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Co" sheetId="105" r:id="rId3"/>
    <sheet name="Consolidated_Statements_Of_Ear" sheetId="4" r:id="rId4"/>
    <sheet name="Consolidated_Statements_Of_Ear1" sheetId="5" r:id="rId5"/>
    <sheet name="Consolidated_Statement_Of_Comp" sheetId="6" r:id="rId6"/>
    <sheet name="Consolidated_Statements_Of_Cas" sheetId="7" r:id="rId7"/>
    <sheet name="Consolidated_Statement_of_Stoc" sheetId="106" r:id="rId8"/>
    <sheet name="Consolidated_Statement_of_Stoc1" sheetId="9" r:id="rId9"/>
    <sheet name="Summary_Of_Significant_Account" sheetId="107" r:id="rId10"/>
    <sheet name="Discontinued_Operations" sheetId="108" r:id="rId11"/>
    <sheet name="Earnings_Loss_Per_Share" sheetId="109" r:id="rId12"/>
    <sheet name="Restructuring_And_Other_Initia" sheetId="110" r:id="rId13"/>
    <sheet name="Retirement_And_Other_Benefit_P" sheetId="111" r:id="rId14"/>
    <sheet name="Income_Taxes" sheetId="112" r:id="rId15"/>
    <sheet name="Property_Equipment_Notes" sheetId="113" r:id="rId16"/>
    <sheet name="Goodwill_And_Intangible_Assets" sheetId="114" r:id="rId17"/>
    <sheet name="LongTerm_And_ShortTerm_Financi" sheetId="115" r:id="rId18"/>
    <sheet name="Leases" sheetId="116" r:id="rId19"/>
    <sheet name="Risk_Management_And_Derivative" sheetId="117" r:id="rId20"/>
    <sheet name="Fair_Value_Measurements" sheetId="118" r:id="rId21"/>
    <sheet name="Shareholders_Equity" sheetId="119" r:id="rId22"/>
    <sheet name="ShareBased_Compensation" sheetId="120" r:id="rId23"/>
    <sheet name="Related_Party_Transactions" sheetId="121" r:id="rId24"/>
    <sheet name="Commitments_And_Contingencies" sheetId="122" r:id="rId25"/>
    <sheet name="Financial_Information_For_The_" sheetId="123" r:id="rId26"/>
    <sheet name="Quarterly_Financial_Data_Notes" sheetId="124" r:id="rId27"/>
    <sheet name="Summary_Of_Significant_Account1" sheetId="125" r:id="rId28"/>
    <sheet name="Discontinued_Operations_Tables" sheetId="126" r:id="rId29"/>
    <sheet name="Earnings_Loss_Per_Share_Tables" sheetId="127" r:id="rId30"/>
    <sheet name="Restructuring_And_Other_Initia1" sheetId="128" r:id="rId31"/>
    <sheet name="Retirement_And_Other_Benefit_P1" sheetId="129" r:id="rId32"/>
    <sheet name="Income_Taxes_Tables" sheetId="130" r:id="rId33"/>
    <sheet name="Business_Segment_Information_T" sheetId="131" r:id="rId34"/>
    <sheet name="Business_Segment_Information_S" sheetId="132" r:id="rId35"/>
    <sheet name="Business_Segment_Information_S1" sheetId="133" r:id="rId36"/>
    <sheet name="Property_Equipment_Tables" sheetId="134" r:id="rId37"/>
    <sheet name="Goodwill_And_Intangible_Assets1" sheetId="135" r:id="rId38"/>
    <sheet name="LongTerm_And_ShortTerm_Financi1" sheetId="136" r:id="rId39"/>
    <sheet name="Leases_Tables" sheetId="137" r:id="rId40"/>
    <sheet name="Risk_Management_And_Derivative1" sheetId="138" r:id="rId41"/>
    <sheet name="Fair_Value_Measurements_Tables" sheetId="139" r:id="rId42"/>
    <sheet name="Shareholders_Equity_Tables" sheetId="140" r:id="rId43"/>
    <sheet name="ShareBased_Compensation_Summar" sheetId="141" r:id="rId44"/>
    <sheet name="Financial_Information_For_The_1" sheetId="142" r:id="rId45"/>
    <sheet name="Quarterly_Financial_Data_Table" sheetId="143" r:id="rId46"/>
    <sheet name="Valuation_and_Qualifying_Accou" sheetId="144" r:id="rId47"/>
    <sheet name="Summary_Of_Significant_Account2" sheetId="145" r:id="rId48"/>
    <sheet name="Discontinued_Operations_Narrat" sheetId="49" r:id="rId49"/>
    <sheet name="Discontinued_Operations_Schedu" sheetId="146" r:id="rId50"/>
    <sheet name="Discontinued_Operations_Schedu1" sheetId="51" r:id="rId51"/>
    <sheet name="Earnings_Loss_Per_Share_Detail" sheetId="52" r:id="rId52"/>
    <sheet name="Restructuring_And_Other_Initia2" sheetId="147" r:id="rId53"/>
    <sheet name="Restructuring_And_Other_Initia3" sheetId="54" r:id="rId54"/>
    <sheet name="Restructuring_And_Other_Initia4" sheetId="55" r:id="rId55"/>
    <sheet name="Restructuring_And_Other_Initia5" sheetId="56" r:id="rId56"/>
    <sheet name="Retirement_And_Other_Benefit_P2" sheetId="57" r:id="rId57"/>
    <sheet name="Retirement_And_Other_Benefit_P3" sheetId="58" r:id="rId58"/>
    <sheet name="Retirement_And_Other_Benefit_P4" sheetId="59" r:id="rId59"/>
    <sheet name="Retirement_And_Other_Benefit_P5" sheetId="148" r:id="rId60"/>
    <sheet name="Retirement_And_Other_Benefit_P6" sheetId="61" r:id="rId61"/>
    <sheet name="Retirement_And_Other_Benefit_P7" sheetId="149" r:id="rId62"/>
    <sheet name="Retirement_And_Other_Benefit_P8" sheetId="150" r:id="rId63"/>
    <sheet name="Retirement_And_Other_Benefit_P9" sheetId="151" r:id="rId64"/>
    <sheet name="Recovered_Sheet1" sheetId="65" r:id="rId65"/>
    <sheet name="Recovered_Sheet2" sheetId="66" r:id="rId66"/>
    <sheet name="Recovered_Sheet3" sheetId="67" r:id="rId67"/>
    <sheet name="Recovered_Sheet4" sheetId="68" r:id="rId68"/>
    <sheet name="Income_Taxes_Narrative_Details" sheetId="69" r:id="rId69"/>
    <sheet name="Income_Taxes_Schedule_Of_The_C" sheetId="70" r:id="rId70"/>
    <sheet name="Income_Taxes_Schedule_Of_The_D" sheetId="71" r:id="rId71"/>
    <sheet name="Income_Taxes_Schedule_Of_Signi" sheetId="152" r:id="rId72"/>
    <sheet name="Income_Taxes_Summary_Of_A_Reco" sheetId="73" r:id="rId73"/>
    <sheet name="Business_Segment_Information_S2" sheetId="153" r:id="rId74"/>
    <sheet name="Business_Segment_Information_S3" sheetId="75" r:id="rId75"/>
    <sheet name="Property_Equipment_Details" sheetId="76" r:id="rId76"/>
    <sheet name="Goodwill_And_Intangible_Assets2" sheetId="77" r:id="rId77"/>
    <sheet name="Goodwill_And_Intangible_Assets3" sheetId="78" r:id="rId78"/>
    <sheet name="LongTerm_And_ShortTerm_Financi2" sheetId="79" r:id="rId79"/>
    <sheet name="LongTerm_And_ShortTerm_Financi3" sheetId="80" r:id="rId80"/>
    <sheet name="Leases_Details" sheetId="81" r:id="rId81"/>
    <sheet name="Risk_Management_And_Derivative2" sheetId="82" r:id="rId82"/>
    <sheet name="Risk_Management_And_Derivative3" sheetId="154" r:id="rId83"/>
    <sheet name="Risk_Management_And_Derivative4" sheetId="84" r:id="rId84"/>
    <sheet name="Fair_Value_Measurements_Narrat" sheetId="85" r:id="rId85"/>
    <sheet name="Fair_Value_Measurements_Schedu" sheetId="86" r:id="rId86"/>
    <sheet name="Fair_Value_Measurements_Schedu1" sheetId="155" r:id="rId87"/>
    <sheet name="Shareholders_Equity_Schedule_O" sheetId="88" r:id="rId88"/>
    <sheet name="Shareholders_Equity_Schedule_O1" sheetId="89" r:id="rId89"/>
    <sheet name="Shareholders_Equity_Schedule_O2" sheetId="90" r:id="rId90"/>
    <sheet name="ShareBased_Compensation_Detail" sheetId="91" r:id="rId91"/>
    <sheet name="ShareBased_Compensation_Schedu" sheetId="92" r:id="rId92"/>
    <sheet name="ShareBased_Compensation_Schedu1" sheetId="93" r:id="rId93"/>
    <sheet name="ShareBased_Compensation_Schedu2" sheetId="94" r:id="rId94"/>
    <sheet name="ShareBased_Compensation_Schedu3" sheetId="95" r:id="rId95"/>
    <sheet name="ShareBased_Compensation_Schedu4" sheetId="96" r:id="rId96"/>
    <sheet name="Related_Party_Transactions_Det" sheetId="97" r:id="rId97"/>
    <sheet name="Commitments_And_Contingencies_" sheetId="98" r:id="rId98"/>
    <sheet name="Financial_Information_For_The_2" sheetId="156" r:id="rId99"/>
    <sheet name="Financial_Information_For_The_3" sheetId="100" r:id="rId100"/>
    <sheet name="Financial_Information_For_The_4" sheetId="101" r:id="rId101"/>
    <sheet name="Quarterly_Financial_Data_Detai" sheetId="102" r:id="rId102"/>
    <sheet name="Valuation_and_Qualifying_Accou1" sheetId="103" r:id="rId10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575" uniqueCount="2040">
  <si>
    <t>Document And Entity Information (USD $)</t>
  </si>
  <si>
    <t>In Millions, except Share data, unless otherwise specified</t>
  </si>
  <si>
    <t>12 Months Ended</t>
  </si>
  <si>
    <t>Jan. 31, 2015</t>
  </si>
  <si>
    <t>Feb. 27, 2015</t>
  </si>
  <si>
    <t>Aug. 01, 2014</t>
  </si>
  <si>
    <t>Document And Entity Information [Abstract]</t>
  </si>
  <si>
    <t>Entity Registrant Name</t>
  </si>
  <si>
    <t>BROWN SHOE CO INC</t>
  </si>
  <si>
    <t>Entity Central Index Key</t>
  </si>
  <si>
    <t>Entity Well-known Seasoned Issuer</t>
  </si>
  <si>
    <t>Yes</t>
  </si>
  <si>
    <t>Current Fiscal Year End Date</t>
  </si>
  <si>
    <t>Entity Voluntary Filers</t>
  </si>
  <si>
    <t>No</t>
  </si>
  <si>
    <t>Entity Filer Category</t>
  </si>
  <si>
    <t>Large Accelerated Filer</t>
  </si>
  <si>
    <t>Entity Current Reporting Status</t>
  </si>
  <si>
    <t>Document Type</t>
  </si>
  <si>
    <t>10-K</t>
  </si>
  <si>
    <t>Document Period End Date</t>
  </si>
  <si>
    <t>Document Fiscal Year Focus</t>
  </si>
  <si>
    <t>Document Fiscal Period Focus</t>
  </si>
  <si>
    <t>FY</t>
  </si>
  <si>
    <t>Amendment Flag</t>
  </si>
  <si>
    <t>Entity Common Stock, Shares Outstanding</t>
  </si>
  <si>
    <t>Entity Public Float</t>
  </si>
  <si>
    <t>Consolidated Balance Sheets (USD $)</t>
  </si>
  <si>
    <t>In Thousands, unless otherwise specified</t>
  </si>
  <si>
    <t>Feb. 01, 2014</t>
  </si>
  <si>
    <t>Current assets</t>
  </si>
  <si>
    <t>Cash and cash equivalents</t>
  </si>
  <si>
    <t>Receivables, net</t>
  </si>
  <si>
    <t>Inventory, net</t>
  </si>
  <si>
    <t>Income Taxes Receivable, Current</t>
  </si>
  <si>
    <t>Deferred Tax Assets, Net of Valuation Allowance, Current</t>
  </si>
  <si>
    <t>Prepaid expenses and other current assets</t>
  </si>
  <si>
    <t>Current assets â€“ discontinued operations</t>
  </si>
  <si>
    <t>Total current assets</t>
  </si>
  <si>
    <t>Prepaid pension costs (noncurrent assets)</t>
  </si>
  <si>
    <t>Net property and equipment</t>
  </si>
  <si>
    <t>Deferred Tax Assets, Net of Valuation Allowance, Noncurrent</t>
  </si>
  <si>
    <t>Goodwill</t>
  </si>
  <si>
    <t>Intangible assets, net</t>
  </si>
  <si>
    <t>Other assets</t>
  </si>
  <si>
    <t>Total assets</t>
  </si>
  <si>
    <t>Current liabilities</t>
  </si>
  <si>
    <t>Borrowings under revolving credit agreement</t>
  </si>
  <si>
    <t>Trade accounts payable</t>
  </si>
  <si>
    <t>Employee Compensation and Benefits</t>
  </si>
  <si>
    <t>Taxes Payable, Current</t>
  </si>
  <si>
    <t>Deferred Income Taxes</t>
  </si>
  <si>
    <t>Other accrued expenses</t>
  </si>
  <si>
    <t>Current liabilities â€“ discontinued operations</t>
  </si>
  <si>
    <t>Total current liabilities</t>
  </si>
  <si>
    <t>Other liabilities</t>
  </si>
  <si>
    <t>Long-term debt</t>
  </si>
  <si>
    <t>Deferred rent</t>
  </si>
  <si>
    <t>Deferred Tax Liabilities, Gross, Noncurrent</t>
  </si>
  <si>
    <t>Total other liabilities</t>
  </si>
  <si>
    <t>Equity</t>
  </si>
  <si>
    <t>Common stock, $0.01 par value, 100,000,000 shares authorized; 43,752,031 and 43,378,279 shares outstanding, net of 2,334,764 and 2,708,516 treasury shares in 2014 and 2013, respectively</t>
  </si>
  <si>
    <t>Preferred Stock, $1.00 par value, 1,000,000 shares authorized; no shares outstanding</t>
  </si>
  <si>
    <t>Additional paid-in capital</t>
  </si>
  <si>
    <t>Accumulated other comprehensive income (loss)</t>
  </si>
  <si>
    <t>Retained earnings</t>
  </si>
  <si>
    <t>Total Brown Shoe Company, Inc. shareholdersâ€™ equity</t>
  </si>
  <si>
    <t>Noncontrolling interests</t>
  </si>
  <si>
    <t>Total equity</t>
  </si>
  <si>
    <t>Total liabilities and equity</t>
  </si>
  <si>
    <t>Consolidated Balance Sheets Consolidated Balance Sheet Parenthetical (USD $)</t>
  </si>
  <si>
    <t>Statement of Financial Position [Abstract]</t>
  </si>
  <si>
    <t>Allowance for Doubtful Accounts Receivable, Current</t>
  </si>
  <si>
    <t>Inventory, LIFO Reserve</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Consolidated Statements Of Earnings (USD $)</t>
  </si>
  <si>
    <t>In Thousands, except Per Share data, unless otherwise specified</t>
  </si>
  <si>
    <t>3 Months Ended</t>
  </si>
  <si>
    <t>Nov. 01, 2014</t>
  </si>
  <si>
    <t>Aug. 02, 2014</t>
  </si>
  <si>
    <t>Nov. 02, 2013</t>
  </si>
  <si>
    <t>Aug. 03, 2013</t>
  </si>
  <si>
    <t>Feb. 02, 2013</t>
  </si>
  <si>
    <t>Income Statement [Abstract]</t>
  </si>
  <si>
    <t>Net sales</t>
  </si>
  <si>
    <t>Cost of goods sold</t>
  </si>
  <si>
    <t>Gross profit</t>
  </si>
  <si>
    <t>Selling and administrative expenses</t>
  </si>
  <si>
    <t>Restructuring and other special charges, net</t>
  </si>
  <si>
    <t>Impairment of assets held for sale</t>
  </si>
  <si>
    <t>Operating earnings</t>
  </si>
  <si>
    <t>Interest expense</t>
  </si>
  <si>
    <t>Gains (Losses) on Extinguishment of Debt</t>
  </si>
  <si>
    <t>Interest income</t>
  </si>
  <si>
    <t>Gain (Loss) on Disposition of Stock in Subsidiary</t>
  </si>
  <si>
    <t>Earnings before income taxes from continuing operations</t>
  </si>
  <si>
    <t>Income tax provision</t>
  </si>
  <si>
    <t>Net earnings from continuing operations</t>
  </si>
  <si>
    <t>Discontinued operations:</t>
  </si>
  <si>
    <t>Earnings (loss) from discontinued operations, net of tax (expense) benefit of $0, ($114), $0 and $6,057, respectively</t>
  </si>
  <si>
    <t>Disposition/impairment of discontinued operations, net of tax of $0</t>
  </si>
  <si>
    <t>Net earnings (loss) from discontinued operations</t>
  </si>
  <si>
    <t>Net earnings</t>
  </si>
  <si>
    <t>Net earnings (loss) attributable to noncontrolling interests</t>
  </si>
  <si>
    <t>Net earnings attributable to Brown Shoe Company, Inc.</t>
  </si>
  <si>
    <t>Basic earnings (loss) per common share:</t>
  </si>
  <si>
    <t>From continuing operations (in dollars per share)</t>
  </si>
  <si>
    <t>From discontinued operations (in dollars per share)</t>
  </si>
  <si>
    <t>Basic earnings per common share attributable to Brown Shoe Company, Inc. shareholders (in dollars per share)</t>
  </si>
  <si>
    <t>Diluted earnings (loss) per common share:</t>
  </si>
  <si>
    <t>Diluted earnings per common share attributable to Brown Shoe Company, Inc. shareholders (in dollars per share)</t>
  </si>
  <si>
    <t>Consolidated Statements Of Earnings (Parenthetical) (USD $)</t>
  </si>
  <si>
    <t>Earnings (loss) from discontinued operations, tax benefit</t>
  </si>
  <si>
    <t>Disposition/impairment of discontinued operations, tax</t>
  </si>
  <si>
    <t>Consolidated Statement Of Comprehensive Income (Loss) (USD $)</t>
  </si>
  <si>
    <t>Net Income (Loss), Including Portion Attributable to Noncontrolling Interest</t>
  </si>
  <si>
    <t>Other comprehensive (loss) income, net of tax:</t>
  </si>
  <si>
    <t>Foreign currency translation adjustment</t>
  </si>
  <si>
    <t>Pension and other postretirement benefits adjustments</t>
  </si>
  <si>
    <t>Derivative financial instruments</t>
  </si>
  <si>
    <t>Other comprehensive loss income, net of tax</t>
  </si>
  <si>
    <t>Other Comprehensive (Income) Loss, Net of Tax, Portion Attributable to Noncontrolling Interest</t>
  </si>
  <si>
    <t>Comprehensive income</t>
  </si>
  <si>
    <t>Comprehensive income (loss) attributable to noncontrolling interests</t>
  </si>
  <si>
    <t>Comprehensive income attributable to Brown Shoe Company, Inc.</t>
  </si>
  <si>
    <t>Parent [Member]</t>
  </si>
  <si>
    <t>Guarantors [Member]</t>
  </si>
  <si>
    <t>Non-Guarantor Subsidiaries [Member]</t>
  </si>
  <si>
    <t>Eliminations [Member]</t>
  </si>
  <si>
    <t>Consolidated Statements Of Cash Flows (USD $)</t>
  </si>
  <si>
    <t>Statement of Cash Flows [Abstract]</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on disposal of facilities and equipment</t>
  </si>
  <si>
    <t>Impairment charges for facilities and equipment</t>
  </si>
  <si>
    <t>Disposition/impairment of discontinued operations</t>
  </si>
  <si>
    <t>Deferred Income Tax Expense (Benefit)</t>
  </si>
  <si>
    <t>Provision for doubtful accounts</t>
  </si>
  <si>
    <t>Changes in operating assets and liabilities, net of dispositions:</t>
  </si>
  <si>
    <t>Receivables</t>
  </si>
  <si>
    <t>Inventories</t>
  </si>
  <si>
    <t>Prepaid expenses and other current and noncurrent assets</t>
  </si>
  <si>
    <t>Accrued expenses and other liabilities</t>
  </si>
  <si>
    <t>Increase (Decrease) in Income Taxes Payable, Net of Income Taxes Receivable</t>
  </si>
  <si>
    <t>Other, net</t>
  </si>
  <si>
    <t>Net Cash Provided by (Used in) Operating Activities</t>
  </si>
  <si>
    <t>Investing Activities</t>
  </si>
  <si>
    <t>Purchases of property and equipment</t>
  </si>
  <si>
    <t>Capitalized software</t>
  </si>
  <si>
    <t>Acquisition of trademarks</t>
  </si>
  <si>
    <t>Investment in nonconsolidated affiliate</t>
  </si>
  <si>
    <t>Net proceeds from sale of subsidiaries</t>
  </si>
  <si>
    <t>Net cash (used for) provided by investing activities</t>
  </si>
  <si>
    <t>Financing Activities</t>
  </si>
  <si>
    <t>Repayments under revolving credit agreement</t>
  </si>
  <si>
    <t>Payments of Debt Issuance Costs</t>
  </si>
  <si>
    <t>Dividends paid</t>
  </si>
  <si>
    <t>Issuance of common stock under share-based plans, net</t>
  </si>
  <si>
    <t>Proceeds from Contributions from Affiliates</t>
  </si>
  <si>
    <t>Net cash provided by (used for) financing activities</t>
  </si>
  <si>
    <t>Effect of exchange rate changes on cash and cash equivalents</t>
  </si>
  <si>
    <t>Decrease in cash and cash equivalents</t>
  </si>
  <si>
    <t>Cash and cash equivalents at beginning of period</t>
  </si>
  <si>
    <t>Cash and cash equivalents at end of period</t>
  </si>
  <si>
    <t>Consolidated Statement of Stockholders Equity Statement (USD $)</t>
  </si>
  <si>
    <t>In Thousands</t>
  </si>
  <si>
    <t>Total</t>
  </si>
  <si>
    <t>Common Stock [Member]</t>
  </si>
  <si>
    <t>Additional Paid-in Capital [Member]</t>
  </si>
  <si>
    <t>Accumulated Other Comprehensive Income (Loss) [Member]</t>
  </si>
  <si>
    <t>Retained Earnings [Member]</t>
  </si>
  <si>
    <t>Noncontrolling Interest [Member]</t>
  </si>
  <si>
    <t>Stockholders' Equity, Including Portion Attributable to Noncontrolling Interest at Jan. 28, 2012</t>
  </si>
  <si>
    <t>Shares, Outstanding at Jan. 28, 2012</t>
  </si>
  <si>
    <t>Other Comprehensive Income (Loss), Derivatives Qualifying as Hedges, Net of Tax</t>
  </si>
  <si>
    <t>Other Comprehensive (Income) Loss, Pension and Other Postretirement Benefit Plans, Adjustment, Net of Tax</t>
  </si>
  <si>
    <t>Comprehensive Income (Loss), Net of Tax, Including Portion Attributable to Noncontrolling Interest</t>
  </si>
  <si>
    <t>Dividends, Common Stock, Cash</t>
  </si>
  <si>
    <t>Stock Issued During Period, Shares, Share-based Compensation, Net of Forfeitures</t>
  </si>
  <si>
    <t>Stock Issued During Period, Value, Share-based Compensation, Net of Forfeitures</t>
  </si>
  <si>
    <t>Adjustments to Additional Paid in Capital, Income Tax Benefit from Share-based Compensation</t>
  </si>
  <si>
    <t>Stockholders' Equity, Including Portion Attributable to Noncontrolling Interest at Feb. 02, 2013</t>
  </si>
  <si>
    <t>Shares, Outstanding at Feb. 02, 2013</t>
  </si>
  <si>
    <t>Contributions By Noncontrolling Interest</t>
  </si>
  <si>
    <t>Stockholders' Equity, Including Portion Attributable to Noncontrolling Interest at Feb. 01, 2014</t>
  </si>
  <si>
    <t>Shares, Outstanding at Feb. 01, 2014</t>
  </si>
  <si>
    <t>Stockholders' Equity, Including Portion Attributable to Noncontrolling Interest at Jan. 31, 2015</t>
  </si>
  <si>
    <t>Shares, Outstanding at Jan. 31, 2015</t>
  </si>
  <si>
    <t>Consolidated Statement of Stockholders Equity Paranthetical (USD $)</t>
  </si>
  <si>
    <t>Statement of Stockholders' Equity Paranthetical [Abstract]</t>
  </si>
  <si>
    <t>Other Comprehensive Income (Loss), Derivatives Qualifying as Hedges, Tax</t>
  </si>
  <si>
    <t>Other Comprehensive (Income) Loss, Pension and Other Postretirement Benefit Plans, Tax</t>
  </si>
  <si>
    <t>Common Stock, Dividends, Per Share, Cash Paid</t>
  </si>
  <si>
    <t>Summary Of Significant Accounting Policies</t>
  </si>
  <si>
    <t>Accounting Policies [Abstract]</t>
  </si>
  <si>
    <t>Summary of Significant Accounting Policies</t>
  </si>
  <si>
    <t>    SUMMARY OF SIGNIFICANT ACCOUNTING POLICIES</t>
  </si>
  <si>
    <t>Organization</t>
  </si>
  <si>
    <t>Brown Shoe Company, Inc. (the “Company”), founded in 1878 and incorporated in 1913, is a global footwear retailer and wholesaler. The Company’s shares are traded under the “BWS” symbol on the New York Stock Exchange.</t>
  </si>
  <si>
    <t xml:space="preserve">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09 retail shoe stores in the United States, Canada and Guam primarily under the Famous Footwear and Naturalizer names. In addition, through its Brand Portfolio segment, the Company designs, sources and markets footwear to retail stores domestically and internationally, including national chains, department stores, mass merchandisers, independent retailers and online retailers. In 2014, approximately 67% of the Company’s net sales were at retail, compared to 70% in 2013 and 71% in 2012. See Note 7 for additional information regarding the Company’s business segments. </t>
  </si>
  <si>
    <t>The Company’s business is seasonal in nature due to consumer spending patterns with higher back-to-school and Christmas season sales. Traditionally, the third fiscal quarter accounts for a substantial portion of the Company’s earnings for the year.</t>
  </si>
  <si>
    <t>Consolidation</t>
  </si>
  <si>
    <t>The consolidated financial statements include the accounts of the Company and its wholly-owned and majority-owned subsidiaries, after the elimination of intercompany accounts and transactions.</t>
  </si>
  <si>
    <t>Noncontrolling Interests</t>
  </si>
  <si>
    <t xml:space="preserve">Noncontrolling interests in the Company’s consolidated financial statements result from the accounting for noncontrolling interests in partially-owned consolidated subsidiaries or affiliates. Noncontrolling interests represent partially-owned subsidiaries’ or consolidated affiliates’ losses and components of other comprehensive income that are attributable to the noncontrolling parties’ equity interests. The Company consolidates B&amp;H Footwear Company Limited (“B&amp;H Footwear”), a joint venture, into its consolidated financial statements. Net earnings (loss) attributable to noncontrolling interests represent the share of net earnings or losses that are attributable to the equity that is owned by the Company’s partners. Transactions between the Company and B&amp;H Footwear have been eliminated in the consolidated financial statements. </t>
  </si>
  <si>
    <t>Accounting Period</t>
  </si>
  <si>
    <r>
      <t>The Company’s fiscal year is the 52- or 53-week period ending the Saturday nearest to January 31. Fiscal years 2014, 2013 and 2012 ended on January 31, 2015, February 1, 2014 and February 2, 2013, respectively. Fiscal years 2014 and 2013 each included 52 weeks, while fiscal year 2012 included 53 weeks. The impact of the 53</t>
    </r>
    <r>
      <rPr>
        <sz val="7"/>
        <color theme="1"/>
        <rFont val="Inherit"/>
      </rPr>
      <t>rd</t>
    </r>
    <r>
      <rPr>
        <sz val="10"/>
        <color theme="1"/>
        <rFont val="Inherit"/>
      </rPr>
      <t xml:space="preserve"> week in 2012 was an increase to our retail net sales of approximately $21.2 million. The net earnings impact of the 53</t>
    </r>
    <r>
      <rPr>
        <sz val="7"/>
        <color theme="1"/>
        <rFont val="Inherit"/>
      </rPr>
      <t>rd</t>
    </r>
    <r>
      <rPr>
        <sz val="10"/>
        <color theme="1"/>
        <rFont val="Inherit"/>
      </rPr>
      <t xml:space="preserve"> week was immaterial to 2012.</t>
    </r>
  </si>
  <si>
    <t>Basis of Presentation</t>
  </si>
  <si>
    <t>Certain prior period amounts on the consolidated financial statements have been reclassified to conform to the current period presentation. These reclassifications did not affect net earnings attributable to Brown Shoe Company, Inc.</t>
  </si>
  <si>
    <t>The consolidated statement of cash flows includes the cash flows from operating, financing and investing activities of both continuing operations and discontinued operations. All other financial information is reported on a continuing operations basis, unless otherwise noted. Refer to Note 2 to the consolidated financial statements for discussion regarding discontinued operations.</t>
  </si>
  <si>
    <t>Use of Estimates</t>
  </si>
  <si>
    <t>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si>
  <si>
    <t>Cash and Cash Equivalents</t>
  </si>
  <si>
    <t>The Company considers all highly liquid investments with maturities of three months or less when purchased to be cash equivalents.</t>
  </si>
  <si>
    <t xml:space="preserve">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would be further adjusted. The Company recognized a provision for doubtful accounts of $1.7 million in 2014, $0.6 million in 2013 and $1.3 million in 2012. </t>
  </si>
  <si>
    <t xml:space="preserve">Customer allowances represent reserves against our wholesale customers’ accounts receivable for margin assistance, product returns, customer deductions and co-op advertising allowances. We estimate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46.9 million in 2014, $45.1 million in 2013 and $44.8 million in 2012. </t>
  </si>
  <si>
    <t>Customer discounts represent reserves against our accounts receivable for discounts that our wholesale customers may take based on meeting certain order, payment, or return guidelines. We estimate the reserves needed for customer discounts based upon customer net sales and respective agreement terms. The Company recognized a provision for customer discounts of $3.5 million in 2014, $4.8 million in 2013 and $4.3 million in 2012.</t>
  </si>
  <si>
    <t>All inventories are valued at the lower of cost or market with 95%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3.7 million and $4.0 million higher at January 31, 2015 and February 1, 2014, respectively. Substantially all inventory is finished goods.</t>
  </si>
  <si>
    <t>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71.1 million, $75.1 million and $72.0 million in 2014, 2013 and 2012, respectively. Costs of overseas sourcing offices and other inventory procurement costs are reflected in selling and administrative expenses and are expensed as incurred. Such sourcing and procurement costs totaled $20.8 million, $20.2 million and $21.9 million in 2014, 2013 and 2012, respectively.</t>
  </si>
  <si>
    <t xml:space="preserve">The Company applies judgment in valuing inventories by assessing the net realizable value of inventories based on current selling prices. At the Famous Footwear segment, markdowns are recognized when it becomes evident that inventory items will be sold at retail prices less than cost, plus the cost to sell the product. This policy causes the gross profit rate at Famous Footwear to be lower than the initial markup during periods when permanent price reductions are taken to clear product. At the Brand Portfolio segment, markdown reserves generally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t>
  </si>
  <si>
    <t xml:space="preserve">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t>
  </si>
  <si>
    <t>Computer Software Costs</t>
  </si>
  <si>
    <t xml:space="preserve">The Company capitalizes certain costs in other assets, including internal payroll costs incurred in connection with the development or acquisition of software for internal use. Other assets on the consolidated balance sheets include $37.9 million and $45.6 million of computer software costs as of January 31, 2015 and February 1, 2014, respectively, which are net of accumulated amortization of $90.1 million and $79.9 million as of the end of the respective periods. </t>
  </si>
  <si>
    <t>Property and Equipment</t>
  </si>
  <si>
    <t>Property and equipment are stated at cost. Depreciation of property and equipment is provided over the estimated useful lives of the assets or the remaining lease terms, where applicable, using the straight-line method.</t>
  </si>
  <si>
    <t>Interest Expense</t>
  </si>
  <si>
    <t>Interest expense includes interest for borrowings under both the Company’s short-term and long-term debt.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t>
  </si>
  <si>
    <t>Goodwill and Intangible Assets</t>
  </si>
  <si>
    <r>
      <t xml:space="preserve">Goodwill and intangible assets deemed to have indefinite lives are not amortized but are subject to annual impairment tests. The Company adopted the provisions of Accounting Standards Codification (“ASC”), </t>
    </r>
    <r>
      <rPr>
        <i/>
        <sz val="10"/>
        <color theme="1"/>
        <rFont val="Inherit"/>
      </rPr>
      <t>Intangibles-Goodwill and Other (ASC Topic 350) Testing Goodwill for Impairment</t>
    </r>
    <r>
      <rPr>
        <sz val="10"/>
        <color theme="1"/>
        <rFont val="Inherit"/>
      </rPr>
      <t>,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If the recorded values of these assets are not recoverable, based on either the assessment screen or discounted cash flow analysis, management performs the next step, which compares the fair value of the reporting unit to the recorded value of the tangible and intangible assets of the reporting units. Goodwill is considered impaired if the fair value of the tangible and intangible assets exceeds the fair value of the reporting unit.</t>
    </r>
  </si>
  <si>
    <t xml:space="preserve">The Company elected to bypass the optional qualitative assessment for the goodwill impairment test performed as of the first day of the fourth quarter of 2014 and therefore, reviewed goodwill for impairment utilizing a discounted cash flow analysis.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goodwill is determined using an estimate of future cash flows of the reporting units and a risk-adjusted discount rate to compute a net present value of future cash flows. Projected net sales, gross profit, selling and administrative expense, capital expenditures, depreciation, amortization and working capital requirements are based on the Company's internal projections. Discount rates reflect market-based estimates of the risks associated with the projected cash flows of the reporting units directly resulting from the use of its assets in its operations. The Company also considered assumptions that market participants may use.  Both the estimates of the fair value of the Company's reporting units and the allocation of the estimated fair value of the reporting units are based on the best information available to the Company's management as of the date of the assessment. As of January 31, 2015, the Company had two reporting units, Famous Footwear and Brand Portfolio, for goodwill impairment testing. Based on the results of the Company’s most recent goodwill impairment test, the fair value of the Brand Portfolio reporting unit exceeded its carrying value and therefore, no impairment was recognized. As of January 31, 2015, the goodwill allocated to the Brand Portfolio reporting unit was $14.0 million. </t>
  </si>
  <si>
    <t>The Company performs impairment tests as of the first day of the fourth quarter of each fiscal year unless events indicate an interim test is required. The indefinite-lived intangible asset impairment reviews performed as of the first day of the Company’s fourth fiscal quarter resulted in no impairment charges. Definite-lived intangible assets, other than goodwill, are amortized over their useful lives and are reviewed for impairment if and when impairment indicators are present.</t>
  </si>
  <si>
    <t>Investment in Nonconsolidated Affiliate</t>
  </si>
  <si>
    <t>The Company has an investment in a nonconsolidated affiliate that is accounted for using the cost method. The investment's carrying value of $7.0 million and zero as of January 31, 2015 and February 1, 2014, respectively, is included in other assets on the consolidated balance sheets.  The Company monitors the investment for indicators that a decrease in investment value has occurred that is other than temporary. If the Company determined that a decline in the fair value of the investment below its carrying value is other than temporary, an impairment loss would be recognized.  As of January 31, 2015, there have been no impairment losses recognized on this investment.</t>
  </si>
  <si>
    <t>Self-Insurance Reserves</t>
  </si>
  <si>
    <t>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31, 2015, the Company believes it has provided adequate reserves for its self-insurance exposure. As of January 31, 2015 and February 1, 2014, self-insurance reserves were $9.3 million and $10.9 million, respectively.</t>
  </si>
  <si>
    <t>Revenue Recognition</t>
  </si>
  <si>
    <t>Retail sales, recognized at the point of sale, are recorded net of returns and exclude sales tax. Wholesale sales and sales through the Company’s Internet sites are recorded, net of returns, allowances and discounts, generally when the merchandise has been shipped and title and risk of loss have passed to the customer. Retail items sold through the Company’s Internet sites are made pursuant to a sales agreement that provides for transfer of both title and risk of loss upon delivery to the carri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t>
  </si>
  <si>
    <t>Gift Cards</t>
  </si>
  <si>
    <t>The Company sells gift cards to its consumers in its retail stores and through its Internet site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0.4 million of gift card breakage in 2014 and $0.5 million in both 2013 and 2012.</t>
  </si>
  <si>
    <t>Loyalty Program</t>
  </si>
  <si>
    <t xml:space="preserve">The Company maintains a loyalty program (“Rewards”) for Famous Footwear stores in which consumers earn points toward savings certificates for qualifying purchases. Upon reaching specified point values, consumers are issued a savings certificate, which they may redeem for purchases at Famous Footwear stores. In addition to the savings certificates, the Company also offers exclusive member mailings that offer additional incentives to purchase. Savings certificates earned must be redeemed within stated expiration date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3% of net sales in the Company’s Famous Footwear segment were made to its Rewards members in 2014, compared to 70% in 2013 and 66% in 2012. As of January 31, 2015 and February 1, 2014, the Company had a Rewards program liability of $7.2 million and $7.5 million, respectively, which is included in other accrued expenses on the consolidated balance sheets. </t>
  </si>
  <si>
    <t>Store Closing and Impairment Charges</t>
  </si>
  <si>
    <t>The costs of closing stores, including lease termination costs, property and equipment write-offs and severance, as applicable, are recorded when the store is closed or when a binding agreement is reached with the landlord to close the store.</t>
  </si>
  <si>
    <t>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using primarily a discounted cash flow method. The Company recorded asset impairment charges, primarily related to underperforming retail stores, of $2.0 million in 2014, $1.6 million in 2013 and $4.1 million in 2012.</t>
  </si>
  <si>
    <t>Advertising and Marketing Expense</t>
  </si>
  <si>
    <t>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t>
  </si>
  <si>
    <t>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t>
  </si>
  <si>
    <t>Total advertising and marketing expense was $83.6 million, $82.2 million and $83.0 million in 2014, 2013 and 2012, respectively. In 2014, 2013 and 2012, these costs were offset by co-op advertising allowances recovered by the Company’s retail business of $6.2 million, $7.8 million and $7.1 million, respectively. Total co-op advertising costs reflected as a reduction of net sales were $10.0 million in 2014, $8.3 million in 2013 and $8.1 million in 2012. Total advertising costs attributable to future periods that are deferred and recognized as a component of prepaid expenses and other current assets were $2.6 million and $2.0 million at January 31, 2015 and February 1, 2014, respectively.</t>
  </si>
  <si>
    <t>Income Taxes</t>
  </si>
  <si>
    <t>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t>
  </si>
  <si>
    <t>Operating Leases</t>
  </si>
  <si>
    <t>The Company leases its store premises and certain office locations, distribution centers and equipment under operating leases. Approximately one-half of the leases entered into by the Company include options that allows the Company to extend the lease term beyond the initial commitment period, subject to terms agreed to at lease inception. Some leases also include early termination options that can be exercised under specific conditions.</t>
  </si>
  <si>
    <t>Contingent Rentals</t>
  </si>
  <si>
    <t>Many of the leases covering retail stores require contingent rentals in addition to the minimum monthly rental charge based on retail sales volume. The Company records expense for contingent rentals during the period in which the retail sales volume exceeds the respective targets.</t>
  </si>
  <si>
    <t>Construction Allowances Received From Landlords</t>
  </si>
  <si>
    <t>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t>
  </si>
  <si>
    <t>Straight-Line Rents and Rent Holidays</t>
  </si>
  <si>
    <t>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t>
  </si>
  <si>
    <t>Preopening Costs</t>
  </si>
  <si>
    <t>Preopening costs associated with opening retail stores, including payroll, supplies and facility costs, are expensed as incurred.</t>
  </si>
  <si>
    <t xml:space="preserve">Earnings Per Common Share Attributable to Brown Shoe Company, Inc. Shareholders </t>
  </si>
  <si>
    <t>The Company uses the two-class method to calculate basic and diluted earnings per common share attributable to Brown Shoe Company, Inc. shareholders. Unvested restricted stock awards are considered participating units because they entitle holders to non-forfeitable rights to dividends or dividend equivalents during the vesting term. Under the two-class method, basic earnings per common share attributable to Brown Shoe Company, Inc. shareholders is computed by dividing the net earnings attributable to Brown Shoe Company, Inc. after allocation of earnings to participating securities by the weighted-average number of common shares outstanding during the year. Diluted earnings per common share attributable to Brown Shoe Company, Inc. shareholders is computed by dividing the net earnings attributable to Brown Shoe Company, Inc. after allocation of earnings to participating securities by the weighted-average number of common shares and potential dilutive securities outstanding during the year. Potential dilutive securities consist of outstanding stock options. See Note 3 to the consolidated financial statements for additional information related to the calculation of earnings per common share attributable to Brown Shoe Company, Inc. shareholders.</t>
  </si>
  <si>
    <t>Comprehensive Income</t>
  </si>
  <si>
    <t>Comprehensive income includes the effect of foreign currency translation adjustments, unrealized gains or losses from derivatives used for hedging activities and pension and other postretirement benefits adjustments.</t>
  </si>
  <si>
    <t>Foreign Currency Translation</t>
  </si>
  <si>
    <t>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income in total Brown Shoe Company, Inc. shareholders’ equity. Transaction gains and losses are included in the consolidated statements of earnings.</t>
  </si>
  <si>
    <t>Pension and Other Postretirement Benefits Adjustments</t>
  </si>
  <si>
    <t>The Company determines the expense and obligations for retirement and other benefit plans using assumptions related to discount rates, expected long-term rates of return on invested plan assets, expected salary increases and certain employee-related factors. The unrecognized portion of the gain or loss on plan assets is included in the consolidated balance sheets as a component of accumulated other comprehensive income in total Brown Shoe Company, Inc. shareholders’ equity. The gain or loss is recognized into the plans’ expense over time. See additional information related to pension and other postretirement benefits in Note 5 and Note 14 to the consolidated financial statements.</t>
  </si>
  <si>
    <t>Derivative Financial Instruments</t>
  </si>
  <si>
    <t>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as it deems necessary. These derivative financial instruments are viewed as risk management tools and are not used for trading or speculative purposes. See additional information related to derivative financial instruments in Note 12, Note 13 and Note 14 to the consolidated financial statements.</t>
  </si>
  <si>
    <t>Business Combination Accounting</t>
  </si>
  <si>
    <t>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has historically relied in part upon the use of reports from third-party valuation specialists to assist in the estimation of fair values for intangible assets other than goodwill.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t>
  </si>
  <si>
    <t>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t>
  </si>
  <si>
    <t>Share-based Compensation</t>
  </si>
  <si>
    <r>
      <t xml:space="preserve">The Company has share-based incentive compensation plans under which certain officers, employees, and members of the Board of Directors are participants and may be granted stock option, restricted stock, and stock performance awards. Additionally, share-based grants may be made to non-employee members of the Board of Directors in the form of cash-equivalent restricted stock units (“RSUs”) at no cost to the non-employee member of the Board of Directors. The Company accounts for share-based compensation in accordance with the fair value recognition provisions of ASC 718, </t>
    </r>
    <r>
      <rPr>
        <i/>
        <sz val="10"/>
        <color theme="1"/>
        <rFont val="Inherit"/>
      </rPr>
      <t>Compensation – Stock Compensation</t>
    </r>
    <r>
      <rPr>
        <sz val="10"/>
        <color theme="1"/>
        <rFont val="Inherit"/>
      </rPr>
      <t xml:space="preserve">, and ASC 505, </t>
    </r>
    <r>
      <rPr>
        <i/>
        <sz val="10"/>
        <color theme="1"/>
        <rFont val="Inherit"/>
      </rPr>
      <t>Equity</t>
    </r>
    <r>
      <rPr>
        <sz val="10"/>
        <color theme="1"/>
        <rFont val="Inherit"/>
      </rPr>
      <t>, which require all share-based payments to employees and members of the Board of Directors, including grants of employee stock options, to be recognized as expense in the consolidated financial statements based on their fair values. The fair value of stock options is calculated using the Black-Scholes option pricing formula that requires estimates for expected volatility, expected dividends, the risk-free interest rate, and the expected term of the option. Stock options generally vest over four years, with 25% vesting annually, and expense is recognized on a straight-line basis separately for each vesting portion of the stock option award. Expense for restricted stock is based on the fair value of the restricted stock on the date of grant and is recognized on a straight-line basis generally over a four-year vesting period.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vesting period based upon the fair value of the RSUs, as remeasured at the end of each period. If any of the assumptions used in the Black-Scholes model or the anticipated number of shares to be awarded change significantly, share-based compensation expense may differ materially in the future from that recorded in the current period. See additional information related to share-based compensation in Note 15 to the consolidated financial statements.</t>
    </r>
  </si>
  <si>
    <t>Impact of New Accounting Pronouncements</t>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The ASU amends the definition of a discontinued operation by raising the threshold for disposals to qualify as discontinued operations and requires new disclosures for disposals of individually significant components that do not meet the new definition of a discontinued operation. Under the new standard, discontinued operations treatment is required for disposals of a component or group of components that represent a strategic shift that has or will have a major impact on an entity’s operations or financial results. The standard is effective prospectively for fiscal years, and interim periods within those years, beginning after December 15, 2014, with early adoption permitted. As the Company adopted this ASU during the third quarter of 2014, the sale of Shoes.com is not considered a discontinued operation as the disposal did not represent a strategic shift that will have a major impact on the Company's operations or financial results. Refer to Note 2 to the consolidated financial statements for further discussion.</t>
    </r>
  </si>
  <si>
    <t>Impact of Prospective Accounting Pronouncements</t>
  </si>
  <si>
    <r>
      <t xml:space="preserve">In May 2014, the FASB issued ASU No. 2014-09, </t>
    </r>
    <r>
      <rPr>
        <i/>
        <sz val="10"/>
        <color theme="1"/>
        <rFont val="Inherit"/>
      </rPr>
      <t>Revenue from Contracts with Customers (Topic 606)</t>
    </r>
    <r>
      <rPr>
        <sz val="10"/>
        <color theme="1"/>
        <rFont val="Inherit"/>
      </rPr>
      <t xml:space="preserve">. The ASU supersedes the revenue recognition requirements in ASC 605, </t>
    </r>
    <r>
      <rPr>
        <i/>
        <sz val="10"/>
        <color theme="1"/>
        <rFont val="Inherit"/>
      </rPr>
      <t>Revenue Recognition</t>
    </r>
    <r>
      <rPr>
        <sz val="10"/>
        <color theme="1"/>
        <rFont val="Inherit"/>
      </rPr>
      <t>. The guidance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guidance also requires additional disclosures regarding the nature, amount, timing and uncertainty of revenue and cash flows arising from contracts with customers. The ASU is effective for fiscal years, and interim periods within those years, beginning after December 15, 2016, with early adoption prohibited. The Company is currently evaluating the impact of the adoption of this ASU on its consolidated financial statements.</t>
    </r>
  </si>
  <si>
    <t>Discontinued Operations</t>
  </si>
  <si>
    <t>Discontinued Operations and Disposal Groups [Abstract]</t>
  </si>
  <si>
    <t>DISCONTINUED OPERATIONS AND OTHER DISPOSITIONS</t>
  </si>
  <si>
    <r>
      <t xml:space="preserve">The Company’s discontinued operations include the Avia and Nevados brands of American Sporting Goods Corporation, the Etienne Aigner brand and the Vera Wang brand. The Company applied discontinued operations accounting in accordance with ASC Topic 205-20, </t>
    </r>
    <r>
      <rPr>
        <i/>
        <sz val="10"/>
        <color theme="1"/>
        <rFont val="Inherit"/>
      </rPr>
      <t>Presentation of Financial Statements –Discontinued Operations</t>
    </r>
    <r>
      <rPr>
        <sz val="10"/>
        <color theme="1"/>
        <rFont val="Inherit"/>
      </rPr>
      <t xml:space="preserve">. </t>
    </r>
  </si>
  <si>
    <t>The Company had no discontinued operations in 2014. Discontinued operations included net sales of $26.3 million and $120.3 million in 2013 and 2012, respectively, and a loss before income taxes of $10.5 million and $7.5 million in 2013 and 2012, respectively. Discontinued operations also included a net loss on disposition/impairment of $11.5 million and $3.5 million in 2013 and 2012, respectively.</t>
  </si>
  <si>
    <t>American Sporting Goods Corporation</t>
  </si>
  <si>
    <t>The Company purchased American Sporting Goods Corporation, comprised of Avia, Nevados, Ryka, AND 1 and other businesses, on February 17, 2011 and subsequently sold AND 1 during fiscal 2011. On May 14, 2013, Brown Shoe International Corp. (“BSIC”), the sole shareholder of American Sporting Goods Corporation, entered into and simultaneously closed a Stock Purchase Agreement (the “Stock Purchase Agreement”) by and among the Company, BSIC and Galaxy Brand Holdings, Inc. (“the Buyer”), pursuant to which the Buyer acquired all of the outstanding capital stock of American Sporting Goods Corporation from BSIC and the Company agreed to provide certain transition services. Under the Stock Purchase Agreement, the Avia and Nevados businesses were sold and the Company retained, and is operating, Ryka and other businesses. In connection with the transaction, American Sporting Goods Corporation sold inventory to a third party unaffiliated with the Buyer and distributed certain assets to BSIC. The aggregate purchase price for the stock of American Sporting Goods Corporation and the provision of such transition services was $74.0 million, subject to working capital adjustments, minus the amount of the pre-closing cash dividend declared by American Sporting Goods Corporation and paid to BSIC, representing proceeds from American Sporting Goods Corporation’s sale of inventory. In this document, “ASG” refers to the subsidiary disposed on May 14, 2013, including the Avia and Nevados brands and excluding the Ryka brand and other retained businesses.</t>
  </si>
  <si>
    <t xml:space="preserve">The Company received $60.3 million in cash and a promissory note of $12.0 million at closing, from the sale of stock, the sale of inventory, and for the provision of transitional services, less working capital adjustments. The promissory note was due November 14, 2013, earned interest at a 3% annual rate, and was secured by a guarantee by American Sporting Goods Corporation and a lien on certain assets of ASG. In accordance with the terms of the promissory note, the Company received a payment of $12.2 million on November 14, 2013, representing the note principal and accrued interest. </t>
  </si>
  <si>
    <t xml:space="preserve">As a result of the sale of ASG, the Company recorded an impairment charge in the first quarter of 2013 of $12.6 million ($12.6 million after-tax, $0.30 per diluted share), representing the difference in the fair value less costs to sell as compared to the carrying value of the net assets to be sold. During the second quarter of 2013, the Company recognized a gain upon disposition of the ASG subsidiary of $1.0 million ($1.0 million after tax, $0.02 per diluted share). </t>
  </si>
  <si>
    <t>ASG was previously included in the Brand Portfolio segment. Discontinued operations include net sales of $20.3 million and $77.6 million in 2013 and 2012, respectively. Discontinued operations include losses before income taxes of $1.6 million and $7.1 million in 2013 and 2012, respectively.</t>
  </si>
  <si>
    <t>Vera Wang</t>
  </si>
  <si>
    <t xml:space="preserve">During the first quarter of 2013, the Company communicated its intention not to renew the Vera Wang license agreement. The results of Vera Wang were previously included in the Brand Portfolio segment. Discontinued operations include net sales of $5.7 million and $14.8 million in 2013 and 2012, respectively. Discontinued operations include losses before income taxes of $1.9 million and $1.8 million in 2013 and 2012, respectively. </t>
  </si>
  <si>
    <t>Etienne Aigner</t>
  </si>
  <si>
    <t>During the second quarter of 2012, the Company terminated the Etienne Aigner license agreement due to a dispute with the licensor. On April 29, 2013, an agreement to resolve the dispute was reached, pursuant to which the Company agreed to pay Etienne Aigner $6.5 million. The results of Etienne Aigner were previously included in the Brand Portfolio segment. Discontinued operations included net sales of $0.3 million and $27.9 million in 2013 and 2012, respectively. It also included losses before income taxes of $7.0 million in 2013 and earnings before income taxes of $1.4 million in 2012. As a result of the termination of the license agreement in 2012, the Company recorded an impairment charge of $5.8 million ($3.5 million on an after-tax basis, or $0.08 per diluted share) to reduce the value of the license intangible asset to zero.</t>
  </si>
  <si>
    <t>Assets and liabilities of discontinued operations at February 1, 2014 were as follows:</t>
  </si>
  <si>
    <t>($ thousands)</t>
  </si>
  <si>
    <t>February 1, 2014</t>
  </si>
  <si>
    <t>Assets of Discontinued Operations</t>
  </si>
  <si>
    <t>Inventories, net</t>
  </si>
  <si>
    <t>$</t>
  </si>
  <si>
    <t>Current assets - discontinued operations</t>
  </si>
  <si>
    <t>Total assets - discontinued operations</t>
  </si>
  <si>
    <t>Liabilities of Discontinued Operations</t>
  </si>
  <si>
    <t>Current liabilities - discontinued operations</t>
  </si>
  <si>
    <t>Total liabilities - discontinued operations</t>
  </si>
  <si>
    <t>(</t>
  </si>
  <si>
    <t>Loss from discontinued operations for 2013 and 2012 was as follows:</t>
  </si>
  <si>
    <t>Operating loss</t>
  </si>
  <si>
    <t>(10,480</t>
  </si>
  <si>
    <t>)</t>
  </si>
  <si>
    <t>(7,094</t>
  </si>
  <si>
    <t>Loss before income taxes from discontinued operations</t>
  </si>
  <si>
    <t>(10,496</t>
  </si>
  <si>
    <t>(7,503</t>
  </si>
  <si>
    <t xml:space="preserve">Income tax benefit </t>
  </si>
  <si>
    <t>Loss from discontinued operations, net of tax</t>
  </si>
  <si>
    <t>(4,574</t>
  </si>
  <si>
    <t>(4,437</t>
  </si>
  <si>
    <t>Earnings (Loss) Per Share</t>
  </si>
  <si>
    <t>Earnings Per Share [Abstract]</t>
  </si>
  <si>
    <t>EARNINGS PER SHARE</t>
  </si>
  <si>
    <r>
      <t>The Company uses the two-class method to compute basic and diluted earnings (loss) per common share attributable to Brown Shoe Company, Inc. shareholders. In periods of net loss, no effect is given to the Company’s participating securities since they do not contractually participate in the losses of the Company.</t>
    </r>
    <r>
      <rPr>
        <sz val="8.5"/>
        <color theme="1"/>
        <rFont val="Inherit"/>
      </rPr>
      <t xml:space="preserve"> </t>
    </r>
    <r>
      <rPr>
        <sz val="10"/>
        <color theme="1"/>
        <rFont val="Inherit"/>
      </rPr>
      <t>The following table sets forth the computation of basic and diluted earnings per common share attributable to Brown Shoe Company, Inc. shareholders:</t>
    </r>
    <r>
      <rPr>
        <sz val="9"/>
        <color theme="1"/>
        <rFont val="Inherit"/>
      </rPr>
      <t xml:space="preserve"> </t>
    </r>
  </si>
  <si>
    <t>(in thousands, except per share amounts)</t>
  </si>
  <si>
    <t>NUMERATOR</t>
  </si>
  <si>
    <t>Net (earnings) loss attributable to noncontrolling interests</t>
  </si>
  <si>
    <t>Net earnings allocated to participating securities</t>
  </si>
  <si>
    <t>Net loss from discontinued operations</t>
  </si>
  <si>
    <t>—</t>
  </si>
  <si>
    <t>Net loss allocated to participating securities</t>
  </si>
  <si>
    <t>Net earnings attributable to Brown Shoe Company, Inc. after allocation of earnings to participating securities</t>
  </si>
  <si>
    <t>DENOMINATOR</t>
  </si>
  <si>
    <t>Denominator for basic continuing and discontinued earnings per common share attributable to Brown Shoe Company, Inc. shareholders</t>
  </si>
  <si>
    <t>Dilutive effect of share-based awards for continuing operations and discontinued operations</t>
  </si>
  <si>
    <t>Denominator for diluted continuing and discontinued earnings per common share attributable to Brown Shoe Company, Inc. shareholders</t>
  </si>
  <si>
    <t>From continuing operations</t>
  </si>
  <si>
    <t>From discontinued operations</t>
  </si>
  <si>
    <t>Basic earnings per common share attributable to Brown Shoe Company, Inc. shareholders</t>
  </si>
  <si>
    <t>Diluted earnings per common share attributable to Brown Shoe Company, Inc. shareholders</t>
  </si>
  <si>
    <t>Options to purchase 64,497, 86,247 and 998,701 shares of common stock in 2014, 2013 and 2012, respectively, were not included in the denominator for diluted earnings per common share attributable to Brown Shoe Company, Inc. shareholders because the effect would be antidilutive.</t>
  </si>
  <si>
    <t>Restructuring And Other Initiatives</t>
  </si>
  <si>
    <t>Restructuring Charges [Abstract]</t>
  </si>
  <si>
    <t>RESTRUCTURING AND OTHER INITIATIVES</t>
  </si>
  <si>
    <t>Portfolio Realignment</t>
  </si>
  <si>
    <t xml:space="preserve">The Company's portfolio realignment efforts included the sale of ASG; the sale and closure of sourcing and supply chain assets; closing or relocating numerous underperforming or poorly aligned retail stores; the termination of the Etienne Aigner license agreement; the election not to renew the Vera Wang license in accordance with agreement terms, and other infrastructure changes. These portfolio realignment efforts began in 2011 and were completed in 2013. Expenses for these initiatives are reflected in both continuing operations and discontinued operations. </t>
  </si>
  <si>
    <t>The following is a summary of the Company’s portfolio realignment expense for our continuing and discontinued operations for 2013 and 2012:</t>
  </si>
  <si>
    <t>($ millions, except per share data)</t>
  </si>
  <si>
    <t>Pre-tax Expense</t>
  </si>
  <si>
    <t>After-tax Expense</t>
  </si>
  <si>
    <t>Loss Per Diluted Share</t>
  </si>
  <si>
    <t>Continuing Operations</t>
  </si>
  <si>
    <t>Business exits and cost reductions</t>
  </si>
  <si>
    <t>Non-cash impairments/dispositions</t>
  </si>
  <si>
    <t>Total Continuing Operations</t>
  </si>
  <si>
    <t>Total Discontinued Operations</t>
  </si>
  <si>
    <t>The business exits and cost reductions associated with continuing operations were recorded within restructuring and other special charges, net and cost of goods sold in the consolidated statements of earnings. The business exits and cost reductions associated with discontinued operations were recorded within loss from discontinued operations, net of tax, in the consolidated statements of earnings. The non-cash impairments/dispositions of the Company’s continuing operations were recorded within impairment of assets held for sale in the consolidated statements of earnings. The non-cash impairments/dispositions of the Company’s discontinued operations were recorded within disposition/impairment of discontinued operations, net of tax in the consolidated statements of earnings. The non-cash impairments/dispositions are included in Other in the following table.</t>
  </si>
  <si>
    <t xml:space="preserve">All of the $5.9 million of expenses for portfolio realignment that were recorded in continuing operations during 2013 were included in the Brand Portfolio segment. Of the $21.9 million incurred during 2012, $13.3 million was included in the Brand Portfolio segment, $7.8 million was included in the Famous Footwear segment and $0.8 million was included in the Other category. </t>
  </si>
  <si>
    <t>The following is a summary of the charges and settlements by category of costs:</t>
  </si>
  <si>
    <t>Total by Classification</t>
  </si>
  <si>
    <t>($ millions)</t>
  </si>
  <si>
    <t>Employee</t>
  </si>
  <si>
    <t>Markdowns and Royalty Shortfalls</t>
  </si>
  <si>
    <t>Facility</t>
  </si>
  <si>
    <t>Other</t>
  </si>
  <si>
    <t>Reserve balance at January 28, 2012</t>
  </si>
  <si>
    <t>Additional charges in 2012</t>
  </si>
  <si>
    <t>Amounts settled in 2012</t>
  </si>
  <si>
    <t>(10.1</t>
  </si>
  <si>
    <t>(4.5</t>
  </si>
  <si>
    <t>(9.4</t>
  </si>
  <si>
    <t>(10.4</t>
  </si>
  <si>
    <t>(34.4</t>
  </si>
  <si>
    <t>(26.6</t>
  </si>
  <si>
    <t>(7.8</t>
  </si>
  <si>
    <t>Reserve balance at February 2, 2013</t>
  </si>
  <si>
    <t>Additional charges in 2013</t>
  </si>
  <si>
    <t>Amounts settled in 2013</t>
  </si>
  <si>
    <t>(3.3</t>
  </si>
  <si>
    <t>(2.9</t>
  </si>
  <si>
    <t>(2.0</t>
  </si>
  <si>
    <t>(25.6</t>
  </si>
  <si>
    <t>(33.8</t>
  </si>
  <si>
    <t>(9.7</t>
  </si>
  <si>
    <t>(24.1</t>
  </si>
  <si>
    <t>Reserve balance at February 1, 2014</t>
  </si>
  <si>
    <t>Amounts settled in 2014</t>
  </si>
  <si>
    <t>(0.9</t>
  </si>
  <si>
    <t>(0.4</t>
  </si>
  <si>
    <t>(1.3</t>
  </si>
  <si>
    <t>Reserve balance at January 31, 2015</t>
  </si>
  <si>
    <t>Sale of Sourcing and Supply Chain Assets</t>
  </si>
  <si>
    <t>On April 30, 2013, the Company entered into an agreement to sell certain of its supply chain and sourcing assets (“Sale Agreement”) for $9.0 million, including $1.5 million in cash and a $7.5 million promissory note, subject to working capital adjustments. The sale closed during the second quarter of 2013. In anticipation of this transaction, the Company recognized an impairment charge in the first quarter of 2013 of $4.7 million ($4.7 million after tax, or $0.11 per diluted share) to adjust the assets to their estimated fair value. The promissory note requires installments over two years with the first payment of $3.0 million due no later than 45 days from the closing date and the remaining balance payable in eight quarterly payments of $0.6 million, subject to working capital adjustments, plus accrued interest of 5%, compounded monthly, starting no later than three months after the closing date. In accordance with the terms of the promissory note, as of January 31, 2015, the Company has received aggregate installment payments of $6.3 million. As part of the Sale Agreement, the Company agreed to purchase, under specific performance criteria, a minimum of four million pairs of shoes each year for the next two years at market pricing, which can be fulfilled from a defined group of facilities owned by the purchaser.</t>
  </si>
  <si>
    <t xml:space="preserve">Organizational Change  </t>
  </si>
  <si>
    <t xml:space="preserve">During 2014, the Company incurred costs of $1.9 million ($1.2 million on an after-tax basis, or $0.03 per diluted share) related to a management change at the corporate headquarters, with no corresponding charges in 2013. During 2012, the Company recorded costs of $2.3 million ($1.4 million on an after-tax basis, or $0.03 per diluted share) related to a management change. These costs were recognized as restructuring and other special charges, net and included in the Other category. </t>
  </si>
  <si>
    <t>Disposition of Shoes.com</t>
  </si>
  <si>
    <t>As further discussed in Note 2 to the consolidated financial statements, in response to the sale of Shoes.com, the Company incurred restructuring and other special charges of $1.5 million. The reserve balance of $1.5 million as of January 31, 2015 is included in employee compensation and benefits on the consolidated balance sheets.</t>
  </si>
  <si>
    <t>Retirement And Other Benefit Plans</t>
  </si>
  <si>
    <t>Compensation and Retirement Disclosure [Abstract]</t>
  </si>
  <si>
    <t>RETIREMENT AND OTHER BENEFIT PLANS</t>
  </si>
  <si>
    <t xml:space="preserve">The Company sponsors pension plans in both the United States and Canada. The Company’s domestic pension plans cover substantially all United States employees. Under the domestic plans, salaried, management and certain hourly employees’ pension benefits are based on the employee’s highest consecutive five years of compensation during the 10 years before retirement.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t>
  </si>
  <si>
    <t xml:space="preserve">In addition to providing pension benefits, the Company sponsors unfunded defined benefit postretirement life insurance plans that cover both salaried and hourly employees who became eligible for benefits by January 1, 1995. The life insurance plans provide coverage of up to twenty-thousand dollars for qualifying retired employees. </t>
  </si>
  <si>
    <t>Benefit Obligations</t>
  </si>
  <si>
    <t>The following table sets forth changes in benefit obligations, including all domestic and Canadian plans:</t>
  </si>
  <si>
    <t>Pension Benefits</t>
  </si>
  <si>
    <t>Other Postretirement Benefits</t>
  </si>
  <si>
    <t>Benefit obligation at beginning of year</t>
  </si>
  <si>
    <t>Service cost</t>
  </si>
  <si>
    <t>Interest cost</t>
  </si>
  <si>
    <t>Plan participants’ contribution</t>
  </si>
  <si>
    <t>Plan amendments</t>
  </si>
  <si>
    <t>(11,671</t>
  </si>
  <si>
    <t xml:space="preserve">Actuarial loss (gain) </t>
  </si>
  <si>
    <t>(23,442</t>
  </si>
  <si>
    <t>(2,055</t>
  </si>
  <si>
    <t>Benefits paid</t>
  </si>
  <si>
    <t>(11,814</t>
  </si>
  <si>
    <t>(11,107</t>
  </si>
  <si>
    <t>(143</t>
  </si>
  <si>
    <t>(107</t>
  </si>
  <si>
    <t>Foreign exchange rate changes</t>
  </si>
  <si>
    <t>(1,136</t>
  </si>
  <si>
    <t>(11</t>
  </si>
  <si>
    <t>Benefit obligation at end of year</t>
  </si>
  <si>
    <t>The accumulated benefit obligation for the United States pension plans was $342.6 million and $256.0 million as of January 31, 2015 and February 1, 2014, respectively. The accumulated benefit obligation for the Canadian pension plans was $4.3 million and $4.7 million as of January 31, 2015 and February 1, 2014, respectively.</t>
  </si>
  <si>
    <t>Weighted–average assumptions used to determine benefit obligations, end of year</t>
  </si>
  <si>
    <t>Discount rate</t>
  </si>
  <si>
    <t>%</t>
  </si>
  <si>
    <t>Rate of compensation increase</t>
  </si>
  <si>
    <t>N/A</t>
  </si>
  <si>
    <t>At February 1, 2014, the domestic pension plan and other postretirement benefits mortality assumptions were based on the RP-2000 mortality table using mortality improvement scale AA. In October 2014, the Society of Actuaries issued an updated set of mortality tables and improvement scale collectively known as RP-2014 and MP-2014, respectively. The Company has reviewed the findings and recommendations of these reports with its actuary and its actuary performed a mortality study based on the Company's plan participant population. Based on the results of that study, the Company has elected to use the Society of Actuaries' RP-2014 Bottom Quartile tables, projected using generational scale MP-2014 to better reflect anticipated future experience. Actuarial losses, related to the change in mortality tables, increased the pension plan liability by approximately $18.4 million as of January 31, 2015.</t>
  </si>
  <si>
    <t>During 2014, the Company announced amendments to the domestic qualified pension plan and the SERP, including certain changes to eligibility and service period requirements as well as changes to the benefit formula, including the calculation of participants' final average compensation.  Certain changes became effective in January 2015, while other changes will be effective in January 2016. These plan amendments decreased the pension liability by $11.7 million as of January 31, 2015.</t>
  </si>
  <si>
    <t>Plan Assets</t>
  </si>
  <si>
    <t xml:space="preserve">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14 were 70% equities and 30% debt securities. Allocations may change periodically based upon changing market conditions. Equities did not include any Company stock at January 31, 2015 or February 1, 2014. </t>
  </si>
  <si>
    <t>Assets of the Canadian pension plans, which total approximately $4.5 million at January 31, 2015, were invested 58% in equity funds, 37% in bond funds and 5% in money market funds. The Canadian pension plans did not include any Company stock as of January 31, 2015 or February 1, 2014.</t>
  </si>
  <si>
    <t xml:space="preserve">A financial instrument’s level within the valuation hierarchy is based upon the lowest level of input that is significant to the fair value measurement. Refer to further discussion on the fair value hierarchy in Note 13 to the consolidated financial statements. Following is a description of the pension plan investments measured at fair value, including the general classification of such investments pursuant to the valuation hierarchy. </t>
  </si>
  <si>
    <t>•</t>
  </si>
  <si>
    <t>Cash and cash equivalents include cash collateral and margin as well as money market funds. The fair values are based on unadjusted quoted market prices in active markets with sufficient volume and frequency and therefore are classified within Level 1 of the fair value hierarchy.</t>
  </si>
  <si>
    <t xml:space="preserve">Investments in corporate stocks – common, U.S. government securities, mutual funds, preferred securities, real estate investment trusts and S&amp;P 500 Index put and call options (traded on security exchanges) are classified within Level 1 of the fair value hierarchy because the fair values are based on unadjusted quoted market prices in active markets with sufficient volume and frequency. </t>
  </si>
  <si>
    <t xml:space="preserve">Corporate debt instruments and interest rate swap agreements are valued at fair value based on vendor-quoted pricing for which inputs are observable and can be corroborated; therefore, these are classified within Level 2 of the fair value hierarchy. </t>
  </si>
  <si>
    <t xml:space="preserve">The unallocated insurance contract is valued at contract value, which approximates fair value; therefore, this contract is classified within Level 3 of the fair value hierarchy. The unallocated insurance contract fair value was $0.1 million as of both January 31, 2015 and February 1, 2014. </t>
  </si>
  <si>
    <t>The alternative investment fund, with a fair value of $10.7 million as of January 31, 2015, is an investment in a pool of long-duration domestic investment grade assets. This investment is valued at fair value based on prices supplied by the company or industry source of the investment grade assets and therefore, are classified within Level 3 of the fair value hierarchy.</t>
  </si>
  <si>
    <t xml:space="preserve">The other pension plan assets, with a fair value of $0.4 million as of February 1, 2014, were not priced and therefore were classified within Level 3 of the fair value hierarchy. </t>
  </si>
  <si>
    <t>The fair values of the Company’s pension plan assets at January 31, 2015 by asset category are as follows:</t>
  </si>
  <si>
    <t>Fair Value Measurements at January 31, 2015</t>
  </si>
  <si>
    <t>Level 1</t>
  </si>
  <si>
    <t>Level 2</t>
  </si>
  <si>
    <t>Level 3</t>
  </si>
  <si>
    <t>Asset</t>
  </si>
  <si>
    <t>U.S. government securities</t>
  </si>
  <si>
    <t>Mutual fund</t>
  </si>
  <si>
    <t>Corporate stocks – common</t>
  </si>
  <si>
    <t>S&amp;P 500 Index options</t>
  </si>
  <si>
    <t>Preferred securities</t>
  </si>
  <si>
    <t>Interest rate swap agreements</t>
  </si>
  <si>
    <t>Alternative investment fund</t>
  </si>
  <si>
    <t>Unallocated insurance contract</t>
  </si>
  <si>
    <t>The fair values of the Company’s pension plan assets at February 1, 2014 by asset category are as follows:</t>
  </si>
  <si>
    <t>Fair Value Measurements at February 1, 2014</t>
  </si>
  <si>
    <t>Real estate investment trusts</t>
  </si>
  <si>
    <t>Corporate debt instruments</t>
  </si>
  <si>
    <t>(1,343</t>
  </si>
  <si>
    <t>(131</t>
  </si>
  <si>
    <t>The following table sets forth changes in the fair value of plan assets, including all domestic and Canadian plans:</t>
  </si>
  <si>
    <t>Fair value of plan assets at beginning of year</t>
  </si>
  <si>
    <t>Actual return on plan assets</t>
  </si>
  <si>
    <t>Employer contributions</t>
  </si>
  <si>
    <t>Plan participants’ contributions</t>
  </si>
  <si>
    <t>(1,176</t>
  </si>
  <si>
    <t>Fair value of plan assets at end of year</t>
  </si>
  <si>
    <t>Funded Status</t>
  </si>
  <si>
    <t>The over-funded status as of January 31, 2015 and February 1, 2014 for pension benefits was $61.2 million and $76.4 million, respectively. The under-funded status as of January 31, 2015 and February 1, 2014 for other postretirement benefits was $1.5 million and $1.1 million, respectively.</t>
  </si>
  <si>
    <t xml:space="preserve">Amounts recognized in the consolidated balance sheets consist of: </t>
  </si>
  <si>
    <t>Accrued benefit liabilities (current liability)</t>
  </si>
  <si>
    <t>(2,675</t>
  </si>
  <si>
    <t>(1,002</t>
  </si>
  <si>
    <t>(142</t>
  </si>
  <si>
    <t>(105</t>
  </si>
  <si>
    <t>Accrued benefit liabilities (noncurrent liability)</t>
  </si>
  <si>
    <t>(9,455</t>
  </si>
  <si>
    <t>(8,203</t>
  </si>
  <si>
    <t>(1,370</t>
  </si>
  <si>
    <t>(1,014</t>
  </si>
  <si>
    <t>Net amount recognized at end of year</t>
  </si>
  <si>
    <t>(1,512</t>
  </si>
  <si>
    <t>(1,119</t>
  </si>
  <si>
    <t>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t>
  </si>
  <si>
    <t>Projected Benefit Obligation Exceeds the Fair Value of Plan Assets</t>
  </si>
  <si>
    <t>Accumulated Benefit Obligation Exceeds the Fair Value of Plan Assets</t>
  </si>
  <si>
    <t>End of Year</t>
  </si>
  <si>
    <t>Projected benefit obligation</t>
  </si>
  <si>
    <t>Accumulated benefit obligation</t>
  </si>
  <si>
    <t>Fair value of plan assets</t>
  </si>
  <si>
    <t>The accumulated postretirement benefit obligation exceeds assets for all of the Company’s other postretirement benefit plans.</t>
  </si>
  <si>
    <t>The amounts in accumulated other comprehensive income that have not yet been recognized as components of net periodic benefit (income) cost at January 31, 2015 and February 1, 2014, and the expected amortization of the January 31, 2015 amounts as components of net periodic benefit (income) cost for the year ended January 31, 2015, are as follows:</t>
  </si>
  <si>
    <t>Components of accumulated other comprehensive income, net of tax:</t>
  </si>
  <si>
    <t>Net actuarial loss (gain)</t>
  </si>
  <si>
    <t>(12,065</t>
  </si>
  <si>
    <t>(1,068</t>
  </si>
  <si>
    <t>(1,628</t>
  </si>
  <si>
    <t>Net prior service (credit) cost</t>
  </si>
  <si>
    <t>(7,037</t>
  </si>
  <si>
    <t>(2,165</t>
  </si>
  <si>
    <t>(11,954</t>
  </si>
  <si>
    <t>Expected amortization, net of tax:</t>
  </si>
  <si>
    <t>Amortization of net actuarial loss (gain)</t>
  </si>
  <si>
    <t>(190</t>
  </si>
  <si>
    <t>Amortization of net prior service cost</t>
  </si>
  <si>
    <t>Net Periodic Benefit (Income) Cost</t>
  </si>
  <si>
    <t>Net periodic benefit (income) cost for 2014, 2013 and 2012 for all domestic and Canadian plans included the following components:</t>
  </si>
  <si>
    <t>Expected return on assets</t>
  </si>
  <si>
    <t>(24,757</t>
  </si>
  <si>
    <t>(24,773</t>
  </si>
  <si>
    <t>(25,073</t>
  </si>
  <si>
    <t>Amortization of:</t>
  </si>
  <si>
    <t>Actuarial loss (gain)</t>
  </si>
  <si>
    <t>(432</t>
  </si>
  <si>
    <t>(351</t>
  </si>
  <si>
    <t>(82</t>
  </si>
  <si>
    <t>Prior service cost</t>
  </si>
  <si>
    <t>Net transition asset</t>
  </si>
  <si>
    <t>(43</t>
  </si>
  <si>
    <t xml:space="preserve">Total net periodic benefit (income) cost </t>
  </si>
  <si>
    <t>(649</t>
  </si>
  <si>
    <t>(383</t>
  </si>
  <si>
    <t>(296</t>
  </si>
  <si>
    <t>Weighted-average assumptions used to determine net periodic benefit (income) cost:</t>
  </si>
  <si>
    <t>Expected return on plan assets</t>
  </si>
  <si>
    <t>The net actuarial loss (gain) subject to amortization is amortized on a straight-line basis over the average future service of active plan participants as of the measurement date. The prior service cost is amortized on a straight-line basis over the average future service of active plan participants benefiting under the plan at the time of each plan amendment. The net transition asset was amortized over the estimated service life.</t>
  </si>
  <si>
    <t>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t>
  </si>
  <si>
    <t>Expected Cash Flows</t>
  </si>
  <si>
    <t>Information about expected cash flows for all pension and postretirement benefit plans follows:</t>
  </si>
  <si>
    <t>Funded Plan</t>
  </si>
  <si>
    <t>SERP</t>
  </si>
  <si>
    <t>Employer Contributions</t>
  </si>
  <si>
    <t>2015 expected contributions to plan trusts</t>
  </si>
  <si>
    <t>2015 expected contributions to plan participants</t>
  </si>
  <si>
    <t>Expected Benefit Payments</t>
  </si>
  <si>
    <t>2020 – 2024</t>
  </si>
  <si>
    <t>Defined-Contribution Plans</t>
  </si>
  <si>
    <t>The Company’s domestic defined-contribution 401(k) plan covers salaried and certain hourly employees. Company contributions represent a partial matching of employee contributions, generally up to a maximum of 3.5% of the employee’s salary and bonus. The Company’s expense for this plan was $3.0 million in 2014 and $3.4 million in both 2013 and 2012.</t>
  </si>
  <si>
    <t>The Company’s Canadian defined contribution plan covers certain salaried and hourly employees. The Company makes contributions for all eligible employees, ranging from 3% to 5% of the employee’s salary. In addition, eligible employees may voluntarily contribute to the plan. The Company’s expense for this plan was $0.2 million in both 2014 and 2013 and $0.3 million in 2012.</t>
  </si>
  <si>
    <t>Deferred Compensation Plan</t>
  </si>
  <si>
    <t>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2.9 million and $2.2 million as of January 31, 2015 and February 1, 2014, respectively, are presented in employee compensation and benefits in the accompanying consolidated balance sheets. The assets held by the trust of $2.9 million as of January 31, 2015 and $2.2 million as of February 1, 2014 are classified as trading securities within prepaid expenses and other current assets in the accompanying consolidated balance sheets, with changes in the deferred compensation charged to selling and administrative expenses in the accompanying consolidated statements of earnings.</t>
  </si>
  <si>
    <t xml:space="preserve">Deferred Compensation Plan for Non-Employee Directors </t>
  </si>
  <si>
    <t>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2.1 million as of January 31, 2015 and $1.7 million as of February 1, 2014 are based on 67,488 and 67,263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si>
  <si>
    <t>Income Tax Disclosure [Abstract]</t>
  </si>
  <si>
    <t>INCOME TAXES</t>
  </si>
  <si>
    <t xml:space="preserve">The components of earnings before income taxes from continuing operations consisted of domestic earnings before income taxes from continuing operations of $70.8 million, $40.9 million and $23.8 million in 2014, 2013 and 2012, respectively, and foreign earnings before income taxes from continuing operations of $39.3 million, $36.8 million and $28.0 million in 2014, 2013 and 2012, respectively. In addition to the income tax expense associated with continuing operations, we also recorded income tax benefits associated with the loss from discontinued operations of $5.9 million and $5.3 million in 2013 and 2012, respectively. </t>
  </si>
  <si>
    <t>The components of income tax provision (benefit) on earnings from continuing operations were as follows:</t>
  </si>
  <si>
    <t>Federal</t>
  </si>
  <si>
    <t>Current</t>
  </si>
  <si>
    <t>Deferred</t>
  </si>
  <si>
    <t>(9,502</t>
  </si>
  <si>
    <t>State</t>
  </si>
  <si>
    <t>(642</t>
  </si>
  <si>
    <t>(1,210</t>
  </si>
  <si>
    <t>Foreign</t>
  </si>
  <si>
    <t xml:space="preserve">Total income tax provision </t>
  </si>
  <si>
    <t xml:space="preserve">The Company made federal, state and foreign tax payments, net of refunds, of $20.1 million, $5.0 million and $5.7 million in 2014, 2013 and 2012, respectively. </t>
  </si>
  <si>
    <t>The differences between the income tax provision reflected in the consolidated financial statements and the amounts calculated at the federal statutory income tax rate of 35% were as follows:</t>
  </si>
  <si>
    <t>Income taxes at statutory rate</t>
  </si>
  <si>
    <t>State income taxes, net of federal tax benefit</t>
  </si>
  <si>
    <t>Foreign earnings taxed at lower rates</t>
  </si>
  <si>
    <t>(8,882</t>
  </si>
  <si>
    <t>(8,090</t>
  </si>
  <si>
    <t>(5,206</t>
  </si>
  <si>
    <t>Non-deductibility of impairment of assets held for sale</t>
  </si>
  <si>
    <t>Tax on international subsidiary dividend</t>
  </si>
  <si>
    <t>Disposal of Shoes.com</t>
  </si>
  <si>
    <t>(7,428</t>
  </si>
  <si>
    <t>In 2014, our effective tax rate was impacted by several factors. In connection with the disposition of Shoes.com, the Company recognized a pre-tax gain, net of related restructuring, of $3.1 million, while recognizing an associated tax benefit of $6.6 million. This tax benefit was driven in part by the utilization of operating and capital loss carryforwards that were previously not anticipated to be utilized and were therefore fully reserved on the Company's consolidated balance sheet. The Company also recognized a tax expense of $1.0 million related to foreign exchange gains on a dividend received from an international subsidiary. Domestic income taxes had been previously provided on the foreign earnings of this subsidiary.</t>
  </si>
  <si>
    <t>The other category of income tax provision principally represents the impact of expenses that are not deductible or partially deductible for federal income tax purposes and adjustments in the amounts of deferred tax assets that are anticipated to be realized.</t>
  </si>
  <si>
    <t>Significant components of the Company’s deferred income tax assets and liabilities were as follows:</t>
  </si>
  <si>
    <t>January 31, 2015</t>
  </si>
  <si>
    <t>Deferred Tax Assets</t>
  </si>
  <si>
    <t>Employee benefits, compensation and insurance</t>
  </si>
  <si>
    <t>Accrued expenses</t>
  </si>
  <si>
    <t>Postretirement and postemployment benefit plans</t>
  </si>
  <si>
    <t>Accounts receivable reserves</t>
  </si>
  <si>
    <t>Net operating loss (“NOL”) carryforward/carryback</t>
  </si>
  <si>
    <t>Capital loss carryforward</t>
  </si>
  <si>
    <t>Foreign tax credit carryforward</t>
  </si>
  <si>
    <t>Other tax credit carryforward</t>
  </si>
  <si>
    <t>Inventory capitalization and inventory reserves</t>
  </si>
  <si>
    <t>Intangible assets</t>
  </si>
  <si>
    <t>Total deferred tax assets, before valuation allowance</t>
  </si>
  <si>
    <t>Valuation allowance</t>
  </si>
  <si>
    <t>(11,514</t>
  </si>
  <si>
    <t>(13,949</t>
  </si>
  <si>
    <t>Total deferred tax assets, net of valuation allowance</t>
  </si>
  <si>
    <t>Deferred Tax Liabilities</t>
  </si>
  <si>
    <t>Retirement plans</t>
  </si>
  <si>
    <t>(23,822</t>
  </si>
  <si>
    <t>(29,608</t>
  </si>
  <si>
    <t>LIFO inventory valuation</t>
  </si>
  <si>
    <t>(56,525</t>
  </si>
  <si>
    <t>(51,460</t>
  </si>
  <si>
    <t>(12,721</t>
  </si>
  <si>
    <t>(15,729</t>
  </si>
  <si>
    <t>(1,118</t>
  </si>
  <si>
    <t>(1,966</t>
  </si>
  <si>
    <t>(2,212</t>
  </si>
  <si>
    <t>Total deferred tax liabilities</t>
  </si>
  <si>
    <t>(94,186</t>
  </si>
  <si>
    <t>(100,975</t>
  </si>
  <si>
    <t>Net deferred tax liability</t>
  </si>
  <si>
    <t>(19,840</t>
  </si>
  <si>
    <t>(23,319</t>
  </si>
  <si>
    <t xml:space="preserve">As of January 31, 2015, the Company had various state net operating loss carryforwards with tax values totaling $9.3 million. A valuation allowance of $4.7 million has been established related to these operating loss carryforwards. The remaining net operating loss will be carried forward to future tax years. The Company also has valuation allowances of $4.6 million related to capital loss carryforwards, $0.9 million related to share-based compensation, $0.6 million related to foreign tax credits and $0.7 million related to charitable contributions and other carryforwards. </t>
  </si>
  <si>
    <t xml:space="preserve">As of January 31, 2015, no deferred taxes have been provided on the accumulated unremitted earnings of the Company’s foreign subsidiaries that are not subject to United States income tax. The Company periodically evaluates its foreign investment opportunities and plans, as well as its foreign working capital needs, to determine the level of investment required and, accordingly, determine the level of foreign earnings that is considered indefinitely reinvested. Based upon that evaluation, earnings of the Company’s foreign subsidiaries that are not otherwise subject to United States taxation, except for the Company’s Canadian subsidiary,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If the Company’s unremitted foreign earnings were not considered indefinitely reinvested as of January 31, 2015, additional deferred taxes of approximately $34.6 million would have been provided. </t>
  </si>
  <si>
    <t>Uncertain Tax Positions</t>
  </si>
  <si>
    <r>
      <t xml:space="preserve">ASC 740, </t>
    </r>
    <r>
      <rPr>
        <i/>
        <sz val="10"/>
        <color theme="1"/>
        <rFont val="Inherit"/>
      </rPr>
      <t>Income Taxes</t>
    </r>
    <r>
      <rPr>
        <sz val="10"/>
        <color theme="1"/>
        <rFont val="Inherit"/>
      </rPr>
      <t xml:space="preserve">, establishes a single model to address accounting for uncertain tax positions. The standard clarifies the accounting for income taxes by prescribing a minimum recognition threshold a tax position is required to meet before being recognized in the financial statements. The standard also provides guidance on derecognition, measurement classification, interest and penalties, accounting in interim periods, disclosure and transition. </t>
    </r>
  </si>
  <si>
    <t xml:space="preserve">A reconciliation of the beginning and ending amount of unrecognized tax benefits is as follows: </t>
  </si>
  <si>
    <t>Balance at January 28, 2012</t>
  </si>
  <si>
    <t>Additions for tax positions of prior years</t>
  </si>
  <si>
    <t>Reductions for tax positions of prior years due to a lapse in the statute of limitations</t>
  </si>
  <si>
    <t>(75</t>
  </si>
  <si>
    <t>Balance at February 2, 2013</t>
  </si>
  <si>
    <t>(134</t>
  </si>
  <si>
    <t>Balance at February 1, 2014</t>
  </si>
  <si>
    <t>Balance at January 31, 2015</t>
  </si>
  <si>
    <t>If the unrecognized tax benefits were to be recognized in full, the net amount that would be reflected in the income tax provision, thereby impacting the effective tax rate, would be $1.1 million at January 31, 2015 and February 1, 2014, and $0.8 million at February 2, 2013.</t>
  </si>
  <si>
    <t xml:space="preserve">Estimated interest related to the underpayment of income taxes was classified as a component of the income tax provision in the consolidated statements of earnings and was insignificant in 2014, 2013 and 2012. Accrued interest was $0.2 million at January 31, 3015 and $0.1 million at February 1, 2014. </t>
  </si>
  <si>
    <t>For federal purposes, the Company’s tax years 2011 to 2013 (fiscal years ending January 28, 2012, February 2, 2013 and February 1, 2014) remain open to examination. The Company also files tax returns in various foreign jurisdictions and numerous states for which various tax years are subject to examination. The Company does not expect any significant changes to its liability for unrecognized tax benefits during the next 12 months.</t>
  </si>
  <si>
    <t>Property &amp; Equipment (Notes)</t>
  </si>
  <si>
    <t>Property and Equipment Disclosure [Abstract]</t>
  </si>
  <si>
    <t>Property, Plant and Equipment Disclosure [Text Block]</t>
  </si>
  <si>
    <t>PROPERTY AND EQUIPMENT</t>
  </si>
  <si>
    <t xml:space="preserve">Property and equipment consisted of the following: </t>
  </si>
  <si>
    <t>Land and buildings</t>
  </si>
  <si>
    <t>Leasehold improvements</t>
  </si>
  <si>
    <t>Technology equipment</t>
  </si>
  <si>
    <t>Machinery and equipment</t>
  </si>
  <si>
    <t>Furniture and fixtures</t>
  </si>
  <si>
    <t>Construction in progress</t>
  </si>
  <si>
    <t>Property and equipment</t>
  </si>
  <si>
    <t>Allowances for depreciation</t>
  </si>
  <si>
    <t>(288,953</t>
  </si>
  <si>
    <t>(284,980</t>
  </si>
  <si>
    <t>Property and equipment, net</t>
  </si>
  <si>
    <t xml:space="preserve">Useful lives of property and equipment are as follows: </t>
  </si>
  <si>
    <t>Buildings</t>
  </si>
  <si>
    <t>5-30 years</t>
  </si>
  <si>
    <t>5-20 years</t>
  </si>
  <si>
    <t>2-10 years</t>
  </si>
  <si>
    <t>8-20 years</t>
  </si>
  <si>
    <t>3-10 years</t>
  </si>
  <si>
    <t>The Company recorded charges for impairment, primarily for leasehold improvements and furniture and fixtures in the Company’s retail stores, of $2.0 million, $1.6 million and $4.1 million in 2014, 2013 and 2012, respectively. All of the impairment charges in 2014 and 2013 are included in selling and administrative expenses. Of the $4.1 million impairment charges in 2012, $3.6 million is included in restructuring and other special charges, net and $0.5 million is included in selling and administrative expenses. Fair value was based on estimated future cash flows to be generated by retail stores, discounted at a market rate of interest.</t>
  </si>
  <si>
    <t>Goodwill And Intangible Assets</t>
  </si>
  <si>
    <t>Goodwill and Intangible Assets Disclosure [Abstract]</t>
  </si>
  <si>
    <t>GOODWILL AND INTANGIBLE ASSETS</t>
  </si>
  <si>
    <t xml:space="preserve">Goodwill and intangible assets were as follows: </t>
  </si>
  <si>
    <t>Intangible Assets</t>
  </si>
  <si>
    <t>Famous Footwear</t>
  </si>
  <si>
    <t>Brand Portfolio</t>
  </si>
  <si>
    <t>Total intangible assets</t>
  </si>
  <si>
    <t>Accumulated amortization</t>
  </si>
  <si>
    <t>(65,235</t>
  </si>
  <si>
    <t>(61,284</t>
  </si>
  <si>
    <t>Total intangible assets, net</t>
  </si>
  <si>
    <t>Total goodwill</t>
  </si>
  <si>
    <t>Goodwill and intangible assets, net</t>
  </si>
  <si>
    <t>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as well as transaction costs of $0.1 million, are being amortized over a useful life of 40 years.</t>
  </si>
  <si>
    <t xml:space="preserve">In December 2014, in conjunction with the disposition of Shoes.com as further described in Note 2 to the consolidated financial statements, the Company sold intangible assets of $0.2 million. The intangible assets were previously included in the Famous Footwear segment. </t>
  </si>
  <si>
    <t xml:space="preserve">Intangible assets consist primarily of owned and licensed trademarks, of which $20.8 million and $21.0 million as of January 31, 2015 and February 1, 2014, respectively, are not subject to amortization. All remaining intangible assets are subject to amortization and have useful lives ranging from four to 40 years. Amortization expense for continuing operations related to intangible assets was $4.0 million, $6.0 million and $6.3 million in 2014, 2013 and 2012, respectively. The Company estimates $3.7 million of amortization expense related to intangible assets in each of the years from 2015 through 2019. As a result of its annual impairment testing, the Company did not record any other impairment charges during 2014, 2013 and 2012 related to intangible assets. </t>
  </si>
  <si>
    <t>Goodwill is tested for impairment at least annually, or more frequently if events or circumstances indicate it might be impaired. A fair-value-based test is applied at the reporting unit level and compares the fair value of the reporting unit, with attributable goodwill, to the carrying value of such reporting unit. This test requires various judgments and estimates. The fair value of goodwill is determined using an estimate of future cash flows of the reporting unit and a risk-adjusted discount rate to compute a net present value of future cash flows. An adjustment will be recorded for any goodwill that is determined to be impaired. Impairment of goodwill is measured as the excess of the carrying amount of goodwill over the fair values of recognized and unrecognized assets and liabilities of the reporting unit. The Company performed a goodwill impairment test as of the first day of the Company’s fourth fiscal quarter, resulting in no impairment charges.</t>
  </si>
  <si>
    <t>Long-Term And Short-Term Financing Arrangements</t>
  </si>
  <si>
    <t>Debt Disclosure [Abstract]</t>
  </si>
  <si>
    <t>LONG-TERM AND SHORT-TERM FINANCING ARRANGEMENTS</t>
  </si>
  <si>
    <t>Credit Agreement</t>
  </si>
  <si>
    <t>On December 18, 2014, the Company and certain of its subsidiaries (the “Loan Parties”) entered into a Fourth Amended and Restated Credit Agreement (“Credit Agreement”). The Credit Agreement matures on December 18, 2019 and provides for a revolving credit facility in an aggregate amount of up to $600.0 million, subject to the calculated borrowing base restrictions, and provides for an increase at the Company’s option by up to $150.0 million from time to time during the term of the Credit Agreement, subject to satisfaction of certain conditions and the willingness of existing or new lenders to assume the increase. The Credit Agreement amended and restated the Third Amended and Restated Credit Agreement, dated as of January 7, 2011 (the "Former Credit Agreement").</t>
  </si>
  <si>
    <t xml:space="preserve">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t>
  </si>
  <si>
    <t>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t>
  </si>
  <si>
    <t>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 month period.</t>
  </si>
  <si>
    <t>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and the fixed charge coverage ratio is less than 1.0 to 1.0, the Company would be in default under the Credit Agreement. The Credit Agreement also contains certain other covenants and restrictions. The Company was in compliance with all covenants and restrictions under the Credit Agreement as of January 31, 2015.</t>
  </si>
  <si>
    <t xml:space="preserve">The maximum amount of borrowings under the Credit Agreement at the end of any month was $74.0 million in 2014 and $159.0 million in 2013. The average daily borrowings during the year were $37.6 million in 2014 and $69.3 million in 2013. The weighted-average interest rates approximated 2.9% in 2014 and 2.8% in 2013. </t>
  </si>
  <si>
    <t xml:space="preserve">At January 31, 2015, the Company had no borrowings outstanding and $6.3 million in letters of credit outstanding under the Credit Agreement. Total additional borrowing availability was $525.6 million at January 31, 2015. </t>
  </si>
  <si>
    <t>Loss on Early Extinguishment of Debt</t>
  </si>
  <si>
    <t>During 2014, we incurred a loss of $0.4 million on the early extinguishment of the Former Credit Agreement prior to maturity.</t>
  </si>
  <si>
    <t>$200 Million Senior Notes Due 2019</t>
  </si>
  <si>
    <t>On May 11, 2011, the Company closed on an offering (the “Offering”) of $200.0 million aggregate principal amount of 7.125% Senior Notes due 2019 (the “2019 Senior Notes”). The Company used a portion of the net proceeds to call and redeem the outstanding 8.75% senior notes due in 2012 (the “2012 Senior Notes”). The Company used the remaining net proceeds for general corporate purposes, including repaying amounts outstanding under the Former Credit Agreement.</t>
  </si>
  <si>
    <t>The 2019 Senior Notes are guaranteed on a senior unsecured basis by each of the subsidiaries of the Company that is an obligor under the Credit Agreement. Interest on the 2019 Senior Notes is payable on May 15 and November 15 of each year. The 2019 Senior Notes mature on May 15, 2019. The Company may redeem all or a part of the 2019 Senior Notes at the redemption prices (expressed as a percentage of principal) set forth below plus accrued and unpaid interest, if redeemed during the 12-month period beginning on May 15 of the years indicated below:</t>
  </si>
  <si>
    <t>Year</t>
  </si>
  <si>
    <t>Percentage</t>
  </si>
  <si>
    <t>2017 and thereafter</t>
  </si>
  <si>
    <t>The 2019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January 31, 2015, the Company was in compliance with all covenants and restrictions relating to the 2019 Senior Notes.</t>
  </si>
  <si>
    <t>Cash payments of interest for these financing arrangements during 2014, 2013 and 2012 were $17.9 million, $18.7 million and $20.3 million, respectively.</t>
  </si>
  <si>
    <t>Leases</t>
  </si>
  <si>
    <t>Leases [Abstract]</t>
  </si>
  <si>
    <t>LEASES</t>
  </si>
  <si>
    <t>The Company leases all of its retail locations and certain office locations, distribution centers and equipment. The minimum lease terms for the Company’s retail stores generally range from five to 10 years. Approximately 54% of the retail store leases are subject to renewal options for varying periods. The term of the leases for office facilities and distribution centers averages approximately 10 years with renewal options of five to 20 years.</t>
  </si>
  <si>
    <t>At the time its retail facilities are initially leased, the Company often receives consideration from landlords for a portion of the cost of leasehold improvements necessary to open the store, which are recorded as a deferred rent obligation and amortized to income over the lease term as a reduction of rent expense. In addition to minimum rental payments, certain of the retail store leases require contingent payments based on sales levels. A majority of the Company’s retail operating leases contain provisions that allow it to modify amounts payable under the lease or terminate the lease in certain circumstances, such as experiencing actual sales volume below a defined threshold and/or co-tenancy provisions associated with the facility.</t>
  </si>
  <si>
    <t xml:space="preserve">The following is a summary of rent expense for operating leases: </t>
  </si>
  <si>
    <t>Minimum rent</t>
  </si>
  <si>
    <t>Contingent rent</t>
  </si>
  <si>
    <t>Sublease income</t>
  </si>
  <si>
    <t>(1,197</t>
  </si>
  <si>
    <t>(1,170</t>
  </si>
  <si>
    <t>(1,145</t>
  </si>
  <si>
    <t>Future minimum payments under noncancelable operating leases with an initial term of one year or more were as follows at January 31, 2015:</t>
  </si>
  <si>
    <t>Thereafter</t>
  </si>
  <si>
    <t>Total minimum operating lease payments</t>
  </si>
  <si>
    <t>Risk Management And Derivatives</t>
  </si>
  <si>
    <t>General Discussion of Derivative Instruments and Hedging Activities [Abstract]</t>
  </si>
  <si>
    <t xml:space="preserve">During 2014 and 2013, the effect of derivative instruments in cash flow hedging relationships on the consolidated statement of earnings was as follows: </t>
  </si>
  <si>
    <t>Foreign exchange forward contracts:</t>
  </si>
  <si>
    <t>Income Statement Classification</t>
  </si>
  <si>
    <t>Gains (Losses) - Realized</t>
  </si>
  <si>
    <t>Gain (Loss)</t>
  </si>
  <si>
    <t>Recognized in</t>
  </si>
  <si>
    <t>OCI on</t>
  </si>
  <si>
    <t>Derivatives</t>
  </si>
  <si>
    <t>Gain (Loss) Reclassified</t>
  </si>
  <si>
    <t>from Accumulated</t>
  </si>
  <si>
    <t>OCI into Earnings</t>
  </si>
  <si>
    <t>Gain</t>
  </si>
  <si>
    <t>Gain Reclassified</t>
  </si>
  <si>
    <t>(693</t>
  </si>
  <si>
    <t>(271</t>
  </si>
  <si>
    <t>(64</t>
  </si>
  <si>
    <t>Fair Value Measurements</t>
  </si>
  <si>
    <t>Fair Value Disclosures [Abstract]</t>
  </si>
  <si>
    <t>Fair Value Hierarchy</t>
  </si>
  <si>
    <t>Fair value measurement disclosure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In determining fair value, the Company utiliz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t>
  </si>
  <si>
    <t>Measurement of Fair Value</t>
  </si>
  <si>
    <t>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t>
  </si>
  <si>
    <t>Money Market Funds</t>
  </si>
  <si>
    <t>The Company has cash equivalents consisting of short-term money market funds backed by U.S. Treasury securities. The primary objective of these investing activities is to preserve its capital for the purpose of funding operations and it does not enter into money market funds for trading or speculative purposes. The fair value is based on unadjusted quoted market prices for the funds in active markets with sufficient volume and frequency (Level 1).</t>
  </si>
  <si>
    <t>Deferred Compensation Plan Assets and Liabilities</t>
  </si>
  <si>
    <t>The Company maintains a Deferred Compensation Plan for the benefit of certain management employees. The investment funds offered to the participant generally correspond to the funds offered in the Company’s 401(k) plan and the account balance fluctuates with the investment returns on those funds. The fair value of the assets and corresponding liabilities are based on unadjusted quoted market prices for the funds in active markets with sufficient volume and frequency (Level 1). Additional information related to the Company’s Deferred Compensation Plan is disclosed in Note 5 to the consolidated financial statements.</t>
  </si>
  <si>
    <t>Non-employee directors are eligible to participate in a deferred compensation plan, whereby deferred compensation amounts are valued as if invested in the Company’s common stock through the use of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fair value of the liabilities is based on an unadjusted quoted market price for the Company’s common stock in an active market with sufficient volume and frequency (Level 1). Additional information related to the Company’s deferred compensation plan for non-employee directors is disclosed in Note 5 to the consolidated financial statements.</t>
  </si>
  <si>
    <t>Restricted Stock Units for Non-Employee Directors</t>
  </si>
  <si>
    <t>Under the Company’s incentive compensation plans, cash-equivalent restricted stock units of the Company may be granted at no cost to directors. Plan participants are entitled to cash dividends for their respective units. The fair value of a restricted stock unit is the quoted market price for the Company’s common stock on the date of grant (Level 1). Additional information related to restricted stock units for non-employee directors is disclosed in Note 15 to the consolidated financial statements.</t>
  </si>
  <si>
    <t>Performance Share Unit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generally over a three-year service period. At the end of the three-year period, the employee will be given an amount of shares between 0% and 200% of the targeted award, depending on the achievement of specified financial goals for the three-year period. The fair value of the performance share awards is the quoted market price for the Company’s common stock on the date of grant (Level 1). Additional information related to performance share units is disclosed in Note 15 to the consolidated financial statements.</t>
  </si>
  <si>
    <t>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12 to the consolidated financial statements.</t>
  </si>
  <si>
    <t>Secured Convertible Note</t>
  </si>
  <si>
    <r>
      <t>The Company</t>
    </r>
    <r>
      <rPr>
        <i/>
        <sz val="10"/>
        <color theme="1"/>
        <rFont val="Inherit"/>
      </rPr>
      <t xml:space="preserve"> </t>
    </r>
    <r>
      <rPr>
        <sz val="10"/>
        <color theme="1"/>
        <rFont val="Inherit"/>
      </rPr>
      <t>received a secured convertible note as partial consideration for the disposition of Shoes.com, as further described in Note 2 to the consolidated financial statements. The convertible note is measured at fair value using unobservable inputs (Level 3).</t>
    </r>
  </si>
  <si>
    <t>The following table presents the Company’s assets and liabilities that are measured at fair value on a recurring basis at January 31, 2015 and February 1, 2014. The Company did not have any transfers between Level 1 and Level 2 during 2014 or 2013.</t>
  </si>
  <si>
    <t>Asset (Liability)</t>
  </si>
  <si>
    <t>As of January 31, 2015:</t>
  </si>
  <si>
    <t>Cash equivalents – money market funds</t>
  </si>
  <si>
    <t>Non-qualified deferred compensation plan assets</t>
  </si>
  <si>
    <t>Non-qualified deferred compensation plan liabilities</t>
  </si>
  <si>
    <t>(2,904</t>
  </si>
  <si>
    <t>Deferred compensation plan liabilities for non-employee directors</t>
  </si>
  <si>
    <t>(2,066</t>
  </si>
  <si>
    <t>Restricted stock units for non-employee directors</t>
  </si>
  <si>
    <t>(8,857</t>
  </si>
  <si>
    <t>Performance share units</t>
  </si>
  <si>
    <t>(5,147</t>
  </si>
  <si>
    <t>Derivative financial instruments, net</t>
  </si>
  <si>
    <t>Secured convertible note</t>
  </si>
  <si>
    <t>As of February 1, 2014:</t>
  </si>
  <si>
    <t>(2,191</t>
  </si>
  <si>
    <t>(1,668</t>
  </si>
  <si>
    <t>(7,769</t>
  </si>
  <si>
    <t>(2,300</t>
  </si>
  <si>
    <t>Impairment Charges</t>
  </si>
  <si>
    <t xml:space="preserve">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Long-lived assets held and used with a carrying amount of $87.8 million were written down to their fair value, resulting in impairment charges included in selling and administrative expenses of $2.0 million in 2014. Of the $2.0 million impairment charges, $1.0 million related to the Famous Footwear segment and $1.0 million related to the Brand Portfolio segment. </t>
  </si>
  <si>
    <t xml:space="preserve">In 2013, long-lived assets held and used with a carrying amount of $81.4 million were written down to their fair value, resulting in impairment charges of $1.4 million included in selling and administrative expenses, of which $0.7 million related to the Famous Footwear segment and $0.7 million related to the Brand Portfolio segment. </t>
  </si>
  <si>
    <t xml:space="preserve">In 2012, long-lived assets held and used with a carrying amount of $61.5 million were written down to their fair value, resulting in impairment charges of $4.1 million, including $2.5 million related to the Brand Portfolio segment and $1.6 million related to the Famous Footwear segment. Of the $2.5 million related to the Brand Portfolio segment, $2.3 million is included in restructuring and other special charges, net and $0.2 million is included in selling and administrative expenses. Of the $1.6 million related to the Famous Footwear segment, $1.3 million is included in restructuring and other special charges, net and $0.3 million is included in selling and administrative expenses. </t>
  </si>
  <si>
    <t>During the first quarter of 2013, the Company recognized an impairment charge of $4.7 million ($4.7 million after tax, $0.11 per diluted</t>
  </si>
  <si>
    <t>share) related to certain supply chain and sourcing assets, which represented the excess net asset value over the estimated fair value of the assets less costs to sell. The fair value of net assets was estimated based on the anticipated sales proceeds. This is considered a Level 2 input as the assets were not sold on an active market. The impairment charge was recorded as impairment of assets held for sale in the consolidated statement of earnings and was included in the Brand Portfolio segment. These assets were sold in the second quarter of 2013 and the Company recognized an additional loss on sale of $0.6 million. See Note 4 to the consolidated financial statements for additional information.</t>
  </si>
  <si>
    <t>During the second quarter of 2013, the Company sold ASG. In anticipation of this transaction, the assets of ASG were determined to be held for sale at May 4, 2013, and an impairment charge of $12.6 million was recorded in the first quarter of 2013 within the discontinued operations section of the consolidated statement of earnings. The Company recognized a gain on disposition of $1.0 million in the second quarter of 2013. ASG was previously included within the Brand Portfolio segment. The fair value of assets was estimated based on the anticipated sales proceeds less costs to sell. This is considered a Level 2 input as the assets were not sold on an active market. See Note 2 to the consolidated financial statements for additional information.</t>
  </si>
  <si>
    <t>During 2012, the Company terminated the Etienne Aigner license agreement due to a dispute with the licensor and recognized an impairment charge of $5.8 million ($3.5 million on an after-tax basis, or $0.08 per diluted share), to reduce the remaining unamortized value of the licensed trademark intangible asset to zero.</t>
  </si>
  <si>
    <t xml:space="preserve">The Company performed its annual impairment tests of indefinite lived intangible assets, which involves estimating the fair value using significant unobservable inputs (Level 3). As a result of its annual impairment testing, the Company did not record any impairment charges during 2014 or 2013 related to intangible assets. </t>
  </si>
  <si>
    <t>The Company performed its annual impairment test of goodwill, which involves estimating the fair value of its reporting units using significant unobservable inputs (Level 3). The impairment test, performed as of the first day of the Company’s fourth fiscal quarter of 2014 and 2013, resulted in no impairment charges. See Note 1 and Note 9 for additional information related to the goodwill impairment test.</t>
  </si>
  <si>
    <t>Fair Value of the Company’s Other Financial Instruments</t>
  </si>
  <si>
    <t xml:space="preserve">The fair values of cash and cash equivalents (excluding money market funds discussed above), receivables, trade accounts payable and borrowing under the revolving credit agreement approximate their carrying values due to the short-term nature of these instruments. </t>
  </si>
  <si>
    <t>The carrying amounts and fair values of the Company’s other financial instruments subject to fair value disclosures are as follows:</t>
  </si>
  <si>
    <t>Carrying Value</t>
  </si>
  <si>
    <t>Fair Value</t>
  </si>
  <si>
    <t>Long-term debt - Senior Notes</t>
  </si>
  <si>
    <t>The fair value of the Company’s Senior Notes was based upon quoted prices in an inactive market as of the end of the respective periods (Level 2).</t>
  </si>
  <si>
    <t>Shareholders' Equity</t>
  </si>
  <si>
    <t>Stockholders' Equity Note [Abstract]</t>
  </si>
  <si>
    <t>SHAREHOLDERS' EQUITY</t>
  </si>
  <si>
    <t>Stock Repurchase Program</t>
  </si>
  <si>
    <t>On August 25, 2011, the Board of Directors approved a stock repurchase program (“2011 Program”) authorizing the repurchase of up to 2.5 million shares of the Company’s outstanding common stock. The Company can utilize the repurchase program to repurchase shares on the open market or in private transactions from time to time, depending on market conditions. The repurchase program does not have an expiration date. Repurchases of common stock are limited under the Company’s debt agreements. There have been no shares repurchased under the 2011 Program.</t>
  </si>
  <si>
    <t>Repurchases Related to Employee Share-based Awards</t>
  </si>
  <si>
    <t>During 2014 and 2013, 172,471 shares and 327,276 shares, respectively, were tendered by employees related to certain share-based awards. These shares were tendered in satisfaction of the exercise price of stock options and/or to satisfy minimum tax withholding amounts for non-qualified stock options, restricted stock and stock performance awards. Accordingly, these share repurchases are not considered a part of the Company’s publicly announced stock repurchase programs.</t>
  </si>
  <si>
    <t>Accumulated Other Comprehensive Income</t>
  </si>
  <si>
    <t>The following table sets forth the changes in accumulated other comprehensive income, net of tax, by component for 2014, 2013 and 2012:</t>
  </si>
  <si>
    <t>Pension and Other Postretirement Transactions</t>
  </si>
  <si>
    <t>Derivative Transactions</t>
  </si>
  <si>
    <t>Accumulated Other Comprehensive Income (Loss)</t>
  </si>
  <si>
    <t>Other comprehensive income (loss) before reclassifications</t>
  </si>
  <si>
    <t>(9,122</t>
  </si>
  <si>
    <t>(402</t>
  </si>
  <si>
    <t>(9,061</t>
  </si>
  <si>
    <t>Amounts reclassified from accumulated other comprehensive income</t>
  </si>
  <si>
    <t>Other comprehensive income (loss)</t>
  </si>
  <si>
    <t>(155</t>
  </si>
  <si>
    <t>(8,753</t>
  </si>
  <si>
    <t>(5,947</t>
  </si>
  <si>
    <t>(81</t>
  </si>
  <si>
    <t>Other comprehensive (loss) income before reclassifications</t>
  </si>
  <si>
    <t>(4,556</t>
  </si>
  <si>
    <t>(441</t>
  </si>
  <si>
    <t>(48</t>
  </si>
  <si>
    <t>Other comprehensive (loss) income</t>
  </si>
  <si>
    <t>Other comprehensive loss before reclassifications</t>
  </si>
  <si>
    <t>(3,101</t>
  </si>
  <si>
    <t>(10,235</t>
  </si>
  <si>
    <t>(411</t>
  </si>
  <si>
    <t>(13,747</t>
  </si>
  <si>
    <t>(114</t>
  </si>
  <si>
    <t>(103</t>
  </si>
  <si>
    <t>(217</t>
  </si>
  <si>
    <t>Other comprehensive loss</t>
  </si>
  <si>
    <t>(10,349</t>
  </si>
  <si>
    <t>(514</t>
  </si>
  <si>
    <t>(13,964</t>
  </si>
  <si>
    <t>(745</t>
  </si>
  <si>
    <t>The following table sets forth the reclassifications out of accumulated other comprehensive income and the related tax effect by component for 2014 and 2013:</t>
  </si>
  <si>
    <t>Amounts Reclassified from Accumulated Other Comprehensive Income</t>
  </si>
  <si>
    <t>Affected Line Item in the Consolidated Statements of Earnings</t>
  </si>
  <si>
    <r>
      <t xml:space="preserve">Net gains from derivative financial instruments </t>
    </r>
    <r>
      <rPr>
        <sz val="7"/>
        <color theme="1"/>
        <rFont val="Inherit"/>
      </rPr>
      <t>(1)</t>
    </r>
  </si>
  <si>
    <t>(670</t>
  </si>
  <si>
    <t> Costs of goods sold and selling and administrative expenses</t>
  </si>
  <si>
    <t>Tax provision</t>
  </si>
  <si>
    <t> Income tax provision</t>
  </si>
  <si>
    <t>Net gains from derivative financial instruments, net of tax</t>
  </si>
  <si>
    <r>
      <t xml:space="preserve">Pension and other postretirement benefits actuarial (gain) loss </t>
    </r>
    <r>
      <rPr>
        <sz val="7"/>
        <color theme="1"/>
        <rFont val="Inherit"/>
      </rPr>
      <t>(2)</t>
    </r>
  </si>
  <si>
    <t>(231</t>
  </si>
  <si>
    <t> Selling and administrative expenses</t>
  </si>
  <si>
    <r>
      <t xml:space="preserve">Pension benefits prior service expense </t>
    </r>
    <r>
      <rPr>
        <sz val="7"/>
        <color theme="1"/>
        <rFont val="Inherit"/>
      </rPr>
      <t>(2)</t>
    </r>
  </si>
  <si>
    <t>(204</t>
  </si>
  <si>
    <t>Tax provision (benefit)</t>
  </si>
  <si>
    <t>(224</t>
  </si>
  <si>
    <t>Pension and other postretirement benefits adjustments, net of tax</t>
  </si>
  <si>
    <r>
      <t>(1)    See Note 12 and Note 13 to the consolidated financial statements for additional information related to derivative financial instruments.</t>
    </r>
    <r>
      <rPr>
        <sz val="12"/>
        <color theme="1"/>
        <rFont val="Inherit"/>
      </rPr>
      <t> </t>
    </r>
  </si>
  <si>
    <r>
      <t>(2)    See Note 5 to the consolidated financial statements for additional information related to pension and other postretirement benefits.</t>
    </r>
    <r>
      <rPr>
        <sz val="12"/>
        <color theme="1"/>
        <rFont val="Inherit"/>
      </rPr>
      <t> </t>
    </r>
  </si>
  <si>
    <t>Share-Based Compensation</t>
  </si>
  <si>
    <t>Disclosure of Compensation Related Costs, Share-based Payments [Abstract]</t>
  </si>
  <si>
    <t>SHARE-BASED COMPENSATION</t>
  </si>
  <si>
    <t xml:space="preserve">The Company has share-based incentive compensation plans under which certain officers, employees and members of the Board of Directors are participants and may be granted stock options, restricted stock and stock performance awards. </t>
  </si>
  <si>
    <r>
      <t xml:space="preserve">ASC 718, </t>
    </r>
    <r>
      <rPr>
        <i/>
        <sz val="10"/>
        <color theme="1"/>
        <rFont val="Inherit"/>
      </rPr>
      <t>Compensation – Stock Compensation</t>
    </r>
    <r>
      <rPr>
        <sz val="10"/>
        <color theme="1"/>
        <rFont val="Inherit"/>
      </rPr>
      <t xml:space="preserve">, and ASC 505, </t>
    </r>
    <r>
      <rPr>
        <i/>
        <sz val="10"/>
        <color theme="1"/>
        <rFont val="Inherit"/>
      </rPr>
      <t>Equity</t>
    </r>
    <r>
      <rPr>
        <sz val="10"/>
        <color theme="1"/>
        <rFont val="Inherit"/>
      </rPr>
      <t>, require companies to recognize compensation expense in an amount equal to the fair value of all share-based payments granted to employees over the requisite service period for each award. In certain limited circumstances, the Company’s incentive compensation plan provides for accelerated vesting of the awards, such as in the event of a change in control, qualified retirement, death or disability. The Company has a policy of issuing treasury shares in satisfaction of share-based awards.</t>
    </r>
  </si>
  <si>
    <t>Share-based compensation expense of $6.2 million, $5.6 million and $6.5 million was recognized in 2014, 2013 and 2012, respectively, as a component of selling and administrative expenses. The following table details the share-based compensation expense by plan and the total related income tax benefit for 2014, 2013 and 2012:</t>
  </si>
  <si>
    <t>(Income) expense for share-based compensation plans, net of forfeitures:</t>
  </si>
  <si>
    <t>Stock options</t>
  </si>
  <si>
    <t>(46</t>
  </si>
  <si>
    <t>Stock performance awards</t>
  </si>
  <si>
    <t>Restricted stock grants</t>
  </si>
  <si>
    <t>Total share-based compensation expense</t>
  </si>
  <si>
    <t>Less: Income tax benefit</t>
  </si>
  <si>
    <t>Total share-based compensation expense, net of income tax benefit</t>
  </si>
  <si>
    <t>In addition to the share-based compensation expense disclosed above, the Company also recognized cash-based expense related to performance share units and cash awards granted under the performance share plans.  The Company recognized $6.6 million, $3.7 million and $1.8 million in 2014, 2013 and 2012, respectively, in expense for cash-based awards under the performance share plans.</t>
  </si>
  <si>
    <t xml:space="preserve">The Company issued 373,752, 481,916 and 925,676 shares of common stock in 2014, 2013 and 2012, respectively, for restricted stock grants, stock options exercised and stock performance awards issued to employees and common and restricted stock grants issued to directors. There were no significant modifications to any share-based awards in 2014, 2013 or 2012. </t>
  </si>
  <si>
    <t xml:space="preserve">Restricted Stock </t>
  </si>
  <si>
    <r>
      <t>Under the Company’s incentive compensation plans, restricted stock of the Company may be granted at no cost to certain officers, key employees and directors. Plan participants are entitled to cash dividends and voting rights for their respective shares. Restrictions limit the sale or transfer of these shares during the requisite service period, which generally ranges from one to</t>
    </r>
    <r>
      <rPr>
        <b/>
        <sz val="10"/>
        <color theme="1"/>
        <rFont val="Inherit"/>
      </rPr>
      <t xml:space="preserve"> </t>
    </r>
    <r>
      <rPr>
        <sz val="10"/>
        <color theme="1"/>
        <rFont val="Inherit"/>
      </rPr>
      <t>eight years.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t>
    </r>
  </si>
  <si>
    <t>The following table summarizes restricted stock activity for the year ended January 31, 2015:</t>
  </si>
  <si>
    <t>Number of Nonvested</t>
  </si>
  <si>
    <t>Restricted Shares</t>
  </si>
  <si>
    <t>Weighted-Average</t>
  </si>
  <si>
    <t>Grant Date Fair Value</t>
  </si>
  <si>
    <t>Nonvested at February 1, 2014</t>
  </si>
  <si>
    <t>Granted</t>
  </si>
  <si>
    <t>Vested</t>
  </si>
  <si>
    <t>(364,238</t>
  </si>
  <si>
    <t>Forfeited</t>
  </si>
  <si>
    <t>(55,100</t>
  </si>
  <si>
    <t>Nonvested at January 31, 2015</t>
  </si>
  <si>
    <t>For the years ended January 31, 2015, February 1, 2014 and February 2, 2013, restricted shares granted were 281,710, 411,735 and 759,400 respectively. Restricted shares forfeited during 2014, 2013 and 2012 were 55,100, 163,250, and 169,300, respectively. The weighted-average fair value of restricted stock awards granted for the years ended January 31, 2015, February 1, 2014 and February 2, 2013, was $28.17, $17.47 and $9.71, respectively. The total grant date fair value of restricted stock awards vested during the years ended January 31, 2015, February 1, 2014 and February 2, 2013, was $5.2 million, $4.1 million and $4.8 million, respectively. As of January 31, 2015, the total remaining unrecognized compensation cost related to nonvested restricted stock grants amounted to $11.1 million, which will be amortized over the weighted-average remaining requisite service period of 2.5 years.</t>
  </si>
  <si>
    <t xml:space="preserve">The Company recognized $0.8 million, $2.9 million and $0.9 million in 2014, 2013 and 2012, respectively, of excess tax benefits related to restricted stock vesting and dividends, which was reflected as an increase to additional paid-in capital. </t>
  </si>
  <si>
    <t>Performance Share Award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generally over a three-year service period. At the end of the three-year period, the employee will be given an amount of shares between 0% and 200% of the targeted award, depending on the achievement of specified financial goals for the three-year period. If the awards are granted in units, the employee will be given an amount of cash ranging from 0% to 200% of the equivalent market value of the targeted award.</t>
  </si>
  <si>
    <t>Expense for performance share awards is recognized based upon the fair value of the awards on the date of grant and the anticipated number of shares or cash to be awarded on a straight-line basis for each vesting portion of the stock award. The fair value of the performance share awards is the quoted market price for the Company’s common stock on the date of grant. The Company had nonvested outstanding performance share awards for 148,535 units at various target levels as of January 31, 2015, which may result in the payment of up to 297,070 units at the end of the service periods.</t>
  </si>
  <si>
    <t>The following table summarizes performance share activity for the year ended January 31, 2015:</t>
  </si>
  <si>
    <t>Number of</t>
  </si>
  <si>
    <t>Nonvested Stock</t>
  </si>
  <si>
    <t>Performance Awards</t>
  </si>
  <si>
    <t>at Target Level</t>
  </si>
  <si>
    <t>at Maximum Level</t>
  </si>
  <si>
    <t>Grant Date</t>
  </si>
  <si>
    <t>(84,275</t>
  </si>
  <si>
    <t>(168,550</t>
  </si>
  <si>
    <t>Expired</t>
  </si>
  <si>
    <t>(19,900</t>
  </si>
  <si>
    <t>(39,800</t>
  </si>
  <si>
    <t>The weighted-average grant-date fair value of performance share awards granted for 2014, 2013 and 2012 was $28.18, $17.00 and $9.46, respectively. Performance share awards of 84,275, 117,250 and 140,000 vested in 2014, 2013 and 2012, respectively. In addition to the units granted, $2.4 million of performance share awards were granted in cash during 2014. As of January 31, 2015, the remaining unrecognized compensation cost related to nonvested performance share awards was $9.3 million, which will be recognized over the weighted-average remaining service period of 1.4 years.</t>
  </si>
  <si>
    <t>Stock Options</t>
  </si>
  <si>
    <t xml:space="preserve">Stock options are granted to employees at exercise prices equal to the quoted market price of the Company’s stock at the date of grant. Stock options generally vest over four years and have a term of 10 years. Compensation cost for all stock options is recognized over the requisite service period for each award. No dividends are paid on unexercised options. Expense for stock options is recognized on a straight-line basis separately for each vesting portion of the stock option award. </t>
  </si>
  <si>
    <t>The Company granted no stock options in 2014 and 4,000 and 26,000 stock options during 2013 and 2012, respectively. Fair values of options granted in 2013 and 2012 were estimated using the Black-Scholes option-pricing model based on the following assumptions:</t>
  </si>
  <si>
    <t>Dividend yield</t>
  </si>
  <si>
    <t>Expected volatility</t>
  </si>
  <si>
    <t>Risk-free interest rate</t>
  </si>
  <si>
    <t>Expected term (in years)</t>
  </si>
  <si>
    <t>Dividend yields are based on historical dividend yields. Expected volatilities are based on historical volatilities of the Company’s common stock. The risk-free interest rate is based on the U.S. Treasury yield curve in effect at the time of the grant for periods corresponding with the expected term of the options. The expected term of options represents the weighted-average period of time that options granted are expected to be outstanding, giving consideration to vesting schedules and the Company’s historical exercise patterns.</t>
  </si>
  <si>
    <t>Summarized information about stock options outstanding and exercisable at January 31, 2015 is as follows:</t>
  </si>
  <si>
    <t>Outstanding</t>
  </si>
  <si>
    <t>Exercisable</t>
  </si>
  <si>
    <t>Exercise Price Range</t>
  </si>
  <si>
    <t>Options</t>
  </si>
  <si>
    <t>Weighted-</t>
  </si>
  <si>
    <t>Average</t>
  </si>
  <si>
    <t>Remaining</t>
  </si>
  <si>
    <t>Life (Years)</t>
  </si>
  <si>
    <t>Exercise</t>
  </si>
  <si>
    <t>Price</t>
  </si>
  <si>
    <t>$3.33 - $11.54</t>
  </si>
  <si>
    <t>$11.55 - $14.45</t>
  </si>
  <si>
    <t>$14.46 - $15.35</t>
  </si>
  <si>
    <t>$15.36 - $22.44</t>
  </si>
  <si>
    <t>$22.45 - $35.25</t>
  </si>
  <si>
    <t>The weighted-average remaining contractual term of stock options outstanding and currently exercisable at January 31, 2015 was 2.9 years and 2.6 years, respectively. The aggregate intrinsic value of stock options outstanding and currently exercisable at January 31, 2015 was $4.9 million and $4.1 million, respectively. Intrinsic value for stock options is calculated based on the exercise price of the underlying awards as compared to the quoted price of the Company’s common stock as of the reporting date.</t>
  </si>
  <si>
    <t>The following table summarizes stock option activity for 2014 under the current and prior plans:</t>
  </si>
  <si>
    <t>Exercise Price</t>
  </si>
  <si>
    <t>Outstanding at February 1, 2014</t>
  </si>
  <si>
    <t>Exercised</t>
  </si>
  <si>
    <t>(316,835</t>
  </si>
  <si>
    <t>(18,000</t>
  </si>
  <si>
    <t>Canceled or expired</t>
  </si>
  <si>
    <t>Outstanding at January 31, 2015</t>
  </si>
  <si>
    <t>Exercisable at January 31, 2015</t>
  </si>
  <si>
    <t xml:space="preserve">The intrinsic value of stock options exercised was $3.8 million, $4.0 million and $0.5 million for 2014, 2013 and 2012, respectively. The amount of cash received from the exercise of stock options was $3.2 million in 2014, $4.9 million in 2013 and $0.9 million in 2012. In addition, 60,624, 91,157 and 33,033 shares were tendered by employees in satisfaction of the exercise price of stock options during 2014, 2013 and 2012, respectively. </t>
  </si>
  <si>
    <t xml:space="preserve">The Company recognized $0.1 million in 2014, $0.5 million in 2013 and less than $0.1 million in 2012 of excess tax benefits related to stock option exercises, which was reflected as an increase to additional paid-in capital. </t>
  </si>
  <si>
    <t>The following table summarizes nonvested stock option activity for 2014 under the current and prior plans:</t>
  </si>
  <si>
    <t>Nonvested</t>
  </si>
  <si>
    <t>(46,875</t>
  </si>
  <si>
    <t>(4,250</t>
  </si>
  <si>
    <t>The weighted-average grant date fair value of stock options granted for 2013 and 2012 was $9.46 and $5.46, respectively. The total grant date fair value of stock options vested during 2014, 2013 and 2012 was $0.3 million, $0.4 million and $0.5 million, respectively. As of January 31, 2015, the total remaining unrecognized compensation cost related to nonvested stock options amounted to less than $0.1 million, which will be amortized over the weighted-average remaining requisite service period of 1.1 years.</t>
  </si>
  <si>
    <r>
      <t>Restricted Stock Units for Non-Employee Directors</t>
    </r>
    <r>
      <rPr>
        <i/>
        <sz val="10"/>
        <color theme="1"/>
        <rFont val="Inherit"/>
      </rPr>
      <t> </t>
    </r>
  </si>
  <si>
    <t>Equity-based grants may be made to non-employee directors in the form of cash-equivalent restricted stock units (“RSUs”) at no cost to the non-employee director. The RSUs are subject to a vesting requirement (usually one year), earn dividend equivalent units, and are payable in cash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as remeasured at the end of each period. Expense for the dividend equivalents is recognized at fair value immediately. Gains and losses resulting from changes in the fair value of the RSUs subsequent to the vesting period and through the settlement date are reported in the Company’s consolidated statements of earnings. See Note 5 and Note 13 to the consolidated financial statements for information regarding the deferred compensation plan for non-employee directors.</t>
  </si>
  <si>
    <t>The following table summarizes restricted stock unit activity for the year ended January 31, 2015:</t>
  </si>
  <si>
    <r>
      <t xml:space="preserve">Accrued </t>
    </r>
    <r>
      <rPr>
        <sz val="7"/>
        <color theme="1"/>
        <rFont val="Inherit"/>
      </rPr>
      <t>(1)</t>
    </r>
  </si>
  <si>
    <t>Nonvested RSUs</t>
  </si>
  <si>
    <t>Vested RSUs</t>
  </si>
  <si>
    <t>Total Number</t>
  </si>
  <si>
    <t>of RSUs</t>
  </si>
  <si>
    <r>
      <t xml:space="preserve">Granted </t>
    </r>
    <r>
      <rPr>
        <sz val="7"/>
        <color theme="1"/>
        <rFont val="Inherit"/>
      </rPr>
      <t>(2)</t>
    </r>
  </si>
  <si>
    <t>(54,873</t>
  </si>
  <si>
    <t>Settled</t>
  </si>
  <si>
    <t>(57,260</t>
  </si>
  <si>
    <t>Accrued RSUs include all fully vested awards and a pro-rata portion of nonvested awards based on the elapsed portion of the vesting period.</t>
  </si>
  <si>
    <t>Granted RSUs include 3,249 RSUs resulting from dividend equivalents paid on outstanding RSUs, of which 2,826 related to outstanding vested RSUs and 423 to outstanding nonvested RSUs.</t>
  </si>
  <si>
    <t>Information about RSUs granted, vested and settled during 2014, 2013 and 2012 is as follows:</t>
  </si>
  <si>
    <t>($ thousands, except per unit amounts)</t>
  </si>
  <si>
    <r>
      <t xml:space="preserve">Weighted-average grant date fair value of RSUs granted </t>
    </r>
    <r>
      <rPr>
        <sz val="7"/>
        <color theme="1"/>
        <rFont val="Inherit"/>
      </rPr>
      <t>(1)</t>
    </r>
  </si>
  <si>
    <t>Fair value of RSUs vested</t>
  </si>
  <si>
    <t>RSUs settled</t>
  </si>
  <si>
    <t>Includes dividend equivalents granted on outstanding RSUs, which vest immediately.</t>
  </si>
  <si>
    <t>The following table details the RSU compensation expense and the total related income tax benefit for 2014, 2013 and 2012:</t>
  </si>
  <si>
    <t>Compensation expense</t>
  </si>
  <si>
    <t>Income tax benefit</t>
  </si>
  <si>
    <t>(1,053</t>
  </si>
  <si>
    <t>(1,267</t>
  </si>
  <si>
    <t>(1,077</t>
  </si>
  <si>
    <t>Compensation expense, net of income tax benefit</t>
  </si>
  <si>
    <t>The aggregate intrinsic value of RSUs outstanding and currently vested at January 31, 2015 is $9.4 million and $8.3 million, respectively. Aggregate intrinsic value for RSUs is calculated based on the average of the high and low prices of the Company’s common stock as of the reporting date. As of January 31, 2015 and February 1, 2014, the liabilities associated with the accrued RSUs totaled $8.9 million and $7.8 million, respectively.</t>
  </si>
  <si>
    <t>Related Party Transactions</t>
  </si>
  <si>
    <t>Related Party Transactions [Abstract]</t>
  </si>
  <si>
    <t>RELATED PARTY TRANSACTIONS</t>
  </si>
  <si>
    <t>C. banner International Holdings Limited</t>
  </si>
  <si>
    <t>The Company has a joint venture agreement with a subsidiary of C. banner International Holdings Limited (“CBI”) to market Naturalizer footwear in China. The Company is a 51% owner of the joint venture (“B&amp;H Footwear”), with CBI owning the other 49%. B&amp;H Footwear sells Naturalizer footwear to a retail affiliate of CBI on a wholesale basis, which in turn sells the Naturalizer products through department store shops and free-standing stores in China. During 2013, B&amp;H Footwear transferred the operation of the retail stores in China to CBI. B&amp;H Footwear continues to sell footwear to CBI on a wholesale basis. During 2014, 2013 and 2012, the Company, through its consolidated subsidiary, B&amp;H Footwear, sold $8.6 million, $8.3 million, and $6.9 million, respectively, of Naturalizer footwear on a wholesale basis to CBI.</t>
  </si>
  <si>
    <t>Commitments And Contingencies</t>
  </si>
  <si>
    <t>Commitments and Contingencies Disclosure [Abstract]</t>
  </si>
  <si>
    <t>COMMITMENTS AND CONTINGENCIES</t>
  </si>
  <si>
    <t>Environmental Remediation</t>
  </si>
  <si>
    <t>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t>
  </si>
  <si>
    <t>Redfield</t>
  </si>
  <si>
    <t xml:space="preserve">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submitted a proposed expanded remedy workplan and is awaiting public comment and feedback from the oversight authorities. The liability for the on-site remediation was discounted at 4.8%. On an undiscounted basis, the on-site remediation liability would be $15.4 million as of January 31, 2015. The Company expects to spend approximately $0.2 million in each of the next five years and $14.4 million in the aggregate thereafter related to the on-site remediation. </t>
  </si>
  <si>
    <t xml:space="preserve">The cumulative expenditures for both on-site and off-site remediation through January 31, 2015 were $26.9 million. The Company has recovered a portion of these expenditures from insurers and other third parties. The reserve for the anticipated future remediation activities at January 31, 2015 is $9.8 million, of which $9.1 million is recorded within other liabilities and $0.7 million is recorded within other accrued expenses. Of the total $9.8 million reserve, $5.2 million is for on-site remediation and $4.6 million is for off-site remediation. </t>
  </si>
  <si>
    <t>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3 million at January 31, 2015 related to these sites, which has been discounted at 6.4%. On an undiscounted basis, this liability would be $1.8 million. The Company expects to spend approximately $0.2 million in each of the next five years and $0.8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t>
  </si>
  <si>
    <t>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t>
  </si>
  <si>
    <t>Litigation</t>
  </si>
  <si>
    <t>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During 2014, the Company signed a settlement agreement to resolve a putative class action lawsuit involving wage and hour claims in California for an amount not to exceed $1.5 million. If approved by the court, under the settlement the Company will pay a minimum of $1.0 million in attorneys' fees, costs of administering the settlement and settlement payments to class members who submit claims. The ultimate amount paid to resolve the case may exceed that amount depending on the number of valid claims submitted. In the event that the settlement is not consummated, the parties will continue to litigate whether the action should proceed as a class action with a hearing scheduled for the second quarter of 2015. The reserve for this matter as of January 31, 2015 is $1.5 million.</t>
  </si>
  <si>
    <t>Financial Information For The Company And Its Subsidiaries</t>
  </si>
  <si>
    <t>Financial Information For The Company And Its Subsidiaries [Abstract]</t>
  </si>
  <si>
    <t>FINANCIAL INFORMATION FOR THE COMPANY AND ITS SUBSIDIARIES</t>
  </si>
  <si>
    <t>Brown Shoe Company, Inc. issued senior notes, which are fully and unconditionally and jointly and severally guaranteed by all of its existing and future subsidiaries that are guarantors under its existing agreement. The following table presents the consolidating financial information for each of Brown Shoe Company, Inc. (“Parent”), the Guarantors and subsidiaries of the Parent that are not Guarantors (the “Non-Guarantors”), together with consolidating eliminations, as of and for the periods indicated. The Guarantors are 100% owned by the Parent.</t>
  </si>
  <si>
    <t>The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t>
  </si>
  <si>
    <t>CONDENSED CONSOLIDATING BALANCE SHEET</t>
  </si>
  <si>
    <t>AS OF JANUARY 31, 2015</t>
  </si>
  <si>
    <t>Non-Guarantors</t>
  </si>
  <si>
    <t> Parent</t>
  </si>
  <si>
    <t> Guarantors</t>
  </si>
  <si>
    <t> Eliminations</t>
  </si>
  <si>
    <t> Total</t>
  </si>
  <si>
    <t>Assets</t>
  </si>
  <si>
    <t>Current assets:</t>
  </si>
  <si>
    <t>(27,491</t>
  </si>
  <si>
    <t>Intercompany receivable - current</t>
  </si>
  <si>
    <t>(9,944</t>
  </si>
  <si>
    <t>(37,435</t>
  </si>
  <si>
    <t>Investment in subsidiaries</t>
  </si>
  <si>
    <t>(1,183,586</t>
  </si>
  <si>
    <t>Intercompany receivable - noncurrent</t>
  </si>
  <si>
    <t>(1,306,041</t>
  </si>
  <si>
    <t>(2,527,062</t>
  </si>
  <si>
    <t>Liabilities and Equity</t>
  </si>
  <si>
    <t>Current liabilities:</t>
  </si>
  <si>
    <t>Intercompany payable - current</t>
  </si>
  <si>
    <t>Other liabilities:</t>
  </si>
  <si>
    <t>Intercompany payable - noncurrent</t>
  </si>
  <si>
    <t>Equity:</t>
  </si>
  <si>
    <t>Brown Shoe Company, Inc. shareholders’ equity</t>
  </si>
  <si>
    <t>CONDENSED CONSOLIDATING STATEMENT OF EARNINGS</t>
  </si>
  <si>
    <t>FOR THE FISCAL YEAR ENDED JANUARY 31, 2015</t>
  </si>
  <si>
    <t>(181,968</t>
  </si>
  <si>
    <t>(152,418</t>
  </si>
  <si>
    <t>(29,550</t>
  </si>
  <si>
    <t>Operating (loss) earnings</t>
  </si>
  <si>
    <t>(16,260</t>
  </si>
  <si>
    <t>(20,444</t>
  </si>
  <si>
    <t>(1</t>
  </si>
  <si>
    <t>(20,445</t>
  </si>
  <si>
    <t>Loss on early extinguishment of debt</t>
  </si>
  <si>
    <t>(420</t>
  </si>
  <si>
    <t>Intercompany interest income (expense)</t>
  </si>
  <si>
    <t>(14,212</t>
  </si>
  <si>
    <t>Gain on sale of subsidiary</t>
  </si>
  <si>
    <t>(Loss) earnings before income taxes</t>
  </si>
  <si>
    <t>(19,474</t>
  </si>
  <si>
    <t>Income tax benefit (provision)</t>
  </si>
  <si>
    <t>(38,351</t>
  </si>
  <si>
    <t>(5,174</t>
  </si>
  <si>
    <t>(27,184</t>
  </si>
  <si>
    <t>Equity in earnings of subsidiaries, net of tax</t>
  </si>
  <si>
    <t>(121,148</t>
  </si>
  <si>
    <t>Less: Net earnings attributable to noncontrolling interests</t>
  </si>
  <si>
    <t>CONDENSED CONSOLIDATING STATEMENT OF COMPREHENSIVE INCOME</t>
  </si>
  <si>
    <t>(3,197</t>
  </si>
  <si>
    <t>(3,145</t>
  </si>
  <si>
    <t>(10,003</t>
  </si>
  <si>
    <t>(346</t>
  </si>
  <si>
    <t>(1,250</t>
  </si>
  <si>
    <t>Other comprehensive (loss) income from investment in subsidiaries</t>
  </si>
  <si>
    <t>(2,711</t>
  </si>
  <si>
    <t>Other comprehensive (loss) income, net of tax</t>
  </si>
  <si>
    <t>(14,008</t>
  </si>
  <si>
    <t>(118,533</t>
  </si>
  <si>
    <t>Comprehensive income attributable to noncontrolling interests</t>
  </si>
  <si>
    <t>CONDENSED CONSOLIDATING STATEMENT OF CASH FLOWS</t>
  </si>
  <si>
    <t>Eliminations</t>
  </si>
  <si>
    <t>Net cash provided by operating activities</t>
  </si>
  <si>
    <t>Investing activities</t>
  </si>
  <si>
    <t>(7,129</t>
  </si>
  <si>
    <t>(37,115</t>
  </si>
  <si>
    <t>(708</t>
  </si>
  <si>
    <t>(44,952</t>
  </si>
  <si>
    <t>(4,834</t>
  </si>
  <si>
    <t>(194</t>
  </si>
  <si>
    <t>(58</t>
  </si>
  <si>
    <t>(5,086</t>
  </si>
  <si>
    <t>(65,065</t>
  </si>
  <si>
    <t>(7,000</t>
  </si>
  <si>
    <t>Net proceeds from sale of subsidiaries, inclusive of note receivable</t>
  </si>
  <si>
    <t>Intercompany investing</t>
  </si>
  <si>
    <t>(2,314</t>
  </si>
  <si>
    <t>Net cash used for investing activities</t>
  </si>
  <si>
    <t>(76,222</t>
  </si>
  <si>
    <t>(34,995</t>
  </si>
  <si>
    <t>(766</t>
  </si>
  <si>
    <t>(111,983</t>
  </si>
  <si>
    <t>Financing activities</t>
  </si>
  <si>
    <t>(874,000</t>
  </si>
  <si>
    <t>(12,237</t>
  </si>
  <si>
    <t>Debt issuance costs</t>
  </si>
  <si>
    <t>(2,618</t>
  </si>
  <si>
    <t>Intercompany financing</t>
  </si>
  <si>
    <t>(46,317</t>
  </si>
  <si>
    <t>(54,785</t>
  </si>
  <si>
    <t>(20,483</t>
  </si>
  <si>
    <t>(1,489</t>
  </si>
  <si>
    <t>Increase (decrease) in cash and cash equivalents</t>
  </si>
  <si>
    <t>(21,232</t>
  </si>
  <si>
    <t>(7,802</t>
  </si>
  <si>
    <t>(15,143</t>
  </si>
  <si>
    <t>Cash and cash equivalents at beginning of year</t>
  </si>
  <si>
    <t>Cash and cash equivalents at end of year</t>
  </si>
  <si>
    <t>AS OF FEBRUARY 1, 2014</t>
  </si>
  <si>
    <t>Non- Guarantors</t>
  </si>
  <si>
    <t>(24,941</t>
  </si>
  <si>
    <t>(9,653</t>
  </si>
  <si>
    <t>(34,594</t>
  </si>
  <si>
    <t>(1,031,670</t>
  </si>
  <si>
    <t>(1,170,259</t>
  </si>
  <si>
    <t>(2,236,523</t>
  </si>
  <si>
    <t>FOR THE FISCAL YEAR ENDED FEBRUARY 1, 2014</t>
  </si>
  <si>
    <t>(214,677</t>
  </si>
  <si>
    <t>(186,611</t>
  </si>
  <si>
    <t>(28,066</t>
  </si>
  <si>
    <t>(33,873</t>
  </si>
  <si>
    <t>(21,163</t>
  </si>
  <si>
    <t>(91</t>
  </si>
  <si>
    <t>(21,254</t>
  </si>
  <si>
    <t>(15,399</t>
  </si>
  <si>
    <t>Intercompany dividend</t>
  </si>
  <si>
    <t>(7,778</t>
  </si>
  <si>
    <t>(Loss) earnings before income taxes from continuing operations</t>
  </si>
  <si>
    <t>(41,599</t>
  </si>
  <si>
    <t>(29,390</t>
  </si>
  <si>
    <t>(1,864</t>
  </si>
  <si>
    <t>(23,758</t>
  </si>
  <si>
    <t>Equity in earnings from continuing operations of subsidiaries, net of tax</t>
  </si>
  <si>
    <t>(109,790</t>
  </si>
  <si>
    <t>(Loss) earnings from discontinued operations, net of tax</t>
  </si>
  <si>
    <t>(5,296</t>
  </si>
  <si>
    <t>Disposition/impairment of discontinued operations, net of tax</t>
  </si>
  <si>
    <t>(12,554</t>
  </si>
  <si>
    <t>(11,512</t>
  </si>
  <si>
    <t>Equity in loss from discontinued operations of subsidiaries, net of tax</t>
  </si>
  <si>
    <t>(10,790</t>
  </si>
  <si>
    <t>(12,905</t>
  </si>
  <si>
    <t>(16,086</t>
  </si>
  <si>
    <t>(86,095</t>
  </si>
  <si>
    <t>Plus: Net loss attributable to noncontrolling interests</t>
  </si>
  <si>
    <t>(177</t>
  </si>
  <si>
    <t>Other comprehensive income (loss), net of tax:</t>
  </si>
  <si>
    <t>(4,421</t>
  </si>
  <si>
    <t>(117</t>
  </si>
  <si>
    <t>(4,538</t>
  </si>
  <si>
    <t>(55</t>
  </si>
  <si>
    <t>Other comprehensive loss from investment in subsidiaries</t>
  </si>
  <si>
    <t>(3,317</t>
  </si>
  <si>
    <t>(185</t>
  </si>
  <si>
    <t>Other comprehensive income (loss), net of tax</t>
  </si>
  <si>
    <t>(82,593</t>
  </si>
  <si>
    <t>Comprehensive loss attributable to noncontrolling interests</t>
  </si>
  <si>
    <t>(109</t>
  </si>
  <si>
    <t>Net cash provided by (used for) operating activities</t>
  </si>
  <si>
    <t>(20,126</t>
  </si>
  <si>
    <t>(5,595</t>
  </si>
  <si>
    <t>(37,478</t>
  </si>
  <si>
    <t>(895</t>
  </si>
  <si>
    <t>(43,968</t>
  </si>
  <si>
    <t>(4,920</t>
  </si>
  <si>
    <t>(193</t>
  </si>
  <si>
    <t>(122</t>
  </si>
  <si>
    <t>(5,235</t>
  </si>
  <si>
    <t>(1,128</t>
  </si>
  <si>
    <t>(11,643</t>
  </si>
  <si>
    <t>(1,017</t>
  </si>
  <si>
    <t>(1,227,000</t>
  </si>
  <si>
    <t>(12,105</t>
  </si>
  <si>
    <t>Contributions by noncontrolling interest</t>
  </si>
  <si>
    <t>(94,205</t>
  </si>
  <si>
    <t>Net cash (used for) provided by financing activities</t>
  </si>
  <si>
    <t>(49,131</t>
  </si>
  <si>
    <t>(105,812</t>
  </si>
  <si>
    <t>(4,041</t>
  </si>
  <si>
    <t>(Decrease) increase in cash and cash equivalents</t>
  </si>
  <si>
    <t>(2,058</t>
  </si>
  <si>
    <t>FOR THE FISCAL YEAR ENDED FEBRUARY 2, 2013</t>
  </si>
  <si>
    <t>(236,308</t>
  </si>
  <si>
    <t>(209,088</t>
  </si>
  <si>
    <t>(27,220</t>
  </si>
  <si>
    <t>(41,413</t>
  </si>
  <si>
    <t>(22,584</t>
  </si>
  <si>
    <t>(389</t>
  </si>
  <si>
    <t>(22,973</t>
  </si>
  <si>
    <t>(13,525</t>
  </si>
  <si>
    <t>(50,914</t>
  </si>
  <si>
    <t>(28,362</t>
  </si>
  <si>
    <t>(4,267</t>
  </si>
  <si>
    <t>(16,656</t>
  </si>
  <si>
    <t>(94,553</t>
  </si>
  <si>
    <t>Earnings (loss) from discontinued operations, net of tax</t>
  </si>
  <si>
    <t>(4,164</t>
  </si>
  <si>
    <t>(1,075</t>
  </si>
  <si>
    <t>(3,530</t>
  </si>
  <si>
    <t>(5,239</t>
  </si>
  <si>
    <t>(7,967</t>
  </si>
  <si>
    <t>(88,239</t>
  </si>
  <si>
    <t>(287</t>
  </si>
  <si>
    <t>(8,871</t>
  </si>
  <si>
    <t>(289</t>
  </si>
  <si>
    <t>(16</t>
  </si>
  <si>
    <t>(12</t>
  </si>
  <si>
    <t>Other comprehensive loss, net of tax</t>
  </si>
  <si>
    <t>(8,741</t>
  </si>
  <si>
    <t>(88,211</t>
  </si>
  <si>
    <t>(275</t>
  </si>
  <si>
    <t>(10,132</t>
  </si>
  <si>
    <t>(43,711</t>
  </si>
  <si>
    <t>(1,958</t>
  </si>
  <si>
    <t>(55,801</t>
  </si>
  <si>
    <t>(7,925</t>
  </si>
  <si>
    <t>(3</t>
  </si>
  <si>
    <t>(7,928</t>
  </si>
  <si>
    <t>Acquisition cost</t>
  </si>
  <si>
    <t>(5,000</t>
  </si>
  <si>
    <t>(18,057</t>
  </si>
  <si>
    <t>(48,711</t>
  </si>
  <si>
    <t>(1,961</t>
  </si>
  <si>
    <t>(68,729</t>
  </si>
  <si>
    <t>(901,000</t>
  </si>
  <si>
    <t>(64,083</t>
  </si>
  <si>
    <t>(13,499</t>
  </si>
  <si>
    <t>Dividend paid</t>
  </si>
  <si>
    <t>(12,011</t>
  </si>
  <si>
    <t>(1,700</t>
  </si>
  <si>
    <t>Net cash used for by financing activities</t>
  </si>
  <si>
    <t>(31,185</t>
  </si>
  <si>
    <t>(108,767</t>
  </si>
  <si>
    <t>(2,272</t>
  </si>
  <si>
    <t>(4,386</t>
  </si>
  <si>
    <t>Quarterly Financial Data (Notes)</t>
  </si>
  <si>
    <t>Quarterly Financial Data [Abstract]</t>
  </si>
  <si>
    <t>Quarterly Financial Information [Text Block]</t>
  </si>
  <si>
    <t>Quarterly financial results (unaudited) for 2014 and 2013 are as follows:</t>
  </si>
  <si>
    <t>Quarters</t>
  </si>
  <si>
    <t>First Quarter</t>
  </si>
  <si>
    <t>Second Quarter</t>
  </si>
  <si>
    <t>Third Quarter</t>
  </si>
  <si>
    <t>Fourth Quarter</t>
  </si>
  <si>
    <t>($ thousands, except per share amounts)</t>
  </si>
  <si>
    <t>(13 weeks)</t>
  </si>
  <si>
    <t>(13 Weeks)</t>
  </si>
  <si>
    <t>Per share of common stock:</t>
  </si>
  <si>
    <r>
      <t xml:space="preserve">Basic earnings per common share attributable to Brown Shoe Company, Inc. shareholders </t>
    </r>
    <r>
      <rPr>
        <sz val="7"/>
        <color theme="1"/>
        <rFont val="Inherit"/>
      </rPr>
      <t>(1)</t>
    </r>
  </si>
  <si>
    <r>
      <t xml:space="preserve">Diluted earnings per common share attributable to Brown Shoe Company, Inc. shareholders </t>
    </r>
    <r>
      <rPr>
        <sz val="7"/>
        <color theme="1"/>
        <rFont val="Inherit"/>
      </rPr>
      <t>(1)</t>
    </r>
  </si>
  <si>
    <t>Market value:</t>
  </si>
  <si>
    <t>High</t>
  </si>
  <si>
    <t>Low</t>
  </si>
  <si>
    <t>QUARTERLY FINANCIAL DATA (Unaudited)</t>
  </si>
  <si>
    <t>(1) EPS for the quarters may not sum to the annual amount as each period is computed on a discrete period basis.</t>
  </si>
  <si>
    <t>Net (loss) earnings</t>
  </si>
  <si>
    <t>(10,832</t>
  </si>
  <si>
    <t>Net (loss) earnings attributable to Brown Shoe Company, Inc.</t>
  </si>
  <si>
    <t>(10,762</t>
  </si>
  <si>
    <r>
      <t xml:space="preserve">Basic (loss) earnings per common share attributable to Brown Shoe Company, Inc. shareholders </t>
    </r>
    <r>
      <rPr>
        <sz val="7"/>
        <color theme="1"/>
        <rFont val="Inherit"/>
      </rPr>
      <t>(1)</t>
    </r>
  </si>
  <si>
    <t>(0.26</t>
  </si>
  <si>
    <r>
      <t xml:space="preserve">Diluted (loss) earnings per common share attributable to Brown Shoe Company, Inc. shareholders </t>
    </r>
    <r>
      <rPr>
        <sz val="7"/>
        <color theme="1"/>
        <rFont val="Inherit"/>
      </rPr>
      <t>(1)</t>
    </r>
  </si>
  <si>
    <t>Summary Of Significant Accounting Policies (Policy)</t>
  </si>
  <si>
    <t>Earnings Per Common Share Attributable to Brown Shoe Company, Inc. Shareholders</t>
  </si>
  <si>
    <t>Self Insurance Reserve [Policy Text Block]</t>
  </si>
  <si>
    <t>Discontinued Operations (Tables)</t>
  </si>
  <si>
    <t>Schedule Of Assets And Liabilities Reported As Discontinued Operations</t>
  </si>
  <si>
    <t>Schedule Of Earnings (Loss) From Discontinued Operations</t>
  </si>
  <si>
    <t>Earnings (Loss) Per Share (Tables)</t>
  </si>
  <si>
    <t>Schedule Of Basic And Diluted Earnings (Loss) Per Common Share</t>
  </si>
  <si>
    <r>
      <t>The following table sets forth the computation of basic and diluted earnings per common share attributable to Brown Shoe Company, Inc. shareholders:</t>
    </r>
    <r>
      <rPr>
        <sz val="9"/>
        <color theme="1"/>
        <rFont val="Inherit"/>
      </rPr>
      <t xml:space="preserve"> </t>
    </r>
  </si>
  <si>
    <t>Restructuring And Other Initiatives (Tables)</t>
  </si>
  <si>
    <t>Portfolio Realignment Expense For Continuing And Discontinued Operations</t>
  </si>
  <si>
    <t>Summary Of The Charges And Settlements By Category Of Costs</t>
  </si>
  <si>
    <t>Retirement And Other Benefit Plans (Tables)</t>
  </si>
  <si>
    <t>Schedule of Changes in Projected Benefit Obligations</t>
  </si>
  <si>
    <t>Schedule of Assumptions Used</t>
  </si>
  <si>
    <t>Schedule of Allocation of Plan Assets</t>
  </si>
  <si>
    <t>Schedule of Changes in Fair Value of Plan Assets</t>
  </si>
  <si>
    <t>Schedule of Amounts Recognized in Balance Sheet</t>
  </si>
  <si>
    <t>Schedule of Benefit Obligations in Excess of Fair Value of Plan Assets</t>
  </si>
  <si>
    <t>Schedule of Amounts in Accumulated Other Comprehensive Income (Loss) to be Recognized over Next Fiscal Year</t>
  </si>
  <si>
    <t>Schedule Of Components Of Net Periodic Benefit (Income) Cost</t>
  </si>
  <si>
    <t>Schedule of Expected Benefit Payments</t>
  </si>
  <si>
    <t>Income Taxes (Tables)</t>
  </si>
  <si>
    <t>Schedule Of The Components Of Income Tax Provision On Earnings From Continuing Operations</t>
  </si>
  <si>
    <t>Schedule Of The Differences Between The Tax Provision Reflected In The Consolidated Financial Statements And The Amounts Calculated At The Federal Statutory Income Tax Rate Of 35%</t>
  </si>
  <si>
    <t>Schedule Of Significant Components Of The Companyâ€™s Deferred Income Tax Assets And Liabilities</t>
  </si>
  <si>
    <t>Summary Of A Reconciliation Of The Beginning And Ending Amount Of Unrecognized Tax Benefits</t>
  </si>
  <si>
    <t>Business Segment Information (Tables)</t>
  </si>
  <si>
    <t>Segment Reporting [Abstract]</t>
  </si>
  <si>
    <t>Schedule Of Business Segment Information</t>
  </si>
  <si>
    <t>Fiscal 2014</t>
  </si>
  <si>
    <t>External sales</t>
  </si>
  <si>
    <t>Intersegment sales</t>
  </si>
  <si>
    <t>Depreciation and amortization</t>
  </si>
  <si>
    <t>Operating earnings (loss)</t>
  </si>
  <si>
    <t>(52,050</t>
  </si>
  <si>
    <t>Segment assets</t>
  </si>
  <si>
    <t>Fiscal 2013</t>
  </si>
  <si>
    <t>(46,674</t>
  </si>
  <si>
    <t>Fiscal 2012</t>
  </si>
  <si>
    <t>(41,015</t>
  </si>
  <si>
    <t>Schedule Of Reconciliation Of Operating Earnings Before Income Taxes From Continuing Operations</t>
  </si>
  <si>
    <t>Following is a reconciliation of operating earnings to earnings before income taxes from continuing operations:</t>
  </si>
  <si>
    <t>Business Segment Information Schedule of Reconciliation of Operating Earnings Before Income Taxes from Continuing Operations (Tables)</t>
  </si>
  <si>
    <t>Segment Reporting, Reconciling Item for Operating Profit (Loss) from Segment to Consolidated [Line Items]</t>
  </si>
  <si>
    <t>Reconciliation of Operating Profit (Loss) from Segments to Consolidated [Table Text Block]</t>
  </si>
  <si>
    <t>Business Segment Information Summary of Net Sales and Long-Lived Assets by Geographical Area (Tables)</t>
  </si>
  <si>
    <t>Summary Of Net Sales And Long-lived Assets By Geographical Area [Table Text Block]</t>
  </si>
  <si>
    <t>Net Sales</t>
  </si>
  <si>
    <t>United States</t>
  </si>
  <si>
    <t>Far East</t>
  </si>
  <si>
    <t>Canada</t>
  </si>
  <si>
    <t>Total net sales</t>
  </si>
  <si>
    <t>Long-Lived Assets</t>
  </si>
  <si>
    <t>Latin America, Europe and other</t>
  </si>
  <si>
    <t>Total long-lived assets</t>
  </si>
  <si>
    <t>Property &amp; Equipment (Tables)</t>
  </si>
  <si>
    <t>Property, Plant and Equipment [Line Items]</t>
  </si>
  <si>
    <t>Property, Plant and Equipment [Table Text Block]</t>
  </si>
  <si>
    <t>Goodwill And Intangible Assets (Tables)</t>
  </si>
  <si>
    <t>Schedule Of Goodwill And Intangible Assets</t>
  </si>
  <si>
    <t>Long-Term And Short-Term Financing Arrangements (Tables)</t>
  </si>
  <si>
    <t>Schedule Of Redemption Price Percentage</t>
  </si>
  <si>
    <t>The Company may redeem all or a part of the 2019 Senior Notes at the redemption prices (expressed as a percentage of principal) set forth below plus accrued and unpaid interest, if redeemed during the 12-month period beginning on May 15 of the years indicated below:</t>
  </si>
  <si>
    <t>Leases (Tables)</t>
  </si>
  <si>
    <t>Rent Expense For Operating Leases</t>
  </si>
  <si>
    <t>Risk Management And Derivatives (Tables)</t>
  </si>
  <si>
    <t>Schedule Of Contract Notional Amount Of All Purchase And Sale Contracts Of A Foreign Currency</t>
  </si>
  <si>
    <t>(U.S. $ equivalent in thousands)</t>
  </si>
  <si>
    <t>Financial Instruments</t>
  </si>
  <si>
    <t>U.S. dollars (purchased by the Company’s Canadian division with Canadian dollars)</t>
  </si>
  <si>
    <t>Chinese yuan</t>
  </si>
  <si>
    <t>Euro</t>
  </si>
  <si>
    <t>Japanese yen</t>
  </si>
  <si>
    <t>New Taiwanese dollars</t>
  </si>
  <si>
    <t>Other currencies</t>
  </si>
  <si>
    <t>Total financial instruments</t>
  </si>
  <si>
    <t>Schedule Of Effect Of Derivative Instruments In Cash Flow Hedging Relationships On Condensed Consolidated Statements Of Earnings And Balance Sheet</t>
  </si>
  <si>
    <t>Fair Value Measurements (Tables)</t>
  </si>
  <si>
    <t>Schedule Of Assets And Liabilities Measured At Fair Value On Recurring Basis</t>
  </si>
  <si>
    <t>Schedule Of Fair Value Of Financial Instruments</t>
  </si>
  <si>
    <t>Shareholders' Equity (Tables)</t>
  </si>
  <si>
    <t>Schedule Of Accumulated Other Comprehensive Income (Loss)</t>
  </si>
  <si>
    <t>Schedule Of Amounts Reclassified From Accumulated Other Comprehensive Income (Loss)</t>
  </si>
  <si>
    <t>(2)    See Note 5 to the consolidated financial statements for additional information related to pension and other postretirement benefits.</t>
  </si>
  <si>
    <t>Share-Based Compensation Summarized Restricted Stock Activity (Tables)</t>
  </si>
  <si>
    <t>Disclosure of Share-based Compensation Arrangements by Share-based Payment Award [Table Text Block]</t>
  </si>
  <si>
    <t>Schedule of Share-based Compensation, Restricted Stock and Restricted Stock Units Activity [Table Text Block]</t>
  </si>
  <si>
    <t>Financial Information For The Company And Its Subsidiaries (Tables)</t>
  </si>
  <si>
    <t>Condensed Balance Sheet [Table Text Block]</t>
  </si>
  <si>
    <t>Schedule Of Reconciliation Of Statement Of Earnings Information By Guarantors And Non-Guarantors [Table Text Block]</t>
  </si>
  <si>
    <t>Schedule Of Condensed Consolidating Statement Of Comprehensive Income (Loss)</t>
  </si>
  <si>
    <t>Schedule Of Condensed Consolidating Statement Of Cash Flows</t>
  </si>
  <si>
    <t>Quarterly Financial Data (Tables)</t>
  </si>
  <si>
    <t>Valuation and Qualifying Accounts (Tables)</t>
  </si>
  <si>
    <t>Valuation and Qualifying Accounts [Abstract]</t>
  </si>
  <si>
    <t>Schedule of Valuation and Qualifying Accounts Disclosure [Text Block]</t>
  </si>
  <si>
    <t>SCHEDULE II — VALUATION AND QUALIFYING ACCOUNTS</t>
  </si>
  <si>
    <t>Col. A</t>
  </si>
  <si>
    <t>Col. B</t>
  </si>
  <si>
    <t>Col. C</t>
  </si>
  <si>
    <t>Col. D</t>
  </si>
  <si>
    <t>Col. E</t>
  </si>
  <si>
    <t>Additions</t>
  </si>
  <si>
    <t>Balance at Beginning of Period</t>
  </si>
  <si>
    <t>Charged to Costs and Expenses</t>
  </si>
  <si>
    <t>Charged to Other Accounts - Describe</t>
  </si>
  <si>
    <t>Deductions - Describe</t>
  </si>
  <si>
    <t>Balance at End of Period</t>
  </si>
  <si>
    <t>Description</t>
  </si>
  <si>
    <t>YEAR ENDED JANUARY 31, 2015</t>
  </si>
  <si>
    <t>Deducted from assets or accounts:</t>
  </si>
  <si>
    <t>Doubtful accounts and allowances</t>
  </si>
  <si>
    <t>(A)</t>
  </si>
  <si>
    <t>Customer allowances</t>
  </si>
  <si>
    <t>(B)</t>
  </si>
  <si>
    <t>Customer discounts</t>
  </si>
  <si>
    <t>Inventory valuation allowances</t>
  </si>
  <si>
    <t>(C)</t>
  </si>
  <si>
    <t>Deferred tax asset valuation allowance</t>
  </si>
  <si>
    <t>(D)</t>
  </si>
  <si>
    <t>YEAR ENDED FEBRUARY 1, 2014</t>
  </si>
  <si>
    <t>YEAR ENDED FEBRUARY 2, 2013</t>
  </si>
  <si>
    <t>Accounts written off, net of recoveries.</t>
  </si>
  <si>
    <t xml:space="preserve">Discounts and allowances granted to wholesale customers of the Brand Portfolio segment. </t>
  </si>
  <si>
    <t>Adjustment upon disposal of related inventories.</t>
  </si>
  <si>
    <t>Reflects reductions to valuation allowance for the net operating loss carryforwards for certain states based on the Company’s expectations for utilization of net operating loss carryforwards.</t>
  </si>
  <si>
    <t>Summary Of Significant Accounting Policies (Details) (USD $)</t>
  </si>
  <si>
    <t>retail_store</t>
  </si>
  <si>
    <t>Accounting Policies [Line Items]</t>
  </si>
  <si>
    <t>Number of Stores</t>
  </si>
  <si>
    <t>Impact of 53rd week in fiscal year 2012, net sales increase</t>
  </si>
  <si>
    <t>Provision for customer allowances</t>
  </si>
  <si>
    <t>Provision for customer discounts</t>
  </si>
  <si>
    <t>Percentage of LIFO inventory</t>
  </si>
  <si>
    <t>Inventories, adjustment to last-in, first-out cost</t>
  </si>
  <si>
    <t>Self insurance reserves</t>
  </si>
  <si>
    <t>Gift card breakage</t>
  </si>
  <si>
    <t>Asset impairment charges</t>
  </si>
  <si>
    <t>Advertising and marketing expense</t>
  </si>
  <si>
    <t>Co-op advertising allowances</t>
  </si>
  <si>
    <t>Co-op advertising expense</t>
  </si>
  <si>
    <t>Deferred advertising costs</t>
  </si>
  <si>
    <t>More likely than not, percentage</t>
  </si>
  <si>
    <t>Vesting period, in years</t>
  </si>
  <si>
    <t>4 years</t>
  </si>
  <si>
    <t>Annual vesting percentage</t>
  </si>
  <si>
    <t>Cost Method Investments, Original Cost</t>
  </si>
  <si>
    <t>Customer Loyalty Program Liability, Current</t>
  </si>
  <si>
    <t>Warehousing And Distribution Costs [Member]</t>
  </si>
  <si>
    <t>Overseas Sourcing Offices and Other Inventory Procurement Costs [Member]</t>
  </si>
  <si>
    <t>Software Development and Acquisition Costs [Member]</t>
  </si>
  <si>
    <t>Famous Footwear [Member]</t>
  </si>
  <si>
    <t>Retail [Member]</t>
  </si>
  <si>
    <t>Pecentage of net sales</t>
  </si>
  <si>
    <t>Brand Portfolio [Member]</t>
  </si>
  <si>
    <t>Famous Footwear Rewards Program Members [Member]</t>
  </si>
  <si>
    <t>Minimum [Member]</t>
  </si>
  <si>
    <t>Rent holiday, number of days</t>
  </si>
  <si>
    <t>30 days</t>
  </si>
  <si>
    <t>Maximum [Member]</t>
  </si>
  <si>
    <t>60 days</t>
  </si>
  <si>
    <t>Discontinued Operations (Narrative) (Details) (USD $)</t>
  </si>
  <si>
    <t>0 Months Ended</t>
  </si>
  <si>
    <t>60 Months Ended</t>
  </si>
  <si>
    <t>Nov. 14, 2013</t>
  </si>
  <si>
    <t>Apr. 29, 2013</t>
  </si>
  <si>
    <t>Dec. 12, 2014</t>
  </si>
  <si>
    <t>Dec. 12, 2019</t>
  </si>
  <si>
    <t>Dec. 11, 2018</t>
  </si>
  <si>
    <t>Dec. 11, 2017</t>
  </si>
  <si>
    <t>Significant Acquisitions and Disposals [Line Items]</t>
  </si>
  <si>
    <t>Gain (impairment) of net assets</t>
  </si>
  <si>
    <t>Earnings (loss) before income taxes</t>
  </si>
  <si>
    <t>Restructuring and Related Cost, Incurred Cost</t>
  </si>
  <si>
    <t>Net earnings from discontinued operations</t>
  </si>
  <si>
    <t>American Sporting Goods Corporation [Member]</t>
  </si>
  <si>
    <t>Sale price</t>
  </si>
  <si>
    <t>Proceeds from business disposition</t>
  </si>
  <si>
    <t>Gain (loss) on sale</t>
  </si>
  <si>
    <t>Gain (loss) on sale after-tax</t>
  </si>
  <si>
    <t>Gain (loss) on sale per diluted share</t>
  </si>
  <si>
    <t>American Sporting Goods Corporation [Member] | Promissory Note [Member]</t>
  </si>
  <si>
    <t>Note receivable</t>
  </si>
  <si>
    <t>Promissory note interest rate</t>
  </si>
  <si>
    <t>Payment received</t>
  </si>
  <si>
    <t>Etienne Aigner [Member]</t>
  </si>
  <si>
    <t>Settlement consideration</t>
  </si>
  <si>
    <t>Vera Wang [Member]</t>
  </si>
  <si>
    <t>Licensing Agreements [Member] | Etienne Aigner [Member]</t>
  </si>
  <si>
    <t>Shoes.com [Member]</t>
  </si>
  <si>
    <t>Disposal Group, Including Discontinued Operations, Notes Receivable, First Periodic Payment Due</t>
  </si>
  <si>
    <t>Disposal Group, Including Discontinued Operations, Notes Receivable, Periodic Payment Due After First installment</t>
  </si>
  <si>
    <t>Debt Instrument, Convertible, Conversion Price</t>
  </si>
  <si>
    <t>Notes Receivable, Fair Value Disclosure</t>
  </si>
  <si>
    <t>Disposal Group, Net Purchase Price</t>
  </si>
  <si>
    <t>Famous Footware [Member]</t>
  </si>
  <si>
    <t>Famous Footware [Member] | Shoes.com [Member]</t>
  </si>
  <si>
    <t>Brand Portfolio [Member] | Shoes.com [Member]</t>
  </si>
  <si>
    <t>Other Segments [Member]</t>
  </si>
  <si>
    <t>Other Segments [Member] | Shoes.com [Member]</t>
  </si>
  <si>
    <t>Scenario, Forecast [Member] | Shoes.com [Member]</t>
  </si>
  <si>
    <t>Discontinued Operations (Schedule Of Assets And Liabilities Reported As Discontinued Operations) (Details) (USD $)</t>
  </si>
  <si>
    <t>Discontinued Operations (Schedule Of Earnings (Loss) From Discontinued Operations, Net Of Tax) (Details) (USD $)</t>
  </si>
  <si>
    <t>Earnings (loss) before income taxes from discontinued operations</t>
  </si>
  <si>
    <t>Income tax (provision) benefit</t>
  </si>
  <si>
    <t>Earnings (Loss) Per Share (Details) (USD $)</t>
  </si>
  <si>
    <t>In Thousands, except Share data, unless otherwise specified</t>
  </si>
  <si>
    <t>Net (earnings) loss allocated to participating securities</t>
  </si>
  <si>
    <t>Basic earnings (loss) per common share: From continuing operations (in dollars per share)</t>
  </si>
  <si>
    <t>Basic earnings (loss) per common share: From discontinued operations (in dollars per share)</t>
  </si>
  <si>
    <t>Diluted earnings (loss) per common share: From continuing operations (in dollars per share)</t>
  </si>
  <si>
    <t>Diluted earnings (loss) per common share: From discontinued operations (in dollars per share)</t>
  </si>
  <si>
    <t>Options to purchase common stock, not included in computation of diluted earnings per common share</t>
  </si>
  <si>
    <t>Restructuring And Other Initiatives (Narrative) (Details) (USD $)</t>
  </si>
  <si>
    <t>9 Months Ended</t>
  </si>
  <si>
    <t>pair_of_shoes</t>
  </si>
  <si>
    <t>Apr. 30, 2013</t>
  </si>
  <si>
    <t>Jan. 28, 2012</t>
  </si>
  <si>
    <t>Restructuring and Related Cost [Line Items]</t>
  </si>
  <si>
    <t>Organizational Change Costs After Tax</t>
  </si>
  <si>
    <t>Organizational Change Costs Per Diluted Share</t>
  </si>
  <si>
    <t>Organizational change costs</t>
  </si>
  <si>
    <t>Portfolio realignment costs</t>
  </si>
  <si>
    <t>Purchase commitment, quantity of pairs of shoes each year</t>
  </si>
  <si>
    <t>Purchase commitment, number of years</t>
  </si>
  <si>
    <t>2 years</t>
  </si>
  <si>
    <t>Restructuring Reserve</t>
  </si>
  <si>
    <t>Supply Chain and Sourcing Assets [Member]</t>
  </si>
  <si>
    <t>Sale price of certain supply chain and sourcing assets, aggregate amount</t>
  </si>
  <si>
    <t>Cash [Member] | Supply Chain and Sourcing Assets [Member]</t>
  </si>
  <si>
    <t>Proceeds from sale of manufacturing facilities</t>
  </si>
  <si>
    <t>Promissory Note [Member]</t>
  </si>
  <si>
    <t>Notes receivable collection</t>
  </si>
  <si>
    <t>Number of quarterly payments</t>
  </si>
  <si>
    <t>Promissory Note [Member] | Supply Chain and Sourcing Assets [Member]</t>
  </si>
  <si>
    <t>Promissory Note [Member] | 1st Installment Payment [Member]</t>
  </si>
  <si>
    <t>Installments time frame after closing date</t>
  </si>
  <si>
    <t>45 days</t>
  </si>
  <si>
    <t>Promissory Note [Member] | Subsequent Quarterly Installment Payments [Member]</t>
  </si>
  <si>
    <t>Continuing Operations [Member]</t>
  </si>
  <si>
    <t>Impairment charge</t>
  </si>
  <si>
    <t>Impairment charge, after tax</t>
  </si>
  <si>
    <t>Impairment charge, per diluted share</t>
  </si>
  <si>
    <t>Discontinued Operations [Member]</t>
  </si>
  <si>
    <t>Shoes.com [Member] | Brand Portfolio [Member]</t>
  </si>
  <si>
    <t>Shoes.com [Member] | Famous Footware [Member]</t>
  </si>
  <si>
    <t>Shoes.com [Member] | Other Segments [Member]</t>
  </si>
  <si>
    <t>Restructuring And Other Initiatives (Portfolio Realignment Expense For Continuing And Discontinued Operations) (Details) (USD $)</t>
  </si>
  <si>
    <t>Total; Pre-tax Expense</t>
  </si>
  <si>
    <t>Total; After-tax Expense</t>
  </si>
  <si>
    <t>Total; Loss Per Diluted Share</t>
  </si>
  <si>
    <t>Business exits and cost reductions; Pre-tax Expense</t>
  </si>
  <si>
    <t>Business exits and cost reductions; After-tax Expense</t>
  </si>
  <si>
    <t>Business exits and cost reductions; Loss Per Diluted Share</t>
  </si>
  <si>
    <t>Non-cash impairments/dispositions; Pre-tax Expense</t>
  </si>
  <si>
    <t>Non-cash impairments/dispositions; After-tax Expense</t>
  </si>
  <si>
    <t>Restructuring And Other Initiatives (Summary Of The Charges And Settlements By Category Of Costs) (Details) (USD $)</t>
  </si>
  <si>
    <t>In Millions, unless otherwise specified</t>
  </si>
  <si>
    <t>Restructuring Reserve [Roll Forward]</t>
  </si>
  <si>
    <t>Restructuring reserve, beginning balance</t>
  </si>
  <si>
    <t>Additional charges</t>
  </si>
  <si>
    <t>Amounts settled</t>
  </si>
  <si>
    <t>Restructuring reserve, ending balance</t>
  </si>
  <si>
    <t>Employee [Member]</t>
  </si>
  <si>
    <t>Markdowns And Royalty Shortfalls [Member]</t>
  </si>
  <si>
    <t>Facility [Member]</t>
  </si>
  <si>
    <t>Other [Member]</t>
  </si>
  <si>
    <t>Restructuring And Other Initiatives Restructuring and Other Special Charges, net (Details) (USD $)</t>
  </si>
  <si>
    <t>Restructuring and Related Activities [Abstract]</t>
  </si>
  <si>
    <t>Restructuring Charges</t>
  </si>
  <si>
    <t>Retirement And Other Benefit Plans - Narrative (Details) (USD $)</t>
  </si>
  <si>
    <t>Defined Benefit Plan Disclosure [Line Items]</t>
  </si>
  <si>
    <t>Defined Benefit Plan, Life Insurance Coverage, Amount</t>
  </si>
  <si>
    <t>Defined Benefit Plan, Plan Amendments</t>
  </si>
  <si>
    <t>Defined Contribution Plan, Cost Recognized</t>
  </si>
  <si>
    <t>United States Pension Plan of US Entity, Defined Benefit [Member]</t>
  </si>
  <si>
    <t>Defined Benefit Plan, Benefit Measure, Number of Highest Consecutive Years</t>
  </si>
  <si>
    <t>5 years</t>
  </si>
  <si>
    <t>Defined Benefit Plan, Benefit Obligation</t>
  </si>
  <si>
    <t>Defined Benefit Plan, Benefit Measure, Number of Years Before Retirement</t>
  </si>
  <si>
    <t>10 years</t>
  </si>
  <si>
    <t>Defined Benefit Plan, Fair Value of Plan Assets</t>
  </si>
  <si>
    <t>Foreign Pension Plan, Defined Benefit [Member]</t>
  </si>
  <si>
    <t>Company's Domestic Defined-Contribution 401(k) Plan [Member]</t>
  </si>
  <si>
    <t>Defined Contribution Plan, Maximum Annual Contributions Per Employee, Percent</t>
  </si>
  <si>
    <t>Company's Canadian Defined-Contribution 401(k) Plan [Member]</t>
  </si>
  <si>
    <t>Company's Canadian Defined-Contribution 401(k) Plan [Member] | Minimum [Member]</t>
  </si>
  <si>
    <t>Company's Canadian Defined-Contribution 401(k) Plan [Member] | Maximum [Member]</t>
  </si>
  <si>
    <t>Management [Member]</t>
  </si>
  <si>
    <t>Deferred Compensation Plan Maximum Percentage Of Deferral Of Base Salary</t>
  </si>
  <si>
    <t>Percentage component of compensation allowed as deferral under deferred compensation plan</t>
  </si>
  <si>
    <t>Deferred Compensation Arrangement with Individual, Recorded Liability</t>
  </si>
  <si>
    <t>Deferred Compensation Plan Assets</t>
  </si>
  <si>
    <t>Director [Member]</t>
  </si>
  <si>
    <t>Phantom Share Units (PSUs) [Member] | Director [Member]</t>
  </si>
  <si>
    <t>Deferred Compensation Arrangement with Individual, Shares Issued</t>
  </si>
  <si>
    <t>Corporate stocks â€“ common</t>
  </si>
  <si>
    <t>Defined Benefit Plan, Target Plan Asset Allocations</t>
  </si>
  <si>
    <t>Corporate stocks â€“ common | Pension Benefits</t>
  </si>
  <si>
    <t>Debt Securities [Member]</t>
  </si>
  <si>
    <t>Equity Funds [Member] | Foreign Pension Plan, Defined Benefit [Member]</t>
  </si>
  <si>
    <t>Defined Benefit Plan, Actual Plan Asset Allocations</t>
  </si>
  <si>
    <t>Bonds [Member] | Foreign Pension Plan, Defined Benefit [Member]</t>
  </si>
  <si>
    <t>Money Market Funds [Member] | Foreign Pension Plan, Defined Benefit [Member]</t>
  </si>
  <si>
    <t>Unallocated insurance contract | Pension Benefits</t>
  </si>
  <si>
    <t>Alternative investment fund | Pension Benefits</t>
  </si>
  <si>
    <t>Other | Pension Benefits</t>
  </si>
  <si>
    <t>Other Long-term Investments [Member]</t>
  </si>
  <si>
    <t>Short-term Investments [Member]</t>
  </si>
  <si>
    <t>Level 3 | Pension Benefits</t>
  </si>
  <si>
    <t>Level 3 | Corporate stocks â€“ common | Pension Benefits</t>
  </si>
  <si>
    <t>Level 3 | Unallocated insurance contract | Pension Benefits</t>
  </si>
  <si>
    <t>Level 3 | Alternative investment fund | Pension Benefits</t>
  </si>
  <si>
    <t>Level 3 | Other | Pension Benefits</t>
  </si>
  <si>
    <t>Retirement And Other Benefit Plans - Changes in Benefit Obligation (Details) (USD $)</t>
  </si>
  <si>
    <t>Defined Benefit Plans and Other Postretirement Benefit Plans Table Text Block [Line Items]</t>
  </si>
  <si>
    <t>Plan participantsâ€™ contribution</t>
  </si>
  <si>
    <t>Retirement And Other Benefit Plans - Assumptions Used to Determine Benefit Obligation (Details)</t>
  </si>
  <si>
    <t>Retirement And Other Benefit Plans - Fair Value Allocation of Plan Assets (Details) (Pension Benefits, USD $)</t>
  </si>
  <si>
    <t>Level 1 | Cash and cash equivalents</t>
  </si>
  <si>
    <t>Level 1 | U.S. government securities</t>
  </si>
  <si>
    <t>Level 1 | Mutual fund</t>
  </si>
  <si>
    <t>Level 1 | Real estate investment trusts</t>
  </si>
  <si>
    <t>Level 1 | Corporate debt instruments</t>
  </si>
  <si>
    <t>Level 1 | Corporate stocks â€“ common</t>
  </si>
  <si>
    <t>Level 1 | S&amp;P 500 Index options</t>
  </si>
  <si>
    <t>Level 1 | Interest rate swap agreements</t>
  </si>
  <si>
    <t>Level 1 | Preferred securities</t>
  </si>
  <si>
    <t>Level 1 | Alternative investment fund</t>
  </si>
  <si>
    <t>Level 1 | Unallocated insurance contract</t>
  </si>
  <si>
    <t>Level 1 | Other</t>
  </si>
  <si>
    <t>Level 2 | Cash and cash equivalents</t>
  </si>
  <si>
    <t>Level 2 | U.S. government securities</t>
  </si>
  <si>
    <t>Level 2 | Mutual fund</t>
  </si>
  <si>
    <t>Level 2 | Real estate investment trusts</t>
  </si>
  <si>
    <t>Level 2 | Corporate debt instruments</t>
  </si>
  <si>
    <t>Level 2 | Corporate stocks â€“ common</t>
  </si>
  <si>
    <t>Level 2 | S&amp;P 500 Index options</t>
  </si>
  <si>
    <t>Level 2 | Interest rate swap agreements</t>
  </si>
  <si>
    <t>Level 2 | Preferred securities</t>
  </si>
  <si>
    <t>Level 2 | Alternative investment fund</t>
  </si>
  <si>
    <t>Level 2 | Unallocated insurance contract</t>
  </si>
  <si>
    <t>Level 2 | Other</t>
  </si>
  <si>
    <t>Level 3 | Cash and cash equivalents</t>
  </si>
  <si>
    <t>Level 3 | U.S. government securities</t>
  </si>
  <si>
    <t>Level 3 | Mutual fund</t>
  </si>
  <si>
    <t>Level 3 | Real estate investment trusts</t>
  </si>
  <si>
    <t>Level 3 | Corporate debt instruments</t>
  </si>
  <si>
    <t>Level 3 | Corporate stocks â€“ common</t>
  </si>
  <si>
    <t>Level 3 | S&amp;P 500 Index options</t>
  </si>
  <si>
    <t>Level 3 | Interest rate swap agreements</t>
  </si>
  <si>
    <t>Level 3 | Preferred securities</t>
  </si>
  <si>
    <t>Level 3 | Alternative investment fund</t>
  </si>
  <si>
    <t>Level 3 | Unallocated insurance contract</t>
  </si>
  <si>
    <t>Level 3 | Other</t>
  </si>
  <si>
    <t>Retirement And Other Benefit Plans - Changes in Fair Value of Plan Assets (Details) (USD $)</t>
  </si>
  <si>
    <t>Balance, beginning of year</t>
  </si>
  <si>
    <t>Defined Benefit Plan, Contributions by Employer</t>
  </si>
  <si>
    <t>Balance, end of year</t>
  </si>
  <si>
    <t>Pension Benefits | Unallocated insurance contract</t>
  </si>
  <si>
    <t>Pension Benefits | Alternative investment fund</t>
  </si>
  <si>
    <t>Level 3 | Pension Benefits | Unallocated insurance contract</t>
  </si>
  <si>
    <t>Level 3 | Pension Benefits | Alternative investment fund</t>
  </si>
  <si>
    <t>Retirement And Other Benefit Plans - Amounts Recognized in Consolidated Balance Sheet (Details) (USD $)</t>
  </si>
  <si>
    <t>Retirement And Other Benefit Plans - Projected and Accumulated Benefit Obligation in Excess of Fair Value (Details) (Pension Benefits, USD $)</t>
  </si>
  <si>
    <t>Retirement And Other Benefit Plans - Components of Accumulated Other Comprehensive Income, Net of Tax (Details) (USD $)</t>
  </si>
  <si>
    <t>Retirement And Other Benefit Plans - Expected Amortization of Components of AOCI (Details) (USD $)</t>
  </si>
  <si>
    <t>Retirement And Other Benefit Plans - Net Periodic Benefit (Income) Cost (Details) (USD $)</t>
  </si>
  <si>
    <t>Amortization of actuarial loss (gain)</t>
  </si>
  <si>
    <t>Amortization of prior service cost</t>
  </si>
  <si>
    <t>Amortization of net transition asset</t>
  </si>
  <si>
    <t>Total net periodic benefit (income) cost</t>
  </si>
  <si>
    <t>Retirement And Other Benefit Plans - Assumptions to Determine Net Periodic Benefit (Income) Cost (Details)</t>
  </si>
  <si>
    <t>Retirement And Other Benefit Plans - Information on Expected Cash Flows (Details) (USD $)</t>
  </si>
  <si>
    <t>Expected Benefit Payments: 2015</t>
  </si>
  <si>
    <t>Expected Benefit Payments: 2016</t>
  </si>
  <si>
    <t>Expected Benefit Payments: 2017</t>
  </si>
  <si>
    <t>Expected Benefit Payments: 2018</t>
  </si>
  <si>
    <t>Expected Benefit Payments: 2019</t>
  </si>
  <si>
    <t>Expected Benefit Payments: 2020 - 2024</t>
  </si>
  <si>
    <t>2015 Employer contributions expected</t>
  </si>
  <si>
    <t>Income Taxes (Narrative) (Details) (USD $)</t>
  </si>
  <si>
    <t>Income Tax Contingency [Line Items]</t>
  </si>
  <si>
    <t>Domestic (loss) earnings before income taxes from continuing operations</t>
  </si>
  <si>
    <t>Foreign earnings before income taxes from continuing operations</t>
  </si>
  <si>
    <t>Tax payments, net of refunds</t>
  </si>
  <si>
    <t>Federal statutory income tax rate</t>
  </si>
  <si>
    <t>Net operating loss carryforward</t>
  </si>
  <si>
    <t>Valuation allowance related to capital loss carryforward</t>
  </si>
  <si>
    <t>Valuation allowance related to foreign tax credits</t>
  </si>
  <si>
    <t>Valuation allowance related to charitable contributions and other carryforwards</t>
  </si>
  <si>
    <t>Deferred taxes, addition</t>
  </si>
  <si>
    <t>Net amount that would be reflected in the income tax provision, impacting the effective tax rate, unrecognized tax benefits were recognized</t>
  </si>
  <si>
    <t>Unrecognized Tax Benefits, Interest on Income Taxes Accrued</t>
  </si>
  <si>
    <t>Tax years open to examination</t>
  </si>
  <si>
    <t>Gain (Loss) on Disposition of Business</t>
  </si>
  <si>
    <t>Other Tax Expense (Benefit)</t>
  </si>
  <si>
    <t>Effective Income Tax Rate Reconciliation, Deduction, Dividends, Amount</t>
  </si>
  <si>
    <t>State [Member]</t>
  </si>
  <si>
    <t>Income Taxes (Schedule Of The Components Of Income Tax Provision On Earnings From Continuing Operations) (Details) (USD $)</t>
  </si>
  <si>
    <t>Federal: Current</t>
  </si>
  <si>
    <t>Federal: Deferred</t>
  </si>
  <si>
    <t>Federal income tax provision</t>
  </si>
  <si>
    <t>State: Current</t>
  </si>
  <si>
    <t>State: Deferred</t>
  </si>
  <si>
    <t>State inome tax provision</t>
  </si>
  <si>
    <t>Total income tax provision (benefit)</t>
  </si>
  <si>
    <t>Income Taxes (Schedule Of The Differences Between The Tax Provision Reflected In The Consolidated Financial Statements And The Amounts Calculated At The Federal Statutory Income Tax Rate Of 35%) (Details) (USD $)</t>
  </si>
  <si>
    <t>Effective Income Tax Rate Reconciliation, Disposition of Business, Amount</t>
  </si>
  <si>
    <t>Income Taxes (Schedule Of Significant Components Of Deferred Income Tax Assets And Liabilities) (Details) (USD $)</t>
  </si>
  <si>
    <t>Deferred Tax Assets: Employee benefits, compensation and insurance</t>
  </si>
  <si>
    <t>Deferred Tax Assets: Accrued expenses</t>
  </si>
  <si>
    <t>Deferred Tax Assets: Postretirement and postemployment benefit plans</t>
  </si>
  <si>
    <t>Deferred Tax Assets: Deferred rent</t>
  </si>
  <si>
    <t>Deferred Tax Assets: Accounts receivable reserves</t>
  </si>
  <si>
    <t>Deferred Tax Assets: Net operating loss (â€œNOLâ€) carryforward/carryback</t>
  </si>
  <si>
    <t>Deferred Tax Assets: Capital loss carryforward</t>
  </si>
  <si>
    <t>Deferred Tax Assets: Foreign tax credit carryforward</t>
  </si>
  <si>
    <t>Deferred Tax Assets: Other tax credit carryforward</t>
  </si>
  <si>
    <t>Deferred Tax Assets: Inventory capitalization and inventory reserves</t>
  </si>
  <si>
    <t>Deferred Tax Assets: Intangible assets</t>
  </si>
  <si>
    <t>Deferred Tax Assets, Depreciation</t>
  </si>
  <si>
    <t>Deferred Tax Assets: Other</t>
  </si>
  <si>
    <t>Deferred Tax Liabilities: Retirement plans</t>
  </si>
  <si>
    <t>Deferred Tax Liabilities: LIFO inventory valuation</t>
  </si>
  <si>
    <t>Deferred Tax Liabilities: Capitalized software</t>
  </si>
  <si>
    <t>Deferred Tax Liabilities: Other</t>
  </si>
  <si>
    <t>Deferred Tax Liabilities: Depreciation</t>
  </si>
  <si>
    <t>Income Taxes (Summary Of A Reconciliation Of The Beginning And Ending Amount Of Unrecognized Tax Benefits) (Details) (USD $)</t>
  </si>
  <si>
    <t>Balance</t>
  </si>
  <si>
    <t>Business Segment Information (Schedule Of Business Segment Information) (Details) (USD $)</t>
  </si>
  <si>
    <t>Segment Reporting Information [Line Items]</t>
  </si>
  <si>
    <t>Depreciation, Depletion and Amortization</t>
  </si>
  <si>
    <t>Amortization of Financing Costs and Discounts</t>
  </si>
  <si>
    <t>Segment assets - continuing operations</t>
  </si>
  <si>
    <t>Payments to Acquire Productive Assets</t>
  </si>
  <si>
    <t>Capitalized Computer Software, Net</t>
  </si>
  <si>
    <t>Famous Footwear [Member] | Continuing Operations [Member]</t>
  </si>
  <si>
    <t>Other Segment [Member]</t>
  </si>
  <si>
    <t>Other Segment [Member] | Continuing Operations [Member]</t>
  </si>
  <si>
    <t>UNITED STATES | Specialty Retail [Member]</t>
  </si>
  <si>
    <t>CANADA</t>
  </si>
  <si>
    <t>CANADA | Specialty Retail [Member]</t>
  </si>
  <si>
    <t>Intersegment Eliminations [Member] | Brand Portfolio [Member]</t>
  </si>
  <si>
    <t>Business Segment Information (Schedule Of Reconciliation Of Operating Earnings Before Income Taxes From Continuing Operations) (Details) (USD $)</t>
  </si>
  <si>
    <t>Sales Revenue, Goods, Net</t>
  </si>
  <si>
    <t>Long Lived Assets Held For Use</t>
  </si>
  <si>
    <t>UNITED STATES</t>
  </si>
  <si>
    <t>Far East [Member]</t>
  </si>
  <si>
    <t>Latin America Europe And Other [Member]</t>
  </si>
  <si>
    <t>Property &amp; Equipment (Details) (USD $)</t>
  </si>
  <si>
    <t>Property, Plant and Equipment, Gross</t>
  </si>
  <si>
    <t>Other Asset Impairment Charges</t>
  </si>
  <si>
    <t>Accumulated Depreciation, Depletion and Amortization, Property, Plant, and Equipment</t>
  </si>
  <si>
    <t>Property, Plant and Equipment, Net</t>
  </si>
  <si>
    <t>Selling, General and Administrative Expenses [Member]</t>
  </si>
  <si>
    <t>Building [Member] | Maximum [Member]</t>
  </si>
  <si>
    <t>Property, Plant and Equipment, Useful Life</t>
  </si>
  <si>
    <t>30 years</t>
  </si>
  <si>
    <t>Building [Member] | Minimum [Member]</t>
  </si>
  <si>
    <t>Land and Building [Member]</t>
  </si>
  <si>
    <t>Leasehold Improvements [Member]</t>
  </si>
  <si>
    <t>Leasehold Improvements [Member] | Maximum [Member]</t>
  </si>
  <si>
    <t>20 years</t>
  </si>
  <si>
    <t>Leasehold Improvements [Member] | Minimum [Member]</t>
  </si>
  <si>
    <t>Technology Equipment [Member]</t>
  </si>
  <si>
    <t>Technology Equipment [Member] | Maximum [Member]</t>
  </si>
  <si>
    <t>Technology Equipment [Member] | Minimum [Member]</t>
  </si>
  <si>
    <t>Machinery and Equipment [Member]</t>
  </si>
  <si>
    <t>Machinery and Equipment [Member] | Maximum [Member]</t>
  </si>
  <si>
    <t>Machinery and Equipment [Member] | Minimum [Member]</t>
  </si>
  <si>
    <t>8 years</t>
  </si>
  <si>
    <t>Furniture and Fixtures [Member]</t>
  </si>
  <si>
    <t>Furniture and Fixtures [Member] | Maximum [Member]</t>
  </si>
  <si>
    <t>Furniture and Fixtures [Member] | Minimum [Member]</t>
  </si>
  <si>
    <t>3 years</t>
  </si>
  <si>
    <t>Construction in Progress [Member]</t>
  </si>
  <si>
    <t>Restructuring Charges [Member]</t>
  </si>
  <si>
    <t>Goodwill And Intangible Assets (Narrative) (Details) (USD $)</t>
  </si>
  <si>
    <t>Feb. 03, 2014</t>
  </si>
  <si>
    <t>Finite-Lived Intangible Assets [Line Items]</t>
  </si>
  <si>
    <t>Intangible assets not subject to amortization</t>
  </si>
  <si>
    <t>Amortization expense related to intangible assets</t>
  </si>
  <si>
    <t>Intangible assets acquired</t>
  </si>
  <si>
    <t>Transaction costs</t>
  </si>
  <si>
    <t>Intangible Assets, Explanation of Significant Deletions</t>
  </si>
  <si>
    <t>Intangible assets, estimated amortization expense in 2015</t>
  </si>
  <si>
    <t>Intangible assets, estimated amortization expense in 2016</t>
  </si>
  <si>
    <t>Intangible assets, estimated amortization expense in 2017</t>
  </si>
  <si>
    <t>Intangible assets, estimated amortization expense in 2018</t>
  </si>
  <si>
    <t>Intangible assets, estimated amortization expense in 2019</t>
  </si>
  <si>
    <t>Primarily Owned and Licensed Trademarks [Member]</t>
  </si>
  <si>
    <t>Intangible assets, estimated useful lives</t>
  </si>
  <si>
    <t>40 years</t>
  </si>
  <si>
    <t>Goodwill And Intangible Assets (Schedule Of Goodwill And Intangible Assets) (Details) (USD $)</t>
  </si>
  <si>
    <t>Long-Term And Short-Term Financing Arrangements (Narrative) (Details) (USD $)</t>
  </si>
  <si>
    <t>Debt Instrument [Line Items]</t>
  </si>
  <si>
    <t>Expiration date</t>
  </si>
  <si>
    <t>Maximum aggregate amount of revolving credit facility</t>
  </si>
  <si>
    <t>Amount borrowed under Credit Agreement</t>
  </si>
  <si>
    <t>Percentage of borrowing base under condition one</t>
  </si>
  <si>
    <t>Total commitment under condition two</t>
  </si>
  <si>
    <t>Number of consecutive business days over minimum</t>
  </si>
  <si>
    <t>Percentage of borrowing base under condition two</t>
  </si>
  <si>
    <t>Fixed charge coverage ratio</t>
  </si>
  <si>
    <t>Maximum amount of borrowings under either the Credit Agreement or Former Credit Agreement at the end of any month</t>
  </si>
  <si>
    <t>Average daily borrowings</t>
  </si>
  <si>
    <t>Weighted average interest rate</t>
  </si>
  <si>
    <t>Amount of borrowings outstanding</t>
  </si>
  <si>
    <t>Letters of credit outstanding under the Credit Agreement</t>
  </si>
  <si>
    <t>Additional borrowings under Credit Agreement</t>
  </si>
  <si>
    <t>Aggregate principal amount</t>
  </si>
  <si>
    <t>Cash payments of interest for financing arrangements</t>
  </si>
  <si>
    <t>Loss on early extinguishment of 2012 Senior Notes</t>
  </si>
  <si>
    <t>2019 Senior Notes [Member]</t>
  </si>
  <si>
    <t>Debt instrument, interest rate</t>
  </si>
  <si>
    <t>2012 Senior Notes [Member]</t>
  </si>
  <si>
    <t>Long-Term And Short-Term Financing Arrangements (Schedule Of Redemption Price Percentage) (Details)</t>
  </si>
  <si>
    <t>2015 [Member]</t>
  </si>
  <si>
    <t>Long-Term And Short-Term Financing Arrangements [Line Items]</t>
  </si>
  <si>
    <t>Redemption price percentage</t>
  </si>
  <si>
    <t>2016 [Member]</t>
  </si>
  <si>
    <t>2017 And Thereafter [Member]</t>
  </si>
  <si>
    <t>Leases (Details) (USD $)</t>
  </si>
  <si>
    <t>Operating Leased Assets [Line Items]</t>
  </si>
  <si>
    <t>Retail Site [Member]</t>
  </si>
  <si>
    <t>Leases subject to renewal options, percentage</t>
  </si>
  <si>
    <t>Office Building [Member]</t>
  </si>
  <si>
    <t>Average lease terms</t>
  </si>
  <si>
    <t>Minimum [Member] | Office Building [Member]</t>
  </si>
  <si>
    <t>Operating Leases General Minimum Lease Terms</t>
  </si>
  <si>
    <t>Minimum [Member] | Retail Site [Member]</t>
  </si>
  <si>
    <t>Maximum [Member] | Office Building [Member]</t>
  </si>
  <si>
    <t>Maximum [Member] | Retail Site [Member]</t>
  </si>
  <si>
    <t>Risk Management And Derivatives (Schedule Of Contract Notional Amount Of All Purchase And Sale Contracts Of A Foreign Currency) (Details) (USD $)</t>
  </si>
  <si>
    <t>Derivative [Line Items]</t>
  </si>
  <si>
    <t>Derivative, Description of Terms</t>
  </si>
  <si>
    <t>Forward Contracts [Member]</t>
  </si>
  <si>
    <t>Notional contract amount of all purchase and sale contracts of a foreign currency</t>
  </si>
  <si>
    <t>U.S. Dollars (Purchased By The Company's Canadian Division With Canadian Dollars) [Member] | Forward Contracts [Member]</t>
  </si>
  <si>
    <t>Chinese Yuan [Member] | Forward Contracts [Member]</t>
  </si>
  <si>
    <t>Euro [Member] | Forward Contracts [Member]</t>
  </si>
  <si>
    <t>Japanese Yen [Member] | Forward Contracts [Member]</t>
  </si>
  <si>
    <t>Taiwan, New Dollars | Forward Contracts [Member]</t>
  </si>
  <si>
    <t>Other Currencies [Member] | Forward Contracts [Member]</t>
  </si>
  <si>
    <t>Risk Management And Derivatives (Schedule Of Fair Values Of Derivative Instruments Designated As Hedging Instruments Included Within The Condensed Consolidated Balance Sheet) (Details) (USD $)</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USD $)</t>
  </si>
  <si>
    <t>Net Sales [Member]</t>
  </si>
  <si>
    <t>Derivative Instruments, Gain (Loss) [Line Items]</t>
  </si>
  <si>
    <t>Gain (Loss) Recognized in OCI on Derivatives</t>
  </si>
  <si>
    <t>Gain (Loss) Reclassified from Accumulated OCI into Earnings</t>
  </si>
  <si>
    <t>Cost Of Goods Sold [Member]</t>
  </si>
  <si>
    <t>Selling And Administrative Expenses [Member]</t>
  </si>
  <si>
    <t>Interest Expense [Member]</t>
  </si>
  <si>
    <t>Fair Value Measurements (Narrative) (Details) (USD $)</t>
  </si>
  <si>
    <t>Fair Value, Assets and Liabilities Measured on Recurring and Nonrecurring Basis [Line Items]</t>
  </si>
  <si>
    <t>Long-lived assets held for use</t>
  </si>
  <si>
    <t>Impairment charge of long-lived assets</t>
  </si>
  <si>
    <t>Impairment of assets held for sale after tax</t>
  </si>
  <si>
    <t>Impairment of assets held for sale per diluted share</t>
  </si>
  <si>
    <t>Loss on sale of assets</t>
  </si>
  <si>
    <t>Selling, General and Administrative Expenses [Member] | Famous Footwear [Member]</t>
  </si>
  <si>
    <t>Selling, General and Administrative Expenses [Member] | Brand Portfolio [Member]</t>
  </si>
  <si>
    <t>Performance Share Units [Member]</t>
  </si>
  <si>
    <t>Requisite service period</t>
  </si>
  <si>
    <t>Minimum pay out percentage</t>
  </si>
  <si>
    <t>Maximum pay out percentage</t>
  </si>
  <si>
    <t>Impairment Of Long Lived Assets Held For Use Included In Restructuring And Other Special Charges Net</t>
  </si>
  <si>
    <t>Impairment Of Long Lived Assets Held For Use Included In Selling And Administrative Expenses</t>
  </si>
  <si>
    <t>Impairment of Intangible Assets, Finite-lived</t>
  </si>
  <si>
    <t>Impairment Of Intangible Assets Finite Lived After Tax</t>
  </si>
  <si>
    <t>Impairment Of Intangible Assets Finite Lived Per Diluted Share</t>
  </si>
  <si>
    <t>Fair Value Measurements (Schedule Of Assets And Liabilities Measured At Fair Value On Recurring Basis) (Details) (USD $)</t>
  </si>
  <si>
    <t>Cash Equivalents - Money Market Funds [Member]</t>
  </si>
  <si>
    <t>Asset, Fair Value</t>
  </si>
  <si>
    <t>Cash Equivalents - Money Market Funds [Member] | Level 1</t>
  </si>
  <si>
    <t>Cash Equivalents - Money Market Funds [Member] | Level 2</t>
  </si>
  <si>
    <t>Cash Equivalents - Money Market Funds [Member] | Level 3</t>
  </si>
  <si>
    <t>Non-Qualified Deferred Compensation Plan Assets [Member]</t>
  </si>
  <si>
    <t>Non-Qualified Deferred Compensation Plan Assets [Member] | Level 1</t>
  </si>
  <si>
    <t>Non-Qualified Deferred Compensation Plan Assets [Member] | Level 2</t>
  </si>
  <si>
    <t>Non-Qualified Deferred Compensation Plan Assets [Member] | Level 3</t>
  </si>
  <si>
    <t>Non-Qualified Deferred Compensation Plan Liabilities [Member]</t>
  </si>
  <si>
    <t>Liability, Fair Value</t>
  </si>
  <si>
    <t>Non-Qualified Deferred Compensation Plan Liabilities [Member] | Level 1</t>
  </si>
  <si>
    <t>Non-Qualified Deferred Compensation Plan Liabilities [Member] | Level 2</t>
  </si>
  <si>
    <t>Non-Qualified Deferred Compensation Plan Liabilities [Member] | Level 3</t>
  </si>
  <si>
    <t>Deferred Compensation Plan Liabilities For Non-Employee Directors [Member]</t>
  </si>
  <si>
    <t>Deferred Compensation Plan Liabilities For Non-Employee Directors [Member] | Level 1</t>
  </si>
  <si>
    <t>Deferred Compensation Plan Liabilities For Non-Employee Directors [Member] | Level 2</t>
  </si>
  <si>
    <t>Deferred Compensation Plan Liabilities For Non-Employee Directors [Member] | Level 3</t>
  </si>
  <si>
    <t>Restricted Stock Units [Member]</t>
  </si>
  <si>
    <t>Restricted Stock Units [Member] | Level 1</t>
  </si>
  <si>
    <t>Restricted Stock Units [Member] | Level 2</t>
  </si>
  <si>
    <t>Restricted Stock Units [Member] | Level 3</t>
  </si>
  <si>
    <t>Performance Share Units [Member] | Level 1</t>
  </si>
  <si>
    <t>Performance Share Units [Member] | Level 2</t>
  </si>
  <si>
    <t>Performance Share Units [Member] | Level 3</t>
  </si>
  <si>
    <t>Derivative Financial Instruments, Net [Member]</t>
  </si>
  <si>
    <t>Derivative Financial Instruments, Net [Member] | Level 1</t>
  </si>
  <si>
    <t>Derivative Financial Instruments, Net [Member] | Level 2</t>
  </si>
  <si>
    <t>Derivative Financial Instruments, Net [Member] | Level 3</t>
  </si>
  <si>
    <t>Convertible Debt Securities [Member]</t>
  </si>
  <si>
    <t>Convertible Debt Securities [Member] | Level 1</t>
  </si>
  <si>
    <t>Convertible Debt Securities [Member] | Level 2</t>
  </si>
  <si>
    <t>Convertible Debt Securities [Member] | Level 3</t>
  </si>
  <si>
    <t>Fair Value Measurements (Schedule Of Fair Value Of Financial Instruments) (Details) (USD $)</t>
  </si>
  <si>
    <t>Long-term Debt, Fair Value</t>
  </si>
  <si>
    <t>Shareholders' Equity (Schedule Of Changes In Shareholders' Equity And Noncontrolling Interests) (Details) (USD $)</t>
  </si>
  <si>
    <t>Aug. 25, 2011</t>
  </si>
  <si>
    <t>Shareholders' Equity [Line Items]</t>
  </si>
  <si>
    <t>Stock Repurchase Program, Remaining Number of Shares Authorized to be Repurchased</t>
  </si>
  <si>
    <t>Increase (Decrease) in Stockholders' Equity [Roll Forward]</t>
  </si>
  <si>
    <t>Stockholders' Equity, Including Portion Attributable to Noncontrolling Interest</t>
  </si>
  <si>
    <t>Brown Shoe Company, Inc. Shareholders' Equity [Member]</t>
  </si>
  <si>
    <t>Repurchases Related To Employee Share Based Awards [Member]</t>
  </si>
  <si>
    <t>Shareholders' Equity (Schedule Of Accumulated Other Comprehensive Income (Loss)) (Details) (USD $)</t>
  </si>
  <si>
    <t>Accumulated Other Comprehensive Income (Loss) [Line Items]</t>
  </si>
  <si>
    <t>Balance, beginning</t>
  </si>
  <si>
    <t>Amounts reclassified from accumulated other comprehensive income (loss)</t>
  </si>
  <si>
    <t>Balance, ending</t>
  </si>
  <si>
    <t>Foreign Currency Translation [Member]</t>
  </si>
  <si>
    <t>Pension and Other Postretirement Transactions [Member]</t>
  </si>
  <si>
    <t>Derivative Transactions [Member]</t>
  </si>
  <si>
    <t>Shareholders' Equity (Schedule Of Amounts Reclassified From Accumulated Other Comprehensive Income (Loss)) (Details) (USD $)</t>
  </si>
  <si>
    <t>Reclassification Adjustment out of Accumulated Other Comprehensive Income [Line Items]</t>
  </si>
  <si>
    <t>Amounts Reclassified From Accumulated Other Comprehensive Income [Member]</t>
  </si>
  <si>
    <t>Derivative Transactions [Member] | Amounts Reclassified From Accumulated Other Comprehensive Income [Member]</t>
  </si>
  <si>
    <t>Net gains from derivative financial instruments</t>
  </si>
  <si>
    <t>[1]</t>
  </si>
  <si>
    <t>Pension and Other Postretirement Transactions [Member] | Amounts Reclassified From Accumulated Other Comprehensive Income [Member]</t>
  </si>
  <si>
    <t>Pension and other postretirement benefits actuarial (gain) loss</t>
  </si>
  <si>
    <t>[2]</t>
  </si>
  <si>
    <t>Pension benefits prior service expense</t>
  </si>
  <si>
    <t>See Note 12 and Note 13 to the consolidated financial statements for additional information related to derivative financial instruments.</t>
  </si>
  <si>
    <t>See Note 5 to the consolidated financial statements for additional information related to pension and other postretirement benefits.</t>
  </si>
  <si>
    <t>Share-Based Compensation (Details) (USD $)</t>
  </si>
  <si>
    <t>Share-based Compensation Arrangement by Share-based Payment Award [Line Items]</t>
  </si>
  <si>
    <t>Weighted- Average Remaining Life (Years)</t>
  </si>
  <si>
    <t>Shares of common stock issued during the period</t>
  </si>
  <si>
    <t>Weighted-average grant date fair value of stock</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6 months 0 days</t>
  </si>
  <si>
    <t>Share-based Compensation Arrangement by Share-based Payment Award, Number of Additional Shares Authorized</t>
  </si>
  <si>
    <t>Employee Service Share-based Compensation, Nonvested Awards, Compensation Not yet Recognized, Share-based Awards Other than Options</t>
  </si>
  <si>
    <t>Share-based Compensation Arrangement by Share-based Payment Award, Options, Exercisable, Weighted Average Remaining Contractual Term</t>
  </si>
  <si>
    <t>2 years 7 months 6 days</t>
  </si>
  <si>
    <t>Share-based Compensation Arrangement by Share-based Payment Award, Options, Outstanding, Intrinsic Value</t>
  </si>
  <si>
    <t>Share-based Compensation Arrangement by Share-based Payment Award, Options, Exercisable, Intrinsic Value</t>
  </si>
  <si>
    <t>Allocated Share-based Compensation Expense, Net of Tax</t>
  </si>
  <si>
    <t>Weighted Average [Member]</t>
  </si>
  <si>
    <t>2 years 10 months 24 days</t>
  </si>
  <si>
    <t>Performance Share Plan Cash Based Awards [Member]</t>
  </si>
  <si>
    <t>Restricted Stock [Member]</t>
  </si>
  <si>
    <t>Number of stock shares granted</t>
  </si>
  <si>
    <t>Share-based Compensation Arrangement by Share-based Payment Award, Equity Instruments Other than Options, Vested in Period</t>
  </si>
  <si>
    <t>Cancelled shares of stock as a result of forfeitures of restricted stock awards</t>
  </si>
  <si>
    <t>1 year 4 months 24 days</t>
  </si>
  <si>
    <t>Performance Share Units [Member] | Maximum [Member]</t>
  </si>
  <si>
    <t>Share-Based Compensation Arrangement By Share-Based Payment Award, Equity Instruments Other Than Options, Grants in Period, Gross</t>
  </si>
  <si>
    <t>Share-based Compensation Arrangement by Share-based Payment Award, Equity Instruments Other than Options, Vested in Period, Fair Value</t>
  </si>
  <si>
    <t>Share Based Compensation Arrangement By Share Based Payment Award Equity Instruments Other Than Options, Vested, Settled In Period</t>
  </si>
  <si>
    <t>Share-based Compensation Arrangement by Share-based Payment Award, Non-Option Equity Instruments, Outstanding, Intrinsic Value</t>
  </si>
  <si>
    <t>Share-based Compensation Arrangement by Share-based Payment Award, Non-Option Equity Instruments, Vested, Intrinsic Value</t>
  </si>
  <si>
    <t>Deferred Compensation Share-based Arrangements, Liability, Current and Noncurrent</t>
  </si>
  <si>
    <t>Employee Stock Option [Member]</t>
  </si>
  <si>
    <t>1 year 1 month 6 days</t>
  </si>
  <si>
    <t>Resulting From Dividend Equivalents Paid On Outstanding Rsus [Member]</t>
  </si>
  <si>
    <t>Related To Outstanding Vested Rsus [Member]</t>
  </si>
  <si>
    <t>Target Level [Member] | Performance Share Units [Member]</t>
  </si>
  <si>
    <t>Share-Based Compensation - Schedule of Share-based Compensation by Plan (Details) (USD $)</t>
  </si>
  <si>
    <t>Stock Options [Member]</t>
  </si>
  <si>
    <t>Performance Shares [Member]</t>
  </si>
  <si>
    <t>Share-Based Compensation - Schedule of Share-based Compensation Award Activity (Details) (USD $)</t>
  </si>
  <si>
    <t>Share Based Compensation Arrangement By Share Based Payment Award Nonvested Stock Options Grants In Period</t>
  </si>
  <si>
    <t>Number of Nonvested Shares (in shares)</t>
  </si>
  <si>
    <t>Weighted-Average Grant Date Fair Value (in US$ per share)</t>
  </si>
  <si>
    <t>Share-Based Compensation Arrangement By Share-based Payment Award, Options, Vested, Number</t>
  </si>
  <si>
    <t>Share Based Compensation Arrangement By Share Based Payment Award Nonvested Stock Options Forfeitures In Period</t>
  </si>
  <si>
    <t>Share Based Compensation Arrangement By Share Based Payment Award Nonvested Stock Options Outstanding Number</t>
  </si>
  <si>
    <t>Share Based Compensation Arrangement By Share Based Payment Award Nonvested Stock Options Outstanding Weighted Average Grant Date Fair Value</t>
  </si>
  <si>
    <t>Restricted Stock Units (RSUs) [Member]</t>
  </si>
  <si>
    <t>Share Based Compensation Arrangement By Share Based Payment Award Equity Instruments Other than Options Outstanding Number</t>
  </si>
  <si>
    <t>Share Based Compensation Arrangement By Share Based Payment Award Equity Instruments Other Than Options, Accrued</t>
  </si>
  <si>
    <t>Share Based Compensation Arrangement By Share Based Payment Award Equity Instruments Other Than Options Vested Number</t>
  </si>
  <si>
    <t>Share Based Compensation Arrangement By Share Based Payment Award Equity Instruments Other Than Options, Vested, Grants In Period</t>
  </si>
  <si>
    <t>Share Based Compensation Arrangement By Share Based Payment Award Equity Instruments Other Than Options Non Vested Grants In Period</t>
  </si>
  <si>
    <t>Share-Based Compensation Arrangement By Share-Based Payment Award, Equity Instruments Other Than Options, Grants in Period, Accrued</t>
  </si>
  <si>
    <t>[1],[2]</t>
  </si>
  <si>
    <t>Share Based Compensation Arrangement By Share Based Payment Award Equity Instruments Other Than Options Non Vested Grants In Period Weighted Average Grant Date Fair Value</t>
  </si>
  <si>
    <t>Share Based Compensation Arrangement By Share Based Payment Award Equity Instruments Other Than Options, Vested, Vested In Period</t>
  </si>
  <si>
    <t>Share Based Compensation Arrangement By Share Based Payment Award Equity Instruments Other Than Options Vested Non Vested In Period</t>
  </si>
  <si>
    <t>Share Based Compensation Arrangement By Share Based Payment Award Equity Instruments Other Than Options Vested In Period Accrued</t>
  </si>
  <si>
    <t>Share Based Compensation Arrangement By Share Based Payment Award Equity Instruments Other Than Options Vested Non Vested In Period Weighted Average Grant Date Fair Value</t>
  </si>
  <si>
    <t>Share Based Compensation Arrangement By Share Based Payment Award Equity Instruments Other Than Options, Settled In Period</t>
  </si>
  <si>
    <t>Share Based Compensation Arrangement By Share Based Payment Award Equity Instruments Other Than Options, Settled In Period, Accrued</t>
  </si>
  <si>
    <t>Share Based Compensation Arrangement By Share Based Payment Award Equity Instruments Other Than Options Settled In Period Weighted Average Grant Date Fair Value</t>
  </si>
  <si>
    <t>Number of Nonvested Stock Performance Awards at Maximum Level | Performance Shares [Member]</t>
  </si>
  <si>
    <t>Target Level [Member] | Performance Shares [Member]</t>
  </si>
  <si>
    <t>Accrued RSUs include all fully vested awards and a pro-rata portion of nonvested awards based on the elapsed portion of the vesting period. Includes dividend equivalents granted on outstanding RSUs, which vest immediately.</t>
  </si>
  <si>
    <t>Share-Based Compensation - Schedule of Fair Value Assumptions Used (Details)</t>
  </si>
  <si>
    <t>7 years</t>
  </si>
  <si>
    <t>Share-Based Compensation - Schedule of Stock options Outstanding and Exercisable (Details) (USD $)</t>
  </si>
  <si>
    <t>Share-based Compensation, Shares Authorized under Stock Option Plans, Exercise Price Range [Line Items]</t>
  </si>
  <si>
    <t>Share-based Compensation Arrangement by Share-based Payment Award, Award Vesting Period</t>
  </si>
  <si>
    <t>Share-based Compensation Arrangement by Share-based Payment Award, Terms of Award</t>
  </si>
  <si>
    <t>P10Y</t>
  </si>
  <si>
    <t>Number of Options</t>
  </si>
  <si>
    <t>Weighted- Average Exercise Price</t>
  </si>
  <si>
    <t>1 year</t>
  </si>
  <si>
    <t>Share-Based Compensation - Schedule of Stock Option Activity (Details) (USD $)</t>
  </si>
  <si>
    <t>Share-based Compensation Arrangement by Share-based Payment Award, Options, Exercises in Period, Intrinsic Value</t>
  </si>
  <si>
    <t>Number of Options (in shares)</t>
  </si>
  <si>
    <t>Weighted-Average Exercise Price (in US$ per share)</t>
  </si>
  <si>
    <t>Employee Service Share-based Compensation, Cash Received from Exercise of Stock Options</t>
  </si>
  <si>
    <t>Shares tendered by employees in satisfaction of the exercise price of stock options</t>
  </si>
  <si>
    <t>Related To Outstanding Nonvested Rsus [Member]</t>
  </si>
  <si>
    <t>Related Party Transactions (Details) (USD $)</t>
  </si>
  <si>
    <t>Related Party Transaction [Line Items]</t>
  </si>
  <si>
    <t>Transferred operation to CBI, number of retail stores</t>
  </si>
  <si>
    <t>Brown Shoe Company, Inc. [Member]</t>
  </si>
  <si>
    <t>Joint venture, ownership percentage</t>
  </si>
  <si>
    <t>Hongguo International Holdings Limited [Member]</t>
  </si>
  <si>
    <t>B&amp;H Footwear [Member]</t>
  </si>
  <si>
    <t>Sales to related parties</t>
  </si>
  <si>
    <t>Commitments And Contingencies (Details) (USD $)</t>
  </si>
  <si>
    <t>Loss Contingencies [Line Item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stimated Litigation Liability</t>
  </si>
  <si>
    <t>Loss Contingency, Range of Possible Loss, Minimum</t>
  </si>
  <si>
    <t>Loss Contingency Accrual</t>
  </si>
  <si>
    <t>Redfield Site [Member]</t>
  </si>
  <si>
    <t>Liability for on-site remediation, discounted rate</t>
  </si>
  <si>
    <t>On-site remediation liability, undiscounted basis</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Accrued liability to complete the cleanup, maintenance and monitoring at all sites</t>
  </si>
  <si>
    <t>Accrued liability on an undiscounted basis</t>
  </si>
  <si>
    <t>Financial Information For The Company And Its Subsidiaries (Schedule Of Condensed Consolidating Balance Sheet) (Details) (USD $)</t>
  </si>
  <si>
    <t>Prepaid Expense And Other Current Assets Including Taxes</t>
  </si>
  <si>
    <t>Intercompany receivable â€“ current</t>
  </si>
  <si>
    <t>Other Assets Noncurrent Including Pension and Deferred Taxes</t>
  </si>
  <si>
    <t>Accrued Liabilities Current Including Employee Comp and Income Taxes</t>
  </si>
  <si>
    <t>Brown Shoe Company, Inc. shareholders' equity</t>
  </si>
  <si>
    <t>Intercompany receivable â€“ noncurrent</t>
  </si>
  <si>
    <t>Intercompany payable â€“ current</t>
  </si>
  <si>
    <t>Intercompany payable â€“ noncurrent</t>
  </si>
  <si>
    <t>Non-Guarantors [Member]</t>
  </si>
  <si>
    <t>Financial Information For The Company And Its Subsidiaries (Schedule Of Condensed Consolidating Statement Of Comprehensive Income (Loss)) (Details) (USD $)</t>
  </si>
  <si>
    <t>Condensed Income Statements, Captions [Line Items]</t>
  </si>
  <si>
    <t>Other Comprehensive Income (Loss), Unrealized Gain (Loss) on Derivatives Arising During Period, Net of Tax</t>
  </si>
  <si>
    <t>Loss (earnings) from discontinued operations, net of tax</t>
  </si>
  <si>
    <t>Equity in earnings (loss) from discontinuing operations of subsidiaries, net of tax</t>
  </si>
  <si>
    <t>Other Comprehensive Income Loss Foreign Currency Translation Adjustment Net Of Tax</t>
  </si>
  <si>
    <t>Less: Net earnings (loss) attributable to noncontrolling interests</t>
  </si>
  <si>
    <t>Comprehensive (loss) income</t>
  </si>
  <si>
    <t>Comprehensive (loss) income attributable to noncontrolling interest</t>
  </si>
  <si>
    <t>Comprehensive (loss) income attributable to Brown Shoe Company, Inc.</t>
  </si>
  <si>
    <t>Other Comprehensive Income (Loss), Net of Tax</t>
  </si>
  <si>
    <t>Equity in earnings (loss) of subsidiaries, net of tax</t>
  </si>
  <si>
    <t>Financial Information For The Company And Its Subsidiaries (Schedule Of Condensed Consolidating Statement Of Cash Flows) (Details) (USD $)</t>
  </si>
  <si>
    <t>Condensed Cash Flow Statements, Captions [Line Items]</t>
  </si>
  <si>
    <t>Net cash (used for) provided by operating activities</t>
  </si>
  <si>
    <t>Quarterly Financial Data (Details) (USD $)</t>
  </si>
  <si>
    <t>Gross Profit</t>
  </si>
  <si>
    <t>Net Income (Loss) Attributable to Parent</t>
  </si>
  <si>
    <t>Earnings Per Share, Basic</t>
  </si>
  <si>
    <t>Earnings Per Share, Diluted</t>
  </si>
  <si>
    <t>Sale of Stock, Price Per Share</t>
  </si>
  <si>
    <t>Valuation and Qualifying Accounts (Details) (USD $)</t>
  </si>
  <si>
    <t>Feb. 02, 2014</t>
  </si>
  <si>
    <t>Feb. 03, 2013</t>
  </si>
  <si>
    <t>Jan. 29, 2012</t>
  </si>
  <si>
    <t>Allowance for Doubtful Accounts [Member]</t>
  </si>
  <si>
    <t>Valuation and Qualifying Accounts Disclosure [Line Items]</t>
  </si>
  <si>
    <t>Valuation Allowances and Reserves, Charged to Cost and Expense</t>
  </si>
  <si>
    <t>Valuation Allowances and Reserves, Deductions</t>
  </si>
  <si>
    <t>Reserve for Customer Deductions [Member]</t>
  </si>
  <si>
    <t>Reserve for Cash Discount [Member]</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
      <color theme="1"/>
      <name val="Inherit"/>
    </font>
    <font>
      <i/>
      <sz val="9"/>
      <color theme="1"/>
      <name val="Inherit"/>
    </font>
    <font>
      <sz val="8.5"/>
      <color theme="1"/>
      <name val="Inherit"/>
    </font>
    <font>
      <sz val="9"/>
      <color theme="1"/>
      <name val="Inherit"/>
    </font>
    <font>
      <b/>
      <sz val="9"/>
      <color theme="1"/>
      <name val="Inherit"/>
    </font>
    <font>
      <i/>
      <sz val="8"/>
      <color theme="1"/>
      <name val="Inherit"/>
    </font>
    <font>
      <sz val="12"/>
      <color theme="1"/>
      <name val="Inherit"/>
    </font>
    <font>
      <sz val="8"/>
      <color theme="1"/>
      <name val="Inherit"/>
    </font>
    <font>
      <b/>
      <i/>
      <sz val="10"/>
      <color theme="1"/>
      <name val="Inherit"/>
    </font>
    <font>
      <sz val="6"/>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left"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justify"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7" xfId="0" applyFont="1" applyBorder="1" applyAlignment="1">
      <alignment wrapText="1"/>
    </xf>
    <xf numFmtId="0" fontId="22" fillId="0" borderId="12" xfId="0" applyFont="1" applyBorder="1" applyAlignment="1">
      <alignment horizontal="justify" wrapText="1"/>
    </xf>
    <xf numFmtId="0" fontId="22" fillId="0" borderId="13" xfId="0" applyFont="1" applyBorder="1" applyAlignment="1">
      <alignment horizontal="justify"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13" xfId="0" applyFont="1" applyBorder="1" applyAlignment="1">
      <alignment horizontal="justify" wrapText="1"/>
    </xf>
    <xf numFmtId="0" fontId="20" fillId="0" borderId="0" xfId="0" applyFont="1" applyAlignment="1">
      <alignment horizontal="right" wrapText="1"/>
    </xf>
    <xf numFmtId="0" fontId="20" fillId="33" borderId="15" xfId="0" applyFont="1" applyFill="1" applyBorder="1" applyAlignment="1">
      <alignment horizontal="justify" wrapText="1"/>
    </xf>
    <xf numFmtId="0" fontId="20" fillId="33" borderId="13" xfId="0" applyFont="1" applyFill="1" applyBorder="1" applyAlignment="1">
      <alignment horizontal="justify" wrapText="1"/>
    </xf>
    <xf numFmtId="0" fontId="20" fillId="33" borderId="12" xfId="0" applyFont="1" applyFill="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justify" wrapText="1"/>
    </xf>
    <xf numFmtId="0" fontId="20" fillId="0" borderId="15" xfId="0" applyFont="1" applyBorder="1" applyAlignment="1">
      <alignment horizontal="justify"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33" borderId="16" xfId="0" applyFont="1" applyFill="1" applyBorder="1" applyAlignment="1">
      <alignment horizontal="justify" wrapText="1"/>
    </xf>
    <xf numFmtId="0" fontId="20" fillId="33" borderId="16" xfId="0" applyFont="1" applyFill="1" applyBorder="1" applyAlignment="1">
      <alignment wrapText="1"/>
    </xf>
    <xf numFmtId="0" fontId="20" fillId="33" borderId="15" xfId="0" applyFont="1" applyFill="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wrapText="1"/>
    </xf>
    <xf numFmtId="0" fontId="20" fillId="0" borderId="16" xfId="0" applyFont="1" applyBorder="1" applyAlignment="1">
      <alignment horizontal="right" wrapText="1"/>
    </xf>
    <xf numFmtId="0" fontId="0" fillId="0" borderId="0" xfId="0" applyAlignment="1">
      <alignment wrapText="1"/>
    </xf>
    <xf numFmtId="0" fontId="0" fillId="0" borderId="18" xfId="0" applyBorder="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12" xfId="0" applyFont="1" applyBorder="1" applyAlignment="1">
      <alignment horizontal="justify" wrapText="1"/>
    </xf>
    <xf numFmtId="0" fontId="24" fillId="0" borderId="13" xfId="0" applyFont="1" applyBorder="1" applyAlignment="1">
      <alignment horizontal="justify"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justify" wrapText="1"/>
    </xf>
    <xf numFmtId="0" fontId="26" fillId="33" borderId="0" xfId="0" applyFont="1" applyFill="1" applyAlignment="1">
      <alignment horizontal="justify"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7"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33" borderId="13" xfId="0" applyFont="1" applyFill="1" applyBorder="1" applyAlignment="1">
      <alignment horizontal="justify" wrapText="1"/>
    </xf>
    <xf numFmtId="3" fontId="27" fillId="33" borderId="13" xfId="0" applyNumberFormat="1" applyFont="1" applyFill="1" applyBorder="1" applyAlignment="1">
      <alignment horizontal="right" wrapText="1"/>
    </xf>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0" borderId="12" xfId="0" applyFont="1" applyBorder="1" applyAlignment="1">
      <alignment horizontal="justify" wrapText="1"/>
    </xf>
    <xf numFmtId="0" fontId="26" fillId="0" borderId="15" xfId="0" applyFont="1" applyBorder="1" applyAlignment="1">
      <alignment horizontal="justify" wrapText="1"/>
    </xf>
    <xf numFmtId="0" fontId="26" fillId="0" borderId="13" xfId="0" applyFont="1" applyBorder="1" applyAlignment="1">
      <alignment horizontal="justify" wrapText="1"/>
    </xf>
    <xf numFmtId="3" fontId="27" fillId="0" borderId="15" xfId="0" applyNumberFormat="1" applyFont="1" applyBorder="1" applyAlignment="1">
      <alignment horizontal="right" wrapText="1"/>
    </xf>
    <xf numFmtId="3" fontId="27" fillId="0" borderId="13" xfId="0" applyNumberFormat="1" applyFont="1" applyBorder="1" applyAlignment="1">
      <alignment horizontal="right" wrapText="1"/>
    </xf>
    <xf numFmtId="0" fontId="26" fillId="0" borderId="12" xfId="0" applyFont="1" applyBorder="1" applyAlignment="1">
      <alignment wrapText="1"/>
    </xf>
    <xf numFmtId="0" fontId="26" fillId="0" borderId="15" xfId="0" applyFont="1" applyBorder="1" applyAlignment="1">
      <alignment wrapText="1"/>
    </xf>
    <xf numFmtId="0" fontId="26" fillId="0" borderId="13" xfId="0" applyFont="1" applyBorder="1" applyAlignment="1">
      <alignment wrapText="1"/>
    </xf>
    <xf numFmtId="3" fontId="26" fillId="0" borderId="15"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0" xfId="0" applyNumberFormat="1" applyFont="1" applyAlignment="1">
      <alignment horizontal="righ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7" fillId="0" borderId="15" xfId="0" applyFont="1" applyBorder="1" applyAlignment="1">
      <alignment horizontal="right" wrapText="1"/>
    </xf>
    <xf numFmtId="0" fontId="26" fillId="33" borderId="15" xfId="0" applyFont="1" applyFill="1" applyBorder="1" applyAlignment="1">
      <alignment horizontal="justify" wrapText="1"/>
    </xf>
    <xf numFmtId="0" fontId="26" fillId="33" borderId="16" xfId="0" applyFont="1" applyFill="1" applyBorder="1" applyAlignment="1">
      <alignment horizontal="justify" wrapText="1"/>
    </xf>
    <xf numFmtId="0" fontId="27" fillId="33" borderId="15" xfId="0" applyFont="1" applyFill="1" applyBorder="1" applyAlignment="1">
      <alignment horizontal="left" wrapText="1"/>
    </xf>
    <xf numFmtId="0" fontId="27" fillId="33" borderId="16"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16" xfId="0" applyNumberFormat="1" applyFont="1" applyFill="1" applyBorder="1" applyAlignment="1">
      <alignment horizontal="right" wrapText="1"/>
    </xf>
    <xf numFmtId="0" fontId="26" fillId="33" borderId="15" xfId="0" applyFont="1" applyFill="1" applyBorder="1" applyAlignment="1">
      <alignment wrapText="1"/>
    </xf>
    <xf numFmtId="0" fontId="26" fillId="33" borderId="16" xfId="0" applyFont="1" applyFill="1" applyBorder="1" applyAlignment="1">
      <alignment wrapText="1"/>
    </xf>
    <xf numFmtId="0" fontId="26" fillId="33" borderId="15" xfId="0" applyFont="1" applyFill="1" applyBorder="1" applyAlignment="1">
      <alignment horizontal="left" wrapText="1"/>
    </xf>
    <xf numFmtId="0" fontId="26" fillId="33" borderId="16" xfId="0" applyFont="1" applyFill="1" applyBorder="1" applyAlignment="1">
      <alignment horizontal="left" wrapText="1"/>
    </xf>
    <xf numFmtId="3" fontId="26" fillId="33" borderId="15" xfId="0" applyNumberFormat="1" applyFont="1" applyFill="1" applyBorder="1" applyAlignment="1">
      <alignment horizontal="right" wrapText="1"/>
    </xf>
    <xf numFmtId="3" fontId="26" fillId="33" borderId="16" xfId="0" applyNumberFormat="1" applyFont="1" applyFill="1" applyBorder="1" applyAlignment="1">
      <alignment horizontal="right" wrapText="1"/>
    </xf>
    <xf numFmtId="0" fontId="20" fillId="0" borderId="19" xfId="0" applyFont="1" applyBorder="1" applyAlignment="1">
      <alignment wrapText="1"/>
    </xf>
    <xf numFmtId="3" fontId="27" fillId="0" borderId="0" xfId="0" applyNumberFormat="1" applyFont="1" applyAlignment="1">
      <alignment horizontal="right" wrapText="1"/>
    </xf>
    <xf numFmtId="0" fontId="26" fillId="0" borderId="16" xfId="0" applyFont="1" applyBorder="1" applyAlignment="1">
      <alignment horizontal="justify" wrapText="1"/>
    </xf>
    <xf numFmtId="3" fontId="27" fillId="0" borderId="16" xfId="0" applyNumberFormat="1" applyFont="1" applyBorder="1" applyAlignment="1">
      <alignment horizontal="right" wrapText="1"/>
    </xf>
    <xf numFmtId="0" fontId="26" fillId="0" borderId="16" xfId="0" applyFont="1" applyBorder="1" applyAlignment="1">
      <alignment wrapText="1"/>
    </xf>
    <xf numFmtId="3" fontId="26" fillId="0" borderId="16" xfId="0" applyNumberFormat="1" applyFont="1" applyBorder="1" applyAlignment="1">
      <alignment horizontal="right" wrapText="1"/>
    </xf>
    <xf numFmtId="0" fontId="20" fillId="33" borderId="19" xfId="0" applyFont="1" applyFill="1" applyBorder="1" applyAlignment="1">
      <alignment wrapText="1"/>
    </xf>
    <xf numFmtId="0" fontId="27" fillId="33" borderId="15" xfId="0" applyFont="1" applyFill="1" applyBorder="1" applyAlignment="1">
      <alignment horizontal="right" wrapText="1"/>
    </xf>
    <xf numFmtId="0" fontId="27" fillId="33" borderId="16" xfId="0" applyFont="1" applyFill="1" applyBorder="1" applyAlignment="1">
      <alignment horizontal="right" wrapText="1"/>
    </xf>
    <xf numFmtId="0" fontId="26" fillId="33" borderId="15" xfId="0" applyFont="1" applyFill="1" applyBorder="1" applyAlignment="1">
      <alignment horizontal="right" wrapText="1"/>
    </xf>
    <xf numFmtId="0" fontId="26" fillId="33" borderId="16"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xf>
    <xf numFmtId="0" fontId="27" fillId="0" borderId="15" xfId="0" applyFont="1" applyBorder="1" applyAlignment="1">
      <alignment horizontal="lef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6" fillId="0" borderId="15" xfId="0" applyFont="1" applyBorder="1" applyAlignment="1">
      <alignment horizontal="left" wrapText="1"/>
    </xf>
    <xf numFmtId="0" fontId="26" fillId="0" borderId="16" xfId="0" applyFont="1" applyBorder="1" applyAlignment="1">
      <alignment horizontal="left" wrapText="1"/>
    </xf>
    <xf numFmtId="0" fontId="26" fillId="0" borderId="15" xfId="0" applyFont="1" applyBorder="1" applyAlignment="1">
      <alignment horizontal="right" wrapText="1"/>
    </xf>
    <xf numFmtId="0" fontId="26" fillId="0" borderId="16" xfId="0" applyFont="1" applyBorder="1" applyAlignment="1">
      <alignment horizontal="right" wrapText="1"/>
    </xf>
    <xf numFmtId="0" fontId="0" fillId="0" borderId="19" xfId="0" applyBorder="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vertical="center" wrapText="1"/>
    </xf>
    <xf numFmtId="0" fontId="20" fillId="0" borderId="0" xfId="0" applyFont="1" applyBorder="1" applyAlignment="1">
      <alignment vertical="center" wrapText="1"/>
    </xf>
    <xf numFmtId="0" fontId="20" fillId="0" borderId="12" xfId="0" applyFont="1" applyBorder="1" applyAlignment="1">
      <alignment horizontal="center" vertical="center" wrapText="1"/>
    </xf>
    <xf numFmtId="0" fontId="20" fillId="0" borderId="13" xfId="0" applyFont="1" applyBorder="1" applyAlignment="1">
      <alignment horizontal="center" vertical="center" wrapText="1"/>
    </xf>
    <xf numFmtId="0" fontId="28" fillId="0" borderId="0" xfId="0" applyFont="1" applyAlignment="1">
      <alignment horizontal="left" wrapText="1"/>
    </xf>
    <xf numFmtId="0" fontId="28" fillId="0" borderId="13" xfId="0" applyFont="1" applyBorder="1" applyAlignment="1">
      <alignment horizontal="left" wrapText="1"/>
    </xf>
    <xf numFmtId="0" fontId="19" fillId="33" borderId="0" xfId="0" applyFont="1" applyFill="1" applyAlignment="1">
      <alignment horizontal="left" wrapText="1"/>
    </xf>
    <xf numFmtId="0" fontId="19" fillId="33" borderId="15"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horizontal="left" wrapText="1" indent="2"/>
    </xf>
    <xf numFmtId="0" fontId="20" fillId="0" borderId="13" xfId="0" applyFont="1" applyBorder="1" applyAlignment="1">
      <alignment horizontal="left" wrapText="1" indent="2"/>
    </xf>
    <xf numFmtId="0" fontId="19" fillId="33" borderId="12" xfId="0" applyFont="1" applyFill="1" applyBorder="1" applyAlignment="1">
      <alignment horizontal="left" wrapText="1"/>
    </xf>
    <xf numFmtId="0" fontId="19" fillId="33" borderId="16"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33" borderId="13" xfId="0" applyFont="1" applyFill="1" applyBorder="1" applyAlignment="1">
      <alignment horizontal="justify" wrapText="1"/>
    </xf>
    <xf numFmtId="0" fontId="26" fillId="33" borderId="13" xfId="0" applyFont="1" applyFill="1" applyBorder="1" applyAlignment="1">
      <alignment horizontal="left" wrapText="1"/>
    </xf>
    <xf numFmtId="0" fontId="26" fillId="0" borderId="13" xfId="0" applyFont="1" applyBorder="1" applyAlignment="1">
      <alignment horizontal="justify" wrapText="1"/>
    </xf>
    <xf numFmtId="0" fontId="26" fillId="0" borderId="13" xfId="0" applyFont="1" applyBorder="1" applyAlignment="1">
      <alignment horizontal="left" wrapText="1"/>
    </xf>
    <xf numFmtId="0" fontId="26" fillId="0" borderId="0" xfId="0" applyFont="1" applyBorder="1" applyAlignment="1">
      <alignment wrapText="1"/>
    </xf>
    <xf numFmtId="0" fontId="26" fillId="0" borderId="0" xfId="0" applyFont="1" applyBorder="1" applyAlignment="1">
      <alignment horizontal="justify"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horizontal="left" wrapText="1"/>
    </xf>
    <xf numFmtId="0" fontId="26" fillId="33" borderId="13" xfId="0" applyFont="1" applyFill="1" applyBorder="1" applyAlignment="1">
      <alignment horizontal="left" wrapText="1"/>
    </xf>
    <xf numFmtId="0" fontId="26" fillId="0" borderId="13" xfId="0" applyFont="1" applyBorder="1" applyAlignment="1">
      <alignment horizontal="left" wrapText="1"/>
    </xf>
    <xf numFmtId="0" fontId="27" fillId="0" borderId="15" xfId="0" applyFont="1" applyBorder="1" applyAlignment="1">
      <alignment horizontal="justify" wrapText="1"/>
    </xf>
    <xf numFmtId="0" fontId="27" fillId="0" borderId="13" xfId="0" applyFont="1" applyBorder="1" applyAlignment="1">
      <alignment horizontal="justify" wrapText="1"/>
    </xf>
    <xf numFmtId="0" fontId="27" fillId="33" borderId="15" xfId="0" applyFont="1" applyFill="1" applyBorder="1" applyAlignment="1">
      <alignment horizontal="justify" wrapText="1"/>
    </xf>
    <xf numFmtId="0" fontId="27" fillId="33" borderId="16" xfId="0" applyFont="1" applyFill="1" applyBorder="1" applyAlignment="1">
      <alignment horizontal="justify" wrapText="1"/>
    </xf>
    <xf numFmtId="0" fontId="19" fillId="0" borderId="0" xfId="0" applyFont="1" applyAlignment="1">
      <alignment wrapText="1"/>
    </xf>
    <xf numFmtId="0" fontId="19" fillId="33" borderId="15" xfId="0" applyFont="1" applyFill="1" applyBorder="1" applyAlignment="1">
      <alignment horizontal="lef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right" wrapText="1"/>
    </xf>
    <xf numFmtId="0" fontId="19" fillId="0" borderId="15" xfId="0" applyFont="1" applyBorder="1" applyAlignment="1">
      <alignment horizontal="right" wrapText="1"/>
    </xf>
    <xf numFmtId="0" fontId="19" fillId="0" borderId="13" xfId="0" applyFont="1" applyBorder="1" applyAlignment="1">
      <alignment horizontal="right" wrapText="1"/>
    </xf>
    <xf numFmtId="3" fontId="19" fillId="33" borderId="0" xfId="0" applyNumberFormat="1" applyFont="1" applyFill="1" applyAlignment="1">
      <alignment horizontal="right" wrapText="1"/>
    </xf>
    <xf numFmtId="3" fontId="19" fillId="33" borderId="15"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3" fontId="19" fillId="33" borderId="16"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12" xfId="0" applyFont="1" applyBorder="1" applyAlignment="1">
      <alignment vertical="top" wrapText="1"/>
    </xf>
    <xf numFmtId="0" fontId="20" fillId="0" borderId="0" xfId="0" applyFont="1" applyBorder="1" applyAlignment="1">
      <alignment vertical="top" wrapText="1"/>
    </xf>
    <xf numFmtId="0" fontId="20" fillId="33" borderId="0" xfId="0" applyFont="1" applyFill="1" applyBorder="1" applyAlignment="1">
      <alignment horizontal="justify" wrapText="1"/>
    </xf>
    <xf numFmtId="0" fontId="19" fillId="33" borderId="12" xfId="0" applyFont="1" applyFill="1" applyBorder="1" applyAlignment="1">
      <alignment horizontal="righ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0" borderId="16" xfId="0" applyFont="1" applyBorder="1" applyAlignment="1">
      <alignment horizontal="justify" wrapText="1"/>
    </xf>
    <xf numFmtId="0" fontId="19" fillId="0" borderId="16" xfId="0" applyFont="1" applyBorder="1" applyAlignment="1">
      <alignment horizontal="right" wrapText="1"/>
    </xf>
    <xf numFmtId="0" fontId="19" fillId="0" borderId="16"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justify" wrapText="1"/>
    </xf>
    <xf numFmtId="0" fontId="19" fillId="0" borderId="12" xfId="0" applyFont="1" applyBorder="1" applyAlignment="1">
      <alignment horizontal="right" wrapText="1"/>
    </xf>
    <xf numFmtId="0" fontId="19" fillId="0" borderId="15" xfId="0" applyFont="1" applyBorder="1" applyAlignment="1">
      <alignment horizontal="justify" wrapText="1"/>
    </xf>
    <xf numFmtId="0" fontId="19" fillId="0" borderId="0" xfId="0" applyFont="1" applyBorder="1" applyAlignment="1">
      <alignment horizontal="justify" wrapText="1"/>
    </xf>
    <xf numFmtId="0" fontId="20" fillId="33" borderId="17" xfId="0" applyFont="1" applyFill="1" applyBorder="1" applyAlignment="1">
      <alignment horizontal="left" wrapText="1" indent="1"/>
    </xf>
    <xf numFmtId="0" fontId="20" fillId="33" borderId="17" xfId="0" applyFont="1" applyFill="1" applyBorder="1" applyAlignment="1">
      <alignment wrapText="1"/>
    </xf>
    <xf numFmtId="0" fontId="19" fillId="33" borderId="17" xfId="0"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3" fontId="19" fillId="0" borderId="16" xfId="0" applyNumberFormat="1" applyFont="1" applyBorder="1" applyAlignment="1">
      <alignment horizontal="right" wrapText="1"/>
    </xf>
    <xf numFmtId="0" fontId="20" fillId="0" borderId="13" xfId="0" applyFont="1" applyBorder="1" applyAlignment="1">
      <alignment horizontal="left" wrapText="1" indent="1"/>
    </xf>
    <xf numFmtId="0" fontId="19" fillId="33" borderId="13" xfId="0" applyFont="1" applyFill="1" applyBorder="1" applyAlignment="1">
      <alignment horizontal="lef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2" xfId="0" applyFont="1" applyBorder="1" applyAlignment="1">
      <alignment horizontal="left" wrapText="1"/>
    </xf>
    <xf numFmtId="3" fontId="20" fillId="0" borderId="16" xfId="0" applyNumberFormat="1" applyFont="1" applyBorder="1" applyAlignment="1">
      <alignment horizontal="right" wrapText="1"/>
    </xf>
    <xf numFmtId="0" fontId="20" fillId="33" borderId="0" xfId="0" applyFont="1" applyFill="1" applyAlignment="1">
      <alignment horizontal="justify" vertical="top" wrapText="1"/>
    </xf>
    <xf numFmtId="0" fontId="20" fillId="0" borderId="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horizontal="justify" vertical="top" wrapText="1"/>
    </xf>
    <xf numFmtId="0" fontId="20" fillId="33" borderId="16" xfId="0" applyFont="1" applyFill="1" applyBorder="1" applyAlignment="1">
      <alignment horizontal="justify" vertical="top" wrapText="1"/>
    </xf>
    <xf numFmtId="0" fontId="19" fillId="33" borderId="0" xfId="0" applyFont="1" applyFill="1" applyAlignment="1">
      <alignment horizontal="right" vertical="top" wrapText="1"/>
    </xf>
    <xf numFmtId="0" fontId="19" fillId="33" borderId="16" xfId="0" applyFont="1" applyFill="1" applyBorder="1" applyAlignment="1">
      <alignment horizontal="right" vertical="top" wrapText="1"/>
    </xf>
    <xf numFmtId="0" fontId="19" fillId="33" borderId="16" xfId="0" applyFont="1" applyFill="1" applyBorder="1" applyAlignment="1">
      <alignment horizontal="right" wrapText="1"/>
    </xf>
    <xf numFmtId="0" fontId="19" fillId="0" borderId="0" xfId="0" applyFont="1" applyBorder="1" applyAlignment="1">
      <alignment horizontal="left" wrapText="1"/>
    </xf>
    <xf numFmtId="0" fontId="20" fillId="33" borderId="0" xfId="0" applyFont="1" applyFill="1" applyAlignment="1">
      <alignment vertical="top" wrapText="1"/>
    </xf>
    <xf numFmtId="0" fontId="20" fillId="33" borderId="15" xfId="0" applyFont="1" applyFill="1" applyBorder="1" applyAlignment="1">
      <alignment vertical="top" wrapText="1"/>
    </xf>
    <xf numFmtId="0" fontId="20" fillId="33" borderId="16" xfId="0" applyFont="1" applyFill="1" applyBorder="1" applyAlignment="1">
      <alignment vertical="top" wrapText="1"/>
    </xf>
    <xf numFmtId="0" fontId="22" fillId="0" borderId="0" xfId="0" applyFont="1" applyAlignment="1">
      <alignment horizontal="left" wrapText="1"/>
    </xf>
    <xf numFmtId="0" fontId="22" fillId="0" borderId="13" xfId="0" applyFont="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7" xfId="0" applyFont="1" applyFill="1" applyBorder="1" applyAlignment="1">
      <alignment horizontal="justify"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19" fillId="33" borderId="0" xfId="0" applyFont="1" applyFill="1" applyAlignment="1">
      <alignment horizontal="justify" wrapText="1"/>
    </xf>
    <xf numFmtId="0" fontId="18" fillId="0" borderId="0" xfId="0" applyFont="1" applyAlignment="1">
      <alignment horizontal="center" wrapText="1"/>
    </xf>
    <xf numFmtId="0" fontId="24" fillId="0" borderId="12" xfId="0" applyFont="1" applyBorder="1" applyAlignment="1">
      <alignment horizontal="justify" vertical="top" wrapText="1"/>
    </xf>
    <xf numFmtId="0" fontId="24" fillId="0" borderId="13" xfId="0" applyFont="1" applyBorder="1" applyAlignment="1">
      <alignment horizontal="justify" vertical="top" wrapText="1"/>
    </xf>
    <xf numFmtId="0" fontId="20" fillId="0" borderId="13" xfId="0" applyFont="1" applyBorder="1" applyAlignment="1">
      <alignment vertical="top" wrapText="1"/>
    </xf>
    <xf numFmtId="0" fontId="19" fillId="33" borderId="15" xfId="0" applyFont="1" applyFill="1" applyBorder="1" applyAlignment="1">
      <alignment horizontal="justify" wrapText="1"/>
    </xf>
    <xf numFmtId="0" fontId="19" fillId="33" borderId="0" xfId="0" applyFont="1" applyFill="1" applyBorder="1" applyAlignment="1">
      <alignment horizontal="justify" wrapText="1"/>
    </xf>
    <xf numFmtId="3" fontId="19" fillId="0" borderId="0" xfId="0" applyNumberFormat="1" applyFont="1" applyBorder="1" applyAlignment="1">
      <alignment horizontal="right" wrapText="1"/>
    </xf>
    <xf numFmtId="0" fontId="19" fillId="33" borderId="13" xfId="0" applyFont="1" applyFill="1" applyBorder="1" applyAlignment="1">
      <alignment horizontal="justify" wrapText="1"/>
    </xf>
    <xf numFmtId="3" fontId="19" fillId="33" borderId="13"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20" fillId="0" borderId="0" xfId="0" applyFont="1" applyBorder="1" applyAlignment="1">
      <alignment horizontal="justify" wrapText="1"/>
    </xf>
    <xf numFmtId="0" fontId="19" fillId="0" borderId="16" xfId="0" applyFont="1" applyBorder="1" applyAlignment="1">
      <alignment horizontal="justify" wrapText="1"/>
    </xf>
    <xf numFmtId="0" fontId="20" fillId="33" borderId="12" xfId="0" applyFont="1" applyFill="1" applyBorder="1" applyAlignment="1">
      <alignment horizontal="justify" vertical="top" wrapText="1"/>
    </xf>
    <xf numFmtId="0" fontId="20" fillId="33" borderId="12"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6" xfId="0" applyFont="1" applyFill="1" applyBorder="1" applyAlignment="1">
      <alignment horizontal="justify" vertical="top" wrapText="1"/>
    </xf>
    <xf numFmtId="0" fontId="20" fillId="33" borderId="16" xfId="0" applyFont="1" applyFill="1" applyBorder="1" applyAlignment="1">
      <alignment horizontal="right" vertical="top" wrapText="1"/>
    </xf>
    <xf numFmtId="0" fontId="22" fillId="0" borderId="12" xfId="0" applyFont="1" applyBorder="1" applyAlignment="1">
      <alignment horizontal="left" wrapText="1"/>
    </xf>
    <xf numFmtId="15" fontId="19" fillId="0" borderId="12" xfId="0" applyNumberFormat="1" applyFont="1" applyBorder="1" applyAlignment="1">
      <alignment horizontal="right" wrapText="1"/>
    </xf>
    <xf numFmtId="15" fontId="19" fillId="0" borderId="13" xfId="0" applyNumberFormat="1" applyFont="1" applyBorder="1" applyAlignment="1">
      <alignment horizontal="right" wrapText="1"/>
    </xf>
    <xf numFmtId="15" fontId="20" fillId="0" borderId="12" xfId="0" applyNumberFormat="1" applyFont="1" applyBorder="1" applyAlignment="1">
      <alignment horizontal="right" wrapText="1"/>
    </xf>
    <xf numFmtId="15" fontId="20" fillId="0" borderId="13"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0" borderId="17" xfId="0" applyFont="1" applyBorder="1" applyAlignment="1">
      <alignment horizontal="right" wrapText="1"/>
    </xf>
    <xf numFmtId="0" fontId="20" fillId="33" borderId="15" xfId="0" applyFont="1" applyFill="1" applyBorder="1" applyAlignment="1">
      <alignment horizontal="justify" vertical="top" wrapText="1"/>
    </xf>
    <xf numFmtId="0" fontId="20" fillId="33" borderId="0" xfId="0" applyFont="1" applyFill="1" applyBorder="1" applyAlignment="1">
      <alignment horizontal="justify" vertical="top" wrapText="1"/>
    </xf>
    <xf numFmtId="0" fontId="20" fillId="33" borderId="0" xfId="0" applyFont="1" applyFill="1" applyBorder="1" applyAlignment="1">
      <alignment vertical="top" wrapText="1"/>
    </xf>
    <xf numFmtId="0" fontId="20" fillId="33" borderId="15"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5"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justify"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13" xfId="0" applyFont="1" applyBorder="1" applyAlignment="1">
      <alignment horizontal="justify" vertical="top" wrapText="1"/>
    </xf>
    <xf numFmtId="3" fontId="20" fillId="0" borderId="13" xfId="0" applyNumberFormat="1" applyFont="1" applyBorder="1" applyAlignment="1">
      <alignment horizontal="right" vertical="top" wrapText="1"/>
    </xf>
    <xf numFmtId="0" fontId="20" fillId="33" borderId="16" xfId="0" applyFont="1" applyFill="1" applyBorder="1" applyAlignment="1">
      <alignment horizontal="left" vertical="top" wrapText="1"/>
    </xf>
    <xf numFmtId="3" fontId="20" fillId="33" borderId="16" xfId="0" applyNumberFormat="1" applyFont="1" applyFill="1" applyBorder="1" applyAlignment="1">
      <alignment horizontal="right" vertical="top" wrapText="1"/>
    </xf>
    <xf numFmtId="0" fontId="0" fillId="0" borderId="13" xfId="0" applyBorder="1" applyAlignment="1">
      <alignment wrapText="1"/>
    </xf>
    <xf numFmtId="0" fontId="20" fillId="0" borderId="13" xfId="0" applyFont="1" applyBorder="1" applyAlignment="1">
      <alignment horizontal="right" wrapText="1"/>
    </xf>
    <xf numFmtId="0" fontId="22" fillId="0" borderId="12" xfId="0" applyFont="1" applyBorder="1" applyAlignment="1">
      <alignment horizontal="justify" vertical="top" wrapText="1"/>
    </xf>
    <xf numFmtId="0" fontId="22" fillId="0" borderId="0" xfId="0" applyFont="1" applyBorder="1" applyAlignment="1">
      <alignment horizontal="justify" vertical="top" wrapText="1"/>
    </xf>
    <xf numFmtId="0" fontId="0" fillId="0" borderId="13" xfId="0" applyBorder="1" applyAlignment="1">
      <alignment wrapText="1"/>
    </xf>
    <xf numFmtId="0" fontId="20" fillId="0" borderId="14" xfId="0" applyFont="1" applyBorder="1" applyAlignment="1">
      <alignment horizontal="center" wrapText="1"/>
    </xf>
    <xf numFmtId="0" fontId="22" fillId="0" borderId="13" xfId="0" applyFont="1" applyBorder="1" applyAlignment="1">
      <alignment horizontal="left" wrapText="1"/>
    </xf>
    <xf numFmtId="15" fontId="19" fillId="0" borderId="14" xfId="0" applyNumberFormat="1" applyFont="1" applyBorder="1" applyAlignment="1">
      <alignment horizontal="center" wrapText="1"/>
    </xf>
    <xf numFmtId="15" fontId="20" fillId="0" borderId="14" xfId="0" applyNumberFormat="1" applyFont="1" applyBorder="1" applyAlignment="1">
      <alignment horizontal="center" wrapText="1"/>
    </xf>
    <xf numFmtId="0" fontId="20" fillId="0" borderId="13" xfId="0" applyFont="1" applyBorder="1" applyAlignment="1">
      <alignment horizontal="left" wrapText="1"/>
    </xf>
    <xf numFmtId="0" fontId="20" fillId="0" borderId="19" xfId="0" applyFont="1" applyBorder="1" applyAlignment="1">
      <alignment horizontal="left" wrapText="1"/>
    </xf>
    <xf numFmtId="0" fontId="20" fillId="0" borderId="19" xfId="0" applyFont="1" applyBorder="1" applyAlignment="1">
      <alignment horizontal="right" wrapText="1"/>
    </xf>
    <xf numFmtId="3" fontId="20" fillId="0" borderId="19" xfId="0" applyNumberFormat="1" applyFont="1" applyBorder="1" applyAlignment="1">
      <alignment horizontal="right" wrapText="1"/>
    </xf>
    <xf numFmtId="0" fontId="20" fillId="0" borderId="14" xfId="0" applyFont="1" applyBorder="1" applyAlignment="1">
      <alignment horizontal="right" wrapText="1"/>
    </xf>
    <xf numFmtId="0" fontId="19" fillId="33" borderId="15"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30"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19" fillId="0" borderId="0" xfId="0" applyNumberFormat="1" applyFont="1" applyAlignment="1">
      <alignment horizontal="right" vertical="top" wrapText="1"/>
    </xf>
    <xf numFmtId="3" fontId="19" fillId="0" borderId="13" xfId="0" applyNumberFormat="1" applyFont="1" applyBorder="1" applyAlignment="1">
      <alignment horizontal="right" vertical="top" wrapText="1"/>
    </xf>
    <xf numFmtId="0" fontId="20" fillId="33" borderId="13" xfId="0" applyFont="1" applyFill="1" applyBorder="1" applyAlignment="1">
      <alignment horizontal="justify" vertical="top" wrapText="1"/>
    </xf>
    <xf numFmtId="0" fontId="20" fillId="33" borderId="13" xfId="0" applyFont="1" applyFill="1" applyBorder="1" applyAlignment="1">
      <alignment vertical="top" wrapText="1"/>
    </xf>
    <xf numFmtId="0" fontId="20" fillId="0" borderId="15" xfId="0" applyFont="1" applyBorder="1" applyAlignment="1">
      <alignment horizontal="justify" vertical="top" wrapText="1"/>
    </xf>
    <xf numFmtId="0" fontId="20" fillId="0" borderId="15" xfId="0" applyFont="1" applyBorder="1" applyAlignment="1">
      <alignment vertical="top" wrapText="1"/>
    </xf>
    <xf numFmtId="3" fontId="19" fillId="0" borderId="15" xfId="0" applyNumberFormat="1" applyFont="1" applyBorder="1" applyAlignment="1">
      <alignment horizontal="right" vertical="top" wrapText="1"/>
    </xf>
    <xf numFmtId="3" fontId="20" fillId="0" borderId="15" xfId="0" applyNumberFormat="1" applyFont="1" applyBorder="1" applyAlignment="1">
      <alignment horizontal="right" vertical="top" wrapText="1"/>
    </xf>
    <xf numFmtId="0" fontId="19" fillId="33" borderId="15" xfId="0" applyFont="1" applyFill="1" applyBorder="1" applyAlignment="1">
      <alignment horizontal="left" vertical="top" wrapText="1"/>
    </xf>
    <xf numFmtId="0" fontId="19" fillId="33" borderId="16" xfId="0" applyFont="1" applyFill="1" applyBorder="1" applyAlignment="1">
      <alignment horizontal="left" vertical="top" wrapText="1"/>
    </xf>
    <xf numFmtId="3" fontId="19" fillId="33" borderId="15" xfId="0" applyNumberFormat="1" applyFont="1" applyFill="1" applyBorder="1" applyAlignment="1">
      <alignment horizontal="right" vertical="top" wrapText="1"/>
    </xf>
    <xf numFmtId="3" fontId="19" fillId="33" borderId="16" xfId="0" applyNumberFormat="1" applyFont="1" applyFill="1" applyBorder="1" applyAlignment="1">
      <alignment horizontal="right" vertical="top" wrapText="1"/>
    </xf>
    <xf numFmtId="8" fontId="20" fillId="33" borderId="15"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33" borderId="16" xfId="0" applyNumberFormat="1" applyFont="1" applyFill="1" applyBorder="1" applyAlignment="1">
      <alignment horizontal="right" wrapText="1"/>
    </xf>
    <xf numFmtId="8" fontId="20" fillId="0" borderId="15" xfId="0" applyNumberFormat="1" applyFont="1" applyBorder="1" applyAlignment="1">
      <alignment horizontal="right" wrapText="1"/>
    </xf>
    <xf numFmtId="8" fontId="20" fillId="0" borderId="16" xfId="0" applyNumberFormat="1" applyFont="1" applyBorder="1" applyAlignment="1">
      <alignment horizontal="right" wrapText="1"/>
    </xf>
    <xf numFmtId="0" fontId="20" fillId="0" borderId="12" xfId="0" applyFont="1" applyBorder="1" applyAlignment="1">
      <alignment horizontal="center" vertical="top" wrapText="1"/>
    </xf>
    <xf numFmtId="0" fontId="20" fillId="0" borderId="13" xfId="0" applyFont="1" applyBorder="1" applyAlignment="1">
      <alignment horizontal="center" vertical="top" wrapText="1"/>
    </xf>
    <xf numFmtId="0" fontId="20" fillId="33" borderId="15" xfId="0" applyFont="1" applyFill="1" applyBorder="1" applyAlignment="1">
      <alignment horizontal="right" vertical="top" wrapText="1"/>
    </xf>
    <xf numFmtId="0" fontId="20" fillId="33" borderId="0" xfId="0" applyFont="1" applyFill="1" applyBorder="1" applyAlignment="1">
      <alignment horizontal="right" vertical="top" wrapText="1"/>
    </xf>
    <xf numFmtId="8" fontId="20" fillId="33" borderId="15" xfId="0" applyNumberFormat="1" applyFont="1" applyFill="1" applyBorder="1" applyAlignment="1">
      <alignment horizontal="right" vertical="top" wrapText="1"/>
    </xf>
    <xf numFmtId="8" fontId="20" fillId="33" borderId="0"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16" xfId="0" applyFont="1" applyBorder="1" applyAlignment="1">
      <alignment vertical="top" wrapText="1"/>
    </xf>
    <xf numFmtId="3" fontId="20" fillId="0" borderId="16" xfId="0" applyNumberFormat="1" applyFont="1" applyBorder="1" applyAlignment="1">
      <alignment horizontal="right" vertical="top" wrapText="1"/>
    </xf>
    <xf numFmtId="0" fontId="20" fillId="0" borderId="15" xfId="0" applyFont="1" applyBorder="1" applyAlignment="1">
      <alignment horizontal="right" vertical="top" wrapText="1"/>
    </xf>
    <xf numFmtId="0" fontId="20" fillId="0" borderId="16" xfId="0" applyFont="1" applyBorder="1" applyAlignment="1">
      <alignment horizontal="right" vertical="top" wrapText="1"/>
    </xf>
    <xf numFmtId="8" fontId="20" fillId="0" borderId="15" xfId="0" applyNumberFormat="1" applyFont="1" applyBorder="1" applyAlignment="1">
      <alignment horizontal="right" vertical="top" wrapText="1"/>
    </xf>
    <xf numFmtId="8" fontId="20" fillId="0" borderId="16" xfId="0" applyNumberFormat="1" applyFont="1" applyBorder="1" applyAlignment="1">
      <alignment horizontal="right" vertical="top" wrapText="1"/>
    </xf>
    <xf numFmtId="8" fontId="20" fillId="0" borderId="13" xfId="0" applyNumberFormat="1" applyFont="1" applyBorder="1" applyAlignment="1">
      <alignment horizontal="right" wrapText="1"/>
    </xf>
    <xf numFmtId="0" fontId="30" fillId="0" borderId="0" xfId="0" applyFont="1" applyAlignment="1">
      <alignment horizontal="left" vertical="top" wrapText="1"/>
    </xf>
    <xf numFmtId="0" fontId="30" fillId="0" borderId="19" xfId="0" applyFont="1" applyBorder="1" applyAlignment="1">
      <alignment horizontal="justify" wrapText="1"/>
    </xf>
    <xf numFmtId="0" fontId="32" fillId="0" borderId="0" xfId="0" applyFont="1" applyAlignment="1">
      <alignment horizontal="left" vertical="center" wrapText="1" indent="1"/>
    </xf>
    <xf numFmtId="0" fontId="19" fillId="0" borderId="12" xfId="0" applyFont="1" applyBorder="1" applyAlignment="1">
      <alignment horizontal="right" vertical="top" wrapText="1"/>
    </xf>
    <xf numFmtId="0" fontId="19" fillId="0" borderId="13" xfId="0" applyFont="1" applyBorder="1" applyAlignment="1">
      <alignment horizontal="righ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31" fillId="0" borderId="0" xfId="0" applyFont="1" applyAlignment="1">
      <alignment horizontal="justify" wrapText="1"/>
    </xf>
    <xf numFmtId="0" fontId="26" fillId="0" borderId="19" xfId="0" applyFont="1" applyBorder="1" applyAlignment="1">
      <alignment wrapText="1"/>
    </xf>
    <xf numFmtId="0" fontId="18" fillId="0" borderId="19" xfId="0" applyFont="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3" xfId="0" applyFont="1" applyBorder="1" applyAlignment="1">
      <alignment horizontal="left" wrapText="1" indent="1"/>
    </xf>
    <xf numFmtId="0" fontId="19" fillId="0" borderId="12" xfId="0" applyFont="1" applyBorder="1" applyAlignment="1">
      <alignment horizontal="justify" vertical="top" wrapText="1"/>
    </xf>
    <xf numFmtId="0" fontId="19" fillId="0" borderId="13" xfId="0" applyFont="1" applyBorder="1" applyAlignment="1">
      <alignment horizontal="justify" vertical="top" wrapText="1"/>
    </xf>
    <xf numFmtId="0" fontId="26" fillId="33" borderId="19" xfId="0" applyFont="1" applyFill="1" applyBorder="1" applyAlignment="1">
      <alignment wrapText="1"/>
    </xf>
    <xf numFmtId="0" fontId="19" fillId="0" borderId="0" xfId="0" applyFont="1" applyAlignment="1">
      <alignment horizontal="justify" vertical="top" wrapText="1"/>
    </xf>
    <xf numFmtId="0" fontId="27" fillId="33" borderId="0" xfId="0" applyFont="1" applyFill="1" applyBorder="1" applyAlignment="1">
      <alignment horizontal="left" wrapText="1"/>
    </xf>
    <xf numFmtId="0" fontId="26" fillId="33" borderId="0"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6" xfId="0" applyFont="1" applyBorder="1" applyAlignment="1">
      <alignment horizontal="left" wrapText="1" indent="2"/>
    </xf>
    <xf numFmtId="0" fontId="20" fillId="0" borderId="19" xfId="0" applyFont="1" applyBorder="1" applyAlignment="1">
      <alignment horizontal="justify"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3" xfId="0" applyFont="1" applyBorder="1" applyAlignment="1">
      <alignment horizontal="justify" wrapText="1"/>
    </xf>
    <xf numFmtId="0" fontId="20" fillId="0" borderId="11" xfId="0" applyFont="1" applyBorder="1" applyAlignment="1">
      <alignment horizontal="center" wrapText="1"/>
    </xf>
    <xf numFmtId="0" fontId="20" fillId="0" borderId="15" xfId="0" applyFont="1" applyBorder="1" applyAlignment="1">
      <alignment horizontal="center" wrapText="1"/>
    </xf>
    <xf numFmtId="0" fontId="22" fillId="0" borderId="15" xfId="0" applyFont="1" applyBorder="1" applyAlignment="1">
      <alignment horizontal="justify" wrapText="1"/>
    </xf>
    <xf numFmtId="0" fontId="22" fillId="0" borderId="0" xfId="0" applyFont="1" applyBorder="1" applyAlignment="1">
      <alignment horizontal="justify" wrapText="1"/>
    </xf>
    <xf numFmtId="0" fontId="33" fillId="0" borderId="0" xfId="0" applyFont="1" applyAlignment="1">
      <alignment horizontal="right" vertical="top" wrapText="1"/>
    </xf>
    <xf numFmtId="3" fontId="19" fillId="33" borderId="0" xfId="0" applyNumberFormat="1" applyFont="1" applyFill="1" applyAlignment="1">
      <alignment horizontal="right" vertical="top" wrapText="1"/>
    </xf>
    <xf numFmtId="0" fontId="33" fillId="33" borderId="0" xfId="0" applyFont="1" applyFill="1" applyAlignment="1">
      <alignment horizontal="right" vertical="top" wrapText="1"/>
    </xf>
    <xf numFmtId="0" fontId="33" fillId="0" borderId="13" xfId="0" applyFont="1" applyBorder="1" applyAlignment="1">
      <alignment horizontal="right" vertical="top" wrapText="1"/>
    </xf>
    <xf numFmtId="0" fontId="19" fillId="33" borderId="0" xfId="0" applyFont="1" applyFill="1" applyAlignment="1">
      <alignment horizontal="justify" vertical="top" wrapText="1"/>
    </xf>
    <xf numFmtId="0" fontId="19" fillId="33" borderId="15" xfId="0" applyFont="1" applyFill="1" applyBorder="1" applyAlignment="1">
      <alignment horizontal="justify" vertical="top" wrapText="1"/>
    </xf>
    <xf numFmtId="0" fontId="20" fillId="33" borderId="0" xfId="0" applyFont="1" applyFill="1" applyAlignment="1">
      <alignment horizontal="left" vertical="top" wrapText="1"/>
    </xf>
    <xf numFmtId="0" fontId="33" fillId="33" borderId="13" xfId="0" applyFont="1" applyFill="1" applyBorder="1" applyAlignment="1">
      <alignment horizontal="right" vertical="top" wrapText="1"/>
    </xf>
    <xf numFmtId="0" fontId="19" fillId="0" borderId="15" xfId="0" applyFont="1" applyBorder="1" applyAlignment="1">
      <alignment horizontal="justify" vertical="top" wrapText="1"/>
    </xf>
    <xf numFmtId="0" fontId="19" fillId="0" borderId="0" xfId="0" applyFont="1" applyBorder="1" applyAlignment="1">
      <alignment horizontal="justify" vertical="top" wrapText="1"/>
    </xf>
    <xf numFmtId="0" fontId="32" fillId="0" borderId="0" xfId="0" applyFont="1" applyAlignment="1">
      <alignment vertical="top" wrapText="1"/>
    </xf>
    <xf numFmtId="0" fontId="32" fillId="0" borderId="15" xfId="0" applyFont="1" applyBorder="1" applyAlignment="1">
      <alignment vertical="top" wrapText="1"/>
    </xf>
    <xf numFmtId="0" fontId="20" fillId="0" borderId="16" xfId="0" applyFont="1" applyBorder="1" applyAlignment="1">
      <alignment horizontal="justify" vertical="top" wrapText="1"/>
    </xf>
    <xf numFmtId="0" fontId="33" fillId="0" borderId="16" xfId="0" applyFont="1" applyBorder="1" applyAlignment="1">
      <alignment horizontal="right" vertical="top" wrapText="1"/>
    </xf>
    <xf numFmtId="0" fontId="30" fillId="0" borderId="0" xfId="0" applyFont="1" applyAlignment="1">
      <alignment vertical="top" wrapText="1"/>
    </xf>
    <xf numFmtId="0" fontId="30" fillId="0" borderId="0" xfId="0" applyFont="1" applyAlignment="1">
      <alignment horizontal="justify" vertical="top" wrapText="1"/>
    </xf>
    <xf numFmtId="0" fontId="18" fillId="0" borderId="18"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707</v>
      </c>
      <c r="C5" s="4"/>
      <c r="D5" s="4"/>
    </row>
    <row r="6" spans="1:4">
      <c r="A6" s="2" t="s">
        <v>10</v>
      </c>
      <c r="B6" s="4" t="s">
        <v>11</v>
      </c>
      <c r="C6" s="4"/>
      <c r="D6" s="4"/>
    </row>
    <row r="7" spans="1:4">
      <c r="A7" s="2" t="s">
        <v>12</v>
      </c>
      <c r="B7" s="4">
        <f>--1-31</f>
        <v>-30</v>
      </c>
      <c r="C7" s="4"/>
      <c r="D7" s="4"/>
    </row>
    <row r="8" spans="1:4">
      <c r="A8" s="2" t="s">
        <v>13</v>
      </c>
      <c r="B8" s="4" t="s">
        <v>14</v>
      </c>
      <c r="C8" s="4"/>
      <c r="D8" s="4"/>
    </row>
    <row r="9" spans="1:4">
      <c r="A9" s="2" t="s">
        <v>15</v>
      </c>
      <c r="B9" s="4" t="s">
        <v>16</v>
      </c>
      <c r="C9" s="4"/>
      <c r="D9" s="4"/>
    </row>
    <row r="10" spans="1:4">
      <c r="A10" s="2" t="s">
        <v>17</v>
      </c>
      <c r="B10" s="4" t="s">
        <v>11</v>
      </c>
      <c r="C10" s="4"/>
      <c r="D10" s="4"/>
    </row>
    <row r="11" spans="1:4">
      <c r="A11" s="2" t="s">
        <v>18</v>
      </c>
      <c r="B11" s="4" t="s">
        <v>19</v>
      </c>
      <c r="C11" s="4"/>
      <c r="D11" s="4"/>
    </row>
    <row r="12" spans="1:4">
      <c r="A12" s="2" t="s">
        <v>20</v>
      </c>
      <c r="B12" s="5">
        <v>42035</v>
      </c>
      <c r="C12" s="4"/>
      <c r="D12" s="4"/>
    </row>
    <row r="13" spans="1:4">
      <c r="A13" s="2" t="s">
        <v>21</v>
      </c>
      <c r="B13" s="4">
        <v>2014</v>
      </c>
      <c r="C13" s="4"/>
      <c r="D13" s="4"/>
    </row>
    <row r="14" spans="1:4">
      <c r="A14" s="2" t="s">
        <v>22</v>
      </c>
      <c r="B14" s="4" t="s">
        <v>23</v>
      </c>
      <c r="C14" s="4"/>
      <c r="D14" s="4"/>
    </row>
    <row r="15" spans="1:4">
      <c r="A15" s="2" t="s">
        <v>24</v>
      </c>
      <c r="B15" s="4" t="b">
        <v>0</v>
      </c>
      <c r="C15" s="4"/>
      <c r="D15" s="4"/>
    </row>
    <row r="16" spans="1:4" ht="30">
      <c r="A16" s="2" t="s">
        <v>25</v>
      </c>
      <c r="B16" s="4"/>
      <c r="C16" s="6">
        <v>43722334</v>
      </c>
      <c r="D16" s="4"/>
    </row>
    <row r="17" spans="1:4">
      <c r="A17" s="2" t="s">
        <v>26</v>
      </c>
      <c r="B17" s="4"/>
      <c r="C17" s="4"/>
      <c r="D17" s="7">
        <v>119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cols>
    <col min="1" max="2" width="36.5703125" bestFit="1" customWidth="1"/>
  </cols>
  <sheetData>
    <row r="1" spans="1:2" ht="15" customHeight="1">
      <c r="A1" s="9" t="s">
        <v>204</v>
      </c>
      <c r="B1" s="1" t="s">
        <v>2</v>
      </c>
    </row>
    <row r="2" spans="1:2">
      <c r="A2" s="9"/>
      <c r="B2" s="1" t="s">
        <v>3</v>
      </c>
    </row>
    <row r="3" spans="1:2">
      <c r="A3" s="3" t="s">
        <v>205</v>
      </c>
      <c r="B3" s="4"/>
    </row>
    <row r="4" spans="1:2" ht="26.25">
      <c r="A4" s="16" t="s">
        <v>206</v>
      </c>
      <c r="B4" s="11" t="s">
        <v>207</v>
      </c>
    </row>
    <row r="5" spans="1:2">
      <c r="A5" s="16"/>
      <c r="B5" s="17"/>
    </row>
    <row r="6" spans="1:2">
      <c r="A6" s="16"/>
      <c r="B6" s="4"/>
    </row>
    <row r="7" spans="1:2">
      <c r="A7" s="16"/>
      <c r="B7" s="4"/>
    </row>
    <row r="8" spans="1:2">
      <c r="A8" s="16"/>
      <c r="B8" s="11" t="s">
        <v>208</v>
      </c>
    </row>
    <row r="9" spans="1:2" ht="90">
      <c r="A9" s="16"/>
      <c r="B9" s="12" t="s">
        <v>209</v>
      </c>
    </row>
    <row r="10" spans="1:2">
      <c r="A10" s="16"/>
      <c r="B10" s="4"/>
    </row>
    <row r="11" spans="1:2" ht="306.75">
      <c r="A11" s="16"/>
      <c r="B11" s="12" t="s">
        <v>210</v>
      </c>
    </row>
    <row r="12" spans="1:2">
      <c r="A12" s="16"/>
      <c r="B12" s="4"/>
    </row>
    <row r="13" spans="1:2" ht="90">
      <c r="A13" s="16"/>
      <c r="B13" s="12" t="s">
        <v>211</v>
      </c>
    </row>
    <row r="14" spans="1:2">
      <c r="A14" s="16"/>
      <c r="B14" s="4"/>
    </row>
    <row r="15" spans="1:2">
      <c r="A15" s="16"/>
      <c r="B15" s="11" t="s">
        <v>212</v>
      </c>
    </row>
    <row r="16" spans="1:2" ht="64.5">
      <c r="A16" s="16"/>
      <c r="B16" s="12" t="s">
        <v>213</v>
      </c>
    </row>
    <row r="17" spans="1:2">
      <c r="A17" s="16"/>
      <c r="B17" s="4"/>
    </row>
    <row r="18" spans="1:2">
      <c r="A18" s="16"/>
      <c r="B18" s="11" t="s">
        <v>214</v>
      </c>
    </row>
    <row r="19" spans="1:2" ht="281.25">
      <c r="A19" s="16"/>
      <c r="B19" s="12" t="s">
        <v>215</v>
      </c>
    </row>
    <row r="20" spans="1:2">
      <c r="A20" s="16"/>
      <c r="B20" s="4"/>
    </row>
    <row r="21" spans="1:2">
      <c r="A21" s="16"/>
      <c r="B21" s="11" t="s">
        <v>216</v>
      </c>
    </row>
    <row r="22" spans="1:2" ht="153.75">
      <c r="A22" s="16"/>
      <c r="B22" s="12" t="s">
        <v>217</v>
      </c>
    </row>
    <row r="23" spans="1:2">
      <c r="A23" s="16"/>
      <c r="B23" s="4"/>
    </row>
    <row r="24" spans="1:2">
      <c r="A24" s="16"/>
      <c r="B24" s="11" t="s">
        <v>218</v>
      </c>
    </row>
    <row r="25" spans="1:2" ht="90">
      <c r="A25" s="16"/>
      <c r="B25" s="12" t="s">
        <v>219</v>
      </c>
    </row>
    <row r="26" spans="1:2">
      <c r="A26" s="16"/>
      <c r="B26" s="4"/>
    </row>
    <row r="27" spans="1:2" ht="128.25">
      <c r="A27" s="16"/>
      <c r="B27" s="12" t="s">
        <v>220</v>
      </c>
    </row>
    <row r="28" spans="1:2">
      <c r="A28" s="16"/>
      <c r="B28" s="4"/>
    </row>
    <row r="29" spans="1:2">
      <c r="A29" s="16"/>
      <c r="B29" s="11" t="s">
        <v>221</v>
      </c>
    </row>
    <row r="30" spans="1:2" ht="102.75">
      <c r="A30" s="16"/>
      <c r="B30" s="12" t="s">
        <v>222</v>
      </c>
    </row>
    <row r="31" spans="1:2">
      <c r="A31" s="16"/>
      <c r="B31" s="4"/>
    </row>
    <row r="32" spans="1:2">
      <c r="A32" s="16"/>
      <c r="B32" s="11" t="s">
        <v>223</v>
      </c>
    </row>
    <row r="33" spans="1:2" ht="51.75">
      <c r="A33" s="16"/>
      <c r="B33" s="12" t="s">
        <v>224</v>
      </c>
    </row>
    <row r="34" spans="1:2">
      <c r="A34" s="16"/>
      <c r="B34" s="4"/>
    </row>
    <row r="35" spans="1:2">
      <c r="A35" s="16"/>
      <c r="B35" s="11" t="s">
        <v>150</v>
      </c>
    </row>
    <row r="36" spans="1:2" ht="217.5">
      <c r="A36" s="16"/>
      <c r="B36" s="12" t="s">
        <v>225</v>
      </c>
    </row>
    <row r="37" spans="1:2">
      <c r="A37" s="16"/>
      <c r="B37" s="4"/>
    </row>
    <row r="38" spans="1:2" ht="255.75">
      <c r="A38" s="16"/>
      <c r="B38" s="12" t="s">
        <v>226</v>
      </c>
    </row>
    <row r="39" spans="1:2">
      <c r="A39" s="16"/>
      <c r="B39" s="4"/>
    </row>
    <row r="40" spans="1:2" ht="153.75">
      <c r="A40" s="16"/>
      <c r="B40" s="12" t="s">
        <v>227</v>
      </c>
    </row>
    <row r="41" spans="1:2">
      <c r="A41" s="16"/>
      <c r="B41" s="4"/>
    </row>
    <row r="42" spans="1:2">
      <c r="A42" s="16"/>
      <c r="B42" s="11" t="s">
        <v>151</v>
      </c>
    </row>
    <row r="43" spans="1:2" ht="230.25">
      <c r="A43" s="16"/>
      <c r="B43" s="12" t="s">
        <v>228</v>
      </c>
    </row>
    <row r="44" spans="1:2">
      <c r="A44" s="16"/>
      <c r="B44" s="4"/>
    </row>
    <row r="45" spans="1:2" ht="230.25">
      <c r="A45" s="16"/>
      <c r="B45" s="12" t="s">
        <v>229</v>
      </c>
    </row>
    <row r="46" spans="1:2">
      <c r="A46" s="16"/>
      <c r="B46" s="4"/>
    </row>
    <row r="47" spans="1:2" ht="345">
      <c r="A47" s="16"/>
      <c r="B47" s="12" t="s">
        <v>230</v>
      </c>
    </row>
    <row r="48" spans="1:2">
      <c r="A48" s="16"/>
      <c r="B48" s="4"/>
    </row>
    <row r="49" spans="1:2" ht="230.25">
      <c r="A49" s="16"/>
      <c r="B49" s="12" t="s">
        <v>231</v>
      </c>
    </row>
    <row r="50" spans="1:2">
      <c r="A50" s="16"/>
      <c r="B50" s="4"/>
    </row>
    <row r="51" spans="1:2">
      <c r="A51" s="16"/>
      <c r="B51" s="11" t="s">
        <v>232</v>
      </c>
    </row>
    <row r="52" spans="1:2" ht="166.5">
      <c r="A52" s="16"/>
      <c r="B52" s="12" t="s">
        <v>233</v>
      </c>
    </row>
    <row r="53" spans="1:2">
      <c r="A53" s="16"/>
      <c r="B53" s="4"/>
    </row>
    <row r="54" spans="1:2">
      <c r="A54" s="16"/>
      <c r="B54" s="11" t="s">
        <v>234</v>
      </c>
    </row>
    <row r="55" spans="1:2" ht="77.25">
      <c r="A55" s="16"/>
      <c r="B55" s="12" t="s">
        <v>235</v>
      </c>
    </row>
    <row r="56" spans="1:2">
      <c r="A56" s="16"/>
      <c r="B56" s="4"/>
    </row>
    <row r="57" spans="1:2">
      <c r="A57" s="16"/>
      <c r="B57" s="11" t="s">
        <v>236</v>
      </c>
    </row>
    <row r="58" spans="1:2" ht="141">
      <c r="A58" s="16"/>
      <c r="B58" s="12" t="s">
        <v>237</v>
      </c>
    </row>
    <row r="59" spans="1:2">
      <c r="A59" s="16"/>
      <c r="B59" s="4"/>
    </row>
    <row r="60" spans="1:2">
      <c r="A60" s="16"/>
      <c r="B60" s="11" t="s">
        <v>238</v>
      </c>
    </row>
    <row r="61" spans="1:2" ht="345">
      <c r="A61" s="16"/>
      <c r="B61" s="12" t="s">
        <v>239</v>
      </c>
    </row>
    <row r="62" spans="1:2">
      <c r="A62" s="16"/>
      <c r="B62" s="4"/>
    </row>
    <row r="63" spans="1:2" ht="409.6">
      <c r="A63" s="16"/>
      <c r="B63" s="12" t="s">
        <v>240</v>
      </c>
    </row>
    <row r="64" spans="1:2">
      <c r="A64" s="16"/>
      <c r="B64" s="4"/>
    </row>
    <row r="65" spans="1:2" ht="153.75">
      <c r="A65" s="16"/>
      <c r="B65" s="12" t="s">
        <v>241</v>
      </c>
    </row>
    <row r="66" spans="1:2">
      <c r="A66" s="16"/>
      <c r="B66" s="4"/>
    </row>
    <row r="67" spans="1:2" ht="26.25">
      <c r="A67" s="16"/>
      <c r="B67" s="11" t="s">
        <v>242</v>
      </c>
    </row>
    <row r="68" spans="1:2" ht="230.25">
      <c r="A68" s="16"/>
      <c r="B68" s="12" t="s">
        <v>243</v>
      </c>
    </row>
    <row r="69" spans="1:2">
      <c r="A69" s="16"/>
      <c r="B69" s="4"/>
    </row>
    <row r="70" spans="1:2">
      <c r="A70" s="16"/>
      <c r="B70" s="11" t="s">
        <v>244</v>
      </c>
    </row>
    <row r="71" spans="1:2" ht="281.25">
      <c r="A71" s="16"/>
      <c r="B71" s="12" t="s">
        <v>245</v>
      </c>
    </row>
    <row r="72" spans="1:2">
      <c r="A72" s="16"/>
      <c r="B72" s="4"/>
    </row>
    <row r="73" spans="1:2">
      <c r="A73" s="16"/>
      <c r="B73" s="11" t="s">
        <v>246</v>
      </c>
    </row>
    <row r="74" spans="1:2" ht="281.25">
      <c r="A74" s="16"/>
      <c r="B74" s="12" t="s">
        <v>247</v>
      </c>
    </row>
    <row r="75" spans="1:2">
      <c r="A75" s="16"/>
      <c r="B75" s="4"/>
    </row>
    <row r="76" spans="1:2">
      <c r="A76" s="16"/>
      <c r="B76" s="13" t="s">
        <v>248</v>
      </c>
    </row>
    <row r="77" spans="1:2" ht="370.5">
      <c r="A77" s="16"/>
      <c r="B77" s="12" t="s">
        <v>249</v>
      </c>
    </row>
    <row r="78" spans="1:2">
      <c r="A78" s="16"/>
      <c r="B78" s="4"/>
    </row>
    <row r="79" spans="1:2">
      <c r="A79" s="16"/>
      <c r="B79" s="11" t="s">
        <v>250</v>
      </c>
    </row>
    <row r="80" spans="1:2" ht="396">
      <c r="A80" s="16"/>
      <c r="B80" s="12" t="s">
        <v>251</v>
      </c>
    </row>
    <row r="81" spans="1:2">
      <c r="A81" s="16"/>
      <c r="B81" s="4"/>
    </row>
    <row r="82" spans="1:2" ht="26.25">
      <c r="A82" s="16"/>
      <c r="B82" s="11" t="s">
        <v>252</v>
      </c>
    </row>
    <row r="83" spans="1:2" ht="90">
      <c r="A83" s="16"/>
      <c r="B83" s="12" t="s">
        <v>253</v>
      </c>
    </row>
    <row r="84" spans="1:2">
      <c r="A84" s="16"/>
      <c r="B84" s="4"/>
    </row>
    <row r="85" spans="1:2" ht="230.25">
      <c r="A85" s="16"/>
      <c r="B85" s="12" t="s">
        <v>254</v>
      </c>
    </row>
    <row r="86" spans="1:2">
      <c r="A86" s="16"/>
      <c r="B86" s="4"/>
    </row>
    <row r="87" spans="1:2">
      <c r="A87" s="16"/>
      <c r="B87" s="11" t="s">
        <v>255</v>
      </c>
    </row>
    <row r="88" spans="1:2" ht="179.25">
      <c r="A88" s="16"/>
      <c r="B88" s="12" t="s">
        <v>256</v>
      </c>
    </row>
    <row r="89" spans="1:2">
      <c r="A89" s="16"/>
      <c r="B89" s="4"/>
    </row>
    <row r="90" spans="1:2" ht="141">
      <c r="A90" s="16"/>
      <c r="B90" s="12" t="s">
        <v>257</v>
      </c>
    </row>
    <row r="91" spans="1:2">
      <c r="A91" s="16"/>
      <c r="B91" s="4"/>
    </row>
    <row r="92" spans="1:2" ht="230.25">
      <c r="A92" s="16"/>
      <c r="B92" s="12" t="s">
        <v>258</v>
      </c>
    </row>
    <row r="93" spans="1:2">
      <c r="A93" s="16"/>
      <c r="B93" s="4"/>
    </row>
    <row r="94" spans="1:2">
      <c r="A94" s="16"/>
      <c r="B94" s="11" t="s">
        <v>259</v>
      </c>
    </row>
    <row r="95" spans="1:2" ht="319.5">
      <c r="A95" s="16"/>
      <c r="B95" s="12" t="s">
        <v>260</v>
      </c>
    </row>
    <row r="96" spans="1:2">
      <c r="A96" s="16"/>
      <c r="B96" s="4"/>
    </row>
    <row r="97" spans="1:2">
      <c r="A97" s="16"/>
      <c r="B97" s="11" t="s">
        <v>261</v>
      </c>
    </row>
    <row r="98" spans="1:2" ht="153.75">
      <c r="A98" s="16"/>
      <c r="B98" s="12" t="s">
        <v>262</v>
      </c>
    </row>
    <row r="99" spans="1:2">
      <c r="A99" s="16"/>
      <c r="B99" s="4"/>
    </row>
    <row r="100" spans="1:2">
      <c r="A100" s="16"/>
      <c r="B100" s="14" t="s">
        <v>263</v>
      </c>
    </row>
    <row r="101" spans="1:2" ht="90">
      <c r="A101" s="16"/>
      <c r="B101" s="12" t="s">
        <v>264</v>
      </c>
    </row>
    <row r="102" spans="1:2">
      <c r="A102" s="16"/>
      <c r="B102" s="4"/>
    </row>
    <row r="103" spans="1:2" ht="26.25">
      <c r="A103" s="16"/>
      <c r="B103" s="14" t="s">
        <v>265</v>
      </c>
    </row>
    <row r="104" spans="1:2" ht="179.25">
      <c r="A104" s="16"/>
      <c r="B104" s="12" t="s">
        <v>266</v>
      </c>
    </row>
    <row r="105" spans="1:2">
      <c r="A105" s="16"/>
      <c r="B105" s="4"/>
    </row>
    <row r="106" spans="1:2">
      <c r="A106" s="16"/>
      <c r="B106" s="14" t="s">
        <v>267</v>
      </c>
    </row>
    <row r="107" spans="1:2" ht="255.75">
      <c r="A107" s="16"/>
      <c r="B107" s="12" t="s">
        <v>268</v>
      </c>
    </row>
    <row r="108" spans="1:2">
      <c r="A108" s="16"/>
      <c r="B108" s="4"/>
    </row>
    <row r="109" spans="1:2">
      <c r="A109" s="16"/>
      <c r="B109" s="14" t="s">
        <v>269</v>
      </c>
    </row>
    <row r="110" spans="1:2" ht="51.75">
      <c r="A110" s="16"/>
      <c r="B110" s="12" t="s">
        <v>270</v>
      </c>
    </row>
    <row r="111" spans="1:2">
      <c r="A111" s="16"/>
      <c r="B111" s="4"/>
    </row>
    <row r="112" spans="1:2" ht="39">
      <c r="A112" s="16"/>
      <c r="B112" s="11" t="s">
        <v>271</v>
      </c>
    </row>
    <row r="113" spans="1:2" ht="409.6">
      <c r="A113" s="16"/>
      <c r="B113" s="12" t="s">
        <v>272</v>
      </c>
    </row>
    <row r="114" spans="1:2">
      <c r="A114" s="16"/>
      <c r="B114" s="4"/>
    </row>
    <row r="115" spans="1:2">
      <c r="A115" s="16"/>
      <c r="B115" s="11" t="s">
        <v>273</v>
      </c>
    </row>
    <row r="116" spans="1:2" ht="77.25">
      <c r="A116" s="16"/>
      <c r="B116" s="12" t="s">
        <v>274</v>
      </c>
    </row>
    <row r="117" spans="1:2">
      <c r="A117" s="16"/>
      <c r="B117" s="4"/>
    </row>
    <row r="118" spans="1:2">
      <c r="A118" s="16"/>
      <c r="B118" s="14" t="s">
        <v>275</v>
      </c>
    </row>
    <row r="119" spans="1:2" ht="230.25">
      <c r="A119" s="16"/>
      <c r="B119" s="12" t="s">
        <v>276</v>
      </c>
    </row>
    <row r="120" spans="1:2">
      <c r="A120" s="16"/>
      <c r="B120" s="4"/>
    </row>
    <row r="121" spans="1:2" ht="26.25">
      <c r="A121" s="16"/>
      <c r="B121" s="14" t="s">
        <v>277</v>
      </c>
    </row>
    <row r="122" spans="1:2" ht="243">
      <c r="A122" s="16"/>
      <c r="B122" s="12" t="s">
        <v>278</v>
      </c>
    </row>
    <row r="123" spans="1:2">
      <c r="A123" s="16"/>
      <c r="B123" s="4"/>
    </row>
    <row r="124" spans="1:2">
      <c r="A124" s="16"/>
      <c r="B124" s="14" t="s">
        <v>279</v>
      </c>
    </row>
    <row r="125" spans="1:2" ht="192">
      <c r="A125" s="16"/>
      <c r="B125" s="12" t="s">
        <v>280</v>
      </c>
    </row>
    <row r="126" spans="1:2">
      <c r="A126" s="16"/>
      <c r="B126" s="4"/>
    </row>
    <row r="127" spans="1:2">
      <c r="A127" s="16"/>
      <c r="B127" s="13" t="s">
        <v>281</v>
      </c>
    </row>
    <row r="128" spans="1:2">
      <c r="A128" s="16"/>
      <c r="B128" s="15"/>
    </row>
    <row r="129" spans="1:2" ht="332.25">
      <c r="A129" s="16"/>
      <c r="B129" s="12" t="s">
        <v>282</v>
      </c>
    </row>
    <row r="130" spans="1:2">
      <c r="A130" s="16"/>
      <c r="B130" s="4"/>
    </row>
    <row r="131" spans="1:2" ht="204.75">
      <c r="A131" s="16"/>
      <c r="B131" s="12" t="s">
        <v>283</v>
      </c>
    </row>
    <row r="132" spans="1:2">
      <c r="A132" s="16"/>
      <c r="B132" s="4"/>
    </row>
    <row r="133" spans="1:2">
      <c r="A133" s="16"/>
      <c r="B133" s="11" t="s">
        <v>284</v>
      </c>
    </row>
    <row r="134" spans="1:2" ht="409.6">
      <c r="A134" s="16"/>
      <c r="B134" s="12" t="s">
        <v>285</v>
      </c>
    </row>
    <row r="135" spans="1:2">
      <c r="A135" s="16"/>
      <c r="B135" s="4"/>
    </row>
    <row r="136" spans="1:2" ht="26.25">
      <c r="A136" s="16"/>
      <c r="B136" s="11" t="s">
        <v>286</v>
      </c>
    </row>
    <row r="137" spans="1:2" ht="383.25">
      <c r="A137" s="16"/>
      <c r="B137" s="12" t="s">
        <v>287</v>
      </c>
    </row>
    <row r="138" spans="1:2">
      <c r="A138" s="16"/>
      <c r="B138" s="4"/>
    </row>
    <row r="139" spans="1:2" ht="26.25">
      <c r="A139" s="16"/>
      <c r="B139" s="11" t="s">
        <v>288</v>
      </c>
    </row>
    <row r="140" spans="1:2" ht="332.25">
      <c r="A140" s="16"/>
      <c r="B140" s="12" t="s">
        <v>289</v>
      </c>
    </row>
  </sheetData>
  <mergeCells count="2">
    <mergeCell ref="A1:A2"/>
    <mergeCell ref="A4:A1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2007</v>
      </c>
      <c r="B1" s="9" t="s">
        <v>83</v>
      </c>
      <c r="C1" s="9"/>
      <c r="D1" s="9"/>
      <c r="E1" s="9"/>
      <c r="F1" s="9"/>
      <c r="G1" s="9"/>
      <c r="H1" s="9"/>
      <c r="I1" s="9"/>
      <c r="J1" s="9" t="s">
        <v>2</v>
      </c>
      <c r="K1" s="9"/>
      <c r="L1" s="9"/>
    </row>
    <row r="2" spans="1:12" ht="30">
      <c r="A2" s="1" t="s">
        <v>28</v>
      </c>
      <c r="B2" s="1" t="s">
        <v>3</v>
      </c>
      <c r="C2" s="1" t="s">
        <v>84</v>
      </c>
      <c r="D2" s="1" t="s">
        <v>85</v>
      </c>
      <c r="E2" s="10">
        <v>41762</v>
      </c>
      <c r="F2" s="1" t="s">
        <v>29</v>
      </c>
      <c r="G2" s="1" t="s">
        <v>86</v>
      </c>
      <c r="H2" s="1" t="s">
        <v>87</v>
      </c>
      <c r="I2" s="10">
        <v>41398</v>
      </c>
      <c r="J2" s="1" t="s">
        <v>3</v>
      </c>
      <c r="K2" s="1" t="s">
        <v>29</v>
      </c>
      <c r="L2" s="1" t="s">
        <v>88</v>
      </c>
    </row>
    <row r="3" spans="1:12" ht="30">
      <c r="A3" s="3" t="s">
        <v>2008</v>
      </c>
      <c r="B3" s="4"/>
      <c r="C3" s="4"/>
      <c r="D3" s="4"/>
      <c r="E3" s="4"/>
      <c r="F3" s="4"/>
      <c r="G3" s="4"/>
      <c r="H3" s="4"/>
      <c r="I3" s="4"/>
      <c r="J3" s="4"/>
      <c r="K3" s="4"/>
      <c r="L3" s="4"/>
    </row>
    <row r="4" spans="1:12" ht="45">
      <c r="A4" s="2" t="s">
        <v>2009</v>
      </c>
      <c r="B4" s="4"/>
      <c r="C4" s="4"/>
      <c r="D4" s="4"/>
      <c r="E4" s="4"/>
      <c r="F4" s="4"/>
      <c r="G4" s="4"/>
      <c r="H4" s="4"/>
      <c r="I4" s="4"/>
      <c r="J4" s="8">
        <v>-514</v>
      </c>
      <c r="K4" s="8">
        <v>819</v>
      </c>
      <c r="L4" s="8">
        <v>-155</v>
      </c>
    </row>
    <row r="5" spans="1:12">
      <c r="A5" s="2" t="s">
        <v>90</v>
      </c>
      <c r="B5" s="6">
        <v>615393</v>
      </c>
      <c r="C5" s="6">
        <v>729277</v>
      </c>
      <c r="D5" s="6">
        <v>635877</v>
      </c>
      <c r="E5" s="6">
        <v>591162</v>
      </c>
      <c r="F5" s="6">
        <v>599962</v>
      </c>
      <c r="G5" s="6">
        <v>702788</v>
      </c>
      <c r="H5" s="6">
        <v>621706</v>
      </c>
      <c r="I5" s="6">
        <v>588656</v>
      </c>
      <c r="J5" s="6">
        <v>2571709</v>
      </c>
      <c r="K5" s="6">
        <v>2513113</v>
      </c>
      <c r="L5" s="6">
        <v>2477796</v>
      </c>
    </row>
    <row r="6" spans="1:12">
      <c r="A6" s="2" t="s">
        <v>91</v>
      </c>
      <c r="B6" s="4"/>
      <c r="C6" s="4"/>
      <c r="D6" s="4"/>
      <c r="E6" s="4"/>
      <c r="F6" s="4"/>
      <c r="G6" s="4"/>
      <c r="H6" s="4"/>
      <c r="I6" s="4"/>
      <c r="J6" s="6">
        <v>1531609</v>
      </c>
      <c r="K6" s="6">
        <v>1498825</v>
      </c>
      <c r="L6" s="6">
        <v>1489221</v>
      </c>
    </row>
    <row r="7" spans="1:12">
      <c r="A7" s="2" t="s">
        <v>92</v>
      </c>
      <c r="B7" s="6">
        <v>247387</v>
      </c>
      <c r="C7" s="6">
        <v>290730</v>
      </c>
      <c r="D7" s="6">
        <v>259642</v>
      </c>
      <c r="E7" s="6">
        <v>242341</v>
      </c>
      <c r="F7" s="6">
        <v>241407</v>
      </c>
      <c r="G7" s="6">
        <v>278240</v>
      </c>
      <c r="H7" s="6">
        <v>254626</v>
      </c>
      <c r="I7" s="6">
        <v>240016</v>
      </c>
      <c r="J7" s="6">
        <v>1040100</v>
      </c>
      <c r="K7" s="6">
        <v>1014288</v>
      </c>
      <c r="L7" s="6">
        <v>988575</v>
      </c>
    </row>
    <row r="8" spans="1:12">
      <c r="A8" s="2" t="s">
        <v>93</v>
      </c>
      <c r="B8" s="4"/>
      <c r="C8" s="4"/>
      <c r="D8" s="4"/>
      <c r="E8" s="4"/>
      <c r="F8" s="4"/>
      <c r="G8" s="4"/>
      <c r="H8" s="4"/>
      <c r="I8" s="4"/>
      <c r="J8" s="6">
        <v>910682</v>
      </c>
      <c r="K8" s="6">
        <v>909749</v>
      </c>
      <c r="L8" s="6">
        <v>891666</v>
      </c>
    </row>
    <row r="9" spans="1:12" ht="30">
      <c r="A9" s="2" t="s">
        <v>94</v>
      </c>
      <c r="B9" s="4"/>
      <c r="C9" s="4"/>
      <c r="D9" s="4"/>
      <c r="E9" s="4"/>
      <c r="F9" s="4"/>
      <c r="G9" s="4"/>
      <c r="H9" s="4"/>
      <c r="I9" s="4"/>
      <c r="J9" s="6">
        <v>3484</v>
      </c>
      <c r="K9" s="6">
        <v>1262</v>
      </c>
      <c r="L9" s="6">
        <v>22431</v>
      </c>
    </row>
    <row r="10" spans="1:12">
      <c r="A10" s="2" t="s">
        <v>95</v>
      </c>
      <c r="B10" s="4"/>
      <c r="C10" s="4"/>
      <c r="D10" s="4"/>
      <c r="E10" s="4"/>
      <c r="F10" s="4"/>
      <c r="G10" s="4"/>
      <c r="H10" s="4"/>
      <c r="I10" s="4"/>
      <c r="J10" s="4">
        <v>0</v>
      </c>
      <c r="K10" s="6">
        <v>4660</v>
      </c>
      <c r="L10" s="4">
        <v>0</v>
      </c>
    </row>
    <row r="11" spans="1:12">
      <c r="A11" s="2" t="s">
        <v>96</v>
      </c>
      <c r="B11" s="4"/>
      <c r="C11" s="4"/>
      <c r="D11" s="4"/>
      <c r="E11" s="4"/>
      <c r="F11" s="4"/>
      <c r="G11" s="4"/>
      <c r="H11" s="4"/>
      <c r="I11" s="4"/>
      <c r="J11" s="6">
        <v>125934</v>
      </c>
      <c r="K11" s="6">
        <v>98617</v>
      </c>
      <c r="L11" s="6">
        <v>74478</v>
      </c>
    </row>
    <row r="12" spans="1:12">
      <c r="A12" s="2" t="s">
        <v>97</v>
      </c>
      <c r="B12" s="4"/>
      <c r="C12" s="4"/>
      <c r="D12" s="4"/>
      <c r="E12" s="4"/>
      <c r="F12" s="4"/>
      <c r="G12" s="4"/>
      <c r="H12" s="4"/>
      <c r="I12" s="4"/>
      <c r="J12" s="6">
        <v>-20445</v>
      </c>
      <c r="K12" s="6">
        <v>-21254</v>
      </c>
      <c r="L12" s="6">
        <v>-22973</v>
      </c>
    </row>
    <row r="13" spans="1:12" ht="30">
      <c r="A13" s="2" t="s">
        <v>98</v>
      </c>
      <c r="B13" s="4"/>
      <c r="C13" s="4"/>
      <c r="D13" s="4"/>
      <c r="E13" s="4"/>
      <c r="F13" s="4"/>
      <c r="G13" s="4"/>
      <c r="H13" s="4"/>
      <c r="I13" s="4"/>
      <c r="J13" s="4">
        <v>-420</v>
      </c>
      <c r="K13" s="4">
        <v>0</v>
      </c>
      <c r="L13" s="4">
        <v>0</v>
      </c>
    </row>
    <row r="14" spans="1:12">
      <c r="A14" s="2" t="s">
        <v>99</v>
      </c>
      <c r="B14" s="4"/>
      <c r="C14" s="4"/>
      <c r="D14" s="4"/>
      <c r="E14" s="4"/>
      <c r="F14" s="4"/>
      <c r="G14" s="4"/>
      <c r="H14" s="4"/>
      <c r="I14" s="4"/>
      <c r="J14" s="4">
        <v>379</v>
      </c>
      <c r="K14" s="4">
        <v>377</v>
      </c>
      <c r="L14" s="4">
        <v>322</v>
      </c>
    </row>
    <row r="15" spans="1:12" ht="30">
      <c r="A15" s="2" t="s">
        <v>100</v>
      </c>
      <c r="B15" s="4"/>
      <c r="C15" s="4"/>
      <c r="D15" s="4"/>
      <c r="E15" s="4"/>
      <c r="F15" s="4"/>
      <c r="G15" s="4"/>
      <c r="H15" s="4"/>
      <c r="I15" s="4"/>
      <c r="J15" s="6">
        <v>4679</v>
      </c>
      <c r="K15" s="4">
        <v>-576</v>
      </c>
      <c r="L15" s="4">
        <v>0</v>
      </c>
    </row>
    <row r="16" spans="1:12" ht="30">
      <c r="A16" s="2" t="s">
        <v>101</v>
      </c>
      <c r="B16" s="4"/>
      <c r="C16" s="4"/>
      <c r="D16" s="4"/>
      <c r="E16" s="4"/>
      <c r="F16" s="4"/>
      <c r="G16" s="4"/>
      <c r="H16" s="4"/>
      <c r="I16" s="4"/>
      <c r="J16" s="6">
        <v>110127</v>
      </c>
      <c r="K16" s="6">
        <v>77740</v>
      </c>
      <c r="L16" s="6">
        <v>51827</v>
      </c>
    </row>
    <row r="17" spans="1:12">
      <c r="A17" s="2" t="s">
        <v>1029</v>
      </c>
      <c r="B17" s="4"/>
      <c r="C17" s="4"/>
      <c r="D17" s="4"/>
      <c r="E17" s="4"/>
      <c r="F17" s="4"/>
      <c r="G17" s="4"/>
      <c r="H17" s="4"/>
      <c r="I17" s="4"/>
      <c r="J17" s="6">
        <v>-27184</v>
      </c>
      <c r="K17" s="6">
        <v>-23758</v>
      </c>
      <c r="L17" s="6">
        <v>-16656</v>
      </c>
    </row>
    <row r="18" spans="1:12" ht="30">
      <c r="A18" s="2" t="s">
        <v>103</v>
      </c>
      <c r="B18" s="4"/>
      <c r="C18" s="4"/>
      <c r="D18" s="4"/>
      <c r="E18" s="4"/>
      <c r="F18" s="4"/>
      <c r="G18" s="4"/>
      <c r="H18" s="4"/>
      <c r="I18" s="4"/>
      <c r="J18" s="6">
        <v>82943</v>
      </c>
      <c r="K18" s="6">
        <v>53982</v>
      </c>
      <c r="L18" s="6">
        <v>35171</v>
      </c>
    </row>
    <row r="19" spans="1:12" ht="30">
      <c r="A19" s="2" t="s">
        <v>2010</v>
      </c>
      <c r="B19" s="4"/>
      <c r="C19" s="4"/>
      <c r="D19" s="4"/>
      <c r="E19" s="4"/>
      <c r="F19" s="4"/>
      <c r="G19" s="4"/>
      <c r="H19" s="4"/>
      <c r="I19" s="4"/>
      <c r="J19" s="4">
        <v>0</v>
      </c>
      <c r="K19" s="6">
        <v>-4574</v>
      </c>
      <c r="L19" s="6">
        <v>-4437</v>
      </c>
    </row>
    <row r="20" spans="1:12" ht="30">
      <c r="A20" s="2" t="s">
        <v>1114</v>
      </c>
      <c r="B20" s="4"/>
      <c r="C20" s="4"/>
      <c r="D20" s="4"/>
      <c r="E20" s="4"/>
      <c r="F20" s="4"/>
      <c r="G20" s="4"/>
      <c r="H20" s="4"/>
      <c r="I20" s="4"/>
      <c r="J20" s="4">
        <v>0</v>
      </c>
      <c r="K20" s="6">
        <v>-11512</v>
      </c>
      <c r="L20" s="6">
        <v>-3530</v>
      </c>
    </row>
    <row r="21" spans="1:12" ht="45">
      <c r="A21" s="2" t="s">
        <v>2011</v>
      </c>
      <c r="B21" s="4"/>
      <c r="C21" s="4"/>
      <c r="D21" s="4"/>
      <c r="E21" s="4"/>
      <c r="F21" s="4"/>
      <c r="G21" s="4"/>
      <c r="H21" s="4"/>
      <c r="I21" s="4"/>
      <c r="J21" s="4"/>
      <c r="K21" s="4">
        <v>0</v>
      </c>
      <c r="L21" s="4"/>
    </row>
    <row r="22" spans="1:12" ht="30">
      <c r="A22" s="2" t="s">
        <v>107</v>
      </c>
      <c r="B22" s="4"/>
      <c r="C22" s="4"/>
      <c r="D22" s="4"/>
      <c r="E22" s="4"/>
      <c r="F22" s="4"/>
      <c r="G22" s="4"/>
      <c r="H22" s="4"/>
      <c r="I22" s="4"/>
      <c r="J22" s="4">
        <v>0</v>
      </c>
      <c r="K22" s="6">
        <v>-16086</v>
      </c>
      <c r="L22" s="6">
        <v>-7967</v>
      </c>
    </row>
    <row r="23" spans="1:12">
      <c r="A23" s="2" t="s">
        <v>108</v>
      </c>
      <c r="B23" s="6">
        <v>16191</v>
      </c>
      <c r="C23" s="6">
        <v>33237</v>
      </c>
      <c r="D23" s="6">
        <v>18039</v>
      </c>
      <c r="E23" s="6">
        <v>15476</v>
      </c>
      <c r="F23" s="6">
        <v>6161</v>
      </c>
      <c r="G23" s="6">
        <v>27284</v>
      </c>
      <c r="H23" s="6">
        <v>15283</v>
      </c>
      <c r="I23" s="6">
        <v>-10832</v>
      </c>
      <c r="J23" s="6">
        <v>82943</v>
      </c>
      <c r="K23" s="6">
        <v>37896</v>
      </c>
      <c r="L23" s="6">
        <v>27204</v>
      </c>
    </row>
    <row r="24" spans="1:12" ht="45">
      <c r="A24" s="2" t="s">
        <v>2012</v>
      </c>
      <c r="B24" s="4"/>
      <c r="C24" s="4"/>
      <c r="D24" s="4"/>
      <c r="E24" s="4"/>
      <c r="F24" s="4"/>
      <c r="G24" s="4"/>
      <c r="H24" s="4"/>
      <c r="I24" s="4"/>
      <c r="J24" s="6">
        <v>-3145</v>
      </c>
      <c r="K24" s="6">
        <v>-4538</v>
      </c>
      <c r="L24" s="4">
        <v>475</v>
      </c>
    </row>
    <row r="25" spans="1:12" ht="45">
      <c r="A25" s="2" t="s">
        <v>186</v>
      </c>
      <c r="B25" s="4"/>
      <c r="C25" s="4"/>
      <c r="D25" s="4"/>
      <c r="E25" s="4"/>
      <c r="F25" s="4"/>
      <c r="G25" s="4"/>
      <c r="H25" s="4"/>
      <c r="I25" s="4"/>
      <c r="J25" s="6">
        <v>-10349</v>
      </c>
      <c r="K25" s="6">
        <v>19529</v>
      </c>
      <c r="L25" s="6">
        <v>-9061</v>
      </c>
    </row>
    <row r="26" spans="1:12" ht="30">
      <c r="A26" s="2" t="s">
        <v>2013</v>
      </c>
      <c r="B26" s="4"/>
      <c r="C26" s="4"/>
      <c r="D26" s="4"/>
      <c r="E26" s="4"/>
      <c r="F26" s="4"/>
      <c r="G26" s="4"/>
      <c r="H26" s="4"/>
      <c r="I26" s="4"/>
      <c r="J26" s="4">
        <v>93</v>
      </c>
      <c r="K26" s="4">
        <v>-177</v>
      </c>
      <c r="L26" s="4">
        <v>-287</v>
      </c>
    </row>
    <row r="27" spans="1:12" ht="30">
      <c r="A27" s="2" t="s">
        <v>110</v>
      </c>
      <c r="B27" s="6">
        <v>16244</v>
      </c>
      <c r="C27" s="6">
        <v>33113</v>
      </c>
      <c r="D27" s="6">
        <v>18064</v>
      </c>
      <c r="E27" s="6">
        <v>15429</v>
      </c>
      <c r="F27" s="6">
        <v>6164</v>
      </c>
      <c r="G27" s="6">
        <v>27314</v>
      </c>
      <c r="H27" s="6">
        <v>15357</v>
      </c>
      <c r="I27" s="6">
        <v>-10762</v>
      </c>
      <c r="J27" s="6">
        <v>82850</v>
      </c>
      <c r="K27" s="6">
        <v>38073</v>
      </c>
      <c r="L27" s="6">
        <v>27491</v>
      </c>
    </row>
    <row r="28" spans="1:12">
      <c r="A28" s="2" t="s">
        <v>2014</v>
      </c>
      <c r="B28" s="4"/>
      <c r="C28" s="4"/>
      <c r="D28" s="4"/>
      <c r="E28" s="4"/>
      <c r="F28" s="4"/>
      <c r="G28" s="4"/>
      <c r="H28" s="4"/>
      <c r="I28" s="4"/>
      <c r="J28" s="6">
        <v>68935</v>
      </c>
      <c r="K28" s="6">
        <v>53706</v>
      </c>
      <c r="L28" s="6">
        <v>18463</v>
      </c>
    </row>
    <row r="29" spans="1:12" ht="30">
      <c r="A29" s="2" t="s">
        <v>2015</v>
      </c>
      <c r="B29" s="4"/>
      <c r="C29" s="4"/>
      <c r="D29" s="4"/>
      <c r="E29" s="4"/>
      <c r="F29" s="4"/>
      <c r="G29" s="4"/>
      <c r="H29" s="4"/>
      <c r="I29" s="4"/>
      <c r="J29" s="4">
        <v>49</v>
      </c>
      <c r="K29" s="4">
        <v>-109</v>
      </c>
      <c r="L29" s="4">
        <v>-275</v>
      </c>
    </row>
    <row r="30" spans="1:12" ht="45">
      <c r="A30" s="2" t="s">
        <v>2016</v>
      </c>
      <c r="B30" s="4"/>
      <c r="C30" s="4"/>
      <c r="D30" s="4"/>
      <c r="E30" s="4"/>
      <c r="F30" s="4"/>
      <c r="G30" s="4"/>
      <c r="H30" s="4"/>
      <c r="I30" s="4"/>
      <c r="J30" s="6">
        <v>68886</v>
      </c>
      <c r="K30" s="6">
        <v>53815</v>
      </c>
      <c r="L30" s="6">
        <v>18738</v>
      </c>
    </row>
    <row r="31" spans="1:12" ht="45">
      <c r="A31" s="2" t="s">
        <v>127</v>
      </c>
      <c r="B31" s="4"/>
      <c r="C31" s="4"/>
      <c r="D31" s="4"/>
      <c r="E31" s="4"/>
      <c r="F31" s="4"/>
      <c r="G31" s="4"/>
      <c r="H31" s="4"/>
      <c r="I31" s="4"/>
      <c r="J31" s="4">
        <v>0</v>
      </c>
      <c r="K31" s="4">
        <v>0</v>
      </c>
      <c r="L31" s="4">
        <v>0</v>
      </c>
    </row>
    <row r="32" spans="1:12" ht="30">
      <c r="A32" s="2" t="s">
        <v>2017</v>
      </c>
      <c r="B32" s="4"/>
      <c r="C32" s="4"/>
      <c r="D32" s="4"/>
      <c r="E32" s="4"/>
      <c r="F32" s="4"/>
      <c r="G32" s="4"/>
      <c r="H32" s="4"/>
      <c r="I32" s="4"/>
      <c r="J32" s="6">
        <v>-14008</v>
      </c>
      <c r="K32" s="6">
        <v>15792</v>
      </c>
      <c r="L32" s="6">
        <v>-8753</v>
      </c>
    </row>
    <row r="33" spans="1:12" ht="30">
      <c r="A33" s="2" t="s">
        <v>126</v>
      </c>
      <c r="B33" s="4"/>
      <c r="C33" s="4"/>
      <c r="D33" s="4"/>
      <c r="E33" s="4"/>
      <c r="F33" s="4"/>
      <c r="G33" s="4"/>
      <c r="H33" s="4"/>
      <c r="I33" s="4"/>
      <c r="J33" s="6">
        <v>-14008</v>
      </c>
      <c r="K33" s="6">
        <v>15810</v>
      </c>
      <c r="L33" s="6">
        <v>-8741</v>
      </c>
    </row>
    <row r="34" spans="1:12">
      <c r="A34" s="2" t="s">
        <v>131</v>
      </c>
      <c r="B34" s="4"/>
      <c r="C34" s="4"/>
      <c r="D34" s="4"/>
      <c r="E34" s="4"/>
      <c r="F34" s="4"/>
      <c r="G34" s="4"/>
      <c r="H34" s="4"/>
      <c r="I34" s="4"/>
      <c r="J34" s="4"/>
      <c r="K34" s="4"/>
      <c r="L34" s="4"/>
    </row>
    <row r="35" spans="1:12" ht="30">
      <c r="A35" s="3" t="s">
        <v>2008</v>
      </c>
      <c r="B35" s="4"/>
      <c r="C35" s="4"/>
      <c r="D35" s="4"/>
      <c r="E35" s="4"/>
      <c r="F35" s="4"/>
      <c r="G35" s="4"/>
      <c r="H35" s="4"/>
      <c r="I35" s="4"/>
      <c r="J35" s="4"/>
      <c r="K35" s="4"/>
      <c r="L35" s="4"/>
    </row>
    <row r="36" spans="1:12" ht="45">
      <c r="A36" s="2" t="s">
        <v>2009</v>
      </c>
      <c r="B36" s="4"/>
      <c r="C36" s="4"/>
      <c r="D36" s="4"/>
      <c r="E36" s="4"/>
      <c r="F36" s="4"/>
      <c r="G36" s="4"/>
      <c r="H36" s="4"/>
      <c r="I36" s="4"/>
      <c r="J36" s="6">
        <v>-1250</v>
      </c>
      <c r="K36" s="4">
        <v>-55</v>
      </c>
      <c r="L36" s="4">
        <v>134</v>
      </c>
    </row>
    <row r="37" spans="1:12">
      <c r="A37" s="2" t="s">
        <v>90</v>
      </c>
      <c r="B37" s="4"/>
      <c r="C37" s="4"/>
      <c r="D37" s="4"/>
      <c r="E37" s="4"/>
      <c r="F37" s="4"/>
      <c r="G37" s="4"/>
      <c r="H37" s="4"/>
      <c r="I37" s="4"/>
      <c r="J37" s="6">
        <v>788708</v>
      </c>
      <c r="K37" s="6">
        <v>733996</v>
      </c>
      <c r="L37" s="6">
        <v>689630</v>
      </c>
    </row>
    <row r="38" spans="1:12">
      <c r="A38" s="2" t="s">
        <v>91</v>
      </c>
      <c r="B38" s="4"/>
      <c r="C38" s="4"/>
      <c r="D38" s="4"/>
      <c r="E38" s="4"/>
      <c r="F38" s="4"/>
      <c r="G38" s="4"/>
      <c r="H38" s="4"/>
      <c r="I38" s="4"/>
      <c r="J38" s="6">
        <v>570343</v>
      </c>
      <c r="K38" s="6">
        <v>549281</v>
      </c>
      <c r="L38" s="6">
        <v>528925</v>
      </c>
    </row>
    <row r="39" spans="1:12">
      <c r="A39" s="2" t="s">
        <v>92</v>
      </c>
      <c r="B39" s="4"/>
      <c r="C39" s="4"/>
      <c r="D39" s="4"/>
      <c r="E39" s="4"/>
      <c r="F39" s="4"/>
      <c r="G39" s="4"/>
      <c r="H39" s="4"/>
      <c r="I39" s="4"/>
      <c r="J39" s="6">
        <v>218365</v>
      </c>
      <c r="K39" s="6">
        <v>184715</v>
      </c>
      <c r="L39" s="6">
        <v>160705</v>
      </c>
    </row>
    <row r="40" spans="1:12">
      <c r="A40" s="2" t="s">
        <v>93</v>
      </c>
      <c r="B40" s="4"/>
      <c r="C40" s="4"/>
      <c r="D40" s="4"/>
      <c r="E40" s="4"/>
      <c r="F40" s="4"/>
      <c r="G40" s="4"/>
      <c r="H40" s="4"/>
      <c r="I40" s="4"/>
      <c r="J40" s="6">
        <v>231141</v>
      </c>
      <c r="K40" s="6">
        <v>217902</v>
      </c>
      <c r="L40" s="6">
        <v>189857</v>
      </c>
    </row>
    <row r="41" spans="1:12" ht="30">
      <c r="A41" s="2" t="s">
        <v>94</v>
      </c>
      <c r="B41" s="4"/>
      <c r="C41" s="4"/>
      <c r="D41" s="4"/>
      <c r="E41" s="4"/>
      <c r="F41" s="4"/>
      <c r="G41" s="4"/>
      <c r="H41" s="4"/>
      <c r="I41" s="4"/>
      <c r="J41" s="6">
        <v>3484</v>
      </c>
      <c r="K41" s="4">
        <v>686</v>
      </c>
      <c r="L41" s="6">
        <v>12261</v>
      </c>
    </row>
    <row r="42" spans="1:12">
      <c r="A42" s="2" t="s">
        <v>96</v>
      </c>
      <c r="B42" s="4"/>
      <c r="C42" s="4"/>
      <c r="D42" s="4"/>
      <c r="E42" s="4"/>
      <c r="F42" s="4"/>
      <c r="G42" s="4"/>
      <c r="H42" s="4"/>
      <c r="I42" s="4"/>
      <c r="J42" s="6">
        <v>-16260</v>
      </c>
      <c r="K42" s="6">
        <v>-33873</v>
      </c>
      <c r="L42" s="6">
        <v>-41413</v>
      </c>
    </row>
    <row r="43" spans="1:12">
      <c r="A43" s="2" t="s">
        <v>97</v>
      </c>
      <c r="B43" s="4"/>
      <c r="C43" s="4"/>
      <c r="D43" s="4"/>
      <c r="E43" s="4"/>
      <c r="F43" s="4"/>
      <c r="G43" s="4"/>
      <c r="H43" s="4"/>
      <c r="I43" s="4"/>
      <c r="J43" s="6">
        <v>-20444</v>
      </c>
      <c r="K43" s="6">
        <v>-21163</v>
      </c>
      <c r="L43" s="6">
        <v>-22584</v>
      </c>
    </row>
    <row r="44" spans="1:12" ht="30">
      <c r="A44" s="2" t="s">
        <v>98</v>
      </c>
      <c r="B44" s="4"/>
      <c r="C44" s="4"/>
      <c r="D44" s="4"/>
      <c r="E44" s="4"/>
      <c r="F44" s="4"/>
      <c r="G44" s="4"/>
      <c r="H44" s="4"/>
      <c r="I44" s="4"/>
      <c r="J44" s="4">
        <v>-420</v>
      </c>
      <c r="K44" s="4"/>
      <c r="L44" s="4"/>
    </row>
    <row r="45" spans="1:12">
      <c r="A45" s="2" t="s">
        <v>99</v>
      </c>
      <c r="B45" s="4"/>
      <c r="C45" s="4"/>
      <c r="D45" s="4"/>
      <c r="E45" s="4"/>
      <c r="F45" s="4"/>
      <c r="G45" s="4"/>
      <c r="H45" s="4"/>
      <c r="I45" s="4"/>
      <c r="J45" s="4">
        <v>31</v>
      </c>
      <c r="K45" s="4">
        <v>23</v>
      </c>
      <c r="L45" s="4">
        <v>10</v>
      </c>
    </row>
    <row r="46" spans="1:12" ht="30">
      <c r="A46" s="2" t="s">
        <v>1024</v>
      </c>
      <c r="B46" s="4"/>
      <c r="C46" s="4"/>
      <c r="D46" s="4"/>
      <c r="E46" s="4"/>
      <c r="F46" s="4"/>
      <c r="G46" s="4"/>
      <c r="H46" s="4"/>
      <c r="I46" s="4"/>
      <c r="J46" s="6">
        <v>12940</v>
      </c>
      <c r="K46" s="6">
        <v>13414</v>
      </c>
      <c r="L46" s="6">
        <v>13073</v>
      </c>
    </row>
    <row r="47" spans="1:12" ht="30">
      <c r="A47" s="2" t="s">
        <v>100</v>
      </c>
      <c r="B47" s="4"/>
      <c r="C47" s="4"/>
      <c r="D47" s="4"/>
      <c r="E47" s="4"/>
      <c r="F47" s="4"/>
      <c r="G47" s="4"/>
      <c r="H47" s="4"/>
      <c r="I47" s="4"/>
      <c r="J47" s="6">
        <v>4679</v>
      </c>
      <c r="K47" s="4"/>
      <c r="L47" s="4"/>
    </row>
    <row r="48" spans="1:12" ht="30">
      <c r="A48" s="2" t="s">
        <v>101</v>
      </c>
      <c r="B48" s="4"/>
      <c r="C48" s="4"/>
      <c r="D48" s="4"/>
      <c r="E48" s="4"/>
      <c r="F48" s="4"/>
      <c r="G48" s="4"/>
      <c r="H48" s="4"/>
      <c r="I48" s="4"/>
      <c r="J48" s="6">
        <v>-19474</v>
      </c>
      <c r="K48" s="6">
        <v>-41599</v>
      </c>
      <c r="L48" s="6">
        <v>-50914</v>
      </c>
    </row>
    <row r="49" spans="1:12">
      <c r="A49" s="2" t="s">
        <v>1029</v>
      </c>
      <c r="B49" s="4"/>
      <c r="C49" s="4"/>
      <c r="D49" s="4"/>
      <c r="E49" s="4"/>
      <c r="F49" s="4"/>
      <c r="G49" s="4"/>
      <c r="H49" s="4"/>
      <c r="I49" s="4"/>
      <c r="J49" s="6">
        <v>16341</v>
      </c>
      <c r="K49" s="6">
        <v>7496</v>
      </c>
      <c r="L49" s="6">
        <v>15973</v>
      </c>
    </row>
    <row r="50" spans="1:12" ht="30">
      <c r="A50" s="2" t="s">
        <v>2018</v>
      </c>
      <c r="B50" s="4"/>
      <c r="C50" s="4"/>
      <c r="D50" s="4"/>
      <c r="E50" s="4"/>
      <c r="F50" s="4"/>
      <c r="G50" s="4"/>
      <c r="H50" s="4"/>
      <c r="I50" s="4"/>
      <c r="J50" s="6">
        <v>85983</v>
      </c>
      <c r="K50" s="6">
        <v>88262</v>
      </c>
      <c r="L50" s="6">
        <v>70399</v>
      </c>
    </row>
    <row r="51" spans="1:12" ht="30">
      <c r="A51" s="2" t="s">
        <v>103</v>
      </c>
      <c r="B51" s="4"/>
      <c r="C51" s="4"/>
      <c r="D51" s="4"/>
      <c r="E51" s="4"/>
      <c r="F51" s="4"/>
      <c r="G51" s="4"/>
      <c r="H51" s="4"/>
      <c r="I51" s="4"/>
      <c r="J51" s="4"/>
      <c r="K51" s="6">
        <v>54159</v>
      </c>
      <c r="L51" s="6">
        <v>35458</v>
      </c>
    </row>
    <row r="52" spans="1:12" ht="30">
      <c r="A52" s="2" t="s">
        <v>2010</v>
      </c>
      <c r="B52" s="4"/>
      <c r="C52" s="4"/>
      <c r="D52" s="4"/>
      <c r="E52" s="4"/>
      <c r="F52" s="4"/>
      <c r="G52" s="4"/>
      <c r="H52" s="4"/>
      <c r="I52" s="4"/>
      <c r="J52" s="4"/>
      <c r="K52" s="6">
        <v>-5296</v>
      </c>
      <c r="L52" s="4">
        <v>802</v>
      </c>
    </row>
    <row r="53" spans="1:12" ht="30">
      <c r="A53" s="2" t="s">
        <v>1114</v>
      </c>
      <c r="B53" s="4"/>
      <c r="C53" s="4"/>
      <c r="D53" s="4"/>
      <c r="E53" s="4"/>
      <c r="F53" s="4"/>
      <c r="G53" s="4"/>
      <c r="H53" s="4"/>
      <c r="I53" s="4"/>
      <c r="J53" s="4"/>
      <c r="K53" s="4">
        <v>0</v>
      </c>
      <c r="L53" s="6">
        <v>-3530</v>
      </c>
    </row>
    <row r="54" spans="1:12" ht="45">
      <c r="A54" s="2" t="s">
        <v>2011</v>
      </c>
      <c r="B54" s="4"/>
      <c r="C54" s="4"/>
      <c r="D54" s="4"/>
      <c r="E54" s="4"/>
      <c r="F54" s="4"/>
      <c r="G54" s="4"/>
      <c r="H54" s="4"/>
      <c r="I54" s="4"/>
      <c r="J54" s="4"/>
      <c r="K54" s="6">
        <v>-10790</v>
      </c>
      <c r="L54" s="6">
        <v>-5239</v>
      </c>
    </row>
    <row r="55" spans="1:12" ht="30">
      <c r="A55" s="2" t="s">
        <v>107</v>
      </c>
      <c r="B55" s="4"/>
      <c r="C55" s="4"/>
      <c r="D55" s="4"/>
      <c r="E55" s="4"/>
      <c r="F55" s="4"/>
      <c r="G55" s="4"/>
      <c r="H55" s="4"/>
      <c r="I55" s="4"/>
      <c r="J55" s="4"/>
      <c r="K55" s="6">
        <v>-16086</v>
      </c>
      <c r="L55" s="6">
        <v>-7967</v>
      </c>
    </row>
    <row r="56" spans="1:12">
      <c r="A56" s="2" t="s">
        <v>108</v>
      </c>
      <c r="B56" s="4"/>
      <c r="C56" s="4"/>
      <c r="D56" s="4"/>
      <c r="E56" s="4"/>
      <c r="F56" s="4"/>
      <c r="G56" s="4"/>
      <c r="H56" s="4"/>
      <c r="I56" s="4"/>
      <c r="J56" s="6">
        <v>82850</v>
      </c>
      <c r="K56" s="6">
        <v>38073</v>
      </c>
      <c r="L56" s="6">
        <v>27491</v>
      </c>
    </row>
    <row r="57" spans="1:12" ht="45">
      <c r="A57" s="2" t="s">
        <v>186</v>
      </c>
      <c r="B57" s="4"/>
      <c r="C57" s="4"/>
      <c r="D57" s="4"/>
      <c r="E57" s="4"/>
      <c r="F57" s="4"/>
      <c r="G57" s="4"/>
      <c r="H57" s="4"/>
      <c r="I57" s="4"/>
      <c r="J57" s="6">
        <v>10003</v>
      </c>
      <c r="K57" s="6">
        <v>-19114</v>
      </c>
      <c r="L57" s="6">
        <v>8871</v>
      </c>
    </row>
    <row r="58" spans="1:12" ht="30">
      <c r="A58" s="2" t="s">
        <v>2013</v>
      </c>
      <c r="B58" s="4"/>
      <c r="C58" s="4"/>
      <c r="D58" s="4"/>
      <c r="E58" s="4"/>
      <c r="F58" s="4"/>
      <c r="G58" s="4"/>
      <c r="H58" s="4"/>
      <c r="I58" s="4"/>
      <c r="J58" s="4">
        <v>0</v>
      </c>
      <c r="K58" s="4"/>
      <c r="L58" s="4"/>
    </row>
    <row r="59" spans="1:12" ht="30">
      <c r="A59" s="2" t="s">
        <v>110</v>
      </c>
      <c r="B59" s="4"/>
      <c r="C59" s="4"/>
      <c r="D59" s="4"/>
      <c r="E59" s="4"/>
      <c r="F59" s="4"/>
      <c r="G59" s="4"/>
      <c r="H59" s="4"/>
      <c r="I59" s="4"/>
      <c r="J59" s="6">
        <v>82850</v>
      </c>
      <c r="K59" s="6">
        <v>38073</v>
      </c>
      <c r="L59" s="6">
        <v>27491</v>
      </c>
    </row>
    <row r="60" spans="1:12">
      <c r="A60" s="2" t="s">
        <v>2014</v>
      </c>
      <c r="B60" s="4"/>
      <c r="C60" s="4"/>
      <c r="D60" s="4"/>
      <c r="E60" s="4"/>
      <c r="F60" s="4"/>
      <c r="G60" s="4"/>
      <c r="H60" s="4"/>
      <c r="I60" s="4"/>
      <c r="J60" s="6">
        <v>68886</v>
      </c>
      <c r="K60" s="6">
        <v>53815</v>
      </c>
      <c r="L60" s="6">
        <v>18738</v>
      </c>
    </row>
    <row r="61" spans="1:12" ht="30">
      <c r="A61" s="2" t="s">
        <v>2015</v>
      </c>
      <c r="B61" s="4"/>
      <c r="C61" s="4"/>
      <c r="D61" s="4"/>
      <c r="E61" s="4"/>
      <c r="F61" s="4"/>
      <c r="G61" s="4"/>
      <c r="H61" s="4"/>
      <c r="I61" s="4"/>
      <c r="J61" s="4">
        <v>0</v>
      </c>
      <c r="K61" s="4"/>
      <c r="L61" s="4"/>
    </row>
    <row r="62" spans="1:12" ht="45">
      <c r="A62" s="2" t="s">
        <v>2016</v>
      </c>
      <c r="B62" s="4"/>
      <c r="C62" s="4"/>
      <c r="D62" s="4"/>
      <c r="E62" s="4"/>
      <c r="F62" s="4"/>
      <c r="G62" s="4"/>
      <c r="H62" s="4"/>
      <c r="I62" s="4"/>
      <c r="J62" s="6">
        <v>68886</v>
      </c>
      <c r="K62" s="6">
        <v>53815</v>
      </c>
      <c r="L62" s="6">
        <v>18738</v>
      </c>
    </row>
    <row r="63" spans="1:12" ht="45">
      <c r="A63" s="2" t="s">
        <v>127</v>
      </c>
      <c r="B63" s="4"/>
      <c r="C63" s="4"/>
      <c r="D63" s="4"/>
      <c r="E63" s="4"/>
      <c r="F63" s="4"/>
      <c r="G63" s="4"/>
      <c r="H63" s="4"/>
      <c r="I63" s="4"/>
      <c r="J63" s="6">
        <v>-2711</v>
      </c>
      <c r="K63" s="6">
        <v>-3317</v>
      </c>
      <c r="L63" s="4">
        <v>-16</v>
      </c>
    </row>
    <row r="64" spans="1:12" ht="30">
      <c r="A64" s="2" t="s">
        <v>2017</v>
      </c>
      <c r="B64" s="4"/>
      <c r="C64" s="4"/>
      <c r="D64" s="4"/>
      <c r="E64" s="4"/>
      <c r="F64" s="4"/>
      <c r="G64" s="4"/>
      <c r="H64" s="4"/>
      <c r="I64" s="4"/>
      <c r="J64" s="6">
        <v>-13964</v>
      </c>
      <c r="K64" s="4"/>
      <c r="L64" s="4"/>
    </row>
    <row r="65" spans="1:12" ht="30">
      <c r="A65" s="2" t="s">
        <v>126</v>
      </c>
      <c r="B65" s="4"/>
      <c r="C65" s="4"/>
      <c r="D65" s="4"/>
      <c r="E65" s="4"/>
      <c r="F65" s="4"/>
      <c r="G65" s="4"/>
      <c r="H65" s="4"/>
      <c r="I65" s="4"/>
      <c r="J65" s="4"/>
      <c r="K65" s="6">
        <v>15742</v>
      </c>
      <c r="L65" s="6">
        <v>-8753</v>
      </c>
    </row>
    <row r="66" spans="1:12">
      <c r="A66" s="2" t="s">
        <v>132</v>
      </c>
      <c r="B66" s="4"/>
      <c r="C66" s="4"/>
      <c r="D66" s="4"/>
      <c r="E66" s="4"/>
      <c r="F66" s="4"/>
      <c r="G66" s="4"/>
      <c r="H66" s="4"/>
      <c r="I66" s="4"/>
      <c r="J66" s="4"/>
      <c r="K66" s="4"/>
      <c r="L66" s="4"/>
    </row>
    <row r="67" spans="1:12" ht="30">
      <c r="A67" s="3" t="s">
        <v>2008</v>
      </c>
      <c r="B67" s="4"/>
      <c r="C67" s="4"/>
      <c r="D67" s="4"/>
      <c r="E67" s="4"/>
      <c r="F67" s="4"/>
      <c r="G67" s="4"/>
      <c r="H67" s="4"/>
      <c r="I67" s="4"/>
      <c r="J67" s="4"/>
      <c r="K67" s="4"/>
      <c r="L67" s="4"/>
    </row>
    <row r="68" spans="1:12" ht="45">
      <c r="A68" s="2" t="s">
        <v>2009</v>
      </c>
      <c r="B68" s="4"/>
      <c r="C68" s="4"/>
      <c r="D68" s="4"/>
      <c r="E68" s="4"/>
      <c r="F68" s="4"/>
      <c r="G68" s="4"/>
      <c r="H68" s="4"/>
      <c r="I68" s="4"/>
      <c r="J68" s="4">
        <v>736</v>
      </c>
      <c r="K68" s="4">
        <v>874</v>
      </c>
      <c r="L68" s="4">
        <v>-289</v>
      </c>
    </row>
    <row r="69" spans="1:12">
      <c r="A69" s="2" t="s">
        <v>90</v>
      </c>
      <c r="B69" s="4"/>
      <c r="C69" s="4"/>
      <c r="D69" s="4"/>
      <c r="E69" s="4"/>
      <c r="F69" s="4"/>
      <c r="G69" s="4"/>
      <c r="H69" s="4"/>
      <c r="I69" s="4"/>
      <c r="J69" s="6">
        <v>1741123</v>
      </c>
      <c r="K69" s="6">
        <v>1768049</v>
      </c>
      <c r="L69" s="6">
        <v>1805260</v>
      </c>
    </row>
    <row r="70" spans="1:12">
      <c r="A70" s="2" t="s">
        <v>91</v>
      </c>
      <c r="B70" s="4"/>
      <c r="C70" s="4"/>
      <c r="D70" s="4"/>
      <c r="E70" s="4"/>
      <c r="F70" s="4"/>
      <c r="G70" s="4"/>
      <c r="H70" s="4"/>
      <c r="I70" s="4"/>
      <c r="J70" s="6">
        <v>958055</v>
      </c>
      <c r="K70" s="6">
        <v>975389</v>
      </c>
      <c r="L70" s="6">
        <v>1014703</v>
      </c>
    </row>
    <row r="71" spans="1:12">
      <c r="A71" s="2" t="s">
        <v>92</v>
      </c>
      <c r="B71" s="4"/>
      <c r="C71" s="4"/>
      <c r="D71" s="4"/>
      <c r="E71" s="4"/>
      <c r="F71" s="4"/>
      <c r="G71" s="4"/>
      <c r="H71" s="4"/>
      <c r="I71" s="4"/>
      <c r="J71" s="6">
        <v>783068</v>
      </c>
      <c r="K71" s="6">
        <v>792660</v>
      </c>
      <c r="L71" s="6">
        <v>790557</v>
      </c>
    </row>
    <row r="72" spans="1:12">
      <c r="A72" s="2" t="s">
        <v>93</v>
      </c>
      <c r="B72" s="4"/>
      <c r="C72" s="4"/>
      <c r="D72" s="4"/>
      <c r="E72" s="4"/>
      <c r="F72" s="4"/>
      <c r="G72" s="4"/>
      <c r="H72" s="4"/>
      <c r="I72" s="4"/>
      <c r="J72" s="6">
        <v>679918</v>
      </c>
      <c r="K72" s="6">
        <v>688526</v>
      </c>
      <c r="L72" s="6">
        <v>692124</v>
      </c>
    </row>
    <row r="73" spans="1:12" ht="30">
      <c r="A73" s="2" t="s">
        <v>94</v>
      </c>
      <c r="B73" s="4"/>
      <c r="C73" s="4"/>
      <c r="D73" s="4"/>
      <c r="E73" s="4"/>
      <c r="F73" s="4"/>
      <c r="G73" s="4"/>
      <c r="H73" s="4"/>
      <c r="I73" s="4"/>
      <c r="J73" s="4">
        <v>0</v>
      </c>
      <c r="K73" s="4">
        <v>576</v>
      </c>
      <c r="L73" s="6">
        <v>10170</v>
      </c>
    </row>
    <row r="74" spans="1:12">
      <c r="A74" s="2" t="s">
        <v>96</v>
      </c>
      <c r="B74" s="4"/>
      <c r="C74" s="4"/>
      <c r="D74" s="4"/>
      <c r="E74" s="4"/>
      <c r="F74" s="4"/>
      <c r="G74" s="4"/>
      <c r="H74" s="4"/>
      <c r="I74" s="4"/>
      <c r="J74" s="6">
        <v>103150</v>
      </c>
      <c r="K74" s="6">
        <v>103558</v>
      </c>
      <c r="L74" s="6">
        <v>88263</v>
      </c>
    </row>
    <row r="75" spans="1:12">
      <c r="A75" s="2" t="s">
        <v>97</v>
      </c>
      <c r="B75" s="4"/>
      <c r="C75" s="4"/>
      <c r="D75" s="4"/>
      <c r="E75" s="4"/>
      <c r="F75" s="4"/>
      <c r="G75" s="4"/>
      <c r="H75" s="4"/>
      <c r="I75" s="4"/>
      <c r="J75" s="4">
        <v>-1</v>
      </c>
      <c r="K75" s="4">
        <v>-91</v>
      </c>
      <c r="L75" s="4">
        <v>-389</v>
      </c>
    </row>
    <row r="76" spans="1:12" ht="30">
      <c r="A76" s="2" t="s">
        <v>98</v>
      </c>
      <c r="B76" s="4"/>
      <c r="C76" s="4"/>
      <c r="D76" s="4"/>
      <c r="E76" s="4"/>
      <c r="F76" s="4"/>
      <c r="G76" s="4"/>
      <c r="H76" s="4"/>
      <c r="I76" s="4"/>
      <c r="J76" s="4">
        <v>0</v>
      </c>
      <c r="K76" s="4"/>
      <c r="L76" s="4"/>
    </row>
    <row r="77" spans="1:12">
      <c r="A77" s="2" t="s">
        <v>99</v>
      </c>
      <c r="B77" s="4"/>
      <c r="C77" s="4"/>
      <c r="D77" s="4"/>
      <c r="E77" s="4"/>
      <c r="F77" s="4"/>
      <c r="G77" s="4"/>
      <c r="H77" s="4"/>
      <c r="I77" s="4"/>
      <c r="J77" s="4">
        <v>232</v>
      </c>
      <c r="K77" s="4">
        <v>278</v>
      </c>
      <c r="L77" s="4">
        <v>258</v>
      </c>
    </row>
    <row r="78" spans="1:12" ht="30">
      <c r="A78" s="2" t="s">
        <v>1024</v>
      </c>
      <c r="B78" s="4"/>
      <c r="C78" s="4"/>
      <c r="D78" s="4"/>
      <c r="E78" s="4"/>
      <c r="F78" s="4"/>
      <c r="G78" s="4"/>
      <c r="H78" s="4"/>
      <c r="I78" s="4"/>
      <c r="J78" s="6">
        <v>-14212</v>
      </c>
      <c r="K78" s="6">
        <v>-15399</v>
      </c>
      <c r="L78" s="6">
        <v>-13525</v>
      </c>
    </row>
    <row r="79" spans="1:12" ht="30">
      <c r="A79" s="2" t="s">
        <v>100</v>
      </c>
      <c r="B79" s="4"/>
      <c r="C79" s="4"/>
      <c r="D79" s="4"/>
      <c r="E79" s="4"/>
      <c r="F79" s="4"/>
      <c r="G79" s="4"/>
      <c r="H79" s="4"/>
      <c r="I79" s="4"/>
      <c r="J79" s="4">
        <v>0</v>
      </c>
      <c r="K79" s="4"/>
      <c r="L79" s="4"/>
    </row>
    <row r="80" spans="1:12">
      <c r="A80" s="2" t="s">
        <v>1103</v>
      </c>
      <c r="B80" s="4"/>
      <c r="C80" s="4"/>
      <c r="D80" s="4"/>
      <c r="E80" s="4"/>
      <c r="F80" s="4"/>
      <c r="G80" s="4"/>
      <c r="H80" s="4"/>
      <c r="I80" s="4"/>
      <c r="J80" s="4"/>
      <c r="K80" s="6">
        <v>7778</v>
      </c>
      <c r="L80" s="4"/>
    </row>
    <row r="81" spans="1:12" ht="30">
      <c r="A81" s="2" t="s">
        <v>101</v>
      </c>
      <c r="B81" s="4"/>
      <c r="C81" s="4"/>
      <c r="D81" s="4"/>
      <c r="E81" s="4"/>
      <c r="F81" s="4"/>
      <c r="G81" s="4"/>
      <c r="H81" s="4"/>
      <c r="I81" s="4"/>
      <c r="J81" s="6">
        <v>89169</v>
      </c>
      <c r="K81" s="6">
        <v>96124</v>
      </c>
      <c r="L81" s="6">
        <v>74607</v>
      </c>
    </row>
    <row r="82" spans="1:12">
      <c r="A82" s="2" t="s">
        <v>1029</v>
      </c>
      <c r="B82" s="4"/>
      <c r="C82" s="4"/>
      <c r="D82" s="4"/>
      <c r="E82" s="4"/>
      <c r="F82" s="4"/>
      <c r="G82" s="4"/>
      <c r="H82" s="4"/>
      <c r="I82" s="4"/>
      <c r="J82" s="6">
        <v>-38351</v>
      </c>
      <c r="K82" s="6">
        <v>-29390</v>
      </c>
      <c r="L82" s="6">
        <v>-28362</v>
      </c>
    </row>
    <row r="83" spans="1:12" ht="30">
      <c r="A83" s="2" t="s">
        <v>2018</v>
      </c>
      <c r="B83" s="4"/>
      <c r="C83" s="4"/>
      <c r="D83" s="4"/>
      <c r="E83" s="4"/>
      <c r="F83" s="4"/>
      <c r="G83" s="4"/>
      <c r="H83" s="4"/>
      <c r="I83" s="4"/>
      <c r="J83" s="6">
        <v>35165</v>
      </c>
      <c r="K83" s="6">
        <v>21528</v>
      </c>
      <c r="L83" s="6">
        <v>24154</v>
      </c>
    </row>
    <row r="84" spans="1:12" ht="30">
      <c r="A84" s="2" t="s">
        <v>103</v>
      </c>
      <c r="B84" s="4"/>
      <c r="C84" s="4"/>
      <c r="D84" s="4"/>
      <c r="E84" s="4"/>
      <c r="F84" s="4"/>
      <c r="G84" s="4"/>
      <c r="H84" s="4"/>
      <c r="I84" s="4"/>
      <c r="J84" s="4"/>
      <c r="K84" s="6">
        <v>88262</v>
      </c>
      <c r="L84" s="6">
        <v>70399</v>
      </c>
    </row>
    <row r="85" spans="1:12" ht="30">
      <c r="A85" s="2" t="s">
        <v>2010</v>
      </c>
      <c r="B85" s="4"/>
      <c r="C85" s="4"/>
      <c r="D85" s="4"/>
      <c r="E85" s="4"/>
      <c r="F85" s="4"/>
      <c r="G85" s="4"/>
      <c r="H85" s="4"/>
      <c r="I85" s="4"/>
      <c r="J85" s="4"/>
      <c r="K85" s="6">
        <v>1073</v>
      </c>
      <c r="L85" s="6">
        <v>-4164</v>
      </c>
    </row>
    <row r="86" spans="1:12" ht="30">
      <c r="A86" s="2" t="s">
        <v>1114</v>
      </c>
      <c r="B86" s="4"/>
      <c r="C86" s="4"/>
      <c r="D86" s="4"/>
      <c r="E86" s="4"/>
      <c r="F86" s="4"/>
      <c r="G86" s="4"/>
      <c r="H86" s="4"/>
      <c r="I86" s="4"/>
      <c r="J86" s="4"/>
      <c r="K86" s="6">
        <v>1042</v>
      </c>
      <c r="L86" s="4">
        <v>0</v>
      </c>
    </row>
    <row r="87" spans="1:12" ht="45">
      <c r="A87" s="2" t="s">
        <v>2011</v>
      </c>
      <c r="B87" s="4"/>
      <c r="C87" s="4"/>
      <c r="D87" s="4"/>
      <c r="E87" s="4"/>
      <c r="F87" s="4"/>
      <c r="G87" s="4"/>
      <c r="H87" s="4"/>
      <c r="I87" s="4"/>
      <c r="J87" s="4"/>
      <c r="K87" s="6">
        <v>-12905</v>
      </c>
      <c r="L87" s="6">
        <v>-1075</v>
      </c>
    </row>
    <row r="88" spans="1:12" ht="30">
      <c r="A88" s="2" t="s">
        <v>107</v>
      </c>
      <c r="B88" s="4"/>
      <c r="C88" s="4"/>
      <c r="D88" s="4"/>
      <c r="E88" s="4"/>
      <c r="F88" s="4"/>
      <c r="G88" s="4"/>
      <c r="H88" s="4"/>
      <c r="I88" s="4"/>
      <c r="J88" s="4"/>
      <c r="K88" s="6">
        <v>-10790</v>
      </c>
      <c r="L88" s="6">
        <v>-5239</v>
      </c>
    </row>
    <row r="89" spans="1:12">
      <c r="A89" s="2" t="s">
        <v>108</v>
      </c>
      <c r="B89" s="4"/>
      <c r="C89" s="4"/>
      <c r="D89" s="4"/>
      <c r="E89" s="4"/>
      <c r="F89" s="4"/>
      <c r="G89" s="4"/>
      <c r="H89" s="4"/>
      <c r="I89" s="4"/>
      <c r="J89" s="6">
        <v>85983</v>
      </c>
      <c r="K89" s="6">
        <v>77472</v>
      </c>
      <c r="L89" s="6">
        <v>65160</v>
      </c>
    </row>
    <row r="90" spans="1:12" ht="45">
      <c r="A90" s="2" t="s">
        <v>2012</v>
      </c>
      <c r="B90" s="4"/>
      <c r="C90" s="4"/>
      <c r="D90" s="4"/>
      <c r="E90" s="4"/>
      <c r="F90" s="4"/>
      <c r="G90" s="4"/>
      <c r="H90" s="4"/>
      <c r="I90" s="4"/>
      <c r="J90" s="6">
        <v>-3197</v>
      </c>
      <c r="K90" s="6">
        <v>-4421</v>
      </c>
      <c r="L90" s="4">
        <v>475</v>
      </c>
    </row>
    <row r="91" spans="1:12" ht="45">
      <c r="A91" s="2" t="s">
        <v>186</v>
      </c>
      <c r="B91" s="4"/>
      <c r="C91" s="4"/>
      <c r="D91" s="4"/>
      <c r="E91" s="4"/>
      <c r="F91" s="4"/>
      <c r="G91" s="4"/>
      <c r="H91" s="4"/>
      <c r="I91" s="4"/>
      <c r="J91" s="4">
        <v>346</v>
      </c>
      <c r="K91" s="4">
        <v>-415</v>
      </c>
      <c r="L91" s="4">
        <v>190</v>
      </c>
    </row>
    <row r="92" spans="1:12" ht="30">
      <c r="A92" s="2" t="s">
        <v>2013</v>
      </c>
      <c r="B92" s="4"/>
      <c r="C92" s="4"/>
      <c r="D92" s="4"/>
      <c r="E92" s="4"/>
      <c r="F92" s="4"/>
      <c r="G92" s="4"/>
      <c r="H92" s="4"/>
      <c r="I92" s="4"/>
      <c r="J92" s="4">
        <v>0</v>
      </c>
      <c r="K92" s="4"/>
      <c r="L92" s="4"/>
    </row>
    <row r="93" spans="1:12" ht="30">
      <c r="A93" s="2" t="s">
        <v>110</v>
      </c>
      <c r="B93" s="4"/>
      <c r="C93" s="4"/>
      <c r="D93" s="4"/>
      <c r="E93" s="4"/>
      <c r="F93" s="4"/>
      <c r="G93" s="4"/>
      <c r="H93" s="4"/>
      <c r="I93" s="4"/>
      <c r="J93" s="6">
        <v>85983</v>
      </c>
      <c r="K93" s="6">
        <v>77472</v>
      </c>
      <c r="L93" s="6">
        <v>65160</v>
      </c>
    </row>
    <row r="94" spans="1:12">
      <c r="A94" s="2" t="s">
        <v>2014</v>
      </c>
      <c r="B94" s="4"/>
      <c r="C94" s="4"/>
      <c r="D94" s="4"/>
      <c r="E94" s="4"/>
      <c r="F94" s="4"/>
      <c r="G94" s="4"/>
      <c r="H94" s="4"/>
      <c r="I94" s="4"/>
      <c r="J94" s="6">
        <v>83272</v>
      </c>
      <c r="K94" s="6">
        <v>74155</v>
      </c>
      <c r="L94" s="6">
        <v>65144</v>
      </c>
    </row>
    <row r="95" spans="1:12" ht="30">
      <c r="A95" s="2" t="s">
        <v>2015</v>
      </c>
      <c r="B95" s="4"/>
      <c r="C95" s="4"/>
      <c r="D95" s="4"/>
      <c r="E95" s="4"/>
      <c r="F95" s="4"/>
      <c r="G95" s="4"/>
      <c r="H95" s="4"/>
      <c r="I95" s="4"/>
      <c r="J95" s="4">
        <v>0</v>
      </c>
      <c r="K95" s="4">
        <v>0</v>
      </c>
      <c r="L95" s="4">
        <v>0</v>
      </c>
    </row>
    <row r="96" spans="1:12" ht="45">
      <c r="A96" s="2" t="s">
        <v>2016</v>
      </c>
      <c r="B96" s="4"/>
      <c r="C96" s="4"/>
      <c r="D96" s="4"/>
      <c r="E96" s="4"/>
      <c r="F96" s="4"/>
      <c r="G96" s="4"/>
      <c r="H96" s="4"/>
      <c r="I96" s="4"/>
      <c r="J96" s="6">
        <v>83272</v>
      </c>
      <c r="K96" s="6">
        <v>74155</v>
      </c>
      <c r="L96" s="6">
        <v>65144</v>
      </c>
    </row>
    <row r="97" spans="1:12" ht="45">
      <c r="A97" s="2" t="s">
        <v>127</v>
      </c>
      <c r="B97" s="4"/>
      <c r="C97" s="4"/>
      <c r="D97" s="4"/>
      <c r="E97" s="4"/>
      <c r="F97" s="4"/>
      <c r="G97" s="4"/>
      <c r="H97" s="4"/>
      <c r="I97" s="4"/>
      <c r="J97" s="4">
        <v>96</v>
      </c>
      <c r="K97" s="4">
        <v>-185</v>
      </c>
      <c r="L97" s="4">
        <v>-12</v>
      </c>
    </row>
    <row r="98" spans="1:12" ht="30">
      <c r="A98" s="2" t="s">
        <v>2017</v>
      </c>
      <c r="B98" s="4"/>
      <c r="C98" s="4"/>
      <c r="D98" s="4"/>
      <c r="E98" s="4"/>
      <c r="F98" s="4"/>
      <c r="G98" s="4"/>
      <c r="H98" s="4"/>
      <c r="I98" s="4"/>
      <c r="J98" s="6">
        <v>-2711</v>
      </c>
      <c r="K98" s="4"/>
      <c r="L98" s="4"/>
    </row>
    <row r="99" spans="1:12" ht="30">
      <c r="A99" s="2" t="s">
        <v>126</v>
      </c>
      <c r="B99" s="4"/>
      <c r="C99" s="4"/>
      <c r="D99" s="4"/>
      <c r="E99" s="4"/>
      <c r="F99" s="4"/>
      <c r="G99" s="4"/>
      <c r="H99" s="4"/>
      <c r="I99" s="4"/>
      <c r="J99" s="4"/>
      <c r="K99" s="6">
        <v>-3317</v>
      </c>
      <c r="L99" s="4">
        <v>-16</v>
      </c>
    </row>
    <row r="100" spans="1:12">
      <c r="A100" s="2" t="s">
        <v>2006</v>
      </c>
      <c r="B100" s="4"/>
      <c r="C100" s="4"/>
      <c r="D100" s="4"/>
      <c r="E100" s="4"/>
      <c r="F100" s="4"/>
      <c r="G100" s="4"/>
      <c r="H100" s="4"/>
      <c r="I100" s="4"/>
      <c r="J100" s="4"/>
      <c r="K100" s="4"/>
      <c r="L100" s="4"/>
    </row>
    <row r="101" spans="1:12" ht="30">
      <c r="A101" s="3" t="s">
        <v>2008</v>
      </c>
      <c r="B101" s="4"/>
      <c r="C101" s="4"/>
      <c r="D101" s="4"/>
      <c r="E101" s="4"/>
      <c r="F101" s="4"/>
      <c r="G101" s="4"/>
      <c r="H101" s="4"/>
      <c r="I101" s="4"/>
      <c r="J101" s="4"/>
      <c r="K101" s="4"/>
      <c r="L101" s="4"/>
    </row>
    <row r="102" spans="1:12">
      <c r="A102" s="2" t="s">
        <v>90</v>
      </c>
      <c r="B102" s="4"/>
      <c r="C102" s="4"/>
      <c r="D102" s="4"/>
      <c r="E102" s="4"/>
      <c r="F102" s="4"/>
      <c r="G102" s="4"/>
      <c r="H102" s="4"/>
      <c r="I102" s="4"/>
      <c r="J102" s="6">
        <v>223846</v>
      </c>
      <c r="K102" s="6">
        <v>225745</v>
      </c>
      <c r="L102" s="6">
        <v>219214</v>
      </c>
    </row>
    <row r="103" spans="1:12">
      <c r="A103" s="2" t="s">
        <v>91</v>
      </c>
      <c r="B103" s="4"/>
      <c r="C103" s="4"/>
      <c r="D103" s="4"/>
      <c r="E103" s="4"/>
      <c r="F103" s="4"/>
      <c r="G103" s="4"/>
      <c r="H103" s="4"/>
      <c r="I103" s="4"/>
      <c r="J103" s="6">
        <v>155629</v>
      </c>
      <c r="K103" s="6">
        <v>160766</v>
      </c>
      <c r="L103" s="6">
        <v>154681</v>
      </c>
    </row>
    <row r="104" spans="1:12">
      <c r="A104" s="2" t="s">
        <v>92</v>
      </c>
      <c r="B104" s="4"/>
      <c r="C104" s="4"/>
      <c r="D104" s="4"/>
      <c r="E104" s="4"/>
      <c r="F104" s="4"/>
      <c r="G104" s="4"/>
      <c r="H104" s="4"/>
      <c r="I104" s="4"/>
      <c r="J104" s="6">
        <v>68217</v>
      </c>
      <c r="K104" s="6">
        <v>64979</v>
      </c>
      <c r="L104" s="6">
        <v>64533</v>
      </c>
    </row>
    <row r="105" spans="1:12">
      <c r="A105" s="2" t="s">
        <v>93</v>
      </c>
      <c r="B105" s="4"/>
      <c r="C105" s="4"/>
      <c r="D105" s="4"/>
      <c r="E105" s="4"/>
      <c r="F105" s="4"/>
      <c r="G105" s="4"/>
      <c r="H105" s="4"/>
      <c r="I105" s="4"/>
      <c r="J105" s="6">
        <v>29173</v>
      </c>
      <c r="K105" s="6">
        <v>31387</v>
      </c>
      <c r="L105" s="6">
        <v>36905</v>
      </c>
    </row>
    <row r="106" spans="1:12" ht="30">
      <c r="A106" s="2" t="s">
        <v>94</v>
      </c>
      <c r="B106" s="4"/>
      <c r="C106" s="4"/>
      <c r="D106" s="4"/>
      <c r="E106" s="4"/>
      <c r="F106" s="4"/>
      <c r="G106" s="4"/>
      <c r="H106" s="4"/>
      <c r="I106" s="4"/>
      <c r="J106" s="4"/>
      <c r="K106" s="4">
        <v>0</v>
      </c>
      <c r="L106" s="4"/>
    </row>
    <row r="107" spans="1:12">
      <c r="A107" s="2" t="s">
        <v>95</v>
      </c>
      <c r="B107" s="4"/>
      <c r="C107" s="4"/>
      <c r="D107" s="4"/>
      <c r="E107" s="4"/>
      <c r="F107" s="4"/>
      <c r="G107" s="4"/>
      <c r="H107" s="4"/>
      <c r="I107" s="4"/>
      <c r="J107" s="4"/>
      <c r="K107" s="6">
        <v>4660</v>
      </c>
      <c r="L107" s="4"/>
    </row>
    <row r="108" spans="1:12">
      <c r="A108" s="2" t="s">
        <v>96</v>
      </c>
      <c r="B108" s="4"/>
      <c r="C108" s="4"/>
      <c r="D108" s="4"/>
      <c r="E108" s="4"/>
      <c r="F108" s="4"/>
      <c r="G108" s="4"/>
      <c r="H108" s="4"/>
      <c r="I108" s="4"/>
      <c r="J108" s="6">
        <v>39044</v>
      </c>
      <c r="K108" s="6">
        <v>28932</v>
      </c>
      <c r="L108" s="6">
        <v>27628</v>
      </c>
    </row>
    <row r="109" spans="1:12" ht="30">
      <c r="A109" s="2" t="s">
        <v>98</v>
      </c>
      <c r="B109" s="4"/>
      <c r="C109" s="4"/>
      <c r="D109" s="4"/>
      <c r="E109" s="4"/>
      <c r="F109" s="4"/>
      <c r="G109" s="4"/>
      <c r="H109" s="4"/>
      <c r="I109" s="4"/>
      <c r="J109" s="4">
        <v>0</v>
      </c>
      <c r="K109" s="4"/>
      <c r="L109" s="4"/>
    </row>
    <row r="110" spans="1:12">
      <c r="A110" s="2" t="s">
        <v>99</v>
      </c>
      <c r="B110" s="4"/>
      <c r="C110" s="4"/>
      <c r="D110" s="4"/>
      <c r="E110" s="4"/>
      <c r="F110" s="4"/>
      <c r="G110" s="4"/>
      <c r="H110" s="4"/>
      <c r="I110" s="4"/>
      <c r="J110" s="4">
        <v>116</v>
      </c>
      <c r="K110" s="4">
        <v>76</v>
      </c>
      <c r="L110" s="4">
        <v>54</v>
      </c>
    </row>
    <row r="111" spans="1:12" ht="30">
      <c r="A111" s="2" t="s">
        <v>1024</v>
      </c>
      <c r="B111" s="4"/>
      <c r="C111" s="4"/>
      <c r="D111" s="4"/>
      <c r="E111" s="4"/>
      <c r="F111" s="4"/>
      <c r="G111" s="4"/>
      <c r="H111" s="4"/>
      <c r="I111" s="4"/>
      <c r="J111" s="6">
        <v>1272</v>
      </c>
      <c r="K111" s="6">
        <v>1985</v>
      </c>
      <c r="L111" s="4">
        <v>452</v>
      </c>
    </row>
    <row r="112" spans="1:12" ht="30">
      <c r="A112" s="2" t="s">
        <v>100</v>
      </c>
      <c r="B112" s="4"/>
      <c r="C112" s="4"/>
      <c r="D112" s="4"/>
      <c r="E112" s="4"/>
      <c r="F112" s="4"/>
      <c r="G112" s="4"/>
      <c r="H112" s="4"/>
      <c r="I112" s="4"/>
      <c r="J112" s="4">
        <v>0</v>
      </c>
      <c r="K112" s="4"/>
      <c r="L112" s="4"/>
    </row>
    <row r="113" spans="1:12">
      <c r="A113" s="2" t="s">
        <v>1103</v>
      </c>
      <c r="B113" s="4"/>
      <c r="C113" s="4"/>
      <c r="D113" s="4"/>
      <c r="E113" s="4"/>
      <c r="F113" s="4"/>
      <c r="G113" s="4"/>
      <c r="H113" s="4"/>
      <c r="I113" s="4"/>
      <c r="J113" s="4"/>
      <c r="K113" s="6">
        <v>-7778</v>
      </c>
      <c r="L113" s="4"/>
    </row>
    <row r="114" spans="1:12" ht="30">
      <c r="A114" s="2" t="s">
        <v>101</v>
      </c>
      <c r="B114" s="4"/>
      <c r="C114" s="4"/>
      <c r="D114" s="4"/>
      <c r="E114" s="4"/>
      <c r="F114" s="4"/>
      <c r="G114" s="4"/>
      <c r="H114" s="4"/>
      <c r="I114" s="4"/>
      <c r="J114" s="6">
        <v>40432</v>
      </c>
      <c r="K114" s="6">
        <v>23215</v>
      </c>
      <c r="L114" s="6">
        <v>28134</v>
      </c>
    </row>
    <row r="115" spans="1:12">
      <c r="A115" s="2" t="s">
        <v>1029</v>
      </c>
      <c r="B115" s="4"/>
      <c r="C115" s="4"/>
      <c r="D115" s="4"/>
      <c r="E115" s="4"/>
      <c r="F115" s="4"/>
      <c r="G115" s="4"/>
      <c r="H115" s="4"/>
      <c r="I115" s="4"/>
      <c r="J115" s="6">
        <v>-5174</v>
      </c>
      <c r="K115" s="6">
        <v>-1864</v>
      </c>
      <c r="L115" s="6">
        <v>-4267</v>
      </c>
    </row>
    <row r="116" spans="1:12" ht="30">
      <c r="A116" s="2" t="s">
        <v>103</v>
      </c>
      <c r="B116" s="4"/>
      <c r="C116" s="4"/>
      <c r="D116" s="4"/>
      <c r="E116" s="4"/>
      <c r="F116" s="4"/>
      <c r="G116" s="4"/>
      <c r="H116" s="4"/>
      <c r="I116" s="4"/>
      <c r="J116" s="4"/>
      <c r="K116" s="6">
        <v>21351</v>
      </c>
      <c r="L116" s="6">
        <v>23867</v>
      </c>
    </row>
    <row r="117" spans="1:12" ht="30">
      <c r="A117" s="2" t="s">
        <v>2010</v>
      </c>
      <c r="B117" s="4"/>
      <c r="C117" s="4"/>
      <c r="D117" s="4"/>
      <c r="E117" s="4"/>
      <c r="F117" s="4"/>
      <c r="G117" s="4"/>
      <c r="H117" s="4"/>
      <c r="I117" s="4"/>
      <c r="J117" s="4"/>
      <c r="K117" s="4">
        <v>-351</v>
      </c>
      <c r="L117" s="6">
        <v>-1075</v>
      </c>
    </row>
    <row r="118" spans="1:12" ht="30">
      <c r="A118" s="2" t="s">
        <v>1114</v>
      </c>
      <c r="B118" s="4"/>
      <c r="C118" s="4"/>
      <c r="D118" s="4"/>
      <c r="E118" s="4"/>
      <c r="F118" s="4"/>
      <c r="G118" s="4"/>
      <c r="H118" s="4"/>
      <c r="I118" s="4"/>
      <c r="J118" s="4"/>
      <c r="K118" s="6">
        <v>-12554</v>
      </c>
      <c r="L118" s="4">
        <v>0</v>
      </c>
    </row>
    <row r="119" spans="1:12" ht="45">
      <c r="A119" s="2" t="s">
        <v>2011</v>
      </c>
      <c r="B119" s="4"/>
      <c r="C119" s="4"/>
      <c r="D119" s="4"/>
      <c r="E119" s="4"/>
      <c r="F119" s="4"/>
      <c r="G119" s="4"/>
      <c r="H119" s="4"/>
      <c r="I119" s="4"/>
      <c r="J119" s="4"/>
      <c r="K119" s="4">
        <v>0</v>
      </c>
      <c r="L119" s="4"/>
    </row>
    <row r="120" spans="1:12" ht="30">
      <c r="A120" s="2" t="s">
        <v>107</v>
      </c>
      <c r="B120" s="4"/>
      <c r="C120" s="4"/>
      <c r="D120" s="4"/>
      <c r="E120" s="4"/>
      <c r="F120" s="4"/>
      <c r="G120" s="4"/>
      <c r="H120" s="4"/>
      <c r="I120" s="4"/>
      <c r="J120" s="4"/>
      <c r="K120" s="6">
        <v>-12905</v>
      </c>
      <c r="L120" s="6">
        <v>-1075</v>
      </c>
    </row>
    <row r="121" spans="1:12">
      <c r="A121" s="2" t="s">
        <v>108</v>
      </c>
      <c r="B121" s="4"/>
      <c r="C121" s="4"/>
      <c r="D121" s="4"/>
      <c r="E121" s="4"/>
      <c r="F121" s="4"/>
      <c r="G121" s="4"/>
      <c r="H121" s="4"/>
      <c r="I121" s="4"/>
      <c r="J121" s="6">
        <v>35258</v>
      </c>
      <c r="K121" s="6">
        <v>8446</v>
      </c>
      <c r="L121" s="6">
        <v>22792</v>
      </c>
    </row>
    <row r="122" spans="1:12" ht="45">
      <c r="A122" s="2" t="s">
        <v>2012</v>
      </c>
      <c r="B122" s="4"/>
      <c r="C122" s="4"/>
      <c r="D122" s="4"/>
      <c r="E122" s="4"/>
      <c r="F122" s="4"/>
      <c r="G122" s="4"/>
      <c r="H122" s="4"/>
      <c r="I122" s="4"/>
      <c r="J122" s="4">
        <v>52</v>
      </c>
      <c r="K122" s="4">
        <v>-117</v>
      </c>
      <c r="L122" s="4">
        <v>0</v>
      </c>
    </row>
    <row r="123" spans="1:12" ht="30">
      <c r="A123" s="2" t="s">
        <v>2013</v>
      </c>
      <c r="B123" s="4"/>
      <c r="C123" s="4"/>
      <c r="D123" s="4"/>
      <c r="E123" s="4"/>
      <c r="F123" s="4"/>
      <c r="G123" s="4"/>
      <c r="H123" s="4"/>
      <c r="I123" s="4"/>
      <c r="J123" s="4">
        <v>93</v>
      </c>
      <c r="K123" s="4">
        <v>-177</v>
      </c>
      <c r="L123" s="4">
        <v>-287</v>
      </c>
    </row>
    <row r="124" spans="1:12" ht="30">
      <c r="A124" s="2" t="s">
        <v>110</v>
      </c>
      <c r="B124" s="4"/>
      <c r="C124" s="4"/>
      <c r="D124" s="4"/>
      <c r="E124" s="4"/>
      <c r="F124" s="4"/>
      <c r="G124" s="4"/>
      <c r="H124" s="4"/>
      <c r="I124" s="4"/>
      <c r="J124" s="6">
        <v>35165</v>
      </c>
      <c r="K124" s="6">
        <v>8623</v>
      </c>
      <c r="L124" s="6">
        <v>23079</v>
      </c>
    </row>
    <row r="125" spans="1:12">
      <c r="A125" s="2" t="s">
        <v>2014</v>
      </c>
      <c r="B125" s="4"/>
      <c r="C125" s="4"/>
      <c r="D125" s="4"/>
      <c r="E125" s="4"/>
      <c r="F125" s="4"/>
      <c r="G125" s="4"/>
      <c r="H125" s="4"/>
      <c r="I125" s="4"/>
      <c r="J125" s="6">
        <v>35310</v>
      </c>
      <c r="K125" s="6">
        <v>8329</v>
      </c>
      <c r="L125" s="6">
        <v>22792</v>
      </c>
    </row>
    <row r="126" spans="1:12" ht="30">
      <c r="A126" s="2" t="s">
        <v>2015</v>
      </c>
      <c r="B126" s="4"/>
      <c r="C126" s="4"/>
      <c r="D126" s="4"/>
      <c r="E126" s="4"/>
      <c r="F126" s="4"/>
      <c r="G126" s="4"/>
      <c r="H126" s="4"/>
      <c r="I126" s="4"/>
      <c r="J126" s="4">
        <v>49</v>
      </c>
      <c r="K126" s="4">
        <v>-109</v>
      </c>
      <c r="L126" s="4">
        <v>-275</v>
      </c>
    </row>
    <row r="127" spans="1:12" ht="45">
      <c r="A127" s="2" t="s">
        <v>2016</v>
      </c>
      <c r="B127" s="4"/>
      <c r="C127" s="4"/>
      <c r="D127" s="4"/>
      <c r="E127" s="4"/>
      <c r="F127" s="4"/>
      <c r="G127" s="4"/>
      <c r="H127" s="4"/>
      <c r="I127" s="4"/>
      <c r="J127" s="6">
        <v>35261</v>
      </c>
      <c r="K127" s="6">
        <v>8438</v>
      </c>
      <c r="L127" s="6">
        <v>23067</v>
      </c>
    </row>
    <row r="128" spans="1:12" ht="45">
      <c r="A128" s="2" t="s">
        <v>127</v>
      </c>
      <c r="B128" s="4"/>
      <c r="C128" s="4"/>
      <c r="D128" s="4"/>
      <c r="E128" s="4"/>
      <c r="F128" s="4"/>
      <c r="G128" s="4"/>
      <c r="H128" s="4"/>
      <c r="I128" s="4"/>
      <c r="J128" s="4">
        <v>0</v>
      </c>
      <c r="K128" s="4">
        <v>0</v>
      </c>
      <c r="L128" s="4">
        <v>0</v>
      </c>
    </row>
    <row r="129" spans="1:12" ht="30">
      <c r="A129" s="2" t="s">
        <v>2017</v>
      </c>
      <c r="B129" s="4"/>
      <c r="C129" s="4"/>
      <c r="D129" s="4"/>
      <c r="E129" s="4"/>
      <c r="F129" s="4"/>
      <c r="G129" s="4"/>
      <c r="H129" s="4"/>
      <c r="I129" s="4"/>
      <c r="J129" s="4">
        <v>52</v>
      </c>
      <c r="K129" s="4"/>
      <c r="L129" s="4"/>
    </row>
    <row r="130" spans="1:12" ht="30">
      <c r="A130" s="2" t="s">
        <v>126</v>
      </c>
      <c r="B130" s="4"/>
      <c r="C130" s="4"/>
      <c r="D130" s="4"/>
      <c r="E130" s="4"/>
      <c r="F130" s="4"/>
      <c r="G130" s="4"/>
      <c r="H130" s="4"/>
      <c r="I130" s="4"/>
      <c r="J130" s="4"/>
      <c r="K130" s="4">
        <v>-117</v>
      </c>
      <c r="L130" s="4">
        <v>0</v>
      </c>
    </row>
    <row r="131" spans="1:12">
      <c r="A131" s="2" t="s">
        <v>134</v>
      </c>
      <c r="B131" s="4"/>
      <c r="C131" s="4"/>
      <c r="D131" s="4"/>
      <c r="E131" s="4"/>
      <c r="F131" s="4"/>
      <c r="G131" s="4"/>
      <c r="H131" s="4"/>
      <c r="I131" s="4"/>
      <c r="J131" s="4"/>
      <c r="K131" s="4"/>
      <c r="L131" s="4"/>
    </row>
    <row r="132" spans="1:12" ht="30">
      <c r="A132" s="3" t="s">
        <v>2008</v>
      </c>
      <c r="B132" s="4"/>
      <c r="C132" s="4"/>
      <c r="D132" s="4"/>
      <c r="E132" s="4"/>
      <c r="F132" s="4"/>
      <c r="G132" s="4"/>
      <c r="H132" s="4"/>
      <c r="I132" s="4"/>
      <c r="J132" s="4"/>
      <c r="K132" s="4"/>
      <c r="L132" s="4"/>
    </row>
    <row r="133" spans="1:12">
      <c r="A133" s="2" t="s">
        <v>90</v>
      </c>
      <c r="B133" s="4"/>
      <c r="C133" s="4"/>
      <c r="D133" s="4"/>
      <c r="E133" s="4"/>
      <c r="F133" s="4"/>
      <c r="G133" s="4"/>
      <c r="H133" s="4"/>
      <c r="I133" s="4"/>
      <c r="J133" s="6">
        <v>-181968</v>
      </c>
      <c r="K133" s="6">
        <v>-214677</v>
      </c>
      <c r="L133" s="6">
        <v>-236308</v>
      </c>
    </row>
    <row r="134" spans="1:12">
      <c r="A134" s="2" t="s">
        <v>91</v>
      </c>
      <c r="B134" s="4"/>
      <c r="C134" s="4"/>
      <c r="D134" s="4"/>
      <c r="E134" s="4"/>
      <c r="F134" s="4"/>
      <c r="G134" s="4"/>
      <c r="H134" s="4"/>
      <c r="I134" s="4"/>
      <c r="J134" s="6">
        <v>-152418</v>
      </c>
      <c r="K134" s="6">
        <v>-186611</v>
      </c>
      <c r="L134" s="6">
        <v>-209088</v>
      </c>
    </row>
    <row r="135" spans="1:12">
      <c r="A135" s="2" t="s">
        <v>92</v>
      </c>
      <c r="B135" s="4"/>
      <c r="C135" s="4"/>
      <c r="D135" s="4"/>
      <c r="E135" s="4"/>
      <c r="F135" s="4"/>
      <c r="G135" s="4"/>
      <c r="H135" s="4"/>
      <c r="I135" s="4"/>
      <c r="J135" s="4"/>
      <c r="K135" s="6">
        <v>-28066</v>
      </c>
      <c r="L135" s="4"/>
    </row>
    <row r="136" spans="1:12">
      <c r="A136" s="2" t="s">
        <v>93</v>
      </c>
      <c r="B136" s="4"/>
      <c r="C136" s="4"/>
      <c r="D136" s="4"/>
      <c r="E136" s="4"/>
      <c r="F136" s="4"/>
      <c r="G136" s="4"/>
      <c r="H136" s="4"/>
      <c r="I136" s="4"/>
      <c r="J136" s="4"/>
      <c r="K136" s="6">
        <v>-28066</v>
      </c>
      <c r="L136" s="4"/>
    </row>
    <row r="137" spans="1:12" ht="30">
      <c r="A137" s="2" t="s">
        <v>94</v>
      </c>
      <c r="B137" s="4"/>
      <c r="C137" s="4"/>
      <c r="D137" s="4"/>
      <c r="E137" s="4"/>
      <c r="F137" s="4"/>
      <c r="G137" s="4"/>
      <c r="H137" s="4"/>
      <c r="I137" s="4"/>
      <c r="J137" s="4"/>
      <c r="K137" s="4">
        <v>0</v>
      </c>
      <c r="L137" s="4"/>
    </row>
    <row r="138" spans="1:12" ht="30">
      <c r="A138" s="2" t="s">
        <v>98</v>
      </c>
      <c r="B138" s="4"/>
      <c r="C138" s="4"/>
      <c r="D138" s="4"/>
      <c r="E138" s="4"/>
      <c r="F138" s="4"/>
      <c r="G138" s="4"/>
      <c r="H138" s="4"/>
      <c r="I138" s="4"/>
      <c r="J138" s="4">
        <v>0</v>
      </c>
      <c r="K138" s="4"/>
      <c r="L138" s="4"/>
    </row>
    <row r="139" spans="1:12" ht="30">
      <c r="A139" s="2" t="s">
        <v>100</v>
      </c>
      <c r="B139" s="4"/>
      <c r="C139" s="4"/>
      <c r="D139" s="4"/>
      <c r="E139" s="4"/>
      <c r="F139" s="4"/>
      <c r="G139" s="4"/>
      <c r="H139" s="4"/>
      <c r="I139" s="4"/>
      <c r="J139" s="4">
        <v>0</v>
      </c>
      <c r="K139" s="4"/>
      <c r="L139" s="4"/>
    </row>
    <row r="140" spans="1:12" ht="30">
      <c r="A140" s="2" t="s">
        <v>101</v>
      </c>
      <c r="B140" s="4"/>
      <c r="C140" s="4"/>
      <c r="D140" s="4"/>
      <c r="E140" s="4"/>
      <c r="F140" s="4"/>
      <c r="G140" s="4"/>
      <c r="H140" s="4"/>
      <c r="I140" s="4"/>
      <c r="J140" s="4">
        <v>0</v>
      </c>
      <c r="K140" s="4">
        <v>0</v>
      </c>
      <c r="L140" s="4"/>
    </row>
    <row r="141" spans="1:12" ht="30">
      <c r="A141" s="2" t="s">
        <v>2018</v>
      </c>
      <c r="B141" s="4"/>
      <c r="C141" s="4"/>
      <c r="D141" s="4"/>
      <c r="E141" s="4"/>
      <c r="F141" s="4"/>
      <c r="G141" s="4"/>
      <c r="H141" s="4"/>
      <c r="I141" s="4"/>
      <c r="J141" s="6">
        <v>-121148</v>
      </c>
      <c r="K141" s="6">
        <v>-109790</v>
      </c>
      <c r="L141" s="6">
        <v>-94553</v>
      </c>
    </row>
    <row r="142" spans="1:12" ht="30">
      <c r="A142" s="2" t="s">
        <v>103</v>
      </c>
      <c r="B142" s="4"/>
      <c r="C142" s="4"/>
      <c r="D142" s="4"/>
      <c r="E142" s="4"/>
      <c r="F142" s="4"/>
      <c r="G142" s="4"/>
      <c r="H142" s="4"/>
      <c r="I142" s="4"/>
      <c r="J142" s="4"/>
      <c r="K142" s="6">
        <v>-109790</v>
      </c>
      <c r="L142" s="6">
        <v>-94553</v>
      </c>
    </row>
    <row r="143" spans="1:12" ht="30">
      <c r="A143" s="2" t="s">
        <v>2010</v>
      </c>
      <c r="B143" s="4"/>
      <c r="C143" s="4"/>
      <c r="D143" s="4"/>
      <c r="E143" s="4"/>
      <c r="F143" s="4"/>
      <c r="G143" s="4"/>
      <c r="H143" s="4"/>
      <c r="I143" s="4"/>
      <c r="J143" s="4"/>
      <c r="K143" s="4">
        <v>0</v>
      </c>
      <c r="L143" s="4"/>
    </row>
    <row r="144" spans="1:12" ht="30">
      <c r="A144" s="2" t="s">
        <v>1114</v>
      </c>
      <c r="B144" s="4"/>
      <c r="C144" s="4"/>
      <c r="D144" s="4"/>
      <c r="E144" s="4"/>
      <c r="F144" s="4"/>
      <c r="G144" s="4"/>
      <c r="H144" s="4"/>
      <c r="I144" s="4"/>
      <c r="J144" s="4"/>
      <c r="K144" s="4">
        <v>0</v>
      </c>
      <c r="L144" s="4"/>
    </row>
    <row r="145" spans="1:12" ht="45">
      <c r="A145" s="2" t="s">
        <v>2011</v>
      </c>
      <c r="B145" s="4"/>
      <c r="C145" s="4"/>
      <c r="D145" s="4"/>
      <c r="E145" s="4"/>
      <c r="F145" s="4"/>
      <c r="G145" s="4"/>
      <c r="H145" s="4"/>
      <c r="I145" s="4"/>
      <c r="J145" s="4"/>
      <c r="K145" s="6">
        <v>23695</v>
      </c>
      <c r="L145" s="6">
        <v>6314</v>
      </c>
    </row>
    <row r="146" spans="1:12" ht="30">
      <c r="A146" s="2" t="s">
        <v>107</v>
      </c>
      <c r="B146" s="4"/>
      <c r="C146" s="4"/>
      <c r="D146" s="4"/>
      <c r="E146" s="4"/>
      <c r="F146" s="4"/>
      <c r="G146" s="4"/>
      <c r="H146" s="4"/>
      <c r="I146" s="4"/>
      <c r="J146" s="4"/>
      <c r="K146" s="6">
        <v>23695</v>
      </c>
      <c r="L146" s="6">
        <v>6314</v>
      </c>
    </row>
    <row r="147" spans="1:12">
      <c r="A147" s="2" t="s">
        <v>108</v>
      </c>
      <c r="B147" s="4"/>
      <c r="C147" s="4"/>
      <c r="D147" s="4"/>
      <c r="E147" s="4"/>
      <c r="F147" s="4"/>
      <c r="G147" s="4"/>
      <c r="H147" s="4"/>
      <c r="I147" s="4"/>
      <c r="J147" s="6">
        <v>-121148</v>
      </c>
      <c r="K147" s="6">
        <v>-86095</v>
      </c>
      <c r="L147" s="6">
        <v>-88239</v>
      </c>
    </row>
    <row r="148" spans="1:12" ht="30">
      <c r="A148" s="2" t="s">
        <v>2013</v>
      </c>
      <c r="B148" s="4"/>
      <c r="C148" s="4"/>
      <c r="D148" s="4"/>
      <c r="E148" s="4"/>
      <c r="F148" s="4"/>
      <c r="G148" s="4"/>
      <c r="H148" s="4"/>
      <c r="I148" s="4"/>
      <c r="J148" s="4">
        <v>0</v>
      </c>
      <c r="K148" s="4"/>
      <c r="L148" s="4"/>
    </row>
    <row r="149" spans="1:12" ht="30">
      <c r="A149" s="2" t="s">
        <v>110</v>
      </c>
      <c r="B149" s="4"/>
      <c r="C149" s="4"/>
      <c r="D149" s="4"/>
      <c r="E149" s="4"/>
      <c r="F149" s="4"/>
      <c r="G149" s="4"/>
      <c r="H149" s="4"/>
      <c r="I149" s="4"/>
      <c r="J149" s="6">
        <v>-121148</v>
      </c>
      <c r="K149" s="6">
        <v>-86095</v>
      </c>
      <c r="L149" s="6">
        <v>-88239</v>
      </c>
    </row>
    <row r="150" spans="1:12">
      <c r="A150" s="2" t="s">
        <v>2014</v>
      </c>
      <c r="B150" s="4"/>
      <c r="C150" s="4"/>
      <c r="D150" s="4"/>
      <c r="E150" s="4"/>
      <c r="F150" s="4"/>
      <c r="G150" s="4"/>
      <c r="H150" s="4"/>
      <c r="I150" s="4"/>
      <c r="J150" s="6">
        <v>-118533</v>
      </c>
      <c r="K150" s="6">
        <v>-82593</v>
      </c>
      <c r="L150" s="6">
        <v>-88211</v>
      </c>
    </row>
    <row r="151" spans="1:12" ht="30">
      <c r="A151" s="2" t="s">
        <v>2015</v>
      </c>
      <c r="B151" s="4"/>
      <c r="C151" s="4"/>
      <c r="D151" s="4"/>
      <c r="E151" s="4"/>
      <c r="F151" s="4"/>
      <c r="G151" s="4"/>
      <c r="H151" s="4"/>
      <c r="I151" s="4"/>
      <c r="J151" s="4">
        <v>0</v>
      </c>
      <c r="K151" s="4"/>
      <c r="L151" s="4"/>
    </row>
    <row r="152" spans="1:12" ht="45">
      <c r="A152" s="2" t="s">
        <v>2016</v>
      </c>
      <c r="B152" s="4"/>
      <c r="C152" s="4"/>
      <c r="D152" s="4"/>
      <c r="E152" s="4"/>
      <c r="F152" s="4"/>
      <c r="G152" s="4"/>
      <c r="H152" s="4"/>
      <c r="I152" s="4"/>
      <c r="J152" s="6">
        <v>-118533</v>
      </c>
      <c r="K152" s="6">
        <v>-82593</v>
      </c>
      <c r="L152" s="6">
        <v>-88211</v>
      </c>
    </row>
    <row r="153" spans="1:12" ht="45">
      <c r="A153" s="2" t="s">
        <v>127</v>
      </c>
      <c r="B153" s="4"/>
      <c r="C153" s="4"/>
      <c r="D153" s="4"/>
      <c r="E153" s="4"/>
      <c r="F153" s="4"/>
      <c r="G153" s="4"/>
      <c r="H153" s="4"/>
      <c r="I153" s="4"/>
      <c r="J153" s="6">
        <v>2615</v>
      </c>
      <c r="K153" s="6">
        <v>3502</v>
      </c>
      <c r="L153" s="4">
        <v>28</v>
      </c>
    </row>
    <row r="154" spans="1:12" ht="30">
      <c r="A154" s="2" t="s">
        <v>2017</v>
      </c>
      <c r="B154" s="4"/>
      <c r="C154" s="4"/>
      <c r="D154" s="4"/>
      <c r="E154" s="4"/>
      <c r="F154" s="4"/>
      <c r="G154" s="4"/>
      <c r="H154" s="4"/>
      <c r="I154" s="4"/>
      <c r="J154" s="6">
        <v>2615</v>
      </c>
      <c r="K154" s="4"/>
      <c r="L154" s="4"/>
    </row>
    <row r="155" spans="1:12" ht="30">
      <c r="A155" s="2" t="s">
        <v>126</v>
      </c>
      <c r="B155" s="4"/>
      <c r="C155" s="4"/>
      <c r="D155" s="4"/>
      <c r="E155" s="4"/>
      <c r="F155" s="4"/>
      <c r="G155" s="4"/>
      <c r="H155" s="4"/>
      <c r="I155" s="4"/>
      <c r="J155" s="4"/>
      <c r="K155" s="8">
        <v>3502</v>
      </c>
      <c r="L155" s="8">
        <v>2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019</v>
      </c>
      <c r="B1" s="9" t="s">
        <v>2</v>
      </c>
      <c r="C1" s="9"/>
      <c r="D1" s="9"/>
    </row>
    <row r="2" spans="1:4" ht="30">
      <c r="A2" s="1" t="s">
        <v>28</v>
      </c>
      <c r="B2" s="1" t="s">
        <v>3</v>
      </c>
      <c r="C2" s="1" t="s">
        <v>29</v>
      </c>
      <c r="D2" s="1" t="s">
        <v>88</v>
      </c>
    </row>
    <row r="3" spans="1:4" ht="30">
      <c r="A3" s="3" t="s">
        <v>2020</v>
      </c>
      <c r="B3" s="4"/>
      <c r="C3" s="4"/>
      <c r="D3" s="4"/>
    </row>
    <row r="4" spans="1:4" ht="30">
      <c r="A4" s="2" t="s">
        <v>2021</v>
      </c>
      <c r="B4" s="8">
        <v>118812</v>
      </c>
      <c r="C4" s="8">
        <v>104032</v>
      </c>
      <c r="D4" s="8">
        <v>197937</v>
      </c>
    </row>
    <row r="5" spans="1:4">
      <c r="A5" s="2" t="s">
        <v>158</v>
      </c>
      <c r="B5" s="6">
        <v>-44952</v>
      </c>
      <c r="C5" s="6">
        <v>-43968</v>
      </c>
      <c r="D5" s="6">
        <v>-55801</v>
      </c>
    </row>
    <row r="6" spans="1:4">
      <c r="A6" s="2" t="s">
        <v>159</v>
      </c>
      <c r="B6" s="6">
        <v>-5086</v>
      </c>
      <c r="C6" s="6">
        <v>-5235</v>
      </c>
      <c r="D6" s="6">
        <v>-7928</v>
      </c>
    </row>
    <row r="7" spans="1:4">
      <c r="A7" s="2" t="s">
        <v>160</v>
      </c>
      <c r="B7" s="6">
        <v>-65065</v>
      </c>
      <c r="C7" s="4">
        <v>0</v>
      </c>
      <c r="D7" s="6">
        <v>-5000</v>
      </c>
    </row>
    <row r="8" spans="1:4" ht="30">
      <c r="A8" s="2" t="s">
        <v>161</v>
      </c>
      <c r="B8" s="6">
        <v>-7000</v>
      </c>
      <c r="C8" s="4">
        <v>0</v>
      </c>
      <c r="D8" s="4">
        <v>0</v>
      </c>
    </row>
    <row r="9" spans="1:4">
      <c r="A9" s="2" t="s">
        <v>162</v>
      </c>
      <c r="B9" s="6">
        <v>10120</v>
      </c>
      <c r="C9" s="6">
        <v>69347</v>
      </c>
      <c r="D9" s="4">
        <v>0</v>
      </c>
    </row>
    <row r="10" spans="1:4" ht="30">
      <c r="A10" s="2" t="s">
        <v>163</v>
      </c>
      <c r="B10" s="6">
        <v>-111983</v>
      </c>
      <c r="C10" s="6">
        <v>20144</v>
      </c>
      <c r="D10" s="6">
        <v>-68729</v>
      </c>
    </row>
    <row r="11" spans="1:4" ht="30">
      <c r="A11" s="2" t="s">
        <v>47</v>
      </c>
      <c r="B11" s="6">
        <v>867000</v>
      </c>
      <c r="C11" s="6">
        <v>1129000</v>
      </c>
      <c r="D11" s="6">
        <v>805000</v>
      </c>
    </row>
    <row r="12" spans="1:4" ht="30">
      <c r="A12" s="2" t="s">
        <v>165</v>
      </c>
      <c r="B12" s="6">
        <v>-874000</v>
      </c>
      <c r="C12" s="6">
        <v>-1227000</v>
      </c>
      <c r="D12" s="6">
        <v>-901000</v>
      </c>
    </row>
    <row r="13" spans="1:4">
      <c r="A13" s="2" t="s">
        <v>167</v>
      </c>
      <c r="B13" s="6">
        <v>-12237</v>
      </c>
      <c r="C13" s="6">
        <v>-12105</v>
      </c>
      <c r="D13" s="6">
        <v>-12011</v>
      </c>
    </row>
    <row r="14" spans="1:4">
      <c r="A14" s="2" t="s">
        <v>166</v>
      </c>
      <c r="B14" s="6">
        <v>-2618</v>
      </c>
      <c r="C14" s="4">
        <v>0</v>
      </c>
      <c r="D14" s="4">
        <v>0</v>
      </c>
    </row>
    <row r="15" spans="1:4" ht="30">
      <c r="A15" s="2" t="s">
        <v>168</v>
      </c>
      <c r="B15" s="4">
        <v>443</v>
      </c>
      <c r="C15" s="4">
        <v>804</v>
      </c>
      <c r="D15" s="6">
        <v>-1700</v>
      </c>
    </row>
    <row r="16" spans="1:4" ht="30">
      <c r="A16" s="2" t="s">
        <v>143</v>
      </c>
      <c r="B16" s="4">
        <v>929</v>
      </c>
      <c r="C16" s="6">
        <v>3439</v>
      </c>
      <c r="D16" s="4">
        <v>944</v>
      </c>
    </row>
    <row r="17" spans="1:4" ht="30">
      <c r="A17" s="2" t="s">
        <v>169</v>
      </c>
      <c r="B17" s="4">
        <v>0</v>
      </c>
      <c r="C17" s="4">
        <v>50</v>
      </c>
      <c r="D17" s="4">
        <v>0</v>
      </c>
    </row>
    <row r="18" spans="1:4" ht="30">
      <c r="A18" s="2" t="s">
        <v>170</v>
      </c>
      <c r="B18" s="6">
        <v>-20483</v>
      </c>
      <c r="C18" s="6">
        <v>-105812</v>
      </c>
      <c r="D18" s="6">
        <v>-108767</v>
      </c>
    </row>
    <row r="19" spans="1:4" ht="30">
      <c r="A19" s="2" t="s">
        <v>171</v>
      </c>
      <c r="B19" s="6">
        <v>-1489</v>
      </c>
      <c r="C19" s="6">
        <v>-4041</v>
      </c>
      <c r="D19" s="4">
        <v>100</v>
      </c>
    </row>
    <row r="20" spans="1:4">
      <c r="A20" s="2" t="s">
        <v>172</v>
      </c>
      <c r="B20" s="6">
        <v>-15143</v>
      </c>
      <c r="C20" s="6">
        <v>14323</v>
      </c>
      <c r="D20" s="6">
        <v>20541</v>
      </c>
    </row>
    <row r="21" spans="1:4" ht="30">
      <c r="A21" s="2" t="s">
        <v>173</v>
      </c>
      <c r="B21" s="6">
        <v>82546</v>
      </c>
      <c r="C21" s="6">
        <v>68223</v>
      </c>
      <c r="D21" s="6">
        <v>47682</v>
      </c>
    </row>
    <row r="22" spans="1:4" ht="30">
      <c r="A22" s="2" t="s">
        <v>174</v>
      </c>
      <c r="B22" s="6">
        <v>67403</v>
      </c>
      <c r="C22" s="6">
        <v>82546</v>
      </c>
      <c r="D22" s="6">
        <v>68223</v>
      </c>
    </row>
    <row r="23" spans="1:4">
      <c r="A23" s="2" t="s">
        <v>131</v>
      </c>
      <c r="B23" s="4"/>
      <c r="C23" s="4"/>
      <c r="D23" s="4"/>
    </row>
    <row r="24" spans="1:4" ht="30">
      <c r="A24" s="3" t="s">
        <v>2020</v>
      </c>
      <c r="B24" s="4"/>
      <c r="C24" s="4"/>
      <c r="D24" s="4"/>
    </row>
    <row r="25" spans="1:4" ht="30">
      <c r="A25" s="2" t="s">
        <v>2021</v>
      </c>
      <c r="B25" s="6">
        <v>9494</v>
      </c>
      <c r="C25" s="6">
        <v>60774</v>
      </c>
      <c r="D25" s="6">
        <v>53628</v>
      </c>
    </row>
    <row r="26" spans="1:4">
      <c r="A26" s="2" t="s">
        <v>158</v>
      </c>
      <c r="B26" s="6">
        <v>-7129</v>
      </c>
      <c r="C26" s="6">
        <v>-5595</v>
      </c>
      <c r="D26" s="6">
        <v>-10132</v>
      </c>
    </row>
    <row r="27" spans="1:4">
      <c r="A27" s="2" t="s">
        <v>159</v>
      </c>
      <c r="B27" s="6">
        <v>-4834</v>
      </c>
      <c r="C27" s="6">
        <v>-4920</v>
      </c>
      <c r="D27" s="6">
        <v>-7925</v>
      </c>
    </row>
    <row r="28" spans="1:4">
      <c r="A28" s="2" t="s">
        <v>160</v>
      </c>
      <c r="B28" s="6">
        <v>-65065</v>
      </c>
      <c r="C28" s="4"/>
      <c r="D28" s="4">
        <v>0</v>
      </c>
    </row>
    <row r="29" spans="1:4" ht="30">
      <c r="A29" s="2" t="s">
        <v>161</v>
      </c>
      <c r="B29" s="6">
        <v>-7000</v>
      </c>
      <c r="C29" s="4"/>
      <c r="D29" s="4"/>
    </row>
    <row r="30" spans="1:4">
      <c r="A30" s="2" t="s">
        <v>1063</v>
      </c>
      <c r="B30" s="6">
        <v>-2314</v>
      </c>
      <c r="C30" s="6">
        <v>-1128</v>
      </c>
      <c r="D30" s="4"/>
    </row>
    <row r="31" spans="1:4">
      <c r="A31" s="2" t="s">
        <v>162</v>
      </c>
      <c r="B31" s="6">
        <v>10120</v>
      </c>
      <c r="C31" s="4"/>
      <c r="D31" s="4"/>
    </row>
    <row r="32" spans="1:4" ht="30">
      <c r="A32" s="2" t="s">
        <v>163</v>
      </c>
      <c r="B32" s="6">
        <v>-76222</v>
      </c>
      <c r="C32" s="6">
        <v>-11643</v>
      </c>
      <c r="D32" s="6">
        <v>-18057</v>
      </c>
    </row>
    <row r="33" spans="1:4" ht="30">
      <c r="A33" s="2" t="s">
        <v>47</v>
      </c>
      <c r="B33" s="6">
        <v>867000</v>
      </c>
      <c r="C33" s="6">
        <v>1129000</v>
      </c>
      <c r="D33" s="6">
        <v>805000</v>
      </c>
    </row>
    <row r="34" spans="1:4" ht="30">
      <c r="A34" s="2" t="s">
        <v>165</v>
      </c>
      <c r="B34" s="6">
        <v>-874000</v>
      </c>
      <c r="C34" s="6">
        <v>-1227000</v>
      </c>
      <c r="D34" s="6">
        <v>-901000</v>
      </c>
    </row>
    <row r="35" spans="1:4">
      <c r="A35" s="2" t="s">
        <v>167</v>
      </c>
      <c r="B35" s="6">
        <v>-12237</v>
      </c>
      <c r="C35" s="6">
        <v>-12105</v>
      </c>
      <c r="D35" s="6">
        <v>-12011</v>
      </c>
    </row>
    <row r="36" spans="1:4">
      <c r="A36" s="2" t="s">
        <v>166</v>
      </c>
      <c r="B36" s="6">
        <v>-2618</v>
      </c>
      <c r="C36" s="4"/>
      <c r="D36" s="4"/>
    </row>
    <row r="37" spans="1:4" ht="30">
      <c r="A37" s="2" t="s">
        <v>168</v>
      </c>
      <c r="B37" s="4">
        <v>443</v>
      </c>
      <c r="C37" s="4">
        <v>804</v>
      </c>
      <c r="D37" s="6">
        <v>-1700</v>
      </c>
    </row>
    <row r="38" spans="1:4" ht="30">
      <c r="A38" s="2" t="s">
        <v>143</v>
      </c>
      <c r="B38" s="4">
        <v>929</v>
      </c>
      <c r="C38" s="6">
        <v>3439</v>
      </c>
      <c r="D38" s="4">
        <v>944</v>
      </c>
    </row>
    <row r="39" spans="1:4" ht="30">
      <c r="A39" s="2" t="s">
        <v>169</v>
      </c>
      <c r="B39" s="4"/>
      <c r="C39" s="4">
        <v>0</v>
      </c>
      <c r="D39" s="4"/>
    </row>
    <row r="40" spans="1:4">
      <c r="A40" s="2" t="s">
        <v>1075</v>
      </c>
      <c r="B40" s="6">
        <v>101102</v>
      </c>
      <c r="C40" s="6">
        <v>56731</v>
      </c>
      <c r="D40" s="6">
        <v>77582</v>
      </c>
    </row>
    <row r="41" spans="1:4" ht="30">
      <c r="A41" s="2" t="s">
        <v>170</v>
      </c>
      <c r="B41" s="6">
        <v>80619</v>
      </c>
      <c r="C41" s="6">
        <v>-49131</v>
      </c>
      <c r="D41" s="6">
        <v>-31185</v>
      </c>
    </row>
    <row r="42" spans="1:4">
      <c r="A42" s="2" t="s">
        <v>172</v>
      </c>
      <c r="B42" s="6">
        <v>13891</v>
      </c>
      <c r="C42" s="4"/>
      <c r="D42" s="6">
        <v>4386</v>
      </c>
    </row>
    <row r="43" spans="1:4" ht="30">
      <c r="A43" s="2" t="s">
        <v>173</v>
      </c>
      <c r="B43" s="4">
        <v>0</v>
      </c>
      <c r="C43" s="4"/>
      <c r="D43" s="6">
        <v>-4386</v>
      </c>
    </row>
    <row r="44" spans="1:4" ht="30">
      <c r="A44" s="2" t="s">
        <v>174</v>
      </c>
      <c r="B44" s="6">
        <v>13891</v>
      </c>
      <c r="C44" s="4">
        <v>0</v>
      </c>
      <c r="D44" s="4"/>
    </row>
    <row r="45" spans="1:4">
      <c r="A45" s="2" t="s">
        <v>134</v>
      </c>
      <c r="B45" s="4"/>
      <c r="C45" s="4"/>
      <c r="D45" s="4"/>
    </row>
    <row r="46" spans="1:4" ht="30">
      <c r="A46" s="3" t="s">
        <v>2020</v>
      </c>
      <c r="B46" s="4"/>
      <c r="C46" s="4"/>
      <c r="D46" s="4"/>
    </row>
    <row r="47" spans="1:4">
      <c r="A47" s="2" t="s">
        <v>160</v>
      </c>
      <c r="B47" s="4"/>
      <c r="C47" s="4"/>
      <c r="D47" s="4">
        <v>0</v>
      </c>
    </row>
    <row r="48" spans="1:4">
      <c r="A48" s="2" t="s">
        <v>132</v>
      </c>
      <c r="B48" s="4"/>
      <c r="C48" s="4"/>
      <c r="D48" s="4"/>
    </row>
    <row r="49" spans="1:4" ht="30">
      <c r="A49" s="3" t="s">
        <v>2020</v>
      </c>
      <c r="B49" s="4"/>
      <c r="C49" s="4"/>
      <c r="D49" s="4"/>
    </row>
    <row r="50" spans="1:4" ht="30">
      <c r="A50" s="2" t="s">
        <v>2021</v>
      </c>
      <c r="B50" s="6">
        <v>61569</v>
      </c>
      <c r="C50" s="6">
        <v>63384</v>
      </c>
      <c r="D50" s="6">
        <v>110422</v>
      </c>
    </row>
    <row r="51" spans="1:4">
      <c r="A51" s="2" t="s">
        <v>158</v>
      </c>
      <c r="B51" s="6">
        <v>-37115</v>
      </c>
      <c r="C51" s="6">
        <v>-37478</v>
      </c>
      <c r="D51" s="6">
        <v>-43711</v>
      </c>
    </row>
    <row r="52" spans="1:4">
      <c r="A52" s="2" t="s">
        <v>159</v>
      </c>
      <c r="B52" s="4">
        <v>-194</v>
      </c>
      <c r="C52" s="4">
        <v>-193</v>
      </c>
      <c r="D52" s="4">
        <v>0</v>
      </c>
    </row>
    <row r="53" spans="1:4">
      <c r="A53" s="2" t="s">
        <v>160</v>
      </c>
      <c r="B53" s="4"/>
      <c r="C53" s="4"/>
      <c r="D53" s="6">
        <v>-5000</v>
      </c>
    </row>
    <row r="54" spans="1:4">
      <c r="A54" s="2" t="s">
        <v>1063</v>
      </c>
      <c r="B54" s="6">
        <v>2314</v>
      </c>
      <c r="C54" s="6">
        <v>1128</v>
      </c>
      <c r="D54" s="4"/>
    </row>
    <row r="55" spans="1:4">
      <c r="A55" s="2" t="s">
        <v>162</v>
      </c>
      <c r="B55" s="4">
        <v>0</v>
      </c>
      <c r="C55" s="6">
        <v>69347</v>
      </c>
      <c r="D55" s="4"/>
    </row>
    <row r="56" spans="1:4" ht="30">
      <c r="A56" s="2" t="s">
        <v>163</v>
      </c>
      <c r="B56" s="6">
        <v>-34995</v>
      </c>
      <c r="C56" s="6">
        <v>32804</v>
      </c>
      <c r="D56" s="6">
        <v>-48711</v>
      </c>
    </row>
    <row r="57" spans="1:4" ht="30">
      <c r="A57" s="2" t="s">
        <v>169</v>
      </c>
      <c r="B57" s="4"/>
      <c r="C57" s="4">
        <v>0</v>
      </c>
      <c r="D57" s="4"/>
    </row>
    <row r="58" spans="1:4">
      <c r="A58" s="2" t="s">
        <v>1075</v>
      </c>
      <c r="B58" s="6">
        <v>-46317</v>
      </c>
      <c r="C58" s="6">
        <v>-94205</v>
      </c>
      <c r="D58" s="6">
        <v>-64083</v>
      </c>
    </row>
    <row r="59" spans="1:4" ht="30">
      <c r="A59" s="2" t="s">
        <v>170</v>
      </c>
      <c r="B59" s="6">
        <v>-46317</v>
      </c>
      <c r="C59" s="6">
        <v>-94205</v>
      </c>
      <c r="D59" s="6">
        <v>-64083</v>
      </c>
    </row>
    <row r="60" spans="1:4" ht="30">
      <c r="A60" s="2" t="s">
        <v>171</v>
      </c>
      <c r="B60" s="6">
        <v>-1489</v>
      </c>
      <c r="C60" s="6">
        <v>-4041</v>
      </c>
      <c r="D60" s="4">
        <v>100</v>
      </c>
    </row>
    <row r="61" spans="1:4">
      <c r="A61" s="2" t="s">
        <v>172</v>
      </c>
      <c r="B61" s="6">
        <v>-21232</v>
      </c>
      <c r="C61" s="6">
        <v>-2058</v>
      </c>
      <c r="D61" s="6">
        <v>-2272</v>
      </c>
    </row>
    <row r="62" spans="1:4" ht="30">
      <c r="A62" s="2" t="s">
        <v>173</v>
      </c>
      <c r="B62" s="6">
        <v>30002</v>
      </c>
      <c r="C62" s="6">
        <v>32060</v>
      </c>
      <c r="D62" s="6">
        <v>34332</v>
      </c>
    </row>
    <row r="63" spans="1:4" ht="30">
      <c r="A63" s="2" t="s">
        <v>174</v>
      </c>
      <c r="B63" s="6">
        <v>8770</v>
      </c>
      <c r="C63" s="6">
        <v>30002</v>
      </c>
      <c r="D63" s="6">
        <v>32060</v>
      </c>
    </row>
    <row r="64" spans="1:4">
      <c r="A64" s="2" t="s">
        <v>2006</v>
      </c>
      <c r="B64" s="4"/>
      <c r="C64" s="4"/>
      <c r="D64" s="4"/>
    </row>
    <row r="65" spans="1:4" ht="30">
      <c r="A65" s="3" t="s">
        <v>2020</v>
      </c>
      <c r="B65" s="4"/>
      <c r="C65" s="4"/>
      <c r="D65" s="4"/>
    </row>
    <row r="66" spans="1:4" ht="30">
      <c r="A66" s="2" t="s">
        <v>2021</v>
      </c>
      <c r="B66" s="6">
        <v>47749</v>
      </c>
      <c r="C66" s="6">
        <v>-20126</v>
      </c>
      <c r="D66" s="6">
        <v>33887</v>
      </c>
    </row>
    <row r="67" spans="1:4">
      <c r="A67" s="2" t="s">
        <v>158</v>
      </c>
      <c r="B67" s="4">
        <v>-708</v>
      </c>
      <c r="C67" s="4">
        <v>-895</v>
      </c>
      <c r="D67" s="6">
        <v>-1958</v>
      </c>
    </row>
    <row r="68" spans="1:4">
      <c r="A68" s="2" t="s">
        <v>159</v>
      </c>
      <c r="B68" s="4">
        <v>-58</v>
      </c>
      <c r="C68" s="4">
        <v>-122</v>
      </c>
      <c r="D68" s="4">
        <v>-3</v>
      </c>
    </row>
    <row r="69" spans="1:4">
      <c r="A69" s="2" t="s">
        <v>160</v>
      </c>
      <c r="B69" s="4"/>
      <c r="C69" s="4"/>
      <c r="D69" s="4">
        <v>0</v>
      </c>
    </row>
    <row r="70" spans="1:4">
      <c r="A70" s="2" t="s">
        <v>162</v>
      </c>
      <c r="B70" s="4">
        <v>0</v>
      </c>
      <c r="C70" s="4"/>
      <c r="D70" s="4"/>
    </row>
    <row r="71" spans="1:4" ht="30">
      <c r="A71" s="2" t="s">
        <v>163</v>
      </c>
      <c r="B71" s="4">
        <v>-766</v>
      </c>
      <c r="C71" s="6">
        <v>-1017</v>
      </c>
      <c r="D71" s="6">
        <v>-1961</v>
      </c>
    </row>
    <row r="72" spans="1:4" ht="30">
      <c r="A72" s="2" t="s">
        <v>169</v>
      </c>
      <c r="B72" s="4"/>
      <c r="C72" s="4">
        <v>50</v>
      </c>
      <c r="D72" s="4"/>
    </row>
    <row r="73" spans="1:4">
      <c r="A73" s="2" t="s">
        <v>1075</v>
      </c>
      <c r="B73" s="6">
        <v>-54785</v>
      </c>
      <c r="C73" s="6">
        <v>37474</v>
      </c>
      <c r="D73" s="6">
        <v>-13499</v>
      </c>
    </row>
    <row r="74" spans="1:4" ht="30">
      <c r="A74" s="2" t="s">
        <v>170</v>
      </c>
      <c r="B74" s="6">
        <v>-54785</v>
      </c>
      <c r="C74" s="6">
        <v>37524</v>
      </c>
      <c r="D74" s="6">
        <v>-13499</v>
      </c>
    </row>
    <row r="75" spans="1:4">
      <c r="A75" s="2" t="s">
        <v>172</v>
      </c>
      <c r="B75" s="6">
        <v>-7802</v>
      </c>
      <c r="C75" s="6">
        <v>16381</v>
      </c>
      <c r="D75" s="6">
        <v>18427</v>
      </c>
    </row>
    <row r="76" spans="1:4" ht="30">
      <c r="A76" s="2" t="s">
        <v>173</v>
      </c>
      <c r="B76" s="6">
        <v>52544</v>
      </c>
      <c r="C76" s="6">
        <v>36163</v>
      </c>
      <c r="D76" s="6">
        <v>17736</v>
      </c>
    </row>
    <row r="77" spans="1:4" ht="30">
      <c r="A77" s="2" t="s">
        <v>174</v>
      </c>
      <c r="B77" s="8">
        <v>44742</v>
      </c>
      <c r="C77" s="8">
        <v>52544</v>
      </c>
      <c r="D77" s="8">
        <v>3616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2022</v>
      </c>
      <c r="B1" s="9" t="s">
        <v>83</v>
      </c>
      <c r="C1" s="9"/>
      <c r="D1" s="9"/>
      <c r="E1" s="9"/>
      <c r="F1" s="9"/>
      <c r="G1" s="9"/>
      <c r="H1" s="9"/>
      <c r="I1" s="9"/>
      <c r="J1" s="9" t="s">
        <v>2</v>
      </c>
      <c r="K1" s="9"/>
      <c r="L1" s="9"/>
    </row>
    <row r="2" spans="1:12" ht="30">
      <c r="A2" s="1" t="s">
        <v>82</v>
      </c>
      <c r="B2" s="1" t="s">
        <v>3</v>
      </c>
      <c r="C2" s="1" t="s">
        <v>84</v>
      </c>
      <c r="D2" s="1" t="s">
        <v>85</v>
      </c>
      <c r="E2" s="10">
        <v>41762</v>
      </c>
      <c r="F2" s="1" t="s">
        <v>29</v>
      </c>
      <c r="G2" s="1" t="s">
        <v>86</v>
      </c>
      <c r="H2" s="1" t="s">
        <v>87</v>
      </c>
      <c r="I2" s="10">
        <v>41398</v>
      </c>
      <c r="J2" s="1" t="s">
        <v>3</v>
      </c>
      <c r="K2" s="1" t="s">
        <v>29</v>
      </c>
      <c r="L2" s="1" t="s">
        <v>88</v>
      </c>
    </row>
    <row r="3" spans="1:12">
      <c r="A3" s="2" t="s">
        <v>90</v>
      </c>
      <c r="B3" s="8">
        <v>615393</v>
      </c>
      <c r="C3" s="8">
        <v>729277</v>
      </c>
      <c r="D3" s="8">
        <v>635877</v>
      </c>
      <c r="E3" s="8">
        <v>591162</v>
      </c>
      <c r="F3" s="8">
        <v>599962</v>
      </c>
      <c r="G3" s="8">
        <v>702788</v>
      </c>
      <c r="H3" s="8">
        <v>621706</v>
      </c>
      <c r="I3" s="8">
        <v>588656</v>
      </c>
      <c r="J3" s="8">
        <v>2571709</v>
      </c>
      <c r="K3" s="8">
        <v>2513113</v>
      </c>
      <c r="L3" s="8">
        <v>2477796</v>
      </c>
    </row>
    <row r="4" spans="1:12">
      <c r="A4" s="2" t="s">
        <v>2023</v>
      </c>
      <c r="B4" s="6">
        <v>247387</v>
      </c>
      <c r="C4" s="6">
        <v>290730</v>
      </c>
      <c r="D4" s="6">
        <v>259642</v>
      </c>
      <c r="E4" s="6">
        <v>242341</v>
      </c>
      <c r="F4" s="6">
        <v>241407</v>
      </c>
      <c r="G4" s="6">
        <v>278240</v>
      </c>
      <c r="H4" s="6">
        <v>254626</v>
      </c>
      <c r="I4" s="6">
        <v>240016</v>
      </c>
      <c r="J4" s="6">
        <v>1040100</v>
      </c>
      <c r="K4" s="6">
        <v>1014288</v>
      </c>
      <c r="L4" s="6">
        <v>988575</v>
      </c>
    </row>
    <row r="5" spans="1:12">
      <c r="A5" s="2" t="s">
        <v>108</v>
      </c>
      <c r="B5" s="6">
        <v>16191</v>
      </c>
      <c r="C5" s="6">
        <v>33237</v>
      </c>
      <c r="D5" s="6">
        <v>18039</v>
      </c>
      <c r="E5" s="6">
        <v>15476</v>
      </c>
      <c r="F5" s="6">
        <v>6161</v>
      </c>
      <c r="G5" s="6">
        <v>27284</v>
      </c>
      <c r="H5" s="6">
        <v>15283</v>
      </c>
      <c r="I5" s="6">
        <v>-10832</v>
      </c>
      <c r="J5" s="6">
        <v>82943</v>
      </c>
      <c r="K5" s="6">
        <v>37896</v>
      </c>
      <c r="L5" s="6">
        <v>27204</v>
      </c>
    </row>
    <row r="6" spans="1:12" ht="30">
      <c r="A6" s="2" t="s">
        <v>2024</v>
      </c>
      <c r="B6" s="8">
        <v>16244</v>
      </c>
      <c r="C6" s="8">
        <v>33113</v>
      </c>
      <c r="D6" s="8">
        <v>18064</v>
      </c>
      <c r="E6" s="8">
        <v>15429</v>
      </c>
      <c r="F6" s="8">
        <v>6164</v>
      </c>
      <c r="G6" s="8">
        <v>27314</v>
      </c>
      <c r="H6" s="8">
        <v>15357</v>
      </c>
      <c r="I6" s="8">
        <v>-10762</v>
      </c>
      <c r="J6" s="8">
        <v>82850</v>
      </c>
      <c r="K6" s="8">
        <v>38073</v>
      </c>
      <c r="L6" s="8">
        <v>27491</v>
      </c>
    </row>
    <row r="7" spans="1:12">
      <c r="A7" s="2" t="s">
        <v>2025</v>
      </c>
      <c r="B7" s="7">
        <v>0.37</v>
      </c>
      <c r="C7" s="7">
        <v>0.76</v>
      </c>
      <c r="D7" s="7">
        <v>0.41</v>
      </c>
      <c r="E7" s="7">
        <v>0.35</v>
      </c>
      <c r="F7" s="7">
        <v>0.14000000000000001</v>
      </c>
      <c r="G7" s="7">
        <v>0.63</v>
      </c>
      <c r="H7" s="7">
        <v>0.36</v>
      </c>
      <c r="I7" s="7">
        <v>-0.26</v>
      </c>
      <c r="J7" s="7">
        <v>1.9</v>
      </c>
      <c r="K7" s="7">
        <v>0.88</v>
      </c>
      <c r="L7" s="7">
        <v>0.64</v>
      </c>
    </row>
    <row r="8" spans="1:12">
      <c r="A8" s="2" t="s">
        <v>2026</v>
      </c>
      <c r="B8" s="7">
        <v>0.37</v>
      </c>
      <c r="C8" s="7">
        <v>0.75</v>
      </c>
      <c r="D8" s="7">
        <v>0.41</v>
      </c>
      <c r="E8" s="7">
        <v>0.35</v>
      </c>
      <c r="F8" s="7">
        <v>0.14000000000000001</v>
      </c>
      <c r="G8" s="7">
        <v>0.63</v>
      </c>
      <c r="H8" s="7">
        <v>0.35</v>
      </c>
      <c r="I8" s="7">
        <v>-0.26</v>
      </c>
      <c r="J8" s="7">
        <v>1.89</v>
      </c>
      <c r="K8" s="7">
        <v>0.88</v>
      </c>
      <c r="L8" s="7">
        <v>0.64</v>
      </c>
    </row>
    <row r="9" spans="1:12" ht="30">
      <c r="A9" s="2" t="s">
        <v>203</v>
      </c>
      <c r="B9" s="7">
        <v>7.0000000000000007E-2</v>
      </c>
      <c r="C9" s="7">
        <v>7.0000000000000007E-2</v>
      </c>
      <c r="D9" s="7">
        <v>7.0000000000000007E-2</v>
      </c>
      <c r="E9" s="7">
        <v>7.0000000000000007E-2</v>
      </c>
      <c r="F9" s="4"/>
      <c r="G9" s="7">
        <v>7.0000000000000007E-2</v>
      </c>
      <c r="H9" s="7">
        <v>7.0000000000000007E-2</v>
      </c>
      <c r="I9" s="7">
        <v>7.0000000000000007E-2</v>
      </c>
      <c r="J9" s="8">
        <v>280</v>
      </c>
      <c r="K9" s="8">
        <v>280</v>
      </c>
      <c r="L9" s="8">
        <v>280</v>
      </c>
    </row>
    <row r="10" spans="1:12">
      <c r="A10" s="2" t="s">
        <v>1400</v>
      </c>
      <c r="B10" s="4"/>
      <c r="C10" s="4"/>
      <c r="D10" s="4"/>
      <c r="E10" s="4"/>
      <c r="F10" s="4"/>
      <c r="G10" s="4"/>
      <c r="H10" s="4"/>
      <c r="I10" s="4"/>
      <c r="J10" s="4"/>
      <c r="K10" s="4"/>
      <c r="L10" s="4"/>
    </row>
    <row r="11" spans="1:12">
      <c r="A11" s="2" t="s">
        <v>2027</v>
      </c>
      <c r="B11" s="8">
        <v>0</v>
      </c>
      <c r="C11" s="8">
        <v>0</v>
      </c>
      <c r="D11" s="8">
        <v>0</v>
      </c>
      <c r="E11" s="8">
        <v>0</v>
      </c>
      <c r="F11" s="8">
        <v>0</v>
      </c>
      <c r="G11" s="8">
        <v>0</v>
      </c>
      <c r="H11" s="8">
        <v>0</v>
      </c>
      <c r="I11" s="8">
        <v>0</v>
      </c>
      <c r="J11" s="8">
        <v>0</v>
      </c>
      <c r="K11" s="8">
        <v>0</v>
      </c>
      <c r="L11" s="4"/>
    </row>
    <row r="12" spans="1:12">
      <c r="A12" s="2" t="s">
        <v>1397</v>
      </c>
      <c r="B12" s="4"/>
      <c r="C12" s="4"/>
      <c r="D12" s="4"/>
      <c r="E12" s="4"/>
      <c r="F12" s="4"/>
      <c r="G12" s="4"/>
      <c r="H12" s="4"/>
      <c r="I12" s="4"/>
      <c r="J12" s="4"/>
      <c r="K12" s="4"/>
      <c r="L12" s="4"/>
    </row>
    <row r="13" spans="1:12">
      <c r="A13" s="2" t="s">
        <v>2027</v>
      </c>
      <c r="B13" s="8">
        <v>0</v>
      </c>
      <c r="C13" s="8">
        <v>0</v>
      </c>
      <c r="D13" s="8">
        <v>0</v>
      </c>
      <c r="E13" s="8">
        <v>0</v>
      </c>
      <c r="F13" s="8">
        <v>0</v>
      </c>
      <c r="G13" s="8">
        <v>0</v>
      </c>
      <c r="H13" s="8">
        <v>0</v>
      </c>
      <c r="I13" s="8">
        <v>0</v>
      </c>
      <c r="J13" s="8">
        <v>0</v>
      </c>
      <c r="K13" s="8">
        <v>0</v>
      </c>
      <c r="L13"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85546875" bestFit="1" customWidth="1"/>
    <col min="3" max="6" width="12.28515625" bestFit="1" customWidth="1"/>
    <col min="7" max="7" width="11.85546875" bestFit="1" customWidth="1"/>
  </cols>
  <sheetData>
    <row r="1" spans="1:7" ht="15" customHeight="1">
      <c r="A1" s="1" t="s">
        <v>2028</v>
      </c>
      <c r="B1" s="9" t="s">
        <v>2</v>
      </c>
      <c r="C1" s="9"/>
      <c r="D1" s="9"/>
      <c r="E1" s="1"/>
      <c r="F1" s="1"/>
      <c r="G1" s="1"/>
    </row>
    <row r="2" spans="1:7" ht="30">
      <c r="A2" s="1" t="s">
        <v>28</v>
      </c>
      <c r="B2" s="1" t="s">
        <v>3</v>
      </c>
      <c r="C2" s="1" t="s">
        <v>29</v>
      </c>
      <c r="D2" s="1" t="s">
        <v>88</v>
      </c>
      <c r="E2" s="1" t="s">
        <v>2029</v>
      </c>
      <c r="F2" s="1" t="s">
        <v>2030</v>
      </c>
      <c r="G2" s="1" t="s">
        <v>2031</v>
      </c>
    </row>
    <row r="3" spans="1:7" ht="30">
      <c r="A3" s="2" t="s">
        <v>2032</v>
      </c>
      <c r="B3" s="4"/>
      <c r="C3" s="4"/>
      <c r="D3" s="4"/>
      <c r="E3" s="4"/>
      <c r="F3" s="4"/>
      <c r="G3" s="4"/>
    </row>
    <row r="4" spans="1:7" ht="30">
      <c r="A4" s="3" t="s">
        <v>2033</v>
      </c>
      <c r="B4" s="4"/>
      <c r="C4" s="4"/>
      <c r="D4" s="4"/>
      <c r="E4" s="4"/>
      <c r="F4" s="4"/>
      <c r="G4" s="4"/>
    </row>
    <row r="5" spans="1:7" ht="30">
      <c r="A5" s="2" t="s">
        <v>2034</v>
      </c>
      <c r="B5" s="8">
        <v>2235</v>
      </c>
      <c r="C5" s="8">
        <v>832</v>
      </c>
      <c r="D5" s="8">
        <v>973</v>
      </c>
      <c r="E5" s="8">
        <v>832</v>
      </c>
      <c r="F5" s="8">
        <v>973</v>
      </c>
      <c r="G5" s="8">
        <v>1352</v>
      </c>
    </row>
    <row r="6" spans="1:7" ht="30">
      <c r="A6" s="2" t="s">
        <v>2034</v>
      </c>
      <c r="B6" s="6">
        <v>1716</v>
      </c>
      <c r="C6" s="4">
        <v>602</v>
      </c>
      <c r="D6" s="6">
        <v>1329</v>
      </c>
      <c r="E6" s="4"/>
      <c r="F6" s="4"/>
      <c r="G6" s="4"/>
    </row>
    <row r="7" spans="1:7" ht="30">
      <c r="A7" s="2" t="s">
        <v>2035</v>
      </c>
      <c r="B7" s="4">
        <v>313</v>
      </c>
      <c r="C7" s="4">
        <v>743</v>
      </c>
      <c r="D7" s="6">
        <v>1708</v>
      </c>
      <c r="E7" s="4"/>
      <c r="F7" s="4"/>
      <c r="G7" s="4"/>
    </row>
    <row r="8" spans="1:7" ht="30">
      <c r="A8" s="2" t="s">
        <v>2036</v>
      </c>
      <c r="B8" s="4"/>
      <c r="C8" s="4"/>
      <c r="D8" s="4"/>
      <c r="E8" s="4"/>
      <c r="F8" s="4"/>
      <c r="G8" s="4"/>
    </row>
    <row r="9" spans="1:7" ht="30">
      <c r="A9" s="3" t="s">
        <v>2033</v>
      </c>
      <c r="B9" s="4"/>
      <c r="C9" s="4"/>
      <c r="D9" s="4"/>
      <c r="E9" s="4"/>
      <c r="F9" s="4"/>
      <c r="G9" s="4"/>
    </row>
    <row r="10" spans="1:7" ht="30">
      <c r="A10" s="2" t="s">
        <v>2034</v>
      </c>
      <c r="B10" s="6">
        <v>21906</v>
      </c>
      <c r="C10" s="6">
        <v>19862</v>
      </c>
      <c r="D10" s="6">
        <v>19080</v>
      </c>
      <c r="E10" s="6">
        <v>19862</v>
      </c>
      <c r="F10" s="6">
        <v>19080</v>
      </c>
      <c r="G10" s="6">
        <v>19465</v>
      </c>
    </row>
    <row r="11" spans="1:7" ht="30">
      <c r="A11" s="2" t="s">
        <v>2034</v>
      </c>
      <c r="B11" s="6">
        <v>46878</v>
      </c>
      <c r="C11" s="6">
        <v>45099</v>
      </c>
      <c r="D11" s="6">
        <v>44759</v>
      </c>
      <c r="E11" s="4"/>
      <c r="F11" s="4"/>
      <c r="G11" s="4"/>
    </row>
    <row r="12" spans="1:7" ht="30">
      <c r="A12" s="2" t="s">
        <v>2035</v>
      </c>
      <c r="B12" s="6">
        <v>44834</v>
      </c>
      <c r="C12" s="6">
        <v>44317</v>
      </c>
      <c r="D12" s="6">
        <v>45144</v>
      </c>
      <c r="E12" s="4"/>
      <c r="F12" s="4"/>
      <c r="G12" s="4"/>
    </row>
    <row r="13" spans="1:7">
      <c r="A13" s="2" t="s">
        <v>2037</v>
      </c>
      <c r="B13" s="4"/>
      <c r="C13" s="4"/>
      <c r="D13" s="4"/>
      <c r="E13" s="4"/>
      <c r="F13" s="4"/>
      <c r="G13" s="4"/>
    </row>
    <row r="14" spans="1:7" ht="30">
      <c r="A14" s="3" t="s">
        <v>2033</v>
      </c>
      <c r="B14" s="4"/>
      <c r="C14" s="4"/>
      <c r="D14" s="4"/>
      <c r="E14" s="4"/>
      <c r="F14" s="4"/>
      <c r="G14" s="4"/>
    </row>
    <row r="15" spans="1:7" ht="30">
      <c r="A15" s="2" t="s">
        <v>2034</v>
      </c>
      <c r="B15" s="6">
        <v>1252</v>
      </c>
      <c r="C15" s="4">
        <v>776</v>
      </c>
      <c r="D15" s="4">
        <v>489</v>
      </c>
      <c r="E15" s="4">
        <v>776</v>
      </c>
      <c r="F15" s="4">
        <v>489</v>
      </c>
      <c r="G15" s="4">
        <v>350</v>
      </c>
    </row>
    <row r="16" spans="1:7" ht="30">
      <c r="A16" s="2" t="s">
        <v>2034</v>
      </c>
      <c r="B16" s="6">
        <v>3519</v>
      </c>
      <c r="C16" s="6">
        <v>4809</v>
      </c>
      <c r="D16" s="6">
        <v>4284</v>
      </c>
      <c r="E16" s="4"/>
      <c r="F16" s="4"/>
      <c r="G16" s="4"/>
    </row>
    <row r="17" spans="1:7" ht="30">
      <c r="A17" s="2" t="s">
        <v>2035</v>
      </c>
      <c r="B17" s="6">
        <v>3043</v>
      </c>
      <c r="C17" s="6">
        <v>4522</v>
      </c>
      <c r="D17" s="6">
        <v>4145</v>
      </c>
      <c r="E17" s="4"/>
      <c r="F17" s="4"/>
      <c r="G17" s="4"/>
    </row>
    <row r="18" spans="1:7">
      <c r="A18" s="2" t="s">
        <v>2038</v>
      </c>
      <c r="B18" s="4"/>
      <c r="C18" s="4"/>
      <c r="D18" s="4"/>
      <c r="E18" s="4"/>
      <c r="F18" s="4"/>
      <c r="G18" s="4"/>
    </row>
    <row r="19" spans="1:7" ht="30">
      <c r="A19" s="3" t="s">
        <v>2033</v>
      </c>
      <c r="B19" s="4"/>
      <c r="C19" s="4"/>
      <c r="D19" s="4"/>
      <c r="E19" s="4"/>
      <c r="F19" s="4"/>
      <c r="G19" s="4"/>
    </row>
    <row r="20" spans="1:7" ht="30">
      <c r="A20" s="2" t="s">
        <v>2034</v>
      </c>
      <c r="B20" s="6">
        <v>16051</v>
      </c>
      <c r="C20" s="6">
        <v>17739</v>
      </c>
      <c r="D20" s="6">
        <v>19080</v>
      </c>
      <c r="E20" s="6">
        <v>17739</v>
      </c>
      <c r="F20" s="6">
        <v>19080</v>
      </c>
      <c r="G20" s="6">
        <v>17105</v>
      </c>
    </row>
    <row r="21" spans="1:7" ht="30">
      <c r="A21" s="2" t="s">
        <v>2034</v>
      </c>
      <c r="B21" s="6">
        <v>50781</v>
      </c>
      <c r="C21" s="6">
        <v>53881</v>
      </c>
      <c r="D21" s="6">
        <v>56797</v>
      </c>
      <c r="E21" s="4"/>
      <c r="F21" s="4"/>
      <c r="G21" s="4"/>
    </row>
    <row r="22" spans="1:7" ht="30">
      <c r="A22" s="2" t="s">
        <v>2035</v>
      </c>
      <c r="B22" s="6">
        <v>52469</v>
      </c>
      <c r="C22" s="6">
        <v>55222</v>
      </c>
      <c r="D22" s="6">
        <v>54822</v>
      </c>
      <c r="E22" s="4"/>
      <c r="F22" s="4"/>
      <c r="G22" s="4"/>
    </row>
    <row r="23" spans="1:7" ht="30">
      <c r="A23" s="2" t="s">
        <v>2039</v>
      </c>
      <c r="B23" s="4"/>
      <c r="C23" s="4"/>
      <c r="D23" s="4"/>
      <c r="E23" s="4"/>
      <c r="F23" s="4"/>
      <c r="G23" s="4"/>
    </row>
    <row r="24" spans="1:7" ht="30">
      <c r="A24" s="3" t="s">
        <v>2033</v>
      </c>
      <c r="B24" s="4"/>
      <c r="C24" s="4"/>
      <c r="D24" s="4"/>
      <c r="E24" s="4"/>
      <c r="F24" s="4"/>
      <c r="G24" s="4"/>
    </row>
    <row r="25" spans="1:7" ht="30">
      <c r="A25" s="2" t="s">
        <v>2034</v>
      </c>
      <c r="B25" s="6">
        <v>11514</v>
      </c>
      <c r="C25" s="6">
        <v>13949</v>
      </c>
      <c r="D25" s="6">
        <v>8014</v>
      </c>
      <c r="E25" s="6">
        <v>13949</v>
      </c>
      <c r="F25" s="6">
        <v>8014</v>
      </c>
      <c r="G25" s="6">
        <v>6465</v>
      </c>
    </row>
    <row r="26" spans="1:7" ht="30">
      <c r="A26" s="2" t="s">
        <v>2034</v>
      </c>
      <c r="B26" s="4">
        <v>714</v>
      </c>
      <c r="C26" s="6">
        <v>6490</v>
      </c>
      <c r="D26" s="6">
        <v>1815</v>
      </c>
      <c r="E26" s="4"/>
      <c r="F26" s="4"/>
      <c r="G26" s="4"/>
    </row>
    <row r="27" spans="1:7" ht="30">
      <c r="A27" s="2" t="s">
        <v>2035</v>
      </c>
      <c r="B27" s="8">
        <v>3149</v>
      </c>
      <c r="C27" s="8">
        <v>555</v>
      </c>
      <c r="D27" s="8">
        <v>266</v>
      </c>
      <c r="E27" s="4"/>
      <c r="F27" s="4"/>
      <c r="G27"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2" width="36.5703125" bestFit="1" customWidth="1"/>
    <col min="3" max="3" width="33.28515625" customWidth="1"/>
    <col min="4" max="4" width="7.140625" customWidth="1"/>
    <col min="5" max="5" width="14.42578125" customWidth="1"/>
    <col min="6" max="6" width="7.140625" customWidth="1"/>
    <col min="7" max="7" width="25.85546875" customWidth="1"/>
    <col min="8" max="8" width="5.7109375" customWidth="1"/>
    <col min="9" max="9" width="33.28515625" customWidth="1"/>
    <col min="10" max="10" width="7.140625" customWidth="1"/>
    <col min="11" max="11" width="27.5703125" customWidth="1"/>
    <col min="12" max="12" width="5.7109375" customWidth="1"/>
  </cols>
  <sheetData>
    <row r="1" spans="1:12" ht="15" customHeight="1">
      <c r="A1" s="9" t="s">
        <v>29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91</v>
      </c>
      <c r="B3" s="84"/>
      <c r="C3" s="84"/>
      <c r="D3" s="84"/>
      <c r="E3" s="84"/>
      <c r="F3" s="84"/>
      <c r="G3" s="84"/>
      <c r="H3" s="84"/>
      <c r="I3" s="84"/>
      <c r="J3" s="84"/>
      <c r="K3" s="84"/>
      <c r="L3" s="84"/>
    </row>
    <row r="4" spans="1:12">
      <c r="A4" s="16" t="s">
        <v>290</v>
      </c>
      <c r="B4" s="62" t="s">
        <v>292</v>
      </c>
      <c r="C4" s="62"/>
      <c r="D4" s="62"/>
      <c r="E4" s="62"/>
      <c r="F4" s="62"/>
      <c r="G4" s="62"/>
      <c r="H4" s="62"/>
      <c r="I4" s="62"/>
      <c r="J4" s="62"/>
      <c r="K4" s="62"/>
      <c r="L4" s="62"/>
    </row>
    <row r="5" spans="1:12">
      <c r="A5" s="16"/>
      <c r="B5" s="17"/>
      <c r="C5" s="17"/>
      <c r="D5" s="17"/>
      <c r="E5" s="17"/>
      <c r="F5" s="17"/>
      <c r="G5" s="17"/>
      <c r="H5" s="17"/>
      <c r="I5" s="17"/>
      <c r="J5" s="17"/>
      <c r="K5" s="17"/>
      <c r="L5" s="17"/>
    </row>
    <row r="6" spans="1:12">
      <c r="A6" s="16"/>
      <c r="B6" s="85"/>
      <c r="C6" s="85"/>
      <c r="D6" s="85"/>
      <c r="E6" s="85"/>
      <c r="F6" s="85"/>
      <c r="G6" s="85"/>
      <c r="H6" s="85"/>
      <c r="I6" s="85"/>
      <c r="J6" s="85"/>
      <c r="K6" s="85"/>
      <c r="L6" s="85"/>
    </row>
    <row r="7" spans="1:12">
      <c r="A7" s="16"/>
      <c r="B7" s="84"/>
      <c r="C7" s="84"/>
      <c r="D7" s="84"/>
      <c r="E7" s="84"/>
      <c r="F7" s="84"/>
      <c r="G7" s="84"/>
      <c r="H7" s="84"/>
      <c r="I7" s="84"/>
      <c r="J7" s="84"/>
      <c r="K7" s="84"/>
      <c r="L7" s="84"/>
    </row>
    <row r="8" spans="1:12">
      <c r="A8" s="16"/>
      <c r="B8" s="62" t="s">
        <v>290</v>
      </c>
      <c r="C8" s="62"/>
      <c r="D8" s="62"/>
      <c r="E8" s="62"/>
      <c r="F8" s="62"/>
      <c r="G8" s="62"/>
      <c r="H8" s="62"/>
      <c r="I8" s="62"/>
      <c r="J8" s="62"/>
      <c r="K8" s="62"/>
      <c r="L8" s="62"/>
    </row>
    <row r="9" spans="1:12" ht="25.5" customHeight="1">
      <c r="A9" s="16"/>
      <c r="B9" s="46" t="s">
        <v>293</v>
      </c>
      <c r="C9" s="46"/>
      <c r="D9" s="46"/>
      <c r="E9" s="46"/>
      <c r="F9" s="46"/>
      <c r="G9" s="46"/>
      <c r="H9" s="46"/>
      <c r="I9" s="46"/>
      <c r="J9" s="46"/>
      <c r="K9" s="46"/>
      <c r="L9" s="46"/>
    </row>
    <row r="10" spans="1:12">
      <c r="A10" s="16"/>
      <c r="B10" s="84"/>
      <c r="C10" s="84"/>
      <c r="D10" s="84"/>
      <c r="E10" s="84"/>
      <c r="F10" s="84"/>
      <c r="G10" s="84"/>
      <c r="H10" s="84"/>
      <c r="I10" s="84"/>
      <c r="J10" s="84"/>
      <c r="K10" s="84"/>
      <c r="L10" s="84"/>
    </row>
    <row r="11" spans="1:12" ht="25.5" customHeight="1">
      <c r="A11" s="16"/>
      <c r="B11" s="46" t="s">
        <v>294</v>
      </c>
      <c r="C11" s="46"/>
      <c r="D11" s="46"/>
      <c r="E11" s="46"/>
      <c r="F11" s="46"/>
      <c r="G11" s="46"/>
      <c r="H11" s="46"/>
      <c r="I11" s="46"/>
      <c r="J11" s="46"/>
      <c r="K11" s="46"/>
      <c r="L11" s="46"/>
    </row>
    <row r="12" spans="1:12">
      <c r="A12" s="16"/>
      <c r="B12" s="84"/>
      <c r="C12" s="84"/>
      <c r="D12" s="84"/>
      <c r="E12" s="84"/>
      <c r="F12" s="84"/>
      <c r="G12" s="84"/>
      <c r="H12" s="84"/>
      <c r="I12" s="84"/>
      <c r="J12" s="84"/>
      <c r="K12" s="84"/>
      <c r="L12" s="84"/>
    </row>
    <row r="13" spans="1:12">
      <c r="A13" s="16"/>
      <c r="B13" s="86" t="s">
        <v>295</v>
      </c>
      <c r="C13" s="86"/>
      <c r="D13" s="86"/>
      <c r="E13" s="86"/>
      <c r="F13" s="86"/>
      <c r="G13" s="86"/>
      <c r="H13" s="86"/>
      <c r="I13" s="86"/>
      <c r="J13" s="86"/>
      <c r="K13" s="86"/>
      <c r="L13" s="86"/>
    </row>
    <row r="14" spans="1:12" ht="89.25" customHeight="1">
      <c r="A14" s="16"/>
      <c r="B14" s="46" t="s">
        <v>296</v>
      </c>
      <c r="C14" s="46"/>
      <c r="D14" s="46"/>
      <c r="E14" s="46"/>
      <c r="F14" s="46"/>
      <c r="G14" s="46"/>
      <c r="H14" s="46"/>
      <c r="I14" s="46"/>
      <c r="J14" s="46"/>
      <c r="K14" s="46"/>
      <c r="L14" s="46"/>
    </row>
    <row r="15" spans="1:12">
      <c r="A15" s="16"/>
      <c r="B15" s="84"/>
      <c r="C15" s="84"/>
      <c r="D15" s="84"/>
      <c r="E15" s="84"/>
      <c r="F15" s="84"/>
      <c r="G15" s="84"/>
      <c r="H15" s="84"/>
      <c r="I15" s="84"/>
      <c r="J15" s="84"/>
      <c r="K15" s="84"/>
      <c r="L15" s="84"/>
    </row>
    <row r="16" spans="1:12" ht="38.25" customHeight="1">
      <c r="A16" s="16"/>
      <c r="B16" s="46" t="s">
        <v>297</v>
      </c>
      <c r="C16" s="46"/>
      <c r="D16" s="46"/>
      <c r="E16" s="46"/>
      <c r="F16" s="46"/>
      <c r="G16" s="46"/>
      <c r="H16" s="46"/>
      <c r="I16" s="46"/>
      <c r="J16" s="46"/>
      <c r="K16" s="46"/>
      <c r="L16" s="46"/>
    </row>
    <row r="17" spans="1:12">
      <c r="A17" s="16"/>
      <c r="B17" s="84"/>
      <c r="C17" s="84"/>
      <c r="D17" s="84"/>
      <c r="E17" s="84"/>
      <c r="F17" s="84"/>
      <c r="G17" s="84"/>
      <c r="H17" s="84"/>
      <c r="I17" s="84"/>
      <c r="J17" s="84"/>
      <c r="K17" s="84"/>
      <c r="L17" s="84"/>
    </row>
    <row r="18" spans="1:12" ht="25.5" customHeight="1">
      <c r="A18" s="16"/>
      <c r="B18" s="46" t="s">
        <v>298</v>
      </c>
      <c r="C18" s="46"/>
      <c r="D18" s="46"/>
      <c r="E18" s="46"/>
      <c r="F18" s="46"/>
      <c r="G18" s="46"/>
      <c r="H18" s="46"/>
      <c r="I18" s="46"/>
      <c r="J18" s="46"/>
      <c r="K18" s="46"/>
      <c r="L18" s="46"/>
    </row>
    <row r="19" spans="1:12">
      <c r="A19" s="16"/>
      <c r="B19" s="84"/>
      <c r="C19" s="84"/>
      <c r="D19" s="84"/>
      <c r="E19" s="84"/>
      <c r="F19" s="84"/>
      <c r="G19" s="84"/>
      <c r="H19" s="84"/>
      <c r="I19" s="84"/>
      <c r="J19" s="84"/>
      <c r="K19" s="84"/>
      <c r="L19" s="84"/>
    </row>
    <row r="20" spans="1:12" ht="25.5" customHeight="1">
      <c r="A20" s="16"/>
      <c r="B20" s="46" t="s">
        <v>299</v>
      </c>
      <c r="C20" s="46"/>
      <c r="D20" s="46"/>
      <c r="E20" s="46"/>
      <c r="F20" s="46"/>
      <c r="G20" s="46"/>
      <c r="H20" s="46"/>
      <c r="I20" s="46"/>
      <c r="J20" s="46"/>
      <c r="K20" s="46"/>
      <c r="L20" s="46"/>
    </row>
    <row r="21" spans="1:12">
      <c r="A21" s="16"/>
      <c r="B21" s="84"/>
      <c r="C21" s="84"/>
      <c r="D21" s="84"/>
      <c r="E21" s="84"/>
      <c r="F21" s="84"/>
      <c r="G21" s="84"/>
      <c r="H21" s="84"/>
      <c r="I21" s="84"/>
      <c r="J21" s="84"/>
      <c r="K21" s="84"/>
      <c r="L21" s="84"/>
    </row>
    <row r="22" spans="1:12">
      <c r="A22" s="16"/>
      <c r="B22" s="86" t="s">
        <v>300</v>
      </c>
      <c r="C22" s="86"/>
      <c r="D22" s="86"/>
      <c r="E22" s="86"/>
      <c r="F22" s="86"/>
      <c r="G22" s="86"/>
      <c r="H22" s="86"/>
      <c r="I22" s="86"/>
      <c r="J22" s="86"/>
      <c r="K22" s="86"/>
      <c r="L22" s="86"/>
    </row>
    <row r="23" spans="1:12" ht="25.5" customHeight="1">
      <c r="A23" s="16"/>
      <c r="B23" s="46" t="s">
        <v>301</v>
      </c>
      <c r="C23" s="46"/>
      <c r="D23" s="46"/>
      <c r="E23" s="46"/>
      <c r="F23" s="46"/>
      <c r="G23" s="46"/>
      <c r="H23" s="46"/>
      <c r="I23" s="46"/>
      <c r="J23" s="46"/>
      <c r="K23" s="46"/>
      <c r="L23" s="46"/>
    </row>
    <row r="24" spans="1:12">
      <c r="A24" s="16"/>
      <c r="B24" s="84"/>
      <c r="C24" s="84"/>
      <c r="D24" s="84"/>
      <c r="E24" s="84"/>
      <c r="F24" s="84"/>
      <c r="G24" s="84"/>
      <c r="H24" s="84"/>
      <c r="I24" s="84"/>
      <c r="J24" s="84"/>
      <c r="K24" s="84"/>
      <c r="L24" s="84"/>
    </row>
    <row r="25" spans="1:12">
      <c r="A25" s="16"/>
      <c r="B25" s="86" t="s">
        <v>302</v>
      </c>
      <c r="C25" s="86"/>
      <c r="D25" s="86"/>
      <c r="E25" s="86"/>
      <c r="F25" s="86"/>
      <c r="G25" s="86"/>
      <c r="H25" s="86"/>
      <c r="I25" s="86"/>
      <c r="J25" s="86"/>
      <c r="K25" s="86"/>
      <c r="L25" s="86"/>
    </row>
    <row r="26" spans="1:12" ht="51" customHeight="1">
      <c r="A26" s="16"/>
      <c r="B26" s="46" t="s">
        <v>303</v>
      </c>
      <c r="C26" s="46"/>
      <c r="D26" s="46"/>
      <c r="E26" s="46"/>
      <c r="F26" s="46"/>
      <c r="G26" s="46"/>
      <c r="H26" s="46"/>
      <c r="I26" s="46"/>
      <c r="J26" s="46"/>
      <c r="K26" s="46"/>
      <c r="L26" s="46"/>
    </row>
    <row r="27" spans="1:12">
      <c r="A27" s="16"/>
      <c r="B27" s="84"/>
      <c r="C27" s="84"/>
      <c r="D27" s="84"/>
      <c r="E27" s="84"/>
      <c r="F27" s="84"/>
      <c r="G27" s="84"/>
      <c r="H27" s="84"/>
      <c r="I27" s="84"/>
      <c r="J27" s="84"/>
      <c r="K27" s="84"/>
      <c r="L27" s="84"/>
    </row>
    <row r="28" spans="1:12">
      <c r="A28" s="16"/>
      <c r="B28" s="46" t="s">
        <v>304</v>
      </c>
      <c r="C28" s="46"/>
      <c r="D28" s="46"/>
      <c r="E28" s="46"/>
      <c r="F28" s="46"/>
      <c r="G28" s="46"/>
      <c r="H28" s="46"/>
      <c r="I28" s="46"/>
      <c r="J28" s="46"/>
      <c r="K28" s="46"/>
      <c r="L28" s="46"/>
    </row>
    <row r="29" spans="1:12">
      <c r="A29" s="16"/>
      <c r="B29" s="32"/>
      <c r="C29" s="32"/>
      <c r="D29" s="32"/>
      <c r="E29" s="32"/>
      <c r="F29" s="32"/>
    </row>
    <row r="30" spans="1:12">
      <c r="A30" s="16"/>
      <c r="B30" s="18"/>
      <c r="C30" s="18"/>
      <c r="D30" s="18"/>
      <c r="E30" s="18"/>
      <c r="F30" s="18"/>
    </row>
    <row r="31" spans="1:12">
      <c r="A31" s="16"/>
      <c r="B31" s="19"/>
      <c r="C31" s="19"/>
      <c r="D31" s="33"/>
      <c r="E31" s="33"/>
      <c r="F31" s="33"/>
    </row>
    <row r="32" spans="1:12" ht="15.75" thickBot="1">
      <c r="A32" s="16"/>
      <c r="B32" s="19"/>
      <c r="C32" s="19"/>
      <c r="D32" s="34"/>
      <c r="E32" s="34"/>
      <c r="F32" s="34"/>
    </row>
    <row r="33" spans="1:6">
      <c r="A33" s="16"/>
      <c r="B33" s="35" t="s">
        <v>305</v>
      </c>
      <c r="C33" s="37"/>
      <c r="D33" s="39" t="s">
        <v>306</v>
      </c>
      <c r="E33" s="39"/>
      <c r="F33" s="37"/>
    </row>
    <row r="34" spans="1:6" ht="15.75" thickBot="1">
      <c r="A34" s="16"/>
      <c r="B34" s="36"/>
      <c r="C34" s="38"/>
      <c r="D34" s="40"/>
      <c r="E34" s="40"/>
      <c r="F34" s="38"/>
    </row>
    <row r="35" spans="1:6" ht="15.75" thickTop="1">
      <c r="A35" s="16"/>
      <c r="B35" s="20"/>
      <c r="C35" s="20"/>
      <c r="D35" s="41"/>
      <c r="E35" s="41"/>
      <c r="F35" s="41"/>
    </row>
    <row r="36" spans="1:6">
      <c r="A36" s="16"/>
      <c r="B36" s="11" t="s">
        <v>307</v>
      </c>
      <c r="C36" s="19"/>
      <c r="D36" s="33"/>
      <c r="E36" s="33"/>
      <c r="F36" s="33"/>
    </row>
    <row r="37" spans="1:6">
      <c r="A37" s="16"/>
      <c r="B37" s="12" t="s">
        <v>30</v>
      </c>
      <c r="C37" s="19"/>
      <c r="D37" s="33"/>
      <c r="E37" s="33"/>
      <c r="F37" s="33"/>
    </row>
    <row r="38" spans="1:6">
      <c r="A38" s="16"/>
      <c r="B38" s="42" t="s">
        <v>308</v>
      </c>
      <c r="C38" s="43"/>
      <c r="D38" s="44" t="s">
        <v>309</v>
      </c>
      <c r="E38" s="45">
        <v>111</v>
      </c>
      <c r="F38" s="43"/>
    </row>
    <row r="39" spans="1:6">
      <c r="A39" s="16"/>
      <c r="B39" s="42"/>
      <c r="C39" s="43"/>
      <c r="D39" s="44"/>
      <c r="E39" s="45"/>
      <c r="F39" s="43"/>
    </row>
    <row r="40" spans="1:6">
      <c r="A40" s="16"/>
      <c r="B40" s="46" t="s">
        <v>36</v>
      </c>
      <c r="C40" s="33"/>
      <c r="D40" s="48">
        <v>8</v>
      </c>
      <c r="E40" s="48"/>
      <c r="F40" s="33"/>
    </row>
    <row r="41" spans="1:6" ht="15.75" thickBot="1">
      <c r="A41" s="16"/>
      <c r="B41" s="47"/>
      <c r="C41" s="38"/>
      <c r="D41" s="40"/>
      <c r="E41" s="40"/>
      <c r="F41" s="38"/>
    </row>
    <row r="42" spans="1:6" ht="15.75" thickTop="1">
      <c r="A42" s="16"/>
      <c r="B42" s="49" t="s">
        <v>310</v>
      </c>
      <c r="C42" s="52"/>
      <c r="D42" s="54">
        <v>119</v>
      </c>
      <c r="E42" s="54"/>
      <c r="F42" s="52"/>
    </row>
    <row r="43" spans="1:6" ht="15.75" thickBot="1">
      <c r="A43" s="16"/>
      <c r="B43" s="50"/>
      <c r="C43" s="53"/>
      <c r="D43" s="55"/>
      <c r="E43" s="55"/>
      <c r="F43" s="53"/>
    </row>
    <row r="44" spans="1:6" ht="15.75" thickTop="1">
      <c r="A44" s="16"/>
      <c r="B44" s="57" t="s">
        <v>311</v>
      </c>
      <c r="C44" s="41"/>
      <c r="D44" s="58" t="s">
        <v>309</v>
      </c>
      <c r="E44" s="60">
        <v>119</v>
      </c>
      <c r="F44" s="41"/>
    </row>
    <row r="45" spans="1:6" ht="15.75" thickBot="1">
      <c r="A45" s="16"/>
      <c r="B45" s="47"/>
      <c r="C45" s="38"/>
      <c r="D45" s="59"/>
      <c r="E45" s="40"/>
      <c r="F45" s="38"/>
    </row>
    <row r="46" spans="1:6" ht="15.75" thickTop="1">
      <c r="A46" s="16"/>
      <c r="B46" s="52"/>
      <c r="C46" s="52"/>
      <c r="D46" s="52"/>
      <c r="E46" s="52"/>
      <c r="F46" s="52"/>
    </row>
    <row r="47" spans="1:6">
      <c r="A47" s="16"/>
      <c r="B47" s="61"/>
      <c r="C47" s="61"/>
      <c r="D47" s="43"/>
      <c r="E47" s="43"/>
      <c r="F47" s="43"/>
    </row>
    <row r="48" spans="1:6">
      <c r="A48" s="16"/>
      <c r="B48" s="62" t="s">
        <v>312</v>
      </c>
      <c r="C48" s="33"/>
      <c r="D48" s="33"/>
      <c r="E48" s="33"/>
      <c r="F48" s="33"/>
    </row>
    <row r="49" spans="1:12">
      <c r="A49" s="16"/>
      <c r="B49" s="62"/>
      <c r="C49" s="33"/>
      <c r="D49" s="33"/>
      <c r="E49" s="33"/>
      <c r="F49" s="33"/>
    </row>
    <row r="50" spans="1:12">
      <c r="A50" s="16"/>
      <c r="B50" s="42" t="s">
        <v>46</v>
      </c>
      <c r="C50" s="43"/>
      <c r="D50" s="43"/>
      <c r="E50" s="43"/>
      <c r="F50" s="43"/>
    </row>
    <row r="51" spans="1:12">
      <c r="A51" s="16"/>
      <c r="B51" s="42"/>
      <c r="C51" s="43"/>
      <c r="D51" s="43"/>
      <c r="E51" s="43"/>
      <c r="F51" s="43"/>
    </row>
    <row r="52" spans="1:12">
      <c r="A52" s="16"/>
      <c r="B52" s="46" t="s">
        <v>48</v>
      </c>
      <c r="C52" s="33"/>
      <c r="D52" s="63" t="s">
        <v>309</v>
      </c>
      <c r="E52" s="48">
        <v>139</v>
      </c>
      <c r="F52" s="33"/>
    </row>
    <row r="53" spans="1:12">
      <c r="A53" s="16"/>
      <c r="B53" s="46"/>
      <c r="C53" s="33"/>
      <c r="D53" s="63"/>
      <c r="E53" s="48"/>
      <c r="F53" s="33"/>
    </row>
    <row r="54" spans="1:12">
      <c r="A54" s="16"/>
      <c r="B54" s="42" t="s">
        <v>52</v>
      </c>
      <c r="C54" s="43"/>
      <c r="D54" s="45">
        <v>569</v>
      </c>
      <c r="E54" s="45"/>
      <c r="F54" s="43"/>
    </row>
    <row r="55" spans="1:12" ht="15.75" thickBot="1">
      <c r="A55" s="16"/>
      <c r="B55" s="50"/>
      <c r="C55" s="53"/>
      <c r="D55" s="55"/>
      <c r="E55" s="55"/>
      <c r="F55" s="53"/>
    </row>
    <row r="56" spans="1:12" ht="15.75" thickTop="1">
      <c r="A56" s="16"/>
      <c r="B56" s="57" t="s">
        <v>313</v>
      </c>
      <c r="C56" s="41"/>
      <c r="D56" s="60">
        <v>708</v>
      </c>
      <c r="E56" s="60"/>
      <c r="F56" s="41"/>
    </row>
    <row r="57" spans="1:12" ht="15.75" thickBot="1">
      <c r="A57" s="16"/>
      <c r="B57" s="47"/>
      <c r="C57" s="38"/>
      <c r="D57" s="40"/>
      <c r="E57" s="40"/>
      <c r="F57" s="38"/>
    </row>
    <row r="58" spans="1:12" ht="15.75" thickTop="1">
      <c r="A58" s="16"/>
      <c r="B58" s="49" t="s">
        <v>314</v>
      </c>
      <c r="C58" s="52"/>
      <c r="D58" s="66" t="s">
        <v>309</v>
      </c>
      <c r="E58" s="54">
        <v>708</v>
      </c>
      <c r="F58" s="52"/>
    </row>
    <row r="59" spans="1:12" ht="15.75" thickBot="1">
      <c r="A59" s="16"/>
      <c r="B59" s="64"/>
      <c r="C59" s="65"/>
      <c r="D59" s="67"/>
      <c r="E59" s="68"/>
      <c r="F59" s="65"/>
    </row>
    <row r="60" spans="1:12" ht="15.75" thickTop="1">
      <c r="A60" s="16"/>
      <c r="B60" s="84"/>
      <c r="C60" s="84"/>
      <c r="D60" s="84"/>
      <c r="E60" s="84"/>
      <c r="F60" s="84"/>
      <c r="G60" s="84"/>
      <c r="H60" s="84"/>
      <c r="I60" s="84"/>
      <c r="J60" s="84"/>
      <c r="K60" s="84"/>
      <c r="L60" s="84"/>
    </row>
    <row r="61" spans="1:12">
      <c r="A61" s="16"/>
      <c r="B61" s="87" t="s">
        <v>315</v>
      </c>
      <c r="C61" s="87"/>
      <c r="D61" s="87"/>
      <c r="E61" s="87"/>
      <c r="F61" s="87"/>
      <c r="G61" s="87"/>
      <c r="H61" s="87"/>
      <c r="I61" s="87"/>
      <c r="J61" s="87"/>
      <c r="K61" s="87"/>
      <c r="L61" s="87"/>
    </row>
    <row r="62" spans="1:12">
      <c r="A62" s="16"/>
      <c r="B62" s="84"/>
      <c r="C62" s="84"/>
      <c r="D62" s="84"/>
      <c r="E62" s="84"/>
      <c r="F62" s="84"/>
      <c r="G62" s="84"/>
      <c r="H62" s="84"/>
      <c r="I62" s="84"/>
      <c r="J62" s="84"/>
      <c r="K62" s="84"/>
      <c r="L62" s="84"/>
    </row>
    <row r="63" spans="1:12">
      <c r="A63" s="16"/>
      <c r="B63" s="46" t="s">
        <v>316</v>
      </c>
      <c r="C63" s="46"/>
      <c r="D63" s="46"/>
      <c r="E63" s="46"/>
      <c r="F63" s="46"/>
      <c r="G63" s="46"/>
      <c r="H63" s="46"/>
      <c r="I63" s="46"/>
      <c r="J63" s="46"/>
      <c r="K63" s="46"/>
      <c r="L63" s="46"/>
    </row>
    <row r="64" spans="1:12">
      <c r="A64" s="16"/>
      <c r="B64" s="32"/>
      <c r="C64" s="32"/>
      <c r="D64" s="32"/>
      <c r="E64" s="32"/>
      <c r="F64" s="32"/>
      <c r="G64" s="32"/>
      <c r="H64" s="32"/>
      <c r="I64" s="32"/>
      <c r="J64" s="32"/>
      <c r="K64" s="32"/>
      <c r="L64" s="32"/>
    </row>
    <row r="65" spans="1:12">
      <c r="A65" s="16"/>
      <c r="B65" s="18"/>
      <c r="C65" s="18"/>
      <c r="D65" s="18"/>
      <c r="E65" s="18"/>
      <c r="F65" s="18"/>
      <c r="G65" s="18"/>
      <c r="H65" s="18"/>
      <c r="I65" s="18"/>
      <c r="J65" s="18"/>
      <c r="K65" s="18"/>
      <c r="L65" s="18"/>
    </row>
    <row r="66" spans="1:12">
      <c r="A66" s="16"/>
      <c r="B66" s="19"/>
      <c r="C66" s="19"/>
      <c r="D66" s="19"/>
      <c r="E66" s="19"/>
      <c r="F66" s="19"/>
      <c r="G66" s="33"/>
      <c r="H66" s="33"/>
      <c r="I66" s="19"/>
      <c r="J66" s="19"/>
      <c r="K66" s="33"/>
      <c r="L66" s="33"/>
    </row>
    <row r="67" spans="1:12" ht="15.75" thickBot="1">
      <c r="A67" s="16"/>
      <c r="B67" s="19"/>
      <c r="C67" s="19"/>
      <c r="D67" s="19"/>
      <c r="E67" s="19"/>
      <c r="F67" s="19"/>
      <c r="G67" s="34"/>
      <c r="H67" s="34"/>
      <c r="I67" s="19"/>
      <c r="J67" s="19"/>
      <c r="K67" s="34"/>
      <c r="L67" s="34"/>
    </row>
    <row r="68" spans="1:12">
      <c r="A68" s="16"/>
      <c r="B68" s="69" t="s">
        <v>305</v>
      </c>
      <c r="C68" s="37"/>
      <c r="D68" s="37"/>
      <c r="E68" s="37"/>
      <c r="F68" s="39">
        <v>2013</v>
      </c>
      <c r="G68" s="39"/>
      <c r="H68" s="37"/>
      <c r="I68" s="37"/>
      <c r="J68" s="39">
        <v>2012</v>
      </c>
      <c r="K68" s="39"/>
      <c r="L68" s="37"/>
    </row>
    <row r="69" spans="1:12" ht="15.75" thickBot="1">
      <c r="A69" s="16"/>
      <c r="B69" s="70"/>
      <c r="C69" s="38"/>
      <c r="D69" s="38"/>
      <c r="E69" s="38"/>
      <c r="F69" s="40"/>
      <c r="G69" s="40"/>
      <c r="H69" s="38"/>
      <c r="I69" s="38"/>
      <c r="J69" s="40"/>
      <c r="K69" s="40"/>
      <c r="L69" s="38"/>
    </row>
    <row r="70" spans="1:12" ht="15.75" thickTop="1">
      <c r="A70" s="16"/>
      <c r="B70" s="66" t="s">
        <v>90</v>
      </c>
      <c r="C70" s="52"/>
      <c r="D70" s="52"/>
      <c r="E70" s="52"/>
      <c r="F70" s="54" t="s">
        <v>309</v>
      </c>
      <c r="G70" s="72">
        <v>26318</v>
      </c>
      <c r="H70" s="52"/>
      <c r="I70" s="52"/>
      <c r="J70" s="54" t="s">
        <v>309</v>
      </c>
      <c r="K70" s="72">
        <v>120269</v>
      </c>
      <c r="L70" s="52"/>
    </row>
    <row r="71" spans="1:12">
      <c r="A71" s="16"/>
      <c r="B71" s="44"/>
      <c r="C71" s="43"/>
      <c r="D71" s="43"/>
      <c r="E71" s="43"/>
      <c r="F71" s="45"/>
      <c r="G71" s="71"/>
      <c r="H71" s="43"/>
      <c r="I71" s="43"/>
      <c r="J71" s="45"/>
      <c r="K71" s="71"/>
      <c r="L71" s="43"/>
    </row>
    <row r="72" spans="1:12">
      <c r="A72" s="16"/>
      <c r="B72" s="63" t="s">
        <v>91</v>
      </c>
      <c r="C72" s="33"/>
      <c r="D72" s="33"/>
      <c r="E72" s="33"/>
      <c r="F72" s="33"/>
      <c r="G72" s="73">
        <v>19927</v>
      </c>
      <c r="H72" s="33"/>
      <c r="I72" s="33"/>
      <c r="J72" s="33"/>
      <c r="K72" s="73">
        <v>98485</v>
      </c>
      <c r="L72" s="33"/>
    </row>
    <row r="73" spans="1:12" ht="15.75" thickBot="1">
      <c r="A73" s="16"/>
      <c r="B73" s="59"/>
      <c r="C73" s="38"/>
      <c r="D73" s="38"/>
      <c r="E73" s="38"/>
      <c r="F73" s="38"/>
      <c r="G73" s="74"/>
      <c r="H73" s="38"/>
      <c r="I73" s="38"/>
      <c r="J73" s="38"/>
      <c r="K73" s="74"/>
      <c r="L73" s="38"/>
    </row>
    <row r="74" spans="1:12" ht="15.75" thickTop="1">
      <c r="A74" s="16"/>
      <c r="B74" s="66" t="s">
        <v>92</v>
      </c>
      <c r="C74" s="52"/>
      <c r="D74" s="52"/>
      <c r="E74" s="52"/>
      <c r="F74" s="52"/>
      <c r="G74" s="72">
        <v>6391</v>
      </c>
      <c r="H74" s="52"/>
      <c r="I74" s="52"/>
      <c r="J74" s="52"/>
      <c r="K74" s="72">
        <v>21784</v>
      </c>
      <c r="L74" s="52"/>
    </row>
    <row r="75" spans="1:12" ht="15.75" thickBot="1">
      <c r="A75" s="16"/>
      <c r="B75" s="75"/>
      <c r="C75" s="53"/>
      <c r="D75" s="53"/>
      <c r="E75" s="53"/>
      <c r="F75" s="53"/>
      <c r="G75" s="76"/>
      <c r="H75" s="53"/>
      <c r="I75" s="53"/>
      <c r="J75" s="53"/>
      <c r="K75" s="76"/>
      <c r="L75" s="53"/>
    </row>
    <row r="76" spans="1:12" ht="15.75" thickTop="1">
      <c r="A76" s="16"/>
      <c r="B76" s="58" t="s">
        <v>93</v>
      </c>
      <c r="C76" s="41"/>
      <c r="D76" s="41"/>
      <c r="E76" s="41"/>
      <c r="F76" s="41"/>
      <c r="G76" s="79">
        <v>6103</v>
      </c>
      <c r="H76" s="41"/>
      <c r="I76" s="41"/>
      <c r="J76" s="41"/>
      <c r="K76" s="79">
        <v>27291</v>
      </c>
      <c r="L76" s="41"/>
    </row>
    <row r="77" spans="1:12">
      <c r="A77" s="16"/>
      <c r="B77" s="77"/>
      <c r="C77" s="78"/>
      <c r="D77" s="78"/>
      <c r="E77" s="78"/>
      <c r="F77" s="78"/>
      <c r="G77" s="80"/>
      <c r="H77" s="78"/>
      <c r="I77" s="78"/>
      <c r="J77" s="78"/>
      <c r="K77" s="80"/>
      <c r="L77" s="78"/>
    </row>
    <row r="78" spans="1:12">
      <c r="A78" s="16"/>
      <c r="B78" s="44" t="s">
        <v>94</v>
      </c>
      <c r="C78" s="43"/>
      <c r="D78" s="43"/>
      <c r="E78" s="43"/>
      <c r="F78" s="43"/>
      <c r="G78" s="71">
        <v>10768</v>
      </c>
      <c r="H78" s="43"/>
      <c r="I78" s="43"/>
      <c r="J78" s="43"/>
      <c r="K78" s="71">
        <v>1587</v>
      </c>
      <c r="L78" s="43"/>
    </row>
    <row r="79" spans="1:12" ht="15.75" thickBot="1">
      <c r="A79" s="16"/>
      <c r="B79" s="75"/>
      <c r="C79" s="53"/>
      <c r="D79" s="53"/>
      <c r="E79" s="53"/>
      <c r="F79" s="53"/>
      <c r="G79" s="76"/>
      <c r="H79" s="53"/>
      <c r="I79" s="53"/>
      <c r="J79" s="53"/>
      <c r="K79" s="76"/>
      <c r="L79" s="53"/>
    </row>
    <row r="80" spans="1:12" ht="15.75" thickTop="1">
      <c r="A80" s="16"/>
      <c r="B80" s="58" t="s">
        <v>317</v>
      </c>
      <c r="C80" s="41"/>
      <c r="D80" s="41"/>
      <c r="E80" s="41"/>
      <c r="F80" s="41"/>
      <c r="G80" s="60" t="s">
        <v>318</v>
      </c>
      <c r="H80" s="58" t="s">
        <v>319</v>
      </c>
      <c r="I80" s="41"/>
      <c r="J80" s="41"/>
      <c r="K80" s="60" t="s">
        <v>320</v>
      </c>
      <c r="L80" s="58" t="s">
        <v>319</v>
      </c>
    </row>
    <row r="81" spans="1:12" ht="15.75" thickBot="1">
      <c r="A81" s="16"/>
      <c r="B81" s="59"/>
      <c r="C81" s="38"/>
      <c r="D81" s="38"/>
      <c r="E81" s="38"/>
      <c r="F81" s="38"/>
      <c r="G81" s="40"/>
      <c r="H81" s="59"/>
      <c r="I81" s="38"/>
      <c r="J81" s="38"/>
      <c r="K81" s="40"/>
      <c r="L81" s="59"/>
    </row>
    <row r="82" spans="1:12" ht="15.75" thickTop="1">
      <c r="A82" s="16"/>
      <c r="B82" s="66" t="s">
        <v>97</v>
      </c>
      <c r="C82" s="52"/>
      <c r="D82" s="52"/>
      <c r="E82" s="52"/>
      <c r="F82" s="52"/>
      <c r="G82" s="54">
        <v>16</v>
      </c>
      <c r="H82" s="52"/>
      <c r="I82" s="52"/>
      <c r="J82" s="52"/>
      <c r="K82" s="54">
        <v>409</v>
      </c>
      <c r="L82" s="52"/>
    </row>
    <row r="83" spans="1:12" ht="15.75" thickBot="1">
      <c r="A83" s="16"/>
      <c r="B83" s="75"/>
      <c r="C83" s="53"/>
      <c r="D83" s="53"/>
      <c r="E83" s="53"/>
      <c r="F83" s="53"/>
      <c r="G83" s="55"/>
      <c r="H83" s="53"/>
      <c r="I83" s="53"/>
      <c r="J83" s="53"/>
      <c r="K83" s="55"/>
      <c r="L83" s="53"/>
    </row>
    <row r="84" spans="1:12" ht="15.75" thickTop="1">
      <c r="A84" s="16"/>
      <c r="B84" s="58" t="s">
        <v>321</v>
      </c>
      <c r="C84" s="41"/>
      <c r="D84" s="41"/>
      <c r="E84" s="41"/>
      <c r="F84" s="41"/>
      <c r="G84" s="60" t="s">
        <v>322</v>
      </c>
      <c r="H84" s="58" t="s">
        <v>319</v>
      </c>
      <c r="I84" s="41"/>
      <c r="J84" s="41"/>
      <c r="K84" s="60" t="s">
        <v>323</v>
      </c>
      <c r="L84" s="58" t="s">
        <v>319</v>
      </c>
    </row>
    <row r="85" spans="1:12" ht="15.75" thickBot="1">
      <c r="A85" s="16"/>
      <c r="B85" s="59"/>
      <c r="C85" s="38"/>
      <c r="D85" s="38"/>
      <c r="E85" s="38"/>
      <c r="F85" s="38"/>
      <c r="G85" s="40"/>
      <c r="H85" s="59"/>
      <c r="I85" s="38"/>
      <c r="J85" s="38"/>
      <c r="K85" s="40"/>
      <c r="L85" s="59"/>
    </row>
    <row r="86" spans="1:12" ht="15.75" thickTop="1">
      <c r="A86" s="16"/>
      <c r="B86" s="66" t="s">
        <v>324</v>
      </c>
      <c r="C86" s="52"/>
      <c r="D86" s="52"/>
      <c r="E86" s="52"/>
      <c r="F86" s="52"/>
      <c r="G86" s="72">
        <v>5922</v>
      </c>
      <c r="H86" s="52"/>
      <c r="I86" s="52"/>
      <c r="J86" s="52"/>
      <c r="K86" s="72">
        <v>3066</v>
      </c>
      <c r="L86" s="52"/>
    </row>
    <row r="87" spans="1:12" ht="15.75" thickBot="1">
      <c r="A87" s="16"/>
      <c r="B87" s="75"/>
      <c r="C87" s="53"/>
      <c r="D87" s="53"/>
      <c r="E87" s="53"/>
      <c r="F87" s="53"/>
      <c r="G87" s="76"/>
      <c r="H87" s="53"/>
      <c r="I87" s="53"/>
      <c r="J87" s="53"/>
      <c r="K87" s="76"/>
      <c r="L87" s="53"/>
    </row>
    <row r="88" spans="1:12" ht="15.75" thickTop="1">
      <c r="A88" s="16"/>
      <c r="B88" s="58" t="s">
        <v>325</v>
      </c>
      <c r="C88" s="41"/>
      <c r="D88" s="41"/>
      <c r="E88" s="41"/>
      <c r="F88" s="60" t="s">
        <v>309</v>
      </c>
      <c r="G88" s="60" t="s">
        <v>326</v>
      </c>
      <c r="H88" s="58" t="s">
        <v>319</v>
      </c>
      <c r="I88" s="41"/>
      <c r="J88" s="60" t="s">
        <v>309</v>
      </c>
      <c r="K88" s="60" t="s">
        <v>327</v>
      </c>
      <c r="L88" s="58" t="s">
        <v>319</v>
      </c>
    </row>
    <row r="89" spans="1:12" ht="15.75" thickBot="1">
      <c r="A89" s="16"/>
      <c r="B89" s="81"/>
      <c r="C89" s="82"/>
      <c r="D89" s="82"/>
      <c r="E89" s="82"/>
      <c r="F89" s="83"/>
      <c r="G89" s="83"/>
      <c r="H89" s="81"/>
      <c r="I89" s="82"/>
      <c r="J89" s="83"/>
      <c r="K89" s="83"/>
      <c r="L89" s="81"/>
    </row>
    <row r="90" spans="1:12" ht="15.75" thickTop="1"/>
  </sheetData>
  <mergeCells count="211">
    <mergeCell ref="B60:L60"/>
    <mergeCell ref="B61:L61"/>
    <mergeCell ref="B62:L62"/>
    <mergeCell ref="B63:L63"/>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H88:H89"/>
    <mergeCell ref="I88:I89"/>
    <mergeCell ref="J88:J89"/>
    <mergeCell ref="K88:K89"/>
    <mergeCell ref="L88:L89"/>
    <mergeCell ref="A1:A2"/>
    <mergeCell ref="B1:L1"/>
    <mergeCell ref="B2:L2"/>
    <mergeCell ref="B3:L3"/>
    <mergeCell ref="A4:A89"/>
    <mergeCell ref="B88:B89"/>
    <mergeCell ref="C88:C89"/>
    <mergeCell ref="D88:D89"/>
    <mergeCell ref="E88:E89"/>
    <mergeCell ref="F88:F89"/>
    <mergeCell ref="G88:G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I70:I71"/>
    <mergeCell ref="J70:J71"/>
    <mergeCell ref="K70:K71"/>
    <mergeCell ref="L70:L71"/>
    <mergeCell ref="B72:B73"/>
    <mergeCell ref="C72:C73"/>
    <mergeCell ref="D72:D73"/>
    <mergeCell ref="E72:E73"/>
    <mergeCell ref="F72:F73"/>
    <mergeCell ref="G72:G73"/>
    <mergeCell ref="I68:I69"/>
    <mergeCell ref="J68:K69"/>
    <mergeCell ref="L68:L69"/>
    <mergeCell ref="B70:B71"/>
    <mergeCell ref="C70:C71"/>
    <mergeCell ref="D70:D71"/>
    <mergeCell ref="E70:E71"/>
    <mergeCell ref="F70:F71"/>
    <mergeCell ref="G70:G71"/>
    <mergeCell ref="H70:H71"/>
    <mergeCell ref="B64:L64"/>
    <mergeCell ref="G66:H66"/>
    <mergeCell ref="K66:L66"/>
    <mergeCell ref="G67:H67"/>
    <mergeCell ref="K67:L67"/>
    <mergeCell ref="B68:B69"/>
    <mergeCell ref="C68:D69"/>
    <mergeCell ref="E68:E69"/>
    <mergeCell ref="F68:G69"/>
    <mergeCell ref="H68:H69"/>
    <mergeCell ref="B56:B57"/>
    <mergeCell ref="C56:C57"/>
    <mergeCell ref="D56:E57"/>
    <mergeCell ref="F56:F57"/>
    <mergeCell ref="B58:B59"/>
    <mergeCell ref="C58:C59"/>
    <mergeCell ref="D58:D59"/>
    <mergeCell ref="E58:E59"/>
    <mergeCell ref="F58:F59"/>
    <mergeCell ref="B52:B53"/>
    <mergeCell ref="C52:C53"/>
    <mergeCell ref="D52:D53"/>
    <mergeCell ref="E52:E53"/>
    <mergeCell ref="F52:F53"/>
    <mergeCell ref="B54:B55"/>
    <mergeCell ref="C54:C55"/>
    <mergeCell ref="D54:E55"/>
    <mergeCell ref="F54:F55"/>
    <mergeCell ref="B48:B49"/>
    <mergeCell ref="C48:C49"/>
    <mergeCell ref="D48:F49"/>
    <mergeCell ref="B50:B51"/>
    <mergeCell ref="C50:C51"/>
    <mergeCell ref="D50:F51"/>
    <mergeCell ref="B44:B45"/>
    <mergeCell ref="C44:C45"/>
    <mergeCell ref="D44:D45"/>
    <mergeCell ref="E44:E45"/>
    <mergeCell ref="F44:F45"/>
    <mergeCell ref="B46:B47"/>
    <mergeCell ref="C46:C47"/>
    <mergeCell ref="D46:F47"/>
    <mergeCell ref="B40:B41"/>
    <mergeCell ref="C40:C41"/>
    <mergeCell ref="D40:E41"/>
    <mergeCell ref="F40:F41"/>
    <mergeCell ref="B42:B43"/>
    <mergeCell ref="C42:C43"/>
    <mergeCell ref="D42:E43"/>
    <mergeCell ref="F42:F43"/>
    <mergeCell ref="D35:F35"/>
    <mergeCell ref="D36:F36"/>
    <mergeCell ref="D37:F37"/>
    <mergeCell ref="B38:B39"/>
    <mergeCell ref="C38:C39"/>
    <mergeCell ref="D38:D39"/>
    <mergeCell ref="E38:E39"/>
    <mergeCell ref="F38:F39"/>
    <mergeCell ref="B29:F29"/>
    <mergeCell ref="D31:F31"/>
    <mergeCell ref="D32:F32"/>
    <mergeCell ref="B33:B34"/>
    <mergeCell ref="C33:C34"/>
    <mergeCell ref="D33:E34"/>
    <mergeCell ref="F33: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6" width="28.140625" customWidth="1"/>
    <col min="7" max="7" width="6.140625" customWidth="1"/>
    <col min="8" max="8" width="19.7109375" customWidth="1"/>
    <col min="9" max="10" width="28.140625" customWidth="1"/>
    <col min="11" max="11" width="6.140625" customWidth="1"/>
    <col min="12" max="12" width="19.7109375" customWidth="1"/>
    <col min="13" max="13" width="28.140625" customWidth="1"/>
  </cols>
  <sheetData>
    <row r="1" spans="1:13" ht="15" customHeight="1">
      <c r="A1" s="9" t="s">
        <v>3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9</v>
      </c>
      <c r="B3" s="84"/>
      <c r="C3" s="84"/>
      <c r="D3" s="84"/>
      <c r="E3" s="84"/>
      <c r="F3" s="84"/>
      <c r="G3" s="84"/>
      <c r="H3" s="84"/>
      <c r="I3" s="84"/>
      <c r="J3" s="84"/>
      <c r="K3" s="84"/>
      <c r="L3" s="84"/>
      <c r="M3" s="84"/>
    </row>
    <row r="4" spans="1:13">
      <c r="A4" s="16" t="s">
        <v>328</v>
      </c>
      <c r="B4" s="62" t="s">
        <v>330</v>
      </c>
      <c r="C4" s="62"/>
      <c r="D4" s="62"/>
      <c r="E4" s="62"/>
      <c r="F4" s="62"/>
      <c r="G4" s="62"/>
      <c r="H4" s="62"/>
      <c r="I4" s="62"/>
      <c r="J4" s="62"/>
      <c r="K4" s="62"/>
      <c r="L4" s="62"/>
      <c r="M4" s="62"/>
    </row>
    <row r="5" spans="1:13">
      <c r="A5" s="16"/>
      <c r="B5" s="17"/>
      <c r="C5" s="17"/>
      <c r="D5" s="17"/>
      <c r="E5" s="17"/>
      <c r="F5" s="17"/>
      <c r="G5" s="17"/>
      <c r="H5" s="17"/>
      <c r="I5" s="17"/>
      <c r="J5" s="17"/>
      <c r="K5" s="17"/>
      <c r="L5" s="17"/>
      <c r="M5" s="17"/>
    </row>
    <row r="6" spans="1:13">
      <c r="A6" s="16"/>
      <c r="B6" s="85"/>
      <c r="C6" s="85"/>
      <c r="D6" s="85"/>
      <c r="E6" s="85"/>
      <c r="F6" s="85"/>
      <c r="G6" s="85"/>
      <c r="H6" s="85"/>
      <c r="I6" s="85"/>
      <c r="J6" s="85"/>
      <c r="K6" s="85"/>
      <c r="L6" s="85"/>
      <c r="M6" s="85"/>
    </row>
    <row r="7" spans="1:13">
      <c r="A7" s="16"/>
      <c r="B7" s="84"/>
      <c r="C7" s="84"/>
      <c r="D7" s="84"/>
      <c r="E7" s="84"/>
      <c r="F7" s="84"/>
      <c r="G7" s="84"/>
      <c r="H7" s="84"/>
      <c r="I7" s="84"/>
      <c r="J7" s="84"/>
      <c r="K7" s="84"/>
      <c r="L7" s="84"/>
      <c r="M7" s="84"/>
    </row>
    <row r="8" spans="1:13" ht="25.5" customHeight="1">
      <c r="A8" s="16"/>
      <c r="B8" s="46" t="s">
        <v>331</v>
      </c>
      <c r="C8" s="46"/>
      <c r="D8" s="46"/>
      <c r="E8" s="46"/>
      <c r="F8" s="46"/>
      <c r="G8" s="46"/>
      <c r="H8" s="46"/>
      <c r="I8" s="46"/>
      <c r="J8" s="46"/>
      <c r="K8" s="46"/>
      <c r="L8" s="46"/>
      <c r="M8" s="46"/>
    </row>
    <row r="9" spans="1:13">
      <c r="A9" s="16"/>
      <c r="B9" s="32"/>
      <c r="C9" s="32"/>
      <c r="D9" s="32"/>
      <c r="E9" s="32"/>
      <c r="F9" s="32"/>
      <c r="G9" s="32"/>
      <c r="H9" s="32"/>
      <c r="I9" s="32"/>
      <c r="J9" s="32"/>
      <c r="K9" s="32"/>
      <c r="L9" s="32"/>
      <c r="M9" s="32"/>
    </row>
    <row r="10" spans="1:13">
      <c r="A10" s="16"/>
      <c r="B10" s="32"/>
      <c r="C10" s="32"/>
      <c r="D10" s="32"/>
      <c r="E10" s="32"/>
      <c r="F10" s="32"/>
      <c r="G10" s="32"/>
      <c r="H10" s="32"/>
      <c r="I10" s="32"/>
      <c r="J10" s="32"/>
      <c r="K10" s="32"/>
      <c r="L10" s="32"/>
      <c r="M10" s="32"/>
    </row>
    <row r="11" spans="1:13">
      <c r="A11" s="16"/>
      <c r="B11" s="18"/>
      <c r="C11" s="18"/>
      <c r="D11" s="18"/>
      <c r="E11" s="18"/>
      <c r="F11" s="18"/>
      <c r="G11" s="18"/>
      <c r="H11" s="18"/>
      <c r="I11" s="18"/>
      <c r="J11" s="18"/>
      <c r="K11" s="18"/>
      <c r="L11" s="18"/>
      <c r="M11" s="18"/>
    </row>
    <row r="12" spans="1:13">
      <c r="A12" s="16"/>
      <c r="B12" s="19"/>
      <c r="C12" s="33"/>
      <c r="D12" s="33"/>
      <c r="E12" s="33"/>
      <c r="F12" s="19"/>
      <c r="G12" s="33"/>
      <c r="H12" s="33"/>
      <c r="I12" s="33"/>
      <c r="J12" s="19"/>
      <c r="K12" s="33"/>
      <c r="L12" s="33"/>
      <c r="M12" s="33"/>
    </row>
    <row r="13" spans="1:13" ht="15.75" thickBot="1">
      <c r="A13" s="16"/>
      <c r="B13" s="19"/>
      <c r="C13" s="34"/>
      <c r="D13" s="34"/>
      <c r="E13" s="34"/>
      <c r="F13" s="19"/>
      <c r="G13" s="34"/>
      <c r="H13" s="34"/>
      <c r="I13" s="34"/>
      <c r="J13" s="19"/>
      <c r="K13" s="34"/>
      <c r="L13" s="34"/>
      <c r="M13" s="34"/>
    </row>
    <row r="14" spans="1:13">
      <c r="A14" s="16"/>
      <c r="B14" s="88" t="s">
        <v>332</v>
      </c>
      <c r="C14" s="90">
        <v>2014</v>
      </c>
      <c r="D14" s="90"/>
      <c r="E14" s="90"/>
      <c r="F14" s="37"/>
      <c r="G14" s="92">
        <v>2013</v>
      </c>
      <c r="H14" s="92"/>
      <c r="I14" s="92"/>
      <c r="J14" s="37"/>
      <c r="K14" s="92">
        <v>2012</v>
      </c>
      <c r="L14" s="92"/>
      <c r="M14" s="92"/>
    </row>
    <row r="15" spans="1:13" ht="15.75" thickBot="1">
      <c r="A15" s="16"/>
      <c r="B15" s="89"/>
      <c r="C15" s="91"/>
      <c r="D15" s="91"/>
      <c r="E15" s="91"/>
      <c r="F15" s="38"/>
      <c r="G15" s="93"/>
      <c r="H15" s="93"/>
      <c r="I15" s="93"/>
      <c r="J15" s="38"/>
      <c r="K15" s="93"/>
      <c r="L15" s="93"/>
      <c r="M15" s="93"/>
    </row>
    <row r="16" spans="1:13" ht="15.75" thickTop="1">
      <c r="A16" s="16"/>
      <c r="B16" s="41"/>
      <c r="C16" s="41"/>
      <c r="D16" s="41"/>
      <c r="E16" s="41"/>
      <c r="F16" s="41"/>
      <c r="G16" s="41"/>
      <c r="H16" s="41"/>
      <c r="I16" s="41"/>
      <c r="J16" s="41"/>
      <c r="K16" s="41"/>
      <c r="L16" s="41"/>
      <c r="M16" s="41"/>
    </row>
    <row r="17" spans="1:13">
      <c r="A17" s="16"/>
      <c r="B17" s="78"/>
      <c r="C17" s="33"/>
      <c r="D17" s="33"/>
      <c r="E17" s="33"/>
      <c r="F17" s="33"/>
      <c r="G17" s="33"/>
      <c r="H17" s="33"/>
      <c r="I17" s="33"/>
      <c r="J17" s="33"/>
      <c r="K17" s="33"/>
      <c r="L17" s="33"/>
      <c r="M17" s="33"/>
    </row>
    <row r="18" spans="1:13">
      <c r="A18" s="16"/>
      <c r="B18" s="94" t="s">
        <v>333</v>
      </c>
      <c r="C18" s="33"/>
      <c r="D18" s="33"/>
      <c r="E18" s="33"/>
      <c r="F18" s="33"/>
      <c r="G18" s="33"/>
      <c r="H18" s="33"/>
      <c r="I18" s="33"/>
      <c r="J18" s="33"/>
      <c r="K18" s="33"/>
      <c r="L18" s="33"/>
      <c r="M18" s="33"/>
    </row>
    <row r="19" spans="1:13">
      <c r="A19" s="16"/>
      <c r="B19" s="94"/>
      <c r="C19" s="33"/>
      <c r="D19" s="33"/>
      <c r="E19" s="33"/>
      <c r="F19" s="33"/>
      <c r="G19" s="33"/>
      <c r="H19" s="33"/>
      <c r="I19" s="33"/>
      <c r="J19" s="33"/>
      <c r="K19" s="33"/>
      <c r="L19" s="33"/>
      <c r="M19" s="33"/>
    </row>
    <row r="20" spans="1:13">
      <c r="A20" s="16"/>
      <c r="B20" s="95" t="s">
        <v>103</v>
      </c>
      <c r="C20" s="96" t="s">
        <v>309</v>
      </c>
      <c r="D20" s="97">
        <v>82943</v>
      </c>
      <c r="E20" s="43"/>
      <c r="F20" s="98"/>
      <c r="G20" s="99" t="s">
        <v>309</v>
      </c>
      <c r="H20" s="100">
        <v>53982</v>
      </c>
      <c r="I20" s="43"/>
      <c r="J20" s="98"/>
      <c r="K20" s="99" t="s">
        <v>309</v>
      </c>
      <c r="L20" s="100">
        <v>35171</v>
      </c>
      <c r="M20" s="43"/>
    </row>
    <row r="21" spans="1:13">
      <c r="A21" s="16"/>
      <c r="B21" s="95"/>
      <c r="C21" s="96"/>
      <c r="D21" s="97"/>
      <c r="E21" s="43"/>
      <c r="F21" s="98"/>
      <c r="G21" s="99"/>
      <c r="H21" s="100"/>
      <c r="I21" s="43"/>
      <c r="J21" s="98"/>
      <c r="K21" s="99"/>
      <c r="L21" s="100"/>
      <c r="M21" s="43"/>
    </row>
    <row r="22" spans="1:13">
      <c r="A22" s="16"/>
      <c r="B22" s="94" t="s">
        <v>334</v>
      </c>
      <c r="C22" s="101">
        <v>-93</v>
      </c>
      <c r="D22" s="101"/>
      <c r="E22" s="33"/>
      <c r="F22" s="102"/>
      <c r="G22" s="103">
        <v>177</v>
      </c>
      <c r="H22" s="103"/>
      <c r="I22" s="33"/>
      <c r="J22" s="102"/>
      <c r="K22" s="103">
        <v>287</v>
      </c>
      <c r="L22" s="103"/>
      <c r="M22" s="33"/>
    </row>
    <row r="23" spans="1:13">
      <c r="A23" s="16"/>
      <c r="B23" s="94"/>
      <c r="C23" s="101"/>
      <c r="D23" s="101"/>
      <c r="E23" s="33"/>
      <c r="F23" s="102"/>
      <c r="G23" s="103"/>
      <c r="H23" s="103"/>
      <c r="I23" s="33"/>
      <c r="J23" s="102"/>
      <c r="K23" s="103"/>
      <c r="L23" s="103"/>
      <c r="M23" s="33"/>
    </row>
    <row r="24" spans="1:13">
      <c r="A24" s="16"/>
      <c r="B24" s="95" t="s">
        <v>335</v>
      </c>
      <c r="C24" s="97">
        <v>-3068</v>
      </c>
      <c r="D24" s="97"/>
      <c r="E24" s="43"/>
      <c r="F24" s="98"/>
      <c r="G24" s="100">
        <v>-2304</v>
      </c>
      <c r="H24" s="100"/>
      <c r="I24" s="43"/>
      <c r="J24" s="98"/>
      <c r="K24" s="100">
        <v>-1757</v>
      </c>
      <c r="L24" s="100"/>
      <c r="M24" s="43"/>
    </row>
    <row r="25" spans="1:13" ht="15.75" thickBot="1">
      <c r="A25" s="16"/>
      <c r="B25" s="104"/>
      <c r="C25" s="105"/>
      <c r="D25" s="105"/>
      <c r="E25" s="53"/>
      <c r="F25" s="106"/>
      <c r="G25" s="107"/>
      <c r="H25" s="107"/>
      <c r="I25" s="53"/>
      <c r="J25" s="106"/>
      <c r="K25" s="107"/>
      <c r="L25" s="107"/>
      <c r="M25" s="53"/>
    </row>
    <row r="26" spans="1:13" ht="15.75" thickTop="1">
      <c r="A26" s="16"/>
      <c r="B26" s="109" t="s">
        <v>103</v>
      </c>
      <c r="C26" s="111">
        <v>79782</v>
      </c>
      <c r="D26" s="111"/>
      <c r="E26" s="41"/>
      <c r="F26" s="114"/>
      <c r="G26" s="116">
        <v>51855</v>
      </c>
      <c r="H26" s="116"/>
      <c r="I26" s="41"/>
      <c r="J26" s="114"/>
      <c r="K26" s="116">
        <v>33701</v>
      </c>
      <c r="L26" s="116"/>
      <c r="M26" s="41"/>
    </row>
    <row r="27" spans="1:13" ht="15.75" thickBot="1">
      <c r="A27" s="16"/>
      <c r="B27" s="110"/>
      <c r="C27" s="112"/>
      <c r="D27" s="112"/>
      <c r="E27" s="38"/>
      <c r="F27" s="115"/>
      <c r="G27" s="117"/>
      <c r="H27" s="117"/>
      <c r="I27" s="38"/>
      <c r="J27" s="115"/>
      <c r="K27" s="117"/>
      <c r="L27" s="117"/>
      <c r="M27" s="38"/>
    </row>
    <row r="28" spans="1:13" ht="15.75" thickTop="1">
      <c r="A28" s="16"/>
      <c r="B28" s="52"/>
      <c r="C28" s="52"/>
      <c r="D28" s="52"/>
      <c r="E28" s="52"/>
      <c r="F28" s="52"/>
      <c r="G28" s="52"/>
      <c r="H28" s="52"/>
      <c r="I28" s="52"/>
      <c r="J28" s="52"/>
      <c r="K28" s="52"/>
      <c r="L28" s="52"/>
      <c r="M28" s="52"/>
    </row>
    <row r="29" spans="1:13">
      <c r="A29" s="16"/>
      <c r="B29" s="61"/>
      <c r="C29" s="61"/>
      <c r="D29" s="61"/>
      <c r="E29" s="61"/>
      <c r="F29" s="61"/>
      <c r="G29" s="61"/>
      <c r="H29" s="61"/>
      <c r="I29" s="61"/>
      <c r="J29" s="61"/>
      <c r="K29" s="61"/>
      <c r="L29" s="61"/>
      <c r="M29" s="61"/>
    </row>
    <row r="30" spans="1:13">
      <c r="A30" s="16"/>
      <c r="B30" s="94" t="s">
        <v>336</v>
      </c>
      <c r="C30" s="101" t="s">
        <v>337</v>
      </c>
      <c r="D30" s="101"/>
      <c r="E30" s="33"/>
      <c r="F30" s="102"/>
      <c r="G30" s="118">
        <v>-16086</v>
      </c>
      <c r="H30" s="118"/>
      <c r="I30" s="33"/>
      <c r="J30" s="102"/>
      <c r="K30" s="118">
        <v>-7967</v>
      </c>
      <c r="L30" s="118"/>
      <c r="M30" s="33"/>
    </row>
    <row r="31" spans="1:13">
      <c r="A31" s="16"/>
      <c r="B31" s="94"/>
      <c r="C31" s="101"/>
      <c r="D31" s="101"/>
      <c r="E31" s="33"/>
      <c r="F31" s="102"/>
      <c r="G31" s="118"/>
      <c r="H31" s="118"/>
      <c r="I31" s="33"/>
      <c r="J31" s="102"/>
      <c r="K31" s="118"/>
      <c r="L31" s="118"/>
      <c r="M31" s="33"/>
    </row>
    <row r="32" spans="1:13">
      <c r="A32" s="16"/>
      <c r="B32" s="95" t="s">
        <v>338</v>
      </c>
      <c r="C32" s="119" t="s">
        <v>337</v>
      </c>
      <c r="D32" s="119"/>
      <c r="E32" s="43"/>
      <c r="F32" s="98"/>
      <c r="G32" s="121">
        <v>687</v>
      </c>
      <c r="H32" s="121"/>
      <c r="I32" s="43"/>
      <c r="J32" s="98"/>
      <c r="K32" s="121">
        <v>392</v>
      </c>
      <c r="L32" s="121"/>
      <c r="M32" s="43"/>
    </row>
    <row r="33" spans="1:13" ht="15.75" thickBot="1">
      <c r="A33" s="16"/>
      <c r="B33" s="104"/>
      <c r="C33" s="120"/>
      <c r="D33" s="120"/>
      <c r="E33" s="53"/>
      <c r="F33" s="106"/>
      <c r="G33" s="122"/>
      <c r="H33" s="122"/>
      <c r="I33" s="53"/>
      <c r="J33" s="106"/>
      <c r="K33" s="122"/>
      <c r="L33" s="122"/>
      <c r="M33" s="53"/>
    </row>
    <row r="34" spans="1:13" ht="15.75" thickTop="1">
      <c r="A34" s="16"/>
      <c r="B34" s="109" t="s">
        <v>336</v>
      </c>
      <c r="C34" s="123" t="s">
        <v>337</v>
      </c>
      <c r="D34" s="123"/>
      <c r="E34" s="41"/>
      <c r="F34" s="114"/>
      <c r="G34" s="116">
        <v>-15399</v>
      </c>
      <c r="H34" s="116"/>
      <c r="I34" s="41"/>
      <c r="J34" s="114"/>
      <c r="K34" s="116">
        <v>-7575</v>
      </c>
      <c r="L34" s="116"/>
      <c r="M34" s="41"/>
    </row>
    <row r="35" spans="1:13" ht="15.75" thickBot="1">
      <c r="A35" s="16"/>
      <c r="B35" s="110"/>
      <c r="C35" s="91"/>
      <c r="D35" s="91"/>
      <c r="E35" s="38"/>
      <c r="F35" s="115"/>
      <c r="G35" s="117"/>
      <c r="H35" s="117"/>
      <c r="I35" s="38"/>
      <c r="J35" s="115"/>
      <c r="K35" s="117"/>
      <c r="L35" s="117"/>
      <c r="M35" s="38"/>
    </row>
    <row r="36" spans="1:13" ht="20.25" customHeight="1" thickTop="1">
      <c r="A36" s="16"/>
      <c r="B36" s="124" t="s">
        <v>339</v>
      </c>
      <c r="C36" s="126" t="s">
        <v>309</v>
      </c>
      <c r="D36" s="128">
        <v>79782</v>
      </c>
      <c r="E36" s="52"/>
      <c r="F36" s="130"/>
      <c r="G36" s="132" t="s">
        <v>309</v>
      </c>
      <c r="H36" s="134">
        <v>36456</v>
      </c>
      <c r="I36" s="52"/>
      <c r="J36" s="130"/>
      <c r="K36" s="132" t="s">
        <v>309</v>
      </c>
      <c r="L36" s="134">
        <v>26126</v>
      </c>
      <c r="M36" s="52"/>
    </row>
    <row r="37" spans="1:13" ht="15.75" thickBot="1">
      <c r="A37" s="16"/>
      <c r="B37" s="125"/>
      <c r="C37" s="127"/>
      <c r="D37" s="129"/>
      <c r="E37" s="65"/>
      <c r="F37" s="131"/>
      <c r="G37" s="133"/>
      <c r="H37" s="135"/>
      <c r="I37" s="65"/>
      <c r="J37" s="131"/>
      <c r="K37" s="133"/>
      <c r="L37" s="135"/>
      <c r="M37" s="65"/>
    </row>
    <row r="38" spans="1:13" ht="15.75" thickTop="1">
      <c r="A38" s="16"/>
      <c r="B38" s="136"/>
      <c r="C38" s="136"/>
      <c r="D38" s="136"/>
      <c r="E38" s="136"/>
      <c r="F38" s="136"/>
      <c r="G38" s="136"/>
      <c r="H38" s="136"/>
      <c r="I38" s="136"/>
      <c r="J38" s="136"/>
      <c r="K38" s="136"/>
      <c r="L38" s="136"/>
      <c r="M38" s="136"/>
    </row>
    <row r="39" spans="1:13">
      <c r="A39" s="16"/>
      <c r="B39" s="33"/>
      <c r="C39" s="78"/>
      <c r="D39" s="78"/>
      <c r="E39" s="78"/>
      <c r="F39" s="78"/>
      <c r="G39" s="78"/>
      <c r="H39" s="78"/>
      <c r="I39" s="78"/>
      <c r="J39" s="78"/>
      <c r="K39" s="78"/>
      <c r="L39" s="78"/>
      <c r="M39" s="78"/>
    </row>
    <row r="40" spans="1:13">
      <c r="A40" s="16"/>
      <c r="B40" s="95" t="s">
        <v>340</v>
      </c>
      <c r="C40" s="43"/>
      <c r="D40" s="43"/>
      <c r="E40" s="43"/>
      <c r="F40" s="43"/>
      <c r="G40" s="43"/>
      <c r="H40" s="43"/>
      <c r="I40" s="43"/>
      <c r="J40" s="43"/>
      <c r="K40" s="43"/>
      <c r="L40" s="43"/>
      <c r="M40" s="43"/>
    </row>
    <row r="41" spans="1:13">
      <c r="A41" s="16"/>
      <c r="B41" s="95"/>
      <c r="C41" s="43"/>
      <c r="D41" s="43"/>
      <c r="E41" s="43"/>
      <c r="F41" s="43"/>
      <c r="G41" s="43"/>
      <c r="H41" s="43"/>
      <c r="I41" s="43"/>
      <c r="J41" s="43"/>
      <c r="K41" s="43"/>
      <c r="L41" s="43"/>
      <c r="M41" s="43"/>
    </row>
    <row r="42" spans="1:13" ht="33" customHeight="1">
      <c r="A42" s="16"/>
      <c r="B42" s="94" t="s">
        <v>341</v>
      </c>
      <c r="C42" s="137">
        <v>42071</v>
      </c>
      <c r="D42" s="137"/>
      <c r="E42" s="33"/>
      <c r="F42" s="102"/>
      <c r="G42" s="118">
        <v>41356</v>
      </c>
      <c r="H42" s="118"/>
      <c r="I42" s="33"/>
      <c r="J42" s="102"/>
      <c r="K42" s="118">
        <v>40659</v>
      </c>
      <c r="L42" s="118"/>
      <c r="M42" s="33"/>
    </row>
    <row r="43" spans="1:13">
      <c r="A43" s="16"/>
      <c r="B43" s="94"/>
      <c r="C43" s="137"/>
      <c r="D43" s="137"/>
      <c r="E43" s="33"/>
      <c r="F43" s="102"/>
      <c r="G43" s="118"/>
      <c r="H43" s="118"/>
      <c r="I43" s="33"/>
      <c r="J43" s="102"/>
      <c r="K43" s="118"/>
      <c r="L43" s="118"/>
      <c r="M43" s="33"/>
    </row>
    <row r="44" spans="1:13" ht="20.25" customHeight="1">
      <c r="A44" s="16"/>
      <c r="B44" s="95" t="s">
        <v>342</v>
      </c>
      <c r="C44" s="119">
        <v>203</v>
      </c>
      <c r="D44" s="119"/>
      <c r="E44" s="43"/>
      <c r="F44" s="98"/>
      <c r="G44" s="121">
        <v>297</v>
      </c>
      <c r="H44" s="121"/>
      <c r="I44" s="43"/>
      <c r="J44" s="98"/>
      <c r="K44" s="121">
        <v>135</v>
      </c>
      <c r="L44" s="121"/>
      <c r="M44" s="43"/>
    </row>
    <row r="45" spans="1:13" ht="15.75" thickBot="1">
      <c r="A45" s="16"/>
      <c r="B45" s="104"/>
      <c r="C45" s="120"/>
      <c r="D45" s="120"/>
      <c r="E45" s="53"/>
      <c r="F45" s="106"/>
      <c r="G45" s="122"/>
      <c r="H45" s="122"/>
      <c r="I45" s="53"/>
      <c r="J45" s="106"/>
      <c r="K45" s="122"/>
      <c r="L45" s="122"/>
      <c r="M45" s="53"/>
    </row>
    <row r="46" spans="1:13" ht="32.25" customHeight="1" thickTop="1">
      <c r="A46" s="16"/>
      <c r="B46" s="109" t="s">
        <v>343</v>
      </c>
      <c r="C46" s="111">
        <v>42274</v>
      </c>
      <c r="D46" s="111"/>
      <c r="E46" s="41"/>
      <c r="F46" s="114"/>
      <c r="G46" s="116">
        <v>41653</v>
      </c>
      <c r="H46" s="116"/>
      <c r="I46" s="41"/>
      <c r="J46" s="114"/>
      <c r="K46" s="116">
        <v>40794</v>
      </c>
      <c r="L46" s="116"/>
      <c r="M46" s="41"/>
    </row>
    <row r="47" spans="1:13" ht="15.75" thickBot="1">
      <c r="A47" s="16"/>
      <c r="B47" s="138"/>
      <c r="C47" s="139"/>
      <c r="D47" s="139"/>
      <c r="E47" s="82"/>
      <c r="F47" s="140"/>
      <c r="G47" s="141"/>
      <c r="H47" s="141"/>
      <c r="I47" s="82"/>
      <c r="J47" s="140"/>
      <c r="K47" s="141"/>
      <c r="L47" s="141"/>
      <c r="M47" s="82"/>
    </row>
    <row r="48" spans="1:13" ht="15.75" thickTop="1">
      <c r="A48" s="16"/>
      <c r="B48" s="142"/>
      <c r="C48" s="142"/>
      <c r="D48" s="142"/>
      <c r="E48" s="142"/>
      <c r="F48" s="142"/>
      <c r="G48" s="142"/>
      <c r="H48" s="142"/>
      <c r="I48" s="142"/>
      <c r="J48" s="142"/>
      <c r="K48" s="142"/>
      <c r="L48" s="142"/>
      <c r="M48" s="142"/>
    </row>
    <row r="49" spans="1:13">
      <c r="A49" s="16"/>
      <c r="B49" s="61"/>
      <c r="C49" s="61"/>
      <c r="D49" s="61"/>
      <c r="E49" s="61"/>
      <c r="F49" s="61"/>
      <c r="G49" s="61"/>
      <c r="H49" s="61"/>
      <c r="I49" s="61"/>
      <c r="J49" s="61"/>
      <c r="K49" s="61"/>
      <c r="L49" s="61"/>
      <c r="M49" s="61"/>
    </row>
    <row r="50" spans="1:13">
      <c r="A50" s="16"/>
      <c r="B50" s="94" t="s">
        <v>111</v>
      </c>
      <c r="C50" s="33"/>
      <c r="D50" s="33"/>
      <c r="E50" s="33"/>
      <c r="F50" s="33"/>
      <c r="G50" s="33"/>
      <c r="H50" s="33"/>
      <c r="I50" s="33"/>
      <c r="J50" s="33"/>
      <c r="K50" s="33"/>
      <c r="L50" s="33"/>
      <c r="M50" s="33"/>
    </row>
    <row r="51" spans="1:13">
      <c r="A51" s="16"/>
      <c r="B51" s="94"/>
      <c r="C51" s="33"/>
      <c r="D51" s="33"/>
      <c r="E51" s="33"/>
      <c r="F51" s="33"/>
      <c r="G51" s="33"/>
      <c r="H51" s="33"/>
      <c r="I51" s="33"/>
      <c r="J51" s="33"/>
      <c r="K51" s="33"/>
      <c r="L51" s="33"/>
      <c r="M51" s="33"/>
    </row>
    <row r="52" spans="1:13">
      <c r="A52" s="16"/>
      <c r="B52" s="95" t="s">
        <v>344</v>
      </c>
      <c r="C52" s="96" t="s">
        <v>309</v>
      </c>
      <c r="D52" s="119">
        <v>1.9</v>
      </c>
      <c r="E52" s="43"/>
      <c r="F52" s="98"/>
      <c r="G52" s="99" t="s">
        <v>309</v>
      </c>
      <c r="H52" s="121">
        <v>1.25</v>
      </c>
      <c r="I52" s="43"/>
      <c r="J52" s="98"/>
      <c r="K52" s="99" t="s">
        <v>309</v>
      </c>
      <c r="L52" s="121">
        <v>0.83</v>
      </c>
      <c r="M52" s="43"/>
    </row>
    <row r="53" spans="1:13">
      <c r="A53" s="16"/>
      <c r="B53" s="95"/>
      <c r="C53" s="96"/>
      <c r="D53" s="119"/>
      <c r="E53" s="43"/>
      <c r="F53" s="98"/>
      <c r="G53" s="99"/>
      <c r="H53" s="121"/>
      <c r="I53" s="43"/>
      <c r="J53" s="98"/>
      <c r="K53" s="99"/>
      <c r="L53" s="121"/>
      <c r="M53" s="43"/>
    </row>
    <row r="54" spans="1:13">
      <c r="A54" s="16"/>
      <c r="B54" s="94" t="s">
        <v>345</v>
      </c>
      <c r="C54" s="101" t="s">
        <v>337</v>
      </c>
      <c r="D54" s="101"/>
      <c r="E54" s="33"/>
      <c r="F54" s="102"/>
      <c r="G54" s="103">
        <v>-0.37</v>
      </c>
      <c r="H54" s="103"/>
      <c r="I54" s="33"/>
      <c r="J54" s="102"/>
      <c r="K54" s="103">
        <v>-0.19</v>
      </c>
      <c r="L54" s="103"/>
      <c r="M54" s="33"/>
    </row>
    <row r="55" spans="1:13" ht="15.75" thickBot="1">
      <c r="A55" s="16"/>
      <c r="B55" s="110"/>
      <c r="C55" s="91"/>
      <c r="D55" s="91"/>
      <c r="E55" s="38"/>
      <c r="F55" s="115"/>
      <c r="G55" s="93"/>
      <c r="H55" s="93"/>
      <c r="I55" s="38"/>
      <c r="J55" s="115"/>
      <c r="K55" s="93"/>
      <c r="L55" s="93"/>
      <c r="M55" s="38"/>
    </row>
    <row r="56" spans="1:13" ht="20.25" customHeight="1" thickTop="1">
      <c r="A56" s="16"/>
      <c r="B56" s="124" t="s">
        <v>346</v>
      </c>
      <c r="C56" s="126" t="s">
        <v>309</v>
      </c>
      <c r="D56" s="143">
        <v>1.9</v>
      </c>
      <c r="E56" s="52"/>
      <c r="F56" s="130"/>
      <c r="G56" s="132" t="s">
        <v>309</v>
      </c>
      <c r="H56" s="145">
        <v>0.88</v>
      </c>
      <c r="I56" s="52"/>
      <c r="J56" s="130"/>
      <c r="K56" s="132" t="s">
        <v>309</v>
      </c>
      <c r="L56" s="145">
        <v>0.64</v>
      </c>
      <c r="M56" s="52"/>
    </row>
    <row r="57" spans="1:13" ht="15.75" thickBot="1">
      <c r="A57" s="16"/>
      <c r="B57" s="125"/>
      <c r="C57" s="127"/>
      <c r="D57" s="144"/>
      <c r="E57" s="65"/>
      <c r="F57" s="131"/>
      <c r="G57" s="133"/>
      <c r="H57" s="146"/>
      <c r="I57" s="65"/>
      <c r="J57" s="131"/>
      <c r="K57" s="133"/>
      <c r="L57" s="146"/>
      <c r="M57" s="65"/>
    </row>
    <row r="58" spans="1:13" ht="15.75" thickTop="1">
      <c r="A58" s="16"/>
      <c r="B58" s="136"/>
      <c r="C58" s="136"/>
      <c r="D58" s="136"/>
      <c r="E58" s="136"/>
      <c r="F58" s="136"/>
      <c r="G58" s="136"/>
      <c r="H58" s="136"/>
      <c r="I58" s="136"/>
      <c r="J58" s="136"/>
      <c r="K58" s="136"/>
      <c r="L58" s="136"/>
      <c r="M58" s="136"/>
    </row>
    <row r="59" spans="1:13">
      <c r="A59" s="16"/>
      <c r="B59" s="78"/>
      <c r="C59" s="78"/>
      <c r="D59" s="78"/>
      <c r="E59" s="78"/>
      <c r="F59" s="78"/>
      <c r="G59" s="78"/>
      <c r="H59" s="78"/>
      <c r="I59" s="78"/>
      <c r="J59" s="78"/>
      <c r="K59" s="78"/>
      <c r="L59" s="78"/>
      <c r="M59" s="78"/>
    </row>
    <row r="60" spans="1:13">
      <c r="A60" s="16"/>
      <c r="B60" s="95" t="s">
        <v>115</v>
      </c>
      <c r="C60" s="43"/>
      <c r="D60" s="43"/>
      <c r="E60" s="43"/>
      <c r="F60" s="43"/>
      <c r="G60" s="43"/>
      <c r="H60" s="43"/>
      <c r="I60" s="43"/>
      <c r="J60" s="43"/>
      <c r="K60" s="43"/>
      <c r="L60" s="43"/>
      <c r="M60" s="43"/>
    </row>
    <row r="61" spans="1:13">
      <c r="A61" s="16"/>
      <c r="B61" s="95"/>
      <c r="C61" s="43"/>
      <c r="D61" s="43"/>
      <c r="E61" s="43"/>
      <c r="F61" s="43"/>
      <c r="G61" s="43"/>
      <c r="H61" s="43"/>
      <c r="I61" s="43"/>
      <c r="J61" s="43"/>
      <c r="K61" s="43"/>
      <c r="L61" s="43"/>
      <c r="M61" s="43"/>
    </row>
    <row r="62" spans="1:13">
      <c r="A62" s="16"/>
      <c r="B62" s="94" t="s">
        <v>344</v>
      </c>
      <c r="C62" s="147" t="s">
        <v>309</v>
      </c>
      <c r="D62" s="101">
        <v>1.89</v>
      </c>
      <c r="E62" s="33"/>
      <c r="F62" s="102"/>
      <c r="G62" s="148" t="s">
        <v>309</v>
      </c>
      <c r="H62" s="103">
        <v>1.25</v>
      </c>
      <c r="I62" s="33"/>
      <c r="J62" s="102"/>
      <c r="K62" s="148" t="s">
        <v>309</v>
      </c>
      <c r="L62" s="103">
        <v>0.83</v>
      </c>
      <c r="M62" s="33"/>
    </row>
    <row r="63" spans="1:13">
      <c r="A63" s="16"/>
      <c r="B63" s="94"/>
      <c r="C63" s="147"/>
      <c r="D63" s="101"/>
      <c r="E63" s="33"/>
      <c r="F63" s="102"/>
      <c r="G63" s="148"/>
      <c r="H63" s="103"/>
      <c r="I63" s="33"/>
      <c r="J63" s="102"/>
      <c r="K63" s="148"/>
      <c r="L63" s="103"/>
      <c r="M63" s="33"/>
    </row>
    <row r="64" spans="1:13">
      <c r="A64" s="16"/>
      <c r="B64" s="95" t="s">
        <v>345</v>
      </c>
      <c r="C64" s="119" t="s">
        <v>337</v>
      </c>
      <c r="D64" s="119"/>
      <c r="E64" s="43"/>
      <c r="F64" s="98"/>
      <c r="G64" s="121">
        <v>-0.37</v>
      </c>
      <c r="H64" s="121"/>
      <c r="I64" s="43"/>
      <c r="J64" s="98"/>
      <c r="K64" s="121">
        <v>-0.19</v>
      </c>
      <c r="L64" s="121"/>
      <c r="M64" s="43"/>
    </row>
    <row r="65" spans="1:13" ht="15.75" thickBot="1">
      <c r="A65" s="16"/>
      <c r="B65" s="104"/>
      <c r="C65" s="120"/>
      <c r="D65" s="120"/>
      <c r="E65" s="53"/>
      <c r="F65" s="106"/>
      <c r="G65" s="122"/>
      <c r="H65" s="122"/>
      <c r="I65" s="53"/>
      <c r="J65" s="106"/>
      <c r="K65" s="122"/>
      <c r="L65" s="122"/>
      <c r="M65" s="53"/>
    </row>
    <row r="66" spans="1:13" ht="20.25" customHeight="1" thickTop="1">
      <c r="A66" s="16"/>
      <c r="B66" s="109" t="s">
        <v>347</v>
      </c>
      <c r="C66" s="149" t="s">
        <v>309</v>
      </c>
      <c r="D66" s="123">
        <v>1.89</v>
      </c>
      <c r="E66" s="41"/>
      <c r="F66" s="114"/>
      <c r="G66" s="152" t="s">
        <v>309</v>
      </c>
      <c r="H66" s="154">
        <v>0.88</v>
      </c>
      <c r="I66" s="41"/>
      <c r="J66" s="114"/>
      <c r="K66" s="152" t="s">
        <v>309</v>
      </c>
      <c r="L66" s="154">
        <v>0.64</v>
      </c>
      <c r="M66" s="41"/>
    </row>
    <row r="67" spans="1:13" ht="15.75" thickBot="1">
      <c r="A67" s="16"/>
      <c r="B67" s="138"/>
      <c r="C67" s="150"/>
      <c r="D67" s="151"/>
      <c r="E67" s="82"/>
      <c r="F67" s="140"/>
      <c r="G67" s="153"/>
      <c r="H67" s="155"/>
      <c r="I67" s="82"/>
      <c r="J67" s="140"/>
      <c r="K67" s="153"/>
      <c r="L67" s="155"/>
      <c r="M67" s="82"/>
    </row>
    <row r="68" spans="1:13" ht="15.75" thickTop="1">
      <c r="A68" s="16"/>
      <c r="B68" s="156"/>
      <c r="C68" s="156"/>
      <c r="D68" s="156"/>
      <c r="E68" s="156"/>
      <c r="F68" s="156"/>
      <c r="G68" s="156"/>
      <c r="H68" s="156"/>
      <c r="I68" s="156"/>
      <c r="J68" s="156"/>
      <c r="K68" s="156"/>
      <c r="L68" s="156"/>
      <c r="M68" s="156"/>
    </row>
    <row r="69" spans="1:13">
      <c r="A69" s="16"/>
      <c r="B69" s="46" t="s">
        <v>348</v>
      </c>
      <c r="C69" s="46"/>
      <c r="D69" s="46"/>
      <c r="E69" s="46"/>
      <c r="F69" s="46"/>
      <c r="G69" s="46"/>
      <c r="H69" s="46"/>
      <c r="I69" s="46"/>
      <c r="J69" s="46"/>
      <c r="K69" s="46"/>
      <c r="L69" s="46"/>
      <c r="M69" s="46"/>
    </row>
  </sheetData>
  <mergeCells count="269">
    <mergeCell ref="B69:M69"/>
    <mergeCell ref="B4:M4"/>
    <mergeCell ref="B6:M6"/>
    <mergeCell ref="B7:M7"/>
    <mergeCell ref="B8:M8"/>
    <mergeCell ref="B9:M9"/>
    <mergeCell ref="B68:M68"/>
    <mergeCell ref="I66:I67"/>
    <mergeCell ref="J66:J67"/>
    <mergeCell ref="K66:K67"/>
    <mergeCell ref="L66:L67"/>
    <mergeCell ref="M66:M67"/>
    <mergeCell ref="A1:A2"/>
    <mergeCell ref="B1:M1"/>
    <mergeCell ref="B2:M2"/>
    <mergeCell ref="B3:M3"/>
    <mergeCell ref="A4:A69"/>
    <mergeCell ref="J64:J65"/>
    <mergeCell ref="K64:L65"/>
    <mergeCell ref="M64:M65"/>
    <mergeCell ref="B66:B67"/>
    <mergeCell ref="C66:C67"/>
    <mergeCell ref="D66:D67"/>
    <mergeCell ref="E66:E67"/>
    <mergeCell ref="F66:F67"/>
    <mergeCell ref="G66:G67"/>
    <mergeCell ref="H66:H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E41"/>
    <mergeCell ref="F40:F41"/>
    <mergeCell ref="G40:H41"/>
    <mergeCell ref="I40:I41"/>
    <mergeCell ref="J40:J41"/>
    <mergeCell ref="K40:L41"/>
    <mergeCell ref="M40:M41"/>
    <mergeCell ref="K36:K37"/>
    <mergeCell ref="L36:L37"/>
    <mergeCell ref="M36:M37"/>
    <mergeCell ref="B38:B39"/>
    <mergeCell ref="C38:E39"/>
    <mergeCell ref="F38:F39"/>
    <mergeCell ref="G38:H39"/>
    <mergeCell ref="I38:I39"/>
    <mergeCell ref="J38:J39"/>
    <mergeCell ref="K38:L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8:B19"/>
    <mergeCell ref="C18:E19"/>
    <mergeCell ref="F18:F19"/>
    <mergeCell ref="G18:I19"/>
    <mergeCell ref="J18:J19"/>
    <mergeCell ref="K18:M19"/>
    <mergeCell ref="B16:B17"/>
    <mergeCell ref="C16:E17"/>
    <mergeCell ref="F16:F17"/>
    <mergeCell ref="G16:I17"/>
    <mergeCell ref="J16:J17"/>
    <mergeCell ref="K16:M17"/>
    <mergeCell ref="B14:B15"/>
    <mergeCell ref="C14:E15"/>
    <mergeCell ref="F14:F15"/>
    <mergeCell ref="G14:I15"/>
    <mergeCell ref="J14:J15"/>
    <mergeCell ref="K14:M15"/>
    <mergeCell ref="B10:M10"/>
    <mergeCell ref="C12:E12"/>
    <mergeCell ref="G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1" width="32.42578125" bestFit="1" customWidth="1"/>
    <col min="2" max="2" width="36.5703125" customWidth="1"/>
    <col min="3" max="3" width="10.42578125" customWidth="1"/>
    <col min="4" max="4" width="21.28515625" customWidth="1"/>
    <col min="5" max="5" width="26.5703125" customWidth="1"/>
    <col min="6" max="6" width="10.42578125" customWidth="1"/>
    <col min="7" max="7" width="21.28515625" customWidth="1"/>
    <col min="8" max="8" width="26.5703125" customWidth="1"/>
    <col min="9" max="9" width="10.42578125" customWidth="1"/>
    <col min="10" max="10" width="21.28515625" customWidth="1"/>
    <col min="11" max="11" width="26.5703125" customWidth="1"/>
    <col min="12" max="12" width="10.42578125" customWidth="1"/>
    <col min="13" max="13" width="21.28515625" customWidth="1"/>
    <col min="14" max="14" width="10.42578125" customWidth="1"/>
    <col min="15" max="15" width="26.5703125" customWidth="1"/>
    <col min="16" max="16" width="21.28515625" customWidth="1"/>
    <col min="17" max="17" width="10.42578125" customWidth="1"/>
    <col min="18" max="18" width="26.5703125" customWidth="1"/>
    <col min="19" max="19" width="21.28515625" customWidth="1"/>
    <col min="20" max="20" width="10.42578125" customWidth="1"/>
    <col min="21" max="21" width="26.5703125" customWidth="1"/>
    <col min="22" max="22" width="21.28515625" customWidth="1"/>
    <col min="23" max="23" width="8.28515625" customWidth="1"/>
  </cols>
  <sheetData>
    <row r="1" spans="1:23" ht="15" customHeight="1">
      <c r="A1" s="9" t="s">
        <v>34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50</v>
      </c>
      <c r="B3" s="84"/>
      <c r="C3" s="84"/>
      <c r="D3" s="84"/>
      <c r="E3" s="84"/>
      <c r="F3" s="84"/>
      <c r="G3" s="84"/>
      <c r="H3" s="84"/>
      <c r="I3" s="84"/>
      <c r="J3" s="84"/>
      <c r="K3" s="84"/>
      <c r="L3" s="84"/>
      <c r="M3" s="84"/>
      <c r="N3" s="84"/>
      <c r="O3" s="84"/>
      <c r="P3" s="84"/>
      <c r="Q3" s="84"/>
      <c r="R3" s="84"/>
      <c r="S3" s="84"/>
      <c r="T3" s="84"/>
      <c r="U3" s="84"/>
      <c r="V3" s="84"/>
      <c r="W3" s="84"/>
    </row>
    <row r="4" spans="1:23">
      <c r="A4" s="16" t="s">
        <v>349</v>
      </c>
      <c r="B4" s="196" t="s">
        <v>351</v>
      </c>
      <c r="C4" s="196"/>
      <c r="D4" s="196"/>
      <c r="E4" s="196"/>
      <c r="F4" s="196"/>
      <c r="G4" s="196"/>
      <c r="H4" s="196"/>
      <c r="I4" s="196"/>
      <c r="J4" s="196"/>
      <c r="K4" s="196"/>
      <c r="L4" s="196"/>
      <c r="M4" s="196"/>
      <c r="N4" s="196"/>
      <c r="O4" s="196"/>
      <c r="P4" s="196"/>
      <c r="Q4" s="196"/>
      <c r="R4" s="196"/>
      <c r="S4" s="196"/>
      <c r="T4" s="196"/>
      <c r="U4" s="196"/>
      <c r="V4" s="196"/>
      <c r="W4" s="196"/>
    </row>
    <row r="5" spans="1:23">
      <c r="A5" s="16"/>
      <c r="B5" s="17"/>
      <c r="C5" s="17"/>
      <c r="D5" s="17"/>
      <c r="E5" s="17"/>
      <c r="F5" s="17"/>
      <c r="G5" s="17"/>
      <c r="H5" s="17"/>
      <c r="I5" s="17"/>
      <c r="J5" s="17"/>
      <c r="K5" s="17"/>
      <c r="L5" s="17"/>
      <c r="M5" s="17"/>
      <c r="N5" s="17"/>
      <c r="O5" s="17"/>
      <c r="P5" s="17"/>
      <c r="Q5" s="17"/>
      <c r="R5" s="17"/>
      <c r="S5" s="17"/>
      <c r="T5" s="17"/>
      <c r="U5" s="17"/>
      <c r="V5" s="17"/>
      <c r="W5" s="17"/>
    </row>
    <row r="6" spans="1:23">
      <c r="A6" s="16"/>
      <c r="B6" s="85"/>
      <c r="C6" s="85"/>
      <c r="D6" s="85"/>
      <c r="E6" s="85"/>
      <c r="F6" s="85"/>
      <c r="G6" s="85"/>
      <c r="H6" s="85"/>
      <c r="I6" s="85"/>
      <c r="J6" s="85"/>
      <c r="K6" s="85"/>
      <c r="L6" s="85"/>
      <c r="M6" s="85"/>
      <c r="N6" s="85"/>
      <c r="O6" s="85"/>
      <c r="P6" s="85"/>
      <c r="Q6" s="85"/>
      <c r="R6" s="85"/>
      <c r="S6" s="85"/>
      <c r="T6" s="85"/>
      <c r="U6" s="85"/>
      <c r="V6" s="85"/>
      <c r="W6" s="85"/>
    </row>
    <row r="7" spans="1:23">
      <c r="A7" s="16"/>
      <c r="B7" s="84"/>
      <c r="C7" s="84"/>
      <c r="D7" s="84"/>
      <c r="E7" s="84"/>
      <c r="F7" s="84"/>
      <c r="G7" s="84"/>
      <c r="H7" s="84"/>
      <c r="I7" s="84"/>
      <c r="J7" s="84"/>
      <c r="K7" s="84"/>
      <c r="L7" s="84"/>
      <c r="M7" s="84"/>
      <c r="N7" s="84"/>
      <c r="O7" s="84"/>
      <c r="P7" s="84"/>
      <c r="Q7" s="84"/>
      <c r="R7" s="84"/>
      <c r="S7" s="84"/>
      <c r="T7" s="84"/>
      <c r="U7" s="84"/>
      <c r="V7" s="84"/>
      <c r="W7" s="84"/>
    </row>
    <row r="8" spans="1:23">
      <c r="A8" s="16"/>
      <c r="B8" s="62" t="s">
        <v>352</v>
      </c>
      <c r="C8" s="62"/>
      <c r="D8" s="62"/>
      <c r="E8" s="62"/>
      <c r="F8" s="62"/>
      <c r="G8" s="62"/>
      <c r="H8" s="62"/>
      <c r="I8" s="62"/>
      <c r="J8" s="62"/>
      <c r="K8" s="62"/>
      <c r="L8" s="62"/>
      <c r="M8" s="62"/>
      <c r="N8" s="62"/>
      <c r="O8" s="62"/>
      <c r="P8" s="62"/>
      <c r="Q8" s="62"/>
      <c r="R8" s="62"/>
      <c r="S8" s="62"/>
      <c r="T8" s="62"/>
      <c r="U8" s="62"/>
      <c r="V8" s="62"/>
      <c r="W8" s="62"/>
    </row>
    <row r="9" spans="1:23" ht="25.5" customHeight="1">
      <c r="A9" s="16"/>
      <c r="B9" s="46" t="s">
        <v>353</v>
      </c>
      <c r="C9" s="46"/>
      <c r="D9" s="46"/>
      <c r="E9" s="46"/>
      <c r="F9" s="46"/>
      <c r="G9" s="46"/>
      <c r="H9" s="46"/>
      <c r="I9" s="46"/>
      <c r="J9" s="46"/>
      <c r="K9" s="46"/>
      <c r="L9" s="46"/>
      <c r="M9" s="46"/>
      <c r="N9" s="46"/>
      <c r="O9" s="46"/>
      <c r="P9" s="46"/>
      <c r="Q9" s="46"/>
      <c r="R9" s="46"/>
      <c r="S9" s="46"/>
      <c r="T9" s="46"/>
      <c r="U9" s="46"/>
      <c r="V9" s="46"/>
      <c r="W9" s="46"/>
    </row>
    <row r="10" spans="1:23">
      <c r="A10" s="16"/>
      <c r="B10" s="84"/>
      <c r="C10" s="84"/>
      <c r="D10" s="84"/>
      <c r="E10" s="84"/>
      <c r="F10" s="84"/>
      <c r="G10" s="84"/>
      <c r="H10" s="84"/>
      <c r="I10" s="84"/>
      <c r="J10" s="84"/>
      <c r="K10" s="84"/>
      <c r="L10" s="84"/>
      <c r="M10" s="84"/>
      <c r="N10" s="84"/>
      <c r="O10" s="84"/>
      <c r="P10" s="84"/>
      <c r="Q10" s="84"/>
      <c r="R10" s="84"/>
      <c r="S10" s="84"/>
      <c r="T10" s="84"/>
      <c r="U10" s="84"/>
      <c r="V10" s="84"/>
      <c r="W10" s="84"/>
    </row>
    <row r="11" spans="1:23">
      <c r="A11" s="16"/>
      <c r="B11" s="46" t="s">
        <v>354</v>
      </c>
      <c r="C11" s="46"/>
      <c r="D11" s="46"/>
      <c r="E11" s="46"/>
      <c r="F11" s="46"/>
      <c r="G11" s="46"/>
      <c r="H11" s="46"/>
      <c r="I11" s="46"/>
      <c r="J11" s="46"/>
      <c r="K11" s="46"/>
      <c r="L11" s="46"/>
      <c r="M11" s="46"/>
      <c r="N11" s="46"/>
      <c r="O11" s="46"/>
      <c r="P11" s="46"/>
      <c r="Q11" s="46"/>
      <c r="R11" s="46"/>
      <c r="S11" s="46"/>
      <c r="T11" s="46"/>
      <c r="U11" s="46"/>
      <c r="V11" s="46"/>
      <c r="W11" s="46"/>
    </row>
    <row r="12" spans="1:23">
      <c r="A12" s="16"/>
      <c r="B12" s="32"/>
      <c r="C12" s="32"/>
      <c r="D12" s="32"/>
      <c r="E12" s="32"/>
      <c r="F12" s="32"/>
      <c r="G12" s="32"/>
      <c r="H12" s="32"/>
      <c r="I12" s="32"/>
      <c r="J12" s="32"/>
      <c r="K12" s="32"/>
      <c r="L12" s="32"/>
      <c r="M12" s="32"/>
      <c r="N12" s="32"/>
      <c r="O12" s="32"/>
      <c r="P12" s="32"/>
      <c r="Q12" s="32"/>
      <c r="R12" s="32"/>
      <c r="S12" s="32"/>
      <c r="T12" s="32"/>
      <c r="U12" s="32"/>
      <c r="V12" s="32"/>
    </row>
    <row r="13" spans="1:23" ht="15.75" thickBot="1">
      <c r="A13" s="16"/>
      <c r="B13" s="18"/>
      <c r="C13" s="18"/>
      <c r="D13" s="18"/>
      <c r="E13" s="18"/>
      <c r="F13" s="18"/>
      <c r="G13" s="18"/>
      <c r="H13" s="18"/>
      <c r="I13" s="18"/>
      <c r="J13" s="18"/>
      <c r="K13" s="18"/>
      <c r="L13" s="18"/>
      <c r="M13" s="18"/>
      <c r="N13" s="18"/>
      <c r="O13" s="18"/>
      <c r="P13" s="18"/>
      <c r="Q13" s="18"/>
      <c r="R13" s="18"/>
      <c r="S13" s="18"/>
      <c r="T13" s="18"/>
      <c r="U13" s="18"/>
      <c r="V13" s="18"/>
    </row>
    <row r="14" spans="1:23">
      <c r="A14" s="16"/>
      <c r="B14" s="162"/>
      <c r="C14" s="162"/>
      <c r="D14" s="164">
        <v>2013</v>
      </c>
      <c r="E14" s="164"/>
      <c r="F14" s="164"/>
      <c r="G14" s="164"/>
      <c r="H14" s="164"/>
      <c r="I14" s="164"/>
      <c r="J14" s="164"/>
      <c r="K14" s="164"/>
      <c r="L14" s="164"/>
      <c r="M14" s="37"/>
      <c r="N14" s="164">
        <v>2012</v>
      </c>
      <c r="O14" s="164"/>
      <c r="P14" s="164"/>
      <c r="Q14" s="164"/>
      <c r="R14" s="164"/>
      <c r="S14" s="164"/>
      <c r="T14" s="164"/>
      <c r="U14" s="164"/>
      <c r="V14" s="164"/>
    </row>
    <row r="15" spans="1:23" ht="15.75" thickBot="1">
      <c r="A15" s="16"/>
      <c r="B15" s="163"/>
      <c r="C15" s="163"/>
      <c r="D15" s="165"/>
      <c r="E15" s="165"/>
      <c r="F15" s="165"/>
      <c r="G15" s="165"/>
      <c r="H15" s="165"/>
      <c r="I15" s="165"/>
      <c r="J15" s="165"/>
      <c r="K15" s="165"/>
      <c r="L15" s="165"/>
      <c r="M15" s="78"/>
      <c r="N15" s="165"/>
      <c r="O15" s="165"/>
      <c r="P15" s="165"/>
      <c r="Q15" s="165"/>
      <c r="R15" s="165"/>
      <c r="S15" s="165"/>
      <c r="T15" s="165"/>
      <c r="U15" s="165"/>
      <c r="V15" s="165"/>
    </row>
    <row r="16" spans="1:23" ht="15.75" thickTop="1">
      <c r="A16" s="16"/>
      <c r="B16" s="166" t="s">
        <v>355</v>
      </c>
      <c r="C16" s="33"/>
      <c r="D16" s="60" t="s">
        <v>356</v>
      </c>
      <c r="E16" s="60"/>
      <c r="F16" s="41"/>
      <c r="G16" s="60" t="s">
        <v>357</v>
      </c>
      <c r="H16" s="60"/>
      <c r="I16" s="41"/>
      <c r="J16" s="60" t="s">
        <v>358</v>
      </c>
      <c r="K16" s="60"/>
      <c r="L16" s="41"/>
      <c r="M16" s="33"/>
      <c r="N16" s="60" t="s">
        <v>356</v>
      </c>
      <c r="O16" s="60"/>
      <c r="P16" s="41"/>
      <c r="Q16" s="60" t="s">
        <v>357</v>
      </c>
      <c r="R16" s="60"/>
      <c r="S16" s="41"/>
      <c r="T16" s="60" t="s">
        <v>358</v>
      </c>
      <c r="U16" s="60"/>
      <c r="V16" s="41"/>
    </row>
    <row r="17" spans="1:22" ht="15.75" thickBot="1">
      <c r="A17" s="16"/>
      <c r="B17" s="167"/>
      <c r="C17" s="38"/>
      <c r="D17" s="40"/>
      <c r="E17" s="40"/>
      <c r="F17" s="38"/>
      <c r="G17" s="40"/>
      <c r="H17" s="40"/>
      <c r="I17" s="38"/>
      <c r="J17" s="40"/>
      <c r="K17" s="40"/>
      <c r="L17" s="38"/>
      <c r="M17" s="38"/>
      <c r="N17" s="40"/>
      <c r="O17" s="40"/>
      <c r="P17" s="38"/>
      <c r="Q17" s="40"/>
      <c r="R17" s="40"/>
      <c r="S17" s="38"/>
      <c r="T17" s="40"/>
      <c r="U17" s="40"/>
      <c r="V17" s="38"/>
    </row>
    <row r="18" spans="1:22" ht="15.75" thickTop="1">
      <c r="A18" s="16"/>
      <c r="B18" s="169" t="s">
        <v>359</v>
      </c>
      <c r="C18" s="52"/>
      <c r="D18" s="52"/>
      <c r="E18" s="52"/>
      <c r="F18" s="52"/>
      <c r="G18" s="52"/>
      <c r="H18" s="52"/>
      <c r="I18" s="52"/>
      <c r="J18" s="52"/>
      <c r="K18" s="52"/>
      <c r="L18" s="52"/>
      <c r="M18" s="52"/>
      <c r="N18" s="52"/>
      <c r="O18" s="52"/>
      <c r="P18" s="52"/>
      <c r="Q18" s="52"/>
      <c r="R18" s="52"/>
      <c r="S18" s="52"/>
      <c r="T18" s="52"/>
      <c r="U18" s="52"/>
      <c r="V18" s="52"/>
    </row>
    <row r="19" spans="1:22">
      <c r="A19" s="16"/>
      <c r="B19" s="168"/>
      <c r="C19" s="43"/>
      <c r="D19" s="43"/>
      <c r="E19" s="43"/>
      <c r="F19" s="43"/>
      <c r="G19" s="43"/>
      <c r="H19" s="43"/>
      <c r="I19" s="43"/>
      <c r="J19" s="43"/>
      <c r="K19" s="43"/>
      <c r="L19" s="43"/>
      <c r="M19" s="43"/>
      <c r="N19" s="43"/>
      <c r="O19" s="43"/>
      <c r="P19" s="43"/>
      <c r="Q19" s="43"/>
      <c r="R19" s="43"/>
      <c r="S19" s="43"/>
      <c r="T19" s="43"/>
      <c r="U19" s="43"/>
      <c r="V19" s="43"/>
    </row>
    <row r="20" spans="1:22">
      <c r="A20" s="16"/>
      <c r="B20" s="170" t="s">
        <v>360</v>
      </c>
      <c r="C20" s="33"/>
      <c r="D20" s="63" t="s">
        <v>309</v>
      </c>
      <c r="E20" s="48">
        <v>1.2</v>
      </c>
      <c r="F20" s="33"/>
      <c r="G20" s="63" t="s">
        <v>309</v>
      </c>
      <c r="H20" s="48">
        <v>0.8</v>
      </c>
      <c r="I20" s="33"/>
      <c r="J20" s="63" t="s">
        <v>309</v>
      </c>
      <c r="K20" s="48">
        <v>0.02</v>
      </c>
      <c r="L20" s="33"/>
      <c r="M20" s="33"/>
      <c r="N20" s="63" t="s">
        <v>309</v>
      </c>
      <c r="O20" s="48">
        <v>21.9</v>
      </c>
      <c r="P20" s="33"/>
      <c r="Q20" s="63" t="s">
        <v>309</v>
      </c>
      <c r="R20" s="48">
        <v>14.3</v>
      </c>
      <c r="S20" s="33"/>
      <c r="T20" s="63" t="s">
        <v>309</v>
      </c>
      <c r="U20" s="48">
        <v>0.33</v>
      </c>
      <c r="V20" s="33"/>
    </row>
    <row r="21" spans="1:22">
      <c r="A21" s="16"/>
      <c r="B21" s="170"/>
      <c r="C21" s="33"/>
      <c r="D21" s="63"/>
      <c r="E21" s="48"/>
      <c r="F21" s="33"/>
      <c r="G21" s="63"/>
      <c r="H21" s="48"/>
      <c r="I21" s="33"/>
      <c r="J21" s="63"/>
      <c r="K21" s="48"/>
      <c r="L21" s="33"/>
      <c r="M21" s="33"/>
      <c r="N21" s="63"/>
      <c r="O21" s="48"/>
      <c r="P21" s="33"/>
      <c r="Q21" s="63"/>
      <c r="R21" s="48"/>
      <c r="S21" s="33"/>
      <c r="T21" s="63"/>
      <c r="U21" s="48"/>
      <c r="V21" s="33"/>
    </row>
    <row r="22" spans="1:22">
      <c r="A22" s="16"/>
      <c r="B22" s="171" t="s">
        <v>361</v>
      </c>
      <c r="C22" s="43"/>
      <c r="D22" s="45">
        <v>4.7</v>
      </c>
      <c r="E22" s="45"/>
      <c r="F22" s="43"/>
      <c r="G22" s="45">
        <v>4.7</v>
      </c>
      <c r="H22" s="45"/>
      <c r="I22" s="43"/>
      <c r="J22" s="45">
        <v>0.11</v>
      </c>
      <c r="K22" s="45"/>
      <c r="L22" s="43"/>
      <c r="M22" s="43"/>
      <c r="N22" s="173" t="s">
        <v>337</v>
      </c>
      <c r="O22" s="173"/>
      <c r="P22" s="43"/>
      <c r="Q22" s="173" t="s">
        <v>337</v>
      </c>
      <c r="R22" s="173"/>
      <c r="S22" s="43"/>
      <c r="T22" s="173" t="s">
        <v>337</v>
      </c>
      <c r="U22" s="173"/>
      <c r="V22" s="43"/>
    </row>
    <row r="23" spans="1:22" ht="15.75" thickBot="1">
      <c r="A23" s="16"/>
      <c r="B23" s="172"/>
      <c r="C23" s="53"/>
      <c r="D23" s="55"/>
      <c r="E23" s="55"/>
      <c r="F23" s="53"/>
      <c r="G23" s="55"/>
      <c r="H23" s="55"/>
      <c r="I23" s="53"/>
      <c r="J23" s="55"/>
      <c r="K23" s="55"/>
      <c r="L23" s="53"/>
      <c r="M23" s="53"/>
      <c r="N23" s="174"/>
      <c r="O23" s="174"/>
      <c r="P23" s="53"/>
      <c r="Q23" s="174"/>
      <c r="R23" s="174"/>
      <c r="S23" s="53"/>
      <c r="T23" s="174"/>
      <c r="U23" s="174"/>
      <c r="V23" s="53"/>
    </row>
    <row r="24" spans="1:22" ht="15.75" thickTop="1">
      <c r="A24" s="16"/>
      <c r="B24" s="175" t="s">
        <v>362</v>
      </c>
      <c r="C24" s="41"/>
      <c r="D24" s="60">
        <v>5.9</v>
      </c>
      <c r="E24" s="60"/>
      <c r="F24" s="41"/>
      <c r="G24" s="60">
        <v>5.5</v>
      </c>
      <c r="H24" s="60"/>
      <c r="I24" s="41"/>
      <c r="J24" s="60">
        <v>0.13</v>
      </c>
      <c r="K24" s="60"/>
      <c r="L24" s="41"/>
      <c r="M24" s="41"/>
      <c r="N24" s="60">
        <v>21.9</v>
      </c>
      <c r="O24" s="60"/>
      <c r="P24" s="41"/>
      <c r="Q24" s="60">
        <v>14.3</v>
      </c>
      <c r="R24" s="60"/>
      <c r="S24" s="41"/>
      <c r="T24" s="60">
        <v>0.33</v>
      </c>
      <c r="U24" s="60"/>
      <c r="V24" s="41"/>
    </row>
    <row r="25" spans="1:22" ht="15.75" thickBot="1">
      <c r="A25" s="16"/>
      <c r="B25" s="176"/>
      <c r="C25" s="38"/>
      <c r="D25" s="40"/>
      <c r="E25" s="40"/>
      <c r="F25" s="38"/>
      <c r="G25" s="40"/>
      <c r="H25" s="40"/>
      <c r="I25" s="38"/>
      <c r="J25" s="40"/>
      <c r="K25" s="40"/>
      <c r="L25" s="38"/>
      <c r="M25" s="38"/>
      <c r="N25" s="40"/>
      <c r="O25" s="40"/>
      <c r="P25" s="38"/>
      <c r="Q25" s="40"/>
      <c r="R25" s="40"/>
      <c r="S25" s="38"/>
      <c r="T25" s="40"/>
      <c r="U25" s="40"/>
      <c r="V25" s="38"/>
    </row>
    <row r="26" spans="1:22" ht="15.75" thickTop="1">
      <c r="A26" s="16"/>
      <c r="B26" s="169" t="s">
        <v>290</v>
      </c>
      <c r="C26" s="52"/>
      <c r="D26" s="52"/>
      <c r="E26" s="52"/>
      <c r="F26" s="52"/>
      <c r="G26" s="52"/>
      <c r="H26" s="52"/>
      <c r="I26" s="52"/>
      <c r="J26" s="52"/>
      <c r="K26" s="52"/>
      <c r="L26" s="52"/>
      <c r="M26" s="52"/>
      <c r="N26" s="52"/>
      <c r="O26" s="52"/>
      <c r="P26" s="52"/>
      <c r="Q26" s="52"/>
      <c r="R26" s="52"/>
      <c r="S26" s="52"/>
      <c r="T26" s="52"/>
      <c r="U26" s="52"/>
      <c r="V26" s="52"/>
    </row>
    <row r="27" spans="1:22">
      <c r="A27" s="16"/>
      <c r="B27" s="168"/>
      <c r="C27" s="43"/>
      <c r="D27" s="43"/>
      <c r="E27" s="43"/>
      <c r="F27" s="43"/>
      <c r="G27" s="43"/>
      <c r="H27" s="43"/>
      <c r="I27" s="43"/>
      <c r="J27" s="43"/>
      <c r="K27" s="43"/>
      <c r="L27" s="43"/>
      <c r="M27" s="43"/>
      <c r="N27" s="43"/>
      <c r="O27" s="43"/>
      <c r="P27" s="43"/>
      <c r="Q27" s="43"/>
      <c r="R27" s="43"/>
      <c r="S27" s="43"/>
      <c r="T27" s="43"/>
      <c r="U27" s="43"/>
      <c r="V27" s="43"/>
    </row>
    <row r="28" spans="1:22">
      <c r="A28" s="16"/>
      <c r="B28" s="170" t="s">
        <v>360</v>
      </c>
      <c r="C28" s="33"/>
      <c r="D28" s="48">
        <v>13.3</v>
      </c>
      <c r="E28" s="48"/>
      <c r="F28" s="33"/>
      <c r="G28" s="48">
        <v>6.4</v>
      </c>
      <c r="H28" s="48"/>
      <c r="I28" s="33"/>
      <c r="J28" s="48">
        <v>0.13</v>
      </c>
      <c r="K28" s="48"/>
      <c r="L28" s="33"/>
      <c r="M28" s="33"/>
      <c r="N28" s="48">
        <v>2.2000000000000002</v>
      </c>
      <c r="O28" s="48"/>
      <c r="P28" s="33"/>
      <c r="Q28" s="48">
        <v>1.5</v>
      </c>
      <c r="R28" s="48"/>
      <c r="S28" s="33"/>
      <c r="T28" s="48">
        <v>0.04</v>
      </c>
      <c r="U28" s="48"/>
      <c r="V28" s="33"/>
    </row>
    <row r="29" spans="1:22">
      <c r="A29" s="16"/>
      <c r="B29" s="170"/>
      <c r="C29" s="33"/>
      <c r="D29" s="48"/>
      <c r="E29" s="48"/>
      <c r="F29" s="33"/>
      <c r="G29" s="48"/>
      <c r="H29" s="48"/>
      <c r="I29" s="33"/>
      <c r="J29" s="48"/>
      <c r="K29" s="48"/>
      <c r="L29" s="33"/>
      <c r="M29" s="33"/>
      <c r="N29" s="48"/>
      <c r="O29" s="48"/>
      <c r="P29" s="33"/>
      <c r="Q29" s="48"/>
      <c r="R29" s="48"/>
      <c r="S29" s="33"/>
      <c r="T29" s="48"/>
      <c r="U29" s="48"/>
      <c r="V29" s="33"/>
    </row>
    <row r="30" spans="1:22">
      <c r="A30" s="16"/>
      <c r="B30" s="171" t="s">
        <v>361</v>
      </c>
      <c r="C30" s="43"/>
      <c r="D30" s="45">
        <v>11.5</v>
      </c>
      <c r="E30" s="45"/>
      <c r="F30" s="43"/>
      <c r="G30" s="45">
        <v>11.5</v>
      </c>
      <c r="H30" s="45"/>
      <c r="I30" s="43"/>
      <c r="J30" s="45">
        <v>0.27</v>
      </c>
      <c r="K30" s="45"/>
      <c r="L30" s="43"/>
      <c r="M30" s="43"/>
      <c r="N30" s="45">
        <v>5.8</v>
      </c>
      <c r="O30" s="45"/>
      <c r="P30" s="43"/>
      <c r="Q30" s="45">
        <v>3.5</v>
      </c>
      <c r="R30" s="45"/>
      <c r="S30" s="43"/>
      <c r="T30" s="45">
        <v>0.08</v>
      </c>
      <c r="U30" s="45"/>
      <c r="V30" s="43"/>
    </row>
    <row r="31" spans="1:22" ht="15.75" thickBot="1">
      <c r="A31" s="16"/>
      <c r="B31" s="172"/>
      <c r="C31" s="53"/>
      <c r="D31" s="55"/>
      <c r="E31" s="55"/>
      <c r="F31" s="53"/>
      <c r="G31" s="55"/>
      <c r="H31" s="55"/>
      <c r="I31" s="53"/>
      <c r="J31" s="55"/>
      <c r="K31" s="55"/>
      <c r="L31" s="53"/>
      <c r="M31" s="53"/>
      <c r="N31" s="55"/>
      <c r="O31" s="55"/>
      <c r="P31" s="53"/>
      <c r="Q31" s="55"/>
      <c r="R31" s="55"/>
      <c r="S31" s="53"/>
      <c r="T31" s="55"/>
      <c r="U31" s="55"/>
      <c r="V31" s="53"/>
    </row>
    <row r="32" spans="1:22" ht="15.75" thickTop="1">
      <c r="A32" s="16"/>
      <c r="B32" s="175" t="s">
        <v>363</v>
      </c>
      <c r="C32" s="41"/>
      <c r="D32" s="60">
        <v>24.8</v>
      </c>
      <c r="E32" s="60"/>
      <c r="F32" s="41"/>
      <c r="G32" s="60">
        <v>17.899999999999999</v>
      </c>
      <c r="H32" s="60"/>
      <c r="I32" s="41"/>
      <c r="J32" s="60">
        <v>0.4</v>
      </c>
      <c r="K32" s="60"/>
      <c r="L32" s="41"/>
      <c r="M32" s="41"/>
      <c r="N32" s="60">
        <v>8</v>
      </c>
      <c r="O32" s="60"/>
      <c r="P32" s="41"/>
      <c r="Q32" s="60">
        <v>5</v>
      </c>
      <c r="R32" s="60"/>
      <c r="S32" s="41"/>
      <c r="T32" s="60">
        <v>0.12</v>
      </c>
      <c r="U32" s="60"/>
      <c r="V32" s="41"/>
    </row>
    <row r="33" spans="1:23" ht="15.75" thickBot="1">
      <c r="A33" s="16"/>
      <c r="B33" s="176"/>
      <c r="C33" s="38"/>
      <c r="D33" s="40"/>
      <c r="E33" s="40"/>
      <c r="F33" s="38"/>
      <c r="G33" s="40"/>
      <c r="H33" s="40"/>
      <c r="I33" s="38"/>
      <c r="J33" s="40"/>
      <c r="K33" s="40"/>
      <c r="L33" s="38"/>
      <c r="M33" s="38"/>
      <c r="N33" s="40"/>
      <c r="O33" s="40"/>
      <c r="P33" s="38"/>
      <c r="Q33" s="40"/>
      <c r="R33" s="40"/>
      <c r="S33" s="38"/>
      <c r="T33" s="40"/>
      <c r="U33" s="40"/>
      <c r="V33" s="38"/>
    </row>
    <row r="34" spans="1:23" ht="15.75" thickTop="1">
      <c r="A34" s="16"/>
      <c r="B34" s="169" t="s">
        <v>177</v>
      </c>
      <c r="C34" s="52"/>
      <c r="D34" s="66" t="s">
        <v>309</v>
      </c>
      <c r="E34" s="54">
        <v>30.7</v>
      </c>
      <c r="F34" s="52"/>
      <c r="G34" s="66" t="s">
        <v>309</v>
      </c>
      <c r="H34" s="54">
        <v>23.4</v>
      </c>
      <c r="I34" s="52"/>
      <c r="J34" s="66" t="s">
        <v>309</v>
      </c>
      <c r="K34" s="54">
        <v>0.53</v>
      </c>
      <c r="L34" s="52"/>
      <c r="M34" s="52"/>
      <c r="N34" s="66" t="s">
        <v>309</v>
      </c>
      <c r="O34" s="54">
        <v>29.9</v>
      </c>
      <c r="P34" s="52"/>
      <c r="Q34" s="66" t="s">
        <v>309</v>
      </c>
      <c r="R34" s="54">
        <v>19.3</v>
      </c>
      <c r="S34" s="52"/>
      <c r="T34" s="66" t="s">
        <v>309</v>
      </c>
      <c r="U34" s="54">
        <v>0.45</v>
      </c>
      <c r="V34" s="52"/>
    </row>
    <row r="35" spans="1:23" ht="15.75" thickBot="1">
      <c r="A35" s="16"/>
      <c r="B35" s="178"/>
      <c r="C35" s="65"/>
      <c r="D35" s="67"/>
      <c r="E35" s="68"/>
      <c r="F35" s="65"/>
      <c r="G35" s="67"/>
      <c r="H35" s="68"/>
      <c r="I35" s="65"/>
      <c r="J35" s="67"/>
      <c r="K35" s="68"/>
      <c r="L35" s="65"/>
      <c r="M35" s="65"/>
      <c r="N35" s="67"/>
      <c r="O35" s="68"/>
      <c r="P35" s="65"/>
      <c r="Q35" s="67"/>
      <c r="R35" s="68"/>
      <c r="S35" s="65"/>
      <c r="T35" s="67"/>
      <c r="U35" s="68"/>
      <c r="V35" s="65"/>
    </row>
    <row r="36" spans="1:23" ht="15.75" thickTop="1">
      <c r="A36" s="16"/>
      <c r="B36" s="84"/>
      <c r="C36" s="84"/>
      <c r="D36" s="84"/>
      <c r="E36" s="84"/>
      <c r="F36" s="84"/>
      <c r="G36" s="84"/>
      <c r="H36" s="84"/>
      <c r="I36" s="84"/>
      <c r="J36" s="84"/>
      <c r="K36" s="84"/>
      <c r="L36" s="84"/>
      <c r="M36" s="84"/>
      <c r="N36" s="84"/>
      <c r="O36" s="84"/>
      <c r="P36" s="84"/>
      <c r="Q36" s="84"/>
      <c r="R36" s="84"/>
      <c r="S36" s="84"/>
      <c r="T36" s="84"/>
      <c r="U36" s="84"/>
      <c r="V36" s="84"/>
      <c r="W36" s="84"/>
    </row>
    <row r="37" spans="1:23" ht="25.5" customHeight="1">
      <c r="A37" s="16"/>
      <c r="B37" s="46" t="s">
        <v>364</v>
      </c>
      <c r="C37" s="46"/>
      <c r="D37" s="46"/>
      <c r="E37" s="46"/>
      <c r="F37" s="46"/>
      <c r="G37" s="46"/>
      <c r="H37" s="46"/>
      <c r="I37" s="46"/>
      <c r="J37" s="46"/>
      <c r="K37" s="46"/>
      <c r="L37" s="46"/>
      <c r="M37" s="46"/>
      <c r="N37" s="46"/>
      <c r="O37" s="46"/>
      <c r="P37" s="46"/>
      <c r="Q37" s="46"/>
      <c r="R37" s="46"/>
      <c r="S37" s="46"/>
      <c r="T37" s="46"/>
      <c r="U37" s="46"/>
      <c r="V37" s="46"/>
      <c r="W37" s="46"/>
    </row>
    <row r="38" spans="1:23">
      <c r="A38" s="16"/>
      <c r="B38" s="84"/>
      <c r="C38" s="84"/>
      <c r="D38" s="84"/>
      <c r="E38" s="84"/>
      <c r="F38" s="84"/>
      <c r="G38" s="84"/>
      <c r="H38" s="84"/>
      <c r="I38" s="84"/>
      <c r="J38" s="84"/>
      <c r="K38" s="84"/>
      <c r="L38" s="84"/>
      <c r="M38" s="84"/>
      <c r="N38" s="84"/>
      <c r="O38" s="84"/>
      <c r="P38" s="84"/>
      <c r="Q38" s="84"/>
      <c r="R38" s="84"/>
      <c r="S38" s="84"/>
      <c r="T38" s="84"/>
      <c r="U38" s="84"/>
      <c r="V38" s="84"/>
      <c r="W38" s="84"/>
    </row>
    <row r="39" spans="1:23">
      <c r="A39" s="16"/>
      <c r="B39" s="46" t="s">
        <v>365</v>
      </c>
      <c r="C39" s="46"/>
      <c r="D39" s="46"/>
      <c r="E39" s="46"/>
      <c r="F39" s="46"/>
      <c r="G39" s="46"/>
      <c r="H39" s="46"/>
      <c r="I39" s="46"/>
      <c r="J39" s="46"/>
      <c r="K39" s="46"/>
      <c r="L39" s="46"/>
      <c r="M39" s="46"/>
      <c r="N39" s="46"/>
      <c r="O39" s="46"/>
      <c r="P39" s="46"/>
      <c r="Q39" s="46"/>
      <c r="R39" s="46"/>
      <c r="S39" s="46"/>
      <c r="T39" s="46"/>
      <c r="U39" s="46"/>
      <c r="V39" s="46"/>
      <c r="W39" s="46"/>
    </row>
    <row r="40" spans="1:23">
      <c r="A40" s="16"/>
      <c r="B40" s="84"/>
      <c r="C40" s="84"/>
      <c r="D40" s="84"/>
      <c r="E40" s="84"/>
      <c r="F40" s="84"/>
      <c r="G40" s="84"/>
      <c r="H40" s="84"/>
      <c r="I40" s="84"/>
      <c r="J40" s="84"/>
      <c r="K40" s="84"/>
      <c r="L40" s="84"/>
      <c r="M40" s="84"/>
      <c r="N40" s="84"/>
      <c r="O40" s="84"/>
      <c r="P40" s="84"/>
      <c r="Q40" s="84"/>
      <c r="R40" s="84"/>
      <c r="S40" s="84"/>
      <c r="T40" s="84"/>
      <c r="U40" s="84"/>
      <c r="V40" s="84"/>
      <c r="W40" s="84"/>
    </row>
    <row r="41" spans="1:23">
      <c r="A41" s="16"/>
      <c r="B41" s="46" t="s">
        <v>366</v>
      </c>
      <c r="C41" s="46"/>
      <c r="D41" s="46"/>
      <c r="E41" s="46"/>
      <c r="F41" s="46"/>
      <c r="G41" s="46"/>
      <c r="H41" s="46"/>
      <c r="I41" s="46"/>
      <c r="J41" s="46"/>
      <c r="K41" s="46"/>
      <c r="L41" s="46"/>
      <c r="M41" s="46"/>
      <c r="N41" s="46"/>
      <c r="O41" s="46"/>
      <c r="P41" s="46"/>
      <c r="Q41" s="46"/>
      <c r="R41" s="46"/>
      <c r="S41" s="46"/>
      <c r="T41" s="46"/>
      <c r="U41" s="46"/>
      <c r="V41" s="46"/>
      <c r="W41" s="46"/>
    </row>
    <row r="42" spans="1:23">
      <c r="A42" s="16"/>
      <c r="B42" s="32"/>
      <c r="C42" s="32"/>
      <c r="D42" s="32"/>
      <c r="E42" s="32"/>
      <c r="F42" s="32"/>
      <c r="G42" s="32"/>
      <c r="H42" s="32"/>
      <c r="I42" s="32"/>
      <c r="J42" s="32"/>
      <c r="K42" s="32"/>
      <c r="L42" s="32"/>
      <c r="M42" s="32"/>
      <c r="N42" s="32"/>
      <c r="O42" s="32"/>
      <c r="P42" s="32"/>
      <c r="Q42" s="32"/>
      <c r="R42" s="32"/>
      <c r="S42" s="32"/>
      <c r="T42" s="32"/>
      <c r="U42" s="32"/>
      <c r="V42" s="32"/>
      <c r="W42" s="32"/>
    </row>
    <row r="43" spans="1:23" ht="15.75" thickBot="1">
      <c r="A43" s="16"/>
      <c r="B43" s="18"/>
      <c r="C43" s="18"/>
      <c r="D43" s="18"/>
      <c r="E43" s="18"/>
      <c r="F43" s="18"/>
      <c r="G43" s="18"/>
      <c r="H43" s="18"/>
      <c r="I43" s="18"/>
      <c r="J43" s="18"/>
      <c r="K43" s="18"/>
      <c r="L43" s="18"/>
      <c r="M43" s="18"/>
      <c r="N43" s="18"/>
      <c r="O43" s="18"/>
      <c r="P43" s="18"/>
      <c r="Q43" s="18"/>
      <c r="R43" s="18"/>
      <c r="S43" s="18"/>
      <c r="T43" s="18"/>
      <c r="U43" s="18"/>
      <c r="V43" s="18"/>
      <c r="W43" s="18"/>
    </row>
    <row r="44" spans="1:23">
      <c r="A44" s="16"/>
      <c r="B44" s="113"/>
      <c r="C44" s="108"/>
      <c r="D44" s="108"/>
      <c r="E44" s="108"/>
      <c r="F44" s="108"/>
      <c r="G44" s="108"/>
      <c r="H44" s="108"/>
      <c r="I44" s="108"/>
      <c r="J44" s="108"/>
      <c r="K44" s="108"/>
      <c r="L44" s="108"/>
      <c r="M44" s="108"/>
      <c r="N44" s="108"/>
      <c r="O44" s="108"/>
      <c r="P44" s="108"/>
      <c r="Q44" s="108"/>
      <c r="R44" s="187" t="s">
        <v>367</v>
      </c>
      <c r="S44" s="187"/>
      <c r="T44" s="187"/>
      <c r="U44" s="187"/>
      <c r="V44" s="187"/>
      <c r="W44" s="187"/>
    </row>
    <row r="45" spans="1:23" ht="15.75" thickBot="1">
      <c r="A45" s="16"/>
      <c r="B45" s="185"/>
      <c r="C45" s="186"/>
      <c r="D45" s="186"/>
      <c r="E45" s="186"/>
      <c r="F45" s="186"/>
      <c r="G45" s="186"/>
      <c r="H45" s="186"/>
      <c r="I45" s="186"/>
      <c r="J45" s="186"/>
      <c r="K45" s="186"/>
      <c r="L45" s="186"/>
      <c r="M45" s="186"/>
      <c r="N45" s="186"/>
      <c r="O45" s="186"/>
      <c r="P45" s="186"/>
      <c r="Q45" s="186"/>
      <c r="R45" s="188"/>
      <c r="S45" s="188"/>
      <c r="T45" s="188"/>
      <c r="U45" s="188"/>
      <c r="V45" s="188"/>
      <c r="W45" s="188"/>
    </row>
    <row r="46" spans="1:23" ht="15.75" thickTop="1">
      <c r="A46" s="16"/>
      <c r="B46" s="189" t="s">
        <v>368</v>
      </c>
      <c r="C46" s="103" t="s">
        <v>369</v>
      </c>
      <c r="D46" s="103"/>
      <c r="E46" s="33"/>
      <c r="F46" s="103" t="s">
        <v>370</v>
      </c>
      <c r="G46" s="103"/>
      <c r="H46" s="33"/>
      <c r="I46" s="103" t="s">
        <v>371</v>
      </c>
      <c r="J46" s="103"/>
      <c r="K46" s="33"/>
      <c r="L46" s="103" t="s">
        <v>372</v>
      </c>
      <c r="M46" s="103"/>
      <c r="N46" s="33"/>
      <c r="O46" s="103" t="s">
        <v>177</v>
      </c>
      <c r="P46" s="103"/>
      <c r="Q46" s="33"/>
      <c r="R46" s="154" t="s">
        <v>359</v>
      </c>
      <c r="S46" s="154"/>
      <c r="T46" s="41"/>
      <c r="U46" s="154" t="s">
        <v>290</v>
      </c>
      <c r="V46" s="154"/>
      <c r="W46" s="41"/>
    </row>
    <row r="47" spans="1:23" ht="15.75" thickBot="1">
      <c r="A47" s="16"/>
      <c r="B47" s="70"/>
      <c r="C47" s="93"/>
      <c r="D47" s="93"/>
      <c r="E47" s="38"/>
      <c r="F47" s="93"/>
      <c r="G47" s="93"/>
      <c r="H47" s="38"/>
      <c r="I47" s="93"/>
      <c r="J47" s="93"/>
      <c r="K47" s="38"/>
      <c r="L47" s="93"/>
      <c r="M47" s="93"/>
      <c r="N47" s="38"/>
      <c r="O47" s="93"/>
      <c r="P47" s="93"/>
      <c r="Q47" s="38"/>
      <c r="R47" s="93"/>
      <c r="S47" s="93"/>
      <c r="T47" s="38"/>
      <c r="U47" s="93"/>
      <c r="V47" s="93"/>
      <c r="W47" s="38"/>
    </row>
    <row r="48" spans="1:23" ht="15.75" thickTop="1">
      <c r="A48" s="16"/>
      <c r="B48" s="124" t="s">
        <v>373</v>
      </c>
      <c r="C48" s="132" t="s">
        <v>309</v>
      </c>
      <c r="D48" s="145">
        <v>5.8</v>
      </c>
      <c r="E48" s="52"/>
      <c r="F48" s="132" t="s">
        <v>309</v>
      </c>
      <c r="G48" s="145">
        <v>1.6</v>
      </c>
      <c r="H48" s="52"/>
      <c r="I48" s="132" t="s">
        <v>309</v>
      </c>
      <c r="J48" s="145">
        <v>1.3</v>
      </c>
      <c r="K48" s="52"/>
      <c r="L48" s="132" t="s">
        <v>309</v>
      </c>
      <c r="M48" s="145">
        <v>1.3</v>
      </c>
      <c r="N48" s="52"/>
      <c r="O48" s="132" t="s">
        <v>309</v>
      </c>
      <c r="P48" s="145">
        <v>10</v>
      </c>
      <c r="Q48" s="52"/>
      <c r="R48" s="132" t="s">
        <v>309</v>
      </c>
      <c r="S48" s="145">
        <v>10</v>
      </c>
      <c r="T48" s="52"/>
      <c r="U48" s="132" t="s">
        <v>309</v>
      </c>
      <c r="V48" s="145" t="s">
        <v>337</v>
      </c>
      <c r="W48" s="52"/>
    </row>
    <row r="49" spans="1:23" ht="15.75" thickBot="1">
      <c r="A49" s="16"/>
      <c r="B49" s="104"/>
      <c r="C49" s="190"/>
      <c r="D49" s="122"/>
      <c r="E49" s="53"/>
      <c r="F49" s="190"/>
      <c r="G49" s="122"/>
      <c r="H49" s="53"/>
      <c r="I49" s="190"/>
      <c r="J49" s="122"/>
      <c r="K49" s="53"/>
      <c r="L49" s="190"/>
      <c r="M49" s="122"/>
      <c r="N49" s="53"/>
      <c r="O49" s="190"/>
      <c r="P49" s="122"/>
      <c r="Q49" s="53"/>
      <c r="R49" s="190"/>
      <c r="S49" s="122"/>
      <c r="T49" s="53"/>
      <c r="U49" s="190"/>
      <c r="V49" s="122"/>
      <c r="W49" s="53"/>
    </row>
    <row r="50" spans="1:23" ht="15.75" thickTop="1">
      <c r="A50" s="16"/>
      <c r="B50" s="109" t="s">
        <v>374</v>
      </c>
      <c r="C50" s="154">
        <v>6</v>
      </c>
      <c r="D50" s="154"/>
      <c r="E50" s="41"/>
      <c r="F50" s="154">
        <v>3.1</v>
      </c>
      <c r="G50" s="154"/>
      <c r="H50" s="41"/>
      <c r="I50" s="154">
        <v>11.4</v>
      </c>
      <c r="J50" s="154"/>
      <c r="K50" s="41"/>
      <c r="L50" s="154">
        <v>9.4</v>
      </c>
      <c r="M50" s="154"/>
      <c r="N50" s="41"/>
      <c r="O50" s="154">
        <v>29.9</v>
      </c>
      <c r="P50" s="154"/>
      <c r="Q50" s="41"/>
      <c r="R50" s="154">
        <v>21.9</v>
      </c>
      <c r="S50" s="154"/>
      <c r="T50" s="41"/>
      <c r="U50" s="154">
        <v>8</v>
      </c>
      <c r="V50" s="154"/>
      <c r="W50" s="41"/>
    </row>
    <row r="51" spans="1:23">
      <c r="A51" s="16"/>
      <c r="B51" s="94"/>
      <c r="C51" s="103"/>
      <c r="D51" s="103"/>
      <c r="E51" s="33"/>
      <c r="F51" s="103"/>
      <c r="G51" s="103"/>
      <c r="H51" s="33"/>
      <c r="I51" s="103"/>
      <c r="J51" s="103"/>
      <c r="K51" s="33"/>
      <c r="L51" s="103"/>
      <c r="M51" s="103"/>
      <c r="N51" s="33"/>
      <c r="O51" s="103"/>
      <c r="P51" s="103"/>
      <c r="Q51" s="33"/>
      <c r="R51" s="103"/>
      <c r="S51" s="103"/>
      <c r="T51" s="33"/>
      <c r="U51" s="103"/>
      <c r="V51" s="103"/>
      <c r="W51" s="33"/>
    </row>
    <row r="52" spans="1:23" ht="15.75" thickBot="1">
      <c r="A52" s="16"/>
      <c r="B52" s="181" t="s">
        <v>375</v>
      </c>
      <c r="C52" s="122" t="s">
        <v>376</v>
      </c>
      <c r="D52" s="122"/>
      <c r="E52" s="182" t="s">
        <v>319</v>
      </c>
      <c r="F52" s="122" t="s">
        <v>377</v>
      </c>
      <c r="G52" s="122"/>
      <c r="H52" s="182" t="s">
        <v>319</v>
      </c>
      <c r="I52" s="122" t="s">
        <v>378</v>
      </c>
      <c r="J52" s="122"/>
      <c r="K52" s="182" t="s">
        <v>319</v>
      </c>
      <c r="L52" s="122" t="s">
        <v>379</v>
      </c>
      <c r="M52" s="122"/>
      <c r="N52" s="182" t="s">
        <v>319</v>
      </c>
      <c r="O52" s="122" t="s">
        <v>380</v>
      </c>
      <c r="P52" s="122"/>
      <c r="Q52" s="182" t="s">
        <v>319</v>
      </c>
      <c r="R52" s="122" t="s">
        <v>381</v>
      </c>
      <c r="S52" s="122"/>
      <c r="T52" s="182" t="s">
        <v>319</v>
      </c>
      <c r="U52" s="122" t="s">
        <v>382</v>
      </c>
      <c r="V52" s="122"/>
      <c r="W52" s="182" t="s">
        <v>319</v>
      </c>
    </row>
    <row r="53" spans="1:23" ht="15.75" thickTop="1">
      <c r="A53" s="16"/>
      <c r="B53" s="109" t="s">
        <v>383</v>
      </c>
      <c r="C53" s="152" t="s">
        <v>309</v>
      </c>
      <c r="D53" s="154">
        <v>1.7</v>
      </c>
      <c r="E53" s="41"/>
      <c r="F53" s="152" t="s">
        <v>309</v>
      </c>
      <c r="G53" s="154">
        <v>0.2</v>
      </c>
      <c r="H53" s="41"/>
      <c r="I53" s="152" t="s">
        <v>309</v>
      </c>
      <c r="J53" s="154">
        <v>3.3</v>
      </c>
      <c r="K53" s="41"/>
      <c r="L53" s="152" t="s">
        <v>309</v>
      </c>
      <c r="M53" s="154">
        <v>0.3</v>
      </c>
      <c r="N53" s="41"/>
      <c r="O53" s="152" t="s">
        <v>309</v>
      </c>
      <c r="P53" s="154">
        <v>5.5</v>
      </c>
      <c r="Q53" s="41"/>
      <c r="R53" s="152" t="s">
        <v>309</v>
      </c>
      <c r="S53" s="154">
        <v>5.3</v>
      </c>
      <c r="T53" s="41"/>
      <c r="U53" s="152" t="s">
        <v>309</v>
      </c>
      <c r="V53" s="154">
        <v>0.2</v>
      </c>
      <c r="W53" s="41"/>
    </row>
    <row r="54" spans="1:23" ht="15.75" thickBot="1">
      <c r="A54" s="16"/>
      <c r="B54" s="110"/>
      <c r="C54" s="191"/>
      <c r="D54" s="93"/>
      <c r="E54" s="38"/>
      <c r="F54" s="191"/>
      <c r="G54" s="93"/>
      <c r="H54" s="38"/>
      <c r="I54" s="191"/>
      <c r="J54" s="93"/>
      <c r="K54" s="38"/>
      <c r="L54" s="191"/>
      <c r="M54" s="93"/>
      <c r="N54" s="38"/>
      <c r="O54" s="191"/>
      <c r="P54" s="93"/>
      <c r="Q54" s="38"/>
      <c r="R54" s="191"/>
      <c r="S54" s="93"/>
      <c r="T54" s="38"/>
      <c r="U54" s="191"/>
      <c r="V54" s="93"/>
      <c r="W54" s="38"/>
    </row>
    <row r="55" spans="1:23" ht="15.75" thickTop="1">
      <c r="A55" s="16"/>
      <c r="B55" s="124" t="s">
        <v>384</v>
      </c>
      <c r="C55" s="145">
        <v>2.6</v>
      </c>
      <c r="D55" s="145"/>
      <c r="E55" s="52"/>
      <c r="F55" s="145">
        <v>2.7</v>
      </c>
      <c r="G55" s="145"/>
      <c r="H55" s="52"/>
      <c r="I55" s="145">
        <v>0.1</v>
      </c>
      <c r="J55" s="145"/>
      <c r="K55" s="52"/>
      <c r="L55" s="145">
        <v>25.3</v>
      </c>
      <c r="M55" s="145"/>
      <c r="N55" s="52"/>
      <c r="O55" s="145">
        <v>30.7</v>
      </c>
      <c r="P55" s="145"/>
      <c r="Q55" s="52"/>
      <c r="R55" s="145">
        <v>5.9</v>
      </c>
      <c r="S55" s="145"/>
      <c r="T55" s="52"/>
      <c r="U55" s="145">
        <v>24.8</v>
      </c>
      <c r="V55" s="145"/>
      <c r="W55" s="52"/>
    </row>
    <row r="56" spans="1:23">
      <c r="A56" s="16"/>
      <c r="B56" s="95"/>
      <c r="C56" s="121"/>
      <c r="D56" s="121"/>
      <c r="E56" s="43"/>
      <c r="F56" s="121"/>
      <c r="G56" s="121"/>
      <c r="H56" s="43"/>
      <c r="I56" s="121"/>
      <c r="J56" s="121"/>
      <c r="K56" s="43"/>
      <c r="L56" s="121"/>
      <c r="M56" s="121"/>
      <c r="N56" s="43"/>
      <c r="O56" s="121"/>
      <c r="P56" s="121"/>
      <c r="Q56" s="43"/>
      <c r="R56" s="121"/>
      <c r="S56" s="121"/>
      <c r="T56" s="43"/>
      <c r="U56" s="121"/>
      <c r="V56" s="121"/>
      <c r="W56" s="43"/>
    </row>
    <row r="57" spans="1:23" ht="15.75" thickBot="1">
      <c r="A57" s="16"/>
      <c r="B57" s="183" t="s">
        <v>385</v>
      </c>
      <c r="C57" s="93" t="s">
        <v>386</v>
      </c>
      <c r="D57" s="93"/>
      <c r="E57" s="184" t="s">
        <v>319</v>
      </c>
      <c r="F57" s="93" t="s">
        <v>387</v>
      </c>
      <c r="G57" s="93"/>
      <c r="H57" s="184" t="s">
        <v>319</v>
      </c>
      <c r="I57" s="93" t="s">
        <v>388</v>
      </c>
      <c r="J57" s="93"/>
      <c r="K57" s="184" t="s">
        <v>319</v>
      </c>
      <c r="L57" s="93" t="s">
        <v>389</v>
      </c>
      <c r="M57" s="93"/>
      <c r="N57" s="184" t="s">
        <v>319</v>
      </c>
      <c r="O57" s="93" t="s">
        <v>390</v>
      </c>
      <c r="P57" s="93"/>
      <c r="Q57" s="184" t="s">
        <v>319</v>
      </c>
      <c r="R57" s="93" t="s">
        <v>391</v>
      </c>
      <c r="S57" s="93"/>
      <c r="T57" s="184" t="s">
        <v>319</v>
      </c>
      <c r="U57" s="93" t="s">
        <v>392</v>
      </c>
      <c r="V57" s="93"/>
      <c r="W57" s="184" t="s">
        <v>319</v>
      </c>
    </row>
    <row r="58" spans="1:23" ht="15.75" thickTop="1">
      <c r="A58" s="16"/>
      <c r="B58" s="124" t="s">
        <v>393</v>
      </c>
      <c r="C58" s="132" t="s">
        <v>309</v>
      </c>
      <c r="D58" s="145">
        <v>1</v>
      </c>
      <c r="E58" s="52"/>
      <c r="F58" s="132" t="s">
        <v>309</v>
      </c>
      <c r="G58" s="145" t="s">
        <v>337</v>
      </c>
      <c r="H58" s="52"/>
      <c r="I58" s="132" t="s">
        <v>309</v>
      </c>
      <c r="J58" s="145">
        <v>1.4</v>
      </c>
      <c r="K58" s="52"/>
      <c r="L58" s="132" t="s">
        <v>309</v>
      </c>
      <c r="M58" s="145" t="s">
        <v>337</v>
      </c>
      <c r="N58" s="52"/>
      <c r="O58" s="132" t="s">
        <v>309</v>
      </c>
      <c r="P58" s="145">
        <v>2.4</v>
      </c>
      <c r="Q58" s="52"/>
      <c r="R58" s="132" t="s">
        <v>309</v>
      </c>
      <c r="S58" s="145">
        <v>1.5</v>
      </c>
      <c r="T58" s="52"/>
      <c r="U58" s="132" t="s">
        <v>309</v>
      </c>
      <c r="V58" s="145">
        <v>0.9</v>
      </c>
      <c r="W58" s="52"/>
    </row>
    <row r="59" spans="1:23" ht="15.75" thickBot="1">
      <c r="A59" s="16"/>
      <c r="B59" s="104"/>
      <c r="C59" s="190"/>
      <c r="D59" s="122"/>
      <c r="E59" s="53"/>
      <c r="F59" s="190"/>
      <c r="G59" s="122"/>
      <c r="H59" s="53"/>
      <c r="I59" s="190"/>
      <c r="J59" s="122"/>
      <c r="K59" s="53"/>
      <c r="L59" s="190"/>
      <c r="M59" s="122"/>
      <c r="N59" s="53"/>
      <c r="O59" s="190"/>
      <c r="P59" s="122"/>
      <c r="Q59" s="53"/>
      <c r="R59" s="190"/>
      <c r="S59" s="122"/>
      <c r="T59" s="53"/>
      <c r="U59" s="190"/>
      <c r="V59" s="122"/>
      <c r="W59" s="53"/>
    </row>
    <row r="60" spans="1:23" ht="15.75" thickTop="1">
      <c r="A60" s="16"/>
      <c r="B60" s="192" t="s">
        <v>394</v>
      </c>
      <c r="C60" s="154" t="s">
        <v>395</v>
      </c>
      <c r="D60" s="154"/>
      <c r="E60" s="152" t="s">
        <v>319</v>
      </c>
      <c r="F60" s="154" t="s">
        <v>337</v>
      </c>
      <c r="G60" s="154"/>
      <c r="H60" s="41"/>
      <c r="I60" s="154" t="s">
        <v>396</v>
      </c>
      <c r="J60" s="154"/>
      <c r="K60" s="152" t="s">
        <v>319</v>
      </c>
      <c r="L60" s="154" t="s">
        <v>337</v>
      </c>
      <c r="M60" s="154"/>
      <c r="N60" s="41"/>
      <c r="O60" s="154" t="s">
        <v>397</v>
      </c>
      <c r="P60" s="154"/>
      <c r="Q60" s="152" t="s">
        <v>319</v>
      </c>
      <c r="R60" s="154" t="s">
        <v>396</v>
      </c>
      <c r="S60" s="154"/>
      <c r="T60" s="152" t="s">
        <v>319</v>
      </c>
      <c r="U60" s="154" t="s">
        <v>395</v>
      </c>
      <c r="V60" s="154"/>
      <c r="W60" s="152" t="s">
        <v>319</v>
      </c>
    </row>
    <row r="61" spans="1:23" ht="15.75" thickBot="1">
      <c r="A61" s="16"/>
      <c r="B61" s="193"/>
      <c r="C61" s="93"/>
      <c r="D61" s="93"/>
      <c r="E61" s="191"/>
      <c r="F61" s="93"/>
      <c r="G61" s="93"/>
      <c r="H61" s="38"/>
      <c r="I61" s="93"/>
      <c r="J61" s="93"/>
      <c r="K61" s="191"/>
      <c r="L61" s="93"/>
      <c r="M61" s="93"/>
      <c r="N61" s="38"/>
      <c r="O61" s="93"/>
      <c r="P61" s="93"/>
      <c r="Q61" s="191"/>
      <c r="R61" s="93"/>
      <c r="S61" s="93"/>
      <c r="T61" s="191"/>
      <c r="U61" s="93"/>
      <c r="V61" s="93"/>
      <c r="W61" s="191"/>
    </row>
    <row r="62" spans="1:23" ht="15.75" thickTop="1">
      <c r="A62" s="16"/>
      <c r="B62" s="194" t="s">
        <v>398</v>
      </c>
      <c r="C62" s="126" t="s">
        <v>309</v>
      </c>
      <c r="D62" s="143">
        <v>0.1</v>
      </c>
      <c r="E62" s="52"/>
      <c r="F62" s="126" t="s">
        <v>309</v>
      </c>
      <c r="G62" s="143" t="s">
        <v>337</v>
      </c>
      <c r="H62" s="52"/>
      <c r="I62" s="126" t="s">
        <v>309</v>
      </c>
      <c r="J62" s="143">
        <v>1</v>
      </c>
      <c r="K62" s="52"/>
      <c r="L62" s="126" t="s">
        <v>309</v>
      </c>
      <c r="M62" s="143" t="s">
        <v>337</v>
      </c>
      <c r="N62" s="52"/>
      <c r="O62" s="126" t="s">
        <v>309</v>
      </c>
      <c r="P62" s="143">
        <v>1.1000000000000001</v>
      </c>
      <c r="Q62" s="52"/>
      <c r="R62" s="126" t="s">
        <v>309</v>
      </c>
      <c r="S62" s="143">
        <v>1.1000000000000001</v>
      </c>
      <c r="T62" s="52"/>
      <c r="U62" s="126" t="s">
        <v>309</v>
      </c>
      <c r="V62" s="143" t="s">
        <v>337</v>
      </c>
      <c r="W62" s="52"/>
    </row>
    <row r="63" spans="1:23" ht="15.75" thickBot="1">
      <c r="A63" s="16"/>
      <c r="B63" s="195"/>
      <c r="C63" s="127"/>
      <c r="D63" s="144"/>
      <c r="E63" s="65"/>
      <c r="F63" s="127"/>
      <c r="G63" s="144"/>
      <c r="H63" s="65"/>
      <c r="I63" s="127"/>
      <c r="J63" s="144"/>
      <c r="K63" s="65"/>
      <c r="L63" s="127"/>
      <c r="M63" s="144"/>
      <c r="N63" s="65"/>
      <c r="O63" s="127"/>
      <c r="P63" s="144"/>
      <c r="Q63" s="65"/>
      <c r="R63" s="127"/>
      <c r="S63" s="144"/>
      <c r="T63" s="65"/>
      <c r="U63" s="127"/>
      <c r="V63" s="144"/>
      <c r="W63" s="65"/>
    </row>
    <row r="64" spans="1:23" ht="15.75" thickTop="1">
      <c r="A64" s="16"/>
      <c r="B64" s="156"/>
      <c r="C64" s="156"/>
      <c r="D64" s="156"/>
      <c r="E64" s="156"/>
      <c r="F64" s="156"/>
      <c r="G64" s="156"/>
      <c r="H64" s="156"/>
      <c r="I64" s="156"/>
      <c r="J64" s="156"/>
      <c r="K64" s="156"/>
      <c r="L64" s="156"/>
      <c r="M64" s="156"/>
      <c r="N64" s="156"/>
      <c r="O64" s="156"/>
      <c r="P64" s="156"/>
      <c r="Q64" s="156"/>
      <c r="R64" s="156"/>
      <c r="S64" s="156"/>
      <c r="T64" s="156"/>
      <c r="U64" s="156"/>
      <c r="V64" s="156"/>
      <c r="W64" s="156"/>
    </row>
    <row r="65" spans="1:23">
      <c r="A65" s="16"/>
      <c r="B65" s="62" t="s">
        <v>399</v>
      </c>
      <c r="C65" s="62"/>
      <c r="D65" s="62"/>
      <c r="E65" s="62"/>
      <c r="F65" s="62"/>
      <c r="G65" s="62"/>
      <c r="H65" s="62"/>
      <c r="I65" s="62"/>
      <c r="J65" s="62"/>
      <c r="K65" s="62"/>
      <c r="L65" s="62"/>
      <c r="M65" s="62"/>
      <c r="N65" s="62"/>
      <c r="O65" s="62"/>
      <c r="P65" s="62"/>
      <c r="Q65" s="62"/>
      <c r="R65" s="62"/>
      <c r="S65" s="62"/>
      <c r="T65" s="62"/>
      <c r="U65" s="62"/>
      <c r="V65" s="62"/>
      <c r="W65" s="62"/>
    </row>
    <row r="66" spans="1:23" ht="38.25" customHeight="1">
      <c r="A66" s="16"/>
      <c r="B66" s="46" t="s">
        <v>400</v>
      </c>
      <c r="C66" s="46"/>
      <c r="D66" s="46"/>
      <c r="E66" s="46"/>
      <c r="F66" s="46"/>
      <c r="G66" s="46"/>
      <c r="H66" s="46"/>
      <c r="I66" s="46"/>
      <c r="J66" s="46"/>
      <c r="K66" s="46"/>
      <c r="L66" s="46"/>
      <c r="M66" s="46"/>
      <c r="N66" s="46"/>
      <c r="O66" s="46"/>
      <c r="P66" s="46"/>
      <c r="Q66" s="46"/>
      <c r="R66" s="46"/>
      <c r="S66" s="46"/>
      <c r="T66" s="46"/>
      <c r="U66" s="46"/>
      <c r="V66" s="46"/>
      <c r="W66" s="46"/>
    </row>
    <row r="67" spans="1:23">
      <c r="A67" s="16"/>
      <c r="B67" s="84"/>
      <c r="C67" s="84"/>
      <c r="D67" s="84"/>
      <c r="E67" s="84"/>
      <c r="F67" s="84"/>
      <c r="G67" s="84"/>
      <c r="H67" s="84"/>
      <c r="I67" s="84"/>
      <c r="J67" s="84"/>
      <c r="K67" s="84"/>
      <c r="L67" s="84"/>
      <c r="M67" s="84"/>
      <c r="N67" s="84"/>
      <c r="O67" s="84"/>
      <c r="P67" s="84"/>
      <c r="Q67" s="84"/>
      <c r="R67" s="84"/>
      <c r="S67" s="84"/>
      <c r="T67" s="84"/>
      <c r="U67" s="84"/>
      <c r="V67" s="84"/>
      <c r="W67" s="84"/>
    </row>
    <row r="68" spans="1:23">
      <c r="A68" s="16"/>
      <c r="B68" s="62" t="s">
        <v>401</v>
      </c>
      <c r="C68" s="62"/>
      <c r="D68" s="62"/>
      <c r="E68" s="62"/>
      <c r="F68" s="62"/>
      <c r="G68" s="62"/>
      <c r="H68" s="62"/>
      <c r="I68" s="62"/>
      <c r="J68" s="62"/>
      <c r="K68" s="62"/>
      <c r="L68" s="62"/>
      <c r="M68" s="62"/>
      <c r="N68" s="62"/>
      <c r="O68" s="62"/>
      <c r="P68" s="62"/>
      <c r="Q68" s="62"/>
      <c r="R68" s="62"/>
      <c r="S68" s="62"/>
      <c r="T68" s="62"/>
      <c r="U68" s="62"/>
      <c r="V68" s="62"/>
      <c r="W68" s="62"/>
    </row>
    <row r="69" spans="1:23">
      <c r="A69" s="16"/>
      <c r="B69" s="46" t="s">
        <v>402</v>
      </c>
      <c r="C69" s="46"/>
      <c r="D69" s="46"/>
      <c r="E69" s="46"/>
      <c r="F69" s="46"/>
      <c r="G69" s="46"/>
      <c r="H69" s="46"/>
      <c r="I69" s="46"/>
      <c r="J69" s="46"/>
      <c r="K69" s="46"/>
      <c r="L69" s="46"/>
      <c r="M69" s="46"/>
      <c r="N69" s="46"/>
      <c r="O69" s="46"/>
      <c r="P69" s="46"/>
      <c r="Q69" s="46"/>
      <c r="R69" s="46"/>
      <c r="S69" s="46"/>
      <c r="T69" s="46"/>
      <c r="U69" s="46"/>
      <c r="V69" s="46"/>
      <c r="W69" s="46"/>
    </row>
    <row r="70" spans="1:23">
      <c r="A70" s="16"/>
      <c r="B70" s="84"/>
      <c r="C70" s="84"/>
      <c r="D70" s="84"/>
      <c r="E70" s="84"/>
      <c r="F70" s="84"/>
      <c r="G70" s="84"/>
      <c r="H70" s="84"/>
      <c r="I70" s="84"/>
      <c r="J70" s="84"/>
      <c r="K70" s="84"/>
      <c r="L70" s="84"/>
      <c r="M70" s="84"/>
      <c r="N70" s="84"/>
      <c r="O70" s="84"/>
      <c r="P70" s="84"/>
      <c r="Q70" s="84"/>
      <c r="R70" s="84"/>
      <c r="S70" s="84"/>
      <c r="T70" s="84"/>
      <c r="U70" s="84"/>
      <c r="V70" s="84"/>
      <c r="W70" s="84"/>
    </row>
    <row r="71" spans="1:23">
      <c r="A71" s="16"/>
      <c r="B71" s="62" t="s">
        <v>403</v>
      </c>
      <c r="C71" s="62"/>
      <c r="D71" s="62"/>
      <c r="E71" s="62"/>
      <c r="F71" s="62"/>
      <c r="G71" s="62"/>
      <c r="H71" s="62"/>
      <c r="I71" s="62"/>
      <c r="J71" s="62"/>
      <c r="K71" s="62"/>
      <c r="L71" s="62"/>
      <c r="M71" s="62"/>
      <c r="N71" s="62"/>
      <c r="O71" s="62"/>
      <c r="P71" s="62"/>
      <c r="Q71" s="62"/>
      <c r="R71" s="62"/>
      <c r="S71" s="62"/>
      <c r="T71" s="62"/>
      <c r="U71" s="62"/>
      <c r="V71" s="62"/>
      <c r="W71" s="62"/>
    </row>
    <row r="72" spans="1:23">
      <c r="A72" s="16"/>
      <c r="B72" s="46" t="s">
        <v>404</v>
      </c>
      <c r="C72" s="46"/>
      <c r="D72" s="46"/>
      <c r="E72" s="46"/>
      <c r="F72" s="46"/>
      <c r="G72" s="46"/>
      <c r="H72" s="46"/>
      <c r="I72" s="46"/>
      <c r="J72" s="46"/>
      <c r="K72" s="46"/>
      <c r="L72" s="46"/>
      <c r="M72" s="46"/>
      <c r="N72" s="46"/>
      <c r="O72" s="46"/>
      <c r="P72" s="46"/>
      <c r="Q72" s="46"/>
      <c r="R72" s="46"/>
      <c r="S72" s="46"/>
      <c r="T72" s="46"/>
      <c r="U72" s="46"/>
      <c r="V72" s="46"/>
      <c r="W72" s="46"/>
    </row>
  </sheetData>
  <mergeCells count="365">
    <mergeCell ref="B71:W71"/>
    <mergeCell ref="B72:W72"/>
    <mergeCell ref="B65:W65"/>
    <mergeCell ref="B66:W66"/>
    <mergeCell ref="B67:W67"/>
    <mergeCell ref="B68:W68"/>
    <mergeCell ref="B69:W69"/>
    <mergeCell ref="B70:W70"/>
    <mergeCell ref="B37:W37"/>
    <mergeCell ref="B38:W38"/>
    <mergeCell ref="B39:W39"/>
    <mergeCell ref="B40:W40"/>
    <mergeCell ref="B41:W41"/>
    <mergeCell ref="B64:W64"/>
    <mergeCell ref="B7:W7"/>
    <mergeCell ref="B8:W8"/>
    <mergeCell ref="B9:W9"/>
    <mergeCell ref="B10:W10"/>
    <mergeCell ref="B11:W11"/>
    <mergeCell ref="B36:W36"/>
    <mergeCell ref="U62:U63"/>
    <mergeCell ref="V62:V63"/>
    <mergeCell ref="W62:W63"/>
    <mergeCell ref="A1:A2"/>
    <mergeCell ref="B1:W1"/>
    <mergeCell ref="B2:W2"/>
    <mergeCell ref="B3:W3"/>
    <mergeCell ref="A4:A72"/>
    <mergeCell ref="B4:W4"/>
    <mergeCell ref="B6:W6"/>
    <mergeCell ref="O62:O63"/>
    <mergeCell ref="P62:P63"/>
    <mergeCell ref="Q62:Q63"/>
    <mergeCell ref="R62:R63"/>
    <mergeCell ref="S62:S63"/>
    <mergeCell ref="T62:T63"/>
    <mergeCell ref="I62:I63"/>
    <mergeCell ref="J62:J63"/>
    <mergeCell ref="K62:K63"/>
    <mergeCell ref="L62:L63"/>
    <mergeCell ref="M62:M63"/>
    <mergeCell ref="N62:N63"/>
    <mergeCell ref="T60:T61"/>
    <mergeCell ref="U60:V61"/>
    <mergeCell ref="W60:W61"/>
    <mergeCell ref="B62:B63"/>
    <mergeCell ref="C62:C63"/>
    <mergeCell ref="D62:D63"/>
    <mergeCell ref="E62:E63"/>
    <mergeCell ref="F62:F63"/>
    <mergeCell ref="G62:G63"/>
    <mergeCell ref="H62:H63"/>
    <mergeCell ref="K60:K61"/>
    <mergeCell ref="L60:M61"/>
    <mergeCell ref="N60:N61"/>
    <mergeCell ref="O60:P61"/>
    <mergeCell ref="Q60:Q61"/>
    <mergeCell ref="R60:S61"/>
    <mergeCell ref="T58:T59"/>
    <mergeCell ref="U58:U59"/>
    <mergeCell ref="V58:V59"/>
    <mergeCell ref="W58:W59"/>
    <mergeCell ref="B60:B61"/>
    <mergeCell ref="C60:D61"/>
    <mergeCell ref="E60:E61"/>
    <mergeCell ref="F60:G61"/>
    <mergeCell ref="H60:H61"/>
    <mergeCell ref="I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V56"/>
    <mergeCell ref="W55:W56"/>
    <mergeCell ref="C57:D57"/>
    <mergeCell ref="F57:G57"/>
    <mergeCell ref="I57:J57"/>
    <mergeCell ref="L57:M57"/>
    <mergeCell ref="O57:P57"/>
    <mergeCell ref="R57:S57"/>
    <mergeCell ref="U57:V57"/>
    <mergeCell ref="K55:K56"/>
    <mergeCell ref="L55:M56"/>
    <mergeCell ref="N55:N56"/>
    <mergeCell ref="O55:P56"/>
    <mergeCell ref="Q55:Q56"/>
    <mergeCell ref="R55:S56"/>
    <mergeCell ref="T53:T54"/>
    <mergeCell ref="U53:U54"/>
    <mergeCell ref="V53:V54"/>
    <mergeCell ref="W53:W54"/>
    <mergeCell ref="B55:B56"/>
    <mergeCell ref="C55:D56"/>
    <mergeCell ref="E55:E56"/>
    <mergeCell ref="F55:G56"/>
    <mergeCell ref="H55:H56"/>
    <mergeCell ref="I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V51"/>
    <mergeCell ref="W50:W51"/>
    <mergeCell ref="C52:D52"/>
    <mergeCell ref="F52:G52"/>
    <mergeCell ref="I52:J52"/>
    <mergeCell ref="L52:M52"/>
    <mergeCell ref="O52:P52"/>
    <mergeCell ref="R52:S52"/>
    <mergeCell ref="U52:V52"/>
    <mergeCell ref="L50:M51"/>
    <mergeCell ref="N50:N51"/>
    <mergeCell ref="O50:P51"/>
    <mergeCell ref="Q50:Q51"/>
    <mergeCell ref="R50:S51"/>
    <mergeCell ref="T50:T51"/>
    <mergeCell ref="U48:U49"/>
    <mergeCell ref="V48:V49"/>
    <mergeCell ref="W48:W49"/>
    <mergeCell ref="B50:B51"/>
    <mergeCell ref="C50:D51"/>
    <mergeCell ref="E50:E51"/>
    <mergeCell ref="F50:G51"/>
    <mergeCell ref="H50:H51"/>
    <mergeCell ref="I50:J51"/>
    <mergeCell ref="K50:K51"/>
    <mergeCell ref="O48:O49"/>
    <mergeCell ref="P48:P49"/>
    <mergeCell ref="Q48:Q49"/>
    <mergeCell ref="R48:R49"/>
    <mergeCell ref="S48:S49"/>
    <mergeCell ref="T48:T49"/>
    <mergeCell ref="I48:I49"/>
    <mergeCell ref="J48:J49"/>
    <mergeCell ref="K48:K49"/>
    <mergeCell ref="L48:L49"/>
    <mergeCell ref="M48:M49"/>
    <mergeCell ref="N48:N49"/>
    <mergeCell ref="T46:T47"/>
    <mergeCell ref="U46:V47"/>
    <mergeCell ref="W46:W47"/>
    <mergeCell ref="B48:B49"/>
    <mergeCell ref="C48:C49"/>
    <mergeCell ref="D48:D49"/>
    <mergeCell ref="E48:E49"/>
    <mergeCell ref="F48:F49"/>
    <mergeCell ref="G48:G49"/>
    <mergeCell ref="H48:H49"/>
    <mergeCell ref="K46:K47"/>
    <mergeCell ref="L46:M47"/>
    <mergeCell ref="N46:N47"/>
    <mergeCell ref="O46:P47"/>
    <mergeCell ref="Q46:Q47"/>
    <mergeCell ref="R46:S47"/>
    <mergeCell ref="B46:B47"/>
    <mergeCell ref="C46:D47"/>
    <mergeCell ref="E46:E47"/>
    <mergeCell ref="F46:G47"/>
    <mergeCell ref="H46:H47"/>
    <mergeCell ref="I46:J47"/>
    <mergeCell ref="U34:U35"/>
    <mergeCell ref="V34:V35"/>
    <mergeCell ref="B42:W42"/>
    <mergeCell ref="B44:B45"/>
    <mergeCell ref="C44:E45"/>
    <mergeCell ref="F44:H45"/>
    <mergeCell ref="I44:K45"/>
    <mergeCell ref="L44:N45"/>
    <mergeCell ref="O44:Q45"/>
    <mergeCell ref="R44:W45"/>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J32:K33"/>
    <mergeCell ref="L32:L33"/>
    <mergeCell ref="M32:M33"/>
    <mergeCell ref="N32:O33"/>
    <mergeCell ref="P32:P33"/>
    <mergeCell ref="Q32:R33"/>
    <mergeCell ref="B32:B33"/>
    <mergeCell ref="C32:C33"/>
    <mergeCell ref="D32:E33"/>
    <mergeCell ref="F32:F33"/>
    <mergeCell ref="G32:H33"/>
    <mergeCell ref="I32:I33"/>
    <mergeCell ref="N30:O31"/>
    <mergeCell ref="P30:P31"/>
    <mergeCell ref="Q30:R31"/>
    <mergeCell ref="S30:S31"/>
    <mergeCell ref="T30:U31"/>
    <mergeCell ref="V30:V31"/>
    <mergeCell ref="V28:V29"/>
    <mergeCell ref="B30:B31"/>
    <mergeCell ref="C30:C31"/>
    <mergeCell ref="D30:E31"/>
    <mergeCell ref="F30:F31"/>
    <mergeCell ref="G30:H31"/>
    <mergeCell ref="I30:I31"/>
    <mergeCell ref="J30:K31"/>
    <mergeCell ref="L30:L31"/>
    <mergeCell ref="M30:M31"/>
    <mergeCell ref="M28:M29"/>
    <mergeCell ref="N28:O29"/>
    <mergeCell ref="P28:P29"/>
    <mergeCell ref="Q28:R29"/>
    <mergeCell ref="S28:S29"/>
    <mergeCell ref="T28:U29"/>
    <mergeCell ref="T26:U27"/>
    <mergeCell ref="V26:V27"/>
    <mergeCell ref="B28:B29"/>
    <mergeCell ref="C28:C29"/>
    <mergeCell ref="D28:E29"/>
    <mergeCell ref="F28:F29"/>
    <mergeCell ref="G28:H29"/>
    <mergeCell ref="I28:I29"/>
    <mergeCell ref="J28:K29"/>
    <mergeCell ref="L28:L29"/>
    <mergeCell ref="L26:L27"/>
    <mergeCell ref="M26:M27"/>
    <mergeCell ref="N26:O27"/>
    <mergeCell ref="P26:P27"/>
    <mergeCell ref="Q26:R27"/>
    <mergeCell ref="S26:S27"/>
    <mergeCell ref="S24:S25"/>
    <mergeCell ref="T24:U25"/>
    <mergeCell ref="V24:V25"/>
    <mergeCell ref="B26:B27"/>
    <mergeCell ref="C26:C27"/>
    <mergeCell ref="D26:E27"/>
    <mergeCell ref="F26:F27"/>
    <mergeCell ref="G26:H27"/>
    <mergeCell ref="I26:I27"/>
    <mergeCell ref="J26:K27"/>
    <mergeCell ref="J24:K25"/>
    <mergeCell ref="L24:L25"/>
    <mergeCell ref="M24:M25"/>
    <mergeCell ref="N24:O25"/>
    <mergeCell ref="P24:P25"/>
    <mergeCell ref="Q24:R25"/>
    <mergeCell ref="B24:B25"/>
    <mergeCell ref="C24:C25"/>
    <mergeCell ref="D24:E25"/>
    <mergeCell ref="F24:F25"/>
    <mergeCell ref="G24:H25"/>
    <mergeCell ref="I24:I25"/>
    <mergeCell ref="N22:O23"/>
    <mergeCell ref="P22:P23"/>
    <mergeCell ref="Q22:R23"/>
    <mergeCell ref="S22:S23"/>
    <mergeCell ref="T22:U23"/>
    <mergeCell ref="V22:V23"/>
    <mergeCell ref="V20:V21"/>
    <mergeCell ref="B22:B23"/>
    <mergeCell ref="C22:C23"/>
    <mergeCell ref="D22:E23"/>
    <mergeCell ref="F22:F23"/>
    <mergeCell ref="G22:H23"/>
    <mergeCell ref="I22:I23"/>
    <mergeCell ref="J22:K23"/>
    <mergeCell ref="L22:L23"/>
    <mergeCell ref="M22:M23"/>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L19"/>
    <mergeCell ref="M18:M19"/>
    <mergeCell ref="N18:O19"/>
    <mergeCell ref="P18:P19"/>
    <mergeCell ref="Q18:R19"/>
    <mergeCell ref="S18:S19"/>
    <mergeCell ref="S16:S17"/>
    <mergeCell ref="T16:U17"/>
    <mergeCell ref="V16:V17"/>
    <mergeCell ref="B18:B19"/>
    <mergeCell ref="C18:C19"/>
    <mergeCell ref="D18:E19"/>
    <mergeCell ref="F18:F19"/>
    <mergeCell ref="G18:H19"/>
    <mergeCell ref="I18:I19"/>
    <mergeCell ref="J18:K19"/>
    <mergeCell ref="J16:K17"/>
    <mergeCell ref="L16:L17"/>
    <mergeCell ref="M16:M17"/>
    <mergeCell ref="N16:O17"/>
    <mergeCell ref="P16:P17"/>
    <mergeCell ref="Q16:R17"/>
    <mergeCell ref="B16:B17"/>
    <mergeCell ref="C16:C17"/>
    <mergeCell ref="D16:E17"/>
    <mergeCell ref="F16:F17"/>
    <mergeCell ref="G16:H17"/>
    <mergeCell ref="I16:I17"/>
    <mergeCell ref="B12:V12"/>
    <mergeCell ref="B14:B15"/>
    <mergeCell ref="C14:C15"/>
    <mergeCell ref="D14:L15"/>
    <mergeCell ref="M14:M15"/>
    <mergeCell ref="N14:V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3"/>
  <sheetViews>
    <sheetView showGridLines="0" workbookViewId="0"/>
  </sheetViews>
  <sheetFormatPr defaultRowHeight="15"/>
  <cols>
    <col min="1" max="3" width="36.5703125" bestFit="1" customWidth="1"/>
    <col min="4" max="5" width="27.7109375" customWidth="1"/>
    <col min="6" max="6" width="18.28515625" customWidth="1"/>
    <col min="7" max="7" width="9.85546875" customWidth="1"/>
    <col min="8" max="9" width="27.7109375" customWidth="1"/>
    <col min="10" max="10" width="8.85546875" customWidth="1"/>
    <col min="11" max="13" width="24" customWidth="1"/>
    <col min="14" max="14" width="9.85546875" customWidth="1"/>
    <col min="15" max="15" width="20.42578125" customWidth="1"/>
    <col min="16" max="16" width="22.42578125" customWidth="1"/>
    <col min="17" max="17" width="14.5703125" customWidth="1"/>
    <col min="18" max="18" width="16.7109375" customWidth="1"/>
    <col min="19" max="19" width="5.7109375" customWidth="1"/>
    <col min="20" max="20" width="7.28515625" customWidth="1"/>
    <col min="21" max="21" width="11" customWidth="1"/>
    <col min="22" max="22" width="5.7109375" customWidth="1"/>
  </cols>
  <sheetData>
    <row r="1" spans="1:22" ht="15" customHeight="1">
      <c r="A1" s="9" t="s">
        <v>4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06</v>
      </c>
      <c r="B3" s="84"/>
      <c r="C3" s="84"/>
      <c r="D3" s="84"/>
      <c r="E3" s="84"/>
      <c r="F3" s="84"/>
      <c r="G3" s="84"/>
      <c r="H3" s="84"/>
      <c r="I3" s="84"/>
      <c r="J3" s="84"/>
      <c r="K3" s="84"/>
      <c r="L3" s="84"/>
      <c r="M3" s="84"/>
      <c r="N3" s="84"/>
      <c r="O3" s="84"/>
      <c r="P3" s="84"/>
      <c r="Q3" s="84"/>
      <c r="R3" s="84"/>
      <c r="S3" s="84"/>
      <c r="T3" s="84"/>
      <c r="U3" s="84"/>
      <c r="V3" s="84"/>
    </row>
    <row r="4" spans="1:22">
      <c r="A4" s="16" t="s">
        <v>405</v>
      </c>
      <c r="B4" s="196" t="s">
        <v>407</v>
      </c>
      <c r="C4" s="196"/>
      <c r="D4" s="196"/>
      <c r="E4" s="196"/>
      <c r="F4" s="196"/>
      <c r="G4" s="196"/>
      <c r="H4" s="196"/>
      <c r="I4" s="196"/>
      <c r="J4" s="196"/>
      <c r="K4" s="196"/>
      <c r="L4" s="196"/>
      <c r="M4" s="196"/>
      <c r="N4" s="196"/>
      <c r="O4" s="196"/>
      <c r="P4" s="196"/>
      <c r="Q4" s="196"/>
      <c r="R4" s="196"/>
      <c r="S4" s="196"/>
      <c r="T4" s="196"/>
      <c r="U4" s="196"/>
      <c r="V4" s="196"/>
    </row>
    <row r="5" spans="1:22">
      <c r="A5" s="16"/>
      <c r="B5" s="17"/>
      <c r="C5" s="17"/>
      <c r="D5" s="17"/>
      <c r="E5" s="17"/>
      <c r="F5" s="17"/>
      <c r="G5" s="17"/>
      <c r="H5" s="17"/>
      <c r="I5" s="17"/>
      <c r="J5" s="17"/>
      <c r="K5" s="17"/>
      <c r="L5" s="17"/>
      <c r="M5" s="17"/>
      <c r="N5" s="17"/>
      <c r="O5" s="17"/>
      <c r="P5" s="17"/>
      <c r="Q5" s="17"/>
      <c r="R5" s="17"/>
      <c r="S5" s="17"/>
      <c r="T5" s="17"/>
      <c r="U5" s="17"/>
      <c r="V5" s="17"/>
    </row>
    <row r="6" spans="1:22">
      <c r="A6" s="16"/>
      <c r="B6" s="85"/>
      <c r="C6" s="85"/>
      <c r="D6" s="85"/>
      <c r="E6" s="85"/>
      <c r="F6" s="85"/>
      <c r="G6" s="85"/>
      <c r="H6" s="85"/>
      <c r="I6" s="85"/>
      <c r="J6" s="85"/>
      <c r="K6" s="85"/>
      <c r="L6" s="85"/>
      <c r="M6" s="85"/>
      <c r="N6" s="85"/>
      <c r="O6" s="85"/>
      <c r="P6" s="85"/>
      <c r="Q6" s="85"/>
      <c r="R6" s="85"/>
      <c r="S6" s="85"/>
      <c r="T6" s="85"/>
      <c r="U6" s="85"/>
      <c r="V6" s="85"/>
    </row>
    <row r="7" spans="1:22">
      <c r="A7" s="16"/>
      <c r="B7" s="84"/>
      <c r="C7" s="84"/>
      <c r="D7" s="84"/>
      <c r="E7" s="84"/>
      <c r="F7" s="84"/>
      <c r="G7" s="84"/>
      <c r="H7" s="84"/>
      <c r="I7" s="84"/>
      <c r="J7" s="84"/>
      <c r="K7" s="84"/>
      <c r="L7" s="84"/>
      <c r="M7" s="84"/>
      <c r="N7" s="84"/>
      <c r="O7" s="84"/>
      <c r="P7" s="84"/>
      <c r="Q7" s="84"/>
      <c r="R7" s="84"/>
      <c r="S7" s="84"/>
      <c r="T7" s="84"/>
      <c r="U7" s="84"/>
      <c r="V7" s="84"/>
    </row>
    <row r="8" spans="1:22" ht="25.5" customHeight="1">
      <c r="A8" s="16"/>
      <c r="B8" s="46" t="s">
        <v>408</v>
      </c>
      <c r="C8" s="46"/>
      <c r="D8" s="46"/>
      <c r="E8" s="46"/>
      <c r="F8" s="46"/>
      <c r="G8" s="46"/>
      <c r="H8" s="46"/>
      <c r="I8" s="46"/>
      <c r="J8" s="46"/>
      <c r="K8" s="46"/>
      <c r="L8" s="46"/>
      <c r="M8" s="46"/>
      <c r="N8" s="46"/>
      <c r="O8" s="46"/>
      <c r="P8" s="46"/>
      <c r="Q8" s="46"/>
      <c r="R8" s="46"/>
      <c r="S8" s="46"/>
      <c r="T8" s="46"/>
      <c r="U8" s="46"/>
      <c r="V8" s="46"/>
    </row>
    <row r="9" spans="1:22">
      <c r="A9" s="16"/>
      <c r="B9" s="84"/>
      <c r="C9" s="84"/>
      <c r="D9" s="84"/>
      <c r="E9" s="84"/>
      <c r="F9" s="84"/>
      <c r="G9" s="84"/>
      <c r="H9" s="84"/>
      <c r="I9" s="84"/>
      <c r="J9" s="84"/>
      <c r="K9" s="84"/>
      <c r="L9" s="84"/>
      <c r="M9" s="84"/>
      <c r="N9" s="84"/>
      <c r="O9" s="84"/>
      <c r="P9" s="84"/>
      <c r="Q9" s="84"/>
      <c r="R9" s="84"/>
      <c r="S9" s="84"/>
      <c r="T9" s="84"/>
      <c r="U9" s="84"/>
      <c r="V9" s="84"/>
    </row>
    <row r="10" spans="1:22">
      <c r="A10" s="16"/>
      <c r="B10" s="46" t="s">
        <v>409</v>
      </c>
      <c r="C10" s="46"/>
      <c r="D10" s="46"/>
      <c r="E10" s="46"/>
      <c r="F10" s="46"/>
      <c r="G10" s="46"/>
      <c r="H10" s="46"/>
      <c r="I10" s="46"/>
      <c r="J10" s="46"/>
      <c r="K10" s="46"/>
      <c r="L10" s="46"/>
      <c r="M10" s="46"/>
      <c r="N10" s="46"/>
      <c r="O10" s="46"/>
      <c r="P10" s="46"/>
      <c r="Q10" s="46"/>
      <c r="R10" s="46"/>
      <c r="S10" s="46"/>
      <c r="T10" s="46"/>
      <c r="U10" s="46"/>
      <c r="V10" s="46"/>
    </row>
    <row r="11" spans="1:22">
      <c r="A11" s="16"/>
      <c r="B11" s="84"/>
      <c r="C11" s="84"/>
      <c r="D11" s="84"/>
      <c r="E11" s="84"/>
      <c r="F11" s="84"/>
      <c r="G11" s="84"/>
      <c r="H11" s="84"/>
      <c r="I11" s="84"/>
      <c r="J11" s="84"/>
      <c r="K11" s="84"/>
      <c r="L11" s="84"/>
      <c r="M11" s="84"/>
      <c r="N11" s="84"/>
      <c r="O11" s="84"/>
      <c r="P11" s="84"/>
      <c r="Q11" s="84"/>
      <c r="R11" s="84"/>
      <c r="S11" s="84"/>
      <c r="T11" s="84"/>
      <c r="U11" s="84"/>
      <c r="V11" s="84"/>
    </row>
    <row r="12" spans="1:22">
      <c r="A12" s="16"/>
      <c r="B12" s="62" t="s">
        <v>410</v>
      </c>
      <c r="C12" s="62"/>
      <c r="D12" s="62"/>
      <c r="E12" s="62"/>
      <c r="F12" s="62"/>
      <c r="G12" s="62"/>
      <c r="H12" s="62"/>
      <c r="I12" s="62"/>
      <c r="J12" s="62"/>
      <c r="K12" s="62"/>
      <c r="L12" s="62"/>
      <c r="M12" s="62"/>
      <c r="N12" s="62"/>
      <c r="O12" s="62"/>
      <c r="P12" s="62"/>
      <c r="Q12" s="62"/>
      <c r="R12" s="62"/>
      <c r="S12" s="62"/>
      <c r="T12" s="62"/>
      <c r="U12" s="62"/>
      <c r="V12" s="62"/>
    </row>
    <row r="13" spans="1:22">
      <c r="A13" s="16"/>
      <c r="B13" s="46" t="s">
        <v>411</v>
      </c>
      <c r="C13" s="46"/>
      <c r="D13" s="46"/>
      <c r="E13" s="46"/>
      <c r="F13" s="46"/>
      <c r="G13" s="46"/>
      <c r="H13" s="46"/>
      <c r="I13" s="46"/>
      <c r="J13" s="46"/>
      <c r="K13" s="46"/>
      <c r="L13" s="46"/>
      <c r="M13" s="46"/>
      <c r="N13" s="46"/>
      <c r="O13" s="46"/>
      <c r="P13" s="46"/>
      <c r="Q13" s="46"/>
      <c r="R13" s="46"/>
      <c r="S13" s="46"/>
      <c r="T13" s="46"/>
      <c r="U13" s="46"/>
      <c r="V13" s="46"/>
    </row>
    <row r="14" spans="1:22">
      <c r="A14" s="16"/>
      <c r="B14" s="32"/>
      <c r="C14" s="32"/>
      <c r="D14" s="32"/>
      <c r="E14" s="32"/>
      <c r="F14" s="32"/>
      <c r="G14" s="32"/>
      <c r="H14" s="32"/>
      <c r="I14" s="32"/>
      <c r="J14" s="32"/>
      <c r="K14" s="32"/>
      <c r="L14" s="32"/>
      <c r="M14" s="32"/>
      <c r="N14" s="32"/>
      <c r="O14" s="32"/>
      <c r="P14" s="32"/>
      <c r="Q14" s="32"/>
      <c r="R14" s="32"/>
      <c r="S14" s="32"/>
      <c r="T14" s="32"/>
      <c r="U14" s="32"/>
      <c r="V14" s="32"/>
    </row>
    <row r="15" spans="1:22">
      <c r="A15" s="16"/>
      <c r="B15" s="32"/>
      <c r="C15" s="32"/>
      <c r="D15" s="32"/>
      <c r="E15" s="32"/>
      <c r="F15" s="32"/>
      <c r="G15" s="32"/>
      <c r="H15" s="32"/>
      <c r="I15" s="32"/>
      <c r="J15" s="32"/>
      <c r="K15" s="32"/>
      <c r="L15" s="32"/>
      <c r="M15" s="32"/>
      <c r="N15" s="32"/>
      <c r="O15" s="32"/>
      <c r="P15" s="32"/>
    </row>
    <row r="16" spans="1:22" ht="15.75" thickBot="1">
      <c r="A16" s="16"/>
      <c r="B16" s="18"/>
      <c r="C16" s="18"/>
      <c r="D16" s="18"/>
      <c r="E16" s="18"/>
      <c r="F16" s="18"/>
      <c r="G16" s="18"/>
      <c r="H16" s="18"/>
      <c r="I16" s="18"/>
      <c r="J16" s="18"/>
      <c r="K16" s="18"/>
      <c r="L16" s="18"/>
      <c r="M16" s="18"/>
      <c r="N16" s="18"/>
      <c r="O16" s="18"/>
      <c r="P16" s="18"/>
    </row>
    <row r="17" spans="1:16">
      <c r="A17" s="16"/>
      <c r="B17" s="37"/>
      <c r="C17" s="37"/>
      <c r="D17" s="198" t="s">
        <v>412</v>
      </c>
      <c r="E17" s="198"/>
      <c r="F17" s="198"/>
      <c r="G17" s="198"/>
      <c r="H17" s="198"/>
      <c r="I17" s="198"/>
      <c r="J17" s="37"/>
      <c r="K17" s="198" t="s">
        <v>413</v>
      </c>
      <c r="L17" s="198"/>
      <c r="M17" s="198"/>
      <c r="N17" s="198"/>
      <c r="O17" s="198"/>
      <c r="P17" s="198"/>
    </row>
    <row r="18" spans="1:16" ht="15.75" thickBot="1">
      <c r="A18" s="16"/>
      <c r="B18" s="78"/>
      <c r="C18" s="78"/>
      <c r="D18" s="199"/>
      <c r="E18" s="199"/>
      <c r="F18" s="199"/>
      <c r="G18" s="199"/>
      <c r="H18" s="199"/>
      <c r="I18" s="199"/>
      <c r="J18" s="78"/>
      <c r="K18" s="199"/>
      <c r="L18" s="199"/>
      <c r="M18" s="199"/>
      <c r="N18" s="199"/>
      <c r="O18" s="199"/>
      <c r="P18" s="199"/>
    </row>
    <row r="19" spans="1:16" ht="15.75" thickTop="1">
      <c r="A19" s="16"/>
      <c r="B19" s="166" t="s">
        <v>305</v>
      </c>
      <c r="C19" s="33"/>
      <c r="D19" s="201">
        <v>2014</v>
      </c>
      <c r="E19" s="201"/>
      <c r="F19" s="41"/>
      <c r="G19" s="60">
        <v>2013</v>
      </c>
      <c r="H19" s="60"/>
      <c r="I19" s="41"/>
      <c r="J19" s="33"/>
      <c r="K19" s="201">
        <v>2014</v>
      </c>
      <c r="L19" s="201"/>
      <c r="M19" s="41"/>
      <c r="N19" s="60">
        <v>2013</v>
      </c>
      <c r="O19" s="60"/>
      <c r="P19" s="41"/>
    </row>
    <row r="20" spans="1:16" ht="15.75" thickBot="1">
      <c r="A20" s="16"/>
      <c r="B20" s="167"/>
      <c r="C20" s="38"/>
      <c r="D20" s="202"/>
      <c r="E20" s="202"/>
      <c r="F20" s="38"/>
      <c r="G20" s="40"/>
      <c r="H20" s="40"/>
      <c r="I20" s="38"/>
      <c r="J20" s="38"/>
      <c r="K20" s="202"/>
      <c r="L20" s="202"/>
      <c r="M20" s="38"/>
      <c r="N20" s="40"/>
      <c r="O20" s="40"/>
      <c r="P20" s="38"/>
    </row>
    <row r="21" spans="1:16" ht="15.75" thickTop="1">
      <c r="A21" s="16"/>
      <c r="B21" s="66" t="s">
        <v>414</v>
      </c>
      <c r="C21" s="52"/>
      <c r="D21" s="169" t="s">
        <v>309</v>
      </c>
      <c r="E21" s="204">
        <v>279964</v>
      </c>
      <c r="F21" s="52"/>
      <c r="G21" s="66" t="s">
        <v>309</v>
      </c>
      <c r="H21" s="72">
        <v>290534</v>
      </c>
      <c r="I21" s="52"/>
      <c r="J21" s="52"/>
      <c r="K21" s="169" t="s">
        <v>309</v>
      </c>
      <c r="L21" s="204">
        <v>1119</v>
      </c>
      <c r="M21" s="52"/>
      <c r="N21" s="66" t="s">
        <v>309</v>
      </c>
      <c r="O21" s="72">
        <v>3207</v>
      </c>
      <c r="P21" s="52"/>
    </row>
    <row r="22" spans="1:16">
      <c r="A22" s="16"/>
      <c r="B22" s="44"/>
      <c r="C22" s="43"/>
      <c r="D22" s="168"/>
      <c r="E22" s="203"/>
      <c r="F22" s="43"/>
      <c r="G22" s="44"/>
      <c r="H22" s="71"/>
      <c r="I22" s="43"/>
      <c r="J22" s="43"/>
      <c r="K22" s="205"/>
      <c r="L22" s="206"/>
      <c r="M22" s="61"/>
      <c r="N22" s="207"/>
      <c r="O22" s="208"/>
      <c r="P22" s="61"/>
    </row>
    <row r="23" spans="1:16">
      <c r="A23" s="16"/>
      <c r="B23" s="63" t="s">
        <v>415</v>
      </c>
      <c r="C23" s="33"/>
      <c r="D23" s="209">
        <v>9650</v>
      </c>
      <c r="E23" s="209"/>
      <c r="F23" s="33"/>
      <c r="G23" s="73">
        <v>10638</v>
      </c>
      <c r="H23" s="73"/>
      <c r="I23" s="33"/>
      <c r="J23" s="33"/>
      <c r="K23" s="200" t="s">
        <v>337</v>
      </c>
      <c r="L23" s="200"/>
      <c r="M23" s="33"/>
      <c r="N23" s="48" t="s">
        <v>337</v>
      </c>
      <c r="O23" s="48"/>
      <c r="P23" s="33"/>
    </row>
    <row r="24" spans="1:16">
      <c r="A24" s="16"/>
      <c r="B24" s="63"/>
      <c r="C24" s="33"/>
      <c r="D24" s="209"/>
      <c r="E24" s="209"/>
      <c r="F24" s="33"/>
      <c r="G24" s="73"/>
      <c r="H24" s="73"/>
      <c r="I24" s="33"/>
      <c r="J24" s="33"/>
      <c r="K24" s="200"/>
      <c r="L24" s="200"/>
      <c r="M24" s="33"/>
      <c r="N24" s="48"/>
      <c r="O24" s="48"/>
      <c r="P24" s="33"/>
    </row>
    <row r="25" spans="1:16">
      <c r="A25" s="16"/>
      <c r="B25" s="44" t="s">
        <v>416</v>
      </c>
      <c r="C25" s="43"/>
      <c r="D25" s="203">
        <v>14230</v>
      </c>
      <c r="E25" s="203"/>
      <c r="F25" s="43"/>
      <c r="G25" s="71">
        <v>13241</v>
      </c>
      <c r="H25" s="71"/>
      <c r="I25" s="43"/>
      <c r="J25" s="43"/>
      <c r="K25" s="173">
        <v>49</v>
      </c>
      <c r="L25" s="173"/>
      <c r="M25" s="43"/>
      <c r="N25" s="45">
        <v>55</v>
      </c>
      <c r="O25" s="45"/>
      <c r="P25" s="43"/>
    </row>
    <row r="26" spans="1:16">
      <c r="A26" s="16"/>
      <c r="B26" s="44"/>
      <c r="C26" s="43"/>
      <c r="D26" s="203"/>
      <c r="E26" s="203"/>
      <c r="F26" s="43"/>
      <c r="G26" s="71"/>
      <c r="H26" s="71"/>
      <c r="I26" s="43"/>
      <c r="J26" s="43"/>
      <c r="K26" s="173"/>
      <c r="L26" s="173"/>
      <c r="M26" s="43"/>
      <c r="N26" s="45"/>
      <c r="O26" s="45"/>
      <c r="P26" s="43"/>
    </row>
    <row r="27" spans="1:16">
      <c r="A27" s="16"/>
      <c r="B27" s="63" t="s">
        <v>417</v>
      </c>
      <c r="C27" s="33"/>
      <c r="D27" s="200">
        <v>12</v>
      </c>
      <c r="E27" s="200"/>
      <c r="F27" s="33"/>
      <c r="G27" s="48">
        <v>12</v>
      </c>
      <c r="H27" s="48"/>
      <c r="I27" s="33"/>
      <c r="J27" s="33"/>
      <c r="K27" s="200">
        <v>4</v>
      </c>
      <c r="L27" s="200"/>
      <c r="M27" s="33"/>
      <c r="N27" s="48">
        <v>19</v>
      </c>
      <c r="O27" s="48"/>
      <c r="P27" s="33"/>
    </row>
    <row r="28" spans="1:16">
      <c r="A28" s="16"/>
      <c r="B28" s="63"/>
      <c r="C28" s="33"/>
      <c r="D28" s="200"/>
      <c r="E28" s="200"/>
      <c r="F28" s="33"/>
      <c r="G28" s="48"/>
      <c r="H28" s="48"/>
      <c r="I28" s="33"/>
      <c r="J28" s="33"/>
      <c r="K28" s="200"/>
      <c r="L28" s="200"/>
      <c r="M28" s="33"/>
      <c r="N28" s="48"/>
      <c r="O28" s="48"/>
      <c r="P28" s="33"/>
    </row>
    <row r="29" spans="1:16">
      <c r="A29" s="16"/>
      <c r="B29" s="44" t="s">
        <v>418</v>
      </c>
      <c r="C29" s="43"/>
      <c r="D29" s="173" t="s">
        <v>419</v>
      </c>
      <c r="E29" s="173"/>
      <c r="F29" s="168" t="s">
        <v>319</v>
      </c>
      <c r="G29" s="45">
        <v>99</v>
      </c>
      <c r="H29" s="45"/>
      <c r="I29" s="43"/>
      <c r="J29" s="43"/>
      <c r="K29" s="173" t="s">
        <v>337</v>
      </c>
      <c r="L29" s="173"/>
      <c r="M29" s="43"/>
      <c r="N29" s="45" t="s">
        <v>337</v>
      </c>
      <c r="O29" s="45"/>
      <c r="P29" s="43"/>
    </row>
    <row r="30" spans="1:16">
      <c r="A30" s="16"/>
      <c r="B30" s="44"/>
      <c r="C30" s="43"/>
      <c r="D30" s="173"/>
      <c r="E30" s="173"/>
      <c r="F30" s="168"/>
      <c r="G30" s="45"/>
      <c r="H30" s="45"/>
      <c r="I30" s="43"/>
      <c r="J30" s="43"/>
      <c r="K30" s="173"/>
      <c r="L30" s="173"/>
      <c r="M30" s="43"/>
      <c r="N30" s="45"/>
      <c r="O30" s="45"/>
      <c r="P30" s="43"/>
    </row>
    <row r="31" spans="1:16">
      <c r="A31" s="16"/>
      <c r="B31" s="63" t="s">
        <v>420</v>
      </c>
      <c r="C31" s="33"/>
      <c r="D31" s="209">
        <v>83105</v>
      </c>
      <c r="E31" s="209"/>
      <c r="F31" s="33"/>
      <c r="G31" s="48" t="s">
        <v>421</v>
      </c>
      <c r="H31" s="48"/>
      <c r="I31" s="63" t="s">
        <v>319</v>
      </c>
      <c r="J31" s="33"/>
      <c r="K31" s="200">
        <v>483</v>
      </c>
      <c r="L31" s="200"/>
      <c r="M31" s="33"/>
      <c r="N31" s="48" t="s">
        <v>422</v>
      </c>
      <c r="O31" s="48"/>
      <c r="P31" s="63" t="s">
        <v>319</v>
      </c>
    </row>
    <row r="32" spans="1:16">
      <c r="A32" s="16"/>
      <c r="B32" s="63"/>
      <c r="C32" s="33"/>
      <c r="D32" s="209"/>
      <c r="E32" s="209"/>
      <c r="F32" s="33"/>
      <c r="G32" s="48"/>
      <c r="H32" s="48"/>
      <c r="I32" s="63"/>
      <c r="J32" s="33"/>
      <c r="K32" s="200"/>
      <c r="L32" s="200"/>
      <c r="M32" s="33"/>
      <c r="N32" s="48"/>
      <c r="O32" s="48"/>
      <c r="P32" s="63"/>
    </row>
    <row r="33" spans="1:22">
      <c r="A33" s="16"/>
      <c r="B33" s="44" t="s">
        <v>423</v>
      </c>
      <c r="C33" s="43"/>
      <c r="D33" s="173" t="s">
        <v>424</v>
      </c>
      <c r="E33" s="173"/>
      <c r="F33" s="168" t="s">
        <v>319</v>
      </c>
      <c r="G33" s="45" t="s">
        <v>425</v>
      </c>
      <c r="H33" s="45"/>
      <c r="I33" s="44" t="s">
        <v>319</v>
      </c>
      <c r="J33" s="43"/>
      <c r="K33" s="173" t="s">
        <v>426</v>
      </c>
      <c r="L33" s="173"/>
      <c r="M33" s="168" t="s">
        <v>319</v>
      </c>
      <c r="N33" s="45" t="s">
        <v>427</v>
      </c>
      <c r="O33" s="45"/>
      <c r="P33" s="44" t="s">
        <v>319</v>
      </c>
    </row>
    <row r="34" spans="1:22">
      <c r="A34" s="16"/>
      <c r="B34" s="44"/>
      <c r="C34" s="43"/>
      <c r="D34" s="173"/>
      <c r="E34" s="173"/>
      <c r="F34" s="168"/>
      <c r="G34" s="45"/>
      <c r="H34" s="45"/>
      <c r="I34" s="44"/>
      <c r="J34" s="43"/>
      <c r="K34" s="173"/>
      <c r="L34" s="173"/>
      <c r="M34" s="168"/>
      <c r="N34" s="45"/>
      <c r="O34" s="45"/>
      <c r="P34" s="44"/>
    </row>
    <row r="35" spans="1:22">
      <c r="A35" s="16"/>
      <c r="B35" s="63" t="s">
        <v>428</v>
      </c>
      <c r="C35" s="33"/>
      <c r="D35" s="200" t="s">
        <v>429</v>
      </c>
      <c r="E35" s="200"/>
      <c r="F35" s="210" t="s">
        <v>319</v>
      </c>
      <c r="G35" s="48" t="s">
        <v>430</v>
      </c>
      <c r="H35" s="48"/>
      <c r="I35" s="63" t="s">
        <v>319</v>
      </c>
      <c r="J35" s="33"/>
      <c r="K35" s="200" t="s">
        <v>337</v>
      </c>
      <c r="L35" s="200"/>
      <c r="M35" s="33"/>
      <c r="N35" s="48" t="s">
        <v>337</v>
      </c>
      <c r="O35" s="48"/>
      <c r="P35" s="33"/>
    </row>
    <row r="36" spans="1:22" ht="15.75" thickBot="1">
      <c r="A36" s="16"/>
      <c r="B36" s="59"/>
      <c r="C36" s="38"/>
      <c r="D36" s="202"/>
      <c r="E36" s="202"/>
      <c r="F36" s="211"/>
      <c r="G36" s="40"/>
      <c r="H36" s="40"/>
      <c r="I36" s="59"/>
      <c r="J36" s="38"/>
      <c r="K36" s="202"/>
      <c r="L36" s="202"/>
      <c r="M36" s="38"/>
      <c r="N36" s="40"/>
      <c r="O36" s="40"/>
      <c r="P36" s="38"/>
    </row>
    <row r="37" spans="1:22" ht="15.75" thickTop="1">
      <c r="A37" s="16"/>
      <c r="B37" s="66" t="s">
        <v>431</v>
      </c>
      <c r="C37" s="52"/>
      <c r="D37" s="169" t="s">
        <v>309</v>
      </c>
      <c r="E37" s="204">
        <v>362340</v>
      </c>
      <c r="F37" s="52"/>
      <c r="G37" s="66" t="s">
        <v>309</v>
      </c>
      <c r="H37" s="72">
        <v>279964</v>
      </c>
      <c r="I37" s="52"/>
      <c r="J37" s="52"/>
      <c r="K37" s="169" t="s">
        <v>309</v>
      </c>
      <c r="L37" s="204">
        <v>1512</v>
      </c>
      <c r="M37" s="52"/>
      <c r="N37" s="66" t="s">
        <v>309</v>
      </c>
      <c r="O37" s="72">
        <v>1119</v>
      </c>
      <c r="P37" s="52"/>
    </row>
    <row r="38" spans="1:22" ht="15.75" thickBot="1">
      <c r="A38" s="16"/>
      <c r="B38" s="67"/>
      <c r="C38" s="65"/>
      <c r="D38" s="178"/>
      <c r="E38" s="212"/>
      <c r="F38" s="65"/>
      <c r="G38" s="67"/>
      <c r="H38" s="213"/>
      <c r="I38" s="65"/>
      <c r="J38" s="65"/>
      <c r="K38" s="178"/>
      <c r="L38" s="212"/>
      <c r="M38" s="65"/>
      <c r="N38" s="67"/>
      <c r="O38" s="213"/>
      <c r="P38" s="65"/>
    </row>
    <row r="39" spans="1:22" ht="15.75" thickTop="1">
      <c r="A39" s="16"/>
      <c r="B39" s="84"/>
      <c r="C39" s="84"/>
      <c r="D39" s="84"/>
      <c r="E39" s="84"/>
      <c r="F39" s="84"/>
      <c r="G39" s="84"/>
      <c r="H39" s="84"/>
      <c r="I39" s="84"/>
      <c r="J39" s="84"/>
      <c r="K39" s="84"/>
      <c r="L39" s="84"/>
      <c r="M39" s="84"/>
      <c r="N39" s="84"/>
      <c r="O39" s="84"/>
      <c r="P39" s="84"/>
      <c r="Q39" s="84"/>
      <c r="R39" s="84"/>
      <c r="S39" s="84"/>
      <c r="T39" s="84"/>
      <c r="U39" s="84"/>
      <c r="V39" s="84"/>
    </row>
    <row r="40" spans="1:22">
      <c r="A40" s="16"/>
      <c r="B40" s="46" t="s">
        <v>432</v>
      </c>
      <c r="C40" s="46"/>
      <c r="D40" s="46"/>
      <c r="E40" s="46"/>
      <c r="F40" s="46"/>
      <c r="G40" s="46"/>
      <c r="H40" s="46"/>
      <c r="I40" s="46"/>
      <c r="J40" s="46"/>
      <c r="K40" s="46"/>
      <c r="L40" s="46"/>
      <c r="M40" s="46"/>
      <c r="N40" s="46"/>
      <c r="O40" s="46"/>
      <c r="P40" s="46"/>
      <c r="Q40" s="46"/>
      <c r="R40" s="46"/>
      <c r="S40" s="46"/>
      <c r="T40" s="46"/>
      <c r="U40" s="46"/>
      <c r="V40" s="46"/>
    </row>
    <row r="41" spans="1:22">
      <c r="A41" s="16"/>
      <c r="B41" s="32"/>
      <c r="C41" s="32"/>
      <c r="D41" s="32"/>
      <c r="E41" s="32"/>
      <c r="F41" s="32"/>
      <c r="G41" s="32"/>
      <c r="H41" s="32"/>
      <c r="I41" s="32"/>
      <c r="J41" s="32"/>
      <c r="K41" s="32"/>
      <c r="L41" s="32"/>
      <c r="M41" s="32"/>
      <c r="N41" s="32"/>
      <c r="O41" s="32"/>
      <c r="P41" s="32"/>
      <c r="Q41" s="32"/>
      <c r="R41" s="32"/>
      <c r="S41" s="32"/>
      <c r="T41" s="32"/>
      <c r="U41" s="32"/>
      <c r="V41" s="32"/>
    </row>
    <row r="42" spans="1:22">
      <c r="A42" s="16"/>
      <c r="B42" s="32"/>
      <c r="C42" s="32"/>
      <c r="D42" s="32"/>
      <c r="E42" s="32"/>
      <c r="F42" s="32"/>
      <c r="G42" s="32"/>
      <c r="H42" s="32"/>
      <c r="I42" s="32"/>
      <c r="J42" s="32"/>
      <c r="K42" s="32"/>
      <c r="L42" s="32"/>
      <c r="M42" s="32"/>
      <c r="N42" s="32"/>
      <c r="O42" s="32"/>
      <c r="P42" s="32"/>
      <c r="Q42" s="32"/>
      <c r="R42" s="32"/>
      <c r="S42" s="32"/>
      <c r="T42" s="32"/>
      <c r="U42" s="32"/>
      <c r="V42" s="32"/>
    </row>
    <row r="43" spans="1:22">
      <c r="A43" s="16"/>
      <c r="B43" s="32"/>
      <c r="C43" s="32"/>
      <c r="D43" s="32"/>
      <c r="E43" s="32"/>
      <c r="F43" s="32"/>
      <c r="G43" s="32"/>
      <c r="H43" s="32"/>
      <c r="I43" s="32"/>
      <c r="J43" s="32"/>
      <c r="K43" s="32"/>
      <c r="L43" s="32"/>
    </row>
    <row r="44" spans="1:22" ht="15.75" thickBot="1">
      <c r="A44" s="16"/>
      <c r="B44" s="18"/>
      <c r="C44" s="18"/>
      <c r="D44" s="18"/>
      <c r="E44" s="18"/>
      <c r="F44" s="18"/>
      <c r="G44" s="18"/>
      <c r="H44" s="18"/>
      <c r="I44" s="18"/>
      <c r="J44" s="18"/>
      <c r="K44" s="18"/>
      <c r="L44" s="18"/>
    </row>
    <row r="45" spans="1:22">
      <c r="A45" s="16"/>
      <c r="B45" s="215"/>
      <c r="C45" s="37"/>
      <c r="D45" s="198" t="s">
        <v>412</v>
      </c>
      <c r="E45" s="198"/>
      <c r="F45" s="198"/>
      <c r="G45" s="198"/>
      <c r="H45" s="37"/>
      <c r="I45" s="198" t="s">
        <v>413</v>
      </c>
      <c r="J45" s="198"/>
      <c r="K45" s="198"/>
      <c r="L45" s="198"/>
    </row>
    <row r="46" spans="1:22" ht="15.75" thickBot="1">
      <c r="A46" s="16"/>
      <c r="B46" s="216"/>
      <c r="C46" s="78"/>
      <c r="D46" s="199"/>
      <c r="E46" s="199"/>
      <c r="F46" s="199"/>
      <c r="G46" s="199"/>
      <c r="H46" s="78"/>
      <c r="I46" s="199"/>
      <c r="J46" s="199"/>
      <c r="K46" s="199"/>
      <c r="L46" s="199"/>
    </row>
    <row r="47" spans="1:22" ht="15.75" thickTop="1">
      <c r="A47" s="16"/>
      <c r="B47" s="46" t="s">
        <v>433</v>
      </c>
      <c r="C47" s="33"/>
      <c r="D47" s="201">
        <v>2014</v>
      </c>
      <c r="E47" s="41"/>
      <c r="F47" s="60">
        <v>2013</v>
      </c>
      <c r="G47" s="41"/>
      <c r="H47" s="33"/>
      <c r="I47" s="201">
        <v>2014</v>
      </c>
      <c r="J47" s="41"/>
      <c r="K47" s="60">
        <v>2013</v>
      </c>
      <c r="L47" s="41"/>
    </row>
    <row r="48" spans="1:22" ht="15.75" thickBot="1">
      <c r="A48" s="16"/>
      <c r="B48" s="47"/>
      <c r="C48" s="38"/>
      <c r="D48" s="202"/>
      <c r="E48" s="38"/>
      <c r="F48" s="40"/>
      <c r="G48" s="38"/>
      <c r="H48" s="38"/>
      <c r="I48" s="202"/>
      <c r="J48" s="38"/>
      <c r="K48" s="40"/>
      <c r="L48" s="38"/>
    </row>
    <row r="49" spans="1:22" ht="15.75" thickTop="1">
      <c r="A49" s="16"/>
      <c r="B49" s="49" t="s">
        <v>434</v>
      </c>
      <c r="C49" s="52"/>
      <c r="D49" s="219">
        <v>3.9</v>
      </c>
      <c r="E49" s="169" t="s">
        <v>435</v>
      </c>
      <c r="F49" s="54">
        <v>5</v>
      </c>
      <c r="G49" s="66" t="s">
        <v>435</v>
      </c>
      <c r="H49" s="52"/>
      <c r="I49" s="219">
        <v>3.9</v>
      </c>
      <c r="J49" s="169" t="s">
        <v>435</v>
      </c>
      <c r="K49" s="54">
        <v>5</v>
      </c>
      <c r="L49" s="66" t="s">
        <v>435</v>
      </c>
    </row>
    <row r="50" spans="1:22">
      <c r="A50" s="16"/>
      <c r="B50" s="217"/>
      <c r="C50" s="61"/>
      <c r="D50" s="220"/>
      <c r="E50" s="205"/>
      <c r="F50" s="221"/>
      <c r="G50" s="207"/>
      <c r="H50" s="61"/>
      <c r="I50" s="220"/>
      <c r="J50" s="205"/>
      <c r="K50" s="221"/>
      <c r="L50" s="207"/>
    </row>
    <row r="51" spans="1:22">
      <c r="A51" s="16"/>
      <c r="B51" s="46" t="s">
        <v>436</v>
      </c>
      <c r="C51" s="33"/>
      <c r="D51" s="200">
        <v>3</v>
      </c>
      <c r="E51" s="210" t="s">
        <v>435</v>
      </c>
      <c r="F51" s="48">
        <v>3</v>
      </c>
      <c r="G51" s="63" t="s">
        <v>435</v>
      </c>
      <c r="H51" s="33"/>
      <c r="I51" s="200" t="s">
        <v>437</v>
      </c>
      <c r="J51" s="33"/>
      <c r="K51" s="48" t="s">
        <v>437</v>
      </c>
      <c r="L51" s="33"/>
    </row>
    <row r="52" spans="1:22" ht="15.75" thickBot="1">
      <c r="A52" s="16"/>
      <c r="B52" s="222"/>
      <c r="C52" s="82"/>
      <c r="D52" s="223"/>
      <c r="E52" s="224"/>
      <c r="F52" s="83"/>
      <c r="G52" s="81"/>
      <c r="H52" s="82"/>
      <c r="I52" s="223"/>
      <c r="J52" s="82"/>
      <c r="K52" s="83"/>
      <c r="L52" s="82"/>
    </row>
    <row r="53" spans="1:22" ht="15.75" thickTop="1">
      <c r="A53" s="16"/>
      <c r="B53" s="84"/>
      <c r="C53" s="84"/>
      <c r="D53" s="84"/>
      <c r="E53" s="84"/>
      <c r="F53" s="84"/>
      <c r="G53" s="84"/>
      <c r="H53" s="84"/>
      <c r="I53" s="84"/>
      <c r="J53" s="84"/>
      <c r="K53" s="84"/>
      <c r="L53" s="84"/>
      <c r="M53" s="84"/>
      <c r="N53" s="84"/>
      <c r="O53" s="84"/>
      <c r="P53" s="84"/>
      <c r="Q53" s="84"/>
      <c r="R53" s="84"/>
      <c r="S53" s="84"/>
      <c r="T53" s="84"/>
      <c r="U53" s="84"/>
      <c r="V53" s="84"/>
    </row>
    <row r="54" spans="1:22" ht="25.5" customHeight="1">
      <c r="A54" s="16"/>
      <c r="B54" s="46" t="s">
        <v>438</v>
      </c>
      <c r="C54" s="46"/>
      <c r="D54" s="46"/>
      <c r="E54" s="46"/>
      <c r="F54" s="46"/>
      <c r="G54" s="46"/>
      <c r="H54" s="46"/>
      <c r="I54" s="46"/>
      <c r="J54" s="46"/>
      <c r="K54" s="46"/>
      <c r="L54" s="46"/>
      <c r="M54" s="46"/>
      <c r="N54" s="46"/>
      <c r="O54" s="46"/>
      <c r="P54" s="46"/>
      <c r="Q54" s="46"/>
      <c r="R54" s="46"/>
      <c r="S54" s="46"/>
      <c r="T54" s="46"/>
      <c r="U54" s="46"/>
      <c r="V54" s="46"/>
    </row>
    <row r="55" spans="1:22">
      <c r="A55" s="16"/>
      <c r="B55" s="84"/>
      <c r="C55" s="84"/>
      <c r="D55" s="84"/>
      <c r="E55" s="84"/>
      <c r="F55" s="84"/>
      <c r="G55" s="84"/>
      <c r="H55" s="84"/>
      <c r="I55" s="84"/>
      <c r="J55" s="84"/>
      <c r="K55" s="84"/>
      <c r="L55" s="84"/>
      <c r="M55" s="84"/>
      <c r="N55" s="84"/>
      <c r="O55" s="84"/>
      <c r="P55" s="84"/>
      <c r="Q55" s="84"/>
      <c r="R55" s="84"/>
      <c r="S55" s="84"/>
      <c r="T55" s="84"/>
      <c r="U55" s="84"/>
      <c r="V55" s="84"/>
    </row>
    <row r="56" spans="1:22">
      <c r="A56" s="16"/>
      <c r="B56" s="46" t="s">
        <v>439</v>
      </c>
      <c r="C56" s="46"/>
      <c r="D56" s="46"/>
      <c r="E56" s="46"/>
      <c r="F56" s="46"/>
      <c r="G56" s="46"/>
      <c r="H56" s="46"/>
      <c r="I56" s="46"/>
      <c r="J56" s="46"/>
      <c r="K56" s="46"/>
      <c r="L56" s="46"/>
      <c r="M56" s="46"/>
      <c r="N56" s="46"/>
      <c r="O56" s="46"/>
      <c r="P56" s="46"/>
      <c r="Q56" s="46"/>
      <c r="R56" s="46"/>
      <c r="S56" s="46"/>
      <c r="T56" s="46"/>
      <c r="U56" s="46"/>
      <c r="V56" s="46"/>
    </row>
    <row r="57" spans="1:22">
      <c r="A57" s="16"/>
      <c r="B57" s="84"/>
      <c r="C57" s="84"/>
      <c r="D57" s="84"/>
      <c r="E57" s="84"/>
      <c r="F57" s="84"/>
      <c r="G57" s="84"/>
      <c r="H57" s="84"/>
      <c r="I57" s="84"/>
      <c r="J57" s="84"/>
      <c r="K57" s="84"/>
      <c r="L57" s="84"/>
      <c r="M57" s="84"/>
      <c r="N57" s="84"/>
      <c r="O57" s="84"/>
      <c r="P57" s="84"/>
      <c r="Q57" s="84"/>
      <c r="R57" s="84"/>
      <c r="S57" s="84"/>
      <c r="T57" s="84"/>
      <c r="U57" s="84"/>
      <c r="V57" s="84"/>
    </row>
    <row r="58" spans="1:22">
      <c r="A58" s="16"/>
      <c r="B58" s="62" t="s">
        <v>440</v>
      </c>
      <c r="C58" s="62"/>
      <c r="D58" s="62"/>
      <c r="E58" s="62"/>
      <c r="F58" s="62"/>
      <c r="G58" s="62"/>
      <c r="H58" s="62"/>
      <c r="I58" s="62"/>
      <c r="J58" s="62"/>
      <c r="K58" s="62"/>
      <c r="L58" s="62"/>
      <c r="M58" s="62"/>
      <c r="N58" s="62"/>
      <c r="O58" s="62"/>
      <c r="P58" s="62"/>
      <c r="Q58" s="62"/>
      <c r="R58" s="62"/>
      <c r="S58" s="62"/>
      <c r="T58" s="62"/>
      <c r="U58" s="62"/>
      <c r="V58" s="62"/>
    </row>
    <row r="59" spans="1:22" ht="38.25" customHeight="1">
      <c r="A59" s="16"/>
      <c r="B59" s="46" t="s">
        <v>441</v>
      </c>
      <c r="C59" s="46"/>
      <c r="D59" s="46"/>
      <c r="E59" s="46"/>
      <c r="F59" s="46"/>
      <c r="G59" s="46"/>
      <c r="H59" s="46"/>
      <c r="I59" s="46"/>
      <c r="J59" s="46"/>
      <c r="K59" s="46"/>
      <c r="L59" s="46"/>
      <c r="M59" s="46"/>
      <c r="N59" s="46"/>
      <c r="O59" s="46"/>
      <c r="P59" s="46"/>
      <c r="Q59" s="46"/>
      <c r="R59" s="46"/>
      <c r="S59" s="46"/>
      <c r="T59" s="46"/>
      <c r="U59" s="46"/>
      <c r="V59" s="46"/>
    </row>
    <row r="60" spans="1:22">
      <c r="A60" s="16"/>
      <c r="B60" s="84"/>
      <c r="C60" s="84"/>
      <c r="D60" s="84"/>
      <c r="E60" s="84"/>
      <c r="F60" s="84"/>
      <c r="G60" s="84"/>
      <c r="H60" s="84"/>
      <c r="I60" s="84"/>
      <c r="J60" s="84"/>
      <c r="K60" s="84"/>
      <c r="L60" s="84"/>
      <c r="M60" s="84"/>
      <c r="N60" s="84"/>
      <c r="O60" s="84"/>
      <c r="P60" s="84"/>
      <c r="Q60" s="84"/>
      <c r="R60" s="84"/>
      <c r="S60" s="84"/>
      <c r="T60" s="84"/>
      <c r="U60" s="84"/>
      <c r="V60" s="84"/>
    </row>
    <row r="61" spans="1:22">
      <c r="A61" s="16"/>
      <c r="B61" s="46" t="s">
        <v>442</v>
      </c>
      <c r="C61" s="46"/>
      <c r="D61" s="46"/>
      <c r="E61" s="46"/>
      <c r="F61" s="46"/>
      <c r="G61" s="46"/>
      <c r="H61" s="46"/>
      <c r="I61" s="46"/>
      <c r="J61" s="46"/>
      <c r="K61" s="46"/>
      <c r="L61" s="46"/>
      <c r="M61" s="46"/>
      <c r="N61" s="46"/>
      <c r="O61" s="46"/>
      <c r="P61" s="46"/>
      <c r="Q61" s="46"/>
      <c r="R61" s="46"/>
      <c r="S61" s="46"/>
      <c r="T61" s="46"/>
      <c r="U61" s="46"/>
      <c r="V61" s="46"/>
    </row>
    <row r="62" spans="1:22">
      <c r="A62" s="16"/>
      <c r="B62" s="84"/>
      <c r="C62" s="84"/>
      <c r="D62" s="84"/>
      <c r="E62" s="84"/>
      <c r="F62" s="84"/>
      <c r="G62" s="84"/>
      <c r="H62" s="84"/>
      <c r="I62" s="84"/>
      <c r="J62" s="84"/>
      <c r="K62" s="84"/>
      <c r="L62" s="84"/>
      <c r="M62" s="84"/>
      <c r="N62" s="84"/>
      <c r="O62" s="84"/>
      <c r="P62" s="84"/>
      <c r="Q62" s="84"/>
      <c r="R62" s="84"/>
      <c r="S62" s="84"/>
      <c r="T62" s="84"/>
      <c r="U62" s="84"/>
      <c r="V62" s="84"/>
    </row>
    <row r="63" spans="1:22">
      <c r="A63" s="16"/>
      <c r="B63" s="46" t="s">
        <v>443</v>
      </c>
      <c r="C63" s="46"/>
      <c r="D63" s="46"/>
      <c r="E63" s="46"/>
      <c r="F63" s="46"/>
      <c r="G63" s="46"/>
      <c r="H63" s="46"/>
      <c r="I63" s="46"/>
      <c r="J63" s="46"/>
      <c r="K63" s="46"/>
      <c r="L63" s="46"/>
      <c r="M63" s="46"/>
      <c r="N63" s="46"/>
      <c r="O63" s="46"/>
      <c r="P63" s="46"/>
      <c r="Q63" s="46"/>
      <c r="R63" s="46"/>
      <c r="S63" s="46"/>
      <c r="T63" s="46"/>
      <c r="U63" s="46"/>
      <c r="V63" s="46"/>
    </row>
    <row r="64" spans="1:22">
      <c r="A64" s="16"/>
      <c r="B64" s="33"/>
      <c r="C64" s="33"/>
      <c r="D64" s="33"/>
      <c r="E64" s="33"/>
      <c r="F64" s="33"/>
      <c r="G64" s="33"/>
      <c r="H64" s="33"/>
      <c r="I64" s="33"/>
      <c r="J64" s="33"/>
      <c r="K64" s="33"/>
      <c r="L64" s="33"/>
      <c r="M64" s="33"/>
      <c r="N64" s="33"/>
      <c r="O64" s="33"/>
      <c r="P64" s="33"/>
      <c r="Q64" s="33"/>
      <c r="R64" s="33"/>
      <c r="S64" s="33"/>
      <c r="T64" s="33"/>
      <c r="U64" s="33"/>
      <c r="V64" s="33"/>
    </row>
    <row r="65" spans="1:22">
      <c r="A65" s="16"/>
      <c r="B65" s="18"/>
      <c r="C65" s="18"/>
    </row>
    <row r="66" spans="1:22" ht="89.25">
      <c r="A66" s="16"/>
      <c r="B66" s="225" t="s">
        <v>444</v>
      </c>
      <c r="C66" s="226" t="s">
        <v>445</v>
      </c>
    </row>
    <row r="67" spans="1:22">
      <c r="A67" s="16"/>
      <c r="B67" s="18"/>
      <c r="C67" s="18"/>
    </row>
    <row r="68" spans="1:22" ht="127.5">
      <c r="A68" s="16"/>
      <c r="B68" s="225" t="s">
        <v>444</v>
      </c>
      <c r="C68" s="226" t="s">
        <v>446</v>
      </c>
    </row>
    <row r="69" spans="1:22">
      <c r="A69" s="16"/>
      <c r="B69" s="18"/>
      <c r="C69" s="18"/>
    </row>
    <row r="70" spans="1:22" ht="89.25">
      <c r="A70" s="16"/>
      <c r="B70" s="225" t="s">
        <v>444</v>
      </c>
      <c r="C70" s="226" t="s">
        <v>447</v>
      </c>
    </row>
    <row r="71" spans="1:22">
      <c r="A71" s="16"/>
      <c r="B71" s="18"/>
      <c r="C71" s="18"/>
    </row>
    <row r="72" spans="1:22" ht="102">
      <c r="A72" s="16"/>
      <c r="B72" s="225" t="s">
        <v>444</v>
      </c>
      <c r="C72" s="226" t="s">
        <v>448</v>
      </c>
    </row>
    <row r="73" spans="1:22">
      <c r="A73" s="16"/>
      <c r="B73" s="18"/>
      <c r="C73" s="18"/>
    </row>
    <row r="74" spans="1:22" ht="127.5">
      <c r="A74" s="16"/>
      <c r="B74" s="225" t="s">
        <v>444</v>
      </c>
      <c r="C74" s="226" t="s">
        <v>449</v>
      </c>
    </row>
    <row r="75" spans="1:22">
      <c r="A75" s="16"/>
      <c r="B75" s="18"/>
      <c r="C75" s="18"/>
    </row>
    <row r="76" spans="1:22" ht="63.75">
      <c r="A76" s="16"/>
      <c r="B76" s="225" t="s">
        <v>444</v>
      </c>
      <c r="C76" s="226" t="s">
        <v>450</v>
      </c>
    </row>
    <row r="77" spans="1:22">
      <c r="A77" s="16"/>
      <c r="B77" s="84"/>
      <c r="C77" s="84"/>
      <c r="D77" s="84"/>
      <c r="E77" s="84"/>
      <c r="F77" s="84"/>
      <c r="G77" s="84"/>
      <c r="H77" s="84"/>
      <c r="I77" s="84"/>
      <c r="J77" s="84"/>
      <c r="K77" s="84"/>
      <c r="L77" s="84"/>
      <c r="M77" s="84"/>
      <c r="N77" s="84"/>
      <c r="O77" s="84"/>
      <c r="P77" s="84"/>
      <c r="Q77" s="84"/>
      <c r="R77" s="84"/>
      <c r="S77" s="84"/>
      <c r="T77" s="84"/>
      <c r="U77" s="84"/>
      <c r="V77" s="84"/>
    </row>
    <row r="78" spans="1:22">
      <c r="A78" s="16"/>
      <c r="B78" s="63" t="s">
        <v>451</v>
      </c>
      <c r="C78" s="63"/>
      <c r="D78" s="63"/>
      <c r="E78" s="63"/>
      <c r="F78" s="63"/>
      <c r="G78" s="63"/>
      <c r="H78" s="63"/>
      <c r="I78" s="63"/>
      <c r="J78" s="63"/>
      <c r="K78" s="63"/>
      <c r="L78" s="63"/>
      <c r="M78" s="63"/>
      <c r="N78" s="63"/>
      <c r="O78" s="63"/>
      <c r="P78" s="63"/>
      <c r="Q78" s="63"/>
      <c r="R78" s="63"/>
      <c r="S78" s="63"/>
      <c r="T78" s="63"/>
      <c r="U78" s="63"/>
      <c r="V78" s="63"/>
    </row>
    <row r="79" spans="1:22">
      <c r="A79" s="16"/>
      <c r="B79" s="32"/>
      <c r="C79" s="32"/>
      <c r="D79" s="32"/>
      <c r="E79" s="32"/>
      <c r="F79" s="32"/>
      <c r="G79" s="32"/>
      <c r="H79" s="32"/>
      <c r="I79" s="32"/>
      <c r="J79" s="32"/>
      <c r="K79" s="32"/>
      <c r="L79" s="32"/>
      <c r="M79" s="32"/>
      <c r="N79" s="32"/>
      <c r="O79" s="32"/>
      <c r="P79" s="32"/>
      <c r="Q79" s="32"/>
      <c r="R79" s="32"/>
      <c r="S79" s="32"/>
      <c r="T79" s="32"/>
      <c r="U79" s="32"/>
      <c r="V79" s="32"/>
    </row>
    <row r="80" spans="1:22">
      <c r="A80" s="16"/>
      <c r="B80" s="32"/>
      <c r="C80" s="32"/>
      <c r="D80" s="32"/>
      <c r="E80" s="32"/>
      <c r="F80" s="32"/>
      <c r="G80" s="32"/>
      <c r="H80" s="32"/>
      <c r="I80" s="32"/>
      <c r="J80" s="32"/>
      <c r="K80" s="32"/>
      <c r="L80" s="32"/>
      <c r="M80" s="32"/>
      <c r="N80" s="32"/>
      <c r="O80" s="32"/>
      <c r="P80" s="32"/>
      <c r="Q80" s="32"/>
      <c r="R80" s="32"/>
      <c r="S80" s="32"/>
      <c r="T80" s="32"/>
      <c r="U80" s="32"/>
      <c r="V80" s="32"/>
    </row>
    <row r="81" spans="1:18">
      <c r="A81" s="16"/>
      <c r="B81" s="32"/>
      <c r="C81" s="32"/>
      <c r="D81" s="32"/>
      <c r="E81" s="32"/>
      <c r="F81" s="32"/>
      <c r="G81" s="32"/>
      <c r="H81" s="32"/>
      <c r="I81" s="32"/>
      <c r="J81" s="32"/>
      <c r="K81" s="32"/>
      <c r="L81" s="32"/>
      <c r="M81" s="32"/>
      <c r="N81" s="32"/>
      <c r="O81" s="32"/>
      <c r="P81" s="32"/>
      <c r="Q81" s="32"/>
      <c r="R81" s="32"/>
    </row>
    <row r="82" spans="1:18" ht="15.75" thickBot="1">
      <c r="A82" s="16"/>
      <c r="B82" s="18"/>
      <c r="C82" s="18"/>
      <c r="D82" s="18"/>
      <c r="E82" s="18"/>
      <c r="F82" s="18"/>
      <c r="G82" s="18"/>
      <c r="H82" s="18"/>
      <c r="I82" s="18"/>
      <c r="J82" s="18"/>
      <c r="K82" s="18"/>
      <c r="L82" s="18"/>
      <c r="M82" s="18"/>
      <c r="N82" s="18"/>
      <c r="O82" s="18"/>
      <c r="P82" s="18"/>
      <c r="Q82" s="18"/>
      <c r="R82" s="18"/>
    </row>
    <row r="83" spans="1:18">
      <c r="A83" s="16"/>
      <c r="B83" s="37"/>
      <c r="C83" s="37"/>
      <c r="D83" s="37"/>
      <c r="E83" s="37"/>
      <c r="F83" s="37"/>
      <c r="G83" s="37"/>
      <c r="H83" s="227" t="s">
        <v>452</v>
      </c>
      <c r="I83" s="227"/>
      <c r="J83" s="227"/>
      <c r="K83" s="227"/>
      <c r="L83" s="227"/>
      <c r="M83" s="227"/>
      <c r="N83" s="227"/>
      <c r="O83" s="227"/>
      <c r="P83" s="227"/>
      <c r="Q83" s="227"/>
      <c r="R83" s="227"/>
    </row>
    <row r="84" spans="1:18" ht="15.75" thickBot="1">
      <c r="A84" s="16"/>
      <c r="B84" s="78"/>
      <c r="C84" s="78"/>
      <c r="D84" s="78"/>
      <c r="E84" s="78"/>
      <c r="F84" s="78"/>
      <c r="G84" s="78"/>
      <c r="H84" s="228"/>
      <c r="I84" s="228"/>
      <c r="J84" s="228"/>
      <c r="K84" s="228"/>
      <c r="L84" s="228"/>
      <c r="M84" s="228"/>
      <c r="N84" s="228"/>
      <c r="O84" s="228"/>
      <c r="P84" s="228"/>
      <c r="Q84" s="228"/>
      <c r="R84" s="228"/>
    </row>
    <row r="85" spans="1:18" ht="15.75" thickTop="1">
      <c r="A85" s="16"/>
      <c r="B85" s="229" t="s">
        <v>305</v>
      </c>
      <c r="C85" s="33"/>
      <c r="D85" s="200" t="s">
        <v>177</v>
      </c>
      <c r="E85" s="200"/>
      <c r="F85" s="33"/>
      <c r="G85" s="33"/>
      <c r="H85" s="201" t="s">
        <v>453</v>
      </c>
      <c r="I85" s="201"/>
      <c r="J85" s="41"/>
      <c r="K85" s="41"/>
      <c r="L85" s="201" t="s">
        <v>454</v>
      </c>
      <c r="M85" s="201"/>
      <c r="N85" s="41"/>
      <c r="O85" s="41"/>
      <c r="P85" s="201" t="s">
        <v>455</v>
      </c>
      <c r="Q85" s="201"/>
      <c r="R85" s="41"/>
    </row>
    <row r="86" spans="1:18" ht="15.75" thickBot="1">
      <c r="A86" s="16"/>
      <c r="B86" s="89"/>
      <c r="C86" s="38"/>
      <c r="D86" s="202"/>
      <c r="E86" s="202"/>
      <c r="F86" s="38"/>
      <c r="G86" s="38"/>
      <c r="H86" s="202"/>
      <c r="I86" s="202"/>
      <c r="J86" s="38"/>
      <c r="K86" s="38"/>
      <c r="L86" s="202"/>
      <c r="M86" s="202"/>
      <c r="N86" s="38"/>
      <c r="O86" s="38"/>
      <c r="P86" s="202"/>
      <c r="Q86" s="202"/>
      <c r="R86" s="38"/>
    </row>
    <row r="87" spans="1:18" ht="15.75" thickTop="1">
      <c r="A87" s="16"/>
      <c r="B87" s="231" t="s">
        <v>456</v>
      </c>
      <c r="C87" s="41"/>
      <c r="D87" s="41"/>
      <c r="E87" s="41"/>
      <c r="F87" s="41"/>
      <c r="G87" s="41"/>
      <c r="H87" s="41"/>
      <c r="I87" s="41"/>
      <c r="J87" s="41"/>
      <c r="K87" s="41"/>
      <c r="L87" s="41"/>
      <c r="M87" s="41"/>
      <c r="N87" s="41"/>
      <c r="O87" s="41"/>
      <c r="P87" s="41"/>
      <c r="Q87" s="41"/>
      <c r="R87" s="41"/>
    </row>
    <row r="88" spans="1:18">
      <c r="A88" s="16"/>
      <c r="B88" s="232"/>
      <c r="C88" s="78"/>
      <c r="D88" s="78"/>
      <c r="E88" s="78"/>
      <c r="F88" s="78"/>
      <c r="G88" s="78"/>
      <c r="H88" s="78"/>
      <c r="I88" s="78"/>
      <c r="J88" s="78"/>
      <c r="K88" s="78"/>
      <c r="L88" s="78"/>
      <c r="M88" s="78"/>
      <c r="N88" s="78"/>
      <c r="O88" s="78"/>
      <c r="P88" s="78"/>
      <c r="Q88" s="78"/>
      <c r="R88" s="78"/>
    </row>
    <row r="89" spans="1:18">
      <c r="A89" s="16"/>
      <c r="B89" s="171" t="s">
        <v>31</v>
      </c>
      <c r="C89" s="43"/>
      <c r="D89" s="168" t="s">
        <v>309</v>
      </c>
      <c r="E89" s="203">
        <v>95560</v>
      </c>
      <c r="F89" s="43"/>
      <c r="G89" s="43"/>
      <c r="H89" s="168" t="s">
        <v>309</v>
      </c>
      <c r="I89" s="203">
        <v>95560</v>
      </c>
      <c r="J89" s="43"/>
      <c r="K89" s="43"/>
      <c r="L89" s="168" t="s">
        <v>309</v>
      </c>
      <c r="M89" s="173" t="s">
        <v>337</v>
      </c>
      <c r="N89" s="43"/>
      <c r="O89" s="43"/>
      <c r="P89" s="168" t="s">
        <v>309</v>
      </c>
      <c r="Q89" s="173" t="s">
        <v>337</v>
      </c>
      <c r="R89" s="43"/>
    </row>
    <row r="90" spans="1:18">
      <c r="A90" s="16"/>
      <c r="B90" s="171"/>
      <c r="C90" s="43"/>
      <c r="D90" s="168"/>
      <c r="E90" s="203"/>
      <c r="F90" s="43"/>
      <c r="G90" s="43"/>
      <c r="H90" s="168"/>
      <c r="I90" s="203"/>
      <c r="J90" s="43"/>
      <c r="K90" s="43"/>
      <c r="L90" s="168"/>
      <c r="M90" s="173"/>
      <c r="N90" s="43"/>
      <c r="O90" s="43"/>
      <c r="P90" s="168"/>
      <c r="Q90" s="173"/>
      <c r="R90" s="43"/>
    </row>
    <row r="91" spans="1:18">
      <c r="A91" s="16"/>
      <c r="B91" s="170" t="s">
        <v>457</v>
      </c>
      <c r="C91" s="33"/>
      <c r="D91" s="209">
        <v>84141</v>
      </c>
      <c r="E91" s="209"/>
      <c r="F91" s="33"/>
      <c r="G91" s="33"/>
      <c r="H91" s="209">
        <v>84141</v>
      </c>
      <c r="I91" s="209"/>
      <c r="J91" s="33"/>
      <c r="K91" s="33"/>
      <c r="L91" s="200" t="s">
        <v>337</v>
      </c>
      <c r="M91" s="200"/>
      <c r="N91" s="33"/>
      <c r="O91" s="33"/>
      <c r="P91" s="200" t="s">
        <v>337</v>
      </c>
      <c r="Q91" s="200"/>
      <c r="R91" s="33"/>
    </row>
    <row r="92" spans="1:18">
      <c r="A92" s="16"/>
      <c r="B92" s="170"/>
      <c r="C92" s="33"/>
      <c r="D92" s="209"/>
      <c r="E92" s="209"/>
      <c r="F92" s="33"/>
      <c r="G92" s="33"/>
      <c r="H92" s="209"/>
      <c r="I92" s="209"/>
      <c r="J92" s="33"/>
      <c r="K92" s="33"/>
      <c r="L92" s="200"/>
      <c r="M92" s="200"/>
      <c r="N92" s="33"/>
      <c r="O92" s="33"/>
      <c r="P92" s="200"/>
      <c r="Q92" s="200"/>
      <c r="R92" s="33"/>
    </row>
    <row r="93" spans="1:18">
      <c r="A93" s="16"/>
      <c r="B93" s="171" t="s">
        <v>458</v>
      </c>
      <c r="C93" s="43"/>
      <c r="D93" s="203">
        <v>29240</v>
      </c>
      <c r="E93" s="203"/>
      <c r="F93" s="43"/>
      <c r="G93" s="43"/>
      <c r="H93" s="203">
        <v>29240</v>
      </c>
      <c r="I93" s="203"/>
      <c r="J93" s="43"/>
      <c r="K93" s="43"/>
      <c r="L93" s="173" t="s">
        <v>337</v>
      </c>
      <c r="M93" s="173"/>
      <c r="N93" s="43"/>
      <c r="O93" s="43"/>
      <c r="P93" s="173" t="s">
        <v>337</v>
      </c>
      <c r="Q93" s="173"/>
      <c r="R93" s="43"/>
    </row>
    <row r="94" spans="1:18">
      <c r="A94" s="16"/>
      <c r="B94" s="171"/>
      <c r="C94" s="43"/>
      <c r="D94" s="203"/>
      <c r="E94" s="203"/>
      <c r="F94" s="43"/>
      <c r="G94" s="43"/>
      <c r="H94" s="203"/>
      <c r="I94" s="203"/>
      <c r="J94" s="43"/>
      <c r="K94" s="43"/>
      <c r="L94" s="173"/>
      <c r="M94" s="173"/>
      <c r="N94" s="43"/>
      <c r="O94" s="43"/>
      <c r="P94" s="173"/>
      <c r="Q94" s="173"/>
      <c r="R94" s="43"/>
    </row>
    <row r="95" spans="1:18">
      <c r="A95" s="16"/>
      <c r="B95" s="170" t="s">
        <v>459</v>
      </c>
      <c r="C95" s="33"/>
      <c r="D95" s="209">
        <v>184486</v>
      </c>
      <c r="E95" s="209"/>
      <c r="F95" s="33"/>
      <c r="G95" s="33"/>
      <c r="H95" s="209">
        <v>184486</v>
      </c>
      <c r="I95" s="209"/>
      <c r="J95" s="33"/>
      <c r="K95" s="33"/>
      <c r="L95" s="200" t="s">
        <v>337</v>
      </c>
      <c r="M95" s="200"/>
      <c r="N95" s="33"/>
      <c r="O95" s="33"/>
      <c r="P95" s="200" t="s">
        <v>337</v>
      </c>
      <c r="Q95" s="200"/>
      <c r="R95" s="33"/>
    </row>
    <row r="96" spans="1:18">
      <c r="A96" s="16"/>
      <c r="B96" s="170"/>
      <c r="C96" s="33"/>
      <c r="D96" s="209"/>
      <c r="E96" s="209"/>
      <c r="F96" s="33"/>
      <c r="G96" s="33"/>
      <c r="H96" s="209"/>
      <c r="I96" s="209"/>
      <c r="J96" s="33"/>
      <c r="K96" s="33"/>
      <c r="L96" s="200"/>
      <c r="M96" s="200"/>
      <c r="N96" s="33"/>
      <c r="O96" s="33"/>
      <c r="P96" s="200"/>
      <c r="Q96" s="200"/>
      <c r="R96" s="33"/>
    </row>
    <row r="97" spans="1:22">
      <c r="A97" s="16"/>
      <c r="B97" s="171" t="s">
        <v>460</v>
      </c>
      <c r="C97" s="43"/>
      <c r="D97" s="203">
        <v>11731</v>
      </c>
      <c r="E97" s="203"/>
      <c r="F97" s="43"/>
      <c r="G97" s="43"/>
      <c r="H97" s="203">
        <v>11731</v>
      </c>
      <c r="I97" s="203"/>
      <c r="J97" s="43"/>
      <c r="K97" s="43"/>
      <c r="L97" s="173" t="s">
        <v>337</v>
      </c>
      <c r="M97" s="173"/>
      <c r="N97" s="43"/>
      <c r="O97" s="43"/>
      <c r="P97" s="173" t="s">
        <v>337</v>
      </c>
      <c r="Q97" s="173"/>
      <c r="R97" s="43"/>
    </row>
    <row r="98" spans="1:22">
      <c r="A98" s="16"/>
      <c r="B98" s="171"/>
      <c r="C98" s="43"/>
      <c r="D98" s="203"/>
      <c r="E98" s="203"/>
      <c r="F98" s="43"/>
      <c r="G98" s="43"/>
      <c r="H98" s="203"/>
      <c r="I98" s="203"/>
      <c r="J98" s="43"/>
      <c r="K98" s="43"/>
      <c r="L98" s="173"/>
      <c r="M98" s="173"/>
      <c r="N98" s="43"/>
      <c r="O98" s="43"/>
      <c r="P98" s="173"/>
      <c r="Q98" s="173"/>
      <c r="R98" s="43"/>
    </row>
    <row r="99" spans="1:22">
      <c r="A99" s="16"/>
      <c r="B99" s="170" t="s">
        <v>461</v>
      </c>
      <c r="C99" s="33"/>
      <c r="D99" s="200">
        <v>286</v>
      </c>
      <c r="E99" s="200"/>
      <c r="F99" s="33"/>
      <c r="G99" s="33"/>
      <c r="H99" s="200">
        <v>286</v>
      </c>
      <c r="I99" s="200"/>
      <c r="J99" s="33"/>
      <c r="K99" s="33"/>
      <c r="L99" s="200" t="s">
        <v>337</v>
      </c>
      <c r="M99" s="200"/>
      <c r="N99" s="33"/>
      <c r="O99" s="33"/>
      <c r="P99" s="200" t="s">
        <v>337</v>
      </c>
      <c r="Q99" s="200"/>
      <c r="R99" s="33"/>
    </row>
    <row r="100" spans="1:22">
      <c r="A100" s="16"/>
      <c r="B100" s="170"/>
      <c r="C100" s="33"/>
      <c r="D100" s="200"/>
      <c r="E100" s="200"/>
      <c r="F100" s="33"/>
      <c r="G100" s="33"/>
      <c r="H100" s="200"/>
      <c r="I100" s="200"/>
      <c r="J100" s="33"/>
      <c r="K100" s="33"/>
      <c r="L100" s="200"/>
      <c r="M100" s="200"/>
      <c r="N100" s="33"/>
      <c r="O100" s="33"/>
      <c r="P100" s="200"/>
      <c r="Q100" s="200"/>
      <c r="R100" s="33"/>
    </row>
    <row r="101" spans="1:22">
      <c r="A101" s="16"/>
      <c r="B101" s="171" t="s">
        <v>462</v>
      </c>
      <c r="C101" s="43"/>
      <c r="D101" s="203">
        <v>7268</v>
      </c>
      <c r="E101" s="203"/>
      <c r="F101" s="43"/>
      <c r="G101" s="43"/>
      <c r="H101" s="173" t="s">
        <v>337</v>
      </c>
      <c r="I101" s="173"/>
      <c r="J101" s="43"/>
      <c r="K101" s="43"/>
      <c r="L101" s="203">
        <v>7268</v>
      </c>
      <c r="M101" s="203"/>
      <c r="N101" s="43"/>
      <c r="O101" s="43"/>
      <c r="P101" s="173" t="s">
        <v>337</v>
      </c>
      <c r="Q101" s="173"/>
      <c r="R101" s="43"/>
    </row>
    <row r="102" spans="1:22">
      <c r="A102" s="16"/>
      <c r="B102" s="171"/>
      <c r="C102" s="43"/>
      <c r="D102" s="203"/>
      <c r="E102" s="203"/>
      <c r="F102" s="43"/>
      <c r="G102" s="43"/>
      <c r="H102" s="173"/>
      <c r="I102" s="173"/>
      <c r="J102" s="43"/>
      <c r="K102" s="43"/>
      <c r="L102" s="203"/>
      <c r="M102" s="203"/>
      <c r="N102" s="43"/>
      <c r="O102" s="43"/>
      <c r="P102" s="173"/>
      <c r="Q102" s="173"/>
      <c r="R102" s="43"/>
    </row>
    <row r="103" spans="1:22">
      <c r="A103" s="16"/>
      <c r="B103" s="170" t="s">
        <v>463</v>
      </c>
      <c r="C103" s="33"/>
      <c r="D103" s="209">
        <v>10733</v>
      </c>
      <c r="E103" s="209"/>
      <c r="F103" s="33"/>
      <c r="G103" s="33"/>
      <c r="H103" s="200" t="s">
        <v>337</v>
      </c>
      <c r="I103" s="200"/>
      <c r="J103" s="33"/>
      <c r="K103" s="33"/>
      <c r="L103" s="209">
        <v>10733</v>
      </c>
      <c r="M103" s="209"/>
      <c r="N103" s="33"/>
      <c r="O103" s="33"/>
      <c r="P103" s="200" t="s">
        <v>337</v>
      </c>
      <c r="Q103" s="200"/>
      <c r="R103" s="33"/>
    </row>
    <row r="104" spans="1:22">
      <c r="A104" s="16"/>
      <c r="B104" s="170"/>
      <c r="C104" s="33"/>
      <c r="D104" s="209"/>
      <c r="E104" s="209"/>
      <c r="F104" s="33"/>
      <c r="G104" s="33"/>
      <c r="H104" s="200"/>
      <c r="I104" s="200"/>
      <c r="J104" s="33"/>
      <c r="K104" s="33"/>
      <c r="L104" s="209"/>
      <c r="M104" s="209"/>
      <c r="N104" s="33"/>
      <c r="O104" s="33"/>
      <c r="P104" s="200"/>
      <c r="Q104" s="200"/>
      <c r="R104" s="33"/>
    </row>
    <row r="105" spans="1:22">
      <c r="A105" s="16"/>
      <c r="B105" s="171" t="s">
        <v>464</v>
      </c>
      <c r="C105" s="43"/>
      <c r="D105" s="173">
        <v>89</v>
      </c>
      <c r="E105" s="173"/>
      <c r="F105" s="43"/>
      <c r="G105" s="43"/>
      <c r="H105" s="173" t="s">
        <v>337</v>
      </c>
      <c r="I105" s="173"/>
      <c r="J105" s="43"/>
      <c r="K105" s="43"/>
      <c r="L105" s="173" t="s">
        <v>337</v>
      </c>
      <c r="M105" s="173"/>
      <c r="N105" s="43"/>
      <c r="O105" s="43"/>
      <c r="P105" s="173">
        <v>89</v>
      </c>
      <c r="Q105" s="173"/>
      <c r="R105" s="43"/>
    </row>
    <row r="106" spans="1:22" ht="15.75" thickBot="1">
      <c r="A106" s="16"/>
      <c r="B106" s="233"/>
      <c r="C106" s="234"/>
      <c r="D106" s="235"/>
      <c r="E106" s="235"/>
      <c r="F106" s="234"/>
      <c r="G106" s="234"/>
      <c r="H106" s="235"/>
      <c r="I106" s="235"/>
      <c r="J106" s="234"/>
      <c r="K106" s="234"/>
      <c r="L106" s="235"/>
      <c r="M106" s="235"/>
      <c r="N106" s="234"/>
      <c r="O106" s="234"/>
      <c r="P106" s="235"/>
      <c r="Q106" s="235"/>
      <c r="R106" s="234"/>
    </row>
    <row r="107" spans="1:22">
      <c r="A107" s="16"/>
      <c r="B107" s="236" t="s">
        <v>177</v>
      </c>
      <c r="C107" s="37"/>
      <c r="D107" s="236" t="s">
        <v>309</v>
      </c>
      <c r="E107" s="237">
        <v>423534</v>
      </c>
      <c r="F107" s="37"/>
      <c r="G107" s="37"/>
      <c r="H107" s="236" t="s">
        <v>309</v>
      </c>
      <c r="I107" s="237">
        <v>405444</v>
      </c>
      <c r="J107" s="37"/>
      <c r="K107" s="37"/>
      <c r="L107" s="236" t="s">
        <v>309</v>
      </c>
      <c r="M107" s="237">
        <v>18001</v>
      </c>
      <c r="N107" s="37"/>
      <c r="O107" s="37"/>
      <c r="P107" s="236" t="s">
        <v>309</v>
      </c>
      <c r="Q107" s="230">
        <v>89</v>
      </c>
      <c r="R107" s="37"/>
    </row>
    <row r="108" spans="1:22" ht="15.75" thickBot="1">
      <c r="A108" s="16"/>
      <c r="B108" s="224"/>
      <c r="C108" s="82"/>
      <c r="D108" s="224"/>
      <c r="E108" s="238"/>
      <c r="F108" s="82"/>
      <c r="G108" s="82"/>
      <c r="H108" s="224"/>
      <c r="I108" s="238"/>
      <c r="J108" s="82"/>
      <c r="K108" s="82"/>
      <c r="L108" s="224"/>
      <c r="M108" s="238"/>
      <c r="N108" s="82"/>
      <c r="O108" s="82"/>
      <c r="P108" s="224"/>
      <c r="Q108" s="223"/>
      <c r="R108" s="82"/>
    </row>
    <row r="109" spans="1:22" ht="15.75" thickTop="1">
      <c r="A109" s="16"/>
      <c r="B109" s="84"/>
      <c r="C109" s="84"/>
      <c r="D109" s="84"/>
      <c r="E109" s="84"/>
      <c r="F109" s="84"/>
      <c r="G109" s="84"/>
      <c r="H109" s="84"/>
      <c r="I109" s="84"/>
      <c r="J109" s="84"/>
      <c r="K109" s="84"/>
      <c r="L109" s="84"/>
      <c r="M109" s="84"/>
      <c r="N109" s="84"/>
      <c r="O109" s="84"/>
      <c r="P109" s="84"/>
      <c r="Q109" s="84"/>
      <c r="R109" s="84"/>
      <c r="S109" s="84"/>
      <c r="T109" s="84"/>
      <c r="U109" s="84"/>
      <c r="V109" s="84"/>
    </row>
    <row r="110" spans="1:22">
      <c r="A110" s="16"/>
      <c r="B110" s="46" t="s">
        <v>465</v>
      </c>
      <c r="C110" s="46"/>
      <c r="D110" s="46"/>
      <c r="E110" s="46"/>
      <c r="F110" s="46"/>
      <c r="G110" s="46"/>
      <c r="H110" s="46"/>
      <c r="I110" s="46"/>
      <c r="J110" s="46"/>
      <c r="K110" s="46"/>
      <c r="L110" s="46"/>
      <c r="M110" s="46"/>
      <c r="N110" s="46"/>
      <c r="O110" s="46"/>
      <c r="P110" s="46"/>
      <c r="Q110" s="46"/>
      <c r="R110" s="46"/>
      <c r="S110" s="46"/>
      <c r="T110" s="46"/>
      <c r="U110" s="46"/>
      <c r="V110" s="46"/>
    </row>
    <row r="111" spans="1:22">
      <c r="A111" s="16"/>
      <c r="B111" s="32"/>
      <c r="C111" s="32"/>
      <c r="D111" s="32"/>
      <c r="E111" s="32"/>
      <c r="F111" s="32"/>
      <c r="G111" s="32"/>
      <c r="H111" s="32"/>
      <c r="I111" s="32"/>
      <c r="J111" s="32"/>
      <c r="K111" s="32"/>
      <c r="L111" s="32"/>
      <c r="M111" s="32"/>
      <c r="N111" s="32"/>
      <c r="O111" s="32"/>
      <c r="P111" s="32"/>
      <c r="Q111" s="32"/>
      <c r="R111" s="32"/>
    </row>
    <row r="112" spans="1:22" ht="15.75" thickBot="1">
      <c r="A112" s="16"/>
      <c r="B112" s="18"/>
      <c r="C112" s="18"/>
      <c r="D112" s="18"/>
      <c r="E112" s="18"/>
      <c r="F112" s="18"/>
      <c r="G112" s="18"/>
      <c r="H112" s="18"/>
      <c r="I112" s="18"/>
      <c r="J112" s="18"/>
      <c r="K112" s="18"/>
      <c r="L112" s="18"/>
      <c r="M112" s="18"/>
      <c r="N112" s="18"/>
      <c r="O112" s="18"/>
      <c r="P112" s="18"/>
      <c r="Q112" s="18"/>
      <c r="R112" s="18"/>
    </row>
    <row r="113" spans="1:18">
      <c r="A113" s="16"/>
      <c r="B113" s="37"/>
      <c r="C113" s="37"/>
      <c r="D113" s="37"/>
      <c r="E113" s="37"/>
      <c r="F113" s="37"/>
      <c r="G113" s="37"/>
      <c r="H113" s="198" t="s">
        <v>466</v>
      </c>
      <c r="I113" s="198"/>
      <c r="J113" s="198"/>
      <c r="K113" s="198"/>
      <c r="L113" s="198"/>
      <c r="M113" s="198"/>
      <c r="N113" s="198"/>
      <c r="O113" s="198"/>
      <c r="P113" s="198"/>
      <c r="Q113" s="198"/>
      <c r="R113" s="198"/>
    </row>
    <row r="114" spans="1:18" ht="15.75" thickBot="1">
      <c r="A114" s="16"/>
      <c r="B114" s="78"/>
      <c r="C114" s="78"/>
      <c r="D114" s="78"/>
      <c r="E114" s="78"/>
      <c r="F114" s="78"/>
      <c r="G114" s="78"/>
      <c r="H114" s="199"/>
      <c r="I114" s="199"/>
      <c r="J114" s="199"/>
      <c r="K114" s="199"/>
      <c r="L114" s="199"/>
      <c r="M114" s="199"/>
      <c r="N114" s="199"/>
      <c r="O114" s="199"/>
      <c r="P114" s="199"/>
      <c r="Q114" s="199"/>
      <c r="R114" s="199"/>
    </row>
    <row r="115" spans="1:18" ht="15.75" thickTop="1">
      <c r="A115" s="16"/>
      <c r="B115" s="189" t="s">
        <v>305</v>
      </c>
      <c r="C115" s="33"/>
      <c r="D115" s="48" t="s">
        <v>177</v>
      </c>
      <c r="E115" s="48"/>
      <c r="F115" s="33"/>
      <c r="G115" s="33"/>
      <c r="H115" s="60" t="s">
        <v>453</v>
      </c>
      <c r="I115" s="60"/>
      <c r="J115" s="41"/>
      <c r="K115" s="41"/>
      <c r="L115" s="60" t="s">
        <v>454</v>
      </c>
      <c r="M115" s="60"/>
      <c r="N115" s="41"/>
      <c r="O115" s="41"/>
      <c r="P115" s="60" t="s">
        <v>455</v>
      </c>
      <c r="Q115" s="60"/>
      <c r="R115" s="41"/>
    </row>
    <row r="116" spans="1:18" ht="15.75" thickBot="1">
      <c r="A116" s="16"/>
      <c r="B116" s="70"/>
      <c r="C116" s="38"/>
      <c r="D116" s="40"/>
      <c r="E116" s="40"/>
      <c r="F116" s="38"/>
      <c r="G116" s="38"/>
      <c r="H116" s="40"/>
      <c r="I116" s="40"/>
      <c r="J116" s="38"/>
      <c r="K116" s="38"/>
      <c r="L116" s="40"/>
      <c r="M116" s="40"/>
      <c r="N116" s="38"/>
      <c r="O116" s="38"/>
      <c r="P116" s="40"/>
      <c r="Q116" s="40"/>
      <c r="R116" s="38"/>
    </row>
    <row r="117" spans="1:18" ht="15.75" thickTop="1">
      <c r="A117" s="16"/>
      <c r="B117" s="58" t="s">
        <v>456</v>
      </c>
      <c r="C117" s="41"/>
      <c r="D117" s="41"/>
      <c r="E117" s="41"/>
      <c r="F117" s="41"/>
      <c r="G117" s="41"/>
      <c r="H117" s="41"/>
      <c r="I117" s="41"/>
      <c r="J117" s="41"/>
      <c r="K117" s="41"/>
      <c r="L117" s="41"/>
      <c r="M117" s="41"/>
      <c r="N117" s="41"/>
      <c r="O117" s="41"/>
      <c r="P117" s="41"/>
      <c r="Q117" s="41"/>
      <c r="R117" s="41"/>
    </row>
    <row r="118" spans="1:18">
      <c r="A118" s="16"/>
      <c r="B118" s="63"/>
      <c r="C118" s="33"/>
      <c r="D118" s="33"/>
      <c r="E118" s="33"/>
      <c r="F118" s="33"/>
      <c r="G118" s="33"/>
      <c r="H118" s="33"/>
      <c r="I118" s="33"/>
      <c r="J118" s="33"/>
      <c r="K118" s="33"/>
      <c r="L118" s="33"/>
      <c r="M118" s="33"/>
      <c r="N118" s="33"/>
      <c r="O118" s="33"/>
      <c r="P118" s="33"/>
      <c r="Q118" s="33"/>
      <c r="R118" s="33"/>
    </row>
    <row r="119" spans="1:18">
      <c r="A119" s="16"/>
      <c r="B119" s="171" t="s">
        <v>31</v>
      </c>
      <c r="C119" s="43"/>
      <c r="D119" s="44" t="s">
        <v>309</v>
      </c>
      <c r="E119" s="71">
        <v>14038</v>
      </c>
      <c r="F119" s="43"/>
      <c r="G119" s="43"/>
      <c r="H119" s="44" t="s">
        <v>309</v>
      </c>
      <c r="I119" s="71">
        <v>14038</v>
      </c>
      <c r="J119" s="43"/>
      <c r="K119" s="43"/>
      <c r="L119" s="44" t="s">
        <v>309</v>
      </c>
      <c r="M119" s="45" t="s">
        <v>337</v>
      </c>
      <c r="N119" s="43"/>
      <c r="O119" s="43"/>
      <c r="P119" s="44" t="s">
        <v>309</v>
      </c>
      <c r="Q119" s="45" t="s">
        <v>337</v>
      </c>
      <c r="R119" s="43"/>
    </row>
    <row r="120" spans="1:18">
      <c r="A120" s="16"/>
      <c r="B120" s="171"/>
      <c r="C120" s="43"/>
      <c r="D120" s="44"/>
      <c r="E120" s="71"/>
      <c r="F120" s="43"/>
      <c r="G120" s="43"/>
      <c r="H120" s="44"/>
      <c r="I120" s="71"/>
      <c r="J120" s="43"/>
      <c r="K120" s="43"/>
      <c r="L120" s="44"/>
      <c r="M120" s="45"/>
      <c r="N120" s="43"/>
      <c r="O120" s="43"/>
      <c r="P120" s="44"/>
      <c r="Q120" s="45"/>
      <c r="R120" s="43"/>
    </row>
    <row r="121" spans="1:18">
      <c r="A121" s="16"/>
      <c r="B121" s="170" t="s">
        <v>457</v>
      </c>
      <c r="C121" s="33"/>
      <c r="D121" s="73">
        <v>73813</v>
      </c>
      <c r="E121" s="73"/>
      <c r="F121" s="33"/>
      <c r="G121" s="33"/>
      <c r="H121" s="73">
        <v>73813</v>
      </c>
      <c r="I121" s="73"/>
      <c r="J121" s="33"/>
      <c r="K121" s="33"/>
      <c r="L121" s="48" t="s">
        <v>337</v>
      </c>
      <c r="M121" s="48"/>
      <c r="N121" s="33"/>
      <c r="O121" s="33"/>
      <c r="P121" s="48" t="s">
        <v>337</v>
      </c>
      <c r="Q121" s="48"/>
      <c r="R121" s="33"/>
    </row>
    <row r="122" spans="1:18">
      <c r="A122" s="16"/>
      <c r="B122" s="170"/>
      <c r="C122" s="33"/>
      <c r="D122" s="73"/>
      <c r="E122" s="73"/>
      <c r="F122" s="33"/>
      <c r="G122" s="33"/>
      <c r="H122" s="73"/>
      <c r="I122" s="73"/>
      <c r="J122" s="33"/>
      <c r="K122" s="33"/>
      <c r="L122" s="48"/>
      <c r="M122" s="48"/>
      <c r="N122" s="33"/>
      <c r="O122" s="33"/>
      <c r="P122" s="48"/>
      <c r="Q122" s="48"/>
      <c r="R122" s="33"/>
    </row>
    <row r="123" spans="1:18">
      <c r="A123" s="16"/>
      <c r="B123" s="171" t="s">
        <v>458</v>
      </c>
      <c r="C123" s="43"/>
      <c r="D123" s="71">
        <v>27376</v>
      </c>
      <c r="E123" s="71"/>
      <c r="F123" s="43"/>
      <c r="G123" s="43"/>
      <c r="H123" s="71">
        <v>27376</v>
      </c>
      <c r="I123" s="71"/>
      <c r="J123" s="43"/>
      <c r="K123" s="43"/>
      <c r="L123" s="45" t="s">
        <v>337</v>
      </c>
      <c r="M123" s="45"/>
      <c r="N123" s="43"/>
      <c r="O123" s="43"/>
      <c r="P123" s="45" t="s">
        <v>337</v>
      </c>
      <c r="Q123" s="45"/>
      <c r="R123" s="43"/>
    </row>
    <row r="124" spans="1:18">
      <c r="A124" s="16"/>
      <c r="B124" s="171"/>
      <c r="C124" s="43"/>
      <c r="D124" s="71"/>
      <c r="E124" s="71"/>
      <c r="F124" s="43"/>
      <c r="G124" s="43"/>
      <c r="H124" s="71"/>
      <c r="I124" s="71"/>
      <c r="J124" s="43"/>
      <c r="K124" s="43"/>
      <c r="L124" s="45"/>
      <c r="M124" s="45"/>
      <c r="N124" s="43"/>
      <c r="O124" s="43"/>
      <c r="P124" s="45"/>
      <c r="Q124" s="45"/>
      <c r="R124" s="43"/>
    </row>
    <row r="125" spans="1:18">
      <c r="A125" s="16"/>
      <c r="B125" s="170" t="s">
        <v>467</v>
      </c>
      <c r="C125" s="33"/>
      <c r="D125" s="48">
        <v>105</v>
      </c>
      <c r="E125" s="48"/>
      <c r="F125" s="33"/>
      <c r="G125" s="33"/>
      <c r="H125" s="48">
        <v>105</v>
      </c>
      <c r="I125" s="48"/>
      <c r="J125" s="33"/>
      <c r="K125" s="33"/>
      <c r="L125" s="48" t="s">
        <v>337</v>
      </c>
      <c r="M125" s="48"/>
      <c r="N125" s="33"/>
      <c r="O125" s="33"/>
      <c r="P125" s="48" t="s">
        <v>337</v>
      </c>
      <c r="Q125" s="48"/>
      <c r="R125" s="33"/>
    </row>
    <row r="126" spans="1:18">
      <c r="A126" s="16"/>
      <c r="B126" s="170"/>
      <c r="C126" s="33"/>
      <c r="D126" s="48"/>
      <c r="E126" s="48"/>
      <c r="F126" s="33"/>
      <c r="G126" s="33"/>
      <c r="H126" s="48"/>
      <c r="I126" s="48"/>
      <c r="J126" s="33"/>
      <c r="K126" s="33"/>
      <c r="L126" s="48"/>
      <c r="M126" s="48"/>
      <c r="N126" s="33"/>
      <c r="O126" s="33"/>
      <c r="P126" s="48"/>
      <c r="Q126" s="48"/>
      <c r="R126" s="33"/>
    </row>
    <row r="127" spans="1:18">
      <c r="A127" s="16"/>
      <c r="B127" s="171" t="s">
        <v>468</v>
      </c>
      <c r="C127" s="43"/>
      <c r="D127" s="71">
        <v>29783</v>
      </c>
      <c r="E127" s="71"/>
      <c r="F127" s="43"/>
      <c r="G127" s="43"/>
      <c r="H127" s="45" t="s">
        <v>337</v>
      </c>
      <c r="I127" s="45"/>
      <c r="J127" s="43"/>
      <c r="K127" s="43"/>
      <c r="L127" s="71">
        <v>29783</v>
      </c>
      <c r="M127" s="71"/>
      <c r="N127" s="43"/>
      <c r="O127" s="43"/>
      <c r="P127" s="45" t="s">
        <v>337</v>
      </c>
      <c r="Q127" s="45"/>
      <c r="R127" s="43"/>
    </row>
    <row r="128" spans="1:18">
      <c r="A128" s="16"/>
      <c r="B128" s="171"/>
      <c r="C128" s="43"/>
      <c r="D128" s="71"/>
      <c r="E128" s="71"/>
      <c r="F128" s="43"/>
      <c r="G128" s="43"/>
      <c r="H128" s="45"/>
      <c r="I128" s="45"/>
      <c r="J128" s="43"/>
      <c r="K128" s="43"/>
      <c r="L128" s="71"/>
      <c r="M128" s="71"/>
      <c r="N128" s="43"/>
      <c r="O128" s="43"/>
      <c r="P128" s="45"/>
      <c r="Q128" s="45"/>
      <c r="R128" s="43"/>
    </row>
    <row r="129" spans="1:22">
      <c r="A129" s="16"/>
      <c r="B129" s="170" t="s">
        <v>459</v>
      </c>
      <c r="C129" s="33"/>
      <c r="D129" s="73">
        <v>212211</v>
      </c>
      <c r="E129" s="73"/>
      <c r="F129" s="33"/>
      <c r="G129" s="33"/>
      <c r="H129" s="73">
        <v>212211</v>
      </c>
      <c r="I129" s="73"/>
      <c r="J129" s="33"/>
      <c r="K129" s="33"/>
      <c r="L129" s="48" t="s">
        <v>337</v>
      </c>
      <c r="M129" s="48"/>
      <c r="N129" s="33"/>
      <c r="O129" s="33"/>
      <c r="P129" s="48" t="s">
        <v>337</v>
      </c>
      <c r="Q129" s="48"/>
      <c r="R129" s="33"/>
    </row>
    <row r="130" spans="1:22">
      <c r="A130" s="16"/>
      <c r="B130" s="170"/>
      <c r="C130" s="33"/>
      <c r="D130" s="73"/>
      <c r="E130" s="73"/>
      <c r="F130" s="33"/>
      <c r="G130" s="33"/>
      <c r="H130" s="73"/>
      <c r="I130" s="73"/>
      <c r="J130" s="33"/>
      <c r="K130" s="33"/>
      <c r="L130" s="48"/>
      <c r="M130" s="48"/>
      <c r="N130" s="33"/>
      <c r="O130" s="33"/>
      <c r="P130" s="48"/>
      <c r="Q130" s="48"/>
      <c r="R130" s="33"/>
    </row>
    <row r="131" spans="1:22">
      <c r="A131" s="16"/>
      <c r="B131" s="171" t="s">
        <v>460</v>
      </c>
      <c r="C131" s="43"/>
      <c r="D131" s="45" t="s">
        <v>469</v>
      </c>
      <c r="E131" s="45"/>
      <c r="F131" s="44" t="s">
        <v>319</v>
      </c>
      <c r="G131" s="43"/>
      <c r="H131" s="45" t="s">
        <v>469</v>
      </c>
      <c r="I131" s="45"/>
      <c r="J131" s="44" t="s">
        <v>319</v>
      </c>
      <c r="K131" s="43"/>
      <c r="L131" s="45" t="s">
        <v>337</v>
      </c>
      <c r="M131" s="45"/>
      <c r="N131" s="43"/>
      <c r="O131" s="43"/>
      <c r="P131" s="45" t="s">
        <v>337</v>
      </c>
      <c r="Q131" s="45"/>
      <c r="R131" s="43"/>
    </row>
    <row r="132" spans="1:22">
      <c r="A132" s="16"/>
      <c r="B132" s="171"/>
      <c r="C132" s="43"/>
      <c r="D132" s="45"/>
      <c r="E132" s="45"/>
      <c r="F132" s="44"/>
      <c r="G132" s="43"/>
      <c r="H132" s="45"/>
      <c r="I132" s="45"/>
      <c r="J132" s="44"/>
      <c r="K132" s="43"/>
      <c r="L132" s="45"/>
      <c r="M132" s="45"/>
      <c r="N132" s="43"/>
      <c r="O132" s="43"/>
      <c r="P132" s="45"/>
      <c r="Q132" s="45"/>
      <c r="R132" s="43"/>
    </row>
    <row r="133" spans="1:22">
      <c r="A133" s="16"/>
      <c r="B133" s="170" t="s">
        <v>462</v>
      </c>
      <c r="C133" s="33"/>
      <c r="D133" s="48" t="s">
        <v>470</v>
      </c>
      <c r="E133" s="48"/>
      <c r="F133" s="63" t="s">
        <v>319</v>
      </c>
      <c r="G133" s="33"/>
      <c r="H133" s="48" t="s">
        <v>337</v>
      </c>
      <c r="I133" s="48"/>
      <c r="J133" s="33"/>
      <c r="K133" s="33"/>
      <c r="L133" s="48" t="s">
        <v>470</v>
      </c>
      <c r="M133" s="48"/>
      <c r="N133" s="63" t="s">
        <v>319</v>
      </c>
      <c r="O133" s="33"/>
      <c r="P133" s="48" t="s">
        <v>337</v>
      </c>
      <c r="Q133" s="48"/>
      <c r="R133" s="33"/>
    </row>
    <row r="134" spans="1:22">
      <c r="A134" s="16"/>
      <c r="B134" s="170"/>
      <c r="C134" s="33"/>
      <c r="D134" s="48"/>
      <c r="E134" s="48"/>
      <c r="F134" s="63"/>
      <c r="G134" s="33"/>
      <c r="H134" s="48"/>
      <c r="I134" s="48"/>
      <c r="J134" s="33"/>
      <c r="K134" s="33"/>
      <c r="L134" s="48"/>
      <c r="M134" s="48"/>
      <c r="N134" s="63"/>
      <c r="O134" s="33"/>
      <c r="P134" s="48"/>
      <c r="Q134" s="48"/>
      <c r="R134" s="33"/>
    </row>
    <row r="135" spans="1:22">
      <c r="A135" s="16"/>
      <c r="B135" s="171" t="s">
        <v>464</v>
      </c>
      <c r="C135" s="43"/>
      <c r="D135" s="45">
        <v>82</v>
      </c>
      <c r="E135" s="45"/>
      <c r="F135" s="43"/>
      <c r="G135" s="43"/>
      <c r="H135" s="45" t="s">
        <v>337</v>
      </c>
      <c r="I135" s="45"/>
      <c r="J135" s="43"/>
      <c r="K135" s="43"/>
      <c r="L135" s="45" t="s">
        <v>337</v>
      </c>
      <c r="M135" s="45"/>
      <c r="N135" s="43"/>
      <c r="O135" s="43"/>
      <c r="P135" s="45">
        <v>82</v>
      </c>
      <c r="Q135" s="45"/>
      <c r="R135" s="43"/>
    </row>
    <row r="136" spans="1:22">
      <c r="A136" s="16"/>
      <c r="B136" s="171"/>
      <c r="C136" s="43"/>
      <c r="D136" s="45"/>
      <c r="E136" s="45"/>
      <c r="F136" s="43"/>
      <c r="G136" s="43"/>
      <c r="H136" s="45"/>
      <c r="I136" s="45"/>
      <c r="J136" s="43"/>
      <c r="K136" s="43"/>
      <c r="L136" s="45"/>
      <c r="M136" s="45"/>
      <c r="N136" s="43"/>
      <c r="O136" s="43"/>
      <c r="P136" s="45"/>
      <c r="Q136" s="45"/>
      <c r="R136" s="43"/>
    </row>
    <row r="137" spans="1:22">
      <c r="A137" s="16"/>
      <c r="B137" s="170" t="s">
        <v>372</v>
      </c>
      <c r="C137" s="33"/>
      <c r="D137" s="48">
        <v>386</v>
      </c>
      <c r="E137" s="48"/>
      <c r="F137" s="33"/>
      <c r="G137" s="33"/>
      <c r="H137" s="48" t="s">
        <v>337</v>
      </c>
      <c r="I137" s="48"/>
      <c r="J137" s="33"/>
      <c r="K137" s="33"/>
      <c r="L137" s="48" t="s">
        <v>337</v>
      </c>
      <c r="M137" s="48"/>
      <c r="N137" s="33"/>
      <c r="O137" s="33"/>
      <c r="P137" s="48">
        <v>386</v>
      </c>
      <c r="Q137" s="48"/>
      <c r="R137" s="33"/>
    </row>
    <row r="138" spans="1:22" ht="15.75" thickBot="1">
      <c r="A138" s="16"/>
      <c r="B138" s="239"/>
      <c r="C138" s="38"/>
      <c r="D138" s="40"/>
      <c r="E138" s="40"/>
      <c r="F138" s="38"/>
      <c r="G138" s="38"/>
      <c r="H138" s="40"/>
      <c r="I138" s="40"/>
      <c r="J138" s="38"/>
      <c r="K138" s="38"/>
      <c r="L138" s="40"/>
      <c r="M138" s="40"/>
      <c r="N138" s="38"/>
      <c r="O138" s="38"/>
      <c r="P138" s="40"/>
      <c r="Q138" s="40"/>
      <c r="R138" s="38"/>
    </row>
    <row r="139" spans="1:22" ht="15.75" thickTop="1">
      <c r="A139" s="16"/>
      <c r="B139" s="66" t="s">
        <v>177</v>
      </c>
      <c r="C139" s="52"/>
      <c r="D139" s="66" t="s">
        <v>309</v>
      </c>
      <c r="E139" s="72">
        <v>356320</v>
      </c>
      <c r="F139" s="52"/>
      <c r="G139" s="52"/>
      <c r="H139" s="66" t="s">
        <v>309</v>
      </c>
      <c r="I139" s="72">
        <v>326200</v>
      </c>
      <c r="J139" s="52"/>
      <c r="K139" s="52"/>
      <c r="L139" s="66" t="s">
        <v>309</v>
      </c>
      <c r="M139" s="72">
        <v>29652</v>
      </c>
      <c r="N139" s="52"/>
      <c r="O139" s="52"/>
      <c r="P139" s="66" t="s">
        <v>309</v>
      </c>
      <c r="Q139" s="54">
        <v>468</v>
      </c>
      <c r="R139" s="52"/>
    </row>
    <row r="140" spans="1:22" ht="15.75" thickBot="1">
      <c r="A140" s="16"/>
      <c r="B140" s="67"/>
      <c r="C140" s="65"/>
      <c r="D140" s="67"/>
      <c r="E140" s="213"/>
      <c r="F140" s="65"/>
      <c r="G140" s="65"/>
      <c r="H140" s="67"/>
      <c r="I140" s="213"/>
      <c r="J140" s="65"/>
      <c r="K140" s="65"/>
      <c r="L140" s="67"/>
      <c r="M140" s="213"/>
      <c r="N140" s="65"/>
      <c r="O140" s="65"/>
      <c r="P140" s="67"/>
      <c r="Q140" s="68"/>
      <c r="R140" s="65"/>
    </row>
    <row r="141" spans="1:22" ht="15.75" thickTop="1">
      <c r="A141" s="16"/>
      <c r="B141" s="84"/>
      <c r="C141" s="84"/>
      <c r="D141" s="84"/>
      <c r="E141" s="84"/>
      <c r="F141" s="84"/>
      <c r="G141" s="84"/>
      <c r="H141" s="84"/>
      <c r="I141" s="84"/>
      <c r="J141" s="84"/>
      <c r="K141" s="84"/>
      <c r="L141" s="84"/>
      <c r="M141" s="84"/>
      <c r="N141" s="84"/>
      <c r="O141" s="84"/>
      <c r="P141" s="84"/>
      <c r="Q141" s="84"/>
      <c r="R141" s="84"/>
      <c r="S141" s="84"/>
      <c r="T141" s="84"/>
      <c r="U141" s="84"/>
      <c r="V141" s="84"/>
    </row>
    <row r="142" spans="1:22">
      <c r="A142" s="16"/>
      <c r="B142" s="84"/>
      <c r="C142" s="84"/>
      <c r="D142" s="84"/>
      <c r="E142" s="84"/>
      <c r="F142" s="84"/>
      <c r="G142" s="84"/>
      <c r="H142" s="84"/>
      <c r="I142" s="84"/>
      <c r="J142" s="84"/>
      <c r="K142" s="84"/>
      <c r="L142" s="84"/>
      <c r="M142" s="84"/>
      <c r="N142" s="84"/>
      <c r="O142" s="84"/>
      <c r="P142" s="84"/>
      <c r="Q142" s="84"/>
      <c r="R142" s="84"/>
      <c r="S142" s="84"/>
      <c r="T142" s="84"/>
      <c r="U142" s="84"/>
      <c r="V142" s="84"/>
    </row>
    <row r="143" spans="1:22">
      <c r="A143" s="16"/>
      <c r="B143" s="46" t="s">
        <v>471</v>
      </c>
      <c r="C143" s="46"/>
      <c r="D143" s="46"/>
      <c r="E143" s="46"/>
      <c r="F143" s="46"/>
      <c r="G143" s="46"/>
      <c r="H143" s="46"/>
      <c r="I143" s="46"/>
      <c r="J143" s="46"/>
      <c r="K143" s="46"/>
      <c r="L143" s="46"/>
      <c r="M143" s="46"/>
      <c r="N143" s="46"/>
      <c r="O143" s="46"/>
      <c r="P143" s="46"/>
      <c r="Q143" s="46"/>
      <c r="R143" s="46"/>
      <c r="S143" s="46"/>
      <c r="T143" s="46"/>
      <c r="U143" s="46"/>
      <c r="V143" s="46"/>
    </row>
    <row r="144" spans="1:22">
      <c r="A144" s="16"/>
      <c r="B144" s="32"/>
      <c r="C144" s="32"/>
      <c r="D144" s="32"/>
      <c r="E144" s="32"/>
      <c r="F144" s="32"/>
      <c r="G144" s="32"/>
      <c r="H144" s="32"/>
      <c r="I144" s="32"/>
      <c r="J144" s="32"/>
      <c r="K144" s="32"/>
      <c r="L144" s="32"/>
      <c r="M144" s="32"/>
      <c r="N144" s="32"/>
      <c r="O144" s="32"/>
      <c r="P144" s="32"/>
      <c r="Q144" s="32"/>
    </row>
    <row r="145" spans="1:17" ht="15.75" thickBot="1">
      <c r="A145" s="16"/>
      <c r="B145" s="18"/>
      <c r="C145" s="18"/>
      <c r="D145" s="18"/>
      <c r="E145" s="18"/>
      <c r="F145" s="18"/>
      <c r="G145" s="18"/>
      <c r="H145" s="18"/>
      <c r="I145" s="18"/>
      <c r="J145" s="18"/>
      <c r="K145" s="18"/>
      <c r="L145" s="18"/>
      <c r="M145" s="18"/>
      <c r="N145" s="18"/>
      <c r="O145" s="18"/>
      <c r="P145" s="18"/>
      <c r="Q145" s="18"/>
    </row>
    <row r="146" spans="1:17">
      <c r="A146" s="16"/>
      <c r="B146" s="215"/>
      <c r="C146" s="198" t="s">
        <v>412</v>
      </c>
      <c r="D146" s="198"/>
      <c r="E146" s="198"/>
      <c r="F146" s="198"/>
      <c r="G146" s="198"/>
      <c r="H146" s="198"/>
      <c r="I146" s="198"/>
      <c r="J146" s="37"/>
      <c r="K146" s="198" t="s">
        <v>413</v>
      </c>
      <c r="L146" s="198"/>
      <c r="M146" s="198"/>
      <c r="N146" s="198"/>
      <c r="O146" s="198"/>
      <c r="P146" s="198"/>
      <c r="Q146" s="198"/>
    </row>
    <row r="147" spans="1:17" ht="15.75" thickBot="1">
      <c r="A147" s="16"/>
      <c r="B147" s="216"/>
      <c r="C147" s="199"/>
      <c r="D147" s="199"/>
      <c r="E147" s="199"/>
      <c r="F147" s="199"/>
      <c r="G147" s="199"/>
      <c r="H147" s="199"/>
      <c r="I147" s="199"/>
      <c r="J147" s="78"/>
      <c r="K147" s="199"/>
      <c r="L147" s="199"/>
      <c r="M147" s="199"/>
      <c r="N147" s="199"/>
      <c r="O147" s="199"/>
      <c r="P147" s="199"/>
      <c r="Q147" s="199"/>
    </row>
    <row r="148" spans="1:17" ht="15.75" thickTop="1">
      <c r="A148" s="16"/>
      <c r="B148" s="229" t="s">
        <v>305</v>
      </c>
      <c r="C148" s="201">
        <v>2014</v>
      </c>
      <c r="D148" s="201"/>
      <c r="E148" s="41"/>
      <c r="F148" s="41"/>
      <c r="G148" s="60">
        <v>2013</v>
      </c>
      <c r="H148" s="60"/>
      <c r="I148" s="41"/>
      <c r="J148" s="33"/>
      <c r="K148" s="201">
        <v>2014</v>
      </c>
      <c r="L148" s="201"/>
      <c r="M148" s="41"/>
      <c r="N148" s="41"/>
      <c r="O148" s="60">
        <v>2013</v>
      </c>
      <c r="P148" s="60"/>
      <c r="Q148" s="41"/>
    </row>
    <row r="149" spans="1:17" ht="15.75" thickBot="1">
      <c r="A149" s="16"/>
      <c r="B149" s="89"/>
      <c r="C149" s="202"/>
      <c r="D149" s="202"/>
      <c r="E149" s="38"/>
      <c r="F149" s="38"/>
      <c r="G149" s="40"/>
      <c r="H149" s="40"/>
      <c r="I149" s="38"/>
      <c r="J149" s="38"/>
      <c r="K149" s="202"/>
      <c r="L149" s="202"/>
      <c r="M149" s="38"/>
      <c r="N149" s="38"/>
      <c r="O149" s="40"/>
      <c r="P149" s="40"/>
      <c r="Q149" s="38"/>
    </row>
    <row r="150" spans="1:17" ht="15.75" thickTop="1">
      <c r="A150" s="16"/>
      <c r="B150" s="49" t="s">
        <v>472</v>
      </c>
      <c r="C150" s="169" t="s">
        <v>309</v>
      </c>
      <c r="D150" s="204">
        <v>356320</v>
      </c>
      <c r="E150" s="52"/>
      <c r="F150" s="52"/>
      <c r="G150" s="66" t="s">
        <v>309</v>
      </c>
      <c r="H150" s="72">
        <v>336445</v>
      </c>
      <c r="I150" s="52"/>
      <c r="J150" s="52"/>
      <c r="K150" s="66" t="s">
        <v>309</v>
      </c>
      <c r="L150" s="54" t="s">
        <v>337</v>
      </c>
      <c r="M150" s="52"/>
      <c r="N150" s="52"/>
      <c r="O150" s="66" t="s">
        <v>309</v>
      </c>
      <c r="P150" s="54" t="s">
        <v>337</v>
      </c>
      <c r="Q150" s="52"/>
    </row>
    <row r="151" spans="1:17">
      <c r="A151" s="16"/>
      <c r="B151" s="217"/>
      <c r="C151" s="205"/>
      <c r="D151" s="206"/>
      <c r="E151" s="61"/>
      <c r="F151" s="61"/>
      <c r="G151" s="207"/>
      <c r="H151" s="208"/>
      <c r="I151" s="61"/>
      <c r="J151" s="61"/>
      <c r="K151" s="44"/>
      <c r="L151" s="45"/>
      <c r="M151" s="43"/>
      <c r="N151" s="43"/>
      <c r="O151" s="44"/>
      <c r="P151" s="45"/>
      <c r="Q151" s="43"/>
    </row>
    <row r="152" spans="1:17">
      <c r="A152" s="16"/>
      <c r="B152" s="46" t="s">
        <v>473</v>
      </c>
      <c r="C152" s="209">
        <v>79986</v>
      </c>
      <c r="D152" s="209"/>
      <c r="E152" s="33"/>
      <c r="F152" s="33"/>
      <c r="G152" s="73">
        <v>30628</v>
      </c>
      <c r="H152" s="73"/>
      <c r="I152" s="33"/>
      <c r="J152" s="33"/>
      <c r="K152" s="48" t="s">
        <v>337</v>
      </c>
      <c r="L152" s="48"/>
      <c r="M152" s="33"/>
      <c r="N152" s="33"/>
      <c r="O152" s="48" t="s">
        <v>337</v>
      </c>
      <c r="P152" s="48"/>
      <c r="Q152" s="33"/>
    </row>
    <row r="153" spans="1:17">
      <c r="A153" s="16"/>
      <c r="B153" s="46"/>
      <c r="C153" s="209"/>
      <c r="D153" s="209"/>
      <c r="E153" s="33"/>
      <c r="F153" s="33"/>
      <c r="G153" s="73"/>
      <c r="H153" s="73"/>
      <c r="I153" s="33"/>
      <c r="J153" s="33"/>
      <c r="K153" s="48"/>
      <c r="L153" s="48"/>
      <c r="M153" s="33"/>
      <c r="N153" s="33"/>
      <c r="O153" s="48"/>
      <c r="P153" s="48"/>
      <c r="Q153" s="33"/>
    </row>
    <row r="154" spans="1:17">
      <c r="A154" s="16"/>
      <c r="B154" s="42" t="s">
        <v>474</v>
      </c>
      <c r="C154" s="173">
        <v>206</v>
      </c>
      <c r="D154" s="173"/>
      <c r="E154" s="43"/>
      <c r="F154" s="43"/>
      <c r="G154" s="45">
        <v>331</v>
      </c>
      <c r="H154" s="45"/>
      <c r="I154" s="43"/>
      <c r="J154" s="43"/>
      <c r="K154" s="173">
        <v>139</v>
      </c>
      <c r="L154" s="173"/>
      <c r="M154" s="43"/>
      <c r="N154" s="43"/>
      <c r="O154" s="45">
        <v>88</v>
      </c>
      <c r="P154" s="45"/>
      <c r="Q154" s="43"/>
    </row>
    <row r="155" spans="1:17">
      <c r="A155" s="16"/>
      <c r="B155" s="42"/>
      <c r="C155" s="173"/>
      <c r="D155" s="173"/>
      <c r="E155" s="43"/>
      <c r="F155" s="43"/>
      <c r="G155" s="45"/>
      <c r="H155" s="45"/>
      <c r="I155" s="43"/>
      <c r="J155" s="43"/>
      <c r="K155" s="173"/>
      <c r="L155" s="173"/>
      <c r="M155" s="43"/>
      <c r="N155" s="43"/>
      <c r="O155" s="45"/>
      <c r="P155" s="45"/>
      <c r="Q155" s="43"/>
    </row>
    <row r="156" spans="1:17">
      <c r="A156" s="16"/>
      <c r="B156" s="46" t="s">
        <v>475</v>
      </c>
      <c r="C156" s="200">
        <v>12</v>
      </c>
      <c r="D156" s="200"/>
      <c r="E156" s="33"/>
      <c r="F156" s="33"/>
      <c r="G156" s="48">
        <v>12</v>
      </c>
      <c r="H156" s="48"/>
      <c r="I156" s="33"/>
      <c r="J156" s="33"/>
      <c r="K156" s="200">
        <v>4</v>
      </c>
      <c r="L156" s="200"/>
      <c r="M156" s="33"/>
      <c r="N156" s="33"/>
      <c r="O156" s="48">
        <v>19</v>
      </c>
      <c r="P156" s="48"/>
      <c r="Q156" s="33"/>
    </row>
    <row r="157" spans="1:17">
      <c r="A157" s="16"/>
      <c r="B157" s="46"/>
      <c r="C157" s="200"/>
      <c r="D157" s="200"/>
      <c r="E157" s="33"/>
      <c r="F157" s="33"/>
      <c r="G157" s="48"/>
      <c r="H157" s="48"/>
      <c r="I157" s="33"/>
      <c r="J157" s="33"/>
      <c r="K157" s="200"/>
      <c r="L157" s="200"/>
      <c r="M157" s="33"/>
      <c r="N157" s="33"/>
      <c r="O157" s="48"/>
      <c r="P157" s="48"/>
      <c r="Q157" s="33"/>
    </row>
    <row r="158" spans="1:17">
      <c r="A158" s="16"/>
      <c r="B158" s="42" t="s">
        <v>423</v>
      </c>
      <c r="C158" s="173" t="s">
        <v>424</v>
      </c>
      <c r="D158" s="173"/>
      <c r="E158" s="168" t="s">
        <v>319</v>
      </c>
      <c r="F158" s="43"/>
      <c r="G158" s="45" t="s">
        <v>425</v>
      </c>
      <c r="H158" s="45"/>
      <c r="I158" s="44" t="s">
        <v>319</v>
      </c>
      <c r="J158" s="43"/>
      <c r="K158" s="173" t="s">
        <v>426</v>
      </c>
      <c r="L158" s="173"/>
      <c r="M158" s="168" t="s">
        <v>319</v>
      </c>
      <c r="N158" s="43"/>
      <c r="O158" s="45" t="s">
        <v>427</v>
      </c>
      <c r="P158" s="45"/>
      <c r="Q158" s="44" t="s">
        <v>319</v>
      </c>
    </row>
    <row r="159" spans="1:17">
      <c r="A159" s="16"/>
      <c r="B159" s="42"/>
      <c r="C159" s="173"/>
      <c r="D159" s="173"/>
      <c r="E159" s="168"/>
      <c r="F159" s="43"/>
      <c r="G159" s="45"/>
      <c r="H159" s="45"/>
      <c r="I159" s="44"/>
      <c r="J159" s="43"/>
      <c r="K159" s="173"/>
      <c r="L159" s="173"/>
      <c r="M159" s="168"/>
      <c r="N159" s="43"/>
      <c r="O159" s="45"/>
      <c r="P159" s="45"/>
      <c r="Q159" s="44"/>
    </row>
    <row r="160" spans="1:17">
      <c r="A160" s="16"/>
      <c r="B160" s="46" t="s">
        <v>428</v>
      </c>
      <c r="C160" s="200" t="s">
        <v>476</v>
      </c>
      <c r="D160" s="200"/>
      <c r="E160" s="210" t="s">
        <v>319</v>
      </c>
      <c r="F160" s="33"/>
      <c r="G160" s="48">
        <v>11</v>
      </c>
      <c r="H160" s="48"/>
      <c r="I160" s="33"/>
      <c r="J160" s="33"/>
      <c r="K160" s="48" t="s">
        <v>337</v>
      </c>
      <c r="L160" s="48"/>
      <c r="M160" s="33"/>
      <c r="N160" s="33"/>
      <c r="O160" s="48" t="s">
        <v>337</v>
      </c>
      <c r="P160" s="48"/>
      <c r="Q160" s="33"/>
    </row>
    <row r="161" spans="1:22" ht="15.75" thickBot="1">
      <c r="A161" s="16"/>
      <c r="B161" s="47"/>
      <c r="C161" s="202"/>
      <c r="D161" s="202"/>
      <c r="E161" s="211"/>
      <c r="F161" s="38"/>
      <c r="G161" s="40"/>
      <c r="H161" s="40"/>
      <c r="I161" s="38"/>
      <c r="J161" s="38"/>
      <c r="K161" s="40"/>
      <c r="L161" s="40"/>
      <c r="M161" s="38"/>
      <c r="N161" s="38"/>
      <c r="O161" s="40"/>
      <c r="P161" s="40"/>
      <c r="Q161" s="38"/>
    </row>
    <row r="162" spans="1:22" ht="15.75" thickTop="1">
      <c r="A162" s="16"/>
      <c r="B162" s="49" t="s">
        <v>477</v>
      </c>
      <c r="C162" s="169" t="s">
        <v>309</v>
      </c>
      <c r="D162" s="204">
        <v>423534</v>
      </c>
      <c r="E162" s="52"/>
      <c r="F162" s="52"/>
      <c r="G162" s="66" t="s">
        <v>309</v>
      </c>
      <c r="H162" s="72">
        <v>356320</v>
      </c>
      <c r="I162" s="52"/>
      <c r="J162" s="52"/>
      <c r="K162" s="66" t="s">
        <v>309</v>
      </c>
      <c r="L162" s="54" t="s">
        <v>337</v>
      </c>
      <c r="M162" s="52"/>
      <c r="N162" s="52"/>
      <c r="O162" s="66" t="s">
        <v>309</v>
      </c>
      <c r="P162" s="54" t="s">
        <v>337</v>
      </c>
      <c r="Q162" s="52"/>
    </row>
    <row r="163" spans="1:22" ht="15.75" thickBot="1">
      <c r="A163" s="16"/>
      <c r="B163" s="64"/>
      <c r="C163" s="178"/>
      <c r="D163" s="212"/>
      <c r="E163" s="65"/>
      <c r="F163" s="65"/>
      <c r="G163" s="67"/>
      <c r="H163" s="213"/>
      <c r="I163" s="65"/>
      <c r="J163" s="65"/>
      <c r="K163" s="67"/>
      <c r="L163" s="68"/>
      <c r="M163" s="65"/>
      <c r="N163" s="65"/>
      <c r="O163" s="67"/>
      <c r="P163" s="68"/>
      <c r="Q163" s="65"/>
    </row>
    <row r="164" spans="1:22" ht="15.75" thickTop="1">
      <c r="A164" s="16"/>
      <c r="B164" s="84"/>
      <c r="C164" s="84"/>
      <c r="D164" s="84"/>
      <c r="E164" s="84"/>
      <c r="F164" s="84"/>
      <c r="G164" s="84"/>
      <c r="H164" s="84"/>
      <c r="I164" s="84"/>
      <c r="J164" s="84"/>
      <c r="K164" s="84"/>
      <c r="L164" s="84"/>
      <c r="M164" s="84"/>
      <c r="N164" s="84"/>
      <c r="O164" s="84"/>
      <c r="P164" s="84"/>
      <c r="Q164" s="84"/>
      <c r="R164" s="84"/>
      <c r="S164" s="84"/>
      <c r="T164" s="84"/>
      <c r="U164" s="84"/>
      <c r="V164" s="84"/>
    </row>
    <row r="165" spans="1:22">
      <c r="A165" s="16"/>
      <c r="B165" s="62" t="s">
        <v>478</v>
      </c>
      <c r="C165" s="62"/>
      <c r="D165" s="62"/>
      <c r="E165" s="62"/>
      <c r="F165" s="62"/>
      <c r="G165" s="62"/>
      <c r="H165" s="62"/>
      <c r="I165" s="62"/>
      <c r="J165" s="62"/>
      <c r="K165" s="62"/>
      <c r="L165" s="62"/>
      <c r="M165" s="62"/>
      <c r="N165" s="62"/>
      <c r="O165" s="62"/>
      <c r="P165" s="62"/>
      <c r="Q165" s="62"/>
      <c r="R165" s="62"/>
      <c r="S165" s="62"/>
      <c r="T165" s="62"/>
      <c r="U165" s="62"/>
      <c r="V165" s="62"/>
    </row>
    <row r="166" spans="1:22">
      <c r="A166" s="16"/>
      <c r="B166" s="46" t="s">
        <v>479</v>
      </c>
      <c r="C166" s="46"/>
      <c r="D166" s="46"/>
      <c r="E166" s="46"/>
      <c r="F166" s="46"/>
      <c r="G166" s="46"/>
      <c r="H166" s="46"/>
      <c r="I166" s="46"/>
      <c r="J166" s="46"/>
      <c r="K166" s="46"/>
      <c r="L166" s="46"/>
      <c r="M166" s="46"/>
      <c r="N166" s="46"/>
      <c r="O166" s="46"/>
      <c r="P166" s="46"/>
      <c r="Q166" s="46"/>
      <c r="R166" s="46"/>
      <c r="S166" s="46"/>
      <c r="T166" s="46"/>
      <c r="U166" s="46"/>
      <c r="V166" s="46"/>
    </row>
    <row r="167" spans="1:22">
      <c r="A167" s="16"/>
      <c r="B167" s="84"/>
      <c r="C167" s="84"/>
      <c r="D167" s="84"/>
      <c r="E167" s="84"/>
      <c r="F167" s="84"/>
      <c r="G167" s="84"/>
      <c r="H167" s="84"/>
      <c r="I167" s="84"/>
      <c r="J167" s="84"/>
      <c r="K167" s="84"/>
      <c r="L167" s="84"/>
      <c r="M167" s="84"/>
      <c r="N167" s="84"/>
      <c r="O167" s="84"/>
      <c r="P167" s="84"/>
      <c r="Q167" s="84"/>
      <c r="R167" s="84"/>
      <c r="S167" s="84"/>
      <c r="T167" s="84"/>
      <c r="U167" s="84"/>
      <c r="V167" s="84"/>
    </row>
    <row r="168" spans="1:22">
      <c r="A168" s="16"/>
      <c r="B168" s="46" t="s">
        <v>480</v>
      </c>
      <c r="C168" s="46"/>
      <c r="D168" s="46"/>
      <c r="E168" s="46"/>
      <c r="F168" s="46"/>
      <c r="G168" s="46"/>
      <c r="H168" s="46"/>
      <c r="I168" s="46"/>
      <c r="J168" s="46"/>
      <c r="K168" s="46"/>
      <c r="L168" s="46"/>
      <c r="M168" s="46"/>
      <c r="N168" s="46"/>
      <c r="O168" s="46"/>
      <c r="P168" s="46"/>
      <c r="Q168" s="46"/>
      <c r="R168" s="46"/>
      <c r="S168" s="46"/>
      <c r="T168" s="46"/>
      <c r="U168" s="46"/>
      <c r="V168" s="46"/>
    </row>
    <row r="169" spans="1:22">
      <c r="A169" s="16"/>
      <c r="B169" s="32"/>
      <c r="C169" s="32"/>
      <c r="D169" s="32"/>
      <c r="E169" s="32"/>
      <c r="F169" s="32"/>
      <c r="G169" s="32"/>
      <c r="H169" s="32"/>
      <c r="I169" s="32"/>
      <c r="J169" s="32"/>
      <c r="K169" s="32"/>
      <c r="L169" s="32"/>
      <c r="M169" s="32"/>
      <c r="N169" s="32"/>
      <c r="O169" s="32"/>
      <c r="P169" s="32"/>
      <c r="Q169" s="32"/>
      <c r="R169" s="32"/>
      <c r="S169" s="32"/>
      <c r="T169" s="32"/>
      <c r="U169" s="32"/>
      <c r="V169" s="32"/>
    </row>
    <row r="170" spans="1:22">
      <c r="A170" s="16"/>
      <c r="B170" s="32"/>
      <c r="C170" s="32"/>
      <c r="D170" s="32"/>
      <c r="E170" s="32"/>
      <c r="F170" s="32"/>
      <c r="G170" s="32"/>
      <c r="H170" s="32"/>
      <c r="I170" s="32"/>
      <c r="J170" s="32"/>
      <c r="K170" s="32"/>
      <c r="L170" s="32"/>
      <c r="M170" s="32"/>
      <c r="N170" s="32"/>
      <c r="O170" s="32"/>
      <c r="P170" s="32"/>
      <c r="Q170" s="32"/>
      <c r="R170" s="32"/>
      <c r="S170" s="32"/>
      <c r="T170" s="32"/>
      <c r="U170" s="32"/>
      <c r="V170" s="32"/>
    </row>
    <row r="171" spans="1:22">
      <c r="A171" s="16"/>
      <c r="B171" s="32"/>
      <c r="C171" s="32"/>
      <c r="D171" s="32"/>
      <c r="E171" s="32"/>
      <c r="F171" s="32"/>
      <c r="G171" s="32"/>
      <c r="H171" s="32"/>
      <c r="I171" s="32"/>
      <c r="J171" s="32"/>
      <c r="K171" s="32"/>
      <c r="L171" s="32"/>
      <c r="M171" s="32"/>
      <c r="N171" s="32"/>
      <c r="O171" s="32"/>
      <c r="P171" s="32"/>
      <c r="Q171" s="32"/>
    </row>
    <row r="172" spans="1:22" ht="15.75" thickBot="1">
      <c r="A172" s="16"/>
      <c r="B172" s="18"/>
      <c r="C172" s="18"/>
      <c r="D172" s="18"/>
      <c r="E172" s="18"/>
      <c r="F172" s="18"/>
      <c r="G172" s="18"/>
      <c r="H172" s="18"/>
      <c r="I172" s="18"/>
      <c r="J172" s="18"/>
      <c r="K172" s="18"/>
      <c r="L172" s="18"/>
      <c r="M172" s="18"/>
      <c r="N172" s="18"/>
      <c r="O172" s="18"/>
      <c r="P172" s="18"/>
      <c r="Q172" s="18"/>
    </row>
    <row r="173" spans="1:22">
      <c r="A173" s="16"/>
      <c r="B173" s="37"/>
      <c r="C173" s="198" t="s">
        <v>412</v>
      </c>
      <c r="D173" s="198"/>
      <c r="E173" s="198"/>
      <c r="F173" s="198"/>
      <c r="G173" s="198"/>
      <c r="H173" s="198"/>
      <c r="I173" s="198"/>
      <c r="J173" s="37"/>
      <c r="K173" s="198" t="s">
        <v>413</v>
      </c>
      <c r="L173" s="198"/>
      <c r="M173" s="198"/>
      <c r="N173" s="198"/>
      <c r="O173" s="198"/>
      <c r="P173" s="198"/>
      <c r="Q173" s="198"/>
    </row>
    <row r="174" spans="1:22" ht="15.75" thickBot="1">
      <c r="A174" s="16"/>
      <c r="B174" s="78"/>
      <c r="C174" s="199"/>
      <c r="D174" s="199"/>
      <c r="E174" s="199"/>
      <c r="F174" s="199"/>
      <c r="G174" s="199"/>
      <c r="H174" s="199"/>
      <c r="I174" s="199"/>
      <c r="J174" s="78"/>
      <c r="K174" s="199"/>
      <c r="L174" s="199"/>
      <c r="M174" s="199"/>
      <c r="N174" s="199"/>
      <c r="O174" s="199"/>
      <c r="P174" s="199"/>
      <c r="Q174" s="199"/>
    </row>
    <row r="175" spans="1:22" ht="15.75" thickTop="1">
      <c r="A175" s="16"/>
      <c r="B175" s="229" t="s">
        <v>305</v>
      </c>
      <c r="C175" s="201">
        <v>2014</v>
      </c>
      <c r="D175" s="201"/>
      <c r="E175" s="41"/>
      <c r="F175" s="41"/>
      <c r="G175" s="60">
        <v>2013</v>
      </c>
      <c r="H175" s="60"/>
      <c r="I175" s="41"/>
      <c r="J175" s="33"/>
      <c r="K175" s="201">
        <v>2014</v>
      </c>
      <c r="L175" s="201"/>
      <c r="M175" s="41"/>
      <c r="N175" s="41"/>
      <c r="O175" s="60">
        <v>2013</v>
      </c>
      <c r="P175" s="60"/>
      <c r="Q175" s="41"/>
    </row>
    <row r="176" spans="1:22" ht="15.75" thickBot="1">
      <c r="A176" s="16"/>
      <c r="B176" s="89"/>
      <c r="C176" s="202"/>
      <c r="D176" s="202"/>
      <c r="E176" s="38"/>
      <c r="F176" s="38"/>
      <c r="G176" s="40"/>
      <c r="H176" s="40"/>
      <c r="I176" s="38"/>
      <c r="J176" s="38"/>
      <c r="K176" s="202"/>
      <c r="L176" s="202"/>
      <c r="M176" s="38"/>
      <c r="N176" s="38"/>
      <c r="O176" s="40"/>
      <c r="P176" s="40"/>
      <c r="Q176" s="38"/>
    </row>
    <row r="177" spans="1:22" ht="15.75" thickTop="1">
      <c r="A177" s="16"/>
      <c r="B177" s="49" t="s">
        <v>39</v>
      </c>
      <c r="C177" s="169" t="s">
        <v>309</v>
      </c>
      <c r="D177" s="204">
        <v>73324</v>
      </c>
      <c r="E177" s="52"/>
      <c r="F177" s="52"/>
      <c r="G177" s="66" t="s">
        <v>309</v>
      </c>
      <c r="H177" s="72">
        <v>85561</v>
      </c>
      <c r="I177" s="52"/>
      <c r="J177" s="52"/>
      <c r="K177" s="66" t="s">
        <v>309</v>
      </c>
      <c r="L177" s="54" t="s">
        <v>337</v>
      </c>
      <c r="M177" s="52"/>
      <c r="N177" s="52"/>
      <c r="O177" s="66" t="s">
        <v>309</v>
      </c>
      <c r="P177" s="54" t="s">
        <v>337</v>
      </c>
      <c r="Q177" s="52"/>
    </row>
    <row r="178" spans="1:22">
      <c r="A178" s="16"/>
      <c r="B178" s="217"/>
      <c r="C178" s="205"/>
      <c r="D178" s="206"/>
      <c r="E178" s="61"/>
      <c r="F178" s="61"/>
      <c r="G178" s="207"/>
      <c r="H178" s="208"/>
      <c r="I178" s="61"/>
      <c r="J178" s="61"/>
      <c r="K178" s="207"/>
      <c r="L178" s="221"/>
      <c r="M178" s="61"/>
      <c r="N178" s="61"/>
      <c r="O178" s="207"/>
      <c r="P178" s="221"/>
      <c r="Q178" s="61"/>
    </row>
    <row r="179" spans="1:22">
      <c r="A179" s="16"/>
      <c r="B179" s="46" t="s">
        <v>481</v>
      </c>
      <c r="C179" s="200" t="s">
        <v>482</v>
      </c>
      <c r="D179" s="200"/>
      <c r="E179" s="210" t="s">
        <v>319</v>
      </c>
      <c r="F179" s="33"/>
      <c r="G179" s="48" t="s">
        <v>483</v>
      </c>
      <c r="H179" s="48"/>
      <c r="I179" s="63" t="s">
        <v>319</v>
      </c>
      <c r="J179" s="33"/>
      <c r="K179" s="200" t="s">
        <v>484</v>
      </c>
      <c r="L179" s="200"/>
      <c r="M179" s="210" t="s">
        <v>319</v>
      </c>
      <c r="N179" s="33"/>
      <c r="O179" s="48" t="s">
        <v>485</v>
      </c>
      <c r="P179" s="48"/>
      <c r="Q179" s="63" t="s">
        <v>319</v>
      </c>
    </row>
    <row r="180" spans="1:22">
      <c r="A180" s="16"/>
      <c r="B180" s="46"/>
      <c r="C180" s="200"/>
      <c r="D180" s="200"/>
      <c r="E180" s="210"/>
      <c r="F180" s="33"/>
      <c r="G180" s="48"/>
      <c r="H180" s="48"/>
      <c r="I180" s="63"/>
      <c r="J180" s="33"/>
      <c r="K180" s="200"/>
      <c r="L180" s="200"/>
      <c r="M180" s="210"/>
      <c r="N180" s="33"/>
      <c r="O180" s="48"/>
      <c r="P180" s="48"/>
      <c r="Q180" s="63"/>
    </row>
    <row r="181" spans="1:22">
      <c r="A181" s="16"/>
      <c r="B181" s="42" t="s">
        <v>486</v>
      </c>
      <c r="C181" s="173" t="s">
        <v>487</v>
      </c>
      <c r="D181" s="173"/>
      <c r="E181" s="168" t="s">
        <v>319</v>
      </c>
      <c r="F181" s="43"/>
      <c r="G181" s="45" t="s">
        <v>488</v>
      </c>
      <c r="H181" s="45"/>
      <c r="I181" s="44" t="s">
        <v>319</v>
      </c>
      <c r="J181" s="43"/>
      <c r="K181" s="173" t="s">
        <v>489</v>
      </c>
      <c r="L181" s="173"/>
      <c r="M181" s="168" t="s">
        <v>319</v>
      </c>
      <c r="N181" s="43"/>
      <c r="O181" s="45" t="s">
        <v>490</v>
      </c>
      <c r="P181" s="45"/>
      <c r="Q181" s="44" t="s">
        <v>319</v>
      </c>
    </row>
    <row r="182" spans="1:22" ht="15.75" thickBot="1">
      <c r="A182" s="16"/>
      <c r="B182" s="50"/>
      <c r="C182" s="174"/>
      <c r="D182" s="174"/>
      <c r="E182" s="240"/>
      <c r="F182" s="53"/>
      <c r="G182" s="55"/>
      <c r="H182" s="55"/>
      <c r="I182" s="75"/>
      <c r="J182" s="53"/>
      <c r="K182" s="174"/>
      <c r="L182" s="174"/>
      <c r="M182" s="240"/>
      <c r="N182" s="53"/>
      <c r="O182" s="55"/>
      <c r="P182" s="55"/>
      <c r="Q182" s="75"/>
    </row>
    <row r="183" spans="1:22" ht="15.75" thickTop="1">
      <c r="A183" s="16"/>
      <c r="B183" s="57" t="s">
        <v>491</v>
      </c>
      <c r="C183" s="241" t="s">
        <v>309</v>
      </c>
      <c r="D183" s="242">
        <v>61194</v>
      </c>
      <c r="E183" s="41"/>
      <c r="F183" s="41"/>
      <c r="G183" s="58" t="s">
        <v>309</v>
      </c>
      <c r="H183" s="79">
        <v>76356</v>
      </c>
      <c r="I183" s="41"/>
      <c r="J183" s="41"/>
      <c r="K183" s="241" t="s">
        <v>309</v>
      </c>
      <c r="L183" s="201" t="s">
        <v>492</v>
      </c>
      <c r="M183" s="241" t="s">
        <v>319</v>
      </c>
      <c r="N183" s="41"/>
      <c r="O183" s="58" t="s">
        <v>309</v>
      </c>
      <c r="P183" s="60" t="s">
        <v>493</v>
      </c>
      <c r="Q183" s="58" t="s">
        <v>319</v>
      </c>
    </row>
    <row r="184" spans="1:22" ht="15.75" thickBot="1">
      <c r="A184" s="16"/>
      <c r="B184" s="222"/>
      <c r="C184" s="224"/>
      <c r="D184" s="238"/>
      <c r="E184" s="82"/>
      <c r="F184" s="82"/>
      <c r="G184" s="81"/>
      <c r="H184" s="244"/>
      <c r="I184" s="82"/>
      <c r="J184" s="82"/>
      <c r="K184" s="224"/>
      <c r="L184" s="223"/>
      <c r="M184" s="224"/>
      <c r="N184" s="82"/>
      <c r="O184" s="81"/>
      <c r="P184" s="83"/>
      <c r="Q184" s="81"/>
    </row>
    <row r="185" spans="1:22" ht="15.75" thickTop="1">
      <c r="A185" s="16"/>
      <c r="B185" s="84"/>
      <c r="C185" s="84"/>
      <c r="D185" s="84"/>
      <c r="E185" s="84"/>
      <c r="F185" s="84"/>
      <c r="G185" s="84"/>
      <c r="H185" s="84"/>
      <c r="I185" s="84"/>
      <c r="J185" s="84"/>
      <c r="K185" s="84"/>
      <c r="L185" s="84"/>
      <c r="M185" s="84"/>
      <c r="N185" s="84"/>
      <c r="O185" s="84"/>
      <c r="P185" s="84"/>
      <c r="Q185" s="84"/>
      <c r="R185" s="84"/>
      <c r="S185" s="84"/>
      <c r="T185" s="84"/>
      <c r="U185" s="84"/>
      <c r="V185" s="84"/>
    </row>
    <row r="186" spans="1:22">
      <c r="A186" s="16"/>
      <c r="B186" s="46" t="s">
        <v>494</v>
      </c>
      <c r="C186" s="46"/>
      <c r="D186" s="46"/>
      <c r="E186" s="46"/>
      <c r="F186" s="46"/>
      <c r="G186" s="46"/>
      <c r="H186" s="46"/>
      <c r="I186" s="46"/>
      <c r="J186" s="46"/>
      <c r="K186" s="46"/>
      <c r="L186" s="46"/>
      <c r="M186" s="46"/>
      <c r="N186" s="46"/>
      <c r="O186" s="46"/>
      <c r="P186" s="46"/>
      <c r="Q186" s="46"/>
      <c r="R186" s="46"/>
      <c r="S186" s="46"/>
      <c r="T186" s="46"/>
      <c r="U186" s="46"/>
      <c r="V186" s="46"/>
    </row>
    <row r="187" spans="1:22">
      <c r="A187" s="16"/>
      <c r="B187" s="32"/>
      <c r="C187" s="32"/>
      <c r="D187" s="32"/>
      <c r="E187" s="32"/>
      <c r="F187" s="32"/>
      <c r="G187" s="32"/>
      <c r="H187" s="32"/>
      <c r="I187" s="32"/>
      <c r="J187" s="32"/>
      <c r="K187" s="32"/>
      <c r="L187" s="32"/>
      <c r="M187" s="32"/>
      <c r="N187" s="32"/>
      <c r="O187" s="32"/>
      <c r="P187" s="32"/>
      <c r="Q187" s="32"/>
      <c r="R187" s="32"/>
      <c r="S187" s="32"/>
      <c r="T187" s="32"/>
      <c r="U187" s="32"/>
      <c r="V187" s="32"/>
    </row>
    <row r="188" spans="1:22">
      <c r="A188" s="16"/>
      <c r="B188" s="32"/>
      <c r="C188" s="32"/>
      <c r="D188" s="32"/>
      <c r="E188" s="32"/>
      <c r="F188" s="32"/>
      <c r="G188" s="32"/>
      <c r="H188" s="32"/>
      <c r="I188" s="32"/>
      <c r="J188" s="32"/>
      <c r="K188" s="32"/>
      <c r="L188" s="32"/>
      <c r="M188" s="32"/>
      <c r="N188" s="32"/>
      <c r="O188" s="32"/>
      <c r="P188" s="32"/>
      <c r="Q188" s="32"/>
    </row>
    <row r="189" spans="1:22" ht="15.75" thickBot="1">
      <c r="A189" s="16"/>
      <c r="B189" s="18"/>
      <c r="C189" s="18"/>
      <c r="D189" s="18"/>
      <c r="E189" s="18"/>
      <c r="F189" s="18"/>
      <c r="G189" s="18"/>
      <c r="H189" s="18"/>
      <c r="I189" s="18"/>
      <c r="J189" s="18"/>
      <c r="K189" s="18"/>
      <c r="L189" s="18"/>
      <c r="M189" s="18"/>
      <c r="N189" s="18"/>
      <c r="O189" s="18"/>
      <c r="P189" s="18"/>
      <c r="Q189" s="18"/>
    </row>
    <row r="190" spans="1:22">
      <c r="A190" s="16"/>
      <c r="B190" s="215"/>
      <c r="C190" s="198" t="s">
        <v>495</v>
      </c>
      <c r="D190" s="198"/>
      <c r="E190" s="198"/>
      <c r="F190" s="198"/>
      <c r="G190" s="198"/>
      <c r="H190" s="198"/>
      <c r="I190" s="198"/>
      <c r="J190" s="37"/>
      <c r="K190" s="198" t="s">
        <v>496</v>
      </c>
      <c r="L190" s="198"/>
      <c r="M190" s="198"/>
      <c r="N190" s="198"/>
      <c r="O190" s="198"/>
      <c r="P190" s="198"/>
      <c r="Q190" s="198"/>
    </row>
    <row r="191" spans="1:22">
      <c r="A191" s="16"/>
      <c r="B191" s="216"/>
      <c r="C191" s="246"/>
      <c r="D191" s="246"/>
      <c r="E191" s="246"/>
      <c r="F191" s="246"/>
      <c r="G191" s="246"/>
      <c r="H191" s="246"/>
      <c r="I191" s="246"/>
      <c r="J191" s="78"/>
      <c r="K191" s="246"/>
      <c r="L191" s="246"/>
      <c r="M191" s="246"/>
      <c r="N191" s="246"/>
      <c r="O191" s="246"/>
      <c r="P191" s="246"/>
      <c r="Q191" s="246"/>
    </row>
    <row r="192" spans="1:22">
      <c r="A192" s="16"/>
      <c r="B192" s="247"/>
      <c r="C192" s="246"/>
      <c r="D192" s="246"/>
      <c r="E192" s="246"/>
      <c r="F192" s="246"/>
      <c r="G192" s="246"/>
      <c r="H192" s="246"/>
      <c r="I192" s="246"/>
      <c r="J192" s="33"/>
      <c r="K192" s="246"/>
      <c r="L192" s="246"/>
      <c r="M192" s="246"/>
      <c r="N192" s="246"/>
      <c r="O192" s="246"/>
      <c r="P192" s="246"/>
      <c r="Q192" s="246"/>
    </row>
    <row r="193" spans="1:22">
      <c r="A193" s="16"/>
      <c r="B193" s="247"/>
      <c r="C193" s="246"/>
      <c r="D193" s="246"/>
      <c r="E193" s="246"/>
      <c r="F193" s="246"/>
      <c r="G193" s="246"/>
      <c r="H193" s="246"/>
      <c r="I193" s="246"/>
      <c r="J193" s="33"/>
      <c r="K193" s="246"/>
      <c r="L193" s="246"/>
      <c r="M193" s="246"/>
      <c r="N193" s="246"/>
      <c r="O193" s="246"/>
      <c r="P193" s="246"/>
      <c r="Q193" s="246"/>
    </row>
    <row r="194" spans="1:22">
      <c r="A194" s="16"/>
      <c r="B194" s="102"/>
      <c r="C194" s="246"/>
      <c r="D194" s="246"/>
      <c r="E194" s="246"/>
      <c r="F194" s="246"/>
      <c r="G194" s="246"/>
      <c r="H194" s="246"/>
      <c r="I194" s="246"/>
      <c r="J194" s="33"/>
      <c r="K194" s="246"/>
      <c r="L194" s="246"/>
      <c r="M194" s="246"/>
      <c r="N194" s="246"/>
      <c r="O194" s="246"/>
      <c r="P194" s="246"/>
      <c r="Q194" s="246"/>
    </row>
    <row r="195" spans="1:22" ht="15.75" thickBot="1">
      <c r="A195" s="16"/>
      <c r="B195" s="102"/>
      <c r="C195" s="199"/>
      <c r="D195" s="199"/>
      <c r="E195" s="199"/>
      <c r="F195" s="199"/>
      <c r="G195" s="199"/>
      <c r="H195" s="199"/>
      <c r="I195" s="199"/>
      <c r="J195" s="38"/>
      <c r="K195" s="199"/>
      <c r="L195" s="199"/>
      <c r="M195" s="199"/>
      <c r="N195" s="199"/>
      <c r="O195" s="199"/>
      <c r="P195" s="199"/>
      <c r="Q195" s="199"/>
    </row>
    <row r="196" spans="1:22" ht="15.75" thickTop="1">
      <c r="A196" s="16"/>
      <c r="B196" s="229" t="s">
        <v>305</v>
      </c>
      <c r="C196" s="201">
        <v>2014</v>
      </c>
      <c r="D196" s="201"/>
      <c r="E196" s="41"/>
      <c r="F196" s="41"/>
      <c r="G196" s="60">
        <v>2013</v>
      </c>
      <c r="H196" s="60"/>
      <c r="I196" s="41"/>
      <c r="J196" s="41"/>
      <c r="K196" s="201">
        <v>2014</v>
      </c>
      <c r="L196" s="201"/>
      <c r="M196" s="41"/>
      <c r="N196" s="41"/>
      <c r="O196" s="60">
        <v>2013</v>
      </c>
      <c r="P196" s="60"/>
      <c r="Q196" s="41"/>
    </row>
    <row r="197" spans="1:22" ht="15.75" thickBot="1">
      <c r="A197" s="16"/>
      <c r="B197" s="89"/>
      <c r="C197" s="202"/>
      <c r="D197" s="202"/>
      <c r="E197" s="38"/>
      <c r="F197" s="38"/>
      <c r="G197" s="40"/>
      <c r="H197" s="40"/>
      <c r="I197" s="38"/>
      <c r="J197" s="38"/>
      <c r="K197" s="202"/>
      <c r="L197" s="202"/>
      <c r="M197" s="38"/>
      <c r="N197" s="38"/>
      <c r="O197" s="40"/>
      <c r="P197" s="40"/>
      <c r="Q197" s="38"/>
    </row>
    <row r="198" spans="1:22" ht="15.75" thickTop="1">
      <c r="A198" s="16"/>
      <c r="B198" s="231" t="s">
        <v>497</v>
      </c>
      <c r="C198" s="41"/>
      <c r="D198" s="41"/>
      <c r="E198" s="41"/>
      <c r="F198" s="41"/>
      <c r="G198" s="41"/>
      <c r="H198" s="41"/>
      <c r="I198" s="41"/>
      <c r="J198" s="41"/>
      <c r="K198" s="41"/>
      <c r="L198" s="41"/>
      <c r="M198" s="41"/>
      <c r="N198" s="41"/>
      <c r="O198" s="41"/>
      <c r="P198" s="41"/>
      <c r="Q198" s="41"/>
    </row>
    <row r="199" spans="1:22">
      <c r="A199" s="16"/>
      <c r="B199" s="62"/>
      <c r="C199" s="33"/>
      <c r="D199" s="33"/>
      <c r="E199" s="33"/>
      <c r="F199" s="33"/>
      <c r="G199" s="33"/>
      <c r="H199" s="33"/>
      <c r="I199" s="33"/>
      <c r="J199" s="33"/>
      <c r="K199" s="33"/>
      <c r="L199" s="33"/>
      <c r="M199" s="33"/>
      <c r="N199" s="33"/>
      <c r="O199" s="33"/>
      <c r="P199" s="33"/>
      <c r="Q199" s="33"/>
    </row>
    <row r="200" spans="1:22">
      <c r="A200" s="16"/>
      <c r="B200" s="42" t="s">
        <v>498</v>
      </c>
      <c r="C200" s="168" t="s">
        <v>309</v>
      </c>
      <c r="D200" s="203">
        <v>12130</v>
      </c>
      <c r="E200" s="43"/>
      <c r="F200" s="43"/>
      <c r="G200" s="44" t="s">
        <v>309</v>
      </c>
      <c r="H200" s="71">
        <v>9205</v>
      </c>
      <c r="I200" s="43"/>
      <c r="J200" s="43"/>
      <c r="K200" s="168" t="s">
        <v>309</v>
      </c>
      <c r="L200" s="203">
        <v>12130</v>
      </c>
      <c r="M200" s="43"/>
      <c r="N200" s="43"/>
      <c r="O200" s="44" t="s">
        <v>309</v>
      </c>
      <c r="P200" s="71">
        <v>9205</v>
      </c>
      <c r="Q200" s="43"/>
    </row>
    <row r="201" spans="1:22">
      <c r="A201" s="16"/>
      <c r="B201" s="42"/>
      <c r="C201" s="168"/>
      <c r="D201" s="203"/>
      <c r="E201" s="43"/>
      <c r="F201" s="43"/>
      <c r="G201" s="44"/>
      <c r="H201" s="71"/>
      <c r="I201" s="43"/>
      <c r="J201" s="43"/>
      <c r="K201" s="168"/>
      <c r="L201" s="203"/>
      <c r="M201" s="43"/>
      <c r="N201" s="43"/>
      <c r="O201" s="44"/>
      <c r="P201" s="71"/>
      <c r="Q201" s="43"/>
    </row>
    <row r="202" spans="1:22">
      <c r="A202" s="16"/>
      <c r="B202" s="46" t="s">
        <v>499</v>
      </c>
      <c r="C202" s="209">
        <v>10770</v>
      </c>
      <c r="D202" s="209"/>
      <c r="E202" s="33"/>
      <c r="F202" s="33"/>
      <c r="G202" s="73">
        <v>7180</v>
      </c>
      <c r="H202" s="73"/>
      <c r="I202" s="33"/>
      <c r="J202" s="33"/>
      <c r="K202" s="209">
        <v>10770</v>
      </c>
      <c r="L202" s="209"/>
      <c r="M202" s="33"/>
      <c r="N202" s="33"/>
      <c r="O202" s="73">
        <v>7180</v>
      </c>
      <c r="P202" s="73"/>
      <c r="Q202" s="33"/>
    </row>
    <row r="203" spans="1:22">
      <c r="A203" s="16"/>
      <c r="B203" s="46"/>
      <c r="C203" s="209"/>
      <c r="D203" s="209"/>
      <c r="E203" s="33"/>
      <c r="F203" s="33"/>
      <c r="G203" s="73"/>
      <c r="H203" s="73"/>
      <c r="I203" s="33"/>
      <c r="J203" s="33"/>
      <c r="K203" s="209"/>
      <c r="L203" s="209"/>
      <c r="M203" s="33"/>
      <c r="N203" s="33"/>
      <c r="O203" s="73"/>
      <c r="P203" s="73"/>
      <c r="Q203" s="33"/>
    </row>
    <row r="204" spans="1:22">
      <c r="A204" s="16"/>
      <c r="B204" s="248" t="s">
        <v>500</v>
      </c>
      <c r="C204" s="250" t="s">
        <v>337</v>
      </c>
      <c r="D204" s="250"/>
      <c r="E204" s="43"/>
      <c r="F204" s="43"/>
      <c r="G204" s="45" t="s">
        <v>337</v>
      </c>
      <c r="H204" s="45"/>
      <c r="I204" s="43"/>
      <c r="J204" s="43"/>
      <c r="K204" s="173" t="s">
        <v>337</v>
      </c>
      <c r="L204" s="173"/>
      <c r="M204" s="43"/>
      <c r="N204" s="98"/>
      <c r="O204" s="121" t="s">
        <v>337</v>
      </c>
      <c r="P204" s="121"/>
      <c r="Q204" s="43"/>
    </row>
    <row r="205" spans="1:22" ht="15.75" thickBot="1">
      <c r="A205" s="16"/>
      <c r="B205" s="249"/>
      <c r="C205" s="251"/>
      <c r="D205" s="251"/>
      <c r="E205" s="65"/>
      <c r="F205" s="65"/>
      <c r="G205" s="68"/>
      <c r="H205" s="68"/>
      <c r="I205" s="65"/>
      <c r="J205" s="65"/>
      <c r="K205" s="252"/>
      <c r="L205" s="252"/>
      <c r="M205" s="65"/>
      <c r="N205" s="131"/>
      <c r="O205" s="146"/>
      <c r="P205" s="146"/>
      <c r="Q205" s="65"/>
    </row>
    <row r="206" spans="1:22" ht="15.75" thickTop="1">
      <c r="A206" s="16"/>
      <c r="B206" s="84"/>
      <c r="C206" s="84"/>
      <c r="D206" s="84"/>
      <c r="E206" s="84"/>
      <c r="F206" s="84"/>
      <c r="G206" s="84"/>
      <c r="H206" s="84"/>
      <c r="I206" s="84"/>
      <c r="J206" s="84"/>
      <c r="K206" s="84"/>
      <c r="L206" s="84"/>
      <c r="M206" s="84"/>
      <c r="N206" s="84"/>
      <c r="O206" s="84"/>
      <c r="P206" s="84"/>
      <c r="Q206" s="84"/>
      <c r="R206" s="84"/>
      <c r="S206" s="84"/>
      <c r="T206" s="84"/>
      <c r="U206" s="84"/>
      <c r="V206" s="84"/>
    </row>
    <row r="207" spans="1:22">
      <c r="A207" s="16"/>
      <c r="B207" s="46" t="s">
        <v>501</v>
      </c>
      <c r="C207" s="46"/>
      <c r="D207" s="46"/>
      <c r="E207" s="46"/>
      <c r="F207" s="46"/>
      <c r="G207" s="46"/>
      <c r="H207" s="46"/>
      <c r="I207" s="46"/>
      <c r="J207" s="46"/>
      <c r="K207" s="46"/>
      <c r="L207" s="46"/>
      <c r="M207" s="46"/>
      <c r="N207" s="46"/>
      <c r="O207" s="46"/>
      <c r="P207" s="46"/>
      <c r="Q207" s="46"/>
      <c r="R207" s="46"/>
      <c r="S207" s="46"/>
      <c r="T207" s="46"/>
      <c r="U207" s="46"/>
      <c r="V207" s="46"/>
    </row>
    <row r="208" spans="1:22">
      <c r="A208" s="16"/>
      <c r="B208" s="84"/>
      <c r="C208" s="84"/>
      <c r="D208" s="84"/>
      <c r="E208" s="84"/>
      <c r="F208" s="84"/>
      <c r="G208" s="84"/>
      <c r="H208" s="84"/>
      <c r="I208" s="84"/>
      <c r="J208" s="84"/>
      <c r="K208" s="84"/>
      <c r="L208" s="84"/>
      <c r="M208" s="84"/>
      <c r="N208" s="84"/>
      <c r="O208" s="84"/>
      <c r="P208" s="84"/>
      <c r="Q208" s="84"/>
      <c r="R208" s="84"/>
      <c r="S208" s="84"/>
      <c r="T208" s="84"/>
      <c r="U208" s="84"/>
      <c r="V208" s="84"/>
    </row>
    <row r="209" spans="1:22">
      <c r="A209" s="16"/>
      <c r="B209" s="46" t="s">
        <v>502</v>
      </c>
      <c r="C209" s="46"/>
      <c r="D209" s="46"/>
      <c r="E209" s="46"/>
      <c r="F209" s="46"/>
      <c r="G209" s="46"/>
      <c r="H209" s="46"/>
      <c r="I209" s="46"/>
      <c r="J209" s="46"/>
      <c r="K209" s="46"/>
      <c r="L209" s="46"/>
      <c r="M209" s="46"/>
      <c r="N209" s="46"/>
      <c r="O209" s="46"/>
      <c r="P209" s="46"/>
      <c r="Q209" s="46"/>
      <c r="R209" s="46"/>
      <c r="S209" s="46"/>
      <c r="T209" s="46"/>
      <c r="U209" s="46"/>
      <c r="V209" s="46"/>
    </row>
    <row r="210" spans="1:22">
      <c r="A210" s="16"/>
      <c r="B210" s="32"/>
      <c r="C210" s="32"/>
      <c r="D210" s="32"/>
      <c r="E210" s="32"/>
      <c r="F210" s="32"/>
      <c r="G210" s="32"/>
      <c r="H210" s="32"/>
      <c r="I210" s="32"/>
      <c r="J210" s="32"/>
      <c r="K210" s="32"/>
      <c r="L210" s="32"/>
      <c r="M210" s="32"/>
      <c r="N210" s="32"/>
      <c r="O210" s="32"/>
      <c r="P210" s="32"/>
      <c r="Q210" s="32"/>
    </row>
    <row r="211" spans="1:22" ht="15.75" thickBot="1">
      <c r="A211" s="16"/>
      <c r="B211" s="18"/>
      <c r="C211" s="18"/>
      <c r="D211" s="18"/>
      <c r="E211" s="18"/>
      <c r="F211" s="18"/>
      <c r="G211" s="18"/>
      <c r="H211" s="18"/>
      <c r="I211" s="18"/>
      <c r="J211" s="18"/>
      <c r="K211" s="18"/>
      <c r="L211" s="18"/>
      <c r="M211" s="18"/>
      <c r="N211" s="18"/>
      <c r="O211" s="18"/>
      <c r="P211" s="18"/>
      <c r="Q211" s="18"/>
    </row>
    <row r="212" spans="1:22">
      <c r="A212" s="16"/>
      <c r="B212" s="215"/>
      <c r="C212" s="198" t="s">
        <v>412</v>
      </c>
      <c r="D212" s="198"/>
      <c r="E212" s="198"/>
      <c r="F212" s="198"/>
      <c r="G212" s="198"/>
      <c r="H212" s="198"/>
      <c r="I212" s="198"/>
      <c r="J212" s="37"/>
      <c r="K212" s="198" t="s">
        <v>413</v>
      </c>
      <c r="L212" s="198"/>
      <c r="M212" s="198"/>
      <c r="N212" s="198"/>
      <c r="O212" s="198"/>
      <c r="P212" s="198"/>
      <c r="Q212" s="198"/>
    </row>
    <row r="213" spans="1:22" ht="15.75" thickBot="1">
      <c r="A213" s="16"/>
      <c r="B213" s="216"/>
      <c r="C213" s="199"/>
      <c r="D213" s="199"/>
      <c r="E213" s="199"/>
      <c r="F213" s="199"/>
      <c r="G213" s="199"/>
      <c r="H213" s="199"/>
      <c r="I213" s="199"/>
      <c r="J213" s="78"/>
      <c r="K213" s="199"/>
      <c r="L213" s="199"/>
      <c r="M213" s="199"/>
      <c r="N213" s="199"/>
      <c r="O213" s="199"/>
      <c r="P213" s="199"/>
      <c r="Q213" s="199"/>
    </row>
    <row r="214" spans="1:22" ht="15.75" thickTop="1">
      <c r="A214" s="16"/>
      <c r="B214" s="229" t="s">
        <v>305</v>
      </c>
      <c r="C214" s="201">
        <v>2014</v>
      </c>
      <c r="D214" s="201"/>
      <c r="E214" s="41"/>
      <c r="F214" s="41"/>
      <c r="G214" s="60">
        <v>2013</v>
      </c>
      <c r="H214" s="60"/>
      <c r="I214" s="41"/>
      <c r="J214" s="33"/>
      <c r="K214" s="201">
        <v>2014</v>
      </c>
      <c r="L214" s="201"/>
      <c r="M214" s="41"/>
      <c r="N214" s="41"/>
      <c r="O214" s="60">
        <v>2013</v>
      </c>
      <c r="P214" s="60"/>
      <c r="Q214" s="41"/>
    </row>
    <row r="215" spans="1:22" ht="15.75" thickBot="1">
      <c r="A215" s="16"/>
      <c r="B215" s="89"/>
      <c r="C215" s="202"/>
      <c r="D215" s="202"/>
      <c r="E215" s="38"/>
      <c r="F215" s="38"/>
      <c r="G215" s="40"/>
      <c r="H215" s="40"/>
      <c r="I215" s="38"/>
      <c r="J215" s="38"/>
      <c r="K215" s="202"/>
      <c r="L215" s="202"/>
      <c r="M215" s="38"/>
      <c r="N215" s="38"/>
      <c r="O215" s="40"/>
      <c r="P215" s="40"/>
      <c r="Q215" s="38"/>
    </row>
    <row r="216" spans="1:22" ht="15.75" thickTop="1">
      <c r="A216" s="16"/>
      <c r="B216" s="241" t="s">
        <v>503</v>
      </c>
      <c r="C216" s="41"/>
      <c r="D216" s="41"/>
      <c r="E216" s="41"/>
      <c r="F216" s="41"/>
      <c r="G216" s="41"/>
      <c r="H216" s="41"/>
      <c r="I216" s="41"/>
      <c r="J216" s="41"/>
      <c r="K216" s="41"/>
      <c r="L216" s="41"/>
      <c r="M216" s="41"/>
      <c r="N216" s="41"/>
      <c r="O216" s="41"/>
      <c r="P216" s="41"/>
      <c r="Q216" s="41"/>
    </row>
    <row r="217" spans="1:22">
      <c r="A217" s="16"/>
      <c r="B217" s="253"/>
      <c r="C217" s="78"/>
      <c r="D217" s="78"/>
      <c r="E217" s="78"/>
      <c r="F217" s="78"/>
      <c r="G217" s="78"/>
      <c r="H217" s="78"/>
      <c r="I217" s="78"/>
      <c r="J217" s="78"/>
      <c r="K217" s="78"/>
      <c r="L217" s="78"/>
      <c r="M217" s="78"/>
      <c r="N217" s="78"/>
      <c r="O217" s="78"/>
      <c r="P217" s="78"/>
      <c r="Q217" s="78"/>
    </row>
    <row r="218" spans="1:22">
      <c r="A218" s="16"/>
      <c r="B218" s="171" t="s">
        <v>504</v>
      </c>
      <c r="C218" s="168" t="s">
        <v>309</v>
      </c>
      <c r="D218" s="203">
        <v>4872</v>
      </c>
      <c r="E218" s="43"/>
      <c r="F218" s="43"/>
      <c r="G218" s="44" t="s">
        <v>309</v>
      </c>
      <c r="H218" s="45" t="s">
        <v>505</v>
      </c>
      <c r="I218" s="44" t="s">
        <v>319</v>
      </c>
      <c r="J218" s="43"/>
      <c r="K218" s="168" t="s">
        <v>309</v>
      </c>
      <c r="L218" s="173" t="s">
        <v>506</v>
      </c>
      <c r="M218" s="168" t="s">
        <v>319</v>
      </c>
      <c r="N218" s="43"/>
      <c r="O218" s="44" t="s">
        <v>309</v>
      </c>
      <c r="P218" s="45" t="s">
        <v>507</v>
      </c>
      <c r="Q218" s="44" t="s">
        <v>319</v>
      </c>
    </row>
    <row r="219" spans="1:22">
      <c r="A219" s="16"/>
      <c r="B219" s="171"/>
      <c r="C219" s="168"/>
      <c r="D219" s="203"/>
      <c r="E219" s="43"/>
      <c r="F219" s="43"/>
      <c r="G219" s="44"/>
      <c r="H219" s="45"/>
      <c r="I219" s="44"/>
      <c r="J219" s="43"/>
      <c r="K219" s="168"/>
      <c r="L219" s="173"/>
      <c r="M219" s="168"/>
      <c r="N219" s="43"/>
      <c r="O219" s="44"/>
      <c r="P219" s="45"/>
      <c r="Q219" s="44"/>
    </row>
    <row r="220" spans="1:22">
      <c r="A220" s="16"/>
      <c r="B220" s="170" t="s">
        <v>508</v>
      </c>
      <c r="C220" s="200" t="s">
        <v>509</v>
      </c>
      <c r="D220" s="200"/>
      <c r="E220" s="210" t="s">
        <v>319</v>
      </c>
      <c r="F220" s="33"/>
      <c r="G220" s="48">
        <v>111</v>
      </c>
      <c r="H220" s="48"/>
      <c r="I220" s="33"/>
      <c r="J220" s="33"/>
      <c r="K220" s="200" t="s">
        <v>337</v>
      </c>
      <c r="L220" s="200"/>
      <c r="M220" s="33"/>
      <c r="N220" s="33"/>
      <c r="O220" s="48" t="s">
        <v>337</v>
      </c>
      <c r="P220" s="48"/>
      <c r="Q220" s="33"/>
    </row>
    <row r="221" spans="1:22" ht="15.75" thickBot="1">
      <c r="A221" s="16"/>
      <c r="B221" s="239"/>
      <c r="C221" s="202"/>
      <c r="D221" s="202"/>
      <c r="E221" s="211"/>
      <c r="F221" s="38"/>
      <c r="G221" s="40"/>
      <c r="H221" s="40"/>
      <c r="I221" s="38"/>
      <c r="J221" s="38"/>
      <c r="K221" s="202"/>
      <c r="L221" s="202"/>
      <c r="M221" s="38"/>
      <c r="N221" s="38"/>
      <c r="O221" s="40"/>
      <c r="P221" s="40"/>
      <c r="Q221" s="38"/>
    </row>
    <row r="222" spans="1:22" ht="15.75" thickTop="1">
      <c r="A222" s="16"/>
      <c r="B222" s="52"/>
      <c r="C222" s="169" t="s">
        <v>309</v>
      </c>
      <c r="D222" s="219" t="s">
        <v>510</v>
      </c>
      <c r="E222" s="169" t="s">
        <v>319</v>
      </c>
      <c r="F222" s="52"/>
      <c r="G222" s="66" t="s">
        <v>309</v>
      </c>
      <c r="H222" s="54" t="s">
        <v>511</v>
      </c>
      <c r="I222" s="66" t="s">
        <v>319</v>
      </c>
      <c r="J222" s="52"/>
      <c r="K222" s="169" t="s">
        <v>309</v>
      </c>
      <c r="L222" s="219" t="s">
        <v>506</v>
      </c>
      <c r="M222" s="169" t="s">
        <v>319</v>
      </c>
      <c r="N222" s="255"/>
      <c r="O222" s="66" t="s">
        <v>309</v>
      </c>
      <c r="P222" s="54" t="s">
        <v>507</v>
      </c>
      <c r="Q222" s="66" t="s">
        <v>319</v>
      </c>
    </row>
    <row r="223" spans="1:22" ht="15.75" thickBot="1">
      <c r="A223" s="16"/>
      <c r="B223" s="65"/>
      <c r="C223" s="178"/>
      <c r="D223" s="252"/>
      <c r="E223" s="178"/>
      <c r="F223" s="65"/>
      <c r="G223" s="67"/>
      <c r="H223" s="68"/>
      <c r="I223" s="67"/>
      <c r="J223" s="65"/>
      <c r="K223" s="178"/>
      <c r="L223" s="252"/>
      <c r="M223" s="178"/>
      <c r="N223" s="256"/>
      <c r="O223" s="67"/>
      <c r="P223" s="68"/>
      <c r="Q223" s="67"/>
    </row>
    <row r="224" spans="1:22" ht="15.75" thickTop="1">
      <c r="A224" s="16"/>
      <c r="B224" s="265"/>
      <c r="C224" s="265"/>
      <c r="D224" s="265"/>
      <c r="E224" s="265"/>
      <c r="F224" s="265"/>
      <c r="G224" s="265"/>
      <c r="H224" s="265"/>
      <c r="I224" s="265"/>
      <c r="J224" s="265"/>
      <c r="K224" s="265"/>
      <c r="L224" s="265"/>
      <c r="M224" s="265"/>
      <c r="N224" s="265"/>
      <c r="O224" s="265"/>
      <c r="P224" s="265"/>
      <c r="Q224" s="265"/>
      <c r="R224" s="265"/>
      <c r="S224" s="265"/>
      <c r="T224" s="265"/>
      <c r="U224" s="265"/>
      <c r="V224" s="265"/>
    </row>
    <row r="225" spans="1:22">
      <c r="A225" s="16"/>
      <c r="B225" s="32"/>
      <c r="C225" s="32"/>
      <c r="D225" s="32"/>
      <c r="E225" s="32"/>
      <c r="F225" s="32"/>
      <c r="G225" s="32"/>
      <c r="H225" s="32"/>
      <c r="I225" s="32"/>
      <c r="J225" s="32"/>
      <c r="K225" s="32"/>
      <c r="L225" s="32"/>
      <c r="M225" s="32"/>
    </row>
    <row r="226" spans="1:22" ht="15.75" thickBot="1">
      <c r="A226" s="16"/>
      <c r="B226" s="18"/>
      <c r="C226" s="18"/>
      <c r="D226" s="18"/>
      <c r="E226" s="18"/>
      <c r="F226" s="18"/>
      <c r="G226" s="18"/>
      <c r="H226" s="18"/>
      <c r="I226" s="18"/>
      <c r="J226" s="18"/>
      <c r="K226" s="18"/>
      <c r="L226" s="18"/>
      <c r="M226" s="18"/>
    </row>
    <row r="227" spans="1:22">
      <c r="A227" s="16"/>
      <c r="B227" s="37"/>
      <c r="C227" s="198" t="s">
        <v>412</v>
      </c>
      <c r="D227" s="198"/>
      <c r="E227" s="198"/>
      <c r="F227" s="198"/>
      <c r="G227" s="198"/>
      <c r="H227" s="37"/>
      <c r="I227" s="198" t="s">
        <v>413</v>
      </c>
      <c r="J227" s="198"/>
      <c r="K227" s="198"/>
      <c r="L227" s="198"/>
      <c r="M227" s="198"/>
    </row>
    <row r="228" spans="1:22" ht="15.75" thickBot="1">
      <c r="A228" s="16"/>
      <c r="B228" s="78"/>
      <c r="C228" s="199"/>
      <c r="D228" s="199"/>
      <c r="E228" s="199"/>
      <c r="F228" s="199"/>
      <c r="G228" s="199"/>
      <c r="H228" s="78"/>
      <c r="I228" s="199"/>
      <c r="J228" s="199"/>
      <c r="K228" s="199"/>
      <c r="L228" s="199"/>
      <c r="M228" s="199"/>
    </row>
    <row r="229" spans="1:22" ht="15.75" thickTop="1">
      <c r="A229" s="16"/>
      <c r="B229" s="257" t="s">
        <v>305</v>
      </c>
      <c r="C229" s="41"/>
      <c r="D229" s="41"/>
      <c r="E229" s="60">
        <v>2015</v>
      </c>
      <c r="F229" s="60"/>
      <c r="G229" s="41"/>
      <c r="H229" s="33"/>
      <c r="I229" s="41"/>
      <c r="J229" s="41"/>
      <c r="K229" s="60">
        <v>2015</v>
      </c>
      <c r="L229" s="60"/>
      <c r="M229" s="41"/>
    </row>
    <row r="230" spans="1:22" ht="15.75" thickBot="1">
      <c r="A230" s="16"/>
      <c r="B230" s="258"/>
      <c r="C230" s="38"/>
      <c r="D230" s="38"/>
      <c r="E230" s="40"/>
      <c r="F230" s="40"/>
      <c r="G230" s="38"/>
      <c r="H230" s="38"/>
      <c r="I230" s="38"/>
      <c r="J230" s="38"/>
      <c r="K230" s="40"/>
      <c r="L230" s="40"/>
      <c r="M230" s="38"/>
    </row>
    <row r="231" spans="1:22" ht="15.75" thickTop="1">
      <c r="A231" s="16"/>
      <c r="B231" s="241" t="s">
        <v>512</v>
      </c>
      <c r="C231" s="41"/>
      <c r="D231" s="41"/>
      <c r="E231" s="41"/>
      <c r="F231" s="41"/>
      <c r="G231" s="41"/>
      <c r="H231" s="41"/>
      <c r="I231" s="41"/>
      <c r="J231" s="41"/>
      <c r="K231" s="41"/>
      <c r="L231" s="41"/>
      <c r="M231" s="41"/>
    </row>
    <row r="232" spans="1:22">
      <c r="A232" s="16"/>
      <c r="B232" s="210"/>
      <c r="C232" s="33"/>
      <c r="D232" s="33"/>
      <c r="E232" s="33"/>
      <c r="F232" s="33"/>
      <c r="G232" s="33"/>
      <c r="H232" s="33"/>
      <c r="I232" s="33"/>
      <c r="J232" s="33"/>
      <c r="K232" s="33"/>
      <c r="L232" s="33"/>
      <c r="M232" s="33"/>
    </row>
    <row r="233" spans="1:22">
      <c r="A233" s="16"/>
      <c r="B233" s="44" t="s">
        <v>513</v>
      </c>
      <c r="C233" s="43"/>
      <c r="D233" s="43"/>
      <c r="E233" s="44" t="s">
        <v>309</v>
      </c>
      <c r="F233" s="45">
        <v>140</v>
      </c>
      <c r="G233" s="43"/>
      <c r="H233" s="43"/>
      <c r="I233" s="43"/>
      <c r="J233" s="43"/>
      <c r="K233" s="44" t="s">
        <v>309</v>
      </c>
      <c r="L233" s="45" t="s">
        <v>514</v>
      </c>
      <c r="M233" s="44" t="s">
        <v>319</v>
      </c>
    </row>
    <row r="234" spans="1:22">
      <c r="A234" s="16"/>
      <c r="B234" s="44"/>
      <c r="C234" s="43"/>
      <c r="D234" s="43"/>
      <c r="E234" s="44"/>
      <c r="F234" s="45"/>
      <c r="G234" s="43"/>
      <c r="H234" s="43"/>
      <c r="I234" s="43"/>
      <c r="J234" s="43"/>
      <c r="K234" s="44"/>
      <c r="L234" s="45"/>
      <c r="M234" s="44"/>
    </row>
    <row r="235" spans="1:22">
      <c r="A235" s="16"/>
      <c r="B235" s="63" t="s">
        <v>515</v>
      </c>
      <c r="C235" s="33"/>
      <c r="D235" s="33"/>
      <c r="E235" s="48">
        <v>16</v>
      </c>
      <c r="F235" s="48"/>
      <c r="G235" s="33"/>
      <c r="H235" s="33"/>
      <c r="I235" s="33"/>
      <c r="J235" s="33"/>
      <c r="K235" s="48" t="s">
        <v>337</v>
      </c>
      <c r="L235" s="48"/>
      <c r="M235" s="33"/>
    </row>
    <row r="236" spans="1:22" ht="15.75" thickBot="1">
      <c r="A236" s="16"/>
      <c r="B236" s="259"/>
      <c r="C236" s="34"/>
      <c r="D236" s="34"/>
      <c r="E236" s="260"/>
      <c r="F236" s="260"/>
      <c r="G236" s="34"/>
      <c r="H236" s="34"/>
      <c r="I236" s="34"/>
      <c r="J236" s="34"/>
      <c r="K236" s="260"/>
      <c r="L236" s="260"/>
      <c r="M236" s="34"/>
    </row>
    <row r="237" spans="1:22">
      <c r="A237" s="16"/>
      <c r="B237" s="51"/>
      <c r="C237" s="51"/>
      <c r="D237" s="51"/>
      <c r="E237" s="179" t="s">
        <v>309</v>
      </c>
      <c r="F237" s="180">
        <v>156</v>
      </c>
      <c r="G237" s="51"/>
      <c r="H237" s="51"/>
      <c r="I237" s="51"/>
      <c r="J237" s="51"/>
      <c r="K237" s="179" t="s">
        <v>309</v>
      </c>
      <c r="L237" s="180" t="s">
        <v>514</v>
      </c>
      <c r="M237" s="179" t="s">
        <v>319</v>
      </c>
    </row>
    <row r="238" spans="1:22" ht="15.75" thickBot="1">
      <c r="A238" s="16"/>
      <c r="B238" s="65"/>
      <c r="C238" s="65"/>
      <c r="D238" s="65"/>
      <c r="E238" s="67"/>
      <c r="F238" s="68"/>
      <c r="G238" s="65"/>
      <c r="H238" s="65"/>
      <c r="I238" s="65"/>
      <c r="J238" s="65"/>
      <c r="K238" s="67"/>
      <c r="L238" s="68"/>
      <c r="M238" s="67"/>
    </row>
    <row r="239" spans="1:22" ht="15.75" thickTop="1">
      <c r="A239" s="16"/>
      <c r="B239" s="84"/>
      <c r="C239" s="84"/>
      <c r="D239" s="84"/>
      <c r="E239" s="84"/>
      <c r="F239" s="84"/>
      <c r="G239" s="84"/>
      <c r="H239" s="84"/>
      <c r="I239" s="84"/>
      <c r="J239" s="84"/>
      <c r="K239" s="84"/>
      <c r="L239" s="84"/>
      <c r="M239" s="84"/>
      <c r="N239" s="84"/>
      <c r="O239" s="84"/>
      <c r="P239" s="84"/>
      <c r="Q239" s="84"/>
      <c r="R239" s="84"/>
      <c r="S239" s="84"/>
      <c r="T239" s="84"/>
      <c r="U239" s="84"/>
      <c r="V239" s="84"/>
    </row>
    <row r="240" spans="1:22">
      <c r="A240" s="16"/>
      <c r="B240" s="62" t="s">
        <v>516</v>
      </c>
      <c r="C240" s="62"/>
      <c r="D240" s="62"/>
      <c r="E240" s="62"/>
      <c r="F240" s="62"/>
      <c r="G240" s="62"/>
      <c r="H240" s="62"/>
      <c r="I240" s="62"/>
      <c r="J240" s="62"/>
      <c r="K240" s="62"/>
      <c r="L240" s="62"/>
      <c r="M240" s="62"/>
      <c r="N240" s="62"/>
      <c r="O240" s="62"/>
      <c r="P240" s="62"/>
      <c r="Q240" s="62"/>
      <c r="R240" s="62"/>
      <c r="S240" s="62"/>
      <c r="T240" s="62"/>
      <c r="U240" s="62"/>
      <c r="V240" s="62"/>
    </row>
    <row r="241" spans="1:22">
      <c r="A241" s="16"/>
      <c r="B241" s="46" t="s">
        <v>517</v>
      </c>
      <c r="C241" s="46"/>
      <c r="D241" s="46"/>
      <c r="E241" s="46"/>
      <c r="F241" s="46"/>
      <c r="G241" s="46"/>
      <c r="H241" s="46"/>
      <c r="I241" s="46"/>
      <c r="J241" s="46"/>
      <c r="K241" s="46"/>
      <c r="L241" s="46"/>
      <c r="M241" s="46"/>
      <c r="N241" s="46"/>
      <c r="O241" s="46"/>
      <c r="P241" s="46"/>
      <c r="Q241" s="46"/>
      <c r="R241" s="46"/>
      <c r="S241" s="46"/>
      <c r="T241" s="46"/>
      <c r="U241" s="46"/>
      <c r="V241" s="46"/>
    </row>
    <row r="242" spans="1:22">
      <c r="A242" s="16"/>
      <c r="B242" s="32"/>
      <c r="C242" s="32"/>
      <c r="D242" s="32"/>
      <c r="E242" s="32"/>
      <c r="F242" s="32"/>
      <c r="G242" s="32"/>
      <c r="H242" s="32"/>
      <c r="I242" s="32"/>
      <c r="J242" s="32"/>
      <c r="K242" s="32"/>
      <c r="L242" s="32"/>
      <c r="M242" s="32"/>
      <c r="N242" s="32"/>
      <c r="O242" s="32"/>
      <c r="P242" s="32"/>
      <c r="Q242" s="32"/>
      <c r="R242" s="32"/>
      <c r="S242" s="32"/>
      <c r="T242" s="32"/>
      <c r="U242" s="32"/>
      <c r="V242" s="32"/>
    </row>
    <row r="243" spans="1:22">
      <c r="A243" s="16"/>
      <c r="B243" s="32"/>
      <c r="C243" s="32"/>
      <c r="D243" s="32"/>
      <c r="E243" s="32"/>
      <c r="F243" s="32"/>
      <c r="G243" s="32"/>
      <c r="H243" s="32"/>
      <c r="I243" s="32"/>
      <c r="J243" s="32"/>
      <c r="K243" s="32"/>
      <c r="L243" s="32"/>
      <c r="M243" s="32"/>
      <c r="N243" s="32"/>
      <c r="O243" s="32"/>
      <c r="P243" s="32"/>
      <c r="Q243" s="32"/>
      <c r="R243" s="32"/>
      <c r="S243" s="32"/>
      <c r="T243" s="32"/>
      <c r="U243" s="32"/>
      <c r="V243" s="32"/>
    </row>
    <row r="244" spans="1:22" ht="15.75" thickBot="1">
      <c r="A244" s="16"/>
      <c r="B244" s="18"/>
      <c r="C244" s="18"/>
      <c r="D244" s="18"/>
      <c r="E244" s="18"/>
      <c r="F244" s="18"/>
      <c r="G244" s="18"/>
      <c r="H244" s="18"/>
      <c r="I244" s="18"/>
      <c r="J244" s="18"/>
      <c r="K244" s="18"/>
      <c r="L244" s="18"/>
      <c r="M244" s="18"/>
      <c r="N244" s="18"/>
      <c r="O244" s="18"/>
      <c r="P244" s="18"/>
      <c r="Q244" s="18"/>
      <c r="R244" s="18"/>
      <c r="S244" s="18"/>
      <c r="T244" s="18"/>
      <c r="U244" s="18"/>
      <c r="V244" s="18"/>
    </row>
    <row r="245" spans="1:22">
      <c r="A245" s="16"/>
      <c r="B245" s="37"/>
      <c r="C245" s="37"/>
      <c r="D245" s="198" t="s">
        <v>412</v>
      </c>
      <c r="E245" s="198"/>
      <c r="F245" s="198"/>
      <c r="G245" s="198"/>
      <c r="H245" s="198"/>
      <c r="I245" s="198"/>
      <c r="J245" s="198"/>
      <c r="K245" s="198"/>
      <c r="L245" s="198"/>
      <c r="M245" s="37"/>
      <c r="N245" s="198" t="s">
        <v>413</v>
      </c>
      <c r="O245" s="198"/>
      <c r="P245" s="198"/>
      <c r="Q245" s="198"/>
      <c r="R245" s="198"/>
      <c r="S245" s="198"/>
      <c r="T245" s="198"/>
      <c r="U245" s="198"/>
      <c r="V245" s="198"/>
    </row>
    <row r="246" spans="1:22" ht="15.75" thickBot="1">
      <c r="A246" s="16"/>
      <c r="B246" s="78"/>
      <c r="C246" s="78"/>
      <c r="D246" s="199"/>
      <c r="E246" s="199"/>
      <c r="F246" s="199"/>
      <c r="G246" s="199"/>
      <c r="H246" s="199"/>
      <c r="I246" s="199"/>
      <c r="J246" s="199"/>
      <c r="K246" s="199"/>
      <c r="L246" s="199"/>
      <c r="M246" s="78"/>
      <c r="N246" s="199"/>
      <c r="O246" s="199"/>
      <c r="P246" s="199"/>
      <c r="Q246" s="199"/>
      <c r="R246" s="199"/>
      <c r="S246" s="199"/>
      <c r="T246" s="199"/>
      <c r="U246" s="199"/>
      <c r="V246" s="199"/>
    </row>
    <row r="247" spans="1:22" ht="15.75" thickTop="1">
      <c r="A247" s="16"/>
      <c r="B247" s="229" t="s">
        <v>305</v>
      </c>
      <c r="C247" s="33"/>
      <c r="D247" s="123">
        <v>2014</v>
      </c>
      <c r="E247" s="123"/>
      <c r="F247" s="41"/>
      <c r="G247" s="154">
        <v>2013</v>
      </c>
      <c r="H247" s="154"/>
      <c r="I247" s="41"/>
      <c r="J247" s="154">
        <v>2012</v>
      </c>
      <c r="K247" s="154"/>
      <c r="L247" s="41"/>
      <c r="M247" s="33"/>
      <c r="N247" s="123">
        <v>2014</v>
      </c>
      <c r="O247" s="123"/>
      <c r="P247" s="41"/>
      <c r="Q247" s="154">
        <v>2013</v>
      </c>
      <c r="R247" s="154"/>
      <c r="S247" s="41"/>
      <c r="T247" s="154">
        <v>2012</v>
      </c>
      <c r="U247" s="154"/>
      <c r="V247" s="41"/>
    </row>
    <row r="248" spans="1:22" ht="15.75" thickBot="1">
      <c r="A248" s="16"/>
      <c r="B248" s="89"/>
      <c r="C248" s="38"/>
      <c r="D248" s="91"/>
      <c r="E248" s="91"/>
      <c r="F248" s="38"/>
      <c r="G248" s="93"/>
      <c r="H248" s="93"/>
      <c r="I248" s="38"/>
      <c r="J248" s="93"/>
      <c r="K248" s="93"/>
      <c r="L248" s="38"/>
      <c r="M248" s="38"/>
      <c r="N248" s="91"/>
      <c r="O248" s="91"/>
      <c r="P248" s="38"/>
      <c r="Q248" s="93"/>
      <c r="R248" s="93"/>
      <c r="S248" s="38"/>
      <c r="T248" s="93"/>
      <c r="U248" s="93"/>
      <c r="V248" s="38"/>
    </row>
    <row r="249" spans="1:22" ht="15.75" thickTop="1">
      <c r="A249" s="16"/>
      <c r="B249" s="49" t="s">
        <v>415</v>
      </c>
      <c r="C249" s="52"/>
      <c r="D249" s="169" t="s">
        <v>309</v>
      </c>
      <c r="E249" s="204">
        <v>9650</v>
      </c>
      <c r="F249" s="52"/>
      <c r="G249" s="66" t="s">
        <v>309</v>
      </c>
      <c r="H249" s="72">
        <v>10638</v>
      </c>
      <c r="I249" s="52"/>
      <c r="J249" s="66" t="s">
        <v>309</v>
      </c>
      <c r="K249" s="72">
        <v>11523</v>
      </c>
      <c r="L249" s="52"/>
      <c r="M249" s="52"/>
      <c r="N249" s="66" t="s">
        <v>309</v>
      </c>
      <c r="O249" s="54" t="s">
        <v>337</v>
      </c>
      <c r="P249" s="52"/>
      <c r="Q249" s="66" t="s">
        <v>309</v>
      </c>
      <c r="R249" s="54" t="s">
        <v>337</v>
      </c>
      <c r="S249" s="52"/>
      <c r="T249" s="66" t="s">
        <v>309</v>
      </c>
      <c r="U249" s="54" t="s">
        <v>337</v>
      </c>
      <c r="V249" s="52"/>
    </row>
    <row r="250" spans="1:22">
      <c r="A250" s="16"/>
      <c r="B250" s="217"/>
      <c r="C250" s="43"/>
      <c r="D250" s="205"/>
      <c r="E250" s="206"/>
      <c r="F250" s="61"/>
      <c r="G250" s="207"/>
      <c r="H250" s="208"/>
      <c r="I250" s="61"/>
      <c r="J250" s="44"/>
      <c r="K250" s="71"/>
      <c r="L250" s="43"/>
      <c r="M250" s="43"/>
      <c r="N250" s="44"/>
      <c r="O250" s="45"/>
      <c r="P250" s="43"/>
      <c r="Q250" s="44"/>
      <c r="R250" s="45"/>
      <c r="S250" s="43"/>
      <c r="T250" s="44"/>
      <c r="U250" s="45"/>
      <c r="V250" s="43"/>
    </row>
    <row r="251" spans="1:22">
      <c r="A251" s="16"/>
      <c r="B251" s="46" t="s">
        <v>416</v>
      </c>
      <c r="C251" s="33"/>
      <c r="D251" s="209">
        <v>14230</v>
      </c>
      <c r="E251" s="209"/>
      <c r="F251" s="33"/>
      <c r="G251" s="73">
        <v>13241</v>
      </c>
      <c r="H251" s="73"/>
      <c r="I251" s="33"/>
      <c r="J251" s="73">
        <v>12727</v>
      </c>
      <c r="K251" s="73"/>
      <c r="L251" s="33"/>
      <c r="M251" s="33"/>
      <c r="N251" s="200">
        <v>49</v>
      </c>
      <c r="O251" s="200"/>
      <c r="P251" s="33"/>
      <c r="Q251" s="48">
        <v>55</v>
      </c>
      <c r="R251" s="48"/>
      <c r="S251" s="33"/>
      <c r="T251" s="48">
        <v>148</v>
      </c>
      <c r="U251" s="48"/>
      <c r="V251" s="33"/>
    </row>
    <row r="252" spans="1:22">
      <c r="A252" s="16"/>
      <c r="B252" s="46"/>
      <c r="C252" s="33"/>
      <c r="D252" s="209"/>
      <c r="E252" s="209"/>
      <c r="F252" s="33"/>
      <c r="G252" s="73"/>
      <c r="H252" s="73"/>
      <c r="I252" s="33"/>
      <c r="J252" s="73"/>
      <c r="K252" s="73"/>
      <c r="L252" s="33"/>
      <c r="M252" s="33"/>
      <c r="N252" s="200"/>
      <c r="O252" s="200"/>
      <c r="P252" s="33"/>
      <c r="Q252" s="48"/>
      <c r="R252" s="48"/>
      <c r="S252" s="33"/>
      <c r="T252" s="48"/>
      <c r="U252" s="48"/>
      <c r="V252" s="33"/>
    </row>
    <row r="253" spans="1:22">
      <c r="A253" s="16"/>
      <c r="B253" s="42" t="s">
        <v>518</v>
      </c>
      <c r="C253" s="43"/>
      <c r="D253" s="173" t="s">
        <v>519</v>
      </c>
      <c r="E253" s="173"/>
      <c r="F253" s="168" t="s">
        <v>319</v>
      </c>
      <c r="G253" s="45" t="s">
        <v>520</v>
      </c>
      <c r="H253" s="45"/>
      <c r="I253" s="44" t="s">
        <v>319</v>
      </c>
      <c r="J253" s="45" t="s">
        <v>521</v>
      </c>
      <c r="K253" s="45"/>
      <c r="L253" s="44" t="s">
        <v>319</v>
      </c>
      <c r="M253" s="43"/>
      <c r="N253" s="45" t="s">
        <v>337</v>
      </c>
      <c r="O253" s="45"/>
      <c r="P253" s="43"/>
      <c r="Q253" s="45" t="s">
        <v>337</v>
      </c>
      <c r="R253" s="45"/>
      <c r="S253" s="43"/>
      <c r="T253" s="45" t="s">
        <v>337</v>
      </c>
      <c r="U253" s="45"/>
      <c r="V253" s="43"/>
    </row>
    <row r="254" spans="1:22">
      <c r="A254" s="16"/>
      <c r="B254" s="42"/>
      <c r="C254" s="43"/>
      <c r="D254" s="173"/>
      <c r="E254" s="173"/>
      <c r="F254" s="168"/>
      <c r="G254" s="45"/>
      <c r="H254" s="45"/>
      <c r="I254" s="44"/>
      <c r="J254" s="45"/>
      <c r="K254" s="45"/>
      <c r="L254" s="44"/>
      <c r="M254" s="43"/>
      <c r="N254" s="45"/>
      <c r="O254" s="45"/>
      <c r="P254" s="43"/>
      <c r="Q254" s="45"/>
      <c r="R254" s="45"/>
      <c r="S254" s="43"/>
      <c r="T254" s="45"/>
      <c r="U254" s="45"/>
      <c r="V254" s="43"/>
    </row>
    <row r="255" spans="1:22">
      <c r="A255" s="16"/>
      <c r="B255" s="46" t="s">
        <v>522</v>
      </c>
      <c r="C255" s="33"/>
      <c r="D255" s="33"/>
      <c r="E255" s="33"/>
      <c r="F255" s="33"/>
      <c r="G255" s="33"/>
      <c r="H255" s="33"/>
      <c r="I255" s="33"/>
      <c r="J255" s="33"/>
      <c r="K255" s="33"/>
      <c r="L255" s="33"/>
      <c r="M255" s="33"/>
      <c r="N255" s="33"/>
      <c r="O255" s="33"/>
      <c r="P255" s="33"/>
      <c r="Q255" s="33"/>
      <c r="R255" s="33"/>
      <c r="S255" s="33"/>
      <c r="T255" s="33"/>
      <c r="U255" s="33"/>
      <c r="V255" s="33"/>
    </row>
    <row r="256" spans="1:22">
      <c r="A256" s="16"/>
      <c r="B256" s="46"/>
      <c r="C256" s="33"/>
      <c r="D256" s="33"/>
      <c r="E256" s="33"/>
      <c r="F256" s="33"/>
      <c r="G256" s="33"/>
      <c r="H256" s="33"/>
      <c r="I256" s="33"/>
      <c r="J256" s="33"/>
      <c r="K256" s="33"/>
      <c r="L256" s="33"/>
      <c r="M256" s="33"/>
      <c r="N256" s="33"/>
      <c r="O256" s="33"/>
      <c r="P256" s="33"/>
      <c r="Q256" s="33"/>
      <c r="R256" s="33"/>
      <c r="S256" s="33"/>
      <c r="T256" s="33"/>
      <c r="U256" s="33"/>
      <c r="V256" s="33"/>
    </row>
    <row r="257" spans="1:22">
      <c r="A257" s="16"/>
      <c r="B257" s="42" t="s">
        <v>523</v>
      </c>
      <c r="C257" s="43"/>
      <c r="D257" s="173">
        <v>201</v>
      </c>
      <c r="E257" s="173"/>
      <c r="F257" s="43"/>
      <c r="G257" s="45">
        <v>954</v>
      </c>
      <c r="H257" s="45"/>
      <c r="I257" s="43"/>
      <c r="J257" s="45">
        <v>204</v>
      </c>
      <c r="K257" s="45"/>
      <c r="L257" s="43"/>
      <c r="M257" s="43"/>
      <c r="N257" s="173" t="s">
        <v>524</v>
      </c>
      <c r="O257" s="173"/>
      <c r="P257" s="168" t="s">
        <v>319</v>
      </c>
      <c r="Q257" s="45" t="s">
        <v>525</v>
      </c>
      <c r="R257" s="45"/>
      <c r="S257" s="44" t="s">
        <v>319</v>
      </c>
      <c r="T257" s="45" t="s">
        <v>526</v>
      </c>
      <c r="U257" s="45"/>
      <c r="V257" s="44" t="s">
        <v>319</v>
      </c>
    </row>
    <row r="258" spans="1:22">
      <c r="A258" s="16"/>
      <c r="B258" s="42"/>
      <c r="C258" s="43"/>
      <c r="D258" s="173"/>
      <c r="E258" s="173"/>
      <c r="F258" s="43"/>
      <c r="G258" s="45"/>
      <c r="H258" s="45"/>
      <c r="I258" s="43"/>
      <c r="J258" s="45"/>
      <c r="K258" s="45"/>
      <c r="L258" s="43"/>
      <c r="M258" s="43"/>
      <c r="N258" s="173"/>
      <c r="O258" s="173"/>
      <c r="P258" s="168"/>
      <c r="Q258" s="45"/>
      <c r="R258" s="45"/>
      <c r="S258" s="44"/>
      <c r="T258" s="45"/>
      <c r="U258" s="45"/>
      <c r="V258" s="44"/>
    </row>
    <row r="259" spans="1:22">
      <c r="A259" s="16"/>
      <c r="B259" s="46" t="s">
        <v>527</v>
      </c>
      <c r="C259" s="33"/>
      <c r="D259" s="200">
        <v>27</v>
      </c>
      <c r="E259" s="200"/>
      <c r="F259" s="33"/>
      <c r="G259" s="48">
        <v>13</v>
      </c>
      <c r="H259" s="48"/>
      <c r="I259" s="33"/>
      <c r="J259" s="48">
        <v>13</v>
      </c>
      <c r="K259" s="48"/>
      <c r="L259" s="33"/>
      <c r="M259" s="33"/>
      <c r="N259" s="48" t="s">
        <v>337</v>
      </c>
      <c r="O259" s="48"/>
      <c r="P259" s="33"/>
      <c r="Q259" s="48" t="s">
        <v>337</v>
      </c>
      <c r="R259" s="48"/>
      <c r="S259" s="33"/>
      <c r="T259" s="48" t="s">
        <v>337</v>
      </c>
      <c r="U259" s="48"/>
      <c r="V259" s="33"/>
    </row>
    <row r="260" spans="1:22">
      <c r="A260" s="16"/>
      <c r="B260" s="46"/>
      <c r="C260" s="33"/>
      <c r="D260" s="200"/>
      <c r="E260" s="200"/>
      <c r="F260" s="33"/>
      <c r="G260" s="48"/>
      <c r="H260" s="48"/>
      <c r="I260" s="33"/>
      <c r="J260" s="48"/>
      <c r="K260" s="48"/>
      <c r="L260" s="33"/>
      <c r="M260" s="33"/>
      <c r="N260" s="48"/>
      <c r="O260" s="48"/>
      <c r="P260" s="33"/>
      <c r="Q260" s="48"/>
      <c r="R260" s="48"/>
      <c r="S260" s="33"/>
      <c r="T260" s="48"/>
      <c r="U260" s="48"/>
      <c r="V260" s="33"/>
    </row>
    <row r="261" spans="1:22">
      <c r="A261" s="16"/>
      <c r="B261" s="42" t="s">
        <v>528</v>
      </c>
      <c r="C261" s="43"/>
      <c r="D261" s="45" t="s">
        <v>337</v>
      </c>
      <c r="E261" s="45"/>
      <c r="F261" s="43"/>
      <c r="G261" s="45" t="s">
        <v>337</v>
      </c>
      <c r="H261" s="45"/>
      <c r="I261" s="43"/>
      <c r="J261" s="45" t="s">
        <v>529</v>
      </c>
      <c r="K261" s="45"/>
      <c r="L261" s="44" t="s">
        <v>319</v>
      </c>
      <c r="M261" s="43"/>
      <c r="N261" s="45" t="s">
        <v>337</v>
      </c>
      <c r="O261" s="45"/>
      <c r="P261" s="43"/>
      <c r="Q261" s="45" t="s">
        <v>337</v>
      </c>
      <c r="R261" s="45"/>
      <c r="S261" s="43"/>
      <c r="T261" s="45" t="s">
        <v>337</v>
      </c>
      <c r="U261" s="45"/>
      <c r="V261" s="43"/>
    </row>
    <row r="262" spans="1:22" ht="15.75" thickBot="1">
      <c r="A262" s="16"/>
      <c r="B262" s="261"/>
      <c r="C262" s="234"/>
      <c r="D262" s="262"/>
      <c r="E262" s="262"/>
      <c r="F262" s="234"/>
      <c r="G262" s="262"/>
      <c r="H262" s="262"/>
      <c r="I262" s="234"/>
      <c r="J262" s="262"/>
      <c r="K262" s="262"/>
      <c r="L262" s="263"/>
      <c r="M262" s="234"/>
      <c r="N262" s="262"/>
      <c r="O262" s="262"/>
      <c r="P262" s="234"/>
      <c r="Q262" s="262"/>
      <c r="R262" s="262"/>
      <c r="S262" s="234"/>
      <c r="T262" s="262"/>
      <c r="U262" s="262"/>
      <c r="V262" s="234"/>
    </row>
    <row r="263" spans="1:22">
      <c r="A263" s="16"/>
      <c r="B263" s="56" t="s">
        <v>530</v>
      </c>
      <c r="C263" s="37"/>
      <c r="D263" s="236" t="s">
        <v>309</v>
      </c>
      <c r="E263" s="230" t="s">
        <v>531</v>
      </c>
      <c r="F263" s="236" t="s">
        <v>319</v>
      </c>
      <c r="G263" s="243" t="s">
        <v>309</v>
      </c>
      <c r="H263" s="39">
        <v>73</v>
      </c>
      <c r="I263" s="37"/>
      <c r="J263" s="243" t="s">
        <v>309</v>
      </c>
      <c r="K263" s="39" t="s">
        <v>531</v>
      </c>
      <c r="L263" s="243" t="s">
        <v>319</v>
      </c>
      <c r="M263" s="37"/>
      <c r="N263" s="236" t="s">
        <v>309</v>
      </c>
      <c r="O263" s="230" t="s">
        <v>532</v>
      </c>
      <c r="P263" s="236" t="s">
        <v>319</v>
      </c>
      <c r="Q263" s="243" t="s">
        <v>309</v>
      </c>
      <c r="R263" s="39" t="s">
        <v>533</v>
      </c>
      <c r="S263" s="243" t="s">
        <v>319</v>
      </c>
      <c r="T263" s="243" t="s">
        <v>309</v>
      </c>
      <c r="U263" s="39">
        <v>66</v>
      </c>
      <c r="V263" s="37"/>
    </row>
    <row r="264" spans="1:22" ht="15.75" thickBot="1">
      <c r="A264" s="16"/>
      <c r="B264" s="222"/>
      <c r="C264" s="82"/>
      <c r="D264" s="224"/>
      <c r="E264" s="223"/>
      <c r="F264" s="224"/>
      <c r="G264" s="81"/>
      <c r="H264" s="83"/>
      <c r="I264" s="82"/>
      <c r="J264" s="81"/>
      <c r="K264" s="83"/>
      <c r="L264" s="81"/>
      <c r="M264" s="82"/>
      <c r="N264" s="224"/>
      <c r="O264" s="223"/>
      <c r="P264" s="224"/>
      <c r="Q264" s="81"/>
      <c r="R264" s="83"/>
      <c r="S264" s="81"/>
      <c r="T264" s="81"/>
      <c r="U264" s="83"/>
      <c r="V264" s="82"/>
    </row>
    <row r="265" spans="1:22" ht="15.75" thickTop="1">
      <c r="A265" s="16"/>
      <c r="B265" s="156"/>
      <c r="C265" s="156"/>
      <c r="D265" s="156"/>
      <c r="E265" s="156"/>
      <c r="F265" s="156"/>
      <c r="G265" s="156"/>
      <c r="H265" s="156"/>
      <c r="I265" s="156"/>
      <c r="J265" s="156"/>
      <c r="K265" s="156"/>
      <c r="L265" s="156"/>
      <c r="M265" s="156"/>
      <c r="N265" s="156"/>
      <c r="O265" s="156"/>
      <c r="P265" s="156"/>
      <c r="Q265" s="156"/>
      <c r="R265" s="156"/>
      <c r="S265" s="156"/>
      <c r="T265" s="156"/>
      <c r="U265" s="156"/>
      <c r="V265" s="156"/>
    </row>
    <row r="266" spans="1:22">
      <c r="A266" s="16"/>
      <c r="B266" s="63" t="s">
        <v>534</v>
      </c>
      <c r="C266" s="63"/>
      <c r="D266" s="63"/>
      <c r="E266" s="63"/>
      <c r="F266" s="63"/>
      <c r="G266" s="63"/>
      <c r="H266" s="63"/>
      <c r="I266" s="63"/>
      <c r="J266" s="63"/>
      <c r="K266" s="63"/>
      <c r="L266" s="63"/>
      <c r="M266" s="63"/>
      <c r="N266" s="63"/>
      <c r="O266" s="63"/>
      <c r="P266" s="63"/>
      <c r="Q266" s="63"/>
      <c r="R266" s="63"/>
      <c r="S266" s="63"/>
      <c r="T266" s="63"/>
      <c r="U266" s="63"/>
      <c r="V266" s="63"/>
    </row>
    <row r="267" spans="1:22">
      <c r="A267" s="16"/>
      <c r="B267" s="32"/>
      <c r="C267" s="32"/>
      <c r="D267" s="32"/>
      <c r="E267" s="32"/>
      <c r="F267" s="32"/>
      <c r="G267" s="32"/>
      <c r="H267" s="32"/>
      <c r="I267" s="32"/>
      <c r="J267" s="32"/>
      <c r="K267" s="32"/>
      <c r="L267" s="32"/>
      <c r="M267" s="32"/>
      <c r="N267" s="32"/>
      <c r="O267" s="32"/>
      <c r="P267" s="32"/>
      <c r="Q267" s="32"/>
      <c r="R267" s="32"/>
      <c r="S267" s="32"/>
      <c r="T267" s="32"/>
      <c r="U267" s="32"/>
      <c r="V267" s="32"/>
    </row>
    <row r="268" spans="1:22">
      <c r="A268" s="16"/>
      <c r="B268" s="32"/>
      <c r="C268" s="32"/>
      <c r="D268" s="32"/>
      <c r="E268" s="32"/>
      <c r="F268" s="32"/>
      <c r="G268" s="32"/>
      <c r="H268" s="32"/>
      <c r="I268" s="32"/>
      <c r="J268" s="32"/>
      <c r="K268" s="32"/>
      <c r="L268" s="32"/>
      <c r="M268" s="32"/>
      <c r="N268" s="32"/>
      <c r="O268" s="32"/>
      <c r="P268" s="32"/>
    </row>
    <row r="269" spans="1:22" ht="15.75" thickBot="1">
      <c r="A269" s="16"/>
      <c r="B269" s="18"/>
      <c r="C269" s="18"/>
      <c r="D269" s="18"/>
      <c r="E269" s="18"/>
      <c r="F269" s="18"/>
      <c r="G269" s="18"/>
      <c r="H269" s="18"/>
      <c r="I269" s="18"/>
      <c r="J269" s="18"/>
      <c r="K269" s="18"/>
      <c r="L269" s="18"/>
      <c r="M269" s="18"/>
      <c r="N269" s="18"/>
      <c r="O269" s="18"/>
      <c r="P269" s="18"/>
    </row>
    <row r="270" spans="1:22">
      <c r="A270" s="16"/>
      <c r="B270" s="37"/>
      <c r="C270" s="37"/>
      <c r="D270" s="198" t="s">
        <v>412</v>
      </c>
      <c r="E270" s="198"/>
      <c r="F270" s="198"/>
      <c r="G270" s="198"/>
      <c r="H270" s="198"/>
      <c r="I270" s="198"/>
      <c r="J270" s="37"/>
      <c r="K270" s="198" t="s">
        <v>413</v>
      </c>
      <c r="L270" s="198"/>
      <c r="M270" s="198"/>
      <c r="N270" s="198"/>
      <c r="O270" s="198"/>
      <c r="P270" s="198"/>
    </row>
    <row r="271" spans="1:22" ht="15.75" thickBot="1">
      <c r="A271" s="16"/>
      <c r="B271" s="78"/>
      <c r="C271" s="78"/>
      <c r="D271" s="199"/>
      <c r="E271" s="199"/>
      <c r="F271" s="199"/>
      <c r="G271" s="199"/>
      <c r="H271" s="199"/>
      <c r="I271" s="199"/>
      <c r="J271" s="78"/>
      <c r="K271" s="199"/>
      <c r="L271" s="199"/>
      <c r="M271" s="199"/>
      <c r="N271" s="199"/>
      <c r="O271" s="199"/>
      <c r="P271" s="199"/>
    </row>
    <row r="272" spans="1:22" ht="15.75" thickTop="1">
      <c r="A272" s="16"/>
      <c r="B272" s="33"/>
      <c r="C272" s="33"/>
      <c r="D272" s="201">
        <v>2014</v>
      </c>
      <c r="E272" s="41"/>
      <c r="F272" s="60">
        <v>2013</v>
      </c>
      <c r="G272" s="41"/>
      <c r="H272" s="60">
        <v>2012</v>
      </c>
      <c r="I272" s="41"/>
      <c r="J272" s="33"/>
      <c r="K272" s="201">
        <v>2014</v>
      </c>
      <c r="L272" s="41"/>
      <c r="M272" s="60">
        <v>2013</v>
      </c>
      <c r="N272" s="41"/>
      <c r="O272" s="60">
        <v>2012</v>
      </c>
      <c r="P272" s="41"/>
    </row>
    <row r="273" spans="1:22" ht="15.75" thickBot="1">
      <c r="A273" s="16"/>
      <c r="B273" s="38"/>
      <c r="C273" s="38"/>
      <c r="D273" s="202"/>
      <c r="E273" s="38"/>
      <c r="F273" s="40"/>
      <c r="G273" s="38"/>
      <c r="H273" s="40"/>
      <c r="I273" s="38"/>
      <c r="J273" s="38"/>
      <c r="K273" s="202"/>
      <c r="L273" s="38"/>
      <c r="M273" s="40"/>
      <c r="N273" s="38"/>
      <c r="O273" s="40"/>
      <c r="P273" s="38"/>
    </row>
    <row r="274" spans="1:22" ht="15.75" thickTop="1">
      <c r="A274" s="16"/>
      <c r="B274" s="27" t="s">
        <v>434</v>
      </c>
      <c r="C274" s="28"/>
      <c r="D274" s="214">
        <v>5</v>
      </c>
      <c r="E274" s="159" t="s">
        <v>435</v>
      </c>
      <c r="F274" s="161">
        <v>4.5</v>
      </c>
      <c r="G274" s="160" t="s">
        <v>435</v>
      </c>
      <c r="H274" s="161">
        <v>4.75</v>
      </c>
      <c r="I274" s="160" t="s">
        <v>435</v>
      </c>
      <c r="J274" s="28"/>
      <c r="K274" s="214">
        <v>5</v>
      </c>
      <c r="L274" s="159" t="s">
        <v>435</v>
      </c>
      <c r="M274" s="161">
        <v>4.5</v>
      </c>
      <c r="N274" s="160" t="s">
        <v>435</v>
      </c>
      <c r="O274" s="161">
        <v>4.75</v>
      </c>
      <c r="P274" s="160" t="s">
        <v>435</v>
      </c>
    </row>
    <row r="275" spans="1:22">
      <c r="A275" s="16"/>
      <c r="B275" s="46" t="s">
        <v>436</v>
      </c>
      <c r="C275" s="33"/>
      <c r="D275" s="200">
        <v>3</v>
      </c>
      <c r="E275" s="210" t="s">
        <v>435</v>
      </c>
      <c r="F275" s="48">
        <v>3.5</v>
      </c>
      <c r="G275" s="63" t="s">
        <v>435</v>
      </c>
      <c r="H275" s="48">
        <v>3.5</v>
      </c>
      <c r="I275" s="63" t="s">
        <v>435</v>
      </c>
      <c r="J275" s="33"/>
      <c r="K275" s="200" t="s">
        <v>437</v>
      </c>
      <c r="L275" s="33"/>
      <c r="M275" s="48" t="s">
        <v>437</v>
      </c>
      <c r="N275" s="33"/>
      <c r="O275" s="48" t="s">
        <v>437</v>
      </c>
      <c r="P275" s="33"/>
    </row>
    <row r="276" spans="1:22">
      <c r="A276" s="16"/>
      <c r="B276" s="46"/>
      <c r="C276" s="33"/>
      <c r="D276" s="200"/>
      <c r="E276" s="210"/>
      <c r="F276" s="48"/>
      <c r="G276" s="63"/>
      <c r="H276" s="48"/>
      <c r="I276" s="63"/>
      <c r="J276" s="33"/>
      <c r="K276" s="200"/>
      <c r="L276" s="33"/>
      <c r="M276" s="48"/>
      <c r="N276" s="33"/>
      <c r="O276" s="48"/>
      <c r="P276" s="33"/>
    </row>
    <row r="277" spans="1:22">
      <c r="A277" s="16"/>
      <c r="B277" s="42" t="s">
        <v>535</v>
      </c>
      <c r="C277" s="43"/>
      <c r="D277" s="173">
        <v>8.25</v>
      </c>
      <c r="E277" s="168" t="s">
        <v>435</v>
      </c>
      <c r="F277" s="45">
        <v>8.25</v>
      </c>
      <c r="G277" s="44" t="s">
        <v>435</v>
      </c>
      <c r="H277" s="45">
        <v>8.25</v>
      </c>
      <c r="I277" s="44" t="s">
        <v>435</v>
      </c>
      <c r="J277" s="43"/>
      <c r="K277" s="173" t="s">
        <v>437</v>
      </c>
      <c r="L277" s="43"/>
      <c r="M277" s="45" t="s">
        <v>437</v>
      </c>
      <c r="N277" s="43"/>
      <c r="O277" s="45" t="s">
        <v>437</v>
      </c>
      <c r="P277" s="43"/>
    </row>
    <row r="278" spans="1:22" ht="15.75" thickBot="1">
      <c r="A278" s="16"/>
      <c r="B278" s="64"/>
      <c r="C278" s="65"/>
      <c r="D278" s="252"/>
      <c r="E278" s="178"/>
      <c r="F278" s="68"/>
      <c r="G278" s="67"/>
      <c r="H278" s="68"/>
      <c r="I278" s="67"/>
      <c r="J278" s="65"/>
      <c r="K278" s="252"/>
      <c r="L278" s="65"/>
      <c r="M278" s="68"/>
      <c r="N278" s="65"/>
      <c r="O278" s="68"/>
      <c r="P278" s="65"/>
    </row>
    <row r="279" spans="1:22" ht="15.75" thickTop="1">
      <c r="A279" s="16"/>
      <c r="B279" s="84"/>
      <c r="C279" s="84"/>
      <c r="D279" s="84"/>
      <c r="E279" s="84"/>
      <c r="F279" s="84"/>
      <c r="G279" s="84"/>
      <c r="H279" s="84"/>
      <c r="I279" s="84"/>
      <c r="J279" s="84"/>
      <c r="K279" s="84"/>
      <c r="L279" s="84"/>
      <c r="M279" s="84"/>
      <c r="N279" s="84"/>
      <c r="O279" s="84"/>
      <c r="P279" s="84"/>
      <c r="Q279" s="84"/>
      <c r="R279" s="84"/>
      <c r="S279" s="84"/>
      <c r="T279" s="84"/>
      <c r="U279" s="84"/>
      <c r="V279" s="84"/>
    </row>
    <row r="280" spans="1:22">
      <c r="A280" s="16"/>
      <c r="B280" s="46" t="s">
        <v>536</v>
      </c>
      <c r="C280" s="46"/>
      <c r="D280" s="46"/>
      <c r="E280" s="46"/>
      <c r="F280" s="46"/>
      <c r="G280" s="46"/>
      <c r="H280" s="46"/>
      <c r="I280" s="46"/>
      <c r="J280" s="46"/>
      <c r="K280" s="46"/>
      <c r="L280" s="46"/>
      <c r="M280" s="46"/>
      <c r="N280" s="46"/>
      <c r="O280" s="46"/>
      <c r="P280" s="46"/>
      <c r="Q280" s="46"/>
      <c r="R280" s="46"/>
      <c r="S280" s="46"/>
      <c r="T280" s="46"/>
      <c r="U280" s="46"/>
      <c r="V280" s="46"/>
    </row>
    <row r="281" spans="1:22">
      <c r="A281" s="16"/>
      <c r="B281" s="84"/>
      <c r="C281" s="84"/>
      <c r="D281" s="84"/>
      <c r="E281" s="84"/>
      <c r="F281" s="84"/>
      <c r="G281" s="84"/>
      <c r="H281" s="84"/>
      <c r="I281" s="84"/>
      <c r="J281" s="84"/>
      <c r="K281" s="84"/>
      <c r="L281" s="84"/>
      <c r="M281" s="84"/>
      <c r="N281" s="84"/>
      <c r="O281" s="84"/>
      <c r="P281" s="84"/>
      <c r="Q281" s="84"/>
      <c r="R281" s="84"/>
      <c r="S281" s="84"/>
      <c r="T281" s="84"/>
      <c r="U281" s="84"/>
      <c r="V281" s="84"/>
    </row>
    <row r="282" spans="1:22">
      <c r="A282" s="16"/>
      <c r="B282" s="46" t="s">
        <v>537</v>
      </c>
      <c r="C282" s="46"/>
      <c r="D282" s="46"/>
      <c r="E282" s="46"/>
      <c r="F282" s="46"/>
      <c r="G282" s="46"/>
      <c r="H282" s="46"/>
      <c r="I282" s="46"/>
      <c r="J282" s="46"/>
      <c r="K282" s="46"/>
      <c r="L282" s="46"/>
      <c r="M282" s="46"/>
      <c r="N282" s="46"/>
      <c r="O282" s="46"/>
      <c r="P282" s="46"/>
      <c r="Q282" s="46"/>
      <c r="R282" s="46"/>
      <c r="S282" s="46"/>
      <c r="T282" s="46"/>
      <c r="U282" s="46"/>
      <c r="V282" s="46"/>
    </row>
    <row r="283" spans="1:22">
      <c r="A283" s="16"/>
      <c r="B283" s="84"/>
      <c r="C283" s="84"/>
      <c r="D283" s="84"/>
      <c r="E283" s="84"/>
      <c r="F283" s="84"/>
      <c r="G283" s="84"/>
      <c r="H283" s="84"/>
      <c r="I283" s="84"/>
      <c r="J283" s="84"/>
      <c r="K283" s="84"/>
      <c r="L283" s="84"/>
      <c r="M283" s="84"/>
      <c r="N283" s="84"/>
      <c r="O283" s="84"/>
      <c r="P283" s="84"/>
      <c r="Q283" s="84"/>
      <c r="R283" s="84"/>
      <c r="S283" s="84"/>
      <c r="T283" s="84"/>
      <c r="U283" s="84"/>
      <c r="V283" s="84"/>
    </row>
    <row r="284" spans="1:22">
      <c r="A284" s="16"/>
      <c r="B284" s="62" t="s">
        <v>538</v>
      </c>
      <c r="C284" s="62"/>
      <c r="D284" s="62"/>
      <c r="E284" s="62"/>
      <c r="F284" s="62"/>
      <c r="G284" s="62"/>
      <c r="H284" s="62"/>
      <c r="I284" s="62"/>
      <c r="J284" s="62"/>
      <c r="K284" s="62"/>
      <c r="L284" s="62"/>
      <c r="M284" s="62"/>
      <c r="N284" s="62"/>
      <c r="O284" s="62"/>
      <c r="P284" s="62"/>
      <c r="Q284" s="62"/>
      <c r="R284" s="62"/>
      <c r="S284" s="62"/>
      <c r="T284" s="62"/>
      <c r="U284" s="62"/>
      <c r="V284" s="62"/>
    </row>
    <row r="285" spans="1:22">
      <c r="A285" s="16"/>
      <c r="B285" s="46" t="s">
        <v>539</v>
      </c>
      <c r="C285" s="46"/>
      <c r="D285" s="46"/>
      <c r="E285" s="46"/>
      <c r="F285" s="46"/>
      <c r="G285" s="46"/>
      <c r="H285" s="46"/>
      <c r="I285" s="46"/>
      <c r="J285" s="46"/>
      <c r="K285" s="46"/>
      <c r="L285" s="46"/>
      <c r="M285" s="46"/>
      <c r="N285" s="46"/>
      <c r="O285" s="46"/>
      <c r="P285" s="46"/>
      <c r="Q285" s="46"/>
      <c r="R285" s="46"/>
      <c r="S285" s="46"/>
      <c r="T285" s="46"/>
      <c r="U285" s="46"/>
      <c r="V285" s="46"/>
    </row>
    <row r="286" spans="1:22">
      <c r="A286" s="16"/>
      <c r="B286" s="32"/>
      <c r="C286" s="32"/>
      <c r="D286" s="32"/>
      <c r="E286" s="32"/>
      <c r="F286" s="32"/>
      <c r="G286" s="32"/>
      <c r="H286" s="32"/>
      <c r="I286" s="32"/>
      <c r="J286" s="32"/>
      <c r="K286" s="32"/>
      <c r="L286" s="32"/>
      <c r="M286" s="32"/>
      <c r="N286" s="32"/>
      <c r="O286" s="32"/>
      <c r="P286" s="32"/>
      <c r="Q286" s="32"/>
      <c r="R286" s="32"/>
      <c r="S286" s="32"/>
      <c r="T286" s="32"/>
      <c r="U286" s="32"/>
      <c r="V286" s="32"/>
    </row>
    <row r="287" spans="1:22">
      <c r="A287" s="16"/>
      <c r="B287" s="32"/>
      <c r="C287" s="32"/>
      <c r="D287" s="32"/>
      <c r="E287" s="32"/>
      <c r="F287" s="32"/>
      <c r="G287" s="32"/>
      <c r="H287" s="32"/>
      <c r="I287" s="32"/>
      <c r="J287" s="32"/>
      <c r="K287" s="32"/>
      <c r="L287" s="32"/>
      <c r="M287" s="32"/>
      <c r="N287" s="32"/>
      <c r="O287" s="32"/>
      <c r="P287" s="32"/>
    </row>
    <row r="288" spans="1:22" ht="15.75" thickBot="1">
      <c r="A288" s="16"/>
      <c r="B288" s="18"/>
      <c r="C288" s="18"/>
      <c r="D288" s="18"/>
      <c r="E288" s="18"/>
      <c r="F288" s="18"/>
      <c r="G288" s="18"/>
      <c r="H288" s="18"/>
      <c r="I288" s="18"/>
      <c r="J288" s="18"/>
      <c r="K288" s="18"/>
      <c r="L288" s="18"/>
      <c r="M288" s="18"/>
      <c r="N288" s="18"/>
      <c r="O288" s="18"/>
      <c r="P288" s="18"/>
    </row>
    <row r="289" spans="1:16">
      <c r="A289" s="16"/>
      <c r="B289" s="37"/>
      <c r="C289" s="37"/>
      <c r="D289" s="198" t="s">
        <v>412</v>
      </c>
      <c r="E289" s="198"/>
      <c r="F289" s="198"/>
      <c r="G289" s="198"/>
      <c r="H289" s="198"/>
      <c r="I289" s="198"/>
      <c r="J289" s="198"/>
      <c r="K289" s="198"/>
      <c r="L289" s="198"/>
      <c r="M289" s="37"/>
      <c r="N289" s="37"/>
      <c r="O289" s="37"/>
      <c r="P289" s="37"/>
    </row>
    <row r="290" spans="1:16" ht="15.75" thickBot="1">
      <c r="A290" s="16"/>
      <c r="B290" s="78"/>
      <c r="C290" s="78"/>
      <c r="D290" s="199"/>
      <c r="E290" s="199"/>
      <c r="F290" s="199"/>
      <c r="G290" s="199"/>
      <c r="H290" s="199"/>
      <c r="I290" s="199"/>
      <c r="J290" s="199"/>
      <c r="K290" s="199"/>
      <c r="L290" s="199"/>
      <c r="M290" s="78"/>
      <c r="N290" s="78"/>
      <c r="O290" s="78"/>
      <c r="P290" s="78"/>
    </row>
    <row r="291" spans="1:16" ht="15.75" thickTop="1">
      <c r="A291" s="16"/>
      <c r="B291" s="229" t="s">
        <v>305</v>
      </c>
      <c r="C291" s="33"/>
      <c r="D291" s="60" t="s">
        <v>540</v>
      </c>
      <c r="E291" s="60"/>
      <c r="F291" s="41"/>
      <c r="G291" s="60" t="s">
        <v>541</v>
      </c>
      <c r="H291" s="60"/>
      <c r="I291" s="41"/>
      <c r="J291" s="154" t="s">
        <v>177</v>
      </c>
      <c r="K291" s="154"/>
      <c r="L291" s="41"/>
      <c r="M291" s="33"/>
      <c r="N291" s="48" t="s">
        <v>413</v>
      </c>
      <c r="O291" s="48"/>
      <c r="P291" s="33"/>
    </row>
    <row r="292" spans="1:16" ht="15.75" thickBot="1">
      <c r="A292" s="16"/>
      <c r="B292" s="89"/>
      <c r="C292" s="38"/>
      <c r="D292" s="40"/>
      <c r="E292" s="40"/>
      <c r="F292" s="38"/>
      <c r="G292" s="40"/>
      <c r="H292" s="40"/>
      <c r="I292" s="38"/>
      <c r="J292" s="93"/>
      <c r="K292" s="93"/>
      <c r="L292" s="38"/>
      <c r="M292" s="38"/>
      <c r="N292" s="40"/>
      <c r="O292" s="40"/>
      <c r="P292" s="38"/>
    </row>
    <row r="293" spans="1:16" ht="15.75" thickTop="1">
      <c r="A293" s="16"/>
      <c r="B293" s="231" t="s">
        <v>542</v>
      </c>
      <c r="C293" s="41"/>
      <c r="D293" s="41"/>
      <c r="E293" s="41"/>
      <c r="F293" s="41"/>
      <c r="G293" s="41"/>
      <c r="H293" s="41"/>
      <c r="I293" s="41"/>
      <c r="J293" s="41"/>
      <c r="K293" s="41"/>
      <c r="L293" s="41"/>
      <c r="M293" s="41"/>
      <c r="N293" s="41"/>
      <c r="O293" s="41"/>
      <c r="P293" s="41"/>
    </row>
    <row r="294" spans="1:16">
      <c r="A294" s="16"/>
      <c r="B294" s="232"/>
      <c r="C294" s="78"/>
      <c r="D294" s="78"/>
      <c r="E294" s="78"/>
      <c r="F294" s="78"/>
      <c r="G294" s="78"/>
      <c r="H294" s="78"/>
      <c r="I294" s="78"/>
      <c r="J294" s="78"/>
      <c r="K294" s="78"/>
      <c r="L294" s="78"/>
      <c r="M294" s="78"/>
      <c r="N294" s="78"/>
      <c r="O294" s="78"/>
      <c r="P294" s="78"/>
    </row>
    <row r="295" spans="1:16">
      <c r="A295" s="16"/>
      <c r="B295" s="42" t="s">
        <v>543</v>
      </c>
      <c r="C295" s="43"/>
      <c r="D295" s="44" t="s">
        <v>309</v>
      </c>
      <c r="E295" s="45">
        <v>79</v>
      </c>
      <c r="F295" s="43"/>
      <c r="G295" s="44" t="s">
        <v>309</v>
      </c>
      <c r="H295" s="45" t="s">
        <v>337</v>
      </c>
      <c r="I295" s="43"/>
      <c r="J295" s="44" t="s">
        <v>309</v>
      </c>
      <c r="K295" s="45">
        <v>79</v>
      </c>
      <c r="L295" s="43"/>
      <c r="M295" s="43"/>
      <c r="N295" s="44" t="s">
        <v>309</v>
      </c>
      <c r="O295" s="45" t="s">
        <v>337</v>
      </c>
      <c r="P295" s="43"/>
    </row>
    <row r="296" spans="1:16">
      <c r="A296" s="16"/>
      <c r="B296" s="42"/>
      <c r="C296" s="43"/>
      <c r="D296" s="44"/>
      <c r="E296" s="45"/>
      <c r="F296" s="43"/>
      <c r="G296" s="44"/>
      <c r="H296" s="45"/>
      <c r="I296" s="43"/>
      <c r="J296" s="44"/>
      <c r="K296" s="45"/>
      <c r="L296" s="43"/>
      <c r="M296" s="43"/>
      <c r="N296" s="44"/>
      <c r="O296" s="45"/>
      <c r="P296" s="43"/>
    </row>
    <row r="297" spans="1:16">
      <c r="A297" s="16"/>
      <c r="B297" s="46" t="s">
        <v>544</v>
      </c>
      <c r="C297" s="33"/>
      <c r="D297" s="48" t="s">
        <v>337</v>
      </c>
      <c r="E297" s="48"/>
      <c r="F297" s="33"/>
      <c r="G297" s="73">
        <v>2675</v>
      </c>
      <c r="H297" s="73"/>
      <c r="I297" s="33"/>
      <c r="J297" s="73">
        <v>2675</v>
      </c>
      <c r="K297" s="73"/>
      <c r="L297" s="33"/>
      <c r="M297" s="33"/>
      <c r="N297" s="48">
        <v>142</v>
      </c>
      <c r="O297" s="48"/>
      <c r="P297" s="33"/>
    </row>
    <row r="298" spans="1:16">
      <c r="A298" s="16"/>
      <c r="B298" s="46"/>
      <c r="C298" s="33"/>
      <c r="D298" s="48"/>
      <c r="E298" s="48"/>
      <c r="F298" s="33"/>
      <c r="G298" s="73"/>
      <c r="H298" s="73"/>
      <c r="I298" s="33"/>
      <c r="J298" s="73"/>
      <c r="K298" s="73"/>
      <c r="L298" s="33"/>
      <c r="M298" s="33"/>
      <c r="N298" s="48"/>
      <c r="O298" s="48"/>
      <c r="P298" s="33"/>
    </row>
    <row r="299" spans="1:16">
      <c r="A299" s="16"/>
      <c r="B299" s="264" t="s">
        <v>545</v>
      </c>
      <c r="C299" s="43"/>
      <c r="D299" s="43"/>
      <c r="E299" s="43"/>
      <c r="F299" s="43"/>
      <c r="G299" s="43"/>
      <c r="H299" s="43"/>
      <c r="I299" s="43"/>
      <c r="J299" s="43"/>
      <c r="K299" s="43"/>
      <c r="L299" s="43"/>
      <c r="M299" s="43"/>
      <c r="N299" s="43"/>
      <c r="O299" s="43"/>
      <c r="P299" s="43"/>
    </row>
    <row r="300" spans="1:16">
      <c r="A300" s="16"/>
      <c r="B300" s="264"/>
      <c r="C300" s="43"/>
      <c r="D300" s="43"/>
      <c r="E300" s="43"/>
      <c r="F300" s="43"/>
      <c r="G300" s="43"/>
      <c r="H300" s="43"/>
      <c r="I300" s="43"/>
      <c r="J300" s="43"/>
      <c r="K300" s="43"/>
      <c r="L300" s="43"/>
      <c r="M300" s="43"/>
      <c r="N300" s="43"/>
      <c r="O300" s="43"/>
      <c r="P300" s="43"/>
    </row>
    <row r="301" spans="1:16">
      <c r="A301" s="16"/>
      <c r="B301" s="46">
        <v>2015</v>
      </c>
      <c r="C301" s="33"/>
      <c r="D301" s="63" t="s">
        <v>309</v>
      </c>
      <c r="E301" s="73">
        <v>11109</v>
      </c>
      <c r="F301" s="33"/>
      <c r="G301" s="63" t="s">
        <v>309</v>
      </c>
      <c r="H301" s="73">
        <v>2675</v>
      </c>
      <c r="I301" s="33"/>
      <c r="J301" s="63" t="s">
        <v>309</v>
      </c>
      <c r="K301" s="73">
        <v>13784</v>
      </c>
      <c r="L301" s="33"/>
      <c r="M301" s="33"/>
      <c r="N301" s="63" t="s">
        <v>309</v>
      </c>
      <c r="O301" s="48">
        <v>142</v>
      </c>
      <c r="P301" s="33"/>
    </row>
    <row r="302" spans="1:16">
      <c r="A302" s="16"/>
      <c r="B302" s="46"/>
      <c r="C302" s="33"/>
      <c r="D302" s="63"/>
      <c r="E302" s="73"/>
      <c r="F302" s="33"/>
      <c r="G302" s="63"/>
      <c r="H302" s="73"/>
      <c r="I302" s="33"/>
      <c r="J302" s="63"/>
      <c r="K302" s="73"/>
      <c r="L302" s="33"/>
      <c r="M302" s="33"/>
      <c r="N302" s="63"/>
      <c r="O302" s="48"/>
      <c r="P302" s="33"/>
    </row>
    <row r="303" spans="1:16">
      <c r="A303" s="16"/>
      <c r="B303" s="42">
        <v>2016</v>
      </c>
      <c r="C303" s="43"/>
      <c r="D303" s="71">
        <v>11807</v>
      </c>
      <c r="E303" s="71"/>
      <c r="F303" s="43"/>
      <c r="G303" s="45">
        <v>408</v>
      </c>
      <c r="H303" s="45"/>
      <c r="I303" s="43"/>
      <c r="J303" s="71">
        <v>12215</v>
      </c>
      <c r="K303" s="71"/>
      <c r="L303" s="43"/>
      <c r="M303" s="43"/>
      <c r="N303" s="45">
        <v>134</v>
      </c>
      <c r="O303" s="45"/>
      <c r="P303" s="43"/>
    </row>
    <row r="304" spans="1:16">
      <c r="A304" s="16"/>
      <c r="B304" s="42"/>
      <c r="C304" s="43"/>
      <c r="D304" s="71"/>
      <c r="E304" s="71"/>
      <c r="F304" s="43"/>
      <c r="G304" s="45"/>
      <c r="H304" s="45"/>
      <c r="I304" s="43"/>
      <c r="J304" s="71"/>
      <c r="K304" s="71"/>
      <c r="L304" s="43"/>
      <c r="M304" s="43"/>
      <c r="N304" s="45"/>
      <c r="O304" s="45"/>
      <c r="P304" s="43"/>
    </row>
    <row r="305" spans="1:22">
      <c r="A305" s="16"/>
      <c r="B305" s="46">
        <v>2017</v>
      </c>
      <c r="C305" s="33"/>
      <c r="D305" s="73">
        <v>12457</v>
      </c>
      <c r="E305" s="73"/>
      <c r="F305" s="33"/>
      <c r="G305" s="73">
        <v>3628</v>
      </c>
      <c r="H305" s="73"/>
      <c r="I305" s="33"/>
      <c r="J305" s="73">
        <v>16085</v>
      </c>
      <c r="K305" s="73"/>
      <c r="L305" s="33"/>
      <c r="M305" s="33"/>
      <c r="N305" s="48">
        <v>127</v>
      </c>
      <c r="O305" s="48"/>
      <c r="P305" s="33"/>
    </row>
    <row r="306" spans="1:22">
      <c r="A306" s="16"/>
      <c r="B306" s="46"/>
      <c r="C306" s="33"/>
      <c r="D306" s="73"/>
      <c r="E306" s="73"/>
      <c r="F306" s="33"/>
      <c r="G306" s="73"/>
      <c r="H306" s="73"/>
      <c r="I306" s="33"/>
      <c r="J306" s="73"/>
      <c r="K306" s="73"/>
      <c r="L306" s="33"/>
      <c r="M306" s="33"/>
      <c r="N306" s="48"/>
      <c r="O306" s="48"/>
      <c r="P306" s="33"/>
    </row>
    <row r="307" spans="1:22">
      <c r="A307" s="16"/>
      <c r="B307" s="42">
        <v>2018</v>
      </c>
      <c r="C307" s="43"/>
      <c r="D307" s="71">
        <v>13201</v>
      </c>
      <c r="E307" s="71"/>
      <c r="F307" s="43"/>
      <c r="G307" s="45">
        <v>542</v>
      </c>
      <c r="H307" s="45"/>
      <c r="I307" s="43"/>
      <c r="J307" s="71">
        <v>13743</v>
      </c>
      <c r="K307" s="71"/>
      <c r="L307" s="43"/>
      <c r="M307" s="43"/>
      <c r="N307" s="45">
        <v>120</v>
      </c>
      <c r="O307" s="45"/>
      <c r="P307" s="43"/>
    </row>
    <row r="308" spans="1:22">
      <c r="A308" s="16"/>
      <c r="B308" s="42"/>
      <c r="C308" s="43"/>
      <c r="D308" s="71"/>
      <c r="E308" s="71"/>
      <c r="F308" s="43"/>
      <c r="G308" s="45"/>
      <c r="H308" s="45"/>
      <c r="I308" s="43"/>
      <c r="J308" s="71"/>
      <c r="K308" s="71"/>
      <c r="L308" s="43"/>
      <c r="M308" s="43"/>
      <c r="N308" s="45"/>
      <c r="O308" s="45"/>
      <c r="P308" s="43"/>
    </row>
    <row r="309" spans="1:22">
      <c r="A309" s="16"/>
      <c r="B309" s="46">
        <v>2019</v>
      </c>
      <c r="C309" s="33"/>
      <c r="D309" s="73">
        <v>13886</v>
      </c>
      <c r="E309" s="73"/>
      <c r="F309" s="33"/>
      <c r="G309" s="48">
        <v>917</v>
      </c>
      <c r="H309" s="48"/>
      <c r="I309" s="33"/>
      <c r="J309" s="73">
        <v>14803</v>
      </c>
      <c r="K309" s="73"/>
      <c r="L309" s="33"/>
      <c r="M309" s="33"/>
      <c r="N309" s="48">
        <v>113</v>
      </c>
      <c r="O309" s="48"/>
      <c r="P309" s="33"/>
    </row>
    <row r="310" spans="1:22">
      <c r="A310" s="16"/>
      <c r="B310" s="46"/>
      <c r="C310" s="33"/>
      <c r="D310" s="73"/>
      <c r="E310" s="73"/>
      <c r="F310" s="33"/>
      <c r="G310" s="48"/>
      <c r="H310" s="48"/>
      <c r="I310" s="33"/>
      <c r="J310" s="73"/>
      <c r="K310" s="73"/>
      <c r="L310" s="33"/>
      <c r="M310" s="33"/>
      <c r="N310" s="48"/>
      <c r="O310" s="48"/>
      <c r="P310" s="33"/>
    </row>
    <row r="311" spans="1:22">
      <c r="A311" s="16"/>
      <c r="B311" s="42" t="s">
        <v>546</v>
      </c>
      <c r="C311" s="43"/>
      <c r="D311" s="71">
        <v>77058</v>
      </c>
      <c r="E311" s="71"/>
      <c r="F311" s="43"/>
      <c r="G311" s="71">
        <v>5313</v>
      </c>
      <c r="H311" s="71"/>
      <c r="I311" s="43"/>
      <c r="J311" s="71">
        <v>82371</v>
      </c>
      <c r="K311" s="71"/>
      <c r="L311" s="43"/>
      <c r="M311" s="43"/>
      <c r="N311" s="45">
        <v>462</v>
      </c>
      <c r="O311" s="45"/>
      <c r="P311" s="43"/>
    </row>
    <row r="312" spans="1:22" ht="15.75" thickBot="1">
      <c r="A312" s="16"/>
      <c r="B312" s="64"/>
      <c r="C312" s="65"/>
      <c r="D312" s="213"/>
      <c r="E312" s="213"/>
      <c r="F312" s="65"/>
      <c r="G312" s="213"/>
      <c r="H312" s="213"/>
      <c r="I312" s="65"/>
      <c r="J312" s="213"/>
      <c r="K312" s="213"/>
      <c r="L312" s="65"/>
      <c r="M312" s="65"/>
      <c r="N312" s="68"/>
      <c r="O312" s="68"/>
      <c r="P312" s="65"/>
    </row>
    <row r="313" spans="1:22" ht="15.75" thickTop="1">
      <c r="A313" s="16"/>
      <c r="B313" s="84"/>
      <c r="C313" s="84"/>
      <c r="D313" s="84"/>
      <c r="E313" s="84"/>
      <c r="F313" s="84"/>
      <c r="G313" s="84"/>
      <c r="H313" s="84"/>
      <c r="I313" s="84"/>
      <c r="J313" s="84"/>
      <c r="K313" s="84"/>
      <c r="L313" s="84"/>
      <c r="M313" s="84"/>
      <c r="N313" s="84"/>
      <c r="O313" s="84"/>
      <c r="P313" s="84"/>
      <c r="Q313" s="84"/>
      <c r="R313" s="84"/>
      <c r="S313" s="84"/>
      <c r="T313" s="84"/>
      <c r="U313" s="84"/>
      <c r="V313" s="84"/>
    </row>
    <row r="314" spans="1:22">
      <c r="A314" s="16"/>
      <c r="B314" s="62" t="s">
        <v>547</v>
      </c>
      <c r="C314" s="62"/>
      <c r="D314" s="62"/>
      <c r="E314" s="62"/>
      <c r="F314" s="62"/>
      <c r="G314" s="62"/>
      <c r="H314" s="62"/>
      <c r="I314" s="62"/>
      <c r="J314" s="62"/>
      <c r="K314" s="62"/>
      <c r="L314" s="62"/>
      <c r="M314" s="62"/>
      <c r="N314" s="62"/>
      <c r="O314" s="62"/>
      <c r="P314" s="62"/>
      <c r="Q314" s="62"/>
      <c r="R314" s="62"/>
      <c r="S314" s="62"/>
      <c r="T314" s="62"/>
      <c r="U314" s="62"/>
      <c r="V314" s="62"/>
    </row>
    <row r="315" spans="1:22">
      <c r="A315" s="16"/>
      <c r="B315" s="46" t="s">
        <v>548</v>
      </c>
      <c r="C315" s="46"/>
      <c r="D315" s="46"/>
      <c r="E315" s="46"/>
      <c r="F315" s="46"/>
      <c r="G315" s="46"/>
      <c r="H315" s="46"/>
      <c r="I315" s="46"/>
      <c r="J315" s="46"/>
      <c r="K315" s="46"/>
      <c r="L315" s="46"/>
      <c r="M315" s="46"/>
      <c r="N315" s="46"/>
      <c r="O315" s="46"/>
      <c r="P315" s="46"/>
      <c r="Q315" s="46"/>
      <c r="R315" s="46"/>
      <c r="S315" s="46"/>
      <c r="T315" s="46"/>
      <c r="U315" s="46"/>
      <c r="V315" s="46"/>
    </row>
    <row r="316" spans="1:22">
      <c r="A316" s="16"/>
      <c r="B316" s="84"/>
      <c r="C316" s="84"/>
      <c r="D316" s="84"/>
      <c r="E316" s="84"/>
      <c r="F316" s="84"/>
      <c r="G316" s="84"/>
      <c r="H316" s="84"/>
      <c r="I316" s="84"/>
      <c r="J316" s="84"/>
      <c r="K316" s="84"/>
      <c r="L316" s="84"/>
      <c r="M316" s="84"/>
      <c r="N316" s="84"/>
      <c r="O316" s="84"/>
      <c r="P316" s="84"/>
      <c r="Q316" s="84"/>
      <c r="R316" s="84"/>
      <c r="S316" s="84"/>
      <c r="T316" s="84"/>
      <c r="U316" s="84"/>
      <c r="V316" s="84"/>
    </row>
    <row r="317" spans="1:22">
      <c r="A317" s="16"/>
      <c r="B317" s="46" t="s">
        <v>549</v>
      </c>
      <c r="C317" s="46"/>
      <c r="D317" s="46"/>
      <c r="E317" s="46"/>
      <c r="F317" s="46"/>
      <c r="G317" s="46"/>
      <c r="H317" s="46"/>
      <c r="I317" s="46"/>
      <c r="J317" s="46"/>
      <c r="K317" s="46"/>
      <c r="L317" s="46"/>
      <c r="M317" s="46"/>
      <c r="N317" s="46"/>
      <c r="O317" s="46"/>
      <c r="P317" s="46"/>
      <c r="Q317" s="46"/>
      <c r="R317" s="46"/>
      <c r="S317" s="46"/>
      <c r="T317" s="46"/>
      <c r="U317" s="46"/>
      <c r="V317" s="46"/>
    </row>
    <row r="318" spans="1:22">
      <c r="A318" s="16"/>
      <c r="B318" s="84"/>
      <c r="C318" s="84"/>
      <c r="D318" s="84"/>
      <c r="E318" s="84"/>
      <c r="F318" s="84"/>
      <c r="G318" s="84"/>
      <c r="H318" s="84"/>
      <c r="I318" s="84"/>
      <c r="J318" s="84"/>
      <c r="K318" s="84"/>
      <c r="L318" s="84"/>
      <c r="M318" s="84"/>
      <c r="N318" s="84"/>
      <c r="O318" s="84"/>
      <c r="P318" s="84"/>
      <c r="Q318" s="84"/>
      <c r="R318" s="84"/>
      <c r="S318" s="84"/>
      <c r="T318" s="84"/>
      <c r="U318" s="84"/>
      <c r="V318" s="84"/>
    </row>
    <row r="319" spans="1:22">
      <c r="A319" s="16"/>
      <c r="B319" s="62" t="s">
        <v>550</v>
      </c>
      <c r="C319" s="62"/>
      <c r="D319" s="62"/>
      <c r="E319" s="62"/>
      <c r="F319" s="62"/>
      <c r="G319" s="62"/>
      <c r="H319" s="62"/>
      <c r="I319" s="62"/>
      <c r="J319" s="62"/>
      <c r="K319" s="62"/>
      <c r="L319" s="62"/>
      <c r="M319" s="62"/>
      <c r="N319" s="62"/>
      <c r="O319" s="62"/>
      <c r="P319" s="62"/>
      <c r="Q319" s="62"/>
      <c r="R319" s="62"/>
      <c r="S319" s="62"/>
      <c r="T319" s="62"/>
      <c r="U319" s="62"/>
      <c r="V319" s="62"/>
    </row>
    <row r="320" spans="1:22" ht="51" customHeight="1">
      <c r="A320" s="16"/>
      <c r="B320" s="46" t="s">
        <v>551</v>
      </c>
      <c r="C320" s="46"/>
      <c r="D320" s="46"/>
      <c r="E320" s="46"/>
      <c r="F320" s="46"/>
      <c r="G320" s="46"/>
      <c r="H320" s="46"/>
      <c r="I320" s="46"/>
      <c r="J320" s="46"/>
      <c r="K320" s="46"/>
      <c r="L320" s="46"/>
      <c r="M320" s="46"/>
      <c r="N320" s="46"/>
      <c r="O320" s="46"/>
      <c r="P320" s="46"/>
      <c r="Q320" s="46"/>
      <c r="R320" s="46"/>
      <c r="S320" s="46"/>
      <c r="T320" s="46"/>
      <c r="U320" s="46"/>
      <c r="V320" s="46"/>
    </row>
    <row r="321" spans="1:22">
      <c r="A321" s="16"/>
      <c r="B321" s="84"/>
      <c r="C321" s="84"/>
      <c r="D321" s="84"/>
      <c r="E321" s="84"/>
      <c r="F321" s="84"/>
      <c r="G321" s="84"/>
      <c r="H321" s="84"/>
      <c r="I321" s="84"/>
      <c r="J321" s="84"/>
      <c r="K321" s="84"/>
      <c r="L321" s="84"/>
      <c r="M321" s="84"/>
      <c r="N321" s="84"/>
      <c r="O321" s="84"/>
      <c r="P321" s="84"/>
      <c r="Q321" s="84"/>
      <c r="R321" s="84"/>
      <c r="S321" s="84"/>
      <c r="T321" s="84"/>
      <c r="U321" s="84"/>
      <c r="V321" s="84"/>
    </row>
    <row r="322" spans="1:22">
      <c r="A322" s="16"/>
      <c r="B322" s="62" t="s">
        <v>552</v>
      </c>
      <c r="C322" s="62"/>
      <c r="D322" s="62"/>
      <c r="E322" s="62"/>
      <c r="F322" s="62"/>
      <c r="G322" s="62"/>
      <c r="H322" s="62"/>
      <c r="I322" s="62"/>
      <c r="J322" s="62"/>
      <c r="K322" s="62"/>
      <c r="L322" s="62"/>
      <c r="M322" s="62"/>
      <c r="N322" s="62"/>
      <c r="O322" s="62"/>
      <c r="P322" s="62"/>
      <c r="Q322" s="62"/>
      <c r="R322" s="62"/>
      <c r="S322" s="62"/>
      <c r="T322" s="62"/>
      <c r="U322" s="62"/>
      <c r="V322" s="62"/>
    </row>
    <row r="323" spans="1:22" ht="51" customHeight="1">
      <c r="A323" s="16"/>
      <c r="B323" s="46" t="s">
        <v>553</v>
      </c>
      <c r="C323" s="46"/>
      <c r="D323" s="46"/>
      <c r="E323" s="46"/>
      <c r="F323" s="46"/>
      <c r="G323" s="46"/>
      <c r="H323" s="46"/>
      <c r="I323" s="46"/>
      <c r="J323" s="46"/>
      <c r="K323" s="46"/>
      <c r="L323" s="46"/>
      <c r="M323" s="46"/>
      <c r="N323" s="46"/>
      <c r="O323" s="46"/>
      <c r="P323" s="46"/>
      <c r="Q323" s="46"/>
      <c r="R323" s="46"/>
      <c r="S323" s="46"/>
      <c r="T323" s="46"/>
      <c r="U323" s="46"/>
      <c r="V323" s="46"/>
    </row>
  </sheetData>
  <mergeCells count="1301">
    <mergeCell ref="B320:V320"/>
    <mergeCell ref="B321:V321"/>
    <mergeCell ref="B322:V322"/>
    <mergeCell ref="B323:V323"/>
    <mergeCell ref="B314:V314"/>
    <mergeCell ref="B315:V315"/>
    <mergeCell ref="B316:V316"/>
    <mergeCell ref="B317:V317"/>
    <mergeCell ref="B318:V318"/>
    <mergeCell ref="B319:V319"/>
    <mergeCell ref="B282:V282"/>
    <mergeCell ref="B283:V283"/>
    <mergeCell ref="B284:V284"/>
    <mergeCell ref="B285:V285"/>
    <mergeCell ref="B286:V286"/>
    <mergeCell ref="B313:V313"/>
    <mergeCell ref="B239:V239"/>
    <mergeCell ref="B240:V240"/>
    <mergeCell ref="B241:V241"/>
    <mergeCell ref="B242:V242"/>
    <mergeCell ref="B265:V265"/>
    <mergeCell ref="B266:V266"/>
    <mergeCell ref="B185:V185"/>
    <mergeCell ref="B186:V186"/>
    <mergeCell ref="B187:V187"/>
    <mergeCell ref="B206:V206"/>
    <mergeCell ref="B207:V207"/>
    <mergeCell ref="B208:V208"/>
    <mergeCell ref="B165:V165"/>
    <mergeCell ref="B166:V166"/>
    <mergeCell ref="B167:V167"/>
    <mergeCell ref="B168:V168"/>
    <mergeCell ref="B169:V169"/>
    <mergeCell ref="B170:V170"/>
    <mergeCell ref="B79:V79"/>
    <mergeCell ref="B80:V80"/>
    <mergeCell ref="B109:V109"/>
    <mergeCell ref="B110:V110"/>
    <mergeCell ref="B141:V141"/>
    <mergeCell ref="B142:V142"/>
    <mergeCell ref="B61:V61"/>
    <mergeCell ref="B62:V62"/>
    <mergeCell ref="B63:V63"/>
    <mergeCell ref="B64:V64"/>
    <mergeCell ref="B77:V77"/>
    <mergeCell ref="B78:V78"/>
    <mergeCell ref="B41:V41"/>
    <mergeCell ref="B42:V42"/>
    <mergeCell ref="B53:V53"/>
    <mergeCell ref="B54:V54"/>
    <mergeCell ref="B55:V55"/>
    <mergeCell ref="B56:V56"/>
    <mergeCell ref="B11:V11"/>
    <mergeCell ref="B12:V12"/>
    <mergeCell ref="B13:V13"/>
    <mergeCell ref="B14:V14"/>
    <mergeCell ref="B39:V39"/>
    <mergeCell ref="B40:V40"/>
    <mergeCell ref="B4:V4"/>
    <mergeCell ref="B6:V6"/>
    <mergeCell ref="B7:V7"/>
    <mergeCell ref="B8:V8"/>
    <mergeCell ref="B9:V9"/>
    <mergeCell ref="B10:V10"/>
    <mergeCell ref="J311:K312"/>
    <mergeCell ref="L311:L312"/>
    <mergeCell ref="M311:M312"/>
    <mergeCell ref="N311:O312"/>
    <mergeCell ref="P311:P312"/>
    <mergeCell ref="A1:A2"/>
    <mergeCell ref="B1:V1"/>
    <mergeCell ref="B2:V2"/>
    <mergeCell ref="B3:V3"/>
    <mergeCell ref="A4:A323"/>
    <mergeCell ref="B311:B312"/>
    <mergeCell ref="C311:C312"/>
    <mergeCell ref="D311:E312"/>
    <mergeCell ref="F311:F312"/>
    <mergeCell ref="G311:H312"/>
    <mergeCell ref="I311:I312"/>
    <mergeCell ref="I309:I310"/>
    <mergeCell ref="J309:K310"/>
    <mergeCell ref="L309:L310"/>
    <mergeCell ref="M309:M310"/>
    <mergeCell ref="N309:O310"/>
    <mergeCell ref="P309:P310"/>
    <mergeCell ref="J307:K308"/>
    <mergeCell ref="L307:L308"/>
    <mergeCell ref="M307:M308"/>
    <mergeCell ref="N307:O308"/>
    <mergeCell ref="P307:P308"/>
    <mergeCell ref="B309:B310"/>
    <mergeCell ref="C309:C310"/>
    <mergeCell ref="D309:E310"/>
    <mergeCell ref="F309:F310"/>
    <mergeCell ref="G309:H310"/>
    <mergeCell ref="L305:L306"/>
    <mergeCell ref="M305:M306"/>
    <mergeCell ref="N305:O306"/>
    <mergeCell ref="P305:P306"/>
    <mergeCell ref="B307:B308"/>
    <mergeCell ref="C307:C308"/>
    <mergeCell ref="D307:E308"/>
    <mergeCell ref="F307:F308"/>
    <mergeCell ref="G307:H308"/>
    <mergeCell ref="I307:I308"/>
    <mergeCell ref="M303:M304"/>
    <mergeCell ref="N303:O304"/>
    <mergeCell ref="P303:P304"/>
    <mergeCell ref="B305:B306"/>
    <mergeCell ref="C305:C306"/>
    <mergeCell ref="D305:E306"/>
    <mergeCell ref="F305:F306"/>
    <mergeCell ref="G305:H306"/>
    <mergeCell ref="I305:I306"/>
    <mergeCell ref="J305:K306"/>
    <mergeCell ref="O301:O302"/>
    <mergeCell ref="P301:P302"/>
    <mergeCell ref="B303:B304"/>
    <mergeCell ref="C303:C304"/>
    <mergeCell ref="D303:E304"/>
    <mergeCell ref="F303:F304"/>
    <mergeCell ref="G303:H304"/>
    <mergeCell ref="I303:I304"/>
    <mergeCell ref="J303:K304"/>
    <mergeCell ref="L303:L304"/>
    <mergeCell ref="I301:I302"/>
    <mergeCell ref="J301:J302"/>
    <mergeCell ref="K301:K302"/>
    <mergeCell ref="L301:L302"/>
    <mergeCell ref="M301:M302"/>
    <mergeCell ref="N301:N302"/>
    <mergeCell ref="M299:M300"/>
    <mergeCell ref="N299:O300"/>
    <mergeCell ref="P299:P300"/>
    <mergeCell ref="B301:B302"/>
    <mergeCell ref="C301:C302"/>
    <mergeCell ref="D301:D302"/>
    <mergeCell ref="E301:E302"/>
    <mergeCell ref="F301:F302"/>
    <mergeCell ref="G301:G302"/>
    <mergeCell ref="H301:H302"/>
    <mergeCell ref="N297:O298"/>
    <mergeCell ref="P297:P298"/>
    <mergeCell ref="B299:B300"/>
    <mergeCell ref="C299:C300"/>
    <mergeCell ref="D299:E300"/>
    <mergeCell ref="F299:F300"/>
    <mergeCell ref="G299:H300"/>
    <mergeCell ref="I299:I300"/>
    <mergeCell ref="J299:K300"/>
    <mergeCell ref="L299:L300"/>
    <mergeCell ref="P295:P296"/>
    <mergeCell ref="B297:B298"/>
    <mergeCell ref="C297:C298"/>
    <mergeCell ref="D297:E298"/>
    <mergeCell ref="F297:F298"/>
    <mergeCell ref="G297:H298"/>
    <mergeCell ref="I297:I298"/>
    <mergeCell ref="J297:K298"/>
    <mergeCell ref="L297:L298"/>
    <mergeCell ref="M297:M298"/>
    <mergeCell ref="J295:J296"/>
    <mergeCell ref="K295:K296"/>
    <mergeCell ref="L295:L296"/>
    <mergeCell ref="M295:M296"/>
    <mergeCell ref="N295:N296"/>
    <mergeCell ref="O295:O296"/>
    <mergeCell ref="M293:M294"/>
    <mergeCell ref="N293:P294"/>
    <mergeCell ref="B295:B296"/>
    <mergeCell ref="C295:C296"/>
    <mergeCell ref="D295:D296"/>
    <mergeCell ref="E295:E296"/>
    <mergeCell ref="F295:F296"/>
    <mergeCell ref="G295:G296"/>
    <mergeCell ref="H295:H296"/>
    <mergeCell ref="I295:I296"/>
    <mergeCell ref="J291:K292"/>
    <mergeCell ref="L291:L292"/>
    <mergeCell ref="M291:M292"/>
    <mergeCell ref="N291:O292"/>
    <mergeCell ref="P291:P292"/>
    <mergeCell ref="B293:B294"/>
    <mergeCell ref="C293:C294"/>
    <mergeCell ref="D293:F294"/>
    <mergeCell ref="G293:I294"/>
    <mergeCell ref="J293:L294"/>
    <mergeCell ref="B291:B292"/>
    <mergeCell ref="C291:C292"/>
    <mergeCell ref="D291:E292"/>
    <mergeCell ref="F291:F292"/>
    <mergeCell ref="G291:H292"/>
    <mergeCell ref="I291:I292"/>
    <mergeCell ref="P277:P278"/>
    <mergeCell ref="B287:P287"/>
    <mergeCell ref="B289:B290"/>
    <mergeCell ref="C289:C290"/>
    <mergeCell ref="D289:L290"/>
    <mergeCell ref="M289:M290"/>
    <mergeCell ref="N289:P290"/>
    <mergeCell ref="B279:V279"/>
    <mergeCell ref="B280:V280"/>
    <mergeCell ref="B281:V281"/>
    <mergeCell ref="J277:J278"/>
    <mergeCell ref="K277:K278"/>
    <mergeCell ref="L277:L278"/>
    <mergeCell ref="M277:M278"/>
    <mergeCell ref="N277:N278"/>
    <mergeCell ref="O277:O278"/>
    <mergeCell ref="O275:O276"/>
    <mergeCell ref="P275:P276"/>
    <mergeCell ref="B277:B278"/>
    <mergeCell ref="C277:C278"/>
    <mergeCell ref="D277:D278"/>
    <mergeCell ref="E277:E278"/>
    <mergeCell ref="F277:F278"/>
    <mergeCell ref="G277:G278"/>
    <mergeCell ref="H277:H278"/>
    <mergeCell ref="I277:I278"/>
    <mergeCell ref="I275:I276"/>
    <mergeCell ref="J275:J276"/>
    <mergeCell ref="K275:K276"/>
    <mergeCell ref="L275:L276"/>
    <mergeCell ref="M275:M276"/>
    <mergeCell ref="N275:N276"/>
    <mergeCell ref="N272:N273"/>
    <mergeCell ref="O272:O273"/>
    <mergeCell ref="P272:P273"/>
    <mergeCell ref="B275:B276"/>
    <mergeCell ref="C275:C276"/>
    <mergeCell ref="D275:D276"/>
    <mergeCell ref="E275:E276"/>
    <mergeCell ref="F275:F276"/>
    <mergeCell ref="G275:G276"/>
    <mergeCell ref="H275:H276"/>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63:T264"/>
    <mergeCell ref="U263:U264"/>
    <mergeCell ref="V263:V264"/>
    <mergeCell ref="B268:P268"/>
    <mergeCell ref="B270:B271"/>
    <mergeCell ref="C270:C271"/>
    <mergeCell ref="D270:I271"/>
    <mergeCell ref="J270:J271"/>
    <mergeCell ref="K270:P271"/>
    <mergeCell ref="B267:V267"/>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O262"/>
    <mergeCell ref="P261:P262"/>
    <mergeCell ref="Q261:R262"/>
    <mergeCell ref="S261:S262"/>
    <mergeCell ref="T261:U262"/>
    <mergeCell ref="V261:V262"/>
    <mergeCell ref="V259:V260"/>
    <mergeCell ref="B261:B262"/>
    <mergeCell ref="C261:C262"/>
    <mergeCell ref="D261:E262"/>
    <mergeCell ref="F261:F262"/>
    <mergeCell ref="G261:H262"/>
    <mergeCell ref="I261:I262"/>
    <mergeCell ref="J261:K262"/>
    <mergeCell ref="L261:L262"/>
    <mergeCell ref="M261:M262"/>
    <mergeCell ref="M259:M260"/>
    <mergeCell ref="N259:O260"/>
    <mergeCell ref="P259:P260"/>
    <mergeCell ref="Q259:R260"/>
    <mergeCell ref="S259:S260"/>
    <mergeCell ref="T259:U260"/>
    <mergeCell ref="T257:U258"/>
    <mergeCell ref="V257:V258"/>
    <mergeCell ref="B259:B260"/>
    <mergeCell ref="C259:C260"/>
    <mergeCell ref="D259:E260"/>
    <mergeCell ref="F259:F260"/>
    <mergeCell ref="G259:H260"/>
    <mergeCell ref="I259:I260"/>
    <mergeCell ref="J259:K260"/>
    <mergeCell ref="L259:L260"/>
    <mergeCell ref="L257:L258"/>
    <mergeCell ref="M257:M258"/>
    <mergeCell ref="N257:O258"/>
    <mergeCell ref="P257:P258"/>
    <mergeCell ref="Q257:R258"/>
    <mergeCell ref="S257:S258"/>
    <mergeCell ref="S255:S256"/>
    <mergeCell ref="T255:U256"/>
    <mergeCell ref="V255:V256"/>
    <mergeCell ref="B257:B258"/>
    <mergeCell ref="C257:C258"/>
    <mergeCell ref="D257:E258"/>
    <mergeCell ref="F257:F258"/>
    <mergeCell ref="G257:H258"/>
    <mergeCell ref="I257:I258"/>
    <mergeCell ref="J257:K258"/>
    <mergeCell ref="J255:K256"/>
    <mergeCell ref="L255:L256"/>
    <mergeCell ref="M255:M256"/>
    <mergeCell ref="N255:O256"/>
    <mergeCell ref="P255:P256"/>
    <mergeCell ref="Q255:R256"/>
    <mergeCell ref="B255:B256"/>
    <mergeCell ref="C255:C256"/>
    <mergeCell ref="D255:E256"/>
    <mergeCell ref="F255:F256"/>
    <mergeCell ref="G255:H256"/>
    <mergeCell ref="I255:I256"/>
    <mergeCell ref="N253:O254"/>
    <mergeCell ref="P253:P254"/>
    <mergeCell ref="Q253:R254"/>
    <mergeCell ref="S253:S254"/>
    <mergeCell ref="T253:U254"/>
    <mergeCell ref="V253:V254"/>
    <mergeCell ref="V251:V252"/>
    <mergeCell ref="B253:B254"/>
    <mergeCell ref="C253:C254"/>
    <mergeCell ref="D253:E254"/>
    <mergeCell ref="F253:F254"/>
    <mergeCell ref="G253:H254"/>
    <mergeCell ref="I253:I254"/>
    <mergeCell ref="J253:K254"/>
    <mergeCell ref="L253:L254"/>
    <mergeCell ref="M253:M254"/>
    <mergeCell ref="M251:M252"/>
    <mergeCell ref="N251:O252"/>
    <mergeCell ref="P251:P252"/>
    <mergeCell ref="Q251:R252"/>
    <mergeCell ref="S251:S252"/>
    <mergeCell ref="T251:U252"/>
    <mergeCell ref="U249:U250"/>
    <mergeCell ref="V249:V250"/>
    <mergeCell ref="B251:B252"/>
    <mergeCell ref="C251:C252"/>
    <mergeCell ref="D251:E252"/>
    <mergeCell ref="F251:F252"/>
    <mergeCell ref="G251:H252"/>
    <mergeCell ref="I251:I252"/>
    <mergeCell ref="J251:K252"/>
    <mergeCell ref="L251:L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S247:S248"/>
    <mergeCell ref="T247:U248"/>
    <mergeCell ref="V247:V248"/>
    <mergeCell ref="B249:B250"/>
    <mergeCell ref="C249:C250"/>
    <mergeCell ref="D249:D250"/>
    <mergeCell ref="E249:E250"/>
    <mergeCell ref="F249:F250"/>
    <mergeCell ref="G249:G250"/>
    <mergeCell ref="H249:H250"/>
    <mergeCell ref="J247:K248"/>
    <mergeCell ref="L247:L248"/>
    <mergeCell ref="M247:M248"/>
    <mergeCell ref="N247:O248"/>
    <mergeCell ref="P247:P248"/>
    <mergeCell ref="Q247:R248"/>
    <mergeCell ref="B247:B248"/>
    <mergeCell ref="C247:C248"/>
    <mergeCell ref="D247:E248"/>
    <mergeCell ref="F247:F248"/>
    <mergeCell ref="G247:H248"/>
    <mergeCell ref="I247:I248"/>
    <mergeCell ref="B243:V243"/>
    <mergeCell ref="B245:B246"/>
    <mergeCell ref="C245:C246"/>
    <mergeCell ref="D245:L246"/>
    <mergeCell ref="M245:M246"/>
    <mergeCell ref="N245:V246"/>
    <mergeCell ref="H237:H238"/>
    <mergeCell ref="I237:I238"/>
    <mergeCell ref="J237:J238"/>
    <mergeCell ref="K237:K238"/>
    <mergeCell ref="L237:L238"/>
    <mergeCell ref="M237:M238"/>
    <mergeCell ref="I235:I236"/>
    <mergeCell ref="J235:J236"/>
    <mergeCell ref="K235:L236"/>
    <mergeCell ref="M235:M236"/>
    <mergeCell ref="B237:B238"/>
    <mergeCell ref="C237:C238"/>
    <mergeCell ref="D237:D238"/>
    <mergeCell ref="E237:E238"/>
    <mergeCell ref="F237:F238"/>
    <mergeCell ref="G237:G238"/>
    <mergeCell ref="J233:J234"/>
    <mergeCell ref="K233:K234"/>
    <mergeCell ref="L233:L234"/>
    <mergeCell ref="M233:M234"/>
    <mergeCell ref="B235:B236"/>
    <mergeCell ref="C235:C236"/>
    <mergeCell ref="D235:D236"/>
    <mergeCell ref="E235:F236"/>
    <mergeCell ref="G235:G236"/>
    <mergeCell ref="H235:H236"/>
    <mergeCell ref="J231:J232"/>
    <mergeCell ref="K231:M232"/>
    <mergeCell ref="B233:B234"/>
    <mergeCell ref="C233:C234"/>
    <mergeCell ref="D233:D234"/>
    <mergeCell ref="E233:E234"/>
    <mergeCell ref="F233:F234"/>
    <mergeCell ref="G233:G234"/>
    <mergeCell ref="H233:H234"/>
    <mergeCell ref="I233:I234"/>
    <mergeCell ref="I229:I230"/>
    <mergeCell ref="J229:J230"/>
    <mergeCell ref="K229:L230"/>
    <mergeCell ref="M229:M230"/>
    <mergeCell ref="B231:B232"/>
    <mergeCell ref="C231:C232"/>
    <mergeCell ref="D231:D232"/>
    <mergeCell ref="E231:G232"/>
    <mergeCell ref="H231:H232"/>
    <mergeCell ref="I231:I232"/>
    <mergeCell ref="B229:B230"/>
    <mergeCell ref="C229:C230"/>
    <mergeCell ref="D229:D230"/>
    <mergeCell ref="E229:F230"/>
    <mergeCell ref="G229:G230"/>
    <mergeCell ref="H229:H230"/>
    <mergeCell ref="N222:N223"/>
    <mergeCell ref="O222:O223"/>
    <mergeCell ref="P222:P223"/>
    <mergeCell ref="Q222:Q223"/>
    <mergeCell ref="B225:M225"/>
    <mergeCell ref="B227:B228"/>
    <mergeCell ref="C227:G228"/>
    <mergeCell ref="H227:H228"/>
    <mergeCell ref="I227:M228"/>
    <mergeCell ref="B224:V224"/>
    <mergeCell ref="H222:H223"/>
    <mergeCell ref="I222:I223"/>
    <mergeCell ref="J222:J223"/>
    <mergeCell ref="K222:K223"/>
    <mergeCell ref="L222:L223"/>
    <mergeCell ref="M222:M223"/>
    <mergeCell ref="M220:M221"/>
    <mergeCell ref="N220:N221"/>
    <mergeCell ref="O220:P221"/>
    <mergeCell ref="Q220:Q221"/>
    <mergeCell ref="B222:B223"/>
    <mergeCell ref="C222:C223"/>
    <mergeCell ref="D222:D223"/>
    <mergeCell ref="E222:E223"/>
    <mergeCell ref="F222:F223"/>
    <mergeCell ref="G222:G223"/>
    <mergeCell ref="P218:P219"/>
    <mergeCell ref="Q218:Q219"/>
    <mergeCell ref="B220:B221"/>
    <mergeCell ref="C220:D221"/>
    <mergeCell ref="E220:E221"/>
    <mergeCell ref="F220:F221"/>
    <mergeCell ref="G220:H221"/>
    <mergeCell ref="I220:I221"/>
    <mergeCell ref="J220:J221"/>
    <mergeCell ref="K220:L221"/>
    <mergeCell ref="J218:J219"/>
    <mergeCell ref="K218:K219"/>
    <mergeCell ref="L218:L219"/>
    <mergeCell ref="M218:M219"/>
    <mergeCell ref="N218:N219"/>
    <mergeCell ref="O218:O219"/>
    <mergeCell ref="N216:N217"/>
    <mergeCell ref="O216:Q217"/>
    <mergeCell ref="B218:B219"/>
    <mergeCell ref="C218:C219"/>
    <mergeCell ref="D218:D219"/>
    <mergeCell ref="E218:E219"/>
    <mergeCell ref="F218:F219"/>
    <mergeCell ref="G218:G219"/>
    <mergeCell ref="H218:H219"/>
    <mergeCell ref="I218:I219"/>
    <mergeCell ref="B216:B217"/>
    <mergeCell ref="C216:E217"/>
    <mergeCell ref="F216:F217"/>
    <mergeCell ref="G216:I217"/>
    <mergeCell ref="J216:J217"/>
    <mergeCell ref="K216:M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Q204:Q205"/>
    <mergeCell ref="B210:Q210"/>
    <mergeCell ref="B212:B213"/>
    <mergeCell ref="C212:I213"/>
    <mergeCell ref="J212:J213"/>
    <mergeCell ref="K212:Q213"/>
    <mergeCell ref="B209:V209"/>
    <mergeCell ref="I204:I205"/>
    <mergeCell ref="J204:J205"/>
    <mergeCell ref="K204:L205"/>
    <mergeCell ref="M204:M205"/>
    <mergeCell ref="N204:N205"/>
    <mergeCell ref="O204:P205"/>
    <mergeCell ref="K202:L203"/>
    <mergeCell ref="M202:M203"/>
    <mergeCell ref="N202:N203"/>
    <mergeCell ref="O202:P203"/>
    <mergeCell ref="Q202:Q203"/>
    <mergeCell ref="B204:B205"/>
    <mergeCell ref="C204:D205"/>
    <mergeCell ref="E204:E205"/>
    <mergeCell ref="F204:F205"/>
    <mergeCell ref="G204:H205"/>
    <mergeCell ref="O200:O201"/>
    <mergeCell ref="P200:P201"/>
    <mergeCell ref="Q200:Q201"/>
    <mergeCell ref="B202:B203"/>
    <mergeCell ref="C202:D203"/>
    <mergeCell ref="E202:E203"/>
    <mergeCell ref="F202:F203"/>
    <mergeCell ref="G202:H203"/>
    <mergeCell ref="I202:I203"/>
    <mergeCell ref="J202:J203"/>
    <mergeCell ref="I200:I201"/>
    <mergeCell ref="J200:J201"/>
    <mergeCell ref="K200:K201"/>
    <mergeCell ref="L200:L201"/>
    <mergeCell ref="M200:M201"/>
    <mergeCell ref="N200:N201"/>
    <mergeCell ref="K198:M199"/>
    <mergeCell ref="N198:N199"/>
    <mergeCell ref="O198:Q199"/>
    <mergeCell ref="B200:B201"/>
    <mergeCell ref="C200:C201"/>
    <mergeCell ref="D200:D201"/>
    <mergeCell ref="E200:E201"/>
    <mergeCell ref="F200:F201"/>
    <mergeCell ref="G200:G201"/>
    <mergeCell ref="H200:H201"/>
    <mergeCell ref="K196:L197"/>
    <mergeCell ref="M196:M197"/>
    <mergeCell ref="N196:N197"/>
    <mergeCell ref="O196:P197"/>
    <mergeCell ref="Q196:Q197"/>
    <mergeCell ref="B198:B199"/>
    <mergeCell ref="C198:E199"/>
    <mergeCell ref="F198:F199"/>
    <mergeCell ref="G198:I199"/>
    <mergeCell ref="J198:J199"/>
    <mergeCell ref="J192:J193"/>
    <mergeCell ref="B194:B195"/>
    <mergeCell ref="J194:J195"/>
    <mergeCell ref="B196:B197"/>
    <mergeCell ref="C196:D197"/>
    <mergeCell ref="E196:E197"/>
    <mergeCell ref="F196:F197"/>
    <mergeCell ref="G196:H197"/>
    <mergeCell ref="I196:I197"/>
    <mergeCell ref="J196:J197"/>
    <mergeCell ref="N183:N184"/>
    <mergeCell ref="O183:O184"/>
    <mergeCell ref="P183:P184"/>
    <mergeCell ref="Q183:Q184"/>
    <mergeCell ref="B188:Q188"/>
    <mergeCell ref="B190:B191"/>
    <mergeCell ref="C190:I195"/>
    <mergeCell ref="J190:J191"/>
    <mergeCell ref="K190:Q195"/>
    <mergeCell ref="B192:B193"/>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62:N163"/>
    <mergeCell ref="O162:O163"/>
    <mergeCell ref="P162:P163"/>
    <mergeCell ref="Q162:Q163"/>
    <mergeCell ref="B171:Q171"/>
    <mergeCell ref="B173:B174"/>
    <mergeCell ref="C173:I174"/>
    <mergeCell ref="J173:J174"/>
    <mergeCell ref="K173:Q174"/>
    <mergeCell ref="B164:V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P139:P140"/>
    <mergeCell ref="Q139:Q140"/>
    <mergeCell ref="R139:R140"/>
    <mergeCell ref="B144:Q144"/>
    <mergeCell ref="B146:B147"/>
    <mergeCell ref="C146:I147"/>
    <mergeCell ref="J146:J147"/>
    <mergeCell ref="K146:Q147"/>
    <mergeCell ref="B143:V143"/>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5:R116"/>
    <mergeCell ref="B117:B118"/>
    <mergeCell ref="C117:C118"/>
    <mergeCell ref="D117:F118"/>
    <mergeCell ref="G117:G118"/>
    <mergeCell ref="H117:J118"/>
    <mergeCell ref="K117:K118"/>
    <mergeCell ref="L117:N118"/>
    <mergeCell ref="O117:O118"/>
    <mergeCell ref="P117:R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07:P108"/>
    <mergeCell ref="Q107:Q108"/>
    <mergeCell ref="R107:R108"/>
    <mergeCell ref="B111:R111"/>
    <mergeCell ref="B113:B114"/>
    <mergeCell ref="C113:C114"/>
    <mergeCell ref="D113:F114"/>
    <mergeCell ref="G113:G114"/>
    <mergeCell ref="H113:R114"/>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Q89:Q90"/>
    <mergeCell ref="R89:R90"/>
    <mergeCell ref="B91:B92"/>
    <mergeCell ref="C91:C92"/>
    <mergeCell ref="D91:E92"/>
    <mergeCell ref="F91:F92"/>
    <mergeCell ref="G91:G92"/>
    <mergeCell ref="H91:I92"/>
    <mergeCell ref="J91:J92"/>
    <mergeCell ref="K91:K92"/>
    <mergeCell ref="K89:K90"/>
    <mergeCell ref="L89:L90"/>
    <mergeCell ref="M89:M90"/>
    <mergeCell ref="N89:N90"/>
    <mergeCell ref="O89:O90"/>
    <mergeCell ref="P89:P90"/>
    <mergeCell ref="P87:R88"/>
    <mergeCell ref="B89:B90"/>
    <mergeCell ref="C89:C90"/>
    <mergeCell ref="D89:D90"/>
    <mergeCell ref="E89:E90"/>
    <mergeCell ref="F89:F90"/>
    <mergeCell ref="G89:G90"/>
    <mergeCell ref="H89:H90"/>
    <mergeCell ref="I89:I90"/>
    <mergeCell ref="J89:J90"/>
    <mergeCell ref="P85:Q86"/>
    <mergeCell ref="R85:R86"/>
    <mergeCell ref="B87:B88"/>
    <mergeCell ref="C87:C88"/>
    <mergeCell ref="D87:F88"/>
    <mergeCell ref="G87:G88"/>
    <mergeCell ref="H87:J88"/>
    <mergeCell ref="K87:K88"/>
    <mergeCell ref="L87:N88"/>
    <mergeCell ref="O87:O88"/>
    <mergeCell ref="H85:I86"/>
    <mergeCell ref="J85:J86"/>
    <mergeCell ref="K85:K86"/>
    <mergeCell ref="L85:M86"/>
    <mergeCell ref="N85:N86"/>
    <mergeCell ref="O85:O86"/>
    <mergeCell ref="B83:B84"/>
    <mergeCell ref="C83:C84"/>
    <mergeCell ref="D83:F84"/>
    <mergeCell ref="G83:G84"/>
    <mergeCell ref="H83:R84"/>
    <mergeCell ref="B85:B86"/>
    <mergeCell ref="C85:C86"/>
    <mergeCell ref="D85:E86"/>
    <mergeCell ref="F85:F86"/>
    <mergeCell ref="G85:G86"/>
    <mergeCell ref="H51:H52"/>
    <mergeCell ref="I51:I52"/>
    <mergeCell ref="J51:J52"/>
    <mergeCell ref="K51:K52"/>
    <mergeCell ref="L51:L52"/>
    <mergeCell ref="B81:R81"/>
    <mergeCell ref="B57:V57"/>
    <mergeCell ref="B58:V58"/>
    <mergeCell ref="B59:V59"/>
    <mergeCell ref="B60:V60"/>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M37:M38"/>
    <mergeCell ref="N37:N38"/>
    <mergeCell ref="O37:O38"/>
    <mergeCell ref="P37:P38"/>
    <mergeCell ref="B43:L43"/>
    <mergeCell ref="B45:B46"/>
    <mergeCell ref="C45:C46"/>
    <mergeCell ref="D45:G46"/>
    <mergeCell ref="H45:H46"/>
    <mergeCell ref="I45:L46"/>
    <mergeCell ref="G37:G38"/>
    <mergeCell ref="H37:H38"/>
    <mergeCell ref="I37:I38"/>
    <mergeCell ref="J37:J38"/>
    <mergeCell ref="K37:K38"/>
    <mergeCell ref="L37:L38"/>
    <mergeCell ref="J35:J36"/>
    <mergeCell ref="K35:L36"/>
    <mergeCell ref="M35:M36"/>
    <mergeCell ref="N35:O36"/>
    <mergeCell ref="P35:P36"/>
    <mergeCell ref="B37:B38"/>
    <mergeCell ref="C37:C38"/>
    <mergeCell ref="D37:D38"/>
    <mergeCell ref="E37:E38"/>
    <mergeCell ref="F37:F38"/>
    <mergeCell ref="B35:B36"/>
    <mergeCell ref="C35:C36"/>
    <mergeCell ref="D35:E36"/>
    <mergeCell ref="F35:F36"/>
    <mergeCell ref="G35:H36"/>
    <mergeCell ref="I35:I36"/>
    <mergeCell ref="I33:I34"/>
    <mergeCell ref="J33:J34"/>
    <mergeCell ref="K33:L34"/>
    <mergeCell ref="M33:M34"/>
    <mergeCell ref="N33:O34"/>
    <mergeCell ref="P33:P34"/>
    <mergeCell ref="J31:J32"/>
    <mergeCell ref="K31:L32"/>
    <mergeCell ref="M31:M32"/>
    <mergeCell ref="N31:O32"/>
    <mergeCell ref="P31:P32"/>
    <mergeCell ref="B33:B34"/>
    <mergeCell ref="C33:C34"/>
    <mergeCell ref="D33:E34"/>
    <mergeCell ref="F33:F34"/>
    <mergeCell ref="G33:H34"/>
    <mergeCell ref="B31:B32"/>
    <mergeCell ref="C31:C32"/>
    <mergeCell ref="D31:E32"/>
    <mergeCell ref="F31:F32"/>
    <mergeCell ref="G31:H32"/>
    <mergeCell ref="I31:I32"/>
    <mergeCell ref="I29:I30"/>
    <mergeCell ref="J29:J30"/>
    <mergeCell ref="K29:L30"/>
    <mergeCell ref="M29:M30"/>
    <mergeCell ref="N29:O30"/>
    <mergeCell ref="P29:P30"/>
    <mergeCell ref="J27:J28"/>
    <mergeCell ref="K27:L28"/>
    <mergeCell ref="M27:M28"/>
    <mergeCell ref="N27:O28"/>
    <mergeCell ref="P27:P28"/>
    <mergeCell ref="B29:B30"/>
    <mergeCell ref="C29:C30"/>
    <mergeCell ref="D29:E30"/>
    <mergeCell ref="F29:F30"/>
    <mergeCell ref="G29:H30"/>
    <mergeCell ref="B27:B28"/>
    <mergeCell ref="C27:C28"/>
    <mergeCell ref="D27:E28"/>
    <mergeCell ref="F27:F28"/>
    <mergeCell ref="G27:H28"/>
    <mergeCell ref="I27:I28"/>
    <mergeCell ref="I25:I26"/>
    <mergeCell ref="J25:J26"/>
    <mergeCell ref="K25:L26"/>
    <mergeCell ref="M25:M26"/>
    <mergeCell ref="N25:O26"/>
    <mergeCell ref="P25:P26"/>
    <mergeCell ref="J23:J24"/>
    <mergeCell ref="K23:L24"/>
    <mergeCell ref="M23:M24"/>
    <mergeCell ref="N23:O24"/>
    <mergeCell ref="P23:P24"/>
    <mergeCell ref="B25:B26"/>
    <mergeCell ref="C25:C26"/>
    <mergeCell ref="D25:E26"/>
    <mergeCell ref="F25:F26"/>
    <mergeCell ref="G25:H26"/>
    <mergeCell ref="M21:M22"/>
    <mergeCell ref="N21:N22"/>
    <mergeCell ref="O21:O22"/>
    <mergeCell ref="P21:P22"/>
    <mergeCell ref="B23:B24"/>
    <mergeCell ref="C23:C24"/>
    <mergeCell ref="D23:E24"/>
    <mergeCell ref="F23:F24"/>
    <mergeCell ref="G23:H24"/>
    <mergeCell ref="I23:I24"/>
    <mergeCell ref="G21:G22"/>
    <mergeCell ref="H21:H22"/>
    <mergeCell ref="I21:I22"/>
    <mergeCell ref="J21:J22"/>
    <mergeCell ref="K21:K22"/>
    <mergeCell ref="L21:L22"/>
    <mergeCell ref="J19:J20"/>
    <mergeCell ref="K19:L20"/>
    <mergeCell ref="M19:M20"/>
    <mergeCell ref="N19:O20"/>
    <mergeCell ref="P19:P20"/>
    <mergeCell ref="B21:B22"/>
    <mergeCell ref="C21:C22"/>
    <mergeCell ref="D21:D22"/>
    <mergeCell ref="E21:E22"/>
    <mergeCell ref="F21:F22"/>
    <mergeCell ref="B19:B20"/>
    <mergeCell ref="C19:C20"/>
    <mergeCell ref="D19:E20"/>
    <mergeCell ref="F19:F20"/>
    <mergeCell ref="G19:H20"/>
    <mergeCell ref="I19:I20"/>
    <mergeCell ref="B15:P15"/>
    <mergeCell ref="B17:B18"/>
    <mergeCell ref="C17:C18"/>
    <mergeCell ref="D17:I18"/>
    <mergeCell ref="J17:J18"/>
    <mergeCell ref="K17:P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1" width="30.42578125" bestFit="1" customWidth="1"/>
    <col min="2" max="2" width="36.5703125" bestFit="1" customWidth="1"/>
    <col min="3" max="3" width="36.28515625" customWidth="1"/>
    <col min="4" max="4" width="7.85546875" customWidth="1"/>
    <col min="5" max="5" width="28.28515625" customWidth="1"/>
    <col min="6" max="6" width="6.140625" customWidth="1"/>
    <col min="7" max="7" width="36.28515625" customWidth="1"/>
    <col min="8" max="8" width="7.85546875" customWidth="1"/>
    <col min="9" max="9" width="28.28515625" customWidth="1"/>
    <col min="10" max="10" width="6.140625" customWidth="1"/>
    <col min="11" max="11" width="36.28515625" customWidth="1"/>
    <col min="12" max="12" width="7.85546875" customWidth="1"/>
    <col min="13" max="13" width="26" customWidth="1"/>
    <col min="14" max="14" width="6.140625" customWidth="1"/>
  </cols>
  <sheetData>
    <row r="1" spans="1:14" ht="15" customHeight="1">
      <c r="A1" s="9" t="s">
        <v>2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4</v>
      </c>
      <c r="B3" s="84"/>
      <c r="C3" s="84"/>
      <c r="D3" s="84"/>
      <c r="E3" s="84"/>
      <c r="F3" s="84"/>
      <c r="G3" s="84"/>
      <c r="H3" s="84"/>
      <c r="I3" s="84"/>
      <c r="J3" s="84"/>
      <c r="K3" s="84"/>
      <c r="L3" s="84"/>
      <c r="M3" s="84"/>
      <c r="N3" s="84"/>
    </row>
    <row r="4" spans="1:14">
      <c r="A4" s="16" t="s">
        <v>259</v>
      </c>
      <c r="B4" s="62" t="s">
        <v>555</v>
      </c>
      <c r="C4" s="62"/>
      <c r="D4" s="62"/>
      <c r="E4" s="62"/>
      <c r="F4" s="62"/>
      <c r="G4" s="62"/>
      <c r="H4" s="62"/>
      <c r="I4" s="62"/>
      <c r="J4" s="62"/>
      <c r="K4" s="62"/>
      <c r="L4" s="62"/>
      <c r="M4" s="62"/>
      <c r="N4" s="62"/>
    </row>
    <row r="5" spans="1:14">
      <c r="A5" s="16"/>
      <c r="B5" s="17"/>
      <c r="C5" s="17"/>
      <c r="D5" s="17"/>
      <c r="E5" s="17"/>
      <c r="F5" s="17"/>
      <c r="G5" s="17"/>
      <c r="H5" s="17"/>
      <c r="I5" s="17"/>
      <c r="J5" s="17"/>
      <c r="K5" s="17"/>
      <c r="L5" s="17"/>
      <c r="M5" s="17"/>
      <c r="N5" s="17"/>
    </row>
    <row r="6" spans="1:14">
      <c r="A6" s="16"/>
      <c r="B6" s="85"/>
      <c r="C6" s="85"/>
      <c r="D6" s="85"/>
      <c r="E6" s="85"/>
      <c r="F6" s="85"/>
      <c r="G6" s="85"/>
      <c r="H6" s="85"/>
      <c r="I6" s="85"/>
      <c r="J6" s="85"/>
      <c r="K6" s="85"/>
      <c r="L6" s="85"/>
      <c r="M6" s="85"/>
      <c r="N6" s="85"/>
    </row>
    <row r="7" spans="1:14">
      <c r="A7" s="16"/>
      <c r="B7" s="84"/>
      <c r="C7" s="84"/>
      <c r="D7" s="84"/>
      <c r="E7" s="84"/>
      <c r="F7" s="84"/>
      <c r="G7" s="84"/>
      <c r="H7" s="84"/>
      <c r="I7" s="84"/>
      <c r="J7" s="84"/>
      <c r="K7" s="84"/>
      <c r="L7" s="84"/>
      <c r="M7" s="84"/>
      <c r="N7" s="84"/>
    </row>
    <row r="8" spans="1:14" ht="25.5" customHeight="1">
      <c r="A8" s="16"/>
      <c r="B8" s="46" t="s">
        <v>556</v>
      </c>
      <c r="C8" s="46"/>
      <c r="D8" s="46"/>
      <c r="E8" s="46"/>
      <c r="F8" s="46"/>
      <c r="G8" s="46"/>
      <c r="H8" s="46"/>
      <c r="I8" s="46"/>
      <c r="J8" s="46"/>
      <c r="K8" s="46"/>
      <c r="L8" s="46"/>
      <c r="M8" s="46"/>
      <c r="N8" s="46"/>
    </row>
    <row r="9" spans="1:14">
      <c r="A9" s="16"/>
      <c r="B9" s="84"/>
      <c r="C9" s="84"/>
      <c r="D9" s="84"/>
      <c r="E9" s="84"/>
      <c r="F9" s="84"/>
      <c r="G9" s="84"/>
      <c r="H9" s="84"/>
      <c r="I9" s="84"/>
      <c r="J9" s="84"/>
      <c r="K9" s="84"/>
      <c r="L9" s="84"/>
      <c r="M9" s="84"/>
      <c r="N9" s="84"/>
    </row>
    <row r="10" spans="1:14">
      <c r="A10" s="16"/>
      <c r="B10" s="46" t="s">
        <v>557</v>
      </c>
      <c r="C10" s="46"/>
      <c r="D10" s="46"/>
      <c r="E10" s="46"/>
      <c r="F10" s="46"/>
      <c r="G10" s="46"/>
      <c r="H10" s="46"/>
      <c r="I10" s="46"/>
      <c r="J10" s="46"/>
      <c r="K10" s="46"/>
      <c r="L10" s="46"/>
      <c r="M10" s="46"/>
      <c r="N10" s="46"/>
    </row>
    <row r="11" spans="1:14">
      <c r="A11" s="16"/>
      <c r="B11" s="32"/>
      <c r="C11" s="32"/>
      <c r="D11" s="32"/>
      <c r="E11" s="32"/>
      <c r="F11" s="32"/>
      <c r="G11" s="32"/>
      <c r="H11" s="32"/>
      <c r="I11" s="32"/>
      <c r="J11" s="32"/>
      <c r="K11" s="32"/>
      <c r="L11" s="32"/>
      <c r="M11" s="32"/>
      <c r="N11" s="32"/>
    </row>
    <row r="12" spans="1:14">
      <c r="A12" s="16"/>
      <c r="B12" s="32"/>
      <c r="C12" s="32"/>
      <c r="D12" s="32"/>
      <c r="E12" s="32"/>
      <c r="F12" s="32"/>
      <c r="G12" s="32"/>
      <c r="H12" s="32"/>
      <c r="I12" s="32"/>
      <c r="J12" s="32"/>
      <c r="K12" s="32"/>
      <c r="L12" s="32"/>
      <c r="M12" s="32"/>
      <c r="N12" s="32"/>
    </row>
    <row r="13" spans="1:14" ht="15.75" thickBot="1">
      <c r="A13" s="16"/>
      <c r="B13" s="18"/>
      <c r="C13" s="18"/>
      <c r="D13" s="18"/>
      <c r="E13" s="18"/>
      <c r="F13" s="18"/>
      <c r="G13" s="18"/>
      <c r="H13" s="18"/>
      <c r="I13" s="18"/>
      <c r="J13" s="18"/>
      <c r="K13" s="18"/>
      <c r="L13" s="18"/>
      <c r="M13" s="18"/>
      <c r="N13" s="18"/>
    </row>
    <row r="14" spans="1:14">
      <c r="A14" s="16"/>
      <c r="B14" s="266" t="s">
        <v>305</v>
      </c>
      <c r="C14" s="215"/>
      <c r="D14" s="230">
        <v>2014</v>
      </c>
      <c r="E14" s="230"/>
      <c r="F14" s="37"/>
      <c r="G14" s="37"/>
      <c r="H14" s="39">
        <v>2013</v>
      </c>
      <c r="I14" s="39"/>
      <c r="J14" s="37"/>
      <c r="K14" s="37"/>
      <c r="L14" s="39">
        <v>2012</v>
      </c>
      <c r="M14" s="39"/>
      <c r="N14" s="37"/>
    </row>
    <row r="15" spans="1:14" ht="15.75" thickBot="1">
      <c r="A15" s="16"/>
      <c r="B15" s="267"/>
      <c r="C15" s="268"/>
      <c r="D15" s="202"/>
      <c r="E15" s="202"/>
      <c r="F15" s="38"/>
      <c r="G15" s="38"/>
      <c r="H15" s="40"/>
      <c r="I15" s="40"/>
      <c r="J15" s="38"/>
      <c r="K15" s="38"/>
      <c r="L15" s="40"/>
      <c r="M15" s="40"/>
      <c r="N15" s="38"/>
    </row>
    <row r="16" spans="1:14" ht="15.75" thickTop="1">
      <c r="A16" s="16"/>
      <c r="B16" s="269" t="s">
        <v>558</v>
      </c>
      <c r="C16" s="52"/>
      <c r="D16" s="52"/>
      <c r="E16" s="52"/>
      <c r="F16" s="52"/>
      <c r="G16" s="52"/>
      <c r="H16" s="52"/>
      <c r="I16" s="52"/>
      <c r="J16" s="52"/>
      <c r="K16" s="52"/>
      <c r="L16" s="52"/>
      <c r="M16" s="52"/>
      <c r="N16" s="52"/>
    </row>
    <row r="17" spans="1:14">
      <c r="A17" s="16"/>
      <c r="B17" s="270"/>
      <c r="C17" s="61"/>
      <c r="D17" s="61"/>
      <c r="E17" s="61"/>
      <c r="F17" s="61"/>
      <c r="G17" s="61"/>
      <c r="H17" s="61"/>
      <c r="I17" s="61"/>
      <c r="J17" s="61"/>
      <c r="K17" s="61"/>
      <c r="L17" s="61"/>
      <c r="M17" s="61"/>
      <c r="N17" s="61"/>
    </row>
    <row r="18" spans="1:14">
      <c r="A18" s="16"/>
      <c r="B18" s="46" t="s">
        <v>559</v>
      </c>
      <c r="C18" s="33"/>
      <c r="D18" s="210" t="s">
        <v>309</v>
      </c>
      <c r="E18" s="209">
        <v>27311</v>
      </c>
      <c r="F18" s="33"/>
      <c r="G18" s="33"/>
      <c r="H18" s="63" t="s">
        <v>309</v>
      </c>
      <c r="I18" s="73">
        <v>14621</v>
      </c>
      <c r="J18" s="33"/>
      <c r="K18" s="33"/>
      <c r="L18" s="63" t="s">
        <v>309</v>
      </c>
      <c r="M18" s="73">
        <v>2803</v>
      </c>
      <c r="N18" s="33"/>
    </row>
    <row r="19" spans="1:14">
      <c r="A19" s="16"/>
      <c r="B19" s="46"/>
      <c r="C19" s="33"/>
      <c r="D19" s="210"/>
      <c r="E19" s="209"/>
      <c r="F19" s="33"/>
      <c r="G19" s="33"/>
      <c r="H19" s="63"/>
      <c r="I19" s="73"/>
      <c r="J19" s="33"/>
      <c r="K19" s="33"/>
      <c r="L19" s="63"/>
      <c r="M19" s="73"/>
      <c r="N19" s="33"/>
    </row>
    <row r="20" spans="1:14">
      <c r="A20" s="16"/>
      <c r="B20" s="42" t="s">
        <v>560</v>
      </c>
      <c r="C20" s="43"/>
      <c r="D20" s="173" t="s">
        <v>561</v>
      </c>
      <c r="E20" s="173"/>
      <c r="F20" s="168" t="s">
        <v>319</v>
      </c>
      <c r="G20" s="43"/>
      <c r="H20" s="45">
        <v>260</v>
      </c>
      <c r="I20" s="45"/>
      <c r="J20" s="43"/>
      <c r="K20" s="43"/>
      <c r="L20" s="71">
        <v>5803</v>
      </c>
      <c r="M20" s="71"/>
      <c r="N20" s="43"/>
    </row>
    <row r="21" spans="1:14" ht="15.75" thickBot="1">
      <c r="A21" s="16"/>
      <c r="B21" s="50"/>
      <c r="C21" s="53"/>
      <c r="D21" s="174"/>
      <c r="E21" s="174"/>
      <c r="F21" s="240"/>
      <c r="G21" s="53"/>
      <c r="H21" s="55"/>
      <c r="I21" s="55"/>
      <c r="J21" s="53"/>
      <c r="K21" s="53"/>
      <c r="L21" s="76"/>
      <c r="M21" s="76"/>
      <c r="N21" s="53"/>
    </row>
    <row r="22" spans="1:14" ht="15.75" thickTop="1">
      <c r="A22" s="16"/>
      <c r="B22" s="41"/>
      <c r="C22" s="41"/>
      <c r="D22" s="242">
        <v>17809</v>
      </c>
      <c r="E22" s="242"/>
      <c r="F22" s="41"/>
      <c r="G22" s="41"/>
      <c r="H22" s="79">
        <v>14881</v>
      </c>
      <c r="I22" s="79"/>
      <c r="J22" s="41"/>
      <c r="K22" s="41"/>
      <c r="L22" s="79">
        <v>8606</v>
      </c>
      <c r="M22" s="79"/>
      <c r="N22" s="41"/>
    </row>
    <row r="23" spans="1:14">
      <c r="A23" s="16"/>
      <c r="B23" s="78"/>
      <c r="C23" s="78"/>
      <c r="D23" s="271"/>
      <c r="E23" s="271"/>
      <c r="F23" s="78"/>
      <c r="G23" s="78"/>
      <c r="H23" s="80"/>
      <c r="I23" s="80"/>
      <c r="J23" s="78"/>
      <c r="K23" s="78"/>
      <c r="L23" s="80"/>
      <c r="M23" s="80"/>
      <c r="N23" s="78"/>
    </row>
    <row r="24" spans="1:14">
      <c r="A24" s="16"/>
      <c r="B24" s="264" t="s">
        <v>562</v>
      </c>
      <c r="C24" s="43"/>
      <c r="D24" s="43"/>
      <c r="E24" s="43"/>
      <c r="F24" s="43"/>
      <c r="G24" s="43"/>
      <c r="H24" s="43"/>
      <c r="I24" s="43"/>
      <c r="J24" s="43"/>
      <c r="K24" s="43"/>
      <c r="L24" s="43"/>
      <c r="M24" s="43"/>
      <c r="N24" s="43"/>
    </row>
    <row r="25" spans="1:14">
      <c r="A25" s="16"/>
      <c r="B25" s="264"/>
      <c r="C25" s="43"/>
      <c r="D25" s="43"/>
      <c r="E25" s="43"/>
      <c r="F25" s="43"/>
      <c r="G25" s="43"/>
      <c r="H25" s="43"/>
      <c r="I25" s="43"/>
      <c r="J25" s="43"/>
      <c r="K25" s="43"/>
      <c r="L25" s="43"/>
      <c r="M25" s="43"/>
      <c r="N25" s="43"/>
    </row>
    <row r="26" spans="1:14">
      <c r="A26" s="16"/>
      <c r="B26" s="46" t="s">
        <v>559</v>
      </c>
      <c r="C26" s="33"/>
      <c r="D26" s="209">
        <v>5501</v>
      </c>
      <c r="E26" s="209"/>
      <c r="F26" s="33"/>
      <c r="G26" s="33"/>
      <c r="H26" s="73">
        <v>5770</v>
      </c>
      <c r="I26" s="73"/>
      <c r="J26" s="33"/>
      <c r="K26" s="33"/>
      <c r="L26" s="73">
        <v>1560</v>
      </c>
      <c r="M26" s="73"/>
      <c r="N26" s="33"/>
    </row>
    <row r="27" spans="1:14">
      <c r="A27" s="16"/>
      <c r="B27" s="46"/>
      <c r="C27" s="33"/>
      <c r="D27" s="209"/>
      <c r="E27" s="209"/>
      <c r="F27" s="33"/>
      <c r="G27" s="33"/>
      <c r="H27" s="73"/>
      <c r="I27" s="73"/>
      <c r="J27" s="33"/>
      <c r="K27" s="33"/>
      <c r="L27" s="73"/>
      <c r="M27" s="73"/>
      <c r="N27" s="33"/>
    </row>
    <row r="28" spans="1:14">
      <c r="A28" s="16"/>
      <c r="B28" s="42" t="s">
        <v>560</v>
      </c>
      <c r="C28" s="43"/>
      <c r="D28" s="173" t="s">
        <v>563</v>
      </c>
      <c r="E28" s="173"/>
      <c r="F28" s="168" t="s">
        <v>319</v>
      </c>
      <c r="G28" s="43"/>
      <c r="H28" s="45" t="s">
        <v>564</v>
      </c>
      <c r="I28" s="45"/>
      <c r="J28" s="44" t="s">
        <v>319</v>
      </c>
      <c r="K28" s="43"/>
      <c r="L28" s="71">
        <v>1899</v>
      </c>
      <c r="M28" s="71"/>
      <c r="N28" s="43"/>
    </row>
    <row r="29" spans="1:14" ht="15.75" thickBot="1">
      <c r="A29" s="16"/>
      <c r="B29" s="50"/>
      <c r="C29" s="53"/>
      <c r="D29" s="174"/>
      <c r="E29" s="174"/>
      <c r="F29" s="240"/>
      <c r="G29" s="53"/>
      <c r="H29" s="55"/>
      <c r="I29" s="55"/>
      <c r="J29" s="75"/>
      <c r="K29" s="53"/>
      <c r="L29" s="76"/>
      <c r="M29" s="76"/>
      <c r="N29" s="53"/>
    </row>
    <row r="30" spans="1:14" ht="15.75" thickTop="1">
      <c r="A30" s="16"/>
      <c r="B30" s="41"/>
      <c r="C30" s="41"/>
      <c r="D30" s="242">
        <v>4859</v>
      </c>
      <c r="E30" s="242"/>
      <c r="F30" s="41"/>
      <c r="G30" s="41"/>
      <c r="H30" s="79">
        <v>4560</v>
      </c>
      <c r="I30" s="79"/>
      <c r="J30" s="41"/>
      <c r="K30" s="41"/>
      <c r="L30" s="79">
        <v>3459</v>
      </c>
      <c r="M30" s="79"/>
      <c r="N30" s="41"/>
    </row>
    <row r="31" spans="1:14">
      <c r="A31" s="16"/>
      <c r="B31" s="78"/>
      <c r="C31" s="78"/>
      <c r="D31" s="271"/>
      <c r="E31" s="271"/>
      <c r="F31" s="78"/>
      <c r="G31" s="78"/>
      <c r="H31" s="80"/>
      <c r="I31" s="80"/>
      <c r="J31" s="78"/>
      <c r="K31" s="78"/>
      <c r="L31" s="80"/>
      <c r="M31" s="80"/>
      <c r="N31" s="78"/>
    </row>
    <row r="32" spans="1:14">
      <c r="A32" s="16"/>
      <c r="B32" s="264" t="s">
        <v>565</v>
      </c>
      <c r="C32" s="43"/>
      <c r="D32" s="203">
        <v>4516</v>
      </c>
      <c r="E32" s="203"/>
      <c r="F32" s="43"/>
      <c r="G32" s="43"/>
      <c r="H32" s="71">
        <v>4317</v>
      </c>
      <c r="I32" s="71"/>
      <c r="J32" s="43"/>
      <c r="K32" s="43"/>
      <c r="L32" s="71">
        <v>4591</v>
      </c>
      <c r="M32" s="71"/>
      <c r="N32" s="43"/>
    </row>
    <row r="33" spans="1:14" ht="15.75" thickBot="1">
      <c r="A33" s="16"/>
      <c r="B33" s="272"/>
      <c r="C33" s="53"/>
      <c r="D33" s="273"/>
      <c r="E33" s="273"/>
      <c r="F33" s="53"/>
      <c r="G33" s="53"/>
      <c r="H33" s="76"/>
      <c r="I33" s="76"/>
      <c r="J33" s="53"/>
      <c r="K33" s="53"/>
      <c r="L33" s="76"/>
      <c r="M33" s="76"/>
      <c r="N33" s="53"/>
    </row>
    <row r="34" spans="1:14" ht="15.75" thickTop="1">
      <c r="A34" s="16"/>
      <c r="B34" s="57" t="s">
        <v>566</v>
      </c>
      <c r="C34" s="41"/>
      <c r="D34" s="241" t="s">
        <v>309</v>
      </c>
      <c r="E34" s="242">
        <v>27184</v>
      </c>
      <c r="F34" s="41"/>
      <c r="G34" s="41"/>
      <c r="H34" s="58" t="s">
        <v>309</v>
      </c>
      <c r="I34" s="79">
        <v>23758</v>
      </c>
      <c r="J34" s="41"/>
      <c r="K34" s="41"/>
      <c r="L34" s="58" t="s">
        <v>309</v>
      </c>
      <c r="M34" s="79">
        <v>16656</v>
      </c>
      <c r="N34" s="41"/>
    </row>
    <row r="35" spans="1:14" ht="15.75" thickBot="1">
      <c r="A35" s="16"/>
      <c r="B35" s="222"/>
      <c r="C35" s="82"/>
      <c r="D35" s="224"/>
      <c r="E35" s="238"/>
      <c r="F35" s="82"/>
      <c r="G35" s="82"/>
      <c r="H35" s="81"/>
      <c r="I35" s="244"/>
      <c r="J35" s="82"/>
      <c r="K35" s="82"/>
      <c r="L35" s="81"/>
      <c r="M35" s="244"/>
      <c r="N35" s="82"/>
    </row>
    <row r="36" spans="1:14" ht="15.75" thickTop="1">
      <c r="A36" s="16"/>
      <c r="B36" s="156"/>
      <c r="C36" s="156"/>
      <c r="D36" s="156"/>
      <c r="E36" s="156"/>
      <c r="F36" s="156"/>
      <c r="G36" s="156"/>
      <c r="H36" s="156"/>
      <c r="I36" s="156"/>
      <c r="J36" s="156"/>
      <c r="K36" s="156"/>
      <c r="L36" s="156"/>
      <c r="M36" s="156"/>
      <c r="N36" s="156"/>
    </row>
    <row r="37" spans="1:14">
      <c r="A37" s="16"/>
      <c r="B37" s="46" t="s">
        <v>567</v>
      </c>
      <c r="C37" s="46"/>
      <c r="D37" s="46"/>
      <c r="E37" s="46"/>
      <c r="F37" s="46"/>
      <c r="G37" s="46"/>
      <c r="H37" s="46"/>
      <c r="I37" s="46"/>
      <c r="J37" s="46"/>
      <c r="K37" s="46"/>
      <c r="L37" s="46"/>
      <c r="M37" s="46"/>
      <c r="N37" s="46"/>
    </row>
    <row r="38" spans="1:14">
      <c r="A38" s="16"/>
      <c r="B38" s="84"/>
      <c r="C38" s="84"/>
      <c r="D38" s="84"/>
      <c r="E38" s="84"/>
      <c r="F38" s="84"/>
      <c r="G38" s="84"/>
      <c r="H38" s="84"/>
      <c r="I38" s="84"/>
      <c r="J38" s="84"/>
      <c r="K38" s="84"/>
      <c r="L38" s="84"/>
      <c r="M38" s="84"/>
      <c r="N38" s="84"/>
    </row>
    <row r="39" spans="1:14">
      <c r="A39" s="16"/>
      <c r="B39" s="46" t="s">
        <v>568</v>
      </c>
      <c r="C39" s="46"/>
      <c r="D39" s="46"/>
      <c r="E39" s="46"/>
      <c r="F39" s="46"/>
      <c r="G39" s="46"/>
      <c r="H39" s="46"/>
      <c r="I39" s="46"/>
      <c r="J39" s="46"/>
      <c r="K39" s="46"/>
      <c r="L39" s="46"/>
      <c r="M39" s="46"/>
      <c r="N39" s="46"/>
    </row>
    <row r="40" spans="1:14">
      <c r="A40" s="16"/>
      <c r="B40" s="32"/>
      <c r="C40" s="32"/>
      <c r="D40" s="32"/>
      <c r="E40" s="32"/>
      <c r="F40" s="32"/>
      <c r="G40" s="32"/>
      <c r="H40" s="32"/>
      <c r="I40" s="32"/>
      <c r="J40" s="32"/>
      <c r="K40" s="32"/>
      <c r="L40" s="32"/>
      <c r="M40" s="32"/>
      <c r="N40" s="32"/>
    </row>
    <row r="41" spans="1:14">
      <c r="A41" s="16"/>
      <c r="B41" s="32"/>
      <c r="C41" s="32"/>
      <c r="D41" s="32"/>
      <c r="E41" s="32"/>
      <c r="F41" s="32"/>
      <c r="G41" s="32"/>
      <c r="H41" s="32"/>
      <c r="I41" s="32"/>
      <c r="J41" s="32"/>
      <c r="K41" s="32"/>
      <c r="L41" s="32"/>
      <c r="M41" s="32"/>
      <c r="N41" s="32"/>
    </row>
    <row r="42" spans="1:14" ht="15.75" thickBot="1">
      <c r="A42" s="16"/>
      <c r="B42" s="18"/>
      <c r="C42" s="18"/>
      <c r="D42" s="18"/>
      <c r="E42" s="18"/>
      <c r="F42" s="18"/>
      <c r="G42" s="18"/>
      <c r="H42" s="18"/>
      <c r="I42" s="18"/>
      <c r="J42" s="18"/>
      <c r="K42" s="18"/>
      <c r="L42" s="18"/>
      <c r="M42" s="18"/>
      <c r="N42" s="18"/>
    </row>
    <row r="43" spans="1:14">
      <c r="A43" s="16"/>
      <c r="B43" s="266" t="s">
        <v>305</v>
      </c>
      <c r="C43" s="215"/>
      <c r="D43" s="230">
        <v>2014</v>
      </c>
      <c r="E43" s="230"/>
      <c r="F43" s="37"/>
      <c r="G43" s="37"/>
      <c r="H43" s="39">
        <v>2013</v>
      </c>
      <c r="I43" s="39"/>
      <c r="J43" s="37"/>
      <c r="K43" s="37"/>
      <c r="L43" s="39">
        <v>2012</v>
      </c>
      <c r="M43" s="39"/>
      <c r="N43" s="37"/>
    </row>
    <row r="44" spans="1:14" ht="15.75" thickBot="1">
      <c r="A44" s="16"/>
      <c r="B44" s="267"/>
      <c r="C44" s="268"/>
      <c r="D44" s="202"/>
      <c r="E44" s="202"/>
      <c r="F44" s="38"/>
      <c r="G44" s="38"/>
      <c r="H44" s="40"/>
      <c r="I44" s="40"/>
      <c r="J44" s="38"/>
      <c r="K44" s="38"/>
      <c r="L44" s="40"/>
      <c r="M44" s="40"/>
      <c r="N44" s="38"/>
    </row>
    <row r="45" spans="1:14" ht="15.75" thickTop="1">
      <c r="A45" s="16"/>
      <c r="B45" s="49" t="s">
        <v>569</v>
      </c>
      <c r="C45" s="52"/>
      <c r="D45" s="169" t="s">
        <v>309</v>
      </c>
      <c r="E45" s="204">
        <v>38544</v>
      </c>
      <c r="F45" s="52"/>
      <c r="G45" s="52"/>
      <c r="H45" s="66" t="s">
        <v>309</v>
      </c>
      <c r="I45" s="72">
        <v>27208</v>
      </c>
      <c r="J45" s="52"/>
      <c r="K45" s="52"/>
      <c r="L45" s="66" t="s">
        <v>309</v>
      </c>
      <c r="M45" s="72">
        <v>18139</v>
      </c>
      <c r="N45" s="52"/>
    </row>
    <row r="46" spans="1:14">
      <c r="A46" s="16"/>
      <c r="B46" s="42"/>
      <c r="C46" s="43"/>
      <c r="D46" s="205"/>
      <c r="E46" s="206"/>
      <c r="F46" s="61"/>
      <c r="G46" s="43"/>
      <c r="H46" s="207"/>
      <c r="I46" s="208"/>
      <c r="J46" s="61"/>
      <c r="K46" s="43"/>
      <c r="L46" s="207"/>
      <c r="M46" s="208"/>
      <c r="N46" s="61"/>
    </row>
    <row r="47" spans="1:14">
      <c r="A47" s="16"/>
      <c r="B47" s="46" t="s">
        <v>570</v>
      </c>
      <c r="C47" s="33"/>
      <c r="D47" s="209">
        <v>3159</v>
      </c>
      <c r="E47" s="209"/>
      <c r="F47" s="33"/>
      <c r="G47" s="33"/>
      <c r="H47" s="73">
        <v>2964</v>
      </c>
      <c r="I47" s="73"/>
      <c r="J47" s="33"/>
      <c r="K47" s="33"/>
      <c r="L47" s="73">
        <v>2248</v>
      </c>
      <c r="M47" s="73"/>
      <c r="N47" s="33"/>
    </row>
    <row r="48" spans="1:14">
      <c r="A48" s="16"/>
      <c r="B48" s="46"/>
      <c r="C48" s="33"/>
      <c r="D48" s="209"/>
      <c r="E48" s="209"/>
      <c r="F48" s="33"/>
      <c r="G48" s="33"/>
      <c r="H48" s="73"/>
      <c r="I48" s="73"/>
      <c r="J48" s="33"/>
      <c r="K48" s="33"/>
      <c r="L48" s="73"/>
      <c r="M48" s="73"/>
      <c r="N48" s="33"/>
    </row>
    <row r="49" spans="1:14">
      <c r="A49" s="16"/>
      <c r="B49" s="42" t="s">
        <v>571</v>
      </c>
      <c r="C49" s="43"/>
      <c r="D49" s="173" t="s">
        <v>572</v>
      </c>
      <c r="E49" s="173"/>
      <c r="F49" s="168" t="s">
        <v>319</v>
      </c>
      <c r="G49" s="43"/>
      <c r="H49" s="45" t="s">
        <v>573</v>
      </c>
      <c r="I49" s="45"/>
      <c r="J49" s="44" t="s">
        <v>319</v>
      </c>
      <c r="K49" s="43"/>
      <c r="L49" s="45" t="s">
        <v>574</v>
      </c>
      <c r="M49" s="45"/>
      <c r="N49" s="44" t="s">
        <v>319</v>
      </c>
    </row>
    <row r="50" spans="1:14">
      <c r="A50" s="16"/>
      <c r="B50" s="42"/>
      <c r="C50" s="43"/>
      <c r="D50" s="173"/>
      <c r="E50" s="173"/>
      <c r="F50" s="168"/>
      <c r="G50" s="43"/>
      <c r="H50" s="45"/>
      <c r="I50" s="45"/>
      <c r="J50" s="44"/>
      <c r="K50" s="43"/>
      <c r="L50" s="45"/>
      <c r="M50" s="45"/>
      <c r="N50" s="44"/>
    </row>
    <row r="51" spans="1:14">
      <c r="A51" s="16"/>
      <c r="B51" s="46" t="s">
        <v>575</v>
      </c>
      <c r="C51" s="33"/>
      <c r="D51" s="48" t="s">
        <v>337</v>
      </c>
      <c r="E51" s="48"/>
      <c r="F51" s="33"/>
      <c r="G51" s="33"/>
      <c r="H51" s="73">
        <v>1631</v>
      </c>
      <c r="I51" s="73"/>
      <c r="J51" s="33"/>
      <c r="K51" s="33"/>
      <c r="L51" s="48" t="s">
        <v>337</v>
      </c>
      <c r="M51" s="48"/>
      <c r="N51" s="33"/>
    </row>
    <row r="52" spans="1:14">
      <c r="A52" s="16"/>
      <c r="B52" s="46"/>
      <c r="C52" s="33"/>
      <c r="D52" s="48"/>
      <c r="E52" s="48"/>
      <c r="F52" s="33"/>
      <c r="G52" s="33"/>
      <c r="H52" s="73"/>
      <c r="I52" s="73"/>
      <c r="J52" s="33"/>
      <c r="K52" s="33"/>
      <c r="L52" s="48"/>
      <c r="M52" s="48"/>
      <c r="N52" s="33"/>
    </row>
    <row r="53" spans="1:14">
      <c r="A53" s="16"/>
      <c r="B53" s="42" t="s">
        <v>576</v>
      </c>
      <c r="C53" s="43"/>
      <c r="D53" s="203">
        <v>1040</v>
      </c>
      <c r="E53" s="203"/>
      <c r="F53" s="43"/>
      <c r="G53" s="43"/>
      <c r="H53" s="45" t="s">
        <v>337</v>
      </c>
      <c r="I53" s="45"/>
      <c r="J53" s="43"/>
      <c r="K53" s="43"/>
      <c r="L53" s="45" t="s">
        <v>337</v>
      </c>
      <c r="M53" s="45"/>
      <c r="N53" s="43"/>
    </row>
    <row r="54" spans="1:14">
      <c r="A54" s="16"/>
      <c r="B54" s="42"/>
      <c r="C54" s="43"/>
      <c r="D54" s="203"/>
      <c r="E54" s="203"/>
      <c r="F54" s="43"/>
      <c r="G54" s="43"/>
      <c r="H54" s="45"/>
      <c r="I54" s="45"/>
      <c r="J54" s="43"/>
      <c r="K54" s="43"/>
      <c r="L54" s="45"/>
      <c r="M54" s="45"/>
      <c r="N54" s="43"/>
    </row>
    <row r="55" spans="1:14">
      <c r="A55" s="16"/>
      <c r="B55" s="46" t="s">
        <v>577</v>
      </c>
      <c r="C55" s="33"/>
      <c r="D55" s="200" t="s">
        <v>578</v>
      </c>
      <c r="E55" s="200"/>
      <c r="F55" s="210" t="s">
        <v>319</v>
      </c>
      <c r="G55" s="33"/>
      <c r="H55" s="48" t="s">
        <v>337</v>
      </c>
      <c r="I55" s="48"/>
      <c r="J55" s="33"/>
      <c r="K55" s="33"/>
      <c r="L55" s="48" t="s">
        <v>337</v>
      </c>
      <c r="M55" s="48"/>
      <c r="N55" s="33"/>
    </row>
    <row r="56" spans="1:14">
      <c r="A56" s="16"/>
      <c r="B56" s="46"/>
      <c r="C56" s="33"/>
      <c r="D56" s="200"/>
      <c r="E56" s="200"/>
      <c r="F56" s="210"/>
      <c r="G56" s="33"/>
      <c r="H56" s="48"/>
      <c r="I56" s="48"/>
      <c r="J56" s="33"/>
      <c r="K56" s="33"/>
      <c r="L56" s="48"/>
      <c r="M56" s="48"/>
      <c r="N56" s="33"/>
    </row>
    <row r="57" spans="1:14">
      <c r="A57" s="16"/>
      <c r="B57" s="42" t="s">
        <v>372</v>
      </c>
      <c r="C57" s="43"/>
      <c r="D57" s="173">
        <v>751</v>
      </c>
      <c r="E57" s="173"/>
      <c r="F57" s="43"/>
      <c r="G57" s="43"/>
      <c r="H57" s="45">
        <v>45</v>
      </c>
      <c r="I57" s="45"/>
      <c r="J57" s="43"/>
      <c r="K57" s="43"/>
      <c r="L57" s="71">
        <v>1475</v>
      </c>
      <c r="M57" s="71"/>
      <c r="N57" s="43"/>
    </row>
    <row r="58" spans="1:14" ht="15.75" thickBot="1">
      <c r="A58" s="16"/>
      <c r="B58" s="50"/>
      <c r="C58" s="53"/>
      <c r="D58" s="174"/>
      <c r="E58" s="174"/>
      <c r="F58" s="53"/>
      <c r="G58" s="53"/>
      <c r="H58" s="55"/>
      <c r="I58" s="55"/>
      <c r="J58" s="53"/>
      <c r="K58" s="53"/>
      <c r="L58" s="76"/>
      <c r="M58" s="76"/>
      <c r="N58" s="53"/>
    </row>
    <row r="59" spans="1:14" ht="15.75" thickTop="1">
      <c r="A59" s="16"/>
      <c r="B59" s="57" t="s">
        <v>566</v>
      </c>
      <c r="C59" s="41"/>
      <c r="D59" s="241" t="s">
        <v>309</v>
      </c>
      <c r="E59" s="242">
        <v>27184</v>
      </c>
      <c r="F59" s="41"/>
      <c r="G59" s="41"/>
      <c r="H59" s="58" t="s">
        <v>309</v>
      </c>
      <c r="I59" s="79">
        <v>23758</v>
      </c>
      <c r="J59" s="41"/>
      <c r="K59" s="41"/>
      <c r="L59" s="58" t="s">
        <v>309</v>
      </c>
      <c r="M59" s="79">
        <v>16656</v>
      </c>
      <c r="N59" s="41"/>
    </row>
    <row r="60" spans="1:14" ht="15.75" thickBot="1">
      <c r="A60" s="16"/>
      <c r="B60" s="222"/>
      <c r="C60" s="82"/>
      <c r="D60" s="224"/>
      <c r="E60" s="238"/>
      <c r="F60" s="82"/>
      <c r="G60" s="82"/>
      <c r="H60" s="81"/>
      <c r="I60" s="244"/>
      <c r="J60" s="82"/>
      <c r="K60" s="82"/>
      <c r="L60" s="81"/>
      <c r="M60" s="244"/>
      <c r="N60" s="82"/>
    </row>
    <row r="61" spans="1:14" ht="15.75" thickTop="1">
      <c r="A61" s="16"/>
      <c r="B61" s="156"/>
      <c r="C61" s="156"/>
      <c r="D61" s="156"/>
      <c r="E61" s="156"/>
      <c r="F61" s="156"/>
      <c r="G61" s="156"/>
      <c r="H61" s="156"/>
      <c r="I61" s="156"/>
      <c r="J61" s="156"/>
      <c r="K61" s="156"/>
      <c r="L61" s="156"/>
      <c r="M61" s="156"/>
      <c r="N61" s="156"/>
    </row>
    <row r="62" spans="1:14" ht="38.25" customHeight="1">
      <c r="A62" s="16"/>
      <c r="B62" s="46" t="s">
        <v>579</v>
      </c>
      <c r="C62" s="46"/>
      <c r="D62" s="46"/>
      <c r="E62" s="46"/>
      <c r="F62" s="46"/>
      <c r="G62" s="46"/>
      <c r="H62" s="46"/>
      <c r="I62" s="46"/>
      <c r="J62" s="46"/>
      <c r="K62" s="46"/>
      <c r="L62" s="46"/>
      <c r="M62" s="46"/>
      <c r="N62" s="46"/>
    </row>
    <row r="63" spans="1:14">
      <c r="A63" s="16"/>
      <c r="B63" s="84"/>
      <c r="C63" s="84"/>
      <c r="D63" s="84"/>
      <c r="E63" s="84"/>
      <c r="F63" s="84"/>
      <c r="G63" s="84"/>
      <c r="H63" s="84"/>
      <c r="I63" s="84"/>
      <c r="J63" s="84"/>
      <c r="K63" s="84"/>
      <c r="L63" s="84"/>
      <c r="M63" s="84"/>
      <c r="N63" s="84"/>
    </row>
    <row r="64" spans="1:14">
      <c r="A64" s="16"/>
      <c r="B64" s="46" t="s">
        <v>580</v>
      </c>
      <c r="C64" s="46"/>
      <c r="D64" s="46"/>
      <c r="E64" s="46"/>
      <c r="F64" s="46"/>
      <c r="G64" s="46"/>
      <c r="H64" s="46"/>
      <c r="I64" s="46"/>
      <c r="J64" s="46"/>
      <c r="K64" s="46"/>
      <c r="L64" s="46"/>
      <c r="M64" s="46"/>
      <c r="N64" s="46"/>
    </row>
    <row r="65" spans="1:14">
      <c r="A65" s="16"/>
      <c r="B65" s="84"/>
      <c r="C65" s="84"/>
      <c r="D65" s="84"/>
      <c r="E65" s="84"/>
      <c r="F65" s="84"/>
      <c r="G65" s="84"/>
      <c r="H65" s="84"/>
      <c r="I65" s="84"/>
      <c r="J65" s="84"/>
      <c r="K65" s="84"/>
      <c r="L65" s="84"/>
      <c r="M65" s="84"/>
      <c r="N65" s="84"/>
    </row>
    <row r="66" spans="1:14">
      <c r="A66" s="16"/>
      <c r="B66" s="63" t="s">
        <v>581</v>
      </c>
      <c r="C66" s="63"/>
      <c r="D66" s="63"/>
      <c r="E66" s="63"/>
      <c r="F66" s="63"/>
      <c r="G66" s="63"/>
      <c r="H66" s="63"/>
      <c r="I66" s="63"/>
      <c r="J66" s="63"/>
      <c r="K66" s="63"/>
      <c r="L66" s="63"/>
      <c r="M66" s="63"/>
      <c r="N66" s="63"/>
    </row>
    <row r="67" spans="1:14">
      <c r="A67" s="16"/>
      <c r="B67" s="32"/>
      <c r="C67" s="32"/>
      <c r="D67" s="32"/>
      <c r="E67" s="32"/>
      <c r="F67" s="32"/>
      <c r="G67" s="32"/>
      <c r="H67" s="32"/>
      <c r="I67" s="32"/>
      <c r="J67" s="32"/>
      <c r="K67" s="32"/>
      <c r="L67" s="32"/>
      <c r="M67" s="32"/>
      <c r="N67" s="32"/>
    </row>
    <row r="68" spans="1:14">
      <c r="A68" s="16"/>
      <c r="B68" s="32"/>
      <c r="C68" s="32"/>
      <c r="D68" s="32"/>
      <c r="E68" s="32"/>
      <c r="F68" s="32"/>
      <c r="G68" s="32"/>
      <c r="H68" s="32"/>
      <c r="I68" s="32"/>
      <c r="J68" s="32"/>
    </row>
    <row r="69" spans="1:14" ht="15.75" thickBot="1">
      <c r="A69" s="16"/>
      <c r="B69" s="18"/>
      <c r="C69" s="18"/>
      <c r="D69" s="18"/>
      <c r="E69" s="18"/>
      <c r="F69" s="18"/>
      <c r="G69" s="18"/>
      <c r="H69" s="18"/>
      <c r="I69" s="18"/>
      <c r="J69" s="18"/>
    </row>
    <row r="70" spans="1:14">
      <c r="A70" s="16"/>
      <c r="B70" s="88" t="s">
        <v>305</v>
      </c>
      <c r="C70" s="37"/>
      <c r="D70" s="230" t="s">
        <v>582</v>
      </c>
      <c r="E70" s="230"/>
      <c r="F70" s="37"/>
      <c r="G70" s="37"/>
      <c r="H70" s="39" t="s">
        <v>306</v>
      </c>
      <c r="I70" s="39"/>
      <c r="J70" s="37"/>
    </row>
    <row r="71" spans="1:14" ht="15.75" thickBot="1">
      <c r="A71" s="16"/>
      <c r="B71" s="89"/>
      <c r="C71" s="38"/>
      <c r="D71" s="202"/>
      <c r="E71" s="202"/>
      <c r="F71" s="38"/>
      <c r="G71" s="38"/>
      <c r="H71" s="40"/>
      <c r="I71" s="40"/>
      <c r="J71" s="38"/>
    </row>
    <row r="72" spans="1:14" ht="15.75" thickTop="1">
      <c r="A72" s="16"/>
      <c r="B72" s="269" t="s">
        <v>583</v>
      </c>
      <c r="C72" s="52"/>
      <c r="D72" s="52"/>
      <c r="E72" s="52"/>
      <c r="F72" s="52"/>
      <c r="G72" s="52"/>
      <c r="H72" s="52"/>
      <c r="I72" s="52"/>
      <c r="J72" s="52"/>
    </row>
    <row r="73" spans="1:14">
      <c r="A73" s="16"/>
      <c r="B73" s="264"/>
      <c r="C73" s="43"/>
      <c r="D73" s="43"/>
      <c r="E73" s="43"/>
      <c r="F73" s="43"/>
      <c r="G73" s="43"/>
      <c r="H73" s="43"/>
      <c r="I73" s="43"/>
      <c r="J73" s="43"/>
    </row>
    <row r="74" spans="1:14">
      <c r="A74" s="16"/>
      <c r="B74" s="46" t="s">
        <v>584</v>
      </c>
      <c r="C74" s="33"/>
      <c r="D74" s="210" t="s">
        <v>309</v>
      </c>
      <c r="E74" s="209">
        <v>26430</v>
      </c>
      <c r="F74" s="33"/>
      <c r="G74" s="33"/>
      <c r="H74" s="63" t="s">
        <v>309</v>
      </c>
      <c r="I74" s="73">
        <v>15264</v>
      </c>
      <c r="J74" s="33"/>
    </row>
    <row r="75" spans="1:14">
      <c r="A75" s="16"/>
      <c r="B75" s="46"/>
      <c r="C75" s="33"/>
      <c r="D75" s="210"/>
      <c r="E75" s="209"/>
      <c r="F75" s="33"/>
      <c r="G75" s="33"/>
      <c r="H75" s="63"/>
      <c r="I75" s="73"/>
      <c r="J75" s="33"/>
    </row>
    <row r="76" spans="1:14">
      <c r="A76" s="16"/>
      <c r="B76" s="42" t="s">
        <v>585</v>
      </c>
      <c r="C76" s="43"/>
      <c r="D76" s="203">
        <v>16539</v>
      </c>
      <c r="E76" s="203"/>
      <c r="F76" s="43"/>
      <c r="G76" s="43"/>
      <c r="H76" s="71">
        <v>17235</v>
      </c>
      <c r="I76" s="71"/>
      <c r="J76" s="43"/>
    </row>
    <row r="77" spans="1:14">
      <c r="A77" s="16"/>
      <c r="B77" s="42"/>
      <c r="C77" s="43"/>
      <c r="D77" s="203"/>
      <c r="E77" s="203"/>
      <c r="F77" s="43"/>
      <c r="G77" s="43"/>
      <c r="H77" s="71"/>
      <c r="I77" s="71"/>
      <c r="J77" s="43"/>
    </row>
    <row r="78" spans="1:14">
      <c r="A78" s="16"/>
      <c r="B78" s="46" t="s">
        <v>586</v>
      </c>
      <c r="C78" s="33"/>
      <c r="D78" s="200">
        <v>862</v>
      </c>
      <c r="E78" s="200"/>
      <c r="F78" s="33"/>
      <c r="G78" s="33"/>
      <c r="H78" s="48">
        <v>746</v>
      </c>
      <c r="I78" s="48"/>
      <c r="J78" s="33"/>
    </row>
    <row r="79" spans="1:14">
      <c r="A79" s="16"/>
      <c r="B79" s="46"/>
      <c r="C79" s="33"/>
      <c r="D79" s="200"/>
      <c r="E79" s="200"/>
      <c r="F79" s="33"/>
      <c r="G79" s="33"/>
      <c r="H79" s="48"/>
      <c r="I79" s="48"/>
      <c r="J79" s="33"/>
    </row>
    <row r="80" spans="1:14">
      <c r="A80" s="16"/>
      <c r="B80" s="42" t="s">
        <v>57</v>
      </c>
      <c r="C80" s="43"/>
      <c r="D80" s="203">
        <v>6285</v>
      </c>
      <c r="E80" s="203"/>
      <c r="F80" s="43"/>
      <c r="G80" s="43"/>
      <c r="H80" s="71">
        <v>6255</v>
      </c>
      <c r="I80" s="71"/>
      <c r="J80" s="43"/>
    </row>
    <row r="81" spans="1:10">
      <c r="A81" s="16"/>
      <c r="B81" s="42"/>
      <c r="C81" s="43"/>
      <c r="D81" s="203"/>
      <c r="E81" s="203"/>
      <c r="F81" s="43"/>
      <c r="G81" s="43"/>
      <c r="H81" s="71"/>
      <c r="I81" s="71"/>
      <c r="J81" s="43"/>
    </row>
    <row r="82" spans="1:10">
      <c r="A82" s="16"/>
      <c r="B82" s="46" t="s">
        <v>587</v>
      </c>
      <c r="C82" s="33"/>
      <c r="D82" s="209">
        <v>7563</v>
      </c>
      <c r="E82" s="209"/>
      <c r="F82" s="33"/>
      <c r="G82" s="33"/>
      <c r="H82" s="73">
        <v>7052</v>
      </c>
      <c r="I82" s="73"/>
      <c r="J82" s="33"/>
    </row>
    <row r="83" spans="1:10">
      <c r="A83" s="16"/>
      <c r="B83" s="46"/>
      <c r="C83" s="33"/>
      <c r="D83" s="209"/>
      <c r="E83" s="209"/>
      <c r="F83" s="33"/>
      <c r="G83" s="33"/>
      <c r="H83" s="73"/>
      <c r="I83" s="73"/>
      <c r="J83" s="33"/>
    </row>
    <row r="84" spans="1:10">
      <c r="A84" s="16"/>
      <c r="B84" s="42" t="s">
        <v>588</v>
      </c>
      <c r="C84" s="43"/>
      <c r="D84" s="203">
        <v>9483</v>
      </c>
      <c r="E84" s="203"/>
      <c r="F84" s="43"/>
      <c r="G84" s="43"/>
      <c r="H84" s="71">
        <v>14917</v>
      </c>
      <c r="I84" s="71"/>
      <c r="J84" s="43"/>
    </row>
    <row r="85" spans="1:10">
      <c r="A85" s="16"/>
      <c r="B85" s="42"/>
      <c r="C85" s="43"/>
      <c r="D85" s="203"/>
      <c r="E85" s="203"/>
      <c r="F85" s="43"/>
      <c r="G85" s="43"/>
      <c r="H85" s="71"/>
      <c r="I85" s="71"/>
      <c r="J85" s="43"/>
    </row>
    <row r="86" spans="1:10">
      <c r="A86" s="16"/>
      <c r="B86" s="46" t="s">
        <v>589</v>
      </c>
      <c r="C86" s="33"/>
      <c r="D86" s="209">
        <v>5188</v>
      </c>
      <c r="E86" s="209"/>
      <c r="F86" s="33"/>
      <c r="G86" s="33"/>
      <c r="H86" s="73">
        <v>5145</v>
      </c>
      <c r="I86" s="73"/>
      <c r="J86" s="33"/>
    </row>
    <row r="87" spans="1:10">
      <c r="A87" s="16"/>
      <c r="B87" s="46"/>
      <c r="C87" s="33"/>
      <c r="D87" s="209"/>
      <c r="E87" s="209"/>
      <c r="F87" s="33"/>
      <c r="G87" s="33"/>
      <c r="H87" s="73"/>
      <c r="I87" s="73"/>
      <c r="J87" s="33"/>
    </row>
    <row r="88" spans="1:10">
      <c r="A88" s="16"/>
      <c r="B88" s="42" t="s">
        <v>590</v>
      </c>
      <c r="C88" s="43"/>
      <c r="D88" s="203">
        <v>1098</v>
      </c>
      <c r="E88" s="203"/>
      <c r="F88" s="43"/>
      <c r="G88" s="43"/>
      <c r="H88" s="71">
        <v>4236</v>
      </c>
      <c r="I88" s="71"/>
      <c r="J88" s="43"/>
    </row>
    <row r="89" spans="1:10">
      <c r="A89" s="16"/>
      <c r="B89" s="42"/>
      <c r="C89" s="43"/>
      <c r="D89" s="203"/>
      <c r="E89" s="203"/>
      <c r="F89" s="43"/>
      <c r="G89" s="43"/>
      <c r="H89" s="71"/>
      <c r="I89" s="71"/>
      <c r="J89" s="43"/>
    </row>
    <row r="90" spans="1:10">
      <c r="A90" s="16"/>
      <c r="B90" s="46" t="s">
        <v>591</v>
      </c>
      <c r="C90" s="33"/>
      <c r="D90" s="200" t="s">
        <v>337</v>
      </c>
      <c r="E90" s="200"/>
      <c r="F90" s="33"/>
      <c r="G90" s="33"/>
      <c r="H90" s="73">
        <v>3591</v>
      </c>
      <c r="I90" s="73"/>
      <c r="J90" s="33"/>
    </row>
    <row r="91" spans="1:10">
      <c r="A91" s="16"/>
      <c r="B91" s="46"/>
      <c r="C91" s="33"/>
      <c r="D91" s="200"/>
      <c r="E91" s="200"/>
      <c r="F91" s="33"/>
      <c r="G91" s="33"/>
      <c r="H91" s="73"/>
      <c r="I91" s="73"/>
      <c r="J91" s="33"/>
    </row>
    <row r="92" spans="1:10">
      <c r="A92" s="16"/>
      <c r="B92" s="42" t="s">
        <v>592</v>
      </c>
      <c r="C92" s="43"/>
      <c r="D92" s="203">
        <v>1683</v>
      </c>
      <c r="E92" s="203"/>
      <c r="F92" s="43"/>
      <c r="G92" s="43"/>
      <c r="H92" s="71">
        <v>5317</v>
      </c>
      <c r="I92" s="71"/>
      <c r="J92" s="43"/>
    </row>
    <row r="93" spans="1:10">
      <c r="A93" s="16"/>
      <c r="B93" s="42"/>
      <c r="C93" s="43"/>
      <c r="D93" s="203"/>
      <c r="E93" s="203"/>
      <c r="F93" s="43"/>
      <c r="G93" s="43"/>
      <c r="H93" s="71"/>
      <c r="I93" s="71"/>
      <c r="J93" s="43"/>
    </row>
    <row r="94" spans="1:10">
      <c r="A94" s="16"/>
      <c r="B94" s="46" t="s">
        <v>593</v>
      </c>
      <c r="C94" s="33"/>
      <c r="D94" s="209">
        <v>4865</v>
      </c>
      <c r="E94" s="209"/>
      <c r="F94" s="33"/>
      <c r="G94" s="33"/>
      <c r="H94" s="73">
        <v>6924</v>
      </c>
      <c r="I94" s="73"/>
      <c r="J94" s="33"/>
    </row>
    <row r="95" spans="1:10">
      <c r="A95" s="16"/>
      <c r="B95" s="46"/>
      <c r="C95" s="33"/>
      <c r="D95" s="209"/>
      <c r="E95" s="209"/>
      <c r="F95" s="33"/>
      <c r="G95" s="33"/>
      <c r="H95" s="73"/>
      <c r="I95" s="73"/>
      <c r="J95" s="33"/>
    </row>
    <row r="96" spans="1:10">
      <c r="A96" s="16"/>
      <c r="B96" s="42" t="s">
        <v>138</v>
      </c>
      <c r="C96" s="43"/>
      <c r="D96" s="203">
        <v>3957</v>
      </c>
      <c r="E96" s="203"/>
      <c r="F96" s="43"/>
      <c r="G96" s="43"/>
      <c r="H96" s="45" t="s">
        <v>337</v>
      </c>
      <c r="I96" s="45"/>
      <c r="J96" s="43"/>
    </row>
    <row r="97" spans="1:10">
      <c r="A97" s="16"/>
      <c r="B97" s="42"/>
      <c r="C97" s="43"/>
      <c r="D97" s="203"/>
      <c r="E97" s="203"/>
      <c r="F97" s="43"/>
      <c r="G97" s="43"/>
      <c r="H97" s="45"/>
      <c r="I97" s="45"/>
      <c r="J97" s="43"/>
    </row>
    <row r="98" spans="1:10">
      <c r="A98" s="16"/>
      <c r="B98" s="46" t="s">
        <v>372</v>
      </c>
      <c r="C98" s="33"/>
      <c r="D98" s="209">
        <v>1907</v>
      </c>
      <c r="E98" s="209"/>
      <c r="F98" s="33"/>
      <c r="G98" s="33"/>
      <c r="H98" s="73">
        <v>4923</v>
      </c>
      <c r="I98" s="73"/>
      <c r="J98" s="33"/>
    </row>
    <row r="99" spans="1:10" ht="15.75" thickBot="1">
      <c r="A99" s="16"/>
      <c r="B99" s="47"/>
      <c r="C99" s="38"/>
      <c r="D99" s="274"/>
      <c r="E99" s="274"/>
      <c r="F99" s="38"/>
      <c r="G99" s="38"/>
      <c r="H99" s="74"/>
      <c r="I99" s="74"/>
      <c r="J99" s="38"/>
    </row>
    <row r="100" spans="1:10" ht="15.75" thickTop="1">
      <c r="A100" s="16"/>
      <c r="B100" s="49" t="s">
        <v>594</v>
      </c>
      <c r="C100" s="52"/>
      <c r="D100" s="204">
        <v>85860</v>
      </c>
      <c r="E100" s="204"/>
      <c r="F100" s="52"/>
      <c r="G100" s="52"/>
      <c r="H100" s="72">
        <v>91605</v>
      </c>
      <c r="I100" s="72"/>
      <c r="J100" s="52"/>
    </row>
    <row r="101" spans="1:10" ht="15.75" thickBot="1">
      <c r="A101" s="16"/>
      <c r="B101" s="50"/>
      <c r="C101" s="53"/>
      <c r="D101" s="273"/>
      <c r="E101" s="273"/>
      <c r="F101" s="53"/>
      <c r="G101" s="53"/>
      <c r="H101" s="76"/>
      <c r="I101" s="76"/>
      <c r="J101" s="53"/>
    </row>
    <row r="102" spans="1:10" ht="15.75" thickTop="1">
      <c r="A102" s="16"/>
      <c r="B102" s="57" t="s">
        <v>595</v>
      </c>
      <c r="C102" s="41"/>
      <c r="D102" s="201" t="s">
        <v>596</v>
      </c>
      <c r="E102" s="201"/>
      <c r="F102" s="241" t="s">
        <v>319</v>
      </c>
      <c r="G102" s="41"/>
      <c r="H102" s="60" t="s">
        <v>597</v>
      </c>
      <c r="I102" s="60"/>
      <c r="J102" s="58" t="s">
        <v>319</v>
      </c>
    </row>
    <row r="103" spans="1:10" ht="15.75" thickBot="1">
      <c r="A103" s="16"/>
      <c r="B103" s="47"/>
      <c r="C103" s="38"/>
      <c r="D103" s="202"/>
      <c r="E103" s="202"/>
      <c r="F103" s="211"/>
      <c r="G103" s="38"/>
      <c r="H103" s="40"/>
      <c r="I103" s="40"/>
      <c r="J103" s="59"/>
    </row>
    <row r="104" spans="1:10" ht="15.75" thickTop="1">
      <c r="A104" s="16"/>
      <c r="B104" s="49" t="s">
        <v>598</v>
      </c>
      <c r="C104" s="52"/>
      <c r="D104" s="204">
        <v>74346</v>
      </c>
      <c r="E104" s="204"/>
      <c r="F104" s="52"/>
      <c r="G104" s="52"/>
      <c r="H104" s="72">
        <v>77656</v>
      </c>
      <c r="I104" s="72"/>
      <c r="J104" s="52"/>
    </row>
    <row r="105" spans="1:10" ht="15.75" thickBot="1">
      <c r="A105" s="16"/>
      <c r="B105" s="50"/>
      <c r="C105" s="53"/>
      <c r="D105" s="273"/>
      <c r="E105" s="273"/>
      <c r="F105" s="53"/>
      <c r="G105" s="53"/>
      <c r="H105" s="76"/>
      <c r="I105" s="76"/>
      <c r="J105" s="53"/>
    </row>
    <row r="106" spans="1:10" ht="15.75" thickTop="1">
      <c r="A106" s="16"/>
      <c r="B106" s="19"/>
      <c r="C106" s="20"/>
      <c r="D106" s="41"/>
      <c r="E106" s="41"/>
      <c r="F106" s="41"/>
      <c r="G106" s="20"/>
      <c r="H106" s="41"/>
      <c r="I106" s="41"/>
      <c r="J106" s="41"/>
    </row>
    <row r="107" spans="1:10">
      <c r="A107" s="16"/>
      <c r="B107" s="264" t="s">
        <v>599</v>
      </c>
      <c r="C107" s="43"/>
      <c r="D107" s="43"/>
      <c r="E107" s="43"/>
      <c r="F107" s="43"/>
      <c r="G107" s="43"/>
      <c r="H107" s="43"/>
      <c r="I107" s="43"/>
      <c r="J107" s="43"/>
    </row>
    <row r="108" spans="1:10">
      <c r="A108" s="16"/>
      <c r="B108" s="264"/>
      <c r="C108" s="43"/>
      <c r="D108" s="43"/>
      <c r="E108" s="43"/>
      <c r="F108" s="43"/>
      <c r="G108" s="43"/>
      <c r="H108" s="43"/>
      <c r="I108" s="43"/>
      <c r="J108" s="43"/>
    </row>
    <row r="109" spans="1:10">
      <c r="A109" s="16"/>
      <c r="B109" s="46" t="s">
        <v>600</v>
      </c>
      <c r="C109" s="33"/>
      <c r="D109" s="200" t="s">
        <v>601</v>
      </c>
      <c r="E109" s="200"/>
      <c r="F109" s="210" t="s">
        <v>319</v>
      </c>
      <c r="G109" s="33"/>
      <c r="H109" s="48" t="s">
        <v>602</v>
      </c>
      <c r="I109" s="48"/>
      <c r="J109" s="63" t="s">
        <v>319</v>
      </c>
    </row>
    <row r="110" spans="1:10">
      <c r="A110" s="16"/>
      <c r="B110" s="46"/>
      <c r="C110" s="33"/>
      <c r="D110" s="200"/>
      <c r="E110" s="200"/>
      <c r="F110" s="210"/>
      <c r="G110" s="33"/>
      <c r="H110" s="48"/>
      <c r="I110" s="48"/>
      <c r="J110" s="63"/>
    </row>
    <row r="111" spans="1:10">
      <c r="A111" s="16"/>
      <c r="B111" s="42" t="s">
        <v>603</v>
      </c>
      <c r="C111" s="43"/>
      <c r="D111" s="173" t="s">
        <v>604</v>
      </c>
      <c r="E111" s="173"/>
      <c r="F111" s="168" t="s">
        <v>319</v>
      </c>
      <c r="G111" s="43"/>
      <c r="H111" s="45" t="s">
        <v>605</v>
      </c>
      <c r="I111" s="45"/>
      <c r="J111" s="44" t="s">
        <v>319</v>
      </c>
    </row>
    <row r="112" spans="1:10">
      <c r="A112" s="16"/>
      <c r="B112" s="42"/>
      <c r="C112" s="43"/>
      <c r="D112" s="173"/>
      <c r="E112" s="173"/>
      <c r="F112" s="168"/>
      <c r="G112" s="43"/>
      <c r="H112" s="45"/>
      <c r="I112" s="45"/>
      <c r="J112" s="44"/>
    </row>
    <row r="113" spans="1:14">
      <c r="A113" s="16"/>
      <c r="B113" s="46" t="s">
        <v>159</v>
      </c>
      <c r="C113" s="33"/>
      <c r="D113" s="200" t="s">
        <v>606</v>
      </c>
      <c r="E113" s="200"/>
      <c r="F113" s="210" t="s">
        <v>319</v>
      </c>
      <c r="G113" s="33"/>
      <c r="H113" s="48" t="s">
        <v>607</v>
      </c>
      <c r="I113" s="48"/>
      <c r="J113" s="63" t="s">
        <v>319</v>
      </c>
    </row>
    <row r="114" spans="1:14">
      <c r="A114" s="16"/>
      <c r="B114" s="46"/>
      <c r="C114" s="33"/>
      <c r="D114" s="200"/>
      <c r="E114" s="200"/>
      <c r="F114" s="210"/>
      <c r="G114" s="33"/>
      <c r="H114" s="48"/>
      <c r="I114" s="48"/>
      <c r="J114" s="63"/>
    </row>
    <row r="115" spans="1:14">
      <c r="A115" s="16"/>
      <c r="B115" s="42" t="s">
        <v>372</v>
      </c>
      <c r="C115" s="43"/>
      <c r="D115" s="173" t="s">
        <v>608</v>
      </c>
      <c r="E115" s="173"/>
      <c r="F115" s="168" t="s">
        <v>319</v>
      </c>
      <c r="G115" s="43"/>
      <c r="H115" s="45" t="s">
        <v>609</v>
      </c>
      <c r="I115" s="45"/>
      <c r="J115" s="44" t="s">
        <v>319</v>
      </c>
    </row>
    <row r="116" spans="1:14">
      <c r="A116" s="16"/>
      <c r="B116" s="42"/>
      <c r="C116" s="43"/>
      <c r="D116" s="173"/>
      <c r="E116" s="173"/>
      <c r="F116" s="168"/>
      <c r="G116" s="43"/>
      <c r="H116" s="45"/>
      <c r="I116" s="45"/>
      <c r="J116" s="44"/>
    </row>
    <row r="117" spans="1:14">
      <c r="A117" s="16"/>
      <c r="B117" s="46" t="s">
        <v>138</v>
      </c>
      <c r="C117" s="33"/>
      <c r="D117" s="200" t="s">
        <v>337</v>
      </c>
      <c r="E117" s="200"/>
      <c r="F117" s="33"/>
      <c r="G117" s="33"/>
      <c r="H117" s="48" t="s">
        <v>610</v>
      </c>
      <c r="I117" s="48"/>
      <c r="J117" s="63" t="s">
        <v>319</v>
      </c>
    </row>
    <row r="118" spans="1:14" ht="15.75" thickBot="1">
      <c r="A118" s="16"/>
      <c r="B118" s="47"/>
      <c r="C118" s="38"/>
      <c r="D118" s="202"/>
      <c r="E118" s="202"/>
      <c r="F118" s="38"/>
      <c r="G118" s="38"/>
      <c r="H118" s="40"/>
      <c r="I118" s="40"/>
      <c r="J118" s="59"/>
    </row>
    <row r="119" spans="1:14" ht="15.75" thickTop="1">
      <c r="A119" s="16"/>
      <c r="B119" s="49" t="s">
        <v>611</v>
      </c>
      <c r="C119" s="52"/>
      <c r="D119" s="219" t="s">
        <v>612</v>
      </c>
      <c r="E119" s="219"/>
      <c r="F119" s="169" t="s">
        <v>319</v>
      </c>
      <c r="G119" s="52"/>
      <c r="H119" s="54" t="s">
        <v>613</v>
      </c>
      <c r="I119" s="54"/>
      <c r="J119" s="66" t="s">
        <v>319</v>
      </c>
    </row>
    <row r="120" spans="1:14" ht="15.75" thickBot="1">
      <c r="A120" s="16"/>
      <c r="B120" s="50"/>
      <c r="C120" s="53"/>
      <c r="D120" s="174"/>
      <c r="E120" s="174"/>
      <c r="F120" s="240"/>
      <c r="G120" s="53"/>
      <c r="H120" s="55"/>
      <c r="I120" s="55"/>
      <c r="J120" s="75"/>
    </row>
    <row r="121" spans="1:14" ht="15.75" thickTop="1">
      <c r="A121" s="16"/>
      <c r="B121" s="57" t="s">
        <v>614</v>
      </c>
      <c r="C121" s="41"/>
      <c r="D121" s="241" t="s">
        <v>309</v>
      </c>
      <c r="E121" s="201" t="s">
        <v>615</v>
      </c>
      <c r="F121" s="241" t="s">
        <v>319</v>
      </c>
      <c r="G121" s="41"/>
      <c r="H121" s="58" t="s">
        <v>309</v>
      </c>
      <c r="I121" s="60" t="s">
        <v>616</v>
      </c>
      <c r="J121" s="58" t="s">
        <v>319</v>
      </c>
    </row>
    <row r="122" spans="1:14" ht="15.75" thickBot="1">
      <c r="A122" s="16"/>
      <c r="B122" s="222"/>
      <c r="C122" s="82"/>
      <c r="D122" s="224"/>
      <c r="E122" s="223"/>
      <c r="F122" s="224"/>
      <c r="G122" s="82"/>
      <c r="H122" s="81"/>
      <c r="I122" s="83"/>
      <c r="J122" s="81"/>
    </row>
    <row r="123" spans="1:14" ht="15.75" thickTop="1">
      <c r="A123" s="16"/>
      <c r="B123" s="84"/>
      <c r="C123" s="84"/>
      <c r="D123" s="84"/>
      <c r="E123" s="84"/>
      <c r="F123" s="84"/>
      <c r="G123" s="84"/>
      <c r="H123" s="84"/>
      <c r="I123" s="84"/>
      <c r="J123" s="84"/>
      <c r="K123" s="84"/>
      <c r="L123" s="84"/>
      <c r="M123" s="84"/>
      <c r="N123" s="84"/>
    </row>
    <row r="124" spans="1:14" ht="25.5" customHeight="1">
      <c r="A124" s="16"/>
      <c r="B124" s="46" t="s">
        <v>617</v>
      </c>
      <c r="C124" s="46"/>
      <c r="D124" s="46"/>
      <c r="E124" s="46"/>
      <c r="F124" s="46"/>
      <c r="G124" s="46"/>
      <c r="H124" s="46"/>
      <c r="I124" s="46"/>
      <c r="J124" s="46"/>
      <c r="K124" s="46"/>
      <c r="L124" s="46"/>
      <c r="M124" s="46"/>
      <c r="N124" s="46"/>
    </row>
    <row r="125" spans="1:14">
      <c r="A125" s="16"/>
      <c r="B125" s="84"/>
      <c r="C125" s="84"/>
      <c r="D125" s="84"/>
      <c r="E125" s="84"/>
      <c r="F125" s="84"/>
      <c r="G125" s="84"/>
      <c r="H125" s="84"/>
      <c r="I125" s="84"/>
      <c r="J125" s="84"/>
      <c r="K125" s="84"/>
      <c r="L125" s="84"/>
      <c r="M125" s="84"/>
      <c r="N125" s="84"/>
    </row>
    <row r="126" spans="1:14" ht="51" customHeight="1">
      <c r="A126" s="16"/>
      <c r="B126" s="46" t="s">
        <v>618</v>
      </c>
      <c r="C126" s="46"/>
      <c r="D126" s="46"/>
      <c r="E126" s="46"/>
      <c r="F126" s="46"/>
      <c r="G126" s="46"/>
      <c r="H126" s="46"/>
      <c r="I126" s="46"/>
      <c r="J126" s="46"/>
      <c r="K126" s="46"/>
      <c r="L126" s="46"/>
      <c r="M126" s="46"/>
      <c r="N126" s="46"/>
    </row>
    <row r="127" spans="1:14">
      <c r="A127" s="16"/>
      <c r="B127" s="84"/>
      <c r="C127" s="84"/>
      <c r="D127" s="84"/>
      <c r="E127" s="84"/>
      <c r="F127" s="84"/>
      <c r="G127" s="84"/>
      <c r="H127" s="84"/>
      <c r="I127" s="84"/>
      <c r="J127" s="84"/>
      <c r="K127" s="84"/>
      <c r="L127" s="84"/>
      <c r="M127" s="84"/>
      <c r="N127" s="84"/>
    </row>
    <row r="128" spans="1:14">
      <c r="A128" s="16"/>
      <c r="B128" s="210" t="s">
        <v>619</v>
      </c>
      <c r="C128" s="210"/>
      <c r="D128" s="210"/>
      <c r="E128" s="210"/>
      <c r="F128" s="210"/>
      <c r="G128" s="210"/>
      <c r="H128" s="210"/>
      <c r="I128" s="210"/>
      <c r="J128" s="210"/>
      <c r="K128" s="210"/>
      <c r="L128" s="210"/>
      <c r="M128" s="210"/>
      <c r="N128" s="210"/>
    </row>
    <row r="129" spans="1:14" ht="25.5" customHeight="1">
      <c r="A129" s="16"/>
      <c r="B129" s="46" t="s">
        <v>620</v>
      </c>
      <c r="C129" s="46"/>
      <c r="D129" s="46"/>
      <c r="E129" s="46"/>
      <c r="F129" s="46"/>
      <c r="G129" s="46"/>
      <c r="H129" s="46"/>
      <c r="I129" s="46"/>
      <c r="J129" s="46"/>
      <c r="K129" s="46"/>
      <c r="L129" s="46"/>
      <c r="M129" s="46"/>
      <c r="N129" s="46"/>
    </row>
    <row r="130" spans="1:14">
      <c r="A130" s="16"/>
      <c r="B130" s="84"/>
      <c r="C130" s="84"/>
      <c r="D130" s="84"/>
      <c r="E130" s="84"/>
      <c r="F130" s="84"/>
      <c r="G130" s="84"/>
      <c r="H130" s="84"/>
      <c r="I130" s="84"/>
      <c r="J130" s="84"/>
      <c r="K130" s="84"/>
      <c r="L130" s="84"/>
      <c r="M130" s="84"/>
      <c r="N130" s="84"/>
    </row>
    <row r="131" spans="1:14">
      <c r="A131" s="16"/>
      <c r="B131" s="46" t="s">
        <v>621</v>
      </c>
      <c r="C131" s="46"/>
      <c r="D131" s="46"/>
      <c r="E131" s="46"/>
      <c r="F131" s="46"/>
      <c r="G131" s="46"/>
      <c r="H131" s="46"/>
      <c r="I131" s="46"/>
      <c r="J131" s="46"/>
      <c r="K131" s="46"/>
      <c r="L131" s="46"/>
      <c r="M131" s="46"/>
      <c r="N131" s="46"/>
    </row>
    <row r="132" spans="1:14">
      <c r="A132" s="16"/>
      <c r="B132" s="32"/>
      <c r="C132" s="32"/>
      <c r="D132" s="32"/>
      <c r="E132" s="32"/>
      <c r="F132" s="32"/>
    </row>
    <row r="133" spans="1:14" ht="15.75" thickBot="1">
      <c r="A133" s="16"/>
      <c r="B133" s="18"/>
      <c r="C133" s="18"/>
      <c r="D133" s="18"/>
      <c r="E133" s="18"/>
      <c r="F133" s="18"/>
    </row>
    <row r="134" spans="1:14">
      <c r="A134" s="16"/>
      <c r="B134" s="266" t="s">
        <v>305</v>
      </c>
      <c r="C134" s="37"/>
      <c r="D134" s="37"/>
      <c r="E134" s="37"/>
      <c r="F134" s="37"/>
    </row>
    <row r="135" spans="1:14" ht="15.75" thickBot="1">
      <c r="A135" s="16"/>
      <c r="B135" s="267"/>
      <c r="C135" s="38"/>
      <c r="D135" s="38"/>
      <c r="E135" s="38"/>
      <c r="F135" s="38"/>
    </row>
    <row r="136" spans="1:14" ht="15.75" thickTop="1">
      <c r="A136" s="16"/>
      <c r="B136" s="49" t="s">
        <v>622</v>
      </c>
      <c r="C136" s="52"/>
      <c r="D136" s="66" t="s">
        <v>309</v>
      </c>
      <c r="E136" s="54">
        <v>209</v>
      </c>
      <c r="F136" s="52"/>
    </row>
    <row r="137" spans="1:14" ht="15.75" thickBot="1">
      <c r="A137" s="16"/>
      <c r="B137" s="50"/>
      <c r="C137" s="53"/>
      <c r="D137" s="75"/>
      <c r="E137" s="55"/>
      <c r="F137" s="53"/>
    </row>
    <row r="138" spans="1:14" ht="15.75" thickTop="1">
      <c r="A138" s="16"/>
      <c r="B138" s="57" t="s">
        <v>623</v>
      </c>
      <c r="C138" s="41"/>
      <c r="D138" s="79">
        <v>1015</v>
      </c>
      <c r="E138" s="79"/>
      <c r="F138" s="41"/>
    </row>
    <row r="139" spans="1:14">
      <c r="A139" s="16"/>
      <c r="B139" s="275"/>
      <c r="C139" s="78"/>
      <c r="D139" s="80"/>
      <c r="E139" s="80"/>
      <c r="F139" s="78"/>
    </row>
    <row r="140" spans="1:14">
      <c r="A140" s="16"/>
      <c r="B140" s="42" t="s">
        <v>624</v>
      </c>
      <c r="C140" s="43"/>
      <c r="D140" s="45" t="s">
        <v>625</v>
      </c>
      <c r="E140" s="45"/>
      <c r="F140" s="44" t="s">
        <v>319</v>
      </c>
    </row>
    <row r="141" spans="1:14" ht="15.75" thickBot="1">
      <c r="A141" s="16"/>
      <c r="B141" s="50"/>
      <c r="C141" s="53"/>
      <c r="D141" s="55"/>
      <c r="E141" s="55"/>
      <c r="F141" s="75"/>
    </row>
    <row r="142" spans="1:14" ht="15.75" thickTop="1">
      <c r="A142" s="16"/>
      <c r="B142" s="57" t="s">
        <v>626</v>
      </c>
      <c r="C142" s="41"/>
      <c r="D142" s="58" t="s">
        <v>309</v>
      </c>
      <c r="E142" s="79">
        <v>1149</v>
      </c>
      <c r="F142" s="41"/>
    </row>
    <row r="143" spans="1:14" ht="15.75" thickBot="1">
      <c r="A143" s="16"/>
      <c r="B143" s="47"/>
      <c r="C143" s="38"/>
      <c r="D143" s="59"/>
      <c r="E143" s="74"/>
      <c r="F143" s="38"/>
    </row>
    <row r="144" spans="1:14" ht="15.75" thickTop="1">
      <c r="A144" s="16"/>
      <c r="B144" s="49" t="s">
        <v>624</v>
      </c>
      <c r="C144" s="52"/>
      <c r="D144" s="54" t="s">
        <v>627</v>
      </c>
      <c r="E144" s="54"/>
      <c r="F144" s="66" t="s">
        <v>319</v>
      </c>
    </row>
    <row r="145" spans="1:14" ht="15.75" thickBot="1">
      <c r="A145" s="16"/>
      <c r="B145" s="50"/>
      <c r="C145" s="53"/>
      <c r="D145" s="55"/>
      <c r="E145" s="55"/>
      <c r="F145" s="75"/>
    </row>
    <row r="146" spans="1:14" ht="15.75" thickTop="1">
      <c r="A146" s="16"/>
      <c r="B146" s="57" t="s">
        <v>628</v>
      </c>
      <c r="C146" s="41"/>
      <c r="D146" s="58" t="s">
        <v>309</v>
      </c>
      <c r="E146" s="79">
        <v>1015</v>
      </c>
      <c r="F146" s="41"/>
    </row>
    <row r="147" spans="1:14" ht="15.75" thickBot="1">
      <c r="A147" s="16"/>
      <c r="B147" s="47"/>
      <c r="C147" s="38"/>
      <c r="D147" s="59"/>
      <c r="E147" s="74"/>
      <c r="F147" s="38"/>
    </row>
    <row r="148" spans="1:14" ht="15.75" thickTop="1">
      <c r="A148" s="16"/>
      <c r="B148" s="49" t="s">
        <v>624</v>
      </c>
      <c r="C148" s="52"/>
      <c r="D148" s="219" t="s">
        <v>337</v>
      </c>
      <c r="E148" s="219"/>
      <c r="F148" s="52"/>
    </row>
    <row r="149" spans="1:14" ht="15.75" thickBot="1">
      <c r="A149" s="16"/>
      <c r="B149" s="50"/>
      <c r="C149" s="53"/>
      <c r="D149" s="174"/>
      <c r="E149" s="174"/>
      <c r="F149" s="53"/>
    </row>
    <row r="150" spans="1:14" ht="15.75" thickTop="1">
      <c r="A150" s="16"/>
      <c r="B150" s="231" t="s">
        <v>629</v>
      </c>
      <c r="C150" s="41"/>
      <c r="D150" s="241" t="s">
        <v>309</v>
      </c>
      <c r="E150" s="242">
        <v>1015</v>
      </c>
      <c r="F150" s="41"/>
    </row>
    <row r="151" spans="1:14" ht="15.75" thickBot="1">
      <c r="A151" s="16"/>
      <c r="B151" s="276"/>
      <c r="C151" s="82"/>
      <c r="D151" s="224"/>
      <c r="E151" s="238"/>
      <c r="F151" s="82"/>
    </row>
    <row r="152" spans="1:14" ht="15.75" thickTop="1">
      <c r="A152" s="16"/>
      <c r="B152" s="84"/>
      <c r="C152" s="84"/>
      <c r="D152" s="84"/>
      <c r="E152" s="84"/>
      <c r="F152" s="84"/>
      <c r="G152" s="84"/>
      <c r="H152" s="84"/>
      <c r="I152" s="84"/>
      <c r="J152" s="84"/>
      <c r="K152" s="84"/>
      <c r="L152" s="84"/>
      <c r="M152" s="84"/>
      <c r="N152" s="84"/>
    </row>
    <row r="153" spans="1:14">
      <c r="A153" s="16"/>
      <c r="B153" s="46" t="s">
        <v>630</v>
      </c>
      <c r="C153" s="46"/>
      <c r="D153" s="46"/>
      <c r="E153" s="46"/>
      <c r="F153" s="46"/>
      <c r="G153" s="46"/>
      <c r="H153" s="46"/>
      <c r="I153" s="46"/>
      <c r="J153" s="46"/>
      <c r="K153" s="46"/>
      <c r="L153" s="46"/>
      <c r="M153" s="46"/>
      <c r="N153" s="46"/>
    </row>
    <row r="154" spans="1:14">
      <c r="A154" s="16"/>
      <c r="B154" s="46" t="s">
        <v>631</v>
      </c>
      <c r="C154" s="46"/>
      <c r="D154" s="46"/>
      <c r="E154" s="46"/>
      <c r="F154" s="46"/>
      <c r="G154" s="46"/>
      <c r="H154" s="46"/>
      <c r="I154" s="46"/>
      <c r="J154" s="46"/>
      <c r="K154" s="46"/>
      <c r="L154" s="46"/>
      <c r="M154" s="46"/>
      <c r="N154" s="46"/>
    </row>
    <row r="155" spans="1:14">
      <c r="A155" s="16"/>
      <c r="B155" s="84"/>
      <c r="C155" s="84"/>
      <c r="D155" s="84"/>
      <c r="E155" s="84"/>
      <c r="F155" s="84"/>
      <c r="G155" s="84"/>
      <c r="H155" s="84"/>
      <c r="I155" s="84"/>
      <c r="J155" s="84"/>
      <c r="K155" s="84"/>
      <c r="L155" s="84"/>
      <c r="M155" s="84"/>
      <c r="N155" s="84"/>
    </row>
    <row r="156" spans="1:14" ht="25.5" customHeight="1">
      <c r="A156" s="16"/>
      <c r="B156" s="46" t="s">
        <v>632</v>
      </c>
      <c r="C156" s="46"/>
      <c r="D156" s="46"/>
      <c r="E156" s="46"/>
      <c r="F156" s="46"/>
      <c r="G156" s="46"/>
      <c r="H156" s="46"/>
      <c r="I156" s="46"/>
      <c r="J156" s="46"/>
      <c r="K156" s="46"/>
      <c r="L156" s="46"/>
      <c r="M156" s="46"/>
      <c r="N156" s="46"/>
    </row>
  </sheetData>
  <mergeCells count="478">
    <mergeCell ref="B152:N152"/>
    <mergeCell ref="B153:N153"/>
    <mergeCell ref="B154:N154"/>
    <mergeCell ref="B155:N155"/>
    <mergeCell ref="B156:N156"/>
    <mergeCell ref="B126:N126"/>
    <mergeCell ref="B127:N127"/>
    <mergeCell ref="B128:N128"/>
    <mergeCell ref="B129:N129"/>
    <mergeCell ref="B130:N130"/>
    <mergeCell ref="B131:N131"/>
    <mergeCell ref="B40:N40"/>
    <mergeCell ref="B61:N61"/>
    <mergeCell ref="B62:N62"/>
    <mergeCell ref="B63:N63"/>
    <mergeCell ref="B64:N64"/>
    <mergeCell ref="B65:N65"/>
    <mergeCell ref="B10:N10"/>
    <mergeCell ref="B11:N11"/>
    <mergeCell ref="B36:N36"/>
    <mergeCell ref="B37:N37"/>
    <mergeCell ref="B38:N38"/>
    <mergeCell ref="B39:N39"/>
    <mergeCell ref="A1:A2"/>
    <mergeCell ref="B1:N1"/>
    <mergeCell ref="B2:N2"/>
    <mergeCell ref="B3:N3"/>
    <mergeCell ref="A4:A156"/>
    <mergeCell ref="B4:N4"/>
    <mergeCell ref="B6:N6"/>
    <mergeCell ref="B7:N7"/>
    <mergeCell ref="B8:N8"/>
    <mergeCell ref="B9:N9"/>
    <mergeCell ref="B148:B149"/>
    <mergeCell ref="C148:C149"/>
    <mergeCell ref="D148:E149"/>
    <mergeCell ref="F148:F149"/>
    <mergeCell ref="B150:B151"/>
    <mergeCell ref="C150:C151"/>
    <mergeCell ref="D150:D151"/>
    <mergeCell ref="E150:E151"/>
    <mergeCell ref="F150:F151"/>
    <mergeCell ref="B144:B145"/>
    <mergeCell ref="C144:C145"/>
    <mergeCell ref="D144:E145"/>
    <mergeCell ref="F144:F145"/>
    <mergeCell ref="B146:B147"/>
    <mergeCell ref="C146:C147"/>
    <mergeCell ref="D146:D147"/>
    <mergeCell ref="E146:E147"/>
    <mergeCell ref="F146:F147"/>
    <mergeCell ref="B140:B141"/>
    <mergeCell ref="C140:C141"/>
    <mergeCell ref="D140:E141"/>
    <mergeCell ref="F140:F141"/>
    <mergeCell ref="B142:B143"/>
    <mergeCell ref="C142:C143"/>
    <mergeCell ref="D142:D143"/>
    <mergeCell ref="E142:E143"/>
    <mergeCell ref="F142:F143"/>
    <mergeCell ref="B136:B137"/>
    <mergeCell ref="C136:C137"/>
    <mergeCell ref="D136:D137"/>
    <mergeCell ref="E136:E137"/>
    <mergeCell ref="F136:F137"/>
    <mergeCell ref="B138:B139"/>
    <mergeCell ref="C138:C139"/>
    <mergeCell ref="D138:E139"/>
    <mergeCell ref="F138:F139"/>
    <mergeCell ref="H121:H122"/>
    <mergeCell ref="I121:I122"/>
    <mergeCell ref="J121:J122"/>
    <mergeCell ref="B132:F132"/>
    <mergeCell ref="B134:B135"/>
    <mergeCell ref="C134:C135"/>
    <mergeCell ref="D134:F135"/>
    <mergeCell ref="B123:N123"/>
    <mergeCell ref="B124:N124"/>
    <mergeCell ref="B125:N12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D106:F106"/>
    <mergeCell ref="H106:J106"/>
    <mergeCell ref="B107:B108"/>
    <mergeCell ref="C107:C108"/>
    <mergeCell ref="D107:E108"/>
    <mergeCell ref="F107:F108"/>
    <mergeCell ref="G107:G108"/>
    <mergeCell ref="H107:I108"/>
    <mergeCell ref="J107:J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59:J60"/>
    <mergeCell ref="K59:K60"/>
    <mergeCell ref="L59:L60"/>
    <mergeCell ref="M59:M60"/>
    <mergeCell ref="N59:N60"/>
    <mergeCell ref="B68:J68"/>
    <mergeCell ref="B66:N66"/>
    <mergeCell ref="B67:N67"/>
    <mergeCell ref="L57:M58"/>
    <mergeCell ref="N57:N58"/>
    <mergeCell ref="B59:B60"/>
    <mergeCell ref="C59:C60"/>
    <mergeCell ref="D59:D60"/>
    <mergeCell ref="E59:E60"/>
    <mergeCell ref="F59:F60"/>
    <mergeCell ref="G59:G60"/>
    <mergeCell ref="H59:H60"/>
    <mergeCell ref="I59:I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K34:K35"/>
    <mergeCell ref="L34:L35"/>
    <mergeCell ref="M34:M35"/>
    <mergeCell ref="N34:N35"/>
    <mergeCell ref="B41:N41"/>
    <mergeCell ref="B43:B44"/>
    <mergeCell ref="C43:C44"/>
    <mergeCell ref="D43:E44"/>
    <mergeCell ref="F43:F44"/>
    <mergeCell ref="G43:G4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C17"/>
    <mergeCell ref="D16:F17"/>
    <mergeCell ref="G16:G17"/>
    <mergeCell ref="H16:J17"/>
    <mergeCell ref="K16:K17"/>
    <mergeCell ref="L16:N17"/>
    <mergeCell ref="B12:N12"/>
    <mergeCell ref="B14:B15"/>
    <mergeCell ref="C14:C15"/>
    <mergeCell ref="D14:E15"/>
    <mergeCell ref="F14:F15"/>
    <mergeCell ref="G14:G15"/>
    <mergeCell ref="H14:I15"/>
    <mergeCell ref="J14:J15"/>
    <mergeCell ref="K14:K15"/>
    <mergeCell ref="L14: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3" width="36.5703125" customWidth="1"/>
    <col min="4" max="4" width="7.85546875" customWidth="1"/>
    <col min="5" max="5" width="30.140625" customWidth="1"/>
    <col min="6" max="6" width="6.140625" customWidth="1"/>
    <col min="7" max="7" width="36.42578125" customWidth="1"/>
    <col min="8" max="8" width="7.85546875" customWidth="1"/>
    <col min="9" max="9" width="30.140625" customWidth="1"/>
    <col min="10" max="10" width="6.140625" customWidth="1"/>
  </cols>
  <sheetData>
    <row r="1" spans="1:10" ht="15" customHeight="1">
      <c r="A1" s="9" t="s">
        <v>633</v>
      </c>
      <c r="B1" s="9" t="s">
        <v>2</v>
      </c>
      <c r="C1" s="9"/>
      <c r="D1" s="9"/>
      <c r="E1" s="9"/>
      <c r="F1" s="9"/>
      <c r="G1" s="9"/>
      <c r="H1" s="9"/>
      <c r="I1" s="9"/>
      <c r="J1" s="9"/>
    </row>
    <row r="2" spans="1:10" ht="15" customHeight="1">
      <c r="A2" s="9"/>
      <c r="B2" s="9" t="s">
        <v>3</v>
      </c>
      <c r="C2" s="9"/>
      <c r="D2" s="9"/>
      <c r="E2" s="9"/>
      <c r="F2" s="9"/>
      <c r="G2" s="9"/>
      <c r="H2" s="9"/>
      <c r="I2" s="9"/>
      <c r="J2" s="9"/>
    </row>
    <row r="3" spans="1:10" ht="30">
      <c r="A3" s="3" t="s">
        <v>634</v>
      </c>
      <c r="B3" s="84"/>
      <c r="C3" s="84"/>
      <c r="D3" s="84"/>
      <c r="E3" s="84"/>
      <c r="F3" s="84"/>
      <c r="G3" s="84"/>
      <c r="H3" s="84"/>
      <c r="I3" s="84"/>
      <c r="J3" s="84"/>
    </row>
    <row r="4" spans="1:10">
      <c r="A4" s="16" t="s">
        <v>635</v>
      </c>
      <c r="B4" s="210" t="s">
        <v>636</v>
      </c>
      <c r="C4" s="210"/>
      <c r="D4" s="210"/>
      <c r="E4" s="210"/>
      <c r="F4" s="210"/>
      <c r="G4" s="210"/>
      <c r="H4" s="210"/>
      <c r="I4" s="210"/>
      <c r="J4" s="210"/>
    </row>
    <row r="5" spans="1:10">
      <c r="A5" s="16"/>
      <c r="B5" s="17"/>
      <c r="C5" s="17"/>
      <c r="D5" s="17"/>
      <c r="E5" s="17"/>
      <c r="F5" s="17"/>
      <c r="G5" s="17"/>
      <c r="H5" s="17"/>
      <c r="I5" s="17"/>
      <c r="J5" s="17"/>
    </row>
    <row r="6" spans="1:10">
      <c r="A6" s="16"/>
      <c r="B6" s="85"/>
      <c r="C6" s="85"/>
      <c r="D6" s="85"/>
      <c r="E6" s="85"/>
      <c r="F6" s="85"/>
      <c r="G6" s="85"/>
      <c r="H6" s="85"/>
      <c r="I6" s="85"/>
      <c r="J6" s="85"/>
    </row>
    <row r="7" spans="1:10">
      <c r="A7" s="16"/>
      <c r="B7" s="84"/>
      <c r="C7" s="84"/>
      <c r="D7" s="84"/>
      <c r="E7" s="84"/>
      <c r="F7" s="84"/>
      <c r="G7" s="84"/>
      <c r="H7" s="84"/>
      <c r="I7" s="84"/>
      <c r="J7" s="84"/>
    </row>
    <row r="8" spans="1:10">
      <c r="A8" s="16"/>
      <c r="B8" s="46" t="s">
        <v>637</v>
      </c>
      <c r="C8" s="46"/>
      <c r="D8" s="46"/>
      <c r="E8" s="46"/>
      <c r="F8" s="46"/>
      <c r="G8" s="46"/>
      <c r="H8" s="46"/>
      <c r="I8" s="46"/>
      <c r="J8" s="46"/>
    </row>
    <row r="9" spans="1:10">
      <c r="A9" s="16"/>
      <c r="B9" s="32"/>
      <c r="C9" s="32"/>
      <c r="D9" s="32"/>
      <c r="E9" s="32"/>
      <c r="F9" s="32"/>
      <c r="G9" s="32"/>
      <c r="H9" s="32"/>
      <c r="I9" s="32"/>
      <c r="J9" s="32"/>
    </row>
    <row r="10" spans="1:10">
      <c r="A10" s="16"/>
      <c r="B10" s="32"/>
      <c r="C10" s="32"/>
      <c r="D10" s="32"/>
      <c r="E10" s="32"/>
      <c r="F10" s="32"/>
      <c r="G10" s="32"/>
      <c r="H10" s="32"/>
      <c r="I10" s="32"/>
      <c r="J10" s="32"/>
    </row>
    <row r="11" spans="1:10" ht="15.75" thickBot="1">
      <c r="A11" s="16"/>
      <c r="B11" s="18"/>
      <c r="C11" s="18"/>
      <c r="D11" s="18"/>
      <c r="E11" s="18"/>
      <c r="F11" s="18"/>
      <c r="G11" s="18"/>
      <c r="H11" s="18"/>
      <c r="I11" s="18"/>
      <c r="J11" s="18"/>
    </row>
    <row r="12" spans="1:10">
      <c r="A12" s="16"/>
      <c r="B12" s="88" t="s">
        <v>305</v>
      </c>
      <c r="C12" s="37"/>
      <c r="D12" s="230" t="s">
        <v>582</v>
      </c>
      <c r="E12" s="230"/>
      <c r="F12" s="37"/>
      <c r="G12" s="37"/>
      <c r="H12" s="39" t="s">
        <v>306</v>
      </c>
      <c r="I12" s="39"/>
      <c r="J12" s="37"/>
    </row>
    <row r="13" spans="1:10" ht="15.75" thickBot="1">
      <c r="A13" s="16"/>
      <c r="B13" s="89"/>
      <c r="C13" s="38"/>
      <c r="D13" s="202"/>
      <c r="E13" s="202"/>
      <c r="F13" s="38"/>
      <c r="G13" s="38"/>
      <c r="H13" s="40"/>
      <c r="I13" s="40"/>
      <c r="J13" s="38"/>
    </row>
    <row r="14" spans="1:10" ht="15.75" thickTop="1">
      <c r="A14" s="16"/>
      <c r="B14" s="49" t="s">
        <v>638</v>
      </c>
      <c r="C14" s="52"/>
      <c r="D14" s="169" t="s">
        <v>309</v>
      </c>
      <c r="E14" s="204">
        <v>40078</v>
      </c>
      <c r="F14" s="52"/>
      <c r="G14" s="52"/>
      <c r="H14" s="66" t="s">
        <v>309</v>
      </c>
      <c r="I14" s="72">
        <v>37206</v>
      </c>
      <c r="J14" s="52"/>
    </row>
    <row r="15" spans="1:10">
      <c r="A15" s="16"/>
      <c r="B15" s="42"/>
      <c r="C15" s="43"/>
      <c r="D15" s="168"/>
      <c r="E15" s="203"/>
      <c r="F15" s="43"/>
      <c r="G15" s="43"/>
      <c r="H15" s="44"/>
      <c r="I15" s="71"/>
      <c r="J15" s="43"/>
    </row>
    <row r="16" spans="1:10">
      <c r="A16" s="16"/>
      <c r="B16" s="46" t="s">
        <v>639</v>
      </c>
      <c r="C16" s="33"/>
      <c r="D16" s="209">
        <v>183466</v>
      </c>
      <c r="E16" s="209"/>
      <c r="F16" s="33"/>
      <c r="G16" s="33"/>
      <c r="H16" s="73">
        <v>183266</v>
      </c>
      <c r="I16" s="73"/>
      <c r="J16" s="33"/>
    </row>
    <row r="17" spans="1:10">
      <c r="A17" s="16"/>
      <c r="B17" s="46"/>
      <c r="C17" s="33"/>
      <c r="D17" s="209"/>
      <c r="E17" s="209"/>
      <c r="F17" s="33"/>
      <c r="G17" s="33"/>
      <c r="H17" s="73"/>
      <c r="I17" s="73"/>
      <c r="J17" s="33"/>
    </row>
    <row r="18" spans="1:10">
      <c r="A18" s="16"/>
      <c r="B18" s="42" t="s">
        <v>640</v>
      </c>
      <c r="C18" s="43"/>
      <c r="D18" s="203">
        <v>53406</v>
      </c>
      <c r="E18" s="203"/>
      <c r="F18" s="43"/>
      <c r="G18" s="43"/>
      <c r="H18" s="71">
        <v>51074</v>
      </c>
      <c r="I18" s="71"/>
      <c r="J18" s="43"/>
    </row>
    <row r="19" spans="1:10">
      <c r="A19" s="16"/>
      <c r="B19" s="42"/>
      <c r="C19" s="43"/>
      <c r="D19" s="203"/>
      <c r="E19" s="203"/>
      <c r="F19" s="43"/>
      <c r="G19" s="43"/>
      <c r="H19" s="71"/>
      <c r="I19" s="71"/>
      <c r="J19" s="43"/>
    </row>
    <row r="20" spans="1:10">
      <c r="A20" s="16"/>
      <c r="B20" s="46" t="s">
        <v>641</v>
      </c>
      <c r="C20" s="33"/>
      <c r="D20" s="209">
        <v>35988</v>
      </c>
      <c r="E20" s="209"/>
      <c r="F20" s="33"/>
      <c r="G20" s="33"/>
      <c r="H20" s="73">
        <v>36029</v>
      </c>
      <c r="I20" s="73"/>
      <c r="J20" s="33"/>
    </row>
    <row r="21" spans="1:10">
      <c r="A21" s="16"/>
      <c r="B21" s="46"/>
      <c r="C21" s="33"/>
      <c r="D21" s="209"/>
      <c r="E21" s="209"/>
      <c r="F21" s="33"/>
      <c r="G21" s="33"/>
      <c r="H21" s="73"/>
      <c r="I21" s="73"/>
      <c r="J21" s="33"/>
    </row>
    <row r="22" spans="1:10">
      <c r="A22" s="16"/>
      <c r="B22" s="42" t="s">
        <v>642</v>
      </c>
      <c r="C22" s="43"/>
      <c r="D22" s="203">
        <v>117254</v>
      </c>
      <c r="E22" s="203"/>
      <c r="F22" s="43"/>
      <c r="G22" s="43"/>
      <c r="H22" s="71">
        <v>116501</v>
      </c>
      <c r="I22" s="71"/>
      <c r="J22" s="43"/>
    </row>
    <row r="23" spans="1:10">
      <c r="A23" s="16"/>
      <c r="B23" s="42"/>
      <c r="C23" s="43"/>
      <c r="D23" s="203"/>
      <c r="E23" s="203"/>
      <c r="F23" s="43"/>
      <c r="G23" s="43"/>
      <c r="H23" s="71"/>
      <c r="I23" s="71"/>
      <c r="J23" s="43"/>
    </row>
    <row r="24" spans="1:10">
      <c r="A24" s="16"/>
      <c r="B24" s="46" t="s">
        <v>643</v>
      </c>
      <c r="C24" s="33"/>
      <c r="D24" s="209">
        <v>8504</v>
      </c>
      <c r="E24" s="209"/>
      <c r="F24" s="33"/>
      <c r="G24" s="33"/>
      <c r="H24" s="73">
        <v>4464</v>
      </c>
      <c r="I24" s="73"/>
      <c r="J24" s="33"/>
    </row>
    <row r="25" spans="1:10" ht="15.75" thickBot="1">
      <c r="A25" s="16"/>
      <c r="B25" s="47"/>
      <c r="C25" s="38"/>
      <c r="D25" s="274"/>
      <c r="E25" s="274"/>
      <c r="F25" s="38"/>
      <c r="G25" s="38"/>
      <c r="H25" s="74"/>
      <c r="I25" s="74"/>
      <c r="J25" s="38"/>
    </row>
    <row r="26" spans="1:10" ht="15.75" thickTop="1">
      <c r="A26" s="16"/>
      <c r="B26" s="49" t="s">
        <v>644</v>
      </c>
      <c r="C26" s="52"/>
      <c r="D26" s="204">
        <v>438696</v>
      </c>
      <c r="E26" s="204"/>
      <c r="F26" s="52"/>
      <c r="G26" s="52"/>
      <c r="H26" s="72">
        <v>428540</v>
      </c>
      <c r="I26" s="72"/>
      <c r="J26" s="52"/>
    </row>
    <row r="27" spans="1:10">
      <c r="A27" s="16"/>
      <c r="B27" s="217"/>
      <c r="C27" s="61"/>
      <c r="D27" s="206"/>
      <c r="E27" s="206"/>
      <c r="F27" s="61"/>
      <c r="G27" s="61"/>
      <c r="H27" s="208"/>
      <c r="I27" s="208"/>
      <c r="J27" s="61"/>
    </row>
    <row r="28" spans="1:10">
      <c r="A28" s="16"/>
      <c r="B28" s="46" t="s">
        <v>645</v>
      </c>
      <c r="C28" s="33"/>
      <c r="D28" s="200" t="s">
        <v>646</v>
      </c>
      <c r="E28" s="200"/>
      <c r="F28" s="210" t="s">
        <v>319</v>
      </c>
      <c r="G28" s="33"/>
      <c r="H28" s="48" t="s">
        <v>647</v>
      </c>
      <c r="I28" s="48"/>
      <c r="J28" s="63" t="s">
        <v>319</v>
      </c>
    </row>
    <row r="29" spans="1:10" ht="15.75" thickBot="1">
      <c r="A29" s="16"/>
      <c r="B29" s="47"/>
      <c r="C29" s="38"/>
      <c r="D29" s="202"/>
      <c r="E29" s="202"/>
      <c r="F29" s="211"/>
      <c r="G29" s="38"/>
      <c r="H29" s="40"/>
      <c r="I29" s="40"/>
      <c r="J29" s="59"/>
    </row>
    <row r="30" spans="1:10" ht="15.75" thickTop="1">
      <c r="A30" s="16"/>
      <c r="B30" s="49" t="s">
        <v>648</v>
      </c>
      <c r="C30" s="52"/>
      <c r="D30" s="169" t="s">
        <v>309</v>
      </c>
      <c r="E30" s="204">
        <v>149743</v>
      </c>
      <c r="F30" s="52"/>
      <c r="G30" s="52"/>
      <c r="H30" s="66" t="s">
        <v>309</v>
      </c>
      <c r="I30" s="72">
        <v>143560</v>
      </c>
      <c r="J30" s="52"/>
    </row>
    <row r="31" spans="1:10" ht="15.75" thickBot="1">
      <c r="A31" s="16"/>
      <c r="B31" s="64"/>
      <c r="C31" s="65"/>
      <c r="D31" s="178"/>
      <c r="E31" s="212"/>
      <c r="F31" s="65"/>
      <c r="G31" s="65"/>
      <c r="H31" s="67"/>
      <c r="I31" s="213"/>
      <c r="J31" s="65"/>
    </row>
    <row r="32" spans="1:10" ht="15.75" thickTop="1">
      <c r="A32" s="16"/>
      <c r="B32" s="156"/>
      <c r="C32" s="156"/>
      <c r="D32" s="156"/>
      <c r="E32" s="156"/>
      <c r="F32" s="156"/>
      <c r="G32" s="156"/>
      <c r="H32" s="156"/>
      <c r="I32" s="156"/>
      <c r="J32" s="156"/>
    </row>
    <row r="33" spans="1:10">
      <c r="A33" s="16"/>
      <c r="B33" s="46" t="s">
        <v>649</v>
      </c>
      <c r="C33" s="46"/>
      <c r="D33" s="46"/>
      <c r="E33" s="46"/>
      <c r="F33" s="46"/>
      <c r="G33" s="46"/>
      <c r="H33" s="46"/>
      <c r="I33" s="46"/>
      <c r="J33" s="46"/>
    </row>
    <row r="34" spans="1:10">
      <c r="A34" s="16"/>
      <c r="B34" s="32"/>
      <c r="C34" s="32"/>
      <c r="D34" s="32"/>
      <c r="E34" s="32"/>
      <c r="F34" s="32"/>
      <c r="G34" s="32"/>
      <c r="H34" s="32"/>
      <c r="I34" s="32"/>
      <c r="J34" s="32"/>
    </row>
    <row r="35" spans="1:10">
      <c r="A35" s="16"/>
      <c r="B35" s="32"/>
      <c r="C35" s="32"/>
    </row>
    <row r="36" spans="1:10" ht="15.75" thickBot="1">
      <c r="A36" s="16"/>
      <c r="B36" s="18"/>
      <c r="C36" s="18"/>
    </row>
    <row r="37" spans="1:10">
      <c r="A37" s="16"/>
      <c r="B37" s="277" t="s">
        <v>650</v>
      </c>
      <c r="C37" s="278" t="s">
        <v>651</v>
      </c>
    </row>
    <row r="38" spans="1:10">
      <c r="A38" s="16"/>
      <c r="B38" s="226" t="s">
        <v>639</v>
      </c>
      <c r="C38" s="279" t="s">
        <v>652</v>
      </c>
    </row>
    <row r="39" spans="1:10">
      <c r="A39" s="16"/>
      <c r="B39" s="245" t="s">
        <v>640</v>
      </c>
      <c r="C39" s="280" t="s">
        <v>653</v>
      </c>
    </row>
    <row r="40" spans="1:10">
      <c r="A40" s="16"/>
      <c r="B40" s="226" t="s">
        <v>641</v>
      </c>
      <c r="C40" s="279" t="s">
        <v>654</v>
      </c>
    </row>
    <row r="41" spans="1:10" ht="15.75" thickBot="1">
      <c r="A41" s="16"/>
      <c r="B41" s="281" t="s">
        <v>642</v>
      </c>
      <c r="C41" s="282" t="s">
        <v>655</v>
      </c>
    </row>
    <row r="42" spans="1:10" ht="15.75" thickTop="1">
      <c r="A42" s="16"/>
      <c r="B42" s="84"/>
      <c r="C42" s="84"/>
      <c r="D42" s="84"/>
      <c r="E42" s="84"/>
      <c r="F42" s="84"/>
      <c r="G42" s="84"/>
      <c r="H42" s="84"/>
      <c r="I42" s="84"/>
      <c r="J42" s="84"/>
    </row>
    <row r="43" spans="1:10" ht="38.25" customHeight="1">
      <c r="A43" s="16"/>
      <c r="B43" s="46" t="s">
        <v>656</v>
      </c>
      <c r="C43" s="46"/>
      <c r="D43" s="46"/>
      <c r="E43" s="46"/>
      <c r="F43" s="46"/>
      <c r="G43" s="46"/>
      <c r="H43" s="46"/>
      <c r="I43" s="46"/>
      <c r="J43" s="46"/>
    </row>
  </sheetData>
  <mergeCells count="91">
    <mergeCell ref="B34:J34"/>
    <mergeCell ref="B42:J42"/>
    <mergeCell ref="B43:J43"/>
    <mergeCell ref="B6:J6"/>
    <mergeCell ref="B7:J7"/>
    <mergeCell ref="B8:J8"/>
    <mergeCell ref="B9:J9"/>
    <mergeCell ref="B32:J32"/>
    <mergeCell ref="B33:J33"/>
    <mergeCell ref="H30:H31"/>
    <mergeCell ref="I30:I31"/>
    <mergeCell ref="J30:J31"/>
    <mergeCell ref="B35:C35"/>
    <mergeCell ref="A1:A2"/>
    <mergeCell ref="B1:J1"/>
    <mergeCell ref="B2:J2"/>
    <mergeCell ref="B3:J3"/>
    <mergeCell ref="A4:A43"/>
    <mergeCell ref="B4:J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5.85546875" customWidth="1"/>
    <col min="6" max="6" width="34.5703125" customWidth="1"/>
    <col min="7" max="7" width="7.5703125" customWidth="1"/>
    <col min="8" max="8" width="24.85546875" customWidth="1"/>
    <col min="9" max="9" width="5.85546875" customWidth="1"/>
  </cols>
  <sheetData>
    <row r="1" spans="1:9" ht="15" customHeight="1">
      <c r="A1" s="9" t="s">
        <v>657</v>
      </c>
      <c r="B1" s="9" t="s">
        <v>2</v>
      </c>
      <c r="C1" s="9"/>
      <c r="D1" s="9"/>
      <c r="E1" s="9"/>
      <c r="F1" s="9"/>
      <c r="G1" s="9"/>
      <c r="H1" s="9"/>
      <c r="I1" s="9"/>
    </row>
    <row r="2" spans="1:9" ht="15" customHeight="1">
      <c r="A2" s="9"/>
      <c r="B2" s="9" t="s">
        <v>3</v>
      </c>
      <c r="C2" s="9"/>
      <c r="D2" s="9"/>
      <c r="E2" s="9"/>
      <c r="F2" s="9"/>
      <c r="G2" s="9"/>
      <c r="H2" s="9"/>
      <c r="I2" s="9"/>
    </row>
    <row r="3" spans="1:9" ht="30">
      <c r="A3" s="3" t="s">
        <v>658</v>
      </c>
      <c r="B3" s="84"/>
      <c r="C3" s="84"/>
      <c r="D3" s="84"/>
      <c r="E3" s="84"/>
      <c r="F3" s="84"/>
      <c r="G3" s="84"/>
      <c r="H3" s="84"/>
      <c r="I3" s="84"/>
    </row>
    <row r="4" spans="1:9">
      <c r="A4" s="16" t="s">
        <v>657</v>
      </c>
      <c r="B4" s="196" t="s">
        <v>659</v>
      </c>
      <c r="C4" s="196"/>
      <c r="D4" s="196"/>
      <c r="E4" s="196"/>
      <c r="F4" s="196"/>
      <c r="G4" s="196"/>
      <c r="H4" s="196"/>
      <c r="I4" s="196"/>
    </row>
    <row r="5" spans="1:9">
      <c r="A5" s="16"/>
      <c r="B5" s="17"/>
      <c r="C5" s="17"/>
      <c r="D5" s="17"/>
      <c r="E5" s="17"/>
      <c r="F5" s="17"/>
      <c r="G5" s="17"/>
      <c r="H5" s="17"/>
      <c r="I5" s="17"/>
    </row>
    <row r="6" spans="1:9">
      <c r="A6" s="16"/>
      <c r="B6" s="85"/>
      <c r="C6" s="85"/>
      <c r="D6" s="85"/>
      <c r="E6" s="85"/>
      <c r="F6" s="85"/>
      <c r="G6" s="85"/>
      <c r="H6" s="85"/>
      <c r="I6" s="85"/>
    </row>
    <row r="7" spans="1:9">
      <c r="A7" s="16"/>
      <c r="B7" s="84"/>
      <c r="C7" s="84"/>
      <c r="D7" s="84"/>
      <c r="E7" s="84"/>
      <c r="F7" s="84"/>
      <c r="G7" s="84"/>
      <c r="H7" s="84"/>
      <c r="I7" s="84"/>
    </row>
    <row r="8" spans="1:9">
      <c r="A8" s="16"/>
      <c r="B8" s="46" t="s">
        <v>660</v>
      </c>
      <c r="C8" s="46"/>
      <c r="D8" s="46"/>
      <c r="E8" s="46"/>
      <c r="F8" s="46"/>
      <c r="G8" s="46"/>
      <c r="H8" s="46"/>
      <c r="I8" s="46"/>
    </row>
    <row r="9" spans="1:9">
      <c r="A9" s="16"/>
      <c r="B9" s="265"/>
      <c r="C9" s="265"/>
      <c r="D9" s="265"/>
      <c r="E9" s="265"/>
      <c r="F9" s="265"/>
      <c r="G9" s="265"/>
      <c r="H9" s="265"/>
      <c r="I9" s="265"/>
    </row>
    <row r="10" spans="1:9">
      <c r="A10" s="16"/>
      <c r="B10" s="32"/>
      <c r="C10" s="32"/>
      <c r="D10" s="32"/>
      <c r="E10" s="32"/>
      <c r="F10" s="32"/>
      <c r="G10" s="32"/>
      <c r="H10" s="32"/>
      <c r="I10" s="32"/>
    </row>
    <row r="11" spans="1:9" ht="15.75" thickBot="1">
      <c r="A11" s="16"/>
      <c r="B11" s="18"/>
      <c r="C11" s="18"/>
      <c r="D11" s="18"/>
      <c r="E11" s="18"/>
      <c r="F11" s="18"/>
      <c r="G11" s="18"/>
      <c r="H11" s="18"/>
      <c r="I11" s="18"/>
    </row>
    <row r="12" spans="1:9">
      <c r="A12" s="16"/>
      <c r="B12" s="283" t="s">
        <v>305</v>
      </c>
      <c r="C12" s="284">
        <v>42035</v>
      </c>
      <c r="D12" s="284"/>
      <c r="E12" s="37"/>
      <c r="F12" s="37"/>
      <c r="G12" s="286">
        <v>41671</v>
      </c>
      <c r="H12" s="286"/>
      <c r="I12" s="37"/>
    </row>
    <row r="13" spans="1:9" ht="15.75" thickBot="1">
      <c r="A13" s="16"/>
      <c r="B13" s="258"/>
      <c r="C13" s="285"/>
      <c r="D13" s="285"/>
      <c r="E13" s="38"/>
      <c r="F13" s="38"/>
      <c r="G13" s="287"/>
      <c r="H13" s="287"/>
      <c r="I13" s="38"/>
    </row>
    <row r="14" spans="1:9" ht="15.75" thickTop="1">
      <c r="A14" s="16"/>
      <c r="B14" s="19"/>
      <c r="C14" s="41"/>
      <c r="D14" s="41"/>
      <c r="E14" s="41"/>
      <c r="F14" s="19"/>
      <c r="G14" s="41"/>
      <c r="H14" s="41"/>
      <c r="I14" s="41"/>
    </row>
    <row r="15" spans="1:9">
      <c r="A15" s="16"/>
      <c r="B15" s="210" t="s">
        <v>661</v>
      </c>
      <c r="C15" s="33"/>
      <c r="D15" s="33"/>
      <c r="E15" s="33"/>
      <c r="F15" s="33"/>
      <c r="G15" s="33"/>
      <c r="H15" s="33"/>
      <c r="I15" s="33"/>
    </row>
    <row r="16" spans="1:9">
      <c r="A16" s="16"/>
      <c r="B16" s="210"/>
      <c r="C16" s="33"/>
      <c r="D16" s="33"/>
      <c r="E16" s="33"/>
      <c r="F16" s="33"/>
      <c r="G16" s="33"/>
      <c r="H16" s="33"/>
      <c r="I16" s="33"/>
    </row>
    <row r="17" spans="1:9">
      <c r="A17" s="16"/>
      <c r="B17" s="44" t="s">
        <v>662</v>
      </c>
      <c r="C17" s="168" t="s">
        <v>309</v>
      </c>
      <c r="D17" s="203">
        <v>2800</v>
      </c>
      <c r="E17" s="43"/>
      <c r="F17" s="43"/>
      <c r="G17" s="44" t="s">
        <v>309</v>
      </c>
      <c r="H17" s="71">
        <v>3000</v>
      </c>
      <c r="I17" s="43"/>
    </row>
    <row r="18" spans="1:9">
      <c r="A18" s="16"/>
      <c r="B18" s="44"/>
      <c r="C18" s="168"/>
      <c r="D18" s="203"/>
      <c r="E18" s="43"/>
      <c r="F18" s="43"/>
      <c r="G18" s="44"/>
      <c r="H18" s="71"/>
      <c r="I18" s="43"/>
    </row>
    <row r="19" spans="1:9">
      <c r="A19" s="16"/>
      <c r="B19" s="63" t="s">
        <v>663</v>
      </c>
      <c r="C19" s="209">
        <v>183068</v>
      </c>
      <c r="D19" s="209"/>
      <c r="E19" s="33"/>
      <c r="F19" s="33"/>
      <c r="G19" s="73">
        <v>118003</v>
      </c>
      <c r="H19" s="73"/>
      <c r="I19" s="33"/>
    </row>
    <row r="20" spans="1:9" ht="15.75" thickBot="1">
      <c r="A20" s="16"/>
      <c r="B20" s="59"/>
      <c r="C20" s="274"/>
      <c r="D20" s="274"/>
      <c r="E20" s="38"/>
      <c r="F20" s="38"/>
      <c r="G20" s="74"/>
      <c r="H20" s="74"/>
      <c r="I20" s="38"/>
    </row>
    <row r="21" spans="1:9" ht="15.75" thickTop="1">
      <c r="A21" s="16"/>
      <c r="B21" s="66" t="s">
        <v>664</v>
      </c>
      <c r="C21" s="204">
        <v>185868</v>
      </c>
      <c r="D21" s="204"/>
      <c r="E21" s="52"/>
      <c r="F21" s="52"/>
      <c r="G21" s="72">
        <v>121003</v>
      </c>
      <c r="H21" s="72"/>
      <c r="I21" s="52"/>
    </row>
    <row r="22" spans="1:9" ht="15.75" thickBot="1">
      <c r="A22" s="16"/>
      <c r="B22" s="75"/>
      <c r="C22" s="273"/>
      <c r="D22" s="273"/>
      <c r="E22" s="53"/>
      <c r="F22" s="53"/>
      <c r="G22" s="76"/>
      <c r="H22" s="76"/>
      <c r="I22" s="53"/>
    </row>
    <row r="23" spans="1:9" ht="15.75" thickTop="1">
      <c r="A23" s="16"/>
      <c r="B23" s="58" t="s">
        <v>665</v>
      </c>
      <c r="C23" s="201" t="s">
        <v>666</v>
      </c>
      <c r="D23" s="201"/>
      <c r="E23" s="241" t="s">
        <v>319</v>
      </c>
      <c r="F23" s="41"/>
      <c r="G23" s="60" t="s">
        <v>667</v>
      </c>
      <c r="H23" s="60"/>
      <c r="I23" s="58" t="s">
        <v>319</v>
      </c>
    </row>
    <row r="24" spans="1:9" ht="15.75" thickBot="1">
      <c r="A24" s="16"/>
      <c r="B24" s="59"/>
      <c r="C24" s="202"/>
      <c r="D24" s="202"/>
      <c r="E24" s="211"/>
      <c r="F24" s="38"/>
      <c r="G24" s="40"/>
      <c r="H24" s="40"/>
      <c r="I24" s="59"/>
    </row>
    <row r="25" spans="1:9" ht="15.75" thickTop="1">
      <c r="A25" s="16"/>
      <c r="B25" s="66" t="s">
        <v>668</v>
      </c>
      <c r="C25" s="204">
        <v>120633</v>
      </c>
      <c r="D25" s="204"/>
      <c r="E25" s="52"/>
      <c r="F25" s="52"/>
      <c r="G25" s="72">
        <v>59719</v>
      </c>
      <c r="H25" s="72"/>
      <c r="I25" s="52"/>
    </row>
    <row r="26" spans="1:9" ht="15.75" thickBot="1">
      <c r="A26" s="16"/>
      <c r="B26" s="75"/>
      <c r="C26" s="273"/>
      <c r="D26" s="273"/>
      <c r="E26" s="53"/>
      <c r="F26" s="53"/>
      <c r="G26" s="76"/>
      <c r="H26" s="76"/>
      <c r="I26" s="53"/>
    </row>
    <row r="27" spans="1:9" ht="15.75" thickTop="1">
      <c r="A27" s="16"/>
      <c r="B27" s="241" t="s">
        <v>42</v>
      </c>
      <c r="C27" s="41"/>
      <c r="D27" s="41"/>
      <c r="E27" s="41"/>
      <c r="F27" s="41"/>
      <c r="G27" s="41"/>
      <c r="H27" s="41"/>
      <c r="I27" s="41"/>
    </row>
    <row r="28" spans="1:9">
      <c r="A28" s="16"/>
      <c r="B28" s="210"/>
      <c r="C28" s="33"/>
      <c r="D28" s="33"/>
      <c r="E28" s="33"/>
      <c r="F28" s="33"/>
      <c r="G28" s="33"/>
      <c r="H28" s="33"/>
      <c r="I28" s="33"/>
    </row>
    <row r="29" spans="1:9">
      <c r="A29" s="16"/>
      <c r="B29" s="44" t="s">
        <v>663</v>
      </c>
      <c r="C29" s="203">
        <v>13954</v>
      </c>
      <c r="D29" s="203"/>
      <c r="E29" s="43"/>
      <c r="F29" s="43"/>
      <c r="G29" s="71">
        <v>13954</v>
      </c>
      <c r="H29" s="71"/>
      <c r="I29" s="43"/>
    </row>
    <row r="30" spans="1:9" ht="15.75" thickBot="1">
      <c r="A30" s="16"/>
      <c r="B30" s="75"/>
      <c r="C30" s="273"/>
      <c r="D30" s="273"/>
      <c r="E30" s="53"/>
      <c r="F30" s="53"/>
      <c r="G30" s="76"/>
      <c r="H30" s="76"/>
      <c r="I30" s="53"/>
    </row>
    <row r="31" spans="1:9" ht="15.75" thickTop="1">
      <c r="A31" s="16"/>
      <c r="B31" s="58" t="s">
        <v>669</v>
      </c>
      <c r="C31" s="242">
        <v>13954</v>
      </c>
      <c r="D31" s="242"/>
      <c r="E31" s="41"/>
      <c r="F31" s="41"/>
      <c r="G31" s="79">
        <v>13954</v>
      </c>
      <c r="H31" s="79"/>
      <c r="I31" s="41"/>
    </row>
    <row r="32" spans="1:9" ht="15.75" thickBot="1">
      <c r="A32" s="16"/>
      <c r="B32" s="59"/>
      <c r="C32" s="274"/>
      <c r="D32" s="274"/>
      <c r="E32" s="38"/>
      <c r="F32" s="38"/>
      <c r="G32" s="74"/>
      <c r="H32" s="74"/>
      <c r="I32" s="38"/>
    </row>
    <row r="33" spans="1:9" ht="15.75" thickTop="1">
      <c r="A33" s="16"/>
      <c r="B33" s="66" t="s">
        <v>670</v>
      </c>
      <c r="C33" s="169" t="s">
        <v>309</v>
      </c>
      <c r="D33" s="204">
        <v>134587</v>
      </c>
      <c r="E33" s="52"/>
      <c r="F33" s="52"/>
      <c r="G33" s="66" t="s">
        <v>309</v>
      </c>
      <c r="H33" s="72">
        <v>73673</v>
      </c>
      <c r="I33" s="52"/>
    </row>
    <row r="34" spans="1:9" ht="15.75" thickBot="1">
      <c r="A34" s="16"/>
      <c r="B34" s="67"/>
      <c r="C34" s="178"/>
      <c r="D34" s="212"/>
      <c r="E34" s="65"/>
      <c r="F34" s="65"/>
      <c r="G34" s="67"/>
      <c r="H34" s="213"/>
      <c r="I34" s="65"/>
    </row>
    <row r="35" spans="1:9" ht="15.75" thickTop="1">
      <c r="A35" s="16"/>
      <c r="B35" s="156"/>
      <c r="C35" s="156"/>
      <c r="D35" s="156"/>
      <c r="E35" s="156"/>
      <c r="F35" s="156"/>
      <c r="G35" s="156"/>
      <c r="H35" s="156"/>
      <c r="I35" s="156"/>
    </row>
    <row r="36" spans="1:9">
      <c r="A36" s="16"/>
      <c r="B36" s="84"/>
      <c r="C36" s="84"/>
      <c r="D36" s="84"/>
      <c r="E36" s="84"/>
      <c r="F36" s="84"/>
      <c r="G36" s="84"/>
      <c r="H36" s="84"/>
      <c r="I36" s="84"/>
    </row>
    <row r="37" spans="1:9" ht="51" customHeight="1">
      <c r="A37" s="16"/>
      <c r="B37" s="46" t="s">
        <v>671</v>
      </c>
      <c r="C37" s="46"/>
      <c r="D37" s="46"/>
      <c r="E37" s="46"/>
      <c r="F37" s="46"/>
      <c r="G37" s="46"/>
      <c r="H37" s="46"/>
      <c r="I37" s="46"/>
    </row>
    <row r="38" spans="1:9">
      <c r="A38" s="16"/>
      <c r="B38" s="84"/>
      <c r="C38" s="84"/>
      <c r="D38" s="84"/>
      <c r="E38" s="84"/>
      <c r="F38" s="84"/>
      <c r="G38" s="84"/>
      <c r="H38" s="84"/>
      <c r="I38" s="84"/>
    </row>
    <row r="39" spans="1:9" ht="25.5" customHeight="1">
      <c r="A39" s="16"/>
      <c r="B39" s="46" t="s">
        <v>672</v>
      </c>
      <c r="C39" s="46"/>
      <c r="D39" s="46"/>
      <c r="E39" s="46"/>
      <c r="F39" s="46"/>
      <c r="G39" s="46"/>
      <c r="H39" s="46"/>
      <c r="I39" s="46"/>
    </row>
    <row r="40" spans="1:9">
      <c r="A40" s="16"/>
      <c r="B40" s="84"/>
      <c r="C40" s="84"/>
      <c r="D40" s="84"/>
      <c r="E40" s="84"/>
      <c r="F40" s="84"/>
      <c r="G40" s="84"/>
      <c r="H40" s="84"/>
      <c r="I40" s="84"/>
    </row>
    <row r="41" spans="1:9" ht="63.75" customHeight="1">
      <c r="A41" s="16"/>
      <c r="B41" s="46" t="s">
        <v>673</v>
      </c>
      <c r="C41" s="46"/>
      <c r="D41" s="46"/>
      <c r="E41" s="46"/>
      <c r="F41" s="46"/>
      <c r="G41" s="46"/>
      <c r="H41" s="46"/>
      <c r="I41" s="46"/>
    </row>
    <row r="42" spans="1:9">
      <c r="A42" s="16"/>
      <c r="B42" s="84"/>
      <c r="C42" s="84"/>
      <c r="D42" s="84"/>
      <c r="E42" s="84"/>
      <c r="F42" s="84"/>
      <c r="G42" s="84"/>
      <c r="H42" s="84"/>
      <c r="I42" s="84"/>
    </row>
    <row r="43" spans="1:9" ht="76.5" customHeight="1">
      <c r="A43" s="16"/>
      <c r="B43" s="46" t="s">
        <v>674</v>
      </c>
      <c r="C43" s="46"/>
      <c r="D43" s="46"/>
      <c r="E43" s="46"/>
      <c r="F43" s="46"/>
      <c r="G43" s="46"/>
      <c r="H43" s="46"/>
      <c r="I43" s="46"/>
    </row>
  </sheetData>
  <mergeCells count="88">
    <mergeCell ref="B39:I39"/>
    <mergeCell ref="B40:I40"/>
    <mergeCell ref="B41:I41"/>
    <mergeCell ref="B42:I42"/>
    <mergeCell ref="B43:I43"/>
    <mergeCell ref="B8:I8"/>
    <mergeCell ref="B9:I9"/>
    <mergeCell ref="B35:I35"/>
    <mergeCell ref="B36:I36"/>
    <mergeCell ref="B37:I37"/>
    <mergeCell ref="B38:I38"/>
    <mergeCell ref="H33:H34"/>
    <mergeCell ref="I33:I34"/>
    <mergeCell ref="A1:A2"/>
    <mergeCell ref="B1:I1"/>
    <mergeCell ref="B2:I2"/>
    <mergeCell ref="B3:I3"/>
    <mergeCell ref="A4:A43"/>
    <mergeCell ref="B4:I4"/>
    <mergeCell ref="B6:I6"/>
    <mergeCell ref="B7:I7"/>
    <mergeCell ref="B33:B34"/>
    <mergeCell ref="C33:C34"/>
    <mergeCell ref="D33:D34"/>
    <mergeCell ref="E33:E34"/>
    <mergeCell ref="F33:F34"/>
    <mergeCell ref="G33:G34"/>
    <mergeCell ref="B31:B32"/>
    <mergeCell ref="C31:D32"/>
    <mergeCell ref="E31:E32"/>
    <mergeCell ref="F31:F32"/>
    <mergeCell ref="G31:H32"/>
    <mergeCell ref="I31:I32"/>
    <mergeCell ref="B27:B28"/>
    <mergeCell ref="C27:E28"/>
    <mergeCell ref="F27:F28"/>
    <mergeCell ref="G27: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C14:E14"/>
    <mergeCell ref="G14:I14"/>
    <mergeCell ref="B15:B16"/>
    <mergeCell ref="C15:E16"/>
    <mergeCell ref="F15:F16"/>
    <mergeCell ref="G15:I16"/>
    <mergeCell ref="B10:I10"/>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1.140625" customWidth="1"/>
    <col min="3" max="3" width="21" customWidth="1"/>
    <col min="4" max="4" width="4.85546875" customWidth="1"/>
  </cols>
  <sheetData>
    <row r="1" spans="1:4" ht="15" customHeight="1">
      <c r="A1" s="9" t="s">
        <v>675</v>
      </c>
      <c r="B1" s="9" t="s">
        <v>2</v>
      </c>
      <c r="C1" s="9"/>
      <c r="D1" s="9"/>
    </row>
    <row r="2" spans="1:4" ht="15" customHeight="1">
      <c r="A2" s="9"/>
      <c r="B2" s="9" t="s">
        <v>3</v>
      </c>
      <c r="C2" s="9"/>
      <c r="D2" s="9"/>
    </row>
    <row r="3" spans="1:4">
      <c r="A3" s="3" t="s">
        <v>676</v>
      </c>
      <c r="B3" s="84"/>
      <c r="C3" s="84"/>
      <c r="D3" s="84"/>
    </row>
    <row r="4" spans="1:4">
      <c r="A4" s="16" t="s">
        <v>675</v>
      </c>
      <c r="B4" s="210" t="s">
        <v>677</v>
      </c>
      <c r="C4" s="210"/>
      <c r="D4" s="210"/>
    </row>
    <row r="5" spans="1:4">
      <c r="A5" s="16"/>
      <c r="B5" s="17"/>
      <c r="C5" s="17"/>
      <c r="D5" s="17"/>
    </row>
    <row r="6" spans="1:4">
      <c r="A6" s="16"/>
      <c r="B6" s="85"/>
      <c r="C6" s="85"/>
      <c r="D6" s="85"/>
    </row>
    <row r="7" spans="1:4">
      <c r="A7" s="16"/>
      <c r="B7" s="84"/>
      <c r="C7" s="84"/>
      <c r="D7" s="84"/>
    </row>
    <row r="8" spans="1:4">
      <c r="A8" s="16"/>
      <c r="B8" s="210" t="s">
        <v>678</v>
      </c>
      <c r="C8" s="210"/>
      <c r="D8" s="210"/>
    </row>
    <row r="9" spans="1:4" ht="165.75" customHeight="1">
      <c r="A9" s="16"/>
      <c r="B9" s="46" t="s">
        <v>679</v>
      </c>
      <c r="C9" s="46"/>
      <c r="D9" s="46"/>
    </row>
    <row r="10" spans="1:4">
      <c r="A10" s="16"/>
      <c r="B10" s="84"/>
      <c r="C10" s="84"/>
      <c r="D10" s="84"/>
    </row>
    <row r="11" spans="1:4" ht="102" customHeight="1">
      <c r="A11" s="16"/>
      <c r="B11" s="46" t="s">
        <v>680</v>
      </c>
      <c r="C11" s="46"/>
      <c r="D11" s="46"/>
    </row>
    <row r="12" spans="1:4">
      <c r="A12" s="16"/>
      <c r="B12" s="84"/>
      <c r="C12" s="84"/>
      <c r="D12" s="84"/>
    </row>
    <row r="13" spans="1:4" ht="89.25" customHeight="1">
      <c r="A13" s="16"/>
      <c r="B13" s="46" t="s">
        <v>681</v>
      </c>
      <c r="C13" s="46"/>
      <c r="D13" s="46"/>
    </row>
    <row r="14" spans="1:4">
      <c r="A14" s="16"/>
      <c r="B14" s="46"/>
      <c r="C14" s="46"/>
      <c r="D14" s="46"/>
    </row>
    <row r="15" spans="1:4" ht="216.75" customHeight="1">
      <c r="A15" s="16"/>
      <c r="B15" s="46" t="s">
        <v>682</v>
      </c>
      <c r="C15" s="46"/>
      <c r="D15" s="46"/>
    </row>
    <row r="16" spans="1:4">
      <c r="A16" s="16"/>
      <c r="B16" s="46"/>
      <c r="C16" s="46"/>
      <c r="D16" s="46"/>
    </row>
    <row r="17" spans="1:4" ht="178.5" customHeight="1">
      <c r="A17" s="16"/>
      <c r="B17" s="46" t="s">
        <v>683</v>
      </c>
      <c r="C17" s="46"/>
      <c r="D17" s="46"/>
    </row>
    <row r="18" spans="1:4">
      <c r="A18" s="16"/>
      <c r="B18" s="84"/>
      <c r="C18" s="84"/>
      <c r="D18" s="84"/>
    </row>
    <row r="19" spans="1:4" ht="63.75" customHeight="1">
      <c r="A19" s="16"/>
      <c r="B19" s="46" t="s">
        <v>684</v>
      </c>
      <c r="C19" s="46"/>
      <c r="D19" s="46"/>
    </row>
    <row r="20" spans="1:4">
      <c r="A20" s="16"/>
      <c r="B20" s="84"/>
      <c r="C20" s="84"/>
      <c r="D20" s="84"/>
    </row>
    <row r="21" spans="1:4" ht="51" customHeight="1">
      <c r="A21" s="16"/>
      <c r="B21" s="46" t="s">
        <v>685</v>
      </c>
      <c r="C21" s="46"/>
      <c r="D21" s="46"/>
    </row>
    <row r="22" spans="1:4">
      <c r="A22" s="16"/>
      <c r="B22" s="84"/>
      <c r="C22" s="84"/>
      <c r="D22" s="84"/>
    </row>
    <row r="23" spans="1:4">
      <c r="A23" s="16"/>
      <c r="B23" s="62" t="s">
        <v>686</v>
      </c>
      <c r="C23" s="62"/>
      <c r="D23" s="62"/>
    </row>
    <row r="24" spans="1:4" ht="25.5" customHeight="1">
      <c r="A24" s="16"/>
      <c r="B24" s="46" t="s">
        <v>687</v>
      </c>
      <c r="C24" s="46"/>
      <c r="D24" s="46"/>
    </row>
    <row r="25" spans="1:4">
      <c r="A25" s="16"/>
      <c r="B25" s="84"/>
      <c r="C25" s="84"/>
      <c r="D25" s="84"/>
    </row>
    <row r="26" spans="1:4">
      <c r="A26" s="16"/>
      <c r="B26" s="210" t="s">
        <v>688</v>
      </c>
      <c r="C26" s="210"/>
      <c r="D26" s="210"/>
    </row>
    <row r="27" spans="1:4" ht="102" customHeight="1">
      <c r="A27" s="16"/>
      <c r="B27" s="46" t="s">
        <v>689</v>
      </c>
      <c r="C27" s="46"/>
      <c r="D27" s="46"/>
    </row>
    <row r="28" spans="1:4">
      <c r="A28" s="16"/>
      <c r="B28" s="84"/>
      <c r="C28" s="84"/>
      <c r="D28" s="84"/>
    </row>
    <row r="29" spans="1:4" ht="114.75" customHeight="1">
      <c r="A29" s="16"/>
      <c r="B29" s="46" t="s">
        <v>690</v>
      </c>
      <c r="C29" s="46"/>
      <c r="D29" s="46"/>
    </row>
    <row r="30" spans="1:4">
      <c r="A30" s="16"/>
      <c r="B30" s="32"/>
      <c r="C30" s="32"/>
      <c r="D30" s="32"/>
    </row>
    <row r="31" spans="1:4">
      <c r="A31" s="16"/>
      <c r="B31" s="18"/>
      <c r="C31" s="18"/>
      <c r="D31" s="18"/>
    </row>
    <row r="32" spans="1:4">
      <c r="A32" s="16"/>
      <c r="B32" s="19"/>
      <c r="C32" s="33"/>
      <c r="D32" s="33"/>
    </row>
    <row r="33" spans="1:4" ht="15.75" thickBot="1">
      <c r="A33" s="16"/>
      <c r="B33" s="19"/>
      <c r="C33" s="34"/>
      <c r="D33" s="34"/>
    </row>
    <row r="34" spans="1:4">
      <c r="A34" s="16"/>
      <c r="B34" s="243" t="s">
        <v>691</v>
      </c>
      <c r="C34" s="230" t="s">
        <v>692</v>
      </c>
      <c r="D34" s="37"/>
    </row>
    <row r="35" spans="1:4" ht="15.75" thickBot="1">
      <c r="A35" s="16"/>
      <c r="B35" s="259"/>
      <c r="C35" s="290"/>
      <c r="D35" s="34"/>
    </row>
    <row r="36" spans="1:4">
      <c r="A36" s="16"/>
      <c r="B36" s="25">
        <v>2015</v>
      </c>
      <c r="C36" s="26">
        <v>103.563</v>
      </c>
      <c r="D36" s="25" t="s">
        <v>435</v>
      </c>
    </row>
    <row r="37" spans="1:4">
      <c r="A37" s="16"/>
      <c r="B37" s="29">
        <v>2016</v>
      </c>
      <c r="C37" s="21">
        <v>101.78100000000001</v>
      </c>
      <c r="D37" s="29" t="s">
        <v>435</v>
      </c>
    </row>
    <row r="38" spans="1:4" ht="15.75" thickBot="1">
      <c r="A38" s="16"/>
      <c r="B38" s="288" t="s">
        <v>693</v>
      </c>
      <c r="C38" s="289">
        <v>100</v>
      </c>
      <c r="D38" s="288" t="s">
        <v>435</v>
      </c>
    </row>
    <row r="39" spans="1:4" ht="15.75" thickTop="1">
      <c r="A39" s="16"/>
      <c r="B39" s="156"/>
      <c r="C39" s="156"/>
      <c r="D39" s="156"/>
    </row>
    <row r="40" spans="1:4" ht="89.25" customHeight="1">
      <c r="A40" s="16"/>
      <c r="B40" s="46" t="s">
        <v>694</v>
      </c>
      <c r="C40" s="46"/>
      <c r="D40" s="46"/>
    </row>
    <row r="41" spans="1:4">
      <c r="A41" s="16"/>
      <c r="B41" s="84"/>
      <c r="C41" s="84"/>
      <c r="D41" s="84"/>
    </row>
    <row r="42" spans="1:4" ht="38.25" customHeight="1">
      <c r="A42" s="16"/>
      <c r="B42" s="46" t="s">
        <v>695</v>
      </c>
      <c r="C42" s="46"/>
      <c r="D42" s="46"/>
    </row>
  </sheetData>
  <mergeCells count="40">
    <mergeCell ref="B28:D28"/>
    <mergeCell ref="B29:D29"/>
    <mergeCell ref="B39:D39"/>
    <mergeCell ref="B40:D40"/>
    <mergeCell ref="B41:D41"/>
    <mergeCell ref="B42:D4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 ref="B30:D30"/>
    <mergeCell ref="C32:D32"/>
    <mergeCell ref="C33:D33"/>
    <mergeCell ref="B34:B35"/>
    <mergeCell ref="C34:C35"/>
    <mergeCell ref="D34:D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16.140625" bestFit="1" customWidth="1"/>
    <col min="2" max="2" width="36.5703125" customWidth="1"/>
    <col min="3" max="3" width="35.28515625" customWidth="1"/>
    <col min="4" max="4" width="7.7109375" customWidth="1"/>
    <col min="5" max="5" width="29.28515625" customWidth="1"/>
    <col min="6" max="6" width="6" customWidth="1"/>
    <col min="7" max="7" width="35.28515625" customWidth="1"/>
    <col min="8" max="8" width="7.7109375" customWidth="1"/>
    <col min="9" max="9" width="29.28515625" customWidth="1"/>
    <col min="10" max="10" width="6" customWidth="1"/>
    <col min="11" max="11" width="35.28515625" customWidth="1"/>
    <col min="12" max="12" width="7.7109375" customWidth="1"/>
    <col min="13" max="13" width="29.28515625" customWidth="1"/>
    <col min="14" max="14" width="6" customWidth="1"/>
  </cols>
  <sheetData>
    <row r="1" spans="1:14" ht="15" customHeight="1">
      <c r="A1" s="9" t="s">
        <v>6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7</v>
      </c>
      <c r="B3" s="84"/>
      <c r="C3" s="84"/>
      <c r="D3" s="84"/>
      <c r="E3" s="84"/>
      <c r="F3" s="84"/>
      <c r="G3" s="84"/>
      <c r="H3" s="84"/>
      <c r="I3" s="84"/>
      <c r="J3" s="84"/>
      <c r="K3" s="84"/>
      <c r="L3" s="84"/>
      <c r="M3" s="84"/>
      <c r="N3" s="84"/>
    </row>
    <row r="4" spans="1:14">
      <c r="A4" s="16" t="s">
        <v>696</v>
      </c>
      <c r="B4" s="196" t="s">
        <v>698</v>
      </c>
      <c r="C4" s="196"/>
      <c r="D4" s="196"/>
      <c r="E4" s="196"/>
      <c r="F4" s="196"/>
      <c r="G4" s="196"/>
      <c r="H4" s="196"/>
      <c r="I4" s="196"/>
      <c r="J4" s="196"/>
      <c r="K4" s="196"/>
      <c r="L4" s="196"/>
      <c r="M4" s="196"/>
      <c r="N4" s="196"/>
    </row>
    <row r="5" spans="1:14">
      <c r="A5" s="16"/>
      <c r="B5" s="17"/>
      <c r="C5" s="17"/>
      <c r="D5" s="17"/>
      <c r="E5" s="17"/>
      <c r="F5" s="17"/>
      <c r="G5" s="17"/>
      <c r="H5" s="17"/>
      <c r="I5" s="17"/>
      <c r="J5" s="17"/>
      <c r="K5" s="17"/>
      <c r="L5" s="17"/>
      <c r="M5" s="17"/>
      <c r="N5" s="17"/>
    </row>
    <row r="6" spans="1:14">
      <c r="A6" s="16"/>
      <c r="B6" s="85"/>
      <c r="C6" s="85"/>
      <c r="D6" s="85"/>
      <c r="E6" s="85"/>
      <c r="F6" s="85"/>
      <c r="G6" s="85"/>
      <c r="H6" s="85"/>
      <c r="I6" s="85"/>
      <c r="J6" s="85"/>
      <c r="K6" s="85"/>
      <c r="L6" s="85"/>
      <c r="M6" s="85"/>
      <c r="N6" s="85"/>
    </row>
    <row r="7" spans="1:14">
      <c r="A7" s="16"/>
      <c r="B7" s="84"/>
      <c r="C7" s="84"/>
      <c r="D7" s="84"/>
      <c r="E7" s="84"/>
      <c r="F7" s="84"/>
      <c r="G7" s="84"/>
      <c r="H7" s="84"/>
      <c r="I7" s="84"/>
      <c r="J7" s="84"/>
      <c r="K7" s="84"/>
      <c r="L7" s="84"/>
      <c r="M7" s="84"/>
      <c r="N7" s="84"/>
    </row>
    <row r="8" spans="1:14" ht="25.5" customHeight="1">
      <c r="A8" s="16"/>
      <c r="B8" s="46" t="s">
        <v>699</v>
      </c>
      <c r="C8" s="46"/>
      <c r="D8" s="46"/>
      <c r="E8" s="46"/>
      <c r="F8" s="46"/>
      <c r="G8" s="46"/>
      <c r="H8" s="46"/>
      <c r="I8" s="46"/>
      <c r="J8" s="46"/>
      <c r="K8" s="46"/>
      <c r="L8" s="46"/>
      <c r="M8" s="46"/>
      <c r="N8" s="46"/>
    </row>
    <row r="9" spans="1:14">
      <c r="A9" s="16"/>
      <c r="B9" s="84"/>
      <c r="C9" s="84"/>
      <c r="D9" s="84"/>
      <c r="E9" s="84"/>
      <c r="F9" s="84"/>
      <c r="G9" s="84"/>
      <c r="H9" s="84"/>
      <c r="I9" s="84"/>
      <c r="J9" s="84"/>
      <c r="K9" s="84"/>
      <c r="L9" s="84"/>
      <c r="M9" s="84"/>
      <c r="N9" s="84"/>
    </row>
    <row r="10" spans="1:14" ht="38.25" customHeight="1">
      <c r="A10" s="16"/>
      <c r="B10" s="46" t="s">
        <v>700</v>
      </c>
      <c r="C10" s="46"/>
      <c r="D10" s="46"/>
      <c r="E10" s="46"/>
      <c r="F10" s="46"/>
      <c r="G10" s="46"/>
      <c r="H10" s="46"/>
      <c r="I10" s="46"/>
      <c r="J10" s="46"/>
      <c r="K10" s="46"/>
      <c r="L10" s="46"/>
      <c r="M10" s="46"/>
      <c r="N10" s="46"/>
    </row>
    <row r="11" spans="1:14">
      <c r="A11" s="16"/>
      <c r="B11" s="84"/>
      <c r="C11" s="84"/>
      <c r="D11" s="84"/>
      <c r="E11" s="84"/>
      <c r="F11" s="84"/>
      <c r="G11" s="84"/>
      <c r="H11" s="84"/>
      <c r="I11" s="84"/>
      <c r="J11" s="84"/>
      <c r="K11" s="84"/>
      <c r="L11" s="84"/>
      <c r="M11" s="84"/>
      <c r="N11" s="84"/>
    </row>
    <row r="12" spans="1:14">
      <c r="A12" s="16"/>
      <c r="B12" s="46" t="s">
        <v>701</v>
      </c>
      <c r="C12" s="46"/>
      <c r="D12" s="46"/>
      <c r="E12" s="46"/>
      <c r="F12" s="46"/>
      <c r="G12" s="46"/>
      <c r="H12" s="46"/>
      <c r="I12" s="46"/>
      <c r="J12" s="46"/>
      <c r="K12" s="46"/>
      <c r="L12" s="46"/>
      <c r="M12" s="46"/>
      <c r="N12" s="46"/>
    </row>
    <row r="13" spans="1:14">
      <c r="A13" s="16"/>
      <c r="B13" s="32"/>
      <c r="C13" s="32"/>
      <c r="D13" s="32"/>
      <c r="E13" s="32"/>
      <c r="F13" s="32"/>
      <c r="G13" s="32"/>
      <c r="H13" s="32"/>
      <c r="I13" s="32"/>
      <c r="J13" s="32"/>
      <c r="K13" s="32"/>
      <c r="L13" s="32"/>
      <c r="M13" s="32"/>
      <c r="N13" s="32"/>
    </row>
    <row r="14" spans="1:14">
      <c r="A14" s="16"/>
      <c r="B14" s="32"/>
      <c r="C14" s="32"/>
      <c r="D14" s="32"/>
      <c r="E14" s="32"/>
      <c r="F14" s="32"/>
      <c r="G14" s="32"/>
      <c r="H14" s="32"/>
      <c r="I14" s="32"/>
      <c r="J14" s="32"/>
      <c r="K14" s="32"/>
      <c r="L14" s="32"/>
      <c r="M14" s="32"/>
      <c r="N14" s="32"/>
    </row>
    <row r="15" spans="1:14" ht="15.75" thickBot="1">
      <c r="A15" s="16"/>
      <c r="B15" s="18"/>
      <c r="C15" s="18"/>
      <c r="D15" s="18"/>
      <c r="E15" s="18"/>
      <c r="F15" s="18"/>
      <c r="G15" s="18"/>
      <c r="H15" s="18"/>
      <c r="I15" s="18"/>
      <c r="J15" s="18"/>
      <c r="K15" s="18"/>
      <c r="L15" s="18"/>
      <c r="M15" s="18"/>
      <c r="N15" s="18"/>
    </row>
    <row r="16" spans="1:14">
      <c r="A16" s="16"/>
      <c r="B16" s="266" t="s">
        <v>305</v>
      </c>
      <c r="C16" s="215"/>
      <c r="D16" s="230">
        <v>2014</v>
      </c>
      <c r="E16" s="230"/>
      <c r="F16" s="37"/>
      <c r="G16" s="37"/>
      <c r="H16" s="39">
        <v>2013</v>
      </c>
      <c r="I16" s="39"/>
      <c r="J16" s="37"/>
      <c r="K16" s="37"/>
      <c r="L16" s="39">
        <v>2012</v>
      </c>
      <c r="M16" s="39"/>
      <c r="N16" s="37"/>
    </row>
    <row r="17" spans="1:14" ht="15.75" thickBot="1">
      <c r="A17" s="16"/>
      <c r="B17" s="267"/>
      <c r="C17" s="268"/>
      <c r="D17" s="202"/>
      <c r="E17" s="202"/>
      <c r="F17" s="38"/>
      <c r="G17" s="38"/>
      <c r="H17" s="40"/>
      <c r="I17" s="40"/>
      <c r="J17" s="38"/>
      <c r="K17" s="38"/>
      <c r="L17" s="40"/>
      <c r="M17" s="40"/>
      <c r="N17" s="38"/>
    </row>
    <row r="18" spans="1:14" ht="15.75" thickTop="1">
      <c r="A18" s="16"/>
      <c r="B18" s="49" t="s">
        <v>702</v>
      </c>
      <c r="C18" s="52"/>
      <c r="D18" s="169" t="s">
        <v>309</v>
      </c>
      <c r="E18" s="204">
        <v>143050</v>
      </c>
      <c r="F18" s="52"/>
      <c r="G18" s="52"/>
      <c r="H18" s="66" t="s">
        <v>309</v>
      </c>
      <c r="I18" s="72">
        <v>143958</v>
      </c>
      <c r="J18" s="52"/>
      <c r="K18" s="52"/>
      <c r="L18" s="66" t="s">
        <v>309</v>
      </c>
      <c r="M18" s="72">
        <v>145788</v>
      </c>
      <c r="N18" s="52"/>
    </row>
    <row r="19" spans="1:14">
      <c r="A19" s="16"/>
      <c r="B19" s="217"/>
      <c r="C19" s="61"/>
      <c r="D19" s="205"/>
      <c r="E19" s="206"/>
      <c r="F19" s="61"/>
      <c r="G19" s="61"/>
      <c r="H19" s="207"/>
      <c r="I19" s="208"/>
      <c r="J19" s="61"/>
      <c r="K19" s="61"/>
      <c r="L19" s="207"/>
      <c r="M19" s="208"/>
      <c r="N19" s="61"/>
    </row>
    <row r="20" spans="1:14">
      <c r="A20" s="16"/>
      <c r="B20" s="46" t="s">
        <v>703</v>
      </c>
      <c r="C20" s="33"/>
      <c r="D20" s="200">
        <v>971</v>
      </c>
      <c r="E20" s="200"/>
      <c r="F20" s="33"/>
      <c r="G20" s="33"/>
      <c r="H20" s="48">
        <v>942</v>
      </c>
      <c r="I20" s="48"/>
      <c r="J20" s="33"/>
      <c r="K20" s="33"/>
      <c r="L20" s="48">
        <v>567</v>
      </c>
      <c r="M20" s="48"/>
      <c r="N20" s="33"/>
    </row>
    <row r="21" spans="1:14">
      <c r="A21" s="16"/>
      <c r="B21" s="46"/>
      <c r="C21" s="33"/>
      <c r="D21" s="200"/>
      <c r="E21" s="200"/>
      <c r="F21" s="33"/>
      <c r="G21" s="33"/>
      <c r="H21" s="48"/>
      <c r="I21" s="48"/>
      <c r="J21" s="33"/>
      <c r="K21" s="33"/>
      <c r="L21" s="48"/>
      <c r="M21" s="48"/>
      <c r="N21" s="33"/>
    </row>
    <row r="22" spans="1:14">
      <c r="A22" s="16"/>
      <c r="B22" s="42" t="s">
        <v>704</v>
      </c>
      <c r="C22" s="43"/>
      <c r="D22" s="173" t="s">
        <v>705</v>
      </c>
      <c r="E22" s="173"/>
      <c r="F22" s="168" t="s">
        <v>319</v>
      </c>
      <c r="G22" s="43"/>
      <c r="H22" s="45" t="s">
        <v>706</v>
      </c>
      <c r="I22" s="45"/>
      <c r="J22" s="44" t="s">
        <v>319</v>
      </c>
      <c r="K22" s="43"/>
      <c r="L22" s="45" t="s">
        <v>707</v>
      </c>
      <c r="M22" s="45"/>
      <c r="N22" s="44" t="s">
        <v>319</v>
      </c>
    </row>
    <row r="23" spans="1:14" ht="15.75" thickBot="1">
      <c r="A23" s="16"/>
      <c r="B23" s="50"/>
      <c r="C23" s="53"/>
      <c r="D23" s="174"/>
      <c r="E23" s="174"/>
      <c r="F23" s="240"/>
      <c r="G23" s="53"/>
      <c r="H23" s="55"/>
      <c r="I23" s="55"/>
      <c r="J23" s="75"/>
      <c r="K23" s="53"/>
      <c r="L23" s="55"/>
      <c r="M23" s="55"/>
      <c r="N23" s="75"/>
    </row>
    <row r="24" spans="1:14" ht="15.75" thickTop="1">
      <c r="A24" s="16"/>
      <c r="B24" s="57" t="s">
        <v>177</v>
      </c>
      <c r="C24" s="41"/>
      <c r="D24" s="241" t="s">
        <v>309</v>
      </c>
      <c r="E24" s="242">
        <v>142824</v>
      </c>
      <c r="F24" s="41"/>
      <c r="G24" s="41"/>
      <c r="H24" s="58" t="s">
        <v>309</v>
      </c>
      <c r="I24" s="79">
        <v>143730</v>
      </c>
      <c r="J24" s="41"/>
      <c r="K24" s="41"/>
      <c r="L24" s="58" t="s">
        <v>309</v>
      </c>
      <c r="M24" s="79">
        <v>145210</v>
      </c>
      <c r="N24" s="41"/>
    </row>
    <row r="25" spans="1:14" ht="15.75" thickBot="1">
      <c r="A25" s="16"/>
      <c r="B25" s="222"/>
      <c r="C25" s="82"/>
      <c r="D25" s="224"/>
      <c r="E25" s="238"/>
      <c r="F25" s="82"/>
      <c r="G25" s="82"/>
      <c r="H25" s="81"/>
      <c r="I25" s="244"/>
      <c r="J25" s="82"/>
      <c r="K25" s="82"/>
      <c r="L25" s="81"/>
      <c r="M25" s="244"/>
      <c r="N25" s="82"/>
    </row>
    <row r="26" spans="1:14" ht="15.75" thickTop="1">
      <c r="A26" s="16"/>
      <c r="B26" s="156"/>
      <c r="C26" s="156"/>
      <c r="D26" s="156"/>
      <c r="E26" s="156"/>
      <c r="F26" s="156"/>
      <c r="G26" s="156"/>
      <c r="H26" s="156"/>
      <c r="I26" s="156"/>
      <c r="J26" s="156"/>
      <c r="K26" s="156"/>
      <c r="L26" s="156"/>
      <c r="M26" s="156"/>
      <c r="N26" s="156"/>
    </row>
    <row r="27" spans="1:14">
      <c r="A27" s="16"/>
      <c r="B27" s="63" t="s">
        <v>708</v>
      </c>
      <c r="C27" s="63"/>
      <c r="D27" s="63"/>
      <c r="E27" s="63"/>
      <c r="F27" s="63"/>
      <c r="G27" s="63"/>
      <c r="H27" s="63"/>
      <c r="I27" s="63"/>
      <c r="J27" s="63"/>
      <c r="K27" s="63"/>
      <c r="L27" s="63"/>
      <c r="M27" s="63"/>
      <c r="N27" s="63"/>
    </row>
    <row r="28" spans="1:14">
      <c r="A28" s="16"/>
      <c r="B28" s="32"/>
      <c r="C28" s="32"/>
      <c r="D28" s="32"/>
      <c r="E28" s="32"/>
      <c r="F28" s="32"/>
      <c r="G28" s="32"/>
      <c r="H28" s="32"/>
      <c r="I28" s="32"/>
      <c r="J28" s="32"/>
      <c r="K28" s="32"/>
      <c r="L28" s="32"/>
      <c r="M28" s="32"/>
      <c r="N28" s="32"/>
    </row>
    <row r="29" spans="1:14">
      <c r="A29" s="16"/>
      <c r="B29" s="32"/>
      <c r="C29" s="32"/>
      <c r="D29" s="32"/>
      <c r="E29" s="32"/>
      <c r="F29" s="32"/>
    </row>
    <row r="30" spans="1:14" ht="15.75" thickBot="1">
      <c r="A30" s="16"/>
      <c r="B30" s="18"/>
      <c r="C30" s="18"/>
      <c r="D30" s="18"/>
      <c r="E30" s="18"/>
      <c r="F30" s="18"/>
    </row>
    <row r="31" spans="1:14">
      <c r="A31" s="16"/>
      <c r="B31" s="266" t="s">
        <v>305</v>
      </c>
      <c r="C31" s="215"/>
      <c r="D31" s="215"/>
      <c r="E31" s="215"/>
      <c r="F31" s="37"/>
    </row>
    <row r="32" spans="1:14" ht="15.75" thickBot="1">
      <c r="A32" s="16"/>
      <c r="B32" s="267"/>
      <c r="C32" s="268"/>
      <c r="D32" s="268"/>
      <c r="E32" s="268"/>
      <c r="F32" s="38"/>
    </row>
    <row r="33" spans="1:6" ht="15.75" thickTop="1">
      <c r="A33" s="16"/>
      <c r="B33" s="291">
        <v>2015</v>
      </c>
      <c r="C33" s="255"/>
      <c r="D33" s="294" t="s">
        <v>309</v>
      </c>
      <c r="E33" s="296">
        <v>153334</v>
      </c>
      <c r="F33" s="52"/>
    </row>
    <row r="34" spans="1:6">
      <c r="A34" s="16"/>
      <c r="B34" s="292"/>
      <c r="C34" s="293"/>
      <c r="D34" s="295"/>
      <c r="E34" s="297"/>
      <c r="F34" s="61"/>
    </row>
    <row r="35" spans="1:6">
      <c r="A35" s="16"/>
      <c r="B35" s="298">
        <v>2016</v>
      </c>
      <c r="C35" s="247"/>
      <c r="D35" s="299">
        <v>127184</v>
      </c>
      <c r="E35" s="299"/>
      <c r="F35" s="33"/>
    </row>
    <row r="36" spans="1:6">
      <c r="A36" s="16"/>
      <c r="B36" s="298"/>
      <c r="C36" s="247"/>
      <c r="D36" s="299"/>
      <c r="E36" s="299"/>
      <c r="F36" s="33"/>
    </row>
    <row r="37" spans="1:6">
      <c r="A37" s="16"/>
      <c r="B37" s="248">
        <v>2017</v>
      </c>
      <c r="C37" s="254"/>
      <c r="D37" s="300">
        <v>97447</v>
      </c>
      <c r="E37" s="300"/>
      <c r="F37" s="43"/>
    </row>
    <row r="38" spans="1:6">
      <c r="A38" s="16"/>
      <c r="B38" s="248"/>
      <c r="C38" s="254"/>
      <c r="D38" s="300"/>
      <c r="E38" s="300"/>
      <c r="F38" s="43"/>
    </row>
    <row r="39" spans="1:6">
      <c r="A39" s="16"/>
      <c r="B39" s="298">
        <v>2018</v>
      </c>
      <c r="C39" s="247"/>
      <c r="D39" s="299">
        <v>74236</v>
      </c>
      <c r="E39" s="299"/>
      <c r="F39" s="33"/>
    </row>
    <row r="40" spans="1:6">
      <c r="A40" s="16"/>
      <c r="B40" s="298"/>
      <c r="C40" s="247"/>
      <c r="D40" s="299"/>
      <c r="E40" s="299"/>
      <c r="F40" s="33"/>
    </row>
    <row r="41" spans="1:6">
      <c r="A41" s="16"/>
      <c r="B41" s="248">
        <v>2019</v>
      </c>
      <c r="C41" s="254"/>
      <c r="D41" s="300">
        <v>53686</v>
      </c>
      <c r="E41" s="300"/>
      <c r="F41" s="43"/>
    </row>
    <row r="42" spans="1:6">
      <c r="A42" s="16"/>
      <c r="B42" s="248"/>
      <c r="C42" s="254"/>
      <c r="D42" s="300"/>
      <c r="E42" s="300"/>
      <c r="F42" s="43"/>
    </row>
    <row r="43" spans="1:6">
      <c r="A43" s="16"/>
      <c r="B43" s="298" t="s">
        <v>709</v>
      </c>
      <c r="C43" s="247"/>
      <c r="D43" s="299">
        <v>169981</v>
      </c>
      <c r="E43" s="299"/>
      <c r="F43" s="33"/>
    </row>
    <row r="44" spans="1:6" ht="15.75" thickBot="1">
      <c r="A44" s="16"/>
      <c r="B44" s="301"/>
      <c r="C44" s="268"/>
      <c r="D44" s="302"/>
      <c r="E44" s="302"/>
      <c r="F44" s="38"/>
    </row>
    <row r="45" spans="1:6" ht="15.75" thickTop="1">
      <c r="A45" s="16"/>
      <c r="B45" s="291" t="s">
        <v>710</v>
      </c>
      <c r="C45" s="255"/>
      <c r="D45" s="294" t="s">
        <v>309</v>
      </c>
      <c r="E45" s="296">
        <v>675868</v>
      </c>
      <c r="F45" s="52"/>
    </row>
    <row r="46" spans="1:6" ht="15.75" thickBot="1">
      <c r="A46" s="16"/>
      <c r="B46" s="249"/>
      <c r="C46" s="256"/>
      <c r="D46" s="303"/>
      <c r="E46" s="304"/>
      <c r="F46" s="65"/>
    </row>
    <row r="47" spans="1:6" ht="15.75" thickTop="1"/>
  </sheetData>
  <mergeCells count="109">
    <mergeCell ref="B11:N11"/>
    <mergeCell ref="B12:N12"/>
    <mergeCell ref="B13:N13"/>
    <mergeCell ref="B26:N26"/>
    <mergeCell ref="B27:N27"/>
    <mergeCell ref="B28:N28"/>
    <mergeCell ref="B4:N4"/>
    <mergeCell ref="B6:N6"/>
    <mergeCell ref="B7:N7"/>
    <mergeCell ref="B8:N8"/>
    <mergeCell ref="B9:N9"/>
    <mergeCell ref="B10:N10"/>
    <mergeCell ref="B45:B46"/>
    <mergeCell ref="C45:C46"/>
    <mergeCell ref="D45:D46"/>
    <mergeCell ref="E45:E46"/>
    <mergeCell ref="F45:F46"/>
    <mergeCell ref="A1:A2"/>
    <mergeCell ref="B1:N1"/>
    <mergeCell ref="B2:N2"/>
    <mergeCell ref="B3:N3"/>
    <mergeCell ref="A4:A46"/>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N24:N25"/>
    <mergeCell ref="B29:F29"/>
    <mergeCell ref="B31:B32"/>
    <mergeCell ref="C31:C32"/>
    <mergeCell ref="D31:E32"/>
    <mergeCell ref="F31:F32"/>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B14:N14"/>
    <mergeCell ref="B16:B17"/>
    <mergeCell ref="C16:C17"/>
    <mergeCell ref="D16:E17"/>
    <mergeCell ref="F16:F17"/>
    <mergeCell ref="G16:G17"/>
    <mergeCell ref="H16:I17"/>
    <mergeCell ref="J16:J17"/>
    <mergeCell ref="K16:K17"/>
    <mergeCell ref="L16: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67403</v>
      </c>
      <c r="C4" s="8">
        <v>82546</v>
      </c>
    </row>
    <row r="5" spans="1:3">
      <c r="A5" s="2" t="s">
        <v>32</v>
      </c>
      <c r="B5" s="6">
        <v>136646</v>
      </c>
      <c r="C5" s="6">
        <v>129217</v>
      </c>
    </row>
    <row r="6" spans="1:3">
      <c r="A6" s="2" t="s">
        <v>33</v>
      </c>
      <c r="B6" s="6">
        <v>543103</v>
      </c>
      <c r="C6" s="6">
        <v>547531</v>
      </c>
    </row>
    <row r="7" spans="1:3">
      <c r="A7" s="2" t="s">
        <v>34</v>
      </c>
      <c r="B7" s="4">
        <v>620</v>
      </c>
      <c r="C7" s="6">
        <v>2919</v>
      </c>
    </row>
    <row r="8" spans="1:3" ht="30">
      <c r="A8" s="2" t="s">
        <v>35</v>
      </c>
      <c r="B8" s="4">
        <v>748</v>
      </c>
      <c r="C8" s="4">
        <v>471</v>
      </c>
    </row>
    <row r="9" spans="1:3" ht="30">
      <c r="A9" s="2" t="s">
        <v>36</v>
      </c>
      <c r="B9" s="6">
        <v>42376</v>
      </c>
      <c r="C9" s="6">
        <v>29746</v>
      </c>
    </row>
    <row r="10" spans="1:3" ht="30">
      <c r="A10" s="2" t="s">
        <v>37</v>
      </c>
      <c r="B10" s="4">
        <v>0</v>
      </c>
      <c r="C10" s="4">
        <v>119</v>
      </c>
    </row>
    <row r="11" spans="1:3">
      <c r="A11" s="2" t="s">
        <v>38</v>
      </c>
      <c r="B11" s="6">
        <v>790896</v>
      </c>
      <c r="C11" s="6">
        <v>792549</v>
      </c>
    </row>
    <row r="12" spans="1:3" ht="30">
      <c r="A12" s="2" t="s">
        <v>39</v>
      </c>
      <c r="B12" s="6">
        <v>73324</v>
      </c>
      <c r="C12" s="6">
        <v>85516</v>
      </c>
    </row>
    <row r="13" spans="1:3">
      <c r="A13" s="2" t="s">
        <v>40</v>
      </c>
      <c r="B13" s="6">
        <v>149743</v>
      </c>
      <c r="C13" s="6">
        <v>143560</v>
      </c>
    </row>
    <row r="14" spans="1:3" ht="30">
      <c r="A14" s="2" t="s">
        <v>41</v>
      </c>
      <c r="B14" s="6">
        <v>6956</v>
      </c>
      <c r="C14" s="6">
        <v>1093</v>
      </c>
    </row>
    <row r="15" spans="1:3">
      <c r="A15" s="2" t="s">
        <v>42</v>
      </c>
      <c r="B15" s="6">
        <v>13954</v>
      </c>
      <c r="C15" s="6">
        <v>13954</v>
      </c>
    </row>
    <row r="16" spans="1:3">
      <c r="A16" s="2" t="s">
        <v>43</v>
      </c>
      <c r="B16" s="6">
        <v>120633</v>
      </c>
      <c r="C16" s="6">
        <v>59719</v>
      </c>
    </row>
    <row r="17" spans="1:3">
      <c r="A17" s="2" t="s">
        <v>44</v>
      </c>
      <c r="B17" s="6">
        <v>61306</v>
      </c>
      <c r="C17" s="6">
        <v>53012</v>
      </c>
    </row>
    <row r="18" spans="1:3">
      <c r="A18" s="2" t="s">
        <v>45</v>
      </c>
      <c r="B18" s="6">
        <v>1216812</v>
      </c>
      <c r="C18" s="6">
        <v>1149403</v>
      </c>
    </row>
    <row r="19" spans="1:3">
      <c r="A19" s="3" t="s">
        <v>46</v>
      </c>
      <c r="B19" s="4"/>
      <c r="C19" s="4"/>
    </row>
    <row r="20" spans="1:3" ht="30">
      <c r="A20" s="2" t="s">
        <v>47</v>
      </c>
      <c r="B20" s="4">
        <v>0</v>
      </c>
      <c r="C20" s="6">
        <v>7000</v>
      </c>
    </row>
    <row r="21" spans="1:3">
      <c r="A21" s="2" t="s">
        <v>48</v>
      </c>
      <c r="B21" s="6">
        <v>215921</v>
      </c>
      <c r="C21" s="6">
        <v>226602</v>
      </c>
    </row>
    <row r="22" spans="1:3">
      <c r="A22" s="2" t="s">
        <v>49</v>
      </c>
      <c r="B22" s="6">
        <v>58593</v>
      </c>
      <c r="C22" s="6">
        <v>47080</v>
      </c>
    </row>
    <row r="23" spans="1:3">
      <c r="A23" s="2" t="s">
        <v>50</v>
      </c>
      <c r="B23" s="6">
        <v>6285</v>
      </c>
      <c r="C23" s="6">
        <v>4350</v>
      </c>
    </row>
    <row r="24" spans="1:3">
      <c r="A24" s="2" t="s">
        <v>51</v>
      </c>
      <c r="B24" s="6">
        <v>27544</v>
      </c>
      <c r="C24" s="6">
        <v>15512</v>
      </c>
    </row>
    <row r="25" spans="1:3">
      <c r="A25" s="2" t="s">
        <v>52</v>
      </c>
      <c r="B25" s="6">
        <v>88740</v>
      </c>
      <c r="C25" s="6">
        <v>85603</v>
      </c>
    </row>
    <row r="26" spans="1:3" ht="30">
      <c r="A26" s="2" t="s">
        <v>53</v>
      </c>
      <c r="B26" s="4">
        <v>0</v>
      </c>
      <c r="C26" s="4">
        <v>708</v>
      </c>
    </row>
    <row r="27" spans="1:3">
      <c r="A27" s="2" t="s">
        <v>54</v>
      </c>
      <c r="B27" s="6">
        <v>397083</v>
      </c>
      <c r="C27" s="6">
        <v>386855</v>
      </c>
    </row>
    <row r="28" spans="1:3">
      <c r="A28" s="3" t="s">
        <v>55</v>
      </c>
      <c r="B28" s="4"/>
      <c r="C28" s="4"/>
    </row>
    <row r="29" spans="1:3">
      <c r="A29" s="2" t="s">
        <v>56</v>
      </c>
      <c r="B29" s="6">
        <v>199197</v>
      </c>
      <c r="C29" s="6">
        <v>199010</v>
      </c>
    </row>
    <row r="30" spans="1:3">
      <c r="A30" s="2" t="s">
        <v>57</v>
      </c>
      <c r="B30" s="6">
        <v>39742</v>
      </c>
      <c r="C30" s="6">
        <v>38593</v>
      </c>
    </row>
    <row r="31" spans="1:3" ht="30">
      <c r="A31" s="2" t="s">
        <v>58</v>
      </c>
      <c r="B31" s="4"/>
      <c r="C31" s="6">
        <v>9371</v>
      </c>
    </row>
    <row r="32" spans="1:3">
      <c r="A32" s="2" t="s">
        <v>55</v>
      </c>
      <c r="B32" s="6">
        <v>39168</v>
      </c>
      <c r="C32" s="6">
        <v>38212</v>
      </c>
    </row>
    <row r="33" spans="1:3">
      <c r="A33" s="2" t="s">
        <v>59</v>
      </c>
      <c r="B33" s="6">
        <v>278107</v>
      </c>
      <c r="C33" s="6">
        <v>285186</v>
      </c>
    </row>
    <row r="34" spans="1:3">
      <c r="A34" s="3" t="s">
        <v>60</v>
      </c>
      <c r="B34" s="4"/>
      <c r="C34" s="4"/>
    </row>
    <row r="35" spans="1:3" ht="90">
      <c r="A35" s="2" t="s">
        <v>61</v>
      </c>
      <c r="B35" s="4">
        <v>437</v>
      </c>
      <c r="C35" s="4">
        <v>434</v>
      </c>
    </row>
    <row r="36" spans="1:3" ht="45">
      <c r="A36" s="2" t="s">
        <v>62</v>
      </c>
      <c r="B36" s="4">
        <v>0</v>
      </c>
      <c r="C36" s="4">
        <v>0</v>
      </c>
    </row>
    <row r="37" spans="1:3">
      <c r="A37" s="2" t="s">
        <v>63</v>
      </c>
      <c r="B37" s="6">
        <v>138957</v>
      </c>
      <c r="C37" s="6">
        <v>131398</v>
      </c>
    </row>
    <row r="38" spans="1:3" ht="30">
      <c r="A38" s="2" t="s">
        <v>64</v>
      </c>
      <c r="B38" s="6">
        <v>2712</v>
      </c>
      <c r="C38" s="6">
        <v>16676</v>
      </c>
    </row>
    <row r="39" spans="1:3">
      <c r="A39" s="2" t="s">
        <v>65</v>
      </c>
      <c r="B39" s="6">
        <v>398804</v>
      </c>
      <c r="C39" s="6">
        <v>328191</v>
      </c>
    </row>
    <row r="40" spans="1:3" ht="30">
      <c r="A40" s="2" t="s">
        <v>66</v>
      </c>
      <c r="B40" s="6">
        <v>540910</v>
      </c>
      <c r="C40" s="6">
        <v>476699</v>
      </c>
    </row>
    <row r="41" spans="1:3">
      <c r="A41" s="2" t="s">
        <v>67</v>
      </c>
      <c r="B41" s="4">
        <v>712</v>
      </c>
      <c r="C41" s="4">
        <v>663</v>
      </c>
    </row>
    <row r="42" spans="1:3">
      <c r="A42" s="2" t="s">
        <v>68</v>
      </c>
      <c r="B42" s="6">
        <v>541622</v>
      </c>
      <c r="C42" s="6">
        <v>477362</v>
      </c>
    </row>
    <row r="43" spans="1:3">
      <c r="A43" s="2" t="s">
        <v>69</v>
      </c>
      <c r="B43" s="8">
        <v>1216812</v>
      </c>
      <c r="C43" s="8">
        <v>1149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28515625" customWidth="1"/>
    <col min="3" max="3" width="10.42578125" customWidth="1"/>
    <col min="4" max="4" width="4.5703125" customWidth="1"/>
    <col min="5" max="5" width="9.28515625" customWidth="1"/>
    <col min="6" max="6" width="1.7109375" customWidth="1"/>
    <col min="7" max="7" width="10.42578125" customWidth="1"/>
    <col min="8" max="8" width="9" customWidth="1"/>
    <col min="9" max="9" width="13.5703125" customWidth="1"/>
    <col min="10" max="10" width="1.7109375" customWidth="1"/>
    <col min="11" max="11" width="10.42578125" customWidth="1"/>
    <col min="12" max="12" width="4.140625" customWidth="1"/>
    <col min="13" max="13" width="8.28515625" customWidth="1"/>
    <col min="14" max="15" width="10.42578125" customWidth="1"/>
    <col min="16" max="16" width="5.28515625" customWidth="1"/>
    <col min="17" max="17" width="10.5703125" customWidth="1"/>
    <col min="18" max="18" width="10.42578125" customWidth="1"/>
  </cols>
  <sheetData>
    <row r="1" spans="1:18" ht="15" customHeight="1">
      <c r="A1" s="9" t="s">
        <v>7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712</v>
      </c>
      <c r="B3" s="84"/>
      <c r="C3" s="84"/>
      <c r="D3" s="84"/>
      <c r="E3" s="84"/>
      <c r="F3" s="84"/>
      <c r="G3" s="84"/>
      <c r="H3" s="84"/>
      <c r="I3" s="84"/>
      <c r="J3" s="84"/>
      <c r="K3" s="84"/>
      <c r="L3" s="84"/>
      <c r="M3" s="84"/>
      <c r="N3" s="84"/>
      <c r="O3" s="84"/>
      <c r="P3" s="84"/>
      <c r="Q3" s="84"/>
      <c r="R3" s="84"/>
    </row>
    <row r="4" spans="1:18">
      <c r="A4" s="16" t="s">
        <v>711</v>
      </c>
      <c r="B4" s="46" t="s">
        <v>713</v>
      </c>
      <c r="C4" s="46"/>
      <c r="D4" s="46"/>
      <c r="E4" s="46"/>
      <c r="F4" s="46"/>
      <c r="G4" s="46"/>
      <c r="H4" s="46"/>
      <c r="I4" s="46"/>
      <c r="J4" s="46"/>
      <c r="K4" s="46"/>
      <c r="L4" s="46"/>
      <c r="M4" s="46"/>
      <c r="N4" s="46"/>
      <c r="O4" s="46"/>
      <c r="P4" s="46"/>
      <c r="Q4" s="46"/>
      <c r="R4" s="46"/>
    </row>
    <row r="5" spans="1:18">
      <c r="A5" s="16"/>
      <c r="B5" s="32"/>
      <c r="C5" s="32"/>
      <c r="D5" s="32"/>
      <c r="E5" s="32"/>
      <c r="F5" s="32"/>
      <c r="G5" s="32"/>
      <c r="H5" s="32"/>
      <c r="I5" s="32"/>
      <c r="J5" s="32"/>
      <c r="K5" s="32"/>
      <c r="L5" s="32"/>
      <c r="M5" s="32"/>
      <c r="N5" s="32"/>
      <c r="O5" s="32"/>
      <c r="P5" s="32"/>
      <c r="Q5" s="32"/>
      <c r="R5" s="32"/>
    </row>
    <row r="6" spans="1:18">
      <c r="A6" s="16"/>
      <c r="B6" s="32"/>
      <c r="C6" s="32"/>
      <c r="D6" s="32"/>
      <c r="E6" s="32"/>
      <c r="F6" s="32"/>
      <c r="G6" s="32"/>
      <c r="H6" s="32"/>
      <c r="I6" s="32"/>
      <c r="J6" s="32"/>
      <c r="K6" s="32"/>
      <c r="L6" s="32"/>
      <c r="M6" s="32"/>
      <c r="N6" s="32"/>
      <c r="O6" s="32"/>
      <c r="P6" s="32"/>
      <c r="Q6" s="32"/>
      <c r="R6" s="32"/>
    </row>
    <row r="7" spans="1:18" ht="15.75" thickBot="1">
      <c r="A7" s="16"/>
      <c r="B7" s="18"/>
      <c r="C7" s="18"/>
      <c r="D7" s="18"/>
      <c r="E7" s="18"/>
      <c r="F7" s="18"/>
      <c r="G7" s="18"/>
      <c r="H7" s="18"/>
      <c r="I7" s="18"/>
      <c r="J7" s="18"/>
      <c r="K7" s="18"/>
      <c r="L7" s="18"/>
      <c r="M7" s="18"/>
      <c r="N7" s="18"/>
      <c r="O7" s="18"/>
      <c r="P7" s="18"/>
      <c r="Q7" s="18"/>
      <c r="R7" s="18"/>
    </row>
    <row r="8" spans="1:18">
      <c r="A8" s="16"/>
      <c r="B8" s="307"/>
      <c r="C8" s="215"/>
      <c r="D8" s="227">
        <v>2014</v>
      </c>
      <c r="E8" s="227"/>
      <c r="F8" s="227"/>
      <c r="G8" s="227"/>
      <c r="H8" s="227"/>
      <c r="I8" s="227"/>
      <c r="J8" s="227"/>
      <c r="K8" s="37"/>
      <c r="L8" s="198">
        <v>2013</v>
      </c>
      <c r="M8" s="198"/>
      <c r="N8" s="198"/>
      <c r="O8" s="198"/>
      <c r="P8" s="198"/>
      <c r="Q8" s="198"/>
      <c r="R8" s="198"/>
    </row>
    <row r="9" spans="1:18" ht="15.75" thickBot="1">
      <c r="A9" s="16"/>
      <c r="B9" s="308"/>
      <c r="C9" s="216"/>
      <c r="D9" s="228"/>
      <c r="E9" s="228"/>
      <c r="F9" s="228"/>
      <c r="G9" s="228"/>
      <c r="H9" s="228"/>
      <c r="I9" s="228"/>
      <c r="J9" s="228"/>
      <c r="K9" s="78"/>
      <c r="L9" s="199"/>
      <c r="M9" s="199"/>
      <c r="N9" s="199"/>
      <c r="O9" s="199"/>
      <c r="P9" s="199"/>
      <c r="Q9" s="199"/>
      <c r="R9" s="199"/>
    </row>
    <row r="10" spans="1:18" ht="15.75" thickTop="1">
      <c r="A10" s="16"/>
      <c r="B10" s="29" t="s">
        <v>714</v>
      </c>
      <c r="C10" s="33"/>
      <c r="D10" s="201" t="s">
        <v>717</v>
      </c>
      <c r="E10" s="201"/>
      <c r="F10" s="41"/>
      <c r="G10" s="41"/>
      <c r="H10" s="201" t="s">
        <v>721</v>
      </c>
      <c r="I10" s="201"/>
      <c r="J10" s="41"/>
      <c r="K10" s="33"/>
      <c r="L10" s="60" t="s">
        <v>724</v>
      </c>
      <c r="M10" s="60"/>
      <c r="N10" s="41"/>
      <c r="O10" s="41"/>
      <c r="P10" s="60" t="s">
        <v>725</v>
      </c>
      <c r="Q10" s="60"/>
      <c r="R10" s="41"/>
    </row>
    <row r="11" spans="1:18">
      <c r="A11" s="16"/>
      <c r="B11" s="29" t="s">
        <v>715</v>
      </c>
      <c r="C11" s="33"/>
      <c r="D11" s="200" t="s">
        <v>718</v>
      </c>
      <c r="E11" s="200"/>
      <c r="F11" s="33"/>
      <c r="G11" s="33"/>
      <c r="H11" s="200" t="s">
        <v>722</v>
      </c>
      <c r="I11" s="200"/>
      <c r="J11" s="33"/>
      <c r="K11" s="33"/>
      <c r="L11" s="48" t="s">
        <v>718</v>
      </c>
      <c r="M11" s="48"/>
      <c r="N11" s="33"/>
      <c r="O11" s="33"/>
      <c r="P11" s="48" t="s">
        <v>722</v>
      </c>
      <c r="Q11" s="48"/>
      <c r="R11" s="33"/>
    </row>
    <row r="12" spans="1:18">
      <c r="A12" s="16"/>
      <c r="B12" s="29" t="s">
        <v>716</v>
      </c>
      <c r="C12" s="33"/>
      <c r="D12" s="200" t="s">
        <v>719</v>
      </c>
      <c r="E12" s="200"/>
      <c r="F12" s="33"/>
      <c r="G12" s="33"/>
      <c r="H12" s="200" t="s">
        <v>723</v>
      </c>
      <c r="I12" s="200"/>
      <c r="J12" s="33"/>
      <c r="K12" s="33"/>
      <c r="L12" s="48" t="s">
        <v>719</v>
      </c>
      <c r="M12" s="48"/>
      <c r="N12" s="33"/>
      <c r="O12" s="33"/>
      <c r="P12" s="48" t="s">
        <v>723</v>
      </c>
      <c r="Q12" s="48"/>
      <c r="R12" s="33"/>
    </row>
    <row r="13" spans="1:18" ht="15.75" thickBot="1">
      <c r="A13" s="16"/>
      <c r="B13" s="305"/>
      <c r="C13" s="38"/>
      <c r="D13" s="202" t="s">
        <v>720</v>
      </c>
      <c r="E13" s="202"/>
      <c r="F13" s="38"/>
      <c r="G13" s="38"/>
      <c r="H13" s="309"/>
      <c r="I13" s="309"/>
      <c r="J13" s="38"/>
      <c r="K13" s="38"/>
      <c r="L13" s="40" t="s">
        <v>720</v>
      </c>
      <c r="M13" s="40"/>
      <c r="N13" s="38"/>
      <c r="O13" s="38"/>
      <c r="P13" s="309"/>
      <c r="Q13" s="309"/>
      <c r="R13" s="38"/>
    </row>
    <row r="14" spans="1:18" ht="15.75" thickTop="1">
      <c r="A14" s="16"/>
      <c r="B14" s="49" t="s">
        <v>90</v>
      </c>
      <c r="C14" s="52"/>
      <c r="D14" s="169" t="s">
        <v>309</v>
      </c>
      <c r="E14" s="219">
        <v>166</v>
      </c>
      <c r="F14" s="52"/>
      <c r="G14" s="52"/>
      <c r="H14" s="169" t="s">
        <v>309</v>
      </c>
      <c r="I14" s="219">
        <v>93</v>
      </c>
      <c r="J14" s="52"/>
      <c r="K14" s="52"/>
      <c r="L14" s="66" t="s">
        <v>309</v>
      </c>
      <c r="M14" s="54">
        <v>321</v>
      </c>
      <c r="N14" s="52"/>
      <c r="O14" s="52"/>
      <c r="P14" s="66" t="s">
        <v>309</v>
      </c>
      <c r="Q14" s="54">
        <v>244</v>
      </c>
      <c r="R14" s="52"/>
    </row>
    <row r="15" spans="1:18">
      <c r="A15" s="16"/>
      <c r="B15" s="42"/>
      <c r="C15" s="43"/>
      <c r="D15" s="168"/>
      <c r="E15" s="173"/>
      <c r="F15" s="43"/>
      <c r="G15" s="43"/>
      <c r="H15" s="168"/>
      <c r="I15" s="173"/>
      <c r="J15" s="43"/>
      <c r="K15" s="43"/>
      <c r="L15" s="44"/>
      <c r="M15" s="45"/>
      <c r="N15" s="43"/>
      <c r="O15" s="43"/>
      <c r="P15" s="44"/>
      <c r="Q15" s="45"/>
      <c r="R15" s="43"/>
    </row>
    <row r="16" spans="1:18">
      <c r="A16" s="16"/>
      <c r="B16" s="46" t="s">
        <v>91</v>
      </c>
      <c r="C16" s="33"/>
      <c r="D16" s="200" t="s">
        <v>726</v>
      </c>
      <c r="E16" s="200"/>
      <c r="F16" s="210" t="s">
        <v>319</v>
      </c>
      <c r="G16" s="33"/>
      <c r="H16" s="200">
        <v>113</v>
      </c>
      <c r="I16" s="200"/>
      <c r="J16" s="33"/>
      <c r="K16" s="33"/>
      <c r="L16" s="48">
        <v>762</v>
      </c>
      <c r="M16" s="48"/>
      <c r="N16" s="33"/>
      <c r="O16" s="33"/>
      <c r="P16" s="48">
        <v>71</v>
      </c>
      <c r="Q16" s="48"/>
      <c r="R16" s="33"/>
    </row>
    <row r="17" spans="1:18">
      <c r="A17" s="16"/>
      <c r="B17" s="46"/>
      <c r="C17" s="33"/>
      <c r="D17" s="200"/>
      <c r="E17" s="200"/>
      <c r="F17" s="210"/>
      <c r="G17" s="33"/>
      <c r="H17" s="200"/>
      <c r="I17" s="200"/>
      <c r="J17" s="33"/>
      <c r="K17" s="33"/>
      <c r="L17" s="48"/>
      <c r="M17" s="48"/>
      <c r="N17" s="33"/>
      <c r="O17" s="33"/>
      <c r="P17" s="48"/>
      <c r="Q17" s="48"/>
      <c r="R17" s="33"/>
    </row>
    <row r="18" spans="1:18">
      <c r="A18" s="16"/>
      <c r="B18" s="42" t="s">
        <v>93</v>
      </c>
      <c r="C18" s="43"/>
      <c r="D18" s="173" t="s">
        <v>727</v>
      </c>
      <c r="E18" s="173"/>
      <c r="F18" s="168" t="s">
        <v>319</v>
      </c>
      <c r="G18" s="43"/>
      <c r="H18" s="173" t="s">
        <v>728</v>
      </c>
      <c r="I18" s="173"/>
      <c r="J18" s="168" t="s">
        <v>319</v>
      </c>
      <c r="K18" s="43"/>
      <c r="L18" s="45">
        <v>675</v>
      </c>
      <c r="M18" s="45"/>
      <c r="N18" s="43"/>
      <c r="O18" s="43"/>
      <c r="P18" s="45">
        <v>355</v>
      </c>
      <c r="Q18" s="45"/>
      <c r="R18" s="43"/>
    </row>
    <row r="19" spans="1:18">
      <c r="A19" s="16"/>
      <c r="B19" s="42"/>
      <c r="C19" s="43"/>
      <c r="D19" s="173"/>
      <c r="E19" s="173"/>
      <c r="F19" s="168"/>
      <c r="G19" s="43"/>
      <c r="H19" s="173"/>
      <c r="I19" s="173"/>
      <c r="J19" s="168"/>
      <c r="K19" s="43"/>
      <c r="L19" s="45"/>
      <c r="M19" s="45"/>
      <c r="N19" s="43"/>
      <c r="O19" s="43"/>
      <c r="P19" s="45"/>
      <c r="Q19" s="45"/>
      <c r="R19" s="43"/>
    </row>
    <row r="20" spans="1:18">
      <c r="A20" s="16"/>
      <c r="B20" s="46" t="s">
        <v>97</v>
      </c>
      <c r="C20" s="33"/>
      <c r="D20" s="200">
        <v>18</v>
      </c>
      <c r="E20" s="200"/>
      <c r="F20" s="33"/>
      <c r="G20" s="33"/>
      <c r="H20" s="200" t="s">
        <v>337</v>
      </c>
      <c r="I20" s="200"/>
      <c r="J20" s="33"/>
      <c r="K20" s="33"/>
      <c r="L20" s="48">
        <v>20</v>
      </c>
      <c r="M20" s="48"/>
      <c r="N20" s="33"/>
      <c r="O20" s="33"/>
      <c r="P20" s="48" t="s">
        <v>337</v>
      </c>
      <c r="Q20" s="48"/>
      <c r="R20" s="33"/>
    </row>
    <row r="21" spans="1:18" ht="15.75" thickBot="1">
      <c r="A21" s="16"/>
      <c r="B21" s="222"/>
      <c r="C21" s="82"/>
      <c r="D21" s="223"/>
      <c r="E21" s="223"/>
      <c r="F21" s="82"/>
      <c r="G21" s="82"/>
      <c r="H21" s="223"/>
      <c r="I21" s="223"/>
      <c r="J21" s="82"/>
      <c r="K21" s="82"/>
      <c r="L21" s="83"/>
      <c r="M21" s="83"/>
      <c r="N21" s="82"/>
      <c r="O21" s="82"/>
      <c r="P21" s="83"/>
      <c r="Q21" s="83"/>
      <c r="R21" s="82"/>
    </row>
    <row r="22" spans="1:18" ht="15.75" thickTop="1"/>
  </sheetData>
  <mergeCells count="93">
    <mergeCell ref="P20:Q21"/>
    <mergeCell ref="R20:R21"/>
    <mergeCell ref="A1:A2"/>
    <mergeCell ref="B1:R1"/>
    <mergeCell ref="B2:R2"/>
    <mergeCell ref="B3:R3"/>
    <mergeCell ref="A4:A21"/>
    <mergeCell ref="B4:R4"/>
    <mergeCell ref="B5:R5"/>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 ref="B6:R6"/>
    <mergeCell ref="B8:B9"/>
    <mergeCell ref="C8:C9"/>
    <mergeCell ref="D8:J9"/>
    <mergeCell ref="K8:K9"/>
    <mergeCell ref="L8: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30.140625" bestFit="1" customWidth="1"/>
    <col min="2" max="3" width="36.5703125" bestFit="1" customWidth="1"/>
    <col min="4" max="4" width="5.42578125" customWidth="1"/>
    <col min="5" max="5" width="20.5703125" customWidth="1"/>
    <col min="6" max="6" width="4.28515625" customWidth="1"/>
    <col min="7" max="7" width="24.85546875" customWidth="1"/>
    <col min="8" max="8" width="5.42578125" customWidth="1"/>
    <col min="9" max="9" width="20.5703125" customWidth="1"/>
    <col min="10" max="10" width="4.28515625" customWidth="1"/>
    <col min="11" max="11" width="24.85546875" customWidth="1"/>
    <col min="12" max="12" width="5.42578125" customWidth="1"/>
    <col min="13" max="13" width="20.5703125" customWidth="1"/>
    <col min="14" max="15" width="24.85546875" customWidth="1"/>
    <col min="16" max="16" width="5.42578125" customWidth="1"/>
    <col min="17" max="17" width="20.5703125" customWidth="1"/>
    <col min="18" max="18" width="24.85546875" customWidth="1"/>
  </cols>
  <sheetData>
    <row r="1" spans="1:18" ht="15" customHeight="1">
      <c r="A1" s="9" t="s">
        <v>7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0</v>
      </c>
      <c r="B3" s="84"/>
      <c r="C3" s="84"/>
      <c r="D3" s="84"/>
      <c r="E3" s="84"/>
      <c r="F3" s="84"/>
      <c r="G3" s="84"/>
      <c r="H3" s="84"/>
      <c r="I3" s="84"/>
      <c r="J3" s="84"/>
      <c r="K3" s="84"/>
      <c r="L3" s="84"/>
      <c r="M3" s="84"/>
      <c r="N3" s="84"/>
      <c r="O3" s="84"/>
      <c r="P3" s="84"/>
      <c r="Q3" s="84"/>
      <c r="R3" s="84"/>
    </row>
    <row r="4" spans="1:18">
      <c r="A4" s="16" t="s">
        <v>729</v>
      </c>
      <c r="B4" s="62" t="s">
        <v>731</v>
      </c>
      <c r="C4" s="62"/>
      <c r="D4" s="62"/>
      <c r="E4" s="62"/>
      <c r="F4" s="62"/>
      <c r="G4" s="62"/>
      <c r="H4" s="62"/>
      <c r="I4" s="62"/>
      <c r="J4" s="62"/>
      <c r="K4" s="62"/>
      <c r="L4" s="62"/>
      <c r="M4" s="62"/>
      <c r="N4" s="62"/>
      <c r="O4" s="62"/>
      <c r="P4" s="62"/>
      <c r="Q4" s="62"/>
      <c r="R4" s="62"/>
    </row>
    <row r="5" spans="1:18" ht="25.5" customHeight="1">
      <c r="A5" s="16"/>
      <c r="B5" s="46" t="s">
        <v>732</v>
      </c>
      <c r="C5" s="46"/>
      <c r="D5" s="46"/>
      <c r="E5" s="46"/>
      <c r="F5" s="46"/>
      <c r="G5" s="46"/>
      <c r="H5" s="46"/>
      <c r="I5" s="46"/>
      <c r="J5" s="46"/>
      <c r="K5" s="46"/>
      <c r="L5" s="46"/>
      <c r="M5" s="46"/>
      <c r="N5" s="46"/>
      <c r="O5" s="46"/>
      <c r="P5" s="46"/>
      <c r="Q5" s="46"/>
      <c r="R5" s="46"/>
    </row>
    <row r="6" spans="1:18">
      <c r="A6" s="16"/>
      <c r="B6" s="33"/>
      <c r="C6" s="33"/>
      <c r="D6" s="33"/>
      <c r="E6" s="33"/>
      <c r="F6" s="33"/>
      <c r="G6" s="33"/>
      <c r="H6" s="33"/>
      <c r="I6" s="33"/>
      <c r="J6" s="33"/>
      <c r="K6" s="33"/>
      <c r="L6" s="33"/>
      <c r="M6" s="33"/>
      <c r="N6" s="33"/>
      <c r="O6" s="33"/>
      <c r="P6" s="33"/>
      <c r="Q6" s="33"/>
      <c r="R6" s="33"/>
    </row>
    <row r="7" spans="1:18">
      <c r="A7" s="16"/>
      <c r="B7" s="18"/>
      <c r="C7" s="18"/>
    </row>
    <row r="8" spans="1:18" ht="51">
      <c r="A8" s="16"/>
      <c r="B8" s="225" t="s">
        <v>444</v>
      </c>
      <c r="C8" s="226" t="s">
        <v>733</v>
      </c>
    </row>
    <row r="9" spans="1:18">
      <c r="A9" s="16"/>
      <c r="B9" s="18"/>
      <c r="C9" s="18"/>
    </row>
    <row r="10" spans="1:18" ht="89.25">
      <c r="A10" s="16"/>
      <c r="B10" s="225" t="s">
        <v>444</v>
      </c>
      <c r="C10" s="226" t="s">
        <v>734</v>
      </c>
    </row>
    <row r="11" spans="1:18">
      <c r="A11" s="16"/>
      <c r="B11" s="18"/>
      <c r="C11" s="18"/>
    </row>
    <row r="12" spans="1:18" ht="38.25">
      <c r="A12" s="16"/>
      <c r="B12" s="225" t="s">
        <v>444</v>
      </c>
      <c r="C12" s="226" t="s">
        <v>735</v>
      </c>
    </row>
    <row r="13" spans="1:18">
      <c r="A13" s="16"/>
      <c r="B13" s="46"/>
      <c r="C13" s="46"/>
      <c r="D13" s="46"/>
      <c r="E13" s="46"/>
      <c r="F13" s="46"/>
      <c r="G13" s="46"/>
      <c r="H13" s="46"/>
      <c r="I13" s="46"/>
      <c r="J13" s="46"/>
      <c r="K13" s="46"/>
      <c r="L13" s="46"/>
      <c r="M13" s="46"/>
      <c r="N13" s="46"/>
      <c r="O13" s="46"/>
      <c r="P13" s="46"/>
      <c r="Q13" s="46"/>
      <c r="R13" s="46"/>
    </row>
    <row r="14" spans="1:18" ht="25.5" customHeight="1">
      <c r="A14" s="16"/>
      <c r="B14" s="46" t="s">
        <v>736</v>
      </c>
      <c r="C14" s="46"/>
      <c r="D14" s="46"/>
      <c r="E14" s="46"/>
      <c r="F14" s="46"/>
      <c r="G14" s="46"/>
      <c r="H14" s="46"/>
      <c r="I14" s="46"/>
      <c r="J14" s="46"/>
      <c r="K14" s="46"/>
      <c r="L14" s="46"/>
      <c r="M14" s="46"/>
      <c r="N14" s="46"/>
      <c r="O14" s="46"/>
      <c r="P14" s="46"/>
      <c r="Q14" s="46"/>
      <c r="R14" s="46"/>
    </row>
    <row r="15" spans="1:18">
      <c r="A15" s="16"/>
      <c r="B15" s="84"/>
      <c r="C15" s="84"/>
      <c r="D15" s="84"/>
      <c r="E15" s="84"/>
      <c r="F15" s="84"/>
      <c r="G15" s="84"/>
      <c r="H15" s="84"/>
      <c r="I15" s="84"/>
      <c r="J15" s="84"/>
      <c r="K15" s="84"/>
      <c r="L15" s="84"/>
      <c r="M15" s="84"/>
      <c r="N15" s="84"/>
      <c r="O15" s="84"/>
      <c r="P15" s="84"/>
      <c r="Q15" s="84"/>
      <c r="R15" s="84"/>
    </row>
    <row r="16" spans="1:18">
      <c r="A16" s="16"/>
      <c r="B16" s="62" t="s">
        <v>737</v>
      </c>
      <c r="C16" s="62"/>
      <c r="D16" s="62"/>
      <c r="E16" s="62"/>
      <c r="F16" s="62"/>
      <c r="G16" s="62"/>
      <c r="H16" s="62"/>
      <c r="I16" s="62"/>
      <c r="J16" s="62"/>
      <c r="K16" s="62"/>
      <c r="L16" s="62"/>
      <c r="M16" s="62"/>
      <c r="N16" s="62"/>
      <c r="O16" s="62"/>
      <c r="P16" s="62"/>
      <c r="Q16" s="62"/>
      <c r="R16" s="62"/>
    </row>
    <row r="17" spans="1:18">
      <c r="A17" s="16"/>
      <c r="B17" s="46" t="s">
        <v>738</v>
      </c>
      <c r="C17" s="46"/>
      <c r="D17" s="46"/>
      <c r="E17" s="46"/>
      <c r="F17" s="46"/>
      <c r="G17" s="46"/>
      <c r="H17" s="46"/>
      <c r="I17" s="46"/>
      <c r="J17" s="46"/>
      <c r="K17" s="46"/>
      <c r="L17" s="46"/>
      <c r="M17" s="46"/>
      <c r="N17" s="46"/>
      <c r="O17" s="46"/>
      <c r="P17" s="46"/>
      <c r="Q17" s="46"/>
      <c r="R17" s="46"/>
    </row>
    <row r="18" spans="1:18">
      <c r="A18" s="16"/>
      <c r="B18" s="84"/>
      <c r="C18" s="84"/>
      <c r="D18" s="84"/>
      <c r="E18" s="84"/>
      <c r="F18" s="84"/>
      <c r="G18" s="84"/>
      <c r="H18" s="84"/>
      <c r="I18" s="84"/>
      <c r="J18" s="84"/>
      <c r="K18" s="84"/>
      <c r="L18" s="84"/>
      <c r="M18" s="84"/>
      <c r="N18" s="84"/>
      <c r="O18" s="84"/>
      <c r="P18" s="84"/>
      <c r="Q18" s="84"/>
      <c r="R18" s="84"/>
    </row>
    <row r="19" spans="1:18">
      <c r="A19" s="16"/>
      <c r="B19" s="86" t="s">
        <v>739</v>
      </c>
      <c r="C19" s="86"/>
      <c r="D19" s="86"/>
      <c r="E19" s="86"/>
      <c r="F19" s="86"/>
      <c r="G19" s="86"/>
      <c r="H19" s="86"/>
      <c r="I19" s="86"/>
      <c r="J19" s="86"/>
      <c r="K19" s="86"/>
      <c r="L19" s="86"/>
      <c r="M19" s="86"/>
      <c r="N19" s="86"/>
      <c r="O19" s="86"/>
      <c r="P19" s="86"/>
      <c r="Q19" s="86"/>
      <c r="R19" s="86"/>
    </row>
    <row r="20" spans="1:18" ht="25.5" customHeight="1">
      <c r="A20" s="16"/>
      <c r="B20" s="46" t="s">
        <v>740</v>
      </c>
      <c r="C20" s="46"/>
      <c r="D20" s="46"/>
      <c r="E20" s="46"/>
      <c r="F20" s="46"/>
      <c r="G20" s="46"/>
      <c r="H20" s="46"/>
      <c r="I20" s="46"/>
      <c r="J20" s="46"/>
      <c r="K20" s="46"/>
      <c r="L20" s="46"/>
      <c r="M20" s="46"/>
      <c r="N20" s="46"/>
      <c r="O20" s="46"/>
      <c r="P20" s="46"/>
      <c r="Q20" s="46"/>
      <c r="R20" s="46"/>
    </row>
    <row r="21" spans="1:18">
      <c r="A21" s="16"/>
      <c r="B21" s="84"/>
      <c r="C21" s="84"/>
      <c r="D21" s="84"/>
      <c r="E21" s="84"/>
      <c r="F21" s="84"/>
      <c r="G21" s="84"/>
      <c r="H21" s="84"/>
      <c r="I21" s="84"/>
      <c r="J21" s="84"/>
      <c r="K21" s="84"/>
      <c r="L21" s="84"/>
      <c r="M21" s="84"/>
      <c r="N21" s="84"/>
      <c r="O21" s="84"/>
      <c r="P21" s="84"/>
      <c r="Q21" s="84"/>
      <c r="R21" s="84"/>
    </row>
    <row r="22" spans="1:18">
      <c r="A22" s="16"/>
      <c r="B22" s="86" t="s">
        <v>741</v>
      </c>
      <c r="C22" s="86"/>
      <c r="D22" s="86"/>
      <c r="E22" s="86"/>
      <c r="F22" s="86"/>
      <c r="G22" s="86"/>
      <c r="H22" s="86"/>
      <c r="I22" s="86"/>
      <c r="J22" s="86"/>
      <c r="K22" s="86"/>
      <c r="L22" s="86"/>
      <c r="M22" s="86"/>
      <c r="N22" s="86"/>
      <c r="O22" s="86"/>
      <c r="P22" s="86"/>
      <c r="Q22" s="86"/>
      <c r="R22" s="86"/>
    </row>
    <row r="23" spans="1:18" ht="25.5" customHeight="1">
      <c r="A23" s="16"/>
      <c r="B23" s="46" t="s">
        <v>742</v>
      </c>
      <c r="C23" s="46"/>
      <c r="D23" s="46"/>
      <c r="E23" s="46"/>
      <c r="F23" s="46"/>
      <c r="G23" s="46"/>
      <c r="H23" s="46"/>
      <c r="I23" s="46"/>
      <c r="J23" s="46"/>
      <c r="K23" s="46"/>
      <c r="L23" s="46"/>
      <c r="M23" s="46"/>
      <c r="N23" s="46"/>
      <c r="O23" s="46"/>
      <c r="P23" s="46"/>
      <c r="Q23" s="46"/>
      <c r="R23" s="46"/>
    </row>
    <row r="24" spans="1:18">
      <c r="A24" s="16"/>
      <c r="B24" s="84"/>
      <c r="C24" s="84"/>
      <c r="D24" s="84"/>
      <c r="E24" s="84"/>
      <c r="F24" s="84"/>
      <c r="G24" s="84"/>
      <c r="H24" s="84"/>
      <c r="I24" s="84"/>
      <c r="J24" s="84"/>
      <c r="K24" s="84"/>
      <c r="L24" s="84"/>
      <c r="M24" s="84"/>
      <c r="N24" s="84"/>
      <c r="O24" s="84"/>
      <c r="P24" s="84"/>
      <c r="Q24" s="84"/>
      <c r="R24" s="84"/>
    </row>
    <row r="25" spans="1:18">
      <c r="A25" s="16"/>
      <c r="B25" s="86" t="s">
        <v>552</v>
      </c>
      <c r="C25" s="86"/>
      <c r="D25" s="86"/>
      <c r="E25" s="86"/>
      <c r="F25" s="86"/>
      <c r="G25" s="86"/>
      <c r="H25" s="86"/>
      <c r="I25" s="86"/>
      <c r="J25" s="86"/>
      <c r="K25" s="86"/>
      <c r="L25" s="86"/>
      <c r="M25" s="86"/>
      <c r="N25" s="86"/>
      <c r="O25" s="86"/>
      <c r="P25" s="86"/>
      <c r="Q25" s="86"/>
      <c r="R25" s="86"/>
    </row>
    <row r="26" spans="1:18" ht="51" customHeight="1">
      <c r="A26" s="16"/>
      <c r="B26" s="46" t="s">
        <v>743</v>
      </c>
      <c r="C26" s="46"/>
      <c r="D26" s="46"/>
      <c r="E26" s="46"/>
      <c r="F26" s="46"/>
      <c r="G26" s="46"/>
      <c r="H26" s="46"/>
      <c r="I26" s="46"/>
      <c r="J26" s="46"/>
      <c r="K26" s="46"/>
      <c r="L26" s="46"/>
      <c r="M26" s="46"/>
      <c r="N26" s="46"/>
      <c r="O26" s="46"/>
      <c r="P26" s="46"/>
      <c r="Q26" s="46"/>
      <c r="R26" s="46"/>
    </row>
    <row r="27" spans="1:18">
      <c r="A27" s="16"/>
      <c r="B27" s="84"/>
      <c r="C27" s="84"/>
      <c r="D27" s="84"/>
      <c r="E27" s="84"/>
      <c r="F27" s="84"/>
      <c r="G27" s="84"/>
      <c r="H27" s="84"/>
      <c r="I27" s="84"/>
      <c r="J27" s="84"/>
      <c r="K27" s="84"/>
      <c r="L27" s="84"/>
      <c r="M27" s="84"/>
      <c r="N27" s="84"/>
      <c r="O27" s="84"/>
      <c r="P27" s="84"/>
      <c r="Q27" s="84"/>
      <c r="R27" s="84"/>
    </row>
    <row r="28" spans="1:18">
      <c r="A28" s="16"/>
      <c r="B28" s="86" t="s">
        <v>744</v>
      </c>
      <c r="C28" s="86"/>
      <c r="D28" s="86"/>
      <c r="E28" s="86"/>
      <c r="F28" s="86"/>
      <c r="G28" s="86"/>
      <c r="H28" s="86"/>
      <c r="I28" s="86"/>
      <c r="J28" s="86"/>
      <c r="K28" s="86"/>
      <c r="L28" s="86"/>
      <c r="M28" s="86"/>
      <c r="N28" s="86"/>
      <c r="O28" s="86"/>
      <c r="P28" s="86"/>
      <c r="Q28" s="86"/>
      <c r="R28" s="86"/>
    </row>
    <row r="29" spans="1:18" ht="25.5" customHeight="1">
      <c r="A29" s="16"/>
      <c r="B29" s="46" t="s">
        <v>745</v>
      </c>
      <c r="C29" s="46"/>
      <c r="D29" s="46"/>
      <c r="E29" s="46"/>
      <c r="F29" s="46"/>
      <c r="G29" s="46"/>
      <c r="H29" s="46"/>
      <c r="I29" s="46"/>
      <c r="J29" s="46"/>
      <c r="K29" s="46"/>
      <c r="L29" s="46"/>
      <c r="M29" s="46"/>
      <c r="N29" s="46"/>
      <c r="O29" s="46"/>
      <c r="P29" s="46"/>
      <c r="Q29" s="46"/>
      <c r="R29" s="46"/>
    </row>
    <row r="30" spans="1:18">
      <c r="A30" s="16"/>
      <c r="B30" s="84"/>
      <c r="C30" s="84"/>
      <c r="D30" s="84"/>
      <c r="E30" s="84"/>
      <c r="F30" s="84"/>
      <c r="G30" s="84"/>
      <c r="H30" s="84"/>
      <c r="I30" s="84"/>
      <c r="J30" s="84"/>
      <c r="K30" s="84"/>
      <c r="L30" s="84"/>
      <c r="M30" s="84"/>
      <c r="N30" s="84"/>
      <c r="O30" s="84"/>
      <c r="P30" s="84"/>
      <c r="Q30" s="84"/>
      <c r="R30" s="84"/>
    </row>
    <row r="31" spans="1:18">
      <c r="A31" s="16"/>
      <c r="B31" s="86" t="s">
        <v>746</v>
      </c>
      <c r="C31" s="86"/>
      <c r="D31" s="86"/>
      <c r="E31" s="86"/>
      <c r="F31" s="86"/>
      <c r="G31" s="86"/>
      <c r="H31" s="86"/>
      <c r="I31" s="86"/>
      <c r="J31" s="86"/>
      <c r="K31" s="86"/>
      <c r="L31" s="86"/>
      <c r="M31" s="86"/>
      <c r="N31" s="86"/>
      <c r="O31" s="86"/>
      <c r="P31" s="86"/>
      <c r="Q31" s="86"/>
      <c r="R31" s="86"/>
    </row>
    <row r="32" spans="1:18" ht="38.25" customHeight="1">
      <c r="A32" s="16"/>
      <c r="B32" s="46" t="s">
        <v>747</v>
      </c>
      <c r="C32" s="46"/>
      <c r="D32" s="46"/>
      <c r="E32" s="46"/>
      <c r="F32" s="46"/>
      <c r="G32" s="46"/>
      <c r="H32" s="46"/>
      <c r="I32" s="46"/>
      <c r="J32" s="46"/>
      <c r="K32" s="46"/>
      <c r="L32" s="46"/>
      <c r="M32" s="46"/>
      <c r="N32" s="46"/>
      <c r="O32" s="46"/>
      <c r="P32" s="46"/>
      <c r="Q32" s="46"/>
      <c r="R32" s="46"/>
    </row>
    <row r="33" spans="1:18">
      <c r="A33" s="16"/>
      <c r="B33" s="84"/>
      <c r="C33" s="84"/>
      <c r="D33" s="84"/>
      <c r="E33" s="84"/>
      <c r="F33" s="84"/>
      <c r="G33" s="84"/>
      <c r="H33" s="84"/>
      <c r="I33" s="84"/>
      <c r="J33" s="84"/>
      <c r="K33" s="84"/>
      <c r="L33" s="84"/>
      <c r="M33" s="84"/>
      <c r="N33" s="84"/>
      <c r="O33" s="84"/>
      <c r="P33" s="84"/>
      <c r="Q33" s="84"/>
      <c r="R33" s="84"/>
    </row>
    <row r="34" spans="1:18">
      <c r="A34" s="16"/>
      <c r="B34" s="86" t="s">
        <v>279</v>
      </c>
      <c r="C34" s="86"/>
      <c r="D34" s="86"/>
      <c r="E34" s="86"/>
      <c r="F34" s="86"/>
      <c r="G34" s="86"/>
      <c r="H34" s="86"/>
      <c r="I34" s="86"/>
      <c r="J34" s="86"/>
      <c r="K34" s="86"/>
      <c r="L34" s="86"/>
      <c r="M34" s="86"/>
      <c r="N34" s="86"/>
      <c r="O34" s="86"/>
      <c r="P34" s="86"/>
      <c r="Q34" s="86"/>
      <c r="R34" s="86"/>
    </row>
    <row r="35" spans="1:18" ht="25.5" customHeight="1">
      <c r="A35" s="16"/>
      <c r="B35" s="46" t="s">
        <v>748</v>
      </c>
      <c r="C35" s="46"/>
      <c r="D35" s="46"/>
      <c r="E35" s="46"/>
      <c r="F35" s="46"/>
      <c r="G35" s="46"/>
      <c r="H35" s="46"/>
      <c r="I35" s="46"/>
      <c r="J35" s="46"/>
      <c r="K35" s="46"/>
      <c r="L35" s="46"/>
      <c r="M35" s="46"/>
      <c r="N35" s="46"/>
      <c r="O35" s="46"/>
      <c r="P35" s="46"/>
      <c r="Q35" s="46"/>
      <c r="R35" s="46"/>
    </row>
    <row r="36" spans="1:18">
      <c r="A36" s="16"/>
      <c r="B36" s="84"/>
      <c r="C36" s="84"/>
      <c r="D36" s="84"/>
      <c r="E36" s="84"/>
      <c r="F36" s="84"/>
      <c r="G36" s="84"/>
      <c r="H36" s="84"/>
      <c r="I36" s="84"/>
      <c r="J36" s="84"/>
      <c r="K36" s="84"/>
      <c r="L36" s="84"/>
      <c r="M36" s="84"/>
      <c r="N36" s="84"/>
      <c r="O36" s="84"/>
      <c r="P36" s="84"/>
      <c r="Q36" s="84"/>
      <c r="R36" s="84"/>
    </row>
    <row r="37" spans="1:18">
      <c r="A37" s="16"/>
      <c r="B37" s="86" t="s">
        <v>749</v>
      </c>
      <c r="C37" s="86"/>
      <c r="D37" s="86"/>
      <c r="E37" s="86"/>
      <c r="F37" s="86"/>
      <c r="G37" s="86"/>
      <c r="H37" s="86"/>
      <c r="I37" s="86"/>
      <c r="J37" s="86"/>
      <c r="K37" s="86"/>
      <c r="L37" s="86"/>
      <c r="M37" s="86"/>
      <c r="N37" s="86"/>
      <c r="O37" s="86"/>
      <c r="P37" s="86"/>
      <c r="Q37" s="86"/>
      <c r="R37" s="86"/>
    </row>
    <row r="38" spans="1:18">
      <c r="A38" s="16"/>
      <c r="B38" s="46" t="s">
        <v>750</v>
      </c>
      <c r="C38" s="46"/>
      <c r="D38" s="46"/>
      <c r="E38" s="46"/>
      <c r="F38" s="46"/>
      <c r="G38" s="46"/>
      <c r="H38" s="46"/>
      <c r="I38" s="46"/>
      <c r="J38" s="46"/>
      <c r="K38" s="46"/>
      <c r="L38" s="46"/>
      <c r="M38" s="46"/>
      <c r="N38" s="46"/>
      <c r="O38" s="46"/>
      <c r="P38" s="46"/>
      <c r="Q38" s="46"/>
      <c r="R38" s="46"/>
    </row>
    <row r="39" spans="1:18">
      <c r="A39" s="16"/>
      <c r="B39" s="84"/>
      <c r="C39" s="84"/>
      <c r="D39" s="84"/>
      <c r="E39" s="84"/>
      <c r="F39" s="84"/>
      <c r="G39" s="84"/>
      <c r="H39" s="84"/>
      <c r="I39" s="84"/>
      <c r="J39" s="84"/>
      <c r="K39" s="84"/>
      <c r="L39" s="84"/>
      <c r="M39" s="84"/>
      <c r="N39" s="84"/>
      <c r="O39" s="84"/>
      <c r="P39" s="84"/>
      <c r="Q39" s="84"/>
      <c r="R39" s="84"/>
    </row>
    <row r="40" spans="1:18">
      <c r="A40" s="16"/>
      <c r="B40" s="46" t="s">
        <v>751</v>
      </c>
      <c r="C40" s="46"/>
      <c r="D40" s="46"/>
      <c r="E40" s="46"/>
      <c r="F40" s="46"/>
      <c r="G40" s="46"/>
      <c r="H40" s="46"/>
      <c r="I40" s="46"/>
      <c r="J40" s="46"/>
      <c r="K40" s="46"/>
      <c r="L40" s="46"/>
      <c r="M40" s="46"/>
      <c r="N40" s="46"/>
      <c r="O40" s="46"/>
      <c r="P40" s="46"/>
      <c r="Q40" s="46"/>
      <c r="R40" s="46"/>
    </row>
    <row r="41" spans="1:18">
      <c r="A41" s="16"/>
      <c r="B41" s="32"/>
      <c r="C41" s="32"/>
      <c r="D41" s="32"/>
      <c r="E41" s="32"/>
      <c r="F41" s="32"/>
      <c r="G41" s="32"/>
      <c r="H41" s="32"/>
      <c r="I41" s="32"/>
      <c r="J41" s="32"/>
      <c r="K41" s="32"/>
      <c r="L41" s="32"/>
      <c r="M41" s="32"/>
      <c r="N41" s="32"/>
      <c r="O41" s="32"/>
      <c r="P41" s="32"/>
      <c r="Q41" s="32"/>
      <c r="R41" s="32"/>
    </row>
    <row r="42" spans="1:18">
      <c r="A42" s="16"/>
      <c r="B42" s="32"/>
      <c r="C42" s="32"/>
      <c r="D42" s="32"/>
      <c r="E42" s="32"/>
      <c r="F42" s="32"/>
      <c r="G42" s="32"/>
      <c r="H42" s="32"/>
      <c r="I42" s="32"/>
      <c r="J42" s="32"/>
      <c r="K42" s="32"/>
      <c r="L42" s="32"/>
      <c r="M42" s="32"/>
      <c r="N42" s="32"/>
      <c r="O42" s="32"/>
      <c r="P42" s="32"/>
      <c r="Q42" s="32"/>
      <c r="R42" s="32"/>
    </row>
    <row r="43" spans="1:18">
      <c r="A43" s="16"/>
      <c r="B43" s="32"/>
      <c r="C43" s="32"/>
      <c r="D43" s="32"/>
      <c r="E43" s="32"/>
      <c r="F43" s="32"/>
      <c r="G43" s="32"/>
      <c r="H43" s="32"/>
      <c r="I43" s="32"/>
      <c r="J43" s="32"/>
      <c r="K43" s="32"/>
      <c r="L43" s="32"/>
      <c r="M43" s="32"/>
      <c r="N43" s="32"/>
      <c r="O43" s="32"/>
      <c r="P43" s="32"/>
      <c r="Q43" s="32"/>
      <c r="R43" s="32"/>
    </row>
    <row r="44" spans="1:18">
      <c r="A44" s="16"/>
      <c r="B44" s="18"/>
      <c r="C44" s="18"/>
      <c r="D44" s="18"/>
      <c r="E44" s="18"/>
      <c r="F44" s="18"/>
      <c r="G44" s="18"/>
      <c r="H44" s="18"/>
      <c r="I44" s="18"/>
      <c r="J44" s="18"/>
      <c r="K44" s="18"/>
      <c r="L44" s="18"/>
      <c r="M44" s="18"/>
      <c r="N44" s="18"/>
      <c r="O44" s="18"/>
      <c r="P44" s="18"/>
      <c r="Q44" s="18"/>
      <c r="R44" s="18"/>
    </row>
    <row r="45" spans="1:18" ht="15.75" thickBot="1">
      <c r="A45" s="16"/>
      <c r="B45" s="19"/>
      <c r="C45" s="19"/>
      <c r="D45" s="33"/>
      <c r="E45" s="33"/>
      <c r="F45" s="33"/>
      <c r="G45" s="19"/>
      <c r="H45" s="38"/>
      <c r="I45" s="38"/>
      <c r="J45" s="38"/>
      <c r="K45" s="19"/>
      <c r="L45" s="38"/>
      <c r="M45" s="38"/>
      <c r="N45" s="38"/>
      <c r="O45" s="19"/>
      <c r="P45" s="38"/>
      <c r="Q45" s="38"/>
      <c r="R45" s="38"/>
    </row>
    <row r="46" spans="1:18" ht="16.5" thickTop="1" thickBot="1">
      <c r="A46" s="16"/>
      <c r="B46" s="19"/>
      <c r="C46" s="19"/>
      <c r="D46" s="33"/>
      <c r="E46" s="33"/>
      <c r="F46" s="33"/>
      <c r="G46" s="310" t="s">
        <v>729</v>
      </c>
      <c r="H46" s="310"/>
      <c r="I46" s="310"/>
      <c r="J46" s="310"/>
      <c r="K46" s="310"/>
      <c r="L46" s="310"/>
      <c r="M46" s="310"/>
      <c r="N46" s="310"/>
      <c r="O46" s="310"/>
      <c r="P46" s="310"/>
      <c r="Q46" s="310"/>
      <c r="R46" s="310"/>
    </row>
    <row r="47" spans="1:18" ht="15.75" thickTop="1">
      <c r="A47" s="16"/>
      <c r="B47" s="257" t="s">
        <v>305</v>
      </c>
      <c r="C47" s="33"/>
      <c r="D47" s="48" t="s">
        <v>177</v>
      </c>
      <c r="E47" s="48"/>
      <c r="F47" s="33"/>
      <c r="G47" s="41"/>
      <c r="H47" s="60" t="s">
        <v>453</v>
      </c>
      <c r="I47" s="60"/>
      <c r="J47" s="41"/>
      <c r="K47" s="41"/>
      <c r="L47" s="60" t="s">
        <v>454</v>
      </c>
      <c r="M47" s="60"/>
      <c r="N47" s="41"/>
      <c r="O47" s="41"/>
      <c r="P47" s="60" t="s">
        <v>455</v>
      </c>
      <c r="Q47" s="60"/>
      <c r="R47" s="41"/>
    </row>
    <row r="48" spans="1:18" ht="15.75" thickBot="1">
      <c r="A48" s="16"/>
      <c r="B48" s="258"/>
      <c r="C48" s="38"/>
      <c r="D48" s="40"/>
      <c r="E48" s="40"/>
      <c r="F48" s="38"/>
      <c r="G48" s="38"/>
      <c r="H48" s="40"/>
      <c r="I48" s="40"/>
      <c r="J48" s="38"/>
      <c r="K48" s="38"/>
      <c r="L48" s="40"/>
      <c r="M48" s="40"/>
      <c r="N48" s="38"/>
      <c r="O48" s="38"/>
      <c r="P48" s="40"/>
      <c r="Q48" s="40"/>
      <c r="R48" s="38"/>
    </row>
    <row r="49" spans="1:18" ht="15.75" thickTop="1">
      <c r="A49" s="16"/>
      <c r="B49" s="13" t="s">
        <v>752</v>
      </c>
      <c r="C49" s="19"/>
      <c r="D49" s="41"/>
      <c r="E49" s="41"/>
      <c r="F49" s="41"/>
      <c r="G49" s="19"/>
      <c r="H49" s="41"/>
      <c r="I49" s="41"/>
      <c r="J49" s="41"/>
      <c r="K49" s="19"/>
      <c r="L49" s="41"/>
      <c r="M49" s="41"/>
      <c r="N49" s="41"/>
      <c r="O49" s="19"/>
      <c r="P49" s="41"/>
      <c r="Q49" s="41"/>
      <c r="R49" s="41"/>
    </row>
    <row r="50" spans="1:18">
      <c r="A50" s="16"/>
      <c r="B50" s="19"/>
      <c r="C50" s="19"/>
      <c r="D50" s="33"/>
      <c r="E50" s="33"/>
      <c r="F50" s="33"/>
      <c r="G50" s="19"/>
      <c r="H50" s="33"/>
      <c r="I50" s="33"/>
      <c r="J50" s="33"/>
      <c r="K50" s="19"/>
      <c r="L50" s="33"/>
      <c r="M50" s="33"/>
      <c r="N50" s="33"/>
      <c r="O50" s="19"/>
      <c r="P50" s="33"/>
      <c r="Q50" s="33"/>
      <c r="R50" s="33"/>
    </row>
    <row r="51" spans="1:18">
      <c r="A51" s="16"/>
      <c r="B51" s="210" t="s">
        <v>753</v>
      </c>
      <c r="C51" s="33"/>
      <c r="D51" s="33"/>
      <c r="E51" s="33"/>
      <c r="F51" s="33"/>
      <c r="G51" s="33"/>
      <c r="H51" s="33"/>
      <c r="I51" s="33"/>
      <c r="J51" s="33"/>
      <c r="K51" s="33"/>
      <c r="L51" s="33"/>
      <c r="M51" s="33"/>
      <c r="N51" s="33"/>
      <c r="O51" s="33"/>
      <c r="P51" s="33"/>
      <c r="Q51" s="33"/>
      <c r="R51" s="33"/>
    </row>
    <row r="52" spans="1:18">
      <c r="A52" s="16"/>
      <c r="B52" s="210"/>
      <c r="C52" s="33"/>
      <c r="D52" s="33"/>
      <c r="E52" s="33"/>
      <c r="F52" s="33"/>
      <c r="G52" s="33"/>
      <c r="H52" s="33"/>
      <c r="I52" s="33"/>
      <c r="J52" s="33"/>
      <c r="K52" s="33"/>
      <c r="L52" s="33"/>
      <c r="M52" s="33"/>
      <c r="N52" s="33"/>
      <c r="O52" s="33"/>
      <c r="P52" s="33"/>
      <c r="Q52" s="33"/>
      <c r="R52" s="33"/>
    </row>
    <row r="53" spans="1:18">
      <c r="A53" s="16"/>
      <c r="B53" s="168" t="s">
        <v>754</v>
      </c>
      <c r="C53" s="43"/>
      <c r="D53" s="168" t="s">
        <v>309</v>
      </c>
      <c r="E53" s="203">
        <v>35533</v>
      </c>
      <c r="F53" s="43"/>
      <c r="G53" s="43"/>
      <c r="H53" s="168" t="s">
        <v>309</v>
      </c>
      <c r="I53" s="203">
        <v>35533</v>
      </c>
      <c r="J53" s="43"/>
      <c r="K53" s="43"/>
      <c r="L53" s="168" t="s">
        <v>309</v>
      </c>
      <c r="M53" s="173" t="s">
        <v>337</v>
      </c>
      <c r="N53" s="43"/>
      <c r="O53" s="43"/>
      <c r="P53" s="168" t="s">
        <v>309</v>
      </c>
      <c r="Q53" s="173" t="s">
        <v>337</v>
      </c>
      <c r="R53" s="43"/>
    </row>
    <row r="54" spans="1:18">
      <c r="A54" s="16"/>
      <c r="B54" s="168"/>
      <c r="C54" s="43"/>
      <c r="D54" s="168"/>
      <c r="E54" s="203"/>
      <c r="F54" s="43"/>
      <c r="G54" s="43"/>
      <c r="H54" s="168"/>
      <c r="I54" s="203"/>
      <c r="J54" s="43"/>
      <c r="K54" s="43"/>
      <c r="L54" s="168"/>
      <c r="M54" s="173"/>
      <c r="N54" s="43"/>
      <c r="O54" s="43"/>
      <c r="P54" s="168"/>
      <c r="Q54" s="173"/>
      <c r="R54" s="43"/>
    </row>
    <row r="55" spans="1:18">
      <c r="A55" s="16"/>
      <c r="B55" s="210" t="s">
        <v>755</v>
      </c>
      <c r="C55" s="33"/>
      <c r="D55" s="209">
        <v>2904</v>
      </c>
      <c r="E55" s="209"/>
      <c r="F55" s="33"/>
      <c r="G55" s="33"/>
      <c r="H55" s="209">
        <v>2904</v>
      </c>
      <c r="I55" s="209"/>
      <c r="J55" s="33"/>
      <c r="K55" s="33"/>
      <c r="L55" s="200" t="s">
        <v>337</v>
      </c>
      <c r="M55" s="200"/>
      <c r="N55" s="33"/>
      <c r="O55" s="33"/>
      <c r="P55" s="200" t="s">
        <v>337</v>
      </c>
      <c r="Q55" s="200"/>
      <c r="R55" s="33"/>
    </row>
    <row r="56" spans="1:18">
      <c r="A56" s="16"/>
      <c r="B56" s="210"/>
      <c r="C56" s="33"/>
      <c r="D56" s="209"/>
      <c r="E56" s="209"/>
      <c r="F56" s="33"/>
      <c r="G56" s="33"/>
      <c r="H56" s="209"/>
      <c r="I56" s="209"/>
      <c r="J56" s="33"/>
      <c r="K56" s="33"/>
      <c r="L56" s="200"/>
      <c r="M56" s="200"/>
      <c r="N56" s="33"/>
      <c r="O56" s="33"/>
      <c r="P56" s="200"/>
      <c r="Q56" s="200"/>
      <c r="R56" s="33"/>
    </row>
    <row r="57" spans="1:18">
      <c r="A57" s="16"/>
      <c r="B57" s="168" t="s">
        <v>756</v>
      </c>
      <c r="C57" s="43"/>
      <c r="D57" s="173" t="s">
        <v>757</v>
      </c>
      <c r="E57" s="173"/>
      <c r="F57" s="168" t="s">
        <v>319</v>
      </c>
      <c r="G57" s="43"/>
      <c r="H57" s="173" t="s">
        <v>757</v>
      </c>
      <c r="I57" s="173"/>
      <c r="J57" s="168" t="s">
        <v>319</v>
      </c>
      <c r="K57" s="43"/>
      <c r="L57" s="173" t="s">
        <v>337</v>
      </c>
      <c r="M57" s="173"/>
      <c r="N57" s="43"/>
      <c r="O57" s="43"/>
      <c r="P57" s="173" t="s">
        <v>337</v>
      </c>
      <c r="Q57" s="173"/>
      <c r="R57" s="43"/>
    </row>
    <row r="58" spans="1:18">
      <c r="A58" s="16"/>
      <c r="B58" s="168"/>
      <c r="C58" s="43"/>
      <c r="D58" s="173"/>
      <c r="E58" s="173"/>
      <c r="F58" s="168"/>
      <c r="G58" s="43"/>
      <c r="H58" s="173"/>
      <c r="I58" s="173"/>
      <c r="J58" s="168"/>
      <c r="K58" s="43"/>
      <c r="L58" s="173"/>
      <c r="M58" s="173"/>
      <c r="N58" s="43"/>
      <c r="O58" s="43"/>
      <c r="P58" s="173"/>
      <c r="Q58" s="173"/>
      <c r="R58" s="43"/>
    </row>
    <row r="59" spans="1:18">
      <c r="A59" s="16"/>
      <c r="B59" s="210" t="s">
        <v>758</v>
      </c>
      <c r="C59" s="33"/>
      <c r="D59" s="200" t="s">
        <v>759</v>
      </c>
      <c r="E59" s="200"/>
      <c r="F59" s="210" t="s">
        <v>319</v>
      </c>
      <c r="G59" s="33"/>
      <c r="H59" s="200" t="s">
        <v>759</v>
      </c>
      <c r="I59" s="200"/>
      <c r="J59" s="210" t="s">
        <v>319</v>
      </c>
      <c r="K59" s="33"/>
      <c r="L59" s="200" t="s">
        <v>337</v>
      </c>
      <c r="M59" s="200"/>
      <c r="N59" s="33"/>
      <c r="O59" s="33"/>
      <c r="P59" s="200" t="s">
        <v>337</v>
      </c>
      <c r="Q59" s="200"/>
      <c r="R59" s="33"/>
    </row>
    <row r="60" spans="1:18">
      <c r="A60" s="16"/>
      <c r="B60" s="210"/>
      <c r="C60" s="33"/>
      <c r="D60" s="200"/>
      <c r="E60" s="200"/>
      <c r="F60" s="210"/>
      <c r="G60" s="33"/>
      <c r="H60" s="200"/>
      <c r="I60" s="200"/>
      <c r="J60" s="210"/>
      <c r="K60" s="33"/>
      <c r="L60" s="200"/>
      <c r="M60" s="200"/>
      <c r="N60" s="33"/>
      <c r="O60" s="33"/>
      <c r="P60" s="200"/>
      <c r="Q60" s="200"/>
      <c r="R60" s="33"/>
    </row>
    <row r="61" spans="1:18">
      <c r="A61" s="16"/>
      <c r="B61" s="168" t="s">
        <v>760</v>
      </c>
      <c r="C61" s="43"/>
      <c r="D61" s="173" t="s">
        <v>761</v>
      </c>
      <c r="E61" s="173"/>
      <c r="F61" s="168" t="s">
        <v>319</v>
      </c>
      <c r="G61" s="43"/>
      <c r="H61" s="173" t="s">
        <v>761</v>
      </c>
      <c r="I61" s="173"/>
      <c r="J61" s="168" t="s">
        <v>319</v>
      </c>
      <c r="K61" s="43"/>
      <c r="L61" s="173" t="s">
        <v>337</v>
      </c>
      <c r="M61" s="173"/>
      <c r="N61" s="43"/>
      <c r="O61" s="43"/>
      <c r="P61" s="173" t="s">
        <v>337</v>
      </c>
      <c r="Q61" s="173"/>
      <c r="R61" s="43"/>
    </row>
    <row r="62" spans="1:18">
      <c r="A62" s="16"/>
      <c r="B62" s="168"/>
      <c r="C62" s="43"/>
      <c r="D62" s="173"/>
      <c r="E62" s="173"/>
      <c r="F62" s="168"/>
      <c r="G62" s="43"/>
      <c r="H62" s="173"/>
      <c r="I62" s="173"/>
      <c r="J62" s="168"/>
      <c r="K62" s="43"/>
      <c r="L62" s="173"/>
      <c r="M62" s="173"/>
      <c r="N62" s="43"/>
      <c r="O62" s="43"/>
      <c r="P62" s="173"/>
      <c r="Q62" s="173"/>
      <c r="R62" s="43"/>
    </row>
    <row r="63" spans="1:18">
      <c r="A63" s="16"/>
      <c r="B63" s="210" t="s">
        <v>762</v>
      </c>
      <c r="C63" s="33"/>
      <c r="D63" s="200" t="s">
        <v>763</v>
      </c>
      <c r="E63" s="200"/>
      <c r="F63" s="210" t="s">
        <v>319</v>
      </c>
      <c r="G63" s="33"/>
      <c r="H63" s="200" t="s">
        <v>763</v>
      </c>
      <c r="I63" s="200"/>
      <c r="J63" s="210" t="s">
        <v>319</v>
      </c>
      <c r="K63" s="33"/>
      <c r="L63" s="200" t="s">
        <v>337</v>
      </c>
      <c r="M63" s="200"/>
      <c r="N63" s="33"/>
      <c r="O63" s="33"/>
      <c r="P63" s="200" t="s">
        <v>337</v>
      </c>
      <c r="Q63" s="200"/>
      <c r="R63" s="33"/>
    </row>
    <row r="64" spans="1:18">
      <c r="A64" s="16"/>
      <c r="B64" s="210"/>
      <c r="C64" s="33"/>
      <c r="D64" s="200"/>
      <c r="E64" s="200"/>
      <c r="F64" s="210"/>
      <c r="G64" s="33"/>
      <c r="H64" s="200"/>
      <c r="I64" s="200"/>
      <c r="J64" s="210"/>
      <c r="K64" s="33"/>
      <c r="L64" s="200"/>
      <c r="M64" s="200"/>
      <c r="N64" s="33"/>
      <c r="O64" s="33"/>
      <c r="P64" s="200"/>
      <c r="Q64" s="200"/>
      <c r="R64" s="33"/>
    </row>
    <row r="65" spans="1:18">
      <c r="A65" s="16"/>
      <c r="B65" s="168" t="s">
        <v>764</v>
      </c>
      <c r="C65" s="43"/>
      <c r="D65" s="173">
        <v>79</v>
      </c>
      <c r="E65" s="173"/>
      <c r="F65" s="43"/>
      <c r="G65" s="43"/>
      <c r="H65" s="173" t="s">
        <v>337</v>
      </c>
      <c r="I65" s="173"/>
      <c r="J65" s="43"/>
      <c r="K65" s="43"/>
      <c r="L65" s="173">
        <v>79</v>
      </c>
      <c r="M65" s="173"/>
      <c r="N65" s="43"/>
      <c r="O65" s="43"/>
      <c r="P65" s="173" t="s">
        <v>337</v>
      </c>
      <c r="Q65" s="173"/>
      <c r="R65" s="43"/>
    </row>
    <row r="66" spans="1:18">
      <c r="A66" s="16"/>
      <c r="B66" s="168"/>
      <c r="C66" s="43"/>
      <c r="D66" s="173"/>
      <c r="E66" s="173"/>
      <c r="F66" s="43"/>
      <c r="G66" s="43"/>
      <c r="H66" s="173"/>
      <c r="I66" s="173"/>
      <c r="J66" s="43"/>
      <c r="K66" s="43"/>
      <c r="L66" s="173"/>
      <c r="M66" s="173"/>
      <c r="N66" s="43"/>
      <c r="O66" s="43"/>
      <c r="P66" s="173"/>
      <c r="Q66" s="173"/>
      <c r="R66" s="43"/>
    </row>
    <row r="67" spans="1:18">
      <c r="A67" s="16"/>
      <c r="B67" s="210" t="s">
        <v>765</v>
      </c>
      <c r="C67" s="33"/>
      <c r="D67" s="209">
        <v>6957</v>
      </c>
      <c r="E67" s="209"/>
      <c r="F67" s="33"/>
      <c r="G67" s="33"/>
      <c r="H67" s="200" t="s">
        <v>337</v>
      </c>
      <c r="I67" s="200"/>
      <c r="J67" s="33"/>
      <c r="K67" s="33"/>
      <c r="L67" s="200" t="s">
        <v>337</v>
      </c>
      <c r="M67" s="200"/>
      <c r="N67" s="33"/>
      <c r="O67" s="33"/>
      <c r="P67" s="209">
        <v>6957</v>
      </c>
      <c r="Q67" s="209"/>
      <c r="R67" s="33"/>
    </row>
    <row r="68" spans="1:18" ht="15.75" thickBot="1">
      <c r="A68" s="16"/>
      <c r="B68" s="224"/>
      <c r="C68" s="82"/>
      <c r="D68" s="238"/>
      <c r="E68" s="238"/>
      <c r="F68" s="82"/>
      <c r="G68" s="82"/>
      <c r="H68" s="223"/>
      <c r="I68" s="223"/>
      <c r="J68" s="82"/>
      <c r="K68" s="82"/>
      <c r="L68" s="223"/>
      <c r="M68" s="223"/>
      <c r="N68" s="82"/>
      <c r="O68" s="82"/>
      <c r="P68" s="238"/>
      <c r="Q68" s="238"/>
      <c r="R68" s="82"/>
    </row>
    <row r="69" spans="1:18" ht="15.75" thickTop="1">
      <c r="A69" s="16"/>
      <c r="B69" s="24"/>
      <c r="C69" s="24"/>
      <c r="D69" s="142"/>
      <c r="E69" s="142"/>
      <c r="F69" s="142"/>
      <c r="G69" s="24"/>
      <c r="H69" s="142"/>
      <c r="I69" s="142"/>
      <c r="J69" s="142"/>
      <c r="K69" s="24"/>
      <c r="L69" s="142"/>
      <c r="M69" s="142"/>
      <c r="N69" s="142"/>
      <c r="O69" s="24"/>
      <c r="P69" s="142"/>
      <c r="Q69" s="142"/>
      <c r="R69" s="142"/>
    </row>
    <row r="70" spans="1:18">
      <c r="A70" s="16"/>
      <c r="B70" s="19"/>
      <c r="C70" s="19"/>
      <c r="D70" s="33"/>
      <c r="E70" s="33"/>
      <c r="F70" s="33"/>
      <c r="G70" s="19"/>
      <c r="H70" s="33"/>
      <c r="I70" s="33"/>
      <c r="J70" s="33"/>
      <c r="K70" s="19"/>
      <c r="L70" s="33"/>
      <c r="M70" s="33"/>
      <c r="N70" s="33"/>
      <c r="O70" s="19"/>
      <c r="P70" s="33"/>
      <c r="Q70" s="33"/>
      <c r="R70" s="33"/>
    </row>
    <row r="71" spans="1:18">
      <c r="A71" s="16"/>
      <c r="B71" s="44" t="s">
        <v>766</v>
      </c>
      <c r="C71" s="43"/>
      <c r="D71" s="43"/>
      <c r="E71" s="43"/>
      <c r="F71" s="43"/>
      <c r="G71" s="43"/>
      <c r="H71" s="43"/>
      <c r="I71" s="43"/>
      <c r="J71" s="43"/>
      <c r="K71" s="43"/>
      <c r="L71" s="43"/>
      <c r="M71" s="43"/>
      <c r="N71" s="43"/>
      <c r="O71" s="43"/>
      <c r="P71" s="43"/>
      <c r="Q71" s="43"/>
      <c r="R71" s="43"/>
    </row>
    <row r="72" spans="1:18">
      <c r="A72" s="16"/>
      <c r="B72" s="44"/>
      <c r="C72" s="43"/>
      <c r="D72" s="43"/>
      <c r="E72" s="43"/>
      <c r="F72" s="43"/>
      <c r="G72" s="43"/>
      <c r="H72" s="43"/>
      <c r="I72" s="43"/>
      <c r="J72" s="43"/>
      <c r="K72" s="43"/>
      <c r="L72" s="43"/>
      <c r="M72" s="43"/>
      <c r="N72" s="43"/>
      <c r="O72" s="43"/>
      <c r="P72" s="43"/>
      <c r="Q72" s="43"/>
      <c r="R72" s="43"/>
    </row>
    <row r="73" spans="1:18">
      <c r="A73" s="16"/>
      <c r="B73" s="63" t="s">
        <v>754</v>
      </c>
      <c r="C73" s="33"/>
      <c r="D73" s="63" t="s">
        <v>309</v>
      </c>
      <c r="E73" s="73">
        <v>41236</v>
      </c>
      <c r="F73" s="33"/>
      <c r="G73" s="33"/>
      <c r="H73" s="63" t="s">
        <v>309</v>
      </c>
      <c r="I73" s="73">
        <v>41236</v>
      </c>
      <c r="J73" s="33"/>
      <c r="K73" s="33"/>
      <c r="L73" s="63" t="s">
        <v>309</v>
      </c>
      <c r="M73" s="48" t="s">
        <v>337</v>
      </c>
      <c r="N73" s="33"/>
      <c r="O73" s="33"/>
      <c r="P73" s="63" t="s">
        <v>309</v>
      </c>
      <c r="Q73" s="48" t="s">
        <v>337</v>
      </c>
      <c r="R73" s="33"/>
    </row>
    <row r="74" spans="1:18">
      <c r="A74" s="16"/>
      <c r="B74" s="63"/>
      <c r="C74" s="33"/>
      <c r="D74" s="63"/>
      <c r="E74" s="73"/>
      <c r="F74" s="33"/>
      <c r="G74" s="33"/>
      <c r="H74" s="63"/>
      <c r="I74" s="73"/>
      <c r="J74" s="33"/>
      <c r="K74" s="33"/>
      <c r="L74" s="63"/>
      <c r="M74" s="48"/>
      <c r="N74" s="33"/>
      <c r="O74" s="33"/>
      <c r="P74" s="63"/>
      <c r="Q74" s="48"/>
      <c r="R74" s="33"/>
    </row>
    <row r="75" spans="1:18">
      <c r="A75" s="16"/>
      <c r="B75" s="44" t="s">
        <v>755</v>
      </c>
      <c r="C75" s="43"/>
      <c r="D75" s="71">
        <v>2191</v>
      </c>
      <c r="E75" s="71"/>
      <c r="F75" s="43"/>
      <c r="G75" s="43"/>
      <c r="H75" s="100">
        <v>2191</v>
      </c>
      <c r="I75" s="100"/>
      <c r="J75" s="43"/>
      <c r="K75" s="43"/>
      <c r="L75" s="45" t="s">
        <v>337</v>
      </c>
      <c r="M75" s="45"/>
      <c r="N75" s="43"/>
      <c r="O75" s="43"/>
      <c r="P75" s="45" t="s">
        <v>337</v>
      </c>
      <c r="Q75" s="45"/>
      <c r="R75" s="43"/>
    </row>
    <row r="76" spans="1:18">
      <c r="A76" s="16"/>
      <c r="B76" s="44"/>
      <c r="C76" s="43"/>
      <c r="D76" s="71"/>
      <c r="E76" s="71"/>
      <c r="F76" s="43"/>
      <c r="G76" s="43"/>
      <c r="H76" s="100"/>
      <c r="I76" s="100"/>
      <c r="J76" s="43"/>
      <c r="K76" s="43"/>
      <c r="L76" s="45"/>
      <c r="M76" s="45"/>
      <c r="N76" s="43"/>
      <c r="O76" s="43"/>
      <c r="P76" s="45"/>
      <c r="Q76" s="45"/>
      <c r="R76" s="43"/>
    </row>
    <row r="77" spans="1:18">
      <c r="A77" s="16"/>
      <c r="B77" s="63" t="s">
        <v>756</v>
      </c>
      <c r="C77" s="33"/>
      <c r="D77" s="48" t="s">
        <v>767</v>
      </c>
      <c r="E77" s="48"/>
      <c r="F77" s="63" t="s">
        <v>319</v>
      </c>
      <c r="G77" s="33"/>
      <c r="H77" s="48" t="s">
        <v>767</v>
      </c>
      <c r="I77" s="48"/>
      <c r="J77" s="63" t="s">
        <v>319</v>
      </c>
      <c r="K77" s="33"/>
      <c r="L77" s="48" t="s">
        <v>337</v>
      </c>
      <c r="M77" s="48"/>
      <c r="N77" s="33"/>
      <c r="O77" s="33"/>
      <c r="P77" s="48" t="s">
        <v>337</v>
      </c>
      <c r="Q77" s="48"/>
      <c r="R77" s="33"/>
    </row>
    <row r="78" spans="1:18">
      <c r="A78" s="16"/>
      <c r="B78" s="63"/>
      <c r="C78" s="33"/>
      <c r="D78" s="48"/>
      <c r="E78" s="48"/>
      <c r="F78" s="63"/>
      <c r="G78" s="33"/>
      <c r="H78" s="48"/>
      <c r="I78" s="48"/>
      <c r="J78" s="63"/>
      <c r="K78" s="33"/>
      <c r="L78" s="48"/>
      <c r="M78" s="48"/>
      <c r="N78" s="33"/>
      <c r="O78" s="33"/>
      <c r="P78" s="48"/>
      <c r="Q78" s="48"/>
      <c r="R78" s="33"/>
    </row>
    <row r="79" spans="1:18">
      <c r="A79" s="16"/>
      <c r="B79" s="44" t="s">
        <v>758</v>
      </c>
      <c r="C79" s="43"/>
      <c r="D79" s="45" t="s">
        <v>768</v>
      </c>
      <c r="E79" s="45"/>
      <c r="F79" s="44" t="s">
        <v>319</v>
      </c>
      <c r="G79" s="43"/>
      <c r="H79" s="45" t="s">
        <v>768</v>
      </c>
      <c r="I79" s="45"/>
      <c r="J79" s="44" t="s">
        <v>319</v>
      </c>
      <c r="K79" s="43"/>
      <c r="L79" s="45" t="s">
        <v>337</v>
      </c>
      <c r="M79" s="45"/>
      <c r="N79" s="43"/>
      <c r="O79" s="43"/>
      <c r="P79" s="45" t="s">
        <v>337</v>
      </c>
      <c r="Q79" s="45"/>
      <c r="R79" s="43"/>
    </row>
    <row r="80" spans="1:18">
      <c r="A80" s="16"/>
      <c r="B80" s="44"/>
      <c r="C80" s="43"/>
      <c r="D80" s="45"/>
      <c r="E80" s="45"/>
      <c r="F80" s="44"/>
      <c r="G80" s="43"/>
      <c r="H80" s="45"/>
      <c r="I80" s="45"/>
      <c r="J80" s="44"/>
      <c r="K80" s="43"/>
      <c r="L80" s="45"/>
      <c r="M80" s="45"/>
      <c r="N80" s="43"/>
      <c r="O80" s="43"/>
      <c r="P80" s="45"/>
      <c r="Q80" s="45"/>
      <c r="R80" s="43"/>
    </row>
    <row r="81" spans="1:18">
      <c r="A81" s="16"/>
      <c r="B81" s="63" t="s">
        <v>760</v>
      </c>
      <c r="C81" s="33"/>
      <c r="D81" s="48" t="s">
        <v>769</v>
      </c>
      <c r="E81" s="48"/>
      <c r="F81" s="63" t="s">
        <v>319</v>
      </c>
      <c r="G81" s="33"/>
      <c r="H81" s="48" t="s">
        <v>769</v>
      </c>
      <c r="I81" s="48"/>
      <c r="J81" s="63" t="s">
        <v>319</v>
      </c>
      <c r="K81" s="33"/>
      <c r="L81" s="48" t="s">
        <v>337</v>
      </c>
      <c r="M81" s="48"/>
      <c r="N81" s="33"/>
      <c r="O81" s="33"/>
      <c r="P81" s="48" t="s">
        <v>337</v>
      </c>
      <c r="Q81" s="48"/>
      <c r="R81" s="33"/>
    </row>
    <row r="82" spans="1:18">
      <c r="A82" s="16"/>
      <c r="B82" s="63"/>
      <c r="C82" s="33"/>
      <c r="D82" s="48"/>
      <c r="E82" s="48"/>
      <c r="F82" s="63"/>
      <c r="G82" s="33"/>
      <c r="H82" s="48"/>
      <c r="I82" s="48"/>
      <c r="J82" s="63"/>
      <c r="K82" s="33"/>
      <c r="L82" s="48"/>
      <c r="M82" s="48"/>
      <c r="N82" s="33"/>
      <c r="O82" s="33"/>
      <c r="P82" s="48"/>
      <c r="Q82" s="48"/>
      <c r="R82" s="33"/>
    </row>
    <row r="83" spans="1:18">
      <c r="A83" s="16"/>
      <c r="B83" s="44" t="s">
        <v>762</v>
      </c>
      <c r="C83" s="43"/>
      <c r="D83" s="45" t="s">
        <v>770</v>
      </c>
      <c r="E83" s="45"/>
      <c r="F83" s="44" t="s">
        <v>319</v>
      </c>
      <c r="G83" s="43"/>
      <c r="H83" s="45" t="s">
        <v>770</v>
      </c>
      <c r="I83" s="45"/>
      <c r="J83" s="44" t="s">
        <v>319</v>
      </c>
      <c r="K83" s="43"/>
      <c r="L83" s="45" t="s">
        <v>337</v>
      </c>
      <c r="M83" s="45"/>
      <c r="N83" s="43"/>
      <c r="O83" s="43"/>
      <c r="P83" s="45" t="s">
        <v>337</v>
      </c>
      <c r="Q83" s="45"/>
      <c r="R83" s="43"/>
    </row>
    <row r="84" spans="1:18">
      <c r="A84" s="16"/>
      <c r="B84" s="44"/>
      <c r="C84" s="43"/>
      <c r="D84" s="45"/>
      <c r="E84" s="45"/>
      <c r="F84" s="44"/>
      <c r="G84" s="43"/>
      <c r="H84" s="45"/>
      <c r="I84" s="45"/>
      <c r="J84" s="44"/>
      <c r="K84" s="43"/>
      <c r="L84" s="45"/>
      <c r="M84" s="45"/>
      <c r="N84" s="43"/>
      <c r="O84" s="43"/>
      <c r="P84" s="45"/>
      <c r="Q84" s="45"/>
      <c r="R84" s="43"/>
    </row>
    <row r="85" spans="1:18">
      <c r="A85" s="16"/>
      <c r="B85" s="63" t="s">
        <v>764</v>
      </c>
      <c r="C85" s="33"/>
      <c r="D85" s="48">
        <v>834</v>
      </c>
      <c r="E85" s="48"/>
      <c r="F85" s="33"/>
      <c r="G85" s="33"/>
      <c r="H85" s="48" t="s">
        <v>337</v>
      </c>
      <c r="I85" s="48"/>
      <c r="J85" s="33"/>
      <c r="K85" s="33"/>
      <c r="L85" s="48">
        <v>834</v>
      </c>
      <c r="M85" s="48"/>
      <c r="N85" s="33"/>
      <c r="O85" s="33"/>
      <c r="P85" s="48" t="s">
        <v>337</v>
      </c>
      <c r="Q85" s="48"/>
      <c r="R85" s="33"/>
    </row>
    <row r="86" spans="1:18" ht="15.75" thickBot="1">
      <c r="A86" s="16"/>
      <c r="B86" s="81"/>
      <c r="C86" s="82"/>
      <c r="D86" s="83"/>
      <c r="E86" s="83"/>
      <c r="F86" s="82"/>
      <c r="G86" s="82"/>
      <c r="H86" s="83"/>
      <c r="I86" s="83"/>
      <c r="J86" s="82"/>
      <c r="K86" s="82"/>
      <c r="L86" s="83"/>
      <c r="M86" s="83"/>
      <c r="N86" s="82"/>
      <c r="O86" s="82"/>
      <c r="P86" s="83"/>
      <c r="Q86" s="83"/>
      <c r="R86" s="82"/>
    </row>
    <row r="87" spans="1:18" ht="15.75" thickTop="1">
      <c r="A87" s="16"/>
      <c r="B87" s="156"/>
      <c r="C87" s="156"/>
      <c r="D87" s="156"/>
      <c r="E87" s="156"/>
      <c r="F87" s="156"/>
      <c r="G87" s="156"/>
      <c r="H87" s="156"/>
      <c r="I87" s="156"/>
      <c r="J87" s="156"/>
      <c r="K87" s="156"/>
      <c r="L87" s="156"/>
      <c r="M87" s="156"/>
      <c r="N87" s="156"/>
      <c r="O87" s="156"/>
      <c r="P87" s="156"/>
      <c r="Q87" s="156"/>
      <c r="R87" s="156"/>
    </row>
    <row r="88" spans="1:18">
      <c r="A88" s="16"/>
      <c r="B88" s="86" t="s">
        <v>771</v>
      </c>
      <c r="C88" s="86"/>
      <c r="D88" s="86"/>
      <c r="E88" s="86"/>
      <c r="F88" s="86"/>
      <c r="G88" s="86"/>
      <c r="H88" s="86"/>
      <c r="I88" s="86"/>
      <c r="J88" s="86"/>
      <c r="K88" s="86"/>
      <c r="L88" s="86"/>
      <c r="M88" s="86"/>
      <c r="N88" s="86"/>
      <c r="O88" s="86"/>
      <c r="P88" s="86"/>
      <c r="Q88" s="86"/>
      <c r="R88" s="86"/>
    </row>
    <row r="89" spans="1:18" ht="51" customHeight="1">
      <c r="A89" s="16"/>
      <c r="B89" s="46" t="s">
        <v>772</v>
      </c>
      <c r="C89" s="46"/>
      <c r="D89" s="46"/>
      <c r="E89" s="46"/>
      <c r="F89" s="46"/>
      <c r="G89" s="46"/>
      <c r="H89" s="46"/>
      <c r="I89" s="46"/>
      <c r="J89" s="46"/>
      <c r="K89" s="46"/>
      <c r="L89" s="46"/>
      <c r="M89" s="46"/>
      <c r="N89" s="46"/>
      <c r="O89" s="46"/>
      <c r="P89" s="46"/>
      <c r="Q89" s="46"/>
      <c r="R89" s="46"/>
    </row>
    <row r="90" spans="1:18">
      <c r="A90" s="16"/>
      <c r="B90" s="84"/>
      <c r="C90" s="84"/>
      <c r="D90" s="84"/>
      <c r="E90" s="84"/>
      <c r="F90" s="84"/>
      <c r="G90" s="84"/>
      <c r="H90" s="84"/>
      <c r="I90" s="84"/>
      <c r="J90" s="84"/>
      <c r="K90" s="84"/>
      <c r="L90" s="84"/>
      <c r="M90" s="84"/>
      <c r="N90" s="84"/>
      <c r="O90" s="84"/>
      <c r="P90" s="84"/>
      <c r="Q90" s="84"/>
      <c r="R90" s="84"/>
    </row>
    <row r="91" spans="1:18">
      <c r="A91" s="16"/>
      <c r="B91" s="46" t="s">
        <v>773</v>
      </c>
      <c r="C91" s="46"/>
      <c r="D91" s="46"/>
      <c r="E91" s="46"/>
      <c r="F91" s="46"/>
      <c r="G91" s="46"/>
      <c r="H91" s="46"/>
      <c r="I91" s="46"/>
      <c r="J91" s="46"/>
      <c r="K91" s="46"/>
      <c r="L91" s="46"/>
      <c r="M91" s="46"/>
      <c r="N91" s="46"/>
      <c r="O91" s="46"/>
      <c r="P91" s="46"/>
      <c r="Q91" s="46"/>
      <c r="R91" s="46"/>
    </row>
    <row r="92" spans="1:18">
      <c r="A92" s="16"/>
      <c r="B92" s="84"/>
      <c r="C92" s="84"/>
      <c r="D92" s="84"/>
      <c r="E92" s="84"/>
      <c r="F92" s="84"/>
      <c r="G92" s="84"/>
      <c r="H92" s="84"/>
      <c r="I92" s="84"/>
      <c r="J92" s="84"/>
      <c r="K92" s="84"/>
      <c r="L92" s="84"/>
      <c r="M92" s="84"/>
      <c r="N92" s="84"/>
      <c r="O92" s="84"/>
      <c r="P92" s="84"/>
      <c r="Q92" s="84"/>
      <c r="R92" s="84"/>
    </row>
    <row r="93" spans="1:18" ht="25.5" customHeight="1">
      <c r="A93" s="16"/>
      <c r="B93" s="46" t="s">
        <v>774</v>
      </c>
      <c r="C93" s="46"/>
      <c r="D93" s="46"/>
      <c r="E93" s="46"/>
      <c r="F93" s="46"/>
      <c r="G93" s="46"/>
      <c r="H93" s="46"/>
      <c r="I93" s="46"/>
      <c r="J93" s="46"/>
      <c r="K93" s="46"/>
      <c r="L93" s="46"/>
      <c r="M93" s="46"/>
      <c r="N93" s="46"/>
      <c r="O93" s="46"/>
      <c r="P93" s="46"/>
      <c r="Q93" s="46"/>
      <c r="R93" s="46"/>
    </row>
    <row r="94" spans="1:18">
      <c r="A94" s="16"/>
      <c r="B94" s="84"/>
      <c r="C94" s="84"/>
      <c r="D94" s="84"/>
      <c r="E94" s="84"/>
      <c r="F94" s="84"/>
      <c r="G94" s="84"/>
      <c r="H94" s="84"/>
      <c r="I94" s="84"/>
      <c r="J94" s="84"/>
      <c r="K94" s="84"/>
      <c r="L94" s="84"/>
      <c r="M94" s="84"/>
      <c r="N94" s="84"/>
      <c r="O94" s="84"/>
      <c r="P94" s="84"/>
      <c r="Q94" s="84"/>
      <c r="R94" s="84"/>
    </row>
    <row r="95" spans="1:18">
      <c r="A95" s="16"/>
      <c r="B95" s="46" t="s">
        <v>775</v>
      </c>
      <c r="C95" s="46"/>
      <c r="D95" s="46"/>
      <c r="E95" s="46"/>
      <c r="F95" s="46"/>
      <c r="G95" s="46"/>
      <c r="H95" s="46"/>
      <c r="I95" s="46"/>
      <c r="J95" s="46"/>
      <c r="K95" s="46"/>
      <c r="L95" s="46"/>
      <c r="M95" s="46"/>
      <c r="N95" s="46"/>
      <c r="O95" s="46"/>
      <c r="P95" s="46"/>
      <c r="Q95" s="46"/>
      <c r="R95" s="46"/>
    </row>
    <row r="96" spans="1:18" ht="25.5" customHeight="1">
      <c r="A96" s="16"/>
      <c r="B96" s="46" t="s">
        <v>776</v>
      </c>
      <c r="C96" s="46"/>
      <c r="D96" s="46"/>
      <c r="E96" s="46"/>
      <c r="F96" s="46"/>
      <c r="G96" s="46"/>
      <c r="H96" s="46"/>
      <c r="I96" s="46"/>
      <c r="J96" s="46"/>
      <c r="K96" s="46"/>
      <c r="L96" s="46"/>
      <c r="M96" s="46"/>
      <c r="N96" s="46"/>
      <c r="O96" s="46"/>
      <c r="P96" s="46"/>
      <c r="Q96" s="46"/>
      <c r="R96" s="46"/>
    </row>
    <row r="97" spans="1:18">
      <c r="A97" s="16"/>
      <c r="B97" s="84"/>
      <c r="C97" s="84"/>
      <c r="D97" s="84"/>
      <c r="E97" s="84"/>
      <c r="F97" s="84"/>
      <c r="G97" s="84"/>
      <c r="H97" s="84"/>
      <c r="I97" s="84"/>
      <c r="J97" s="84"/>
      <c r="K97" s="84"/>
      <c r="L97" s="84"/>
      <c r="M97" s="84"/>
      <c r="N97" s="84"/>
      <c r="O97" s="84"/>
      <c r="P97" s="84"/>
      <c r="Q97" s="84"/>
      <c r="R97" s="84"/>
    </row>
    <row r="98" spans="1:18" ht="38.25" customHeight="1">
      <c r="A98" s="16"/>
      <c r="B98" s="46" t="s">
        <v>777</v>
      </c>
      <c r="C98" s="46"/>
      <c r="D98" s="46"/>
      <c r="E98" s="46"/>
      <c r="F98" s="46"/>
      <c r="G98" s="46"/>
      <c r="H98" s="46"/>
      <c r="I98" s="46"/>
      <c r="J98" s="46"/>
      <c r="K98" s="46"/>
      <c r="L98" s="46"/>
      <c r="M98" s="46"/>
      <c r="N98" s="46"/>
      <c r="O98" s="46"/>
      <c r="P98" s="46"/>
      <c r="Q98" s="46"/>
      <c r="R98" s="46"/>
    </row>
    <row r="99" spans="1:18">
      <c r="A99" s="16"/>
      <c r="B99" s="84"/>
      <c r="C99" s="84"/>
      <c r="D99" s="84"/>
      <c r="E99" s="84"/>
      <c r="F99" s="84"/>
      <c r="G99" s="84"/>
      <c r="H99" s="84"/>
      <c r="I99" s="84"/>
      <c r="J99" s="84"/>
      <c r="K99" s="84"/>
      <c r="L99" s="84"/>
      <c r="M99" s="84"/>
      <c r="N99" s="84"/>
      <c r="O99" s="84"/>
      <c r="P99" s="84"/>
      <c r="Q99" s="84"/>
      <c r="R99" s="84"/>
    </row>
    <row r="100" spans="1:18">
      <c r="A100" s="16"/>
      <c r="B100" s="46" t="s">
        <v>778</v>
      </c>
      <c r="C100" s="46"/>
      <c r="D100" s="46"/>
      <c r="E100" s="46"/>
      <c r="F100" s="46"/>
      <c r="G100" s="46"/>
      <c r="H100" s="46"/>
      <c r="I100" s="46"/>
      <c r="J100" s="46"/>
      <c r="K100" s="46"/>
      <c r="L100" s="46"/>
      <c r="M100" s="46"/>
      <c r="N100" s="46"/>
      <c r="O100" s="46"/>
      <c r="P100" s="46"/>
      <c r="Q100" s="46"/>
      <c r="R100" s="46"/>
    </row>
    <row r="101" spans="1:18">
      <c r="A101" s="16"/>
      <c r="B101" s="84"/>
      <c r="C101" s="84"/>
      <c r="D101" s="84"/>
      <c r="E101" s="84"/>
      <c r="F101" s="84"/>
      <c r="G101" s="84"/>
      <c r="H101" s="84"/>
      <c r="I101" s="84"/>
      <c r="J101" s="84"/>
      <c r="K101" s="84"/>
      <c r="L101" s="84"/>
      <c r="M101" s="84"/>
      <c r="N101" s="84"/>
      <c r="O101" s="84"/>
      <c r="P101" s="84"/>
      <c r="Q101" s="84"/>
      <c r="R101" s="84"/>
    </row>
    <row r="102" spans="1:18">
      <c r="A102" s="16"/>
      <c r="B102" s="46" t="s">
        <v>779</v>
      </c>
      <c r="C102" s="46"/>
      <c r="D102" s="46"/>
      <c r="E102" s="46"/>
      <c r="F102" s="46"/>
      <c r="G102" s="46"/>
      <c r="H102" s="46"/>
      <c r="I102" s="46"/>
      <c r="J102" s="46"/>
      <c r="K102" s="46"/>
      <c r="L102" s="46"/>
      <c r="M102" s="46"/>
      <c r="N102" s="46"/>
      <c r="O102" s="46"/>
      <c r="P102" s="46"/>
      <c r="Q102" s="46"/>
      <c r="R102" s="46"/>
    </row>
    <row r="103" spans="1:18">
      <c r="A103" s="16"/>
      <c r="B103" s="84"/>
      <c r="C103" s="84"/>
      <c r="D103" s="84"/>
      <c r="E103" s="84"/>
      <c r="F103" s="84"/>
      <c r="G103" s="84"/>
      <c r="H103" s="84"/>
      <c r="I103" s="84"/>
      <c r="J103" s="84"/>
      <c r="K103" s="84"/>
      <c r="L103" s="84"/>
      <c r="M103" s="84"/>
      <c r="N103" s="84"/>
      <c r="O103" s="84"/>
      <c r="P103" s="84"/>
      <c r="Q103" s="84"/>
      <c r="R103" s="84"/>
    </row>
    <row r="104" spans="1:18" ht="25.5" customHeight="1">
      <c r="A104" s="16"/>
      <c r="B104" s="46" t="s">
        <v>780</v>
      </c>
      <c r="C104" s="46"/>
      <c r="D104" s="46"/>
      <c r="E104" s="46"/>
      <c r="F104" s="46"/>
      <c r="G104" s="46"/>
      <c r="H104" s="46"/>
      <c r="I104" s="46"/>
      <c r="J104" s="46"/>
      <c r="K104" s="46"/>
      <c r="L104" s="46"/>
      <c r="M104" s="46"/>
      <c r="N104" s="46"/>
      <c r="O104" s="46"/>
      <c r="P104" s="46"/>
      <c r="Q104" s="46"/>
      <c r="R104" s="46"/>
    </row>
    <row r="105" spans="1:18">
      <c r="A105" s="16"/>
      <c r="B105" s="84"/>
      <c r="C105" s="84"/>
      <c r="D105" s="84"/>
      <c r="E105" s="84"/>
      <c r="F105" s="84"/>
      <c r="G105" s="84"/>
      <c r="H105" s="84"/>
      <c r="I105" s="84"/>
      <c r="J105" s="84"/>
      <c r="K105" s="84"/>
      <c r="L105" s="84"/>
      <c r="M105" s="84"/>
      <c r="N105" s="84"/>
      <c r="O105" s="84"/>
      <c r="P105" s="84"/>
      <c r="Q105" s="84"/>
      <c r="R105" s="84"/>
    </row>
    <row r="106" spans="1:18">
      <c r="A106" s="16"/>
      <c r="B106" s="62" t="s">
        <v>781</v>
      </c>
      <c r="C106" s="62"/>
      <c r="D106" s="62"/>
      <c r="E106" s="62"/>
      <c r="F106" s="62"/>
      <c r="G106" s="62"/>
      <c r="H106" s="62"/>
      <c r="I106" s="62"/>
      <c r="J106" s="62"/>
      <c r="K106" s="62"/>
      <c r="L106" s="62"/>
      <c r="M106" s="62"/>
      <c r="N106" s="62"/>
      <c r="O106" s="62"/>
      <c r="P106" s="62"/>
      <c r="Q106" s="62"/>
      <c r="R106" s="62"/>
    </row>
    <row r="107" spans="1:18">
      <c r="A107" s="16"/>
      <c r="B107" s="46" t="s">
        <v>782</v>
      </c>
      <c r="C107" s="46"/>
      <c r="D107" s="46"/>
      <c r="E107" s="46"/>
      <c r="F107" s="46"/>
      <c r="G107" s="46"/>
      <c r="H107" s="46"/>
      <c r="I107" s="46"/>
      <c r="J107" s="46"/>
      <c r="K107" s="46"/>
      <c r="L107" s="46"/>
      <c r="M107" s="46"/>
      <c r="N107" s="46"/>
      <c r="O107" s="46"/>
      <c r="P107" s="46"/>
      <c r="Q107" s="46"/>
      <c r="R107" s="46"/>
    </row>
    <row r="108" spans="1:18">
      <c r="A108" s="16"/>
      <c r="B108" s="84"/>
      <c r="C108" s="84"/>
      <c r="D108" s="84"/>
      <c r="E108" s="84"/>
      <c r="F108" s="84"/>
      <c r="G108" s="84"/>
      <c r="H108" s="84"/>
      <c r="I108" s="84"/>
      <c r="J108" s="84"/>
      <c r="K108" s="84"/>
      <c r="L108" s="84"/>
      <c r="M108" s="84"/>
      <c r="N108" s="84"/>
      <c r="O108" s="84"/>
      <c r="P108" s="84"/>
      <c r="Q108" s="84"/>
      <c r="R108" s="84"/>
    </row>
    <row r="109" spans="1:18">
      <c r="A109" s="16"/>
      <c r="B109" s="46" t="s">
        <v>783</v>
      </c>
      <c r="C109" s="46"/>
      <c r="D109" s="46"/>
      <c r="E109" s="46"/>
      <c r="F109" s="46"/>
      <c r="G109" s="46"/>
      <c r="H109" s="46"/>
      <c r="I109" s="46"/>
      <c r="J109" s="46"/>
      <c r="K109" s="46"/>
      <c r="L109" s="46"/>
      <c r="M109" s="46"/>
      <c r="N109" s="46"/>
      <c r="O109" s="46"/>
      <c r="P109" s="46"/>
      <c r="Q109" s="46"/>
      <c r="R109" s="46"/>
    </row>
    <row r="110" spans="1:18">
      <c r="A110" s="16"/>
      <c r="B110" s="32"/>
      <c r="C110" s="32"/>
      <c r="D110" s="32"/>
      <c r="E110" s="32"/>
      <c r="F110" s="32"/>
      <c r="G110" s="32"/>
      <c r="H110" s="32"/>
      <c r="I110" s="32"/>
      <c r="J110" s="32"/>
      <c r="K110" s="32"/>
      <c r="L110" s="32"/>
      <c r="M110" s="32"/>
      <c r="N110" s="32"/>
      <c r="O110" s="32"/>
      <c r="P110" s="32"/>
      <c r="Q110" s="32"/>
      <c r="R110" s="32"/>
    </row>
    <row r="111" spans="1:18">
      <c r="A111" s="16"/>
      <c r="B111" s="32"/>
      <c r="C111" s="32"/>
      <c r="D111" s="32"/>
      <c r="E111" s="32"/>
      <c r="F111" s="32"/>
      <c r="G111" s="32"/>
      <c r="H111" s="32"/>
      <c r="I111" s="32"/>
      <c r="J111" s="32"/>
      <c r="K111" s="32"/>
      <c r="L111" s="32"/>
      <c r="M111" s="32"/>
      <c r="N111" s="32"/>
      <c r="O111" s="32"/>
      <c r="P111" s="32"/>
      <c r="Q111" s="32"/>
      <c r="R111" s="32"/>
    </row>
    <row r="112" spans="1:18" ht="15.75" thickBot="1">
      <c r="A112" s="16"/>
      <c r="B112" s="18"/>
      <c r="C112" s="18"/>
      <c r="D112" s="18"/>
      <c r="E112" s="18"/>
      <c r="F112" s="18"/>
      <c r="G112" s="18"/>
      <c r="H112" s="18"/>
      <c r="I112" s="18"/>
      <c r="J112" s="18"/>
      <c r="K112" s="18"/>
      <c r="L112" s="18"/>
      <c r="M112" s="18"/>
      <c r="N112" s="18"/>
      <c r="O112" s="18"/>
      <c r="P112" s="18"/>
      <c r="Q112" s="18"/>
      <c r="R112" s="18"/>
    </row>
    <row r="113" spans="1:18" ht="16.5" thickTop="1" thickBot="1">
      <c r="A113" s="16"/>
      <c r="B113" s="29"/>
      <c r="C113" s="19"/>
      <c r="D113" s="312">
        <v>42035</v>
      </c>
      <c r="E113" s="312"/>
      <c r="F113" s="312"/>
      <c r="G113" s="312"/>
      <c r="H113" s="312"/>
      <c r="I113" s="312"/>
      <c r="J113" s="312"/>
      <c r="K113" s="19"/>
      <c r="L113" s="313">
        <v>41671</v>
      </c>
      <c r="M113" s="313"/>
      <c r="N113" s="313"/>
      <c r="O113" s="313"/>
      <c r="P113" s="313"/>
      <c r="Q113" s="313"/>
      <c r="R113" s="313"/>
    </row>
    <row r="114" spans="1:18" ht="15.75" thickTop="1">
      <c r="A114" s="16"/>
      <c r="B114" s="19"/>
      <c r="C114" s="19"/>
      <c r="D114" s="201" t="s">
        <v>784</v>
      </c>
      <c r="E114" s="201"/>
      <c r="F114" s="41"/>
      <c r="G114" s="31"/>
      <c r="H114" s="201" t="s">
        <v>785</v>
      </c>
      <c r="I114" s="201"/>
      <c r="J114" s="41"/>
      <c r="K114" s="29"/>
      <c r="L114" s="60" t="s">
        <v>784</v>
      </c>
      <c r="M114" s="60"/>
      <c r="N114" s="41"/>
      <c r="O114" s="30"/>
      <c r="P114" s="60" t="s">
        <v>785</v>
      </c>
      <c r="Q114" s="60"/>
      <c r="R114" s="41"/>
    </row>
    <row r="115" spans="1:18" ht="15.75" thickBot="1">
      <c r="A115" s="16"/>
      <c r="B115" s="311" t="s">
        <v>305</v>
      </c>
      <c r="C115" s="23"/>
      <c r="D115" s="202"/>
      <c r="E115" s="202"/>
      <c r="F115" s="38"/>
      <c r="G115" s="23"/>
      <c r="H115" s="202"/>
      <c r="I115" s="202"/>
      <c r="J115" s="38"/>
      <c r="K115" s="23"/>
      <c r="L115" s="40"/>
      <c r="M115" s="40"/>
      <c r="N115" s="38"/>
      <c r="O115" s="23"/>
      <c r="P115" s="40"/>
      <c r="Q115" s="40"/>
      <c r="R115" s="38"/>
    </row>
    <row r="116" spans="1:18" ht="15.75" thickTop="1">
      <c r="A116" s="16"/>
      <c r="B116" s="66" t="s">
        <v>786</v>
      </c>
      <c r="C116" s="52"/>
      <c r="D116" s="169" t="s">
        <v>309</v>
      </c>
      <c r="E116" s="204">
        <v>199197</v>
      </c>
      <c r="F116" s="52"/>
      <c r="G116" s="52"/>
      <c r="H116" s="169" t="s">
        <v>309</v>
      </c>
      <c r="I116" s="204">
        <v>208000</v>
      </c>
      <c r="J116" s="52"/>
      <c r="K116" s="52"/>
      <c r="L116" s="66" t="s">
        <v>309</v>
      </c>
      <c r="M116" s="72">
        <v>199010</v>
      </c>
      <c r="N116" s="52"/>
      <c r="O116" s="52"/>
      <c r="P116" s="66" t="s">
        <v>309</v>
      </c>
      <c r="Q116" s="72">
        <v>210500</v>
      </c>
      <c r="R116" s="52"/>
    </row>
    <row r="117" spans="1:18" ht="15.75" thickBot="1">
      <c r="A117" s="16"/>
      <c r="B117" s="67"/>
      <c r="C117" s="65"/>
      <c r="D117" s="178"/>
      <c r="E117" s="212"/>
      <c r="F117" s="65"/>
      <c r="G117" s="65"/>
      <c r="H117" s="178"/>
      <c r="I117" s="212"/>
      <c r="J117" s="65"/>
      <c r="K117" s="65"/>
      <c r="L117" s="67"/>
      <c r="M117" s="213"/>
      <c r="N117" s="65"/>
      <c r="O117" s="65"/>
      <c r="P117" s="67"/>
      <c r="Q117" s="213"/>
      <c r="R117" s="65"/>
    </row>
    <row r="118" spans="1:18" ht="15.75" thickTop="1">
      <c r="A118" s="16"/>
      <c r="B118" s="156"/>
      <c r="C118" s="156"/>
      <c r="D118" s="156"/>
      <c r="E118" s="156"/>
      <c r="F118" s="156"/>
      <c r="G118" s="156"/>
      <c r="H118" s="156"/>
      <c r="I118" s="156"/>
      <c r="J118" s="156"/>
      <c r="K118" s="156"/>
      <c r="L118" s="156"/>
      <c r="M118" s="156"/>
      <c r="N118" s="156"/>
      <c r="O118" s="156"/>
      <c r="P118" s="156"/>
      <c r="Q118" s="156"/>
      <c r="R118" s="156"/>
    </row>
    <row r="119" spans="1:18">
      <c r="A119" s="16"/>
      <c r="B119" s="33" t="s">
        <v>787</v>
      </c>
      <c r="C119" s="33"/>
      <c r="D119" s="33"/>
      <c r="E119" s="33"/>
      <c r="F119" s="33"/>
      <c r="G119" s="33"/>
      <c r="H119" s="33"/>
      <c r="I119" s="33"/>
      <c r="J119" s="33"/>
      <c r="K119" s="33"/>
      <c r="L119" s="33"/>
      <c r="M119" s="33"/>
      <c r="N119" s="33"/>
      <c r="O119" s="33"/>
      <c r="P119" s="33"/>
      <c r="Q119" s="33"/>
      <c r="R119" s="33"/>
    </row>
  </sheetData>
  <mergeCells count="349">
    <mergeCell ref="B107:R107"/>
    <mergeCell ref="B108:R108"/>
    <mergeCell ref="B109:R109"/>
    <mergeCell ref="B110:R110"/>
    <mergeCell ref="B118:R118"/>
    <mergeCell ref="B119:R119"/>
    <mergeCell ref="B101:R101"/>
    <mergeCell ref="B102:R102"/>
    <mergeCell ref="B103:R103"/>
    <mergeCell ref="B104:R104"/>
    <mergeCell ref="B105:R105"/>
    <mergeCell ref="B106:R106"/>
    <mergeCell ref="B95:R95"/>
    <mergeCell ref="B96:R96"/>
    <mergeCell ref="B97:R97"/>
    <mergeCell ref="B98:R98"/>
    <mergeCell ref="B99:R99"/>
    <mergeCell ref="B100:R100"/>
    <mergeCell ref="B42:R42"/>
    <mergeCell ref="B87:R87"/>
    <mergeCell ref="B88:R88"/>
    <mergeCell ref="B89:R89"/>
    <mergeCell ref="B90:R90"/>
    <mergeCell ref="B91:R9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6:R6"/>
    <mergeCell ref="B13:R13"/>
    <mergeCell ref="B14:R14"/>
    <mergeCell ref="B15:R15"/>
    <mergeCell ref="B16:R16"/>
    <mergeCell ref="B17:R17"/>
    <mergeCell ref="P116:P117"/>
    <mergeCell ref="Q116:Q117"/>
    <mergeCell ref="R116:R117"/>
    <mergeCell ref="A1:A2"/>
    <mergeCell ref="B1:R1"/>
    <mergeCell ref="B2:R2"/>
    <mergeCell ref="B3:R3"/>
    <mergeCell ref="A4:A119"/>
    <mergeCell ref="B4:R4"/>
    <mergeCell ref="B5:R5"/>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D114:E115"/>
    <mergeCell ref="F114:F115"/>
    <mergeCell ref="H114:I115"/>
    <mergeCell ref="J114:J115"/>
    <mergeCell ref="L114:M115"/>
    <mergeCell ref="N114:N115"/>
    <mergeCell ref="N85:N86"/>
    <mergeCell ref="O85:O86"/>
    <mergeCell ref="P85:Q86"/>
    <mergeCell ref="R85:R86"/>
    <mergeCell ref="B111:R111"/>
    <mergeCell ref="D113:J113"/>
    <mergeCell ref="L113:R113"/>
    <mergeCell ref="B92:R92"/>
    <mergeCell ref="B93:R93"/>
    <mergeCell ref="B94:R94"/>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O73:O74"/>
    <mergeCell ref="P73:P74"/>
    <mergeCell ref="Q73:Q74"/>
    <mergeCell ref="R73:R74"/>
    <mergeCell ref="B75:B76"/>
    <mergeCell ref="C75:C76"/>
    <mergeCell ref="D75:E76"/>
    <mergeCell ref="F75:F76"/>
    <mergeCell ref="G75:G76"/>
    <mergeCell ref="H75:I76"/>
    <mergeCell ref="I73:I74"/>
    <mergeCell ref="J73:J74"/>
    <mergeCell ref="K73:K74"/>
    <mergeCell ref="L73:L74"/>
    <mergeCell ref="M73:M74"/>
    <mergeCell ref="N73:N74"/>
    <mergeCell ref="L71:N72"/>
    <mergeCell ref="O71:O72"/>
    <mergeCell ref="P71:R72"/>
    <mergeCell ref="B73:B74"/>
    <mergeCell ref="C73:C74"/>
    <mergeCell ref="D73:D74"/>
    <mergeCell ref="E73:E74"/>
    <mergeCell ref="F73:F74"/>
    <mergeCell ref="G73:G74"/>
    <mergeCell ref="H73:H74"/>
    <mergeCell ref="B71:B72"/>
    <mergeCell ref="C71:C72"/>
    <mergeCell ref="D71:F72"/>
    <mergeCell ref="G71:G72"/>
    <mergeCell ref="H71:J72"/>
    <mergeCell ref="K71:K72"/>
    <mergeCell ref="R67:R68"/>
    <mergeCell ref="D69:F69"/>
    <mergeCell ref="H69:J69"/>
    <mergeCell ref="L69:N69"/>
    <mergeCell ref="P69:R69"/>
    <mergeCell ref="D70:F70"/>
    <mergeCell ref="H70:J70"/>
    <mergeCell ref="L70:N70"/>
    <mergeCell ref="P70:R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I53:I54"/>
    <mergeCell ref="J53:J54"/>
    <mergeCell ref="K53:K54"/>
    <mergeCell ref="L53:L54"/>
    <mergeCell ref="M53:M54"/>
    <mergeCell ref="N53:N54"/>
    <mergeCell ref="L51:N52"/>
    <mergeCell ref="O51:O52"/>
    <mergeCell ref="P51:R52"/>
    <mergeCell ref="B53:B54"/>
    <mergeCell ref="C53:C54"/>
    <mergeCell ref="D53:D54"/>
    <mergeCell ref="E53:E54"/>
    <mergeCell ref="F53:F54"/>
    <mergeCell ref="G53:G54"/>
    <mergeCell ref="H53:H54"/>
    <mergeCell ref="B51:B52"/>
    <mergeCell ref="C51:C52"/>
    <mergeCell ref="D51:F52"/>
    <mergeCell ref="G51:G52"/>
    <mergeCell ref="H51:J52"/>
    <mergeCell ref="K51:K52"/>
    <mergeCell ref="R47:R48"/>
    <mergeCell ref="D49:F49"/>
    <mergeCell ref="H49:J49"/>
    <mergeCell ref="L49:N49"/>
    <mergeCell ref="P49:R49"/>
    <mergeCell ref="D50:F50"/>
    <mergeCell ref="H50:J50"/>
    <mergeCell ref="L50:N50"/>
    <mergeCell ref="P50:R50"/>
    <mergeCell ref="J47:J48"/>
    <mergeCell ref="K47:K48"/>
    <mergeCell ref="L47:M48"/>
    <mergeCell ref="N47:N48"/>
    <mergeCell ref="O47:O48"/>
    <mergeCell ref="P47:Q48"/>
    <mergeCell ref="B47:B48"/>
    <mergeCell ref="C47:C48"/>
    <mergeCell ref="D47:E48"/>
    <mergeCell ref="F47:F48"/>
    <mergeCell ref="G47:G48"/>
    <mergeCell ref="H47:I48"/>
    <mergeCell ref="B43:R43"/>
    <mergeCell ref="D45:F45"/>
    <mergeCell ref="H45:J45"/>
    <mergeCell ref="L45:N45"/>
    <mergeCell ref="P45:R45"/>
    <mergeCell ref="D46:F46"/>
    <mergeCell ref="G46:R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3.85546875" bestFit="1" customWidth="1"/>
    <col min="2" max="2" width="36.5703125" bestFit="1" customWidth="1"/>
    <col min="3" max="3" width="18.42578125" customWidth="1"/>
    <col min="4" max="4" width="20.5703125" customWidth="1"/>
    <col min="5" max="5" width="18.42578125" customWidth="1"/>
    <col min="6" max="6" width="5.5703125" customWidth="1"/>
    <col min="7" max="7" width="36.5703125" bestFit="1" customWidth="1"/>
    <col min="8" max="8" width="24.28515625" customWidth="1"/>
    <col min="9" max="9" width="5.5703125" customWidth="1"/>
    <col min="10" max="10" width="33.85546875" customWidth="1"/>
    <col min="11" max="11" width="7.28515625" customWidth="1"/>
    <col min="12" max="12" width="14.7109375" customWidth="1"/>
    <col min="13" max="13" width="5.5703125" customWidth="1"/>
    <col min="14" max="14" width="33.85546875" customWidth="1"/>
    <col min="15" max="15" width="9.5703125" customWidth="1"/>
    <col min="16" max="16" width="31.85546875" customWidth="1"/>
    <col min="17" max="17" width="5.5703125" customWidth="1"/>
  </cols>
  <sheetData>
    <row r="1" spans="1:17" ht="15" customHeight="1">
      <c r="A1" s="9" t="s">
        <v>7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89</v>
      </c>
      <c r="B3" s="84"/>
      <c r="C3" s="84"/>
      <c r="D3" s="84"/>
      <c r="E3" s="84"/>
      <c r="F3" s="84"/>
      <c r="G3" s="84"/>
      <c r="H3" s="84"/>
      <c r="I3" s="84"/>
      <c r="J3" s="84"/>
      <c r="K3" s="84"/>
      <c r="L3" s="84"/>
      <c r="M3" s="84"/>
      <c r="N3" s="84"/>
      <c r="O3" s="84"/>
      <c r="P3" s="84"/>
      <c r="Q3" s="84"/>
    </row>
    <row r="4" spans="1:17">
      <c r="A4" s="16" t="s">
        <v>788</v>
      </c>
      <c r="B4" s="62" t="s">
        <v>790</v>
      </c>
      <c r="C4" s="62"/>
      <c r="D4" s="62"/>
      <c r="E4" s="62"/>
      <c r="F4" s="62"/>
      <c r="G4" s="62"/>
      <c r="H4" s="62"/>
      <c r="I4" s="62"/>
      <c r="J4" s="62"/>
      <c r="K4" s="62"/>
      <c r="L4" s="62"/>
      <c r="M4" s="62"/>
      <c r="N4" s="62"/>
      <c r="O4" s="62"/>
      <c r="P4" s="62"/>
      <c r="Q4" s="62"/>
    </row>
    <row r="5" spans="1:17">
      <c r="A5" s="16"/>
      <c r="B5" s="17"/>
      <c r="C5" s="17"/>
      <c r="D5" s="17"/>
      <c r="E5" s="17"/>
      <c r="F5" s="17"/>
      <c r="G5" s="17"/>
      <c r="H5" s="17"/>
      <c r="I5" s="17"/>
      <c r="J5" s="17"/>
      <c r="K5" s="17"/>
      <c r="L5" s="17"/>
      <c r="M5" s="17"/>
      <c r="N5" s="17"/>
      <c r="O5" s="17"/>
      <c r="P5" s="17"/>
      <c r="Q5" s="17"/>
    </row>
    <row r="6" spans="1:17">
      <c r="A6" s="16"/>
      <c r="B6" s="85"/>
      <c r="C6" s="85"/>
      <c r="D6" s="85"/>
      <c r="E6" s="85"/>
      <c r="F6" s="85"/>
      <c r="G6" s="85"/>
      <c r="H6" s="85"/>
      <c r="I6" s="85"/>
      <c r="J6" s="85"/>
      <c r="K6" s="85"/>
      <c r="L6" s="85"/>
      <c r="M6" s="85"/>
      <c r="N6" s="85"/>
      <c r="O6" s="85"/>
      <c r="P6" s="85"/>
      <c r="Q6" s="85"/>
    </row>
    <row r="7" spans="1:17">
      <c r="A7" s="16"/>
      <c r="B7" s="84"/>
      <c r="C7" s="84"/>
      <c r="D7" s="84"/>
      <c r="E7" s="84"/>
      <c r="F7" s="84"/>
      <c r="G7" s="84"/>
      <c r="H7" s="84"/>
      <c r="I7" s="84"/>
      <c r="J7" s="84"/>
      <c r="K7" s="84"/>
      <c r="L7" s="84"/>
      <c r="M7" s="84"/>
      <c r="N7" s="84"/>
      <c r="O7" s="84"/>
      <c r="P7" s="84"/>
      <c r="Q7" s="84"/>
    </row>
    <row r="8" spans="1:17">
      <c r="A8" s="16"/>
      <c r="B8" s="62" t="s">
        <v>791</v>
      </c>
      <c r="C8" s="62"/>
      <c r="D8" s="62"/>
      <c r="E8" s="62"/>
      <c r="F8" s="62"/>
      <c r="G8" s="62"/>
      <c r="H8" s="62"/>
      <c r="I8" s="62"/>
      <c r="J8" s="62"/>
      <c r="K8" s="62"/>
      <c r="L8" s="62"/>
      <c r="M8" s="62"/>
      <c r="N8" s="62"/>
      <c r="O8" s="62"/>
      <c r="P8" s="62"/>
      <c r="Q8" s="62"/>
    </row>
    <row r="9" spans="1:17" ht="25.5" customHeight="1">
      <c r="A9" s="16"/>
      <c r="B9" s="46" t="s">
        <v>792</v>
      </c>
      <c r="C9" s="46"/>
      <c r="D9" s="46"/>
      <c r="E9" s="46"/>
      <c r="F9" s="46"/>
      <c r="G9" s="46"/>
      <c r="H9" s="46"/>
      <c r="I9" s="46"/>
      <c r="J9" s="46"/>
      <c r="K9" s="46"/>
      <c r="L9" s="46"/>
      <c r="M9" s="46"/>
      <c r="N9" s="46"/>
      <c r="O9" s="46"/>
      <c r="P9" s="46"/>
      <c r="Q9" s="46"/>
    </row>
    <row r="10" spans="1:17">
      <c r="A10" s="16"/>
      <c r="B10" s="84"/>
      <c r="C10" s="84"/>
      <c r="D10" s="84"/>
      <c r="E10" s="84"/>
      <c r="F10" s="84"/>
      <c r="G10" s="84"/>
      <c r="H10" s="84"/>
      <c r="I10" s="84"/>
      <c r="J10" s="84"/>
      <c r="K10" s="84"/>
      <c r="L10" s="84"/>
      <c r="M10" s="84"/>
      <c r="N10" s="84"/>
      <c r="O10" s="84"/>
      <c r="P10" s="84"/>
      <c r="Q10" s="84"/>
    </row>
    <row r="11" spans="1:17">
      <c r="A11" s="16"/>
      <c r="B11" s="62" t="s">
        <v>793</v>
      </c>
      <c r="C11" s="62"/>
      <c r="D11" s="62"/>
      <c r="E11" s="62"/>
      <c r="F11" s="62"/>
      <c r="G11" s="62"/>
      <c r="H11" s="62"/>
      <c r="I11" s="62"/>
      <c r="J11" s="62"/>
      <c r="K11" s="62"/>
      <c r="L11" s="62"/>
      <c r="M11" s="62"/>
      <c r="N11" s="62"/>
      <c r="O11" s="62"/>
      <c r="P11" s="62"/>
      <c r="Q11" s="62"/>
    </row>
    <row r="12" spans="1:17" ht="25.5" customHeight="1">
      <c r="A12" s="16"/>
      <c r="B12" s="46" t="s">
        <v>794</v>
      </c>
      <c r="C12" s="46"/>
      <c r="D12" s="46"/>
      <c r="E12" s="46"/>
      <c r="F12" s="46"/>
      <c r="G12" s="46"/>
      <c r="H12" s="46"/>
      <c r="I12" s="46"/>
      <c r="J12" s="46"/>
      <c r="K12" s="46"/>
      <c r="L12" s="46"/>
      <c r="M12" s="46"/>
      <c r="N12" s="46"/>
      <c r="O12" s="46"/>
      <c r="P12" s="46"/>
      <c r="Q12" s="46"/>
    </row>
    <row r="13" spans="1:17">
      <c r="A13" s="16"/>
      <c r="B13" s="84"/>
      <c r="C13" s="84"/>
      <c r="D13" s="84"/>
      <c r="E13" s="84"/>
      <c r="F13" s="84"/>
      <c r="G13" s="84"/>
      <c r="H13" s="84"/>
      <c r="I13" s="84"/>
      <c r="J13" s="84"/>
      <c r="K13" s="84"/>
      <c r="L13" s="84"/>
      <c r="M13" s="84"/>
      <c r="N13" s="84"/>
      <c r="O13" s="84"/>
      <c r="P13" s="84"/>
      <c r="Q13" s="84"/>
    </row>
    <row r="14" spans="1:17">
      <c r="A14" s="16"/>
      <c r="B14" s="62" t="s">
        <v>795</v>
      </c>
      <c r="C14" s="62"/>
      <c r="D14" s="62"/>
      <c r="E14" s="62"/>
      <c r="F14" s="62"/>
      <c r="G14" s="62"/>
      <c r="H14" s="62"/>
      <c r="I14" s="62"/>
      <c r="J14" s="62"/>
      <c r="K14" s="62"/>
      <c r="L14" s="62"/>
      <c r="M14" s="62"/>
      <c r="N14" s="62"/>
      <c r="O14" s="62"/>
      <c r="P14" s="62"/>
      <c r="Q14" s="62"/>
    </row>
    <row r="15" spans="1:17">
      <c r="A15" s="16"/>
      <c r="B15" s="46" t="s">
        <v>796</v>
      </c>
      <c r="C15" s="46"/>
      <c r="D15" s="46"/>
      <c r="E15" s="46"/>
      <c r="F15" s="46"/>
      <c r="G15" s="46"/>
      <c r="H15" s="46"/>
      <c r="I15" s="46"/>
      <c r="J15" s="46"/>
      <c r="K15" s="46"/>
      <c r="L15" s="46"/>
      <c r="M15" s="46"/>
      <c r="N15" s="46"/>
      <c r="O15" s="46"/>
      <c r="P15" s="46"/>
      <c r="Q15" s="46"/>
    </row>
    <row r="16" spans="1:17">
      <c r="A16" s="16"/>
      <c r="B16" s="32"/>
      <c r="C16" s="32"/>
      <c r="D16" s="32"/>
      <c r="E16" s="32"/>
      <c r="F16" s="32"/>
      <c r="G16" s="32"/>
      <c r="H16" s="32"/>
      <c r="I16" s="32"/>
      <c r="J16" s="32"/>
      <c r="K16" s="32"/>
      <c r="L16" s="32"/>
      <c r="M16" s="32"/>
      <c r="N16" s="32"/>
      <c r="O16" s="32"/>
      <c r="P16" s="32"/>
      <c r="Q16" s="32"/>
    </row>
    <row r="17" spans="1:17" ht="15.75" thickBot="1">
      <c r="A17" s="16"/>
      <c r="B17" s="18"/>
      <c r="C17" s="18"/>
      <c r="D17" s="18"/>
      <c r="E17" s="18"/>
      <c r="F17" s="18"/>
      <c r="G17" s="18"/>
      <c r="H17" s="18"/>
      <c r="I17" s="18"/>
      <c r="J17" s="18"/>
      <c r="K17" s="18"/>
      <c r="L17" s="18"/>
      <c r="M17" s="18"/>
      <c r="N17" s="18"/>
      <c r="O17" s="18"/>
      <c r="P17" s="18"/>
      <c r="Q17" s="18"/>
    </row>
    <row r="18" spans="1:17">
      <c r="A18" s="16"/>
      <c r="B18" s="283" t="s">
        <v>305</v>
      </c>
      <c r="C18" s="39" t="s">
        <v>275</v>
      </c>
      <c r="D18" s="39"/>
      <c r="E18" s="37"/>
      <c r="F18" s="37"/>
      <c r="G18" s="39" t="s">
        <v>797</v>
      </c>
      <c r="H18" s="39"/>
      <c r="I18" s="37"/>
      <c r="J18" s="37"/>
      <c r="K18" s="39" t="s">
        <v>798</v>
      </c>
      <c r="L18" s="39"/>
      <c r="M18" s="37"/>
      <c r="N18" s="37"/>
      <c r="O18" s="39" t="s">
        <v>799</v>
      </c>
      <c r="P18" s="39"/>
      <c r="Q18" s="37"/>
    </row>
    <row r="19" spans="1:17" ht="15.75" thickBot="1">
      <c r="A19" s="16"/>
      <c r="B19" s="258"/>
      <c r="C19" s="40"/>
      <c r="D19" s="40"/>
      <c r="E19" s="38"/>
      <c r="F19" s="38"/>
      <c r="G19" s="40"/>
      <c r="H19" s="40"/>
      <c r="I19" s="38"/>
      <c r="J19" s="38"/>
      <c r="K19" s="40"/>
      <c r="L19" s="40"/>
      <c r="M19" s="38"/>
      <c r="N19" s="38"/>
      <c r="O19" s="40"/>
      <c r="P19" s="40"/>
      <c r="Q19" s="38"/>
    </row>
    <row r="20" spans="1:17" ht="15.75" thickTop="1">
      <c r="A20" s="16"/>
      <c r="B20" s="169" t="s">
        <v>622</v>
      </c>
      <c r="C20" s="66" t="s">
        <v>309</v>
      </c>
      <c r="D20" s="72">
        <v>6449</v>
      </c>
      <c r="E20" s="52"/>
      <c r="F20" s="52"/>
      <c r="G20" s="66" t="s">
        <v>309</v>
      </c>
      <c r="H20" s="72">
        <v>3114</v>
      </c>
      <c r="I20" s="52"/>
      <c r="J20" s="52"/>
      <c r="K20" s="66" t="s">
        <v>309</v>
      </c>
      <c r="L20" s="54">
        <v>74</v>
      </c>
      <c r="M20" s="52"/>
      <c r="N20" s="52"/>
      <c r="O20" s="66" t="s">
        <v>309</v>
      </c>
      <c r="P20" s="72">
        <v>9637</v>
      </c>
      <c r="Q20" s="52"/>
    </row>
    <row r="21" spans="1:17" ht="15.75" thickBot="1">
      <c r="A21" s="16"/>
      <c r="B21" s="178"/>
      <c r="C21" s="67"/>
      <c r="D21" s="213"/>
      <c r="E21" s="65"/>
      <c r="F21" s="65"/>
      <c r="G21" s="67"/>
      <c r="H21" s="213"/>
      <c r="I21" s="65"/>
      <c r="J21" s="65"/>
      <c r="K21" s="67"/>
      <c r="L21" s="68"/>
      <c r="M21" s="65"/>
      <c r="N21" s="65"/>
      <c r="O21" s="67"/>
      <c r="P21" s="213"/>
      <c r="Q21" s="65"/>
    </row>
    <row r="22" spans="1:17" ht="15.75" thickTop="1">
      <c r="A22" s="16"/>
      <c r="B22" s="315" t="s">
        <v>800</v>
      </c>
      <c r="C22" s="316">
        <v>463</v>
      </c>
      <c r="D22" s="316"/>
      <c r="E22" s="136"/>
      <c r="F22" s="136"/>
      <c r="G22" s="316" t="s">
        <v>801</v>
      </c>
      <c r="H22" s="316"/>
      <c r="I22" s="315" t="s">
        <v>319</v>
      </c>
      <c r="J22" s="136"/>
      <c r="K22" s="316" t="s">
        <v>802</v>
      </c>
      <c r="L22" s="316"/>
      <c r="M22" s="315" t="s">
        <v>319</v>
      </c>
      <c r="N22" s="136"/>
      <c r="O22" s="316" t="s">
        <v>803</v>
      </c>
      <c r="P22" s="316"/>
      <c r="Q22" s="315" t="s">
        <v>319</v>
      </c>
    </row>
    <row r="23" spans="1:17">
      <c r="A23" s="16"/>
      <c r="B23" s="63"/>
      <c r="C23" s="48"/>
      <c r="D23" s="48"/>
      <c r="E23" s="33"/>
      <c r="F23" s="33"/>
      <c r="G23" s="48"/>
      <c r="H23" s="48"/>
      <c r="I23" s="63"/>
      <c r="J23" s="33"/>
      <c r="K23" s="48"/>
      <c r="L23" s="48"/>
      <c r="M23" s="63"/>
      <c r="N23" s="33"/>
      <c r="O23" s="48"/>
      <c r="P23" s="48"/>
      <c r="Q23" s="63"/>
    </row>
    <row r="24" spans="1:17">
      <c r="A24" s="16"/>
      <c r="B24" s="44" t="s">
        <v>804</v>
      </c>
      <c r="C24" s="45" t="s">
        <v>337</v>
      </c>
      <c r="D24" s="45"/>
      <c r="E24" s="43"/>
      <c r="F24" s="43"/>
      <c r="G24" s="45">
        <v>61</v>
      </c>
      <c r="H24" s="45"/>
      <c r="I24" s="43"/>
      <c r="J24" s="43"/>
      <c r="K24" s="45">
        <v>247</v>
      </c>
      <c r="L24" s="45"/>
      <c r="M24" s="43"/>
      <c r="N24" s="43"/>
      <c r="O24" s="45">
        <v>308</v>
      </c>
      <c r="P24" s="45"/>
      <c r="Q24" s="43"/>
    </row>
    <row r="25" spans="1:17" ht="15.75" thickBot="1">
      <c r="A25" s="16"/>
      <c r="B25" s="75"/>
      <c r="C25" s="55"/>
      <c r="D25" s="55"/>
      <c r="E25" s="53"/>
      <c r="F25" s="53"/>
      <c r="G25" s="55"/>
      <c r="H25" s="55"/>
      <c r="I25" s="53"/>
      <c r="J25" s="53"/>
      <c r="K25" s="55"/>
      <c r="L25" s="55"/>
      <c r="M25" s="53"/>
      <c r="N25" s="53"/>
      <c r="O25" s="55"/>
      <c r="P25" s="55"/>
      <c r="Q25" s="53"/>
    </row>
    <row r="26" spans="1:17" ht="15.75" thickTop="1">
      <c r="A26" s="16"/>
      <c r="B26" s="58" t="s">
        <v>805</v>
      </c>
      <c r="C26" s="60">
        <v>463</v>
      </c>
      <c r="D26" s="60"/>
      <c r="E26" s="41"/>
      <c r="F26" s="41"/>
      <c r="G26" s="60" t="s">
        <v>803</v>
      </c>
      <c r="H26" s="60"/>
      <c r="I26" s="58" t="s">
        <v>319</v>
      </c>
      <c r="J26" s="41"/>
      <c r="K26" s="60" t="s">
        <v>806</v>
      </c>
      <c r="L26" s="60"/>
      <c r="M26" s="58" t="s">
        <v>319</v>
      </c>
      <c r="N26" s="41"/>
      <c r="O26" s="60" t="s">
        <v>807</v>
      </c>
      <c r="P26" s="60"/>
      <c r="Q26" s="58" t="s">
        <v>319</v>
      </c>
    </row>
    <row r="27" spans="1:17" ht="15.75" thickBot="1">
      <c r="A27" s="16"/>
      <c r="B27" s="59"/>
      <c r="C27" s="40"/>
      <c r="D27" s="40"/>
      <c r="E27" s="38"/>
      <c r="F27" s="38"/>
      <c r="G27" s="40"/>
      <c r="H27" s="40"/>
      <c r="I27" s="59"/>
      <c r="J27" s="38"/>
      <c r="K27" s="40"/>
      <c r="L27" s="40"/>
      <c r="M27" s="59"/>
      <c r="N27" s="38"/>
      <c r="O27" s="40"/>
      <c r="P27" s="40"/>
      <c r="Q27" s="59"/>
    </row>
    <row r="28" spans="1:17" ht="15.75" thickTop="1">
      <c r="A28" s="16"/>
      <c r="B28" s="169" t="s">
        <v>626</v>
      </c>
      <c r="C28" s="66" t="s">
        <v>309</v>
      </c>
      <c r="D28" s="72">
        <v>6912</v>
      </c>
      <c r="E28" s="52"/>
      <c r="F28" s="52"/>
      <c r="G28" s="66" t="s">
        <v>309</v>
      </c>
      <c r="H28" s="54" t="s">
        <v>808</v>
      </c>
      <c r="I28" s="66" t="s">
        <v>319</v>
      </c>
      <c r="J28" s="52"/>
      <c r="K28" s="66" t="s">
        <v>309</v>
      </c>
      <c r="L28" s="54" t="s">
        <v>809</v>
      </c>
      <c r="M28" s="66" t="s">
        <v>319</v>
      </c>
      <c r="N28" s="52"/>
      <c r="O28" s="66" t="s">
        <v>309</v>
      </c>
      <c r="P28" s="54">
        <v>884</v>
      </c>
      <c r="Q28" s="52"/>
    </row>
    <row r="29" spans="1:17" ht="15.75" thickBot="1">
      <c r="A29" s="16"/>
      <c r="B29" s="178"/>
      <c r="C29" s="67"/>
      <c r="D29" s="213"/>
      <c r="E29" s="65"/>
      <c r="F29" s="65"/>
      <c r="G29" s="67"/>
      <c r="H29" s="68"/>
      <c r="I29" s="67"/>
      <c r="J29" s="65"/>
      <c r="K29" s="67"/>
      <c r="L29" s="68"/>
      <c r="M29" s="67"/>
      <c r="N29" s="65"/>
      <c r="O29" s="67"/>
      <c r="P29" s="68"/>
      <c r="Q29" s="65"/>
    </row>
    <row r="30" spans="1:17" ht="15.75" thickTop="1">
      <c r="A30" s="16"/>
      <c r="B30" s="315" t="s">
        <v>810</v>
      </c>
      <c r="C30" s="316" t="s">
        <v>811</v>
      </c>
      <c r="D30" s="316"/>
      <c r="E30" s="315" t="s">
        <v>319</v>
      </c>
      <c r="F30" s="136"/>
      <c r="G30" s="317">
        <v>19136</v>
      </c>
      <c r="H30" s="317"/>
      <c r="I30" s="136"/>
      <c r="J30" s="136"/>
      <c r="K30" s="317">
        <v>1260</v>
      </c>
      <c r="L30" s="317"/>
      <c r="M30" s="136"/>
      <c r="N30" s="136"/>
      <c r="O30" s="317">
        <v>15840</v>
      </c>
      <c r="P30" s="317"/>
      <c r="Q30" s="136"/>
    </row>
    <row r="31" spans="1:17">
      <c r="A31" s="16"/>
      <c r="B31" s="63"/>
      <c r="C31" s="48"/>
      <c r="D31" s="48"/>
      <c r="E31" s="63"/>
      <c r="F31" s="33"/>
      <c r="G31" s="73"/>
      <c r="H31" s="73"/>
      <c r="I31" s="33"/>
      <c r="J31" s="33"/>
      <c r="K31" s="73"/>
      <c r="L31" s="73"/>
      <c r="M31" s="33"/>
      <c r="N31" s="33"/>
      <c r="O31" s="73"/>
      <c r="P31" s="73"/>
      <c r="Q31" s="33"/>
    </row>
    <row r="32" spans="1:17">
      <c r="A32" s="16"/>
      <c r="B32" s="44" t="s">
        <v>804</v>
      </c>
      <c r="C32" s="45" t="s">
        <v>337</v>
      </c>
      <c r="D32" s="45"/>
      <c r="E32" s="43"/>
      <c r="F32" s="43"/>
      <c r="G32" s="45">
        <v>393</v>
      </c>
      <c r="H32" s="45"/>
      <c r="I32" s="43"/>
      <c r="J32" s="43"/>
      <c r="K32" s="45" t="s">
        <v>812</v>
      </c>
      <c r="L32" s="45"/>
      <c r="M32" s="44" t="s">
        <v>319</v>
      </c>
      <c r="N32" s="43"/>
      <c r="O32" s="45" t="s">
        <v>813</v>
      </c>
      <c r="P32" s="45"/>
      <c r="Q32" s="44" t="s">
        <v>319</v>
      </c>
    </row>
    <row r="33" spans="1:17" ht="15.75" thickBot="1">
      <c r="A33" s="16"/>
      <c r="B33" s="75"/>
      <c r="C33" s="55"/>
      <c r="D33" s="55"/>
      <c r="E33" s="53"/>
      <c r="F33" s="53"/>
      <c r="G33" s="55"/>
      <c r="H33" s="55"/>
      <c r="I33" s="53"/>
      <c r="J33" s="53"/>
      <c r="K33" s="55"/>
      <c r="L33" s="55"/>
      <c r="M33" s="75"/>
      <c r="N33" s="53"/>
      <c r="O33" s="55"/>
      <c r="P33" s="55"/>
      <c r="Q33" s="75"/>
    </row>
    <row r="34" spans="1:17" ht="15.75" thickTop="1">
      <c r="A34" s="16"/>
      <c r="B34" s="58" t="s">
        <v>814</v>
      </c>
      <c r="C34" s="60" t="s">
        <v>811</v>
      </c>
      <c r="D34" s="60"/>
      <c r="E34" s="58" t="s">
        <v>319</v>
      </c>
      <c r="F34" s="41"/>
      <c r="G34" s="79">
        <v>19529</v>
      </c>
      <c r="H34" s="79"/>
      <c r="I34" s="41"/>
      <c r="J34" s="41"/>
      <c r="K34" s="60">
        <v>819</v>
      </c>
      <c r="L34" s="60"/>
      <c r="M34" s="41"/>
      <c r="N34" s="41"/>
      <c r="O34" s="79">
        <v>15792</v>
      </c>
      <c r="P34" s="79"/>
      <c r="Q34" s="41"/>
    </row>
    <row r="35" spans="1:17" ht="15.75" thickBot="1">
      <c r="A35" s="16"/>
      <c r="B35" s="59"/>
      <c r="C35" s="40"/>
      <c r="D35" s="40"/>
      <c r="E35" s="59"/>
      <c r="F35" s="38"/>
      <c r="G35" s="74"/>
      <c r="H35" s="74"/>
      <c r="I35" s="38"/>
      <c r="J35" s="38"/>
      <c r="K35" s="40"/>
      <c r="L35" s="40"/>
      <c r="M35" s="38"/>
      <c r="N35" s="38"/>
      <c r="O35" s="74"/>
      <c r="P35" s="74"/>
      <c r="Q35" s="38"/>
    </row>
    <row r="36" spans="1:17" ht="15.75" thickTop="1">
      <c r="A36" s="16"/>
      <c r="B36" s="169" t="s">
        <v>628</v>
      </c>
      <c r="C36" s="66" t="s">
        <v>309</v>
      </c>
      <c r="D36" s="72">
        <v>2356</v>
      </c>
      <c r="E36" s="52"/>
      <c r="F36" s="52"/>
      <c r="G36" s="66" t="s">
        <v>309</v>
      </c>
      <c r="H36" s="72">
        <v>13582</v>
      </c>
      <c r="I36" s="52"/>
      <c r="J36" s="52"/>
      <c r="K36" s="66" t="s">
        <v>309</v>
      </c>
      <c r="L36" s="54">
        <v>738</v>
      </c>
      <c r="M36" s="52"/>
      <c r="N36" s="52"/>
      <c r="O36" s="66" t="s">
        <v>309</v>
      </c>
      <c r="P36" s="72">
        <v>16676</v>
      </c>
      <c r="Q36" s="52"/>
    </row>
    <row r="37" spans="1:17" ht="15.75" thickBot="1">
      <c r="A37" s="16"/>
      <c r="B37" s="178"/>
      <c r="C37" s="67"/>
      <c r="D37" s="213"/>
      <c r="E37" s="65"/>
      <c r="F37" s="65"/>
      <c r="G37" s="67"/>
      <c r="H37" s="213"/>
      <c r="I37" s="65"/>
      <c r="J37" s="65"/>
      <c r="K37" s="67"/>
      <c r="L37" s="68"/>
      <c r="M37" s="65"/>
      <c r="N37" s="65"/>
      <c r="O37" s="67"/>
      <c r="P37" s="213"/>
      <c r="Q37" s="65"/>
    </row>
    <row r="38" spans="1:17" ht="27" thickTop="1">
      <c r="A38" s="16"/>
      <c r="B38" s="29" t="s">
        <v>815</v>
      </c>
      <c r="C38" s="316" t="s">
        <v>816</v>
      </c>
      <c r="D38" s="316"/>
      <c r="E38" s="29" t="s">
        <v>319</v>
      </c>
      <c r="F38" s="19"/>
      <c r="G38" s="316" t="s">
        <v>817</v>
      </c>
      <c r="H38" s="316"/>
      <c r="I38" s="29" t="s">
        <v>319</v>
      </c>
      <c r="J38" s="19"/>
      <c r="K38" s="316" t="s">
        <v>818</v>
      </c>
      <c r="L38" s="316"/>
      <c r="M38" s="29" t="s">
        <v>319</v>
      </c>
      <c r="N38" s="19"/>
      <c r="O38" s="316" t="s">
        <v>819</v>
      </c>
      <c r="P38" s="316"/>
      <c r="Q38" s="29" t="s">
        <v>319</v>
      </c>
    </row>
    <row r="39" spans="1:17">
      <c r="A39" s="16"/>
      <c r="B39" s="44" t="s">
        <v>804</v>
      </c>
      <c r="C39" s="45" t="s">
        <v>337</v>
      </c>
      <c r="D39" s="45"/>
      <c r="E39" s="43"/>
      <c r="F39" s="43"/>
      <c r="G39" s="45" t="s">
        <v>820</v>
      </c>
      <c r="H39" s="45"/>
      <c r="I39" s="44" t="s">
        <v>319</v>
      </c>
      <c r="J39" s="43"/>
      <c r="K39" s="45" t="s">
        <v>821</v>
      </c>
      <c r="L39" s="45"/>
      <c r="M39" s="44" t="s">
        <v>319</v>
      </c>
      <c r="N39" s="43"/>
      <c r="O39" s="45" t="s">
        <v>822</v>
      </c>
      <c r="P39" s="45"/>
      <c r="Q39" s="44" t="s">
        <v>319</v>
      </c>
    </row>
    <row r="40" spans="1:17" ht="15.75" thickBot="1">
      <c r="A40" s="16"/>
      <c r="B40" s="75"/>
      <c r="C40" s="55"/>
      <c r="D40" s="55"/>
      <c r="E40" s="53"/>
      <c r="F40" s="53"/>
      <c r="G40" s="55"/>
      <c r="H40" s="55"/>
      <c r="I40" s="75"/>
      <c r="J40" s="53"/>
      <c r="K40" s="55"/>
      <c r="L40" s="55"/>
      <c r="M40" s="75"/>
      <c r="N40" s="53"/>
      <c r="O40" s="55"/>
      <c r="P40" s="55"/>
      <c r="Q40" s="75"/>
    </row>
    <row r="41" spans="1:17" ht="16.5" thickTop="1" thickBot="1">
      <c r="A41" s="16"/>
      <c r="B41" s="314" t="s">
        <v>823</v>
      </c>
      <c r="C41" s="318" t="s">
        <v>816</v>
      </c>
      <c r="D41" s="318"/>
      <c r="E41" s="314" t="s">
        <v>319</v>
      </c>
      <c r="F41" s="23"/>
      <c r="G41" s="318" t="s">
        <v>824</v>
      </c>
      <c r="H41" s="318"/>
      <c r="I41" s="314" t="s">
        <v>319</v>
      </c>
      <c r="J41" s="23"/>
      <c r="K41" s="318" t="s">
        <v>825</v>
      </c>
      <c r="L41" s="318"/>
      <c r="M41" s="314" t="s">
        <v>319</v>
      </c>
      <c r="N41" s="23"/>
      <c r="O41" s="318" t="s">
        <v>826</v>
      </c>
      <c r="P41" s="318"/>
      <c r="Q41" s="314" t="s">
        <v>319</v>
      </c>
    </row>
    <row r="42" spans="1:17" ht="15.75" thickTop="1">
      <c r="A42" s="16"/>
      <c r="B42" s="169" t="s">
        <v>629</v>
      </c>
      <c r="C42" s="169" t="s">
        <v>309</v>
      </c>
      <c r="D42" s="219" t="s">
        <v>827</v>
      </c>
      <c r="E42" s="169" t="s">
        <v>319</v>
      </c>
      <c r="F42" s="52"/>
      <c r="G42" s="169" t="s">
        <v>309</v>
      </c>
      <c r="H42" s="204">
        <v>3233</v>
      </c>
      <c r="I42" s="52"/>
      <c r="J42" s="52"/>
      <c r="K42" s="169" t="s">
        <v>309</v>
      </c>
      <c r="L42" s="219">
        <v>224</v>
      </c>
      <c r="M42" s="52"/>
      <c r="N42" s="52"/>
      <c r="O42" s="169" t="s">
        <v>309</v>
      </c>
      <c r="P42" s="204">
        <v>2712</v>
      </c>
      <c r="Q42" s="52"/>
    </row>
    <row r="43" spans="1:17" ht="15.75" thickBot="1">
      <c r="A43" s="16"/>
      <c r="B43" s="178"/>
      <c r="C43" s="178"/>
      <c r="D43" s="252"/>
      <c r="E43" s="178"/>
      <c r="F43" s="65"/>
      <c r="G43" s="178"/>
      <c r="H43" s="212"/>
      <c r="I43" s="65"/>
      <c r="J43" s="65"/>
      <c r="K43" s="178"/>
      <c r="L43" s="252"/>
      <c r="M43" s="65"/>
      <c r="N43" s="65"/>
      <c r="O43" s="178"/>
      <c r="P43" s="212"/>
      <c r="Q43" s="65"/>
    </row>
    <row r="44" spans="1:17" ht="15.75" thickTop="1">
      <c r="A44" s="16"/>
      <c r="B44" s="156"/>
      <c r="C44" s="156"/>
      <c r="D44" s="156"/>
      <c r="E44" s="156"/>
      <c r="F44" s="156"/>
      <c r="G44" s="156"/>
      <c r="H44" s="156"/>
      <c r="I44" s="156"/>
      <c r="J44" s="156"/>
      <c r="K44" s="156"/>
      <c r="L44" s="156"/>
      <c r="M44" s="156"/>
      <c r="N44" s="156"/>
      <c r="O44" s="156"/>
      <c r="P44" s="156"/>
      <c r="Q44" s="156"/>
    </row>
    <row r="45" spans="1:17">
      <c r="A45" s="16"/>
      <c r="B45" s="84"/>
      <c r="C45" s="84"/>
      <c r="D45" s="84"/>
      <c r="E45" s="84"/>
      <c r="F45" s="84"/>
      <c r="G45" s="84"/>
      <c r="H45" s="84"/>
      <c r="I45" s="84"/>
      <c r="J45" s="84"/>
      <c r="K45" s="84"/>
      <c r="L45" s="84"/>
      <c r="M45" s="84"/>
      <c r="N45" s="84"/>
      <c r="O45" s="84"/>
      <c r="P45" s="84"/>
      <c r="Q45" s="84"/>
    </row>
    <row r="46" spans="1:17">
      <c r="A46" s="16"/>
      <c r="B46" s="84"/>
      <c r="C46" s="84"/>
      <c r="D46" s="84"/>
      <c r="E46" s="84"/>
      <c r="F46" s="84"/>
      <c r="G46" s="84"/>
      <c r="H46" s="84"/>
      <c r="I46" s="84"/>
      <c r="J46" s="84"/>
      <c r="K46" s="84"/>
      <c r="L46" s="84"/>
      <c r="M46" s="84"/>
      <c r="N46" s="84"/>
      <c r="O46" s="84"/>
      <c r="P46" s="84"/>
      <c r="Q46" s="84"/>
    </row>
    <row r="47" spans="1:17">
      <c r="A47" s="16"/>
      <c r="B47" s="84"/>
      <c r="C47" s="84"/>
      <c r="D47" s="84"/>
      <c r="E47" s="84"/>
      <c r="F47" s="84"/>
      <c r="G47" s="84"/>
      <c r="H47" s="84"/>
      <c r="I47" s="84"/>
      <c r="J47" s="84"/>
      <c r="K47" s="84"/>
      <c r="L47" s="84"/>
      <c r="M47" s="84"/>
      <c r="N47" s="84"/>
      <c r="O47" s="84"/>
      <c r="P47" s="84"/>
      <c r="Q47" s="84"/>
    </row>
    <row r="48" spans="1:17">
      <c r="A48" s="16"/>
      <c r="B48" s="46" t="s">
        <v>828</v>
      </c>
      <c r="C48" s="46"/>
      <c r="D48" s="46"/>
      <c r="E48" s="46"/>
      <c r="F48" s="46"/>
      <c r="G48" s="46"/>
      <c r="H48" s="46"/>
      <c r="I48" s="46"/>
      <c r="J48" s="46"/>
      <c r="K48" s="46"/>
      <c r="L48" s="46"/>
      <c r="M48" s="46"/>
      <c r="N48" s="46"/>
      <c r="O48" s="46"/>
      <c r="P48" s="46"/>
      <c r="Q48" s="46"/>
    </row>
    <row r="49" spans="1:17">
      <c r="A49" s="16"/>
      <c r="B49" s="265"/>
      <c r="C49" s="265"/>
      <c r="D49" s="265"/>
      <c r="E49" s="265"/>
      <c r="F49" s="265"/>
      <c r="G49" s="265"/>
      <c r="H49" s="265"/>
      <c r="I49" s="265"/>
      <c r="J49" s="265"/>
      <c r="K49" s="265"/>
      <c r="L49" s="265"/>
      <c r="M49" s="265"/>
      <c r="N49" s="265"/>
      <c r="O49" s="265"/>
      <c r="P49" s="265"/>
      <c r="Q49" s="265"/>
    </row>
    <row r="50" spans="1:17">
      <c r="A50" s="16"/>
      <c r="B50" s="265"/>
      <c r="C50" s="265"/>
      <c r="D50" s="265"/>
      <c r="E50" s="265"/>
      <c r="F50" s="265"/>
      <c r="G50" s="265"/>
      <c r="H50" s="265"/>
      <c r="I50" s="265"/>
      <c r="J50" s="265"/>
      <c r="K50" s="265"/>
      <c r="L50" s="265"/>
      <c r="M50" s="265"/>
      <c r="N50" s="265"/>
      <c r="O50" s="265"/>
      <c r="P50" s="265"/>
      <c r="Q50" s="265"/>
    </row>
    <row r="51" spans="1:17">
      <c r="A51" s="16"/>
      <c r="B51" s="265"/>
      <c r="C51" s="265"/>
      <c r="D51" s="265"/>
      <c r="E51" s="265"/>
      <c r="F51" s="265"/>
      <c r="G51" s="265"/>
      <c r="H51" s="265"/>
      <c r="I51" s="265"/>
      <c r="J51" s="265"/>
      <c r="K51" s="265"/>
      <c r="L51" s="265"/>
      <c r="M51" s="265"/>
      <c r="N51" s="265"/>
      <c r="O51" s="265"/>
      <c r="P51" s="265"/>
      <c r="Q51" s="265"/>
    </row>
    <row r="52" spans="1:17">
      <c r="A52" s="16"/>
      <c r="B52" s="265"/>
      <c r="C52" s="265"/>
      <c r="D52" s="265"/>
      <c r="E52" s="265"/>
      <c r="F52" s="265"/>
      <c r="G52" s="265"/>
      <c r="H52" s="265"/>
      <c r="I52" s="265"/>
      <c r="J52" s="265"/>
      <c r="K52" s="265"/>
      <c r="L52" s="265"/>
      <c r="M52" s="265"/>
      <c r="N52" s="265"/>
      <c r="O52" s="265"/>
      <c r="P52" s="265"/>
      <c r="Q52" s="265"/>
    </row>
    <row r="53" spans="1:17">
      <c r="A53" s="16"/>
      <c r="B53" s="32"/>
      <c r="C53" s="32"/>
      <c r="D53" s="32"/>
      <c r="E53" s="32"/>
      <c r="F53" s="32"/>
      <c r="G53" s="32"/>
    </row>
    <row r="54" spans="1:17" ht="15.75" thickBot="1">
      <c r="A54" s="16"/>
      <c r="B54" s="18"/>
      <c r="C54" s="18"/>
      <c r="D54" s="18"/>
      <c r="E54" s="18"/>
      <c r="F54" s="18"/>
      <c r="G54" s="18"/>
    </row>
    <row r="55" spans="1:17">
      <c r="A55" s="16"/>
      <c r="B55" s="20"/>
      <c r="C55" s="198" t="s">
        <v>829</v>
      </c>
      <c r="D55" s="198"/>
      <c r="E55" s="198"/>
      <c r="F55" s="198"/>
      <c r="G55" s="198" t="s">
        <v>830</v>
      </c>
    </row>
    <row r="56" spans="1:17">
      <c r="A56" s="16"/>
      <c r="B56" s="19"/>
      <c r="C56" s="246"/>
      <c r="D56" s="246"/>
      <c r="E56" s="246"/>
      <c r="F56" s="246"/>
      <c r="G56" s="246"/>
    </row>
    <row r="57" spans="1:17" ht="15.75" thickBot="1">
      <c r="A57" s="16"/>
      <c r="B57" s="311" t="s">
        <v>305</v>
      </c>
      <c r="C57" s="199"/>
      <c r="D57" s="199"/>
      <c r="E57" s="199"/>
      <c r="F57" s="199"/>
      <c r="G57" s="199"/>
    </row>
    <row r="58" spans="1:17" ht="15.75" thickTop="1">
      <c r="A58" s="16"/>
      <c r="B58" s="41"/>
      <c r="C58" s="201">
        <v>2014</v>
      </c>
      <c r="D58" s="41"/>
      <c r="E58" s="60">
        <v>2013</v>
      </c>
      <c r="F58" s="41"/>
      <c r="G58" s="41"/>
    </row>
    <row r="59" spans="1:17" ht="15.75" thickBot="1">
      <c r="A59" s="16"/>
      <c r="B59" s="33"/>
      <c r="C59" s="202"/>
      <c r="D59" s="38"/>
      <c r="E59" s="40"/>
      <c r="F59" s="38"/>
      <c r="G59" s="33"/>
    </row>
    <row r="60" spans="1:17" ht="27" thickTop="1">
      <c r="A60" s="16"/>
      <c r="B60" s="25" t="s">
        <v>831</v>
      </c>
      <c r="C60" s="319" t="s">
        <v>484</v>
      </c>
      <c r="D60" s="197" t="s">
        <v>319</v>
      </c>
      <c r="E60" s="26" t="s">
        <v>832</v>
      </c>
      <c r="F60" s="25" t="s">
        <v>319</v>
      </c>
      <c r="G60" s="320" t="s">
        <v>833</v>
      </c>
    </row>
    <row r="61" spans="1:17">
      <c r="A61" s="16"/>
      <c r="B61" s="63" t="s">
        <v>834</v>
      </c>
      <c r="C61" s="200">
        <v>39</v>
      </c>
      <c r="D61" s="33"/>
      <c r="E61" s="48">
        <v>229</v>
      </c>
      <c r="F61" s="33"/>
      <c r="G61" s="321" t="s">
        <v>835</v>
      </c>
    </row>
    <row r="62" spans="1:17" ht="15.75" thickBot="1">
      <c r="A62" s="16"/>
      <c r="B62" s="63"/>
      <c r="C62" s="290"/>
      <c r="D62" s="34"/>
      <c r="E62" s="260"/>
      <c r="F62" s="34"/>
      <c r="G62" s="321"/>
    </row>
    <row r="63" spans="1:17">
      <c r="A63" s="16"/>
      <c r="B63" s="44" t="s">
        <v>836</v>
      </c>
      <c r="C63" s="218" t="s">
        <v>821</v>
      </c>
      <c r="D63" s="177" t="s">
        <v>319</v>
      </c>
      <c r="E63" s="180" t="s">
        <v>812</v>
      </c>
      <c r="F63" s="179" t="s">
        <v>319</v>
      </c>
      <c r="G63" s="43"/>
    </row>
    <row r="64" spans="1:17">
      <c r="A64" s="16"/>
      <c r="B64" s="44"/>
      <c r="C64" s="173"/>
      <c r="D64" s="168"/>
      <c r="E64" s="45"/>
      <c r="F64" s="44"/>
      <c r="G64" s="43"/>
    </row>
    <row r="65" spans="1:17">
      <c r="A65" s="16"/>
      <c r="B65" s="33"/>
      <c r="C65" s="33"/>
      <c r="D65" s="33"/>
      <c r="E65" s="33"/>
      <c r="F65" s="33"/>
      <c r="G65" s="33"/>
    </row>
    <row r="66" spans="1:17">
      <c r="A66" s="16"/>
      <c r="B66" s="33"/>
      <c r="C66" s="33"/>
      <c r="D66" s="33"/>
      <c r="E66" s="33"/>
      <c r="F66" s="33"/>
      <c r="G66" s="33"/>
    </row>
    <row r="67" spans="1:17">
      <c r="A67" s="16"/>
      <c r="B67" s="44" t="s">
        <v>837</v>
      </c>
      <c r="C67" s="173" t="s">
        <v>838</v>
      </c>
      <c r="D67" s="168" t="s">
        <v>319</v>
      </c>
      <c r="E67" s="45">
        <v>604</v>
      </c>
      <c r="F67" s="43"/>
      <c r="G67" s="322" t="s">
        <v>839</v>
      </c>
    </row>
    <row r="68" spans="1:17">
      <c r="A68" s="16"/>
      <c r="B68" s="44"/>
      <c r="C68" s="173"/>
      <c r="D68" s="168"/>
      <c r="E68" s="45"/>
      <c r="F68" s="43"/>
      <c r="G68" s="322"/>
    </row>
    <row r="69" spans="1:17">
      <c r="A69" s="16"/>
      <c r="B69" s="63" t="s">
        <v>840</v>
      </c>
      <c r="C69" s="200">
        <v>27</v>
      </c>
      <c r="D69" s="33"/>
      <c r="E69" s="48">
        <v>13</v>
      </c>
      <c r="F69" s="33"/>
      <c r="G69" s="321" t="s">
        <v>839</v>
      </c>
    </row>
    <row r="70" spans="1:17" ht="15.75" thickBot="1">
      <c r="A70" s="16"/>
      <c r="B70" s="63"/>
      <c r="C70" s="202"/>
      <c r="D70" s="38"/>
      <c r="E70" s="40"/>
      <c r="F70" s="38"/>
      <c r="G70" s="321"/>
    </row>
    <row r="71" spans="1:17" ht="15.75" thickTop="1">
      <c r="A71" s="16"/>
      <c r="B71" s="44" t="s">
        <v>124</v>
      </c>
      <c r="C71" s="219" t="s">
        <v>841</v>
      </c>
      <c r="D71" s="169" t="s">
        <v>319</v>
      </c>
      <c r="E71" s="54">
        <v>617</v>
      </c>
      <c r="F71" s="52"/>
      <c r="G71" s="43"/>
    </row>
    <row r="72" spans="1:17">
      <c r="A72" s="16"/>
      <c r="B72" s="44"/>
      <c r="C72" s="173"/>
      <c r="D72" s="168"/>
      <c r="E72" s="45"/>
      <c r="F72" s="43"/>
      <c r="G72" s="43"/>
    </row>
    <row r="73" spans="1:17">
      <c r="A73" s="16"/>
      <c r="B73" s="63" t="s">
        <v>842</v>
      </c>
      <c r="C73" s="200">
        <v>90</v>
      </c>
      <c r="D73" s="33"/>
      <c r="E73" s="48" t="s">
        <v>843</v>
      </c>
      <c r="F73" s="63" t="s">
        <v>319</v>
      </c>
      <c r="G73" s="321" t="s">
        <v>835</v>
      </c>
    </row>
    <row r="74" spans="1:17" ht="15.75" thickBot="1">
      <c r="A74" s="16"/>
      <c r="B74" s="63"/>
      <c r="C74" s="202"/>
      <c r="D74" s="38"/>
      <c r="E74" s="40"/>
      <c r="F74" s="59"/>
      <c r="G74" s="321"/>
    </row>
    <row r="75" spans="1:17" ht="15.75" thickTop="1">
      <c r="A75" s="16"/>
      <c r="B75" s="44" t="s">
        <v>844</v>
      </c>
      <c r="C75" s="219" t="s">
        <v>820</v>
      </c>
      <c r="D75" s="169" t="s">
        <v>319</v>
      </c>
      <c r="E75" s="54">
        <v>393</v>
      </c>
      <c r="F75" s="52"/>
      <c r="G75" s="43"/>
    </row>
    <row r="76" spans="1:17" ht="15.75" thickBot="1">
      <c r="A76" s="16"/>
      <c r="B76" s="44"/>
      <c r="C76" s="174"/>
      <c r="D76" s="240"/>
      <c r="E76" s="55"/>
      <c r="F76" s="53"/>
      <c r="G76" s="43"/>
    </row>
    <row r="77" spans="1:17" ht="15.75" thickTop="1">
      <c r="A77" s="16"/>
      <c r="B77" s="63" t="s">
        <v>804</v>
      </c>
      <c r="C77" s="201" t="s">
        <v>822</v>
      </c>
      <c r="D77" s="241" t="s">
        <v>319</v>
      </c>
      <c r="E77" s="60" t="s">
        <v>813</v>
      </c>
      <c r="F77" s="58" t="s">
        <v>319</v>
      </c>
      <c r="G77" s="33"/>
    </row>
    <row r="78" spans="1:17" ht="15.75" thickBot="1">
      <c r="A78" s="16"/>
      <c r="B78" s="63"/>
      <c r="C78" s="223"/>
      <c r="D78" s="224"/>
      <c r="E78" s="83"/>
      <c r="F78" s="81"/>
      <c r="G78" s="33"/>
    </row>
    <row r="79" spans="1:17" ht="15.75" thickTop="1">
      <c r="A79" s="16"/>
      <c r="B79" s="84"/>
      <c r="C79" s="84"/>
      <c r="D79" s="84"/>
      <c r="E79" s="84"/>
      <c r="F79" s="84"/>
      <c r="G79" s="84"/>
      <c r="H79" s="84"/>
      <c r="I79" s="84"/>
      <c r="J79" s="84"/>
      <c r="K79" s="84"/>
      <c r="L79" s="84"/>
      <c r="M79" s="84"/>
      <c r="N79" s="84"/>
      <c r="O79" s="84"/>
      <c r="P79" s="84"/>
      <c r="Q79" s="84"/>
    </row>
    <row r="80" spans="1:17" ht="15" customHeight="1">
      <c r="A80" s="16"/>
      <c r="B80" s="323" t="s">
        <v>845</v>
      </c>
      <c r="C80" s="323"/>
      <c r="D80" s="323"/>
      <c r="E80" s="323"/>
      <c r="F80" s="323"/>
      <c r="G80" s="323"/>
      <c r="H80" s="323"/>
      <c r="I80" s="323"/>
      <c r="J80" s="323"/>
      <c r="K80" s="323"/>
      <c r="L80" s="323"/>
      <c r="M80" s="323"/>
      <c r="N80" s="323"/>
      <c r="O80" s="323"/>
      <c r="P80" s="323"/>
      <c r="Q80" s="323"/>
    </row>
    <row r="81" spans="1:17" ht="15" customHeight="1">
      <c r="A81" s="16"/>
      <c r="B81" s="323" t="s">
        <v>846</v>
      </c>
      <c r="C81" s="323"/>
      <c r="D81" s="323"/>
      <c r="E81" s="323"/>
      <c r="F81" s="323"/>
      <c r="G81" s="323"/>
      <c r="H81" s="323"/>
      <c r="I81" s="323"/>
      <c r="J81" s="323"/>
      <c r="K81" s="323"/>
      <c r="L81" s="323"/>
      <c r="M81" s="323"/>
      <c r="N81" s="323"/>
      <c r="O81" s="323"/>
      <c r="P81" s="323"/>
      <c r="Q81" s="323"/>
    </row>
  </sheetData>
  <mergeCells count="260">
    <mergeCell ref="B79:Q79"/>
    <mergeCell ref="B80:Q80"/>
    <mergeCell ref="B81:Q81"/>
    <mergeCell ref="B47:Q47"/>
    <mergeCell ref="B48:Q48"/>
    <mergeCell ref="B49:Q49"/>
    <mergeCell ref="B50:Q50"/>
    <mergeCell ref="B51:Q51"/>
    <mergeCell ref="B52:Q52"/>
    <mergeCell ref="B10:Q10"/>
    <mergeCell ref="B11:Q11"/>
    <mergeCell ref="B12:Q12"/>
    <mergeCell ref="B13:Q13"/>
    <mergeCell ref="B14:Q14"/>
    <mergeCell ref="B15:Q15"/>
    <mergeCell ref="A1:A2"/>
    <mergeCell ref="B1:Q1"/>
    <mergeCell ref="B2:Q2"/>
    <mergeCell ref="B3:Q3"/>
    <mergeCell ref="A4:A81"/>
    <mergeCell ref="B4:Q4"/>
    <mergeCell ref="B6:Q6"/>
    <mergeCell ref="B7:Q7"/>
    <mergeCell ref="B8:Q8"/>
    <mergeCell ref="B9:Q9"/>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8:B59"/>
    <mergeCell ref="C58:C59"/>
    <mergeCell ref="D58:D59"/>
    <mergeCell ref="E58:E59"/>
    <mergeCell ref="F58:F59"/>
    <mergeCell ref="G58:G59"/>
    <mergeCell ref="N42:N43"/>
    <mergeCell ref="O42:O43"/>
    <mergeCell ref="P42:P43"/>
    <mergeCell ref="Q42:Q43"/>
    <mergeCell ref="B53:G53"/>
    <mergeCell ref="C55:F57"/>
    <mergeCell ref="G55:G57"/>
    <mergeCell ref="B44:Q44"/>
    <mergeCell ref="B45:Q45"/>
    <mergeCell ref="B46:Q46"/>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O36:O37"/>
    <mergeCell ref="P36:P37"/>
    <mergeCell ref="Q36:Q37"/>
    <mergeCell ref="C38:D38"/>
    <mergeCell ref="G38:H38"/>
    <mergeCell ref="K38:L38"/>
    <mergeCell ref="O38:P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B16:Q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2" width="36.5703125" bestFit="1" customWidth="1"/>
    <col min="3" max="3" width="17.140625" customWidth="1"/>
    <col min="4" max="4" width="35.7109375" customWidth="1"/>
    <col min="5" max="5" width="23.28515625" customWidth="1"/>
    <col min="6" max="6" width="11.28515625" customWidth="1"/>
    <col min="7" max="7" width="36.5703125" customWidth="1"/>
    <col min="8" max="8" width="28.5703125" customWidth="1"/>
    <col min="9" max="9" width="17.7109375" customWidth="1"/>
    <col min="10" max="10" width="30.7109375" customWidth="1"/>
    <col min="11" max="11" width="22.7109375" customWidth="1"/>
    <col min="12" max="12" width="3.5703125" customWidth="1"/>
    <col min="13" max="13" width="10.5703125" customWidth="1"/>
    <col min="14" max="14" width="22.7109375" customWidth="1"/>
    <col min="15" max="15" width="2.85546875" customWidth="1"/>
    <col min="16" max="16" width="17.140625" customWidth="1"/>
    <col min="17" max="17" width="30.7109375"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48</v>
      </c>
      <c r="B3" s="84"/>
      <c r="C3" s="84"/>
      <c r="D3" s="84"/>
      <c r="E3" s="84"/>
      <c r="F3" s="84"/>
      <c r="G3" s="84"/>
      <c r="H3" s="84"/>
      <c r="I3" s="84"/>
      <c r="J3" s="84"/>
      <c r="K3" s="84"/>
      <c r="L3" s="84"/>
      <c r="M3" s="84"/>
      <c r="N3" s="84"/>
      <c r="O3" s="84"/>
      <c r="P3" s="84"/>
      <c r="Q3" s="84"/>
    </row>
    <row r="4" spans="1:17">
      <c r="A4" s="16" t="s">
        <v>847</v>
      </c>
      <c r="B4" s="196" t="s">
        <v>849</v>
      </c>
      <c r="C4" s="196"/>
      <c r="D4" s="196"/>
      <c r="E4" s="196"/>
      <c r="F4" s="196"/>
      <c r="G4" s="196"/>
      <c r="H4" s="196"/>
      <c r="I4" s="196"/>
      <c r="J4" s="196"/>
      <c r="K4" s="196"/>
      <c r="L4" s="196"/>
      <c r="M4" s="196"/>
      <c r="N4" s="196"/>
      <c r="O4" s="196"/>
      <c r="P4" s="196"/>
      <c r="Q4" s="196"/>
    </row>
    <row r="5" spans="1:17">
      <c r="A5" s="16"/>
      <c r="B5" s="17"/>
      <c r="C5" s="17"/>
      <c r="D5" s="17"/>
      <c r="E5" s="17"/>
      <c r="F5" s="17"/>
      <c r="G5" s="17"/>
      <c r="H5" s="17"/>
      <c r="I5" s="17"/>
      <c r="J5" s="17"/>
      <c r="K5" s="17"/>
      <c r="L5" s="17"/>
      <c r="M5" s="17"/>
      <c r="N5" s="17"/>
      <c r="O5" s="17"/>
      <c r="P5" s="17"/>
      <c r="Q5" s="17"/>
    </row>
    <row r="6" spans="1:17">
      <c r="A6" s="16"/>
      <c r="B6" s="85"/>
      <c r="C6" s="85"/>
      <c r="D6" s="85"/>
      <c r="E6" s="85"/>
      <c r="F6" s="85"/>
      <c r="G6" s="85"/>
      <c r="H6" s="85"/>
      <c r="I6" s="85"/>
      <c r="J6" s="85"/>
      <c r="K6" s="85"/>
      <c r="L6" s="85"/>
      <c r="M6" s="85"/>
      <c r="N6" s="85"/>
      <c r="O6" s="85"/>
      <c r="P6" s="85"/>
      <c r="Q6" s="85"/>
    </row>
    <row r="7" spans="1:17">
      <c r="A7" s="16"/>
      <c r="B7" s="84"/>
      <c r="C7" s="84"/>
      <c r="D7" s="84"/>
      <c r="E7" s="84"/>
      <c r="F7" s="84"/>
      <c r="G7" s="84"/>
      <c r="H7" s="84"/>
      <c r="I7" s="84"/>
      <c r="J7" s="84"/>
      <c r="K7" s="84"/>
      <c r="L7" s="84"/>
      <c r="M7" s="84"/>
      <c r="N7" s="84"/>
      <c r="O7" s="84"/>
      <c r="P7" s="84"/>
      <c r="Q7" s="84"/>
    </row>
    <row r="8" spans="1:17">
      <c r="A8" s="16"/>
      <c r="B8" s="46" t="s">
        <v>850</v>
      </c>
      <c r="C8" s="46"/>
      <c r="D8" s="46"/>
      <c r="E8" s="46"/>
      <c r="F8" s="46"/>
      <c r="G8" s="46"/>
      <c r="H8" s="46"/>
      <c r="I8" s="46"/>
      <c r="J8" s="46"/>
      <c r="K8" s="46"/>
      <c r="L8" s="46"/>
      <c r="M8" s="46"/>
      <c r="N8" s="46"/>
      <c r="O8" s="46"/>
      <c r="P8" s="46"/>
      <c r="Q8" s="46"/>
    </row>
    <row r="9" spans="1:17">
      <c r="A9" s="16"/>
      <c r="B9" s="84"/>
      <c r="C9" s="84"/>
      <c r="D9" s="84"/>
      <c r="E9" s="84"/>
      <c r="F9" s="84"/>
      <c r="G9" s="84"/>
      <c r="H9" s="84"/>
      <c r="I9" s="84"/>
      <c r="J9" s="84"/>
      <c r="K9" s="84"/>
      <c r="L9" s="84"/>
      <c r="M9" s="84"/>
      <c r="N9" s="84"/>
      <c r="O9" s="84"/>
      <c r="P9" s="84"/>
      <c r="Q9" s="84"/>
    </row>
    <row r="10" spans="1:17" ht="25.5" customHeight="1">
      <c r="A10" s="16"/>
      <c r="B10" s="46" t="s">
        <v>851</v>
      </c>
      <c r="C10" s="46"/>
      <c r="D10" s="46"/>
      <c r="E10" s="46"/>
      <c r="F10" s="46"/>
      <c r="G10" s="46"/>
      <c r="H10" s="46"/>
      <c r="I10" s="46"/>
      <c r="J10" s="46"/>
      <c r="K10" s="46"/>
      <c r="L10" s="46"/>
      <c r="M10" s="46"/>
      <c r="N10" s="46"/>
      <c r="O10" s="46"/>
      <c r="P10" s="46"/>
      <c r="Q10" s="46"/>
    </row>
    <row r="11" spans="1:17">
      <c r="A11" s="16"/>
      <c r="B11" s="84"/>
      <c r="C11" s="84"/>
      <c r="D11" s="84"/>
      <c r="E11" s="84"/>
      <c r="F11" s="84"/>
      <c r="G11" s="84"/>
      <c r="H11" s="84"/>
      <c r="I11" s="84"/>
      <c r="J11" s="84"/>
      <c r="K11" s="84"/>
      <c r="L11" s="84"/>
      <c r="M11" s="84"/>
      <c r="N11" s="84"/>
      <c r="O11" s="84"/>
      <c r="P11" s="84"/>
      <c r="Q11" s="84"/>
    </row>
    <row r="12" spans="1:17">
      <c r="A12" s="16"/>
      <c r="B12" s="46" t="s">
        <v>852</v>
      </c>
      <c r="C12" s="46"/>
      <c r="D12" s="46"/>
      <c r="E12" s="46"/>
      <c r="F12" s="46"/>
      <c r="G12" s="46"/>
      <c r="H12" s="46"/>
      <c r="I12" s="46"/>
      <c r="J12" s="46"/>
      <c r="K12" s="46"/>
      <c r="L12" s="46"/>
      <c r="M12" s="46"/>
      <c r="N12" s="46"/>
      <c r="O12" s="46"/>
      <c r="P12" s="46"/>
      <c r="Q12" s="46"/>
    </row>
    <row r="13" spans="1:17">
      <c r="A13" s="16"/>
      <c r="B13" s="32"/>
      <c r="C13" s="32"/>
      <c r="D13" s="32"/>
      <c r="E13" s="32"/>
      <c r="F13" s="32"/>
      <c r="G13" s="32"/>
      <c r="H13" s="32"/>
      <c r="I13" s="32"/>
      <c r="J13" s="32"/>
      <c r="K13" s="32"/>
      <c r="L13" s="32"/>
      <c r="M13" s="32"/>
      <c r="N13" s="32"/>
      <c r="O13" s="32"/>
      <c r="P13" s="32"/>
      <c r="Q13" s="32"/>
    </row>
    <row r="14" spans="1:17">
      <c r="A14" s="16"/>
      <c r="B14" s="32"/>
      <c r="C14" s="32"/>
      <c r="D14" s="32"/>
      <c r="E14" s="32"/>
      <c r="F14" s="32"/>
      <c r="G14" s="32"/>
      <c r="H14" s="32"/>
      <c r="I14" s="32"/>
      <c r="J14" s="32"/>
      <c r="K14" s="32"/>
      <c r="L14" s="32"/>
      <c r="M14" s="32"/>
      <c r="N14" s="32"/>
    </row>
    <row r="15" spans="1:17" ht="15.75" thickBot="1">
      <c r="A15" s="16"/>
      <c r="B15" s="18"/>
      <c r="C15" s="18"/>
      <c r="D15" s="18"/>
      <c r="E15" s="18"/>
      <c r="F15" s="18"/>
      <c r="G15" s="18"/>
      <c r="H15" s="18"/>
      <c r="I15" s="18"/>
      <c r="J15" s="18"/>
      <c r="K15" s="18"/>
      <c r="L15" s="18"/>
      <c r="M15" s="18"/>
      <c r="N15" s="18"/>
    </row>
    <row r="16" spans="1:17">
      <c r="A16" s="16"/>
      <c r="B16" s="266" t="s">
        <v>305</v>
      </c>
      <c r="C16" s="215"/>
      <c r="D16" s="230">
        <v>2014</v>
      </c>
      <c r="E16" s="230"/>
      <c r="F16" s="37"/>
      <c r="G16" s="37"/>
      <c r="H16" s="39">
        <v>2013</v>
      </c>
      <c r="I16" s="39"/>
      <c r="J16" s="37"/>
      <c r="K16" s="37"/>
      <c r="L16" s="39">
        <v>2012</v>
      </c>
      <c r="M16" s="39"/>
      <c r="N16" s="37"/>
    </row>
    <row r="17" spans="1:17" ht="15.75" thickBot="1">
      <c r="A17" s="16"/>
      <c r="B17" s="267"/>
      <c r="C17" s="268"/>
      <c r="D17" s="202"/>
      <c r="E17" s="202"/>
      <c r="F17" s="38"/>
      <c r="G17" s="38"/>
      <c r="H17" s="40"/>
      <c r="I17" s="40"/>
      <c r="J17" s="38"/>
      <c r="K17" s="38"/>
      <c r="L17" s="40"/>
      <c r="M17" s="40"/>
      <c r="N17" s="38"/>
    </row>
    <row r="18" spans="1:17" ht="15.75" thickTop="1">
      <c r="A18" s="16"/>
      <c r="B18" s="291" t="s">
        <v>853</v>
      </c>
      <c r="C18" s="255"/>
      <c r="D18" s="255"/>
      <c r="E18" s="255"/>
      <c r="F18" s="255"/>
      <c r="G18" s="255"/>
      <c r="H18" s="255"/>
      <c r="I18" s="255"/>
      <c r="J18" s="255"/>
      <c r="K18" s="255"/>
      <c r="L18" s="255"/>
      <c r="M18" s="255"/>
      <c r="N18" s="255"/>
    </row>
    <row r="19" spans="1:17">
      <c r="A19" s="16"/>
      <c r="B19" s="292"/>
      <c r="C19" s="293"/>
      <c r="D19" s="293"/>
      <c r="E19" s="293"/>
      <c r="F19" s="293"/>
      <c r="G19" s="293"/>
      <c r="H19" s="293"/>
      <c r="I19" s="293"/>
      <c r="J19" s="293"/>
      <c r="K19" s="293"/>
      <c r="L19" s="293"/>
      <c r="M19" s="293"/>
      <c r="N19" s="293"/>
    </row>
    <row r="20" spans="1:17">
      <c r="A20" s="16"/>
      <c r="B20" s="298" t="s">
        <v>854</v>
      </c>
      <c r="C20" s="247"/>
      <c r="D20" s="210" t="s">
        <v>309</v>
      </c>
      <c r="E20" s="200" t="s">
        <v>855</v>
      </c>
      <c r="F20" s="210" t="s">
        <v>319</v>
      </c>
      <c r="G20" s="247"/>
      <c r="H20" s="324" t="s">
        <v>309</v>
      </c>
      <c r="I20" s="325">
        <v>248</v>
      </c>
      <c r="J20" s="33"/>
      <c r="K20" s="247"/>
      <c r="L20" s="324" t="s">
        <v>309</v>
      </c>
      <c r="M20" s="325">
        <v>215</v>
      </c>
      <c r="N20" s="33"/>
    </row>
    <row r="21" spans="1:17">
      <c r="A21" s="16"/>
      <c r="B21" s="298"/>
      <c r="C21" s="247"/>
      <c r="D21" s="210"/>
      <c r="E21" s="200"/>
      <c r="F21" s="210"/>
      <c r="G21" s="247"/>
      <c r="H21" s="324"/>
      <c r="I21" s="325"/>
      <c r="J21" s="33"/>
      <c r="K21" s="247"/>
      <c r="L21" s="324"/>
      <c r="M21" s="325"/>
      <c r="N21" s="33"/>
    </row>
    <row r="22" spans="1:17">
      <c r="A22" s="16"/>
      <c r="B22" s="248" t="s">
        <v>856</v>
      </c>
      <c r="C22" s="254"/>
      <c r="D22" s="250" t="s">
        <v>337</v>
      </c>
      <c r="E22" s="250"/>
      <c r="F22" s="43"/>
      <c r="G22" s="254"/>
      <c r="H22" s="326" t="s">
        <v>337</v>
      </c>
      <c r="I22" s="326"/>
      <c r="J22" s="43"/>
      <c r="K22" s="254"/>
      <c r="L22" s="326">
        <v>328</v>
      </c>
      <c r="M22" s="326"/>
      <c r="N22" s="43"/>
    </row>
    <row r="23" spans="1:17">
      <c r="A23" s="16"/>
      <c r="B23" s="248"/>
      <c r="C23" s="254"/>
      <c r="D23" s="250"/>
      <c r="E23" s="250"/>
      <c r="F23" s="43"/>
      <c r="G23" s="254"/>
      <c r="H23" s="326"/>
      <c r="I23" s="326"/>
      <c r="J23" s="43"/>
      <c r="K23" s="254"/>
      <c r="L23" s="326"/>
      <c r="M23" s="326"/>
      <c r="N23" s="43"/>
    </row>
    <row r="24" spans="1:17">
      <c r="A24" s="16"/>
      <c r="B24" s="298" t="s">
        <v>857</v>
      </c>
      <c r="C24" s="247"/>
      <c r="D24" s="327">
        <v>6236</v>
      </c>
      <c r="E24" s="327"/>
      <c r="F24" s="33"/>
      <c r="G24" s="247"/>
      <c r="H24" s="299">
        <v>5319</v>
      </c>
      <c r="I24" s="299"/>
      <c r="J24" s="33"/>
      <c r="K24" s="247"/>
      <c r="L24" s="299">
        <v>5946</v>
      </c>
      <c r="M24" s="299"/>
      <c r="N24" s="33"/>
    </row>
    <row r="25" spans="1:17" ht="15.75" thickBot="1">
      <c r="A25" s="16"/>
      <c r="B25" s="301"/>
      <c r="C25" s="268"/>
      <c r="D25" s="328"/>
      <c r="E25" s="328"/>
      <c r="F25" s="38"/>
      <c r="G25" s="268"/>
      <c r="H25" s="302"/>
      <c r="I25" s="302"/>
      <c r="J25" s="38"/>
      <c r="K25" s="268"/>
      <c r="L25" s="302"/>
      <c r="M25" s="302"/>
      <c r="N25" s="38"/>
    </row>
    <row r="26" spans="1:17" ht="15.75" thickTop="1">
      <c r="A26" s="16"/>
      <c r="B26" s="291" t="s">
        <v>858</v>
      </c>
      <c r="C26" s="255"/>
      <c r="D26" s="204">
        <v>6190</v>
      </c>
      <c r="E26" s="204"/>
      <c r="F26" s="52"/>
      <c r="G26" s="52"/>
      <c r="H26" s="72">
        <v>5567</v>
      </c>
      <c r="I26" s="72"/>
      <c r="J26" s="52"/>
      <c r="K26" s="52"/>
      <c r="L26" s="72">
        <v>6489</v>
      </c>
      <c r="M26" s="72"/>
      <c r="N26" s="52"/>
    </row>
    <row r="27" spans="1:17" ht="15.75" thickBot="1">
      <c r="A27" s="16"/>
      <c r="B27" s="329"/>
      <c r="C27" s="330"/>
      <c r="D27" s="273"/>
      <c r="E27" s="273"/>
      <c r="F27" s="53"/>
      <c r="G27" s="53"/>
      <c r="H27" s="76"/>
      <c r="I27" s="76"/>
      <c r="J27" s="53"/>
      <c r="K27" s="53"/>
      <c r="L27" s="76"/>
      <c r="M27" s="76"/>
      <c r="N27" s="53"/>
    </row>
    <row r="28" spans="1:17" ht="15.75" thickTop="1">
      <c r="A28" s="16"/>
      <c r="B28" s="331" t="s">
        <v>859</v>
      </c>
      <c r="C28" s="332"/>
      <c r="D28" s="333">
        <v>2397</v>
      </c>
      <c r="E28" s="333"/>
      <c r="F28" s="41"/>
      <c r="G28" s="332"/>
      <c r="H28" s="334">
        <v>2136</v>
      </c>
      <c r="I28" s="334"/>
      <c r="J28" s="41"/>
      <c r="K28" s="332"/>
      <c r="L28" s="334">
        <v>2507</v>
      </c>
      <c r="M28" s="334"/>
      <c r="N28" s="41"/>
    </row>
    <row r="29" spans="1:17" ht="15.75" thickBot="1">
      <c r="A29" s="16"/>
      <c r="B29" s="301"/>
      <c r="C29" s="268"/>
      <c r="D29" s="328"/>
      <c r="E29" s="328"/>
      <c r="F29" s="38"/>
      <c r="G29" s="268"/>
      <c r="H29" s="302"/>
      <c r="I29" s="302"/>
      <c r="J29" s="38"/>
      <c r="K29" s="268"/>
      <c r="L29" s="302"/>
      <c r="M29" s="302"/>
      <c r="N29" s="38"/>
    </row>
    <row r="30" spans="1:17" ht="15.75" thickTop="1">
      <c r="A30" s="16"/>
      <c r="B30" s="291" t="s">
        <v>860</v>
      </c>
      <c r="C30" s="255"/>
      <c r="D30" s="335" t="s">
        <v>309</v>
      </c>
      <c r="E30" s="337">
        <v>3793</v>
      </c>
      <c r="F30" s="52"/>
      <c r="G30" s="255"/>
      <c r="H30" s="294" t="s">
        <v>309</v>
      </c>
      <c r="I30" s="296">
        <v>3431</v>
      </c>
      <c r="J30" s="52"/>
      <c r="K30" s="255"/>
      <c r="L30" s="294" t="s">
        <v>309</v>
      </c>
      <c r="M30" s="296">
        <v>3982</v>
      </c>
      <c r="N30" s="52"/>
    </row>
    <row r="31" spans="1:17" ht="15.75" thickBot="1">
      <c r="A31" s="16"/>
      <c r="B31" s="249"/>
      <c r="C31" s="256"/>
      <c r="D31" s="336"/>
      <c r="E31" s="338"/>
      <c r="F31" s="65"/>
      <c r="G31" s="256"/>
      <c r="H31" s="303"/>
      <c r="I31" s="304"/>
      <c r="J31" s="65"/>
      <c r="K31" s="256"/>
      <c r="L31" s="303"/>
      <c r="M31" s="304"/>
      <c r="N31" s="65"/>
    </row>
    <row r="32" spans="1:17" ht="15.75" thickTop="1">
      <c r="A32" s="16"/>
      <c r="B32" s="84"/>
      <c r="C32" s="84"/>
      <c r="D32" s="84"/>
      <c r="E32" s="84"/>
      <c r="F32" s="84"/>
      <c r="G32" s="84"/>
      <c r="H32" s="84"/>
      <c r="I32" s="84"/>
      <c r="J32" s="84"/>
      <c r="K32" s="84"/>
      <c r="L32" s="84"/>
      <c r="M32" s="84"/>
      <c r="N32" s="84"/>
      <c r="O32" s="84"/>
      <c r="P32" s="84"/>
      <c r="Q32" s="84"/>
    </row>
    <row r="33" spans="1:17">
      <c r="A33" s="16"/>
      <c r="B33" s="46" t="s">
        <v>861</v>
      </c>
      <c r="C33" s="46"/>
      <c r="D33" s="46"/>
      <c r="E33" s="46"/>
      <c r="F33" s="46"/>
      <c r="G33" s="46"/>
      <c r="H33" s="46"/>
      <c r="I33" s="46"/>
      <c r="J33" s="46"/>
      <c r="K33" s="46"/>
      <c r="L33" s="46"/>
      <c r="M33" s="46"/>
      <c r="N33" s="46"/>
      <c r="O33" s="46"/>
      <c r="P33" s="46"/>
      <c r="Q33" s="46"/>
    </row>
    <row r="34" spans="1:17">
      <c r="A34" s="16"/>
      <c r="B34" s="84"/>
      <c r="C34" s="84"/>
      <c r="D34" s="84"/>
      <c r="E34" s="84"/>
      <c r="F34" s="84"/>
      <c r="G34" s="84"/>
      <c r="H34" s="84"/>
      <c r="I34" s="84"/>
      <c r="J34" s="84"/>
      <c r="K34" s="84"/>
      <c r="L34" s="84"/>
      <c r="M34" s="84"/>
      <c r="N34" s="84"/>
      <c r="O34" s="84"/>
      <c r="P34" s="84"/>
      <c r="Q34" s="84"/>
    </row>
    <row r="35" spans="1:17">
      <c r="A35" s="16"/>
      <c r="B35" s="46" t="s">
        <v>862</v>
      </c>
      <c r="C35" s="46"/>
      <c r="D35" s="46"/>
      <c r="E35" s="46"/>
      <c r="F35" s="46"/>
      <c r="G35" s="46"/>
      <c r="H35" s="46"/>
      <c r="I35" s="46"/>
      <c r="J35" s="46"/>
      <c r="K35" s="46"/>
      <c r="L35" s="46"/>
      <c r="M35" s="46"/>
      <c r="N35" s="46"/>
      <c r="O35" s="46"/>
      <c r="P35" s="46"/>
      <c r="Q35" s="46"/>
    </row>
    <row r="36" spans="1:17">
      <c r="A36" s="16"/>
      <c r="B36" s="84"/>
      <c r="C36" s="84"/>
      <c r="D36" s="84"/>
      <c r="E36" s="84"/>
      <c r="F36" s="84"/>
      <c r="G36" s="84"/>
      <c r="H36" s="84"/>
      <c r="I36" s="84"/>
      <c r="J36" s="84"/>
      <c r="K36" s="84"/>
      <c r="L36" s="84"/>
      <c r="M36" s="84"/>
      <c r="N36" s="84"/>
      <c r="O36" s="84"/>
      <c r="P36" s="84"/>
      <c r="Q36" s="84"/>
    </row>
    <row r="37" spans="1:17">
      <c r="A37" s="16"/>
      <c r="B37" s="367" t="s">
        <v>863</v>
      </c>
      <c r="C37" s="367"/>
      <c r="D37" s="367"/>
      <c r="E37" s="367"/>
      <c r="F37" s="367"/>
      <c r="G37" s="367"/>
      <c r="H37" s="367"/>
      <c r="I37" s="367"/>
      <c r="J37" s="367"/>
      <c r="K37" s="367"/>
      <c r="L37" s="367"/>
      <c r="M37" s="367"/>
      <c r="N37" s="367"/>
      <c r="O37" s="367"/>
      <c r="P37" s="367"/>
      <c r="Q37" s="367"/>
    </row>
    <row r="38" spans="1:17" ht="25.5" customHeight="1">
      <c r="A38" s="16"/>
      <c r="B38" s="46" t="s">
        <v>864</v>
      </c>
      <c r="C38" s="46"/>
      <c r="D38" s="46"/>
      <c r="E38" s="46"/>
      <c r="F38" s="46"/>
      <c r="G38" s="46"/>
      <c r="H38" s="46"/>
      <c r="I38" s="46"/>
      <c r="J38" s="46"/>
      <c r="K38" s="46"/>
      <c r="L38" s="46"/>
      <c r="M38" s="46"/>
      <c r="N38" s="46"/>
      <c r="O38" s="46"/>
      <c r="P38" s="46"/>
      <c r="Q38" s="46"/>
    </row>
    <row r="39" spans="1:17">
      <c r="A39" s="16"/>
      <c r="B39" s="84"/>
      <c r="C39" s="84"/>
      <c r="D39" s="84"/>
      <c r="E39" s="84"/>
      <c r="F39" s="84"/>
      <c r="G39" s="84"/>
      <c r="H39" s="84"/>
      <c r="I39" s="84"/>
      <c r="J39" s="84"/>
      <c r="K39" s="84"/>
      <c r="L39" s="84"/>
      <c r="M39" s="84"/>
      <c r="N39" s="84"/>
      <c r="O39" s="84"/>
      <c r="P39" s="84"/>
      <c r="Q39" s="84"/>
    </row>
    <row r="40" spans="1:17">
      <c r="A40" s="16"/>
      <c r="B40" s="46" t="s">
        <v>865</v>
      </c>
      <c r="C40" s="46"/>
      <c r="D40" s="46"/>
      <c r="E40" s="46"/>
      <c r="F40" s="46"/>
      <c r="G40" s="46"/>
      <c r="H40" s="46"/>
      <c r="I40" s="46"/>
      <c r="J40" s="46"/>
      <c r="K40" s="46"/>
      <c r="L40" s="46"/>
      <c r="M40" s="46"/>
      <c r="N40" s="46"/>
      <c r="O40" s="46"/>
      <c r="P40" s="46"/>
      <c r="Q40" s="46"/>
    </row>
    <row r="41" spans="1:17">
      <c r="A41" s="16"/>
      <c r="B41" s="32"/>
      <c r="C41" s="32"/>
      <c r="D41" s="32"/>
      <c r="E41" s="32"/>
      <c r="F41" s="32"/>
      <c r="G41" s="32"/>
      <c r="H41" s="32"/>
      <c r="I41" s="32"/>
      <c r="J41" s="32"/>
      <c r="K41" s="32"/>
      <c r="L41" s="32"/>
      <c r="M41" s="32"/>
      <c r="N41" s="32"/>
      <c r="O41" s="32"/>
      <c r="P41" s="32"/>
      <c r="Q41" s="32"/>
    </row>
    <row r="42" spans="1:17">
      <c r="A42" s="16"/>
      <c r="B42" s="32"/>
      <c r="C42" s="32"/>
      <c r="D42" s="32"/>
      <c r="E42" s="32"/>
      <c r="F42" s="32"/>
      <c r="G42" s="32"/>
    </row>
    <row r="43" spans="1:17" ht="15.75" thickBot="1">
      <c r="A43" s="16"/>
      <c r="B43" s="18"/>
      <c r="C43" s="18"/>
      <c r="D43" s="18"/>
      <c r="E43" s="18"/>
      <c r="F43" s="18"/>
      <c r="G43" s="18"/>
    </row>
    <row r="44" spans="1:17">
      <c r="A44" s="16"/>
      <c r="B44" s="37"/>
      <c r="C44" s="37"/>
      <c r="D44" s="22" t="s">
        <v>866</v>
      </c>
      <c r="E44" s="37"/>
      <c r="F44" s="37"/>
      <c r="G44" s="22" t="s">
        <v>868</v>
      </c>
    </row>
    <row r="45" spans="1:17" ht="15.75" thickBot="1">
      <c r="A45" s="16"/>
      <c r="B45" s="38"/>
      <c r="C45" s="38"/>
      <c r="D45" s="306" t="s">
        <v>867</v>
      </c>
      <c r="E45" s="38"/>
      <c r="F45" s="38"/>
      <c r="G45" s="306" t="s">
        <v>869</v>
      </c>
    </row>
    <row r="46" spans="1:17" ht="15.75" thickTop="1">
      <c r="A46" s="16"/>
      <c r="B46" s="66" t="s">
        <v>870</v>
      </c>
      <c r="C46" s="52"/>
      <c r="D46" s="72">
        <v>1700098</v>
      </c>
      <c r="E46" s="52"/>
      <c r="F46" s="52"/>
      <c r="G46" s="339">
        <v>13.25</v>
      </c>
    </row>
    <row r="47" spans="1:17">
      <c r="A47" s="16"/>
      <c r="B47" s="207"/>
      <c r="C47" s="61"/>
      <c r="D47" s="208"/>
      <c r="E47" s="61"/>
      <c r="F47" s="61"/>
      <c r="G47" s="340"/>
    </row>
    <row r="48" spans="1:17">
      <c r="A48" s="16"/>
      <c r="B48" s="170" t="s">
        <v>871</v>
      </c>
      <c r="C48" s="33"/>
      <c r="D48" s="73">
        <v>281710</v>
      </c>
      <c r="E48" s="33"/>
      <c r="F48" s="33"/>
      <c r="G48" s="48">
        <v>28.17</v>
      </c>
    </row>
    <row r="49" spans="1:17">
      <c r="A49" s="16"/>
      <c r="B49" s="170"/>
      <c r="C49" s="33"/>
      <c r="D49" s="73"/>
      <c r="E49" s="33"/>
      <c r="F49" s="33"/>
      <c r="G49" s="48"/>
    </row>
    <row r="50" spans="1:17">
      <c r="A50" s="16"/>
      <c r="B50" s="171" t="s">
        <v>872</v>
      </c>
      <c r="C50" s="43"/>
      <c r="D50" s="45" t="s">
        <v>873</v>
      </c>
      <c r="E50" s="44" t="s">
        <v>319</v>
      </c>
      <c r="F50" s="43"/>
      <c r="G50" s="45">
        <v>14.21</v>
      </c>
    </row>
    <row r="51" spans="1:17">
      <c r="A51" s="16"/>
      <c r="B51" s="171"/>
      <c r="C51" s="43"/>
      <c r="D51" s="45"/>
      <c r="E51" s="44"/>
      <c r="F51" s="43"/>
      <c r="G51" s="45"/>
    </row>
    <row r="52" spans="1:17">
      <c r="A52" s="16"/>
      <c r="B52" s="170" t="s">
        <v>874</v>
      </c>
      <c r="C52" s="33"/>
      <c r="D52" s="48" t="s">
        <v>875</v>
      </c>
      <c r="E52" s="63" t="s">
        <v>319</v>
      </c>
      <c r="F52" s="33"/>
      <c r="G52" s="48">
        <v>15.89</v>
      </c>
    </row>
    <row r="53" spans="1:17" ht="15.75" thickBot="1">
      <c r="A53" s="16"/>
      <c r="B53" s="239"/>
      <c r="C53" s="38"/>
      <c r="D53" s="40"/>
      <c r="E53" s="59"/>
      <c r="F53" s="38"/>
      <c r="G53" s="40"/>
    </row>
    <row r="54" spans="1:17" ht="15.75" thickTop="1">
      <c r="A54" s="16"/>
      <c r="B54" s="66" t="s">
        <v>876</v>
      </c>
      <c r="C54" s="52"/>
      <c r="D54" s="72">
        <v>1562470</v>
      </c>
      <c r="E54" s="52"/>
      <c r="F54" s="52"/>
      <c r="G54" s="339">
        <v>15.61</v>
      </c>
    </row>
    <row r="55" spans="1:17" ht="15.75" thickBot="1">
      <c r="A55" s="16"/>
      <c r="B55" s="67"/>
      <c r="C55" s="65"/>
      <c r="D55" s="213"/>
      <c r="E55" s="65"/>
      <c r="F55" s="65"/>
      <c r="G55" s="342"/>
    </row>
    <row r="56" spans="1:17" ht="15.75" thickTop="1">
      <c r="A56" s="16"/>
      <c r="B56" s="84"/>
      <c r="C56" s="84"/>
      <c r="D56" s="84"/>
      <c r="E56" s="84"/>
      <c r="F56" s="84"/>
      <c r="G56" s="84"/>
      <c r="H56" s="84"/>
      <c r="I56" s="84"/>
      <c r="J56" s="84"/>
      <c r="K56" s="84"/>
      <c r="L56" s="84"/>
      <c r="M56" s="84"/>
      <c r="N56" s="84"/>
      <c r="O56" s="84"/>
      <c r="P56" s="84"/>
      <c r="Q56" s="84"/>
    </row>
    <row r="57" spans="1:17" ht="38.25" customHeight="1">
      <c r="A57" s="16"/>
      <c r="B57" s="46" t="s">
        <v>877</v>
      </c>
      <c r="C57" s="46"/>
      <c r="D57" s="46"/>
      <c r="E57" s="46"/>
      <c r="F57" s="46"/>
      <c r="G57" s="46"/>
      <c r="H57" s="46"/>
      <c r="I57" s="46"/>
      <c r="J57" s="46"/>
      <c r="K57" s="46"/>
      <c r="L57" s="46"/>
      <c r="M57" s="46"/>
      <c r="N57" s="46"/>
      <c r="O57" s="46"/>
      <c r="P57" s="46"/>
      <c r="Q57" s="46"/>
    </row>
    <row r="58" spans="1:17">
      <c r="A58" s="16"/>
      <c r="B58" s="84"/>
      <c r="C58" s="84"/>
      <c r="D58" s="84"/>
      <c r="E58" s="84"/>
      <c r="F58" s="84"/>
      <c r="G58" s="84"/>
      <c r="H58" s="84"/>
      <c r="I58" s="84"/>
      <c r="J58" s="84"/>
      <c r="K58" s="84"/>
      <c r="L58" s="84"/>
      <c r="M58" s="84"/>
      <c r="N58" s="84"/>
      <c r="O58" s="84"/>
      <c r="P58" s="84"/>
      <c r="Q58" s="84"/>
    </row>
    <row r="59" spans="1:17">
      <c r="A59" s="16"/>
      <c r="B59" s="46" t="s">
        <v>878</v>
      </c>
      <c r="C59" s="46"/>
      <c r="D59" s="46"/>
      <c r="E59" s="46"/>
      <c r="F59" s="46"/>
      <c r="G59" s="46"/>
      <c r="H59" s="46"/>
      <c r="I59" s="46"/>
      <c r="J59" s="46"/>
      <c r="K59" s="46"/>
      <c r="L59" s="46"/>
      <c r="M59" s="46"/>
      <c r="N59" s="46"/>
      <c r="O59" s="46"/>
      <c r="P59" s="46"/>
      <c r="Q59" s="46"/>
    </row>
    <row r="60" spans="1:17">
      <c r="A60" s="16"/>
      <c r="B60" s="84"/>
      <c r="C60" s="84"/>
      <c r="D60" s="84"/>
      <c r="E60" s="84"/>
      <c r="F60" s="84"/>
      <c r="G60" s="84"/>
      <c r="H60" s="84"/>
      <c r="I60" s="84"/>
      <c r="J60" s="84"/>
      <c r="K60" s="84"/>
      <c r="L60" s="84"/>
      <c r="M60" s="84"/>
      <c r="N60" s="84"/>
      <c r="O60" s="84"/>
      <c r="P60" s="84"/>
      <c r="Q60" s="84"/>
    </row>
    <row r="61" spans="1:17">
      <c r="A61" s="16"/>
      <c r="B61" s="367" t="s">
        <v>879</v>
      </c>
      <c r="C61" s="367"/>
      <c r="D61" s="367"/>
      <c r="E61" s="367"/>
      <c r="F61" s="367"/>
      <c r="G61" s="367"/>
      <c r="H61" s="367"/>
      <c r="I61" s="367"/>
      <c r="J61" s="367"/>
      <c r="K61" s="367"/>
      <c r="L61" s="367"/>
      <c r="M61" s="367"/>
      <c r="N61" s="367"/>
      <c r="O61" s="367"/>
      <c r="P61" s="367"/>
      <c r="Q61" s="367"/>
    </row>
    <row r="62" spans="1:17" ht="25.5" customHeight="1">
      <c r="A62" s="16"/>
      <c r="B62" s="46" t="s">
        <v>880</v>
      </c>
      <c r="C62" s="46"/>
      <c r="D62" s="46"/>
      <c r="E62" s="46"/>
      <c r="F62" s="46"/>
      <c r="G62" s="46"/>
      <c r="H62" s="46"/>
      <c r="I62" s="46"/>
      <c r="J62" s="46"/>
      <c r="K62" s="46"/>
      <c r="L62" s="46"/>
      <c r="M62" s="46"/>
      <c r="N62" s="46"/>
      <c r="O62" s="46"/>
      <c r="P62" s="46"/>
      <c r="Q62" s="46"/>
    </row>
    <row r="63" spans="1:17">
      <c r="A63" s="16"/>
      <c r="B63" s="84"/>
      <c r="C63" s="84"/>
      <c r="D63" s="84"/>
      <c r="E63" s="84"/>
      <c r="F63" s="84"/>
      <c r="G63" s="84"/>
      <c r="H63" s="84"/>
      <c r="I63" s="84"/>
      <c r="J63" s="84"/>
      <c r="K63" s="84"/>
      <c r="L63" s="84"/>
      <c r="M63" s="84"/>
      <c r="N63" s="84"/>
      <c r="O63" s="84"/>
      <c r="P63" s="84"/>
      <c r="Q63" s="84"/>
    </row>
    <row r="64" spans="1:17" ht="25.5" customHeight="1">
      <c r="A64" s="16"/>
      <c r="B64" s="46" t="s">
        <v>881</v>
      </c>
      <c r="C64" s="46"/>
      <c r="D64" s="46"/>
      <c r="E64" s="46"/>
      <c r="F64" s="46"/>
      <c r="G64" s="46"/>
      <c r="H64" s="46"/>
      <c r="I64" s="46"/>
      <c r="J64" s="46"/>
      <c r="K64" s="46"/>
      <c r="L64" s="46"/>
      <c r="M64" s="46"/>
      <c r="N64" s="46"/>
      <c r="O64" s="46"/>
      <c r="P64" s="46"/>
      <c r="Q64" s="46"/>
    </row>
    <row r="65" spans="1:17">
      <c r="A65" s="16"/>
      <c r="B65" s="84"/>
      <c r="C65" s="84"/>
      <c r="D65" s="84"/>
      <c r="E65" s="84"/>
      <c r="F65" s="84"/>
      <c r="G65" s="84"/>
      <c r="H65" s="84"/>
      <c r="I65" s="84"/>
      <c r="J65" s="84"/>
      <c r="K65" s="84"/>
      <c r="L65" s="84"/>
      <c r="M65" s="84"/>
      <c r="N65" s="84"/>
      <c r="O65" s="84"/>
      <c r="P65" s="84"/>
      <c r="Q65" s="84"/>
    </row>
    <row r="66" spans="1:17">
      <c r="A66" s="16"/>
      <c r="B66" s="46" t="s">
        <v>882</v>
      </c>
      <c r="C66" s="46"/>
      <c r="D66" s="46"/>
      <c r="E66" s="46"/>
      <c r="F66" s="46"/>
      <c r="G66" s="46"/>
      <c r="H66" s="46"/>
      <c r="I66" s="46"/>
      <c r="J66" s="46"/>
      <c r="K66" s="46"/>
      <c r="L66" s="46"/>
      <c r="M66" s="46"/>
      <c r="N66" s="46"/>
      <c r="O66" s="46"/>
      <c r="P66" s="46"/>
      <c r="Q66" s="46"/>
    </row>
    <row r="67" spans="1:17">
      <c r="A67" s="16"/>
      <c r="B67" s="32"/>
      <c r="C67" s="32"/>
      <c r="D67" s="32"/>
      <c r="E67" s="32"/>
      <c r="F67" s="32"/>
      <c r="G67" s="32"/>
      <c r="H67" s="32"/>
      <c r="I67" s="32"/>
      <c r="J67" s="32"/>
      <c r="K67" s="32"/>
      <c r="L67" s="32"/>
      <c r="M67" s="32"/>
      <c r="N67" s="32"/>
      <c r="O67" s="32"/>
      <c r="P67" s="32"/>
      <c r="Q67" s="32"/>
    </row>
    <row r="68" spans="1:17">
      <c r="A68" s="16"/>
      <c r="B68" s="32"/>
      <c r="C68" s="32"/>
      <c r="D68" s="32"/>
      <c r="E68" s="32"/>
      <c r="F68" s="32"/>
      <c r="G68" s="32"/>
      <c r="H68" s="32"/>
      <c r="I68" s="32"/>
      <c r="J68" s="32"/>
      <c r="K68" s="32"/>
    </row>
    <row r="69" spans="1:17" ht="15.75" thickBot="1">
      <c r="A69" s="16"/>
      <c r="B69" s="18"/>
      <c r="C69" s="18"/>
      <c r="D69" s="18"/>
      <c r="E69" s="18"/>
      <c r="F69" s="18"/>
      <c r="G69" s="18"/>
      <c r="H69" s="18"/>
      <c r="I69" s="18"/>
      <c r="J69" s="18"/>
      <c r="K69" s="18"/>
    </row>
    <row r="70" spans="1:17">
      <c r="A70" s="16"/>
      <c r="B70" s="37"/>
      <c r="C70" s="37"/>
      <c r="D70" s="22" t="s">
        <v>883</v>
      </c>
      <c r="E70" s="37"/>
      <c r="F70" s="37"/>
      <c r="G70" s="22" t="s">
        <v>883</v>
      </c>
      <c r="H70" s="37"/>
      <c r="I70" s="37"/>
      <c r="J70" s="22" t="s">
        <v>868</v>
      </c>
      <c r="K70" s="37"/>
    </row>
    <row r="71" spans="1:17">
      <c r="A71" s="16"/>
      <c r="B71" s="78"/>
      <c r="C71" s="78"/>
      <c r="D71" s="21" t="s">
        <v>884</v>
      </c>
      <c r="E71" s="78"/>
      <c r="F71" s="78"/>
      <c r="G71" s="21" t="s">
        <v>884</v>
      </c>
      <c r="H71" s="78"/>
      <c r="I71" s="78"/>
      <c r="J71" s="21" t="s">
        <v>888</v>
      </c>
      <c r="K71" s="78"/>
    </row>
    <row r="72" spans="1:17">
      <c r="A72" s="16"/>
      <c r="B72" s="78"/>
      <c r="C72" s="78"/>
      <c r="D72" s="21" t="s">
        <v>885</v>
      </c>
      <c r="E72" s="78"/>
      <c r="F72" s="78"/>
      <c r="G72" s="21" t="s">
        <v>885</v>
      </c>
      <c r="H72" s="78"/>
      <c r="I72" s="78"/>
      <c r="J72" s="21" t="s">
        <v>785</v>
      </c>
      <c r="K72" s="78"/>
    </row>
    <row r="73" spans="1:17" ht="15.75" thickBot="1">
      <c r="A73" s="16"/>
      <c r="B73" s="38"/>
      <c r="C73" s="38"/>
      <c r="D73" s="306" t="s">
        <v>886</v>
      </c>
      <c r="E73" s="38"/>
      <c r="F73" s="38"/>
      <c r="G73" s="306" t="s">
        <v>887</v>
      </c>
      <c r="H73" s="38"/>
      <c r="I73" s="38"/>
      <c r="J73" s="305"/>
      <c r="K73" s="38"/>
    </row>
    <row r="74" spans="1:17" ht="15.75" thickTop="1">
      <c r="A74" s="16"/>
      <c r="B74" s="49" t="s">
        <v>870</v>
      </c>
      <c r="C74" s="52"/>
      <c r="D74" s="72">
        <v>164525</v>
      </c>
      <c r="E74" s="52"/>
      <c r="F74" s="52"/>
      <c r="G74" s="72">
        <v>329050</v>
      </c>
      <c r="H74" s="52"/>
      <c r="I74" s="52"/>
      <c r="J74" s="339">
        <v>12.69</v>
      </c>
      <c r="K74" s="339"/>
    </row>
    <row r="75" spans="1:17">
      <c r="A75" s="16"/>
      <c r="B75" s="42"/>
      <c r="C75" s="43"/>
      <c r="D75" s="71"/>
      <c r="E75" s="43"/>
      <c r="F75" s="43"/>
      <c r="G75" s="71"/>
      <c r="H75" s="43"/>
      <c r="I75" s="43"/>
      <c r="J75" s="341"/>
      <c r="K75" s="341"/>
    </row>
    <row r="76" spans="1:17">
      <c r="A76" s="16"/>
      <c r="B76" s="46" t="s">
        <v>871</v>
      </c>
      <c r="C76" s="33"/>
      <c r="D76" s="73">
        <v>88185</v>
      </c>
      <c r="E76" s="33"/>
      <c r="F76" s="33"/>
      <c r="G76" s="73">
        <v>176370</v>
      </c>
      <c r="H76" s="33"/>
      <c r="I76" s="33"/>
      <c r="J76" s="48">
        <v>28.18</v>
      </c>
      <c r="K76" s="48"/>
    </row>
    <row r="77" spans="1:17">
      <c r="A77" s="16"/>
      <c r="B77" s="46"/>
      <c r="C77" s="33"/>
      <c r="D77" s="73"/>
      <c r="E77" s="33"/>
      <c r="F77" s="33"/>
      <c r="G77" s="73"/>
      <c r="H77" s="33"/>
      <c r="I77" s="33"/>
      <c r="J77" s="48"/>
      <c r="K77" s="48"/>
    </row>
    <row r="78" spans="1:17">
      <c r="A78" s="16"/>
      <c r="B78" s="42" t="s">
        <v>872</v>
      </c>
      <c r="C78" s="43"/>
      <c r="D78" s="45" t="s">
        <v>889</v>
      </c>
      <c r="E78" s="44" t="s">
        <v>319</v>
      </c>
      <c r="F78" s="43"/>
      <c r="G78" s="45" t="s">
        <v>890</v>
      </c>
      <c r="H78" s="44" t="s">
        <v>319</v>
      </c>
      <c r="I78" s="43"/>
      <c r="J78" s="45">
        <v>9.27</v>
      </c>
      <c r="K78" s="45"/>
    </row>
    <row r="79" spans="1:17">
      <c r="A79" s="16"/>
      <c r="B79" s="42"/>
      <c r="C79" s="43"/>
      <c r="D79" s="45"/>
      <c r="E79" s="44"/>
      <c r="F79" s="43"/>
      <c r="G79" s="45"/>
      <c r="H79" s="44"/>
      <c r="I79" s="43"/>
      <c r="J79" s="45"/>
      <c r="K79" s="45"/>
    </row>
    <row r="80" spans="1:17">
      <c r="A80" s="16"/>
      <c r="B80" s="46" t="s">
        <v>891</v>
      </c>
      <c r="C80" s="33"/>
      <c r="D80" s="48" t="s">
        <v>337</v>
      </c>
      <c r="E80" s="33"/>
      <c r="F80" s="33"/>
      <c r="G80" s="48" t="s">
        <v>337</v>
      </c>
      <c r="H80" s="33"/>
      <c r="I80" s="33"/>
      <c r="J80" s="48" t="s">
        <v>337</v>
      </c>
      <c r="K80" s="33"/>
    </row>
    <row r="81" spans="1:17">
      <c r="A81" s="16"/>
      <c r="B81" s="46"/>
      <c r="C81" s="33"/>
      <c r="D81" s="48"/>
      <c r="E81" s="33"/>
      <c r="F81" s="33"/>
      <c r="G81" s="48"/>
      <c r="H81" s="33"/>
      <c r="I81" s="33"/>
      <c r="J81" s="48"/>
      <c r="K81" s="33"/>
    </row>
    <row r="82" spans="1:17">
      <c r="A82" s="16"/>
      <c r="B82" s="42" t="s">
        <v>874</v>
      </c>
      <c r="C82" s="43"/>
      <c r="D82" s="45" t="s">
        <v>892</v>
      </c>
      <c r="E82" s="44" t="s">
        <v>319</v>
      </c>
      <c r="F82" s="43"/>
      <c r="G82" s="45" t="s">
        <v>893</v>
      </c>
      <c r="H82" s="44" t="s">
        <v>319</v>
      </c>
      <c r="I82" s="43"/>
      <c r="J82" s="45">
        <v>15.96</v>
      </c>
      <c r="K82" s="45"/>
    </row>
    <row r="83" spans="1:17" ht="15.75" thickBot="1">
      <c r="A83" s="16"/>
      <c r="B83" s="50"/>
      <c r="C83" s="53"/>
      <c r="D83" s="55"/>
      <c r="E83" s="75"/>
      <c r="F83" s="53"/>
      <c r="G83" s="55"/>
      <c r="H83" s="75"/>
      <c r="I83" s="53"/>
      <c r="J83" s="55"/>
      <c r="K83" s="55"/>
    </row>
    <row r="84" spans="1:17" ht="15.75" thickTop="1">
      <c r="A84" s="16"/>
      <c r="B84" s="57" t="s">
        <v>876</v>
      </c>
      <c r="C84" s="41"/>
      <c r="D84" s="79">
        <v>148535</v>
      </c>
      <c r="E84" s="41"/>
      <c r="F84" s="41"/>
      <c r="G84" s="79">
        <v>297070</v>
      </c>
      <c r="H84" s="41"/>
      <c r="I84" s="41"/>
      <c r="J84" s="343">
        <v>23.39</v>
      </c>
      <c r="K84" s="343"/>
    </row>
    <row r="85" spans="1:17" ht="15.75" thickBot="1">
      <c r="A85" s="16"/>
      <c r="B85" s="222"/>
      <c r="C85" s="82"/>
      <c r="D85" s="244"/>
      <c r="E85" s="82"/>
      <c r="F85" s="82"/>
      <c r="G85" s="244"/>
      <c r="H85" s="82"/>
      <c r="I85" s="82"/>
      <c r="J85" s="344"/>
      <c r="K85" s="344"/>
    </row>
    <row r="86" spans="1:17" ht="15.75" thickTop="1">
      <c r="A86" s="16"/>
      <c r="B86" s="84"/>
      <c r="C86" s="84"/>
      <c r="D86" s="84"/>
      <c r="E86" s="84"/>
      <c r="F86" s="84"/>
      <c r="G86" s="84"/>
      <c r="H86" s="84"/>
      <c r="I86" s="84"/>
      <c r="J86" s="84"/>
      <c r="K86" s="84"/>
      <c r="L86" s="84"/>
      <c r="M86" s="84"/>
      <c r="N86" s="84"/>
      <c r="O86" s="84"/>
      <c r="P86" s="84"/>
      <c r="Q86" s="84"/>
    </row>
    <row r="87" spans="1:17" ht="25.5" customHeight="1">
      <c r="A87" s="16"/>
      <c r="B87" s="46" t="s">
        <v>894</v>
      </c>
      <c r="C87" s="46"/>
      <c r="D87" s="46"/>
      <c r="E87" s="46"/>
      <c r="F87" s="46"/>
      <c r="G87" s="46"/>
      <c r="H87" s="46"/>
      <c r="I87" s="46"/>
      <c r="J87" s="46"/>
      <c r="K87" s="46"/>
      <c r="L87" s="46"/>
      <c r="M87" s="46"/>
      <c r="N87" s="46"/>
      <c r="O87" s="46"/>
      <c r="P87" s="46"/>
      <c r="Q87" s="46"/>
    </row>
    <row r="88" spans="1:17">
      <c r="A88" s="16"/>
      <c r="B88" s="84"/>
      <c r="C88" s="84"/>
      <c r="D88" s="84"/>
      <c r="E88" s="84"/>
      <c r="F88" s="84"/>
      <c r="G88" s="84"/>
      <c r="H88" s="84"/>
      <c r="I88" s="84"/>
      <c r="J88" s="84"/>
      <c r="K88" s="84"/>
      <c r="L88" s="84"/>
      <c r="M88" s="84"/>
      <c r="N88" s="84"/>
      <c r="O88" s="84"/>
      <c r="P88" s="84"/>
      <c r="Q88" s="84"/>
    </row>
    <row r="89" spans="1:17">
      <c r="A89" s="16"/>
      <c r="B89" s="367" t="s">
        <v>895</v>
      </c>
      <c r="C89" s="367"/>
      <c r="D89" s="367"/>
      <c r="E89" s="367"/>
      <c r="F89" s="367"/>
      <c r="G89" s="367"/>
      <c r="H89" s="367"/>
      <c r="I89" s="367"/>
      <c r="J89" s="367"/>
      <c r="K89" s="367"/>
      <c r="L89" s="367"/>
      <c r="M89" s="367"/>
      <c r="N89" s="367"/>
      <c r="O89" s="367"/>
      <c r="P89" s="367"/>
      <c r="Q89" s="367"/>
    </row>
    <row r="90" spans="1:17" ht="25.5" customHeight="1">
      <c r="A90" s="16"/>
      <c r="B90" s="46" t="s">
        <v>896</v>
      </c>
      <c r="C90" s="46"/>
      <c r="D90" s="46"/>
      <c r="E90" s="46"/>
      <c r="F90" s="46"/>
      <c r="G90" s="46"/>
      <c r="H90" s="46"/>
      <c r="I90" s="46"/>
      <c r="J90" s="46"/>
      <c r="K90" s="46"/>
      <c r="L90" s="46"/>
      <c r="M90" s="46"/>
      <c r="N90" s="46"/>
      <c r="O90" s="46"/>
      <c r="P90" s="46"/>
      <c r="Q90" s="46"/>
    </row>
    <row r="91" spans="1:17">
      <c r="A91" s="16"/>
      <c r="B91" s="84"/>
      <c r="C91" s="84"/>
      <c r="D91" s="84"/>
      <c r="E91" s="84"/>
      <c r="F91" s="84"/>
      <c r="G91" s="84"/>
      <c r="H91" s="84"/>
      <c r="I91" s="84"/>
      <c r="J91" s="84"/>
      <c r="K91" s="84"/>
      <c r="L91" s="84"/>
      <c r="M91" s="84"/>
      <c r="N91" s="84"/>
      <c r="O91" s="84"/>
      <c r="P91" s="84"/>
      <c r="Q91" s="84"/>
    </row>
    <row r="92" spans="1:17">
      <c r="A92" s="16"/>
      <c r="B92" s="46" t="s">
        <v>897</v>
      </c>
      <c r="C92" s="46"/>
      <c r="D92" s="46"/>
      <c r="E92" s="46"/>
      <c r="F92" s="46"/>
      <c r="G92" s="46"/>
      <c r="H92" s="46"/>
      <c r="I92" s="46"/>
      <c r="J92" s="46"/>
      <c r="K92" s="46"/>
      <c r="L92" s="46"/>
      <c r="M92" s="46"/>
      <c r="N92" s="46"/>
      <c r="O92" s="46"/>
      <c r="P92" s="46"/>
      <c r="Q92" s="46"/>
    </row>
    <row r="93" spans="1:17">
      <c r="A93" s="16"/>
      <c r="B93" s="32"/>
      <c r="C93" s="32"/>
      <c r="D93" s="32"/>
      <c r="E93" s="32"/>
      <c r="F93" s="32"/>
      <c r="G93" s="32"/>
      <c r="H93" s="32"/>
      <c r="I93" s="32"/>
      <c r="J93" s="32"/>
      <c r="K93" s="32"/>
      <c r="L93" s="32"/>
      <c r="M93" s="32"/>
      <c r="N93" s="32"/>
      <c r="O93" s="32"/>
      <c r="P93" s="32"/>
      <c r="Q93" s="32"/>
    </row>
    <row r="94" spans="1:17">
      <c r="A94" s="16"/>
      <c r="B94" s="32"/>
      <c r="C94" s="32"/>
      <c r="D94" s="32"/>
      <c r="E94" s="32"/>
      <c r="F94" s="32"/>
      <c r="G94" s="32"/>
      <c r="H94" s="32"/>
      <c r="I94" s="32"/>
      <c r="J94" s="32"/>
    </row>
    <row r="95" spans="1:17" ht="15.75" thickBot="1">
      <c r="A95" s="16"/>
      <c r="B95" s="18"/>
      <c r="C95" s="18"/>
      <c r="D95" s="18"/>
      <c r="E95" s="18"/>
      <c r="F95" s="18"/>
      <c r="G95" s="18"/>
      <c r="H95" s="18"/>
      <c r="I95" s="18"/>
      <c r="J95" s="18"/>
    </row>
    <row r="96" spans="1:17">
      <c r="A96" s="16"/>
      <c r="B96" s="37"/>
      <c r="C96" s="37"/>
      <c r="D96" s="37"/>
      <c r="E96" s="37"/>
      <c r="F96" s="39">
        <v>2013</v>
      </c>
      <c r="G96" s="37"/>
      <c r="H96" s="37"/>
      <c r="I96" s="39">
        <v>2012</v>
      </c>
      <c r="J96" s="37"/>
    </row>
    <row r="97" spans="1:17" ht="15.75" thickBot="1">
      <c r="A97" s="16"/>
      <c r="B97" s="38"/>
      <c r="C97" s="38"/>
      <c r="D97" s="38"/>
      <c r="E97" s="38"/>
      <c r="F97" s="40"/>
      <c r="G97" s="38"/>
      <c r="H97" s="38"/>
      <c r="I97" s="40"/>
      <c r="J97" s="38"/>
    </row>
    <row r="98" spans="1:17" ht="15.75" thickTop="1">
      <c r="A98" s="16"/>
      <c r="B98" s="49" t="s">
        <v>898</v>
      </c>
      <c r="C98" s="52"/>
      <c r="D98" s="52"/>
      <c r="E98" s="52"/>
      <c r="F98" s="54">
        <v>1.7</v>
      </c>
      <c r="G98" s="66" t="s">
        <v>435</v>
      </c>
      <c r="H98" s="52"/>
      <c r="I98" s="54">
        <v>3.1</v>
      </c>
      <c r="J98" s="66" t="s">
        <v>435</v>
      </c>
    </row>
    <row r="99" spans="1:17">
      <c r="A99" s="16"/>
      <c r="B99" s="217"/>
      <c r="C99" s="61"/>
      <c r="D99" s="43"/>
      <c r="E99" s="61"/>
      <c r="F99" s="221"/>
      <c r="G99" s="207"/>
      <c r="H99" s="61"/>
      <c r="I99" s="221"/>
      <c r="J99" s="207"/>
    </row>
    <row r="100" spans="1:17">
      <c r="A100" s="16"/>
      <c r="B100" s="46" t="s">
        <v>899</v>
      </c>
      <c r="C100" s="33"/>
      <c r="D100" s="33"/>
      <c r="E100" s="33"/>
      <c r="F100" s="48">
        <v>67.7</v>
      </c>
      <c r="G100" s="63" t="s">
        <v>435</v>
      </c>
      <c r="H100" s="33"/>
      <c r="I100" s="48">
        <v>66.5</v>
      </c>
      <c r="J100" s="63" t="s">
        <v>435</v>
      </c>
    </row>
    <row r="101" spans="1:17">
      <c r="A101" s="16"/>
      <c r="B101" s="46"/>
      <c r="C101" s="33"/>
      <c r="D101" s="33"/>
      <c r="E101" s="33"/>
      <c r="F101" s="48"/>
      <c r="G101" s="63"/>
      <c r="H101" s="33"/>
      <c r="I101" s="48"/>
      <c r="J101" s="63"/>
    </row>
    <row r="102" spans="1:17">
      <c r="A102" s="16"/>
      <c r="B102" s="42" t="s">
        <v>900</v>
      </c>
      <c r="C102" s="43"/>
      <c r="D102" s="43"/>
      <c r="E102" s="43"/>
      <c r="F102" s="45">
        <v>1.3</v>
      </c>
      <c r="G102" s="44" t="s">
        <v>435</v>
      </c>
      <c r="H102" s="43"/>
      <c r="I102" s="45">
        <v>1.4</v>
      </c>
      <c r="J102" s="44" t="s">
        <v>435</v>
      </c>
    </row>
    <row r="103" spans="1:17">
      <c r="A103" s="16"/>
      <c r="B103" s="42"/>
      <c r="C103" s="43"/>
      <c r="D103" s="43"/>
      <c r="E103" s="43"/>
      <c r="F103" s="45"/>
      <c r="G103" s="44"/>
      <c r="H103" s="43"/>
      <c r="I103" s="45"/>
      <c r="J103" s="44"/>
    </row>
    <row r="104" spans="1:17">
      <c r="A104" s="16"/>
      <c r="B104" s="46" t="s">
        <v>901</v>
      </c>
      <c r="C104" s="33"/>
      <c r="D104" s="33"/>
      <c r="E104" s="33"/>
      <c r="F104" s="48">
        <v>7</v>
      </c>
      <c r="G104" s="33"/>
      <c r="H104" s="33"/>
      <c r="I104" s="48">
        <v>7</v>
      </c>
      <c r="J104" s="33"/>
    </row>
    <row r="105" spans="1:17" ht="15.75" thickBot="1">
      <c r="A105" s="16"/>
      <c r="B105" s="222"/>
      <c r="C105" s="82"/>
      <c r="D105" s="82"/>
      <c r="E105" s="82"/>
      <c r="F105" s="83"/>
      <c r="G105" s="82"/>
      <c r="H105" s="82"/>
      <c r="I105" s="83"/>
      <c r="J105" s="82"/>
    </row>
    <row r="106" spans="1:17" ht="15.75" thickTop="1">
      <c r="A106" s="16"/>
      <c r="B106" s="84"/>
      <c r="C106" s="84"/>
      <c r="D106" s="84"/>
      <c r="E106" s="84"/>
      <c r="F106" s="84"/>
      <c r="G106" s="84"/>
      <c r="H106" s="84"/>
      <c r="I106" s="84"/>
      <c r="J106" s="84"/>
      <c r="K106" s="84"/>
      <c r="L106" s="84"/>
      <c r="M106" s="84"/>
      <c r="N106" s="84"/>
      <c r="O106" s="84"/>
      <c r="P106" s="84"/>
      <c r="Q106" s="84"/>
    </row>
    <row r="107" spans="1:17" ht="25.5" customHeight="1">
      <c r="A107" s="16"/>
      <c r="B107" s="46" t="s">
        <v>902</v>
      </c>
      <c r="C107" s="46"/>
      <c r="D107" s="46"/>
      <c r="E107" s="46"/>
      <c r="F107" s="46"/>
      <c r="G107" s="46"/>
      <c r="H107" s="46"/>
      <c r="I107" s="46"/>
      <c r="J107" s="46"/>
      <c r="K107" s="46"/>
      <c r="L107" s="46"/>
      <c r="M107" s="46"/>
      <c r="N107" s="46"/>
      <c r="O107" s="46"/>
      <c r="P107" s="46"/>
      <c r="Q107" s="46"/>
    </row>
    <row r="108" spans="1:17">
      <c r="A108" s="16"/>
      <c r="B108" s="84"/>
      <c r="C108" s="84"/>
      <c r="D108" s="84"/>
      <c r="E108" s="84"/>
      <c r="F108" s="84"/>
      <c r="G108" s="84"/>
      <c r="H108" s="84"/>
      <c r="I108" s="84"/>
      <c r="J108" s="84"/>
      <c r="K108" s="84"/>
      <c r="L108" s="84"/>
      <c r="M108" s="84"/>
      <c r="N108" s="84"/>
      <c r="O108" s="84"/>
      <c r="P108" s="84"/>
      <c r="Q108" s="84"/>
    </row>
    <row r="109" spans="1:17">
      <c r="A109" s="16"/>
      <c r="B109" s="46" t="s">
        <v>903</v>
      </c>
      <c r="C109" s="46"/>
      <c r="D109" s="46"/>
      <c r="E109" s="46"/>
      <c r="F109" s="46"/>
      <c r="G109" s="46"/>
      <c r="H109" s="46"/>
      <c r="I109" s="46"/>
      <c r="J109" s="46"/>
      <c r="K109" s="46"/>
      <c r="L109" s="46"/>
      <c r="M109" s="46"/>
      <c r="N109" s="46"/>
      <c r="O109" s="46"/>
      <c r="P109" s="46"/>
      <c r="Q109" s="46"/>
    </row>
    <row r="110" spans="1:17">
      <c r="A110" s="16"/>
      <c r="B110" s="32"/>
      <c r="C110" s="32"/>
      <c r="D110" s="32"/>
      <c r="E110" s="32"/>
      <c r="F110" s="32"/>
      <c r="G110" s="32"/>
      <c r="H110" s="32"/>
      <c r="I110" s="32"/>
      <c r="J110" s="32"/>
      <c r="K110" s="32"/>
      <c r="L110" s="32"/>
      <c r="M110" s="32"/>
      <c r="N110" s="32"/>
      <c r="O110" s="32"/>
      <c r="P110" s="32"/>
      <c r="Q110" s="32"/>
    </row>
    <row r="111" spans="1:17">
      <c r="A111" s="16"/>
      <c r="B111" s="32"/>
      <c r="C111" s="32"/>
      <c r="D111" s="32"/>
      <c r="E111" s="32"/>
      <c r="F111" s="32"/>
      <c r="G111" s="32"/>
      <c r="H111" s="32"/>
      <c r="I111" s="32"/>
      <c r="J111" s="32"/>
      <c r="K111" s="32"/>
      <c r="L111" s="32"/>
      <c r="M111" s="32"/>
      <c r="N111" s="32"/>
    </row>
    <row r="112" spans="1:17" ht="15.75" thickBot="1">
      <c r="A112" s="16"/>
      <c r="B112" s="18"/>
      <c r="C112" s="18"/>
      <c r="D112" s="18"/>
      <c r="E112" s="18"/>
      <c r="F112" s="18"/>
      <c r="G112" s="18"/>
      <c r="H112" s="18"/>
      <c r="I112" s="18"/>
      <c r="J112" s="18"/>
      <c r="K112" s="18"/>
      <c r="L112" s="18"/>
      <c r="M112" s="18"/>
      <c r="N112" s="18"/>
    </row>
    <row r="113" spans="1:14">
      <c r="A113" s="16"/>
      <c r="B113" s="215"/>
      <c r="C113" s="215"/>
      <c r="D113" s="345" t="s">
        <v>904</v>
      </c>
      <c r="E113" s="345"/>
      <c r="F113" s="345"/>
      <c r="G113" s="345"/>
      <c r="H113" s="345"/>
      <c r="I113" s="345"/>
      <c r="J113" s="215"/>
      <c r="K113" s="345" t="s">
        <v>905</v>
      </c>
      <c r="L113" s="345"/>
      <c r="M113" s="345"/>
      <c r="N113" s="345"/>
    </row>
    <row r="114" spans="1:14" ht="15.75" thickBot="1">
      <c r="A114" s="16"/>
      <c r="B114" s="216"/>
      <c r="C114" s="216"/>
      <c r="D114" s="346"/>
      <c r="E114" s="346"/>
      <c r="F114" s="346"/>
      <c r="G114" s="346"/>
      <c r="H114" s="346"/>
      <c r="I114" s="346"/>
      <c r="J114" s="216"/>
      <c r="K114" s="346"/>
      <c r="L114" s="346"/>
      <c r="M114" s="346"/>
      <c r="N114" s="346"/>
    </row>
    <row r="115" spans="1:14" ht="15.75" thickTop="1">
      <c r="A115" s="16"/>
      <c r="B115" s="46" t="s">
        <v>906</v>
      </c>
      <c r="C115" s="33"/>
      <c r="D115" s="21" t="s">
        <v>883</v>
      </c>
      <c r="E115" s="41"/>
      <c r="F115" s="41"/>
      <c r="G115" s="21" t="s">
        <v>908</v>
      </c>
      <c r="H115" s="41"/>
      <c r="I115" s="21" t="s">
        <v>908</v>
      </c>
      <c r="J115" s="33"/>
      <c r="K115" s="21" t="s">
        <v>883</v>
      </c>
      <c r="L115" s="41"/>
      <c r="M115" s="41"/>
      <c r="N115" s="21" t="s">
        <v>908</v>
      </c>
    </row>
    <row r="116" spans="1:14">
      <c r="A116" s="16"/>
      <c r="B116" s="46"/>
      <c r="C116" s="33"/>
      <c r="D116" s="21" t="s">
        <v>907</v>
      </c>
      <c r="E116" s="33"/>
      <c r="F116" s="33"/>
      <c r="G116" s="21" t="s">
        <v>909</v>
      </c>
      <c r="H116" s="33"/>
      <c r="I116" s="21" t="s">
        <v>909</v>
      </c>
      <c r="J116" s="33"/>
      <c r="K116" s="21" t="s">
        <v>907</v>
      </c>
      <c r="L116" s="33"/>
      <c r="M116" s="33"/>
      <c r="N116" s="21" t="s">
        <v>909</v>
      </c>
    </row>
    <row r="117" spans="1:14">
      <c r="A117" s="16"/>
      <c r="B117" s="46"/>
      <c r="C117" s="33"/>
      <c r="D117" s="4"/>
      <c r="E117" s="33"/>
      <c r="F117" s="33"/>
      <c r="G117" s="21" t="s">
        <v>910</v>
      </c>
      <c r="H117" s="33"/>
      <c r="I117" s="21" t="s">
        <v>912</v>
      </c>
      <c r="J117" s="33"/>
      <c r="K117" s="4"/>
      <c r="L117" s="33"/>
      <c r="M117" s="33"/>
      <c r="N117" s="21" t="s">
        <v>912</v>
      </c>
    </row>
    <row r="118" spans="1:14" ht="15.75" thickBot="1">
      <c r="A118" s="16"/>
      <c r="B118" s="47"/>
      <c r="C118" s="38"/>
      <c r="D118" s="305"/>
      <c r="E118" s="38"/>
      <c r="F118" s="38"/>
      <c r="G118" s="306" t="s">
        <v>911</v>
      </c>
      <c r="H118" s="38"/>
      <c r="I118" s="306" t="s">
        <v>913</v>
      </c>
      <c r="J118" s="38"/>
      <c r="K118" s="305"/>
      <c r="L118" s="38"/>
      <c r="M118" s="38"/>
      <c r="N118" s="306" t="s">
        <v>913</v>
      </c>
    </row>
    <row r="119" spans="1:14" ht="15.75" thickTop="1">
      <c r="A119" s="16"/>
      <c r="B119" s="291" t="s">
        <v>914</v>
      </c>
      <c r="C119" s="255"/>
      <c r="D119" s="296">
        <v>82725</v>
      </c>
      <c r="E119" s="52"/>
      <c r="F119" s="255"/>
      <c r="G119" s="347">
        <v>5</v>
      </c>
      <c r="H119" s="255"/>
      <c r="I119" s="349">
        <v>6.23</v>
      </c>
      <c r="J119" s="255"/>
      <c r="K119" s="296">
        <v>50350</v>
      </c>
      <c r="L119" s="52"/>
      <c r="M119" s="255"/>
      <c r="N119" s="349">
        <v>6.71</v>
      </c>
    </row>
    <row r="120" spans="1:14">
      <c r="A120" s="16"/>
      <c r="B120" s="292"/>
      <c r="C120" s="293"/>
      <c r="D120" s="297"/>
      <c r="E120" s="61"/>
      <c r="F120" s="293"/>
      <c r="G120" s="348"/>
      <c r="H120" s="293"/>
      <c r="I120" s="350"/>
      <c r="J120" s="293"/>
      <c r="K120" s="297"/>
      <c r="L120" s="61"/>
      <c r="M120" s="293"/>
      <c r="N120" s="350"/>
    </row>
    <row r="121" spans="1:14">
      <c r="A121" s="16"/>
      <c r="B121" s="298" t="s">
        <v>915</v>
      </c>
      <c r="C121" s="247"/>
      <c r="D121" s="299">
        <v>66000</v>
      </c>
      <c r="E121" s="33"/>
      <c r="F121" s="247"/>
      <c r="G121" s="325">
        <v>5</v>
      </c>
      <c r="H121" s="247"/>
      <c r="I121" s="325">
        <v>13.95</v>
      </c>
      <c r="J121" s="247"/>
      <c r="K121" s="299">
        <v>66000</v>
      </c>
      <c r="L121" s="33"/>
      <c r="M121" s="247"/>
      <c r="N121" s="325">
        <v>13.95</v>
      </c>
    </row>
    <row r="122" spans="1:14">
      <c r="A122" s="16"/>
      <c r="B122" s="298"/>
      <c r="C122" s="247"/>
      <c r="D122" s="299"/>
      <c r="E122" s="33"/>
      <c r="F122" s="247"/>
      <c r="G122" s="325"/>
      <c r="H122" s="247"/>
      <c r="I122" s="325"/>
      <c r="J122" s="247"/>
      <c r="K122" s="299"/>
      <c r="L122" s="33"/>
      <c r="M122" s="247"/>
      <c r="N122" s="325"/>
    </row>
    <row r="123" spans="1:14">
      <c r="A123" s="16"/>
      <c r="B123" s="248" t="s">
        <v>916</v>
      </c>
      <c r="C123" s="254"/>
      <c r="D123" s="300">
        <v>101110</v>
      </c>
      <c r="E123" s="43"/>
      <c r="F123" s="254"/>
      <c r="G123" s="326">
        <v>1</v>
      </c>
      <c r="H123" s="254"/>
      <c r="I123" s="326">
        <v>15</v>
      </c>
      <c r="J123" s="254"/>
      <c r="K123" s="300">
        <v>96860</v>
      </c>
      <c r="L123" s="43"/>
      <c r="M123" s="254"/>
      <c r="N123" s="326">
        <v>14.99</v>
      </c>
    </row>
    <row r="124" spans="1:14">
      <c r="A124" s="16"/>
      <c r="B124" s="248"/>
      <c r="C124" s="254"/>
      <c r="D124" s="300"/>
      <c r="E124" s="43"/>
      <c r="F124" s="254"/>
      <c r="G124" s="326"/>
      <c r="H124" s="254"/>
      <c r="I124" s="326"/>
      <c r="J124" s="254"/>
      <c r="K124" s="300"/>
      <c r="L124" s="43"/>
      <c r="M124" s="254"/>
      <c r="N124" s="326"/>
    </row>
    <row r="125" spans="1:14">
      <c r="A125" s="16"/>
      <c r="B125" s="298" t="s">
        <v>917</v>
      </c>
      <c r="C125" s="247"/>
      <c r="D125" s="299">
        <v>91221</v>
      </c>
      <c r="E125" s="33"/>
      <c r="F125" s="247"/>
      <c r="G125" s="325">
        <v>1</v>
      </c>
      <c r="H125" s="247"/>
      <c r="I125" s="325">
        <v>20.94</v>
      </c>
      <c r="J125" s="247"/>
      <c r="K125" s="299">
        <v>91221</v>
      </c>
      <c r="L125" s="33"/>
      <c r="M125" s="247"/>
      <c r="N125" s="325">
        <v>20.94</v>
      </c>
    </row>
    <row r="126" spans="1:14">
      <c r="A126" s="16"/>
      <c r="B126" s="298"/>
      <c r="C126" s="247"/>
      <c r="D126" s="299"/>
      <c r="E126" s="33"/>
      <c r="F126" s="247"/>
      <c r="G126" s="325"/>
      <c r="H126" s="247"/>
      <c r="I126" s="325"/>
      <c r="J126" s="247"/>
      <c r="K126" s="299"/>
      <c r="L126" s="33"/>
      <c r="M126" s="247"/>
      <c r="N126" s="325"/>
    </row>
    <row r="127" spans="1:14">
      <c r="A127" s="16"/>
      <c r="B127" s="248" t="s">
        <v>918</v>
      </c>
      <c r="C127" s="254"/>
      <c r="D127" s="300">
        <v>75747</v>
      </c>
      <c r="E127" s="43"/>
      <c r="F127" s="254"/>
      <c r="G127" s="326">
        <v>2</v>
      </c>
      <c r="H127" s="254"/>
      <c r="I127" s="326">
        <v>33.5</v>
      </c>
      <c r="J127" s="254"/>
      <c r="K127" s="300">
        <v>75747</v>
      </c>
      <c r="L127" s="43"/>
      <c r="M127" s="254"/>
      <c r="N127" s="326">
        <v>33.5</v>
      </c>
    </row>
    <row r="128" spans="1:14" ht="15.75" thickBot="1">
      <c r="A128" s="16"/>
      <c r="B128" s="329"/>
      <c r="C128" s="330"/>
      <c r="D128" s="351"/>
      <c r="E128" s="53"/>
      <c r="F128" s="330"/>
      <c r="G128" s="352"/>
      <c r="H128" s="330"/>
      <c r="I128" s="352"/>
      <c r="J128" s="330"/>
      <c r="K128" s="351"/>
      <c r="L128" s="53"/>
      <c r="M128" s="330"/>
      <c r="N128" s="352"/>
    </row>
    <row r="129" spans="1:17" ht="15.75" thickTop="1">
      <c r="A129" s="16"/>
      <c r="B129" s="332"/>
      <c r="C129" s="332"/>
      <c r="D129" s="334">
        <v>416803</v>
      </c>
      <c r="E129" s="41"/>
      <c r="F129" s="332"/>
      <c r="G129" s="355">
        <v>3</v>
      </c>
      <c r="H129" s="332"/>
      <c r="I129" s="357">
        <v>17.75</v>
      </c>
      <c r="J129" s="332"/>
      <c r="K129" s="334">
        <v>380178</v>
      </c>
      <c r="L129" s="41"/>
      <c r="M129" s="332"/>
      <c r="N129" s="357">
        <v>18.829999999999998</v>
      </c>
    </row>
    <row r="130" spans="1:17" ht="15.75" thickBot="1">
      <c r="A130" s="16"/>
      <c r="B130" s="353"/>
      <c r="C130" s="353"/>
      <c r="D130" s="354"/>
      <c r="E130" s="82"/>
      <c r="F130" s="353"/>
      <c r="G130" s="356"/>
      <c r="H130" s="353"/>
      <c r="I130" s="358"/>
      <c r="J130" s="353"/>
      <c r="K130" s="354"/>
      <c r="L130" s="82"/>
      <c r="M130" s="353"/>
      <c r="N130" s="358"/>
    </row>
    <row r="131" spans="1:17" ht="15.75" thickTop="1">
      <c r="A131" s="16"/>
      <c r="B131" s="84"/>
      <c r="C131" s="84"/>
      <c r="D131" s="84"/>
      <c r="E131" s="84"/>
      <c r="F131" s="84"/>
      <c r="G131" s="84"/>
      <c r="H131" s="84"/>
      <c r="I131" s="84"/>
      <c r="J131" s="84"/>
      <c r="K131" s="84"/>
      <c r="L131" s="84"/>
      <c r="M131" s="84"/>
      <c r="N131" s="84"/>
      <c r="O131" s="84"/>
      <c r="P131" s="84"/>
      <c r="Q131" s="84"/>
    </row>
    <row r="132" spans="1:17" ht="25.5" customHeight="1">
      <c r="A132" s="16"/>
      <c r="B132" s="46" t="s">
        <v>919</v>
      </c>
      <c r="C132" s="46"/>
      <c r="D132" s="46"/>
      <c r="E132" s="46"/>
      <c r="F132" s="46"/>
      <c r="G132" s="46"/>
      <c r="H132" s="46"/>
      <c r="I132" s="46"/>
      <c r="J132" s="46"/>
      <c r="K132" s="46"/>
      <c r="L132" s="46"/>
      <c r="M132" s="46"/>
      <c r="N132" s="46"/>
      <c r="O132" s="46"/>
      <c r="P132" s="46"/>
      <c r="Q132" s="46"/>
    </row>
    <row r="133" spans="1:17">
      <c r="A133" s="16"/>
      <c r="B133" s="84"/>
      <c r="C133" s="84"/>
      <c r="D133" s="84"/>
      <c r="E133" s="84"/>
      <c r="F133" s="84"/>
      <c r="G133" s="84"/>
      <c r="H133" s="84"/>
      <c r="I133" s="84"/>
      <c r="J133" s="84"/>
      <c r="K133" s="84"/>
      <c r="L133" s="84"/>
      <c r="M133" s="84"/>
      <c r="N133" s="84"/>
      <c r="O133" s="84"/>
      <c r="P133" s="84"/>
      <c r="Q133" s="84"/>
    </row>
    <row r="134" spans="1:17">
      <c r="A134" s="16"/>
      <c r="B134" s="46" t="s">
        <v>920</v>
      </c>
      <c r="C134" s="46"/>
      <c r="D134" s="46"/>
      <c r="E134" s="46"/>
      <c r="F134" s="46"/>
      <c r="G134" s="46"/>
      <c r="H134" s="46"/>
      <c r="I134" s="46"/>
      <c r="J134" s="46"/>
      <c r="K134" s="46"/>
      <c r="L134" s="46"/>
      <c r="M134" s="46"/>
      <c r="N134" s="46"/>
      <c r="O134" s="46"/>
      <c r="P134" s="46"/>
      <c r="Q134" s="46"/>
    </row>
    <row r="135" spans="1:17">
      <c r="A135" s="16"/>
      <c r="B135" s="32"/>
      <c r="C135" s="32"/>
      <c r="D135" s="32"/>
      <c r="E135" s="32"/>
      <c r="F135" s="32"/>
      <c r="G135" s="32"/>
      <c r="H135" s="32"/>
      <c r="I135" s="32"/>
      <c r="J135" s="32"/>
      <c r="K135" s="32"/>
      <c r="L135" s="32"/>
      <c r="M135" s="32"/>
      <c r="N135" s="32"/>
      <c r="O135" s="32"/>
      <c r="P135" s="32"/>
      <c r="Q135" s="32"/>
    </row>
    <row r="136" spans="1:17">
      <c r="A136" s="16"/>
      <c r="B136" s="32"/>
      <c r="C136" s="32"/>
      <c r="D136" s="32"/>
      <c r="E136" s="32"/>
      <c r="F136" s="32"/>
      <c r="G136" s="32"/>
      <c r="H136" s="32"/>
    </row>
    <row r="137" spans="1:17" ht="15.75" thickBot="1">
      <c r="A137" s="16"/>
      <c r="B137" s="18"/>
      <c r="C137" s="18"/>
      <c r="D137" s="18"/>
      <c r="E137" s="18"/>
      <c r="F137" s="18"/>
      <c r="G137" s="18"/>
      <c r="H137" s="18"/>
    </row>
    <row r="138" spans="1:17">
      <c r="A138" s="16"/>
      <c r="B138" s="37"/>
      <c r="C138" s="37"/>
      <c r="D138" s="22" t="s">
        <v>883</v>
      </c>
      <c r="E138" s="37"/>
      <c r="F138" s="37"/>
      <c r="G138" s="22" t="s">
        <v>868</v>
      </c>
      <c r="H138" s="37"/>
    </row>
    <row r="139" spans="1:17" ht="15.75" thickBot="1">
      <c r="A139" s="16"/>
      <c r="B139" s="38"/>
      <c r="C139" s="38"/>
      <c r="D139" s="306" t="s">
        <v>907</v>
      </c>
      <c r="E139" s="38"/>
      <c r="F139" s="38"/>
      <c r="G139" s="306" t="s">
        <v>921</v>
      </c>
      <c r="H139" s="38"/>
    </row>
    <row r="140" spans="1:17" ht="15.75" thickTop="1">
      <c r="A140" s="16"/>
      <c r="B140" s="49" t="s">
        <v>922</v>
      </c>
      <c r="C140" s="52"/>
      <c r="D140" s="72">
        <v>751638</v>
      </c>
      <c r="E140" s="52"/>
      <c r="F140" s="52"/>
      <c r="G140" s="339">
        <v>16.88</v>
      </c>
      <c r="H140" s="339"/>
    </row>
    <row r="141" spans="1:17">
      <c r="A141" s="16"/>
      <c r="B141" s="42"/>
      <c r="C141" s="43"/>
      <c r="D141" s="71"/>
      <c r="E141" s="43"/>
      <c r="F141" s="43"/>
      <c r="G141" s="341"/>
      <c r="H141" s="341"/>
    </row>
    <row r="142" spans="1:17">
      <c r="A142" s="16"/>
      <c r="B142" s="46" t="s">
        <v>871</v>
      </c>
      <c r="C142" s="33"/>
      <c r="D142" s="48" t="s">
        <v>337</v>
      </c>
      <c r="E142" s="33"/>
      <c r="F142" s="33"/>
      <c r="G142" s="48" t="s">
        <v>337</v>
      </c>
      <c r="H142" s="33"/>
    </row>
    <row r="143" spans="1:17">
      <c r="A143" s="16"/>
      <c r="B143" s="46"/>
      <c r="C143" s="33"/>
      <c r="D143" s="48"/>
      <c r="E143" s="33"/>
      <c r="F143" s="33"/>
      <c r="G143" s="48"/>
      <c r="H143" s="33"/>
    </row>
    <row r="144" spans="1:17">
      <c r="A144" s="16"/>
      <c r="B144" s="42" t="s">
        <v>923</v>
      </c>
      <c r="C144" s="43"/>
      <c r="D144" s="45" t="s">
        <v>924</v>
      </c>
      <c r="E144" s="44" t="s">
        <v>319</v>
      </c>
      <c r="F144" s="43"/>
      <c r="G144" s="45">
        <v>15.21</v>
      </c>
      <c r="H144" s="45"/>
    </row>
    <row r="145" spans="1:17">
      <c r="A145" s="16"/>
      <c r="B145" s="42"/>
      <c r="C145" s="43"/>
      <c r="D145" s="45"/>
      <c r="E145" s="44"/>
      <c r="F145" s="43"/>
      <c r="G145" s="45"/>
      <c r="H145" s="45"/>
    </row>
    <row r="146" spans="1:17">
      <c r="A146" s="16"/>
      <c r="B146" s="46" t="s">
        <v>874</v>
      </c>
      <c r="C146" s="33"/>
      <c r="D146" s="48" t="s">
        <v>925</v>
      </c>
      <c r="E146" s="63" t="s">
        <v>319</v>
      </c>
      <c r="F146" s="33"/>
      <c r="G146" s="48">
        <v>24.36</v>
      </c>
      <c r="H146" s="48"/>
    </row>
    <row r="147" spans="1:17">
      <c r="A147" s="16"/>
      <c r="B147" s="46"/>
      <c r="C147" s="33"/>
      <c r="D147" s="48"/>
      <c r="E147" s="63"/>
      <c r="F147" s="33"/>
      <c r="G147" s="48"/>
      <c r="H147" s="48"/>
    </row>
    <row r="148" spans="1:17">
      <c r="A148" s="16"/>
      <c r="B148" s="42" t="s">
        <v>926</v>
      </c>
      <c r="C148" s="43"/>
      <c r="D148" s="45" t="s">
        <v>337</v>
      </c>
      <c r="E148" s="43"/>
      <c r="F148" s="43"/>
      <c r="G148" s="45" t="s">
        <v>337</v>
      </c>
      <c r="H148" s="43"/>
    </row>
    <row r="149" spans="1:17" ht="15.75" thickBot="1">
      <c r="A149" s="16"/>
      <c r="B149" s="50"/>
      <c r="C149" s="53"/>
      <c r="D149" s="55"/>
      <c r="E149" s="53"/>
      <c r="F149" s="53"/>
      <c r="G149" s="55"/>
      <c r="H149" s="53"/>
    </row>
    <row r="150" spans="1:17" ht="15.75" thickTop="1">
      <c r="A150" s="16"/>
      <c r="B150" s="57" t="s">
        <v>927</v>
      </c>
      <c r="C150" s="41"/>
      <c r="D150" s="79">
        <v>416803</v>
      </c>
      <c r="E150" s="41"/>
      <c r="F150" s="41"/>
      <c r="G150" s="343">
        <v>17.75</v>
      </c>
      <c r="H150" s="343"/>
    </row>
    <row r="151" spans="1:17" ht="15.75" thickBot="1">
      <c r="A151" s="16"/>
      <c r="B151" s="47"/>
      <c r="C151" s="38"/>
      <c r="D151" s="74"/>
      <c r="E151" s="38"/>
      <c r="F151" s="38"/>
      <c r="G151" s="359"/>
      <c r="H151" s="359"/>
    </row>
    <row r="152" spans="1:17" ht="15.75" thickTop="1">
      <c r="A152" s="16"/>
      <c r="B152" s="49" t="s">
        <v>928</v>
      </c>
      <c r="C152" s="52"/>
      <c r="D152" s="72">
        <v>380178</v>
      </c>
      <c r="E152" s="52"/>
      <c r="F152" s="52"/>
      <c r="G152" s="339">
        <v>18.829999999999998</v>
      </c>
      <c r="H152" s="339"/>
    </row>
    <row r="153" spans="1:17" ht="15.75" thickBot="1">
      <c r="A153" s="16"/>
      <c r="B153" s="64"/>
      <c r="C153" s="65"/>
      <c r="D153" s="213"/>
      <c r="E153" s="65"/>
      <c r="F153" s="65"/>
      <c r="G153" s="342"/>
      <c r="H153" s="342"/>
    </row>
    <row r="154" spans="1:17" ht="15.75" thickTop="1">
      <c r="A154" s="16"/>
      <c r="B154" s="84"/>
      <c r="C154" s="84"/>
      <c r="D154" s="84"/>
      <c r="E154" s="84"/>
      <c r="F154" s="84"/>
      <c r="G154" s="84"/>
      <c r="H154" s="84"/>
      <c r="I154" s="84"/>
      <c r="J154" s="84"/>
      <c r="K154" s="84"/>
      <c r="L154" s="84"/>
      <c r="M154" s="84"/>
      <c r="N154" s="84"/>
      <c r="O154" s="84"/>
      <c r="P154" s="84"/>
      <c r="Q154" s="84"/>
    </row>
    <row r="155" spans="1:17" ht="25.5" customHeight="1">
      <c r="A155" s="16"/>
      <c r="B155" s="46" t="s">
        <v>929</v>
      </c>
      <c r="C155" s="46"/>
      <c r="D155" s="46"/>
      <c r="E155" s="46"/>
      <c r="F155" s="46"/>
      <c r="G155" s="46"/>
      <c r="H155" s="46"/>
      <c r="I155" s="46"/>
      <c r="J155" s="46"/>
      <c r="K155" s="46"/>
      <c r="L155" s="46"/>
      <c r="M155" s="46"/>
      <c r="N155" s="46"/>
      <c r="O155" s="46"/>
      <c r="P155" s="46"/>
      <c r="Q155" s="46"/>
    </row>
    <row r="156" spans="1:17">
      <c r="A156" s="16"/>
      <c r="B156" s="84"/>
      <c r="C156" s="84"/>
      <c r="D156" s="84"/>
      <c r="E156" s="84"/>
      <c r="F156" s="84"/>
      <c r="G156" s="84"/>
      <c r="H156" s="84"/>
      <c r="I156" s="84"/>
      <c r="J156" s="84"/>
      <c r="K156" s="84"/>
      <c r="L156" s="84"/>
      <c r="M156" s="84"/>
      <c r="N156" s="84"/>
      <c r="O156" s="84"/>
      <c r="P156" s="84"/>
      <c r="Q156" s="84"/>
    </row>
    <row r="157" spans="1:17">
      <c r="A157" s="16"/>
      <c r="B157" s="46" t="s">
        <v>930</v>
      </c>
      <c r="C157" s="46"/>
      <c r="D157" s="46"/>
      <c r="E157" s="46"/>
      <c r="F157" s="46"/>
      <c r="G157" s="46"/>
      <c r="H157" s="46"/>
      <c r="I157" s="46"/>
      <c r="J157" s="46"/>
      <c r="K157" s="46"/>
      <c r="L157" s="46"/>
      <c r="M157" s="46"/>
      <c r="N157" s="46"/>
      <c r="O157" s="46"/>
      <c r="P157" s="46"/>
      <c r="Q157" s="46"/>
    </row>
    <row r="158" spans="1:17">
      <c r="A158" s="16"/>
      <c r="B158" s="84"/>
      <c r="C158" s="84"/>
      <c r="D158" s="84"/>
      <c r="E158" s="84"/>
      <c r="F158" s="84"/>
      <c r="G158" s="84"/>
      <c r="H158" s="84"/>
      <c r="I158" s="84"/>
      <c r="J158" s="84"/>
      <c r="K158" s="84"/>
      <c r="L158" s="84"/>
      <c r="M158" s="84"/>
      <c r="N158" s="84"/>
      <c r="O158" s="84"/>
      <c r="P158" s="84"/>
      <c r="Q158" s="84"/>
    </row>
    <row r="159" spans="1:17">
      <c r="A159" s="16"/>
      <c r="B159" s="46" t="s">
        <v>931</v>
      </c>
      <c r="C159" s="46"/>
      <c r="D159" s="46"/>
      <c r="E159" s="46"/>
      <c r="F159" s="46"/>
      <c r="G159" s="46"/>
      <c r="H159" s="46"/>
      <c r="I159" s="46"/>
      <c r="J159" s="46"/>
      <c r="K159" s="46"/>
      <c r="L159" s="46"/>
      <c r="M159" s="46"/>
      <c r="N159" s="46"/>
      <c r="O159" s="46"/>
      <c r="P159" s="46"/>
      <c r="Q159" s="46"/>
    </row>
    <row r="160" spans="1:17">
      <c r="A160" s="16"/>
      <c r="B160" s="265"/>
      <c r="C160" s="265"/>
      <c r="D160" s="265"/>
      <c r="E160" s="265"/>
      <c r="F160" s="265"/>
      <c r="G160" s="265"/>
      <c r="H160" s="265"/>
      <c r="I160" s="265"/>
      <c r="J160" s="265"/>
      <c r="K160" s="265"/>
      <c r="L160" s="265"/>
      <c r="M160" s="265"/>
      <c r="N160" s="265"/>
      <c r="O160" s="265"/>
      <c r="P160" s="265"/>
      <c r="Q160" s="265"/>
    </row>
    <row r="161" spans="1:17">
      <c r="A161" s="16"/>
      <c r="B161" s="32"/>
      <c r="C161" s="32"/>
      <c r="D161" s="32"/>
      <c r="E161" s="32"/>
      <c r="F161" s="32"/>
      <c r="G161" s="32"/>
      <c r="H161" s="32"/>
      <c r="I161" s="32"/>
    </row>
    <row r="162" spans="1:17" ht="15.75" thickBot="1">
      <c r="A162" s="16"/>
      <c r="B162" s="18"/>
      <c r="C162" s="18"/>
      <c r="D162" s="18"/>
      <c r="E162" s="18"/>
      <c r="F162" s="18"/>
      <c r="G162" s="18"/>
      <c r="H162" s="18"/>
      <c r="I162" s="18"/>
    </row>
    <row r="163" spans="1:17">
      <c r="A163" s="16"/>
      <c r="B163" s="37"/>
      <c r="C163" s="37"/>
      <c r="D163" s="22" t="s">
        <v>883</v>
      </c>
      <c r="E163" s="37"/>
      <c r="F163" s="37"/>
      <c r="G163" s="39" t="s">
        <v>868</v>
      </c>
      <c r="H163" s="39"/>
      <c r="I163" s="37"/>
    </row>
    <row r="164" spans="1:17">
      <c r="A164" s="16"/>
      <c r="B164" s="78"/>
      <c r="C164" s="78"/>
      <c r="D164" s="21" t="s">
        <v>932</v>
      </c>
      <c r="E164" s="78"/>
      <c r="F164" s="78"/>
      <c r="G164" s="48" t="s">
        <v>888</v>
      </c>
      <c r="H164" s="48"/>
      <c r="I164" s="78"/>
    </row>
    <row r="165" spans="1:17" ht="15.75" thickBot="1">
      <c r="A165" s="16"/>
      <c r="B165" s="38"/>
      <c r="C165" s="38"/>
      <c r="D165" s="306" t="s">
        <v>907</v>
      </c>
      <c r="E165" s="38"/>
      <c r="F165" s="38"/>
      <c r="G165" s="40" t="s">
        <v>785</v>
      </c>
      <c r="H165" s="40"/>
      <c r="I165" s="38"/>
    </row>
    <row r="166" spans="1:17" ht="15.75" thickTop="1">
      <c r="A166" s="16"/>
      <c r="B166" s="66" t="s">
        <v>870</v>
      </c>
      <c r="C166" s="52"/>
      <c r="D166" s="72">
        <v>87750</v>
      </c>
      <c r="E166" s="52"/>
      <c r="F166" s="52"/>
      <c r="G166" s="66" t="s">
        <v>309</v>
      </c>
      <c r="H166" s="54">
        <v>5.08</v>
      </c>
      <c r="I166" s="52"/>
    </row>
    <row r="167" spans="1:17">
      <c r="A167" s="16"/>
      <c r="B167" s="44"/>
      <c r="C167" s="43"/>
      <c r="D167" s="71"/>
      <c r="E167" s="43"/>
      <c r="F167" s="43"/>
      <c r="G167" s="44"/>
      <c r="H167" s="45"/>
      <c r="I167" s="43"/>
    </row>
    <row r="168" spans="1:17">
      <c r="A168" s="16"/>
      <c r="B168" s="170" t="s">
        <v>871</v>
      </c>
      <c r="C168" s="33"/>
      <c r="D168" s="48" t="s">
        <v>337</v>
      </c>
      <c r="E168" s="33"/>
      <c r="F168" s="33"/>
      <c r="G168" s="48" t="s">
        <v>337</v>
      </c>
      <c r="H168" s="48"/>
      <c r="I168" s="33"/>
    </row>
    <row r="169" spans="1:17">
      <c r="A169" s="16"/>
      <c r="B169" s="170"/>
      <c r="C169" s="33"/>
      <c r="D169" s="48"/>
      <c r="E169" s="33"/>
      <c r="F169" s="33"/>
      <c r="G169" s="48"/>
      <c r="H169" s="48"/>
      <c r="I169" s="33"/>
    </row>
    <row r="170" spans="1:17">
      <c r="A170" s="16"/>
      <c r="B170" s="171" t="s">
        <v>872</v>
      </c>
      <c r="C170" s="43"/>
      <c r="D170" s="45" t="s">
        <v>933</v>
      </c>
      <c r="E170" s="44" t="s">
        <v>319</v>
      </c>
      <c r="F170" s="43"/>
      <c r="G170" s="45">
        <v>6.42</v>
      </c>
      <c r="H170" s="45"/>
      <c r="I170" s="43"/>
    </row>
    <row r="171" spans="1:17">
      <c r="A171" s="16"/>
      <c r="B171" s="171"/>
      <c r="C171" s="43"/>
      <c r="D171" s="45"/>
      <c r="E171" s="44"/>
      <c r="F171" s="43"/>
      <c r="G171" s="45"/>
      <c r="H171" s="45"/>
      <c r="I171" s="43"/>
    </row>
    <row r="172" spans="1:17">
      <c r="A172" s="16"/>
      <c r="B172" s="170" t="s">
        <v>874</v>
      </c>
      <c r="C172" s="33"/>
      <c r="D172" s="48" t="s">
        <v>934</v>
      </c>
      <c r="E172" s="63" t="s">
        <v>319</v>
      </c>
      <c r="F172" s="33"/>
      <c r="G172" s="48">
        <v>7.6</v>
      </c>
      <c r="H172" s="48"/>
      <c r="I172" s="33"/>
    </row>
    <row r="173" spans="1:17" ht="15.75" thickBot="1">
      <c r="A173" s="16"/>
      <c r="B173" s="239"/>
      <c r="C173" s="38"/>
      <c r="D173" s="40"/>
      <c r="E173" s="59"/>
      <c r="F173" s="38"/>
      <c r="G173" s="40"/>
      <c r="H173" s="40"/>
      <c r="I173" s="38"/>
    </row>
    <row r="174" spans="1:17" ht="15.75" thickTop="1">
      <c r="A174" s="16"/>
      <c r="B174" s="66" t="s">
        <v>876</v>
      </c>
      <c r="C174" s="52"/>
      <c r="D174" s="72">
        <v>36625</v>
      </c>
      <c r="E174" s="52"/>
      <c r="F174" s="52"/>
      <c r="G174" s="66" t="s">
        <v>309</v>
      </c>
      <c r="H174" s="54">
        <v>3.28</v>
      </c>
      <c r="I174" s="52"/>
    </row>
    <row r="175" spans="1:17" ht="15.75" thickBot="1">
      <c r="A175" s="16"/>
      <c r="B175" s="67"/>
      <c r="C175" s="65"/>
      <c r="D175" s="213"/>
      <c r="E175" s="65"/>
      <c r="F175" s="65"/>
      <c r="G175" s="67"/>
      <c r="H175" s="68"/>
      <c r="I175" s="65"/>
    </row>
    <row r="176" spans="1:17" ht="15.75" thickTop="1">
      <c r="A176" s="16"/>
      <c r="B176" s="84"/>
      <c r="C176" s="84"/>
      <c r="D176" s="84"/>
      <c r="E176" s="84"/>
      <c r="F176" s="84"/>
      <c r="G176" s="84"/>
      <c r="H176" s="84"/>
      <c r="I176" s="84"/>
      <c r="J176" s="84"/>
      <c r="K176" s="84"/>
      <c r="L176" s="84"/>
      <c r="M176" s="84"/>
      <c r="N176" s="84"/>
      <c r="O176" s="84"/>
      <c r="P176" s="84"/>
      <c r="Q176" s="84"/>
    </row>
    <row r="177" spans="1:17" ht="25.5" customHeight="1">
      <c r="A177" s="16"/>
      <c r="B177" s="46" t="s">
        <v>935</v>
      </c>
      <c r="C177" s="46"/>
      <c r="D177" s="46"/>
      <c r="E177" s="46"/>
      <c r="F177" s="46"/>
      <c r="G177" s="46"/>
      <c r="H177" s="46"/>
      <c r="I177" s="46"/>
      <c r="J177" s="46"/>
      <c r="K177" s="46"/>
      <c r="L177" s="46"/>
      <c r="M177" s="46"/>
      <c r="N177" s="46"/>
      <c r="O177" s="46"/>
      <c r="P177" s="46"/>
      <c r="Q177" s="46"/>
    </row>
    <row r="178" spans="1:17">
      <c r="A178" s="16"/>
      <c r="B178" s="84"/>
      <c r="C178" s="84"/>
      <c r="D178" s="84"/>
      <c r="E178" s="84"/>
      <c r="F178" s="84"/>
      <c r="G178" s="84"/>
      <c r="H178" s="84"/>
      <c r="I178" s="84"/>
      <c r="J178" s="84"/>
      <c r="K178" s="84"/>
      <c r="L178" s="84"/>
      <c r="M178" s="84"/>
      <c r="N178" s="84"/>
      <c r="O178" s="84"/>
      <c r="P178" s="84"/>
      <c r="Q178" s="84"/>
    </row>
    <row r="179" spans="1:17">
      <c r="A179" s="16"/>
      <c r="B179" s="367" t="s">
        <v>936</v>
      </c>
      <c r="C179" s="367"/>
      <c r="D179" s="367"/>
      <c r="E179" s="367"/>
      <c r="F179" s="367"/>
      <c r="G179" s="367"/>
      <c r="H179" s="367"/>
      <c r="I179" s="367"/>
      <c r="J179" s="367"/>
      <c r="K179" s="367"/>
      <c r="L179" s="367"/>
      <c r="M179" s="367"/>
      <c r="N179" s="367"/>
      <c r="O179" s="367"/>
      <c r="P179" s="367"/>
      <c r="Q179" s="367"/>
    </row>
    <row r="180" spans="1:17" ht="51" customHeight="1">
      <c r="A180" s="16"/>
      <c r="B180" s="46" t="s">
        <v>937</v>
      </c>
      <c r="C180" s="46"/>
      <c r="D180" s="46"/>
      <c r="E180" s="46"/>
      <c r="F180" s="46"/>
      <c r="G180" s="46"/>
      <c r="H180" s="46"/>
      <c r="I180" s="46"/>
      <c r="J180" s="46"/>
      <c r="K180" s="46"/>
      <c r="L180" s="46"/>
      <c r="M180" s="46"/>
      <c r="N180" s="46"/>
      <c r="O180" s="46"/>
      <c r="P180" s="46"/>
      <c r="Q180" s="46"/>
    </row>
    <row r="181" spans="1:17">
      <c r="A181" s="16"/>
      <c r="B181" s="84"/>
      <c r="C181" s="84"/>
      <c r="D181" s="84"/>
      <c r="E181" s="84"/>
      <c r="F181" s="84"/>
      <c r="G181" s="84"/>
      <c r="H181" s="84"/>
      <c r="I181" s="84"/>
      <c r="J181" s="84"/>
      <c r="K181" s="84"/>
      <c r="L181" s="84"/>
      <c r="M181" s="84"/>
      <c r="N181" s="84"/>
      <c r="O181" s="84"/>
      <c r="P181" s="84"/>
      <c r="Q181" s="84"/>
    </row>
    <row r="182" spans="1:17">
      <c r="A182" s="16"/>
      <c r="B182" s="63" t="s">
        <v>938</v>
      </c>
      <c r="C182" s="63"/>
      <c r="D182" s="63"/>
      <c r="E182" s="63"/>
      <c r="F182" s="63"/>
      <c r="G182" s="63"/>
      <c r="H182" s="63"/>
      <c r="I182" s="63"/>
      <c r="J182" s="63"/>
      <c r="K182" s="63"/>
      <c r="L182" s="63"/>
      <c r="M182" s="63"/>
      <c r="N182" s="63"/>
      <c r="O182" s="63"/>
      <c r="P182" s="63"/>
      <c r="Q182" s="63"/>
    </row>
    <row r="183" spans="1:17">
      <c r="A183" s="16"/>
      <c r="B183" s="32"/>
      <c r="C183" s="32"/>
      <c r="D183" s="32"/>
      <c r="E183" s="32"/>
      <c r="F183" s="32"/>
      <c r="G183" s="32"/>
      <c r="H183" s="32"/>
      <c r="I183" s="32"/>
      <c r="J183" s="32"/>
      <c r="K183" s="32"/>
      <c r="L183" s="32"/>
      <c r="M183" s="32"/>
      <c r="N183" s="32"/>
      <c r="O183" s="32"/>
      <c r="P183" s="32"/>
      <c r="Q183" s="32"/>
    </row>
    <row r="184" spans="1:17">
      <c r="A184" s="16"/>
      <c r="B184" s="32"/>
      <c r="C184" s="32"/>
      <c r="D184" s="32"/>
      <c r="E184" s="32"/>
      <c r="F184" s="32"/>
      <c r="G184" s="32"/>
      <c r="H184" s="32"/>
      <c r="I184" s="32"/>
      <c r="J184" s="32"/>
      <c r="K184" s="32"/>
      <c r="L184" s="32"/>
      <c r="M184" s="32"/>
      <c r="N184" s="32"/>
      <c r="O184" s="32"/>
      <c r="P184" s="32"/>
      <c r="Q184" s="32"/>
    </row>
    <row r="185" spans="1:17" ht="15.75" thickBot="1">
      <c r="A185" s="16"/>
      <c r="B185" s="18"/>
      <c r="C185" s="18"/>
      <c r="D185" s="18"/>
      <c r="E185" s="18"/>
      <c r="F185" s="18"/>
      <c r="G185" s="18"/>
      <c r="H185" s="18"/>
      <c r="I185" s="18"/>
      <c r="J185" s="18"/>
      <c r="K185" s="18"/>
      <c r="L185" s="18"/>
      <c r="M185" s="18"/>
      <c r="N185" s="18"/>
      <c r="O185" s="18"/>
      <c r="P185" s="18"/>
      <c r="Q185" s="18"/>
    </row>
    <row r="186" spans="1:17">
      <c r="A186" s="16"/>
      <c r="B186" s="37"/>
      <c r="C186" s="215"/>
      <c r="D186" s="215"/>
      <c r="E186" s="198" t="s">
        <v>904</v>
      </c>
      <c r="F186" s="198"/>
      <c r="G186" s="198"/>
      <c r="H186" s="198"/>
      <c r="I186" s="198"/>
      <c r="J186" s="198"/>
      <c r="K186" s="198"/>
      <c r="L186" s="198"/>
      <c r="M186" s="37"/>
      <c r="N186" s="39" t="s">
        <v>939</v>
      </c>
      <c r="O186" s="37"/>
      <c r="P186" s="37"/>
      <c r="Q186" s="39" t="s">
        <v>940</v>
      </c>
    </row>
    <row r="187" spans="1:17" ht="15.75" thickBot="1">
      <c r="A187" s="16"/>
      <c r="B187" s="78"/>
      <c r="C187" s="216"/>
      <c r="D187" s="216"/>
      <c r="E187" s="199"/>
      <c r="F187" s="199"/>
      <c r="G187" s="199"/>
      <c r="H187" s="199"/>
      <c r="I187" s="199"/>
      <c r="J187" s="199"/>
      <c r="K187" s="199"/>
      <c r="L187" s="199"/>
      <c r="M187" s="78"/>
      <c r="N187" s="40"/>
      <c r="O187" s="38"/>
      <c r="P187" s="78"/>
      <c r="Q187" s="40"/>
    </row>
    <row r="188" spans="1:17" ht="15.75" thickTop="1">
      <c r="A188" s="16"/>
      <c r="B188" s="33"/>
      <c r="C188" s="247"/>
      <c r="D188" s="247"/>
      <c r="E188" s="21" t="s">
        <v>883</v>
      </c>
      <c r="F188" s="41"/>
      <c r="G188" s="41"/>
      <c r="H188" s="21" t="s">
        <v>883</v>
      </c>
      <c r="I188" s="41"/>
      <c r="J188" s="41"/>
      <c r="K188" s="21" t="s">
        <v>942</v>
      </c>
      <c r="L188" s="41"/>
      <c r="M188" s="33"/>
      <c r="N188" s="21" t="s">
        <v>942</v>
      </c>
      <c r="O188" s="41"/>
      <c r="P188" s="33"/>
      <c r="Q188" s="21" t="s">
        <v>868</v>
      </c>
    </row>
    <row r="189" spans="1:17">
      <c r="A189" s="16"/>
      <c r="B189" s="33"/>
      <c r="C189" s="247"/>
      <c r="D189" s="247"/>
      <c r="E189" s="21" t="s">
        <v>941</v>
      </c>
      <c r="F189" s="33"/>
      <c r="G189" s="33"/>
      <c r="H189" s="21" t="s">
        <v>940</v>
      </c>
      <c r="I189" s="33"/>
      <c r="J189" s="33"/>
      <c r="K189" s="21" t="s">
        <v>943</v>
      </c>
      <c r="L189" s="33"/>
      <c r="M189" s="33"/>
      <c r="N189" s="21" t="s">
        <v>943</v>
      </c>
      <c r="O189" s="33"/>
      <c r="P189" s="33"/>
      <c r="Q189" s="21" t="s">
        <v>888</v>
      </c>
    </row>
    <row r="190" spans="1:17" ht="15.75" thickBot="1">
      <c r="A190" s="16"/>
      <c r="B190" s="38"/>
      <c r="C190" s="268"/>
      <c r="D190" s="268"/>
      <c r="E190" s="305"/>
      <c r="F190" s="38"/>
      <c r="G190" s="38"/>
      <c r="H190" s="305"/>
      <c r="I190" s="38"/>
      <c r="J190" s="38"/>
      <c r="K190" s="305"/>
      <c r="L190" s="38"/>
      <c r="M190" s="38"/>
      <c r="N190" s="305"/>
      <c r="O190" s="38"/>
      <c r="P190" s="38"/>
      <c r="Q190" s="306" t="s">
        <v>785</v>
      </c>
    </row>
    <row r="191" spans="1:17" ht="15.75" thickTop="1">
      <c r="A191" s="16"/>
      <c r="B191" s="49" t="s">
        <v>306</v>
      </c>
      <c r="C191" s="49"/>
      <c r="D191" s="52"/>
      <c r="E191" s="72">
        <v>291855</v>
      </c>
      <c r="F191" s="52"/>
      <c r="G191" s="52"/>
      <c r="H191" s="72">
        <v>54450</v>
      </c>
      <c r="I191" s="52"/>
      <c r="J191" s="52"/>
      <c r="K191" s="72">
        <v>346305</v>
      </c>
      <c r="L191" s="52"/>
      <c r="M191" s="52"/>
      <c r="N191" s="72">
        <v>328155</v>
      </c>
      <c r="O191" s="52"/>
      <c r="P191" s="52"/>
      <c r="Q191" s="339">
        <v>21.3</v>
      </c>
    </row>
    <row r="192" spans="1:17">
      <c r="A192" s="16"/>
      <c r="B192" s="42"/>
      <c r="C192" s="42"/>
      <c r="D192" s="43"/>
      <c r="E192" s="71"/>
      <c r="F192" s="43"/>
      <c r="G192" s="43"/>
      <c r="H192" s="71"/>
      <c r="I192" s="43"/>
      <c r="J192" s="43"/>
      <c r="K192" s="71"/>
      <c r="L192" s="43"/>
      <c r="M192" s="43"/>
      <c r="N192" s="71"/>
      <c r="O192" s="43"/>
      <c r="P192" s="43"/>
      <c r="Q192" s="340"/>
    </row>
    <row r="193" spans="1:17">
      <c r="A193" s="16"/>
      <c r="B193" s="170" t="s">
        <v>944</v>
      </c>
      <c r="C193" s="170"/>
      <c r="D193" s="33"/>
      <c r="E193" s="73">
        <v>2826</v>
      </c>
      <c r="F193" s="33"/>
      <c r="G193" s="33"/>
      <c r="H193" s="73">
        <v>39123</v>
      </c>
      <c r="I193" s="33"/>
      <c r="J193" s="33"/>
      <c r="K193" s="73">
        <v>41949</v>
      </c>
      <c r="L193" s="33"/>
      <c r="M193" s="33"/>
      <c r="N193" s="73">
        <v>29049</v>
      </c>
      <c r="O193" s="33"/>
      <c r="P193" s="33"/>
      <c r="Q193" s="48">
        <v>28.71</v>
      </c>
    </row>
    <row r="194" spans="1:17">
      <c r="A194" s="16"/>
      <c r="B194" s="170"/>
      <c r="C194" s="170"/>
      <c r="D194" s="33"/>
      <c r="E194" s="73"/>
      <c r="F194" s="33"/>
      <c r="G194" s="33"/>
      <c r="H194" s="73"/>
      <c r="I194" s="33"/>
      <c r="J194" s="33"/>
      <c r="K194" s="73"/>
      <c r="L194" s="33"/>
      <c r="M194" s="33"/>
      <c r="N194" s="73"/>
      <c r="O194" s="33"/>
      <c r="P194" s="33"/>
      <c r="Q194" s="48"/>
    </row>
    <row r="195" spans="1:17">
      <c r="A195" s="16"/>
      <c r="B195" s="171" t="s">
        <v>872</v>
      </c>
      <c r="C195" s="171"/>
      <c r="D195" s="43"/>
      <c r="E195" s="71">
        <v>54873</v>
      </c>
      <c r="F195" s="43"/>
      <c r="G195" s="43"/>
      <c r="H195" s="45" t="s">
        <v>945</v>
      </c>
      <c r="I195" s="44" t="s">
        <v>319</v>
      </c>
      <c r="J195" s="43"/>
      <c r="K195" s="45" t="s">
        <v>337</v>
      </c>
      <c r="L195" s="43"/>
      <c r="M195" s="43"/>
      <c r="N195" s="71">
        <v>18150</v>
      </c>
      <c r="O195" s="43"/>
      <c r="P195" s="43"/>
      <c r="Q195" s="45">
        <v>21.35</v>
      </c>
    </row>
    <row r="196" spans="1:17">
      <c r="A196" s="16"/>
      <c r="B196" s="171"/>
      <c r="C196" s="171"/>
      <c r="D196" s="43"/>
      <c r="E196" s="71"/>
      <c r="F196" s="43"/>
      <c r="G196" s="43"/>
      <c r="H196" s="45"/>
      <c r="I196" s="44"/>
      <c r="J196" s="43"/>
      <c r="K196" s="45"/>
      <c r="L196" s="43"/>
      <c r="M196" s="43"/>
      <c r="N196" s="71"/>
      <c r="O196" s="43"/>
      <c r="P196" s="43"/>
      <c r="Q196" s="45"/>
    </row>
    <row r="197" spans="1:17">
      <c r="A197" s="16"/>
      <c r="B197" s="170" t="s">
        <v>946</v>
      </c>
      <c r="C197" s="170"/>
      <c r="D197" s="33"/>
      <c r="E197" s="48" t="s">
        <v>947</v>
      </c>
      <c r="F197" s="63" t="s">
        <v>319</v>
      </c>
      <c r="G197" s="33"/>
      <c r="H197" s="48" t="s">
        <v>337</v>
      </c>
      <c r="I197" s="33"/>
      <c r="J197" s="33"/>
      <c r="K197" s="48" t="s">
        <v>947</v>
      </c>
      <c r="L197" s="63" t="s">
        <v>319</v>
      </c>
      <c r="M197" s="33"/>
      <c r="N197" s="48" t="s">
        <v>947</v>
      </c>
      <c r="O197" s="63" t="s">
        <v>319</v>
      </c>
      <c r="P197" s="33"/>
      <c r="Q197" s="48">
        <v>26.23</v>
      </c>
    </row>
    <row r="198" spans="1:17" ht="15.75" thickBot="1">
      <c r="A198" s="16"/>
      <c r="B198" s="239"/>
      <c r="C198" s="239"/>
      <c r="D198" s="38"/>
      <c r="E198" s="40"/>
      <c r="F198" s="59"/>
      <c r="G198" s="38"/>
      <c r="H198" s="40"/>
      <c r="I198" s="38"/>
      <c r="J198" s="38"/>
      <c r="K198" s="40"/>
      <c r="L198" s="59"/>
      <c r="M198" s="38"/>
      <c r="N198" s="40"/>
      <c r="O198" s="59"/>
      <c r="P198" s="38"/>
      <c r="Q198" s="40"/>
    </row>
    <row r="199" spans="1:17" ht="15.75" thickTop="1">
      <c r="A199" s="16"/>
      <c r="B199" s="49" t="s">
        <v>582</v>
      </c>
      <c r="C199" s="49"/>
      <c r="D199" s="255"/>
      <c r="E199" s="72">
        <v>292294</v>
      </c>
      <c r="F199" s="52"/>
      <c r="G199" s="52"/>
      <c r="H199" s="72">
        <v>38700</v>
      </c>
      <c r="I199" s="52"/>
      <c r="J199" s="52"/>
      <c r="K199" s="72">
        <v>330994</v>
      </c>
      <c r="L199" s="52"/>
      <c r="M199" s="52"/>
      <c r="N199" s="72">
        <v>318094</v>
      </c>
      <c r="O199" s="52"/>
      <c r="P199" s="52"/>
      <c r="Q199" s="339">
        <v>28.72</v>
      </c>
    </row>
    <row r="200" spans="1:17" ht="15.75" thickBot="1">
      <c r="A200" s="16"/>
      <c r="B200" s="64"/>
      <c r="C200" s="64"/>
      <c r="D200" s="256"/>
      <c r="E200" s="213"/>
      <c r="F200" s="65"/>
      <c r="G200" s="65"/>
      <c r="H200" s="213"/>
      <c r="I200" s="65"/>
      <c r="J200" s="65"/>
      <c r="K200" s="213"/>
      <c r="L200" s="65"/>
      <c r="M200" s="65"/>
      <c r="N200" s="213"/>
      <c r="O200" s="65"/>
      <c r="P200" s="65"/>
      <c r="Q200" s="342"/>
    </row>
    <row r="201" spans="1:17" ht="15.75" thickTop="1">
      <c r="A201" s="16"/>
      <c r="B201" s="360">
        <v>-1</v>
      </c>
      <c r="C201" s="361" t="s">
        <v>948</v>
      </c>
      <c r="D201" s="361"/>
      <c r="E201" s="361"/>
      <c r="F201" s="361"/>
      <c r="G201" s="361"/>
      <c r="H201" s="361"/>
      <c r="I201" s="361"/>
      <c r="J201" s="361"/>
      <c r="K201" s="361"/>
      <c r="L201" s="361"/>
      <c r="M201" s="361"/>
      <c r="N201" s="361"/>
      <c r="O201" s="361"/>
      <c r="P201" s="361"/>
      <c r="Q201" s="361"/>
    </row>
    <row r="202" spans="1:17">
      <c r="A202" s="16"/>
      <c r="B202" s="360">
        <v>-2</v>
      </c>
      <c r="C202" s="323" t="s">
        <v>949</v>
      </c>
      <c r="D202" s="323"/>
      <c r="E202" s="323"/>
      <c r="F202" s="323"/>
      <c r="G202" s="323"/>
      <c r="H202" s="323"/>
      <c r="I202" s="323"/>
      <c r="J202" s="323"/>
      <c r="K202" s="323"/>
      <c r="L202" s="323"/>
      <c r="M202" s="323"/>
      <c r="N202" s="323"/>
      <c r="O202" s="323"/>
      <c r="P202" s="323"/>
      <c r="Q202" s="323"/>
    </row>
    <row r="203" spans="1:17">
      <c r="A203" s="16"/>
      <c r="B203" s="84"/>
      <c r="C203" s="84"/>
      <c r="D203" s="84"/>
      <c r="E203" s="84"/>
      <c r="F203" s="84"/>
      <c r="G203" s="84"/>
      <c r="H203" s="84"/>
      <c r="I203" s="84"/>
      <c r="J203" s="84"/>
      <c r="K203" s="84"/>
      <c r="L203" s="84"/>
      <c r="M203" s="84"/>
      <c r="N203" s="84"/>
      <c r="O203" s="84"/>
      <c r="P203" s="84"/>
      <c r="Q203" s="84"/>
    </row>
    <row r="204" spans="1:17">
      <c r="A204" s="16"/>
      <c r="B204" s="46" t="s">
        <v>950</v>
      </c>
      <c r="C204" s="46"/>
      <c r="D204" s="46"/>
      <c r="E204" s="46"/>
      <c r="F204" s="46"/>
      <c r="G204" s="46"/>
      <c r="H204" s="46"/>
      <c r="I204" s="46"/>
      <c r="J204" s="46"/>
      <c r="K204" s="46"/>
      <c r="L204" s="46"/>
      <c r="M204" s="46"/>
      <c r="N204" s="46"/>
      <c r="O204" s="46"/>
      <c r="P204" s="46"/>
      <c r="Q204" s="46"/>
    </row>
    <row r="205" spans="1:17">
      <c r="A205" s="16"/>
      <c r="B205" s="32"/>
      <c r="C205" s="32"/>
      <c r="D205" s="32"/>
      <c r="E205" s="32"/>
      <c r="F205" s="32"/>
      <c r="G205" s="32"/>
      <c r="H205" s="32"/>
      <c r="I205" s="32"/>
      <c r="J205" s="32"/>
      <c r="K205" s="32"/>
      <c r="L205" s="32"/>
      <c r="M205" s="32"/>
      <c r="N205" s="32"/>
      <c r="O205" s="32"/>
      <c r="P205" s="32"/>
      <c r="Q205" s="32"/>
    </row>
    <row r="206" spans="1:17">
      <c r="A206" s="16"/>
      <c r="B206" s="32"/>
      <c r="C206" s="32"/>
      <c r="D206" s="32"/>
      <c r="E206" s="32"/>
      <c r="F206" s="32"/>
      <c r="G206" s="32"/>
      <c r="H206" s="32"/>
      <c r="I206" s="32"/>
      <c r="J206" s="32"/>
      <c r="K206" s="32"/>
      <c r="L206" s="32"/>
      <c r="M206" s="32"/>
      <c r="N206" s="32"/>
      <c r="O206" s="32"/>
    </row>
    <row r="207" spans="1:17" ht="15.75" thickBot="1">
      <c r="A207" s="16"/>
      <c r="B207" s="18"/>
      <c r="C207" s="18"/>
      <c r="D207" s="18"/>
      <c r="E207" s="18"/>
      <c r="F207" s="18"/>
      <c r="G207" s="18"/>
      <c r="H207" s="18"/>
      <c r="I207" s="18"/>
      <c r="J207" s="18"/>
      <c r="K207" s="18"/>
      <c r="L207" s="18"/>
      <c r="M207" s="18"/>
      <c r="N207" s="18"/>
      <c r="O207" s="18"/>
    </row>
    <row r="208" spans="1:17">
      <c r="A208" s="16"/>
      <c r="B208" s="88" t="s">
        <v>951</v>
      </c>
      <c r="C208" s="88"/>
      <c r="D208" s="215"/>
      <c r="E208" s="363">
        <v>2014</v>
      </c>
      <c r="F208" s="363"/>
      <c r="G208" s="37"/>
      <c r="H208" s="215"/>
      <c r="I208" s="365">
        <v>2013</v>
      </c>
      <c r="J208" s="365"/>
      <c r="K208" s="37"/>
      <c r="L208" s="215"/>
      <c r="M208" s="365">
        <v>2012</v>
      </c>
      <c r="N208" s="365"/>
      <c r="O208" s="37"/>
    </row>
    <row r="209" spans="1:17" ht="15.75" thickBot="1">
      <c r="A209" s="16"/>
      <c r="B209" s="89"/>
      <c r="C209" s="89"/>
      <c r="D209" s="268"/>
      <c r="E209" s="364"/>
      <c r="F209" s="364"/>
      <c r="G209" s="38"/>
      <c r="H209" s="268"/>
      <c r="I209" s="366"/>
      <c r="J209" s="366"/>
      <c r="K209" s="38"/>
      <c r="L209" s="268"/>
      <c r="M209" s="366"/>
      <c r="N209" s="366"/>
      <c r="O209" s="38"/>
    </row>
    <row r="210" spans="1:17" ht="15.75" thickTop="1">
      <c r="A210" s="16"/>
      <c r="B210" s="49" t="s">
        <v>952</v>
      </c>
      <c r="C210" s="49"/>
      <c r="D210" s="52"/>
      <c r="E210" s="169" t="s">
        <v>309</v>
      </c>
      <c r="F210" s="219">
        <v>28.69</v>
      </c>
      <c r="G210" s="52"/>
      <c r="H210" s="52"/>
      <c r="I210" s="66" t="s">
        <v>309</v>
      </c>
      <c r="J210" s="54">
        <v>21.33</v>
      </c>
      <c r="K210" s="52"/>
      <c r="L210" s="52"/>
      <c r="M210" s="66" t="s">
        <v>309</v>
      </c>
      <c r="N210" s="54">
        <v>12.04</v>
      </c>
      <c r="O210" s="52"/>
    </row>
    <row r="211" spans="1:17">
      <c r="A211" s="16"/>
      <c r="B211" s="217"/>
      <c r="C211" s="217"/>
      <c r="D211" s="43"/>
      <c r="E211" s="168"/>
      <c r="F211" s="173"/>
      <c r="G211" s="43"/>
      <c r="H211" s="43"/>
      <c r="I211" s="44"/>
      <c r="J211" s="45"/>
      <c r="K211" s="43"/>
      <c r="L211" s="43"/>
      <c r="M211" s="44"/>
      <c r="N211" s="45"/>
      <c r="O211" s="43"/>
    </row>
    <row r="212" spans="1:17">
      <c r="A212" s="16"/>
      <c r="B212" s="46" t="s">
        <v>953</v>
      </c>
      <c r="C212" s="46"/>
      <c r="D212" s="33"/>
      <c r="E212" s="209">
        <v>1558</v>
      </c>
      <c r="F212" s="209"/>
      <c r="G212" s="33"/>
      <c r="H212" s="33"/>
      <c r="I212" s="73">
        <v>1600</v>
      </c>
      <c r="J212" s="73"/>
      <c r="K212" s="33"/>
      <c r="L212" s="33"/>
      <c r="M212" s="73">
        <v>1156</v>
      </c>
      <c r="N212" s="73"/>
      <c r="O212" s="33"/>
    </row>
    <row r="213" spans="1:17">
      <c r="A213" s="16"/>
      <c r="B213" s="46"/>
      <c r="C213" s="46"/>
      <c r="D213" s="33"/>
      <c r="E213" s="209"/>
      <c r="F213" s="209"/>
      <c r="G213" s="33"/>
      <c r="H213" s="33"/>
      <c r="I213" s="73"/>
      <c r="J213" s="73"/>
      <c r="K213" s="33"/>
      <c r="L213" s="33"/>
      <c r="M213" s="73"/>
      <c r="N213" s="73"/>
      <c r="O213" s="33"/>
    </row>
    <row r="214" spans="1:17">
      <c r="A214" s="16"/>
      <c r="B214" s="42" t="s">
        <v>954</v>
      </c>
      <c r="C214" s="42"/>
      <c r="D214" s="43"/>
      <c r="E214" s="203">
        <v>57260</v>
      </c>
      <c r="F214" s="203"/>
      <c r="G214" s="43"/>
      <c r="H214" s="43"/>
      <c r="I214" s="71">
        <v>9905</v>
      </c>
      <c r="J214" s="71"/>
      <c r="K214" s="43"/>
      <c r="L214" s="43"/>
      <c r="M214" s="71">
        <v>6432</v>
      </c>
      <c r="N214" s="71"/>
      <c r="O214" s="43"/>
    </row>
    <row r="215" spans="1:17" ht="15.75" thickBot="1">
      <c r="A215" s="16"/>
      <c r="B215" s="50"/>
      <c r="C215" s="50"/>
      <c r="D215" s="53"/>
      <c r="E215" s="273"/>
      <c r="F215" s="273"/>
      <c r="G215" s="53"/>
      <c r="H215" s="53"/>
      <c r="I215" s="76"/>
      <c r="J215" s="76"/>
      <c r="K215" s="53"/>
      <c r="L215" s="53"/>
      <c r="M215" s="76"/>
      <c r="N215" s="76"/>
      <c r="O215" s="53"/>
    </row>
    <row r="216" spans="1:17" ht="15.75" thickTop="1">
      <c r="A216" s="16"/>
      <c r="B216" s="362">
        <v>-1</v>
      </c>
      <c r="C216" s="109" t="s">
        <v>955</v>
      </c>
      <c r="D216" s="109"/>
      <c r="E216" s="109"/>
      <c r="F216" s="109"/>
      <c r="G216" s="109"/>
      <c r="H216" s="109"/>
      <c r="I216" s="109"/>
      <c r="J216" s="109"/>
      <c r="K216" s="109"/>
      <c r="L216" s="109"/>
      <c r="M216" s="109"/>
      <c r="N216" s="109"/>
      <c r="O216" s="109"/>
    </row>
    <row r="217" spans="1:17">
      <c r="A217" s="16"/>
      <c r="B217" s="84"/>
      <c r="C217" s="84"/>
      <c r="D217" s="84"/>
      <c r="E217" s="84"/>
      <c r="F217" s="84"/>
      <c r="G217" s="84"/>
      <c r="H217" s="84"/>
      <c r="I217" s="84"/>
      <c r="J217" s="84"/>
      <c r="K217" s="84"/>
      <c r="L217" s="84"/>
      <c r="M217" s="84"/>
      <c r="N217" s="84"/>
      <c r="O217" s="84"/>
      <c r="P217" s="84"/>
      <c r="Q217" s="84"/>
    </row>
    <row r="218" spans="1:17">
      <c r="A218" s="16"/>
      <c r="B218" s="46" t="s">
        <v>956</v>
      </c>
      <c r="C218" s="46"/>
      <c r="D218" s="46"/>
      <c r="E218" s="46"/>
      <c r="F218" s="46"/>
      <c r="G218" s="46"/>
      <c r="H218" s="46"/>
      <c r="I218" s="46"/>
      <c r="J218" s="46"/>
      <c r="K218" s="46"/>
      <c r="L218" s="46"/>
      <c r="M218" s="46"/>
      <c r="N218" s="46"/>
      <c r="O218" s="46"/>
      <c r="P218" s="46"/>
      <c r="Q218" s="46"/>
    </row>
    <row r="219" spans="1:17">
      <c r="A219" s="16"/>
      <c r="B219" s="32"/>
      <c r="C219" s="32"/>
      <c r="D219" s="32"/>
      <c r="E219" s="32"/>
      <c r="F219" s="32"/>
      <c r="G219" s="32"/>
      <c r="H219" s="32"/>
      <c r="I219" s="32"/>
      <c r="J219" s="32"/>
      <c r="K219" s="32"/>
      <c r="L219" s="32"/>
      <c r="M219" s="32"/>
      <c r="N219" s="32"/>
      <c r="O219" s="32"/>
      <c r="P219" s="32"/>
      <c r="Q219" s="32"/>
    </row>
    <row r="220" spans="1:17">
      <c r="A220" s="16"/>
      <c r="B220" s="32"/>
      <c r="C220" s="32"/>
      <c r="D220" s="32"/>
      <c r="E220" s="32"/>
      <c r="F220" s="32"/>
      <c r="G220" s="32"/>
      <c r="H220" s="32"/>
      <c r="I220" s="32"/>
      <c r="J220" s="32"/>
      <c r="K220" s="32"/>
      <c r="L220" s="32"/>
      <c r="M220" s="32"/>
      <c r="N220" s="32"/>
    </row>
    <row r="221" spans="1:17" ht="15.75" thickBot="1">
      <c r="A221" s="16"/>
      <c r="B221" s="18"/>
      <c r="C221" s="18"/>
      <c r="D221" s="18"/>
      <c r="E221" s="18"/>
      <c r="F221" s="18"/>
      <c r="G221" s="18"/>
      <c r="H221" s="18"/>
      <c r="I221" s="18"/>
      <c r="J221" s="18"/>
      <c r="K221" s="18"/>
      <c r="L221" s="18"/>
      <c r="M221" s="18"/>
      <c r="N221" s="18"/>
    </row>
    <row r="222" spans="1:17">
      <c r="A222" s="16"/>
      <c r="B222" s="88" t="s">
        <v>305</v>
      </c>
      <c r="C222" s="113"/>
      <c r="D222" s="230">
        <v>2014</v>
      </c>
      <c r="E222" s="230"/>
      <c r="F222" s="37"/>
      <c r="G222" s="37"/>
      <c r="H222" s="39">
        <v>2013</v>
      </c>
      <c r="I222" s="39"/>
      <c r="J222" s="37"/>
      <c r="K222" s="37"/>
      <c r="L222" s="39">
        <v>2012</v>
      </c>
      <c r="M222" s="39"/>
      <c r="N222" s="37"/>
    </row>
    <row r="223" spans="1:17" ht="15.75" thickBot="1">
      <c r="A223" s="16"/>
      <c r="B223" s="89"/>
      <c r="C223" s="115"/>
      <c r="D223" s="202"/>
      <c r="E223" s="202"/>
      <c r="F223" s="38"/>
      <c r="G223" s="38"/>
      <c r="H223" s="40"/>
      <c r="I223" s="40"/>
      <c r="J223" s="38"/>
      <c r="K223" s="38"/>
      <c r="L223" s="40"/>
      <c r="M223" s="40"/>
      <c r="N223" s="38"/>
    </row>
    <row r="224" spans="1:17" ht="15.75" thickTop="1">
      <c r="A224" s="16"/>
      <c r="B224" s="49" t="s">
        <v>957</v>
      </c>
      <c r="C224" s="52"/>
      <c r="D224" s="169" t="s">
        <v>309</v>
      </c>
      <c r="E224" s="204">
        <v>2707</v>
      </c>
      <c r="F224" s="52"/>
      <c r="G224" s="52"/>
      <c r="H224" s="66" t="s">
        <v>309</v>
      </c>
      <c r="I224" s="72">
        <v>3258</v>
      </c>
      <c r="J224" s="52"/>
      <c r="K224" s="52"/>
      <c r="L224" s="66" t="s">
        <v>309</v>
      </c>
      <c r="M224" s="72">
        <v>2769</v>
      </c>
      <c r="N224" s="52"/>
    </row>
    <row r="225" spans="1:17">
      <c r="A225" s="16"/>
      <c r="B225" s="217"/>
      <c r="C225" s="61"/>
      <c r="D225" s="205"/>
      <c r="E225" s="206"/>
      <c r="F225" s="61"/>
      <c r="G225" s="61"/>
      <c r="H225" s="207"/>
      <c r="I225" s="208"/>
      <c r="J225" s="61"/>
      <c r="K225" s="61"/>
      <c r="L225" s="207"/>
      <c r="M225" s="208"/>
      <c r="N225" s="61"/>
    </row>
    <row r="226" spans="1:17">
      <c r="A226" s="16"/>
      <c r="B226" s="46" t="s">
        <v>958</v>
      </c>
      <c r="C226" s="33"/>
      <c r="D226" s="200" t="s">
        <v>959</v>
      </c>
      <c r="E226" s="200"/>
      <c r="F226" s="210" t="s">
        <v>319</v>
      </c>
      <c r="G226" s="33"/>
      <c r="H226" s="48" t="s">
        <v>960</v>
      </c>
      <c r="I226" s="48"/>
      <c r="J226" s="63" t="s">
        <v>319</v>
      </c>
      <c r="K226" s="33"/>
      <c r="L226" s="48" t="s">
        <v>961</v>
      </c>
      <c r="M226" s="48"/>
      <c r="N226" s="63" t="s">
        <v>319</v>
      </c>
    </row>
    <row r="227" spans="1:17" ht="15.75" thickBot="1">
      <c r="A227" s="16"/>
      <c r="B227" s="47"/>
      <c r="C227" s="38"/>
      <c r="D227" s="202"/>
      <c r="E227" s="202"/>
      <c r="F227" s="211"/>
      <c r="G227" s="38"/>
      <c r="H227" s="40"/>
      <c r="I227" s="40"/>
      <c r="J227" s="59"/>
      <c r="K227" s="38"/>
      <c r="L227" s="40"/>
      <c r="M227" s="40"/>
      <c r="N227" s="59"/>
    </row>
    <row r="228" spans="1:17" ht="15.75" thickTop="1">
      <c r="A228" s="16"/>
      <c r="B228" s="49" t="s">
        <v>962</v>
      </c>
      <c r="C228" s="52"/>
      <c r="D228" s="169" t="s">
        <v>309</v>
      </c>
      <c r="E228" s="204">
        <v>1654</v>
      </c>
      <c r="F228" s="52"/>
      <c r="G228" s="52"/>
      <c r="H228" s="66" t="s">
        <v>309</v>
      </c>
      <c r="I228" s="72">
        <v>1991</v>
      </c>
      <c r="J228" s="52"/>
      <c r="K228" s="52"/>
      <c r="L228" s="66" t="s">
        <v>309</v>
      </c>
      <c r="M228" s="72">
        <v>1692</v>
      </c>
      <c r="N228" s="52"/>
    </row>
    <row r="229" spans="1:17" ht="15.75" thickBot="1">
      <c r="A229" s="16"/>
      <c r="B229" s="64"/>
      <c r="C229" s="65"/>
      <c r="D229" s="178"/>
      <c r="E229" s="212"/>
      <c r="F229" s="65"/>
      <c r="G229" s="65"/>
      <c r="H229" s="67"/>
      <c r="I229" s="213"/>
      <c r="J229" s="65"/>
      <c r="K229" s="65"/>
      <c r="L229" s="67"/>
      <c r="M229" s="213"/>
      <c r="N229" s="65"/>
    </row>
    <row r="230" spans="1:17" ht="15.75" thickTop="1">
      <c r="A230" s="16"/>
      <c r="B230" s="84"/>
      <c r="C230" s="84"/>
      <c r="D230" s="84"/>
      <c r="E230" s="84"/>
      <c r="F230" s="84"/>
      <c r="G230" s="84"/>
      <c r="H230" s="84"/>
      <c r="I230" s="84"/>
      <c r="J230" s="84"/>
      <c r="K230" s="84"/>
      <c r="L230" s="84"/>
      <c r="M230" s="84"/>
      <c r="N230" s="84"/>
      <c r="O230" s="84"/>
      <c r="P230" s="84"/>
      <c r="Q230" s="84"/>
    </row>
    <row r="231" spans="1:17" ht="25.5" customHeight="1">
      <c r="A231" s="16"/>
      <c r="B231" s="46" t="s">
        <v>963</v>
      </c>
      <c r="C231" s="46"/>
      <c r="D231" s="46"/>
      <c r="E231" s="46"/>
      <c r="F231" s="46"/>
      <c r="G231" s="46"/>
      <c r="H231" s="46"/>
      <c r="I231" s="46"/>
      <c r="J231" s="46"/>
      <c r="K231" s="46"/>
      <c r="L231" s="46"/>
      <c r="M231" s="46"/>
      <c r="N231" s="46"/>
      <c r="O231" s="46"/>
      <c r="P231" s="46"/>
      <c r="Q231" s="46"/>
    </row>
  </sheetData>
  <mergeCells count="683">
    <mergeCell ref="B230:Q230"/>
    <mergeCell ref="B231:Q231"/>
    <mergeCell ref="B203:Q203"/>
    <mergeCell ref="B204:Q204"/>
    <mergeCell ref="B205:Q205"/>
    <mergeCell ref="B217:Q217"/>
    <mergeCell ref="B218:Q218"/>
    <mergeCell ref="B219:Q219"/>
    <mergeCell ref="B178:Q178"/>
    <mergeCell ref="B179:Q179"/>
    <mergeCell ref="B180:Q180"/>
    <mergeCell ref="B181:Q181"/>
    <mergeCell ref="B182:Q182"/>
    <mergeCell ref="B183:Q183"/>
    <mergeCell ref="B157:Q157"/>
    <mergeCell ref="B158:Q158"/>
    <mergeCell ref="B159:Q159"/>
    <mergeCell ref="B160:Q160"/>
    <mergeCell ref="B176:Q176"/>
    <mergeCell ref="B177:Q177"/>
    <mergeCell ref="B133:Q133"/>
    <mergeCell ref="B134:Q134"/>
    <mergeCell ref="B135:Q135"/>
    <mergeCell ref="B154:Q154"/>
    <mergeCell ref="B155:Q155"/>
    <mergeCell ref="B156:Q156"/>
    <mergeCell ref="B93:Q93"/>
    <mergeCell ref="B106:Q106"/>
    <mergeCell ref="B107:Q107"/>
    <mergeCell ref="B108:Q108"/>
    <mergeCell ref="B109:Q109"/>
    <mergeCell ref="B110:Q110"/>
    <mergeCell ref="B87:Q87"/>
    <mergeCell ref="B88:Q88"/>
    <mergeCell ref="B89:Q89"/>
    <mergeCell ref="B90:Q90"/>
    <mergeCell ref="B91:Q91"/>
    <mergeCell ref="B92:Q92"/>
    <mergeCell ref="B63:Q63"/>
    <mergeCell ref="B64:Q64"/>
    <mergeCell ref="B65:Q65"/>
    <mergeCell ref="B66:Q66"/>
    <mergeCell ref="B67:Q67"/>
    <mergeCell ref="B86:Q86"/>
    <mergeCell ref="B57:Q57"/>
    <mergeCell ref="B58:Q58"/>
    <mergeCell ref="B59:Q59"/>
    <mergeCell ref="B60:Q60"/>
    <mergeCell ref="B61:Q61"/>
    <mergeCell ref="B62:Q62"/>
    <mergeCell ref="B37:Q37"/>
    <mergeCell ref="B38:Q38"/>
    <mergeCell ref="B39:Q39"/>
    <mergeCell ref="B40:Q40"/>
    <mergeCell ref="B41:Q41"/>
    <mergeCell ref="B56:Q56"/>
    <mergeCell ref="B12:Q12"/>
    <mergeCell ref="B13:Q13"/>
    <mergeCell ref="B32:Q32"/>
    <mergeCell ref="B33:Q33"/>
    <mergeCell ref="B34:Q34"/>
    <mergeCell ref="B35:Q35"/>
    <mergeCell ref="B6:Q6"/>
    <mergeCell ref="B7:Q7"/>
    <mergeCell ref="B8:Q8"/>
    <mergeCell ref="B9:Q9"/>
    <mergeCell ref="B10:Q10"/>
    <mergeCell ref="B11:Q11"/>
    <mergeCell ref="K228:K229"/>
    <mergeCell ref="L228:L229"/>
    <mergeCell ref="M228:M229"/>
    <mergeCell ref="N228:N229"/>
    <mergeCell ref="A1:A2"/>
    <mergeCell ref="B1:Q1"/>
    <mergeCell ref="B2:Q2"/>
    <mergeCell ref="B3:Q3"/>
    <mergeCell ref="A4:A231"/>
    <mergeCell ref="B4:Q4"/>
    <mergeCell ref="N226:N227"/>
    <mergeCell ref="B228:B229"/>
    <mergeCell ref="C228:C229"/>
    <mergeCell ref="D228:D229"/>
    <mergeCell ref="E228:E229"/>
    <mergeCell ref="F228:F229"/>
    <mergeCell ref="G228:G229"/>
    <mergeCell ref="H228:H229"/>
    <mergeCell ref="I228:I229"/>
    <mergeCell ref="J228:J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M214:N215"/>
    <mergeCell ref="O214:O215"/>
    <mergeCell ref="C216:O216"/>
    <mergeCell ref="B220:N220"/>
    <mergeCell ref="B222:B223"/>
    <mergeCell ref="C222:C223"/>
    <mergeCell ref="D222:E223"/>
    <mergeCell ref="F222:F223"/>
    <mergeCell ref="G222:G223"/>
    <mergeCell ref="H222:I223"/>
    <mergeCell ref="M212:N213"/>
    <mergeCell ref="O212:O213"/>
    <mergeCell ref="B214:C215"/>
    <mergeCell ref="D214:D215"/>
    <mergeCell ref="E214:F215"/>
    <mergeCell ref="G214:G215"/>
    <mergeCell ref="H214:H215"/>
    <mergeCell ref="I214:J215"/>
    <mergeCell ref="K214:K215"/>
    <mergeCell ref="L214:L215"/>
    <mergeCell ref="N210:N211"/>
    <mergeCell ref="O210:O211"/>
    <mergeCell ref="B212:C213"/>
    <mergeCell ref="D212:D213"/>
    <mergeCell ref="E212:F213"/>
    <mergeCell ref="G212:G213"/>
    <mergeCell ref="H212:H213"/>
    <mergeCell ref="I212:J213"/>
    <mergeCell ref="K212:K213"/>
    <mergeCell ref="L212:L213"/>
    <mergeCell ref="H210:H211"/>
    <mergeCell ref="I210:I211"/>
    <mergeCell ref="J210:J211"/>
    <mergeCell ref="K210:K211"/>
    <mergeCell ref="L210:L211"/>
    <mergeCell ref="M210:M211"/>
    <mergeCell ref="I208:J209"/>
    <mergeCell ref="K208:K209"/>
    <mergeCell ref="L208:L209"/>
    <mergeCell ref="M208:N209"/>
    <mergeCell ref="O208:O209"/>
    <mergeCell ref="B210:C211"/>
    <mergeCell ref="D210:D211"/>
    <mergeCell ref="E210:E211"/>
    <mergeCell ref="F210:F211"/>
    <mergeCell ref="G210:G211"/>
    <mergeCell ref="P199:P200"/>
    <mergeCell ref="Q199:Q200"/>
    <mergeCell ref="C201:Q201"/>
    <mergeCell ref="C202:Q202"/>
    <mergeCell ref="B206:O206"/>
    <mergeCell ref="B208:C209"/>
    <mergeCell ref="D208:D209"/>
    <mergeCell ref="E208:F209"/>
    <mergeCell ref="G208:G209"/>
    <mergeCell ref="H208:H209"/>
    <mergeCell ref="J199:J200"/>
    <mergeCell ref="K199:K200"/>
    <mergeCell ref="L199:L200"/>
    <mergeCell ref="M199:M200"/>
    <mergeCell ref="N199:N200"/>
    <mergeCell ref="O199:O200"/>
    <mergeCell ref="O197:O198"/>
    <mergeCell ref="P197:P198"/>
    <mergeCell ref="Q197:Q198"/>
    <mergeCell ref="B199:C200"/>
    <mergeCell ref="D199:D200"/>
    <mergeCell ref="E199:E200"/>
    <mergeCell ref="F199:F200"/>
    <mergeCell ref="G199:G200"/>
    <mergeCell ref="H199:H200"/>
    <mergeCell ref="I199:I200"/>
    <mergeCell ref="I197:I198"/>
    <mergeCell ref="J197:J198"/>
    <mergeCell ref="K197:K198"/>
    <mergeCell ref="L197:L198"/>
    <mergeCell ref="M197:M198"/>
    <mergeCell ref="N197:N198"/>
    <mergeCell ref="B197:C198"/>
    <mergeCell ref="D197:D198"/>
    <mergeCell ref="E197:E198"/>
    <mergeCell ref="F197:F198"/>
    <mergeCell ref="G197:G198"/>
    <mergeCell ref="H197:H198"/>
    <mergeCell ref="L195:L196"/>
    <mergeCell ref="M195:M196"/>
    <mergeCell ref="N195:N196"/>
    <mergeCell ref="O195:O196"/>
    <mergeCell ref="P195:P196"/>
    <mergeCell ref="Q195:Q196"/>
    <mergeCell ref="Q193:Q194"/>
    <mergeCell ref="B195:C196"/>
    <mergeCell ref="D195:D196"/>
    <mergeCell ref="E195:E196"/>
    <mergeCell ref="F195:F196"/>
    <mergeCell ref="G195:G196"/>
    <mergeCell ref="H195:H196"/>
    <mergeCell ref="I195:I196"/>
    <mergeCell ref="J195:J196"/>
    <mergeCell ref="K195:K196"/>
    <mergeCell ref="K193:K194"/>
    <mergeCell ref="L193:L194"/>
    <mergeCell ref="M193:M194"/>
    <mergeCell ref="N193:N194"/>
    <mergeCell ref="O193:O194"/>
    <mergeCell ref="P193:P194"/>
    <mergeCell ref="P191:P192"/>
    <mergeCell ref="Q191:Q192"/>
    <mergeCell ref="B193:C194"/>
    <mergeCell ref="D193:D194"/>
    <mergeCell ref="E193:E194"/>
    <mergeCell ref="F193:F194"/>
    <mergeCell ref="G193:G194"/>
    <mergeCell ref="H193:H194"/>
    <mergeCell ref="I193:I194"/>
    <mergeCell ref="J193:J194"/>
    <mergeCell ref="J191:J192"/>
    <mergeCell ref="K191:K192"/>
    <mergeCell ref="L191:L192"/>
    <mergeCell ref="M191:M192"/>
    <mergeCell ref="N191:N192"/>
    <mergeCell ref="O191:O192"/>
    <mergeCell ref="M188:M190"/>
    <mergeCell ref="O188:O190"/>
    <mergeCell ref="P188:P190"/>
    <mergeCell ref="B191:C192"/>
    <mergeCell ref="D191:D192"/>
    <mergeCell ref="E191:E192"/>
    <mergeCell ref="F191:F192"/>
    <mergeCell ref="G191:G192"/>
    <mergeCell ref="H191:H192"/>
    <mergeCell ref="I191:I192"/>
    <mergeCell ref="P186:P187"/>
    <mergeCell ref="Q186:Q187"/>
    <mergeCell ref="B188:B190"/>
    <mergeCell ref="C188:C190"/>
    <mergeCell ref="D188:D190"/>
    <mergeCell ref="F188:F190"/>
    <mergeCell ref="G188:G190"/>
    <mergeCell ref="I188:I190"/>
    <mergeCell ref="J188:J190"/>
    <mergeCell ref="L188:L190"/>
    <mergeCell ref="H174:H175"/>
    <mergeCell ref="I174:I175"/>
    <mergeCell ref="B184:Q184"/>
    <mergeCell ref="B186:B187"/>
    <mergeCell ref="C186:C187"/>
    <mergeCell ref="D186:D187"/>
    <mergeCell ref="E186:L187"/>
    <mergeCell ref="M186:M187"/>
    <mergeCell ref="N186:N187"/>
    <mergeCell ref="O186:O187"/>
    <mergeCell ref="B174:B175"/>
    <mergeCell ref="C174:C175"/>
    <mergeCell ref="D174:D175"/>
    <mergeCell ref="E174:E175"/>
    <mergeCell ref="F174:F175"/>
    <mergeCell ref="G174:G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H166:H167"/>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G167"/>
    <mergeCell ref="B161:I161"/>
    <mergeCell ref="B163:B165"/>
    <mergeCell ref="C163:C165"/>
    <mergeCell ref="E163:E165"/>
    <mergeCell ref="F163:F165"/>
    <mergeCell ref="G163:H163"/>
    <mergeCell ref="G164:H164"/>
    <mergeCell ref="G165:H165"/>
    <mergeCell ref="I163:I165"/>
    <mergeCell ref="B152:B153"/>
    <mergeCell ref="C152:C153"/>
    <mergeCell ref="D152:D153"/>
    <mergeCell ref="E152:E153"/>
    <mergeCell ref="F152:F153"/>
    <mergeCell ref="G152:H153"/>
    <mergeCell ref="H148:H149"/>
    <mergeCell ref="B150:B151"/>
    <mergeCell ref="C150:C151"/>
    <mergeCell ref="D150:D151"/>
    <mergeCell ref="E150:E151"/>
    <mergeCell ref="F150:F151"/>
    <mergeCell ref="G150:H151"/>
    <mergeCell ref="B148:B149"/>
    <mergeCell ref="C148:C149"/>
    <mergeCell ref="D148:D149"/>
    <mergeCell ref="E148:E149"/>
    <mergeCell ref="F148:F149"/>
    <mergeCell ref="G148:G149"/>
    <mergeCell ref="B146:B147"/>
    <mergeCell ref="C146:C147"/>
    <mergeCell ref="D146:D147"/>
    <mergeCell ref="E146:E147"/>
    <mergeCell ref="F146:F147"/>
    <mergeCell ref="G146:H147"/>
    <mergeCell ref="H142:H143"/>
    <mergeCell ref="B144:B145"/>
    <mergeCell ref="C144:C145"/>
    <mergeCell ref="D144:D145"/>
    <mergeCell ref="E144:E145"/>
    <mergeCell ref="F144:F145"/>
    <mergeCell ref="G144:H145"/>
    <mergeCell ref="B142:B143"/>
    <mergeCell ref="C142:C143"/>
    <mergeCell ref="D142:D143"/>
    <mergeCell ref="E142:E143"/>
    <mergeCell ref="F142:F143"/>
    <mergeCell ref="G142:G143"/>
    <mergeCell ref="B140:B141"/>
    <mergeCell ref="C140:C141"/>
    <mergeCell ref="D140:D141"/>
    <mergeCell ref="E140:E141"/>
    <mergeCell ref="F140:F141"/>
    <mergeCell ref="G140:H141"/>
    <mergeCell ref="M129:M130"/>
    <mergeCell ref="N129:N130"/>
    <mergeCell ref="B136:H136"/>
    <mergeCell ref="B138:B139"/>
    <mergeCell ref="C138:C139"/>
    <mergeCell ref="E138:E139"/>
    <mergeCell ref="F138:F139"/>
    <mergeCell ref="H138:H139"/>
    <mergeCell ref="B131:Q131"/>
    <mergeCell ref="B132:Q132"/>
    <mergeCell ref="G129:G130"/>
    <mergeCell ref="H129:H130"/>
    <mergeCell ref="I129:I130"/>
    <mergeCell ref="J129:J130"/>
    <mergeCell ref="K129:K130"/>
    <mergeCell ref="L129:L130"/>
    <mergeCell ref="J127:J128"/>
    <mergeCell ref="K127:K128"/>
    <mergeCell ref="L127:L128"/>
    <mergeCell ref="M127:M128"/>
    <mergeCell ref="N127:N128"/>
    <mergeCell ref="B129:B130"/>
    <mergeCell ref="C129:C130"/>
    <mergeCell ref="D129:D130"/>
    <mergeCell ref="E129:E130"/>
    <mergeCell ref="F129:F130"/>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J123:J124"/>
    <mergeCell ref="K123:K124"/>
    <mergeCell ref="L123:L124"/>
    <mergeCell ref="M123:M124"/>
    <mergeCell ref="N123:N124"/>
    <mergeCell ref="B125:B126"/>
    <mergeCell ref="C125:C126"/>
    <mergeCell ref="D125:D126"/>
    <mergeCell ref="E125:E126"/>
    <mergeCell ref="F125:F126"/>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L115:L118"/>
    <mergeCell ref="M115:M118"/>
    <mergeCell ref="B119:B120"/>
    <mergeCell ref="C119:C120"/>
    <mergeCell ref="D119:D120"/>
    <mergeCell ref="E119:E120"/>
    <mergeCell ref="F119:F120"/>
    <mergeCell ref="G119:G120"/>
    <mergeCell ref="H119:H120"/>
    <mergeCell ref="I119:I120"/>
    <mergeCell ref="B115:B118"/>
    <mergeCell ref="C115:C118"/>
    <mergeCell ref="E115:E118"/>
    <mergeCell ref="F115:F118"/>
    <mergeCell ref="H115:H118"/>
    <mergeCell ref="J115:J118"/>
    <mergeCell ref="H104:H105"/>
    <mergeCell ref="I104:I105"/>
    <mergeCell ref="J104:J105"/>
    <mergeCell ref="B111:N111"/>
    <mergeCell ref="B113:B114"/>
    <mergeCell ref="C113:C114"/>
    <mergeCell ref="D113:I114"/>
    <mergeCell ref="J113:J114"/>
    <mergeCell ref="K113:N114"/>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H84:H85"/>
    <mergeCell ref="I84:I85"/>
    <mergeCell ref="J84:K85"/>
    <mergeCell ref="B94:J94"/>
    <mergeCell ref="B96:B97"/>
    <mergeCell ref="C96:C97"/>
    <mergeCell ref="D96:D97"/>
    <mergeCell ref="E96:E97"/>
    <mergeCell ref="F96:F97"/>
    <mergeCell ref="G96:G97"/>
    <mergeCell ref="B84:B85"/>
    <mergeCell ref="C84:C85"/>
    <mergeCell ref="D84:D85"/>
    <mergeCell ref="E84:E85"/>
    <mergeCell ref="F84:F85"/>
    <mergeCell ref="G84:G85"/>
    <mergeCell ref="K80:K81"/>
    <mergeCell ref="B82:B83"/>
    <mergeCell ref="C82:C83"/>
    <mergeCell ref="D82:D83"/>
    <mergeCell ref="E82:E83"/>
    <mergeCell ref="F82:F83"/>
    <mergeCell ref="G82:G83"/>
    <mergeCell ref="H82:H83"/>
    <mergeCell ref="I82:I83"/>
    <mergeCell ref="J82:K83"/>
    <mergeCell ref="J78:K79"/>
    <mergeCell ref="B80:B81"/>
    <mergeCell ref="C80:C81"/>
    <mergeCell ref="D80:D81"/>
    <mergeCell ref="E80:E81"/>
    <mergeCell ref="F80:F81"/>
    <mergeCell ref="G80:G81"/>
    <mergeCell ref="H80:H81"/>
    <mergeCell ref="I80:I81"/>
    <mergeCell ref="J80:J81"/>
    <mergeCell ref="I76:I77"/>
    <mergeCell ref="J76:K77"/>
    <mergeCell ref="B78:B79"/>
    <mergeCell ref="C78:C79"/>
    <mergeCell ref="D78:D79"/>
    <mergeCell ref="E78:E79"/>
    <mergeCell ref="F78:F79"/>
    <mergeCell ref="G78:G79"/>
    <mergeCell ref="H78:H79"/>
    <mergeCell ref="I78:I79"/>
    <mergeCell ref="H74:H75"/>
    <mergeCell ref="I74:I75"/>
    <mergeCell ref="J74:K75"/>
    <mergeCell ref="B76:B77"/>
    <mergeCell ref="C76:C77"/>
    <mergeCell ref="D76:D77"/>
    <mergeCell ref="E76:E77"/>
    <mergeCell ref="F76:F77"/>
    <mergeCell ref="G76:G77"/>
    <mergeCell ref="H76:H77"/>
    <mergeCell ref="B74:B75"/>
    <mergeCell ref="C74:C75"/>
    <mergeCell ref="D74:D75"/>
    <mergeCell ref="E74:E75"/>
    <mergeCell ref="F74:F75"/>
    <mergeCell ref="G74:G75"/>
    <mergeCell ref="B68:K68"/>
    <mergeCell ref="B70:B73"/>
    <mergeCell ref="C70:C73"/>
    <mergeCell ref="E70:E73"/>
    <mergeCell ref="F70:F73"/>
    <mergeCell ref="H70:H73"/>
    <mergeCell ref="I70:I73"/>
    <mergeCell ref="K70:K73"/>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K30:K31"/>
    <mergeCell ref="L30:L31"/>
    <mergeCell ref="M30:M31"/>
    <mergeCell ref="N30:N31"/>
    <mergeCell ref="B42:G42"/>
    <mergeCell ref="B44:B45"/>
    <mergeCell ref="C44:C45"/>
    <mergeCell ref="E44:E45"/>
    <mergeCell ref="F44:F45"/>
    <mergeCell ref="B36:Q36"/>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C19"/>
    <mergeCell ref="D18:F19"/>
    <mergeCell ref="G18:G19"/>
    <mergeCell ref="H18:J19"/>
    <mergeCell ref="K18:K19"/>
    <mergeCell ref="L18:N19"/>
    <mergeCell ref="B14:N14"/>
    <mergeCell ref="B16:B17"/>
    <mergeCell ref="C16:C17"/>
    <mergeCell ref="D16:E17"/>
    <mergeCell ref="F16:F17"/>
    <mergeCell ref="G16:G17"/>
    <mergeCell ref="H16:I17"/>
    <mergeCell ref="J16:J17"/>
    <mergeCell ref="K16:K17"/>
    <mergeCell ref="L16: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964</v>
      </c>
      <c r="B1" s="1" t="s">
        <v>2</v>
      </c>
    </row>
    <row r="2" spans="1:2">
      <c r="A2" s="9"/>
      <c r="B2" s="1" t="s">
        <v>3</v>
      </c>
    </row>
    <row r="3" spans="1:2">
      <c r="A3" s="3" t="s">
        <v>965</v>
      </c>
      <c r="B3" s="4"/>
    </row>
    <row r="4" spans="1:2">
      <c r="A4" s="16" t="s">
        <v>964</v>
      </c>
      <c r="B4" s="157" t="s">
        <v>966</v>
      </c>
    </row>
    <row r="5" spans="1:2">
      <c r="A5" s="16"/>
      <c r="B5" s="17"/>
    </row>
    <row r="6" spans="1:2">
      <c r="A6" s="16"/>
      <c r="B6" s="4"/>
    </row>
    <row r="7" spans="1:2">
      <c r="A7" s="16"/>
      <c r="B7" s="4"/>
    </row>
    <row r="8" spans="1:2" ht="26.25">
      <c r="A8" s="16"/>
      <c r="B8" s="11" t="s">
        <v>967</v>
      </c>
    </row>
    <row r="9" spans="1:2" ht="281.25">
      <c r="A9" s="16"/>
      <c r="B9" s="12" t="s">
        <v>96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969</v>
      </c>
      <c r="B1" s="1" t="s">
        <v>2</v>
      </c>
    </row>
    <row r="2" spans="1:2">
      <c r="A2" s="9"/>
      <c r="B2" s="1" t="s">
        <v>3</v>
      </c>
    </row>
    <row r="3" spans="1:2" ht="30">
      <c r="A3" s="3" t="s">
        <v>970</v>
      </c>
      <c r="B3" s="4"/>
    </row>
    <row r="4" spans="1:2">
      <c r="A4" s="16" t="s">
        <v>969</v>
      </c>
      <c r="B4" s="157" t="s">
        <v>971</v>
      </c>
    </row>
    <row r="5" spans="1:2">
      <c r="A5" s="16"/>
      <c r="B5" s="17"/>
    </row>
    <row r="6" spans="1:2">
      <c r="A6" s="16"/>
      <c r="B6" s="4"/>
    </row>
    <row r="7" spans="1:2">
      <c r="A7" s="16"/>
      <c r="B7" s="4"/>
    </row>
    <row r="8" spans="1:2">
      <c r="A8" s="16"/>
      <c r="B8" s="11" t="s">
        <v>972</v>
      </c>
    </row>
    <row r="9" spans="1:2" ht="141">
      <c r="A9" s="16"/>
      <c r="B9" s="12" t="s">
        <v>973</v>
      </c>
    </row>
    <row r="10" spans="1:2">
      <c r="A10" s="16"/>
      <c r="B10" s="4"/>
    </row>
    <row r="11" spans="1:2">
      <c r="A11" s="16"/>
      <c r="B11" s="14" t="s">
        <v>974</v>
      </c>
    </row>
    <row r="12" spans="1:2" ht="409.6">
      <c r="A12" s="16"/>
      <c r="B12" s="12" t="s">
        <v>975</v>
      </c>
    </row>
    <row r="13" spans="1:2">
      <c r="A13" s="16"/>
      <c r="B13" s="4"/>
    </row>
    <row r="14" spans="1:2" ht="179.25">
      <c r="A14" s="16"/>
      <c r="B14" s="12" t="s">
        <v>976</v>
      </c>
    </row>
    <row r="15" spans="1:2">
      <c r="A15" s="16"/>
      <c r="B15" s="4"/>
    </row>
    <row r="16" spans="1:2">
      <c r="A16" s="16"/>
      <c r="B16" s="14" t="s">
        <v>372</v>
      </c>
    </row>
    <row r="17" spans="1:2" ht="294">
      <c r="A17" s="16"/>
      <c r="B17" s="12" t="s">
        <v>977</v>
      </c>
    </row>
    <row r="18" spans="1:2">
      <c r="A18" s="16"/>
      <c r="B18" s="4"/>
    </row>
    <row r="19" spans="1:2" ht="128.25">
      <c r="A19" s="16"/>
      <c r="B19" s="12" t="s">
        <v>978</v>
      </c>
    </row>
    <row r="20" spans="1:2">
      <c r="A20" s="16"/>
      <c r="B20" s="4"/>
    </row>
    <row r="21" spans="1:2">
      <c r="A21" s="16"/>
      <c r="B21" s="11" t="s">
        <v>979</v>
      </c>
    </row>
    <row r="22" spans="1:2" ht="141">
      <c r="A22" s="16"/>
      <c r="B22" s="12" t="s">
        <v>980</v>
      </c>
    </row>
    <row r="23" spans="1:2">
      <c r="A23" s="16"/>
      <c r="B23" s="4"/>
    </row>
    <row r="24" spans="1:2" ht="268.5">
      <c r="A24" s="16"/>
      <c r="B24" s="12" t="s">
        <v>981</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2"/>
  <sheetViews>
    <sheetView showGridLines="0" workbookViewId="0"/>
  </sheetViews>
  <sheetFormatPr defaultRowHeight="15"/>
  <cols>
    <col min="1" max="2" width="36.5703125" bestFit="1" customWidth="1"/>
    <col min="3" max="3" width="7" customWidth="1"/>
    <col min="4" max="4" width="31.28515625" customWidth="1"/>
    <col min="5" max="5" width="5.5703125" customWidth="1"/>
    <col min="6" max="6" width="7" customWidth="1"/>
    <col min="7" max="8" width="31.28515625" customWidth="1"/>
    <col min="9" max="9" width="7" customWidth="1"/>
    <col min="10" max="10" width="26.28515625" customWidth="1"/>
    <col min="11" max="11" width="7" customWidth="1"/>
    <col min="12" max="12" width="26.28515625" customWidth="1"/>
    <col min="13" max="13" width="28.28515625" customWidth="1"/>
    <col min="14" max="14" width="5.5703125" customWidth="1"/>
    <col min="15" max="15" width="7" customWidth="1"/>
    <col min="16" max="16" width="33.42578125" customWidth="1"/>
    <col min="17" max="17" width="5.5703125" customWidth="1"/>
    <col min="18" max="18" width="32.42578125" customWidth="1"/>
    <col min="19" max="19" width="7" customWidth="1"/>
    <col min="20" max="20" width="31.28515625" customWidth="1"/>
    <col min="21" max="21" width="5.5703125" customWidth="1"/>
  </cols>
  <sheetData>
    <row r="1" spans="1:21" ht="15" customHeight="1">
      <c r="A1" s="9" t="s">
        <v>9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3</v>
      </c>
      <c r="B3" s="84"/>
      <c r="C3" s="84"/>
      <c r="D3" s="84"/>
      <c r="E3" s="84"/>
      <c r="F3" s="84"/>
      <c r="G3" s="84"/>
      <c r="H3" s="84"/>
      <c r="I3" s="84"/>
      <c r="J3" s="84"/>
      <c r="K3" s="84"/>
      <c r="L3" s="84"/>
      <c r="M3" s="84"/>
      <c r="N3" s="84"/>
      <c r="O3" s="84"/>
      <c r="P3" s="84"/>
      <c r="Q3" s="84"/>
      <c r="R3" s="84"/>
      <c r="S3" s="84"/>
      <c r="T3" s="84"/>
      <c r="U3" s="84"/>
    </row>
    <row r="4" spans="1:21">
      <c r="A4" s="16" t="s">
        <v>982</v>
      </c>
      <c r="B4" s="196" t="s">
        <v>984</v>
      </c>
      <c r="C4" s="196"/>
      <c r="D4" s="196"/>
      <c r="E4" s="196"/>
      <c r="F4" s="196"/>
      <c r="G4" s="196"/>
      <c r="H4" s="196"/>
      <c r="I4" s="196"/>
      <c r="J4" s="196"/>
      <c r="K4" s="196"/>
      <c r="L4" s="196"/>
      <c r="M4" s="196"/>
      <c r="N4" s="196"/>
      <c r="O4" s="196"/>
      <c r="P4" s="196"/>
      <c r="Q4" s="196"/>
      <c r="R4" s="196"/>
      <c r="S4" s="196"/>
      <c r="T4" s="196"/>
      <c r="U4" s="196"/>
    </row>
    <row r="5" spans="1:21">
      <c r="A5" s="16"/>
      <c r="B5" s="17"/>
      <c r="C5" s="17"/>
      <c r="D5" s="17"/>
      <c r="E5" s="17"/>
      <c r="F5" s="17"/>
      <c r="G5" s="17"/>
      <c r="H5" s="17"/>
      <c r="I5" s="17"/>
      <c r="J5" s="17"/>
      <c r="K5" s="17"/>
      <c r="L5" s="17"/>
      <c r="M5" s="17"/>
      <c r="N5" s="17"/>
      <c r="O5" s="17"/>
      <c r="P5" s="17"/>
      <c r="Q5" s="17"/>
      <c r="R5" s="17"/>
      <c r="S5" s="17"/>
      <c r="T5" s="17"/>
      <c r="U5" s="17"/>
    </row>
    <row r="6" spans="1:21">
      <c r="A6" s="16"/>
      <c r="B6" s="85"/>
      <c r="C6" s="85"/>
      <c r="D6" s="85"/>
      <c r="E6" s="85"/>
      <c r="F6" s="85"/>
      <c r="G6" s="85"/>
      <c r="H6" s="85"/>
      <c r="I6" s="85"/>
      <c r="J6" s="85"/>
      <c r="K6" s="85"/>
      <c r="L6" s="85"/>
      <c r="M6" s="85"/>
      <c r="N6" s="85"/>
      <c r="O6" s="85"/>
      <c r="P6" s="85"/>
      <c r="Q6" s="85"/>
      <c r="R6" s="85"/>
      <c r="S6" s="85"/>
      <c r="T6" s="85"/>
      <c r="U6" s="85"/>
    </row>
    <row r="7" spans="1:21">
      <c r="A7" s="16"/>
      <c r="B7" s="84"/>
      <c r="C7" s="84"/>
      <c r="D7" s="84"/>
      <c r="E7" s="84"/>
      <c r="F7" s="84"/>
      <c r="G7" s="84"/>
      <c r="H7" s="84"/>
      <c r="I7" s="84"/>
      <c r="J7" s="84"/>
      <c r="K7" s="84"/>
      <c r="L7" s="84"/>
      <c r="M7" s="84"/>
      <c r="N7" s="84"/>
      <c r="O7" s="84"/>
      <c r="P7" s="84"/>
      <c r="Q7" s="84"/>
      <c r="R7" s="84"/>
      <c r="S7" s="84"/>
      <c r="T7" s="84"/>
      <c r="U7" s="84"/>
    </row>
    <row r="8" spans="1:21" ht="25.5" customHeight="1">
      <c r="A8" s="16"/>
      <c r="B8" s="46" t="s">
        <v>985</v>
      </c>
      <c r="C8" s="46"/>
      <c r="D8" s="46"/>
      <c r="E8" s="46"/>
      <c r="F8" s="46"/>
      <c r="G8" s="46"/>
      <c r="H8" s="46"/>
      <c r="I8" s="46"/>
      <c r="J8" s="46"/>
      <c r="K8" s="46"/>
      <c r="L8" s="46"/>
      <c r="M8" s="46"/>
      <c r="N8" s="46"/>
      <c r="O8" s="46"/>
      <c r="P8" s="46"/>
      <c r="Q8" s="46"/>
      <c r="R8" s="46"/>
      <c r="S8" s="46"/>
      <c r="T8" s="46"/>
      <c r="U8" s="46"/>
    </row>
    <row r="9" spans="1:21">
      <c r="A9" s="16"/>
      <c r="B9" s="84"/>
      <c r="C9" s="84"/>
      <c r="D9" s="84"/>
      <c r="E9" s="84"/>
      <c r="F9" s="84"/>
      <c r="G9" s="84"/>
      <c r="H9" s="84"/>
      <c r="I9" s="84"/>
      <c r="J9" s="84"/>
      <c r="K9" s="84"/>
      <c r="L9" s="84"/>
      <c r="M9" s="84"/>
      <c r="N9" s="84"/>
      <c r="O9" s="84"/>
      <c r="P9" s="84"/>
      <c r="Q9" s="84"/>
      <c r="R9" s="84"/>
      <c r="S9" s="84"/>
      <c r="T9" s="84"/>
      <c r="U9" s="84"/>
    </row>
    <row r="10" spans="1:21" ht="25.5" customHeight="1">
      <c r="A10" s="16"/>
      <c r="B10" s="46" t="s">
        <v>986</v>
      </c>
      <c r="C10" s="46"/>
      <c r="D10" s="46"/>
      <c r="E10" s="46"/>
      <c r="F10" s="46"/>
      <c r="G10" s="46"/>
      <c r="H10" s="46"/>
      <c r="I10" s="46"/>
      <c r="J10" s="46"/>
      <c r="K10" s="46"/>
      <c r="L10" s="46"/>
      <c r="M10" s="46"/>
      <c r="N10" s="46"/>
      <c r="O10" s="46"/>
      <c r="P10" s="46"/>
      <c r="Q10" s="46"/>
      <c r="R10" s="46"/>
      <c r="S10" s="46"/>
      <c r="T10" s="46"/>
      <c r="U10" s="46"/>
    </row>
    <row r="11" spans="1:21">
      <c r="A11" s="16"/>
      <c r="B11" s="32"/>
      <c r="C11" s="32"/>
      <c r="D11" s="32"/>
      <c r="E11" s="32"/>
      <c r="F11" s="32"/>
      <c r="G11" s="32"/>
      <c r="H11" s="32"/>
      <c r="I11" s="32"/>
      <c r="J11" s="32"/>
      <c r="K11" s="32"/>
      <c r="L11" s="32"/>
      <c r="M11" s="32"/>
      <c r="N11" s="32"/>
      <c r="O11" s="32"/>
      <c r="P11" s="32"/>
      <c r="Q11" s="32"/>
      <c r="R11" s="32"/>
      <c r="S11" s="32"/>
      <c r="T11" s="32"/>
      <c r="U11" s="32"/>
    </row>
    <row r="12" spans="1:21">
      <c r="A12" s="16"/>
      <c r="B12" s="18"/>
      <c r="C12" s="18"/>
      <c r="D12" s="18"/>
      <c r="E12" s="18"/>
      <c r="F12" s="18"/>
      <c r="G12" s="18"/>
      <c r="H12" s="18"/>
      <c r="I12" s="18"/>
      <c r="J12" s="18"/>
      <c r="K12" s="18"/>
      <c r="L12" s="18"/>
      <c r="M12" s="18"/>
      <c r="N12" s="18"/>
      <c r="O12" s="18"/>
      <c r="P12" s="18"/>
      <c r="Q12" s="18"/>
      <c r="R12" s="18"/>
      <c r="S12" s="18"/>
      <c r="T12" s="18"/>
      <c r="U12" s="18"/>
    </row>
    <row r="13" spans="1:21">
      <c r="A13" s="16"/>
      <c r="B13" s="210" t="s">
        <v>987</v>
      </c>
      <c r="C13" s="210"/>
      <c r="D13" s="210"/>
      <c r="E13" s="210"/>
      <c r="F13" s="210"/>
      <c r="G13" s="210"/>
      <c r="H13" s="210"/>
      <c r="I13" s="210"/>
      <c r="J13" s="210"/>
      <c r="K13" s="210"/>
      <c r="L13" s="210"/>
      <c r="M13" s="210"/>
      <c r="N13" s="210"/>
      <c r="O13" s="210"/>
      <c r="P13" s="210"/>
      <c r="Q13" s="210"/>
      <c r="R13" s="210"/>
      <c r="S13" s="210"/>
      <c r="T13" s="210"/>
      <c r="U13" s="210"/>
    </row>
    <row r="14" spans="1:21">
      <c r="A14" s="16"/>
      <c r="B14" s="210" t="s">
        <v>988</v>
      </c>
      <c r="C14" s="33"/>
      <c r="D14" s="33"/>
      <c r="E14" s="33"/>
      <c r="F14" s="33"/>
      <c r="G14" s="33"/>
      <c r="H14" s="33"/>
      <c r="I14" s="33"/>
      <c r="J14" s="33"/>
      <c r="K14" s="33"/>
      <c r="L14" s="33"/>
      <c r="M14" s="33"/>
      <c r="N14" s="33"/>
      <c r="O14" s="33"/>
      <c r="P14" s="33"/>
      <c r="Q14" s="33"/>
      <c r="R14" s="33"/>
      <c r="S14" s="33"/>
      <c r="T14" s="33"/>
      <c r="U14" s="33"/>
    </row>
    <row r="15" spans="1:21" ht="15.75" thickBot="1">
      <c r="A15" s="16"/>
      <c r="B15" s="211"/>
      <c r="C15" s="38"/>
      <c r="D15" s="38"/>
      <c r="E15" s="38"/>
      <c r="F15" s="38"/>
      <c r="G15" s="38"/>
      <c r="H15" s="38"/>
      <c r="I15" s="38"/>
      <c r="J15" s="38"/>
      <c r="K15" s="38"/>
      <c r="L15" s="38"/>
      <c r="M15" s="38"/>
      <c r="N15" s="38"/>
      <c r="O15" s="38"/>
      <c r="P15" s="38"/>
      <c r="Q15" s="38"/>
      <c r="R15" s="38"/>
      <c r="S15" s="38"/>
      <c r="T15" s="38"/>
      <c r="U15" s="38"/>
    </row>
    <row r="16" spans="1:21" ht="15.75" thickTop="1">
      <c r="A16" s="16"/>
      <c r="B16" s="41"/>
      <c r="C16" s="41"/>
      <c r="D16" s="41"/>
      <c r="E16" s="41"/>
      <c r="F16" s="41"/>
      <c r="G16" s="41"/>
      <c r="H16" s="41"/>
      <c r="I16" s="41"/>
      <c r="J16" s="41"/>
      <c r="K16" s="154" t="s">
        <v>989</v>
      </c>
      <c r="L16" s="154"/>
      <c r="M16" s="41"/>
      <c r="N16" s="41"/>
      <c r="O16" s="41"/>
      <c r="P16" s="41"/>
      <c r="Q16" s="41"/>
      <c r="R16" s="41"/>
      <c r="S16" s="41"/>
      <c r="T16" s="41"/>
      <c r="U16" s="41"/>
    </row>
    <row r="17" spans="1:21">
      <c r="A17" s="16"/>
      <c r="B17" s="33"/>
      <c r="C17" s="33"/>
      <c r="D17" s="33"/>
      <c r="E17" s="33"/>
      <c r="F17" s="33"/>
      <c r="G17" s="33"/>
      <c r="H17" s="33"/>
      <c r="I17" s="33"/>
      <c r="J17" s="33"/>
      <c r="K17" s="103"/>
      <c r="L17" s="103"/>
      <c r="M17" s="33"/>
      <c r="N17" s="33"/>
      <c r="O17" s="33"/>
      <c r="P17" s="33"/>
      <c r="Q17" s="33"/>
      <c r="R17" s="33"/>
      <c r="S17" s="33"/>
      <c r="T17" s="33"/>
      <c r="U17" s="33"/>
    </row>
    <row r="18" spans="1:21">
      <c r="A18" s="16"/>
      <c r="B18" s="189" t="s">
        <v>305</v>
      </c>
      <c r="C18" s="103" t="s">
        <v>990</v>
      </c>
      <c r="D18" s="103"/>
      <c r="E18" s="33"/>
      <c r="F18" s="33"/>
      <c r="G18" s="103" t="s">
        <v>991</v>
      </c>
      <c r="H18" s="103"/>
      <c r="I18" s="33"/>
      <c r="J18" s="33"/>
      <c r="K18" s="103"/>
      <c r="L18" s="103"/>
      <c r="M18" s="33"/>
      <c r="N18" s="33"/>
      <c r="O18" s="103" t="s">
        <v>992</v>
      </c>
      <c r="P18" s="103"/>
      <c r="Q18" s="33"/>
      <c r="R18" s="33"/>
      <c r="S18" s="103" t="s">
        <v>993</v>
      </c>
      <c r="T18" s="103"/>
      <c r="U18" s="33"/>
    </row>
    <row r="19" spans="1:21" ht="15.75" thickBot="1">
      <c r="A19" s="16"/>
      <c r="B19" s="70"/>
      <c r="C19" s="93"/>
      <c r="D19" s="93"/>
      <c r="E19" s="38"/>
      <c r="F19" s="38"/>
      <c r="G19" s="93"/>
      <c r="H19" s="93"/>
      <c r="I19" s="38"/>
      <c r="J19" s="38"/>
      <c r="K19" s="93"/>
      <c r="L19" s="93"/>
      <c r="M19" s="38"/>
      <c r="N19" s="38"/>
      <c r="O19" s="93"/>
      <c r="P19" s="93"/>
      <c r="Q19" s="38"/>
      <c r="R19" s="38"/>
      <c r="S19" s="93"/>
      <c r="T19" s="93"/>
      <c r="U19" s="38"/>
    </row>
    <row r="20" spans="1:21" ht="15.75" thickTop="1">
      <c r="A20" s="16"/>
      <c r="B20" s="149" t="s">
        <v>994</v>
      </c>
      <c r="C20" s="114"/>
      <c r="D20" s="114"/>
      <c r="E20" s="114"/>
      <c r="F20" s="41"/>
      <c r="G20" s="114"/>
      <c r="H20" s="114"/>
      <c r="I20" s="114"/>
      <c r="J20" s="41"/>
      <c r="K20" s="114"/>
      <c r="L20" s="114"/>
      <c r="M20" s="114"/>
      <c r="N20" s="41"/>
      <c r="O20" s="114"/>
      <c r="P20" s="114"/>
      <c r="Q20" s="114"/>
      <c r="R20" s="41"/>
      <c r="S20" s="114"/>
      <c r="T20" s="114"/>
      <c r="U20" s="114"/>
    </row>
    <row r="21" spans="1:21">
      <c r="A21" s="16"/>
      <c r="B21" s="147"/>
      <c r="C21" s="102"/>
      <c r="D21" s="102"/>
      <c r="E21" s="102"/>
      <c r="F21" s="33"/>
      <c r="G21" s="102"/>
      <c r="H21" s="102"/>
      <c r="I21" s="102"/>
      <c r="J21" s="33"/>
      <c r="K21" s="102"/>
      <c r="L21" s="102"/>
      <c r="M21" s="102"/>
      <c r="N21" s="33"/>
      <c r="O21" s="102"/>
      <c r="P21" s="102"/>
      <c r="Q21" s="102"/>
      <c r="R21" s="33"/>
      <c r="S21" s="102"/>
      <c r="T21" s="102"/>
      <c r="U21" s="102"/>
    </row>
    <row r="22" spans="1:21">
      <c r="A22" s="16"/>
      <c r="B22" s="99" t="s">
        <v>995</v>
      </c>
      <c r="C22" s="98"/>
      <c r="D22" s="98"/>
      <c r="E22" s="98"/>
      <c r="F22" s="43"/>
      <c r="G22" s="98"/>
      <c r="H22" s="98"/>
      <c r="I22" s="98"/>
      <c r="J22" s="43"/>
      <c r="K22" s="98"/>
      <c r="L22" s="98"/>
      <c r="M22" s="98"/>
      <c r="N22" s="43"/>
      <c r="O22" s="98"/>
      <c r="P22" s="98"/>
      <c r="Q22" s="98"/>
      <c r="R22" s="43"/>
      <c r="S22" s="98"/>
      <c r="T22" s="98"/>
      <c r="U22" s="98"/>
    </row>
    <row r="23" spans="1:21">
      <c r="A23" s="16"/>
      <c r="B23" s="99"/>
      <c r="C23" s="98"/>
      <c r="D23" s="98"/>
      <c r="E23" s="98"/>
      <c r="F23" s="43"/>
      <c r="G23" s="98"/>
      <c r="H23" s="98"/>
      <c r="I23" s="98"/>
      <c r="J23" s="43"/>
      <c r="K23" s="98"/>
      <c r="L23" s="98"/>
      <c r="M23" s="98"/>
      <c r="N23" s="43"/>
      <c r="O23" s="98"/>
      <c r="P23" s="98"/>
      <c r="Q23" s="98"/>
      <c r="R23" s="43"/>
      <c r="S23" s="98"/>
      <c r="T23" s="98"/>
      <c r="U23" s="98"/>
    </row>
    <row r="24" spans="1:21">
      <c r="A24" s="16"/>
      <c r="B24" s="148" t="s">
        <v>31</v>
      </c>
      <c r="C24" s="148" t="s">
        <v>309</v>
      </c>
      <c r="D24" s="118">
        <v>13891</v>
      </c>
      <c r="E24" s="33"/>
      <c r="F24" s="33"/>
      <c r="G24" s="148" t="s">
        <v>309</v>
      </c>
      <c r="H24" s="118">
        <v>8770</v>
      </c>
      <c r="I24" s="33"/>
      <c r="J24" s="33"/>
      <c r="K24" s="148" t="s">
        <v>309</v>
      </c>
      <c r="L24" s="118">
        <v>44742</v>
      </c>
      <c r="M24" s="33"/>
      <c r="N24" s="33"/>
      <c r="O24" s="148" t="s">
        <v>309</v>
      </c>
      <c r="P24" s="103" t="s">
        <v>337</v>
      </c>
      <c r="Q24" s="33"/>
      <c r="R24" s="33"/>
      <c r="S24" s="148" t="s">
        <v>309</v>
      </c>
      <c r="T24" s="118">
        <v>67403</v>
      </c>
      <c r="U24" s="33"/>
    </row>
    <row r="25" spans="1:21">
      <c r="A25" s="16"/>
      <c r="B25" s="148"/>
      <c r="C25" s="148"/>
      <c r="D25" s="118"/>
      <c r="E25" s="33"/>
      <c r="F25" s="33"/>
      <c r="G25" s="148"/>
      <c r="H25" s="118"/>
      <c r="I25" s="33"/>
      <c r="J25" s="33"/>
      <c r="K25" s="148"/>
      <c r="L25" s="118"/>
      <c r="M25" s="33"/>
      <c r="N25" s="33"/>
      <c r="O25" s="148"/>
      <c r="P25" s="103"/>
      <c r="Q25" s="33"/>
      <c r="R25" s="33"/>
      <c r="S25" s="148"/>
      <c r="T25" s="118"/>
      <c r="U25" s="33"/>
    </row>
    <row r="26" spans="1:21">
      <c r="A26" s="16"/>
      <c r="B26" s="99" t="s">
        <v>32</v>
      </c>
      <c r="C26" s="100">
        <v>89030</v>
      </c>
      <c r="D26" s="100"/>
      <c r="E26" s="43"/>
      <c r="F26" s="43"/>
      <c r="G26" s="100">
        <v>5398</v>
      </c>
      <c r="H26" s="100"/>
      <c r="I26" s="43"/>
      <c r="J26" s="43"/>
      <c r="K26" s="100">
        <v>42218</v>
      </c>
      <c r="L26" s="100"/>
      <c r="M26" s="43"/>
      <c r="N26" s="43"/>
      <c r="O26" s="121" t="s">
        <v>337</v>
      </c>
      <c r="P26" s="121"/>
      <c r="Q26" s="43"/>
      <c r="R26" s="43"/>
      <c r="S26" s="100">
        <v>136646</v>
      </c>
      <c r="T26" s="100"/>
      <c r="U26" s="43"/>
    </row>
    <row r="27" spans="1:21">
      <c r="A27" s="16"/>
      <c r="B27" s="99"/>
      <c r="C27" s="100"/>
      <c r="D27" s="100"/>
      <c r="E27" s="43"/>
      <c r="F27" s="43"/>
      <c r="G27" s="100"/>
      <c r="H27" s="100"/>
      <c r="I27" s="43"/>
      <c r="J27" s="43"/>
      <c r="K27" s="100"/>
      <c r="L27" s="100"/>
      <c r="M27" s="43"/>
      <c r="N27" s="43"/>
      <c r="O27" s="121"/>
      <c r="P27" s="121"/>
      <c r="Q27" s="43"/>
      <c r="R27" s="43"/>
      <c r="S27" s="100"/>
      <c r="T27" s="100"/>
      <c r="U27" s="43"/>
    </row>
    <row r="28" spans="1:21">
      <c r="A28" s="16"/>
      <c r="B28" s="148" t="s">
        <v>308</v>
      </c>
      <c r="C28" s="118">
        <v>148082</v>
      </c>
      <c r="D28" s="118"/>
      <c r="E28" s="33"/>
      <c r="F28" s="33"/>
      <c r="G28" s="118">
        <v>386468</v>
      </c>
      <c r="H28" s="118"/>
      <c r="I28" s="33"/>
      <c r="J28" s="33"/>
      <c r="K28" s="118">
        <v>8553</v>
      </c>
      <c r="L28" s="118"/>
      <c r="M28" s="33"/>
      <c r="N28" s="33"/>
      <c r="O28" s="103" t="s">
        <v>337</v>
      </c>
      <c r="P28" s="103"/>
      <c r="Q28" s="33"/>
      <c r="R28" s="33"/>
      <c r="S28" s="118">
        <v>543103</v>
      </c>
      <c r="T28" s="118"/>
      <c r="U28" s="33"/>
    </row>
    <row r="29" spans="1:21">
      <c r="A29" s="16"/>
      <c r="B29" s="148"/>
      <c r="C29" s="118"/>
      <c r="D29" s="118"/>
      <c r="E29" s="33"/>
      <c r="F29" s="33"/>
      <c r="G29" s="118"/>
      <c r="H29" s="118"/>
      <c r="I29" s="33"/>
      <c r="J29" s="33"/>
      <c r="K29" s="118"/>
      <c r="L29" s="118"/>
      <c r="M29" s="33"/>
      <c r="N29" s="33"/>
      <c r="O29" s="103"/>
      <c r="P29" s="103"/>
      <c r="Q29" s="33"/>
      <c r="R29" s="33"/>
      <c r="S29" s="118"/>
      <c r="T29" s="118"/>
      <c r="U29" s="33"/>
    </row>
    <row r="30" spans="1:21">
      <c r="A30" s="16"/>
      <c r="B30" s="99" t="s">
        <v>36</v>
      </c>
      <c r="C30" s="100">
        <v>41494</v>
      </c>
      <c r="D30" s="100"/>
      <c r="E30" s="43"/>
      <c r="F30" s="43"/>
      <c r="G30" s="100">
        <v>24397</v>
      </c>
      <c r="H30" s="100"/>
      <c r="I30" s="43"/>
      <c r="J30" s="43"/>
      <c r="K30" s="100">
        <v>5344</v>
      </c>
      <c r="L30" s="100"/>
      <c r="M30" s="43"/>
      <c r="N30" s="43"/>
      <c r="O30" s="121" t="s">
        <v>996</v>
      </c>
      <c r="P30" s="121"/>
      <c r="Q30" s="99" t="s">
        <v>319</v>
      </c>
      <c r="R30" s="43"/>
      <c r="S30" s="100">
        <v>43744</v>
      </c>
      <c r="T30" s="100"/>
      <c r="U30" s="43"/>
    </row>
    <row r="31" spans="1:21">
      <c r="A31" s="16"/>
      <c r="B31" s="99"/>
      <c r="C31" s="100"/>
      <c r="D31" s="100"/>
      <c r="E31" s="43"/>
      <c r="F31" s="43"/>
      <c r="G31" s="100"/>
      <c r="H31" s="100"/>
      <c r="I31" s="43"/>
      <c r="J31" s="43"/>
      <c r="K31" s="100"/>
      <c r="L31" s="100"/>
      <c r="M31" s="43"/>
      <c r="N31" s="43"/>
      <c r="O31" s="121"/>
      <c r="P31" s="121"/>
      <c r="Q31" s="99"/>
      <c r="R31" s="43"/>
      <c r="S31" s="100"/>
      <c r="T31" s="100"/>
      <c r="U31" s="43"/>
    </row>
    <row r="32" spans="1:21">
      <c r="A32" s="16"/>
      <c r="B32" s="148" t="s">
        <v>997</v>
      </c>
      <c r="C32" s="118">
        <v>1194</v>
      </c>
      <c r="D32" s="118"/>
      <c r="E32" s="33"/>
      <c r="F32" s="33"/>
      <c r="G32" s="103">
        <v>279</v>
      </c>
      <c r="H32" s="103"/>
      <c r="I32" s="33"/>
      <c r="J32" s="33"/>
      <c r="K32" s="118">
        <v>8471</v>
      </c>
      <c r="L32" s="118"/>
      <c r="M32" s="33"/>
      <c r="N32" s="33"/>
      <c r="O32" s="103" t="s">
        <v>998</v>
      </c>
      <c r="P32" s="103"/>
      <c r="Q32" s="148" t="s">
        <v>319</v>
      </c>
      <c r="R32" s="33"/>
      <c r="S32" s="103" t="s">
        <v>337</v>
      </c>
      <c r="T32" s="103"/>
      <c r="U32" s="33"/>
    </row>
    <row r="33" spans="1:21" ht="15.75" thickBot="1">
      <c r="A33" s="16"/>
      <c r="B33" s="191"/>
      <c r="C33" s="117"/>
      <c r="D33" s="117"/>
      <c r="E33" s="38"/>
      <c r="F33" s="38"/>
      <c r="G33" s="93"/>
      <c r="H33" s="93"/>
      <c r="I33" s="38"/>
      <c r="J33" s="38"/>
      <c r="K33" s="117"/>
      <c r="L33" s="117"/>
      <c r="M33" s="38"/>
      <c r="N33" s="38"/>
      <c r="O33" s="93"/>
      <c r="P33" s="93"/>
      <c r="Q33" s="191"/>
      <c r="R33" s="38"/>
      <c r="S33" s="93"/>
      <c r="T33" s="93"/>
      <c r="U33" s="38"/>
    </row>
    <row r="34" spans="1:21" ht="15.75" thickTop="1">
      <c r="A34" s="16"/>
      <c r="B34" s="132" t="s">
        <v>38</v>
      </c>
      <c r="C34" s="134">
        <v>293691</v>
      </c>
      <c r="D34" s="134"/>
      <c r="E34" s="52"/>
      <c r="F34" s="52"/>
      <c r="G34" s="134">
        <v>425312</v>
      </c>
      <c r="H34" s="134"/>
      <c r="I34" s="52"/>
      <c r="J34" s="52"/>
      <c r="K34" s="134">
        <v>109328</v>
      </c>
      <c r="L34" s="134"/>
      <c r="M34" s="52"/>
      <c r="N34" s="52"/>
      <c r="O34" s="145" t="s">
        <v>999</v>
      </c>
      <c r="P34" s="145"/>
      <c r="Q34" s="132" t="s">
        <v>319</v>
      </c>
      <c r="R34" s="52"/>
      <c r="S34" s="134">
        <v>790896</v>
      </c>
      <c r="T34" s="134"/>
      <c r="U34" s="52"/>
    </row>
    <row r="35" spans="1:21" ht="15.75" thickBot="1">
      <c r="A35" s="16"/>
      <c r="B35" s="190"/>
      <c r="C35" s="107"/>
      <c r="D35" s="107"/>
      <c r="E35" s="53"/>
      <c r="F35" s="53"/>
      <c r="G35" s="107"/>
      <c r="H35" s="107"/>
      <c r="I35" s="53"/>
      <c r="J35" s="53"/>
      <c r="K35" s="107"/>
      <c r="L35" s="107"/>
      <c r="M35" s="53"/>
      <c r="N35" s="53"/>
      <c r="O35" s="122"/>
      <c r="P35" s="122"/>
      <c r="Q35" s="190"/>
      <c r="R35" s="53"/>
      <c r="S35" s="107"/>
      <c r="T35" s="107"/>
      <c r="U35" s="53"/>
    </row>
    <row r="36" spans="1:21" ht="15.75" thickTop="1">
      <c r="A36" s="16"/>
      <c r="B36" s="152" t="s">
        <v>648</v>
      </c>
      <c r="C36" s="116">
        <v>29237</v>
      </c>
      <c r="D36" s="116"/>
      <c r="E36" s="41"/>
      <c r="F36" s="41"/>
      <c r="G36" s="116">
        <v>118525</v>
      </c>
      <c r="H36" s="116"/>
      <c r="I36" s="41"/>
      <c r="J36" s="41"/>
      <c r="K36" s="116">
        <v>1981</v>
      </c>
      <c r="L36" s="116"/>
      <c r="M36" s="41"/>
      <c r="N36" s="41"/>
      <c r="O36" s="154" t="s">
        <v>337</v>
      </c>
      <c r="P36" s="154"/>
      <c r="Q36" s="41"/>
      <c r="R36" s="41"/>
      <c r="S36" s="116">
        <v>149743</v>
      </c>
      <c r="T36" s="116"/>
      <c r="U36" s="41"/>
    </row>
    <row r="37" spans="1:21">
      <c r="A37" s="16"/>
      <c r="B37" s="148"/>
      <c r="C37" s="118"/>
      <c r="D37" s="118"/>
      <c r="E37" s="33"/>
      <c r="F37" s="33"/>
      <c r="G37" s="118"/>
      <c r="H37" s="118"/>
      <c r="I37" s="33"/>
      <c r="J37" s="33"/>
      <c r="K37" s="118"/>
      <c r="L37" s="118"/>
      <c r="M37" s="33"/>
      <c r="N37" s="33"/>
      <c r="O37" s="103"/>
      <c r="P37" s="103"/>
      <c r="Q37" s="33"/>
      <c r="R37" s="33"/>
      <c r="S37" s="118"/>
      <c r="T37" s="118"/>
      <c r="U37" s="33"/>
    </row>
    <row r="38" spans="1:21">
      <c r="A38" s="16"/>
      <c r="B38" s="99" t="s">
        <v>670</v>
      </c>
      <c r="C38" s="100">
        <v>117792</v>
      </c>
      <c r="D38" s="100"/>
      <c r="E38" s="43"/>
      <c r="F38" s="43"/>
      <c r="G38" s="100">
        <v>16795</v>
      </c>
      <c r="H38" s="100"/>
      <c r="I38" s="43"/>
      <c r="J38" s="43"/>
      <c r="K38" s="121" t="s">
        <v>337</v>
      </c>
      <c r="L38" s="121"/>
      <c r="M38" s="43"/>
      <c r="N38" s="43"/>
      <c r="O38" s="121" t="s">
        <v>337</v>
      </c>
      <c r="P38" s="121"/>
      <c r="Q38" s="43"/>
      <c r="R38" s="43"/>
      <c r="S38" s="100">
        <v>134587</v>
      </c>
      <c r="T38" s="100"/>
      <c r="U38" s="43"/>
    </row>
    <row r="39" spans="1:21">
      <c r="A39" s="16"/>
      <c r="B39" s="99"/>
      <c r="C39" s="100"/>
      <c r="D39" s="100"/>
      <c r="E39" s="43"/>
      <c r="F39" s="43"/>
      <c r="G39" s="100"/>
      <c r="H39" s="100"/>
      <c r="I39" s="43"/>
      <c r="J39" s="43"/>
      <c r="K39" s="121"/>
      <c r="L39" s="121"/>
      <c r="M39" s="43"/>
      <c r="N39" s="43"/>
      <c r="O39" s="121"/>
      <c r="P39" s="121"/>
      <c r="Q39" s="43"/>
      <c r="R39" s="43"/>
      <c r="S39" s="100"/>
      <c r="T39" s="100"/>
      <c r="U39" s="43"/>
    </row>
    <row r="40" spans="1:21">
      <c r="A40" s="16"/>
      <c r="B40" s="148" t="s">
        <v>44</v>
      </c>
      <c r="C40" s="118">
        <v>127879</v>
      </c>
      <c r="D40" s="118"/>
      <c r="E40" s="33"/>
      <c r="F40" s="33"/>
      <c r="G40" s="118">
        <v>13104</v>
      </c>
      <c r="H40" s="118"/>
      <c r="I40" s="33"/>
      <c r="J40" s="33"/>
      <c r="K40" s="103">
        <v>603</v>
      </c>
      <c r="L40" s="103"/>
      <c r="M40" s="33"/>
      <c r="N40" s="33"/>
      <c r="O40" s="103" t="s">
        <v>337</v>
      </c>
      <c r="P40" s="103"/>
      <c r="Q40" s="33"/>
      <c r="R40" s="33"/>
      <c r="S40" s="118">
        <v>141586</v>
      </c>
      <c r="T40" s="118"/>
      <c r="U40" s="33"/>
    </row>
    <row r="41" spans="1:21">
      <c r="A41" s="16"/>
      <c r="B41" s="148"/>
      <c r="C41" s="118"/>
      <c r="D41" s="118"/>
      <c r="E41" s="33"/>
      <c r="F41" s="33"/>
      <c r="G41" s="118"/>
      <c r="H41" s="118"/>
      <c r="I41" s="33"/>
      <c r="J41" s="33"/>
      <c r="K41" s="103"/>
      <c r="L41" s="103"/>
      <c r="M41" s="33"/>
      <c r="N41" s="33"/>
      <c r="O41" s="103"/>
      <c r="P41" s="103"/>
      <c r="Q41" s="33"/>
      <c r="R41" s="33"/>
      <c r="S41" s="118"/>
      <c r="T41" s="118"/>
      <c r="U41" s="33"/>
    </row>
    <row r="42" spans="1:21">
      <c r="A42" s="16"/>
      <c r="B42" s="99" t="s">
        <v>1000</v>
      </c>
      <c r="C42" s="100">
        <v>982640</v>
      </c>
      <c r="D42" s="100"/>
      <c r="E42" s="43"/>
      <c r="F42" s="43"/>
      <c r="G42" s="100">
        <v>200946</v>
      </c>
      <c r="H42" s="100"/>
      <c r="I42" s="43"/>
      <c r="J42" s="43"/>
      <c r="K42" s="121" t="s">
        <v>337</v>
      </c>
      <c r="L42" s="121"/>
      <c r="M42" s="43"/>
      <c r="N42" s="43"/>
      <c r="O42" s="121" t="s">
        <v>1001</v>
      </c>
      <c r="P42" s="121"/>
      <c r="Q42" s="99" t="s">
        <v>319</v>
      </c>
      <c r="R42" s="43"/>
      <c r="S42" s="121" t="s">
        <v>337</v>
      </c>
      <c r="T42" s="121"/>
      <c r="U42" s="43"/>
    </row>
    <row r="43" spans="1:21">
      <c r="A43" s="16"/>
      <c r="B43" s="99"/>
      <c r="C43" s="100"/>
      <c r="D43" s="100"/>
      <c r="E43" s="43"/>
      <c r="F43" s="43"/>
      <c r="G43" s="100"/>
      <c r="H43" s="100"/>
      <c r="I43" s="43"/>
      <c r="J43" s="43"/>
      <c r="K43" s="121"/>
      <c r="L43" s="121"/>
      <c r="M43" s="43"/>
      <c r="N43" s="43"/>
      <c r="O43" s="121"/>
      <c r="P43" s="121"/>
      <c r="Q43" s="99"/>
      <c r="R43" s="43"/>
      <c r="S43" s="121"/>
      <c r="T43" s="121"/>
      <c r="U43" s="43"/>
    </row>
    <row r="44" spans="1:21">
      <c r="A44" s="16"/>
      <c r="B44" s="148" t="s">
        <v>1002</v>
      </c>
      <c r="C44" s="118">
        <v>459774</v>
      </c>
      <c r="D44" s="118"/>
      <c r="E44" s="33"/>
      <c r="F44" s="33"/>
      <c r="G44" s="118">
        <v>581594</v>
      </c>
      <c r="H44" s="118"/>
      <c r="I44" s="33"/>
      <c r="J44" s="33"/>
      <c r="K44" s="118">
        <v>264673</v>
      </c>
      <c r="L44" s="118"/>
      <c r="M44" s="33"/>
      <c r="N44" s="33"/>
      <c r="O44" s="103" t="s">
        <v>1003</v>
      </c>
      <c r="P44" s="103"/>
      <c r="Q44" s="148" t="s">
        <v>319</v>
      </c>
      <c r="R44" s="33"/>
      <c r="S44" s="103" t="s">
        <v>337</v>
      </c>
      <c r="T44" s="103"/>
      <c r="U44" s="33"/>
    </row>
    <row r="45" spans="1:21" ht="15.75" thickBot="1">
      <c r="A45" s="16"/>
      <c r="B45" s="191"/>
      <c r="C45" s="117"/>
      <c r="D45" s="117"/>
      <c r="E45" s="38"/>
      <c r="F45" s="38"/>
      <c r="G45" s="117"/>
      <c r="H45" s="117"/>
      <c r="I45" s="38"/>
      <c r="J45" s="38"/>
      <c r="K45" s="117"/>
      <c r="L45" s="117"/>
      <c r="M45" s="38"/>
      <c r="N45" s="38"/>
      <c r="O45" s="93"/>
      <c r="P45" s="93"/>
      <c r="Q45" s="191"/>
      <c r="R45" s="38"/>
      <c r="S45" s="93"/>
      <c r="T45" s="93"/>
      <c r="U45" s="38"/>
    </row>
    <row r="46" spans="1:21" ht="15.75" thickTop="1">
      <c r="A46" s="16"/>
      <c r="B46" s="132" t="s">
        <v>45</v>
      </c>
      <c r="C46" s="132" t="s">
        <v>309</v>
      </c>
      <c r="D46" s="134">
        <v>2011013</v>
      </c>
      <c r="E46" s="52"/>
      <c r="F46" s="52"/>
      <c r="G46" s="132" t="s">
        <v>309</v>
      </c>
      <c r="H46" s="134">
        <v>1356276</v>
      </c>
      <c r="I46" s="52"/>
      <c r="J46" s="52"/>
      <c r="K46" s="132" t="s">
        <v>309</v>
      </c>
      <c r="L46" s="134">
        <v>376585</v>
      </c>
      <c r="M46" s="52"/>
      <c r="N46" s="52"/>
      <c r="O46" s="132" t="s">
        <v>309</v>
      </c>
      <c r="P46" s="145" t="s">
        <v>1004</v>
      </c>
      <c r="Q46" s="132" t="s">
        <v>319</v>
      </c>
      <c r="R46" s="52"/>
      <c r="S46" s="132" t="s">
        <v>309</v>
      </c>
      <c r="T46" s="134">
        <v>1216812</v>
      </c>
      <c r="U46" s="52"/>
    </row>
    <row r="47" spans="1:21" ht="15.75" thickBot="1">
      <c r="A47" s="16"/>
      <c r="B47" s="133"/>
      <c r="C47" s="133"/>
      <c r="D47" s="135"/>
      <c r="E47" s="65"/>
      <c r="F47" s="65"/>
      <c r="G47" s="133"/>
      <c r="H47" s="135"/>
      <c r="I47" s="65"/>
      <c r="J47" s="65"/>
      <c r="K47" s="133"/>
      <c r="L47" s="135"/>
      <c r="M47" s="65"/>
      <c r="N47" s="65"/>
      <c r="O47" s="133"/>
      <c r="P47" s="146"/>
      <c r="Q47" s="133"/>
      <c r="R47" s="65"/>
      <c r="S47" s="133"/>
      <c r="T47" s="135"/>
      <c r="U47" s="65"/>
    </row>
    <row r="48" spans="1:21" ht="15.75" thickTop="1">
      <c r="A48" s="16"/>
      <c r="B48" s="368"/>
      <c r="C48" s="368"/>
      <c r="D48" s="368"/>
      <c r="E48" s="368"/>
      <c r="F48" s="136"/>
      <c r="G48" s="368"/>
      <c r="H48" s="368"/>
      <c r="I48" s="368"/>
      <c r="J48" s="136"/>
      <c r="K48" s="368"/>
      <c r="L48" s="368"/>
      <c r="M48" s="368"/>
      <c r="N48" s="136"/>
      <c r="O48" s="368"/>
      <c r="P48" s="368"/>
      <c r="Q48" s="368"/>
      <c r="R48" s="136"/>
      <c r="S48" s="368"/>
      <c r="T48" s="368"/>
      <c r="U48" s="368"/>
    </row>
    <row r="49" spans="1:21">
      <c r="A49" s="16"/>
      <c r="B49" s="102"/>
      <c r="C49" s="102"/>
      <c r="D49" s="102"/>
      <c r="E49" s="102"/>
      <c r="F49" s="33"/>
      <c r="G49" s="102"/>
      <c r="H49" s="102"/>
      <c r="I49" s="102"/>
      <c r="J49" s="33"/>
      <c r="K49" s="102"/>
      <c r="L49" s="102"/>
      <c r="M49" s="102"/>
      <c r="N49" s="33"/>
      <c r="O49" s="102"/>
      <c r="P49" s="102"/>
      <c r="Q49" s="102"/>
      <c r="R49" s="33"/>
      <c r="S49" s="102"/>
      <c r="T49" s="102"/>
      <c r="U49" s="102"/>
    </row>
    <row r="50" spans="1:21">
      <c r="A50" s="16"/>
      <c r="B50" s="96" t="s">
        <v>1005</v>
      </c>
      <c r="C50" s="98"/>
      <c r="D50" s="98"/>
      <c r="E50" s="98"/>
      <c r="F50" s="43"/>
      <c r="G50" s="98"/>
      <c r="H50" s="98"/>
      <c r="I50" s="98"/>
      <c r="J50" s="43"/>
      <c r="K50" s="98"/>
      <c r="L50" s="98"/>
      <c r="M50" s="98"/>
      <c r="N50" s="43"/>
      <c r="O50" s="98"/>
      <c r="P50" s="98"/>
      <c r="Q50" s="98"/>
      <c r="R50" s="43"/>
      <c r="S50" s="98"/>
      <c r="T50" s="98"/>
      <c r="U50" s="98"/>
    </row>
    <row r="51" spans="1:21">
      <c r="A51" s="16"/>
      <c r="B51" s="96"/>
      <c r="C51" s="98"/>
      <c r="D51" s="98"/>
      <c r="E51" s="98"/>
      <c r="F51" s="43"/>
      <c r="G51" s="98"/>
      <c r="H51" s="98"/>
      <c r="I51" s="98"/>
      <c r="J51" s="43"/>
      <c r="K51" s="98"/>
      <c r="L51" s="98"/>
      <c r="M51" s="98"/>
      <c r="N51" s="43"/>
      <c r="O51" s="98"/>
      <c r="P51" s="98"/>
      <c r="Q51" s="98"/>
      <c r="R51" s="43"/>
      <c r="S51" s="98"/>
      <c r="T51" s="98"/>
      <c r="U51" s="98"/>
    </row>
    <row r="52" spans="1:21">
      <c r="A52" s="16"/>
      <c r="B52" s="148" t="s">
        <v>1006</v>
      </c>
      <c r="C52" s="102"/>
      <c r="D52" s="102"/>
      <c r="E52" s="102"/>
      <c r="F52" s="33"/>
      <c r="G52" s="102"/>
      <c r="H52" s="102"/>
      <c r="I52" s="102"/>
      <c r="J52" s="33"/>
      <c r="K52" s="102"/>
      <c r="L52" s="102"/>
      <c r="M52" s="102"/>
      <c r="N52" s="33"/>
      <c r="O52" s="102"/>
      <c r="P52" s="102"/>
      <c r="Q52" s="102"/>
      <c r="R52" s="33"/>
      <c r="S52" s="102"/>
      <c r="T52" s="102"/>
      <c r="U52" s="102"/>
    </row>
    <row r="53" spans="1:21">
      <c r="A53" s="16"/>
      <c r="B53" s="148"/>
      <c r="C53" s="102"/>
      <c r="D53" s="102"/>
      <c r="E53" s="102"/>
      <c r="F53" s="33"/>
      <c r="G53" s="102"/>
      <c r="H53" s="102"/>
      <c r="I53" s="102"/>
      <c r="J53" s="33"/>
      <c r="K53" s="102"/>
      <c r="L53" s="102"/>
      <c r="M53" s="102"/>
      <c r="N53" s="33"/>
      <c r="O53" s="102"/>
      <c r="P53" s="102"/>
      <c r="Q53" s="102"/>
      <c r="R53" s="33"/>
      <c r="S53" s="102"/>
      <c r="T53" s="102"/>
      <c r="U53" s="102"/>
    </row>
    <row r="54" spans="1:21">
      <c r="A54" s="16"/>
      <c r="B54" s="99" t="s">
        <v>48</v>
      </c>
      <c r="C54" s="99" t="s">
        <v>309</v>
      </c>
      <c r="D54" s="100">
        <v>60377</v>
      </c>
      <c r="E54" s="43"/>
      <c r="F54" s="43"/>
      <c r="G54" s="99" t="s">
        <v>309</v>
      </c>
      <c r="H54" s="100">
        <v>117899</v>
      </c>
      <c r="I54" s="43"/>
      <c r="J54" s="43"/>
      <c r="K54" s="99" t="s">
        <v>309</v>
      </c>
      <c r="L54" s="100">
        <v>37645</v>
      </c>
      <c r="M54" s="43"/>
      <c r="N54" s="43"/>
      <c r="O54" s="99" t="s">
        <v>309</v>
      </c>
      <c r="P54" s="121" t="s">
        <v>337</v>
      </c>
      <c r="Q54" s="43"/>
      <c r="R54" s="43"/>
      <c r="S54" s="99" t="s">
        <v>309</v>
      </c>
      <c r="T54" s="100">
        <v>215921</v>
      </c>
      <c r="U54" s="43"/>
    </row>
    <row r="55" spans="1:21">
      <c r="A55" s="16"/>
      <c r="B55" s="99"/>
      <c r="C55" s="99"/>
      <c r="D55" s="100"/>
      <c r="E55" s="43"/>
      <c r="F55" s="43"/>
      <c r="G55" s="99"/>
      <c r="H55" s="100"/>
      <c r="I55" s="43"/>
      <c r="J55" s="43"/>
      <c r="K55" s="99"/>
      <c r="L55" s="100"/>
      <c r="M55" s="43"/>
      <c r="N55" s="43"/>
      <c r="O55" s="99"/>
      <c r="P55" s="121"/>
      <c r="Q55" s="43"/>
      <c r="R55" s="43"/>
      <c r="S55" s="99"/>
      <c r="T55" s="100"/>
      <c r="U55" s="43"/>
    </row>
    <row r="56" spans="1:21">
      <c r="A56" s="16"/>
      <c r="B56" s="148" t="s">
        <v>52</v>
      </c>
      <c r="C56" s="118">
        <v>106682</v>
      </c>
      <c r="D56" s="118"/>
      <c r="E56" s="33"/>
      <c r="F56" s="33"/>
      <c r="G56" s="118">
        <v>94108</v>
      </c>
      <c r="H56" s="118"/>
      <c r="I56" s="33"/>
      <c r="J56" s="33"/>
      <c r="K56" s="118">
        <v>7863</v>
      </c>
      <c r="L56" s="118"/>
      <c r="M56" s="33"/>
      <c r="N56" s="33"/>
      <c r="O56" s="103" t="s">
        <v>996</v>
      </c>
      <c r="P56" s="103"/>
      <c r="Q56" s="148" t="s">
        <v>319</v>
      </c>
      <c r="R56" s="33"/>
      <c r="S56" s="118">
        <v>181162</v>
      </c>
      <c r="T56" s="118"/>
      <c r="U56" s="33"/>
    </row>
    <row r="57" spans="1:21">
      <c r="A57" s="16"/>
      <c r="B57" s="148"/>
      <c r="C57" s="118"/>
      <c r="D57" s="118"/>
      <c r="E57" s="33"/>
      <c r="F57" s="33"/>
      <c r="G57" s="118"/>
      <c r="H57" s="118"/>
      <c r="I57" s="33"/>
      <c r="J57" s="33"/>
      <c r="K57" s="118"/>
      <c r="L57" s="118"/>
      <c r="M57" s="33"/>
      <c r="N57" s="33"/>
      <c r="O57" s="103"/>
      <c r="P57" s="103"/>
      <c r="Q57" s="148"/>
      <c r="R57" s="33"/>
      <c r="S57" s="118"/>
      <c r="T57" s="118"/>
      <c r="U57" s="33"/>
    </row>
    <row r="58" spans="1:21">
      <c r="A58" s="16"/>
      <c r="B58" s="99" t="s">
        <v>1007</v>
      </c>
      <c r="C58" s="100">
        <v>4948</v>
      </c>
      <c r="D58" s="100"/>
      <c r="E58" s="43"/>
      <c r="F58" s="43"/>
      <c r="G58" s="121">
        <v>361</v>
      </c>
      <c r="H58" s="121"/>
      <c r="I58" s="43"/>
      <c r="J58" s="43"/>
      <c r="K58" s="100">
        <v>4635</v>
      </c>
      <c r="L58" s="100"/>
      <c r="M58" s="43"/>
      <c r="N58" s="43"/>
      <c r="O58" s="121" t="s">
        <v>998</v>
      </c>
      <c r="P58" s="121"/>
      <c r="Q58" s="99" t="s">
        <v>319</v>
      </c>
      <c r="R58" s="43"/>
      <c r="S58" s="121" t="s">
        <v>337</v>
      </c>
      <c r="T58" s="121"/>
      <c r="U58" s="43"/>
    </row>
    <row r="59" spans="1:21" ht="15.75" thickBot="1">
      <c r="A59" s="16"/>
      <c r="B59" s="190"/>
      <c r="C59" s="107"/>
      <c r="D59" s="107"/>
      <c r="E59" s="53"/>
      <c r="F59" s="53"/>
      <c r="G59" s="122"/>
      <c r="H59" s="122"/>
      <c r="I59" s="53"/>
      <c r="J59" s="53"/>
      <c r="K59" s="107"/>
      <c r="L59" s="107"/>
      <c r="M59" s="53"/>
      <c r="N59" s="53"/>
      <c r="O59" s="122"/>
      <c r="P59" s="122"/>
      <c r="Q59" s="190"/>
      <c r="R59" s="53"/>
      <c r="S59" s="122"/>
      <c r="T59" s="122"/>
      <c r="U59" s="53"/>
    </row>
    <row r="60" spans="1:21" ht="15.75" thickTop="1">
      <c r="A60" s="16"/>
      <c r="B60" s="152" t="s">
        <v>54</v>
      </c>
      <c r="C60" s="116">
        <v>172007</v>
      </c>
      <c r="D60" s="116"/>
      <c r="E60" s="41"/>
      <c r="F60" s="41"/>
      <c r="G60" s="116">
        <v>212368</v>
      </c>
      <c r="H60" s="116"/>
      <c r="I60" s="41"/>
      <c r="J60" s="41"/>
      <c r="K60" s="116">
        <v>50143</v>
      </c>
      <c r="L60" s="116"/>
      <c r="M60" s="41"/>
      <c r="N60" s="41"/>
      <c r="O60" s="154" t="s">
        <v>999</v>
      </c>
      <c r="P60" s="154"/>
      <c r="Q60" s="152" t="s">
        <v>319</v>
      </c>
      <c r="R60" s="41"/>
      <c r="S60" s="116">
        <v>397083</v>
      </c>
      <c r="T60" s="116"/>
      <c r="U60" s="41"/>
    </row>
    <row r="61" spans="1:21" ht="15.75" thickBot="1">
      <c r="A61" s="16"/>
      <c r="B61" s="191"/>
      <c r="C61" s="117"/>
      <c r="D61" s="117"/>
      <c r="E61" s="38"/>
      <c r="F61" s="38"/>
      <c r="G61" s="117"/>
      <c r="H61" s="117"/>
      <c r="I61" s="38"/>
      <c r="J61" s="38"/>
      <c r="K61" s="117"/>
      <c r="L61" s="117"/>
      <c r="M61" s="38"/>
      <c r="N61" s="38"/>
      <c r="O61" s="93"/>
      <c r="P61" s="93"/>
      <c r="Q61" s="191"/>
      <c r="R61" s="38"/>
      <c r="S61" s="117"/>
      <c r="T61" s="117"/>
      <c r="U61" s="38"/>
    </row>
    <row r="62" spans="1:21" ht="15.75" thickTop="1">
      <c r="A62" s="16"/>
      <c r="B62" s="132" t="s">
        <v>1008</v>
      </c>
      <c r="C62" s="130"/>
      <c r="D62" s="130"/>
      <c r="E62" s="130"/>
      <c r="F62" s="52"/>
      <c r="G62" s="130"/>
      <c r="H62" s="130"/>
      <c r="I62" s="130"/>
      <c r="J62" s="52"/>
      <c r="K62" s="130"/>
      <c r="L62" s="130"/>
      <c r="M62" s="130"/>
      <c r="N62" s="52"/>
      <c r="O62" s="130"/>
      <c r="P62" s="130"/>
      <c r="Q62" s="130"/>
      <c r="R62" s="52"/>
      <c r="S62" s="130"/>
      <c r="T62" s="130"/>
      <c r="U62" s="130"/>
    </row>
    <row r="63" spans="1:21">
      <c r="A63" s="16"/>
      <c r="B63" s="99"/>
      <c r="C63" s="98"/>
      <c r="D63" s="98"/>
      <c r="E63" s="98"/>
      <c r="F63" s="43"/>
      <c r="G63" s="98"/>
      <c r="H63" s="98"/>
      <c r="I63" s="98"/>
      <c r="J63" s="43"/>
      <c r="K63" s="98"/>
      <c r="L63" s="98"/>
      <c r="M63" s="98"/>
      <c r="N63" s="43"/>
      <c r="O63" s="98"/>
      <c r="P63" s="98"/>
      <c r="Q63" s="98"/>
      <c r="R63" s="43"/>
      <c r="S63" s="98"/>
      <c r="T63" s="98"/>
      <c r="U63" s="98"/>
    </row>
    <row r="64" spans="1:21">
      <c r="A64" s="16"/>
      <c r="B64" s="148" t="s">
        <v>56</v>
      </c>
      <c r="C64" s="118">
        <v>199197</v>
      </c>
      <c r="D64" s="118"/>
      <c r="E64" s="33"/>
      <c r="F64" s="33"/>
      <c r="G64" s="103" t="s">
        <v>337</v>
      </c>
      <c r="H64" s="103"/>
      <c r="I64" s="33"/>
      <c r="J64" s="33"/>
      <c r="K64" s="103" t="s">
        <v>337</v>
      </c>
      <c r="L64" s="103"/>
      <c r="M64" s="33"/>
      <c r="N64" s="33"/>
      <c r="O64" s="103" t="s">
        <v>337</v>
      </c>
      <c r="P64" s="103"/>
      <c r="Q64" s="33"/>
      <c r="R64" s="33"/>
      <c r="S64" s="118">
        <v>199197</v>
      </c>
      <c r="T64" s="118"/>
      <c r="U64" s="33"/>
    </row>
    <row r="65" spans="1:21">
      <c r="A65" s="16"/>
      <c r="B65" s="148"/>
      <c r="C65" s="118"/>
      <c r="D65" s="118"/>
      <c r="E65" s="33"/>
      <c r="F65" s="33"/>
      <c r="G65" s="103"/>
      <c r="H65" s="103"/>
      <c r="I65" s="33"/>
      <c r="J65" s="33"/>
      <c r="K65" s="103"/>
      <c r="L65" s="103"/>
      <c r="M65" s="33"/>
      <c r="N65" s="33"/>
      <c r="O65" s="103"/>
      <c r="P65" s="103"/>
      <c r="Q65" s="33"/>
      <c r="R65" s="33"/>
      <c r="S65" s="118"/>
      <c r="T65" s="118"/>
      <c r="U65" s="33"/>
    </row>
    <row r="66" spans="1:21">
      <c r="A66" s="16"/>
      <c r="B66" s="99" t="s">
        <v>55</v>
      </c>
      <c r="C66" s="100">
        <v>41847</v>
      </c>
      <c r="D66" s="100"/>
      <c r="E66" s="43"/>
      <c r="F66" s="43"/>
      <c r="G66" s="100">
        <v>36869</v>
      </c>
      <c r="H66" s="100"/>
      <c r="I66" s="43"/>
      <c r="J66" s="43"/>
      <c r="K66" s="121">
        <v>194</v>
      </c>
      <c r="L66" s="121"/>
      <c r="M66" s="43"/>
      <c r="N66" s="43"/>
      <c r="O66" s="121" t="s">
        <v>337</v>
      </c>
      <c r="P66" s="121"/>
      <c r="Q66" s="43"/>
      <c r="R66" s="43"/>
      <c r="S66" s="100">
        <v>78910</v>
      </c>
      <c r="T66" s="100"/>
      <c r="U66" s="43"/>
    </row>
    <row r="67" spans="1:21">
      <c r="A67" s="16"/>
      <c r="B67" s="99"/>
      <c r="C67" s="100"/>
      <c r="D67" s="100"/>
      <c r="E67" s="43"/>
      <c r="F67" s="43"/>
      <c r="G67" s="100"/>
      <c r="H67" s="100"/>
      <c r="I67" s="43"/>
      <c r="J67" s="43"/>
      <c r="K67" s="121"/>
      <c r="L67" s="121"/>
      <c r="M67" s="43"/>
      <c r="N67" s="43"/>
      <c r="O67" s="121"/>
      <c r="P67" s="121"/>
      <c r="Q67" s="43"/>
      <c r="R67" s="43"/>
      <c r="S67" s="100"/>
      <c r="T67" s="100"/>
      <c r="U67" s="43"/>
    </row>
    <row r="68" spans="1:21">
      <c r="A68" s="16"/>
      <c r="B68" s="148" t="s">
        <v>1009</v>
      </c>
      <c r="C68" s="118">
        <v>1057052</v>
      </c>
      <c r="D68" s="118"/>
      <c r="E68" s="33"/>
      <c r="F68" s="33"/>
      <c r="G68" s="118">
        <v>124399</v>
      </c>
      <c r="H68" s="118"/>
      <c r="I68" s="33"/>
      <c r="J68" s="33"/>
      <c r="K68" s="118">
        <v>124590</v>
      </c>
      <c r="L68" s="118"/>
      <c r="M68" s="33"/>
      <c r="N68" s="33"/>
      <c r="O68" s="103" t="s">
        <v>1003</v>
      </c>
      <c r="P68" s="103"/>
      <c r="Q68" s="148" t="s">
        <v>319</v>
      </c>
      <c r="R68" s="33"/>
      <c r="S68" s="103" t="s">
        <v>337</v>
      </c>
      <c r="T68" s="103"/>
      <c r="U68" s="33"/>
    </row>
    <row r="69" spans="1:21" ht="15.75" thickBot="1">
      <c r="A69" s="16"/>
      <c r="B69" s="191"/>
      <c r="C69" s="117"/>
      <c r="D69" s="117"/>
      <c r="E69" s="38"/>
      <c r="F69" s="38"/>
      <c r="G69" s="117"/>
      <c r="H69" s="117"/>
      <c r="I69" s="38"/>
      <c r="J69" s="38"/>
      <c r="K69" s="117"/>
      <c r="L69" s="117"/>
      <c r="M69" s="38"/>
      <c r="N69" s="38"/>
      <c r="O69" s="93"/>
      <c r="P69" s="93"/>
      <c r="Q69" s="191"/>
      <c r="R69" s="38"/>
      <c r="S69" s="93"/>
      <c r="T69" s="93"/>
      <c r="U69" s="38"/>
    </row>
    <row r="70" spans="1:21" ht="15.75" thickTop="1">
      <c r="A70" s="16"/>
      <c r="B70" s="132" t="s">
        <v>59</v>
      </c>
      <c r="C70" s="134">
        <v>1298096</v>
      </c>
      <c r="D70" s="134"/>
      <c r="E70" s="52"/>
      <c r="F70" s="52"/>
      <c r="G70" s="134">
        <v>161268</v>
      </c>
      <c r="H70" s="134"/>
      <c r="I70" s="52"/>
      <c r="J70" s="52"/>
      <c r="K70" s="134">
        <v>124784</v>
      </c>
      <c r="L70" s="134"/>
      <c r="M70" s="52"/>
      <c r="N70" s="52"/>
      <c r="O70" s="145" t="s">
        <v>1003</v>
      </c>
      <c r="P70" s="145"/>
      <c r="Q70" s="132" t="s">
        <v>319</v>
      </c>
      <c r="R70" s="52"/>
      <c r="S70" s="134">
        <v>278107</v>
      </c>
      <c r="T70" s="134"/>
      <c r="U70" s="52"/>
    </row>
    <row r="71" spans="1:21" ht="15.75" thickBot="1">
      <c r="A71" s="16"/>
      <c r="B71" s="190"/>
      <c r="C71" s="107"/>
      <c r="D71" s="107"/>
      <c r="E71" s="53"/>
      <c r="F71" s="53"/>
      <c r="G71" s="107"/>
      <c r="H71" s="107"/>
      <c r="I71" s="53"/>
      <c r="J71" s="53"/>
      <c r="K71" s="107"/>
      <c r="L71" s="107"/>
      <c r="M71" s="53"/>
      <c r="N71" s="53"/>
      <c r="O71" s="122"/>
      <c r="P71" s="122"/>
      <c r="Q71" s="190"/>
      <c r="R71" s="53"/>
      <c r="S71" s="107"/>
      <c r="T71" s="107"/>
      <c r="U71" s="53"/>
    </row>
    <row r="72" spans="1:21" ht="15.75" thickTop="1">
      <c r="A72" s="16"/>
      <c r="B72" s="152" t="s">
        <v>1010</v>
      </c>
      <c r="C72" s="114"/>
      <c r="D72" s="114"/>
      <c r="E72" s="114"/>
      <c r="F72" s="41"/>
      <c r="G72" s="114"/>
      <c r="H72" s="114"/>
      <c r="I72" s="114"/>
      <c r="J72" s="41"/>
      <c r="K72" s="114"/>
      <c r="L72" s="114"/>
      <c r="M72" s="114"/>
      <c r="N72" s="41"/>
      <c r="O72" s="114"/>
      <c r="P72" s="114"/>
      <c r="Q72" s="114"/>
      <c r="R72" s="41"/>
      <c r="S72" s="114"/>
      <c r="T72" s="114"/>
      <c r="U72" s="114"/>
    </row>
    <row r="73" spans="1:21">
      <c r="A73" s="16"/>
      <c r="B73" s="148"/>
      <c r="C73" s="102"/>
      <c r="D73" s="102"/>
      <c r="E73" s="102"/>
      <c r="F73" s="33"/>
      <c r="G73" s="102"/>
      <c r="H73" s="102"/>
      <c r="I73" s="102"/>
      <c r="J73" s="33"/>
      <c r="K73" s="102"/>
      <c r="L73" s="102"/>
      <c r="M73" s="102"/>
      <c r="N73" s="33"/>
      <c r="O73" s="102"/>
      <c r="P73" s="102"/>
      <c r="Q73" s="102"/>
      <c r="R73" s="33"/>
      <c r="S73" s="102"/>
      <c r="T73" s="102"/>
      <c r="U73" s="102"/>
    </row>
    <row r="74" spans="1:21">
      <c r="A74" s="16"/>
      <c r="B74" s="99" t="s">
        <v>1011</v>
      </c>
      <c r="C74" s="100">
        <v>540910</v>
      </c>
      <c r="D74" s="100"/>
      <c r="E74" s="43"/>
      <c r="F74" s="43"/>
      <c r="G74" s="100">
        <v>982640</v>
      </c>
      <c r="H74" s="100"/>
      <c r="I74" s="43"/>
      <c r="J74" s="43"/>
      <c r="K74" s="100">
        <v>200946</v>
      </c>
      <c r="L74" s="100"/>
      <c r="M74" s="43"/>
      <c r="N74" s="43"/>
      <c r="O74" s="121" t="s">
        <v>1001</v>
      </c>
      <c r="P74" s="121"/>
      <c r="Q74" s="99" t="s">
        <v>319</v>
      </c>
      <c r="R74" s="43"/>
      <c r="S74" s="100">
        <v>540910</v>
      </c>
      <c r="T74" s="100"/>
      <c r="U74" s="43"/>
    </row>
    <row r="75" spans="1:21">
      <c r="A75" s="16"/>
      <c r="B75" s="99"/>
      <c r="C75" s="100"/>
      <c r="D75" s="100"/>
      <c r="E75" s="43"/>
      <c r="F75" s="43"/>
      <c r="G75" s="100"/>
      <c r="H75" s="100"/>
      <c r="I75" s="43"/>
      <c r="J75" s="43"/>
      <c r="K75" s="100"/>
      <c r="L75" s="100"/>
      <c r="M75" s="43"/>
      <c r="N75" s="43"/>
      <c r="O75" s="121"/>
      <c r="P75" s="121"/>
      <c r="Q75" s="99"/>
      <c r="R75" s="43"/>
      <c r="S75" s="100"/>
      <c r="T75" s="100"/>
      <c r="U75" s="43"/>
    </row>
    <row r="76" spans="1:21">
      <c r="A76" s="16"/>
      <c r="B76" s="148" t="s">
        <v>67</v>
      </c>
      <c r="C76" s="103" t="s">
        <v>337</v>
      </c>
      <c r="D76" s="103"/>
      <c r="E76" s="33"/>
      <c r="F76" s="33"/>
      <c r="G76" s="103" t="s">
        <v>337</v>
      </c>
      <c r="H76" s="103"/>
      <c r="I76" s="33"/>
      <c r="J76" s="33"/>
      <c r="K76" s="103">
        <v>712</v>
      </c>
      <c r="L76" s="103"/>
      <c r="M76" s="33"/>
      <c r="N76" s="33"/>
      <c r="O76" s="103" t="s">
        <v>337</v>
      </c>
      <c r="P76" s="103"/>
      <c r="Q76" s="33"/>
      <c r="R76" s="33"/>
      <c r="S76" s="103">
        <v>712</v>
      </c>
      <c r="T76" s="103"/>
      <c r="U76" s="33"/>
    </row>
    <row r="77" spans="1:21" ht="15.75" thickBot="1">
      <c r="A77" s="16"/>
      <c r="B77" s="191"/>
      <c r="C77" s="93"/>
      <c r="D77" s="93"/>
      <c r="E77" s="38"/>
      <c r="F77" s="38"/>
      <c r="G77" s="93"/>
      <c r="H77" s="93"/>
      <c r="I77" s="38"/>
      <c r="J77" s="38"/>
      <c r="K77" s="93"/>
      <c r="L77" s="93"/>
      <c r="M77" s="38"/>
      <c r="N77" s="38"/>
      <c r="O77" s="93"/>
      <c r="P77" s="93"/>
      <c r="Q77" s="38"/>
      <c r="R77" s="38"/>
      <c r="S77" s="93"/>
      <c r="T77" s="93"/>
      <c r="U77" s="38"/>
    </row>
    <row r="78" spans="1:21" ht="15.75" thickTop="1">
      <c r="A78" s="16"/>
      <c r="B78" s="132" t="s">
        <v>68</v>
      </c>
      <c r="C78" s="134">
        <v>540910</v>
      </c>
      <c r="D78" s="134"/>
      <c r="E78" s="52"/>
      <c r="F78" s="52"/>
      <c r="G78" s="134">
        <v>982640</v>
      </c>
      <c r="H78" s="134"/>
      <c r="I78" s="52"/>
      <c r="J78" s="52"/>
      <c r="K78" s="134">
        <v>201658</v>
      </c>
      <c r="L78" s="134"/>
      <c r="M78" s="52"/>
      <c r="N78" s="52"/>
      <c r="O78" s="145" t="s">
        <v>1001</v>
      </c>
      <c r="P78" s="145"/>
      <c r="Q78" s="132" t="s">
        <v>319</v>
      </c>
      <c r="R78" s="52"/>
      <c r="S78" s="134">
        <v>541622</v>
      </c>
      <c r="T78" s="134"/>
      <c r="U78" s="52"/>
    </row>
    <row r="79" spans="1:21" ht="15.75" thickBot="1">
      <c r="A79" s="16"/>
      <c r="B79" s="190"/>
      <c r="C79" s="107"/>
      <c r="D79" s="107"/>
      <c r="E79" s="53"/>
      <c r="F79" s="53"/>
      <c r="G79" s="107"/>
      <c r="H79" s="107"/>
      <c r="I79" s="53"/>
      <c r="J79" s="53"/>
      <c r="K79" s="107"/>
      <c r="L79" s="107"/>
      <c r="M79" s="53"/>
      <c r="N79" s="53"/>
      <c r="O79" s="122"/>
      <c r="P79" s="122"/>
      <c r="Q79" s="190"/>
      <c r="R79" s="53"/>
      <c r="S79" s="107"/>
      <c r="T79" s="107"/>
      <c r="U79" s="53"/>
    </row>
    <row r="80" spans="1:21" ht="15.75" thickTop="1">
      <c r="A80" s="16"/>
      <c r="B80" s="152" t="s">
        <v>69</v>
      </c>
      <c r="C80" s="152" t="s">
        <v>309</v>
      </c>
      <c r="D80" s="116">
        <v>2011013</v>
      </c>
      <c r="E80" s="41"/>
      <c r="F80" s="41"/>
      <c r="G80" s="152" t="s">
        <v>309</v>
      </c>
      <c r="H80" s="116">
        <v>1356276</v>
      </c>
      <c r="I80" s="41"/>
      <c r="J80" s="41"/>
      <c r="K80" s="152" t="s">
        <v>309</v>
      </c>
      <c r="L80" s="116">
        <v>376585</v>
      </c>
      <c r="M80" s="41"/>
      <c r="N80" s="41"/>
      <c r="O80" s="152" t="s">
        <v>309</v>
      </c>
      <c r="P80" s="154" t="s">
        <v>1004</v>
      </c>
      <c r="Q80" s="152" t="s">
        <v>319</v>
      </c>
      <c r="R80" s="41"/>
      <c r="S80" s="152" t="s">
        <v>309</v>
      </c>
      <c r="T80" s="116">
        <v>1216812</v>
      </c>
      <c r="U80" s="41"/>
    </row>
    <row r="81" spans="1:21" ht="15.75" thickBot="1">
      <c r="A81" s="16"/>
      <c r="B81" s="153"/>
      <c r="C81" s="153"/>
      <c r="D81" s="141"/>
      <c r="E81" s="82"/>
      <c r="F81" s="82"/>
      <c r="G81" s="153"/>
      <c r="H81" s="141"/>
      <c r="I81" s="82"/>
      <c r="J81" s="82"/>
      <c r="K81" s="153"/>
      <c r="L81" s="141"/>
      <c r="M81" s="82"/>
      <c r="N81" s="82"/>
      <c r="O81" s="153"/>
      <c r="P81" s="155"/>
      <c r="Q81" s="153"/>
      <c r="R81" s="82"/>
      <c r="S81" s="153"/>
      <c r="T81" s="141"/>
      <c r="U81" s="82"/>
    </row>
    <row r="82" spans="1:21" ht="15.75" thickTop="1">
      <c r="A82" s="16"/>
      <c r="B82" s="369"/>
      <c r="C82" s="369"/>
      <c r="D82" s="369"/>
      <c r="E82" s="369"/>
      <c r="F82" s="369"/>
      <c r="G82" s="369"/>
      <c r="H82" s="369"/>
      <c r="I82" s="369"/>
      <c r="J82" s="369"/>
      <c r="K82" s="369"/>
      <c r="L82" s="369"/>
      <c r="M82" s="369"/>
      <c r="N82" s="369"/>
      <c r="O82" s="369"/>
      <c r="P82" s="369"/>
      <c r="Q82" s="369"/>
    </row>
    <row r="83" spans="1:21">
      <c r="A83" s="16"/>
      <c r="B83" s="18"/>
      <c r="C83" s="18"/>
      <c r="D83" s="18"/>
      <c r="E83" s="18"/>
      <c r="F83" s="18"/>
      <c r="G83" s="18"/>
      <c r="H83" s="18"/>
      <c r="I83" s="18"/>
      <c r="J83" s="18"/>
      <c r="K83" s="18"/>
      <c r="L83" s="18"/>
      <c r="M83" s="18"/>
      <c r="N83" s="18"/>
      <c r="O83" s="18"/>
      <c r="P83" s="18"/>
      <c r="Q83" s="18"/>
    </row>
    <row r="84" spans="1:21">
      <c r="A84" s="16"/>
      <c r="B84" s="210" t="s">
        <v>1012</v>
      </c>
      <c r="C84" s="210"/>
      <c r="D84" s="210"/>
      <c r="E84" s="210"/>
      <c r="F84" s="210"/>
      <c r="G84" s="210"/>
      <c r="H84" s="210"/>
      <c r="I84" s="210"/>
      <c r="J84" s="210"/>
      <c r="K84" s="210"/>
      <c r="L84" s="210"/>
      <c r="M84" s="210"/>
      <c r="N84" s="210"/>
      <c r="O84" s="210"/>
      <c r="P84" s="210"/>
      <c r="Q84" s="210"/>
    </row>
    <row r="85" spans="1:21" ht="15.75" thickBot="1">
      <c r="A85" s="16"/>
      <c r="B85" s="211" t="s">
        <v>1013</v>
      </c>
      <c r="C85" s="211"/>
      <c r="D85" s="211"/>
      <c r="E85" s="211"/>
      <c r="F85" s="211"/>
      <c r="G85" s="211"/>
      <c r="H85" s="211"/>
      <c r="I85" s="211"/>
      <c r="J85" s="211"/>
      <c r="K85" s="211"/>
      <c r="L85" s="211"/>
      <c r="M85" s="211"/>
      <c r="N85" s="211"/>
      <c r="O85" s="211"/>
      <c r="P85" s="211"/>
      <c r="Q85" s="211"/>
    </row>
    <row r="86" spans="1:21" ht="15.75" thickTop="1">
      <c r="A86" s="16"/>
      <c r="B86" s="41"/>
      <c r="C86" s="41"/>
      <c r="D86" s="41"/>
      <c r="E86" s="41"/>
      <c r="F86" s="41"/>
      <c r="G86" s="41"/>
      <c r="H86" s="41"/>
      <c r="I86" s="41"/>
      <c r="J86" s="41"/>
      <c r="K86" s="41"/>
      <c r="L86" s="41"/>
      <c r="M86" s="41"/>
      <c r="N86" s="41"/>
      <c r="O86" s="41"/>
      <c r="P86" s="41"/>
      <c r="Q86" s="41"/>
    </row>
    <row r="87" spans="1:21">
      <c r="A87" s="16"/>
      <c r="B87" s="78"/>
      <c r="C87" s="78"/>
      <c r="D87" s="78"/>
      <c r="E87" s="78"/>
      <c r="F87" s="78"/>
      <c r="G87" s="78"/>
      <c r="H87" s="78"/>
      <c r="I87" s="78"/>
      <c r="J87" s="78"/>
      <c r="K87" s="78"/>
      <c r="L87" s="78"/>
      <c r="M87" s="78"/>
      <c r="N87" s="78"/>
      <c r="O87" s="78"/>
      <c r="P87" s="78"/>
      <c r="Q87" s="78"/>
    </row>
    <row r="88" spans="1:21">
      <c r="A88" s="16"/>
      <c r="B88" s="229" t="s">
        <v>305</v>
      </c>
      <c r="C88" s="103" t="s">
        <v>990</v>
      </c>
      <c r="D88" s="103"/>
      <c r="E88" s="33"/>
      <c r="F88" s="103" t="s">
        <v>991</v>
      </c>
      <c r="G88" s="103"/>
      <c r="H88" s="33"/>
      <c r="I88" s="103" t="s">
        <v>989</v>
      </c>
      <c r="J88" s="103"/>
      <c r="K88" s="33"/>
      <c r="L88" s="103" t="s">
        <v>992</v>
      </c>
      <c r="M88" s="103"/>
      <c r="N88" s="33"/>
      <c r="O88" s="103" t="s">
        <v>993</v>
      </c>
      <c r="P88" s="103"/>
      <c r="Q88" s="33"/>
    </row>
    <row r="89" spans="1:21" ht="15.75" thickBot="1">
      <c r="A89" s="16"/>
      <c r="B89" s="89"/>
      <c r="C89" s="93"/>
      <c r="D89" s="93"/>
      <c r="E89" s="38"/>
      <c r="F89" s="93"/>
      <c r="G89" s="93"/>
      <c r="H89" s="38"/>
      <c r="I89" s="93"/>
      <c r="J89" s="93"/>
      <c r="K89" s="38"/>
      <c r="L89" s="93"/>
      <c r="M89" s="93"/>
      <c r="N89" s="38"/>
      <c r="O89" s="93"/>
      <c r="P89" s="93"/>
      <c r="Q89" s="38"/>
    </row>
    <row r="90" spans="1:21" ht="15.75" thickTop="1">
      <c r="A90" s="16"/>
      <c r="B90" s="132" t="s">
        <v>90</v>
      </c>
      <c r="C90" s="132" t="s">
        <v>309</v>
      </c>
      <c r="D90" s="134">
        <v>788708</v>
      </c>
      <c r="E90" s="52"/>
      <c r="F90" s="132" t="s">
        <v>309</v>
      </c>
      <c r="G90" s="134">
        <v>1741123</v>
      </c>
      <c r="H90" s="52"/>
      <c r="I90" s="132" t="s">
        <v>309</v>
      </c>
      <c r="J90" s="134">
        <v>223846</v>
      </c>
      <c r="K90" s="52"/>
      <c r="L90" s="132" t="s">
        <v>309</v>
      </c>
      <c r="M90" s="145" t="s">
        <v>1014</v>
      </c>
      <c r="N90" s="132" t="s">
        <v>319</v>
      </c>
      <c r="O90" s="132" t="s">
        <v>309</v>
      </c>
      <c r="P90" s="134">
        <v>2571709</v>
      </c>
      <c r="Q90" s="52"/>
    </row>
    <row r="91" spans="1:21">
      <c r="A91" s="16"/>
      <c r="B91" s="370"/>
      <c r="C91" s="370"/>
      <c r="D91" s="371"/>
      <c r="E91" s="61"/>
      <c r="F91" s="370"/>
      <c r="G91" s="371"/>
      <c r="H91" s="61"/>
      <c r="I91" s="370"/>
      <c r="J91" s="371"/>
      <c r="K91" s="61"/>
      <c r="L91" s="370"/>
      <c r="M91" s="372"/>
      <c r="N91" s="370"/>
      <c r="O91" s="370"/>
      <c r="P91" s="371"/>
      <c r="Q91" s="61"/>
    </row>
    <row r="92" spans="1:21">
      <c r="A92" s="16"/>
      <c r="B92" s="148" t="s">
        <v>91</v>
      </c>
      <c r="C92" s="118">
        <v>570343</v>
      </c>
      <c r="D92" s="118"/>
      <c r="E92" s="33"/>
      <c r="F92" s="118">
        <v>958055</v>
      </c>
      <c r="G92" s="118"/>
      <c r="H92" s="33"/>
      <c r="I92" s="118">
        <v>155629</v>
      </c>
      <c r="J92" s="118"/>
      <c r="K92" s="33"/>
      <c r="L92" s="103" t="s">
        <v>1015</v>
      </c>
      <c r="M92" s="103"/>
      <c r="N92" s="148" t="s">
        <v>319</v>
      </c>
      <c r="O92" s="118">
        <v>1531609</v>
      </c>
      <c r="P92" s="118"/>
      <c r="Q92" s="33"/>
    </row>
    <row r="93" spans="1:21" ht="15.75" thickBot="1">
      <c r="A93" s="16"/>
      <c r="B93" s="191"/>
      <c r="C93" s="117"/>
      <c r="D93" s="117"/>
      <c r="E93" s="38"/>
      <c r="F93" s="117"/>
      <c r="G93" s="117"/>
      <c r="H93" s="38"/>
      <c r="I93" s="117"/>
      <c r="J93" s="117"/>
      <c r="K93" s="38"/>
      <c r="L93" s="93"/>
      <c r="M93" s="93"/>
      <c r="N93" s="191"/>
      <c r="O93" s="117"/>
      <c r="P93" s="117"/>
      <c r="Q93" s="38"/>
    </row>
    <row r="94" spans="1:21" ht="15.75" thickTop="1">
      <c r="A94" s="16"/>
      <c r="B94" s="132" t="s">
        <v>92</v>
      </c>
      <c r="C94" s="134">
        <v>218365</v>
      </c>
      <c r="D94" s="134"/>
      <c r="E94" s="52"/>
      <c r="F94" s="134">
        <v>783068</v>
      </c>
      <c r="G94" s="134"/>
      <c r="H94" s="52"/>
      <c r="I94" s="134">
        <v>68217</v>
      </c>
      <c r="J94" s="134"/>
      <c r="K94" s="52"/>
      <c r="L94" s="145" t="s">
        <v>1016</v>
      </c>
      <c r="M94" s="145"/>
      <c r="N94" s="132" t="s">
        <v>319</v>
      </c>
      <c r="O94" s="134">
        <v>1040100</v>
      </c>
      <c r="P94" s="134"/>
      <c r="Q94" s="52"/>
    </row>
    <row r="95" spans="1:21" ht="15.75" thickBot="1">
      <c r="A95" s="16"/>
      <c r="B95" s="190"/>
      <c r="C95" s="107"/>
      <c r="D95" s="107"/>
      <c r="E95" s="53"/>
      <c r="F95" s="107"/>
      <c r="G95" s="107"/>
      <c r="H95" s="53"/>
      <c r="I95" s="107"/>
      <c r="J95" s="107"/>
      <c r="K95" s="53"/>
      <c r="L95" s="122"/>
      <c r="M95" s="122"/>
      <c r="N95" s="190"/>
      <c r="O95" s="107"/>
      <c r="P95" s="107"/>
      <c r="Q95" s="53"/>
    </row>
    <row r="96" spans="1:21" ht="15.75" thickTop="1">
      <c r="A96" s="16"/>
      <c r="B96" s="152" t="s">
        <v>93</v>
      </c>
      <c r="C96" s="116">
        <v>231141</v>
      </c>
      <c r="D96" s="116"/>
      <c r="E96" s="41"/>
      <c r="F96" s="116">
        <v>679918</v>
      </c>
      <c r="G96" s="116"/>
      <c r="H96" s="41"/>
      <c r="I96" s="116">
        <v>29173</v>
      </c>
      <c r="J96" s="116"/>
      <c r="K96" s="41"/>
      <c r="L96" s="154" t="s">
        <v>1016</v>
      </c>
      <c r="M96" s="154"/>
      <c r="N96" s="152" t="s">
        <v>319</v>
      </c>
      <c r="O96" s="116">
        <v>910682</v>
      </c>
      <c r="P96" s="116"/>
      <c r="Q96" s="41"/>
    </row>
    <row r="97" spans="1:17">
      <c r="A97" s="16"/>
      <c r="B97" s="148"/>
      <c r="C97" s="373"/>
      <c r="D97" s="373"/>
      <c r="E97" s="78"/>
      <c r="F97" s="373"/>
      <c r="G97" s="373"/>
      <c r="H97" s="78"/>
      <c r="I97" s="373"/>
      <c r="J97" s="373"/>
      <c r="K97" s="78"/>
      <c r="L97" s="374"/>
      <c r="M97" s="374"/>
      <c r="N97" s="375"/>
      <c r="O97" s="373"/>
      <c r="P97" s="373"/>
      <c r="Q97" s="78"/>
    </row>
    <row r="98" spans="1:17">
      <c r="A98" s="16"/>
      <c r="B98" s="99" t="s">
        <v>94</v>
      </c>
      <c r="C98" s="100">
        <v>3484</v>
      </c>
      <c r="D98" s="100"/>
      <c r="E98" s="43"/>
      <c r="F98" s="121" t="s">
        <v>337</v>
      </c>
      <c r="G98" s="121"/>
      <c r="H98" s="43"/>
      <c r="I98" s="121" t="s">
        <v>337</v>
      </c>
      <c r="J98" s="121"/>
      <c r="K98" s="43"/>
      <c r="L98" s="121" t="s">
        <v>337</v>
      </c>
      <c r="M98" s="121"/>
      <c r="N98" s="43"/>
      <c r="O98" s="100">
        <v>3484</v>
      </c>
      <c r="P98" s="100"/>
      <c r="Q98" s="43"/>
    </row>
    <row r="99" spans="1:17" ht="15.75" thickBot="1">
      <c r="A99" s="16"/>
      <c r="B99" s="190"/>
      <c r="C99" s="107"/>
      <c r="D99" s="107"/>
      <c r="E99" s="53"/>
      <c r="F99" s="122"/>
      <c r="G99" s="122"/>
      <c r="H99" s="53"/>
      <c r="I99" s="122"/>
      <c r="J99" s="122"/>
      <c r="K99" s="53"/>
      <c r="L99" s="122"/>
      <c r="M99" s="122"/>
      <c r="N99" s="53"/>
      <c r="O99" s="107"/>
      <c r="P99" s="107"/>
      <c r="Q99" s="53"/>
    </row>
    <row r="100" spans="1:17" ht="15.75" thickTop="1">
      <c r="A100" s="16"/>
      <c r="B100" s="152" t="s">
        <v>1017</v>
      </c>
      <c r="C100" s="154" t="s">
        <v>1018</v>
      </c>
      <c r="D100" s="154"/>
      <c r="E100" s="152" t="s">
        <v>319</v>
      </c>
      <c r="F100" s="116">
        <v>103150</v>
      </c>
      <c r="G100" s="116"/>
      <c r="H100" s="41"/>
      <c r="I100" s="116">
        <v>39044</v>
      </c>
      <c r="J100" s="116"/>
      <c r="K100" s="41"/>
      <c r="L100" s="154" t="s">
        <v>337</v>
      </c>
      <c r="M100" s="154"/>
      <c r="N100" s="41"/>
      <c r="O100" s="116">
        <v>125934</v>
      </c>
      <c r="P100" s="116"/>
      <c r="Q100" s="41"/>
    </row>
    <row r="101" spans="1:17" ht="15.75" thickBot="1">
      <c r="A101" s="16"/>
      <c r="B101" s="191"/>
      <c r="C101" s="93"/>
      <c r="D101" s="93"/>
      <c r="E101" s="191"/>
      <c r="F101" s="117"/>
      <c r="G101" s="117"/>
      <c r="H101" s="38"/>
      <c r="I101" s="117"/>
      <c r="J101" s="117"/>
      <c r="K101" s="38"/>
      <c r="L101" s="93"/>
      <c r="M101" s="93"/>
      <c r="N101" s="38"/>
      <c r="O101" s="117"/>
      <c r="P101" s="117"/>
      <c r="Q101" s="38"/>
    </row>
    <row r="102" spans="1:17" ht="15.75" thickTop="1">
      <c r="A102" s="16"/>
      <c r="B102" s="132" t="s">
        <v>97</v>
      </c>
      <c r="C102" s="145" t="s">
        <v>1019</v>
      </c>
      <c r="D102" s="145"/>
      <c r="E102" s="132" t="s">
        <v>319</v>
      </c>
      <c r="F102" s="145" t="s">
        <v>1020</v>
      </c>
      <c r="G102" s="145"/>
      <c r="H102" s="132" t="s">
        <v>319</v>
      </c>
      <c r="I102" s="145" t="s">
        <v>337</v>
      </c>
      <c r="J102" s="145"/>
      <c r="K102" s="52"/>
      <c r="L102" s="145" t="s">
        <v>337</v>
      </c>
      <c r="M102" s="145"/>
      <c r="N102" s="52"/>
      <c r="O102" s="145" t="s">
        <v>1021</v>
      </c>
      <c r="P102" s="145"/>
      <c r="Q102" s="132" t="s">
        <v>319</v>
      </c>
    </row>
    <row r="103" spans="1:17">
      <c r="A103" s="16"/>
      <c r="B103" s="99"/>
      <c r="C103" s="372"/>
      <c r="D103" s="372"/>
      <c r="E103" s="370"/>
      <c r="F103" s="372"/>
      <c r="G103" s="372"/>
      <c r="H103" s="370"/>
      <c r="I103" s="372"/>
      <c r="J103" s="372"/>
      <c r="K103" s="61"/>
      <c r="L103" s="372"/>
      <c r="M103" s="372"/>
      <c r="N103" s="61"/>
      <c r="O103" s="372"/>
      <c r="P103" s="372"/>
      <c r="Q103" s="370"/>
    </row>
    <row r="104" spans="1:17">
      <c r="A104" s="16"/>
      <c r="B104" s="148" t="s">
        <v>1022</v>
      </c>
      <c r="C104" s="103" t="s">
        <v>1023</v>
      </c>
      <c r="D104" s="103"/>
      <c r="E104" s="148" t="s">
        <v>319</v>
      </c>
      <c r="F104" s="103" t="s">
        <v>337</v>
      </c>
      <c r="G104" s="103"/>
      <c r="H104" s="33"/>
      <c r="I104" s="103" t="s">
        <v>337</v>
      </c>
      <c r="J104" s="103"/>
      <c r="K104" s="33"/>
      <c r="L104" s="103" t="s">
        <v>337</v>
      </c>
      <c r="M104" s="103"/>
      <c r="N104" s="33"/>
      <c r="O104" s="103" t="s">
        <v>1023</v>
      </c>
      <c r="P104" s="103"/>
      <c r="Q104" s="148" t="s">
        <v>319</v>
      </c>
    </row>
    <row r="105" spans="1:17">
      <c r="A105" s="16"/>
      <c r="B105" s="148"/>
      <c r="C105" s="103"/>
      <c r="D105" s="103"/>
      <c r="E105" s="148"/>
      <c r="F105" s="103"/>
      <c r="G105" s="103"/>
      <c r="H105" s="33"/>
      <c r="I105" s="103"/>
      <c r="J105" s="103"/>
      <c r="K105" s="33"/>
      <c r="L105" s="103"/>
      <c r="M105" s="103"/>
      <c r="N105" s="33"/>
      <c r="O105" s="103"/>
      <c r="P105" s="103"/>
      <c r="Q105" s="148"/>
    </row>
    <row r="106" spans="1:17">
      <c r="A106" s="16"/>
      <c r="B106" s="99" t="s">
        <v>99</v>
      </c>
      <c r="C106" s="121">
        <v>31</v>
      </c>
      <c r="D106" s="121"/>
      <c r="E106" s="43"/>
      <c r="F106" s="121">
        <v>232</v>
      </c>
      <c r="G106" s="121"/>
      <c r="H106" s="43"/>
      <c r="I106" s="121">
        <v>116</v>
      </c>
      <c r="J106" s="121"/>
      <c r="K106" s="43"/>
      <c r="L106" s="121" t="s">
        <v>337</v>
      </c>
      <c r="M106" s="121"/>
      <c r="N106" s="43"/>
      <c r="O106" s="121">
        <v>379</v>
      </c>
      <c r="P106" s="121"/>
      <c r="Q106" s="43"/>
    </row>
    <row r="107" spans="1:17">
      <c r="A107" s="16"/>
      <c r="B107" s="99"/>
      <c r="C107" s="121"/>
      <c r="D107" s="121"/>
      <c r="E107" s="43"/>
      <c r="F107" s="121"/>
      <c r="G107" s="121"/>
      <c r="H107" s="43"/>
      <c r="I107" s="121"/>
      <c r="J107" s="121"/>
      <c r="K107" s="43"/>
      <c r="L107" s="121"/>
      <c r="M107" s="121"/>
      <c r="N107" s="43"/>
      <c r="O107" s="121"/>
      <c r="P107" s="121"/>
      <c r="Q107" s="43"/>
    </row>
    <row r="108" spans="1:17">
      <c r="A108" s="16"/>
      <c r="B108" s="148" t="s">
        <v>1024</v>
      </c>
      <c r="C108" s="118">
        <v>12940</v>
      </c>
      <c r="D108" s="118"/>
      <c r="E108" s="33"/>
      <c r="F108" s="103" t="s">
        <v>1025</v>
      </c>
      <c r="G108" s="103"/>
      <c r="H108" s="148" t="s">
        <v>319</v>
      </c>
      <c r="I108" s="118">
        <v>1272</v>
      </c>
      <c r="J108" s="118"/>
      <c r="K108" s="33"/>
      <c r="L108" s="103" t="s">
        <v>337</v>
      </c>
      <c r="M108" s="103"/>
      <c r="N108" s="33"/>
      <c r="O108" s="103" t="s">
        <v>337</v>
      </c>
      <c r="P108" s="103"/>
      <c r="Q108" s="33"/>
    </row>
    <row r="109" spans="1:17">
      <c r="A109" s="16"/>
      <c r="B109" s="148"/>
      <c r="C109" s="118"/>
      <c r="D109" s="118"/>
      <c r="E109" s="33"/>
      <c r="F109" s="103"/>
      <c r="G109" s="103"/>
      <c r="H109" s="148"/>
      <c r="I109" s="118"/>
      <c r="J109" s="118"/>
      <c r="K109" s="33"/>
      <c r="L109" s="103"/>
      <c r="M109" s="103"/>
      <c r="N109" s="33"/>
      <c r="O109" s="103"/>
      <c r="P109" s="103"/>
      <c r="Q109" s="33"/>
    </row>
    <row r="110" spans="1:17">
      <c r="A110" s="16"/>
      <c r="B110" s="99" t="s">
        <v>1026</v>
      </c>
      <c r="C110" s="100">
        <v>4679</v>
      </c>
      <c r="D110" s="100"/>
      <c r="E110" s="43"/>
      <c r="F110" s="121" t="s">
        <v>337</v>
      </c>
      <c r="G110" s="121"/>
      <c r="H110" s="43"/>
      <c r="I110" s="121" t="s">
        <v>337</v>
      </c>
      <c r="J110" s="121"/>
      <c r="K110" s="43"/>
      <c r="L110" s="121" t="s">
        <v>337</v>
      </c>
      <c r="M110" s="121"/>
      <c r="N110" s="43"/>
      <c r="O110" s="100">
        <v>4679</v>
      </c>
      <c r="P110" s="100"/>
      <c r="Q110" s="43"/>
    </row>
    <row r="111" spans="1:17" ht="15.75" thickBot="1">
      <c r="A111" s="16"/>
      <c r="B111" s="190"/>
      <c r="C111" s="107"/>
      <c r="D111" s="107"/>
      <c r="E111" s="53"/>
      <c r="F111" s="122"/>
      <c r="G111" s="122"/>
      <c r="H111" s="53"/>
      <c r="I111" s="122"/>
      <c r="J111" s="122"/>
      <c r="K111" s="53"/>
      <c r="L111" s="122"/>
      <c r="M111" s="122"/>
      <c r="N111" s="53"/>
      <c r="O111" s="107"/>
      <c r="P111" s="107"/>
      <c r="Q111" s="53"/>
    </row>
    <row r="112" spans="1:17" ht="15.75" thickTop="1">
      <c r="A112" s="16"/>
      <c r="B112" s="152" t="s">
        <v>1027</v>
      </c>
      <c r="C112" s="154" t="s">
        <v>1028</v>
      </c>
      <c r="D112" s="154"/>
      <c r="E112" s="152" t="s">
        <v>319</v>
      </c>
      <c r="F112" s="116">
        <v>89169</v>
      </c>
      <c r="G112" s="116"/>
      <c r="H112" s="41"/>
      <c r="I112" s="116">
        <v>40432</v>
      </c>
      <c r="J112" s="116"/>
      <c r="K112" s="41"/>
      <c r="L112" s="154" t="s">
        <v>337</v>
      </c>
      <c r="M112" s="154"/>
      <c r="N112" s="41"/>
      <c r="O112" s="116">
        <v>110127</v>
      </c>
      <c r="P112" s="116"/>
      <c r="Q112" s="41"/>
    </row>
    <row r="113" spans="1:21" ht="15.75" thickBot="1">
      <c r="A113" s="16"/>
      <c r="B113" s="191"/>
      <c r="C113" s="93"/>
      <c r="D113" s="93"/>
      <c r="E113" s="191"/>
      <c r="F113" s="117"/>
      <c r="G113" s="117"/>
      <c r="H113" s="38"/>
      <c r="I113" s="117"/>
      <c r="J113" s="117"/>
      <c r="K113" s="38"/>
      <c r="L113" s="93"/>
      <c r="M113" s="93"/>
      <c r="N113" s="38"/>
      <c r="O113" s="117"/>
      <c r="P113" s="117"/>
      <c r="Q113" s="38"/>
    </row>
    <row r="114" spans="1:21" ht="15.75" thickTop="1">
      <c r="A114" s="16"/>
      <c r="B114" s="132" t="s">
        <v>1029</v>
      </c>
      <c r="C114" s="134">
        <v>16341</v>
      </c>
      <c r="D114" s="134"/>
      <c r="E114" s="52"/>
      <c r="F114" s="145" t="s">
        <v>1030</v>
      </c>
      <c r="G114" s="145"/>
      <c r="H114" s="132" t="s">
        <v>319</v>
      </c>
      <c r="I114" s="145" t="s">
        <v>1031</v>
      </c>
      <c r="J114" s="145"/>
      <c r="K114" s="132" t="s">
        <v>319</v>
      </c>
      <c r="L114" s="145" t="s">
        <v>337</v>
      </c>
      <c r="M114" s="145"/>
      <c r="N114" s="52"/>
      <c r="O114" s="145" t="s">
        <v>1032</v>
      </c>
      <c r="P114" s="145"/>
      <c r="Q114" s="132" t="s">
        <v>319</v>
      </c>
    </row>
    <row r="115" spans="1:21">
      <c r="A115" s="16"/>
      <c r="B115" s="99"/>
      <c r="C115" s="371"/>
      <c r="D115" s="371"/>
      <c r="E115" s="61"/>
      <c r="F115" s="372"/>
      <c r="G115" s="372"/>
      <c r="H115" s="370"/>
      <c r="I115" s="372"/>
      <c r="J115" s="372"/>
      <c r="K115" s="370"/>
      <c r="L115" s="372"/>
      <c r="M115" s="372"/>
      <c r="N115" s="61"/>
      <c r="O115" s="372"/>
      <c r="P115" s="372"/>
      <c r="Q115" s="370"/>
    </row>
    <row r="116" spans="1:21">
      <c r="A116" s="16"/>
      <c r="B116" s="148" t="s">
        <v>1033</v>
      </c>
      <c r="C116" s="118">
        <v>85983</v>
      </c>
      <c r="D116" s="118"/>
      <c r="E116" s="33"/>
      <c r="F116" s="118">
        <v>35165</v>
      </c>
      <c r="G116" s="118"/>
      <c r="H116" s="33"/>
      <c r="I116" s="103" t="s">
        <v>337</v>
      </c>
      <c r="J116" s="103"/>
      <c r="K116" s="33"/>
      <c r="L116" s="103" t="s">
        <v>1034</v>
      </c>
      <c r="M116" s="103"/>
      <c r="N116" s="148" t="s">
        <v>319</v>
      </c>
      <c r="O116" s="103" t="s">
        <v>337</v>
      </c>
      <c r="P116" s="103"/>
      <c r="Q116" s="33"/>
    </row>
    <row r="117" spans="1:21" ht="15.75" thickBot="1">
      <c r="A117" s="16"/>
      <c r="B117" s="191"/>
      <c r="C117" s="117"/>
      <c r="D117" s="117"/>
      <c r="E117" s="38"/>
      <c r="F117" s="117"/>
      <c r="G117" s="117"/>
      <c r="H117" s="38"/>
      <c r="I117" s="93"/>
      <c r="J117" s="93"/>
      <c r="K117" s="38"/>
      <c r="L117" s="93"/>
      <c r="M117" s="93"/>
      <c r="N117" s="191"/>
      <c r="O117" s="93"/>
      <c r="P117" s="93"/>
      <c r="Q117" s="38"/>
    </row>
    <row r="118" spans="1:21" ht="15.75" thickTop="1">
      <c r="A118" s="16"/>
      <c r="B118" s="132" t="s">
        <v>108</v>
      </c>
      <c r="C118" s="134">
        <v>82850</v>
      </c>
      <c r="D118" s="134"/>
      <c r="E118" s="52"/>
      <c r="F118" s="134">
        <v>85983</v>
      </c>
      <c r="G118" s="134"/>
      <c r="H118" s="52"/>
      <c r="I118" s="134">
        <v>35258</v>
      </c>
      <c r="J118" s="134"/>
      <c r="K118" s="52"/>
      <c r="L118" s="145" t="s">
        <v>1034</v>
      </c>
      <c r="M118" s="145"/>
      <c r="N118" s="132" t="s">
        <v>319</v>
      </c>
      <c r="O118" s="134">
        <v>82943</v>
      </c>
      <c r="P118" s="134"/>
      <c r="Q118" s="52"/>
    </row>
    <row r="119" spans="1:21" ht="15.75" thickBot="1">
      <c r="A119" s="16"/>
      <c r="B119" s="190"/>
      <c r="C119" s="107"/>
      <c r="D119" s="107"/>
      <c r="E119" s="53"/>
      <c r="F119" s="107"/>
      <c r="G119" s="107"/>
      <c r="H119" s="53"/>
      <c r="I119" s="107"/>
      <c r="J119" s="107"/>
      <c r="K119" s="53"/>
      <c r="L119" s="122"/>
      <c r="M119" s="122"/>
      <c r="N119" s="190"/>
      <c r="O119" s="107"/>
      <c r="P119" s="107"/>
      <c r="Q119" s="53"/>
    </row>
    <row r="120" spans="1:21" ht="15.75" thickTop="1">
      <c r="A120" s="16"/>
      <c r="B120" s="152" t="s">
        <v>1035</v>
      </c>
      <c r="C120" s="154" t="s">
        <v>337</v>
      </c>
      <c r="D120" s="154"/>
      <c r="E120" s="41"/>
      <c r="F120" s="154" t="s">
        <v>337</v>
      </c>
      <c r="G120" s="154"/>
      <c r="H120" s="41"/>
      <c r="I120" s="154">
        <v>93</v>
      </c>
      <c r="J120" s="154"/>
      <c r="K120" s="41"/>
      <c r="L120" s="154" t="s">
        <v>337</v>
      </c>
      <c r="M120" s="154"/>
      <c r="N120" s="41"/>
      <c r="O120" s="154">
        <v>93</v>
      </c>
      <c r="P120" s="154"/>
      <c r="Q120" s="41"/>
    </row>
    <row r="121" spans="1:21" ht="15.75" thickBot="1">
      <c r="A121" s="16"/>
      <c r="B121" s="191"/>
      <c r="C121" s="93"/>
      <c r="D121" s="93"/>
      <c r="E121" s="38"/>
      <c r="F121" s="93"/>
      <c r="G121" s="93"/>
      <c r="H121" s="38"/>
      <c r="I121" s="93"/>
      <c r="J121" s="93"/>
      <c r="K121" s="38"/>
      <c r="L121" s="93"/>
      <c r="M121" s="93"/>
      <c r="N121" s="38"/>
      <c r="O121" s="93"/>
      <c r="P121" s="93"/>
      <c r="Q121" s="38"/>
    </row>
    <row r="122" spans="1:21" ht="15.75" thickTop="1">
      <c r="A122" s="16"/>
      <c r="B122" s="132" t="s">
        <v>110</v>
      </c>
      <c r="C122" s="132" t="s">
        <v>309</v>
      </c>
      <c r="D122" s="134">
        <v>82850</v>
      </c>
      <c r="E122" s="52"/>
      <c r="F122" s="132" t="s">
        <v>309</v>
      </c>
      <c r="G122" s="134">
        <v>85983</v>
      </c>
      <c r="H122" s="52"/>
      <c r="I122" s="132" t="s">
        <v>309</v>
      </c>
      <c r="J122" s="134">
        <v>35165</v>
      </c>
      <c r="K122" s="52"/>
      <c r="L122" s="132" t="s">
        <v>309</v>
      </c>
      <c r="M122" s="145" t="s">
        <v>1034</v>
      </c>
      <c r="N122" s="132" t="s">
        <v>319</v>
      </c>
      <c r="O122" s="132" t="s">
        <v>309</v>
      </c>
      <c r="P122" s="134">
        <v>82850</v>
      </c>
      <c r="Q122" s="52"/>
    </row>
    <row r="123" spans="1:21" ht="15.75" thickBot="1">
      <c r="A123" s="16"/>
      <c r="B123" s="133"/>
      <c r="C123" s="133"/>
      <c r="D123" s="135"/>
      <c r="E123" s="65"/>
      <c r="F123" s="133"/>
      <c r="G123" s="135"/>
      <c r="H123" s="65"/>
      <c r="I123" s="133"/>
      <c r="J123" s="135"/>
      <c r="K123" s="65"/>
      <c r="L123" s="133"/>
      <c r="M123" s="146"/>
      <c r="N123" s="133"/>
      <c r="O123" s="133"/>
      <c r="P123" s="135"/>
      <c r="Q123" s="65"/>
    </row>
    <row r="124" spans="1:21" ht="15.75" thickTop="1">
      <c r="A124" s="16"/>
      <c r="B124" s="32"/>
      <c r="C124" s="32"/>
      <c r="D124" s="32"/>
      <c r="E124" s="32"/>
      <c r="F124" s="32"/>
      <c r="G124" s="32"/>
      <c r="H124" s="32"/>
      <c r="I124" s="32"/>
      <c r="J124" s="32"/>
      <c r="K124" s="32"/>
      <c r="L124" s="32"/>
      <c r="M124" s="32"/>
      <c r="N124" s="32"/>
      <c r="O124" s="32"/>
      <c r="P124" s="32"/>
      <c r="Q124" s="32"/>
      <c r="R124" s="32"/>
      <c r="S124" s="32"/>
      <c r="T124" s="32"/>
      <c r="U124" s="32"/>
    </row>
    <row r="125" spans="1:21" ht="15.75" thickBot="1">
      <c r="A125" s="16"/>
      <c r="B125" s="18"/>
      <c r="C125" s="18"/>
      <c r="D125" s="18"/>
      <c r="E125" s="18"/>
      <c r="F125" s="18"/>
      <c r="G125" s="18"/>
      <c r="H125" s="18"/>
      <c r="I125" s="18"/>
      <c r="J125" s="18"/>
      <c r="K125" s="18"/>
      <c r="L125" s="18"/>
      <c r="M125" s="18"/>
      <c r="N125" s="18"/>
      <c r="O125" s="18"/>
      <c r="P125" s="18"/>
      <c r="Q125" s="18"/>
      <c r="R125" s="18"/>
      <c r="S125" s="18"/>
      <c r="T125" s="18"/>
      <c r="U125" s="18"/>
    </row>
    <row r="126" spans="1:21">
      <c r="A126" s="16"/>
      <c r="B126" s="236" t="s">
        <v>1036</v>
      </c>
      <c r="C126" s="236"/>
      <c r="D126" s="236"/>
      <c r="E126" s="236"/>
      <c r="F126" s="236"/>
      <c r="G126" s="236"/>
      <c r="H126" s="236"/>
      <c r="I126" s="236"/>
      <c r="J126" s="236"/>
      <c r="K126" s="236"/>
      <c r="L126" s="236"/>
      <c r="M126" s="236"/>
      <c r="N126" s="236"/>
      <c r="O126" s="236"/>
      <c r="P126" s="236"/>
      <c r="Q126" s="236"/>
      <c r="R126" s="236"/>
      <c r="S126" s="236"/>
      <c r="T126" s="236"/>
      <c r="U126" s="236"/>
    </row>
    <row r="127" spans="1:21" ht="15.75" thickBot="1">
      <c r="A127" s="16"/>
      <c r="B127" s="211" t="s">
        <v>1013</v>
      </c>
      <c r="C127" s="211"/>
      <c r="D127" s="211"/>
      <c r="E127" s="211"/>
      <c r="F127" s="211"/>
      <c r="G127" s="211"/>
      <c r="H127" s="211"/>
      <c r="I127" s="211"/>
      <c r="J127" s="211"/>
      <c r="K127" s="211"/>
      <c r="L127" s="211"/>
      <c r="M127" s="211"/>
      <c r="N127" s="211"/>
      <c r="O127" s="211"/>
      <c r="P127" s="211"/>
      <c r="Q127" s="211"/>
      <c r="R127" s="211"/>
      <c r="S127" s="211"/>
      <c r="T127" s="211"/>
      <c r="U127" s="211"/>
    </row>
    <row r="128" spans="1:21" ht="15.75" thickTop="1">
      <c r="A128" s="16"/>
      <c r="B128" s="41"/>
      <c r="C128" s="114"/>
      <c r="D128" s="114"/>
      <c r="E128" s="41"/>
      <c r="F128" s="114"/>
      <c r="G128" s="114"/>
      <c r="H128" s="114"/>
      <c r="I128" s="41"/>
      <c r="J128" s="114"/>
      <c r="K128" s="152" t="s">
        <v>989</v>
      </c>
      <c r="L128" s="152"/>
      <c r="M128" s="152"/>
      <c r="N128" s="114"/>
      <c r="O128" s="114"/>
      <c r="P128" s="114"/>
      <c r="Q128" s="41"/>
      <c r="R128" s="114"/>
      <c r="S128" s="114"/>
      <c r="T128" s="114"/>
      <c r="U128" s="41"/>
    </row>
    <row r="129" spans="1:21">
      <c r="A129" s="16"/>
      <c r="B129" s="33"/>
      <c r="C129" s="102"/>
      <c r="D129" s="102"/>
      <c r="E129" s="33"/>
      <c r="F129" s="102"/>
      <c r="G129" s="102"/>
      <c r="H129" s="102"/>
      <c r="I129" s="33"/>
      <c r="J129" s="102"/>
      <c r="K129" s="148"/>
      <c r="L129" s="148"/>
      <c r="M129" s="148"/>
      <c r="N129" s="102"/>
      <c r="O129" s="102"/>
      <c r="P129" s="102"/>
      <c r="Q129" s="33"/>
      <c r="R129" s="102"/>
      <c r="S129" s="102"/>
      <c r="T129" s="102"/>
      <c r="U129" s="33"/>
    </row>
    <row r="130" spans="1:21">
      <c r="A130" s="16"/>
      <c r="B130" s="229" t="s">
        <v>305</v>
      </c>
      <c r="C130" s="148" t="s">
        <v>990</v>
      </c>
      <c r="D130" s="148"/>
      <c r="E130" s="148"/>
      <c r="F130" s="102"/>
      <c r="G130" s="148" t="s">
        <v>991</v>
      </c>
      <c r="H130" s="148"/>
      <c r="I130" s="148"/>
      <c r="J130" s="102"/>
      <c r="K130" s="148"/>
      <c r="L130" s="148"/>
      <c r="M130" s="148"/>
      <c r="N130" s="102"/>
      <c r="O130" s="148" t="s">
        <v>992</v>
      </c>
      <c r="P130" s="148"/>
      <c r="Q130" s="148"/>
      <c r="R130" s="102"/>
      <c r="S130" s="148" t="s">
        <v>993</v>
      </c>
      <c r="T130" s="148"/>
      <c r="U130" s="148"/>
    </row>
    <row r="131" spans="1:21" ht="15.75" thickBot="1">
      <c r="A131" s="16"/>
      <c r="B131" s="89"/>
      <c r="C131" s="191"/>
      <c r="D131" s="191"/>
      <c r="E131" s="191"/>
      <c r="F131" s="115"/>
      <c r="G131" s="191"/>
      <c r="H131" s="191"/>
      <c r="I131" s="191"/>
      <c r="J131" s="115"/>
      <c r="K131" s="191"/>
      <c r="L131" s="191"/>
      <c r="M131" s="191"/>
      <c r="N131" s="115"/>
      <c r="O131" s="191"/>
      <c r="P131" s="191"/>
      <c r="Q131" s="191"/>
      <c r="R131" s="115"/>
      <c r="S131" s="191"/>
      <c r="T131" s="191"/>
      <c r="U131" s="191"/>
    </row>
    <row r="132" spans="1:21" ht="15.75" thickTop="1">
      <c r="A132" s="16"/>
      <c r="B132" s="132" t="s">
        <v>108</v>
      </c>
      <c r="C132" s="132" t="s">
        <v>309</v>
      </c>
      <c r="D132" s="134">
        <v>82850</v>
      </c>
      <c r="E132" s="52"/>
      <c r="F132" s="52"/>
      <c r="G132" s="132" t="s">
        <v>309</v>
      </c>
      <c r="H132" s="134">
        <v>85983</v>
      </c>
      <c r="I132" s="52"/>
      <c r="J132" s="52"/>
      <c r="K132" s="132" t="s">
        <v>309</v>
      </c>
      <c r="L132" s="134">
        <v>35258</v>
      </c>
      <c r="M132" s="52"/>
      <c r="N132" s="52"/>
      <c r="O132" s="132" t="s">
        <v>309</v>
      </c>
      <c r="P132" s="145" t="s">
        <v>1034</v>
      </c>
      <c r="Q132" s="132" t="s">
        <v>319</v>
      </c>
      <c r="R132" s="52"/>
      <c r="S132" s="132" t="s">
        <v>309</v>
      </c>
      <c r="T132" s="134">
        <v>82943</v>
      </c>
      <c r="U132" s="52"/>
    </row>
    <row r="133" spans="1:21">
      <c r="A133" s="16"/>
      <c r="B133" s="99"/>
      <c r="C133" s="99"/>
      <c r="D133" s="100"/>
      <c r="E133" s="43"/>
      <c r="F133" s="43"/>
      <c r="G133" s="99"/>
      <c r="H133" s="100"/>
      <c r="I133" s="43"/>
      <c r="J133" s="43"/>
      <c r="K133" s="99"/>
      <c r="L133" s="100"/>
      <c r="M133" s="43"/>
      <c r="N133" s="43"/>
      <c r="O133" s="99"/>
      <c r="P133" s="121"/>
      <c r="Q133" s="99"/>
      <c r="R133" s="43"/>
      <c r="S133" s="99"/>
      <c r="T133" s="100"/>
      <c r="U133" s="43"/>
    </row>
    <row r="134" spans="1:21">
      <c r="A134" s="16"/>
      <c r="B134" s="376" t="s">
        <v>122</v>
      </c>
      <c r="C134" s="33"/>
      <c r="D134" s="33"/>
      <c r="E134" s="33"/>
      <c r="F134" s="33"/>
      <c r="G134" s="33"/>
      <c r="H134" s="33"/>
      <c r="I134" s="33"/>
      <c r="J134" s="33"/>
      <c r="K134" s="33"/>
      <c r="L134" s="33"/>
      <c r="M134" s="33"/>
      <c r="N134" s="33"/>
      <c r="O134" s="33"/>
      <c r="P134" s="33"/>
      <c r="Q134" s="33"/>
      <c r="R134" s="33"/>
      <c r="S134" s="33"/>
      <c r="T134" s="33"/>
      <c r="U134" s="33"/>
    </row>
    <row r="135" spans="1:21">
      <c r="A135" s="16"/>
      <c r="B135" s="376"/>
      <c r="C135" s="33"/>
      <c r="D135" s="33"/>
      <c r="E135" s="33"/>
      <c r="F135" s="33"/>
      <c r="G135" s="33"/>
      <c r="H135" s="33"/>
      <c r="I135" s="33"/>
      <c r="J135" s="33"/>
      <c r="K135" s="33"/>
      <c r="L135" s="33"/>
      <c r="M135" s="33"/>
      <c r="N135" s="33"/>
      <c r="O135" s="33"/>
      <c r="P135" s="33"/>
      <c r="Q135" s="33"/>
      <c r="R135" s="33"/>
      <c r="S135" s="33"/>
      <c r="T135" s="33"/>
      <c r="U135" s="33"/>
    </row>
    <row r="136" spans="1:21">
      <c r="A136" s="16"/>
      <c r="B136" s="377" t="s">
        <v>123</v>
      </c>
      <c r="C136" s="121" t="s">
        <v>337</v>
      </c>
      <c r="D136" s="121"/>
      <c r="E136" s="43"/>
      <c r="F136" s="43"/>
      <c r="G136" s="121" t="s">
        <v>1037</v>
      </c>
      <c r="H136" s="121"/>
      <c r="I136" s="99" t="s">
        <v>319</v>
      </c>
      <c r="J136" s="43"/>
      <c r="K136" s="121">
        <v>52</v>
      </c>
      <c r="L136" s="121"/>
      <c r="M136" s="43"/>
      <c r="N136" s="43"/>
      <c r="O136" s="121" t="s">
        <v>337</v>
      </c>
      <c r="P136" s="121"/>
      <c r="Q136" s="43"/>
      <c r="R136" s="43"/>
      <c r="S136" s="121" t="s">
        <v>1038</v>
      </c>
      <c r="T136" s="121"/>
      <c r="U136" s="99" t="s">
        <v>319</v>
      </c>
    </row>
    <row r="137" spans="1:21">
      <c r="A137" s="16"/>
      <c r="B137" s="377"/>
      <c r="C137" s="121"/>
      <c r="D137" s="121"/>
      <c r="E137" s="43"/>
      <c r="F137" s="43"/>
      <c r="G137" s="121"/>
      <c r="H137" s="121"/>
      <c r="I137" s="99"/>
      <c r="J137" s="43"/>
      <c r="K137" s="121"/>
      <c r="L137" s="121"/>
      <c r="M137" s="43"/>
      <c r="N137" s="43"/>
      <c r="O137" s="121"/>
      <c r="P137" s="121"/>
      <c r="Q137" s="43"/>
      <c r="R137" s="43"/>
      <c r="S137" s="121"/>
      <c r="T137" s="121"/>
      <c r="U137" s="99"/>
    </row>
    <row r="138" spans="1:21">
      <c r="A138" s="16"/>
      <c r="B138" s="376" t="s">
        <v>124</v>
      </c>
      <c r="C138" s="103" t="s">
        <v>1039</v>
      </c>
      <c r="D138" s="103"/>
      <c r="E138" s="148" t="s">
        <v>319</v>
      </c>
      <c r="F138" s="33"/>
      <c r="G138" s="103" t="s">
        <v>1040</v>
      </c>
      <c r="H138" s="103"/>
      <c r="I138" s="148" t="s">
        <v>319</v>
      </c>
      <c r="J138" s="33"/>
      <c r="K138" s="103" t="s">
        <v>337</v>
      </c>
      <c r="L138" s="103"/>
      <c r="M138" s="33"/>
      <c r="N138" s="33"/>
      <c r="O138" s="103" t="s">
        <v>337</v>
      </c>
      <c r="P138" s="103"/>
      <c r="Q138" s="33"/>
      <c r="R138" s="33"/>
      <c r="S138" s="103" t="s">
        <v>824</v>
      </c>
      <c r="T138" s="103"/>
      <c r="U138" s="148" t="s">
        <v>319</v>
      </c>
    </row>
    <row r="139" spans="1:21">
      <c r="A139" s="16"/>
      <c r="B139" s="376"/>
      <c r="C139" s="103"/>
      <c r="D139" s="103"/>
      <c r="E139" s="148"/>
      <c r="F139" s="33"/>
      <c r="G139" s="103"/>
      <c r="H139" s="103"/>
      <c r="I139" s="148"/>
      <c r="J139" s="33"/>
      <c r="K139" s="103"/>
      <c r="L139" s="103"/>
      <c r="M139" s="33"/>
      <c r="N139" s="33"/>
      <c r="O139" s="103"/>
      <c r="P139" s="103"/>
      <c r="Q139" s="33"/>
      <c r="R139" s="33"/>
      <c r="S139" s="103"/>
      <c r="T139" s="103"/>
      <c r="U139" s="148"/>
    </row>
    <row r="140" spans="1:21">
      <c r="A140" s="16"/>
      <c r="B140" s="377" t="s">
        <v>125</v>
      </c>
      <c r="C140" s="121" t="s">
        <v>1041</v>
      </c>
      <c r="D140" s="121"/>
      <c r="E140" s="99" t="s">
        <v>319</v>
      </c>
      <c r="F140" s="43"/>
      <c r="G140" s="121">
        <v>736</v>
      </c>
      <c r="H140" s="121"/>
      <c r="I140" s="43"/>
      <c r="J140" s="43"/>
      <c r="K140" s="121" t="s">
        <v>337</v>
      </c>
      <c r="L140" s="121"/>
      <c r="M140" s="43"/>
      <c r="N140" s="43"/>
      <c r="O140" s="121" t="s">
        <v>337</v>
      </c>
      <c r="P140" s="121"/>
      <c r="Q140" s="43"/>
      <c r="R140" s="43"/>
      <c r="S140" s="121" t="s">
        <v>825</v>
      </c>
      <c r="T140" s="121"/>
      <c r="U140" s="99" t="s">
        <v>319</v>
      </c>
    </row>
    <row r="141" spans="1:21">
      <c r="A141" s="16"/>
      <c r="B141" s="377"/>
      <c r="C141" s="121"/>
      <c r="D141" s="121"/>
      <c r="E141" s="99"/>
      <c r="F141" s="43"/>
      <c r="G141" s="121"/>
      <c r="H141" s="121"/>
      <c r="I141" s="43"/>
      <c r="J141" s="43"/>
      <c r="K141" s="121"/>
      <c r="L141" s="121"/>
      <c r="M141" s="43"/>
      <c r="N141" s="43"/>
      <c r="O141" s="121"/>
      <c r="P141" s="121"/>
      <c r="Q141" s="43"/>
      <c r="R141" s="43"/>
      <c r="S141" s="121"/>
      <c r="T141" s="121"/>
      <c r="U141" s="99"/>
    </row>
    <row r="142" spans="1:21">
      <c r="A142" s="16"/>
      <c r="B142" s="376" t="s">
        <v>1042</v>
      </c>
      <c r="C142" s="103" t="s">
        <v>1043</v>
      </c>
      <c r="D142" s="103"/>
      <c r="E142" s="148" t="s">
        <v>319</v>
      </c>
      <c r="F142" s="33"/>
      <c r="G142" s="103">
        <v>96</v>
      </c>
      <c r="H142" s="103"/>
      <c r="I142" s="33"/>
      <c r="J142" s="33"/>
      <c r="K142" s="103" t="s">
        <v>337</v>
      </c>
      <c r="L142" s="103"/>
      <c r="M142" s="33"/>
      <c r="N142" s="33"/>
      <c r="O142" s="118">
        <v>2615</v>
      </c>
      <c r="P142" s="118"/>
      <c r="Q142" s="33"/>
      <c r="R142" s="33"/>
      <c r="S142" s="103" t="s">
        <v>337</v>
      </c>
      <c r="T142" s="103"/>
      <c r="U142" s="33"/>
    </row>
    <row r="143" spans="1:21" ht="15.75" thickBot="1">
      <c r="A143" s="16"/>
      <c r="B143" s="378"/>
      <c r="C143" s="93"/>
      <c r="D143" s="93"/>
      <c r="E143" s="191"/>
      <c r="F143" s="38"/>
      <c r="G143" s="93"/>
      <c r="H143" s="93"/>
      <c r="I143" s="38"/>
      <c r="J143" s="38"/>
      <c r="K143" s="93"/>
      <c r="L143" s="93"/>
      <c r="M143" s="38"/>
      <c r="N143" s="38"/>
      <c r="O143" s="117"/>
      <c r="P143" s="117"/>
      <c r="Q143" s="38"/>
      <c r="R143" s="38"/>
      <c r="S143" s="93"/>
      <c r="T143" s="93"/>
      <c r="U143" s="38"/>
    </row>
    <row r="144" spans="1:21" ht="15.75" thickTop="1">
      <c r="A144" s="16"/>
      <c r="B144" s="132" t="s">
        <v>1044</v>
      </c>
      <c r="C144" s="145" t="s">
        <v>826</v>
      </c>
      <c r="D144" s="145"/>
      <c r="E144" s="132" t="s">
        <v>319</v>
      </c>
      <c r="F144" s="52"/>
      <c r="G144" s="145" t="s">
        <v>1043</v>
      </c>
      <c r="H144" s="145"/>
      <c r="I144" s="132" t="s">
        <v>319</v>
      </c>
      <c r="J144" s="52"/>
      <c r="K144" s="145">
        <v>52</v>
      </c>
      <c r="L144" s="145"/>
      <c r="M144" s="52"/>
      <c r="N144" s="52"/>
      <c r="O144" s="134">
        <v>2615</v>
      </c>
      <c r="P144" s="134"/>
      <c r="Q144" s="52"/>
      <c r="R144" s="52"/>
      <c r="S144" s="145" t="s">
        <v>1045</v>
      </c>
      <c r="T144" s="145"/>
      <c r="U144" s="132" t="s">
        <v>319</v>
      </c>
    </row>
    <row r="145" spans="1:21" ht="15.75" thickBot="1">
      <c r="A145" s="16"/>
      <c r="B145" s="190"/>
      <c r="C145" s="122"/>
      <c r="D145" s="122"/>
      <c r="E145" s="190"/>
      <c r="F145" s="53"/>
      <c r="G145" s="122"/>
      <c r="H145" s="122"/>
      <c r="I145" s="190"/>
      <c r="J145" s="53"/>
      <c r="K145" s="122"/>
      <c r="L145" s="122"/>
      <c r="M145" s="53"/>
      <c r="N145" s="53"/>
      <c r="O145" s="107"/>
      <c r="P145" s="107"/>
      <c r="Q145" s="53"/>
      <c r="R145" s="53"/>
      <c r="S145" s="122"/>
      <c r="T145" s="122"/>
      <c r="U145" s="190"/>
    </row>
    <row r="146" spans="1:21" ht="15.75" thickTop="1">
      <c r="A146" s="16"/>
      <c r="B146" s="152" t="s">
        <v>128</v>
      </c>
      <c r="C146" s="116">
        <v>68886</v>
      </c>
      <c r="D146" s="116"/>
      <c r="E146" s="41"/>
      <c r="F146" s="41"/>
      <c r="G146" s="116">
        <v>83272</v>
      </c>
      <c r="H146" s="116"/>
      <c r="I146" s="41"/>
      <c r="J146" s="41"/>
      <c r="K146" s="116">
        <v>35310</v>
      </c>
      <c r="L146" s="116"/>
      <c r="M146" s="41"/>
      <c r="N146" s="41"/>
      <c r="O146" s="154" t="s">
        <v>1046</v>
      </c>
      <c r="P146" s="154"/>
      <c r="Q146" s="152" t="s">
        <v>319</v>
      </c>
      <c r="R146" s="41"/>
      <c r="S146" s="116">
        <v>68935</v>
      </c>
      <c r="T146" s="116"/>
      <c r="U146" s="41"/>
    </row>
    <row r="147" spans="1:21" ht="15.75" thickBot="1">
      <c r="A147" s="16"/>
      <c r="B147" s="191"/>
      <c r="C147" s="117"/>
      <c r="D147" s="117"/>
      <c r="E147" s="38"/>
      <c r="F147" s="38"/>
      <c r="G147" s="117"/>
      <c r="H147" s="117"/>
      <c r="I147" s="38"/>
      <c r="J147" s="38"/>
      <c r="K147" s="117"/>
      <c r="L147" s="117"/>
      <c r="M147" s="38"/>
      <c r="N147" s="38"/>
      <c r="O147" s="93"/>
      <c r="P147" s="93"/>
      <c r="Q147" s="191"/>
      <c r="R147" s="38"/>
      <c r="S147" s="117"/>
      <c r="T147" s="117"/>
      <c r="U147" s="38"/>
    </row>
    <row r="148" spans="1:21" ht="15.75" thickTop="1">
      <c r="A148" s="16"/>
      <c r="B148" s="132" t="s">
        <v>1047</v>
      </c>
      <c r="C148" s="145" t="s">
        <v>337</v>
      </c>
      <c r="D148" s="145"/>
      <c r="E148" s="52"/>
      <c r="F148" s="52"/>
      <c r="G148" s="145" t="s">
        <v>337</v>
      </c>
      <c r="H148" s="145"/>
      <c r="I148" s="52"/>
      <c r="J148" s="52"/>
      <c r="K148" s="145">
        <v>49</v>
      </c>
      <c r="L148" s="145"/>
      <c r="M148" s="52"/>
      <c r="N148" s="52"/>
      <c r="O148" s="145" t="s">
        <v>337</v>
      </c>
      <c r="P148" s="145"/>
      <c r="Q148" s="52"/>
      <c r="R148" s="52"/>
      <c r="S148" s="145">
        <v>49</v>
      </c>
      <c r="T148" s="145"/>
      <c r="U148" s="52"/>
    </row>
    <row r="149" spans="1:21" ht="15.75" thickBot="1">
      <c r="A149" s="16"/>
      <c r="B149" s="190"/>
      <c r="C149" s="122"/>
      <c r="D149" s="122"/>
      <c r="E149" s="53"/>
      <c r="F149" s="53"/>
      <c r="G149" s="122"/>
      <c r="H149" s="122"/>
      <c r="I149" s="53"/>
      <c r="J149" s="53"/>
      <c r="K149" s="122"/>
      <c r="L149" s="122"/>
      <c r="M149" s="53"/>
      <c r="N149" s="53"/>
      <c r="O149" s="122"/>
      <c r="P149" s="122"/>
      <c r="Q149" s="53"/>
      <c r="R149" s="53"/>
      <c r="S149" s="122"/>
      <c r="T149" s="122"/>
      <c r="U149" s="53"/>
    </row>
    <row r="150" spans="1:21" ht="15.75" thickTop="1">
      <c r="A150" s="16"/>
      <c r="B150" s="152" t="s">
        <v>130</v>
      </c>
      <c r="C150" s="152" t="s">
        <v>309</v>
      </c>
      <c r="D150" s="116">
        <v>68886</v>
      </c>
      <c r="E150" s="41"/>
      <c r="F150" s="41"/>
      <c r="G150" s="152" t="s">
        <v>309</v>
      </c>
      <c r="H150" s="116">
        <v>83272</v>
      </c>
      <c r="I150" s="41"/>
      <c r="J150" s="41"/>
      <c r="K150" s="152" t="s">
        <v>309</v>
      </c>
      <c r="L150" s="116">
        <v>35261</v>
      </c>
      <c r="M150" s="41"/>
      <c r="N150" s="41"/>
      <c r="O150" s="152" t="s">
        <v>309</v>
      </c>
      <c r="P150" s="154" t="s">
        <v>1046</v>
      </c>
      <c r="Q150" s="152" t="s">
        <v>319</v>
      </c>
      <c r="R150" s="41"/>
      <c r="S150" s="152" t="s">
        <v>309</v>
      </c>
      <c r="T150" s="116">
        <v>68886</v>
      </c>
      <c r="U150" s="41"/>
    </row>
    <row r="151" spans="1:21" ht="15.75" thickBot="1">
      <c r="A151" s="16"/>
      <c r="B151" s="153"/>
      <c r="C151" s="153"/>
      <c r="D151" s="141"/>
      <c r="E151" s="82"/>
      <c r="F151" s="82"/>
      <c r="G151" s="153"/>
      <c r="H151" s="141"/>
      <c r="I151" s="82"/>
      <c r="J151" s="82"/>
      <c r="K151" s="153"/>
      <c r="L151" s="141"/>
      <c r="M151" s="82"/>
      <c r="N151" s="82"/>
      <c r="O151" s="153"/>
      <c r="P151" s="155"/>
      <c r="Q151" s="153"/>
      <c r="R151" s="82"/>
      <c r="S151" s="153"/>
      <c r="T151" s="141"/>
      <c r="U151" s="82"/>
    </row>
    <row r="152" spans="1:21" ht="15.75" thickTop="1">
      <c r="A152" s="16"/>
      <c r="B152" s="369"/>
      <c r="C152" s="369"/>
      <c r="D152" s="369"/>
      <c r="E152" s="369"/>
      <c r="F152" s="369"/>
      <c r="G152" s="369"/>
      <c r="H152" s="369"/>
      <c r="I152" s="369"/>
      <c r="J152" s="369"/>
      <c r="K152" s="369"/>
      <c r="L152" s="369"/>
      <c r="M152" s="369"/>
      <c r="N152" s="369"/>
      <c r="O152" s="369"/>
      <c r="P152" s="369"/>
      <c r="Q152" s="369"/>
      <c r="R152" s="369"/>
      <c r="S152" s="369"/>
      <c r="T152" s="369"/>
      <c r="U152" s="369"/>
    </row>
    <row r="153" spans="1:21" ht="15.75" thickBot="1">
      <c r="A153" s="16"/>
      <c r="B153" s="18"/>
      <c r="C153" s="18"/>
      <c r="D153" s="18"/>
      <c r="E153" s="18"/>
      <c r="F153" s="18"/>
      <c r="G153" s="18"/>
      <c r="H153" s="18"/>
      <c r="I153" s="18"/>
      <c r="J153" s="18"/>
      <c r="K153" s="18"/>
      <c r="L153" s="18"/>
      <c r="M153" s="18"/>
      <c r="N153" s="18"/>
      <c r="O153" s="18"/>
      <c r="P153" s="18"/>
      <c r="Q153" s="18"/>
      <c r="R153" s="18"/>
      <c r="S153" s="18"/>
      <c r="T153" s="18"/>
      <c r="U153" s="18"/>
    </row>
    <row r="154" spans="1:21">
      <c r="A154" s="16"/>
      <c r="B154" s="379" t="s">
        <v>1048</v>
      </c>
      <c r="C154" s="379"/>
      <c r="D154" s="379"/>
      <c r="E154" s="379"/>
      <c r="F154" s="379"/>
      <c r="G154" s="379"/>
      <c r="H154" s="379"/>
      <c r="I154" s="379"/>
      <c r="J154" s="379"/>
      <c r="K154" s="379"/>
      <c r="L154" s="379"/>
      <c r="M154" s="379"/>
      <c r="N154" s="379"/>
      <c r="O154" s="379"/>
      <c r="P154" s="379"/>
      <c r="Q154" s="379"/>
      <c r="R154" s="379"/>
      <c r="S154" s="379"/>
      <c r="T154" s="379"/>
      <c r="U154" s="379"/>
    </row>
    <row r="155" spans="1:21" ht="15.75" thickBot="1">
      <c r="A155" s="16"/>
      <c r="B155" s="380" t="s">
        <v>1013</v>
      </c>
      <c r="C155" s="380"/>
      <c r="D155" s="380"/>
      <c r="E155" s="380"/>
      <c r="F155" s="380"/>
      <c r="G155" s="380"/>
      <c r="H155" s="380"/>
      <c r="I155" s="380"/>
      <c r="J155" s="380"/>
      <c r="K155" s="380"/>
      <c r="L155" s="380"/>
      <c r="M155" s="380"/>
      <c r="N155" s="380"/>
      <c r="O155" s="380"/>
      <c r="P155" s="380"/>
      <c r="Q155" s="380"/>
      <c r="R155" s="380"/>
      <c r="S155" s="380"/>
      <c r="T155" s="380"/>
      <c r="U155" s="380"/>
    </row>
    <row r="156" spans="1:21" ht="15.75" thickTop="1">
      <c r="A156" s="16"/>
      <c r="B156" s="41"/>
      <c r="C156" s="114"/>
      <c r="D156" s="114"/>
      <c r="E156" s="41"/>
      <c r="F156" s="41"/>
      <c r="G156" s="114"/>
      <c r="H156" s="114"/>
      <c r="I156" s="41"/>
      <c r="J156" s="41"/>
      <c r="K156" s="154" t="s">
        <v>989</v>
      </c>
      <c r="L156" s="154"/>
      <c r="M156" s="41"/>
      <c r="N156" s="41"/>
      <c r="O156" s="41"/>
      <c r="P156" s="41"/>
      <c r="Q156" s="41"/>
      <c r="R156" s="41"/>
      <c r="S156" s="114"/>
      <c r="T156" s="114"/>
      <c r="U156" s="41"/>
    </row>
    <row r="157" spans="1:21">
      <c r="A157" s="16"/>
      <c r="B157" s="78"/>
      <c r="C157" s="185"/>
      <c r="D157" s="185"/>
      <c r="E157" s="78"/>
      <c r="F157" s="78"/>
      <c r="G157" s="185"/>
      <c r="H157" s="185"/>
      <c r="I157" s="78"/>
      <c r="J157" s="78"/>
      <c r="K157" s="374"/>
      <c r="L157" s="374"/>
      <c r="M157" s="78"/>
      <c r="N157" s="78"/>
      <c r="O157" s="78"/>
      <c r="P157" s="78"/>
      <c r="Q157" s="78"/>
      <c r="R157" s="78"/>
      <c r="S157" s="185"/>
      <c r="T157" s="185"/>
      <c r="U157" s="78"/>
    </row>
    <row r="158" spans="1:21">
      <c r="A158" s="16"/>
      <c r="B158" s="229" t="s">
        <v>305</v>
      </c>
      <c r="C158" s="103" t="s">
        <v>990</v>
      </c>
      <c r="D158" s="103"/>
      <c r="E158" s="33"/>
      <c r="F158" s="33"/>
      <c r="G158" s="103" t="s">
        <v>991</v>
      </c>
      <c r="H158" s="103"/>
      <c r="I158" s="33"/>
      <c r="J158" s="33"/>
      <c r="K158" s="374"/>
      <c r="L158" s="374"/>
      <c r="M158" s="78"/>
      <c r="N158" s="33"/>
      <c r="O158" s="103" t="s">
        <v>1049</v>
      </c>
      <c r="P158" s="103"/>
      <c r="Q158" s="33"/>
      <c r="R158" s="33"/>
      <c r="S158" s="103" t="s">
        <v>993</v>
      </c>
      <c r="T158" s="103"/>
      <c r="U158" s="33"/>
    </row>
    <row r="159" spans="1:21" ht="15.75" thickBot="1">
      <c r="A159" s="16"/>
      <c r="B159" s="89"/>
      <c r="C159" s="93"/>
      <c r="D159" s="93"/>
      <c r="E159" s="38"/>
      <c r="F159" s="38"/>
      <c r="G159" s="93"/>
      <c r="H159" s="93"/>
      <c r="I159" s="38"/>
      <c r="J159" s="38"/>
      <c r="K159" s="93"/>
      <c r="L159" s="93"/>
      <c r="M159" s="38"/>
      <c r="N159" s="38"/>
      <c r="O159" s="93"/>
      <c r="P159" s="93"/>
      <c r="Q159" s="38"/>
      <c r="R159" s="38"/>
      <c r="S159" s="93"/>
      <c r="T159" s="93"/>
      <c r="U159" s="38"/>
    </row>
    <row r="160" spans="1:21" ht="15.75" thickTop="1">
      <c r="A160" s="16"/>
      <c r="B160" s="132" t="s">
        <v>1050</v>
      </c>
      <c r="C160" s="132" t="s">
        <v>309</v>
      </c>
      <c r="D160" s="134">
        <v>9494</v>
      </c>
      <c r="E160" s="52"/>
      <c r="F160" s="52"/>
      <c r="G160" s="132" t="s">
        <v>309</v>
      </c>
      <c r="H160" s="134">
        <v>61569</v>
      </c>
      <c r="I160" s="52"/>
      <c r="J160" s="52"/>
      <c r="K160" s="132" t="s">
        <v>309</v>
      </c>
      <c r="L160" s="134">
        <v>47749</v>
      </c>
      <c r="M160" s="52"/>
      <c r="N160" s="52"/>
      <c r="O160" s="145" t="s">
        <v>337</v>
      </c>
      <c r="P160" s="145"/>
      <c r="Q160" s="52"/>
      <c r="R160" s="52"/>
      <c r="S160" s="132" t="s">
        <v>309</v>
      </c>
      <c r="T160" s="134">
        <v>118812</v>
      </c>
      <c r="U160" s="52"/>
    </row>
    <row r="161" spans="1:21" ht="15.75" thickBot="1">
      <c r="A161" s="16"/>
      <c r="B161" s="190"/>
      <c r="C161" s="190"/>
      <c r="D161" s="107"/>
      <c r="E161" s="53"/>
      <c r="F161" s="53"/>
      <c r="G161" s="190"/>
      <c r="H161" s="107"/>
      <c r="I161" s="53"/>
      <c r="J161" s="53"/>
      <c r="K161" s="190"/>
      <c r="L161" s="107"/>
      <c r="M161" s="53"/>
      <c r="N161" s="53"/>
      <c r="O161" s="122"/>
      <c r="P161" s="122"/>
      <c r="Q161" s="53"/>
      <c r="R161" s="53"/>
      <c r="S161" s="190"/>
      <c r="T161" s="107"/>
      <c r="U161" s="53"/>
    </row>
    <row r="162" spans="1:21" ht="15.75" thickTop="1">
      <c r="A162" s="16"/>
      <c r="B162" s="149" t="s">
        <v>1051</v>
      </c>
      <c r="C162" s="41"/>
      <c r="D162" s="41"/>
      <c r="E162" s="41"/>
      <c r="F162" s="41"/>
      <c r="G162" s="41"/>
      <c r="H162" s="41"/>
      <c r="I162" s="41"/>
      <c r="J162" s="41"/>
      <c r="K162" s="41"/>
      <c r="L162" s="41"/>
      <c r="M162" s="41"/>
      <c r="N162" s="41"/>
      <c r="O162" s="41"/>
      <c r="P162" s="41"/>
      <c r="Q162" s="41"/>
      <c r="R162" s="41"/>
      <c r="S162" s="41"/>
      <c r="T162" s="41"/>
      <c r="U162" s="41"/>
    </row>
    <row r="163" spans="1:21">
      <c r="A163" s="16"/>
      <c r="B163" s="147"/>
      <c r="C163" s="78"/>
      <c r="D163" s="78"/>
      <c r="E163" s="78"/>
      <c r="F163" s="78"/>
      <c r="G163" s="78"/>
      <c r="H163" s="78"/>
      <c r="I163" s="78"/>
      <c r="J163" s="78"/>
      <c r="K163" s="78"/>
      <c r="L163" s="78"/>
      <c r="M163" s="78"/>
      <c r="N163" s="78"/>
      <c r="O163" s="78"/>
      <c r="P163" s="78"/>
      <c r="Q163" s="78"/>
      <c r="R163" s="78"/>
      <c r="S163" s="78"/>
      <c r="T163" s="78"/>
      <c r="U163" s="78"/>
    </row>
    <row r="164" spans="1:21">
      <c r="A164" s="16"/>
      <c r="B164" s="99" t="s">
        <v>158</v>
      </c>
      <c r="C164" s="121" t="s">
        <v>1052</v>
      </c>
      <c r="D164" s="121"/>
      <c r="E164" s="99" t="s">
        <v>319</v>
      </c>
      <c r="F164" s="43"/>
      <c r="G164" s="121" t="s">
        <v>1053</v>
      </c>
      <c r="H164" s="121"/>
      <c r="I164" s="99" t="s">
        <v>319</v>
      </c>
      <c r="J164" s="43"/>
      <c r="K164" s="121" t="s">
        <v>1054</v>
      </c>
      <c r="L164" s="121"/>
      <c r="M164" s="99" t="s">
        <v>319</v>
      </c>
      <c r="N164" s="43"/>
      <c r="O164" s="121" t="s">
        <v>337</v>
      </c>
      <c r="P164" s="121"/>
      <c r="Q164" s="43"/>
      <c r="R164" s="43"/>
      <c r="S164" s="121" t="s">
        <v>1055</v>
      </c>
      <c r="T164" s="121"/>
      <c r="U164" s="99" t="s">
        <v>319</v>
      </c>
    </row>
    <row r="165" spans="1:21">
      <c r="A165" s="16"/>
      <c r="B165" s="99"/>
      <c r="C165" s="121"/>
      <c r="D165" s="121"/>
      <c r="E165" s="99"/>
      <c r="F165" s="43"/>
      <c r="G165" s="121"/>
      <c r="H165" s="121"/>
      <c r="I165" s="99"/>
      <c r="J165" s="43"/>
      <c r="K165" s="121"/>
      <c r="L165" s="121"/>
      <c r="M165" s="99"/>
      <c r="N165" s="43"/>
      <c r="O165" s="121"/>
      <c r="P165" s="121"/>
      <c r="Q165" s="43"/>
      <c r="R165" s="43"/>
      <c r="S165" s="121"/>
      <c r="T165" s="121"/>
      <c r="U165" s="99"/>
    </row>
    <row r="166" spans="1:21">
      <c r="A166" s="16"/>
      <c r="B166" s="148" t="s">
        <v>159</v>
      </c>
      <c r="C166" s="103" t="s">
        <v>1056</v>
      </c>
      <c r="D166" s="103"/>
      <c r="E166" s="148" t="s">
        <v>319</v>
      </c>
      <c r="F166" s="33"/>
      <c r="G166" s="103" t="s">
        <v>1057</v>
      </c>
      <c r="H166" s="103"/>
      <c r="I166" s="148" t="s">
        <v>319</v>
      </c>
      <c r="J166" s="33"/>
      <c r="K166" s="103" t="s">
        <v>1058</v>
      </c>
      <c r="L166" s="103"/>
      <c r="M166" s="148" t="s">
        <v>319</v>
      </c>
      <c r="N166" s="33"/>
      <c r="O166" s="103" t="s">
        <v>337</v>
      </c>
      <c r="P166" s="103"/>
      <c r="Q166" s="33"/>
      <c r="R166" s="33"/>
      <c r="S166" s="103" t="s">
        <v>1059</v>
      </c>
      <c r="T166" s="103"/>
      <c r="U166" s="148" t="s">
        <v>319</v>
      </c>
    </row>
    <row r="167" spans="1:21">
      <c r="A167" s="16"/>
      <c r="B167" s="148"/>
      <c r="C167" s="103"/>
      <c r="D167" s="103"/>
      <c r="E167" s="148"/>
      <c r="F167" s="33"/>
      <c r="G167" s="103"/>
      <c r="H167" s="103"/>
      <c r="I167" s="148"/>
      <c r="J167" s="33"/>
      <c r="K167" s="103"/>
      <c r="L167" s="103"/>
      <c r="M167" s="148"/>
      <c r="N167" s="33"/>
      <c r="O167" s="103"/>
      <c r="P167" s="103"/>
      <c r="Q167" s="33"/>
      <c r="R167" s="33"/>
      <c r="S167" s="103"/>
      <c r="T167" s="103"/>
      <c r="U167" s="148"/>
    </row>
    <row r="168" spans="1:21">
      <c r="A168" s="16"/>
      <c r="B168" s="99" t="s">
        <v>160</v>
      </c>
      <c r="C168" s="121" t="s">
        <v>1060</v>
      </c>
      <c r="D168" s="121"/>
      <c r="E168" s="99" t="s">
        <v>319</v>
      </c>
      <c r="F168" s="43"/>
      <c r="G168" s="121" t="s">
        <v>337</v>
      </c>
      <c r="H168" s="121"/>
      <c r="I168" s="43"/>
      <c r="J168" s="43"/>
      <c r="K168" s="121" t="s">
        <v>337</v>
      </c>
      <c r="L168" s="121"/>
      <c r="M168" s="43"/>
      <c r="N168" s="43"/>
      <c r="O168" s="121" t="s">
        <v>337</v>
      </c>
      <c r="P168" s="121"/>
      <c r="Q168" s="43"/>
      <c r="R168" s="43"/>
      <c r="S168" s="121" t="s">
        <v>1060</v>
      </c>
      <c r="T168" s="121"/>
      <c r="U168" s="99" t="s">
        <v>319</v>
      </c>
    </row>
    <row r="169" spans="1:21">
      <c r="A169" s="16"/>
      <c r="B169" s="99"/>
      <c r="C169" s="121"/>
      <c r="D169" s="121"/>
      <c r="E169" s="99"/>
      <c r="F169" s="43"/>
      <c r="G169" s="121"/>
      <c r="H169" s="121"/>
      <c r="I169" s="43"/>
      <c r="J169" s="43"/>
      <c r="K169" s="121"/>
      <c r="L169" s="121"/>
      <c r="M169" s="43"/>
      <c r="N169" s="43"/>
      <c r="O169" s="121"/>
      <c r="P169" s="121"/>
      <c r="Q169" s="43"/>
      <c r="R169" s="43"/>
      <c r="S169" s="121"/>
      <c r="T169" s="121"/>
      <c r="U169" s="99"/>
    </row>
    <row r="170" spans="1:21">
      <c r="A170" s="16"/>
      <c r="B170" s="148" t="s">
        <v>161</v>
      </c>
      <c r="C170" s="103" t="s">
        <v>1061</v>
      </c>
      <c r="D170" s="103"/>
      <c r="E170" s="148" t="s">
        <v>319</v>
      </c>
      <c r="F170" s="33"/>
      <c r="G170" s="103" t="s">
        <v>337</v>
      </c>
      <c r="H170" s="103"/>
      <c r="I170" s="33"/>
      <c r="J170" s="33"/>
      <c r="K170" s="103" t="s">
        <v>337</v>
      </c>
      <c r="L170" s="103"/>
      <c r="M170" s="33"/>
      <c r="N170" s="33"/>
      <c r="O170" s="103" t="s">
        <v>337</v>
      </c>
      <c r="P170" s="103"/>
      <c r="Q170" s="33"/>
      <c r="R170" s="33"/>
      <c r="S170" s="103" t="s">
        <v>1061</v>
      </c>
      <c r="T170" s="103"/>
      <c r="U170" s="148" t="s">
        <v>319</v>
      </c>
    </row>
    <row r="171" spans="1:21">
      <c r="A171" s="16"/>
      <c r="B171" s="148"/>
      <c r="C171" s="103"/>
      <c r="D171" s="103"/>
      <c r="E171" s="148"/>
      <c r="F171" s="33"/>
      <c r="G171" s="103"/>
      <c r="H171" s="103"/>
      <c r="I171" s="33"/>
      <c r="J171" s="33"/>
      <c r="K171" s="103"/>
      <c r="L171" s="103"/>
      <c r="M171" s="33"/>
      <c r="N171" s="33"/>
      <c r="O171" s="103"/>
      <c r="P171" s="103"/>
      <c r="Q171" s="33"/>
      <c r="R171" s="33"/>
      <c r="S171" s="103"/>
      <c r="T171" s="103"/>
      <c r="U171" s="148"/>
    </row>
    <row r="172" spans="1:21">
      <c r="A172" s="16"/>
      <c r="B172" s="99" t="s">
        <v>1062</v>
      </c>
      <c r="C172" s="100">
        <v>10120</v>
      </c>
      <c r="D172" s="100"/>
      <c r="E172" s="43"/>
      <c r="F172" s="43"/>
      <c r="G172" s="121" t="s">
        <v>337</v>
      </c>
      <c r="H172" s="121"/>
      <c r="I172" s="43"/>
      <c r="J172" s="43"/>
      <c r="K172" s="121" t="s">
        <v>337</v>
      </c>
      <c r="L172" s="121"/>
      <c r="M172" s="43"/>
      <c r="N172" s="43"/>
      <c r="O172" s="121" t="s">
        <v>337</v>
      </c>
      <c r="P172" s="121"/>
      <c r="Q172" s="43"/>
      <c r="R172" s="43"/>
      <c r="S172" s="100">
        <v>10120</v>
      </c>
      <c r="T172" s="100"/>
      <c r="U172" s="43"/>
    </row>
    <row r="173" spans="1:21">
      <c r="A173" s="16"/>
      <c r="B173" s="99"/>
      <c r="C173" s="100"/>
      <c r="D173" s="100"/>
      <c r="E173" s="43"/>
      <c r="F173" s="43"/>
      <c r="G173" s="121"/>
      <c r="H173" s="121"/>
      <c r="I173" s="43"/>
      <c r="J173" s="43"/>
      <c r="K173" s="121"/>
      <c r="L173" s="121"/>
      <c r="M173" s="43"/>
      <c r="N173" s="43"/>
      <c r="O173" s="121"/>
      <c r="P173" s="121"/>
      <c r="Q173" s="43"/>
      <c r="R173" s="43"/>
      <c r="S173" s="100"/>
      <c r="T173" s="100"/>
      <c r="U173" s="43"/>
    </row>
    <row r="174" spans="1:21">
      <c r="A174" s="16"/>
      <c r="B174" s="148" t="s">
        <v>1063</v>
      </c>
      <c r="C174" s="103" t="s">
        <v>1064</v>
      </c>
      <c r="D174" s="103"/>
      <c r="E174" s="148" t="s">
        <v>319</v>
      </c>
      <c r="F174" s="33"/>
      <c r="G174" s="118">
        <v>2314</v>
      </c>
      <c r="H174" s="118"/>
      <c r="I174" s="33"/>
      <c r="J174" s="33"/>
      <c r="K174" s="103" t="s">
        <v>337</v>
      </c>
      <c r="L174" s="103"/>
      <c r="M174" s="33"/>
      <c r="N174" s="33"/>
      <c r="O174" s="103" t="s">
        <v>337</v>
      </c>
      <c r="P174" s="103"/>
      <c r="Q174" s="33"/>
      <c r="R174" s="33"/>
      <c r="S174" s="103" t="s">
        <v>337</v>
      </c>
      <c r="T174" s="103"/>
      <c r="U174" s="33"/>
    </row>
    <row r="175" spans="1:21" ht="15.75" thickBot="1">
      <c r="A175" s="16"/>
      <c r="B175" s="191"/>
      <c r="C175" s="93"/>
      <c r="D175" s="93"/>
      <c r="E175" s="191"/>
      <c r="F175" s="38"/>
      <c r="G175" s="117"/>
      <c r="H175" s="117"/>
      <c r="I175" s="38"/>
      <c r="J175" s="38"/>
      <c r="K175" s="93"/>
      <c r="L175" s="93"/>
      <c r="M175" s="38"/>
      <c r="N175" s="38"/>
      <c r="O175" s="93"/>
      <c r="P175" s="93"/>
      <c r="Q175" s="38"/>
      <c r="R175" s="38"/>
      <c r="S175" s="93"/>
      <c r="T175" s="93"/>
      <c r="U175" s="38"/>
    </row>
    <row r="176" spans="1:21" ht="15.75" thickTop="1">
      <c r="A176" s="16"/>
      <c r="B176" s="132" t="s">
        <v>1065</v>
      </c>
      <c r="C176" s="145" t="s">
        <v>1066</v>
      </c>
      <c r="D176" s="145"/>
      <c r="E176" s="132" t="s">
        <v>319</v>
      </c>
      <c r="F176" s="52"/>
      <c r="G176" s="145" t="s">
        <v>1067</v>
      </c>
      <c r="H176" s="145"/>
      <c r="I176" s="132" t="s">
        <v>319</v>
      </c>
      <c r="J176" s="52"/>
      <c r="K176" s="145" t="s">
        <v>1068</v>
      </c>
      <c r="L176" s="145"/>
      <c r="M176" s="132" t="s">
        <v>319</v>
      </c>
      <c r="N176" s="52"/>
      <c r="O176" s="145" t="s">
        <v>337</v>
      </c>
      <c r="P176" s="145"/>
      <c r="Q176" s="52"/>
      <c r="R176" s="52"/>
      <c r="S176" s="145" t="s">
        <v>1069</v>
      </c>
      <c r="T176" s="145"/>
      <c r="U176" s="132" t="s">
        <v>319</v>
      </c>
    </row>
    <row r="177" spans="1:21" ht="15.75" thickBot="1">
      <c r="A177" s="16"/>
      <c r="B177" s="190"/>
      <c r="C177" s="122"/>
      <c r="D177" s="122"/>
      <c r="E177" s="190"/>
      <c r="F177" s="53"/>
      <c r="G177" s="122"/>
      <c r="H177" s="122"/>
      <c r="I177" s="190"/>
      <c r="J177" s="53"/>
      <c r="K177" s="122"/>
      <c r="L177" s="122"/>
      <c r="M177" s="190"/>
      <c r="N177" s="53"/>
      <c r="O177" s="122"/>
      <c r="P177" s="122"/>
      <c r="Q177" s="53"/>
      <c r="R177" s="53"/>
      <c r="S177" s="122"/>
      <c r="T177" s="122"/>
      <c r="U177" s="190"/>
    </row>
    <row r="178" spans="1:21" ht="15.75" thickTop="1">
      <c r="A178" s="16"/>
      <c r="B178" s="149" t="s">
        <v>1070</v>
      </c>
      <c r="C178" s="41"/>
      <c r="D178" s="41"/>
      <c r="E178" s="41"/>
      <c r="F178" s="41"/>
      <c r="G178" s="41"/>
      <c r="H178" s="41"/>
      <c r="I178" s="41"/>
      <c r="J178" s="41"/>
      <c r="K178" s="41"/>
      <c r="L178" s="41"/>
      <c r="M178" s="41"/>
      <c r="N178" s="41"/>
      <c r="O178" s="41"/>
      <c r="P178" s="41"/>
      <c r="Q178" s="41"/>
      <c r="R178" s="41"/>
      <c r="S178" s="41"/>
      <c r="T178" s="41"/>
      <c r="U178" s="41"/>
    </row>
    <row r="179" spans="1:21">
      <c r="A179" s="16"/>
      <c r="B179" s="147"/>
      <c r="C179" s="78"/>
      <c r="D179" s="78"/>
      <c r="E179" s="78"/>
      <c r="F179" s="78"/>
      <c r="G179" s="78"/>
      <c r="H179" s="78"/>
      <c r="I179" s="78"/>
      <c r="J179" s="78"/>
      <c r="K179" s="78"/>
      <c r="L179" s="78"/>
      <c r="M179" s="78"/>
      <c r="N179" s="78"/>
      <c r="O179" s="78"/>
      <c r="P179" s="78"/>
      <c r="Q179" s="78"/>
      <c r="R179" s="78"/>
      <c r="S179" s="78"/>
      <c r="T179" s="78"/>
      <c r="U179" s="78"/>
    </row>
    <row r="180" spans="1:21">
      <c r="A180" s="16"/>
      <c r="B180" s="99" t="s">
        <v>47</v>
      </c>
      <c r="C180" s="100">
        <v>867000</v>
      </c>
      <c r="D180" s="100"/>
      <c r="E180" s="43"/>
      <c r="F180" s="43"/>
      <c r="G180" s="121" t="s">
        <v>337</v>
      </c>
      <c r="H180" s="121"/>
      <c r="I180" s="43"/>
      <c r="J180" s="43"/>
      <c r="K180" s="121" t="s">
        <v>337</v>
      </c>
      <c r="L180" s="121"/>
      <c r="M180" s="43"/>
      <c r="N180" s="43"/>
      <c r="O180" s="121" t="s">
        <v>337</v>
      </c>
      <c r="P180" s="121"/>
      <c r="Q180" s="43"/>
      <c r="R180" s="43"/>
      <c r="S180" s="100">
        <v>867000</v>
      </c>
      <c r="T180" s="100"/>
      <c r="U180" s="43"/>
    </row>
    <row r="181" spans="1:21">
      <c r="A181" s="16"/>
      <c r="B181" s="99"/>
      <c r="C181" s="100"/>
      <c r="D181" s="100"/>
      <c r="E181" s="43"/>
      <c r="F181" s="43"/>
      <c r="G181" s="121"/>
      <c r="H181" s="121"/>
      <c r="I181" s="43"/>
      <c r="J181" s="43"/>
      <c r="K181" s="121"/>
      <c r="L181" s="121"/>
      <c r="M181" s="43"/>
      <c r="N181" s="43"/>
      <c r="O181" s="121"/>
      <c r="P181" s="121"/>
      <c r="Q181" s="43"/>
      <c r="R181" s="43"/>
      <c r="S181" s="100"/>
      <c r="T181" s="100"/>
      <c r="U181" s="43"/>
    </row>
    <row r="182" spans="1:21">
      <c r="A182" s="16"/>
      <c r="B182" s="148" t="s">
        <v>165</v>
      </c>
      <c r="C182" s="103" t="s">
        <v>1071</v>
      </c>
      <c r="D182" s="103"/>
      <c r="E182" s="148" t="s">
        <v>319</v>
      </c>
      <c r="F182" s="33"/>
      <c r="G182" s="103" t="s">
        <v>337</v>
      </c>
      <c r="H182" s="103"/>
      <c r="I182" s="33"/>
      <c r="J182" s="33"/>
      <c r="K182" s="103" t="s">
        <v>337</v>
      </c>
      <c r="L182" s="103"/>
      <c r="M182" s="33"/>
      <c r="N182" s="33"/>
      <c r="O182" s="103" t="s">
        <v>337</v>
      </c>
      <c r="P182" s="103"/>
      <c r="Q182" s="33"/>
      <c r="R182" s="33"/>
      <c r="S182" s="103" t="s">
        <v>1071</v>
      </c>
      <c r="T182" s="103"/>
      <c r="U182" s="148" t="s">
        <v>319</v>
      </c>
    </row>
    <row r="183" spans="1:21">
      <c r="A183" s="16"/>
      <c r="B183" s="148"/>
      <c r="C183" s="103"/>
      <c r="D183" s="103"/>
      <c r="E183" s="148"/>
      <c r="F183" s="33"/>
      <c r="G183" s="103"/>
      <c r="H183" s="103"/>
      <c r="I183" s="33"/>
      <c r="J183" s="33"/>
      <c r="K183" s="103"/>
      <c r="L183" s="103"/>
      <c r="M183" s="33"/>
      <c r="N183" s="33"/>
      <c r="O183" s="103"/>
      <c r="P183" s="103"/>
      <c r="Q183" s="33"/>
      <c r="R183" s="33"/>
      <c r="S183" s="103"/>
      <c r="T183" s="103"/>
      <c r="U183" s="148"/>
    </row>
    <row r="184" spans="1:21">
      <c r="A184" s="16"/>
      <c r="B184" s="99" t="s">
        <v>167</v>
      </c>
      <c r="C184" s="121" t="s">
        <v>1072</v>
      </c>
      <c r="D184" s="121"/>
      <c r="E184" s="99" t="s">
        <v>319</v>
      </c>
      <c r="F184" s="43"/>
      <c r="G184" s="121" t="s">
        <v>337</v>
      </c>
      <c r="H184" s="121"/>
      <c r="I184" s="43"/>
      <c r="J184" s="43"/>
      <c r="K184" s="121" t="s">
        <v>337</v>
      </c>
      <c r="L184" s="121"/>
      <c r="M184" s="43"/>
      <c r="N184" s="43"/>
      <c r="O184" s="121" t="s">
        <v>337</v>
      </c>
      <c r="P184" s="121"/>
      <c r="Q184" s="43"/>
      <c r="R184" s="43"/>
      <c r="S184" s="121" t="s">
        <v>1072</v>
      </c>
      <c r="T184" s="121"/>
      <c r="U184" s="99" t="s">
        <v>319</v>
      </c>
    </row>
    <row r="185" spans="1:21">
      <c r="A185" s="16"/>
      <c r="B185" s="99"/>
      <c r="C185" s="121"/>
      <c r="D185" s="121"/>
      <c r="E185" s="99"/>
      <c r="F185" s="43"/>
      <c r="G185" s="121"/>
      <c r="H185" s="121"/>
      <c r="I185" s="43"/>
      <c r="J185" s="43"/>
      <c r="K185" s="121"/>
      <c r="L185" s="121"/>
      <c r="M185" s="43"/>
      <c r="N185" s="43"/>
      <c r="O185" s="121"/>
      <c r="P185" s="121"/>
      <c r="Q185" s="43"/>
      <c r="R185" s="43"/>
      <c r="S185" s="121"/>
      <c r="T185" s="121"/>
      <c r="U185" s="99"/>
    </row>
    <row r="186" spans="1:21">
      <c r="A186" s="16"/>
      <c r="B186" s="148" t="s">
        <v>1073</v>
      </c>
      <c r="C186" s="103" t="s">
        <v>1074</v>
      </c>
      <c r="D186" s="103"/>
      <c r="E186" s="148" t="s">
        <v>319</v>
      </c>
      <c r="F186" s="33"/>
      <c r="G186" s="103" t="s">
        <v>337</v>
      </c>
      <c r="H186" s="103"/>
      <c r="I186" s="33"/>
      <c r="J186" s="33"/>
      <c r="K186" s="103" t="s">
        <v>337</v>
      </c>
      <c r="L186" s="103"/>
      <c r="M186" s="33"/>
      <c r="N186" s="33"/>
      <c r="O186" s="103" t="s">
        <v>337</v>
      </c>
      <c r="P186" s="103"/>
      <c r="Q186" s="33"/>
      <c r="R186" s="33"/>
      <c r="S186" s="103" t="s">
        <v>1074</v>
      </c>
      <c r="T186" s="103"/>
      <c r="U186" s="148" t="s">
        <v>319</v>
      </c>
    </row>
    <row r="187" spans="1:21">
      <c r="A187" s="16"/>
      <c r="B187" s="148"/>
      <c r="C187" s="103"/>
      <c r="D187" s="103"/>
      <c r="E187" s="148"/>
      <c r="F187" s="33"/>
      <c r="G187" s="103"/>
      <c r="H187" s="103"/>
      <c r="I187" s="33"/>
      <c r="J187" s="33"/>
      <c r="K187" s="103"/>
      <c r="L187" s="103"/>
      <c r="M187" s="33"/>
      <c r="N187" s="33"/>
      <c r="O187" s="103"/>
      <c r="P187" s="103"/>
      <c r="Q187" s="33"/>
      <c r="R187" s="33"/>
      <c r="S187" s="103"/>
      <c r="T187" s="103"/>
      <c r="U187" s="148"/>
    </row>
    <row r="188" spans="1:21">
      <c r="A188" s="16"/>
      <c r="B188" s="99" t="s">
        <v>168</v>
      </c>
      <c r="C188" s="121">
        <v>443</v>
      </c>
      <c r="D188" s="121"/>
      <c r="E188" s="43"/>
      <c r="F188" s="43"/>
      <c r="G188" s="121" t="s">
        <v>337</v>
      </c>
      <c r="H188" s="121"/>
      <c r="I188" s="43"/>
      <c r="J188" s="43"/>
      <c r="K188" s="121" t="s">
        <v>337</v>
      </c>
      <c r="L188" s="121"/>
      <c r="M188" s="43"/>
      <c r="N188" s="43"/>
      <c r="O188" s="121" t="s">
        <v>337</v>
      </c>
      <c r="P188" s="121"/>
      <c r="Q188" s="43"/>
      <c r="R188" s="43"/>
      <c r="S188" s="121">
        <v>443</v>
      </c>
      <c r="T188" s="121"/>
      <c r="U188" s="43"/>
    </row>
    <row r="189" spans="1:21">
      <c r="A189" s="16"/>
      <c r="B189" s="99"/>
      <c r="C189" s="121"/>
      <c r="D189" s="121"/>
      <c r="E189" s="43"/>
      <c r="F189" s="43"/>
      <c r="G189" s="121"/>
      <c r="H189" s="121"/>
      <c r="I189" s="43"/>
      <c r="J189" s="43"/>
      <c r="K189" s="121"/>
      <c r="L189" s="121"/>
      <c r="M189" s="43"/>
      <c r="N189" s="43"/>
      <c r="O189" s="121"/>
      <c r="P189" s="121"/>
      <c r="Q189" s="43"/>
      <c r="R189" s="43"/>
      <c r="S189" s="121"/>
      <c r="T189" s="121"/>
      <c r="U189" s="43"/>
    </row>
    <row r="190" spans="1:21">
      <c r="A190" s="16"/>
      <c r="B190" s="148" t="s">
        <v>143</v>
      </c>
      <c r="C190" s="103">
        <v>929</v>
      </c>
      <c r="D190" s="103"/>
      <c r="E190" s="33"/>
      <c r="F190" s="33"/>
      <c r="G190" s="103" t="s">
        <v>337</v>
      </c>
      <c r="H190" s="103"/>
      <c r="I190" s="33"/>
      <c r="J190" s="33"/>
      <c r="K190" s="103" t="s">
        <v>337</v>
      </c>
      <c r="L190" s="103"/>
      <c r="M190" s="33"/>
      <c r="N190" s="33"/>
      <c r="O190" s="103" t="s">
        <v>337</v>
      </c>
      <c r="P190" s="103"/>
      <c r="Q190" s="33"/>
      <c r="R190" s="33"/>
      <c r="S190" s="103">
        <v>929</v>
      </c>
      <c r="T190" s="103"/>
      <c r="U190" s="33"/>
    </row>
    <row r="191" spans="1:21">
      <c r="A191" s="16"/>
      <c r="B191" s="148"/>
      <c r="C191" s="103"/>
      <c r="D191" s="103"/>
      <c r="E191" s="33"/>
      <c r="F191" s="33"/>
      <c r="G191" s="103"/>
      <c r="H191" s="103"/>
      <c r="I191" s="33"/>
      <c r="J191" s="33"/>
      <c r="K191" s="103"/>
      <c r="L191" s="103"/>
      <c r="M191" s="33"/>
      <c r="N191" s="33"/>
      <c r="O191" s="103"/>
      <c r="P191" s="103"/>
      <c r="Q191" s="33"/>
      <c r="R191" s="33"/>
      <c r="S191" s="103"/>
      <c r="T191" s="103"/>
      <c r="U191" s="33"/>
    </row>
    <row r="192" spans="1:21">
      <c r="A192" s="16"/>
      <c r="B192" s="99" t="s">
        <v>1075</v>
      </c>
      <c r="C192" s="100">
        <v>101102</v>
      </c>
      <c r="D192" s="100"/>
      <c r="E192" s="43"/>
      <c r="F192" s="43"/>
      <c r="G192" s="121" t="s">
        <v>1076</v>
      </c>
      <c r="H192" s="121"/>
      <c r="I192" s="99" t="s">
        <v>319</v>
      </c>
      <c r="J192" s="43"/>
      <c r="K192" s="121" t="s">
        <v>1077</v>
      </c>
      <c r="L192" s="121"/>
      <c r="M192" s="99" t="s">
        <v>319</v>
      </c>
      <c r="N192" s="43"/>
      <c r="O192" s="121" t="s">
        <v>337</v>
      </c>
      <c r="P192" s="121"/>
      <c r="Q192" s="43"/>
      <c r="R192" s="43"/>
      <c r="S192" s="121" t="s">
        <v>337</v>
      </c>
      <c r="T192" s="121"/>
      <c r="U192" s="43"/>
    </row>
    <row r="193" spans="1:21" ht="15.75" thickBot="1">
      <c r="A193" s="16"/>
      <c r="B193" s="190"/>
      <c r="C193" s="107"/>
      <c r="D193" s="107"/>
      <c r="E193" s="53"/>
      <c r="F193" s="53"/>
      <c r="G193" s="122"/>
      <c r="H193" s="122"/>
      <c r="I193" s="190"/>
      <c r="J193" s="53"/>
      <c r="K193" s="122"/>
      <c r="L193" s="122"/>
      <c r="M193" s="190"/>
      <c r="N193" s="53"/>
      <c r="O193" s="122"/>
      <c r="P193" s="122"/>
      <c r="Q193" s="53"/>
      <c r="R193" s="53"/>
      <c r="S193" s="122"/>
      <c r="T193" s="122"/>
      <c r="U193" s="53"/>
    </row>
    <row r="194" spans="1:21" ht="15.75" thickTop="1">
      <c r="A194" s="16"/>
      <c r="B194" s="152" t="s">
        <v>170</v>
      </c>
      <c r="C194" s="116">
        <v>80619</v>
      </c>
      <c r="D194" s="116"/>
      <c r="E194" s="41"/>
      <c r="F194" s="41"/>
      <c r="G194" s="154" t="s">
        <v>1076</v>
      </c>
      <c r="H194" s="154"/>
      <c r="I194" s="152" t="s">
        <v>319</v>
      </c>
      <c r="J194" s="41"/>
      <c r="K194" s="154" t="s">
        <v>1077</v>
      </c>
      <c r="L194" s="154"/>
      <c r="M194" s="152" t="s">
        <v>319</v>
      </c>
      <c r="N194" s="41"/>
      <c r="O194" s="154" t="s">
        <v>337</v>
      </c>
      <c r="P194" s="154"/>
      <c r="Q194" s="41"/>
      <c r="R194" s="41"/>
      <c r="S194" s="154" t="s">
        <v>1078</v>
      </c>
      <c r="T194" s="154"/>
      <c r="U194" s="152" t="s">
        <v>319</v>
      </c>
    </row>
    <row r="195" spans="1:21" ht="15.75" thickBot="1">
      <c r="A195" s="16"/>
      <c r="B195" s="191"/>
      <c r="C195" s="117"/>
      <c r="D195" s="117"/>
      <c r="E195" s="38"/>
      <c r="F195" s="38"/>
      <c r="G195" s="93"/>
      <c r="H195" s="93"/>
      <c r="I195" s="191"/>
      <c r="J195" s="38"/>
      <c r="K195" s="93"/>
      <c r="L195" s="93"/>
      <c r="M195" s="191"/>
      <c r="N195" s="38"/>
      <c r="O195" s="93"/>
      <c r="P195" s="93"/>
      <c r="Q195" s="38"/>
      <c r="R195" s="38"/>
      <c r="S195" s="93"/>
      <c r="T195" s="93"/>
      <c r="U195" s="191"/>
    </row>
    <row r="196" spans="1:21" ht="15.75" thickTop="1">
      <c r="A196" s="16"/>
      <c r="B196" s="132" t="s">
        <v>171</v>
      </c>
      <c r="C196" s="145" t="s">
        <v>337</v>
      </c>
      <c r="D196" s="145"/>
      <c r="E196" s="52"/>
      <c r="F196" s="52"/>
      <c r="G196" s="145" t="s">
        <v>1079</v>
      </c>
      <c r="H196" s="145"/>
      <c r="I196" s="132" t="s">
        <v>319</v>
      </c>
      <c r="J196" s="52"/>
      <c r="K196" s="145" t="s">
        <v>337</v>
      </c>
      <c r="L196" s="145"/>
      <c r="M196" s="52"/>
      <c r="N196" s="52"/>
      <c r="O196" s="145" t="s">
        <v>337</v>
      </c>
      <c r="P196" s="145"/>
      <c r="Q196" s="52"/>
      <c r="R196" s="52"/>
      <c r="S196" s="145" t="s">
        <v>1079</v>
      </c>
      <c r="T196" s="145"/>
      <c r="U196" s="132" t="s">
        <v>319</v>
      </c>
    </row>
    <row r="197" spans="1:21" ht="15.75" thickBot="1">
      <c r="A197" s="16"/>
      <c r="B197" s="190"/>
      <c r="C197" s="122"/>
      <c r="D197" s="122"/>
      <c r="E197" s="53"/>
      <c r="F197" s="53"/>
      <c r="G197" s="122"/>
      <c r="H197" s="122"/>
      <c r="I197" s="190"/>
      <c r="J197" s="53"/>
      <c r="K197" s="122"/>
      <c r="L197" s="122"/>
      <c r="M197" s="53"/>
      <c r="N197" s="53"/>
      <c r="O197" s="122"/>
      <c r="P197" s="122"/>
      <c r="Q197" s="53"/>
      <c r="R197" s="53"/>
      <c r="S197" s="122"/>
      <c r="T197" s="122"/>
      <c r="U197" s="190"/>
    </row>
    <row r="198" spans="1:21" ht="15.75" thickTop="1">
      <c r="A198" s="16"/>
      <c r="B198" s="152" t="s">
        <v>1080</v>
      </c>
      <c r="C198" s="116">
        <v>13891</v>
      </c>
      <c r="D198" s="116"/>
      <c r="E198" s="41"/>
      <c r="F198" s="41"/>
      <c r="G198" s="154" t="s">
        <v>1081</v>
      </c>
      <c r="H198" s="154"/>
      <c r="I198" s="152" t="s">
        <v>319</v>
      </c>
      <c r="J198" s="41"/>
      <c r="K198" s="154" t="s">
        <v>1082</v>
      </c>
      <c r="L198" s="154"/>
      <c r="M198" s="152" t="s">
        <v>319</v>
      </c>
      <c r="N198" s="41"/>
      <c r="O198" s="154" t="s">
        <v>337</v>
      </c>
      <c r="P198" s="154"/>
      <c r="Q198" s="41"/>
      <c r="R198" s="41"/>
      <c r="S198" s="154" t="s">
        <v>1083</v>
      </c>
      <c r="T198" s="154"/>
      <c r="U198" s="152" t="s">
        <v>319</v>
      </c>
    </row>
    <row r="199" spans="1:21">
      <c r="A199" s="16"/>
      <c r="B199" s="148"/>
      <c r="C199" s="373"/>
      <c r="D199" s="373"/>
      <c r="E199" s="78"/>
      <c r="F199" s="78"/>
      <c r="G199" s="374"/>
      <c r="H199" s="374"/>
      <c r="I199" s="375"/>
      <c r="J199" s="78"/>
      <c r="K199" s="374"/>
      <c r="L199" s="374"/>
      <c r="M199" s="375"/>
      <c r="N199" s="78"/>
      <c r="O199" s="374"/>
      <c r="P199" s="374"/>
      <c r="Q199" s="78"/>
      <c r="R199" s="78"/>
      <c r="S199" s="374"/>
      <c r="T199" s="374"/>
      <c r="U199" s="375"/>
    </row>
    <row r="200" spans="1:21">
      <c r="A200" s="16"/>
      <c r="B200" s="99" t="s">
        <v>1084</v>
      </c>
      <c r="C200" s="121" t="s">
        <v>337</v>
      </c>
      <c r="D200" s="121"/>
      <c r="E200" s="43"/>
      <c r="F200" s="43"/>
      <c r="G200" s="100">
        <v>30002</v>
      </c>
      <c r="H200" s="100"/>
      <c r="I200" s="43"/>
      <c r="J200" s="43"/>
      <c r="K200" s="100">
        <v>52544</v>
      </c>
      <c r="L200" s="100"/>
      <c r="M200" s="43"/>
      <c r="N200" s="43"/>
      <c r="O200" s="121" t="s">
        <v>337</v>
      </c>
      <c r="P200" s="121"/>
      <c r="Q200" s="43"/>
      <c r="R200" s="43"/>
      <c r="S200" s="100">
        <v>82546</v>
      </c>
      <c r="T200" s="100"/>
      <c r="U200" s="43"/>
    </row>
    <row r="201" spans="1:21" ht="15.75" thickBot="1">
      <c r="A201" s="16"/>
      <c r="B201" s="190"/>
      <c r="C201" s="122"/>
      <c r="D201" s="122"/>
      <c r="E201" s="53"/>
      <c r="F201" s="53"/>
      <c r="G201" s="107"/>
      <c r="H201" s="107"/>
      <c r="I201" s="53"/>
      <c r="J201" s="53"/>
      <c r="K201" s="107"/>
      <c r="L201" s="107"/>
      <c r="M201" s="53"/>
      <c r="N201" s="53"/>
      <c r="O201" s="122"/>
      <c r="P201" s="122"/>
      <c r="Q201" s="53"/>
      <c r="R201" s="53"/>
      <c r="S201" s="107"/>
      <c r="T201" s="107"/>
      <c r="U201" s="53"/>
    </row>
    <row r="202" spans="1:21" ht="15.75" thickTop="1">
      <c r="A202" s="16"/>
      <c r="B202" s="109" t="s">
        <v>1085</v>
      </c>
      <c r="C202" s="152" t="s">
        <v>309</v>
      </c>
      <c r="D202" s="116">
        <v>13891</v>
      </c>
      <c r="E202" s="41"/>
      <c r="F202" s="41"/>
      <c r="G202" s="152" t="s">
        <v>309</v>
      </c>
      <c r="H202" s="116">
        <v>8770</v>
      </c>
      <c r="I202" s="41"/>
      <c r="J202" s="41"/>
      <c r="K202" s="152" t="s">
        <v>309</v>
      </c>
      <c r="L202" s="116">
        <v>44742</v>
      </c>
      <c r="M202" s="41"/>
      <c r="N202" s="41"/>
      <c r="O202" s="152" t="s">
        <v>309</v>
      </c>
      <c r="P202" s="154" t="s">
        <v>337</v>
      </c>
      <c r="Q202" s="41"/>
      <c r="R202" s="41"/>
      <c r="S202" s="152" t="s">
        <v>309</v>
      </c>
      <c r="T202" s="116">
        <v>67403</v>
      </c>
      <c r="U202" s="41"/>
    </row>
    <row r="203" spans="1:21" ht="15.75" thickBot="1">
      <c r="A203" s="16"/>
      <c r="B203" s="138"/>
      <c r="C203" s="153"/>
      <c r="D203" s="141"/>
      <c r="E203" s="82"/>
      <c r="F203" s="82"/>
      <c r="G203" s="153"/>
      <c r="H203" s="141"/>
      <c r="I203" s="82"/>
      <c r="J203" s="82"/>
      <c r="K203" s="153"/>
      <c r="L203" s="141"/>
      <c r="M203" s="82"/>
      <c r="N203" s="82"/>
      <c r="O203" s="153"/>
      <c r="P203" s="155"/>
      <c r="Q203" s="82"/>
      <c r="R203" s="82"/>
      <c r="S203" s="153"/>
      <c r="T203" s="141"/>
      <c r="U203" s="82"/>
    </row>
    <row r="204" spans="1:21" ht="15.75" thickTop="1">
      <c r="A204" s="16"/>
      <c r="B204" s="369"/>
      <c r="C204" s="369"/>
      <c r="D204" s="369"/>
      <c r="E204" s="369"/>
      <c r="F204" s="369"/>
      <c r="G204" s="369"/>
      <c r="H204" s="369"/>
      <c r="I204" s="369"/>
      <c r="J204" s="369"/>
      <c r="K204" s="369"/>
      <c r="L204" s="369"/>
      <c r="M204" s="369"/>
      <c r="N204" s="369"/>
      <c r="O204" s="369"/>
      <c r="P204" s="369"/>
      <c r="Q204" s="369"/>
      <c r="R204" s="369"/>
      <c r="S204" s="369"/>
      <c r="T204" s="369"/>
      <c r="U204" s="369"/>
    </row>
    <row r="205" spans="1:21">
      <c r="A205" s="16"/>
      <c r="B205" s="18"/>
      <c r="C205" s="18"/>
      <c r="D205" s="18"/>
      <c r="E205" s="18"/>
      <c r="F205" s="18"/>
      <c r="G205" s="18"/>
      <c r="H205" s="18"/>
      <c r="I205" s="18"/>
      <c r="J205" s="18"/>
      <c r="K205" s="18"/>
      <c r="L205" s="18"/>
      <c r="M205" s="18"/>
      <c r="N205" s="18"/>
      <c r="O205" s="18"/>
      <c r="P205" s="18"/>
      <c r="Q205" s="18"/>
      <c r="R205" s="18"/>
      <c r="S205" s="18"/>
      <c r="T205" s="18"/>
      <c r="U205" s="18"/>
    </row>
    <row r="206" spans="1:21">
      <c r="A206" s="16"/>
      <c r="B206" s="210" t="s">
        <v>987</v>
      </c>
      <c r="C206" s="210"/>
      <c r="D206" s="210"/>
      <c r="E206" s="210"/>
      <c r="F206" s="210"/>
      <c r="G206" s="210"/>
      <c r="H206" s="210"/>
      <c r="I206" s="210"/>
      <c r="J206" s="210"/>
      <c r="K206" s="210"/>
      <c r="L206" s="210"/>
      <c r="M206" s="210"/>
      <c r="N206" s="210"/>
      <c r="O206" s="210"/>
      <c r="P206" s="210"/>
      <c r="Q206" s="210"/>
      <c r="R206" s="210"/>
      <c r="S206" s="210"/>
      <c r="T206" s="210"/>
      <c r="U206" s="210"/>
    </row>
    <row r="207" spans="1:21" ht="15.75" thickBot="1">
      <c r="A207" s="16"/>
      <c r="B207" s="211" t="s">
        <v>1086</v>
      </c>
      <c r="C207" s="211"/>
      <c r="D207" s="211"/>
      <c r="E207" s="211"/>
      <c r="F207" s="211"/>
      <c r="G207" s="211"/>
      <c r="H207" s="211"/>
      <c r="I207" s="211"/>
      <c r="J207" s="211"/>
      <c r="K207" s="211"/>
      <c r="L207" s="211"/>
      <c r="M207" s="211"/>
      <c r="N207" s="211"/>
      <c r="O207" s="211"/>
      <c r="P207" s="211"/>
      <c r="Q207" s="211"/>
      <c r="R207" s="211"/>
      <c r="S207" s="211"/>
      <c r="T207" s="211"/>
      <c r="U207" s="211"/>
    </row>
    <row r="208" spans="1:21" ht="15.75" thickTop="1">
      <c r="A208" s="16"/>
      <c r="B208" s="41"/>
      <c r="C208" s="41"/>
      <c r="D208" s="41"/>
      <c r="E208" s="41"/>
      <c r="F208" s="41"/>
      <c r="G208" s="41"/>
      <c r="H208" s="41"/>
      <c r="I208" s="41"/>
      <c r="J208" s="41"/>
      <c r="K208" s="154" t="s">
        <v>1087</v>
      </c>
      <c r="L208" s="154"/>
      <c r="M208" s="41"/>
      <c r="N208" s="41"/>
      <c r="O208" s="41"/>
      <c r="P208" s="41"/>
      <c r="Q208" s="41"/>
      <c r="R208" s="41"/>
      <c r="S208" s="41"/>
      <c r="T208" s="41"/>
      <c r="U208" s="41"/>
    </row>
    <row r="209" spans="1:21">
      <c r="A209" s="16"/>
      <c r="B209" s="33"/>
      <c r="C209" s="33"/>
      <c r="D209" s="33"/>
      <c r="E209" s="33"/>
      <c r="F209" s="33"/>
      <c r="G209" s="33"/>
      <c r="H209" s="33"/>
      <c r="I209" s="33"/>
      <c r="J209" s="33"/>
      <c r="K209" s="103"/>
      <c r="L209" s="103"/>
      <c r="M209" s="33"/>
      <c r="N209" s="33"/>
      <c r="O209" s="33"/>
      <c r="P209" s="33"/>
      <c r="Q209" s="33"/>
      <c r="R209" s="33"/>
      <c r="S209" s="33"/>
      <c r="T209" s="33"/>
      <c r="U209" s="33"/>
    </row>
    <row r="210" spans="1:21">
      <c r="A210" s="16"/>
      <c r="B210" s="189" t="s">
        <v>305</v>
      </c>
      <c r="C210" s="103" t="s">
        <v>990</v>
      </c>
      <c r="D210" s="103"/>
      <c r="E210" s="33"/>
      <c r="F210" s="33"/>
      <c r="G210" s="103" t="s">
        <v>991</v>
      </c>
      <c r="H210" s="103"/>
      <c r="I210" s="33"/>
      <c r="J210" s="33"/>
      <c r="K210" s="103"/>
      <c r="L210" s="103"/>
      <c r="M210" s="33"/>
      <c r="N210" s="33"/>
      <c r="O210" s="103" t="s">
        <v>992</v>
      </c>
      <c r="P210" s="103"/>
      <c r="Q210" s="33"/>
      <c r="R210" s="33"/>
      <c r="S210" s="103" t="s">
        <v>993</v>
      </c>
      <c r="T210" s="103"/>
      <c r="U210" s="33"/>
    </row>
    <row r="211" spans="1:21" ht="15.75" thickBot="1">
      <c r="A211" s="16"/>
      <c r="B211" s="70"/>
      <c r="C211" s="93"/>
      <c r="D211" s="93"/>
      <c r="E211" s="38"/>
      <c r="F211" s="38"/>
      <c r="G211" s="93"/>
      <c r="H211" s="93"/>
      <c r="I211" s="38"/>
      <c r="J211" s="38"/>
      <c r="K211" s="93"/>
      <c r="L211" s="93"/>
      <c r="M211" s="38"/>
      <c r="N211" s="38"/>
      <c r="O211" s="93"/>
      <c r="P211" s="93"/>
      <c r="Q211" s="38"/>
      <c r="R211" s="38"/>
      <c r="S211" s="93"/>
      <c r="T211" s="93"/>
      <c r="U211" s="38"/>
    </row>
    <row r="212" spans="1:21" ht="15.75" thickTop="1">
      <c r="A212" s="16"/>
      <c r="B212" s="149" t="s">
        <v>994</v>
      </c>
      <c r="C212" s="114"/>
      <c r="D212" s="114"/>
      <c r="E212" s="114"/>
      <c r="F212" s="114"/>
      <c r="G212" s="114"/>
      <c r="H212" s="114"/>
      <c r="I212" s="114"/>
      <c r="J212" s="114"/>
      <c r="K212" s="114"/>
      <c r="L212" s="114"/>
      <c r="M212" s="114"/>
      <c r="N212" s="114"/>
      <c r="O212" s="114"/>
      <c r="P212" s="114"/>
      <c r="Q212" s="114"/>
      <c r="R212" s="114"/>
      <c r="S212" s="114"/>
      <c r="T212" s="114"/>
      <c r="U212" s="114"/>
    </row>
    <row r="213" spans="1:21">
      <c r="A213" s="16"/>
      <c r="B213" s="147"/>
      <c r="C213" s="102"/>
      <c r="D213" s="102"/>
      <c r="E213" s="102"/>
      <c r="F213" s="102"/>
      <c r="G213" s="102"/>
      <c r="H213" s="102"/>
      <c r="I213" s="102"/>
      <c r="J213" s="102"/>
      <c r="K213" s="102"/>
      <c r="L213" s="102"/>
      <c r="M213" s="102"/>
      <c r="N213" s="102"/>
      <c r="O213" s="102"/>
      <c r="P213" s="102"/>
      <c r="Q213" s="102"/>
      <c r="R213" s="102"/>
      <c r="S213" s="102"/>
      <c r="T213" s="102"/>
      <c r="U213" s="102"/>
    </row>
    <row r="214" spans="1:21">
      <c r="A214" s="16"/>
      <c r="B214" s="99" t="s">
        <v>995</v>
      </c>
      <c r="C214" s="98"/>
      <c r="D214" s="98"/>
      <c r="E214" s="98"/>
      <c r="F214" s="98"/>
      <c r="G214" s="98"/>
      <c r="H214" s="98"/>
      <c r="I214" s="98"/>
      <c r="J214" s="98"/>
      <c r="K214" s="98"/>
      <c r="L214" s="98"/>
      <c r="M214" s="98"/>
      <c r="N214" s="98"/>
      <c r="O214" s="98"/>
      <c r="P214" s="98"/>
      <c r="Q214" s="98"/>
      <c r="R214" s="98"/>
      <c r="S214" s="98"/>
      <c r="T214" s="98"/>
      <c r="U214" s="98"/>
    </row>
    <row r="215" spans="1:21">
      <c r="A215" s="16"/>
      <c r="B215" s="99"/>
      <c r="C215" s="98"/>
      <c r="D215" s="98"/>
      <c r="E215" s="98"/>
      <c r="F215" s="98"/>
      <c r="G215" s="98"/>
      <c r="H215" s="98"/>
      <c r="I215" s="98"/>
      <c r="J215" s="98"/>
      <c r="K215" s="98"/>
      <c r="L215" s="98"/>
      <c r="M215" s="98"/>
      <c r="N215" s="98"/>
      <c r="O215" s="98"/>
      <c r="P215" s="98"/>
      <c r="Q215" s="98"/>
      <c r="R215" s="98"/>
      <c r="S215" s="98"/>
      <c r="T215" s="98"/>
      <c r="U215" s="98"/>
    </row>
    <row r="216" spans="1:21">
      <c r="A216" s="16"/>
      <c r="B216" s="148" t="s">
        <v>31</v>
      </c>
      <c r="C216" s="148" t="s">
        <v>309</v>
      </c>
      <c r="D216" s="103" t="s">
        <v>337</v>
      </c>
      <c r="E216" s="33"/>
      <c r="F216" s="102"/>
      <c r="G216" s="148" t="s">
        <v>309</v>
      </c>
      <c r="H216" s="118">
        <v>30002</v>
      </c>
      <c r="I216" s="33"/>
      <c r="J216" s="102"/>
      <c r="K216" s="148" t="s">
        <v>309</v>
      </c>
      <c r="L216" s="118">
        <v>52544</v>
      </c>
      <c r="M216" s="33"/>
      <c r="N216" s="102"/>
      <c r="O216" s="148" t="s">
        <v>309</v>
      </c>
      <c r="P216" s="103" t="s">
        <v>337</v>
      </c>
      <c r="Q216" s="33"/>
      <c r="R216" s="102"/>
      <c r="S216" s="148" t="s">
        <v>309</v>
      </c>
      <c r="T216" s="118">
        <v>82546</v>
      </c>
      <c r="U216" s="33"/>
    </row>
    <row r="217" spans="1:21">
      <c r="A217" s="16"/>
      <c r="B217" s="148"/>
      <c r="C217" s="148"/>
      <c r="D217" s="103"/>
      <c r="E217" s="33"/>
      <c r="F217" s="102"/>
      <c r="G217" s="148"/>
      <c r="H217" s="118"/>
      <c r="I217" s="33"/>
      <c r="J217" s="102"/>
      <c r="K217" s="148"/>
      <c r="L217" s="118"/>
      <c r="M217" s="33"/>
      <c r="N217" s="102"/>
      <c r="O217" s="148"/>
      <c r="P217" s="103"/>
      <c r="Q217" s="33"/>
      <c r="R217" s="102"/>
      <c r="S217" s="148"/>
      <c r="T217" s="118"/>
      <c r="U217" s="33"/>
    </row>
    <row r="218" spans="1:21">
      <c r="A218" s="16"/>
      <c r="B218" s="99" t="s">
        <v>32</v>
      </c>
      <c r="C218" s="100">
        <v>84428</v>
      </c>
      <c r="D218" s="100"/>
      <c r="E218" s="43"/>
      <c r="F218" s="98"/>
      <c r="G218" s="100">
        <v>2349</v>
      </c>
      <c r="H218" s="100"/>
      <c r="I218" s="43"/>
      <c r="J218" s="98"/>
      <c r="K218" s="100">
        <v>42440</v>
      </c>
      <c r="L218" s="100"/>
      <c r="M218" s="43"/>
      <c r="N218" s="98"/>
      <c r="O218" s="121" t="s">
        <v>337</v>
      </c>
      <c r="P218" s="121"/>
      <c r="Q218" s="43"/>
      <c r="R218" s="98"/>
      <c r="S218" s="100">
        <v>129217</v>
      </c>
      <c r="T218" s="100"/>
      <c r="U218" s="43"/>
    </row>
    <row r="219" spans="1:21">
      <c r="A219" s="16"/>
      <c r="B219" s="99"/>
      <c r="C219" s="100"/>
      <c r="D219" s="100"/>
      <c r="E219" s="43"/>
      <c r="F219" s="98"/>
      <c r="G219" s="100"/>
      <c r="H219" s="100"/>
      <c r="I219" s="43"/>
      <c r="J219" s="98"/>
      <c r="K219" s="100"/>
      <c r="L219" s="100"/>
      <c r="M219" s="43"/>
      <c r="N219" s="98"/>
      <c r="O219" s="121"/>
      <c r="P219" s="121"/>
      <c r="Q219" s="43"/>
      <c r="R219" s="98"/>
      <c r="S219" s="100"/>
      <c r="T219" s="100"/>
      <c r="U219" s="43"/>
    </row>
    <row r="220" spans="1:21">
      <c r="A220" s="16"/>
      <c r="B220" s="148" t="s">
        <v>308</v>
      </c>
      <c r="C220" s="118">
        <v>119131</v>
      </c>
      <c r="D220" s="118"/>
      <c r="E220" s="33"/>
      <c r="F220" s="102"/>
      <c r="G220" s="118">
        <v>421101</v>
      </c>
      <c r="H220" s="118"/>
      <c r="I220" s="33"/>
      <c r="J220" s="102"/>
      <c r="K220" s="118">
        <v>7299</v>
      </c>
      <c r="L220" s="118"/>
      <c r="M220" s="33"/>
      <c r="N220" s="102"/>
      <c r="O220" s="103" t="s">
        <v>337</v>
      </c>
      <c r="P220" s="103"/>
      <c r="Q220" s="33"/>
      <c r="R220" s="102"/>
      <c r="S220" s="118">
        <v>547531</v>
      </c>
      <c r="T220" s="118"/>
      <c r="U220" s="33"/>
    </row>
    <row r="221" spans="1:21">
      <c r="A221" s="16"/>
      <c r="B221" s="148"/>
      <c r="C221" s="118"/>
      <c r="D221" s="118"/>
      <c r="E221" s="33"/>
      <c r="F221" s="102"/>
      <c r="G221" s="118"/>
      <c r="H221" s="118"/>
      <c r="I221" s="33"/>
      <c r="J221" s="102"/>
      <c r="K221" s="118"/>
      <c r="L221" s="118"/>
      <c r="M221" s="33"/>
      <c r="N221" s="102"/>
      <c r="O221" s="103"/>
      <c r="P221" s="103"/>
      <c r="Q221" s="33"/>
      <c r="R221" s="102"/>
      <c r="S221" s="118"/>
      <c r="T221" s="118"/>
      <c r="U221" s="33"/>
    </row>
    <row r="222" spans="1:21">
      <c r="A222" s="16"/>
      <c r="B222" s="99" t="s">
        <v>36</v>
      </c>
      <c r="C222" s="100">
        <v>38069</v>
      </c>
      <c r="D222" s="100"/>
      <c r="E222" s="43"/>
      <c r="F222" s="98"/>
      <c r="G222" s="100">
        <v>16024</v>
      </c>
      <c r="H222" s="100"/>
      <c r="I222" s="43"/>
      <c r="J222" s="98"/>
      <c r="K222" s="100">
        <v>3984</v>
      </c>
      <c r="L222" s="100"/>
      <c r="M222" s="43"/>
      <c r="N222" s="98"/>
      <c r="O222" s="121" t="s">
        <v>1088</v>
      </c>
      <c r="P222" s="121"/>
      <c r="Q222" s="99" t="s">
        <v>319</v>
      </c>
      <c r="R222" s="98"/>
      <c r="S222" s="100">
        <v>33136</v>
      </c>
      <c r="T222" s="100"/>
      <c r="U222" s="43"/>
    </row>
    <row r="223" spans="1:21">
      <c r="A223" s="16"/>
      <c r="B223" s="99"/>
      <c r="C223" s="100"/>
      <c r="D223" s="100"/>
      <c r="E223" s="43"/>
      <c r="F223" s="98"/>
      <c r="G223" s="100"/>
      <c r="H223" s="100"/>
      <c r="I223" s="43"/>
      <c r="J223" s="98"/>
      <c r="K223" s="100"/>
      <c r="L223" s="100"/>
      <c r="M223" s="43"/>
      <c r="N223" s="98"/>
      <c r="O223" s="121"/>
      <c r="P223" s="121"/>
      <c r="Q223" s="99"/>
      <c r="R223" s="98"/>
      <c r="S223" s="100"/>
      <c r="T223" s="100"/>
      <c r="U223" s="43"/>
    </row>
    <row r="224" spans="1:21">
      <c r="A224" s="16"/>
      <c r="B224" s="148" t="s">
        <v>310</v>
      </c>
      <c r="C224" s="103">
        <v>119</v>
      </c>
      <c r="D224" s="103"/>
      <c r="E224" s="33"/>
      <c r="F224" s="102"/>
      <c r="G224" s="103" t="s">
        <v>337</v>
      </c>
      <c r="H224" s="103"/>
      <c r="I224" s="33"/>
      <c r="J224" s="102"/>
      <c r="K224" s="103" t="s">
        <v>337</v>
      </c>
      <c r="L224" s="103"/>
      <c r="M224" s="33"/>
      <c r="N224" s="102"/>
      <c r="O224" s="103" t="s">
        <v>337</v>
      </c>
      <c r="P224" s="103"/>
      <c r="Q224" s="33"/>
      <c r="R224" s="102"/>
      <c r="S224" s="103">
        <v>119</v>
      </c>
      <c r="T224" s="103"/>
      <c r="U224" s="33"/>
    </row>
    <row r="225" spans="1:21">
      <c r="A225" s="16"/>
      <c r="B225" s="148"/>
      <c r="C225" s="103"/>
      <c r="D225" s="103"/>
      <c r="E225" s="33"/>
      <c r="F225" s="102"/>
      <c r="G225" s="103"/>
      <c r="H225" s="103"/>
      <c r="I225" s="33"/>
      <c r="J225" s="102"/>
      <c r="K225" s="103"/>
      <c r="L225" s="103"/>
      <c r="M225" s="33"/>
      <c r="N225" s="102"/>
      <c r="O225" s="103"/>
      <c r="P225" s="103"/>
      <c r="Q225" s="33"/>
      <c r="R225" s="102"/>
      <c r="S225" s="103"/>
      <c r="T225" s="103"/>
      <c r="U225" s="33"/>
    </row>
    <row r="226" spans="1:21">
      <c r="A226" s="16"/>
      <c r="B226" s="99" t="s">
        <v>997</v>
      </c>
      <c r="C226" s="121">
        <v>602</v>
      </c>
      <c r="D226" s="121"/>
      <c r="E226" s="43"/>
      <c r="F226" s="98"/>
      <c r="G226" s="121">
        <v>191</v>
      </c>
      <c r="H226" s="121"/>
      <c r="I226" s="43"/>
      <c r="J226" s="98"/>
      <c r="K226" s="100">
        <v>8860</v>
      </c>
      <c r="L226" s="100"/>
      <c r="M226" s="43"/>
      <c r="N226" s="98"/>
      <c r="O226" s="121" t="s">
        <v>1089</v>
      </c>
      <c r="P226" s="121"/>
      <c r="Q226" s="99" t="s">
        <v>319</v>
      </c>
      <c r="R226" s="98"/>
      <c r="S226" s="121" t="s">
        <v>337</v>
      </c>
      <c r="T226" s="121"/>
      <c r="U226" s="43"/>
    </row>
    <row r="227" spans="1:21" ht="15.75" thickBot="1">
      <c r="A227" s="16"/>
      <c r="B227" s="190"/>
      <c r="C227" s="122"/>
      <c r="D227" s="122"/>
      <c r="E227" s="53"/>
      <c r="F227" s="106"/>
      <c r="G227" s="122"/>
      <c r="H227" s="122"/>
      <c r="I227" s="53"/>
      <c r="J227" s="106"/>
      <c r="K227" s="107"/>
      <c r="L227" s="107"/>
      <c r="M227" s="53"/>
      <c r="N227" s="106"/>
      <c r="O227" s="122"/>
      <c r="P227" s="122"/>
      <c r="Q227" s="190"/>
      <c r="R227" s="106"/>
      <c r="S227" s="122"/>
      <c r="T227" s="122"/>
      <c r="U227" s="53"/>
    </row>
    <row r="228" spans="1:21" ht="15.75" thickTop="1">
      <c r="A228" s="16"/>
      <c r="B228" s="152" t="s">
        <v>38</v>
      </c>
      <c r="C228" s="116">
        <v>242349</v>
      </c>
      <c r="D228" s="116"/>
      <c r="E228" s="41"/>
      <c r="F228" s="114"/>
      <c r="G228" s="116">
        <v>469667</v>
      </c>
      <c r="H228" s="116"/>
      <c r="I228" s="41"/>
      <c r="J228" s="114"/>
      <c r="K228" s="116">
        <v>115127</v>
      </c>
      <c r="L228" s="116"/>
      <c r="M228" s="41"/>
      <c r="N228" s="114"/>
      <c r="O228" s="154" t="s">
        <v>1090</v>
      </c>
      <c r="P228" s="154"/>
      <c r="Q228" s="152" t="s">
        <v>319</v>
      </c>
      <c r="R228" s="114"/>
      <c r="S228" s="116">
        <v>792549</v>
      </c>
      <c r="T228" s="116"/>
      <c r="U228" s="41"/>
    </row>
    <row r="229" spans="1:21" ht="15.75" thickBot="1">
      <c r="A229" s="16"/>
      <c r="B229" s="191"/>
      <c r="C229" s="117"/>
      <c r="D229" s="117"/>
      <c r="E229" s="38"/>
      <c r="F229" s="115"/>
      <c r="G229" s="117"/>
      <c r="H229" s="117"/>
      <c r="I229" s="38"/>
      <c r="J229" s="115"/>
      <c r="K229" s="117"/>
      <c r="L229" s="117"/>
      <c r="M229" s="38"/>
      <c r="N229" s="115"/>
      <c r="O229" s="93"/>
      <c r="P229" s="93"/>
      <c r="Q229" s="191"/>
      <c r="R229" s="115"/>
      <c r="S229" s="117"/>
      <c r="T229" s="117"/>
      <c r="U229" s="38"/>
    </row>
    <row r="230" spans="1:21" ht="15.75" thickTop="1">
      <c r="A230" s="16"/>
      <c r="B230" s="132" t="s">
        <v>648</v>
      </c>
      <c r="C230" s="134">
        <v>27201</v>
      </c>
      <c r="D230" s="134"/>
      <c r="E230" s="52"/>
      <c r="F230" s="130"/>
      <c r="G230" s="134">
        <v>114359</v>
      </c>
      <c r="H230" s="134"/>
      <c r="I230" s="52"/>
      <c r="J230" s="130"/>
      <c r="K230" s="134">
        <v>2000</v>
      </c>
      <c r="L230" s="134"/>
      <c r="M230" s="52"/>
      <c r="N230" s="130"/>
      <c r="O230" s="145" t="s">
        <v>337</v>
      </c>
      <c r="P230" s="145"/>
      <c r="Q230" s="52"/>
      <c r="R230" s="130"/>
      <c r="S230" s="134">
        <v>143560</v>
      </c>
      <c r="T230" s="134"/>
      <c r="U230" s="52"/>
    </row>
    <row r="231" spans="1:21">
      <c r="A231" s="16"/>
      <c r="B231" s="99"/>
      <c r="C231" s="100"/>
      <c r="D231" s="100"/>
      <c r="E231" s="43"/>
      <c r="F231" s="98"/>
      <c r="G231" s="100"/>
      <c r="H231" s="100"/>
      <c r="I231" s="43"/>
      <c r="J231" s="98"/>
      <c r="K231" s="100"/>
      <c r="L231" s="100"/>
      <c r="M231" s="43"/>
      <c r="N231" s="98"/>
      <c r="O231" s="121"/>
      <c r="P231" s="121"/>
      <c r="Q231" s="43"/>
      <c r="R231" s="98"/>
      <c r="S231" s="100"/>
      <c r="T231" s="100"/>
      <c r="U231" s="43"/>
    </row>
    <row r="232" spans="1:21">
      <c r="A232" s="16"/>
      <c r="B232" s="148" t="s">
        <v>670</v>
      </c>
      <c r="C232" s="118">
        <v>55225</v>
      </c>
      <c r="D232" s="118"/>
      <c r="E232" s="33"/>
      <c r="F232" s="102"/>
      <c r="G232" s="118">
        <v>18448</v>
      </c>
      <c r="H232" s="118"/>
      <c r="I232" s="33"/>
      <c r="J232" s="102"/>
      <c r="K232" s="103" t="s">
        <v>337</v>
      </c>
      <c r="L232" s="103"/>
      <c r="M232" s="33"/>
      <c r="N232" s="102"/>
      <c r="O232" s="103" t="s">
        <v>337</v>
      </c>
      <c r="P232" s="103"/>
      <c r="Q232" s="33"/>
      <c r="R232" s="102"/>
      <c r="S232" s="118">
        <v>73673</v>
      </c>
      <c r="T232" s="118"/>
      <c r="U232" s="33"/>
    </row>
    <row r="233" spans="1:21">
      <c r="A233" s="16"/>
      <c r="B233" s="148"/>
      <c r="C233" s="118"/>
      <c r="D233" s="118"/>
      <c r="E233" s="33"/>
      <c r="F233" s="102"/>
      <c r="G233" s="118"/>
      <c r="H233" s="118"/>
      <c r="I233" s="33"/>
      <c r="J233" s="102"/>
      <c r="K233" s="103"/>
      <c r="L233" s="103"/>
      <c r="M233" s="33"/>
      <c r="N233" s="102"/>
      <c r="O233" s="103"/>
      <c r="P233" s="103"/>
      <c r="Q233" s="33"/>
      <c r="R233" s="102"/>
      <c r="S233" s="118"/>
      <c r="T233" s="118"/>
      <c r="U233" s="33"/>
    </row>
    <row r="234" spans="1:21">
      <c r="A234" s="16"/>
      <c r="B234" s="99" t="s">
        <v>44</v>
      </c>
      <c r="C234" s="100">
        <v>123066</v>
      </c>
      <c r="D234" s="100"/>
      <c r="E234" s="43"/>
      <c r="F234" s="98"/>
      <c r="G234" s="100">
        <v>15864</v>
      </c>
      <c r="H234" s="100"/>
      <c r="I234" s="43"/>
      <c r="J234" s="98"/>
      <c r="K234" s="121">
        <v>691</v>
      </c>
      <c r="L234" s="121"/>
      <c r="M234" s="43"/>
      <c r="N234" s="98"/>
      <c r="O234" s="121" t="s">
        <v>337</v>
      </c>
      <c r="P234" s="121"/>
      <c r="Q234" s="43"/>
      <c r="R234" s="98"/>
      <c r="S234" s="100">
        <v>139621</v>
      </c>
      <c r="T234" s="100"/>
      <c r="U234" s="43"/>
    </row>
    <row r="235" spans="1:21">
      <c r="A235" s="16"/>
      <c r="B235" s="99"/>
      <c r="C235" s="100"/>
      <c r="D235" s="100"/>
      <c r="E235" s="43"/>
      <c r="F235" s="98"/>
      <c r="G235" s="100"/>
      <c r="H235" s="100"/>
      <c r="I235" s="43"/>
      <c r="J235" s="98"/>
      <c r="K235" s="121"/>
      <c r="L235" s="121"/>
      <c r="M235" s="43"/>
      <c r="N235" s="98"/>
      <c r="O235" s="121"/>
      <c r="P235" s="121"/>
      <c r="Q235" s="43"/>
      <c r="R235" s="98"/>
      <c r="S235" s="100"/>
      <c r="T235" s="100"/>
      <c r="U235" s="43"/>
    </row>
    <row r="236" spans="1:21">
      <c r="A236" s="16"/>
      <c r="B236" s="148" t="s">
        <v>1000</v>
      </c>
      <c r="C236" s="118">
        <v>865700</v>
      </c>
      <c r="D236" s="118"/>
      <c r="E236" s="33"/>
      <c r="F236" s="102"/>
      <c r="G236" s="118">
        <v>165970</v>
      </c>
      <c r="H236" s="118"/>
      <c r="I236" s="33"/>
      <c r="J236" s="102"/>
      <c r="K236" s="103" t="s">
        <v>337</v>
      </c>
      <c r="L236" s="103"/>
      <c r="M236" s="33"/>
      <c r="N236" s="102"/>
      <c r="O236" s="103" t="s">
        <v>1091</v>
      </c>
      <c r="P236" s="103"/>
      <c r="Q236" s="148" t="s">
        <v>319</v>
      </c>
      <c r="R236" s="102"/>
      <c r="S236" s="103" t="s">
        <v>337</v>
      </c>
      <c r="T236" s="103"/>
      <c r="U236" s="33"/>
    </row>
    <row r="237" spans="1:21">
      <c r="A237" s="16"/>
      <c r="B237" s="148"/>
      <c r="C237" s="118"/>
      <c r="D237" s="118"/>
      <c r="E237" s="33"/>
      <c r="F237" s="102"/>
      <c r="G237" s="118"/>
      <c r="H237" s="118"/>
      <c r="I237" s="33"/>
      <c r="J237" s="102"/>
      <c r="K237" s="103"/>
      <c r="L237" s="103"/>
      <c r="M237" s="33"/>
      <c r="N237" s="102"/>
      <c r="O237" s="103"/>
      <c r="P237" s="103"/>
      <c r="Q237" s="148"/>
      <c r="R237" s="102"/>
      <c r="S237" s="103"/>
      <c r="T237" s="103"/>
      <c r="U237" s="33"/>
    </row>
    <row r="238" spans="1:21">
      <c r="A238" s="16"/>
      <c r="B238" s="99" t="s">
        <v>1002</v>
      </c>
      <c r="C238" s="100">
        <v>457507</v>
      </c>
      <c r="D238" s="100"/>
      <c r="E238" s="43"/>
      <c r="F238" s="98"/>
      <c r="G238" s="100">
        <v>482180</v>
      </c>
      <c r="H238" s="100"/>
      <c r="I238" s="43"/>
      <c r="J238" s="98"/>
      <c r="K238" s="100">
        <v>230572</v>
      </c>
      <c r="L238" s="100"/>
      <c r="M238" s="43"/>
      <c r="N238" s="98"/>
      <c r="O238" s="121" t="s">
        <v>1092</v>
      </c>
      <c r="P238" s="121"/>
      <c r="Q238" s="99" t="s">
        <v>319</v>
      </c>
      <c r="R238" s="98"/>
      <c r="S238" s="121" t="s">
        <v>337</v>
      </c>
      <c r="T238" s="121"/>
      <c r="U238" s="43"/>
    </row>
    <row r="239" spans="1:21" ht="15.75" thickBot="1">
      <c r="A239" s="16"/>
      <c r="B239" s="190"/>
      <c r="C239" s="107"/>
      <c r="D239" s="107"/>
      <c r="E239" s="53"/>
      <c r="F239" s="106"/>
      <c r="G239" s="107"/>
      <c r="H239" s="107"/>
      <c r="I239" s="53"/>
      <c r="J239" s="106"/>
      <c r="K239" s="107"/>
      <c r="L239" s="107"/>
      <c r="M239" s="53"/>
      <c r="N239" s="106"/>
      <c r="O239" s="122"/>
      <c r="P239" s="122"/>
      <c r="Q239" s="190"/>
      <c r="R239" s="106"/>
      <c r="S239" s="122"/>
      <c r="T239" s="122"/>
      <c r="U239" s="53"/>
    </row>
    <row r="240" spans="1:21" ht="15.75" thickTop="1">
      <c r="A240" s="16"/>
      <c r="B240" s="152" t="s">
        <v>45</v>
      </c>
      <c r="C240" s="152" t="s">
        <v>309</v>
      </c>
      <c r="D240" s="116">
        <v>1771048</v>
      </c>
      <c r="E240" s="41"/>
      <c r="F240" s="114"/>
      <c r="G240" s="152" t="s">
        <v>309</v>
      </c>
      <c r="H240" s="116">
        <v>1266488</v>
      </c>
      <c r="I240" s="41"/>
      <c r="J240" s="114"/>
      <c r="K240" s="152" t="s">
        <v>309</v>
      </c>
      <c r="L240" s="116">
        <v>348390</v>
      </c>
      <c r="M240" s="41"/>
      <c r="N240" s="114"/>
      <c r="O240" s="152" t="s">
        <v>309</v>
      </c>
      <c r="P240" s="154" t="s">
        <v>1093</v>
      </c>
      <c r="Q240" s="152" t="s">
        <v>319</v>
      </c>
      <c r="R240" s="114"/>
      <c r="S240" s="152" t="s">
        <v>309</v>
      </c>
      <c r="T240" s="116">
        <v>1149403</v>
      </c>
      <c r="U240" s="41"/>
    </row>
    <row r="241" spans="1:21" ht="15.75" thickBot="1">
      <c r="A241" s="16"/>
      <c r="B241" s="153"/>
      <c r="C241" s="153"/>
      <c r="D241" s="141"/>
      <c r="E241" s="82"/>
      <c r="F241" s="140"/>
      <c r="G241" s="153"/>
      <c r="H241" s="141"/>
      <c r="I241" s="82"/>
      <c r="J241" s="140"/>
      <c r="K241" s="153"/>
      <c r="L241" s="141"/>
      <c r="M241" s="82"/>
      <c r="N241" s="140"/>
      <c r="O241" s="153"/>
      <c r="P241" s="155"/>
      <c r="Q241" s="153"/>
      <c r="R241" s="140"/>
      <c r="S241" s="153"/>
      <c r="T241" s="141"/>
      <c r="U241" s="82"/>
    </row>
    <row r="242" spans="1:21" ht="15.75" thickTop="1">
      <c r="A242" s="16"/>
      <c r="B242" s="381"/>
      <c r="C242" s="381"/>
      <c r="D242" s="381"/>
      <c r="E242" s="381"/>
      <c r="F242" s="381"/>
      <c r="G242" s="381"/>
      <c r="H242" s="381"/>
      <c r="I242" s="381"/>
      <c r="J242" s="381"/>
      <c r="K242" s="381"/>
      <c r="L242" s="381"/>
      <c r="M242" s="381"/>
      <c r="N242" s="381"/>
      <c r="O242" s="381"/>
      <c r="P242" s="381"/>
      <c r="Q242" s="381"/>
      <c r="R242" s="381"/>
      <c r="S242" s="381"/>
      <c r="T242" s="381"/>
      <c r="U242" s="381"/>
    </row>
    <row r="243" spans="1:21">
      <c r="A243" s="16"/>
      <c r="B243" s="98"/>
      <c r="C243" s="98"/>
      <c r="D243" s="98"/>
      <c r="E243" s="98"/>
      <c r="F243" s="98"/>
      <c r="G243" s="98"/>
      <c r="H243" s="98"/>
      <c r="I243" s="98"/>
      <c r="J243" s="98"/>
      <c r="K243" s="98"/>
      <c r="L243" s="98"/>
      <c r="M243" s="98"/>
      <c r="N243" s="98"/>
      <c r="O243" s="98"/>
      <c r="P243" s="98"/>
      <c r="Q243" s="98"/>
      <c r="R243" s="98"/>
      <c r="S243" s="98"/>
      <c r="T243" s="98"/>
      <c r="U243" s="98"/>
    </row>
    <row r="244" spans="1:21">
      <c r="A244" s="16"/>
      <c r="B244" s="147" t="s">
        <v>1005</v>
      </c>
      <c r="C244" s="102"/>
      <c r="D244" s="102"/>
      <c r="E244" s="102"/>
      <c r="F244" s="102"/>
      <c r="G244" s="102"/>
      <c r="H244" s="102"/>
      <c r="I244" s="102"/>
      <c r="J244" s="102"/>
      <c r="K244" s="102"/>
      <c r="L244" s="102"/>
      <c r="M244" s="102"/>
      <c r="N244" s="102"/>
      <c r="O244" s="102"/>
      <c r="P244" s="102"/>
      <c r="Q244" s="102"/>
      <c r="R244" s="102"/>
      <c r="S244" s="102"/>
      <c r="T244" s="102"/>
      <c r="U244" s="102"/>
    </row>
    <row r="245" spans="1:21">
      <c r="A245" s="16"/>
      <c r="B245" s="147"/>
      <c r="C245" s="102"/>
      <c r="D245" s="102"/>
      <c r="E245" s="102"/>
      <c r="F245" s="102"/>
      <c r="G245" s="102"/>
      <c r="H245" s="102"/>
      <c r="I245" s="102"/>
      <c r="J245" s="102"/>
      <c r="K245" s="102"/>
      <c r="L245" s="102"/>
      <c r="M245" s="102"/>
      <c r="N245" s="102"/>
      <c r="O245" s="102"/>
      <c r="P245" s="102"/>
      <c r="Q245" s="102"/>
      <c r="R245" s="102"/>
      <c r="S245" s="102"/>
      <c r="T245" s="102"/>
      <c r="U245" s="102"/>
    </row>
    <row r="246" spans="1:21">
      <c r="A246" s="16"/>
      <c r="B246" s="99" t="s">
        <v>1006</v>
      </c>
      <c r="C246" s="98"/>
      <c r="D246" s="98"/>
      <c r="E246" s="98"/>
      <c r="F246" s="98"/>
      <c r="G246" s="98"/>
      <c r="H246" s="98"/>
      <c r="I246" s="98"/>
      <c r="J246" s="98"/>
      <c r="K246" s="98"/>
      <c r="L246" s="98"/>
      <c r="M246" s="98"/>
      <c r="N246" s="98"/>
      <c r="O246" s="98"/>
      <c r="P246" s="98"/>
      <c r="Q246" s="98"/>
      <c r="R246" s="98"/>
      <c r="S246" s="98"/>
      <c r="T246" s="98"/>
      <c r="U246" s="98"/>
    </row>
    <row r="247" spans="1:21">
      <c r="A247" s="16"/>
      <c r="B247" s="99"/>
      <c r="C247" s="98"/>
      <c r="D247" s="98"/>
      <c r="E247" s="98"/>
      <c r="F247" s="98"/>
      <c r="G247" s="98"/>
      <c r="H247" s="98"/>
      <c r="I247" s="98"/>
      <c r="J247" s="98"/>
      <c r="K247" s="98"/>
      <c r="L247" s="98"/>
      <c r="M247" s="98"/>
      <c r="N247" s="98"/>
      <c r="O247" s="98"/>
      <c r="P247" s="98"/>
      <c r="Q247" s="98"/>
      <c r="R247" s="98"/>
      <c r="S247" s="98"/>
      <c r="T247" s="98"/>
      <c r="U247" s="98"/>
    </row>
    <row r="248" spans="1:21">
      <c r="A248" s="16"/>
      <c r="B248" s="148" t="s">
        <v>47</v>
      </c>
      <c r="C248" s="148" t="s">
        <v>309</v>
      </c>
      <c r="D248" s="118">
        <v>7000</v>
      </c>
      <c r="E248" s="33"/>
      <c r="F248" s="102"/>
      <c r="G248" s="148" t="s">
        <v>309</v>
      </c>
      <c r="H248" s="103" t="s">
        <v>337</v>
      </c>
      <c r="I248" s="33"/>
      <c r="J248" s="102"/>
      <c r="K248" s="148" t="s">
        <v>309</v>
      </c>
      <c r="L248" s="103" t="s">
        <v>337</v>
      </c>
      <c r="M248" s="33"/>
      <c r="N248" s="102"/>
      <c r="O248" s="148" t="s">
        <v>309</v>
      </c>
      <c r="P248" s="103" t="s">
        <v>337</v>
      </c>
      <c r="Q248" s="33"/>
      <c r="R248" s="102"/>
      <c r="S248" s="148" t="s">
        <v>309</v>
      </c>
      <c r="T248" s="118">
        <v>7000</v>
      </c>
      <c r="U248" s="33"/>
    </row>
    <row r="249" spans="1:21">
      <c r="A249" s="16"/>
      <c r="B249" s="148"/>
      <c r="C249" s="148"/>
      <c r="D249" s="118"/>
      <c r="E249" s="33"/>
      <c r="F249" s="102"/>
      <c r="G249" s="148"/>
      <c r="H249" s="103"/>
      <c r="I249" s="33"/>
      <c r="J249" s="102"/>
      <c r="K249" s="148"/>
      <c r="L249" s="103"/>
      <c r="M249" s="33"/>
      <c r="N249" s="102"/>
      <c r="O249" s="148"/>
      <c r="P249" s="103"/>
      <c r="Q249" s="33"/>
      <c r="R249" s="102"/>
      <c r="S249" s="148"/>
      <c r="T249" s="118"/>
      <c r="U249" s="33"/>
    </row>
    <row r="250" spans="1:21">
      <c r="A250" s="16"/>
      <c r="B250" s="99" t="s">
        <v>48</v>
      </c>
      <c r="C250" s="100">
        <v>72349</v>
      </c>
      <c r="D250" s="100"/>
      <c r="E250" s="43"/>
      <c r="F250" s="98"/>
      <c r="G250" s="100">
        <v>116604</v>
      </c>
      <c r="H250" s="100"/>
      <c r="I250" s="43"/>
      <c r="J250" s="98"/>
      <c r="K250" s="100">
        <v>37649</v>
      </c>
      <c r="L250" s="100"/>
      <c r="M250" s="43"/>
      <c r="N250" s="98"/>
      <c r="O250" s="121" t="s">
        <v>337</v>
      </c>
      <c r="P250" s="121"/>
      <c r="Q250" s="43"/>
      <c r="R250" s="98"/>
      <c r="S250" s="100">
        <v>226602</v>
      </c>
      <c r="T250" s="100"/>
      <c r="U250" s="43"/>
    </row>
    <row r="251" spans="1:21">
      <c r="A251" s="16"/>
      <c r="B251" s="99"/>
      <c r="C251" s="100"/>
      <c r="D251" s="100"/>
      <c r="E251" s="43"/>
      <c r="F251" s="98"/>
      <c r="G251" s="100"/>
      <c r="H251" s="100"/>
      <c r="I251" s="43"/>
      <c r="J251" s="98"/>
      <c r="K251" s="100"/>
      <c r="L251" s="100"/>
      <c r="M251" s="43"/>
      <c r="N251" s="98"/>
      <c r="O251" s="121"/>
      <c r="P251" s="121"/>
      <c r="Q251" s="43"/>
      <c r="R251" s="98"/>
      <c r="S251" s="100"/>
      <c r="T251" s="100"/>
      <c r="U251" s="43"/>
    </row>
    <row r="252" spans="1:21">
      <c r="A252" s="16"/>
      <c r="B252" s="148" t="s">
        <v>52</v>
      </c>
      <c r="C252" s="118">
        <v>81902</v>
      </c>
      <c r="D252" s="118"/>
      <c r="E252" s="33"/>
      <c r="F252" s="102"/>
      <c r="G252" s="118">
        <v>87045</v>
      </c>
      <c r="H252" s="118"/>
      <c r="I252" s="33"/>
      <c r="J252" s="102"/>
      <c r="K252" s="118">
        <v>8539</v>
      </c>
      <c r="L252" s="118"/>
      <c r="M252" s="33"/>
      <c r="N252" s="102"/>
      <c r="O252" s="103" t="s">
        <v>1088</v>
      </c>
      <c r="P252" s="103"/>
      <c r="Q252" s="148" t="s">
        <v>319</v>
      </c>
      <c r="R252" s="102"/>
      <c r="S252" s="118">
        <v>152545</v>
      </c>
      <c r="T252" s="118"/>
      <c r="U252" s="33"/>
    </row>
    <row r="253" spans="1:21">
      <c r="A253" s="16"/>
      <c r="B253" s="148"/>
      <c r="C253" s="118"/>
      <c r="D253" s="118"/>
      <c r="E253" s="33"/>
      <c r="F253" s="102"/>
      <c r="G253" s="118"/>
      <c r="H253" s="118"/>
      <c r="I253" s="33"/>
      <c r="J253" s="102"/>
      <c r="K253" s="118"/>
      <c r="L253" s="118"/>
      <c r="M253" s="33"/>
      <c r="N253" s="102"/>
      <c r="O253" s="103"/>
      <c r="P253" s="103"/>
      <c r="Q253" s="148"/>
      <c r="R253" s="102"/>
      <c r="S253" s="118"/>
      <c r="T253" s="118"/>
      <c r="U253" s="33"/>
    </row>
    <row r="254" spans="1:21">
      <c r="A254" s="16"/>
      <c r="B254" s="99" t="s">
        <v>313</v>
      </c>
      <c r="C254" s="121">
        <v>708</v>
      </c>
      <c r="D254" s="121"/>
      <c r="E254" s="43"/>
      <c r="F254" s="98"/>
      <c r="G254" s="121" t="s">
        <v>337</v>
      </c>
      <c r="H254" s="121"/>
      <c r="I254" s="43"/>
      <c r="J254" s="98"/>
      <c r="K254" s="121" t="s">
        <v>337</v>
      </c>
      <c r="L254" s="121"/>
      <c r="M254" s="43"/>
      <c r="N254" s="98"/>
      <c r="O254" s="121" t="s">
        <v>337</v>
      </c>
      <c r="P254" s="121"/>
      <c r="Q254" s="43"/>
      <c r="R254" s="98"/>
      <c r="S254" s="121">
        <v>708</v>
      </c>
      <c r="T254" s="121"/>
      <c r="U254" s="43"/>
    </row>
    <row r="255" spans="1:21">
      <c r="A255" s="16"/>
      <c r="B255" s="99"/>
      <c r="C255" s="121"/>
      <c r="D255" s="121"/>
      <c r="E255" s="43"/>
      <c r="F255" s="98"/>
      <c r="G255" s="121"/>
      <c r="H255" s="121"/>
      <c r="I255" s="43"/>
      <c r="J255" s="98"/>
      <c r="K255" s="121"/>
      <c r="L255" s="121"/>
      <c r="M255" s="43"/>
      <c r="N255" s="98"/>
      <c r="O255" s="121"/>
      <c r="P255" s="121"/>
      <c r="Q255" s="43"/>
      <c r="R255" s="98"/>
      <c r="S255" s="121"/>
      <c r="T255" s="121"/>
      <c r="U255" s="43"/>
    </row>
    <row r="256" spans="1:21">
      <c r="A256" s="16"/>
      <c r="B256" s="148" t="s">
        <v>1007</v>
      </c>
      <c r="C256" s="118">
        <v>4689</v>
      </c>
      <c r="D256" s="118"/>
      <c r="E256" s="33"/>
      <c r="F256" s="102"/>
      <c r="G256" s="103">
        <v>766</v>
      </c>
      <c r="H256" s="103"/>
      <c r="I256" s="33"/>
      <c r="J256" s="102"/>
      <c r="K256" s="118">
        <v>4198</v>
      </c>
      <c r="L256" s="118"/>
      <c r="M256" s="33"/>
      <c r="N256" s="102"/>
      <c r="O256" s="103" t="s">
        <v>1089</v>
      </c>
      <c r="P256" s="103"/>
      <c r="Q256" s="148" t="s">
        <v>319</v>
      </c>
      <c r="R256" s="102"/>
      <c r="S256" s="103" t="s">
        <v>337</v>
      </c>
      <c r="T256" s="103"/>
      <c r="U256" s="33"/>
    </row>
    <row r="257" spans="1:21" ht="15.75" thickBot="1">
      <c r="A257" s="16"/>
      <c r="B257" s="191"/>
      <c r="C257" s="117"/>
      <c r="D257" s="117"/>
      <c r="E257" s="38"/>
      <c r="F257" s="115"/>
      <c r="G257" s="93"/>
      <c r="H257" s="93"/>
      <c r="I257" s="38"/>
      <c r="J257" s="115"/>
      <c r="K257" s="117"/>
      <c r="L257" s="117"/>
      <c r="M257" s="38"/>
      <c r="N257" s="115"/>
      <c r="O257" s="93"/>
      <c r="P257" s="93"/>
      <c r="Q257" s="191"/>
      <c r="R257" s="115"/>
      <c r="S257" s="93"/>
      <c r="T257" s="93"/>
      <c r="U257" s="38"/>
    </row>
    <row r="258" spans="1:21" ht="15.75" thickTop="1">
      <c r="A258" s="16"/>
      <c r="B258" s="132" t="s">
        <v>54</v>
      </c>
      <c r="C258" s="134">
        <v>166648</v>
      </c>
      <c r="D258" s="134"/>
      <c r="E258" s="52"/>
      <c r="F258" s="130"/>
      <c r="G258" s="134">
        <v>204415</v>
      </c>
      <c r="H258" s="134"/>
      <c r="I258" s="52"/>
      <c r="J258" s="130"/>
      <c r="K258" s="134">
        <v>50386</v>
      </c>
      <c r="L258" s="134"/>
      <c r="M258" s="52"/>
      <c r="N258" s="130"/>
      <c r="O258" s="145" t="s">
        <v>1090</v>
      </c>
      <c r="P258" s="145"/>
      <c r="Q258" s="132" t="s">
        <v>319</v>
      </c>
      <c r="R258" s="130"/>
      <c r="S258" s="134">
        <v>386855</v>
      </c>
      <c r="T258" s="134"/>
      <c r="U258" s="52"/>
    </row>
    <row r="259" spans="1:21" ht="15.75" thickBot="1">
      <c r="A259" s="16"/>
      <c r="B259" s="190"/>
      <c r="C259" s="107"/>
      <c r="D259" s="107"/>
      <c r="E259" s="53"/>
      <c r="F259" s="106"/>
      <c r="G259" s="107"/>
      <c r="H259" s="107"/>
      <c r="I259" s="53"/>
      <c r="J259" s="106"/>
      <c r="K259" s="107"/>
      <c r="L259" s="107"/>
      <c r="M259" s="53"/>
      <c r="N259" s="106"/>
      <c r="O259" s="122"/>
      <c r="P259" s="122"/>
      <c r="Q259" s="190"/>
      <c r="R259" s="106"/>
      <c r="S259" s="107"/>
      <c r="T259" s="107"/>
      <c r="U259" s="53"/>
    </row>
    <row r="260" spans="1:21" ht="15.75" thickTop="1">
      <c r="A260" s="16"/>
      <c r="B260" s="152" t="s">
        <v>1008</v>
      </c>
      <c r="C260" s="114"/>
      <c r="D260" s="114"/>
      <c r="E260" s="114"/>
      <c r="F260" s="114"/>
      <c r="G260" s="114"/>
      <c r="H260" s="114"/>
      <c r="I260" s="114"/>
      <c r="J260" s="114"/>
      <c r="K260" s="114"/>
      <c r="L260" s="114"/>
      <c r="M260" s="114"/>
      <c r="N260" s="114"/>
      <c r="O260" s="114"/>
      <c r="P260" s="114"/>
      <c r="Q260" s="114"/>
      <c r="R260" s="114"/>
      <c r="S260" s="114"/>
      <c r="T260" s="114"/>
      <c r="U260" s="114"/>
    </row>
    <row r="261" spans="1:21">
      <c r="A261" s="16"/>
      <c r="B261" s="148"/>
      <c r="C261" s="102"/>
      <c r="D261" s="102"/>
      <c r="E261" s="102"/>
      <c r="F261" s="102"/>
      <c r="G261" s="102"/>
      <c r="H261" s="102"/>
      <c r="I261" s="102"/>
      <c r="J261" s="102"/>
      <c r="K261" s="102"/>
      <c r="L261" s="102"/>
      <c r="M261" s="102"/>
      <c r="N261" s="102"/>
      <c r="O261" s="102"/>
      <c r="P261" s="102"/>
      <c r="Q261" s="102"/>
      <c r="R261" s="102"/>
      <c r="S261" s="102"/>
      <c r="T261" s="102"/>
      <c r="U261" s="102"/>
    </row>
    <row r="262" spans="1:21">
      <c r="A262" s="16"/>
      <c r="B262" s="99" t="s">
        <v>56</v>
      </c>
      <c r="C262" s="100">
        <v>199010</v>
      </c>
      <c r="D262" s="100"/>
      <c r="E262" s="43"/>
      <c r="F262" s="98"/>
      <c r="G262" s="121" t="s">
        <v>337</v>
      </c>
      <c r="H262" s="121"/>
      <c r="I262" s="43"/>
      <c r="J262" s="98"/>
      <c r="K262" s="121" t="s">
        <v>337</v>
      </c>
      <c r="L262" s="121"/>
      <c r="M262" s="43"/>
      <c r="N262" s="98"/>
      <c r="O262" s="121" t="s">
        <v>337</v>
      </c>
      <c r="P262" s="121"/>
      <c r="Q262" s="43"/>
      <c r="R262" s="98"/>
      <c r="S262" s="100">
        <v>199010</v>
      </c>
      <c r="T262" s="100"/>
      <c r="U262" s="43"/>
    </row>
    <row r="263" spans="1:21">
      <c r="A263" s="16"/>
      <c r="B263" s="99"/>
      <c r="C263" s="100"/>
      <c r="D263" s="100"/>
      <c r="E263" s="43"/>
      <c r="F263" s="98"/>
      <c r="G263" s="121"/>
      <c r="H263" s="121"/>
      <c r="I263" s="43"/>
      <c r="J263" s="98"/>
      <c r="K263" s="121"/>
      <c r="L263" s="121"/>
      <c r="M263" s="43"/>
      <c r="N263" s="98"/>
      <c r="O263" s="121"/>
      <c r="P263" s="121"/>
      <c r="Q263" s="43"/>
      <c r="R263" s="98"/>
      <c r="S263" s="100"/>
      <c r="T263" s="100"/>
      <c r="U263" s="43"/>
    </row>
    <row r="264" spans="1:21">
      <c r="A264" s="16"/>
      <c r="B264" s="148" t="s">
        <v>55</v>
      </c>
      <c r="C264" s="118">
        <v>38657</v>
      </c>
      <c r="D264" s="118"/>
      <c r="E264" s="33"/>
      <c r="F264" s="102"/>
      <c r="G264" s="118">
        <v>46055</v>
      </c>
      <c r="H264" s="118"/>
      <c r="I264" s="33"/>
      <c r="J264" s="102"/>
      <c r="K264" s="118">
        <v>1464</v>
      </c>
      <c r="L264" s="118"/>
      <c r="M264" s="33"/>
      <c r="N264" s="102"/>
      <c r="O264" s="103" t="s">
        <v>337</v>
      </c>
      <c r="P264" s="103"/>
      <c r="Q264" s="33"/>
      <c r="R264" s="102"/>
      <c r="S264" s="118">
        <v>86176</v>
      </c>
      <c r="T264" s="118"/>
      <c r="U264" s="33"/>
    </row>
    <row r="265" spans="1:21">
      <c r="A265" s="16"/>
      <c r="B265" s="148"/>
      <c r="C265" s="118"/>
      <c r="D265" s="118"/>
      <c r="E265" s="33"/>
      <c r="F265" s="102"/>
      <c r="G265" s="118"/>
      <c r="H265" s="118"/>
      <c r="I265" s="33"/>
      <c r="J265" s="102"/>
      <c r="K265" s="118"/>
      <c r="L265" s="118"/>
      <c r="M265" s="33"/>
      <c r="N265" s="102"/>
      <c r="O265" s="103"/>
      <c r="P265" s="103"/>
      <c r="Q265" s="33"/>
      <c r="R265" s="102"/>
      <c r="S265" s="118"/>
      <c r="T265" s="118"/>
      <c r="U265" s="33"/>
    </row>
    <row r="266" spans="1:21">
      <c r="A266" s="16"/>
      <c r="B266" s="99" t="s">
        <v>1009</v>
      </c>
      <c r="C266" s="100">
        <v>890034</v>
      </c>
      <c r="D266" s="100"/>
      <c r="E266" s="43"/>
      <c r="F266" s="98"/>
      <c r="G266" s="100">
        <v>150318</v>
      </c>
      <c r="H266" s="100"/>
      <c r="I266" s="43"/>
      <c r="J266" s="98"/>
      <c r="K266" s="100">
        <v>129907</v>
      </c>
      <c r="L266" s="100"/>
      <c r="M266" s="43"/>
      <c r="N266" s="98"/>
      <c r="O266" s="121" t="s">
        <v>1092</v>
      </c>
      <c r="P266" s="121"/>
      <c r="Q266" s="99" t="s">
        <v>319</v>
      </c>
      <c r="R266" s="98"/>
      <c r="S266" s="121" t="s">
        <v>337</v>
      </c>
      <c r="T266" s="121"/>
      <c r="U266" s="43"/>
    </row>
    <row r="267" spans="1:21" ht="15.75" thickBot="1">
      <c r="A267" s="16"/>
      <c r="B267" s="190"/>
      <c r="C267" s="107"/>
      <c r="D267" s="107"/>
      <c r="E267" s="53"/>
      <c r="F267" s="106"/>
      <c r="G267" s="107"/>
      <c r="H267" s="107"/>
      <c r="I267" s="53"/>
      <c r="J267" s="106"/>
      <c r="K267" s="107"/>
      <c r="L267" s="107"/>
      <c r="M267" s="53"/>
      <c r="N267" s="106"/>
      <c r="O267" s="122"/>
      <c r="P267" s="122"/>
      <c r="Q267" s="190"/>
      <c r="R267" s="106"/>
      <c r="S267" s="122"/>
      <c r="T267" s="122"/>
      <c r="U267" s="53"/>
    </row>
    <row r="268" spans="1:21" ht="15.75" thickTop="1">
      <c r="A268" s="16"/>
      <c r="B268" s="152" t="s">
        <v>59</v>
      </c>
      <c r="C268" s="116">
        <v>1127701</v>
      </c>
      <c r="D268" s="116"/>
      <c r="E268" s="41"/>
      <c r="F268" s="114"/>
      <c r="G268" s="116">
        <v>196373</v>
      </c>
      <c r="H268" s="116"/>
      <c r="I268" s="41"/>
      <c r="J268" s="114"/>
      <c r="K268" s="116">
        <v>131371</v>
      </c>
      <c r="L268" s="116"/>
      <c r="M268" s="41"/>
      <c r="N268" s="114"/>
      <c r="O268" s="154" t="s">
        <v>1092</v>
      </c>
      <c r="P268" s="154"/>
      <c r="Q268" s="152" t="s">
        <v>319</v>
      </c>
      <c r="R268" s="114"/>
      <c r="S268" s="116">
        <v>285186</v>
      </c>
      <c r="T268" s="116"/>
      <c r="U268" s="41"/>
    </row>
    <row r="269" spans="1:21" ht="15.75" thickBot="1">
      <c r="A269" s="16"/>
      <c r="B269" s="191"/>
      <c r="C269" s="117"/>
      <c r="D269" s="117"/>
      <c r="E269" s="38"/>
      <c r="F269" s="115"/>
      <c r="G269" s="117"/>
      <c r="H269" s="117"/>
      <c r="I269" s="38"/>
      <c r="J269" s="115"/>
      <c r="K269" s="117"/>
      <c r="L269" s="117"/>
      <c r="M269" s="38"/>
      <c r="N269" s="115"/>
      <c r="O269" s="93"/>
      <c r="P269" s="93"/>
      <c r="Q269" s="191"/>
      <c r="R269" s="115"/>
      <c r="S269" s="117"/>
      <c r="T269" s="117"/>
      <c r="U269" s="38"/>
    </row>
    <row r="270" spans="1:21" ht="15.75" thickTop="1">
      <c r="A270" s="16"/>
      <c r="B270" s="132" t="s">
        <v>1010</v>
      </c>
      <c r="C270" s="130"/>
      <c r="D270" s="130"/>
      <c r="E270" s="130"/>
      <c r="F270" s="130"/>
      <c r="G270" s="130"/>
      <c r="H270" s="130"/>
      <c r="I270" s="130"/>
      <c r="J270" s="130"/>
      <c r="K270" s="130"/>
      <c r="L270" s="130"/>
      <c r="M270" s="130"/>
      <c r="N270" s="130"/>
      <c r="O270" s="130"/>
      <c r="P270" s="130"/>
      <c r="Q270" s="130"/>
      <c r="R270" s="130"/>
      <c r="S270" s="130"/>
      <c r="T270" s="130"/>
      <c r="U270" s="130"/>
    </row>
    <row r="271" spans="1:21">
      <c r="A271" s="16"/>
      <c r="B271" s="99"/>
      <c r="C271" s="98"/>
      <c r="D271" s="98"/>
      <c r="E271" s="98"/>
      <c r="F271" s="98"/>
      <c r="G271" s="98"/>
      <c r="H271" s="98"/>
      <c r="I271" s="98"/>
      <c r="J271" s="98"/>
      <c r="K271" s="98"/>
      <c r="L271" s="98"/>
      <c r="M271" s="98"/>
      <c r="N271" s="98"/>
      <c r="O271" s="98"/>
      <c r="P271" s="98"/>
      <c r="Q271" s="98"/>
      <c r="R271" s="98"/>
      <c r="S271" s="98"/>
      <c r="T271" s="98"/>
      <c r="U271" s="98"/>
    </row>
    <row r="272" spans="1:21">
      <c r="A272" s="16"/>
      <c r="B272" s="148" t="s">
        <v>1011</v>
      </c>
      <c r="C272" s="118">
        <v>476699</v>
      </c>
      <c r="D272" s="118"/>
      <c r="E272" s="33"/>
      <c r="F272" s="102"/>
      <c r="G272" s="118">
        <v>865700</v>
      </c>
      <c r="H272" s="118"/>
      <c r="I272" s="33"/>
      <c r="J272" s="102"/>
      <c r="K272" s="118">
        <v>165970</v>
      </c>
      <c r="L272" s="118"/>
      <c r="M272" s="33"/>
      <c r="N272" s="102"/>
      <c r="O272" s="103" t="s">
        <v>1091</v>
      </c>
      <c r="P272" s="103"/>
      <c r="Q272" s="148" t="s">
        <v>319</v>
      </c>
      <c r="R272" s="102"/>
      <c r="S272" s="118">
        <v>476699</v>
      </c>
      <c r="T272" s="118"/>
      <c r="U272" s="33"/>
    </row>
    <row r="273" spans="1:21">
      <c r="A273" s="16"/>
      <c r="B273" s="148"/>
      <c r="C273" s="118"/>
      <c r="D273" s="118"/>
      <c r="E273" s="33"/>
      <c r="F273" s="102"/>
      <c r="G273" s="118"/>
      <c r="H273" s="118"/>
      <c r="I273" s="33"/>
      <c r="J273" s="102"/>
      <c r="K273" s="118"/>
      <c r="L273" s="118"/>
      <c r="M273" s="33"/>
      <c r="N273" s="102"/>
      <c r="O273" s="103"/>
      <c r="P273" s="103"/>
      <c r="Q273" s="148"/>
      <c r="R273" s="102"/>
      <c r="S273" s="118"/>
      <c r="T273" s="118"/>
      <c r="U273" s="33"/>
    </row>
    <row r="274" spans="1:21">
      <c r="A274" s="16"/>
      <c r="B274" s="99" t="s">
        <v>67</v>
      </c>
      <c r="C274" s="121" t="s">
        <v>337</v>
      </c>
      <c r="D274" s="121"/>
      <c r="E274" s="43"/>
      <c r="F274" s="98"/>
      <c r="G274" s="121" t="s">
        <v>337</v>
      </c>
      <c r="H274" s="121"/>
      <c r="I274" s="43"/>
      <c r="J274" s="98"/>
      <c r="K274" s="121">
        <v>663</v>
      </c>
      <c r="L274" s="121"/>
      <c r="M274" s="43"/>
      <c r="N274" s="98"/>
      <c r="O274" s="121" t="s">
        <v>337</v>
      </c>
      <c r="P274" s="121"/>
      <c r="Q274" s="43"/>
      <c r="R274" s="98"/>
      <c r="S274" s="121">
        <v>663</v>
      </c>
      <c r="T274" s="121"/>
      <c r="U274" s="43"/>
    </row>
    <row r="275" spans="1:21" ht="15.75" thickBot="1">
      <c r="A275" s="16"/>
      <c r="B275" s="190"/>
      <c r="C275" s="122"/>
      <c r="D275" s="122"/>
      <c r="E275" s="53"/>
      <c r="F275" s="106"/>
      <c r="G275" s="122"/>
      <c r="H275" s="122"/>
      <c r="I275" s="53"/>
      <c r="J275" s="106"/>
      <c r="K275" s="122"/>
      <c r="L275" s="122"/>
      <c r="M275" s="53"/>
      <c r="N275" s="106"/>
      <c r="O275" s="122"/>
      <c r="P275" s="122"/>
      <c r="Q275" s="53"/>
      <c r="R275" s="106"/>
      <c r="S275" s="122"/>
      <c r="T275" s="122"/>
      <c r="U275" s="53"/>
    </row>
    <row r="276" spans="1:21" ht="15.75" thickTop="1">
      <c r="A276" s="16"/>
      <c r="B276" s="152" t="s">
        <v>68</v>
      </c>
      <c r="C276" s="116">
        <v>476699</v>
      </c>
      <c r="D276" s="116"/>
      <c r="E276" s="41"/>
      <c r="F276" s="114"/>
      <c r="G276" s="116">
        <v>865700</v>
      </c>
      <c r="H276" s="116"/>
      <c r="I276" s="41"/>
      <c r="J276" s="114"/>
      <c r="K276" s="116">
        <v>166633</v>
      </c>
      <c r="L276" s="116"/>
      <c r="M276" s="41"/>
      <c r="N276" s="114"/>
      <c r="O276" s="154" t="s">
        <v>1091</v>
      </c>
      <c r="P276" s="154"/>
      <c r="Q276" s="152" t="s">
        <v>319</v>
      </c>
      <c r="R276" s="114"/>
      <c r="S276" s="116">
        <v>477362</v>
      </c>
      <c r="T276" s="116"/>
      <c r="U276" s="41"/>
    </row>
    <row r="277" spans="1:21" ht="15.75" thickBot="1">
      <c r="A277" s="16"/>
      <c r="B277" s="191"/>
      <c r="C277" s="117"/>
      <c r="D277" s="117"/>
      <c r="E277" s="38"/>
      <c r="F277" s="115"/>
      <c r="G277" s="117"/>
      <c r="H277" s="117"/>
      <c r="I277" s="38"/>
      <c r="J277" s="115"/>
      <c r="K277" s="117"/>
      <c r="L277" s="117"/>
      <c r="M277" s="38"/>
      <c r="N277" s="115"/>
      <c r="O277" s="93"/>
      <c r="P277" s="93"/>
      <c r="Q277" s="191"/>
      <c r="R277" s="115"/>
      <c r="S277" s="117"/>
      <c r="T277" s="117"/>
      <c r="U277" s="38"/>
    </row>
    <row r="278" spans="1:21" ht="15.75" thickTop="1">
      <c r="A278" s="16"/>
      <c r="B278" s="132" t="s">
        <v>69</v>
      </c>
      <c r="C278" s="132" t="s">
        <v>309</v>
      </c>
      <c r="D278" s="134">
        <v>1771048</v>
      </c>
      <c r="E278" s="52"/>
      <c r="F278" s="130"/>
      <c r="G278" s="132" t="s">
        <v>309</v>
      </c>
      <c r="H278" s="134">
        <v>1266488</v>
      </c>
      <c r="I278" s="52"/>
      <c r="J278" s="130"/>
      <c r="K278" s="132" t="s">
        <v>309</v>
      </c>
      <c r="L278" s="134">
        <v>348390</v>
      </c>
      <c r="M278" s="52"/>
      <c r="N278" s="130"/>
      <c r="O278" s="132" t="s">
        <v>309</v>
      </c>
      <c r="P278" s="145" t="s">
        <v>1093</v>
      </c>
      <c r="Q278" s="132" t="s">
        <v>319</v>
      </c>
      <c r="R278" s="130"/>
      <c r="S278" s="132" t="s">
        <v>309</v>
      </c>
      <c r="T278" s="134">
        <v>1149403</v>
      </c>
      <c r="U278" s="52"/>
    </row>
    <row r="279" spans="1:21" ht="15.75" thickBot="1">
      <c r="A279" s="16"/>
      <c r="B279" s="133"/>
      <c r="C279" s="133"/>
      <c r="D279" s="135"/>
      <c r="E279" s="65"/>
      <c r="F279" s="131"/>
      <c r="G279" s="133"/>
      <c r="H279" s="135"/>
      <c r="I279" s="65"/>
      <c r="J279" s="131"/>
      <c r="K279" s="133"/>
      <c r="L279" s="135"/>
      <c r="M279" s="65"/>
      <c r="N279" s="131"/>
      <c r="O279" s="133"/>
      <c r="P279" s="146"/>
      <c r="Q279" s="133"/>
      <c r="R279" s="131"/>
      <c r="S279" s="133"/>
      <c r="T279" s="135"/>
      <c r="U279" s="65"/>
    </row>
    <row r="280" spans="1:21" ht="15.75" thickTop="1">
      <c r="A280" s="16"/>
      <c r="B280" s="369"/>
      <c r="C280" s="369"/>
      <c r="D280" s="369"/>
      <c r="E280" s="369"/>
      <c r="F280" s="369"/>
      <c r="G280" s="369"/>
      <c r="H280" s="369"/>
      <c r="I280" s="369"/>
      <c r="J280" s="369"/>
      <c r="K280" s="369"/>
      <c r="L280" s="369"/>
      <c r="M280" s="369"/>
      <c r="N280" s="369"/>
      <c r="O280" s="369"/>
      <c r="P280" s="369"/>
      <c r="Q280" s="369"/>
      <c r="R280" s="369"/>
      <c r="S280" s="369"/>
      <c r="T280" s="369"/>
      <c r="U280" s="369"/>
    </row>
    <row r="281" spans="1:21">
      <c r="A281" s="16"/>
      <c r="B281" s="18"/>
      <c r="C281" s="18"/>
      <c r="D281" s="18"/>
      <c r="E281" s="18"/>
      <c r="F281" s="18"/>
      <c r="G281" s="18"/>
      <c r="H281" s="18"/>
      <c r="I281" s="18"/>
      <c r="J281" s="18"/>
      <c r="K281" s="18"/>
      <c r="L281" s="18"/>
      <c r="M281" s="18"/>
      <c r="N281" s="18"/>
      <c r="O281" s="18"/>
      <c r="P281" s="18"/>
      <c r="Q281" s="18"/>
      <c r="R281" s="18"/>
      <c r="S281" s="18"/>
      <c r="T281" s="18"/>
      <c r="U281" s="18"/>
    </row>
    <row r="282" spans="1:21">
      <c r="A282" s="16"/>
      <c r="B282" s="210" t="s">
        <v>1012</v>
      </c>
      <c r="C282" s="210"/>
      <c r="D282" s="210"/>
      <c r="E282" s="210"/>
      <c r="F282" s="210"/>
      <c r="G282" s="210"/>
      <c r="H282" s="210"/>
      <c r="I282" s="210"/>
      <c r="J282" s="210"/>
      <c r="K282" s="210"/>
      <c r="L282" s="210"/>
      <c r="M282" s="210"/>
      <c r="N282" s="210"/>
      <c r="O282" s="210"/>
      <c r="P282" s="210"/>
      <c r="Q282" s="210"/>
      <c r="R282" s="210"/>
      <c r="S282" s="210"/>
      <c r="T282" s="210"/>
      <c r="U282" s="210"/>
    </row>
    <row r="283" spans="1:21" ht="15.75" thickBot="1">
      <c r="A283" s="16"/>
      <c r="B283" s="211" t="s">
        <v>1094</v>
      </c>
      <c r="C283" s="211"/>
      <c r="D283" s="211"/>
      <c r="E283" s="211"/>
      <c r="F283" s="211"/>
      <c r="G283" s="211"/>
      <c r="H283" s="211"/>
      <c r="I283" s="211"/>
      <c r="J283" s="211"/>
      <c r="K283" s="211"/>
      <c r="L283" s="211"/>
      <c r="M283" s="211"/>
      <c r="N283" s="211"/>
      <c r="O283" s="211"/>
      <c r="P283" s="211"/>
      <c r="Q283" s="211"/>
      <c r="R283" s="211"/>
      <c r="S283" s="211"/>
      <c r="T283" s="211"/>
      <c r="U283" s="211"/>
    </row>
    <row r="284" spans="1:21" ht="15.75" thickTop="1">
      <c r="A284" s="16"/>
      <c r="B284" s="41"/>
      <c r="C284" s="41"/>
      <c r="D284" s="41"/>
      <c r="E284" s="41"/>
      <c r="F284" s="41"/>
      <c r="G284" s="41"/>
      <c r="H284" s="41"/>
      <c r="I284" s="41"/>
      <c r="J284" s="41"/>
      <c r="K284" s="154" t="s">
        <v>989</v>
      </c>
      <c r="L284" s="154"/>
      <c r="M284" s="41"/>
      <c r="N284" s="41"/>
      <c r="O284" s="41"/>
      <c r="P284" s="41"/>
      <c r="Q284" s="41"/>
      <c r="R284" s="41"/>
      <c r="S284" s="41"/>
      <c r="T284" s="41"/>
      <c r="U284" s="41"/>
    </row>
    <row r="285" spans="1:21">
      <c r="A285" s="16"/>
      <c r="B285" s="78"/>
      <c r="C285" s="78"/>
      <c r="D285" s="78"/>
      <c r="E285" s="78"/>
      <c r="F285" s="78"/>
      <c r="G285" s="78"/>
      <c r="H285" s="78"/>
      <c r="I285" s="78"/>
      <c r="J285" s="78"/>
      <c r="K285" s="374"/>
      <c r="L285" s="374"/>
      <c r="M285" s="78"/>
      <c r="N285" s="78"/>
      <c r="O285" s="78"/>
      <c r="P285" s="78"/>
      <c r="Q285" s="78"/>
      <c r="R285" s="78"/>
      <c r="S285" s="78"/>
      <c r="T285" s="78"/>
      <c r="U285" s="78"/>
    </row>
    <row r="286" spans="1:21">
      <c r="A286" s="16"/>
      <c r="B286" s="229" t="s">
        <v>305</v>
      </c>
      <c r="C286" s="103" t="s">
        <v>990</v>
      </c>
      <c r="D286" s="103"/>
      <c r="E286" s="33"/>
      <c r="F286" s="33"/>
      <c r="G286" s="103" t="s">
        <v>991</v>
      </c>
      <c r="H286" s="103"/>
      <c r="I286" s="33"/>
      <c r="J286" s="33"/>
      <c r="K286" s="374"/>
      <c r="L286" s="374"/>
      <c r="M286" s="78"/>
      <c r="N286" s="33"/>
      <c r="O286" s="103" t="s">
        <v>992</v>
      </c>
      <c r="P286" s="103"/>
      <c r="Q286" s="33"/>
      <c r="R286" s="33"/>
      <c r="S286" s="103" t="s">
        <v>993</v>
      </c>
      <c r="T286" s="103"/>
      <c r="U286" s="33"/>
    </row>
    <row r="287" spans="1:21" ht="15.75" thickBot="1">
      <c r="A287" s="16"/>
      <c r="B287" s="89"/>
      <c r="C287" s="93"/>
      <c r="D287" s="93"/>
      <c r="E287" s="38"/>
      <c r="F287" s="38"/>
      <c r="G287" s="93"/>
      <c r="H287" s="93"/>
      <c r="I287" s="38"/>
      <c r="J287" s="38"/>
      <c r="K287" s="93"/>
      <c r="L287" s="93"/>
      <c r="M287" s="38"/>
      <c r="N287" s="38"/>
      <c r="O287" s="93"/>
      <c r="P287" s="93"/>
      <c r="Q287" s="38"/>
      <c r="R287" s="38"/>
      <c r="S287" s="93"/>
      <c r="T287" s="93"/>
      <c r="U287" s="38"/>
    </row>
    <row r="288" spans="1:21" ht="15.75" thickTop="1">
      <c r="A288" s="16"/>
      <c r="B288" s="132" t="s">
        <v>90</v>
      </c>
      <c r="C288" s="132" t="s">
        <v>309</v>
      </c>
      <c r="D288" s="134">
        <v>733996</v>
      </c>
      <c r="E288" s="52"/>
      <c r="F288" s="52"/>
      <c r="G288" s="132" t="s">
        <v>309</v>
      </c>
      <c r="H288" s="134">
        <v>1768049</v>
      </c>
      <c r="I288" s="52"/>
      <c r="J288" s="52"/>
      <c r="K288" s="132" t="s">
        <v>309</v>
      </c>
      <c r="L288" s="134">
        <v>225745</v>
      </c>
      <c r="M288" s="52"/>
      <c r="N288" s="52"/>
      <c r="O288" s="132" t="s">
        <v>309</v>
      </c>
      <c r="P288" s="145" t="s">
        <v>1095</v>
      </c>
      <c r="Q288" s="132" t="s">
        <v>319</v>
      </c>
      <c r="R288" s="52"/>
      <c r="S288" s="132" t="s">
        <v>309</v>
      </c>
      <c r="T288" s="134">
        <v>2513113</v>
      </c>
      <c r="U288" s="52"/>
    </row>
    <row r="289" spans="1:21">
      <c r="A289" s="16"/>
      <c r="B289" s="99"/>
      <c r="C289" s="370"/>
      <c r="D289" s="371"/>
      <c r="E289" s="61"/>
      <c r="F289" s="61"/>
      <c r="G289" s="370"/>
      <c r="H289" s="371"/>
      <c r="I289" s="61"/>
      <c r="J289" s="61"/>
      <c r="K289" s="370"/>
      <c r="L289" s="371"/>
      <c r="M289" s="61"/>
      <c r="N289" s="61"/>
      <c r="O289" s="370"/>
      <c r="P289" s="372"/>
      <c r="Q289" s="370"/>
      <c r="R289" s="61"/>
      <c r="S289" s="370"/>
      <c r="T289" s="371"/>
      <c r="U289" s="61"/>
    </row>
    <row r="290" spans="1:21">
      <c r="A290" s="16"/>
      <c r="B290" s="148" t="s">
        <v>91</v>
      </c>
      <c r="C290" s="118">
        <v>549281</v>
      </c>
      <c r="D290" s="118"/>
      <c r="E290" s="33"/>
      <c r="F290" s="33"/>
      <c r="G290" s="118">
        <v>975389</v>
      </c>
      <c r="H290" s="118"/>
      <c r="I290" s="33"/>
      <c r="J290" s="33"/>
      <c r="K290" s="118">
        <v>160766</v>
      </c>
      <c r="L290" s="118"/>
      <c r="M290" s="33"/>
      <c r="N290" s="33"/>
      <c r="O290" s="103" t="s">
        <v>1096</v>
      </c>
      <c r="P290" s="103"/>
      <c r="Q290" s="148" t="s">
        <v>319</v>
      </c>
      <c r="R290" s="33"/>
      <c r="S290" s="118">
        <v>1498825</v>
      </c>
      <c r="T290" s="118"/>
      <c r="U290" s="33"/>
    </row>
    <row r="291" spans="1:21" ht="15.75" thickBot="1">
      <c r="A291" s="16"/>
      <c r="B291" s="191"/>
      <c r="C291" s="117"/>
      <c r="D291" s="117"/>
      <c r="E291" s="38"/>
      <c r="F291" s="38"/>
      <c r="G291" s="117"/>
      <c r="H291" s="117"/>
      <c r="I291" s="38"/>
      <c r="J291" s="38"/>
      <c r="K291" s="117"/>
      <c r="L291" s="117"/>
      <c r="M291" s="38"/>
      <c r="N291" s="38"/>
      <c r="O291" s="93"/>
      <c r="P291" s="93"/>
      <c r="Q291" s="191"/>
      <c r="R291" s="38"/>
      <c r="S291" s="117"/>
      <c r="T291" s="117"/>
      <c r="U291" s="38"/>
    </row>
    <row r="292" spans="1:21" ht="15.75" thickTop="1">
      <c r="A292" s="16"/>
      <c r="B292" s="132" t="s">
        <v>92</v>
      </c>
      <c r="C292" s="134">
        <v>184715</v>
      </c>
      <c r="D292" s="134"/>
      <c r="E292" s="52"/>
      <c r="F292" s="52"/>
      <c r="G292" s="134">
        <v>792660</v>
      </c>
      <c r="H292" s="134"/>
      <c r="I292" s="52"/>
      <c r="J292" s="52"/>
      <c r="K292" s="134">
        <v>64979</v>
      </c>
      <c r="L292" s="134"/>
      <c r="M292" s="52"/>
      <c r="N292" s="52"/>
      <c r="O292" s="145" t="s">
        <v>1097</v>
      </c>
      <c r="P292" s="145"/>
      <c r="Q292" s="132" t="s">
        <v>319</v>
      </c>
      <c r="R292" s="52"/>
      <c r="S292" s="134">
        <v>1014288</v>
      </c>
      <c r="T292" s="134"/>
      <c r="U292" s="52"/>
    </row>
    <row r="293" spans="1:21" ht="15.75" thickBot="1">
      <c r="A293" s="16"/>
      <c r="B293" s="190"/>
      <c r="C293" s="107"/>
      <c r="D293" s="107"/>
      <c r="E293" s="53"/>
      <c r="F293" s="53"/>
      <c r="G293" s="107"/>
      <c r="H293" s="107"/>
      <c r="I293" s="53"/>
      <c r="J293" s="53"/>
      <c r="K293" s="107"/>
      <c r="L293" s="107"/>
      <c r="M293" s="53"/>
      <c r="N293" s="53"/>
      <c r="O293" s="122"/>
      <c r="P293" s="122"/>
      <c r="Q293" s="190"/>
      <c r="R293" s="53"/>
      <c r="S293" s="107"/>
      <c r="T293" s="107"/>
      <c r="U293" s="53"/>
    </row>
    <row r="294" spans="1:21" ht="15.75" thickTop="1">
      <c r="A294" s="16"/>
      <c r="B294" s="152" t="s">
        <v>93</v>
      </c>
      <c r="C294" s="116">
        <v>217902</v>
      </c>
      <c r="D294" s="116"/>
      <c r="E294" s="41"/>
      <c r="F294" s="41"/>
      <c r="G294" s="116">
        <v>688526</v>
      </c>
      <c r="H294" s="116"/>
      <c r="I294" s="41"/>
      <c r="J294" s="41"/>
      <c r="K294" s="116">
        <v>31387</v>
      </c>
      <c r="L294" s="116"/>
      <c r="M294" s="41"/>
      <c r="N294" s="41"/>
      <c r="O294" s="154" t="s">
        <v>1097</v>
      </c>
      <c r="P294" s="154"/>
      <c r="Q294" s="152" t="s">
        <v>319</v>
      </c>
      <c r="R294" s="41"/>
      <c r="S294" s="116">
        <v>909749</v>
      </c>
      <c r="T294" s="116"/>
      <c r="U294" s="41"/>
    </row>
    <row r="295" spans="1:21">
      <c r="A295" s="16"/>
      <c r="B295" s="148"/>
      <c r="C295" s="373"/>
      <c r="D295" s="373"/>
      <c r="E295" s="78"/>
      <c r="F295" s="78"/>
      <c r="G295" s="373"/>
      <c r="H295" s="373"/>
      <c r="I295" s="78"/>
      <c r="J295" s="78"/>
      <c r="K295" s="373"/>
      <c r="L295" s="373"/>
      <c r="M295" s="78"/>
      <c r="N295" s="78"/>
      <c r="O295" s="374"/>
      <c r="P295" s="374"/>
      <c r="Q295" s="375"/>
      <c r="R295" s="78"/>
      <c r="S295" s="373"/>
      <c r="T295" s="373"/>
      <c r="U295" s="78"/>
    </row>
    <row r="296" spans="1:21">
      <c r="A296" s="16"/>
      <c r="B296" s="99" t="s">
        <v>94</v>
      </c>
      <c r="C296" s="121">
        <v>686</v>
      </c>
      <c r="D296" s="121"/>
      <c r="E296" s="43"/>
      <c r="F296" s="43"/>
      <c r="G296" s="121">
        <v>576</v>
      </c>
      <c r="H296" s="121"/>
      <c r="I296" s="43"/>
      <c r="J296" s="43"/>
      <c r="K296" s="121" t="s">
        <v>337</v>
      </c>
      <c r="L296" s="121"/>
      <c r="M296" s="43"/>
      <c r="N296" s="43"/>
      <c r="O296" s="121" t="s">
        <v>337</v>
      </c>
      <c r="P296" s="121"/>
      <c r="Q296" s="43"/>
      <c r="R296" s="43"/>
      <c r="S296" s="100">
        <v>1262</v>
      </c>
      <c r="T296" s="100"/>
      <c r="U296" s="43"/>
    </row>
    <row r="297" spans="1:21">
      <c r="A297" s="16"/>
      <c r="B297" s="99"/>
      <c r="C297" s="121"/>
      <c r="D297" s="121"/>
      <c r="E297" s="43"/>
      <c r="F297" s="43"/>
      <c r="G297" s="121"/>
      <c r="H297" s="121"/>
      <c r="I297" s="43"/>
      <c r="J297" s="43"/>
      <c r="K297" s="121"/>
      <c r="L297" s="121"/>
      <c r="M297" s="43"/>
      <c r="N297" s="43"/>
      <c r="O297" s="121"/>
      <c r="P297" s="121"/>
      <c r="Q297" s="43"/>
      <c r="R297" s="43"/>
      <c r="S297" s="100"/>
      <c r="T297" s="100"/>
      <c r="U297" s="43"/>
    </row>
    <row r="298" spans="1:21">
      <c r="A298" s="16"/>
      <c r="B298" s="148" t="s">
        <v>95</v>
      </c>
      <c r="C298" s="103" t="s">
        <v>337</v>
      </c>
      <c r="D298" s="103"/>
      <c r="E298" s="33"/>
      <c r="F298" s="33"/>
      <c r="G298" s="103" t="s">
        <v>337</v>
      </c>
      <c r="H298" s="103"/>
      <c r="I298" s="33"/>
      <c r="J298" s="33"/>
      <c r="K298" s="118">
        <v>4660</v>
      </c>
      <c r="L298" s="118"/>
      <c r="M298" s="33"/>
      <c r="N298" s="33"/>
      <c r="O298" s="103" t="s">
        <v>337</v>
      </c>
      <c r="P298" s="103"/>
      <c r="Q298" s="33"/>
      <c r="R298" s="33"/>
      <c r="S298" s="118">
        <v>4660</v>
      </c>
      <c r="T298" s="118"/>
      <c r="U298" s="33"/>
    </row>
    <row r="299" spans="1:21" ht="15.75" thickBot="1">
      <c r="A299" s="16"/>
      <c r="B299" s="191"/>
      <c r="C299" s="93"/>
      <c r="D299" s="93"/>
      <c r="E299" s="38"/>
      <c r="F299" s="38"/>
      <c r="G299" s="93"/>
      <c r="H299" s="93"/>
      <c r="I299" s="38"/>
      <c r="J299" s="38"/>
      <c r="K299" s="117"/>
      <c r="L299" s="117"/>
      <c r="M299" s="38"/>
      <c r="N299" s="38"/>
      <c r="O299" s="93"/>
      <c r="P299" s="93"/>
      <c r="Q299" s="38"/>
      <c r="R299" s="38"/>
      <c r="S299" s="117"/>
      <c r="T299" s="117"/>
      <c r="U299" s="38"/>
    </row>
    <row r="300" spans="1:21" ht="15.75" thickTop="1">
      <c r="A300" s="16"/>
      <c r="B300" s="132" t="s">
        <v>1017</v>
      </c>
      <c r="C300" s="145" t="s">
        <v>1098</v>
      </c>
      <c r="D300" s="145"/>
      <c r="E300" s="132" t="s">
        <v>319</v>
      </c>
      <c r="F300" s="52"/>
      <c r="G300" s="134">
        <v>103558</v>
      </c>
      <c r="H300" s="134"/>
      <c r="I300" s="52"/>
      <c r="J300" s="52"/>
      <c r="K300" s="134">
        <v>28932</v>
      </c>
      <c r="L300" s="134"/>
      <c r="M300" s="52"/>
      <c r="N300" s="52"/>
      <c r="O300" s="145" t="s">
        <v>337</v>
      </c>
      <c r="P300" s="145"/>
      <c r="Q300" s="52"/>
      <c r="R300" s="52"/>
      <c r="S300" s="134">
        <v>98617</v>
      </c>
      <c r="T300" s="134"/>
      <c r="U300" s="52"/>
    </row>
    <row r="301" spans="1:21" ht="15.75" thickBot="1">
      <c r="A301" s="16"/>
      <c r="B301" s="190"/>
      <c r="C301" s="122"/>
      <c r="D301" s="122"/>
      <c r="E301" s="190"/>
      <c r="F301" s="53"/>
      <c r="G301" s="107"/>
      <c r="H301" s="107"/>
      <c r="I301" s="53"/>
      <c r="J301" s="53"/>
      <c r="K301" s="107"/>
      <c r="L301" s="107"/>
      <c r="M301" s="53"/>
      <c r="N301" s="53"/>
      <c r="O301" s="122"/>
      <c r="P301" s="122"/>
      <c r="Q301" s="53"/>
      <c r="R301" s="53"/>
      <c r="S301" s="107"/>
      <c r="T301" s="107"/>
      <c r="U301" s="53"/>
    </row>
    <row r="302" spans="1:21" ht="15.75" thickTop="1">
      <c r="A302" s="16"/>
      <c r="B302" s="152" t="s">
        <v>97</v>
      </c>
      <c r="C302" s="154" t="s">
        <v>1099</v>
      </c>
      <c r="D302" s="154"/>
      <c r="E302" s="152" t="s">
        <v>319</v>
      </c>
      <c r="F302" s="41"/>
      <c r="G302" s="154" t="s">
        <v>1100</v>
      </c>
      <c r="H302" s="154"/>
      <c r="I302" s="152" t="s">
        <v>319</v>
      </c>
      <c r="J302" s="41"/>
      <c r="K302" s="154" t="s">
        <v>337</v>
      </c>
      <c r="L302" s="154"/>
      <c r="M302" s="41"/>
      <c r="N302" s="41"/>
      <c r="O302" s="154" t="s">
        <v>337</v>
      </c>
      <c r="P302" s="154"/>
      <c r="Q302" s="41"/>
      <c r="R302" s="41"/>
      <c r="S302" s="154" t="s">
        <v>1101</v>
      </c>
      <c r="T302" s="154"/>
      <c r="U302" s="152" t="s">
        <v>319</v>
      </c>
    </row>
    <row r="303" spans="1:21">
      <c r="A303" s="16"/>
      <c r="B303" s="148"/>
      <c r="C303" s="374"/>
      <c r="D303" s="374"/>
      <c r="E303" s="375"/>
      <c r="F303" s="78"/>
      <c r="G303" s="374"/>
      <c r="H303" s="374"/>
      <c r="I303" s="375"/>
      <c r="J303" s="78"/>
      <c r="K303" s="374"/>
      <c r="L303" s="374"/>
      <c r="M303" s="78"/>
      <c r="N303" s="78"/>
      <c r="O303" s="374"/>
      <c r="P303" s="374"/>
      <c r="Q303" s="78"/>
      <c r="R303" s="78"/>
      <c r="S303" s="374"/>
      <c r="T303" s="374"/>
      <c r="U303" s="375"/>
    </row>
    <row r="304" spans="1:21">
      <c r="A304" s="16"/>
      <c r="B304" s="99" t="s">
        <v>99</v>
      </c>
      <c r="C304" s="121">
        <v>23</v>
      </c>
      <c r="D304" s="121"/>
      <c r="E304" s="43"/>
      <c r="F304" s="43"/>
      <c r="G304" s="121">
        <v>278</v>
      </c>
      <c r="H304" s="121"/>
      <c r="I304" s="43"/>
      <c r="J304" s="43"/>
      <c r="K304" s="121">
        <v>76</v>
      </c>
      <c r="L304" s="121"/>
      <c r="M304" s="43"/>
      <c r="N304" s="43"/>
      <c r="O304" s="121" t="s">
        <v>337</v>
      </c>
      <c r="P304" s="121"/>
      <c r="Q304" s="43"/>
      <c r="R304" s="43"/>
      <c r="S304" s="121">
        <v>377</v>
      </c>
      <c r="T304" s="121"/>
      <c r="U304" s="43"/>
    </row>
    <row r="305" spans="1:21">
      <c r="A305" s="16"/>
      <c r="B305" s="99"/>
      <c r="C305" s="121"/>
      <c r="D305" s="121"/>
      <c r="E305" s="43"/>
      <c r="F305" s="43"/>
      <c r="G305" s="121"/>
      <c r="H305" s="121"/>
      <c r="I305" s="43"/>
      <c r="J305" s="43"/>
      <c r="K305" s="121"/>
      <c r="L305" s="121"/>
      <c r="M305" s="43"/>
      <c r="N305" s="43"/>
      <c r="O305" s="121"/>
      <c r="P305" s="121"/>
      <c r="Q305" s="43"/>
      <c r="R305" s="43"/>
      <c r="S305" s="121"/>
      <c r="T305" s="121"/>
      <c r="U305" s="43"/>
    </row>
    <row r="306" spans="1:21">
      <c r="A306" s="16"/>
      <c r="B306" s="148" t="s">
        <v>1024</v>
      </c>
      <c r="C306" s="118">
        <v>13414</v>
      </c>
      <c r="D306" s="118"/>
      <c r="E306" s="33"/>
      <c r="F306" s="33"/>
      <c r="G306" s="103" t="s">
        <v>1102</v>
      </c>
      <c r="H306" s="103"/>
      <c r="I306" s="148" t="s">
        <v>319</v>
      </c>
      <c r="J306" s="33"/>
      <c r="K306" s="118">
        <v>1985</v>
      </c>
      <c r="L306" s="118"/>
      <c r="M306" s="33"/>
      <c r="N306" s="33"/>
      <c r="O306" s="103" t="s">
        <v>337</v>
      </c>
      <c r="P306" s="103"/>
      <c r="Q306" s="33"/>
      <c r="R306" s="33"/>
      <c r="S306" s="103" t="s">
        <v>337</v>
      </c>
      <c r="T306" s="103"/>
      <c r="U306" s="33"/>
    </row>
    <row r="307" spans="1:21">
      <c r="A307" s="16"/>
      <c r="B307" s="148"/>
      <c r="C307" s="118"/>
      <c r="D307" s="118"/>
      <c r="E307" s="33"/>
      <c r="F307" s="33"/>
      <c r="G307" s="103"/>
      <c r="H307" s="103"/>
      <c r="I307" s="148"/>
      <c r="J307" s="33"/>
      <c r="K307" s="118"/>
      <c r="L307" s="118"/>
      <c r="M307" s="33"/>
      <c r="N307" s="33"/>
      <c r="O307" s="103"/>
      <c r="P307" s="103"/>
      <c r="Q307" s="33"/>
      <c r="R307" s="33"/>
      <c r="S307" s="103"/>
      <c r="T307" s="103"/>
      <c r="U307" s="33"/>
    </row>
    <row r="308" spans="1:21">
      <c r="A308" s="16"/>
      <c r="B308" s="99" t="s">
        <v>1103</v>
      </c>
      <c r="C308" s="121" t="s">
        <v>337</v>
      </c>
      <c r="D308" s="121"/>
      <c r="E308" s="43"/>
      <c r="F308" s="43"/>
      <c r="G308" s="100">
        <v>7778</v>
      </c>
      <c r="H308" s="100"/>
      <c r="I308" s="43"/>
      <c r="J308" s="43"/>
      <c r="K308" s="121" t="s">
        <v>1104</v>
      </c>
      <c r="L308" s="121"/>
      <c r="M308" s="99" t="s">
        <v>319</v>
      </c>
      <c r="N308" s="43"/>
      <c r="O308" s="121" t="s">
        <v>337</v>
      </c>
      <c r="P308" s="121"/>
      <c r="Q308" s="43"/>
      <c r="R308" s="43"/>
      <c r="S308" s="121" t="s">
        <v>337</v>
      </c>
      <c r="T308" s="121"/>
      <c r="U308" s="43"/>
    </row>
    <row r="309" spans="1:21" ht="15.75" thickBot="1">
      <c r="A309" s="16"/>
      <c r="B309" s="190"/>
      <c r="C309" s="122"/>
      <c r="D309" s="122"/>
      <c r="E309" s="53"/>
      <c r="F309" s="53"/>
      <c r="G309" s="107"/>
      <c r="H309" s="107"/>
      <c r="I309" s="53"/>
      <c r="J309" s="53"/>
      <c r="K309" s="122"/>
      <c r="L309" s="122"/>
      <c r="M309" s="190"/>
      <c r="N309" s="53"/>
      <c r="O309" s="122"/>
      <c r="P309" s="122"/>
      <c r="Q309" s="53"/>
      <c r="R309" s="53"/>
      <c r="S309" s="122"/>
      <c r="T309" s="122"/>
      <c r="U309" s="53"/>
    </row>
    <row r="310" spans="1:21" ht="15.75" thickTop="1">
      <c r="A310" s="16"/>
      <c r="B310" s="152" t="s">
        <v>1105</v>
      </c>
      <c r="C310" s="154" t="s">
        <v>1106</v>
      </c>
      <c r="D310" s="154"/>
      <c r="E310" s="152" t="s">
        <v>319</v>
      </c>
      <c r="F310" s="41"/>
      <c r="G310" s="116">
        <v>96124</v>
      </c>
      <c r="H310" s="116"/>
      <c r="I310" s="41"/>
      <c r="J310" s="41"/>
      <c r="K310" s="116">
        <v>23215</v>
      </c>
      <c r="L310" s="116"/>
      <c r="M310" s="41"/>
      <c r="N310" s="41"/>
      <c r="O310" s="154" t="s">
        <v>337</v>
      </c>
      <c r="P310" s="154"/>
      <c r="Q310" s="41"/>
      <c r="R310" s="41"/>
      <c r="S310" s="116">
        <v>77740</v>
      </c>
      <c r="T310" s="116"/>
      <c r="U310" s="41"/>
    </row>
    <row r="311" spans="1:21" ht="15.75" thickBot="1">
      <c r="A311" s="16"/>
      <c r="B311" s="191"/>
      <c r="C311" s="93"/>
      <c r="D311" s="93"/>
      <c r="E311" s="191"/>
      <c r="F311" s="38"/>
      <c r="G311" s="117"/>
      <c r="H311" s="117"/>
      <c r="I311" s="38"/>
      <c r="J311" s="38"/>
      <c r="K311" s="117"/>
      <c r="L311" s="117"/>
      <c r="M311" s="38"/>
      <c r="N311" s="38"/>
      <c r="O311" s="93"/>
      <c r="P311" s="93"/>
      <c r="Q311" s="38"/>
      <c r="R311" s="38"/>
      <c r="S311" s="117"/>
      <c r="T311" s="117"/>
      <c r="U311" s="38"/>
    </row>
    <row r="312" spans="1:21" ht="15.75" thickTop="1">
      <c r="A312" s="16"/>
      <c r="B312" s="132" t="s">
        <v>1029</v>
      </c>
      <c r="C312" s="134">
        <v>7496</v>
      </c>
      <c r="D312" s="134"/>
      <c r="E312" s="52"/>
      <c r="F312" s="52"/>
      <c r="G312" s="145" t="s">
        <v>1107</v>
      </c>
      <c r="H312" s="145"/>
      <c r="I312" s="132" t="s">
        <v>319</v>
      </c>
      <c r="J312" s="52"/>
      <c r="K312" s="145" t="s">
        <v>1108</v>
      </c>
      <c r="L312" s="145"/>
      <c r="M312" s="132" t="s">
        <v>319</v>
      </c>
      <c r="N312" s="52"/>
      <c r="O312" s="145" t="s">
        <v>337</v>
      </c>
      <c r="P312" s="145"/>
      <c r="Q312" s="52"/>
      <c r="R312" s="52"/>
      <c r="S312" s="145" t="s">
        <v>1109</v>
      </c>
      <c r="T312" s="145"/>
      <c r="U312" s="132" t="s">
        <v>319</v>
      </c>
    </row>
    <row r="313" spans="1:21">
      <c r="A313" s="16"/>
      <c r="B313" s="99"/>
      <c r="C313" s="371"/>
      <c r="D313" s="371"/>
      <c r="E313" s="61"/>
      <c r="F313" s="61"/>
      <c r="G313" s="372"/>
      <c r="H313" s="372"/>
      <c r="I313" s="370"/>
      <c r="J313" s="61"/>
      <c r="K313" s="372"/>
      <c r="L313" s="372"/>
      <c r="M313" s="370"/>
      <c r="N313" s="61"/>
      <c r="O313" s="372"/>
      <c r="P313" s="372"/>
      <c r="Q313" s="61"/>
      <c r="R313" s="61"/>
      <c r="S313" s="372"/>
      <c r="T313" s="372"/>
      <c r="U313" s="370"/>
    </row>
    <row r="314" spans="1:21">
      <c r="A314" s="16"/>
      <c r="B314" s="148" t="s">
        <v>1110</v>
      </c>
      <c r="C314" s="118">
        <v>88262</v>
      </c>
      <c r="D314" s="118"/>
      <c r="E314" s="33"/>
      <c r="F314" s="33"/>
      <c r="G314" s="118">
        <v>21528</v>
      </c>
      <c r="H314" s="118"/>
      <c r="I314" s="33"/>
      <c r="J314" s="33"/>
      <c r="K314" s="103" t="s">
        <v>337</v>
      </c>
      <c r="L314" s="103"/>
      <c r="M314" s="33"/>
      <c r="N314" s="33"/>
      <c r="O314" s="103" t="s">
        <v>1111</v>
      </c>
      <c r="P314" s="103"/>
      <c r="Q314" s="148" t="s">
        <v>319</v>
      </c>
      <c r="R314" s="33"/>
      <c r="S314" s="103" t="s">
        <v>337</v>
      </c>
      <c r="T314" s="103"/>
      <c r="U314" s="33"/>
    </row>
    <row r="315" spans="1:21" ht="15.75" thickBot="1">
      <c r="A315" s="16"/>
      <c r="B315" s="191"/>
      <c r="C315" s="117"/>
      <c r="D315" s="117"/>
      <c r="E315" s="38"/>
      <c r="F315" s="38"/>
      <c r="G315" s="117"/>
      <c r="H315" s="117"/>
      <c r="I315" s="38"/>
      <c r="J315" s="38"/>
      <c r="K315" s="93"/>
      <c r="L315" s="93"/>
      <c r="M315" s="38"/>
      <c r="N315" s="38"/>
      <c r="O315" s="93"/>
      <c r="P315" s="93"/>
      <c r="Q315" s="191"/>
      <c r="R315" s="38"/>
      <c r="S315" s="93"/>
      <c r="T315" s="93"/>
      <c r="U315" s="38"/>
    </row>
    <row r="316" spans="1:21" ht="15.75" thickTop="1">
      <c r="A316" s="16"/>
      <c r="B316" s="132" t="s">
        <v>103</v>
      </c>
      <c r="C316" s="134">
        <v>54159</v>
      </c>
      <c r="D316" s="134"/>
      <c r="E316" s="52"/>
      <c r="F316" s="52"/>
      <c r="G316" s="134">
        <v>88262</v>
      </c>
      <c r="H316" s="134"/>
      <c r="I316" s="52"/>
      <c r="J316" s="52"/>
      <c r="K316" s="134">
        <v>21351</v>
      </c>
      <c r="L316" s="134"/>
      <c r="M316" s="52"/>
      <c r="N316" s="52"/>
      <c r="O316" s="145" t="s">
        <v>1111</v>
      </c>
      <c r="P316" s="145"/>
      <c r="Q316" s="132" t="s">
        <v>319</v>
      </c>
      <c r="R316" s="52"/>
      <c r="S316" s="134">
        <v>53982</v>
      </c>
      <c r="T316" s="134"/>
      <c r="U316" s="52"/>
    </row>
    <row r="317" spans="1:21" ht="15.75" thickBot="1">
      <c r="A317" s="16"/>
      <c r="B317" s="190"/>
      <c r="C317" s="107"/>
      <c r="D317" s="107"/>
      <c r="E317" s="53"/>
      <c r="F317" s="53"/>
      <c r="G317" s="107"/>
      <c r="H317" s="107"/>
      <c r="I317" s="53"/>
      <c r="J317" s="53"/>
      <c r="K317" s="107"/>
      <c r="L317" s="107"/>
      <c r="M317" s="53"/>
      <c r="N317" s="53"/>
      <c r="O317" s="122"/>
      <c r="P317" s="122"/>
      <c r="Q317" s="190"/>
      <c r="R317" s="53"/>
      <c r="S317" s="107"/>
      <c r="T317" s="107"/>
      <c r="U317" s="53"/>
    </row>
    <row r="318" spans="1:21" ht="15.75" thickTop="1">
      <c r="A318" s="16"/>
      <c r="B318" s="152" t="s">
        <v>104</v>
      </c>
      <c r="C318" s="41"/>
      <c r="D318" s="41"/>
      <c r="E318" s="41"/>
      <c r="F318" s="41"/>
      <c r="G318" s="41"/>
      <c r="H318" s="41"/>
      <c r="I318" s="41"/>
      <c r="J318" s="41"/>
      <c r="K318" s="41"/>
      <c r="L318" s="41"/>
      <c r="M318" s="41"/>
      <c r="N318" s="41"/>
      <c r="O318" s="41"/>
      <c r="P318" s="41"/>
      <c r="Q318" s="41"/>
      <c r="R318" s="41"/>
      <c r="S318" s="41"/>
      <c r="T318" s="41"/>
      <c r="U318" s="41"/>
    </row>
    <row r="319" spans="1:21">
      <c r="A319" s="16"/>
      <c r="B319" s="148"/>
      <c r="C319" s="78"/>
      <c r="D319" s="78"/>
      <c r="E319" s="78"/>
      <c r="F319" s="78"/>
      <c r="G319" s="78"/>
      <c r="H319" s="78"/>
      <c r="I319" s="78"/>
      <c r="J319" s="78"/>
      <c r="K319" s="78"/>
      <c r="L319" s="78"/>
      <c r="M319" s="78"/>
      <c r="N319" s="78"/>
      <c r="O319" s="78"/>
      <c r="P319" s="78"/>
      <c r="Q319" s="78"/>
      <c r="R319" s="78"/>
      <c r="S319" s="78"/>
      <c r="T319" s="78"/>
      <c r="U319" s="78"/>
    </row>
    <row r="320" spans="1:21">
      <c r="A320" s="16"/>
      <c r="B320" s="99" t="s">
        <v>1112</v>
      </c>
      <c r="C320" s="121" t="s">
        <v>1113</v>
      </c>
      <c r="D320" s="121"/>
      <c r="E320" s="99" t="s">
        <v>319</v>
      </c>
      <c r="F320" s="43"/>
      <c r="G320" s="100">
        <v>1073</v>
      </c>
      <c r="H320" s="100"/>
      <c r="I320" s="43"/>
      <c r="J320" s="43"/>
      <c r="K320" s="121" t="s">
        <v>525</v>
      </c>
      <c r="L320" s="121"/>
      <c r="M320" s="99" t="s">
        <v>319</v>
      </c>
      <c r="N320" s="43"/>
      <c r="O320" s="121" t="s">
        <v>337</v>
      </c>
      <c r="P320" s="121"/>
      <c r="Q320" s="43"/>
      <c r="R320" s="43"/>
      <c r="S320" s="121" t="s">
        <v>326</v>
      </c>
      <c r="T320" s="121"/>
      <c r="U320" s="99" t="s">
        <v>319</v>
      </c>
    </row>
    <row r="321" spans="1:21">
      <c r="A321" s="16"/>
      <c r="B321" s="99"/>
      <c r="C321" s="121"/>
      <c r="D321" s="121"/>
      <c r="E321" s="99"/>
      <c r="F321" s="43"/>
      <c r="G321" s="100"/>
      <c r="H321" s="100"/>
      <c r="I321" s="43"/>
      <c r="J321" s="43"/>
      <c r="K321" s="121"/>
      <c r="L321" s="121"/>
      <c r="M321" s="99"/>
      <c r="N321" s="43"/>
      <c r="O321" s="121"/>
      <c r="P321" s="121"/>
      <c r="Q321" s="43"/>
      <c r="R321" s="43"/>
      <c r="S321" s="121"/>
      <c r="T321" s="121"/>
      <c r="U321" s="99"/>
    </row>
    <row r="322" spans="1:21">
      <c r="A322" s="16"/>
      <c r="B322" s="148" t="s">
        <v>1114</v>
      </c>
      <c r="C322" s="103" t="s">
        <v>337</v>
      </c>
      <c r="D322" s="103"/>
      <c r="E322" s="33"/>
      <c r="F322" s="33"/>
      <c r="G322" s="118">
        <v>1042</v>
      </c>
      <c r="H322" s="118"/>
      <c r="I322" s="33"/>
      <c r="J322" s="33"/>
      <c r="K322" s="103" t="s">
        <v>1115</v>
      </c>
      <c r="L322" s="103"/>
      <c r="M322" s="148" t="s">
        <v>319</v>
      </c>
      <c r="N322" s="33"/>
      <c r="O322" s="103" t="s">
        <v>337</v>
      </c>
      <c r="P322" s="103"/>
      <c r="Q322" s="33"/>
      <c r="R322" s="33"/>
      <c r="S322" s="103" t="s">
        <v>1116</v>
      </c>
      <c r="T322" s="103"/>
      <c r="U322" s="148" t="s">
        <v>319</v>
      </c>
    </row>
    <row r="323" spans="1:21">
      <c r="A323" s="16"/>
      <c r="B323" s="148"/>
      <c r="C323" s="103"/>
      <c r="D323" s="103"/>
      <c r="E323" s="33"/>
      <c r="F323" s="33"/>
      <c r="G323" s="118"/>
      <c r="H323" s="118"/>
      <c r="I323" s="33"/>
      <c r="J323" s="33"/>
      <c r="K323" s="103"/>
      <c r="L323" s="103"/>
      <c r="M323" s="148"/>
      <c r="N323" s="33"/>
      <c r="O323" s="103"/>
      <c r="P323" s="103"/>
      <c r="Q323" s="33"/>
      <c r="R323" s="33"/>
      <c r="S323" s="103"/>
      <c r="T323" s="103"/>
      <c r="U323" s="148"/>
    </row>
    <row r="324" spans="1:21">
      <c r="A324" s="16"/>
      <c r="B324" s="99" t="s">
        <v>1117</v>
      </c>
      <c r="C324" s="121" t="s">
        <v>1118</v>
      </c>
      <c r="D324" s="121"/>
      <c r="E324" s="99" t="s">
        <v>319</v>
      </c>
      <c r="F324" s="43"/>
      <c r="G324" s="121" t="s">
        <v>1119</v>
      </c>
      <c r="H324" s="121"/>
      <c r="I324" s="99" t="s">
        <v>319</v>
      </c>
      <c r="J324" s="43"/>
      <c r="K324" s="121" t="s">
        <v>337</v>
      </c>
      <c r="L324" s="121"/>
      <c r="M324" s="43"/>
      <c r="N324" s="43"/>
      <c r="O324" s="100">
        <v>23695</v>
      </c>
      <c r="P324" s="100"/>
      <c r="Q324" s="43"/>
      <c r="R324" s="43"/>
      <c r="S324" s="121" t="s">
        <v>337</v>
      </c>
      <c r="T324" s="121"/>
      <c r="U324" s="43"/>
    </row>
    <row r="325" spans="1:21" ht="15.75" thickBot="1">
      <c r="A325" s="16"/>
      <c r="B325" s="190"/>
      <c r="C325" s="122"/>
      <c r="D325" s="122"/>
      <c r="E325" s="190"/>
      <c r="F325" s="53"/>
      <c r="G325" s="122"/>
      <c r="H325" s="122"/>
      <c r="I325" s="190"/>
      <c r="J325" s="53"/>
      <c r="K325" s="122"/>
      <c r="L325" s="122"/>
      <c r="M325" s="53"/>
      <c r="N325" s="53"/>
      <c r="O325" s="107"/>
      <c r="P325" s="107"/>
      <c r="Q325" s="53"/>
      <c r="R325" s="53"/>
      <c r="S325" s="122"/>
      <c r="T325" s="122"/>
      <c r="U325" s="53"/>
    </row>
    <row r="326" spans="1:21" ht="15.75" thickTop="1">
      <c r="A326" s="16"/>
      <c r="B326" s="152" t="s">
        <v>336</v>
      </c>
      <c r="C326" s="154" t="s">
        <v>1120</v>
      </c>
      <c r="D326" s="154"/>
      <c r="E326" s="152" t="s">
        <v>319</v>
      </c>
      <c r="F326" s="41"/>
      <c r="G326" s="154" t="s">
        <v>1118</v>
      </c>
      <c r="H326" s="154"/>
      <c r="I326" s="152" t="s">
        <v>319</v>
      </c>
      <c r="J326" s="41"/>
      <c r="K326" s="154" t="s">
        <v>1119</v>
      </c>
      <c r="L326" s="154"/>
      <c r="M326" s="152" t="s">
        <v>319</v>
      </c>
      <c r="N326" s="41"/>
      <c r="O326" s="116">
        <v>23695</v>
      </c>
      <c r="P326" s="116"/>
      <c r="Q326" s="41"/>
      <c r="R326" s="41"/>
      <c r="S326" s="154" t="s">
        <v>1120</v>
      </c>
      <c r="T326" s="154"/>
      <c r="U326" s="152" t="s">
        <v>319</v>
      </c>
    </row>
    <row r="327" spans="1:21" ht="15.75" thickBot="1">
      <c r="A327" s="16"/>
      <c r="B327" s="191"/>
      <c r="C327" s="93"/>
      <c r="D327" s="93"/>
      <c r="E327" s="191"/>
      <c r="F327" s="38"/>
      <c r="G327" s="93"/>
      <c r="H327" s="93"/>
      <c r="I327" s="191"/>
      <c r="J327" s="38"/>
      <c r="K327" s="93"/>
      <c r="L327" s="93"/>
      <c r="M327" s="191"/>
      <c r="N327" s="38"/>
      <c r="O327" s="117"/>
      <c r="P327" s="117"/>
      <c r="Q327" s="38"/>
      <c r="R327" s="38"/>
      <c r="S327" s="93"/>
      <c r="T327" s="93"/>
      <c r="U327" s="191"/>
    </row>
    <row r="328" spans="1:21" ht="15.75" thickTop="1">
      <c r="A328" s="16"/>
      <c r="B328" s="132" t="s">
        <v>108</v>
      </c>
      <c r="C328" s="134">
        <v>38073</v>
      </c>
      <c r="D328" s="134"/>
      <c r="E328" s="52"/>
      <c r="F328" s="52"/>
      <c r="G328" s="134">
        <v>77472</v>
      </c>
      <c r="H328" s="134"/>
      <c r="I328" s="52"/>
      <c r="J328" s="52"/>
      <c r="K328" s="134">
        <v>8446</v>
      </c>
      <c r="L328" s="134"/>
      <c r="M328" s="52"/>
      <c r="N328" s="52"/>
      <c r="O328" s="145" t="s">
        <v>1121</v>
      </c>
      <c r="P328" s="145"/>
      <c r="Q328" s="132" t="s">
        <v>319</v>
      </c>
      <c r="R328" s="52"/>
      <c r="S328" s="134">
        <v>37896</v>
      </c>
      <c r="T328" s="134"/>
      <c r="U328" s="52"/>
    </row>
    <row r="329" spans="1:21" ht="15.75" thickBot="1">
      <c r="A329" s="16"/>
      <c r="B329" s="190"/>
      <c r="C329" s="107"/>
      <c r="D329" s="107"/>
      <c r="E329" s="53"/>
      <c r="F329" s="53"/>
      <c r="G329" s="107"/>
      <c r="H329" s="107"/>
      <c r="I329" s="53"/>
      <c r="J329" s="53"/>
      <c r="K329" s="107"/>
      <c r="L329" s="107"/>
      <c r="M329" s="53"/>
      <c r="N329" s="53"/>
      <c r="O329" s="122"/>
      <c r="P329" s="122"/>
      <c r="Q329" s="190"/>
      <c r="R329" s="53"/>
      <c r="S329" s="107"/>
      <c r="T329" s="107"/>
      <c r="U329" s="53"/>
    </row>
    <row r="330" spans="1:21" ht="15.75" thickTop="1">
      <c r="A330" s="16"/>
      <c r="B330" s="152" t="s">
        <v>1122</v>
      </c>
      <c r="C330" s="154" t="s">
        <v>337</v>
      </c>
      <c r="D330" s="154"/>
      <c r="E330" s="41"/>
      <c r="F330" s="41"/>
      <c r="G330" s="154" t="s">
        <v>337</v>
      </c>
      <c r="H330" s="154"/>
      <c r="I330" s="41"/>
      <c r="J330" s="41"/>
      <c r="K330" s="154" t="s">
        <v>1123</v>
      </c>
      <c r="L330" s="154"/>
      <c r="M330" s="152" t="s">
        <v>319</v>
      </c>
      <c r="N330" s="41"/>
      <c r="O330" s="154" t="s">
        <v>337</v>
      </c>
      <c r="P330" s="154"/>
      <c r="Q330" s="41"/>
      <c r="R330" s="41"/>
      <c r="S330" s="154" t="s">
        <v>1123</v>
      </c>
      <c r="T330" s="154"/>
      <c r="U330" s="152" t="s">
        <v>319</v>
      </c>
    </row>
    <row r="331" spans="1:21" ht="15.75" thickBot="1">
      <c r="A331" s="16"/>
      <c r="B331" s="191"/>
      <c r="C331" s="93"/>
      <c r="D331" s="93"/>
      <c r="E331" s="38"/>
      <c r="F331" s="38"/>
      <c r="G331" s="93"/>
      <c r="H331" s="93"/>
      <c r="I331" s="38"/>
      <c r="J331" s="38"/>
      <c r="K331" s="93"/>
      <c r="L331" s="93"/>
      <c r="M331" s="191"/>
      <c r="N331" s="38"/>
      <c r="O331" s="93"/>
      <c r="P331" s="93"/>
      <c r="Q331" s="38"/>
      <c r="R331" s="38"/>
      <c r="S331" s="93"/>
      <c r="T331" s="93"/>
      <c r="U331" s="191"/>
    </row>
    <row r="332" spans="1:21" ht="15.75" thickTop="1">
      <c r="A332" s="16"/>
      <c r="B332" s="132" t="s">
        <v>110</v>
      </c>
      <c r="C332" s="132" t="s">
        <v>309</v>
      </c>
      <c r="D332" s="134">
        <v>38073</v>
      </c>
      <c r="E332" s="52"/>
      <c r="F332" s="52"/>
      <c r="G332" s="132" t="s">
        <v>309</v>
      </c>
      <c r="H332" s="134">
        <v>77472</v>
      </c>
      <c r="I332" s="52"/>
      <c r="J332" s="52"/>
      <c r="K332" s="132" t="s">
        <v>309</v>
      </c>
      <c r="L332" s="134">
        <v>8623</v>
      </c>
      <c r="M332" s="52"/>
      <c r="N332" s="52"/>
      <c r="O332" s="132" t="s">
        <v>309</v>
      </c>
      <c r="P332" s="145" t="s">
        <v>1121</v>
      </c>
      <c r="Q332" s="132" t="s">
        <v>319</v>
      </c>
      <c r="R332" s="52"/>
      <c r="S332" s="132" t="s">
        <v>309</v>
      </c>
      <c r="T332" s="134">
        <v>38073</v>
      </c>
      <c r="U332" s="52"/>
    </row>
    <row r="333" spans="1:21" ht="15.75" thickBot="1">
      <c r="A333" s="16"/>
      <c r="B333" s="133"/>
      <c r="C333" s="133"/>
      <c r="D333" s="135"/>
      <c r="E333" s="65"/>
      <c r="F333" s="65"/>
      <c r="G333" s="133"/>
      <c r="H333" s="135"/>
      <c r="I333" s="65"/>
      <c r="J333" s="65"/>
      <c r="K333" s="133"/>
      <c r="L333" s="135"/>
      <c r="M333" s="65"/>
      <c r="N333" s="65"/>
      <c r="O333" s="133"/>
      <c r="P333" s="146"/>
      <c r="Q333" s="133"/>
      <c r="R333" s="65"/>
      <c r="S333" s="133"/>
      <c r="T333" s="135"/>
      <c r="U333" s="65"/>
    </row>
    <row r="334" spans="1:21" ht="15.75" thickTop="1">
      <c r="A334" s="16"/>
      <c r="B334" s="369"/>
      <c r="C334" s="369"/>
      <c r="D334" s="369"/>
      <c r="E334" s="369"/>
      <c r="F334" s="369"/>
      <c r="G334" s="369"/>
      <c r="H334" s="369"/>
      <c r="I334" s="369"/>
      <c r="J334" s="369"/>
      <c r="K334" s="369"/>
      <c r="L334" s="369"/>
      <c r="M334" s="369"/>
      <c r="N334" s="369"/>
      <c r="O334" s="369"/>
      <c r="P334" s="369"/>
      <c r="Q334" s="369"/>
      <c r="R334" s="369"/>
      <c r="S334" s="369"/>
      <c r="T334" s="369"/>
      <c r="U334" s="369"/>
    </row>
    <row r="335" spans="1:21">
      <c r="A335" s="16"/>
      <c r="B335" s="18"/>
      <c r="C335" s="18"/>
      <c r="D335" s="18"/>
      <c r="E335" s="18"/>
      <c r="F335" s="18"/>
      <c r="G335" s="18"/>
      <c r="H335" s="18"/>
      <c r="I335" s="18"/>
      <c r="J335" s="18"/>
      <c r="K335" s="18"/>
      <c r="L335" s="18"/>
      <c r="M335" s="18"/>
      <c r="N335" s="18"/>
      <c r="O335" s="18"/>
      <c r="P335" s="18"/>
      <c r="Q335" s="18"/>
      <c r="R335" s="18"/>
      <c r="S335" s="18"/>
      <c r="T335" s="18"/>
      <c r="U335" s="18"/>
    </row>
    <row r="336" spans="1:21">
      <c r="A336" s="16"/>
      <c r="B336" s="210" t="s">
        <v>1036</v>
      </c>
      <c r="C336" s="210"/>
      <c r="D336" s="210"/>
      <c r="E336" s="210"/>
      <c r="F336" s="210"/>
      <c r="G336" s="210"/>
      <c r="H336" s="210"/>
      <c r="I336" s="210"/>
      <c r="J336" s="210"/>
      <c r="K336" s="210"/>
      <c r="L336" s="210"/>
      <c r="M336" s="210"/>
      <c r="N336" s="210"/>
      <c r="O336" s="210"/>
      <c r="P336" s="210"/>
      <c r="Q336" s="210"/>
      <c r="R336" s="210"/>
      <c r="S336" s="210"/>
      <c r="T336" s="210"/>
      <c r="U336" s="210"/>
    </row>
    <row r="337" spans="1:21" ht="15.75" thickBot="1">
      <c r="A337" s="16"/>
      <c r="B337" s="211" t="s">
        <v>1094</v>
      </c>
      <c r="C337" s="211"/>
      <c r="D337" s="211"/>
      <c r="E337" s="211"/>
      <c r="F337" s="211"/>
      <c r="G337" s="211"/>
      <c r="H337" s="211"/>
      <c r="I337" s="211"/>
      <c r="J337" s="211"/>
      <c r="K337" s="211"/>
      <c r="L337" s="211"/>
      <c r="M337" s="211"/>
      <c r="N337" s="211"/>
      <c r="O337" s="211"/>
      <c r="P337" s="211"/>
      <c r="Q337" s="211"/>
      <c r="R337" s="211"/>
      <c r="S337" s="211"/>
      <c r="T337" s="211"/>
      <c r="U337" s="211"/>
    </row>
    <row r="338" spans="1:21" ht="15.75" thickTop="1">
      <c r="A338" s="16"/>
      <c r="B338" s="41"/>
      <c r="C338" s="41"/>
      <c r="D338" s="41"/>
      <c r="E338" s="41"/>
      <c r="F338" s="41"/>
      <c r="G338" s="41"/>
      <c r="H338" s="41"/>
      <c r="I338" s="41"/>
      <c r="J338" s="41"/>
      <c r="K338" s="154" t="s">
        <v>989</v>
      </c>
      <c r="L338" s="154"/>
      <c r="M338" s="41"/>
      <c r="N338" s="41"/>
      <c r="O338" s="41"/>
      <c r="P338" s="41"/>
      <c r="Q338" s="41"/>
      <c r="R338" s="41"/>
      <c r="S338" s="41"/>
      <c r="T338" s="41"/>
      <c r="U338" s="41"/>
    </row>
    <row r="339" spans="1:21">
      <c r="A339" s="16"/>
      <c r="B339" s="33"/>
      <c r="C339" s="33"/>
      <c r="D339" s="33"/>
      <c r="E339" s="33"/>
      <c r="F339" s="33"/>
      <c r="G339" s="33"/>
      <c r="H339" s="33"/>
      <c r="I339" s="33"/>
      <c r="J339" s="33"/>
      <c r="K339" s="103"/>
      <c r="L339" s="103"/>
      <c r="M339" s="33"/>
      <c r="N339" s="33"/>
      <c r="O339" s="33"/>
      <c r="P339" s="33"/>
      <c r="Q339" s="33"/>
      <c r="R339" s="33"/>
      <c r="S339" s="33"/>
      <c r="T339" s="33"/>
      <c r="U339" s="33"/>
    </row>
    <row r="340" spans="1:21">
      <c r="A340" s="16"/>
      <c r="B340" s="229" t="s">
        <v>305</v>
      </c>
      <c r="C340" s="103" t="s">
        <v>990</v>
      </c>
      <c r="D340" s="103"/>
      <c r="E340" s="33"/>
      <c r="F340" s="33"/>
      <c r="G340" s="103" t="s">
        <v>991</v>
      </c>
      <c r="H340" s="103"/>
      <c r="I340" s="33"/>
      <c r="J340" s="33"/>
      <c r="K340" s="103"/>
      <c r="L340" s="103"/>
      <c r="M340" s="33"/>
      <c r="N340" s="33"/>
      <c r="O340" s="103" t="s">
        <v>992</v>
      </c>
      <c r="P340" s="103"/>
      <c r="Q340" s="33"/>
      <c r="R340" s="33"/>
      <c r="S340" s="103" t="s">
        <v>993</v>
      </c>
      <c r="T340" s="103"/>
      <c r="U340" s="33"/>
    </row>
    <row r="341" spans="1:21" ht="15.75" thickBot="1">
      <c r="A341" s="16"/>
      <c r="B341" s="89"/>
      <c r="C341" s="93"/>
      <c r="D341" s="93"/>
      <c r="E341" s="38"/>
      <c r="F341" s="38"/>
      <c r="G341" s="93"/>
      <c r="H341" s="93"/>
      <c r="I341" s="38"/>
      <c r="J341" s="38"/>
      <c r="K341" s="93"/>
      <c r="L341" s="93"/>
      <c r="M341" s="38"/>
      <c r="N341" s="38"/>
      <c r="O341" s="93"/>
      <c r="P341" s="93"/>
      <c r="Q341" s="38"/>
      <c r="R341" s="38"/>
      <c r="S341" s="93"/>
      <c r="T341" s="93"/>
      <c r="U341" s="38"/>
    </row>
    <row r="342" spans="1:21" ht="15.75" thickTop="1">
      <c r="A342" s="16"/>
      <c r="B342" s="132" t="s">
        <v>108</v>
      </c>
      <c r="C342" s="132" t="s">
        <v>309</v>
      </c>
      <c r="D342" s="134">
        <v>38073</v>
      </c>
      <c r="E342" s="52"/>
      <c r="F342" s="52"/>
      <c r="G342" s="132" t="s">
        <v>309</v>
      </c>
      <c r="H342" s="134">
        <v>77472</v>
      </c>
      <c r="I342" s="52"/>
      <c r="J342" s="52"/>
      <c r="K342" s="132" t="s">
        <v>309</v>
      </c>
      <c r="L342" s="134">
        <v>8446</v>
      </c>
      <c r="M342" s="52"/>
      <c r="N342" s="52"/>
      <c r="O342" s="132" t="s">
        <v>309</v>
      </c>
      <c r="P342" s="145" t="s">
        <v>1121</v>
      </c>
      <c r="Q342" s="132" t="s">
        <v>319</v>
      </c>
      <c r="R342" s="52"/>
      <c r="S342" s="132" t="s">
        <v>309</v>
      </c>
      <c r="T342" s="134">
        <v>37896</v>
      </c>
      <c r="U342" s="52"/>
    </row>
    <row r="343" spans="1:21">
      <c r="A343" s="16"/>
      <c r="B343" s="99"/>
      <c r="C343" s="99"/>
      <c r="D343" s="100"/>
      <c r="E343" s="43"/>
      <c r="F343" s="43"/>
      <c r="G343" s="99"/>
      <c r="H343" s="100"/>
      <c r="I343" s="43"/>
      <c r="J343" s="43"/>
      <c r="K343" s="99"/>
      <c r="L343" s="100"/>
      <c r="M343" s="43"/>
      <c r="N343" s="43"/>
      <c r="O343" s="99"/>
      <c r="P343" s="121"/>
      <c r="Q343" s="99"/>
      <c r="R343" s="43"/>
      <c r="S343" s="99"/>
      <c r="T343" s="100"/>
      <c r="U343" s="43"/>
    </row>
    <row r="344" spans="1:21">
      <c r="A344" s="16"/>
      <c r="B344" s="376" t="s">
        <v>1124</v>
      </c>
      <c r="C344" s="102"/>
      <c r="D344" s="102"/>
      <c r="E344" s="33"/>
      <c r="F344" s="33"/>
      <c r="G344" s="102"/>
      <c r="H344" s="102"/>
      <c r="I344" s="33"/>
      <c r="J344" s="33"/>
      <c r="K344" s="102"/>
      <c r="L344" s="102"/>
      <c r="M344" s="33"/>
      <c r="N344" s="33"/>
      <c r="O344" s="102"/>
      <c r="P344" s="102"/>
      <c r="Q344" s="33"/>
      <c r="R344" s="33"/>
      <c r="S344" s="102"/>
      <c r="T344" s="102"/>
      <c r="U344" s="33"/>
    </row>
    <row r="345" spans="1:21">
      <c r="A345" s="16"/>
      <c r="B345" s="376"/>
      <c r="C345" s="102"/>
      <c r="D345" s="102"/>
      <c r="E345" s="33"/>
      <c r="F345" s="33"/>
      <c r="G345" s="102"/>
      <c r="H345" s="102"/>
      <c r="I345" s="33"/>
      <c r="J345" s="33"/>
      <c r="K345" s="102"/>
      <c r="L345" s="102"/>
      <c r="M345" s="33"/>
      <c r="N345" s="33"/>
      <c r="O345" s="102"/>
      <c r="P345" s="102"/>
      <c r="Q345" s="33"/>
      <c r="R345" s="33"/>
      <c r="S345" s="102"/>
      <c r="T345" s="102"/>
      <c r="U345" s="33"/>
    </row>
    <row r="346" spans="1:21">
      <c r="A346" s="16"/>
      <c r="B346" s="377" t="s">
        <v>123</v>
      </c>
      <c r="C346" s="121" t="s">
        <v>337</v>
      </c>
      <c r="D346" s="121"/>
      <c r="E346" s="43"/>
      <c r="F346" s="43"/>
      <c r="G346" s="121" t="s">
        <v>1125</v>
      </c>
      <c r="H346" s="121"/>
      <c r="I346" s="99" t="s">
        <v>319</v>
      </c>
      <c r="J346" s="43"/>
      <c r="K346" s="121" t="s">
        <v>1126</v>
      </c>
      <c r="L346" s="121"/>
      <c r="M346" s="99" t="s">
        <v>319</v>
      </c>
      <c r="N346" s="43"/>
      <c r="O346" s="121" t="s">
        <v>337</v>
      </c>
      <c r="P346" s="121"/>
      <c r="Q346" s="43"/>
      <c r="R346" s="43"/>
      <c r="S346" s="121" t="s">
        <v>1127</v>
      </c>
      <c r="T346" s="121"/>
      <c r="U346" s="99" t="s">
        <v>319</v>
      </c>
    </row>
    <row r="347" spans="1:21">
      <c r="A347" s="16"/>
      <c r="B347" s="377"/>
      <c r="C347" s="121"/>
      <c r="D347" s="121"/>
      <c r="E347" s="43"/>
      <c r="F347" s="43"/>
      <c r="G347" s="121"/>
      <c r="H347" s="121"/>
      <c r="I347" s="99"/>
      <c r="J347" s="43"/>
      <c r="K347" s="121"/>
      <c r="L347" s="121"/>
      <c r="M347" s="99"/>
      <c r="N347" s="43"/>
      <c r="O347" s="121"/>
      <c r="P347" s="121"/>
      <c r="Q347" s="43"/>
      <c r="R347" s="43"/>
      <c r="S347" s="121"/>
      <c r="T347" s="121"/>
      <c r="U347" s="99"/>
    </row>
    <row r="348" spans="1:21">
      <c r="A348" s="16"/>
      <c r="B348" s="376" t="s">
        <v>124</v>
      </c>
      <c r="C348" s="118">
        <v>19114</v>
      </c>
      <c r="D348" s="118"/>
      <c r="E348" s="33"/>
      <c r="F348" s="33"/>
      <c r="G348" s="103">
        <v>415</v>
      </c>
      <c r="H348" s="103"/>
      <c r="I348" s="33"/>
      <c r="J348" s="33"/>
      <c r="K348" s="103" t="s">
        <v>337</v>
      </c>
      <c r="L348" s="103"/>
      <c r="M348" s="33"/>
      <c r="N348" s="33"/>
      <c r="O348" s="103" t="s">
        <v>337</v>
      </c>
      <c r="P348" s="103"/>
      <c r="Q348" s="33"/>
      <c r="R348" s="33"/>
      <c r="S348" s="118">
        <v>19529</v>
      </c>
      <c r="T348" s="118"/>
      <c r="U348" s="33"/>
    </row>
    <row r="349" spans="1:21">
      <c r="A349" s="16"/>
      <c r="B349" s="376"/>
      <c r="C349" s="118"/>
      <c r="D349" s="118"/>
      <c r="E349" s="33"/>
      <c r="F349" s="33"/>
      <c r="G349" s="103"/>
      <c r="H349" s="103"/>
      <c r="I349" s="33"/>
      <c r="J349" s="33"/>
      <c r="K349" s="103"/>
      <c r="L349" s="103"/>
      <c r="M349" s="33"/>
      <c r="N349" s="33"/>
      <c r="O349" s="103"/>
      <c r="P349" s="103"/>
      <c r="Q349" s="33"/>
      <c r="R349" s="33"/>
      <c r="S349" s="118"/>
      <c r="T349" s="118"/>
      <c r="U349" s="33"/>
    </row>
    <row r="350" spans="1:21">
      <c r="A350" s="16"/>
      <c r="B350" s="377" t="s">
        <v>125</v>
      </c>
      <c r="C350" s="121" t="s">
        <v>1128</v>
      </c>
      <c r="D350" s="121"/>
      <c r="E350" s="99" t="s">
        <v>319</v>
      </c>
      <c r="F350" s="43"/>
      <c r="G350" s="121">
        <v>874</v>
      </c>
      <c r="H350" s="121"/>
      <c r="I350" s="43"/>
      <c r="J350" s="43"/>
      <c r="K350" s="121" t="s">
        <v>337</v>
      </c>
      <c r="L350" s="121"/>
      <c r="M350" s="43"/>
      <c r="N350" s="43"/>
      <c r="O350" s="121" t="s">
        <v>337</v>
      </c>
      <c r="P350" s="121"/>
      <c r="Q350" s="43"/>
      <c r="R350" s="43"/>
      <c r="S350" s="121">
        <v>819</v>
      </c>
      <c r="T350" s="121"/>
      <c r="U350" s="43"/>
    </row>
    <row r="351" spans="1:21">
      <c r="A351" s="16"/>
      <c r="B351" s="377"/>
      <c r="C351" s="121"/>
      <c r="D351" s="121"/>
      <c r="E351" s="99"/>
      <c r="F351" s="43"/>
      <c r="G351" s="121"/>
      <c r="H351" s="121"/>
      <c r="I351" s="43"/>
      <c r="J351" s="43"/>
      <c r="K351" s="121"/>
      <c r="L351" s="121"/>
      <c r="M351" s="43"/>
      <c r="N351" s="43"/>
      <c r="O351" s="121"/>
      <c r="P351" s="121"/>
      <c r="Q351" s="43"/>
      <c r="R351" s="43"/>
      <c r="S351" s="121"/>
      <c r="T351" s="121"/>
      <c r="U351" s="43"/>
    </row>
    <row r="352" spans="1:21">
      <c r="A352" s="16"/>
      <c r="B352" s="376" t="s">
        <v>1129</v>
      </c>
      <c r="C352" s="103" t="s">
        <v>1130</v>
      </c>
      <c r="D352" s="103"/>
      <c r="E352" s="148" t="s">
        <v>319</v>
      </c>
      <c r="F352" s="33"/>
      <c r="G352" s="103" t="s">
        <v>1131</v>
      </c>
      <c r="H352" s="103"/>
      <c r="I352" s="148" t="s">
        <v>319</v>
      </c>
      <c r="J352" s="33"/>
      <c r="K352" s="103" t="s">
        <v>337</v>
      </c>
      <c r="L352" s="103"/>
      <c r="M352" s="33"/>
      <c r="N352" s="33"/>
      <c r="O352" s="118">
        <v>3502</v>
      </c>
      <c r="P352" s="118"/>
      <c r="Q352" s="33"/>
      <c r="R352" s="33"/>
      <c r="S352" s="103" t="s">
        <v>337</v>
      </c>
      <c r="T352" s="103"/>
      <c r="U352" s="33"/>
    </row>
    <row r="353" spans="1:21" ht="15.75" thickBot="1">
      <c r="A353" s="16"/>
      <c r="B353" s="378"/>
      <c r="C353" s="93"/>
      <c r="D353" s="93"/>
      <c r="E353" s="191"/>
      <c r="F353" s="38"/>
      <c r="G353" s="93"/>
      <c r="H353" s="93"/>
      <c r="I353" s="191"/>
      <c r="J353" s="38"/>
      <c r="K353" s="93"/>
      <c r="L353" s="93"/>
      <c r="M353" s="38"/>
      <c r="N353" s="38"/>
      <c r="O353" s="117"/>
      <c r="P353" s="117"/>
      <c r="Q353" s="38"/>
      <c r="R353" s="38"/>
      <c r="S353" s="93"/>
      <c r="T353" s="93"/>
      <c r="U353" s="38"/>
    </row>
    <row r="354" spans="1:21" ht="15.75" thickTop="1">
      <c r="A354" s="16"/>
      <c r="B354" s="132" t="s">
        <v>1132</v>
      </c>
      <c r="C354" s="134">
        <v>15742</v>
      </c>
      <c r="D354" s="134"/>
      <c r="E354" s="52"/>
      <c r="F354" s="52"/>
      <c r="G354" s="145" t="s">
        <v>1130</v>
      </c>
      <c r="H354" s="145"/>
      <c r="I354" s="132" t="s">
        <v>319</v>
      </c>
      <c r="J354" s="52"/>
      <c r="K354" s="145" t="s">
        <v>1126</v>
      </c>
      <c r="L354" s="145"/>
      <c r="M354" s="132" t="s">
        <v>319</v>
      </c>
      <c r="N354" s="52"/>
      <c r="O354" s="134">
        <v>3502</v>
      </c>
      <c r="P354" s="134"/>
      <c r="Q354" s="52"/>
      <c r="R354" s="52"/>
      <c r="S354" s="134">
        <v>15810</v>
      </c>
      <c r="T354" s="134"/>
      <c r="U354" s="52"/>
    </row>
    <row r="355" spans="1:21" ht="15.75" thickBot="1">
      <c r="A355" s="16"/>
      <c r="B355" s="190"/>
      <c r="C355" s="107"/>
      <c r="D355" s="107"/>
      <c r="E355" s="53"/>
      <c r="F355" s="53"/>
      <c r="G355" s="122"/>
      <c r="H355" s="122"/>
      <c r="I355" s="190"/>
      <c r="J355" s="53"/>
      <c r="K355" s="122"/>
      <c r="L355" s="122"/>
      <c r="M355" s="190"/>
      <c r="N355" s="53"/>
      <c r="O355" s="107"/>
      <c r="P355" s="107"/>
      <c r="Q355" s="53"/>
      <c r="R355" s="53"/>
      <c r="S355" s="107"/>
      <c r="T355" s="107"/>
      <c r="U355" s="53"/>
    </row>
    <row r="356" spans="1:21" ht="15.75" thickTop="1">
      <c r="A356" s="16"/>
      <c r="B356" s="152" t="s">
        <v>128</v>
      </c>
      <c r="C356" s="116">
        <v>53815</v>
      </c>
      <c r="D356" s="116"/>
      <c r="E356" s="41"/>
      <c r="F356" s="41"/>
      <c r="G356" s="116">
        <v>74155</v>
      </c>
      <c r="H356" s="116"/>
      <c r="I356" s="41"/>
      <c r="J356" s="41"/>
      <c r="K356" s="116">
        <v>8329</v>
      </c>
      <c r="L356" s="116"/>
      <c r="M356" s="41"/>
      <c r="N356" s="41"/>
      <c r="O356" s="154" t="s">
        <v>1133</v>
      </c>
      <c r="P356" s="154"/>
      <c r="Q356" s="152" t="s">
        <v>319</v>
      </c>
      <c r="R356" s="41"/>
      <c r="S356" s="116">
        <v>53706</v>
      </c>
      <c r="T356" s="116"/>
      <c r="U356" s="41"/>
    </row>
    <row r="357" spans="1:21" ht="15.75" thickBot="1">
      <c r="A357" s="16"/>
      <c r="B357" s="191"/>
      <c r="C357" s="117"/>
      <c r="D357" s="117"/>
      <c r="E357" s="38"/>
      <c r="F357" s="38"/>
      <c r="G357" s="117"/>
      <c r="H357" s="117"/>
      <c r="I357" s="38"/>
      <c r="J357" s="38"/>
      <c r="K357" s="117"/>
      <c r="L357" s="117"/>
      <c r="M357" s="38"/>
      <c r="N357" s="38"/>
      <c r="O357" s="93"/>
      <c r="P357" s="93"/>
      <c r="Q357" s="191"/>
      <c r="R357" s="38"/>
      <c r="S357" s="117"/>
      <c r="T357" s="117"/>
      <c r="U357" s="38"/>
    </row>
    <row r="358" spans="1:21" ht="15.75" thickTop="1">
      <c r="A358" s="16"/>
      <c r="B358" s="132" t="s">
        <v>1134</v>
      </c>
      <c r="C358" s="145" t="s">
        <v>337</v>
      </c>
      <c r="D358" s="145"/>
      <c r="E358" s="52"/>
      <c r="F358" s="52"/>
      <c r="G358" s="145" t="s">
        <v>337</v>
      </c>
      <c r="H358" s="145"/>
      <c r="I358" s="52"/>
      <c r="J358" s="52"/>
      <c r="K358" s="145" t="s">
        <v>1135</v>
      </c>
      <c r="L358" s="145"/>
      <c r="M358" s="132" t="s">
        <v>319</v>
      </c>
      <c r="N358" s="52"/>
      <c r="O358" s="145" t="s">
        <v>337</v>
      </c>
      <c r="P358" s="145"/>
      <c r="Q358" s="52"/>
      <c r="R358" s="52"/>
      <c r="S358" s="145" t="s">
        <v>1135</v>
      </c>
      <c r="T358" s="145"/>
      <c r="U358" s="132" t="s">
        <v>319</v>
      </c>
    </row>
    <row r="359" spans="1:21" ht="15.75" thickBot="1">
      <c r="A359" s="16"/>
      <c r="B359" s="190"/>
      <c r="C359" s="122"/>
      <c r="D359" s="122"/>
      <c r="E359" s="53"/>
      <c r="F359" s="53"/>
      <c r="G359" s="122"/>
      <c r="H359" s="122"/>
      <c r="I359" s="53"/>
      <c r="J359" s="53"/>
      <c r="K359" s="122"/>
      <c r="L359" s="122"/>
      <c r="M359" s="190"/>
      <c r="N359" s="53"/>
      <c r="O359" s="122"/>
      <c r="P359" s="122"/>
      <c r="Q359" s="53"/>
      <c r="R359" s="53"/>
      <c r="S359" s="122"/>
      <c r="T359" s="122"/>
      <c r="U359" s="190"/>
    </row>
    <row r="360" spans="1:21" ht="15.75" thickTop="1">
      <c r="A360" s="16"/>
      <c r="B360" s="152" t="s">
        <v>130</v>
      </c>
      <c r="C360" s="152" t="s">
        <v>309</v>
      </c>
      <c r="D360" s="116">
        <v>53815</v>
      </c>
      <c r="E360" s="41"/>
      <c r="F360" s="41"/>
      <c r="G360" s="152" t="s">
        <v>309</v>
      </c>
      <c r="H360" s="116">
        <v>74155</v>
      </c>
      <c r="I360" s="41"/>
      <c r="J360" s="41"/>
      <c r="K360" s="152" t="s">
        <v>309</v>
      </c>
      <c r="L360" s="116">
        <v>8438</v>
      </c>
      <c r="M360" s="41"/>
      <c r="N360" s="41"/>
      <c r="O360" s="152" t="s">
        <v>309</v>
      </c>
      <c r="P360" s="154" t="s">
        <v>1133</v>
      </c>
      <c r="Q360" s="152" t="s">
        <v>319</v>
      </c>
      <c r="R360" s="41"/>
      <c r="S360" s="152" t="s">
        <v>309</v>
      </c>
      <c r="T360" s="116">
        <v>53815</v>
      </c>
      <c r="U360" s="41"/>
    </row>
    <row r="361" spans="1:21" ht="15.75" thickBot="1">
      <c r="A361" s="16"/>
      <c r="B361" s="153"/>
      <c r="C361" s="153"/>
      <c r="D361" s="141"/>
      <c r="E361" s="82"/>
      <c r="F361" s="82"/>
      <c r="G361" s="153"/>
      <c r="H361" s="141"/>
      <c r="I361" s="82"/>
      <c r="J361" s="82"/>
      <c r="K361" s="153"/>
      <c r="L361" s="141"/>
      <c r="M361" s="82"/>
      <c r="N361" s="82"/>
      <c r="O361" s="153"/>
      <c r="P361" s="155"/>
      <c r="Q361" s="153"/>
      <c r="R361" s="82"/>
      <c r="S361" s="153"/>
      <c r="T361" s="141"/>
      <c r="U361" s="82"/>
    </row>
    <row r="362" spans="1:21" ht="15.75" thickTop="1">
      <c r="A362" s="16"/>
      <c r="B362" s="369"/>
      <c r="C362" s="369"/>
      <c r="D362" s="369"/>
      <c r="E362" s="369"/>
      <c r="F362" s="369"/>
      <c r="G362" s="369"/>
      <c r="H362" s="369"/>
      <c r="I362" s="369"/>
      <c r="J362" s="369"/>
      <c r="K362" s="369"/>
      <c r="L362" s="369"/>
      <c r="M362" s="369"/>
      <c r="N362" s="369"/>
      <c r="O362" s="369"/>
      <c r="P362" s="369"/>
      <c r="Q362" s="369"/>
      <c r="R362" s="369"/>
      <c r="S362" s="369"/>
      <c r="T362" s="369"/>
      <c r="U362" s="369"/>
    </row>
    <row r="363" spans="1:21" ht="15.75" thickBot="1">
      <c r="A363" s="16"/>
      <c r="B363" s="18"/>
      <c r="C363" s="18"/>
      <c r="D363" s="18"/>
      <c r="E363" s="18"/>
      <c r="F363" s="18"/>
      <c r="G363" s="18"/>
      <c r="H363" s="18"/>
      <c r="I363" s="18"/>
      <c r="J363" s="18"/>
      <c r="K363" s="18"/>
      <c r="L363" s="18"/>
      <c r="M363" s="18"/>
      <c r="N363" s="18"/>
      <c r="O363" s="18"/>
      <c r="P363" s="18"/>
      <c r="Q363" s="18"/>
      <c r="R363" s="18"/>
      <c r="S363" s="18"/>
      <c r="T363" s="18"/>
      <c r="U363" s="18"/>
    </row>
    <row r="364" spans="1:21">
      <c r="A364" s="16"/>
      <c r="B364" s="379" t="s">
        <v>1048</v>
      </c>
      <c r="C364" s="379"/>
      <c r="D364" s="379"/>
      <c r="E364" s="379"/>
      <c r="F364" s="379"/>
      <c r="G364" s="379"/>
      <c r="H364" s="379"/>
      <c r="I364" s="379"/>
      <c r="J364" s="379"/>
      <c r="K364" s="379"/>
      <c r="L364" s="379"/>
      <c r="M364" s="379"/>
      <c r="N364" s="379"/>
      <c r="O364" s="379"/>
      <c r="P364" s="379"/>
      <c r="Q364" s="379"/>
      <c r="R364" s="379"/>
      <c r="S364" s="379"/>
      <c r="T364" s="379"/>
      <c r="U364" s="379"/>
    </row>
    <row r="365" spans="1:21" ht="15.75" thickBot="1">
      <c r="A365" s="16"/>
      <c r="B365" s="380" t="s">
        <v>1094</v>
      </c>
      <c r="C365" s="380"/>
      <c r="D365" s="380"/>
      <c r="E365" s="380"/>
      <c r="F365" s="380"/>
      <c r="G365" s="380"/>
      <c r="H365" s="380"/>
      <c r="I365" s="380"/>
      <c r="J365" s="380"/>
      <c r="K365" s="380"/>
      <c r="L365" s="380"/>
      <c r="M365" s="380"/>
      <c r="N365" s="380"/>
      <c r="O365" s="380"/>
      <c r="P365" s="380"/>
      <c r="Q365" s="380"/>
      <c r="R365" s="380"/>
      <c r="S365" s="380"/>
      <c r="T365" s="380"/>
      <c r="U365" s="380"/>
    </row>
    <row r="366" spans="1:21" ht="15.75" thickTop="1">
      <c r="A366" s="16"/>
      <c r="B366" s="114"/>
      <c r="C366" s="114"/>
      <c r="D366" s="114"/>
      <c r="E366" s="41"/>
      <c r="F366" s="114"/>
      <c r="G366" s="114"/>
      <c r="H366" s="114"/>
      <c r="I366" s="41"/>
      <c r="J366" s="114"/>
      <c r="K366" s="154" t="s">
        <v>989</v>
      </c>
      <c r="L366" s="154"/>
      <c r="M366" s="41"/>
      <c r="N366" s="114"/>
      <c r="O366" s="114"/>
      <c r="P366" s="114"/>
      <c r="Q366" s="41"/>
      <c r="R366" s="114"/>
      <c r="S366" s="114"/>
      <c r="T366" s="114"/>
      <c r="U366" s="41"/>
    </row>
    <row r="367" spans="1:21">
      <c r="A367" s="16"/>
      <c r="B367" s="185"/>
      <c r="C367" s="185"/>
      <c r="D367" s="185"/>
      <c r="E367" s="78"/>
      <c r="F367" s="185"/>
      <c r="G367" s="185"/>
      <c r="H367" s="185"/>
      <c r="I367" s="78"/>
      <c r="J367" s="185"/>
      <c r="K367" s="374"/>
      <c r="L367" s="374"/>
      <c r="M367" s="78"/>
      <c r="N367" s="185"/>
      <c r="O367" s="185"/>
      <c r="P367" s="185"/>
      <c r="Q367" s="78"/>
      <c r="R367" s="185"/>
      <c r="S367" s="185"/>
      <c r="T367" s="185"/>
      <c r="U367" s="78"/>
    </row>
    <row r="368" spans="1:21">
      <c r="A368" s="16"/>
      <c r="B368" s="229" t="s">
        <v>305</v>
      </c>
      <c r="C368" s="103" t="s">
        <v>990</v>
      </c>
      <c r="D368" s="103"/>
      <c r="E368" s="33"/>
      <c r="F368" s="102"/>
      <c r="G368" s="103" t="s">
        <v>991</v>
      </c>
      <c r="H368" s="103"/>
      <c r="I368" s="33"/>
      <c r="J368" s="102"/>
      <c r="K368" s="374"/>
      <c r="L368" s="374"/>
      <c r="M368" s="78"/>
      <c r="N368" s="102"/>
      <c r="O368" s="103" t="s">
        <v>992</v>
      </c>
      <c r="P368" s="103"/>
      <c r="Q368" s="33"/>
      <c r="R368" s="102"/>
      <c r="S368" s="103" t="s">
        <v>993</v>
      </c>
      <c r="T368" s="103"/>
      <c r="U368" s="33"/>
    </row>
    <row r="369" spans="1:21" ht="15.75" thickBot="1">
      <c r="A369" s="16"/>
      <c r="B369" s="89"/>
      <c r="C369" s="93"/>
      <c r="D369" s="93"/>
      <c r="E369" s="38"/>
      <c r="F369" s="115"/>
      <c r="G369" s="93"/>
      <c r="H369" s="93"/>
      <c r="I369" s="38"/>
      <c r="J369" s="115"/>
      <c r="K369" s="93"/>
      <c r="L369" s="93"/>
      <c r="M369" s="38"/>
      <c r="N369" s="115"/>
      <c r="O369" s="93"/>
      <c r="P369" s="93"/>
      <c r="Q369" s="38"/>
      <c r="R369" s="115"/>
      <c r="S369" s="93"/>
      <c r="T369" s="93"/>
      <c r="U369" s="38"/>
    </row>
    <row r="370" spans="1:21" ht="15.75" thickTop="1">
      <c r="A370" s="16"/>
      <c r="B370" s="132" t="s">
        <v>1136</v>
      </c>
      <c r="C370" s="132" t="s">
        <v>309</v>
      </c>
      <c r="D370" s="134">
        <v>60774</v>
      </c>
      <c r="E370" s="52"/>
      <c r="F370" s="130"/>
      <c r="G370" s="132" t="s">
        <v>309</v>
      </c>
      <c r="H370" s="134">
        <v>63384</v>
      </c>
      <c r="I370" s="52"/>
      <c r="J370" s="130"/>
      <c r="K370" s="132" t="s">
        <v>309</v>
      </c>
      <c r="L370" s="145" t="s">
        <v>1137</v>
      </c>
      <c r="M370" s="132" t="s">
        <v>319</v>
      </c>
      <c r="N370" s="130"/>
      <c r="O370" s="132" t="s">
        <v>309</v>
      </c>
      <c r="P370" s="145" t="s">
        <v>337</v>
      </c>
      <c r="Q370" s="52"/>
      <c r="R370" s="130"/>
      <c r="S370" s="132" t="s">
        <v>309</v>
      </c>
      <c r="T370" s="134">
        <v>104032</v>
      </c>
      <c r="U370" s="52"/>
    </row>
    <row r="371" spans="1:21" ht="15.75" thickBot="1">
      <c r="A371" s="16"/>
      <c r="B371" s="190"/>
      <c r="C371" s="190"/>
      <c r="D371" s="107"/>
      <c r="E371" s="53"/>
      <c r="F371" s="106"/>
      <c r="G371" s="190"/>
      <c r="H371" s="107"/>
      <c r="I371" s="53"/>
      <c r="J371" s="106"/>
      <c r="K371" s="190"/>
      <c r="L371" s="122"/>
      <c r="M371" s="190"/>
      <c r="N371" s="106"/>
      <c r="O371" s="190"/>
      <c r="P371" s="122"/>
      <c r="Q371" s="53"/>
      <c r="R371" s="106"/>
      <c r="S371" s="190"/>
      <c r="T371" s="107"/>
      <c r="U371" s="53"/>
    </row>
    <row r="372" spans="1:21" ht="15.75" thickTop="1">
      <c r="A372" s="16"/>
      <c r="B372" s="149" t="s">
        <v>1051</v>
      </c>
      <c r="C372" s="114"/>
      <c r="D372" s="114"/>
      <c r="E372" s="41"/>
      <c r="F372" s="114"/>
      <c r="G372" s="114"/>
      <c r="H372" s="114"/>
      <c r="I372" s="41"/>
      <c r="J372" s="114"/>
      <c r="K372" s="114"/>
      <c r="L372" s="114"/>
      <c r="M372" s="41"/>
      <c r="N372" s="114"/>
      <c r="O372" s="114"/>
      <c r="P372" s="114"/>
      <c r="Q372" s="41"/>
      <c r="R372" s="114"/>
      <c r="S372" s="114"/>
      <c r="T372" s="114"/>
      <c r="U372" s="41"/>
    </row>
    <row r="373" spans="1:21">
      <c r="A373" s="16"/>
      <c r="B373" s="147"/>
      <c r="C373" s="185"/>
      <c r="D373" s="185"/>
      <c r="E373" s="78"/>
      <c r="F373" s="185"/>
      <c r="G373" s="185"/>
      <c r="H373" s="185"/>
      <c r="I373" s="78"/>
      <c r="J373" s="185"/>
      <c r="K373" s="185"/>
      <c r="L373" s="185"/>
      <c r="M373" s="78"/>
      <c r="N373" s="185"/>
      <c r="O373" s="185"/>
      <c r="P373" s="185"/>
      <c r="Q373" s="78"/>
      <c r="R373" s="185"/>
      <c r="S373" s="185"/>
      <c r="T373" s="185"/>
      <c r="U373" s="78"/>
    </row>
    <row r="374" spans="1:21">
      <c r="A374" s="16"/>
      <c r="B374" s="99" t="s">
        <v>158</v>
      </c>
      <c r="C374" s="121" t="s">
        <v>1138</v>
      </c>
      <c r="D374" s="121"/>
      <c r="E374" s="99" t="s">
        <v>319</v>
      </c>
      <c r="F374" s="98"/>
      <c r="G374" s="121" t="s">
        <v>1139</v>
      </c>
      <c r="H374" s="121"/>
      <c r="I374" s="99" t="s">
        <v>319</v>
      </c>
      <c r="J374" s="98"/>
      <c r="K374" s="121" t="s">
        <v>1140</v>
      </c>
      <c r="L374" s="121"/>
      <c r="M374" s="99" t="s">
        <v>319</v>
      </c>
      <c r="N374" s="98"/>
      <c r="O374" s="121" t="s">
        <v>337</v>
      </c>
      <c r="P374" s="121"/>
      <c r="Q374" s="43"/>
      <c r="R374" s="98"/>
      <c r="S374" s="121" t="s">
        <v>1141</v>
      </c>
      <c r="T374" s="121"/>
      <c r="U374" s="99" t="s">
        <v>319</v>
      </c>
    </row>
    <row r="375" spans="1:21">
      <c r="A375" s="16"/>
      <c r="B375" s="99"/>
      <c r="C375" s="121"/>
      <c r="D375" s="121"/>
      <c r="E375" s="99"/>
      <c r="F375" s="98"/>
      <c r="G375" s="121"/>
      <c r="H375" s="121"/>
      <c r="I375" s="99"/>
      <c r="J375" s="98"/>
      <c r="K375" s="121"/>
      <c r="L375" s="121"/>
      <c r="M375" s="99"/>
      <c r="N375" s="98"/>
      <c r="O375" s="121"/>
      <c r="P375" s="121"/>
      <c r="Q375" s="43"/>
      <c r="R375" s="98"/>
      <c r="S375" s="121"/>
      <c r="T375" s="121"/>
      <c r="U375" s="99"/>
    </row>
    <row r="376" spans="1:21">
      <c r="A376" s="16"/>
      <c r="B376" s="148" t="s">
        <v>159</v>
      </c>
      <c r="C376" s="103" t="s">
        <v>1142</v>
      </c>
      <c r="D376" s="103"/>
      <c r="E376" s="148" t="s">
        <v>319</v>
      </c>
      <c r="F376" s="102"/>
      <c r="G376" s="103" t="s">
        <v>1143</v>
      </c>
      <c r="H376" s="103"/>
      <c r="I376" s="148" t="s">
        <v>319</v>
      </c>
      <c r="J376" s="102"/>
      <c r="K376" s="103" t="s">
        <v>1144</v>
      </c>
      <c r="L376" s="103"/>
      <c r="M376" s="148" t="s">
        <v>319</v>
      </c>
      <c r="N376" s="102"/>
      <c r="O376" s="103" t="s">
        <v>337</v>
      </c>
      <c r="P376" s="103"/>
      <c r="Q376" s="33"/>
      <c r="R376" s="102"/>
      <c r="S376" s="103" t="s">
        <v>1145</v>
      </c>
      <c r="T376" s="103"/>
      <c r="U376" s="148" t="s">
        <v>319</v>
      </c>
    </row>
    <row r="377" spans="1:21">
      <c r="A377" s="16"/>
      <c r="B377" s="148"/>
      <c r="C377" s="103"/>
      <c r="D377" s="103"/>
      <c r="E377" s="148"/>
      <c r="F377" s="102"/>
      <c r="G377" s="103"/>
      <c r="H377" s="103"/>
      <c r="I377" s="148"/>
      <c r="J377" s="102"/>
      <c r="K377" s="103"/>
      <c r="L377" s="103"/>
      <c r="M377" s="148"/>
      <c r="N377" s="102"/>
      <c r="O377" s="103"/>
      <c r="P377" s="103"/>
      <c r="Q377" s="33"/>
      <c r="R377" s="102"/>
      <c r="S377" s="103"/>
      <c r="T377" s="103"/>
      <c r="U377" s="148"/>
    </row>
    <row r="378" spans="1:21">
      <c r="A378" s="16"/>
      <c r="B378" s="99" t="s">
        <v>162</v>
      </c>
      <c r="C378" s="121" t="s">
        <v>337</v>
      </c>
      <c r="D378" s="121"/>
      <c r="E378" s="43"/>
      <c r="F378" s="98"/>
      <c r="G378" s="100">
        <v>69347</v>
      </c>
      <c r="H378" s="100"/>
      <c r="I378" s="43"/>
      <c r="J378" s="98"/>
      <c r="K378" s="121" t="s">
        <v>337</v>
      </c>
      <c r="L378" s="121"/>
      <c r="M378" s="43"/>
      <c r="N378" s="98"/>
      <c r="O378" s="121" t="s">
        <v>337</v>
      </c>
      <c r="P378" s="121"/>
      <c r="Q378" s="43"/>
      <c r="R378" s="98"/>
      <c r="S378" s="100">
        <v>69347</v>
      </c>
      <c r="T378" s="100"/>
      <c r="U378" s="43"/>
    </row>
    <row r="379" spans="1:21">
      <c r="A379" s="16"/>
      <c r="B379" s="99"/>
      <c r="C379" s="121"/>
      <c r="D379" s="121"/>
      <c r="E379" s="43"/>
      <c r="F379" s="98"/>
      <c r="G379" s="100"/>
      <c r="H379" s="100"/>
      <c r="I379" s="43"/>
      <c r="J379" s="98"/>
      <c r="K379" s="121"/>
      <c r="L379" s="121"/>
      <c r="M379" s="43"/>
      <c r="N379" s="98"/>
      <c r="O379" s="121"/>
      <c r="P379" s="121"/>
      <c r="Q379" s="43"/>
      <c r="R379" s="98"/>
      <c r="S379" s="100"/>
      <c r="T379" s="100"/>
      <c r="U379" s="43"/>
    </row>
    <row r="380" spans="1:21">
      <c r="A380" s="16"/>
      <c r="B380" s="148" t="s">
        <v>1063</v>
      </c>
      <c r="C380" s="103" t="s">
        <v>1146</v>
      </c>
      <c r="D380" s="103"/>
      <c r="E380" s="148" t="s">
        <v>319</v>
      </c>
      <c r="F380" s="102"/>
      <c r="G380" s="118">
        <v>1128</v>
      </c>
      <c r="H380" s="118"/>
      <c r="I380" s="33"/>
      <c r="J380" s="102"/>
      <c r="K380" s="103" t="s">
        <v>337</v>
      </c>
      <c r="L380" s="103"/>
      <c r="M380" s="33"/>
      <c r="N380" s="102"/>
      <c r="O380" s="103" t="s">
        <v>337</v>
      </c>
      <c r="P380" s="103"/>
      <c r="Q380" s="33"/>
      <c r="R380" s="102"/>
      <c r="S380" s="103" t="s">
        <v>337</v>
      </c>
      <c r="T380" s="103"/>
      <c r="U380" s="33"/>
    </row>
    <row r="381" spans="1:21" ht="15.75" thickBot="1">
      <c r="A381" s="16"/>
      <c r="B381" s="191"/>
      <c r="C381" s="93"/>
      <c r="D381" s="93"/>
      <c r="E381" s="191"/>
      <c r="F381" s="115"/>
      <c r="G381" s="117"/>
      <c r="H381" s="117"/>
      <c r="I381" s="38"/>
      <c r="J381" s="115"/>
      <c r="K381" s="93"/>
      <c r="L381" s="93"/>
      <c r="M381" s="38"/>
      <c r="N381" s="115"/>
      <c r="O381" s="93"/>
      <c r="P381" s="93"/>
      <c r="Q381" s="38"/>
      <c r="R381" s="115"/>
      <c r="S381" s="93"/>
      <c r="T381" s="93"/>
      <c r="U381" s="38"/>
    </row>
    <row r="382" spans="1:21" ht="15.75" thickTop="1">
      <c r="A382" s="16"/>
      <c r="B382" s="132" t="s">
        <v>163</v>
      </c>
      <c r="C382" s="145" t="s">
        <v>1147</v>
      </c>
      <c r="D382" s="145"/>
      <c r="E382" s="132" t="s">
        <v>319</v>
      </c>
      <c r="F382" s="130"/>
      <c r="G382" s="134">
        <v>32804</v>
      </c>
      <c r="H382" s="134"/>
      <c r="I382" s="52"/>
      <c r="J382" s="130"/>
      <c r="K382" s="145" t="s">
        <v>1148</v>
      </c>
      <c r="L382" s="145"/>
      <c r="M382" s="132" t="s">
        <v>319</v>
      </c>
      <c r="N382" s="130"/>
      <c r="O382" s="145" t="s">
        <v>337</v>
      </c>
      <c r="P382" s="145"/>
      <c r="Q382" s="52"/>
      <c r="R382" s="130"/>
      <c r="S382" s="134">
        <v>20144</v>
      </c>
      <c r="T382" s="134"/>
      <c r="U382" s="52"/>
    </row>
    <row r="383" spans="1:21" ht="15.75" thickBot="1">
      <c r="A383" s="16"/>
      <c r="B383" s="190"/>
      <c r="C383" s="122"/>
      <c r="D383" s="122"/>
      <c r="E383" s="190"/>
      <c r="F383" s="106"/>
      <c r="G383" s="107"/>
      <c r="H383" s="107"/>
      <c r="I383" s="53"/>
      <c r="J383" s="106"/>
      <c r="K383" s="122"/>
      <c r="L383" s="122"/>
      <c r="M383" s="190"/>
      <c r="N383" s="106"/>
      <c r="O383" s="122"/>
      <c r="P383" s="122"/>
      <c r="Q383" s="53"/>
      <c r="R383" s="106"/>
      <c r="S383" s="107"/>
      <c r="T383" s="107"/>
      <c r="U383" s="53"/>
    </row>
    <row r="384" spans="1:21" ht="15.75" thickTop="1">
      <c r="A384" s="16"/>
      <c r="B384" s="149" t="s">
        <v>1070</v>
      </c>
      <c r="C384" s="114"/>
      <c r="D384" s="114"/>
      <c r="E384" s="41"/>
      <c r="F384" s="114"/>
      <c r="G384" s="114"/>
      <c r="H384" s="114"/>
      <c r="I384" s="41"/>
      <c r="J384" s="114"/>
      <c r="K384" s="114"/>
      <c r="L384" s="114"/>
      <c r="M384" s="41"/>
      <c r="N384" s="114"/>
      <c r="O384" s="114"/>
      <c r="P384" s="114"/>
      <c r="Q384" s="41"/>
      <c r="R384" s="114"/>
      <c r="S384" s="114"/>
      <c r="T384" s="114"/>
      <c r="U384" s="41"/>
    </row>
    <row r="385" spans="1:21">
      <c r="A385" s="16"/>
      <c r="B385" s="147"/>
      <c r="C385" s="185"/>
      <c r="D385" s="185"/>
      <c r="E385" s="78"/>
      <c r="F385" s="185"/>
      <c r="G385" s="185"/>
      <c r="H385" s="185"/>
      <c r="I385" s="78"/>
      <c r="J385" s="185"/>
      <c r="K385" s="185"/>
      <c r="L385" s="185"/>
      <c r="M385" s="78"/>
      <c r="N385" s="185"/>
      <c r="O385" s="185"/>
      <c r="P385" s="185"/>
      <c r="Q385" s="78"/>
      <c r="R385" s="185"/>
      <c r="S385" s="185"/>
      <c r="T385" s="185"/>
      <c r="U385" s="78"/>
    </row>
    <row r="386" spans="1:21">
      <c r="A386" s="16"/>
      <c r="B386" s="99" t="s">
        <v>47</v>
      </c>
      <c r="C386" s="100">
        <v>1129000</v>
      </c>
      <c r="D386" s="100"/>
      <c r="E386" s="43"/>
      <c r="F386" s="98"/>
      <c r="G386" s="121" t="s">
        <v>337</v>
      </c>
      <c r="H386" s="121"/>
      <c r="I386" s="43"/>
      <c r="J386" s="98"/>
      <c r="K386" s="121" t="s">
        <v>337</v>
      </c>
      <c r="L386" s="121"/>
      <c r="M386" s="43"/>
      <c r="N386" s="98"/>
      <c r="O386" s="121" t="s">
        <v>337</v>
      </c>
      <c r="P386" s="121"/>
      <c r="Q386" s="43"/>
      <c r="R386" s="98"/>
      <c r="S386" s="100">
        <v>1129000</v>
      </c>
      <c r="T386" s="100"/>
      <c r="U386" s="43"/>
    </row>
    <row r="387" spans="1:21">
      <c r="A387" s="16"/>
      <c r="B387" s="99"/>
      <c r="C387" s="100"/>
      <c r="D387" s="100"/>
      <c r="E387" s="43"/>
      <c r="F387" s="98"/>
      <c r="G387" s="121"/>
      <c r="H387" s="121"/>
      <c r="I387" s="43"/>
      <c r="J387" s="98"/>
      <c r="K387" s="121"/>
      <c r="L387" s="121"/>
      <c r="M387" s="43"/>
      <c r="N387" s="98"/>
      <c r="O387" s="121"/>
      <c r="P387" s="121"/>
      <c r="Q387" s="43"/>
      <c r="R387" s="98"/>
      <c r="S387" s="100"/>
      <c r="T387" s="100"/>
      <c r="U387" s="43"/>
    </row>
    <row r="388" spans="1:21">
      <c r="A388" s="16"/>
      <c r="B388" s="148" t="s">
        <v>165</v>
      </c>
      <c r="C388" s="103" t="s">
        <v>1149</v>
      </c>
      <c r="D388" s="103"/>
      <c r="E388" s="148" t="s">
        <v>319</v>
      </c>
      <c r="F388" s="102"/>
      <c r="G388" s="103" t="s">
        <v>337</v>
      </c>
      <c r="H388" s="103"/>
      <c r="I388" s="33"/>
      <c r="J388" s="102"/>
      <c r="K388" s="103" t="s">
        <v>337</v>
      </c>
      <c r="L388" s="103"/>
      <c r="M388" s="33"/>
      <c r="N388" s="102"/>
      <c r="O388" s="103" t="s">
        <v>337</v>
      </c>
      <c r="P388" s="103"/>
      <c r="Q388" s="33"/>
      <c r="R388" s="102"/>
      <c r="S388" s="103" t="s">
        <v>1149</v>
      </c>
      <c r="T388" s="103"/>
      <c r="U388" s="148" t="s">
        <v>319</v>
      </c>
    </row>
    <row r="389" spans="1:21">
      <c r="A389" s="16"/>
      <c r="B389" s="148"/>
      <c r="C389" s="103"/>
      <c r="D389" s="103"/>
      <c r="E389" s="148"/>
      <c r="F389" s="102"/>
      <c r="G389" s="103"/>
      <c r="H389" s="103"/>
      <c r="I389" s="33"/>
      <c r="J389" s="102"/>
      <c r="K389" s="103"/>
      <c r="L389" s="103"/>
      <c r="M389" s="33"/>
      <c r="N389" s="102"/>
      <c r="O389" s="103"/>
      <c r="P389" s="103"/>
      <c r="Q389" s="33"/>
      <c r="R389" s="102"/>
      <c r="S389" s="103"/>
      <c r="T389" s="103"/>
      <c r="U389" s="148"/>
    </row>
    <row r="390" spans="1:21">
      <c r="A390" s="16"/>
      <c r="B390" s="99" t="s">
        <v>167</v>
      </c>
      <c r="C390" s="121" t="s">
        <v>1150</v>
      </c>
      <c r="D390" s="121"/>
      <c r="E390" s="99" t="s">
        <v>319</v>
      </c>
      <c r="F390" s="98"/>
      <c r="G390" s="121" t="s">
        <v>337</v>
      </c>
      <c r="H390" s="121"/>
      <c r="I390" s="43"/>
      <c r="J390" s="98"/>
      <c r="K390" s="121" t="s">
        <v>337</v>
      </c>
      <c r="L390" s="121"/>
      <c r="M390" s="43"/>
      <c r="N390" s="98"/>
      <c r="O390" s="121" t="s">
        <v>337</v>
      </c>
      <c r="P390" s="121"/>
      <c r="Q390" s="43"/>
      <c r="R390" s="98"/>
      <c r="S390" s="121" t="s">
        <v>1150</v>
      </c>
      <c r="T390" s="121"/>
      <c r="U390" s="99" t="s">
        <v>319</v>
      </c>
    </row>
    <row r="391" spans="1:21">
      <c r="A391" s="16"/>
      <c r="B391" s="99"/>
      <c r="C391" s="121"/>
      <c r="D391" s="121"/>
      <c r="E391" s="99"/>
      <c r="F391" s="98"/>
      <c r="G391" s="121"/>
      <c r="H391" s="121"/>
      <c r="I391" s="43"/>
      <c r="J391" s="98"/>
      <c r="K391" s="121"/>
      <c r="L391" s="121"/>
      <c r="M391" s="43"/>
      <c r="N391" s="98"/>
      <c r="O391" s="121"/>
      <c r="P391" s="121"/>
      <c r="Q391" s="43"/>
      <c r="R391" s="98"/>
      <c r="S391" s="121"/>
      <c r="T391" s="121"/>
      <c r="U391" s="99"/>
    </row>
    <row r="392" spans="1:21">
      <c r="A392" s="16"/>
      <c r="B392" s="148" t="s">
        <v>168</v>
      </c>
      <c r="C392" s="103">
        <v>804</v>
      </c>
      <c r="D392" s="103"/>
      <c r="E392" s="33"/>
      <c r="F392" s="102"/>
      <c r="G392" s="103" t="s">
        <v>337</v>
      </c>
      <c r="H392" s="103"/>
      <c r="I392" s="33"/>
      <c r="J392" s="102"/>
      <c r="K392" s="103" t="s">
        <v>337</v>
      </c>
      <c r="L392" s="103"/>
      <c r="M392" s="33"/>
      <c r="N392" s="102"/>
      <c r="O392" s="103" t="s">
        <v>337</v>
      </c>
      <c r="P392" s="103"/>
      <c r="Q392" s="33"/>
      <c r="R392" s="102"/>
      <c r="S392" s="103">
        <v>804</v>
      </c>
      <c r="T392" s="103"/>
      <c r="U392" s="33"/>
    </row>
    <row r="393" spans="1:21">
      <c r="A393" s="16"/>
      <c r="B393" s="148"/>
      <c r="C393" s="103"/>
      <c r="D393" s="103"/>
      <c r="E393" s="33"/>
      <c r="F393" s="102"/>
      <c r="G393" s="103"/>
      <c r="H393" s="103"/>
      <c r="I393" s="33"/>
      <c r="J393" s="102"/>
      <c r="K393" s="103"/>
      <c r="L393" s="103"/>
      <c r="M393" s="33"/>
      <c r="N393" s="102"/>
      <c r="O393" s="103"/>
      <c r="P393" s="103"/>
      <c r="Q393" s="33"/>
      <c r="R393" s="102"/>
      <c r="S393" s="103"/>
      <c r="T393" s="103"/>
      <c r="U393" s="33"/>
    </row>
    <row r="394" spans="1:21">
      <c r="A394" s="16"/>
      <c r="B394" s="99" t="s">
        <v>143</v>
      </c>
      <c r="C394" s="100">
        <v>3439</v>
      </c>
      <c r="D394" s="100"/>
      <c r="E394" s="43"/>
      <c r="F394" s="98"/>
      <c r="G394" s="121" t="s">
        <v>337</v>
      </c>
      <c r="H394" s="121"/>
      <c r="I394" s="43"/>
      <c r="J394" s="98"/>
      <c r="K394" s="121" t="s">
        <v>337</v>
      </c>
      <c r="L394" s="121"/>
      <c r="M394" s="43"/>
      <c r="N394" s="98"/>
      <c r="O394" s="121" t="s">
        <v>337</v>
      </c>
      <c r="P394" s="121"/>
      <c r="Q394" s="43"/>
      <c r="R394" s="98"/>
      <c r="S394" s="100">
        <v>3439</v>
      </c>
      <c r="T394" s="100"/>
      <c r="U394" s="43"/>
    </row>
    <row r="395" spans="1:21">
      <c r="A395" s="16"/>
      <c r="B395" s="99"/>
      <c r="C395" s="100"/>
      <c r="D395" s="100"/>
      <c r="E395" s="43"/>
      <c r="F395" s="98"/>
      <c r="G395" s="121"/>
      <c r="H395" s="121"/>
      <c r="I395" s="43"/>
      <c r="J395" s="98"/>
      <c r="K395" s="121"/>
      <c r="L395" s="121"/>
      <c r="M395" s="43"/>
      <c r="N395" s="98"/>
      <c r="O395" s="121"/>
      <c r="P395" s="121"/>
      <c r="Q395" s="43"/>
      <c r="R395" s="98"/>
      <c r="S395" s="100"/>
      <c r="T395" s="100"/>
      <c r="U395" s="43"/>
    </row>
    <row r="396" spans="1:21">
      <c r="A396" s="16"/>
      <c r="B396" s="148" t="s">
        <v>1151</v>
      </c>
      <c r="C396" s="103" t="s">
        <v>337</v>
      </c>
      <c r="D396" s="103"/>
      <c r="E396" s="33"/>
      <c r="F396" s="102"/>
      <c r="G396" s="103" t="s">
        <v>337</v>
      </c>
      <c r="H396" s="103"/>
      <c r="I396" s="33"/>
      <c r="J396" s="102"/>
      <c r="K396" s="103">
        <v>50</v>
      </c>
      <c r="L396" s="103"/>
      <c r="M396" s="33"/>
      <c r="N396" s="102"/>
      <c r="O396" s="103" t="s">
        <v>337</v>
      </c>
      <c r="P396" s="103"/>
      <c r="Q396" s="33"/>
      <c r="R396" s="102"/>
      <c r="S396" s="103">
        <v>50</v>
      </c>
      <c r="T396" s="103"/>
      <c r="U396" s="33"/>
    </row>
    <row r="397" spans="1:21">
      <c r="A397" s="16"/>
      <c r="B397" s="148"/>
      <c r="C397" s="103"/>
      <c r="D397" s="103"/>
      <c r="E397" s="33"/>
      <c r="F397" s="102"/>
      <c r="G397" s="103"/>
      <c r="H397" s="103"/>
      <c r="I397" s="33"/>
      <c r="J397" s="102"/>
      <c r="K397" s="103"/>
      <c r="L397" s="103"/>
      <c r="M397" s="33"/>
      <c r="N397" s="102"/>
      <c r="O397" s="103"/>
      <c r="P397" s="103"/>
      <c r="Q397" s="33"/>
      <c r="R397" s="102"/>
      <c r="S397" s="103"/>
      <c r="T397" s="103"/>
      <c r="U397" s="33"/>
    </row>
    <row r="398" spans="1:21">
      <c r="A398" s="16"/>
      <c r="B398" s="99" t="s">
        <v>1075</v>
      </c>
      <c r="C398" s="100">
        <v>56731</v>
      </c>
      <c r="D398" s="100"/>
      <c r="E398" s="43"/>
      <c r="F398" s="98"/>
      <c r="G398" s="121" t="s">
        <v>1152</v>
      </c>
      <c r="H398" s="121"/>
      <c r="I398" s="99" t="s">
        <v>319</v>
      </c>
      <c r="J398" s="98"/>
      <c r="K398" s="100">
        <v>37474</v>
      </c>
      <c r="L398" s="100"/>
      <c r="M398" s="43"/>
      <c r="N398" s="98"/>
      <c r="O398" s="121" t="s">
        <v>337</v>
      </c>
      <c r="P398" s="121"/>
      <c r="Q398" s="43"/>
      <c r="R398" s="98"/>
      <c r="S398" s="121" t="s">
        <v>337</v>
      </c>
      <c r="T398" s="121"/>
      <c r="U398" s="43"/>
    </row>
    <row r="399" spans="1:21" ht="15.75" thickBot="1">
      <c r="A399" s="16"/>
      <c r="B399" s="190"/>
      <c r="C399" s="107"/>
      <c r="D399" s="107"/>
      <c r="E399" s="53"/>
      <c r="F399" s="106"/>
      <c r="G399" s="122"/>
      <c r="H399" s="122"/>
      <c r="I399" s="190"/>
      <c r="J399" s="106"/>
      <c r="K399" s="107"/>
      <c r="L399" s="107"/>
      <c r="M399" s="53"/>
      <c r="N399" s="106"/>
      <c r="O399" s="122"/>
      <c r="P399" s="122"/>
      <c r="Q399" s="53"/>
      <c r="R399" s="106"/>
      <c r="S399" s="122"/>
      <c r="T399" s="122"/>
      <c r="U399" s="53"/>
    </row>
    <row r="400" spans="1:21" ht="15.75" thickTop="1">
      <c r="A400" s="16"/>
      <c r="B400" s="152" t="s">
        <v>1153</v>
      </c>
      <c r="C400" s="154" t="s">
        <v>1154</v>
      </c>
      <c r="D400" s="154"/>
      <c r="E400" s="152" t="s">
        <v>319</v>
      </c>
      <c r="F400" s="114"/>
      <c r="G400" s="154" t="s">
        <v>1152</v>
      </c>
      <c r="H400" s="154"/>
      <c r="I400" s="152" t="s">
        <v>319</v>
      </c>
      <c r="J400" s="114"/>
      <c r="K400" s="116">
        <v>37524</v>
      </c>
      <c r="L400" s="116"/>
      <c r="M400" s="41"/>
      <c r="N400" s="114"/>
      <c r="O400" s="154" t="s">
        <v>337</v>
      </c>
      <c r="P400" s="154"/>
      <c r="Q400" s="41"/>
      <c r="R400" s="114"/>
      <c r="S400" s="154" t="s">
        <v>1155</v>
      </c>
      <c r="T400" s="154"/>
      <c r="U400" s="152" t="s">
        <v>319</v>
      </c>
    </row>
    <row r="401" spans="1:21" ht="15.75" thickBot="1">
      <c r="A401" s="16"/>
      <c r="B401" s="191"/>
      <c r="C401" s="93"/>
      <c r="D401" s="93"/>
      <c r="E401" s="191"/>
      <c r="F401" s="115"/>
      <c r="G401" s="93"/>
      <c r="H401" s="93"/>
      <c r="I401" s="191"/>
      <c r="J401" s="115"/>
      <c r="K401" s="117"/>
      <c r="L401" s="117"/>
      <c r="M401" s="38"/>
      <c r="N401" s="115"/>
      <c r="O401" s="93"/>
      <c r="P401" s="93"/>
      <c r="Q401" s="38"/>
      <c r="R401" s="115"/>
      <c r="S401" s="93"/>
      <c r="T401" s="93"/>
      <c r="U401" s="191"/>
    </row>
    <row r="402" spans="1:21" ht="15.75" thickTop="1">
      <c r="A402" s="16"/>
      <c r="B402" s="132" t="s">
        <v>171</v>
      </c>
      <c r="C402" s="145" t="s">
        <v>337</v>
      </c>
      <c r="D402" s="145"/>
      <c r="E402" s="52"/>
      <c r="F402" s="130"/>
      <c r="G402" s="145" t="s">
        <v>1156</v>
      </c>
      <c r="H402" s="145"/>
      <c r="I402" s="132" t="s">
        <v>319</v>
      </c>
      <c r="J402" s="130"/>
      <c r="K402" s="145" t="s">
        <v>337</v>
      </c>
      <c r="L402" s="145"/>
      <c r="M402" s="52"/>
      <c r="N402" s="130"/>
      <c r="O402" s="145" t="s">
        <v>337</v>
      </c>
      <c r="P402" s="145"/>
      <c r="Q402" s="52"/>
      <c r="R402" s="130"/>
      <c r="S402" s="145" t="s">
        <v>1156</v>
      </c>
      <c r="T402" s="145"/>
      <c r="U402" s="132" t="s">
        <v>319</v>
      </c>
    </row>
    <row r="403" spans="1:21" ht="15.75" thickBot="1">
      <c r="A403" s="16"/>
      <c r="B403" s="190"/>
      <c r="C403" s="122"/>
      <c r="D403" s="122"/>
      <c r="E403" s="53"/>
      <c r="F403" s="106"/>
      <c r="G403" s="122"/>
      <c r="H403" s="122"/>
      <c r="I403" s="190"/>
      <c r="J403" s="106"/>
      <c r="K403" s="122"/>
      <c r="L403" s="122"/>
      <c r="M403" s="53"/>
      <c r="N403" s="106"/>
      <c r="O403" s="122"/>
      <c r="P403" s="122"/>
      <c r="Q403" s="53"/>
      <c r="R403" s="106"/>
      <c r="S403" s="122"/>
      <c r="T403" s="122"/>
      <c r="U403" s="190"/>
    </row>
    <row r="404" spans="1:21" ht="15.75" thickTop="1">
      <c r="A404" s="16"/>
      <c r="B404" s="152" t="s">
        <v>1157</v>
      </c>
      <c r="C404" s="154" t="s">
        <v>337</v>
      </c>
      <c r="D404" s="154"/>
      <c r="E404" s="41"/>
      <c r="F404" s="114"/>
      <c r="G404" s="154" t="s">
        <v>1158</v>
      </c>
      <c r="H404" s="154"/>
      <c r="I404" s="152" t="s">
        <v>319</v>
      </c>
      <c r="J404" s="114"/>
      <c r="K404" s="116">
        <v>16381</v>
      </c>
      <c r="L404" s="116"/>
      <c r="M404" s="41"/>
      <c r="N404" s="114"/>
      <c r="O404" s="154" t="s">
        <v>337</v>
      </c>
      <c r="P404" s="154"/>
      <c r="Q404" s="41"/>
      <c r="R404" s="114"/>
      <c r="S404" s="116">
        <v>14323</v>
      </c>
      <c r="T404" s="116"/>
      <c r="U404" s="41"/>
    </row>
    <row r="405" spans="1:21">
      <c r="A405" s="16"/>
      <c r="B405" s="148"/>
      <c r="C405" s="374"/>
      <c r="D405" s="374"/>
      <c r="E405" s="78"/>
      <c r="F405" s="185"/>
      <c r="G405" s="374"/>
      <c r="H405" s="374"/>
      <c r="I405" s="375"/>
      <c r="J405" s="185"/>
      <c r="K405" s="373"/>
      <c r="L405" s="373"/>
      <c r="M405" s="78"/>
      <c r="N405" s="185"/>
      <c r="O405" s="374"/>
      <c r="P405" s="374"/>
      <c r="Q405" s="78"/>
      <c r="R405" s="185"/>
      <c r="S405" s="373"/>
      <c r="T405" s="373"/>
      <c r="U405" s="78"/>
    </row>
    <row r="406" spans="1:21">
      <c r="A406" s="16"/>
      <c r="B406" s="99" t="s">
        <v>1084</v>
      </c>
      <c r="C406" s="121" t="s">
        <v>337</v>
      </c>
      <c r="D406" s="121"/>
      <c r="E406" s="43"/>
      <c r="F406" s="98"/>
      <c r="G406" s="100">
        <v>32060</v>
      </c>
      <c r="H406" s="100"/>
      <c r="I406" s="43"/>
      <c r="J406" s="98"/>
      <c r="K406" s="100">
        <v>36163</v>
      </c>
      <c r="L406" s="100"/>
      <c r="M406" s="43"/>
      <c r="N406" s="98"/>
      <c r="O406" s="121" t="s">
        <v>337</v>
      </c>
      <c r="P406" s="121"/>
      <c r="Q406" s="43"/>
      <c r="R406" s="98"/>
      <c r="S406" s="100">
        <v>68223</v>
      </c>
      <c r="T406" s="100"/>
      <c r="U406" s="43"/>
    </row>
    <row r="407" spans="1:21" ht="15.75" thickBot="1">
      <c r="A407" s="16"/>
      <c r="B407" s="190"/>
      <c r="C407" s="122"/>
      <c r="D407" s="122"/>
      <c r="E407" s="53"/>
      <c r="F407" s="106"/>
      <c r="G407" s="107"/>
      <c r="H407" s="107"/>
      <c r="I407" s="53"/>
      <c r="J407" s="106"/>
      <c r="K407" s="107"/>
      <c r="L407" s="107"/>
      <c r="M407" s="53"/>
      <c r="N407" s="106"/>
      <c r="O407" s="122"/>
      <c r="P407" s="122"/>
      <c r="Q407" s="53"/>
      <c r="R407" s="106"/>
      <c r="S407" s="107"/>
      <c r="T407" s="107"/>
      <c r="U407" s="53"/>
    </row>
    <row r="408" spans="1:21" ht="15.75" thickTop="1">
      <c r="A408" s="16"/>
      <c r="B408" s="109" t="s">
        <v>1085</v>
      </c>
      <c r="C408" s="152" t="s">
        <v>309</v>
      </c>
      <c r="D408" s="154" t="s">
        <v>337</v>
      </c>
      <c r="E408" s="41"/>
      <c r="F408" s="114"/>
      <c r="G408" s="152" t="s">
        <v>309</v>
      </c>
      <c r="H408" s="116">
        <v>30002</v>
      </c>
      <c r="I408" s="41"/>
      <c r="J408" s="114"/>
      <c r="K408" s="152" t="s">
        <v>309</v>
      </c>
      <c r="L408" s="116">
        <v>52544</v>
      </c>
      <c r="M408" s="41"/>
      <c r="N408" s="114"/>
      <c r="O408" s="152" t="s">
        <v>309</v>
      </c>
      <c r="P408" s="154" t="s">
        <v>337</v>
      </c>
      <c r="Q408" s="41"/>
      <c r="R408" s="114"/>
      <c r="S408" s="152" t="s">
        <v>309</v>
      </c>
      <c r="T408" s="116">
        <v>82546</v>
      </c>
      <c r="U408" s="41"/>
    </row>
    <row r="409" spans="1:21" ht="15.75" thickBot="1">
      <c r="A409" s="16"/>
      <c r="B409" s="138"/>
      <c r="C409" s="153"/>
      <c r="D409" s="155"/>
      <c r="E409" s="82"/>
      <c r="F409" s="140"/>
      <c r="G409" s="153"/>
      <c r="H409" s="141"/>
      <c r="I409" s="82"/>
      <c r="J409" s="140"/>
      <c r="K409" s="153"/>
      <c r="L409" s="141"/>
      <c r="M409" s="82"/>
      <c r="N409" s="140"/>
      <c r="O409" s="153"/>
      <c r="P409" s="155"/>
      <c r="Q409" s="82"/>
      <c r="R409" s="140"/>
      <c r="S409" s="153"/>
      <c r="T409" s="141"/>
      <c r="U409" s="82"/>
    </row>
    <row r="410" spans="1:21" ht="15.75" thickTop="1">
      <c r="A410" s="16"/>
      <c r="B410" s="369"/>
      <c r="C410" s="369"/>
      <c r="D410" s="369"/>
      <c r="E410" s="369"/>
      <c r="F410" s="369"/>
      <c r="G410" s="369"/>
      <c r="H410" s="369"/>
      <c r="I410" s="369"/>
      <c r="J410" s="369"/>
      <c r="K410" s="369"/>
      <c r="L410" s="369"/>
      <c r="M410" s="369"/>
      <c r="N410" s="369"/>
      <c r="O410" s="369"/>
      <c r="P410" s="369"/>
      <c r="Q410" s="369"/>
      <c r="R410" s="369"/>
      <c r="S410" s="369"/>
      <c r="T410" s="369"/>
      <c r="U410" s="369"/>
    </row>
    <row r="411" spans="1:21">
      <c r="A411" s="16"/>
      <c r="B411" s="18"/>
      <c r="C411" s="18"/>
      <c r="D411" s="18"/>
      <c r="E411" s="18"/>
      <c r="F411" s="18"/>
      <c r="G411" s="18"/>
      <c r="H411" s="18"/>
      <c r="I411" s="18"/>
      <c r="J411" s="18"/>
      <c r="K411" s="18"/>
      <c r="L411" s="18"/>
      <c r="M411" s="18"/>
      <c r="N411" s="18"/>
      <c r="O411" s="18"/>
      <c r="P411" s="18"/>
      <c r="Q411" s="18"/>
      <c r="R411" s="18"/>
      <c r="S411" s="18"/>
      <c r="T411" s="18"/>
      <c r="U411" s="18"/>
    </row>
    <row r="412" spans="1:21">
      <c r="A412" s="16"/>
      <c r="B412" s="382" t="s">
        <v>1012</v>
      </c>
      <c r="C412" s="382"/>
      <c r="D412" s="382"/>
      <c r="E412" s="382"/>
      <c r="F412" s="382"/>
      <c r="G412" s="382"/>
      <c r="H412" s="382"/>
      <c r="I412" s="382"/>
      <c r="J412" s="382"/>
      <c r="K412" s="382"/>
      <c r="L412" s="382"/>
      <c r="M412" s="382"/>
      <c r="N412" s="382"/>
      <c r="O412" s="382"/>
      <c r="P412" s="382"/>
      <c r="Q412" s="382"/>
      <c r="R412" s="382"/>
      <c r="S412" s="382"/>
      <c r="T412" s="382"/>
      <c r="U412" s="382"/>
    </row>
    <row r="413" spans="1:21" ht="15.75" thickBot="1">
      <c r="A413" s="16"/>
      <c r="B413" s="380" t="s">
        <v>1159</v>
      </c>
      <c r="C413" s="380"/>
      <c r="D413" s="380"/>
      <c r="E413" s="380"/>
      <c r="F413" s="380"/>
      <c r="G413" s="380"/>
      <c r="H413" s="380"/>
      <c r="I413" s="380"/>
      <c r="J413" s="380"/>
      <c r="K413" s="380"/>
      <c r="L413" s="380"/>
      <c r="M413" s="380"/>
      <c r="N413" s="380"/>
      <c r="O413" s="380"/>
      <c r="P413" s="380"/>
      <c r="Q413" s="380"/>
      <c r="R413" s="380"/>
      <c r="S413" s="380"/>
      <c r="T413" s="380"/>
      <c r="U413" s="380"/>
    </row>
    <row r="414" spans="1:21" ht="15.75" thickTop="1">
      <c r="A414" s="16"/>
      <c r="B414" s="41"/>
      <c r="C414" s="41"/>
      <c r="D414" s="41"/>
      <c r="E414" s="41"/>
      <c r="F414" s="41"/>
      <c r="G414" s="41"/>
      <c r="H414" s="41"/>
      <c r="I414" s="41"/>
      <c r="J414" s="41"/>
      <c r="K414" s="154" t="s">
        <v>989</v>
      </c>
      <c r="L414" s="154"/>
      <c r="M414" s="41"/>
      <c r="N414" s="41"/>
      <c r="O414" s="41"/>
      <c r="P414" s="41"/>
      <c r="Q414" s="41"/>
      <c r="R414" s="41"/>
      <c r="S414" s="41"/>
      <c r="T414" s="41"/>
      <c r="U414" s="41"/>
    </row>
    <row r="415" spans="1:21">
      <c r="A415" s="16"/>
      <c r="B415" s="33"/>
      <c r="C415" s="33"/>
      <c r="D415" s="33"/>
      <c r="E415" s="33"/>
      <c r="F415" s="33"/>
      <c r="G415" s="33"/>
      <c r="H415" s="33"/>
      <c r="I415" s="33"/>
      <c r="J415" s="33"/>
      <c r="K415" s="103"/>
      <c r="L415" s="103"/>
      <c r="M415" s="33"/>
      <c r="N415" s="33"/>
      <c r="O415" s="33"/>
      <c r="P415" s="33"/>
      <c r="Q415" s="33"/>
      <c r="R415" s="33"/>
      <c r="S415" s="33"/>
      <c r="T415" s="33"/>
      <c r="U415" s="33"/>
    </row>
    <row r="416" spans="1:21">
      <c r="A416" s="16"/>
      <c r="B416" s="229" t="s">
        <v>305</v>
      </c>
      <c r="C416" s="103" t="s">
        <v>990</v>
      </c>
      <c r="D416" s="103"/>
      <c r="E416" s="33"/>
      <c r="F416" s="33"/>
      <c r="G416" s="103" t="s">
        <v>991</v>
      </c>
      <c r="H416" s="103"/>
      <c r="I416" s="33"/>
      <c r="J416" s="33"/>
      <c r="K416" s="103"/>
      <c r="L416" s="103"/>
      <c r="M416" s="33"/>
      <c r="N416" s="33"/>
      <c r="O416" s="103" t="s">
        <v>992</v>
      </c>
      <c r="P416" s="103"/>
      <c r="Q416" s="33"/>
      <c r="R416" s="33"/>
      <c r="S416" s="103" t="s">
        <v>993</v>
      </c>
      <c r="T416" s="103"/>
      <c r="U416" s="33"/>
    </row>
    <row r="417" spans="1:21" ht="15.75" thickBot="1">
      <c r="A417" s="16"/>
      <c r="B417" s="89"/>
      <c r="C417" s="93"/>
      <c r="D417" s="93"/>
      <c r="E417" s="38"/>
      <c r="F417" s="38"/>
      <c r="G417" s="93"/>
      <c r="H417" s="93"/>
      <c r="I417" s="38"/>
      <c r="J417" s="38"/>
      <c r="K417" s="93"/>
      <c r="L417" s="93"/>
      <c r="M417" s="38"/>
      <c r="N417" s="38"/>
      <c r="O417" s="93"/>
      <c r="P417" s="93"/>
      <c r="Q417" s="38"/>
      <c r="R417" s="38"/>
      <c r="S417" s="93"/>
      <c r="T417" s="93"/>
      <c r="U417" s="38"/>
    </row>
    <row r="418" spans="1:21" ht="15.75" thickTop="1">
      <c r="A418" s="16"/>
      <c r="B418" s="132" t="s">
        <v>90</v>
      </c>
      <c r="C418" s="132" t="s">
        <v>309</v>
      </c>
      <c r="D418" s="134">
        <v>689630</v>
      </c>
      <c r="E418" s="52"/>
      <c r="F418" s="52"/>
      <c r="G418" s="132" t="s">
        <v>309</v>
      </c>
      <c r="H418" s="134">
        <v>1805260</v>
      </c>
      <c r="I418" s="52"/>
      <c r="J418" s="52"/>
      <c r="K418" s="132" t="s">
        <v>309</v>
      </c>
      <c r="L418" s="134">
        <v>219214</v>
      </c>
      <c r="M418" s="52"/>
      <c r="N418" s="52"/>
      <c r="O418" s="132" t="s">
        <v>309</v>
      </c>
      <c r="P418" s="145" t="s">
        <v>1160</v>
      </c>
      <c r="Q418" s="132" t="s">
        <v>319</v>
      </c>
      <c r="R418" s="52"/>
      <c r="S418" s="132" t="s">
        <v>309</v>
      </c>
      <c r="T418" s="134">
        <v>2477796</v>
      </c>
      <c r="U418" s="52"/>
    </row>
    <row r="419" spans="1:21">
      <c r="A419" s="16"/>
      <c r="B419" s="370"/>
      <c r="C419" s="99"/>
      <c r="D419" s="100"/>
      <c r="E419" s="43"/>
      <c r="F419" s="43"/>
      <c r="G419" s="99"/>
      <c r="H419" s="100"/>
      <c r="I419" s="43"/>
      <c r="J419" s="43"/>
      <c r="K419" s="99"/>
      <c r="L419" s="100"/>
      <c r="M419" s="43"/>
      <c r="N419" s="43"/>
      <c r="O419" s="99"/>
      <c r="P419" s="121"/>
      <c r="Q419" s="99"/>
      <c r="R419" s="43"/>
      <c r="S419" s="99"/>
      <c r="T419" s="100"/>
      <c r="U419" s="43"/>
    </row>
    <row r="420" spans="1:21">
      <c r="A420" s="16"/>
      <c r="B420" s="148" t="s">
        <v>91</v>
      </c>
      <c r="C420" s="118">
        <v>528925</v>
      </c>
      <c r="D420" s="118"/>
      <c r="E420" s="33"/>
      <c r="F420" s="33"/>
      <c r="G420" s="118">
        <v>1014703</v>
      </c>
      <c r="H420" s="118"/>
      <c r="I420" s="33"/>
      <c r="J420" s="33"/>
      <c r="K420" s="118">
        <v>154681</v>
      </c>
      <c r="L420" s="118"/>
      <c r="M420" s="33"/>
      <c r="N420" s="33"/>
      <c r="O420" s="103" t="s">
        <v>1161</v>
      </c>
      <c r="P420" s="103"/>
      <c r="Q420" s="148" t="s">
        <v>319</v>
      </c>
      <c r="R420" s="33"/>
      <c r="S420" s="118">
        <v>1489221</v>
      </c>
      <c r="T420" s="118"/>
      <c r="U420" s="33"/>
    </row>
    <row r="421" spans="1:21" ht="15.75" thickBot="1">
      <c r="A421" s="16"/>
      <c r="B421" s="191"/>
      <c r="C421" s="117"/>
      <c r="D421" s="117"/>
      <c r="E421" s="38"/>
      <c r="F421" s="38"/>
      <c r="G421" s="117"/>
      <c r="H421" s="117"/>
      <c r="I421" s="38"/>
      <c r="J421" s="38"/>
      <c r="K421" s="117"/>
      <c r="L421" s="117"/>
      <c r="M421" s="38"/>
      <c r="N421" s="38"/>
      <c r="O421" s="93"/>
      <c r="P421" s="93"/>
      <c r="Q421" s="191"/>
      <c r="R421" s="38"/>
      <c r="S421" s="117"/>
      <c r="T421" s="117"/>
      <c r="U421" s="38"/>
    </row>
    <row r="422" spans="1:21" ht="15.75" thickTop="1">
      <c r="A422" s="16"/>
      <c r="B422" s="132" t="s">
        <v>92</v>
      </c>
      <c r="C422" s="134">
        <v>160705</v>
      </c>
      <c r="D422" s="134"/>
      <c r="E422" s="52"/>
      <c r="F422" s="52"/>
      <c r="G422" s="134">
        <v>790557</v>
      </c>
      <c r="H422" s="134"/>
      <c r="I422" s="52"/>
      <c r="J422" s="52"/>
      <c r="K422" s="134">
        <v>64533</v>
      </c>
      <c r="L422" s="134"/>
      <c r="M422" s="52"/>
      <c r="N422" s="52"/>
      <c r="O422" s="145" t="s">
        <v>1162</v>
      </c>
      <c r="P422" s="145"/>
      <c r="Q422" s="132" t="s">
        <v>319</v>
      </c>
      <c r="R422" s="52"/>
      <c r="S422" s="134">
        <v>988575</v>
      </c>
      <c r="T422" s="134"/>
      <c r="U422" s="52"/>
    </row>
    <row r="423" spans="1:21" ht="15.75" thickBot="1">
      <c r="A423" s="16"/>
      <c r="B423" s="190"/>
      <c r="C423" s="107"/>
      <c r="D423" s="107"/>
      <c r="E423" s="53"/>
      <c r="F423" s="53"/>
      <c r="G423" s="107"/>
      <c r="H423" s="107"/>
      <c r="I423" s="53"/>
      <c r="J423" s="53"/>
      <c r="K423" s="107"/>
      <c r="L423" s="107"/>
      <c r="M423" s="53"/>
      <c r="N423" s="53"/>
      <c r="O423" s="122"/>
      <c r="P423" s="122"/>
      <c r="Q423" s="190"/>
      <c r="R423" s="53"/>
      <c r="S423" s="107"/>
      <c r="T423" s="107"/>
      <c r="U423" s="53"/>
    </row>
    <row r="424" spans="1:21" ht="15.75" thickTop="1">
      <c r="A424" s="16"/>
      <c r="B424" s="152" t="s">
        <v>93</v>
      </c>
      <c r="C424" s="116">
        <v>189857</v>
      </c>
      <c r="D424" s="116"/>
      <c r="E424" s="41"/>
      <c r="F424" s="41"/>
      <c r="G424" s="116">
        <v>692124</v>
      </c>
      <c r="H424" s="116"/>
      <c r="I424" s="41"/>
      <c r="J424" s="41"/>
      <c r="K424" s="116">
        <v>36905</v>
      </c>
      <c r="L424" s="116"/>
      <c r="M424" s="41"/>
      <c r="N424" s="41"/>
      <c r="O424" s="154" t="s">
        <v>1162</v>
      </c>
      <c r="P424" s="154"/>
      <c r="Q424" s="152" t="s">
        <v>319</v>
      </c>
      <c r="R424" s="41"/>
      <c r="S424" s="116">
        <v>891666</v>
      </c>
      <c r="T424" s="116"/>
      <c r="U424" s="41"/>
    </row>
    <row r="425" spans="1:21">
      <c r="A425" s="16"/>
      <c r="B425" s="148"/>
      <c r="C425" s="118"/>
      <c r="D425" s="118"/>
      <c r="E425" s="33"/>
      <c r="F425" s="33"/>
      <c r="G425" s="118"/>
      <c r="H425" s="118"/>
      <c r="I425" s="33"/>
      <c r="J425" s="33"/>
      <c r="K425" s="118"/>
      <c r="L425" s="118"/>
      <c r="M425" s="33"/>
      <c r="N425" s="33"/>
      <c r="O425" s="103"/>
      <c r="P425" s="103"/>
      <c r="Q425" s="148"/>
      <c r="R425" s="33"/>
      <c r="S425" s="118"/>
      <c r="T425" s="118"/>
      <c r="U425" s="33"/>
    </row>
    <row r="426" spans="1:21">
      <c r="A426" s="16"/>
      <c r="B426" s="99" t="s">
        <v>94</v>
      </c>
      <c r="C426" s="100">
        <v>12261</v>
      </c>
      <c r="D426" s="100"/>
      <c r="E426" s="43"/>
      <c r="F426" s="43"/>
      <c r="G426" s="100">
        <v>10170</v>
      </c>
      <c r="H426" s="100"/>
      <c r="I426" s="43"/>
      <c r="J426" s="43"/>
      <c r="K426" s="121" t="s">
        <v>337</v>
      </c>
      <c r="L426" s="121"/>
      <c r="M426" s="43"/>
      <c r="N426" s="43"/>
      <c r="O426" s="121" t="s">
        <v>337</v>
      </c>
      <c r="P426" s="121"/>
      <c r="Q426" s="43"/>
      <c r="R426" s="43"/>
      <c r="S426" s="100">
        <v>22431</v>
      </c>
      <c r="T426" s="100"/>
      <c r="U426" s="43"/>
    </row>
    <row r="427" spans="1:21" ht="15.75" thickBot="1">
      <c r="A427" s="16"/>
      <c r="B427" s="190"/>
      <c r="C427" s="107"/>
      <c r="D427" s="107"/>
      <c r="E427" s="53"/>
      <c r="F427" s="53"/>
      <c r="G427" s="107"/>
      <c r="H427" s="107"/>
      <c r="I427" s="53"/>
      <c r="J427" s="53"/>
      <c r="K427" s="122"/>
      <c r="L427" s="122"/>
      <c r="M427" s="53"/>
      <c r="N427" s="53"/>
      <c r="O427" s="122"/>
      <c r="P427" s="122"/>
      <c r="Q427" s="53"/>
      <c r="R427" s="53"/>
      <c r="S427" s="107"/>
      <c r="T427" s="107"/>
      <c r="U427" s="53"/>
    </row>
    <row r="428" spans="1:21" ht="15.75" thickTop="1">
      <c r="A428" s="16"/>
      <c r="B428" s="152" t="s">
        <v>1017</v>
      </c>
      <c r="C428" s="154" t="s">
        <v>1163</v>
      </c>
      <c r="D428" s="154"/>
      <c r="E428" s="152" t="s">
        <v>319</v>
      </c>
      <c r="F428" s="41"/>
      <c r="G428" s="116">
        <v>88263</v>
      </c>
      <c r="H428" s="116"/>
      <c r="I428" s="41"/>
      <c r="J428" s="41"/>
      <c r="K428" s="116">
        <v>27628</v>
      </c>
      <c r="L428" s="116"/>
      <c r="M428" s="41"/>
      <c r="N428" s="41"/>
      <c r="O428" s="154" t="s">
        <v>337</v>
      </c>
      <c r="P428" s="154"/>
      <c r="Q428" s="41"/>
      <c r="R428" s="41"/>
      <c r="S428" s="116">
        <v>74478</v>
      </c>
      <c r="T428" s="116"/>
      <c r="U428" s="41"/>
    </row>
    <row r="429" spans="1:21" ht="15.75" thickBot="1">
      <c r="A429" s="16"/>
      <c r="B429" s="191"/>
      <c r="C429" s="93"/>
      <c r="D429" s="93"/>
      <c r="E429" s="191"/>
      <c r="F429" s="38"/>
      <c r="G429" s="117"/>
      <c r="H429" s="117"/>
      <c r="I429" s="38"/>
      <c r="J429" s="38"/>
      <c r="K429" s="117"/>
      <c r="L429" s="117"/>
      <c r="M429" s="38"/>
      <c r="N429" s="38"/>
      <c r="O429" s="93"/>
      <c r="P429" s="93"/>
      <c r="Q429" s="38"/>
      <c r="R429" s="38"/>
      <c r="S429" s="117"/>
      <c r="T429" s="117"/>
      <c r="U429" s="38"/>
    </row>
    <row r="430" spans="1:21" ht="15.75" thickTop="1">
      <c r="A430" s="16"/>
      <c r="B430" s="132" t="s">
        <v>97</v>
      </c>
      <c r="C430" s="145" t="s">
        <v>1164</v>
      </c>
      <c r="D430" s="145"/>
      <c r="E430" s="132" t="s">
        <v>319</v>
      </c>
      <c r="F430" s="52"/>
      <c r="G430" s="145" t="s">
        <v>1165</v>
      </c>
      <c r="H430" s="145"/>
      <c r="I430" s="132" t="s">
        <v>319</v>
      </c>
      <c r="J430" s="52"/>
      <c r="K430" s="145" t="s">
        <v>337</v>
      </c>
      <c r="L430" s="145"/>
      <c r="M430" s="52"/>
      <c r="N430" s="52"/>
      <c r="O430" s="145" t="s">
        <v>337</v>
      </c>
      <c r="P430" s="145"/>
      <c r="Q430" s="52"/>
      <c r="R430" s="52"/>
      <c r="S430" s="145" t="s">
        <v>1166</v>
      </c>
      <c r="T430" s="145"/>
      <c r="U430" s="132" t="s">
        <v>319</v>
      </c>
    </row>
    <row r="431" spans="1:21">
      <c r="A431" s="16"/>
      <c r="B431" s="99"/>
      <c r="C431" s="121"/>
      <c r="D431" s="121"/>
      <c r="E431" s="99"/>
      <c r="F431" s="43"/>
      <c r="G431" s="121"/>
      <c r="H431" s="121"/>
      <c r="I431" s="99"/>
      <c r="J431" s="43"/>
      <c r="K431" s="121"/>
      <c r="L431" s="121"/>
      <c r="M431" s="43"/>
      <c r="N431" s="43"/>
      <c r="O431" s="121"/>
      <c r="P431" s="121"/>
      <c r="Q431" s="43"/>
      <c r="R431" s="43"/>
      <c r="S431" s="121"/>
      <c r="T431" s="121"/>
      <c r="U431" s="99"/>
    </row>
    <row r="432" spans="1:21">
      <c r="A432" s="16"/>
      <c r="B432" s="148" t="s">
        <v>99</v>
      </c>
      <c r="C432" s="103">
        <v>10</v>
      </c>
      <c r="D432" s="103"/>
      <c r="E432" s="33"/>
      <c r="F432" s="33"/>
      <c r="G432" s="103">
        <v>258</v>
      </c>
      <c r="H432" s="103"/>
      <c r="I432" s="33"/>
      <c r="J432" s="33"/>
      <c r="K432" s="103">
        <v>54</v>
      </c>
      <c r="L432" s="103"/>
      <c r="M432" s="33"/>
      <c r="N432" s="33"/>
      <c r="O432" s="103" t="s">
        <v>337</v>
      </c>
      <c r="P432" s="103"/>
      <c r="Q432" s="33"/>
      <c r="R432" s="33"/>
      <c r="S432" s="103">
        <v>322</v>
      </c>
      <c r="T432" s="103"/>
      <c r="U432" s="33"/>
    </row>
    <row r="433" spans="1:21">
      <c r="A433" s="16"/>
      <c r="B433" s="148"/>
      <c r="C433" s="103"/>
      <c r="D433" s="103"/>
      <c r="E433" s="33"/>
      <c r="F433" s="33"/>
      <c r="G433" s="103"/>
      <c r="H433" s="103"/>
      <c r="I433" s="33"/>
      <c r="J433" s="33"/>
      <c r="K433" s="103"/>
      <c r="L433" s="103"/>
      <c r="M433" s="33"/>
      <c r="N433" s="33"/>
      <c r="O433" s="103"/>
      <c r="P433" s="103"/>
      <c r="Q433" s="33"/>
      <c r="R433" s="33"/>
      <c r="S433" s="103"/>
      <c r="T433" s="103"/>
      <c r="U433" s="33"/>
    </row>
    <row r="434" spans="1:21">
      <c r="A434" s="16"/>
      <c r="B434" s="99" t="s">
        <v>1024</v>
      </c>
      <c r="C434" s="100">
        <v>13073</v>
      </c>
      <c r="D434" s="100"/>
      <c r="E434" s="43"/>
      <c r="F434" s="43"/>
      <c r="G434" s="121" t="s">
        <v>1167</v>
      </c>
      <c r="H434" s="121"/>
      <c r="I434" s="99" t="s">
        <v>319</v>
      </c>
      <c r="J434" s="43"/>
      <c r="K434" s="121">
        <v>452</v>
      </c>
      <c r="L434" s="121"/>
      <c r="M434" s="43"/>
      <c r="N434" s="43"/>
      <c r="O434" s="121" t="s">
        <v>337</v>
      </c>
      <c r="P434" s="121"/>
      <c r="Q434" s="43"/>
      <c r="R434" s="43"/>
      <c r="S434" s="121" t="s">
        <v>337</v>
      </c>
      <c r="T434" s="121"/>
      <c r="U434" s="43"/>
    </row>
    <row r="435" spans="1:21" ht="15.75" thickBot="1">
      <c r="A435" s="16"/>
      <c r="B435" s="190"/>
      <c r="C435" s="107"/>
      <c r="D435" s="107"/>
      <c r="E435" s="53"/>
      <c r="F435" s="53"/>
      <c r="G435" s="122"/>
      <c r="H435" s="122"/>
      <c r="I435" s="190"/>
      <c r="J435" s="53"/>
      <c r="K435" s="122"/>
      <c r="L435" s="122"/>
      <c r="M435" s="53"/>
      <c r="N435" s="53"/>
      <c r="O435" s="122"/>
      <c r="P435" s="122"/>
      <c r="Q435" s="53"/>
      <c r="R435" s="53"/>
      <c r="S435" s="122"/>
      <c r="T435" s="122"/>
      <c r="U435" s="53"/>
    </row>
    <row r="436" spans="1:21" ht="15.75" thickTop="1">
      <c r="A436" s="16"/>
      <c r="B436" s="152" t="s">
        <v>1105</v>
      </c>
      <c r="C436" s="154" t="s">
        <v>1168</v>
      </c>
      <c r="D436" s="154"/>
      <c r="E436" s="152" t="s">
        <v>319</v>
      </c>
      <c r="F436" s="41"/>
      <c r="G436" s="116">
        <v>74607</v>
      </c>
      <c r="H436" s="116"/>
      <c r="I436" s="41"/>
      <c r="J436" s="41"/>
      <c r="K436" s="116">
        <v>28134</v>
      </c>
      <c r="L436" s="116"/>
      <c r="M436" s="41"/>
      <c r="N436" s="41"/>
      <c r="O436" s="154" t="s">
        <v>337</v>
      </c>
      <c r="P436" s="154"/>
      <c r="Q436" s="41"/>
      <c r="R436" s="41"/>
      <c r="S436" s="116">
        <v>51827</v>
      </c>
      <c r="T436" s="116"/>
      <c r="U436" s="41"/>
    </row>
    <row r="437" spans="1:21" ht="15.75" thickBot="1">
      <c r="A437" s="16"/>
      <c r="B437" s="191"/>
      <c r="C437" s="93"/>
      <c r="D437" s="93"/>
      <c r="E437" s="191"/>
      <c r="F437" s="38"/>
      <c r="G437" s="117"/>
      <c r="H437" s="117"/>
      <c r="I437" s="38"/>
      <c r="J437" s="38"/>
      <c r="K437" s="117"/>
      <c r="L437" s="117"/>
      <c r="M437" s="38"/>
      <c r="N437" s="38"/>
      <c r="O437" s="93"/>
      <c r="P437" s="93"/>
      <c r="Q437" s="38"/>
      <c r="R437" s="38"/>
      <c r="S437" s="117"/>
      <c r="T437" s="117"/>
      <c r="U437" s="38"/>
    </row>
    <row r="438" spans="1:21" ht="15.75" thickTop="1">
      <c r="A438" s="16"/>
      <c r="B438" s="132" t="s">
        <v>1029</v>
      </c>
      <c r="C438" s="134">
        <v>15973</v>
      </c>
      <c r="D438" s="134"/>
      <c r="E438" s="52"/>
      <c r="F438" s="52"/>
      <c r="G438" s="145" t="s">
        <v>1169</v>
      </c>
      <c r="H438" s="145"/>
      <c r="I438" s="132" t="s">
        <v>319</v>
      </c>
      <c r="J438" s="52"/>
      <c r="K438" s="145" t="s">
        <v>1170</v>
      </c>
      <c r="L438" s="145"/>
      <c r="M438" s="132" t="s">
        <v>319</v>
      </c>
      <c r="N438" s="52"/>
      <c r="O438" s="145" t="s">
        <v>337</v>
      </c>
      <c r="P438" s="145"/>
      <c r="Q438" s="52"/>
      <c r="R438" s="52"/>
      <c r="S438" s="145" t="s">
        <v>1171</v>
      </c>
      <c r="T438" s="145"/>
      <c r="U438" s="132" t="s">
        <v>319</v>
      </c>
    </row>
    <row r="439" spans="1:21">
      <c r="A439" s="16"/>
      <c r="B439" s="99"/>
      <c r="C439" s="100"/>
      <c r="D439" s="100"/>
      <c r="E439" s="43"/>
      <c r="F439" s="43"/>
      <c r="G439" s="121"/>
      <c r="H439" s="121"/>
      <c r="I439" s="99"/>
      <c r="J439" s="43"/>
      <c r="K439" s="121"/>
      <c r="L439" s="121"/>
      <c r="M439" s="99"/>
      <c r="N439" s="43"/>
      <c r="O439" s="121"/>
      <c r="P439" s="121"/>
      <c r="Q439" s="43"/>
      <c r="R439" s="43"/>
      <c r="S439" s="121"/>
      <c r="T439" s="121"/>
      <c r="U439" s="99"/>
    </row>
    <row r="440" spans="1:21">
      <c r="A440" s="16"/>
      <c r="B440" s="148" t="s">
        <v>1110</v>
      </c>
      <c r="C440" s="118">
        <v>70399</v>
      </c>
      <c r="D440" s="118"/>
      <c r="E440" s="33"/>
      <c r="F440" s="33"/>
      <c r="G440" s="118">
        <v>24154</v>
      </c>
      <c r="H440" s="118"/>
      <c r="I440" s="33"/>
      <c r="J440" s="33"/>
      <c r="K440" s="103" t="s">
        <v>337</v>
      </c>
      <c r="L440" s="103"/>
      <c r="M440" s="33"/>
      <c r="N440" s="33"/>
      <c r="O440" s="103" t="s">
        <v>1172</v>
      </c>
      <c r="P440" s="103"/>
      <c r="Q440" s="148" t="s">
        <v>319</v>
      </c>
      <c r="R440" s="33"/>
      <c r="S440" s="103" t="s">
        <v>337</v>
      </c>
      <c r="T440" s="103"/>
      <c r="U440" s="33"/>
    </row>
    <row r="441" spans="1:21" ht="15.75" thickBot="1">
      <c r="A441" s="16"/>
      <c r="B441" s="191"/>
      <c r="C441" s="117"/>
      <c r="D441" s="117"/>
      <c r="E441" s="38"/>
      <c r="F441" s="38"/>
      <c r="G441" s="117"/>
      <c r="H441" s="117"/>
      <c r="I441" s="38"/>
      <c r="J441" s="38"/>
      <c r="K441" s="93"/>
      <c r="L441" s="93"/>
      <c r="M441" s="38"/>
      <c r="N441" s="38"/>
      <c r="O441" s="93"/>
      <c r="P441" s="93"/>
      <c r="Q441" s="191"/>
      <c r="R441" s="38"/>
      <c r="S441" s="93"/>
      <c r="T441" s="93"/>
      <c r="U441" s="38"/>
    </row>
    <row r="442" spans="1:21" ht="15.75" thickTop="1">
      <c r="A442" s="16"/>
      <c r="B442" s="132" t="s">
        <v>103</v>
      </c>
      <c r="C442" s="134">
        <v>35458</v>
      </c>
      <c r="D442" s="134"/>
      <c r="E442" s="52"/>
      <c r="F442" s="52"/>
      <c r="G442" s="134">
        <v>70399</v>
      </c>
      <c r="H442" s="134"/>
      <c r="I442" s="52"/>
      <c r="J442" s="52"/>
      <c r="K442" s="134">
        <v>23867</v>
      </c>
      <c r="L442" s="134"/>
      <c r="M442" s="52"/>
      <c r="N442" s="52"/>
      <c r="O442" s="145" t="s">
        <v>1172</v>
      </c>
      <c r="P442" s="145"/>
      <c r="Q442" s="132" t="s">
        <v>319</v>
      </c>
      <c r="R442" s="52"/>
      <c r="S442" s="134">
        <v>35171</v>
      </c>
      <c r="T442" s="134"/>
      <c r="U442" s="52"/>
    </row>
    <row r="443" spans="1:21" ht="15.75" thickBot="1">
      <c r="A443" s="16"/>
      <c r="B443" s="190"/>
      <c r="C443" s="107"/>
      <c r="D443" s="107"/>
      <c r="E443" s="53"/>
      <c r="F443" s="53"/>
      <c r="G443" s="107"/>
      <c r="H443" s="107"/>
      <c r="I443" s="53"/>
      <c r="J443" s="53"/>
      <c r="K443" s="107"/>
      <c r="L443" s="107"/>
      <c r="M443" s="53"/>
      <c r="N443" s="53"/>
      <c r="O443" s="122"/>
      <c r="P443" s="122"/>
      <c r="Q443" s="190"/>
      <c r="R443" s="53"/>
      <c r="S443" s="107"/>
      <c r="T443" s="107"/>
      <c r="U443" s="53"/>
    </row>
    <row r="444" spans="1:21" ht="15.75" thickTop="1">
      <c r="A444" s="16"/>
      <c r="B444" s="152" t="s">
        <v>104</v>
      </c>
      <c r="C444" s="41"/>
      <c r="D444" s="41"/>
      <c r="E444" s="41"/>
      <c r="F444" s="41"/>
      <c r="G444" s="41"/>
      <c r="H444" s="41"/>
      <c r="I444" s="41"/>
      <c r="J444" s="41"/>
      <c r="K444" s="41"/>
      <c r="L444" s="41"/>
      <c r="M444" s="41"/>
      <c r="N444" s="41"/>
      <c r="O444" s="114"/>
      <c r="P444" s="114"/>
      <c r="Q444" s="41"/>
      <c r="R444" s="41"/>
      <c r="S444" s="41"/>
      <c r="T444" s="41"/>
      <c r="U444" s="41"/>
    </row>
    <row r="445" spans="1:21">
      <c r="A445" s="16"/>
      <c r="B445" s="148"/>
      <c r="C445" s="33"/>
      <c r="D445" s="33"/>
      <c r="E445" s="33"/>
      <c r="F445" s="33"/>
      <c r="G445" s="33"/>
      <c r="H445" s="33"/>
      <c r="I445" s="33"/>
      <c r="J445" s="33"/>
      <c r="K445" s="33"/>
      <c r="L445" s="33"/>
      <c r="M445" s="33"/>
      <c r="N445" s="33"/>
      <c r="O445" s="102"/>
      <c r="P445" s="102"/>
      <c r="Q445" s="33"/>
      <c r="R445" s="33"/>
      <c r="S445" s="33"/>
      <c r="T445" s="33"/>
      <c r="U445" s="33"/>
    </row>
    <row r="446" spans="1:21">
      <c r="A446" s="16"/>
      <c r="B446" s="99" t="s">
        <v>1173</v>
      </c>
      <c r="C446" s="121">
        <v>802</v>
      </c>
      <c r="D446" s="121"/>
      <c r="E446" s="43"/>
      <c r="F446" s="43"/>
      <c r="G446" s="121" t="s">
        <v>1174</v>
      </c>
      <c r="H446" s="121"/>
      <c r="I446" s="99" t="s">
        <v>319</v>
      </c>
      <c r="J446" s="43"/>
      <c r="K446" s="121" t="s">
        <v>1175</v>
      </c>
      <c r="L446" s="121"/>
      <c r="M446" s="99" t="s">
        <v>319</v>
      </c>
      <c r="N446" s="43"/>
      <c r="O446" s="121" t="s">
        <v>337</v>
      </c>
      <c r="P446" s="121"/>
      <c r="Q446" s="43"/>
      <c r="R446" s="43"/>
      <c r="S446" s="121" t="s">
        <v>327</v>
      </c>
      <c r="T446" s="121"/>
      <c r="U446" s="99" t="s">
        <v>319</v>
      </c>
    </row>
    <row r="447" spans="1:21">
      <c r="A447" s="16"/>
      <c r="B447" s="99"/>
      <c r="C447" s="121"/>
      <c r="D447" s="121"/>
      <c r="E447" s="43"/>
      <c r="F447" s="43"/>
      <c r="G447" s="121"/>
      <c r="H447" s="121"/>
      <c r="I447" s="99"/>
      <c r="J447" s="43"/>
      <c r="K447" s="121"/>
      <c r="L447" s="121"/>
      <c r="M447" s="99"/>
      <c r="N447" s="43"/>
      <c r="O447" s="121"/>
      <c r="P447" s="121"/>
      <c r="Q447" s="43"/>
      <c r="R447" s="43"/>
      <c r="S447" s="121"/>
      <c r="T447" s="121"/>
      <c r="U447" s="99"/>
    </row>
    <row r="448" spans="1:21">
      <c r="A448" s="16"/>
      <c r="B448" s="148" t="s">
        <v>1114</v>
      </c>
      <c r="C448" s="103" t="s">
        <v>1176</v>
      </c>
      <c r="D448" s="103"/>
      <c r="E448" s="148" t="s">
        <v>319</v>
      </c>
      <c r="F448" s="33"/>
      <c r="G448" s="103" t="s">
        <v>337</v>
      </c>
      <c r="H448" s="103"/>
      <c r="I448" s="33"/>
      <c r="J448" s="33"/>
      <c r="K448" s="103" t="s">
        <v>337</v>
      </c>
      <c r="L448" s="103"/>
      <c r="M448" s="33"/>
      <c r="N448" s="33"/>
      <c r="O448" s="103" t="s">
        <v>337</v>
      </c>
      <c r="P448" s="103"/>
      <c r="Q448" s="33"/>
      <c r="R448" s="33"/>
      <c r="S448" s="103" t="s">
        <v>1176</v>
      </c>
      <c r="T448" s="103"/>
      <c r="U448" s="148" t="s">
        <v>319</v>
      </c>
    </row>
    <row r="449" spans="1:21">
      <c r="A449" s="16"/>
      <c r="B449" s="148"/>
      <c r="C449" s="103"/>
      <c r="D449" s="103"/>
      <c r="E449" s="148"/>
      <c r="F449" s="33"/>
      <c r="G449" s="103"/>
      <c r="H449" s="103"/>
      <c r="I449" s="33"/>
      <c r="J449" s="33"/>
      <c r="K449" s="103"/>
      <c r="L449" s="103"/>
      <c r="M449" s="33"/>
      <c r="N449" s="33"/>
      <c r="O449" s="103"/>
      <c r="P449" s="103"/>
      <c r="Q449" s="33"/>
      <c r="R449" s="33"/>
      <c r="S449" s="103"/>
      <c r="T449" s="103"/>
      <c r="U449" s="148"/>
    </row>
    <row r="450" spans="1:21">
      <c r="A450" s="16"/>
      <c r="B450" s="99" t="s">
        <v>1117</v>
      </c>
      <c r="C450" s="121" t="s">
        <v>1177</v>
      </c>
      <c r="D450" s="121"/>
      <c r="E450" s="99" t="s">
        <v>319</v>
      </c>
      <c r="F450" s="43"/>
      <c r="G450" s="121" t="s">
        <v>1175</v>
      </c>
      <c r="H450" s="121"/>
      <c r="I450" s="99" t="s">
        <v>319</v>
      </c>
      <c r="J450" s="43"/>
      <c r="K450" s="121" t="s">
        <v>337</v>
      </c>
      <c r="L450" s="121"/>
      <c r="M450" s="43"/>
      <c r="N450" s="43"/>
      <c r="O450" s="100">
        <v>6314</v>
      </c>
      <c r="P450" s="100"/>
      <c r="Q450" s="43"/>
      <c r="R450" s="43"/>
      <c r="S450" s="121" t="s">
        <v>337</v>
      </c>
      <c r="T450" s="121"/>
      <c r="U450" s="43"/>
    </row>
    <row r="451" spans="1:21" ht="15.75" thickBot="1">
      <c r="A451" s="16"/>
      <c r="B451" s="190"/>
      <c r="C451" s="122"/>
      <c r="D451" s="122"/>
      <c r="E451" s="190"/>
      <c r="F451" s="53"/>
      <c r="G451" s="122"/>
      <c r="H451" s="122"/>
      <c r="I451" s="190"/>
      <c r="J451" s="53"/>
      <c r="K451" s="122"/>
      <c r="L451" s="122"/>
      <c r="M451" s="53"/>
      <c r="N451" s="53"/>
      <c r="O451" s="107"/>
      <c r="P451" s="107"/>
      <c r="Q451" s="53"/>
      <c r="R451" s="53"/>
      <c r="S451" s="122"/>
      <c r="T451" s="122"/>
      <c r="U451" s="53"/>
    </row>
    <row r="452" spans="1:21" ht="15.75" thickTop="1">
      <c r="A452" s="16"/>
      <c r="B452" s="152" t="s">
        <v>336</v>
      </c>
      <c r="C452" s="154" t="s">
        <v>1178</v>
      </c>
      <c r="D452" s="154"/>
      <c r="E452" s="152" t="s">
        <v>319</v>
      </c>
      <c r="F452" s="41"/>
      <c r="G452" s="154" t="s">
        <v>1177</v>
      </c>
      <c r="H452" s="154"/>
      <c r="I452" s="152" t="s">
        <v>319</v>
      </c>
      <c r="J452" s="41"/>
      <c r="K452" s="154" t="s">
        <v>1175</v>
      </c>
      <c r="L452" s="154"/>
      <c r="M452" s="152" t="s">
        <v>319</v>
      </c>
      <c r="N452" s="41"/>
      <c r="O452" s="116">
        <v>6314</v>
      </c>
      <c r="P452" s="116"/>
      <c r="Q452" s="41"/>
      <c r="R452" s="41"/>
      <c r="S452" s="154" t="s">
        <v>1178</v>
      </c>
      <c r="T452" s="154"/>
      <c r="U452" s="152" t="s">
        <v>319</v>
      </c>
    </row>
    <row r="453" spans="1:21" ht="15.75" thickBot="1">
      <c r="A453" s="16"/>
      <c r="B453" s="191"/>
      <c r="C453" s="93"/>
      <c r="D453" s="93"/>
      <c r="E453" s="191"/>
      <c r="F453" s="38"/>
      <c r="G453" s="93"/>
      <c r="H453" s="93"/>
      <c r="I453" s="191"/>
      <c r="J453" s="38"/>
      <c r="K453" s="93"/>
      <c r="L453" s="93"/>
      <c r="M453" s="191"/>
      <c r="N453" s="38"/>
      <c r="O453" s="117"/>
      <c r="P453" s="117"/>
      <c r="Q453" s="38"/>
      <c r="R453" s="38"/>
      <c r="S453" s="93"/>
      <c r="T453" s="93"/>
      <c r="U453" s="191"/>
    </row>
    <row r="454" spans="1:21" ht="15.75" thickTop="1">
      <c r="A454" s="16"/>
      <c r="B454" s="132" t="s">
        <v>108</v>
      </c>
      <c r="C454" s="134">
        <v>27491</v>
      </c>
      <c r="D454" s="134"/>
      <c r="E454" s="52"/>
      <c r="F454" s="52"/>
      <c r="G454" s="134">
        <v>65160</v>
      </c>
      <c r="H454" s="134"/>
      <c r="I454" s="52"/>
      <c r="J454" s="52"/>
      <c r="K454" s="134">
        <v>22792</v>
      </c>
      <c r="L454" s="134"/>
      <c r="M454" s="52"/>
      <c r="N454" s="52"/>
      <c r="O454" s="145" t="s">
        <v>1179</v>
      </c>
      <c r="P454" s="145"/>
      <c r="Q454" s="132" t="s">
        <v>319</v>
      </c>
      <c r="R454" s="52"/>
      <c r="S454" s="134">
        <v>27204</v>
      </c>
      <c r="T454" s="134"/>
      <c r="U454" s="52"/>
    </row>
    <row r="455" spans="1:21" ht="15.75" thickBot="1">
      <c r="A455" s="16"/>
      <c r="B455" s="190"/>
      <c r="C455" s="107"/>
      <c r="D455" s="107"/>
      <c r="E455" s="53"/>
      <c r="F455" s="53"/>
      <c r="G455" s="107"/>
      <c r="H455" s="107"/>
      <c r="I455" s="53"/>
      <c r="J455" s="53"/>
      <c r="K455" s="107"/>
      <c r="L455" s="107"/>
      <c r="M455" s="53"/>
      <c r="N455" s="53"/>
      <c r="O455" s="122"/>
      <c r="P455" s="122"/>
      <c r="Q455" s="190"/>
      <c r="R455" s="53"/>
      <c r="S455" s="107"/>
      <c r="T455" s="107"/>
      <c r="U455" s="53"/>
    </row>
    <row r="456" spans="1:21" ht="15.75" thickTop="1">
      <c r="A456" s="16"/>
      <c r="B456" s="152" t="s">
        <v>1122</v>
      </c>
      <c r="C456" s="154" t="s">
        <v>337</v>
      </c>
      <c r="D456" s="154"/>
      <c r="E456" s="41"/>
      <c r="F456" s="41"/>
      <c r="G456" s="154" t="s">
        <v>337</v>
      </c>
      <c r="H456" s="154"/>
      <c r="I456" s="41"/>
      <c r="J456" s="41"/>
      <c r="K456" s="154" t="s">
        <v>1180</v>
      </c>
      <c r="L456" s="154"/>
      <c r="M456" s="152" t="s">
        <v>319</v>
      </c>
      <c r="N456" s="41"/>
      <c r="O456" s="154" t="s">
        <v>337</v>
      </c>
      <c r="P456" s="154"/>
      <c r="Q456" s="41"/>
      <c r="R456" s="41"/>
      <c r="S456" s="154" t="s">
        <v>1180</v>
      </c>
      <c r="T456" s="154"/>
      <c r="U456" s="152" t="s">
        <v>319</v>
      </c>
    </row>
    <row r="457" spans="1:21" ht="15.75" thickBot="1">
      <c r="A457" s="16"/>
      <c r="B457" s="191"/>
      <c r="C457" s="93"/>
      <c r="D457" s="93"/>
      <c r="E457" s="38"/>
      <c r="F457" s="38"/>
      <c r="G457" s="93"/>
      <c r="H457" s="93"/>
      <c r="I457" s="38"/>
      <c r="J457" s="38"/>
      <c r="K457" s="93"/>
      <c r="L457" s="93"/>
      <c r="M457" s="191"/>
      <c r="N457" s="38"/>
      <c r="O457" s="93"/>
      <c r="P457" s="93"/>
      <c r="Q457" s="38"/>
      <c r="R457" s="38"/>
      <c r="S457" s="93"/>
      <c r="T457" s="93"/>
      <c r="U457" s="191"/>
    </row>
    <row r="458" spans="1:21" ht="15.75" thickTop="1">
      <c r="A458" s="16"/>
      <c r="B458" s="132" t="s">
        <v>110</v>
      </c>
      <c r="C458" s="132" t="s">
        <v>309</v>
      </c>
      <c r="D458" s="134">
        <v>27491</v>
      </c>
      <c r="E458" s="52"/>
      <c r="F458" s="52"/>
      <c r="G458" s="132" t="s">
        <v>309</v>
      </c>
      <c r="H458" s="134">
        <v>65160</v>
      </c>
      <c r="I458" s="52"/>
      <c r="J458" s="52"/>
      <c r="K458" s="132" t="s">
        <v>309</v>
      </c>
      <c r="L458" s="134">
        <v>23079</v>
      </c>
      <c r="M458" s="52"/>
      <c r="N458" s="52"/>
      <c r="O458" s="132" t="s">
        <v>309</v>
      </c>
      <c r="P458" s="145" t="s">
        <v>1179</v>
      </c>
      <c r="Q458" s="132" t="s">
        <v>319</v>
      </c>
      <c r="R458" s="52"/>
      <c r="S458" s="132" t="s">
        <v>309</v>
      </c>
      <c r="T458" s="134">
        <v>27491</v>
      </c>
      <c r="U458" s="52"/>
    </row>
    <row r="459" spans="1:21" ht="15.75" thickBot="1">
      <c r="A459" s="16"/>
      <c r="B459" s="133"/>
      <c r="C459" s="133"/>
      <c r="D459" s="135"/>
      <c r="E459" s="65"/>
      <c r="F459" s="65"/>
      <c r="G459" s="133"/>
      <c r="H459" s="135"/>
      <c r="I459" s="65"/>
      <c r="J459" s="65"/>
      <c r="K459" s="133"/>
      <c r="L459" s="135"/>
      <c r="M459" s="65"/>
      <c r="N459" s="65"/>
      <c r="O459" s="133"/>
      <c r="P459" s="146"/>
      <c r="Q459" s="133"/>
      <c r="R459" s="65"/>
      <c r="S459" s="133"/>
      <c r="T459" s="135"/>
      <c r="U459" s="65"/>
    </row>
    <row r="460" spans="1:21" ht="15.75" thickTop="1">
      <c r="A460" s="16"/>
      <c r="B460" s="369"/>
      <c r="C460" s="369"/>
      <c r="D460" s="369"/>
      <c r="E460" s="369"/>
      <c r="F460" s="369"/>
      <c r="G460" s="369"/>
      <c r="H460" s="369"/>
      <c r="I460" s="369"/>
      <c r="J460" s="369"/>
      <c r="K460" s="369"/>
      <c r="L460" s="369"/>
      <c r="M460" s="369"/>
      <c r="N460" s="369"/>
      <c r="O460" s="369"/>
      <c r="P460" s="369"/>
      <c r="Q460" s="369"/>
      <c r="R460" s="369"/>
      <c r="S460" s="369"/>
      <c r="T460" s="369"/>
      <c r="U460" s="369"/>
    </row>
    <row r="461" spans="1:21">
      <c r="A461" s="16"/>
      <c r="B461" s="18"/>
      <c r="C461" s="18"/>
      <c r="D461" s="18"/>
      <c r="E461" s="18"/>
      <c r="F461" s="18"/>
      <c r="G461" s="18"/>
      <c r="H461" s="18"/>
      <c r="I461" s="18"/>
      <c r="J461" s="18"/>
      <c r="K461" s="18"/>
      <c r="L461" s="18"/>
      <c r="M461" s="18"/>
      <c r="N461" s="18"/>
      <c r="O461" s="18"/>
      <c r="P461" s="18"/>
      <c r="Q461" s="18"/>
      <c r="R461" s="18"/>
      <c r="S461" s="18"/>
      <c r="T461" s="18"/>
      <c r="U461" s="18"/>
    </row>
    <row r="462" spans="1:21">
      <c r="A462" s="16"/>
      <c r="B462" s="382" t="s">
        <v>1036</v>
      </c>
      <c r="C462" s="382"/>
      <c r="D462" s="382"/>
      <c r="E462" s="382"/>
      <c r="F462" s="382"/>
      <c r="G462" s="382"/>
      <c r="H462" s="382"/>
      <c r="I462" s="382"/>
      <c r="J462" s="382"/>
      <c r="K462" s="382"/>
      <c r="L462" s="382"/>
      <c r="M462" s="382"/>
      <c r="N462" s="382"/>
      <c r="O462" s="382"/>
      <c r="P462" s="382"/>
      <c r="Q462" s="382"/>
      <c r="R462" s="382"/>
      <c r="S462" s="382"/>
      <c r="T462" s="382"/>
      <c r="U462" s="382"/>
    </row>
    <row r="463" spans="1:21" ht="15.75" thickBot="1">
      <c r="A463" s="16"/>
      <c r="B463" s="380" t="s">
        <v>1159</v>
      </c>
      <c r="C463" s="380"/>
      <c r="D463" s="380"/>
      <c r="E463" s="380"/>
      <c r="F463" s="380"/>
      <c r="G463" s="380"/>
      <c r="H463" s="380"/>
      <c r="I463" s="380"/>
      <c r="J463" s="380"/>
      <c r="K463" s="380"/>
      <c r="L463" s="380"/>
      <c r="M463" s="380"/>
      <c r="N463" s="380"/>
      <c r="O463" s="380"/>
      <c r="P463" s="380"/>
      <c r="Q463" s="380"/>
      <c r="R463" s="380"/>
      <c r="S463" s="380"/>
      <c r="T463" s="380"/>
      <c r="U463" s="380"/>
    </row>
    <row r="464" spans="1:21" ht="15.75" thickTop="1">
      <c r="A464" s="16"/>
      <c r="B464" s="114"/>
      <c r="C464" s="114"/>
      <c r="D464" s="114"/>
      <c r="E464" s="41"/>
      <c r="F464" s="114"/>
      <c r="G464" s="114"/>
      <c r="H464" s="114"/>
      <c r="I464" s="41"/>
      <c r="J464" s="114"/>
      <c r="K464" s="154" t="s">
        <v>989</v>
      </c>
      <c r="L464" s="154"/>
      <c r="M464" s="41"/>
      <c r="N464" s="114"/>
      <c r="O464" s="114"/>
      <c r="P464" s="114"/>
      <c r="Q464" s="41"/>
      <c r="R464" s="114"/>
      <c r="S464" s="114"/>
      <c r="T464" s="114"/>
      <c r="U464" s="41"/>
    </row>
    <row r="465" spans="1:21">
      <c r="A465" s="16"/>
      <c r="B465" s="102"/>
      <c r="C465" s="102"/>
      <c r="D465" s="102"/>
      <c r="E465" s="33"/>
      <c r="F465" s="102"/>
      <c r="G465" s="102"/>
      <c r="H465" s="102"/>
      <c r="I465" s="33"/>
      <c r="J465" s="102"/>
      <c r="K465" s="103"/>
      <c r="L465" s="103"/>
      <c r="M465" s="33"/>
      <c r="N465" s="102"/>
      <c r="O465" s="102"/>
      <c r="P465" s="102"/>
      <c r="Q465" s="33"/>
      <c r="R465" s="102"/>
      <c r="S465" s="102"/>
      <c r="T465" s="102"/>
      <c r="U465" s="33"/>
    </row>
    <row r="466" spans="1:21">
      <c r="A466" s="16"/>
      <c r="B466" s="229" t="s">
        <v>305</v>
      </c>
      <c r="C466" s="103" t="s">
        <v>990</v>
      </c>
      <c r="D466" s="103"/>
      <c r="E466" s="33"/>
      <c r="F466" s="102"/>
      <c r="G466" s="103" t="s">
        <v>991</v>
      </c>
      <c r="H466" s="103"/>
      <c r="I466" s="33"/>
      <c r="J466" s="102"/>
      <c r="K466" s="103"/>
      <c r="L466" s="103"/>
      <c r="M466" s="33"/>
      <c r="N466" s="102"/>
      <c r="O466" s="103" t="s">
        <v>992</v>
      </c>
      <c r="P466" s="103"/>
      <c r="Q466" s="33"/>
      <c r="R466" s="102"/>
      <c r="S466" s="103" t="s">
        <v>993</v>
      </c>
      <c r="T466" s="103"/>
      <c r="U466" s="33"/>
    </row>
    <row r="467" spans="1:21" ht="15.75" thickBot="1">
      <c r="A467" s="16"/>
      <c r="B467" s="89"/>
      <c r="C467" s="93"/>
      <c r="D467" s="93"/>
      <c r="E467" s="38"/>
      <c r="F467" s="115"/>
      <c r="G467" s="93"/>
      <c r="H467" s="93"/>
      <c r="I467" s="38"/>
      <c r="J467" s="115"/>
      <c r="K467" s="93"/>
      <c r="L467" s="93"/>
      <c r="M467" s="38"/>
      <c r="N467" s="115"/>
      <c r="O467" s="93"/>
      <c r="P467" s="93"/>
      <c r="Q467" s="38"/>
      <c r="R467" s="115"/>
      <c r="S467" s="93"/>
      <c r="T467" s="93"/>
      <c r="U467" s="38"/>
    </row>
    <row r="468" spans="1:21" ht="15.75" thickTop="1">
      <c r="A468" s="16"/>
      <c r="B468" s="132" t="s">
        <v>108</v>
      </c>
      <c r="C468" s="132" t="s">
        <v>309</v>
      </c>
      <c r="D468" s="134">
        <v>27491</v>
      </c>
      <c r="E468" s="52"/>
      <c r="F468" s="130"/>
      <c r="G468" s="132" t="s">
        <v>309</v>
      </c>
      <c r="H468" s="134">
        <v>65160</v>
      </c>
      <c r="I468" s="52"/>
      <c r="J468" s="130"/>
      <c r="K468" s="132" t="s">
        <v>309</v>
      </c>
      <c r="L468" s="134">
        <v>22792</v>
      </c>
      <c r="M468" s="52"/>
      <c r="N468" s="130"/>
      <c r="O468" s="132" t="s">
        <v>309</v>
      </c>
      <c r="P468" s="145" t="s">
        <v>1179</v>
      </c>
      <c r="Q468" s="132" t="s">
        <v>319</v>
      </c>
      <c r="R468" s="130"/>
      <c r="S468" s="132" t="s">
        <v>309</v>
      </c>
      <c r="T468" s="134">
        <v>27204</v>
      </c>
      <c r="U468" s="52"/>
    </row>
    <row r="469" spans="1:21">
      <c r="A469" s="16"/>
      <c r="B469" s="370"/>
      <c r="C469" s="99"/>
      <c r="D469" s="100"/>
      <c r="E469" s="43"/>
      <c r="F469" s="98"/>
      <c r="G469" s="99"/>
      <c r="H469" s="100"/>
      <c r="I469" s="43"/>
      <c r="J469" s="98"/>
      <c r="K469" s="99"/>
      <c r="L469" s="100"/>
      <c r="M469" s="43"/>
      <c r="N469" s="98"/>
      <c r="O469" s="370"/>
      <c r="P469" s="372"/>
      <c r="Q469" s="370"/>
      <c r="R469" s="98"/>
      <c r="S469" s="99"/>
      <c r="T469" s="100"/>
      <c r="U469" s="43"/>
    </row>
    <row r="470" spans="1:21">
      <c r="A470" s="16"/>
      <c r="B470" s="376" t="s">
        <v>122</v>
      </c>
      <c r="C470" s="102"/>
      <c r="D470" s="102"/>
      <c r="E470" s="33"/>
      <c r="F470" s="102"/>
      <c r="G470" s="102"/>
      <c r="H470" s="102"/>
      <c r="I470" s="33"/>
      <c r="J470" s="102"/>
      <c r="K470" s="102"/>
      <c r="L470" s="102"/>
      <c r="M470" s="33"/>
      <c r="N470" s="102"/>
      <c r="O470" s="102"/>
      <c r="P470" s="102"/>
      <c r="Q470" s="33"/>
      <c r="R470" s="102"/>
      <c r="S470" s="102"/>
      <c r="T470" s="102"/>
      <c r="U470" s="33"/>
    </row>
    <row r="471" spans="1:21">
      <c r="A471" s="16"/>
      <c r="B471" s="376"/>
      <c r="C471" s="102"/>
      <c r="D471" s="102"/>
      <c r="E471" s="33"/>
      <c r="F471" s="102"/>
      <c r="G471" s="102"/>
      <c r="H471" s="102"/>
      <c r="I471" s="33"/>
      <c r="J471" s="102"/>
      <c r="K471" s="102"/>
      <c r="L471" s="102"/>
      <c r="M471" s="33"/>
      <c r="N471" s="102"/>
      <c r="O471" s="102"/>
      <c r="P471" s="102"/>
      <c r="Q471" s="33"/>
      <c r="R471" s="102"/>
      <c r="S471" s="102"/>
      <c r="T471" s="102"/>
      <c r="U471" s="33"/>
    </row>
    <row r="472" spans="1:21">
      <c r="A472" s="16"/>
      <c r="B472" s="377" t="s">
        <v>123</v>
      </c>
      <c r="C472" s="121" t="s">
        <v>337</v>
      </c>
      <c r="D472" s="121"/>
      <c r="E472" s="43"/>
      <c r="F472" s="98"/>
      <c r="G472" s="121">
        <v>475</v>
      </c>
      <c r="H472" s="121"/>
      <c r="I472" s="43"/>
      <c r="J472" s="98"/>
      <c r="K472" s="121" t="s">
        <v>337</v>
      </c>
      <c r="L472" s="121"/>
      <c r="M472" s="43"/>
      <c r="N472" s="98"/>
      <c r="O472" s="121" t="s">
        <v>337</v>
      </c>
      <c r="P472" s="121"/>
      <c r="Q472" s="43"/>
      <c r="R472" s="98"/>
      <c r="S472" s="121">
        <v>475</v>
      </c>
      <c r="T472" s="121"/>
      <c r="U472" s="43"/>
    </row>
    <row r="473" spans="1:21">
      <c r="A473" s="16"/>
      <c r="B473" s="377"/>
      <c r="C473" s="121"/>
      <c r="D473" s="121"/>
      <c r="E473" s="43"/>
      <c r="F473" s="98"/>
      <c r="G473" s="121"/>
      <c r="H473" s="121"/>
      <c r="I473" s="43"/>
      <c r="J473" s="98"/>
      <c r="K473" s="121"/>
      <c r="L473" s="121"/>
      <c r="M473" s="43"/>
      <c r="N473" s="98"/>
      <c r="O473" s="121"/>
      <c r="P473" s="121"/>
      <c r="Q473" s="43"/>
      <c r="R473" s="98"/>
      <c r="S473" s="121"/>
      <c r="T473" s="121"/>
      <c r="U473" s="43"/>
    </row>
    <row r="474" spans="1:21">
      <c r="A474" s="16"/>
      <c r="B474" s="376" t="s">
        <v>124</v>
      </c>
      <c r="C474" s="103" t="s">
        <v>1181</v>
      </c>
      <c r="D474" s="103"/>
      <c r="E474" s="148" t="s">
        <v>319</v>
      </c>
      <c r="F474" s="102"/>
      <c r="G474" s="103" t="s">
        <v>514</v>
      </c>
      <c r="H474" s="103"/>
      <c r="I474" s="148" t="s">
        <v>319</v>
      </c>
      <c r="J474" s="102"/>
      <c r="K474" s="103" t="s">
        <v>337</v>
      </c>
      <c r="L474" s="103"/>
      <c r="M474" s="33"/>
      <c r="N474" s="102"/>
      <c r="O474" s="103" t="s">
        <v>337</v>
      </c>
      <c r="P474" s="103"/>
      <c r="Q474" s="33"/>
      <c r="R474" s="102"/>
      <c r="S474" s="103" t="s">
        <v>803</v>
      </c>
      <c r="T474" s="103"/>
      <c r="U474" s="148" t="s">
        <v>319</v>
      </c>
    </row>
    <row r="475" spans="1:21">
      <c r="A475" s="16"/>
      <c r="B475" s="376"/>
      <c r="C475" s="103"/>
      <c r="D475" s="103"/>
      <c r="E475" s="148"/>
      <c r="F475" s="102"/>
      <c r="G475" s="103"/>
      <c r="H475" s="103"/>
      <c r="I475" s="148"/>
      <c r="J475" s="102"/>
      <c r="K475" s="103"/>
      <c r="L475" s="103"/>
      <c r="M475" s="33"/>
      <c r="N475" s="102"/>
      <c r="O475" s="103"/>
      <c r="P475" s="103"/>
      <c r="Q475" s="33"/>
      <c r="R475" s="102"/>
      <c r="S475" s="103"/>
      <c r="T475" s="103"/>
      <c r="U475" s="148"/>
    </row>
    <row r="476" spans="1:21">
      <c r="A476" s="16"/>
      <c r="B476" s="377" t="s">
        <v>125</v>
      </c>
      <c r="C476" s="121">
        <v>134</v>
      </c>
      <c r="D476" s="121"/>
      <c r="E476" s="43"/>
      <c r="F476" s="98"/>
      <c r="G476" s="121" t="s">
        <v>1182</v>
      </c>
      <c r="H476" s="121"/>
      <c r="I476" s="99" t="s">
        <v>319</v>
      </c>
      <c r="J476" s="98"/>
      <c r="K476" s="121" t="s">
        <v>337</v>
      </c>
      <c r="L476" s="121"/>
      <c r="M476" s="43"/>
      <c r="N476" s="98"/>
      <c r="O476" s="121" t="s">
        <v>337</v>
      </c>
      <c r="P476" s="121"/>
      <c r="Q476" s="43"/>
      <c r="R476" s="98"/>
      <c r="S476" s="121" t="s">
        <v>806</v>
      </c>
      <c r="T476" s="121"/>
      <c r="U476" s="99" t="s">
        <v>319</v>
      </c>
    </row>
    <row r="477" spans="1:21">
      <c r="A477" s="16"/>
      <c r="B477" s="377"/>
      <c r="C477" s="121"/>
      <c r="D477" s="121"/>
      <c r="E477" s="43"/>
      <c r="F477" s="98"/>
      <c r="G477" s="121"/>
      <c r="H477" s="121"/>
      <c r="I477" s="99"/>
      <c r="J477" s="98"/>
      <c r="K477" s="121"/>
      <c r="L477" s="121"/>
      <c r="M477" s="43"/>
      <c r="N477" s="98"/>
      <c r="O477" s="121"/>
      <c r="P477" s="121"/>
      <c r="Q477" s="43"/>
      <c r="R477" s="98"/>
      <c r="S477" s="121"/>
      <c r="T477" s="121"/>
      <c r="U477" s="99"/>
    </row>
    <row r="478" spans="1:21">
      <c r="A478" s="16"/>
      <c r="B478" s="376" t="s">
        <v>1129</v>
      </c>
      <c r="C478" s="103" t="s">
        <v>1183</v>
      </c>
      <c r="D478" s="103"/>
      <c r="E478" s="148" t="s">
        <v>319</v>
      </c>
      <c r="F478" s="102"/>
      <c r="G478" s="103" t="s">
        <v>1184</v>
      </c>
      <c r="H478" s="103"/>
      <c r="I478" s="148" t="s">
        <v>319</v>
      </c>
      <c r="J478" s="102"/>
      <c r="K478" s="103" t="s">
        <v>337</v>
      </c>
      <c r="L478" s="103"/>
      <c r="M478" s="33"/>
      <c r="N478" s="102"/>
      <c r="O478" s="103">
        <v>28</v>
      </c>
      <c r="P478" s="103"/>
      <c r="Q478" s="33"/>
      <c r="R478" s="102"/>
      <c r="S478" s="103" t="s">
        <v>337</v>
      </c>
      <c r="T478" s="103"/>
      <c r="U478" s="33"/>
    </row>
    <row r="479" spans="1:21" ht="15.75" thickBot="1">
      <c r="A479" s="16"/>
      <c r="B479" s="378"/>
      <c r="C479" s="93"/>
      <c r="D479" s="93"/>
      <c r="E479" s="191"/>
      <c r="F479" s="115"/>
      <c r="G479" s="93"/>
      <c r="H479" s="93"/>
      <c r="I479" s="191"/>
      <c r="J479" s="115"/>
      <c r="K479" s="93"/>
      <c r="L479" s="93"/>
      <c r="M479" s="38"/>
      <c r="N479" s="115"/>
      <c r="O479" s="93"/>
      <c r="P479" s="93"/>
      <c r="Q479" s="38"/>
      <c r="R479" s="115"/>
      <c r="S479" s="93"/>
      <c r="T479" s="93"/>
      <c r="U479" s="38"/>
    </row>
    <row r="480" spans="1:21" ht="15.75" thickTop="1">
      <c r="A480" s="16"/>
      <c r="B480" s="132" t="s">
        <v>1185</v>
      </c>
      <c r="C480" s="145" t="s">
        <v>807</v>
      </c>
      <c r="D480" s="145"/>
      <c r="E480" s="132" t="s">
        <v>319</v>
      </c>
      <c r="F480" s="130"/>
      <c r="G480" s="145" t="s">
        <v>1183</v>
      </c>
      <c r="H480" s="145"/>
      <c r="I480" s="132" t="s">
        <v>319</v>
      </c>
      <c r="J480" s="130"/>
      <c r="K480" s="145" t="s">
        <v>337</v>
      </c>
      <c r="L480" s="145"/>
      <c r="M480" s="52"/>
      <c r="N480" s="130"/>
      <c r="O480" s="145">
        <v>28</v>
      </c>
      <c r="P480" s="145"/>
      <c r="Q480" s="52"/>
      <c r="R480" s="130"/>
      <c r="S480" s="145" t="s">
        <v>1186</v>
      </c>
      <c r="T480" s="145"/>
      <c r="U480" s="132" t="s">
        <v>319</v>
      </c>
    </row>
    <row r="481" spans="1:21" ht="15.75" thickBot="1">
      <c r="A481" s="16"/>
      <c r="B481" s="190"/>
      <c r="C481" s="122"/>
      <c r="D481" s="122"/>
      <c r="E481" s="190"/>
      <c r="F481" s="106"/>
      <c r="G481" s="122"/>
      <c r="H481" s="122"/>
      <c r="I481" s="190"/>
      <c r="J481" s="106"/>
      <c r="K481" s="122"/>
      <c r="L481" s="122"/>
      <c r="M481" s="53"/>
      <c r="N481" s="106"/>
      <c r="O481" s="122"/>
      <c r="P481" s="122"/>
      <c r="Q481" s="53"/>
      <c r="R481" s="106"/>
      <c r="S481" s="122"/>
      <c r="T481" s="122"/>
      <c r="U481" s="190"/>
    </row>
    <row r="482" spans="1:21" ht="15.75" thickTop="1">
      <c r="A482" s="16"/>
      <c r="B482" s="152" t="s">
        <v>128</v>
      </c>
      <c r="C482" s="116">
        <v>18738</v>
      </c>
      <c r="D482" s="116"/>
      <c r="E482" s="41"/>
      <c r="F482" s="114"/>
      <c r="G482" s="116">
        <v>65144</v>
      </c>
      <c r="H482" s="116"/>
      <c r="I482" s="41"/>
      <c r="J482" s="114"/>
      <c r="K482" s="116">
        <v>22792</v>
      </c>
      <c r="L482" s="116"/>
      <c r="M482" s="41"/>
      <c r="N482" s="114"/>
      <c r="O482" s="154" t="s">
        <v>1187</v>
      </c>
      <c r="P482" s="154"/>
      <c r="Q482" s="152" t="s">
        <v>319</v>
      </c>
      <c r="R482" s="114"/>
      <c r="S482" s="116">
        <v>18463</v>
      </c>
      <c r="T482" s="116"/>
      <c r="U482" s="41"/>
    </row>
    <row r="483" spans="1:21" ht="15.75" thickBot="1">
      <c r="A483" s="16"/>
      <c r="B483" s="191"/>
      <c r="C483" s="117"/>
      <c r="D483" s="117"/>
      <c r="E483" s="38"/>
      <c r="F483" s="115"/>
      <c r="G483" s="117"/>
      <c r="H483" s="117"/>
      <c r="I483" s="38"/>
      <c r="J483" s="115"/>
      <c r="K483" s="117"/>
      <c r="L483" s="117"/>
      <c r="M483" s="38"/>
      <c r="N483" s="115"/>
      <c r="O483" s="93"/>
      <c r="P483" s="93"/>
      <c r="Q483" s="191"/>
      <c r="R483" s="115"/>
      <c r="S483" s="117"/>
      <c r="T483" s="117"/>
      <c r="U483" s="38"/>
    </row>
    <row r="484" spans="1:21" ht="15.75" thickTop="1">
      <c r="A484" s="16"/>
      <c r="B484" s="132" t="s">
        <v>1134</v>
      </c>
      <c r="C484" s="145" t="s">
        <v>337</v>
      </c>
      <c r="D484" s="145"/>
      <c r="E484" s="52"/>
      <c r="F484" s="130"/>
      <c r="G484" s="145" t="s">
        <v>337</v>
      </c>
      <c r="H484" s="145"/>
      <c r="I484" s="52"/>
      <c r="J484" s="130"/>
      <c r="K484" s="145" t="s">
        <v>1188</v>
      </c>
      <c r="L484" s="145"/>
      <c r="M484" s="132" t="s">
        <v>319</v>
      </c>
      <c r="N484" s="130"/>
      <c r="O484" s="145" t="s">
        <v>337</v>
      </c>
      <c r="P484" s="145"/>
      <c r="Q484" s="52"/>
      <c r="R484" s="130"/>
      <c r="S484" s="145" t="s">
        <v>1188</v>
      </c>
      <c r="T484" s="145"/>
      <c r="U484" s="132" t="s">
        <v>319</v>
      </c>
    </row>
    <row r="485" spans="1:21" ht="15.75" thickBot="1">
      <c r="A485" s="16"/>
      <c r="B485" s="190"/>
      <c r="C485" s="122"/>
      <c r="D485" s="122"/>
      <c r="E485" s="53"/>
      <c r="F485" s="106"/>
      <c r="G485" s="122"/>
      <c r="H485" s="122"/>
      <c r="I485" s="53"/>
      <c r="J485" s="106"/>
      <c r="K485" s="122"/>
      <c r="L485" s="122"/>
      <c r="M485" s="190"/>
      <c r="N485" s="106"/>
      <c r="O485" s="122"/>
      <c r="P485" s="122"/>
      <c r="Q485" s="53"/>
      <c r="R485" s="106"/>
      <c r="S485" s="122"/>
      <c r="T485" s="122"/>
      <c r="U485" s="190"/>
    </row>
    <row r="486" spans="1:21" ht="15.75" thickTop="1">
      <c r="A486" s="16"/>
      <c r="B486" s="152" t="s">
        <v>130</v>
      </c>
      <c r="C486" s="152" t="s">
        <v>309</v>
      </c>
      <c r="D486" s="116">
        <v>18738</v>
      </c>
      <c r="E486" s="41"/>
      <c r="F486" s="114"/>
      <c r="G486" s="152" t="s">
        <v>309</v>
      </c>
      <c r="H486" s="116">
        <v>65144</v>
      </c>
      <c r="I486" s="41"/>
      <c r="J486" s="114"/>
      <c r="K486" s="152" t="s">
        <v>309</v>
      </c>
      <c r="L486" s="116">
        <v>23067</v>
      </c>
      <c r="M486" s="41"/>
      <c r="N486" s="114"/>
      <c r="O486" s="152" t="s">
        <v>309</v>
      </c>
      <c r="P486" s="154" t="s">
        <v>1187</v>
      </c>
      <c r="Q486" s="152" t="s">
        <v>319</v>
      </c>
      <c r="R486" s="114"/>
      <c r="S486" s="152" t="s">
        <v>309</v>
      </c>
      <c r="T486" s="116">
        <v>18738</v>
      </c>
      <c r="U486" s="41"/>
    </row>
    <row r="487" spans="1:21" ht="15.75" thickBot="1">
      <c r="A487" s="16"/>
      <c r="B487" s="153"/>
      <c r="C487" s="153"/>
      <c r="D487" s="141"/>
      <c r="E487" s="82"/>
      <c r="F487" s="140"/>
      <c r="G487" s="153"/>
      <c r="H487" s="141"/>
      <c r="I487" s="82"/>
      <c r="J487" s="140"/>
      <c r="K487" s="153"/>
      <c r="L487" s="141"/>
      <c r="M487" s="82"/>
      <c r="N487" s="140"/>
      <c r="O487" s="153"/>
      <c r="P487" s="155"/>
      <c r="Q487" s="153"/>
      <c r="R487" s="140"/>
      <c r="S487" s="153"/>
      <c r="T487" s="141"/>
      <c r="U487" s="82"/>
    </row>
    <row r="488" spans="1:21" ht="15.75" thickTop="1">
      <c r="A488" s="16"/>
      <c r="B488" s="369"/>
      <c r="C488" s="369"/>
      <c r="D488" s="369"/>
      <c r="E488" s="369"/>
      <c r="F488" s="369"/>
      <c r="G488" s="369"/>
      <c r="H488" s="369"/>
      <c r="I488" s="369"/>
      <c r="J488" s="369"/>
      <c r="K488" s="369"/>
      <c r="L488" s="369"/>
      <c r="M488" s="369"/>
      <c r="N488" s="369"/>
      <c r="O488" s="369"/>
      <c r="P488" s="369"/>
      <c r="Q488" s="369"/>
      <c r="R488" s="369"/>
      <c r="S488" s="369"/>
      <c r="T488" s="369"/>
      <c r="U488" s="369"/>
    </row>
    <row r="489" spans="1:21" ht="15.75" thickBot="1">
      <c r="A489" s="16"/>
      <c r="B489" s="18"/>
      <c r="C489" s="18"/>
      <c r="D489" s="18"/>
      <c r="E489" s="18"/>
      <c r="F489" s="18"/>
      <c r="G489" s="18"/>
      <c r="H489" s="18"/>
      <c r="I489" s="18"/>
      <c r="J489" s="18"/>
      <c r="K489" s="18"/>
      <c r="L489" s="18"/>
      <c r="M489" s="18"/>
      <c r="N489" s="18"/>
      <c r="O489" s="18"/>
      <c r="P489" s="18"/>
      <c r="Q489" s="18"/>
      <c r="R489" s="18"/>
      <c r="S489" s="18"/>
      <c r="T489" s="18"/>
      <c r="U489" s="18"/>
    </row>
    <row r="490" spans="1:21">
      <c r="A490" s="16"/>
      <c r="B490" s="379" t="s">
        <v>1048</v>
      </c>
      <c r="C490" s="379"/>
      <c r="D490" s="379"/>
      <c r="E490" s="379"/>
      <c r="F490" s="379"/>
      <c r="G490" s="379"/>
      <c r="H490" s="379"/>
      <c r="I490" s="379"/>
      <c r="J490" s="379"/>
      <c r="K490" s="379"/>
      <c r="L490" s="379"/>
      <c r="M490" s="379"/>
      <c r="N490" s="379"/>
      <c r="O490" s="379"/>
      <c r="P490" s="379"/>
      <c r="Q490" s="379"/>
      <c r="R490" s="379"/>
      <c r="S490" s="379"/>
      <c r="T490" s="379"/>
      <c r="U490" s="379"/>
    </row>
    <row r="491" spans="1:21" ht="15.75" thickBot="1">
      <c r="A491" s="16"/>
      <c r="B491" s="380" t="s">
        <v>1159</v>
      </c>
      <c r="C491" s="380"/>
      <c r="D491" s="380"/>
      <c r="E491" s="380"/>
      <c r="F491" s="380"/>
      <c r="G491" s="380"/>
      <c r="H491" s="380"/>
      <c r="I491" s="380"/>
      <c r="J491" s="380"/>
      <c r="K491" s="380"/>
      <c r="L491" s="380"/>
      <c r="M491" s="380"/>
      <c r="N491" s="380"/>
      <c r="O491" s="380"/>
      <c r="P491" s="380"/>
      <c r="Q491" s="380"/>
      <c r="R491" s="380"/>
      <c r="S491" s="380"/>
      <c r="T491" s="380"/>
      <c r="U491" s="380"/>
    </row>
    <row r="492" spans="1:21" ht="15.75" thickTop="1">
      <c r="A492" s="16"/>
      <c r="B492" s="114"/>
      <c r="C492" s="114"/>
      <c r="D492" s="114"/>
      <c r="E492" s="41"/>
      <c r="F492" s="114"/>
      <c r="G492" s="114"/>
      <c r="H492" s="114"/>
      <c r="I492" s="41"/>
      <c r="J492" s="114"/>
      <c r="K492" s="154" t="s">
        <v>989</v>
      </c>
      <c r="L492" s="154"/>
      <c r="M492" s="41"/>
      <c r="N492" s="114"/>
      <c r="O492" s="114"/>
      <c r="P492" s="114"/>
      <c r="Q492" s="41"/>
      <c r="R492" s="114"/>
      <c r="S492" s="114"/>
      <c r="T492" s="114"/>
      <c r="U492" s="41"/>
    </row>
    <row r="493" spans="1:21">
      <c r="A493" s="16"/>
      <c r="B493" s="185"/>
      <c r="C493" s="185"/>
      <c r="D493" s="185"/>
      <c r="E493" s="78"/>
      <c r="F493" s="185"/>
      <c r="G493" s="185"/>
      <c r="H493" s="185"/>
      <c r="I493" s="78"/>
      <c r="J493" s="185"/>
      <c r="K493" s="374"/>
      <c r="L493" s="374"/>
      <c r="M493" s="78"/>
      <c r="N493" s="185"/>
      <c r="O493" s="185"/>
      <c r="P493" s="185"/>
      <c r="Q493" s="78"/>
      <c r="R493" s="185"/>
      <c r="S493" s="185"/>
      <c r="T493" s="185"/>
      <c r="U493" s="78"/>
    </row>
    <row r="494" spans="1:21">
      <c r="A494" s="16"/>
      <c r="B494" s="229" t="s">
        <v>305</v>
      </c>
      <c r="C494" s="103" t="s">
        <v>990</v>
      </c>
      <c r="D494" s="103"/>
      <c r="E494" s="33"/>
      <c r="F494" s="102"/>
      <c r="G494" s="103" t="s">
        <v>991</v>
      </c>
      <c r="H494" s="103"/>
      <c r="I494" s="33"/>
      <c r="J494" s="102"/>
      <c r="K494" s="374"/>
      <c r="L494" s="374"/>
      <c r="M494" s="78"/>
      <c r="N494" s="102"/>
      <c r="O494" s="103" t="s">
        <v>992</v>
      </c>
      <c r="P494" s="103"/>
      <c r="Q494" s="33"/>
      <c r="R494" s="102"/>
      <c r="S494" s="103" t="s">
        <v>993</v>
      </c>
      <c r="T494" s="103"/>
      <c r="U494" s="33"/>
    </row>
    <row r="495" spans="1:21" ht="15.75" thickBot="1">
      <c r="A495" s="16"/>
      <c r="B495" s="89"/>
      <c r="C495" s="93"/>
      <c r="D495" s="93"/>
      <c r="E495" s="38"/>
      <c r="F495" s="115"/>
      <c r="G495" s="93"/>
      <c r="H495" s="93"/>
      <c r="I495" s="38"/>
      <c r="J495" s="115"/>
      <c r="K495" s="93"/>
      <c r="L495" s="93"/>
      <c r="M495" s="38"/>
      <c r="N495" s="115"/>
      <c r="O495" s="93"/>
      <c r="P495" s="93"/>
      <c r="Q495" s="38"/>
      <c r="R495" s="115"/>
      <c r="S495" s="93"/>
      <c r="T495" s="93"/>
      <c r="U495" s="38"/>
    </row>
    <row r="496" spans="1:21" ht="15.75" thickTop="1">
      <c r="A496" s="16"/>
      <c r="B496" s="132" t="s">
        <v>1050</v>
      </c>
      <c r="C496" s="132" t="s">
        <v>309</v>
      </c>
      <c r="D496" s="134">
        <v>53628</v>
      </c>
      <c r="E496" s="52"/>
      <c r="F496" s="130"/>
      <c r="G496" s="132" t="s">
        <v>309</v>
      </c>
      <c r="H496" s="134">
        <v>110422</v>
      </c>
      <c r="I496" s="52"/>
      <c r="J496" s="130"/>
      <c r="K496" s="132" t="s">
        <v>309</v>
      </c>
      <c r="L496" s="134">
        <v>33887</v>
      </c>
      <c r="M496" s="52"/>
      <c r="N496" s="130"/>
      <c r="O496" s="132" t="s">
        <v>309</v>
      </c>
      <c r="P496" s="145" t="s">
        <v>337</v>
      </c>
      <c r="Q496" s="52"/>
      <c r="R496" s="130"/>
      <c r="S496" s="132" t="s">
        <v>309</v>
      </c>
      <c r="T496" s="134">
        <v>197937</v>
      </c>
      <c r="U496" s="52"/>
    </row>
    <row r="497" spans="1:21" ht="15.75" thickBot="1">
      <c r="A497" s="16"/>
      <c r="B497" s="190"/>
      <c r="C497" s="190"/>
      <c r="D497" s="107"/>
      <c r="E497" s="53"/>
      <c r="F497" s="106"/>
      <c r="G497" s="190"/>
      <c r="H497" s="107"/>
      <c r="I497" s="53"/>
      <c r="J497" s="106"/>
      <c r="K497" s="190"/>
      <c r="L497" s="107"/>
      <c r="M497" s="53"/>
      <c r="N497" s="106"/>
      <c r="O497" s="190"/>
      <c r="P497" s="122"/>
      <c r="Q497" s="53"/>
      <c r="R497" s="106"/>
      <c r="S497" s="190"/>
      <c r="T497" s="107"/>
      <c r="U497" s="53"/>
    </row>
    <row r="498" spans="1:21" ht="15.75" thickTop="1">
      <c r="A498" s="16"/>
      <c r="B498" s="149" t="s">
        <v>1051</v>
      </c>
      <c r="C498" s="114"/>
      <c r="D498" s="114"/>
      <c r="E498" s="41"/>
      <c r="F498" s="114"/>
      <c r="G498" s="114"/>
      <c r="H498" s="114"/>
      <c r="I498" s="41"/>
      <c r="J498" s="114"/>
      <c r="K498" s="114"/>
      <c r="L498" s="114"/>
      <c r="M498" s="41"/>
      <c r="N498" s="114"/>
      <c r="O498" s="114"/>
      <c r="P498" s="114"/>
      <c r="Q498" s="41"/>
      <c r="R498" s="114"/>
      <c r="S498" s="114"/>
      <c r="T498" s="114"/>
      <c r="U498" s="41"/>
    </row>
    <row r="499" spans="1:21">
      <c r="A499" s="16"/>
      <c r="B499" s="147"/>
      <c r="C499" s="185"/>
      <c r="D499" s="185"/>
      <c r="E499" s="78"/>
      <c r="F499" s="185"/>
      <c r="G499" s="185"/>
      <c r="H499" s="185"/>
      <c r="I499" s="78"/>
      <c r="J499" s="185"/>
      <c r="K499" s="185"/>
      <c r="L499" s="185"/>
      <c r="M499" s="78"/>
      <c r="N499" s="185"/>
      <c r="O499" s="185"/>
      <c r="P499" s="185"/>
      <c r="Q499" s="78"/>
      <c r="R499" s="185"/>
      <c r="S499" s="185"/>
      <c r="T499" s="185"/>
      <c r="U499" s="78"/>
    </row>
    <row r="500" spans="1:21">
      <c r="A500" s="16"/>
      <c r="B500" s="99" t="s">
        <v>158</v>
      </c>
      <c r="C500" s="121" t="s">
        <v>1189</v>
      </c>
      <c r="D500" s="121"/>
      <c r="E500" s="99" t="s">
        <v>319</v>
      </c>
      <c r="F500" s="98"/>
      <c r="G500" s="121" t="s">
        <v>1190</v>
      </c>
      <c r="H500" s="121"/>
      <c r="I500" s="99" t="s">
        <v>319</v>
      </c>
      <c r="J500" s="98"/>
      <c r="K500" s="121" t="s">
        <v>1191</v>
      </c>
      <c r="L500" s="121"/>
      <c r="M500" s="99" t="s">
        <v>319</v>
      </c>
      <c r="N500" s="98"/>
      <c r="O500" s="121" t="s">
        <v>337</v>
      </c>
      <c r="P500" s="121"/>
      <c r="Q500" s="43"/>
      <c r="R500" s="98"/>
      <c r="S500" s="121" t="s">
        <v>1192</v>
      </c>
      <c r="T500" s="121"/>
      <c r="U500" s="99" t="s">
        <v>319</v>
      </c>
    </row>
    <row r="501" spans="1:21">
      <c r="A501" s="16"/>
      <c r="B501" s="99"/>
      <c r="C501" s="121"/>
      <c r="D501" s="121"/>
      <c r="E501" s="99"/>
      <c r="F501" s="98"/>
      <c r="G501" s="121"/>
      <c r="H501" s="121"/>
      <c r="I501" s="99"/>
      <c r="J501" s="98"/>
      <c r="K501" s="121"/>
      <c r="L501" s="121"/>
      <c r="M501" s="99"/>
      <c r="N501" s="98"/>
      <c r="O501" s="121"/>
      <c r="P501" s="121"/>
      <c r="Q501" s="43"/>
      <c r="R501" s="98"/>
      <c r="S501" s="121"/>
      <c r="T501" s="121"/>
      <c r="U501" s="99"/>
    </row>
    <row r="502" spans="1:21">
      <c r="A502" s="16"/>
      <c r="B502" s="148" t="s">
        <v>159</v>
      </c>
      <c r="C502" s="103" t="s">
        <v>1193</v>
      </c>
      <c r="D502" s="103"/>
      <c r="E502" s="148" t="s">
        <v>319</v>
      </c>
      <c r="F502" s="102"/>
      <c r="G502" s="103" t="s">
        <v>337</v>
      </c>
      <c r="H502" s="103"/>
      <c r="I502" s="33"/>
      <c r="J502" s="102"/>
      <c r="K502" s="103" t="s">
        <v>1194</v>
      </c>
      <c r="L502" s="103"/>
      <c r="M502" s="148" t="s">
        <v>319</v>
      </c>
      <c r="N502" s="102"/>
      <c r="O502" s="103" t="s">
        <v>337</v>
      </c>
      <c r="P502" s="103"/>
      <c r="Q502" s="33"/>
      <c r="R502" s="102"/>
      <c r="S502" s="103" t="s">
        <v>1195</v>
      </c>
      <c r="T502" s="103"/>
      <c r="U502" s="148" t="s">
        <v>319</v>
      </c>
    </row>
    <row r="503" spans="1:21">
      <c r="A503" s="16"/>
      <c r="B503" s="148"/>
      <c r="C503" s="103"/>
      <c r="D503" s="103"/>
      <c r="E503" s="148"/>
      <c r="F503" s="102"/>
      <c r="G503" s="103"/>
      <c r="H503" s="103"/>
      <c r="I503" s="33"/>
      <c r="J503" s="102"/>
      <c r="K503" s="103"/>
      <c r="L503" s="103"/>
      <c r="M503" s="148"/>
      <c r="N503" s="102"/>
      <c r="O503" s="103"/>
      <c r="P503" s="103"/>
      <c r="Q503" s="33"/>
      <c r="R503" s="102"/>
      <c r="S503" s="103"/>
      <c r="T503" s="103"/>
      <c r="U503" s="148"/>
    </row>
    <row r="504" spans="1:21">
      <c r="A504" s="16"/>
      <c r="B504" s="99" t="s">
        <v>1196</v>
      </c>
      <c r="C504" s="121" t="s">
        <v>337</v>
      </c>
      <c r="D504" s="121"/>
      <c r="E504" s="43"/>
      <c r="F504" s="98"/>
      <c r="G504" s="121" t="s">
        <v>1197</v>
      </c>
      <c r="H504" s="121"/>
      <c r="I504" s="99" t="s">
        <v>319</v>
      </c>
      <c r="J504" s="98"/>
      <c r="K504" s="121" t="s">
        <v>337</v>
      </c>
      <c r="L504" s="121"/>
      <c r="M504" s="43"/>
      <c r="N504" s="98"/>
      <c r="O504" s="121" t="s">
        <v>337</v>
      </c>
      <c r="P504" s="121"/>
      <c r="Q504" s="43"/>
      <c r="R504" s="98"/>
      <c r="S504" s="121" t="s">
        <v>1197</v>
      </c>
      <c r="T504" s="121"/>
      <c r="U504" s="99" t="s">
        <v>319</v>
      </c>
    </row>
    <row r="505" spans="1:21" ht="15.75" thickBot="1">
      <c r="A505" s="16"/>
      <c r="B505" s="190"/>
      <c r="C505" s="122"/>
      <c r="D505" s="122"/>
      <c r="E505" s="53"/>
      <c r="F505" s="106"/>
      <c r="G505" s="122"/>
      <c r="H505" s="122"/>
      <c r="I505" s="190"/>
      <c r="J505" s="106"/>
      <c r="K505" s="122"/>
      <c r="L505" s="122"/>
      <c r="M505" s="53"/>
      <c r="N505" s="106"/>
      <c r="O505" s="122"/>
      <c r="P505" s="122"/>
      <c r="Q505" s="53"/>
      <c r="R505" s="106"/>
      <c r="S505" s="122"/>
      <c r="T505" s="122"/>
      <c r="U505" s="190"/>
    </row>
    <row r="506" spans="1:21" ht="15.75" thickTop="1">
      <c r="A506" s="16"/>
      <c r="B506" s="152" t="s">
        <v>1065</v>
      </c>
      <c r="C506" s="154" t="s">
        <v>1198</v>
      </c>
      <c r="D506" s="154"/>
      <c r="E506" s="152" t="s">
        <v>319</v>
      </c>
      <c r="F506" s="114"/>
      <c r="G506" s="154" t="s">
        <v>1199</v>
      </c>
      <c r="H506" s="154"/>
      <c r="I506" s="152" t="s">
        <v>319</v>
      </c>
      <c r="J506" s="114"/>
      <c r="K506" s="154" t="s">
        <v>1200</v>
      </c>
      <c r="L506" s="154"/>
      <c r="M506" s="152" t="s">
        <v>319</v>
      </c>
      <c r="N506" s="114"/>
      <c r="O506" s="154" t="s">
        <v>337</v>
      </c>
      <c r="P506" s="154"/>
      <c r="Q506" s="41"/>
      <c r="R506" s="114"/>
      <c r="S506" s="154" t="s">
        <v>1201</v>
      </c>
      <c r="T506" s="154"/>
      <c r="U506" s="152" t="s">
        <v>319</v>
      </c>
    </row>
    <row r="507" spans="1:21" ht="15.75" thickBot="1">
      <c r="A507" s="16"/>
      <c r="B507" s="191"/>
      <c r="C507" s="93"/>
      <c r="D507" s="93"/>
      <c r="E507" s="191"/>
      <c r="F507" s="115"/>
      <c r="G507" s="93"/>
      <c r="H507" s="93"/>
      <c r="I507" s="191"/>
      <c r="J507" s="115"/>
      <c r="K507" s="93"/>
      <c r="L507" s="93"/>
      <c r="M507" s="191"/>
      <c r="N507" s="115"/>
      <c r="O507" s="93"/>
      <c r="P507" s="93"/>
      <c r="Q507" s="38"/>
      <c r="R507" s="115"/>
      <c r="S507" s="93"/>
      <c r="T507" s="93"/>
      <c r="U507" s="191"/>
    </row>
    <row r="508" spans="1:21" ht="15.75" thickTop="1">
      <c r="A508" s="16"/>
      <c r="B508" s="126" t="s">
        <v>1070</v>
      </c>
      <c r="C508" s="130"/>
      <c r="D508" s="130"/>
      <c r="E508" s="52"/>
      <c r="F508" s="130"/>
      <c r="G508" s="130"/>
      <c r="H508" s="130"/>
      <c r="I508" s="52"/>
      <c r="J508" s="130"/>
      <c r="K508" s="130"/>
      <c r="L508" s="130"/>
      <c r="M508" s="52"/>
      <c r="N508" s="130"/>
      <c r="O508" s="130"/>
      <c r="P508" s="130"/>
      <c r="Q508" s="52"/>
      <c r="R508" s="130"/>
      <c r="S508" s="130"/>
      <c r="T508" s="130"/>
      <c r="U508" s="52"/>
    </row>
    <row r="509" spans="1:21">
      <c r="A509" s="16"/>
      <c r="B509" s="383"/>
      <c r="C509" s="384"/>
      <c r="D509" s="384"/>
      <c r="E509" s="61"/>
      <c r="F509" s="384"/>
      <c r="G509" s="384"/>
      <c r="H509" s="384"/>
      <c r="I509" s="61"/>
      <c r="J509" s="384"/>
      <c r="K509" s="384"/>
      <c r="L509" s="384"/>
      <c r="M509" s="61"/>
      <c r="N509" s="384"/>
      <c r="O509" s="384"/>
      <c r="P509" s="384"/>
      <c r="Q509" s="61"/>
      <c r="R509" s="384"/>
      <c r="S509" s="384"/>
      <c r="T509" s="384"/>
      <c r="U509" s="61"/>
    </row>
    <row r="510" spans="1:21">
      <c r="A510" s="16"/>
      <c r="B510" s="148" t="s">
        <v>47</v>
      </c>
      <c r="C510" s="118">
        <v>805000</v>
      </c>
      <c r="D510" s="118"/>
      <c r="E510" s="33"/>
      <c r="F510" s="102"/>
      <c r="G510" s="103" t="s">
        <v>337</v>
      </c>
      <c r="H510" s="103"/>
      <c r="I510" s="33"/>
      <c r="J510" s="102"/>
      <c r="K510" s="103" t="s">
        <v>337</v>
      </c>
      <c r="L510" s="103"/>
      <c r="M510" s="33"/>
      <c r="N510" s="102"/>
      <c r="O510" s="103" t="s">
        <v>337</v>
      </c>
      <c r="P510" s="103"/>
      <c r="Q510" s="33"/>
      <c r="R510" s="102"/>
      <c r="S510" s="118">
        <v>805000</v>
      </c>
      <c r="T510" s="118"/>
      <c r="U510" s="33"/>
    </row>
    <row r="511" spans="1:21">
      <c r="A511" s="16"/>
      <c r="B511" s="148"/>
      <c r="C511" s="118"/>
      <c r="D511" s="118"/>
      <c r="E511" s="33"/>
      <c r="F511" s="102"/>
      <c r="G511" s="103"/>
      <c r="H511" s="103"/>
      <c r="I511" s="33"/>
      <c r="J511" s="102"/>
      <c r="K511" s="103"/>
      <c r="L511" s="103"/>
      <c r="M511" s="33"/>
      <c r="N511" s="102"/>
      <c r="O511" s="103"/>
      <c r="P511" s="103"/>
      <c r="Q511" s="33"/>
      <c r="R511" s="102"/>
      <c r="S511" s="118"/>
      <c r="T511" s="118"/>
      <c r="U511" s="33"/>
    </row>
    <row r="512" spans="1:21">
      <c r="A512" s="16"/>
      <c r="B512" s="99" t="s">
        <v>165</v>
      </c>
      <c r="C512" s="121" t="s">
        <v>1202</v>
      </c>
      <c r="D512" s="121"/>
      <c r="E512" s="99" t="s">
        <v>319</v>
      </c>
      <c r="F512" s="98"/>
      <c r="G512" s="121" t="s">
        <v>337</v>
      </c>
      <c r="H512" s="121"/>
      <c r="I512" s="43"/>
      <c r="J512" s="98"/>
      <c r="K512" s="121" t="s">
        <v>337</v>
      </c>
      <c r="L512" s="121"/>
      <c r="M512" s="43"/>
      <c r="N512" s="98"/>
      <c r="O512" s="121" t="s">
        <v>337</v>
      </c>
      <c r="P512" s="121"/>
      <c r="Q512" s="43"/>
      <c r="R512" s="98"/>
      <c r="S512" s="121" t="s">
        <v>1202</v>
      </c>
      <c r="T512" s="121"/>
      <c r="U512" s="99" t="s">
        <v>319</v>
      </c>
    </row>
    <row r="513" spans="1:21">
      <c r="A513" s="16"/>
      <c r="B513" s="99"/>
      <c r="C513" s="121"/>
      <c r="D513" s="121"/>
      <c r="E513" s="99"/>
      <c r="F513" s="98"/>
      <c r="G513" s="121"/>
      <c r="H513" s="121"/>
      <c r="I513" s="43"/>
      <c r="J513" s="98"/>
      <c r="K513" s="121"/>
      <c r="L513" s="121"/>
      <c r="M513" s="43"/>
      <c r="N513" s="98"/>
      <c r="O513" s="121"/>
      <c r="P513" s="121"/>
      <c r="Q513" s="43"/>
      <c r="R513" s="98"/>
      <c r="S513" s="121"/>
      <c r="T513" s="121"/>
      <c r="U513" s="99"/>
    </row>
    <row r="514" spans="1:21">
      <c r="A514" s="16"/>
      <c r="B514" s="148" t="s">
        <v>1075</v>
      </c>
      <c r="C514" s="118">
        <v>77582</v>
      </c>
      <c r="D514" s="118"/>
      <c r="E514" s="33"/>
      <c r="F514" s="102"/>
      <c r="G514" s="103" t="s">
        <v>1203</v>
      </c>
      <c r="H514" s="103"/>
      <c r="I514" s="148" t="s">
        <v>319</v>
      </c>
      <c r="J514" s="102"/>
      <c r="K514" s="103" t="s">
        <v>1204</v>
      </c>
      <c r="L514" s="103"/>
      <c r="M514" s="148" t="s">
        <v>319</v>
      </c>
      <c r="N514" s="102"/>
      <c r="O514" s="103" t="s">
        <v>337</v>
      </c>
      <c r="P514" s="103"/>
      <c r="Q514" s="33"/>
      <c r="R514" s="102"/>
      <c r="S514" s="103" t="s">
        <v>337</v>
      </c>
      <c r="T514" s="103"/>
      <c r="U514" s="33"/>
    </row>
    <row r="515" spans="1:21">
      <c r="A515" s="16"/>
      <c r="B515" s="148"/>
      <c r="C515" s="118"/>
      <c r="D515" s="118"/>
      <c r="E515" s="33"/>
      <c r="F515" s="102"/>
      <c r="G515" s="103"/>
      <c r="H515" s="103"/>
      <c r="I515" s="148"/>
      <c r="J515" s="102"/>
      <c r="K515" s="103"/>
      <c r="L515" s="103"/>
      <c r="M515" s="148"/>
      <c r="N515" s="102"/>
      <c r="O515" s="103"/>
      <c r="P515" s="103"/>
      <c r="Q515" s="33"/>
      <c r="R515" s="102"/>
      <c r="S515" s="103"/>
      <c r="T515" s="103"/>
      <c r="U515" s="33"/>
    </row>
    <row r="516" spans="1:21">
      <c r="A516" s="16"/>
      <c r="B516" s="99" t="s">
        <v>1205</v>
      </c>
      <c r="C516" s="121" t="s">
        <v>1206</v>
      </c>
      <c r="D516" s="121"/>
      <c r="E516" s="99" t="s">
        <v>319</v>
      </c>
      <c r="F516" s="98"/>
      <c r="G516" s="121" t="s">
        <v>337</v>
      </c>
      <c r="H516" s="121"/>
      <c r="I516" s="43"/>
      <c r="J516" s="98"/>
      <c r="K516" s="121" t="s">
        <v>337</v>
      </c>
      <c r="L516" s="121"/>
      <c r="M516" s="43"/>
      <c r="N516" s="98"/>
      <c r="O516" s="121" t="s">
        <v>337</v>
      </c>
      <c r="P516" s="121"/>
      <c r="Q516" s="43"/>
      <c r="R516" s="98"/>
      <c r="S516" s="121" t="s">
        <v>1206</v>
      </c>
      <c r="T516" s="121"/>
      <c r="U516" s="99" t="s">
        <v>319</v>
      </c>
    </row>
    <row r="517" spans="1:21">
      <c r="A517" s="16"/>
      <c r="B517" s="99"/>
      <c r="C517" s="121"/>
      <c r="D517" s="121"/>
      <c r="E517" s="99"/>
      <c r="F517" s="98"/>
      <c r="G517" s="121"/>
      <c r="H517" s="121"/>
      <c r="I517" s="43"/>
      <c r="J517" s="98"/>
      <c r="K517" s="121"/>
      <c r="L517" s="121"/>
      <c r="M517" s="43"/>
      <c r="N517" s="98"/>
      <c r="O517" s="121"/>
      <c r="P517" s="121"/>
      <c r="Q517" s="43"/>
      <c r="R517" s="98"/>
      <c r="S517" s="121"/>
      <c r="T517" s="121"/>
      <c r="U517" s="99"/>
    </row>
    <row r="518" spans="1:21">
      <c r="A518" s="16"/>
      <c r="B518" s="148" t="s">
        <v>168</v>
      </c>
      <c r="C518" s="103" t="s">
        <v>1207</v>
      </c>
      <c r="D518" s="103"/>
      <c r="E518" s="148" t="s">
        <v>319</v>
      </c>
      <c r="F518" s="102"/>
      <c r="G518" s="103" t="s">
        <v>337</v>
      </c>
      <c r="H518" s="103"/>
      <c r="I518" s="33"/>
      <c r="J518" s="102"/>
      <c r="K518" s="103" t="s">
        <v>337</v>
      </c>
      <c r="L518" s="103"/>
      <c r="M518" s="33"/>
      <c r="N518" s="102"/>
      <c r="O518" s="103" t="s">
        <v>337</v>
      </c>
      <c r="P518" s="103"/>
      <c r="Q518" s="33"/>
      <c r="R518" s="102"/>
      <c r="S518" s="103" t="s">
        <v>1207</v>
      </c>
      <c r="T518" s="103"/>
      <c r="U518" s="148" t="s">
        <v>319</v>
      </c>
    </row>
    <row r="519" spans="1:21">
      <c r="A519" s="16"/>
      <c r="B519" s="148"/>
      <c r="C519" s="103"/>
      <c r="D519" s="103"/>
      <c r="E519" s="148"/>
      <c r="F519" s="102"/>
      <c r="G519" s="103"/>
      <c r="H519" s="103"/>
      <c r="I519" s="33"/>
      <c r="J519" s="102"/>
      <c r="K519" s="103"/>
      <c r="L519" s="103"/>
      <c r="M519" s="33"/>
      <c r="N519" s="102"/>
      <c r="O519" s="103"/>
      <c r="P519" s="103"/>
      <c r="Q519" s="33"/>
      <c r="R519" s="102"/>
      <c r="S519" s="103"/>
      <c r="T519" s="103"/>
      <c r="U519" s="148"/>
    </row>
    <row r="520" spans="1:21">
      <c r="A520" s="16"/>
      <c r="B520" s="99" t="s">
        <v>143</v>
      </c>
      <c r="C520" s="121">
        <v>944</v>
      </c>
      <c r="D520" s="121"/>
      <c r="E520" s="43"/>
      <c r="F520" s="98"/>
      <c r="G520" s="121" t="s">
        <v>337</v>
      </c>
      <c r="H520" s="121"/>
      <c r="I520" s="43"/>
      <c r="J520" s="98"/>
      <c r="K520" s="121" t="s">
        <v>337</v>
      </c>
      <c r="L520" s="121"/>
      <c r="M520" s="43"/>
      <c r="N520" s="98"/>
      <c r="O520" s="121" t="s">
        <v>337</v>
      </c>
      <c r="P520" s="121"/>
      <c r="Q520" s="43"/>
      <c r="R520" s="98"/>
      <c r="S520" s="121">
        <v>944</v>
      </c>
      <c r="T520" s="121"/>
      <c r="U520" s="43"/>
    </row>
    <row r="521" spans="1:21" ht="15.75" thickBot="1">
      <c r="A521" s="16"/>
      <c r="B521" s="190"/>
      <c r="C521" s="122"/>
      <c r="D521" s="122"/>
      <c r="E521" s="53"/>
      <c r="F521" s="106"/>
      <c r="G521" s="122"/>
      <c r="H521" s="122"/>
      <c r="I521" s="53"/>
      <c r="J521" s="106"/>
      <c r="K521" s="122"/>
      <c r="L521" s="122"/>
      <c r="M521" s="53"/>
      <c r="N521" s="106"/>
      <c r="O521" s="122"/>
      <c r="P521" s="122"/>
      <c r="Q521" s="53"/>
      <c r="R521" s="106"/>
      <c r="S521" s="122"/>
      <c r="T521" s="122"/>
      <c r="U521" s="53"/>
    </row>
    <row r="522" spans="1:21" ht="15.75" thickTop="1">
      <c r="A522" s="16"/>
      <c r="B522" s="152" t="s">
        <v>1208</v>
      </c>
      <c r="C522" s="154" t="s">
        <v>1209</v>
      </c>
      <c r="D522" s="154"/>
      <c r="E522" s="152" t="s">
        <v>319</v>
      </c>
      <c r="F522" s="114"/>
      <c r="G522" s="154" t="s">
        <v>1203</v>
      </c>
      <c r="H522" s="154"/>
      <c r="I522" s="152" t="s">
        <v>319</v>
      </c>
      <c r="J522" s="114"/>
      <c r="K522" s="154" t="s">
        <v>1204</v>
      </c>
      <c r="L522" s="154"/>
      <c r="M522" s="152" t="s">
        <v>319</v>
      </c>
      <c r="N522" s="114"/>
      <c r="O522" s="154" t="s">
        <v>337</v>
      </c>
      <c r="P522" s="154"/>
      <c r="Q522" s="41"/>
      <c r="R522" s="114"/>
      <c r="S522" s="154" t="s">
        <v>1210</v>
      </c>
      <c r="T522" s="154"/>
      <c r="U522" s="152" t="s">
        <v>319</v>
      </c>
    </row>
    <row r="523" spans="1:21" ht="15.75" thickBot="1">
      <c r="A523" s="16"/>
      <c r="B523" s="191"/>
      <c r="C523" s="93"/>
      <c r="D523" s="93"/>
      <c r="E523" s="191"/>
      <c r="F523" s="115"/>
      <c r="G523" s="93"/>
      <c r="H523" s="93"/>
      <c r="I523" s="191"/>
      <c r="J523" s="115"/>
      <c r="K523" s="93"/>
      <c r="L523" s="93"/>
      <c r="M523" s="191"/>
      <c r="N523" s="115"/>
      <c r="O523" s="93"/>
      <c r="P523" s="93"/>
      <c r="Q523" s="38"/>
      <c r="R523" s="115"/>
      <c r="S523" s="93"/>
      <c r="T523" s="93"/>
      <c r="U523" s="191"/>
    </row>
    <row r="524" spans="1:21" ht="15.75" thickTop="1">
      <c r="A524" s="16"/>
      <c r="B524" s="132" t="s">
        <v>171</v>
      </c>
      <c r="C524" s="145" t="s">
        <v>337</v>
      </c>
      <c r="D524" s="145"/>
      <c r="E524" s="52"/>
      <c r="F524" s="130"/>
      <c r="G524" s="145">
        <v>100</v>
      </c>
      <c r="H524" s="145"/>
      <c r="I524" s="52"/>
      <c r="J524" s="130"/>
      <c r="K524" s="145" t="s">
        <v>337</v>
      </c>
      <c r="L524" s="145"/>
      <c r="M524" s="52"/>
      <c r="N524" s="130"/>
      <c r="O524" s="145" t="s">
        <v>337</v>
      </c>
      <c r="P524" s="145"/>
      <c r="Q524" s="52"/>
      <c r="R524" s="130"/>
      <c r="S524" s="145">
        <v>100</v>
      </c>
      <c r="T524" s="145"/>
      <c r="U524" s="52"/>
    </row>
    <row r="525" spans="1:21" ht="15.75" thickBot="1">
      <c r="A525" s="16"/>
      <c r="B525" s="190"/>
      <c r="C525" s="122"/>
      <c r="D525" s="122"/>
      <c r="E525" s="53"/>
      <c r="F525" s="106"/>
      <c r="G525" s="122"/>
      <c r="H525" s="122"/>
      <c r="I525" s="53"/>
      <c r="J525" s="106"/>
      <c r="K525" s="122"/>
      <c r="L525" s="122"/>
      <c r="M525" s="53"/>
      <c r="N525" s="106"/>
      <c r="O525" s="122"/>
      <c r="P525" s="122"/>
      <c r="Q525" s="53"/>
      <c r="R525" s="106"/>
      <c r="S525" s="122"/>
      <c r="T525" s="122"/>
      <c r="U525" s="53"/>
    </row>
    <row r="526" spans="1:21" ht="15.75" thickTop="1">
      <c r="A526" s="16"/>
      <c r="B526" s="152" t="s">
        <v>1080</v>
      </c>
      <c r="C526" s="116">
        <v>4386</v>
      </c>
      <c r="D526" s="116"/>
      <c r="E526" s="41"/>
      <c r="F526" s="114"/>
      <c r="G526" s="154" t="s">
        <v>1211</v>
      </c>
      <c r="H526" s="154"/>
      <c r="I526" s="152" t="s">
        <v>319</v>
      </c>
      <c r="J526" s="114"/>
      <c r="K526" s="116">
        <v>18427</v>
      </c>
      <c r="L526" s="116"/>
      <c r="M526" s="41"/>
      <c r="N526" s="114"/>
      <c r="O526" s="154" t="s">
        <v>337</v>
      </c>
      <c r="P526" s="154"/>
      <c r="Q526" s="41"/>
      <c r="R526" s="114"/>
      <c r="S526" s="116">
        <v>20541</v>
      </c>
      <c r="T526" s="116"/>
      <c r="U526" s="41"/>
    </row>
    <row r="527" spans="1:21">
      <c r="A527" s="16"/>
      <c r="B527" s="148"/>
      <c r="C527" s="373"/>
      <c r="D527" s="373"/>
      <c r="E527" s="78"/>
      <c r="F527" s="185"/>
      <c r="G527" s="374"/>
      <c r="H527" s="374"/>
      <c r="I527" s="375"/>
      <c r="J527" s="185"/>
      <c r="K527" s="373"/>
      <c r="L527" s="373"/>
      <c r="M527" s="78"/>
      <c r="N527" s="185"/>
      <c r="O527" s="374"/>
      <c r="P527" s="374"/>
      <c r="Q527" s="78"/>
      <c r="R527" s="185"/>
      <c r="S527" s="373"/>
      <c r="T527" s="373"/>
      <c r="U527" s="78"/>
    </row>
    <row r="528" spans="1:21">
      <c r="A528" s="16"/>
      <c r="B528" s="99" t="s">
        <v>1084</v>
      </c>
      <c r="C528" s="121" t="s">
        <v>1212</v>
      </c>
      <c r="D528" s="121"/>
      <c r="E528" s="99" t="s">
        <v>319</v>
      </c>
      <c r="F528" s="98"/>
      <c r="G528" s="100">
        <v>34332</v>
      </c>
      <c r="H528" s="100"/>
      <c r="I528" s="43"/>
      <c r="J528" s="98"/>
      <c r="K528" s="100">
        <v>17736</v>
      </c>
      <c r="L528" s="100"/>
      <c r="M528" s="43"/>
      <c r="N528" s="98"/>
      <c r="O528" s="121" t="s">
        <v>337</v>
      </c>
      <c r="P528" s="121"/>
      <c r="Q528" s="43"/>
      <c r="R528" s="98"/>
      <c r="S528" s="100">
        <v>47682</v>
      </c>
      <c r="T528" s="100"/>
      <c r="U528" s="43"/>
    </row>
    <row r="529" spans="1:21" ht="15.75" thickBot="1">
      <c r="A529" s="16"/>
      <c r="B529" s="190"/>
      <c r="C529" s="122"/>
      <c r="D529" s="122"/>
      <c r="E529" s="190"/>
      <c r="F529" s="106"/>
      <c r="G529" s="107"/>
      <c r="H529" s="107"/>
      <c r="I529" s="53"/>
      <c r="J529" s="106"/>
      <c r="K529" s="107"/>
      <c r="L529" s="107"/>
      <c r="M529" s="53"/>
      <c r="N529" s="106"/>
      <c r="O529" s="122"/>
      <c r="P529" s="122"/>
      <c r="Q529" s="53"/>
      <c r="R529" s="106"/>
      <c r="S529" s="107"/>
      <c r="T529" s="107"/>
      <c r="U529" s="53"/>
    </row>
    <row r="530" spans="1:21" ht="15.75" thickTop="1">
      <c r="A530" s="16"/>
      <c r="B530" s="152" t="s">
        <v>1085</v>
      </c>
      <c r="C530" s="152" t="s">
        <v>309</v>
      </c>
      <c r="D530" s="154" t="s">
        <v>337</v>
      </c>
      <c r="E530" s="41"/>
      <c r="F530" s="114"/>
      <c r="G530" s="152" t="s">
        <v>309</v>
      </c>
      <c r="H530" s="116">
        <v>32060</v>
      </c>
      <c r="I530" s="41"/>
      <c r="J530" s="114"/>
      <c r="K530" s="152" t="s">
        <v>309</v>
      </c>
      <c r="L530" s="116">
        <v>36163</v>
      </c>
      <c r="M530" s="41"/>
      <c r="N530" s="114"/>
      <c r="O530" s="152" t="s">
        <v>309</v>
      </c>
      <c r="P530" s="154" t="s">
        <v>337</v>
      </c>
      <c r="Q530" s="41"/>
      <c r="R530" s="114"/>
      <c r="S530" s="152" t="s">
        <v>309</v>
      </c>
      <c r="T530" s="116">
        <v>68223</v>
      </c>
      <c r="U530" s="41"/>
    </row>
    <row r="531" spans="1:21" ht="15.75" thickBot="1">
      <c r="A531" s="16"/>
      <c r="B531" s="153"/>
      <c r="C531" s="153"/>
      <c r="D531" s="155"/>
      <c r="E531" s="82"/>
      <c r="F531" s="140"/>
      <c r="G531" s="153"/>
      <c r="H531" s="141"/>
      <c r="I531" s="82"/>
      <c r="J531" s="140"/>
      <c r="K531" s="153"/>
      <c r="L531" s="141"/>
      <c r="M531" s="82"/>
      <c r="N531" s="140"/>
      <c r="O531" s="153"/>
      <c r="P531" s="155"/>
      <c r="Q531" s="82"/>
      <c r="R531" s="140"/>
      <c r="S531" s="153"/>
      <c r="T531" s="141"/>
      <c r="U531" s="82"/>
    </row>
    <row r="532" spans="1:21" ht="15.75" thickTop="1"/>
  </sheetData>
  <mergeCells count="3559">
    <mergeCell ref="B10:U10"/>
    <mergeCell ref="A1:A2"/>
    <mergeCell ref="B1:U1"/>
    <mergeCell ref="B2:U2"/>
    <mergeCell ref="B3:U3"/>
    <mergeCell ref="A4:A531"/>
    <mergeCell ref="B4:U4"/>
    <mergeCell ref="B6:U6"/>
    <mergeCell ref="B7:U7"/>
    <mergeCell ref="B8:U8"/>
    <mergeCell ref="B9:U9"/>
    <mergeCell ref="P530:P531"/>
    <mergeCell ref="Q530:Q531"/>
    <mergeCell ref="R530:R531"/>
    <mergeCell ref="S530:S531"/>
    <mergeCell ref="T530:T531"/>
    <mergeCell ref="U530:U531"/>
    <mergeCell ref="J530:J531"/>
    <mergeCell ref="K530:K531"/>
    <mergeCell ref="L530:L531"/>
    <mergeCell ref="M530:M531"/>
    <mergeCell ref="N530:N531"/>
    <mergeCell ref="O530:O531"/>
    <mergeCell ref="S528:T529"/>
    <mergeCell ref="U528:U529"/>
    <mergeCell ref="B530:B531"/>
    <mergeCell ref="C530:C531"/>
    <mergeCell ref="D530:D531"/>
    <mergeCell ref="E530:E531"/>
    <mergeCell ref="F530:F531"/>
    <mergeCell ref="G530:G531"/>
    <mergeCell ref="H530:H531"/>
    <mergeCell ref="I530:I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T496:T497"/>
    <mergeCell ref="U496:U497"/>
    <mergeCell ref="B498:B499"/>
    <mergeCell ref="C498:D499"/>
    <mergeCell ref="E498:E499"/>
    <mergeCell ref="F498:F499"/>
    <mergeCell ref="G498:H499"/>
    <mergeCell ref="I498:I499"/>
    <mergeCell ref="J498:J499"/>
    <mergeCell ref="K498:L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Q494:Q495"/>
    <mergeCell ref="R494:R495"/>
    <mergeCell ref="S494:T495"/>
    <mergeCell ref="U494:U495"/>
    <mergeCell ref="B496:B497"/>
    <mergeCell ref="C496:C497"/>
    <mergeCell ref="D496:D497"/>
    <mergeCell ref="E496:E497"/>
    <mergeCell ref="F496:F497"/>
    <mergeCell ref="G496:G497"/>
    <mergeCell ref="Q492:Q493"/>
    <mergeCell ref="R492:R493"/>
    <mergeCell ref="S492:T493"/>
    <mergeCell ref="U492:U493"/>
    <mergeCell ref="B494:B495"/>
    <mergeCell ref="C494:D495"/>
    <mergeCell ref="E494:E495"/>
    <mergeCell ref="F494:F495"/>
    <mergeCell ref="G494:H495"/>
    <mergeCell ref="I494:I495"/>
    <mergeCell ref="I492:I493"/>
    <mergeCell ref="J492:J493"/>
    <mergeCell ref="K492:L495"/>
    <mergeCell ref="M492:M495"/>
    <mergeCell ref="N492:N493"/>
    <mergeCell ref="O492:P493"/>
    <mergeCell ref="J494:J495"/>
    <mergeCell ref="N494:N495"/>
    <mergeCell ref="O494:P495"/>
    <mergeCell ref="T486:T487"/>
    <mergeCell ref="U486:U487"/>
    <mergeCell ref="B488:U488"/>
    <mergeCell ref="B490:U490"/>
    <mergeCell ref="B491:U491"/>
    <mergeCell ref="B492:B493"/>
    <mergeCell ref="C492:D493"/>
    <mergeCell ref="E492:E493"/>
    <mergeCell ref="F492:F493"/>
    <mergeCell ref="G492:H493"/>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P468:P469"/>
    <mergeCell ref="Q468:Q469"/>
    <mergeCell ref="R468:R469"/>
    <mergeCell ref="S468:S469"/>
    <mergeCell ref="T468:T469"/>
    <mergeCell ref="U468:U469"/>
    <mergeCell ref="J468:J469"/>
    <mergeCell ref="K468:K469"/>
    <mergeCell ref="L468:L469"/>
    <mergeCell ref="M468:M469"/>
    <mergeCell ref="N468:N469"/>
    <mergeCell ref="O468:O469"/>
    <mergeCell ref="S466:T467"/>
    <mergeCell ref="U466:U467"/>
    <mergeCell ref="B468:B469"/>
    <mergeCell ref="C468:C469"/>
    <mergeCell ref="D468:D469"/>
    <mergeCell ref="E468:E469"/>
    <mergeCell ref="F468:F469"/>
    <mergeCell ref="G468:G469"/>
    <mergeCell ref="H468:H469"/>
    <mergeCell ref="I468:I469"/>
    <mergeCell ref="S464:T465"/>
    <mergeCell ref="U464:U465"/>
    <mergeCell ref="B466:B467"/>
    <mergeCell ref="C466:D467"/>
    <mergeCell ref="E466:E467"/>
    <mergeCell ref="F466:F467"/>
    <mergeCell ref="G466:H467"/>
    <mergeCell ref="I466:I467"/>
    <mergeCell ref="J466:J467"/>
    <mergeCell ref="N466:N467"/>
    <mergeCell ref="K464:L467"/>
    <mergeCell ref="M464:M467"/>
    <mergeCell ref="N464:N465"/>
    <mergeCell ref="O464:P465"/>
    <mergeCell ref="Q464:Q465"/>
    <mergeCell ref="R464:R465"/>
    <mergeCell ref="O466:P467"/>
    <mergeCell ref="Q466:Q467"/>
    <mergeCell ref="R466:R467"/>
    <mergeCell ref="B460:U460"/>
    <mergeCell ref="B462:U462"/>
    <mergeCell ref="B463:U463"/>
    <mergeCell ref="B464:B465"/>
    <mergeCell ref="C464:D465"/>
    <mergeCell ref="E464:E465"/>
    <mergeCell ref="F464:F465"/>
    <mergeCell ref="G464:H465"/>
    <mergeCell ref="I464:I465"/>
    <mergeCell ref="J464:J465"/>
    <mergeCell ref="P458:P459"/>
    <mergeCell ref="Q458:Q459"/>
    <mergeCell ref="R458:R459"/>
    <mergeCell ref="S458:S459"/>
    <mergeCell ref="T458:T459"/>
    <mergeCell ref="U458:U459"/>
    <mergeCell ref="J458:J459"/>
    <mergeCell ref="K458:K459"/>
    <mergeCell ref="L458:L459"/>
    <mergeCell ref="M458:M459"/>
    <mergeCell ref="N458:N459"/>
    <mergeCell ref="O458:O459"/>
    <mergeCell ref="S456:T457"/>
    <mergeCell ref="U456:U457"/>
    <mergeCell ref="B458:B459"/>
    <mergeCell ref="C458:C459"/>
    <mergeCell ref="D458:D459"/>
    <mergeCell ref="E458:E459"/>
    <mergeCell ref="F458:F459"/>
    <mergeCell ref="G458:G459"/>
    <mergeCell ref="H458:H459"/>
    <mergeCell ref="I458:I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Q418:Q419"/>
    <mergeCell ref="R418:R419"/>
    <mergeCell ref="S418:S419"/>
    <mergeCell ref="T418:T419"/>
    <mergeCell ref="U418:U419"/>
    <mergeCell ref="B420:B421"/>
    <mergeCell ref="C420:D421"/>
    <mergeCell ref="E420:E421"/>
    <mergeCell ref="F420:F421"/>
    <mergeCell ref="G420:H421"/>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J416:J417"/>
    <mergeCell ref="N416:N417"/>
    <mergeCell ref="O416:P417"/>
    <mergeCell ref="Q416:Q417"/>
    <mergeCell ref="R416:R417"/>
    <mergeCell ref="S416:T417"/>
    <mergeCell ref="N414:N415"/>
    <mergeCell ref="O414:Q415"/>
    <mergeCell ref="R414:R415"/>
    <mergeCell ref="S414:U415"/>
    <mergeCell ref="B416:B417"/>
    <mergeCell ref="C416:D417"/>
    <mergeCell ref="E416:E417"/>
    <mergeCell ref="F416:F417"/>
    <mergeCell ref="G416:H417"/>
    <mergeCell ref="I416:I417"/>
    <mergeCell ref="B410:U410"/>
    <mergeCell ref="B412:U412"/>
    <mergeCell ref="B413:U413"/>
    <mergeCell ref="B414:B415"/>
    <mergeCell ref="C414:E415"/>
    <mergeCell ref="F414:F415"/>
    <mergeCell ref="G414:I415"/>
    <mergeCell ref="J414:J415"/>
    <mergeCell ref="K414:L417"/>
    <mergeCell ref="M414:M417"/>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S366:T367"/>
    <mergeCell ref="U366:U367"/>
    <mergeCell ref="B368:B369"/>
    <mergeCell ref="C368:D369"/>
    <mergeCell ref="E368:E369"/>
    <mergeCell ref="F368:F369"/>
    <mergeCell ref="G368:H369"/>
    <mergeCell ref="I368:I369"/>
    <mergeCell ref="J368:J369"/>
    <mergeCell ref="N368:N369"/>
    <mergeCell ref="K366:L369"/>
    <mergeCell ref="M366:M369"/>
    <mergeCell ref="N366:N367"/>
    <mergeCell ref="O366:P367"/>
    <mergeCell ref="Q366:Q367"/>
    <mergeCell ref="R366:R367"/>
    <mergeCell ref="O368:P369"/>
    <mergeCell ref="Q368:Q369"/>
    <mergeCell ref="R368:R369"/>
    <mergeCell ref="B362:U362"/>
    <mergeCell ref="B364:U364"/>
    <mergeCell ref="B365:U365"/>
    <mergeCell ref="B366:B367"/>
    <mergeCell ref="C366:D367"/>
    <mergeCell ref="E366:E367"/>
    <mergeCell ref="F366:F367"/>
    <mergeCell ref="G366:H367"/>
    <mergeCell ref="I366:I367"/>
    <mergeCell ref="J366:J367"/>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O338:Q339"/>
    <mergeCell ref="R338:R339"/>
    <mergeCell ref="S338:U339"/>
    <mergeCell ref="B340:B341"/>
    <mergeCell ref="C340:D341"/>
    <mergeCell ref="E340:E341"/>
    <mergeCell ref="F340:F341"/>
    <mergeCell ref="G340:H341"/>
    <mergeCell ref="I340:I341"/>
    <mergeCell ref="J340:J341"/>
    <mergeCell ref="B336:U336"/>
    <mergeCell ref="B337:U337"/>
    <mergeCell ref="B338:B339"/>
    <mergeCell ref="C338:E339"/>
    <mergeCell ref="F338:F339"/>
    <mergeCell ref="G338:I339"/>
    <mergeCell ref="J338:J339"/>
    <mergeCell ref="K338:L341"/>
    <mergeCell ref="M338:M341"/>
    <mergeCell ref="N338:N339"/>
    <mergeCell ref="Q332:Q333"/>
    <mergeCell ref="R332:R333"/>
    <mergeCell ref="S332:S333"/>
    <mergeCell ref="T332:T333"/>
    <mergeCell ref="U332:U333"/>
    <mergeCell ref="B334:U334"/>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O284:Q285"/>
    <mergeCell ref="R284:R285"/>
    <mergeCell ref="S284:U285"/>
    <mergeCell ref="B286:B287"/>
    <mergeCell ref="C286:D287"/>
    <mergeCell ref="E286:E287"/>
    <mergeCell ref="F286:F287"/>
    <mergeCell ref="G286:H287"/>
    <mergeCell ref="I286:I287"/>
    <mergeCell ref="J286:J287"/>
    <mergeCell ref="B282:U282"/>
    <mergeCell ref="B283:U283"/>
    <mergeCell ref="B284:B285"/>
    <mergeCell ref="C284:E285"/>
    <mergeCell ref="F284:F285"/>
    <mergeCell ref="G284:I285"/>
    <mergeCell ref="J284:J285"/>
    <mergeCell ref="K284:L287"/>
    <mergeCell ref="M284:M287"/>
    <mergeCell ref="N284:N285"/>
    <mergeCell ref="Q278:Q279"/>
    <mergeCell ref="R278:R279"/>
    <mergeCell ref="S278:S279"/>
    <mergeCell ref="T278:T279"/>
    <mergeCell ref="U278:U279"/>
    <mergeCell ref="B280:U280"/>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N270:N271"/>
    <mergeCell ref="O270:Q271"/>
    <mergeCell ref="R270:R271"/>
    <mergeCell ref="S270:U271"/>
    <mergeCell ref="B272:B273"/>
    <mergeCell ref="C272:D273"/>
    <mergeCell ref="E272:E273"/>
    <mergeCell ref="F272:F273"/>
    <mergeCell ref="G272:H273"/>
    <mergeCell ref="I272:I273"/>
    <mergeCell ref="B270:B271"/>
    <mergeCell ref="C270:E271"/>
    <mergeCell ref="F270:F271"/>
    <mergeCell ref="G270:I271"/>
    <mergeCell ref="J270:J271"/>
    <mergeCell ref="K270:M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N260:N261"/>
    <mergeCell ref="O260:Q261"/>
    <mergeCell ref="R260:R261"/>
    <mergeCell ref="S260:U261"/>
    <mergeCell ref="B262:B263"/>
    <mergeCell ref="C262:D263"/>
    <mergeCell ref="E262:E263"/>
    <mergeCell ref="F262:F263"/>
    <mergeCell ref="G262:H263"/>
    <mergeCell ref="I262:I263"/>
    <mergeCell ref="B260:B261"/>
    <mergeCell ref="C260:E261"/>
    <mergeCell ref="F260:F261"/>
    <mergeCell ref="G260:I261"/>
    <mergeCell ref="J260:J261"/>
    <mergeCell ref="K260:M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Q248:Q249"/>
    <mergeCell ref="R248:R249"/>
    <mergeCell ref="S248:S249"/>
    <mergeCell ref="T248:T249"/>
    <mergeCell ref="U248:U249"/>
    <mergeCell ref="B250:B251"/>
    <mergeCell ref="C250:D251"/>
    <mergeCell ref="E250:E251"/>
    <mergeCell ref="F250:F251"/>
    <mergeCell ref="G250:H251"/>
    <mergeCell ref="K248:K249"/>
    <mergeCell ref="L248:L249"/>
    <mergeCell ref="M248:M249"/>
    <mergeCell ref="N248:N249"/>
    <mergeCell ref="O248:O249"/>
    <mergeCell ref="P248:P249"/>
    <mergeCell ref="S246:U247"/>
    <mergeCell ref="B248:B249"/>
    <mergeCell ref="C248:C249"/>
    <mergeCell ref="D248:D249"/>
    <mergeCell ref="E248:E249"/>
    <mergeCell ref="F248:F249"/>
    <mergeCell ref="G248:G249"/>
    <mergeCell ref="H248:H249"/>
    <mergeCell ref="I248:I249"/>
    <mergeCell ref="J248:J249"/>
    <mergeCell ref="S244:U245"/>
    <mergeCell ref="B246:B247"/>
    <mergeCell ref="C246:E247"/>
    <mergeCell ref="F246:F247"/>
    <mergeCell ref="G246:I247"/>
    <mergeCell ref="J246:J247"/>
    <mergeCell ref="K246:M247"/>
    <mergeCell ref="N246:N247"/>
    <mergeCell ref="O246:Q247"/>
    <mergeCell ref="R246:R247"/>
    <mergeCell ref="S242:U243"/>
    <mergeCell ref="B244:B245"/>
    <mergeCell ref="C244:E245"/>
    <mergeCell ref="F244:F245"/>
    <mergeCell ref="G244:I245"/>
    <mergeCell ref="J244:J245"/>
    <mergeCell ref="K244:M245"/>
    <mergeCell ref="N244:N245"/>
    <mergeCell ref="O244:Q245"/>
    <mergeCell ref="R244:R245"/>
    <mergeCell ref="U240:U241"/>
    <mergeCell ref="B242:B243"/>
    <mergeCell ref="C242:E243"/>
    <mergeCell ref="F242:F243"/>
    <mergeCell ref="G242:I243"/>
    <mergeCell ref="J242:J243"/>
    <mergeCell ref="K242:M243"/>
    <mergeCell ref="N242:N243"/>
    <mergeCell ref="O242:Q243"/>
    <mergeCell ref="R242:R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N214:N215"/>
    <mergeCell ref="O214:Q215"/>
    <mergeCell ref="R214:R215"/>
    <mergeCell ref="S214:U215"/>
    <mergeCell ref="B216:B217"/>
    <mergeCell ref="C216:C217"/>
    <mergeCell ref="D216:D217"/>
    <mergeCell ref="E216:E217"/>
    <mergeCell ref="F216:F217"/>
    <mergeCell ref="G216:G217"/>
    <mergeCell ref="N212:N213"/>
    <mergeCell ref="O212:Q213"/>
    <mergeCell ref="R212:R213"/>
    <mergeCell ref="S212:U213"/>
    <mergeCell ref="B214:B215"/>
    <mergeCell ref="C214:E215"/>
    <mergeCell ref="F214:F215"/>
    <mergeCell ref="G214:I215"/>
    <mergeCell ref="J214:J215"/>
    <mergeCell ref="K214:M215"/>
    <mergeCell ref="B212:B213"/>
    <mergeCell ref="C212:E213"/>
    <mergeCell ref="F212:F213"/>
    <mergeCell ref="G212:I213"/>
    <mergeCell ref="J212:J213"/>
    <mergeCell ref="K212:M213"/>
    <mergeCell ref="N210:N211"/>
    <mergeCell ref="O210:P211"/>
    <mergeCell ref="Q210:Q211"/>
    <mergeCell ref="R210:R211"/>
    <mergeCell ref="S210:T211"/>
    <mergeCell ref="U210:U211"/>
    <mergeCell ref="O208:Q209"/>
    <mergeCell ref="R208:R209"/>
    <mergeCell ref="S208:U209"/>
    <mergeCell ref="B210:B211"/>
    <mergeCell ref="C210:D211"/>
    <mergeCell ref="E210:E211"/>
    <mergeCell ref="F210:F211"/>
    <mergeCell ref="G210:H211"/>
    <mergeCell ref="I210:I211"/>
    <mergeCell ref="J210:J211"/>
    <mergeCell ref="B206:U206"/>
    <mergeCell ref="B207:U207"/>
    <mergeCell ref="B208:B209"/>
    <mergeCell ref="C208:E209"/>
    <mergeCell ref="F208:F209"/>
    <mergeCell ref="G208:I209"/>
    <mergeCell ref="J208:J209"/>
    <mergeCell ref="K208:L211"/>
    <mergeCell ref="M208:M211"/>
    <mergeCell ref="N208:N209"/>
    <mergeCell ref="Q202:Q203"/>
    <mergeCell ref="R202:R203"/>
    <mergeCell ref="S202:S203"/>
    <mergeCell ref="T202:T203"/>
    <mergeCell ref="U202:U203"/>
    <mergeCell ref="B204:U204"/>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N160:N161"/>
    <mergeCell ref="O160:P161"/>
    <mergeCell ref="Q160:Q161"/>
    <mergeCell ref="R160:R161"/>
    <mergeCell ref="S160:S161"/>
    <mergeCell ref="T160:T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N158:N159"/>
    <mergeCell ref="O158:P159"/>
    <mergeCell ref="Q158:Q159"/>
    <mergeCell ref="R158:R159"/>
    <mergeCell ref="S158:T159"/>
    <mergeCell ref="B158:B159"/>
    <mergeCell ref="C158:D159"/>
    <mergeCell ref="E158:E159"/>
    <mergeCell ref="F158:F159"/>
    <mergeCell ref="G158:H159"/>
    <mergeCell ref="I158:I159"/>
    <mergeCell ref="M156:M159"/>
    <mergeCell ref="N156:N157"/>
    <mergeCell ref="O156:Q157"/>
    <mergeCell ref="R156:R157"/>
    <mergeCell ref="S156:T157"/>
    <mergeCell ref="U156:U157"/>
    <mergeCell ref="U158:U159"/>
    <mergeCell ref="B154:U154"/>
    <mergeCell ref="B155:U155"/>
    <mergeCell ref="B156:B157"/>
    <mergeCell ref="C156:D157"/>
    <mergeCell ref="E156:E157"/>
    <mergeCell ref="F156:F157"/>
    <mergeCell ref="G156:H157"/>
    <mergeCell ref="I156:I157"/>
    <mergeCell ref="J156:J157"/>
    <mergeCell ref="K156:L159"/>
    <mergeCell ref="Q150:Q151"/>
    <mergeCell ref="R150:R151"/>
    <mergeCell ref="S150:S151"/>
    <mergeCell ref="T150:T151"/>
    <mergeCell ref="U150:U151"/>
    <mergeCell ref="B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O130:Q131"/>
    <mergeCell ref="R130:R131"/>
    <mergeCell ref="S130:U131"/>
    <mergeCell ref="B132:B133"/>
    <mergeCell ref="C132:C133"/>
    <mergeCell ref="D132:D133"/>
    <mergeCell ref="E132:E133"/>
    <mergeCell ref="F132:F133"/>
    <mergeCell ref="G132:G133"/>
    <mergeCell ref="H132:H133"/>
    <mergeCell ref="B130:B131"/>
    <mergeCell ref="C130:E131"/>
    <mergeCell ref="F130:F131"/>
    <mergeCell ref="G130:I131"/>
    <mergeCell ref="J130:J131"/>
    <mergeCell ref="N130:N131"/>
    <mergeCell ref="N128:N129"/>
    <mergeCell ref="O128:P129"/>
    <mergeCell ref="Q128:Q129"/>
    <mergeCell ref="R128:R129"/>
    <mergeCell ref="S128:T129"/>
    <mergeCell ref="U128:U129"/>
    <mergeCell ref="B126:U126"/>
    <mergeCell ref="B127:U127"/>
    <mergeCell ref="B128:B129"/>
    <mergeCell ref="C128:D129"/>
    <mergeCell ref="E128:E129"/>
    <mergeCell ref="F128:F129"/>
    <mergeCell ref="G128:H129"/>
    <mergeCell ref="I128:I129"/>
    <mergeCell ref="J128:J129"/>
    <mergeCell ref="K128:M131"/>
    <mergeCell ref="M122:M123"/>
    <mergeCell ref="N122:N123"/>
    <mergeCell ref="O122:O123"/>
    <mergeCell ref="P122:P123"/>
    <mergeCell ref="Q122:Q123"/>
    <mergeCell ref="B124:U124"/>
    <mergeCell ref="G122:G123"/>
    <mergeCell ref="H122:H123"/>
    <mergeCell ref="I122:I123"/>
    <mergeCell ref="J122:J123"/>
    <mergeCell ref="K122:K123"/>
    <mergeCell ref="L122:L123"/>
    <mergeCell ref="K120:K121"/>
    <mergeCell ref="L120:M121"/>
    <mergeCell ref="N120:N121"/>
    <mergeCell ref="O120:P121"/>
    <mergeCell ref="Q120:Q121"/>
    <mergeCell ref="B122:B123"/>
    <mergeCell ref="C122:C123"/>
    <mergeCell ref="D122:D123"/>
    <mergeCell ref="E122:E123"/>
    <mergeCell ref="F122:F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N90:N91"/>
    <mergeCell ref="O90:O91"/>
    <mergeCell ref="P90:P91"/>
    <mergeCell ref="Q90:Q91"/>
    <mergeCell ref="B92:B93"/>
    <mergeCell ref="C92:D93"/>
    <mergeCell ref="E92:E93"/>
    <mergeCell ref="F92:G93"/>
    <mergeCell ref="H92:H93"/>
    <mergeCell ref="I92:J93"/>
    <mergeCell ref="H90:H91"/>
    <mergeCell ref="I90:I91"/>
    <mergeCell ref="J90:J91"/>
    <mergeCell ref="K90:K91"/>
    <mergeCell ref="L90:L91"/>
    <mergeCell ref="M90:M91"/>
    <mergeCell ref="L88:M89"/>
    <mergeCell ref="N88:N89"/>
    <mergeCell ref="O88:P89"/>
    <mergeCell ref="Q88:Q89"/>
    <mergeCell ref="B90:B91"/>
    <mergeCell ref="C90:C91"/>
    <mergeCell ref="D90:D91"/>
    <mergeCell ref="E90:E91"/>
    <mergeCell ref="F90:F91"/>
    <mergeCell ref="G90:G91"/>
    <mergeCell ref="N86:N87"/>
    <mergeCell ref="O86:P87"/>
    <mergeCell ref="Q86:Q87"/>
    <mergeCell ref="B88:B89"/>
    <mergeCell ref="C88:D89"/>
    <mergeCell ref="E88:E89"/>
    <mergeCell ref="F88:G89"/>
    <mergeCell ref="H88:H89"/>
    <mergeCell ref="I88:J89"/>
    <mergeCell ref="K88:K89"/>
    <mergeCell ref="B82:Q82"/>
    <mergeCell ref="B84:Q84"/>
    <mergeCell ref="B85:Q85"/>
    <mergeCell ref="B86:B87"/>
    <mergeCell ref="C86:D87"/>
    <mergeCell ref="E86:E87"/>
    <mergeCell ref="F86:G87"/>
    <mergeCell ref="H86:H87"/>
    <mergeCell ref="I86:K87"/>
    <mergeCell ref="L86:M87"/>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S72:U73"/>
    <mergeCell ref="B74:B75"/>
    <mergeCell ref="C74:D75"/>
    <mergeCell ref="E74:E75"/>
    <mergeCell ref="F74:F75"/>
    <mergeCell ref="G74:H75"/>
    <mergeCell ref="I74:I75"/>
    <mergeCell ref="J74:J75"/>
    <mergeCell ref="K74:L75"/>
    <mergeCell ref="M74:M75"/>
    <mergeCell ref="U70:U71"/>
    <mergeCell ref="B72:B73"/>
    <mergeCell ref="C72:E73"/>
    <mergeCell ref="F72:F73"/>
    <mergeCell ref="G72:I73"/>
    <mergeCell ref="J72:J73"/>
    <mergeCell ref="K72:M73"/>
    <mergeCell ref="N72:N73"/>
    <mergeCell ref="O72:Q73"/>
    <mergeCell ref="R72:R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S62:U63"/>
    <mergeCell ref="B64:B65"/>
    <mergeCell ref="C64:D65"/>
    <mergeCell ref="E64:E65"/>
    <mergeCell ref="F64:F65"/>
    <mergeCell ref="G64:H65"/>
    <mergeCell ref="I64:I65"/>
    <mergeCell ref="J64:J65"/>
    <mergeCell ref="K64:L65"/>
    <mergeCell ref="M64:M65"/>
    <mergeCell ref="U60:U61"/>
    <mergeCell ref="B62:B63"/>
    <mergeCell ref="C62:E63"/>
    <mergeCell ref="F62:F63"/>
    <mergeCell ref="G62:I63"/>
    <mergeCell ref="J62:J63"/>
    <mergeCell ref="K62:M63"/>
    <mergeCell ref="N62:N63"/>
    <mergeCell ref="O62:Q63"/>
    <mergeCell ref="R62:R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R52:R53"/>
    <mergeCell ref="S52:U53"/>
    <mergeCell ref="B54:B55"/>
    <mergeCell ref="C54:C55"/>
    <mergeCell ref="D54:D55"/>
    <mergeCell ref="E54:E55"/>
    <mergeCell ref="F54:F55"/>
    <mergeCell ref="G54:G55"/>
    <mergeCell ref="H54:H55"/>
    <mergeCell ref="I54:I55"/>
    <mergeCell ref="R50:R51"/>
    <mergeCell ref="S50:U51"/>
    <mergeCell ref="B52:B53"/>
    <mergeCell ref="C52:E53"/>
    <mergeCell ref="F52:F53"/>
    <mergeCell ref="G52:I53"/>
    <mergeCell ref="J52:J53"/>
    <mergeCell ref="K52:M53"/>
    <mergeCell ref="N52:N53"/>
    <mergeCell ref="O52:Q53"/>
    <mergeCell ref="R48:R49"/>
    <mergeCell ref="S48:U49"/>
    <mergeCell ref="B50:B51"/>
    <mergeCell ref="C50:E51"/>
    <mergeCell ref="F50:F51"/>
    <mergeCell ref="G50:I51"/>
    <mergeCell ref="J50:J51"/>
    <mergeCell ref="K50:M51"/>
    <mergeCell ref="N50:N51"/>
    <mergeCell ref="O50:Q51"/>
    <mergeCell ref="T46:T47"/>
    <mergeCell ref="U46:U47"/>
    <mergeCell ref="B48:B49"/>
    <mergeCell ref="C48:E49"/>
    <mergeCell ref="F48:F49"/>
    <mergeCell ref="G48:I49"/>
    <mergeCell ref="J48:J49"/>
    <mergeCell ref="K48:M49"/>
    <mergeCell ref="N48:N49"/>
    <mergeCell ref="O48:Q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N22:N23"/>
    <mergeCell ref="O22:Q23"/>
    <mergeCell ref="R22:R23"/>
    <mergeCell ref="S22:U23"/>
    <mergeCell ref="B24:B25"/>
    <mergeCell ref="C24:C25"/>
    <mergeCell ref="D24:D25"/>
    <mergeCell ref="E24:E25"/>
    <mergeCell ref="F24:F25"/>
    <mergeCell ref="G24:G25"/>
    <mergeCell ref="N20:N21"/>
    <mergeCell ref="O20:Q21"/>
    <mergeCell ref="R20:R21"/>
    <mergeCell ref="S20:U21"/>
    <mergeCell ref="B22:B23"/>
    <mergeCell ref="C22:E23"/>
    <mergeCell ref="F22:F23"/>
    <mergeCell ref="G22:I23"/>
    <mergeCell ref="J22:J23"/>
    <mergeCell ref="K22:M23"/>
    <mergeCell ref="B20:B21"/>
    <mergeCell ref="C20:E21"/>
    <mergeCell ref="F20:F21"/>
    <mergeCell ref="G20:I21"/>
    <mergeCell ref="J20:J21"/>
    <mergeCell ref="K20:M21"/>
    <mergeCell ref="N18:N19"/>
    <mergeCell ref="O18:P19"/>
    <mergeCell ref="Q18:Q19"/>
    <mergeCell ref="R18:R19"/>
    <mergeCell ref="S18:T19"/>
    <mergeCell ref="U18:U19"/>
    <mergeCell ref="O16:Q17"/>
    <mergeCell ref="R16:R17"/>
    <mergeCell ref="S16:U17"/>
    <mergeCell ref="B18:B19"/>
    <mergeCell ref="C18:D19"/>
    <mergeCell ref="E18:E19"/>
    <mergeCell ref="F18:F19"/>
    <mergeCell ref="G18:H19"/>
    <mergeCell ref="I18:I19"/>
    <mergeCell ref="J18:J19"/>
    <mergeCell ref="R14:R15"/>
    <mergeCell ref="S14:U15"/>
    <mergeCell ref="B16:B17"/>
    <mergeCell ref="C16:E17"/>
    <mergeCell ref="F16:F17"/>
    <mergeCell ref="G16:I17"/>
    <mergeCell ref="J16:J17"/>
    <mergeCell ref="K16:L19"/>
    <mergeCell ref="M16:M19"/>
    <mergeCell ref="N16:N17"/>
    <mergeCell ref="B11:U11"/>
    <mergeCell ref="B13:U13"/>
    <mergeCell ref="B14:B15"/>
    <mergeCell ref="C14:E15"/>
    <mergeCell ref="F14:F15"/>
    <mergeCell ref="G14:I15"/>
    <mergeCell ref="J14:J15"/>
    <mergeCell ref="K14:M15"/>
    <mergeCell ref="N14:N15"/>
    <mergeCell ref="O14: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cols>
    <col min="1" max="2" width="36.5703125" bestFit="1" customWidth="1"/>
    <col min="3" max="3" width="2.42578125" customWidth="1"/>
    <col min="4" max="4" width="9.5703125" customWidth="1"/>
    <col min="5" max="5" width="7.5703125" customWidth="1"/>
    <col min="6" max="6" width="1.5703125" customWidth="1"/>
    <col min="7" max="7" width="3.140625" customWidth="1"/>
    <col min="8" max="8" width="12" customWidth="1"/>
    <col min="9" max="9" width="7.5703125" customWidth="1"/>
    <col min="11" max="11" width="2.7109375" customWidth="1"/>
    <col min="12" max="12" width="10.28515625" customWidth="1"/>
    <col min="13" max="13" width="7.5703125" customWidth="1"/>
    <col min="15" max="15" width="2.85546875" customWidth="1"/>
    <col min="16" max="16" width="11.28515625" customWidth="1"/>
    <col min="17" max="17" width="7.5703125" customWidth="1"/>
    <col min="19" max="19" width="36.5703125" bestFit="1" customWidth="1"/>
    <col min="21" max="21" width="2.28515625" customWidth="1"/>
    <col min="22" max="22" width="8.85546875" customWidth="1"/>
    <col min="23" max="23" width="1.5703125" customWidth="1"/>
    <col min="25" max="25" width="2.85546875" customWidth="1"/>
    <col min="26" max="26" width="11" customWidth="1"/>
    <col min="29" max="29" width="2.28515625" customWidth="1"/>
    <col min="30" max="30" width="9.140625" customWidth="1"/>
    <col min="33" max="33" width="2.7109375" customWidth="1"/>
    <col min="34" max="34" width="10.140625" customWidth="1"/>
  </cols>
  <sheetData>
    <row r="1" spans="1:35" ht="15" customHeight="1">
      <c r="A1" s="9" t="s">
        <v>12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29</v>
      </c>
      <c r="T2" s="9"/>
      <c r="U2" s="9"/>
      <c r="V2" s="9"/>
      <c r="W2" s="9"/>
      <c r="X2" s="9"/>
      <c r="Y2" s="9"/>
      <c r="Z2" s="9"/>
      <c r="AA2" s="9"/>
      <c r="AB2" s="9"/>
      <c r="AC2" s="9"/>
      <c r="AD2" s="9"/>
      <c r="AE2" s="9"/>
      <c r="AF2" s="9"/>
      <c r="AG2" s="9"/>
      <c r="AH2" s="9"/>
      <c r="AI2" s="9"/>
    </row>
    <row r="3" spans="1:35">
      <c r="A3" s="3" t="s">
        <v>1214</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row>
    <row r="4" spans="1:35">
      <c r="A4" s="16" t="s">
        <v>1215</v>
      </c>
      <c r="B4" s="46" t="s">
        <v>1216</v>
      </c>
      <c r="C4" s="46"/>
      <c r="D4" s="46"/>
      <c r="E4" s="46"/>
      <c r="F4" s="46"/>
      <c r="G4" s="46"/>
      <c r="H4" s="46"/>
      <c r="I4" s="46"/>
      <c r="J4" s="46"/>
      <c r="K4" s="46"/>
      <c r="L4" s="46"/>
      <c r="M4" s="46"/>
      <c r="N4" s="46"/>
      <c r="O4" s="46"/>
      <c r="P4" s="46"/>
      <c r="Q4" s="46"/>
      <c r="R4" s="46"/>
      <c r="S4" s="32"/>
      <c r="T4" s="32"/>
      <c r="U4" s="32"/>
      <c r="V4" s="32"/>
      <c r="W4" s="32"/>
      <c r="X4" s="32"/>
      <c r="Y4" s="32"/>
      <c r="Z4" s="32"/>
      <c r="AA4" s="32"/>
      <c r="AB4" s="32"/>
      <c r="AC4" s="32"/>
      <c r="AD4" s="32"/>
      <c r="AE4" s="32"/>
      <c r="AF4" s="32"/>
      <c r="AG4" s="32"/>
      <c r="AH4" s="32"/>
      <c r="AI4" s="32"/>
    </row>
    <row r="5" spans="1:35">
      <c r="A5" s="16"/>
      <c r="B5" s="32"/>
      <c r="C5" s="32"/>
      <c r="D5" s="32"/>
      <c r="E5" s="32"/>
      <c r="F5" s="32"/>
      <c r="G5" s="32"/>
      <c r="H5" s="32"/>
      <c r="I5" s="32"/>
      <c r="J5" s="32"/>
      <c r="K5" s="32"/>
      <c r="L5" s="32"/>
      <c r="M5" s="32"/>
      <c r="N5" s="32"/>
      <c r="O5" s="32"/>
      <c r="P5" s="32"/>
      <c r="Q5" s="32"/>
      <c r="R5" s="32"/>
      <c r="S5" s="18"/>
      <c r="T5" s="18"/>
      <c r="U5" s="18"/>
      <c r="V5" s="18"/>
      <c r="W5" s="18"/>
      <c r="X5" s="18"/>
      <c r="Y5" s="18"/>
      <c r="Z5" s="18"/>
      <c r="AA5" s="18"/>
      <c r="AB5" s="18"/>
      <c r="AC5" s="18"/>
      <c r="AD5" s="18"/>
      <c r="AE5" s="18"/>
      <c r="AF5" s="18"/>
      <c r="AG5" s="18"/>
      <c r="AH5" s="18"/>
      <c r="AI5" s="18"/>
    </row>
    <row r="6" spans="1:35" ht="15.75" thickBot="1">
      <c r="A6" s="16"/>
      <c r="B6" s="32"/>
      <c r="C6" s="32"/>
      <c r="D6" s="32"/>
      <c r="E6" s="32"/>
      <c r="F6" s="32"/>
      <c r="G6" s="32"/>
      <c r="H6" s="32"/>
      <c r="I6" s="32"/>
      <c r="J6" s="32"/>
      <c r="K6" s="32"/>
      <c r="L6" s="32"/>
      <c r="M6" s="32"/>
      <c r="N6" s="32"/>
      <c r="O6" s="32"/>
      <c r="P6" s="32"/>
      <c r="Q6" s="32"/>
      <c r="S6" s="19"/>
      <c r="T6" s="19"/>
      <c r="U6" s="199" t="s">
        <v>1217</v>
      </c>
      <c r="V6" s="199"/>
      <c r="W6" s="199"/>
      <c r="X6" s="199"/>
      <c r="Y6" s="199"/>
      <c r="Z6" s="199"/>
      <c r="AA6" s="199"/>
      <c r="AB6" s="199"/>
      <c r="AC6" s="199"/>
      <c r="AD6" s="199"/>
      <c r="AE6" s="199"/>
      <c r="AF6" s="199"/>
      <c r="AG6" s="199"/>
      <c r="AH6" s="199"/>
      <c r="AI6" s="199"/>
    </row>
    <row r="7" spans="1:35" ht="15.75" thickTop="1">
      <c r="A7" s="16"/>
      <c r="B7" s="18"/>
      <c r="C7" s="18"/>
      <c r="D7" s="18"/>
      <c r="E7" s="18"/>
      <c r="F7" s="18"/>
      <c r="G7" s="18"/>
      <c r="H7" s="18"/>
      <c r="I7" s="18"/>
      <c r="J7" s="18"/>
      <c r="K7" s="18"/>
      <c r="L7" s="18"/>
      <c r="M7" s="18"/>
      <c r="N7" s="18"/>
      <c r="O7" s="18"/>
      <c r="P7" s="18"/>
      <c r="Q7" s="18"/>
      <c r="S7" s="33"/>
      <c r="T7" s="33"/>
      <c r="U7" s="60" t="s">
        <v>1218</v>
      </c>
      <c r="V7" s="60"/>
      <c r="W7" s="41"/>
      <c r="X7" s="41"/>
      <c r="Y7" s="60" t="s">
        <v>1219</v>
      </c>
      <c r="Z7" s="60"/>
      <c r="AA7" s="41"/>
      <c r="AB7" s="41"/>
      <c r="AC7" s="60" t="s">
        <v>1220</v>
      </c>
      <c r="AD7" s="60"/>
      <c r="AE7" s="41"/>
      <c r="AF7" s="41"/>
      <c r="AG7" s="60" t="s">
        <v>1221</v>
      </c>
      <c r="AH7" s="60"/>
      <c r="AI7" s="41"/>
    </row>
    <row r="8" spans="1:35">
      <c r="A8" s="16"/>
      <c r="B8" s="33"/>
      <c r="C8" s="385" t="s">
        <v>1217</v>
      </c>
      <c r="D8" s="385"/>
      <c r="E8" s="385"/>
      <c r="F8" s="385"/>
      <c r="G8" s="385"/>
      <c r="H8" s="385"/>
      <c r="I8" s="385"/>
      <c r="J8" s="385"/>
      <c r="K8" s="385"/>
      <c r="L8" s="385"/>
      <c r="M8" s="385"/>
      <c r="N8" s="385"/>
      <c r="O8" s="385"/>
      <c r="P8" s="385"/>
      <c r="Q8" s="385"/>
      <c r="S8" s="33"/>
      <c r="T8" s="33"/>
      <c r="U8" s="48"/>
      <c r="V8" s="48"/>
      <c r="W8" s="33"/>
      <c r="X8" s="33"/>
      <c r="Y8" s="48"/>
      <c r="Z8" s="48"/>
      <c r="AA8" s="33"/>
      <c r="AB8" s="33"/>
      <c r="AC8" s="48"/>
      <c r="AD8" s="48"/>
      <c r="AE8" s="33"/>
      <c r="AF8" s="33"/>
      <c r="AG8" s="48"/>
      <c r="AH8" s="48"/>
      <c r="AI8" s="33"/>
    </row>
    <row r="9" spans="1:35" ht="15.75" thickBot="1">
      <c r="A9" s="16"/>
      <c r="B9" s="33"/>
      <c r="C9" s="228"/>
      <c r="D9" s="228"/>
      <c r="E9" s="228"/>
      <c r="F9" s="228"/>
      <c r="G9" s="228"/>
      <c r="H9" s="228"/>
      <c r="I9" s="228"/>
      <c r="J9" s="228"/>
      <c r="K9" s="228"/>
      <c r="L9" s="228"/>
      <c r="M9" s="228"/>
      <c r="N9" s="228"/>
      <c r="O9" s="228"/>
      <c r="P9" s="228"/>
      <c r="Q9" s="228"/>
      <c r="S9" s="257" t="s">
        <v>1222</v>
      </c>
      <c r="T9" s="257"/>
      <c r="U9" s="48" t="s">
        <v>1223</v>
      </c>
      <c r="V9" s="48"/>
      <c r="W9" s="33"/>
      <c r="X9" s="33"/>
      <c r="Y9" s="48" t="s">
        <v>1223</v>
      </c>
      <c r="Z9" s="48"/>
      <c r="AA9" s="33"/>
      <c r="AB9" s="33"/>
      <c r="AC9" s="48" t="s">
        <v>1223</v>
      </c>
      <c r="AD9" s="48"/>
      <c r="AE9" s="33"/>
      <c r="AF9" s="33"/>
      <c r="AG9" s="325" t="s">
        <v>1224</v>
      </c>
      <c r="AH9" s="325"/>
      <c r="AI9" s="33"/>
    </row>
    <row r="10" spans="1:35" ht="16.5" thickTop="1" thickBot="1">
      <c r="A10" s="16"/>
      <c r="B10" s="33"/>
      <c r="C10" s="201" t="s">
        <v>1218</v>
      </c>
      <c r="D10" s="201"/>
      <c r="E10" s="41"/>
      <c r="F10" s="41"/>
      <c r="G10" s="201" t="s">
        <v>1219</v>
      </c>
      <c r="H10" s="201"/>
      <c r="I10" s="41"/>
      <c r="J10" s="41"/>
      <c r="K10" s="201" t="s">
        <v>1220</v>
      </c>
      <c r="L10" s="201"/>
      <c r="M10" s="41"/>
      <c r="N10" s="41"/>
      <c r="O10" s="201" t="s">
        <v>1221</v>
      </c>
      <c r="P10" s="201"/>
      <c r="Q10" s="41"/>
      <c r="S10" s="258"/>
      <c r="T10" s="258"/>
      <c r="U10" s="40"/>
      <c r="V10" s="40"/>
      <c r="W10" s="38"/>
      <c r="X10" s="38"/>
      <c r="Y10" s="40"/>
      <c r="Z10" s="40"/>
      <c r="AA10" s="38"/>
      <c r="AB10" s="38"/>
      <c r="AC10" s="40"/>
      <c r="AD10" s="40"/>
      <c r="AE10" s="38"/>
      <c r="AF10" s="38"/>
      <c r="AG10" s="366"/>
      <c r="AH10" s="366"/>
      <c r="AI10" s="38"/>
    </row>
    <row r="11" spans="1:35" ht="15.75" thickTop="1">
      <c r="A11" s="16"/>
      <c r="B11" s="33"/>
      <c r="C11" s="200"/>
      <c r="D11" s="200"/>
      <c r="E11" s="33"/>
      <c r="F11" s="33"/>
      <c r="G11" s="200"/>
      <c r="H11" s="200"/>
      <c r="I11" s="33"/>
      <c r="J11" s="33"/>
      <c r="K11" s="200"/>
      <c r="L11" s="200"/>
      <c r="M11" s="33"/>
      <c r="N11" s="33"/>
      <c r="O11" s="200"/>
      <c r="P11" s="200"/>
      <c r="Q11" s="33"/>
      <c r="S11" s="269">
        <v>2013</v>
      </c>
      <c r="T11" s="52"/>
      <c r="U11" s="52"/>
      <c r="V11" s="52"/>
      <c r="W11" s="52"/>
      <c r="X11" s="52"/>
      <c r="Y11" s="52"/>
      <c r="Z11" s="52"/>
      <c r="AA11" s="52"/>
      <c r="AB11" s="52"/>
      <c r="AC11" s="52"/>
      <c r="AD11" s="52"/>
      <c r="AE11" s="52"/>
      <c r="AF11" s="52"/>
      <c r="AG11" s="52"/>
      <c r="AH11" s="52"/>
      <c r="AI11" s="52"/>
    </row>
    <row r="12" spans="1:35">
      <c r="A12" s="16"/>
      <c r="B12" s="257" t="s">
        <v>1222</v>
      </c>
      <c r="C12" s="200" t="s">
        <v>1223</v>
      </c>
      <c r="D12" s="200"/>
      <c r="E12" s="33"/>
      <c r="F12" s="247"/>
      <c r="G12" s="200" t="s">
        <v>1223</v>
      </c>
      <c r="H12" s="200"/>
      <c r="I12" s="33"/>
      <c r="J12" s="247"/>
      <c r="K12" s="200" t="s">
        <v>1223</v>
      </c>
      <c r="L12" s="200"/>
      <c r="M12" s="33"/>
      <c r="N12" s="247"/>
      <c r="O12" s="386" t="s">
        <v>1224</v>
      </c>
      <c r="P12" s="386"/>
      <c r="Q12" s="33"/>
      <c r="S12" s="264"/>
      <c r="T12" s="43"/>
      <c r="U12" s="61"/>
      <c r="V12" s="61"/>
      <c r="W12" s="61"/>
      <c r="X12" s="61"/>
      <c r="Y12" s="61"/>
      <c r="Z12" s="61"/>
      <c r="AA12" s="61"/>
      <c r="AB12" s="61"/>
      <c r="AC12" s="61"/>
      <c r="AD12" s="61"/>
      <c r="AE12" s="61"/>
      <c r="AF12" s="61"/>
      <c r="AG12" s="61"/>
      <c r="AH12" s="61"/>
      <c r="AI12" s="61"/>
    </row>
    <row r="13" spans="1:35" ht="15.75" thickBot="1">
      <c r="A13" s="16"/>
      <c r="B13" s="258"/>
      <c r="C13" s="202"/>
      <c r="D13" s="202"/>
      <c r="E13" s="38"/>
      <c r="F13" s="268"/>
      <c r="G13" s="202"/>
      <c r="H13" s="202"/>
      <c r="I13" s="38"/>
      <c r="J13" s="268"/>
      <c r="K13" s="202"/>
      <c r="L13" s="202"/>
      <c r="M13" s="38"/>
      <c r="N13" s="268"/>
      <c r="O13" s="364"/>
      <c r="P13" s="364"/>
      <c r="Q13" s="38"/>
      <c r="S13" s="298" t="s">
        <v>90</v>
      </c>
      <c r="T13" s="33"/>
      <c r="U13" s="324" t="s">
        <v>309</v>
      </c>
      <c r="V13" s="299">
        <v>588656</v>
      </c>
      <c r="W13" s="33"/>
      <c r="X13" s="247"/>
      <c r="Y13" s="324" t="s">
        <v>309</v>
      </c>
      <c r="Z13" s="299">
        <v>621706</v>
      </c>
      <c r="AA13" s="33"/>
      <c r="AB13" s="247"/>
      <c r="AC13" s="324" t="s">
        <v>309</v>
      </c>
      <c r="AD13" s="299">
        <v>702788</v>
      </c>
      <c r="AE13" s="33"/>
      <c r="AF13" s="247"/>
      <c r="AG13" s="324" t="s">
        <v>309</v>
      </c>
      <c r="AH13" s="299">
        <v>599962</v>
      </c>
      <c r="AI13" s="33"/>
    </row>
    <row r="14" spans="1:35" ht="15.75" thickTop="1">
      <c r="A14" s="16"/>
      <c r="B14" s="269">
        <v>2014</v>
      </c>
      <c r="C14" s="52"/>
      <c r="D14" s="52"/>
      <c r="E14" s="52"/>
      <c r="F14" s="255"/>
      <c r="G14" s="52"/>
      <c r="H14" s="52"/>
      <c r="I14" s="52"/>
      <c r="J14" s="255"/>
      <c r="K14" s="52"/>
      <c r="L14" s="52"/>
      <c r="M14" s="52"/>
      <c r="N14" s="255"/>
      <c r="O14" s="255"/>
      <c r="P14" s="255"/>
      <c r="Q14" s="52"/>
      <c r="S14" s="298"/>
      <c r="T14" s="33"/>
      <c r="U14" s="324"/>
      <c r="V14" s="299"/>
      <c r="W14" s="33"/>
      <c r="X14" s="247"/>
      <c r="Y14" s="324"/>
      <c r="Z14" s="299"/>
      <c r="AA14" s="33"/>
      <c r="AB14" s="247"/>
      <c r="AC14" s="324"/>
      <c r="AD14" s="299"/>
      <c r="AE14" s="33"/>
      <c r="AF14" s="247"/>
      <c r="AG14" s="324"/>
      <c r="AH14" s="299"/>
      <c r="AI14" s="33"/>
    </row>
    <row r="15" spans="1:35">
      <c r="A15" s="16"/>
      <c r="B15" s="264"/>
      <c r="C15" s="43"/>
      <c r="D15" s="43"/>
      <c r="E15" s="43"/>
      <c r="F15" s="254"/>
      <c r="G15" s="43"/>
      <c r="H15" s="43"/>
      <c r="I15" s="43"/>
      <c r="J15" s="254"/>
      <c r="K15" s="43"/>
      <c r="L15" s="43"/>
      <c r="M15" s="43"/>
      <c r="N15" s="254"/>
      <c r="O15" s="254"/>
      <c r="P15" s="254"/>
      <c r="Q15" s="43"/>
      <c r="S15" s="44" t="s">
        <v>92</v>
      </c>
      <c r="T15" s="43"/>
      <c r="U15" s="71">
        <v>240016</v>
      </c>
      <c r="V15" s="71"/>
      <c r="W15" s="43"/>
      <c r="X15" s="43"/>
      <c r="Y15" s="71">
        <v>254626</v>
      </c>
      <c r="Z15" s="71"/>
      <c r="AA15" s="43"/>
      <c r="AB15" s="43"/>
      <c r="AC15" s="71">
        <v>278240</v>
      </c>
      <c r="AD15" s="71"/>
      <c r="AE15" s="43"/>
      <c r="AF15" s="43"/>
      <c r="AG15" s="71">
        <v>241407</v>
      </c>
      <c r="AH15" s="71"/>
      <c r="AI15" s="43"/>
    </row>
    <row r="16" spans="1:35">
      <c r="A16" s="16"/>
      <c r="B16" s="298" t="s">
        <v>90</v>
      </c>
      <c r="C16" s="387" t="s">
        <v>309</v>
      </c>
      <c r="D16" s="327">
        <v>591162</v>
      </c>
      <c r="E16" s="33"/>
      <c r="F16" s="247"/>
      <c r="G16" s="387" t="s">
        <v>309</v>
      </c>
      <c r="H16" s="327">
        <v>635877</v>
      </c>
      <c r="I16" s="33"/>
      <c r="J16" s="247"/>
      <c r="K16" s="387" t="s">
        <v>309</v>
      </c>
      <c r="L16" s="327">
        <v>729277</v>
      </c>
      <c r="M16" s="33"/>
      <c r="N16" s="247"/>
      <c r="O16" s="387" t="s">
        <v>309</v>
      </c>
      <c r="P16" s="327">
        <v>615393</v>
      </c>
      <c r="Q16" s="33"/>
      <c r="S16" s="44"/>
      <c r="T16" s="43"/>
      <c r="U16" s="71"/>
      <c r="V16" s="71"/>
      <c r="W16" s="43"/>
      <c r="X16" s="43"/>
      <c r="Y16" s="71"/>
      <c r="Z16" s="71"/>
      <c r="AA16" s="43"/>
      <c r="AB16" s="43"/>
      <c r="AC16" s="71"/>
      <c r="AD16" s="71"/>
      <c r="AE16" s="43"/>
      <c r="AF16" s="43"/>
      <c r="AG16" s="71"/>
      <c r="AH16" s="71"/>
      <c r="AI16" s="43"/>
    </row>
    <row r="17" spans="1:35">
      <c r="A17" s="16"/>
      <c r="B17" s="298"/>
      <c r="C17" s="387"/>
      <c r="D17" s="327"/>
      <c r="E17" s="33"/>
      <c r="F17" s="247"/>
      <c r="G17" s="387"/>
      <c r="H17" s="327"/>
      <c r="I17" s="33"/>
      <c r="J17" s="247"/>
      <c r="K17" s="387"/>
      <c r="L17" s="327"/>
      <c r="M17" s="33"/>
      <c r="N17" s="247"/>
      <c r="O17" s="387"/>
      <c r="P17" s="327"/>
      <c r="Q17" s="33"/>
      <c r="S17" s="63" t="s">
        <v>1233</v>
      </c>
      <c r="T17" s="33"/>
      <c r="U17" s="48" t="s">
        <v>1234</v>
      </c>
      <c r="V17" s="48"/>
      <c r="W17" s="63" t="s">
        <v>319</v>
      </c>
      <c r="X17" s="33"/>
      <c r="Y17" s="73">
        <v>15283</v>
      </c>
      <c r="Z17" s="73"/>
      <c r="AA17" s="33"/>
      <c r="AB17" s="33"/>
      <c r="AC17" s="73">
        <v>27284</v>
      </c>
      <c r="AD17" s="73"/>
      <c r="AE17" s="33"/>
      <c r="AF17" s="33"/>
      <c r="AG17" s="73">
        <v>6161</v>
      </c>
      <c r="AH17" s="73"/>
      <c r="AI17" s="33"/>
    </row>
    <row r="18" spans="1:35">
      <c r="A18" s="16"/>
      <c r="B18" s="44" t="s">
        <v>92</v>
      </c>
      <c r="C18" s="203">
        <v>242341</v>
      </c>
      <c r="D18" s="203"/>
      <c r="E18" s="43"/>
      <c r="F18" s="43"/>
      <c r="G18" s="203">
        <v>259642</v>
      </c>
      <c r="H18" s="203"/>
      <c r="I18" s="43"/>
      <c r="J18" s="43"/>
      <c r="K18" s="203">
        <v>290730</v>
      </c>
      <c r="L18" s="203"/>
      <c r="M18" s="43"/>
      <c r="N18" s="43"/>
      <c r="O18" s="203">
        <v>247387</v>
      </c>
      <c r="P18" s="203"/>
      <c r="Q18" s="43"/>
      <c r="S18" s="63"/>
      <c r="T18" s="33"/>
      <c r="U18" s="48"/>
      <c r="V18" s="48"/>
      <c r="W18" s="63"/>
      <c r="X18" s="33"/>
      <c r="Y18" s="73"/>
      <c r="Z18" s="73"/>
      <c r="AA18" s="33"/>
      <c r="AB18" s="33"/>
      <c r="AC18" s="73"/>
      <c r="AD18" s="73"/>
      <c r="AE18" s="33"/>
      <c r="AF18" s="33"/>
      <c r="AG18" s="73"/>
      <c r="AH18" s="73"/>
      <c r="AI18" s="33"/>
    </row>
    <row r="19" spans="1:35">
      <c r="A19" s="16"/>
      <c r="B19" s="44"/>
      <c r="C19" s="203"/>
      <c r="D19" s="203"/>
      <c r="E19" s="43"/>
      <c r="F19" s="43"/>
      <c r="G19" s="203"/>
      <c r="H19" s="203"/>
      <c r="I19" s="43"/>
      <c r="J19" s="43"/>
      <c r="K19" s="203"/>
      <c r="L19" s="203"/>
      <c r="M19" s="43"/>
      <c r="N19" s="43"/>
      <c r="O19" s="203"/>
      <c r="P19" s="203"/>
      <c r="Q19" s="43"/>
      <c r="S19" s="44" t="s">
        <v>1235</v>
      </c>
      <c r="T19" s="43"/>
      <c r="U19" s="45" t="s">
        <v>1236</v>
      </c>
      <c r="V19" s="45"/>
      <c r="W19" s="44" t="s">
        <v>319</v>
      </c>
      <c r="X19" s="43"/>
      <c r="Y19" s="71">
        <v>15357</v>
      </c>
      <c r="Z19" s="71"/>
      <c r="AA19" s="43"/>
      <c r="AB19" s="43"/>
      <c r="AC19" s="71">
        <v>27314</v>
      </c>
      <c r="AD19" s="71"/>
      <c r="AE19" s="43"/>
      <c r="AF19" s="43"/>
      <c r="AG19" s="71">
        <v>6164</v>
      </c>
      <c r="AH19" s="71"/>
      <c r="AI19" s="43"/>
    </row>
    <row r="20" spans="1:35">
      <c r="A20" s="16"/>
      <c r="B20" s="63" t="s">
        <v>108</v>
      </c>
      <c r="C20" s="209">
        <v>15476</v>
      </c>
      <c r="D20" s="209"/>
      <c r="E20" s="33"/>
      <c r="F20" s="33"/>
      <c r="G20" s="209">
        <v>18039</v>
      </c>
      <c r="H20" s="209"/>
      <c r="I20" s="33"/>
      <c r="J20" s="33"/>
      <c r="K20" s="209">
        <v>33237</v>
      </c>
      <c r="L20" s="209"/>
      <c r="M20" s="33"/>
      <c r="N20" s="33"/>
      <c r="O20" s="209">
        <v>16191</v>
      </c>
      <c r="P20" s="209"/>
      <c r="Q20" s="33"/>
      <c r="S20" s="44"/>
      <c r="T20" s="43"/>
      <c r="U20" s="45"/>
      <c r="V20" s="45"/>
      <c r="W20" s="44"/>
      <c r="X20" s="43"/>
      <c r="Y20" s="71"/>
      <c r="Z20" s="71"/>
      <c r="AA20" s="43"/>
      <c r="AB20" s="43"/>
      <c r="AC20" s="71"/>
      <c r="AD20" s="71"/>
      <c r="AE20" s="43"/>
      <c r="AF20" s="43"/>
      <c r="AG20" s="71"/>
      <c r="AH20" s="71"/>
      <c r="AI20" s="43"/>
    </row>
    <row r="21" spans="1:35">
      <c r="A21" s="16"/>
      <c r="B21" s="63"/>
      <c r="C21" s="209"/>
      <c r="D21" s="209"/>
      <c r="E21" s="33"/>
      <c r="F21" s="33"/>
      <c r="G21" s="209"/>
      <c r="H21" s="209"/>
      <c r="I21" s="33"/>
      <c r="J21" s="33"/>
      <c r="K21" s="209"/>
      <c r="L21" s="209"/>
      <c r="M21" s="33"/>
      <c r="N21" s="33"/>
      <c r="O21" s="209"/>
      <c r="P21" s="209"/>
      <c r="Q21" s="33"/>
      <c r="S21" s="63" t="s">
        <v>1225</v>
      </c>
      <c r="T21" s="33"/>
      <c r="U21" s="33"/>
      <c r="V21" s="33"/>
      <c r="W21" s="33"/>
      <c r="X21" s="33"/>
      <c r="Y21" s="33"/>
      <c r="Z21" s="33"/>
      <c r="AA21" s="33"/>
      <c r="AB21" s="33"/>
      <c r="AC21" s="33"/>
      <c r="AD21" s="33"/>
      <c r="AE21" s="33"/>
      <c r="AF21" s="33"/>
      <c r="AG21" s="33"/>
      <c r="AH21" s="33"/>
      <c r="AI21" s="33"/>
    </row>
    <row r="22" spans="1:35">
      <c r="A22" s="16"/>
      <c r="B22" s="44" t="s">
        <v>110</v>
      </c>
      <c r="C22" s="203">
        <v>15429</v>
      </c>
      <c r="D22" s="203"/>
      <c r="E22" s="43"/>
      <c r="F22" s="43"/>
      <c r="G22" s="203">
        <v>18064</v>
      </c>
      <c r="H22" s="203"/>
      <c r="I22" s="43"/>
      <c r="J22" s="43"/>
      <c r="K22" s="203">
        <v>33113</v>
      </c>
      <c r="L22" s="203"/>
      <c r="M22" s="43"/>
      <c r="N22" s="43"/>
      <c r="O22" s="203">
        <v>16244</v>
      </c>
      <c r="P22" s="203"/>
      <c r="Q22" s="43"/>
      <c r="S22" s="63"/>
      <c r="T22" s="33"/>
      <c r="U22" s="33"/>
      <c r="V22" s="33"/>
      <c r="W22" s="33"/>
      <c r="X22" s="33"/>
      <c r="Y22" s="33"/>
      <c r="Z22" s="33"/>
      <c r="AA22" s="33"/>
      <c r="AB22" s="33"/>
      <c r="AC22" s="33"/>
      <c r="AD22" s="33"/>
      <c r="AE22" s="33"/>
      <c r="AF22" s="33"/>
      <c r="AG22" s="33"/>
      <c r="AH22" s="33"/>
      <c r="AI22" s="33"/>
    </row>
    <row r="23" spans="1:35" ht="23.25" customHeight="1">
      <c r="A23" s="16"/>
      <c r="B23" s="44"/>
      <c r="C23" s="203"/>
      <c r="D23" s="203"/>
      <c r="E23" s="43"/>
      <c r="F23" s="43"/>
      <c r="G23" s="203"/>
      <c r="H23" s="203"/>
      <c r="I23" s="43"/>
      <c r="J23" s="43"/>
      <c r="K23" s="203"/>
      <c r="L23" s="203"/>
      <c r="M23" s="43"/>
      <c r="N23" s="43"/>
      <c r="O23" s="203"/>
      <c r="P23" s="203"/>
      <c r="Q23" s="43"/>
      <c r="S23" s="171" t="s">
        <v>1237</v>
      </c>
      <c r="T23" s="43"/>
      <c r="U23" s="45" t="s">
        <v>1238</v>
      </c>
      <c r="V23" s="45"/>
      <c r="W23" s="44" t="s">
        <v>319</v>
      </c>
      <c r="X23" s="43"/>
      <c r="Y23" s="45">
        <v>0.36</v>
      </c>
      <c r="Z23" s="45"/>
      <c r="AA23" s="43"/>
      <c r="AB23" s="43"/>
      <c r="AC23" s="45">
        <v>0.63</v>
      </c>
      <c r="AD23" s="45"/>
      <c r="AE23" s="43"/>
      <c r="AF23" s="43"/>
      <c r="AG23" s="45">
        <v>0.14000000000000001</v>
      </c>
      <c r="AH23" s="45"/>
      <c r="AI23" s="43"/>
    </row>
    <row r="24" spans="1:35">
      <c r="A24" s="16"/>
      <c r="B24" s="63" t="s">
        <v>1225</v>
      </c>
      <c r="C24" s="33"/>
      <c r="D24" s="33"/>
      <c r="E24" s="33"/>
      <c r="F24" s="33"/>
      <c r="G24" s="33"/>
      <c r="H24" s="33"/>
      <c r="I24" s="33"/>
      <c r="J24" s="33"/>
      <c r="K24" s="33"/>
      <c r="L24" s="33"/>
      <c r="M24" s="33"/>
      <c r="N24" s="33"/>
      <c r="O24" s="33"/>
      <c r="P24" s="33"/>
      <c r="Q24" s="33"/>
      <c r="S24" s="171"/>
      <c r="T24" s="43"/>
      <c r="U24" s="45"/>
      <c r="V24" s="45"/>
      <c r="W24" s="44"/>
      <c r="X24" s="43"/>
      <c r="Y24" s="45"/>
      <c r="Z24" s="45"/>
      <c r="AA24" s="43"/>
      <c r="AB24" s="43"/>
      <c r="AC24" s="45"/>
      <c r="AD24" s="45"/>
      <c r="AE24" s="43"/>
      <c r="AF24" s="43"/>
      <c r="AG24" s="45"/>
      <c r="AH24" s="45"/>
      <c r="AI24" s="43"/>
    </row>
    <row r="25" spans="1:35" ht="15" customHeight="1">
      <c r="A25" s="16"/>
      <c r="B25" s="63"/>
      <c r="C25" s="33"/>
      <c r="D25" s="33"/>
      <c r="E25" s="33"/>
      <c r="F25" s="33"/>
      <c r="G25" s="33"/>
      <c r="H25" s="33"/>
      <c r="I25" s="33"/>
      <c r="J25" s="33"/>
      <c r="K25" s="33"/>
      <c r="L25" s="33"/>
      <c r="M25" s="33"/>
      <c r="N25" s="33"/>
      <c r="O25" s="33"/>
      <c r="P25" s="33"/>
      <c r="Q25" s="33"/>
      <c r="S25" s="170" t="s">
        <v>1239</v>
      </c>
      <c r="T25" s="33"/>
      <c r="U25" s="48" t="s">
        <v>1238</v>
      </c>
      <c r="V25" s="48"/>
      <c r="W25" s="63" t="s">
        <v>319</v>
      </c>
      <c r="X25" s="33"/>
      <c r="Y25" s="48">
        <v>0.35</v>
      </c>
      <c r="Z25" s="48"/>
      <c r="AA25" s="33"/>
      <c r="AB25" s="33"/>
      <c r="AC25" s="48">
        <v>0.63</v>
      </c>
      <c r="AD25" s="48"/>
      <c r="AE25" s="33"/>
      <c r="AF25" s="33"/>
      <c r="AG25" s="48">
        <v>0.14000000000000001</v>
      </c>
      <c r="AH25" s="48"/>
      <c r="AI25" s="33"/>
    </row>
    <row r="26" spans="1:35" ht="23.25" customHeight="1">
      <c r="A26" s="16"/>
      <c r="B26" s="171" t="s">
        <v>1226</v>
      </c>
      <c r="C26" s="173">
        <v>0.35</v>
      </c>
      <c r="D26" s="173"/>
      <c r="E26" s="43"/>
      <c r="F26" s="43"/>
      <c r="G26" s="173">
        <v>0.41</v>
      </c>
      <c r="H26" s="173"/>
      <c r="I26" s="43"/>
      <c r="J26" s="43"/>
      <c r="K26" s="173">
        <v>0.76</v>
      </c>
      <c r="L26" s="173"/>
      <c r="M26" s="43"/>
      <c r="N26" s="43"/>
      <c r="O26" s="173">
        <v>0.37</v>
      </c>
      <c r="P26" s="173"/>
      <c r="Q26" s="43"/>
      <c r="S26" s="170"/>
      <c r="T26" s="33"/>
      <c r="U26" s="48"/>
      <c r="V26" s="48"/>
      <c r="W26" s="63"/>
      <c r="X26" s="33"/>
      <c r="Y26" s="48"/>
      <c r="Z26" s="48"/>
      <c r="AA26" s="33"/>
      <c r="AB26" s="33"/>
      <c r="AC26" s="48"/>
      <c r="AD26" s="48"/>
      <c r="AE26" s="33"/>
      <c r="AF26" s="33"/>
      <c r="AG26" s="48"/>
      <c r="AH26" s="48"/>
      <c r="AI26" s="33"/>
    </row>
    <row r="27" spans="1:35">
      <c r="A27" s="16"/>
      <c r="B27" s="171"/>
      <c r="C27" s="173"/>
      <c r="D27" s="173"/>
      <c r="E27" s="43"/>
      <c r="F27" s="43"/>
      <c r="G27" s="173"/>
      <c r="H27" s="173"/>
      <c r="I27" s="43"/>
      <c r="J27" s="43"/>
      <c r="K27" s="173"/>
      <c r="L27" s="173"/>
      <c r="M27" s="43"/>
      <c r="N27" s="43"/>
      <c r="O27" s="173"/>
      <c r="P27" s="173"/>
      <c r="Q27" s="43"/>
      <c r="S27" s="171" t="s">
        <v>167</v>
      </c>
      <c r="T27" s="43"/>
      <c r="U27" s="45">
        <v>7.0000000000000007E-2</v>
      </c>
      <c r="V27" s="45"/>
      <c r="W27" s="43"/>
      <c r="X27" s="43"/>
      <c r="Y27" s="45">
        <v>7.0000000000000007E-2</v>
      </c>
      <c r="Z27" s="45"/>
      <c r="AA27" s="43"/>
      <c r="AB27" s="43"/>
      <c r="AC27" s="45">
        <v>7.0000000000000007E-2</v>
      </c>
      <c r="AD27" s="45"/>
      <c r="AE27" s="43"/>
      <c r="AF27" s="43"/>
      <c r="AG27" s="45">
        <v>7.0000000000000007E-2</v>
      </c>
      <c r="AH27" s="45"/>
      <c r="AI27" s="43"/>
    </row>
    <row r="28" spans="1:35" ht="23.25" customHeight="1">
      <c r="A28" s="16"/>
      <c r="B28" s="170" t="s">
        <v>1227</v>
      </c>
      <c r="C28" s="200">
        <v>0.35</v>
      </c>
      <c r="D28" s="200"/>
      <c r="E28" s="33"/>
      <c r="F28" s="33"/>
      <c r="G28" s="200">
        <v>0.41</v>
      </c>
      <c r="H28" s="200"/>
      <c r="I28" s="33"/>
      <c r="J28" s="33"/>
      <c r="K28" s="200">
        <v>0.75</v>
      </c>
      <c r="L28" s="200"/>
      <c r="M28" s="33"/>
      <c r="N28" s="33"/>
      <c r="O28" s="200">
        <v>0.37</v>
      </c>
      <c r="P28" s="200"/>
      <c r="Q28" s="33"/>
      <c r="S28" s="171"/>
      <c r="T28" s="43"/>
      <c r="U28" s="45"/>
      <c r="V28" s="45"/>
      <c r="W28" s="43"/>
      <c r="X28" s="43"/>
      <c r="Y28" s="45"/>
      <c r="Z28" s="45"/>
      <c r="AA28" s="43"/>
      <c r="AB28" s="43"/>
      <c r="AC28" s="45"/>
      <c r="AD28" s="45"/>
      <c r="AE28" s="43"/>
      <c r="AF28" s="43"/>
      <c r="AG28" s="45"/>
      <c r="AH28" s="45"/>
      <c r="AI28" s="43"/>
    </row>
    <row r="29" spans="1:35">
      <c r="A29" s="16"/>
      <c r="B29" s="170"/>
      <c r="C29" s="200"/>
      <c r="D29" s="200"/>
      <c r="E29" s="33"/>
      <c r="F29" s="33"/>
      <c r="G29" s="200"/>
      <c r="H29" s="200"/>
      <c r="I29" s="33"/>
      <c r="J29" s="33"/>
      <c r="K29" s="200"/>
      <c r="L29" s="200"/>
      <c r="M29" s="33"/>
      <c r="N29" s="33"/>
      <c r="O29" s="200"/>
      <c r="P29" s="200"/>
      <c r="Q29" s="33"/>
      <c r="S29" s="170" t="s">
        <v>1228</v>
      </c>
      <c r="T29" s="33"/>
      <c r="U29" s="33"/>
      <c r="V29" s="33"/>
      <c r="W29" s="33"/>
      <c r="X29" s="33"/>
      <c r="Y29" s="33"/>
      <c r="Z29" s="33"/>
      <c r="AA29" s="33"/>
      <c r="AB29" s="33"/>
      <c r="AC29" s="33"/>
      <c r="AD29" s="33"/>
      <c r="AE29" s="33"/>
      <c r="AF29" s="33"/>
      <c r="AG29" s="33"/>
      <c r="AH29" s="33"/>
      <c r="AI29" s="33"/>
    </row>
    <row r="30" spans="1:35">
      <c r="A30" s="16"/>
      <c r="B30" s="171" t="s">
        <v>167</v>
      </c>
      <c r="C30" s="173">
        <v>7.0000000000000007E-2</v>
      </c>
      <c r="D30" s="173"/>
      <c r="E30" s="43"/>
      <c r="F30" s="43"/>
      <c r="G30" s="173">
        <v>7.0000000000000007E-2</v>
      </c>
      <c r="H30" s="173"/>
      <c r="I30" s="43"/>
      <c r="J30" s="43"/>
      <c r="K30" s="173">
        <v>7.0000000000000007E-2</v>
      </c>
      <c r="L30" s="173"/>
      <c r="M30" s="43"/>
      <c r="N30" s="43"/>
      <c r="O30" s="173">
        <v>7.0000000000000007E-2</v>
      </c>
      <c r="P30" s="173"/>
      <c r="Q30" s="43"/>
      <c r="S30" s="170"/>
      <c r="T30" s="33"/>
      <c r="U30" s="33"/>
      <c r="V30" s="33"/>
      <c r="W30" s="33"/>
      <c r="X30" s="33"/>
      <c r="Y30" s="33"/>
      <c r="Z30" s="33"/>
      <c r="AA30" s="33"/>
      <c r="AB30" s="33"/>
      <c r="AC30" s="33"/>
      <c r="AD30" s="33"/>
      <c r="AE30" s="33"/>
      <c r="AF30" s="33"/>
      <c r="AG30" s="33"/>
      <c r="AH30" s="33"/>
      <c r="AI30" s="33"/>
    </row>
    <row r="31" spans="1:35">
      <c r="A31" s="16"/>
      <c r="B31" s="171"/>
      <c r="C31" s="173"/>
      <c r="D31" s="173"/>
      <c r="E31" s="43"/>
      <c r="F31" s="43"/>
      <c r="G31" s="173"/>
      <c r="H31" s="173"/>
      <c r="I31" s="43"/>
      <c r="J31" s="43"/>
      <c r="K31" s="173"/>
      <c r="L31" s="173"/>
      <c r="M31" s="43"/>
      <c r="N31" s="43"/>
      <c r="O31" s="173"/>
      <c r="P31" s="173"/>
      <c r="Q31" s="43"/>
      <c r="S31" s="388" t="s">
        <v>1229</v>
      </c>
      <c r="T31" s="43"/>
      <c r="U31" s="45">
        <v>18.48</v>
      </c>
      <c r="V31" s="45"/>
      <c r="W31" s="43"/>
      <c r="X31" s="43"/>
      <c r="Y31" s="45">
        <v>24.78</v>
      </c>
      <c r="Z31" s="45"/>
      <c r="AA31" s="43"/>
      <c r="AB31" s="43"/>
      <c r="AC31" s="45">
        <v>24.25</v>
      </c>
      <c r="AD31" s="45"/>
      <c r="AE31" s="43"/>
      <c r="AF31" s="43"/>
      <c r="AG31" s="45">
        <v>28.7</v>
      </c>
      <c r="AH31" s="45"/>
      <c r="AI31" s="43"/>
    </row>
    <row r="32" spans="1:35">
      <c r="A32" s="16"/>
      <c r="B32" s="170" t="s">
        <v>1228</v>
      </c>
      <c r="C32" s="33"/>
      <c r="D32" s="33"/>
      <c r="E32" s="33"/>
      <c r="F32" s="33"/>
      <c r="G32" s="33"/>
      <c r="H32" s="33"/>
      <c r="I32" s="33"/>
      <c r="J32" s="33"/>
      <c r="K32" s="33"/>
      <c r="L32" s="33"/>
      <c r="M32" s="33"/>
      <c r="N32" s="33"/>
      <c r="O32" s="33"/>
      <c r="P32" s="33"/>
      <c r="Q32" s="33"/>
      <c r="S32" s="388"/>
      <c r="T32" s="43"/>
      <c r="U32" s="45"/>
      <c r="V32" s="45"/>
      <c r="W32" s="43"/>
      <c r="X32" s="43"/>
      <c r="Y32" s="45"/>
      <c r="Z32" s="45"/>
      <c r="AA32" s="43"/>
      <c r="AB32" s="43"/>
      <c r="AC32" s="45"/>
      <c r="AD32" s="45"/>
      <c r="AE32" s="43"/>
      <c r="AF32" s="43"/>
      <c r="AG32" s="45"/>
      <c r="AH32" s="45"/>
      <c r="AI32" s="43"/>
    </row>
    <row r="33" spans="1:35">
      <c r="A33" s="16"/>
      <c r="B33" s="170"/>
      <c r="C33" s="33"/>
      <c r="D33" s="33"/>
      <c r="E33" s="33"/>
      <c r="F33" s="33"/>
      <c r="G33" s="33"/>
      <c r="H33" s="33"/>
      <c r="I33" s="33"/>
      <c r="J33" s="33"/>
      <c r="K33" s="33"/>
      <c r="L33" s="33"/>
      <c r="M33" s="33"/>
      <c r="N33" s="33"/>
      <c r="O33" s="33"/>
      <c r="P33" s="33"/>
      <c r="Q33" s="33"/>
      <c r="S33" s="389" t="s">
        <v>1230</v>
      </c>
      <c r="T33" s="33"/>
      <c r="U33" s="48">
        <v>15.24</v>
      </c>
      <c r="V33" s="48"/>
      <c r="W33" s="33"/>
      <c r="X33" s="33"/>
      <c r="Y33" s="48">
        <v>16.62</v>
      </c>
      <c r="Z33" s="48"/>
      <c r="AA33" s="33"/>
      <c r="AB33" s="33"/>
      <c r="AC33" s="48">
        <v>21.26</v>
      </c>
      <c r="AD33" s="48"/>
      <c r="AE33" s="33"/>
      <c r="AF33" s="33"/>
      <c r="AG33" s="48">
        <v>22.23</v>
      </c>
      <c r="AH33" s="48"/>
      <c r="AI33" s="33"/>
    </row>
    <row r="34" spans="1:35" ht="15.75" thickBot="1">
      <c r="A34" s="16"/>
      <c r="B34" s="388" t="s">
        <v>1229</v>
      </c>
      <c r="C34" s="173">
        <v>28.73</v>
      </c>
      <c r="D34" s="173"/>
      <c r="E34" s="43"/>
      <c r="F34" s="43"/>
      <c r="G34" s="173">
        <v>29.65</v>
      </c>
      <c r="H34" s="173"/>
      <c r="I34" s="43"/>
      <c r="J34" s="43"/>
      <c r="K34" s="173">
        <v>32.31</v>
      </c>
      <c r="L34" s="173"/>
      <c r="M34" s="43"/>
      <c r="N34" s="43"/>
      <c r="O34" s="173">
        <v>33.67</v>
      </c>
      <c r="P34" s="173"/>
      <c r="Q34" s="43"/>
      <c r="S34" s="390"/>
      <c r="T34" s="82"/>
      <c r="U34" s="83"/>
      <c r="V34" s="83"/>
      <c r="W34" s="82"/>
      <c r="X34" s="82"/>
      <c r="Y34" s="83"/>
      <c r="Z34" s="83"/>
      <c r="AA34" s="82"/>
      <c r="AB34" s="82"/>
      <c r="AC34" s="83"/>
      <c r="AD34" s="83"/>
      <c r="AE34" s="82"/>
      <c r="AF34" s="82"/>
      <c r="AG34" s="83"/>
      <c r="AH34" s="83"/>
      <c r="AI34" s="82"/>
    </row>
    <row r="35" spans="1:35" ht="15.75" thickTop="1">
      <c r="A35" s="16"/>
      <c r="B35" s="388"/>
      <c r="C35" s="173"/>
      <c r="D35" s="173"/>
      <c r="E35" s="43"/>
      <c r="F35" s="43"/>
      <c r="G35" s="173"/>
      <c r="H35" s="173"/>
      <c r="I35" s="43"/>
      <c r="J35" s="43"/>
      <c r="K35" s="173"/>
      <c r="L35" s="173"/>
      <c r="M35" s="43"/>
      <c r="N35" s="43"/>
      <c r="O35" s="173"/>
      <c r="P35" s="173"/>
      <c r="Q35" s="43"/>
      <c r="S35" s="156"/>
      <c r="T35" s="156"/>
      <c r="U35" s="156"/>
      <c r="V35" s="156"/>
      <c r="W35" s="156"/>
      <c r="X35" s="156"/>
      <c r="Y35" s="156"/>
      <c r="Z35" s="156"/>
      <c r="AA35" s="156"/>
      <c r="AB35" s="156"/>
      <c r="AC35" s="156"/>
      <c r="AD35" s="156"/>
      <c r="AE35" s="156"/>
      <c r="AF35" s="156"/>
      <c r="AG35" s="156"/>
      <c r="AH35" s="156"/>
      <c r="AI35" s="156"/>
    </row>
    <row r="36" spans="1:35">
      <c r="A36" s="16"/>
      <c r="B36" s="389" t="s">
        <v>1230</v>
      </c>
      <c r="C36" s="200">
        <v>22.3</v>
      </c>
      <c r="D36" s="200"/>
      <c r="E36" s="33"/>
      <c r="F36" s="33"/>
      <c r="G36" s="200">
        <v>23.14</v>
      </c>
      <c r="H36" s="200"/>
      <c r="I36" s="33"/>
      <c r="J36" s="33"/>
      <c r="K36" s="200">
        <v>25.3</v>
      </c>
      <c r="L36" s="200"/>
      <c r="M36" s="33"/>
      <c r="N36" s="33"/>
      <c r="O36" s="200">
        <v>26.39</v>
      </c>
      <c r="P36" s="200"/>
      <c r="Q36" s="33"/>
      <c r="S36" s="84"/>
      <c r="T36" s="84"/>
      <c r="U36" s="84"/>
      <c r="V36" s="84"/>
      <c r="W36" s="84"/>
      <c r="X36" s="84"/>
      <c r="Y36" s="84"/>
      <c r="Z36" s="84"/>
      <c r="AA36" s="84"/>
      <c r="AB36" s="84"/>
      <c r="AC36" s="84"/>
      <c r="AD36" s="84"/>
      <c r="AE36" s="84"/>
      <c r="AF36" s="84"/>
      <c r="AG36" s="84"/>
      <c r="AH36" s="84"/>
      <c r="AI36" s="84"/>
    </row>
    <row r="37" spans="1:35" ht="15.75" thickBot="1">
      <c r="A37" s="16"/>
      <c r="B37" s="390"/>
      <c r="C37" s="223"/>
      <c r="D37" s="223"/>
      <c r="E37" s="82"/>
      <c r="F37" s="82"/>
      <c r="G37" s="223"/>
      <c r="H37" s="223"/>
      <c r="I37" s="82"/>
      <c r="J37" s="82"/>
      <c r="K37" s="223"/>
      <c r="L37" s="223"/>
      <c r="M37" s="82"/>
      <c r="N37" s="82"/>
      <c r="O37" s="223"/>
      <c r="P37" s="223"/>
      <c r="Q37" s="82"/>
      <c r="S37" s="84"/>
      <c r="T37" s="84"/>
      <c r="U37" s="84"/>
      <c r="V37" s="84"/>
      <c r="W37" s="84"/>
      <c r="X37" s="84"/>
      <c r="Y37" s="84"/>
      <c r="Z37" s="84"/>
      <c r="AA37" s="84"/>
      <c r="AB37" s="84"/>
      <c r="AC37" s="84"/>
      <c r="AD37" s="84"/>
      <c r="AE37" s="84"/>
      <c r="AF37" s="84"/>
      <c r="AG37" s="84"/>
      <c r="AH37" s="84"/>
      <c r="AI37" s="84"/>
    </row>
    <row r="38" spans="1:35" ht="15.75" thickTop="1">
      <c r="A38" s="16"/>
      <c r="B38" s="62" t="s">
        <v>1231</v>
      </c>
      <c r="C38" s="62"/>
      <c r="D38" s="62"/>
      <c r="E38" s="62"/>
      <c r="F38" s="62"/>
      <c r="G38" s="62"/>
      <c r="H38" s="62"/>
      <c r="I38" s="62"/>
      <c r="J38" s="62"/>
      <c r="K38" s="62"/>
      <c r="L38" s="62"/>
      <c r="M38" s="62"/>
      <c r="N38" s="62"/>
      <c r="O38" s="62"/>
      <c r="P38" s="62"/>
      <c r="Q38" s="62"/>
      <c r="R38" s="62"/>
      <c r="S38" s="84"/>
      <c r="T38" s="84"/>
      <c r="U38" s="84"/>
      <c r="V38" s="84"/>
      <c r="W38" s="84"/>
      <c r="X38" s="84"/>
      <c r="Y38" s="84"/>
      <c r="Z38" s="84"/>
      <c r="AA38" s="84"/>
      <c r="AB38" s="84"/>
      <c r="AC38" s="84"/>
      <c r="AD38" s="84"/>
      <c r="AE38" s="84"/>
      <c r="AF38" s="84"/>
      <c r="AG38" s="84"/>
      <c r="AH38" s="84"/>
      <c r="AI38" s="84"/>
    </row>
    <row r="39" spans="1:35">
      <c r="A39" s="16"/>
      <c r="B39" s="17"/>
      <c r="C39" s="17"/>
      <c r="D39" s="17"/>
      <c r="E39" s="17"/>
      <c r="F39" s="17"/>
      <c r="G39" s="17"/>
      <c r="H39" s="17"/>
      <c r="I39" s="17"/>
      <c r="J39" s="17"/>
      <c r="K39" s="17"/>
      <c r="L39" s="17"/>
      <c r="M39" s="17"/>
      <c r="N39" s="17"/>
      <c r="O39" s="17"/>
      <c r="P39" s="17"/>
      <c r="Q39" s="17"/>
      <c r="R39" s="17"/>
      <c r="S39" s="84"/>
      <c r="T39" s="84"/>
      <c r="U39" s="84"/>
      <c r="V39" s="84"/>
      <c r="W39" s="84"/>
      <c r="X39" s="84"/>
      <c r="Y39" s="84"/>
      <c r="Z39" s="84"/>
      <c r="AA39" s="84"/>
      <c r="AB39" s="84"/>
      <c r="AC39" s="84"/>
      <c r="AD39" s="84"/>
      <c r="AE39" s="84"/>
      <c r="AF39" s="84"/>
      <c r="AG39" s="84"/>
      <c r="AH39" s="84"/>
      <c r="AI39" s="84"/>
    </row>
    <row r="40" spans="1:35">
      <c r="A40" s="16"/>
      <c r="B40" s="85"/>
      <c r="C40" s="85"/>
      <c r="D40" s="85"/>
      <c r="E40" s="85"/>
      <c r="F40" s="85"/>
      <c r="G40" s="85"/>
      <c r="H40" s="85"/>
      <c r="I40" s="85"/>
      <c r="J40" s="85"/>
      <c r="K40" s="85"/>
      <c r="L40" s="85"/>
      <c r="M40" s="85"/>
      <c r="N40" s="85"/>
      <c r="O40" s="85"/>
      <c r="P40" s="85"/>
      <c r="Q40" s="85"/>
      <c r="R40" s="85"/>
      <c r="S40" s="84"/>
      <c r="T40" s="84"/>
      <c r="U40" s="84"/>
      <c r="V40" s="84"/>
      <c r="W40" s="84"/>
      <c r="X40" s="84"/>
      <c r="Y40" s="84"/>
      <c r="Z40" s="84"/>
      <c r="AA40" s="84"/>
      <c r="AB40" s="84"/>
      <c r="AC40" s="84"/>
      <c r="AD40" s="84"/>
      <c r="AE40" s="84"/>
      <c r="AF40" s="84"/>
      <c r="AG40" s="84"/>
      <c r="AH40" s="84"/>
      <c r="AI40" s="84"/>
    </row>
    <row r="41" spans="1:35">
      <c r="A41" s="16"/>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row>
    <row r="42" spans="1:35">
      <c r="A42" s="16"/>
      <c r="B42" s="46" t="s">
        <v>1216</v>
      </c>
      <c r="C42" s="46"/>
      <c r="D42" s="46"/>
      <c r="E42" s="46"/>
      <c r="F42" s="46"/>
      <c r="G42" s="46"/>
      <c r="H42" s="46"/>
      <c r="I42" s="46"/>
      <c r="J42" s="46"/>
      <c r="K42" s="46"/>
      <c r="L42" s="46"/>
      <c r="M42" s="46"/>
      <c r="N42" s="46"/>
      <c r="O42" s="46"/>
      <c r="P42" s="46"/>
      <c r="Q42" s="46"/>
      <c r="R42" s="46"/>
      <c r="S42" s="84"/>
      <c r="T42" s="84"/>
      <c r="U42" s="84"/>
      <c r="V42" s="84"/>
      <c r="W42" s="84"/>
      <c r="X42" s="84"/>
      <c r="Y42" s="84"/>
      <c r="Z42" s="84"/>
      <c r="AA42" s="84"/>
      <c r="AB42" s="84"/>
      <c r="AC42" s="84"/>
      <c r="AD42" s="84"/>
      <c r="AE42" s="84"/>
      <c r="AF42" s="84"/>
      <c r="AG42" s="84"/>
      <c r="AH42" s="84"/>
      <c r="AI42" s="84"/>
    </row>
    <row r="43" spans="1:35">
      <c r="A43" s="16"/>
      <c r="B43" s="32"/>
      <c r="C43" s="32"/>
      <c r="D43" s="32"/>
      <c r="E43" s="32"/>
      <c r="F43" s="32"/>
      <c r="G43" s="32"/>
      <c r="H43" s="32"/>
      <c r="I43" s="32"/>
      <c r="J43" s="32"/>
      <c r="K43" s="32"/>
      <c r="L43" s="32"/>
      <c r="M43" s="32"/>
      <c r="N43" s="32"/>
      <c r="O43" s="32"/>
      <c r="P43" s="32"/>
      <c r="Q43" s="32"/>
      <c r="R43" s="32"/>
      <c r="S43" s="84"/>
      <c r="T43" s="84"/>
      <c r="U43" s="84"/>
      <c r="V43" s="84"/>
      <c r="W43" s="84"/>
      <c r="X43" s="84"/>
      <c r="Y43" s="84"/>
      <c r="Z43" s="84"/>
      <c r="AA43" s="84"/>
      <c r="AB43" s="84"/>
      <c r="AC43" s="84"/>
      <c r="AD43" s="84"/>
      <c r="AE43" s="84"/>
      <c r="AF43" s="84"/>
      <c r="AG43" s="84"/>
      <c r="AH43" s="84"/>
      <c r="AI43" s="84"/>
    </row>
    <row r="44" spans="1:35">
      <c r="A44" s="16"/>
      <c r="B44" s="32"/>
      <c r="C44" s="32"/>
      <c r="D44" s="32"/>
      <c r="E44" s="32"/>
      <c r="F44" s="32"/>
      <c r="G44" s="32"/>
      <c r="H44" s="32"/>
      <c r="I44" s="32"/>
      <c r="J44" s="32"/>
      <c r="K44" s="32"/>
      <c r="L44" s="32"/>
      <c r="M44" s="32"/>
      <c r="N44" s="32"/>
      <c r="O44" s="32"/>
      <c r="P44" s="32"/>
      <c r="Q44" s="32"/>
      <c r="S44" s="84"/>
      <c r="T44" s="84"/>
      <c r="U44" s="84"/>
      <c r="V44" s="84"/>
      <c r="W44" s="84"/>
      <c r="X44" s="84"/>
      <c r="Y44" s="84"/>
      <c r="Z44" s="84"/>
      <c r="AA44" s="84"/>
      <c r="AB44" s="84"/>
      <c r="AC44" s="84"/>
      <c r="AD44" s="84"/>
      <c r="AE44" s="84"/>
      <c r="AF44" s="84"/>
      <c r="AG44" s="84"/>
      <c r="AH44" s="84"/>
      <c r="AI44" s="84"/>
    </row>
    <row r="45" spans="1:35">
      <c r="A45" s="16"/>
      <c r="B45" s="18"/>
      <c r="C45" s="18"/>
      <c r="D45" s="18"/>
      <c r="E45" s="18"/>
      <c r="F45" s="18"/>
      <c r="G45" s="18"/>
      <c r="H45" s="18"/>
      <c r="I45" s="18"/>
      <c r="J45" s="18"/>
      <c r="K45" s="18"/>
      <c r="L45" s="18"/>
      <c r="M45" s="18"/>
      <c r="N45" s="18"/>
      <c r="O45" s="18"/>
      <c r="P45" s="18"/>
      <c r="Q45" s="18"/>
      <c r="S45" s="84"/>
      <c r="T45" s="84"/>
      <c r="U45" s="84"/>
      <c r="V45" s="84"/>
      <c r="W45" s="84"/>
      <c r="X45" s="84"/>
      <c r="Y45" s="84"/>
      <c r="Z45" s="84"/>
      <c r="AA45" s="84"/>
      <c r="AB45" s="84"/>
      <c r="AC45" s="84"/>
      <c r="AD45" s="84"/>
      <c r="AE45" s="84"/>
      <c r="AF45" s="84"/>
      <c r="AG45" s="84"/>
      <c r="AH45" s="84"/>
      <c r="AI45" s="84"/>
    </row>
    <row r="46" spans="1:35">
      <c r="A46" s="16"/>
      <c r="B46" s="33"/>
      <c r="C46" s="385" t="s">
        <v>1217</v>
      </c>
      <c r="D46" s="385"/>
      <c r="E46" s="385"/>
      <c r="F46" s="385"/>
      <c r="G46" s="385"/>
      <c r="H46" s="385"/>
      <c r="I46" s="385"/>
      <c r="J46" s="385"/>
      <c r="K46" s="385"/>
      <c r="L46" s="385"/>
      <c r="M46" s="385"/>
      <c r="N46" s="385"/>
      <c r="O46" s="385"/>
      <c r="P46" s="385"/>
      <c r="Q46" s="385"/>
      <c r="S46" s="84"/>
      <c r="T46" s="84"/>
      <c r="U46" s="84"/>
      <c r="V46" s="84"/>
      <c r="W46" s="84"/>
      <c r="X46" s="84"/>
      <c r="Y46" s="84"/>
      <c r="Z46" s="84"/>
      <c r="AA46" s="84"/>
      <c r="AB46" s="84"/>
      <c r="AC46" s="84"/>
      <c r="AD46" s="84"/>
      <c r="AE46" s="84"/>
      <c r="AF46" s="84"/>
      <c r="AG46" s="84"/>
      <c r="AH46" s="84"/>
      <c r="AI46" s="84"/>
    </row>
    <row r="47" spans="1:35" ht="15.75" thickBot="1">
      <c r="A47" s="16"/>
      <c r="B47" s="33"/>
      <c r="C47" s="228"/>
      <c r="D47" s="228"/>
      <c r="E47" s="228"/>
      <c r="F47" s="228"/>
      <c r="G47" s="228"/>
      <c r="H47" s="228"/>
      <c r="I47" s="228"/>
      <c r="J47" s="228"/>
      <c r="K47" s="228"/>
      <c r="L47" s="228"/>
      <c r="M47" s="228"/>
      <c r="N47" s="228"/>
      <c r="O47" s="228"/>
      <c r="P47" s="228"/>
      <c r="Q47" s="228"/>
      <c r="S47" s="84"/>
      <c r="T47" s="84"/>
      <c r="U47" s="84"/>
      <c r="V47" s="84"/>
      <c r="W47" s="84"/>
      <c r="X47" s="84"/>
      <c r="Y47" s="84"/>
      <c r="Z47" s="84"/>
      <c r="AA47" s="84"/>
      <c r="AB47" s="84"/>
      <c r="AC47" s="84"/>
      <c r="AD47" s="84"/>
      <c r="AE47" s="84"/>
      <c r="AF47" s="84"/>
      <c r="AG47" s="84"/>
      <c r="AH47" s="84"/>
      <c r="AI47" s="84"/>
    </row>
    <row r="48" spans="1:35" ht="15.75" thickTop="1">
      <c r="A48" s="16"/>
      <c r="B48" s="33"/>
      <c r="C48" s="201" t="s">
        <v>1218</v>
      </c>
      <c r="D48" s="201"/>
      <c r="E48" s="41"/>
      <c r="F48" s="41"/>
      <c r="G48" s="201" t="s">
        <v>1219</v>
      </c>
      <c r="H48" s="201"/>
      <c r="I48" s="41"/>
      <c r="J48" s="41"/>
      <c r="K48" s="201" t="s">
        <v>1220</v>
      </c>
      <c r="L48" s="201"/>
      <c r="M48" s="41"/>
      <c r="N48" s="41"/>
      <c r="O48" s="201" t="s">
        <v>1221</v>
      </c>
      <c r="P48" s="201"/>
      <c r="Q48" s="41"/>
      <c r="S48" s="84"/>
      <c r="T48" s="84"/>
      <c r="U48" s="84"/>
      <c r="V48" s="84"/>
      <c r="W48" s="84"/>
      <c r="X48" s="84"/>
      <c r="Y48" s="84"/>
      <c r="Z48" s="84"/>
      <c r="AA48" s="84"/>
      <c r="AB48" s="84"/>
      <c r="AC48" s="84"/>
      <c r="AD48" s="84"/>
      <c r="AE48" s="84"/>
      <c r="AF48" s="84"/>
      <c r="AG48" s="84"/>
      <c r="AH48" s="84"/>
      <c r="AI48" s="84"/>
    </row>
    <row r="49" spans="1:35">
      <c r="A49" s="16"/>
      <c r="B49" s="33"/>
      <c r="C49" s="200"/>
      <c r="D49" s="200"/>
      <c r="E49" s="33"/>
      <c r="F49" s="33"/>
      <c r="G49" s="200"/>
      <c r="H49" s="200"/>
      <c r="I49" s="33"/>
      <c r="J49" s="33"/>
      <c r="K49" s="200"/>
      <c r="L49" s="200"/>
      <c r="M49" s="33"/>
      <c r="N49" s="33"/>
      <c r="O49" s="200"/>
      <c r="P49" s="200"/>
      <c r="Q49" s="33"/>
      <c r="S49" s="84"/>
      <c r="T49" s="84"/>
      <c r="U49" s="84"/>
      <c r="V49" s="84"/>
      <c r="W49" s="84"/>
      <c r="X49" s="84"/>
      <c r="Y49" s="84"/>
      <c r="Z49" s="84"/>
      <c r="AA49" s="84"/>
      <c r="AB49" s="84"/>
      <c r="AC49" s="84"/>
      <c r="AD49" s="84"/>
      <c r="AE49" s="84"/>
      <c r="AF49" s="84"/>
      <c r="AG49" s="84"/>
      <c r="AH49" s="84"/>
      <c r="AI49" s="84"/>
    </row>
    <row r="50" spans="1:35">
      <c r="A50" s="16"/>
      <c r="B50" s="257" t="s">
        <v>1222</v>
      </c>
      <c r="C50" s="200" t="s">
        <v>1223</v>
      </c>
      <c r="D50" s="200"/>
      <c r="E50" s="33"/>
      <c r="F50" s="247"/>
      <c r="G50" s="200" t="s">
        <v>1223</v>
      </c>
      <c r="H50" s="200"/>
      <c r="I50" s="33"/>
      <c r="J50" s="247"/>
      <c r="K50" s="200" t="s">
        <v>1223</v>
      </c>
      <c r="L50" s="200"/>
      <c r="M50" s="33"/>
      <c r="N50" s="247"/>
      <c r="O50" s="386" t="s">
        <v>1224</v>
      </c>
      <c r="P50" s="386"/>
      <c r="Q50" s="33"/>
      <c r="S50" s="84"/>
      <c r="T50" s="84"/>
      <c r="U50" s="84"/>
      <c r="V50" s="84"/>
      <c r="W50" s="84"/>
      <c r="X50" s="84"/>
      <c r="Y50" s="84"/>
      <c r="Z50" s="84"/>
      <c r="AA50" s="84"/>
      <c r="AB50" s="84"/>
      <c r="AC50" s="84"/>
      <c r="AD50" s="84"/>
      <c r="AE50" s="84"/>
      <c r="AF50" s="84"/>
      <c r="AG50" s="84"/>
      <c r="AH50" s="84"/>
      <c r="AI50" s="84"/>
    </row>
    <row r="51" spans="1:35" ht="15.75" thickBot="1">
      <c r="A51" s="16"/>
      <c r="B51" s="258"/>
      <c r="C51" s="202"/>
      <c r="D51" s="202"/>
      <c r="E51" s="38"/>
      <c r="F51" s="268"/>
      <c r="G51" s="202"/>
      <c r="H51" s="202"/>
      <c r="I51" s="38"/>
      <c r="J51" s="268"/>
      <c r="K51" s="202"/>
      <c r="L51" s="202"/>
      <c r="M51" s="38"/>
      <c r="N51" s="268"/>
      <c r="O51" s="364"/>
      <c r="P51" s="364"/>
      <c r="Q51" s="38"/>
      <c r="S51" s="84"/>
      <c r="T51" s="84"/>
      <c r="U51" s="84"/>
      <c r="V51" s="84"/>
      <c r="W51" s="84"/>
      <c r="X51" s="84"/>
      <c r="Y51" s="84"/>
      <c r="Z51" s="84"/>
      <c r="AA51" s="84"/>
      <c r="AB51" s="84"/>
      <c r="AC51" s="84"/>
      <c r="AD51" s="84"/>
      <c r="AE51" s="84"/>
      <c r="AF51" s="84"/>
      <c r="AG51" s="84"/>
      <c r="AH51" s="84"/>
      <c r="AI51" s="84"/>
    </row>
    <row r="52" spans="1:35" ht="15.75" thickTop="1">
      <c r="A52" s="16"/>
      <c r="B52" s="269">
        <v>2014</v>
      </c>
      <c r="C52" s="52"/>
      <c r="D52" s="52"/>
      <c r="E52" s="52"/>
      <c r="F52" s="255"/>
      <c r="G52" s="52"/>
      <c r="H52" s="52"/>
      <c r="I52" s="52"/>
      <c r="J52" s="255"/>
      <c r="K52" s="52"/>
      <c r="L52" s="52"/>
      <c r="M52" s="52"/>
      <c r="N52" s="255"/>
      <c r="O52" s="255"/>
      <c r="P52" s="255"/>
      <c r="Q52" s="52"/>
      <c r="S52" s="84"/>
      <c r="T52" s="84"/>
      <c r="U52" s="84"/>
      <c r="V52" s="84"/>
      <c r="W52" s="84"/>
      <c r="X52" s="84"/>
      <c r="Y52" s="84"/>
      <c r="Z52" s="84"/>
      <c r="AA52" s="84"/>
      <c r="AB52" s="84"/>
      <c r="AC52" s="84"/>
      <c r="AD52" s="84"/>
      <c r="AE52" s="84"/>
      <c r="AF52" s="84"/>
      <c r="AG52" s="84"/>
      <c r="AH52" s="84"/>
      <c r="AI52" s="84"/>
    </row>
    <row r="53" spans="1:35">
      <c r="A53" s="16"/>
      <c r="B53" s="264"/>
      <c r="C53" s="43"/>
      <c r="D53" s="43"/>
      <c r="E53" s="43"/>
      <c r="F53" s="254"/>
      <c r="G53" s="43"/>
      <c r="H53" s="43"/>
      <c r="I53" s="43"/>
      <c r="J53" s="254"/>
      <c r="K53" s="43"/>
      <c r="L53" s="43"/>
      <c r="M53" s="43"/>
      <c r="N53" s="254"/>
      <c r="O53" s="254"/>
      <c r="P53" s="254"/>
      <c r="Q53" s="43"/>
      <c r="S53" s="84"/>
      <c r="T53" s="84"/>
      <c r="U53" s="84"/>
      <c r="V53" s="84"/>
      <c r="W53" s="84"/>
      <c r="X53" s="84"/>
      <c r="Y53" s="84"/>
      <c r="Z53" s="84"/>
      <c r="AA53" s="84"/>
      <c r="AB53" s="84"/>
      <c r="AC53" s="84"/>
      <c r="AD53" s="84"/>
      <c r="AE53" s="84"/>
      <c r="AF53" s="84"/>
      <c r="AG53" s="84"/>
      <c r="AH53" s="84"/>
      <c r="AI53" s="84"/>
    </row>
    <row r="54" spans="1:35">
      <c r="A54" s="16"/>
      <c r="B54" s="298" t="s">
        <v>90</v>
      </c>
      <c r="C54" s="387" t="s">
        <v>309</v>
      </c>
      <c r="D54" s="327">
        <v>591162</v>
      </c>
      <c r="E54" s="33"/>
      <c r="F54" s="247"/>
      <c r="G54" s="387" t="s">
        <v>309</v>
      </c>
      <c r="H54" s="327">
        <v>635877</v>
      </c>
      <c r="I54" s="33"/>
      <c r="J54" s="247"/>
      <c r="K54" s="387" t="s">
        <v>309</v>
      </c>
      <c r="L54" s="327">
        <v>729277</v>
      </c>
      <c r="M54" s="33"/>
      <c r="N54" s="247"/>
      <c r="O54" s="387" t="s">
        <v>309</v>
      </c>
      <c r="P54" s="327">
        <v>615393</v>
      </c>
      <c r="Q54" s="33"/>
      <c r="S54" s="84"/>
      <c r="T54" s="84"/>
      <c r="U54" s="84"/>
      <c r="V54" s="84"/>
      <c r="W54" s="84"/>
      <c r="X54" s="84"/>
      <c r="Y54" s="84"/>
      <c r="Z54" s="84"/>
      <c r="AA54" s="84"/>
      <c r="AB54" s="84"/>
      <c r="AC54" s="84"/>
      <c r="AD54" s="84"/>
      <c r="AE54" s="84"/>
      <c r="AF54" s="84"/>
      <c r="AG54" s="84"/>
      <c r="AH54" s="84"/>
      <c r="AI54" s="84"/>
    </row>
    <row r="55" spans="1:35">
      <c r="A55" s="16"/>
      <c r="B55" s="298"/>
      <c r="C55" s="387"/>
      <c r="D55" s="327"/>
      <c r="E55" s="33"/>
      <c r="F55" s="247"/>
      <c r="G55" s="387"/>
      <c r="H55" s="327"/>
      <c r="I55" s="33"/>
      <c r="J55" s="247"/>
      <c r="K55" s="387"/>
      <c r="L55" s="327"/>
      <c r="M55" s="33"/>
      <c r="N55" s="247"/>
      <c r="O55" s="387"/>
      <c r="P55" s="327"/>
      <c r="Q55" s="33"/>
      <c r="S55" s="84"/>
      <c r="T55" s="84"/>
      <c r="U55" s="84"/>
      <c r="V55" s="84"/>
      <c r="W55" s="84"/>
      <c r="X55" s="84"/>
      <c r="Y55" s="84"/>
      <c r="Z55" s="84"/>
      <c r="AA55" s="84"/>
      <c r="AB55" s="84"/>
      <c r="AC55" s="84"/>
      <c r="AD55" s="84"/>
      <c r="AE55" s="84"/>
      <c r="AF55" s="84"/>
      <c r="AG55" s="84"/>
      <c r="AH55" s="84"/>
      <c r="AI55" s="84"/>
    </row>
    <row r="56" spans="1:35">
      <c r="A56" s="16"/>
      <c r="B56" s="44" t="s">
        <v>92</v>
      </c>
      <c r="C56" s="203">
        <v>242341</v>
      </c>
      <c r="D56" s="203"/>
      <c r="E56" s="43"/>
      <c r="F56" s="43"/>
      <c r="G56" s="203">
        <v>259642</v>
      </c>
      <c r="H56" s="203"/>
      <c r="I56" s="43"/>
      <c r="J56" s="43"/>
      <c r="K56" s="203">
        <v>290730</v>
      </c>
      <c r="L56" s="203"/>
      <c r="M56" s="43"/>
      <c r="N56" s="43"/>
      <c r="O56" s="203">
        <v>247387</v>
      </c>
      <c r="P56" s="203"/>
      <c r="Q56" s="43"/>
      <c r="S56" s="84"/>
      <c r="T56" s="84"/>
      <c r="U56" s="84"/>
      <c r="V56" s="84"/>
      <c r="W56" s="84"/>
      <c r="X56" s="84"/>
      <c r="Y56" s="84"/>
      <c r="Z56" s="84"/>
      <c r="AA56" s="84"/>
      <c r="AB56" s="84"/>
      <c r="AC56" s="84"/>
      <c r="AD56" s="84"/>
      <c r="AE56" s="84"/>
      <c r="AF56" s="84"/>
      <c r="AG56" s="84"/>
      <c r="AH56" s="84"/>
      <c r="AI56" s="84"/>
    </row>
    <row r="57" spans="1:35">
      <c r="A57" s="16"/>
      <c r="B57" s="44"/>
      <c r="C57" s="203"/>
      <c r="D57" s="203"/>
      <c r="E57" s="43"/>
      <c r="F57" s="43"/>
      <c r="G57" s="203"/>
      <c r="H57" s="203"/>
      <c r="I57" s="43"/>
      <c r="J57" s="43"/>
      <c r="K57" s="203"/>
      <c r="L57" s="203"/>
      <c r="M57" s="43"/>
      <c r="N57" s="43"/>
      <c r="O57" s="203"/>
      <c r="P57" s="203"/>
      <c r="Q57" s="43"/>
      <c r="S57" s="84"/>
      <c r="T57" s="84"/>
      <c r="U57" s="84"/>
      <c r="V57" s="84"/>
      <c r="W57" s="84"/>
      <c r="X57" s="84"/>
      <c r="Y57" s="84"/>
      <c r="Z57" s="84"/>
      <c r="AA57" s="84"/>
      <c r="AB57" s="84"/>
      <c r="AC57" s="84"/>
      <c r="AD57" s="84"/>
      <c r="AE57" s="84"/>
      <c r="AF57" s="84"/>
      <c r="AG57" s="84"/>
      <c r="AH57" s="84"/>
      <c r="AI57" s="84"/>
    </row>
    <row r="58" spans="1:35">
      <c r="A58" s="16"/>
      <c r="B58" s="63" t="s">
        <v>108</v>
      </c>
      <c r="C58" s="209">
        <v>15476</v>
      </c>
      <c r="D58" s="209"/>
      <c r="E58" s="33"/>
      <c r="F58" s="33"/>
      <c r="G58" s="209">
        <v>18039</v>
      </c>
      <c r="H58" s="209"/>
      <c r="I58" s="33"/>
      <c r="J58" s="33"/>
      <c r="K58" s="209">
        <v>33237</v>
      </c>
      <c r="L58" s="209"/>
      <c r="M58" s="33"/>
      <c r="N58" s="33"/>
      <c r="O58" s="209">
        <v>16191</v>
      </c>
      <c r="P58" s="209"/>
      <c r="Q58" s="33"/>
      <c r="S58" s="84"/>
      <c r="T58" s="84"/>
      <c r="U58" s="84"/>
      <c r="V58" s="84"/>
      <c r="W58" s="84"/>
      <c r="X58" s="84"/>
      <c r="Y58" s="84"/>
      <c r="Z58" s="84"/>
      <c r="AA58" s="84"/>
      <c r="AB58" s="84"/>
      <c r="AC58" s="84"/>
      <c r="AD58" s="84"/>
      <c r="AE58" s="84"/>
      <c r="AF58" s="84"/>
      <c r="AG58" s="84"/>
      <c r="AH58" s="84"/>
      <c r="AI58" s="84"/>
    </row>
    <row r="59" spans="1:35">
      <c r="A59" s="16"/>
      <c r="B59" s="63"/>
      <c r="C59" s="209"/>
      <c r="D59" s="209"/>
      <c r="E59" s="33"/>
      <c r="F59" s="33"/>
      <c r="G59" s="209"/>
      <c r="H59" s="209"/>
      <c r="I59" s="33"/>
      <c r="J59" s="33"/>
      <c r="K59" s="209"/>
      <c r="L59" s="209"/>
      <c r="M59" s="33"/>
      <c r="N59" s="33"/>
      <c r="O59" s="209"/>
      <c r="P59" s="209"/>
      <c r="Q59" s="33"/>
      <c r="S59" s="84"/>
      <c r="T59" s="84"/>
      <c r="U59" s="84"/>
      <c r="V59" s="84"/>
      <c r="W59" s="84"/>
      <c r="X59" s="84"/>
      <c r="Y59" s="84"/>
      <c r="Z59" s="84"/>
      <c r="AA59" s="84"/>
      <c r="AB59" s="84"/>
      <c r="AC59" s="84"/>
      <c r="AD59" s="84"/>
      <c r="AE59" s="84"/>
      <c r="AF59" s="84"/>
      <c r="AG59" s="84"/>
      <c r="AH59" s="84"/>
      <c r="AI59" s="84"/>
    </row>
    <row r="60" spans="1:35">
      <c r="A60" s="16"/>
      <c r="B60" s="44" t="s">
        <v>110</v>
      </c>
      <c r="C60" s="203">
        <v>15429</v>
      </c>
      <c r="D60" s="203"/>
      <c r="E60" s="43"/>
      <c r="F60" s="43"/>
      <c r="G60" s="203">
        <v>18064</v>
      </c>
      <c r="H60" s="203"/>
      <c r="I60" s="43"/>
      <c r="J60" s="43"/>
      <c r="K60" s="203">
        <v>33113</v>
      </c>
      <c r="L60" s="203"/>
      <c r="M60" s="43"/>
      <c r="N60" s="43"/>
      <c r="O60" s="203">
        <v>16244</v>
      </c>
      <c r="P60" s="203"/>
      <c r="Q60" s="43"/>
      <c r="S60" s="84"/>
      <c r="T60" s="84"/>
      <c r="U60" s="84"/>
      <c r="V60" s="84"/>
      <c r="W60" s="84"/>
      <c r="X60" s="84"/>
      <c r="Y60" s="84"/>
      <c r="Z60" s="84"/>
      <c r="AA60" s="84"/>
      <c r="AB60" s="84"/>
      <c r="AC60" s="84"/>
      <c r="AD60" s="84"/>
      <c r="AE60" s="84"/>
      <c r="AF60" s="84"/>
      <c r="AG60" s="84"/>
      <c r="AH60" s="84"/>
      <c r="AI60" s="84"/>
    </row>
    <row r="61" spans="1:35">
      <c r="A61" s="16"/>
      <c r="B61" s="44"/>
      <c r="C61" s="203"/>
      <c r="D61" s="203"/>
      <c r="E61" s="43"/>
      <c r="F61" s="43"/>
      <c r="G61" s="203"/>
      <c r="H61" s="203"/>
      <c r="I61" s="43"/>
      <c r="J61" s="43"/>
      <c r="K61" s="203"/>
      <c r="L61" s="203"/>
      <c r="M61" s="43"/>
      <c r="N61" s="43"/>
      <c r="O61" s="203"/>
      <c r="P61" s="203"/>
      <c r="Q61" s="43"/>
      <c r="S61" s="84"/>
      <c r="T61" s="84"/>
      <c r="U61" s="84"/>
      <c r="V61" s="84"/>
      <c r="W61" s="84"/>
      <c r="X61" s="84"/>
      <c r="Y61" s="84"/>
      <c r="Z61" s="84"/>
      <c r="AA61" s="84"/>
      <c r="AB61" s="84"/>
      <c r="AC61" s="84"/>
      <c r="AD61" s="84"/>
      <c r="AE61" s="84"/>
      <c r="AF61" s="84"/>
      <c r="AG61" s="84"/>
      <c r="AH61" s="84"/>
      <c r="AI61" s="84"/>
    </row>
    <row r="62" spans="1:35">
      <c r="A62" s="16"/>
      <c r="B62" s="63" t="s">
        <v>1225</v>
      </c>
      <c r="C62" s="33"/>
      <c r="D62" s="33"/>
      <c r="E62" s="33"/>
      <c r="F62" s="33"/>
      <c r="G62" s="33"/>
      <c r="H62" s="33"/>
      <c r="I62" s="33"/>
      <c r="J62" s="33"/>
      <c r="K62" s="33"/>
      <c r="L62" s="33"/>
      <c r="M62" s="33"/>
      <c r="N62" s="33"/>
      <c r="O62" s="33"/>
      <c r="P62" s="33"/>
      <c r="Q62" s="33"/>
      <c r="S62" s="84"/>
      <c r="T62" s="84"/>
      <c r="U62" s="84"/>
      <c r="V62" s="84"/>
      <c r="W62" s="84"/>
      <c r="X62" s="84"/>
      <c r="Y62" s="84"/>
      <c r="Z62" s="84"/>
      <c r="AA62" s="84"/>
      <c r="AB62" s="84"/>
      <c r="AC62" s="84"/>
      <c r="AD62" s="84"/>
      <c r="AE62" s="84"/>
      <c r="AF62" s="84"/>
      <c r="AG62" s="84"/>
      <c r="AH62" s="84"/>
      <c r="AI62" s="84"/>
    </row>
    <row r="63" spans="1:35">
      <c r="A63" s="16"/>
      <c r="B63" s="63"/>
      <c r="C63" s="33"/>
      <c r="D63" s="33"/>
      <c r="E63" s="33"/>
      <c r="F63" s="33"/>
      <c r="G63" s="33"/>
      <c r="H63" s="33"/>
      <c r="I63" s="33"/>
      <c r="J63" s="33"/>
      <c r="K63" s="33"/>
      <c r="L63" s="33"/>
      <c r="M63" s="33"/>
      <c r="N63" s="33"/>
      <c r="O63" s="33"/>
      <c r="P63" s="33"/>
      <c r="Q63" s="33"/>
      <c r="S63" s="84"/>
      <c r="T63" s="84"/>
      <c r="U63" s="84"/>
      <c r="V63" s="84"/>
      <c r="W63" s="84"/>
      <c r="X63" s="84"/>
      <c r="Y63" s="84"/>
      <c r="Z63" s="84"/>
      <c r="AA63" s="84"/>
      <c r="AB63" s="84"/>
      <c r="AC63" s="84"/>
      <c r="AD63" s="84"/>
      <c r="AE63" s="84"/>
      <c r="AF63" s="84"/>
      <c r="AG63" s="84"/>
      <c r="AH63" s="84"/>
      <c r="AI63" s="84"/>
    </row>
    <row r="64" spans="1:35" ht="23.25" customHeight="1">
      <c r="A64" s="16"/>
      <c r="B64" s="171" t="s">
        <v>1226</v>
      </c>
      <c r="C64" s="173">
        <v>0.35</v>
      </c>
      <c r="D64" s="173"/>
      <c r="E64" s="43"/>
      <c r="F64" s="43"/>
      <c r="G64" s="173">
        <v>0.41</v>
      </c>
      <c r="H64" s="173"/>
      <c r="I64" s="43"/>
      <c r="J64" s="43"/>
      <c r="K64" s="173">
        <v>0.76</v>
      </c>
      <c r="L64" s="173"/>
      <c r="M64" s="43"/>
      <c r="N64" s="43"/>
      <c r="O64" s="173">
        <v>0.37</v>
      </c>
      <c r="P64" s="173"/>
      <c r="Q64" s="43"/>
      <c r="S64" s="84"/>
      <c r="T64" s="84"/>
      <c r="U64" s="84"/>
      <c r="V64" s="84"/>
      <c r="W64" s="84"/>
      <c r="X64" s="84"/>
      <c r="Y64" s="84"/>
      <c r="Z64" s="84"/>
      <c r="AA64" s="84"/>
      <c r="AB64" s="84"/>
      <c r="AC64" s="84"/>
      <c r="AD64" s="84"/>
      <c r="AE64" s="84"/>
      <c r="AF64" s="84"/>
      <c r="AG64" s="84"/>
      <c r="AH64" s="84"/>
      <c r="AI64" s="84"/>
    </row>
    <row r="65" spans="1:35">
      <c r="A65" s="16"/>
      <c r="B65" s="171"/>
      <c r="C65" s="173"/>
      <c r="D65" s="173"/>
      <c r="E65" s="43"/>
      <c r="F65" s="43"/>
      <c r="G65" s="173"/>
      <c r="H65" s="173"/>
      <c r="I65" s="43"/>
      <c r="J65" s="43"/>
      <c r="K65" s="173"/>
      <c r="L65" s="173"/>
      <c r="M65" s="43"/>
      <c r="N65" s="43"/>
      <c r="O65" s="173"/>
      <c r="P65" s="173"/>
      <c r="Q65" s="43"/>
      <c r="S65" s="84"/>
      <c r="T65" s="84"/>
      <c r="U65" s="84"/>
      <c r="V65" s="84"/>
      <c r="W65" s="84"/>
      <c r="X65" s="84"/>
      <c r="Y65" s="84"/>
      <c r="Z65" s="84"/>
      <c r="AA65" s="84"/>
      <c r="AB65" s="84"/>
      <c r="AC65" s="84"/>
      <c r="AD65" s="84"/>
      <c r="AE65" s="84"/>
      <c r="AF65" s="84"/>
      <c r="AG65" s="84"/>
      <c r="AH65" s="84"/>
      <c r="AI65" s="84"/>
    </row>
    <row r="66" spans="1:35" ht="23.25" customHeight="1">
      <c r="A66" s="16"/>
      <c r="B66" s="170" t="s">
        <v>1227</v>
      </c>
      <c r="C66" s="200">
        <v>0.35</v>
      </c>
      <c r="D66" s="200"/>
      <c r="E66" s="33"/>
      <c r="F66" s="33"/>
      <c r="G66" s="200">
        <v>0.41</v>
      </c>
      <c r="H66" s="200"/>
      <c r="I66" s="33"/>
      <c r="J66" s="33"/>
      <c r="K66" s="200">
        <v>0.75</v>
      </c>
      <c r="L66" s="200"/>
      <c r="M66" s="33"/>
      <c r="N66" s="33"/>
      <c r="O66" s="200">
        <v>0.37</v>
      </c>
      <c r="P66" s="200"/>
      <c r="Q66" s="33"/>
      <c r="S66" s="84"/>
      <c r="T66" s="84"/>
      <c r="U66" s="84"/>
      <c r="V66" s="84"/>
      <c r="W66" s="84"/>
      <c r="X66" s="84"/>
      <c r="Y66" s="84"/>
      <c r="Z66" s="84"/>
      <c r="AA66" s="84"/>
      <c r="AB66" s="84"/>
      <c r="AC66" s="84"/>
      <c r="AD66" s="84"/>
      <c r="AE66" s="84"/>
      <c r="AF66" s="84"/>
      <c r="AG66" s="84"/>
      <c r="AH66" s="84"/>
      <c r="AI66" s="84"/>
    </row>
    <row r="67" spans="1:35">
      <c r="A67" s="16"/>
      <c r="B67" s="170"/>
      <c r="C67" s="200"/>
      <c r="D67" s="200"/>
      <c r="E67" s="33"/>
      <c r="F67" s="33"/>
      <c r="G67" s="200"/>
      <c r="H67" s="200"/>
      <c r="I67" s="33"/>
      <c r="J67" s="33"/>
      <c r="K67" s="200"/>
      <c r="L67" s="200"/>
      <c r="M67" s="33"/>
      <c r="N67" s="33"/>
      <c r="O67" s="200"/>
      <c r="P67" s="200"/>
      <c r="Q67" s="33"/>
      <c r="S67" s="84"/>
      <c r="T67" s="84"/>
      <c r="U67" s="84"/>
      <c r="V67" s="84"/>
      <c r="W67" s="84"/>
      <c r="X67" s="84"/>
      <c r="Y67" s="84"/>
      <c r="Z67" s="84"/>
      <c r="AA67" s="84"/>
      <c r="AB67" s="84"/>
      <c r="AC67" s="84"/>
      <c r="AD67" s="84"/>
      <c r="AE67" s="84"/>
      <c r="AF67" s="84"/>
      <c r="AG67" s="84"/>
      <c r="AH67" s="84"/>
      <c r="AI67" s="84"/>
    </row>
    <row r="68" spans="1:35">
      <c r="A68" s="16"/>
      <c r="B68" s="171" t="s">
        <v>167</v>
      </c>
      <c r="C68" s="173">
        <v>7.0000000000000007E-2</v>
      </c>
      <c r="D68" s="173"/>
      <c r="E68" s="43"/>
      <c r="F68" s="43"/>
      <c r="G68" s="173">
        <v>7.0000000000000007E-2</v>
      </c>
      <c r="H68" s="173"/>
      <c r="I68" s="43"/>
      <c r="J68" s="43"/>
      <c r="K68" s="173">
        <v>7.0000000000000007E-2</v>
      </c>
      <c r="L68" s="173"/>
      <c r="M68" s="43"/>
      <c r="N68" s="43"/>
      <c r="O68" s="173">
        <v>7.0000000000000007E-2</v>
      </c>
      <c r="P68" s="173"/>
      <c r="Q68" s="43"/>
      <c r="S68" s="84"/>
      <c r="T68" s="84"/>
      <c r="U68" s="84"/>
      <c r="V68" s="84"/>
      <c r="W68" s="84"/>
      <c r="X68" s="84"/>
      <c r="Y68" s="84"/>
      <c r="Z68" s="84"/>
      <c r="AA68" s="84"/>
      <c r="AB68" s="84"/>
      <c r="AC68" s="84"/>
      <c r="AD68" s="84"/>
      <c r="AE68" s="84"/>
      <c r="AF68" s="84"/>
      <c r="AG68" s="84"/>
      <c r="AH68" s="84"/>
      <c r="AI68" s="84"/>
    </row>
    <row r="69" spans="1:35">
      <c r="A69" s="16"/>
      <c r="B69" s="171"/>
      <c r="C69" s="173"/>
      <c r="D69" s="173"/>
      <c r="E69" s="43"/>
      <c r="F69" s="43"/>
      <c r="G69" s="173"/>
      <c r="H69" s="173"/>
      <c r="I69" s="43"/>
      <c r="J69" s="43"/>
      <c r="K69" s="173"/>
      <c r="L69" s="173"/>
      <c r="M69" s="43"/>
      <c r="N69" s="43"/>
      <c r="O69" s="173"/>
      <c r="P69" s="173"/>
      <c r="Q69" s="43"/>
      <c r="S69" s="84"/>
      <c r="T69" s="84"/>
      <c r="U69" s="84"/>
      <c r="V69" s="84"/>
      <c r="W69" s="84"/>
      <c r="X69" s="84"/>
      <c r="Y69" s="84"/>
      <c r="Z69" s="84"/>
      <c r="AA69" s="84"/>
      <c r="AB69" s="84"/>
      <c r="AC69" s="84"/>
      <c r="AD69" s="84"/>
      <c r="AE69" s="84"/>
      <c r="AF69" s="84"/>
      <c r="AG69" s="84"/>
      <c r="AH69" s="84"/>
      <c r="AI69" s="84"/>
    </row>
    <row r="70" spans="1:35">
      <c r="A70" s="16"/>
      <c r="B70" s="170" t="s">
        <v>1228</v>
      </c>
      <c r="C70" s="33"/>
      <c r="D70" s="33"/>
      <c r="E70" s="33"/>
      <c r="F70" s="33"/>
      <c r="G70" s="33"/>
      <c r="H70" s="33"/>
      <c r="I70" s="33"/>
      <c r="J70" s="33"/>
      <c r="K70" s="33"/>
      <c r="L70" s="33"/>
      <c r="M70" s="33"/>
      <c r="N70" s="33"/>
      <c r="O70" s="33"/>
      <c r="P70" s="33"/>
      <c r="Q70" s="33"/>
      <c r="S70" s="84"/>
      <c r="T70" s="84"/>
      <c r="U70" s="84"/>
      <c r="V70" s="84"/>
      <c r="W70" s="84"/>
      <c r="X70" s="84"/>
      <c r="Y70" s="84"/>
      <c r="Z70" s="84"/>
      <c r="AA70" s="84"/>
      <c r="AB70" s="84"/>
      <c r="AC70" s="84"/>
      <c r="AD70" s="84"/>
      <c r="AE70" s="84"/>
      <c r="AF70" s="84"/>
      <c r="AG70" s="84"/>
      <c r="AH70" s="84"/>
      <c r="AI70" s="84"/>
    </row>
    <row r="71" spans="1:35">
      <c r="A71" s="16"/>
      <c r="B71" s="170"/>
      <c r="C71" s="33"/>
      <c r="D71" s="33"/>
      <c r="E71" s="33"/>
      <c r="F71" s="33"/>
      <c r="G71" s="33"/>
      <c r="H71" s="33"/>
      <c r="I71" s="33"/>
      <c r="J71" s="33"/>
      <c r="K71" s="33"/>
      <c r="L71" s="33"/>
      <c r="M71" s="33"/>
      <c r="N71" s="33"/>
      <c r="O71" s="33"/>
      <c r="P71" s="33"/>
      <c r="Q71" s="33"/>
      <c r="S71" s="84"/>
      <c r="T71" s="84"/>
      <c r="U71" s="84"/>
      <c r="V71" s="84"/>
      <c r="W71" s="84"/>
      <c r="X71" s="84"/>
      <c r="Y71" s="84"/>
      <c r="Z71" s="84"/>
      <c r="AA71" s="84"/>
      <c r="AB71" s="84"/>
      <c r="AC71" s="84"/>
      <c r="AD71" s="84"/>
      <c r="AE71" s="84"/>
      <c r="AF71" s="84"/>
      <c r="AG71" s="84"/>
      <c r="AH71" s="84"/>
      <c r="AI71" s="84"/>
    </row>
    <row r="72" spans="1:35">
      <c r="A72" s="16"/>
      <c r="B72" s="388" t="s">
        <v>1229</v>
      </c>
      <c r="C72" s="173">
        <v>28.73</v>
      </c>
      <c r="D72" s="173"/>
      <c r="E72" s="43"/>
      <c r="F72" s="43"/>
      <c r="G72" s="173">
        <v>29.65</v>
      </c>
      <c r="H72" s="173"/>
      <c r="I72" s="43"/>
      <c r="J72" s="43"/>
      <c r="K72" s="173">
        <v>32.31</v>
      </c>
      <c r="L72" s="173"/>
      <c r="M72" s="43"/>
      <c r="N72" s="43"/>
      <c r="O72" s="173">
        <v>33.67</v>
      </c>
      <c r="P72" s="173"/>
      <c r="Q72" s="43"/>
      <c r="S72" s="84"/>
      <c r="T72" s="84"/>
      <c r="U72" s="84"/>
      <c r="V72" s="84"/>
      <c r="W72" s="84"/>
      <c r="X72" s="84"/>
      <c r="Y72" s="84"/>
      <c r="Z72" s="84"/>
      <c r="AA72" s="84"/>
      <c r="AB72" s="84"/>
      <c r="AC72" s="84"/>
      <c r="AD72" s="84"/>
      <c r="AE72" s="84"/>
      <c r="AF72" s="84"/>
      <c r="AG72" s="84"/>
      <c r="AH72" s="84"/>
      <c r="AI72" s="84"/>
    </row>
    <row r="73" spans="1:35">
      <c r="A73" s="16"/>
      <c r="B73" s="388"/>
      <c r="C73" s="173"/>
      <c r="D73" s="173"/>
      <c r="E73" s="43"/>
      <c r="F73" s="43"/>
      <c r="G73" s="173"/>
      <c r="H73" s="173"/>
      <c r="I73" s="43"/>
      <c r="J73" s="43"/>
      <c r="K73" s="173"/>
      <c r="L73" s="173"/>
      <c r="M73" s="43"/>
      <c r="N73" s="43"/>
      <c r="O73" s="173"/>
      <c r="P73" s="173"/>
      <c r="Q73" s="43"/>
      <c r="S73" s="84"/>
      <c r="T73" s="84"/>
      <c r="U73" s="84"/>
      <c r="V73" s="84"/>
      <c r="W73" s="84"/>
      <c r="X73" s="84"/>
      <c r="Y73" s="84"/>
      <c r="Z73" s="84"/>
      <c r="AA73" s="84"/>
      <c r="AB73" s="84"/>
      <c r="AC73" s="84"/>
      <c r="AD73" s="84"/>
      <c r="AE73" s="84"/>
      <c r="AF73" s="84"/>
      <c r="AG73" s="84"/>
      <c r="AH73" s="84"/>
      <c r="AI73" s="84"/>
    </row>
    <row r="74" spans="1:35">
      <c r="A74" s="16"/>
      <c r="B74" s="389" t="s">
        <v>1230</v>
      </c>
      <c r="C74" s="200">
        <v>22.3</v>
      </c>
      <c r="D74" s="200"/>
      <c r="E74" s="33"/>
      <c r="F74" s="33"/>
      <c r="G74" s="200">
        <v>23.14</v>
      </c>
      <c r="H74" s="200"/>
      <c r="I74" s="33"/>
      <c r="J74" s="33"/>
      <c r="K74" s="200">
        <v>25.3</v>
      </c>
      <c r="L74" s="200"/>
      <c r="M74" s="33"/>
      <c r="N74" s="33"/>
      <c r="O74" s="200">
        <v>26.39</v>
      </c>
      <c r="P74" s="200"/>
      <c r="Q74" s="33"/>
      <c r="S74" s="84"/>
      <c r="T74" s="84"/>
      <c r="U74" s="84"/>
      <c r="V74" s="84"/>
      <c r="W74" s="84"/>
      <c r="X74" s="84"/>
      <c r="Y74" s="84"/>
      <c r="Z74" s="84"/>
      <c r="AA74" s="84"/>
      <c r="AB74" s="84"/>
      <c r="AC74" s="84"/>
      <c r="AD74" s="84"/>
      <c r="AE74" s="84"/>
      <c r="AF74" s="84"/>
      <c r="AG74" s="84"/>
      <c r="AH74" s="84"/>
      <c r="AI74" s="84"/>
    </row>
    <row r="75" spans="1:35" ht="15.75" thickBot="1">
      <c r="A75" s="16"/>
      <c r="B75" s="390"/>
      <c r="C75" s="223"/>
      <c r="D75" s="223"/>
      <c r="E75" s="82"/>
      <c r="F75" s="82"/>
      <c r="G75" s="223"/>
      <c r="H75" s="223"/>
      <c r="I75" s="82"/>
      <c r="J75" s="82"/>
      <c r="K75" s="223"/>
      <c r="L75" s="223"/>
      <c r="M75" s="82"/>
      <c r="N75" s="82"/>
      <c r="O75" s="223"/>
      <c r="P75" s="223"/>
      <c r="Q75" s="82"/>
      <c r="S75" s="84"/>
      <c r="T75" s="84"/>
      <c r="U75" s="84"/>
      <c r="V75" s="84"/>
      <c r="W75" s="84"/>
      <c r="X75" s="84"/>
      <c r="Y75" s="84"/>
      <c r="Z75" s="84"/>
      <c r="AA75" s="84"/>
      <c r="AB75" s="84"/>
      <c r="AC75" s="84"/>
      <c r="AD75" s="84"/>
      <c r="AE75" s="84"/>
      <c r="AF75" s="84"/>
      <c r="AG75" s="84"/>
      <c r="AH75" s="84"/>
      <c r="AI75" s="84"/>
    </row>
    <row r="76" spans="1:35" ht="15.75" thickTop="1">
      <c r="A76" s="16"/>
      <c r="B76" s="323" t="s">
        <v>1232</v>
      </c>
      <c r="C76" s="323"/>
      <c r="D76" s="323"/>
      <c r="E76" s="323"/>
      <c r="F76" s="323"/>
      <c r="G76" s="323"/>
      <c r="H76" s="323"/>
      <c r="I76" s="323"/>
      <c r="J76" s="323"/>
      <c r="K76" s="323"/>
      <c r="L76" s="323"/>
      <c r="M76" s="323"/>
      <c r="N76" s="323"/>
      <c r="O76" s="323"/>
      <c r="P76" s="323"/>
      <c r="Q76" s="323"/>
      <c r="R76" s="323"/>
      <c r="S76" s="84"/>
      <c r="T76" s="84"/>
      <c r="U76" s="84"/>
      <c r="V76" s="84"/>
      <c r="W76" s="84"/>
      <c r="X76" s="84"/>
      <c r="Y76" s="84"/>
      <c r="Z76" s="84"/>
      <c r="AA76" s="84"/>
      <c r="AB76" s="84"/>
      <c r="AC76" s="84"/>
      <c r="AD76" s="84"/>
      <c r="AE76" s="84"/>
      <c r="AF76" s="84"/>
      <c r="AG76" s="84"/>
      <c r="AH76" s="84"/>
      <c r="AI76" s="84"/>
    </row>
    <row r="77" spans="1:35">
      <c r="A77" s="16"/>
      <c r="B77" s="32"/>
      <c r="C77" s="32"/>
      <c r="D77" s="32"/>
      <c r="E77" s="32"/>
      <c r="F77" s="32"/>
      <c r="G77" s="32"/>
      <c r="H77" s="32"/>
      <c r="I77" s="32"/>
      <c r="J77" s="32"/>
      <c r="K77" s="32"/>
      <c r="L77" s="32"/>
      <c r="M77" s="32"/>
      <c r="N77" s="32"/>
      <c r="O77" s="32"/>
      <c r="P77" s="32"/>
      <c r="Q77" s="32"/>
      <c r="R77" s="32"/>
      <c r="S77" s="84"/>
      <c r="T77" s="84"/>
      <c r="U77" s="84"/>
      <c r="V77" s="84"/>
      <c r="W77" s="84"/>
      <c r="X77" s="84"/>
      <c r="Y77" s="84"/>
      <c r="Z77" s="84"/>
      <c r="AA77" s="84"/>
      <c r="AB77" s="84"/>
      <c r="AC77" s="84"/>
      <c r="AD77" s="84"/>
      <c r="AE77" s="84"/>
      <c r="AF77" s="84"/>
      <c r="AG77" s="84"/>
      <c r="AH77" s="84"/>
      <c r="AI77" s="84"/>
    </row>
    <row r="78" spans="1:35">
      <c r="A78" s="16"/>
      <c r="B78" s="18"/>
      <c r="C78" s="18"/>
      <c r="D78" s="18"/>
      <c r="E78" s="18"/>
      <c r="F78" s="18"/>
      <c r="G78" s="18"/>
      <c r="H78" s="18"/>
      <c r="I78" s="18"/>
      <c r="J78" s="18"/>
      <c r="K78" s="18"/>
      <c r="L78" s="18"/>
      <c r="M78" s="18"/>
      <c r="N78" s="18"/>
      <c r="O78" s="18"/>
      <c r="P78" s="18"/>
      <c r="Q78" s="18"/>
      <c r="R78" s="18"/>
      <c r="S78" s="84"/>
      <c r="T78" s="84"/>
      <c r="U78" s="84"/>
      <c r="V78" s="84"/>
      <c r="W78" s="84"/>
      <c r="X78" s="84"/>
      <c r="Y78" s="84"/>
      <c r="Z78" s="84"/>
      <c r="AA78" s="84"/>
      <c r="AB78" s="84"/>
      <c r="AC78" s="84"/>
      <c r="AD78" s="84"/>
      <c r="AE78" s="84"/>
      <c r="AF78" s="84"/>
      <c r="AG78" s="84"/>
      <c r="AH78" s="84"/>
      <c r="AI78" s="84"/>
    </row>
    <row r="79" spans="1:35" ht="15.75" thickBot="1">
      <c r="A79" s="16"/>
      <c r="B79" s="19"/>
      <c r="C79" s="19"/>
      <c r="D79" s="199" t="s">
        <v>1217</v>
      </c>
      <c r="E79" s="199"/>
      <c r="F79" s="199"/>
      <c r="G79" s="199"/>
      <c r="H79" s="199"/>
      <c r="I79" s="199"/>
      <c r="J79" s="199"/>
      <c r="K79" s="199"/>
      <c r="L79" s="199"/>
      <c r="M79" s="199"/>
      <c r="N79" s="199"/>
      <c r="O79" s="199"/>
      <c r="P79" s="199"/>
      <c r="Q79" s="199"/>
      <c r="R79" s="199"/>
      <c r="S79" s="84"/>
      <c r="T79" s="84"/>
      <c r="U79" s="84"/>
      <c r="V79" s="84"/>
      <c r="W79" s="84"/>
      <c r="X79" s="84"/>
      <c r="Y79" s="84"/>
      <c r="Z79" s="84"/>
      <c r="AA79" s="84"/>
      <c r="AB79" s="84"/>
      <c r="AC79" s="84"/>
      <c r="AD79" s="84"/>
      <c r="AE79" s="84"/>
      <c r="AF79" s="84"/>
      <c r="AG79" s="84"/>
      <c r="AH79" s="84"/>
      <c r="AI79" s="84"/>
    </row>
    <row r="80" spans="1:35" ht="15.75" thickTop="1">
      <c r="A80" s="16"/>
      <c r="B80" s="33"/>
      <c r="C80" s="33"/>
      <c r="D80" s="60" t="s">
        <v>1218</v>
      </c>
      <c r="E80" s="60"/>
      <c r="F80" s="41"/>
      <c r="G80" s="41"/>
      <c r="H80" s="60" t="s">
        <v>1219</v>
      </c>
      <c r="I80" s="60"/>
      <c r="J80" s="41"/>
      <c r="K80" s="41"/>
      <c r="L80" s="60" t="s">
        <v>1220</v>
      </c>
      <c r="M80" s="60"/>
      <c r="N80" s="41"/>
      <c r="O80" s="41"/>
      <c r="P80" s="60" t="s">
        <v>1221</v>
      </c>
      <c r="Q80" s="60"/>
      <c r="R80" s="41"/>
      <c r="S80" s="84"/>
      <c r="T80" s="84"/>
      <c r="U80" s="84"/>
      <c r="V80" s="84"/>
      <c r="W80" s="84"/>
      <c r="X80" s="84"/>
      <c r="Y80" s="84"/>
      <c r="Z80" s="84"/>
      <c r="AA80" s="84"/>
      <c r="AB80" s="84"/>
      <c r="AC80" s="84"/>
      <c r="AD80" s="84"/>
      <c r="AE80" s="84"/>
      <c r="AF80" s="84"/>
      <c r="AG80" s="84"/>
      <c r="AH80" s="84"/>
      <c r="AI80" s="84"/>
    </row>
    <row r="81" spans="1:35">
      <c r="A81" s="16"/>
      <c r="B81" s="33"/>
      <c r="C81" s="33"/>
      <c r="D81" s="48"/>
      <c r="E81" s="48"/>
      <c r="F81" s="33"/>
      <c r="G81" s="33"/>
      <c r="H81" s="48"/>
      <c r="I81" s="48"/>
      <c r="J81" s="33"/>
      <c r="K81" s="33"/>
      <c r="L81" s="48"/>
      <c r="M81" s="48"/>
      <c r="N81" s="33"/>
      <c r="O81" s="33"/>
      <c r="P81" s="48"/>
      <c r="Q81" s="48"/>
      <c r="R81" s="33"/>
      <c r="S81" s="84"/>
      <c r="T81" s="84"/>
      <c r="U81" s="84"/>
      <c r="V81" s="84"/>
      <c r="W81" s="84"/>
      <c r="X81" s="84"/>
      <c r="Y81" s="84"/>
      <c r="Z81" s="84"/>
      <c r="AA81" s="84"/>
      <c r="AB81" s="84"/>
      <c r="AC81" s="84"/>
      <c r="AD81" s="84"/>
      <c r="AE81" s="84"/>
      <c r="AF81" s="84"/>
      <c r="AG81" s="84"/>
      <c r="AH81" s="84"/>
      <c r="AI81" s="84"/>
    </row>
    <row r="82" spans="1:35">
      <c r="A82" s="16"/>
      <c r="B82" s="257" t="s">
        <v>1222</v>
      </c>
      <c r="C82" s="257"/>
      <c r="D82" s="48" t="s">
        <v>1223</v>
      </c>
      <c r="E82" s="48"/>
      <c r="F82" s="33"/>
      <c r="G82" s="33"/>
      <c r="H82" s="48" t="s">
        <v>1223</v>
      </c>
      <c r="I82" s="48"/>
      <c r="J82" s="33"/>
      <c r="K82" s="33"/>
      <c r="L82" s="48" t="s">
        <v>1223</v>
      </c>
      <c r="M82" s="48"/>
      <c r="N82" s="33"/>
      <c r="O82" s="33"/>
      <c r="P82" s="325" t="s">
        <v>1224</v>
      </c>
      <c r="Q82" s="325"/>
      <c r="R82" s="33"/>
      <c r="S82" s="84"/>
      <c r="T82" s="84"/>
      <c r="U82" s="84"/>
      <c r="V82" s="84"/>
      <c r="W82" s="84"/>
      <c r="X82" s="84"/>
      <c r="Y82" s="84"/>
      <c r="Z82" s="84"/>
      <c r="AA82" s="84"/>
      <c r="AB82" s="84"/>
      <c r="AC82" s="84"/>
      <c r="AD82" s="84"/>
      <c r="AE82" s="84"/>
      <c r="AF82" s="84"/>
      <c r="AG82" s="84"/>
      <c r="AH82" s="84"/>
      <c r="AI82" s="84"/>
    </row>
    <row r="83" spans="1:35" ht="15.75" thickBot="1">
      <c r="A83" s="16"/>
      <c r="B83" s="258"/>
      <c r="C83" s="258"/>
      <c r="D83" s="40"/>
      <c r="E83" s="40"/>
      <c r="F83" s="38"/>
      <c r="G83" s="38"/>
      <c r="H83" s="40"/>
      <c r="I83" s="40"/>
      <c r="J83" s="38"/>
      <c r="K83" s="38"/>
      <c r="L83" s="40"/>
      <c r="M83" s="40"/>
      <c r="N83" s="38"/>
      <c r="O83" s="38"/>
      <c r="P83" s="366"/>
      <c r="Q83" s="366"/>
      <c r="R83" s="38"/>
      <c r="S83" s="84"/>
      <c r="T83" s="84"/>
      <c r="U83" s="84"/>
      <c r="V83" s="84"/>
      <c r="W83" s="84"/>
      <c r="X83" s="84"/>
      <c r="Y83" s="84"/>
      <c r="Z83" s="84"/>
      <c r="AA83" s="84"/>
      <c r="AB83" s="84"/>
      <c r="AC83" s="84"/>
      <c r="AD83" s="84"/>
      <c r="AE83" s="84"/>
      <c r="AF83" s="84"/>
      <c r="AG83" s="84"/>
      <c r="AH83" s="84"/>
      <c r="AI83" s="84"/>
    </row>
    <row r="84" spans="1:35" ht="15.75" thickTop="1">
      <c r="A84" s="16"/>
      <c r="B84" s="269">
        <v>2013</v>
      </c>
      <c r="C84" s="52"/>
      <c r="D84" s="52"/>
      <c r="E84" s="52"/>
      <c r="F84" s="52"/>
      <c r="G84" s="52"/>
      <c r="H84" s="52"/>
      <c r="I84" s="52"/>
      <c r="J84" s="52"/>
      <c r="K84" s="52"/>
      <c r="L84" s="52"/>
      <c r="M84" s="52"/>
      <c r="N84" s="52"/>
      <c r="O84" s="52"/>
      <c r="P84" s="52"/>
      <c r="Q84" s="52"/>
      <c r="R84" s="52"/>
      <c r="S84" s="84"/>
      <c r="T84" s="84"/>
      <c r="U84" s="84"/>
      <c r="V84" s="84"/>
      <c r="W84" s="84"/>
      <c r="X84" s="84"/>
      <c r="Y84" s="84"/>
      <c r="Z84" s="84"/>
      <c r="AA84" s="84"/>
      <c r="AB84" s="84"/>
      <c r="AC84" s="84"/>
      <c r="AD84" s="84"/>
      <c r="AE84" s="84"/>
      <c r="AF84" s="84"/>
      <c r="AG84" s="84"/>
      <c r="AH84" s="84"/>
      <c r="AI84" s="84"/>
    </row>
    <row r="85" spans="1:35">
      <c r="A85" s="16"/>
      <c r="B85" s="264"/>
      <c r="C85" s="43"/>
      <c r="D85" s="61"/>
      <c r="E85" s="61"/>
      <c r="F85" s="61"/>
      <c r="G85" s="61"/>
      <c r="H85" s="61"/>
      <c r="I85" s="61"/>
      <c r="J85" s="61"/>
      <c r="K85" s="61"/>
      <c r="L85" s="61"/>
      <c r="M85" s="61"/>
      <c r="N85" s="61"/>
      <c r="O85" s="61"/>
      <c r="P85" s="61"/>
      <c r="Q85" s="61"/>
      <c r="R85" s="61"/>
      <c r="S85" s="84"/>
      <c r="T85" s="84"/>
      <c r="U85" s="84"/>
      <c r="V85" s="84"/>
      <c r="W85" s="84"/>
      <c r="X85" s="84"/>
      <c r="Y85" s="84"/>
      <c r="Z85" s="84"/>
      <c r="AA85" s="84"/>
      <c r="AB85" s="84"/>
      <c r="AC85" s="84"/>
      <c r="AD85" s="84"/>
      <c r="AE85" s="84"/>
      <c r="AF85" s="84"/>
      <c r="AG85" s="84"/>
      <c r="AH85" s="84"/>
      <c r="AI85" s="84"/>
    </row>
    <row r="86" spans="1:35">
      <c r="A86" s="16"/>
      <c r="B86" s="298" t="s">
        <v>90</v>
      </c>
      <c r="C86" s="33"/>
      <c r="D86" s="324" t="s">
        <v>309</v>
      </c>
      <c r="E86" s="299">
        <v>588656</v>
      </c>
      <c r="F86" s="33"/>
      <c r="G86" s="247"/>
      <c r="H86" s="324" t="s">
        <v>309</v>
      </c>
      <c r="I86" s="299">
        <v>621706</v>
      </c>
      <c r="J86" s="33"/>
      <c r="K86" s="247"/>
      <c r="L86" s="324" t="s">
        <v>309</v>
      </c>
      <c r="M86" s="299">
        <v>702788</v>
      </c>
      <c r="N86" s="33"/>
      <c r="O86" s="247"/>
      <c r="P86" s="324" t="s">
        <v>309</v>
      </c>
      <c r="Q86" s="299">
        <v>599962</v>
      </c>
      <c r="R86" s="33"/>
      <c r="S86" s="84"/>
      <c r="T86" s="84"/>
      <c r="U86" s="84"/>
      <c r="V86" s="84"/>
      <c r="W86" s="84"/>
      <c r="X86" s="84"/>
      <c r="Y86" s="84"/>
      <c r="Z86" s="84"/>
      <c r="AA86" s="84"/>
      <c r="AB86" s="84"/>
      <c r="AC86" s="84"/>
      <c r="AD86" s="84"/>
      <c r="AE86" s="84"/>
      <c r="AF86" s="84"/>
      <c r="AG86" s="84"/>
      <c r="AH86" s="84"/>
      <c r="AI86" s="84"/>
    </row>
    <row r="87" spans="1:35">
      <c r="A87" s="16"/>
      <c r="B87" s="298"/>
      <c r="C87" s="33"/>
      <c r="D87" s="324"/>
      <c r="E87" s="299"/>
      <c r="F87" s="33"/>
      <c r="G87" s="247"/>
      <c r="H87" s="324"/>
      <c r="I87" s="299"/>
      <c r="J87" s="33"/>
      <c r="K87" s="247"/>
      <c r="L87" s="324"/>
      <c r="M87" s="299"/>
      <c r="N87" s="33"/>
      <c r="O87" s="247"/>
      <c r="P87" s="324"/>
      <c r="Q87" s="299"/>
      <c r="R87" s="33"/>
      <c r="S87" s="84"/>
      <c r="T87" s="84"/>
      <c r="U87" s="84"/>
      <c r="V87" s="84"/>
      <c r="W87" s="84"/>
      <c r="X87" s="84"/>
      <c r="Y87" s="84"/>
      <c r="Z87" s="84"/>
      <c r="AA87" s="84"/>
      <c r="AB87" s="84"/>
      <c r="AC87" s="84"/>
      <c r="AD87" s="84"/>
      <c r="AE87" s="84"/>
      <c r="AF87" s="84"/>
      <c r="AG87" s="84"/>
      <c r="AH87" s="84"/>
      <c r="AI87" s="84"/>
    </row>
    <row r="88" spans="1:35">
      <c r="A88" s="16"/>
      <c r="B88" s="44" t="s">
        <v>92</v>
      </c>
      <c r="C88" s="43"/>
      <c r="D88" s="71">
        <v>240016</v>
      </c>
      <c r="E88" s="71"/>
      <c r="F88" s="43"/>
      <c r="G88" s="43"/>
      <c r="H88" s="71">
        <v>254626</v>
      </c>
      <c r="I88" s="71"/>
      <c r="J88" s="43"/>
      <c r="K88" s="43"/>
      <c r="L88" s="71">
        <v>278240</v>
      </c>
      <c r="M88" s="71"/>
      <c r="N88" s="43"/>
      <c r="O88" s="43"/>
      <c r="P88" s="71">
        <v>241407</v>
      </c>
      <c r="Q88" s="71"/>
      <c r="R88" s="43"/>
      <c r="S88" s="84"/>
      <c r="T88" s="84"/>
      <c r="U88" s="84"/>
      <c r="V88" s="84"/>
      <c r="W88" s="84"/>
      <c r="X88" s="84"/>
      <c r="Y88" s="84"/>
      <c r="Z88" s="84"/>
      <c r="AA88" s="84"/>
      <c r="AB88" s="84"/>
      <c r="AC88" s="84"/>
      <c r="AD88" s="84"/>
      <c r="AE88" s="84"/>
      <c r="AF88" s="84"/>
      <c r="AG88" s="84"/>
      <c r="AH88" s="84"/>
      <c r="AI88" s="84"/>
    </row>
    <row r="89" spans="1:35">
      <c r="A89" s="16"/>
      <c r="B89" s="44"/>
      <c r="C89" s="43"/>
      <c r="D89" s="71"/>
      <c r="E89" s="71"/>
      <c r="F89" s="43"/>
      <c r="G89" s="43"/>
      <c r="H89" s="71"/>
      <c r="I89" s="71"/>
      <c r="J89" s="43"/>
      <c r="K89" s="43"/>
      <c r="L89" s="71"/>
      <c r="M89" s="71"/>
      <c r="N89" s="43"/>
      <c r="O89" s="43"/>
      <c r="P89" s="71"/>
      <c r="Q89" s="71"/>
      <c r="R89" s="43"/>
      <c r="S89" s="84"/>
      <c r="T89" s="84"/>
      <c r="U89" s="84"/>
      <c r="V89" s="84"/>
      <c r="W89" s="84"/>
      <c r="X89" s="84"/>
      <c r="Y89" s="84"/>
      <c r="Z89" s="84"/>
      <c r="AA89" s="84"/>
      <c r="AB89" s="84"/>
      <c r="AC89" s="84"/>
      <c r="AD89" s="84"/>
      <c r="AE89" s="84"/>
      <c r="AF89" s="84"/>
      <c r="AG89" s="84"/>
      <c r="AH89" s="84"/>
      <c r="AI89" s="84"/>
    </row>
    <row r="90" spans="1:35">
      <c r="A90" s="16"/>
      <c r="B90" s="63" t="s">
        <v>1233</v>
      </c>
      <c r="C90" s="33"/>
      <c r="D90" s="48" t="s">
        <v>1234</v>
      </c>
      <c r="E90" s="48"/>
      <c r="F90" s="63" t="s">
        <v>319</v>
      </c>
      <c r="G90" s="33"/>
      <c r="H90" s="73">
        <v>15283</v>
      </c>
      <c r="I90" s="73"/>
      <c r="J90" s="33"/>
      <c r="K90" s="33"/>
      <c r="L90" s="73">
        <v>27284</v>
      </c>
      <c r="M90" s="73"/>
      <c r="N90" s="33"/>
      <c r="O90" s="33"/>
      <c r="P90" s="73">
        <v>6161</v>
      </c>
      <c r="Q90" s="73"/>
      <c r="R90" s="33"/>
      <c r="S90" s="84"/>
      <c r="T90" s="84"/>
      <c r="U90" s="84"/>
      <c r="V90" s="84"/>
      <c r="W90" s="84"/>
      <c r="X90" s="84"/>
      <c r="Y90" s="84"/>
      <c r="Z90" s="84"/>
      <c r="AA90" s="84"/>
      <c r="AB90" s="84"/>
      <c r="AC90" s="84"/>
      <c r="AD90" s="84"/>
      <c r="AE90" s="84"/>
      <c r="AF90" s="84"/>
      <c r="AG90" s="84"/>
      <c r="AH90" s="84"/>
      <c r="AI90" s="84"/>
    </row>
    <row r="91" spans="1:35">
      <c r="A91" s="16"/>
      <c r="B91" s="63"/>
      <c r="C91" s="33"/>
      <c r="D91" s="48"/>
      <c r="E91" s="48"/>
      <c r="F91" s="63"/>
      <c r="G91" s="33"/>
      <c r="H91" s="73"/>
      <c r="I91" s="73"/>
      <c r="J91" s="33"/>
      <c r="K91" s="33"/>
      <c r="L91" s="73"/>
      <c r="M91" s="73"/>
      <c r="N91" s="33"/>
      <c r="O91" s="33"/>
      <c r="P91" s="73"/>
      <c r="Q91" s="73"/>
      <c r="R91" s="33"/>
      <c r="S91" s="84"/>
      <c r="T91" s="84"/>
      <c r="U91" s="84"/>
      <c r="V91" s="84"/>
      <c r="W91" s="84"/>
      <c r="X91" s="84"/>
      <c r="Y91" s="84"/>
      <c r="Z91" s="84"/>
      <c r="AA91" s="84"/>
      <c r="AB91" s="84"/>
      <c r="AC91" s="84"/>
      <c r="AD91" s="84"/>
      <c r="AE91" s="84"/>
      <c r="AF91" s="84"/>
      <c r="AG91" s="84"/>
      <c r="AH91" s="84"/>
      <c r="AI91" s="84"/>
    </row>
    <row r="92" spans="1:35">
      <c r="A92" s="16"/>
      <c r="B92" s="44" t="s">
        <v>1235</v>
      </c>
      <c r="C92" s="43"/>
      <c r="D92" s="45" t="s">
        <v>1236</v>
      </c>
      <c r="E92" s="45"/>
      <c r="F92" s="44" t="s">
        <v>319</v>
      </c>
      <c r="G92" s="43"/>
      <c r="H92" s="71">
        <v>15357</v>
      </c>
      <c r="I92" s="71"/>
      <c r="J92" s="43"/>
      <c r="K92" s="43"/>
      <c r="L92" s="71">
        <v>27314</v>
      </c>
      <c r="M92" s="71"/>
      <c r="N92" s="43"/>
      <c r="O92" s="43"/>
      <c r="P92" s="71">
        <v>6164</v>
      </c>
      <c r="Q92" s="71"/>
      <c r="R92" s="43"/>
      <c r="S92" s="84"/>
      <c r="T92" s="84"/>
      <c r="U92" s="84"/>
      <c r="V92" s="84"/>
      <c r="W92" s="84"/>
      <c r="X92" s="84"/>
      <c r="Y92" s="84"/>
      <c r="Z92" s="84"/>
      <c r="AA92" s="84"/>
      <c r="AB92" s="84"/>
      <c r="AC92" s="84"/>
      <c r="AD92" s="84"/>
      <c r="AE92" s="84"/>
      <c r="AF92" s="84"/>
      <c r="AG92" s="84"/>
      <c r="AH92" s="84"/>
      <c r="AI92" s="84"/>
    </row>
    <row r="93" spans="1:35">
      <c r="A93" s="16"/>
      <c r="B93" s="44"/>
      <c r="C93" s="43"/>
      <c r="D93" s="45"/>
      <c r="E93" s="45"/>
      <c r="F93" s="44"/>
      <c r="G93" s="43"/>
      <c r="H93" s="71"/>
      <c r="I93" s="71"/>
      <c r="J93" s="43"/>
      <c r="K93" s="43"/>
      <c r="L93" s="71"/>
      <c r="M93" s="71"/>
      <c r="N93" s="43"/>
      <c r="O93" s="43"/>
      <c r="P93" s="71"/>
      <c r="Q93" s="71"/>
      <c r="R93" s="43"/>
      <c r="S93" s="84"/>
      <c r="T93" s="84"/>
      <c r="U93" s="84"/>
      <c r="V93" s="84"/>
      <c r="W93" s="84"/>
      <c r="X93" s="84"/>
      <c r="Y93" s="84"/>
      <c r="Z93" s="84"/>
      <c r="AA93" s="84"/>
      <c r="AB93" s="84"/>
      <c r="AC93" s="84"/>
      <c r="AD93" s="84"/>
      <c r="AE93" s="84"/>
      <c r="AF93" s="84"/>
      <c r="AG93" s="84"/>
      <c r="AH93" s="84"/>
      <c r="AI93" s="84"/>
    </row>
    <row r="94" spans="1:35">
      <c r="A94" s="16"/>
      <c r="B94" s="63" t="s">
        <v>1225</v>
      </c>
      <c r="C94" s="33"/>
      <c r="D94" s="33"/>
      <c r="E94" s="33"/>
      <c r="F94" s="33"/>
      <c r="G94" s="33"/>
      <c r="H94" s="33"/>
      <c r="I94" s="33"/>
      <c r="J94" s="33"/>
      <c r="K94" s="33"/>
      <c r="L94" s="33"/>
      <c r="M94" s="33"/>
      <c r="N94" s="33"/>
      <c r="O94" s="33"/>
      <c r="P94" s="33"/>
      <c r="Q94" s="33"/>
      <c r="R94" s="33"/>
      <c r="S94" s="84"/>
      <c r="T94" s="84"/>
      <c r="U94" s="84"/>
      <c r="V94" s="84"/>
      <c r="W94" s="84"/>
      <c r="X94" s="84"/>
      <c r="Y94" s="84"/>
      <c r="Z94" s="84"/>
      <c r="AA94" s="84"/>
      <c r="AB94" s="84"/>
      <c r="AC94" s="84"/>
      <c r="AD94" s="84"/>
      <c r="AE94" s="84"/>
      <c r="AF94" s="84"/>
      <c r="AG94" s="84"/>
      <c r="AH94" s="84"/>
      <c r="AI94" s="84"/>
    </row>
    <row r="95" spans="1:35">
      <c r="A95" s="16"/>
      <c r="B95" s="63"/>
      <c r="C95" s="33"/>
      <c r="D95" s="33"/>
      <c r="E95" s="33"/>
      <c r="F95" s="33"/>
      <c r="G95" s="33"/>
      <c r="H95" s="33"/>
      <c r="I95" s="33"/>
      <c r="J95" s="33"/>
      <c r="K95" s="33"/>
      <c r="L95" s="33"/>
      <c r="M95" s="33"/>
      <c r="N95" s="33"/>
      <c r="O95" s="33"/>
      <c r="P95" s="33"/>
      <c r="Q95" s="33"/>
      <c r="R95" s="33"/>
      <c r="S95" s="84"/>
      <c r="T95" s="84"/>
      <c r="U95" s="84"/>
      <c r="V95" s="84"/>
      <c r="W95" s="84"/>
      <c r="X95" s="84"/>
      <c r="Y95" s="84"/>
      <c r="Z95" s="84"/>
      <c r="AA95" s="84"/>
      <c r="AB95" s="84"/>
      <c r="AC95" s="84"/>
      <c r="AD95" s="84"/>
      <c r="AE95" s="84"/>
      <c r="AF95" s="84"/>
      <c r="AG95" s="84"/>
      <c r="AH95" s="84"/>
      <c r="AI95" s="84"/>
    </row>
    <row r="96" spans="1:35" ht="23.25" customHeight="1">
      <c r="A96" s="16"/>
      <c r="B96" s="171" t="s">
        <v>1237</v>
      </c>
      <c r="C96" s="43"/>
      <c r="D96" s="45" t="s">
        <v>1238</v>
      </c>
      <c r="E96" s="45"/>
      <c r="F96" s="44" t="s">
        <v>319</v>
      </c>
      <c r="G96" s="43"/>
      <c r="H96" s="45">
        <v>0.36</v>
      </c>
      <c r="I96" s="45"/>
      <c r="J96" s="43"/>
      <c r="K96" s="43"/>
      <c r="L96" s="45">
        <v>0.63</v>
      </c>
      <c r="M96" s="45"/>
      <c r="N96" s="43"/>
      <c r="O96" s="43"/>
      <c r="P96" s="45">
        <v>0.14000000000000001</v>
      </c>
      <c r="Q96" s="45"/>
      <c r="R96" s="43"/>
      <c r="S96" s="84"/>
      <c r="T96" s="84"/>
      <c r="U96" s="84"/>
      <c r="V96" s="84"/>
      <c r="W96" s="84"/>
      <c r="X96" s="84"/>
      <c r="Y96" s="84"/>
      <c r="Z96" s="84"/>
      <c r="AA96" s="84"/>
      <c r="AB96" s="84"/>
      <c r="AC96" s="84"/>
      <c r="AD96" s="84"/>
      <c r="AE96" s="84"/>
      <c r="AF96" s="84"/>
      <c r="AG96" s="84"/>
      <c r="AH96" s="84"/>
      <c r="AI96" s="84"/>
    </row>
    <row r="97" spans="1:35">
      <c r="A97" s="16"/>
      <c r="B97" s="171"/>
      <c r="C97" s="43"/>
      <c r="D97" s="45"/>
      <c r="E97" s="45"/>
      <c r="F97" s="44"/>
      <c r="G97" s="43"/>
      <c r="H97" s="45"/>
      <c r="I97" s="45"/>
      <c r="J97" s="43"/>
      <c r="K97" s="43"/>
      <c r="L97" s="45"/>
      <c r="M97" s="45"/>
      <c r="N97" s="43"/>
      <c r="O97" s="43"/>
      <c r="P97" s="45"/>
      <c r="Q97" s="45"/>
      <c r="R97" s="43"/>
      <c r="S97" s="84"/>
      <c r="T97" s="84"/>
      <c r="U97" s="84"/>
      <c r="V97" s="84"/>
      <c r="W97" s="84"/>
      <c r="X97" s="84"/>
      <c r="Y97" s="84"/>
      <c r="Z97" s="84"/>
      <c r="AA97" s="84"/>
      <c r="AB97" s="84"/>
      <c r="AC97" s="84"/>
      <c r="AD97" s="84"/>
      <c r="AE97" s="84"/>
      <c r="AF97" s="84"/>
      <c r="AG97" s="84"/>
      <c r="AH97" s="84"/>
      <c r="AI97" s="84"/>
    </row>
    <row r="98" spans="1:35" ht="23.25" customHeight="1">
      <c r="A98" s="16"/>
      <c r="B98" s="170" t="s">
        <v>1239</v>
      </c>
      <c r="C98" s="33"/>
      <c r="D98" s="48" t="s">
        <v>1238</v>
      </c>
      <c r="E98" s="48"/>
      <c r="F98" s="63" t="s">
        <v>319</v>
      </c>
      <c r="G98" s="33"/>
      <c r="H98" s="48">
        <v>0.35</v>
      </c>
      <c r="I98" s="48"/>
      <c r="J98" s="33"/>
      <c r="K98" s="33"/>
      <c r="L98" s="48">
        <v>0.63</v>
      </c>
      <c r="M98" s="48"/>
      <c r="N98" s="33"/>
      <c r="O98" s="33"/>
      <c r="P98" s="48">
        <v>0.14000000000000001</v>
      </c>
      <c r="Q98" s="48"/>
      <c r="R98" s="33"/>
      <c r="S98" s="84"/>
      <c r="T98" s="84"/>
      <c r="U98" s="84"/>
      <c r="V98" s="84"/>
      <c r="W98" s="84"/>
      <c r="X98" s="84"/>
      <c r="Y98" s="84"/>
      <c r="Z98" s="84"/>
      <c r="AA98" s="84"/>
      <c r="AB98" s="84"/>
      <c r="AC98" s="84"/>
      <c r="AD98" s="84"/>
      <c r="AE98" s="84"/>
      <c r="AF98" s="84"/>
      <c r="AG98" s="84"/>
      <c r="AH98" s="84"/>
      <c r="AI98" s="84"/>
    </row>
    <row r="99" spans="1:35">
      <c r="A99" s="16"/>
      <c r="B99" s="170"/>
      <c r="C99" s="33"/>
      <c r="D99" s="48"/>
      <c r="E99" s="48"/>
      <c r="F99" s="63"/>
      <c r="G99" s="33"/>
      <c r="H99" s="48"/>
      <c r="I99" s="48"/>
      <c r="J99" s="33"/>
      <c r="K99" s="33"/>
      <c r="L99" s="48"/>
      <c r="M99" s="48"/>
      <c r="N99" s="33"/>
      <c r="O99" s="33"/>
      <c r="P99" s="48"/>
      <c r="Q99" s="48"/>
      <c r="R99" s="33"/>
      <c r="S99" s="84"/>
      <c r="T99" s="84"/>
      <c r="U99" s="84"/>
      <c r="V99" s="84"/>
      <c r="W99" s="84"/>
      <c r="X99" s="84"/>
      <c r="Y99" s="84"/>
      <c r="Z99" s="84"/>
      <c r="AA99" s="84"/>
      <c r="AB99" s="84"/>
      <c r="AC99" s="84"/>
      <c r="AD99" s="84"/>
      <c r="AE99" s="84"/>
      <c r="AF99" s="84"/>
      <c r="AG99" s="84"/>
      <c r="AH99" s="84"/>
      <c r="AI99" s="84"/>
    </row>
    <row r="100" spans="1:35">
      <c r="A100" s="16"/>
      <c r="B100" s="171" t="s">
        <v>167</v>
      </c>
      <c r="C100" s="43"/>
      <c r="D100" s="45">
        <v>7.0000000000000007E-2</v>
      </c>
      <c r="E100" s="45"/>
      <c r="F100" s="43"/>
      <c r="G100" s="43"/>
      <c r="H100" s="45">
        <v>7.0000000000000007E-2</v>
      </c>
      <c r="I100" s="45"/>
      <c r="J100" s="43"/>
      <c r="K100" s="43"/>
      <c r="L100" s="45">
        <v>7.0000000000000007E-2</v>
      </c>
      <c r="M100" s="45"/>
      <c r="N100" s="43"/>
      <c r="O100" s="43"/>
      <c r="P100" s="45">
        <v>7.0000000000000007E-2</v>
      </c>
      <c r="Q100" s="45"/>
      <c r="R100" s="43"/>
      <c r="S100" s="84"/>
      <c r="T100" s="84"/>
      <c r="U100" s="84"/>
      <c r="V100" s="84"/>
      <c r="W100" s="84"/>
      <c r="X100" s="84"/>
      <c r="Y100" s="84"/>
      <c r="Z100" s="84"/>
      <c r="AA100" s="84"/>
      <c r="AB100" s="84"/>
      <c r="AC100" s="84"/>
      <c r="AD100" s="84"/>
      <c r="AE100" s="84"/>
      <c r="AF100" s="84"/>
      <c r="AG100" s="84"/>
      <c r="AH100" s="84"/>
      <c r="AI100" s="84"/>
    </row>
    <row r="101" spans="1:35">
      <c r="A101" s="16"/>
      <c r="B101" s="171"/>
      <c r="C101" s="43"/>
      <c r="D101" s="45"/>
      <c r="E101" s="45"/>
      <c r="F101" s="43"/>
      <c r="G101" s="43"/>
      <c r="H101" s="45"/>
      <c r="I101" s="45"/>
      <c r="J101" s="43"/>
      <c r="K101" s="43"/>
      <c r="L101" s="45"/>
      <c r="M101" s="45"/>
      <c r="N101" s="43"/>
      <c r="O101" s="43"/>
      <c r="P101" s="45"/>
      <c r="Q101" s="45"/>
      <c r="R101" s="43"/>
      <c r="S101" s="84"/>
      <c r="T101" s="84"/>
      <c r="U101" s="84"/>
      <c r="V101" s="84"/>
      <c r="W101" s="84"/>
      <c r="X101" s="84"/>
      <c r="Y101" s="84"/>
      <c r="Z101" s="84"/>
      <c r="AA101" s="84"/>
      <c r="AB101" s="84"/>
      <c r="AC101" s="84"/>
      <c r="AD101" s="84"/>
      <c r="AE101" s="84"/>
      <c r="AF101" s="84"/>
      <c r="AG101" s="84"/>
      <c r="AH101" s="84"/>
      <c r="AI101" s="84"/>
    </row>
    <row r="102" spans="1:35">
      <c r="A102" s="16"/>
      <c r="B102" s="170" t="s">
        <v>1228</v>
      </c>
      <c r="C102" s="33"/>
      <c r="D102" s="33"/>
      <c r="E102" s="33"/>
      <c r="F102" s="33"/>
      <c r="G102" s="33"/>
      <c r="H102" s="33"/>
      <c r="I102" s="33"/>
      <c r="J102" s="33"/>
      <c r="K102" s="33"/>
      <c r="L102" s="33"/>
      <c r="M102" s="33"/>
      <c r="N102" s="33"/>
      <c r="O102" s="33"/>
      <c r="P102" s="33"/>
      <c r="Q102" s="33"/>
      <c r="R102" s="33"/>
      <c r="S102" s="84"/>
      <c r="T102" s="84"/>
      <c r="U102" s="84"/>
      <c r="V102" s="84"/>
      <c r="W102" s="84"/>
      <c r="X102" s="84"/>
      <c r="Y102" s="84"/>
      <c r="Z102" s="84"/>
      <c r="AA102" s="84"/>
      <c r="AB102" s="84"/>
      <c r="AC102" s="84"/>
      <c r="AD102" s="84"/>
      <c r="AE102" s="84"/>
      <c r="AF102" s="84"/>
      <c r="AG102" s="84"/>
      <c r="AH102" s="84"/>
      <c r="AI102" s="84"/>
    </row>
    <row r="103" spans="1:35">
      <c r="A103" s="16"/>
      <c r="B103" s="170"/>
      <c r="C103" s="33"/>
      <c r="D103" s="33"/>
      <c r="E103" s="33"/>
      <c r="F103" s="33"/>
      <c r="G103" s="33"/>
      <c r="H103" s="33"/>
      <c r="I103" s="33"/>
      <c r="J103" s="33"/>
      <c r="K103" s="33"/>
      <c r="L103" s="33"/>
      <c r="M103" s="33"/>
      <c r="N103" s="33"/>
      <c r="O103" s="33"/>
      <c r="P103" s="33"/>
      <c r="Q103" s="33"/>
      <c r="R103" s="33"/>
      <c r="S103" s="84"/>
      <c r="T103" s="84"/>
      <c r="U103" s="84"/>
      <c r="V103" s="84"/>
      <c r="W103" s="84"/>
      <c r="X103" s="84"/>
      <c r="Y103" s="84"/>
      <c r="Z103" s="84"/>
      <c r="AA103" s="84"/>
      <c r="AB103" s="84"/>
      <c r="AC103" s="84"/>
      <c r="AD103" s="84"/>
      <c r="AE103" s="84"/>
      <c r="AF103" s="84"/>
      <c r="AG103" s="84"/>
      <c r="AH103" s="84"/>
      <c r="AI103" s="84"/>
    </row>
    <row r="104" spans="1:35">
      <c r="A104" s="16"/>
      <c r="B104" s="388" t="s">
        <v>1229</v>
      </c>
      <c r="C104" s="43"/>
      <c r="D104" s="45">
        <v>18.48</v>
      </c>
      <c r="E104" s="45"/>
      <c r="F104" s="43"/>
      <c r="G104" s="43"/>
      <c r="H104" s="45">
        <v>24.78</v>
      </c>
      <c r="I104" s="45"/>
      <c r="J104" s="43"/>
      <c r="K104" s="43"/>
      <c r="L104" s="45">
        <v>24.25</v>
      </c>
      <c r="M104" s="45"/>
      <c r="N104" s="43"/>
      <c r="O104" s="43"/>
      <c r="P104" s="45">
        <v>28.7</v>
      </c>
      <c r="Q104" s="45"/>
      <c r="R104" s="43"/>
      <c r="S104" s="84"/>
      <c r="T104" s="84"/>
      <c r="U104" s="84"/>
      <c r="V104" s="84"/>
      <c r="W104" s="84"/>
      <c r="X104" s="84"/>
      <c r="Y104" s="84"/>
      <c r="Z104" s="84"/>
      <c r="AA104" s="84"/>
      <c r="AB104" s="84"/>
      <c r="AC104" s="84"/>
      <c r="AD104" s="84"/>
      <c r="AE104" s="84"/>
      <c r="AF104" s="84"/>
      <c r="AG104" s="84"/>
      <c r="AH104" s="84"/>
      <c r="AI104" s="84"/>
    </row>
    <row r="105" spans="1:35">
      <c r="A105" s="16"/>
      <c r="B105" s="388"/>
      <c r="C105" s="43"/>
      <c r="D105" s="45"/>
      <c r="E105" s="45"/>
      <c r="F105" s="43"/>
      <c r="G105" s="43"/>
      <c r="H105" s="45"/>
      <c r="I105" s="45"/>
      <c r="J105" s="43"/>
      <c r="K105" s="43"/>
      <c r="L105" s="45"/>
      <c r="M105" s="45"/>
      <c r="N105" s="43"/>
      <c r="O105" s="43"/>
      <c r="P105" s="45"/>
      <c r="Q105" s="45"/>
      <c r="R105" s="43"/>
      <c r="S105" s="84"/>
      <c r="T105" s="84"/>
      <c r="U105" s="84"/>
      <c r="V105" s="84"/>
      <c r="W105" s="84"/>
      <c r="X105" s="84"/>
      <c r="Y105" s="84"/>
      <c r="Z105" s="84"/>
      <c r="AA105" s="84"/>
      <c r="AB105" s="84"/>
      <c r="AC105" s="84"/>
      <c r="AD105" s="84"/>
      <c r="AE105" s="84"/>
      <c r="AF105" s="84"/>
      <c r="AG105" s="84"/>
      <c r="AH105" s="84"/>
      <c r="AI105" s="84"/>
    </row>
    <row r="106" spans="1:35">
      <c r="A106" s="16"/>
      <c r="B106" s="389" t="s">
        <v>1230</v>
      </c>
      <c r="C106" s="33"/>
      <c r="D106" s="48">
        <v>15.24</v>
      </c>
      <c r="E106" s="48"/>
      <c r="F106" s="33"/>
      <c r="G106" s="33"/>
      <c r="H106" s="48">
        <v>16.62</v>
      </c>
      <c r="I106" s="48"/>
      <c r="J106" s="33"/>
      <c r="K106" s="33"/>
      <c r="L106" s="48">
        <v>21.26</v>
      </c>
      <c r="M106" s="48"/>
      <c r="N106" s="33"/>
      <c r="O106" s="33"/>
      <c r="P106" s="48">
        <v>22.23</v>
      </c>
      <c r="Q106" s="48"/>
      <c r="R106" s="33"/>
      <c r="S106" s="84"/>
      <c r="T106" s="84"/>
      <c r="U106" s="84"/>
      <c r="V106" s="84"/>
      <c r="W106" s="84"/>
      <c r="X106" s="84"/>
      <c r="Y106" s="84"/>
      <c r="Z106" s="84"/>
      <c r="AA106" s="84"/>
      <c r="AB106" s="84"/>
      <c r="AC106" s="84"/>
      <c r="AD106" s="84"/>
      <c r="AE106" s="84"/>
      <c r="AF106" s="84"/>
      <c r="AG106" s="84"/>
      <c r="AH106" s="84"/>
      <c r="AI106" s="84"/>
    </row>
    <row r="107" spans="1:35" ht="15.75" thickBot="1">
      <c r="A107" s="16"/>
      <c r="B107" s="390"/>
      <c r="C107" s="82"/>
      <c r="D107" s="83"/>
      <c r="E107" s="83"/>
      <c r="F107" s="82"/>
      <c r="G107" s="82"/>
      <c r="H107" s="83"/>
      <c r="I107" s="83"/>
      <c r="J107" s="82"/>
      <c r="K107" s="82"/>
      <c r="L107" s="83"/>
      <c r="M107" s="83"/>
      <c r="N107" s="82"/>
      <c r="O107" s="82"/>
      <c r="P107" s="83"/>
      <c r="Q107" s="83"/>
      <c r="R107" s="82"/>
      <c r="S107" s="84"/>
      <c r="T107" s="84"/>
      <c r="U107" s="84"/>
      <c r="V107" s="84"/>
      <c r="W107" s="84"/>
      <c r="X107" s="84"/>
      <c r="Y107" s="84"/>
      <c r="Z107" s="84"/>
      <c r="AA107" s="84"/>
      <c r="AB107" s="84"/>
      <c r="AC107" s="84"/>
      <c r="AD107" s="84"/>
      <c r="AE107" s="84"/>
      <c r="AF107" s="84"/>
      <c r="AG107" s="84"/>
      <c r="AH107" s="84"/>
      <c r="AI107" s="84"/>
    </row>
    <row r="108" spans="1:35" ht="15.75" thickTop="1"/>
  </sheetData>
  <mergeCells count="798">
    <mergeCell ref="S107:AI107"/>
    <mergeCell ref="S101:AI101"/>
    <mergeCell ref="S102:AI102"/>
    <mergeCell ref="S103:AI103"/>
    <mergeCell ref="S104:AI104"/>
    <mergeCell ref="S105:AI105"/>
    <mergeCell ref="S106:AI106"/>
    <mergeCell ref="S95:AI95"/>
    <mergeCell ref="S96:AI96"/>
    <mergeCell ref="S97:AI97"/>
    <mergeCell ref="S98:AI98"/>
    <mergeCell ref="S99:AI99"/>
    <mergeCell ref="S100:AI100"/>
    <mergeCell ref="S89:AI89"/>
    <mergeCell ref="S90:AI90"/>
    <mergeCell ref="S91:AI91"/>
    <mergeCell ref="S92:AI92"/>
    <mergeCell ref="S93:AI93"/>
    <mergeCell ref="S94:AI94"/>
    <mergeCell ref="S83:AI83"/>
    <mergeCell ref="S84:AI84"/>
    <mergeCell ref="S85:AI85"/>
    <mergeCell ref="S86:AI86"/>
    <mergeCell ref="S87:AI87"/>
    <mergeCell ref="S88:AI88"/>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59:AI59"/>
    <mergeCell ref="S60:AI60"/>
    <mergeCell ref="S61:AI61"/>
    <mergeCell ref="S62:AI62"/>
    <mergeCell ref="S63:AI63"/>
    <mergeCell ref="S64:AI64"/>
    <mergeCell ref="S53:AI53"/>
    <mergeCell ref="S54:AI54"/>
    <mergeCell ref="S55:AI55"/>
    <mergeCell ref="S56:AI56"/>
    <mergeCell ref="S57:AI57"/>
    <mergeCell ref="S58:AI58"/>
    <mergeCell ref="S47:AI47"/>
    <mergeCell ref="S48:AI48"/>
    <mergeCell ref="S49:AI49"/>
    <mergeCell ref="S50:AI50"/>
    <mergeCell ref="S51:AI51"/>
    <mergeCell ref="S52:AI52"/>
    <mergeCell ref="S41:AI41"/>
    <mergeCell ref="S42:AI42"/>
    <mergeCell ref="S43:AI43"/>
    <mergeCell ref="S44:AI44"/>
    <mergeCell ref="S45:AI45"/>
    <mergeCell ref="S46:AI46"/>
    <mergeCell ref="S35:AI35"/>
    <mergeCell ref="S36:AI36"/>
    <mergeCell ref="S37:AI37"/>
    <mergeCell ref="S38:AI38"/>
    <mergeCell ref="S39:AI39"/>
    <mergeCell ref="S40:AI40"/>
    <mergeCell ref="A4:A107"/>
    <mergeCell ref="B4:R4"/>
    <mergeCell ref="B5:R5"/>
    <mergeCell ref="B38:R38"/>
    <mergeCell ref="B40:R40"/>
    <mergeCell ref="B41:R41"/>
    <mergeCell ref="B42:R42"/>
    <mergeCell ref="B43:R43"/>
    <mergeCell ref="B76:R76"/>
    <mergeCell ref="AE33:AE34"/>
    <mergeCell ref="AF33:AF34"/>
    <mergeCell ref="AG33:AH34"/>
    <mergeCell ref="AI33:AI34"/>
    <mergeCell ref="A1:A2"/>
    <mergeCell ref="B1:AI1"/>
    <mergeCell ref="B2:R2"/>
    <mergeCell ref="S2:AI2"/>
    <mergeCell ref="B3:R3"/>
    <mergeCell ref="S3:AI3"/>
    <mergeCell ref="AI31:AI32"/>
    <mergeCell ref="S33:S34"/>
    <mergeCell ref="T33:T34"/>
    <mergeCell ref="U33:V34"/>
    <mergeCell ref="W33:W34"/>
    <mergeCell ref="X33:X34"/>
    <mergeCell ref="Y33:Z34"/>
    <mergeCell ref="AA33:AA34"/>
    <mergeCell ref="AB33:AB34"/>
    <mergeCell ref="AC33:AD34"/>
    <mergeCell ref="AA31:AA32"/>
    <mergeCell ref="AB31:AB32"/>
    <mergeCell ref="AC31:AD32"/>
    <mergeCell ref="AE31:AE32"/>
    <mergeCell ref="AF31:AF32"/>
    <mergeCell ref="AG31:AH32"/>
    <mergeCell ref="AE29:AE30"/>
    <mergeCell ref="AF29:AF30"/>
    <mergeCell ref="AG29:AH30"/>
    <mergeCell ref="AI29:AI30"/>
    <mergeCell ref="S31:S32"/>
    <mergeCell ref="T31:T32"/>
    <mergeCell ref="U31:V32"/>
    <mergeCell ref="W31:W32"/>
    <mergeCell ref="X31:X32"/>
    <mergeCell ref="Y31:Z32"/>
    <mergeCell ref="AI27:AI28"/>
    <mergeCell ref="S29:S30"/>
    <mergeCell ref="T29:T30"/>
    <mergeCell ref="U29:V30"/>
    <mergeCell ref="W29:W30"/>
    <mergeCell ref="X29:X30"/>
    <mergeCell ref="Y29:Z30"/>
    <mergeCell ref="AA29:AA30"/>
    <mergeCell ref="AB29:AB30"/>
    <mergeCell ref="AC29:AD30"/>
    <mergeCell ref="AA27:AA28"/>
    <mergeCell ref="AB27:AB28"/>
    <mergeCell ref="AC27:AD28"/>
    <mergeCell ref="AE27:AE28"/>
    <mergeCell ref="AF27:AF28"/>
    <mergeCell ref="AG27:AH28"/>
    <mergeCell ref="AE25:AE26"/>
    <mergeCell ref="AF25:AF26"/>
    <mergeCell ref="AG25:AH26"/>
    <mergeCell ref="AI25:AI26"/>
    <mergeCell ref="S27:S28"/>
    <mergeCell ref="T27:T28"/>
    <mergeCell ref="U27:V28"/>
    <mergeCell ref="W27:W28"/>
    <mergeCell ref="X27:X28"/>
    <mergeCell ref="Y27:Z28"/>
    <mergeCell ref="AI23:AI24"/>
    <mergeCell ref="S25:S26"/>
    <mergeCell ref="T25:T26"/>
    <mergeCell ref="U25:V26"/>
    <mergeCell ref="W25:W26"/>
    <mergeCell ref="X25:X26"/>
    <mergeCell ref="Y25:Z26"/>
    <mergeCell ref="AA25:AA26"/>
    <mergeCell ref="AB25:AB26"/>
    <mergeCell ref="AC25:AD26"/>
    <mergeCell ref="AA23:AA24"/>
    <mergeCell ref="AB23:AB24"/>
    <mergeCell ref="AC23:AD24"/>
    <mergeCell ref="AE23:AE24"/>
    <mergeCell ref="AF23:AF24"/>
    <mergeCell ref="AG23:AH24"/>
    <mergeCell ref="AE21:AE22"/>
    <mergeCell ref="AF21:AF22"/>
    <mergeCell ref="AG21:AH22"/>
    <mergeCell ref="AI21:AI22"/>
    <mergeCell ref="S23:S24"/>
    <mergeCell ref="T23:T24"/>
    <mergeCell ref="U23:V24"/>
    <mergeCell ref="W23:W24"/>
    <mergeCell ref="X23:X24"/>
    <mergeCell ref="Y23:Z24"/>
    <mergeCell ref="AI19:AI20"/>
    <mergeCell ref="S21:S22"/>
    <mergeCell ref="T21:T22"/>
    <mergeCell ref="U21:V22"/>
    <mergeCell ref="W21:W22"/>
    <mergeCell ref="X21:X22"/>
    <mergeCell ref="Y21:Z22"/>
    <mergeCell ref="AA21:AA22"/>
    <mergeCell ref="AB21:AB22"/>
    <mergeCell ref="AC21:AD22"/>
    <mergeCell ref="AA19:AA20"/>
    <mergeCell ref="AB19:AB20"/>
    <mergeCell ref="AC19:AD20"/>
    <mergeCell ref="AE19:AE20"/>
    <mergeCell ref="AF19:AF20"/>
    <mergeCell ref="AG19:AH20"/>
    <mergeCell ref="AE17:AE18"/>
    <mergeCell ref="AF17:AF18"/>
    <mergeCell ref="AG17:AH18"/>
    <mergeCell ref="AI17:AI18"/>
    <mergeCell ref="S19:S20"/>
    <mergeCell ref="T19:T20"/>
    <mergeCell ref="U19:V20"/>
    <mergeCell ref="W19:W20"/>
    <mergeCell ref="X19:X20"/>
    <mergeCell ref="Y19:Z20"/>
    <mergeCell ref="AI15:AI16"/>
    <mergeCell ref="S17:S18"/>
    <mergeCell ref="T17:T18"/>
    <mergeCell ref="U17:V18"/>
    <mergeCell ref="W17:W18"/>
    <mergeCell ref="X17:X18"/>
    <mergeCell ref="Y17:Z18"/>
    <mergeCell ref="AA17:AA18"/>
    <mergeCell ref="AB17:AB18"/>
    <mergeCell ref="AC17:AD18"/>
    <mergeCell ref="AA15:AA16"/>
    <mergeCell ref="AB15:AB16"/>
    <mergeCell ref="AC15:AD16"/>
    <mergeCell ref="AE15:AE16"/>
    <mergeCell ref="AF15:AF16"/>
    <mergeCell ref="AG15:AH16"/>
    <mergeCell ref="AF13:AF14"/>
    <mergeCell ref="AG13:AG14"/>
    <mergeCell ref="AH13:AH14"/>
    <mergeCell ref="AI13:AI14"/>
    <mergeCell ref="S15:S16"/>
    <mergeCell ref="T15:T16"/>
    <mergeCell ref="U15:V16"/>
    <mergeCell ref="W15:W16"/>
    <mergeCell ref="X15:X16"/>
    <mergeCell ref="Y15:Z16"/>
    <mergeCell ref="Z13:Z14"/>
    <mergeCell ref="AA13:AA14"/>
    <mergeCell ref="AB13:AB14"/>
    <mergeCell ref="AC13:AC14"/>
    <mergeCell ref="AD13:AD14"/>
    <mergeCell ref="AE13:AE14"/>
    <mergeCell ref="AC11:AE12"/>
    <mergeCell ref="AF11:AF12"/>
    <mergeCell ref="AG11:AI12"/>
    <mergeCell ref="S13:S14"/>
    <mergeCell ref="T13:T14"/>
    <mergeCell ref="U13:U14"/>
    <mergeCell ref="V13:V14"/>
    <mergeCell ref="W13:W14"/>
    <mergeCell ref="X13:X14"/>
    <mergeCell ref="Y13:Y14"/>
    <mergeCell ref="S11:S12"/>
    <mergeCell ref="T11:T12"/>
    <mergeCell ref="U11:W12"/>
    <mergeCell ref="X11:X12"/>
    <mergeCell ref="Y11:AA12"/>
    <mergeCell ref="AB11:AB12"/>
    <mergeCell ref="AB9:AB10"/>
    <mergeCell ref="AC9:AD10"/>
    <mergeCell ref="AE9:AE10"/>
    <mergeCell ref="AF9:AF10"/>
    <mergeCell ref="AG9:AH10"/>
    <mergeCell ref="AI9:AI10"/>
    <mergeCell ref="AE7:AE8"/>
    <mergeCell ref="AF7:AF8"/>
    <mergeCell ref="AG7:AH8"/>
    <mergeCell ref="AI7:AI8"/>
    <mergeCell ref="S9:T10"/>
    <mergeCell ref="U9:V10"/>
    <mergeCell ref="W9:W10"/>
    <mergeCell ref="X9:X10"/>
    <mergeCell ref="Y9:Z10"/>
    <mergeCell ref="AA9:AA10"/>
    <mergeCell ref="W7:W8"/>
    <mergeCell ref="X7:X8"/>
    <mergeCell ref="Y7:Z8"/>
    <mergeCell ref="AA7:AA8"/>
    <mergeCell ref="AB7:AB8"/>
    <mergeCell ref="AC7:AD8"/>
    <mergeCell ref="L106:M107"/>
    <mergeCell ref="N106:N107"/>
    <mergeCell ref="O106:O107"/>
    <mergeCell ref="P106:Q107"/>
    <mergeCell ref="R106:R107"/>
    <mergeCell ref="S4:AI4"/>
    <mergeCell ref="U6:AI6"/>
    <mergeCell ref="S7:S8"/>
    <mergeCell ref="T7:T8"/>
    <mergeCell ref="U7:V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R82:R83"/>
    <mergeCell ref="B84:B85"/>
    <mergeCell ref="C84:C85"/>
    <mergeCell ref="D84:F85"/>
    <mergeCell ref="G84:G85"/>
    <mergeCell ref="H84:J85"/>
    <mergeCell ref="K84:K85"/>
    <mergeCell ref="L84:N85"/>
    <mergeCell ref="O84:O85"/>
    <mergeCell ref="P84:R85"/>
    <mergeCell ref="J82:J83"/>
    <mergeCell ref="K82:K83"/>
    <mergeCell ref="L82:M83"/>
    <mergeCell ref="N82:N83"/>
    <mergeCell ref="O82:O83"/>
    <mergeCell ref="P82:Q83"/>
    <mergeCell ref="L80:M81"/>
    <mergeCell ref="N80:N81"/>
    <mergeCell ref="O80:O81"/>
    <mergeCell ref="P80:Q81"/>
    <mergeCell ref="R80:R81"/>
    <mergeCell ref="B82:C83"/>
    <mergeCell ref="D82:E83"/>
    <mergeCell ref="F82:F83"/>
    <mergeCell ref="G82:G83"/>
    <mergeCell ref="H82:I83"/>
    <mergeCell ref="B77:R77"/>
    <mergeCell ref="D79:R79"/>
    <mergeCell ref="B80:B81"/>
    <mergeCell ref="C80:C81"/>
    <mergeCell ref="D80:E81"/>
    <mergeCell ref="F80:F81"/>
    <mergeCell ref="G80:G81"/>
    <mergeCell ref="H80:I81"/>
    <mergeCell ref="J80:J81"/>
    <mergeCell ref="K80:K81"/>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Q50:Q51"/>
    <mergeCell ref="B52:B53"/>
    <mergeCell ref="C52:E53"/>
    <mergeCell ref="F52:F53"/>
    <mergeCell ref="G52:I53"/>
    <mergeCell ref="J52:J53"/>
    <mergeCell ref="K52:M53"/>
    <mergeCell ref="N52:N53"/>
    <mergeCell ref="O52:P53"/>
    <mergeCell ref="Q52:Q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B44:Q44"/>
    <mergeCell ref="B46:B47"/>
    <mergeCell ref="C46:Q47"/>
    <mergeCell ref="B48:B49"/>
    <mergeCell ref="C48:D49"/>
    <mergeCell ref="E48:E49"/>
    <mergeCell ref="F48:F49"/>
    <mergeCell ref="G48:H49"/>
    <mergeCell ref="I48:I49"/>
    <mergeCell ref="J48:J4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Q12:Q13"/>
    <mergeCell ref="B14:B15"/>
    <mergeCell ref="C14:E15"/>
    <mergeCell ref="F14:F15"/>
    <mergeCell ref="G14:I15"/>
    <mergeCell ref="J14:J15"/>
    <mergeCell ref="K14:M15"/>
    <mergeCell ref="N14:N15"/>
    <mergeCell ref="O14:P15"/>
    <mergeCell ref="Q14:Q15"/>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B6:Q6"/>
    <mergeCell ref="B8:B9"/>
    <mergeCell ref="C8:Q9"/>
    <mergeCell ref="B10:B11"/>
    <mergeCell ref="C10:D11"/>
    <mergeCell ref="E10:E11"/>
    <mergeCell ref="F10:F11"/>
    <mergeCell ref="G10:H11"/>
    <mergeCell ref="I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9" t="s">
        <v>1240</v>
      </c>
      <c r="B1" s="1" t="s">
        <v>2</v>
      </c>
    </row>
    <row r="2" spans="1:2">
      <c r="A2" s="9"/>
      <c r="B2" s="1" t="s">
        <v>3</v>
      </c>
    </row>
    <row r="3" spans="1:2">
      <c r="A3" s="3" t="s">
        <v>205</v>
      </c>
      <c r="B3" s="4"/>
    </row>
    <row r="4" spans="1:2">
      <c r="A4" s="16" t="s">
        <v>208</v>
      </c>
      <c r="B4" s="11" t="s">
        <v>208</v>
      </c>
    </row>
    <row r="5" spans="1:2" ht="90">
      <c r="A5" s="16"/>
      <c r="B5" s="12" t="s">
        <v>209</v>
      </c>
    </row>
    <row r="6" spans="1:2">
      <c r="A6" s="16"/>
      <c r="B6" s="4"/>
    </row>
    <row r="7" spans="1:2" ht="306.75">
      <c r="A7" s="16"/>
      <c r="B7" s="12" t="s">
        <v>210</v>
      </c>
    </row>
    <row r="8" spans="1:2">
      <c r="A8" s="16"/>
      <c r="B8" s="4"/>
    </row>
    <row r="9" spans="1:2" ht="90">
      <c r="A9" s="16"/>
      <c r="B9" s="12" t="s">
        <v>211</v>
      </c>
    </row>
    <row r="10" spans="1:2">
      <c r="A10" s="16" t="s">
        <v>212</v>
      </c>
      <c r="B10" s="11" t="s">
        <v>212</v>
      </c>
    </row>
    <row r="11" spans="1:2" ht="64.5">
      <c r="A11" s="16"/>
      <c r="B11" s="12" t="s">
        <v>213</v>
      </c>
    </row>
    <row r="12" spans="1:2">
      <c r="A12" s="16" t="s">
        <v>214</v>
      </c>
      <c r="B12" s="11" t="s">
        <v>216</v>
      </c>
    </row>
    <row r="13" spans="1:2" ht="153.75">
      <c r="A13" s="16"/>
      <c r="B13" s="12" t="s">
        <v>217</v>
      </c>
    </row>
    <row r="14" spans="1:2">
      <c r="A14" s="16"/>
      <c r="B14" s="11" t="s">
        <v>214</v>
      </c>
    </row>
    <row r="15" spans="1:2" ht="281.25">
      <c r="A15" s="16"/>
      <c r="B15" s="12" t="s">
        <v>215</v>
      </c>
    </row>
    <row r="16" spans="1:2">
      <c r="A16" s="16" t="s">
        <v>218</v>
      </c>
      <c r="B16" s="11" t="s">
        <v>218</v>
      </c>
    </row>
    <row r="17" spans="1:2" ht="90">
      <c r="A17" s="16"/>
      <c r="B17" s="12" t="s">
        <v>219</v>
      </c>
    </row>
    <row r="18" spans="1:2">
      <c r="A18" s="16"/>
      <c r="B18" s="4"/>
    </row>
    <row r="19" spans="1:2" ht="128.25">
      <c r="A19" s="16"/>
      <c r="B19" s="12" t="s">
        <v>220</v>
      </c>
    </row>
    <row r="20" spans="1:2">
      <c r="A20" s="16" t="s">
        <v>221</v>
      </c>
      <c r="B20" s="11" t="s">
        <v>221</v>
      </c>
    </row>
    <row r="21" spans="1:2" ht="102.75">
      <c r="A21" s="16"/>
      <c r="B21" s="12" t="s">
        <v>222</v>
      </c>
    </row>
    <row r="22" spans="1:2">
      <c r="A22" s="16" t="s">
        <v>223</v>
      </c>
      <c r="B22" s="11" t="s">
        <v>223</v>
      </c>
    </row>
    <row r="23" spans="1:2" ht="51.75">
      <c r="A23" s="16"/>
      <c r="B23" s="12" t="s">
        <v>224</v>
      </c>
    </row>
    <row r="24" spans="1:2">
      <c r="A24" s="16" t="s">
        <v>150</v>
      </c>
      <c r="B24" s="11" t="s">
        <v>150</v>
      </c>
    </row>
    <row r="25" spans="1:2" ht="217.5">
      <c r="A25" s="16"/>
      <c r="B25" s="12" t="s">
        <v>225</v>
      </c>
    </row>
    <row r="26" spans="1:2">
      <c r="A26" s="16"/>
      <c r="B26" s="4"/>
    </row>
    <row r="27" spans="1:2" ht="255.75">
      <c r="A27" s="16"/>
      <c r="B27" s="12" t="s">
        <v>226</v>
      </c>
    </row>
    <row r="28" spans="1:2">
      <c r="A28" s="16"/>
      <c r="B28" s="4"/>
    </row>
    <row r="29" spans="1:2" ht="153.75">
      <c r="A29" s="16"/>
      <c r="B29" s="12" t="s">
        <v>227</v>
      </c>
    </row>
    <row r="30" spans="1:2">
      <c r="A30" s="16" t="s">
        <v>151</v>
      </c>
      <c r="B30" s="11" t="s">
        <v>151</v>
      </c>
    </row>
    <row r="31" spans="1:2" ht="230.25">
      <c r="A31" s="16"/>
      <c r="B31" s="12" t="s">
        <v>228</v>
      </c>
    </row>
    <row r="32" spans="1:2">
      <c r="A32" s="16"/>
      <c r="B32" s="4"/>
    </row>
    <row r="33" spans="1:2" ht="230.25">
      <c r="A33" s="16"/>
      <c r="B33" s="12" t="s">
        <v>229</v>
      </c>
    </row>
    <row r="34" spans="1:2">
      <c r="A34" s="16"/>
      <c r="B34" s="4"/>
    </row>
    <row r="35" spans="1:2" ht="345">
      <c r="A35" s="16"/>
      <c r="B35" s="12" t="s">
        <v>230</v>
      </c>
    </row>
    <row r="36" spans="1:2">
      <c r="A36" s="16"/>
      <c r="B36" s="4"/>
    </row>
    <row r="37" spans="1:2" ht="230.25">
      <c r="A37" s="16"/>
      <c r="B37" s="12" t="s">
        <v>231</v>
      </c>
    </row>
    <row r="38" spans="1:2">
      <c r="A38" s="16" t="s">
        <v>232</v>
      </c>
      <c r="B38" s="11" t="s">
        <v>232</v>
      </c>
    </row>
    <row r="39" spans="1:2" ht="166.5">
      <c r="A39" s="16"/>
      <c r="B39" s="12" t="s">
        <v>233</v>
      </c>
    </row>
    <row r="40" spans="1:2" ht="26.25">
      <c r="A40" s="16" t="s">
        <v>234</v>
      </c>
      <c r="B40" s="11" t="s">
        <v>252</v>
      </c>
    </row>
    <row r="41" spans="1:2" ht="90">
      <c r="A41" s="16"/>
      <c r="B41" s="12" t="s">
        <v>253</v>
      </c>
    </row>
    <row r="42" spans="1:2">
      <c r="A42" s="16"/>
      <c r="B42" s="4"/>
    </row>
    <row r="43" spans="1:2" ht="230.25">
      <c r="A43" s="16"/>
      <c r="B43" s="12" t="s">
        <v>254</v>
      </c>
    </row>
    <row r="44" spans="1:2">
      <c r="A44" s="16"/>
      <c r="B44" s="11" t="s">
        <v>234</v>
      </c>
    </row>
    <row r="45" spans="1:2" ht="77.25">
      <c r="A45" s="16"/>
      <c r="B45" s="12" t="s">
        <v>235</v>
      </c>
    </row>
    <row r="46" spans="1:2">
      <c r="A46" s="16" t="s">
        <v>236</v>
      </c>
      <c r="B46" s="11" t="s">
        <v>236</v>
      </c>
    </row>
    <row r="47" spans="1:2" ht="141">
      <c r="A47" s="16"/>
      <c r="B47" s="12" t="s">
        <v>237</v>
      </c>
    </row>
    <row r="48" spans="1:2">
      <c r="A48" s="16" t="s">
        <v>238</v>
      </c>
      <c r="B48" s="11" t="s">
        <v>238</v>
      </c>
    </row>
    <row r="49" spans="1:2" ht="345">
      <c r="A49" s="16"/>
      <c r="B49" s="12" t="s">
        <v>239</v>
      </c>
    </row>
    <row r="50" spans="1:2">
      <c r="A50" s="16"/>
      <c r="B50" s="4"/>
    </row>
    <row r="51" spans="1:2" ht="409.6">
      <c r="A51" s="16"/>
      <c r="B51" s="12" t="s">
        <v>240</v>
      </c>
    </row>
    <row r="52" spans="1:2">
      <c r="A52" s="16"/>
      <c r="B52" s="4"/>
    </row>
    <row r="53" spans="1:2" ht="153.75">
      <c r="A53" s="16"/>
      <c r="B53" s="12" t="s">
        <v>241</v>
      </c>
    </row>
    <row r="54" spans="1:2">
      <c r="A54" s="16" t="s">
        <v>246</v>
      </c>
      <c r="B54" s="11" t="s">
        <v>246</v>
      </c>
    </row>
    <row r="55" spans="1:2" ht="281.25">
      <c r="A55" s="16"/>
      <c r="B55" s="12" t="s">
        <v>247</v>
      </c>
    </row>
    <row r="56" spans="1:2">
      <c r="A56" s="16" t="s">
        <v>248</v>
      </c>
      <c r="B56" s="13" t="s">
        <v>248</v>
      </c>
    </row>
    <row r="57" spans="1:2" ht="370.5">
      <c r="A57" s="16"/>
      <c r="B57" s="12" t="s">
        <v>249</v>
      </c>
    </row>
    <row r="58" spans="1:2">
      <c r="A58" s="16" t="s">
        <v>250</v>
      </c>
      <c r="B58" s="11" t="s">
        <v>250</v>
      </c>
    </row>
    <row r="59" spans="1:2" ht="396">
      <c r="A59" s="16"/>
      <c r="B59" s="12" t="s">
        <v>251</v>
      </c>
    </row>
    <row r="60" spans="1:2">
      <c r="A60" s="16" t="s">
        <v>255</v>
      </c>
      <c r="B60" s="11" t="s">
        <v>255</v>
      </c>
    </row>
    <row r="61" spans="1:2" ht="179.25">
      <c r="A61" s="16"/>
      <c r="B61" s="12" t="s">
        <v>256</v>
      </c>
    </row>
    <row r="62" spans="1:2">
      <c r="A62" s="16"/>
      <c r="B62" s="4"/>
    </row>
    <row r="63" spans="1:2" ht="141">
      <c r="A63" s="16"/>
      <c r="B63" s="12" t="s">
        <v>257</v>
      </c>
    </row>
    <row r="64" spans="1:2">
      <c r="A64" s="16"/>
      <c r="B64" s="4"/>
    </row>
    <row r="65" spans="1:2" ht="230.25">
      <c r="A65" s="16"/>
      <c r="B65" s="12" t="s">
        <v>258</v>
      </c>
    </row>
    <row r="66" spans="1:2">
      <c r="A66" s="16" t="s">
        <v>259</v>
      </c>
      <c r="B66" s="11" t="s">
        <v>259</v>
      </c>
    </row>
    <row r="67" spans="1:2" ht="319.5">
      <c r="A67" s="16"/>
      <c r="B67" s="12" t="s">
        <v>260</v>
      </c>
    </row>
    <row r="68" spans="1:2">
      <c r="A68" s="16" t="s">
        <v>261</v>
      </c>
      <c r="B68" s="11" t="s">
        <v>261</v>
      </c>
    </row>
    <row r="69" spans="1:2" ht="153.75">
      <c r="A69" s="16"/>
      <c r="B69" s="12" t="s">
        <v>262</v>
      </c>
    </row>
    <row r="70" spans="1:2">
      <c r="A70" s="16"/>
      <c r="B70" s="4"/>
    </row>
    <row r="71" spans="1:2">
      <c r="A71" s="16"/>
      <c r="B71" s="14" t="s">
        <v>263</v>
      </c>
    </row>
    <row r="72" spans="1:2" ht="90">
      <c r="A72" s="16"/>
      <c r="B72" s="12" t="s">
        <v>264</v>
      </c>
    </row>
    <row r="73" spans="1:2">
      <c r="A73" s="16"/>
      <c r="B73" s="4"/>
    </row>
    <row r="74" spans="1:2" ht="26.25">
      <c r="A74" s="16"/>
      <c r="B74" s="14" t="s">
        <v>265</v>
      </c>
    </row>
    <row r="75" spans="1:2" ht="179.25">
      <c r="A75" s="16"/>
      <c r="B75" s="12" t="s">
        <v>266</v>
      </c>
    </row>
    <row r="76" spans="1:2">
      <c r="A76" s="16"/>
      <c r="B76" s="4"/>
    </row>
    <row r="77" spans="1:2">
      <c r="A77" s="16"/>
      <c r="B77" s="14" t="s">
        <v>267</v>
      </c>
    </row>
    <row r="78" spans="1:2" ht="255.75">
      <c r="A78" s="16"/>
      <c r="B78" s="12" t="s">
        <v>268</v>
      </c>
    </row>
    <row r="79" spans="1:2">
      <c r="A79" s="16"/>
      <c r="B79" s="4"/>
    </row>
    <row r="80" spans="1:2">
      <c r="A80" s="16"/>
      <c r="B80" s="14" t="s">
        <v>269</v>
      </c>
    </row>
    <row r="81" spans="1:2" ht="51.75">
      <c r="A81" s="16"/>
      <c r="B81" s="12" t="s">
        <v>270</v>
      </c>
    </row>
    <row r="82" spans="1:2" ht="39">
      <c r="A82" s="16" t="s">
        <v>1241</v>
      </c>
      <c r="B82" s="11" t="s">
        <v>271</v>
      </c>
    </row>
    <row r="83" spans="1:2" ht="409.6">
      <c r="A83" s="16"/>
      <c r="B83" s="12" t="s">
        <v>272</v>
      </c>
    </row>
    <row r="84" spans="1:2">
      <c r="A84" s="16" t="s">
        <v>273</v>
      </c>
      <c r="B84" s="11" t="s">
        <v>273</v>
      </c>
    </row>
    <row r="85" spans="1:2" ht="77.25">
      <c r="A85" s="16"/>
      <c r="B85" s="12" t="s">
        <v>274</v>
      </c>
    </row>
    <row r="86" spans="1:2">
      <c r="A86" s="16"/>
      <c r="B86" s="4"/>
    </row>
    <row r="87" spans="1:2">
      <c r="A87" s="16"/>
      <c r="B87" s="14" t="s">
        <v>275</v>
      </c>
    </row>
    <row r="88" spans="1:2" ht="230.25">
      <c r="A88" s="16"/>
      <c r="B88" s="12" t="s">
        <v>276</v>
      </c>
    </row>
    <row r="89" spans="1:2">
      <c r="A89" s="16"/>
      <c r="B89" s="4"/>
    </row>
    <row r="90" spans="1:2" ht="26.25">
      <c r="A90" s="16"/>
      <c r="B90" s="14" t="s">
        <v>277</v>
      </c>
    </row>
    <row r="91" spans="1:2" ht="243">
      <c r="A91" s="16"/>
      <c r="B91" s="12" t="s">
        <v>278</v>
      </c>
    </row>
    <row r="92" spans="1:2">
      <c r="A92" s="16"/>
      <c r="B92" s="4"/>
    </row>
    <row r="93" spans="1:2">
      <c r="A93" s="16"/>
      <c r="B93" s="14" t="s">
        <v>279</v>
      </c>
    </row>
    <row r="94" spans="1:2" ht="192">
      <c r="A94" s="16"/>
      <c r="B94" s="12" t="s">
        <v>280</v>
      </c>
    </row>
    <row r="95" spans="1:2">
      <c r="A95" s="16" t="s">
        <v>281</v>
      </c>
      <c r="B95" s="13" t="s">
        <v>281</v>
      </c>
    </row>
    <row r="96" spans="1:2">
      <c r="A96" s="16"/>
      <c r="B96" s="15"/>
    </row>
    <row r="97" spans="1:2" ht="332.25">
      <c r="A97" s="16"/>
      <c r="B97" s="12" t="s">
        <v>282</v>
      </c>
    </row>
    <row r="98" spans="1:2">
      <c r="A98" s="16"/>
      <c r="B98" s="4"/>
    </row>
    <row r="99" spans="1:2" ht="204.75">
      <c r="A99" s="16"/>
      <c r="B99" s="12" t="s">
        <v>283</v>
      </c>
    </row>
    <row r="100" spans="1:2">
      <c r="A100" s="16" t="s">
        <v>284</v>
      </c>
      <c r="B100" s="11" t="s">
        <v>284</v>
      </c>
    </row>
    <row r="101" spans="1:2" ht="409.6">
      <c r="A101" s="16"/>
      <c r="B101" s="12" t="s">
        <v>285</v>
      </c>
    </row>
    <row r="102" spans="1:2" ht="26.25">
      <c r="A102" s="16" t="s">
        <v>286</v>
      </c>
      <c r="B102" s="11" t="s">
        <v>286</v>
      </c>
    </row>
    <row r="103" spans="1:2" ht="383.25">
      <c r="A103" s="16"/>
      <c r="B103" s="12" t="s">
        <v>287</v>
      </c>
    </row>
    <row r="104" spans="1:2" ht="26.25">
      <c r="A104" s="16" t="s">
        <v>288</v>
      </c>
      <c r="B104" s="11" t="s">
        <v>288</v>
      </c>
    </row>
    <row r="105" spans="1:2" ht="332.25">
      <c r="A105" s="16"/>
      <c r="B105" s="12" t="s">
        <v>289</v>
      </c>
    </row>
    <row r="106" spans="1:2">
      <c r="A106" s="16" t="s">
        <v>1242</v>
      </c>
      <c r="B106" s="11" t="s">
        <v>244</v>
      </c>
    </row>
    <row r="107" spans="1:2" ht="281.25">
      <c r="A107" s="16"/>
      <c r="B107" s="12" t="s">
        <v>245</v>
      </c>
    </row>
  </sheetData>
  <mergeCells count="26">
    <mergeCell ref="A104:A105"/>
    <mergeCell ref="A106:A107"/>
    <mergeCell ref="A68:A81"/>
    <mergeCell ref="A82:A83"/>
    <mergeCell ref="A84:A94"/>
    <mergeCell ref="A95:A99"/>
    <mergeCell ref="A100:A101"/>
    <mergeCell ref="A102:A103"/>
    <mergeCell ref="A48:A53"/>
    <mergeCell ref="A54:A55"/>
    <mergeCell ref="A56:A57"/>
    <mergeCell ref="A58:A59"/>
    <mergeCell ref="A60:A65"/>
    <mergeCell ref="A66:A67"/>
    <mergeCell ref="A22:A23"/>
    <mergeCell ref="A24:A29"/>
    <mergeCell ref="A30:A37"/>
    <mergeCell ref="A38:A39"/>
    <mergeCell ref="A40:A45"/>
    <mergeCell ref="A46:A47"/>
    <mergeCell ref="A1:A2"/>
    <mergeCell ref="A4:A9"/>
    <mergeCell ref="A10:A11"/>
    <mergeCell ref="A12:A15"/>
    <mergeCell ref="A16:A19"/>
    <mergeCell ref="A20: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4" max="4" width="5" customWidth="1"/>
    <col min="5" max="5" width="10" customWidth="1"/>
    <col min="6" max="6" width="2" customWidth="1"/>
    <col min="7" max="7" width="7.140625" customWidth="1"/>
    <col min="8" max="8" width="1.5703125" customWidth="1"/>
    <col min="10" max="10" width="2" customWidth="1"/>
    <col min="11" max="11" width="7.5703125" customWidth="1"/>
    <col min="12" max="12" width="1.5703125" customWidth="1"/>
  </cols>
  <sheetData>
    <row r="1" spans="1:12" ht="15" customHeight="1">
      <c r="A1" s="9" t="s">
        <v>12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91</v>
      </c>
      <c r="B3" s="84"/>
      <c r="C3" s="84"/>
      <c r="D3" s="84"/>
      <c r="E3" s="84"/>
      <c r="F3" s="84"/>
      <c r="G3" s="84"/>
      <c r="H3" s="84"/>
      <c r="I3" s="84"/>
      <c r="J3" s="84"/>
      <c r="K3" s="84"/>
      <c r="L3" s="84"/>
    </row>
    <row r="4" spans="1:12">
      <c r="A4" s="16" t="s">
        <v>1244</v>
      </c>
      <c r="B4" s="46" t="s">
        <v>304</v>
      </c>
      <c r="C4" s="46"/>
      <c r="D4" s="46"/>
      <c r="E4" s="46"/>
      <c r="F4" s="46"/>
      <c r="G4" s="46"/>
      <c r="H4" s="46"/>
      <c r="I4" s="46"/>
      <c r="J4" s="46"/>
      <c r="K4" s="46"/>
      <c r="L4" s="46"/>
    </row>
    <row r="5" spans="1:12">
      <c r="A5" s="16"/>
      <c r="B5" s="32"/>
      <c r="C5" s="32"/>
      <c r="D5" s="32"/>
      <c r="E5" s="32"/>
      <c r="F5" s="32"/>
    </row>
    <row r="6" spans="1:12">
      <c r="A6" s="16"/>
      <c r="B6" s="18"/>
      <c r="C6" s="18"/>
      <c r="D6" s="18"/>
      <c r="E6" s="18"/>
      <c r="F6" s="18"/>
    </row>
    <row r="7" spans="1:12">
      <c r="A7" s="16"/>
      <c r="B7" s="19"/>
      <c r="C7" s="19"/>
      <c r="D7" s="33"/>
      <c r="E7" s="33"/>
      <c r="F7" s="33"/>
    </row>
    <row r="8" spans="1:12" ht="15.75" thickBot="1">
      <c r="A8" s="16"/>
      <c r="B8" s="19"/>
      <c r="C8" s="19"/>
      <c r="D8" s="34"/>
      <c r="E8" s="34"/>
      <c r="F8" s="34"/>
    </row>
    <row r="9" spans="1:12">
      <c r="A9" s="16"/>
      <c r="B9" s="35" t="s">
        <v>305</v>
      </c>
      <c r="C9" s="37"/>
      <c r="D9" s="39" t="s">
        <v>306</v>
      </c>
      <c r="E9" s="39"/>
      <c r="F9" s="37"/>
    </row>
    <row r="10" spans="1:12" ht="15.75" thickBot="1">
      <c r="A10" s="16"/>
      <c r="B10" s="36"/>
      <c r="C10" s="38"/>
      <c r="D10" s="40"/>
      <c r="E10" s="40"/>
      <c r="F10" s="38"/>
    </row>
    <row r="11" spans="1:12" ht="15.75" thickTop="1">
      <c r="A11" s="16"/>
      <c r="B11" s="20"/>
      <c r="C11" s="20"/>
      <c r="D11" s="41"/>
      <c r="E11" s="41"/>
      <c r="F11" s="41"/>
    </row>
    <row r="12" spans="1:12">
      <c r="A12" s="16"/>
      <c r="B12" s="11" t="s">
        <v>307</v>
      </c>
      <c r="C12" s="19"/>
      <c r="D12" s="33"/>
      <c r="E12" s="33"/>
      <c r="F12" s="33"/>
    </row>
    <row r="13" spans="1:12">
      <c r="A13" s="16"/>
      <c r="B13" s="12" t="s">
        <v>30</v>
      </c>
      <c r="C13" s="19"/>
      <c r="D13" s="33"/>
      <c r="E13" s="33"/>
      <c r="F13" s="33"/>
    </row>
    <row r="14" spans="1:12">
      <c r="A14" s="16"/>
      <c r="B14" s="42" t="s">
        <v>308</v>
      </c>
      <c r="C14" s="43"/>
      <c r="D14" s="44" t="s">
        <v>309</v>
      </c>
      <c r="E14" s="45">
        <v>111</v>
      </c>
      <c r="F14" s="43"/>
    </row>
    <row r="15" spans="1:12">
      <c r="A15" s="16"/>
      <c r="B15" s="42"/>
      <c r="C15" s="43"/>
      <c r="D15" s="44"/>
      <c r="E15" s="45"/>
      <c r="F15" s="43"/>
    </row>
    <row r="16" spans="1:12">
      <c r="A16" s="16"/>
      <c r="B16" s="46" t="s">
        <v>36</v>
      </c>
      <c r="C16" s="33"/>
      <c r="D16" s="48">
        <v>8</v>
      </c>
      <c r="E16" s="48"/>
      <c r="F16" s="33"/>
    </row>
    <row r="17" spans="1:6" ht="15.75" thickBot="1">
      <c r="A17" s="16"/>
      <c r="B17" s="47"/>
      <c r="C17" s="38"/>
      <c r="D17" s="40"/>
      <c r="E17" s="40"/>
      <c r="F17" s="38"/>
    </row>
    <row r="18" spans="1:6" ht="15.75" thickTop="1">
      <c r="A18" s="16"/>
      <c r="B18" s="49" t="s">
        <v>310</v>
      </c>
      <c r="C18" s="52"/>
      <c r="D18" s="54">
        <v>119</v>
      </c>
      <c r="E18" s="54"/>
      <c r="F18" s="52"/>
    </row>
    <row r="19" spans="1:6" ht="15.75" thickBot="1">
      <c r="A19" s="16"/>
      <c r="B19" s="50"/>
      <c r="C19" s="53"/>
      <c r="D19" s="55"/>
      <c r="E19" s="55"/>
      <c r="F19" s="53"/>
    </row>
    <row r="20" spans="1:6" ht="15.75" thickTop="1">
      <c r="A20" s="16"/>
      <c r="B20" s="57" t="s">
        <v>311</v>
      </c>
      <c r="C20" s="41"/>
      <c r="D20" s="58" t="s">
        <v>309</v>
      </c>
      <c r="E20" s="60">
        <v>119</v>
      </c>
      <c r="F20" s="41"/>
    </row>
    <row r="21" spans="1:6" ht="15.75" thickBot="1">
      <c r="A21" s="16"/>
      <c r="B21" s="47"/>
      <c r="C21" s="38"/>
      <c r="D21" s="59"/>
      <c r="E21" s="40"/>
      <c r="F21" s="38"/>
    </row>
    <row r="22" spans="1:6" ht="15.75" thickTop="1">
      <c r="A22" s="16"/>
      <c r="B22" s="52"/>
      <c r="C22" s="52"/>
      <c r="D22" s="52"/>
      <c r="E22" s="52"/>
      <c r="F22" s="52"/>
    </row>
    <row r="23" spans="1:6">
      <c r="A23" s="16"/>
      <c r="B23" s="61"/>
      <c r="C23" s="61"/>
      <c r="D23" s="43"/>
      <c r="E23" s="43"/>
      <c r="F23" s="43"/>
    </row>
    <row r="24" spans="1:6">
      <c r="A24" s="16"/>
      <c r="B24" s="62" t="s">
        <v>312</v>
      </c>
      <c r="C24" s="33"/>
      <c r="D24" s="33"/>
      <c r="E24" s="33"/>
      <c r="F24" s="33"/>
    </row>
    <row r="25" spans="1:6">
      <c r="A25" s="16"/>
      <c r="B25" s="62"/>
      <c r="C25" s="33"/>
      <c r="D25" s="33"/>
      <c r="E25" s="33"/>
      <c r="F25" s="33"/>
    </row>
    <row r="26" spans="1:6">
      <c r="A26" s="16"/>
      <c r="B26" s="42" t="s">
        <v>46</v>
      </c>
      <c r="C26" s="43"/>
      <c r="D26" s="43"/>
      <c r="E26" s="43"/>
      <c r="F26" s="43"/>
    </row>
    <row r="27" spans="1:6">
      <c r="A27" s="16"/>
      <c r="B27" s="42"/>
      <c r="C27" s="43"/>
      <c r="D27" s="43"/>
      <c r="E27" s="43"/>
      <c r="F27" s="43"/>
    </row>
    <row r="28" spans="1:6">
      <c r="A28" s="16"/>
      <c r="B28" s="46" t="s">
        <v>48</v>
      </c>
      <c r="C28" s="33"/>
      <c r="D28" s="63" t="s">
        <v>309</v>
      </c>
      <c r="E28" s="48">
        <v>139</v>
      </c>
      <c r="F28" s="33"/>
    </row>
    <row r="29" spans="1:6">
      <c r="A29" s="16"/>
      <c r="B29" s="46"/>
      <c r="C29" s="33"/>
      <c r="D29" s="63"/>
      <c r="E29" s="48"/>
      <c r="F29" s="33"/>
    </row>
    <row r="30" spans="1:6">
      <c r="A30" s="16"/>
      <c r="B30" s="42" t="s">
        <v>52</v>
      </c>
      <c r="C30" s="43"/>
      <c r="D30" s="45">
        <v>569</v>
      </c>
      <c r="E30" s="45"/>
      <c r="F30" s="43"/>
    </row>
    <row r="31" spans="1:6" ht="15.75" thickBot="1">
      <c r="A31" s="16"/>
      <c r="B31" s="50"/>
      <c r="C31" s="53"/>
      <c r="D31" s="55"/>
      <c r="E31" s="55"/>
      <c r="F31" s="53"/>
    </row>
    <row r="32" spans="1:6" ht="15.75" thickTop="1">
      <c r="A32" s="16"/>
      <c r="B32" s="57" t="s">
        <v>313</v>
      </c>
      <c r="C32" s="41"/>
      <c r="D32" s="60">
        <v>708</v>
      </c>
      <c r="E32" s="60"/>
      <c r="F32" s="41"/>
    </row>
    <row r="33" spans="1:12" ht="15.75" thickBot="1">
      <c r="A33" s="16"/>
      <c r="B33" s="47"/>
      <c r="C33" s="38"/>
      <c r="D33" s="40"/>
      <c r="E33" s="40"/>
      <c r="F33" s="38"/>
    </row>
    <row r="34" spans="1:12" ht="15.75" thickTop="1">
      <c r="A34" s="16"/>
      <c r="B34" s="49" t="s">
        <v>314</v>
      </c>
      <c r="C34" s="52"/>
      <c r="D34" s="66" t="s">
        <v>309</v>
      </c>
      <c r="E34" s="54">
        <v>708</v>
      </c>
      <c r="F34" s="52"/>
    </row>
    <row r="35" spans="1:12" ht="15.75" thickBot="1">
      <c r="A35" s="16"/>
      <c r="B35" s="64"/>
      <c r="C35" s="65"/>
      <c r="D35" s="67"/>
      <c r="E35" s="68"/>
      <c r="F35" s="65"/>
    </row>
    <row r="36" spans="1:12" ht="15.75" thickTop="1">
      <c r="A36" s="16" t="s">
        <v>1245</v>
      </c>
      <c r="B36" s="46" t="s">
        <v>316</v>
      </c>
      <c r="C36" s="46"/>
      <c r="D36" s="46"/>
      <c r="E36" s="46"/>
      <c r="F36" s="46"/>
      <c r="G36" s="46"/>
      <c r="H36" s="46"/>
      <c r="I36" s="46"/>
      <c r="J36" s="46"/>
      <c r="K36" s="46"/>
      <c r="L36" s="46"/>
    </row>
    <row r="37" spans="1:12">
      <c r="A37" s="16"/>
      <c r="B37" s="32"/>
      <c r="C37" s="32"/>
      <c r="D37" s="32"/>
      <c r="E37" s="32"/>
      <c r="F37" s="32"/>
      <c r="G37" s="32"/>
      <c r="H37" s="32"/>
      <c r="I37" s="32"/>
      <c r="J37" s="32"/>
      <c r="K37" s="32"/>
      <c r="L37" s="32"/>
    </row>
    <row r="38" spans="1:12">
      <c r="A38" s="16"/>
      <c r="B38" s="18"/>
      <c r="C38" s="18"/>
      <c r="D38" s="18"/>
      <c r="E38" s="18"/>
      <c r="F38" s="18"/>
      <c r="G38" s="18"/>
      <c r="H38" s="18"/>
      <c r="I38" s="18"/>
      <c r="J38" s="18"/>
      <c r="K38" s="18"/>
      <c r="L38" s="18"/>
    </row>
    <row r="39" spans="1:12">
      <c r="A39" s="16"/>
      <c r="B39" s="19"/>
      <c r="C39" s="19"/>
      <c r="D39" s="19"/>
      <c r="E39" s="19"/>
      <c r="F39" s="19"/>
      <c r="G39" s="33"/>
      <c r="H39" s="33"/>
      <c r="I39" s="19"/>
      <c r="J39" s="19"/>
      <c r="K39" s="33"/>
      <c r="L39" s="33"/>
    </row>
    <row r="40" spans="1:12" ht="15.75" thickBot="1">
      <c r="A40" s="16"/>
      <c r="B40" s="19"/>
      <c r="C40" s="19"/>
      <c r="D40" s="19"/>
      <c r="E40" s="19"/>
      <c r="F40" s="19"/>
      <c r="G40" s="34"/>
      <c r="H40" s="34"/>
      <c r="I40" s="19"/>
      <c r="J40" s="19"/>
      <c r="K40" s="34"/>
      <c r="L40" s="34"/>
    </row>
    <row r="41" spans="1:12">
      <c r="A41" s="16"/>
      <c r="B41" s="69" t="s">
        <v>305</v>
      </c>
      <c r="C41" s="37"/>
      <c r="D41" s="37"/>
      <c r="E41" s="37"/>
      <c r="F41" s="39">
        <v>2013</v>
      </c>
      <c r="G41" s="39"/>
      <c r="H41" s="37"/>
      <c r="I41" s="37"/>
      <c r="J41" s="39">
        <v>2012</v>
      </c>
      <c r="K41" s="39"/>
      <c r="L41" s="37"/>
    </row>
    <row r="42" spans="1:12" ht="15.75" thickBot="1">
      <c r="A42" s="16"/>
      <c r="B42" s="70"/>
      <c r="C42" s="38"/>
      <c r="D42" s="38"/>
      <c r="E42" s="38"/>
      <c r="F42" s="40"/>
      <c r="G42" s="40"/>
      <c r="H42" s="38"/>
      <c r="I42" s="38"/>
      <c r="J42" s="40"/>
      <c r="K42" s="40"/>
      <c r="L42" s="38"/>
    </row>
    <row r="43" spans="1:12" ht="15.75" thickTop="1">
      <c r="A43" s="16"/>
      <c r="B43" s="66" t="s">
        <v>90</v>
      </c>
      <c r="C43" s="52"/>
      <c r="D43" s="52"/>
      <c r="E43" s="52"/>
      <c r="F43" s="54" t="s">
        <v>309</v>
      </c>
      <c r="G43" s="72">
        <v>26318</v>
      </c>
      <c r="H43" s="52"/>
      <c r="I43" s="52"/>
      <c r="J43" s="54" t="s">
        <v>309</v>
      </c>
      <c r="K43" s="72">
        <v>120269</v>
      </c>
      <c r="L43" s="52"/>
    </row>
    <row r="44" spans="1:12">
      <c r="A44" s="16"/>
      <c r="B44" s="44"/>
      <c r="C44" s="43"/>
      <c r="D44" s="43"/>
      <c r="E44" s="43"/>
      <c r="F44" s="45"/>
      <c r="G44" s="71"/>
      <c r="H44" s="43"/>
      <c r="I44" s="43"/>
      <c r="J44" s="45"/>
      <c r="K44" s="71"/>
      <c r="L44" s="43"/>
    </row>
    <row r="45" spans="1:12">
      <c r="A45" s="16"/>
      <c r="B45" s="63" t="s">
        <v>91</v>
      </c>
      <c r="C45" s="33"/>
      <c r="D45" s="33"/>
      <c r="E45" s="33"/>
      <c r="F45" s="33"/>
      <c r="G45" s="73">
        <v>19927</v>
      </c>
      <c r="H45" s="33"/>
      <c r="I45" s="33"/>
      <c r="J45" s="33"/>
      <c r="K45" s="73">
        <v>98485</v>
      </c>
      <c r="L45" s="33"/>
    </row>
    <row r="46" spans="1:12" ht="15.75" thickBot="1">
      <c r="A46" s="16"/>
      <c r="B46" s="59"/>
      <c r="C46" s="38"/>
      <c r="D46" s="38"/>
      <c r="E46" s="38"/>
      <c r="F46" s="38"/>
      <c r="G46" s="74"/>
      <c r="H46" s="38"/>
      <c r="I46" s="38"/>
      <c r="J46" s="38"/>
      <c r="K46" s="74"/>
      <c r="L46" s="38"/>
    </row>
    <row r="47" spans="1:12" ht="15.75" thickTop="1">
      <c r="A47" s="16"/>
      <c r="B47" s="66" t="s">
        <v>92</v>
      </c>
      <c r="C47" s="52"/>
      <c r="D47" s="52"/>
      <c r="E47" s="52"/>
      <c r="F47" s="52"/>
      <c r="G47" s="72">
        <v>6391</v>
      </c>
      <c r="H47" s="52"/>
      <c r="I47" s="52"/>
      <c r="J47" s="52"/>
      <c r="K47" s="72">
        <v>21784</v>
      </c>
      <c r="L47" s="52"/>
    </row>
    <row r="48" spans="1:12" ht="15.75" thickBot="1">
      <c r="A48" s="16"/>
      <c r="B48" s="75"/>
      <c r="C48" s="53"/>
      <c r="D48" s="53"/>
      <c r="E48" s="53"/>
      <c r="F48" s="53"/>
      <c r="G48" s="76"/>
      <c r="H48" s="53"/>
      <c r="I48" s="53"/>
      <c r="J48" s="53"/>
      <c r="K48" s="76"/>
      <c r="L48" s="53"/>
    </row>
    <row r="49" spans="1:12" ht="15.75" thickTop="1">
      <c r="A49" s="16"/>
      <c r="B49" s="58" t="s">
        <v>93</v>
      </c>
      <c r="C49" s="41"/>
      <c r="D49" s="41"/>
      <c r="E49" s="41"/>
      <c r="F49" s="41"/>
      <c r="G49" s="79">
        <v>6103</v>
      </c>
      <c r="H49" s="41"/>
      <c r="I49" s="41"/>
      <c r="J49" s="41"/>
      <c r="K49" s="79">
        <v>27291</v>
      </c>
      <c r="L49" s="41"/>
    </row>
    <row r="50" spans="1:12">
      <c r="A50" s="16"/>
      <c r="B50" s="77"/>
      <c r="C50" s="78"/>
      <c r="D50" s="78"/>
      <c r="E50" s="78"/>
      <c r="F50" s="78"/>
      <c r="G50" s="80"/>
      <c r="H50" s="78"/>
      <c r="I50" s="78"/>
      <c r="J50" s="78"/>
      <c r="K50" s="80"/>
      <c r="L50" s="78"/>
    </row>
    <row r="51" spans="1:12">
      <c r="A51" s="16"/>
      <c r="B51" s="44" t="s">
        <v>94</v>
      </c>
      <c r="C51" s="43"/>
      <c r="D51" s="43"/>
      <c r="E51" s="43"/>
      <c r="F51" s="43"/>
      <c r="G51" s="71">
        <v>10768</v>
      </c>
      <c r="H51" s="43"/>
      <c r="I51" s="43"/>
      <c r="J51" s="43"/>
      <c r="K51" s="71">
        <v>1587</v>
      </c>
      <c r="L51" s="43"/>
    </row>
    <row r="52" spans="1:12" ht="15.75" thickBot="1">
      <c r="A52" s="16"/>
      <c r="B52" s="75"/>
      <c r="C52" s="53"/>
      <c r="D52" s="53"/>
      <c r="E52" s="53"/>
      <c r="F52" s="53"/>
      <c r="G52" s="76"/>
      <c r="H52" s="53"/>
      <c r="I52" s="53"/>
      <c r="J52" s="53"/>
      <c r="K52" s="76"/>
      <c r="L52" s="53"/>
    </row>
    <row r="53" spans="1:12" ht="15.75" thickTop="1">
      <c r="A53" s="16"/>
      <c r="B53" s="58" t="s">
        <v>317</v>
      </c>
      <c r="C53" s="41"/>
      <c r="D53" s="41"/>
      <c r="E53" s="41"/>
      <c r="F53" s="41"/>
      <c r="G53" s="60" t="s">
        <v>318</v>
      </c>
      <c r="H53" s="58" t="s">
        <v>319</v>
      </c>
      <c r="I53" s="41"/>
      <c r="J53" s="41"/>
      <c r="K53" s="60" t="s">
        <v>320</v>
      </c>
      <c r="L53" s="58" t="s">
        <v>319</v>
      </c>
    </row>
    <row r="54" spans="1:12" ht="15.75" thickBot="1">
      <c r="A54" s="16"/>
      <c r="B54" s="59"/>
      <c r="C54" s="38"/>
      <c r="D54" s="38"/>
      <c r="E54" s="38"/>
      <c r="F54" s="38"/>
      <c r="G54" s="40"/>
      <c r="H54" s="59"/>
      <c r="I54" s="38"/>
      <c r="J54" s="38"/>
      <c r="K54" s="40"/>
      <c r="L54" s="59"/>
    </row>
    <row r="55" spans="1:12" ht="15.75" thickTop="1">
      <c r="A55" s="16"/>
      <c r="B55" s="66" t="s">
        <v>97</v>
      </c>
      <c r="C55" s="52"/>
      <c r="D55" s="52"/>
      <c r="E55" s="52"/>
      <c r="F55" s="52"/>
      <c r="G55" s="54">
        <v>16</v>
      </c>
      <c r="H55" s="52"/>
      <c r="I55" s="52"/>
      <c r="J55" s="52"/>
      <c r="K55" s="54">
        <v>409</v>
      </c>
      <c r="L55" s="52"/>
    </row>
    <row r="56" spans="1:12" ht="15.75" thickBot="1">
      <c r="A56" s="16"/>
      <c r="B56" s="75"/>
      <c r="C56" s="53"/>
      <c r="D56" s="53"/>
      <c r="E56" s="53"/>
      <c r="F56" s="53"/>
      <c r="G56" s="55"/>
      <c r="H56" s="53"/>
      <c r="I56" s="53"/>
      <c r="J56" s="53"/>
      <c r="K56" s="55"/>
      <c r="L56" s="53"/>
    </row>
    <row r="57" spans="1:12" ht="15.75" thickTop="1">
      <c r="A57" s="16"/>
      <c r="B57" s="58" t="s">
        <v>321</v>
      </c>
      <c r="C57" s="41"/>
      <c r="D57" s="41"/>
      <c r="E57" s="41"/>
      <c r="F57" s="41"/>
      <c r="G57" s="60" t="s">
        <v>322</v>
      </c>
      <c r="H57" s="58" t="s">
        <v>319</v>
      </c>
      <c r="I57" s="41"/>
      <c r="J57" s="41"/>
      <c r="K57" s="60" t="s">
        <v>323</v>
      </c>
      <c r="L57" s="58" t="s">
        <v>319</v>
      </c>
    </row>
    <row r="58" spans="1:12" ht="15.75" thickBot="1">
      <c r="A58" s="16"/>
      <c r="B58" s="59"/>
      <c r="C58" s="38"/>
      <c r="D58" s="38"/>
      <c r="E58" s="38"/>
      <c r="F58" s="38"/>
      <c r="G58" s="40"/>
      <c r="H58" s="59"/>
      <c r="I58" s="38"/>
      <c r="J58" s="38"/>
      <c r="K58" s="40"/>
      <c r="L58" s="59"/>
    </row>
    <row r="59" spans="1:12" ht="15.75" thickTop="1">
      <c r="A59" s="16"/>
      <c r="B59" s="66" t="s">
        <v>324</v>
      </c>
      <c r="C59" s="52"/>
      <c r="D59" s="52"/>
      <c r="E59" s="52"/>
      <c r="F59" s="52"/>
      <c r="G59" s="72">
        <v>5922</v>
      </c>
      <c r="H59" s="52"/>
      <c r="I59" s="52"/>
      <c r="J59" s="52"/>
      <c r="K59" s="72">
        <v>3066</v>
      </c>
      <c r="L59" s="52"/>
    </row>
    <row r="60" spans="1:12" ht="15.75" thickBot="1">
      <c r="A60" s="16"/>
      <c r="B60" s="75"/>
      <c r="C60" s="53"/>
      <c r="D60" s="53"/>
      <c r="E60" s="53"/>
      <c r="F60" s="53"/>
      <c r="G60" s="76"/>
      <c r="H60" s="53"/>
      <c r="I60" s="53"/>
      <c r="J60" s="53"/>
      <c r="K60" s="76"/>
      <c r="L60" s="53"/>
    </row>
    <row r="61" spans="1:12" ht="15.75" thickTop="1">
      <c r="A61" s="16"/>
      <c r="B61" s="58" t="s">
        <v>325</v>
      </c>
      <c r="C61" s="41"/>
      <c r="D61" s="41"/>
      <c r="E61" s="41"/>
      <c r="F61" s="60" t="s">
        <v>309</v>
      </c>
      <c r="G61" s="60" t="s">
        <v>326</v>
      </c>
      <c r="H61" s="58" t="s">
        <v>319</v>
      </c>
      <c r="I61" s="41"/>
      <c r="J61" s="60" t="s">
        <v>309</v>
      </c>
      <c r="K61" s="60" t="s">
        <v>327</v>
      </c>
      <c r="L61" s="58" t="s">
        <v>319</v>
      </c>
    </row>
    <row r="62" spans="1:12" ht="15.75" thickBot="1">
      <c r="A62" s="16"/>
      <c r="B62" s="81"/>
      <c r="C62" s="82"/>
      <c r="D62" s="82"/>
      <c r="E62" s="82"/>
      <c r="F62" s="83"/>
      <c r="G62" s="83"/>
      <c r="H62" s="81"/>
      <c r="I62" s="82"/>
      <c r="J62" s="83"/>
      <c r="K62" s="83"/>
      <c r="L62" s="81"/>
    </row>
    <row r="63" spans="1:12" ht="15.75" thickTop="1"/>
  </sheetData>
  <mergeCells count="186">
    <mergeCell ref="B4:L4"/>
    <mergeCell ref="A36:A62"/>
    <mergeCell ref="B36:L36"/>
    <mergeCell ref="H61:H62"/>
    <mergeCell ref="I61:I62"/>
    <mergeCell ref="J61:J62"/>
    <mergeCell ref="K61:K62"/>
    <mergeCell ref="L61:L62"/>
    <mergeCell ref="A1:A2"/>
    <mergeCell ref="B1:L1"/>
    <mergeCell ref="B2:L2"/>
    <mergeCell ref="B3:L3"/>
    <mergeCell ref="A4:A35"/>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I43:I44"/>
    <mergeCell ref="J43:J44"/>
    <mergeCell ref="K43:K44"/>
    <mergeCell ref="L43:L44"/>
    <mergeCell ref="B45:B46"/>
    <mergeCell ref="C45:C46"/>
    <mergeCell ref="D45:D46"/>
    <mergeCell ref="E45:E46"/>
    <mergeCell ref="F45:F46"/>
    <mergeCell ref="G45:G46"/>
    <mergeCell ref="I41:I42"/>
    <mergeCell ref="J41:K42"/>
    <mergeCell ref="L41:L42"/>
    <mergeCell ref="B43:B44"/>
    <mergeCell ref="C43:C44"/>
    <mergeCell ref="D43:D44"/>
    <mergeCell ref="E43:E44"/>
    <mergeCell ref="F43:F44"/>
    <mergeCell ref="G43:G44"/>
    <mergeCell ref="H43:H44"/>
    <mergeCell ref="B37:L37"/>
    <mergeCell ref="G39:H39"/>
    <mergeCell ref="K39:L39"/>
    <mergeCell ref="G40:H40"/>
    <mergeCell ref="K40:L40"/>
    <mergeCell ref="B41:B42"/>
    <mergeCell ref="C41:D42"/>
    <mergeCell ref="E41:E42"/>
    <mergeCell ref="F41:G42"/>
    <mergeCell ref="H41:H42"/>
    <mergeCell ref="B32:B33"/>
    <mergeCell ref="C32:C33"/>
    <mergeCell ref="D32:E33"/>
    <mergeCell ref="F32:F33"/>
    <mergeCell ref="B34:B35"/>
    <mergeCell ref="C34:C35"/>
    <mergeCell ref="D34:D35"/>
    <mergeCell ref="E34:E35"/>
    <mergeCell ref="F34:F35"/>
    <mergeCell ref="B28:B29"/>
    <mergeCell ref="C28:C29"/>
    <mergeCell ref="D28:D29"/>
    <mergeCell ref="E28:E29"/>
    <mergeCell ref="F28:F29"/>
    <mergeCell ref="B30:B31"/>
    <mergeCell ref="C30:C31"/>
    <mergeCell ref="D30:E31"/>
    <mergeCell ref="F30:F31"/>
    <mergeCell ref="B24:B25"/>
    <mergeCell ref="C24:C25"/>
    <mergeCell ref="D24:F25"/>
    <mergeCell ref="B26:B27"/>
    <mergeCell ref="C26:C27"/>
    <mergeCell ref="D26:F27"/>
    <mergeCell ref="B20:B21"/>
    <mergeCell ref="C20:C21"/>
    <mergeCell ref="D20:D21"/>
    <mergeCell ref="E20:E21"/>
    <mergeCell ref="F20:F21"/>
    <mergeCell ref="B22:B23"/>
    <mergeCell ref="C22:C23"/>
    <mergeCell ref="D22:F23"/>
    <mergeCell ref="B16:B17"/>
    <mergeCell ref="C16:C17"/>
    <mergeCell ref="D16:E17"/>
    <mergeCell ref="F16:F17"/>
    <mergeCell ref="B18:B19"/>
    <mergeCell ref="C18:C19"/>
    <mergeCell ref="D18:E19"/>
    <mergeCell ref="F18:F19"/>
    <mergeCell ref="D11:F11"/>
    <mergeCell ref="D12:F12"/>
    <mergeCell ref="D13:F13"/>
    <mergeCell ref="B14:B15"/>
    <mergeCell ref="C14:C15"/>
    <mergeCell ref="D14:D15"/>
    <mergeCell ref="E14:E15"/>
    <mergeCell ref="F14:F15"/>
    <mergeCell ref="B5:F5"/>
    <mergeCell ref="D7:F7"/>
    <mergeCell ref="D8:F8"/>
    <mergeCell ref="B9:B10"/>
    <mergeCell ref="C9:C10"/>
    <mergeCell ref="D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0</v>
      </c>
      <c r="B1" s="9" t="s">
        <v>3</v>
      </c>
      <c r="C1" s="9" t="s">
        <v>29</v>
      </c>
    </row>
    <row r="2" spans="1:3" ht="30">
      <c r="A2" s="1" t="s">
        <v>28</v>
      </c>
      <c r="B2" s="9"/>
      <c r="C2" s="9"/>
    </row>
    <row r="3" spans="1:3" ht="30">
      <c r="A3" s="3" t="s">
        <v>71</v>
      </c>
      <c r="B3" s="4"/>
      <c r="C3" s="4"/>
    </row>
    <row r="4" spans="1:3" ht="30">
      <c r="A4" s="2" t="s">
        <v>72</v>
      </c>
      <c r="B4" s="8">
        <v>25393</v>
      </c>
      <c r="C4" s="8">
        <v>21470</v>
      </c>
    </row>
    <row r="5" spans="1:3">
      <c r="A5" s="2" t="s">
        <v>73</v>
      </c>
      <c r="B5" s="8">
        <v>3668</v>
      </c>
      <c r="C5" s="8">
        <v>3965</v>
      </c>
    </row>
    <row r="6" spans="1:3" ht="30">
      <c r="A6" s="2" t="s">
        <v>74</v>
      </c>
      <c r="B6" s="8">
        <v>1</v>
      </c>
      <c r="C6" s="8">
        <v>1</v>
      </c>
    </row>
    <row r="7" spans="1:3">
      <c r="A7" s="2" t="s">
        <v>75</v>
      </c>
      <c r="B7" s="6">
        <v>1000000</v>
      </c>
      <c r="C7" s="6">
        <v>1000000</v>
      </c>
    </row>
    <row r="8" spans="1:3">
      <c r="A8" s="2" t="s">
        <v>76</v>
      </c>
      <c r="B8" s="4">
        <v>0</v>
      </c>
      <c r="C8" s="4">
        <v>0</v>
      </c>
    </row>
    <row r="9" spans="1:3" ht="30">
      <c r="A9" s="2" t="s">
        <v>77</v>
      </c>
      <c r="B9" s="8">
        <v>0</v>
      </c>
      <c r="C9" s="8">
        <v>0</v>
      </c>
    </row>
    <row r="10" spans="1:3">
      <c r="A10" s="2" t="s">
        <v>78</v>
      </c>
      <c r="B10" s="6">
        <v>100000000</v>
      </c>
      <c r="C10" s="6">
        <v>100000000</v>
      </c>
    </row>
    <row r="11" spans="1:3">
      <c r="A11" s="2" t="s">
        <v>79</v>
      </c>
      <c r="B11" s="6">
        <v>43752031</v>
      </c>
      <c r="C11" s="6">
        <v>43378279</v>
      </c>
    </row>
    <row r="12" spans="1:3">
      <c r="A12" s="2" t="s">
        <v>80</v>
      </c>
      <c r="B12" s="6">
        <v>2334764</v>
      </c>
      <c r="C12" s="6">
        <v>2708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7.7109375" customWidth="1"/>
    <col min="13" max="13" width="10.85546875" customWidth="1"/>
  </cols>
  <sheetData>
    <row r="1" spans="1:13" ht="15" customHeight="1">
      <c r="A1" s="9" t="s">
        <v>12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9</v>
      </c>
      <c r="B3" s="84"/>
      <c r="C3" s="84"/>
      <c r="D3" s="84"/>
      <c r="E3" s="84"/>
      <c r="F3" s="84"/>
      <c r="G3" s="84"/>
      <c r="H3" s="84"/>
      <c r="I3" s="84"/>
      <c r="J3" s="84"/>
      <c r="K3" s="84"/>
      <c r="L3" s="84"/>
      <c r="M3" s="84"/>
    </row>
    <row r="4" spans="1:13" ht="25.5" customHeight="1">
      <c r="A4" s="16" t="s">
        <v>1247</v>
      </c>
      <c r="B4" s="46" t="s">
        <v>1248</v>
      </c>
      <c r="C4" s="46"/>
      <c r="D4" s="46"/>
      <c r="E4" s="46"/>
      <c r="F4" s="46"/>
      <c r="G4" s="46"/>
      <c r="H4" s="46"/>
      <c r="I4" s="46"/>
      <c r="J4" s="46"/>
      <c r="K4" s="46"/>
      <c r="L4" s="46"/>
      <c r="M4" s="46"/>
    </row>
    <row r="5" spans="1:13">
      <c r="A5" s="16"/>
      <c r="B5" s="32"/>
      <c r="C5" s="32"/>
      <c r="D5" s="32"/>
      <c r="E5" s="32"/>
      <c r="F5" s="32"/>
      <c r="G5" s="32"/>
      <c r="H5" s="32"/>
      <c r="I5" s="32"/>
      <c r="J5" s="32"/>
      <c r="K5" s="32"/>
      <c r="L5" s="32"/>
      <c r="M5" s="32"/>
    </row>
    <row r="6" spans="1:13">
      <c r="A6" s="16"/>
      <c r="B6" s="32"/>
      <c r="C6" s="32"/>
      <c r="D6" s="32"/>
      <c r="E6" s="32"/>
      <c r="F6" s="32"/>
      <c r="G6" s="32"/>
      <c r="H6" s="32"/>
      <c r="I6" s="32"/>
      <c r="J6" s="32"/>
      <c r="K6" s="32"/>
      <c r="L6" s="32"/>
      <c r="M6" s="32"/>
    </row>
    <row r="7" spans="1:13">
      <c r="A7" s="16"/>
      <c r="B7" s="18"/>
      <c r="C7" s="18"/>
      <c r="D7" s="18"/>
      <c r="E7" s="18"/>
      <c r="F7" s="18"/>
      <c r="G7" s="18"/>
      <c r="H7" s="18"/>
      <c r="I7" s="18"/>
      <c r="J7" s="18"/>
      <c r="K7" s="18"/>
      <c r="L7" s="18"/>
      <c r="M7" s="18"/>
    </row>
    <row r="8" spans="1:13">
      <c r="A8" s="16"/>
      <c r="B8" s="19"/>
      <c r="C8" s="33"/>
      <c r="D8" s="33"/>
      <c r="E8" s="33"/>
      <c r="F8" s="19"/>
      <c r="G8" s="33"/>
      <c r="H8" s="33"/>
      <c r="I8" s="33"/>
      <c r="J8" s="19"/>
      <c r="K8" s="33"/>
      <c r="L8" s="33"/>
      <c r="M8" s="33"/>
    </row>
    <row r="9" spans="1:13" ht="15.75" thickBot="1">
      <c r="A9" s="16"/>
      <c r="B9" s="19"/>
      <c r="C9" s="34"/>
      <c r="D9" s="34"/>
      <c r="E9" s="34"/>
      <c r="F9" s="19"/>
      <c r="G9" s="34"/>
      <c r="H9" s="34"/>
      <c r="I9" s="34"/>
      <c r="J9" s="19"/>
      <c r="K9" s="34"/>
      <c r="L9" s="34"/>
      <c r="M9" s="34"/>
    </row>
    <row r="10" spans="1:13">
      <c r="A10" s="16"/>
      <c r="B10" s="88" t="s">
        <v>332</v>
      </c>
      <c r="C10" s="90">
        <v>2014</v>
      </c>
      <c r="D10" s="90"/>
      <c r="E10" s="90"/>
      <c r="F10" s="37"/>
      <c r="G10" s="92">
        <v>2013</v>
      </c>
      <c r="H10" s="92"/>
      <c r="I10" s="92"/>
      <c r="J10" s="37"/>
      <c r="K10" s="92">
        <v>2012</v>
      </c>
      <c r="L10" s="92"/>
      <c r="M10" s="92"/>
    </row>
    <row r="11" spans="1:13" ht="15.75" thickBot="1">
      <c r="A11" s="16"/>
      <c r="B11" s="89"/>
      <c r="C11" s="91"/>
      <c r="D11" s="91"/>
      <c r="E11" s="91"/>
      <c r="F11" s="38"/>
      <c r="G11" s="93"/>
      <c r="H11" s="93"/>
      <c r="I11" s="93"/>
      <c r="J11" s="38"/>
      <c r="K11" s="93"/>
      <c r="L11" s="93"/>
      <c r="M11" s="93"/>
    </row>
    <row r="12" spans="1:13" ht="15.75" thickTop="1">
      <c r="A12" s="16"/>
      <c r="B12" s="41"/>
      <c r="C12" s="41"/>
      <c r="D12" s="41"/>
      <c r="E12" s="41"/>
      <c r="F12" s="41"/>
      <c r="G12" s="41"/>
      <c r="H12" s="41"/>
      <c r="I12" s="41"/>
      <c r="J12" s="41"/>
      <c r="K12" s="41"/>
      <c r="L12" s="41"/>
      <c r="M12" s="41"/>
    </row>
    <row r="13" spans="1:13">
      <c r="A13" s="16"/>
      <c r="B13" s="78"/>
      <c r="C13" s="33"/>
      <c r="D13" s="33"/>
      <c r="E13" s="33"/>
      <c r="F13" s="33"/>
      <c r="G13" s="33"/>
      <c r="H13" s="33"/>
      <c r="I13" s="33"/>
      <c r="J13" s="33"/>
      <c r="K13" s="33"/>
      <c r="L13" s="33"/>
      <c r="M13" s="33"/>
    </row>
    <row r="14" spans="1:13">
      <c r="A14" s="16"/>
      <c r="B14" s="94" t="s">
        <v>333</v>
      </c>
      <c r="C14" s="33"/>
      <c r="D14" s="33"/>
      <c r="E14" s="33"/>
      <c r="F14" s="33"/>
      <c r="G14" s="33"/>
      <c r="H14" s="33"/>
      <c r="I14" s="33"/>
      <c r="J14" s="33"/>
      <c r="K14" s="33"/>
      <c r="L14" s="33"/>
      <c r="M14" s="33"/>
    </row>
    <row r="15" spans="1:13">
      <c r="A15" s="16"/>
      <c r="B15" s="94"/>
      <c r="C15" s="33"/>
      <c r="D15" s="33"/>
      <c r="E15" s="33"/>
      <c r="F15" s="33"/>
      <c r="G15" s="33"/>
      <c r="H15" s="33"/>
      <c r="I15" s="33"/>
      <c r="J15" s="33"/>
      <c r="K15" s="33"/>
      <c r="L15" s="33"/>
      <c r="M15" s="33"/>
    </row>
    <row r="16" spans="1:13">
      <c r="A16" s="16"/>
      <c r="B16" s="95" t="s">
        <v>103</v>
      </c>
      <c r="C16" s="96" t="s">
        <v>309</v>
      </c>
      <c r="D16" s="97">
        <v>82943</v>
      </c>
      <c r="E16" s="43"/>
      <c r="F16" s="98"/>
      <c r="G16" s="99" t="s">
        <v>309</v>
      </c>
      <c r="H16" s="100">
        <v>53982</v>
      </c>
      <c r="I16" s="43"/>
      <c r="J16" s="98"/>
      <c r="K16" s="99" t="s">
        <v>309</v>
      </c>
      <c r="L16" s="100">
        <v>35171</v>
      </c>
      <c r="M16" s="43"/>
    </row>
    <row r="17" spans="1:13">
      <c r="A17" s="16"/>
      <c r="B17" s="95"/>
      <c r="C17" s="96"/>
      <c r="D17" s="97"/>
      <c r="E17" s="43"/>
      <c r="F17" s="98"/>
      <c r="G17" s="99"/>
      <c r="H17" s="100"/>
      <c r="I17" s="43"/>
      <c r="J17" s="98"/>
      <c r="K17" s="99"/>
      <c r="L17" s="100"/>
      <c r="M17" s="43"/>
    </row>
    <row r="18" spans="1:13">
      <c r="A18" s="16"/>
      <c r="B18" s="94" t="s">
        <v>334</v>
      </c>
      <c r="C18" s="101">
        <v>-93</v>
      </c>
      <c r="D18" s="101"/>
      <c r="E18" s="33"/>
      <c r="F18" s="102"/>
      <c r="G18" s="103">
        <v>177</v>
      </c>
      <c r="H18" s="103"/>
      <c r="I18" s="33"/>
      <c r="J18" s="102"/>
      <c r="K18" s="103">
        <v>287</v>
      </c>
      <c r="L18" s="103"/>
      <c r="M18" s="33"/>
    </row>
    <row r="19" spans="1:13">
      <c r="A19" s="16"/>
      <c r="B19" s="94"/>
      <c r="C19" s="101"/>
      <c r="D19" s="101"/>
      <c r="E19" s="33"/>
      <c r="F19" s="102"/>
      <c r="G19" s="103"/>
      <c r="H19" s="103"/>
      <c r="I19" s="33"/>
      <c r="J19" s="102"/>
      <c r="K19" s="103"/>
      <c r="L19" s="103"/>
      <c r="M19" s="33"/>
    </row>
    <row r="20" spans="1:13">
      <c r="A20" s="16"/>
      <c r="B20" s="95" t="s">
        <v>335</v>
      </c>
      <c r="C20" s="97">
        <v>-3068</v>
      </c>
      <c r="D20" s="97"/>
      <c r="E20" s="43"/>
      <c r="F20" s="98"/>
      <c r="G20" s="100">
        <v>-2304</v>
      </c>
      <c r="H20" s="100"/>
      <c r="I20" s="43"/>
      <c r="J20" s="98"/>
      <c r="K20" s="100">
        <v>-1757</v>
      </c>
      <c r="L20" s="100"/>
      <c r="M20" s="43"/>
    </row>
    <row r="21" spans="1:13" ht="15.75" thickBot="1">
      <c r="A21" s="16"/>
      <c r="B21" s="104"/>
      <c r="C21" s="105"/>
      <c r="D21" s="105"/>
      <c r="E21" s="53"/>
      <c r="F21" s="106"/>
      <c r="G21" s="107"/>
      <c r="H21" s="107"/>
      <c r="I21" s="53"/>
      <c r="J21" s="106"/>
      <c r="K21" s="107"/>
      <c r="L21" s="107"/>
      <c r="M21" s="53"/>
    </row>
    <row r="22" spans="1:13" ht="15.75" thickTop="1">
      <c r="A22" s="16"/>
      <c r="B22" s="109" t="s">
        <v>103</v>
      </c>
      <c r="C22" s="111">
        <v>79782</v>
      </c>
      <c r="D22" s="111"/>
      <c r="E22" s="41"/>
      <c r="F22" s="114"/>
      <c r="G22" s="116">
        <v>51855</v>
      </c>
      <c r="H22" s="116"/>
      <c r="I22" s="41"/>
      <c r="J22" s="114"/>
      <c r="K22" s="116">
        <v>33701</v>
      </c>
      <c r="L22" s="116"/>
      <c r="M22" s="41"/>
    </row>
    <row r="23" spans="1:13" ht="15.75" thickBot="1">
      <c r="A23" s="16"/>
      <c r="B23" s="110"/>
      <c r="C23" s="112"/>
      <c r="D23" s="112"/>
      <c r="E23" s="38"/>
      <c r="F23" s="115"/>
      <c r="G23" s="117"/>
      <c r="H23" s="117"/>
      <c r="I23" s="38"/>
      <c r="J23" s="115"/>
      <c r="K23" s="117"/>
      <c r="L23" s="117"/>
      <c r="M23" s="38"/>
    </row>
    <row r="24" spans="1:13" ht="15.75" thickTop="1">
      <c r="A24" s="16"/>
      <c r="B24" s="52"/>
      <c r="C24" s="52"/>
      <c r="D24" s="52"/>
      <c r="E24" s="52"/>
      <c r="F24" s="52"/>
      <c r="G24" s="52"/>
      <c r="H24" s="52"/>
      <c r="I24" s="52"/>
      <c r="J24" s="52"/>
      <c r="K24" s="52"/>
      <c r="L24" s="52"/>
      <c r="M24" s="52"/>
    </row>
    <row r="25" spans="1:13">
      <c r="A25" s="16"/>
      <c r="B25" s="61"/>
      <c r="C25" s="61"/>
      <c r="D25" s="61"/>
      <c r="E25" s="61"/>
      <c r="F25" s="61"/>
      <c r="G25" s="61"/>
      <c r="H25" s="61"/>
      <c r="I25" s="61"/>
      <c r="J25" s="61"/>
      <c r="K25" s="61"/>
      <c r="L25" s="61"/>
      <c r="M25" s="61"/>
    </row>
    <row r="26" spans="1:13">
      <c r="A26" s="16"/>
      <c r="B26" s="94" t="s">
        <v>336</v>
      </c>
      <c r="C26" s="101" t="s">
        <v>337</v>
      </c>
      <c r="D26" s="101"/>
      <c r="E26" s="33"/>
      <c r="F26" s="102"/>
      <c r="G26" s="118">
        <v>-16086</v>
      </c>
      <c r="H26" s="118"/>
      <c r="I26" s="33"/>
      <c r="J26" s="102"/>
      <c r="K26" s="118">
        <v>-7967</v>
      </c>
      <c r="L26" s="118"/>
      <c r="M26" s="33"/>
    </row>
    <row r="27" spans="1:13">
      <c r="A27" s="16"/>
      <c r="B27" s="94"/>
      <c r="C27" s="101"/>
      <c r="D27" s="101"/>
      <c r="E27" s="33"/>
      <c r="F27" s="102"/>
      <c r="G27" s="118"/>
      <c r="H27" s="118"/>
      <c r="I27" s="33"/>
      <c r="J27" s="102"/>
      <c r="K27" s="118"/>
      <c r="L27" s="118"/>
      <c r="M27" s="33"/>
    </row>
    <row r="28" spans="1:13">
      <c r="A28" s="16"/>
      <c r="B28" s="95" t="s">
        <v>338</v>
      </c>
      <c r="C28" s="119" t="s">
        <v>337</v>
      </c>
      <c r="D28" s="119"/>
      <c r="E28" s="43"/>
      <c r="F28" s="98"/>
      <c r="G28" s="121">
        <v>687</v>
      </c>
      <c r="H28" s="121"/>
      <c r="I28" s="43"/>
      <c r="J28" s="98"/>
      <c r="K28" s="121">
        <v>392</v>
      </c>
      <c r="L28" s="121"/>
      <c r="M28" s="43"/>
    </row>
    <row r="29" spans="1:13" ht="15.75" thickBot="1">
      <c r="A29" s="16"/>
      <c r="B29" s="104"/>
      <c r="C29" s="120"/>
      <c r="D29" s="120"/>
      <c r="E29" s="53"/>
      <c r="F29" s="106"/>
      <c r="G29" s="122"/>
      <c r="H29" s="122"/>
      <c r="I29" s="53"/>
      <c r="J29" s="106"/>
      <c r="K29" s="122"/>
      <c r="L29" s="122"/>
      <c r="M29" s="53"/>
    </row>
    <row r="30" spans="1:13" ht="15.75" thickTop="1">
      <c r="A30" s="16"/>
      <c r="B30" s="109" t="s">
        <v>336</v>
      </c>
      <c r="C30" s="123" t="s">
        <v>337</v>
      </c>
      <c r="D30" s="123"/>
      <c r="E30" s="41"/>
      <c r="F30" s="114"/>
      <c r="G30" s="116">
        <v>-15399</v>
      </c>
      <c r="H30" s="116"/>
      <c r="I30" s="41"/>
      <c r="J30" s="114"/>
      <c r="K30" s="116">
        <v>-7575</v>
      </c>
      <c r="L30" s="116"/>
      <c r="M30" s="41"/>
    </row>
    <row r="31" spans="1:13" ht="15.75" thickBot="1">
      <c r="A31" s="16"/>
      <c r="B31" s="110"/>
      <c r="C31" s="91"/>
      <c r="D31" s="91"/>
      <c r="E31" s="38"/>
      <c r="F31" s="115"/>
      <c r="G31" s="117"/>
      <c r="H31" s="117"/>
      <c r="I31" s="38"/>
      <c r="J31" s="115"/>
      <c r="K31" s="117"/>
      <c r="L31" s="117"/>
      <c r="M31" s="38"/>
    </row>
    <row r="32" spans="1:13" ht="20.25" customHeight="1" thickTop="1">
      <c r="A32" s="16"/>
      <c r="B32" s="124" t="s">
        <v>339</v>
      </c>
      <c r="C32" s="126" t="s">
        <v>309</v>
      </c>
      <c r="D32" s="128">
        <v>79782</v>
      </c>
      <c r="E32" s="52"/>
      <c r="F32" s="130"/>
      <c r="G32" s="132" t="s">
        <v>309</v>
      </c>
      <c r="H32" s="134">
        <v>36456</v>
      </c>
      <c r="I32" s="52"/>
      <c r="J32" s="130"/>
      <c r="K32" s="132" t="s">
        <v>309</v>
      </c>
      <c r="L32" s="134">
        <v>26126</v>
      </c>
      <c r="M32" s="52"/>
    </row>
    <row r="33" spans="1:13" ht="15.75" thickBot="1">
      <c r="A33" s="16"/>
      <c r="B33" s="125"/>
      <c r="C33" s="127"/>
      <c r="D33" s="129"/>
      <c r="E33" s="65"/>
      <c r="F33" s="131"/>
      <c r="G33" s="133"/>
      <c r="H33" s="135"/>
      <c r="I33" s="65"/>
      <c r="J33" s="131"/>
      <c r="K33" s="133"/>
      <c r="L33" s="135"/>
      <c r="M33" s="65"/>
    </row>
    <row r="34" spans="1:13" ht="15.75" thickTop="1">
      <c r="A34" s="16"/>
      <c r="B34" s="136"/>
      <c r="C34" s="136"/>
      <c r="D34" s="136"/>
      <c r="E34" s="136"/>
      <c r="F34" s="136"/>
      <c r="G34" s="136"/>
      <c r="H34" s="136"/>
      <c r="I34" s="136"/>
      <c r="J34" s="136"/>
      <c r="K34" s="136"/>
      <c r="L34" s="136"/>
      <c r="M34" s="136"/>
    </row>
    <row r="35" spans="1:13">
      <c r="A35" s="16"/>
      <c r="B35" s="33"/>
      <c r="C35" s="78"/>
      <c r="D35" s="78"/>
      <c r="E35" s="78"/>
      <c r="F35" s="78"/>
      <c r="G35" s="78"/>
      <c r="H35" s="78"/>
      <c r="I35" s="78"/>
      <c r="J35" s="78"/>
      <c r="K35" s="78"/>
      <c r="L35" s="78"/>
      <c r="M35" s="78"/>
    </row>
    <row r="36" spans="1:13">
      <c r="A36" s="16"/>
      <c r="B36" s="95" t="s">
        <v>340</v>
      </c>
      <c r="C36" s="43"/>
      <c r="D36" s="43"/>
      <c r="E36" s="43"/>
      <c r="F36" s="43"/>
      <c r="G36" s="43"/>
      <c r="H36" s="43"/>
      <c r="I36" s="43"/>
      <c r="J36" s="43"/>
      <c r="K36" s="43"/>
      <c r="L36" s="43"/>
      <c r="M36" s="43"/>
    </row>
    <row r="37" spans="1:13">
      <c r="A37" s="16"/>
      <c r="B37" s="95"/>
      <c r="C37" s="43"/>
      <c r="D37" s="43"/>
      <c r="E37" s="43"/>
      <c r="F37" s="43"/>
      <c r="G37" s="43"/>
      <c r="H37" s="43"/>
      <c r="I37" s="43"/>
      <c r="J37" s="43"/>
      <c r="K37" s="43"/>
      <c r="L37" s="43"/>
      <c r="M37" s="43"/>
    </row>
    <row r="38" spans="1:13" ht="33" customHeight="1">
      <c r="A38" s="16"/>
      <c r="B38" s="94" t="s">
        <v>341</v>
      </c>
      <c r="C38" s="137">
        <v>42071</v>
      </c>
      <c r="D38" s="137"/>
      <c r="E38" s="33"/>
      <c r="F38" s="102"/>
      <c r="G38" s="118">
        <v>41356</v>
      </c>
      <c r="H38" s="118"/>
      <c r="I38" s="33"/>
      <c r="J38" s="102"/>
      <c r="K38" s="118">
        <v>40659</v>
      </c>
      <c r="L38" s="118"/>
      <c r="M38" s="33"/>
    </row>
    <row r="39" spans="1:13">
      <c r="A39" s="16"/>
      <c r="B39" s="94"/>
      <c r="C39" s="137"/>
      <c r="D39" s="137"/>
      <c r="E39" s="33"/>
      <c r="F39" s="102"/>
      <c r="G39" s="118"/>
      <c r="H39" s="118"/>
      <c r="I39" s="33"/>
      <c r="J39" s="102"/>
      <c r="K39" s="118"/>
      <c r="L39" s="118"/>
      <c r="M39" s="33"/>
    </row>
    <row r="40" spans="1:13" ht="20.25" customHeight="1">
      <c r="A40" s="16"/>
      <c r="B40" s="95" t="s">
        <v>342</v>
      </c>
      <c r="C40" s="119">
        <v>203</v>
      </c>
      <c r="D40" s="119"/>
      <c r="E40" s="43"/>
      <c r="F40" s="98"/>
      <c r="G40" s="121">
        <v>297</v>
      </c>
      <c r="H40" s="121"/>
      <c r="I40" s="43"/>
      <c r="J40" s="98"/>
      <c r="K40" s="121">
        <v>135</v>
      </c>
      <c r="L40" s="121"/>
      <c r="M40" s="43"/>
    </row>
    <row r="41" spans="1:13" ht="15.75" thickBot="1">
      <c r="A41" s="16"/>
      <c r="B41" s="104"/>
      <c r="C41" s="120"/>
      <c r="D41" s="120"/>
      <c r="E41" s="53"/>
      <c r="F41" s="106"/>
      <c r="G41" s="122"/>
      <c r="H41" s="122"/>
      <c r="I41" s="53"/>
      <c r="J41" s="106"/>
      <c r="K41" s="122"/>
      <c r="L41" s="122"/>
      <c r="M41" s="53"/>
    </row>
    <row r="42" spans="1:13" ht="32.25" customHeight="1" thickTop="1">
      <c r="A42" s="16"/>
      <c r="B42" s="109" t="s">
        <v>343</v>
      </c>
      <c r="C42" s="111">
        <v>42274</v>
      </c>
      <c r="D42" s="111"/>
      <c r="E42" s="41"/>
      <c r="F42" s="114"/>
      <c r="G42" s="116">
        <v>41653</v>
      </c>
      <c r="H42" s="116"/>
      <c r="I42" s="41"/>
      <c r="J42" s="114"/>
      <c r="K42" s="116">
        <v>40794</v>
      </c>
      <c r="L42" s="116"/>
      <c r="M42" s="41"/>
    </row>
    <row r="43" spans="1:13" ht="15.75" thickBot="1">
      <c r="A43" s="16"/>
      <c r="B43" s="138"/>
      <c r="C43" s="139"/>
      <c r="D43" s="139"/>
      <c r="E43" s="82"/>
      <c r="F43" s="140"/>
      <c r="G43" s="141"/>
      <c r="H43" s="141"/>
      <c r="I43" s="82"/>
      <c r="J43" s="140"/>
      <c r="K43" s="141"/>
      <c r="L43" s="141"/>
      <c r="M43" s="82"/>
    </row>
    <row r="44" spans="1:13" ht="15.75" thickTop="1">
      <c r="A44" s="16"/>
      <c r="B44" s="142"/>
      <c r="C44" s="142"/>
      <c r="D44" s="142"/>
      <c r="E44" s="142"/>
      <c r="F44" s="142"/>
      <c r="G44" s="142"/>
      <c r="H44" s="142"/>
      <c r="I44" s="142"/>
      <c r="J44" s="142"/>
      <c r="K44" s="142"/>
      <c r="L44" s="142"/>
      <c r="M44" s="142"/>
    </row>
    <row r="45" spans="1:13">
      <c r="A45" s="16"/>
      <c r="B45" s="61"/>
      <c r="C45" s="61"/>
      <c r="D45" s="61"/>
      <c r="E45" s="61"/>
      <c r="F45" s="61"/>
      <c r="G45" s="61"/>
      <c r="H45" s="61"/>
      <c r="I45" s="61"/>
      <c r="J45" s="61"/>
      <c r="K45" s="61"/>
      <c r="L45" s="61"/>
      <c r="M45" s="61"/>
    </row>
    <row r="46" spans="1:13">
      <c r="A46" s="16"/>
      <c r="B46" s="94" t="s">
        <v>111</v>
      </c>
      <c r="C46" s="33"/>
      <c r="D46" s="33"/>
      <c r="E46" s="33"/>
      <c r="F46" s="33"/>
      <c r="G46" s="33"/>
      <c r="H46" s="33"/>
      <c r="I46" s="33"/>
      <c r="J46" s="33"/>
      <c r="K46" s="33"/>
      <c r="L46" s="33"/>
      <c r="M46" s="33"/>
    </row>
    <row r="47" spans="1:13">
      <c r="A47" s="16"/>
      <c r="B47" s="94"/>
      <c r="C47" s="33"/>
      <c r="D47" s="33"/>
      <c r="E47" s="33"/>
      <c r="F47" s="33"/>
      <c r="G47" s="33"/>
      <c r="H47" s="33"/>
      <c r="I47" s="33"/>
      <c r="J47" s="33"/>
      <c r="K47" s="33"/>
      <c r="L47" s="33"/>
      <c r="M47" s="33"/>
    </row>
    <row r="48" spans="1:13">
      <c r="A48" s="16"/>
      <c r="B48" s="95" t="s">
        <v>344</v>
      </c>
      <c r="C48" s="96" t="s">
        <v>309</v>
      </c>
      <c r="D48" s="119">
        <v>1.9</v>
      </c>
      <c r="E48" s="43"/>
      <c r="F48" s="98"/>
      <c r="G48" s="99" t="s">
        <v>309</v>
      </c>
      <c r="H48" s="121">
        <v>1.25</v>
      </c>
      <c r="I48" s="43"/>
      <c r="J48" s="98"/>
      <c r="K48" s="99" t="s">
        <v>309</v>
      </c>
      <c r="L48" s="121">
        <v>0.83</v>
      </c>
      <c r="M48" s="43"/>
    </row>
    <row r="49" spans="1:13">
      <c r="A49" s="16"/>
      <c r="B49" s="95"/>
      <c r="C49" s="96"/>
      <c r="D49" s="119"/>
      <c r="E49" s="43"/>
      <c r="F49" s="98"/>
      <c r="G49" s="99"/>
      <c r="H49" s="121"/>
      <c r="I49" s="43"/>
      <c r="J49" s="98"/>
      <c r="K49" s="99"/>
      <c r="L49" s="121"/>
      <c r="M49" s="43"/>
    </row>
    <row r="50" spans="1:13">
      <c r="A50" s="16"/>
      <c r="B50" s="94" t="s">
        <v>345</v>
      </c>
      <c r="C50" s="101" t="s">
        <v>337</v>
      </c>
      <c r="D50" s="101"/>
      <c r="E50" s="33"/>
      <c r="F50" s="102"/>
      <c r="G50" s="103">
        <v>-0.37</v>
      </c>
      <c r="H50" s="103"/>
      <c r="I50" s="33"/>
      <c r="J50" s="102"/>
      <c r="K50" s="103">
        <v>-0.19</v>
      </c>
      <c r="L50" s="103"/>
      <c r="M50" s="33"/>
    </row>
    <row r="51" spans="1:13" ht="15.75" thickBot="1">
      <c r="A51" s="16"/>
      <c r="B51" s="110"/>
      <c r="C51" s="91"/>
      <c r="D51" s="91"/>
      <c r="E51" s="38"/>
      <c r="F51" s="115"/>
      <c r="G51" s="93"/>
      <c r="H51" s="93"/>
      <c r="I51" s="38"/>
      <c r="J51" s="115"/>
      <c r="K51" s="93"/>
      <c r="L51" s="93"/>
      <c r="M51" s="38"/>
    </row>
    <row r="52" spans="1:13" ht="20.25" customHeight="1" thickTop="1">
      <c r="A52" s="16"/>
      <c r="B52" s="124" t="s">
        <v>346</v>
      </c>
      <c r="C52" s="126" t="s">
        <v>309</v>
      </c>
      <c r="D52" s="143">
        <v>1.9</v>
      </c>
      <c r="E52" s="52"/>
      <c r="F52" s="130"/>
      <c r="G52" s="132" t="s">
        <v>309</v>
      </c>
      <c r="H52" s="145">
        <v>0.88</v>
      </c>
      <c r="I52" s="52"/>
      <c r="J52" s="130"/>
      <c r="K52" s="132" t="s">
        <v>309</v>
      </c>
      <c r="L52" s="145">
        <v>0.64</v>
      </c>
      <c r="M52" s="52"/>
    </row>
    <row r="53" spans="1:13" ht="15.75" thickBot="1">
      <c r="A53" s="16"/>
      <c r="B53" s="125"/>
      <c r="C53" s="127"/>
      <c r="D53" s="144"/>
      <c r="E53" s="65"/>
      <c r="F53" s="131"/>
      <c r="G53" s="133"/>
      <c r="H53" s="146"/>
      <c r="I53" s="65"/>
      <c r="J53" s="131"/>
      <c r="K53" s="133"/>
      <c r="L53" s="146"/>
      <c r="M53" s="65"/>
    </row>
    <row r="54" spans="1:13" ht="15.75" thickTop="1">
      <c r="A54" s="16"/>
      <c r="B54" s="136"/>
      <c r="C54" s="136"/>
      <c r="D54" s="136"/>
      <c r="E54" s="136"/>
      <c r="F54" s="136"/>
      <c r="G54" s="136"/>
      <c r="H54" s="136"/>
      <c r="I54" s="136"/>
      <c r="J54" s="136"/>
      <c r="K54" s="136"/>
      <c r="L54" s="136"/>
      <c r="M54" s="136"/>
    </row>
    <row r="55" spans="1:13">
      <c r="A55" s="16"/>
      <c r="B55" s="78"/>
      <c r="C55" s="78"/>
      <c r="D55" s="78"/>
      <c r="E55" s="78"/>
      <c r="F55" s="78"/>
      <c r="G55" s="78"/>
      <c r="H55" s="78"/>
      <c r="I55" s="78"/>
      <c r="J55" s="78"/>
      <c r="K55" s="78"/>
      <c r="L55" s="78"/>
      <c r="M55" s="78"/>
    </row>
    <row r="56" spans="1:13">
      <c r="A56" s="16"/>
      <c r="B56" s="95" t="s">
        <v>115</v>
      </c>
      <c r="C56" s="43"/>
      <c r="D56" s="43"/>
      <c r="E56" s="43"/>
      <c r="F56" s="43"/>
      <c r="G56" s="43"/>
      <c r="H56" s="43"/>
      <c r="I56" s="43"/>
      <c r="J56" s="43"/>
      <c r="K56" s="43"/>
      <c r="L56" s="43"/>
      <c r="M56" s="43"/>
    </row>
    <row r="57" spans="1:13">
      <c r="A57" s="16"/>
      <c r="B57" s="95"/>
      <c r="C57" s="43"/>
      <c r="D57" s="43"/>
      <c r="E57" s="43"/>
      <c r="F57" s="43"/>
      <c r="G57" s="43"/>
      <c r="H57" s="43"/>
      <c r="I57" s="43"/>
      <c r="J57" s="43"/>
      <c r="K57" s="43"/>
      <c r="L57" s="43"/>
      <c r="M57" s="43"/>
    </row>
    <row r="58" spans="1:13">
      <c r="A58" s="16"/>
      <c r="B58" s="94" t="s">
        <v>344</v>
      </c>
      <c r="C58" s="147" t="s">
        <v>309</v>
      </c>
      <c r="D58" s="101">
        <v>1.89</v>
      </c>
      <c r="E58" s="33"/>
      <c r="F58" s="102"/>
      <c r="G58" s="148" t="s">
        <v>309</v>
      </c>
      <c r="H58" s="103">
        <v>1.25</v>
      </c>
      <c r="I58" s="33"/>
      <c r="J58" s="102"/>
      <c r="K58" s="148" t="s">
        <v>309</v>
      </c>
      <c r="L58" s="103">
        <v>0.83</v>
      </c>
      <c r="M58" s="33"/>
    </row>
    <row r="59" spans="1:13">
      <c r="A59" s="16"/>
      <c r="B59" s="94"/>
      <c r="C59" s="147"/>
      <c r="D59" s="101"/>
      <c r="E59" s="33"/>
      <c r="F59" s="102"/>
      <c r="G59" s="148"/>
      <c r="H59" s="103"/>
      <c r="I59" s="33"/>
      <c r="J59" s="102"/>
      <c r="K59" s="148"/>
      <c r="L59" s="103"/>
      <c r="M59" s="33"/>
    </row>
    <row r="60" spans="1:13">
      <c r="A60" s="16"/>
      <c r="B60" s="95" t="s">
        <v>345</v>
      </c>
      <c r="C60" s="119" t="s">
        <v>337</v>
      </c>
      <c r="D60" s="119"/>
      <c r="E60" s="43"/>
      <c r="F60" s="98"/>
      <c r="G60" s="121">
        <v>-0.37</v>
      </c>
      <c r="H60" s="121"/>
      <c r="I60" s="43"/>
      <c r="J60" s="98"/>
      <c r="K60" s="121">
        <v>-0.19</v>
      </c>
      <c r="L60" s="121"/>
      <c r="M60" s="43"/>
    </row>
    <row r="61" spans="1:13" ht="15.75" thickBot="1">
      <c r="A61" s="16"/>
      <c r="B61" s="104"/>
      <c r="C61" s="120"/>
      <c r="D61" s="120"/>
      <c r="E61" s="53"/>
      <c r="F61" s="106"/>
      <c r="G61" s="122"/>
      <c r="H61" s="122"/>
      <c r="I61" s="53"/>
      <c r="J61" s="106"/>
      <c r="K61" s="122"/>
      <c r="L61" s="122"/>
      <c r="M61" s="53"/>
    </row>
    <row r="62" spans="1:13" ht="20.25" customHeight="1" thickTop="1">
      <c r="A62" s="16"/>
      <c r="B62" s="109" t="s">
        <v>347</v>
      </c>
      <c r="C62" s="149" t="s">
        <v>309</v>
      </c>
      <c r="D62" s="123">
        <v>1.89</v>
      </c>
      <c r="E62" s="41"/>
      <c r="F62" s="114"/>
      <c r="G62" s="152" t="s">
        <v>309</v>
      </c>
      <c r="H62" s="154">
        <v>0.88</v>
      </c>
      <c r="I62" s="41"/>
      <c r="J62" s="114"/>
      <c r="K62" s="152" t="s">
        <v>309</v>
      </c>
      <c r="L62" s="154">
        <v>0.64</v>
      </c>
      <c r="M62" s="41"/>
    </row>
    <row r="63" spans="1:13" ht="15.75" thickBot="1">
      <c r="A63" s="16"/>
      <c r="B63" s="138"/>
      <c r="C63" s="150"/>
      <c r="D63" s="151"/>
      <c r="E63" s="82"/>
      <c r="F63" s="140"/>
      <c r="G63" s="153"/>
      <c r="H63" s="155"/>
      <c r="I63" s="82"/>
      <c r="J63" s="140"/>
      <c r="K63" s="153"/>
      <c r="L63" s="155"/>
      <c r="M63" s="82"/>
    </row>
    <row r="64" spans="1:13" ht="15.75" thickTop="1"/>
  </sheetData>
  <mergeCells count="264">
    <mergeCell ref="B4:M4"/>
    <mergeCell ref="B5:M5"/>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E37"/>
    <mergeCell ref="F36:F37"/>
    <mergeCell ref="G36:H37"/>
    <mergeCell ref="I36:I37"/>
    <mergeCell ref="J36:J37"/>
    <mergeCell ref="K36:L37"/>
    <mergeCell ref="M36:M37"/>
    <mergeCell ref="K32:K33"/>
    <mergeCell ref="L32:L33"/>
    <mergeCell ref="M32:M33"/>
    <mergeCell ref="B34:B35"/>
    <mergeCell ref="C34:E35"/>
    <mergeCell ref="F34:F35"/>
    <mergeCell ref="G34:H35"/>
    <mergeCell ref="I34:I35"/>
    <mergeCell ref="J34:J35"/>
    <mergeCell ref="K34:L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
  <sheetViews>
    <sheetView showGridLines="0" workbookViewId="0"/>
  </sheetViews>
  <sheetFormatPr defaultRowHeight="15"/>
  <cols>
    <col min="1" max="1" width="36.5703125" bestFit="1" customWidth="1"/>
    <col min="2" max="2" width="31.5703125" bestFit="1" customWidth="1"/>
    <col min="3" max="3" width="2.85546875" customWidth="1"/>
    <col min="4" max="4" width="5.7109375" customWidth="1"/>
    <col min="5" max="5" width="1.5703125" customWidth="1"/>
    <col min="6" max="6" width="9.140625" customWidth="1"/>
    <col min="7" max="7" width="18.42578125" customWidth="1"/>
    <col min="8" max="8" width="1.5703125" customWidth="1"/>
    <col min="9" max="9" width="2" customWidth="1"/>
    <col min="10" max="10" width="4" customWidth="1"/>
    <col min="11" max="11" width="1.5703125" customWidth="1"/>
    <col min="12" max="12" width="2" customWidth="1"/>
    <col min="13" max="13" width="4" customWidth="1"/>
    <col min="14" max="14" width="1.5703125" customWidth="1"/>
    <col min="15" max="15" width="2" customWidth="1"/>
    <col min="16" max="16" width="4" customWidth="1"/>
    <col min="17" max="17" width="1.5703125" customWidth="1"/>
    <col min="18" max="18" width="6.140625" customWidth="1"/>
    <col min="19" max="19" width="12.5703125" customWidth="1"/>
    <col min="20" max="20" width="1.85546875" customWidth="1"/>
    <col min="21" max="21" width="6.7109375" customWidth="1"/>
    <col min="22" max="22" width="13.85546875" customWidth="1"/>
    <col min="23" max="23" width="1.85546875" customWidth="1"/>
    <col min="24" max="24" width="32.140625" bestFit="1" customWidth="1"/>
    <col min="26" max="26" width="4.140625" customWidth="1"/>
    <col min="27" max="27" width="10.5703125" customWidth="1"/>
    <col min="29" max="29" width="4.42578125" customWidth="1"/>
    <col min="30" max="30" width="11.28515625" customWidth="1"/>
    <col min="32" max="32" width="5.7109375" customWidth="1"/>
    <col min="33" max="33" width="14.42578125" customWidth="1"/>
    <col min="36" max="36" width="4.140625" customWidth="1"/>
    <col min="37" max="37" width="10.5703125" customWidth="1"/>
    <col min="39" max="39" width="4.42578125" customWidth="1"/>
    <col min="40" max="40" width="11.28515625" customWidth="1"/>
    <col min="42" max="42" width="5.7109375" customWidth="1"/>
    <col min="43" max="43" width="14.42578125" customWidth="1"/>
  </cols>
  <sheetData>
    <row r="1" spans="1:44" ht="15" customHeight="1">
      <c r="A1" s="9" t="s">
        <v>12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t="s">
        <v>29</v>
      </c>
      <c r="Y2" s="9"/>
      <c r="Z2" s="9"/>
      <c r="AA2" s="9"/>
      <c r="AB2" s="9"/>
      <c r="AC2" s="9"/>
      <c r="AD2" s="9"/>
      <c r="AE2" s="9"/>
      <c r="AF2" s="9"/>
      <c r="AG2" s="9"/>
      <c r="AH2" s="9"/>
      <c r="AI2" s="9"/>
      <c r="AJ2" s="9"/>
      <c r="AK2" s="9"/>
      <c r="AL2" s="9"/>
      <c r="AM2" s="9"/>
      <c r="AN2" s="9"/>
      <c r="AO2" s="9"/>
      <c r="AP2" s="9"/>
      <c r="AQ2" s="9"/>
      <c r="AR2" s="9"/>
    </row>
    <row r="3" spans="1:44">
      <c r="A3" s="3" t="s">
        <v>35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c r="AM3" s="84"/>
      <c r="AN3" s="84"/>
      <c r="AO3" s="84"/>
      <c r="AP3" s="84"/>
      <c r="AQ3" s="84"/>
      <c r="AR3" s="84"/>
    </row>
    <row r="4" spans="1:44">
      <c r="A4" s="16" t="s">
        <v>1250</v>
      </c>
      <c r="B4" s="84"/>
      <c r="C4" s="84"/>
      <c r="D4" s="84"/>
      <c r="E4" s="84"/>
      <c r="F4" s="84"/>
      <c r="G4" s="84"/>
      <c r="H4" s="84"/>
      <c r="I4" s="84"/>
      <c r="J4" s="84"/>
      <c r="K4" s="84"/>
      <c r="L4" s="84"/>
      <c r="M4" s="84"/>
      <c r="N4" s="84"/>
      <c r="O4" s="84"/>
      <c r="P4" s="84"/>
      <c r="Q4" s="84"/>
      <c r="R4" s="84"/>
      <c r="S4" s="84"/>
      <c r="T4" s="84"/>
      <c r="U4" s="84"/>
      <c r="V4" s="84"/>
      <c r="W4" s="84"/>
      <c r="X4" s="46" t="s">
        <v>354</v>
      </c>
      <c r="Y4" s="46"/>
      <c r="Z4" s="46"/>
      <c r="AA4" s="46"/>
      <c r="AB4" s="46"/>
      <c r="AC4" s="46"/>
      <c r="AD4" s="46"/>
      <c r="AE4" s="46"/>
      <c r="AF4" s="46"/>
      <c r="AG4" s="46"/>
      <c r="AH4" s="46"/>
      <c r="AI4" s="46"/>
      <c r="AJ4" s="46"/>
      <c r="AK4" s="46"/>
      <c r="AL4" s="46"/>
      <c r="AM4" s="46"/>
      <c r="AN4" s="46"/>
      <c r="AO4" s="46"/>
      <c r="AP4" s="46"/>
      <c r="AQ4" s="46"/>
      <c r="AR4" s="46"/>
    </row>
    <row r="5" spans="1:44">
      <c r="A5" s="16"/>
      <c r="B5" s="84"/>
      <c r="C5" s="84"/>
      <c r="D5" s="84"/>
      <c r="E5" s="84"/>
      <c r="F5" s="84"/>
      <c r="G5" s="84"/>
      <c r="H5" s="84"/>
      <c r="I5" s="84"/>
      <c r="J5" s="84"/>
      <c r="K5" s="84"/>
      <c r="L5" s="84"/>
      <c r="M5" s="84"/>
      <c r="N5" s="84"/>
      <c r="O5" s="84"/>
      <c r="P5" s="84"/>
      <c r="Q5" s="84"/>
      <c r="R5" s="84"/>
      <c r="S5" s="84"/>
      <c r="T5" s="84"/>
      <c r="U5" s="84"/>
      <c r="V5" s="84"/>
      <c r="W5" s="84"/>
      <c r="X5" s="32"/>
      <c r="Y5" s="32"/>
      <c r="Z5" s="32"/>
      <c r="AA5" s="32"/>
      <c r="AB5" s="32"/>
      <c r="AC5" s="32"/>
      <c r="AD5" s="32"/>
      <c r="AE5" s="32"/>
      <c r="AF5" s="32"/>
      <c r="AG5" s="32"/>
      <c r="AH5" s="32"/>
      <c r="AI5" s="32"/>
      <c r="AJ5" s="32"/>
      <c r="AK5" s="32"/>
      <c r="AL5" s="32"/>
      <c r="AM5" s="32"/>
      <c r="AN5" s="32"/>
      <c r="AO5" s="32"/>
      <c r="AP5" s="32"/>
      <c r="AQ5" s="32"/>
      <c r="AR5" s="32"/>
    </row>
    <row r="6" spans="1:44" ht="15.75" thickBot="1">
      <c r="A6" s="16"/>
      <c r="B6" s="84"/>
      <c r="C6" s="84"/>
      <c r="D6" s="84"/>
      <c r="E6" s="84"/>
      <c r="F6" s="84"/>
      <c r="G6" s="84"/>
      <c r="H6" s="84"/>
      <c r="I6" s="84"/>
      <c r="J6" s="84"/>
      <c r="K6" s="84"/>
      <c r="L6" s="84"/>
      <c r="M6" s="84"/>
      <c r="N6" s="84"/>
      <c r="O6" s="84"/>
      <c r="P6" s="84"/>
      <c r="Q6" s="84"/>
      <c r="R6" s="84"/>
      <c r="S6" s="84"/>
      <c r="T6" s="84"/>
      <c r="U6" s="84"/>
      <c r="V6" s="84"/>
      <c r="W6" s="84"/>
      <c r="X6" s="18"/>
      <c r="Y6" s="18"/>
      <c r="Z6" s="18"/>
      <c r="AA6" s="18"/>
      <c r="AB6" s="18"/>
      <c r="AC6" s="18"/>
      <c r="AD6" s="18"/>
      <c r="AE6" s="18"/>
      <c r="AF6" s="18"/>
      <c r="AG6" s="18"/>
      <c r="AH6" s="18"/>
      <c r="AI6" s="18"/>
      <c r="AJ6" s="18"/>
      <c r="AK6" s="18"/>
      <c r="AL6" s="18"/>
      <c r="AM6" s="18"/>
      <c r="AN6" s="18"/>
      <c r="AO6" s="18"/>
      <c r="AP6" s="18"/>
      <c r="AQ6" s="18"/>
      <c r="AR6" s="18"/>
    </row>
    <row r="7" spans="1:44">
      <c r="A7" s="16"/>
      <c r="B7" s="84"/>
      <c r="C7" s="84"/>
      <c r="D7" s="84"/>
      <c r="E7" s="84"/>
      <c r="F7" s="84"/>
      <c r="G7" s="84"/>
      <c r="H7" s="84"/>
      <c r="I7" s="84"/>
      <c r="J7" s="84"/>
      <c r="K7" s="84"/>
      <c r="L7" s="84"/>
      <c r="M7" s="84"/>
      <c r="N7" s="84"/>
      <c r="O7" s="84"/>
      <c r="P7" s="84"/>
      <c r="Q7" s="84"/>
      <c r="R7" s="84"/>
      <c r="S7" s="84"/>
      <c r="T7" s="84"/>
      <c r="U7" s="84"/>
      <c r="V7" s="84"/>
      <c r="W7" s="84"/>
      <c r="X7" s="162"/>
      <c r="Y7" s="162"/>
      <c r="Z7" s="164">
        <v>2013</v>
      </c>
      <c r="AA7" s="164"/>
      <c r="AB7" s="164"/>
      <c r="AC7" s="164"/>
      <c r="AD7" s="164"/>
      <c r="AE7" s="164"/>
      <c r="AF7" s="164"/>
      <c r="AG7" s="164"/>
      <c r="AH7" s="164"/>
      <c r="AI7" s="37"/>
      <c r="AJ7" s="164">
        <v>2012</v>
      </c>
      <c r="AK7" s="164"/>
      <c r="AL7" s="164"/>
      <c r="AM7" s="164"/>
      <c r="AN7" s="164"/>
      <c r="AO7" s="164"/>
      <c r="AP7" s="164"/>
      <c r="AQ7" s="164"/>
      <c r="AR7" s="164"/>
    </row>
    <row r="8" spans="1:44" ht="15.75" thickBot="1">
      <c r="A8" s="16"/>
      <c r="B8" s="84"/>
      <c r="C8" s="84"/>
      <c r="D8" s="84"/>
      <c r="E8" s="84"/>
      <c r="F8" s="84"/>
      <c r="G8" s="84"/>
      <c r="H8" s="84"/>
      <c r="I8" s="84"/>
      <c r="J8" s="84"/>
      <c r="K8" s="84"/>
      <c r="L8" s="84"/>
      <c r="M8" s="84"/>
      <c r="N8" s="84"/>
      <c r="O8" s="84"/>
      <c r="P8" s="84"/>
      <c r="Q8" s="84"/>
      <c r="R8" s="84"/>
      <c r="S8" s="84"/>
      <c r="T8" s="84"/>
      <c r="U8" s="84"/>
      <c r="V8" s="84"/>
      <c r="W8" s="84"/>
      <c r="X8" s="163"/>
      <c r="Y8" s="163"/>
      <c r="Z8" s="165"/>
      <c r="AA8" s="165"/>
      <c r="AB8" s="165"/>
      <c r="AC8" s="165"/>
      <c r="AD8" s="165"/>
      <c r="AE8" s="165"/>
      <c r="AF8" s="165"/>
      <c r="AG8" s="165"/>
      <c r="AH8" s="165"/>
      <c r="AI8" s="78"/>
      <c r="AJ8" s="165"/>
      <c r="AK8" s="165"/>
      <c r="AL8" s="165"/>
      <c r="AM8" s="165"/>
      <c r="AN8" s="165"/>
      <c r="AO8" s="165"/>
      <c r="AP8" s="165"/>
      <c r="AQ8" s="165"/>
      <c r="AR8" s="165"/>
    </row>
    <row r="9" spans="1:44" ht="15.75" thickTop="1">
      <c r="A9" s="16"/>
      <c r="B9" s="84"/>
      <c r="C9" s="84"/>
      <c r="D9" s="84"/>
      <c r="E9" s="84"/>
      <c r="F9" s="84"/>
      <c r="G9" s="84"/>
      <c r="H9" s="84"/>
      <c r="I9" s="84"/>
      <c r="J9" s="84"/>
      <c r="K9" s="84"/>
      <c r="L9" s="84"/>
      <c r="M9" s="84"/>
      <c r="N9" s="84"/>
      <c r="O9" s="84"/>
      <c r="P9" s="84"/>
      <c r="Q9" s="84"/>
      <c r="R9" s="84"/>
      <c r="S9" s="84"/>
      <c r="T9" s="84"/>
      <c r="U9" s="84"/>
      <c r="V9" s="84"/>
      <c r="W9" s="84"/>
      <c r="X9" s="166" t="s">
        <v>355</v>
      </c>
      <c r="Y9" s="33"/>
      <c r="Z9" s="60" t="s">
        <v>356</v>
      </c>
      <c r="AA9" s="60"/>
      <c r="AB9" s="41"/>
      <c r="AC9" s="60" t="s">
        <v>357</v>
      </c>
      <c r="AD9" s="60"/>
      <c r="AE9" s="41"/>
      <c r="AF9" s="60" t="s">
        <v>358</v>
      </c>
      <c r="AG9" s="60"/>
      <c r="AH9" s="41"/>
      <c r="AI9" s="33"/>
      <c r="AJ9" s="60" t="s">
        <v>356</v>
      </c>
      <c r="AK9" s="60"/>
      <c r="AL9" s="41"/>
      <c r="AM9" s="60" t="s">
        <v>357</v>
      </c>
      <c r="AN9" s="60"/>
      <c r="AO9" s="41"/>
      <c r="AP9" s="60" t="s">
        <v>358</v>
      </c>
      <c r="AQ9" s="60"/>
      <c r="AR9" s="41"/>
    </row>
    <row r="10" spans="1:44" ht="15.75" thickBot="1">
      <c r="A10" s="16"/>
      <c r="B10" s="84"/>
      <c r="C10" s="84"/>
      <c r="D10" s="84"/>
      <c r="E10" s="84"/>
      <c r="F10" s="84"/>
      <c r="G10" s="84"/>
      <c r="H10" s="84"/>
      <c r="I10" s="84"/>
      <c r="J10" s="84"/>
      <c r="K10" s="84"/>
      <c r="L10" s="84"/>
      <c r="M10" s="84"/>
      <c r="N10" s="84"/>
      <c r="O10" s="84"/>
      <c r="P10" s="84"/>
      <c r="Q10" s="84"/>
      <c r="R10" s="84"/>
      <c r="S10" s="84"/>
      <c r="T10" s="84"/>
      <c r="U10" s="84"/>
      <c r="V10" s="84"/>
      <c r="W10" s="84"/>
      <c r="X10" s="167"/>
      <c r="Y10" s="38"/>
      <c r="Z10" s="40"/>
      <c r="AA10" s="40"/>
      <c r="AB10" s="38"/>
      <c r="AC10" s="40"/>
      <c r="AD10" s="40"/>
      <c r="AE10" s="38"/>
      <c r="AF10" s="40"/>
      <c r="AG10" s="40"/>
      <c r="AH10" s="38"/>
      <c r="AI10" s="38"/>
      <c r="AJ10" s="40"/>
      <c r="AK10" s="40"/>
      <c r="AL10" s="38"/>
      <c r="AM10" s="40"/>
      <c r="AN10" s="40"/>
      <c r="AO10" s="38"/>
      <c r="AP10" s="40"/>
      <c r="AQ10" s="40"/>
      <c r="AR10" s="38"/>
    </row>
    <row r="11" spans="1:44" ht="15.75" thickTop="1">
      <c r="A11" s="16"/>
      <c r="B11" s="84"/>
      <c r="C11" s="84"/>
      <c r="D11" s="84"/>
      <c r="E11" s="84"/>
      <c r="F11" s="84"/>
      <c r="G11" s="84"/>
      <c r="H11" s="84"/>
      <c r="I11" s="84"/>
      <c r="J11" s="84"/>
      <c r="K11" s="84"/>
      <c r="L11" s="84"/>
      <c r="M11" s="84"/>
      <c r="N11" s="84"/>
      <c r="O11" s="84"/>
      <c r="P11" s="84"/>
      <c r="Q11" s="84"/>
      <c r="R11" s="84"/>
      <c r="S11" s="84"/>
      <c r="T11" s="84"/>
      <c r="U11" s="84"/>
      <c r="V11" s="84"/>
      <c r="W11" s="84"/>
      <c r="X11" s="169" t="s">
        <v>359</v>
      </c>
      <c r="Y11" s="52"/>
      <c r="Z11" s="52"/>
      <c r="AA11" s="52"/>
      <c r="AB11" s="52"/>
      <c r="AC11" s="52"/>
      <c r="AD11" s="52"/>
      <c r="AE11" s="52"/>
      <c r="AF11" s="52"/>
      <c r="AG11" s="52"/>
      <c r="AH11" s="52"/>
      <c r="AI11" s="52"/>
      <c r="AJ11" s="52"/>
      <c r="AK11" s="52"/>
      <c r="AL11" s="52"/>
      <c r="AM11" s="52"/>
      <c r="AN11" s="52"/>
      <c r="AO11" s="52"/>
      <c r="AP11" s="52"/>
      <c r="AQ11" s="52"/>
      <c r="AR11" s="52"/>
    </row>
    <row r="12" spans="1:44">
      <c r="A12" s="16"/>
      <c r="B12" s="84"/>
      <c r="C12" s="84"/>
      <c r="D12" s="84"/>
      <c r="E12" s="84"/>
      <c r="F12" s="84"/>
      <c r="G12" s="84"/>
      <c r="H12" s="84"/>
      <c r="I12" s="84"/>
      <c r="J12" s="84"/>
      <c r="K12" s="84"/>
      <c r="L12" s="84"/>
      <c r="M12" s="84"/>
      <c r="N12" s="84"/>
      <c r="O12" s="84"/>
      <c r="P12" s="84"/>
      <c r="Q12" s="84"/>
      <c r="R12" s="84"/>
      <c r="S12" s="84"/>
      <c r="T12" s="84"/>
      <c r="U12" s="84"/>
      <c r="V12" s="84"/>
      <c r="W12" s="84"/>
      <c r="X12" s="168"/>
      <c r="Y12" s="43"/>
      <c r="Z12" s="43"/>
      <c r="AA12" s="43"/>
      <c r="AB12" s="43"/>
      <c r="AC12" s="43"/>
      <c r="AD12" s="43"/>
      <c r="AE12" s="43"/>
      <c r="AF12" s="43"/>
      <c r="AG12" s="43"/>
      <c r="AH12" s="43"/>
      <c r="AI12" s="43"/>
      <c r="AJ12" s="43"/>
      <c r="AK12" s="43"/>
      <c r="AL12" s="43"/>
      <c r="AM12" s="43"/>
      <c r="AN12" s="43"/>
      <c r="AO12" s="43"/>
      <c r="AP12" s="43"/>
      <c r="AQ12" s="43"/>
      <c r="AR12" s="43"/>
    </row>
    <row r="13" spans="1:44">
      <c r="A13" s="16"/>
      <c r="B13" s="84"/>
      <c r="C13" s="84"/>
      <c r="D13" s="84"/>
      <c r="E13" s="84"/>
      <c r="F13" s="84"/>
      <c r="G13" s="84"/>
      <c r="H13" s="84"/>
      <c r="I13" s="84"/>
      <c r="J13" s="84"/>
      <c r="K13" s="84"/>
      <c r="L13" s="84"/>
      <c r="M13" s="84"/>
      <c r="N13" s="84"/>
      <c r="O13" s="84"/>
      <c r="P13" s="84"/>
      <c r="Q13" s="84"/>
      <c r="R13" s="84"/>
      <c r="S13" s="84"/>
      <c r="T13" s="84"/>
      <c r="U13" s="84"/>
      <c r="V13" s="84"/>
      <c r="W13" s="84"/>
      <c r="X13" s="170" t="s">
        <v>360</v>
      </c>
      <c r="Y13" s="33"/>
      <c r="Z13" s="63" t="s">
        <v>309</v>
      </c>
      <c r="AA13" s="48">
        <v>1.2</v>
      </c>
      <c r="AB13" s="33"/>
      <c r="AC13" s="63" t="s">
        <v>309</v>
      </c>
      <c r="AD13" s="48">
        <v>0.8</v>
      </c>
      <c r="AE13" s="33"/>
      <c r="AF13" s="63" t="s">
        <v>309</v>
      </c>
      <c r="AG13" s="48">
        <v>0.02</v>
      </c>
      <c r="AH13" s="33"/>
      <c r="AI13" s="33"/>
      <c r="AJ13" s="63" t="s">
        <v>309</v>
      </c>
      <c r="AK13" s="48">
        <v>21.9</v>
      </c>
      <c r="AL13" s="33"/>
      <c r="AM13" s="63" t="s">
        <v>309</v>
      </c>
      <c r="AN13" s="48">
        <v>14.3</v>
      </c>
      <c r="AO13" s="33"/>
      <c r="AP13" s="63" t="s">
        <v>309</v>
      </c>
      <c r="AQ13" s="48">
        <v>0.33</v>
      </c>
      <c r="AR13" s="33"/>
    </row>
    <row r="14" spans="1:44">
      <c r="A14" s="16"/>
      <c r="B14" s="84"/>
      <c r="C14" s="84"/>
      <c r="D14" s="84"/>
      <c r="E14" s="84"/>
      <c r="F14" s="84"/>
      <c r="G14" s="84"/>
      <c r="H14" s="84"/>
      <c r="I14" s="84"/>
      <c r="J14" s="84"/>
      <c r="K14" s="84"/>
      <c r="L14" s="84"/>
      <c r="M14" s="84"/>
      <c r="N14" s="84"/>
      <c r="O14" s="84"/>
      <c r="P14" s="84"/>
      <c r="Q14" s="84"/>
      <c r="R14" s="84"/>
      <c r="S14" s="84"/>
      <c r="T14" s="84"/>
      <c r="U14" s="84"/>
      <c r="V14" s="84"/>
      <c r="W14" s="84"/>
      <c r="X14" s="170"/>
      <c r="Y14" s="33"/>
      <c r="Z14" s="63"/>
      <c r="AA14" s="48"/>
      <c r="AB14" s="33"/>
      <c r="AC14" s="63"/>
      <c r="AD14" s="48"/>
      <c r="AE14" s="33"/>
      <c r="AF14" s="63"/>
      <c r="AG14" s="48"/>
      <c r="AH14" s="33"/>
      <c r="AI14" s="33"/>
      <c r="AJ14" s="63"/>
      <c r="AK14" s="48"/>
      <c r="AL14" s="33"/>
      <c r="AM14" s="63"/>
      <c r="AN14" s="48"/>
      <c r="AO14" s="33"/>
      <c r="AP14" s="63"/>
      <c r="AQ14" s="48"/>
      <c r="AR14" s="33"/>
    </row>
    <row r="15" spans="1:44">
      <c r="A15" s="16"/>
      <c r="B15" s="84"/>
      <c r="C15" s="84"/>
      <c r="D15" s="84"/>
      <c r="E15" s="84"/>
      <c r="F15" s="84"/>
      <c r="G15" s="84"/>
      <c r="H15" s="84"/>
      <c r="I15" s="84"/>
      <c r="J15" s="84"/>
      <c r="K15" s="84"/>
      <c r="L15" s="84"/>
      <c r="M15" s="84"/>
      <c r="N15" s="84"/>
      <c r="O15" s="84"/>
      <c r="P15" s="84"/>
      <c r="Q15" s="84"/>
      <c r="R15" s="84"/>
      <c r="S15" s="84"/>
      <c r="T15" s="84"/>
      <c r="U15" s="84"/>
      <c r="V15" s="84"/>
      <c r="W15" s="84"/>
      <c r="X15" s="171" t="s">
        <v>361</v>
      </c>
      <c r="Y15" s="43"/>
      <c r="Z15" s="45">
        <v>4.7</v>
      </c>
      <c r="AA15" s="45"/>
      <c r="AB15" s="43"/>
      <c r="AC15" s="45">
        <v>4.7</v>
      </c>
      <c r="AD15" s="45"/>
      <c r="AE15" s="43"/>
      <c r="AF15" s="45">
        <v>0.11</v>
      </c>
      <c r="AG15" s="45"/>
      <c r="AH15" s="43"/>
      <c r="AI15" s="43"/>
      <c r="AJ15" s="173" t="s">
        <v>337</v>
      </c>
      <c r="AK15" s="173"/>
      <c r="AL15" s="43"/>
      <c r="AM15" s="173" t="s">
        <v>337</v>
      </c>
      <c r="AN15" s="173"/>
      <c r="AO15" s="43"/>
      <c r="AP15" s="173" t="s">
        <v>337</v>
      </c>
      <c r="AQ15" s="173"/>
      <c r="AR15" s="43"/>
    </row>
    <row r="16" spans="1:44" ht="15.75" thickBot="1">
      <c r="A16" s="16"/>
      <c r="B16" s="84"/>
      <c r="C16" s="84"/>
      <c r="D16" s="84"/>
      <c r="E16" s="84"/>
      <c r="F16" s="84"/>
      <c r="G16" s="84"/>
      <c r="H16" s="84"/>
      <c r="I16" s="84"/>
      <c r="J16" s="84"/>
      <c r="K16" s="84"/>
      <c r="L16" s="84"/>
      <c r="M16" s="84"/>
      <c r="N16" s="84"/>
      <c r="O16" s="84"/>
      <c r="P16" s="84"/>
      <c r="Q16" s="84"/>
      <c r="R16" s="84"/>
      <c r="S16" s="84"/>
      <c r="T16" s="84"/>
      <c r="U16" s="84"/>
      <c r="V16" s="84"/>
      <c r="W16" s="84"/>
      <c r="X16" s="172"/>
      <c r="Y16" s="53"/>
      <c r="Z16" s="55"/>
      <c r="AA16" s="55"/>
      <c r="AB16" s="53"/>
      <c r="AC16" s="55"/>
      <c r="AD16" s="55"/>
      <c r="AE16" s="53"/>
      <c r="AF16" s="55"/>
      <c r="AG16" s="55"/>
      <c r="AH16" s="53"/>
      <c r="AI16" s="53"/>
      <c r="AJ16" s="174"/>
      <c r="AK16" s="174"/>
      <c r="AL16" s="53"/>
      <c r="AM16" s="174"/>
      <c r="AN16" s="174"/>
      <c r="AO16" s="53"/>
      <c r="AP16" s="174"/>
      <c r="AQ16" s="174"/>
      <c r="AR16" s="53"/>
    </row>
    <row r="17" spans="1:44" ht="15.75" thickTop="1">
      <c r="A17" s="16"/>
      <c r="B17" s="84"/>
      <c r="C17" s="84"/>
      <c r="D17" s="84"/>
      <c r="E17" s="84"/>
      <c r="F17" s="84"/>
      <c r="G17" s="84"/>
      <c r="H17" s="84"/>
      <c r="I17" s="84"/>
      <c r="J17" s="84"/>
      <c r="K17" s="84"/>
      <c r="L17" s="84"/>
      <c r="M17" s="84"/>
      <c r="N17" s="84"/>
      <c r="O17" s="84"/>
      <c r="P17" s="84"/>
      <c r="Q17" s="84"/>
      <c r="R17" s="84"/>
      <c r="S17" s="84"/>
      <c r="T17" s="84"/>
      <c r="U17" s="84"/>
      <c r="V17" s="84"/>
      <c r="W17" s="84"/>
      <c r="X17" s="175" t="s">
        <v>362</v>
      </c>
      <c r="Y17" s="41"/>
      <c r="Z17" s="60">
        <v>5.9</v>
      </c>
      <c r="AA17" s="60"/>
      <c r="AB17" s="41"/>
      <c r="AC17" s="60">
        <v>5.5</v>
      </c>
      <c r="AD17" s="60"/>
      <c r="AE17" s="41"/>
      <c r="AF17" s="60">
        <v>0.13</v>
      </c>
      <c r="AG17" s="60"/>
      <c r="AH17" s="41"/>
      <c r="AI17" s="41"/>
      <c r="AJ17" s="60">
        <v>21.9</v>
      </c>
      <c r="AK17" s="60"/>
      <c r="AL17" s="41"/>
      <c r="AM17" s="60">
        <v>14.3</v>
      </c>
      <c r="AN17" s="60"/>
      <c r="AO17" s="41"/>
      <c r="AP17" s="60">
        <v>0.33</v>
      </c>
      <c r="AQ17" s="60"/>
      <c r="AR17" s="41"/>
    </row>
    <row r="18" spans="1:44" ht="15.75" thickBot="1">
      <c r="A18" s="16"/>
      <c r="B18" s="84"/>
      <c r="C18" s="84"/>
      <c r="D18" s="84"/>
      <c r="E18" s="84"/>
      <c r="F18" s="84"/>
      <c r="G18" s="84"/>
      <c r="H18" s="84"/>
      <c r="I18" s="84"/>
      <c r="J18" s="84"/>
      <c r="K18" s="84"/>
      <c r="L18" s="84"/>
      <c r="M18" s="84"/>
      <c r="N18" s="84"/>
      <c r="O18" s="84"/>
      <c r="P18" s="84"/>
      <c r="Q18" s="84"/>
      <c r="R18" s="84"/>
      <c r="S18" s="84"/>
      <c r="T18" s="84"/>
      <c r="U18" s="84"/>
      <c r="V18" s="84"/>
      <c r="W18" s="84"/>
      <c r="X18" s="176"/>
      <c r="Y18" s="38"/>
      <c r="Z18" s="40"/>
      <c r="AA18" s="40"/>
      <c r="AB18" s="38"/>
      <c r="AC18" s="40"/>
      <c r="AD18" s="40"/>
      <c r="AE18" s="38"/>
      <c r="AF18" s="40"/>
      <c r="AG18" s="40"/>
      <c r="AH18" s="38"/>
      <c r="AI18" s="38"/>
      <c r="AJ18" s="40"/>
      <c r="AK18" s="40"/>
      <c r="AL18" s="38"/>
      <c r="AM18" s="40"/>
      <c r="AN18" s="40"/>
      <c r="AO18" s="38"/>
      <c r="AP18" s="40"/>
      <c r="AQ18" s="40"/>
      <c r="AR18" s="38"/>
    </row>
    <row r="19" spans="1:44" ht="15.75" thickTop="1">
      <c r="A19" s="16"/>
      <c r="B19" s="84"/>
      <c r="C19" s="84"/>
      <c r="D19" s="84"/>
      <c r="E19" s="84"/>
      <c r="F19" s="84"/>
      <c r="G19" s="84"/>
      <c r="H19" s="84"/>
      <c r="I19" s="84"/>
      <c r="J19" s="84"/>
      <c r="K19" s="84"/>
      <c r="L19" s="84"/>
      <c r="M19" s="84"/>
      <c r="N19" s="84"/>
      <c r="O19" s="84"/>
      <c r="P19" s="84"/>
      <c r="Q19" s="84"/>
      <c r="R19" s="84"/>
      <c r="S19" s="84"/>
      <c r="T19" s="84"/>
      <c r="U19" s="84"/>
      <c r="V19" s="84"/>
      <c r="W19" s="84"/>
      <c r="X19" s="169" t="s">
        <v>290</v>
      </c>
      <c r="Y19" s="52"/>
      <c r="Z19" s="52"/>
      <c r="AA19" s="52"/>
      <c r="AB19" s="52"/>
      <c r="AC19" s="52"/>
      <c r="AD19" s="52"/>
      <c r="AE19" s="52"/>
      <c r="AF19" s="52"/>
      <c r="AG19" s="52"/>
      <c r="AH19" s="52"/>
      <c r="AI19" s="52"/>
      <c r="AJ19" s="52"/>
      <c r="AK19" s="52"/>
      <c r="AL19" s="52"/>
      <c r="AM19" s="52"/>
      <c r="AN19" s="52"/>
      <c r="AO19" s="52"/>
      <c r="AP19" s="52"/>
      <c r="AQ19" s="52"/>
      <c r="AR19" s="52"/>
    </row>
    <row r="20" spans="1:44">
      <c r="A20" s="16"/>
      <c r="B20" s="84"/>
      <c r="C20" s="84"/>
      <c r="D20" s="84"/>
      <c r="E20" s="84"/>
      <c r="F20" s="84"/>
      <c r="G20" s="84"/>
      <c r="H20" s="84"/>
      <c r="I20" s="84"/>
      <c r="J20" s="84"/>
      <c r="K20" s="84"/>
      <c r="L20" s="84"/>
      <c r="M20" s="84"/>
      <c r="N20" s="84"/>
      <c r="O20" s="84"/>
      <c r="P20" s="84"/>
      <c r="Q20" s="84"/>
      <c r="R20" s="84"/>
      <c r="S20" s="84"/>
      <c r="T20" s="84"/>
      <c r="U20" s="84"/>
      <c r="V20" s="84"/>
      <c r="W20" s="84"/>
      <c r="X20" s="168"/>
      <c r="Y20" s="43"/>
      <c r="Z20" s="43"/>
      <c r="AA20" s="43"/>
      <c r="AB20" s="43"/>
      <c r="AC20" s="43"/>
      <c r="AD20" s="43"/>
      <c r="AE20" s="43"/>
      <c r="AF20" s="43"/>
      <c r="AG20" s="43"/>
      <c r="AH20" s="43"/>
      <c r="AI20" s="43"/>
      <c r="AJ20" s="43"/>
      <c r="AK20" s="43"/>
      <c r="AL20" s="43"/>
      <c r="AM20" s="43"/>
      <c r="AN20" s="43"/>
      <c r="AO20" s="43"/>
      <c r="AP20" s="43"/>
      <c r="AQ20" s="43"/>
      <c r="AR20" s="43"/>
    </row>
    <row r="21" spans="1:44">
      <c r="A21" s="16"/>
      <c r="B21" s="84"/>
      <c r="C21" s="84"/>
      <c r="D21" s="84"/>
      <c r="E21" s="84"/>
      <c r="F21" s="84"/>
      <c r="G21" s="84"/>
      <c r="H21" s="84"/>
      <c r="I21" s="84"/>
      <c r="J21" s="84"/>
      <c r="K21" s="84"/>
      <c r="L21" s="84"/>
      <c r="M21" s="84"/>
      <c r="N21" s="84"/>
      <c r="O21" s="84"/>
      <c r="P21" s="84"/>
      <c r="Q21" s="84"/>
      <c r="R21" s="84"/>
      <c r="S21" s="84"/>
      <c r="T21" s="84"/>
      <c r="U21" s="84"/>
      <c r="V21" s="84"/>
      <c r="W21" s="84"/>
      <c r="X21" s="170" t="s">
        <v>360</v>
      </c>
      <c r="Y21" s="33"/>
      <c r="Z21" s="48">
        <v>13.3</v>
      </c>
      <c r="AA21" s="48"/>
      <c r="AB21" s="33"/>
      <c r="AC21" s="48">
        <v>6.4</v>
      </c>
      <c r="AD21" s="48"/>
      <c r="AE21" s="33"/>
      <c r="AF21" s="48">
        <v>0.13</v>
      </c>
      <c r="AG21" s="48"/>
      <c r="AH21" s="33"/>
      <c r="AI21" s="33"/>
      <c r="AJ21" s="48">
        <v>2.2000000000000002</v>
      </c>
      <c r="AK21" s="48"/>
      <c r="AL21" s="33"/>
      <c r="AM21" s="48">
        <v>1.5</v>
      </c>
      <c r="AN21" s="48"/>
      <c r="AO21" s="33"/>
      <c r="AP21" s="48">
        <v>0.04</v>
      </c>
      <c r="AQ21" s="48"/>
      <c r="AR21" s="33"/>
    </row>
    <row r="22" spans="1:44">
      <c r="A22" s="16"/>
      <c r="B22" s="84"/>
      <c r="C22" s="84"/>
      <c r="D22" s="84"/>
      <c r="E22" s="84"/>
      <c r="F22" s="84"/>
      <c r="G22" s="84"/>
      <c r="H22" s="84"/>
      <c r="I22" s="84"/>
      <c r="J22" s="84"/>
      <c r="K22" s="84"/>
      <c r="L22" s="84"/>
      <c r="M22" s="84"/>
      <c r="N22" s="84"/>
      <c r="O22" s="84"/>
      <c r="P22" s="84"/>
      <c r="Q22" s="84"/>
      <c r="R22" s="84"/>
      <c r="S22" s="84"/>
      <c r="T22" s="84"/>
      <c r="U22" s="84"/>
      <c r="V22" s="84"/>
      <c r="W22" s="84"/>
      <c r="X22" s="170"/>
      <c r="Y22" s="33"/>
      <c r="Z22" s="48"/>
      <c r="AA22" s="48"/>
      <c r="AB22" s="33"/>
      <c r="AC22" s="48"/>
      <c r="AD22" s="48"/>
      <c r="AE22" s="33"/>
      <c r="AF22" s="48"/>
      <c r="AG22" s="48"/>
      <c r="AH22" s="33"/>
      <c r="AI22" s="33"/>
      <c r="AJ22" s="48"/>
      <c r="AK22" s="48"/>
      <c r="AL22" s="33"/>
      <c r="AM22" s="48"/>
      <c r="AN22" s="48"/>
      <c r="AO22" s="33"/>
      <c r="AP22" s="48"/>
      <c r="AQ22" s="48"/>
      <c r="AR22" s="33"/>
    </row>
    <row r="23" spans="1:44">
      <c r="A23" s="16"/>
      <c r="B23" s="84"/>
      <c r="C23" s="84"/>
      <c r="D23" s="84"/>
      <c r="E23" s="84"/>
      <c r="F23" s="84"/>
      <c r="G23" s="84"/>
      <c r="H23" s="84"/>
      <c r="I23" s="84"/>
      <c r="J23" s="84"/>
      <c r="K23" s="84"/>
      <c r="L23" s="84"/>
      <c r="M23" s="84"/>
      <c r="N23" s="84"/>
      <c r="O23" s="84"/>
      <c r="P23" s="84"/>
      <c r="Q23" s="84"/>
      <c r="R23" s="84"/>
      <c r="S23" s="84"/>
      <c r="T23" s="84"/>
      <c r="U23" s="84"/>
      <c r="V23" s="84"/>
      <c r="W23" s="84"/>
      <c r="X23" s="171" t="s">
        <v>361</v>
      </c>
      <c r="Y23" s="43"/>
      <c r="Z23" s="45">
        <v>11.5</v>
      </c>
      <c r="AA23" s="45"/>
      <c r="AB23" s="43"/>
      <c r="AC23" s="45">
        <v>11.5</v>
      </c>
      <c r="AD23" s="45"/>
      <c r="AE23" s="43"/>
      <c r="AF23" s="45">
        <v>0.27</v>
      </c>
      <c r="AG23" s="45"/>
      <c r="AH23" s="43"/>
      <c r="AI23" s="43"/>
      <c r="AJ23" s="45">
        <v>5.8</v>
      </c>
      <c r="AK23" s="45"/>
      <c r="AL23" s="43"/>
      <c r="AM23" s="45">
        <v>3.5</v>
      </c>
      <c r="AN23" s="45"/>
      <c r="AO23" s="43"/>
      <c r="AP23" s="45">
        <v>0.08</v>
      </c>
      <c r="AQ23" s="45"/>
      <c r="AR23" s="43"/>
    </row>
    <row r="24" spans="1:44" ht="15.75" thickBot="1">
      <c r="A24" s="16"/>
      <c r="B24" s="84"/>
      <c r="C24" s="84"/>
      <c r="D24" s="84"/>
      <c r="E24" s="84"/>
      <c r="F24" s="84"/>
      <c r="G24" s="84"/>
      <c r="H24" s="84"/>
      <c r="I24" s="84"/>
      <c r="J24" s="84"/>
      <c r="K24" s="84"/>
      <c r="L24" s="84"/>
      <c r="M24" s="84"/>
      <c r="N24" s="84"/>
      <c r="O24" s="84"/>
      <c r="P24" s="84"/>
      <c r="Q24" s="84"/>
      <c r="R24" s="84"/>
      <c r="S24" s="84"/>
      <c r="T24" s="84"/>
      <c r="U24" s="84"/>
      <c r="V24" s="84"/>
      <c r="W24" s="84"/>
      <c r="X24" s="172"/>
      <c r="Y24" s="53"/>
      <c r="Z24" s="55"/>
      <c r="AA24" s="55"/>
      <c r="AB24" s="53"/>
      <c r="AC24" s="55"/>
      <c r="AD24" s="55"/>
      <c r="AE24" s="53"/>
      <c r="AF24" s="55"/>
      <c r="AG24" s="55"/>
      <c r="AH24" s="53"/>
      <c r="AI24" s="53"/>
      <c r="AJ24" s="55"/>
      <c r="AK24" s="55"/>
      <c r="AL24" s="53"/>
      <c r="AM24" s="55"/>
      <c r="AN24" s="55"/>
      <c r="AO24" s="53"/>
      <c r="AP24" s="55"/>
      <c r="AQ24" s="55"/>
      <c r="AR24" s="53"/>
    </row>
    <row r="25" spans="1:44" ht="15.75" thickTop="1">
      <c r="A25" s="16"/>
      <c r="B25" s="84"/>
      <c r="C25" s="84"/>
      <c r="D25" s="84"/>
      <c r="E25" s="84"/>
      <c r="F25" s="84"/>
      <c r="G25" s="84"/>
      <c r="H25" s="84"/>
      <c r="I25" s="84"/>
      <c r="J25" s="84"/>
      <c r="K25" s="84"/>
      <c r="L25" s="84"/>
      <c r="M25" s="84"/>
      <c r="N25" s="84"/>
      <c r="O25" s="84"/>
      <c r="P25" s="84"/>
      <c r="Q25" s="84"/>
      <c r="R25" s="84"/>
      <c r="S25" s="84"/>
      <c r="T25" s="84"/>
      <c r="U25" s="84"/>
      <c r="V25" s="84"/>
      <c r="W25" s="84"/>
      <c r="X25" s="175" t="s">
        <v>363</v>
      </c>
      <c r="Y25" s="41"/>
      <c r="Z25" s="60">
        <v>24.8</v>
      </c>
      <c r="AA25" s="60"/>
      <c r="AB25" s="41"/>
      <c r="AC25" s="60">
        <v>17.899999999999999</v>
      </c>
      <c r="AD25" s="60"/>
      <c r="AE25" s="41"/>
      <c r="AF25" s="60">
        <v>0.4</v>
      </c>
      <c r="AG25" s="60"/>
      <c r="AH25" s="41"/>
      <c r="AI25" s="41"/>
      <c r="AJ25" s="60">
        <v>8</v>
      </c>
      <c r="AK25" s="60"/>
      <c r="AL25" s="41"/>
      <c r="AM25" s="60">
        <v>5</v>
      </c>
      <c r="AN25" s="60"/>
      <c r="AO25" s="41"/>
      <c r="AP25" s="60">
        <v>0.12</v>
      </c>
      <c r="AQ25" s="60"/>
      <c r="AR25" s="41"/>
    </row>
    <row r="26" spans="1:44" ht="15.75" thickBot="1">
      <c r="A26" s="16"/>
      <c r="B26" s="84"/>
      <c r="C26" s="84"/>
      <c r="D26" s="84"/>
      <c r="E26" s="84"/>
      <c r="F26" s="84"/>
      <c r="G26" s="84"/>
      <c r="H26" s="84"/>
      <c r="I26" s="84"/>
      <c r="J26" s="84"/>
      <c r="K26" s="84"/>
      <c r="L26" s="84"/>
      <c r="M26" s="84"/>
      <c r="N26" s="84"/>
      <c r="O26" s="84"/>
      <c r="P26" s="84"/>
      <c r="Q26" s="84"/>
      <c r="R26" s="84"/>
      <c r="S26" s="84"/>
      <c r="T26" s="84"/>
      <c r="U26" s="84"/>
      <c r="V26" s="84"/>
      <c r="W26" s="84"/>
      <c r="X26" s="176"/>
      <c r="Y26" s="38"/>
      <c r="Z26" s="40"/>
      <c r="AA26" s="40"/>
      <c r="AB26" s="38"/>
      <c r="AC26" s="40"/>
      <c r="AD26" s="40"/>
      <c r="AE26" s="38"/>
      <c r="AF26" s="40"/>
      <c r="AG26" s="40"/>
      <c r="AH26" s="38"/>
      <c r="AI26" s="38"/>
      <c r="AJ26" s="40"/>
      <c r="AK26" s="40"/>
      <c r="AL26" s="38"/>
      <c r="AM26" s="40"/>
      <c r="AN26" s="40"/>
      <c r="AO26" s="38"/>
      <c r="AP26" s="40"/>
      <c r="AQ26" s="40"/>
      <c r="AR26" s="38"/>
    </row>
    <row r="27" spans="1:44" ht="15.75" thickTop="1">
      <c r="A27" s="16"/>
      <c r="B27" s="84"/>
      <c r="C27" s="84"/>
      <c r="D27" s="84"/>
      <c r="E27" s="84"/>
      <c r="F27" s="84"/>
      <c r="G27" s="84"/>
      <c r="H27" s="84"/>
      <c r="I27" s="84"/>
      <c r="J27" s="84"/>
      <c r="K27" s="84"/>
      <c r="L27" s="84"/>
      <c r="M27" s="84"/>
      <c r="N27" s="84"/>
      <c r="O27" s="84"/>
      <c r="P27" s="84"/>
      <c r="Q27" s="84"/>
      <c r="R27" s="84"/>
      <c r="S27" s="84"/>
      <c r="T27" s="84"/>
      <c r="U27" s="84"/>
      <c r="V27" s="84"/>
      <c r="W27" s="84"/>
      <c r="X27" s="169" t="s">
        <v>177</v>
      </c>
      <c r="Y27" s="52"/>
      <c r="Z27" s="66" t="s">
        <v>309</v>
      </c>
      <c r="AA27" s="54">
        <v>30.7</v>
      </c>
      <c r="AB27" s="52"/>
      <c r="AC27" s="66" t="s">
        <v>309</v>
      </c>
      <c r="AD27" s="54">
        <v>23.4</v>
      </c>
      <c r="AE27" s="52"/>
      <c r="AF27" s="66" t="s">
        <v>309</v>
      </c>
      <c r="AG27" s="54">
        <v>0.53</v>
      </c>
      <c r="AH27" s="52"/>
      <c r="AI27" s="52"/>
      <c r="AJ27" s="66" t="s">
        <v>309</v>
      </c>
      <c r="AK27" s="54">
        <v>29.9</v>
      </c>
      <c r="AL27" s="52"/>
      <c r="AM27" s="66" t="s">
        <v>309</v>
      </c>
      <c r="AN27" s="54">
        <v>19.3</v>
      </c>
      <c r="AO27" s="52"/>
      <c r="AP27" s="66" t="s">
        <v>309</v>
      </c>
      <c r="AQ27" s="54">
        <v>0.45</v>
      </c>
      <c r="AR27" s="52"/>
    </row>
    <row r="28" spans="1:44" ht="15.75" thickBot="1">
      <c r="A28" s="16"/>
      <c r="B28" s="84"/>
      <c r="C28" s="84"/>
      <c r="D28" s="84"/>
      <c r="E28" s="84"/>
      <c r="F28" s="84"/>
      <c r="G28" s="84"/>
      <c r="H28" s="84"/>
      <c r="I28" s="84"/>
      <c r="J28" s="84"/>
      <c r="K28" s="84"/>
      <c r="L28" s="84"/>
      <c r="M28" s="84"/>
      <c r="N28" s="84"/>
      <c r="O28" s="84"/>
      <c r="P28" s="84"/>
      <c r="Q28" s="84"/>
      <c r="R28" s="84"/>
      <c r="S28" s="84"/>
      <c r="T28" s="84"/>
      <c r="U28" s="84"/>
      <c r="V28" s="84"/>
      <c r="W28" s="84"/>
      <c r="X28" s="178"/>
      <c r="Y28" s="65"/>
      <c r="Z28" s="67"/>
      <c r="AA28" s="68"/>
      <c r="AB28" s="65"/>
      <c r="AC28" s="67"/>
      <c r="AD28" s="68"/>
      <c r="AE28" s="65"/>
      <c r="AF28" s="67"/>
      <c r="AG28" s="68"/>
      <c r="AH28" s="65"/>
      <c r="AI28" s="65"/>
      <c r="AJ28" s="67"/>
      <c r="AK28" s="68"/>
      <c r="AL28" s="65"/>
      <c r="AM28" s="67"/>
      <c r="AN28" s="68"/>
      <c r="AO28" s="65"/>
      <c r="AP28" s="67"/>
      <c r="AQ28" s="68"/>
      <c r="AR28" s="65"/>
    </row>
    <row r="29" spans="1:44" ht="15.75" thickTop="1">
      <c r="A29" s="16" t="s">
        <v>1251</v>
      </c>
      <c r="B29" s="46" t="s">
        <v>366</v>
      </c>
      <c r="C29" s="46"/>
      <c r="D29" s="46"/>
      <c r="E29" s="46"/>
      <c r="F29" s="46"/>
      <c r="G29" s="46"/>
      <c r="H29" s="46"/>
      <c r="I29" s="46"/>
      <c r="J29" s="46"/>
      <c r="K29" s="46"/>
      <c r="L29" s="46"/>
      <c r="M29" s="46"/>
      <c r="N29" s="46"/>
      <c r="O29" s="46"/>
      <c r="P29" s="46"/>
      <c r="Q29" s="46"/>
      <c r="R29" s="46"/>
      <c r="S29" s="46"/>
      <c r="T29" s="46"/>
      <c r="U29" s="46"/>
      <c r="V29" s="46"/>
      <c r="W29" s="46"/>
      <c r="X29" s="156"/>
      <c r="Y29" s="156"/>
      <c r="Z29" s="156"/>
      <c r="AA29" s="156"/>
      <c r="AB29" s="156"/>
      <c r="AC29" s="156"/>
      <c r="AD29" s="156"/>
      <c r="AE29" s="156"/>
      <c r="AF29" s="156"/>
      <c r="AG29" s="156"/>
      <c r="AH29" s="156"/>
      <c r="AI29" s="156"/>
      <c r="AJ29" s="156"/>
      <c r="AK29" s="156"/>
      <c r="AL29" s="156"/>
      <c r="AM29" s="156"/>
      <c r="AN29" s="156"/>
      <c r="AO29" s="156"/>
      <c r="AP29" s="156"/>
      <c r="AQ29" s="156"/>
      <c r="AR29" s="156"/>
    </row>
    <row r="30" spans="1:44">
      <c r="A30" s="16"/>
      <c r="B30" s="32"/>
      <c r="C30" s="32"/>
      <c r="D30" s="32"/>
      <c r="E30" s="32"/>
      <c r="F30" s="32"/>
      <c r="G30" s="32"/>
      <c r="H30" s="32"/>
      <c r="I30" s="32"/>
      <c r="J30" s="32"/>
      <c r="K30" s="32"/>
      <c r="L30" s="32"/>
      <c r="M30" s="32"/>
      <c r="N30" s="32"/>
      <c r="O30" s="32"/>
      <c r="P30" s="32"/>
      <c r="Q30" s="32"/>
      <c r="R30" s="32"/>
      <c r="S30" s="32"/>
      <c r="T30" s="32"/>
      <c r="U30" s="32"/>
      <c r="V30" s="32"/>
      <c r="W30" s="32"/>
      <c r="X30" s="84"/>
      <c r="Y30" s="84"/>
      <c r="Z30" s="84"/>
      <c r="AA30" s="84"/>
      <c r="AB30" s="84"/>
      <c r="AC30" s="84"/>
      <c r="AD30" s="84"/>
      <c r="AE30" s="84"/>
      <c r="AF30" s="84"/>
      <c r="AG30" s="84"/>
      <c r="AH30" s="84"/>
      <c r="AI30" s="84"/>
      <c r="AJ30" s="84"/>
      <c r="AK30" s="84"/>
      <c r="AL30" s="84"/>
      <c r="AM30" s="84"/>
      <c r="AN30" s="84"/>
      <c r="AO30" s="84"/>
      <c r="AP30" s="84"/>
      <c r="AQ30" s="84"/>
      <c r="AR30" s="84"/>
    </row>
    <row r="31" spans="1:44" ht="15.75" thickBot="1">
      <c r="A31" s="16"/>
      <c r="B31" s="18"/>
      <c r="C31" s="18"/>
      <c r="D31" s="18"/>
      <c r="E31" s="18"/>
      <c r="F31" s="18"/>
      <c r="G31" s="18"/>
      <c r="H31" s="18"/>
      <c r="I31" s="18"/>
      <c r="J31" s="18"/>
      <c r="K31" s="18"/>
      <c r="L31" s="18"/>
      <c r="M31" s="18"/>
      <c r="N31" s="18"/>
      <c r="O31" s="18"/>
      <c r="P31" s="18"/>
      <c r="Q31" s="18"/>
      <c r="R31" s="18"/>
      <c r="S31" s="18"/>
      <c r="T31" s="18"/>
      <c r="U31" s="18"/>
      <c r="V31" s="18"/>
      <c r="W31" s="18"/>
      <c r="X31" s="84"/>
      <c r="Y31" s="84"/>
      <c r="Z31" s="84"/>
      <c r="AA31" s="84"/>
      <c r="AB31" s="84"/>
      <c r="AC31" s="84"/>
      <c r="AD31" s="84"/>
      <c r="AE31" s="84"/>
      <c r="AF31" s="84"/>
      <c r="AG31" s="84"/>
      <c r="AH31" s="84"/>
      <c r="AI31" s="84"/>
      <c r="AJ31" s="84"/>
      <c r="AK31" s="84"/>
      <c r="AL31" s="84"/>
      <c r="AM31" s="84"/>
      <c r="AN31" s="84"/>
      <c r="AO31" s="84"/>
      <c r="AP31" s="84"/>
      <c r="AQ31" s="84"/>
      <c r="AR31" s="84"/>
    </row>
    <row r="32" spans="1:44">
      <c r="A32" s="16"/>
      <c r="B32" s="113"/>
      <c r="C32" s="108"/>
      <c r="D32" s="108"/>
      <c r="E32" s="108"/>
      <c r="F32" s="108"/>
      <c r="G32" s="108"/>
      <c r="H32" s="108"/>
      <c r="I32" s="108"/>
      <c r="J32" s="108"/>
      <c r="K32" s="108"/>
      <c r="L32" s="108"/>
      <c r="M32" s="108"/>
      <c r="N32" s="108"/>
      <c r="O32" s="108"/>
      <c r="P32" s="108"/>
      <c r="Q32" s="108"/>
      <c r="R32" s="187" t="s">
        <v>367</v>
      </c>
      <c r="S32" s="187"/>
      <c r="T32" s="187"/>
      <c r="U32" s="187"/>
      <c r="V32" s="187"/>
      <c r="W32" s="187"/>
      <c r="X32" s="84"/>
      <c r="Y32" s="84"/>
      <c r="Z32" s="84"/>
      <c r="AA32" s="84"/>
      <c r="AB32" s="84"/>
      <c r="AC32" s="84"/>
      <c r="AD32" s="84"/>
      <c r="AE32" s="84"/>
      <c r="AF32" s="84"/>
      <c r="AG32" s="84"/>
      <c r="AH32" s="84"/>
      <c r="AI32" s="84"/>
      <c r="AJ32" s="84"/>
      <c r="AK32" s="84"/>
      <c r="AL32" s="84"/>
      <c r="AM32" s="84"/>
      <c r="AN32" s="84"/>
      <c r="AO32" s="84"/>
      <c r="AP32" s="84"/>
      <c r="AQ32" s="84"/>
      <c r="AR32" s="84"/>
    </row>
    <row r="33" spans="1:44" ht="15.75" thickBot="1">
      <c r="A33" s="16"/>
      <c r="B33" s="185"/>
      <c r="C33" s="186"/>
      <c r="D33" s="186"/>
      <c r="E33" s="186"/>
      <c r="F33" s="186"/>
      <c r="G33" s="186"/>
      <c r="H33" s="186"/>
      <c r="I33" s="186"/>
      <c r="J33" s="186"/>
      <c r="K33" s="186"/>
      <c r="L33" s="186"/>
      <c r="M33" s="186"/>
      <c r="N33" s="186"/>
      <c r="O33" s="186"/>
      <c r="P33" s="186"/>
      <c r="Q33" s="186"/>
      <c r="R33" s="188"/>
      <c r="S33" s="188"/>
      <c r="T33" s="188"/>
      <c r="U33" s="188"/>
      <c r="V33" s="188"/>
      <c r="W33" s="188"/>
      <c r="X33" s="84"/>
      <c r="Y33" s="84"/>
      <c r="Z33" s="84"/>
      <c r="AA33" s="84"/>
      <c r="AB33" s="84"/>
      <c r="AC33" s="84"/>
      <c r="AD33" s="84"/>
      <c r="AE33" s="84"/>
      <c r="AF33" s="84"/>
      <c r="AG33" s="84"/>
      <c r="AH33" s="84"/>
      <c r="AI33" s="84"/>
      <c r="AJ33" s="84"/>
      <c r="AK33" s="84"/>
      <c r="AL33" s="84"/>
      <c r="AM33" s="84"/>
      <c r="AN33" s="84"/>
      <c r="AO33" s="84"/>
      <c r="AP33" s="84"/>
      <c r="AQ33" s="84"/>
      <c r="AR33" s="84"/>
    </row>
    <row r="34" spans="1:44" ht="15.75" thickTop="1">
      <c r="A34" s="16"/>
      <c r="B34" s="189" t="s">
        <v>368</v>
      </c>
      <c r="C34" s="103" t="s">
        <v>369</v>
      </c>
      <c r="D34" s="103"/>
      <c r="E34" s="33"/>
      <c r="F34" s="103" t="s">
        <v>370</v>
      </c>
      <c r="G34" s="103"/>
      <c r="H34" s="33"/>
      <c r="I34" s="103" t="s">
        <v>371</v>
      </c>
      <c r="J34" s="103"/>
      <c r="K34" s="33"/>
      <c r="L34" s="103" t="s">
        <v>372</v>
      </c>
      <c r="M34" s="103"/>
      <c r="N34" s="33"/>
      <c r="O34" s="103" t="s">
        <v>177</v>
      </c>
      <c r="P34" s="103"/>
      <c r="Q34" s="33"/>
      <c r="R34" s="154" t="s">
        <v>359</v>
      </c>
      <c r="S34" s="154"/>
      <c r="T34" s="41"/>
      <c r="U34" s="154" t="s">
        <v>290</v>
      </c>
      <c r="V34" s="154"/>
      <c r="W34" s="41"/>
      <c r="X34" s="84"/>
      <c r="Y34" s="84"/>
      <c r="Z34" s="84"/>
      <c r="AA34" s="84"/>
      <c r="AB34" s="84"/>
      <c r="AC34" s="84"/>
      <c r="AD34" s="84"/>
      <c r="AE34" s="84"/>
      <c r="AF34" s="84"/>
      <c r="AG34" s="84"/>
      <c r="AH34" s="84"/>
      <c r="AI34" s="84"/>
      <c r="AJ34" s="84"/>
      <c r="AK34" s="84"/>
      <c r="AL34" s="84"/>
      <c r="AM34" s="84"/>
      <c r="AN34" s="84"/>
      <c r="AO34" s="84"/>
      <c r="AP34" s="84"/>
      <c r="AQ34" s="84"/>
      <c r="AR34" s="84"/>
    </row>
    <row r="35" spans="1:44" ht="15.75" thickBot="1">
      <c r="A35" s="16"/>
      <c r="B35" s="70"/>
      <c r="C35" s="93"/>
      <c r="D35" s="93"/>
      <c r="E35" s="38"/>
      <c r="F35" s="93"/>
      <c r="G35" s="93"/>
      <c r="H35" s="38"/>
      <c r="I35" s="93"/>
      <c r="J35" s="93"/>
      <c r="K35" s="38"/>
      <c r="L35" s="93"/>
      <c r="M35" s="93"/>
      <c r="N35" s="38"/>
      <c r="O35" s="93"/>
      <c r="P35" s="93"/>
      <c r="Q35" s="38"/>
      <c r="R35" s="93"/>
      <c r="S35" s="93"/>
      <c r="T35" s="38"/>
      <c r="U35" s="93"/>
      <c r="V35" s="93"/>
      <c r="W35" s="38"/>
      <c r="X35" s="84"/>
      <c r="Y35" s="84"/>
      <c r="Z35" s="84"/>
      <c r="AA35" s="84"/>
      <c r="AB35" s="84"/>
      <c r="AC35" s="84"/>
      <c r="AD35" s="84"/>
      <c r="AE35" s="84"/>
      <c r="AF35" s="84"/>
      <c r="AG35" s="84"/>
      <c r="AH35" s="84"/>
      <c r="AI35" s="84"/>
      <c r="AJ35" s="84"/>
      <c r="AK35" s="84"/>
      <c r="AL35" s="84"/>
      <c r="AM35" s="84"/>
      <c r="AN35" s="84"/>
      <c r="AO35" s="84"/>
      <c r="AP35" s="84"/>
      <c r="AQ35" s="84"/>
      <c r="AR35" s="84"/>
    </row>
    <row r="36" spans="1:44" ht="15.75" thickTop="1">
      <c r="A36" s="16"/>
      <c r="B36" s="124" t="s">
        <v>373</v>
      </c>
      <c r="C36" s="132" t="s">
        <v>309</v>
      </c>
      <c r="D36" s="145">
        <v>5.8</v>
      </c>
      <c r="E36" s="52"/>
      <c r="F36" s="132" t="s">
        <v>309</v>
      </c>
      <c r="G36" s="145">
        <v>1.6</v>
      </c>
      <c r="H36" s="52"/>
      <c r="I36" s="132" t="s">
        <v>309</v>
      </c>
      <c r="J36" s="145">
        <v>1.3</v>
      </c>
      <c r="K36" s="52"/>
      <c r="L36" s="132" t="s">
        <v>309</v>
      </c>
      <c r="M36" s="145">
        <v>1.3</v>
      </c>
      <c r="N36" s="52"/>
      <c r="O36" s="132" t="s">
        <v>309</v>
      </c>
      <c r="P36" s="145">
        <v>10</v>
      </c>
      <c r="Q36" s="52"/>
      <c r="R36" s="132" t="s">
        <v>309</v>
      </c>
      <c r="S36" s="145">
        <v>10</v>
      </c>
      <c r="T36" s="52"/>
      <c r="U36" s="132" t="s">
        <v>309</v>
      </c>
      <c r="V36" s="145" t="s">
        <v>337</v>
      </c>
      <c r="W36" s="52"/>
      <c r="X36" s="84"/>
      <c r="Y36" s="84"/>
      <c r="Z36" s="84"/>
      <c r="AA36" s="84"/>
      <c r="AB36" s="84"/>
      <c r="AC36" s="84"/>
      <c r="AD36" s="84"/>
      <c r="AE36" s="84"/>
      <c r="AF36" s="84"/>
      <c r="AG36" s="84"/>
      <c r="AH36" s="84"/>
      <c r="AI36" s="84"/>
      <c r="AJ36" s="84"/>
      <c r="AK36" s="84"/>
      <c r="AL36" s="84"/>
      <c r="AM36" s="84"/>
      <c r="AN36" s="84"/>
      <c r="AO36" s="84"/>
      <c r="AP36" s="84"/>
      <c r="AQ36" s="84"/>
      <c r="AR36" s="84"/>
    </row>
    <row r="37" spans="1:44" ht="15.75" thickBot="1">
      <c r="A37" s="16"/>
      <c r="B37" s="104"/>
      <c r="C37" s="190"/>
      <c r="D37" s="122"/>
      <c r="E37" s="53"/>
      <c r="F37" s="190"/>
      <c r="G37" s="122"/>
      <c r="H37" s="53"/>
      <c r="I37" s="190"/>
      <c r="J37" s="122"/>
      <c r="K37" s="53"/>
      <c r="L37" s="190"/>
      <c r="M37" s="122"/>
      <c r="N37" s="53"/>
      <c r="O37" s="190"/>
      <c r="P37" s="122"/>
      <c r="Q37" s="53"/>
      <c r="R37" s="190"/>
      <c r="S37" s="122"/>
      <c r="T37" s="53"/>
      <c r="U37" s="190"/>
      <c r="V37" s="122"/>
      <c r="W37" s="53"/>
      <c r="X37" s="84"/>
      <c r="Y37" s="84"/>
      <c r="Z37" s="84"/>
      <c r="AA37" s="84"/>
      <c r="AB37" s="84"/>
      <c r="AC37" s="84"/>
      <c r="AD37" s="84"/>
      <c r="AE37" s="84"/>
      <c r="AF37" s="84"/>
      <c r="AG37" s="84"/>
      <c r="AH37" s="84"/>
      <c r="AI37" s="84"/>
      <c r="AJ37" s="84"/>
      <c r="AK37" s="84"/>
      <c r="AL37" s="84"/>
      <c r="AM37" s="84"/>
      <c r="AN37" s="84"/>
      <c r="AO37" s="84"/>
      <c r="AP37" s="84"/>
      <c r="AQ37" s="84"/>
      <c r="AR37" s="84"/>
    </row>
    <row r="38" spans="1:44" ht="15.75" thickTop="1">
      <c r="A38" s="16"/>
      <c r="B38" s="109" t="s">
        <v>374</v>
      </c>
      <c r="C38" s="154">
        <v>6</v>
      </c>
      <c r="D38" s="154"/>
      <c r="E38" s="41"/>
      <c r="F38" s="154">
        <v>3.1</v>
      </c>
      <c r="G38" s="154"/>
      <c r="H38" s="41"/>
      <c r="I38" s="154">
        <v>11.4</v>
      </c>
      <c r="J38" s="154"/>
      <c r="K38" s="41"/>
      <c r="L38" s="154">
        <v>9.4</v>
      </c>
      <c r="M38" s="154"/>
      <c r="N38" s="41"/>
      <c r="O38" s="154">
        <v>29.9</v>
      </c>
      <c r="P38" s="154"/>
      <c r="Q38" s="41"/>
      <c r="R38" s="154">
        <v>21.9</v>
      </c>
      <c r="S38" s="154"/>
      <c r="T38" s="41"/>
      <c r="U38" s="154">
        <v>8</v>
      </c>
      <c r="V38" s="154"/>
      <c r="W38" s="41"/>
      <c r="X38" s="84"/>
      <c r="Y38" s="84"/>
      <c r="Z38" s="84"/>
      <c r="AA38" s="84"/>
      <c r="AB38" s="84"/>
      <c r="AC38" s="84"/>
      <c r="AD38" s="84"/>
      <c r="AE38" s="84"/>
      <c r="AF38" s="84"/>
      <c r="AG38" s="84"/>
      <c r="AH38" s="84"/>
      <c r="AI38" s="84"/>
      <c r="AJ38" s="84"/>
      <c r="AK38" s="84"/>
      <c r="AL38" s="84"/>
      <c r="AM38" s="84"/>
      <c r="AN38" s="84"/>
      <c r="AO38" s="84"/>
      <c r="AP38" s="84"/>
      <c r="AQ38" s="84"/>
      <c r="AR38" s="84"/>
    </row>
    <row r="39" spans="1:44">
      <c r="A39" s="16"/>
      <c r="B39" s="94"/>
      <c r="C39" s="103"/>
      <c r="D39" s="103"/>
      <c r="E39" s="33"/>
      <c r="F39" s="103"/>
      <c r="G39" s="103"/>
      <c r="H39" s="33"/>
      <c r="I39" s="103"/>
      <c r="J39" s="103"/>
      <c r="K39" s="33"/>
      <c r="L39" s="103"/>
      <c r="M39" s="103"/>
      <c r="N39" s="33"/>
      <c r="O39" s="103"/>
      <c r="P39" s="103"/>
      <c r="Q39" s="33"/>
      <c r="R39" s="103"/>
      <c r="S39" s="103"/>
      <c r="T39" s="33"/>
      <c r="U39" s="103"/>
      <c r="V39" s="103"/>
      <c r="W39" s="33"/>
      <c r="X39" s="84"/>
      <c r="Y39" s="84"/>
      <c r="Z39" s="84"/>
      <c r="AA39" s="84"/>
      <c r="AB39" s="84"/>
      <c r="AC39" s="84"/>
      <c r="AD39" s="84"/>
      <c r="AE39" s="84"/>
      <c r="AF39" s="84"/>
      <c r="AG39" s="84"/>
      <c r="AH39" s="84"/>
      <c r="AI39" s="84"/>
      <c r="AJ39" s="84"/>
      <c r="AK39" s="84"/>
      <c r="AL39" s="84"/>
      <c r="AM39" s="84"/>
      <c r="AN39" s="84"/>
      <c r="AO39" s="84"/>
      <c r="AP39" s="84"/>
      <c r="AQ39" s="84"/>
      <c r="AR39" s="84"/>
    </row>
    <row r="40" spans="1:44" ht="15.75" thickBot="1">
      <c r="A40" s="16"/>
      <c r="B40" s="181" t="s">
        <v>375</v>
      </c>
      <c r="C40" s="122" t="s">
        <v>376</v>
      </c>
      <c r="D40" s="122"/>
      <c r="E40" s="182" t="s">
        <v>319</v>
      </c>
      <c r="F40" s="122" t="s">
        <v>377</v>
      </c>
      <c r="G40" s="122"/>
      <c r="H40" s="182" t="s">
        <v>319</v>
      </c>
      <c r="I40" s="122" t="s">
        <v>378</v>
      </c>
      <c r="J40" s="122"/>
      <c r="K40" s="182" t="s">
        <v>319</v>
      </c>
      <c r="L40" s="122" t="s">
        <v>379</v>
      </c>
      <c r="M40" s="122"/>
      <c r="N40" s="182" t="s">
        <v>319</v>
      </c>
      <c r="O40" s="122" t="s">
        <v>380</v>
      </c>
      <c r="P40" s="122"/>
      <c r="Q40" s="182" t="s">
        <v>319</v>
      </c>
      <c r="R40" s="122" t="s">
        <v>381</v>
      </c>
      <c r="S40" s="122"/>
      <c r="T40" s="182" t="s">
        <v>319</v>
      </c>
      <c r="U40" s="122" t="s">
        <v>382</v>
      </c>
      <c r="V40" s="122"/>
      <c r="W40" s="182" t="s">
        <v>319</v>
      </c>
      <c r="X40" s="84"/>
      <c r="Y40" s="84"/>
      <c r="Z40" s="84"/>
      <c r="AA40" s="84"/>
      <c r="AB40" s="84"/>
      <c r="AC40" s="84"/>
      <c r="AD40" s="84"/>
      <c r="AE40" s="84"/>
      <c r="AF40" s="84"/>
      <c r="AG40" s="84"/>
      <c r="AH40" s="84"/>
      <c r="AI40" s="84"/>
      <c r="AJ40" s="84"/>
      <c r="AK40" s="84"/>
      <c r="AL40" s="84"/>
      <c r="AM40" s="84"/>
      <c r="AN40" s="84"/>
      <c r="AO40" s="84"/>
      <c r="AP40" s="84"/>
      <c r="AQ40" s="84"/>
      <c r="AR40" s="84"/>
    </row>
    <row r="41" spans="1:44" ht="15.75" thickTop="1">
      <c r="A41" s="16"/>
      <c r="B41" s="109" t="s">
        <v>383</v>
      </c>
      <c r="C41" s="152" t="s">
        <v>309</v>
      </c>
      <c r="D41" s="154">
        <v>1.7</v>
      </c>
      <c r="E41" s="41"/>
      <c r="F41" s="152" t="s">
        <v>309</v>
      </c>
      <c r="G41" s="154">
        <v>0.2</v>
      </c>
      <c r="H41" s="41"/>
      <c r="I41" s="152" t="s">
        <v>309</v>
      </c>
      <c r="J41" s="154">
        <v>3.3</v>
      </c>
      <c r="K41" s="41"/>
      <c r="L41" s="152" t="s">
        <v>309</v>
      </c>
      <c r="M41" s="154">
        <v>0.3</v>
      </c>
      <c r="N41" s="41"/>
      <c r="O41" s="152" t="s">
        <v>309</v>
      </c>
      <c r="P41" s="154">
        <v>5.5</v>
      </c>
      <c r="Q41" s="41"/>
      <c r="R41" s="152" t="s">
        <v>309</v>
      </c>
      <c r="S41" s="154">
        <v>5.3</v>
      </c>
      <c r="T41" s="41"/>
      <c r="U41" s="152" t="s">
        <v>309</v>
      </c>
      <c r="V41" s="154">
        <v>0.2</v>
      </c>
      <c r="W41" s="41"/>
      <c r="X41" s="84"/>
      <c r="Y41" s="84"/>
      <c r="Z41" s="84"/>
      <c r="AA41" s="84"/>
      <c r="AB41" s="84"/>
      <c r="AC41" s="84"/>
      <c r="AD41" s="84"/>
      <c r="AE41" s="84"/>
      <c r="AF41" s="84"/>
      <c r="AG41" s="84"/>
      <c r="AH41" s="84"/>
      <c r="AI41" s="84"/>
      <c r="AJ41" s="84"/>
      <c r="AK41" s="84"/>
      <c r="AL41" s="84"/>
      <c r="AM41" s="84"/>
      <c r="AN41" s="84"/>
      <c r="AO41" s="84"/>
      <c r="AP41" s="84"/>
      <c r="AQ41" s="84"/>
      <c r="AR41" s="84"/>
    </row>
    <row r="42" spans="1:44" ht="15.75" thickBot="1">
      <c r="A42" s="16"/>
      <c r="B42" s="110"/>
      <c r="C42" s="191"/>
      <c r="D42" s="93"/>
      <c r="E42" s="38"/>
      <c r="F42" s="191"/>
      <c r="G42" s="93"/>
      <c r="H42" s="38"/>
      <c r="I42" s="191"/>
      <c r="J42" s="93"/>
      <c r="K42" s="38"/>
      <c r="L42" s="191"/>
      <c r="M42" s="93"/>
      <c r="N42" s="38"/>
      <c r="O42" s="191"/>
      <c r="P42" s="93"/>
      <c r="Q42" s="38"/>
      <c r="R42" s="191"/>
      <c r="S42" s="93"/>
      <c r="T42" s="38"/>
      <c r="U42" s="191"/>
      <c r="V42" s="93"/>
      <c r="W42" s="38"/>
      <c r="X42" s="84"/>
      <c r="Y42" s="84"/>
      <c r="Z42" s="84"/>
      <c r="AA42" s="84"/>
      <c r="AB42" s="84"/>
      <c r="AC42" s="84"/>
      <c r="AD42" s="84"/>
      <c r="AE42" s="84"/>
      <c r="AF42" s="84"/>
      <c r="AG42" s="84"/>
      <c r="AH42" s="84"/>
      <c r="AI42" s="84"/>
      <c r="AJ42" s="84"/>
      <c r="AK42" s="84"/>
      <c r="AL42" s="84"/>
      <c r="AM42" s="84"/>
      <c r="AN42" s="84"/>
      <c r="AO42" s="84"/>
      <c r="AP42" s="84"/>
      <c r="AQ42" s="84"/>
      <c r="AR42" s="84"/>
    </row>
    <row r="43" spans="1:44" ht="15.75" thickTop="1">
      <c r="A43" s="16"/>
      <c r="B43" s="124" t="s">
        <v>384</v>
      </c>
      <c r="C43" s="145">
        <v>2.6</v>
      </c>
      <c r="D43" s="145"/>
      <c r="E43" s="52"/>
      <c r="F43" s="145">
        <v>2.7</v>
      </c>
      <c r="G43" s="145"/>
      <c r="H43" s="52"/>
      <c r="I43" s="145">
        <v>0.1</v>
      </c>
      <c r="J43" s="145"/>
      <c r="K43" s="52"/>
      <c r="L43" s="145">
        <v>25.3</v>
      </c>
      <c r="M43" s="145"/>
      <c r="N43" s="52"/>
      <c r="O43" s="145">
        <v>30.7</v>
      </c>
      <c r="P43" s="145"/>
      <c r="Q43" s="52"/>
      <c r="R43" s="145">
        <v>5.9</v>
      </c>
      <c r="S43" s="145"/>
      <c r="T43" s="52"/>
      <c r="U43" s="145">
        <v>24.8</v>
      </c>
      <c r="V43" s="145"/>
      <c r="W43" s="52"/>
      <c r="X43" s="84"/>
      <c r="Y43" s="84"/>
      <c r="Z43" s="84"/>
      <c r="AA43" s="84"/>
      <c r="AB43" s="84"/>
      <c r="AC43" s="84"/>
      <c r="AD43" s="84"/>
      <c r="AE43" s="84"/>
      <c r="AF43" s="84"/>
      <c r="AG43" s="84"/>
      <c r="AH43" s="84"/>
      <c r="AI43" s="84"/>
      <c r="AJ43" s="84"/>
      <c r="AK43" s="84"/>
      <c r="AL43" s="84"/>
      <c r="AM43" s="84"/>
      <c r="AN43" s="84"/>
      <c r="AO43" s="84"/>
      <c r="AP43" s="84"/>
      <c r="AQ43" s="84"/>
      <c r="AR43" s="84"/>
    </row>
    <row r="44" spans="1:44">
      <c r="A44" s="16"/>
      <c r="B44" s="95"/>
      <c r="C44" s="121"/>
      <c r="D44" s="121"/>
      <c r="E44" s="43"/>
      <c r="F44" s="121"/>
      <c r="G44" s="121"/>
      <c r="H44" s="43"/>
      <c r="I44" s="121"/>
      <c r="J44" s="121"/>
      <c r="K44" s="43"/>
      <c r="L44" s="121"/>
      <c r="M44" s="121"/>
      <c r="N44" s="43"/>
      <c r="O44" s="121"/>
      <c r="P44" s="121"/>
      <c r="Q44" s="43"/>
      <c r="R44" s="121"/>
      <c r="S44" s="121"/>
      <c r="T44" s="43"/>
      <c r="U44" s="121"/>
      <c r="V44" s="121"/>
      <c r="W44" s="43"/>
      <c r="X44" s="84"/>
      <c r="Y44" s="84"/>
      <c r="Z44" s="84"/>
      <c r="AA44" s="84"/>
      <c r="AB44" s="84"/>
      <c r="AC44" s="84"/>
      <c r="AD44" s="84"/>
      <c r="AE44" s="84"/>
      <c r="AF44" s="84"/>
      <c r="AG44" s="84"/>
      <c r="AH44" s="84"/>
      <c r="AI44" s="84"/>
      <c r="AJ44" s="84"/>
      <c r="AK44" s="84"/>
      <c r="AL44" s="84"/>
      <c r="AM44" s="84"/>
      <c r="AN44" s="84"/>
      <c r="AO44" s="84"/>
      <c r="AP44" s="84"/>
      <c r="AQ44" s="84"/>
      <c r="AR44" s="84"/>
    </row>
    <row r="45" spans="1:44" ht="15.75" thickBot="1">
      <c r="A45" s="16"/>
      <c r="B45" s="183" t="s">
        <v>385</v>
      </c>
      <c r="C45" s="93" t="s">
        <v>386</v>
      </c>
      <c r="D45" s="93"/>
      <c r="E45" s="184" t="s">
        <v>319</v>
      </c>
      <c r="F45" s="93" t="s">
        <v>387</v>
      </c>
      <c r="G45" s="93"/>
      <c r="H45" s="184" t="s">
        <v>319</v>
      </c>
      <c r="I45" s="93" t="s">
        <v>388</v>
      </c>
      <c r="J45" s="93"/>
      <c r="K45" s="184" t="s">
        <v>319</v>
      </c>
      <c r="L45" s="93" t="s">
        <v>389</v>
      </c>
      <c r="M45" s="93"/>
      <c r="N45" s="184" t="s">
        <v>319</v>
      </c>
      <c r="O45" s="93" t="s">
        <v>390</v>
      </c>
      <c r="P45" s="93"/>
      <c r="Q45" s="184" t="s">
        <v>319</v>
      </c>
      <c r="R45" s="93" t="s">
        <v>391</v>
      </c>
      <c r="S45" s="93"/>
      <c r="T45" s="184" t="s">
        <v>319</v>
      </c>
      <c r="U45" s="93" t="s">
        <v>392</v>
      </c>
      <c r="V45" s="93"/>
      <c r="W45" s="184" t="s">
        <v>319</v>
      </c>
      <c r="X45" s="84"/>
      <c r="Y45" s="84"/>
      <c r="Z45" s="84"/>
      <c r="AA45" s="84"/>
      <c r="AB45" s="84"/>
      <c r="AC45" s="84"/>
      <c r="AD45" s="84"/>
      <c r="AE45" s="84"/>
      <c r="AF45" s="84"/>
      <c r="AG45" s="84"/>
      <c r="AH45" s="84"/>
      <c r="AI45" s="84"/>
      <c r="AJ45" s="84"/>
      <c r="AK45" s="84"/>
      <c r="AL45" s="84"/>
      <c r="AM45" s="84"/>
      <c r="AN45" s="84"/>
      <c r="AO45" s="84"/>
      <c r="AP45" s="84"/>
      <c r="AQ45" s="84"/>
      <c r="AR45" s="84"/>
    </row>
    <row r="46" spans="1:44" ht="15.75" thickTop="1">
      <c r="A46" s="16"/>
      <c r="B46" s="124" t="s">
        <v>393</v>
      </c>
      <c r="C46" s="132" t="s">
        <v>309</v>
      </c>
      <c r="D46" s="145">
        <v>1</v>
      </c>
      <c r="E46" s="52"/>
      <c r="F46" s="132" t="s">
        <v>309</v>
      </c>
      <c r="G46" s="145" t="s">
        <v>337</v>
      </c>
      <c r="H46" s="52"/>
      <c r="I46" s="132" t="s">
        <v>309</v>
      </c>
      <c r="J46" s="145">
        <v>1.4</v>
      </c>
      <c r="K46" s="52"/>
      <c r="L46" s="132" t="s">
        <v>309</v>
      </c>
      <c r="M46" s="145" t="s">
        <v>337</v>
      </c>
      <c r="N46" s="52"/>
      <c r="O46" s="132" t="s">
        <v>309</v>
      </c>
      <c r="P46" s="145">
        <v>2.4</v>
      </c>
      <c r="Q46" s="52"/>
      <c r="R46" s="132" t="s">
        <v>309</v>
      </c>
      <c r="S46" s="145">
        <v>1.5</v>
      </c>
      <c r="T46" s="52"/>
      <c r="U46" s="132" t="s">
        <v>309</v>
      </c>
      <c r="V46" s="145">
        <v>0.9</v>
      </c>
      <c r="W46" s="52"/>
      <c r="X46" s="84"/>
      <c r="Y46" s="84"/>
      <c r="Z46" s="84"/>
      <c r="AA46" s="84"/>
      <c r="AB46" s="84"/>
      <c r="AC46" s="84"/>
      <c r="AD46" s="84"/>
      <c r="AE46" s="84"/>
      <c r="AF46" s="84"/>
      <c r="AG46" s="84"/>
      <c r="AH46" s="84"/>
      <c r="AI46" s="84"/>
      <c r="AJ46" s="84"/>
      <c r="AK46" s="84"/>
      <c r="AL46" s="84"/>
      <c r="AM46" s="84"/>
      <c r="AN46" s="84"/>
      <c r="AO46" s="84"/>
      <c r="AP46" s="84"/>
      <c r="AQ46" s="84"/>
      <c r="AR46" s="84"/>
    </row>
    <row r="47" spans="1:44" ht="15.75" thickBot="1">
      <c r="A47" s="16"/>
      <c r="B47" s="104"/>
      <c r="C47" s="190"/>
      <c r="D47" s="122"/>
      <c r="E47" s="53"/>
      <c r="F47" s="190"/>
      <c r="G47" s="122"/>
      <c r="H47" s="53"/>
      <c r="I47" s="190"/>
      <c r="J47" s="122"/>
      <c r="K47" s="53"/>
      <c r="L47" s="190"/>
      <c r="M47" s="122"/>
      <c r="N47" s="53"/>
      <c r="O47" s="190"/>
      <c r="P47" s="122"/>
      <c r="Q47" s="53"/>
      <c r="R47" s="190"/>
      <c r="S47" s="122"/>
      <c r="T47" s="53"/>
      <c r="U47" s="190"/>
      <c r="V47" s="122"/>
      <c r="W47" s="53"/>
      <c r="X47" s="84"/>
      <c r="Y47" s="84"/>
      <c r="Z47" s="84"/>
      <c r="AA47" s="84"/>
      <c r="AB47" s="84"/>
      <c r="AC47" s="84"/>
      <c r="AD47" s="84"/>
      <c r="AE47" s="84"/>
      <c r="AF47" s="84"/>
      <c r="AG47" s="84"/>
      <c r="AH47" s="84"/>
      <c r="AI47" s="84"/>
      <c r="AJ47" s="84"/>
      <c r="AK47" s="84"/>
      <c r="AL47" s="84"/>
      <c r="AM47" s="84"/>
      <c r="AN47" s="84"/>
      <c r="AO47" s="84"/>
      <c r="AP47" s="84"/>
      <c r="AQ47" s="84"/>
      <c r="AR47" s="84"/>
    </row>
    <row r="48" spans="1:44" ht="15.75" thickTop="1">
      <c r="A48" s="16"/>
      <c r="B48" s="192" t="s">
        <v>394</v>
      </c>
      <c r="C48" s="154" t="s">
        <v>395</v>
      </c>
      <c r="D48" s="154"/>
      <c r="E48" s="152" t="s">
        <v>319</v>
      </c>
      <c r="F48" s="154" t="s">
        <v>337</v>
      </c>
      <c r="G48" s="154"/>
      <c r="H48" s="41"/>
      <c r="I48" s="154" t="s">
        <v>396</v>
      </c>
      <c r="J48" s="154"/>
      <c r="K48" s="152" t="s">
        <v>319</v>
      </c>
      <c r="L48" s="154" t="s">
        <v>337</v>
      </c>
      <c r="M48" s="154"/>
      <c r="N48" s="41"/>
      <c r="O48" s="154" t="s">
        <v>397</v>
      </c>
      <c r="P48" s="154"/>
      <c r="Q48" s="152" t="s">
        <v>319</v>
      </c>
      <c r="R48" s="154" t="s">
        <v>396</v>
      </c>
      <c r="S48" s="154"/>
      <c r="T48" s="152" t="s">
        <v>319</v>
      </c>
      <c r="U48" s="154" t="s">
        <v>395</v>
      </c>
      <c r="V48" s="154"/>
      <c r="W48" s="152" t="s">
        <v>319</v>
      </c>
      <c r="X48" s="84"/>
      <c r="Y48" s="84"/>
      <c r="Z48" s="84"/>
      <c r="AA48" s="84"/>
      <c r="AB48" s="84"/>
      <c r="AC48" s="84"/>
      <c r="AD48" s="84"/>
      <c r="AE48" s="84"/>
      <c r="AF48" s="84"/>
      <c r="AG48" s="84"/>
      <c r="AH48" s="84"/>
      <c r="AI48" s="84"/>
      <c r="AJ48" s="84"/>
      <c r="AK48" s="84"/>
      <c r="AL48" s="84"/>
      <c r="AM48" s="84"/>
      <c r="AN48" s="84"/>
      <c r="AO48" s="84"/>
      <c r="AP48" s="84"/>
      <c r="AQ48" s="84"/>
      <c r="AR48" s="84"/>
    </row>
    <row r="49" spans="1:44" ht="15.75" thickBot="1">
      <c r="A49" s="16"/>
      <c r="B49" s="193"/>
      <c r="C49" s="93"/>
      <c r="D49" s="93"/>
      <c r="E49" s="191"/>
      <c r="F49" s="93"/>
      <c r="G49" s="93"/>
      <c r="H49" s="38"/>
      <c r="I49" s="93"/>
      <c r="J49" s="93"/>
      <c r="K49" s="191"/>
      <c r="L49" s="93"/>
      <c r="M49" s="93"/>
      <c r="N49" s="38"/>
      <c r="O49" s="93"/>
      <c r="P49" s="93"/>
      <c r="Q49" s="191"/>
      <c r="R49" s="93"/>
      <c r="S49" s="93"/>
      <c r="T49" s="191"/>
      <c r="U49" s="93"/>
      <c r="V49" s="93"/>
      <c r="W49" s="191"/>
      <c r="X49" s="84"/>
      <c r="Y49" s="84"/>
      <c r="Z49" s="84"/>
      <c r="AA49" s="84"/>
      <c r="AB49" s="84"/>
      <c r="AC49" s="84"/>
      <c r="AD49" s="84"/>
      <c r="AE49" s="84"/>
      <c r="AF49" s="84"/>
      <c r="AG49" s="84"/>
      <c r="AH49" s="84"/>
      <c r="AI49" s="84"/>
      <c r="AJ49" s="84"/>
      <c r="AK49" s="84"/>
      <c r="AL49" s="84"/>
      <c r="AM49" s="84"/>
      <c r="AN49" s="84"/>
      <c r="AO49" s="84"/>
      <c r="AP49" s="84"/>
      <c r="AQ49" s="84"/>
      <c r="AR49" s="84"/>
    </row>
    <row r="50" spans="1:44" ht="15.75" thickTop="1">
      <c r="A50" s="16"/>
      <c r="B50" s="194" t="s">
        <v>398</v>
      </c>
      <c r="C50" s="126" t="s">
        <v>309</v>
      </c>
      <c r="D50" s="143">
        <v>0.1</v>
      </c>
      <c r="E50" s="52"/>
      <c r="F50" s="126" t="s">
        <v>309</v>
      </c>
      <c r="G50" s="143" t="s">
        <v>337</v>
      </c>
      <c r="H50" s="52"/>
      <c r="I50" s="126" t="s">
        <v>309</v>
      </c>
      <c r="J50" s="143">
        <v>1</v>
      </c>
      <c r="K50" s="52"/>
      <c r="L50" s="126" t="s">
        <v>309</v>
      </c>
      <c r="M50" s="143" t="s">
        <v>337</v>
      </c>
      <c r="N50" s="52"/>
      <c r="O50" s="126" t="s">
        <v>309</v>
      </c>
      <c r="P50" s="143">
        <v>1.1000000000000001</v>
      </c>
      <c r="Q50" s="52"/>
      <c r="R50" s="126" t="s">
        <v>309</v>
      </c>
      <c r="S50" s="143">
        <v>1.1000000000000001</v>
      </c>
      <c r="T50" s="52"/>
      <c r="U50" s="126" t="s">
        <v>309</v>
      </c>
      <c r="V50" s="143" t="s">
        <v>337</v>
      </c>
      <c r="W50" s="52"/>
      <c r="X50" s="84"/>
      <c r="Y50" s="84"/>
      <c r="Z50" s="84"/>
      <c r="AA50" s="84"/>
      <c r="AB50" s="84"/>
      <c r="AC50" s="84"/>
      <c r="AD50" s="84"/>
      <c r="AE50" s="84"/>
      <c r="AF50" s="84"/>
      <c r="AG50" s="84"/>
      <c r="AH50" s="84"/>
      <c r="AI50" s="84"/>
      <c r="AJ50" s="84"/>
      <c r="AK50" s="84"/>
      <c r="AL50" s="84"/>
      <c r="AM50" s="84"/>
      <c r="AN50" s="84"/>
      <c r="AO50" s="84"/>
      <c r="AP50" s="84"/>
      <c r="AQ50" s="84"/>
      <c r="AR50" s="84"/>
    </row>
    <row r="51" spans="1:44" ht="15.75" thickBot="1">
      <c r="A51" s="16"/>
      <c r="B51" s="195"/>
      <c r="C51" s="127"/>
      <c r="D51" s="144"/>
      <c r="E51" s="65"/>
      <c r="F51" s="127"/>
      <c r="G51" s="144"/>
      <c r="H51" s="65"/>
      <c r="I51" s="127"/>
      <c r="J51" s="144"/>
      <c r="K51" s="65"/>
      <c r="L51" s="127"/>
      <c r="M51" s="144"/>
      <c r="N51" s="65"/>
      <c r="O51" s="127"/>
      <c r="P51" s="144"/>
      <c r="Q51" s="65"/>
      <c r="R51" s="127"/>
      <c r="S51" s="144"/>
      <c r="T51" s="65"/>
      <c r="U51" s="127"/>
      <c r="V51" s="144"/>
      <c r="W51" s="65"/>
      <c r="X51" s="84"/>
      <c r="Y51" s="84"/>
      <c r="Z51" s="84"/>
      <c r="AA51" s="84"/>
      <c r="AB51" s="84"/>
      <c r="AC51" s="84"/>
      <c r="AD51" s="84"/>
      <c r="AE51" s="84"/>
      <c r="AF51" s="84"/>
      <c r="AG51" s="84"/>
      <c r="AH51" s="84"/>
      <c r="AI51" s="84"/>
      <c r="AJ51" s="84"/>
      <c r="AK51" s="84"/>
      <c r="AL51" s="84"/>
      <c r="AM51" s="84"/>
      <c r="AN51" s="84"/>
      <c r="AO51" s="84"/>
      <c r="AP51" s="84"/>
      <c r="AQ51" s="84"/>
      <c r="AR51" s="84"/>
    </row>
    <row r="52" spans="1:44" ht="15.75" thickTop="1"/>
  </sheetData>
  <mergeCells count="350">
    <mergeCell ref="B4:W28"/>
    <mergeCell ref="X4:AR4"/>
    <mergeCell ref="A29:A51"/>
    <mergeCell ref="B29:W29"/>
    <mergeCell ref="X29:AR51"/>
    <mergeCell ref="U50:U51"/>
    <mergeCell ref="V50:V51"/>
    <mergeCell ref="W50:W51"/>
    <mergeCell ref="A1:A2"/>
    <mergeCell ref="B1:AR1"/>
    <mergeCell ref="B2:W2"/>
    <mergeCell ref="X2:AR2"/>
    <mergeCell ref="B3:W3"/>
    <mergeCell ref="X3:AR3"/>
    <mergeCell ref="A4:A28"/>
    <mergeCell ref="O50:O51"/>
    <mergeCell ref="P50:P51"/>
    <mergeCell ref="Q50:Q51"/>
    <mergeCell ref="R50:R51"/>
    <mergeCell ref="S50:S51"/>
    <mergeCell ref="T50:T51"/>
    <mergeCell ref="I50:I51"/>
    <mergeCell ref="J50:J51"/>
    <mergeCell ref="K50:K51"/>
    <mergeCell ref="L50:L51"/>
    <mergeCell ref="M50:M51"/>
    <mergeCell ref="N50:N51"/>
    <mergeCell ref="T48:T49"/>
    <mergeCell ref="U48:V49"/>
    <mergeCell ref="W48:W49"/>
    <mergeCell ref="B50:B51"/>
    <mergeCell ref="C50:C51"/>
    <mergeCell ref="D50:D51"/>
    <mergeCell ref="E50:E51"/>
    <mergeCell ref="F50:F51"/>
    <mergeCell ref="G50:G51"/>
    <mergeCell ref="H50:H51"/>
    <mergeCell ref="K48:K49"/>
    <mergeCell ref="L48:M49"/>
    <mergeCell ref="N48:N49"/>
    <mergeCell ref="O48:P49"/>
    <mergeCell ref="Q48:Q49"/>
    <mergeCell ref="R48:S49"/>
    <mergeCell ref="T46:T47"/>
    <mergeCell ref="U46:U47"/>
    <mergeCell ref="V46:V47"/>
    <mergeCell ref="W46:W47"/>
    <mergeCell ref="B48:B49"/>
    <mergeCell ref="C48:D49"/>
    <mergeCell ref="E48:E49"/>
    <mergeCell ref="F48:G49"/>
    <mergeCell ref="H48:H49"/>
    <mergeCell ref="I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V44"/>
    <mergeCell ref="W43:W44"/>
    <mergeCell ref="C45:D45"/>
    <mergeCell ref="F45:G45"/>
    <mergeCell ref="I45:J45"/>
    <mergeCell ref="L45:M45"/>
    <mergeCell ref="O45:P45"/>
    <mergeCell ref="R45:S45"/>
    <mergeCell ref="U45:V45"/>
    <mergeCell ref="K43:K44"/>
    <mergeCell ref="L43:M44"/>
    <mergeCell ref="N43:N44"/>
    <mergeCell ref="O43:P44"/>
    <mergeCell ref="Q43:Q44"/>
    <mergeCell ref="R43:S44"/>
    <mergeCell ref="T41:T42"/>
    <mergeCell ref="U41:U42"/>
    <mergeCell ref="V41:V42"/>
    <mergeCell ref="W41:W42"/>
    <mergeCell ref="B43:B44"/>
    <mergeCell ref="C43:D44"/>
    <mergeCell ref="E43:E44"/>
    <mergeCell ref="F43:G44"/>
    <mergeCell ref="H43:H44"/>
    <mergeCell ref="I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V39"/>
    <mergeCell ref="W38:W39"/>
    <mergeCell ref="C40:D40"/>
    <mergeCell ref="F40:G40"/>
    <mergeCell ref="I40:J40"/>
    <mergeCell ref="L40:M40"/>
    <mergeCell ref="O40:P40"/>
    <mergeCell ref="R40:S40"/>
    <mergeCell ref="U40:V40"/>
    <mergeCell ref="L38:M39"/>
    <mergeCell ref="N38:N39"/>
    <mergeCell ref="O38:P39"/>
    <mergeCell ref="Q38:Q39"/>
    <mergeCell ref="R38:S39"/>
    <mergeCell ref="T38:T39"/>
    <mergeCell ref="U36:U37"/>
    <mergeCell ref="V36:V37"/>
    <mergeCell ref="W36:W37"/>
    <mergeCell ref="B38:B39"/>
    <mergeCell ref="C38:D39"/>
    <mergeCell ref="E38:E39"/>
    <mergeCell ref="F38:G39"/>
    <mergeCell ref="H38:H39"/>
    <mergeCell ref="I38:J39"/>
    <mergeCell ref="K38:K39"/>
    <mergeCell ref="O36:O37"/>
    <mergeCell ref="P36:P37"/>
    <mergeCell ref="Q36:Q37"/>
    <mergeCell ref="R36:R37"/>
    <mergeCell ref="S36:S37"/>
    <mergeCell ref="T36:T37"/>
    <mergeCell ref="I36:I37"/>
    <mergeCell ref="J36:J37"/>
    <mergeCell ref="K36:K37"/>
    <mergeCell ref="L36:L37"/>
    <mergeCell ref="M36:M37"/>
    <mergeCell ref="N36:N37"/>
    <mergeCell ref="T34:T35"/>
    <mergeCell ref="U34:V35"/>
    <mergeCell ref="W34:W35"/>
    <mergeCell ref="B36:B37"/>
    <mergeCell ref="C36:C37"/>
    <mergeCell ref="D36:D37"/>
    <mergeCell ref="E36:E37"/>
    <mergeCell ref="F36:F37"/>
    <mergeCell ref="G36:G37"/>
    <mergeCell ref="H36:H37"/>
    <mergeCell ref="K34:K35"/>
    <mergeCell ref="L34:M35"/>
    <mergeCell ref="N34:N35"/>
    <mergeCell ref="O34:P35"/>
    <mergeCell ref="Q34:Q35"/>
    <mergeCell ref="R34:S35"/>
    <mergeCell ref="B34:B35"/>
    <mergeCell ref="C34:D35"/>
    <mergeCell ref="E34:E35"/>
    <mergeCell ref="F34:G35"/>
    <mergeCell ref="H34:H35"/>
    <mergeCell ref="I34:J35"/>
    <mergeCell ref="AQ27:AQ28"/>
    <mergeCell ref="AR27:AR28"/>
    <mergeCell ref="B30:W30"/>
    <mergeCell ref="B32:B33"/>
    <mergeCell ref="C32:E33"/>
    <mergeCell ref="F32:H33"/>
    <mergeCell ref="I32:K33"/>
    <mergeCell ref="L32:N33"/>
    <mergeCell ref="O32:Q33"/>
    <mergeCell ref="R32:W33"/>
    <mergeCell ref="AK27:AK28"/>
    <mergeCell ref="AL27:AL28"/>
    <mergeCell ref="AM27:AM28"/>
    <mergeCell ref="AN27:AN28"/>
    <mergeCell ref="AO27:AO28"/>
    <mergeCell ref="AP27:AP28"/>
    <mergeCell ref="AE27:AE28"/>
    <mergeCell ref="AF27:AF28"/>
    <mergeCell ref="AG27:AG28"/>
    <mergeCell ref="AH27:AH28"/>
    <mergeCell ref="AI27:AI28"/>
    <mergeCell ref="AJ27:AJ28"/>
    <mergeCell ref="AO25:AO26"/>
    <mergeCell ref="AP25:AQ26"/>
    <mergeCell ref="AR25:AR26"/>
    <mergeCell ref="X27:X28"/>
    <mergeCell ref="Y27:Y28"/>
    <mergeCell ref="Z27:Z28"/>
    <mergeCell ref="AA27:AA28"/>
    <mergeCell ref="AB27:AB28"/>
    <mergeCell ref="AC27:AC28"/>
    <mergeCell ref="AD27:AD28"/>
    <mergeCell ref="AF25:AG26"/>
    <mergeCell ref="AH25:AH26"/>
    <mergeCell ref="AI25:AI26"/>
    <mergeCell ref="AJ25:AK26"/>
    <mergeCell ref="AL25:AL26"/>
    <mergeCell ref="AM25:AN26"/>
    <mergeCell ref="X25:X26"/>
    <mergeCell ref="Y25:Y26"/>
    <mergeCell ref="Z25:AA26"/>
    <mergeCell ref="AB25:AB26"/>
    <mergeCell ref="AC25:AD26"/>
    <mergeCell ref="AE25:AE26"/>
    <mergeCell ref="AJ23:AK24"/>
    <mergeCell ref="AL23:AL24"/>
    <mergeCell ref="AM23:AN24"/>
    <mergeCell ref="AO23:AO24"/>
    <mergeCell ref="AP23:AQ24"/>
    <mergeCell ref="AR23:AR24"/>
    <mergeCell ref="AR21:AR22"/>
    <mergeCell ref="X23:X24"/>
    <mergeCell ref="Y23:Y24"/>
    <mergeCell ref="Z23:AA24"/>
    <mergeCell ref="AB23:AB24"/>
    <mergeCell ref="AC23:AD24"/>
    <mergeCell ref="AE23:AE24"/>
    <mergeCell ref="AF23:AG24"/>
    <mergeCell ref="AH23:AH24"/>
    <mergeCell ref="AI23:AI24"/>
    <mergeCell ref="AI21:AI22"/>
    <mergeCell ref="AJ21:AK22"/>
    <mergeCell ref="AL21:AL22"/>
    <mergeCell ref="AM21:AN22"/>
    <mergeCell ref="AO21:AO22"/>
    <mergeCell ref="AP21:AQ22"/>
    <mergeCell ref="AP19:AQ20"/>
    <mergeCell ref="AR19:AR20"/>
    <mergeCell ref="X21:X22"/>
    <mergeCell ref="Y21:Y22"/>
    <mergeCell ref="Z21:AA22"/>
    <mergeCell ref="AB21:AB22"/>
    <mergeCell ref="AC21:AD22"/>
    <mergeCell ref="AE21:AE22"/>
    <mergeCell ref="AF21:AG22"/>
    <mergeCell ref="AH21:AH22"/>
    <mergeCell ref="AH19:AH20"/>
    <mergeCell ref="AI19:AI20"/>
    <mergeCell ref="AJ19:AK20"/>
    <mergeCell ref="AL19:AL20"/>
    <mergeCell ref="AM19:AN20"/>
    <mergeCell ref="AO19:AO20"/>
    <mergeCell ref="AO17:AO18"/>
    <mergeCell ref="AP17:AQ18"/>
    <mergeCell ref="AR17:AR18"/>
    <mergeCell ref="X19:X20"/>
    <mergeCell ref="Y19:Y20"/>
    <mergeCell ref="Z19:AA20"/>
    <mergeCell ref="AB19:AB20"/>
    <mergeCell ref="AC19:AD20"/>
    <mergeCell ref="AE19:AE20"/>
    <mergeCell ref="AF19:AG20"/>
    <mergeCell ref="AF17:AG18"/>
    <mergeCell ref="AH17:AH18"/>
    <mergeCell ref="AI17:AI18"/>
    <mergeCell ref="AJ17:AK18"/>
    <mergeCell ref="AL17:AL18"/>
    <mergeCell ref="AM17:AN18"/>
    <mergeCell ref="X17:X18"/>
    <mergeCell ref="Y17:Y18"/>
    <mergeCell ref="Z17:AA18"/>
    <mergeCell ref="AB17:AB18"/>
    <mergeCell ref="AC17:AD18"/>
    <mergeCell ref="AE17:AE18"/>
    <mergeCell ref="AJ15:AK16"/>
    <mergeCell ref="AL15:AL16"/>
    <mergeCell ref="AM15:AN16"/>
    <mergeCell ref="AO15:AO16"/>
    <mergeCell ref="AP15:AQ16"/>
    <mergeCell ref="AR15:AR16"/>
    <mergeCell ref="AR13:AR14"/>
    <mergeCell ref="X15:X16"/>
    <mergeCell ref="Y15:Y16"/>
    <mergeCell ref="Z15:AA16"/>
    <mergeCell ref="AB15:AB16"/>
    <mergeCell ref="AC15:AD16"/>
    <mergeCell ref="AE15:AE16"/>
    <mergeCell ref="AF15:AG16"/>
    <mergeCell ref="AH15:AH16"/>
    <mergeCell ref="AI15:AI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AP11:AQ12"/>
    <mergeCell ref="AR11:AR12"/>
    <mergeCell ref="X13:X14"/>
    <mergeCell ref="Y13:Y14"/>
    <mergeCell ref="Z13:Z14"/>
    <mergeCell ref="AA13:AA14"/>
    <mergeCell ref="AB13:AB14"/>
    <mergeCell ref="AC13:AC14"/>
    <mergeCell ref="AD13:AD14"/>
    <mergeCell ref="AE13:AE14"/>
    <mergeCell ref="AH11:AH12"/>
    <mergeCell ref="AI11:AI12"/>
    <mergeCell ref="AJ11:AK12"/>
    <mergeCell ref="AL11:AL12"/>
    <mergeCell ref="AM11:AN12"/>
    <mergeCell ref="AO11:AO12"/>
    <mergeCell ref="AO9:AO10"/>
    <mergeCell ref="AP9:AQ10"/>
    <mergeCell ref="AR9:AR10"/>
    <mergeCell ref="X11:X12"/>
    <mergeCell ref="Y11:Y12"/>
    <mergeCell ref="Z11:AA12"/>
    <mergeCell ref="AB11:AB12"/>
    <mergeCell ref="AC11:AD12"/>
    <mergeCell ref="AE11:AE12"/>
    <mergeCell ref="AF11:AG12"/>
    <mergeCell ref="AF9:AG10"/>
    <mergeCell ref="AH9:AH10"/>
    <mergeCell ref="AI9:AI10"/>
    <mergeCell ref="AJ9:AK10"/>
    <mergeCell ref="AL9:AL10"/>
    <mergeCell ref="AM9:AN10"/>
    <mergeCell ref="X9:X10"/>
    <mergeCell ref="Y9:Y10"/>
    <mergeCell ref="Z9:AA10"/>
    <mergeCell ref="AB9:AB10"/>
    <mergeCell ref="AC9:AD10"/>
    <mergeCell ref="AE9:AE10"/>
    <mergeCell ref="X5:AR5"/>
    <mergeCell ref="X7:X8"/>
    <mergeCell ref="Y7:Y8"/>
    <mergeCell ref="Z7:AH8"/>
    <mergeCell ref="AI7:AI8"/>
    <mergeCell ref="AJ7:A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5"/>
  <sheetViews>
    <sheetView showGridLines="0" workbookViewId="0"/>
  </sheetViews>
  <sheetFormatPr defaultRowHeight="15"/>
  <cols>
    <col min="1" max="2" width="36.5703125" bestFit="1" customWidth="1"/>
    <col min="3" max="3" width="5.42578125" customWidth="1"/>
    <col min="4" max="5" width="20.85546875" customWidth="1"/>
    <col min="6" max="6" width="13.85546875" customWidth="1"/>
    <col min="7" max="7" width="7.42578125" customWidth="1"/>
    <col min="8" max="9" width="20.85546875" customWidth="1"/>
    <col min="10" max="10" width="6.7109375" customWidth="1"/>
    <col min="11" max="13" width="18.140625" customWidth="1"/>
    <col min="14" max="14" width="8.42578125" customWidth="1"/>
    <col min="15" max="15" width="17.42578125" customWidth="1"/>
    <col min="16" max="16" width="17" customWidth="1"/>
    <col min="17" max="17" width="11" customWidth="1"/>
    <col min="18" max="18" width="12.42578125" customWidth="1"/>
    <col min="19" max="19" width="4.28515625" customWidth="1"/>
    <col min="20" max="20" width="5.42578125" customWidth="1"/>
    <col min="21" max="21" width="8.140625" customWidth="1"/>
    <col min="22" max="22" width="4.28515625" customWidth="1"/>
  </cols>
  <sheetData>
    <row r="1" spans="1:22" ht="15" customHeight="1">
      <c r="A1" s="9" t="s">
        <v>125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06</v>
      </c>
      <c r="B3" s="84"/>
      <c r="C3" s="84"/>
      <c r="D3" s="84"/>
      <c r="E3" s="84"/>
      <c r="F3" s="84"/>
      <c r="G3" s="84"/>
      <c r="H3" s="84"/>
      <c r="I3" s="84"/>
      <c r="J3" s="84"/>
      <c r="K3" s="84"/>
      <c r="L3" s="84"/>
      <c r="M3" s="84"/>
      <c r="N3" s="84"/>
      <c r="O3" s="84"/>
      <c r="P3" s="84"/>
      <c r="Q3" s="84"/>
      <c r="R3" s="84"/>
      <c r="S3" s="84"/>
      <c r="T3" s="84"/>
      <c r="U3" s="84"/>
      <c r="V3" s="84"/>
    </row>
    <row r="4" spans="1:22">
      <c r="A4" s="16" t="s">
        <v>1253</v>
      </c>
      <c r="B4" s="46" t="s">
        <v>411</v>
      </c>
      <c r="C4" s="46"/>
      <c r="D4" s="46"/>
      <c r="E4" s="46"/>
      <c r="F4" s="46"/>
      <c r="G4" s="46"/>
      <c r="H4" s="46"/>
      <c r="I4" s="46"/>
      <c r="J4" s="46"/>
      <c r="K4" s="46"/>
      <c r="L4" s="46"/>
      <c r="M4" s="46"/>
      <c r="N4" s="46"/>
      <c r="O4" s="46"/>
      <c r="P4" s="46"/>
      <c r="Q4" s="46"/>
      <c r="R4" s="46"/>
      <c r="S4" s="46"/>
      <c r="T4" s="46"/>
      <c r="U4" s="46"/>
      <c r="V4" s="46"/>
    </row>
    <row r="5" spans="1:22">
      <c r="A5" s="16"/>
      <c r="B5" s="32"/>
      <c r="C5" s="32"/>
      <c r="D5" s="32"/>
      <c r="E5" s="32"/>
      <c r="F5" s="32"/>
      <c r="G5" s="32"/>
      <c r="H5" s="32"/>
      <c r="I5" s="32"/>
      <c r="J5" s="32"/>
      <c r="K5" s="32"/>
      <c r="L5" s="32"/>
      <c r="M5" s="32"/>
      <c r="N5" s="32"/>
      <c r="O5" s="32"/>
      <c r="P5" s="32"/>
      <c r="Q5" s="32"/>
      <c r="R5" s="32"/>
      <c r="S5" s="32"/>
      <c r="T5" s="32"/>
      <c r="U5" s="32"/>
      <c r="V5" s="32"/>
    </row>
    <row r="6" spans="1:22">
      <c r="A6" s="16"/>
      <c r="B6" s="32"/>
      <c r="C6" s="32"/>
      <c r="D6" s="32"/>
      <c r="E6" s="32"/>
      <c r="F6" s="32"/>
      <c r="G6" s="32"/>
      <c r="H6" s="32"/>
      <c r="I6" s="32"/>
      <c r="J6" s="32"/>
      <c r="K6" s="32"/>
      <c r="L6" s="32"/>
      <c r="M6" s="32"/>
      <c r="N6" s="32"/>
      <c r="O6" s="32"/>
      <c r="P6" s="32"/>
    </row>
    <row r="7" spans="1:22" ht="15.75" thickBot="1">
      <c r="A7" s="16"/>
      <c r="B7" s="18"/>
      <c r="C7" s="18"/>
      <c r="D7" s="18"/>
      <c r="E7" s="18"/>
      <c r="F7" s="18"/>
      <c r="G7" s="18"/>
      <c r="H7" s="18"/>
      <c r="I7" s="18"/>
      <c r="J7" s="18"/>
      <c r="K7" s="18"/>
      <c r="L7" s="18"/>
      <c r="M7" s="18"/>
      <c r="N7" s="18"/>
      <c r="O7" s="18"/>
      <c r="P7" s="18"/>
    </row>
    <row r="8" spans="1:22">
      <c r="A8" s="16"/>
      <c r="B8" s="37"/>
      <c r="C8" s="37"/>
      <c r="D8" s="198" t="s">
        <v>412</v>
      </c>
      <c r="E8" s="198"/>
      <c r="F8" s="198"/>
      <c r="G8" s="198"/>
      <c r="H8" s="198"/>
      <c r="I8" s="198"/>
      <c r="J8" s="37"/>
      <c r="K8" s="198" t="s">
        <v>413</v>
      </c>
      <c r="L8" s="198"/>
      <c r="M8" s="198"/>
      <c r="N8" s="198"/>
      <c r="O8" s="198"/>
      <c r="P8" s="198"/>
    </row>
    <row r="9" spans="1:22" ht="15.75" thickBot="1">
      <c r="A9" s="16"/>
      <c r="B9" s="78"/>
      <c r="C9" s="78"/>
      <c r="D9" s="199"/>
      <c r="E9" s="199"/>
      <c r="F9" s="199"/>
      <c r="G9" s="199"/>
      <c r="H9" s="199"/>
      <c r="I9" s="199"/>
      <c r="J9" s="78"/>
      <c r="K9" s="199"/>
      <c r="L9" s="199"/>
      <c r="M9" s="199"/>
      <c r="N9" s="199"/>
      <c r="O9" s="199"/>
      <c r="P9" s="199"/>
    </row>
    <row r="10" spans="1:22" ht="15.75" thickTop="1">
      <c r="A10" s="16"/>
      <c r="B10" s="166" t="s">
        <v>305</v>
      </c>
      <c r="C10" s="33"/>
      <c r="D10" s="201">
        <v>2014</v>
      </c>
      <c r="E10" s="201"/>
      <c r="F10" s="41"/>
      <c r="G10" s="60">
        <v>2013</v>
      </c>
      <c r="H10" s="60"/>
      <c r="I10" s="41"/>
      <c r="J10" s="33"/>
      <c r="K10" s="201">
        <v>2014</v>
      </c>
      <c r="L10" s="201"/>
      <c r="M10" s="41"/>
      <c r="N10" s="60">
        <v>2013</v>
      </c>
      <c r="O10" s="60"/>
      <c r="P10" s="41"/>
    </row>
    <row r="11" spans="1:22" ht="15.75" thickBot="1">
      <c r="A11" s="16"/>
      <c r="B11" s="167"/>
      <c r="C11" s="38"/>
      <c r="D11" s="202"/>
      <c r="E11" s="202"/>
      <c r="F11" s="38"/>
      <c r="G11" s="40"/>
      <c r="H11" s="40"/>
      <c r="I11" s="38"/>
      <c r="J11" s="38"/>
      <c r="K11" s="202"/>
      <c r="L11" s="202"/>
      <c r="M11" s="38"/>
      <c r="N11" s="40"/>
      <c r="O11" s="40"/>
      <c r="P11" s="38"/>
    </row>
    <row r="12" spans="1:22" ht="15.75" thickTop="1">
      <c r="A12" s="16"/>
      <c r="B12" s="66" t="s">
        <v>414</v>
      </c>
      <c r="C12" s="52"/>
      <c r="D12" s="169" t="s">
        <v>309</v>
      </c>
      <c r="E12" s="204">
        <v>279964</v>
      </c>
      <c r="F12" s="52"/>
      <c r="G12" s="66" t="s">
        <v>309</v>
      </c>
      <c r="H12" s="72">
        <v>290534</v>
      </c>
      <c r="I12" s="52"/>
      <c r="J12" s="52"/>
      <c r="K12" s="169" t="s">
        <v>309</v>
      </c>
      <c r="L12" s="204">
        <v>1119</v>
      </c>
      <c r="M12" s="52"/>
      <c r="N12" s="66" t="s">
        <v>309</v>
      </c>
      <c r="O12" s="72">
        <v>3207</v>
      </c>
      <c r="P12" s="52"/>
    </row>
    <row r="13" spans="1:22">
      <c r="A13" s="16"/>
      <c r="B13" s="44"/>
      <c r="C13" s="43"/>
      <c r="D13" s="168"/>
      <c r="E13" s="203"/>
      <c r="F13" s="43"/>
      <c r="G13" s="44"/>
      <c r="H13" s="71"/>
      <c r="I13" s="43"/>
      <c r="J13" s="43"/>
      <c r="K13" s="205"/>
      <c r="L13" s="206"/>
      <c r="M13" s="61"/>
      <c r="N13" s="207"/>
      <c r="O13" s="208"/>
      <c r="P13" s="61"/>
    </row>
    <row r="14" spans="1:22">
      <c r="A14" s="16"/>
      <c r="B14" s="63" t="s">
        <v>415</v>
      </c>
      <c r="C14" s="33"/>
      <c r="D14" s="209">
        <v>9650</v>
      </c>
      <c r="E14" s="209"/>
      <c r="F14" s="33"/>
      <c r="G14" s="73">
        <v>10638</v>
      </c>
      <c r="H14" s="73"/>
      <c r="I14" s="33"/>
      <c r="J14" s="33"/>
      <c r="K14" s="200" t="s">
        <v>337</v>
      </c>
      <c r="L14" s="200"/>
      <c r="M14" s="33"/>
      <c r="N14" s="48" t="s">
        <v>337</v>
      </c>
      <c r="O14" s="48"/>
      <c r="P14" s="33"/>
    </row>
    <row r="15" spans="1:22">
      <c r="A15" s="16"/>
      <c r="B15" s="63"/>
      <c r="C15" s="33"/>
      <c r="D15" s="209"/>
      <c r="E15" s="209"/>
      <c r="F15" s="33"/>
      <c r="G15" s="73"/>
      <c r="H15" s="73"/>
      <c r="I15" s="33"/>
      <c r="J15" s="33"/>
      <c r="K15" s="200"/>
      <c r="L15" s="200"/>
      <c r="M15" s="33"/>
      <c r="N15" s="48"/>
      <c r="O15" s="48"/>
      <c r="P15" s="33"/>
    </row>
    <row r="16" spans="1:22">
      <c r="A16" s="16"/>
      <c r="B16" s="44" t="s">
        <v>416</v>
      </c>
      <c r="C16" s="43"/>
      <c r="D16" s="203">
        <v>14230</v>
      </c>
      <c r="E16" s="203"/>
      <c r="F16" s="43"/>
      <c r="G16" s="71">
        <v>13241</v>
      </c>
      <c r="H16" s="71"/>
      <c r="I16" s="43"/>
      <c r="J16" s="43"/>
      <c r="K16" s="173">
        <v>49</v>
      </c>
      <c r="L16" s="173"/>
      <c r="M16" s="43"/>
      <c r="N16" s="45">
        <v>55</v>
      </c>
      <c r="O16" s="45"/>
      <c r="P16" s="43"/>
    </row>
    <row r="17" spans="1:16">
      <c r="A17" s="16"/>
      <c r="B17" s="44"/>
      <c r="C17" s="43"/>
      <c r="D17" s="203"/>
      <c r="E17" s="203"/>
      <c r="F17" s="43"/>
      <c r="G17" s="71"/>
      <c r="H17" s="71"/>
      <c r="I17" s="43"/>
      <c r="J17" s="43"/>
      <c r="K17" s="173"/>
      <c r="L17" s="173"/>
      <c r="M17" s="43"/>
      <c r="N17" s="45"/>
      <c r="O17" s="45"/>
      <c r="P17" s="43"/>
    </row>
    <row r="18" spans="1:16">
      <c r="A18" s="16"/>
      <c r="B18" s="63" t="s">
        <v>417</v>
      </c>
      <c r="C18" s="33"/>
      <c r="D18" s="200">
        <v>12</v>
      </c>
      <c r="E18" s="200"/>
      <c r="F18" s="33"/>
      <c r="G18" s="48">
        <v>12</v>
      </c>
      <c r="H18" s="48"/>
      <c r="I18" s="33"/>
      <c r="J18" s="33"/>
      <c r="K18" s="200">
        <v>4</v>
      </c>
      <c r="L18" s="200"/>
      <c r="M18" s="33"/>
      <c r="N18" s="48">
        <v>19</v>
      </c>
      <c r="O18" s="48"/>
      <c r="P18" s="33"/>
    </row>
    <row r="19" spans="1:16">
      <c r="A19" s="16"/>
      <c r="B19" s="63"/>
      <c r="C19" s="33"/>
      <c r="D19" s="200"/>
      <c r="E19" s="200"/>
      <c r="F19" s="33"/>
      <c r="G19" s="48"/>
      <c r="H19" s="48"/>
      <c r="I19" s="33"/>
      <c r="J19" s="33"/>
      <c r="K19" s="200"/>
      <c r="L19" s="200"/>
      <c r="M19" s="33"/>
      <c r="N19" s="48"/>
      <c r="O19" s="48"/>
      <c r="P19" s="33"/>
    </row>
    <row r="20" spans="1:16">
      <c r="A20" s="16"/>
      <c r="B20" s="44" t="s">
        <v>418</v>
      </c>
      <c r="C20" s="43"/>
      <c r="D20" s="173" t="s">
        <v>419</v>
      </c>
      <c r="E20" s="173"/>
      <c r="F20" s="168" t="s">
        <v>319</v>
      </c>
      <c r="G20" s="45">
        <v>99</v>
      </c>
      <c r="H20" s="45"/>
      <c r="I20" s="43"/>
      <c r="J20" s="43"/>
      <c r="K20" s="173" t="s">
        <v>337</v>
      </c>
      <c r="L20" s="173"/>
      <c r="M20" s="43"/>
      <c r="N20" s="45" t="s">
        <v>337</v>
      </c>
      <c r="O20" s="45"/>
      <c r="P20" s="43"/>
    </row>
    <row r="21" spans="1:16">
      <c r="A21" s="16"/>
      <c r="B21" s="44"/>
      <c r="C21" s="43"/>
      <c r="D21" s="173"/>
      <c r="E21" s="173"/>
      <c r="F21" s="168"/>
      <c r="G21" s="45"/>
      <c r="H21" s="45"/>
      <c r="I21" s="43"/>
      <c r="J21" s="43"/>
      <c r="K21" s="173"/>
      <c r="L21" s="173"/>
      <c r="M21" s="43"/>
      <c r="N21" s="45"/>
      <c r="O21" s="45"/>
      <c r="P21" s="43"/>
    </row>
    <row r="22" spans="1:16">
      <c r="A22" s="16"/>
      <c r="B22" s="63" t="s">
        <v>420</v>
      </c>
      <c r="C22" s="33"/>
      <c r="D22" s="209">
        <v>83105</v>
      </c>
      <c r="E22" s="209"/>
      <c r="F22" s="33"/>
      <c r="G22" s="48" t="s">
        <v>421</v>
      </c>
      <c r="H22" s="48"/>
      <c r="I22" s="63" t="s">
        <v>319</v>
      </c>
      <c r="J22" s="33"/>
      <c r="K22" s="200">
        <v>483</v>
      </c>
      <c r="L22" s="200"/>
      <c r="M22" s="33"/>
      <c r="N22" s="48" t="s">
        <v>422</v>
      </c>
      <c r="O22" s="48"/>
      <c r="P22" s="63" t="s">
        <v>319</v>
      </c>
    </row>
    <row r="23" spans="1:16">
      <c r="A23" s="16"/>
      <c r="B23" s="63"/>
      <c r="C23" s="33"/>
      <c r="D23" s="209"/>
      <c r="E23" s="209"/>
      <c r="F23" s="33"/>
      <c r="G23" s="48"/>
      <c r="H23" s="48"/>
      <c r="I23" s="63"/>
      <c r="J23" s="33"/>
      <c r="K23" s="200"/>
      <c r="L23" s="200"/>
      <c r="M23" s="33"/>
      <c r="N23" s="48"/>
      <c r="O23" s="48"/>
      <c r="P23" s="63"/>
    </row>
    <row r="24" spans="1:16">
      <c r="A24" s="16"/>
      <c r="B24" s="44" t="s">
        <v>423</v>
      </c>
      <c r="C24" s="43"/>
      <c r="D24" s="173" t="s">
        <v>424</v>
      </c>
      <c r="E24" s="173"/>
      <c r="F24" s="168" t="s">
        <v>319</v>
      </c>
      <c r="G24" s="45" t="s">
        <v>425</v>
      </c>
      <c r="H24" s="45"/>
      <c r="I24" s="44" t="s">
        <v>319</v>
      </c>
      <c r="J24" s="43"/>
      <c r="K24" s="173" t="s">
        <v>426</v>
      </c>
      <c r="L24" s="173"/>
      <c r="M24" s="168" t="s">
        <v>319</v>
      </c>
      <c r="N24" s="45" t="s">
        <v>427</v>
      </c>
      <c r="O24" s="45"/>
      <c r="P24" s="44" t="s">
        <v>319</v>
      </c>
    </row>
    <row r="25" spans="1:16">
      <c r="A25" s="16"/>
      <c r="B25" s="44"/>
      <c r="C25" s="43"/>
      <c r="D25" s="173"/>
      <c r="E25" s="173"/>
      <c r="F25" s="168"/>
      <c r="G25" s="45"/>
      <c r="H25" s="45"/>
      <c r="I25" s="44"/>
      <c r="J25" s="43"/>
      <c r="K25" s="173"/>
      <c r="L25" s="173"/>
      <c r="M25" s="168"/>
      <c r="N25" s="45"/>
      <c r="O25" s="45"/>
      <c r="P25" s="44"/>
    </row>
    <row r="26" spans="1:16">
      <c r="A26" s="16"/>
      <c r="B26" s="63" t="s">
        <v>428</v>
      </c>
      <c r="C26" s="33"/>
      <c r="D26" s="200" t="s">
        <v>429</v>
      </c>
      <c r="E26" s="200"/>
      <c r="F26" s="210" t="s">
        <v>319</v>
      </c>
      <c r="G26" s="48" t="s">
        <v>430</v>
      </c>
      <c r="H26" s="48"/>
      <c r="I26" s="63" t="s">
        <v>319</v>
      </c>
      <c r="J26" s="33"/>
      <c r="K26" s="200" t="s">
        <v>337</v>
      </c>
      <c r="L26" s="200"/>
      <c r="M26" s="33"/>
      <c r="N26" s="48" t="s">
        <v>337</v>
      </c>
      <c r="O26" s="48"/>
      <c r="P26" s="33"/>
    </row>
    <row r="27" spans="1:16" ht="15.75" thickBot="1">
      <c r="A27" s="16"/>
      <c r="B27" s="59"/>
      <c r="C27" s="38"/>
      <c r="D27" s="202"/>
      <c r="E27" s="202"/>
      <c r="F27" s="211"/>
      <c r="G27" s="40"/>
      <c r="H27" s="40"/>
      <c r="I27" s="59"/>
      <c r="J27" s="38"/>
      <c r="K27" s="202"/>
      <c r="L27" s="202"/>
      <c r="M27" s="38"/>
      <c r="N27" s="40"/>
      <c r="O27" s="40"/>
      <c r="P27" s="38"/>
    </row>
    <row r="28" spans="1:16" ht="15.75" thickTop="1">
      <c r="A28" s="16"/>
      <c r="B28" s="66" t="s">
        <v>431</v>
      </c>
      <c r="C28" s="52"/>
      <c r="D28" s="169" t="s">
        <v>309</v>
      </c>
      <c r="E28" s="204">
        <v>362340</v>
      </c>
      <c r="F28" s="52"/>
      <c r="G28" s="66" t="s">
        <v>309</v>
      </c>
      <c r="H28" s="72">
        <v>279964</v>
      </c>
      <c r="I28" s="52"/>
      <c r="J28" s="52"/>
      <c r="K28" s="169" t="s">
        <v>309</v>
      </c>
      <c r="L28" s="204">
        <v>1512</v>
      </c>
      <c r="M28" s="52"/>
      <c r="N28" s="66" t="s">
        <v>309</v>
      </c>
      <c r="O28" s="72">
        <v>1119</v>
      </c>
      <c r="P28" s="52"/>
    </row>
    <row r="29" spans="1:16" ht="15.75" thickBot="1">
      <c r="A29" s="16"/>
      <c r="B29" s="67"/>
      <c r="C29" s="65"/>
      <c r="D29" s="178"/>
      <c r="E29" s="212"/>
      <c r="F29" s="65"/>
      <c r="G29" s="67"/>
      <c r="H29" s="213"/>
      <c r="I29" s="65"/>
      <c r="J29" s="65"/>
      <c r="K29" s="178"/>
      <c r="L29" s="212"/>
      <c r="M29" s="65"/>
      <c r="N29" s="67"/>
      <c r="O29" s="213"/>
      <c r="P29" s="65"/>
    </row>
    <row r="30" spans="1:16" ht="15.75" thickTop="1">
      <c r="A30" s="16" t="s">
        <v>1254</v>
      </c>
      <c r="B30" s="369"/>
      <c r="C30" s="369"/>
      <c r="D30" s="369"/>
      <c r="E30" s="369"/>
      <c r="F30" s="369"/>
      <c r="G30" s="369"/>
      <c r="H30" s="369"/>
      <c r="I30" s="369"/>
      <c r="J30" s="369"/>
      <c r="K30" s="369"/>
      <c r="L30" s="369"/>
    </row>
    <row r="31" spans="1:16" ht="15.75" thickBot="1">
      <c r="A31" s="16"/>
      <c r="B31" s="18"/>
      <c r="C31" s="18"/>
      <c r="D31" s="18"/>
      <c r="E31" s="18"/>
      <c r="F31" s="18"/>
      <c r="G31" s="18"/>
      <c r="H31" s="18"/>
      <c r="I31" s="18"/>
      <c r="J31" s="18"/>
      <c r="K31" s="18"/>
      <c r="L31" s="18"/>
    </row>
    <row r="32" spans="1:16">
      <c r="A32" s="16"/>
      <c r="B32" s="215"/>
      <c r="C32" s="37"/>
      <c r="D32" s="198" t="s">
        <v>412</v>
      </c>
      <c r="E32" s="198"/>
      <c r="F32" s="198"/>
      <c r="G32" s="198"/>
      <c r="H32" s="37"/>
      <c r="I32" s="198" t="s">
        <v>413</v>
      </c>
      <c r="J32" s="198"/>
      <c r="K32" s="198"/>
      <c r="L32" s="198"/>
    </row>
    <row r="33" spans="1:22" ht="15.75" thickBot="1">
      <c r="A33" s="16"/>
      <c r="B33" s="216"/>
      <c r="C33" s="78"/>
      <c r="D33" s="199"/>
      <c r="E33" s="199"/>
      <c r="F33" s="199"/>
      <c r="G33" s="199"/>
      <c r="H33" s="78"/>
      <c r="I33" s="199"/>
      <c r="J33" s="199"/>
      <c r="K33" s="199"/>
      <c r="L33" s="199"/>
    </row>
    <row r="34" spans="1:22" ht="15.75" thickTop="1">
      <c r="A34" s="16"/>
      <c r="B34" s="46" t="s">
        <v>433</v>
      </c>
      <c r="C34" s="33"/>
      <c r="D34" s="201">
        <v>2014</v>
      </c>
      <c r="E34" s="41"/>
      <c r="F34" s="60">
        <v>2013</v>
      </c>
      <c r="G34" s="41"/>
      <c r="H34" s="33"/>
      <c r="I34" s="201">
        <v>2014</v>
      </c>
      <c r="J34" s="41"/>
      <c r="K34" s="60">
        <v>2013</v>
      </c>
      <c r="L34" s="41"/>
    </row>
    <row r="35" spans="1:22" ht="15.75" thickBot="1">
      <c r="A35" s="16"/>
      <c r="B35" s="47"/>
      <c r="C35" s="38"/>
      <c r="D35" s="202"/>
      <c r="E35" s="38"/>
      <c r="F35" s="40"/>
      <c r="G35" s="38"/>
      <c r="H35" s="38"/>
      <c r="I35" s="202"/>
      <c r="J35" s="38"/>
      <c r="K35" s="40"/>
      <c r="L35" s="38"/>
    </row>
    <row r="36" spans="1:22" ht="15.75" thickTop="1">
      <c r="A36" s="16"/>
      <c r="B36" s="49" t="s">
        <v>434</v>
      </c>
      <c r="C36" s="52"/>
      <c r="D36" s="219">
        <v>3.9</v>
      </c>
      <c r="E36" s="169" t="s">
        <v>435</v>
      </c>
      <c r="F36" s="54">
        <v>5</v>
      </c>
      <c r="G36" s="66" t="s">
        <v>435</v>
      </c>
      <c r="H36" s="52"/>
      <c r="I36" s="219">
        <v>3.9</v>
      </c>
      <c r="J36" s="169" t="s">
        <v>435</v>
      </c>
      <c r="K36" s="54">
        <v>5</v>
      </c>
      <c r="L36" s="66" t="s">
        <v>435</v>
      </c>
    </row>
    <row r="37" spans="1:22">
      <c r="A37" s="16"/>
      <c r="B37" s="217"/>
      <c r="C37" s="61"/>
      <c r="D37" s="220"/>
      <c r="E37" s="205"/>
      <c r="F37" s="221"/>
      <c r="G37" s="207"/>
      <c r="H37" s="61"/>
      <c r="I37" s="220"/>
      <c r="J37" s="205"/>
      <c r="K37" s="221"/>
      <c r="L37" s="207"/>
    </row>
    <row r="38" spans="1:22">
      <c r="A38" s="16"/>
      <c r="B38" s="46" t="s">
        <v>436</v>
      </c>
      <c r="C38" s="33"/>
      <c r="D38" s="200">
        <v>3</v>
      </c>
      <c r="E38" s="210" t="s">
        <v>435</v>
      </c>
      <c r="F38" s="48">
        <v>3</v>
      </c>
      <c r="G38" s="63" t="s">
        <v>435</v>
      </c>
      <c r="H38" s="33"/>
      <c r="I38" s="200" t="s">
        <v>437</v>
      </c>
      <c r="J38" s="33"/>
      <c r="K38" s="48" t="s">
        <v>437</v>
      </c>
      <c r="L38" s="33"/>
    </row>
    <row r="39" spans="1:22" ht="15.75" thickBot="1">
      <c r="A39" s="16"/>
      <c r="B39" s="222"/>
      <c r="C39" s="82"/>
      <c r="D39" s="223"/>
      <c r="E39" s="224"/>
      <c r="F39" s="83"/>
      <c r="G39" s="81"/>
      <c r="H39" s="82"/>
      <c r="I39" s="223"/>
      <c r="J39" s="82"/>
      <c r="K39" s="83"/>
      <c r="L39" s="82"/>
    </row>
    <row r="40" spans="1:22" ht="15.75" thickTop="1">
      <c r="A40" s="16"/>
      <c r="B40" s="63" t="s">
        <v>534</v>
      </c>
      <c r="C40" s="63"/>
      <c r="D40" s="63"/>
      <c r="E40" s="63"/>
      <c r="F40" s="63"/>
      <c r="G40" s="63"/>
      <c r="H40" s="63"/>
      <c r="I40" s="63"/>
      <c r="J40" s="63"/>
      <c r="K40" s="63"/>
      <c r="L40" s="63"/>
      <c r="M40" s="63"/>
      <c r="N40" s="63"/>
      <c r="O40" s="63"/>
      <c r="P40" s="63"/>
      <c r="Q40" s="63"/>
      <c r="R40" s="63"/>
      <c r="S40" s="63"/>
      <c r="T40" s="63"/>
      <c r="U40" s="63"/>
      <c r="V40" s="63"/>
    </row>
    <row r="41" spans="1:22">
      <c r="A41" s="16"/>
      <c r="B41" s="32"/>
      <c r="C41" s="32"/>
      <c r="D41" s="32"/>
      <c r="E41" s="32"/>
      <c r="F41" s="32"/>
      <c r="G41" s="32"/>
      <c r="H41" s="32"/>
      <c r="I41" s="32"/>
      <c r="J41" s="32"/>
      <c r="K41" s="32"/>
      <c r="L41" s="32"/>
      <c r="M41" s="32"/>
      <c r="N41" s="32"/>
      <c r="O41" s="32"/>
      <c r="P41" s="32"/>
      <c r="Q41" s="32"/>
      <c r="R41" s="32"/>
      <c r="S41" s="32"/>
      <c r="T41" s="32"/>
      <c r="U41" s="32"/>
      <c r="V41" s="32"/>
    </row>
    <row r="42" spans="1:22">
      <c r="A42" s="16"/>
      <c r="B42" s="32"/>
      <c r="C42" s="32"/>
      <c r="D42" s="32"/>
      <c r="E42" s="32"/>
      <c r="F42" s="32"/>
      <c r="G42" s="32"/>
      <c r="H42" s="32"/>
      <c r="I42" s="32"/>
      <c r="J42" s="32"/>
      <c r="K42" s="32"/>
      <c r="L42" s="32"/>
      <c r="M42" s="32"/>
      <c r="N42" s="32"/>
      <c r="O42" s="32"/>
      <c r="P42" s="32"/>
    </row>
    <row r="43" spans="1:22" ht="15.75" thickBot="1">
      <c r="A43" s="16"/>
      <c r="B43" s="18"/>
      <c r="C43" s="18"/>
      <c r="D43" s="18"/>
      <c r="E43" s="18"/>
      <c r="F43" s="18"/>
      <c r="G43" s="18"/>
      <c r="H43" s="18"/>
      <c r="I43" s="18"/>
      <c r="J43" s="18"/>
      <c r="K43" s="18"/>
      <c r="L43" s="18"/>
      <c r="M43" s="18"/>
      <c r="N43" s="18"/>
      <c r="O43" s="18"/>
      <c r="P43" s="18"/>
    </row>
    <row r="44" spans="1:22">
      <c r="A44" s="16"/>
      <c r="B44" s="37"/>
      <c r="C44" s="37"/>
      <c r="D44" s="198" t="s">
        <v>412</v>
      </c>
      <c r="E44" s="198"/>
      <c r="F44" s="198"/>
      <c r="G44" s="198"/>
      <c r="H44" s="198"/>
      <c r="I44" s="198"/>
      <c r="J44" s="37"/>
      <c r="K44" s="198" t="s">
        <v>413</v>
      </c>
      <c r="L44" s="198"/>
      <c r="M44" s="198"/>
      <c r="N44" s="198"/>
      <c r="O44" s="198"/>
      <c r="P44" s="198"/>
    </row>
    <row r="45" spans="1:22" ht="15.75" thickBot="1">
      <c r="A45" s="16"/>
      <c r="B45" s="78"/>
      <c r="C45" s="78"/>
      <c r="D45" s="199"/>
      <c r="E45" s="199"/>
      <c r="F45" s="199"/>
      <c r="G45" s="199"/>
      <c r="H45" s="199"/>
      <c r="I45" s="199"/>
      <c r="J45" s="78"/>
      <c r="K45" s="199"/>
      <c r="L45" s="199"/>
      <c r="M45" s="199"/>
      <c r="N45" s="199"/>
      <c r="O45" s="199"/>
      <c r="P45" s="199"/>
    </row>
    <row r="46" spans="1:22" ht="15.75" thickTop="1">
      <c r="A46" s="16"/>
      <c r="B46" s="33"/>
      <c r="C46" s="33"/>
      <c r="D46" s="201">
        <v>2014</v>
      </c>
      <c r="E46" s="41"/>
      <c r="F46" s="60">
        <v>2013</v>
      </c>
      <c r="G46" s="41"/>
      <c r="H46" s="60">
        <v>2012</v>
      </c>
      <c r="I46" s="41"/>
      <c r="J46" s="33"/>
      <c r="K46" s="201">
        <v>2014</v>
      </c>
      <c r="L46" s="41"/>
      <c r="M46" s="60">
        <v>2013</v>
      </c>
      <c r="N46" s="41"/>
      <c r="O46" s="60">
        <v>2012</v>
      </c>
      <c r="P46" s="41"/>
    </row>
    <row r="47" spans="1:22" ht="15.75" thickBot="1">
      <c r="A47" s="16"/>
      <c r="B47" s="38"/>
      <c r="C47" s="38"/>
      <c r="D47" s="202"/>
      <c r="E47" s="38"/>
      <c r="F47" s="40"/>
      <c r="G47" s="38"/>
      <c r="H47" s="40"/>
      <c r="I47" s="38"/>
      <c r="J47" s="38"/>
      <c r="K47" s="202"/>
      <c r="L47" s="38"/>
      <c r="M47" s="40"/>
      <c r="N47" s="38"/>
      <c r="O47" s="40"/>
      <c r="P47" s="38"/>
    </row>
    <row r="48" spans="1:22" ht="15.75" thickTop="1">
      <c r="A48" s="16"/>
      <c r="B48" s="27" t="s">
        <v>434</v>
      </c>
      <c r="C48" s="28"/>
      <c r="D48" s="214">
        <v>5</v>
      </c>
      <c r="E48" s="159" t="s">
        <v>435</v>
      </c>
      <c r="F48" s="161">
        <v>4.5</v>
      </c>
      <c r="G48" s="160" t="s">
        <v>435</v>
      </c>
      <c r="H48" s="161">
        <v>4.75</v>
      </c>
      <c r="I48" s="160" t="s">
        <v>435</v>
      </c>
      <c r="J48" s="28"/>
      <c r="K48" s="214">
        <v>5</v>
      </c>
      <c r="L48" s="159" t="s">
        <v>435</v>
      </c>
      <c r="M48" s="161">
        <v>4.5</v>
      </c>
      <c r="N48" s="160" t="s">
        <v>435</v>
      </c>
      <c r="O48" s="161">
        <v>4.75</v>
      </c>
      <c r="P48" s="160" t="s">
        <v>435</v>
      </c>
    </row>
    <row r="49" spans="1:22">
      <c r="A49" s="16"/>
      <c r="B49" s="46" t="s">
        <v>436</v>
      </c>
      <c r="C49" s="33"/>
      <c r="D49" s="200">
        <v>3</v>
      </c>
      <c r="E49" s="210" t="s">
        <v>435</v>
      </c>
      <c r="F49" s="48">
        <v>3.5</v>
      </c>
      <c r="G49" s="63" t="s">
        <v>435</v>
      </c>
      <c r="H49" s="48">
        <v>3.5</v>
      </c>
      <c r="I49" s="63" t="s">
        <v>435</v>
      </c>
      <c r="J49" s="33"/>
      <c r="K49" s="200" t="s">
        <v>437</v>
      </c>
      <c r="L49" s="33"/>
      <c r="M49" s="48" t="s">
        <v>437</v>
      </c>
      <c r="N49" s="33"/>
      <c r="O49" s="48" t="s">
        <v>437</v>
      </c>
      <c r="P49" s="33"/>
    </row>
    <row r="50" spans="1:22">
      <c r="A50" s="16"/>
      <c r="B50" s="46"/>
      <c r="C50" s="33"/>
      <c r="D50" s="200"/>
      <c r="E50" s="210"/>
      <c r="F50" s="48"/>
      <c r="G50" s="63"/>
      <c r="H50" s="48"/>
      <c r="I50" s="63"/>
      <c r="J50" s="33"/>
      <c r="K50" s="200"/>
      <c r="L50" s="33"/>
      <c r="M50" s="48"/>
      <c r="N50" s="33"/>
      <c r="O50" s="48"/>
      <c r="P50" s="33"/>
    </row>
    <row r="51" spans="1:22">
      <c r="A51" s="16"/>
      <c r="B51" s="42" t="s">
        <v>535</v>
      </c>
      <c r="C51" s="43"/>
      <c r="D51" s="173">
        <v>8.25</v>
      </c>
      <c r="E51" s="168" t="s">
        <v>435</v>
      </c>
      <c r="F51" s="45">
        <v>8.25</v>
      </c>
      <c r="G51" s="44" t="s">
        <v>435</v>
      </c>
      <c r="H51" s="45">
        <v>8.25</v>
      </c>
      <c r="I51" s="44" t="s">
        <v>435</v>
      </c>
      <c r="J51" s="43"/>
      <c r="K51" s="173" t="s">
        <v>437</v>
      </c>
      <c r="L51" s="43"/>
      <c r="M51" s="45" t="s">
        <v>437</v>
      </c>
      <c r="N51" s="43"/>
      <c r="O51" s="45" t="s">
        <v>437</v>
      </c>
      <c r="P51" s="43"/>
    </row>
    <row r="52" spans="1:22" ht="15.75" thickBot="1">
      <c r="A52" s="16"/>
      <c r="B52" s="64"/>
      <c r="C52" s="65"/>
      <c r="D52" s="252"/>
      <c r="E52" s="178"/>
      <c r="F52" s="68"/>
      <c r="G52" s="67"/>
      <c r="H52" s="68"/>
      <c r="I52" s="67"/>
      <c r="J52" s="65"/>
      <c r="K52" s="252"/>
      <c r="L52" s="65"/>
      <c r="M52" s="68"/>
      <c r="N52" s="65"/>
      <c r="O52" s="68"/>
      <c r="P52" s="65"/>
    </row>
    <row r="53" spans="1:22" ht="15.75" thickTop="1">
      <c r="A53" s="16" t="s">
        <v>1255</v>
      </c>
      <c r="B53" s="46" t="s">
        <v>465</v>
      </c>
      <c r="C53" s="46"/>
      <c r="D53" s="46"/>
      <c r="E53" s="46"/>
      <c r="F53" s="46"/>
      <c r="G53" s="46"/>
      <c r="H53" s="46"/>
      <c r="I53" s="46"/>
      <c r="J53" s="46"/>
      <c r="K53" s="46"/>
      <c r="L53" s="46"/>
      <c r="M53" s="46"/>
      <c r="N53" s="46"/>
      <c r="O53" s="46"/>
      <c r="P53" s="46"/>
      <c r="Q53" s="46"/>
      <c r="R53" s="46"/>
      <c r="S53" s="46"/>
      <c r="T53" s="46"/>
      <c r="U53" s="46"/>
      <c r="V53" s="46"/>
    </row>
    <row r="54" spans="1:22">
      <c r="A54" s="16"/>
      <c r="B54" s="32"/>
      <c r="C54" s="32"/>
      <c r="D54" s="32"/>
      <c r="E54" s="32"/>
      <c r="F54" s="32"/>
      <c r="G54" s="32"/>
      <c r="H54" s="32"/>
      <c r="I54" s="32"/>
      <c r="J54" s="32"/>
      <c r="K54" s="32"/>
      <c r="L54" s="32"/>
      <c r="M54" s="32"/>
      <c r="N54" s="32"/>
      <c r="O54" s="32"/>
      <c r="P54" s="32"/>
      <c r="Q54" s="32"/>
      <c r="R54" s="32"/>
    </row>
    <row r="55" spans="1:22" ht="15.75" thickBot="1">
      <c r="A55" s="16"/>
      <c r="B55" s="18"/>
      <c r="C55" s="18"/>
      <c r="D55" s="18"/>
      <c r="E55" s="18"/>
      <c r="F55" s="18"/>
      <c r="G55" s="18"/>
      <c r="H55" s="18"/>
      <c r="I55" s="18"/>
      <c r="J55" s="18"/>
      <c r="K55" s="18"/>
      <c r="L55" s="18"/>
      <c r="M55" s="18"/>
      <c r="N55" s="18"/>
      <c r="O55" s="18"/>
      <c r="P55" s="18"/>
      <c r="Q55" s="18"/>
      <c r="R55" s="18"/>
    </row>
    <row r="56" spans="1:22">
      <c r="A56" s="16"/>
      <c r="B56" s="37"/>
      <c r="C56" s="37"/>
      <c r="D56" s="37"/>
      <c r="E56" s="37"/>
      <c r="F56" s="37"/>
      <c r="G56" s="37"/>
      <c r="H56" s="198" t="s">
        <v>466</v>
      </c>
      <c r="I56" s="198"/>
      <c r="J56" s="198"/>
      <c r="K56" s="198"/>
      <c r="L56" s="198"/>
      <c r="M56" s="198"/>
      <c r="N56" s="198"/>
      <c r="O56" s="198"/>
      <c r="P56" s="198"/>
      <c r="Q56" s="198"/>
      <c r="R56" s="198"/>
    </row>
    <row r="57" spans="1:22" ht="15.75" thickBot="1">
      <c r="A57" s="16"/>
      <c r="B57" s="78"/>
      <c r="C57" s="78"/>
      <c r="D57" s="78"/>
      <c r="E57" s="78"/>
      <c r="F57" s="78"/>
      <c r="G57" s="78"/>
      <c r="H57" s="199"/>
      <c r="I57" s="199"/>
      <c r="J57" s="199"/>
      <c r="K57" s="199"/>
      <c r="L57" s="199"/>
      <c r="M57" s="199"/>
      <c r="N57" s="199"/>
      <c r="O57" s="199"/>
      <c r="P57" s="199"/>
      <c r="Q57" s="199"/>
      <c r="R57" s="199"/>
    </row>
    <row r="58" spans="1:22" ht="15.75" thickTop="1">
      <c r="A58" s="16"/>
      <c r="B58" s="189" t="s">
        <v>305</v>
      </c>
      <c r="C58" s="33"/>
      <c r="D58" s="48" t="s">
        <v>177</v>
      </c>
      <c r="E58" s="48"/>
      <c r="F58" s="33"/>
      <c r="G58" s="33"/>
      <c r="H58" s="60" t="s">
        <v>453</v>
      </c>
      <c r="I58" s="60"/>
      <c r="J58" s="41"/>
      <c r="K58" s="41"/>
      <c r="L58" s="60" t="s">
        <v>454</v>
      </c>
      <c r="M58" s="60"/>
      <c r="N58" s="41"/>
      <c r="O58" s="41"/>
      <c r="P58" s="60" t="s">
        <v>455</v>
      </c>
      <c r="Q58" s="60"/>
      <c r="R58" s="41"/>
    </row>
    <row r="59" spans="1:22" ht="15.75" thickBot="1">
      <c r="A59" s="16"/>
      <c r="B59" s="70"/>
      <c r="C59" s="38"/>
      <c r="D59" s="40"/>
      <c r="E59" s="40"/>
      <c r="F59" s="38"/>
      <c r="G59" s="38"/>
      <c r="H59" s="40"/>
      <c r="I59" s="40"/>
      <c r="J59" s="38"/>
      <c r="K59" s="38"/>
      <c r="L59" s="40"/>
      <c r="M59" s="40"/>
      <c r="N59" s="38"/>
      <c r="O59" s="38"/>
      <c r="P59" s="40"/>
      <c r="Q59" s="40"/>
      <c r="R59" s="38"/>
    </row>
    <row r="60" spans="1:22" ht="15.75" thickTop="1">
      <c r="A60" s="16"/>
      <c r="B60" s="58" t="s">
        <v>456</v>
      </c>
      <c r="C60" s="41"/>
      <c r="D60" s="41"/>
      <c r="E60" s="41"/>
      <c r="F60" s="41"/>
      <c r="G60" s="41"/>
      <c r="H60" s="41"/>
      <c r="I60" s="41"/>
      <c r="J60" s="41"/>
      <c r="K60" s="41"/>
      <c r="L60" s="41"/>
      <c r="M60" s="41"/>
      <c r="N60" s="41"/>
      <c r="O60" s="41"/>
      <c r="P60" s="41"/>
      <c r="Q60" s="41"/>
      <c r="R60" s="41"/>
    </row>
    <row r="61" spans="1:22">
      <c r="A61" s="16"/>
      <c r="B61" s="63"/>
      <c r="C61" s="33"/>
      <c r="D61" s="33"/>
      <c r="E61" s="33"/>
      <c r="F61" s="33"/>
      <c r="G61" s="33"/>
      <c r="H61" s="33"/>
      <c r="I61" s="33"/>
      <c r="J61" s="33"/>
      <c r="K61" s="33"/>
      <c r="L61" s="33"/>
      <c r="M61" s="33"/>
      <c r="N61" s="33"/>
      <c r="O61" s="33"/>
      <c r="P61" s="33"/>
      <c r="Q61" s="33"/>
      <c r="R61" s="33"/>
    </row>
    <row r="62" spans="1:22">
      <c r="A62" s="16"/>
      <c r="B62" s="171" t="s">
        <v>31</v>
      </c>
      <c r="C62" s="43"/>
      <c r="D62" s="44" t="s">
        <v>309</v>
      </c>
      <c r="E62" s="71">
        <v>14038</v>
      </c>
      <c r="F62" s="43"/>
      <c r="G62" s="43"/>
      <c r="H62" s="44" t="s">
        <v>309</v>
      </c>
      <c r="I62" s="71">
        <v>14038</v>
      </c>
      <c r="J62" s="43"/>
      <c r="K62" s="43"/>
      <c r="L62" s="44" t="s">
        <v>309</v>
      </c>
      <c r="M62" s="45" t="s">
        <v>337</v>
      </c>
      <c r="N62" s="43"/>
      <c r="O62" s="43"/>
      <c r="P62" s="44" t="s">
        <v>309</v>
      </c>
      <c r="Q62" s="45" t="s">
        <v>337</v>
      </c>
      <c r="R62" s="43"/>
    </row>
    <row r="63" spans="1:22">
      <c r="A63" s="16"/>
      <c r="B63" s="171"/>
      <c r="C63" s="43"/>
      <c r="D63" s="44"/>
      <c r="E63" s="71"/>
      <c r="F63" s="43"/>
      <c r="G63" s="43"/>
      <c r="H63" s="44"/>
      <c r="I63" s="71"/>
      <c r="J63" s="43"/>
      <c r="K63" s="43"/>
      <c r="L63" s="44"/>
      <c r="M63" s="45"/>
      <c r="N63" s="43"/>
      <c r="O63" s="43"/>
      <c r="P63" s="44"/>
      <c r="Q63" s="45"/>
      <c r="R63" s="43"/>
    </row>
    <row r="64" spans="1:22">
      <c r="A64" s="16"/>
      <c r="B64" s="170" t="s">
        <v>457</v>
      </c>
      <c r="C64" s="33"/>
      <c r="D64" s="73">
        <v>73813</v>
      </c>
      <c r="E64" s="73"/>
      <c r="F64" s="33"/>
      <c r="G64" s="33"/>
      <c r="H64" s="73">
        <v>73813</v>
      </c>
      <c r="I64" s="73"/>
      <c r="J64" s="33"/>
      <c r="K64" s="33"/>
      <c r="L64" s="48" t="s">
        <v>337</v>
      </c>
      <c r="M64" s="48"/>
      <c r="N64" s="33"/>
      <c r="O64" s="33"/>
      <c r="P64" s="48" t="s">
        <v>337</v>
      </c>
      <c r="Q64" s="48"/>
      <c r="R64" s="33"/>
    </row>
    <row r="65" spans="1:18">
      <c r="A65" s="16"/>
      <c r="B65" s="170"/>
      <c r="C65" s="33"/>
      <c r="D65" s="73"/>
      <c r="E65" s="73"/>
      <c r="F65" s="33"/>
      <c r="G65" s="33"/>
      <c r="H65" s="73"/>
      <c r="I65" s="73"/>
      <c r="J65" s="33"/>
      <c r="K65" s="33"/>
      <c r="L65" s="48"/>
      <c r="M65" s="48"/>
      <c r="N65" s="33"/>
      <c r="O65" s="33"/>
      <c r="P65" s="48"/>
      <c r="Q65" s="48"/>
      <c r="R65" s="33"/>
    </row>
    <row r="66" spans="1:18">
      <c r="A66" s="16"/>
      <c r="B66" s="171" t="s">
        <v>458</v>
      </c>
      <c r="C66" s="43"/>
      <c r="D66" s="71">
        <v>27376</v>
      </c>
      <c r="E66" s="71"/>
      <c r="F66" s="43"/>
      <c r="G66" s="43"/>
      <c r="H66" s="71">
        <v>27376</v>
      </c>
      <c r="I66" s="71"/>
      <c r="J66" s="43"/>
      <c r="K66" s="43"/>
      <c r="L66" s="45" t="s">
        <v>337</v>
      </c>
      <c r="M66" s="45"/>
      <c r="N66" s="43"/>
      <c r="O66" s="43"/>
      <c r="P66" s="45" t="s">
        <v>337</v>
      </c>
      <c r="Q66" s="45"/>
      <c r="R66" s="43"/>
    </row>
    <row r="67" spans="1:18">
      <c r="A67" s="16"/>
      <c r="B67" s="171"/>
      <c r="C67" s="43"/>
      <c r="D67" s="71"/>
      <c r="E67" s="71"/>
      <c r="F67" s="43"/>
      <c r="G67" s="43"/>
      <c r="H67" s="71"/>
      <c r="I67" s="71"/>
      <c r="J67" s="43"/>
      <c r="K67" s="43"/>
      <c r="L67" s="45"/>
      <c r="M67" s="45"/>
      <c r="N67" s="43"/>
      <c r="O67" s="43"/>
      <c r="P67" s="45"/>
      <c r="Q67" s="45"/>
      <c r="R67" s="43"/>
    </row>
    <row r="68" spans="1:18">
      <c r="A68" s="16"/>
      <c r="B68" s="170" t="s">
        <v>467</v>
      </c>
      <c r="C68" s="33"/>
      <c r="D68" s="48">
        <v>105</v>
      </c>
      <c r="E68" s="48"/>
      <c r="F68" s="33"/>
      <c r="G68" s="33"/>
      <c r="H68" s="48">
        <v>105</v>
      </c>
      <c r="I68" s="48"/>
      <c r="J68" s="33"/>
      <c r="K68" s="33"/>
      <c r="L68" s="48" t="s">
        <v>337</v>
      </c>
      <c r="M68" s="48"/>
      <c r="N68" s="33"/>
      <c r="O68" s="33"/>
      <c r="P68" s="48" t="s">
        <v>337</v>
      </c>
      <c r="Q68" s="48"/>
      <c r="R68" s="33"/>
    </row>
    <row r="69" spans="1:18">
      <c r="A69" s="16"/>
      <c r="B69" s="170"/>
      <c r="C69" s="33"/>
      <c r="D69" s="48"/>
      <c r="E69" s="48"/>
      <c r="F69" s="33"/>
      <c r="G69" s="33"/>
      <c r="H69" s="48"/>
      <c r="I69" s="48"/>
      <c r="J69" s="33"/>
      <c r="K69" s="33"/>
      <c r="L69" s="48"/>
      <c r="M69" s="48"/>
      <c r="N69" s="33"/>
      <c r="O69" s="33"/>
      <c r="P69" s="48"/>
      <c r="Q69" s="48"/>
      <c r="R69" s="33"/>
    </row>
    <row r="70" spans="1:18">
      <c r="A70" s="16"/>
      <c r="B70" s="171" t="s">
        <v>468</v>
      </c>
      <c r="C70" s="43"/>
      <c r="D70" s="71">
        <v>29783</v>
      </c>
      <c r="E70" s="71"/>
      <c r="F70" s="43"/>
      <c r="G70" s="43"/>
      <c r="H70" s="45" t="s">
        <v>337</v>
      </c>
      <c r="I70" s="45"/>
      <c r="J70" s="43"/>
      <c r="K70" s="43"/>
      <c r="L70" s="71">
        <v>29783</v>
      </c>
      <c r="M70" s="71"/>
      <c r="N70" s="43"/>
      <c r="O70" s="43"/>
      <c r="P70" s="45" t="s">
        <v>337</v>
      </c>
      <c r="Q70" s="45"/>
      <c r="R70" s="43"/>
    </row>
    <row r="71" spans="1:18">
      <c r="A71" s="16"/>
      <c r="B71" s="171"/>
      <c r="C71" s="43"/>
      <c r="D71" s="71"/>
      <c r="E71" s="71"/>
      <c r="F71" s="43"/>
      <c r="G71" s="43"/>
      <c r="H71" s="45"/>
      <c r="I71" s="45"/>
      <c r="J71" s="43"/>
      <c r="K71" s="43"/>
      <c r="L71" s="71"/>
      <c r="M71" s="71"/>
      <c r="N71" s="43"/>
      <c r="O71" s="43"/>
      <c r="P71" s="45"/>
      <c r="Q71" s="45"/>
      <c r="R71" s="43"/>
    </row>
    <row r="72" spans="1:18">
      <c r="A72" s="16"/>
      <c r="B72" s="170" t="s">
        <v>459</v>
      </c>
      <c r="C72" s="33"/>
      <c r="D72" s="73">
        <v>212211</v>
      </c>
      <c r="E72" s="73"/>
      <c r="F72" s="33"/>
      <c r="G72" s="33"/>
      <c r="H72" s="73">
        <v>212211</v>
      </c>
      <c r="I72" s="73"/>
      <c r="J72" s="33"/>
      <c r="K72" s="33"/>
      <c r="L72" s="48" t="s">
        <v>337</v>
      </c>
      <c r="M72" s="48"/>
      <c r="N72" s="33"/>
      <c r="O72" s="33"/>
      <c r="P72" s="48" t="s">
        <v>337</v>
      </c>
      <c r="Q72" s="48"/>
      <c r="R72" s="33"/>
    </row>
    <row r="73" spans="1:18">
      <c r="A73" s="16"/>
      <c r="B73" s="170"/>
      <c r="C73" s="33"/>
      <c r="D73" s="73"/>
      <c r="E73" s="73"/>
      <c r="F73" s="33"/>
      <c r="G73" s="33"/>
      <c r="H73" s="73"/>
      <c r="I73" s="73"/>
      <c r="J73" s="33"/>
      <c r="K73" s="33"/>
      <c r="L73" s="48"/>
      <c r="M73" s="48"/>
      <c r="N73" s="33"/>
      <c r="O73" s="33"/>
      <c r="P73" s="48"/>
      <c r="Q73" s="48"/>
      <c r="R73" s="33"/>
    </row>
    <row r="74" spans="1:18">
      <c r="A74" s="16"/>
      <c r="B74" s="171" t="s">
        <v>460</v>
      </c>
      <c r="C74" s="43"/>
      <c r="D74" s="45" t="s">
        <v>469</v>
      </c>
      <c r="E74" s="45"/>
      <c r="F74" s="44" t="s">
        <v>319</v>
      </c>
      <c r="G74" s="43"/>
      <c r="H74" s="45" t="s">
        <v>469</v>
      </c>
      <c r="I74" s="45"/>
      <c r="J74" s="44" t="s">
        <v>319</v>
      </c>
      <c r="K74" s="43"/>
      <c r="L74" s="45" t="s">
        <v>337</v>
      </c>
      <c r="M74" s="45"/>
      <c r="N74" s="43"/>
      <c r="O74" s="43"/>
      <c r="P74" s="45" t="s">
        <v>337</v>
      </c>
      <c r="Q74" s="45"/>
      <c r="R74" s="43"/>
    </row>
    <row r="75" spans="1:18">
      <c r="A75" s="16"/>
      <c r="B75" s="171"/>
      <c r="C75" s="43"/>
      <c r="D75" s="45"/>
      <c r="E75" s="45"/>
      <c r="F75" s="44"/>
      <c r="G75" s="43"/>
      <c r="H75" s="45"/>
      <c r="I75" s="45"/>
      <c r="J75" s="44"/>
      <c r="K75" s="43"/>
      <c r="L75" s="45"/>
      <c r="M75" s="45"/>
      <c r="N75" s="43"/>
      <c r="O75" s="43"/>
      <c r="P75" s="45"/>
      <c r="Q75" s="45"/>
      <c r="R75" s="43"/>
    </row>
    <row r="76" spans="1:18">
      <c r="A76" s="16"/>
      <c r="B76" s="170" t="s">
        <v>462</v>
      </c>
      <c r="C76" s="33"/>
      <c r="D76" s="48" t="s">
        <v>470</v>
      </c>
      <c r="E76" s="48"/>
      <c r="F76" s="63" t="s">
        <v>319</v>
      </c>
      <c r="G76" s="33"/>
      <c r="H76" s="48" t="s">
        <v>337</v>
      </c>
      <c r="I76" s="48"/>
      <c r="J76" s="33"/>
      <c r="K76" s="33"/>
      <c r="L76" s="48" t="s">
        <v>470</v>
      </c>
      <c r="M76" s="48"/>
      <c r="N76" s="63" t="s">
        <v>319</v>
      </c>
      <c r="O76" s="33"/>
      <c r="P76" s="48" t="s">
        <v>337</v>
      </c>
      <c r="Q76" s="48"/>
      <c r="R76" s="33"/>
    </row>
    <row r="77" spans="1:18">
      <c r="A77" s="16"/>
      <c r="B77" s="170"/>
      <c r="C77" s="33"/>
      <c r="D77" s="48"/>
      <c r="E77" s="48"/>
      <c r="F77" s="63"/>
      <c r="G77" s="33"/>
      <c r="H77" s="48"/>
      <c r="I77" s="48"/>
      <c r="J77" s="33"/>
      <c r="K77" s="33"/>
      <c r="L77" s="48"/>
      <c r="M77" s="48"/>
      <c r="N77" s="63"/>
      <c r="O77" s="33"/>
      <c r="P77" s="48"/>
      <c r="Q77" s="48"/>
      <c r="R77" s="33"/>
    </row>
    <row r="78" spans="1:18">
      <c r="A78" s="16"/>
      <c r="B78" s="171" t="s">
        <v>464</v>
      </c>
      <c r="C78" s="43"/>
      <c r="D78" s="45">
        <v>82</v>
      </c>
      <c r="E78" s="45"/>
      <c r="F78" s="43"/>
      <c r="G78" s="43"/>
      <c r="H78" s="45" t="s">
        <v>337</v>
      </c>
      <c r="I78" s="45"/>
      <c r="J78" s="43"/>
      <c r="K78" s="43"/>
      <c r="L78" s="45" t="s">
        <v>337</v>
      </c>
      <c r="M78" s="45"/>
      <c r="N78" s="43"/>
      <c r="O78" s="43"/>
      <c r="P78" s="45">
        <v>82</v>
      </c>
      <c r="Q78" s="45"/>
      <c r="R78" s="43"/>
    </row>
    <row r="79" spans="1:18">
      <c r="A79" s="16"/>
      <c r="B79" s="171"/>
      <c r="C79" s="43"/>
      <c r="D79" s="45"/>
      <c r="E79" s="45"/>
      <c r="F79" s="43"/>
      <c r="G79" s="43"/>
      <c r="H79" s="45"/>
      <c r="I79" s="45"/>
      <c r="J79" s="43"/>
      <c r="K79" s="43"/>
      <c r="L79" s="45"/>
      <c r="M79" s="45"/>
      <c r="N79" s="43"/>
      <c r="O79" s="43"/>
      <c r="P79" s="45"/>
      <c r="Q79" s="45"/>
      <c r="R79" s="43"/>
    </row>
    <row r="80" spans="1:18">
      <c r="A80" s="16"/>
      <c r="B80" s="170" t="s">
        <v>372</v>
      </c>
      <c r="C80" s="33"/>
      <c r="D80" s="48">
        <v>386</v>
      </c>
      <c r="E80" s="48"/>
      <c r="F80" s="33"/>
      <c r="G80" s="33"/>
      <c r="H80" s="48" t="s">
        <v>337</v>
      </c>
      <c r="I80" s="48"/>
      <c r="J80" s="33"/>
      <c r="K80" s="33"/>
      <c r="L80" s="48" t="s">
        <v>337</v>
      </c>
      <c r="M80" s="48"/>
      <c r="N80" s="33"/>
      <c r="O80" s="33"/>
      <c r="P80" s="48">
        <v>386</v>
      </c>
      <c r="Q80" s="48"/>
      <c r="R80" s="33"/>
    </row>
    <row r="81" spans="1:22" ht="15.75" thickBot="1">
      <c r="A81" s="16"/>
      <c r="B81" s="239"/>
      <c r="C81" s="38"/>
      <c r="D81" s="40"/>
      <c r="E81" s="40"/>
      <c r="F81" s="38"/>
      <c r="G81" s="38"/>
      <c r="H81" s="40"/>
      <c r="I81" s="40"/>
      <c r="J81" s="38"/>
      <c r="K81" s="38"/>
      <c r="L81" s="40"/>
      <c r="M81" s="40"/>
      <c r="N81" s="38"/>
      <c r="O81" s="38"/>
      <c r="P81" s="40"/>
      <c r="Q81" s="40"/>
      <c r="R81" s="38"/>
    </row>
    <row r="82" spans="1:22" ht="15.75" thickTop="1">
      <c r="A82" s="16"/>
      <c r="B82" s="66" t="s">
        <v>177</v>
      </c>
      <c r="C82" s="52"/>
      <c r="D82" s="66" t="s">
        <v>309</v>
      </c>
      <c r="E82" s="72">
        <v>356320</v>
      </c>
      <c r="F82" s="52"/>
      <c r="G82" s="52"/>
      <c r="H82" s="66" t="s">
        <v>309</v>
      </c>
      <c r="I82" s="72">
        <v>326200</v>
      </c>
      <c r="J82" s="52"/>
      <c r="K82" s="52"/>
      <c r="L82" s="66" t="s">
        <v>309</v>
      </c>
      <c r="M82" s="72">
        <v>29652</v>
      </c>
      <c r="N82" s="52"/>
      <c r="O82" s="52"/>
      <c r="P82" s="66" t="s">
        <v>309</v>
      </c>
      <c r="Q82" s="54">
        <v>468</v>
      </c>
      <c r="R82" s="52"/>
    </row>
    <row r="83" spans="1:22" ht="15.75" thickBot="1">
      <c r="A83" s="16"/>
      <c r="B83" s="67"/>
      <c r="C83" s="65"/>
      <c r="D83" s="67"/>
      <c r="E83" s="213"/>
      <c r="F83" s="65"/>
      <c r="G83" s="65"/>
      <c r="H83" s="67"/>
      <c r="I83" s="213"/>
      <c r="J83" s="65"/>
      <c r="K83" s="65"/>
      <c r="L83" s="67"/>
      <c r="M83" s="213"/>
      <c r="N83" s="65"/>
      <c r="O83" s="65"/>
      <c r="P83" s="67"/>
      <c r="Q83" s="68"/>
      <c r="R83" s="65"/>
    </row>
    <row r="84" spans="1:22" ht="15.75" thickTop="1">
      <c r="A84" s="16"/>
      <c r="B84" s="63" t="s">
        <v>451</v>
      </c>
      <c r="C84" s="63"/>
      <c r="D84" s="63"/>
      <c r="E84" s="63"/>
      <c r="F84" s="63"/>
      <c r="G84" s="63"/>
      <c r="H84" s="63"/>
      <c r="I84" s="63"/>
      <c r="J84" s="63"/>
      <c r="K84" s="63"/>
      <c r="L84" s="63"/>
      <c r="M84" s="63"/>
      <c r="N84" s="63"/>
      <c r="O84" s="63"/>
      <c r="P84" s="63"/>
      <c r="Q84" s="63"/>
      <c r="R84" s="63"/>
      <c r="S84" s="63"/>
      <c r="T84" s="63"/>
      <c r="U84" s="63"/>
      <c r="V84" s="63"/>
    </row>
    <row r="85" spans="1:22">
      <c r="A85" s="16"/>
      <c r="B85" s="32"/>
      <c r="C85" s="32"/>
      <c r="D85" s="32"/>
      <c r="E85" s="32"/>
      <c r="F85" s="32"/>
      <c r="G85" s="32"/>
      <c r="H85" s="32"/>
      <c r="I85" s="32"/>
      <c r="J85" s="32"/>
      <c r="K85" s="32"/>
      <c r="L85" s="32"/>
      <c r="M85" s="32"/>
      <c r="N85" s="32"/>
      <c r="O85" s="32"/>
      <c r="P85" s="32"/>
      <c r="Q85" s="32"/>
      <c r="R85" s="32"/>
      <c r="S85" s="32"/>
      <c r="T85" s="32"/>
      <c r="U85" s="32"/>
      <c r="V85" s="32"/>
    </row>
    <row r="86" spans="1:22">
      <c r="A86" s="16"/>
      <c r="B86" s="32"/>
      <c r="C86" s="32"/>
      <c r="D86" s="32"/>
      <c r="E86" s="32"/>
      <c r="F86" s="32"/>
      <c r="G86" s="32"/>
      <c r="H86" s="32"/>
      <c r="I86" s="32"/>
      <c r="J86" s="32"/>
      <c r="K86" s="32"/>
      <c r="L86" s="32"/>
      <c r="M86" s="32"/>
      <c r="N86" s="32"/>
      <c r="O86" s="32"/>
      <c r="P86" s="32"/>
      <c r="Q86" s="32"/>
      <c r="R86" s="32"/>
      <c r="S86" s="32"/>
      <c r="T86" s="32"/>
      <c r="U86" s="32"/>
      <c r="V86" s="32"/>
    </row>
    <row r="87" spans="1:22">
      <c r="A87" s="16"/>
      <c r="B87" s="32"/>
      <c r="C87" s="32"/>
      <c r="D87" s="32"/>
      <c r="E87" s="32"/>
      <c r="F87" s="32"/>
      <c r="G87" s="32"/>
      <c r="H87" s="32"/>
      <c r="I87" s="32"/>
      <c r="J87" s="32"/>
      <c r="K87" s="32"/>
      <c r="L87" s="32"/>
      <c r="M87" s="32"/>
      <c r="N87" s="32"/>
      <c r="O87" s="32"/>
      <c r="P87" s="32"/>
      <c r="Q87" s="32"/>
      <c r="R87" s="32"/>
    </row>
    <row r="88" spans="1:22" ht="15.75" thickBot="1">
      <c r="A88" s="16"/>
      <c r="B88" s="18"/>
      <c r="C88" s="18"/>
      <c r="D88" s="18"/>
      <c r="E88" s="18"/>
      <c r="F88" s="18"/>
      <c r="G88" s="18"/>
      <c r="H88" s="18"/>
      <c r="I88" s="18"/>
      <c r="J88" s="18"/>
      <c r="K88" s="18"/>
      <c r="L88" s="18"/>
      <c r="M88" s="18"/>
      <c r="N88" s="18"/>
      <c r="O88" s="18"/>
      <c r="P88" s="18"/>
      <c r="Q88" s="18"/>
      <c r="R88" s="18"/>
    </row>
    <row r="89" spans="1:22">
      <c r="A89" s="16"/>
      <c r="B89" s="37"/>
      <c r="C89" s="37"/>
      <c r="D89" s="37"/>
      <c r="E89" s="37"/>
      <c r="F89" s="37"/>
      <c r="G89" s="37"/>
      <c r="H89" s="227" t="s">
        <v>452</v>
      </c>
      <c r="I89" s="227"/>
      <c r="J89" s="227"/>
      <c r="K89" s="227"/>
      <c r="L89" s="227"/>
      <c r="M89" s="227"/>
      <c r="N89" s="227"/>
      <c r="O89" s="227"/>
      <c r="P89" s="227"/>
      <c r="Q89" s="227"/>
      <c r="R89" s="227"/>
    </row>
    <row r="90" spans="1:22" ht="15.75" thickBot="1">
      <c r="A90" s="16"/>
      <c r="B90" s="78"/>
      <c r="C90" s="78"/>
      <c r="D90" s="78"/>
      <c r="E90" s="78"/>
      <c r="F90" s="78"/>
      <c r="G90" s="78"/>
      <c r="H90" s="228"/>
      <c r="I90" s="228"/>
      <c r="J90" s="228"/>
      <c r="K90" s="228"/>
      <c r="L90" s="228"/>
      <c r="M90" s="228"/>
      <c r="N90" s="228"/>
      <c r="O90" s="228"/>
      <c r="P90" s="228"/>
      <c r="Q90" s="228"/>
      <c r="R90" s="228"/>
    </row>
    <row r="91" spans="1:22" ht="15.75" thickTop="1">
      <c r="A91" s="16"/>
      <c r="B91" s="229" t="s">
        <v>305</v>
      </c>
      <c r="C91" s="33"/>
      <c r="D91" s="200" t="s">
        <v>177</v>
      </c>
      <c r="E91" s="200"/>
      <c r="F91" s="33"/>
      <c r="G91" s="33"/>
      <c r="H91" s="201" t="s">
        <v>453</v>
      </c>
      <c r="I91" s="201"/>
      <c r="J91" s="41"/>
      <c r="K91" s="41"/>
      <c r="L91" s="201" t="s">
        <v>454</v>
      </c>
      <c r="M91" s="201"/>
      <c r="N91" s="41"/>
      <c r="O91" s="41"/>
      <c r="P91" s="201" t="s">
        <v>455</v>
      </c>
      <c r="Q91" s="201"/>
      <c r="R91" s="41"/>
    </row>
    <row r="92" spans="1:22" ht="15.75" thickBot="1">
      <c r="A92" s="16"/>
      <c r="B92" s="89"/>
      <c r="C92" s="38"/>
      <c r="D92" s="202"/>
      <c r="E92" s="202"/>
      <c r="F92" s="38"/>
      <c r="G92" s="38"/>
      <c r="H92" s="202"/>
      <c r="I92" s="202"/>
      <c r="J92" s="38"/>
      <c r="K92" s="38"/>
      <c r="L92" s="202"/>
      <c r="M92" s="202"/>
      <c r="N92" s="38"/>
      <c r="O92" s="38"/>
      <c r="P92" s="202"/>
      <c r="Q92" s="202"/>
      <c r="R92" s="38"/>
    </row>
    <row r="93" spans="1:22" ht="15.75" thickTop="1">
      <c r="A93" s="16"/>
      <c r="B93" s="231" t="s">
        <v>456</v>
      </c>
      <c r="C93" s="41"/>
      <c r="D93" s="41"/>
      <c r="E93" s="41"/>
      <c r="F93" s="41"/>
      <c r="G93" s="41"/>
      <c r="H93" s="41"/>
      <c r="I93" s="41"/>
      <c r="J93" s="41"/>
      <c r="K93" s="41"/>
      <c r="L93" s="41"/>
      <c r="M93" s="41"/>
      <c r="N93" s="41"/>
      <c r="O93" s="41"/>
      <c r="P93" s="41"/>
      <c r="Q93" s="41"/>
      <c r="R93" s="41"/>
    </row>
    <row r="94" spans="1:22">
      <c r="A94" s="16"/>
      <c r="B94" s="232"/>
      <c r="C94" s="78"/>
      <c r="D94" s="78"/>
      <c r="E94" s="78"/>
      <c r="F94" s="78"/>
      <c r="G94" s="78"/>
      <c r="H94" s="78"/>
      <c r="I94" s="78"/>
      <c r="J94" s="78"/>
      <c r="K94" s="78"/>
      <c r="L94" s="78"/>
      <c r="M94" s="78"/>
      <c r="N94" s="78"/>
      <c r="O94" s="78"/>
      <c r="P94" s="78"/>
      <c r="Q94" s="78"/>
      <c r="R94" s="78"/>
    </row>
    <row r="95" spans="1:22">
      <c r="A95" s="16"/>
      <c r="B95" s="171" t="s">
        <v>31</v>
      </c>
      <c r="C95" s="43"/>
      <c r="D95" s="168" t="s">
        <v>309</v>
      </c>
      <c r="E95" s="203">
        <v>95560</v>
      </c>
      <c r="F95" s="43"/>
      <c r="G95" s="43"/>
      <c r="H95" s="168" t="s">
        <v>309</v>
      </c>
      <c r="I95" s="203">
        <v>95560</v>
      </c>
      <c r="J95" s="43"/>
      <c r="K95" s="43"/>
      <c r="L95" s="168" t="s">
        <v>309</v>
      </c>
      <c r="M95" s="173" t="s">
        <v>337</v>
      </c>
      <c r="N95" s="43"/>
      <c r="O95" s="43"/>
      <c r="P95" s="168" t="s">
        <v>309</v>
      </c>
      <c r="Q95" s="173" t="s">
        <v>337</v>
      </c>
      <c r="R95" s="43"/>
    </row>
    <row r="96" spans="1:22">
      <c r="A96" s="16"/>
      <c r="B96" s="171"/>
      <c r="C96" s="43"/>
      <c r="D96" s="168"/>
      <c r="E96" s="203"/>
      <c r="F96" s="43"/>
      <c r="G96" s="43"/>
      <c r="H96" s="168"/>
      <c r="I96" s="203"/>
      <c r="J96" s="43"/>
      <c r="K96" s="43"/>
      <c r="L96" s="168"/>
      <c r="M96" s="173"/>
      <c r="N96" s="43"/>
      <c r="O96" s="43"/>
      <c r="P96" s="168"/>
      <c r="Q96" s="173"/>
      <c r="R96" s="43"/>
    </row>
    <row r="97" spans="1:18">
      <c r="A97" s="16"/>
      <c r="B97" s="170" t="s">
        <v>457</v>
      </c>
      <c r="C97" s="33"/>
      <c r="D97" s="209">
        <v>84141</v>
      </c>
      <c r="E97" s="209"/>
      <c r="F97" s="33"/>
      <c r="G97" s="33"/>
      <c r="H97" s="209">
        <v>84141</v>
      </c>
      <c r="I97" s="209"/>
      <c r="J97" s="33"/>
      <c r="K97" s="33"/>
      <c r="L97" s="200" t="s">
        <v>337</v>
      </c>
      <c r="M97" s="200"/>
      <c r="N97" s="33"/>
      <c r="O97" s="33"/>
      <c r="P97" s="200" t="s">
        <v>337</v>
      </c>
      <c r="Q97" s="200"/>
      <c r="R97" s="33"/>
    </row>
    <row r="98" spans="1:18">
      <c r="A98" s="16"/>
      <c r="B98" s="170"/>
      <c r="C98" s="33"/>
      <c r="D98" s="209"/>
      <c r="E98" s="209"/>
      <c r="F98" s="33"/>
      <c r="G98" s="33"/>
      <c r="H98" s="209"/>
      <c r="I98" s="209"/>
      <c r="J98" s="33"/>
      <c r="K98" s="33"/>
      <c r="L98" s="200"/>
      <c r="M98" s="200"/>
      <c r="N98" s="33"/>
      <c r="O98" s="33"/>
      <c r="P98" s="200"/>
      <c r="Q98" s="200"/>
      <c r="R98" s="33"/>
    </row>
    <row r="99" spans="1:18">
      <c r="A99" s="16"/>
      <c r="B99" s="171" t="s">
        <v>458</v>
      </c>
      <c r="C99" s="43"/>
      <c r="D99" s="203">
        <v>29240</v>
      </c>
      <c r="E99" s="203"/>
      <c r="F99" s="43"/>
      <c r="G99" s="43"/>
      <c r="H99" s="203">
        <v>29240</v>
      </c>
      <c r="I99" s="203"/>
      <c r="J99" s="43"/>
      <c r="K99" s="43"/>
      <c r="L99" s="173" t="s">
        <v>337</v>
      </c>
      <c r="M99" s="173"/>
      <c r="N99" s="43"/>
      <c r="O99" s="43"/>
      <c r="P99" s="173" t="s">
        <v>337</v>
      </c>
      <c r="Q99" s="173"/>
      <c r="R99" s="43"/>
    </row>
    <row r="100" spans="1:18">
      <c r="A100" s="16"/>
      <c r="B100" s="171"/>
      <c r="C100" s="43"/>
      <c r="D100" s="203"/>
      <c r="E100" s="203"/>
      <c r="F100" s="43"/>
      <c r="G100" s="43"/>
      <c r="H100" s="203"/>
      <c r="I100" s="203"/>
      <c r="J100" s="43"/>
      <c r="K100" s="43"/>
      <c r="L100" s="173"/>
      <c r="M100" s="173"/>
      <c r="N100" s="43"/>
      <c r="O100" s="43"/>
      <c r="P100" s="173"/>
      <c r="Q100" s="173"/>
      <c r="R100" s="43"/>
    </row>
    <row r="101" spans="1:18">
      <c r="A101" s="16"/>
      <c r="B101" s="170" t="s">
        <v>459</v>
      </c>
      <c r="C101" s="33"/>
      <c r="D101" s="209">
        <v>184486</v>
      </c>
      <c r="E101" s="209"/>
      <c r="F101" s="33"/>
      <c r="G101" s="33"/>
      <c r="H101" s="209">
        <v>184486</v>
      </c>
      <c r="I101" s="209"/>
      <c r="J101" s="33"/>
      <c r="K101" s="33"/>
      <c r="L101" s="200" t="s">
        <v>337</v>
      </c>
      <c r="M101" s="200"/>
      <c r="N101" s="33"/>
      <c r="O101" s="33"/>
      <c r="P101" s="200" t="s">
        <v>337</v>
      </c>
      <c r="Q101" s="200"/>
      <c r="R101" s="33"/>
    </row>
    <row r="102" spans="1:18">
      <c r="A102" s="16"/>
      <c r="B102" s="170"/>
      <c r="C102" s="33"/>
      <c r="D102" s="209"/>
      <c r="E102" s="209"/>
      <c r="F102" s="33"/>
      <c r="G102" s="33"/>
      <c r="H102" s="209"/>
      <c r="I102" s="209"/>
      <c r="J102" s="33"/>
      <c r="K102" s="33"/>
      <c r="L102" s="200"/>
      <c r="M102" s="200"/>
      <c r="N102" s="33"/>
      <c r="O102" s="33"/>
      <c r="P102" s="200"/>
      <c r="Q102" s="200"/>
      <c r="R102" s="33"/>
    </row>
    <row r="103" spans="1:18">
      <c r="A103" s="16"/>
      <c r="B103" s="171" t="s">
        <v>460</v>
      </c>
      <c r="C103" s="43"/>
      <c r="D103" s="203">
        <v>11731</v>
      </c>
      <c r="E103" s="203"/>
      <c r="F103" s="43"/>
      <c r="G103" s="43"/>
      <c r="H103" s="203">
        <v>11731</v>
      </c>
      <c r="I103" s="203"/>
      <c r="J103" s="43"/>
      <c r="K103" s="43"/>
      <c r="L103" s="173" t="s">
        <v>337</v>
      </c>
      <c r="M103" s="173"/>
      <c r="N103" s="43"/>
      <c r="O103" s="43"/>
      <c r="P103" s="173" t="s">
        <v>337</v>
      </c>
      <c r="Q103" s="173"/>
      <c r="R103" s="43"/>
    </row>
    <row r="104" spans="1:18">
      <c r="A104" s="16"/>
      <c r="B104" s="171"/>
      <c r="C104" s="43"/>
      <c r="D104" s="203"/>
      <c r="E104" s="203"/>
      <c r="F104" s="43"/>
      <c r="G104" s="43"/>
      <c r="H104" s="203"/>
      <c r="I104" s="203"/>
      <c r="J104" s="43"/>
      <c r="K104" s="43"/>
      <c r="L104" s="173"/>
      <c r="M104" s="173"/>
      <c r="N104" s="43"/>
      <c r="O104" s="43"/>
      <c r="P104" s="173"/>
      <c r="Q104" s="173"/>
      <c r="R104" s="43"/>
    </row>
    <row r="105" spans="1:18">
      <c r="A105" s="16"/>
      <c r="B105" s="170" t="s">
        <v>461</v>
      </c>
      <c r="C105" s="33"/>
      <c r="D105" s="200">
        <v>286</v>
      </c>
      <c r="E105" s="200"/>
      <c r="F105" s="33"/>
      <c r="G105" s="33"/>
      <c r="H105" s="200">
        <v>286</v>
      </c>
      <c r="I105" s="200"/>
      <c r="J105" s="33"/>
      <c r="K105" s="33"/>
      <c r="L105" s="200" t="s">
        <v>337</v>
      </c>
      <c r="M105" s="200"/>
      <c r="N105" s="33"/>
      <c r="O105" s="33"/>
      <c r="P105" s="200" t="s">
        <v>337</v>
      </c>
      <c r="Q105" s="200"/>
      <c r="R105" s="33"/>
    </row>
    <row r="106" spans="1:18">
      <c r="A106" s="16"/>
      <c r="B106" s="170"/>
      <c r="C106" s="33"/>
      <c r="D106" s="200"/>
      <c r="E106" s="200"/>
      <c r="F106" s="33"/>
      <c r="G106" s="33"/>
      <c r="H106" s="200"/>
      <c r="I106" s="200"/>
      <c r="J106" s="33"/>
      <c r="K106" s="33"/>
      <c r="L106" s="200"/>
      <c r="M106" s="200"/>
      <c r="N106" s="33"/>
      <c r="O106" s="33"/>
      <c r="P106" s="200"/>
      <c r="Q106" s="200"/>
      <c r="R106" s="33"/>
    </row>
    <row r="107" spans="1:18">
      <c r="A107" s="16"/>
      <c r="B107" s="171" t="s">
        <v>462</v>
      </c>
      <c r="C107" s="43"/>
      <c r="D107" s="203">
        <v>7268</v>
      </c>
      <c r="E107" s="203"/>
      <c r="F107" s="43"/>
      <c r="G107" s="43"/>
      <c r="H107" s="173" t="s">
        <v>337</v>
      </c>
      <c r="I107" s="173"/>
      <c r="J107" s="43"/>
      <c r="K107" s="43"/>
      <c r="L107" s="203">
        <v>7268</v>
      </c>
      <c r="M107" s="203"/>
      <c r="N107" s="43"/>
      <c r="O107" s="43"/>
      <c r="P107" s="173" t="s">
        <v>337</v>
      </c>
      <c r="Q107" s="173"/>
      <c r="R107" s="43"/>
    </row>
    <row r="108" spans="1:18">
      <c r="A108" s="16"/>
      <c r="B108" s="171"/>
      <c r="C108" s="43"/>
      <c r="D108" s="203"/>
      <c r="E108" s="203"/>
      <c r="F108" s="43"/>
      <c r="G108" s="43"/>
      <c r="H108" s="173"/>
      <c r="I108" s="173"/>
      <c r="J108" s="43"/>
      <c r="K108" s="43"/>
      <c r="L108" s="203"/>
      <c r="M108" s="203"/>
      <c r="N108" s="43"/>
      <c r="O108" s="43"/>
      <c r="P108" s="173"/>
      <c r="Q108" s="173"/>
      <c r="R108" s="43"/>
    </row>
    <row r="109" spans="1:18">
      <c r="A109" s="16"/>
      <c r="B109" s="170" t="s">
        <v>463</v>
      </c>
      <c r="C109" s="33"/>
      <c r="D109" s="209">
        <v>10733</v>
      </c>
      <c r="E109" s="209"/>
      <c r="F109" s="33"/>
      <c r="G109" s="33"/>
      <c r="H109" s="200" t="s">
        <v>337</v>
      </c>
      <c r="I109" s="200"/>
      <c r="J109" s="33"/>
      <c r="K109" s="33"/>
      <c r="L109" s="209">
        <v>10733</v>
      </c>
      <c r="M109" s="209"/>
      <c r="N109" s="33"/>
      <c r="O109" s="33"/>
      <c r="P109" s="200" t="s">
        <v>337</v>
      </c>
      <c r="Q109" s="200"/>
      <c r="R109" s="33"/>
    </row>
    <row r="110" spans="1:18">
      <c r="A110" s="16"/>
      <c r="B110" s="170"/>
      <c r="C110" s="33"/>
      <c r="D110" s="209"/>
      <c r="E110" s="209"/>
      <c r="F110" s="33"/>
      <c r="G110" s="33"/>
      <c r="H110" s="200"/>
      <c r="I110" s="200"/>
      <c r="J110" s="33"/>
      <c r="K110" s="33"/>
      <c r="L110" s="209"/>
      <c r="M110" s="209"/>
      <c r="N110" s="33"/>
      <c r="O110" s="33"/>
      <c r="P110" s="200"/>
      <c r="Q110" s="200"/>
      <c r="R110" s="33"/>
    </row>
    <row r="111" spans="1:18">
      <c r="A111" s="16"/>
      <c r="B111" s="171" t="s">
        <v>464</v>
      </c>
      <c r="C111" s="43"/>
      <c r="D111" s="173">
        <v>89</v>
      </c>
      <c r="E111" s="173"/>
      <c r="F111" s="43"/>
      <c r="G111" s="43"/>
      <c r="H111" s="173" t="s">
        <v>337</v>
      </c>
      <c r="I111" s="173"/>
      <c r="J111" s="43"/>
      <c r="K111" s="43"/>
      <c r="L111" s="173" t="s">
        <v>337</v>
      </c>
      <c r="M111" s="173"/>
      <c r="N111" s="43"/>
      <c r="O111" s="43"/>
      <c r="P111" s="173">
        <v>89</v>
      </c>
      <c r="Q111" s="173"/>
      <c r="R111" s="43"/>
    </row>
    <row r="112" spans="1:18" ht="15.75" thickBot="1">
      <c r="A112" s="16"/>
      <c r="B112" s="233"/>
      <c r="C112" s="234"/>
      <c r="D112" s="235"/>
      <c r="E112" s="235"/>
      <c r="F112" s="234"/>
      <c r="G112" s="234"/>
      <c r="H112" s="235"/>
      <c r="I112" s="235"/>
      <c r="J112" s="234"/>
      <c r="K112" s="234"/>
      <c r="L112" s="235"/>
      <c r="M112" s="235"/>
      <c r="N112" s="234"/>
      <c r="O112" s="234"/>
      <c r="P112" s="235"/>
      <c r="Q112" s="235"/>
      <c r="R112" s="234"/>
    </row>
    <row r="113" spans="1:22">
      <c r="A113" s="16"/>
      <c r="B113" s="236" t="s">
        <v>177</v>
      </c>
      <c r="C113" s="37"/>
      <c r="D113" s="236" t="s">
        <v>309</v>
      </c>
      <c r="E113" s="237">
        <v>423534</v>
      </c>
      <c r="F113" s="37"/>
      <c r="G113" s="37"/>
      <c r="H113" s="236" t="s">
        <v>309</v>
      </c>
      <c r="I113" s="237">
        <v>405444</v>
      </c>
      <c r="J113" s="37"/>
      <c r="K113" s="37"/>
      <c r="L113" s="236" t="s">
        <v>309</v>
      </c>
      <c r="M113" s="237">
        <v>18001</v>
      </c>
      <c r="N113" s="37"/>
      <c r="O113" s="37"/>
      <c r="P113" s="236" t="s">
        <v>309</v>
      </c>
      <c r="Q113" s="230">
        <v>89</v>
      </c>
      <c r="R113" s="37"/>
    </row>
    <row r="114" spans="1:22" ht="15.75" thickBot="1">
      <c r="A114" s="16"/>
      <c r="B114" s="224"/>
      <c r="C114" s="82"/>
      <c r="D114" s="224"/>
      <c r="E114" s="238"/>
      <c r="F114" s="82"/>
      <c r="G114" s="82"/>
      <c r="H114" s="224"/>
      <c r="I114" s="238"/>
      <c r="J114" s="82"/>
      <c r="K114" s="82"/>
      <c r="L114" s="224"/>
      <c r="M114" s="238"/>
      <c r="N114" s="82"/>
      <c r="O114" s="82"/>
      <c r="P114" s="224"/>
      <c r="Q114" s="223"/>
      <c r="R114" s="82"/>
    </row>
    <row r="115" spans="1:22" ht="15.75" thickTop="1">
      <c r="A115" s="16" t="s">
        <v>1256</v>
      </c>
      <c r="B115" s="46" t="s">
        <v>471</v>
      </c>
      <c r="C115" s="46"/>
      <c r="D115" s="46"/>
      <c r="E115" s="46"/>
      <c r="F115" s="46"/>
      <c r="G115" s="46"/>
      <c r="H115" s="46"/>
      <c r="I115" s="46"/>
      <c r="J115" s="46"/>
      <c r="K115" s="46"/>
      <c r="L115" s="46"/>
      <c r="M115" s="46"/>
      <c r="N115" s="46"/>
      <c r="O115" s="46"/>
      <c r="P115" s="46"/>
      <c r="Q115" s="46"/>
      <c r="R115" s="46"/>
      <c r="S115" s="46"/>
      <c r="T115" s="46"/>
      <c r="U115" s="46"/>
      <c r="V115" s="46"/>
    </row>
    <row r="116" spans="1:22">
      <c r="A116" s="16"/>
      <c r="B116" s="32"/>
      <c r="C116" s="32"/>
      <c r="D116" s="32"/>
      <c r="E116" s="32"/>
      <c r="F116" s="32"/>
      <c r="G116" s="32"/>
      <c r="H116" s="32"/>
      <c r="I116" s="32"/>
      <c r="J116" s="32"/>
      <c r="K116" s="32"/>
      <c r="L116" s="32"/>
      <c r="M116" s="32"/>
      <c r="N116" s="32"/>
      <c r="O116" s="32"/>
      <c r="P116" s="32"/>
      <c r="Q116" s="32"/>
    </row>
    <row r="117" spans="1:22" ht="15.75" thickBot="1">
      <c r="A117" s="16"/>
      <c r="B117" s="18"/>
      <c r="C117" s="18"/>
      <c r="D117" s="18"/>
      <c r="E117" s="18"/>
      <c r="F117" s="18"/>
      <c r="G117" s="18"/>
      <c r="H117" s="18"/>
      <c r="I117" s="18"/>
      <c r="J117" s="18"/>
      <c r="K117" s="18"/>
      <c r="L117" s="18"/>
      <c r="M117" s="18"/>
      <c r="N117" s="18"/>
      <c r="O117" s="18"/>
      <c r="P117" s="18"/>
      <c r="Q117" s="18"/>
    </row>
    <row r="118" spans="1:22">
      <c r="A118" s="16"/>
      <c r="B118" s="215"/>
      <c r="C118" s="198" t="s">
        <v>412</v>
      </c>
      <c r="D118" s="198"/>
      <c r="E118" s="198"/>
      <c r="F118" s="198"/>
      <c r="G118" s="198"/>
      <c r="H118" s="198"/>
      <c r="I118" s="198"/>
      <c r="J118" s="37"/>
      <c r="K118" s="198" t="s">
        <v>413</v>
      </c>
      <c r="L118" s="198"/>
      <c r="M118" s="198"/>
      <c r="N118" s="198"/>
      <c r="O118" s="198"/>
      <c r="P118" s="198"/>
      <c r="Q118" s="198"/>
    </row>
    <row r="119" spans="1:22" ht="15.75" thickBot="1">
      <c r="A119" s="16"/>
      <c r="B119" s="216"/>
      <c r="C119" s="199"/>
      <c r="D119" s="199"/>
      <c r="E119" s="199"/>
      <c r="F119" s="199"/>
      <c r="G119" s="199"/>
      <c r="H119" s="199"/>
      <c r="I119" s="199"/>
      <c r="J119" s="78"/>
      <c r="K119" s="199"/>
      <c r="L119" s="199"/>
      <c r="M119" s="199"/>
      <c r="N119" s="199"/>
      <c r="O119" s="199"/>
      <c r="P119" s="199"/>
      <c r="Q119" s="199"/>
    </row>
    <row r="120" spans="1:22" ht="15.75" thickTop="1">
      <c r="A120" s="16"/>
      <c r="B120" s="229" t="s">
        <v>305</v>
      </c>
      <c r="C120" s="201">
        <v>2014</v>
      </c>
      <c r="D120" s="201"/>
      <c r="E120" s="41"/>
      <c r="F120" s="41"/>
      <c r="G120" s="60">
        <v>2013</v>
      </c>
      <c r="H120" s="60"/>
      <c r="I120" s="41"/>
      <c r="J120" s="33"/>
      <c r="K120" s="201">
        <v>2014</v>
      </c>
      <c r="L120" s="201"/>
      <c r="M120" s="41"/>
      <c r="N120" s="41"/>
      <c r="O120" s="60">
        <v>2013</v>
      </c>
      <c r="P120" s="60"/>
      <c r="Q120" s="41"/>
    </row>
    <row r="121" spans="1:22" ht="15.75" thickBot="1">
      <c r="A121" s="16"/>
      <c r="B121" s="89"/>
      <c r="C121" s="202"/>
      <c r="D121" s="202"/>
      <c r="E121" s="38"/>
      <c r="F121" s="38"/>
      <c r="G121" s="40"/>
      <c r="H121" s="40"/>
      <c r="I121" s="38"/>
      <c r="J121" s="38"/>
      <c r="K121" s="202"/>
      <c r="L121" s="202"/>
      <c r="M121" s="38"/>
      <c r="N121" s="38"/>
      <c r="O121" s="40"/>
      <c r="P121" s="40"/>
      <c r="Q121" s="38"/>
    </row>
    <row r="122" spans="1:22" ht="15.75" thickTop="1">
      <c r="A122" s="16"/>
      <c r="B122" s="49" t="s">
        <v>472</v>
      </c>
      <c r="C122" s="169" t="s">
        <v>309</v>
      </c>
      <c r="D122" s="204">
        <v>356320</v>
      </c>
      <c r="E122" s="52"/>
      <c r="F122" s="52"/>
      <c r="G122" s="66" t="s">
        <v>309</v>
      </c>
      <c r="H122" s="72">
        <v>336445</v>
      </c>
      <c r="I122" s="52"/>
      <c r="J122" s="52"/>
      <c r="K122" s="66" t="s">
        <v>309</v>
      </c>
      <c r="L122" s="54" t="s">
        <v>337</v>
      </c>
      <c r="M122" s="52"/>
      <c r="N122" s="52"/>
      <c r="O122" s="66" t="s">
        <v>309</v>
      </c>
      <c r="P122" s="54" t="s">
        <v>337</v>
      </c>
      <c r="Q122" s="52"/>
    </row>
    <row r="123" spans="1:22">
      <c r="A123" s="16"/>
      <c r="B123" s="217"/>
      <c r="C123" s="205"/>
      <c r="D123" s="206"/>
      <c r="E123" s="61"/>
      <c r="F123" s="61"/>
      <c r="G123" s="207"/>
      <c r="H123" s="208"/>
      <c r="I123" s="61"/>
      <c r="J123" s="61"/>
      <c r="K123" s="44"/>
      <c r="L123" s="45"/>
      <c r="M123" s="43"/>
      <c r="N123" s="43"/>
      <c r="O123" s="44"/>
      <c r="P123" s="45"/>
      <c r="Q123" s="43"/>
    </row>
    <row r="124" spans="1:22">
      <c r="A124" s="16"/>
      <c r="B124" s="46" t="s">
        <v>473</v>
      </c>
      <c r="C124" s="209">
        <v>79986</v>
      </c>
      <c r="D124" s="209"/>
      <c r="E124" s="33"/>
      <c r="F124" s="33"/>
      <c r="G124" s="73">
        <v>30628</v>
      </c>
      <c r="H124" s="73"/>
      <c r="I124" s="33"/>
      <c r="J124" s="33"/>
      <c r="K124" s="48" t="s">
        <v>337</v>
      </c>
      <c r="L124" s="48"/>
      <c r="M124" s="33"/>
      <c r="N124" s="33"/>
      <c r="O124" s="48" t="s">
        <v>337</v>
      </c>
      <c r="P124" s="48"/>
      <c r="Q124" s="33"/>
    </row>
    <row r="125" spans="1:22">
      <c r="A125" s="16"/>
      <c r="B125" s="46"/>
      <c r="C125" s="209"/>
      <c r="D125" s="209"/>
      <c r="E125" s="33"/>
      <c r="F125" s="33"/>
      <c r="G125" s="73"/>
      <c r="H125" s="73"/>
      <c r="I125" s="33"/>
      <c r="J125" s="33"/>
      <c r="K125" s="48"/>
      <c r="L125" s="48"/>
      <c r="M125" s="33"/>
      <c r="N125" s="33"/>
      <c r="O125" s="48"/>
      <c r="P125" s="48"/>
      <c r="Q125" s="33"/>
    </row>
    <row r="126" spans="1:22">
      <c r="A126" s="16"/>
      <c r="B126" s="42" t="s">
        <v>474</v>
      </c>
      <c r="C126" s="173">
        <v>206</v>
      </c>
      <c r="D126" s="173"/>
      <c r="E126" s="43"/>
      <c r="F126" s="43"/>
      <c r="G126" s="45">
        <v>331</v>
      </c>
      <c r="H126" s="45"/>
      <c r="I126" s="43"/>
      <c r="J126" s="43"/>
      <c r="K126" s="173">
        <v>139</v>
      </c>
      <c r="L126" s="173"/>
      <c r="M126" s="43"/>
      <c r="N126" s="43"/>
      <c r="O126" s="45">
        <v>88</v>
      </c>
      <c r="P126" s="45"/>
      <c r="Q126" s="43"/>
    </row>
    <row r="127" spans="1:22">
      <c r="A127" s="16"/>
      <c r="B127" s="42"/>
      <c r="C127" s="173"/>
      <c r="D127" s="173"/>
      <c r="E127" s="43"/>
      <c r="F127" s="43"/>
      <c r="G127" s="45"/>
      <c r="H127" s="45"/>
      <c r="I127" s="43"/>
      <c r="J127" s="43"/>
      <c r="K127" s="173"/>
      <c r="L127" s="173"/>
      <c r="M127" s="43"/>
      <c r="N127" s="43"/>
      <c r="O127" s="45"/>
      <c r="P127" s="45"/>
      <c r="Q127" s="43"/>
    </row>
    <row r="128" spans="1:22">
      <c r="A128" s="16"/>
      <c r="B128" s="46" t="s">
        <v>475</v>
      </c>
      <c r="C128" s="200">
        <v>12</v>
      </c>
      <c r="D128" s="200"/>
      <c r="E128" s="33"/>
      <c r="F128" s="33"/>
      <c r="G128" s="48">
        <v>12</v>
      </c>
      <c r="H128" s="48"/>
      <c r="I128" s="33"/>
      <c r="J128" s="33"/>
      <c r="K128" s="200">
        <v>4</v>
      </c>
      <c r="L128" s="200"/>
      <c r="M128" s="33"/>
      <c r="N128" s="33"/>
      <c r="O128" s="48">
        <v>19</v>
      </c>
      <c r="P128" s="48"/>
      <c r="Q128" s="33"/>
    </row>
    <row r="129" spans="1:22">
      <c r="A129" s="16"/>
      <c r="B129" s="46"/>
      <c r="C129" s="200"/>
      <c r="D129" s="200"/>
      <c r="E129" s="33"/>
      <c r="F129" s="33"/>
      <c r="G129" s="48"/>
      <c r="H129" s="48"/>
      <c r="I129" s="33"/>
      <c r="J129" s="33"/>
      <c r="K129" s="200"/>
      <c r="L129" s="200"/>
      <c r="M129" s="33"/>
      <c r="N129" s="33"/>
      <c r="O129" s="48"/>
      <c r="P129" s="48"/>
      <c r="Q129" s="33"/>
    </row>
    <row r="130" spans="1:22">
      <c r="A130" s="16"/>
      <c r="B130" s="42" t="s">
        <v>423</v>
      </c>
      <c r="C130" s="173" t="s">
        <v>424</v>
      </c>
      <c r="D130" s="173"/>
      <c r="E130" s="168" t="s">
        <v>319</v>
      </c>
      <c r="F130" s="43"/>
      <c r="G130" s="45" t="s">
        <v>425</v>
      </c>
      <c r="H130" s="45"/>
      <c r="I130" s="44" t="s">
        <v>319</v>
      </c>
      <c r="J130" s="43"/>
      <c r="K130" s="173" t="s">
        <v>426</v>
      </c>
      <c r="L130" s="173"/>
      <c r="M130" s="168" t="s">
        <v>319</v>
      </c>
      <c r="N130" s="43"/>
      <c r="O130" s="45" t="s">
        <v>427</v>
      </c>
      <c r="P130" s="45"/>
      <c r="Q130" s="44" t="s">
        <v>319</v>
      </c>
    </row>
    <row r="131" spans="1:22">
      <c r="A131" s="16"/>
      <c r="B131" s="42"/>
      <c r="C131" s="173"/>
      <c r="D131" s="173"/>
      <c r="E131" s="168"/>
      <c r="F131" s="43"/>
      <c r="G131" s="45"/>
      <c r="H131" s="45"/>
      <c r="I131" s="44"/>
      <c r="J131" s="43"/>
      <c r="K131" s="173"/>
      <c r="L131" s="173"/>
      <c r="M131" s="168"/>
      <c r="N131" s="43"/>
      <c r="O131" s="45"/>
      <c r="P131" s="45"/>
      <c r="Q131" s="44"/>
    </row>
    <row r="132" spans="1:22">
      <c r="A132" s="16"/>
      <c r="B132" s="46" t="s">
        <v>428</v>
      </c>
      <c r="C132" s="200" t="s">
        <v>476</v>
      </c>
      <c r="D132" s="200"/>
      <c r="E132" s="210" t="s">
        <v>319</v>
      </c>
      <c r="F132" s="33"/>
      <c r="G132" s="48">
        <v>11</v>
      </c>
      <c r="H132" s="48"/>
      <c r="I132" s="33"/>
      <c r="J132" s="33"/>
      <c r="K132" s="48" t="s">
        <v>337</v>
      </c>
      <c r="L132" s="48"/>
      <c r="M132" s="33"/>
      <c r="N132" s="33"/>
      <c r="O132" s="48" t="s">
        <v>337</v>
      </c>
      <c r="P132" s="48"/>
      <c r="Q132" s="33"/>
    </row>
    <row r="133" spans="1:22" ht="15.75" thickBot="1">
      <c r="A133" s="16"/>
      <c r="B133" s="47"/>
      <c r="C133" s="202"/>
      <c r="D133" s="202"/>
      <c r="E133" s="211"/>
      <c r="F133" s="38"/>
      <c r="G133" s="40"/>
      <c r="H133" s="40"/>
      <c r="I133" s="38"/>
      <c r="J133" s="38"/>
      <c r="K133" s="40"/>
      <c r="L133" s="40"/>
      <c r="M133" s="38"/>
      <c r="N133" s="38"/>
      <c r="O133" s="40"/>
      <c r="P133" s="40"/>
      <c r="Q133" s="38"/>
    </row>
    <row r="134" spans="1:22" ht="15.75" thickTop="1">
      <c r="A134" s="16"/>
      <c r="B134" s="49" t="s">
        <v>477</v>
      </c>
      <c r="C134" s="169" t="s">
        <v>309</v>
      </c>
      <c r="D134" s="204">
        <v>423534</v>
      </c>
      <c r="E134" s="52"/>
      <c r="F134" s="52"/>
      <c r="G134" s="66" t="s">
        <v>309</v>
      </c>
      <c r="H134" s="72">
        <v>356320</v>
      </c>
      <c r="I134" s="52"/>
      <c r="J134" s="52"/>
      <c r="K134" s="66" t="s">
        <v>309</v>
      </c>
      <c r="L134" s="54" t="s">
        <v>337</v>
      </c>
      <c r="M134" s="52"/>
      <c r="N134" s="52"/>
      <c r="O134" s="66" t="s">
        <v>309</v>
      </c>
      <c r="P134" s="54" t="s">
        <v>337</v>
      </c>
      <c r="Q134" s="52"/>
    </row>
    <row r="135" spans="1:22" ht="15.75" thickBot="1">
      <c r="A135" s="16"/>
      <c r="B135" s="64"/>
      <c r="C135" s="178"/>
      <c r="D135" s="212"/>
      <c r="E135" s="65"/>
      <c r="F135" s="65"/>
      <c r="G135" s="67"/>
      <c r="H135" s="213"/>
      <c r="I135" s="65"/>
      <c r="J135" s="65"/>
      <c r="K135" s="67"/>
      <c r="L135" s="68"/>
      <c r="M135" s="65"/>
      <c r="N135" s="65"/>
      <c r="O135" s="67"/>
      <c r="P135" s="68"/>
      <c r="Q135" s="65"/>
    </row>
    <row r="136" spans="1:22" ht="15.75" thickTop="1">
      <c r="A136" s="16" t="s">
        <v>1257</v>
      </c>
      <c r="B136" s="46" t="s">
        <v>480</v>
      </c>
      <c r="C136" s="46"/>
      <c r="D136" s="46"/>
      <c r="E136" s="46"/>
      <c r="F136" s="46"/>
      <c r="G136" s="46"/>
      <c r="H136" s="46"/>
      <c r="I136" s="46"/>
      <c r="J136" s="46"/>
      <c r="K136" s="46"/>
      <c r="L136" s="46"/>
      <c r="M136" s="46"/>
      <c r="N136" s="46"/>
      <c r="O136" s="46"/>
      <c r="P136" s="46"/>
      <c r="Q136" s="46"/>
      <c r="R136" s="46"/>
      <c r="S136" s="46"/>
      <c r="T136" s="46"/>
      <c r="U136" s="46"/>
      <c r="V136" s="46"/>
    </row>
    <row r="137" spans="1:22">
      <c r="A137" s="16"/>
      <c r="B137" s="32"/>
      <c r="C137" s="32"/>
      <c r="D137" s="32"/>
      <c r="E137" s="32"/>
      <c r="F137" s="32"/>
      <c r="G137" s="32"/>
      <c r="H137" s="32"/>
      <c r="I137" s="32"/>
      <c r="J137" s="32"/>
      <c r="K137" s="32"/>
      <c r="L137" s="32"/>
      <c r="M137" s="32"/>
      <c r="N137" s="32"/>
      <c r="O137" s="32"/>
      <c r="P137" s="32"/>
      <c r="Q137" s="32"/>
      <c r="R137" s="32"/>
      <c r="S137" s="32"/>
      <c r="T137" s="32"/>
      <c r="U137" s="32"/>
      <c r="V137" s="32"/>
    </row>
    <row r="138" spans="1:22">
      <c r="A138" s="16"/>
      <c r="B138" s="32"/>
      <c r="C138" s="32"/>
      <c r="D138" s="32"/>
      <c r="E138" s="32"/>
      <c r="F138" s="32"/>
      <c r="G138" s="32"/>
      <c r="H138" s="32"/>
      <c r="I138" s="32"/>
      <c r="J138" s="32"/>
      <c r="K138" s="32"/>
      <c r="L138" s="32"/>
      <c r="M138" s="32"/>
      <c r="N138" s="32"/>
      <c r="O138" s="32"/>
      <c r="P138" s="32"/>
      <c r="Q138" s="32"/>
      <c r="R138" s="32"/>
      <c r="S138" s="32"/>
      <c r="T138" s="32"/>
      <c r="U138" s="32"/>
      <c r="V138" s="32"/>
    </row>
    <row r="139" spans="1:22">
      <c r="A139" s="16"/>
      <c r="B139" s="32"/>
      <c r="C139" s="32"/>
      <c r="D139" s="32"/>
      <c r="E139" s="32"/>
      <c r="F139" s="32"/>
      <c r="G139" s="32"/>
      <c r="H139" s="32"/>
      <c r="I139" s="32"/>
      <c r="J139" s="32"/>
      <c r="K139" s="32"/>
      <c r="L139" s="32"/>
      <c r="M139" s="32"/>
      <c r="N139" s="32"/>
      <c r="O139" s="32"/>
      <c r="P139" s="32"/>
      <c r="Q139" s="32"/>
    </row>
    <row r="140" spans="1:22" ht="15.75" thickBot="1">
      <c r="A140" s="16"/>
      <c r="B140" s="18"/>
      <c r="C140" s="18"/>
      <c r="D140" s="18"/>
      <c r="E140" s="18"/>
      <c r="F140" s="18"/>
      <c r="G140" s="18"/>
      <c r="H140" s="18"/>
      <c r="I140" s="18"/>
      <c r="J140" s="18"/>
      <c r="K140" s="18"/>
      <c r="L140" s="18"/>
      <c r="M140" s="18"/>
      <c r="N140" s="18"/>
      <c r="O140" s="18"/>
      <c r="P140" s="18"/>
      <c r="Q140" s="18"/>
    </row>
    <row r="141" spans="1:22">
      <c r="A141" s="16"/>
      <c r="B141" s="37"/>
      <c r="C141" s="198" t="s">
        <v>412</v>
      </c>
      <c r="D141" s="198"/>
      <c r="E141" s="198"/>
      <c r="F141" s="198"/>
      <c r="G141" s="198"/>
      <c r="H141" s="198"/>
      <c r="I141" s="198"/>
      <c r="J141" s="37"/>
      <c r="K141" s="198" t="s">
        <v>413</v>
      </c>
      <c r="L141" s="198"/>
      <c r="M141" s="198"/>
      <c r="N141" s="198"/>
      <c r="O141" s="198"/>
      <c r="P141" s="198"/>
      <c r="Q141" s="198"/>
    </row>
    <row r="142" spans="1:22" ht="15.75" thickBot="1">
      <c r="A142" s="16"/>
      <c r="B142" s="78"/>
      <c r="C142" s="199"/>
      <c r="D142" s="199"/>
      <c r="E142" s="199"/>
      <c r="F142" s="199"/>
      <c r="G142" s="199"/>
      <c r="H142" s="199"/>
      <c r="I142" s="199"/>
      <c r="J142" s="78"/>
      <c r="K142" s="199"/>
      <c r="L142" s="199"/>
      <c r="M142" s="199"/>
      <c r="N142" s="199"/>
      <c r="O142" s="199"/>
      <c r="P142" s="199"/>
      <c r="Q142" s="199"/>
    </row>
    <row r="143" spans="1:22" ht="15.75" thickTop="1">
      <c r="A143" s="16"/>
      <c r="B143" s="229" t="s">
        <v>305</v>
      </c>
      <c r="C143" s="201">
        <v>2014</v>
      </c>
      <c r="D143" s="201"/>
      <c r="E143" s="41"/>
      <c r="F143" s="41"/>
      <c r="G143" s="60">
        <v>2013</v>
      </c>
      <c r="H143" s="60"/>
      <c r="I143" s="41"/>
      <c r="J143" s="33"/>
      <c r="K143" s="201">
        <v>2014</v>
      </c>
      <c r="L143" s="201"/>
      <c r="M143" s="41"/>
      <c r="N143" s="41"/>
      <c r="O143" s="60">
        <v>2013</v>
      </c>
      <c r="P143" s="60"/>
      <c r="Q143" s="41"/>
    </row>
    <row r="144" spans="1:22" ht="15.75" thickBot="1">
      <c r="A144" s="16"/>
      <c r="B144" s="89"/>
      <c r="C144" s="202"/>
      <c r="D144" s="202"/>
      <c r="E144" s="38"/>
      <c r="F144" s="38"/>
      <c r="G144" s="40"/>
      <c r="H144" s="40"/>
      <c r="I144" s="38"/>
      <c r="J144" s="38"/>
      <c r="K144" s="202"/>
      <c r="L144" s="202"/>
      <c r="M144" s="38"/>
      <c r="N144" s="38"/>
      <c r="O144" s="40"/>
      <c r="P144" s="40"/>
      <c r="Q144" s="38"/>
    </row>
    <row r="145" spans="1:22" ht="15.75" thickTop="1">
      <c r="A145" s="16"/>
      <c r="B145" s="49" t="s">
        <v>39</v>
      </c>
      <c r="C145" s="169" t="s">
        <v>309</v>
      </c>
      <c r="D145" s="204">
        <v>73324</v>
      </c>
      <c r="E145" s="52"/>
      <c r="F145" s="52"/>
      <c r="G145" s="66" t="s">
        <v>309</v>
      </c>
      <c r="H145" s="72">
        <v>85561</v>
      </c>
      <c r="I145" s="52"/>
      <c r="J145" s="52"/>
      <c r="K145" s="66" t="s">
        <v>309</v>
      </c>
      <c r="L145" s="54" t="s">
        <v>337</v>
      </c>
      <c r="M145" s="52"/>
      <c r="N145" s="52"/>
      <c r="O145" s="66" t="s">
        <v>309</v>
      </c>
      <c r="P145" s="54" t="s">
        <v>337</v>
      </c>
      <c r="Q145" s="52"/>
    </row>
    <row r="146" spans="1:22">
      <c r="A146" s="16"/>
      <c r="B146" s="217"/>
      <c r="C146" s="205"/>
      <c r="D146" s="206"/>
      <c r="E146" s="61"/>
      <c r="F146" s="61"/>
      <c r="G146" s="207"/>
      <c r="H146" s="208"/>
      <c r="I146" s="61"/>
      <c r="J146" s="61"/>
      <c r="K146" s="207"/>
      <c r="L146" s="221"/>
      <c r="M146" s="61"/>
      <c r="N146" s="61"/>
      <c r="O146" s="207"/>
      <c r="P146" s="221"/>
      <c r="Q146" s="61"/>
    </row>
    <row r="147" spans="1:22">
      <c r="A147" s="16"/>
      <c r="B147" s="46" t="s">
        <v>481</v>
      </c>
      <c r="C147" s="200" t="s">
        <v>482</v>
      </c>
      <c r="D147" s="200"/>
      <c r="E147" s="210" t="s">
        <v>319</v>
      </c>
      <c r="F147" s="33"/>
      <c r="G147" s="48" t="s">
        <v>483</v>
      </c>
      <c r="H147" s="48"/>
      <c r="I147" s="63" t="s">
        <v>319</v>
      </c>
      <c r="J147" s="33"/>
      <c r="K147" s="200" t="s">
        <v>484</v>
      </c>
      <c r="L147" s="200"/>
      <c r="M147" s="210" t="s">
        <v>319</v>
      </c>
      <c r="N147" s="33"/>
      <c r="O147" s="48" t="s">
        <v>485</v>
      </c>
      <c r="P147" s="48"/>
      <c r="Q147" s="63" t="s">
        <v>319</v>
      </c>
    </row>
    <row r="148" spans="1:22">
      <c r="A148" s="16"/>
      <c r="B148" s="46"/>
      <c r="C148" s="200"/>
      <c r="D148" s="200"/>
      <c r="E148" s="210"/>
      <c r="F148" s="33"/>
      <c r="G148" s="48"/>
      <c r="H148" s="48"/>
      <c r="I148" s="63"/>
      <c r="J148" s="33"/>
      <c r="K148" s="200"/>
      <c r="L148" s="200"/>
      <c r="M148" s="210"/>
      <c r="N148" s="33"/>
      <c r="O148" s="48"/>
      <c r="P148" s="48"/>
      <c r="Q148" s="63"/>
    </row>
    <row r="149" spans="1:22">
      <c r="A149" s="16"/>
      <c r="B149" s="42" t="s">
        <v>486</v>
      </c>
      <c r="C149" s="173" t="s">
        <v>487</v>
      </c>
      <c r="D149" s="173"/>
      <c r="E149" s="168" t="s">
        <v>319</v>
      </c>
      <c r="F149" s="43"/>
      <c r="G149" s="45" t="s">
        <v>488</v>
      </c>
      <c r="H149" s="45"/>
      <c r="I149" s="44" t="s">
        <v>319</v>
      </c>
      <c r="J149" s="43"/>
      <c r="K149" s="173" t="s">
        <v>489</v>
      </c>
      <c r="L149" s="173"/>
      <c r="M149" s="168" t="s">
        <v>319</v>
      </c>
      <c r="N149" s="43"/>
      <c r="O149" s="45" t="s">
        <v>490</v>
      </c>
      <c r="P149" s="45"/>
      <c r="Q149" s="44" t="s">
        <v>319</v>
      </c>
    </row>
    <row r="150" spans="1:22" ht="15.75" thickBot="1">
      <c r="A150" s="16"/>
      <c r="B150" s="50"/>
      <c r="C150" s="174"/>
      <c r="D150" s="174"/>
      <c r="E150" s="240"/>
      <c r="F150" s="53"/>
      <c r="G150" s="55"/>
      <c r="H150" s="55"/>
      <c r="I150" s="75"/>
      <c r="J150" s="53"/>
      <c r="K150" s="174"/>
      <c r="L150" s="174"/>
      <c r="M150" s="240"/>
      <c r="N150" s="53"/>
      <c r="O150" s="55"/>
      <c r="P150" s="55"/>
      <c r="Q150" s="75"/>
    </row>
    <row r="151" spans="1:22" ht="15.75" thickTop="1">
      <c r="A151" s="16"/>
      <c r="B151" s="57" t="s">
        <v>491</v>
      </c>
      <c r="C151" s="241" t="s">
        <v>309</v>
      </c>
      <c r="D151" s="242">
        <v>61194</v>
      </c>
      <c r="E151" s="41"/>
      <c r="F151" s="41"/>
      <c r="G151" s="58" t="s">
        <v>309</v>
      </c>
      <c r="H151" s="79">
        <v>76356</v>
      </c>
      <c r="I151" s="41"/>
      <c r="J151" s="41"/>
      <c r="K151" s="241" t="s">
        <v>309</v>
      </c>
      <c r="L151" s="201" t="s">
        <v>492</v>
      </c>
      <c r="M151" s="241" t="s">
        <v>319</v>
      </c>
      <c r="N151" s="41"/>
      <c r="O151" s="58" t="s">
        <v>309</v>
      </c>
      <c r="P151" s="60" t="s">
        <v>493</v>
      </c>
      <c r="Q151" s="58" t="s">
        <v>319</v>
      </c>
    </row>
    <row r="152" spans="1:22" ht="15.75" thickBot="1">
      <c r="A152" s="16"/>
      <c r="B152" s="222"/>
      <c r="C152" s="224"/>
      <c r="D152" s="238"/>
      <c r="E152" s="82"/>
      <c r="F152" s="82"/>
      <c r="G152" s="81"/>
      <c r="H152" s="244"/>
      <c r="I152" s="82"/>
      <c r="J152" s="82"/>
      <c r="K152" s="224"/>
      <c r="L152" s="223"/>
      <c r="M152" s="224"/>
      <c r="N152" s="82"/>
      <c r="O152" s="81"/>
      <c r="P152" s="83"/>
      <c r="Q152" s="81"/>
    </row>
    <row r="153" spans="1:22" ht="15.75" thickTop="1">
      <c r="A153" s="16" t="s">
        <v>1258</v>
      </c>
      <c r="B153" s="46" t="s">
        <v>494</v>
      </c>
      <c r="C153" s="46"/>
      <c r="D153" s="46"/>
      <c r="E153" s="46"/>
      <c r="F153" s="46"/>
      <c r="G153" s="46"/>
      <c r="H153" s="46"/>
      <c r="I153" s="46"/>
      <c r="J153" s="46"/>
      <c r="K153" s="46"/>
      <c r="L153" s="46"/>
      <c r="M153" s="46"/>
      <c r="N153" s="46"/>
      <c r="O153" s="46"/>
      <c r="P153" s="46"/>
      <c r="Q153" s="46"/>
      <c r="R153" s="46"/>
      <c r="S153" s="46"/>
      <c r="T153" s="46"/>
      <c r="U153" s="46"/>
      <c r="V153" s="46"/>
    </row>
    <row r="154" spans="1:22">
      <c r="A154" s="16"/>
      <c r="B154" s="32"/>
      <c r="C154" s="32"/>
      <c r="D154" s="32"/>
      <c r="E154" s="32"/>
      <c r="F154" s="32"/>
      <c r="G154" s="32"/>
      <c r="H154" s="32"/>
      <c r="I154" s="32"/>
      <c r="J154" s="32"/>
      <c r="K154" s="32"/>
      <c r="L154" s="32"/>
      <c r="M154" s="32"/>
      <c r="N154" s="32"/>
      <c r="O154" s="32"/>
      <c r="P154" s="32"/>
      <c r="Q154" s="32"/>
      <c r="R154" s="32"/>
      <c r="S154" s="32"/>
      <c r="T154" s="32"/>
      <c r="U154" s="32"/>
      <c r="V154" s="32"/>
    </row>
    <row r="155" spans="1:22">
      <c r="A155" s="16"/>
      <c r="B155" s="32"/>
      <c r="C155" s="32"/>
      <c r="D155" s="32"/>
      <c r="E155" s="32"/>
      <c r="F155" s="32"/>
      <c r="G155" s="32"/>
      <c r="H155" s="32"/>
      <c r="I155" s="32"/>
      <c r="J155" s="32"/>
      <c r="K155" s="32"/>
      <c r="L155" s="32"/>
      <c r="M155" s="32"/>
      <c r="N155" s="32"/>
      <c r="O155" s="32"/>
      <c r="P155" s="32"/>
      <c r="Q155" s="32"/>
    </row>
    <row r="156" spans="1:22" ht="15.75" thickBot="1">
      <c r="A156" s="16"/>
      <c r="B156" s="18"/>
      <c r="C156" s="18"/>
      <c r="D156" s="18"/>
      <c r="E156" s="18"/>
      <c r="F156" s="18"/>
      <c r="G156" s="18"/>
      <c r="H156" s="18"/>
      <c r="I156" s="18"/>
      <c r="J156" s="18"/>
      <c r="K156" s="18"/>
      <c r="L156" s="18"/>
      <c r="M156" s="18"/>
      <c r="N156" s="18"/>
      <c r="O156" s="18"/>
      <c r="P156" s="18"/>
      <c r="Q156" s="18"/>
    </row>
    <row r="157" spans="1:22">
      <c r="A157" s="16"/>
      <c r="B157" s="215"/>
      <c r="C157" s="198" t="s">
        <v>495</v>
      </c>
      <c r="D157" s="198"/>
      <c r="E157" s="198"/>
      <c r="F157" s="198"/>
      <c r="G157" s="198"/>
      <c r="H157" s="198"/>
      <c r="I157" s="198"/>
      <c r="J157" s="37"/>
      <c r="K157" s="198" t="s">
        <v>496</v>
      </c>
      <c r="L157" s="198"/>
      <c r="M157" s="198"/>
      <c r="N157" s="198"/>
      <c r="O157" s="198"/>
      <c r="P157" s="198"/>
      <c r="Q157" s="198"/>
    </row>
    <row r="158" spans="1:22">
      <c r="A158" s="16"/>
      <c r="B158" s="216"/>
      <c r="C158" s="246"/>
      <c r="D158" s="246"/>
      <c r="E158" s="246"/>
      <c r="F158" s="246"/>
      <c r="G158" s="246"/>
      <c r="H158" s="246"/>
      <c r="I158" s="246"/>
      <c r="J158" s="78"/>
      <c r="K158" s="246"/>
      <c r="L158" s="246"/>
      <c r="M158" s="246"/>
      <c r="N158" s="246"/>
      <c r="O158" s="246"/>
      <c r="P158" s="246"/>
      <c r="Q158" s="246"/>
    </row>
    <row r="159" spans="1:22">
      <c r="A159" s="16"/>
      <c r="B159" s="247"/>
      <c r="C159" s="246"/>
      <c r="D159" s="246"/>
      <c r="E159" s="246"/>
      <c r="F159" s="246"/>
      <c r="G159" s="246"/>
      <c r="H159" s="246"/>
      <c r="I159" s="246"/>
      <c r="J159" s="33"/>
      <c r="K159" s="246"/>
      <c r="L159" s="246"/>
      <c r="M159" s="246"/>
      <c r="N159" s="246"/>
      <c r="O159" s="246"/>
      <c r="P159" s="246"/>
      <c r="Q159" s="246"/>
    </row>
    <row r="160" spans="1:22">
      <c r="A160" s="16"/>
      <c r="B160" s="247"/>
      <c r="C160" s="246"/>
      <c r="D160" s="246"/>
      <c r="E160" s="246"/>
      <c r="F160" s="246"/>
      <c r="G160" s="246"/>
      <c r="H160" s="246"/>
      <c r="I160" s="246"/>
      <c r="J160" s="33"/>
      <c r="K160" s="246"/>
      <c r="L160" s="246"/>
      <c r="M160" s="246"/>
      <c r="N160" s="246"/>
      <c r="O160" s="246"/>
      <c r="P160" s="246"/>
      <c r="Q160" s="246"/>
    </row>
    <row r="161" spans="1:22">
      <c r="A161" s="16"/>
      <c r="B161" s="102"/>
      <c r="C161" s="246"/>
      <c r="D161" s="246"/>
      <c r="E161" s="246"/>
      <c r="F161" s="246"/>
      <c r="G161" s="246"/>
      <c r="H161" s="246"/>
      <c r="I161" s="246"/>
      <c r="J161" s="33"/>
      <c r="K161" s="246"/>
      <c r="L161" s="246"/>
      <c r="M161" s="246"/>
      <c r="N161" s="246"/>
      <c r="O161" s="246"/>
      <c r="P161" s="246"/>
      <c r="Q161" s="246"/>
    </row>
    <row r="162" spans="1:22" ht="15.75" thickBot="1">
      <c r="A162" s="16"/>
      <c r="B162" s="102"/>
      <c r="C162" s="199"/>
      <c r="D162" s="199"/>
      <c r="E162" s="199"/>
      <c r="F162" s="199"/>
      <c r="G162" s="199"/>
      <c r="H162" s="199"/>
      <c r="I162" s="199"/>
      <c r="J162" s="38"/>
      <c r="K162" s="199"/>
      <c r="L162" s="199"/>
      <c r="M162" s="199"/>
      <c r="N162" s="199"/>
      <c r="O162" s="199"/>
      <c r="P162" s="199"/>
      <c r="Q162" s="199"/>
    </row>
    <row r="163" spans="1:22" ht="15.75" thickTop="1">
      <c r="A163" s="16"/>
      <c r="B163" s="229" t="s">
        <v>305</v>
      </c>
      <c r="C163" s="201">
        <v>2014</v>
      </c>
      <c r="D163" s="201"/>
      <c r="E163" s="41"/>
      <c r="F163" s="41"/>
      <c r="G163" s="60">
        <v>2013</v>
      </c>
      <c r="H163" s="60"/>
      <c r="I163" s="41"/>
      <c r="J163" s="41"/>
      <c r="K163" s="201">
        <v>2014</v>
      </c>
      <c r="L163" s="201"/>
      <c r="M163" s="41"/>
      <c r="N163" s="41"/>
      <c r="O163" s="60">
        <v>2013</v>
      </c>
      <c r="P163" s="60"/>
      <c r="Q163" s="41"/>
    </row>
    <row r="164" spans="1:22" ht="15.75" thickBot="1">
      <c r="A164" s="16"/>
      <c r="B164" s="89"/>
      <c r="C164" s="202"/>
      <c r="D164" s="202"/>
      <c r="E164" s="38"/>
      <c r="F164" s="38"/>
      <c r="G164" s="40"/>
      <c r="H164" s="40"/>
      <c r="I164" s="38"/>
      <c r="J164" s="38"/>
      <c r="K164" s="202"/>
      <c r="L164" s="202"/>
      <c r="M164" s="38"/>
      <c r="N164" s="38"/>
      <c r="O164" s="40"/>
      <c r="P164" s="40"/>
      <c r="Q164" s="38"/>
    </row>
    <row r="165" spans="1:22" ht="15.75" thickTop="1">
      <c r="A165" s="16"/>
      <c r="B165" s="231" t="s">
        <v>497</v>
      </c>
      <c r="C165" s="41"/>
      <c r="D165" s="41"/>
      <c r="E165" s="41"/>
      <c r="F165" s="41"/>
      <c r="G165" s="41"/>
      <c r="H165" s="41"/>
      <c r="I165" s="41"/>
      <c r="J165" s="41"/>
      <c r="K165" s="41"/>
      <c r="L165" s="41"/>
      <c r="M165" s="41"/>
      <c r="N165" s="41"/>
      <c r="O165" s="41"/>
      <c r="P165" s="41"/>
      <c r="Q165" s="41"/>
    </row>
    <row r="166" spans="1:22">
      <c r="A166" s="16"/>
      <c r="B166" s="62"/>
      <c r="C166" s="33"/>
      <c r="D166" s="33"/>
      <c r="E166" s="33"/>
      <c r="F166" s="33"/>
      <c r="G166" s="33"/>
      <c r="H166" s="33"/>
      <c r="I166" s="33"/>
      <c r="J166" s="33"/>
      <c r="K166" s="33"/>
      <c r="L166" s="33"/>
      <c r="M166" s="33"/>
      <c r="N166" s="33"/>
      <c r="O166" s="33"/>
      <c r="P166" s="33"/>
      <c r="Q166" s="33"/>
    </row>
    <row r="167" spans="1:22">
      <c r="A167" s="16"/>
      <c r="B167" s="42" t="s">
        <v>498</v>
      </c>
      <c r="C167" s="168" t="s">
        <v>309</v>
      </c>
      <c r="D167" s="203">
        <v>12130</v>
      </c>
      <c r="E167" s="43"/>
      <c r="F167" s="43"/>
      <c r="G167" s="44" t="s">
        <v>309</v>
      </c>
      <c r="H167" s="71">
        <v>9205</v>
      </c>
      <c r="I167" s="43"/>
      <c r="J167" s="43"/>
      <c r="K167" s="168" t="s">
        <v>309</v>
      </c>
      <c r="L167" s="203">
        <v>12130</v>
      </c>
      <c r="M167" s="43"/>
      <c r="N167" s="43"/>
      <c r="O167" s="44" t="s">
        <v>309</v>
      </c>
      <c r="P167" s="71">
        <v>9205</v>
      </c>
      <c r="Q167" s="43"/>
    </row>
    <row r="168" spans="1:22">
      <c r="A168" s="16"/>
      <c r="B168" s="42"/>
      <c r="C168" s="168"/>
      <c r="D168" s="203"/>
      <c r="E168" s="43"/>
      <c r="F168" s="43"/>
      <c r="G168" s="44"/>
      <c r="H168" s="71"/>
      <c r="I168" s="43"/>
      <c r="J168" s="43"/>
      <c r="K168" s="168"/>
      <c r="L168" s="203"/>
      <c r="M168" s="43"/>
      <c r="N168" s="43"/>
      <c r="O168" s="44"/>
      <c r="P168" s="71"/>
      <c r="Q168" s="43"/>
    </row>
    <row r="169" spans="1:22">
      <c r="A169" s="16"/>
      <c r="B169" s="46" t="s">
        <v>499</v>
      </c>
      <c r="C169" s="209">
        <v>10770</v>
      </c>
      <c r="D169" s="209"/>
      <c r="E169" s="33"/>
      <c r="F169" s="33"/>
      <c r="G169" s="73">
        <v>7180</v>
      </c>
      <c r="H169" s="73"/>
      <c r="I169" s="33"/>
      <c r="J169" s="33"/>
      <c r="K169" s="209">
        <v>10770</v>
      </c>
      <c r="L169" s="209"/>
      <c r="M169" s="33"/>
      <c r="N169" s="33"/>
      <c r="O169" s="73">
        <v>7180</v>
      </c>
      <c r="P169" s="73"/>
      <c r="Q169" s="33"/>
    </row>
    <row r="170" spans="1:22">
      <c r="A170" s="16"/>
      <c r="B170" s="46"/>
      <c r="C170" s="209"/>
      <c r="D170" s="209"/>
      <c r="E170" s="33"/>
      <c r="F170" s="33"/>
      <c r="G170" s="73"/>
      <c r="H170" s="73"/>
      <c r="I170" s="33"/>
      <c r="J170" s="33"/>
      <c r="K170" s="209"/>
      <c r="L170" s="209"/>
      <c r="M170" s="33"/>
      <c r="N170" s="33"/>
      <c r="O170" s="73"/>
      <c r="P170" s="73"/>
      <c r="Q170" s="33"/>
    </row>
    <row r="171" spans="1:22">
      <c r="A171" s="16"/>
      <c r="B171" s="248" t="s">
        <v>500</v>
      </c>
      <c r="C171" s="250" t="s">
        <v>337</v>
      </c>
      <c r="D171" s="250"/>
      <c r="E171" s="43"/>
      <c r="F171" s="43"/>
      <c r="G171" s="45" t="s">
        <v>337</v>
      </c>
      <c r="H171" s="45"/>
      <c r="I171" s="43"/>
      <c r="J171" s="43"/>
      <c r="K171" s="173" t="s">
        <v>337</v>
      </c>
      <c r="L171" s="173"/>
      <c r="M171" s="43"/>
      <c r="N171" s="98"/>
      <c r="O171" s="121" t="s">
        <v>337</v>
      </c>
      <c r="P171" s="121"/>
      <c r="Q171" s="43"/>
    </row>
    <row r="172" spans="1:22" ht="15.75" thickBot="1">
      <c r="A172" s="16"/>
      <c r="B172" s="249"/>
      <c r="C172" s="251"/>
      <c r="D172" s="251"/>
      <c r="E172" s="65"/>
      <c r="F172" s="65"/>
      <c r="G172" s="68"/>
      <c r="H172" s="68"/>
      <c r="I172" s="65"/>
      <c r="J172" s="65"/>
      <c r="K172" s="252"/>
      <c r="L172" s="252"/>
      <c r="M172" s="65"/>
      <c r="N172" s="131"/>
      <c r="O172" s="146"/>
      <c r="P172" s="146"/>
      <c r="Q172" s="65"/>
    </row>
    <row r="173" spans="1:22" ht="15.75" thickTop="1">
      <c r="A173" s="16" t="s">
        <v>1259</v>
      </c>
      <c r="B173" s="46" t="s">
        <v>502</v>
      </c>
      <c r="C173" s="46"/>
      <c r="D173" s="46"/>
      <c r="E173" s="46"/>
      <c r="F173" s="46"/>
      <c r="G173" s="46"/>
      <c r="H173" s="46"/>
      <c r="I173" s="46"/>
      <c r="J173" s="46"/>
      <c r="K173" s="46"/>
      <c r="L173" s="46"/>
      <c r="M173" s="46"/>
      <c r="N173" s="46"/>
      <c r="O173" s="46"/>
      <c r="P173" s="46"/>
      <c r="Q173" s="46"/>
      <c r="R173" s="46"/>
      <c r="S173" s="46"/>
      <c r="T173" s="46"/>
      <c r="U173" s="46"/>
      <c r="V173" s="46"/>
    </row>
    <row r="174" spans="1:22">
      <c r="A174" s="16"/>
      <c r="B174" s="32"/>
      <c r="C174" s="32"/>
      <c r="D174" s="32"/>
      <c r="E174" s="32"/>
      <c r="F174" s="32"/>
      <c r="G174" s="32"/>
      <c r="H174" s="32"/>
      <c r="I174" s="32"/>
      <c r="J174" s="32"/>
      <c r="K174" s="32"/>
      <c r="L174" s="32"/>
      <c r="M174" s="32"/>
      <c r="N174" s="32"/>
      <c r="O174" s="32"/>
      <c r="P174" s="32"/>
      <c r="Q174" s="32"/>
    </row>
    <row r="175" spans="1:22" ht="15.75" thickBot="1">
      <c r="A175" s="16"/>
      <c r="B175" s="18"/>
      <c r="C175" s="18"/>
      <c r="D175" s="18"/>
      <c r="E175" s="18"/>
      <c r="F175" s="18"/>
      <c r="G175" s="18"/>
      <c r="H175" s="18"/>
      <c r="I175" s="18"/>
      <c r="J175" s="18"/>
      <c r="K175" s="18"/>
      <c r="L175" s="18"/>
      <c r="M175" s="18"/>
      <c r="N175" s="18"/>
      <c r="O175" s="18"/>
      <c r="P175" s="18"/>
      <c r="Q175" s="18"/>
    </row>
    <row r="176" spans="1:22">
      <c r="A176" s="16"/>
      <c r="B176" s="215"/>
      <c r="C176" s="198" t="s">
        <v>412</v>
      </c>
      <c r="D176" s="198"/>
      <c r="E176" s="198"/>
      <c r="F176" s="198"/>
      <c r="G176" s="198"/>
      <c r="H176" s="198"/>
      <c r="I176" s="198"/>
      <c r="J176" s="37"/>
      <c r="K176" s="198" t="s">
        <v>413</v>
      </c>
      <c r="L176" s="198"/>
      <c r="M176" s="198"/>
      <c r="N176" s="198"/>
      <c r="O176" s="198"/>
      <c r="P176" s="198"/>
      <c r="Q176" s="198"/>
    </row>
    <row r="177" spans="1:22" ht="15.75" thickBot="1">
      <c r="A177" s="16"/>
      <c r="B177" s="216"/>
      <c r="C177" s="199"/>
      <c r="D177" s="199"/>
      <c r="E177" s="199"/>
      <c r="F177" s="199"/>
      <c r="G177" s="199"/>
      <c r="H177" s="199"/>
      <c r="I177" s="199"/>
      <c r="J177" s="78"/>
      <c r="K177" s="199"/>
      <c r="L177" s="199"/>
      <c r="M177" s="199"/>
      <c r="N177" s="199"/>
      <c r="O177" s="199"/>
      <c r="P177" s="199"/>
      <c r="Q177" s="199"/>
    </row>
    <row r="178" spans="1:22" ht="15.75" thickTop="1">
      <c r="A178" s="16"/>
      <c r="B178" s="229" t="s">
        <v>305</v>
      </c>
      <c r="C178" s="201">
        <v>2014</v>
      </c>
      <c r="D178" s="201"/>
      <c r="E178" s="41"/>
      <c r="F178" s="41"/>
      <c r="G178" s="60">
        <v>2013</v>
      </c>
      <c r="H178" s="60"/>
      <c r="I178" s="41"/>
      <c r="J178" s="33"/>
      <c r="K178" s="201">
        <v>2014</v>
      </c>
      <c r="L178" s="201"/>
      <c r="M178" s="41"/>
      <c r="N178" s="41"/>
      <c r="O178" s="60">
        <v>2013</v>
      </c>
      <c r="P178" s="60"/>
      <c r="Q178" s="41"/>
    </row>
    <row r="179" spans="1:22" ht="15.75" thickBot="1">
      <c r="A179" s="16"/>
      <c r="B179" s="89"/>
      <c r="C179" s="202"/>
      <c r="D179" s="202"/>
      <c r="E179" s="38"/>
      <c r="F179" s="38"/>
      <c r="G179" s="40"/>
      <c r="H179" s="40"/>
      <c r="I179" s="38"/>
      <c r="J179" s="38"/>
      <c r="K179" s="202"/>
      <c r="L179" s="202"/>
      <c r="M179" s="38"/>
      <c r="N179" s="38"/>
      <c r="O179" s="40"/>
      <c r="P179" s="40"/>
      <c r="Q179" s="38"/>
    </row>
    <row r="180" spans="1:22" ht="15.75" thickTop="1">
      <c r="A180" s="16"/>
      <c r="B180" s="241" t="s">
        <v>503</v>
      </c>
      <c r="C180" s="41"/>
      <c r="D180" s="41"/>
      <c r="E180" s="41"/>
      <c r="F180" s="41"/>
      <c r="G180" s="41"/>
      <c r="H180" s="41"/>
      <c r="I180" s="41"/>
      <c r="J180" s="41"/>
      <c r="K180" s="41"/>
      <c r="L180" s="41"/>
      <c r="M180" s="41"/>
      <c r="N180" s="41"/>
      <c r="O180" s="41"/>
      <c r="P180" s="41"/>
      <c r="Q180" s="41"/>
    </row>
    <row r="181" spans="1:22">
      <c r="A181" s="16"/>
      <c r="B181" s="253"/>
      <c r="C181" s="78"/>
      <c r="D181" s="78"/>
      <c r="E181" s="78"/>
      <c r="F181" s="78"/>
      <c r="G181" s="78"/>
      <c r="H181" s="78"/>
      <c r="I181" s="78"/>
      <c r="J181" s="78"/>
      <c r="K181" s="78"/>
      <c r="L181" s="78"/>
      <c r="M181" s="78"/>
      <c r="N181" s="78"/>
      <c r="O181" s="78"/>
      <c r="P181" s="78"/>
      <c r="Q181" s="78"/>
    </row>
    <row r="182" spans="1:22">
      <c r="A182" s="16"/>
      <c r="B182" s="171" t="s">
        <v>504</v>
      </c>
      <c r="C182" s="168" t="s">
        <v>309</v>
      </c>
      <c r="D182" s="203">
        <v>4872</v>
      </c>
      <c r="E182" s="43"/>
      <c r="F182" s="43"/>
      <c r="G182" s="44" t="s">
        <v>309</v>
      </c>
      <c r="H182" s="45" t="s">
        <v>505</v>
      </c>
      <c r="I182" s="44" t="s">
        <v>319</v>
      </c>
      <c r="J182" s="43"/>
      <c r="K182" s="168" t="s">
        <v>309</v>
      </c>
      <c r="L182" s="173" t="s">
        <v>506</v>
      </c>
      <c r="M182" s="168" t="s">
        <v>319</v>
      </c>
      <c r="N182" s="43"/>
      <c r="O182" s="44" t="s">
        <v>309</v>
      </c>
      <c r="P182" s="45" t="s">
        <v>507</v>
      </c>
      <c r="Q182" s="44" t="s">
        <v>319</v>
      </c>
    </row>
    <row r="183" spans="1:22">
      <c r="A183" s="16"/>
      <c r="B183" s="171"/>
      <c r="C183" s="168"/>
      <c r="D183" s="203"/>
      <c r="E183" s="43"/>
      <c r="F183" s="43"/>
      <c r="G183" s="44"/>
      <c r="H183" s="45"/>
      <c r="I183" s="44"/>
      <c r="J183" s="43"/>
      <c r="K183" s="168"/>
      <c r="L183" s="173"/>
      <c r="M183" s="168"/>
      <c r="N183" s="43"/>
      <c r="O183" s="44"/>
      <c r="P183" s="45"/>
      <c r="Q183" s="44"/>
    </row>
    <row r="184" spans="1:22">
      <c r="A184" s="16"/>
      <c r="B184" s="170" t="s">
        <v>508</v>
      </c>
      <c r="C184" s="200" t="s">
        <v>509</v>
      </c>
      <c r="D184" s="200"/>
      <c r="E184" s="210" t="s">
        <v>319</v>
      </c>
      <c r="F184" s="33"/>
      <c r="G184" s="48">
        <v>111</v>
      </c>
      <c r="H184" s="48"/>
      <c r="I184" s="33"/>
      <c r="J184" s="33"/>
      <c r="K184" s="200" t="s">
        <v>337</v>
      </c>
      <c r="L184" s="200"/>
      <c r="M184" s="33"/>
      <c r="N184" s="33"/>
      <c r="O184" s="48" t="s">
        <v>337</v>
      </c>
      <c r="P184" s="48"/>
      <c r="Q184" s="33"/>
    </row>
    <row r="185" spans="1:22" ht="15.75" thickBot="1">
      <c r="A185" s="16"/>
      <c r="B185" s="239"/>
      <c r="C185" s="202"/>
      <c r="D185" s="202"/>
      <c r="E185" s="211"/>
      <c r="F185" s="38"/>
      <c r="G185" s="40"/>
      <c r="H185" s="40"/>
      <c r="I185" s="38"/>
      <c r="J185" s="38"/>
      <c r="K185" s="202"/>
      <c r="L185" s="202"/>
      <c r="M185" s="38"/>
      <c r="N185" s="38"/>
      <c r="O185" s="40"/>
      <c r="P185" s="40"/>
      <c r="Q185" s="38"/>
    </row>
    <row r="186" spans="1:22" ht="15.75" thickTop="1">
      <c r="A186" s="16"/>
      <c r="B186" s="52"/>
      <c r="C186" s="169" t="s">
        <v>309</v>
      </c>
      <c r="D186" s="219" t="s">
        <v>510</v>
      </c>
      <c r="E186" s="169" t="s">
        <v>319</v>
      </c>
      <c r="F186" s="52"/>
      <c r="G186" s="66" t="s">
        <v>309</v>
      </c>
      <c r="H186" s="54" t="s">
        <v>511</v>
      </c>
      <c r="I186" s="66" t="s">
        <v>319</v>
      </c>
      <c r="J186" s="52"/>
      <c r="K186" s="169" t="s">
        <v>309</v>
      </c>
      <c r="L186" s="219" t="s">
        <v>506</v>
      </c>
      <c r="M186" s="169" t="s">
        <v>319</v>
      </c>
      <c r="N186" s="255"/>
      <c r="O186" s="66" t="s">
        <v>309</v>
      </c>
      <c r="P186" s="54" t="s">
        <v>507</v>
      </c>
      <c r="Q186" s="66" t="s">
        <v>319</v>
      </c>
    </row>
    <row r="187" spans="1:22" ht="15.75" thickBot="1">
      <c r="A187" s="16"/>
      <c r="B187" s="65"/>
      <c r="C187" s="178"/>
      <c r="D187" s="252"/>
      <c r="E187" s="178"/>
      <c r="F187" s="65"/>
      <c r="G187" s="67"/>
      <c r="H187" s="68"/>
      <c r="I187" s="67"/>
      <c r="J187" s="65"/>
      <c r="K187" s="178"/>
      <c r="L187" s="252"/>
      <c r="M187" s="178"/>
      <c r="N187" s="256"/>
      <c r="O187" s="67"/>
      <c r="P187" s="68"/>
      <c r="Q187" s="67"/>
    </row>
    <row r="188" spans="1:22" ht="15.75" thickTop="1">
      <c r="A188" s="16"/>
      <c r="B188" s="265"/>
      <c r="C188" s="265"/>
      <c r="D188" s="265"/>
      <c r="E188" s="265"/>
      <c r="F188" s="265"/>
      <c r="G188" s="265"/>
      <c r="H188" s="265"/>
      <c r="I188" s="265"/>
      <c r="J188" s="265"/>
      <c r="K188" s="265"/>
      <c r="L188" s="265"/>
      <c r="M188" s="265"/>
      <c r="N188" s="265"/>
      <c r="O188" s="265"/>
      <c r="P188" s="265"/>
      <c r="Q188" s="265"/>
      <c r="R188" s="265"/>
      <c r="S188" s="265"/>
      <c r="T188" s="265"/>
      <c r="U188" s="265"/>
      <c r="V188" s="265"/>
    </row>
    <row r="189" spans="1:22">
      <c r="A189" s="16"/>
      <c r="B189" s="32"/>
      <c r="C189" s="32"/>
      <c r="D189" s="32"/>
      <c r="E189" s="32"/>
      <c r="F189" s="32"/>
      <c r="G189" s="32"/>
      <c r="H189" s="32"/>
      <c r="I189" s="32"/>
      <c r="J189" s="32"/>
      <c r="K189" s="32"/>
      <c r="L189" s="32"/>
      <c r="M189" s="32"/>
    </row>
    <row r="190" spans="1:22" ht="15.75" thickBot="1">
      <c r="A190" s="16"/>
      <c r="B190" s="18"/>
      <c r="C190" s="18"/>
      <c r="D190" s="18"/>
      <c r="E190" s="18"/>
      <c r="F190" s="18"/>
      <c r="G190" s="18"/>
      <c r="H190" s="18"/>
      <c r="I190" s="18"/>
      <c r="J190" s="18"/>
      <c r="K190" s="18"/>
      <c r="L190" s="18"/>
      <c r="M190" s="18"/>
    </row>
    <row r="191" spans="1:22">
      <c r="A191" s="16"/>
      <c r="B191" s="37"/>
      <c r="C191" s="198" t="s">
        <v>412</v>
      </c>
      <c r="D191" s="198"/>
      <c r="E191" s="198"/>
      <c r="F191" s="198"/>
      <c r="G191" s="198"/>
      <c r="H191" s="37"/>
      <c r="I191" s="198" t="s">
        <v>413</v>
      </c>
      <c r="J191" s="198"/>
      <c r="K191" s="198"/>
      <c r="L191" s="198"/>
      <c r="M191" s="198"/>
    </row>
    <row r="192" spans="1:22" ht="15.75" thickBot="1">
      <c r="A192" s="16"/>
      <c r="B192" s="78"/>
      <c r="C192" s="199"/>
      <c r="D192" s="199"/>
      <c r="E192" s="199"/>
      <c r="F192" s="199"/>
      <c r="G192" s="199"/>
      <c r="H192" s="78"/>
      <c r="I192" s="199"/>
      <c r="J192" s="199"/>
      <c r="K192" s="199"/>
      <c r="L192" s="199"/>
      <c r="M192" s="199"/>
    </row>
    <row r="193" spans="1:22" ht="15.75" thickTop="1">
      <c r="A193" s="16"/>
      <c r="B193" s="257" t="s">
        <v>305</v>
      </c>
      <c r="C193" s="41"/>
      <c r="D193" s="41"/>
      <c r="E193" s="60">
        <v>2015</v>
      </c>
      <c r="F193" s="60"/>
      <c r="G193" s="41"/>
      <c r="H193" s="33"/>
      <c r="I193" s="41"/>
      <c r="J193" s="41"/>
      <c r="K193" s="60">
        <v>2015</v>
      </c>
      <c r="L193" s="60"/>
      <c r="M193" s="41"/>
    </row>
    <row r="194" spans="1:22" ht="15.75" thickBot="1">
      <c r="A194" s="16"/>
      <c r="B194" s="258"/>
      <c r="C194" s="38"/>
      <c r="D194" s="38"/>
      <c r="E194" s="40"/>
      <c r="F194" s="40"/>
      <c r="G194" s="38"/>
      <c r="H194" s="38"/>
      <c r="I194" s="38"/>
      <c r="J194" s="38"/>
      <c r="K194" s="40"/>
      <c r="L194" s="40"/>
      <c r="M194" s="38"/>
    </row>
    <row r="195" spans="1:22" ht="15.75" thickTop="1">
      <c r="A195" s="16"/>
      <c r="B195" s="241" t="s">
        <v>512</v>
      </c>
      <c r="C195" s="41"/>
      <c r="D195" s="41"/>
      <c r="E195" s="41"/>
      <c r="F195" s="41"/>
      <c r="G195" s="41"/>
      <c r="H195" s="41"/>
      <c r="I195" s="41"/>
      <c r="J195" s="41"/>
      <c r="K195" s="41"/>
      <c r="L195" s="41"/>
      <c r="M195" s="41"/>
    </row>
    <row r="196" spans="1:22">
      <c r="A196" s="16"/>
      <c r="B196" s="210"/>
      <c r="C196" s="33"/>
      <c r="D196" s="33"/>
      <c r="E196" s="33"/>
      <c r="F196" s="33"/>
      <c r="G196" s="33"/>
      <c r="H196" s="33"/>
      <c r="I196" s="33"/>
      <c r="J196" s="33"/>
      <c r="K196" s="33"/>
      <c r="L196" s="33"/>
      <c r="M196" s="33"/>
    </row>
    <row r="197" spans="1:22">
      <c r="A197" s="16"/>
      <c r="B197" s="44" t="s">
        <v>513</v>
      </c>
      <c r="C197" s="43"/>
      <c r="D197" s="43"/>
      <c r="E197" s="44" t="s">
        <v>309</v>
      </c>
      <c r="F197" s="45">
        <v>140</v>
      </c>
      <c r="G197" s="43"/>
      <c r="H197" s="43"/>
      <c r="I197" s="43"/>
      <c r="J197" s="43"/>
      <c r="K197" s="44" t="s">
        <v>309</v>
      </c>
      <c r="L197" s="45" t="s">
        <v>514</v>
      </c>
      <c r="M197" s="44" t="s">
        <v>319</v>
      </c>
    </row>
    <row r="198" spans="1:22">
      <c r="A198" s="16"/>
      <c r="B198" s="44"/>
      <c r="C198" s="43"/>
      <c r="D198" s="43"/>
      <c r="E198" s="44"/>
      <c r="F198" s="45"/>
      <c r="G198" s="43"/>
      <c r="H198" s="43"/>
      <c r="I198" s="43"/>
      <c r="J198" s="43"/>
      <c r="K198" s="44"/>
      <c r="L198" s="45"/>
      <c r="M198" s="44"/>
    </row>
    <row r="199" spans="1:22">
      <c r="A199" s="16"/>
      <c r="B199" s="63" t="s">
        <v>515</v>
      </c>
      <c r="C199" s="33"/>
      <c r="D199" s="33"/>
      <c r="E199" s="48">
        <v>16</v>
      </c>
      <c r="F199" s="48"/>
      <c r="G199" s="33"/>
      <c r="H199" s="33"/>
      <c r="I199" s="33"/>
      <c r="J199" s="33"/>
      <c r="K199" s="48" t="s">
        <v>337</v>
      </c>
      <c r="L199" s="48"/>
      <c r="M199" s="33"/>
    </row>
    <row r="200" spans="1:22" ht="15.75" thickBot="1">
      <c r="A200" s="16"/>
      <c r="B200" s="259"/>
      <c r="C200" s="34"/>
      <c r="D200" s="34"/>
      <c r="E200" s="260"/>
      <c r="F200" s="260"/>
      <c r="G200" s="34"/>
      <c r="H200" s="34"/>
      <c r="I200" s="34"/>
      <c r="J200" s="34"/>
      <c r="K200" s="260"/>
      <c r="L200" s="260"/>
      <c r="M200" s="34"/>
    </row>
    <row r="201" spans="1:22">
      <c r="A201" s="16"/>
      <c r="B201" s="51"/>
      <c r="C201" s="51"/>
      <c r="D201" s="51"/>
      <c r="E201" s="179" t="s">
        <v>309</v>
      </c>
      <c r="F201" s="180">
        <v>156</v>
      </c>
      <c r="G201" s="51"/>
      <c r="H201" s="51"/>
      <c r="I201" s="51"/>
      <c r="J201" s="51"/>
      <c r="K201" s="179" t="s">
        <v>309</v>
      </c>
      <c r="L201" s="180" t="s">
        <v>514</v>
      </c>
      <c r="M201" s="179" t="s">
        <v>319</v>
      </c>
    </row>
    <row r="202" spans="1:22" ht="15.75" thickBot="1">
      <c r="A202" s="16"/>
      <c r="B202" s="65"/>
      <c r="C202" s="65"/>
      <c r="D202" s="65"/>
      <c r="E202" s="67"/>
      <c r="F202" s="68"/>
      <c r="G202" s="65"/>
      <c r="H202" s="65"/>
      <c r="I202" s="65"/>
      <c r="J202" s="65"/>
      <c r="K202" s="67"/>
      <c r="L202" s="68"/>
      <c r="M202" s="67"/>
    </row>
    <row r="203" spans="1:22" ht="15.75" thickTop="1">
      <c r="A203" s="16" t="s">
        <v>1260</v>
      </c>
      <c r="B203" s="46" t="s">
        <v>517</v>
      </c>
      <c r="C203" s="46"/>
      <c r="D203" s="46"/>
      <c r="E203" s="46"/>
      <c r="F203" s="46"/>
      <c r="G203" s="46"/>
      <c r="H203" s="46"/>
      <c r="I203" s="46"/>
      <c r="J203" s="46"/>
      <c r="K203" s="46"/>
      <c r="L203" s="46"/>
      <c r="M203" s="46"/>
      <c r="N203" s="46"/>
      <c r="O203" s="46"/>
      <c r="P203" s="46"/>
      <c r="Q203" s="46"/>
      <c r="R203" s="46"/>
      <c r="S203" s="46"/>
      <c r="T203" s="46"/>
      <c r="U203" s="46"/>
      <c r="V203" s="46"/>
    </row>
    <row r="204" spans="1:22">
      <c r="A204" s="16"/>
      <c r="B204" s="32"/>
      <c r="C204" s="32"/>
      <c r="D204" s="32"/>
      <c r="E204" s="32"/>
      <c r="F204" s="32"/>
      <c r="G204" s="32"/>
      <c r="H204" s="32"/>
      <c r="I204" s="32"/>
      <c r="J204" s="32"/>
      <c r="K204" s="32"/>
      <c r="L204" s="32"/>
      <c r="M204" s="32"/>
      <c r="N204" s="32"/>
      <c r="O204" s="32"/>
      <c r="P204" s="32"/>
      <c r="Q204" s="32"/>
      <c r="R204" s="32"/>
      <c r="S204" s="32"/>
      <c r="T204" s="32"/>
      <c r="U204" s="32"/>
      <c r="V204" s="32"/>
    </row>
    <row r="205" spans="1:22">
      <c r="A205" s="16"/>
      <c r="B205" s="32"/>
      <c r="C205" s="32"/>
      <c r="D205" s="32"/>
      <c r="E205" s="32"/>
      <c r="F205" s="32"/>
      <c r="G205" s="32"/>
      <c r="H205" s="32"/>
      <c r="I205" s="32"/>
      <c r="J205" s="32"/>
      <c r="K205" s="32"/>
      <c r="L205" s="32"/>
      <c r="M205" s="32"/>
      <c r="N205" s="32"/>
      <c r="O205" s="32"/>
      <c r="P205" s="32"/>
      <c r="Q205" s="32"/>
      <c r="R205" s="32"/>
      <c r="S205" s="32"/>
      <c r="T205" s="32"/>
      <c r="U205" s="32"/>
      <c r="V205" s="32"/>
    </row>
    <row r="206" spans="1:22" ht="15.75" thickBot="1">
      <c r="A206" s="16"/>
      <c r="B206" s="18"/>
      <c r="C206" s="18"/>
      <c r="D206" s="18"/>
      <c r="E206" s="18"/>
      <c r="F206" s="18"/>
      <c r="G206" s="18"/>
      <c r="H206" s="18"/>
      <c r="I206" s="18"/>
      <c r="J206" s="18"/>
      <c r="K206" s="18"/>
      <c r="L206" s="18"/>
      <c r="M206" s="18"/>
      <c r="N206" s="18"/>
      <c r="O206" s="18"/>
      <c r="P206" s="18"/>
      <c r="Q206" s="18"/>
      <c r="R206" s="18"/>
      <c r="S206" s="18"/>
      <c r="T206" s="18"/>
      <c r="U206" s="18"/>
      <c r="V206" s="18"/>
    </row>
    <row r="207" spans="1:22">
      <c r="A207" s="16"/>
      <c r="B207" s="37"/>
      <c r="C207" s="37"/>
      <c r="D207" s="198" t="s">
        <v>412</v>
      </c>
      <c r="E207" s="198"/>
      <c r="F207" s="198"/>
      <c r="G207" s="198"/>
      <c r="H207" s="198"/>
      <c r="I207" s="198"/>
      <c r="J207" s="198"/>
      <c r="K207" s="198"/>
      <c r="L207" s="198"/>
      <c r="M207" s="37"/>
      <c r="N207" s="198" t="s">
        <v>413</v>
      </c>
      <c r="O207" s="198"/>
      <c r="P207" s="198"/>
      <c r="Q207" s="198"/>
      <c r="R207" s="198"/>
      <c r="S207" s="198"/>
      <c r="T207" s="198"/>
      <c r="U207" s="198"/>
      <c r="V207" s="198"/>
    </row>
    <row r="208" spans="1:22" ht="15.75" thickBot="1">
      <c r="A208" s="16"/>
      <c r="B208" s="78"/>
      <c r="C208" s="78"/>
      <c r="D208" s="199"/>
      <c r="E208" s="199"/>
      <c r="F208" s="199"/>
      <c r="G208" s="199"/>
      <c r="H208" s="199"/>
      <c r="I208" s="199"/>
      <c r="J208" s="199"/>
      <c r="K208" s="199"/>
      <c r="L208" s="199"/>
      <c r="M208" s="78"/>
      <c r="N208" s="199"/>
      <c r="O208" s="199"/>
      <c r="P208" s="199"/>
      <c r="Q208" s="199"/>
      <c r="R208" s="199"/>
      <c r="S208" s="199"/>
      <c r="T208" s="199"/>
      <c r="U208" s="199"/>
      <c r="V208" s="199"/>
    </row>
    <row r="209" spans="1:22" ht="15.75" thickTop="1">
      <c r="A209" s="16"/>
      <c r="B209" s="229" t="s">
        <v>305</v>
      </c>
      <c r="C209" s="33"/>
      <c r="D209" s="123">
        <v>2014</v>
      </c>
      <c r="E209" s="123"/>
      <c r="F209" s="41"/>
      <c r="G209" s="154">
        <v>2013</v>
      </c>
      <c r="H209" s="154"/>
      <c r="I209" s="41"/>
      <c r="J209" s="154">
        <v>2012</v>
      </c>
      <c r="K209" s="154"/>
      <c r="L209" s="41"/>
      <c r="M209" s="33"/>
      <c r="N209" s="123">
        <v>2014</v>
      </c>
      <c r="O209" s="123"/>
      <c r="P209" s="41"/>
      <c r="Q209" s="154">
        <v>2013</v>
      </c>
      <c r="R209" s="154"/>
      <c r="S209" s="41"/>
      <c r="T209" s="154">
        <v>2012</v>
      </c>
      <c r="U209" s="154"/>
      <c r="V209" s="41"/>
    </row>
    <row r="210" spans="1:22" ht="15.75" thickBot="1">
      <c r="A210" s="16"/>
      <c r="B210" s="89"/>
      <c r="C210" s="38"/>
      <c r="D210" s="91"/>
      <c r="E210" s="91"/>
      <c r="F210" s="38"/>
      <c r="G210" s="93"/>
      <c r="H210" s="93"/>
      <c r="I210" s="38"/>
      <c r="J210" s="93"/>
      <c r="K210" s="93"/>
      <c r="L210" s="38"/>
      <c r="M210" s="38"/>
      <c r="N210" s="91"/>
      <c r="O210" s="91"/>
      <c r="P210" s="38"/>
      <c r="Q210" s="93"/>
      <c r="R210" s="93"/>
      <c r="S210" s="38"/>
      <c r="T210" s="93"/>
      <c r="U210" s="93"/>
      <c r="V210" s="38"/>
    </row>
    <row r="211" spans="1:22" ht="15.75" thickTop="1">
      <c r="A211" s="16"/>
      <c r="B211" s="49" t="s">
        <v>415</v>
      </c>
      <c r="C211" s="52"/>
      <c r="D211" s="169" t="s">
        <v>309</v>
      </c>
      <c r="E211" s="204">
        <v>9650</v>
      </c>
      <c r="F211" s="52"/>
      <c r="G211" s="66" t="s">
        <v>309</v>
      </c>
      <c r="H211" s="72">
        <v>10638</v>
      </c>
      <c r="I211" s="52"/>
      <c r="J211" s="66" t="s">
        <v>309</v>
      </c>
      <c r="K211" s="72">
        <v>11523</v>
      </c>
      <c r="L211" s="52"/>
      <c r="M211" s="52"/>
      <c r="N211" s="66" t="s">
        <v>309</v>
      </c>
      <c r="O211" s="54" t="s">
        <v>337</v>
      </c>
      <c r="P211" s="52"/>
      <c r="Q211" s="66" t="s">
        <v>309</v>
      </c>
      <c r="R211" s="54" t="s">
        <v>337</v>
      </c>
      <c r="S211" s="52"/>
      <c r="T211" s="66" t="s">
        <v>309</v>
      </c>
      <c r="U211" s="54" t="s">
        <v>337</v>
      </c>
      <c r="V211" s="52"/>
    </row>
    <row r="212" spans="1:22">
      <c r="A212" s="16"/>
      <c r="B212" s="217"/>
      <c r="C212" s="43"/>
      <c r="D212" s="205"/>
      <c r="E212" s="206"/>
      <c r="F212" s="61"/>
      <c r="G212" s="207"/>
      <c r="H212" s="208"/>
      <c r="I212" s="61"/>
      <c r="J212" s="44"/>
      <c r="K212" s="71"/>
      <c r="L212" s="43"/>
      <c r="M212" s="43"/>
      <c r="N212" s="44"/>
      <c r="O212" s="45"/>
      <c r="P212" s="43"/>
      <c r="Q212" s="44"/>
      <c r="R212" s="45"/>
      <c r="S212" s="43"/>
      <c r="T212" s="44"/>
      <c r="U212" s="45"/>
      <c r="V212" s="43"/>
    </row>
    <row r="213" spans="1:22">
      <c r="A213" s="16"/>
      <c r="B213" s="46" t="s">
        <v>416</v>
      </c>
      <c r="C213" s="33"/>
      <c r="D213" s="209">
        <v>14230</v>
      </c>
      <c r="E213" s="209"/>
      <c r="F213" s="33"/>
      <c r="G213" s="73">
        <v>13241</v>
      </c>
      <c r="H213" s="73"/>
      <c r="I213" s="33"/>
      <c r="J213" s="73">
        <v>12727</v>
      </c>
      <c r="K213" s="73"/>
      <c r="L213" s="33"/>
      <c r="M213" s="33"/>
      <c r="N213" s="200">
        <v>49</v>
      </c>
      <c r="O213" s="200"/>
      <c r="P213" s="33"/>
      <c r="Q213" s="48">
        <v>55</v>
      </c>
      <c r="R213" s="48"/>
      <c r="S213" s="33"/>
      <c r="T213" s="48">
        <v>148</v>
      </c>
      <c r="U213" s="48"/>
      <c r="V213" s="33"/>
    </row>
    <row r="214" spans="1:22">
      <c r="A214" s="16"/>
      <c r="B214" s="46"/>
      <c r="C214" s="33"/>
      <c r="D214" s="209"/>
      <c r="E214" s="209"/>
      <c r="F214" s="33"/>
      <c r="G214" s="73"/>
      <c r="H214" s="73"/>
      <c r="I214" s="33"/>
      <c r="J214" s="73"/>
      <c r="K214" s="73"/>
      <c r="L214" s="33"/>
      <c r="M214" s="33"/>
      <c r="N214" s="200"/>
      <c r="O214" s="200"/>
      <c r="P214" s="33"/>
      <c r="Q214" s="48"/>
      <c r="R214" s="48"/>
      <c r="S214" s="33"/>
      <c r="T214" s="48"/>
      <c r="U214" s="48"/>
      <c r="V214" s="33"/>
    </row>
    <row r="215" spans="1:22">
      <c r="A215" s="16"/>
      <c r="B215" s="42" t="s">
        <v>518</v>
      </c>
      <c r="C215" s="43"/>
      <c r="D215" s="173" t="s">
        <v>519</v>
      </c>
      <c r="E215" s="173"/>
      <c r="F215" s="168" t="s">
        <v>319</v>
      </c>
      <c r="G215" s="45" t="s">
        <v>520</v>
      </c>
      <c r="H215" s="45"/>
      <c r="I215" s="44" t="s">
        <v>319</v>
      </c>
      <c r="J215" s="45" t="s">
        <v>521</v>
      </c>
      <c r="K215" s="45"/>
      <c r="L215" s="44" t="s">
        <v>319</v>
      </c>
      <c r="M215" s="43"/>
      <c r="N215" s="45" t="s">
        <v>337</v>
      </c>
      <c r="O215" s="45"/>
      <c r="P215" s="43"/>
      <c r="Q215" s="45" t="s">
        <v>337</v>
      </c>
      <c r="R215" s="45"/>
      <c r="S215" s="43"/>
      <c r="T215" s="45" t="s">
        <v>337</v>
      </c>
      <c r="U215" s="45"/>
      <c r="V215" s="43"/>
    </row>
    <row r="216" spans="1:22">
      <c r="A216" s="16"/>
      <c r="B216" s="42"/>
      <c r="C216" s="43"/>
      <c r="D216" s="173"/>
      <c r="E216" s="173"/>
      <c r="F216" s="168"/>
      <c r="G216" s="45"/>
      <c r="H216" s="45"/>
      <c r="I216" s="44"/>
      <c r="J216" s="45"/>
      <c r="K216" s="45"/>
      <c r="L216" s="44"/>
      <c r="M216" s="43"/>
      <c r="N216" s="45"/>
      <c r="O216" s="45"/>
      <c r="P216" s="43"/>
      <c r="Q216" s="45"/>
      <c r="R216" s="45"/>
      <c r="S216" s="43"/>
      <c r="T216" s="45"/>
      <c r="U216" s="45"/>
      <c r="V216" s="43"/>
    </row>
    <row r="217" spans="1:22">
      <c r="A217" s="16"/>
      <c r="B217" s="46" t="s">
        <v>522</v>
      </c>
      <c r="C217" s="33"/>
      <c r="D217" s="33"/>
      <c r="E217" s="33"/>
      <c r="F217" s="33"/>
      <c r="G217" s="33"/>
      <c r="H217" s="33"/>
      <c r="I217" s="33"/>
      <c r="J217" s="33"/>
      <c r="K217" s="33"/>
      <c r="L217" s="33"/>
      <c r="M217" s="33"/>
      <c r="N217" s="33"/>
      <c r="O217" s="33"/>
      <c r="P217" s="33"/>
      <c r="Q217" s="33"/>
      <c r="R217" s="33"/>
      <c r="S217" s="33"/>
      <c r="T217" s="33"/>
      <c r="U217" s="33"/>
      <c r="V217" s="33"/>
    </row>
    <row r="218" spans="1:22">
      <c r="A218" s="16"/>
      <c r="B218" s="46"/>
      <c r="C218" s="33"/>
      <c r="D218" s="33"/>
      <c r="E218" s="33"/>
      <c r="F218" s="33"/>
      <c r="G218" s="33"/>
      <c r="H218" s="33"/>
      <c r="I218" s="33"/>
      <c r="J218" s="33"/>
      <c r="K218" s="33"/>
      <c r="L218" s="33"/>
      <c r="M218" s="33"/>
      <c r="N218" s="33"/>
      <c r="O218" s="33"/>
      <c r="P218" s="33"/>
      <c r="Q218" s="33"/>
      <c r="R218" s="33"/>
      <c r="S218" s="33"/>
      <c r="T218" s="33"/>
      <c r="U218" s="33"/>
      <c r="V218" s="33"/>
    </row>
    <row r="219" spans="1:22">
      <c r="A219" s="16"/>
      <c r="B219" s="42" t="s">
        <v>523</v>
      </c>
      <c r="C219" s="43"/>
      <c r="D219" s="173">
        <v>201</v>
      </c>
      <c r="E219" s="173"/>
      <c r="F219" s="43"/>
      <c r="G219" s="45">
        <v>954</v>
      </c>
      <c r="H219" s="45"/>
      <c r="I219" s="43"/>
      <c r="J219" s="45">
        <v>204</v>
      </c>
      <c r="K219" s="45"/>
      <c r="L219" s="43"/>
      <c r="M219" s="43"/>
      <c r="N219" s="173" t="s">
        <v>524</v>
      </c>
      <c r="O219" s="173"/>
      <c r="P219" s="168" t="s">
        <v>319</v>
      </c>
      <c r="Q219" s="45" t="s">
        <v>525</v>
      </c>
      <c r="R219" s="45"/>
      <c r="S219" s="44" t="s">
        <v>319</v>
      </c>
      <c r="T219" s="45" t="s">
        <v>526</v>
      </c>
      <c r="U219" s="45"/>
      <c r="V219" s="44" t="s">
        <v>319</v>
      </c>
    </row>
    <row r="220" spans="1:22">
      <c r="A220" s="16"/>
      <c r="B220" s="42"/>
      <c r="C220" s="43"/>
      <c r="D220" s="173"/>
      <c r="E220" s="173"/>
      <c r="F220" s="43"/>
      <c r="G220" s="45"/>
      <c r="H220" s="45"/>
      <c r="I220" s="43"/>
      <c r="J220" s="45"/>
      <c r="K220" s="45"/>
      <c r="L220" s="43"/>
      <c r="M220" s="43"/>
      <c r="N220" s="173"/>
      <c r="O220" s="173"/>
      <c r="P220" s="168"/>
      <c r="Q220" s="45"/>
      <c r="R220" s="45"/>
      <c r="S220" s="44"/>
      <c r="T220" s="45"/>
      <c r="U220" s="45"/>
      <c r="V220" s="44"/>
    </row>
    <row r="221" spans="1:22">
      <c r="A221" s="16"/>
      <c r="B221" s="46" t="s">
        <v>527</v>
      </c>
      <c r="C221" s="33"/>
      <c r="D221" s="200">
        <v>27</v>
      </c>
      <c r="E221" s="200"/>
      <c r="F221" s="33"/>
      <c r="G221" s="48">
        <v>13</v>
      </c>
      <c r="H221" s="48"/>
      <c r="I221" s="33"/>
      <c r="J221" s="48">
        <v>13</v>
      </c>
      <c r="K221" s="48"/>
      <c r="L221" s="33"/>
      <c r="M221" s="33"/>
      <c r="N221" s="48" t="s">
        <v>337</v>
      </c>
      <c r="O221" s="48"/>
      <c r="P221" s="33"/>
      <c r="Q221" s="48" t="s">
        <v>337</v>
      </c>
      <c r="R221" s="48"/>
      <c r="S221" s="33"/>
      <c r="T221" s="48" t="s">
        <v>337</v>
      </c>
      <c r="U221" s="48"/>
      <c r="V221" s="33"/>
    </row>
    <row r="222" spans="1:22">
      <c r="A222" s="16"/>
      <c r="B222" s="46"/>
      <c r="C222" s="33"/>
      <c r="D222" s="200"/>
      <c r="E222" s="200"/>
      <c r="F222" s="33"/>
      <c r="G222" s="48"/>
      <c r="H222" s="48"/>
      <c r="I222" s="33"/>
      <c r="J222" s="48"/>
      <c r="K222" s="48"/>
      <c r="L222" s="33"/>
      <c r="M222" s="33"/>
      <c r="N222" s="48"/>
      <c r="O222" s="48"/>
      <c r="P222" s="33"/>
      <c r="Q222" s="48"/>
      <c r="R222" s="48"/>
      <c r="S222" s="33"/>
      <c r="T222" s="48"/>
      <c r="U222" s="48"/>
      <c r="V222" s="33"/>
    </row>
    <row r="223" spans="1:22">
      <c r="A223" s="16"/>
      <c r="B223" s="42" t="s">
        <v>528</v>
      </c>
      <c r="C223" s="43"/>
      <c r="D223" s="45" t="s">
        <v>337</v>
      </c>
      <c r="E223" s="45"/>
      <c r="F223" s="43"/>
      <c r="G223" s="45" t="s">
        <v>337</v>
      </c>
      <c r="H223" s="45"/>
      <c r="I223" s="43"/>
      <c r="J223" s="45" t="s">
        <v>529</v>
      </c>
      <c r="K223" s="45"/>
      <c r="L223" s="44" t="s">
        <v>319</v>
      </c>
      <c r="M223" s="43"/>
      <c r="N223" s="45" t="s">
        <v>337</v>
      </c>
      <c r="O223" s="45"/>
      <c r="P223" s="43"/>
      <c r="Q223" s="45" t="s">
        <v>337</v>
      </c>
      <c r="R223" s="45"/>
      <c r="S223" s="43"/>
      <c r="T223" s="45" t="s">
        <v>337</v>
      </c>
      <c r="U223" s="45"/>
      <c r="V223" s="43"/>
    </row>
    <row r="224" spans="1:22" ht="15.75" thickBot="1">
      <c r="A224" s="16"/>
      <c r="B224" s="261"/>
      <c r="C224" s="234"/>
      <c r="D224" s="262"/>
      <c r="E224" s="262"/>
      <c r="F224" s="234"/>
      <c r="G224" s="262"/>
      <c r="H224" s="262"/>
      <c r="I224" s="234"/>
      <c r="J224" s="262"/>
      <c r="K224" s="262"/>
      <c r="L224" s="263"/>
      <c r="M224" s="234"/>
      <c r="N224" s="262"/>
      <c r="O224" s="262"/>
      <c r="P224" s="234"/>
      <c r="Q224" s="262"/>
      <c r="R224" s="262"/>
      <c r="S224" s="234"/>
      <c r="T224" s="262"/>
      <c r="U224" s="262"/>
      <c r="V224" s="234"/>
    </row>
    <row r="225" spans="1:22">
      <c r="A225" s="16"/>
      <c r="B225" s="56" t="s">
        <v>530</v>
      </c>
      <c r="C225" s="37"/>
      <c r="D225" s="236" t="s">
        <v>309</v>
      </c>
      <c r="E225" s="230" t="s">
        <v>531</v>
      </c>
      <c r="F225" s="236" t="s">
        <v>319</v>
      </c>
      <c r="G225" s="243" t="s">
        <v>309</v>
      </c>
      <c r="H225" s="39">
        <v>73</v>
      </c>
      <c r="I225" s="37"/>
      <c r="J225" s="243" t="s">
        <v>309</v>
      </c>
      <c r="K225" s="39" t="s">
        <v>531</v>
      </c>
      <c r="L225" s="243" t="s">
        <v>319</v>
      </c>
      <c r="M225" s="37"/>
      <c r="N225" s="236" t="s">
        <v>309</v>
      </c>
      <c r="O225" s="230" t="s">
        <v>532</v>
      </c>
      <c r="P225" s="236" t="s">
        <v>319</v>
      </c>
      <c r="Q225" s="243" t="s">
        <v>309</v>
      </c>
      <c r="R225" s="39" t="s">
        <v>533</v>
      </c>
      <c r="S225" s="243" t="s">
        <v>319</v>
      </c>
      <c r="T225" s="243" t="s">
        <v>309</v>
      </c>
      <c r="U225" s="39">
        <v>66</v>
      </c>
      <c r="V225" s="37"/>
    </row>
    <row r="226" spans="1:22" ht="15.75" thickBot="1">
      <c r="A226" s="16"/>
      <c r="B226" s="222"/>
      <c r="C226" s="82"/>
      <c r="D226" s="224"/>
      <c r="E226" s="223"/>
      <c r="F226" s="224"/>
      <c r="G226" s="81"/>
      <c r="H226" s="83"/>
      <c r="I226" s="82"/>
      <c r="J226" s="81"/>
      <c r="K226" s="83"/>
      <c r="L226" s="81"/>
      <c r="M226" s="82"/>
      <c r="N226" s="224"/>
      <c r="O226" s="223"/>
      <c r="P226" s="224"/>
      <c r="Q226" s="81"/>
      <c r="R226" s="83"/>
      <c r="S226" s="81"/>
      <c r="T226" s="81"/>
      <c r="U226" s="83"/>
      <c r="V226" s="82"/>
    </row>
    <row r="227" spans="1:22" ht="15.75" thickTop="1">
      <c r="A227" s="16" t="s">
        <v>1261</v>
      </c>
      <c r="B227" s="391" t="s">
        <v>539</v>
      </c>
      <c r="C227" s="391"/>
      <c r="D227" s="391"/>
      <c r="E227" s="391"/>
      <c r="F227" s="391"/>
      <c r="G227" s="391"/>
      <c r="H227" s="391"/>
      <c r="I227" s="391"/>
      <c r="J227" s="391"/>
      <c r="K227" s="391"/>
      <c r="L227" s="391"/>
      <c r="M227" s="391"/>
      <c r="N227" s="391"/>
      <c r="O227" s="391"/>
      <c r="P227" s="391"/>
      <c r="Q227" s="391"/>
      <c r="R227" s="391"/>
      <c r="S227" s="391"/>
      <c r="T227" s="391"/>
      <c r="U227" s="391"/>
      <c r="V227" s="391"/>
    </row>
    <row r="228" spans="1:22">
      <c r="A228" s="16"/>
      <c r="B228" s="32"/>
      <c r="C228" s="32"/>
      <c r="D228" s="32"/>
      <c r="E228" s="32"/>
      <c r="F228" s="32"/>
      <c r="G228" s="32"/>
      <c r="H228" s="32"/>
      <c r="I228" s="32"/>
      <c r="J228" s="32"/>
      <c r="K228" s="32"/>
      <c r="L228" s="32"/>
      <c r="M228" s="32"/>
      <c r="N228" s="32"/>
      <c r="O228" s="32"/>
      <c r="P228" s="32"/>
      <c r="Q228" s="32"/>
      <c r="R228" s="32"/>
      <c r="S228" s="32"/>
      <c r="T228" s="32"/>
      <c r="U228" s="32"/>
      <c r="V228" s="32"/>
    </row>
    <row r="229" spans="1:22">
      <c r="A229" s="16"/>
      <c r="B229" s="32"/>
      <c r="C229" s="32"/>
      <c r="D229" s="32"/>
      <c r="E229" s="32"/>
      <c r="F229" s="32"/>
      <c r="G229" s="32"/>
      <c r="H229" s="32"/>
      <c r="I229" s="32"/>
      <c r="J229" s="32"/>
      <c r="K229" s="32"/>
      <c r="L229" s="32"/>
      <c r="M229" s="32"/>
      <c r="N229" s="32"/>
      <c r="O229" s="32"/>
      <c r="P229" s="32"/>
    </row>
    <row r="230" spans="1:22" ht="15.75" thickBot="1">
      <c r="A230" s="16"/>
      <c r="B230" s="18"/>
      <c r="C230" s="18"/>
      <c r="D230" s="18"/>
      <c r="E230" s="18"/>
      <c r="F230" s="18"/>
      <c r="G230" s="18"/>
      <c r="H230" s="18"/>
      <c r="I230" s="18"/>
      <c r="J230" s="18"/>
      <c r="K230" s="18"/>
      <c r="L230" s="18"/>
      <c r="M230" s="18"/>
      <c r="N230" s="18"/>
      <c r="O230" s="18"/>
      <c r="P230" s="18"/>
    </row>
    <row r="231" spans="1:22">
      <c r="A231" s="16"/>
      <c r="B231" s="37"/>
      <c r="C231" s="37"/>
      <c r="D231" s="198" t="s">
        <v>412</v>
      </c>
      <c r="E231" s="198"/>
      <c r="F231" s="198"/>
      <c r="G231" s="198"/>
      <c r="H231" s="198"/>
      <c r="I231" s="198"/>
      <c r="J231" s="198"/>
      <c r="K231" s="198"/>
      <c r="L231" s="198"/>
      <c r="M231" s="37"/>
      <c r="N231" s="37"/>
      <c r="O231" s="37"/>
      <c r="P231" s="37"/>
    </row>
    <row r="232" spans="1:22" ht="15.75" thickBot="1">
      <c r="A232" s="16"/>
      <c r="B232" s="78"/>
      <c r="C232" s="78"/>
      <c r="D232" s="199"/>
      <c r="E232" s="199"/>
      <c r="F232" s="199"/>
      <c r="G232" s="199"/>
      <c r="H232" s="199"/>
      <c r="I232" s="199"/>
      <c r="J232" s="199"/>
      <c r="K232" s="199"/>
      <c r="L232" s="199"/>
      <c r="M232" s="78"/>
      <c r="N232" s="78"/>
      <c r="O232" s="78"/>
      <c r="P232" s="78"/>
    </row>
    <row r="233" spans="1:22" ht="15.75" thickTop="1">
      <c r="A233" s="16"/>
      <c r="B233" s="229" t="s">
        <v>305</v>
      </c>
      <c r="C233" s="33"/>
      <c r="D233" s="60" t="s">
        <v>540</v>
      </c>
      <c r="E233" s="60"/>
      <c r="F233" s="41"/>
      <c r="G233" s="60" t="s">
        <v>541</v>
      </c>
      <c r="H233" s="60"/>
      <c r="I233" s="41"/>
      <c r="J233" s="154" t="s">
        <v>177</v>
      </c>
      <c r="K233" s="154"/>
      <c r="L233" s="41"/>
      <c r="M233" s="33"/>
      <c r="N233" s="48" t="s">
        <v>413</v>
      </c>
      <c r="O233" s="48"/>
      <c r="P233" s="33"/>
    </row>
    <row r="234" spans="1:22" ht="15.75" thickBot="1">
      <c r="A234" s="16"/>
      <c r="B234" s="89"/>
      <c r="C234" s="38"/>
      <c r="D234" s="40"/>
      <c r="E234" s="40"/>
      <c r="F234" s="38"/>
      <c r="G234" s="40"/>
      <c r="H234" s="40"/>
      <c r="I234" s="38"/>
      <c r="J234" s="93"/>
      <c r="K234" s="93"/>
      <c r="L234" s="38"/>
      <c r="M234" s="38"/>
      <c r="N234" s="40"/>
      <c r="O234" s="40"/>
      <c r="P234" s="38"/>
    </row>
    <row r="235" spans="1:22" ht="15.75" thickTop="1">
      <c r="A235" s="16"/>
      <c r="B235" s="231" t="s">
        <v>542</v>
      </c>
      <c r="C235" s="41"/>
      <c r="D235" s="41"/>
      <c r="E235" s="41"/>
      <c r="F235" s="41"/>
      <c r="G235" s="41"/>
      <c r="H235" s="41"/>
      <c r="I235" s="41"/>
      <c r="J235" s="41"/>
      <c r="K235" s="41"/>
      <c r="L235" s="41"/>
      <c r="M235" s="41"/>
      <c r="N235" s="41"/>
      <c r="O235" s="41"/>
      <c r="P235" s="41"/>
    </row>
    <row r="236" spans="1:22">
      <c r="A236" s="16"/>
      <c r="B236" s="232"/>
      <c r="C236" s="78"/>
      <c r="D236" s="78"/>
      <c r="E236" s="78"/>
      <c r="F236" s="78"/>
      <c r="G236" s="78"/>
      <c r="H236" s="78"/>
      <c r="I236" s="78"/>
      <c r="J236" s="78"/>
      <c r="K236" s="78"/>
      <c r="L236" s="78"/>
      <c r="M236" s="78"/>
      <c r="N236" s="78"/>
      <c r="O236" s="78"/>
      <c r="P236" s="78"/>
    </row>
    <row r="237" spans="1:22">
      <c r="A237" s="16"/>
      <c r="B237" s="42" t="s">
        <v>543</v>
      </c>
      <c r="C237" s="43"/>
      <c r="D237" s="44" t="s">
        <v>309</v>
      </c>
      <c r="E237" s="45">
        <v>79</v>
      </c>
      <c r="F237" s="43"/>
      <c r="G237" s="44" t="s">
        <v>309</v>
      </c>
      <c r="H237" s="45" t="s">
        <v>337</v>
      </c>
      <c r="I237" s="43"/>
      <c r="J237" s="44" t="s">
        <v>309</v>
      </c>
      <c r="K237" s="45">
        <v>79</v>
      </c>
      <c r="L237" s="43"/>
      <c r="M237" s="43"/>
      <c r="N237" s="44" t="s">
        <v>309</v>
      </c>
      <c r="O237" s="45" t="s">
        <v>337</v>
      </c>
      <c r="P237" s="43"/>
    </row>
    <row r="238" spans="1:22">
      <c r="A238" s="16"/>
      <c r="B238" s="42"/>
      <c r="C238" s="43"/>
      <c r="D238" s="44"/>
      <c r="E238" s="45"/>
      <c r="F238" s="43"/>
      <c r="G238" s="44"/>
      <c r="H238" s="45"/>
      <c r="I238" s="43"/>
      <c r="J238" s="44"/>
      <c r="K238" s="45"/>
      <c r="L238" s="43"/>
      <c r="M238" s="43"/>
      <c r="N238" s="44"/>
      <c r="O238" s="45"/>
      <c r="P238" s="43"/>
    </row>
    <row r="239" spans="1:22">
      <c r="A239" s="16"/>
      <c r="B239" s="46" t="s">
        <v>544</v>
      </c>
      <c r="C239" s="33"/>
      <c r="D239" s="48" t="s">
        <v>337</v>
      </c>
      <c r="E239" s="48"/>
      <c r="F239" s="33"/>
      <c r="G239" s="73">
        <v>2675</v>
      </c>
      <c r="H239" s="73"/>
      <c r="I239" s="33"/>
      <c r="J239" s="73">
        <v>2675</v>
      </c>
      <c r="K239" s="73"/>
      <c r="L239" s="33"/>
      <c r="M239" s="33"/>
      <c r="N239" s="48">
        <v>142</v>
      </c>
      <c r="O239" s="48"/>
      <c r="P239" s="33"/>
    </row>
    <row r="240" spans="1:22">
      <c r="A240" s="16"/>
      <c r="B240" s="46"/>
      <c r="C240" s="33"/>
      <c r="D240" s="48"/>
      <c r="E240" s="48"/>
      <c r="F240" s="33"/>
      <c r="G240" s="73"/>
      <c r="H240" s="73"/>
      <c r="I240" s="33"/>
      <c r="J240" s="73"/>
      <c r="K240" s="73"/>
      <c r="L240" s="33"/>
      <c r="M240" s="33"/>
      <c r="N240" s="48"/>
      <c r="O240" s="48"/>
      <c r="P240" s="33"/>
    </row>
    <row r="241" spans="1:16">
      <c r="A241" s="16"/>
      <c r="B241" s="264" t="s">
        <v>545</v>
      </c>
      <c r="C241" s="43"/>
      <c r="D241" s="43"/>
      <c r="E241" s="43"/>
      <c r="F241" s="43"/>
      <c r="G241" s="43"/>
      <c r="H241" s="43"/>
      <c r="I241" s="43"/>
      <c r="J241" s="43"/>
      <c r="K241" s="43"/>
      <c r="L241" s="43"/>
      <c r="M241" s="43"/>
      <c r="N241" s="43"/>
      <c r="O241" s="43"/>
      <c r="P241" s="43"/>
    </row>
    <row r="242" spans="1:16">
      <c r="A242" s="16"/>
      <c r="B242" s="264"/>
      <c r="C242" s="43"/>
      <c r="D242" s="43"/>
      <c r="E242" s="43"/>
      <c r="F242" s="43"/>
      <c r="G242" s="43"/>
      <c r="H242" s="43"/>
      <c r="I242" s="43"/>
      <c r="J242" s="43"/>
      <c r="K242" s="43"/>
      <c r="L242" s="43"/>
      <c r="M242" s="43"/>
      <c r="N242" s="43"/>
      <c r="O242" s="43"/>
      <c r="P242" s="43"/>
    </row>
    <row r="243" spans="1:16">
      <c r="A243" s="16"/>
      <c r="B243" s="46">
        <v>2015</v>
      </c>
      <c r="C243" s="33"/>
      <c r="D243" s="63" t="s">
        <v>309</v>
      </c>
      <c r="E243" s="73">
        <v>11109</v>
      </c>
      <c r="F243" s="33"/>
      <c r="G243" s="63" t="s">
        <v>309</v>
      </c>
      <c r="H243" s="73">
        <v>2675</v>
      </c>
      <c r="I243" s="33"/>
      <c r="J243" s="63" t="s">
        <v>309</v>
      </c>
      <c r="K243" s="73">
        <v>13784</v>
      </c>
      <c r="L243" s="33"/>
      <c r="M243" s="33"/>
      <c r="N243" s="63" t="s">
        <v>309</v>
      </c>
      <c r="O243" s="48">
        <v>142</v>
      </c>
      <c r="P243" s="33"/>
    </row>
    <row r="244" spans="1:16">
      <c r="A244" s="16"/>
      <c r="B244" s="46"/>
      <c r="C244" s="33"/>
      <c r="D244" s="63"/>
      <c r="E244" s="73"/>
      <c r="F244" s="33"/>
      <c r="G244" s="63"/>
      <c r="H244" s="73"/>
      <c r="I244" s="33"/>
      <c r="J244" s="63"/>
      <c r="K244" s="73"/>
      <c r="L244" s="33"/>
      <c r="M244" s="33"/>
      <c r="N244" s="63"/>
      <c r="O244" s="48"/>
      <c r="P244" s="33"/>
    </row>
    <row r="245" spans="1:16">
      <c r="A245" s="16"/>
      <c r="B245" s="42">
        <v>2016</v>
      </c>
      <c r="C245" s="43"/>
      <c r="D245" s="71">
        <v>11807</v>
      </c>
      <c r="E245" s="71"/>
      <c r="F245" s="43"/>
      <c r="G245" s="45">
        <v>408</v>
      </c>
      <c r="H245" s="45"/>
      <c r="I245" s="43"/>
      <c r="J245" s="71">
        <v>12215</v>
      </c>
      <c r="K245" s="71"/>
      <c r="L245" s="43"/>
      <c r="M245" s="43"/>
      <c r="N245" s="45">
        <v>134</v>
      </c>
      <c r="O245" s="45"/>
      <c r="P245" s="43"/>
    </row>
    <row r="246" spans="1:16">
      <c r="A246" s="16"/>
      <c r="B246" s="42"/>
      <c r="C246" s="43"/>
      <c r="D246" s="71"/>
      <c r="E246" s="71"/>
      <c r="F246" s="43"/>
      <c r="G246" s="45"/>
      <c r="H246" s="45"/>
      <c r="I246" s="43"/>
      <c r="J246" s="71"/>
      <c r="K246" s="71"/>
      <c r="L246" s="43"/>
      <c r="M246" s="43"/>
      <c r="N246" s="45"/>
      <c r="O246" s="45"/>
      <c r="P246" s="43"/>
    </row>
    <row r="247" spans="1:16">
      <c r="A247" s="16"/>
      <c r="B247" s="46">
        <v>2017</v>
      </c>
      <c r="C247" s="33"/>
      <c r="D247" s="73">
        <v>12457</v>
      </c>
      <c r="E247" s="73"/>
      <c r="F247" s="33"/>
      <c r="G247" s="73">
        <v>3628</v>
      </c>
      <c r="H247" s="73"/>
      <c r="I247" s="33"/>
      <c r="J247" s="73">
        <v>16085</v>
      </c>
      <c r="K247" s="73"/>
      <c r="L247" s="33"/>
      <c r="M247" s="33"/>
      <c r="N247" s="48">
        <v>127</v>
      </c>
      <c r="O247" s="48"/>
      <c r="P247" s="33"/>
    </row>
    <row r="248" spans="1:16">
      <c r="A248" s="16"/>
      <c r="B248" s="46"/>
      <c r="C248" s="33"/>
      <c r="D248" s="73"/>
      <c r="E248" s="73"/>
      <c r="F248" s="33"/>
      <c r="G248" s="73"/>
      <c r="H248" s="73"/>
      <c r="I248" s="33"/>
      <c r="J248" s="73"/>
      <c r="K248" s="73"/>
      <c r="L248" s="33"/>
      <c r="M248" s="33"/>
      <c r="N248" s="48"/>
      <c r="O248" s="48"/>
      <c r="P248" s="33"/>
    </row>
    <row r="249" spans="1:16">
      <c r="A249" s="16"/>
      <c r="B249" s="42">
        <v>2018</v>
      </c>
      <c r="C249" s="43"/>
      <c r="D249" s="71">
        <v>13201</v>
      </c>
      <c r="E249" s="71"/>
      <c r="F249" s="43"/>
      <c r="G249" s="45">
        <v>542</v>
      </c>
      <c r="H249" s="45"/>
      <c r="I249" s="43"/>
      <c r="J249" s="71">
        <v>13743</v>
      </c>
      <c r="K249" s="71"/>
      <c r="L249" s="43"/>
      <c r="M249" s="43"/>
      <c r="N249" s="45">
        <v>120</v>
      </c>
      <c r="O249" s="45"/>
      <c r="P249" s="43"/>
    </row>
    <row r="250" spans="1:16">
      <c r="A250" s="16"/>
      <c r="B250" s="42"/>
      <c r="C250" s="43"/>
      <c r="D250" s="71"/>
      <c r="E250" s="71"/>
      <c r="F250" s="43"/>
      <c r="G250" s="45"/>
      <c r="H250" s="45"/>
      <c r="I250" s="43"/>
      <c r="J250" s="71"/>
      <c r="K250" s="71"/>
      <c r="L250" s="43"/>
      <c r="M250" s="43"/>
      <c r="N250" s="45"/>
      <c r="O250" s="45"/>
      <c r="P250" s="43"/>
    </row>
    <row r="251" spans="1:16">
      <c r="A251" s="16"/>
      <c r="B251" s="46">
        <v>2019</v>
      </c>
      <c r="C251" s="33"/>
      <c r="D251" s="73">
        <v>13886</v>
      </c>
      <c r="E251" s="73"/>
      <c r="F251" s="33"/>
      <c r="G251" s="48">
        <v>917</v>
      </c>
      <c r="H251" s="48"/>
      <c r="I251" s="33"/>
      <c r="J251" s="73">
        <v>14803</v>
      </c>
      <c r="K251" s="73"/>
      <c r="L251" s="33"/>
      <c r="M251" s="33"/>
      <c r="N251" s="48">
        <v>113</v>
      </c>
      <c r="O251" s="48"/>
      <c r="P251" s="33"/>
    </row>
    <row r="252" spans="1:16">
      <c r="A252" s="16"/>
      <c r="B252" s="46"/>
      <c r="C252" s="33"/>
      <c r="D252" s="73"/>
      <c r="E252" s="73"/>
      <c r="F252" s="33"/>
      <c r="G252" s="48"/>
      <c r="H252" s="48"/>
      <c r="I252" s="33"/>
      <c r="J252" s="73"/>
      <c r="K252" s="73"/>
      <c r="L252" s="33"/>
      <c r="M252" s="33"/>
      <c r="N252" s="48"/>
      <c r="O252" s="48"/>
      <c r="P252" s="33"/>
    </row>
    <row r="253" spans="1:16">
      <c r="A253" s="16"/>
      <c r="B253" s="42" t="s">
        <v>546</v>
      </c>
      <c r="C253" s="43"/>
      <c r="D253" s="71">
        <v>77058</v>
      </c>
      <c r="E253" s="71"/>
      <c r="F253" s="43"/>
      <c r="G253" s="71">
        <v>5313</v>
      </c>
      <c r="H253" s="71"/>
      <c r="I253" s="43"/>
      <c r="J253" s="71">
        <v>82371</v>
      </c>
      <c r="K253" s="71"/>
      <c r="L253" s="43"/>
      <c r="M253" s="43"/>
      <c r="N253" s="45">
        <v>462</v>
      </c>
      <c r="O253" s="45"/>
      <c r="P253" s="43"/>
    </row>
    <row r="254" spans="1:16" ht="15.75" thickBot="1">
      <c r="A254" s="16"/>
      <c r="B254" s="64"/>
      <c r="C254" s="65"/>
      <c r="D254" s="213"/>
      <c r="E254" s="213"/>
      <c r="F254" s="65"/>
      <c r="G254" s="213"/>
      <c r="H254" s="213"/>
      <c r="I254" s="65"/>
      <c r="J254" s="213"/>
      <c r="K254" s="213"/>
      <c r="L254" s="65"/>
      <c r="M254" s="65"/>
      <c r="N254" s="68"/>
      <c r="O254" s="68"/>
      <c r="P254" s="65"/>
    </row>
    <row r="255" spans="1:16" ht="15.75" thickTop="1"/>
  </sheetData>
  <mergeCells count="1253">
    <mergeCell ref="A203:A226"/>
    <mergeCell ref="B203:V203"/>
    <mergeCell ref="B204:V204"/>
    <mergeCell ref="A227:A254"/>
    <mergeCell ref="B227:V227"/>
    <mergeCell ref="B228:V228"/>
    <mergeCell ref="A153:A172"/>
    <mergeCell ref="B153:V153"/>
    <mergeCell ref="B154:V154"/>
    <mergeCell ref="A173:A202"/>
    <mergeCell ref="B173:V173"/>
    <mergeCell ref="B188:V188"/>
    <mergeCell ref="A115:A135"/>
    <mergeCell ref="B115:V115"/>
    <mergeCell ref="A136:A152"/>
    <mergeCell ref="B136:V136"/>
    <mergeCell ref="B137:V137"/>
    <mergeCell ref="B138:V138"/>
    <mergeCell ref="B4:V4"/>
    <mergeCell ref="B5:V5"/>
    <mergeCell ref="A30:A52"/>
    <mergeCell ref="B40:V40"/>
    <mergeCell ref="B41:V41"/>
    <mergeCell ref="A53:A114"/>
    <mergeCell ref="B53:V53"/>
    <mergeCell ref="B84:V84"/>
    <mergeCell ref="B85:V85"/>
    <mergeCell ref="B86:V86"/>
    <mergeCell ref="J253:K254"/>
    <mergeCell ref="L253:L254"/>
    <mergeCell ref="M253:M254"/>
    <mergeCell ref="N253:O254"/>
    <mergeCell ref="P253:P254"/>
    <mergeCell ref="A1:A2"/>
    <mergeCell ref="B1:V1"/>
    <mergeCell ref="B2:V2"/>
    <mergeCell ref="B3:V3"/>
    <mergeCell ref="A4:A29"/>
    <mergeCell ref="B253:B254"/>
    <mergeCell ref="C253:C254"/>
    <mergeCell ref="D253:E254"/>
    <mergeCell ref="F253:F254"/>
    <mergeCell ref="G253:H254"/>
    <mergeCell ref="I253:I254"/>
    <mergeCell ref="I251:I252"/>
    <mergeCell ref="J251:K252"/>
    <mergeCell ref="L251:L252"/>
    <mergeCell ref="M251:M252"/>
    <mergeCell ref="N251:O252"/>
    <mergeCell ref="P251:P252"/>
    <mergeCell ref="J249:K250"/>
    <mergeCell ref="L249:L250"/>
    <mergeCell ref="M249:M250"/>
    <mergeCell ref="N249:O250"/>
    <mergeCell ref="P249:P250"/>
    <mergeCell ref="B251:B252"/>
    <mergeCell ref="C251:C252"/>
    <mergeCell ref="D251:E252"/>
    <mergeCell ref="F251:F252"/>
    <mergeCell ref="G251:H252"/>
    <mergeCell ref="L247:L248"/>
    <mergeCell ref="M247:M248"/>
    <mergeCell ref="N247:O248"/>
    <mergeCell ref="P247:P248"/>
    <mergeCell ref="B249:B250"/>
    <mergeCell ref="C249:C250"/>
    <mergeCell ref="D249:E250"/>
    <mergeCell ref="F249:F250"/>
    <mergeCell ref="G249:H250"/>
    <mergeCell ref="I249:I250"/>
    <mergeCell ref="M245:M246"/>
    <mergeCell ref="N245:O246"/>
    <mergeCell ref="P245:P246"/>
    <mergeCell ref="B247:B248"/>
    <mergeCell ref="C247:C248"/>
    <mergeCell ref="D247:E248"/>
    <mergeCell ref="F247:F248"/>
    <mergeCell ref="G247:H248"/>
    <mergeCell ref="I247:I248"/>
    <mergeCell ref="J247:K248"/>
    <mergeCell ref="O243:O244"/>
    <mergeCell ref="P243:P244"/>
    <mergeCell ref="B245:B246"/>
    <mergeCell ref="C245:C246"/>
    <mergeCell ref="D245:E246"/>
    <mergeCell ref="F245:F246"/>
    <mergeCell ref="G245:H246"/>
    <mergeCell ref="I245:I246"/>
    <mergeCell ref="J245:K246"/>
    <mergeCell ref="L245:L246"/>
    <mergeCell ref="I243:I244"/>
    <mergeCell ref="J243:J244"/>
    <mergeCell ref="K243:K244"/>
    <mergeCell ref="L243:L244"/>
    <mergeCell ref="M243:M244"/>
    <mergeCell ref="N243:N244"/>
    <mergeCell ref="M241:M242"/>
    <mergeCell ref="N241:O242"/>
    <mergeCell ref="P241:P242"/>
    <mergeCell ref="B243:B244"/>
    <mergeCell ref="C243:C244"/>
    <mergeCell ref="D243:D244"/>
    <mergeCell ref="E243:E244"/>
    <mergeCell ref="F243:F244"/>
    <mergeCell ref="G243:G244"/>
    <mergeCell ref="H243:H244"/>
    <mergeCell ref="N239:O240"/>
    <mergeCell ref="P239:P240"/>
    <mergeCell ref="B241:B242"/>
    <mergeCell ref="C241:C242"/>
    <mergeCell ref="D241:E242"/>
    <mergeCell ref="F241:F242"/>
    <mergeCell ref="G241:H242"/>
    <mergeCell ref="I241:I242"/>
    <mergeCell ref="J241:K242"/>
    <mergeCell ref="L241:L242"/>
    <mergeCell ref="P237:P238"/>
    <mergeCell ref="B239:B240"/>
    <mergeCell ref="C239:C240"/>
    <mergeCell ref="D239:E240"/>
    <mergeCell ref="F239:F240"/>
    <mergeCell ref="G239:H240"/>
    <mergeCell ref="I239:I240"/>
    <mergeCell ref="J239:K240"/>
    <mergeCell ref="L239:L240"/>
    <mergeCell ref="M239:M240"/>
    <mergeCell ref="J237:J238"/>
    <mergeCell ref="K237:K238"/>
    <mergeCell ref="L237:L238"/>
    <mergeCell ref="M237:M238"/>
    <mergeCell ref="N237:N238"/>
    <mergeCell ref="O237:O238"/>
    <mergeCell ref="M235:M236"/>
    <mergeCell ref="N235:P236"/>
    <mergeCell ref="B237:B238"/>
    <mergeCell ref="C237:C238"/>
    <mergeCell ref="D237:D238"/>
    <mergeCell ref="E237:E238"/>
    <mergeCell ref="F237:F238"/>
    <mergeCell ref="G237:G238"/>
    <mergeCell ref="H237:H238"/>
    <mergeCell ref="I237:I238"/>
    <mergeCell ref="J233:K234"/>
    <mergeCell ref="L233:L234"/>
    <mergeCell ref="M233:M234"/>
    <mergeCell ref="N233:O234"/>
    <mergeCell ref="P233:P234"/>
    <mergeCell ref="B235:B236"/>
    <mergeCell ref="C235:C236"/>
    <mergeCell ref="D235:F236"/>
    <mergeCell ref="G235:I236"/>
    <mergeCell ref="J235:L236"/>
    <mergeCell ref="B233:B234"/>
    <mergeCell ref="C233:C234"/>
    <mergeCell ref="D233:E234"/>
    <mergeCell ref="F233:F234"/>
    <mergeCell ref="G233:H234"/>
    <mergeCell ref="I233:I234"/>
    <mergeCell ref="T225:T226"/>
    <mergeCell ref="U225:U226"/>
    <mergeCell ref="V225:V226"/>
    <mergeCell ref="B229:P229"/>
    <mergeCell ref="B231:B232"/>
    <mergeCell ref="C231:C232"/>
    <mergeCell ref="D231:L232"/>
    <mergeCell ref="M231:M232"/>
    <mergeCell ref="N231:P232"/>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O224"/>
    <mergeCell ref="P223:P224"/>
    <mergeCell ref="Q223:R224"/>
    <mergeCell ref="S223:S224"/>
    <mergeCell ref="T223:U224"/>
    <mergeCell ref="V223:V224"/>
    <mergeCell ref="V221:V222"/>
    <mergeCell ref="B223:B224"/>
    <mergeCell ref="C223:C224"/>
    <mergeCell ref="D223:E224"/>
    <mergeCell ref="F223:F224"/>
    <mergeCell ref="G223:H224"/>
    <mergeCell ref="I223:I224"/>
    <mergeCell ref="J223:K224"/>
    <mergeCell ref="L223:L224"/>
    <mergeCell ref="M223:M224"/>
    <mergeCell ref="M221:M222"/>
    <mergeCell ref="N221:O222"/>
    <mergeCell ref="P221:P222"/>
    <mergeCell ref="Q221:R222"/>
    <mergeCell ref="S221:S222"/>
    <mergeCell ref="T221:U222"/>
    <mergeCell ref="T219:U220"/>
    <mergeCell ref="V219:V220"/>
    <mergeCell ref="B221:B222"/>
    <mergeCell ref="C221:C222"/>
    <mergeCell ref="D221:E222"/>
    <mergeCell ref="F221:F222"/>
    <mergeCell ref="G221:H222"/>
    <mergeCell ref="I221:I222"/>
    <mergeCell ref="J221:K222"/>
    <mergeCell ref="L221:L222"/>
    <mergeCell ref="L219:L220"/>
    <mergeCell ref="M219:M220"/>
    <mergeCell ref="N219:O220"/>
    <mergeCell ref="P219:P220"/>
    <mergeCell ref="Q219:R220"/>
    <mergeCell ref="S219:S220"/>
    <mergeCell ref="S217:S218"/>
    <mergeCell ref="T217:U218"/>
    <mergeCell ref="V217:V218"/>
    <mergeCell ref="B219:B220"/>
    <mergeCell ref="C219:C220"/>
    <mergeCell ref="D219:E220"/>
    <mergeCell ref="F219:F220"/>
    <mergeCell ref="G219:H220"/>
    <mergeCell ref="I219:I220"/>
    <mergeCell ref="J219:K220"/>
    <mergeCell ref="J217:K218"/>
    <mergeCell ref="L217:L218"/>
    <mergeCell ref="M217:M218"/>
    <mergeCell ref="N217:O218"/>
    <mergeCell ref="P217:P218"/>
    <mergeCell ref="Q217:R218"/>
    <mergeCell ref="B217:B218"/>
    <mergeCell ref="C217:C218"/>
    <mergeCell ref="D217:E218"/>
    <mergeCell ref="F217:F218"/>
    <mergeCell ref="G217:H218"/>
    <mergeCell ref="I217:I218"/>
    <mergeCell ref="N215:O216"/>
    <mergeCell ref="P215:P216"/>
    <mergeCell ref="Q215:R216"/>
    <mergeCell ref="S215:S216"/>
    <mergeCell ref="T215:U216"/>
    <mergeCell ref="V215:V216"/>
    <mergeCell ref="V213:V214"/>
    <mergeCell ref="B215:B216"/>
    <mergeCell ref="C215:C216"/>
    <mergeCell ref="D215:E216"/>
    <mergeCell ref="F215:F216"/>
    <mergeCell ref="G215:H216"/>
    <mergeCell ref="I215:I216"/>
    <mergeCell ref="J215:K216"/>
    <mergeCell ref="L215:L216"/>
    <mergeCell ref="M215:M216"/>
    <mergeCell ref="M213:M214"/>
    <mergeCell ref="N213:O214"/>
    <mergeCell ref="P213:P214"/>
    <mergeCell ref="Q213:R214"/>
    <mergeCell ref="S213:S214"/>
    <mergeCell ref="T213:U214"/>
    <mergeCell ref="U211:U212"/>
    <mergeCell ref="V211:V212"/>
    <mergeCell ref="B213:B214"/>
    <mergeCell ref="C213:C214"/>
    <mergeCell ref="D213:E214"/>
    <mergeCell ref="F213:F214"/>
    <mergeCell ref="G213:H214"/>
    <mergeCell ref="I213:I214"/>
    <mergeCell ref="J213:K214"/>
    <mergeCell ref="L213:L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9:S210"/>
    <mergeCell ref="T209:U210"/>
    <mergeCell ref="V209:V210"/>
    <mergeCell ref="B211:B212"/>
    <mergeCell ref="C211:C212"/>
    <mergeCell ref="D211:D212"/>
    <mergeCell ref="E211:E212"/>
    <mergeCell ref="F211:F212"/>
    <mergeCell ref="G211:G212"/>
    <mergeCell ref="H211:H212"/>
    <mergeCell ref="J209:K210"/>
    <mergeCell ref="L209:L210"/>
    <mergeCell ref="M209:M210"/>
    <mergeCell ref="N209:O210"/>
    <mergeCell ref="P209:P210"/>
    <mergeCell ref="Q209:R210"/>
    <mergeCell ref="B209:B210"/>
    <mergeCell ref="C209:C210"/>
    <mergeCell ref="D209:E210"/>
    <mergeCell ref="F209:F210"/>
    <mergeCell ref="G209:H210"/>
    <mergeCell ref="I209:I210"/>
    <mergeCell ref="B205:V205"/>
    <mergeCell ref="B207:B208"/>
    <mergeCell ref="C207:C208"/>
    <mergeCell ref="D207:L208"/>
    <mergeCell ref="M207:M208"/>
    <mergeCell ref="N207:V208"/>
    <mergeCell ref="H201:H202"/>
    <mergeCell ref="I201:I202"/>
    <mergeCell ref="J201:J202"/>
    <mergeCell ref="K201:K202"/>
    <mergeCell ref="L201:L202"/>
    <mergeCell ref="M201:M202"/>
    <mergeCell ref="I199:I200"/>
    <mergeCell ref="J199:J200"/>
    <mergeCell ref="K199:L200"/>
    <mergeCell ref="M199:M200"/>
    <mergeCell ref="B201:B202"/>
    <mergeCell ref="C201:C202"/>
    <mergeCell ref="D201:D202"/>
    <mergeCell ref="E201:E202"/>
    <mergeCell ref="F201:F202"/>
    <mergeCell ref="G201:G202"/>
    <mergeCell ref="J197:J198"/>
    <mergeCell ref="K197:K198"/>
    <mergeCell ref="L197:L198"/>
    <mergeCell ref="M197:M198"/>
    <mergeCell ref="B199:B200"/>
    <mergeCell ref="C199:C200"/>
    <mergeCell ref="D199:D200"/>
    <mergeCell ref="E199:F200"/>
    <mergeCell ref="G199:G200"/>
    <mergeCell ref="H199:H200"/>
    <mergeCell ref="J195:J196"/>
    <mergeCell ref="K195:M196"/>
    <mergeCell ref="B197:B198"/>
    <mergeCell ref="C197:C198"/>
    <mergeCell ref="D197:D198"/>
    <mergeCell ref="E197:E198"/>
    <mergeCell ref="F197:F198"/>
    <mergeCell ref="G197:G198"/>
    <mergeCell ref="H197:H198"/>
    <mergeCell ref="I197:I198"/>
    <mergeCell ref="I193:I194"/>
    <mergeCell ref="J193:J194"/>
    <mergeCell ref="K193:L194"/>
    <mergeCell ref="M193:M194"/>
    <mergeCell ref="B195:B196"/>
    <mergeCell ref="C195:C196"/>
    <mergeCell ref="D195:D196"/>
    <mergeCell ref="E195:G196"/>
    <mergeCell ref="H195:H196"/>
    <mergeCell ref="I195:I196"/>
    <mergeCell ref="B193:B194"/>
    <mergeCell ref="C193:C194"/>
    <mergeCell ref="D193:D194"/>
    <mergeCell ref="E193:F194"/>
    <mergeCell ref="G193:G194"/>
    <mergeCell ref="H193:H194"/>
    <mergeCell ref="N186:N187"/>
    <mergeCell ref="O186:O187"/>
    <mergeCell ref="P186:P187"/>
    <mergeCell ref="Q186:Q187"/>
    <mergeCell ref="B189:M189"/>
    <mergeCell ref="B191:B192"/>
    <mergeCell ref="C191:G192"/>
    <mergeCell ref="H191:H192"/>
    <mergeCell ref="I191:M192"/>
    <mergeCell ref="H186:H187"/>
    <mergeCell ref="I186:I187"/>
    <mergeCell ref="J186:J187"/>
    <mergeCell ref="K186:K187"/>
    <mergeCell ref="L186:L187"/>
    <mergeCell ref="M186:M187"/>
    <mergeCell ref="M184:M185"/>
    <mergeCell ref="N184:N185"/>
    <mergeCell ref="O184:P185"/>
    <mergeCell ref="Q184:Q185"/>
    <mergeCell ref="B186:B187"/>
    <mergeCell ref="C186:C187"/>
    <mergeCell ref="D186:D187"/>
    <mergeCell ref="E186:E187"/>
    <mergeCell ref="F186:F187"/>
    <mergeCell ref="G186:G187"/>
    <mergeCell ref="P182:P183"/>
    <mergeCell ref="Q182:Q183"/>
    <mergeCell ref="B184:B185"/>
    <mergeCell ref="C184:D185"/>
    <mergeCell ref="E184:E185"/>
    <mergeCell ref="F184:F185"/>
    <mergeCell ref="G184:H185"/>
    <mergeCell ref="I184:I185"/>
    <mergeCell ref="J184:J185"/>
    <mergeCell ref="K184:L185"/>
    <mergeCell ref="J182:J183"/>
    <mergeCell ref="K182:K183"/>
    <mergeCell ref="L182:L183"/>
    <mergeCell ref="M182:M183"/>
    <mergeCell ref="N182:N183"/>
    <mergeCell ref="O182:O183"/>
    <mergeCell ref="N180:N181"/>
    <mergeCell ref="O180:Q181"/>
    <mergeCell ref="B182:B183"/>
    <mergeCell ref="C182:C183"/>
    <mergeCell ref="D182:D183"/>
    <mergeCell ref="E182:E183"/>
    <mergeCell ref="F182:F183"/>
    <mergeCell ref="G182:G183"/>
    <mergeCell ref="H182:H183"/>
    <mergeCell ref="I182:I183"/>
    <mergeCell ref="B180:B181"/>
    <mergeCell ref="C180:E181"/>
    <mergeCell ref="F180:F181"/>
    <mergeCell ref="G180:I181"/>
    <mergeCell ref="J180:J181"/>
    <mergeCell ref="K180:M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Q171:Q172"/>
    <mergeCell ref="B174:Q174"/>
    <mergeCell ref="B176:B177"/>
    <mergeCell ref="C176:I177"/>
    <mergeCell ref="J176:J177"/>
    <mergeCell ref="K176:Q177"/>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O167:O168"/>
    <mergeCell ref="P167:P168"/>
    <mergeCell ref="Q167:Q168"/>
    <mergeCell ref="B169:B170"/>
    <mergeCell ref="C169:D170"/>
    <mergeCell ref="E169:E170"/>
    <mergeCell ref="F169:F170"/>
    <mergeCell ref="G169:H170"/>
    <mergeCell ref="I169:I170"/>
    <mergeCell ref="J169:J170"/>
    <mergeCell ref="I167:I168"/>
    <mergeCell ref="J167:J168"/>
    <mergeCell ref="K167:K168"/>
    <mergeCell ref="L167:L168"/>
    <mergeCell ref="M167:M168"/>
    <mergeCell ref="N167:N168"/>
    <mergeCell ref="K165:M166"/>
    <mergeCell ref="N165:N166"/>
    <mergeCell ref="O165:Q166"/>
    <mergeCell ref="B167:B168"/>
    <mergeCell ref="C167:C168"/>
    <mergeCell ref="D167:D168"/>
    <mergeCell ref="E167:E168"/>
    <mergeCell ref="F167:F168"/>
    <mergeCell ref="G167:G168"/>
    <mergeCell ref="H167:H168"/>
    <mergeCell ref="K163:L164"/>
    <mergeCell ref="M163:M164"/>
    <mergeCell ref="N163:N164"/>
    <mergeCell ref="O163:P164"/>
    <mergeCell ref="Q163:Q164"/>
    <mergeCell ref="B165:B166"/>
    <mergeCell ref="C165:E166"/>
    <mergeCell ref="F165:F166"/>
    <mergeCell ref="G165:I166"/>
    <mergeCell ref="J165:J166"/>
    <mergeCell ref="J159:J160"/>
    <mergeCell ref="B161:B162"/>
    <mergeCell ref="J161:J162"/>
    <mergeCell ref="B163:B164"/>
    <mergeCell ref="C163:D164"/>
    <mergeCell ref="E163:E164"/>
    <mergeCell ref="F163:F164"/>
    <mergeCell ref="G163:H164"/>
    <mergeCell ref="I163:I164"/>
    <mergeCell ref="J163:J164"/>
    <mergeCell ref="N151:N152"/>
    <mergeCell ref="O151:O152"/>
    <mergeCell ref="P151:P152"/>
    <mergeCell ref="Q151:Q152"/>
    <mergeCell ref="B155:Q155"/>
    <mergeCell ref="B157:B158"/>
    <mergeCell ref="C157:I162"/>
    <mergeCell ref="J157:J158"/>
    <mergeCell ref="K157:Q162"/>
    <mergeCell ref="B159:B160"/>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1:B142"/>
    <mergeCell ref="C141:I142"/>
    <mergeCell ref="J141:J142"/>
    <mergeCell ref="K141:Q142"/>
    <mergeCell ref="B143:B144"/>
    <mergeCell ref="C143:D144"/>
    <mergeCell ref="E143:E144"/>
    <mergeCell ref="F143:F144"/>
    <mergeCell ref="G143:H144"/>
    <mergeCell ref="I143:I144"/>
    <mergeCell ref="M134:M135"/>
    <mergeCell ref="N134:N135"/>
    <mergeCell ref="O134:O135"/>
    <mergeCell ref="P134:P135"/>
    <mergeCell ref="Q134:Q135"/>
    <mergeCell ref="B139:Q139"/>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K122:K123"/>
    <mergeCell ref="L122:L123"/>
    <mergeCell ref="M122:M123"/>
    <mergeCell ref="N122:N123"/>
    <mergeCell ref="O122:O123"/>
    <mergeCell ref="P122:P123"/>
    <mergeCell ref="Q120:Q121"/>
    <mergeCell ref="B122:B123"/>
    <mergeCell ref="C122:C123"/>
    <mergeCell ref="D122:D123"/>
    <mergeCell ref="E122:E123"/>
    <mergeCell ref="F122:F123"/>
    <mergeCell ref="G122:G123"/>
    <mergeCell ref="H122:H123"/>
    <mergeCell ref="I122:I123"/>
    <mergeCell ref="J122:J123"/>
    <mergeCell ref="I120:I121"/>
    <mergeCell ref="J120:J121"/>
    <mergeCell ref="K120:L121"/>
    <mergeCell ref="M120:M121"/>
    <mergeCell ref="N120:N121"/>
    <mergeCell ref="O120:P121"/>
    <mergeCell ref="B116:Q116"/>
    <mergeCell ref="B118:B119"/>
    <mergeCell ref="C118:I119"/>
    <mergeCell ref="J118:J119"/>
    <mergeCell ref="K118:Q119"/>
    <mergeCell ref="B120:B121"/>
    <mergeCell ref="C120:D121"/>
    <mergeCell ref="E120:E121"/>
    <mergeCell ref="F120:F121"/>
    <mergeCell ref="G120:H121"/>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R91:R92"/>
    <mergeCell ref="B93:B94"/>
    <mergeCell ref="C93:C94"/>
    <mergeCell ref="D93:F94"/>
    <mergeCell ref="G93:G94"/>
    <mergeCell ref="H93:J94"/>
    <mergeCell ref="K93:K94"/>
    <mergeCell ref="L93:N94"/>
    <mergeCell ref="O93:O94"/>
    <mergeCell ref="P93:R94"/>
    <mergeCell ref="J91:J92"/>
    <mergeCell ref="K91:K92"/>
    <mergeCell ref="L91:M92"/>
    <mergeCell ref="N91:N92"/>
    <mergeCell ref="O91:O92"/>
    <mergeCell ref="P91:Q92"/>
    <mergeCell ref="B91:B92"/>
    <mergeCell ref="C91:C92"/>
    <mergeCell ref="D91:E92"/>
    <mergeCell ref="F91:F92"/>
    <mergeCell ref="G91:G92"/>
    <mergeCell ref="H91:I92"/>
    <mergeCell ref="P82:P83"/>
    <mergeCell ref="Q82:Q83"/>
    <mergeCell ref="R82:R83"/>
    <mergeCell ref="B87:R87"/>
    <mergeCell ref="B89:B90"/>
    <mergeCell ref="C89:C90"/>
    <mergeCell ref="D89:F90"/>
    <mergeCell ref="G89:G90"/>
    <mergeCell ref="H89:R90"/>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R58:R59"/>
    <mergeCell ref="B60:B61"/>
    <mergeCell ref="C60:C61"/>
    <mergeCell ref="D60:F61"/>
    <mergeCell ref="G60:G61"/>
    <mergeCell ref="H60:J61"/>
    <mergeCell ref="K60:K61"/>
    <mergeCell ref="L60:N61"/>
    <mergeCell ref="O60:O61"/>
    <mergeCell ref="P60:R61"/>
    <mergeCell ref="J58:J59"/>
    <mergeCell ref="K58:K59"/>
    <mergeCell ref="L58:M59"/>
    <mergeCell ref="N58:N59"/>
    <mergeCell ref="O58:O59"/>
    <mergeCell ref="P58:Q59"/>
    <mergeCell ref="B58:B59"/>
    <mergeCell ref="C58:C59"/>
    <mergeCell ref="D58:E59"/>
    <mergeCell ref="F58:F59"/>
    <mergeCell ref="G58:G59"/>
    <mergeCell ref="H58:I59"/>
    <mergeCell ref="O51:O52"/>
    <mergeCell ref="P51:P52"/>
    <mergeCell ref="B54:R54"/>
    <mergeCell ref="B56:B57"/>
    <mergeCell ref="C56:C57"/>
    <mergeCell ref="D56:F57"/>
    <mergeCell ref="G56:G57"/>
    <mergeCell ref="H56:R57"/>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M46:M47"/>
    <mergeCell ref="N46:N47"/>
    <mergeCell ref="O46:O47"/>
    <mergeCell ref="P46:P47"/>
    <mergeCell ref="B49:B50"/>
    <mergeCell ref="C49:C50"/>
    <mergeCell ref="D49:D50"/>
    <mergeCell ref="E49:E50"/>
    <mergeCell ref="F49:F50"/>
    <mergeCell ref="G49:G50"/>
    <mergeCell ref="G46:G47"/>
    <mergeCell ref="H46:H47"/>
    <mergeCell ref="I46:I47"/>
    <mergeCell ref="J46:J47"/>
    <mergeCell ref="K46:K47"/>
    <mergeCell ref="L46:L47"/>
    <mergeCell ref="B44:B45"/>
    <mergeCell ref="C44:C45"/>
    <mergeCell ref="D44:I45"/>
    <mergeCell ref="J44:J45"/>
    <mergeCell ref="K44:P45"/>
    <mergeCell ref="B46:B47"/>
    <mergeCell ref="C46:C47"/>
    <mergeCell ref="D46:D47"/>
    <mergeCell ref="E46:E47"/>
    <mergeCell ref="F46:F47"/>
    <mergeCell ref="H38:H39"/>
    <mergeCell ref="I38:I39"/>
    <mergeCell ref="J38:J39"/>
    <mergeCell ref="K38:K39"/>
    <mergeCell ref="L38:L39"/>
    <mergeCell ref="B42:P42"/>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M28:M29"/>
    <mergeCell ref="N28:N29"/>
    <mergeCell ref="O28:O29"/>
    <mergeCell ref="P28:P29"/>
    <mergeCell ref="B30:L30"/>
    <mergeCell ref="B32:B33"/>
    <mergeCell ref="C32:C33"/>
    <mergeCell ref="D32:G33"/>
    <mergeCell ref="H32:H33"/>
    <mergeCell ref="I32:L33"/>
    <mergeCell ref="G28:G29"/>
    <mergeCell ref="H28:H29"/>
    <mergeCell ref="I28:I29"/>
    <mergeCell ref="J28:J29"/>
    <mergeCell ref="K28:K29"/>
    <mergeCell ref="L28:L29"/>
    <mergeCell ref="J26:J27"/>
    <mergeCell ref="K26:L27"/>
    <mergeCell ref="M26:M27"/>
    <mergeCell ref="N26:O27"/>
    <mergeCell ref="P26:P27"/>
    <mergeCell ref="B28:B29"/>
    <mergeCell ref="C28:C29"/>
    <mergeCell ref="D28:D29"/>
    <mergeCell ref="E28:E29"/>
    <mergeCell ref="F28:F29"/>
    <mergeCell ref="B26:B27"/>
    <mergeCell ref="C26:C27"/>
    <mergeCell ref="D26:E27"/>
    <mergeCell ref="F26:F27"/>
    <mergeCell ref="G26:H27"/>
    <mergeCell ref="I26:I27"/>
    <mergeCell ref="I24:I25"/>
    <mergeCell ref="J24:J25"/>
    <mergeCell ref="K24:L25"/>
    <mergeCell ref="M24:M25"/>
    <mergeCell ref="N24:O25"/>
    <mergeCell ref="P24:P25"/>
    <mergeCell ref="J22:J23"/>
    <mergeCell ref="K22:L23"/>
    <mergeCell ref="M22:M23"/>
    <mergeCell ref="N22:O23"/>
    <mergeCell ref="P22:P23"/>
    <mergeCell ref="B24:B25"/>
    <mergeCell ref="C24:C25"/>
    <mergeCell ref="D24:E25"/>
    <mergeCell ref="F24:F25"/>
    <mergeCell ref="G24:H25"/>
    <mergeCell ref="B22:B23"/>
    <mergeCell ref="C22:C23"/>
    <mergeCell ref="D22:E23"/>
    <mergeCell ref="F22:F23"/>
    <mergeCell ref="G22:H23"/>
    <mergeCell ref="I22:I23"/>
    <mergeCell ref="I20:I21"/>
    <mergeCell ref="J20:J21"/>
    <mergeCell ref="K20:L21"/>
    <mergeCell ref="M20:M21"/>
    <mergeCell ref="N20:O21"/>
    <mergeCell ref="P20:P21"/>
    <mergeCell ref="J18:J19"/>
    <mergeCell ref="K18:L19"/>
    <mergeCell ref="M18:M19"/>
    <mergeCell ref="N18:O19"/>
    <mergeCell ref="P18:P19"/>
    <mergeCell ref="B20:B21"/>
    <mergeCell ref="C20:C21"/>
    <mergeCell ref="D20:E21"/>
    <mergeCell ref="F20:F21"/>
    <mergeCell ref="G20:H21"/>
    <mergeCell ref="B18:B19"/>
    <mergeCell ref="C18:C19"/>
    <mergeCell ref="D18:E19"/>
    <mergeCell ref="F18:F19"/>
    <mergeCell ref="G18:H19"/>
    <mergeCell ref="I18:I19"/>
    <mergeCell ref="I16:I17"/>
    <mergeCell ref="J16:J17"/>
    <mergeCell ref="K16:L17"/>
    <mergeCell ref="M16:M17"/>
    <mergeCell ref="N16:O17"/>
    <mergeCell ref="P16:P17"/>
    <mergeCell ref="J14:J15"/>
    <mergeCell ref="K14:L15"/>
    <mergeCell ref="M14:M15"/>
    <mergeCell ref="N14:O15"/>
    <mergeCell ref="P14:P15"/>
    <mergeCell ref="B16:B17"/>
    <mergeCell ref="C16:C17"/>
    <mergeCell ref="D16:E17"/>
    <mergeCell ref="F16:F17"/>
    <mergeCell ref="G16:H17"/>
    <mergeCell ref="M12:M13"/>
    <mergeCell ref="N12:N13"/>
    <mergeCell ref="O12:O13"/>
    <mergeCell ref="P12:P13"/>
    <mergeCell ref="B14:B15"/>
    <mergeCell ref="C14:C15"/>
    <mergeCell ref="D14:E15"/>
    <mergeCell ref="F14:F15"/>
    <mergeCell ref="G14:H15"/>
    <mergeCell ref="I14:I15"/>
    <mergeCell ref="G12:G13"/>
    <mergeCell ref="H12:H13"/>
    <mergeCell ref="I12:I13"/>
    <mergeCell ref="J12:J13"/>
    <mergeCell ref="K12:K13"/>
    <mergeCell ref="L12:L13"/>
    <mergeCell ref="J10:J11"/>
    <mergeCell ref="K10:L11"/>
    <mergeCell ref="M10:M11"/>
    <mergeCell ref="N10:O11"/>
    <mergeCell ref="P10:P11"/>
    <mergeCell ref="B12:B13"/>
    <mergeCell ref="C12:C13"/>
    <mergeCell ref="D12:D13"/>
    <mergeCell ref="E12:E13"/>
    <mergeCell ref="F12:F13"/>
    <mergeCell ref="B10:B11"/>
    <mergeCell ref="C10:C11"/>
    <mergeCell ref="D10:E11"/>
    <mergeCell ref="F10:F11"/>
    <mergeCell ref="G10:H11"/>
    <mergeCell ref="I10:I11"/>
    <mergeCell ref="B6:P6"/>
    <mergeCell ref="B8:B9"/>
    <mergeCell ref="C8:C9"/>
    <mergeCell ref="D8:I9"/>
    <mergeCell ref="J8:J9"/>
    <mergeCell ref="K8: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5.5703125" customWidth="1"/>
    <col min="4" max="4" width="3.28515625" customWidth="1"/>
    <col min="5" max="5" width="12.5703125" customWidth="1"/>
    <col min="6" max="6" width="2.5703125" customWidth="1"/>
    <col min="7" max="7" width="15.5703125" customWidth="1"/>
    <col min="8" max="8" width="3.28515625" customWidth="1"/>
    <col min="9" max="9" width="12.140625" customWidth="1"/>
    <col min="10" max="10" width="2.5703125" customWidth="1"/>
    <col min="11" max="11" width="15.5703125" customWidth="1"/>
    <col min="12" max="12" width="3.28515625" customWidth="1"/>
    <col min="13" max="13" width="11.140625" customWidth="1"/>
    <col min="14" max="14" width="2.5703125" customWidth="1"/>
  </cols>
  <sheetData>
    <row r="1" spans="1:14" ht="15" customHeight="1">
      <c r="A1" s="9" t="s">
        <v>12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4</v>
      </c>
      <c r="B3" s="84"/>
      <c r="C3" s="84"/>
      <c r="D3" s="84"/>
      <c r="E3" s="84"/>
      <c r="F3" s="84"/>
      <c r="G3" s="84"/>
      <c r="H3" s="84"/>
      <c r="I3" s="84"/>
      <c r="J3" s="84"/>
      <c r="K3" s="84"/>
      <c r="L3" s="84"/>
      <c r="M3" s="84"/>
      <c r="N3" s="84"/>
    </row>
    <row r="4" spans="1:14">
      <c r="A4" s="16" t="s">
        <v>1263</v>
      </c>
      <c r="B4" s="46" t="s">
        <v>557</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32"/>
      <c r="C6" s="32"/>
      <c r="D6" s="32"/>
      <c r="E6" s="32"/>
      <c r="F6" s="32"/>
      <c r="G6" s="32"/>
      <c r="H6" s="32"/>
      <c r="I6" s="32"/>
      <c r="J6" s="32"/>
      <c r="K6" s="32"/>
      <c r="L6" s="32"/>
      <c r="M6" s="32"/>
      <c r="N6" s="32"/>
    </row>
    <row r="7" spans="1:14" ht="15.75" thickBot="1">
      <c r="A7" s="16"/>
      <c r="B7" s="18"/>
      <c r="C7" s="18"/>
      <c r="D7" s="18"/>
      <c r="E7" s="18"/>
      <c r="F7" s="18"/>
      <c r="G7" s="18"/>
      <c r="H7" s="18"/>
      <c r="I7" s="18"/>
      <c r="J7" s="18"/>
      <c r="K7" s="18"/>
      <c r="L7" s="18"/>
      <c r="M7" s="18"/>
      <c r="N7" s="18"/>
    </row>
    <row r="8" spans="1:14">
      <c r="A8" s="16"/>
      <c r="B8" s="266" t="s">
        <v>305</v>
      </c>
      <c r="C8" s="215"/>
      <c r="D8" s="230">
        <v>2014</v>
      </c>
      <c r="E8" s="230"/>
      <c r="F8" s="37"/>
      <c r="G8" s="37"/>
      <c r="H8" s="39">
        <v>2013</v>
      </c>
      <c r="I8" s="39"/>
      <c r="J8" s="37"/>
      <c r="K8" s="37"/>
      <c r="L8" s="39">
        <v>2012</v>
      </c>
      <c r="M8" s="39"/>
      <c r="N8" s="37"/>
    </row>
    <row r="9" spans="1:14" ht="15.75" thickBot="1">
      <c r="A9" s="16"/>
      <c r="B9" s="267"/>
      <c r="C9" s="268"/>
      <c r="D9" s="202"/>
      <c r="E9" s="202"/>
      <c r="F9" s="38"/>
      <c r="G9" s="38"/>
      <c r="H9" s="40"/>
      <c r="I9" s="40"/>
      <c r="J9" s="38"/>
      <c r="K9" s="38"/>
      <c r="L9" s="40"/>
      <c r="M9" s="40"/>
      <c r="N9" s="38"/>
    </row>
    <row r="10" spans="1:14" ht="15.75" thickTop="1">
      <c r="A10" s="16"/>
      <c r="B10" s="269" t="s">
        <v>558</v>
      </c>
      <c r="C10" s="52"/>
      <c r="D10" s="52"/>
      <c r="E10" s="52"/>
      <c r="F10" s="52"/>
      <c r="G10" s="52"/>
      <c r="H10" s="52"/>
      <c r="I10" s="52"/>
      <c r="J10" s="52"/>
      <c r="K10" s="52"/>
      <c r="L10" s="52"/>
      <c r="M10" s="52"/>
      <c r="N10" s="52"/>
    </row>
    <row r="11" spans="1:14">
      <c r="A11" s="16"/>
      <c r="B11" s="270"/>
      <c r="C11" s="61"/>
      <c r="D11" s="61"/>
      <c r="E11" s="61"/>
      <c r="F11" s="61"/>
      <c r="G11" s="61"/>
      <c r="H11" s="61"/>
      <c r="I11" s="61"/>
      <c r="J11" s="61"/>
      <c r="K11" s="61"/>
      <c r="L11" s="61"/>
      <c r="M11" s="61"/>
      <c r="N11" s="61"/>
    </row>
    <row r="12" spans="1:14">
      <c r="A12" s="16"/>
      <c r="B12" s="46" t="s">
        <v>559</v>
      </c>
      <c r="C12" s="33"/>
      <c r="D12" s="210" t="s">
        <v>309</v>
      </c>
      <c r="E12" s="209">
        <v>27311</v>
      </c>
      <c r="F12" s="33"/>
      <c r="G12" s="33"/>
      <c r="H12" s="63" t="s">
        <v>309</v>
      </c>
      <c r="I12" s="73">
        <v>14621</v>
      </c>
      <c r="J12" s="33"/>
      <c r="K12" s="33"/>
      <c r="L12" s="63" t="s">
        <v>309</v>
      </c>
      <c r="M12" s="73">
        <v>2803</v>
      </c>
      <c r="N12" s="33"/>
    </row>
    <row r="13" spans="1:14">
      <c r="A13" s="16"/>
      <c r="B13" s="46"/>
      <c r="C13" s="33"/>
      <c r="D13" s="210"/>
      <c r="E13" s="209"/>
      <c r="F13" s="33"/>
      <c r="G13" s="33"/>
      <c r="H13" s="63"/>
      <c r="I13" s="73"/>
      <c r="J13" s="33"/>
      <c r="K13" s="33"/>
      <c r="L13" s="63"/>
      <c r="M13" s="73"/>
      <c r="N13" s="33"/>
    </row>
    <row r="14" spans="1:14">
      <c r="A14" s="16"/>
      <c r="B14" s="42" t="s">
        <v>560</v>
      </c>
      <c r="C14" s="43"/>
      <c r="D14" s="173" t="s">
        <v>561</v>
      </c>
      <c r="E14" s="173"/>
      <c r="F14" s="168" t="s">
        <v>319</v>
      </c>
      <c r="G14" s="43"/>
      <c r="H14" s="45">
        <v>260</v>
      </c>
      <c r="I14" s="45"/>
      <c r="J14" s="43"/>
      <c r="K14" s="43"/>
      <c r="L14" s="71">
        <v>5803</v>
      </c>
      <c r="M14" s="71"/>
      <c r="N14" s="43"/>
    </row>
    <row r="15" spans="1:14" ht="15.75" thickBot="1">
      <c r="A15" s="16"/>
      <c r="B15" s="50"/>
      <c r="C15" s="53"/>
      <c r="D15" s="174"/>
      <c r="E15" s="174"/>
      <c r="F15" s="240"/>
      <c r="G15" s="53"/>
      <c r="H15" s="55"/>
      <c r="I15" s="55"/>
      <c r="J15" s="53"/>
      <c r="K15" s="53"/>
      <c r="L15" s="76"/>
      <c r="M15" s="76"/>
      <c r="N15" s="53"/>
    </row>
    <row r="16" spans="1:14" ht="15.75" thickTop="1">
      <c r="A16" s="16"/>
      <c r="B16" s="41"/>
      <c r="C16" s="41"/>
      <c r="D16" s="242">
        <v>17809</v>
      </c>
      <c r="E16" s="242"/>
      <c r="F16" s="41"/>
      <c r="G16" s="41"/>
      <c r="H16" s="79">
        <v>14881</v>
      </c>
      <c r="I16" s="79"/>
      <c r="J16" s="41"/>
      <c r="K16" s="41"/>
      <c r="L16" s="79">
        <v>8606</v>
      </c>
      <c r="M16" s="79"/>
      <c r="N16" s="41"/>
    </row>
    <row r="17" spans="1:14">
      <c r="A17" s="16"/>
      <c r="B17" s="78"/>
      <c r="C17" s="78"/>
      <c r="D17" s="271"/>
      <c r="E17" s="271"/>
      <c r="F17" s="78"/>
      <c r="G17" s="78"/>
      <c r="H17" s="80"/>
      <c r="I17" s="80"/>
      <c r="J17" s="78"/>
      <c r="K17" s="78"/>
      <c r="L17" s="80"/>
      <c r="M17" s="80"/>
      <c r="N17" s="78"/>
    </row>
    <row r="18" spans="1:14">
      <c r="A18" s="16"/>
      <c r="B18" s="264" t="s">
        <v>562</v>
      </c>
      <c r="C18" s="43"/>
      <c r="D18" s="43"/>
      <c r="E18" s="43"/>
      <c r="F18" s="43"/>
      <c r="G18" s="43"/>
      <c r="H18" s="43"/>
      <c r="I18" s="43"/>
      <c r="J18" s="43"/>
      <c r="K18" s="43"/>
      <c r="L18" s="43"/>
      <c r="M18" s="43"/>
      <c r="N18" s="43"/>
    </row>
    <row r="19" spans="1:14">
      <c r="A19" s="16"/>
      <c r="B19" s="264"/>
      <c r="C19" s="43"/>
      <c r="D19" s="43"/>
      <c r="E19" s="43"/>
      <c r="F19" s="43"/>
      <c r="G19" s="43"/>
      <c r="H19" s="43"/>
      <c r="I19" s="43"/>
      <c r="J19" s="43"/>
      <c r="K19" s="43"/>
      <c r="L19" s="43"/>
      <c r="M19" s="43"/>
      <c r="N19" s="43"/>
    </row>
    <row r="20" spans="1:14">
      <c r="A20" s="16"/>
      <c r="B20" s="46" t="s">
        <v>559</v>
      </c>
      <c r="C20" s="33"/>
      <c r="D20" s="209">
        <v>5501</v>
      </c>
      <c r="E20" s="209"/>
      <c r="F20" s="33"/>
      <c r="G20" s="33"/>
      <c r="H20" s="73">
        <v>5770</v>
      </c>
      <c r="I20" s="73"/>
      <c r="J20" s="33"/>
      <c r="K20" s="33"/>
      <c r="L20" s="73">
        <v>1560</v>
      </c>
      <c r="M20" s="73"/>
      <c r="N20" s="33"/>
    </row>
    <row r="21" spans="1:14">
      <c r="A21" s="16"/>
      <c r="B21" s="46"/>
      <c r="C21" s="33"/>
      <c r="D21" s="209"/>
      <c r="E21" s="209"/>
      <c r="F21" s="33"/>
      <c r="G21" s="33"/>
      <c r="H21" s="73"/>
      <c r="I21" s="73"/>
      <c r="J21" s="33"/>
      <c r="K21" s="33"/>
      <c r="L21" s="73"/>
      <c r="M21" s="73"/>
      <c r="N21" s="33"/>
    </row>
    <row r="22" spans="1:14">
      <c r="A22" s="16"/>
      <c r="B22" s="42" t="s">
        <v>560</v>
      </c>
      <c r="C22" s="43"/>
      <c r="D22" s="173" t="s">
        <v>563</v>
      </c>
      <c r="E22" s="173"/>
      <c r="F22" s="168" t="s">
        <v>319</v>
      </c>
      <c r="G22" s="43"/>
      <c r="H22" s="45" t="s">
        <v>564</v>
      </c>
      <c r="I22" s="45"/>
      <c r="J22" s="44" t="s">
        <v>319</v>
      </c>
      <c r="K22" s="43"/>
      <c r="L22" s="71">
        <v>1899</v>
      </c>
      <c r="M22" s="71"/>
      <c r="N22" s="43"/>
    </row>
    <row r="23" spans="1:14" ht="15.75" thickBot="1">
      <c r="A23" s="16"/>
      <c r="B23" s="50"/>
      <c r="C23" s="53"/>
      <c r="D23" s="174"/>
      <c r="E23" s="174"/>
      <c r="F23" s="240"/>
      <c r="G23" s="53"/>
      <c r="H23" s="55"/>
      <c r="I23" s="55"/>
      <c r="J23" s="75"/>
      <c r="K23" s="53"/>
      <c r="L23" s="76"/>
      <c r="M23" s="76"/>
      <c r="N23" s="53"/>
    </row>
    <row r="24" spans="1:14" ht="15.75" thickTop="1">
      <c r="A24" s="16"/>
      <c r="B24" s="41"/>
      <c r="C24" s="41"/>
      <c r="D24" s="242">
        <v>4859</v>
      </c>
      <c r="E24" s="242"/>
      <c r="F24" s="41"/>
      <c r="G24" s="41"/>
      <c r="H24" s="79">
        <v>4560</v>
      </c>
      <c r="I24" s="79"/>
      <c r="J24" s="41"/>
      <c r="K24" s="41"/>
      <c r="L24" s="79">
        <v>3459</v>
      </c>
      <c r="M24" s="79"/>
      <c r="N24" s="41"/>
    </row>
    <row r="25" spans="1:14">
      <c r="A25" s="16"/>
      <c r="B25" s="78"/>
      <c r="C25" s="78"/>
      <c r="D25" s="271"/>
      <c r="E25" s="271"/>
      <c r="F25" s="78"/>
      <c r="G25" s="78"/>
      <c r="H25" s="80"/>
      <c r="I25" s="80"/>
      <c r="J25" s="78"/>
      <c r="K25" s="78"/>
      <c r="L25" s="80"/>
      <c r="M25" s="80"/>
      <c r="N25" s="78"/>
    </row>
    <row r="26" spans="1:14">
      <c r="A26" s="16"/>
      <c r="B26" s="264" t="s">
        <v>565</v>
      </c>
      <c r="C26" s="43"/>
      <c r="D26" s="203">
        <v>4516</v>
      </c>
      <c r="E26" s="203"/>
      <c r="F26" s="43"/>
      <c r="G26" s="43"/>
      <c r="H26" s="71">
        <v>4317</v>
      </c>
      <c r="I26" s="71"/>
      <c r="J26" s="43"/>
      <c r="K26" s="43"/>
      <c r="L26" s="71">
        <v>4591</v>
      </c>
      <c r="M26" s="71"/>
      <c r="N26" s="43"/>
    </row>
    <row r="27" spans="1:14" ht="15.75" thickBot="1">
      <c r="A27" s="16"/>
      <c r="B27" s="272"/>
      <c r="C27" s="53"/>
      <c r="D27" s="273"/>
      <c r="E27" s="273"/>
      <c r="F27" s="53"/>
      <c r="G27" s="53"/>
      <c r="H27" s="76"/>
      <c r="I27" s="76"/>
      <c r="J27" s="53"/>
      <c r="K27" s="53"/>
      <c r="L27" s="76"/>
      <c r="M27" s="76"/>
      <c r="N27" s="53"/>
    </row>
    <row r="28" spans="1:14" ht="15.75" thickTop="1">
      <c r="A28" s="16"/>
      <c r="B28" s="57" t="s">
        <v>566</v>
      </c>
      <c r="C28" s="41"/>
      <c r="D28" s="241" t="s">
        <v>309</v>
      </c>
      <c r="E28" s="242">
        <v>27184</v>
      </c>
      <c r="F28" s="41"/>
      <c r="G28" s="41"/>
      <c r="H28" s="58" t="s">
        <v>309</v>
      </c>
      <c r="I28" s="79">
        <v>23758</v>
      </c>
      <c r="J28" s="41"/>
      <c r="K28" s="41"/>
      <c r="L28" s="58" t="s">
        <v>309</v>
      </c>
      <c r="M28" s="79">
        <v>16656</v>
      </c>
      <c r="N28" s="41"/>
    </row>
    <row r="29" spans="1:14" ht="15.75" thickBot="1">
      <c r="A29" s="16"/>
      <c r="B29" s="222"/>
      <c r="C29" s="82"/>
      <c r="D29" s="224"/>
      <c r="E29" s="238"/>
      <c r="F29" s="82"/>
      <c r="G29" s="82"/>
      <c r="H29" s="81"/>
      <c r="I29" s="244"/>
      <c r="J29" s="82"/>
      <c r="K29" s="82"/>
      <c r="L29" s="81"/>
      <c r="M29" s="244"/>
      <c r="N29" s="82"/>
    </row>
    <row r="30" spans="1:14" ht="25.5" customHeight="1" thickTop="1">
      <c r="A30" s="16" t="s">
        <v>1264</v>
      </c>
      <c r="B30" s="391" t="s">
        <v>568</v>
      </c>
      <c r="C30" s="391"/>
      <c r="D30" s="391"/>
      <c r="E30" s="391"/>
      <c r="F30" s="391"/>
      <c r="G30" s="391"/>
      <c r="H30" s="391"/>
      <c r="I30" s="391"/>
      <c r="J30" s="391"/>
      <c r="K30" s="391"/>
      <c r="L30" s="391"/>
      <c r="M30" s="391"/>
      <c r="N30" s="391"/>
    </row>
    <row r="31" spans="1:14">
      <c r="A31" s="16"/>
      <c r="B31" s="32"/>
      <c r="C31" s="32"/>
      <c r="D31" s="32"/>
      <c r="E31" s="32"/>
      <c r="F31" s="32"/>
      <c r="G31" s="32"/>
      <c r="H31" s="32"/>
      <c r="I31" s="32"/>
      <c r="J31" s="32"/>
      <c r="K31" s="32"/>
      <c r="L31" s="32"/>
      <c r="M31" s="32"/>
      <c r="N31" s="32"/>
    </row>
    <row r="32" spans="1:14">
      <c r="A32" s="16"/>
      <c r="B32" s="32"/>
      <c r="C32" s="32"/>
      <c r="D32" s="32"/>
      <c r="E32" s="32"/>
      <c r="F32" s="32"/>
      <c r="G32" s="32"/>
      <c r="H32" s="32"/>
      <c r="I32" s="32"/>
      <c r="J32" s="32"/>
      <c r="K32" s="32"/>
      <c r="L32" s="32"/>
      <c r="M32" s="32"/>
      <c r="N32" s="32"/>
    </row>
    <row r="33" spans="1:14" ht="15.75" thickBot="1">
      <c r="A33" s="16"/>
      <c r="B33" s="18"/>
      <c r="C33" s="18"/>
      <c r="D33" s="18"/>
      <c r="E33" s="18"/>
      <c r="F33" s="18"/>
      <c r="G33" s="18"/>
      <c r="H33" s="18"/>
      <c r="I33" s="18"/>
      <c r="J33" s="18"/>
      <c r="K33" s="18"/>
      <c r="L33" s="18"/>
      <c r="M33" s="18"/>
      <c r="N33" s="18"/>
    </row>
    <row r="34" spans="1:14">
      <c r="A34" s="16"/>
      <c r="B34" s="266" t="s">
        <v>305</v>
      </c>
      <c r="C34" s="215"/>
      <c r="D34" s="230">
        <v>2014</v>
      </c>
      <c r="E34" s="230"/>
      <c r="F34" s="37"/>
      <c r="G34" s="37"/>
      <c r="H34" s="39">
        <v>2013</v>
      </c>
      <c r="I34" s="39"/>
      <c r="J34" s="37"/>
      <c r="K34" s="37"/>
      <c r="L34" s="39">
        <v>2012</v>
      </c>
      <c r="M34" s="39"/>
      <c r="N34" s="37"/>
    </row>
    <row r="35" spans="1:14" ht="15.75" thickBot="1">
      <c r="A35" s="16"/>
      <c r="B35" s="267"/>
      <c r="C35" s="268"/>
      <c r="D35" s="202"/>
      <c r="E35" s="202"/>
      <c r="F35" s="38"/>
      <c r="G35" s="38"/>
      <c r="H35" s="40"/>
      <c r="I35" s="40"/>
      <c r="J35" s="38"/>
      <c r="K35" s="38"/>
      <c r="L35" s="40"/>
      <c r="M35" s="40"/>
      <c r="N35" s="38"/>
    </row>
    <row r="36" spans="1:14" ht="15.75" thickTop="1">
      <c r="A36" s="16"/>
      <c r="B36" s="49" t="s">
        <v>569</v>
      </c>
      <c r="C36" s="52"/>
      <c r="D36" s="169" t="s">
        <v>309</v>
      </c>
      <c r="E36" s="204">
        <v>38544</v>
      </c>
      <c r="F36" s="52"/>
      <c r="G36" s="52"/>
      <c r="H36" s="66" t="s">
        <v>309</v>
      </c>
      <c r="I36" s="72">
        <v>27208</v>
      </c>
      <c r="J36" s="52"/>
      <c r="K36" s="52"/>
      <c r="L36" s="66" t="s">
        <v>309</v>
      </c>
      <c r="M36" s="72">
        <v>18139</v>
      </c>
      <c r="N36" s="52"/>
    </row>
    <row r="37" spans="1:14">
      <c r="A37" s="16"/>
      <c r="B37" s="42"/>
      <c r="C37" s="43"/>
      <c r="D37" s="205"/>
      <c r="E37" s="206"/>
      <c r="F37" s="61"/>
      <c r="G37" s="43"/>
      <c r="H37" s="207"/>
      <c r="I37" s="208"/>
      <c r="J37" s="61"/>
      <c r="K37" s="43"/>
      <c r="L37" s="207"/>
      <c r="M37" s="208"/>
      <c r="N37" s="61"/>
    </row>
    <row r="38" spans="1:14">
      <c r="A38" s="16"/>
      <c r="B38" s="46" t="s">
        <v>570</v>
      </c>
      <c r="C38" s="33"/>
      <c r="D38" s="209">
        <v>3159</v>
      </c>
      <c r="E38" s="209"/>
      <c r="F38" s="33"/>
      <c r="G38" s="33"/>
      <c r="H38" s="73">
        <v>2964</v>
      </c>
      <c r="I38" s="73"/>
      <c r="J38" s="33"/>
      <c r="K38" s="33"/>
      <c r="L38" s="73">
        <v>2248</v>
      </c>
      <c r="M38" s="73"/>
      <c r="N38" s="33"/>
    </row>
    <row r="39" spans="1:14">
      <c r="A39" s="16"/>
      <c r="B39" s="46"/>
      <c r="C39" s="33"/>
      <c r="D39" s="209"/>
      <c r="E39" s="209"/>
      <c r="F39" s="33"/>
      <c r="G39" s="33"/>
      <c r="H39" s="73"/>
      <c r="I39" s="73"/>
      <c r="J39" s="33"/>
      <c r="K39" s="33"/>
      <c r="L39" s="73"/>
      <c r="M39" s="73"/>
      <c r="N39" s="33"/>
    </row>
    <row r="40" spans="1:14">
      <c r="A40" s="16"/>
      <c r="B40" s="42" t="s">
        <v>571</v>
      </c>
      <c r="C40" s="43"/>
      <c r="D40" s="173" t="s">
        <v>572</v>
      </c>
      <c r="E40" s="173"/>
      <c r="F40" s="168" t="s">
        <v>319</v>
      </c>
      <c r="G40" s="43"/>
      <c r="H40" s="45" t="s">
        <v>573</v>
      </c>
      <c r="I40" s="45"/>
      <c r="J40" s="44" t="s">
        <v>319</v>
      </c>
      <c r="K40" s="43"/>
      <c r="L40" s="45" t="s">
        <v>574</v>
      </c>
      <c r="M40" s="45"/>
      <c r="N40" s="44" t="s">
        <v>319</v>
      </c>
    </row>
    <row r="41" spans="1:14">
      <c r="A41" s="16"/>
      <c r="B41" s="42"/>
      <c r="C41" s="43"/>
      <c r="D41" s="173"/>
      <c r="E41" s="173"/>
      <c r="F41" s="168"/>
      <c r="G41" s="43"/>
      <c r="H41" s="45"/>
      <c r="I41" s="45"/>
      <c r="J41" s="44"/>
      <c r="K41" s="43"/>
      <c r="L41" s="45"/>
      <c r="M41" s="45"/>
      <c r="N41" s="44"/>
    </row>
    <row r="42" spans="1:14">
      <c r="A42" s="16"/>
      <c r="B42" s="46" t="s">
        <v>575</v>
      </c>
      <c r="C42" s="33"/>
      <c r="D42" s="48" t="s">
        <v>337</v>
      </c>
      <c r="E42" s="48"/>
      <c r="F42" s="33"/>
      <c r="G42" s="33"/>
      <c r="H42" s="73">
        <v>1631</v>
      </c>
      <c r="I42" s="73"/>
      <c r="J42" s="33"/>
      <c r="K42" s="33"/>
      <c r="L42" s="48" t="s">
        <v>337</v>
      </c>
      <c r="M42" s="48"/>
      <c r="N42" s="33"/>
    </row>
    <row r="43" spans="1:14">
      <c r="A43" s="16"/>
      <c r="B43" s="46"/>
      <c r="C43" s="33"/>
      <c r="D43" s="48"/>
      <c r="E43" s="48"/>
      <c r="F43" s="33"/>
      <c r="G43" s="33"/>
      <c r="H43" s="73"/>
      <c r="I43" s="73"/>
      <c r="J43" s="33"/>
      <c r="K43" s="33"/>
      <c r="L43" s="48"/>
      <c r="M43" s="48"/>
      <c r="N43" s="33"/>
    </row>
    <row r="44" spans="1:14">
      <c r="A44" s="16"/>
      <c r="B44" s="42" t="s">
        <v>576</v>
      </c>
      <c r="C44" s="43"/>
      <c r="D44" s="203">
        <v>1040</v>
      </c>
      <c r="E44" s="203"/>
      <c r="F44" s="43"/>
      <c r="G44" s="43"/>
      <c r="H44" s="45" t="s">
        <v>337</v>
      </c>
      <c r="I44" s="45"/>
      <c r="J44" s="43"/>
      <c r="K44" s="43"/>
      <c r="L44" s="45" t="s">
        <v>337</v>
      </c>
      <c r="M44" s="45"/>
      <c r="N44" s="43"/>
    </row>
    <row r="45" spans="1:14">
      <c r="A45" s="16"/>
      <c r="B45" s="42"/>
      <c r="C45" s="43"/>
      <c r="D45" s="203"/>
      <c r="E45" s="203"/>
      <c r="F45" s="43"/>
      <c r="G45" s="43"/>
      <c r="H45" s="45"/>
      <c r="I45" s="45"/>
      <c r="J45" s="43"/>
      <c r="K45" s="43"/>
      <c r="L45" s="45"/>
      <c r="M45" s="45"/>
      <c r="N45" s="43"/>
    </row>
    <row r="46" spans="1:14">
      <c r="A46" s="16"/>
      <c r="B46" s="46" t="s">
        <v>577</v>
      </c>
      <c r="C46" s="33"/>
      <c r="D46" s="200" t="s">
        <v>578</v>
      </c>
      <c r="E46" s="200"/>
      <c r="F46" s="210" t="s">
        <v>319</v>
      </c>
      <c r="G46" s="33"/>
      <c r="H46" s="48" t="s">
        <v>337</v>
      </c>
      <c r="I46" s="48"/>
      <c r="J46" s="33"/>
      <c r="K46" s="33"/>
      <c r="L46" s="48" t="s">
        <v>337</v>
      </c>
      <c r="M46" s="48"/>
      <c r="N46" s="33"/>
    </row>
    <row r="47" spans="1:14">
      <c r="A47" s="16"/>
      <c r="B47" s="46"/>
      <c r="C47" s="33"/>
      <c r="D47" s="200"/>
      <c r="E47" s="200"/>
      <c r="F47" s="210"/>
      <c r="G47" s="33"/>
      <c r="H47" s="48"/>
      <c r="I47" s="48"/>
      <c r="J47" s="33"/>
      <c r="K47" s="33"/>
      <c r="L47" s="48"/>
      <c r="M47" s="48"/>
      <c r="N47" s="33"/>
    </row>
    <row r="48" spans="1:14">
      <c r="A48" s="16"/>
      <c r="B48" s="42" t="s">
        <v>372</v>
      </c>
      <c r="C48" s="43"/>
      <c r="D48" s="173">
        <v>751</v>
      </c>
      <c r="E48" s="173"/>
      <c r="F48" s="43"/>
      <c r="G48" s="43"/>
      <c r="H48" s="45">
        <v>45</v>
      </c>
      <c r="I48" s="45"/>
      <c r="J48" s="43"/>
      <c r="K48" s="43"/>
      <c r="L48" s="71">
        <v>1475</v>
      </c>
      <c r="M48" s="71"/>
      <c r="N48" s="43"/>
    </row>
    <row r="49" spans="1:14" ht="15.75" thickBot="1">
      <c r="A49" s="16"/>
      <c r="B49" s="50"/>
      <c r="C49" s="53"/>
      <c r="D49" s="174"/>
      <c r="E49" s="174"/>
      <c r="F49" s="53"/>
      <c r="G49" s="53"/>
      <c r="H49" s="55"/>
      <c r="I49" s="55"/>
      <c r="J49" s="53"/>
      <c r="K49" s="53"/>
      <c r="L49" s="76"/>
      <c r="M49" s="76"/>
      <c r="N49" s="53"/>
    </row>
    <row r="50" spans="1:14" ht="15.75" thickTop="1">
      <c r="A50" s="16"/>
      <c r="B50" s="57" t="s">
        <v>566</v>
      </c>
      <c r="C50" s="41"/>
      <c r="D50" s="241" t="s">
        <v>309</v>
      </c>
      <c r="E50" s="242">
        <v>27184</v>
      </c>
      <c r="F50" s="41"/>
      <c r="G50" s="41"/>
      <c r="H50" s="58" t="s">
        <v>309</v>
      </c>
      <c r="I50" s="79">
        <v>23758</v>
      </c>
      <c r="J50" s="41"/>
      <c r="K50" s="41"/>
      <c r="L50" s="58" t="s">
        <v>309</v>
      </c>
      <c r="M50" s="79">
        <v>16656</v>
      </c>
      <c r="N50" s="41"/>
    </row>
    <row r="51" spans="1:14" ht="15.75" thickBot="1">
      <c r="A51" s="16"/>
      <c r="B51" s="222"/>
      <c r="C51" s="82"/>
      <c r="D51" s="224"/>
      <c r="E51" s="238"/>
      <c r="F51" s="82"/>
      <c r="G51" s="82"/>
      <c r="H51" s="81"/>
      <c r="I51" s="244"/>
      <c r="J51" s="82"/>
      <c r="K51" s="82"/>
      <c r="L51" s="81"/>
      <c r="M51" s="244"/>
      <c r="N51" s="82"/>
    </row>
    <row r="52" spans="1:14" ht="15.75" thickTop="1">
      <c r="A52" s="16" t="s">
        <v>1265</v>
      </c>
      <c r="B52" s="315" t="s">
        <v>581</v>
      </c>
      <c r="C52" s="315"/>
      <c r="D52" s="315"/>
      <c r="E52" s="315"/>
      <c r="F52" s="315"/>
      <c r="G52" s="315"/>
      <c r="H52" s="315"/>
      <c r="I52" s="315"/>
      <c r="J52" s="315"/>
      <c r="K52" s="315"/>
      <c r="L52" s="315"/>
      <c r="M52" s="315"/>
      <c r="N52" s="315"/>
    </row>
    <row r="53" spans="1:14">
      <c r="A53" s="16"/>
      <c r="B53" s="32"/>
      <c r="C53" s="32"/>
      <c r="D53" s="32"/>
      <c r="E53" s="32"/>
      <c r="F53" s="32"/>
      <c r="G53" s="32"/>
      <c r="H53" s="32"/>
      <c r="I53" s="32"/>
      <c r="J53" s="32"/>
      <c r="K53" s="32"/>
      <c r="L53" s="32"/>
      <c r="M53" s="32"/>
      <c r="N53" s="32"/>
    </row>
    <row r="54" spans="1:14">
      <c r="A54" s="16"/>
      <c r="B54" s="32"/>
      <c r="C54" s="32"/>
      <c r="D54" s="32"/>
      <c r="E54" s="32"/>
      <c r="F54" s="32"/>
      <c r="G54" s="32"/>
      <c r="H54" s="32"/>
      <c r="I54" s="32"/>
      <c r="J54" s="32"/>
    </row>
    <row r="55" spans="1:14" ht="15.75" thickBot="1">
      <c r="A55" s="16"/>
      <c r="B55" s="18"/>
      <c r="C55" s="18"/>
      <c r="D55" s="18"/>
      <c r="E55" s="18"/>
      <c r="F55" s="18"/>
      <c r="G55" s="18"/>
      <c r="H55" s="18"/>
      <c r="I55" s="18"/>
      <c r="J55" s="18"/>
    </row>
    <row r="56" spans="1:14">
      <c r="A56" s="16"/>
      <c r="B56" s="88" t="s">
        <v>305</v>
      </c>
      <c r="C56" s="37"/>
      <c r="D56" s="230" t="s">
        <v>582</v>
      </c>
      <c r="E56" s="230"/>
      <c r="F56" s="37"/>
      <c r="G56" s="37"/>
      <c r="H56" s="39" t="s">
        <v>306</v>
      </c>
      <c r="I56" s="39"/>
      <c r="J56" s="37"/>
    </row>
    <row r="57" spans="1:14" ht="15.75" thickBot="1">
      <c r="A57" s="16"/>
      <c r="B57" s="89"/>
      <c r="C57" s="38"/>
      <c r="D57" s="202"/>
      <c r="E57" s="202"/>
      <c r="F57" s="38"/>
      <c r="G57" s="38"/>
      <c r="H57" s="40"/>
      <c r="I57" s="40"/>
      <c r="J57" s="38"/>
    </row>
    <row r="58" spans="1:14" ht="15.75" thickTop="1">
      <c r="A58" s="16"/>
      <c r="B58" s="269" t="s">
        <v>583</v>
      </c>
      <c r="C58" s="52"/>
      <c r="D58" s="52"/>
      <c r="E58" s="52"/>
      <c r="F58" s="52"/>
      <c r="G58" s="52"/>
      <c r="H58" s="52"/>
      <c r="I58" s="52"/>
      <c r="J58" s="52"/>
    </row>
    <row r="59" spans="1:14">
      <c r="A59" s="16"/>
      <c r="B59" s="264"/>
      <c r="C59" s="43"/>
      <c r="D59" s="43"/>
      <c r="E59" s="43"/>
      <c r="F59" s="43"/>
      <c r="G59" s="43"/>
      <c r="H59" s="43"/>
      <c r="I59" s="43"/>
      <c r="J59" s="43"/>
    </row>
    <row r="60" spans="1:14">
      <c r="A60" s="16"/>
      <c r="B60" s="46" t="s">
        <v>584</v>
      </c>
      <c r="C60" s="33"/>
      <c r="D60" s="210" t="s">
        <v>309</v>
      </c>
      <c r="E60" s="209">
        <v>26430</v>
      </c>
      <c r="F60" s="33"/>
      <c r="G60" s="33"/>
      <c r="H60" s="63" t="s">
        <v>309</v>
      </c>
      <c r="I60" s="73">
        <v>15264</v>
      </c>
      <c r="J60" s="33"/>
    </row>
    <row r="61" spans="1:14">
      <c r="A61" s="16"/>
      <c r="B61" s="46"/>
      <c r="C61" s="33"/>
      <c r="D61" s="210"/>
      <c r="E61" s="209"/>
      <c r="F61" s="33"/>
      <c r="G61" s="33"/>
      <c r="H61" s="63"/>
      <c r="I61" s="73"/>
      <c r="J61" s="33"/>
    </row>
    <row r="62" spans="1:14">
      <c r="A62" s="16"/>
      <c r="B62" s="42" t="s">
        <v>585</v>
      </c>
      <c r="C62" s="43"/>
      <c r="D62" s="203">
        <v>16539</v>
      </c>
      <c r="E62" s="203"/>
      <c r="F62" s="43"/>
      <c r="G62" s="43"/>
      <c r="H62" s="71">
        <v>17235</v>
      </c>
      <c r="I62" s="71"/>
      <c r="J62" s="43"/>
    </row>
    <row r="63" spans="1:14">
      <c r="A63" s="16"/>
      <c r="B63" s="42"/>
      <c r="C63" s="43"/>
      <c r="D63" s="203"/>
      <c r="E63" s="203"/>
      <c r="F63" s="43"/>
      <c r="G63" s="43"/>
      <c r="H63" s="71"/>
      <c r="I63" s="71"/>
      <c r="J63" s="43"/>
    </row>
    <row r="64" spans="1:14">
      <c r="A64" s="16"/>
      <c r="B64" s="46" t="s">
        <v>586</v>
      </c>
      <c r="C64" s="33"/>
      <c r="D64" s="200">
        <v>862</v>
      </c>
      <c r="E64" s="200"/>
      <c r="F64" s="33"/>
      <c r="G64" s="33"/>
      <c r="H64" s="48">
        <v>746</v>
      </c>
      <c r="I64" s="48"/>
      <c r="J64" s="33"/>
    </row>
    <row r="65" spans="1:10">
      <c r="A65" s="16"/>
      <c r="B65" s="46"/>
      <c r="C65" s="33"/>
      <c r="D65" s="200"/>
      <c r="E65" s="200"/>
      <c r="F65" s="33"/>
      <c r="G65" s="33"/>
      <c r="H65" s="48"/>
      <c r="I65" s="48"/>
      <c r="J65" s="33"/>
    </row>
    <row r="66" spans="1:10">
      <c r="A66" s="16"/>
      <c r="B66" s="42" t="s">
        <v>57</v>
      </c>
      <c r="C66" s="43"/>
      <c r="D66" s="203">
        <v>6285</v>
      </c>
      <c r="E66" s="203"/>
      <c r="F66" s="43"/>
      <c r="G66" s="43"/>
      <c r="H66" s="71">
        <v>6255</v>
      </c>
      <c r="I66" s="71"/>
      <c r="J66" s="43"/>
    </row>
    <row r="67" spans="1:10">
      <c r="A67" s="16"/>
      <c r="B67" s="42"/>
      <c r="C67" s="43"/>
      <c r="D67" s="203"/>
      <c r="E67" s="203"/>
      <c r="F67" s="43"/>
      <c r="G67" s="43"/>
      <c r="H67" s="71"/>
      <c r="I67" s="71"/>
      <c r="J67" s="43"/>
    </row>
    <row r="68" spans="1:10">
      <c r="A68" s="16"/>
      <c r="B68" s="46" t="s">
        <v>587</v>
      </c>
      <c r="C68" s="33"/>
      <c r="D68" s="209">
        <v>7563</v>
      </c>
      <c r="E68" s="209"/>
      <c r="F68" s="33"/>
      <c r="G68" s="33"/>
      <c r="H68" s="73">
        <v>7052</v>
      </c>
      <c r="I68" s="73"/>
      <c r="J68" s="33"/>
    </row>
    <row r="69" spans="1:10">
      <c r="A69" s="16"/>
      <c r="B69" s="46"/>
      <c r="C69" s="33"/>
      <c r="D69" s="209"/>
      <c r="E69" s="209"/>
      <c r="F69" s="33"/>
      <c r="G69" s="33"/>
      <c r="H69" s="73"/>
      <c r="I69" s="73"/>
      <c r="J69" s="33"/>
    </row>
    <row r="70" spans="1:10">
      <c r="A70" s="16"/>
      <c r="B70" s="42" t="s">
        <v>588</v>
      </c>
      <c r="C70" s="43"/>
      <c r="D70" s="203">
        <v>9483</v>
      </c>
      <c r="E70" s="203"/>
      <c r="F70" s="43"/>
      <c r="G70" s="43"/>
      <c r="H70" s="71">
        <v>14917</v>
      </c>
      <c r="I70" s="71"/>
      <c r="J70" s="43"/>
    </row>
    <row r="71" spans="1:10">
      <c r="A71" s="16"/>
      <c r="B71" s="42"/>
      <c r="C71" s="43"/>
      <c r="D71" s="203"/>
      <c r="E71" s="203"/>
      <c r="F71" s="43"/>
      <c r="G71" s="43"/>
      <c r="H71" s="71"/>
      <c r="I71" s="71"/>
      <c r="J71" s="43"/>
    </row>
    <row r="72" spans="1:10">
      <c r="A72" s="16"/>
      <c r="B72" s="46" t="s">
        <v>589</v>
      </c>
      <c r="C72" s="33"/>
      <c r="D72" s="209">
        <v>5188</v>
      </c>
      <c r="E72" s="209"/>
      <c r="F72" s="33"/>
      <c r="G72" s="33"/>
      <c r="H72" s="73">
        <v>5145</v>
      </c>
      <c r="I72" s="73"/>
      <c r="J72" s="33"/>
    </row>
    <row r="73" spans="1:10">
      <c r="A73" s="16"/>
      <c r="B73" s="46"/>
      <c r="C73" s="33"/>
      <c r="D73" s="209"/>
      <c r="E73" s="209"/>
      <c r="F73" s="33"/>
      <c r="G73" s="33"/>
      <c r="H73" s="73"/>
      <c r="I73" s="73"/>
      <c r="J73" s="33"/>
    </row>
    <row r="74" spans="1:10">
      <c r="A74" s="16"/>
      <c r="B74" s="42" t="s">
        <v>590</v>
      </c>
      <c r="C74" s="43"/>
      <c r="D74" s="203">
        <v>1098</v>
      </c>
      <c r="E74" s="203"/>
      <c r="F74" s="43"/>
      <c r="G74" s="43"/>
      <c r="H74" s="71">
        <v>4236</v>
      </c>
      <c r="I74" s="71"/>
      <c r="J74" s="43"/>
    </row>
    <row r="75" spans="1:10">
      <c r="A75" s="16"/>
      <c r="B75" s="42"/>
      <c r="C75" s="43"/>
      <c r="D75" s="203"/>
      <c r="E75" s="203"/>
      <c r="F75" s="43"/>
      <c r="G75" s="43"/>
      <c r="H75" s="71"/>
      <c r="I75" s="71"/>
      <c r="J75" s="43"/>
    </row>
    <row r="76" spans="1:10">
      <c r="A76" s="16"/>
      <c r="B76" s="46" t="s">
        <v>591</v>
      </c>
      <c r="C76" s="33"/>
      <c r="D76" s="200" t="s">
        <v>337</v>
      </c>
      <c r="E76" s="200"/>
      <c r="F76" s="33"/>
      <c r="G76" s="33"/>
      <c r="H76" s="73">
        <v>3591</v>
      </c>
      <c r="I76" s="73"/>
      <c r="J76" s="33"/>
    </row>
    <row r="77" spans="1:10">
      <c r="A77" s="16"/>
      <c r="B77" s="46"/>
      <c r="C77" s="33"/>
      <c r="D77" s="200"/>
      <c r="E77" s="200"/>
      <c r="F77" s="33"/>
      <c r="G77" s="33"/>
      <c r="H77" s="73"/>
      <c r="I77" s="73"/>
      <c r="J77" s="33"/>
    </row>
    <row r="78" spans="1:10">
      <c r="A78" s="16"/>
      <c r="B78" s="42" t="s">
        <v>592</v>
      </c>
      <c r="C78" s="43"/>
      <c r="D78" s="203">
        <v>1683</v>
      </c>
      <c r="E78" s="203"/>
      <c r="F78" s="43"/>
      <c r="G78" s="43"/>
      <c r="H78" s="71">
        <v>5317</v>
      </c>
      <c r="I78" s="71"/>
      <c r="J78" s="43"/>
    </row>
    <row r="79" spans="1:10">
      <c r="A79" s="16"/>
      <c r="B79" s="42"/>
      <c r="C79" s="43"/>
      <c r="D79" s="203"/>
      <c r="E79" s="203"/>
      <c r="F79" s="43"/>
      <c r="G79" s="43"/>
      <c r="H79" s="71"/>
      <c r="I79" s="71"/>
      <c r="J79" s="43"/>
    </row>
    <row r="80" spans="1:10">
      <c r="A80" s="16"/>
      <c r="B80" s="46" t="s">
        <v>593</v>
      </c>
      <c r="C80" s="33"/>
      <c r="D80" s="209">
        <v>4865</v>
      </c>
      <c r="E80" s="209"/>
      <c r="F80" s="33"/>
      <c r="G80" s="33"/>
      <c r="H80" s="73">
        <v>6924</v>
      </c>
      <c r="I80" s="73"/>
      <c r="J80" s="33"/>
    </row>
    <row r="81" spans="1:10">
      <c r="A81" s="16"/>
      <c r="B81" s="46"/>
      <c r="C81" s="33"/>
      <c r="D81" s="209"/>
      <c r="E81" s="209"/>
      <c r="F81" s="33"/>
      <c r="G81" s="33"/>
      <c r="H81" s="73"/>
      <c r="I81" s="73"/>
      <c r="J81" s="33"/>
    </row>
    <row r="82" spans="1:10">
      <c r="A82" s="16"/>
      <c r="B82" s="42" t="s">
        <v>138</v>
      </c>
      <c r="C82" s="43"/>
      <c r="D82" s="203">
        <v>3957</v>
      </c>
      <c r="E82" s="203"/>
      <c r="F82" s="43"/>
      <c r="G82" s="43"/>
      <c r="H82" s="45" t="s">
        <v>337</v>
      </c>
      <c r="I82" s="45"/>
      <c r="J82" s="43"/>
    </row>
    <row r="83" spans="1:10">
      <c r="A83" s="16"/>
      <c r="B83" s="42"/>
      <c r="C83" s="43"/>
      <c r="D83" s="203"/>
      <c r="E83" s="203"/>
      <c r="F83" s="43"/>
      <c r="G83" s="43"/>
      <c r="H83" s="45"/>
      <c r="I83" s="45"/>
      <c r="J83" s="43"/>
    </row>
    <row r="84" spans="1:10">
      <c r="A84" s="16"/>
      <c r="B84" s="46" t="s">
        <v>372</v>
      </c>
      <c r="C84" s="33"/>
      <c r="D84" s="209">
        <v>1907</v>
      </c>
      <c r="E84" s="209"/>
      <c r="F84" s="33"/>
      <c r="G84" s="33"/>
      <c r="H84" s="73">
        <v>4923</v>
      </c>
      <c r="I84" s="73"/>
      <c r="J84" s="33"/>
    </row>
    <row r="85" spans="1:10" ht="15.75" thickBot="1">
      <c r="A85" s="16"/>
      <c r="B85" s="47"/>
      <c r="C85" s="38"/>
      <c r="D85" s="274"/>
      <c r="E85" s="274"/>
      <c r="F85" s="38"/>
      <c r="G85" s="38"/>
      <c r="H85" s="74"/>
      <c r="I85" s="74"/>
      <c r="J85" s="38"/>
    </row>
    <row r="86" spans="1:10" ht="15.75" thickTop="1">
      <c r="A86" s="16"/>
      <c r="B86" s="49" t="s">
        <v>594</v>
      </c>
      <c r="C86" s="52"/>
      <c r="D86" s="204">
        <v>85860</v>
      </c>
      <c r="E86" s="204"/>
      <c r="F86" s="52"/>
      <c r="G86" s="52"/>
      <c r="H86" s="72">
        <v>91605</v>
      </c>
      <c r="I86" s="72"/>
      <c r="J86" s="52"/>
    </row>
    <row r="87" spans="1:10" ht="15.75" thickBot="1">
      <c r="A87" s="16"/>
      <c r="B87" s="50"/>
      <c r="C87" s="53"/>
      <c r="D87" s="273"/>
      <c r="E87" s="273"/>
      <c r="F87" s="53"/>
      <c r="G87" s="53"/>
      <c r="H87" s="76"/>
      <c r="I87" s="76"/>
      <c r="J87" s="53"/>
    </row>
    <row r="88" spans="1:10" ht="15.75" thickTop="1">
      <c r="A88" s="16"/>
      <c r="B88" s="57" t="s">
        <v>595</v>
      </c>
      <c r="C88" s="41"/>
      <c r="D88" s="201" t="s">
        <v>596</v>
      </c>
      <c r="E88" s="201"/>
      <c r="F88" s="241" t="s">
        <v>319</v>
      </c>
      <c r="G88" s="41"/>
      <c r="H88" s="60" t="s">
        <v>597</v>
      </c>
      <c r="I88" s="60"/>
      <c r="J88" s="58" t="s">
        <v>319</v>
      </c>
    </row>
    <row r="89" spans="1:10" ht="15.75" thickBot="1">
      <c r="A89" s="16"/>
      <c r="B89" s="47"/>
      <c r="C89" s="38"/>
      <c r="D89" s="202"/>
      <c r="E89" s="202"/>
      <c r="F89" s="211"/>
      <c r="G89" s="38"/>
      <c r="H89" s="40"/>
      <c r="I89" s="40"/>
      <c r="J89" s="59"/>
    </row>
    <row r="90" spans="1:10" ht="15.75" thickTop="1">
      <c r="A90" s="16"/>
      <c r="B90" s="49" t="s">
        <v>598</v>
      </c>
      <c r="C90" s="52"/>
      <c r="D90" s="204">
        <v>74346</v>
      </c>
      <c r="E90" s="204"/>
      <c r="F90" s="52"/>
      <c r="G90" s="52"/>
      <c r="H90" s="72">
        <v>77656</v>
      </c>
      <c r="I90" s="72"/>
      <c r="J90" s="52"/>
    </row>
    <row r="91" spans="1:10" ht="15.75" thickBot="1">
      <c r="A91" s="16"/>
      <c r="B91" s="50"/>
      <c r="C91" s="53"/>
      <c r="D91" s="273"/>
      <c r="E91" s="273"/>
      <c r="F91" s="53"/>
      <c r="G91" s="53"/>
      <c r="H91" s="76"/>
      <c r="I91" s="76"/>
      <c r="J91" s="53"/>
    </row>
    <row r="92" spans="1:10" ht="15.75" thickTop="1">
      <c r="A92" s="16"/>
      <c r="B92" s="19"/>
      <c r="C92" s="20"/>
      <c r="D92" s="41"/>
      <c r="E92" s="41"/>
      <c r="F92" s="41"/>
      <c r="G92" s="20"/>
      <c r="H92" s="41"/>
      <c r="I92" s="41"/>
      <c r="J92" s="41"/>
    </row>
    <row r="93" spans="1:10">
      <c r="A93" s="16"/>
      <c r="B93" s="264" t="s">
        <v>599</v>
      </c>
      <c r="C93" s="43"/>
      <c r="D93" s="43"/>
      <c r="E93" s="43"/>
      <c r="F93" s="43"/>
      <c r="G93" s="43"/>
      <c r="H93" s="43"/>
      <c r="I93" s="43"/>
      <c r="J93" s="43"/>
    </row>
    <row r="94" spans="1:10">
      <c r="A94" s="16"/>
      <c r="B94" s="264"/>
      <c r="C94" s="43"/>
      <c r="D94" s="43"/>
      <c r="E94" s="43"/>
      <c r="F94" s="43"/>
      <c r="G94" s="43"/>
      <c r="H94" s="43"/>
      <c r="I94" s="43"/>
      <c r="J94" s="43"/>
    </row>
    <row r="95" spans="1:10">
      <c r="A95" s="16"/>
      <c r="B95" s="46" t="s">
        <v>600</v>
      </c>
      <c r="C95" s="33"/>
      <c r="D95" s="200" t="s">
        <v>601</v>
      </c>
      <c r="E95" s="200"/>
      <c r="F95" s="210" t="s">
        <v>319</v>
      </c>
      <c r="G95" s="33"/>
      <c r="H95" s="48" t="s">
        <v>602</v>
      </c>
      <c r="I95" s="48"/>
      <c r="J95" s="63" t="s">
        <v>319</v>
      </c>
    </row>
    <row r="96" spans="1:10">
      <c r="A96" s="16"/>
      <c r="B96" s="46"/>
      <c r="C96" s="33"/>
      <c r="D96" s="200"/>
      <c r="E96" s="200"/>
      <c r="F96" s="210"/>
      <c r="G96" s="33"/>
      <c r="H96" s="48"/>
      <c r="I96" s="48"/>
      <c r="J96" s="63"/>
    </row>
    <row r="97" spans="1:14">
      <c r="A97" s="16"/>
      <c r="B97" s="42" t="s">
        <v>603</v>
      </c>
      <c r="C97" s="43"/>
      <c r="D97" s="173" t="s">
        <v>604</v>
      </c>
      <c r="E97" s="173"/>
      <c r="F97" s="168" t="s">
        <v>319</v>
      </c>
      <c r="G97" s="43"/>
      <c r="H97" s="45" t="s">
        <v>605</v>
      </c>
      <c r="I97" s="45"/>
      <c r="J97" s="44" t="s">
        <v>319</v>
      </c>
    </row>
    <row r="98" spans="1:14">
      <c r="A98" s="16"/>
      <c r="B98" s="42"/>
      <c r="C98" s="43"/>
      <c r="D98" s="173"/>
      <c r="E98" s="173"/>
      <c r="F98" s="168"/>
      <c r="G98" s="43"/>
      <c r="H98" s="45"/>
      <c r="I98" s="45"/>
      <c r="J98" s="44"/>
    </row>
    <row r="99" spans="1:14">
      <c r="A99" s="16"/>
      <c r="B99" s="46" t="s">
        <v>159</v>
      </c>
      <c r="C99" s="33"/>
      <c r="D99" s="200" t="s">
        <v>606</v>
      </c>
      <c r="E99" s="200"/>
      <c r="F99" s="210" t="s">
        <v>319</v>
      </c>
      <c r="G99" s="33"/>
      <c r="H99" s="48" t="s">
        <v>607</v>
      </c>
      <c r="I99" s="48"/>
      <c r="J99" s="63" t="s">
        <v>319</v>
      </c>
    </row>
    <row r="100" spans="1:14">
      <c r="A100" s="16"/>
      <c r="B100" s="46"/>
      <c r="C100" s="33"/>
      <c r="D100" s="200"/>
      <c r="E100" s="200"/>
      <c r="F100" s="210"/>
      <c r="G100" s="33"/>
      <c r="H100" s="48"/>
      <c r="I100" s="48"/>
      <c r="J100" s="63"/>
    </row>
    <row r="101" spans="1:14">
      <c r="A101" s="16"/>
      <c r="B101" s="42" t="s">
        <v>372</v>
      </c>
      <c r="C101" s="43"/>
      <c r="D101" s="173" t="s">
        <v>608</v>
      </c>
      <c r="E101" s="173"/>
      <c r="F101" s="168" t="s">
        <v>319</v>
      </c>
      <c r="G101" s="43"/>
      <c r="H101" s="45" t="s">
        <v>609</v>
      </c>
      <c r="I101" s="45"/>
      <c r="J101" s="44" t="s">
        <v>319</v>
      </c>
    </row>
    <row r="102" spans="1:14">
      <c r="A102" s="16"/>
      <c r="B102" s="42"/>
      <c r="C102" s="43"/>
      <c r="D102" s="173"/>
      <c r="E102" s="173"/>
      <c r="F102" s="168"/>
      <c r="G102" s="43"/>
      <c r="H102" s="45"/>
      <c r="I102" s="45"/>
      <c r="J102" s="44"/>
    </row>
    <row r="103" spans="1:14">
      <c r="A103" s="16"/>
      <c r="B103" s="46" t="s">
        <v>138</v>
      </c>
      <c r="C103" s="33"/>
      <c r="D103" s="200" t="s">
        <v>337</v>
      </c>
      <c r="E103" s="200"/>
      <c r="F103" s="33"/>
      <c r="G103" s="33"/>
      <c r="H103" s="48" t="s">
        <v>610</v>
      </c>
      <c r="I103" s="48"/>
      <c r="J103" s="63" t="s">
        <v>319</v>
      </c>
    </row>
    <row r="104" spans="1:14" ht="15.75" thickBot="1">
      <c r="A104" s="16"/>
      <c r="B104" s="47"/>
      <c r="C104" s="38"/>
      <c r="D104" s="202"/>
      <c r="E104" s="202"/>
      <c r="F104" s="38"/>
      <c r="G104" s="38"/>
      <c r="H104" s="40"/>
      <c r="I104" s="40"/>
      <c r="J104" s="59"/>
    </row>
    <row r="105" spans="1:14" ht="15.75" thickTop="1">
      <c r="A105" s="16"/>
      <c r="B105" s="49" t="s">
        <v>611</v>
      </c>
      <c r="C105" s="52"/>
      <c r="D105" s="219" t="s">
        <v>612</v>
      </c>
      <c r="E105" s="219"/>
      <c r="F105" s="169" t="s">
        <v>319</v>
      </c>
      <c r="G105" s="52"/>
      <c r="H105" s="54" t="s">
        <v>613</v>
      </c>
      <c r="I105" s="54"/>
      <c r="J105" s="66" t="s">
        <v>319</v>
      </c>
    </row>
    <row r="106" spans="1:14" ht="15.75" thickBot="1">
      <c r="A106" s="16"/>
      <c r="B106" s="50"/>
      <c r="C106" s="53"/>
      <c r="D106" s="174"/>
      <c r="E106" s="174"/>
      <c r="F106" s="240"/>
      <c r="G106" s="53"/>
      <c r="H106" s="55"/>
      <c r="I106" s="55"/>
      <c r="J106" s="75"/>
    </row>
    <row r="107" spans="1:14" ht="15.75" thickTop="1">
      <c r="A107" s="16"/>
      <c r="B107" s="57" t="s">
        <v>614</v>
      </c>
      <c r="C107" s="41"/>
      <c r="D107" s="241" t="s">
        <v>309</v>
      </c>
      <c r="E107" s="201" t="s">
        <v>615</v>
      </c>
      <c r="F107" s="241" t="s">
        <v>319</v>
      </c>
      <c r="G107" s="41"/>
      <c r="H107" s="58" t="s">
        <v>309</v>
      </c>
      <c r="I107" s="60" t="s">
        <v>616</v>
      </c>
      <c r="J107" s="58" t="s">
        <v>319</v>
      </c>
    </row>
    <row r="108" spans="1:14" ht="15.75" thickBot="1">
      <c r="A108" s="16"/>
      <c r="B108" s="222"/>
      <c r="C108" s="82"/>
      <c r="D108" s="224"/>
      <c r="E108" s="223"/>
      <c r="F108" s="224"/>
      <c r="G108" s="82"/>
      <c r="H108" s="81"/>
      <c r="I108" s="83"/>
      <c r="J108" s="81"/>
    </row>
    <row r="109" spans="1:14" ht="15.75" thickTop="1">
      <c r="A109" s="16" t="s">
        <v>1266</v>
      </c>
      <c r="B109" s="46" t="s">
        <v>621</v>
      </c>
      <c r="C109" s="46"/>
      <c r="D109" s="46"/>
      <c r="E109" s="46"/>
      <c r="F109" s="46"/>
      <c r="G109" s="46"/>
      <c r="H109" s="46"/>
      <c r="I109" s="46"/>
      <c r="J109" s="46"/>
      <c r="K109" s="46"/>
      <c r="L109" s="46"/>
      <c r="M109" s="46"/>
      <c r="N109" s="46"/>
    </row>
    <row r="110" spans="1:14">
      <c r="A110" s="16"/>
      <c r="B110" s="32"/>
      <c r="C110" s="32"/>
      <c r="D110" s="32"/>
      <c r="E110" s="32"/>
      <c r="F110" s="32"/>
    </row>
    <row r="111" spans="1:14" ht="15.75" thickBot="1">
      <c r="A111" s="16"/>
      <c r="B111" s="18"/>
      <c r="C111" s="18"/>
      <c r="D111" s="18"/>
      <c r="E111" s="18"/>
      <c r="F111" s="18"/>
    </row>
    <row r="112" spans="1:14">
      <c r="A112" s="16"/>
      <c r="B112" s="266" t="s">
        <v>305</v>
      </c>
      <c r="C112" s="37"/>
      <c r="D112" s="37"/>
      <c r="E112" s="37"/>
      <c r="F112" s="37"/>
    </row>
    <row r="113" spans="1:6" ht="15.75" thickBot="1">
      <c r="A113" s="16"/>
      <c r="B113" s="267"/>
      <c r="C113" s="38"/>
      <c r="D113" s="38"/>
      <c r="E113" s="38"/>
      <c r="F113" s="38"/>
    </row>
    <row r="114" spans="1:6" ht="15.75" thickTop="1">
      <c r="A114" s="16"/>
      <c r="B114" s="49" t="s">
        <v>622</v>
      </c>
      <c r="C114" s="52"/>
      <c r="D114" s="66" t="s">
        <v>309</v>
      </c>
      <c r="E114" s="54">
        <v>209</v>
      </c>
      <c r="F114" s="52"/>
    </row>
    <row r="115" spans="1:6" ht="15.75" thickBot="1">
      <c r="A115" s="16"/>
      <c r="B115" s="50"/>
      <c r="C115" s="53"/>
      <c r="D115" s="75"/>
      <c r="E115" s="55"/>
      <c r="F115" s="53"/>
    </row>
    <row r="116" spans="1:6" ht="15.75" thickTop="1">
      <c r="A116" s="16"/>
      <c r="B116" s="57" t="s">
        <v>623</v>
      </c>
      <c r="C116" s="41"/>
      <c r="D116" s="79">
        <v>1015</v>
      </c>
      <c r="E116" s="79"/>
      <c r="F116" s="41"/>
    </row>
    <row r="117" spans="1:6">
      <c r="A117" s="16"/>
      <c r="B117" s="275"/>
      <c r="C117" s="78"/>
      <c r="D117" s="80"/>
      <c r="E117" s="80"/>
      <c r="F117" s="78"/>
    </row>
    <row r="118" spans="1:6">
      <c r="A118" s="16"/>
      <c r="B118" s="42" t="s">
        <v>624</v>
      </c>
      <c r="C118" s="43"/>
      <c r="D118" s="45" t="s">
        <v>625</v>
      </c>
      <c r="E118" s="45"/>
      <c r="F118" s="44" t="s">
        <v>319</v>
      </c>
    </row>
    <row r="119" spans="1:6" ht="15.75" thickBot="1">
      <c r="A119" s="16"/>
      <c r="B119" s="50"/>
      <c r="C119" s="53"/>
      <c r="D119" s="55"/>
      <c r="E119" s="55"/>
      <c r="F119" s="75"/>
    </row>
    <row r="120" spans="1:6" ht="15.75" thickTop="1">
      <c r="A120" s="16"/>
      <c r="B120" s="57" t="s">
        <v>626</v>
      </c>
      <c r="C120" s="41"/>
      <c r="D120" s="58" t="s">
        <v>309</v>
      </c>
      <c r="E120" s="79">
        <v>1149</v>
      </c>
      <c r="F120" s="41"/>
    </row>
    <row r="121" spans="1:6" ht="15.75" thickBot="1">
      <c r="A121" s="16"/>
      <c r="B121" s="47"/>
      <c r="C121" s="38"/>
      <c r="D121" s="59"/>
      <c r="E121" s="74"/>
      <c r="F121" s="38"/>
    </row>
    <row r="122" spans="1:6" ht="15.75" thickTop="1">
      <c r="A122" s="16"/>
      <c r="B122" s="49" t="s">
        <v>624</v>
      </c>
      <c r="C122" s="52"/>
      <c r="D122" s="54" t="s">
        <v>627</v>
      </c>
      <c r="E122" s="54"/>
      <c r="F122" s="66" t="s">
        <v>319</v>
      </c>
    </row>
    <row r="123" spans="1:6" ht="15.75" thickBot="1">
      <c r="A123" s="16"/>
      <c r="B123" s="50"/>
      <c r="C123" s="53"/>
      <c r="D123" s="55"/>
      <c r="E123" s="55"/>
      <c r="F123" s="75"/>
    </row>
    <row r="124" spans="1:6" ht="15.75" thickTop="1">
      <c r="A124" s="16"/>
      <c r="B124" s="57" t="s">
        <v>628</v>
      </c>
      <c r="C124" s="41"/>
      <c r="D124" s="58" t="s">
        <v>309</v>
      </c>
      <c r="E124" s="79">
        <v>1015</v>
      </c>
      <c r="F124" s="41"/>
    </row>
    <row r="125" spans="1:6" ht="15.75" thickBot="1">
      <c r="A125" s="16"/>
      <c r="B125" s="47"/>
      <c r="C125" s="38"/>
      <c r="D125" s="59"/>
      <c r="E125" s="74"/>
      <c r="F125" s="38"/>
    </row>
    <row r="126" spans="1:6" ht="15.75" thickTop="1">
      <c r="A126" s="16"/>
      <c r="B126" s="49" t="s">
        <v>624</v>
      </c>
      <c r="C126" s="52"/>
      <c r="D126" s="219" t="s">
        <v>337</v>
      </c>
      <c r="E126" s="219"/>
      <c r="F126" s="52"/>
    </row>
    <row r="127" spans="1:6" ht="15.75" thickBot="1">
      <c r="A127" s="16"/>
      <c r="B127" s="50"/>
      <c r="C127" s="53"/>
      <c r="D127" s="174"/>
      <c r="E127" s="174"/>
      <c r="F127" s="53"/>
    </row>
    <row r="128" spans="1:6" ht="15.75" thickTop="1">
      <c r="A128" s="16"/>
      <c r="B128" s="231" t="s">
        <v>629</v>
      </c>
      <c r="C128" s="41"/>
      <c r="D128" s="241" t="s">
        <v>309</v>
      </c>
      <c r="E128" s="242">
        <v>1015</v>
      </c>
      <c r="F128" s="41"/>
    </row>
    <row r="129" spans="1:6" ht="15.75" thickBot="1">
      <c r="A129" s="16"/>
      <c r="B129" s="276"/>
      <c r="C129" s="82"/>
      <c r="D129" s="224"/>
      <c r="E129" s="238"/>
      <c r="F129" s="82"/>
    </row>
    <row r="130" spans="1:6" ht="15.75" thickTop="1"/>
  </sheetData>
  <mergeCells count="455">
    <mergeCell ref="A109:A129"/>
    <mergeCell ref="B109:N109"/>
    <mergeCell ref="A30:A51"/>
    <mergeCell ref="B30:N30"/>
    <mergeCell ref="B31:N31"/>
    <mergeCell ref="A52:A108"/>
    <mergeCell ref="B52:N52"/>
    <mergeCell ref="B53:N53"/>
    <mergeCell ref="A1:A2"/>
    <mergeCell ref="B1:N1"/>
    <mergeCell ref="B2:N2"/>
    <mergeCell ref="B3:N3"/>
    <mergeCell ref="A4:A29"/>
    <mergeCell ref="B4:N4"/>
    <mergeCell ref="B5:N5"/>
    <mergeCell ref="B126:B127"/>
    <mergeCell ref="C126:C127"/>
    <mergeCell ref="D126:E127"/>
    <mergeCell ref="F126:F127"/>
    <mergeCell ref="B128:B129"/>
    <mergeCell ref="C128:C129"/>
    <mergeCell ref="D128:D129"/>
    <mergeCell ref="E128:E129"/>
    <mergeCell ref="F128:F129"/>
    <mergeCell ref="B122:B123"/>
    <mergeCell ref="C122:C123"/>
    <mergeCell ref="D122:E123"/>
    <mergeCell ref="F122:F123"/>
    <mergeCell ref="B124:B125"/>
    <mergeCell ref="C124:C125"/>
    <mergeCell ref="D124:D125"/>
    <mergeCell ref="E124:E125"/>
    <mergeCell ref="F124:F125"/>
    <mergeCell ref="B118:B119"/>
    <mergeCell ref="C118:C119"/>
    <mergeCell ref="D118:E119"/>
    <mergeCell ref="F118:F119"/>
    <mergeCell ref="B120:B121"/>
    <mergeCell ref="C120:C121"/>
    <mergeCell ref="D120:D121"/>
    <mergeCell ref="E120:E121"/>
    <mergeCell ref="F120:F121"/>
    <mergeCell ref="B114:B115"/>
    <mergeCell ref="C114:C115"/>
    <mergeCell ref="D114:D115"/>
    <mergeCell ref="E114:E115"/>
    <mergeCell ref="F114:F115"/>
    <mergeCell ref="B116:B117"/>
    <mergeCell ref="C116:C117"/>
    <mergeCell ref="D116:E117"/>
    <mergeCell ref="F116:F117"/>
    <mergeCell ref="H107:H108"/>
    <mergeCell ref="I107:I108"/>
    <mergeCell ref="J107:J108"/>
    <mergeCell ref="B110:F110"/>
    <mergeCell ref="B112:B113"/>
    <mergeCell ref="C112:C113"/>
    <mergeCell ref="D112:F113"/>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D92:F92"/>
    <mergeCell ref="H92:J92"/>
    <mergeCell ref="B93:B94"/>
    <mergeCell ref="C93:C94"/>
    <mergeCell ref="D93:E94"/>
    <mergeCell ref="F93:F94"/>
    <mergeCell ref="G93:G94"/>
    <mergeCell ref="H93:I94"/>
    <mergeCell ref="J93:J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0:J51"/>
    <mergeCell ref="K50:K51"/>
    <mergeCell ref="L50:L51"/>
    <mergeCell ref="M50:M51"/>
    <mergeCell ref="N50:N51"/>
    <mergeCell ref="B54:J54"/>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K28:K29"/>
    <mergeCell ref="L28:L29"/>
    <mergeCell ref="M28:M29"/>
    <mergeCell ref="N28:N29"/>
    <mergeCell ref="B32:N32"/>
    <mergeCell ref="B34:B35"/>
    <mergeCell ref="C34:C35"/>
    <mergeCell ref="D34:E35"/>
    <mergeCell ref="F34:F35"/>
    <mergeCell ref="G34:G35"/>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N8:N9"/>
    <mergeCell ref="B10:B11"/>
    <mergeCell ref="C10:C11"/>
    <mergeCell ref="D10:F11"/>
    <mergeCell ref="G10:G11"/>
    <mergeCell ref="H10:J11"/>
    <mergeCell ref="K10:K11"/>
    <mergeCell ref="L10:N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7109375" customWidth="1"/>
    <col min="4" max="4" width="13" customWidth="1"/>
    <col min="5" max="5" width="7.85546875" customWidth="1"/>
    <col min="6" max="6" width="2.5703125" customWidth="1"/>
    <col min="7" max="7" width="10.42578125" customWidth="1"/>
    <col min="8" max="8" width="2" customWidth="1"/>
    <col min="9" max="9" width="6.7109375" customWidth="1"/>
    <col min="10" max="10" width="2.85546875" customWidth="1"/>
    <col min="11" max="11" width="1.5703125" customWidth="1"/>
    <col min="12" max="12" width="2" customWidth="1"/>
    <col min="13" max="13" width="9.42578125" customWidth="1"/>
    <col min="14" max="14" width="1.5703125" customWidth="1"/>
  </cols>
  <sheetData>
    <row r="1" spans="1:14" ht="15" customHeight="1">
      <c r="A1" s="9" t="s">
        <v>12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68</v>
      </c>
      <c r="B3" s="84"/>
      <c r="C3" s="84"/>
      <c r="D3" s="84"/>
      <c r="E3" s="84"/>
      <c r="F3" s="84"/>
      <c r="G3" s="84"/>
      <c r="H3" s="84"/>
      <c r="I3" s="84"/>
      <c r="J3" s="84"/>
      <c r="K3" s="84"/>
      <c r="L3" s="84"/>
      <c r="M3" s="84"/>
      <c r="N3" s="84"/>
    </row>
    <row r="4" spans="1:14">
      <c r="A4" s="16" t="s">
        <v>1269</v>
      </c>
      <c r="B4" s="32"/>
      <c r="C4" s="32"/>
      <c r="D4" s="32"/>
      <c r="E4" s="32"/>
      <c r="F4" s="32"/>
      <c r="G4" s="32"/>
      <c r="H4" s="32"/>
      <c r="I4" s="32"/>
      <c r="J4" s="32"/>
      <c r="K4" s="32"/>
      <c r="L4" s="32"/>
      <c r="M4" s="32"/>
      <c r="N4" s="32"/>
    </row>
    <row r="5" spans="1:14" ht="15.75" thickBot="1">
      <c r="A5" s="16"/>
      <c r="B5" s="18"/>
      <c r="C5" s="18"/>
      <c r="D5" s="18"/>
      <c r="E5" s="18"/>
      <c r="F5" s="18"/>
      <c r="G5" s="18"/>
      <c r="H5" s="18"/>
      <c r="I5" s="18"/>
      <c r="J5" s="18"/>
      <c r="K5" s="18"/>
      <c r="L5" s="18"/>
      <c r="M5" s="18"/>
      <c r="N5" s="18"/>
    </row>
    <row r="6" spans="1:14">
      <c r="A6" s="16"/>
      <c r="B6" s="283" t="s">
        <v>305</v>
      </c>
      <c r="C6" s="39" t="s">
        <v>662</v>
      </c>
      <c r="D6" s="39"/>
      <c r="E6" s="37"/>
      <c r="F6" s="39" t="s">
        <v>663</v>
      </c>
      <c r="G6" s="39"/>
      <c r="H6" s="37"/>
      <c r="I6" s="39" t="s">
        <v>372</v>
      </c>
      <c r="J6" s="39"/>
      <c r="K6" s="37"/>
      <c r="L6" s="39" t="s">
        <v>177</v>
      </c>
      <c r="M6" s="39"/>
      <c r="N6" s="37"/>
    </row>
    <row r="7" spans="1:14" ht="15.75" thickBot="1">
      <c r="A7" s="16"/>
      <c r="B7" s="258"/>
      <c r="C7" s="40"/>
      <c r="D7" s="40"/>
      <c r="E7" s="38"/>
      <c r="F7" s="40"/>
      <c r="G7" s="40"/>
      <c r="H7" s="38"/>
      <c r="I7" s="40"/>
      <c r="J7" s="40"/>
      <c r="K7" s="38"/>
      <c r="L7" s="40"/>
      <c r="M7" s="40"/>
      <c r="N7" s="38"/>
    </row>
    <row r="8" spans="1:14" ht="15.75" thickTop="1">
      <c r="A8" s="16"/>
      <c r="B8" s="158" t="s">
        <v>1270</v>
      </c>
      <c r="C8" s="52"/>
      <c r="D8" s="52"/>
      <c r="E8" s="52"/>
      <c r="F8" s="52"/>
      <c r="G8" s="52"/>
      <c r="H8" s="52"/>
      <c r="I8" s="52"/>
      <c r="J8" s="52"/>
      <c r="K8" s="52"/>
      <c r="L8" s="52"/>
      <c r="M8" s="52"/>
      <c r="N8" s="52"/>
    </row>
    <row r="9" spans="1:14">
      <c r="A9" s="16"/>
      <c r="B9" s="63" t="s">
        <v>1271</v>
      </c>
      <c r="C9" s="210" t="s">
        <v>309</v>
      </c>
      <c r="D9" s="209">
        <v>1589258</v>
      </c>
      <c r="E9" s="33"/>
      <c r="F9" s="210" t="s">
        <v>309</v>
      </c>
      <c r="G9" s="209">
        <v>982451</v>
      </c>
      <c r="H9" s="33"/>
      <c r="I9" s="210" t="s">
        <v>309</v>
      </c>
      <c r="J9" s="200" t="s">
        <v>337</v>
      </c>
      <c r="K9" s="33"/>
      <c r="L9" s="210" t="s">
        <v>309</v>
      </c>
      <c r="M9" s="209">
        <v>2571709</v>
      </c>
      <c r="N9" s="33"/>
    </row>
    <row r="10" spans="1:14">
      <c r="A10" s="16"/>
      <c r="B10" s="63"/>
      <c r="C10" s="210"/>
      <c r="D10" s="209"/>
      <c r="E10" s="33"/>
      <c r="F10" s="210"/>
      <c r="G10" s="209"/>
      <c r="H10" s="33"/>
      <c r="I10" s="210"/>
      <c r="J10" s="200"/>
      <c r="K10" s="33"/>
      <c r="L10" s="210"/>
      <c r="M10" s="209"/>
      <c r="N10" s="33"/>
    </row>
    <row r="11" spans="1:14">
      <c r="A11" s="16"/>
      <c r="B11" s="44" t="s">
        <v>1272</v>
      </c>
      <c r="C11" s="173" t="s">
        <v>337</v>
      </c>
      <c r="D11" s="173"/>
      <c r="E11" s="43"/>
      <c r="F11" s="203">
        <v>114408</v>
      </c>
      <c r="G11" s="203"/>
      <c r="H11" s="43"/>
      <c r="I11" s="173" t="s">
        <v>337</v>
      </c>
      <c r="J11" s="173"/>
      <c r="K11" s="43"/>
      <c r="L11" s="203">
        <v>114408</v>
      </c>
      <c r="M11" s="203"/>
      <c r="N11" s="43"/>
    </row>
    <row r="12" spans="1:14">
      <c r="A12" s="16"/>
      <c r="B12" s="44"/>
      <c r="C12" s="173"/>
      <c r="D12" s="173"/>
      <c r="E12" s="43"/>
      <c r="F12" s="203"/>
      <c r="G12" s="203"/>
      <c r="H12" s="43"/>
      <c r="I12" s="173"/>
      <c r="J12" s="173"/>
      <c r="K12" s="43"/>
      <c r="L12" s="203"/>
      <c r="M12" s="203"/>
      <c r="N12" s="43"/>
    </row>
    <row r="13" spans="1:14">
      <c r="A13" s="16"/>
      <c r="B13" s="63" t="s">
        <v>1273</v>
      </c>
      <c r="C13" s="209">
        <v>26581</v>
      </c>
      <c r="D13" s="209"/>
      <c r="E13" s="33"/>
      <c r="F13" s="209">
        <v>8974</v>
      </c>
      <c r="G13" s="209"/>
      <c r="H13" s="33"/>
      <c r="I13" s="209">
        <v>16060</v>
      </c>
      <c r="J13" s="209"/>
      <c r="K13" s="33"/>
      <c r="L13" s="209">
        <v>51615</v>
      </c>
      <c r="M13" s="209"/>
      <c r="N13" s="33"/>
    </row>
    <row r="14" spans="1:14">
      <c r="A14" s="16"/>
      <c r="B14" s="63"/>
      <c r="C14" s="209"/>
      <c r="D14" s="209"/>
      <c r="E14" s="33"/>
      <c r="F14" s="209"/>
      <c r="G14" s="209"/>
      <c r="H14" s="33"/>
      <c r="I14" s="209"/>
      <c r="J14" s="209"/>
      <c r="K14" s="33"/>
      <c r="L14" s="209"/>
      <c r="M14" s="209"/>
      <c r="N14" s="33"/>
    </row>
    <row r="15" spans="1:14">
      <c r="A15" s="16"/>
      <c r="B15" s="44" t="s">
        <v>141</v>
      </c>
      <c r="C15" s="173" t="s">
        <v>337</v>
      </c>
      <c r="D15" s="173"/>
      <c r="E15" s="43"/>
      <c r="F15" s="173" t="s">
        <v>337</v>
      </c>
      <c r="G15" s="173"/>
      <c r="H15" s="43"/>
      <c r="I15" s="203">
        <v>2400</v>
      </c>
      <c r="J15" s="203"/>
      <c r="K15" s="43"/>
      <c r="L15" s="203">
        <v>2400</v>
      </c>
      <c r="M15" s="203"/>
      <c r="N15" s="43"/>
    </row>
    <row r="16" spans="1:14">
      <c r="A16" s="16"/>
      <c r="B16" s="44"/>
      <c r="C16" s="173"/>
      <c r="D16" s="173"/>
      <c r="E16" s="43"/>
      <c r="F16" s="173"/>
      <c r="G16" s="173"/>
      <c r="H16" s="43"/>
      <c r="I16" s="203"/>
      <c r="J16" s="203"/>
      <c r="K16" s="43"/>
      <c r="L16" s="203"/>
      <c r="M16" s="203"/>
      <c r="N16" s="43"/>
    </row>
    <row r="17" spans="1:14">
      <c r="A17" s="16"/>
      <c r="B17" s="63" t="s">
        <v>1274</v>
      </c>
      <c r="C17" s="209">
        <v>104581</v>
      </c>
      <c r="D17" s="209"/>
      <c r="E17" s="33"/>
      <c r="F17" s="209">
        <v>73403</v>
      </c>
      <c r="G17" s="209"/>
      <c r="H17" s="33"/>
      <c r="I17" s="200" t="s">
        <v>1275</v>
      </c>
      <c r="J17" s="200"/>
      <c r="K17" s="210" t="s">
        <v>319</v>
      </c>
      <c r="L17" s="209">
        <v>125934</v>
      </c>
      <c r="M17" s="209"/>
      <c r="N17" s="33"/>
    </row>
    <row r="18" spans="1:14">
      <c r="A18" s="16"/>
      <c r="B18" s="63"/>
      <c r="C18" s="209"/>
      <c r="D18" s="209"/>
      <c r="E18" s="33"/>
      <c r="F18" s="209"/>
      <c r="G18" s="209"/>
      <c r="H18" s="33"/>
      <c r="I18" s="200"/>
      <c r="J18" s="200"/>
      <c r="K18" s="210"/>
      <c r="L18" s="209"/>
      <c r="M18" s="209"/>
      <c r="N18" s="33"/>
    </row>
    <row r="19" spans="1:14">
      <c r="A19" s="16"/>
      <c r="B19" s="44" t="s">
        <v>1276</v>
      </c>
      <c r="C19" s="203">
        <v>458847</v>
      </c>
      <c r="D19" s="203"/>
      <c r="E19" s="43"/>
      <c r="F19" s="203">
        <v>518099</v>
      </c>
      <c r="G19" s="203"/>
      <c r="H19" s="43"/>
      <c r="I19" s="203">
        <v>239866</v>
      </c>
      <c r="J19" s="203"/>
      <c r="K19" s="43"/>
      <c r="L19" s="203">
        <v>1216812</v>
      </c>
      <c r="M19" s="203"/>
      <c r="N19" s="43"/>
    </row>
    <row r="20" spans="1:14">
      <c r="A20" s="16"/>
      <c r="B20" s="44"/>
      <c r="C20" s="203"/>
      <c r="D20" s="203"/>
      <c r="E20" s="43"/>
      <c r="F20" s="203"/>
      <c r="G20" s="203"/>
      <c r="H20" s="43"/>
      <c r="I20" s="203"/>
      <c r="J20" s="203"/>
      <c r="K20" s="43"/>
      <c r="L20" s="203"/>
      <c r="M20" s="203"/>
      <c r="N20" s="43"/>
    </row>
    <row r="21" spans="1:14">
      <c r="A21" s="16"/>
      <c r="B21" s="63" t="s">
        <v>158</v>
      </c>
      <c r="C21" s="209">
        <v>33001</v>
      </c>
      <c r="D21" s="209"/>
      <c r="E21" s="33"/>
      <c r="F21" s="209">
        <v>6105</v>
      </c>
      <c r="G21" s="209"/>
      <c r="H21" s="33"/>
      <c r="I21" s="209">
        <v>5846</v>
      </c>
      <c r="J21" s="209"/>
      <c r="K21" s="33"/>
      <c r="L21" s="209">
        <v>44952</v>
      </c>
      <c r="M21" s="209"/>
      <c r="N21" s="33"/>
    </row>
    <row r="22" spans="1:14">
      <c r="A22" s="16"/>
      <c r="B22" s="63"/>
      <c r="C22" s="209"/>
      <c r="D22" s="209"/>
      <c r="E22" s="33"/>
      <c r="F22" s="209"/>
      <c r="G22" s="209"/>
      <c r="H22" s="33"/>
      <c r="I22" s="209"/>
      <c r="J22" s="209"/>
      <c r="K22" s="33"/>
      <c r="L22" s="209"/>
      <c r="M22" s="209"/>
      <c r="N22" s="33"/>
    </row>
    <row r="23" spans="1:14">
      <c r="A23" s="16"/>
      <c r="B23" s="44" t="s">
        <v>159</v>
      </c>
      <c r="C23" s="173">
        <v>198</v>
      </c>
      <c r="D23" s="173"/>
      <c r="E23" s="43"/>
      <c r="F23" s="173">
        <v>58</v>
      </c>
      <c r="G23" s="173"/>
      <c r="H23" s="43"/>
      <c r="I23" s="203">
        <v>4830</v>
      </c>
      <c r="J23" s="203"/>
      <c r="K23" s="43"/>
      <c r="L23" s="203">
        <v>5086</v>
      </c>
      <c r="M23" s="203"/>
      <c r="N23" s="43"/>
    </row>
    <row r="24" spans="1:14" ht="15.75" thickBot="1">
      <c r="A24" s="16"/>
      <c r="B24" s="67"/>
      <c r="C24" s="252"/>
      <c r="D24" s="252"/>
      <c r="E24" s="65"/>
      <c r="F24" s="252"/>
      <c r="G24" s="252"/>
      <c r="H24" s="65"/>
      <c r="I24" s="212"/>
      <c r="J24" s="212"/>
      <c r="K24" s="65"/>
      <c r="L24" s="212"/>
      <c r="M24" s="212"/>
      <c r="N24" s="65"/>
    </row>
    <row r="25" spans="1:14" ht="15.75" thickTop="1">
      <c r="A25" s="16"/>
      <c r="B25" s="19"/>
      <c r="C25" s="136"/>
      <c r="D25" s="136"/>
      <c r="E25" s="136"/>
      <c r="F25" s="136"/>
      <c r="G25" s="136"/>
      <c r="H25" s="136"/>
      <c r="I25" s="136"/>
      <c r="J25" s="136"/>
      <c r="K25" s="136"/>
      <c r="L25" s="136"/>
      <c r="M25" s="136"/>
      <c r="N25" s="136"/>
    </row>
    <row r="26" spans="1:14">
      <c r="A26" s="16"/>
      <c r="B26" s="158" t="s">
        <v>1277</v>
      </c>
      <c r="C26" s="43"/>
      <c r="D26" s="43"/>
      <c r="E26" s="43"/>
      <c r="F26" s="43"/>
      <c r="G26" s="43"/>
      <c r="H26" s="43"/>
      <c r="I26" s="43"/>
      <c r="J26" s="43"/>
      <c r="K26" s="43"/>
      <c r="L26" s="43"/>
      <c r="M26" s="43"/>
      <c r="N26" s="43"/>
    </row>
    <row r="27" spans="1:14">
      <c r="A27" s="16"/>
      <c r="B27" s="63" t="s">
        <v>1271</v>
      </c>
      <c r="C27" s="63" t="s">
        <v>309</v>
      </c>
      <c r="D27" s="73">
        <v>1588552</v>
      </c>
      <c r="E27" s="33"/>
      <c r="F27" s="63" t="s">
        <v>309</v>
      </c>
      <c r="G27" s="73">
        <v>924561</v>
      </c>
      <c r="H27" s="33"/>
      <c r="I27" s="63" t="s">
        <v>309</v>
      </c>
      <c r="J27" s="48" t="s">
        <v>337</v>
      </c>
      <c r="K27" s="33"/>
      <c r="L27" s="63" t="s">
        <v>309</v>
      </c>
      <c r="M27" s="73">
        <v>2513113</v>
      </c>
      <c r="N27" s="33"/>
    </row>
    <row r="28" spans="1:14">
      <c r="A28" s="16"/>
      <c r="B28" s="63"/>
      <c r="C28" s="63"/>
      <c r="D28" s="73"/>
      <c r="E28" s="33"/>
      <c r="F28" s="63"/>
      <c r="G28" s="73"/>
      <c r="H28" s="33"/>
      <c r="I28" s="63"/>
      <c r="J28" s="48"/>
      <c r="K28" s="33"/>
      <c r="L28" s="63"/>
      <c r="M28" s="73"/>
      <c r="N28" s="33"/>
    </row>
    <row r="29" spans="1:14">
      <c r="A29" s="16"/>
      <c r="B29" s="44" t="s">
        <v>1272</v>
      </c>
      <c r="C29" s="45" t="s">
        <v>337</v>
      </c>
      <c r="D29" s="45"/>
      <c r="E29" s="43"/>
      <c r="F29" s="71">
        <v>132596</v>
      </c>
      <c r="G29" s="71"/>
      <c r="H29" s="43"/>
      <c r="I29" s="45" t="s">
        <v>337</v>
      </c>
      <c r="J29" s="45"/>
      <c r="K29" s="43"/>
      <c r="L29" s="71">
        <v>132596</v>
      </c>
      <c r="M29" s="71"/>
      <c r="N29" s="43"/>
    </row>
    <row r="30" spans="1:14">
      <c r="A30" s="16"/>
      <c r="B30" s="44"/>
      <c r="C30" s="45"/>
      <c r="D30" s="45"/>
      <c r="E30" s="43"/>
      <c r="F30" s="71"/>
      <c r="G30" s="71"/>
      <c r="H30" s="43"/>
      <c r="I30" s="45"/>
      <c r="J30" s="45"/>
      <c r="K30" s="43"/>
      <c r="L30" s="71"/>
      <c r="M30" s="71"/>
      <c r="N30" s="43"/>
    </row>
    <row r="31" spans="1:14">
      <c r="A31" s="16"/>
      <c r="B31" s="63" t="s">
        <v>1273</v>
      </c>
      <c r="C31" s="73">
        <v>25917</v>
      </c>
      <c r="D31" s="73"/>
      <c r="E31" s="33"/>
      <c r="F31" s="73">
        <v>13440</v>
      </c>
      <c r="G31" s="73"/>
      <c r="H31" s="33"/>
      <c r="I31" s="73">
        <v>15972</v>
      </c>
      <c r="J31" s="73"/>
      <c r="K31" s="33"/>
      <c r="L31" s="73">
        <v>55329</v>
      </c>
      <c r="M31" s="73"/>
      <c r="N31" s="33"/>
    </row>
    <row r="32" spans="1:14">
      <c r="A32" s="16"/>
      <c r="B32" s="63"/>
      <c r="C32" s="73"/>
      <c r="D32" s="73"/>
      <c r="E32" s="33"/>
      <c r="F32" s="73"/>
      <c r="G32" s="73"/>
      <c r="H32" s="33"/>
      <c r="I32" s="73"/>
      <c r="J32" s="73"/>
      <c r="K32" s="33"/>
      <c r="L32" s="73"/>
      <c r="M32" s="73"/>
      <c r="N32" s="33"/>
    </row>
    <row r="33" spans="1:14">
      <c r="A33" s="16"/>
      <c r="B33" s="44" t="s">
        <v>141</v>
      </c>
      <c r="C33" s="45" t="s">
        <v>337</v>
      </c>
      <c r="D33" s="45"/>
      <c r="E33" s="43"/>
      <c r="F33" s="45" t="s">
        <v>337</v>
      </c>
      <c r="G33" s="45"/>
      <c r="H33" s="43"/>
      <c r="I33" s="71">
        <v>2513</v>
      </c>
      <c r="J33" s="71"/>
      <c r="K33" s="43"/>
      <c r="L33" s="71">
        <v>2513</v>
      </c>
      <c r="M33" s="71"/>
      <c r="N33" s="43"/>
    </row>
    <row r="34" spans="1:14">
      <c r="A34" s="16"/>
      <c r="B34" s="44"/>
      <c r="C34" s="45"/>
      <c r="D34" s="45"/>
      <c r="E34" s="43"/>
      <c r="F34" s="45"/>
      <c r="G34" s="45"/>
      <c r="H34" s="43"/>
      <c r="I34" s="71"/>
      <c r="J34" s="71"/>
      <c r="K34" s="43"/>
      <c r="L34" s="71"/>
      <c r="M34" s="71"/>
      <c r="N34" s="43"/>
    </row>
    <row r="35" spans="1:14">
      <c r="A35" s="16"/>
      <c r="B35" s="63" t="s">
        <v>1274</v>
      </c>
      <c r="C35" s="73">
        <v>105382</v>
      </c>
      <c r="D35" s="73"/>
      <c r="E35" s="33"/>
      <c r="F35" s="73">
        <v>39909</v>
      </c>
      <c r="G35" s="73"/>
      <c r="H35" s="33"/>
      <c r="I35" s="48" t="s">
        <v>1278</v>
      </c>
      <c r="J35" s="48"/>
      <c r="K35" s="63" t="s">
        <v>319</v>
      </c>
      <c r="L35" s="73">
        <v>98617</v>
      </c>
      <c r="M35" s="73"/>
      <c r="N35" s="33"/>
    </row>
    <row r="36" spans="1:14">
      <c r="A36" s="16"/>
      <c r="B36" s="63"/>
      <c r="C36" s="73"/>
      <c r="D36" s="73"/>
      <c r="E36" s="33"/>
      <c r="F36" s="73"/>
      <c r="G36" s="73"/>
      <c r="H36" s="33"/>
      <c r="I36" s="48"/>
      <c r="J36" s="48"/>
      <c r="K36" s="63"/>
      <c r="L36" s="73"/>
      <c r="M36" s="73"/>
      <c r="N36" s="33"/>
    </row>
    <row r="37" spans="1:14">
      <c r="A37" s="16"/>
      <c r="B37" s="44" t="s">
        <v>1276</v>
      </c>
      <c r="C37" s="71">
        <v>448549</v>
      </c>
      <c r="D37" s="71"/>
      <c r="E37" s="43"/>
      <c r="F37" s="71">
        <v>514902</v>
      </c>
      <c r="G37" s="71"/>
      <c r="H37" s="43"/>
      <c r="I37" s="71">
        <v>185952</v>
      </c>
      <c r="J37" s="71"/>
      <c r="K37" s="43"/>
      <c r="L37" s="71">
        <v>1149403</v>
      </c>
      <c r="M37" s="71"/>
      <c r="N37" s="43"/>
    </row>
    <row r="38" spans="1:14">
      <c r="A38" s="16"/>
      <c r="B38" s="44"/>
      <c r="C38" s="71"/>
      <c r="D38" s="71"/>
      <c r="E38" s="43"/>
      <c r="F38" s="71"/>
      <c r="G38" s="71"/>
      <c r="H38" s="43"/>
      <c r="I38" s="71"/>
      <c r="J38" s="71"/>
      <c r="K38" s="43"/>
      <c r="L38" s="71"/>
      <c r="M38" s="71"/>
      <c r="N38" s="43"/>
    </row>
    <row r="39" spans="1:14">
      <c r="A39" s="16"/>
      <c r="B39" s="63" t="s">
        <v>158</v>
      </c>
      <c r="C39" s="73">
        <v>32728</v>
      </c>
      <c r="D39" s="73"/>
      <c r="E39" s="33"/>
      <c r="F39" s="73">
        <v>6026</v>
      </c>
      <c r="G39" s="73"/>
      <c r="H39" s="33"/>
      <c r="I39" s="73">
        <v>5214</v>
      </c>
      <c r="J39" s="73"/>
      <c r="K39" s="33"/>
      <c r="L39" s="73">
        <v>43968</v>
      </c>
      <c r="M39" s="73"/>
      <c r="N39" s="33"/>
    </row>
    <row r="40" spans="1:14">
      <c r="A40" s="16"/>
      <c r="B40" s="63"/>
      <c r="C40" s="73"/>
      <c r="D40" s="73"/>
      <c r="E40" s="33"/>
      <c r="F40" s="73"/>
      <c r="G40" s="73"/>
      <c r="H40" s="33"/>
      <c r="I40" s="73"/>
      <c r="J40" s="73"/>
      <c r="K40" s="33"/>
      <c r="L40" s="73"/>
      <c r="M40" s="73"/>
      <c r="N40" s="33"/>
    </row>
    <row r="41" spans="1:14">
      <c r="A41" s="16"/>
      <c r="B41" s="44" t="s">
        <v>159</v>
      </c>
      <c r="C41" s="45">
        <v>193</v>
      </c>
      <c r="D41" s="45"/>
      <c r="E41" s="43"/>
      <c r="F41" s="45">
        <v>122</v>
      </c>
      <c r="G41" s="45"/>
      <c r="H41" s="43"/>
      <c r="I41" s="71">
        <v>4920</v>
      </c>
      <c r="J41" s="71"/>
      <c r="K41" s="43"/>
      <c r="L41" s="71">
        <v>5235</v>
      </c>
      <c r="M41" s="71"/>
      <c r="N41" s="43"/>
    </row>
    <row r="42" spans="1:14" ht="15.75" thickBot="1">
      <c r="A42" s="16"/>
      <c r="B42" s="67"/>
      <c r="C42" s="68"/>
      <c r="D42" s="68"/>
      <c r="E42" s="65"/>
      <c r="F42" s="68"/>
      <c r="G42" s="68"/>
      <c r="H42" s="65"/>
      <c r="I42" s="213"/>
      <c r="J42" s="213"/>
      <c r="K42" s="65"/>
      <c r="L42" s="213"/>
      <c r="M42" s="213"/>
      <c r="N42" s="65"/>
    </row>
    <row r="43" spans="1:14" ht="15.75" thickTop="1">
      <c r="A43" s="16"/>
      <c r="B43" s="19"/>
      <c r="C43" s="136"/>
      <c r="D43" s="136"/>
      <c r="E43" s="136"/>
      <c r="F43" s="136"/>
      <c r="G43" s="136"/>
      <c r="H43" s="136"/>
      <c r="I43" s="136"/>
      <c r="J43" s="136"/>
      <c r="K43" s="136"/>
      <c r="L43" s="136"/>
      <c r="M43" s="136"/>
      <c r="N43" s="136"/>
    </row>
    <row r="44" spans="1:14">
      <c r="A44" s="16"/>
      <c r="B44" s="158" t="s">
        <v>1279</v>
      </c>
      <c r="C44" s="43"/>
      <c r="D44" s="43"/>
      <c r="E44" s="43"/>
      <c r="F44" s="43"/>
      <c r="G44" s="43"/>
      <c r="H44" s="43"/>
      <c r="I44" s="43"/>
      <c r="J44" s="43"/>
      <c r="K44" s="43"/>
      <c r="L44" s="43"/>
      <c r="M44" s="43"/>
      <c r="N44" s="43"/>
    </row>
    <row r="45" spans="1:14">
      <c r="A45" s="16"/>
      <c r="B45" s="63" t="s">
        <v>1271</v>
      </c>
      <c r="C45" s="63" t="s">
        <v>309</v>
      </c>
      <c r="D45" s="73">
        <v>1583242</v>
      </c>
      <c r="E45" s="33"/>
      <c r="F45" s="63" t="s">
        <v>309</v>
      </c>
      <c r="G45" s="73">
        <v>894554</v>
      </c>
      <c r="H45" s="33"/>
      <c r="I45" s="63" t="s">
        <v>309</v>
      </c>
      <c r="J45" s="48" t="s">
        <v>337</v>
      </c>
      <c r="K45" s="33"/>
      <c r="L45" s="63" t="s">
        <v>309</v>
      </c>
      <c r="M45" s="73">
        <v>2477796</v>
      </c>
      <c r="N45" s="33"/>
    </row>
    <row r="46" spans="1:14">
      <c r="A46" s="16"/>
      <c r="B46" s="63"/>
      <c r="C46" s="63"/>
      <c r="D46" s="73"/>
      <c r="E46" s="33"/>
      <c r="F46" s="63"/>
      <c r="G46" s="73"/>
      <c r="H46" s="33"/>
      <c r="I46" s="63"/>
      <c r="J46" s="48"/>
      <c r="K46" s="33"/>
      <c r="L46" s="63"/>
      <c r="M46" s="73"/>
      <c r="N46" s="33"/>
    </row>
    <row r="47" spans="1:14">
      <c r="A47" s="16"/>
      <c r="B47" s="44" t="s">
        <v>1272</v>
      </c>
      <c r="C47" s="45" t="s">
        <v>337</v>
      </c>
      <c r="D47" s="45"/>
      <c r="E47" s="43"/>
      <c r="F47" s="71">
        <v>141634</v>
      </c>
      <c r="G47" s="71"/>
      <c r="H47" s="43"/>
      <c r="I47" s="45" t="s">
        <v>337</v>
      </c>
      <c r="J47" s="45"/>
      <c r="K47" s="43"/>
      <c r="L47" s="71">
        <v>141634</v>
      </c>
      <c r="M47" s="71"/>
      <c r="N47" s="43"/>
    </row>
    <row r="48" spans="1:14">
      <c r="A48" s="16"/>
      <c r="B48" s="44"/>
      <c r="C48" s="45"/>
      <c r="D48" s="45"/>
      <c r="E48" s="43"/>
      <c r="F48" s="71"/>
      <c r="G48" s="71"/>
      <c r="H48" s="43"/>
      <c r="I48" s="45"/>
      <c r="J48" s="45"/>
      <c r="K48" s="43"/>
      <c r="L48" s="71"/>
      <c r="M48" s="71"/>
      <c r="N48" s="43"/>
    </row>
    <row r="49" spans="1:14">
      <c r="A49" s="16"/>
      <c r="B49" s="63" t="s">
        <v>1273</v>
      </c>
      <c r="C49" s="73">
        <v>22827</v>
      </c>
      <c r="D49" s="73"/>
      <c r="E49" s="33"/>
      <c r="F49" s="73">
        <v>16671</v>
      </c>
      <c r="G49" s="73"/>
      <c r="H49" s="33"/>
      <c r="I49" s="73">
        <v>15285</v>
      </c>
      <c r="J49" s="73"/>
      <c r="K49" s="33"/>
      <c r="L49" s="73">
        <v>54783</v>
      </c>
      <c r="M49" s="73"/>
      <c r="N49" s="33"/>
    </row>
    <row r="50" spans="1:14">
      <c r="A50" s="16"/>
      <c r="B50" s="63"/>
      <c r="C50" s="73"/>
      <c r="D50" s="73"/>
      <c r="E50" s="33"/>
      <c r="F50" s="73"/>
      <c r="G50" s="73"/>
      <c r="H50" s="33"/>
      <c r="I50" s="73"/>
      <c r="J50" s="73"/>
      <c r="K50" s="33"/>
      <c r="L50" s="73"/>
      <c r="M50" s="73"/>
      <c r="N50" s="33"/>
    </row>
    <row r="51" spans="1:14">
      <c r="A51" s="16"/>
      <c r="B51" s="44" t="s">
        <v>141</v>
      </c>
      <c r="C51" s="45" t="s">
        <v>337</v>
      </c>
      <c r="D51" s="45"/>
      <c r="E51" s="43"/>
      <c r="F51" s="45" t="s">
        <v>337</v>
      </c>
      <c r="G51" s="45"/>
      <c r="H51" s="43"/>
      <c r="I51" s="71">
        <v>2561</v>
      </c>
      <c r="J51" s="71"/>
      <c r="K51" s="43"/>
      <c r="L51" s="71">
        <v>2561</v>
      </c>
      <c r="M51" s="71"/>
      <c r="N51" s="43"/>
    </row>
    <row r="52" spans="1:14">
      <c r="A52" s="16"/>
      <c r="B52" s="44"/>
      <c r="C52" s="45"/>
      <c r="D52" s="45"/>
      <c r="E52" s="43"/>
      <c r="F52" s="45"/>
      <c r="G52" s="45"/>
      <c r="H52" s="43"/>
      <c r="I52" s="71"/>
      <c r="J52" s="71"/>
      <c r="K52" s="43"/>
      <c r="L52" s="71"/>
      <c r="M52" s="71"/>
      <c r="N52" s="43"/>
    </row>
    <row r="53" spans="1:14">
      <c r="A53" s="16"/>
      <c r="B53" s="63" t="s">
        <v>1274</v>
      </c>
      <c r="C53" s="73">
        <v>94234</v>
      </c>
      <c r="D53" s="73"/>
      <c r="E53" s="33"/>
      <c r="F53" s="73">
        <v>21259</v>
      </c>
      <c r="G53" s="73"/>
      <c r="H53" s="33"/>
      <c r="I53" s="48" t="s">
        <v>1280</v>
      </c>
      <c r="J53" s="48"/>
      <c r="K53" s="63" t="s">
        <v>319</v>
      </c>
      <c r="L53" s="73">
        <v>74478</v>
      </c>
      <c r="M53" s="73"/>
      <c r="N53" s="33"/>
    </row>
    <row r="54" spans="1:14">
      <c r="A54" s="16"/>
      <c r="B54" s="63"/>
      <c r="C54" s="73"/>
      <c r="D54" s="73"/>
      <c r="E54" s="33"/>
      <c r="F54" s="73"/>
      <c r="G54" s="73"/>
      <c r="H54" s="33"/>
      <c r="I54" s="48"/>
      <c r="J54" s="48"/>
      <c r="K54" s="63"/>
      <c r="L54" s="73"/>
      <c r="M54" s="73"/>
      <c r="N54" s="33"/>
    </row>
    <row r="55" spans="1:14">
      <c r="A55" s="16"/>
      <c r="B55" s="44" t="s">
        <v>1276</v>
      </c>
      <c r="C55" s="71">
        <v>488464</v>
      </c>
      <c r="D55" s="71"/>
      <c r="E55" s="43"/>
      <c r="F55" s="71">
        <v>552428</v>
      </c>
      <c r="G55" s="71"/>
      <c r="H55" s="43"/>
      <c r="I55" s="71">
        <v>133081</v>
      </c>
      <c r="J55" s="71"/>
      <c r="K55" s="43"/>
      <c r="L55" s="71">
        <v>1173973</v>
      </c>
      <c r="M55" s="71"/>
      <c r="N55" s="43"/>
    </row>
    <row r="56" spans="1:14">
      <c r="A56" s="16"/>
      <c r="B56" s="44"/>
      <c r="C56" s="71"/>
      <c r="D56" s="71"/>
      <c r="E56" s="43"/>
      <c r="F56" s="71"/>
      <c r="G56" s="71"/>
      <c r="H56" s="43"/>
      <c r="I56" s="71"/>
      <c r="J56" s="71"/>
      <c r="K56" s="43"/>
      <c r="L56" s="71"/>
      <c r="M56" s="71"/>
      <c r="N56" s="43"/>
    </row>
    <row r="57" spans="1:14">
      <c r="A57" s="16"/>
      <c r="B57" s="63" t="s">
        <v>158</v>
      </c>
      <c r="C57" s="73">
        <v>34931</v>
      </c>
      <c r="D57" s="73"/>
      <c r="E57" s="33"/>
      <c r="F57" s="73">
        <v>15685</v>
      </c>
      <c r="G57" s="73"/>
      <c r="H57" s="33"/>
      <c r="I57" s="73">
        <v>5185</v>
      </c>
      <c r="J57" s="73"/>
      <c r="K57" s="33"/>
      <c r="L57" s="73">
        <v>55801</v>
      </c>
      <c r="M57" s="73"/>
      <c r="N57" s="33"/>
    </row>
    <row r="58" spans="1:14">
      <c r="A58" s="16"/>
      <c r="B58" s="63"/>
      <c r="C58" s="73"/>
      <c r="D58" s="73"/>
      <c r="E58" s="33"/>
      <c r="F58" s="73"/>
      <c r="G58" s="73"/>
      <c r="H58" s="33"/>
      <c r="I58" s="73"/>
      <c r="J58" s="73"/>
      <c r="K58" s="33"/>
      <c r="L58" s="73"/>
      <c r="M58" s="73"/>
      <c r="N58" s="33"/>
    </row>
    <row r="59" spans="1:14">
      <c r="A59" s="16"/>
      <c r="B59" s="44" t="s">
        <v>159</v>
      </c>
      <c r="C59" s="45" t="s">
        <v>337</v>
      </c>
      <c r="D59" s="45"/>
      <c r="E59" s="43"/>
      <c r="F59" s="45">
        <v>3</v>
      </c>
      <c r="G59" s="45"/>
      <c r="H59" s="43"/>
      <c r="I59" s="71">
        <v>7925</v>
      </c>
      <c r="J59" s="71"/>
      <c r="K59" s="43"/>
      <c r="L59" s="71">
        <v>7928</v>
      </c>
      <c r="M59" s="71"/>
      <c r="N59" s="43"/>
    </row>
    <row r="60" spans="1:14" ht="15.75" thickBot="1">
      <c r="A60" s="16"/>
      <c r="B60" s="67"/>
      <c r="C60" s="68"/>
      <c r="D60" s="68"/>
      <c r="E60" s="65"/>
      <c r="F60" s="68"/>
      <c r="G60" s="68"/>
      <c r="H60" s="65"/>
      <c r="I60" s="213"/>
      <c r="J60" s="213"/>
      <c r="K60" s="65"/>
      <c r="L60" s="213"/>
      <c r="M60" s="213"/>
      <c r="N60" s="65"/>
    </row>
    <row r="61" spans="1:14" ht="15.75" thickTop="1">
      <c r="A61" s="16" t="s">
        <v>1281</v>
      </c>
      <c r="B61" s="391" t="s">
        <v>1282</v>
      </c>
      <c r="C61" s="391"/>
      <c r="D61" s="391"/>
      <c r="E61" s="391"/>
      <c r="F61" s="391"/>
      <c r="G61" s="391"/>
      <c r="H61" s="391"/>
      <c r="I61" s="391"/>
      <c r="J61" s="391"/>
      <c r="K61" s="391"/>
      <c r="L61" s="391"/>
      <c r="M61" s="391"/>
      <c r="N61" s="391"/>
    </row>
    <row r="62" spans="1:14">
      <c r="A62" s="16"/>
      <c r="B62" s="32"/>
      <c r="C62" s="32"/>
      <c r="D62" s="32"/>
      <c r="E62" s="32"/>
      <c r="F62" s="32"/>
      <c r="G62" s="32"/>
      <c r="H62" s="32"/>
      <c r="I62" s="32"/>
      <c r="J62" s="32"/>
      <c r="K62" s="32"/>
      <c r="L62" s="32"/>
      <c r="M62" s="32"/>
      <c r="N62" s="32"/>
    </row>
    <row r="63" spans="1:14">
      <c r="A63" s="16"/>
      <c r="B63" s="32"/>
      <c r="C63" s="32"/>
      <c r="D63" s="32"/>
      <c r="E63" s="32"/>
      <c r="F63" s="32"/>
      <c r="G63" s="32"/>
      <c r="H63" s="32"/>
      <c r="I63" s="32"/>
      <c r="J63" s="32"/>
      <c r="K63" s="32"/>
      <c r="L63" s="32"/>
      <c r="M63" s="32"/>
      <c r="N63" s="32"/>
    </row>
    <row r="64" spans="1:14" ht="15.75" thickBot="1">
      <c r="A64" s="16"/>
      <c r="B64" s="18"/>
      <c r="C64" s="18"/>
      <c r="D64" s="18"/>
      <c r="E64" s="18"/>
      <c r="F64" s="18"/>
      <c r="G64" s="18"/>
      <c r="H64" s="18"/>
      <c r="I64" s="18"/>
      <c r="J64" s="18"/>
      <c r="K64" s="18"/>
      <c r="L64" s="18"/>
      <c r="M64" s="18"/>
      <c r="N64" s="18"/>
    </row>
    <row r="65" spans="1:14">
      <c r="A65" s="16"/>
      <c r="B65" s="266" t="s">
        <v>305</v>
      </c>
      <c r="C65" s="37"/>
      <c r="D65" s="230">
        <v>2014</v>
      </c>
      <c r="E65" s="230"/>
      <c r="F65" s="37"/>
      <c r="G65" s="37"/>
      <c r="H65" s="39">
        <v>2013</v>
      </c>
      <c r="I65" s="39"/>
      <c r="J65" s="37"/>
      <c r="K65" s="37"/>
      <c r="L65" s="39">
        <v>2012</v>
      </c>
      <c r="M65" s="39"/>
      <c r="N65" s="37"/>
    </row>
    <row r="66" spans="1:14" ht="15.75" thickBot="1">
      <c r="A66" s="16"/>
      <c r="B66" s="267"/>
      <c r="C66" s="38"/>
      <c r="D66" s="202"/>
      <c r="E66" s="202"/>
      <c r="F66" s="38"/>
      <c r="G66" s="38"/>
      <c r="H66" s="40"/>
      <c r="I66" s="40"/>
      <c r="J66" s="38"/>
      <c r="K66" s="38"/>
      <c r="L66" s="40"/>
      <c r="M66" s="40"/>
      <c r="N66" s="38"/>
    </row>
    <row r="67" spans="1:14" ht="15.75" thickTop="1">
      <c r="A67" s="16"/>
      <c r="B67" s="49" t="s">
        <v>96</v>
      </c>
      <c r="C67" s="52"/>
      <c r="D67" s="169" t="s">
        <v>309</v>
      </c>
      <c r="E67" s="204">
        <v>125934</v>
      </c>
      <c r="F67" s="52"/>
      <c r="G67" s="52"/>
      <c r="H67" s="66" t="s">
        <v>309</v>
      </c>
      <c r="I67" s="72">
        <v>98617</v>
      </c>
      <c r="J67" s="52"/>
      <c r="K67" s="52"/>
      <c r="L67" s="66" t="s">
        <v>309</v>
      </c>
      <c r="M67" s="72">
        <v>74478</v>
      </c>
      <c r="N67" s="52"/>
    </row>
    <row r="68" spans="1:14">
      <c r="A68" s="16"/>
      <c r="B68" s="217"/>
      <c r="C68" s="61"/>
      <c r="D68" s="205"/>
      <c r="E68" s="206"/>
      <c r="F68" s="61"/>
      <c r="G68" s="61"/>
      <c r="H68" s="207"/>
      <c r="I68" s="208"/>
      <c r="J68" s="61"/>
      <c r="K68" s="61"/>
      <c r="L68" s="207"/>
      <c r="M68" s="208"/>
      <c r="N68" s="61"/>
    </row>
    <row r="69" spans="1:14">
      <c r="A69" s="16"/>
      <c r="B69" s="12" t="s">
        <v>97</v>
      </c>
      <c r="C69" s="19"/>
      <c r="D69" s="200" t="s">
        <v>1021</v>
      </c>
      <c r="E69" s="200"/>
      <c r="F69" s="13" t="s">
        <v>319</v>
      </c>
      <c r="G69" s="19"/>
      <c r="H69" s="48" t="s">
        <v>1101</v>
      </c>
      <c r="I69" s="48"/>
      <c r="J69" s="29" t="s">
        <v>319</v>
      </c>
      <c r="K69" s="19"/>
      <c r="L69" s="48" t="s">
        <v>1166</v>
      </c>
      <c r="M69" s="48"/>
      <c r="N69" s="29" t="s">
        <v>319</v>
      </c>
    </row>
    <row r="70" spans="1:14">
      <c r="A70" s="16"/>
      <c r="B70" s="42" t="s">
        <v>1022</v>
      </c>
      <c r="C70" s="43"/>
      <c r="D70" s="173" t="s">
        <v>1023</v>
      </c>
      <c r="E70" s="173"/>
      <c r="F70" s="168" t="s">
        <v>319</v>
      </c>
      <c r="G70" s="43"/>
      <c r="H70" s="45" t="s">
        <v>337</v>
      </c>
      <c r="I70" s="45"/>
      <c r="J70" s="43"/>
      <c r="K70" s="43"/>
      <c r="L70" s="45" t="s">
        <v>337</v>
      </c>
      <c r="M70" s="45"/>
      <c r="N70" s="43"/>
    </row>
    <row r="71" spans="1:14">
      <c r="A71" s="16"/>
      <c r="B71" s="42"/>
      <c r="C71" s="43"/>
      <c r="D71" s="173"/>
      <c r="E71" s="173"/>
      <c r="F71" s="168"/>
      <c r="G71" s="43"/>
      <c r="H71" s="45"/>
      <c r="I71" s="45"/>
      <c r="J71" s="43"/>
      <c r="K71" s="43"/>
      <c r="L71" s="45"/>
      <c r="M71" s="45"/>
      <c r="N71" s="43"/>
    </row>
    <row r="72" spans="1:14">
      <c r="A72" s="16"/>
      <c r="B72" s="46" t="s">
        <v>99</v>
      </c>
      <c r="C72" s="33"/>
      <c r="D72" s="200">
        <v>379</v>
      </c>
      <c r="E72" s="200"/>
      <c r="F72" s="33"/>
      <c r="G72" s="33"/>
      <c r="H72" s="48">
        <v>377</v>
      </c>
      <c r="I72" s="48"/>
      <c r="J72" s="33"/>
      <c r="K72" s="33"/>
      <c r="L72" s="48">
        <v>322</v>
      </c>
      <c r="M72" s="48"/>
      <c r="N72" s="33"/>
    </row>
    <row r="73" spans="1:14">
      <c r="A73" s="16"/>
      <c r="B73" s="46"/>
      <c r="C73" s="33"/>
      <c r="D73" s="200"/>
      <c r="E73" s="200"/>
      <c r="F73" s="33"/>
      <c r="G73" s="33"/>
      <c r="H73" s="48"/>
      <c r="I73" s="48"/>
      <c r="J73" s="33"/>
      <c r="K73" s="33"/>
      <c r="L73" s="48"/>
      <c r="M73" s="48"/>
      <c r="N73" s="33"/>
    </row>
    <row r="74" spans="1:14">
      <c r="A74" s="16"/>
      <c r="B74" s="44" t="s">
        <v>1026</v>
      </c>
      <c r="C74" s="43"/>
      <c r="D74" s="203">
        <v>4679</v>
      </c>
      <c r="E74" s="203"/>
      <c r="F74" s="43"/>
      <c r="G74" s="43"/>
      <c r="H74" s="45" t="s">
        <v>337</v>
      </c>
      <c r="I74" s="45"/>
      <c r="J74" s="43"/>
      <c r="K74" s="43"/>
      <c r="L74" s="45" t="s">
        <v>337</v>
      </c>
      <c r="M74" s="45"/>
      <c r="N74" s="43"/>
    </row>
    <row r="75" spans="1:14" ht="15.75" thickBot="1">
      <c r="A75" s="16"/>
      <c r="B75" s="75"/>
      <c r="C75" s="53"/>
      <c r="D75" s="273"/>
      <c r="E75" s="273"/>
      <c r="F75" s="53"/>
      <c r="G75" s="53"/>
      <c r="H75" s="55"/>
      <c r="I75" s="55"/>
      <c r="J75" s="53"/>
      <c r="K75" s="53"/>
      <c r="L75" s="55"/>
      <c r="M75" s="55"/>
      <c r="N75" s="53"/>
    </row>
    <row r="76" spans="1:14" ht="15.75" thickTop="1">
      <c r="A76" s="16"/>
      <c r="B76" s="57" t="s">
        <v>101</v>
      </c>
      <c r="C76" s="41"/>
      <c r="D76" s="241" t="s">
        <v>309</v>
      </c>
      <c r="E76" s="242">
        <v>110127</v>
      </c>
      <c r="F76" s="41"/>
      <c r="G76" s="41"/>
      <c r="H76" s="58" t="s">
        <v>309</v>
      </c>
      <c r="I76" s="79">
        <v>77740</v>
      </c>
      <c r="J76" s="41"/>
      <c r="K76" s="41"/>
      <c r="L76" s="58" t="s">
        <v>309</v>
      </c>
      <c r="M76" s="79">
        <v>51827</v>
      </c>
      <c r="N76" s="41"/>
    </row>
    <row r="77" spans="1:14" ht="15.75" thickBot="1">
      <c r="A77" s="16"/>
      <c r="B77" s="222"/>
      <c r="C77" s="82"/>
      <c r="D77" s="224"/>
      <c r="E77" s="238"/>
      <c r="F77" s="82"/>
      <c r="G77" s="82"/>
      <c r="H77" s="81"/>
      <c r="I77" s="244"/>
      <c r="J77" s="82"/>
      <c r="K77" s="82"/>
      <c r="L77" s="81"/>
      <c r="M77" s="244"/>
      <c r="N77" s="82"/>
    </row>
    <row r="78" spans="1:14" ht="15.75" thickTop="1"/>
  </sheetData>
  <mergeCells count="336">
    <mergeCell ref="A1:A2"/>
    <mergeCell ref="B1:N1"/>
    <mergeCell ref="B2:N2"/>
    <mergeCell ref="B3:N3"/>
    <mergeCell ref="A4:A60"/>
    <mergeCell ref="A61:A77"/>
    <mergeCell ref="B61:N61"/>
    <mergeCell ref="B62:N62"/>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D69:E69"/>
    <mergeCell ref="H69:I69"/>
    <mergeCell ref="L69:M69"/>
    <mergeCell ref="B70:B71"/>
    <mergeCell ref="C70:C71"/>
    <mergeCell ref="D70:E71"/>
    <mergeCell ref="F70:F71"/>
    <mergeCell ref="G70:G71"/>
    <mergeCell ref="H70:I71"/>
    <mergeCell ref="J70:J71"/>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L59:M60"/>
    <mergeCell ref="N59:N60"/>
    <mergeCell ref="B63:N63"/>
    <mergeCell ref="B65:B66"/>
    <mergeCell ref="C65:C66"/>
    <mergeCell ref="D65:E66"/>
    <mergeCell ref="F65:F66"/>
    <mergeCell ref="G65:G66"/>
    <mergeCell ref="H65:I66"/>
    <mergeCell ref="J65:J66"/>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C44:E44"/>
    <mergeCell ref="F44:H44"/>
    <mergeCell ref="I44:K44"/>
    <mergeCell ref="L44:N44"/>
    <mergeCell ref="B45:B46"/>
    <mergeCell ref="C45:C46"/>
    <mergeCell ref="D45:D46"/>
    <mergeCell ref="E45:E46"/>
    <mergeCell ref="F45:F46"/>
    <mergeCell ref="G45:G46"/>
    <mergeCell ref="L41:M42"/>
    <mergeCell ref="N41:N42"/>
    <mergeCell ref="C43:E43"/>
    <mergeCell ref="F43:H43"/>
    <mergeCell ref="I43:K43"/>
    <mergeCell ref="L43:N43"/>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L23:M24"/>
    <mergeCell ref="N23:N24"/>
    <mergeCell ref="C25:E25"/>
    <mergeCell ref="F25:H25"/>
    <mergeCell ref="I25:K25"/>
    <mergeCell ref="L25:N25"/>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C8:E8"/>
    <mergeCell ref="F8:H8"/>
    <mergeCell ref="I8:K8"/>
    <mergeCell ref="L8:N8"/>
    <mergeCell ref="B9:B10"/>
    <mergeCell ref="C9:C10"/>
    <mergeCell ref="D9:D10"/>
    <mergeCell ref="E9:E10"/>
    <mergeCell ref="F9:F10"/>
    <mergeCell ref="G9:G10"/>
    <mergeCell ref="B4:N4"/>
    <mergeCell ref="B6:B7"/>
    <mergeCell ref="C6:D7"/>
    <mergeCell ref="E6:E7"/>
    <mergeCell ref="F6:G7"/>
    <mergeCell ref="H6:H7"/>
    <mergeCell ref="I6:J7"/>
    <mergeCell ref="K6:K7"/>
    <mergeCell ref="L6:M7"/>
    <mergeCell ref="N6: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45" customHeight="1">
      <c r="A1" s="9" t="s">
        <v>12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84</v>
      </c>
      <c r="B3" s="84"/>
      <c r="C3" s="84"/>
      <c r="D3" s="84"/>
      <c r="E3" s="84"/>
      <c r="F3" s="84"/>
      <c r="G3" s="84"/>
      <c r="H3" s="84"/>
      <c r="I3" s="84"/>
      <c r="J3" s="84"/>
      <c r="K3" s="84"/>
      <c r="L3" s="84"/>
      <c r="M3" s="84"/>
      <c r="N3" s="84"/>
    </row>
    <row r="4" spans="1:14">
      <c r="A4" s="16" t="s">
        <v>1285</v>
      </c>
      <c r="B4" s="46" t="s">
        <v>1282</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32"/>
      <c r="C6" s="32"/>
      <c r="D6" s="32"/>
      <c r="E6" s="32"/>
      <c r="F6" s="32"/>
      <c r="G6" s="32"/>
      <c r="H6" s="32"/>
      <c r="I6" s="32"/>
      <c r="J6" s="32"/>
      <c r="K6" s="32"/>
      <c r="L6" s="32"/>
      <c r="M6" s="32"/>
      <c r="N6" s="32"/>
    </row>
    <row r="7" spans="1:14" ht="15.75" thickBot="1">
      <c r="A7" s="16"/>
      <c r="B7" s="18"/>
      <c r="C7" s="18"/>
      <c r="D7" s="18"/>
      <c r="E7" s="18"/>
      <c r="F7" s="18"/>
      <c r="G7" s="18"/>
      <c r="H7" s="18"/>
      <c r="I7" s="18"/>
      <c r="J7" s="18"/>
      <c r="K7" s="18"/>
      <c r="L7" s="18"/>
      <c r="M7" s="18"/>
      <c r="N7" s="18"/>
    </row>
    <row r="8" spans="1:14">
      <c r="A8" s="16"/>
      <c r="B8" s="266" t="s">
        <v>305</v>
      </c>
      <c r="C8" s="37"/>
      <c r="D8" s="230">
        <v>2014</v>
      </c>
      <c r="E8" s="230"/>
      <c r="F8" s="37"/>
      <c r="G8" s="37"/>
      <c r="H8" s="39">
        <v>2013</v>
      </c>
      <c r="I8" s="39"/>
      <c r="J8" s="37"/>
      <c r="K8" s="37"/>
      <c r="L8" s="39">
        <v>2012</v>
      </c>
      <c r="M8" s="39"/>
      <c r="N8" s="37"/>
    </row>
    <row r="9" spans="1:14" ht="15.75" thickBot="1">
      <c r="A9" s="16"/>
      <c r="B9" s="267"/>
      <c r="C9" s="38"/>
      <c r="D9" s="202"/>
      <c r="E9" s="202"/>
      <c r="F9" s="38"/>
      <c r="G9" s="38"/>
      <c r="H9" s="40"/>
      <c r="I9" s="40"/>
      <c r="J9" s="38"/>
      <c r="K9" s="38"/>
      <c r="L9" s="40"/>
      <c r="M9" s="40"/>
      <c r="N9" s="38"/>
    </row>
    <row r="10" spans="1:14" ht="15.75" thickTop="1">
      <c r="A10" s="16"/>
      <c r="B10" s="49" t="s">
        <v>96</v>
      </c>
      <c r="C10" s="52"/>
      <c r="D10" s="169" t="s">
        <v>309</v>
      </c>
      <c r="E10" s="204">
        <v>125934</v>
      </c>
      <c r="F10" s="52"/>
      <c r="G10" s="52"/>
      <c r="H10" s="66" t="s">
        <v>309</v>
      </c>
      <c r="I10" s="72">
        <v>98617</v>
      </c>
      <c r="J10" s="52"/>
      <c r="K10" s="52"/>
      <c r="L10" s="66" t="s">
        <v>309</v>
      </c>
      <c r="M10" s="72">
        <v>74478</v>
      </c>
      <c r="N10" s="52"/>
    </row>
    <row r="11" spans="1:14">
      <c r="A11" s="16"/>
      <c r="B11" s="217"/>
      <c r="C11" s="61"/>
      <c r="D11" s="205"/>
      <c r="E11" s="206"/>
      <c r="F11" s="61"/>
      <c r="G11" s="61"/>
      <c r="H11" s="207"/>
      <c r="I11" s="208"/>
      <c r="J11" s="61"/>
      <c r="K11" s="61"/>
      <c r="L11" s="207"/>
      <c r="M11" s="208"/>
      <c r="N11" s="61"/>
    </row>
    <row r="12" spans="1:14">
      <c r="A12" s="16"/>
      <c r="B12" s="12" t="s">
        <v>97</v>
      </c>
      <c r="C12" s="19"/>
      <c r="D12" s="200" t="s">
        <v>1021</v>
      </c>
      <c r="E12" s="200"/>
      <c r="F12" s="13" t="s">
        <v>319</v>
      </c>
      <c r="G12" s="19"/>
      <c r="H12" s="48" t="s">
        <v>1101</v>
      </c>
      <c r="I12" s="48"/>
      <c r="J12" s="29" t="s">
        <v>319</v>
      </c>
      <c r="K12" s="19"/>
      <c r="L12" s="48" t="s">
        <v>1166</v>
      </c>
      <c r="M12" s="48"/>
      <c r="N12" s="29" t="s">
        <v>319</v>
      </c>
    </row>
    <row r="13" spans="1:14">
      <c r="A13" s="16"/>
      <c r="B13" s="42" t="s">
        <v>1022</v>
      </c>
      <c r="C13" s="43"/>
      <c r="D13" s="173" t="s">
        <v>1023</v>
      </c>
      <c r="E13" s="173"/>
      <c r="F13" s="168" t="s">
        <v>319</v>
      </c>
      <c r="G13" s="43"/>
      <c r="H13" s="45" t="s">
        <v>337</v>
      </c>
      <c r="I13" s="45"/>
      <c r="J13" s="43"/>
      <c r="K13" s="43"/>
      <c r="L13" s="45" t="s">
        <v>337</v>
      </c>
      <c r="M13" s="45"/>
      <c r="N13" s="43"/>
    </row>
    <row r="14" spans="1:14">
      <c r="A14" s="16"/>
      <c r="B14" s="42"/>
      <c r="C14" s="43"/>
      <c r="D14" s="173"/>
      <c r="E14" s="173"/>
      <c r="F14" s="168"/>
      <c r="G14" s="43"/>
      <c r="H14" s="45"/>
      <c r="I14" s="45"/>
      <c r="J14" s="43"/>
      <c r="K14" s="43"/>
      <c r="L14" s="45"/>
      <c r="M14" s="45"/>
      <c r="N14" s="43"/>
    </row>
    <row r="15" spans="1:14">
      <c r="A15" s="16"/>
      <c r="B15" s="46" t="s">
        <v>99</v>
      </c>
      <c r="C15" s="33"/>
      <c r="D15" s="200">
        <v>379</v>
      </c>
      <c r="E15" s="200"/>
      <c r="F15" s="33"/>
      <c r="G15" s="33"/>
      <c r="H15" s="48">
        <v>377</v>
      </c>
      <c r="I15" s="48"/>
      <c r="J15" s="33"/>
      <c r="K15" s="33"/>
      <c r="L15" s="48">
        <v>322</v>
      </c>
      <c r="M15" s="48"/>
      <c r="N15" s="33"/>
    </row>
    <row r="16" spans="1:14">
      <c r="A16" s="16"/>
      <c r="B16" s="46"/>
      <c r="C16" s="33"/>
      <c r="D16" s="200"/>
      <c r="E16" s="200"/>
      <c r="F16" s="33"/>
      <c r="G16" s="33"/>
      <c r="H16" s="48"/>
      <c r="I16" s="48"/>
      <c r="J16" s="33"/>
      <c r="K16" s="33"/>
      <c r="L16" s="48"/>
      <c r="M16" s="48"/>
      <c r="N16" s="33"/>
    </row>
    <row r="17" spans="1:14">
      <c r="A17" s="16"/>
      <c r="B17" s="44" t="s">
        <v>1026</v>
      </c>
      <c r="C17" s="43"/>
      <c r="D17" s="203">
        <v>4679</v>
      </c>
      <c r="E17" s="203"/>
      <c r="F17" s="43"/>
      <c r="G17" s="43"/>
      <c r="H17" s="45" t="s">
        <v>337</v>
      </c>
      <c r="I17" s="45"/>
      <c r="J17" s="43"/>
      <c r="K17" s="43"/>
      <c r="L17" s="45" t="s">
        <v>337</v>
      </c>
      <c r="M17" s="45"/>
      <c r="N17" s="43"/>
    </row>
    <row r="18" spans="1:14" ht="15.75" thickBot="1">
      <c r="A18" s="16"/>
      <c r="B18" s="75"/>
      <c r="C18" s="53"/>
      <c r="D18" s="273"/>
      <c r="E18" s="273"/>
      <c r="F18" s="53"/>
      <c r="G18" s="53"/>
      <c r="H18" s="55"/>
      <c r="I18" s="55"/>
      <c r="J18" s="53"/>
      <c r="K18" s="53"/>
      <c r="L18" s="55"/>
      <c r="M18" s="55"/>
      <c r="N18" s="53"/>
    </row>
    <row r="19" spans="1:14" ht="15.75" thickTop="1">
      <c r="A19" s="16"/>
      <c r="B19" s="57" t="s">
        <v>101</v>
      </c>
      <c r="C19" s="41"/>
      <c r="D19" s="241" t="s">
        <v>309</v>
      </c>
      <c r="E19" s="242">
        <v>110127</v>
      </c>
      <c r="F19" s="41"/>
      <c r="G19" s="41"/>
      <c r="H19" s="58" t="s">
        <v>309</v>
      </c>
      <c r="I19" s="79">
        <v>77740</v>
      </c>
      <c r="J19" s="41"/>
      <c r="K19" s="41"/>
      <c r="L19" s="58" t="s">
        <v>309</v>
      </c>
      <c r="M19" s="79">
        <v>51827</v>
      </c>
      <c r="N19" s="41"/>
    </row>
    <row r="20" spans="1:14" ht="15.75" thickBot="1">
      <c r="A20" s="16"/>
      <c r="B20" s="222"/>
      <c r="C20" s="82"/>
      <c r="D20" s="224"/>
      <c r="E20" s="238"/>
      <c r="F20" s="82"/>
      <c r="G20" s="82"/>
      <c r="H20" s="81"/>
      <c r="I20" s="244"/>
      <c r="J20" s="82"/>
      <c r="K20" s="82"/>
      <c r="L20" s="81"/>
      <c r="M20" s="244"/>
      <c r="N20" s="82"/>
    </row>
    <row r="21" spans="1:14" ht="15.75" thickTop="1"/>
  </sheetData>
  <mergeCells count="77">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K10:K11"/>
    <mergeCell ref="L10:L11"/>
    <mergeCell ref="M10:M11"/>
    <mergeCell ref="N10:N11"/>
    <mergeCell ref="D12:E12"/>
    <mergeCell ref="H12:I12"/>
    <mergeCell ref="L12:M12"/>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8.28515625" bestFit="1" customWidth="1"/>
    <col min="4" max="4" width="2" customWidth="1"/>
    <col min="8" max="8" width="2" customWidth="1"/>
    <col min="12" max="12" width="2" customWidth="1"/>
  </cols>
  <sheetData>
    <row r="1" spans="1:14" ht="30" customHeight="1">
      <c r="A1" s="9" t="s">
        <v>12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68</v>
      </c>
      <c r="B3" s="84"/>
      <c r="C3" s="84"/>
      <c r="D3" s="84"/>
      <c r="E3" s="84"/>
      <c r="F3" s="84"/>
      <c r="G3" s="84"/>
      <c r="H3" s="84"/>
      <c r="I3" s="84"/>
      <c r="J3" s="84"/>
      <c r="K3" s="84"/>
      <c r="L3" s="84"/>
      <c r="M3" s="84"/>
      <c r="N3" s="84"/>
    </row>
    <row r="4" spans="1:14">
      <c r="A4" s="16" t="s">
        <v>1287</v>
      </c>
      <c r="B4" s="32"/>
      <c r="C4" s="32"/>
      <c r="D4" s="32"/>
      <c r="E4" s="32"/>
      <c r="F4" s="32"/>
      <c r="G4" s="32"/>
      <c r="H4" s="32"/>
      <c r="I4" s="32"/>
      <c r="J4" s="32"/>
      <c r="K4" s="32"/>
      <c r="L4" s="32"/>
      <c r="M4" s="32"/>
      <c r="N4" s="32"/>
    </row>
    <row r="5" spans="1:14" ht="15.75" thickBot="1">
      <c r="A5" s="16"/>
      <c r="B5" s="18"/>
      <c r="C5" s="18"/>
      <c r="D5" s="18"/>
      <c r="E5" s="18"/>
      <c r="F5" s="18"/>
      <c r="G5" s="18"/>
      <c r="H5" s="18"/>
      <c r="I5" s="18"/>
      <c r="J5" s="18"/>
      <c r="K5" s="18"/>
      <c r="L5" s="18"/>
      <c r="M5" s="18"/>
      <c r="N5" s="18"/>
    </row>
    <row r="6" spans="1:14">
      <c r="A6" s="16"/>
      <c r="B6" s="266" t="s">
        <v>305</v>
      </c>
      <c r="C6" s="215"/>
      <c r="D6" s="230">
        <v>2014</v>
      </c>
      <c r="E6" s="230"/>
      <c r="F6" s="37"/>
      <c r="G6" s="37"/>
      <c r="H6" s="39">
        <v>2013</v>
      </c>
      <c r="I6" s="39"/>
      <c r="J6" s="37"/>
      <c r="K6" s="37"/>
      <c r="L6" s="39">
        <v>2012</v>
      </c>
      <c r="M6" s="39"/>
      <c r="N6" s="37"/>
    </row>
    <row r="7" spans="1:14" ht="15.75" thickBot="1">
      <c r="A7" s="16"/>
      <c r="B7" s="267"/>
      <c r="C7" s="268"/>
      <c r="D7" s="202"/>
      <c r="E7" s="202"/>
      <c r="F7" s="38"/>
      <c r="G7" s="38"/>
      <c r="H7" s="40"/>
      <c r="I7" s="40"/>
      <c r="J7" s="38"/>
      <c r="K7" s="38"/>
      <c r="L7" s="40"/>
      <c r="M7" s="40"/>
      <c r="N7" s="38"/>
    </row>
    <row r="8" spans="1:14" ht="15.75" thickTop="1">
      <c r="A8" s="16"/>
      <c r="B8" s="269" t="s">
        <v>1288</v>
      </c>
      <c r="C8" s="52"/>
      <c r="D8" s="52"/>
      <c r="E8" s="52"/>
      <c r="F8" s="52"/>
      <c r="G8" s="52"/>
      <c r="H8" s="52"/>
      <c r="I8" s="52"/>
      <c r="J8" s="52"/>
      <c r="K8" s="52"/>
      <c r="L8" s="52"/>
      <c r="M8" s="52"/>
      <c r="N8" s="52"/>
    </row>
    <row r="9" spans="1:14">
      <c r="A9" s="16"/>
      <c r="B9" s="270"/>
      <c r="C9" s="61"/>
      <c r="D9" s="61"/>
      <c r="E9" s="61"/>
      <c r="F9" s="61"/>
      <c r="G9" s="61"/>
      <c r="H9" s="61"/>
      <c r="I9" s="61"/>
      <c r="J9" s="61"/>
      <c r="K9" s="61"/>
      <c r="L9" s="61"/>
      <c r="M9" s="61"/>
      <c r="N9" s="61"/>
    </row>
    <row r="10" spans="1:14">
      <c r="A10" s="16"/>
      <c r="B10" s="46" t="s">
        <v>1289</v>
      </c>
      <c r="C10" s="33"/>
      <c r="D10" s="210" t="s">
        <v>309</v>
      </c>
      <c r="E10" s="209">
        <v>2318530</v>
      </c>
      <c r="F10" s="33"/>
      <c r="G10" s="33"/>
      <c r="H10" s="63" t="s">
        <v>309</v>
      </c>
      <c r="I10" s="73">
        <v>2258605</v>
      </c>
      <c r="J10" s="33"/>
      <c r="K10" s="33"/>
      <c r="L10" s="63" t="s">
        <v>309</v>
      </c>
      <c r="M10" s="73">
        <v>2251094</v>
      </c>
      <c r="N10" s="33"/>
    </row>
    <row r="11" spans="1:14">
      <c r="A11" s="16"/>
      <c r="B11" s="46"/>
      <c r="C11" s="33"/>
      <c r="D11" s="210"/>
      <c r="E11" s="209"/>
      <c r="F11" s="33"/>
      <c r="G11" s="33"/>
      <c r="H11" s="63"/>
      <c r="I11" s="73"/>
      <c r="J11" s="33"/>
      <c r="K11" s="33"/>
      <c r="L11" s="63"/>
      <c r="M11" s="73"/>
      <c r="N11" s="33"/>
    </row>
    <row r="12" spans="1:14">
      <c r="A12" s="16"/>
      <c r="B12" s="42" t="s">
        <v>1290</v>
      </c>
      <c r="C12" s="43"/>
      <c r="D12" s="203">
        <v>194296</v>
      </c>
      <c r="E12" s="203"/>
      <c r="F12" s="43"/>
      <c r="G12" s="43"/>
      <c r="H12" s="71">
        <v>193725</v>
      </c>
      <c r="I12" s="71"/>
      <c r="J12" s="43"/>
      <c r="K12" s="43"/>
      <c r="L12" s="71">
        <v>158261</v>
      </c>
      <c r="M12" s="71"/>
      <c r="N12" s="43"/>
    </row>
    <row r="13" spans="1:14">
      <c r="A13" s="16"/>
      <c r="B13" s="42"/>
      <c r="C13" s="43"/>
      <c r="D13" s="203"/>
      <c r="E13" s="203"/>
      <c r="F13" s="43"/>
      <c r="G13" s="43"/>
      <c r="H13" s="71"/>
      <c r="I13" s="71"/>
      <c r="J13" s="43"/>
      <c r="K13" s="43"/>
      <c r="L13" s="71"/>
      <c r="M13" s="71"/>
      <c r="N13" s="43"/>
    </row>
    <row r="14" spans="1:14">
      <c r="A14" s="16"/>
      <c r="B14" s="46" t="s">
        <v>1291</v>
      </c>
      <c r="C14" s="33"/>
      <c r="D14" s="209">
        <v>58883</v>
      </c>
      <c r="E14" s="209"/>
      <c r="F14" s="33"/>
      <c r="G14" s="33"/>
      <c r="H14" s="73">
        <v>60783</v>
      </c>
      <c r="I14" s="73"/>
      <c r="J14" s="33"/>
      <c r="K14" s="33"/>
      <c r="L14" s="73">
        <v>68441</v>
      </c>
      <c r="M14" s="73"/>
      <c r="N14" s="33"/>
    </row>
    <row r="15" spans="1:14" ht="15.75" thickBot="1">
      <c r="A15" s="16"/>
      <c r="B15" s="47"/>
      <c r="C15" s="38"/>
      <c r="D15" s="274"/>
      <c r="E15" s="274"/>
      <c r="F15" s="38"/>
      <c r="G15" s="38"/>
      <c r="H15" s="74"/>
      <c r="I15" s="74"/>
      <c r="J15" s="38"/>
      <c r="K15" s="38"/>
      <c r="L15" s="74"/>
      <c r="M15" s="74"/>
      <c r="N15" s="38"/>
    </row>
    <row r="16" spans="1:14" ht="15.75" thickTop="1">
      <c r="A16" s="16"/>
      <c r="B16" s="49" t="s">
        <v>1292</v>
      </c>
      <c r="C16" s="52"/>
      <c r="D16" s="169" t="s">
        <v>309</v>
      </c>
      <c r="E16" s="204">
        <v>2571709</v>
      </c>
      <c r="F16" s="52"/>
      <c r="G16" s="52"/>
      <c r="H16" s="66" t="s">
        <v>309</v>
      </c>
      <c r="I16" s="72">
        <v>2513113</v>
      </c>
      <c r="J16" s="52"/>
      <c r="K16" s="52"/>
      <c r="L16" s="66" t="s">
        <v>309</v>
      </c>
      <c r="M16" s="72">
        <v>2477796</v>
      </c>
      <c r="N16" s="52"/>
    </row>
    <row r="17" spans="1:14" ht="15.75" thickBot="1">
      <c r="A17" s="16"/>
      <c r="B17" s="64"/>
      <c r="C17" s="65"/>
      <c r="D17" s="178"/>
      <c r="E17" s="212"/>
      <c r="F17" s="65"/>
      <c r="G17" s="65"/>
      <c r="H17" s="67"/>
      <c r="I17" s="213"/>
      <c r="J17" s="65"/>
      <c r="K17" s="65"/>
      <c r="L17" s="67"/>
      <c r="M17" s="213"/>
      <c r="N17" s="65"/>
    </row>
    <row r="18" spans="1:14" ht="15.75" thickTop="1">
      <c r="A18" s="16"/>
      <c r="B18" s="136"/>
      <c r="C18" s="136"/>
      <c r="D18" s="136"/>
      <c r="E18" s="136"/>
      <c r="F18" s="136"/>
      <c r="G18" s="136"/>
      <c r="H18" s="136"/>
      <c r="I18" s="136"/>
      <c r="J18" s="136"/>
      <c r="K18" s="136"/>
      <c r="L18" s="136"/>
      <c r="M18" s="136"/>
      <c r="N18" s="136"/>
    </row>
    <row r="19" spans="1:14">
      <c r="A19" s="16"/>
      <c r="B19" s="78"/>
      <c r="C19" s="78"/>
      <c r="D19" s="78"/>
      <c r="E19" s="78"/>
      <c r="F19" s="78"/>
      <c r="G19" s="78"/>
      <c r="H19" s="78"/>
      <c r="I19" s="78"/>
      <c r="J19" s="78"/>
      <c r="K19" s="78"/>
      <c r="L19" s="78"/>
      <c r="M19" s="78"/>
      <c r="N19" s="78"/>
    </row>
    <row r="20" spans="1:14">
      <c r="A20" s="16"/>
      <c r="B20" s="264" t="s">
        <v>1293</v>
      </c>
      <c r="C20" s="43"/>
      <c r="D20" s="43"/>
      <c r="E20" s="43"/>
      <c r="F20" s="43"/>
      <c r="G20" s="43"/>
      <c r="H20" s="43"/>
      <c r="I20" s="43"/>
      <c r="J20" s="43"/>
      <c r="K20" s="43"/>
      <c r="L20" s="43"/>
      <c r="M20" s="43"/>
      <c r="N20" s="43"/>
    </row>
    <row r="21" spans="1:14">
      <c r="A21" s="16"/>
      <c r="B21" s="264"/>
      <c r="C21" s="43"/>
      <c r="D21" s="43"/>
      <c r="E21" s="43"/>
      <c r="F21" s="43"/>
      <c r="G21" s="43"/>
      <c r="H21" s="43"/>
      <c r="I21" s="43"/>
      <c r="J21" s="43"/>
      <c r="K21" s="43"/>
      <c r="L21" s="43"/>
      <c r="M21" s="43"/>
      <c r="N21" s="43"/>
    </row>
    <row r="22" spans="1:14">
      <c r="A22" s="16"/>
      <c r="B22" s="46" t="s">
        <v>1289</v>
      </c>
      <c r="C22" s="33"/>
      <c r="D22" s="210" t="s">
        <v>309</v>
      </c>
      <c r="E22" s="209">
        <v>414559</v>
      </c>
      <c r="F22" s="33"/>
      <c r="G22" s="33"/>
      <c r="H22" s="63" t="s">
        <v>309</v>
      </c>
      <c r="I22" s="73">
        <v>347005</v>
      </c>
      <c r="J22" s="33"/>
      <c r="K22" s="33"/>
      <c r="L22" s="63" t="s">
        <v>309</v>
      </c>
      <c r="M22" s="73">
        <v>381459</v>
      </c>
      <c r="N22" s="33"/>
    </row>
    <row r="23" spans="1:14">
      <c r="A23" s="16"/>
      <c r="B23" s="46"/>
      <c r="C23" s="33"/>
      <c r="D23" s="210"/>
      <c r="E23" s="209"/>
      <c r="F23" s="33"/>
      <c r="G23" s="33"/>
      <c r="H23" s="63"/>
      <c r="I23" s="73"/>
      <c r="J23" s="33"/>
      <c r="K23" s="33"/>
      <c r="L23" s="63"/>
      <c r="M23" s="73"/>
      <c r="N23" s="33"/>
    </row>
    <row r="24" spans="1:14">
      <c r="A24" s="16"/>
      <c r="B24" s="42" t="s">
        <v>1290</v>
      </c>
      <c r="C24" s="43"/>
      <c r="D24" s="203">
        <v>2336</v>
      </c>
      <c r="E24" s="203"/>
      <c r="F24" s="43"/>
      <c r="G24" s="43"/>
      <c r="H24" s="71">
        <v>2454</v>
      </c>
      <c r="I24" s="71"/>
      <c r="J24" s="43"/>
      <c r="K24" s="43"/>
      <c r="L24" s="71">
        <v>9478</v>
      </c>
      <c r="M24" s="71"/>
      <c r="N24" s="43"/>
    </row>
    <row r="25" spans="1:14">
      <c r="A25" s="16"/>
      <c r="B25" s="42"/>
      <c r="C25" s="43"/>
      <c r="D25" s="203"/>
      <c r="E25" s="203"/>
      <c r="F25" s="43"/>
      <c r="G25" s="43"/>
      <c r="H25" s="71"/>
      <c r="I25" s="71"/>
      <c r="J25" s="43"/>
      <c r="K25" s="43"/>
      <c r="L25" s="71"/>
      <c r="M25" s="71"/>
      <c r="N25" s="43"/>
    </row>
    <row r="26" spans="1:14">
      <c r="A26" s="16"/>
      <c r="B26" s="46" t="s">
        <v>1291</v>
      </c>
      <c r="C26" s="33"/>
      <c r="D26" s="209">
        <v>8773</v>
      </c>
      <c r="E26" s="209"/>
      <c r="F26" s="33"/>
      <c r="G26" s="33"/>
      <c r="H26" s="73">
        <v>7159</v>
      </c>
      <c r="I26" s="73"/>
      <c r="J26" s="33"/>
      <c r="K26" s="33"/>
      <c r="L26" s="73">
        <v>7824</v>
      </c>
      <c r="M26" s="73"/>
      <c r="N26" s="33"/>
    </row>
    <row r="27" spans="1:14">
      <c r="A27" s="16"/>
      <c r="B27" s="46"/>
      <c r="C27" s="33"/>
      <c r="D27" s="209"/>
      <c r="E27" s="209"/>
      <c r="F27" s="33"/>
      <c r="G27" s="33"/>
      <c r="H27" s="73"/>
      <c r="I27" s="73"/>
      <c r="J27" s="33"/>
      <c r="K27" s="33"/>
      <c r="L27" s="73"/>
      <c r="M27" s="73"/>
      <c r="N27" s="33"/>
    </row>
    <row r="28" spans="1:14">
      <c r="A28" s="16"/>
      <c r="B28" s="42" t="s">
        <v>1294</v>
      </c>
      <c r="C28" s="43"/>
      <c r="D28" s="173">
        <v>248</v>
      </c>
      <c r="E28" s="173"/>
      <c r="F28" s="43"/>
      <c r="G28" s="43"/>
      <c r="H28" s="45">
        <v>236</v>
      </c>
      <c r="I28" s="45"/>
      <c r="J28" s="43"/>
      <c r="K28" s="43"/>
      <c r="L28" s="45">
        <v>70</v>
      </c>
      <c r="M28" s="45"/>
      <c r="N28" s="43"/>
    </row>
    <row r="29" spans="1:14" ht="15.75" thickBot="1">
      <c r="A29" s="16"/>
      <c r="B29" s="50"/>
      <c r="C29" s="53"/>
      <c r="D29" s="174"/>
      <c r="E29" s="174"/>
      <c r="F29" s="53"/>
      <c r="G29" s="53"/>
      <c r="H29" s="55"/>
      <c r="I29" s="55"/>
      <c r="J29" s="53"/>
      <c r="K29" s="53"/>
      <c r="L29" s="55"/>
      <c r="M29" s="55"/>
      <c r="N29" s="53"/>
    </row>
    <row r="30" spans="1:14" ht="15.75" thickTop="1">
      <c r="A30" s="16"/>
      <c r="B30" s="57" t="s">
        <v>1295</v>
      </c>
      <c r="C30" s="41"/>
      <c r="D30" s="241" t="s">
        <v>309</v>
      </c>
      <c r="E30" s="242">
        <v>425916</v>
      </c>
      <c r="F30" s="41"/>
      <c r="G30" s="41"/>
      <c r="H30" s="58" t="s">
        <v>309</v>
      </c>
      <c r="I30" s="79">
        <v>356854</v>
      </c>
      <c r="J30" s="41"/>
      <c r="K30" s="41"/>
      <c r="L30" s="58" t="s">
        <v>309</v>
      </c>
      <c r="M30" s="79">
        <v>398831</v>
      </c>
      <c r="N30" s="41"/>
    </row>
    <row r="31" spans="1:14" ht="15.75" thickBot="1">
      <c r="A31" s="16"/>
      <c r="B31" s="222"/>
      <c r="C31" s="82"/>
      <c r="D31" s="224"/>
      <c r="E31" s="238"/>
      <c r="F31" s="82"/>
      <c r="G31" s="82"/>
      <c r="H31" s="81"/>
      <c r="I31" s="244"/>
      <c r="J31" s="82"/>
      <c r="K31" s="82"/>
      <c r="L31" s="81"/>
      <c r="M31" s="244"/>
      <c r="N31" s="82"/>
    </row>
    <row r="32" spans="1:14" ht="15.75" thickTop="1"/>
  </sheetData>
  <mergeCells count="145">
    <mergeCell ref="K30:K31"/>
    <mergeCell ref="L30:L31"/>
    <mergeCell ref="M30:M31"/>
    <mergeCell ref="N30:N31"/>
    <mergeCell ref="A1:A2"/>
    <mergeCell ref="B1:N1"/>
    <mergeCell ref="B2:N2"/>
    <mergeCell ref="B3:N3"/>
    <mergeCell ref="A4:A31"/>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N6:N7"/>
    <mergeCell ref="B8:B9"/>
    <mergeCell ref="C8:C9"/>
    <mergeCell ref="D8:F9"/>
    <mergeCell ref="G8:G9"/>
    <mergeCell ref="H8:J9"/>
    <mergeCell ref="K8:K9"/>
    <mergeCell ref="L8:N9"/>
    <mergeCell ref="B4:N4"/>
    <mergeCell ref="B6:B7"/>
    <mergeCell ref="C6:C7"/>
    <mergeCell ref="D6:E7"/>
    <mergeCell ref="F6:F7"/>
    <mergeCell ref="G6:G7"/>
    <mergeCell ref="H6:I7"/>
    <mergeCell ref="J6:J7"/>
    <mergeCell ref="K6:K7"/>
    <mergeCell ref="L6: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4.85546875" bestFit="1" customWidth="1"/>
    <col min="3" max="3" width="9.7109375" bestFit="1" customWidth="1"/>
    <col min="4" max="4" width="3.28515625" customWidth="1"/>
    <col min="5" max="5" width="12.5703125" customWidth="1"/>
    <col min="6" max="6" width="1.5703125" bestFit="1" customWidth="1"/>
    <col min="8" max="8" width="3" customWidth="1"/>
    <col min="9" max="9" width="11.85546875" customWidth="1"/>
    <col min="10" max="10" width="1.5703125" bestFit="1" customWidth="1"/>
  </cols>
  <sheetData>
    <row r="1" spans="1:10" ht="15" customHeight="1">
      <c r="A1" s="9" t="s">
        <v>1296</v>
      </c>
      <c r="B1" s="9" t="s">
        <v>2</v>
      </c>
      <c r="C1" s="9"/>
      <c r="D1" s="9"/>
      <c r="E1" s="9"/>
      <c r="F1" s="9"/>
      <c r="G1" s="9"/>
      <c r="H1" s="9"/>
      <c r="I1" s="9"/>
      <c r="J1" s="9"/>
    </row>
    <row r="2" spans="1:10" ht="15" customHeight="1">
      <c r="A2" s="9"/>
      <c r="B2" s="9" t="s">
        <v>3</v>
      </c>
      <c r="C2" s="9"/>
      <c r="D2" s="9"/>
      <c r="E2" s="9"/>
      <c r="F2" s="9"/>
      <c r="G2" s="9"/>
      <c r="H2" s="9"/>
      <c r="I2" s="9"/>
      <c r="J2" s="9"/>
    </row>
    <row r="3" spans="1:10" ht="30">
      <c r="A3" s="3" t="s">
        <v>1297</v>
      </c>
      <c r="B3" s="84"/>
      <c r="C3" s="84"/>
      <c r="D3" s="84"/>
      <c r="E3" s="84"/>
      <c r="F3" s="84"/>
      <c r="G3" s="84"/>
      <c r="H3" s="84"/>
      <c r="I3" s="84"/>
      <c r="J3" s="84"/>
    </row>
    <row r="4" spans="1:10">
      <c r="A4" s="16" t="s">
        <v>1298</v>
      </c>
      <c r="B4" s="46" t="s">
        <v>637</v>
      </c>
      <c r="C4" s="46"/>
      <c r="D4" s="46"/>
      <c r="E4" s="46"/>
      <c r="F4" s="46"/>
      <c r="G4" s="46"/>
      <c r="H4" s="46"/>
      <c r="I4" s="46"/>
      <c r="J4" s="46"/>
    </row>
    <row r="5" spans="1:10">
      <c r="A5" s="16"/>
      <c r="B5" s="32"/>
      <c r="C5" s="32"/>
      <c r="D5" s="32"/>
      <c r="E5" s="32"/>
      <c r="F5" s="32"/>
      <c r="G5" s="32"/>
      <c r="H5" s="32"/>
      <c r="I5" s="32"/>
      <c r="J5" s="32"/>
    </row>
    <row r="6" spans="1:10">
      <c r="A6" s="16"/>
      <c r="B6" s="32"/>
      <c r="C6" s="32"/>
      <c r="D6" s="32"/>
      <c r="E6" s="32"/>
      <c r="F6" s="32"/>
      <c r="G6" s="32"/>
      <c r="H6" s="32"/>
      <c r="I6" s="32"/>
      <c r="J6" s="32"/>
    </row>
    <row r="7" spans="1:10" ht="15.75" thickBot="1">
      <c r="A7" s="16"/>
      <c r="B7" s="18"/>
      <c r="C7" s="18"/>
      <c r="D7" s="18"/>
      <c r="E7" s="18"/>
      <c r="F7" s="18"/>
      <c r="G7" s="18"/>
      <c r="H7" s="18"/>
      <c r="I7" s="18"/>
      <c r="J7" s="18"/>
    </row>
    <row r="8" spans="1:10">
      <c r="A8" s="16"/>
      <c r="B8" s="88" t="s">
        <v>305</v>
      </c>
      <c r="C8" s="37"/>
      <c r="D8" s="230" t="s">
        <v>582</v>
      </c>
      <c r="E8" s="230"/>
      <c r="F8" s="37"/>
      <c r="G8" s="37"/>
      <c r="H8" s="39" t="s">
        <v>306</v>
      </c>
      <c r="I8" s="39"/>
      <c r="J8" s="37"/>
    </row>
    <row r="9" spans="1:10" ht="15.75" thickBot="1">
      <c r="A9" s="16"/>
      <c r="B9" s="89"/>
      <c r="C9" s="38"/>
      <c r="D9" s="202"/>
      <c r="E9" s="202"/>
      <c r="F9" s="38"/>
      <c r="G9" s="38"/>
      <c r="H9" s="40"/>
      <c r="I9" s="40"/>
      <c r="J9" s="38"/>
    </row>
    <row r="10" spans="1:10" ht="15.75" thickTop="1">
      <c r="A10" s="16"/>
      <c r="B10" s="49" t="s">
        <v>638</v>
      </c>
      <c r="C10" s="52"/>
      <c r="D10" s="169" t="s">
        <v>309</v>
      </c>
      <c r="E10" s="204">
        <v>40078</v>
      </c>
      <c r="F10" s="52"/>
      <c r="G10" s="52"/>
      <c r="H10" s="66" t="s">
        <v>309</v>
      </c>
      <c r="I10" s="72">
        <v>37206</v>
      </c>
      <c r="J10" s="52"/>
    </row>
    <row r="11" spans="1:10">
      <c r="A11" s="16"/>
      <c r="B11" s="42"/>
      <c r="C11" s="43"/>
      <c r="D11" s="168"/>
      <c r="E11" s="203"/>
      <c r="F11" s="43"/>
      <c r="G11" s="43"/>
      <c r="H11" s="44"/>
      <c r="I11" s="71"/>
      <c r="J11" s="43"/>
    </row>
    <row r="12" spans="1:10">
      <c r="A12" s="16"/>
      <c r="B12" s="46" t="s">
        <v>639</v>
      </c>
      <c r="C12" s="33"/>
      <c r="D12" s="209">
        <v>183466</v>
      </c>
      <c r="E12" s="209"/>
      <c r="F12" s="33"/>
      <c r="G12" s="33"/>
      <c r="H12" s="73">
        <v>183266</v>
      </c>
      <c r="I12" s="73"/>
      <c r="J12" s="33"/>
    </row>
    <row r="13" spans="1:10">
      <c r="A13" s="16"/>
      <c r="B13" s="46"/>
      <c r="C13" s="33"/>
      <c r="D13" s="209"/>
      <c r="E13" s="209"/>
      <c r="F13" s="33"/>
      <c r="G13" s="33"/>
      <c r="H13" s="73"/>
      <c r="I13" s="73"/>
      <c r="J13" s="33"/>
    </row>
    <row r="14" spans="1:10">
      <c r="A14" s="16"/>
      <c r="B14" s="42" t="s">
        <v>640</v>
      </c>
      <c r="C14" s="43"/>
      <c r="D14" s="203">
        <v>53406</v>
      </c>
      <c r="E14" s="203"/>
      <c r="F14" s="43"/>
      <c r="G14" s="43"/>
      <c r="H14" s="71">
        <v>51074</v>
      </c>
      <c r="I14" s="71"/>
      <c r="J14" s="43"/>
    </row>
    <row r="15" spans="1:10">
      <c r="A15" s="16"/>
      <c r="B15" s="42"/>
      <c r="C15" s="43"/>
      <c r="D15" s="203"/>
      <c r="E15" s="203"/>
      <c r="F15" s="43"/>
      <c r="G15" s="43"/>
      <c r="H15" s="71"/>
      <c r="I15" s="71"/>
      <c r="J15" s="43"/>
    </row>
    <row r="16" spans="1:10">
      <c r="A16" s="16"/>
      <c r="B16" s="46" t="s">
        <v>641</v>
      </c>
      <c r="C16" s="33"/>
      <c r="D16" s="209">
        <v>35988</v>
      </c>
      <c r="E16" s="209"/>
      <c r="F16" s="33"/>
      <c r="G16" s="33"/>
      <c r="H16" s="73">
        <v>36029</v>
      </c>
      <c r="I16" s="73"/>
      <c r="J16" s="33"/>
    </row>
    <row r="17" spans="1:10">
      <c r="A17" s="16"/>
      <c r="B17" s="46"/>
      <c r="C17" s="33"/>
      <c r="D17" s="209"/>
      <c r="E17" s="209"/>
      <c r="F17" s="33"/>
      <c r="G17" s="33"/>
      <c r="H17" s="73"/>
      <c r="I17" s="73"/>
      <c r="J17" s="33"/>
    </row>
    <row r="18" spans="1:10">
      <c r="A18" s="16"/>
      <c r="B18" s="42" t="s">
        <v>642</v>
      </c>
      <c r="C18" s="43"/>
      <c r="D18" s="203">
        <v>117254</v>
      </c>
      <c r="E18" s="203"/>
      <c r="F18" s="43"/>
      <c r="G18" s="43"/>
      <c r="H18" s="71">
        <v>116501</v>
      </c>
      <c r="I18" s="71"/>
      <c r="J18" s="43"/>
    </row>
    <row r="19" spans="1:10">
      <c r="A19" s="16"/>
      <c r="B19" s="42"/>
      <c r="C19" s="43"/>
      <c r="D19" s="203"/>
      <c r="E19" s="203"/>
      <c r="F19" s="43"/>
      <c r="G19" s="43"/>
      <c r="H19" s="71"/>
      <c r="I19" s="71"/>
      <c r="J19" s="43"/>
    </row>
    <row r="20" spans="1:10">
      <c r="A20" s="16"/>
      <c r="B20" s="46" t="s">
        <v>643</v>
      </c>
      <c r="C20" s="33"/>
      <c r="D20" s="209">
        <v>8504</v>
      </c>
      <c r="E20" s="209"/>
      <c r="F20" s="33"/>
      <c r="G20" s="33"/>
      <c r="H20" s="73">
        <v>4464</v>
      </c>
      <c r="I20" s="73"/>
      <c r="J20" s="33"/>
    </row>
    <row r="21" spans="1:10" ht="15.75" thickBot="1">
      <c r="A21" s="16"/>
      <c r="B21" s="47"/>
      <c r="C21" s="38"/>
      <c r="D21" s="274"/>
      <c r="E21" s="274"/>
      <c r="F21" s="38"/>
      <c r="G21" s="38"/>
      <c r="H21" s="74"/>
      <c r="I21" s="74"/>
      <c r="J21" s="38"/>
    </row>
    <row r="22" spans="1:10" ht="15.75" thickTop="1">
      <c r="A22" s="16"/>
      <c r="B22" s="49" t="s">
        <v>644</v>
      </c>
      <c r="C22" s="52"/>
      <c r="D22" s="204">
        <v>438696</v>
      </c>
      <c r="E22" s="204"/>
      <c r="F22" s="52"/>
      <c r="G22" s="52"/>
      <c r="H22" s="72">
        <v>428540</v>
      </c>
      <c r="I22" s="72"/>
      <c r="J22" s="52"/>
    </row>
    <row r="23" spans="1:10">
      <c r="A23" s="16"/>
      <c r="B23" s="217"/>
      <c r="C23" s="61"/>
      <c r="D23" s="206"/>
      <c r="E23" s="206"/>
      <c r="F23" s="61"/>
      <c r="G23" s="61"/>
      <c r="H23" s="208"/>
      <c r="I23" s="208"/>
      <c r="J23" s="61"/>
    </row>
    <row r="24" spans="1:10">
      <c r="A24" s="16"/>
      <c r="B24" s="46" t="s">
        <v>645</v>
      </c>
      <c r="C24" s="33"/>
      <c r="D24" s="200" t="s">
        <v>646</v>
      </c>
      <c r="E24" s="200"/>
      <c r="F24" s="210" t="s">
        <v>319</v>
      </c>
      <c r="G24" s="33"/>
      <c r="H24" s="48" t="s">
        <v>647</v>
      </c>
      <c r="I24" s="48"/>
      <c r="J24" s="63" t="s">
        <v>319</v>
      </c>
    </row>
    <row r="25" spans="1:10" ht="15.75" thickBot="1">
      <c r="A25" s="16"/>
      <c r="B25" s="47"/>
      <c r="C25" s="38"/>
      <c r="D25" s="202"/>
      <c r="E25" s="202"/>
      <c r="F25" s="211"/>
      <c r="G25" s="38"/>
      <c r="H25" s="40"/>
      <c r="I25" s="40"/>
      <c r="J25" s="59"/>
    </row>
    <row r="26" spans="1:10" ht="15.75" thickTop="1">
      <c r="A26" s="16"/>
      <c r="B26" s="49" t="s">
        <v>648</v>
      </c>
      <c r="C26" s="52"/>
      <c r="D26" s="169" t="s">
        <v>309</v>
      </c>
      <c r="E26" s="204">
        <v>149743</v>
      </c>
      <c r="F26" s="52"/>
      <c r="G26" s="52"/>
      <c r="H26" s="66" t="s">
        <v>309</v>
      </c>
      <c r="I26" s="72">
        <v>143560</v>
      </c>
      <c r="J26" s="52"/>
    </row>
    <row r="27" spans="1:10" ht="15.75" thickBot="1">
      <c r="A27" s="16"/>
      <c r="B27" s="64"/>
      <c r="C27" s="65"/>
      <c r="D27" s="178"/>
      <c r="E27" s="212"/>
      <c r="F27" s="65"/>
      <c r="G27" s="65"/>
      <c r="H27" s="67"/>
      <c r="I27" s="213"/>
      <c r="J27" s="65"/>
    </row>
    <row r="28" spans="1:10" ht="15.75" thickTop="1">
      <c r="A28" s="16"/>
      <c r="B28" s="156"/>
      <c r="C28" s="156"/>
      <c r="D28" s="156"/>
      <c r="E28" s="156"/>
      <c r="F28" s="156"/>
      <c r="G28" s="156"/>
      <c r="H28" s="156"/>
      <c r="I28" s="156"/>
      <c r="J28" s="156"/>
    </row>
    <row r="29" spans="1:10">
      <c r="A29" s="16"/>
      <c r="B29" s="46" t="s">
        <v>649</v>
      </c>
      <c r="C29" s="46"/>
      <c r="D29" s="46"/>
      <c r="E29" s="46"/>
      <c r="F29" s="46"/>
      <c r="G29" s="46"/>
      <c r="H29" s="46"/>
      <c r="I29" s="46"/>
      <c r="J29" s="46"/>
    </row>
    <row r="30" spans="1:10">
      <c r="A30" s="16"/>
      <c r="B30" s="32"/>
      <c r="C30" s="32"/>
      <c r="D30" s="32"/>
      <c r="E30" s="32"/>
      <c r="F30" s="32"/>
      <c r="G30" s="32"/>
      <c r="H30" s="32"/>
      <c r="I30" s="32"/>
      <c r="J30" s="32"/>
    </row>
    <row r="31" spans="1:10">
      <c r="A31" s="16"/>
      <c r="B31" s="32"/>
      <c r="C31" s="32"/>
    </row>
    <row r="32" spans="1:10" ht="15.75" thickBot="1">
      <c r="A32" s="16"/>
      <c r="B32" s="18"/>
      <c r="C32" s="18"/>
    </row>
    <row r="33" spans="1:3">
      <c r="A33" s="16"/>
      <c r="B33" s="277" t="s">
        <v>650</v>
      </c>
      <c r="C33" s="278" t="s">
        <v>651</v>
      </c>
    </row>
    <row r="34" spans="1:3">
      <c r="A34" s="16"/>
      <c r="B34" s="226" t="s">
        <v>639</v>
      </c>
      <c r="C34" s="279" t="s">
        <v>652</v>
      </c>
    </row>
    <row r="35" spans="1:3">
      <c r="A35" s="16"/>
      <c r="B35" s="245" t="s">
        <v>640</v>
      </c>
      <c r="C35" s="280" t="s">
        <v>653</v>
      </c>
    </row>
    <row r="36" spans="1:3">
      <c r="A36" s="16"/>
      <c r="B36" s="226" t="s">
        <v>641</v>
      </c>
      <c r="C36" s="279" t="s">
        <v>654</v>
      </c>
    </row>
    <row r="37" spans="1:3" ht="15.75" thickBot="1">
      <c r="A37" s="16"/>
      <c r="B37" s="281" t="s">
        <v>642</v>
      </c>
      <c r="C37" s="282" t="s">
        <v>655</v>
      </c>
    </row>
  </sheetData>
  <mergeCells count="86">
    <mergeCell ref="B5:J5"/>
    <mergeCell ref="B28:J28"/>
    <mergeCell ref="B29:J29"/>
    <mergeCell ref="B30:J30"/>
    <mergeCell ref="H26:H27"/>
    <mergeCell ref="I26:I27"/>
    <mergeCell ref="J26:J27"/>
    <mergeCell ref="B31:C31"/>
    <mergeCell ref="A1:A2"/>
    <mergeCell ref="B1:J1"/>
    <mergeCell ref="B2:J2"/>
    <mergeCell ref="B3:J3"/>
    <mergeCell ref="A4:A37"/>
    <mergeCell ref="B4:J4"/>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0.57031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9" t="s">
        <v>1299</v>
      </c>
      <c r="B1" s="9" t="s">
        <v>2</v>
      </c>
      <c r="C1" s="9"/>
      <c r="D1" s="9"/>
      <c r="E1" s="9"/>
      <c r="F1" s="9"/>
      <c r="G1" s="9"/>
      <c r="H1" s="9"/>
      <c r="I1" s="9"/>
    </row>
    <row r="2" spans="1:9" ht="15" customHeight="1">
      <c r="A2" s="9"/>
      <c r="B2" s="9" t="s">
        <v>3</v>
      </c>
      <c r="C2" s="9"/>
      <c r="D2" s="9"/>
      <c r="E2" s="9"/>
      <c r="F2" s="9"/>
      <c r="G2" s="9"/>
      <c r="H2" s="9"/>
      <c r="I2" s="9"/>
    </row>
    <row r="3" spans="1:9" ht="30">
      <c r="A3" s="3" t="s">
        <v>658</v>
      </c>
      <c r="B3" s="84"/>
      <c r="C3" s="84"/>
      <c r="D3" s="84"/>
      <c r="E3" s="84"/>
      <c r="F3" s="84"/>
      <c r="G3" s="84"/>
      <c r="H3" s="84"/>
      <c r="I3" s="84"/>
    </row>
    <row r="4" spans="1:9">
      <c r="A4" s="16" t="s">
        <v>1300</v>
      </c>
      <c r="B4" s="46" t="s">
        <v>660</v>
      </c>
      <c r="C4" s="46"/>
      <c r="D4" s="46"/>
      <c r="E4" s="46"/>
      <c r="F4" s="46"/>
      <c r="G4" s="46"/>
      <c r="H4" s="46"/>
      <c r="I4" s="46"/>
    </row>
    <row r="5" spans="1:9">
      <c r="A5" s="16"/>
      <c r="B5" s="265"/>
      <c r="C5" s="265"/>
      <c r="D5" s="265"/>
      <c r="E5" s="265"/>
      <c r="F5" s="265"/>
      <c r="G5" s="265"/>
      <c r="H5" s="265"/>
      <c r="I5" s="265"/>
    </row>
    <row r="6" spans="1:9">
      <c r="A6" s="16"/>
      <c r="B6" s="32"/>
      <c r="C6" s="32"/>
      <c r="D6" s="32"/>
      <c r="E6" s="32"/>
      <c r="F6" s="32"/>
      <c r="G6" s="32"/>
      <c r="H6" s="32"/>
      <c r="I6" s="32"/>
    </row>
    <row r="7" spans="1:9" ht="15.75" thickBot="1">
      <c r="A7" s="16"/>
      <c r="B7" s="18"/>
      <c r="C7" s="18"/>
      <c r="D7" s="18"/>
      <c r="E7" s="18"/>
      <c r="F7" s="18"/>
      <c r="G7" s="18"/>
      <c r="H7" s="18"/>
      <c r="I7" s="18"/>
    </row>
    <row r="8" spans="1:9">
      <c r="A8" s="16"/>
      <c r="B8" s="283" t="s">
        <v>305</v>
      </c>
      <c r="C8" s="284">
        <v>42035</v>
      </c>
      <c r="D8" s="284"/>
      <c r="E8" s="37"/>
      <c r="F8" s="37"/>
      <c r="G8" s="286">
        <v>41671</v>
      </c>
      <c r="H8" s="286"/>
      <c r="I8" s="37"/>
    </row>
    <row r="9" spans="1:9" ht="15.75" thickBot="1">
      <c r="A9" s="16"/>
      <c r="B9" s="258"/>
      <c r="C9" s="285"/>
      <c r="D9" s="285"/>
      <c r="E9" s="38"/>
      <c r="F9" s="38"/>
      <c r="G9" s="287"/>
      <c r="H9" s="287"/>
      <c r="I9" s="38"/>
    </row>
    <row r="10" spans="1:9" ht="15.75" thickTop="1">
      <c r="A10" s="16"/>
      <c r="B10" s="19"/>
      <c r="C10" s="41"/>
      <c r="D10" s="41"/>
      <c r="E10" s="41"/>
      <c r="F10" s="19"/>
      <c r="G10" s="41"/>
      <c r="H10" s="41"/>
      <c r="I10" s="41"/>
    </row>
    <row r="11" spans="1:9">
      <c r="A11" s="16"/>
      <c r="B11" s="210" t="s">
        <v>661</v>
      </c>
      <c r="C11" s="33"/>
      <c r="D11" s="33"/>
      <c r="E11" s="33"/>
      <c r="F11" s="33"/>
      <c r="G11" s="33"/>
      <c r="H11" s="33"/>
      <c r="I11" s="33"/>
    </row>
    <row r="12" spans="1:9">
      <c r="A12" s="16"/>
      <c r="B12" s="210"/>
      <c r="C12" s="33"/>
      <c r="D12" s="33"/>
      <c r="E12" s="33"/>
      <c r="F12" s="33"/>
      <c r="G12" s="33"/>
      <c r="H12" s="33"/>
      <c r="I12" s="33"/>
    </row>
    <row r="13" spans="1:9">
      <c r="A13" s="16"/>
      <c r="B13" s="44" t="s">
        <v>662</v>
      </c>
      <c r="C13" s="168" t="s">
        <v>309</v>
      </c>
      <c r="D13" s="203">
        <v>2800</v>
      </c>
      <c r="E13" s="43"/>
      <c r="F13" s="43"/>
      <c r="G13" s="44" t="s">
        <v>309</v>
      </c>
      <c r="H13" s="71">
        <v>3000</v>
      </c>
      <c r="I13" s="43"/>
    </row>
    <row r="14" spans="1:9">
      <c r="A14" s="16"/>
      <c r="B14" s="44"/>
      <c r="C14" s="168"/>
      <c r="D14" s="203"/>
      <c r="E14" s="43"/>
      <c r="F14" s="43"/>
      <c r="G14" s="44"/>
      <c r="H14" s="71"/>
      <c r="I14" s="43"/>
    </row>
    <row r="15" spans="1:9">
      <c r="A15" s="16"/>
      <c r="B15" s="63" t="s">
        <v>663</v>
      </c>
      <c r="C15" s="209">
        <v>183068</v>
      </c>
      <c r="D15" s="209"/>
      <c r="E15" s="33"/>
      <c r="F15" s="33"/>
      <c r="G15" s="73">
        <v>118003</v>
      </c>
      <c r="H15" s="73"/>
      <c r="I15" s="33"/>
    </row>
    <row r="16" spans="1:9" ht="15.75" thickBot="1">
      <c r="A16" s="16"/>
      <c r="B16" s="59"/>
      <c r="C16" s="274"/>
      <c r="D16" s="274"/>
      <c r="E16" s="38"/>
      <c r="F16" s="38"/>
      <c r="G16" s="74"/>
      <c r="H16" s="74"/>
      <c r="I16" s="38"/>
    </row>
    <row r="17" spans="1:9" ht="15.75" thickTop="1">
      <c r="A17" s="16"/>
      <c r="B17" s="66" t="s">
        <v>664</v>
      </c>
      <c r="C17" s="204">
        <v>185868</v>
      </c>
      <c r="D17" s="204"/>
      <c r="E17" s="52"/>
      <c r="F17" s="52"/>
      <c r="G17" s="72">
        <v>121003</v>
      </c>
      <c r="H17" s="72"/>
      <c r="I17" s="52"/>
    </row>
    <row r="18" spans="1:9" ht="15.75" thickBot="1">
      <c r="A18" s="16"/>
      <c r="B18" s="75"/>
      <c r="C18" s="273"/>
      <c r="D18" s="273"/>
      <c r="E18" s="53"/>
      <c r="F18" s="53"/>
      <c r="G18" s="76"/>
      <c r="H18" s="76"/>
      <c r="I18" s="53"/>
    </row>
    <row r="19" spans="1:9" ht="15.75" thickTop="1">
      <c r="A19" s="16"/>
      <c r="B19" s="58" t="s">
        <v>665</v>
      </c>
      <c r="C19" s="201" t="s">
        <v>666</v>
      </c>
      <c r="D19" s="201"/>
      <c r="E19" s="241" t="s">
        <v>319</v>
      </c>
      <c r="F19" s="41"/>
      <c r="G19" s="60" t="s">
        <v>667</v>
      </c>
      <c r="H19" s="60"/>
      <c r="I19" s="58" t="s">
        <v>319</v>
      </c>
    </row>
    <row r="20" spans="1:9" ht="15.75" thickBot="1">
      <c r="A20" s="16"/>
      <c r="B20" s="59"/>
      <c r="C20" s="202"/>
      <c r="D20" s="202"/>
      <c r="E20" s="211"/>
      <c r="F20" s="38"/>
      <c r="G20" s="40"/>
      <c r="H20" s="40"/>
      <c r="I20" s="59"/>
    </row>
    <row r="21" spans="1:9" ht="15.75" thickTop="1">
      <c r="A21" s="16"/>
      <c r="B21" s="66" t="s">
        <v>668</v>
      </c>
      <c r="C21" s="204">
        <v>120633</v>
      </c>
      <c r="D21" s="204"/>
      <c r="E21" s="52"/>
      <c r="F21" s="52"/>
      <c r="G21" s="72">
        <v>59719</v>
      </c>
      <c r="H21" s="72"/>
      <c r="I21" s="52"/>
    </row>
    <row r="22" spans="1:9" ht="15.75" thickBot="1">
      <c r="A22" s="16"/>
      <c r="B22" s="75"/>
      <c r="C22" s="273"/>
      <c r="D22" s="273"/>
      <c r="E22" s="53"/>
      <c r="F22" s="53"/>
      <c r="G22" s="76"/>
      <c r="H22" s="76"/>
      <c r="I22" s="53"/>
    </row>
    <row r="23" spans="1:9" ht="15.75" thickTop="1">
      <c r="A23" s="16"/>
      <c r="B23" s="241" t="s">
        <v>42</v>
      </c>
      <c r="C23" s="41"/>
      <c r="D23" s="41"/>
      <c r="E23" s="41"/>
      <c r="F23" s="41"/>
      <c r="G23" s="41"/>
      <c r="H23" s="41"/>
      <c r="I23" s="41"/>
    </row>
    <row r="24" spans="1:9">
      <c r="A24" s="16"/>
      <c r="B24" s="210"/>
      <c r="C24" s="33"/>
      <c r="D24" s="33"/>
      <c r="E24" s="33"/>
      <c r="F24" s="33"/>
      <c r="G24" s="33"/>
      <c r="H24" s="33"/>
      <c r="I24" s="33"/>
    </row>
    <row r="25" spans="1:9">
      <c r="A25" s="16"/>
      <c r="B25" s="44" t="s">
        <v>663</v>
      </c>
      <c r="C25" s="203">
        <v>13954</v>
      </c>
      <c r="D25" s="203"/>
      <c r="E25" s="43"/>
      <c r="F25" s="43"/>
      <c r="G25" s="71">
        <v>13954</v>
      </c>
      <c r="H25" s="71"/>
      <c r="I25" s="43"/>
    </row>
    <row r="26" spans="1:9" ht="15.75" thickBot="1">
      <c r="A26" s="16"/>
      <c r="B26" s="75"/>
      <c r="C26" s="273"/>
      <c r="D26" s="273"/>
      <c r="E26" s="53"/>
      <c r="F26" s="53"/>
      <c r="G26" s="76"/>
      <c r="H26" s="76"/>
      <c r="I26" s="53"/>
    </row>
    <row r="27" spans="1:9" ht="15.75" thickTop="1">
      <c r="A27" s="16"/>
      <c r="B27" s="58" t="s">
        <v>669</v>
      </c>
      <c r="C27" s="242">
        <v>13954</v>
      </c>
      <c r="D27" s="242"/>
      <c r="E27" s="41"/>
      <c r="F27" s="41"/>
      <c r="G27" s="79">
        <v>13954</v>
      </c>
      <c r="H27" s="79"/>
      <c r="I27" s="41"/>
    </row>
    <row r="28" spans="1:9" ht="15.75" thickBot="1">
      <c r="A28" s="16"/>
      <c r="B28" s="59"/>
      <c r="C28" s="274"/>
      <c r="D28" s="274"/>
      <c r="E28" s="38"/>
      <c r="F28" s="38"/>
      <c r="G28" s="74"/>
      <c r="H28" s="74"/>
      <c r="I28" s="38"/>
    </row>
    <row r="29" spans="1:9" ht="15.75" thickTop="1">
      <c r="A29" s="16"/>
      <c r="B29" s="66" t="s">
        <v>670</v>
      </c>
      <c r="C29" s="169" t="s">
        <v>309</v>
      </c>
      <c r="D29" s="204">
        <v>134587</v>
      </c>
      <c r="E29" s="52"/>
      <c r="F29" s="52"/>
      <c r="G29" s="66" t="s">
        <v>309</v>
      </c>
      <c r="H29" s="72">
        <v>73673</v>
      </c>
      <c r="I29" s="52"/>
    </row>
    <row r="30" spans="1:9" ht="15.75" thickBot="1">
      <c r="A30" s="16"/>
      <c r="B30" s="67"/>
      <c r="C30" s="178"/>
      <c r="D30" s="212"/>
      <c r="E30" s="65"/>
      <c r="F30" s="65"/>
      <c r="G30" s="67"/>
      <c r="H30" s="213"/>
      <c r="I30" s="65"/>
    </row>
    <row r="31" spans="1:9" ht="15.75" thickTop="1"/>
  </sheetData>
  <mergeCells count="76">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3:B24"/>
    <mergeCell ref="C23:E24"/>
    <mergeCell ref="F23:F24"/>
    <mergeCell ref="G23: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B11:B12"/>
    <mergeCell ref="C11:E12"/>
    <mergeCell ref="F11:F12"/>
    <mergeCell ref="G11:I12"/>
    <mergeCell ref="B6:I6"/>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8.7109375" customWidth="1"/>
    <col min="4" max="4" width="6.7109375" customWidth="1"/>
  </cols>
  <sheetData>
    <row r="1" spans="1:4" ht="15" customHeight="1">
      <c r="A1" s="9" t="s">
        <v>1301</v>
      </c>
      <c r="B1" s="9" t="s">
        <v>2</v>
      </c>
      <c r="C1" s="9"/>
      <c r="D1" s="9"/>
    </row>
    <row r="2" spans="1:4" ht="15" customHeight="1">
      <c r="A2" s="9"/>
      <c r="B2" s="9" t="s">
        <v>3</v>
      </c>
      <c r="C2" s="9"/>
      <c r="D2" s="9"/>
    </row>
    <row r="3" spans="1:4">
      <c r="A3" s="3" t="s">
        <v>676</v>
      </c>
      <c r="B3" s="84"/>
      <c r="C3" s="84"/>
      <c r="D3" s="84"/>
    </row>
    <row r="4" spans="1:4" ht="51" customHeight="1">
      <c r="A4" s="16" t="s">
        <v>1302</v>
      </c>
      <c r="B4" s="46" t="s">
        <v>1303</v>
      </c>
      <c r="C4" s="46"/>
      <c r="D4" s="46"/>
    </row>
    <row r="5" spans="1:4">
      <c r="A5" s="16"/>
      <c r="B5" s="32"/>
      <c r="C5" s="32"/>
      <c r="D5" s="32"/>
    </row>
    <row r="6" spans="1:4">
      <c r="A6" s="16"/>
      <c r="B6" s="18"/>
      <c r="C6" s="18"/>
      <c r="D6" s="18"/>
    </row>
    <row r="7" spans="1:4">
      <c r="A7" s="16"/>
      <c r="B7" s="19"/>
      <c r="C7" s="33"/>
      <c r="D7" s="33"/>
    </row>
    <row r="8" spans="1:4" ht="15.75" thickBot="1">
      <c r="A8" s="16"/>
      <c r="B8" s="19"/>
      <c r="C8" s="34"/>
      <c r="D8" s="34"/>
    </row>
    <row r="9" spans="1:4">
      <c r="A9" s="16"/>
      <c r="B9" s="243" t="s">
        <v>691</v>
      </c>
      <c r="C9" s="230" t="s">
        <v>692</v>
      </c>
      <c r="D9" s="37"/>
    </row>
    <row r="10" spans="1:4" ht="15.75" thickBot="1">
      <c r="A10" s="16"/>
      <c r="B10" s="259"/>
      <c r="C10" s="290"/>
      <c r="D10" s="34"/>
    </row>
    <row r="11" spans="1:4">
      <c r="A11" s="16"/>
      <c r="B11" s="25">
        <v>2015</v>
      </c>
      <c r="C11" s="26">
        <v>103.563</v>
      </c>
      <c r="D11" s="25" t="s">
        <v>435</v>
      </c>
    </row>
    <row r="12" spans="1:4">
      <c r="A12" s="16"/>
      <c r="B12" s="29">
        <v>2016</v>
      </c>
      <c r="C12" s="21">
        <v>101.78100000000001</v>
      </c>
      <c r="D12" s="29" t="s">
        <v>435</v>
      </c>
    </row>
    <row r="13" spans="1:4" ht="15.75" thickBot="1">
      <c r="A13" s="16"/>
      <c r="B13" s="288" t="s">
        <v>693</v>
      </c>
      <c r="C13" s="289">
        <v>100</v>
      </c>
      <c r="D13" s="288" t="s">
        <v>435</v>
      </c>
    </row>
  </sheetData>
  <mergeCells count="12">
    <mergeCell ref="A1:A2"/>
    <mergeCell ref="B1:D1"/>
    <mergeCell ref="B2:D2"/>
    <mergeCell ref="B3:D3"/>
    <mergeCell ref="A4:A13"/>
    <mergeCell ref="B4:D4"/>
    <mergeCell ref="B5:D5"/>
    <mergeCell ref="C7:D7"/>
    <mergeCell ref="C8:D8"/>
    <mergeCell ref="B9:B10"/>
    <mergeCell ref="C9:C10"/>
    <mergeCell ref="D9: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81</v>
      </c>
      <c r="B1" s="9" t="s">
        <v>83</v>
      </c>
      <c r="C1" s="9"/>
      <c r="D1" s="9"/>
      <c r="E1" s="9"/>
      <c r="F1" s="9"/>
      <c r="G1" s="9"/>
      <c r="H1" s="9"/>
      <c r="I1" s="9"/>
      <c r="J1" s="9" t="s">
        <v>2</v>
      </c>
      <c r="K1" s="9"/>
      <c r="L1" s="9"/>
    </row>
    <row r="2" spans="1:12" ht="30">
      <c r="A2" s="1" t="s">
        <v>82</v>
      </c>
      <c r="B2" s="1" t="s">
        <v>3</v>
      </c>
      <c r="C2" s="1" t="s">
        <v>84</v>
      </c>
      <c r="D2" s="1" t="s">
        <v>85</v>
      </c>
      <c r="E2" s="10">
        <v>41762</v>
      </c>
      <c r="F2" s="1" t="s">
        <v>29</v>
      </c>
      <c r="G2" s="1" t="s">
        <v>86</v>
      </c>
      <c r="H2" s="1" t="s">
        <v>87</v>
      </c>
      <c r="I2" s="10">
        <v>41398</v>
      </c>
      <c r="J2" s="1" t="s">
        <v>3</v>
      </c>
      <c r="K2" s="1" t="s">
        <v>29</v>
      </c>
      <c r="L2" s="1" t="s">
        <v>88</v>
      </c>
    </row>
    <row r="3" spans="1:12">
      <c r="A3" s="3" t="s">
        <v>89</v>
      </c>
      <c r="B3" s="4"/>
      <c r="C3" s="4"/>
      <c r="D3" s="4"/>
      <c r="E3" s="4"/>
      <c r="F3" s="4"/>
      <c r="G3" s="4"/>
      <c r="H3" s="4"/>
      <c r="I3" s="4"/>
      <c r="J3" s="4"/>
      <c r="K3" s="4"/>
      <c r="L3" s="4"/>
    </row>
    <row r="4" spans="1:12">
      <c r="A4" s="2" t="s">
        <v>90</v>
      </c>
      <c r="B4" s="8">
        <v>615393</v>
      </c>
      <c r="C4" s="8">
        <v>729277</v>
      </c>
      <c r="D4" s="8">
        <v>635877</v>
      </c>
      <c r="E4" s="8">
        <v>591162</v>
      </c>
      <c r="F4" s="8">
        <v>599962</v>
      </c>
      <c r="G4" s="8">
        <v>702788</v>
      </c>
      <c r="H4" s="8">
        <v>621706</v>
      </c>
      <c r="I4" s="8">
        <v>588656</v>
      </c>
      <c r="J4" s="8">
        <v>2571709</v>
      </c>
      <c r="K4" s="8">
        <v>2513113</v>
      </c>
      <c r="L4" s="8">
        <v>2477796</v>
      </c>
    </row>
    <row r="5" spans="1:12">
      <c r="A5" s="2" t="s">
        <v>91</v>
      </c>
      <c r="B5" s="4"/>
      <c r="C5" s="4"/>
      <c r="D5" s="4"/>
      <c r="E5" s="4"/>
      <c r="F5" s="4"/>
      <c r="G5" s="4"/>
      <c r="H5" s="4"/>
      <c r="I5" s="4"/>
      <c r="J5" s="6">
        <v>1531609</v>
      </c>
      <c r="K5" s="6">
        <v>1498825</v>
      </c>
      <c r="L5" s="6">
        <v>1489221</v>
      </c>
    </row>
    <row r="6" spans="1:12">
      <c r="A6" s="2" t="s">
        <v>92</v>
      </c>
      <c r="B6" s="6">
        <v>247387</v>
      </c>
      <c r="C6" s="6">
        <v>290730</v>
      </c>
      <c r="D6" s="6">
        <v>259642</v>
      </c>
      <c r="E6" s="6">
        <v>242341</v>
      </c>
      <c r="F6" s="6">
        <v>241407</v>
      </c>
      <c r="G6" s="6">
        <v>278240</v>
      </c>
      <c r="H6" s="6">
        <v>254626</v>
      </c>
      <c r="I6" s="6">
        <v>240016</v>
      </c>
      <c r="J6" s="6">
        <v>1040100</v>
      </c>
      <c r="K6" s="6">
        <v>1014288</v>
      </c>
      <c r="L6" s="6">
        <v>988575</v>
      </c>
    </row>
    <row r="7" spans="1:12">
      <c r="A7" s="2" t="s">
        <v>93</v>
      </c>
      <c r="B7" s="4"/>
      <c r="C7" s="4"/>
      <c r="D7" s="4"/>
      <c r="E7" s="4"/>
      <c r="F7" s="4"/>
      <c r="G7" s="4"/>
      <c r="H7" s="4"/>
      <c r="I7" s="4"/>
      <c r="J7" s="6">
        <v>910682</v>
      </c>
      <c r="K7" s="6">
        <v>909749</v>
      </c>
      <c r="L7" s="6">
        <v>891666</v>
      </c>
    </row>
    <row r="8" spans="1:12" ht="30">
      <c r="A8" s="2" t="s">
        <v>94</v>
      </c>
      <c r="B8" s="4"/>
      <c r="C8" s="4"/>
      <c r="D8" s="4"/>
      <c r="E8" s="4"/>
      <c r="F8" s="4"/>
      <c r="G8" s="4"/>
      <c r="H8" s="4"/>
      <c r="I8" s="4"/>
      <c r="J8" s="6">
        <v>3484</v>
      </c>
      <c r="K8" s="6">
        <v>1262</v>
      </c>
      <c r="L8" s="6">
        <v>22431</v>
      </c>
    </row>
    <row r="9" spans="1:12">
      <c r="A9" s="2" t="s">
        <v>95</v>
      </c>
      <c r="B9" s="4"/>
      <c r="C9" s="4"/>
      <c r="D9" s="4"/>
      <c r="E9" s="4"/>
      <c r="F9" s="4"/>
      <c r="G9" s="4"/>
      <c r="H9" s="4"/>
      <c r="I9" s="4"/>
      <c r="J9" s="4">
        <v>0</v>
      </c>
      <c r="K9" s="6">
        <v>4660</v>
      </c>
      <c r="L9" s="4">
        <v>0</v>
      </c>
    </row>
    <row r="10" spans="1:12">
      <c r="A10" s="2" t="s">
        <v>96</v>
      </c>
      <c r="B10" s="4"/>
      <c r="C10" s="4"/>
      <c r="D10" s="4"/>
      <c r="E10" s="4"/>
      <c r="F10" s="4"/>
      <c r="G10" s="4"/>
      <c r="H10" s="4"/>
      <c r="I10" s="4"/>
      <c r="J10" s="6">
        <v>125934</v>
      </c>
      <c r="K10" s="6">
        <v>98617</v>
      </c>
      <c r="L10" s="6">
        <v>74478</v>
      </c>
    </row>
    <row r="11" spans="1:12">
      <c r="A11" s="2" t="s">
        <v>97</v>
      </c>
      <c r="B11" s="4"/>
      <c r="C11" s="4"/>
      <c r="D11" s="4"/>
      <c r="E11" s="4"/>
      <c r="F11" s="4"/>
      <c r="G11" s="4"/>
      <c r="H11" s="4"/>
      <c r="I11" s="4"/>
      <c r="J11" s="6">
        <v>-20445</v>
      </c>
      <c r="K11" s="6">
        <v>-21254</v>
      </c>
      <c r="L11" s="6">
        <v>-22973</v>
      </c>
    </row>
    <row r="12" spans="1:12" ht="30">
      <c r="A12" s="2" t="s">
        <v>98</v>
      </c>
      <c r="B12" s="4"/>
      <c r="C12" s="4"/>
      <c r="D12" s="4"/>
      <c r="E12" s="4"/>
      <c r="F12" s="4"/>
      <c r="G12" s="4"/>
      <c r="H12" s="4"/>
      <c r="I12" s="4"/>
      <c r="J12" s="4">
        <v>-420</v>
      </c>
      <c r="K12" s="4">
        <v>0</v>
      </c>
      <c r="L12" s="4">
        <v>0</v>
      </c>
    </row>
    <row r="13" spans="1:12">
      <c r="A13" s="2" t="s">
        <v>99</v>
      </c>
      <c r="B13" s="4"/>
      <c r="C13" s="4"/>
      <c r="D13" s="4"/>
      <c r="E13" s="4"/>
      <c r="F13" s="4"/>
      <c r="G13" s="4"/>
      <c r="H13" s="4"/>
      <c r="I13" s="4"/>
      <c r="J13" s="4">
        <v>379</v>
      </c>
      <c r="K13" s="4">
        <v>377</v>
      </c>
      <c r="L13" s="4">
        <v>322</v>
      </c>
    </row>
    <row r="14" spans="1:12" ht="30">
      <c r="A14" s="2" t="s">
        <v>100</v>
      </c>
      <c r="B14" s="4"/>
      <c r="C14" s="4"/>
      <c r="D14" s="4"/>
      <c r="E14" s="4"/>
      <c r="F14" s="4"/>
      <c r="G14" s="4"/>
      <c r="H14" s="4"/>
      <c r="I14" s="4"/>
      <c r="J14" s="6">
        <v>4679</v>
      </c>
      <c r="K14" s="4">
        <v>-576</v>
      </c>
      <c r="L14" s="4">
        <v>0</v>
      </c>
    </row>
    <row r="15" spans="1:12" ht="30">
      <c r="A15" s="2" t="s">
        <v>101</v>
      </c>
      <c r="B15" s="4"/>
      <c r="C15" s="4"/>
      <c r="D15" s="4"/>
      <c r="E15" s="4"/>
      <c r="F15" s="4"/>
      <c r="G15" s="4"/>
      <c r="H15" s="4"/>
      <c r="I15" s="4"/>
      <c r="J15" s="6">
        <v>110127</v>
      </c>
      <c r="K15" s="6">
        <v>77740</v>
      </c>
      <c r="L15" s="6">
        <v>51827</v>
      </c>
    </row>
    <row r="16" spans="1:12">
      <c r="A16" s="2" t="s">
        <v>102</v>
      </c>
      <c r="B16" s="4"/>
      <c r="C16" s="4"/>
      <c r="D16" s="4"/>
      <c r="E16" s="4"/>
      <c r="F16" s="4"/>
      <c r="G16" s="4"/>
      <c r="H16" s="4"/>
      <c r="I16" s="4"/>
      <c r="J16" s="6">
        <v>-27184</v>
      </c>
      <c r="K16" s="6">
        <v>-23758</v>
      </c>
      <c r="L16" s="6">
        <v>-16656</v>
      </c>
    </row>
    <row r="17" spans="1:12" ht="30">
      <c r="A17" s="2" t="s">
        <v>103</v>
      </c>
      <c r="B17" s="4"/>
      <c r="C17" s="4"/>
      <c r="D17" s="4"/>
      <c r="E17" s="4"/>
      <c r="F17" s="4"/>
      <c r="G17" s="4"/>
      <c r="H17" s="4"/>
      <c r="I17" s="4"/>
      <c r="J17" s="6">
        <v>82943</v>
      </c>
      <c r="K17" s="6">
        <v>53982</v>
      </c>
      <c r="L17" s="6">
        <v>35171</v>
      </c>
    </row>
    <row r="18" spans="1:12">
      <c r="A18" s="3" t="s">
        <v>104</v>
      </c>
      <c r="B18" s="4"/>
      <c r="C18" s="4"/>
      <c r="D18" s="4"/>
      <c r="E18" s="4"/>
      <c r="F18" s="4"/>
      <c r="G18" s="4"/>
      <c r="H18" s="4"/>
      <c r="I18" s="4"/>
      <c r="J18" s="4"/>
      <c r="K18" s="4"/>
      <c r="L18" s="4"/>
    </row>
    <row r="19" spans="1:12" ht="60">
      <c r="A19" s="2" t="s">
        <v>105</v>
      </c>
      <c r="B19" s="4"/>
      <c r="C19" s="4"/>
      <c r="D19" s="4"/>
      <c r="E19" s="4"/>
      <c r="F19" s="4"/>
      <c r="G19" s="4"/>
      <c r="H19" s="4"/>
      <c r="I19" s="4"/>
      <c r="J19" s="4">
        <v>0</v>
      </c>
      <c r="K19" s="6">
        <v>-4574</v>
      </c>
      <c r="L19" s="6">
        <v>-4437</v>
      </c>
    </row>
    <row r="20" spans="1:12" ht="45">
      <c r="A20" s="2" t="s">
        <v>106</v>
      </c>
      <c r="B20" s="4"/>
      <c r="C20" s="4"/>
      <c r="D20" s="4"/>
      <c r="E20" s="4"/>
      <c r="F20" s="4"/>
      <c r="G20" s="4"/>
      <c r="H20" s="4"/>
      <c r="I20" s="4"/>
      <c r="J20" s="4">
        <v>0</v>
      </c>
      <c r="K20" s="6">
        <v>-11512</v>
      </c>
      <c r="L20" s="6">
        <v>-3530</v>
      </c>
    </row>
    <row r="21" spans="1:12" ht="30">
      <c r="A21" s="2" t="s">
        <v>107</v>
      </c>
      <c r="B21" s="4"/>
      <c r="C21" s="4"/>
      <c r="D21" s="4"/>
      <c r="E21" s="4"/>
      <c r="F21" s="4"/>
      <c r="G21" s="4"/>
      <c r="H21" s="4"/>
      <c r="I21" s="4"/>
      <c r="J21" s="4">
        <v>0</v>
      </c>
      <c r="K21" s="6">
        <v>-16086</v>
      </c>
      <c r="L21" s="6">
        <v>-7967</v>
      </c>
    </row>
    <row r="22" spans="1:12">
      <c r="A22" s="2" t="s">
        <v>108</v>
      </c>
      <c r="B22" s="6">
        <v>16191</v>
      </c>
      <c r="C22" s="6">
        <v>33237</v>
      </c>
      <c r="D22" s="6">
        <v>18039</v>
      </c>
      <c r="E22" s="6">
        <v>15476</v>
      </c>
      <c r="F22" s="6">
        <v>6161</v>
      </c>
      <c r="G22" s="6">
        <v>27284</v>
      </c>
      <c r="H22" s="6">
        <v>15283</v>
      </c>
      <c r="I22" s="6">
        <v>-10832</v>
      </c>
      <c r="J22" s="6">
        <v>82943</v>
      </c>
      <c r="K22" s="6">
        <v>37896</v>
      </c>
      <c r="L22" s="6">
        <v>27204</v>
      </c>
    </row>
    <row r="23" spans="1:12" ht="30">
      <c r="A23" s="2" t="s">
        <v>109</v>
      </c>
      <c r="B23" s="4"/>
      <c r="C23" s="4"/>
      <c r="D23" s="4"/>
      <c r="E23" s="4"/>
      <c r="F23" s="4"/>
      <c r="G23" s="4"/>
      <c r="H23" s="4"/>
      <c r="I23" s="4"/>
      <c r="J23" s="4">
        <v>93</v>
      </c>
      <c r="K23" s="4">
        <v>-177</v>
      </c>
      <c r="L23" s="4">
        <v>-287</v>
      </c>
    </row>
    <row r="24" spans="1:12" ht="30">
      <c r="A24" s="2" t="s">
        <v>110</v>
      </c>
      <c r="B24" s="8">
        <v>16244</v>
      </c>
      <c r="C24" s="8">
        <v>33113</v>
      </c>
      <c r="D24" s="8">
        <v>18064</v>
      </c>
      <c r="E24" s="8">
        <v>15429</v>
      </c>
      <c r="F24" s="8">
        <v>6164</v>
      </c>
      <c r="G24" s="8">
        <v>27314</v>
      </c>
      <c r="H24" s="8">
        <v>15357</v>
      </c>
      <c r="I24" s="8">
        <v>-10762</v>
      </c>
      <c r="J24" s="8">
        <v>82850</v>
      </c>
      <c r="K24" s="8">
        <v>38073</v>
      </c>
      <c r="L24" s="8">
        <v>27491</v>
      </c>
    </row>
    <row r="25" spans="1:12" ht="30">
      <c r="A25" s="3" t="s">
        <v>111</v>
      </c>
      <c r="B25" s="4"/>
      <c r="C25" s="4"/>
      <c r="D25" s="4"/>
      <c r="E25" s="4"/>
      <c r="F25" s="4"/>
      <c r="G25" s="4"/>
      <c r="H25" s="4"/>
      <c r="I25" s="4"/>
      <c r="J25" s="4"/>
      <c r="K25" s="4"/>
      <c r="L25" s="4"/>
    </row>
    <row r="26" spans="1:12" ht="30">
      <c r="A26" s="2" t="s">
        <v>112</v>
      </c>
      <c r="B26" s="4"/>
      <c r="C26" s="4"/>
      <c r="D26" s="4"/>
      <c r="E26" s="4"/>
      <c r="F26" s="4"/>
      <c r="G26" s="4"/>
      <c r="H26" s="4"/>
      <c r="I26" s="4"/>
      <c r="J26" s="7">
        <v>1.9</v>
      </c>
      <c r="K26" s="7">
        <v>1.25</v>
      </c>
      <c r="L26" s="7">
        <v>0.83</v>
      </c>
    </row>
    <row r="27" spans="1:12" ht="30">
      <c r="A27" s="2" t="s">
        <v>113</v>
      </c>
      <c r="B27" s="4"/>
      <c r="C27" s="4"/>
      <c r="D27" s="4"/>
      <c r="E27" s="4"/>
      <c r="F27" s="4"/>
      <c r="G27" s="4"/>
      <c r="H27" s="4"/>
      <c r="I27" s="4"/>
      <c r="J27" s="8">
        <v>0</v>
      </c>
      <c r="K27" s="7">
        <v>-0.37</v>
      </c>
      <c r="L27" s="7">
        <v>-0.19</v>
      </c>
    </row>
    <row r="28" spans="1:12" ht="45">
      <c r="A28" s="2" t="s">
        <v>114</v>
      </c>
      <c r="B28" s="7">
        <v>0.37</v>
      </c>
      <c r="C28" s="7">
        <v>0.76</v>
      </c>
      <c r="D28" s="7">
        <v>0.41</v>
      </c>
      <c r="E28" s="7">
        <v>0.35</v>
      </c>
      <c r="F28" s="7">
        <v>0.14000000000000001</v>
      </c>
      <c r="G28" s="7">
        <v>0.63</v>
      </c>
      <c r="H28" s="7">
        <v>0.36</v>
      </c>
      <c r="I28" s="7">
        <v>-0.26</v>
      </c>
      <c r="J28" s="7">
        <v>1.9</v>
      </c>
      <c r="K28" s="7">
        <v>0.88</v>
      </c>
      <c r="L28" s="7">
        <v>0.64</v>
      </c>
    </row>
    <row r="29" spans="1:12" ht="30">
      <c r="A29" s="3" t="s">
        <v>115</v>
      </c>
      <c r="B29" s="4"/>
      <c r="C29" s="4"/>
      <c r="D29" s="4"/>
      <c r="E29" s="4"/>
      <c r="F29" s="4"/>
      <c r="G29" s="4"/>
      <c r="H29" s="4"/>
      <c r="I29" s="4"/>
      <c r="J29" s="4"/>
      <c r="K29" s="4"/>
      <c r="L29" s="4"/>
    </row>
    <row r="30" spans="1:12" ht="30">
      <c r="A30" s="2" t="s">
        <v>112</v>
      </c>
      <c r="B30" s="4"/>
      <c r="C30" s="4"/>
      <c r="D30" s="4"/>
      <c r="E30" s="4"/>
      <c r="F30" s="4"/>
      <c r="G30" s="4"/>
      <c r="H30" s="4"/>
      <c r="I30" s="4"/>
      <c r="J30" s="7">
        <v>1.89</v>
      </c>
      <c r="K30" s="7">
        <v>1.25</v>
      </c>
      <c r="L30" s="7">
        <v>0.83</v>
      </c>
    </row>
    <row r="31" spans="1:12" ht="30">
      <c r="A31" s="2" t="s">
        <v>113</v>
      </c>
      <c r="B31" s="4"/>
      <c r="C31" s="4"/>
      <c r="D31" s="4"/>
      <c r="E31" s="4"/>
      <c r="F31" s="4"/>
      <c r="G31" s="4"/>
      <c r="H31" s="4"/>
      <c r="I31" s="4"/>
      <c r="J31" s="8">
        <v>0</v>
      </c>
      <c r="K31" s="7">
        <v>-0.37</v>
      </c>
      <c r="L31" s="7">
        <v>-0.19</v>
      </c>
    </row>
    <row r="32" spans="1:12" ht="45">
      <c r="A32" s="2" t="s">
        <v>116</v>
      </c>
      <c r="B32" s="7">
        <v>0.37</v>
      </c>
      <c r="C32" s="7">
        <v>0.75</v>
      </c>
      <c r="D32" s="7">
        <v>0.41</v>
      </c>
      <c r="E32" s="7">
        <v>0.35</v>
      </c>
      <c r="F32" s="7">
        <v>0.14000000000000001</v>
      </c>
      <c r="G32" s="7">
        <v>0.63</v>
      </c>
      <c r="H32" s="7">
        <v>0.35</v>
      </c>
      <c r="I32" s="7">
        <v>-0.26</v>
      </c>
      <c r="J32" s="7">
        <v>1.89</v>
      </c>
      <c r="K32" s="7">
        <v>0.88</v>
      </c>
      <c r="L32" s="7">
        <v>0.6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2.5703125" bestFit="1" customWidth="1"/>
    <col min="2" max="2" width="15.42578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13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7</v>
      </c>
      <c r="B3" s="84"/>
      <c r="C3" s="84"/>
      <c r="D3" s="84"/>
      <c r="E3" s="84"/>
      <c r="F3" s="84"/>
      <c r="G3" s="84"/>
      <c r="H3" s="84"/>
      <c r="I3" s="84"/>
      <c r="J3" s="84"/>
      <c r="K3" s="84"/>
      <c r="L3" s="84"/>
      <c r="M3" s="84"/>
      <c r="N3" s="84"/>
    </row>
    <row r="4" spans="1:14">
      <c r="A4" s="16" t="s">
        <v>1305</v>
      </c>
      <c r="B4" s="46" t="s">
        <v>701</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32"/>
      <c r="C6" s="32"/>
      <c r="D6" s="32"/>
      <c r="E6" s="32"/>
      <c r="F6" s="32"/>
      <c r="G6" s="32"/>
      <c r="H6" s="32"/>
      <c r="I6" s="32"/>
      <c r="J6" s="32"/>
      <c r="K6" s="32"/>
      <c r="L6" s="32"/>
      <c r="M6" s="32"/>
      <c r="N6" s="32"/>
    </row>
    <row r="7" spans="1:14" ht="15.75" thickBot="1">
      <c r="A7" s="16"/>
      <c r="B7" s="18"/>
      <c r="C7" s="18"/>
      <c r="D7" s="18"/>
      <c r="E7" s="18"/>
      <c r="F7" s="18"/>
      <c r="G7" s="18"/>
      <c r="H7" s="18"/>
      <c r="I7" s="18"/>
      <c r="J7" s="18"/>
      <c r="K7" s="18"/>
      <c r="L7" s="18"/>
      <c r="M7" s="18"/>
      <c r="N7" s="18"/>
    </row>
    <row r="8" spans="1:14">
      <c r="A8" s="16"/>
      <c r="B8" s="266" t="s">
        <v>305</v>
      </c>
      <c r="C8" s="215"/>
      <c r="D8" s="230">
        <v>2014</v>
      </c>
      <c r="E8" s="230"/>
      <c r="F8" s="37"/>
      <c r="G8" s="37"/>
      <c r="H8" s="39">
        <v>2013</v>
      </c>
      <c r="I8" s="39"/>
      <c r="J8" s="37"/>
      <c r="K8" s="37"/>
      <c r="L8" s="39">
        <v>2012</v>
      </c>
      <c r="M8" s="39"/>
      <c r="N8" s="37"/>
    </row>
    <row r="9" spans="1:14" ht="15.75" thickBot="1">
      <c r="A9" s="16"/>
      <c r="B9" s="267"/>
      <c r="C9" s="268"/>
      <c r="D9" s="202"/>
      <c r="E9" s="202"/>
      <c r="F9" s="38"/>
      <c r="G9" s="38"/>
      <c r="H9" s="40"/>
      <c r="I9" s="40"/>
      <c r="J9" s="38"/>
      <c r="K9" s="38"/>
      <c r="L9" s="40"/>
      <c r="M9" s="40"/>
      <c r="N9" s="38"/>
    </row>
    <row r="10" spans="1:14" ht="15.75" thickTop="1">
      <c r="A10" s="16"/>
      <c r="B10" s="49" t="s">
        <v>702</v>
      </c>
      <c r="C10" s="52"/>
      <c r="D10" s="169" t="s">
        <v>309</v>
      </c>
      <c r="E10" s="204">
        <v>143050</v>
      </c>
      <c r="F10" s="52"/>
      <c r="G10" s="52"/>
      <c r="H10" s="66" t="s">
        <v>309</v>
      </c>
      <c r="I10" s="72">
        <v>143958</v>
      </c>
      <c r="J10" s="52"/>
      <c r="K10" s="52"/>
      <c r="L10" s="66" t="s">
        <v>309</v>
      </c>
      <c r="M10" s="72">
        <v>145788</v>
      </c>
      <c r="N10" s="52"/>
    </row>
    <row r="11" spans="1:14">
      <c r="A11" s="16"/>
      <c r="B11" s="217"/>
      <c r="C11" s="61"/>
      <c r="D11" s="205"/>
      <c r="E11" s="206"/>
      <c r="F11" s="61"/>
      <c r="G11" s="61"/>
      <c r="H11" s="207"/>
      <c r="I11" s="208"/>
      <c r="J11" s="61"/>
      <c r="K11" s="61"/>
      <c r="L11" s="207"/>
      <c r="M11" s="208"/>
      <c r="N11" s="61"/>
    </row>
    <row r="12" spans="1:14">
      <c r="A12" s="16"/>
      <c r="B12" s="46" t="s">
        <v>703</v>
      </c>
      <c r="C12" s="33"/>
      <c r="D12" s="200">
        <v>971</v>
      </c>
      <c r="E12" s="200"/>
      <c r="F12" s="33"/>
      <c r="G12" s="33"/>
      <c r="H12" s="48">
        <v>942</v>
      </c>
      <c r="I12" s="48"/>
      <c r="J12" s="33"/>
      <c r="K12" s="33"/>
      <c r="L12" s="48">
        <v>567</v>
      </c>
      <c r="M12" s="48"/>
      <c r="N12" s="33"/>
    </row>
    <row r="13" spans="1:14">
      <c r="A13" s="16"/>
      <c r="B13" s="46"/>
      <c r="C13" s="33"/>
      <c r="D13" s="200"/>
      <c r="E13" s="200"/>
      <c r="F13" s="33"/>
      <c r="G13" s="33"/>
      <c r="H13" s="48"/>
      <c r="I13" s="48"/>
      <c r="J13" s="33"/>
      <c r="K13" s="33"/>
      <c r="L13" s="48"/>
      <c r="M13" s="48"/>
      <c r="N13" s="33"/>
    </row>
    <row r="14" spans="1:14">
      <c r="A14" s="16"/>
      <c r="B14" s="42" t="s">
        <v>704</v>
      </c>
      <c r="C14" s="43"/>
      <c r="D14" s="173" t="s">
        <v>705</v>
      </c>
      <c r="E14" s="173"/>
      <c r="F14" s="168" t="s">
        <v>319</v>
      </c>
      <c r="G14" s="43"/>
      <c r="H14" s="45" t="s">
        <v>706</v>
      </c>
      <c r="I14" s="45"/>
      <c r="J14" s="44" t="s">
        <v>319</v>
      </c>
      <c r="K14" s="43"/>
      <c r="L14" s="45" t="s">
        <v>707</v>
      </c>
      <c r="M14" s="45"/>
      <c r="N14" s="44" t="s">
        <v>319</v>
      </c>
    </row>
    <row r="15" spans="1:14" ht="15.75" thickBot="1">
      <c r="A15" s="16"/>
      <c r="B15" s="50"/>
      <c r="C15" s="53"/>
      <c r="D15" s="174"/>
      <c r="E15" s="174"/>
      <c r="F15" s="240"/>
      <c r="G15" s="53"/>
      <c r="H15" s="55"/>
      <c r="I15" s="55"/>
      <c r="J15" s="75"/>
      <c r="K15" s="53"/>
      <c r="L15" s="55"/>
      <c r="M15" s="55"/>
      <c r="N15" s="75"/>
    </row>
    <row r="16" spans="1:14" ht="15.75" thickTop="1">
      <c r="A16" s="16"/>
      <c r="B16" s="57" t="s">
        <v>177</v>
      </c>
      <c r="C16" s="41"/>
      <c r="D16" s="241" t="s">
        <v>309</v>
      </c>
      <c r="E16" s="242">
        <v>142824</v>
      </c>
      <c r="F16" s="41"/>
      <c r="G16" s="41"/>
      <c r="H16" s="58" t="s">
        <v>309</v>
      </c>
      <c r="I16" s="79">
        <v>143730</v>
      </c>
      <c r="J16" s="41"/>
      <c r="K16" s="41"/>
      <c r="L16" s="58" t="s">
        <v>309</v>
      </c>
      <c r="M16" s="79">
        <v>145210</v>
      </c>
      <c r="N16" s="41"/>
    </row>
    <row r="17" spans="1:14" ht="15.75" thickBot="1">
      <c r="A17" s="16"/>
      <c r="B17" s="222"/>
      <c r="C17" s="82"/>
      <c r="D17" s="224"/>
      <c r="E17" s="238"/>
      <c r="F17" s="82"/>
      <c r="G17" s="82"/>
      <c r="H17" s="81"/>
      <c r="I17" s="244"/>
      <c r="J17" s="82"/>
      <c r="K17" s="82"/>
      <c r="L17" s="81"/>
      <c r="M17" s="244"/>
      <c r="N17" s="82"/>
    </row>
    <row r="18" spans="1:14" ht="15.75" thickTop="1"/>
  </sheetData>
  <mergeCells count="64">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9.42578125" customWidth="1"/>
    <col min="4" max="4" width="3.5703125" customWidth="1"/>
    <col min="5" max="5" width="12.28515625" customWidth="1"/>
    <col min="6" max="6" width="1.5703125" customWidth="1"/>
    <col min="7" max="7" width="9.42578125" customWidth="1"/>
    <col min="8" max="8" width="5.140625" customWidth="1"/>
    <col min="9" max="9" width="17.42578125" customWidth="1"/>
    <col min="10" max="10" width="1.5703125" customWidth="1"/>
    <col min="11" max="11" width="9.42578125" customWidth="1"/>
    <col min="12" max="12" width="4" customWidth="1"/>
    <col min="13" max="13" width="8.42578125" customWidth="1"/>
    <col min="14" max="15" width="9.42578125" customWidth="1"/>
    <col min="16" max="16" width="5.140625" customWidth="1"/>
    <col min="17" max="17" width="10.7109375" customWidth="1"/>
    <col min="18" max="18" width="9.42578125" customWidth="1"/>
  </cols>
  <sheetData>
    <row r="1" spans="1:18" ht="15" customHeight="1">
      <c r="A1" s="9" t="s">
        <v>13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712</v>
      </c>
      <c r="B3" s="84"/>
      <c r="C3" s="84"/>
      <c r="D3" s="84"/>
      <c r="E3" s="84"/>
      <c r="F3" s="84"/>
      <c r="G3" s="84"/>
      <c r="H3" s="84"/>
      <c r="I3" s="84"/>
      <c r="J3" s="84"/>
      <c r="K3" s="84"/>
      <c r="L3" s="84"/>
      <c r="M3" s="84"/>
      <c r="N3" s="84"/>
      <c r="O3" s="84"/>
      <c r="P3" s="84"/>
      <c r="Q3" s="84"/>
      <c r="R3" s="84"/>
    </row>
    <row r="4" spans="1:18">
      <c r="A4" s="16" t="s">
        <v>1307</v>
      </c>
      <c r="B4" s="32"/>
      <c r="C4" s="32"/>
      <c r="D4" s="32"/>
      <c r="E4" s="32"/>
      <c r="F4" s="32"/>
      <c r="G4" s="32"/>
      <c r="H4" s="32"/>
      <c r="I4" s="32"/>
      <c r="J4" s="32"/>
    </row>
    <row r="5" spans="1:18" ht="15.75" thickBot="1">
      <c r="A5" s="16"/>
      <c r="B5" s="18"/>
      <c r="C5" s="18"/>
      <c r="D5" s="18"/>
      <c r="E5" s="18"/>
      <c r="F5" s="18"/>
      <c r="G5" s="18"/>
      <c r="H5" s="18"/>
      <c r="I5" s="18"/>
      <c r="J5" s="18"/>
    </row>
    <row r="6" spans="1:18">
      <c r="A6" s="16"/>
      <c r="B6" s="283" t="s">
        <v>1308</v>
      </c>
      <c r="C6" s="37"/>
      <c r="D6" s="230" t="s">
        <v>582</v>
      </c>
      <c r="E6" s="230"/>
      <c r="F6" s="37"/>
      <c r="G6" s="37"/>
      <c r="H6" s="39" t="s">
        <v>306</v>
      </c>
      <c r="I6" s="39"/>
      <c r="J6" s="37"/>
    </row>
    <row r="7" spans="1:18" ht="15.75" thickBot="1">
      <c r="A7" s="16"/>
      <c r="B7" s="258"/>
      <c r="C7" s="38"/>
      <c r="D7" s="202"/>
      <c r="E7" s="202"/>
      <c r="F7" s="38"/>
      <c r="G7" s="38"/>
      <c r="H7" s="40"/>
      <c r="I7" s="40"/>
      <c r="J7" s="38"/>
    </row>
    <row r="8" spans="1:18" ht="15.75" thickTop="1">
      <c r="A8" s="16"/>
      <c r="B8" s="241" t="s">
        <v>1309</v>
      </c>
      <c r="C8" s="41"/>
      <c r="D8" s="41"/>
      <c r="E8" s="41"/>
      <c r="F8" s="41"/>
      <c r="G8" s="41"/>
      <c r="H8" s="41"/>
      <c r="I8" s="41"/>
      <c r="J8" s="41"/>
    </row>
    <row r="9" spans="1:18">
      <c r="A9" s="16"/>
      <c r="B9" s="210"/>
      <c r="C9" s="33"/>
      <c r="D9" s="33"/>
      <c r="E9" s="33"/>
      <c r="F9" s="33"/>
      <c r="G9" s="33"/>
      <c r="H9" s="33"/>
      <c r="I9" s="33"/>
      <c r="J9" s="33"/>
    </row>
    <row r="10" spans="1:18">
      <c r="A10" s="16"/>
      <c r="B10" s="44" t="s">
        <v>1310</v>
      </c>
      <c r="C10" s="43"/>
      <c r="D10" s="96" t="s">
        <v>309</v>
      </c>
      <c r="E10" s="97">
        <v>19633</v>
      </c>
      <c r="F10" s="43"/>
      <c r="G10" s="43"/>
      <c r="H10" s="99" t="s">
        <v>309</v>
      </c>
      <c r="I10" s="100">
        <v>20197</v>
      </c>
      <c r="J10" s="43"/>
    </row>
    <row r="11" spans="1:18">
      <c r="A11" s="16"/>
      <c r="B11" s="44"/>
      <c r="C11" s="43"/>
      <c r="D11" s="96"/>
      <c r="E11" s="97"/>
      <c r="F11" s="43"/>
      <c r="G11" s="43"/>
      <c r="H11" s="99"/>
      <c r="I11" s="100"/>
      <c r="J11" s="43"/>
    </row>
    <row r="12" spans="1:18">
      <c r="A12" s="16"/>
      <c r="B12" s="63" t="s">
        <v>1311</v>
      </c>
      <c r="C12" s="33"/>
      <c r="D12" s="137">
        <v>14512</v>
      </c>
      <c r="E12" s="137"/>
      <c r="F12" s="33"/>
      <c r="G12" s="33"/>
      <c r="H12" s="118">
        <v>15278</v>
      </c>
      <c r="I12" s="118"/>
      <c r="J12" s="33"/>
    </row>
    <row r="13" spans="1:18">
      <c r="A13" s="16"/>
      <c r="B13" s="63"/>
      <c r="C13" s="33"/>
      <c r="D13" s="137"/>
      <c r="E13" s="137"/>
      <c r="F13" s="33"/>
      <c r="G13" s="33"/>
      <c r="H13" s="118"/>
      <c r="I13" s="118"/>
      <c r="J13" s="33"/>
    </row>
    <row r="14" spans="1:18">
      <c r="A14" s="16"/>
      <c r="B14" s="44" t="s">
        <v>1312</v>
      </c>
      <c r="C14" s="43"/>
      <c r="D14" s="97">
        <v>16152</v>
      </c>
      <c r="E14" s="97"/>
      <c r="F14" s="43"/>
      <c r="G14" s="43"/>
      <c r="H14" s="100">
        <v>11270</v>
      </c>
      <c r="I14" s="100"/>
      <c r="J14" s="43"/>
    </row>
    <row r="15" spans="1:18">
      <c r="A15" s="16"/>
      <c r="B15" s="44"/>
      <c r="C15" s="43"/>
      <c r="D15" s="97"/>
      <c r="E15" s="97"/>
      <c r="F15" s="43"/>
      <c r="G15" s="43"/>
      <c r="H15" s="100"/>
      <c r="I15" s="100"/>
      <c r="J15" s="43"/>
    </row>
    <row r="16" spans="1:18">
      <c r="A16" s="16"/>
      <c r="B16" s="63" t="s">
        <v>1313</v>
      </c>
      <c r="C16" s="33"/>
      <c r="D16" s="137">
        <v>1523</v>
      </c>
      <c r="E16" s="137"/>
      <c r="F16" s="33"/>
      <c r="G16" s="33"/>
      <c r="H16" s="118">
        <v>1586</v>
      </c>
      <c r="I16" s="118"/>
      <c r="J16" s="33"/>
    </row>
    <row r="17" spans="1:18">
      <c r="A17" s="16"/>
      <c r="B17" s="63"/>
      <c r="C17" s="33"/>
      <c r="D17" s="137"/>
      <c r="E17" s="137"/>
      <c r="F17" s="33"/>
      <c r="G17" s="33"/>
      <c r="H17" s="118"/>
      <c r="I17" s="118"/>
      <c r="J17" s="33"/>
    </row>
    <row r="18" spans="1:18">
      <c r="A18" s="16"/>
      <c r="B18" s="44" t="s">
        <v>1314</v>
      </c>
      <c r="C18" s="43"/>
      <c r="D18" s="119">
        <v>599</v>
      </c>
      <c r="E18" s="119"/>
      <c r="F18" s="43"/>
      <c r="G18" s="43"/>
      <c r="H18" s="121">
        <v>553</v>
      </c>
      <c r="I18" s="121"/>
      <c r="J18" s="43"/>
    </row>
    <row r="19" spans="1:18">
      <c r="A19" s="16"/>
      <c r="B19" s="44"/>
      <c r="C19" s="43"/>
      <c r="D19" s="119"/>
      <c r="E19" s="119"/>
      <c r="F19" s="43"/>
      <c r="G19" s="43"/>
      <c r="H19" s="121"/>
      <c r="I19" s="121"/>
      <c r="J19" s="43"/>
    </row>
    <row r="20" spans="1:18">
      <c r="A20" s="16"/>
      <c r="B20" s="63" t="s">
        <v>1315</v>
      </c>
      <c r="C20" s="33"/>
      <c r="D20" s="101">
        <v>970</v>
      </c>
      <c r="E20" s="101"/>
      <c r="F20" s="33"/>
      <c r="G20" s="33"/>
      <c r="H20" s="103">
        <v>792</v>
      </c>
      <c r="I20" s="103"/>
      <c r="J20" s="33"/>
    </row>
    <row r="21" spans="1:18" ht="15.75" thickBot="1">
      <c r="A21" s="16"/>
      <c r="B21" s="59"/>
      <c r="C21" s="38"/>
      <c r="D21" s="91"/>
      <c r="E21" s="91"/>
      <c r="F21" s="38"/>
      <c r="G21" s="38"/>
      <c r="H21" s="93"/>
      <c r="I21" s="93"/>
      <c r="J21" s="38"/>
    </row>
    <row r="22" spans="1:18" ht="15.75" thickTop="1">
      <c r="A22" s="16"/>
      <c r="B22" s="66" t="s">
        <v>1316</v>
      </c>
      <c r="C22" s="52"/>
      <c r="D22" s="126" t="s">
        <v>309</v>
      </c>
      <c r="E22" s="128">
        <v>53389</v>
      </c>
      <c r="F22" s="52"/>
      <c r="G22" s="52"/>
      <c r="H22" s="132" t="s">
        <v>309</v>
      </c>
      <c r="I22" s="134">
        <v>49676</v>
      </c>
      <c r="J22" s="52"/>
    </row>
    <row r="23" spans="1:18" ht="15.75" thickBot="1">
      <c r="A23" s="16"/>
      <c r="B23" s="67"/>
      <c r="C23" s="65"/>
      <c r="D23" s="127"/>
      <c r="E23" s="129"/>
      <c r="F23" s="65"/>
      <c r="G23" s="65"/>
      <c r="H23" s="133"/>
      <c r="I23" s="135"/>
      <c r="J23" s="65"/>
    </row>
    <row r="24" spans="1:18" ht="15.75" thickTop="1">
      <c r="A24" s="16" t="s">
        <v>1317</v>
      </c>
      <c r="B24" s="46" t="s">
        <v>713</v>
      </c>
      <c r="C24" s="46"/>
      <c r="D24" s="46"/>
      <c r="E24" s="46"/>
      <c r="F24" s="46"/>
      <c r="G24" s="46"/>
      <c r="H24" s="46"/>
      <c r="I24" s="46"/>
      <c r="J24" s="46"/>
      <c r="K24" s="46"/>
      <c r="L24" s="46"/>
      <c r="M24" s="46"/>
      <c r="N24" s="46"/>
      <c r="O24" s="46"/>
      <c r="P24" s="46"/>
      <c r="Q24" s="46"/>
      <c r="R24" s="46"/>
    </row>
    <row r="25" spans="1:18">
      <c r="A25" s="16"/>
      <c r="B25" s="32"/>
      <c r="C25" s="32"/>
      <c r="D25" s="32"/>
      <c r="E25" s="32"/>
      <c r="F25" s="32"/>
      <c r="G25" s="32"/>
      <c r="H25" s="32"/>
      <c r="I25" s="32"/>
      <c r="J25" s="32"/>
      <c r="K25" s="32"/>
      <c r="L25" s="32"/>
      <c r="M25" s="32"/>
      <c r="N25" s="32"/>
      <c r="O25" s="32"/>
      <c r="P25" s="32"/>
      <c r="Q25" s="32"/>
      <c r="R25" s="32"/>
    </row>
    <row r="26" spans="1:18">
      <c r="A26" s="16"/>
      <c r="B26" s="32"/>
      <c r="C26" s="32"/>
      <c r="D26" s="32"/>
      <c r="E26" s="32"/>
      <c r="F26" s="32"/>
      <c r="G26" s="32"/>
      <c r="H26" s="32"/>
      <c r="I26" s="32"/>
      <c r="J26" s="32"/>
      <c r="K26" s="32"/>
      <c r="L26" s="32"/>
      <c r="M26" s="32"/>
      <c r="N26" s="32"/>
      <c r="O26" s="32"/>
      <c r="P26" s="32"/>
      <c r="Q26" s="32"/>
      <c r="R26" s="32"/>
    </row>
    <row r="27" spans="1:18" ht="15.75" thickBot="1">
      <c r="A27" s="16"/>
      <c r="B27" s="18"/>
      <c r="C27" s="18"/>
      <c r="D27" s="18"/>
      <c r="E27" s="18"/>
      <c r="F27" s="18"/>
      <c r="G27" s="18"/>
      <c r="H27" s="18"/>
      <c r="I27" s="18"/>
      <c r="J27" s="18"/>
      <c r="K27" s="18"/>
      <c r="L27" s="18"/>
      <c r="M27" s="18"/>
      <c r="N27" s="18"/>
      <c r="O27" s="18"/>
      <c r="P27" s="18"/>
      <c r="Q27" s="18"/>
      <c r="R27" s="18"/>
    </row>
    <row r="28" spans="1:18">
      <c r="A28" s="16"/>
      <c r="B28" s="307"/>
      <c r="C28" s="215"/>
      <c r="D28" s="227">
        <v>2014</v>
      </c>
      <c r="E28" s="227"/>
      <c r="F28" s="227"/>
      <c r="G28" s="227"/>
      <c r="H28" s="227"/>
      <c r="I28" s="227"/>
      <c r="J28" s="227"/>
      <c r="K28" s="37"/>
      <c r="L28" s="198">
        <v>2013</v>
      </c>
      <c r="M28" s="198"/>
      <c r="N28" s="198"/>
      <c r="O28" s="198"/>
      <c r="P28" s="198"/>
      <c r="Q28" s="198"/>
      <c r="R28" s="198"/>
    </row>
    <row r="29" spans="1:18" ht="15.75" thickBot="1">
      <c r="A29" s="16"/>
      <c r="B29" s="308"/>
      <c r="C29" s="216"/>
      <c r="D29" s="228"/>
      <c r="E29" s="228"/>
      <c r="F29" s="228"/>
      <c r="G29" s="228"/>
      <c r="H29" s="228"/>
      <c r="I29" s="228"/>
      <c r="J29" s="228"/>
      <c r="K29" s="78"/>
      <c r="L29" s="199"/>
      <c r="M29" s="199"/>
      <c r="N29" s="199"/>
      <c r="O29" s="199"/>
      <c r="P29" s="199"/>
      <c r="Q29" s="199"/>
      <c r="R29" s="199"/>
    </row>
    <row r="30" spans="1:18" ht="15.75" thickTop="1">
      <c r="A30" s="16"/>
      <c r="B30" s="29" t="s">
        <v>714</v>
      </c>
      <c r="C30" s="33"/>
      <c r="D30" s="201" t="s">
        <v>717</v>
      </c>
      <c r="E30" s="201"/>
      <c r="F30" s="41"/>
      <c r="G30" s="41"/>
      <c r="H30" s="201" t="s">
        <v>721</v>
      </c>
      <c r="I30" s="201"/>
      <c r="J30" s="41"/>
      <c r="K30" s="33"/>
      <c r="L30" s="60" t="s">
        <v>724</v>
      </c>
      <c r="M30" s="60"/>
      <c r="N30" s="41"/>
      <c r="O30" s="41"/>
      <c r="P30" s="60" t="s">
        <v>725</v>
      </c>
      <c r="Q30" s="60"/>
      <c r="R30" s="41"/>
    </row>
    <row r="31" spans="1:18">
      <c r="A31" s="16"/>
      <c r="B31" s="29" t="s">
        <v>715</v>
      </c>
      <c r="C31" s="33"/>
      <c r="D31" s="200" t="s">
        <v>718</v>
      </c>
      <c r="E31" s="200"/>
      <c r="F31" s="33"/>
      <c r="G31" s="33"/>
      <c r="H31" s="200" t="s">
        <v>722</v>
      </c>
      <c r="I31" s="200"/>
      <c r="J31" s="33"/>
      <c r="K31" s="33"/>
      <c r="L31" s="48" t="s">
        <v>718</v>
      </c>
      <c r="M31" s="48"/>
      <c r="N31" s="33"/>
      <c r="O31" s="33"/>
      <c r="P31" s="48" t="s">
        <v>722</v>
      </c>
      <c r="Q31" s="48"/>
      <c r="R31" s="33"/>
    </row>
    <row r="32" spans="1:18">
      <c r="A32" s="16"/>
      <c r="B32" s="29" t="s">
        <v>716</v>
      </c>
      <c r="C32" s="33"/>
      <c r="D32" s="200" t="s">
        <v>719</v>
      </c>
      <c r="E32" s="200"/>
      <c r="F32" s="33"/>
      <c r="G32" s="33"/>
      <c r="H32" s="200" t="s">
        <v>723</v>
      </c>
      <c r="I32" s="200"/>
      <c r="J32" s="33"/>
      <c r="K32" s="33"/>
      <c r="L32" s="48" t="s">
        <v>719</v>
      </c>
      <c r="M32" s="48"/>
      <c r="N32" s="33"/>
      <c r="O32" s="33"/>
      <c r="P32" s="48" t="s">
        <v>723</v>
      </c>
      <c r="Q32" s="48"/>
      <c r="R32" s="33"/>
    </row>
    <row r="33" spans="1:18" ht="15.75" thickBot="1">
      <c r="A33" s="16"/>
      <c r="B33" s="305"/>
      <c r="C33" s="38"/>
      <c r="D33" s="202" t="s">
        <v>720</v>
      </c>
      <c r="E33" s="202"/>
      <c r="F33" s="38"/>
      <c r="G33" s="38"/>
      <c r="H33" s="309"/>
      <c r="I33" s="309"/>
      <c r="J33" s="38"/>
      <c r="K33" s="38"/>
      <c r="L33" s="40" t="s">
        <v>720</v>
      </c>
      <c r="M33" s="40"/>
      <c r="N33" s="38"/>
      <c r="O33" s="38"/>
      <c r="P33" s="309"/>
      <c r="Q33" s="309"/>
      <c r="R33" s="38"/>
    </row>
    <row r="34" spans="1:18" ht="15.75" thickTop="1">
      <c r="A34" s="16"/>
      <c r="B34" s="49" t="s">
        <v>90</v>
      </c>
      <c r="C34" s="52"/>
      <c r="D34" s="169" t="s">
        <v>309</v>
      </c>
      <c r="E34" s="219">
        <v>166</v>
      </c>
      <c r="F34" s="52"/>
      <c r="G34" s="52"/>
      <c r="H34" s="169" t="s">
        <v>309</v>
      </c>
      <c r="I34" s="219">
        <v>93</v>
      </c>
      <c r="J34" s="52"/>
      <c r="K34" s="52"/>
      <c r="L34" s="66" t="s">
        <v>309</v>
      </c>
      <c r="M34" s="54">
        <v>321</v>
      </c>
      <c r="N34" s="52"/>
      <c r="O34" s="52"/>
      <c r="P34" s="66" t="s">
        <v>309</v>
      </c>
      <c r="Q34" s="54">
        <v>244</v>
      </c>
      <c r="R34" s="52"/>
    </row>
    <row r="35" spans="1:18">
      <c r="A35" s="16"/>
      <c r="B35" s="42"/>
      <c r="C35" s="43"/>
      <c r="D35" s="168"/>
      <c r="E35" s="173"/>
      <c r="F35" s="43"/>
      <c r="G35" s="43"/>
      <c r="H35" s="168"/>
      <c r="I35" s="173"/>
      <c r="J35" s="43"/>
      <c r="K35" s="43"/>
      <c r="L35" s="44"/>
      <c r="M35" s="45"/>
      <c r="N35" s="43"/>
      <c r="O35" s="43"/>
      <c r="P35" s="44"/>
      <c r="Q35" s="45"/>
      <c r="R35" s="43"/>
    </row>
    <row r="36" spans="1:18">
      <c r="A36" s="16"/>
      <c r="B36" s="46" t="s">
        <v>91</v>
      </c>
      <c r="C36" s="33"/>
      <c r="D36" s="200" t="s">
        <v>726</v>
      </c>
      <c r="E36" s="200"/>
      <c r="F36" s="210" t="s">
        <v>319</v>
      </c>
      <c r="G36" s="33"/>
      <c r="H36" s="200">
        <v>113</v>
      </c>
      <c r="I36" s="200"/>
      <c r="J36" s="33"/>
      <c r="K36" s="33"/>
      <c r="L36" s="48">
        <v>762</v>
      </c>
      <c r="M36" s="48"/>
      <c r="N36" s="33"/>
      <c r="O36" s="33"/>
      <c r="P36" s="48">
        <v>71</v>
      </c>
      <c r="Q36" s="48"/>
      <c r="R36" s="33"/>
    </row>
    <row r="37" spans="1:18">
      <c r="A37" s="16"/>
      <c r="B37" s="46"/>
      <c r="C37" s="33"/>
      <c r="D37" s="200"/>
      <c r="E37" s="200"/>
      <c r="F37" s="210"/>
      <c r="G37" s="33"/>
      <c r="H37" s="200"/>
      <c r="I37" s="200"/>
      <c r="J37" s="33"/>
      <c r="K37" s="33"/>
      <c r="L37" s="48"/>
      <c r="M37" s="48"/>
      <c r="N37" s="33"/>
      <c r="O37" s="33"/>
      <c r="P37" s="48"/>
      <c r="Q37" s="48"/>
      <c r="R37" s="33"/>
    </row>
    <row r="38" spans="1:18">
      <c r="A38" s="16"/>
      <c r="B38" s="42" t="s">
        <v>93</v>
      </c>
      <c r="C38" s="43"/>
      <c r="D38" s="173" t="s">
        <v>727</v>
      </c>
      <c r="E38" s="173"/>
      <c r="F38" s="168" t="s">
        <v>319</v>
      </c>
      <c r="G38" s="43"/>
      <c r="H38" s="173" t="s">
        <v>728</v>
      </c>
      <c r="I38" s="173"/>
      <c r="J38" s="168" t="s">
        <v>319</v>
      </c>
      <c r="K38" s="43"/>
      <c r="L38" s="45">
        <v>675</v>
      </c>
      <c r="M38" s="45"/>
      <c r="N38" s="43"/>
      <c r="O38" s="43"/>
      <c r="P38" s="45">
        <v>355</v>
      </c>
      <c r="Q38" s="45"/>
      <c r="R38" s="43"/>
    </row>
    <row r="39" spans="1:18">
      <c r="A39" s="16"/>
      <c r="B39" s="42"/>
      <c r="C39" s="43"/>
      <c r="D39" s="173"/>
      <c r="E39" s="173"/>
      <c r="F39" s="168"/>
      <c r="G39" s="43"/>
      <c r="H39" s="173"/>
      <c r="I39" s="173"/>
      <c r="J39" s="168"/>
      <c r="K39" s="43"/>
      <c r="L39" s="45"/>
      <c r="M39" s="45"/>
      <c r="N39" s="43"/>
      <c r="O39" s="43"/>
      <c r="P39" s="45"/>
      <c r="Q39" s="45"/>
      <c r="R39" s="43"/>
    </row>
    <row r="40" spans="1:18">
      <c r="A40" s="16"/>
      <c r="B40" s="46" t="s">
        <v>97</v>
      </c>
      <c r="C40" s="33"/>
      <c r="D40" s="200">
        <v>18</v>
      </c>
      <c r="E40" s="200"/>
      <c r="F40" s="33"/>
      <c r="G40" s="33"/>
      <c r="H40" s="200" t="s">
        <v>337</v>
      </c>
      <c r="I40" s="200"/>
      <c r="J40" s="33"/>
      <c r="K40" s="33"/>
      <c r="L40" s="48">
        <v>20</v>
      </c>
      <c r="M40" s="48"/>
      <c r="N40" s="33"/>
      <c r="O40" s="33"/>
      <c r="P40" s="48" t="s">
        <v>337</v>
      </c>
      <c r="Q40" s="48"/>
      <c r="R40" s="33"/>
    </row>
    <row r="41" spans="1:18" ht="15.75" thickBot="1">
      <c r="A41" s="16"/>
      <c r="B41" s="222"/>
      <c r="C41" s="82"/>
      <c r="D41" s="223"/>
      <c r="E41" s="223"/>
      <c r="F41" s="82"/>
      <c r="G41" s="82"/>
      <c r="H41" s="223"/>
      <c r="I41" s="223"/>
      <c r="J41" s="82"/>
      <c r="K41" s="82"/>
      <c r="L41" s="83"/>
      <c r="M41" s="83"/>
      <c r="N41" s="82"/>
      <c r="O41" s="82"/>
      <c r="P41" s="83"/>
      <c r="Q41" s="83"/>
      <c r="R41" s="82"/>
    </row>
    <row r="42" spans="1:18" ht="15.75" thickTop="1"/>
  </sheetData>
  <mergeCells count="160">
    <mergeCell ref="P40:Q41"/>
    <mergeCell ref="R40:R41"/>
    <mergeCell ref="A1:A2"/>
    <mergeCell ref="B1:R1"/>
    <mergeCell ref="B2:R2"/>
    <mergeCell ref="B3:R3"/>
    <mergeCell ref="A4:A23"/>
    <mergeCell ref="A24:A41"/>
    <mergeCell ref="B24:R24"/>
    <mergeCell ref="B25:R25"/>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C30:C33"/>
    <mergeCell ref="D30:E30"/>
    <mergeCell ref="D31:E31"/>
    <mergeCell ref="D32:E32"/>
    <mergeCell ref="D33:E33"/>
    <mergeCell ref="F30:F33"/>
    <mergeCell ref="B26:R26"/>
    <mergeCell ref="B28:B29"/>
    <mergeCell ref="C28:C29"/>
    <mergeCell ref="D28:J29"/>
    <mergeCell ref="K28:K29"/>
    <mergeCell ref="L28:R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8:B9"/>
    <mergeCell ref="C8:C9"/>
    <mergeCell ref="D8:F9"/>
    <mergeCell ref="G8:G9"/>
    <mergeCell ref="H8:J9"/>
    <mergeCell ref="B10:B11"/>
    <mergeCell ref="C10:C11"/>
    <mergeCell ref="D10:D11"/>
    <mergeCell ref="E10:E11"/>
    <mergeCell ref="F10:F11"/>
    <mergeCell ref="B4:J4"/>
    <mergeCell ref="B6:B7"/>
    <mergeCell ref="C6:C7"/>
    <mergeCell ref="D6:E7"/>
    <mergeCell ref="F6:F7"/>
    <mergeCell ref="G6:G7"/>
    <mergeCell ref="H6:I7"/>
    <mergeCell ref="J6: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4.5703125" customWidth="1"/>
    <col min="4" max="4" width="3.140625" customWidth="1"/>
    <col min="5" max="5" width="12.140625" customWidth="1"/>
    <col min="6" max="6" width="2.42578125" customWidth="1"/>
    <col min="7" max="7" width="14.5703125" customWidth="1"/>
    <col min="8" max="8" width="3.140625" customWidth="1"/>
    <col min="9" max="9" width="12.140625" customWidth="1"/>
    <col min="10" max="10" width="2.42578125" customWidth="1"/>
    <col min="11" max="11" width="14.5703125" customWidth="1"/>
    <col min="12" max="12" width="3.140625" customWidth="1"/>
    <col min="13" max="13" width="12.140625" customWidth="1"/>
    <col min="14" max="15" width="14.5703125" customWidth="1"/>
    <col min="16" max="16" width="3.140625" customWidth="1"/>
    <col min="17" max="17" width="12.140625" customWidth="1"/>
    <col min="18" max="18" width="14.5703125" customWidth="1"/>
  </cols>
  <sheetData>
    <row r="1" spans="1:18" ht="15" customHeight="1">
      <c r="A1" s="9" t="s">
        <v>13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0</v>
      </c>
      <c r="B3" s="84"/>
      <c r="C3" s="84"/>
      <c r="D3" s="84"/>
      <c r="E3" s="84"/>
      <c r="F3" s="84"/>
      <c r="G3" s="84"/>
      <c r="H3" s="84"/>
      <c r="I3" s="84"/>
      <c r="J3" s="84"/>
      <c r="K3" s="84"/>
      <c r="L3" s="84"/>
      <c r="M3" s="84"/>
      <c r="N3" s="84"/>
      <c r="O3" s="84"/>
      <c r="P3" s="84"/>
      <c r="Q3" s="84"/>
      <c r="R3" s="84"/>
    </row>
    <row r="4" spans="1:18" ht="25.5" customHeight="1">
      <c r="A4" s="16" t="s">
        <v>1319</v>
      </c>
      <c r="B4" s="46" t="s">
        <v>751</v>
      </c>
      <c r="C4" s="46"/>
      <c r="D4" s="46"/>
      <c r="E4" s="46"/>
      <c r="F4" s="46"/>
      <c r="G4" s="46"/>
      <c r="H4" s="46"/>
      <c r="I4" s="46"/>
      <c r="J4" s="46"/>
      <c r="K4" s="46"/>
      <c r="L4" s="46"/>
      <c r="M4" s="46"/>
      <c r="N4" s="46"/>
      <c r="O4" s="46"/>
      <c r="P4" s="46"/>
      <c r="Q4" s="46"/>
      <c r="R4" s="46"/>
    </row>
    <row r="5" spans="1:18">
      <c r="A5" s="16"/>
      <c r="B5" s="32"/>
      <c r="C5" s="32"/>
      <c r="D5" s="32"/>
      <c r="E5" s="32"/>
      <c r="F5" s="32"/>
      <c r="G5" s="32"/>
      <c r="H5" s="32"/>
      <c r="I5" s="32"/>
      <c r="J5" s="32"/>
      <c r="K5" s="32"/>
      <c r="L5" s="32"/>
      <c r="M5" s="32"/>
      <c r="N5" s="32"/>
      <c r="O5" s="32"/>
      <c r="P5" s="32"/>
      <c r="Q5" s="32"/>
      <c r="R5" s="32"/>
    </row>
    <row r="6" spans="1:18">
      <c r="A6" s="16"/>
      <c r="B6" s="32"/>
      <c r="C6" s="32"/>
      <c r="D6" s="32"/>
      <c r="E6" s="32"/>
      <c r="F6" s="32"/>
      <c r="G6" s="32"/>
      <c r="H6" s="32"/>
      <c r="I6" s="32"/>
      <c r="J6" s="32"/>
      <c r="K6" s="32"/>
      <c r="L6" s="32"/>
      <c r="M6" s="32"/>
      <c r="N6" s="32"/>
      <c r="O6" s="32"/>
      <c r="P6" s="32"/>
      <c r="Q6" s="32"/>
      <c r="R6" s="32"/>
    </row>
    <row r="7" spans="1:18">
      <c r="A7" s="16"/>
      <c r="B7" s="32"/>
      <c r="C7" s="32"/>
      <c r="D7" s="32"/>
      <c r="E7" s="32"/>
      <c r="F7" s="32"/>
      <c r="G7" s="32"/>
      <c r="H7" s="32"/>
      <c r="I7" s="32"/>
      <c r="J7" s="32"/>
      <c r="K7" s="32"/>
      <c r="L7" s="32"/>
      <c r="M7" s="32"/>
      <c r="N7" s="32"/>
      <c r="O7" s="32"/>
      <c r="P7" s="32"/>
      <c r="Q7" s="32"/>
      <c r="R7" s="32"/>
    </row>
    <row r="8" spans="1:18">
      <c r="A8" s="16"/>
      <c r="B8" s="18"/>
      <c r="C8" s="18"/>
      <c r="D8" s="18"/>
      <c r="E8" s="18"/>
      <c r="F8" s="18"/>
      <c r="G8" s="18"/>
      <c r="H8" s="18"/>
      <c r="I8" s="18"/>
      <c r="J8" s="18"/>
      <c r="K8" s="18"/>
      <c r="L8" s="18"/>
      <c r="M8" s="18"/>
      <c r="N8" s="18"/>
      <c r="O8" s="18"/>
      <c r="P8" s="18"/>
      <c r="Q8" s="18"/>
      <c r="R8" s="18"/>
    </row>
    <row r="9" spans="1:18" ht="15.75" thickBot="1">
      <c r="A9" s="16"/>
      <c r="B9" s="19"/>
      <c r="C9" s="19"/>
      <c r="D9" s="33"/>
      <c r="E9" s="33"/>
      <c r="F9" s="33"/>
      <c r="G9" s="19"/>
      <c r="H9" s="38"/>
      <c r="I9" s="38"/>
      <c r="J9" s="38"/>
      <c r="K9" s="19"/>
      <c r="L9" s="38"/>
      <c r="M9" s="38"/>
      <c r="N9" s="38"/>
      <c r="O9" s="19"/>
      <c r="P9" s="38"/>
      <c r="Q9" s="38"/>
      <c r="R9" s="38"/>
    </row>
    <row r="10" spans="1:18" ht="16.5" thickTop="1" thickBot="1">
      <c r="A10" s="16"/>
      <c r="B10" s="19"/>
      <c r="C10" s="19"/>
      <c r="D10" s="33"/>
      <c r="E10" s="33"/>
      <c r="F10" s="33"/>
      <c r="G10" s="310" t="s">
        <v>729</v>
      </c>
      <c r="H10" s="310"/>
      <c r="I10" s="310"/>
      <c r="J10" s="310"/>
      <c r="K10" s="310"/>
      <c r="L10" s="310"/>
      <c r="M10" s="310"/>
      <c r="N10" s="310"/>
      <c r="O10" s="310"/>
      <c r="P10" s="310"/>
      <c r="Q10" s="310"/>
      <c r="R10" s="310"/>
    </row>
    <row r="11" spans="1:18" ht="15.75" thickTop="1">
      <c r="A11" s="16"/>
      <c r="B11" s="257" t="s">
        <v>305</v>
      </c>
      <c r="C11" s="33"/>
      <c r="D11" s="48" t="s">
        <v>177</v>
      </c>
      <c r="E11" s="48"/>
      <c r="F11" s="33"/>
      <c r="G11" s="41"/>
      <c r="H11" s="60" t="s">
        <v>453</v>
      </c>
      <c r="I11" s="60"/>
      <c r="J11" s="41"/>
      <c r="K11" s="41"/>
      <c r="L11" s="60" t="s">
        <v>454</v>
      </c>
      <c r="M11" s="60"/>
      <c r="N11" s="41"/>
      <c r="O11" s="41"/>
      <c r="P11" s="60" t="s">
        <v>455</v>
      </c>
      <c r="Q11" s="60"/>
      <c r="R11" s="41"/>
    </row>
    <row r="12" spans="1:18" ht="15.75" thickBot="1">
      <c r="A12" s="16"/>
      <c r="B12" s="258"/>
      <c r="C12" s="38"/>
      <c r="D12" s="40"/>
      <c r="E12" s="40"/>
      <c r="F12" s="38"/>
      <c r="G12" s="38"/>
      <c r="H12" s="40"/>
      <c r="I12" s="40"/>
      <c r="J12" s="38"/>
      <c r="K12" s="38"/>
      <c r="L12" s="40"/>
      <c r="M12" s="40"/>
      <c r="N12" s="38"/>
      <c r="O12" s="38"/>
      <c r="P12" s="40"/>
      <c r="Q12" s="40"/>
      <c r="R12" s="38"/>
    </row>
    <row r="13" spans="1:18" ht="15.75" thickTop="1">
      <c r="A13" s="16"/>
      <c r="B13" s="13" t="s">
        <v>752</v>
      </c>
      <c r="C13" s="19"/>
      <c r="D13" s="41"/>
      <c r="E13" s="41"/>
      <c r="F13" s="41"/>
      <c r="G13" s="19"/>
      <c r="H13" s="41"/>
      <c r="I13" s="41"/>
      <c r="J13" s="41"/>
      <c r="K13" s="19"/>
      <c r="L13" s="41"/>
      <c r="M13" s="41"/>
      <c r="N13" s="41"/>
      <c r="O13" s="19"/>
      <c r="P13" s="41"/>
      <c r="Q13" s="41"/>
      <c r="R13" s="41"/>
    </row>
    <row r="14" spans="1:18">
      <c r="A14" s="16"/>
      <c r="B14" s="19"/>
      <c r="C14" s="19"/>
      <c r="D14" s="33"/>
      <c r="E14" s="33"/>
      <c r="F14" s="33"/>
      <c r="G14" s="19"/>
      <c r="H14" s="33"/>
      <c r="I14" s="33"/>
      <c r="J14" s="33"/>
      <c r="K14" s="19"/>
      <c r="L14" s="33"/>
      <c r="M14" s="33"/>
      <c r="N14" s="33"/>
      <c r="O14" s="19"/>
      <c r="P14" s="33"/>
      <c r="Q14" s="33"/>
      <c r="R14" s="33"/>
    </row>
    <row r="15" spans="1:18">
      <c r="A15" s="16"/>
      <c r="B15" s="210" t="s">
        <v>753</v>
      </c>
      <c r="C15" s="33"/>
      <c r="D15" s="33"/>
      <c r="E15" s="33"/>
      <c r="F15" s="33"/>
      <c r="G15" s="33"/>
      <c r="H15" s="33"/>
      <c r="I15" s="33"/>
      <c r="J15" s="33"/>
      <c r="K15" s="33"/>
      <c r="L15" s="33"/>
      <c r="M15" s="33"/>
      <c r="N15" s="33"/>
      <c r="O15" s="33"/>
      <c r="P15" s="33"/>
      <c r="Q15" s="33"/>
      <c r="R15" s="33"/>
    </row>
    <row r="16" spans="1:18">
      <c r="A16" s="16"/>
      <c r="B16" s="210"/>
      <c r="C16" s="33"/>
      <c r="D16" s="33"/>
      <c r="E16" s="33"/>
      <c r="F16" s="33"/>
      <c r="G16" s="33"/>
      <c r="H16" s="33"/>
      <c r="I16" s="33"/>
      <c r="J16" s="33"/>
      <c r="K16" s="33"/>
      <c r="L16" s="33"/>
      <c r="M16" s="33"/>
      <c r="N16" s="33"/>
      <c r="O16" s="33"/>
      <c r="P16" s="33"/>
      <c r="Q16" s="33"/>
      <c r="R16" s="33"/>
    </row>
    <row r="17" spans="1:18">
      <c r="A17" s="16"/>
      <c r="B17" s="168" t="s">
        <v>754</v>
      </c>
      <c r="C17" s="43"/>
      <c r="D17" s="168" t="s">
        <v>309</v>
      </c>
      <c r="E17" s="203">
        <v>35533</v>
      </c>
      <c r="F17" s="43"/>
      <c r="G17" s="43"/>
      <c r="H17" s="168" t="s">
        <v>309</v>
      </c>
      <c r="I17" s="203">
        <v>35533</v>
      </c>
      <c r="J17" s="43"/>
      <c r="K17" s="43"/>
      <c r="L17" s="168" t="s">
        <v>309</v>
      </c>
      <c r="M17" s="173" t="s">
        <v>337</v>
      </c>
      <c r="N17" s="43"/>
      <c r="O17" s="43"/>
      <c r="P17" s="168" t="s">
        <v>309</v>
      </c>
      <c r="Q17" s="173" t="s">
        <v>337</v>
      </c>
      <c r="R17" s="43"/>
    </row>
    <row r="18" spans="1:18">
      <c r="A18" s="16"/>
      <c r="B18" s="168"/>
      <c r="C18" s="43"/>
      <c r="D18" s="168"/>
      <c r="E18" s="203"/>
      <c r="F18" s="43"/>
      <c r="G18" s="43"/>
      <c r="H18" s="168"/>
      <c r="I18" s="203"/>
      <c r="J18" s="43"/>
      <c r="K18" s="43"/>
      <c r="L18" s="168"/>
      <c r="M18" s="173"/>
      <c r="N18" s="43"/>
      <c r="O18" s="43"/>
      <c r="P18" s="168"/>
      <c r="Q18" s="173"/>
      <c r="R18" s="43"/>
    </row>
    <row r="19" spans="1:18">
      <c r="A19" s="16"/>
      <c r="B19" s="210" t="s">
        <v>755</v>
      </c>
      <c r="C19" s="33"/>
      <c r="D19" s="209">
        <v>2904</v>
      </c>
      <c r="E19" s="209"/>
      <c r="F19" s="33"/>
      <c r="G19" s="33"/>
      <c r="H19" s="209">
        <v>2904</v>
      </c>
      <c r="I19" s="209"/>
      <c r="J19" s="33"/>
      <c r="K19" s="33"/>
      <c r="L19" s="200" t="s">
        <v>337</v>
      </c>
      <c r="M19" s="200"/>
      <c r="N19" s="33"/>
      <c r="O19" s="33"/>
      <c r="P19" s="200" t="s">
        <v>337</v>
      </c>
      <c r="Q19" s="200"/>
      <c r="R19" s="33"/>
    </row>
    <row r="20" spans="1:18">
      <c r="A20" s="16"/>
      <c r="B20" s="210"/>
      <c r="C20" s="33"/>
      <c r="D20" s="209"/>
      <c r="E20" s="209"/>
      <c r="F20" s="33"/>
      <c r="G20" s="33"/>
      <c r="H20" s="209"/>
      <c r="I20" s="209"/>
      <c r="J20" s="33"/>
      <c r="K20" s="33"/>
      <c r="L20" s="200"/>
      <c r="M20" s="200"/>
      <c r="N20" s="33"/>
      <c r="O20" s="33"/>
      <c r="P20" s="200"/>
      <c r="Q20" s="200"/>
      <c r="R20" s="33"/>
    </row>
    <row r="21" spans="1:18">
      <c r="A21" s="16"/>
      <c r="B21" s="168" t="s">
        <v>756</v>
      </c>
      <c r="C21" s="43"/>
      <c r="D21" s="173" t="s">
        <v>757</v>
      </c>
      <c r="E21" s="173"/>
      <c r="F21" s="168" t="s">
        <v>319</v>
      </c>
      <c r="G21" s="43"/>
      <c r="H21" s="173" t="s">
        <v>757</v>
      </c>
      <c r="I21" s="173"/>
      <c r="J21" s="168" t="s">
        <v>319</v>
      </c>
      <c r="K21" s="43"/>
      <c r="L21" s="173" t="s">
        <v>337</v>
      </c>
      <c r="M21" s="173"/>
      <c r="N21" s="43"/>
      <c r="O21" s="43"/>
      <c r="P21" s="173" t="s">
        <v>337</v>
      </c>
      <c r="Q21" s="173"/>
      <c r="R21" s="43"/>
    </row>
    <row r="22" spans="1:18">
      <c r="A22" s="16"/>
      <c r="B22" s="168"/>
      <c r="C22" s="43"/>
      <c r="D22" s="173"/>
      <c r="E22" s="173"/>
      <c r="F22" s="168"/>
      <c r="G22" s="43"/>
      <c r="H22" s="173"/>
      <c r="I22" s="173"/>
      <c r="J22" s="168"/>
      <c r="K22" s="43"/>
      <c r="L22" s="173"/>
      <c r="M22" s="173"/>
      <c r="N22" s="43"/>
      <c r="O22" s="43"/>
      <c r="P22" s="173"/>
      <c r="Q22" s="173"/>
      <c r="R22" s="43"/>
    </row>
    <row r="23" spans="1:18">
      <c r="A23" s="16"/>
      <c r="B23" s="210" t="s">
        <v>758</v>
      </c>
      <c r="C23" s="33"/>
      <c r="D23" s="200" t="s">
        <v>759</v>
      </c>
      <c r="E23" s="200"/>
      <c r="F23" s="210" t="s">
        <v>319</v>
      </c>
      <c r="G23" s="33"/>
      <c r="H23" s="200" t="s">
        <v>759</v>
      </c>
      <c r="I23" s="200"/>
      <c r="J23" s="210" t="s">
        <v>319</v>
      </c>
      <c r="K23" s="33"/>
      <c r="L23" s="200" t="s">
        <v>337</v>
      </c>
      <c r="M23" s="200"/>
      <c r="N23" s="33"/>
      <c r="O23" s="33"/>
      <c r="P23" s="200" t="s">
        <v>337</v>
      </c>
      <c r="Q23" s="200"/>
      <c r="R23" s="33"/>
    </row>
    <row r="24" spans="1:18">
      <c r="A24" s="16"/>
      <c r="B24" s="210"/>
      <c r="C24" s="33"/>
      <c r="D24" s="200"/>
      <c r="E24" s="200"/>
      <c r="F24" s="210"/>
      <c r="G24" s="33"/>
      <c r="H24" s="200"/>
      <c r="I24" s="200"/>
      <c r="J24" s="210"/>
      <c r="K24" s="33"/>
      <c r="L24" s="200"/>
      <c r="M24" s="200"/>
      <c r="N24" s="33"/>
      <c r="O24" s="33"/>
      <c r="P24" s="200"/>
      <c r="Q24" s="200"/>
      <c r="R24" s="33"/>
    </row>
    <row r="25" spans="1:18">
      <c r="A25" s="16"/>
      <c r="B25" s="168" t="s">
        <v>760</v>
      </c>
      <c r="C25" s="43"/>
      <c r="D25" s="173" t="s">
        <v>761</v>
      </c>
      <c r="E25" s="173"/>
      <c r="F25" s="168" t="s">
        <v>319</v>
      </c>
      <c r="G25" s="43"/>
      <c r="H25" s="173" t="s">
        <v>761</v>
      </c>
      <c r="I25" s="173"/>
      <c r="J25" s="168" t="s">
        <v>319</v>
      </c>
      <c r="K25" s="43"/>
      <c r="L25" s="173" t="s">
        <v>337</v>
      </c>
      <c r="M25" s="173"/>
      <c r="N25" s="43"/>
      <c r="O25" s="43"/>
      <c r="P25" s="173" t="s">
        <v>337</v>
      </c>
      <c r="Q25" s="173"/>
      <c r="R25" s="43"/>
    </row>
    <row r="26" spans="1:18">
      <c r="A26" s="16"/>
      <c r="B26" s="168"/>
      <c r="C26" s="43"/>
      <c r="D26" s="173"/>
      <c r="E26" s="173"/>
      <c r="F26" s="168"/>
      <c r="G26" s="43"/>
      <c r="H26" s="173"/>
      <c r="I26" s="173"/>
      <c r="J26" s="168"/>
      <c r="K26" s="43"/>
      <c r="L26" s="173"/>
      <c r="M26" s="173"/>
      <c r="N26" s="43"/>
      <c r="O26" s="43"/>
      <c r="P26" s="173"/>
      <c r="Q26" s="173"/>
      <c r="R26" s="43"/>
    </row>
    <row r="27" spans="1:18">
      <c r="A27" s="16"/>
      <c r="B27" s="210" t="s">
        <v>762</v>
      </c>
      <c r="C27" s="33"/>
      <c r="D27" s="200" t="s">
        <v>763</v>
      </c>
      <c r="E27" s="200"/>
      <c r="F27" s="210" t="s">
        <v>319</v>
      </c>
      <c r="G27" s="33"/>
      <c r="H27" s="200" t="s">
        <v>763</v>
      </c>
      <c r="I27" s="200"/>
      <c r="J27" s="210" t="s">
        <v>319</v>
      </c>
      <c r="K27" s="33"/>
      <c r="L27" s="200" t="s">
        <v>337</v>
      </c>
      <c r="M27" s="200"/>
      <c r="N27" s="33"/>
      <c r="O27" s="33"/>
      <c r="P27" s="200" t="s">
        <v>337</v>
      </c>
      <c r="Q27" s="200"/>
      <c r="R27" s="33"/>
    </row>
    <row r="28" spans="1:18">
      <c r="A28" s="16"/>
      <c r="B28" s="210"/>
      <c r="C28" s="33"/>
      <c r="D28" s="200"/>
      <c r="E28" s="200"/>
      <c r="F28" s="210"/>
      <c r="G28" s="33"/>
      <c r="H28" s="200"/>
      <c r="I28" s="200"/>
      <c r="J28" s="210"/>
      <c r="K28" s="33"/>
      <c r="L28" s="200"/>
      <c r="M28" s="200"/>
      <c r="N28" s="33"/>
      <c r="O28" s="33"/>
      <c r="P28" s="200"/>
      <c r="Q28" s="200"/>
      <c r="R28" s="33"/>
    </row>
    <row r="29" spans="1:18">
      <c r="A29" s="16"/>
      <c r="B29" s="168" t="s">
        <v>764</v>
      </c>
      <c r="C29" s="43"/>
      <c r="D29" s="173">
        <v>79</v>
      </c>
      <c r="E29" s="173"/>
      <c r="F29" s="43"/>
      <c r="G29" s="43"/>
      <c r="H29" s="173" t="s">
        <v>337</v>
      </c>
      <c r="I29" s="173"/>
      <c r="J29" s="43"/>
      <c r="K29" s="43"/>
      <c r="L29" s="173">
        <v>79</v>
      </c>
      <c r="M29" s="173"/>
      <c r="N29" s="43"/>
      <c r="O29" s="43"/>
      <c r="P29" s="173" t="s">
        <v>337</v>
      </c>
      <c r="Q29" s="173"/>
      <c r="R29" s="43"/>
    </row>
    <row r="30" spans="1:18">
      <c r="A30" s="16"/>
      <c r="B30" s="168"/>
      <c r="C30" s="43"/>
      <c r="D30" s="173"/>
      <c r="E30" s="173"/>
      <c r="F30" s="43"/>
      <c r="G30" s="43"/>
      <c r="H30" s="173"/>
      <c r="I30" s="173"/>
      <c r="J30" s="43"/>
      <c r="K30" s="43"/>
      <c r="L30" s="173"/>
      <c r="M30" s="173"/>
      <c r="N30" s="43"/>
      <c r="O30" s="43"/>
      <c r="P30" s="173"/>
      <c r="Q30" s="173"/>
      <c r="R30" s="43"/>
    </row>
    <row r="31" spans="1:18">
      <c r="A31" s="16"/>
      <c r="B31" s="210" t="s">
        <v>765</v>
      </c>
      <c r="C31" s="33"/>
      <c r="D31" s="209">
        <v>6957</v>
      </c>
      <c r="E31" s="209"/>
      <c r="F31" s="33"/>
      <c r="G31" s="33"/>
      <c r="H31" s="200" t="s">
        <v>337</v>
      </c>
      <c r="I31" s="200"/>
      <c r="J31" s="33"/>
      <c r="K31" s="33"/>
      <c r="L31" s="200" t="s">
        <v>337</v>
      </c>
      <c r="M31" s="200"/>
      <c r="N31" s="33"/>
      <c r="O31" s="33"/>
      <c r="P31" s="209">
        <v>6957</v>
      </c>
      <c r="Q31" s="209"/>
      <c r="R31" s="33"/>
    </row>
    <row r="32" spans="1:18" ht="15.75" thickBot="1">
      <c r="A32" s="16"/>
      <c r="B32" s="224"/>
      <c r="C32" s="82"/>
      <c r="D32" s="238"/>
      <c r="E32" s="238"/>
      <c r="F32" s="82"/>
      <c r="G32" s="82"/>
      <c r="H32" s="223"/>
      <c r="I32" s="223"/>
      <c r="J32" s="82"/>
      <c r="K32" s="82"/>
      <c r="L32" s="223"/>
      <c r="M32" s="223"/>
      <c r="N32" s="82"/>
      <c r="O32" s="82"/>
      <c r="P32" s="238"/>
      <c r="Q32" s="238"/>
      <c r="R32" s="82"/>
    </row>
    <row r="33" spans="1:18" ht="15.75" thickTop="1">
      <c r="A33" s="16"/>
      <c r="B33" s="24"/>
      <c r="C33" s="24"/>
      <c r="D33" s="142"/>
      <c r="E33" s="142"/>
      <c r="F33" s="142"/>
      <c r="G33" s="24"/>
      <c r="H33" s="142"/>
      <c r="I33" s="142"/>
      <c r="J33" s="142"/>
      <c r="K33" s="24"/>
      <c r="L33" s="142"/>
      <c r="M33" s="142"/>
      <c r="N33" s="142"/>
      <c r="O33" s="24"/>
      <c r="P33" s="142"/>
      <c r="Q33" s="142"/>
      <c r="R33" s="142"/>
    </row>
    <row r="34" spans="1:18">
      <c r="A34" s="16"/>
      <c r="B34" s="19"/>
      <c r="C34" s="19"/>
      <c r="D34" s="33"/>
      <c r="E34" s="33"/>
      <c r="F34" s="33"/>
      <c r="G34" s="19"/>
      <c r="H34" s="33"/>
      <c r="I34" s="33"/>
      <c r="J34" s="33"/>
      <c r="K34" s="19"/>
      <c r="L34" s="33"/>
      <c r="M34" s="33"/>
      <c r="N34" s="33"/>
      <c r="O34" s="19"/>
      <c r="P34" s="33"/>
      <c r="Q34" s="33"/>
      <c r="R34" s="33"/>
    </row>
    <row r="35" spans="1:18">
      <c r="A35" s="16"/>
      <c r="B35" s="44" t="s">
        <v>766</v>
      </c>
      <c r="C35" s="43"/>
      <c r="D35" s="43"/>
      <c r="E35" s="43"/>
      <c r="F35" s="43"/>
      <c r="G35" s="43"/>
      <c r="H35" s="43"/>
      <c r="I35" s="43"/>
      <c r="J35" s="43"/>
      <c r="K35" s="43"/>
      <c r="L35" s="43"/>
      <c r="M35" s="43"/>
      <c r="N35" s="43"/>
      <c r="O35" s="43"/>
      <c r="P35" s="43"/>
      <c r="Q35" s="43"/>
      <c r="R35" s="43"/>
    </row>
    <row r="36" spans="1:18">
      <c r="A36" s="16"/>
      <c r="B36" s="44"/>
      <c r="C36" s="43"/>
      <c r="D36" s="43"/>
      <c r="E36" s="43"/>
      <c r="F36" s="43"/>
      <c r="G36" s="43"/>
      <c r="H36" s="43"/>
      <c r="I36" s="43"/>
      <c r="J36" s="43"/>
      <c r="K36" s="43"/>
      <c r="L36" s="43"/>
      <c r="M36" s="43"/>
      <c r="N36" s="43"/>
      <c r="O36" s="43"/>
      <c r="P36" s="43"/>
      <c r="Q36" s="43"/>
      <c r="R36" s="43"/>
    </row>
    <row r="37" spans="1:18">
      <c r="A37" s="16"/>
      <c r="B37" s="63" t="s">
        <v>754</v>
      </c>
      <c r="C37" s="33"/>
      <c r="D37" s="63" t="s">
        <v>309</v>
      </c>
      <c r="E37" s="73">
        <v>41236</v>
      </c>
      <c r="F37" s="33"/>
      <c r="G37" s="33"/>
      <c r="H37" s="63" t="s">
        <v>309</v>
      </c>
      <c r="I37" s="73">
        <v>41236</v>
      </c>
      <c r="J37" s="33"/>
      <c r="K37" s="33"/>
      <c r="L37" s="63" t="s">
        <v>309</v>
      </c>
      <c r="M37" s="48" t="s">
        <v>337</v>
      </c>
      <c r="N37" s="33"/>
      <c r="O37" s="33"/>
      <c r="P37" s="63" t="s">
        <v>309</v>
      </c>
      <c r="Q37" s="48" t="s">
        <v>337</v>
      </c>
      <c r="R37" s="33"/>
    </row>
    <row r="38" spans="1:18">
      <c r="A38" s="16"/>
      <c r="B38" s="63"/>
      <c r="C38" s="33"/>
      <c r="D38" s="63"/>
      <c r="E38" s="73"/>
      <c r="F38" s="33"/>
      <c r="G38" s="33"/>
      <c r="H38" s="63"/>
      <c r="I38" s="73"/>
      <c r="J38" s="33"/>
      <c r="K38" s="33"/>
      <c r="L38" s="63"/>
      <c r="M38" s="48"/>
      <c r="N38" s="33"/>
      <c r="O38" s="33"/>
      <c r="P38" s="63"/>
      <c r="Q38" s="48"/>
      <c r="R38" s="33"/>
    </row>
    <row r="39" spans="1:18">
      <c r="A39" s="16"/>
      <c r="B39" s="44" t="s">
        <v>755</v>
      </c>
      <c r="C39" s="43"/>
      <c r="D39" s="71">
        <v>2191</v>
      </c>
      <c r="E39" s="71"/>
      <c r="F39" s="43"/>
      <c r="G39" s="43"/>
      <c r="H39" s="100">
        <v>2191</v>
      </c>
      <c r="I39" s="100"/>
      <c r="J39" s="43"/>
      <c r="K39" s="43"/>
      <c r="L39" s="45" t="s">
        <v>337</v>
      </c>
      <c r="M39" s="45"/>
      <c r="N39" s="43"/>
      <c r="O39" s="43"/>
      <c r="P39" s="45" t="s">
        <v>337</v>
      </c>
      <c r="Q39" s="45"/>
      <c r="R39" s="43"/>
    </row>
    <row r="40" spans="1:18">
      <c r="A40" s="16"/>
      <c r="B40" s="44"/>
      <c r="C40" s="43"/>
      <c r="D40" s="71"/>
      <c r="E40" s="71"/>
      <c r="F40" s="43"/>
      <c r="G40" s="43"/>
      <c r="H40" s="100"/>
      <c r="I40" s="100"/>
      <c r="J40" s="43"/>
      <c r="K40" s="43"/>
      <c r="L40" s="45"/>
      <c r="M40" s="45"/>
      <c r="N40" s="43"/>
      <c r="O40" s="43"/>
      <c r="P40" s="45"/>
      <c r="Q40" s="45"/>
      <c r="R40" s="43"/>
    </row>
    <row r="41" spans="1:18">
      <c r="A41" s="16"/>
      <c r="B41" s="63" t="s">
        <v>756</v>
      </c>
      <c r="C41" s="33"/>
      <c r="D41" s="48" t="s">
        <v>767</v>
      </c>
      <c r="E41" s="48"/>
      <c r="F41" s="63" t="s">
        <v>319</v>
      </c>
      <c r="G41" s="33"/>
      <c r="H41" s="48" t="s">
        <v>767</v>
      </c>
      <c r="I41" s="48"/>
      <c r="J41" s="63" t="s">
        <v>319</v>
      </c>
      <c r="K41" s="33"/>
      <c r="L41" s="48" t="s">
        <v>337</v>
      </c>
      <c r="M41" s="48"/>
      <c r="N41" s="33"/>
      <c r="O41" s="33"/>
      <c r="P41" s="48" t="s">
        <v>337</v>
      </c>
      <c r="Q41" s="48"/>
      <c r="R41" s="33"/>
    </row>
    <row r="42" spans="1:18">
      <c r="A42" s="16"/>
      <c r="B42" s="63"/>
      <c r="C42" s="33"/>
      <c r="D42" s="48"/>
      <c r="E42" s="48"/>
      <c r="F42" s="63"/>
      <c r="G42" s="33"/>
      <c r="H42" s="48"/>
      <c r="I42" s="48"/>
      <c r="J42" s="63"/>
      <c r="K42" s="33"/>
      <c r="L42" s="48"/>
      <c r="M42" s="48"/>
      <c r="N42" s="33"/>
      <c r="O42" s="33"/>
      <c r="P42" s="48"/>
      <c r="Q42" s="48"/>
      <c r="R42" s="33"/>
    </row>
    <row r="43" spans="1:18">
      <c r="A43" s="16"/>
      <c r="B43" s="44" t="s">
        <v>758</v>
      </c>
      <c r="C43" s="43"/>
      <c r="D43" s="45" t="s">
        <v>768</v>
      </c>
      <c r="E43" s="45"/>
      <c r="F43" s="44" t="s">
        <v>319</v>
      </c>
      <c r="G43" s="43"/>
      <c r="H43" s="45" t="s">
        <v>768</v>
      </c>
      <c r="I43" s="45"/>
      <c r="J43" s="44" t="s">
        <v>319</v>
      </c>
      <c r="K43" s="43"/>
      <c r="L43" s="45" t="s">
        <v>337</v>
      </c>
      <c r="M43" s="45"/>
      <c r="N43" s="43"/>
      <c r="O43" s="43"/>
      <c r="P43" s="45" t="s">
        <v>337</v>
      </c>
      <c r="Q43" s="45"/>
      <c r="R43" s="43"/>
    </row>
    <row r="44" spans="1:18">
      <c r="A44" s="16"/>
      <c r="B44" s="44"/>
      <c r="C44" s="43"/>
      <c r="D44" s="45"/>
      <c r="E44" s="45"/>
      <c r="F44" s="44"/>
      <c r="G44" s="43"/>
      <c r="H44" s="45"/>
      <c r="I44" s="45"/>
      <c r="J44" s="44"/>
      <c r="K44" s="43"/>
      <c r="L44" s="45"/>
      <c r="M44" s="45"/>
      <c r="N44" s="43"/>
      <c r="O44" s="43"/>
      <c r="P44" s="45"/>
      <c r="Q44" s="45"/>
      <c r="R44" s="43"/>
    </row>
    <row r="45" spans="1:18">
      <c r="A45" s="16"/>
      <c r="B45" s="63" t="s">
        <v>760</v>
      </c>
      <c r="C45" s="33"/>
      <c r="D45" s="48" t="s">
        <v>769</v>
      </c>
      <c r="E45" s="48"/>
      <c r="F45" s="63" t="s">
        <v>319</v>
      </c>
      <c r="G45" s="33"/>
      <c r="H45" s="48" t="s">
        <v>769</v>
      </c>
      <c r="I45" s="48"/>
      <c r="J45" s="63" t="s">
        <v>319</v>
      </c>
      <c r="K45" s="33"/>
      <c r="L45" s="48" t="s">
        <v>337</v>
      </c>
      <c r="M45" s="48"/>
      <c r="N45" s="33"/>
      <c r="O45" s="33"/>
      <c r="P45" s="48" t="s">
        <v>337</v>
      </c>
      <c r="Q45" s="48"/>
      <c r="R45" s="33"/>
    </row>
    <row r="46" spans="1:18">
      <c r="A46" s="16"/>
      <c r="B46" s="63"/>
      <c r="C46" s="33"/>
      <c r="D46" s="48"/>
      <c r="E46" s="48"/>
      <c r="F46" s="63"/>
      <c r="G46" s="33"/>
      <c r="H46" s="48"/>
      <c r="I46" s="48"/>
      <c r="J46" s="63"/>
      <c r="K46" s="33"/>
      <c r="L46" s="48"/>
      <c r="M46" s="48"/>
      <c r="N46" s="33"/>
      <c r="O46" s="33"/>
      <c r="P46" s="48"/>
      <c r="Q46" s="48"/>
      <c r="R46" s="33"/>
    </row>
    <row r="47" spans="1:18">
      <c r="A47" s="16"/>
      <c r="B47" s="44" t="s">
        <v>762</v>
      </c>
      <c r="C47" s="43"/>
      <c r="D47" s="45" t="s">
        <v>770</v>
      </c>
      <c r="E47" s="45"/>
      <c r="F47" s="44" t="s">
        <v>319</v>
      </c>
      <c r="G47" s="43"/>
      <c r="H47" s="45" t="s">
        <v>770</v>
      </c>
      <c r="I47" s="45"/>
      <c r="J47" s="44" t="s">
        <v>319</v>
      </c>
      <c r="K47" s="43"/>
      <c r="L47" s="45" t="s">
        <v>337</v>
      </c>
      <c r="M47" s="45"/>
      <c r="N47" s="43"/>
      <c r="O47" s="43"/>
      <c r="P47" s="45" t="s">
        <v>337</v>
      </c>
      <c r="Q47" s="45"/>
      <c r="R47" s="43"/>
    </row>
    <row r="48" spans="1:18">
      <c r="A48" s="16"/>
      <c r="B48" s="44"/>
      <c r="C48" s="43"/>
      <c r="D48" s="45"/>
      <c r="E48" s="45"/>
      <c r="F48" s="44"/>
      <c r="G48" s="43"/>
      <c r="H48" s="45"/>
      <c r="I48" s="45"/>
      <c r="J48" s="44"/>
      <c r="K48" s="43"/>
      <c r="L48" s="45"/>
      <c r="M48" s="45"/>
      <c r="N48" s="43"/>
      <c r="O48" s="43"/>
      <c r="P48" s="45"/>
      <c r="Q48" s="45"/>
      <c r="R48" s="43"/>
    </row>
    <row r="49" spans="1:18">
      <c r="A49" s="16"/>
      <c r="B49" s="63" t="s">
        <v>764</v>
      </c>
      <c r="C49" s="33"/>
      <c r="D49" s="48">
        <v>834</v>
      </c>
      <c r="E49" s="48"/>
      <c r="F49" s="33"/>
      <c r="G49" s="33"/>
      <c r="H49" s="48" t="s">
        <v>337</v>
      </c>
      <c r="I49" s="48"/>
      <c r="J49" s="33"/>
      <c r="K49" s="33"/>
      <c r="L49" s="48">
        <v>834</v>
      </c>
      <c r="M49" s="48"/>
      <c r="N49" s="33"/>
      <c r="O49" s="33"/>
      <c r="P49" s="48" t="s">
        <v>337</v>
      </c>
      <c r="Q49" s="48"/>
      <c r="R49" s="33"/>
    </row>
    <row r="50" spans="1:18" ht="15.75" thickBot="1">
      <c r="A50" s="16"/>
      <c r="B50" s="81"/>
      <c r="C50" s="82"/>
      <c r="D50" s="83"/>
      <c r="E50" s="83"/>
      <c r="F50" s="82"/>
      <c r="G50" s="82"/>
      <c r="H50" s="83"/>
      <c r="I50" s="83"/>
      <c r="J50" s="82"/>
      <c r="K50" s="82"/>
      <c r="L50" s="83"/>
      <c r="M50" s="83"/>
      <c r="N50" s="82"/>
      <c r="O50" s="82"/>
      <c r="P50" s="83"/>
      <c r="Q50" s="83"/>
      <c r="R50" s="82"/>
    </row>
    <row r="51" spans="1:18" ht="15.75" thickTop="1">
      <c r="A51" s="16" t="s">
        <v>1320</v>
      </c>
      <c r="B51" s="391" t="s">
        <v>783</v>
      </c>
      <c r="C51" s="391"/>
      <c r="D51" s="391"/>
      <c r="E51" s="391"/>
      <c r="F51" s="391"/>
      <c r="G51" s="391"/>
      <c r="H51" s="391"/>
      <c r="I51" s="391"/>
      <c r="J51" s="391"/>
      <c r="K51" s="391"/>
      <c r="L51" s="391"/>
      <c r="M51" s="391"/>
      <c r="N51" s="391"/>
      <c r="O51" s="391"/>
      <c r="P51" s="391"/>
      <c r="Q51" s="391"/>
      <c r="R51" s="391"/>
    </row>
    <row r="52" spans="1:18">
      <c r="A52" s="16"/>
      <c r="B52" s="32"/>
      <c r="C52" s="32"/>
      <c r="D52" s="32"/>
      <c r="E52" s="32"/>
      <c r="F52" s="32"/>
      <c r="G52" s="32"/>
      <c r="H52" s="32"/>
      <c r="I52" s="32"/>
      <c r="J52" s="32"/>
      <c r="K52" s="32"/>
      <c r="L52" s="32"/>
      <c r="M52" s="32"/>
      <c r="N52" s="32"/>
      <c r="O52" s="32"/>
      <c r="P52" s="32"/>
      <c r="Q52" s="32"/>
      <c r="R52" s="32"/>
    </row>
    <row r="53" spans="1:18">
      <c r="A53" s="16"/>
      <c r="B53" s="32"/>
      <c r="C53" s="32"/>
      <c r="D53" s="32"/>
      <c r="E53" s="32"/>
      <c r="F53" s="32"/>
      <c r="G53" s="32"/>
      <c r="H53" s="32"/>
      <c r="I53" s="32"/>
      <c r="J53" s="32"/>
      <c r="K53" s="32"/>
      <c r="L53" s="32"/>
      <c r="M53" s="32"/>
      <c r="N53" s="32"/>
      <c r="O53" s="32"/>
      <c r="P53" s="32"/>
      <c r="Q53" s="32"/>
      <c r="R53" s="32"/>
    </row>
    <row r="54" spans="1:18" ht="15.75" thickBot="1">
      <c r="A54" s="16"/>
      <c r="B54" s="18"/>
      <c r="C54" s="18"/>
      <c r="D54" s="18"/>
      <c r="E54" s="18"/>
      <c r="F54" s="18"/>
      <c r="G54" s="18"/>
      <c r="H54" s="18"/>
      <c r="I54" s="18"/>
      <c r="J54" s="18"/>
      <c r="K54" s="18"/>
      <c r="L54" s="18"/>
      <c r="M54" s="18"/>
      <c r="N54" s="18"/>
      <c r="O54" s="18"/>
      <c r="P54" s="18"/>
      <c r="Q54" s="18"/>
      <c r="R54" s="18"/>
    </row>
    <row r="55" spans="1:18" ht="16.5" thickTop="1" thickBot="1">
      <c r="A55" s="16"/>
      <c r="B55" s="29"/>
      <c r="C55" s="19"/>
      <c r="D55" s="312">
        <v>42035</v>
      </c>
      <c r="E55" s="312"/>
      <c r="F55" s="312"/>
      <c r="G55" s="312"/>
      <c r="H55" s="312"/>
      <c r="I55" s="312"/>
      <c r="J55" s="312"/>
      <c r="K55" s="19"/>
      <c r="L55" s="313">
        <v>41671</v>
      </c>
      <c r="M55" s="313"/>
      <c r="N55" s="313"/>
      <c r="O55" s="313"/>
      <c r="P55" s="313"/>
      <c r="Q55" s="313"/>
      <c r="R55" s="313"/>
    </row>
    <row r="56" spans="1:18" ht="15.75" thickTop="1">
      <c r="A56" s="16"/>
      <c r="B56" s="19"/>
      <c r="C56" s="19"/>
      <c r="D56" s="201" t="s">
        <v>784</v>
      </c>
      <c r="E56" s="201"/>
      <c r="F56" s="41"/>
      <c r="G56" s="31"/>
      <c r="H56" s="201" t="s">
        <v>785</v>
      </c>
      <c r="I56" s="201"/>
      <c r="J56" s="41"/>
      <c r="K56" s="29"/>
      <c r="L56" s="60" t="s">
        <v>784</v>
      </c>
      <c r="M56" s="60"/>
      <c r="N56" s="41"/>
      <c r="O56" s="30"/>
      <c r="P56" s="60" t="s">
        <v>785</v>
      </c>
      <c r="Q56" s="60"/>
      <c r="R56" s="41"/>
    </row>
    <row r="57" spans="1:18" ht="15.75" thickBot="1">
      <c r="A57" s="16"/>
      <c r="B57" s="311" t="s">
        <v>305</v>
      </c>
      <c r="C57" s="23"/>
      <c r="D57" s="202"/>
      <c r="E57" s="202"/>
      <c r="F57" s="38"/>
      <c r="G57" s="23"/>
      <c r="H57" s="202"/>
      <c r="I57" s="202"/>
      <c r="J57" s="38"/>
      <c r="K57" s="23"/>
      <c r="L57" s="40"/>
      <c r="M57" s="40"/>
      <c r="N57" s="38"/>
      <c r="O57" s="23"/>
      <c r="P57" s="40"/>
      <c r="Q57" s="40"/>
      <c r="R57" s="38"/>
    </row>
    <row r="58" spans="1:18" ht="15.75" thickTop="1">
      <c r="A58" s="16"/>
      <c r="B58" s="66" t="s">
        <v>786</v>
      </c>
      <c r="C58" s="52"/>
      <c r="D58" s="169" t="s">
        <v>309</v>
      </c>
      <c r="E58" s="204">
        <v>199197</v>
      </c>
      <c r="F58" s="52"/>
      <c r="G58" s="52"/>
      <c r="H58" s="169" t="s">
        <v>309</v>
      </c>
      <c r="I58" s="204">
        <v>208000</v>
      </c>
      <c r="J58" s="52"/>
      <c r="K58" s="52"/>
      <c r="L58" s="66" t="s">
        <v>309</v>
      </c>
      <c r="M58" s="72">
        <v>199010</v>
      </c>
      <c r="N58" s="52"/>
      <c r="O58" s="52"/>
      <c r="P58" s="66" t="s">
        <v>309</v>
      </c>
      <c r="Q58" s="72">
        <v>210500</v>
      </c>
      <c r="R58" s="52"/>
    </row>
    <row r="59" spans="1:18" ht="15.75" thickBot="1">
      <c r="A59" s="16"/>
      <c r="B59" s="67"/>
      <c r="C59" s="65"/>
      <c r="D59" s="178"/>
      <c r="E59" s="212"/>
      <c r="F59" s="65"/>
      <c r="G59" s="65"/>
      <c r="H59" s="178"/>
      <c r="I59" s="212"/>
      <c r="J59" s="65"/>
      <c r="K59" s="65"/>
      <c r="L59" s="67"/>
      <c r="M59" s="213"/>
      <c r="N59" s="65"/>
      <c r="O59" s="65"/>
      <c r="P59" s="67"/>
      <c r="Q59" s="213"/>
      <c r="R59" s="65"/>
    </row>
    <row r="60" spans="1:18" ht="15.75" thickTop="1"/>
  </sheetData>
  <mergeCells count="296">
    <mergeCell ref="B6:R6"/>
    <mergeCell ref="A51:A59"/>
    <mergeCell ref="B51:R51"/>
    <mergeCell ref="B52:R52"/>
    <mergeCell ref="P58:P59"/>
    <mergeCell ref="Q58:Q59"/>
    <mergeCell ref="R58:R59"/>
    <mergeCell ref="A1:A2"/>
    <mergeCell ref="B1:R1"/>
    <mergeCell ref="B2:R2"/>
    <mergeCell ref="B3:R3"/>
    <mergeCell ref="A4:A50"/>
    <mergeCell ref="B4:R4"/>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D56:E57"/>
    <mergeCell ref="F56:F57"/>
    <mergeCell ref="H56:I57"/>
    <mergeCell ref="J56:J57"/>
    <mergeCell ref="L56:M57"/>
    <mergeCell ref="N56:N57"/>
    <mergeCell ref="N49:N50"/>
    <mergeCell ref="O49:O50"/>
    <mergeCell ref="P49:Q50"/>
    <mergeCell ref="R49:R50"/>
    <mergeCell ref="B53:R53"/>
    <mergeCell ref="D55:J55"/>
    <mergeCell ref="L55:R55"/>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L35:N36"/>
    <mergeCell ref="O35:O36"/>
    <mergeCell ref="P35:R36"/>
    <mergeCell ref="B37:B38"/>
    <mergeCell ref="C37:C38"/>
    <mergeCell ref="D37:D38"/>
    <mergeCell ref="E37:E38"/>
    <mergeCell ref="F37:F38"/>
    <mergeCell ref="G37:G38"/>
    <mergeCell ref="H37:H38"/>
    <mergeCell ref="B35:B36"/>
    <mergeCell ref="C35:C36"/>
    <mergeCell ref="D35:F36"/>
    <mergeCell ref="G35:G36"/>
    <mergeCell ref="H35:J36"/>
    <mergeCell ref="K35:K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R11:R12"/>
    <mergeCell ref="D13:F13"/>
    <mergeCell ref="H13:J13"/>
    <mergeCell ref="L13:N13"/>
    <mergeCell ref="P13:R13"/>
    <mergeCell ref="D14:F14"/>
    <mergeCell ref="H14:J14"/>
    <mergeCell ref="L14:N14"/>
    <mergeCell ref="P14:R14"/>
    <mergeCell ref="J11:J12"/>
    <mergeCell ref="K11:K12"/>
    <mergeCell ref="L11:M12"/>
    <mergeCell ref="N11:N12"/>
    <mergeCell ref="O11:O12"/>
    <mergeCell ref="P11:Q12"/>
    <mergeCell ref="B11:B12"/>
    <mergeCell ref="C11:C12"/>
    <mergeCell ref="D11:E12"/>
    <mergeCell ref="F11:F12"/>
    <mergeCell ref="G11:G12"/>
    <mergeCell ref="H11:I12"/>
    <mergeCell ref="B7:R7"/>
    <mergeCell ref="D9:F9"/>
    <mergeCell ref="H9:J9"/>
    <mergeCell ref="L9:N9"/>
    <mergeCell ref="P9:R9"/>
    <mergeCell ref="D10:F10"/>
    <mergeCell ref="G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2.7109375" customWidth="1"/>
    <col min="4" max="4" width="25.42578125" customWidth="1"/>
    <col min="5" max="5" width="9.5703125" customWidth="1"/>
    <col min="6" max="6" width="3" customWidth="1"/>
    <col min="7" max="7" width="36.5703125" bestFit="1" customWidth="1"/>
    <col min="8" max="8" width="6.5703125" customWidth="1"/>
    <col min="9" max="9" width="1.5703125" customWidth="1"/>
    <col min="11" max="11" width="6.5703125" customWidth="1"/>
    <col min="12" max="12" width="13.28515625" customWidth="1"/>
    <col min="13" max="13" width="1.5703125" customWidth="1"/>
    <col min="15" max="15" width="10" customWidth="1"/>
    <col min="16" max="16" width="33.28515625" customWidth="1"/>
    <col min="17" max="17" width="1.5703125" customWidth="1"/>
  </cols>
  <sheetData>
    <row r="1" spans="1:17" ht="15" customHeight="1">
      <c r="A1" s="9" t="s">
        <v>1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89</v>
      </c>
      <c r="B3" s="84"/>
      <c r="C3" s="84"/>
      <c r="D3" s="84"/>
      <c r="E3" s="84"/>
      <c r="F3" s="84"/>
      <c r="G3" s="84"/>
      <c r="H3" s="84"/>
      <c r="I3" s="84"/>
      <c r="J3" s="84"/>
      <c r="K3" s="84"/>
      <c r="L3" s="84"/>
      <c r="M3" s="84"/>
      <c r="N3" s="84"/>
      <c r="O3" s="84"/>
      <c r="P3" s="84"/>
      <c r="Q3" s="84"/>
    </row>
    <row r="4" spans="1:17">
      <c r="A4" s="16" t="s">
        <v>1322</v>
      </c>
      <c r="B4" s="46" t="s">
        <v>796</v>
      </c>
      <c r="C4" s="46"/>
      <c r="D4" s="46"/>
      <c r="E4" s="46"/>
      <c r="F4" s="46"/>
      <c r="G4" s="46"/>
      <c r="H4" s="46"/>
      <c r="I4" s="46"/>
      <c r="J4" s="46"/>
      <c r="K4" s="46"/>
      <c r="L4" s="46"/>
      <c r="M4" s="46"/>
      <c r="N4" s="46"/>
      <c r="O4" s="46"/>
      <c r="P4" s="46"/>
      <c r="Q4" s="46"/>
    </row>
    <row r="5" spans="1:17">
      <c r="A5" s="16"/>
      <c r="B5" s="32"/>
      <c r="C5" s="32"/>
      <c r="D5" s="32"/>
      <c r="E5" s="32"/>
      <c r="F5" s="32"/>
      <c r="G5" s="32"/>
      <c r="H5" s="32"/>
      <c r="I5" s="32"/>
      <c r="J5" s="32"/>
      <c r="K5" s="32"/>
      <c r="L5" s="32"/>
      <c r="M5" s="32"/>
      <c r="N5" s="32"/>
      <c r="O5" s="32"/>
      <c r="P5" s="32"/>
      <c r="Q5" s="32"/>
    </row>
    <row r="6" spans="1:17" ht="15.75" thickBot="1">
      <c r="A6" s="16"/>
      <c r="B6" s="18"/>
      <c r="C6" s="18"/>
      <c r="D6" s="18"/>
      <c r="E6" s="18"/>
      <c r="F6" s="18"/>
      <c r="G6" s="18"/>
      <c r="H6" s="18"/>
      <c r="I6" s="18"/>
      <c r="J6" s="18"/>
      <c r="K6" s="18"/>
      <c r="L6" s="18"/>
      <c r="M6" s="18"/>
      <c r="N6" s="18"/>
      <c r="O6" s="18"/>
      <c r="P6" s="18"/>
      <c r="Q6" s="18"/>
    </row>
    <row r="7" spans="1:17">
      <c r="A7" s="16"/>
      <c r="B7" s="283" t="s">
        <v>305</v>
      </c>
      <c r="C7" s="39" t="s">
        <v>275</v>
      </c>
      <c r="D7" s="39"/>
      <c r="E7" s="37"/>
      <c r="F7" s="37"/>
      <c r="G7" s="39" t="s">
        <v>797</v>
      </c>
      <c r="H7" s="39"/>
      <c r="I7" s="37"/>
      <c r="J7" s="37"/>
      <c r="K7" s="39" t="s">
        <v>798</v>
      </c>
      <c r="L7" s="39"/>
      <c r="M7" s="37"/>
      <c r="N7" s="37"/>
      <c r="O7" s="39" t="s">
        <v>799</v>
      </c>
      <c r="P7" s="39"/>
      <c r="Q7" s="37"/>
    </row>
    <row r="8" spans="1:17" ht="15.75" thickBot="1">
      <c r="A8" s="16"/>
      <c r="B8" s="258"/>
      <c r="C8" s="40"/>
      <c r="D8" s="40"/>
      <c r="E8" s="38"/>
      <c r="F8" s="38"/>
      <c r="G8" s="40"/>
      <c r="H8" s="40"/>
      <c r="I8" s="38"/>
      <c r="J8" s="38"/>
      <c r="K8" s="40"/>
      <c r="L8" s="40"/>
      <c r="M8" s="38"/>
      <c r="N8" s="38"/>
      <c r="O8" s="40"/>
      <c r="P8" s="40"/>
      <c r="Q8" s="38"/>
    </row>
    <row r="9" spans="1:17" ht="15.75" thickTop="1">
      <c r="A9" s="16"/>
      <c r="B9" s="169" t="s">
        <v>622</v>
      </c>
      <c r="C9" s="66" t="s">
        <v>309</v>
      </c>
      <c r="D9" s="72">
        <v>6449</v>
      </c>
      <c r="E9" s="52"/>
      <c r="F9" s="52"/>
      <c r="G9" s="66" t="s">
        <v>309</v>
      </c>
      <c r="H9" s="72">
        <v>3114</v>
      </c>
      <c r="I9" s="52"/>
      <c r="J9" s="52"/>
      <c r="K9" s="66" t="s">
        <v>309</v>
      </c>
      <c r="L9" s="54">
        <v>74</v>
      </c>
      <c r="M9" s="52"/>
      <c r="N9" s="52"/>
      <c r="O9" s="66" t="s">
        <v>309</v>
      </c>
      <c r="P9" s="72">
        <v>9637</v>
      </c>
      <c r="Q9" s="52"/>
    </row>
    <row r="10" spans="1:17" ht="15.75" thickBot="1">
      <c r="A10" s="16"/>
      <c r="B10" s="178"/>
      <c r="C10" s="67"/>
      <c r="D10" s="213"/>
      <c r="E10" s="65"/>
      <c r="F10" s="65"/>
      <c r="G10" s="67"/>
      <c r="H10" s="213"/>
      <c r="I10" s="65"/>
      <c r="J10" s="65"/>
      <c r="K10" s="67"/>
      <c r="L10" s="68"/>
      <c r="M10" s="65"/>
      <c r="N10" s="65"/>
      <c r="O10" s="67"/>
      <c r="P10" s="213"/>
      <c r="Q10" s="65"/>
    </row>
    <row r="11" spans="1:17" ht="15.75" thickTop="1">
      <c r="A11" s="16"/>
      <c r="B11" s="315" t="s">
        <v>800</v>
      </c>
      <c r="C11" s="316">
        <v>463</v>
      </c>
      <c r="D11" s="316"/>
      <c r="E11" s="136"/>
      <c r="F11" s="136"/>
      <c r="G11" s="316" t="s">
        <v>801</v>
      </c>
      <c r="H11" s="316"/>
      <c r="I11" s="315" t="s">
        <v>319</v>
      </c>
      <c r="J11" s="136"/>
      <c r="K11" s="316" t="s">
        <v>802</v>
      </c>
      <c r="L11" s="316"/>
      <c r="M11" s="315" t="s">
        <v>319</v>
      </c>
      <c r="N11" s="136"/>
      <c r="O11" s="316" t="s">
        <v>803</v>
      </c>
      <c r="P11" s="316"/>
      <c r="Q11" s="315" t="s">
        <v>319</v>
      </c>
    </row>
    <row r="12" spans="1:17">
      <c r="A12" s="16"/>
      <c r="B12" s="63"/>
      <c r="C12" s="48"/>
      <c r="D12" s="48"/>
      <c r="E12" s="33"/>
      <c r="F12" s="33"/>
      <c r="G12" s="48"/>
      <c r="H12" s="48"/>
      <c r="I12" s="63"/>
      <c r="J12" s="33"/>
      <c r="K12" s="48"/>
      <c r="L12" s="48"/>
      <c r="M12" s="63"/>
      <c r="N12" s="33"/>
      <c r="O12" s="48"/>
      <c r="P12" s="48"/>
      <c r="Q12" s="63"/>
    </row>
    <row r="13" spans="1:17">
      <c r="A13" s="16"/>
      <c r="B13" s="44" t="s">
        <v>804</v>
      </c>
      <c r="C13" s="45" t="s">
        <v>337</v>
      </c>
      <c r="D13" s="45"/>
      <c r="E13" s="43"/>
      <c r="F13" s="43"/>
      <c r="G13" s="45">
        <v>61</v>
      </c>
      <c r="H13" s="45"/>
      <c r="I13" s="43"/>
      <c r="J13" s="43"/>
      <c r="K13" s="45">
        <v>247</v>
      </c>
      <c r="L13" s="45"/>
      <c r="M13" s="43"/>
      <c r="N13" s="43"/>
      <c r="O13" s="45">
        <v>308</v>
      </c>
      <c r="P13" s="45"/>
      <c r="Q13" s="43"/>
    </row>
    <row r="14" spans="1:17" ht="15.75" thickBot="1">
      <c r="A14" s="16"/>
      <c r="B14" s="75"/>
      <c r="C14" s="55"/>
      <c r="D14" s="55"/>
      <c r="E14" s="53"/>
      <c r="F14" s="53"/>
      <c r="G14" s="55"/>
      <c r="H14" s="55"/>
      <c r="I14" s="53"/>
      <c r="J14" s="53"/>
      <c r="K14" s="55"/>
      <c r="L14" s="55"/>
      <c r="M14" s="53"/>
      <c r="N14" s="53"/>
      <c r="O14" s="55"/>
      <c r="P14" s="55"/>
      <c r="Q14" s="53"/>
    </row>
    <row r="15" spans="1:17" ht="15.75" thickTop="1">
      <c r="A15" s="16"/>
      <c r="B15" s="58" t="s">
        <v>805</v>
      </c>
      <c r="C15" s="60">
        <v>463</v>
      </c>
      <c r="D15" s="60"/>
      <c r="E15" s="41"/>
      <c r="F15" s="41"/>
      <c r="G15" s="60" t="s">
        <v>803</v>
      </c>
      <c r="H15" s="60"/>
      <c r="I15" s="58" t="s">
        <v>319</v>
      </c>
      <c r="J15" s="41"/>
      <c r="K15" s="60" t="s">
        <v>806</v>
      </c>
      <c r="L15" s="60"/>
      <c r="M15" s="58" t="s">
        <v>319</v>
      </c>
      <c r="N15" s="41"/>
      <c r="O15" s="60" t="s">
        <v>807</v>
      </c>
      <c r="P15" s="60"/>
      <c r="Q15" s="58" t="s">
        <v>319</v>
      </c>
    </row>
    <row r="16" spans="1:17" ht="15.75" thickBot="1">
      <c r="A16" s="16"/>
      <c r="B16" s="59"/>
      <c r="C16" s="40"/>
      <c r="D16" s="40"/>
      <c r="E16" s="38"/>
      <c r="F16" s="38"/>
      <c r="G16" s="40"/>
      <c r="H16" s="40"/>
      <c r="I16" s="59"/>
      <c r="J16" s="38"/>
      <c r="K16" s="40"/>
      <c r="L16" s="40"/>
      <c r="M16" s="59"/>
      <c r="N16" s="38"/>
      <c r="O16" s="40"/>
      <c r="P16" s="40"/>
      <c r="Q16" s="59"/>
    </row>
    <row r="17" spans="1:17" ht="15.75" thickTop="1">
      <c r="A17" s="16"/>
      <c r="B17" s="169" t="s">
        <v>626</v>
      </c>
      <c r="C17" s="66" t="s">
        <v>309</v>
      </c>
      <c r="D17" s="72">
        <v>6912</v>
      </c>
      <c r="E17" s="52"/>
      <c r="F17" s="52"/>
      <c r="G17" s="66" t="s">
        <v>309</v>
      </c>
      <c r="H17" s="54" t="s">
        <v>808</v>
      </c>
      <c r="I17" s="66" t="s">
        <v>319</v>
      </c>
      <c r="J17" s="52"/>
      <c r="K17" s="66" t="s">
        <v>309</v>
      </c>
      <c r="L17" s="54" t="s">
        <v>809</v>
      </c>
      <c r="M17" s="66" t="s">
        <v>319</v>
      </c>
      <c r="N17" s="52"/>
      <c r="O17" s="66" t="s">
        <v>309</v>
      </c>
      <c r="P17" s="54">
        <v>884</v>
      </c>
      <c r="Q17" s="52"/>
    </row>
    <row r="18" spans="1:17" ht="15.75" thickBot="1">
      <c r="A18" s="16"/>
      <c r="B18" s="178"/>
      <c r="C18" s="67"/>
      <c r="D18" s="213"/>
      <c r="E18" s="65"/>
      <c r="F18" s="65"/>
      <c r="G18" s="67"/>
      <c r="H18" s="68"/>
      <c r="I18" s="67"/>
      <c r="J18" s="65"/>
      <c r="K18" s="67"/>
      <c r="L18" s="68"/>
      <c r="M18" s="67"/>
      <c r="N18" s="65"/>
      <c r="O18" s="67"/>
      <c r="P18" s="68"/>
      <c r="Q18" s="65"/>
    </row>
    <row r="19" spans="1:17" ht="15.75" thickTop="1">
      <c r="A19" s="16"/>
      <c r="B19" s="315" t="s">
        <v>810</v>
      </c>
      <c r="C19" s="316" t="s">
        <v>811</v>
      </c>
      <c r="D19" s="316"/>
      <c r="E19" s="315" t="s">
        <v>319</v>
      </c>
      <c r="F19" s="136"/>
      <c r="G19" s="317">
        <v>19136</v>
      </c>
      <c r="H19" s="317"/>
      <c r="I19" s="136"/>
      <c r="J19" s="136"/>
      <c r="K19" s="317">
        <v>1260</v>
      </c>
      <c r="L19" s="317"/>
      <c r="M19" s="136"/>
      <c r="N19" s="136"/>
      <c r="O19" s="317">
        <v>15840</v>
      </c>
      <c r="P19" s="317"/>
      <c r="Q19" s="136"/>
    </row>
    <row r="20" spans="1:17">
      <c r="A20" s="16"/>
      <c r="B20" s="63"/>
      <c r="C20" s="48"/>
      <c r="D20" s="48"/>
      <c r="E20" s="63"/>
      <c r="F20" s="33"/>
      <c r="G20" s="73"/>
      <c r="H20" s="73"/>
      <c r="I20" s="33"/>
      <c r="J20" s="33"/>
      <c r="K20" s="73"/>
      <c r="L20" s="73"/>
      <c r="M20" s="33"/>
      <c r="N20" s="33"/>
      <c r="O20" s="73"/>
      <c r="P20" s="73"/>
      <c r="Q20" s="33"/>
    </row>
    <row r="21" spans="1:17">
      <c r="A21" s="16"/>
      <c r="B21" s="44" t="s">
        <v>804</v>
      </c>
      <c r="C21" s="45" t="s">
        <v>337</v>
      </c>
      <c r="D21" s="45"/>
      <c r="E21" s="43"/>
      <c r="F21" s="43"/>
      <c r="G21" s="45">
        <v>393</v>
      </c>
      <c r="H21" s="45"/>
      <c r="I21" s="43"/>
      <c r="J21" s="43"/>
      <c r="K21" s="45" t="s">
        <v>812</v>
      </c>
      <c r="L21" s="45"/>
      <c r="M21" s="44" t="s">
        <v>319</v>
      </c>
      <c r="N21" s="43"/>
      <c r="O21" s="45" t="s">
        <v>813</v>
      </c>
      <c r="P21" s="45"/>
      <c r="Q21" s="44" t="s">
        <v>319</v>
      </c>
    </row>
    <row r="22" spans="1:17" ht="15.75" thickBot="1">
      <c r="A22" s="16"/>
      <c r="B22" s="75"/>
      <c r="C22" s="55"/>
      <c r="D22" s="55"/>
      <c r="E22" s="53"/>
      <c r="F22" s="53"/>
      <c r="G22" s="55"/>
      <c r="H22" s="55"/>
      <c r="I22" s="53"/>
      <c r="J22" s="53"/>
      <c r="K22" s="55"/>
      <c r="L22" s="55"/>
      <c r="M22" s="75"/>
      <c r="N22" s="53"/>
      <c r="O22" s="55"/>
      <c r="P22" s="55"/>
      <c r="Q22" s="75"/>
    </row>
    <row r="23" spans="1:17" ht="15.75" thickTop="1">
      <c r="A23" s="16"/>
      <c r="B23" s="58" t="s">
        <v>814</v>
      </c>
      <c r="C23" s="60" t="s">
        <v>811</v>
      </c>
      <c r="D23" s="60"/>
      <c r="E23" s="58" t="s">
        <v>319</v>
      </c>
      <c r="F23" s="41"/>
      <c r="G23" s="79">
        <v>19529</v>
      </c>
      <c r="H23" s="79"/>
      <c r="I23" s="41"/>
      <c r="J23" s="41"/>
      <c r="K23" s="60">
        <v>819</v>
      </c>
      <c r="L23" s="60"/>
      <c r="M23" s="41"/>
      <c r="N23" s="41"/>
      <c r="O23" s="79">
        <v>15792</v>
      </c>
      <c r="P23" s="79"/>
      <c r="Q23" s="41"/>
    </row>
    <row r="24" spans="1:17" ht="15.75" thickBot="1">
      <c r="A24" s="16"/>
      <c r="B24" s="59"/>
      <c r="C24" s="40"/>
      <c r="D24" s="40"/>
      <c r="E24" s="59"/>
      <c r="F24" s="38"/>
      <c r="G24" s="74"/>
      <c r="H24" s="74"/>
      <c r="I24" s="38"/>
      <c r="J24" s="38"/>
      <c r="K24" s="40"/>
      <c r="L24" s="40"/>
      <c r="M24" s="38"/>
      <c r="N24" s="38"/>
      <c r="O24" s="74"/>
      <c r="P24" s="74"/>
      <c r="Q24" s="38"/>
    </row>
    <row r="25" spans="1:17" ht="15.75" thickTop="1">
      <c r="A25" s="16"/>
      <c r="B25" s="169" t="s">
        <v>628</v>
      </c>
      <c r="C25" s="66" t="s">
        <v>309</v>
      </c>
      <c r="D25" s="72">
        <v>2356</v>
      </c>
      <c r="E25" s="52"/>
      <c r="F25" s="52"/>
      <c r="G25" s="66" t="s">
        <v>309</v>
      </c>
      <c r="H25" s="72">
        <v>13582</v>
      </c>
      <c r="I25" s="52"/>
      <c r="J25" s="52"/>
      <c r="K25" s="66" t="s">
        <v>309</v>
      </c>
      <c r="L25" s="54">
        <v>738</v>
      </c>
      <c r="M25" s="52"/>
      <c r="N25" s="52"/>
      <c r="O25" s="66" t="s">
        <v>309</v>
      </c>
      <c r="P25" s="72">
        <v>16676</v>
      </c>
      <c r="Q25" s="52"/>
    </row>
    <row r="26" spans="1:17" ht="15.75" thickBot="1">
      <c r="A26" s="16"/>
      <c r="B26" s="178"/>
      <c r="C26" s="67"/>
      <c r="D26" s="213"/>
      <c r="E26" s="65"/>
      <c r="F26" s="65"/>
      <c r="G26" s="67"/>
      <c r="H26" s="213"/>
      <c r="I26" s="65"/>
      <c r="J26" s="65"/>
      <c r="K26" s="67"/>
      <c r="L26" s="68"/>
      <c r="M26" s="65"/>
      <c r="N26" s="65"/>
      <c r="O26" s="67"/>
      <c r="P26" s="213"/>
      <c r="Q26" s="65"/>
    </row>
    <row r="27" spans="1:17" ht="27" thickTop="1">
      <c r="A27" s="16"/>
      <c r="B27" s="29" t="s">
        <v>815</v>
      </c>
      <c r="C27" s="316" t="s">
        <v>816</v>
      </c>
      <c r="D27" s="316"/>
      <c r="E27" s="29" t="s">
        <v>319</v>
      </c>
      <c r="F27" s="19"/>
      <c r="G27" s="316" t="s">
        <v>817</v>
      </c>
      <c r="H27" s="316"/>
      <c r="I27" s="29" t="s">
        <v>319</v>
      </c>
      <c r="J27" s="19"/>
      <c r="K27" s="316" t="s">
        <v>818</v>
      </c>
      <c r="L27" s="316"/>
      <c r="M27" s="29" t="s">
        <v>319</v>
      </c>
      <c r="N27" s="19"/>
      <c r="O27" s="316" t="s">
        <v>819</v>
      </c>
      <c r="P27" s="316"/>
      <c r="Q27" s="29" t="s">
        <v>319</v>
      </c>
    </row>
    <row r="28" spans="1:17">
      <c r="A28" s="16"/>
      <c r="B28" s="44" t="s">
        <v>804</v>
      </c>
      <c r="C28" s="45" t="s">
        <v>337</v>
      </c>
      <c r="D28" s="45"/>
      <c r="E28" s="43"/>
      <c r="F28" s="43"/>
      <c r="G28" s="45" t="s">
        <v>820</v>
      </c>
      <c r="H28" s="45"/>
      <c r="I28" s="44" t="s">
        <v>319</v>
      </c>
      <c r="J28" s="43"/>
      <c r="K28" s="45" t="s">
        <v>821</v>
      </c>
      <c r="L28" s="45"/>
      <c r="M28" s="44" t="s">
        <v>319</v>
      </c>
      <c r="N28" s="43"/>
      <c r="O28" s="45" t="s">
        <v>822</v>
      </c>
      <c r="P28" s="45"/>
      <c r="Q28" s="44" t="s">
        <v>319</v>
      </c>
    </row>
    <row r="29" spans="1:17" ht="15.75" thickBot="1">
      <c r="A29" s="16"/>
      <c r="B29" s="75"/>
      <c r="C29" s="55"/>
      <c r="D29" s="55"/>
      <c r="E29" s="53"/>
      <c r="F29" s="53"/>
      <c r="G29" s="55"/>
      <c r="H29" s="55"/>
      <c r="I29" s="75"/>
      <c r="J29" s="53"/>
      <c r="K29" s="55"/>
      <c r="L29" s="55"/>
      <c r="M29" s="75"/>
      <c r="N29" s="53"/>
      <c r="O29" s="55"/>
      <c r="P29" s="55"/>
      <c r="Q29" s="75"/>
    </row>
    <row r="30" spans="1:17" ht="16.5" thickTop="1" thickBot="1">
      <c r="A30" s="16"/>
      <c r="B30" s="314" t="s">
        <v>823</v>
      </c>
      <c r="C30" s="318" t="s">
        <v>816</v>
      </c>
      <c r="D30" s="318"/>
      <c r="E30" s="314" t="s">
        <v>319</v>
      </c>
      <c r="F30" s="23"/>
      <c r="G30" s="318" t="s">
        <v>824</v>
      </c>
      <c r="H30" s="318"/>
      <c r="I30" s="314" t="s">
        <v>319</v>
      </c>
      <c r="J30" s="23"/>
      <c r="K30" s="318" t="s">
        <v>825</v>
      </c>
      <c r="L30" s="318"/>
      <c r="M30" s="314" t="s">
        <v>319</v>
      </c>
      <c r="N30" s="23"/>
      <c r="O30" s="318" t="s">
        <v>826</v>
      </c>
      <c r="P30" s="318"/>
      <c r="Q30" s="314" t="s">
        <v>319</v>
      </c>
    </row>
    <row r="31" spans="1:17" ht="15.75" thickTop="1">
      <c r="A31" s="16"/>
      <c r="B31" s="169" t="s">
        <v>629</v>
      </c>
      <c r="C31" s="169" t="s">
        <v>309</v>
      </c>
      <c r="D31" s="219" t="s">
        <v>827</v>
      </c>
      <c r="E31" s="169" t="s">
        <v>319</v>
      </c>
      <c r="F31" s="52"/>
      <c r="G31" s="169" t="s">
        <v>309</v>
      </c>
      <c r="H31" s="204">
        <v>3233</v>
      </c>
      <c r="I31" s="52"/>
      <c r="J31" s="52"/>
      <c r="K31" s="169" t="s">
        <v>309</v>
      </c>
      <c r="L31" s="219">
        <v>224</v>
      </c>
      <c r="M31" s="52"/>
      <c r="N31" s="52"/>
      <c r="O31" s="169" t="s">
        <v>309</v>
      </c>
      <c r="P31" s="204">
        <v>2712</v>
      </c>
      <c r="Q31" s="52"/>
    </row>
    <row r="32" spans="1:17" ht="15.75" thickBot="1">
      <c r="A32" s="16"/>
      <c r="B32" s="178"/>
      <c r="C32" s="178"/>
      <c r="D32" s="252"/>
      <c r="E32" s="178"/>
      <c r="F32" s="65"/>
      <c r="G32" s="178"/>
      <c r="H32" s="212"/>
      <c r="I32" s="65"/>
      <c r="J32" s="65"/>
      <c r="K32" s="178"/>
      <c r="L32" s="252"/>
      <c r="M32" s="65"/>
      <c r="N32" s="65"/>
      <c r="O32" s="178"/>
      <c r="P32" s="212"/>
      <c r="Q32" s="65"/>
    </row>
    <row r="33" spans="1:17" ht="15.75" thickTop="1">
      <c r="A33" s="16" t="s">
        <v>1323</v>
      </c>
      <c r="B33" s="391" t="s">
        <v>828</v>
      </c>
      <c r="C33" s="391"/>
      <c r="D33" s="391"/>
      <c r="E33" s="391"/>
      <c r="F33" s="391"/>
      <c r="G33" s="391"/>
      <c r="H33" s="391"/>
      <c r="I33" s="391"/>
      <c r="J33" s="391"/>
      <c r="K33" s="391"/>
      <c r="L33" s="391"/>
      <c r="M33" s="391"/>
      <c r="N33" s="391"/>
      <c r="O33" s="391"/>
      <c r="P33" s="391"/>
      <c r="Q33" s="391"/>
    </row>
    <row r="34" spans="1:17">
      <c r="A34" s="16"/>
      <c r="B34" s="265"/>
      <c r="C34" s="265"/>
      <c r="D34" s="265"/>
      <c r="E34" s="265"/>
      <c r="F34" s="265"/>
      <c r="G34" s="265"/>
      <c r="H34" s="265"/>
      <c r="I34" s="265"/>
      <c r="J34" s="265"/>
      <c r="K34" s="265"/>
      <c r="L34" s="265"/>
      <c r="M34" s="265"/>
      <c r="N34" s="265"/>
      <c r="O34" s="265"/>
      <c r="P34" s="265"/>
      <c r="Q34" s="265"/>
    </row>
    <row r="35" spans="1:17">
      <c r="A35" s="16"/>
      <c r="B35" s="265"/>
      <c r="C35" s="265"/>
      <c r="D35" s="265"/>
      <c r="E35" s="265"/>
      <c r="F35" s="265"/>
      <c r="G35" s="265"/>
      <c r="H35" s="265"/>
      <c r="I35" s="265"/>
      <c r="J35" s="265"/>
      <c r="K35" s="265"/>
      <c r="L35" s="265"/>
      <c r="M35" s="265"/>
      <c r="N35" s="265"/>
      <c r="O35" s="265"/>
      <c r="P35" s="265"/>
      <c r="Q35" s="265"/>
    </row>
    <row r="36" spans="1:17">
      <c r="A36" s="16"/>
      <c r="B36" s="265"/>
      <c r="C36" s="265"/>
      <c r="D36" s="265"/>
      <c r="E36" s="265"/>
      <c r="F36" s="265"/>
      <c r="G36" s="265"/>
      <c r="H36" s="265"/>
      <c r="I36" s="265"/>
      <c r="J36" s="265"/>
      <c r="K36" s="265"/>
      <c r="L36" s="265"/>
      <c r="M36" s="265"/>
      <c r="N36" s="265"/>
      <c r="O36" s="265"/>
      <c r="P36" s="265"/>
      <c r="Q36" s="265"/>
    </row>
    <row r="37" spans="1:17">
      <c r="A37" s="16"/>
      <c r="B37" s="265"/>
      <c r="C37" s="265"/>
      <c r="D37" s="265"/>
      <c r="E37" s="265"/>
      <c r="F37" s="265"/>
      <c r="G37" s="265"/>
      <c r="H37" s="265"/>
      <c r="I37" s="265"/>
      <c r="J37" s="265"/>
      <c r="K37" s="265"/>
      <c r="L37" s="265"/>
      <c r="M37" s="265"/>
      <c r="N37" s="265"/>
      <c r="O37" s="265"/>
      <c r="P37" s="265"/>
      <c r="Q37" s="265"/>
    </row>
    <row r="38" spans="1:17">
      <c r="A38" s="16"/>
      <c r="B38" s="32"/>
      <c r="C38" s="32"/>
      <c r="D38" s="32"/>
      <c r="E38" s="32"/>
      <c r="F38" s="32"/>
      <c r="G38" s="32"/>
    </row>
    <row r="39" spans="1:17" ht="15.75" thickBot="1">
      <c r="A39" s="16"/>
      <c r="B39" s="18"/>
      <c r="C39" s="18"/>
      <c r="D39" s="18"/>
      <c r="E39" s="18"/>
      <c r="F39" s="18"/>
      <c r="G39" s="18"/>
    </row>
    <row r="40" spans="1:17">
      <c r="A40" s="16"/>
      <c r="B40" s="20"/>
      <c r="C40" s="198" t="s">
        <v>829</v>
      </c>
      <c r="D40" s="198"/>
      <c r="E40" s="198"/>
      <c r="F40" s="198"/>
      <c r="G40" s="198" t="s">
        <v>830</v>
      </c>
    </row>
    <row r="41" spans="1:17">
      <c r="A41" s="16"/>
      <c r="B41" s="19"/>
      <c r="C41" s="246"/>
      <c r="D41" s="246"/>
      <c r="E41" s="246"/>
      <c r="F41" s="246"/>
      <c r="G41" s="246"/>
    </row>
    <row r="42" spans="1:17" ht="15.75" thickBot="1">
      <c r="A42" s="16"/>
      <c r="B42" s="311" t="s">
        <v>305</v>
      </c>
      <c r="C42" s="199"/>
      <c r="D42" s="199"/>
      <c r="E42" s="199"/>
      <c r="F42" s="199"/>
      <c r="G42" s="199"/>
    </row>
    <row r="43" spans="1:17" ht="15.75" thickTop="1">
      <c r="A43" s="16"/>
      <c r="B43" s="41"/>
      <c r="C43" s="201">
        <v>2014</v>
      </c>
      <c r="D43" s="41"/>
      <c r="E43" s="60">
        <v>2013</v>
      </c>
      <c r="F43" s="41"/>
      <c r="G43" s="41"/>
    </row>
    <row r="44" spans="1:17" ht="15.75" thickBot="1">
      <c r="A44" s="16"/>
      <c r="B44" s="33"/>
      <c r="C44" s="202"/>
      <c r="D44" s="38"/>
      <c r="E44" s="40"/>
      <c r="F44" s="38"/>
      <c r="G44" s="33"/>
    </row>
    <row r="45" spans="1:17" ht="27" thickTop="1">
      <c r="A45" s="16"/>
      <c r="B45" s="25" t="s">
        <v>831</v>
      </c>
      <c r="C45" s="319" t="s">
        <v>484</v>
      </c>
      <c r="D45" s="197" t="s">
        <v>319</v>
      </c>
      <c r="E45" s="26" t="s">
        <v>832</v>
      </c>
      <c r="F45" s="25" t="s">
        <v>319</v>
      </c>
      <c r="G45" s="320" t="s">
        <v>833</v>
      </c>
    </row>
    <row r="46" spans="1:17">
      <c r="A46" s="16"/>
      <c r="B46" s="63" t="s">
        <v>834</v>
      </c>
      <c r="C46" s="200">
        <v>39</v>
      </c>
      <c r="D46" s="33"/>
      <c r="E46" s="48">
        <v>229</v>
      </c>
      <c r="F46" s="33"/>
      <c r="G46" s="321" t="s">
        <v>835</v>
      </c>
    </row>
    <row r="47" spans="1:17" ht="15.75" thickBot="1">
      <c r="A47" s="16"/>
      <c r="B47" s="63"/>
      <c r="C47" s="290"/>
      <c r="D47" s="34"/>
      <c r="E47" s="260"/>
      <c r="F47" s="34"/>
      <c r="G47" s="321"/>
    </row>
    <row r="48" spans="1:17">
      <c r="A48" s="16"/>
      <c r="B48" s="44" t="s">
        <v>836</v>
      </c>
      <c r="C48" s="218" t="s">
        <v>821</v>
      </c>
      <c r="D48" s="177" t="s">
        <v>319</v>
      </c>
      <c r="E48" s="180" t="s">
        <v>812</v>
      </c>
      <c r="F48" s="179" t="s">
        <v>319</v>
      </c>
      <c r="G48" s="43"/>
    </row>
    <row r="49" spans="1:17">
      <c r="A49" s="16"/>
      <c r="B49" s="44"/>
      <c r="C49" s="173"/>
      <c r="D49" s="168"/>
      <c r="E49" s="45"/>
      <c r="F49" s="44"/>
      <c r="G49" s="43"/>
    </row>
    <row r="50" spans="1:17">
      <c r="A50" s="16"/>
      <c r="B50" s="33"/>
      <c r="C50" s="33"/>
      <c r="D50" s="33"/>
      <c r="E50" s="33"/>
      <c r="F50" s="33"/>
      <c r="G50" s="33"/>
    </row>
    <row r="51" spans="1:17">
      <c r="A51" s="16"/>
      <c r="B51" s="33"/>
      <c r="C51" s="33"/>
      <c r="D51" s="33"/>
      <c r="E51" s="33"/>
      <c r="F51" s="33"/>
      <c r="G51" s="33"/>
    </row>
    <row r="52" spans="1:17">
      <c r="A52" s="16"/>
      <c r="B52" s="44" t="s">
        <v>837</v>
      </c>
      <c r="C52" s="173" t="s">
        <v>838</v>
      </c>
      <c r="D52" s="168" t="s">
        <v>319</v>
      </c>
      <c r="E52" s="45">
        <v>604</v>
      </c>
      <c r="F52" s="43"/>
      <c r="G52" s="322" t="s">
        <v>839</v>
      </c>
    </row>
    <row r="53" spans="1:17">
      <c r="A53" s="16"/>
      <c r="B53" s="44"/>
      <c r="C53" s="173"/>
      <c r="D53" s="168"/>
      <c r="E53" s="45"/>
      <c r="F53" s="43"/>
      <c r="G53" s="322"/>
    </row>
    <row r="54" spans="1:17">
      <c r="A54" s="16"/>
      <c r="B54" s="63" t="s">
        <v>840</v>
      </c>
      <c r="C54" s="200">
        <v>27</v>
      </c>
      <c r="D54" s="33"/>
      <c r="E54" s="48">
        <v>13</v>
      </c>
      <c r="F54" s="33"/>
      <c r="G54" s="321" t="s">
        <v>839</v>
      </c>
    </row>
    <row r="55" spans="1:17" ht="15.75" thickBot="1">
      <c r="A55" s="16"/>
      <c r="B55" s="63"/>
      <c r="C55" s="202"/>
      <c r="D55" s="38"/>
      <c r="E55" s="40"/>
      <c r="F55" s="38"/>
      <c r="G55" s="321"/>
    </row>
    <row r="56" spans="1:17" ht="15.75" thickTop="1">
      <c r="A56" s="16"/>
      <c r="B56" s="44" t="s">
        <v>124</v>
      </c>
      <c r="C56" s="219" t="s">
        <v>841</v>
      </c>
      <c r="D56" s="169" t="s">
        <v>319</v>
      </c>
      <c r="E56" s="54">
        <v>617</v>
      </c>
      <c r="F56" s="52"/>
      <c r="G56" s="43"/>
    </row>
    <row r="57" spans="1:17">
      <c r="A57" s="16"/>
      <c r="B57" s="44"/>
      <c r="C57" s="173"/>
      <c r="D57" s="168"/>
      <c r="E57" s="45"/>
      <c r="F57" s="43"/>
      <c r="G57" s="43"/>
    </row>
    <row r="58" spans="1:17">
      <c r="A58" s="16"/>
      <c r="B58" s="63" t="s">
        <v>842</v>
      </c>
      <c r="C58" s="200">
        <v>90</v>
      </c>
      <c r="D58" s="33"/>
      <c r="E58" s="48" t="s">
        <v>843</v>
      </c>
      <c r="F58" s="63" t="s">
        <v>319</v>
      </c>
      <c r="G58" s="321" t="s">
        <v>835</v>
      </c>
    </row>
    <row r="59" spans="1:17" ht="15.75" thickBot="1">
      <c r="A59" s="16"/>
      <c r="B59" s="63"/>
      <c r="C59" s="202"/>
      <c r="D59" s="38"/>
      <c r="E59" s="40"/>
      <c r="F59" s="59"/>
      <c r="G59" s="321"/>
    </row>
    <row r="60" spans="1:17" ht="15.75" thickTop="1">
      <c r="A60" s="16"/>
      <c r="B60" s="44" t="s">
        <v>844</v>
      </c>
      <c r="C60" s="219" t="s">
        <v>820</v>
      </c>
      <c r="D60" s="169" t="s">
        <v>319</v>
      </c>
      <c r="E60" s="54">
        <v>393</v>
      </c>
      <c r="F60" s="52"/>
      <c r="G60" s="43"/>
    </row>
    <row r="61" spans="1:17" ht="15.75" thickBot="1">
      <c r="A61" s="16"/>
      <c r="B61" s="44"/>
      <c r="C61" s="174"/>
      <c r="D61" s="240"/>
      <c r="E61" s="55"/>
      <c r="F61" s="53"/>
      <c r="G61" s="43"/>
    </row>
    <row r="62" spans="1:17" ht="15.75" thickTop="1">
      <c r="A62" s="16"/>
      <c r="B62" s="63" t="s">
        <v>804</v>
      </c>
      <c r="C62" s="201" t="s">
        <v>822</v>
      </c>
      <c r="D62" s="241" t="s">
        <v>319</v>
      </c>
      <c r="E62" s="60" t="s">
        <v>813</v>
      </c>
      <c r="F62" s="58" t="s">
        <v>319</v>
      </c>
      <c r="G62" s="33"/>
    </row>
    <row r="63" spans="1:17" ht="15.75" thickBot="1">
      <c r="A63" s="16"/>
      <c r="B63" s="63"/>
      <c r="C63" s="223"/>
      <c r="D63" s="224"/>
      <c r="E63" s="83"/>
      <c r="F63" s="81"/>
      <c r="G63" s="33"/>
    </row>
    <row r="64" spans="1:17" ht="15.75" thickTop="1">
      <c r="A64" s="16"/>
      <c r="B64" s="84"/>
      <c r="C64" s="84"/>
      <c r="D64" s="84"/>
      <c r="E64" s="84"/>
      <c r="F64" s="84"/>
      <c r="G64" s="84"/>
      <c r="H64" s="84"/>
      <c r="I64" s="84"/>
      <c r="J64" s="84"/>
      <c r="K64" s="84"/>
      <c r="L64" s="84"/>
      <c r="M64" s="84"/>
      <c r="N64" s="84"/>
      <c r="O64" s="84"/>
      <c r="P64" s="84"/>
      <c r="Q64" s="84"/>
    </row>
    <row r="65" spans="1:17" ht="15" customHeight="1">
      <c r="A65" s="16"/>
      <c r="B65" s="323" t="s">
        <v>845</v>
      </c>
      <c r="C65" s="323"/>
      <c r="D65" s="323"/>
      <c r="E65" s="323"/>
      <c r="F65" s="323"/>
      <c r="G65" s="323"/>
      <c r="H65" s="323"/>
      <c r="I65" s="323"/>
      <c r="J65" s="323"/>
      <c r="K65" s="323"/>
      <c r="L65" s="323"/>
      <c r="M65" s="323"/>
      <c r="N65" s="323"/>
      <c r="O65" s="323"/>
      <c r="P65" s="323"/>
      <c r="Q65" s="323"/>
    </row>
    <row r="66" spans="1:17">
      <c r="A66" s="16"/>
      <c r="B66" s="323" t="s">
        <v>1324</v>
      </c>
      <c r="C66" s="323"/>
      <c r="D66" s="323"/>
      <c r="E66" s="323"/>
      <c r="F66" s="323"/>
      <c r="G66" s="323"/>
      <c r="H66" s="323"/>
      <c r="I66" s="323"/>
      <c r="J66" s="323"/>
      <c r="K66" s="323"/>
      <c r="L66" s="323"/>
      <c r="M66" s="323"/>
      <c r="N66" s="323"/>
      <c r="O66" s="323"/>
      <c r="P66" s="323"/>
      <c r="Q66" s="323"/>
    </row>
  </sheetData>
  <mergeCells count="247">
    <mergeCell ref="A33:A66"/>
    <mergeCell ref="B33:Q33"/>
    <mergeCell ref="B34:Q34"/>
    <mergeCell ref="B35:Q35"/>
    <mergeCell ref="B36:Q36"/>
    <mergeCell ref="B37:Q37"/>
    <mergeCell ref="B64:Q64"/>
    <mergeCell ref="B65:Q65"/>
    <mergeCell ref="B66:Q66"/>
    <mergeCell ref="A1:A2"/>
    <mergeCell ref="B1:Q1"/>
    <mergeCell ref="B2:Q2"/>
    <mergeCell ref="B3:Q3"/>
    <mergeCell ref="A4:A32"/>
    <mergeCell ref="B4:Q4"/>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3:B44"/>
    <mergeCell ref="C43:C44"/>
    <mergeCell ref="D43:D44"/>
    <mergeCell ref="E43:E44"/>
    <mergeCell ref="F43:F44"/>
    <mergeCell ref="G43:G44"/>
    <mergeCell ref="N31:N32"/>
    <mergeCell ref="O31:O32"/>
    <mergeCell ref="P31:P32"/>
    <mergeCell ref="Q31:Q32"/>
    <mergeCell ref="B38:G38"/>
    <mergeCell ref="C40:F42"/>
    <mergeCell ref="G40:G42"/>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O25:O26"/>
    <mergeCell ref="P25:P26"/>
    <mergeCell ref="Q25:Q26"/>
    <mergeCell ref="C27:D27"/>
    <mergeCell ref="G27:H27"/>
    <mergeCell ref="K27:L27"/>
    <mergeCell ref="O27:P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7" bestFit="1" customWidth="1"/>
    <col min="4" max="4" width="18.85546875" bestFit="1" customWidth="1"/>
    <col min="5" max="5" width="1.5703125" customWidth="1"/>
    <col min="7" max="7" width="19.28515625" bestFit="1" customWidth="1"/>
    <col min="8" max="8" width="5" customWidth="1"/>
  </cols>
  <sheetData>
    <row r="1" spans="1:9" ht="15" customHeight="1">
      <c r="A1" s="9" t="s">
        <v>1325</v>
      </c>
      <c r="B1" s="9" t="s">
        <v>2</v>
      </c>
      <c r="C1" s="9"/>
      <c r="D1" s="9"/>
      <c r="E1" s="9"/>
      <c r="F1" s="9"/>
      <c r="G1" s="9"/>
      <c r="H1" s="9"/>
      <c r="I1" s="9"/>
    </row>
    <row r="2" spans="1:9" ht="15" customHeight="1">
      <c r="A2" s="9"/>
      <c r="B2" s="9" t="s">
        <v>3</v>
      </c>
      <c r="C2" s="9"/>
      <c r="D2" s="9"/>
      <c r="E2" s="9"/>
      <c r="F2" s="9"/>
      <c r="G2" s="9"/>
      <c r="H2" s="9"/>
      <c r="I2" s="9"/>
    </row>
    <row r="3" spans="1:9" ht="45">
      <c r="A3" s="3" t="s">
        <v>848</v>
      </c>
      <c r="B3" s="84"/>
      <c r="C3" s="84"/>
      <c r="D3" s="84"/>
      <c r="E3" s="84"/>
      <c r="F3" s="84"/>
      <c r="G3" s="84"/>
      <c r="H3" s="84"/>
      <c r="I3" s="84"/>
    </row>
    <row r="4" spans="1:9">
      <c r="A4" s="16" t="s">
        <v>1326</v>
      </c>
      <c r="B4" s="46" t="s">
        <v>931</v>
      </c>
      <c r="C4" s="46"/>
      <c r="D4" s="46"/>
      <c r="E4" s="46"/>
      <c r="F4" s="46"/>
      <c r="G4" s="46"/>
      <c r="H4" s="46"/>
      <c r="I4" s="46"/>
    </row>
    <row r="5" spans="1:9">
      <c r="A5" s="16"/>
      <c r="B5" s="265"/>
      <c r="C5" s="265"/>
      <c r="D5" s="265"/>
      <c r="E5" s="265"/>
      <c r="F5" s="265"/>
      <c r="G5" s="265"/>
      <c r="H5" s="265"/>
      <c r="I5" s="265"/>
    </row>
    <row r="6" spans="1:9">
      <c r="A6" s="16"/>
      <c r="B6" s="32"/>
      <c r="C6" s="32"/>
      <c r="D6" s="32"/>
      <c r="E6" s="32"/>
      <c r="F6" s="32"/>
      <c r="G6" s="32"/>
      <c r="H6" s="32"/>
      <c r="I6" s="32"/>
    </row>
    <row r="7" spans="1:9" ht="15.75" thickBot="1">
      <c r="A7" s="16"/>
      <c r="B7" s="18"/>
      <c r="C7" s="18"/>
      <c r="D7" s="18"/>
      <c r="E7" s="18"/>
      <c r="F7" s="18"/>
      <c r="G7" s="18"/>
      <c r="H7" s="18"/>
      <c r="I7" s="18"/>
    </row>
    <row r="8" spans="1:9">
      <c r="A8" s="16"/>
      <c r="B8" s="37"/>
      <c r="C8" s="37"/>
      <c r="D8" s="22" t="s">
        <v>883</v>
      </c>
      <c r="E8" s="37"/>
      <c r="F8" s="37"/>
      <c r="G8" s="39" t="s">
        <v>868</v>
      </c>
      <c r="H8" s="39"/>
      <c r="I8" s="37"/>
    </row>
    <row r="9" spans="1:9">
      <c r="A9" s="16"/>
      <c r="B9" s="78"/>
      <c r="C9" s="78"/>
      <c r="D9" s="21" t="s">
        <v>932</v>
      </c>
      <c r="E9" s="78"/>
      <c r="F9" s="78"/>
      <c r="G9" s="48" t="s">
        <v>888</v>
      </c>
      <c r="H9" s="48"/>
      <c r="I9" s="78"/>
    </row>
    <row r="10" spans="1:9" ht="15.75" thickBot="1">
      <c r="A10" s="16"/>
      <c r="B10" s="38"/>
      <c r="C10" s="38"/>
      <c r="D10" s="306" t="s">
        <v>907</v>
      </c>
      <c r="E10" s="38"/>
      <c r="F10" s="38"/>
      <c r="G10" s="40" t="s">
        <v>785</v>
      </c>
      <c r="H10" s="40"/>
      <c r="I10" s="38"/>
    </row>
    <row r="11" spans="1:9" ht="15.75" thickTop="1">
      <c r="A11" s="16"/>
      <c r="B11" s="66" t="s">
        <v>870</v>
      </c>
      <c r="C11" s="52"/>
      <c r="D11" s="72">
        <v>87750</v>
      </c>
      <c r="E11" s="52"/>
      <c r="F11" s="52"/>
      <c r="G11" s="66" t="s">
        <v>309</v>
      </c>
      <c r="H11" s="54">
        <v>5.08</v>
      </c>
      <c r="I11" s="52"/>
    </row>
    <row r="12" spans="1:9">
      <c r="A12" s="16"/>
      <c r="B12" s="44"/>
      <c r="C12" s="43"/>
      <c r="D12" s="71"/>
      <c r="E12" s="43"/>
      <c r="F12" s="43"/>
      <c r="G12" s="44"/>
      <c r="H12" s="45"/>
      <c r="I12" s="43"/>
    </row>
    <row r="13" spans="1:9">
      <c r="A13" s="16"/>
      <c r="B13" s="170" t="s">
        <v>871</v>
      </c>
      <c r="C13" s="33"/>
      <c r="D13" s="48" t="s">
        <v>337</v>
      </c>
      <c r="E13" s="33"/>
      <c r="F13" s="33"/>
      <c r="G13" s="48" t="s">
        <v>337</v>
      </c>
      <c r="H13" s="48"/>
      <c r="I13" s="33"/>
    </row>
    <row r="14" spans="1:9">
      <c r="A14" s="16"/>
      <c r="B14" s="170"/>
      <c r="C14" s="33"/>
      <c r="D14" s="48"/>
      <c r="E14" s="33"/>
      <c r="F14" s="33"/>
      <c r="G14" s="48"/>
      <c r="H14" s="48"/>
      <c r="I14" s="33"/>
    </row>
    <row r="15" spans="1:9">
      <c r="A15" s="16"/>
      <c r="B15" s="171" t="s">
        <v>872</v>
      </c>
      <c r="C15" s="43"/>
      <c r="D15" s="45" t="s">
        <v>933</v>
      </c>
      <c r="E15" s="44" t="s">
        <v>319</v>
      </c>
      <c r="F15" s="43"/>
      <c r="G15" s="45">
        <v>6.42</v>
      </c>
      <c r="H15" s="45"/>
      <c r="I15" s="43"/>
    </row>
    <row r="16" spans="1:9">
      <c r="A16" s="16"/>
      <c r="B16" s="171"/>
      <c r="C16" s="43"/>
      <c r="D16" s="45"/>
      <c r="E16" s="44"/>
      <c r="F16" s="43"/>
      <c r="G16" s="45"/>
      <c r="H16" s="45"/>
      <c r="I16" s="43"/>
    </row>
    <row r="17" spans="1:9">
      <c r="A17" s="16"/>
      <c r="B17" s="170" t="s">
        <v>874</v>
      </c>
      <c r="C17" s="33"/>
      <c r="D17" s="48" t="s">
        <v>934</v>
      </c>
      <c r="E17" s="63" t="s">
        <v>319</v>
      </c>
      <c r="F17" s="33"/>
      <c r="G17" s="48">
        <v>7.6</v>
      </c>
      <c r="H17" s="48"/>
      <c r="I17" s="33"/>
    </row>
    <row r="18" spans="1:9" ht="15.75" thickBot="1">
      <c r="A18" s="16"/>
      <c r="B18" s="239"/>
      <c r="C18" s="38"/>
      <c r="D18" s="40"/>
      <c r="E18" s="59"/>
      <c r="F18" s="38"/>
      <c r="G18" s="40"/>
      <c r="H18" s="40"/>
      <c r="I18" s="38"/>
    </row>
    <row r="19" spans="1:9" ht="15.75" thickTop="1">
      <c r="A19" s="16"/>
      <c r="B19" s="66" t="s">
        <v>876</v>
      </c>
      <c r="C19" s="52"/>
      <c r="D19" s="72">
        <v>36625</v>
      </c>
      <c r="E19" s="52"/>
      <c r="F19" s="52"/>
      <c r="G19" s="66" t="s">
        <v>309</v>
      </c>
      <c r="H19" s="54">
        <v>3.28</v>
      </c>
      <c r="I19" s="52"/>
    </row>
    <row r="20" spans="1:9" ht="15.75" thickBot="1">
      <c r="A20" s="16"/>
      <c r="B20" s="67"/>
      <c r="C20" s="65"/>
      <c r="D20" s="213"/>
      <c r="E20" s="65"/>
      <c r="F20" s="65"/>
      <c r="G20" s="67"/>
      <c r="H20" s="68"/>
      <c r="I20" s="65"/>
    </row>
    <row r="21" spans="1:9" ht="15.75" thickTop="1">
      <c r="A21" s="16" t="s">
        <v>1327</v>
      </c>
      <c r="B21" s="391" t="s">
        <v>865</v>
      </c>
      <c r="C21" s="391"/>
      <c r="D21" s="391"/>
      <c r="E21" s="391"/>
      <c r="F21" s="391"/>
      <c r="G21" s="391"/>
      <c r="H21" s="391"/>
      <c r="I21" s="391"/>
    </row>
    <row r="22" spans="1:9">
      <c r="A22" s="16"/>
      <c r="B22" s="32"/>
      <c r="C22" s="32"/>
      <c r="D22" s="32"/>
      <c r="E22" s="32"/>
      <c r="F22" s="32"/>
      <c r="G22" s="32"/>
      <c r="H22" s="32"/>
      <c r="I22" s="32"/>
    </row>
    <row r="23" spans="1:9">
      <c r="A23" s="16"/>
      <c r="B23" s="32"/>
      <c r="C23" s="32"/>
      <c r="D23" s="32"/>
      <c r="E23" s="32"/>
      <c r="F23" s="32"/>
      <c r="G23" s="32"/>
    </row>
    <row r="24" spans="1:9" ht="15.75" thickBot="1">
      <c r="A24" s="16"/>
      <c r="B24" s="18"/>
      <c r="C24" s="18"/>
      <c r="D24" s="18"/>
      <c r="E24" s="18"/>
      <c r="F24" s="18"/>
      <c r="G24" s="18"/>
    </row>
    <row r="25" spans="1:9">
      <c r="A25" s="16"/>
      <c r="B25" s="37"/>
      <c r="C25" s="37"/>
      <c r="D25" s="22" t="s">
        <v>866</v>
      </c>
      <c r="E25" s="37"/>
      <c r="F25" s="37"/>
      <c r="G25" s="22" t="s">
        <v>868</v>
      </c>
    </row>
    <row r="26" spans="1:9" ht="15.75" thickBot="1">
      <c r="A26" s="16"/>
      <c r="B26" s="38"/>
      <c r="C26" s="38"/>
      <c r="D26" s="306" t="s">
        <v>867</v>
      </c>
      <c r="E26" s="38"/>
      <c r="F26" s="38"/>
      <c r="G26" s="306" t="s">
        <v>869</v>
      </c>
    </row>
    <row r="27" spans="1:9" ht="15.75" thickTop="1">
      <c r="A27" s="16"/>
      <c r="B27" s="66" t="s">
        <v>870</v>
      </c>
      <c r="C27" s="52"/>
      <c r="D27" s="72">
        <v>1700098</v>
      </c>
      <c r="E27" s="52"/>
      <c r="F27" s="52"/>
      <c r="G27" s="339">
        <v>13.25</v>
      </c>
    </row>
    <row r="28" spans="1:9">
      <c r="A28" s="16"/>
      <c r="B28" s="207"/>
      <c r="C28" s="61"/>
      <c r="D28" s="208"/>
      <c r="E28" s="61"/>
      <c r="F28" s="61"/>
      <c r="G28" s="340"/>
    </row>
    <row r="29" spans="1:9">
      <c r="A29" s="16"/>
      <c r="B29" s="170" t="s">
        <v>871</v>
      </c>
      <c r="C29" s="33"/>
      <c r="D29" s="73">
        <v>281710</v>
      </c>
      <c r="E29" s="33"/>
      <c r="F29" s="33"/>
      <c r="G29" s="48">
        <v>28.17</v>
      </c>
    </row>
    <row r="30" spans="1:9">
      <c r="A30" s="16"/>
      <c r="B30" s="170"/>
      <c r="C30" s="33"/>
      <c r="D30" s="73"/>
      <c r="E30" s="33"/>
      <c r="F30" s="33"/>
      <c r="G30" s="48"/>
    </row>
    <row r="31" spans="1:9">
      <c r="A31" s="16"/>
      <c r="B31" s="171" t="s">
        <v>872</v>
      </c>
      <c r="C31" s="43"/>
      <c r="D31" s="45" t="s">
        <v>873</v>
      </c>
      <c r="E31" s="44" t="s">
        <v>319</v>
      </c>
      <c r="F31" s="43"/>
      <c r="G31" s="45">
        <v>14.21</v>
      </c>
    </row>
    <row r="32" spans="1:9">
      <c r="A32" s="16"/>
      <c r="B32" s="171"/>
      <c r="C32" s="43"/>
      <c r="D32" s="45"/>
      <c r="E32" s="44"/>
      <c r="F32" s="43"/>
      <c r="G32" s="45"/>
    </row>
    <row r="33" spans="1:7">
      <c r="A33" s="16"/>
      <c r="B33" s="170" t="s">
        <v>874</v>
      </c>
      <c r="C33" s="33"/>
      <c r="D33" s="48" t="s">
        <v>875</v>
      </c>
      <c r="E33" s="63" t="s">
        <v>319</v>
      </c>
      <c r="F33" s="33"/>
      <c r="G33" s="48">
        <v>15.89</v>
      </c>
    </row>
    <row r="34" spans="1:7" ht="15.75" thickBot="1">
      <c r="A34" s="16"/>
      <c r="B34" s="239"/>
      <c r="C34" s="38"/>
      <c r="D34" s="40"/>
      <c r="E34" s="59"/>
      <c r="F34" s="38"/>
      <c r="G34" s="40"/>
    </row>
    <row r="35" spans="1:7" ht="15.75" thickTop="1">
      <c r="A35" s="16"/>
      <c r="B35" s="66" t="s">
        <v>876</v>
      </c>
      <c r="C35" s="52"/>
      <c r="D35" s="72">
        <v>1562470</v>
      </c>
      <c r="E35" s="52"/>
      <c r="F35" s="52"/>
      <c r="G35" s="339">
        <v>15.61</v>
      </c>
    </row>
    <row r="36" spans="1:7" ht="15.75" thickBot="1">
      <c r="A36" s="16"/>
      <c r="B36" s="67"/>
      <c r="C36" s="65"/>
      <c r="D36" s="213"/>
      <c r="E36" s="65"/>
      <c r="F36" s="65"/>
      <c r="G36" s="342"/>
    </row>
    <row r="37" spans="1:7" ht="15.75" thickTop="1"/>
  </sheetData>
  <mergeCells count="91">
    <mergeCell ref="A21:A36"/>
    <mergeCell ref="B21:I21"/>
    <mergeCell ref="B22:I22"/>
    <mergeCell ref="A1:A2"/>
    <mergeCell ref="B1:I1"/>
    <mergeCell ref="B2:I2"/>
    <mergeCell ref="B3:I3"/>
    <mergeCell ref="A4:A20"/>
    <mergeCell ref="B4:I4"/>
    <mergeCell ref="B5:I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H19:H20"/>
    <mergeCell ref="I19:I20"/>
    <mergeCell ref="B23:G23"/>
    <mergeCell ref="B25:B26"/>
    <mergeCell ref="C25:C26"/>
    <mergeCell ref="E25:E26"/>
    <mergeCell ref="F25:F26"/>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E8:E10"/>
    <mergeCell ref="F8:F10"/>
    <mergeCell ref="G8:H8"/>
    <mergeCell ref="G9:H9"/>
    <mergeCell ref="G10:H10"/>
    <mergeCell ref="I8: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5"/>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8" width="8.85546875" customWidth="1"/>
    <col min="9" max="9" width="2.85546875" customWidth="1"/>
    <col min="10" max="10" width="10.7109375" customWidth="1"/>
    <col min="11" max="11" width="2.85546875" customWidth="1"/>
    <col min="12" max="12" width="11.140625" customWidth="1"/>
    <col min="13" max="13" width="8" customWidth="1"/>
    <col min="14" max="14"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15" customHeight="1">
      <c r="A1" s="9" t="s">
        <v>13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3</v>
      </c>
      <c r="B3" s="84"/>
      <c r="C3" s="84"/>
      <c r="D3" s="84"/>
      <c r="E3" s="84"/>
      <c r="F3" s="84"/>
      <c r="G3" s="84"/>
      <c r="H3" s="84"/>
      <c r="I3" s="84"/>
      <c r="J3" s="84"/>
      <c r="K3" s="84"/>
      <c r="L3" s="84"/>
      <c r="M3" s="84"/>
      <c r="N3" s="84"/>
      <c r="O3" s="84"/>
      <c r="P3" s="84"/>
      <c r="Q3" s="84"/>
      <c r="R3" s="84"/>
      <c r="S3" s="84"/>
      <c r="T3" s="84"/>
      <c r="U3" s="84"/>
    </row>
    <row r="4" spans="1:21">
      <c r="A4" s="16" t="s">
        <v>1329</v>
      </c>
      <c r="B4" s="32"/>
      <c r="C4" s="32"/>
      <c r="D4" s="32"/>
      <c r="E4" s="32"/>
      <c r="F4" s="32"/>
      <c r="G4" s="32"/>
      <c r="H4" s="32"/>
      <c r="I4" s="32"/>
      <c r="J4" s="32"/>
      <c r="K4" s="32"/>
      <c r="L4" s="32"/>
      <c r="M4" s="32"/>
      <c r="N4" s="32"/>
      <c r="O4" s="32"/>
      <c r="P4" s="32"/>
      <c r="Q4" s="32"/>
      <c r="R4" s="32"/>
      <c r="S4" s="32"/>
      <c r="T4" s="32"/>
      <c r="U4" s="32"/>
    </row>
    <row r="5" spans="1:21">
      <c r="A5" s="16"/>
      <c r="B5" s="18"/>
      <c r="C5" s="18"/>
      <c r="D5" s="18"/>
      <c r="E5" s="18"/>
      <c r="F5" s="18"/>
      <c r="G5" s="18"/>
      <c r="H5" s="18"/>
      <c r="I5" s="18"/>
      <c r="J5" s="18"/>
      <c r="K5" s="18"/>
      <c r="L5" s="18"/>
      <c r="M5" s="18"/>
      <c r="N5" s="18"/>
      <c r="O5" s="18"/>
      <c r="P5" s="18"/>
      <c r="Q5" s="18"/>
      <c r="R5" s="18"/>
      <c r="S5" s="18"/>
      <c r="T5" s="18"/>
      <c r="U5" s="18"/>
    </row>
    <row r="6" spans="1:21">
      <c r="A6" s="16"/>
      <c r="B6" s="210" t="s">
        <v>987</v>
      </c>
      <c r="C6" s="210"/>
      <c r="D6" s="210"/>
      <c r="E6" s="210"/>
      <c r="F6" s="210"/>
      <c r="G6" s="210"/>
      <c r="H6" s="210"/>
      <c r="I6" s="210"/>
      <c r="J6" s="210"/>
      <c r="K6" s="210"/>
      <c r="L6" s="210"/>
      <c r="M6" s="210"/>
      <c r="N6" s="210"/>
      <c r="O6" s="210"/>
      <c r="P6" s="210"/>
      <c r="Q6" s="210"/>
      <c r="R6" s="210"/>
      <c r="S6" s="210"/>
      <c r="T6" s="210"/>
      <c r="U6" s="210"/>
    </row>
    <row r="7" spans="1:21">
      <c r="A7" s="16"/>
      <c r="B7" s="210" t="s">
        <v>988</v>
      </c>
      <c r="C7" s="33"/>
      <c r="D7" s="33"/>
      <c r="E7" s="33"/>
      <c r="F7" s="33"/>
      <c r="G7" s="33"/>
      <c r="H7" s="33"/>
      <c r="I7" s="33"/>
      <c r="J7" s="33"/>
      <c r="K7" s="33"/>
      <c r="L7" s="33"/>
      <c r="M7" s="33"/>
      <c r="N7" s="33"/>
      <c r="O7" s="33"/>
      <c r="P7" s="33"/>
      <c r="Q7" s="33"/>
      <c r="R7" s="33"/>
      <c r="S7" s="33"/>
      <c r="T7" s="33"/>
      <c r="U7" s="33"/>
    </row>
    <row r="8" spans="1:21" ht="15.75" thickBot="1">
      <c r="A8" s="16"/>
      <c r="B8" s="211"/>
      <c r="C8" s="38"/>
      <c r="D8" s="38"/>
      <c r="E8" s="38"/>
      <c r="F8" s="38"/>
      <c r="G8" s="38"/>
      <c r="H8" s="38"/>
      <c r="I8" s="38"/>
      <c r="J8" s="38"/>
      <c r="K8" s="38"/>
      <c r="L8" s="38"/>
      <c r="M8" s="38"/>
      <c r="N8" s="38"/>
      <c r="O8" s="38"/>
      <c r="P8" s="38"/>
      <c r="Q8" s="38"/>
      <c r="R8" s="38"/>
      <c r="S8" s="38"/>
      <c r="T8" s="38"/>
      <c r="U8" s="38"/>
    </row>
    <row r="9" spans="1:21" ht="15.75" thickTop="1">
      <c r="A9" s="16"/>
      <c r="B9" s="41"/>
      <c r="C9" s="41"/>
      <c r="D9" s="41"/>
      <c r="E9" s="41"/>
      <c r="F9" s="41"/>
      <c r="G9" s="41"/>
      <c r="H9" s="41"/>
      <c r="I9" s="41"/>
      <c r="J9" s="41"/>
      <c r="K9" s="154" t="s">
        <v>989</v>
      </c>
      <c r="L9" s="154"/>
      <c r="M9" s="41"/>
      <c r="N9" s="41"/>
      <c r="O9" s="41"/>
      <c r="P9" s="41"/>
      <c r="Q9" s="41"/>
      <c r="R9" s="41"/>
      <c r="S9" s="41"/>
      <c r="T9" s="41"/>
      <c r="U9" s="41"/>
    </row>
    <row r="10" spans="1:21">
      <c r="A10" s="16"/>
      <c r="B10" s="33"/>
      <c r="C10" s="33"/>
      <c r="D10" s="33"/>
      <c r="E10" s="33"/>
      <c r="F10" s="33"/>
      <c r="G10" s="33"/>
      <c r="H10" s="33"/>
      <c r="I10" s="33"/>
      <c r="J10" s="33"/>
      <c r="K10" s="103"/>
      <c r="L10" s="103"/>
      <c r="M10" s="33"/>
      <c r="N10" s="33"/>
      <c r="O10" s="33"/>
      <c r="P10" s="33"/>
      <c r="Q10" s="33"/>
      <c r="R10" s="33"/>
      <c r="S10" s="33"/>
      <c r="T10" s="33"/>
      <c r="U10" s="33"/>
    </row>
    <row r="11" spans="1:21">
      <c r="A11" s="16"/>
      <c r="B11" s="189" t="s">
        <v>305</v>
      </c>
      <c r="C11" s="103" t="s">
        <v>990</v>
      </c>
      <c r="D11" s="103"/>
      <c r="E11" s="33"/>
      <c r="F11" s="33"/>
      <c r="G11" s="103" t="s">
        <v>991</v>
      </c>
      <c r="H11" s="103"/>
      <c r="I11" s="33"/>
      <c r="J11" s="33"/>
      <c r="K11" s="103"/>
      <c r="L11" s="103"/>
      <c r="M11" s="33"/>
      <c r="N11" s="33"/>
      <c r="O11" s="103" t="s">
        <v>992</v>
      </c>
      <c r="P11" s="103"/>
      <c r="Q11" s="33"/>
      <c r="R11" s="33"/>
      <c r="S11" s="103" t="s">
        <v>993</v>
      </c>
      <c r="T11" s="103"/>
      <c r="U11" s="33"/>
    </row>
    <row r="12" spans="1:21" ht="15.75" thickBot="1">
      <c r="A12" s="16"/>
      <c r="B12" s="70"/>
      <c r="C12" s="93"/>
      <c r="D12" s="93"/>
      <c r="E12" s="38"/>
      <c r="F12" s="38"/>
      <c r="G12" s="93"/>
      <c r="H12" s="93"/>
      <c r="I12" s="38"/>
      <c r="J12" s="38"/>
      <c r="K12" s="93"/>
      <c r="L12" s="93"/>
      <c r="M12" s="38"/>
      <c r="N12" s="38"/>
      <c r="O12" s="93"/>
      <c r="P12" s="93"/>
      <c r="Q12" s="38"/>
      <c r="R12" s="38"/>
      <c r="S12" s="93"/>
      <c r="T12" s="93"/>
      <c r="U12" s="38"/>
    </row>
    <row r="13" spans="1:21" ht="15.75" thickTop="1">
      <c r="A13" s="16"/>
      <c r="B13" s="149" t="s">
        <v>994</v>
      </c>
      <c r="C13" s="114"/>
      <c r="D13" s="114"/>
      <c r="E13" s="114"/>
      <c r="F13" s="41"/>
      <c r="G13" s="114"/>
      <c r="H13" s="114"/>
      <c r="I13" s="114"/>
      <c r="J13" s="41"/>
      <c r="K13" s="114"/>
      <c r="L13" s="114"/>
      <c r="M13" s="114"/>
      <c r="N13" s="41"/>
      <c r="O13" s="114"/>
      <c r="P13" s="114"/>
      <c r="Q13" s="114"/>
      <c r="R13" s="41"/>
      <c r="S13" s="114"/>
      <c r="T13" s="114"/>
      <c r="U13" s="114"/>
    </row>
    <row r="14" spans="1:21">
      <c r="A14" s="16"/>
      <c r="B14" s="147"/>
      <c r="C14" s="102"/>
      <c r="D14" s="102"/>
      <c r="E14" s="102"/>
      <c r="F14" s="33"/>
      <c r="G14" s="102"/>
      <c r="H14" s="102"/>
      <c r="I14" s="102"/>
      <c r="J14" s="33"/>
      <c r="K14" s="102"/>
      <c r="L14" s="102"/>
      <c r="M14" s="102"/>
      <c r="N14" s="33"/>
      <c r="O14" s="102"/>
      <c r="P14" s="102"/>
      <c r="Q14" s="102"/>
      <c r="R14" s="33"/>
      <c r="S14" s="102"/>
      <c r="T14" s="102"/>
      <c r="U14" s="102"/>
    </row>
    <row r="15" spans="1:21">
      <c r="A15" s="16"/>
      <c r="B15" s="99" t="s">
        <v>995</v>
      </c>
      <c r="C15" s="98"/>
      <c r="D15" s="98"/>
      <c r="E15" s="98"/>
      <c r="F15" s="43"/>
      <c r="G15" s="98"/>
      <c r="H15" s="98"/>
      <c r="I15" s="98"/>
      <c r="J15" s="43"/>
      <c r="K15" s="98"/>
      <c r="L15" s="98"/>
      <c r="M15" s="98"/>
      <c r="N15" s="43"/>
      <c r="O15" s="98"/>
      <c r="P15" s="98"/>
      <c r="Q15" s="98"/>
      <c r="R15" s="43"/>
      <c r="S15" s="98"/>
      <c r="T15" s="98"/>
      <c r="U15" s="98"/>
    </row>
    <row r="16" spans="1:21">
      <c r="A16" s="16"/>
      <c r="B16" s="99"/>
      <c r="C16" s="98"/>
      <c r="D16" s="98"/>
      <c r="E16" s="98"/>
      <c r="F16" s="43"/>
      <c r="G16" s="98"/>
      <c r="H16" s="98"/>
      <c r="I16" s="98"/>
      <c r="J16" s="43"/>
      <c r="K16" s="98"/>
      <c r="L16" s="98"/>
      <c r="M16" s="98"/>
      <c r="N16" s="43"/>
      <c r="O16" s="98"/>
      <c r="P16" s="98"/>
      <c r="Q16" s="98"/>
      <c r="R16" s="43"/>
      <c r="S16" s="98"/>
      <c r="T16" s="98"/>
      <c r="U16" s="98"/>
    </row>
    <row r="17" spans="1:21">
      <c r="A17" s="16"/>
      <c r="B17" s="148" t="s">
        <v>31</v>
      </c>
      <c r="C17" s="148" t="s">
        <v>309</v>
      </c>
      <c r="D17" s="118">
        <v>13891</v>
      </c>
      <c r="E17" s="33"/>
      <c r="F17" s="33"/>
      <c r="G17" s="148" t="s">
        <v>309</v>
      </c>
      <c r="H17" s="118">
        <v>8770</v>
      </c>
      <c r="I17" s="33"/>
      <c r="J17" s="33"/>
      <c r="K17" s="148" t="s">
        <v>309</v>
      </c>
      <c r="L17" s="118">
        <v>44742</v>
      </c>
      <c r="M17" s="33"/>
      <c r="N17" s="33"/>
      <c r="O17" s="148" t="s">
        <v>309</v>
      </c>
      <c r="P17" s="103" t="s">
        <v>337</v>
      </c>
      <c r="Q17" s="33"/>
      <c r="R17" s="33"/>
      <c r="S17" s="148" t="s">
        <v>309</v>
      </c>
      <c r="T17" s="118">
        <v>67403</v>
      </c>
      <c r="U17" s="33"/>
    </row>
    <row r="18" spans="1:21">
      <c r="A18" s="16"/>
      <c r="B18" s="148"/>
      <c r="C18" s="148"/>
      <c r="D18" s="118"/>
      <c r="E18" s="33"/>
      <c r="F18" s="33"/>
      <c r="G18" s="148"/>
      <c r="H18" s="118"/>
      <c r="I18" s="33"/>
      <c r="J18" s="33"/>
      <c r="K18" s="148"/>
      <c r="L18" s="118"/>
      <c r="M18" s="33"/>
      <c r="N18" s="33"/>
      <c r="O18" s="148"/>
      <c r="P18" s="103"/>
      <c r="Q18" s="33"/>
      <c r="R18" s="33"/>
      <c r="S18" s="148"/>
      <c r="T18" s="118"/>
      <c r="U18" s="33"/>
    </row>
    <row r="19" spans="1:21">
      <c r="A19" s="16"/>
      <c r="B19" s="99" t="s">
        <v>32</v>
      </c>
      <c r="C19" s="100">
        <v>89030</v>
      </c>
      <c r="D19" s="100"/>
      <c r="E19" s="43"/>
      <c r="F19" s="43"/>
      <c r="G19" s="100">
        <v>5398</v>
      </c>
      <c r="H19" s="100"/>
      <c r="I19" s="43"/>
      <c r="J19" s="43"/>
      <c r="K19" s="100">
        <v>42218</v>
      </c>
      <c r="L19" s="100"/>
      <c r="M19" s="43"/>
      <c r="N19" s="43"/>
      <c r="O19" s="121" t="s">
        <v>337</v>
      </c>
      <c r="P19" s="121"/>
      <c r="Q19" s="43"/>
      <c r="R19" s="43"/>
      <c r="S19" s="100">
        <v>136646</v>
      </c>
      <c r="T19" s="100"/>
      <c r="U19" s="43"/>
    </row>
    <row r="20" spans="1:21">
      <c r="A20" s="16"/>
      <c r="B20" s="99"/>
      <c r="C20" s="100"/>
      <c r="D20" s="100"/>
      <c r="E20" s="43"/>
      <c r="F20" s="43"/>
      <c r="G20" s="100"/>
      <c r="H20" s="100"/>
      <c r="I20" s="43"/>
      <c r="J20" s="43"/>
      <c r="K20" s="100"/>
      <c r="L20" s="100"/>
      <c r="M20" s="43"/>
      <c r="N20" s="43"/>
      <c r="O20" s="121"/>
      <c r="P20" s="121"/>
      <c r="Q20" s="43"/>
      <c r="R20" s="43"/>
      <c r="S20" s="100"/>
      <c r="T20" s="100"/>
      <c r="U20" s="43"/>
    </row>
    <row r="21" spans="1:21">
      <c r="A21" s="16"/>
      <c r="B21" s="148" t="s">
        <v>308</v>
      </c>
      <c r="C21" s="118">
        <v>148082</v>
      </c>
      <c r="D21" s="118"/>
      <c r="E21" s="33"/>
      <c r="F21" s="33"/>
      <c r="G21" s="118">
        <v>386468</v>
      </c>
      <c r="H21" s="118"/>
      <c r="I21" s="33"/>
      <c r="J21" s="33"/>
      <c r="K21" s="118">
        <v>8553</v>
      </c>
      <c r="L21" s="118"/>
      <c r="M21" s="33"/>
      <c r="N21" s="33"/>
      <c r="O21" s="103" t="s">
        <v>337</v>
      </c>
      <c r="P21" s="103"/>
      <c r="Q21" s="33"/>
      <c r="R21" s="33"/>
      <c r="S21" s="118">
        <v>543103</v>
      </c>
      <c r="T21" s="118"/>
      <c r="U21" s="33"/>
    </row>
    <row r="22" spans="1:21">
      <c r="A22" s="16"/>
      <c r="B22" s="148"/>
      <c r="C22" s="118"/>
      <c r="D22" s="118"/>
      <c r="E22" s="33"/>
      <c r="F22" s="33"/>
      <c r="G22" s="118"/>
      <c r="H22" s="118"/>
      <c r="I22" s="33"/>
      <c r="J22" s="33"/>
      <c r="K22" s="118"/>
      <c r="L22" s="118"/>
      <c r="M22" s="33"/>
      <c r="N22" s="33"/>
      <c r="O22" s="103"/>
      <c r="P22" s="103"/>
      <c r="Q22" s="33"/>
      <c r="R22" s="33"/>
      <c r="S22" s="118"/>
      <c r="T22" s="118"/>
      <c r="U22" s="33"/>
    </row>
    <row r="23" spans="1:21">
      <c r="A23" s="16"/>
      <c r="B23" s="99" t="s">
        <v>36</v>
      </c>
      <c r="C23" s="100">
        <v>41494</v>
      </c>
      <c r="D23" s="100"/>
      <c r="E23" s="43"/>
      <c r="F23" s="43"/>
      <c r="G23" s="100">
        <v>24397</v>
      </c>
      <c r="H23" s="100"/>
      <c r="I23" s="43"/>
      <c r="J23" s="43"/>
      <c r="K23" s="100">
        <v>5344</v>
      </c>
      <c r="L23" s="100"/>
      <c r="M23" s="43"/>
      <c r="N23" s="43"/>
      <c r="O23" s="121" t="s">
        <v>996</v>
      </c>
      <c r="P23" s="121"/>
      <c r="Q23" s="99" t="s">
        <v>319</v>
      </c>
      <c r="R23" s="43"/>
      <c r="S23" s="100">
        <v>43744</v>
      </c>
      <c r="T23" s="100"/>
      <c r="U23" s="43"/>
    </row>
    <row r="24" spans="1:21">
      <c r="A24" s="16"/>
      <c r="B24" s="99"/>
      <c r="C24" s="100"/>
      <c r="D24" s="100"/>
      <c r="E24" s="43"/>
      <c r="F24" s="43"/>
      <c r="G24" s="100"/>
      <c r="H24" s="100"/>
      <c r="I24" s="43"/>
      <c r="J24" s="43"/>
      <c r="K24" s="100"/>
      <c r="L24" s="100"/>
      <c r="M24" s="43"/>
      <c r="N24" s="43"/>
      <c r="O24" s="121"/>
      <c r="P24" s="121"/>
      <c r="Q24" s="99"/>
      <c r="R24" s="43"/>
      <c r="S24" s="100"/>
      <c r="T24" s="100"/>
      <c r="U24" s="43"/>
    </row>
    <row r="25" spans="1:21">
      <c r="A25" s="16"/>
      <c r="B25" s="148" t="s">
        <v>997</v>
      </c>
      <c r="C25" s="118">
        <v>1194</v>
      </c>
      <c r="D25" s="118"/>
      <c r="E25" s="33"/>
      <c r="F25" s="33"/>
      <c r="G25" s="103">
        <v>279</v>
      </c>
      <c r="H25" s="103"/>
      <c r="I25" s="33"/>
      <c r="J25" s="33"/>
      <c r="K25" s="118">
        <v>8471</v>
      </c>
      <c r="L25" s="118"/>
      <c r="M25" s="33"/>
      <c r="N25" s="33"/>
      <c r="O25" s="103" t="s">
        <v>998</v>
      </c>
      <c r="P25" s="103"/>
      <c r="Q25" s="148" t="s">
        <v>319</v>
      </c>
      <c r="R25" s="33"/>
      <c r="S25" s="103" t="s">
        <v>337</v>
      </c>
      <c r="T25" s="103"/>
      <c r="U25" s="33"/>
    </row>
    <row r="26" spans="1:21" ht="15.75" thickBot="1">
      <c r="A26" s="16"/>
      <c r="B26" s="191"/>
      <c r="C26" s="117"/>
      <c r="D26" s="117"/>
      <c r="E26" s="38"/>
      <c r="F26" s="38"/>
      <c r="G26" s="93"/>
      <c r="H26" s="93"/>
      <c r="I26" s="38"/>
      <c r="J26" s="38"/>
      <c r="K26" s="117"/>
      <c r="L26" s="117"/>
      <c r="M26" s="38"/>
      <c r="N26" s="38"/>
      <c r="O26" s="93"/>
      <c r="P26" s="93"/>
      <c r="Q26" s="191"/>
      <c r="R26" s="38"/>
      <c r="S26" s="93"/>
      <c r="T26" s="93"/>
      <c r="U26" s="38"/>
    </row>
    <row r="27" spans="1:21" ht="15.75" thickTop="1">
      <c r="A27" s="16"/>
      <c r="B27" s="132" t="s">
        <v>38</v>
      </c>
      <c r="C27" s="134">
        <v>293691</v>
      </c>
      <c r="D27" s="134"/>
      <c r="E27" s="52"/>
      <c r="F27" s="52"/>
      <c r="G27" s="134">
        <v>425312</v>
      </c>
      <c r="H27" s="134"/>
      <c r="I27" s="52"/>
      <c r="J27" s="52"/>
      <c r="K27" s="134">
        <v>109328</v>
      </c>
      <c r="L27" s="134"/>
      <c r="M27" s="52"/>
      <c r="N27" s="52"/>
      <c r="O27" s="145" t="s">
        <v>999</v>
      </c>
      <c r="P27" s="145"/>
      <c r="Q27" s="132" t="s">
        <v>319</v>
      </c>
      <c r="R27" s="52"/>
      <c r="S27" s="134">
        <v>790896</v>
      </c>
      <c r="T27" s="134"/>
      <c r="U27" s="52"/>
    </row>
    <row r="28" spans="1:21" ht="15.75" thickBot="1">
      <c r="A28" s="16"/>
      <c r="B28" s="190"/>
      <c r="C28" s="107"/>
      <c r="D28" s="107"/>
      <c r="E28" s="53"/>
      <c r="F28" s="53"/>
      <c r="G28" s="107"/>
      <c r="H28" s="107"/>
      <c r="I28" s="53"/>
      <c r="J28" s="53"/>
      <c r="K28" s="107"/>
      <c r="L28" s="107"/>
      <c r="M28" s="53"/>
      <c r="N28" s="53"/>
      <c r="O28" s="122"/>
      <c r="P28" s="122"/>
      <c r="Q28" s="190"/>
      <c r="R28" s="53"/>
      <c r="S28" s="107"/>
      <c r="T28" s="107"/>
      <c r="U28" s="53"/>
    </row>
    <row r="29" spans="1:21" ht="15.75" thickTop="1">
      <c r="A29" s="16"/>
      <c r="B29" s="152" t="s">
        <v>648</v>
      </c>
      <c r="C29" s="116">
        <v>29237</v>
      </c>
      <c r="D29" s="116"/>
      <c r="E29" s="41"/>
      <c r="F29" s="41"/>
      <c r="G29" s="116">
        <v>118525</v>
      </c>
      <c r="H29" s="116"/>
      <c r="I29" s="41"/>
      <c r="J29" s="41"/>
      <c r="K29" s="116">
        <v>1981</v>
      </c>
      <c r="L29" s="116"/>
      <c r="M29" s="41"/>
      <c r="N29" s="41"/>
      <c r="O29" s="154" t="s">
        <v>337</v>
      </c>
      <c r="P29" s="154"/>
      <c r="Q29" s="41"/>
      <c r="R29" s="41"/>
      <c r="S29" s="116">
        <v>149743</v>
      </c>
      <c r="T29" s="116"/>
      <c r="U29" s="41"/>
    </row>
    <row r="30" spans="1:21">
      <c r="A30" s="16"/>
      <c r="B30" s="148"/>
      <c r="C30" s="118"/>
      <c r="D30" s="118"/>
      <c r="E30" s="33"/>
      <c r="F30" s="33"/>
      <c r="G30" s="118"/>
      <c r="H30" s="118"/>
      <c r="I30" s="33"/>
      <c r="J30" s="33"/>
      <c r="K30" s="118"/>
      <c r="L30" s="118"/>
      <c r="M30" s="33"/>
      <c r="N30" s="33"/>
      <c r="O30" s="103"/>
      <c r="P30" s="103"/>
      <c r="Q30" s="33"/>
      <c r="R30" s="33"/>
      <c r="S30" s="118"/>
      <c r="T30" s="118"/>
      <c r="U30" s="33"/>
    </row>
    <row r="31" spans="1:21">
      <c r="A31" s="16"/>
      <c r="B31" s="99" t="s">
        <v>670</v>
      </c>
      <c r="C31" s="100">
        <v>117792</v>
      </c>
      <c r="D31" s="100"/>
      <c r="E31" s="43"/>
      <c r="F31" s="43"/>
      <c r="G31" s="100">
        <v>16795</v>
      </c>
      <c r="H31" s="100"/>
      <c r="I31" s="43"/>
      <c r="J31" s="43"/>
      <c r="K31" s="121" t="s">
        <v>337</v>
      </c>
      <c r="L31" s="121"/>
      <c r="M31" s="43"/>
      <c r="N31" s="43"/>
      <c r="O31" s="121" t="s">
        <v>337</v>
      </c>
      <c r="P31" s="121"/>
      <c r="Q31" s="43"/>
      <c r="R31" s="43"/>
      <c r="S31" s="100">
        <v>134587</v>
      </c>
      <c r="T31" s="100"/>
      <c r="U31" s="43"/>
    </row>
    <row r="32" spans="1:21">
      <c r="A32" s="16"/>
      <c r="B32" s="99"/>
      <c r="C32" s="100"/>
      <c r="D32" s="100"/>
      <c r="E32" s="43"/>
      <c r="F32" s="43"/>
      <c r="G32" s="100"/>
      <c r="H32" s="100"/>
      <c r="I32" s="43"/>
      <c r="J32" s="43"/>
      <c r="K32" s="121"/>
      <c r="L32" s="121"/>
      <c r="M32" s="43"/>
      <c r="N32" s="43"/>
      <c r="O32" s="121"/>
      <c r="P32" s="121"/>
      <c r="Q32" s="43"/>
      <c r="R32" s="43"/>
      <c r="S32" s="100"/>
      <c r="T32" s="100"/>
      <c r="U32" s="43"/>
    </row>
    <row r="33" spans="1:21">
      <c r="A33" s="16"/>
      <c r="B33" s="148" t="s">
        <v>44</v>
      </c>
      <c r="C33" s="118">
        <v>127879</v>
      </c>
      <c r="D33" s="118"/>
      <c r="E33" s="33"/>
      <c r="F33" s="33"/>
      <c r="G33" s="118">
        <v>13104</v>
      </c>
      <c r="H33" s="118"/>
      <c r="I33" s="33"/>
      <c r="J33" s="33"/>
      <c r="K33" s="103">
        <v>603</v>
      </c>
      <c r="L33" s="103"/>
      <c r="M33" s="33"/>
      <c r="N33" s="33"/>
      <c r="O33" s="103" t="s">
        <v>337</v>
      </c>
      <c r="P33" s="103"/>
      <c r="Q33" s="33"/>
      <c r="R33" s="33"/>
      <c r="S33" s="118">
        <v>141586</v>
      </c>
      <c r="T33" s="118"/>
      <c r="U33" s="33"/>
    </row>
    <row r="34" spans="1:21">
      <c r="A34" s="16"/>
      <c r="B34" s="148"/>
      <c r="C34" s="118"/>
      <c r="D34" s="118"/>
      <c r="E34" s="33"/>
      <c r="F34" s="33"/>
      <c r="G34" s="118"/>
      <c r="H34" s="118"/>
      <c r="I34" s="33"/>
      <c r="J34" s="33"/>
      <c r="K34" s="103"/>
      <c r="L34" s="103"/>
      <c r="M34" s="33"/>
      <c r="N34" s="33"/>
      <c r="O34" s="103"/>
      <c r="P34" s="103"/>
      <c r="Q34" s="33"/>
      <c r="R34" s="33"/>
      <c r="S34" s="118"/>
      <c r="T34" s="118"/>
      <c r="U34" s="33"/>
    </row>
    <row r="35" spans="1:21">
      <c r="A35" s="16"/>
      <c r="B35" s="99" t="s">
        <v>1000</v>
      </c>
      <c r="C35" s="100">
        <v>982640</v>
      </c>
      <c r="D35" s="100"/>
      <c r="E35" s="43"/>
      <c r="F35" s="43"/>
      <c r="G35" s="100">
        <v>200946</v>
      </c>
      <c r="H35" s="100"/>
      <c r="I35" s="43"/>
      <c r="J35" s="43"/>
      <c r="K35" s="121" t="s">
        <v>337</v>
      </c>
      <c r="L35" s="121"/>
      <c r="M35" s="43"/>
      <c r="N35" s="43"/>
      <c r="O35" s="121" t="s">
        <v>1001</v>
      </c>
      <c r="P35" s="121"/>
      <c r="Q35" s="99" t="s">
        <v>319</v>
      </c>
      <c r="R35" s="43"/>
      <c r="S35" s="121" t="s">
        <v>337</v>
      </c>
      <c r="T35" s="121"/>
      <c r="U35" s="43"/>
    </row>
    <row r="36" spans="1:21">
      <c r="A36" s="16"/>
      <c r="B36" s="99"/>
      <c r="C36" s="100"/>
      <c r="D36" s="100"/>
      <c r="E36" s="43"/>
      <c r="F36" s="43"/>
      <c r="G36" s="100"/>
      <c r="H36" s="100"/>
      <c r="I36" s="43"/>
      <c r="J36" s="43"/>
      <c r="K36" s="121"/>
      <c r="L36" s="121"/>
      <c r="M36" s="43"/>
      <c r="N36" s="43"/>
      <c r="O36" s="121"/>
      <c r="P36" s="121"/>
      <c r="Q36" s="99"/>
      <c r="R36" s="43"/>
      <c r="S36" s="121"/>
      <c r="T36" s="121"/>
      <c r="U36" s="43"/>
    </row>
    <row r="37" spans="1:21">
      <c r="A37" s="16"/>
      <c r="B37" s="148" t="s">
        <v>1002</v>
      </c>
      <c r="C37" s="118">
        <v>459774</v>
      </c>
      <c r="D37" s="118"/>
      <c r="E37" s="33"/>
      <c r="F37" s="33"/>
      <c r="G37" s="118">
        <v>581594</v>
      </c>
      <c r="H37" s="118"/>
      <c r="I37" s="33"/>
      <c r="J37" s="33"/>
      <c r="K37" s="118">
        <v>264673</v>
      </c>
      <c r="L37" s="118"/>
      <c r="M37" s="33"/>
      <c r="N37" s="33"/>
      <c r="O37" s="103" t="s">
        <v>1003</v>
      </c>
      <c r="P37" s="103"/>
      <c r="Q37" s="148" t="s">
        <v>319</v>
      </c>
      <c r="R37" s="33"/>
      <c r="S37" s="103" t="s">
        <v>337</v>
      </c>
      <c r="T37" s="103"/>
      <c r="U37" s="33"/>
    </row>
    <row r="38" spans="1:21" ht="15.75" thickBot="1">
      <c r="A38" s="16"/>
      <c r="B38" s="191"/>
      <c r="C38" s="117"/>
      <c r="D38" s="117"/>
      <c r="E38" s="38"/>
      <c r="F38" s="38"/>
      <c r="G38" s="117"/>
      <c r="H38" s="117"/>
      <c r="I38" s="38"/>
      <c r="J38" s="38"/>
      <c r="K38" s="117"/>
      <c r="L38" s="117"/>
      <c r="M38" s="38"/>
      <c r="N38" s="38"/>
      <c r="O38" s="93"/>
      <c r="P38" s="93"/>
      <c r="Q38" s="191"/>
      <c r="R38" s="38"/>
      <c r="S38" s="93"/>
      <c r="T38" s="93"/>
      <c r="U38" s="38"/>
    </row>
    <row r="39" spans="1:21" ht="15.75" thickTop="1">
      <c r="A39" s="16"/>
      <c r="B39" s="132" t="s">
        <v>45</v>
      </c>
      <c r="C39" s="132" t="s">
        <v>309</v>
      </c>
      <c r="D39" s="134">
        <v>2011013</v>
      </c>
      <c r="E39" s="52"/>
      <c r="F39" s="52"/>
      <c r="G39" s="132" t="s">
        <v>309</v>
      </c>
      <c r="H39" s="134">
        <v>1356276</v>
      </c>
      <c r="I39" s="52"/>
      <c r="J39" s="52"/>
      <c r="K39" s="132" t="s">
        <v>309</v>
      </c>
      <c r="L39" s="134">
        <v>376585</v>
      </c>
      <c r="M39" s="52"/>
      <c r="N39" s="52"/>
      <c r="O39" s="132" t="s">
        <v>309</v>
      </c>
      <c r="P39" s="145" t="s">
        <v>1004</v>
      </c>
      <c r="Q39" s="132" t="s">
        <v>319</v>
      </c>
      <c r="R39" s="52"/>
      <c r="S39" s="132" t="s">
        <v>309</v>
      </c>
      <c r="T39" s="134">
        <v>1216812</v>
      </c>
      <c r="U39" s="52"/>
    </row>
    <row r="40" spans="1:21" ht="15.75" thickBot="1">
      <c r="A40" s="16"/>
      <c r="B40" s="133"/>
      <c r="C40" s="133"/>
      <c r="D40" s="135"/>
      <c r="E40" s="65"/>
      <c r="F40" s="65"/>
      <c r="G40" s="133"/>
      <c r="H40" s="135"/>
      <c r="I40" s="65"/>
      <c r="J40" s="65"/>
      <c r="K40" s="133"/>
      <c r="L40" s="135"/>
      <c r="M40" s="65"/>
      <c r="N40" s="65"/>
      <c r="O40" s="133"/>
      <c r="P40" s="146"/>
      <c r="Q40" s="133"/>
      <c r="R40" s="65"/>
      <c r="S40" s="133"/>
      <c r="T40" s="135"/>
      <c r="U40" s="65"/>
    </row>
    <row r="41" spans="1:21" ht="15.75" thickTop="1">
      <c r="A41" s="16"/>
      <c r="B41" s="368"/>
      <c r="C41" s="368"/>
      <c r="D41" s="368"/>
      <c r="E41" s="368"/>
      <c r="F41" s="136"/>
      <c r="G41" s="368"/>
      <c r="H41" s="368"/>
      <c r="I41" s="368"/>
      <c r="J41" s="136"/>
      <c r="K41" s="368"/>
      <c r="L41" s="368"/>
      <c r="M41" s="368"/>
      <c r="N41" s="136"/>
      <c r="O41" s="368"/>
      <c r="P41" s="368"/>
      <c r="Q41" s="368"/>
      <c r="R41" s="136"/>
      <c r="S41" s="368"/>
      <c r="T41" s="368"/>
      <c r="U41" s="368"/>
    </row>
    <row r="42" spans="1:21">
      <c r="A42" s="16"/>
      <c r="B42" s="102"/>
      <c r="C42" s="102"/>
      <c r="D42" s="102"/>
      <c r="E42" s="102"/>
      <c r="F42" s="33"/>
      <c r="G42" s="102"/>
      <c r="H42" s="102"/>
      <c r="I42" s="102"/>
      <c r="J42" s="33"/>
      <c r="K42" s="102"/>
      <c r="L42" s="102"/>
      <c r="M42" s="102"/>
      <c r="N42" s="33"/>
      <c r="O42" s="102"/>
      <c r="P42" s="102"/>
      <c r="Q42" s="102"/>
      <c r="R42" s="33"/>
      <c r="S42" s="102"/>
      <c r="T42" s="102"/>
      <c r="U42" s="102"/>
    </row>
    <row r="43" spans="1:21">
      <c r="A43" s="16"/>
      <c r="B43" s="96" t="s">
        <v>1005</v>
      </c>
      <c r="C43" s="98"/>
      <c r="D43" s="98"/>
      <c r="E43" s="98"/>
      <c r="F43" s="43"/>
      <c r="G43" s="98"/>
      <c r="H43" s="98"/>
      <c r="I43" s="98"/>
      <c r="J43" s="43"/>
      <c r="K43" s="98"/>
      <c r="L43" s="98"/>
      <c r="M43" s="98"/>
      <c r="N43" s="43"/>
      <c r="O43" s="98"/>
      <c r="P43" s="98"/>
      <c r="Q43" s="98"/>
      <c r="R43" s="43"/>
      <c r="S43" s="98"/>
      <c r="T43" s="98"/>
      <c r="U43" s="98"/>
    </row>
    <row r="44" spans="1:21">
      <c r="A44" s="16"/>
      <c r="B44" s="96"/>
      <c r="C44" s="98"/>
      <c r="D44" s="98"/>
      <c r="E44" s="98"/>
      <c r="F44" s="43"/>
      <c r="G44" s="98"/>
      <c r="H44" s="98"/>
      <c r="I44" s="98"/>
      <c r="J44" s="43"/>
      <c r="K44" s="98"/>
      <c r="L44" s="98"/>
      <c r="M44" s="98"/>
      <c r="N44" s="43"/>
      <c r="O44" s="98"/>
      <c r="P44" s="98"/>
      <c r="Q44" s="98"/>
      <c r="R44" s="43"/>
      <c r="S44" s="98"/>
      <c r="T44" s="98"/>
      <c r="U44" s="98"/>
    </row>
    <row r="45" spans="1:21">
      <c r="A45" s="16"/>
      <c r="B45" s="148" t="s">
        <v>1006</v>
      </c>
      <c r="C45" s="102"/>
      <c r="D45" s="102"/>
      <c r="E45" s="102"/>
      <c r="F45" s="33"/>
      <c r="G45" s="102"/>
      <c r="H45" s="102"/>
      <c r="I45" s="102"/>
      <c r="J45" s="33"/>
      <c r="K45" s="102"/>
      <c r="L45" s="102"/>
      <c r="M45" s="102"/>
      <c r="N45" s="33"/>
      <c r="O45" s="102"/>
      <c r="P45" s="102"/>
      <c r="Q45" s="102"/>
      <c r="R45" s="33"/>
      <c r="S45" s="102"/>
      <c r="T45" s="102"/>
      <c r="U45" s="102"/>
    </row>
    <row r="46" spans="1:21">
      <c r="A46" s="16"/>
      <c r="B46" s="148"/>
      <c r="C46" s="102"/>
      <c r="D46" s="102"/>
      <c r="E46" s="102"/>
      <c r="F46" s="33"/>
      <c r="G46" s="102"/>
      <c r="H46" s="102"/>
      <c r="I46" s="102"/>
      <c r="J46" s="33"/>
      <c r="K46" s="102"/>
      <c r="L46" s="102"/>
      <c r="M46" s="102"/>
      <c r="N46" s="33"/>
      <c r="O46" s="102"/>
      <c r="P46" s="102"/>
      <c r="Q46" s="102"/>
      <c r="R46" s="33"/>
      <c r="S46" s="102"/>
      <c r="T46" s="102"/>
      <c r="U46" s="102"/>
    </row>
    <row r="47" spans="1:21">
      <c r="A47" s="16"/>
      <c r="B47" s="99" t="s">
        <v>48</v>
      </c>
      <c r="C47" s="99" t="s">
        <v>309</v>
      </c>
      <c r="D47" s="100">
        <v>60377</v>
      </c>
      <c r="E47" s="43"/>
      <c r="F47" s="43"/>
      <c r="G47" s="99" t="s">
        <v>309</v>
      </c>
      <c r="H47" s="100">
        <v>117899</v>
      </c>
      <c r="I47" s="43"/>
      <c r="J47" s="43"/>
      <c r="K47" s="99" t="s">
        <v>309</v>
      </c>
      <c r="L47" s="100">
        <v>37645</v>
      </c>
      <c r="M47" s="43"/>
      <c r="N47" s="43"/>
      <c r="O47" s="99" t="s">
        <v>309</v>
      </c>
      <c r="P47" s="121" t="s">
        <v>337</v>
      </c>
      <c r="Q47" s="43"/>
      <c r="R47" s="43"/>
      <c r="S47" s="99" t="s">
        <v>309</v>
      </c>
      <c r="T47" s="100">
        <v>215921</v>
      </c>
      <c r="U47" s="43"/>
    </row>
    <row r="48" spans="1:21">
      <c r="A48" s="16"/>
      <c r="B48" s="99"/>
      <c r="C48" s="99"/>
      <c r="D48" s="100"/>
      <c r="E48" s="43"/>
      <c r="F48" s="43"/>
      <c r="G48" s="99"/>
      <c r="H48" s="100"/>
      <c r="I48" s="43"/>
      <c r="J48" s="43"/>
      <c r="K48" s="99"/>
      <c r="L48" s="100"/>
      <c r="M48" s="43"/>
      <c r="N48" s="43"/>
      <c r="O48" s="99"/>
      <c r="P48" s="121"/>
      <c r="Q48" s="43"/>
      <c r="R48" s="43"/>
      <c r="S48" s="99"/>
      <c r="T48" s="100"/>
      <c r="U48" s="43"/>
    </row>
    <row r="49" spans="1:21">
      <c r="A49" s="16"/>
      <c r="B49" s="148" t="s">
        <v>52</v>
      </c>
      <c r="C49" s="118">
        <v>106682</v>
      </c>
      <c r="D49" s="118"/>
      <c r="E49" s="33"/>
      <c r="F49" s="33"/>
      <c r="G49" s="118">
        <v>94108</v>
      </c>
      <c r="H49" s="118"/>
      <c r="I49" s="33"/>
      <c r="J49" s="33"/>
      <c r="K49" s="118">
        <v>7863</v>
      </c>
      <c r="L49" s="118"/>
      <c r="M49" s="33"/>
      <c r="N49" s="33"/>
      <c r="O49" s="103" t="s">
        <v>996</v>
      </c>
      <c r="P49" s="103"/>
      <c r="Q49" s="148" t="s">
        <v>319</v>
      </c>
      <c r="R49" s="33"/>
      <c r="S49" s="118">
        <v>181162</v>
      </c>
      <c r="T49" s="118"/>
      <c r="U49" s="33"/>
    </row>
    <row r="50" spans="1:21">
      <c r="A50" s="16"/>
      <c r="B50" s="148"/>
      <c r="C50" s="118"/>
      <c r="D50" s="118"/>
      <c r="E50" s="33"/>
      <c r="F50" s="33"/>
      <c r="G50" s="118"/>
      <c r="H50" s="118"/>
      <c r="I50" s="33"/>
      <c r="J50" s="33"/>
      <c r="K50" s="118"/>
      <c r="L50" s="118"/>
      <c r="M50" s="33"/>
      <c r="N50" s="33"/>
      <c r="O50" s="103"/>
      <c r="P50" s="103"/>
      <c r="Q50" s="148"/>
      <c r="R50" s="33"/>
      <c r="S50" s="118"/>
      <c r="T50" s="118"/>
      <c r="U50" s="33"/>
    </row>
    <row r="51" spans="1:21">
      <c r="A51" s="16"/>
      <c r="B51" s="99" t="s">
        <v>1007</v>
      </c>
      <c r="C51" s="100">
        <v>4948</v>
      </c>
      <c r="D51" s="100"/>
      <c r="E51" s="43"/>
      <c r="F51" s="43"/>
      <c r="G51" s="121">
        <v>361</v>
      </c>
      <c r="H51" s="121"/>
      <c r="I51" s="43"/>
      <c r="J51" s="43"/>
      <c r="K51" s="100">
        <v>4635</v>
      </c>
      <c r="L51" s="100"/>
      <c r="M51" s="43"/>
      <c r="N51" s="43"/>
      <c r="O51" s="121" t="s">
        <v>998</v>
      </c>
      <c r="P51" s="121"/>
      <c r="Q51" s="99" t="s">
        <v>319</v>
      </c>
      <c r="R51" s="43"/>
      <c r="S51" s="121" t="s">
        <v>337</v>
      </c>
      <c r="T51" s="121"/>
      <c r="U51" s="43"/>
    </row>
    <row r="52" spans="1:21" ht="15.75" thickBot="1">
      <c r="A52" s="16"/>
      <c r="B52" s="190"/>
      <c r="C52" s="107"/>
      <c r="D52" s="107"/>
      <c r="E52" s="53"/>
      <c r="F52" s="53"/>
      <c r="G52" s="122"/>
      <c r="H52" s="122"/>
      <c r="I52" s="53"/>
      <c r="J52" s="53"/>
      <c r="K52" s="107"/>
      <c r="L52" s="107"/>
      <c r="M52" s="53"/>
      <c r="N52" s="53"/>
      <c r="O52" s="122"/>
      <c r="P52" s="122"/>
      <c r="Q52" s="190"/>
      <c r="R52" s="53"/>
      <c r="S52" s="122"/>
      <c r="T52" s="122"/>
      <c r="U52" s="53"/>
    </row>
    <row r="53" spans="1:21" ht="15.75" thickTop="1">
      <c r="A53" s="16"/>
      <c r="B53" s="152" t="s">
        <v>54</v>
      </c>
      <c r="C53" s="116">
        <v>172007</v>
      </c>
      <c r="D53" s="116"/>
      <c r="E53" s="41"/>
      <c r="F53" s="41"/>
      <c r="G53" s="116">
        <v>212368</v>
      </c>
      <c r="H53" s="116"/>
      <c r="I53" s="41"/>
      <c r="J53" s="41"/>
      <c r="K53" s="116">
        <v>50143</v>
      </c>
      <c r="L53" s="116"/>
      <c r="M53" s="41"/>
      <c r="N53" s="41"/>
      <c r="O53" s="154" t="s">
        <v>999</v>
      </c>
      <c r="P53" s="154"/>
      <c r="Q53" s="152" t="s">
        <v>319</v>
      </c>
      <c r="R53" s="41"/>
      <c r="S53" s="116">
        <v>397083</v>
      </c>
      <c r="T53" s="116"/>
      <c r="U53" s="41"/>
    </row>
    <row r="54" spans="1:21" ht="15.75" thickBot="1">
      <c r="A54" s="16"/>
      <c r="B54" s="191"/>
      <c r="C54" s="117"/>
      <c r="D54" s="117"/>
      <c r="E54" s="38"/>
      <c r="F54" s="38"/>
      <c r="G54" s="117"/>
      <c r="H54" s="117"/>
      <c r="I54" s="38"/>
      <c r="J54" s="38"/>
      <c r="K54" s="117"/>
      <c r="L54" s="117"/>
      <c r="M54" s="38"/>
      <c r="N54" s="38"/>
      <c r="O54" s="93"/>
      <c r="P54" s="93"/>
      <c r="Q54" s="191"/>
      <c r="R54" s="38"/>
      <c r="S54" s="117"/>
      <c r="T54" s="117"/>
      <c r="U54" s="38"/>
    </row>
    <row r="55" spans="1:21" ht="15.75" thickTop="1">
      <c r="A55" s="16"/>
      <c r="B55" s="132" t="s">
        <v>1008</v>
      </c>
      <c r="C55" s="130"/>
      <c r="D55" s="130"/>
      <c r="E55" s="130"/>
      <c r="F55" s="52"/>
      <c r="G55" s="130"/>
      <c r="H55" s="130"/>
      <c r="I55" s="130"/>
      <c r="J55" s="52"/>
      <c r="K55" s="130"/>
      <c r="L55" s="130"/>
      <c r="M55" s="130"/>
      <c r="N55" s="52"/>
      <c r="O55" s="130"/>
      <c r="P55" s="130"/>
      <c r="Q55" s="130"/>
      <c r="R55" s="52"/>
      <c r="S55" s="130"/>
      <c r="T55" s="130"/>
      <c r="U55" s="130"/>
    </row>
    <row r="56" spans="1:21">
      <c r="A56" s="16"/>
      <c r="B56" s="99"/>
      <c r="C56" s="98"/>
      <c r="D56" s="98"/>
      <c r="E56" s="98"/>
      <c r="F56" s="43"/>
      <c r="G56" s="98"/>
      <c r="H56" s="98"/>
      <c r="I56" s="98"/>
      <c r="J56" s="43"/>
      <c r="K56" s="98"/>
      <c r="L56" s="98"/>
      <c r="M56" s="98"/>
      <c r="N56" s="43"/>
      <c r="O56" s="98"/>
      <c r="P56" s="98"/>
      <c r="Q56" s="98"/>
      <c r="R56" s="43"/>
      <c r="S56" s="98"/>
      <c r="T56" s="98"/>
      <c r="U56" s="98"/>
    </row>
    <row r="57" spans="1:21">
      <c r="A57" s="16"/>
      <c r="B57" s="148" t="s">
        <v>56</v>
      </c>
      <c r="C57" s="118">
        <v>199197</v>
      </c>
      <c r="D57" s="118"/>
      <c r="E57" s="33"/>
      <c r="F57" s="33"/>
      <c r="G57" s="103" t="s">
        <v>337</v>
      </c>
      <c r="H57" s="103"/>
      <c r="I57" s="33"/>
      <c r="J57" s="33"/>
      <c r="K57" s="103" t="s">
        <v>337</v>
      </c>
      <c r="L57" s="103"/>
      <c r="M57" s="33"/>
      <c r="N57" s="33"/>
      <c r="O57" s="103" t="s">
        <v>337</v>
      </c>
      <c r="P57" s="103"/>
      <c r="Q57" s="33"/>
      <c r="R57" s="33"/>
      <c r="S57" s="118">
        <v>199197</v>
      </c>
      <c r="T57" s="118"/>
      <c r="U57" s="33"/>
    </row>
    <row r="58" spans="1:21">
      <c r="A58" s="16"/>
      <c r="B58" s="148"/>
      <c r="C58" s="118"/>
      <c r="D58" s="118"/>
      <c r="E58" s="33"/>
      <c r="F58" s="33"/>
      <c r="G58" s="103"/>
      <c r="H58" s="103"/>
      <c r="I58" s="33"/>
      <c r="J58" s="33"/>
      <c r="K58" s="103"/>
      <c r="L58" s="103"/>
      <c r="M58" s="33"/>
      <c r="N58" s="33"/>
      <c r="O58" s="103"/>
      <c r="P58" s="103"/>
      <c r="Q58" s="33"/>
      <c r="R58" s="33"/>
      <c r="S58" s="118"/>
      <c r="T58" s="118"/>
      <c r="U58" s="33"/>
    </row>
    <row r="59" spans="1:21">
      <c r="A59" s="16"/>
      <c r="B59" s="99" t="s">
        <v>55</v>
      </c>
      <c r="C59" s="100">
        <v>41847</v>
      </c>
      <c r="D59" s="100"/>
      <c r="E59" s="43"/>
      <c r="F59" s="43"/>
      <c r="G59" s="100">
        <v>36869</v>
      </c>
      <c r="H59" s="100"/>
      <c r="I59" s="43"/>
      <c r="J59" s="43"/>
      <c r="K59" s="121">
        <v>194</v>
      </c>
      <c r="L59" s="121"/>
      <c r="M59" s="43"/>
      <c r="N59" s="43"/>
      <c r="O59" s="121" t="s">
        <v>337</v>
      </c>
      <c r="P59" s="121"/>
      <c r="Q59" s="43"/>
      <c r="R59" s="43"/>
      <c r="S59" s="100">
        <v>78910</v>
      </c>
      <c r="T59" s="100"/>
      <c r="U59" s="43"/>
    </row>
    <row r="60" spans="1:21">
      <c r="A60" s="16"/>
      <c r="B60" s="99"/>
      <c r="C60" s="100"/>
      <c r="D60" s="100"/>
      <c r="E60" s="43"/>
      <c r="F60" s="43"/>
      <c r="G60" s="100"/>
      <c r="H60" s="100"/>
      <c r="I60" s="43"/>
      <c r="J60" s="43"/>
      <c r="K60" s="121"/>
      <c r="L60" s="121"/>
      <c r="M60" s="43"/>
      <c r="N60" s="43"/>
      <c r="O60" s="121"/>
      <c r="P60" s="121"/>
      <c r="Q60" s="43"/>
      <c r="R60" s="43"/>
      <c r="S60" s="100"/>
      <c r="T60" s="100"/>
      <c r="U60" s="43"/>
    </row>
    <row r="61" spans="1:21">
      <c r="A61" s="16"/>
      <c r="B61" s="148" t="s">
        <v>1009</v>
      </c>
      <c r="C61" s="118">
        <v>1057052</v>
      </c>
      <c r="D61" s="118"/>
      <c r="E61" s="33"/>
      <c r="F61" s="33"/>
      <c r="G61" s="118">
        <v>124399</v>
      </c>
      <c r="H61" s="118"/>
      <c r="I61" s="33"/>
      <c r="J61" s="33"/>
      <c r="K61" s="118">
        <v>124590</v>
      </c>
      <c r="L61" s="118"/>
      <c r="M61" s="33"/>
      <c r="N61" s="33"/>
      <c r="O61" s="103" t="s">
        <v>1003</v>
      </c>
      <c r="P61" s="103"/>
      <c r="Q61" s="148" t="s">
        <v>319</v>
      </c>
      <c r="R61" s="33"/>
      <c r="S61" s="103" t="s">
        <v>337</v>
      </c>
      <c r="T61" s="103"/>
      <c r="U61" s="33"/>
    </row>
    <row r="62" spans="1:21" ht="15.75" thickBot="1">
      <c r="A62" s="16"/>
      <c r="B62" s="191"/>
      <c r="C62" s="117"/>
      <c r="D62" s="117"/>
      <c r="E62" s="38"/>
      <c r="F62" s="38"/>
      <c r="G62" s="117"/>
      <c r="H62" s="117"/>
      <c r="I62" s="38"/>
      <c r="J62" s="38"/>
      <c r="K62" s="117"/>
      <c r="L62" s="117"/>
      <c r="M62" s="38"/>
      <c r="N62" s="38"/>
      <c r="O62" s="93"/>
      <c r="P62" s="93"/>
      <c r="Q62" s="191"/>
      <c r="R62" s="38"/>
      <c r="S62" s="93"/>
      <c r="T62" s="93"/>
      <c r="U62" s="38"/>
    </row>
    <row r="63" spans="1:21" ht="15.75" thickTop="1">
      <c r="A63" s="16"/>
      <c r="B63" s="132" t="s">
        <v>59</v>
      </c>
      <c r="C63" s="134">
        <v>1298096</v>
      </c>
      <c r="D63" s="134"/>
      <c r="E63" s="52"/>
      <c r="F63" s="52"/>
      <c r="G63" s="134">
        <v>161268</v>
      </c>
      <c r="H63" s="134"/>
      <c r="I63" s="52"/>
      <c r="J63" s="52"/>
      <c r="K63" s="134">
        <v>124784</v>
      </c>
      <c r="L63" s="134"/>
      <c r="M63" s="52"/>
      <c r="N63" s="52"/>
      <c r="O63" s="145" t="s">
        <v>1003</v>
      </c>
      <c r="P63" s="145"/>
      <c r="Q63" s="132" t="s">
        <v>319</v>
      </c>
      <c r="R63" s="52"/>
      <c r="S63" s="134">
        <v>278107</v>
      </c>
      <c r="T63" s="134"/>
      <c r="U63" s="52"/>
    </row>
    <row r="64" spans="1:21" ht="15.75" thickBot="1">
      <c r="A64" s="16"/>
      <c r="B64" s="190"/>
      <c r="C64" s="107"/>
      <c r="D64" s="107"/>
      <c r="E64" s="53"/>
      <c r="F64" s="53"/>
      <c r="G64" s="107"/>
      <c r="H64" s="107"/>
      <c r="I64" s="53"/>
      <c r="J64" s="53"/>
      <c r="K64" s="107"/>
      <c r="L64" s="107"/>
      <c r="M64" s="53"/>
      <c r="N64" s="53"/>
      <c r="O64" s="122"/>
      <c r="P64" s="122"/>
      <c r="Q64" s="190"/>
      <c r="R64" s="53"/>
      <c r="S64" s="107"/>
      <c r="T64" s="107"/>
      <c r="U64" s="53"/>
    </row>
    <row r="65" spans="1:21" ht="15.75" thickTop="1">
      <c r="A65" s="16"/>
      <c r="B65" s="152" t="s">
        <v>1010</v>
      </c>
      <c r="C65" s="114"/>
      <c r="D65" s="114"/>
      <c r="E65" s="114"/>
      <c r="F65" s="41"/>
      <c r="G65" s="114"/>
      <c r="H65" s="114"/>
      <c r="I65" s="114"/>
      <c r="J65" s="41"/>
      <c r="K65" s="114"/>
      <c r="L65" s="114"/>
      <c r="M65" s="114"/>
      <c r="N65" s="41"/>
      <c r="O65" s="114"/>
      <c r="P65" s="114"/>
      <c r="Q65" s="114"/>
      <c r="R65" s="41"/>
      <c r="S65" s="114"/>
      <c r="T65" s="114"/>
      <c r="U65" s="114"/>
    </row>
    <row r="66" spans="1:21">
      <c r="A66" s="16"/>
      <c r="B66" s="148"/>
      <c r="C66" s="102"/>
      <c r="D66" s="102"/>
      <c r="E66" s="102"/>
      <c r="F66" s="33"/>
      <c r="G66" s="102"/>
      <c r="H66" s="102"/>
      <c r="I66" s="102"/>
      <c r="J66" s="33"/>
      <c r="K66" s="102"/>
      <c r="L66" s="102"/>
      <c r="M66" s="102"/>
      <c r="N66" s="33"/>
      <c r="O66" s="102"/>
      <c r="P66" s="102"/>
      <c r="Q66" s="102"/>
      <c r="R66" s="33"/>
      <c r="S66" s="102"/>
      <c r="T66" s="102"/>
      <c r="U66" s="102"/>
    </row>
    <row r="67" spans="1:21">
      <c r="A67" s="16"/>
      <c r="B67" s="99" t="s">
        <v>1011</v>
      </c>
      <c r="C67" s="100">
        <v>540910</v>
      </c>
      <c r="D67" s="100"/>
      <c r="E67" s="43"/>
      <c r="F67" s="43"/>
      <c r="G67" s="100">
        <v>982640</v>
      </c>
      <c r="H67" s="100"/>
      <c r="I67" s="43"/>
      <c r="J67" s="43"/>
      <c r="K67" s="100">
        <v>200946</v>
      </c>
      <c r="L67" s="100"/>
      <c r="M67" s="43"/>
      <c r="N67" s="43"/>
      <c r="O67" s="121" t="s">
        <v>1001</v>
      </c>
      <c r="P67" s="121"/>
      <c r="Q67" s="99" t="s">
        <v>319</v>
      </c>
      <c r="R67" s="43"/>
      <c r="S67" s="100">
        <v>540910</v>
      </c>
      <c r="T67" s="100"/>
      <c r="U67" s="43"/>
    </row>
    <row r="68" spans="1:21">
      <c r="A68" s="16"/>
      <c r="B68" s="99"/>
      <c r="C68" s="100"/>
      <c r="D68" s="100"/>
      <c r="E68" s="43"/>
      <c r="F68" s="43"/>
      <c r="G68" s="100"/>
      <c r="H68" s="100"/>
      <c r="I68" s="43"/>
      <c r="J68" s="43"/>
      <c r="K68" s="100"/>
      <c r="L68" s="100"/>
      <c r="M68" s="43"/>
      <c r="N68" s="43"/>
      <c r="O68" s="121"/>
      <c r="P68" s="121"/>
      <c r="Q68" s="99"/>
      <c r="R68" s="43"/>
      <c r="S68" s="100"/>
      <c r="T68" s="100"/>
      <c r="U68" s="43"/>
    </row>
    <row r="69" spans="1:21">
      <c r="A69" s="16"/>
      <c r="B69" s="148" t="s">
        <v>67</v>
      </c>
      <c r="C69" s="103" t="s">
        <v>337</v>
      </c>
      <c r="D69" s="103"/>
      <c r="E69" s="33"/>
      <c r="F69" s="33"/>
      <c r="G69" s="103" t="s">
        <v>337</v>
      </c>
      <c r="H69" s="103"/>
      <c r="I69" s="33"/>
      <c r="J69" s="33"/>
      <c r="K69" s="103">
        <v>712</v>
      </c>
      <c r="L69" s="103"/>
      <c r="M69" s="33"/>
      <c r="N69" s="33"/>
      <c r="O69" s="103" t="s">
        <v>337</v>
      </c>
      <c r="P69" s="103"/>
      <c r="Q69" s="33"/>
      <c r="R69" s="33"/>
      <c r="S69" s="103">
        <v>712</v>
      </c>
      <c r="T69" s="103"/>
      <c r="U69" s="33"/>
    </row>
    <row r="70" spans="1:21" ht="15.75" thickBot="1">
      <c r="A70" s="16"/>
      <c r="B70" s="191"/>
      <c r="C70" s="93"/>
      <c r="D70" s="93"/>
      <c r="E70" s="38"/>
      <c r="F70" s="38"/>
      <c r="G70" s="93"/>
      <c r="H70" s="93"/>
      <c r="I70" s="38"/>
      <c r="J70" s="38"/>
      <c r="K70" s="93"/>
      <c r="L70" s="93"/>
      <c r="M70" s="38"/>
      <c r="N70" s="38"/>
      <c r="O70" s="93"/>
      <c r="P70" s="93"/>
      <c r="Q70" s="38"/>
      <c r="R70" s="38"/>
      <c r="S70" s="93"/>
      <c r="T70" s="93"/>
      <c r="U70" s="38"/>
    </row>
    <row r="71" spans="1:21" ht="15.75" thickTop="1">
      <c r="A71" s="16"/>
      <c r="B71" s="132" t="s">
        <v>68</v>
      </c>
      <c r="C71" s="134">
        <v>540910</v>
      </c>
      <c r="D71" s="134"/>
      <c r="E71" s="52"/>
      <c r="F71" s="52"/>
      <c r="G71" s="134">
        <v>982640</v>
      </c>
      <c r="H71" s="134"/>
      <c r="I71" s="52"/>
      <c r="J71" s="52"/>
      <c r="K71" s="134">
        <v>201658</v>
      </c>
      <c r="L71" s="134"/>
      <c r="M71" s="52"/>
      <c r="N71" s="52"/>
      <c r="O71" s="145" t="s">
        <v>1001</v>
      </c>
      <c r="P71" s="145"/>
      <c r="Q71" s="132" t="s">
        <v>319</v>
      </c>
      <c r="R71" s="52"/>
      <c r="S71" s="134">
        <v>541622</v>
      </c>
      <c r="T71" s="134"/>
      <c r="U71" s="52"/>
    </row>
    <row r="72" spans="1:21" ht="15.75" thickBot="1">
      <c r="A72" s="16"/>
      <c r="B72" s="190"/>
      <c r="C72" s="107"/>
      <c r="D72" s="107"/>
      <c r="E72" s="53"/>
      <c r="F72" s="53"/>
      <c r="G72" s="107"/>
      <c r="H72" s="107"/>
      <c r="I72" s="53"/>
      <c r="J72" s="53"/>
      <c r="K72" s="107"/>
      <c r="L72" s="107"/>
      <c r="M72" s="53"/>
      <c r="N72" s="53"/>
      <c r="O72" s="122"/>
      <c r="P72" s="122"/>
      <c r="Q72" s="190"/>
      <c r="R72" s="53"/>
      <c r="S72" s="107"/>
      <c r="T72" s="107"/>
      <c r="U72" s="53"/>
    </row>
    <row r="73" spans="1:21" ht="15.75" thickTop="1">
      <c r="A73" s="16"/>
      <c r="B73" s="152" t="s">
        <v>69</v>
      </c>
      <c r="C73" s="152" t="s">
        <v>309</v>
      </c>
      <c r="D73" s="116">
        <v>2011013</v>
      </c>
      <c r="E73" s="41"/>
      <c r="F73" s="41"/>
      <c r="G73" s="152" t="s">
        <v>309</v>
      </c>
      <c r="H73" s="116">
        <v>1356276</v>
      </c>
      <c r="I73" s="41"/>
      <c r="J73" s="41"/>
      <c r="K73" s="152" t="s">
        <v>309</v>
      </c>
      <c r="L73" s="116">
        <v>376585</v>
      </c>
      <c r="M73" s="41"/>
      <c r="N73" s="41"/>
      <c r="O73" s="152" t="s">
        <v>309</v>
      </c>
      <c r="P73" s="154" t="s">
        <v>1004</v>
      </c>
      <c r="Q73" s="152" t="s">
        <v>319</v>
      </c>
      <c r="R73" s="41"/>
      <c r="S73" s="152" t="s">
        <v>309</v>
      </c>
      <c r="T73" s="116">
        <v>1216812</v>
      </c>
      <c r="U73" s="41"/>
    </row>
    <row r="74" spans="1:21" ht="15.75" thickBot="1">
      <c r="A74" s="16"/>
      <c r="B74" s="153"/>
      <c r="C74" s="153"/>
      <c r="D74" s="141"/>
      <c r="E74" s="82"/>
      <c r="F74" s="82"/>
      <c r="G74" s="153"/>
      <c r="H74" s="141"/>
      <c r="I74" s="82"/>
      <c r="J74" s="82"/>
      <c r="K74" s="153"/>
      <c r="L74" s="141"/>
      <c r="M74" s="82"/>
      <c r="N74" s="82"/>
      <c r="O74" s="153"/>
      <c r="P74" s="155"/>
      <c r="Q74" s="153"/>
      <c r="R74" s="82"/>
      <c r="S74" s="153"/>
      <c r="T74" s="141"/>
      <c r="U74" s="82"/>
    </row>
    <row r="75" spans="1:21" ht="15.75" thickTop="1">
      <c r="A75" s="16"/>
      <c r="B75" s="369"/>
      <c r="C75" s="369"/>
      <c r="D75" s="369"/>
      <c r="E75" s="369"/>
      <c r="F75" s="369"/>
      <c r="G75" s="369"/>
      <c r="H75" s="369"/>
      <c r="I75" s="369"/>
      <c r="J75" s="369"/>
      <c r="K75" s="369"/>
      <c r="L75" s="369"/>
      <c r="M75" s="369"/>
      <c r="N75" s="369"/>
      <c r="O75" s="369"/>
      <c r="P75" s="369"/>
      <c r="Q75" s="369"/>
      <c r="R75" s="369"/>
      <c r="S75" s="369"/>
      <c r="T75" s="369"/>
      <c r="U75" s="369"/>
    </row>
    <row r="76" spans="1:21">
      <c r="A76" s="16"/>
      <c r="B76" s="18"/>
      <c r="C76" s="18"/>
      <c r="D76" s="18"/>
      <c r="E76" s="18"/>
      <c r="F76" s="18"/>
      <c r="G76" s="18"/>
      <c r="H76" s="18"/>
      <c r="I76" s="18"/>
      <c r="J76" s="18"/>
      <c r="K76" s="18"/>
      <c r="L76" s="18"/>
      <c r="M76" s="18"/>
      <c r="N76" s="18"/>
      <c r="O76" s="18"/>
      <c r="P76" s="18"/>
      <c r="Q76" s="18"/>
      <c r="R76" s="18"/>
      <c r="S76" s="18"/>
      <c r="T76" s="18"/>
      <c r="U76" s="18"/>
    </row>
    <row r="77" spans="1:21">
      <c r="A77" s="16"/>
      <c r="B77" s="210" t="s">
        <v>987</v>
      </c>
      <c r="C77" s="210"/>
      <c r="D77" s="210"/>
      <c r="E77" s="210"/>
      <c r="F77" s="210"/>
      <c r="G77" s="210"/>
      <c r="H77" s="210"/>
      <c r="I77" s="210"/>
      <c r="J77" s="210"/>
      <c r="K77" s="210"/>
      <c r="L77" s="210"/>
      <c r="M77" s="210"/>
      <c r="N77" s="210"/>
      <c r="O77" s="210"/>
      <c r="P77" s="210"/>
      <c r="Q77" s="210"/>
      <c r="R77" s="210"/>
      <c r="S77" s="210"/>
      <c r="T77" s="210"/>
      <c r="U77" s="210"/>
    </row>
    <row r="78" spans="1:21" ht="15.75" thickBot="1">
      <c r="A78" s="16"/>
      <c r="B78" s="211" t="s">
        <v>1086</v>
      </c>
      <c r="C78" s="211"/>
      <c r="D78" s="211"/>
      <c r="E78" s="211"/>
      <c r="F78" s="211"/>
      <c r="G78" s="211"/>
      <c r="H78" s="211"/>
      <c r="I78" s="211"/>
      <c r="J78" s="211"/>
      <c r="K78" s="211"/>
      <c r="L78" s="211"/>
      <c r="M78" s="211"/>
      <c r="N78" s="211"/>
      <c r="O78" s="211"/>
      <c r="P78" s="211"/>
      <c r="Q78" s="211"/>
      <c r="R78" s="211"/>
      <c r="S78" s="211"/>
      <c r="T78" s="211"/>
      <c r="U78" s="211"/>
    </row>
    <row r="79" spans="1:21" ht="15.75" thickTop="1">
      <c r="A79" s="16"/>
      <c r="B79" s="41"/>
      <c r="C79" s="41"/>
      <c r="D79" s="41"/>
      <c r="E79" s="41"/>
      <c r="F79" s="41"/>
      <c r="G79" s="41"/>
      <c r="H79" s="41"/>
      <c r="I79" s="41"/>
      <c r="J79" s="41"/>
      <c r="K79" s="154" t="s">
        <v>1087</v>
      </c>
      <c r="L79" s="154"/>
      <c r="M79" s="41"/>
      <c r="N79" s="41"/>
      <c r="O79" s="41"/>
      <c r="P79" s="41"/>
      <c r="Q79" s="41"/>
      <c r="R79" s="41"/>
      <c r="S79" s="41"/>
      <c r="T79" s="41"/>
      <c r="U79" s="41"/>
    </row>
    <row r="80" spans="1:21">
      <c r="A80" s="16"/>
      <c r="B80" s="33"/>
      <c r="C80" s="33"/>
      <c r="D80" s="33"/>
      <c r="E80" s="33"/>
      <c r="F80" s="33"/>
      <c r="G80" s="33"/>
      <c r="H80" s="33"/>
      <c r="I80" s="33"/>
      <c r="J80" s="33"/>
      <c r="K80" s="103"/>
      <c r="L80" s="103"/>
      <c r="M80" s="33"/>
      <c r="N80" s="33"/>
      <c r="O80" s="33"/>
      <c r="P80" s="33"/>
      <c r="Q80" s="33"/>
      <c r="R80" s="33"/>
      <c r="S80" s="33"/>
      <c r="T80" s="33"/>
      <c r="U80" s="33"/>
    </row>
    <row r="81" spans="1:21">
      <c r="A81" s="16"/>
      <c r="B81" s="189" t="s">
        <v>305</v>
      </c>
      <c r="C81" s="103" t="s">
        <v>990</v>
      </c>
      <c r="D81" s="103"/>
      <c r="E81" s="33"/>
      <c r="F81" s="33"/>
      <c r="G81" s="103" t="s">
        <v>991</v>
      </c>
      <c r="H81" s="103"/>
      <c r="I81" s="33"/>
      <c r="J81" s="33"/>
      <c r="K81" s="103"/>
      <c r="L81" s="103"/>
      <c r="M81" s="33"/>
      <c r="N81" s="33"/>
      <c r="O81" s="103" t="s">
        <v>992</v>
      </c>
      <c r="P81" s="103"/>
      <c r="Q81" s="33"/>
      <c r="R81" s="33"/>
      <c r="S81" s="103" t="s">
        <v>993</v>
      </c>
      <c r="T81" s="103"/>
      <c r="U81" s="33"/>
    </row>
    <row r="82" spans="1:21" ht="15.75" thickBot="1">
      <c r="A82" s="16"/>
      <c r="B82" s="70"/>
      <c r="C82" s="93"/>
      <c r="D82" s="93"/>
      <c r="E82" s="38"/>
      <c r="F82" s="38"/>
      <c r="G82" s="93"/>
      <c r="H82" s="93"/>
      <c r="I82" s="38"/>
      <c r="J82" s="38"/>
      <c r="K82" s="93"/>
      <c r="L82" s="93"/>
      <c r="M82" s="38"/>
      <c r="N82" s="38"/>
      <c r="O82" s="93"/>
      <c r="P82" s="93"/>
      <c r="Q82" s="38"/>
      <c r="R82" s="38"/>
      <c r="S82" s="93"/>
      <c r="T82" s="93"/>
      <c r="U82" s="38"/>
    </row>
    <row r="83" spans="1:21" ht="15.75" thickTop="1">
      <c r="A83" s="16"/>
      <c r="B83" s="149" t="s">
        <v>994</v>
      </c>
      <c r="C83" s="114"/>
      <c r="D83" s="114"/>
      <c r="E83" s="114"/>
      <c r="F83" s="114"/>
      <c r="G83" s="114"/>
      <c r="H83" s="114"/>
      <c r="I83" s="114"/>
      <c r="J83" s="114"/>
      <c r="K83" s="114"/>
      <c r="L83" s="114"/>
      <c r="M83" s="114"/>
      <c r="N83" s="114"/>
      <c r="O83" s="114"/>
      <c r="P83" s="114"/>
      <c r="Q83" s="114"/>
      <c r="R83" s="114"/>
      <c r="S83" s="114"/>
      <c r="T83" s="114"/>
      <c r="U83" s="114"/>
    </row>
    <row r="84" spans="1:21">
      <c r="A84" s="16"/>
      <c r="B84" s="147"/>
      <c r="C84" s="102"/>
      <c r="D84" s="102"/>
      <c r="E84" s="102"/>
      <c r="F84" s="102"/>
      <c r="G84" s="102"/>
      <c r="H84" s="102"/>
      <c r="I84" s="102"/>
      <c r="J84" s="102"/>
      <c r="K84" s="102"/>
      <c r="L84" s="102"/>
      <c r="M84" s="102"/>
      <c r="N84" s="102"/>
      <c r="O84" s="102"/>
      <c r="P84" s="102"/>
      <c r="Q84" s="102"/>
      <c r="R84" s="102"/>
      <c r="S84" s="102"/>
      <c r="T84" s="102"/>
      <c r="U84" s="102"/>
    </row>
    <row r="85" spans="1:21">
      <c r="A85" s="16"/>
      <c r="B85" s="99" t="s">
        <v>995</v>
      </c>
      <c r="C85" s="98"/>
      <c r="D85" s="98"/>
      <c r="E85" s="98"/>
      <c r="F85" s="98"/>
      <c r="G85" s="98"/>
      <c r="H85" s="98"/>
      <c r="I85" s="98"/>
      <c r="J85" s="98"/>
      <c r="K85" s="98"/>
      <c r="L85" s="98"/>
      <c r="M85" s="98"/>
      <c r="N85" s="98"/>
      <c r="O85" s="98"/>
      <c r="P85" s="98"/>
      <c r="Q85" s="98"/>
      <c r="R85" s="98"/>
      <c r="S85" s="98"/>
      <c r="T85" s="98"/>
      <c r="U85" s="98"/>
    </row>
    <row r="86" spans="1:21">
      <c r="A86" s="16"/>
      <c r="B86" s="99"/>
      <c r="C86" s="98"/>
      <c r="D86" s="98"/>
      <c r="E86" s="98"/>
      <c r="F86" s="98"/>
      <c r="G86" s="98"/>
      <c r="H86" s="98"/>
      <c r="I86" s="98"/>
      <c r="J86" s="98"/>
      <c r="K86" s="98"/>
      <c r="L86" s="98"/>
      <c r="M86" s="98"/>
      <c r="N86" s="98"/>
      <c r="O86" s="98"/>
      <c r="P86" s="98"/>
      <c r="Q86" s="98"/>
      <c r="R86" s="98"/>
      <c r="S86" s="98"/>
      <c r="T86" s="98"/>
      <c r="U86" s="98"/>
    </row>
    <row r="87" spans="1:21">
      <c r="A87" s="16"/>
      <c r="B87" s="148" t="s">
        <v>31</v>
      </c>
      <c r="C87" s="148" t="s">
        <v>309</v>
      </c>
      <c r="D87" s="103" t="s">
        <v>337</v>
      </c>
      <c r="E87" s="33"/>
      <c r="F87" s="102"/>
      <c r="G87" s="148" t="s">
        <v>309</v>
      </c>
      <c r="H87" s="118">
        <v>30002</v>
      </c>
      <c r="I87" s="33"/>
      <c r="J87" s="102"/>
      <c r="K87" s="148" t="s">
        <v>309</v>
      </c>
      <c r="L87" s="118">
        <v>52544</v>
      </c>
      <c r="M87" s="33"/>
      <c r="N87" s="102"/>
      <c r="O87" s="148" t="s">
        <v>309</v>
      </c>
      <c r="P87" s="103" t="s">
        <v>337</v>
      </c>
      <c r="Q87" s="33"/>
      <c r="R87" s="102"/>
      <c r="S87" s="148" t="s">
        <v>309</v>
      </c>
      <c r="T87" s="118">
        <v>82546</v>
      </c>
      <c r="U87" s="33"/>
    </row>
    <row r="88" spans="1:21">
      <c r="A88" s="16"/>
      <c r="B88" s="148"/>
      <c r="C88" s="148"/>
      <c r="D88" s="103"/>
      <c r="E88" s="33"/>
      <c r="F88" s="102"/>
      <c r="G88" s="148"/>
      <c r="H88" s="118"/>
      <c r="I88" s="33"/>
      <c r="J88" s="102"/>
      <c r="K88" s="148"/>
      <c r="L88" s="118"/>
      <c r="M88" s="33"/>
      <c r="N88" s="102"/>
      <c r="O88" s="148"/>
      <c r="P88" s="103"/>
      <c r="Q88" s="33"/>
      <c r="R88" s="102"/>
      <c r="S88" s="148"/>
      <c r="T88" s="118"/>
      <c r="U88" s="33"/>
    </row>
    <row r="89" spans="1:21">
      <c r="A89" s="16"/>
      <c r="B89" s="99" t="s">
        <v>32</v>
      </c>
      <c r="C89" s="100">
        <v>84428</v>
      </c>
      <c r="D89" s="100"/>
      <c r="E89" s="43"/>
      <c r="F89" s="98"/>
      <c r="G89" s="100">
        <v>2349</v>
      </c>
      <c r="H89" s="100"/>
      <c r="I89" s="43"/>
      <c r="J89" s="98"/>
      <c r="K89" s="100">
        <v>42440</v>
      </c>
      <c r="L89" s="100"/>
      <c r="M89" s="43"/>
      <c r="N89" s="98"/>
      <c r="O89" s="121" t="s">
        <v>337</v>
      </c>
      <c r="P89" s="121"/>
      <c r="Q89" s="43"/>
      <c r="R89" s="98"/>
      <c r="S89" s="100">
        <v>129217</v>
      </c>
      <c r="T89" s="100"/>
      <c r="U89" s="43"/>
    </row>
    <row r="90" spans="1:21">
      <c r="A90" s="16"/>
      <c r="B90" s="99"/>
      <c r="C90" s="100"/>
      <c r="D90" s="100"/>
      <c r="E90" s="43"/>
      <c r="F90" s="98"/>
      <c r="G90" s="100"/>
      <c r="H90" s="100"/>
      <c r="I90" s="43"/>
      <c r="J90" s="98"/>
      <c r="K90" s="100"/>
      <c r="L90" s="100"/>
      <c r="M90" s="43"/>
      <c r="N90" s="98"/>
      <c r="O90" s="121"/>
      <c r="P90" s="121"/>
      <c r="Q90" s="43"/>
      <c r="R90" s="98"/>
      <c r="S90" s="100"/>
      <c r="T90" s="100"/>
      <c r="U90" s="43"/>
    </row>
    <row r="91" spans="1:21">
      <c r="A91" s="16"/>
      <c r="B91" s="148" t="s">
        <v>308</v>
      </c>
      <c r="C91" s="118">
        <v>119131</v>
      </c>
      <c r="D91" s="118"/>
      <c r="E91" s="33"/>
      <c r="F91" s="102"/>
      <c r="G91" s="118">
        <v>421101</v>
      </c>
      <c r="H91" s="118"/>
      <c r="I91" s="33"/>
      <c r="J91" s="102"/>
      <c r="K91" s="118">
        <v>7299</v>
      </c>
      <c r="L91" s="118"/>
      <c r="M91" s="33"/>
      <c r="N91" s="102"/>
      <c r="O91" s="103" t="s">
        <v>337</v>
      </c>
      <c r="P91" s="103"/>
      <c r="Q91" s="33"/>
      <c r="R91" s="102"/>
      <c r="S91" s="118">
        <v>547531</v>
      </c>
      <c r="T91" s="118"/>
      <c r="U91" s="33"/>
    </row>
    <row r="92" spans="1:21">
      <c r="A92" s="16"/>
      <c r="B92" s="148"/>
      <c r="C92" s="118"/>
      <c r="D92" s="118"/>
      <c r="E92" s="33"/>
      <c r="F92" s="102"/>
      <c r="G92" s="118"/>
      <c r="H92" s="118"/>
      <c r="I92" s="33"/>
      <c r="J92" s="102"/>
      <c r="K92" s="118"/>
      <c r="L92" s="118"/>
      <c r="M92" s="33"/>
      <c r="N92" s="102"/>
      <c r="O92" s="103"/>
      <c r="P92" s="103"/>
      <c r="Q92" s="33"/>
      <c r="R92" s="102"/>
      <c r="S92" s="118"/>
      <c r="T92" s="118"/>
      <c r="U92" s="33"/>
    </row>
    <row r="93" spans="1:21">
      <c r="A93" s="16"/>
      <c r="B93" s="99" t="s">
        <v>36</v>
      </c>
      <c r="C93" s="100">
        <v>38069</v>
      </c>
      <c r="D93" s="100"/>
      <c r="E93" s="43"/>
      <c r="F93" s="98"/>
      <c r="G93" s="100">
        <v>16024</v>
      </c>
      <c r="H93" s="100"/>
      <c r="I93" s="43"/>
      <c r="J93" s="98"/>
      <c r="K93" s="100">
        <v>3984</v>
      </c>
      <c r="L93" s="100"/>
      <c r="M93" s="43"/>
      <c r="N93" s="98"/>
      <c r="O93" s="121" t="s">
        <v>1088</v>
      </c>
      <c r="P93" s="121"/>
      <c r="Q93" s="99" t="s">
        <v>319</v>
      </c>
      <c r="R93" s="98"/>
      <c r="S93" s="100">
        <v>33136</v>
      </c>
      <c r="T93" s="100"/>
      <c r="U93" s="43"/>
    </row>
    <row r="94" spans="1:21">
      <c r="A94" s="16"/>
      <c r="B94" s="99"/>
      <c r="C94" s="100"/>
      <c r="D94" s="100"/>
      <c r="E94" s="43"/>
      <c r="F94" s="98"/>
      <c r="G94" s="100"/>
      <c r="H94" s="100"/>
      <c r="I94" s="43"/>
      <c r="J94" s="98"/>
      <c r="K94" s="100"/>
      <c r="L94" s="100"/>
      <c r="M94" s="43"/>
      <c r="N94" s="98"/>
      <c r="O94" s="121"/>
      <c r="P94" s="121"/>
      <c r="Q94" s="99"/>
      <c r="R94" s="98"/>
      <c r="S94" s="100"/>
      <c r="T94" s="100"/>
      <c r="U94" s="43"/>
    </row>
    <row r="95" spans="1:21">
      <c r="A95" s="16"/>
      <c r="B95" s="148" t="s">
        <v>310</v>
      </c>
      <c r="C95" s="103">
        <v>119</v>
      </c>
      <c r="D95" s="103"/>
      <c r="E95" s="33"/>
      <c r="F95" s="102"/>
      <c r="G95" s="103" t="s">
        <v>337</v>
      </c>
      <c r="H95" s="103"/>
      <c r="I95" s="33"/>
      <c r="J95" s="102"/>
      <c r="K95" s="103" t="s">
        <v>337</v>
      </c>
      <c r="L95" s="103"/>
      <c r="M95" s="33"/>
      <c r="N95" s="102"/>
      <c r="O95" s="103" t="s">
        <v>337</v>
      </c>
      <c r="P95" s="103"/>
      <c r="Q95" s="33"/>
      <c r="R95" s="102"/>
      <c r="S95" s="103">
        <v>119</v>
      </c>
      <c r="T95" s="103"/>
      <c r="U95" s="33"/>
    </row>
    <row r="96" spans="1:21">
      <c r="A96" s="16"/>
      <c r="B96" s="148"/>
      <c r="C96" s="103"/>
      <c r="D96" s="103"/>
      <c r="E96" s="33"/>
      <c r="F96" s="102"/>
      <c r="G96" s="103"/>
      <c r="H96" s="103"/>
      <c r="I96" s="33"/>
      <c r="J96" s="102"/>
      <c r="K96" s="103"/>
      <c r="L96" s="103"/>
      <c r="M96" s="33"/>
      <c r="N96" s="102"/>
      <c r="O96" s="103"/>
      <c r="P96" s="103"/>
      <c r="Q96" s="33"/>
      <c r="R96" s="102"/>
      <c r="S96" s="103"/>
      <c r="T96" s="103"/>
      <c r="U96" s="33"/>
    </row>
    <row r="97" spans="1:21">
      <c r="A97" s="16"/>
      <c r="B97" s="99" t="s">
        <v>997</v>
      </c>
      <c r="C97" s="121">
        <v>602</v>
      </c>
      <c r="D97" s="121"/>
      <c r="E97" s="43"/>
      <c r="F97" s="98"/>
      <c r="G97" s="121">
        <v>191</v>
      </c>
      <c r="H97" s="121"/>
      <c r="I97" s="43"/>
      <c r="J97" s="98"/>
      <c r="K97" s="100">
        <v>8860</v>
      </c>
      <c r="L97" s="100"/>
      <c r="M97" s="43"/>
      <c r="N97" s="98"/>
      <c r="O97" s="121" t="s">
        <v>1089</v>
      </c>
      <c r="P97" s="121"/>
      <c r="Q97" s="99" t="s">
        <v>319</v>
      </c>
      <c r="R97" s="98"/>
      <c r="S97" s="121" t="s">
        <v>337</v>
      </c>
      <c r="T97" s="121"/>
      <c r="U97" s="43"/>
    </row>
    <row r="98" spans="1:21" ht="15.75" thickBot="1">
      <c r="A98" s="16"/>
      <c r="B98" s="190"/>
      <c r="C98" s="122"/>
      <c r="D98" s="122"/>
      <c r="E98" s="53"/>
      <c r="F98" s="106"/>
      <c r="G98" s="122"/>
      <c r="H98" s="122"/>
      <c r="I98" s="53"/>
      <c r="J98" s="106"/>
      <c r="K98" s="107"/>
      <c r="L98" s="107"/>
      <c r="M98" s="53"/>
      <c r="N98" s="106"/>
      <c r="O98" s="122"/>
      <c r="P98" s="122"/>
      <c r="Q98" s="190"/>
      <c r="R98" s="106"/>
      <c r="S98" s="122"/>
      <c r="T98" s="122"/>
      <c r="U98" s="53"/>
    </row>
    <row r="99" spans="1:21" ht="15.75" thickTop="1">
      <c r="A99" s="16"/>
      <c r="B99" s="152" t="s">
        <v>38</v>
      </c>
      <c r="C99" s="116">
        <v>242349</v>
      </c>
      <c r="D99" s="116"/>
      <c r="E99" s="41"/>
      <c r="F99" s="114"/>
      <c r="G99" s="116">
        <v>469667</v>
      </c>
      <c r="H99" s="116"/>
      <c r="I99" s="41"/>
      <c r="J99" s="114"/>
      <c r="K99" s="116">
        <v>115127</v>
      </c>
      <c r="L99" s="116"/>
      <c r="M99" s="41"/>
      <c r="N99" s="114"/>
      <c r="O99" s="154" t="s">
        <v>1090</v>
      </c>
      <c r="P99" s="154"/>
      <c r="Q99" s="152" t="s">
        <v>319</v>
      </c>
      <c r="R99" s="114"/>
      <c r="S99" s="116">
        <v>792549</v>
      </c>
      <c r="T99" s="116"/>
      <c r="U99" s="41"/>
    </row>
    <row r="100" spans="1:21" ht="15.75" thickBot="1">
      <c r="A100" s="16"/>
      <c r="B100" s="191"/>
      <c r="C100" s="117"/>
      <c r="D100" s="117"/>
      <c r="E100" s="38"/>
      <c r="F100" s="115"/>
      <c r="G100" s="117"/>
      <c r="H100" s="117"/>
      <c r="I100" s="38"/>
      <c r="J100" s="115"/>
      <c r="K100" s="117"/>
      <c r="L100" s="117"/>
      <c r="M100" s="38"/>
      <c r="N100" s="115"/>
      <c r="O100" s="93"/>
      <c r="P100" s="93"/>
      <c r="Q100" s="191"/>
      <c r="R100" s="115"/>
      <c r="S100" s="117"/>
      <c r="T100" s="117"/>
      <c r="U100" s="38"/>
    </row>
    <row r="101" spans="1:21" ht="15.75" thickTop="1">
      <c r="A101" s="16"/>
      <c r="B101" s="132" t="s">
        <v>648</v>
      </c>
      <c r="C101" s="134">
        <v>27201</v>
      </c>
      <c r="D101" s="134"/>
      <c r="E101" s="52"/>
      <c r="F101" s="130"/>
      <c r="G101" s="134">
        <v>114359</v>
      </c>
      <c r="H101" s="134"/>
      <c r="I101" s="52"/>
      <c r="J101" s="130"/>
      <c r="K101" s="134">
        <v>2000</v>
      </c>
      <c r="L101" s="134"/>
      <c r="M101" s="52"/>
      <c r="N101" s="130"/>
      <c r="O101" s="145" t="s">
        <v>337</v>
      </c>
      <c r="P101" s="145"/>
      <c r="Q101" s="52"/>
      <c r="R101" s="130"/>
      <c r="S101" s="134">
        <v>143560</v>
      </c>
      <c r="T101" s="134"/>
      <c r="U101" s="52"/>
    </row>
    <row r="102" spans="1:21">
      <c r="A102" s="16"/>
      <c r="B102" s="99"/>
      <c r="C102" s="100"/>
      <c r="D102" s="100"/>
      <c r="E102" s="43"/>
      <c r="F102" s="98"/>
      <c r="G102" s="100"/>
      <c r="H102" s="100"/>
      <c r="I102" s="43"/>
      <c r="J102" s="98"/>
      <c r="K102" s="100"/>
      <c r="L102" s="100"/>
      <c r="M102" s="43"/>
      <c r="N102" s="98"/>
      <c r="O102" s="121"/>
      <c r="P102" s="121"/>
      <c r="Q102" s="43"/>
      <c r="R102" s="98"/>
      <c r="S102" s="100"/>
      <c r="T102" s="100"/>
      <c r="U102" s="43"/>
    </row>
    <row r="103" spans="1:21">
      <c r="A103" s="16"/>
      <c r="B103" s="148" t="s">
        <v>670</v>
      </c>
      <c r="C103" s="118">
        <v>55225</v>
      </c>
      <c r="D103" s="118"/>
      <c r="E103" s="33"/>
      <c r="F103" s="102"/>
      <c r="G103" s="118">
        <v>18448</v>
      </c>
      <c r="H103" s="118"/>
      <c r="I103" s="33"/>
      <c r="J103" s="102"/>
      <c r="K103" s="103" t="s">
        <v>337</v>
      </c>
      <c r="L103" s="103"/>
      <c r="M103" s="33"/>
      <c r="N103" s="102"/>
      <c r="O103" s="103" t="s">
        <v>337</v>
      </c>
      <c r="P103" s="103"/>
      <c r="Q103" s="33"/>
      <c r="R103" s="102"/>
      <c r="S103" s="118">
        <v>73673</v>
      </c>
      <c r="T103" s="118"/>
      <c r="U103" s="33"/>
    </row>
    <row r="104" spans="1:21">
      <c r="A104" s="16"/>
      <c r="B104" s="148"/>
      <c r="C104" s="118"/>
      <c r="D104" s="118"/>
      <c r="E104" s="33"/>
      <c r="F104" s="102"/>
      <c r="G104" s="118"/>
      <c r="H104" s="118"/>
      <c r="I104" s="33"/>
      <c r="J104" s="102"/>
      <c r="K104" s="103"/>
      <c r="L104" s="103"/>
      <c r="M104" s="33"/>
      <c r="N104" s="102"/>
      <c r="O104" s="103"/>
      <c r="P104" s="103"/>
      <c r="Q104" s="33"/>
      <c r="R104" s="102"/>
      <c r="S104" s="118"/>
      <c r="T104" s="118"/>
      <c r="U104" s="33"/>
    </row>
    <row r="105" spans="1:21">
      <c r="A105" s="16"/>
      <c r="B105" s="99" t="s">
        <v>44</v>
      </c>
      <c r="C105" s="100">
        <v>123066</v>
      </c>
      <c r="D105" s="100"/>
      <c r="E105" s="43"/>
      <c r="F105" s="98"/>
      <c r="G105" s="100">
        <v>15864</v>
      </c>
      <c r="H105" s="100"/>
      <c r="I105" s="43"/>
      <c r="J105" s="98"/>
      <c r="K105" s="121">
        <v>691</v>
      </c>
      <c r="L105" s="121"/>
      <c r="M105" s="43"/>
      <c r="N105" s="98"/>
      <c r="O105" s="121" t="s">
        <v>337</v>
      </c>
      <c r="P105" s="121"/>
      <c r="Q105" s="43"/>
      <c r="R105" s="98"/>
      <c r="S105" s="100">
        <v>139621</v>
      </c>
      <c r="T105" s="100"/>
      <c r="U105" s="43"/>
    </row>
    <row r="106" spans="1:21">
      <c r="A106" s="16"/>
      <c r="B106" s="99"/>
      <c r="C106" s="100"/>
      <c r="D106" s="100"/>
      <c r="E106" s="43"/>
      <c r="F106" s="98"/>
      <c r="G106" s="100"/>
      <c r="H106" s="100"/>
      <c r="I106" s="43"/>
      <c r="J106" s="98"/>
      <c r="K106" s="121"/>
      <c r="L106" s="121"/>
      <c r="M106" s="43"/>
      <c r="N106" s="98"/>
      <c r="O106" s="121"/>
      <c r="P106" s="121"/>
      <c r="Q106" s="43"/>
      <c r="R106" s="98"/>
      <c r="S106" s="100"/>
      <c r="T106" s="100"/>
      <c r="U106" s="43"/>
    </row>
    <row r="107" spans="1:21">
      <c r="A107" s="16"/>
      <c r="B107" s="148" t="s">
        <v>1000</v>
      </c>
      <c r="C107" s="118">
        <v>865700</v>
      </c>
      <c r="D107" s="118"/>
      <c r="E107" s="33"/>
      <c r="F107" s="102"/>
      <c r="G107" s="118">
        <v>165970</v>
      </c>
      <c r="H107" s="118"/>
      <c r="I107" s="33"/>
      <c r="J107" s="102"/>
      <c r="K107" s="103" t="s">
        <v>337</v>
      </c>
      <c r="L107" s="103"/>
      <c r="M107" s="33"/>
      <c r="N107" s="102"/>
      <c r="O107" s="103" t="s">
        <v>1091</v>
      </c>
      <c r="P107" s="103"/>
      <c r="Q107" s="148" t="s">
        <v>319</v>
      </c>
      <c r="R107" s="102"/>
      <c r="S107" s="103" t="s">
        <v>337</v>
      </c>
      <c r="T107" s="103"/>
      <c r="U107" s="33"/>
    </row>
    <row r="108" spans="1:21">
      <c r="A108" s="16"/>
      <c r="B108" s="148"/>
      <c r="C108" s="118"/>
      <c r="D108" s="118"/>
      <c r="E108" s="33"/>
      <c r="F108" s="102"/>
      <c r="G108" s="118"/>
      <c r="H108" s="118"/>
      <c r="I108" s="33"/>
      <c r="J108" s="102"/>
      <c r="K108" s="103"/>
      <c r="L108" s="103"/>
      <c r="M108" s="33"/>
      <c r="N108" s="102"/>
      <c r="O108" s="103"/>
      <c r="P108" s="103"/>
      <c r="Q108" s="148"/>
      <c r="R108" s="102"/>
      <c r="S108" s="103"/>
      <c r="T108" s="103"/>
      <c r="U108" s="33"/>
    </row>
    <row r="109" spans="1:21">
      <c r="A109" s="16"/>
      <c r="B109" s="99" t="s">
        <v>1002</v>
      </c>
      <c r="C109" s="100">
        <v>457507</v>
      </c>
      <c r="D109" s="100"/>
      <c r="E109" s="43"/>
      <c r="F109" s="98"/>
      <c r="G109" s="100">
        <v>482180</v>
      </c>
      <c r="H109" s="100"/>
      <c r="I109" s="43"/>
      <c r="J109" s="98"/>
      <c r="K109" s="100">
        <v>230572</v>
      </c>
      <c r="L109" s="100"/>
      <c r="M109" s="43"/>
      <c r="N109" s="98"/>
      <c r="O109" s="121" t="s">
        <v>1092</v>
      </c>
      <c r="P109" s="121"/>
      <c r="Q109" s="99" t="s">
        <v>319</v>
      </c>
      <c r="R109" s="98"/>
      <c r="S109" s="121" t="s">
        <v>337</v>
      </c>
      <c r="T109" s="121"/>
      <c r="U109" s="43"/>
    </row>
    <row r="110" spans="1:21" ht="15.75" thickBot="1">
      <c r="A110" s="16"/>
      <c r="B110" s="190"/>
      <c r="C110" s="107"/>
      <c r="D110" s="107"/>
      <c r="E110" s="53"/>
      <c r="F110" s="106"/>
      <c r="G110" s="107"/>
      <c r="H110" s="107"/>
      <c r="I110" s="53"/>
      <c r="J110" s="106"/>
      <c r="K110" s="107"/>
      <c r="L110" s="107"/>
      <c r="M110" s="53"/>
      <c r="N110" s="106"/>
      <c r="O110" s="122"/>
      <c r="P110" s="122"/>
      <c r="Q110" s="190"/>
      <c r="R110" s="106"/>
      <c r="S110" s="122"/>
      <c r="T110" s="122"/>
      <c r="U110" s="53"/>
    </row>
    <row r="111" spans="1:21" ht="15.75" thickTop="1">
      <c r="A111" s="16"/>
      <c r="B111" s="152" t="s">
        <v>45</v>
      </c>
      <c r="C111" s="152" t="s">
        <v>309</v>
      </c>
      <c r="D111" s="116">
        <v>1771048</v>
      </c>
      <c r="E111" s="41"/>
      <c r="F111" s="114"/>
      <c r="G111" s="152" t="s">
        <v>309</v>
      </c>
      <c r="H111" s="116">
        <v>1266488</v>
      </c>
      <c r="I111" s="41"/>
      <c r="J111" s="114"/>
      <c r="K111" s="152" t="s">
        <v>309</v>
      </c>
      <c r="L111" s="116">
        <v>348390</v>
      </c>
      <c r="M111" s="41"/>
      <c r="N111" s="114"/>
      <c r="O111" s="152" t="s">
        <v>309</v>
      </c>
      <c r="P111" s="154" t="s">
        <v>1093</v>
      </c>
      <c r="Q111" s="152" t="s">
        <v>319</v>
      </c>
      <c r="R111" s="114"/>
      <c r="S111" s="152" t="s">
        <v>309</v>
      </c>
      <c r="T111" s="116">
        <v>1149403</v>
      </c>
      <c r="U111" s="41"/>
    </row>
    <row r="112" spans="1:21" ht="15.75" thickBot="1">
      <c r="A112" s="16"/>
      <c r="B112" s="153"/>
      <c r="C112" s="153"/>
      <c r="D112" s="141"/>
      <c r="E112" s="82"/>
      <c r="F112" s="140"/>
      <c r="G112" s="153"/>
      <c r="H112" s="141"/>
      <c r="I112" s="82"/>
      <c r="J112" s="140"/>
      <c r="K112" s="153"/>
      <c r="L112" s="141"/>
      <c r="M112" s="82"/>
      <c r="N112" s="140"/>
      <c r="O112" s="153"/>
      <c r="P112" s="155"/>
      <c r="Q112" s="153"/>
      <c r="R112" s="140"/>
      <c r="S112" s="153"/>
      <c r="T112" s="141"/>
      <c r="U112" s="82"/>
    </row>
    <row r="113" spans="1:21" ht="15.75" thickTop="1">
      <c r="A113" s="16"/>
      <c r="B113" s="381"/>
      <c r="C113" s="381"/>
      <c r="D113" s="381"/>
      <c r="E113" s="381"/>
      <c r="F113" s="381"/>
      <c r="G113" s="381"/>
      <c r="H113" s="381"/>
      <c r="I113" s="381"/>
      <c r="J113" s="381"/>
      <c r="K113" s="381"/>
      <c r="L113" s="381"/>
      <c r="M113" s="381"/>
      <c r="N113" s="381"/>
      <c r="O113" s="381"/>
      <c r="P113" s="381"/>
      <c r="Q113" s="381"/>
      <c r="R113" s="381"/>
      <c r="S113" s="381"/>
      <c r="T113" s="381"/>
      <c r="U113" s="381"/>
    </row>
    <row r="114" spans="1:21">
      <c r="A114" s="16"/>
      <c r="B114" s="98"/>
      <c r="C114" s="98"/>
      <c r="D114" s="98"/>
      <c r="E114" s="98"/>
      <c r="F114" s="98"/>
      <c r="G114" s="98"/>
      <c r="H114" s="98"/>
      <c r="I114" s="98"/>
      <c r="J114" s="98"/>
      <c r="K114" s="98"/>
      <c r="L114" s="98"/>
      <c r="M114" s="98"/>
      <c r="N114" s="98"/>
      <c r="O114" s="98"/>
      <c r="P114" s="98"/>
      <c r="Q114" s="98"/>
      <c r="R114" s="98"/>
      <c r="S114" s="98"/>
      <c r="T114" s="98"/>
      <c r="U114" s="98"/>
    </row>
    <row r="115" spans="1:21">
      <c r="A115" s="16"/>
      <c r="B115" s="147" t="s">
        <v>1005</v>
      </c>
      <c r="C115" s="102"/>
      <c r="D115" s="102"/>
      <c r="E115" s="102"/>
      <c r="F115" s="102"/>
      <c r="G115" s="102"/>
      <c r="H115" s="102"/>
      <c r="I115" s="102"/>
      <c r="J115" s="102"/>
      <c r="K115" s="102"/>
      <c r="L115" s="102"/>
      <c r="M115" s="102"/>
      <c r="N115" s="102"/>
      <c r="O115" s="102"/>
      <c r="P115" s="102"/>
      <c r="Q115" s="102"/>
      <c r="R115" s="102"/>
      <c r="S115" s="102"/>
      <c r="T115" s="102"/>
      <c r="U115" s="102"/>
    </row>
    <row r="116" spans="1:21">
      <c r="A116" s="16"/>
      <c r="B116" s="147"/>
      <c r="C116" s="102"/>
      <c r="D116" s="102"/>
      <c r="E116" s="102"/>
      <c r="F116" s="102"/>
      <c r="G116" s="102"/>
      <c r="H116" s="102"/>
      <c r="I116" s="102"/>
      <c r="J116" s="102"/>
      <c r="K116" s="102"/>
      <c r="L116" s="102"/>
      <c r="M116" s="102"/>
      <c r="N116" s="102"/>
      <c r="O116" s="102"/>
      <c r="P116" s="102"/>
      <c r="Q116" s="102"/>
      <c r="R116" s="102"/>
      <c r="S116" s="102"/>
      <c r="T116" s="102"/>
      <c r="U116" s="102"/>
    </row>
    <row r="117" spans="1:21">
      <c r="A117" s="16"/>
      <c r="B117" s="99" t="s">
        <v>1006</v>
      </c>
      <c r="C117" s="98"/>
      <c r="D117" s="98"/>
      <c r="E117" s="98"/>
      <c r="F117" s="98"/>
      <c r="G117" s="98"/>
      <c r="H117" s="98"/>
      <c r="I117" s="98"/>
      <c r="J117" s="98"/>
      <c r="K117" s="98"/>
      <c r="L117" s="98"/>
      <c r="M117" s="98"/>
      <c r="N117" s="98"/>
      <c r="O117" s="98"/>
      <c r="P117" s="98"/>
      <c r="Q117" s="98"/>
      <c r="R117" s="98"/>
      <c r="S117" s="98"/>
      <c r="T117" s="98"/>
      <c r="U117" s="98"/>
    </row>
    <row r="118" spans="1:21">
      <c r="A118" s="16"/>
      <c r="B118" s="99"/>
      <c r="C118" s="98"/>
      <c r="D118" s="98"/>
      <c r="E118" s="98"/>
      <c r="F118" s="98"/>
      <c r="G118" s="98"/>
      <c r="H118" s="98"/>
      <c r="I118" s="98"/>
      <c r="J118" s="98"/>
      <c r="K118" s="98"/>
      <c r="L118" s="98"/>
      <c r="M118" s="98"/>
      <c r="N118" s="98"/>
      <c r="O118" s="98"/>
      <c r="P118" s="98"/>
      <c r="Q118" s="98"/>
      <c r="R118" s="98"/>
      <c r="S118" s="98"/>
      <c r="T118" s="98"/>
      <c r="U118" s="98"/>
    </row>
    <row r="119" spans="1:21">
      <c r="A119" s="16"/>
      <c r="B119" s="148" t="s">
        <v>47</v>
      </c>
      <c r="C119" s="148" t="s">
        <v>309</v>
      </c>
      <c r="D119" s="118">
        <v>7000</v>
      </c>
      <c r="E119" s="33"/>
      <c r="F119" s="102"/>
      <c r="G119" s="148" t="s">
        <v>309</v>
      </c>
      <c r="H119" s="103" t="s">
        <v>337</v>
      </c>
      <c r="I119" s="33"/>
      <c r="J119" s="102"/>
      <c r="K119" s="148" t="s">
        <v>309</v>
      </c>
      <c r="L119" s="103" t="s">
        <v>337</v>
      </c>
      <c r="M119" s="33"/>
      <c r="N119" s="102"/>
      <c r="O119" s="148" t="s">
        <v>309</v>
      </c>
      <c r="P119" s="103" t="s">
        <v>337</v>
      </c>
      <c r="Q119" s="33"/>
      <c r="R119" s="102"/>
      <c r="S119" s="148" t="s">
        <v>309</v>
      </c>
      <c r="T119" s="118">
        <v>7000</v>
      </c>
      <c r="U119" s="33"/>
    </row>
    <row r="120" spans="1:21">
      <c r="A120" s="16"/>
      <c r="B120" s="148"/>
      <c r="C120" s="148"/>
      <c r="D120" s="118"/>
      <c r="E120" s="33"/>
      <c r="F120" s="102"/>
      <c r="G120" s="148"/>
      <c r="H120" s="103"/>
      <c r="I120" s="33"/>
      <c r="J120" s="102"/>
      <c r="K120" s="148"/>
      <c r="L120" s="103"/>
      <c r="M120" s="33"/>
      <c r="N120" s="102"/>
      <c r="O120" s="148"/>
      <c r="P120" s="103"/>
      <c r="Q120" s="33"/>
      <c r="R120" s="102"/>
      <c r="S120" s="148"/>
      <c r="T120" s="118"/>
      <c r="U120" s="33"/>
    </row>
    <row r="121" spans="1:21">
      <c r="A121" s="16"/>
      <c r="B121" s="99" t="s">
        <v>48</v>
      </c>
      <c r="C121" s="100">
        <v>72349</v>
      </c>
      <c r="D121" s="100"/>
      <c r="E121" s="43"/>
      <c r="F121" s="98"/>
      <c r="G121" s="100">
        <v>116604</v>
      </c>
      <c r="H121" s="100"/>
      <c r="I121" s="43"/>
      <c r="J121" s="98"/>
      <c r="K121" s="100">
        <v>37649</v>
      </c>
      <c r="L121" s="100"/>
      <c r="M121" s="43"/>
      <c r="N121" s="98"/>
      <c r="O121" s="121" t="s">
        <v>337</v>
      </c>
      <c r="P121" s="121"/>
      <c r="Q121" s="43"/>
      <c r="R121" s="98"/>
      <c r="S121" s="100">
        <v>226602</v>
      </c>
      <c r="T121" s="100"/>
      <c r="U121" s="43"/>
    </row>
    <row r="122" spans="1:21">
      <c r="A122" s="16"/>
      <c r="B122" s="99"/>
      <c r="C122" s="100"/>
      <c r="D122" s="100"/>
      <c r="E122" s="43"/>
      <c r="F122" s="98"/>
      <c r="G122" s="100"/>
      <c r="H122" s="100"/>
      <c r="I122" s="43"/>
      <c r="J122" s="98"/>
      <c r="K122" s="100"/>
      <c r="L122" s="100"/>
      <c r="M122" s="43"/>
      <c r="N122" s="98"/>
      <c r="O122" s="121"/>
      <c r="P122" s="121"/>
      <c r="Q122" s="43"/>
      <c r="R122" s="98"/>
      <c r="S122" s="100"/>
      <c r="T122" s="100"/>
      <c r="U122" s="43"/>
    </row>
    <row r="123" spans="1:21">
      <c r="A123" s="16"/>
      <c r="B123" s="148" t="s">
        <v>52</v>
      </c>
      <c r="C123" s="118">
        <v>81902</v>
      </c>
      <c r="D123" s="118"/>
      <c r="E123" s="33"/>
      <c r="F123" s="102"/>
      <c r="G123" s="118">
        <v>87045</v>
      </c>
      <c r="H123" s="118"/>
      <c r="I123" s="33"/>
      <c r="J123" s="102"/>
      <c r="K123" s="118">
        <v>8539</v>
      </c>
      <c r="L123" s="118"/>
      <c r="M123" s="33"/>
      <c r="N123" s="102"/>
      <c r="O123" s="103" t="s">
        <v>1088</v>
      </c>
      <c r="P123" s="103"/>
      <c r="Q123" s="148" t="s">
        <v>319</v>
      </c>
      <c r="R123" s="102"/>
      <c r="S123" s="118">
        <v>152545</v>
      </c>
      <c r="T123" s="118"/>
      <c r="U123" s="33"/>
    </row>
    <row r="124" spans="1:21">
      <c r="A124" s="16"/>
      <c r="B124" s="148"/>
      <c r="C124" s="118"/>
      <c r="D124" s="118"/>
      <c r="E124" s="33"/>
      <c r="F124" s="102"/>
      <c r="G124" s="118"/>
      <c r="H124" s="118"/>
      <c r="I124" s="33"/>
      <c r="J124" s="102"/>
      <c r="K124" s="118"/>
      <c r="L124" s="118"/>
      <c r="M124" s="33"/>
      <c r="N124" s="102"/>
      <c r="O124" s="103"/>
      <c r="P124" s="103"/>
      <c r="Q124" s="148"/>
      <c r="R124" s="102"/>
      <c r="S124" s="118"/>
      <c r="T124" s="118"/>
      <c r="U124" s="33"/>
    </row>
    <row r="125" spans="1:21">
      <c r="A125" s="16"/>
      <c r="B125" s="99" t="s">
        <v>313</v>
      </c>
      <c r="C125" s="121">
        <v>708</v>
      </c>
      <c r="D125" s="121"/>
      <c r="E125" s="43"/>
      <c r="F125" s="98"/>
      <c r="G125" s="121" t="s">
        <v>337</v>
      </c>
      <c r="H125" s="121"/>
      <c r="I125" s="43"/>
      <c r="J125" s="98"/>
      <c r="K125" s="121" t="s">
        <v>337</v>
      </c>
      <c r="L125" s="121"/>
      <c r="M125" s="43"/>
      <c r="N125" s="98"/>
      <c r="O125" s="121" t="s">
        <v>337</v>
      </c>
      <c r="P125" s="121"/>
      <c r="Q125" s="43"/>
      <c r="R125" s="98"/>
      <c r="S125" s="121">
        <v>708</v>
      </c>
      <c r="T125" s="121"/>
      <c r="U125" s="43"/>
    </row>
    <row r="126" spans="1:21">
      <c r="A126" s="16"/>
      <c r="B126" s="99"/>
      <c r="C126" s="121"/>
      <c r="D126" s="121"/>
      <c r="E126" s="43"/>
      <c r="F126" s="98"/>
      <c r="G126" s="121"/>
      <c r="H126" s="121"/>
      <c r="I126" s="43"/>
      <c r="J126" s="98"/>
      <c r="K126" s="121"/>
      <c r="L126" s="121"/>
      <c r="M126" s="43"/>
      <c r="N126" s="98"/>
      <c r="O126" s="121"/>
      <c r="P126" s="121"/>
      <c r="Q126" s="43"/>
      <c r="R126" s="98"/>
      <c r="S126" s="121"/>
      <c r="T126" s="121"/>
      <c r="U126" s="43"/>
    </row>
    <row r="127" spans="1:21">
      <c r="A127" s="16"/>
      <c r="B127" s="148" t="s">
        <v>1007</v>
      </c>
      <c r="C127" s="118">
        <v>4689</v>
      </c>
      <c r="D127" s="118"/>
      <c r="E127" s="33"/>
      <c r="F127" s="102"/>
      <c r="G127" s="103">
        <v>766</v>
      </c>
      <c r="H127" s="103"/>
      <c r="I127" s="33"/>
      <c r="J127" s="102"/>
      <c r="K127" s="118">
        <v>4198</v>
      </c>
      <c r="L127" s="118"/>
      <c r="M127" s="33"/>
      <c r="N127" s="102"/>
      <c r="O127" s="103" t="s">
        <v>1089</v>
      </c>
      <c r="P127" s="103"/>
      <c r="Q127" s="148" t="s">
        <v>319</v>
      </c>
      <c r="R127" s="102"/>
      <c r="S127" s="103" t="s">
        <v>337</v>
      </c>
      <c r="T127" s="103"/>
      <c r="U127" s="33"/>
    </row>
    <row r="128" spans="1:21" ht="15.75" thickBot="1">
      <c r="A128" s="16"/>
      <c r="B128" s="191"/>
      <c r="C128" s="117"/>
      <c r="D128" s="117"/>
      <c r="E128" s="38"/>
      <c r="F128" s="115"/>
      <c r="G128" s="93"/>
      <c r="H128" s="93"/>
      <c r="I128" s="38"/>
      <c r="J128" s="115"/>
      <c r="K128" s="117"/>
      <c r="L128" s="117"/>
      <c r="M128" s="38"/>
      <c r="N128" s="115"/>
      <c r="O128" s="93"/>
      <c r="P128" s="93"/>
      <c r="Q128" s="191"/>
      <c r="R128" s="115"/>
      <c r="S128" s="93"/>
      <c r="T128" s="93"/>
      <c r="U128" s="38"/>
    </row>
    <row r="129" spans="1:21" ht="15.75" thickTop="1">
      <c r="A129" s="16"/>
      <c r="B129" s="132" t="s">
        <v>54</v>
      </c>
      <c r="C129" s="134">
        <v>166648</v>
      </c>
      <c r="D129" s="134"/>
      <c r="E129" s="52"/>
      <c r="F129" s="130"/>
      <c r="G129" s="134">
        <v>204415</v>
      </c>
      <c r="H129" s="134"/>
      <c r="I129" s="52"/>
      <c r="J129" s="130"/>
      <c r="K129" s="134">
        <v>50386</v>
      </c>
      <c r="L129" s="134"/>
      <c r="M129" s="52"/>
      <c r="N129" s="130"/>
      <c r="O129" s="145" t="s">
        <v>1090</v>
      </c>
      <c r="P129" s="145"/>
      <c r="Q129" s="132" t="s">
        <v>319</v>
      </c>
      <c r="R129" s="130"/>
      <c r="S129" s="134">
        <v>386855</v>
      </c>
      <c r="T129" s="134"/>
      <c r="U129" s="52"/>
    </row>
    <row r="130" spans="1:21" ht="15.75" thickBot="1">
      <c r="A130" s="16"/>
      <c r="B130" s="190"/>
      <c r="C130" s="107"/>
      <c r="D130" s="107"/>
      <c r="E130" s="53"/>
      <c r="F130" s="106"/>
      <c r="G130" s="107"/>
      <c r="H130" s="107"/>
      <c r="I130" s="53"/>
      <c r="J130" s="106"/>
      <c r="K130" s="107"/>
      <c r="L130" s="107"/>
      <c r="M130" s="53"/>
      <c r="N130" s="106"/>
      <c r="O130" s="122"/>
      <c r="P130" s="122"/>
      <c r="Q130" s="190"/>
      <c r="R130" s="106"/>
      <c r="S130" s="107"/>
      <c r="T130" s="107"/>
      <c r="U130" s="53"/>
    </row>
    <row r="131" spans="1:21" ht="15.75" thickTop="1">
      <c r="A131" s="16"/>
      <c r="B131" s="152" t="s">
        <v>1008</v>
      </c>
      <c r="C131" s="114"/>
      <c r="D131" s="114"/>
      <c r="E131" s="114"/>
      <c r="F131" s="114"/>
      <c r="G131" s="114"/>
      <c r="H131" s="114"/>
      <c r="I131" s="114"/>
      <c r="J131" s="114"/>
      <c r="K131" s="114"/>
      <c r="L131" s="114"/>
      <c r="M131" s="114"/>
      <c r="N131" s="114"/>
      <c r="O131" s="114"/>
      <c r="P131" s="114"/>
      <c r="Q131" s="114"/>
      <c r="R131" s="114"/>
      <c r="S131" s="114"/>
      <c r="T131" s="114"/>
      <c r="U131" s="114"/>
    </row>
    <row r="132" spans="1:21">
      <c r="A132" s="16"/>
      <c r="B132" s="148"/>
      <c r="C132" s="102"/>
      <c r="D132" s="102"/>
      <c r="E132" s="102"/>
      <c r="F132" s="102"/>
      <c r="G132" s="102"/>
      <c r="H132" s="102"/>
      <c r="I132" s="102"/>
      <c r="J132" s="102"/>
      <c r="K132" s="102"/>
      <c r="L132" s="102"/>
      <c r="M132" s="102"/>
      <c r="N132" s="102"/>
      <c r="O132" s="102"/>
      <c r="P132" s="102"/>
      <c r="Q132" s="102"/>
      <c r="R132" s="102"/>
      <c r="S132" s="102"/>
      <c r="T132" s="102"/>
      <c r="U132" s="102"/>
    </row>
    <row r="133" spans="1:21">
      <c r="A133" s="16"/>
      <c r="B133" s="99" t="s">
        <v>56</v>
      </c>
      <c r="C133" s="100">
        <v>199010</v>
      </c>
      <c r="D133" s="100"/>
      <c r="E133" s="43"/>
      <c r="F133" s="98"/>
      <c r="G133" s="121" t="s">
        <v>337</v>
      </c>
      <c r="H133" s="121"/>
      <c r="I133" s="43"/>
      <c r="J133" s="98"/>
      <c r="K133" s="121" t="s">
        <v>337</v>
      </c>
      <c r="L133" s="121"/>
      <c r="M133" s="43"/>
      <c r="N133" s="98"/>
      <c r="O133" s="121" t="s">
        <v>337</v>
      </c>
      <c r="P133" s="121"/>
      <c r="Q133" s="43"/>
      <c r="R133" s="98"/>
      <c r="S133" s="100">
        <v>199010</v>
      </c>
      <c r="T133" s="100"/>
      <c r="U133" s="43"/>
    </row>
    <row r="134" spans="1:21">
      <c r="A134" s="16"/>
      <c r="B134" s="99"/>
      <c r="C134" s="100"/>
      <c r="D134" s="100"/>
      <c r="E134" s="43"/>
      <c r="F134" s="98"/>
      <c r="G134" s="121"/>
      <c r="H134" s="121"/>
      <c r="I134" s="43"/>
      <c r="J134" s="98"/>
      <c r="K134" s="121"/>
      <c r="L134" s="121"/>
      <c r="M134" s="43"/>
      <c r="N134" s="98"/>
      <c r="O134" s="121"/>
      <c r="P134" s="121"/>
      <c r="Q134" s="43"/>
      <c r="R134" s="98"/>
      <c r="S134" s="100"/>
      <c r="T134" s="100"/>
      <c r="U134" s="43"/>
    </row>
    <row r="135" spans="1:21">
      <c r="A135" s="16"/>
      <c r="B135" s="148" t="s">
        <v>55</v>
      </c>
      <c r="C135" s="118">
        <v>38657</v>
      </c>
      <c r="D135" s="118"/>
      <c r="E135" s="33"/>
      <c r="F135" s="102"/>
      <c r="G135" s="118">
        <v>46055</v>
      </c>
      <c r="H135" s="118"/>
      <c r="I135" s="33"/>
      <c r="J135" s="102"/>
      <c r="K135" s="118">
        <v>1464</v>
      </c>
      <c r="L135" s="118"/>
      <c r="M135" s="33"/>
      <c r="N135" s="102"/>
      <c r="O135" s="103" t="s">
        <v>337</v>
      </c>
      <c r="P135" s="103"/>
      <c r="Q135" s="33"/>
      <c r="R135" s="102"/>
      <c r="S135" s="118">
        <v>86176</v>
      </c>
      <c r="T135" s="118"/>
      <c r="U135" s="33"/>
    </row>
    <row r="136" spans="1:21">
      <c r="A136" s="16"/>
      <c r="B136" s="148"/>
      <c r="C136" s="118"/>
      <c r="D136" s="118"/>
      <c r="E136" s="33"/>
      <c r="F136" s="102"/>
      <c r="G136" s="118"/>
      <c r="H136" s="118"/>
      <c r="I136" s="33"/>
      <c r="J136" s="102"/>
      <c r="K136" s="118"/>
      <c r="L136" s="118"/>
      <c r="M136" s="33"/>
      <c r="N136" s="102"/>
      <c r="O136" s="103"/>
      <c r="P136" s="103"/>
      <c r="Q136" s="33"/>
      <c r="R136" s="102"/>
      <c r="S136" s="118"/>
      <c r="T136" s="118"/>
      <c r="U136" s="33"/>
    </row>
    <row r="137" spans="1:21">
      <c r="A137" s="16"/>
      <c r="B137" s="99" t="s">
        <v>1009</v>
      </c>
      <c r="C137" s="100">
        <v>890034</v>
      </c>
      <c r="D137" s="100"/>
      <c r="E137" s="43"/>
      <c r="F137" s="98"/>
      <c r="G137" s="100">
        <v>150318</v>
      </c>
      <c r="H137" s="100"/>
      <c r="I137" s="43"/>
      <c r="J137" s="98"/>
      <c r="K137" s="100">
        <v>129907</v>
      </c>
      <c r="L137" s="100"/>
      <c r="M137" s="43"/>
      <c r="N137" s="98"/>
      <c r="O137" s="121" t="s">
        <v>1092</v>
      </c>
      <c r="P137" s="121"/>
      <c r="Q137" s="99" t="s">
        <v>319</v>
      </c>
      <c r="R137" s="98"/>
      <c r="S137" s="121" t="s">
        <v>337</v>
      </c>
      <c r="T137" s="121"/>
      <c r="U137" s="43"/>
    </row>
    <row r="138" spans="1:21" ht="15.75" thickBot="1">
      <c r="A138" s="16"/>
      <c r="B138" s="190"/>
      <c r="C138" s="107"/>
      <c r="D138" s="107"/>
      <c r="E138" s="53"/>
      <c r="F138" s="106"/>
      <c r="G138" s="107"/>
      <c r="H138" s="107"/>
      <c r="I138" s="53"/>
      <c r="J138" s="106"/>
      <c r="K138" s="107"/>
      <c r="L138" s="107"/>
      <c r="M138" s="53"/>
      <c r="N138" s="106"/>
      <c r="O138" s="122"/>
      <c r="P138" s="122"/>
      <c r="Q138" s="190"/>
      <c r="R138" s="106"/>
      <c r="S138" s="122"/>
      <c r="T138" s="122"/>
      <c r="U138" s="53"/>
    </row>
    <row r="139" spans="1:21" ht="15.75" thickTop="1">
      <c r="A139" s="16"/>
      <c r="B139" s="152" t="s">
        <v>59</v>
      </c>
      <c r="C139" s="116">
        <v>1127701</v>
      </c>
      <c r="D139" s="116"/>
      <c r="E139" s="41"/>
      <c r="F139" s="114"/>
      <c r="G139" s="116">
        <v>196373</v>
      </c>
      <c r="H139" s="116"/>
      <c r="I139" s="41"/>
      <c r="J139" s="114"/>
      <c r="K139" s="116">
        <v>131371</v>
      </c>
      <c r="L139" s="116"/>
      <c r="M139" s="41"/>
      <c r="N139" s="114"/>
      <c r="O139" s="154" t="s">
        <v>1092</v>
      </c>
      <c r="P139" s="154"/>
      <c r="Q139" s="152" t="s">
        <v>319</v>
      </c>
      <c r="R139" s="114"/>
      <c r="S139" s="116">
        <v>285186</v>
      </c>
      <c r="T139" s="116"/>
      <c r="U139" s="41"/>
    </row>
    <row r="140" spans="1:21" ht="15.75" thickBot="1">
      <c r="A140" s="16"/>
      <c r="B140" s="191"/>
      <c r="C140" s="117"/>
      <c r="D140" s="117"/>
      <c r="E140" s="38"/>
      <c r="F140" s="115"/>
      <c r="G140" s="117"/>
      <c r="H140" s="117"/>
      <c r="I140" s="38"/>
      <c r="J140" s="115"/>
      <c r="K140" s="117"/>
      <c r="L140" s="117"/>
      <c r="M140" s="38"/>
      <c r="N140" s="115"/>
      <c r="O140" s="93"/>
      <c r="P140" s="93"/>
      <c r="Q140" s="191"/>
      <c r="R140" s="115"/>
      <c r="S140" s="117"/>
      <c r="T140" s="117"/>
      <c r="U140" s="38"/>
    </row>
    <row r="141" spans="1:21" ht="15.75" thickTop="1">
      <c r="A141" s="16"/>
      <c r="B141" s="132" t="s">
        <v>1010</v>
      </c>
      <c r="C141" s="130"/>
      <c r="D141" s="130"/>
      <c r="E141" s="130"/>
      <c r="F141" s="130"/>
      <c r="G141" s="130"/>
      <c r="H141" s="130"/>
      <c r="I141" s="130"/>
      <c r="J141" s="130"/>
      <c r="K141" s="130"/>
      <c r="L141" s="130"/>
      <c r="M141" s="130"/>
      <c r="N141" s="130"/>
      <c r="O141" s="130"/>
      <c r="P141" s="130"/>
      <c r="Q141" s="130"/>
      <c r="R141" s="130"/>
      <c r="S141" s="130"/>
      <c r="T141" s="130"/>
      <c r="U141" s="130"/>
    </row>
    <row r="142" spans="1:21">
      <c r="A142" s="16"/>
      <c r="B142" s="99"/>
      <c r="C142" s="98"/>
      <c r="D142" s="98"/>
      <c r="E142" s="98"/>
      <c r="F142" s="98"/>
      <c r="G142" s="98"/>
      <c r="H142" s="98"/>
      <c r="I142" s="98"/>
      <c r="J142" s="98"/>
      <c r="K142" s="98"/>
      <c r="L142" s="98"/>
      <c r="M142" s="98"/>
      <c r="N142" s="98"/>
      <c r="O142" s="98"/>
      <c r="P142" s="98"/>
      <c r="Q142" s="98"/>
      <c r="R142" s="98"/>
      <c r="S142" s="98"/>
      <c r="T142" s="98"/>
      <c r="U142" s="98"/>
    </row>
    <row r="143" spans="1:21">
      <c r="A143" s="16"/>
      <c r="B143" s="148" t="s">
        <v>1011</v>
      </c>
      <c r="C143" s="118">
        <v>476699</v>
      </c>
      <c r="D143" s="118"/>
      <c r="E143" s="33"/>
      <c r="F143" s="102"/>
      <c r="G143" s="118">
        <v>865700</v>
      </c>
      <c r="H143" s="118"/>
      <c r="I143" s="33"/>
      <c r="J143" s="102"/>
      <c r="K143" s="118">
        <v>165970</v>
      </c>
      <c r="L143" s="118"/>
      <c r="M143" s="33"/>
      <c r="N143" s="102"/>
      <c r="O143" s="103" t="s">
        <v>1091</v>
      </c>
      <c r="P143" s="103"/>
      <c r="Q143" s="148" t="s">
        <v>319</v>
      </c>
      <c r="R143" s="102"/>
      <c r="S143" s="118">
        <v>476699</v>
      </c>
      <c r="T143" s="118"/>
      <c r="U143" s="33"/>
    </row>
    <row r="144" spans="1:21">
      <c r="A144" s="16"/>
      <c r="B144" s="148"/>
      <c r="C144" s="118"/>
      <c r="D144" s="118"/>
      <c r="E144" s="33"/>
      <c r="F144" s="102"/>
      <c r="G144" s="118"/>
      <c r="H144" s="118"/>
      <c r="I144" s="33"/>
      <c r="J144" s="102"/>
      <c r="K144" s="118"/>
      <c r="L144" s="118"/>
      <c r="M144" s="33"/>
      <c r="N144" s="102"/>
      <c r="O144" s="103"/>
      <c r="P144" s="103"/>
      <c r="Q144" s="148"/>
      <c r="R144" s="102"/>
      <c r="S144" s="118"/>
      <c r="T144" s="118"/>
      <c r="U144" s="33"/>
    </row>
    <row r="145" spans="1:21">
      <c r="A145" s="16"/>
      <c r="B145" s="99" t="s">
        <v>67</v>
      </c>
      <c r="C145" s="121" t="s">
        <v>337</v>
      </c>
      <c r="D145" s="121"/>
      <c r="E145" s="43"/>
      <c r="F145" s="98"/>
      <c r="G145" s="121" t="s">
        <v>337</v>
      </c>
      <c r="H145" s="121"/>
      <c r="I145" s="43"/>
      <c r="J145" s="98"/>
      <c r="K145" s="121">
        <v>663</v>
      </c>
      <c r="L145" s="121"/>
      <c r="M145" s="43"/>
      <c r="N145" s="98"/>
      <c r="O145" s="121" t="s">
        <v>337</v>
      </c>
      <c r="P145" s="121"/>
      <c r="Q145" s="43"/>
      <c r="R145" s="98"/>
      <c r="S145" s="121">
        <v>663</v>
      </c>
      <c r="T145" s="121"/>
      <c r="U145" s="43"/>
    </row>
    <row r="146" spans="1:21" ht="15.75" thickBot="1">
      <c r="A146" s="16"/>
      <c r="B146" s="190"/>
      <c r="C146" s="122"/>
      <c r="D146" s="122"/>
      <c r="E146" s="53"/>
      <c r="F146" s="106"/>
      <c r="G146" s="122"/>
      <c r="H146" s="122"/>
      <c r="I146" s="53"/>
      <c r="J146" s="106"/>
      <c r="K146" s="122"/>
      <c r="L146" s="122"/>
      <c r="M146" s="53"/>
      <c r="N146" s="106"/>
      <c r="O146" s="122"/>
      <c r="P146" s="122"/>
      <c r="Q146" s="53"/>
      <c r="R146" s="106"/>
      <c r="S146" s="122"/>
      <c r="T146" s="122"/>
      <c r="U146" s="53"/>
    </row>
    <row r="147" spans="1:21" ht="15.75" thickTop="1">
      <c r="A147" s="16"/>
      <c r="B147" s="152" t="s">
        <v>68</v>
      </c>
      <c r="C147" s="116">
        <v>476699</v>
      </c>
      <c r="D147" s="116"/>
      <c r="E147" s="41"/>
      <c r="F147" s="114"/>
      <c r="G147" s="116">
        <v>865700</v>
      </c>
      <c r="H147" s="116"/>
      <c r="I147" s="41"/>
      <c r="J147" s="114"/>
      <c r="K147" s="116">
        <v>166633</v>
      </c>
      <c r="L147" s="116"/>
      <c r="M147" s="41"/>
      <c r="N147" s="114"/>
      <c r="O147" s="154" t="s">
        <v>1091</v>
      </c>
      <c r="P147" s="154"/>
      <c r="Q147" s="152" t="s">
        <v>319</v>
      </c>
      <c r="R147" s="114"/>
      <c r="S147" s="116">
        <v>477362</v>
      </c>
      <c r="T147" s="116"/>
      <c r="U147" s="41"/>
    </row>
    <row r="148" spans="1:21" ht="15.75" thickBot="1">
      <c r="A148" s="16"/>
      <c r="B148" s="191"/>
      <c r="C148" s="117"/>
      <c r="D148" s="117"/>
      <c r="E148" s="38"/>
      <c r="F148" s="115"/>
      <c r="G148" s="117"/>
      <c r="H148" s="117"/>
      <c r="I148" s="38"/>
      <c r="J148" s="115"/>
      <c r="K148" s="117"/>
      <c r="L148" s="117"/>
      <c r="M148" s="38"/>
      <c r="N148" s="115"/>
      <c r="O148" s="93"/>
      <c r="P148" s="93"/>
      <c r="Q148" s="191"/>
      <c r="R148" s="115"/>
      <c r="S148" s="117"/>
      <c r="T148" s="117"/>
      <c r="U148" s="38"/>
    </row>
    <row r="149" spans="1:21" ht="15.75" thickTop="1">
      <c r="A149" s="16"/>
      <c r="B149" s="132" t="s">
        <v>69</v>
      </c>
      <c r="C149" s="132" t="s">
        <v>309</v>
      </c>
      <c r="D149" s="134">
        <v>1771048</v>
      </c>
      <c r="E149" s="52"/>
      <c r="F149" s="130"/>
      <c r="G149" s="132" t="s">
        <v>309</v>
      </c>
      <c r="H149" s="134">
        <v>1266488</v>
      </c>
      <c r="I149" s="52"/>
      <c r="J149" s="130"/>
      <c r="K149" s="132" t="s">
        <v>309</v>
      </c>
      <c r="L149" s="134">
        <v>348390</v>
      </c>
      <c r="M149" s="52"/>
      <c r="N149" s="130"/>
      <c r="O149" s="132" t="s">
        <v>309</v>
      </c>
      <c r="P149" s="145" t="s">
        <v>1093</v>
      </c>
      <c r="Q149" s="132" t="s">
        <v>319</v>
      </c>
      <c r="R149" s="130"/>
      <c r="S149" s="132" t="s">
        <v>309</v>
      </c>
      <c r="T149" s="134">
        <v>1149403</v>
      </c>
      <c r="U149" s="52"/>
    </row>
    <row r="150" spans="1:21" ht="15.75" thickBot="1">
      <c r="A150" s="16"/>
      <c r="B150" s="133"/>
      <c r="C150" s="133"/>
      <c r="D150" s="135"/>
      <c r="E150" s="65"/>
      <c r="F150" s="131"/>
      <c r="G150" s="133"/>
      <c r="H150" s="135"/>
      <c r="I150" s="65"/>
      <c r="J150" s="131"/>
      <c r="K150" s="133"/>
      <c r="L150" s="135"/>
      <c r="M150" s="65"/>
      <c r="N150" s="131"/>
      <c r="O150" s="133"/>
      <c r="P150" s="146"/>
      <c r="Q150" s="133"/>
      <c r="R150" s="131"/>
      <c r="S150" s="133"/>
      <c r="T150" s="135"/>
      <c r="U150" s="65"/>
    </row>
    <row r="151" spans="1:21" ht="15.75" thickTop="1">
      <c r="A151" s="16" t="s">
        <v>1330</v>
      </c>
      <c r="B151" s="369"/>
      <c r="C151" s="369"/>
      <c r="D151" s="369"/>
      <c r="E151" s="369"/>
      <c r="F151" s="369"/>
      <c r="G151" s="369"/>
      <c r="H151" s="369"/>
      <c r="I151" s="369"/>
      <c r="J151" s="369"/>
      <c r="K151" s="369"/>
      <c r="L151" s="369"/>
      <c r="M151" s="369"/>
      <c r="N151" s="369"/>
      <c r="O151" s="369"/>
      <c r="P151" s="369"/>
      <c r="Q151" s="369"/>
    </row>
    <row r="152" spans="1:21">
      <c r="A152" s="16"/>
      <c r="B152" s="18"/>
      <c r="C152" s="18"/>
      <c r="D152" s="18"/>
      <c r="E152" s="18"/>
      <c r="F152" s="18"/>
      <c r="G152" s="18"/>
      <c r="H152" s="18"/>
      <c r="I152" s="18"/>
      <c r="J152" s="18"/>
      <c r="K152" s="18"/>
      <c r="L152" s="18"/>
      <c r="M152" s="18"/>
      <c r="N152" s="18"/>
      <c r="O152" s="18"/>
      <c r="P152" s="18"/>
      <c r="Q152" s="18"/>
    </row>
    <row r="153" spans="1:21">
      <c r="A153" s="16"/>
      <c r="B153" s="210" t="s">
        <v>1012</v>
      </c>
      <c r="C153" s="210"/>
      <c r="D153" s="210"/>
      <c r="E153" s="210"/>
      <c r="F153" s="210"/>
      <c r="G153" s="210"/>
      <c r="H153" s="210"/>
      <c r="I153" s="210"/>
      <c r="J153" s="210"/>
      <c r="K153" s="210"/>
      <c r="L153" s="210"/>
      <c r="M153" s="210"/>
      <c r="N153" s="210"/>
      <c r="O153" s="210"/>
      <c r="P153" s="210"/>
      <c r="Q153" s="210"/>
    </row>
    <row r="154" spans="1:21" ht="15.75" thickBot="1">
      <c r="A154" s="16"/>
      <c r="B154" s="211" t="s">
        <v>1013</v>
      </c>
      <c r="C154" s="211"/>
      <c r="D154" s="211"/>
      <c r="E154" s="211"/>
      <c r="F154" s="211"/>
      <c r="G154" s="211"/>
      <c r="H154" s="211"/>
      <c r="I154" s="211"/>
      <c r="J154" s="211"/>
      <c r="K154" s="211"/>
      <c r="L154" s="211"/>
      <c r="M154" s="211"/>
      <c r="N154" s="211"/>
      <c r="O154" s="211"/>
      <c r="P154" s="211"/>
      <c r="Q154" s="211"/>
    </row>
    <row r="155" spans="1:21" ht="15.75" thickTop="1">
      <c r="A155" s="16"/>
      <c r="B155" s="41"/>
      <c r="C155" s="41"/>
      <c r="D155" s="41"/>
      <c r="E155" s="41"/>
      <c r="F155" s="41"/>
      <c r="G155" s="41"/>
      <c r="H155" s="41"/>
      <c r="I155" s="41"/>
      <c r="J155" s="41"/>
      <c r="K155" s="41"/>
      <c r="L155" s="41"/>
      <c r="M155" s="41"/>
      <c r="N155" s="41"/>
      <c r="O155" s="41"/>
      <c r="P155" s="41"/>
      <c r="Q155" s="41"/>
    </row>
    <row r="156" spans="1:21">
      <c r="A156" s="16"/>
      <c r="B156" s="78"/>
      <c r="C156" s="78"/>
      <c r="D156" s="78"/>
      <c r="E156" s="78"/>
      <c r="F156" s="78"/>
      <c r="G156" s="78"/>
      <c r="H156" s="78"/>
      <c r="I156" s="78"/>
      <c r="J156" s="78"/>
      <c r="K156" s="78"/>
      <c r="L156" s="78"/>
      <c r="M156" s="78"/>
      <c r="N156" s="78"/>
      <c r="O156" s="78"/>
      <c r="P156" s="78"/>
      <c r="Q156" s="78"/>
    </row>
    <row r="157" spans="1:21">
      <c r="A157" s="16"/>
      <c r="B157" s="229" t="s">
        <v>305</v>
      </c>
      <c r="C157" s="103" t="s">
        <v>990</v>
      </c>
      <c r="D157" s="103"/>
      <c r="E157" s="33"/>
      <c r="F157" s="103" t="s">
        <v>991</v>
      </c>
      <c r="G157" s="103"/>
      <c r="H157" s="33"/>
      <c r="I157" s="103" t="s">
        <v>989</v>
      </c>
      <c r="J157" s="103"/>
      <c r="K157" s="33"/>
      <c r="L157" s="103" t="s">
        <v>992</v>
      </c>
      <c r="M157" s="103"/>
      <c r="N157" s="33"/>
      <c r="O157" s="103" t="s">
        <v>993</v>
      </c>
      <c r="P157" s="103"/>
      <c r="Q157" s="33"/>
    </row>
    <row r="158" spans="1:21" ht="15.75" thickBot="1">
      <c r="A158" s="16"/>
      <c r="B158" s="89"/>
      <c r="C158" s="93"/>
      <c r="D158" s="93"/>
      <c r="E158" s="38"/>
      <c r="F158" s="93"/>
      <c r="G158" s="93"/>
      <c r="H158" s="38"/>
      <c r="I158" s="93"/>
      <c r="J158" s="93"/>
      <c r="K158" s="38"/>
      <c r="L158" s="93"/>
      <c r="M158" s="93"/>
      <c r="N158" s="38"/>
      <c r="O158" s="93"/>
      <c r="P158" s="93"/>
      <c r="Q158" s="38"/>
    </row>
    <row r="159" spans="1:21" ht="15.75" thickTop="1">
      <c r="A159" s="16"/>
      <c r="B159" s="132" t="s">
        <v>90</v>
      </c>
      <c r="C159" s="132" t="s">
        <v>309</v>
      </c>
      <c r="D159" s="134">
        <v>788708</v>
      </c>
      <c r="E159" s="52"/>
      <c r="F159" s="132" t="s">
        <v>309</v>
      </c>
      <c r="G159" s="134">
        <v>1741123</v>
      </c>
      <c r="H159" s="52"/>
      <c r="I159" s="132" t="s">
        <v>309</v>
      </c>
      <c r="J159" s="134">
        <v>223846</v>
      </c>
      <c r="K159" s="52"/>
      <c r="L159" s="132" t="s">
        <v>309</v>
      </c>
      <c r="M159" s="145" t="s">
        <v>1014</v>
      </c>
      <c r="N159" s="132" t="s">
        <v>319</v>
      </c>
      <c r="O159" s="132" t="s">
        <v>309</v>
      </c>
      <c r="P159" s="134">
        <v>2571709</v>
      </c>
      <c r="Q159" s="52"/>
    </row>
    <row r="160" spans="1:21">
      <c r="A160" s="16"/>
      <c r="B160" s="370"/>
      <c r="C160" s="370"/>
      <c r="D160" s="371"/>
      <c r="E160" s="61"/>
      <c r="F160" s="370"/>
      <c r="G160" s="371"/>
      <c r="H160" s="61"/>
      <c r="I160" s="370"/>
      <c r="J160" s="371"/>
      <c r="K160" s="61"/>
      <c r="L160" s="370"/>
      <c r="M160" s="372"/>
      <c r="N160" s="370"/>
      <c r="O160" s="370"/>
      <c r="P160" s="371"/>
      <c r="Q160" s="61"/>
    </row>
    <row r="161" spans="1:17">
      <c r="A161" s="16"/>
      <c r="B161" s="148" t="s">
        <v>91</v>
      </c>
      <c r="C161" s="118">
        <v>570343</v>
      </c>
      <c r="D161" s="118"/>
      <c r="E161" s="33"/>
      <c r="F161" s="118">
        <v>958055</v>
      </c>
      <c r="G161" s="118"/>
      <c r="H161" s="33"/>
      <c r="I161" s="118">
        <v>155629</v>
      </c>
      <c r="J161" s="118"/>
      <c r="K161" s="33"/>
      <c r="L161" s="103" t="s">
        <v>1015</v>
      </c>
      <c r="M161" s="103"/>
      <c r="N161" s="148" t="s">
        <v>319</v>
      </c>
      <c r="O161" s="118">
        <v>1531609</v>
      </c>
      <c r="P161" s="118"/>
      <c r="Q161" s="33"/>
    </row>
    <row r="162" spans="1:17" ht="15.75" thickBot="1">
      <c r="A162" s="16"/>
      <c r="B162" s="191"/>
      <c r="C162" s="117"/>
      <c r="D162" s="117"/>
      <c r="E162" s="38"/>
      <c r="F162" s="117"/>
      <c r="G162" s="117"/>
      <c r="H162" s="38"/>
      <c r="I162" s="117"/>
      <c r="J162" s="117"/>
      <c r="K162" s="38"/>
      <c r="L162" s="93"/>
      <c r="M162" s="93"/>
      <c r="N162" s="191"/>
      <c r="O162" s="117"/>
      <c r="P162" s="117"/>
      <c r="Q162" s="38"/>
    </row>
    <row r="163" spans="1:17" ht="15.75" thickTop="1">
      <c r="A163" s="16"/>
      <c r="B163" s="132" t="s">
        <v>92</v>
      </c>
      <c r="C163" s="134">
        <v>218365</v>
      </c>
      <c r="D163" s="134"/>
      <c r="E163" s="52"/>
      <c r="F163" s="134">
        <v>783068</v>
      </c>
      <c r="G163" s="134"/>
      <c r="H163" s="52"/>
      <c r="I163" s="134">
        <v>68217</v>
      </c>
      <c r="J163" s="134"/>
      <c r="K163" s="52"/>
      <c r="L163" s="145" t="s">
        <v>1016</v>
      </c>
      <c r="M163" s="145"/>
      <c r="N163" s="132" t="s">
        <v>319</v>
      </c>
      <c r="O163" s="134">
        <v>1040100</v>
      </c>
      <c r="P163" s="134"/>
      <c r="Q163" s="52"/>
    </row>
    <row r="164" spans="1:17" ht="15.75" thickBot="1">
      <c r="A164" s="16"/>
      <c r="B164" s="190"/>
      <c r="C164" s="107"/>
      <c r="D164" s="107"/>
      <c r="E164" s="53"/>
      <c r="F164" s="107"/>
      <c r="G164" s="107"/>
      <c r="H164" s="53"/>
      <c r="I164" s="107"/>
      <c r="J164" s="107"/>
      <c r="K164" s="53"/>
      <c r="L164" s="122"/>
      <c r="M164" s="122"/>
      <c r="N164" s="190"/>
      <c r="O164" s="107"/>
      <c r="P164" s="107"/>
      <c r="Q164" s="53"/>
    </row>
    <row r="165" spans="1:17" ht="15.75" thickTop="1">
      <c r="A165" s="16"/>
      <c r="B165" s="152" t="s">
        <v>93</v>
      </c>
      <c r="C165" s="116">
        <v>231141</v>
      </c>
      <c r="D165" s="116"/>
      <c r="E165" s="41"/>
      <c r="F165" s="116">
        <v>679918</v>
      </c>
      <c r="G165" s="116"/>
      <c r="H165" s="41"/>
      <c r="I165" s="116">
        <v>29173</v>
      </c>
      <c r="J165" s="116"/>
      <c r="K165" s="41"/>
      <c r="L165" s="154" t="s">
        <v>1016</v>
      </c>
      <c r="M165" s="154"/>
      <c r="N165" s="152" t="s">
        <v>319</v>
      </c>
      <c r="O165" s="116">
        <v>910682</v>
      </c>
      <c r="P165" s="116"/>
      <c r="Q165" s="41"/>
    </row>
    <row r="166" spans="1:17">
      <c r="A166" s="16"/>
      <c r="B166" s="148"/>
      <c r="C166" s="373"/>
      <c r="D166" s="373"/>
      <c r="E166" s="78"/>
      <c r="F166" s="373"/>
      <c r="G166" s="373"/>
      <c r="H166" s="78"/>
      <c r="I166" s="373"/>
      <c r="J166" s="373"/>
      <c r="K166" s="78"/>
      <c r="L166" s="374"/>
      <c r="M166" s="374"/>
      <c r="N166" s="375"/>
      <c r="O166" s="373"/>
      <c r="P166" s="373"/>
      <c r="Q166" s="78"/>
    </row>
    <row r="167" spans="1:17">
      <c r="A167" s="16"/>
      <c r="B167" s="99" t="s">
        <v>94</v>
      </c>
      <c r="C167" s="100">
        <v>3484</v>
      </c>
      <c r="D167" s="100"/>
      <c r="E167" s="43"/>
      <c r="F167" s="121" t="s">
        <v>337</v>
      </c>
      <c r="G167" s="121"/>
      <c r="H167" s="43"/>
      <c r="I167" s="121" t="s">
        <v>337</v>
      </c>
      <c r="J167" s="121"/>
      <c r="K167" s="43"/>
      <c r="L167" s="121" t="s">
        <v>337</v>
      </c>
      <c r="M167" s="121"/>
      <c r="N167" s="43"/>
      <c r="O167" s="100">
        <v>3484</v>
      </c>
      <c r="P167" s="100"/>
      <c r="Q167" s="43"/>
    </row>
    <row r="168" spans="1:17" ht="15.75" thickBot="1">
      <c r="A168" s="16"/>
      <c r="B168" s="190"/>
      <c r="C168" s="107"/>
      <c r="D168" s="107"/>
      <c r="E168" s="53"/>
      <c r="F168" s="122"/>
      <c r="G168" s="122"/>
      <c r="H168" s="53"/>
      <c r="I168" s="122"/>
      <c r="J168" s="122"/>
      <c r="K168" s="53"/>
      <c r="L168" s="122"/>
      <c r="M168" s="122"/>
      <c r="N168" s="53"/>
      <c r="O168" s="107"/>
      <c r="P168" s="107"/>
      <c r="Q168" s="53"/>
    </row>
    <row r="169" spans="1:17" ht="15.75" thickTop="1">
      <c r="A169" s="16"/>
      <c r="B169" s="152" t="s">
        <v>1017</v>
      </c>
      <c r="C169" s="154" t="s">
        <v>1018</v>
      </c>
      <c r="D169" s="154"/>
      <c r="E169" s="152" t="s">
        <v>319</v>
      </c>
      <c r="F169" s="116">
        <v>103150</v>
      </c>
      <c r="G169" s="116"/>
      <c r="H169" s="41"/>
      <c r="I169" s="116">
        <v>39044</v>
      </c>
      <c r="J169" s="116"/>
      <c r="K169" s="41"/>
      <c r="L169" s="154" t="s">
        <v>337</v>
      </c>
      <c r="M169" s="154"/>
      <c r="N169" s="41"/>
      <c r="O169" s="116">
        <v>125934</v>
      </c>
      <c r="P169" s="116"/>
      <c r="Q169" s="41"/>
    </row>
    <row r="170" spans="1:17" ht="15.75" thickBot="1">
      <c r="A170" s="16"/>
      <c r="B170" s="191"/>
      <c r="C170" s="93"/>
      <c r="D170" s="93"/>
      <c r="E170" s="191"/>
      <c r="F170" s="117"/>
      <c r="G170" s="117"/>
      <c r="H170" s="38"/>
      <c r="I170" s="117"/>
      <c r="J170" s="117"/>
      <c r="K170" s="38"/>
      <c r="L170" s="93"/>
      <c r="M170" s="93"/>
      <c r="N170" s="38"/>
      <c r="O170" s="117"/>
      <c r="P170" s="117"/>
      <c r="Q170" s="38"/>
    </row>
    <row r="171" spans="1:17" ht="15.75" thickTop="1">
      <c r="A171" s="16"/>
      <c r="B171" s="132" t="s">
        <v>97</v>
      </c>
      <c r="C171" s="145" t="s">
        <v>1019</v>
      </c>
      <c r="D171" s="145"/>
      <c r="E171" s="132" t="s">
        <v>319</v>
      </c>
      <c r="F171" s="145" t="s">
        <v>1020</v>
      </c>
      <c r="G171" s="145"/>
      <c r="H171" s="132" t="s">
        <v>319</v>
      </c>
      <c r="I171" s="145" t="s">
        <v>337</v>
      </c>
      <c r="J171" s="145"/>
      <c r="K171" s="52"/>
      <c r="L171" s="145" t="s">
        <v>337</v>
      </c>
      <c r="M171" s="145"/>
      <c r="N171" s="52"/>
      <c r="O171" s="145" t="s">
        <v>1021</v>
      </c>
      <c r="P171" s="145"/>
      <c r="Q171" s="132" t="s">
        <v>319</v>
      </c>
    </row>
    <row r="172" spans="1:17">
      <c r="A172" s="16"/>
      <c r="B172" s="99"/>
      <c r="C172" s="372"/>
      <c r="D172" s="372"/>
      <c r="E172" s="370"/>
      <c r="F172" s="372"/>
      <c r="G172" s="372"/>
      <c r="H172" s="370"/>
      <c r="I172" s="372"/>
      <c r="J172" s="372"/>
      <c r="K172" s="61"/>
      <c r="L172" s="372"/>
      <c r="M172" s="372"/>
      <c r="N172" s="61"/>
      <c r="O172" s="372"/>
      <c r="P172" s="372"/>
      <c r="Q172" s="370"/>
    </row>
    <row r="173" spans="1:17">
      <c r="A173" s="16"/>
      <c r="B173" s="148" t="s">
        <v>1022</v>
      </c>
      <c r="C173" s="103" t="s">
        <v>1023</v>
      </c>
      <c r="D173" s="103"/>
      <c r="E173" s="148" t="s">
        <v>319</v>
      </c>
      <c r="F173" s="103" t="s">
        <v>337</v>
      </c>
      <c r="G173" s="103"/>
      <c r="H173" s="33"/>
      <c r="I173" s="103" t="s">
        <v>337</v>
      </c>
      <c r="J173" s="103"/>
      <c r="K173" s="33"/>
      <c r="L173" s="103" t="s">
        <v>337</v>
      </c>
      <c r="M173" s="103"/>
      <c r="N173" s="33"/>
      <c r="O173" s="103" t="s">
        <v>1023</v>
      </c>
      <c r="P173" s="103"/>
      <c r="Q173" s="148" t="s">
        <v>319</v>
      </c>
    </row>
    <row r="174" spans="1:17">
      <c r="A174" s="16"/>
      <c r="B174" s="148"/>
      <c r="C174" s="103"/>
      <c r="D174" s="103"/>
      <c r="E174" s="148"/>
      <c r="F174" s="103"/>
      <c r="G174" s="103"/>
      <c r="H174" s="33"/>
      <c r="I174" s="103"/>
      <c r="J174" s="103"/>
      <c r="K174" s="33"/>
      <c r="L174" s="103"/>
      <c r="M174" s="103"/>
      <c r="N174" s="33"/>
      <c r="O174" s="103"/>
      <c r="P174" s="103"/>
      <c r="Q174" s="148"/>
    </row>
    <row r="175" spans="1:17">
      <c r="A175" s="16"/>
      <c r="B175" s="99" t="s">
        <v>99</v>
      </c>
      <c r="C175" s="121">
        <v>31</v>
      </c>
      <c r="D175" s="121"/>
      <c r="E175" s="43"/>
      <c r="F175" s="121">
        <v>232</v>
      </c>
      <c r="G175" s="121"/>
      <c r="H175" s="43"/>
      <c r="I175" s="121">
        <v>116</v>
      </c>
      <c r="J175" s="121"/>
      <c r="K175" s="43"/>
      <c r="L175" s="121" t="s">
        <v>337</v>
      </c>
      <c r="M175" s="121"/>
      <c r="N175" s="43"/>
      <c r="O175" s="121">
        <v>379</v>
      </c>
      <c r="P175" s="121"/>
      <c r="Q175" s="43"/>
    </row>
    <row r="176" spans="1:17">
      <c r="A176" s="16"/>
      <c r="B176" s="99"/>
      <c r="C176" s="121"/>
      <c r="D176" s="121"/>
      <c r="E176" s="43"/>
      <c r="F176" s="121"/>
      <c r="G176" s="121"/>
      <c r="H176" s="43"/>
      <c r="I176" s="121"/>
      <c r="J176" s="121"/>
      <c r="K176" s="43"/>
      <c r="L176" s="121"/>
      <c r="M176" s="121"/>
      <c r="N176" s="43"/>
      <c r="O176" s="121"/>
      <c r="P176" s="121"/>
      <c r="Q176" s="43"/>
    </row>
    <row r="177" spans="1:17">
      <c r="A177" s="16"/>
      <c r="B177" s="148" t="s">
        <v>1024</v>
      </c>
      <c r="C177" s="118">
        <v>12940</v>
      </c>
      <c r="D177" s="118"/>
      <c r="E177" s="33"/>
      <c r="F177" s="103" t="s">
        <v>1025</v>
      </c>
      <c r="G177" s="103"/>
      <c r="H177" s="148" t="s">
        <v>319</v>
      </c>
      <c r="I177" s="118">
        <v>1272</v>
      </c>
      <c r="J177" s="118"/>
      <c r="K177" s="33"/>
      <c r="L177" s="103" t="s">
        <v>337</v>
      </c>
      <c r="M177" s="103"/>
      <c r="N177" s="33"/>
      <c r="O177" s="103" t="s">
        <v>337</v>
      </c>
      <c r="P177" s="103"/>
      <c r="Q177" s="33"/>
    </row>
    <row r="178" spans="1:17">
      <c r="A178" s="16"/>
      <c r="B178" s="148"/>
      <c r="C178" s="118"/>
      <c r="D178" s="118"/>
      <c r="E178" s="33"/>
      <c r="F178" s="103"/>
      <c r="G178" s="103"/>
      <c r="H178" s="148"/>
      <c r="I178" s="118"/>
      <c r="J178" s="118"/>
      <c r="K178" s="33"/>
      <c r="L178" s="103"/>
      <c r="M178" s="103"/>
      <c r="N178" s="33"/>
      <c r="O178" s="103"/>
      <c r="P178" s="103"/>
      <c r="Q178" s="33"/>
    </row>
    <row r="179" spans="1:17">
      <c r="A179" s="16"/>
      <c r="B179" s="99" t="s">
        <v>1026</v>
      </c>
      <c r="C179" s="100">
        <v>4679</v>
      </c>
      <c r="D179" s="100"/>
      <c r="E179" s="43"/>
      <c r="F179" s="121" t="s">
        <v>337</v>
      </c>
      <c r="G179" s="121"/>
      <c r="H179" s="43"/>
      <c r="I179" s="121" t="s">
        <v>337</v>
      </c>
      <c r="J179" s="121"/>
      <c r="K179" s="43"/>
      <c r="L179" s="121" t="s">
        <v>337</v>
      </c>
      <c r="M179" s="121"/>
      <c r="N179" s="43"/>
      <c r="O179" s="100">
        <v>4679</v>
      </c>
      <c r="P179" s="100"/>
      <c r="Q179" s="43"/>
    </row>
    <row r="180" spans="1:17" ht="15.75" thickBot="1">
      <c r="A180" s="16"/>
      <c r="B180" s="190"/>
      <c r="C180" s="107"/>
      <c r="D180" s="107"/>
      <c r="E180" s="53"/>
      <c r="F180" s="122"/>
      <c r="G180" s="122"/>
      <c r="H180" s="53"/>
      <c r="I180" s="122"/>
      <c r="J180" s="122"/>
      <c r="K180" s="53"/>
      <c r="L180" s="122"/>
      <c r="M180" s="122"/>
      <c r="N180" s="53"/>
      <c r="O180" s="107"/>
      <c r="P180" s="107"/>
      <c r="Q180" s="53"/>
    </row>
    <row r="181" spans="1:17" ht="15.75" thickTop="1">
      <c r="A181" s="16"/>
      <c r="B181" s="152" t="s">
        <v>1027</v>
      </c>
      <c r="C181" s="154" t="s">
        <v>1028</v>
      </c>
      <c r="D181" s="154"/>
      <c r="E181" s="152" t="s">
        <v>319</v>
      </c>
      <c r="F181" s="116">
        <v>89169</v>
      </c>
      <c r="G181" s="116"/>
      <c r="H181" s="41"/>
      <c r="I181" s="116">
        <v>40432</v>
      </c>
      <c r="J181" s="116"/>
      <c r="K181" s="41"/>
      <c r="L181" s="154" t="s">
        <v>337</v>
      </c>
      <c r="M181" s="154"/>
      <c r="N181" s="41"/>
      <c r="O181" s="116">
        <v>110127</v>
      </c>
      <c r="P181" s="116"/>
      <c r="Q181" s="41"/>
    </row>
    <row r="182" spans="1:17" ht="15.75" thickBot="1">
      <c r="A182" s="16"/>
      <c r="B182" s="191"/>
      <c r="C182" s="93"/>
      <c r="D182" s="93"/>
      <c r="E182" s="191"/>
      <c r="F182" s="117"/>
      <c r="G182" s="117"/>
      <c r="H182" s="38"/>
      <c r="I182" s="117"/>
      <c r="J182" s="117"/>
      <c r="K182" s="38"/>
      <c r="L182" s="93"/>
      <c r="M182" s="93"/>
      <c r="N182" s="38"/>
      <c r="O182" s="117"/>
      <c r="P182" s="117"/>
      <c r="Q182" s="38"/>
    </row>
    <row r="183" spans="1:17" ht="15.75" thickTop="1">
      <c r="A183" s="16"/>
      <c r="B183" s="132" t="s">
        <v>1029</v>
      </c>
      <c r="C183" s="134">
        <v>16341</v>
      </c>
      <c r="D183" s="134"/>
      <c r="E183" s="52"/>
      <c r="F183" s="145" t="s">
        <v>1030</v>
      </c>
      <c r="G183" s="145"/>
      <c r="H183" s="132" t="s">
        <v>319</v>
      </c>
      <c r="I183" s="145" t="s">
        <v>1031</v>
      </c>
      <c r="J183" s="145"/>
      <c r="K183" s="132" t="s">
        <v>319</v>
      </c>
      <c r="L183" s="145" t="s">
        <v>337</v>
      </c>
      <c r="M183" s="145"/>
      <c r="N183" s="52"/>
      <c r="O183" s="145" t="s">
        <v>1032</v>
      </c>
      <c r="P183" s="145"/>
      <c r="Q183" s="132" t="s">
        <v>319</v>
      </c>
    </row>
    <row r="184" spans="1:17">
      <c r="A184" s="16"/>
      <c r="B184" s="99"/>
      <c r="C184" s="371"/>
      <c r="D184" s="371"/>
      <c r="E184" s="61"/>
      <c r="F184" s="372"/>
      <c r="G184" s="372"/>
      <c r="H184" s="370"/>
      <c r="I184" s="372"/>
      <c r="J184" s="372"/>
      <c r="K184" s="370"/>
      <c r="L184" s="372"/>
      <c r="M184" s="372"/>
      <c r="N184" s="61"/>
      <c r="O184" s="372"/>
      <c r="P184" s="372"/>
      <c r="Q184" s="370"/>
    </row>
    <row r="185" spans="1:17">
      <c r="A185" s="16"/>
      <c r="B185" s="148" t="s">
        <v>1033</v>
      </c>
      <c r="C185" s="118">
        <v>85983</v>
      </c>
      <c r="D185" s="118"/>
      <c r="E185" s="33"/>
      <c r="F185" s="118">
        <v>35165</v>
      </c>
      <c r="G185" s="118"/>
      <c r="H185" s="33"/>
      <c r="I185" s="103" t="s">
        <v>337</v>
      </c>
      <c r="J185" s="103"/>
      <c r="K185" s="33"/>
      <c r="L185" s="103" t="s">
        <v>1034</v>
      </c>
      <c r="M185" s="103"/>
      <c r="N185" s="148" t="s">
        <v>319</v>
      </c>
      <c r="O185" s="103" t="s">
        <v>337</v>
      </c>
      <c r="P185" s="103"/>
      <c r="Q185" s="33"/>
    </row>
    <row r="186" spans="1:17" ht="15.75" thickBot="1">
      <c r="A186" s="16"/>
      <c r="B186" s="191"/>
      <c r="C186" s="117"/>
      <c r="D186" s="117"/>
      <c r="E186" s="38"/>
      <c r="F186" s="117"/>
      <c r="G186" s="117"/>
      <c r="H186" s="38"/>
      <c r="I186" s="93"/>
      <c r="J186" s="93"/>
      <c r="K186" s="38"/>
      <c r="L186" s="93"/>
      <c r="M186" s="93"/>
      <c r="N186" s="191"/>
      <c r="O186" s="93"/>
      <c r="P186" s="93"/>
      <c r="Q186" s="38"/>
    </row>
    <row r="187" spans="1:17" ht="15.75" thickTop="1">
      <c r="A187" s="16"/>
      <c r="B187" s="132" t="s">
        <v>108</v>
      </c>
      <c r="C187" s="134">
        <v>82850</v>
      </c>
      <c r="D187" s="134"/>
      <c r="E187" s="52"/>
      <c r="F187" s="134">
        <v>85983</v>
      </c>
      <c r="G187" s="134"/>
      <c r="H187" s="52"/>
      <c r="I187" s="134">
        <v>35258</v>
      </c>
      <c r="J187" s="134"/>
      <c r="K187" s="52"/>
      <c r="L187" s="145" t="s">
        <v>1034</v>
      </c>
      <c r="M187" s="145"/>
      <c r="N187" s="132" t="s">
        <v>319</v>
      </c>
      <c r="O187" s="134">
        <v>82943</v>
      </c>
      <c r="P187" s="134"/>
      <c r="Q187" s="52"/>
    </row>
    <row r="188" spans="1:17" ht="15.75" thickBot="1">
      <c r="A188" s="16"/>
      <c r="B188" s="190"/>
      <c r="C188" s="107"/>
      <c r="D188" s="107"/>
      <c r="E188" s="53"/>
      <c r="F188" s="107"/>
      <c r="G188" s="107"/>
      <c r="H188" s="53"/>
      <c r="I188" s="107"/>
      <c r="J188" s="107"/>
      <c r="K188" s="53"/>
      <c r="L188" s="122"/>
      <c r="M188" s="122"/>
      <c r="N188" s="190"/>
      <c r="O188" s="107"/>
      <c r="P188" s="107"/>
      <c r="Q188" s="53"/>
    </row>
    <row r="189" spans="1:17" ht="15.75" thickTop="1">
      <c r="A189" s="16"/>
      <c r="B189" s="152" t="s">
        <v>1035</v>
      </c>
      <c r="C189" s="154" t="s">
        <v>337</v>
      </c>
      <c r="D189" s="154"/>
      <c r="E189" s="41"/>
      <c r="F189" s="154" t="s">
        <v>337</v>
      </c>
      <c r="G189" s="154"/>
      <c r="H189" s="41"/>
      <c r="I189" s="154">
        <v>93</v>
      </c>
      <c r="J189" s="154"/>
      <c r="K189" s="41"/>
      <c r="L189" s="154" t="s">
        <v>337</v>
      </c>
      <c r="M189" s="154"/>
      <c r="N189" s="41"/>
      <c r="O189" s="154">
        <v>93</v>
      </c>
      <c r="P189" s="154"/>
      <c r="Q189" s="41"/>
    </row>
    <row r="190" spans="1:17" ht="15.75" thickBot="1">
      <c r="A190" s="16"/>
      <c r="B190" s="191"/>
      <c r="C190" s="93"/>
      <c r="D190" s="93"/>
      <c r="E190" s="38"/>
      <c r="F190" s="93"/>
      <c r="G190" s="93"/>
      <c r="H190" s="38"/>
      <c r="I190" s="93"/>
      <c r="J190" s="93"/>
      <c r="K190" s="38"/>
      <c r="L190" s="93"/>
      <c r="M190" s="93"/>
      <c r="N190" s="38"/>
      <c r="O190" s="93"/>
      <c r="P190" s="93"/>
      <c r="Q190" s="38"/>
    </row>
    <row r="191" spans="1:17" ht="15.75" thickTop="1">
      <c r="A191" s="16"/>
      <c r="B191" s="132" t="s">
        <v>110</v>
      </c>
      <c r="C191" s="132" t="s">
        <v>309</v>
      </c>
      <c r="D191" s="134">
        <v>82850</v>
      </c>
      <c r="E191" s="52"/>
      <c r="F191" s="132" t="s">
        <v>309</v>
      </c>
      <c r="G191" s="134">
        <v>85983</v>
      </c>
      <c r="H191" s="52"/>
      <c r="I191" s="132" t="s">
        <v>309</v>
      </c>
      <c r="J191" s="134">
        <v>35165</v>
      </c>
      <c r="K191" s="52"/>
      <c r="L191" s="132" t="s">
        <v>309</v>
      </c>
      <c r="M191" s="145" t="s">
        <v>1034</v>
      </c>
      <c r="N191" s="132" t="s">
        <v>319</v>
      </c>
      <c r="O191" s="132" t="s">
        <v>309</v>
      </c>
      <c r="P191" s="134">
        <v>82850</v>
      </c>
      <c r="Q191" s="52"/>
    </row>
    <row r="192" spans="1:17" ht="15.75" thickBot="1">
      <c r="A192" s="16"/>
      <c r="B192" s="133"/>
      <c r="C192" s="133"/>
      <c r="D192" s="135"/>
      <c r="E192" s="65"/>
      <c r="F192" s="133"/>
      <c r="G192" s="135"/>
      <c r="H192" s="65"/>
      <c r="I192" s="133"/>
      <c r="J192" s="135"/>
      <c r="K192" s="65"/>
      <c r="L192" s="133"/>
      <c r="M192" s="146"/>
      <c r="N192" s="133"/>
      <c r="O192" s="133"/>
      <c r="P192" s="135"/>
      <c r="Q192" s="65"/>
    </row>
    <row r="193" spans="1:21" ht="15.75" thickTop="1">
      <c r="A193" s="16"/>
      <c r="B193" s="32"/>
      <c r="C193" s="32"/>
      <c r="D193" s="32"/>
      <c r="E193" s="32"/>
      <c r="F193" s="32"/>
      <c r="G193" s="32"/>
      <c r="H193" s="32"/>
      <c r="I193" s="32"/>
      <c r="J193" s="32"/>
      <c r="K193" s="32"/>
      <c r="L193" s="32"/>
      <c r="M193" s="32"/>
      <c r="N193" s="32"/>
      <c r="O193" s="32"/>
      <c r="P193" s="32"/>
      <c r="Q193" s="32"/>
      <c r="R193" s="32"/>
      <c r="S193" s="32"/>
      <c r="T193" s="32"/>
      <c r="U193" s="32"/>
    </row>
    <row r="194" spans="1:21">
      <c r="A194" s="16"/>
      <c r="B194" s="18"/>
      <c r="C194" s="18"/>
      <c r="D194" s="18"/>
      <c r="E194" s="18"/>
      <c r="F194" s="18"/>
      <c r="G194" s="18"/>
      <c r="H194" s="18"/>
      <c r="I194" s="18"/>
      <c r="J194" s="18"/>
      <c r="K194" s="18"/>
      <c r="L194" s="18"/>
      <c r="M194" s="18"/>
      <c r="N194" s="18"/>
      <c r="O194" s="18"/>
      <c r="P194" s="18"/>
      <c r="Q194" s="18"/>
      <c r="R194" s="18"/>
      <c r="S194" s="18"/>
      <c r="T194" s="18"/>
      <c r="U194" s="18"/>
    </row>
    <row r="195" spans="1:21">
      <c r="A195" s="16"/>
      <c r="B195" s="210" t="s">
        <v>1012</v>
      </c>
      <c r="C195" s="210"/>
      <c r="D195" s="210"/>
      <c r="E195" s="210"/>
      <c r="F195" s="210"/>
      <c r="G195" s="210"/>
      <c r="H195" s="210"/>
      <c r="I195" s="210"/>
      <c r="J195" s="210"/>
      <c r="K195" s="210"/>
      <c r="L195" s="210"/>
      <c r="M195" s="210"/>
      <c r="N195" s="210"/>
      <c r="O195" s="210"/>
      <c r="P195" s="210"/>
      <c r="Q195" s="210"/>
      <c r="R195" s="210"/>
      <c r="S195" s="210"/>
      <c r="T195" s="210"/>
      <c r="U195" s="210"/>
    </row>
    <row r="196" spans="1:21" ht="15.75" thickBot="1">
      <c r="A196" s="16"/>
      <c r="B196" s="211" t="s">
        <v>1094</v>
      </c>
      <c r="C196" s="211"/>
      <c r="D196" s="211"/>
      <c r="E196" s="211"/>
      <c r="F196" s="211"/>
      <c r="G196" s="211"/>
      <c r="H196" s="211"/>
      <c r="I196" s="211"/>
      <c r="J196" s="211"/>
      <c r="K196" s="211"/>
      <c r="L196" s="211"/>
      <c r="M196" s="211"/>
      <c r="N196" s="211"/>
      <c r="O196" s="211"/>
      <c r="P196" s="211"/>
      <c r="Q196" s="211"/>
      <c r="R196" s="211"/>
      <c r="S196" s="211"/>
      <c r="T196" s="211"/>
      <c r="U196" s="211"/>
    </row>
    <row r="197" spans="1:21" ht="15.75" thickTop="1">
      <c r="A197" s="16"/>
      <c r="B197" s="41"/>
      <c r="C197" s="41"/>
      <c r="D197" s="41"/>
      <c r="E197" s="41"/>
      <c r="F197" s="41"/>
      <c r="G197" s="41"/>
      <c r="H197" s="41"/>
      <c r="I197" s="41"/>
      <c r="J197" s="41"/>
      <c r="K197" s="154" t="s">
        <v>989</v>
      </c>
      <c r="L197" s="154"/>
      <c r="M197" s="41"/>
      <c r="N197" s="41"/>
      <c r="O197" s="41"/>
      <c r="P197" s="41"/>
      <c r="Q197" s="41"/>
      <c r="R197" s="41"/>
      <c r="S197" s="41"/>
      <c r="T197" s="41"/>
      <c r="U197" s="41"/>
    </row>
    <row r="198" spans="1:21">
      <c r="A198" s="16"/>
      <c r="B198" s="78"/>
      <c r="C198" s="78"/>
      <c r="D198" s="78"/>
      <c r="E198" s="78"/>
      <c r="F198" s="78"/>
      <c r="G198" s="78"/>
      <c r="H198" s="78"/>
      <c r="I198" s="78"/>
      <c r="J198" s="78"/>
      <c r="K198" s="374"/>
      <c r="L198" s="374"/>
      <c r="M198" s="78"/>
      <c r="N198" s="78"/>
      <c r="O198" s="78"/>
      <c r="P198" s="78"/>
      <c r="Q198" s="78"/>
      <c r="R198" s="78"/>
      <c r="S198" s="78"/>
      <c r="T198" s="78"/>
      <c r="U198" s="78"/>
    </row>
    <row r="199" spans="1:21">
      <c r="A199" s="16"/>
      <c r="B199" s="229" t="s">
        <v>305</v>
      </c>
      <c r="C199" s="103" t="s">
        <v>990</v>
      </c>
      <c r="D199" s="103"/>
      <c r="E199" s="33"/>
      <c r="F199" s="33"/>
      <c r="G199" s="103" t="s">
        <v>991</v>
      </c>
      <c r="H199" s="103"/>
      <c r="I199" s="33"/>
      <c r="J199" s="33"/>
      <c r="K199" s="374"/>
      <c r="L199" s="374"/>
      <c r="M199" s="78"/>
      <c r="N199" s="33"/>
      <c r="O199" s="103" t="s">
        <v>992</v>
      </c>
      <c r="P199" s="103"/>
      <c r="Q199" s="33"/>
      <c r="R199" s="33"/>
      <c r="S199" s="103" t="s">
        <v>993</v>
      </c>
      <c r="T199" s="103"/>
      <c r="U199" s="33"/>
    </row>
    <row r="200" spans="1:21" ht="15.75" thickBot="1">
      <c r="A200" s="16"/>
      <c r="B200" s="89"/>
      <c r="C200" s="93"/>
      <c r="D200" s="93"/>
      <c r="E200" s="38"/>
      <c r="F200" s="38"/>
      <c r="G200" s="93"/>
      <c r="H200" s="93"/>
      <c r="I200" s="38"/>
      <c r="J200" s="38"/>
      <c r="K200" s="93"/>
      <c r="L200" s="93"/>
      <c r="M200" s="38"/>
      <c r="N200" s="38"/>
      <c r="O200" s="93"/>
      <c r="P200" s="93"/>
      <c r="Q200" s="38"/>
      <c r="R200" s="38"/>
      <c r="S200" s="93"/>
      <c r="T200" s="93"/>
      <c r="U200" s="38"/>
    </row>
    <row r="201" spans="1:21" ht="15.75" thickTop="1">
      <c r="A201" s="16"/>
      <c r="B201" s="132" t="s">
        <v>90</v>
      </c>
      <c r="C201" s="132" t="s">
        <v>309</v>
      </c>
      <c r="D201" s="134">
        <v>733996</v>
      </c>
      <c r="E201" s="52"/>
      <c r="F201" s="52"/>
      <c r="G201" s="132" t="s">
        <v>309</v>
      </c>
      <c r="H201" s="134">
        <v>1768049</v>
      </c>
      <c r="I201" s="52"/>
      <c r="J201" s="52"/>
      <c r="K201" s="132" t="s">
        <v>309</v>
      </c>
      <c r="L201" s="134">
        <v>225745</v>
      </c>
      <c r="M201" s="52"/>
      <c r="N201" s="52"/>
      <c r="O201" s="132" t="s">
        <v>309</v>
      </c>
      <c r="P201" s="145" t="s">
        <v>1095</v>
      </c>
      <c r="Q201" s="132" t="s">
        <v>319</v>
      </c>
      <c r="R201" s="52"/>
      <c r="S201" s="132" t="s">
        <v>309</v>
      </c>
      <c r="T201" s="134">
        <v>2513113</v>
      </c>
      <c r="U201" s="52"/>
    </row>
    <row r="202" spans="1:21">
      <c r="A202" s="16"/>
      <c r="B202" s="99"/>
      <c r="C202" s="370"/>
      <c r="D202" s="371"/>
      <c r="E202" s="61"/>
      <c r="F202" s="61"/>
      <c r="G202" s="370"/>
      <c r="H202" s="371"/>
      <c r="I202" s="61"/>
      <c r="J202" s="61"/>
      <c r="K202" s="370"/>
      <c r="L202" s="371"/>
      <c r="M202" s="61"/>
      <c r="N202" s="61"/>
      <c r="O202" s="370"/>
      <c r="P202" s="372"/>
      <c r="Q202" s="370"/>
      <c r="R202" s="61"/>
      <c r="S202" s="370"/>
      <c r="T202" s="371"/>
      <c r="U202" s="61"/>
    </row>
    <row r="203" spans="1:21">
      <c r="A203" s="16"/>
      <c r="B203" s="148" t="s">
        <v>91</v>
      </c>
      <c r="C203" s="118">
        <v>549281</v>
      </c>
      <c r="D203" s="118"/>
      <c r="E203" s="33"/>
      <c r="F203" s="33"/>
      <c r="G203" s="118">
        <v>975389</v>
      </c>
      <c r="H203" s="118"/>
      <c r="I203" s="33"/>
      <c r="J203" s="33"/>
      <c r="K203" s="118">
        <v>160766</v>
      </c>
      <c r="L203" s="118"/>
      <c r="M203" s="33"/>
      <c r="N203" s="33"/>
      <c r="O203" s="103" t="s">
        <v>1096</v>
      </c>
      <c r="P203" s="103"/>
      <c r="Q203" s="148" t="s">
        <v>319</v>
      </c>
      <c r="R203" s="33"/>
      <c r="S203" s="118">
        <v>1498825</v>
      </c>
      <c r="T203" s="118"/>
      <c r="U203" s="33"/>
    </row>
    <row r="204" spans="1:21" ht="15.75" thickBot="1">
      <c r="A204" s="16"/>
      <c r="B204" s="191"/>
      <c r="C204" s="117"/>
      <c r="D204" s="117"/>
      <c r="E204" s="38"/>
      <c r="F204" s="38"/>
      <c r="G204" s="117"/>
      <c r="H204" s="117"/>
      <c r="I204" s="38"/>
      <c r="J204" s="38"/>
      <c r="K204" s="117"/>
      <c r="L204" s="117"/>
      <c r="M204" s="38"/>
      <c r="N204" s="38"/>
      <c r="O204" s="93"/>
      <c r="P204" s="93"/>
      <c r="Q204" s="191"/>
      <c r="R204" s="38"/>
      <c r="S204" s="117"/>
      <c r="T204" s="117"/>
      <c r="U204" s="38"/>
    </row>
    <row r="205" spans="1:21" ht="15.75" thickTop="1">
      <c r="A205" s="16"/>
      <c r="B205" s="132" t="s">
        <v>92</v>
      </c>
      <c r="C205" s="134">
        <v>184715</v>
      </c>
      <c r="D205" s="134"/>
      <c r="E205" s="52"/>
      <c r="F205" s="52"/>
      <c r="G205" s="134">
        <v>792660</v>
      </c>
      <c r="H205" s="134"/>
      <c r="I205" s="52"/>
      <c r="J205" s="52"/>
      <c r="K205" s="134">
        <v>64979</v>
      </c>
      <c r="L205" s="134"/>
      <c r="M205" s="52"/>
      <c r="N205" s="52"/>
      <c r="O205" s="145" t="s">
        <v>1097</v>
      </c>
      <c r="P205" s="145"/>
      <c r="Q205" s="132" t="s">
        <v>319</v>
      </c>
      <c r="R205" s="52"/>
      <c r="S205" s="134">
        <v>1014288</v>
      </c>
      <c r="T205" s="134"/>
      <c r="U205" s="52"/>
    </row>
    <row r="206" spans="1:21" ht="15.75" thickBot="1">
      <c r="A206" s="16"/>
      <c r="B206" s="190"/>
      <c r="C206" s="107"/>
      <c r="D206" s="107"/>
      <c r="E206" s="53"/>
      <c r="F206" s="53"/>
      <c r="G206" s="107"/>
      <c r="H206" s="107"/>
      <c r="I206" s="53"/>
      <c r="J206" s="53"/>
      <c r="K206" s="107"/>
      <c r="L206" s="107"/>
      <c r="M206" s="53"/>
      <c r="N206" s="53"/>
      <c r="O206" s="122"/>
      <c r="P206" s="122"/>
      <c r="Q206" s="190"/>
      <c r="R206" s="53"/>
      <c r="S206" s="107"/>
      <c r="T206" s="107"/>
      <c r="U206" s="53"/>
    </row>
    <row r="207" spans="1:21" ht="15.75" thickTop="1">
      <c r="A207" s="16"/>
      <c r="B207" s="152" t="s">
        <v>93</v>
      </c>
      <c r="C207" s="116">
        <v>217902</v>
      </c>
      <c r="D207" s="116"/>
      <c r="E207" s="41"/>
      <c r="F207" s="41"/>
      <c r="G207" s="116">
        <v>688526</v>
      </c>
      <c r="H207" s="116"/>
      <c r="I207" s="41"/>
      <c r="J207" s="41"/>
      <c r="K207" s="116">
        <v>31387</v>
      </c>
      <c r="L207" s="116"/>
      <c r="M207" s="41"/>
      <c r="N207" s="41"/>
      <c r="O207" s="154" t="s">
        <v>1097</v>
      </c>
      <c r="P207" s="154"/>
      <c r="Q207" s="152" t="s">
        <v>319</v>
      </c>
      <c r="R207" s="41"/>
      <c r="S207" s="116">
        <v>909749</v>
      </c>
      <c r="T207" s="116"/>
      <c r="U207" s="41"/>
    </row>
    <row r="208" spans="1:21">
      <c r="A208" s="16"/>
      <c r="B208" s="148"/>
      <c r="C208" s="373"/>
      <c r="D208" s="373"/>
      <c r="E208" s="78"/>
      <c r="F208" s="78"/>
      <c r="G208" s="373"/>
      <c r="H208" s="373"/>
      <c r="I208" s="78"/>
      <c r="J208" s="78"/>
      <c r="K208" s="373"/>
      <c r="L208" s="373"/>
      <c r="M208" s="78"/>
      <c r="N208" s="78"/>
      <c r="O208" s="374"/>
      <c r="P208" s="374"/>
      <c r="Q208" s="375"/>
      <c r="R208" s="78"/>
      <c r="S208" s="373"/>
      <c r="T208" s="373"/>
      <c r="U208" s="78"/>
    </row>
    <row r="209" spans="1:21">
      <c r="A209" s="16"/>
      <c r="B209" s="99" t="s">
        <v>94</v>
      </c>
      <c r="C209" s="121">
        <v>686</v>
      </c>
      <c r="D209" s="121"/>
      <c r="E209" s="43"/>
      <c r="F209" s="43"/>
      <c r="G209" s="121">
        <v>576</v>
      </c>
      <c r="H209" s="121"/>
      <c r="I209" s="43"/>
      <c r="J209" s="43"/>
      <c r="K209" s="121" t="s">
        <v>337</v>
      </c>
      <c r="L209" s="121"/>
      <c r="M209" s="43"/>
      <c r="N209" s="43"/>
      <c r="O209" s="121" t="s">
        <v>337</v>
      </c>
      <c r="P209" s="121"/>
      <c r="Q209" s="43"/>
      <c r="R209" s="43"/>
      <c r="S209" s="100">
        <v>1262</v>
      </c>
      <c r="T209" s="100"/>
      <c r="U209" s="43"/>
    </row>
    <row r="210" spans="1:21">
      <c r="A210" s="16"/>
      <c r="B210" s="99"/>
      <c r="C210" s="121"/>
      <c r="D210" s="121"/>
      <c r="E210" s="43"/>
      <c r="F210" s="43"/>
      <c r="G210" s="121"/>
      <c r="H210" s="121"/>
      <c r="I210" s="43"/>
      <c r="J210" s="43"/>
      <c r="K210" s="121"/>
      <c r="L210" s="121"/>
      <c r="M210" s="43"/>
      <c r="N210" s="43"/>
      <c r="O210" s="121"/>
      <c r="P210" s="121"/>
      <c r="Q210" s="43"/>
      <c r="R210" s="43"/>
      <c r="S210" s="100"/>
      <c r="T210" s="100"/>
      <c r="U210" s="43"/>
    </row>
    <row r="211" spans="1:21">
      <c r="A211" s="16"/>
      <c r="B211" s="148" t="s">
        <v>95</v>
      </c>
      <c r="C211" s="103" t="s">
        <v>337</v>
      </c>
      <c r="D211" s="103"/>
      <c r="E211" s="33"/>
      <c r="F211" s="33"/>
      <c r="G211" s="103" t="s">
        <v>337</v>
      </c>
      <c r="H211" s="103"/>
      <c r="I211" s="33"/>
      <c r="J211" s="33"/>
      <c r="K211" s="118">
        <v>4660</v>
      </c>
      <c r="L211" s="118"/>
      <c r="M211" s="33"/>
      <c r="N211" s="33"/>
      <c r="O211" s="103" t="s">
        <v>337</v>
      </c>
      <c r="P211" s="103"/>
      <c r="Q211" s="33"/>
      <c r="R211" s="33"/>
      <c r="S211" s="118">
        <v>4660</v>
      </c>
      <c r="T211" s="118"/>
      <c r="U211" s="33"/>
    </row>
    <row r="212" spans="1:21" ht="15.75" thickBot="1">
      <c r="A212" s="16"/>
      <c r="B212" s="191"/>
      <c r="C212" s="93"/>
      <c r="D212" s="93"/>
      <c r="E212" s="38"/>
      <c r="F212" s="38"/>
      <c r="G212" s="93"/>
      <c r="H212" s="93"/>
      <c r="I212" s="38"/>
      <c r="J212" s="38"/>
      <c r="K212" s="117"/>
      <c r="L212" s="117"/>
      <c r="M212" s="38"/>
      <c r="N212" s="38"/>
      <c r="O212" s="93"/>
      <c r="P212" s="93"/>
      <c r="Q212" s="38"/>
      <c r="R212" s="38"/>
      <c r="S212" s="117"/>
      <c r="T212" s="117"/>
      <c r="U212" s="38"/>
    </row>
    <row r="213" spans="1:21" ht="15.75" thickTop="1">
      <c r="A213" s="16"/>
      <c r="B213" s="132" t="s">
        <v>1017</v>
      </c>
      <c r="C213" s="145" t="s">
        <v>1098</v>
      </c>
      <c r="D213" s="145"/>
      <c r="E213" s="132" t="s">
        <v>319</v>
      </c>
      <c r="F213" s="52"/>
      <c r="G213" s="134">
        <v>103558</v>
      </c>
      <c r="H213" s="134"/>
      <c r="I213" s="52"/>
      <c r="J213" s="52"/>
      <c r="K213" s="134">
        <v>28932</v>
      </c>
      <c r="L213" s="134"/>
      <c r="M213" s="52"/>
      <c r="N213" s="52"/>
      <c r="O213" s="145" t="s">
        <v>337</v>
      </c>
      <c r="P213" s="145"/>
      <c r="Q213" s="52"/>
      <c r="R213" s="52"/>
      <c r="S213" s="134">
        <v>98617</v>
      </c>
      <c r="T213" s="134"/>
      <c r="U213" s="52"/>
    </row>
    <row r="214" spans="1:21" ht="15.75" thickBot="1">
      <c r="A214" s="16"/>
      <c r="B214" s="190"/>
      <c r="C214" s="122"/>
      <c r="D214" s="122"/>
      <c r="E214" s="190"/>
      <c r="F214" s="53"/>
      <c r="G214" s="107"/>
      <c r="H214" s="107"/>
      <c r="I214" s="53"/>
      <c r="J214" s="53"/>
      <c r="K214" s="107"/>
      <c r="L214" s="107"/>
      <c r="M214" s="53"/>
      <c r="N214" s="53"/>
      <c r="O214" s="122"/>
      <c r="P214" s="122"/>
      <c r="Q214" s="53"/>
      <c r="R214" s="53"/>
      <c r="S214" s="107"/>
      <c r="T214" s="107"/>
      <c r="U214" s="53"/>
    </row>
    <row r="215" spans="1:21" ht="15.75" thickTop="1">
      <c r="A215" s="16"/>
      <c r="B215" s="152" t="s">
        <v>97</v>
      </c>
      <c r="C215" s="154" t="s">
        <v>1099</v>
      </c>
      <c r="D215" s="154"/>
      <c r="E215" s="152" t="s">
        <v>319</v>
      </c>
      <c r="F215" s="41"/>
      <c r="G215" s="154" t="s">
        <v>1100</v>
      </c>
      <c r="H215" s="154"/>
      <c r="I215" s="152" t="s">
        <v>319</v>
      </c>
      <c r="J215" s="41"/>
      <c r="K215" s="154" t="s">
        <v>337</v>
      </c>
      <c r="L215" s="154"/>
      <c r="M215" s="41"/>
      <c r="N215" s="41"/>
      <c r="O215" s="154" t="s">
        <v>337</v>
      </c>
      <c r="P215" s="154"/>
      <c r="Q215" s="41"/>
      <c r="R215" s="41"/>
      <c r="S215" s="154" t="s">
        <v>1101</v>
      </c>
      <c r="T215" s="154"/>
      <c r="U215" s="152" t="s">
        <v>319</v>
      </c>
    </row>
    <row r="216" spans="1:21">
      <c r="A216" s="16"/>
      <c r="B216" s="148"/>
      <c r="C216" s="374"/>
      <c r="D216" s="374"/>
      <c r="E216" s="375"/>
      <c r="F216" s="78"/>
      <c r="G216" s="374"/>
      <c r="H216" s="374"/>
      <c r="I216" s="375"/>
      <c r="J216" s="78"/>
      <c r="K216" s="374"/>
      <c r="L216" s="374"/>
      <c r="M216" s="78"/>
      <c r="N216" s="78"/>
      <c r="O216" s="374"/>
      <c r="P216" s="374"/>
      <c r="Q216" s="78"/>
      <c r="R216" s="78"/>
      <c r="S216" s="374"/>
      <c r="T216" s="374"/>
      <c r="U216" s="375"/>
    </row>
    <row r="217" spans="1:21">
      <c r="A217" s="16"/>
      <c r="B217" s="99" t="s">
        <v>99</v>
      </c>
      <c r="C217" s="121">
        <v>23</v>
      </c>
      <c r="D217" s="121"/>
      <c r="E217" s="43"/>
      <c r="F217" s="43"/>
      <c r="G217" s="121">
        <v>278</v>
      </c>
      <c r="H217" s="121"/>
      <c r="I217" s="43"/>
      <c r="J217" s="43"/>
      <c r="K217" s="121">
        <v>76</v>
      </c>
      <c r="L217" s="121"/>
      <c r="M217" s="43"/>
      <c r="N217" s="43"/>
      <c r="O217" s="121" t="s">
        <v>337</v>
      </c>
      <c r="P217" s="121"/>
      <c r="Q217" s="43"/>
      <c r="R217" s="43"/>
      <c r="S217" s="121">
        <v>377</v>
      </c>
      <c r="T217" s="121"/>
      <c r="U217" s="43"/>
    </row>
    <row r="218" spans="1:21">
      <c r="A218" s="16"/>
      <c r="B218" s="99"/>
      <c r="C218" s="121"/>
      <c r="D218" s="121"/>
      <c r="E218" s="43"/>
      <c r="F218" s="43"/>
      <c r="G218" s="121"/>
      <c r="H218" s="121"/>
      <c r="I218" s="43"/>
      <c r="J218" s="43"/>
      <c r="K218" s="121"/>
      <c r="L218" s="121"/>
      <c r="M218" s="43"/>
      <c r="N218" s="43"/>
      <c r="O218" s="121"/>
      <c r="P218" s="121"/>
      <c r="Q218" s="43"/>
      <c r="R218" s="43"/>
      <c r="S218" s="121"/>
      <c r="T218" s="121"/>
      <c r="U218" s="43"/>
    </row>
    <row r="219" spans="1:21">
      <c r="A219" s="16"/>
      <c r="B219" s="148" t="s">
        <v>1024</v>
      </c>
      <c r="C219" s="118">
        <v>13414</v>
      </c>
      <c r="D219" s="118"/>
      <c r="E219" s="33"/>
      <c r="F219" s="33"/>
      <c r="G219" s="103" t="s">
        <v>1102</v>
      </c>
      <c r="H219" s="103"/>
      <c r="I219" s="148" t="s">
        <v>319</v>
      </c>
      <c r="J219" s="33"/>
      <c r="K219" s="118">
        <v>1985</v>
      </c>
      <c r="L219" s="118"/>
      <c r="M219" s="33"/>
      <c r="N219" s="33"/>
      <c r="O219" s="103" t="s">
        <v>337</v>
      </c>
      <c r="P219" s="103"/>
      <c r="Q219" s="33"/>
      <c r="R219" s="33"/>
      <c r="S219" s="103" t="s">
        <v>337</v>
      </c>
      <c r="T219" s="103"/>
      <c r="U219" s="33"/>
    </row>
    <row r="220" spans="1:21">
      <c r="A220" s="16"/>
      <c r="B220" s="148"/>
      <c r="C220" s="118"/>
      <c r="D220" s="118"/>
      <c r="E220" s="33"/>
      <c r="F220" s="33"/>
      <c r="G220" s="103"/>
      <c r="H220" s="103"/>
      <c r="I220" s="148"/>
      <c r="J220" s="33"/>
      <c r="K220" s="118"/>
      <c r="L220" s="118"/>
      <c r="M220" s="33"/>
      <c r="N220" s="33"/>
      <c r="O220" s="103"/>
      <c r="P220" s="103"/>
      <c r="Q220" s="33"/>
      <c r="R220" s="33"/>
      <c r="S220" s="103"/>
      <c r="T220" s="103"/>
      <c r="U220" s="33"/>
    </row>
    <row r="221" spans="1:21">
      <c r="A221" s="16"/>
      <c r="B221" s="99" t="s">
        <v>1103</v>
      </c>
      <c r="C221" s="121" t="s">
        <v>337</v>
      </c>
      <c r="D221" s="121"/>
      <c r="E221" s="43"/>
      <c r="F221" s="43"/>
      <c r="G221" s="100">
        <v>7778</v>
      </c>
      <c r="H221" s="100"/>
      <c r="I221" s="43"/>
      <c r="J221" s="43"/>
      <c r="K221" s="121" t="s">
        <v>1104</v>
      </c>
      <c r="L221" s="121"/>
      <c r="M221" s="99" t="s">
        <v>319</v>
      </c>
      <c r="N221" s="43"/>
      <c r="O221" s="121" t="s">
        <v>337</v>
      </c>
      <c r="P221" s="121"/>
      <c r="Q221" s="43"/>
      <c r="R221" s="43"/>
      <c r="S221" s="121" t="s">
        <v>337</v>
      </c>
      <c r="T221" s="121"/>
      <c r="U221" s="43"/>
    </row>
    <row r="222" spans="1:21" ht="15.75" thickBot="1">
      <c r="A222" s="16"/>
      <c r="B222" s="190"/>
      <c r="C222" s="122"/>
      <c r="D222" s="122"/>
      <c r="E222" s="53"/>
      <c r="F222" s="53"/>
      <c r="G222" s="107"/>
      <c r="H222" s="107"/>
      <c r="I222" s="53"/>
      <c r="J222" s="53"/>
      <c r="K222" s="122"/>
      <c r="L222" s="122"/>
      <c r="M222" s="190"/>
      <c r="N222" s="53"/>
      <c r="O222" s="122"/>
      <c r="P222" s="122"/>
      <c r="Q222" s="53"/>
      <c r="R222" s="53"/>
      <c r="S222" s="122"/>
      <c r="T222" s="122"/>
      <c r="U222" s="53"/>
    </row>
    <row r="223" spans="1:21" ht="15.75" thickTop="1">
      <c r="A223" s="16"/>
      <c r="B223" s="152" t="s">
        <v>1105</v>
      </c>
      <c r="C223" s="154" t="s">
        <v>1106</v>
      </c>
      <c r="D223" s="154"/>
      <c r="E223" s="152" t="s">
        <v>319</v>
      </c>
      <c r="F223" s="41"/>
      <c r="G223" s="116">
        <v>96124</v>
      </c>
      <c r="H223" s="116"/>
      <c r="I223" s="41"/>
      <c r="J223" s="41"/>
      <c r="K223" s="116">
        <v>23215</v>
      </c>
      <c r="L223" s="116"/>
      <c r="M223" s="41"/>
      <c r="N223" s="41"/>
      <c r="O223" s="154" t="s">
        <v>337</v>
      </c>
      <c r="P223" s="154"/>
      <c r="Q223" s="41"/>
      <c r="R223" s="41"/>
      <c r="S223" s="116">
        <v>77740</v>
      </c>
      <c r="T223" s="116"/>
      <c r="U223" s="41"/>
    </row>
    <row r="224" spans="1:21" ht="15.75" thickBot="1">
      <c r="A224" s="16"/>
      <c r="B224" s="191"/>
      <c r="C224" s="93"/>
      <c r="D224" s="93"/>
      <c r="E224" s="191"/>
      <c r="F224" s="38"/>
      <c r="G224" s="117"/>
      <c r="H224" s="117"/>
      <c r="I224" s="38"/>
      <c r="J224" s="38"/>
      <c r="K224" s="117"/>
      <c r="L224" s="117"/>
      <c r="M224" s="38"/>
      <c r="N224" s="38"/>
      <c r="O224" s="93"/>
      <c r="P224" s="93"/>
      <c r="Q224" s="38"/>
      <c r="R224" s="38"/>
      <c r="S224" s="117"/>
      <c r="T224" s="117"/>
      <c r="U224" s="38"/>
    </row>
    <row r="225" spans="1:21" ht="15.75" thickTop="1">
      <c r="A225" s="16"/>
      <c r="B225" s="132" t="s">
        <v>1029</v>
      </c>
      <c r="C225" s="134">
        <v>7496</v>
      </c>
      <c r="D225" s="134"/>
      <c r="E225" s="52"/>
      <c r="F225" s="52"/>
      <c r="G225" s="145" t="s">
        <v>1107</v>
      </c>
      <c r="H225" s="145"/>
      <c r="I225" s="132" t="s">
        <v>319</v>
      </c>
      <c r="J225" s="52"/>
      <c r="K225" s="145" t="s">
        <v>1108</v>
      </c>
      <c r="L225" s="145"/>
      <c r="M225" s="132" t="s">
        <v>319</v>
      </c>
      <c r="N225" s="52"/>
      <c r="O225" s="145" t="s">
        <v>337</v>
      </c>
      <c r="P225" s="145"/>
      <c r="Q225" s="52"/>
      <c r="R225" s="52"/>
      <c r="S225" s="145" t="s">
        <v>1109</v>
      </c>
      <c r="T225" s="145"/>
      <c r="U225" s="132" t="s">
        <v>319</v>
      </c>
    </row>
    <row r="226" spans="1:21">
      <c r="A226" s="16"/>
      <c r="B226" s="99"/>
      <c r="C226" s="371"/>
      <c r="D226" s="371"/>
      <c r="E226" s="61"/>
      <c r="F226" s="61"/>
      <c r="G226" s="372"/>
      <c r="H226" s="372"/>
      <c r="I226" s="370"/>
      <c r="J226" s="61"/>
      <c r="K226" s="372"/>
      <c r="L226" s="372"/>
      <c r="M226" s="370"/>
      <c r="N226" s="61"/>
      <c r="O226" s="372"/>
      <c r="P226" s="372"/>
      <c r="Q226" s="61"/>
      <c r="R226" s="61"/>
      <c r="S226" s="372"/>
      <c r="T226" s="372"/>
      <c r="U226" s="370"/>
    </row>
    <row r="227" spans="1:21">
      <c r="A227" s="16"/>
      <c r="B227" s="148" t="s">
        <v>1110</v>
      </c>
      <c r="C227" s="118">
        <v>88262</v>
      </c>
      <c r="D227" s="118"/>
      <c r="E227" s="33"/>
      <c r="F227" s="33"/>
      <c r="G227" s="118">
        <v>21528</v>
      </c>
      <c r="H227" s="118"/>
      <c r="I227" s="33"/>
      <c r="J227" s="33"/>
      <c r="K227" s="103" t="s">
        <v>337</v>
      </c>
      <c r="L227" s="103"/>
      <c r="M227" s="33"/>
      <c r="N227" s="33"/>
      <c r="O227" s="103" t="s">
        <v>1111</v>
      </c>
      <c r="P227" s="103"/>
      <c r="Q227" s="148" t="s">
        <v>319</v>
      </c>
      <c r="R227" s="33"/>
      <c r="S227" s="103" t="s">
        <v>337</v>
      </c>
      <c r="T227" s="103"/>
      <c r="U227" s="33"/>
    </row>
    <row r="228" spans="1:21" ht="15.75" thickBot="1">
      <c r="A228" s="16"/>
      <c r="B228" s="191"/>
      <c r="C228" s="117"/>
      <c r="D228" s="117"/>
      <c r="E228" s="38"/>
      <c r="F228" s="38"/>
      <c r="G228" s="117"/>
      <c r="H228" s="117"/>
      <c r="I228" s="38"/>
      <c r="J228" s="38"/>
      <c r="K228" s="93"/>
      <c r="L228" s="93"/>
      <c r="M228" s="38"/>
      <c r="N228" s="38"/>
      <c r="O228" s="93"/>
      <c r="P228" s="93"/>
      <c r="Q228" s="191"/>
      <c r="R228" s="38"/>
      <c r="S228" s="93"/>
      <c r="T228" s="93"/>
      <c r="U228" s="38"/>
    </row>
    <row r="229" spans="1:21" ht="15.75" thickTop="1">
      <c r="A229" s="16"/>
      <c r="B229" s="132" t="s">
        <v>103</v>
      </c>
      <c r="C229" s="134">
        <v>54159</v>
      </c>
      <c r="D229" s="134"/>
      <c r="E229" s="52"/>
      <c r="F229" s="52"/>
      <c r="G229" s="134">
        <v>88262</v>
      </c>
      <c r="H229" s="134"/>
      <c r="I229" s="52"/>
      <c r="J229" s="52"/>
      <c r="K229" s="134">
        <v>21351</v>
      </c>
      <c r="L229" s="134"/>
      <c r="M229" s="52"/>
      <c r="N229" s="52"/>
      <c r="O229" s="145" t="s">
        <v>1111</v>
      </c>
      <c r="P229" s="145"/>
      <c r="Q229" s="132" t="s">
        <v>319</v>
      </c>
      <c r="R229" s="52"/>
      <c r="S229" s="134">
        <v>53982</v>
      </c>
      <c r="T229" s="134"/>
      <c r="U229" s="52"/>
    </row>
    <row r="230" spans="1:21" ht="15.75" thickBot="1">
      <c r="A230" s="16"/>
      <c r="B230" s="190"/>
      <c r="C230" s="107"/>
      <c r="D230" s="107"/>
      <c r="E230" s="53"/>
      <c r="F230" s="53"/>
      <c r="G230" s="107"/>
      <c r="H230" s="107"/>
      <c r="I230" s="53"/>
      <c r="J230" s="53"/>
      <c r="K230" s="107"/>
      <c r="L230" s="107"/>
      <c r="M230" s="53"/>
      <c r="N230" s="53"/>
      <c r="O230" s="122"/>
      <c r="P230" s="122"/>
      <c r="Q230" s="190"/>
      <c r="R230" s="53"/>
      <c r="S230" s="107"/>
      <c r="T230" s="107"/>
      <c r="U230" s="53"/>
    </row>
    <row r="231" spans="1:21" ht="15.75" thickTop="1">
      <c r="A231" s="16"/>
      <c r="B231" s="152" t="s">
        <v>104</v>
      </c>
      <c r="C231" s="41"/>
      <c r="D231" s="41"/>
      <c r="E231" s="41"/>
      <c r="F231" s="41"/>
      <c r="G231" s="41"/>
      <c r="H231" s="41"/>
      <c r="I231" s="41"/>
      <c r="J231" s="41"/>
      <c r="K231" s="41"/>
      <c r="L231" s="41"/>
      <c r="M231" s="41"/>
      <c r="N231" s="41"/>
      <c r="O231" s="41"/>
      <c r="P231" s="41"/>
      <c r="Q231" s="41"/>
      <c r="R231" s="41"/>
      <c r="S231" s="41"/>
      <c r="T231" s="41"/>
      <c r="U231" s="41"/>
    </row>
    <row r="232" spans="1:21">
      <c r="A232" s="16"/>
      <c r="B232" s="148"/>
      <c r="C232" s="78"/>
      <c r="D232" s="78"/>
      <c r="E232" s="78"/>
      <c r="F232" s="78"/>
      <c r="G232" s="78"/>
      <c r="H232" s="78"/>
      <c r="I232" s="78"/>
      <c r="J232" s="78"/>
      <c r="K232" s="78"/>
      <c r="L232" s="78"/>
      <c r="M232" s="78"/>
      <c r="N232" s="78"/>
      <c r="O232" s="78"/>
      <c r="P232" s="78"/>
      <c r="Q232" s="78"/>
      <c r="R232" s="78"/>
      <c r="S232" s="78"/>
      <c r="T232" s="78"/>
      <c r="U232" s="78"/>
    </row>
    <row r="233" spans="1:21">
      <c r="A233" s="16"/>
      <c r="B233" s="99" t="s">
        <v>1112</v>
      </c>
      <c r="C233" s="121" t="s">
        <v>1113</v>
      </c>
      <c r="D233" s="121"/>
      <c r="E233" s="99" t="s">
        <v>319</v>
      </c>
      <c r="F233" s="43"/>
      <c r="G233" s="100">
        <v>1073</v>
      </c>
      <c r="H233" s="100"/>
      <c r="I233" s="43"/>
      <c r="J233" s="43"/>
      <c r="K233" s="121" t="s">
        <v>525</v>
      </c>
      <c r="L233" s="121"/>
      <c r="M233" s="99" t="s">
        <v>319</v>
      </c>
      <c r="N233" s="43"/>
      <c r="O233" s="121" t="s">
        <v>337</v>
      </c>
      <c r="P233" s="121"/>
      <c r="Q233" s="43"/>
      <c r="R233" s="43"/>
      <c r="S233" s="121" t="s">
        <v>326</v>
      </c>
      <c r="T233" s="121"/>
      <c r="U233" s="99" t="s">
        <v>319</v>
      </c>
    </row>
    <row r="234" spans="1:21">
      <c r="A234" s="16"/>
      <c r="B234" s="99"/>
      <c r="C234" s="121"/>
      <c r="D234" s="121"/>
      <c r="E234" s="99"/>
      <c r="F234" s="43"/>
      <c r="G234" s="100"/>
      <c r="H234" s="100"/>
      <c r="I234" s="43"/>
      <c r="J234" s="43"/>
      <c r="K234" s="121"/>
      <c r="L234" s="121"/>
      <c r="M234" s="99"/>
      <c r="N234" s="43"/>
      <c r="O234" s="121"/>
      <c r="P234" s="121"/>
      <c r="Q234" s="43"/>
      <c r="R234" s="43"/>
      <c r="S234" s="121"/>
      <c r="T234" s="121"/>
      <c r="U234" s="99"/>
    </row>
    <row r="235" spans="1:21">
      <c r="A235" s="16"/>
      <c r="B235" s="148" t="s">
        <v>1114</v>
      </c>
      <c r="C235" s="103" t="s">
        <v>337</v>
      </c>
      <c r="D235" s="103"/>
      <c r="E235" s="33"/>
      <c r="F235" s="33"/>
      <c r="G235" s="118">
        <v>1042</v>
      </c>
      <c r="H235" s="118"/>
      <c r="I235" s="33"/>
      <c r="J235" s="33"/>
      <c r="K235" s="103" t="s">
        <v>1115</v>
      </c>
      <c r="L235" s="103"/>
      <c r="M235" s="148" t="s">
        <v>319</v>
      </c>
      <c r="N235" s="33"/>
      <c r="O235" s="103" t="s">
        <v>337</v>
      </c>
      <c r="P235" s="103"/>
      <c r="Q235" s="33"/>
      <c r="R235" s="33"/>
      <c r="S235" s="103" t="s">
        <v>1116</v>
      </c>
      <c r="T235" s="103"/>
      <c r="U235" s="148" t="s">
        <v>319</v>
      </c>
    </row>
    <row r="236" spans="1:21">
      <c r="A236" s="16"/>
      <c r="B236" s="148"/>
      <c r="C236" s="103"/>
      <c r="D236" s="103"/>
      <c r="E236" s="33"/>
      <c r="F236" s="33"/>
      <c r="G236" s="118"/>
      <c r="H236" s="118"/>
      <c r="I236" s="33"/>
      <c r="J236" s="33"/>
      <c r="K236" s="103"/>
      <c r="L236" s="103"/>
      <c r="M236" s="148"/>
      <c r="N236" s="33"/>
      <c r="O236" s="103"/>
      <c r="P236" s="103"/>
      <c r="Q236" s="33"/>
      <c r="R236" s="33"/>
      <c r="S236" s="103"/>
      <c r="T236" s="103"/>
      <c r="U236" s="148"/>
    </row>
    <row r="237" spans="1:21">
      <c r="A237" s="16"/>
      <c r="B237" s="99" t="s">
        <v>1117</v>
      </c>
      <c r="C237" s="121" t="s">
        <v>1118</v>
      </c>
      <c r="D237" s="121"/>
      <c r="E237" s="99" t="s">
        <v>319</v>
      </c>
      <c r="F237" s="43"/>
      <c r="G237" s="121" t="s">
        <v>1119</v>
      </c>
      <c r="H237" s="121"/>
      <c r="I237" s="99" t="s">
        <v>319</v>
      </c>
      <c r="J237" s="43"/>
      <c r="K237" s="121" t="s">
        <v>337</v>
      </c>
      <c r="L237" s="121"/>
      <c r="M237" s="43"/>
      <c r="N237" s="43"/>
      <c r="O237" s="100">
        <v>23695</v>
      </c>
      <c r="P237" s="100"/>
      <c r="Q237" s="43"/>
      <c r="R237" s="43"/>
      <c r="S237" s="121" t="s">
        <v>337</v>
      </c>
      <c r="T237" s="121"/>
      <c r="U237" s="43"/>
    </row>
    <row r="238" spans="1:21" ht="15.75" thickBot="1">
      <c r="A238" s="16"/>
      <c r="B238" s="190"/>
      <c r="C238" s="122"/>
      <c r="D238" s="122"/>
      <c r="E238" s="190"/>
      <c r="F238" s="53"/>
      <c r="G238" s="122"/>
      <c r="H238" s="122"/>
      <c r="I238" s="190"/>
      <c r="J238" s="53"/>
      <c r="K238" s="122"/>
      <c r="L238" s="122"/>
      <c r="M238" s="53"/>
      <c r="N238" s="53"/>
      <c r="O238" s="107"/>
      <c r="P238" s="107"/>
      <c r="Q238" s="53"/>
      <c r="R238" s="53"/>
      <c r="S238" s="122"/>
      <c r="T238" s="122"/>
      <c r="U238" s="53"/>
    </row>
    <row r="239" spans="1:21" ht="15.75" thickTop="1">
      <c r="A239" s="16"/>
      <c r="B239" s="152" t="s">
        <v>336</v>
      </c>
      <c r="C239" s="154" t="s">
        <v>1120</v>
      </c>
      <c r="D239" s="154"/>
      <c r="E239" s="152" t="s">
        <v>319</v>
      </c>
      <c r="F239" s="41"/>
      <c r="G239" s="154" t="s">
        <v>1118</v>
      </c>
      <c r="H239" s="154"/>
      <c r="I239" s="152" t="s">
        <v>319</v>
      </c>
      <c r="J239" s="41"/>
      <c r="K239" s="154" t="s">
        <v>1119</v>
      </c>
      <c r="L239" s="154"/>
      <c r="M239" s="152" t="s">
        <v>319</v>
      </c>
      <c r="N239" s="41"/>
      <c r="O239" s="116">
        <v>23695</v>
      </c>
      <c r="P239" s="116"/>
      <c r="Q239" s="41"/>
      <c r="R239" s="41"/>
      <c r="S239" s="154" t="s">
        <v>1120</v>
      </c>
      <c r="T239" s="154"/>
      <c r="U239" s="152" t="s">
        <v>319</v>
      </c>
    </row>
    <row r="240" spans="1:21" ht="15.75" thickBot="1">
      <c r="A240" s="16"/>
      <c r="B240" s="191"/>
      <c r="C240" s="93"/>
      <c r="D240" s="93"/>
      <c r="E240" s="191"/>
      <c r="F240" s="38"/>
      <c r="G240" s="93"/>
      <c r="H240" s="93"/>
      <c r="I240" s="191"/>
      <c r="J240" s="38"/>
      <c r="K240" s="93"/>
      <c r="L240" s="93"/>
      <c r="M240" s="191"/>
      <c r="N240" s="38"/>
      <c r="O240" s="117"/>
      <c r="P240" s="117"/>
      <c r="Q240" s="38"/>
      <c r="R240" s="38"/>
      <c r="S240" s="93"/>
      <c r="T240" s="93"/>
      <c r="U240" s="191"/>
    </row>
    <row r="241" spans="1:21" ht="15.75" thickTop="1">
      <c r="A241" s="16"/>
      <c r="B241" s="132" t="s">
        <v>108</v>
      </c>
      <c r="C241" s="134">
        <v>38073</v>
      </c>
      <c r="D241" s="134"/>
      <c r="E241" s="52"/>
      <c r="F241" s="52"/>
      <c r="G241" s="134">
        <v>77472</v>
      </c>
      <c r="H241" s="134"/>
      <c r="I241" s="52"/>
      <c r="J241" s="52"/>
      <c r="K241" s="134">
        <v>8446</v>
      </c>
      <c r="L241" s="134"/>
      <c r="M241" s="52"/>
      <c r="N241" s="52"/>
      <c r="O241" s="145" t="s">
        <v>1121</v>
      </c>
      <c r="P241" s="145"/>
      <c r="Q241" s="132" t="s">
        <v>319</v>
      </c>
      <c r="R241" s="52"/>
      <c r="S241" s="134">
        <v>37896</v>
      </c>
      <c r="T241" s="134"/>
      <c r="U241" s="52"/>
    </row>
    <row r="242" spans="1:21" ht="15.75" thickBot="1">
      <c r="A242" s="16"/>
      <c r="B242" s="190"/>
      <c r="C242" s="107"/>
      <c r="D242" s="107"/>
      <c r="E242" s="53"/>
      <c r="F242" s="53"/>
      <c r="G242" s="107"/>
      <c r="H242" s="107"/>
      <c r="I242" s="53"/>
      <c r="J242" s="53"/>
      <c r="K242" s="107"/>
      <c r="L242" s="107"/>
      <c r="M242" s="53"/>
      <c r="N242" s="53"/>
      <c r="O242" s="122"/>
      <c r="P242" s="122"/>
      <c r="Q242" s="190"/>
      <c r="R242" s="53"/>
      <c r="S242" s="107"/>
      <c r="T242" s="107"/>
      <c r="U242" s="53"/>
    </row>
    <row r="243" spans="1:21" ht="15.75" thickTop="1">
      <c r="A243" s="16"/>
      <c r="B243" s="152" t="s">
        <v>1122</v>
      </c>
      <c r="C243" s="154" t="s">
        <v>337</v>
      </c>
      <c r="D243" s="154"/>
      <c r="E243" s="41"/>
      <c r="F243" s="41"/>
      <c r="G243" s="154" t="s">
        <v>337</v>
      </c>
      <c r="H243" s="154"/>
      <c r="I243" s="41"/>
      <c r="J243" s="41"/>
      <c r="K243" s="154" t="s">
        <v>1123</v>
      </c>
      <c r="L243" s="154"/>
      <c r="M243" s="152" t="s">
        <v>319</v>
      </c>
      <c r="N243" s="41"/>
      <c r="O243" s="154" t="s">
        <v>337</v>
      </c>
      <c r="P243" s="154"/>
      <c r="Q243" s="41"/>
      <c r="R243" s="41"/>
      <c r="S243" s="154" t="s">
        <v>1123</v>
      </c>
      <c r="T243" s="154"/>
      <c r="U243" s="152" t="s">
        <v>319</v>
      </c>
    </row>
    <row r="244" spans="1:21" ht="15.75" thickBot="1">
      <c r="A244" s="16"/>
      <c r="B244" s="191"/>
      <c r="C244" s="93"/>
      <c r="D244" s="93"/>
      <c r="E244" s="38"/>
      <c r="F244" s="38"/>
      <c r="G244" s="93"/>
      <c r="H244" s="93"/>
      <c r="I244" s="38"/>
      <c r="J244" s="38"/>
      <c r="K244" s="93"/>
      <c r="L244" s="93"/>
      <c r="M244" s="191"/>
      <c r="N244" s="38"/>
      <c r="O244" s="93"/>
      <c r="P244" s="93"/>
      <c r="Q244" s="38"/>
      <c r="R244" s="38"/>
      <c r="S244" s="93"/>
      <c r="T244" s="93"/>
      <c r="U244" s="191"/>
    </row>
    <row r="245" spans="1:21" ht="15.75" thickTop="1">
      <c r="A245" s="16"/>
      <c r="B245" s="132" t="s">
        <v>110</v>
      </c>
      <c r="C245" s="132" t="s">
        <v>309</v>
      </c>
      <c r="D245" s="134">
        <v>38073</v>
      </c>
      <c r="E245" s="52"/>
      <c r="F245" s="52"/>
      <c r="G245" s="132" t="s">
        <v>309</v>
      </c>
      <c r="H245" s="134">
        <v>77472</v>
      </c>
      <c r="I245" s="52"/>
      <c r="J245" s="52"/>
      <c r="K245" s="132" t="s">
        <v>309</v>
      </c>
      <c r="L245" s="134">
        <v>8623</v>
      </c>
      <c r="M245" s="52"/>
      <c r="N245" s="52"/>
      <c r="O245" s="132" t="s">
        <v>309</v>
      </c>
      <c r="P245" s="145" t="s">
        <v>1121</v>
      </c>
      <c r="Q245" s="132" t="s">
        <v>319</v>
      </c>
      <c r="R245" s="52"/>
      <c r="S245" s="132" t="s">
        <v>309</v>
      </c>
      <c r="T245" s="134">
        <v>38073</v>
      </c>
      <c r="U245" s="52"/>
    </row>
    <row r="246" spans="1:21" ht="15.75" thickBot="1">
      <c r="A246" s="16"/>
      <c r="B246" s="133"/>
      <c r="C246" s="133"/>
      <c r="D246" s="135"/>
      <c r="E246" s="65"/>
      <c r="F246" s="65"/>
      <c r="G246" s="133"/>
      <c r="H246" s="135"/>
      <c r="I246" s="65"/>
      <c r="J246" s="65"/>
      <c r="K246" s="133"/>
      <c r="L246" s="135"/>
      <c r="M246" s="65"/>
      <c r="N246" s="65"/>
      <c r="O246" s="133"/>
      <c r="P246" s="146"/>
      <c r="Q246" s="133"/>
      <c r="R246" s="65"/>
      <c r="S246" s="133"/>
      <c r="T246" s="135"/>
      <c r="U246" s="65"/>
    </row>
    <row r="247" spans="1:21" ht="15.75" thickTop="1">
      <c r="A247" s="16"/>
      <c r="B247" s="369"/>
      <c r="C247" s="369"/>
      <c r="D247" s="369"/>
      <c r="E247" s="369"/>
      <c r="F247" s="369"/>
      <c r="G247" s="369"/>
      <c r="H247" s="369"/>
      <c r="I247" s="369"/>
      <c r="J247" s="369"/>
      <c r="K247" s="369"/>
      <c r="L247" s="369"/>
      <c r="M247" s="369"/>
      <c r="N247" s="369"/>
      <c r="O247" s="369"/>
      <c r="P247" s="369"/>
      <c r="Q247" s="369"/>
      <c r="R247" s="369"/>
      <c r="S247" s="369"/>
      <c r="T247" s="369"/>
      <c r="U247" s="369"/>
    </row>
    <row r="248" spans="1:21">
      <c r="A248" s="16"/>
      <c r="B248" s="18"/>
      <c r="C248" s="18"/>
      <c r="D248" s="18"/>
      <c r="E248" s="18"/>
      <c r="F248" s="18"/>
      <c r="G248" s="18"/>
      <c r="H248" s="18"/>
      <c r="I248" s="18"/>
      <c r="J248" s="18"/>
      <c r="K248" s="18"/>
      <c r="L248" s="18"/>
      <c r="M248" s="18"/>
      <c r="N248" s="18"/>
      <c r="O248" s="18"/>
      <c r="P248" s="18"/>
      <c r="Q248" s="18"/>
      <c r="R248" s="18"/>
      <c r="S248" s="18"/>
      <c r="T248" s="18"/>
      <c r="U248" s="18"/>
    </row>
    <row r="249" spans="1:21">
      <c r="A249" s="16"/>
      <c r="B249" s="382" t="s">
        <v>1012</v>
      </c>
      <c r="C249" s="382"/>
      <c r="D249" s="382"/>
      <c r="E249" s="382"/>
      <c r="F249" s="382"/>
      <c r="G249" s="382"/>
      <c r="H249" s="382"/>
      <c r="I249" s="382"/>
      <c r="J249" s="382"/>
      <c r="K249" s="382"/>
      <c r="L249" s="382"/>
      <c r="M249" s="382"/>
      <c r="N249" s="382"/>
      <c r="O249" s="382"/>
      <c r="P249" s="382"/>
      <c r="Q249" s="382"/>
      <c r="R249" s="382"/>
      <c r="S249" s="382"/>
      <c r="T249" s="382"/>
      <c r="U249" s="382"/>
    </row>
    <row r="250" spans="1:21" ht="15.75" thickBot="1">
      <c r="A250" s="16"/>
      <c r="B250" s="380" t="s">
        <v>1159</v>
      </c>
      <c r="C250" s="380"/>
      <c r="D250" s="380"/>
      <c r="E250" s="380"/>
      <c r="F250" s="380"/>
      <c r="G250" s="380"/>
      <c r="H250" s="380"/>
      <c r="I250" s="380"/>
      <c r="J250" s="380"/>
      <c r="K250" s="380"/>
      <c r="L250" s="380"/>
      <c r="M250" s="380"/>
      <c r="N250" s="380"/>
      <c r="O250" s="380"/>
      <c r="P250" s="380"/>
      <c r="Q250" s="380"/>
      <c r="R250" s="380"/>
      <c r="S250" s="380"/>
      <c r="T250" s="380"/>
      <c r="U250" s="380"/>
    </row>
    <row r="251" spans="1:21" ht="15.75" thickTop="1">
      <c r="A251" s="16"/>
      <c r="B251" s="41"/>
      <c r="C251" s="41"/>
      <c r="D251" s="41"/>
      <c r="E251" s="41"/>
      <c r="F251" s="41"/>
      <c r="G251" s="41"/>
      <c r="H251" s="41"/>
      <c r="I251" s="41"/>
      <c r="J251" s="41"/>
      <c r="K251" s="154" t="s">
        <v>989</v>
      </c>
      <c r="L251" s="154"/>
      <c r="M251" s="41"/>
      <c r="N251" s="41"/>
      <c r="O251" s="41"/>
      <c r="P251" s="41"/>
      <c r="Q251" s="41"/>
      <c r="R251" s="41"/>
      <c r="S251" s="41"/>
      <c r="T251" s="41"/>
      <c r="U251" s="41"/>
    </row>
    <row r="252" spans="1:21">
      <c r="A252" s="16"/>
      <c r="B252" s="33"/>
      <c r="C252" s="33"/>
      <c r="D252" s="33"/>
      <c r="E252" s="33"/>
      <c r="F252" s="33"/>
      <c r="G252" s="33"/>
      <c r="H252" s="33"/>
      <c r="I252" s="33"/>
      <c r="J252" s="33"/>
      <c r="K252" s="103"/>
      <c r="L252" s="103"/>
      <c r="M252" s="33"/>
      <c r="N252" s="33"/>
      <c r="O252" s="33"/>
      <c r="P252" s="33"/>
      <c r="Q252" s="33"/>
      <c r="R252" s="33"/>
      <c r="S252" s="33"/>
      <c r="T252" s="33"/>
      <c r="U252" s="33"/>
    </row>
    <row r="253" spans="1:21">
      <c r="A253" s="16"/>
      <c r="B253" s="229" t="s">
        <v>305</v>
      </c>
      <c r="C253" s="103" t="s">
        <v>990</v>
      </c>
      <c r="D253" s="103"/>
      <c r="E253" s="33"/>
      <c r="F253" s="33"/>
      <c r="G253" s="103" t="s">
        <v>991</v>
      </c>
      <c r="H253" s="103"/>
      <c r="I253" s="33"/>
      <c r="J253" s="33"/>
      <c r="K253" s="103"/>
      <c r="L253" s="103"/>
      <c r="M253" s="33"/>
      <c r="N253" s="33"/>
      <c r="O253" s="103" t="s">
        <v>992</v>
      </c>
      <c r="P253" s="103"/>
      <c r="Q253" s="33"/>
      <c r="R253" s="33"/>
      <c r="S253" s="103" t="s">
        <v>993</v>
      </c>
      <c r="T253" s="103"/>
      <c r="U253" s="33"/>
    </row>
    <row r="254" spans="1:21" ht="15.75" thickBot="1">
      <c r="A254" s="16"/>
      <c r="B254" s="89"/>
      <c r="C254" s="93"/>
      <c r="D254" s="93"/>
      <c r="E254" s="38"/>
      <c r="F254" s="38"/>
      <c r="G254" s="93"/>
      <c r="H254" s="93"/>
      <c r="I254" s="38"/>
      <c r="J254" s="38"/>
      <c r="K254" s="93"/>
      <c r="L254" s="93"/>
      <c r="M254" s="38"/>
      <c r="N254" s="38"/>
      <c r="O254" s="93"/>
      <c r="P254" s="93"/>
      <c r="Q254" s="38"/>
      <c r="R254" s="38"/>
      <c r="S254" s="93"/>
      <c r="T254" s="93"/>
      <c r="U254" s="38"/>
    </row>
    <row r="255" spans="1:21" ht="15.75" thickTop="1">
      <c r="A255" s="16"/>
      <c r="B255" s="132" t="s">
        <v>90</v>
      </c>
      <c r="C255" s="132" t="s">
        <v>309</v>
      </c>
      <c r="D255" s="134">
        <v>689630</v>
      </c>
      <c r="E255" s="52"/>
      <c r="F255" s="52"/>
      <c r="G255" s="132" t="s">
        <v>309</v>
      </c>
      <c r="H255" s="134">
        <v>1805260</v>
      </c>
      <c r="I255" s="52"/>
      <c r="J255" s="52"/>
      <c r="K255" s="132" t="s">
        <v>309</v>
      </c>
      <c r="L255" s="134">
        <v>219214</v>
      </c>
      <c r="M255" s="52"/>
      <c r="N255" s="52"/>
      <c r="O255" s="132" t="s">
        <v>309</v>
      </c>
      <c r="P255" s="145" t="s">
        <v>1160</v>
      </c>
      <c r="Q255" s="132" t="s">
        <v>319</v>
      </c>
      <c r="R255" s="52"/>
      <c r="S255" s="132" t="s">
        <v>309</v>
      </c>
      <c r="T255" s="134">
        <v>2477796</v>
      </c>
      <c r="U255" s="52"/>
    </row>
    <row r="256" spans="1:21">
      <c r="A256" s="16"/>
      <c r="B256" s="370"/>
      <c r="C256" s="99"/>
      <c r="D256" s="100"/>
      <c r="E256" s="43"/>
      <c r="F256" s="43"/>
      <c r="G256" s="99"/>
      <c r="H256" s="100"/>
      <c r="I256" s="43"/>
      <c r="J256" s="43"/>
      <c r="K256" s="99"/>
      <c r="L256" s="100"/>
      <c r="M256" s="43"/>
      <c r="N256" s="43"/>
      <c r="O256" s="99"/>
      <c r="P256" s="121"/>
      <c r="Q256" s="99"/>
      <c r="R256" s="43"/>
      <c r="S256" s="99"/>
      <c r="T256" s="100"/>
      <c r="U256" s="43"/>
    </row>
    <row r="257" spans="1:21">
      <c r="A257" s="16"/>
      <c r="B257" s="148" t="s">
        <v>91</v>
      </c>
      <c r="C257" s="118">
        <v>528925</v>
      </c>
      <c r="D257" s="118"/>
      <c r="E257" s="33"/>
      <c r="F257" s="33"/>
      <c r="G257" s="118">
        <v>1014703</v>
      </c>
      <c r="H257" s="118"/>
      <c r="I257" s="33"/>
      <c r="J257" s="33"/>
      <c r="K257" s="118">
        <v>154681</v>
      </c>
      <c r="L257" s="118"/>
      <c r="M257" s="33"/>
      <c r="N257" s="33"/>
      <c r="O257" s="103" t="s">
        <v>1161</v>
      </c>
      <c r="P257" s="103"/>
      <c r="Q257" s="148" t="s">
        <v>319</v>
      </c>
      <c r="R257" s="33"/>
      <c r="S257" s="118">
        <v>1489221</v>
      </c>
      <c r="T257" s="118"/>
      <c r="U257" s="33"/>
    </row>
    <row r="258" spans="1:21" ht="15.75" thickBot="1">
      <c r="A258" s="16"/>
      <c r="B258" s="191"/>
      <c r="C258" s="117"/>
      <c r="D258" s="117"/>
      <c r="E258" s="38"/>
      <c r="F258" s="38"/>
      <c r="G258" s="117"/>
      <c r="H258" s="117"/>
      <c r="I258" s="38"/>
      <c r="J258" s="38"/>
      <c r="K258" s="117"/>
      <c r="L258" s="117"/>
      <c r="M258" s="38"/>
      <c r="N258" s="38"/>
      <c r="O258" s="93"/>
      <c r="P258" s="93"/>
      <c r="Q258" s="191"/>
      <c r="R258" s="38"/>
      <c r="S258" s="117"/>
      <c r="T258" s="117"/>
      <c r="U258" s="38"/>
    </row>
    <row r="259" spans="1:21" ht="15.75" thickTop="1">
      <c r="A259" s="16"/>
      <c r="B259" s="132" t="s">
        <v>92</v>
      </c>
      <c r="C259" s="134">
        <v>160705</v>
      </c>
      <c r="D259" s="134"/>
      <c r="E259" s="52"/>
      <c r="F259" s="52"/>
      <c r="G259" s="134">
        <v>790557</v>
      </c>
      <c r="H259" s="134"/>
      <c r="I259" s="52"/>
      <c r="J259" s="52"/>
      <c r="K259" s="134">
        <v>64533</v>
      </c>
      <c r="L259" s="134"/>
      <c r="M259" s="52"/>
      <c r="N259" s="52"/>
      <c r="O259" s="145" t="s">
        <v>1162</v>
      </c>
      <c r="P259" s="145"/>
      <c r="Q259" s="132" t="s">
        <v>319</v>
      </c>
      <c r="R259" s="52"/>
      <c r="S259" s="134">
        <v>988575</v>
      </c>
      <c r="T259" s="134"/>
      <c r="U259" s="52"/>
    </row>
    <row r="260" spans="1:21" ht="15.75" thickBot="1">
      <c r="A260" s="16"/>
      <c r="B260" s="190"/>
      <c r="C260" s="107"/>
      <c r="D260" s="107"/>
      <c r="E260" s="53"/>
      <c r="F260" s="53"/>
      <c r="G260" s="107"/>
      <c r="H260" s="107"/>
      <c r="I260" s="53"/>
      <c r="J260" s="53"/>
      <c r="K260" s="107"/>
      <c r="L260" s="107"/>
      <c r="M260" s="53"/>
      <c r="N260" s="53"/>
      <c r="O260" s="122"/>
      <c r="P260" s="122"/>
      <c r="Q260" s="190"/>
      <c r="R260" s="53"/>
      <c r="S260" s="107"/>
      <c r="T260" s="107"/>
      <c r="U260" s="53"/>
    </row>
    <row r="261" spans="1:21" ht="15.75" thickTop="1">
      <c r="A261" s="16"/>
      <c r="B261" s="152" t="s">
        <v>93</v>
      </c>
      <c r="C261" s="116">
        <v>189857</v>
      </c>
      <c r="D261" s="116"/>
      <c r="E261" s="41"/>
      <c r="F261" s="41"/>
      <c r="G261" s="116">
        <v>692124</v>
      </c>
      <c r="H261" s="116"/>
      <c r="I261" s="41"/>
      <c r="J261" s="41"/>
      <c r="K261" s="116">
        <v>36905</v>
      </c>
      <c r="L261" s="116"/>
      <c r="M261" s="41"/>
      <c r="N261" s="41"/>
      <c r="O261" s="154" t="s">
        <v>1162</v>
      </c>
      <c r="P261" s="154"/>
      <c r="Q261" s="152" t="s">
        <v>319</v>
      </c>
      <c r="R261" s="41"/>
      <c r="S261" s="116">
        <v>891666</v>
      </c>
      <c r="T261" s="116"/>
      <c r="U261" s="41"/>
    </row>
    <row r="262" spans="1:21">
      <c r="A262" s="16"/>
      <c r="B262" s="148"/>
      <c r="C262" s="118"/>
      <c r="D262" s="118"/>
      <c r="E262" s="33"/>
      <c r="F262" s="33"/>
      <c r="G262" s="118"/>
      <c r="H262" s="118"/>
      <c r="I262" s="33"/>
      <c r="J262" s="33"/>
      <c r="K262" s="118"/>
      <c r="L262" s="118"/>
      <c r="M262" s="33"/>
      <c r="N262" s="33"/>
      <c r="O262" s="103"/>
      <c r="P262" s="103"/>
      <c r="Q262" s="148"/>
      <c r="R262" s="33"/>
      <c r="S262" s="118"/>
      <c r="T262" s="118"/>
      <c r="U262" s="33"/>
    </row>
    <row r="263" spans="1:21">
      <c r="A263" s="16"/>
      <c r="B263" s="99" t="s">
        <v>94</v>
      </c>
      <c r="C263" s="100">
        <v>12261</v>
      </c>
      <c r="D263" s="100"/>
      <c r="E263" s="43"/>
      <c r="F263" s="43"/>
      <c r="G263" s="100">
        <v>10170</v>
      </c>
      <c r="H263" s="100"/>
      <c r="I263" s="43"/>
      <c r="J263" s="43"/>
      <c r="K263" s="121" t="s">
        <v>337</v>
      </c>
      <c r="L263" s="121"/>
      <c r="M263" s="43"/>
      <c r="N263" s="43"/>
      <c r="O263" s="121" t="s">
        <v>337</v>
      </c>
      <c r="P263" s="121"/>
      <c r="Q263" s="43"/>
      <c r="R263" s="43"/>
      <c r="S263" s="100">
        <v>22431</v>
      </c>
      <c r="T263" s="100"/>
      <c r="U263" s="43"/>
    </row>
    <row r="264" spans="1:21" ht="15.75" thickBot="1">
      <c r="A264" s="16"/>
      <c r="B264" s="190"/>
      <c r="C264" s="107"/>
      <c r="D264" s="107"/>
      <c r="E264" s="53"/>
      <c r="F264" s="53"/>
      <c r="G264" s="107"/>
      <c r="H264" s="107"/>
      <c r="I264" s="53"/>
      <c r="J264" s="53"/>
      <c r="K264" s="122"/>
      <c r="L264" s="122"/>
      <c r="M264" s="53"/>
      <c r="N264" s="53"/>
      <c r="O264" s="122"/>
      <c r="P264" s="122"/>
      <c r="Q264" s="53"/>
      <c r="R264" s="53"/>
      <c r="S264" s="107"/>
      <c r="T264" s="107"/>
      <c r="U264" s="53"/>
    </row>
    <row r="265" spans="1:21" ht="15.75" thickTop="1">
      <c r="A265" s="16"/>
      <c r="B265" s="152" t="s">
        <v>1017</v>
      </c>
      <c r="C265" s="154" t="s">
        <v>1163</v>
      </c>
      <c r="D265" s="154"/>
      <c r="E265" s="152" t="s">
        <v>319</v>
      </c>
      <c r="F265" s="41"/>
      <c r="G265" s="116">
        <v>88263</v>
      </c>
      <c r="H265" s="116"/>
      <c r="I265" s="41"/>
      <c r="J265" s="41"/>
      <c r="K265" s="116">
        <v>27628</v>
      </c>
      <c r="L265" s="116"/>
      <c r="M265" s="41"/>
      <c r="N265" s="41"/>
      <c r="O265" s="154" t="s">
        <v>337</v>
      </c>
      <c r="P265" s="154"/>
      <c r="Q265" s="41"/>
      <c r="R265" s="41"/>
      <c r="S265" s="116">
        <v>74478</v>
      </c>
      <c r="T265" s="116"/>
      <c r="U265" s="41"/>
    </row>
    <row r="266" spans="1:21" ht="15.75" thickBot="1">
      <c r="A266" s="16"/>
      <c r="B266" s="191"/>
      <c r="C266" s="93"/>
      <c r="D266" s="93"/>
      <c r="E266" s="191"/>
      <c r="F266" s="38"/>
      <c r="G266" s="117"/>
      <c r="H266" s="117"/>
      <c r="I266" s="38"/>
      <c r="J266" s="38"/>
      <c r="K266" s="117"/>
      <c r="L266" s="117"/>
      <c r="M266" s="38"/>
      <c r="N266" s="38"/>
      <c r="O266" s="93"/>
      <c r="P266" s="93"/>
      <c r="Q266" s="38"/>
      <c r="R266" s="38"/>
      <c r="S266" s="117"/>
      <c r="T266" s="117"/>
      <c r="U266" s="38"/>
    </row>
    <row r="267" spans="1:21" ht="15.75" thickTop="1">
      <c r="A267" s="16"/>
      <c r="B267" s="132" t="s">
        <v>97</v>
      </c>
      <c r="C267" s="145" t="s">
        <v>1164</v>
      </c>
      <c r="D267" s="145"/>
      <c r="E267" s="132" t="s">
        <v>319</v>
      </c>
      <c r="F267" s="52"/>
      <c r="G267" s="145" t="s">
        <v>1165</v>
      </c>
      <c r="H267" s="145"/>
      <c r="I267" s="132" t="s">
        <v>319</v>
      </c>
      <c r="J267" s="52"/>
      <c r="K267" s="145" t="s">
        <v>337</v>
      </c>
      <c r="L267" s="145"/>
      <c r="M267" s="52"/>
      <c r="N267" s="52"/>
      <c r="O267" s="145" t="s">
        <v>337</v>
      </c>
      <c r="P267" s="145"/>
      <c r="Q267" s="52"/>
      <c r="R267" s="52"/>
      <c r="S267" s="145" t="s">
        <v>1166</v>
      </c>
      <c r="T267" s="145"/>
      <c r="U267" s="132" t="s">
        <v>319</v>
      </c>
    </row>
    <row r="268" spans="1:21">
      <c r="A268" s="16"/>
      <c r="B268" s="99"/>
      <c r="C268" s="121"/>
      <c r="D268" s="121"/>
      <c r="E268" s="99"/>
      <c r="F268" s="43"/>
      <c r="G268" s="121"/>
      <c r="H268" s="121"/>
      <c r="I268" s="99"/>
      <c r="J268" s="43"/>
      <c r="K268" s="121"/>
      <c r="L268" s="121"/>
      <c r="M268" s="43"/>
      <c r="N268" s="43"/>
      <c r="O268" s="121"/>
      <c r="P268" s="121"/>
      <c r="Q268" s="43"/>
      <c r="R268" s="43"/>
      <c r="S268" s="121"/>
      <c r="T268" s="121"/>
      <c r="U268" s="99"/>
    </row>
    <row r="269" spans="1:21">
      <c r="A269" s="16"/>
      <c r="B269" s="148" t="s">
        <v>99</v>
      </c>
      <c r="C269" s="103">
        <v>10</v>
      </c>
      <c r="D269" s="103"/>
      <c r="E269" s="33"/>
      <c r="F269" s="33"/>
      <c r="G269" s="103">
        <v>258</v>
      </c>
      <c r="H269" s="103"/>
      <c r="I269" s="33"/>
      <c r="J269" s="33"/>
      <c r="K269" s="103">
        <v>54</v>
      </c>
      <c r="L269" s="103"/>
      <c r="M269" s="33"/>
      <c r="N269" s="33"/>
      <c r="O269" s="103" t="s">
        <v>337</v>
      </c>
      <c r="P269" s="103"/>
      <c r="Q269" s="33"/>
      <c r="R269" s="33"/>
      <c r="S269" s="103">
        <v>322</v>
      </c>
      <c r="T269" s="103"/>
      <c r="U269" s="33"/>
    </row>
    <row r="270" spans="1:21">
      <c r="A270" s="16"/>
      <c r="B270" s="148"/>
      <c r="C270" s="103"/>
      <c r="D270" s="103"/>
      <c r="E270" s="33"/>
      <c r="F270" s="33"/>
      <c r="G270" s="103"/>
      <c r="H270" s="103"/>
      <c r="I270" s="33"/>
      <c r="J270" s="33"/>
      <c r="K270" s="103"/>
      <c r="L270" s="103"/>
      <c r="M270" s="33"/>
      <c r="N270" s="33"/>
      <c r="O270" s="103"/>
      <c r="P270" s="103"/>
      <c r="Q270" s="33"/>
      <c r="R270" s="33"/>
      <c r="S270" s="103"/>
      <c r="T270" s="103"/>
      <c r="U270" s="33"/>
    </row>
    <row r="271" spans="1:21">
      <c r="A271" s="16"/>
      <c r="B271" s="99" t="s">
        <v>1024</v>
      </c>
      <c r="C271" s="100">
        <v>13073</v>
      </c>
      <c r="D271" s="100"/>
      <c r="E271" s="43"/>
      <c r="F271" s="43"/>
      <c r="G271" s="121" t="s">
        <v>1167</v>
      </c>
      <c r="H271" s="121"/>
      <c r="I271" s="99" t="s">
        <v>319</v>
      </c>
      <c r="J271" s="43"/>
      <c r="K271" s="121">
        <v>452</v>
      </c>
      <c r="L271" s="121"/>
      <c r="M271" s="43"/>
      <c r="N271" s="43"/>
      <c r="O271" s="121" t="s">
        <v>337</v>
      </c>
      <c r="P271" s="121"/>
      <c r="Q271" s="43"/>
      <c r="R271" s="43"/>
      <c r="S271" s="121" t="s">
        <v>337</v>
      </c>
      <c r="T271" s="121"/>
      <c r="U271" s="43"/>
    </row>
    <row r="272" spans="1:21" ht="15.75" thickBot="1">
      <c r="A272" s="16"/>
      <c r="B272" s="190"/>
      <c r="C272" s="107"/>
      <c r="D272" s="107"/>
      <c r="E272" s="53"/>
      <c r="F272" s="53"/>
      <c r="G272" s="122"/>
      <c r="H272" s="122"/>
      <c r="I272" s="190"/>
      <c r="J272" s="53"/>
      <c r="K272" s="122"/>
      <c r="L272" s="122"/>
      <c r="M272" s="53"/>
      <c r="N272" s="53"/>
      <c r="O272" s="122"/>
      <c r="P272" s="122"/>
      <c r="Q272" s="53"/>
      <c r="R272" s="53"/>
      <c r="S272" s="122"/>
      <c r="T272" s="122"/>
      <c r="U272" s="53"/>
    </row>
    <row r="273" spans="1:21" ht="15.75" thickTop="1">
      <c r="A273" s="16"/>
      <c r="B273" s="152" t="s">
        <v>1105</v>
      </c>
      <c r="C273" s="154" t="s">
        <v>1168</v>
      </c>
      <c r="D273" s="154"/>
      <c r="E273" s="152" t="s">
        <v>319</v>
      </c>
      <c r="F273" s="41"/>
      <c r="G273" s="116">
        <v>74607</v>
      </c>
      <c r="H273" s="116"/>
      <c r="I273" s="41"/>
      <c r="J273" s="41"/>
      <c r="K273" s="116">
        <v>28134</v>
      </c>
      <c r="L273" s="116"/>
      <c r="M273" s="41"/>
      <c r="N273" s="41"/>
      <c r="O273" s="154" t="s">
        <v>337</v>
      </c>
      <c r="P273" s="154"/>
      <c r="Q273" s="41"/>
      <c r="R273" s="41"/>
      <c r="S273" s="116">
        <v>51827</v>
      </c>
      <c r="T273" s="116"/>
      <c r="U273" s="41"/>
    </row>
    <row r="274" spans="1:21" ht="15.75" thickBot="1">
      <c r="A274" s="16"/>
      <c r="B274" s="191"/>
      <c r="C274" s="93"/>
      <c r="D274" s="93"/>
      <c r="E274" s="191"/>
      <c r="F274" s="38"/>
      <c r="G274" s="117"/>
      <c r="H274" s="117"/>
      <c r="I274" s="38"/>
      <c r="J274" s="38"/>
      <c r="K274" s="117"/>
      <c r="L274" s="117"/>
      <c r="M274" s="38"/>
      <c r="N274" s="38"/>
      <c r="O274" s="93"/>
      <c r="P274" s="93"/>
      <c r="Q274" s="38"/>
      <c r="R274" s="38"/>
      <c r="S274" s="117"/>
      <c r="T274" s="117"/>
      <c r="U274" s="38"/>
    </row>
    <row r="275" spans="1:21" ht="15.75" thickTop="1">
      <c r="A275" s="16"/>
      <c r="B275" s="132" t="s">
        <v>1029</v>
      </c>
      <c r="C275" s="134">
        <v>15973</v>
      </c>
      <c r="D275" s="134"/>
      <c r="E275" s="52"/>
      <c r="F275" s="52"/>
      <c r="G275" s="145" t="s">
        <v>1169</v>
      </c>
      <c r="H275" s="145"/>
      <c r="I275" s="132" t="s">
        <v>319</v>
      </c>
      <c r="J275" s="52"/>
      <c r="K275" s="145" t="s">
        <v>1170</v>
      </c>
      <c r="L275" s="145"/>
      <c r="M275" s="132" t="s">
        <v>319</v>
      </c>
      <c r="N275" s="52"/>
      <c r="O275" s="145" t="s">
        <v>337</v>
      </c>
      <c r="P275" s="145"/>
      <c r="Q275" s="52"/>
      <c r="R275" s="52"/>
      <c r="S275" s="145" t="s">
        <v>1171</v>
      </c>
      <c r="T275" s="145"/>
      <c r="U275" s="132" t="s">
        <v>319</v>
      </c>
    </row>
    <row r="276" spans="1:21">
      <c r="A276" s="16"/>
      <c r="B276" s="99"/>
      <c r="C276" s="100"/>
      <c r="D276" s="100"/>
      <c r="E276" s="43"/>
      <c r="F276" s="43"/>
      <c r="G276" s="121"/>
      <c r="H276" s="121"/>
      <c r="I276" s="99"/>
      <c r="J276" s="43"/>
      <c r="K276" s="121"/>
      <c r="L276" s="121"/>
      <c r="M276" s="99"/>
      <c r="N276" s="43"/>
      <c r="O276" s="121"/>
      <c r="P276" s="121"/>
      <c r="Q276" s="43"/>
      <c r="R276" s="43"/>
      <c r="S276" s="121"/>
      <c r="T276" s="121"/>
      <c r="U276" s="99"/>
    </row>
    <row r="277" spans="1:21">
      <c r="A277" s="16"/>
      <c r="B277" s="148" t="s">
        <v>1110</v>
      </c>
      <c r="C277" s="118">
        <v>70399</v>
      </c>
      <c r="D277" s="118"/>
      <c r="E277" s="33"/>
      <c r="F277" s="33"/>
      <c r="G277" s="118">
        <v>24154</v>
      </c>
      <c r="H277" s="118"/>
      <c r="I277" s="33"/>
      <c r="J277" s="33"/>
      <c r="K277" s="103" t="s">
        <v>337</v>
      </c>
      <c r="L277" s="103"/>
      <c r="M277" s="33"/>
      <c r="N277" s="33"/>
      <c r="O277" s="103" t="s">
        <v>1172</v>
      </c>
      <c r="P277" s="103"/>
      <c r="Q277" s="148" t="s">
        <v>319</v>
      </c>
      <c r="R277" s="33"/>
      <c r="S277" s="103" t="s">
        <v>337</v>
      </c>
      <c r="T277" s="103"/>
      <c r="U277" s="33"/>
    </row>
    <row r="278" spans="1:21" ht="15.75" thickBot="1">
      <c r="A278" s="16"/>
      <c r="B278" s="191"/>
      <c r="C278" s="117"/>
      <c r="D278" s="117"/>
      <c r="E278" s="38"/>
      <c r="F278" s="38"/>
      <c r="G278" s="117"/>
      <c r="H278" s="117"/>
      <c r="I278" s="38"/>
      <c r="J278" s="38"/>
      <c r="K278" s="93"/>
      <c r="L278" s="93"/>
      <c r="M278" s="38"/>
      <c r="N278" s="38"/>
      <c r="O278" s="93"/>
      <c r="P278" s="93"/>
      <c r="Q278" s="191"/>
      <c r="R278" s="38"/>
      <c r="S278" s="93"/>
      <c r="T278" s="93"/>
      <c r="U278" s="38"/>
    </row>
    <row r="279" spans="1:21" ht="15.75" thickTop="1">
      <c r="A279" s="16"/>
      <c r="B279" s="132" t="s">
        <v>103</v>
      </c>
      <c r="C279" s="134">
        <v>35458</v>
      </c>
      <c r="D279" s="134"/>
      <c r="E279" s="52"/>
      <c r="F279" s="52"/>
      <c r="G279" s="134">
        <v>70399</v>
      </c>
      <c r="H279" s="134"/>
      <c r="I279" s="52"/>
      <c r="J279" s="52"/>
      <c r="K279" s="134">
        <v>23867</v>
      </c>
      <c r="L279" s="134"/>
      <c r="M279" s="52"/>
      <c r="N279" s="52"/>
      <c r="O279" s="145" t="s">
        <v>1172</v>
      </c>
      <c r="P279" s="145"/>
      <c r="Q279" s="132" t="s">
        <v>319</v>
      </c>
      <c r="R279" s="52"/>
      <c r="S279" s="134">
        <v>35171</v>
      </c>
      <c r="T279" s="134"/>
      <c r="U279" s="52"/>
    </row>
    <row r="280" spans="1:21" ht="15.75" thickBot="1">
      <c r="A280" s="16"/>
      <c r="B280" s="190"/>
      <c r="C280" s="107"/>
      <c r="D280" s="107"/>
      <c r="E280" s="53"/>
      <c r="F280" s="53"/>
      <c r="G280" s="107"/>
      <c r="H280" s="107"/>
      <c r="I280" s="53"/>
      <c r="J280" s="53"/>
      <c r="K280" s="107"/>
      <c r="L280" s="107"/>
      <c r="M280" s="53"/>
      <c r="N280" s="53"/>
      <c r="O280" s="122"/>
      <c r="P280" s="122"/>
      <c r="Q280" s="190"/>
      <c r="R280" s="53"/>
      <c r="S280" s="107"/>
      <c r="T280" s="107"/>
      <c r="U280" s="53"/>
    </row>
    <row r="281" spans="1:21" ht="15.75" thickTop="1">
      <c r="A281" s="16"/>
      <c r="B281" s="152" t="s">
        <v>104</v>
      </c>
      <c r="C281" s="41"/>
      <c r="D281" s="41"/>
      <c r="E281" s="41"/>
      <c r="F281" s="41"/>
      <c r="G281" s="41"/>
      <c r="H281" s="41"/>
      <c r="I281" s="41"/>
      <c r="J281" s="41"/>
      <c r="K281" s="41"/>
      <c r="L281" s="41"/>
      <c r="M281" s="41"/>
      <c r="N281" s="41"/>
      <c r="O281" s="114"/>
      <c r="P281" s="114"/>
      <c r="Q281" s="41"/>
      <c r="R281" s="41"/>
      <c r="S281" s="41"/>
      <c r="T281" s="41"/>
      <c r="U281" s="41"/>
    </row>
    <row r="282" spans="1:21">
      <c r="A282" s="16"/>
      <c r="B282" s="148"/>
      <c r="C282" s="33"/>
      <c r="D282" s="33"/>
      <c r="E282" s="33"/>
      <c r="F282" s="33"/>
      <c r="G282" s="33"/>
      <c r="H282" s="33"/>
      <c r="I282" s="33"/>
      <c r="J282" s="33"/>
      <c r="K282" s="33"/>
      <c r="L282" s="33"/>
      <c r="M282" s="33"/>
      <c r="N282" s="33"/>
      <c r="O282" s="102"/>
      <c r="P282" s="102"/>
      <c r="Q282" s="33"/>
      <c r="R282" s="33"/>
      <c r="S282" s="33"/>
      <c r="T282" s="33"/>
      <c r="U282" s="33"/>
    </row>
    <row r="283" spans="1:21">
      <c r="A283" s="16"/>
      <c r="B283" s="99" t="s">
        <v>1173</v>
      </c>
      <c r="C283" s="121">
        <v>802</v>
      </c>
      <c r="D283" s="121"/>
      <c r="E283" s="43"/>
      <c r="F283" s="43"/>
      <c r="G283" s="121" t="s">
        <v>1174</v>
      </c>
      <c r="H283" s="121"/>
      <c r="I283" s="99" t="s">
        <v>319</v>
      </c>
      <c r="J283" s="43"/>
      <c r="K283" s="121" t="s">
        <v>1175</v>
      </c>
      <c r="L283" s="121"/>
      <c r="M283" s="99" t="s">
        <v>319</v>
      </c>
      <c r="N283" s="43"/>
      <c r="O283" s="121" t="s">
        <v>337</v>
      </c>
      <c r="P283" s="121"/>
      <c r="Q283" s="43"/>
      <c r="R283" s="43"/>
      <c r="S283" s="121" t="s">
        <v>327</v>
      </c>
      <c r="T283" s="121"/>
      <c r="U283" s="99" t="s">
        <v>319</v>
      </c>
    </row>
    <row r="284" spans="1:21">
      <c r="A284" s="16"/>
      <c r="B284" s="99"/>
      <c r="C284" s="121"/>
      <c r="D284" s="121"/>
      <c r="E284" s="43"/>
      <c r="F284" s="43"/>
      <c r="G284" s="121"/>
      <c r="H284" s="121"/>
      <c r="I284" s="99"/>
      <c r="J284" s="43"/>
      <c r="K284" s="121"/>
      <c r="L284" s="121"/>
      <c r="M284" s="99"/>
      <c r="N284" s="43"/>
      <c r="O284" s="121"/>
      <c r="P284" s="121"/>
      <c r="Q284" s="43"/>
      <c r="R284" s="43"/>
      <c r="S284" s="121"/>
      <c r="T284" s="121"/>
      <c r="U284" s="99"/>
    </row>
    <row r="285" spans="1:21">
      <c r="A285" s="16"/>
      <c r="B285" s="148" t="s">
        <v>1114</v>
      </c>
      <c r="C285" s="103" t="s">
        <v>1176</v>
      </c>
      <c r="D285" s="103"/>
      <c r="E285" s="148" t="s">
        <v>319</v>
      </c>
      <c r="F285" s="33"/>
      <c r="G285" s="103" t="s">
        <v>337</v>
      </c>
      <c r="H285" s="103"/>
      <c r="I285" s="33"/>
      <c r="J285" s="33"/>
      <c r="K285" s="103" t="s">
        <v>337</v>
      </c>
      <c r="L285" s="103"/>
      <c r="M285" s="33"/>
      <c r="N285" s="33"/>
      <c r="O285" s="103" t="s">
        <v>337</v>
      </c>
      <c r="P285" s="103"/>
      <c r="Q285" s="33"/>
      <c r="R285" s="33"/>
      <c r="S285" s="103" t="s">
        <v>1176</v>
      </c>
      <c r="T285" s="103"/>
      <c r="U285" s="148" t="s">
        <v>319</v>
      </c>
    </row>
    <row r="286" spans="1:21">
      <c r="A286" s="16"/>
      <c r="B286" s="148"/>
      <c r="C286" s="103"/>
      <c r="D286" s="103"/>
      <c r="E286" s="148"/>
      <c r="F286" s="33"/>
      <c r="G286" s="103"/>
      <c r="H286" s="103"/>
      <c r="I286" s="33"/>
      <c r="J286" s="33"/>
      <c r="K286" s="103"/>
      <c r="L286" s="103"/>
      <c r="M286" s="33"/>
      <c r="N286" s="33"/>
      <c r="O286" s="103"/>
      <c r="P286" s="103"/>
      <c r="Q286" s="33"/>
      <c r="R286" s="33"/>
      <c r="S286" s="103"/>
      <c r="T286" s="103"/>
      <c r="U286" s="148"/>
    </row>
    <row r="287" spans="1:21">
      <c r="A287" s="16"/>
      <c r="B287" s="99" t="s">
        <v>1117</v>
      </c>
      <c r="C287" s="121" t="s">
        <v>1177</v>
      </c>
      <c r="D287" s="121"/>
      <c r="E287" s="99" t="s">
        <v>319</v>
      </c>
      <c r="F287" s="43"/>
      <c r="G287" s="121" t="s">
        <v>1175</v>
      </c>
      <c r="H287" s="121"/>
      <c r="I287" s="99" t="s">
        <v>319</v>
      </c>
      <c r="J287" s="43"/>
      <c r="K287" s="121" t="s">
        <v>337</v>
      </c>
      <c r="L287" s="121"/>
      <c r="M287" s="43"/>
      <c r="N287" s="43"/>
      <c r="O287" s="100">
        <v>6314</v>
      </c>
      <c r="P287" s="100"/>
      <c r="Q287" s="43"/>
      <c r="R287" s="43"/>
      <c r="S287" s="121" t="s">
        <v>337</v>
      </c>
      <c r="T287" s="121"/>
      <c r="U287" s="43"/>
    </row>
    <row r="288" spans="1:21" ht="15.75" thickBot="1">
      <c r="A288" s="16"/>
      <c r="B288" s="190"/>
      <c r="C288" s="122"/>
      <c r="D288" s="122"/>
      <c r="E288" s="190"/>
      <c r="F288" s="53"/>
      <c r="G288" s="122"/>
      <c r="H288" s="122"/>
      <c r="I288" s="190"/>
      <c r="J288" s="53"/>
      <c r="K288" s="122"/>
      <c r="L288" s="122"/>
      <c r="M288" s="53"/>
      <c r="N288" s="53"/>
      <c r="O288" s="107"/>
      <c r="P288" s="107"/>
      <c r="Q288" s="53"/>
      <c r="R288" s="53"/>
      <c r="S288" s="122"/>
      <c r="T288" s="122"/>
      <c r="U288" s="53"/>
    </row>
    <row r="289" spans="1:21" ht="15.75" thickTop="1">
      <c r="A289" s="16"/>
      <c r="B289" s="152" t="s">
        <v>336</v>
      </c>
      <c r="C289" s="154" t="s">
        <v>1178</v>
      </c>
      <c r="D289" s="154"/>
      <c r="E289" s="152" t="s">
        <v>319</v>
      </c>
      <c r="F289" s="41"/>
      <c r="G289" s="154" t="s">
        <v>1177</v>
      </c>
      <c r="H289" s="154"/>
      <c r="I289" s="152" t="s">
        <v>319</v>
      </c>
      <c r="J289" s="41"/>
      <c r="K289" s="154" t="s">
        <v>1175</v>
      </c>
      <c r="L289" s="154"/>
      <c r="M289" s="152" t="s">
        <v>319</v>
      </c>
      <c r="N289" s="41"/>
      <c r="O289" s="116">
        <v>6314</v>
      </c>
      <c r="P289" s="116"/>
      <c r="Q289" s="41"/>
      <c r="R289" s="41"/>
      <c r="S289" s="154" t="s">
        <v>1178</v>
      </c>
      <c r="T289" s="154"/>
      <c r="U289" s="152" t="s">
        <v>319</v>
      </c>
    </row>
    <row r="290" spans="1:21" ht="15.75" thickBot="1">
      <c r="A290" s="16"/>
      <c r="B290" s="191"/>
      <c r="C290" s="93"/>
      <c r="D290" s="93"/>
      <c r="E290" s="191"/>
      <c r="F290" s="38"/>
      <c r="G290" s="93"/>
      <c r="H290" s="93"/>
      <c r="I290" s="191"/>
      <c r="J290" s="38"/>
      <c r="K290" s="93"/>
      <c r="L290" s="93"/>
      <c r="M290" s="191"/>
      <c r="N290" s="38"/>
      <c r="O290" s="117"/>
      <c r="P290" s="117"/>
      <c r="Q290" s="38"/>
      <c r="R290" s="38"/>
      <c r="S290" s="93"/>
      <c r="T290" s="93"/>
      <c r="U290" s="191"/>
    </row>
    <row r="291" spans="1:21" ht="15.75" thickTop="1">
      <c r="A291" s="16"/>
      <c r="B291" s="132" t="s">
        <v>108</v>
      </c>
      <c r="C291" s="134">
        <v>27491</v>
      </c>
      <c r="D291" s="134"/>
      <c r="E291" s="52"/>
      <c r="F291" s="52"/>
      <c r="G291" s="134">
        <v>65160</v>
      </c>
      <c r="H291" s="134"/>
      <c r="I291" s="52"/>
      <c r="J291" s="52"/>
      <c r="K291" s="134">
        <v>22792</v>
      </c>
      <c r="L291" s="134"/>
      <c r="M291" s="52"/>
      <c r="N291" s="52"/>
      <c r="O291" s="145" t="s">
        <v>1179</v>
      </c>
      <c r="P291" s="145"/>
      <c r="Q291" s="132" t="s">
        <v>319</v>
      </c>
      <c r="R291" s="52"/>
      <c r="S291" s="134">
        <v>27204</v>
      </c>
      <c r="T291" s="134"/>
      <c r="U291" s="52"/>
    </row>
    <row r="292" spans="1:21" ht="15.75" thickBot="1">
      <c r="A292" s="16"/>
      <c r="B292" s="190"/>
      <c r="C292" s="107"/>
      <c r="D292" s="107"/>
      <c r="E292" s="53"/>
      <c r="F292" s="53"/>
      <c r="G292" s="107"/>
      <c r="H292" s="107"/>
      <c r="I292" s="53"/>
      <c r="J292" s="53"/>
      <c r="K292" s="107"/>
      <c r="L292" s="107"/>
      <c r="M292" s="53"/>
      <c r="N292" s="53"/>
      <c r="O292" s="122"/>
      <c r="P292" s="122"/>
      <c r="Q292" s="190"/>
      <c r="R292" s="53"/>
      <c r="S292" s="107"/>
      <c r="T292" s="107"/>
      <c r="U292" s="53"/>
    </row>
    <row r="293" spans="1:21" ht="15.75" thickTop="1">
      <c r="A293" s="16"/>
      <c r="B293" s="152" t="s">
        <v>1122</v>
      </c>
      <c r="C293" s="154" t="s">
        <v>337</v>
      </c>
      <c r="D293" s="154"/>
      <c r="E293" s="41"/>
      <c r="F293" s="41"/>
      <c r="G293" s="154" t="s">
        <v>337</v>
      </c>
      <c r="H293" s="154"/>
      <c r="I293" s="41"/>
      <c r="J293" s="41"/>
      <c r="K293" s="154" t="s">
        <v>1180</v>
      </c>
      <c r="L293" s="154"/>
      <c r="M293" s="152" t="s">
        <v>319</v>
      </c>
      <c r="N293" s="41"/>
      <c r="O293" s="154" t="s">
        <v>337</v>
      </c>
      <c r="P293" s="154"/>
      <c r="Q293" s="41"/>
      <c r="R293" s="41"/>
      <c r="S293" s="154" t="s">
        <v>1180</v>
      </c>
      <c r="T293" s="154"/>
      <c r="U293" s="152" t="s">
        <v>319</v>
      </c>
    </row>
    <row r="294" spans="1:21" ht="15.75" thickBot="1">
      <c r="A294" s="16"/>
      <c r="B294" s="191"/>
      <c r="C294" s="93"/>
      <c r="D294" s="93"/>
      <c r="E294" s="38"/>
      <c r="F294" s="38"/>
      <c r="G294" s="93"/>
      <c r="H294" s="93"/>
      <c r="I294" s="38"/>
      <c r="J294" s="38"/>
      <c r="K294" s="93"/>
      <c r="L294" s="93"/>
      <c r="M294" s="191"/>
      <c r="N294" s="38"/>
      <c r="O294" s="93"/>
      <c r="P294" s="93"/>
      <c r="Q294" s="38"/>
      <c r="R294" s="38"/>
      <c r="S294" s="93"/>
      <c r="T294" s="93"/>
      <c r="U294" s="191"/>
    </row>
    <row r="295" spans="1:21" ht="15.75" thickTop="1">
      <c r="A295" s="16"/>
      <c r="B295" s="132" t="s">
        <v>110</v>
      </c>
      <c r="C295" s="132" t="s">
        <v>309</v>
      </c>
      <c r="D295" s="134">
        <v>27491</v>
      </c>
      <c r="E295" s="52"/>
      <c r="F295" s="52"/>
      <c r="G295" s="132" t="s">
        <v>309</v>
      </c>
      <c r="H295" s="134">
        <v>65160</v>
      </c>
      <c r="I295" s="52"/>
      <c r="J295" s="52"/>
      <c r="K295" s="132" t="s">
        <v>309</v>
      </c>
      <c r="L295" s="134">
        <v>23079</v>
      </c>
      <c r="M295" s="52"/>
      <c r="N295" s="52"/>
      <c r="O295" s="132" t="s">
        <v>309</v>
      </c>
      <c r="P295" s="145" t="s">
        <v>1179</v>
      </c>
      <c r="Q295" s="132" t="s">
        <v>319</v>
      </c>
      <c r="R295" s="52"/>
      <c r="S295" s="132" t="s">
        <v>309</v>
      </c>
      <c r="T295" s="134">
        <v>27491</v>
      </c>
      <c r="U295" s="52"/>
    </row>
    <row r="296" spans="1:21" ht="15.75" thickBot="1">
      <c r="A296" s="16"/>
      <c r="B296" s="133"/>
      <c r="C296" s="133"/>
      <c r="D296" s="135"/>
      <c r="E296" s="65"/>
      <c r="F296" s="65"/>
      <c r="G296" s="133"/>
      <c r="H296" s="135"/>
      <c r="I296" s="65"/>
      <c r="J296" s="65"/>
      <c r="K296" s="133"/>
      <c r="L296" s="135"/>
      <c r="M296" s="65"/>
      <c r="N296" s="65"/>
      <c r="O296" s="133"/>
      <c r="P296" s="146"/>
      <c r="Q296" s="133"/>
      <c r="R296" s="65"/>
      <c r="S296" s="133"/>
      <c r="T296" s="135"/>
      <c r="U296" s="65"/>
    </row>
    <row r="297" spans="1:21" ht="15.75" thickTop="1">
      <c r="A297" s="16" t="s">
        <v>1331</v>
      </c>
      <c r="B297" s="369"/>
      <c r="C297" s="369"/>
      <c r="D297" s="369"/>
      <c r="E297" s="369"/>
      <c r="F297" s="369"/>
      <c r="G297" s="369"/>
      <c r="H297" s="369"/>
      <c r="I297" s="369"/>
      <c r="J297" s="369"/>
      <c r="K297" s="369"/>
      <c r="L297" s="369"/>
      <c r="M297" s="369"/>
      <c r="N297" s="369"/>
      <c r="O297" s="369"/>
      <c r="P297" s="369"/>
      <c r="Q297" s="369"/>
      <c r="R297" s="369"/>
      <c r="S297" s="369"/>
      <c r="T297" s="369"/>
      <c r="U297" s="369"/>
    </row>
    <row r="298" spans="1:21" ht="15.75" thickBot="1">
      <c r="A298" s="16"/>
      <c r="B298" s="18"/>
      <c r="C298" s="18"/>
      <c r="D298" s="18"/>
      <c r="E298" s="18"/>
      <c r="F298" s="18"/>
      <c r="G298" s="18"/>
      <c r="H298" s="18"/>
      <c r="I298" s="18"/>
      <c r="J298" s="18"/>
      <c r="K298" s="18"/>
      <c r="L298" s="18"/>
      <c r="M298" s="18"/>
      <c r="N298" s="18"/>
      <c r="O298" s="18"/>
      <c r="P298" s="18"/>
      <c r="Q298" s="18"/>
      <c r="R298" s="18"/>
      <c r="S298" s="18"/>
      <c r="T298" s="18"/>
      <c r="U298" s="18"/>
    </row>
    <row r="299" spans="1:21">
      <c r="A299" s="16"/>
      <c r="B299" s="236" t="s">
        <v>1036</v>
      </c>
      <c r="C299" s="236"/>
      <c r="D299" s="236"/>
      <c r="E299" s="236"/>
      <c r="F299" s="236"/>
      <c r="G299" s="236"/>
      <c r="H299" s="236"/>
      <c r="I299" s="236"/>
      <c r="J299" s="236"/>
      <c r="K299" s="236"/>
      <c r="L299" s="236"/>
      <c r="M299" s="236"/>
      <c r="N299" s="236"/>
      <c r="O299" s="236"/>
      <c r="P299" s="236"/>
      <c r="Q299" s="236"/>
      <c r="R299" s="236"/>
      <c r="S299" s="236"/>
      <c r="T299" s="236"/>
      <c r="U299" s="236"/>
    </row>
    <row r="300" spans="1:21" ht="15.75" thickBot="1">
      <c r="A300" s="16"/>
      <c r="B300" s="211" t="s">
        <v>1013</v>
      </c>
      <c r="C300" s="211"/>
      <c r="D300" s="211"/>
      <c r="E300" s="211"/>
      <c r="F300" s="211"/>
      <c r="G300" s="211"/>
      <c r="H300" s="211"/>
      <c r="I300" s="211"/>
      <c r="J300" s="211"/>
      <c r="K300" s="211"/>
      <c r="L300" s="211"/>
      <c r="M300" s="211"/>
      <c r="N300" s="211"/>
      <c r="O300" s="211"/>
      <c r="P300" s="211"/>
      <c r="Q300" s="211"/>
      <c r="R300" s="211"/>
      <c r="S300" s="211"/>
      <c r="T300" s="211"/>
      <c r="U300" s="211"/>
    </row>
    <row r="301" spans="1:21" ht="15.75" thickTop="1">
      <c r="A301" s="16"/>
      <c r="B301" s="41"/>
      <c r="C301" s="114"/>
      <c r="D301" s="114"/>
      <c r="E301" s="41"/>
      <c r="F301" s="114"/>
      <c r="G301" s="114"/>
      <c r="H301" s="114"/>
      <c r="I301" s="41"/>
      <c r="J301" s="114"/>
      <c r="K301" s="152" t="s">
        <v>989</v>
      </c>
      <c r="L301" s="152"/>
      <c r="M301" s="152"/>
      <c r="N301" s="114"/>
      <c r="O301" s="114"/>
      <c r="P301" s="114"/>
      <c r="Q301" s="41"/>
      <c r="R301" s="114"/>
      <c r="S301" s="114"/>
      <c r="T301" s="114"/>
      <c r="U301" s="41"/>
    </row>
    <row r="302" spans="1:21">
      <c r="A302" s="16"/>
      <c r="B302" s="33"/>
      <c r="C302" s="102"/>
      <c r="D302" s="102"/>
      <c r="E302" s="33"/>
      <c r="F302" s="102"/>
      <c r="G302" s="102"/>
      <c r="H302" s="102"/>
      <c r="I302" s="33"/>
      <c r="J302" s="102"/>
      <c r="K302" s="148"/>
      <c r="L302" s="148"/>
      <c r="M302" s="148"/>
      <c r="N302" s="102"/>
      <c r="O302" s="102"/>
      <c r="P302" s="102"/>
      <c r="Q302" s="33"/>
      <c r="R302" s="102"/>
      <c r="S302" s="102"/>
      <c r="T302" s="102"/>
      <c r="U302" s="33"/>
    </row>
    <row r="303" spans="1:21">
      <c r="A303" s="16"/>
      <c r="B303" s="229" t="s">
        <v>305</v>
      </c>
      <c r="C303" s="148" t="s">
        <v>990</v>
      </c>
      <c r="D303" s="148"/>
      <c r="E303" s="148"/>
      <c r="F303" s="102"/>
      <c r="G303" s="148" t="s">
        <v>991</v>
      </c>
      <c r="H303" s="148"/>
      <c r="I303" s="148"/>
      <c r="J303" s="102"/>
      <c r="K303" s="148"/>
      <c r="L303" s="148"/>
      <c r="M303" s="148"/>
      <c r="N303" s="102"/>
      <c r="O303" s="148" t="s">
        <v>992</v>
      </c>
      <c r="P303" s="148"/>
      <c r="Q303" s="148"/>
      <c r="R303" s="102"/>
      <c r="S303" s="148" t="s">
        <v>993</v>
      </c>
      <c r="T303" s="148"/>
      <c r="U303" s="148"/>
    </row>
    <row r="304" spans="1:21" ht="15.75" thickBot="1">
      <c r="A304" s="16"/>
      <c r="B304" s="89"/>
      <c r="C304" s="191"/>
      <c r="D304" s="191"/>
      <c r="E304" s="191"/>
      <c r="F304" s="115"/>
      <c r="G304" s="191"/>
      <c r="H304" s="191"/>
      <c r="I304" s="191"/>
      <c r="J304" s="115"/>
      <c r="K304" s="191"/>
      <c r="L304" s="191"/>
      <c r="M304" s="191"/>
      <c r="N304" s="115"/>
      <c r="O304" s="191"/>
      <c r="P304" s="191"/>
      <c r="Q304" s="191"/>
      <c r="R304" s="115"/>
      <c r="S304" s="191"/>
      <c r="T304" s="191"/>
      <c r="U304" s="191"/>
    </row>
    <row r="305" spans="1:21" ht="15.75" thickTop="1">
      <c r="A305" s="16"/>
      <c r="B305" s="132" t="s">
        <v>108</v>
      </c>
      <c r="C305" s="132" t="s">
        <v>309</v>
      </c>
      <c r="D305" s="134">
        <v>82850</v>
      </c>
      <c r="E305" s="52"/>
      <c r="F305" s="52"/>
      <c r="G305" s="132" t="s">
        <v>309</v>
      </c>
      <c r="H305" s="134">
        <v>85983</v>
      </c>
      <c r="I305" s="52"/>
      <c r="J305" s="52"/>
      <c r="K305" s="132" t="s">
        <v>309</v>
      </c>
      <c r="L305" s="134">
        <v>35258</v>
      </c>
      <c r="M305" s="52"/>
      <c r="N305" s="52"/>
      <c r="O305" s="132" t="s">
        <v>309</v>
      </c>
      <c r="P305" s="145" t="s">
        <v>1034</v>
      </c>
      <c r="Q305" s="132" t="s">
        <v>319</v>
      </c>
      <c r="R305" s="52"/>
      <c r="S305" s="132" t="s">
        <v>309</v>
      </c>
      <c r="T305" s="134">
        <v>82943</v>
      </c>
      <c r="U305" s="52"/>
    </row>
    <row r="306" spans="1:21">
      <c r="A306" s="16"/>
      <c r="B306" s="99"/>
      <c r="C306" s="99"/>
      <c r="D306" s="100"/>
      <c r="E306" s="43"/>
      <c r="F306" s="43"/>
      <c r="G306" s="99"/>
      <c r="H306" s="100"/>
      <c r="I306" s="43"/>
      <c r="J306" s="43"/>
      <c r="K306" s="99"/>
      <c r="L306" s="100"/>
      <c r="M306" s="43"/>
      <c r="N306" s="43"/>
      <c r="O306" s="99"/>
      <c r="P306" s="121"/>
      <c r="Q306" s="99"/>
      <c r="R306" s="43"/>
      <c r="S306" s="99"/>
      <c r="T306" s="100"/>
      <c r="U306" s="43"/>
    </row>
    <row r="307" spans="1:21">
      <c r="A307" s="16"/>
      <c r="B307" s="376" t="s">
        <v>122</v>
      </c>
      <c r="C307" s="33"/>
      <c r="D307" s="33"/>
      <c r="E307" s="33"/>
      <c r="F307" s="33"/>
      <c r="G307" s="33"/>
      <c r="H307" s="33"/>
      <c r="I307" s="33"/>
      <c r="J307" s="33"/>
      <c r="K307" s="33"/>
      <c r="L307" s="33"/>
      <c r="M307" s="33"/>
      <c r="N307" s="33"/>
      <c r="O307" s="33"/>
      <c r="P307" s="33"/>
      <c r="Q307" s="33"/>
      <c r="R307" s="33"/>
      <c r="S307" s="33"/>
      <c r="T307" s="33"/>
      <c r="U307" s="33"/>
    </row>
    <row r="308" spans="1:21">
      <c r="A308" s="16"/>
      <c r="B308" s="376"/>
      <c r="C308" s="33"/>
      <c r="D308" s="33"/>
      <c r="E308" s="33"/>
      <c r="F308" s="33"/>
      <c r="G308" s="33"/>
      <c r="H308" s="33"/>
      <c r="I308" s="33"/>
      <c r="J308" s="33"/>
      <c r="K308" s="33"/>
      <c r="L308" s="33"/>
      <c r="M308" s="33"/>
      <c r="N308" s="33"/>
      <c r="O308" s="33"/>
      <c r="P308" s="33"/>
      <c r="Q308" s="33"/>
      <c r="R308" s="33"/>
      <c r="S308" s="33"/>
      <c r="T308" s="33"/>
      <c r="U308" s="33"/>
    </row>
    <row r="309" spans="1:21">
      <c r="A309" s="16"/>
      <c r="B309" s="377" t="s">
        <v>123</v>
      </c>
      <c r="C309" s="121" t="s">
        <v>337</v>
      </c>
      <c r="D309" s="121"/>
      <c r="E309" s="43"/>
      <c r="F309" s="43"/>
      <c r="G309" s="121" t="s">
        <v>1037</v>
      </c>
      <c r="H309" s="121"/>
      <c r="I309" s="99" t="s">
        <v>319</v>
      </c>
      <c r="J309" s="43"/>
      <c r="K309" s="121">
        <v>52</v>
      </c>
      <c r="L309" s="121"/>
      <c r="M309" s="43"/>
      <c r="N309" s="43"/>
      <c r="O309" s="121" t="s">
        <v>337</v>
      </c>
      <c r="P309" s="121"/>
      <c r="Q309" s="43"/>
      <c r="R309" s="43"/>
      <c r="S309" s="121" t="s">
        <v>1038</v>
      </c>
      <c r="T309" s="121"/>
      <c r="U309" s="99" t="s">
        <v>319</v>
      </c>
    </row>
    <row r="310" spans="1:21">
      <c r="A310" s="16"/>
      <c r="B310" s="377"/>
      <c r="C310" s="121"/>
      <c r="D310" s="121"/>
      <c r="E310" s="43"/>
      <c r="F310" s="43"/>
      <c r="G310" s="121"/>
      <c r="H310" s="121"/>
      <c r="I310" s="99"/>
      <c r="J310" s="43"/>
      <c r="K310" s="121"/>
      <c r="L310" s="121"/>
      <c r="M310" s="43"/>
      <c r="N310" s="43"/>
      <c r="O310" s="121"/>
      <c r="P310" s="121"/>
      <c r="Q310" s="43"/>
      <c r="R310" s="43"/>
      <c r="S310" s="121"/>
      <c r="T310" s="121"/>
      <c r="U310" s="99"/>
    </row>
    <row r="311" spans="1:21">
      <c r="A311" s="16"/>
      <c r="B311" s="376" t="s">
        <v>124</v>
      </c>
      <c r="C311" s="103" t="s">
        <v>1039</v>
      </c>
      <c r="D311" s="103"/>
      <c r="E311" s="148" t="s">
        <v>319</v>
      </c>
      <c r="F311" s="33"/>
      <c r="G311" s="103" t="s">
        <v>1040</v>
      </c>
      <c r="H311" s="103"/>
      <c r="I311" s="148" t="s">
        <v>319</v>
      </c>
      <c r="J311" s="33"/>
      <c r="K311" s="103" t="s">
        <v>337</v>
      </c>
      <c r="L311" s="103"/>
      <c r="M311" s="33"/>
      <c r="N311" s="33"/>
      <c r="O311" s="103" t="s">
        <v>337</v>
      </c>
      <c r="P311" s="103"/>
      <c r="Q311" s="33"/>
      <c r="R311" s="33"/>
      <c r="S311" s="103" t="s">
        <v>824</v>
      </c>
      <c r="T311" s="103"/>
      <c r="U311" s="148" t="s">
        <v>319</v>
      </c>
    </row>
    <row r="312" spans="1:21">
      <c r="A312" s="16"/>
      <c r="B312" s="376"/>
      <c r="C312" s="103"/>
      <c r="D312" s="103"/>
      <c r="E312" s="148"/>
      <c r="F312" s="33"/>
      <c r="G312" s="103"/>
      <c r="H312" s="103"/>
      <c r="I312" s="148"/>
      <c r="J312" s="33"/>
      <c r="K312" s="103"/>
      <c r="L312" s="103"/>
      <c r="M312" s="33"/>
      <c r="N312" s="33"/>
      <c r="O312" s="103"/>
      <c r="P312" s="103"/>
      <c r="Q312" s="33"/>
      <c r="R312" s="33"/>
      <c r="S312" s="103"/>
      <c r="T312" s="103"/>
      <c r="U312" s="148"/>
    </row>
    <row r="313" spans="1:21">
      <c r="A313" s="16"/>
      <c r="B313" s="377" t="s">
        <v>125</v>
      </c>
      <c r="C313" s="121" t="s">
        <v>1041</v>
      </c>
      <c r="D313" s="121"/>
      <c r="E313" s="99" t="s">
        <v>319</v>
      </c>
      <c r="F313" s="43"/>
      <c r="G313" s="121">
        <v>736</v>
      </c>
      <c r="H313" s="121"/>
      <c r="I313" s="43"/>
      <c r="J313" s="43"/>
      <c r="K313" s="121" t="s">
        <v>337</v>
      </c>
      <c r="L313" s="121"/>
      <c r="M313" s="43"/>
      <c r="N313" s="43"/>
      <c r="O313" s="121" t="s">
        <v>337</v>
      </c>
      <c r="P313" s="121"/>
      <c r="Q313" s="43"/>
      <c r="R313" s="43"/>
      <c r="S313" s="121" t="s">
        <v>825</v>
      </c>
      <c r="T313" s="121"/>
      <c r="U313" s="99" t="s">
        <v>319</v>
      </c>
    </row>
    <row r="314" spans="1:21">
      <c r="A314" s="16"/>
      <c r="B314" s="377"/>
      <c r="C314" s="121"/>
      <c r="D314" s="121"/>
      <c r="E314" s="99"/>
      <c r="F314" s="43"/>
      <c r="G314" s="121"/>
      <c r="H314" s="121"/>
      <c r="I314" s="43"/>
      <c r="J314" s="43"/>
      <c r="K314" s="121"/>
      <c r="L314" s="121"/>
      <c r="M314" s="43"/>
      <c r="N314" s="43"/>
      <c r="O314" s="121"/>
      <c r="P314" s="121"/>
      <c r="Q314" s="43"/>
      <c r="R314" s="43"/>
      <c r="S314" s="121"/>
      <c r="T314" s="121"/>
      <c r="U314" s="99"/>
    </row>
    <row r="315" spans="1:21">
      <c r="A315" s="16"/>
      <c r="B315" s="376" t="s">
        <v>1042</v>
      </c>
      <c r="C315" s="103" t="s">
        <v>1043</v>
      </c>
      <c r="D315" s="103"/>
      <c r="E315" s="148" t="s">
        <v>319</v>
      </c>
      <c r="F315" s="33"/>
      <c r="G315" s="103">
        <v>96</v>
      </c>
      <c r="H315" s="103"/>
      <c r="I315" s="33"/>
      <c r="J315" s="33"/>
      <c r="K315" s="103" t="s">
        <v>337</v>
      </c>
      <c r="L315" s="103"/>
      <c r="M315" s="33"/>
      <c r="N315" s="33"/>
      <c r="O315" s="118">
        <v>2615</v>
      </c>
      <c r="P315" s="118"/>
      <c r="Q315" s="33"/>
      <c r="R315" s="33"/>
      <c r="S315" s="103" t="s">
        <v>337</v>
      </c>
      <c r="T315" s="103"/>
      <c r="U315" s="33"/>
    </row>
    <row r="316" spans="1:21" ht="15.75" thickBot="1">
      <c r="A316" s="16"/>
      <c r="B316" s="378"/>
      <c r="C316" s="93"/>
      <c r="D316" s="93"/>
      <c r="E316" s="191"/>
      <c r="F316" s="38"/>
      <c r="G316" s="93"/>
      <c r="H316" s="93"/>
      <c r="I316" s="38"/>
      <c r="J316" s="38"/>
      <c r="K316" s="93"/>
      <c r="L316" s="93"/>
      <c r="M316" s="38"/>
      <c r="N316" s="38"/>
      <c r="O316" s="117"/>
      <c r="P316" s="117"/>
      <c r="Q316" s="38"/>
      <c r="R316" s="38"/>
      <c r="S316" s="93"/>
      <c r="T316" s="93"/>
      <c r="U316" s="38"/>
    </row>
    <row r="317" spans="1:21" ht="15.75" thickTop="1">
      <c r="A317" s="16"/>
      <c r="B317" s="132" t="s">
        <v>1044</v>
      </c>
      <c r="C317" s="145" t="s">
        <v>826</v>
      </c>
      <c r="D317" s="145"/>
      <c r="E317" s="132" t="s">
        <v>319</v>
      </c>
      <c r="F317" s="52"/>
      <c r="G317" s="145" t="s">
        <v>1043</v>
      </c>
      <c r="H317" s="145"/>
      <c r="I317" s="132" t="s">
        <v>319</v>
      </c>
      <c r="J317" s="52"/>
      <c r="K317" s="145">
        <v>52</v>
      </c>
      <c r="L317" s="145"/>
      <c r="M317" s="52"/>
      <c r="N317" s="52"/>
      <c r="O317" s="134">
        <v>2615</v>
      </c>
      <c r="P317" s="134"/>
      <c r="Q317" s="52"/>
      <c r="R317" s="52"/>
      <c r="S317" s="145" t="s">
        <v>1045</v>
      </c>
      <c r="T317" s="145"/>
      <c r="U317" s="132" t="s">
        <v>319</v>
      </c>
    </row>
    <row r="318" spans="1:21" ht="15.75" thickBot="1">
      <c r="A318" s="16"/>
      <c r="B318" s="190"/>
      <c r="C318" s="122"/>
      <c r="D318" s="122"/>
      <c r="E318" s="190"/>
      <c r="F318" s="53"/>
      <c r="G318" s="122"/>
      <c r="H318" s="122"/>
      <c r="I318" s="190"/>
      <c r="J318" s="53"/>
      <c r="K318" s="122"/>
      <c r="L318" s="122"/>
      <c r="M318" s="53"/>
      <c r="N318" s="53"/>
      <c r="O318" s="107"/>
      <c r="P318" s="107"/>
      <c r="Q318" s="53"/>
      <c r="R318" s="53"/>
      <c r="S318" s="122"/>
      <c r="T318" s="122"/>
      <c r="U318" s="190"/>
    </row>
    <row r="319" spans="1:21" ht="15.75" thickTop="1">
      <c r="A319" s="16"/>
      <c r="B319" s="152" t="s">
        <v>128</v>
      </c>
      <c r="C319" s="116">
        <v>68886</v>
      </c>
      <c r="D319" s="116"/>
      <c r="E319" s="41"/>
      <c r="F319" s="41"/>
      <c r="G319" s="116">
        <v>83272</v>
      </c>
      <c r="H319" s="116"/>
      <c r="I319" s="41"/>
      <c r="J319" s="41"/>
      <c r="K319" s="116">
        <v>35310</v>
      </c>
      <c r="L319" s="116"/>
      <c r="M319" s="41"/>
      <c r="N319" s="41"/>
      <c r="O319" s="154" t="s">
        <v>1046</v>
      </c>
      <c r="P319" s="154"/>
      <c r="Q319" s="152" t="s">
        <v>319</v>
      </c>
      <c r="R319" s="41"/>
      <c r="S319" s="116">
        <v>68935</v>
      </c>
      <c r="T319" s="116"/>
      <c r="U319" s="41"/>
    </row>
    <row r="320" spans="1:21" ht="15.75" thickBot="1">
      <c r="A320" s="16"/>
      <c r="B320" s="191"/>
      <c r="C320" s="117"/>
      <c r="D320" s="117"/>
      <c r="E320" s="38"/>
      <c r="F320" s="38"/>
      <c r="G320" s="117"/>
      <c r="H320" s="117"/>
      <c r="I320" s="38"/>
      <c r="J320" s="38"/>
      <c r="K320" s="117"/>
      <c r="L320" s="117"/>
      <c r="M320" s="38"/>
      <c r="N320" s="38"/>
      <c r="O320" s="93"/>
      <c r="P320" s="93"/>
      <c r="Q320" s="191"/>
      <c r="R320" s="38"/>
      <c r="S320" s="117"/>
      <c r="T320" s="117"/>
      <c r="U320" s="38"/>
    </row>
    <row r="321" spans="1:21" ht="15.75" thickTop="1">
      <c r="A321" s="16"/>
      <c r="B321" s="132" t="s">
        <v>1047</v>
      </c>
      <c r="C321" s="145" t="s">
        <v>337</v>
      </c>
      <c r="D321" s="145"/>
      <c r="E321" s="52"/>
      <c r="F321" s="52"/>
      <c r="G321" s="145" t="s">
        <v>337</v>
      </c>
      <c r="H321" s="145"/>
      <c r="I321" s="52"/>
      <c r="J321" s="52"/>
      <c r="K321" s="145">
        <v>49</v>
      </c>
      <c r="L321" s="145"/>
      <c r="M321" s="52"/>
      <c r="N321" s="52"/>
      <c r="O321" s="145" t="s">
        <v>337</v>
      </c>
      <c r="P321" s="145"/>
      <c r="Q321" s="52"/>
      <c r="R321" s="52"/>
      <c r="S321" s="145">
        <v>49</v>
      </c>
      <c r="T321" s="145"/>
      <c r="U321" s="52"/>
    </row>
    <row r="322" spans="1:21" ht="15.75" thickBot="1">
      <c r="A322" s="16"/>
      <c r="B322" s="190"/>
      <c r="C322" s="122"/>
      <c r="D322" s="122"/>
      <c r="E322" s="53"/>
      <c r="F322" s="53"/>
      <c r="G322" s="122"/>
      <c r="H322" s="122"/>
      <c r="I322" s="53"/>
      <c r="J322" s="53"/>
      <c r="K322" s="122"/>
      <c r="L322" s="122"/>
      <c r="M322" s="53"/>
      <c r="N322" s="53"/>
      <c r="O322" s="122"/>
      <c r="P322" s="122"/>
      <c r="Q322" s="53"/>
      <c r="R322" s="53"/>
      <c r="S322" s="122"/>
      <c r="T322" s="122"/>
      <c r="U322" s="53"/>
    </row>
    <row r="323" spans="1:21" ht="15.75" thickTop="1">
      <c r="A323" s="16"/>
      <c r="B323" s="152" t="s">
        <v>130</v>
      </c>
      <c r="C323" s="152" t="s">
        <v>309</v>
      </c>
      <c r="D323" s="116">
        <v>68886</v>
      </c>
      <c r="E323" s="41"/>
      <c r="F323" s="41"/>
      <c r="G323" s="152" t="s">
        <v>309</v>
      </c>
      <c r="H323" s="116">
        <v>83272</v>
      </c>
      <c r="I323" s="41"/>
      <c r="J323" s="41"/>
      <c r="K323" s="152" t="s">
        <v>309</v>
      </c>
      <c r="L323" s="116">
        <v>35261</v>
      </c>
      <c r="M323" s="41"/>
      <c r="N323" s="41"/>
      <c r="O323" s="152" t="s">
        <v>309</v>
      </c>
      <c r="P323" s="154" t="s">
        <v>1046</v>
      </c>
      <c r="Q323" s="152" t="s">
        <v>319</v>
      </c>
      <c r="R323" s="41"/>
      <c r="S323" s="152" t="s">
        <v>309</v>
      </c>
      <c r="T323" s="116">
        <v>68886</v>
      </c>
      <c r="U323" s="41"/>
    </row>
    <row r="324" spans="1:21" ht="15.75" thickBot="1">
      <c r="A324" s="16"/>
      <c r="B324" s="153"/>
      <c r="C324" s="153"/>
      <c r="D324" s="141"/>
      <c r="E324" s="82"/>
      <c r="F324" s="82"/>
      <c r="G324" s="153"/>
      <c r="H324" s="141"/>
      <c r="I324" s="82"/>
      <c r="J324" s="82"/>
      <c r="K324" s="153"/>
      <c r="L324" s="141"/>
      <c r="M324" s="82"/>
      <c r="N324" s="82"/>
      <c r="O324" s="153"/>
      <c r="P324" s="155"/>
      <c r="Q324" s="153"/>
      <c r="R324" s="82"/>
      <c r="S324" s="153"/>
      <c r="T324" s="141"/>
      <c r="U324" s="82"/>
    </row>
    <row r="325" spans="1:21" ht="15.75" thickTop="1">
      <c r="A325" s="16"/>
      <c r="B325" s="369"/>
      <c r="C325" s="369"/>
      <c r="D325" s="369"/>
      <c r="E325" s="369"/>
      <c r="F325" s="369"/>
      <c r="G325" s="369"/>
      <c r="H325" s="369"/>
      <c r="I325" s="369"/>
      <c r="J325" s="369"/>
      <c r="K325" s="369"/>
      <c r="L325" s="369"/>
      <c r="M325" s="369"/>
      <c r="N325" s="369"/>
      <c r="O325" s="369"/>
      <c r="P325" s="369"/>
      <c r="Q325" s="369"/>
      <c r="R325" s="369"/>
      <c r="S325" s="369"/>
      <c r="T325" s="369"/>
      <c r="U325" s="369"/>
    </row>
    <row r="326" spans="1:21">
      <c r="A326" s="16"/>
      <c r="B326" s="18"/>
      <c r="C326" s="18"/>
      <c r="D326" s="18"/>
      <c r="E326" s="18"/>
      <c r="F326" s="18"/>
      <c r="G326" s="18"/>
      <c r="H326" s="18"/>
      <c r="I326" s="18"/>
      <c r="J326" s="18"/>
      <c r="K326" s="18"/>
      <c r="L326" s="18"/>
      <c r="M326" s="18"/>
      <c r="N326" s="18"/>
      <c r="O326" s="18"/>
      <c r="P326" s="18"/>
      <c r="Q326" s="18"/>
      <c r="R326" s="18"/>
      <c r="S326" s="18"/>
      <c r="T326" s="18"/>
      <c r="U326" s="18"/>
    </row>
    <row r="327" spans="1:21">
      <c r="A327" s="16"/>
      <c r="B327" s="210" t="s">
        <v>1036</v>
      </c>
      <c r="C327" s="210"/>
      <c r="D327" s="210"/>
      <c r="E327" s="210"/>
      <c r="F327" s="210"/>
      <c r="G327" s="210"/>
      <c r="H327" s="210"/>
      <c r="I327" s="210"/>
      <c r="J327" s="210"/>
      <c r="K327" s="210"/>
      <c r="L327" s="210"/>
      <c r="M327" s="210"/>
      <c r="N327" s="210"/>
      <c r="O327" s="210"/>
      <c r="P327" s="210"/>
      <c r="Q327" s="210"/>
      <c r="R327" s="210"/>
      <c r="S327" s="210"/>
      <c r="T327" s="210"/>
      <c r="U327" s="210"/>
    </row>
    <row r="328" spans="1:21" ht="15.75" thickBot="1">
      <c r="A328" s="16"/>
      <c r="B328" s="211" t="s">
        <v>1094</v>
      </c>
      <c r="C328" s="211"/>
      <c r="D328" s="211"/>
      <c r="E328" s="211"/>
      <c r="F328" s="211"/>
      <c r="G328" s="211"/>
      <c r="H328" s="211"/>
      <c r="I328" s="211"/>
      <c r="J328" s="211"/>
      <c r="K328" s="211"/>
      <c r="L328" s="211"/>
      <c r="M328" s="211"/>
      <c r="N328" s="211"/>
      <c r="O328" s="211"/>
      <c r="P328" s="211"/>
      <c r="Q328" s="211"/>
      <c r="R328" s="211"/>
      <c r="S328" s="211"/>
      <c r="T328" s="211"/>
      <c r="U328" s="211"/>
    </row>
    <row r="329" spans="1:21" ht="15.75" thickTop="1">
      <c r="A329" s="16"/>
      <c r="B329" s="41"/>
      <c r="C329" s="41"/>
      <c r="D329" s="41"/>
      <c r="E329" s="41"/>
      <c r="F329" s="41"/>
      <c r="G329" s="41"/>
      <c r="H329" s="41"/>
      <c r="I329" s="41"/>
      <c r="J329" s="41"/>
      <c r="K329" s="154" t="s">
        <v>989</v>
      </c>
      <c r="L329" s="154"/>
      <c r="M329" s="41"/>
      <c r="N329" s="41"/>
      <c r="O329" s="41"/>
      <c r="P329" s="41"/>
      <c r="Q329" s="41"/>
      <c r="R329" s="41"/>
      <c r="S329" s="41"/>
      <c r="T329" s="41"/>
      <c r="U329" s="41"/>
    </row>
    <row r="330" spans="1:21">
      <c r="A330" s="16"/>
      <c r="B330" s="33"/>
      <c r="C330" s="33"/>
      <c r="D330" s="33"/>
      <c r="E330" s="33"/>
      <c r="F330" s="33"/>
      <c r="G330" s="33"/>
      <c r="H330" s="33"/>
      <c r="I330" s="33"/>
      <c r="J330" s="33"/>
      <c r="K330" s="103"/>
      <c r="L330" s="103"/>
      <c r="M330" s="33"/>
      <c r="N330" s="33"/>
      <c r="O330" s="33"/>
      <c r="P330" s="33"/>
      <c r="Q330" s="33"/>
      <c r="R330" s="33"/>
      <c r="S330" s="33"/>
      <c r="T330" s="33"/>
      <c r="U330" s="33"/>
    </row>
    <row r="331" spans="1:21">
      <c r="A331" s="16"/>
      <c r="B331" s="229" t="s">
        <v>305</v>
      </c>
      <c r="C331" s="103" t="s">
        <v>990</v>
      </c>
      <c r="D331" s="103"/>
      <c r="E331" s="33"/>
      <c r="F331" s="33"/>
      <c r="G331" s="103" t="s">
        <v>991</v>
      </c>
      <c r="H331" s="103"/>
      <c r="I331" s="33"/>
      <c r="J331" s="33"/>
      <c r="K331" s="103"/>
      <c r="L331" s="103"/>
      <c r="M331" s="33"/>
      <c r="N331" s="33"/>
      <c r="O331" s="103" t="s">
        <v>992</v>
      </c>
      <c r="P331" s="103"/>
      <c r="Q331" s="33"/>
      <c r="R331" s="33"/>
      <c r="S331" s="103" t="s">
        <v>993</v>
      </c>
      <c r="T331" s="103"/>
      <c r="U331" s="33"/>
    </row>
    <row r="332" spans="1:21" ht="15.75" thickBot="1">
      <c r="A332" s="16"/>
      <c r="B332" s="89"/>
      <c r="C332" s="93"/>
      <c r="D332" s="93"/>
      <c r="E332" s="38"/>
      <c r="F332" s="38"/>
      <c r="G332" s="93"/>
      <c r="H332" s="93"/>
      <c r="I332" s="38"/>
      <c r="J332" s="38"/>
      <c r="K332" s="93"/>
      <c r="L332" s="93"/>
      <c r="M332" s="38"/>
      <c r="N332" s="38"/>
      <c r="O332" s="93"/>
      <c r="P332" s="93"/>
      <c r="Q332" s="38"/>
      <c r="R332" s="38"/>
      <c r="S332" s="93"/>
      <c r="T332" s="93"/>
      <c r="U332" s="38"/>
    </row>
    <row r="333" spans="1:21" ht="15.75" thickTop="1">
      <c r="A333" s="16"/>
      <c r="B333" s="132" t="s">
        <v>108</v>
      </c>
      <c r="C333" s="132" t="s">
        <v>309</v>
      </c>
      <c r="D333" s="134">
        <v>38073</v>
      </c>
      <c r="E333" s="52"/>
      <c r="F333" s="52"/>
      <c r="G333" s="132" t="s">
        <v>309</v>
      </c>
      <c r="H333" s="134">
        <v>77472</v>
      </c>
      <c r="I333" s="52"/>
      <c r="J333" s="52"/>
      <c r="K333" s="132" t="s">
        <v>309</v>
      </c>
      <c r="L333" s="134">
        <v>8446</v>
      </c>
      <c r="M333" s="52"/>
      <c r="N333" s="52"/>
      <c r="O333" s="132" t="s">
        <v>309</v>
      </c>
      <c r="P333" s="145" t="s">
        <v>1121</v>
      </c>
      <c r="Q333" s="132" t="s">
        <v>319</v>
      </c>
      <c r="R333" s="52"/>
      <c r="S333" s="132" t="s">
        <v>309</v>
      </c>
      <c r="T333" s="134">
        <v>37896</v>
      </c>
      <c r="U333" s="52"/>
    </row>
    <row r="334" spans="1:21">
      <c r="A334" s="16"/>
      <c r="B334" s="99"/>
      <c r="C334" s="99"/>
      <c r="D334" s="100"/>
      <c r="E334" s="43"/>
      <c r="F334" s="43"/>
      <c r="G334" s="99"/>
      <c r="H334" s="100"/>
      <c r="I334" s="43"/>
      <c r="J334" s="43"/>
      <c r="K334" s="99"/>
      <c r="L334" s="100"/>
      <c r="M334" s="43"/>
      <c r="N334" s="43"/>
      <c r="O334" s="99"/>
      <c r="P334" s="121"/>
      <c r="Q334" s="99"/>
      <c r="R334" s="43"/>
      <c r="S334" s="99"/>
      <c r="T334" s="100"/>
      <c r="U334" s="43"/>
    </row>
    <row r="335" spans="1:21">
      <c r="A335" s="16"/>
      <c r="B335" s="376" t="s">
        <v>1124</v>
      </c>
      <c r="C335" s="102"/>
      <c r="D335" s="102"/>
      <c r="E335" s="33"/>
      <c r="F335" s="33"/>
      <c r="G335" s="102"/>
      <c r="H335" s="102"/>
      <c r="I335" s="33"/>
      <c r="J335" s="33"/>
      <c r="K335" s="102"/>
      <c r="L335" s="102"/>
      <c r="M335" s="33"/>
      <c r="N335" s="33"/>
      <c r="O335" s="102"/>
      <c r="P335" s="102"/>
      <c r="Q335" s="33"/>
      <c r="R335" s="33"/>
      <c r="S335" s="102"/>
      <c r="T335" s="102"/>
      <c r="U335" s="33"/>
    </row>
    <row r="336" spans="1:21">
      <c r="A336" s="16"/>
      <c r="B336" s="376"/>
      <c r="C336" s="102"/>
      <c r="D336" s="102"/>
      <c r="E336" s="33"/>
      <c r="F336" s="33"/>
      <c r="G336" s="102"/>
      <c r="H336" s="102"/>
      <c r="I336" s="33"/>
      <c r="J336" s="33"/>
      <c r="K336" s="102"/>
      <c r="L336" s="102"/>
      <c r="M336" s="33"/>
      <c r="N336" s="33"/>
      <c r="O336" s="102"/>
      <c r="P336" s="102"/>
      <c r="Q336" s="33"/>
      <c r="R336" s="33"/>
      <c r="S336" s="102"/>
      <c r="T336" s="102"/>
      <c r="U336" s="33"/>
    </row>
    <row r="337" spans="1:21">
      <c r="A337" s="16"/>
      <c r="B337" s="377" t="s">
        <v>123</v>
      </c>
      <c r="C337" s="121" t="s">
        <v>337</v>
      </c>
      <c r="D337" s="121"/>
      <c r="E337" s="43"/>
      <c r="F337" s="43"/>
      <c r="G337" s="121" t="s">
        <v>1125</v>
      </c>
      <c r="H337" s="121"/>
      <c r="I337" s="99" t="s">
        <v>319</v>
      </c>
      <c r="J337" s="43"/>
      <c r="K337" s="121" t="s">
        <v>1126</v>
      </c>
      <c r="L337" s="121"/>
      <c r="M337" s="99" t="s">
        <v>319</v>
      </c>
      <c r="N337" s="43"/>
      <c r="O337" s="121" t="s">
        <v>337</v>
      </c>
      <c r="P337" s="121"/>
      <c r="Q337" s="43"/>
      <c r="R337" s="43"/>
      <c r="S337" s="121" t="s">
        <v>1127</v>
      </c>
      <c r="T337" s="121"/>
      <c r="U337" s="99" t="s">
        <v>319</v>
      </c>
    </row>
    <row r="338" spans="1:21">
      <c r="A338" s="16"/>
      <c r="B338" s="377"/>
      <c r="C338" s="121"/>
      <c r="D338" s="121"/>
      <c r="E338" s="43"/>
      <c r="F338" s="43"/>
      <c r="G338" s="121"/>
      <c r="H338" s="121"/>
      <c r="I338" s="99"/>
      <c r="J338" s="43"/>
      <c r="K338" s="121"/>
      <c r="L338" s="121"/>
      <c r="M338" s="99"/>
      <c r="N338" s="43"/>
      <c r="O338" s="121"/>
      <c r="P338" s="121"/>
      <c r="Q338" s="43"/>
      <c r="R338" s="43"/>
      <c r="S338" s="121"/>
      <c r="T338" s="121"/>
      <c r="U338" s="99"/>
    </row>
    <row r="339" spans="1:21">
      <c r="A339" s="16"/>
      <c r="B339" s="376" t="s">
        <v>124</v>
      </c>
      <c r="C339" s="118">
        <v>19114</v>
      </c>
      <c r="D339" s="118"/>
      <c r="E339" s="33"/>
      <c r="F339" s="33"/>
      <c r="G339" s="103">
        <v>415</v>
      </c>
      <c r="H339" s="103"/>
      <c r="I339" s="33"/>
      <c r="J339" s="33"/>
      <c r="K339" s="103" t="s">
        <v>337</v>
      </c>
      <c r="L339" s="103"/>
      <c r="M339" s="33"/>
      <c r="N339" s="33"/>
      <c r="O339" s="103" t="s">
        <v>337</v>
      </c>
      <c r="P339" s="103"/>
      <c r="Q339" s="33"/>
      <c r="R339" s="33"/>
      <c r="S339" s="118">
        <v>19529</v>
      </c>
      <c r="T339" s="118"/>
      <c r="U339" s="33"/>
    </row>
    <row r="340" spans="1:21">
      <c r="A340" s="16"/>
      <c r="B340" s="376"/>
      <c r="C340" s="118"/>
      <c r="D340" s="118"/>
      <c r="E340" s="33"/>
      <c r="F340" s="33"/>
      <c r="G340" s="103"/>
      <c r="H340" s="103"/>
      <c r="I340" s="33"/>
      <c r="J340" s="33"/>
      <c r="K340" s="103"/>
      <c r="L340" s="103"/>
      <c r="M340" s="33"/>
      <c r="N340" s="33"/>
      <c r="O340" s="103"/>
      <c r="P340" s="103"/>
      <c r="Q340" s="33"/>
      <c r="R340" s="33"/>
      <c r="S340" s="118"/>
      <c r="T340" s="118"/>
      <c r="U340" s="33"/>
    </row>
    <row r="341" spans="1:21">
      <c r="A341" s="16"/>
      <c r="B341" s="377" t="s">
        <v>125</v>
      </c>
      <c r="C341" s="121" t="s">
        <v>1128</v>
      </c>
      <c r="D341" s="121"/>
      <c r="E341" s="99" t="s">
        <v>319</v>
      </c>
      <c r="F341" s="43"/>
      <c r="G341" s="121">
        <v>874</v>
      </c>
      <c r="H341" s="121"/>
      <c r="I341" s="43"/>
      <c r="J341" s="43"/>
      <c r="K341" s="121" t="s">
        <v>337</v>
      </c>
      <c r="L341" s="121"/>
      <c r="M341" s="43"/>
      <c r="N341" s="43"/>
      <c r="O341" s="121" t="s">
        <v>337</v>
      </c>
      <c r="P341" s="121"/>
      <c r="Q341" s="43"/>
      <c r="R341" s="43"/>
      <c r="S341" s="121">
        <v>819</v>
      </c>
      <c r="T341" s="121"/>
      <c r="U341" s="43"/>
    </row>
    <row r="342" spans="1:21">
      <c r="A342" s="16"/>
      <c r="B342" s="377"/>
      <c r="C342" s="121"/>
      <c r="D342" s="121"/>
      <c r="E342" s="99"/>
      <c r="F342" s="43"/>
      <c r="G342" s="121"/>
      <c r="H342" s="121"/>
      <c r="I342" s="43"/>
      <c r="J342" s="43"/>
      <c r="K342" s="121"/>
      <c r="L342" s="121"/>
      <c r="M342" s="43"/>
      <c r="N342" s="43"/>
      <c r="O342" s="121"/>
      <c r="P342" s="121"/>
      <c r="Q342" s="43"/>
      <c r="R342" s="43"/>
      <c r="S342" s="121"/>
      <c r="T342" s="121"/>
      <c r="U342" s="43"/>
    </row>
    <row r="343" spans="1:21">
      <c r="A343" s="16"/>
      <c r="B343" s="376" t="s">
        <v>1129</v>
      </c>
      <c r="C343" s="103" t="s">
        <v>1130</v>
      </c>
      <c r="D343" s="103"/>
      <c r="E343" s="148" t="s">
        <v>319</v>
      </c>
      <c r="F343" s="33"/>
      <c r="G343" s="103" t="s">
        <v>1131</v>
      </c>
      <c r="H343" s="103"/>
      <c r="I343" s="148" t="s">
        <v>319</v>
      </c>
      <c r="J343" s="33"/>
      <c r="K343" s="103" t="s">
        <v>337</v>
      </c>
      <c r="L343" s="103"/>
      <c r="M343" s="33"/>
      <c r="N343" s="33"/>
      <c r="O343" s="118">
        <v>3502</v>
      </c>
      <c r="P343" s="118"/>
      <c r="Q343" s="33"/>
      <c r="R343" s="33"/>
      <c r="S343" s="103" t="s">
        <v>337</v>
      </c>
      <c r="T343" s="103"/>
      <c r="U343" s="33"/>
    </row>
    <row r="344" spans="1:21" ht="15.75" thickBot="1">
      <c r="A344" s="16"/>
      <c r="B344" s="378"/>
      <c r="C344" s="93"/>
      <c r="D344" s="93"/>
      <c r="E344" s="191"/>
      <c r="F344" s="38"/>
      <c r="G344" s="93"/>
      <c r="H344" s="93"/>
      <c r="I344" s="191"/>
      <c r="J344" s="38"/>
      <c r="K344" s="93"/>
      <c r="L344" s="93"/>
      <c r="M344" s="38"/>
      <c r="N344" s="38"/>
      <c r="O344" s="117"/>
      <c r="P344" s="117"/>
      <c r="Q344" s="38"/>
      <c r="R344" s="38"/>
      <c r="S344" s="93"/>
      <c r="T344" s="93"/>
      <c r="U344" s="38"/>
    </row>
    <row r="345" spans="1:21" ht="15.75" thickTop="1">
      <c r="A345" s="16"/>
      <c r="B345" s="132" t="s">
        <v>1132</v>
      </c>
      <c r="C345" s="134">
        <v>15742</v>
      </c>
      <c r="D345" s="134"/>
      <c r="E345" s="52"/>
      <c r="F345" s="52"/>
      <c r="G345" s="145" t="s">
        <v>1130</v>
      </c>
      <c r="H345" s="145"/>
      <c r="I345" s="132" t="s">
        <v>319</v>
      </c>
      <c r="J345" s="52"/>
      <c r="K345" s="145" t="s">
        <v>1126</v>
      </c>
      <c r="L345" s="145"/>
      <c r="M345" s="132" t="s">
        <v>319</v>
      </c>
      <c r="N345" s="52"/>
      <c r="O345" s="134">
        <v>3502</v>
      </c>
      <c r="P345" s="134"/>
      <c r="Q345" s="52"/>
      <c r="R345" s="52"/>
      <c r="S345" s="134">
        <v>15810</v>
      </c>
      <c r="T345" s="134"/>
      <c r="U345" s="52"/>
    </row>
    <row r="346" spans="1:21" ht="15.75" thickBot="1">
      <c r="A346" s="16"/>
      <c r="B346" s="190"/>
      <c r="C346" s="107"/>
      <c r="D346" s="107"/>
      <c r="E346" s="53"/>
      <c r="F346" s="53"/>
      <c r="G346" s="122"/>
      <c r="H346" s="122"/>
      <c r="I346" s="190"/>
      <c r="J346" s="53"/>
      <c r="K346" s="122"/>
      <c r="L346" s="122"/>
      <c r="M346" s="190"/>
      <c r="N346" s="53"/>
      <c r="O346" s="107"/>
      <c r="P346" s="107"/>
      <c r="Q346" s="53"/>
      <c r="R346" s="53"/>
      <c r="S346" s="107"/>
      <c r="T346" s="107"/>
      <c r="U346" s="53"/>
    </row>
    <row r="347" spans="1:21" ht="15.75" thickTop="1">
      <c r="A347" s="16"/>
      <c r="B347" s="152" t="s">
        <v>128</v>
      </c>
      <c r="C347" s="116">
        <v>53815</v>
      </c>
      <c r="D347" s="116"/>
      <c r="E347" s="41"/>
      <c r="F347" s="41"/>
      <c r="G347" s="116">
        <v>74155</v>
      </c>
      <c r="H347" s="116"/>
      <c r="I347" s="41"/>
      <c r="J347" s="41"/>
      <c r="K347" s="116">
        <v>8329</v>
      </c>
      <c r="L347" s="116"/>
      <c r="M347" s="41"/>
      <c r="N347" s="41"/>
      <c r="O347" s="154" t="s">
        <v>1133</v>
      </c>
      <c r="P347" s="154"/>
      <c r="Q347" s="152" t="s">
        <v>319</v>
      </c>
      <c r="R347" s="41"/>
      <c r="S347" s="116">
        <v>53706</v>
      </c>
      <c r="T347" s="116"/>
      <c r="U347" s="41"/>
    </row>
    <row r="348" spans="1:21" ht="15.75" thickBot="1">
      <c r="A348" s="16"/>
      <c r="B348" s="191"/>
      <c r="C348" s="117"/>
      <c r="D348" s="117"/>
      <c r="E348" s="38"/>
      <c r="F348" s="38"/>
      <c r="G348" s="117"/>
      <c r="H348" s="117"/>
      <c r="I348" s="38"/>
      <c r="J348" s="38"/>
      <c r="K348" s="117"/>
      <c r="L348" s="117"/>
      <c r="M348" s="38"/>
      <c r="N348" s="38"/>
      <c r="O348" s="93"/>
      <c r="P348" s="93"/>
      <c r="Q348" s="191"/>
      <c r="R348" s="38"/>
      <c r="S348" s="117"/>
      <c r="T348" s="117"/>
      <c r="U348" s="38"/>
    </row>
    <row r="349" spans="1:21" ht="15.75" thickTop="1">
      <c r="A349" s="16"/>
      <c r="B349" s="132" t="s">
        <v>1134</v>
      </c>
      <c r="C349" s="145" t="s">
        <v>337</v>
      </c>
      <c r="D349" s="145"/>
      <c r="E349" s="52"/>
      <c r="F349" s="52"/>
      <c r="G349" s="145" t="s">
        <v>337</v>
      </c>
      <c r="H349" s="145"/>
      <c r="I349" s="52"/>
      <c r="J349" s="52"/>
      <c r="K349" s="145" t="s">
        <v>1135</v>
      </c>
      <c r="L349" s="145"/>
      <c r="M349" s="132" t="s">
        <v>319</v>
      </c>
      <c r="N349" s="52"/>
      <c r="O349" s="145" t="s">
        <v>337</v>
      </c>
      <c r="P349" s="145"/>
      <c r="Q349" s="52"/>
      <c r="R349" s="52"/>
      <c r="S349" s="145" t="s">
        <v>1135</v>
      </c>
      <c r="T349" s="145"/>
      <c r="U349" s="132" t="s">
        <v>319</v>
      </c>
    </row>
    <row r="350" spans="1:21" ht="15.75" thickBot="1">
      <c r="A350" s="16"/>
      <c r="B350" s="190"/>
      <c r="C350" s="122"/>
      <c r="D350" s="122"/>
      <c r="E350" s="53"/>
      <c r="F350" s="53"/>
      <c r="G350" s="122"/>
      <c r="H350" s="122"/>
      <c r="I350" s="53"/>
      <c r="J350" s="53"/>
      <c r="K350" s="122"/>
      <c r="L350" s="122"/>
      <c r="M350" s="190"/>
      <c r="N350" s="53"/>
      <c r="O350" s="122"/>
      <c r="P350" s="122"/>
      <c r="Q350" s="53"/>
      <c r="R350" s="53"/>
      <c r="S350" s="122"/>
      <c r="T350" s="122"/>
      <c r="U350" s="190"/>
    </row>
    <row r="351" spans="1:21" ht="15.75" thickTop="1">
      <c r="A351" s="16"/>
      <c r="B351" s="152" t="s">
        <v>130</v>
      </c>
      <c r="C351" s="152" t="s">
        <v>309</v>
      </c>
      <c r="D351" s="116">
        <v>53815</v>
      </c>
      <c r="E351" s="41"/>
      <c r="F351" s="41"/>
      <c r="G351" s="152" t="s">
        <v>309</v>
      </c>
      <c r="H351" s="116">
        <v>74155</v>
      </c>
      <c r="I351" s="41"/>
      <c r="J351" s="41"/>
      <c r="K351" s="152" t="s">
        <v>309</v>
      </c>
      <c r="L351" s="116">
        <v>8438</v>
      </c>
      <c r="M351" s="41"/>
      <c r="N351" s="41"/>
      <c r="O351" s="152" t="s">
        <v>309</v>
      </c>
      <c r="P351" s="154" t="s">
        <v>1133</v>
      </c>
      <c r="Q351" s="152" t="s">
        <v>319</v>
      </c>
      <c r="R351" s="41"/>
      <c r="S351" s="152" t="s">
        <v>309</v>
      </c>
      <c r="T351" s="116">
        <v>53815</v>
      </c>
      <c r="U351" s="41"/>
    </row>
    <row r="352" spans="1:21" ht="15.75" thickBot="1">
      <c r="A352" s="16"/>
      <c r="B352" s="153"/>
      <c r="C352" s="153"/>
      <c r="D352" s="141"/>
      <c r="E352" s="82"/>
      <c r="F352" s="82"/>
      <c r="G352" s="153"/>
      <c r="H352" s="141"/>
      <c r="I352" s="82"/>
      <c r="J352" s="82"/>
      <c r="K352" s="153"/>
      <c r="L352" s="141"/>
      <c r="M352" s="82"/>
      <c r="N352" s="82"/>
      <c r="O352" s="153"/>
      <c r="P352" s="155"/>
      <c r="Q352" s="153"/>
      <c r="R352" s="82"/>
      <c r="S352" s="153"/>
      <c r="T352" s="141"/>
      <c r="U352" s="82"/>
    </row>
    <row r="353" spans="1:21" ht="15.75" thickTop="1">
      <c r="A353" s="16"/>
      <c r="B353" s="369"/>
      <c r="C353" s="369"/>
      <c r="D353" s="369"/>
      <c r="E353" s="369"/>
      <c r="F353" s="369"/>
      <c r="G353" s="369"/>
      <c r="H353" s="369"/>
      <c r="I353" s="369"/>
      <c r="J353" s="369"/>
      <c r="K353" s="369"/>
      <c r="L353" s="369"/>
      <c r="M353" s="369"/>
      <c r="N353" s="369"/>
      <c r="O353" s="369"/>
      <c r="P353" s="369"/>
      <c r="Q353" s="369"/>
      <c r="R353" s="369"/>
      <c r="S353" s="369"/>
      <c r="T353" s="369"/>
      <c r="U353" s="369"/>
    </row>
    <row r="354" spans="1:21">
      <c r="A354" s="16"/>
      <c r="B354" s="18"/>
      <c r="C354" s="18"/>
      <c r="D354" s="18"/>
      <c r="E354" s="18"/>
      <c r="F354" s="18"/>
      <c r="G354" s="18"/>
      <c r="H354" s="18"/>
      <c r="I354" s="18"/>
      <c r="J354" s="18"/>
      <c r="K354" s="18"/>
      <c r="L354" s="18"/>
      <c r="M354" s="18"/>
      <c r="N354" s="18"/>
      <c r="O354" s="18"/>
      <c r="P354" s="18"/>
      <c r="Q354" s="18"/>
      <c r="R354" s="18"/>
      <c r="S354" s="18"/>
      <c r="T354" s="18"/>
      <c r="U354" s="18"/>
    </row>
    <row r="355" spans="1:21">
      <c r="A355" s="16"/>
      <c r="B355" s="382" t="s">
        <v>1036</v>
      </c>
      <c r="C355" s="382"/>
      <c r="D355" s="382"/>
      <c r="E355" s="382"/>
      <c r="F355" s="382"/>
      <c r="G355" s="382"/>
      <c r="H355" s="382"/>
      <c r="I355" s="382"/>
      <c r="J355" s="382"/>
      <c r="K355" s="382"/>
      <c r="L355" s="382"/>
      <c r="M355" s="382"/>
      <c r="N355" s="382"/>
      <c r="O355" s="382"/>
      <c r="P355" s="382"/>
      <c r="Q355" s="382"/>
      <c r="R355" s="382"/>
      <c r="S355" s="382"/>
      <c r="T355" s="382"/>
      <c r="U355" s="382"/>
    </row>
    <row r="356" spans="1:21" ht="15.75" thickBot="1">
      <c r="A356" s="16"/>
      <c r="B356" s="380" t="s">
        <v>1159</v>
      </c>
      <c r="C356" s="380"/>
      <c r="D356" s="380"/>
      <c r="E356" s="380"/>
      <c r="F356" s="380"/>
      <c r="G356" s="380"/>
      <c r="H356" s="380"/>
      <c r="I356" s="380"/>
      <c r="J356" s="380"/>
      <c r="K356" s="380"/>
      <c r="L356" s="380"/>
      <c r="M356" s="380"/>
      <c r="N356" s="380"/>
      <c r="O356" s="380"/>
      <c r="P356" s="380"/>
      <c r="Q356" s="380"/>
      <c r="R356" s="380"/>
      <c r="S356" s="380"/>
      <c r="T356" s="380"/>
      <c r="U356" s="380"/>
    </row>
    <row r="357" spans="1:21" ht="15.75" thickTop="1">
      <c r="A357" s="16"/>
      <c r="B357" s="114"/>
      <c r="C357" s="114"/>
      <c r="D357" s="114"/>
      <c r="E357" s="41"/>
      <c r="F357" s="114"/>
      <c r="G357" s="114"/>
      <c r="H357" s="114"/>
      <c r="I357" s="41"/>
      <c r="J357" s="114"/>
      <c r="K357" s="154" t="s">
        <v>989</v>
      </c>
      <c r="L357" s="154"/>
      <c r="M357" s="41"/>
      <c r="N357" s="114"/>
      <c r="O357" s="114"/>
      <c r="P357" s="114"/>
      <c r="Q357" s="41"/>
      <c r="R357" s="114"/>
      <c r="S357" s="114"/>
      <c r="T357" s="114"/>
      <c r="U357" s="41"/>
    </row>
    <row r="358" spans="1:21">
      <c r="A358" s="16"/>
      <c r="B358" s="102"/>
      <c r="C358" s="102"/>
      <c r="D358" s="102"/>
      <c r="E358" s="33"/>
      <c r="F358" s="102"/>
      <c r="G358" s="102"/>
      <c r="H358" s="102"/>
      <c r="I358" s="33"/>
      <c r="J358" s="102"/>
      <c r="K358" s="103"/>
      <c r="L358" s="103"/>
      <c r="M358" s="33"/>
      <c r="N358" s="102"/>
      <c r="O358" s="102"/>
      <c r="P358" s="102"/>
      <c r="Q358" s="33"/>
      <c r="R358" s="102"/>
      <c r="S358" s="102"/>
      <c r="T358" s="102"/>
      <c r="U358" s="33"/>
    </row>
    <row r="359" spans="1:21">
      <c r="A359" s="16"/>
      <c r="B359" s="229" t="s">
        <v>305</v>
      </c>
      <c r="C359" s="103" t="s">
        <v>990</v>
      </c>
      <c r="D359" s="103"/>
      <c r="E359" s="33"/>
      <c r="F359" s="102"/>
      <c r="G359" s="103" t="s">
        <v>991</v>
      </c>
      <c r="H359" s="103"/>
      <c r="I359" s="33"/>
      <c r="J359" s="102"/>
      <c r="K359" s="103"/>
      <c r="L359" s="103"/>
      <c r="M359" s="33"/>
      <c r="N359" s="102"/>
      <c r="O359" s="103" t="s">
        <v>992</v>
      </c>
      <c r="P359" s="103"/>
      <c r="Q359" s="33"/>
      <c r="R359" s="102"/>
      <c r="S359" s="103" t="s">
        <v>993</v>
      </c>
      <c r="T359" s="103"/>
      <c r="U359" s="33"/>
    </row>
    <row r="360" spans="1:21" ht="15.75" thickBot="1">
      <c r="A360" s="16"/>
      <c r="B360" s="89"/>
      <c r="C360" s="93"/>
      <c r="D360" s="93"/>
      <c r="E360" s="38"/>
      <c r="F360" s="115"/>
      <c r="G360" s="93"/>
      <c r="H360" s="93"/>
      <c r="I360" s="38"/>
      <c r="J360" s="115"/>
      <c r="K360" s="93"/>
      <c r="L360" s="93"/>
      <c r="M360" s="38"/>
      <c r="N360" s="115"/>
      <c r="O360" s="93"/>
      <c r="P360" s="93"/>
      <c r="Q360" s="38"/>
      <c r="R360" s="115"/>
      <c r="S360" s="93"/>
      <c r="T360" s="93"/>
      <c r="U360" s="38"/>
    </row>
    <row r="361" spans="1:21" ht="15.75" thickTop="1">
      <c r="A361" s="16"/>
      <c r="B361" s="132" t="s">
        <v>108</v>
      </c>
      <c r="C361" s="132" t="s">
        <v>309</v>
      </c>
      <c r="D361" s="134">
        <v>27491</v>
      </c>
      <c r="E361" s="52"/>
      <c r="F361" s="130"/>
      <c r="G361" s="132" t="s">
        <v>309</v>
      </c>
      <c r="H361" s="134">
        <v>65160</v>
      </c>
      <c r="I361" s="52"/>
      <c r="J361" s="130"/>
      <c r="K361" s="132" t="s">
        <v>309</v>
      </c>
      <c r="L361" s="134">
        <v>22792</v>
      </c>
      <c r="M361" s="52"/>
      <c r="N361" s="130"/>
      <c r="O361" s="132" t="s">
        <v>309</v>
      </c>
      <c r="P361" s="145" t="s">
        <v>1179</v>
      </c>
      <c r="Q361" s="132" t="s">
        <v>319</v>
      </c>
      <c r="R361" s="130"/>
      <c r="S361" s="132" t="s">
        <v>309</v>
      </c>
      <c r="T361" s="134">
        <v>27204</v>
      </c>
      <c r="U361" s="52"/>
    </row>
    <row r="362" spans="1:21">
      <c r="A362" s="16"/>
      <c r="B362" s="370"/>
      <c r="C362" s="99"/>
      <c r="D362" s="100"/>
      <c r="E362" s="43"/>
      <c r="F362" s="98"/>
      <c r="G362" s="99"/>
      <c r="H362" s="100"/>
      <c r="I362" s="43"/>
      <c r="J362" s="98"/>
      <c r="K362" s="99"/>
      <c r="L362" s="100"/>
      <c r="M362" s="43"/>
      <c r="N362" s="98"/>
      <c r="O362" s="370"/>
      <c r="P362" s="372"/>
      <c r="Q362" s="370"/>
      <c r="R362" s="98"/>
      <c r="S362" s="99"/>
      <c r="T362" s="100"/>
      <c r="U362" s="43"/>
    </row>
    <row r="363" spans="1:21">
      <c r="A363" s="16"/>
      <c r="B363" s="376" t="s">
        <v>122</v>
      </c>
      <c r="C363" s="102"/>
      <c r="D363" s="102"/>
      <c r="E363" s="33"/>
      <c r="F363" s="102"/>
      <c r="G363" s="102"/>
      <c r="H363" s="102"/>
      <c r="I363" s="33"/>
      <c r="J363" s="102"/>
      <c r="K363" s="102"/>
      <c r="L363" s="102"/>
      <c r="M363" s="33"/>
      <c r="N363" s="102"/>
      <c r="O363" s="102"/>
      <c r="P363" s="102"/>
      <c r="Q363" s="33"/>
      <c r="R363" s="102"/>
      <c r="S363" s="102"/>
      <c r="T363" s="102"/>
      <c r="U363" s="33"/>
    </row>
    <row r="364" spans="1:21">
      <c r="A364" s="16"/>
      <c r="B364" s="376"/>
      <c r="C364" s="102"/>
      <c r="D364" s="102"/>
      <c r="E364" s="33"/>
      <c r="F364" s="102"/>
      <c r="G364" s="102"/>
      <c r="H364" s="102"/>
      <c r="I364" s="33"/>
      <c r="J364" s="102"/>
      <c r="K364" s="102"/>
      <c r="L364" s="102"/>
      <c r="M364" s="33"/>
      <c r="N364" s="102"/>
      <c r="O364" s="102"/>
      <c r="P364" s="102"/>
      <c r="Q364" s="33"/>
      <c r="R364" s="102"/>
      <c r="S364" s="102"/>
      <c r="T364" s="102"/>
      <c r="U364" s="33"/>
    </row>
    <row r="365" spans="1:21">
      <c r="A365" s="16"/>
      <c r="B365" s="377" t="s">
        <v>123</v>
      </c>
      <c r="C365" s="121" t="s">
        <v>337</v>
      </c>
      <c r="D365" s="121"/>
      <c r="E365" s="43"/>
      <c r="F365" s="98"/>
      <c r="G365" s="121">
        <v>475</v>
      </c>
      <c r="H365" s="121"/>
      <c r="I365" s="43"/>
      <c r="J365" s="98"/>
      <c r="K365" s="121" t="s">
        <v>337</v>
      </c>
      <c r="L365" s="121"/>
      <c r="M365" s="43"/>
      <c r="N365" s="98"/>
      <c r="O365" s="121" t="s">
        <v>337</v>
      </c>
      <c r="P365" s="121"/>
      <c r="Q365" s="43"/>
      <c r="R365" s="98"/>
      <c r="S365" s="121">
        <v>475</v>
      </c>
      <c r="T365" s="121"/>
      <c r="U365" s="43"/>
    </row>
    <row r="366" spans="1:21">
      <c r="A366" s="16"/>
      <c r="B366" s="377"/>
      <c r="C366" s="121"/>
      <c r="D366" s="121"/>
      <c r="E366" s="43"/>
      <c r="F366" s="98"/>
      <c r="G366" s="121"/>
      <c r="H366" s="121"/>
      <c r="I366" s="43"/>
      <c r="J366" s="98"/>
      <c r="K366" s="121"/>
      <c r="L366" s="121"/>
      <c r="M366" s="43"/>
      <c r="N366" s="98"/>
      <c r="O366" s="121"/>
      <c r="P366" s="121"/>
      <c r="Q366" s="43"/>
      <c r="R366" s="98"/>
      <c r="S366" s="121"/>
      <c r="T366" s="121"/>
      <c r="U366" s="43"/>
    </row>
    <row r="367" spans="1:21">
      <c r="A367" s="16"/>
      <c r="B367" s="376" t="s">
        <v>124</v>
      </c>
      <c r="C367" s="103" t="s">
        <v>1181</v>
      </c>
      <c r="D367" s="103"/>
      <c r="E367" s="148" t="s">
        <v>319</v>
      </c>
      <c r="F367" s="102"/>
      <c r="G367" s="103" t="s">
        <v>514</v>
      </c>
      <c r="H367" s="103"/>
      <c r="I367" s="148" t="s">
        <v>319</v>
      </c>
      <c r="J367" s="102"/>
      <c r="K367" s="103" t="s">
        <v>337</v>
      </c>
      <c r="L367" s="103"/>
      <c r="M367" s="33"/>
      <c r="N367" s="102"/>
      <c r="O367" s="103" t="s">
        <v>337</v>
      </c>
      <c r="P367" s="103"/>
      <c r="Q367" s="33"/>
      <c r="R367" s="102"/>
      <c r="S367" s="103" t="s">
        <v>803</v>
      </c>
      <c r="T367" s="103"/>
      <c r="U367" s="148" t="s">
        <v>319</v>
      </c>
    </row>
    <row r="368" spans="1:21">
      <c r="A368" s="16"/>
      <c r="B368" s="376"/>
      <c r="C368" s="103"/>
      <c r="D368" s="103"/>
      <c r="E368" s="148"/>
      <c r="F368" s="102"/>
      <c r="G368" s="103"/>
      <c r="H368" s="103"/>
      <c r="I368" s="148"/>
      <c r="J368" s="102"/>
      <c r="K368" s="103"/>
      <c r="L368" s="103"/>
      <c r="M368" s="33"/>
      <c r="N368" s="102"/>
      <c r="O368" s="103"/>
      <c r="P368" s="103"/>
      <c r="Q368" s="33"/>
      <c r="R368" s="102"/>
      <c r="S368" s="103"/>
      <c r="T368" s="103"/>
      <c r="U368" s="148"/>
    </row>
    <row r="369" spans="1:21">
      <c r="A369" s="16"/>
      <c r="B369" s="377" t="s">
        <v>125</v>
      </c>
      <c r="C369" s="121">
        <v>134</v>
      </c>
      <c r="D369" s="121"/>
      <c r="E369" s="43"/>
      <c r="F369" s="98"/>
      <c r="G369" s="121" t="s">
        <v>1182</v>
      </c>
      <c r="H369" s="121"/>
      <c r="I369" s="99" t="s">
        <v>319</v>
      </c>
      <c r="J369" s="98"/>
      <c r="K369" s="121" t="s">
        <v>337</v>
      </c>
      <c r="L369" s="121"/>
      <c r="M369" s="43"/>
      <c r="N369" s="98"/>
      <c r="O369" s="121" t="s">
        <v>337</v>
      </c>
      <c r="P369" s="121"/>
      <c r="Q369" s="43"/>
      <c r="R369" s="98"/>
      <c r="S369" s="121" t="s">
        <v>806</v>
      </c>
      <c r="T369" s="121"/>
      <c r="U369" s="99" t="s">
        <v>319</v>
      </c>
    </row>
    <row r="370" spans="1:21">
      <c r="A370" s="16"/>
      <c r="B370" s="377"/>
      <c r="C370" s="121"/>
      <c r="D370" s="121"/>
      <c r="E370" s="43"/>
      <c r="F370" s="98"/>
      <c r="G370" s="121"/>
      <c r="H370" s="121"/>
      <c r="I370" s="99"/>
      <c r="J370" s="98"/>
      <c r="K370" s="121"/>
      <c r="L370" s="121"/>
      <c r="M370" s="43"/>
      <c r="N370" s="98"/>
      <c r="O370" s="121"/>
      <c r="P370" s="121"/>
      <c r="Q370" s="43"/>
      <c r="R370" s="98"/>
      <c r="S370" s="121"/>
      <c r="T370" s="121"/>
      <c r="U370" s="99"/>
    </row>
    <row r="371" spans="1:21">
      <c r="A371" s="16"/>
      <c r="B371" s="376" t="s">
        <v>1129</v>
      </c>
      <c r="C371" s="103" t="s">
        <v>1183</v>
      </c>
      <c r="D371" s="103"/>
      <c r="E371" s="148" t="s">
        <v>319</v>
      </c>
      <c r="F371" s="102"/>
      <c r="G371" s="103" t="s">
        <v>1184</v>
      </c>
      <c r="H371" s="103"/>
      <c r="I371" s="148" t="s">
        <v>319</v>
      </c>
      <c r="J371" s="102"/>
      <c r="K371" s="103" t="s">
        <v>337</v>
      </c>
      <c r="L371" s="103"/>
      <c r="M371" s="33"/>
      <c r="N371" s="102"/>
      <c r="O371" s="103">
        <v>28</v>
      </c>
      <c r="P371" s="103"/>
      <c r="Q371" s="33"/>
      <c r="R371" s="102"/>
      <c r="S371" s="103" t="s">
        <v>337</v>
      </c>
      <c r="T371" s="103"/>
      <c r="U371" s="33"/>
    </row>
    <row r="372" spans="1:21" ht="15.75" thickBot="1">
      <c r="A372" s="16"/>
      <c r="B372" s="378"/>
      <c r="C372" s="93"/>
      <c r="D372" s="93"/>
      <c r="E372" s="191"/>
      <c r="F372" s="115"/>
      <c r="G372" s="93"/>
      <c r="H372" s="93"/>
      <c r="I372" s="191"/>
      <c r="J372" s="115"/>
      <c r="K372" s="93"/>
      <c r="L372" s="93"/>
      <c r="M372" s="38"/>
      <c r="N372" s="115"/>
      <c r="O372" s="93"/>
      <c r="P372" s="93"/>
      <c r="Q372" s="38"/>
      <c r="R372" s="115"/>
      <c r="S372" s="93"/>
      <c r="T372" s="93"/>
      <c r="U372" s="38"/>
    </row>
    <row r="373" spans="1:21" ht="15.75" thickTop="1">
      <c r="A373" s="16"/>
      <c r="B373" s="132" t="s">
        <v>1185</v>
      </c>
      <c r="C373" s="145" t="s">
        <v>807</v>
      </c>
      <c r="D373" s="145"/>
      <c r="E373" s="132" t="s">
        <v>319</v>
      </c>
      <c r="F373" s="130"/>
      <c r="G373" s="145" t="s">
        <v>1183</v>
      </c>
      <c r="H373" s="145"/>
      <c r="I373" s="132" t="s">
        <v>319</v>
      </c>
      <c r="J373" s="130"/>
      <c r="K373" s="145" t="s">
        <v>337</v>
      </c>
      <c r="L373" s="145"/>
      <c r="M373" s="52"/>
      <c r="N373" s="130"/>
      <c r="O373" s="145">
        <v>28</v>
      </c>
      <c r="P373" s="145"/>
      <c r="Q373" s="52"/>
      <c r="R373" s="130"/>
      <c r="S373" s="145" t="s">
        <v>1186</v>
      </c>
      <c r="T373" s="145"/>
      <c r="U373" s="132" t="s">
        <v>319</v>
      </c>
    </row>
    <row r="374" spans="1:21" ht="15.75" thickBot="1">
      <c r="A374" s="16"/>
      <c r="B374" s="190"/>
      <c r="C374" s="122"/>
      <c r="D374" s="122"/>
      <c r="E374" s="190"/>
      <c r="F374" s="106"/>
      <c r="G374" s="122"/>
      <c r="H374" s="122"/>
      <c r="I374" s="190"/>
      <c r="J374" s="106"/>
      <c r="K374" s="122"/>
      <c r="L374" s="122"/>
      <c r="M374" s="53"/>
      <c r="N374" s="106"/>
      <c r="O374" s="122"/>
      <c r="P374" s="122"/>
      <c r="Q374" s="53"/>
      <c r="R374" s="106"/>
      <c r="S374" s="122"/>
      <c r="T374" s="122"/>
      <c r="U374" s="190"/>
    </row>
    <row r="375" spans="1:21" ht="15.75" thickTop="1">
      <c r="A375" s="16"/>
      <c r="B375" s="152" t="s">
        <v>128</v>
      </c>
      <c r="C375" s="116">
        <v>18738</v>
      </c>
      <c r="D375" s="116"/>
      <c r="E375" s="41"/>
      <c r="F375" s="114"/>
      <c r="G375" s="116">
        <v>65144</v>
      </c>
      <c r="H375" s="116"/>
      <c r="I375" s="41"/>
      <c r="J375" s="114"/>
      <c r="K375" s="116">
        <v>22792</v>
      </c>
      <c r="L375" s="116"/>
      <c r="M375" s="41"/>
      <c r="N375" s="114"/>
      <c r="O375" s="154" t="s">
        <v>1187</v>
      </c>
      <c r="P375" s="154"/>
      <c r="Q375" s="152" t="s">
        <v>319</v>
      </c>
      <c r="R375" s="114"/>
      <c r="S375" s="116">
        <v>18463</v>
      </c>
      <c r="T375" s="116"/>
      <c r="U375" s="41"/>
    </row>
    <row r="376" spans="1:21" ht="15.75" thickBot="1">
      <c r="A376" s="16"/>
      <c r="B376" s="191"/>
      <c r="C376" s="117"/>
      <c r="D376" s="117"/>
      <c r="E376" s="38"/>
      <c r="F376" s="115"/>
      <c r="G376" s="117"/>
      <c r="H376" s="117"/>
      <c r="I376" s="38"/>
      <c r="J376" s="115"/>
      <c r="K376" s="117"/>
      <c r="L376" s="117"/>
      <c r="M376" s="38"/>
      <c r="N376" s="115"/>
      <c r="O376" s="93"/>
      <c r="P376" s="93"/>
      <c r="Q376" s="191"/>
      <c r="R376" s="115"/>
      <c r="S376" s="117"/>
      <c r="T376" s="117"/>
      <c r="U376" s="38"/>
    </row>
    <row r="377" spans="1:21" ht="15.75" thickTop="1">
      <c r="A377" s="16"/>
      <c r="B377" s="132" t="s">
        <v>1134</v>
      </c>
      <c r="C377" s="145" t="s">
        <v>337</v>
      </c>
      <c r="D377" s="145"/>
      <c r="E377" s="52"/>
      <c r="F377" s="130"/>
      <c r="G377" s="145" t="s">
        <v>337</v>
      </c>
      <c r="H377" s="145"/>
      <c r="I377" s="52"/>
      <c r="J377" s="130"/>
      <c r="K377" s="145" t="s">
        <v>1188</v>
      </c>
      <c r="L377" s="145"/>
      <c r="M377" s="132" t="s">
        <v>319</v>
      </c>
      <c r="N377" s="130"/>
      <c r="O377" s="145" t="s">
        <v>337</v>
      </c>
      <c r="P377" s="145"/>
      <c r="Q377" s="52"/>
      <c r="R377" s="130"/>
      <c r="S377" s="145" t="s">
        <v>1188</v>
      </c>
      <c r="T377" s="145"/>
      <c r="U377" s="132" t="s">
        <v>319</v>
      </c>
    </row>
    <row r="378" spans="1:21" ht="15.75" thickBot="1">
      <c r="A378" s="16"/>
      <c r="B378" s="190"/>
      <c r="C378" s="122"/>
      <c r="D378" s="122"/>
      <c r="E378" s="53"/>
      <c r="F378" s="106"/>
      <c r="G378" s="122"/>
      <c r="H378" s="122"/>
      <c r="I378" s="53"/>
      <c r="J378" s="106"/>
      <c r="K378" s="122"/>
      <c r="L378" s="122"/>
      <c r="M378" s="190"/>
      <c r="N378" s="106"/>
      <c r="O378" s="122"/>
      <c r="P378" s="122"/>
      <c r="Q378" s="53"/>
      <c r="R378" s="106"/>
      <c r="S378" s="122"/>
      <c r="T378" s="122"/>
      <c r="U378" s="190"/>
    </row>
    <row r="379" spans="1:21" ht="15.75" thickTop="1">
      <c r="A379" s="16"/>
      <c r="B379" s="152" t="s">
        <v>130</v>
      </c>
      <c r="C379" s="152" t="s">
        <v>309</v>
      </c>
      <c r="D379" s="116">
        <v>18738</v>
      </c>
      <c r="E379" s="41"/>
      <c r="F379" s="114"/>
      <c r="G379" s="152" t="s">
        <v>309</v>
      </c>
      <c r="H379" s="116">
        <v>65144</v>
      </c>
      <c r="I379" s="41"/>
      <c r="J379" s="114"/>
      <c r="K379" s="152" t="s">
        <v>309</v>
      </c>
      <c r="L379" s="116">
        <v>23067</v>
      </c>
      <c r="M379" s="41"/>
      <c r="N379" s="114"/>
      <c r="O379" s="152" t="s">
        <v>309</v>
      </c>
      <c r="P379" s="154" t="s">
        <v>1187</v>
      </c>
      <c r="Q379" s="152" t="s">
        <v>319</v>
      </c>
      <c r="R379" s="114"/>
      <c r="S379" s="152" t="s">
        <v>309</v>
      </c>
      <c r="T379" s="116">
        <v>18738</v>
      </c>
      <c r="U379" s="41"/>
    </row>
    <row r="380" spans="1:21" ht="15.75" thickBot="1">
      <c r="A380" s="16"/>
      <c r="B380" s="153"/>
      <c r="C380" s="153"/>
      <c r="D380" s="141"/>
      <c r="E380" s="82"/>
      <c r="F380" s="140"/>
      <c r="G380" s="153"/>
      <c r="H380" s="141"/>
      <c r="I380" s="82"/>
      <c r="J380" s="140"/>
      <c r="K380" s="153"/>
      <c r="L380" s="141"/>
      <c r="M380" s="82"/>
      <c r="N380" s="140"/>
      <c r="O380" s="153"/>
      <c r="P380" s="155"/>
      <c r="Q380" s="153"/>
      <c r="R380" s="140"/>
      <c r="S380" s="153"/>
      <c r="T380" s="141"/>
      <c r="U380" s="82"/>
    </row>
    <row r="381" spans="1:21" ht="15.75" thickTop="1">
      <c r="A381" s="16" t="s">
        <v>1332</v>
      </c>
      <c r="B381" s="369"/>
      <c r="C381" s="369"/>
      <c r="D381" s="369"/>
      <c r="E381" s="369"/>
      <c r="F381" s="369"/>
      <c r="G381" s="369"/>
      <c r="H381" s="369"/>
      <c r="I381" s="369"/>
      <c r="J381" s="369"/>
      <c r="K381" s="369"/>
      <c r="L381" s="369"/>
      <c r="M381" s="369"/>
      <c r="N381" s="369"/>
      <c r="O381" s="369"/>
      <c r="P381" s="369"/>
      <c r="Q381" s="369"/>
      <c r="R381" s="369"/>
      <c r="S381" s="369"/>
      <c r="T381" s="369"/>
      <c r="U381" s="369"/>
    </row>
    <row r="382" spans="1:21" ht="15.75" thickBot="1">
      <c r="A382" s="16"/>
      <c r="B382" s="18"/>
      <c r="C382" s="18"/>
      <c r="D382" s="18"/>
      <c r="E382" s="18"/>
      <c r="F382" s="18"/>
      <c r="G382" s="18"/>
      <c r="H382" s="18"/>
      <c r="I382" s="18"/>
      <c r="J382" s="18"/>
      <c r="K382" s="18"/>
      <c r="L382" s="18"/>
      <c r="M382" s="18"/>
      <c r="N382" s="18"/>
      <c r="O382" s="18"/>
      <c r="P382" s="18"/>
      <c r="Q382" s="18"/>
      <c r="R382" s="18"/>
      <c r="S382" s="18"/>
      <c r="T382" s="18"/>
      <c r="U382" s="18"/>
    </row>
    <row r="383" spans="1:21">
      <c r="A383" s="16"/>
      <c r="B383" s="379" t="s">
        <v>1048</v>
      </c>
      <c r="C383" s="379"/>
      <c r="D383" s="379"/>
      <c r="E383" s="379"/>
      <c r="F383" s="379"/>
      <c r="G383" s="379"/>
      <c r="H383" s="379"/>
      <c r="I383" s="379"/>
      <c r="J383" s="379"/>
      <c r="K383" s="379"/>
      <c r="L383" s="379"/>
      <c r="M383" s="379"/>
      <c r="N383" s="379"/>
      <c r="O383" s="379"/>
      <c r="P383" s="379"/>
      <c r="Q383" s="379"/>
      <c r="R383" s="379"/>
      <c r="S383" s="379"/>
      <c r="T383" s="379"/>
      <c r="U383" s="379"/>
    </row>
    <row r="384" spans="1:21" ht="15.75" thickBot="1">
      <c r="A384" s="16"/>
      <c r="B384" s="380" t="s">
        <v>1013</v>
      </c>
      <c r="C384" s="380"/>
      <c r="D384" s="380"/>
      <c r="E384" s="380"/>
      <c r="F384" s="380"/>
      <c r="G384" s="380"/>
      <c r="H384" s="380"/>
      <c r="I384" s="380"/>
      <c r="J384" s="380"/>
      <c r="K384" s="380"/>
      <c r="L384" s="380"/>
      <c r="M384" s="380"/>
      <c r="N384" s="380"/>
      <c r="O384" s="380"/>
      <c r="P384" s="380"/>
      <c r="Q384" s="380"/>
      <c r="R384" s="380"/>
      <c r="S384" s="380"/>
      <c r="T384" s="380"/>
      <c r="U384" s="380"/>
    </row>
    <row r="385" spans="1:21" ht="15.75" thickTop="1">
      <c r="A385" s="16"/>
      <c r="B385" s="41"/>
      <c r="C385" s="114"/>
      <c r="D385" s="114"/>
      <c r="E385" s="41"/>
      <c r="F385" s="41"/>
      <c r="G385" s="114"/>
      <c r="H385" s="114"/>
      <c r="I385" s="41"/>
      <c r="J385" s="41"/>
      <c r="K385" s="154" t="s">
        <v>989</v>
      </c>
      <c r="L385" s="154"/>
      <c r="M385" s="41"/>
      <c r="N385" s="41"/>
      <c r="O385" s="41"/>
      <c r="P385" s="41"/>
      <c r="Q385" s="41"/>
      <c r="R385" s="41"/>
      <c r="S385" s="114"/>
      <c r="T385" s="114"/>
      <c r="U385" s="41"/>
    </row>
    <row r="386" spans="1:21">
      <c r="A386" s="16"/>
      <c r="B386" s="78"/>
      <c r="C386" s="185"/>
      <c r="D386" s="185"/>
      <c r="E386" s="78"/>
      <c r="F386" s="78"/>
      <c r="G386" s="185"/>
      <c r="H386" s="185"/>
      <c r="I386" s="78"/>
      <c r="J386" s="78"/>
      <c r="K386" s="374"/>
      <c r="L386" s="374"/>
      <c r="M386" s="78"/>
      <c r="N386" s="78"/>
      <c r="O386" s="78"/>
      <c r="P386" s="78"/>
      <c r="Q386" s="78"/>
      <c r="R386" s="78"/>
      <c r="S386" s="185"/>
      <c r="T386" s="185"/>
      <c r="U386" s="78"/>
    </row>
    <row r="387" spans="1:21">
      <c r="A387" s="16"/>
      <c r="B387" s="229" t="s">
        <v>305</v>
      </c>
      <c r="C387" s="103" t="s">
        <v>990</v>
      </c>
      <c r="D387" s="103"/>
      <c r="E387" s="33"/>
      <c r="F387" s="33"/>
      <c r="G387" s="103" t="s">
        <v>991</v>
      </c>
      <c r="H387" s="103"/>
      <c r="I387" s="33"/>
      <c r="J387" s="33"/>
      <c r="K387" s="374"/>
      <c r="L387" s="374"/>
      <c r="M387" s="78"/>
      <c r="N387" s="33"/>
      <c r="O387" s="103" t="s">
        <v>1049</v>
      </c>
      <c r="P387" s="103"/>
      <c r="Q387" s="33"/>
      <c r="R387" s="33"/>
      <c r="S387" s="103" t="s">
        <v>993</v>
      </c>
      <c r="T387" s="103"/>
      <c r="U387" s="33"/>
    </row>
    <row r="388" spans="1:21" ht="15.75" thickBot="1">
      <c r="A388" s="16"/>
      <c r="B388" s="89"/>
      <c r="C388" s="93"/>
      <c r="D388" s="93"/>
      <c r="E388" s="38"/>
      <c r="F388" s="38"/>
      <c r="G388" s="93"/>
      <c r="H388" s="93"/>
      <c r="I388" s="38"/>
      <c r="J388" s="38"/>
      <c r="K388" s="93"/>
      <c r="L388" s="93"/>
      <c r="M388" s="38"/>
      <c r="N388" s="38"/>
      <c r="O388" s="93"/>
      <c r="P388" s="93"/>
      <c r="Q388" s="38"/>
      <c r="R388" s="38"/>
      <c r="S388" s="93"/>
      <c r="T388" s="93"/>
      <c r="U388" s="38"/>
    </row>
    <row r="389" spans="1:21" ht="15.75" thickTop="1">
      <c r="A389" s="16"/>
      <c r="B389" s="132" t="s">
        <v>1050</v>
      </c>
      <c r="C389" s="132" t="s">
        <v>309</v>
      </c>
      <c r="D389" s="134">
        <v>9494</v>
      </c>
      <c r="E389" s="52"/>
      <c r="F389" s="52"/>
      <c r="G389" s="132" t="s">
        <v>309</v>
      </c>
      <c r="H389" s="134">
        <v>61569</v>
      </c>
      <c r="I389" s="52"/>
      <c r="J389" s="52"/>
      <c r="K389" s="132" t="s">
        <v>309</v>
      </c>
      <c r="L389" s="134">
        <v>47749</v>
      </c>
      <c r="M389" s="52"/>
      <c r="N389" s="52"/>
      <c r="O389" s="145" t="s">
        <v>337</v>
      </c>
      <c r="P389" s="145"/>
      <c r="Q389" s="52"/>
      <c r="R389" s="52"/>
      <c r="S389" s="132" t="s">
        <v>309</v>
      </c>
      <c r="T389" s="134">
        <v>118812</v>
      </c>
      <c r="U389" s="52"/>
    </row>
    <row r="390" spans="1:21" ht="15.75" thickBot="1">
      <c r="A390" s="16"/>
      <c r="B390" s="190"/>
      <c r="C390" s="190"/>
      <c r="D390" s="107"/>
      <c r="E390" s="53"/>
      <c r="F390" s="53"/>
      <c r="G390" s="190"/>
      <c r="H390" s="107"/>
      <c r="I390" s="53"/>
      <c r="J390" s="53"/>
      <c r="K390" s="190"/>
      <c r="L390" s="107"/>
      <c r="M390" s="53"/>
      <c r="N390" s="53"/>
      <c r="O390" s="122"/>
      <c r="P390" s="122"/>
      <c r="Q390" s="53"/>
      <c r="R390" s="53"/>
      <c r="S390" s="190"/>
      <c r="T390" s="107"/>
      <c r="U390" s="53"/>
    </row>
    <row r="391" spans="1:21" ht="15.75" thickTop="1">
      <c r="A391" s="16"/>
      <c r="B391" s="149" t="s">
        <v>1051</v>
      </c>
      <c r="C391" s="41"/>
      <c r="D391" s="41"/>
      <c r="E391" s="41"/>
      <c r="F391" s="41"/>
      <c r="G391" s="41"/>
      <c r="H391" s="41"/>
      <c r="I391" s="41"/>
      <c r="J391" s="41"/>
      <c r="K391" s="41"/>
      <c r="L391" s="41"/>
      <c r="M391" s="41"/>
      <c r="N391" s="41"/>
      <c r="O391" s="41"/>
      <c r="P391" s="41"/>
      <c r="Q391" s="41"/>
      <c r="R391" s="41"/>
      <c r="S391" s="41"/>
      <c r="T391" s="41"/>
      <c r="U391" s="41"/>
    </row>
    <row r="392" spans="1:21">
      <c r="A392" s="16"/>
      <c r="B392" s="147"/>
      <c r="C392" s="78"/>
      <c r="D392" s="78"/>
      <c r="E392" s="78"/>
      <c r="F392" s="78"/>
      <c r="G392" s="78"/>
      <c r="H392" s="78"/>
      <c r="I392" s="78"/>
      <c r="J392" s="78"/>
      <c r="K392" s="78"/>
      <c r="L392" s="78"/>
      <c r="M392" s="78"/>
      <c r="N392" s="78"/>
      <c r="O392" s="78"/>
      <c r="P392" s="78"/>
      <c r="Q392" s="78"/>
      <c r="R392" s="78"/>
      <c r="S392" s="78"/>
      <c r="T392" s="78"/>
      <c r="U392" s="78"/>
    </row>
    <row r="393" spans="1:21">
      <c r="A393" s="16"/>
      <c r="B393" s="99" t="s">
        <v>158</v>
      </c>
      <c r="C393" s="121" t="s">
        <v>1052</v>
      </c>
      <c r="D393" s="121"/>
      <c r="E393" s="99" t="s">
        <v>319</v>
      </c>
      <c r="F393" s="43"/>
      <c r="G393" s="121" t="s">
        <v>1053</v>
      </c>
      <c r="H393" s="121"/>
      <c r="I393" s="99" t="s">
        <v>319</v>
      </c>
      <c r="J393" s="43"/>
      <c r="K393" s="121" t="s">
        <v>1054</v>
      </c>
      <c r="L393" s="121"/>
      <c r="M393" s="99" t="s">
        <v>319</v>
      </c>
      <c r="N393" s="43"/>
      <c r="O393" s="121" t="s">
        <v>337</v>
      </c>
      <c r="P393" s="121"/>
      <c r="Q393" s="43"/>
      <c r="R393" s="43"/>
      <c r="S393" s="121" t="s">
        <v>1055</v>
      </c>
      <c r="T393" s="121"/>
      <c r="U393" s="99" t="s">
        <v>319</v>
      </c>
    </row>
    <row r="394" spans="1:21">
      <c r="A394" s="16"/>
      <c r="B394" s="99"/>
      <c r="C394" s="121"/>
      <c r="D394" s="121"/>
      <c r="E394" s="99"/>
      <c r="F394" s="43"/>
      <c r="G394" s="121"/>
      <c r="H394" s="121"/>
      <c r="I394" s="99"/>
      <c r="J394" s="43"/>
      <c r="K394" s="121"/>
      <c r="L394" s="121"/>
      <c r="M394" s="99"/>
      <c r="N394" s="43"/>
      <c r="O394" s="121"/>
      <c r="P394" s="121"/>
      <c r="Q394" s="43"/>
      <c r="R394" s="43"/>
      <c r="S394" s="121"/>
      <c r="T394" s="121"/>
      <c r="U394" s="99"/>
    </row>
    <row r="395" spans="1:21">
      <c r="A395" s="16"/>
      <c r="B395" s="148" t="s">
        <v>159</v>
      </c>
      <c r="C395" s="103" t="s">
        <v>1056</v>
      </c>
      <c r="D395" s="103"/>
      <c r="E395" s="148" t="s">
        <v>319</v>
      </c>
      <c r="F395" s="33"/>
      <c r="G395" s="103" t="s">
        <v>1057</v>
      </c>
      <c r="H395" s="103"/>
      <c r="I395" s="148" t="s">
        <v>319</v>
      </c>
      <c r="J395" s="33"/>
      <c r="K395" s="103" t="s">
        <v>1058</v>
      </c>
      <c r="L395" s="103"/>
      <c r="M395" s="148" t="s">
        <v>319</v>
      </c>
      <c r="N395" s="33"/>
      <c r="O395" s="103" t="s">
        <v>337</v>
      </c>
      <c r="P395" s="103"/>
      <c r="Q395" s="33"/>
      <c r="R395" s="33"/>
      <c r="S395" s="103" t="s">
        <v>1059</v>
      </c>
      <c r="T395" s="103"/>
      <c r="U395" s="148" t="s">
        <v>319</v>
      </c>
    </row>
    <row r="396" spans="1:21">
      <c r="A396" s="16"/>
      <c r="B396" s="148"/>
      <c r="C396" s="103"/>
      <c r="D396" s="103"/>
      <c r="E396" s="148"/>
      <c r="F396" s="33"/>
      <c r="G396" s="103"/>
      <c r="H396" s="103"/>
      <c r="I396" s="148"/>
      <c r="J396" s="33"/>
      <c r="K396" s="103"/>
      <c r="L396" s="103"/>
      <c r="M396" s="148"/>
      <c r="N396" s="33"/>
      <c r="O396" s="103"/>
      <c r="P396" s="103"/>
      <c r="Q396" s="33"/>
      <c r="R396" s="33"/>
      <c r="S396" s="103"/>
      <c r="T396" s="103"/>
      <c r="U396" s="148"/>
    </row>
    <row r="397" spans="1:21">
      <c r="A397" s="16"/>
      <c r="B397" s="99" t="s">
        <v>160</v>
      </c>
      <c r="C397" s="121" t="s">
        <v>1060</v>
      </c>
      <c r="D397" s="121"/>
      <c r="E397" s="99" t="s">
        <v>319</v>
      </c>
      <c r="F397" s="43"/>
      <c r="G397" s="121" t="s">
        <v>337</v>
      </c>
      <c r="H397" s="121"/>
      <c r="I397" s="43"/>
      <c r="J397" s="43"/>
      <c r="K397" s="121" t="s">
        <v>337</v>
      </c>
      <c r="L397" s="121"/>
      <c r="M397" s="43"/>
      <c r="N397" s="43"/>
      <c r="O397" s="121" t="s">
        <v>337</v>
      </c>
      <c r="P397" s="121"/>
      <c r="Q397" s="43"/>
      <c r="R397" s="43"/>
      <c r="S397" s="121" t="s">
        <v>1060</v>
      </c>
      <c r="T397" s="121"/>
      <c r="U397" s="99" t="s">
        <v>319</v>
      </c>
    </row>
    <row r="398" spans="1:21">
      <c r="A398" s="16"/>
      <c r="B398" s="99"/>
      <c r="C398" s="121"/>
      <c r="D398" s="121"/>
      <c r="E398" s="99"/>
      <c r="F398" s="43"/>
      <c r="G398" s="121"/>
      <c r="H398" s="121"/>
      <c r="I398" s="43"/>
      <c r="J398" s="43"/>
      <c r="K398" s="121"/>
      <c r="L398" s="121"/>
      <c r="M398" s="43"/>
      <c r="N398" s="43"/>
      <c r="O398" s="121"/>
      <c r="P398" s="121"/>
      <c r="Q398" s="43"/>
      <c r="R398" s="43"/>
      <c r="S398" s="121"/>
      <c r="T398" s="121"/>
      <c r="U398" s="99"/>
    </row>
    <row r="399" spans="1:21">
      <c r="A399" s="16"/>
      <c r="B399" s="148" t="s">
        <v>161</v>
      </c>
      <c r="C399" s="103" t="s">
        <v>1061</v>
      </c>
      <c r="D399" s="103"/>
      <c r="E399" s="148" t="s">
        <v>319</v>
      </c>
      <c r="F399" s="33"/>
      <c r="G399" s="103" t="s">
        <v>337</v>
      </c>
      <c r="H399" s="103"/>
      <c r="I399" s="33"/>
      <c r="J399" s="33"/>
      <c r="K399" s="103" t="s">
        <v>337</v>
      </c>
      <c r="L399" s="103"/>
      <c r="M399" s="33"/>
      <c r="N399" s="33"/>
      <c r="O399" s="103" t="s">
        <v>337</v>
      </c>
      <c r="P399" s="103"/>
      <c r="Q399" s="33"/>
      <c r="R399" s="33"/>
      <c r="S399" s="103" t="s">
        <v>1061</v>
      </c>
      <c r="T399" s="103"/>
      <c r="U399" s="148" t="s">
        <v>319</v>
      </c>
    </row>
    <row r="400" spans="1:21">
      <c r="A400" s="16"/>
      <c r="B400" s="148"/>
      <c r="C400" s="103"/>
      <c r="D400" s="103"/>
      <c r="E400" s="148"/>
      <c r="F400" s="33"/>
      <c r="G400" s="103"/>
      <c r="H400" s="103"/>
      <c r="I400" s="33"/>
      <c r="J400" s="33"/>
      <c r="K400" s="103"/>
      <c r="L400" s="103"/>
      <c r="M400" s="33"/>
      <c r="N400" s="33"/>
      <c r="O400" s="103"/>
      <c r="P400" s="103"/>
      <c r="Q400" s="33"/>
      <c r="R400" s="33"/>
      <c r="S400" s="103"/>
      <c r="T400" s="103"/>
      <c r="U400" s="148"/>
    </row>
    <row r="401" spans="1:21">
      <c r="A401" s="16"/>
      <c r="B401" s="99" t="s">
        <v>1062</v>
      </c>
      <c r="C401" s="100">
        <v>10120</v>
      </c>
      <c r="D401" s="100"/>
      <c r="E401" s="43"/>
      <c r="F401" s="43"/>
      <c r="G401" s="121" t="s">
        <v>337</v>
      </c>
      <c r="H401" s="121"/>
      <c r="I401" s="43"/>
      <c r="J401" s="43"/>
      <c r="K401" s="121" t="s">
        <v>337</v>
      </c>
      <c r="L401" s="121"/>
      <c r="M401" s="43"/>
      <c r="N401" s="43"/>
      <c r="O401" s="121" t="s">
        <v>337</v>
      </c>
      <c r="P401" s="121"/>
      <c r="Q401" s="43"/>
      <c r="R401" s="43"/>
      <c r="S401" s="100">
        <v>10120</v>
      </c>
      <c r="T401" s="100"/>
      <c r="U401" s="43"/>
    </row>
    <row r="402" spans="1:21">
      <c r="A402" s="16"/>
      <c r="B402" s="99"/>
      <c r="C402" s="100"/>
      <c r="D402" s="100"/>
      <c r="E402" s="43"/>
      <c r="F402" s="43"/>
      <c r="G402" s="121"/>
      <c r="H402" s="121"/>
      <c r="I402" s="43"/>
      <c r="J402" s="43"/>
      <c r="K402" s="121"/>
      <c r="L402" s="121"/>
      <c r="M402" s="43"/>
      <c r="N402" s="43"/>
      <c r="O402" s="121"/>
      <c r="P402" s="121"/>
      <c r="Q402" s="43"/>
      <c r="R402" s="43"/>
      <c r="S402" s="100"/>
      <c r="T402" s="100"/>
      <c r="U402" s="43"/>
    </row>
    <row r="403" spans="1:21">
      <c r="A403" s="16"/>
      <c r="B403" s="148" t="s">
        <v>1063</v>
      </c>
      <c r="C403" s="103" t="s">
        <v>1064</v>
      </c>
      <c r="D403" s="103"/>
      <c r="E403" s="148" t="s">
        <v>319</v>
      </c>
      <c r="F403" s="33"/>
      <c r="G403" s="118">
        <v>2314</v>
      </c>
      <c r="H403" s="118"/>
      <c r="I403" s="33"/>
      <c r="J403" s="33"/>
      <c r="K403" s="103" t="s">
        <v>337</v>
      </c>
      <c r="L403" s="103"/>
      <c r="M403" s="33"/>
      <c r="N403" s="33"/>
      <c r="O403" s="103" t="s">
        <v>337</v>
      </c>
      <c r="P403" s="103"/>
      <c r="Q403" s="33"/>
      <c r="R403" s="33"/>
      <c r="S403" s="103" t="s">
        <v>337</v>
      </c>
      <c r="T403" s="103"/>
      <c r="U403" s="33"/>
    </row>
    <row r="404" spans="1:21" ht="15.75" thickBot="1">
      <c r="A404" s="16"/>
      <c r="B404" s="191"/>
      <c r="C404" s="93"/>
      <c r="D404" s="93"/>
      <c r="E404" s="191"/>
      <c r="F404" s="38"/>
      <c r="G404" s="117"/>
      <c r="H404" s="117"/>
      <c r="I404" s="38"/>
      <c r="J404" s="38"/>
      <c r="K404" s="93"/>
      <c r="L404" s="93"/>
      <c r="M404" s="38"/>
      <c r="N404" s="38"/>
      <c r="O404" s="93"/>
      <c r="P404" s="93"/>
      <c r="Q404" s="38"/>
      <c r="R404" s="38"/>
      <c r="S404" s="93"/>
      <c r="T404" s="93"/>
      <c r="U404" s="38"/>
    </row>
    <row r="405" spans="1:21" ht="15.75" thickTop="1">
      <c r="A405" s="16"/>
      <c r="B405" s="132" t="s">
        <v>1065</v>
      </c>
      <c r="C405" s="145" t="s">
        <v>1066</v>
      </c>
      <c r="D405" s="145"/>
      <c r="E405" s="132" t="s">
        <v>319</v>
      </c>
      <c r="F405" s="52"/>
      <c r="G405" s="145" t="s">
        <v>1067</v>
      </c>
      <c r="H405" s="145"/>
      <c r="I405" s="132" t="s">
        <v>319</v>
      </c>
      <c r="J405" s="52"/>
      <c r="K405" s="145" t="s">
        <v>1068</v>
      </c>
      <c r="L405" s="145"/>
      <c r="M405" s="132" t="s">
        <v>319</v>
      </c>
      <c r="N405" s="52"/>
      <c r="O405" s="145" t="s">
        <v>337</v>
      </c>
      <c r="P405" s="145"/>
      <c r="Q405" s="52"/>
      <c r="R405" s="52"/>
      <c r="S405" s="145" t="s">
        <v>1069</v>
      </c>
      <c r="T405" s="145"/>
      <c r="U405" s="132" t="s">
        <v>319</v>
      </c>
    </row>
    <row r="406" spans="1:21" ht="15.75" thickBot="1">
      <c r="A406" s="16"/>
      <c r="B406" s="190"/>
      <c r="C406" s="122"/>
      <c r="D406" s="122"/>
      <c r="E406" s="190"/>
      <c r="F406" s="53"/>
      <c r="G406" s="122"/>
      <c r="H406" s="122"/>
      <c r="I406" s="190"/>
      <c r="J406" s="53"/>
      <c r="K406" s="122"/>
      <c r="L406" s="122"/>
      <c r="M406" s="190"/>
      <c r="N406" s="53"/>
      <c r="O406" s="122"/>
      <c r="P406" s="122"/>
      <c r="Q406" s="53"/>
      <c r="R406" s="53"/>
      <c r="S406" s="122"/>
      <c r="T406" s="122"/>
      <c r="U406" s="190"/>
    </row>
    <row r="407" spans="1:21" ht="15.75" thickTop="1">
      <c r="A407" s="16"/>
      <c r="B407" s="149" t="s">
        <v>1070</v>
      </c>
      <c r="C407" s="41"/>
      <c r="D407" s="41"/>
      <c r="E407" s="41"/>
      <c r="F407" s="41"/>
      <c r="G407" s="41"/>
      <c r="H407" s="41"/>
      <c r="I407" s="41"/>
      <c r="J407" s="41"/>
      <c r="K407" s="41"/>
      <c r="L407" s="41"/>
      <c r="M407" s="41"/>
      <c r="N407" s="41"/>
      <c r="O407" s="41"/>
      <c r="P407" s="41"/>
      <c r="Q407" s="41"/>
      <c r="R407" s="41"/>
      <c r="S407" s="41"/>
      <c r="T407" s="41"/>
      <c r="U407" s="41"/>
    </row>
    <row r="408" spans="1:21">
      <c r="A408" s="16"/>
      <c r="B408" s="147"/>
      <c r="C408" s="78"/>
      <c r="D408" s="78"/>
      <c r="E408" s="78"/>
      <c r="F408" s="78"/>
      <c r="G408" s="78"/>
      <c r="H408" s="78"/>
      <c r="I408" s="78"/>
      <c r="J408" s="78"/>
      <c r="K408" s="78"/>
      <c r="L408" s="78"/>
      <c r="M408" s="78"/>
      <c r="N408" s="78"/>
      <c r="O408" s="78"/>
      <c r="P408" s="78"/>
      <c r="Q408" s="78"/>
      <c r="R408" s="78"/>
      <c r="S408" s="78"/>
      <c r="T408" s="78"/>
      <c r="U408" s="78"/>
    </row>
    <row r="409" spans="1:21">
      <c r="A409" s="16"/>
      <c r="B409" s="99" t="s">
        <v>47</v>
      </c>
      <c r="C409" s="100">
        <v>867000</v>
      </c>
      <c r="D409" s="100"/>
      <c r="E409" s="43"/>
      <c r="F409" s="43"/>
      <c r="G409" s="121" t="s">
        <v>337</v>
      </c>
      <c r="H409" s="121"/>
      <c r="I409" s="43"/>
      <c r="J409" s="43"/>
      <c r="K409" s="121" t="s">
        <v>337</v>
      </c>
      <c r="L409" s="121"/>
      <c r="M409" s="43"/>
      <c r="N409" s="43"/>
      <c r="O409" s="121" t="s">
        <v>337</v>
      </c>
      <c r="P409" s="121"/>
      <c r="Q409" s="43"/>
      <c r="R409" s="43"/>
      <c r="S409" s="100">
        <v>867000</v>
      </c>
      <c r="T409" s="100"/>
      <c r="U409" s="43"/>
    </row>
    <row r="410" spans="1:21">
      <c r="A410" s="16"/>
      <c r="B410" s="99"/>
      <c r="C410" s="100"/>
      <c r="D410" s="100"/>
      <c r="E410" s="43"/>
      <c r="F410" s="43"/>
      <c r="G410" s="121"/>
      <c r="H410" s="121"/>
      <c r="I410" s="43"/>
      <c r="J410" s="43"/>
      <c r="K410" s="121"/>
      <c r="L410" s="121"/>
      <c r="M410" s="43"/>
      <c r="N410" s="43"/>
      <c r="O410" s="121"/>
      <c r="P410" s="121"/>
      <c r="Q410" s="43"/>
      <c r="R410" s="43"/>
      <c r="S410" s="100"/>
      <c r="T410" s="100"/>
      <c r="U410" s="43"/>
    </row>
    <row r="411" spans="1:21">
      <c r="A411" s="16"/>
      <c r="B411" s="148" t="s">
        <v>165</v>
      </c>
      <c r="C411" s="103" t="s">
        <v>1071</v>
      </c>
      <c r="D411" s="103"/>
      <c r="E411" s="148" t="s">
        <v>319</v>
      </c>
      <c r="F411" s="33"/>
      <c r="G411" s="103" t="s">
        <v>337</v>
      </c>
      <c r="H411" s="103"/>
      <c r="I411" s="33"/>
      <c r="J411" s="33"/>
      <c r="K411" s="103" t="s">
        <v>337</v>
      </c>
      <c r="L411" s="103"/>
      <c r="M411" s="33"/>
      <c r="N411" s="33"/>
      <c r="O411" s="103" t="s">
        <v>337</v>
      </c>
      <c r="P411" s="103"/>
      <c r="Q411" s="33"/>
      <c r="R411" s="33"/>
      <c r="S411" s="103" t="s">
        <v>1071</v>
      </c>
      <c r="T411" s="103"/>
      <c r="U411" s="148" t="s">
        <v>319</v>
      </c>
    </row>
    <row r="412" spans="1:21">
      <c r="A412" s="16"/>
      <c r="B412" s="148"/>
      <c r="C412" s="103"/>
      <c r="D412" s="103"/>
      <c r="E412" s="148"/>
      <c r="F412" s="33"/>
      <c r="G412" s="103"/>
      <c r="H412" s="103"/>
      <c r="I412" s="33"/>
      <c r="J412" s="33"/>
      <c r="K412" s="103"/>
      <c r="L412" s="103"/>
      <c r="M412" s="33"/>
      <c r="N412" s="33"/>
      <c r="O412" s="103"/>
      <c r="P412" s="103"/>
      <c r="Q412" s="33"/>
      <c r="R412" s="33"/>
      <c r="S412" s="103"/>
      <c r="T412" s="103"/>
      <c r="U412" s="148"/>
    </row>
    <row r="413" spans="1:21">
      <c r="A413" s="16"/>
      <c r="B413" s="99" t="s">
        <v>167</v>
      </c>
      <c r="C413" s="121" t="s">
        <v>1072</v>
      </c>
      <c r="D413" s="121"/>
      <c r="E413" s="99" t="s">
        <v>319</v>
      </c>
      <c r="F413" s="43"/>
      <c r="G413" s="121" t="s">
        <v>337</v>
      </c>
      <c r="H413" s="121"/>
      <c r="I413" s="43"/>
      <c r="J413" s="43"/>
      <c r="K413" s="121" t="s">
        <v>337</v>
      </c>
      <c r="L413" s="121"/>
      <c r="M413" s="43"/>
      <c r="N413" s="43"/>
      <c r="O413" s="121" t="s">
        <v>337</v>
      </c>
      <c r="P413" s="121"/>
      <c r="Q413" s="43"/>
      <c r="R413" s="43"/>
      <c r="S413" s="121" t="s">
        <v>1072</v>
      </c>
      <c r="T413" s="121"/>
      <c r="U413" s="99" t="s">
        <v>319</v>
      </c>
    </row>
    <row r="414" spans="1:21">
      <c r="A414" s="16"/>
      <c r="B414" s="99"/>
      <c r="C414" s="121"/>
      <c r="D414" s="121"/>
      <c r="E414" s="99"/>
      <c r="F414" s="43"/>
      <c r="G414" s="121"/>
      <c r="H414" s="121"/>
      <c r="I414" s="43"/>
      <c r="J414" s="43"/>
      <c r="K414" s="121"/>
      <c r="L414" s="121"/>
      <c r="M414" s="43"/>
      <c r="N414" s="43"/>
      <c r="O414" s="121"/>
      <c r="P414" s="121"/>
      <c r="Q414" s="43"/>
      <c r="R414" s="43"/>
      <c r="S414" s="121"/>
      <c r="T414" s="121"/>
      <c r="U414" s="99"/>
    </row>
    <row r="415" spans="1:21">
      <c r="A415" s="16"/>
      <c r="B415" s="148" t="s">
        <v>1073</v>
      </c>
      <c r="C415" s="103" t="s">
        <v>1074</v>
      </c>
      <c r="D415" s="103"/>
      <c r="E415" s="148" t="s">
        <v>319</v>
      </c>
      <c r="F415" s="33"/>
      <c r="G415" s="103" t="s">
        <v>337</v>
      </c>
      <c r="H415" s="103"/>
      <c r="I415" s="33"/>
      <c r="J415" s="33"/>
      <c r="K415" s="103" t="s">
        <v>337</v>
      </c>
      <c r="L415" s="103"/>
      <c r="M415" s="33"/>
      <c r="N415" s="33"/>
      <c r="O415" s="103" t="s">
        <v>337</v>
      </c>
      <c r="P415" s="103"/>
      <c r="Q415" s="33"/>
      <c r="R415" s="33"/>
      <c r="S415" s="103" t="s">
        <v>1074</v>
      </c>
      <c r="T415" s="103"/>
      <c r="U415" s="148" t="s">
        <v>319</v>
      </c>
    </row>
    <row r="416" spans="1:21">
      <c r="A416" s="16"/>
      <c r="B416" s="148"/>
      <c r="C416" s="103"/>
      <c r="D416" s="103"/>
      <c r="E416" s="148"/>
      <c r="F416" s="33"/>
      <c r="G416" s="103"/>
      <c r="H416" s="103"/>
      <c r="I416" s="33"/>
      <c r="J416" s="33"/>
      <c r="K416" s="103"/>
      <c r="L416" s="103"/>
      <c r="M416" s="33"/>
      <c r="N416" s="33"/>
      <c r="O416" s="103"/>
      <c r="P416" s="103"/>
      <c r="Q416" s="33"/>
      <c r="R416" s="33"/>
      <c r="S416" s="103"/>
      <c r="T416" s="103"/>
      <c r="U416" s="148"/>
    </row>
    <row r="417" spans="1:21">
      <c r="A417" s="16"/>
      <c r="B417" s="99" t="s">
        <v>168</v>
      </c>
      <c r="C417" s="121">
        <v>443</v>
      </c>
      <c r="D417" s="121"/>
      <c r="E417" s="43"/>
      <c r="F417" s="43"/>
      <c r="G417" s="121" t="s">
        <v>337</v>
      </c>
      <c r="H417" s="121"/>
      <c r="I417" s="43"/>
      <c r="J417" s="43"/>
      <c r="K417" s="121" t="s">
        <v>337</v>
      </c>
      <c r="L417" s="121"/>
      <c r="M417" s="43"/>
      <c r="N417" s="43"/>
      <c r="O417" s="121" t="s">
        <v>337</v>
      </c>
      <c r="P417" s="121"/>
      <c r="Q417" s="43"/>
      <c r="R417" s="43"/>
      <c r="S417" s="121">
        <v>443</v>
      </c>
      <c r="T417" s="121"/>
      <c r="U417" s="43"/>
    </row>
    <row r="418" spans="1:21">
      <c r="A418" s="16"/>
      <c r="B418" s="99"/>
      <c r="C418" s="121"/>
      <c r="D418" s="121"/>
      <c r="E418" s="43"/>
      <c r="F418" s="43"/>
      <c r="G418" s="121"/>
      <c r="H418" s="121"/>
      <c r="I418" s="43"/>
      <c r="J418" s="43"/>
      <c r="K418" s="121"/>
      <c r="L418" s="121"/>
      <c r="M418" s="43"/>
      <c r="N418" s="43"/>
      <c r="O418" s="121"/>
      <c r="P418" s="121"/>
      <c r="Q418" s="43"/>
      <c r="R418" s="43"/>
      <c r="S418" s="121"/>
      <c r="T418" s="121"/>
      <c r="U418" s="43"/>
    </row>
    <row r="419" spans="1:21">
      <c r="A419" s="16"/>
      <c r="B419" s="148" t="s">
        <v>143</v>
      </c>
      <c r="C419" s="103">
        <v>929</v>
      </c>
      <c r="D419" s="103"/>
      <c r="E419" s="33"/>
      <c r="F419" s="33"/>
      <c r="G419" s="103" t="s">
        <v>337</v>
      </c>
      <c r="H419" s="103"/>
      <c r="I419" s="33"/>
      <c r="J419" s="33"/>
      <c r="K419" s="103" t="s">
        <v>337</v>
      </c>
      <c r="L419" s="103"/>
      <c r="M419" s="33"/>
      <c r="N419" s="33"/>
      <c r="O419" s="103" t="s">
        <v>337</v>
      </c>
      <c r="P419" s="103"/>
      <c r="Q419" s="33"/>
      <c r="R419" s="33"/>
      <c r="S419" s="103">
        <v>929</v>
      </c>
      <c r="T419" s="103"/>
      <c r="U419" s="33"/>
    </row>
    <row r="420" spans="1:21">
      <c r="A420" s="16"/>
      <c r="B420" s="148"/>
      <c r="C420" s="103"/>
      <c r="D420" s="103"/>
      <c r="E420" s="33"/>
      <c r="F420" s="33"/>
      <c r="G420" s="103"/>
      <c r="H420" s="103"/>
      <c r="I420" s="33"/>
      <c r="J420" s="33"/>
      <c r="K420" s="103"/>
      <c r="L420" s="103"/>
      <c r="M420" s="33"/>
      <c r="N420" s="33"/>
      <c r="O420" s="103"/>
      <c r="P420" s="103"/>
      <c r="Q420" s="33"/>
      <c r="R420" s="33"/>
      <c r="S420" s="103"/>
      <c r="T420" s="103"/>
      <c r="U420" s="33"/>
    </row>
    <row r="421" spans="1:21">
      <c r="A421" s="16"/>
      <c r="B421" s="99" t="s">
        <v>1075</v>
      </c>
      <c r="C421" s="100">
        <v>101102</v>
      </c>
      <c r="D421" s="100"/>
      <c r="E421" s="43"/>
      <c r="F421" s="43"/>
      <c r="G421" s="121" t="s">
        <v>1076</v>
      </c>
      <c r="H421" s="121"/>
      <c r="I421" s="99" t="s">
        <v>319</v>
      </c>
      <c r="J421" s="43"/>
      <c r="K421" s="121" t="s">
        <v>1077</v>
      </c>
      <c r="L421" s="121"/>
      <c r="M421" s="99" t="s">
        <v>319</v>
      </c>
      <c r="N421" s="43"/>
      <c r="O421" s="121" t="s">
        <v>337</v>
      </c>
      <c r="P421" s="121"/>
      <c r="Q421" s="43"/>
      <c r="R421" s="43"/>
      <c r="S421" s="121" t="s">
        <v>337</v>
      </c>
      <c r="T421" s="121"/>
      <c r="U421" s="43"/>
    </row>
    <row r="422" spans="1:21" ht="15.75" thickBot="1">
      <c r="A422" s="16"/>
      <c r="B422" s="190"/>
      <c r="C422" s="107"/>
      <c r="D422" s="107"/>
      <c r="E422" s="53"/>
      <c r="F422" s="53"/>
      <c r="G422" s="122"/>
      <c r="H422" s="122"/>
      <c r="I422" s="190"/>
      <c r="J422" s="53"/>
      <c r="K422" s="122"/>
      <c r="L422" s="122"/>
      <c r="M422" s="190"/>
      <c r="N422" s="53"/>
      <c r="O422" s="122"/>
      <c r="P422" s="122"/>
      <c r="Q422" s="53"/>
      <c r="R422" s="53"/>
      <c r="S422" s="122"/>
      <c r="T422" s="122"/>
      <c r="U422" s="53"/>
    </row>
    <row r="423" spans="1:21" ht="15.75" thickTop="1">
      <c r="A423" s="16"/>
      <c r="B423" s="152" t="s">
        <v>170</v>
      </c>
      <c r="C423" s="116">
        <v>80619</v>
      </c>
      <c r="D423" s="116"/>
      <c r="E423" s="41"/>
      <c r="F423" s="41"/>
      <c r="G423" s="154" t="s">
        <v>1076</v>
      </c>
      <c r="H423" s="154"/>
      <c r="I423" s="152" t="s">
        <v>319</v>
      </c>
      <c r="J423" s="41"/>
      <c r="K423" s="154" t="s">
        <v>1077</v>
      </c>
      <c r="L423" s="154"/>
      <c r="M423" s="152" t="s">
        <v>319</v>
      </c>
      <c r="N423" s="41"/>
      <c r="O423" s="154" t="s">
        <v>337</v>
      </c>
      <c r="P423" s="154"/>
      <c r="Q423" s="41"/>
      <c r="R423" s="41"/>
      <c r="S423" s="154" t="s">
        <v>1078</v>
      </c>
      <c r="T423" s="154"/>
      <c r="U423" s="152" t="s">
        <v>319</v>
      </c>
    </row>
    <row r="424" spans="1:21" ht="15.75" thickBot="1">
      <c r="A424" s="16"/>
      <c r="B424" s="191"/>
      <c r="C424" s="117"/>
      <c r="D424" s="117"/>
      <c r="E424" s="38"/>
      <c r="F424" s="38"/>
      <c r="G424" s="93"/>
      <c r="H424" s="93"/>
      <c r="I424" s="191"/>
      <c r="J424" s="38"/>
      <c r="K424" s="93"/>
      <c r="L424" s="93"/>
      <c r="M424" s="191"/>
      <c r="N424" s="38"/>
      <c r="O424" s="93"/>
      <c r="P424" s="93"/>
      <c r="Q424" s="38"/>
      <c r="R424" s="38"/>
      <c r="S424" s="93"/>
      <c r="T424" s="93"/>
      <c r="U424" s="191"/>
    </row>
    <row r="425" spans="1:21" ht="15.75" thickTop="1">
      <c r="A425" s="16"/>
      <c r="B425" s="132" t="s">
        <v>171</v>
      </c>
      <c r="C425" s="145" t="s">
        <v>337</v>
      </c>
      <c r="D425" s="145"/>
      <c r="E425" s="52"/>
      <c r="F425" s="52"/>
      <c r="G425" s="145" t="s">
        <v>1079</v>
      </c>
      <c r="H425" s="145"/>
      <c r="I425" s="132" t="s">
        <v>319</v>
      </c>
      <c r="J425" s="52"/>
      <c r="K425" s="145" t="s">
        <v>337</v>
      </c>
      <c r="L425" s="145"/>
      <c r="M425" s="52"/>
      <c r="N425" s="52"/>
      <c r="O425" s="145" t="s">
        <v>337</v>
      </c>
      <c r="P425" s="145"/>
      <c r="Q425" s="52"/>
      <c r="R425" s="52"/>
      <c r="S425" s="145" t="s">
        <v>1079</v>
      </c>
      <c r="T425" s="145"/>
      <c r="U425" s="132" t="s">
        <v>319</v>
      </c>
    </row>
    <row r="426" spans="1:21" ht="15.75" thickBot="1">
      <c r="A426" s="16"/>
      <c r="B426" s="190"/>
      <c r="C426" s="122"/>
      <c r="D426" s="122"/>
      <c r="E426" s="53"/>
      <c r="F426" s="53"/>
      <c r="G426" s="122"/>
      <c r="H426" s="122"/>
      <c r="I426" s="190"/>
      <c r="J426" s="53"/>
      <c r="K426" s="122"/>
      <c r="L426" s="122"/>
      <c r="M426" s="53"/>
      <c r="N426" s="53"/>
      <c r="O426" s="122"/>
      <c r="P426" s="122"/>
      <c r="Q426" s="53"/>
      <c r="R426" s="53"/>
      <c r="S426" s="122"/>
      <c r="T426" s="122"/>
      <c r="U426" s="190"/>
    </row>
    <row r="427" spans="1:21" ht="15.75" thickTop="1">
      <c r="A427" s="16"/>
      <c r="B427" s="152" t="s">
        <v>1080</v>
      </c>
      <c r="C427" s="116">
        <v>13891</v>
      </c>
      <c r="D427" s="116"/>
      <c r="E427" s="41"/>
      <c r="F427" s="41"/>
      <c r="G427" s="154" t="s">
        <v>1081</v>
      </c>
      <c r="H427" s="154"/>
      <c r="I427" s="152" t="s">
        <v>319</v>
      </c>
      <c r="J427" s="41"/>
      <c r="K427" s="154" t="s">
        <v>1082</v>
      </c>
      <c r="L427" s="154"/>
      <c r="M427" s="152" t="s">
        <v>319</v>
      </c>
      <c r="N427" s="41"/>
      <c r="O427" s="154" t="s">
        <v>337</v>
      </c>
      <c r="P427" s="154"/>
      <c r="Q427" s="41"/>
      <c r="R427" s="41"/>
      <c r="S427" s="154" t="s">
        <v>1083</v>
      </c>
      <c r="T427" s="154"/>
      <c r="U427" s="152" t="s">
        <v>319</v>
      </c>
    </row>
    <row r="428" spans="1:21">
      <c r="A428" s="16"/>
      <c r="B428" s="148"/>
      <c r="C428" s="373"/>
      <c r="D428" s="373"/>
      <c r="E428" s="78"/>
      <c r="F428" s="78"/>
      <c r="G428" s="374"/>
      <c r="H428" s="374"/>
      <c r="I428" s="375"/>
      <c r="J428" s="78"/>
      <c r="K428" s="374"/>
      <c r="L428" s="374"/>
      <c r="M428" s="375"/>
      <c r="N428" s="78"/>
      <c r="O428" s="374"/>
      <c r="P428" s="374"/>
      <c r="Q428" s="78"/>
      <c r="R428" s="78"/>
      <c r="S428" s="374"/>
      <c r="T428" s="374"/>
      <c r="U428" s="375"/>
    </row>
    <row r="429" spans="1:21">
      <c r="A429" s="16"/>
      <c r="B429" s="99" t="s">
        <v>1084</v>
      </c>
      <c r="C429" s="121" t="s">
        <v>337</v>
      </c>
      <c r="D429" s="121"/>
      <c r="E429" s="43"/>
      <c r="F429" s="43"/>
      <c r="G429" s="100">
        <v>30002</v>
      </c>
      <c r="H429" s="100"/>
      <c r="I429" s="43"/>
      <c r="J429" s="43"/>
      <c r="K429" s="100">
        <v>52544</v>
      </c>
      <c r="L429" s="100"/>
      <c r="M429" s="43"/>
      <c r="N429" s="43"/>
      <c r="O429" s="121" t="s">
        <v>337</v>
      </c>
      <c r="P429" s="121"/>
      <c r="Q429" s="43"/>
      <c r="R429" s="43"/>
      <c r="S429" s="100">
        <v>82546</v>
      </c>
      <c r="T429" s="100"/>
      <c r="U429" s="43"/>
    </row>
    <row r="430" spans="1:21" ht="15.75" thickBot="1">
      <c r="A430" s="16"/>
      <c r="B430" s="190"/>
      <c r="C430" s="122"/>
      <c r="D430" s="122"/>
      <c r="E430" s="53"/>
      <c r="F430" s="53"/>
      <c r="G430" s="107"/>
      <c r="H430" s="107"/>
      <c r="I430" s="53"/>
      <c r="J430" s="53"/>
      <c r="K430" s="107"/>
      <c r="L430" s="107"/>
      <c r="M430" s="53"/>
      <c r="N430" s="53"/>
      <c r="O430" s="122"/>
      <c r="P430" s="122"/>
      <c r="Q430" s="53"/>
      <c r="R430" s="53"/>
      <c r="S430" s="107"/>
      <c r="T430" s="107"/>
      <c r="U430" s="53"/>
    </row>
    <row r="431" spans="1:21" ht="15.75" thickTop="1">
      <c r="A431" s="16"/>
      <c r="B431" s="109" t="s">
        <v>1085</v>
      </c>
      <c r="C431" s="152" t="s">
        <v>309</v>
      </c>
      <c r="D431" s="116">
        <v>13891</v>
      </c>
      <c r="E431" s="41"/>
      <c r="F431" s="41"/>
      <c r="G431" s="152" t="s">
        <v>309</v>
      </c>
      <c r="H431" s="116">
        <v>8770</v>
      </c>
      <c r="I431" s="41"/>
      <c r="J431" s="41"/>
      <c r="K431" s="152" t="s">
        <v>309</v>
      </c>
      <c r="L431" s="116">
        <v>44742</v>
      </c>
      <c r="M431" s="41"/>
      <c r="N431" s="41"/>
      <c r="O431" s="152" t="s">
        <v>309</v>
      </c>
      <c r="P431" s="154" t="s">
        <v>337</v>
      </c>
      <c r="Q431" s="41"/>
      <c r="R431" s="41"/>
      <c r="S431" s="152" t="s">
        <v>309</v>
      </c>
      <c r="T431" s="116">
        <v>67403</v>
      </c>
      <c r="U431" s="41"/>
    </row>
    <row r="432" spans="1:21" ht="15.75" thickBot="1">
      <c r="A432" s="16"/>
      <c r="B432" s="138"/>
      <c r="C432" s="153"/>
      <c r="D432" s="141"/>
      <c r="E432" s="82"/>
      <c r="F432" s="82"/>
      <c r="G432" s="153"/>
      <c r="H432" s="141"/>
      <c r="I432" s="82"/>
      <c r="J432" s="82"/>
      <c r="K432" s="153"/>
      <c r="L432" s="141"/>
      <c r="M432" s="82"/>
      <c r="N432" s="82"/>
      <c r="O432" s="153"/>
      <c r="P432" s="155"/>
      <c r="Q432" s="82"/>
      <c r="R432" s="82"/>
      <c r="S432" s="153"/>
      <c r="T432" s="141"/>
      <c r="U432" s="82"/>
    </row>
    <row r="433" spans="1:21" ht="15.75" thickTop="1">
      <c r="A433" s="16"/>
      <c r="B433" s="369"/>
      <c r="C433" s="369"/>
      <c r="D433" s="369"/>
      <c r="E433" s="369"/>
      <c r="F433" s="369"/>
      <c r="G433" s="369"/>
      <c r="H433" s="369"/>
      <c r="I433" s="369"/>
      <c r="J433" s="369"/>
      <c r="K433" s="369"/>
      <c r="L433" s="369"/>
      <c r="M433" s="369"/>
      <c r="N433" s="369"/>
      <c r="O433" s="369"/>
      <c r="P433" s="369"/>
      <c r="Q433" s="369"/>
      <c r="R433" s="369"/>
      <c r="S433" s="369"/>
      <c r="T433" s="369"/>
      <c r="U433" s="369"/>
    </row>
    <row r="434" spans="1:21" ht="15.75" thickBot="1">
      <c r="A434" s="16"/>
      <c r="B434" s="18"/>
      <c r="C434" s="18"/>
      <c r="D434" s="18"/>
      <c r="E434" s="18"/>
      <c r="F434" s="18"/>
      <c r="G434" s="18"/>
      <c r="H434" s="18"/>
      <c r="I434" s="18"/>
      <c r="J434" s="18"/>
      <c r="K434" s="18"/>
      <c r="L434" s="18"/>
      <c r="M434" s="18"/>
      <c r="N434" s="18"/>
      <c r="O434" s="18"/>
      <c r="P434" s="18"/>
      <c r="Q434" s="18"/>
      <c r="R434" s="18"/>
      <c r="S434" s="18"/>
      <c r="T434" s="18"/>
      <c r="U434" s="18"/>
    </row>
    <row r="435" spans="1:21">
      <c r="A435" s="16"/>
      <c r="B435" s="379" t="s">
        <v>1048</v>
      </c>
      <c r="C435" s="379"/>
      <c r="D435" s="379"/>
      <c r="E435" s="379"/>
      <c r="F435" s="379"/>
      <c r="G435" s="379"/>
      <c r="H435" s="379"/>
      <c r="I435" s="379"/>
      <c r="J435" s="379"/>
      <c r="K435" s="379"/>
      <c r="L435" s="379"/>
      <c r="M435" s="379"/>
      <c r="N435" s="379"/>
      <c r="O435" s="379"/>
      <c r="P435" s="379"/>
      <c r="Q435" s="379"/>
      <c r="R435" s="379"/>
      <c r="S435" s="379"/>
      <c r="T435" s="379"/>
      <c r="U435" s="379"/>
    </row>
    <row r="436" spans="1:21" ht="15.75" thickBot="1">
      <c r="A436" s="16"/>
      <c r="B436" s="380" t="s">
        <v>1094</v>
      </c>
      <c r="C436" s="380"/>
      <c r="D436" s="380"/>
      <c r="E436" s="380"/>
      <c r="F436" s="380"/>
      <c r="G436" s="380"/>
      <c r="H436" s="380"/>
      <c r="I436" s="380"/>
      <c r="J436" s="380"/>
      <c r="K436" s="380"/>
      <c r="L436" s="380"/>
      <c r="M436" s="380"/>
      <c r="N436" s="380"/>
      <c r="O436" s="380"/>
      <c r="P436" s="380"/>
      <c r="Q436" s="380"/>
      <c r="R436" s="380"/>
      <c r="S436" s="380"/>
      <c r="T436" s="380"/>
      <c r="U436" s="380"/>
    </row>
    <row r="437" spans="1:21" ht="15.75" thickTop="1">
      <c r="A437" s="16"/>
      <c r="B437" s="114"/>
      <c r="C437" s="114"/>
      <c r="D437" s="114"/>
      <c r="E437" s="41"/>
      <c r="F437" s="114"/>
      <c r="G437" s="114"/>
      <c r="H437" s="114"/>
      <c r="I437" s="41"/>
      <c r="J437" s="114"/>
      <c r="K437" s="154" t="s">
        <v>989</v>
      </c>
      <c r="L437" s="154"/>
      <c r="M437" s="41"/>
      <c r="N437" s="114"/>
      <c r="O437" s="114"/>
      <c r="P437" s="114"/>
      <c r="Q437" s="41"/>
      <c r="R437" s="114"/>
      <c r="S437" s="114"/>
      <c r="T437" s="114"/>
      <c r="U437" s="41"/>
    </row>
    <row r="438" spans="1:21">
      <c r="A438" s="16"/>
      <c r="B438" s="185"/>
      <c r="C438" s="185"/>
      <c r="D438" s="185"/>
      <c r="E438" s="78"/>
      <c r="F438" s="185"/>
      <c r="G438" s="185"/>
      <c r="H438" s="185"/>
      <c r="I438" s="78"/>
      <c r="J438" s="185"/>
      <c r="K438" s="374"/>
      <c r="L438" s="374"/>
      <c r="M438" s="78"/>
      <c r="N438" s="185"/>
      <c r="O438" s="185"/>
      <c r="P438" s="185"/>
      <c r="Q438" s="78"/>
      <c r="R438" s="185"/>
      <c r="S438" s="185"/>
      <c r="T438" s="185"/>
      <c r="U438" s="78"/>
    </row>
    <row r="439" spans="1:21">
      <c r="A439" s="16"/>
      <c r="B439" s="229" t="s">
        <v>305</v>
      </c>
      <c r="C439" s="103" t="s">
        <v>990</v>
      </c>
      <c r="D439" s="103"/>
      <c r="E439" s="33"/>
      <c r="F439" s="102"/>
      <c r="G439" s="103" t="s">
        <v>991</v>
      </c>
      <c r="H439" s="103"/>
      <c r="I439" s="33"/>
      <c r="J439" s="102"/>
      <c r="K439" s="374"/>
      <c r="L439" s="374"/>
      <c r="M439" s="78"/>
      <c r="N439" s="102"/>
      <c r="O439" s="103" t="s">
        <v>992</v>
      </c>
      <c r="P439" s="103"/>
      <c r="Q439" s="33"/>
      <c r="R439" s="102"/>
      <c r="S439" s="103" t="s">
        <v>993</v>
      </c>
      <c r="T439" s="103"/>
      <c r="U439" s="33"/>
    </row>
    <row r="440" spans="1:21" ht="15.75" thickBot="1">
      <c r="A440" s="16"/>
      <c r="B440" s="89"/>
      <c r="C440" s="93"/>
      <c r="D440" s="93"/>
      <c r="E440" s="38"/>
      <c r="F440" s="115"/>
      <c r="G440" s="93"/>
      <c r="H440" s="93"/>
      <c r="I440" s="38"/>
      <c r="J440" s="115"/>
      <c r="K440" s="93"/>
      <c r="L440" s="93"/>
      <c r="M440" s="38"/>
      <c r="N440" s="115"/>
      <c r="O440" s="93"/>
      <c r="P440" s="93"/>
      <c r="Q440" s="38"/>
      <c r="R440" s="115"/>
      <c r="S440" s="93"/>
      <c r="T440" s="93"/>
      <c r="U440" s="38"/>
    </row>
    <row r="441" spans="1:21" ht="15.75" thickTop="1">
      <c r="A441" s="16"/>
      <c r="B441" s="132" t="s">
        <v>1136</v>
      </c>
      <c r="C441" s="132" t="s">
        <v>309</v>
      </c>
      <c r="D441" s="134">
        <v>60774</v>
      </c>
      <c r="E441" s="52"/>
      <c r="F441" s="130"/>
      <c r="G441" s="132" t="s">
        <v>309</v>
      </c>
      <c r="H441" s="134">
        <v>63384</v>
      </c>
      <c r="I441" s="52"/>
      <c r="J441" s="130"/>
      <c r="K441" s="132" t="s">
        <v>309</v>
      </c>
      <c r="L441" s="145" t="s">
        <v>1137</v>
      </c>
      <c r="M441" s="132" t="s">
        <v>319</v>
      </c>
      <c r="N441" s="130"/>
      <c r="O441" s="132" t="s">
        <v>309</v>
      </c>
      <c r="P441" s="145" t="s">
        <v>337</v>
      </c>
      <c r="Q441" s="52"/>
      <c r="R441" s="130"/>
      <c r="S441" s="132" t="s">
        <v>309</v>
      </c>
      <c r="T441" s="134">
        <v>104032</v>
      </c>
      <c r="U441" s="52"/>
    </row>
    <row r="442" spans="1:21" ht="15.75" thickBot="1">
      <c r="A442" s="16"/>
      <c r="B442" s="190"/>
      <c r="C442" s="190"/>
      <c r="D442" s="107"/>
      <c r="E442" s="53"/>
      <c r="F442" s="106"/>
      <c r="G442" s="190"/>
      <c r="H442" s="107"/>
      <c r="I442" s="53"/>
      <c r="J442" s="106"/>
      <c r="K442" s="190"/>
      <c r="L442" s="122"/>
      <c r="M442" s="190"/>
      <c r="N442" s="106"/>
      <c r="O442" s="190"/>
      <c r="P442" s="122"/>
      <c r="Q442" s="53"/>
      <c r="R442" s="106"/>
      <c r="S442" s="190"/>
      <c r="T442" s="107"/>
      <c r="U442" s="53"/>
    </row>
    <row r="443" spans="1:21" ht="15.75" thickTop="1">
      <c r="A443" s="16"/>
      <c r="B443" s="149" t="s">
        <v>1051</v>
      </c>
      <c r="C443" s="114"/>
      <c r="D443" s="114"/>
      <c r="E443" s="41"/>
      <c r="F443" s="114"/>
      <c r="G443" s="114"/>
      <c r="H443" s="114"/>
      <c r="I443" s="41"/>
      <c r="J443" s="114"/>
      <c r="K443" s="114"/>
      <c r="L443" s="114"/>
      <c r="M443" s="41"/>
      <c r="N443" s="114"/>
      <c r="O443" s="114"/>
      <c r="P443" s="114"/>
      <c r="Q443" s="41"/>
      <c r="R443" s="114"/>
      <c r="S443" s="114"/>
      <c r="T443" s="114"/>
      <c r="U443" s="41"/>
    </row>
    <row r="444" spans="1:21">
      <c r="A444" s="16"/>
      <c r="B444" s="147"/>
      <c r="C444" s="185"/>
      <c r="D444" s="185"/>
      <c r="E444" s="78"/>
      <c r="F444" s="185"/>
      <c r="G444" s="185"/>
      <c r="H444" s="185"/>
      <c r="I444" s="78"/>
      <c r="J444" s="185"/>
      <c r="K444" s="185"/>
      <c r="L444" s="185"/>
      <c r="M444" s="78"/>
      <c r="N444" s="185"/>
      <c r="O444" s="185"/>
      <c r="P444" s="185"/>
      <c r="Q444" s="78"/>
      <c r="R444" s="185"/>
      <c r="S444" s="185"/>
      <c r="T444" s="185"/>
      <c r="U444" s="78"/>
    </row>
    <row r="445" spans="1:21">
      <c r="A445" s="16"/>
      <c r="B445" s="99" t="s">
        <v>158</v>
      </c>
      <c r="C445" s="121" t="s">
        <v>1138</v>
      </c>
      <c r="D445" s="121"/>
      <c r="E445" s="99" t="s">
        <v>319</v>
      </c>
      <c r="F445" s="98"/>
      <c r="G445" s="121" t="s">
        <v>1139</v>
      </c>
      <c r="H445" s="121"/>
      <c r="I445" s="99" t="s">
        <v>319</v>
      </c>
      <c r="J445" s="98"/>
      <c r="K445" s="121" t="s">
        <v>1140</v>
      </c>
      <c r="L445" s="121"/>
      <c r="M445" s="99" t="s">
        <v>319</v>
      </c>
      <c r="N445" s="98"/>
      <c r="O445" s="121" t="s">
        <v>337</v>
      </c>
      <c r="P445" s="121"/>
      <c r="Q445" s="43"/>
      <c r="R445" s="98"/>
      <c r="S445" s="121" t="s">
        <v>1141</v>
      </c>
      <c r="T445" s="121"/>
      <c r="U445" s="99" t="s">
        <v>319</v>
      </c>
    </row>
    <row r="446" spans="1:21">
      <c r="A446" s="16"/>
      <c r="B446" s="99"/>
      <c r="C446" s="121"/>
      <c r="D446" s="121"/>
      <c r="E446" s="99"/>
      <c r="F446" s="98"/>
      <c r="G446" s="121"/>
      <c r="H446" s="121"/>
      <c r="I446" s="99"/>
      <c r="J446" s="98"/>
      <c r="K446" s="121"/>
      <c r="L446" s="121"/>
      <c r="M446" s="99"/>
      <c r="N446" s="98"/>
      <c r="O446" s="121"/>
      <c r="P446" s="121"/>
      <c r="Q446" s="43"/>
      <c r="R446" s="98"/>
      <c r="S446" s="121"/>
      <c r="T446" s="121"/>
      <c r="U446" s="99"/>
    </row>
    <row r="447" spans="1:21">
      <c r="A447" s="16"/>
      <c r="B447" s="148" t="s">
        <v>159</v>
      </c>
      <c r="C447" s="103" t="s">
        <v>1142</v>
      </c>
      <c r="D447" s="103"/>
      <c r="E447" s="148" t="s">
        <v>319</v>
      </c>
      <c r="F447" s="102"/>
      <c r="G447" s="103" t="s">
        <v>1143</v>
      </c>
      <c r="H447" s="103"/>
      <c r="I447" s="148" t="s">
        <v>319</v>
      </c>
      <c r="J447" s="102"/>
      <c r="K447" s="103" t="s">
        <v>1144</v>
      </c>
      <c r="L447" s="103"/>
      <c r="M447" s="148" t="s">
        <v>319</v>
      </c>
      <c r="N447" s="102"/>
      <c r="O447" s="103" t="s">
        <v>337</v>
      </c>
      <c r="P447" s="103"/>
      <c r="Q447" s="33"/>
      <c r="R447" s="102"/>
      <c r="S447" s="103" t="s">
        <v>1145</v>
      </c>
      <c r="T447" s="103"/>
      <c r="U447" s="148" t="s">
        <v>319</v>
      </c>
    </row>
    <row r="448" spans="1:21">
      <c r="A448" s="16"/>
      <c r="B448" s="148"/>
      <c r="C448" s="103"/>
      <c r="D448" s="103"/>
      <c r="E448" s="148"/>
      <c r="F448" s="102"/>
      <c r="G448" s="103"/>
      <c r="H448" s="103"/>
      <c r="I448" s="148"/>
      <c r="J448" s="102"/>
      <c r="K448" s="103"/>
      <c r="L448" s="103"/>
      <c r="M448" s="148"/>
      <c r="N448" s="102"/>
      <c r="O448" s="103"/>
      <c r="P448" s="103"/>
      <c r="Q448" s="33"/>
      <c r="R448" s="102"/>
      <c r="S448" s="103"/>
      <c r="T448" s="103"/>
      <c r="U448" s="148"/>
    </row>
    <row r="449" spans="1:21">
      <c r="A449" s="16"/>
      <c r="B449" s="99" t="s">
        <v>162</v>
      </c>
      <c r="C449" s="121" t="s">
        <v>337</v>
      </c>
      <c r="D449" s="121"/>
      <c r="E449" s="43"/>
      <c r="F449" s="98"/>
      <c r="G449" s="100">
        <v>69347</v>
      </c>
      <c r="H449" s="100"/>
      <c r="I449" s="43"/>
      <c r="J449" s="98"/>
      <c r="K449" s="121" t="s">
        <v>337</v>
      </c>
      <c r="L449" s="121"/>
      <c r="M449" s="43"/>
      <c r="N449" s="98"/>
      <c r="O449" s="121" t="s">
        <v>337</v>
      </c>
      <c r="P449" s="121"/>
      <c r="Q449" s="43"/>
      <c r="R449" s="98"/>
      <c r="S449" s="100">
        <v>69347</v>
      </c>
      <c r="T449" s="100"/>
      <c r="U449" s="43"/>
    </row>
    <row r="450" spans="1:21">
      <c r="A450" s="16"/>
      <c r="B450" s="99"/>
      <c r="C450" s="121"/>
      <c r="D450" s="121"/>
      <c r="E450" s="43"/>
      <c r="F450" s="98"/>
      <c r="G450" s="100"/>
      <c r="H450" s="100"/>
      <c r="I450" s="43"/>
      <c r="J450" s="98"/>
      <c r="K450" s="121"/>
      <c r="L450" s="121"/>
      <c r="M450" s="43"/>
      <c r="N450" s="98"/>
      <c r="O450" s="121"/>
      <c r="P450" s="121"/>
      <c r="Q450" s="43"/>
      <c r="R450" s="98"/>
      <c r="S450" s="100"/>
      <c r="T450" s="100"/>
      <c r="U450" s="43"/>
    </row>
    <row r="451" spans="1:21">
      <c r="A451" s="16"/>
      <c r="B451" s="148" t="s">
        <v>1063</v>
      </c>
      <c r="C451" s="103" t="s">
        <v>1146</v>
      </c>
      <c r="D451" s="103"/>
      <c r="E451" s="148" t="s">
        <v>319</v>
      </c>
      <c r="F451" s="102"/>
      <c r="G451" s="118">
        <v>1128</v>
      </c>
      <c r="H451" s="118"/>
      <c r="I451" s="33"/>
      <c r="J451" s="102"/>
      <c r="K451" s="103" t="s">
        <v>337</v>
      </c>
      <c r="L451" s="103"/>
      <c r="M451" s="33"/>
      <c r="N451" s="102"/>
      <c r="O451" s="103" t="s">
        <v>337</v>
      </c>
      <c r="P451" s="103"/>
      <c r="Q451" s="33"/>
      <c r="R451" s="102"/>
      <c r="S451" s="103" t="s">
        <v>337</v>
      </c>
      <c r="T451" s="103"/>
      <c r="U451" s="33"/>
    </row>
    <row r="452" spans="1:21" ht="15.75" thickBot="1">
      <c r="A452" s="16"/>
      <c r="B452" s="191"/>
      <c r="C452" s="93"/>
      <c r="D452" s="93"/>
      <c r="E452" s="191"/>
      <c r="F452" s="115"/>
      <c r="G452" s="117"/>
      <c r="H452" s="117"/>
      <c r="I452" s="38"/>
      <c r="J452" s="115"/>
      <c r="K452" s="93"/>
      <c r="L452" s="93"/>
      <c r="M452" s="38"/>
      <c r="N452" s="115"/>
      <c r="O452" s="93"/>
      <c r="P452" s="93"/>
      <c r="Q452" s="38"/>
      <c r="R452" s="115"/>
      <c r="S452" s="93"/>
      <c r="T452" s="93"/>
      <c r="U452" s="38"/>
    </row>
    <row r="453" spans="1:21" ht="15.75" thickTop="1">
      <c r="A453" s="16"/>
      <c r="B453" s="132" t="s">
        <v>163</v>
      </c>
      <c r="C453" s="145" t="s">
        <v>1147</v>
      </c>
      <c r="D453" s="145"/>
      <c r="E453" s="132" t="s">
        <v>319</v>
      </c>
      <c r="F453" s="130"/>
      <c r="G453" s="134">
        <v>32804</v>
      </c>
      <c r="H453" s="134"/>
      <c r="I453" s="52"/>
      <c r="J453" s="130"/>
      <c r="K453" s="145" t="s">
        <v>1148</v>
      </c>
      <c r="L453" s="145"/>
      <c r="M453" s="132" t="s">
        <v>319</v>
      </c>
      <c r="N453" s="130"/>
      <c r="O453" s="145" t="s">
        <v>337</v>
      </c>
      <c r="P453" s="145"/>
      <c r="Q453" s="52"/>
      <c r="R453" s="130"/>
      <c r="S453" s="134">
        <v>20144</v>
      </c>
      <c r="T453" s="134"/>
      <c r="U453" s="52"/>
    </row>
    <row r="454" spans="1:21" ht="15.75" thickBot="1">
      <c r="A454" s="16"/>
      <c r="B454" s="190"/>
      <c r="C454" s="122"/>
      <c r="D454" s="122"/>
      <c r="E454" s="190"/>
      <c r="F454" s="106"/>
      <c r="G454" s="107"/>
      <c r="H454" s="107"/>
      <c r="I454" s="53"/>
      <c r="J454" s="106"/>
      <c r="K454" s="122"/>
      <c r="L454" s="122"/>
      <c r="M454" s="190"/>
      <c r="N454" s="106"/>
      <c r="O454" s="122"/>
      <c r="P454" s="122"/>
      <c r="Q454" s="53"/>
      <c r="R454" s="106"/>
      <c r="S454" s="107"/>
      <c r="T454" s="107"/>
      <c r="U454" s="53"/>
    </row>
    <row r="455" spans="1:21" ht="15.75" thickTop="1">
      <c r="A455" s="16"/>
      <c r="B455" s="149" t="s">
        <v>1070</v>
      </c>
      <c r="C455" s="114"/>
      <c r="D455" s="114"/>
      <c r="E455" s="41"/>
      <c r="F455" s="114"/>
      <c r="G455" s="114"/>
      <c r="H455" s="114"/>
      <c r="I455" s="41"/>
      <c r="J455" s="114"/>
      <c r="K455" s="114"/>
      <c r="L455" s="114"/>
      <c r="M455" s="41"/>
      <c r="N455" s="114"/>
      <c r="O455" s="114"/>
      <c r="P455" s="114"/>
      <c r="Q455" s="41"/>
      <c r="R455" s="114"/>
      <c r="S455" s="114"/>
      <c r="T455" s="114"/>
      <c r="U455" s="41"/>
    </row>
    <row r="456" spans="1:21">
      <c r="A456" s="16"/>
      <c r="B456" s="147"/>
      <c r="C456" s="185"/>
      <c r="D456" s="185"/>
      <c r="E456" s="78"/>
      <c r="F456" s="185"/>
      <c r="G456" s="185"/>
      <c r="H456" s="185"/>
      <c r="I456" s="78"/>
      <c r="J456" s="185"/>
      <c r="K456" s="185"/>
      <c r="L456" s="185"/>
      <c r="M456" s="78"/>
      <c r="N456" s="185"/>
      <c r="O456" s="185"/>
      <c r="P456" s="185"/>
      <c r="Q456" s="78"/>
      <c r="R456" s="185"/>
      <c r="S456" s="185"/>
      <c r="T456" s="185"/>
      <c r="U456" s="78"/>
    </row>
    <row r="457" spans="1:21">
      <c r="A457" s="16"/>
      <c r="B457" s="99" t="s">
        <v>47</v>
      </c>
      <c r="C457" s="100">
        <v>1129000</v>
      </c>
      <c r="D457" s="100"/>
      <c r="E457" s="43"/>
      <c r="F457" s="98"/>
      <c r="G457" s="121" t="s">
        <v>337</v>
      </c>
      <c r="H457" s="121"/>
      <c r="I457" s="43"/>
      <c r="J457" s="98"/>
      <c r="K457" s="121" t="s">
        <v>337</v>
      </c>
      <c r="L457" s="121"/>
      <c r="M457" s="43"/>
      <c r="N457" s="98"/>
      <c r="O457" s="121" t="s">
        <v>337</v>
      </c>
      <c r="P457" s="121"/>
      <c r="Q457" s="43"/>
      <c r="R457" s="98"/>
      <c r="S457" s="100">
        <v>1129000</v>
      </c>
      <c r="T457" s="100"/>
      <c r="U457" s="43"/>
    </row>
    <row r="458" spans="1:21">
      <c r="A458" s="16"/>
      <c r="B458" s="99"/>
      <c r="C458" s="100"/>
      <c r="D458" s="100"/>
      <c r="E458" s="43"/>
      <c r="F458" s="98"/>
      <c r="G458" s="121"/>
      <c r="H458" s="121"/>
      <c r="I458" s="43"/>
      <c r="J458" s="98"/>
      <c r="K458" s="121"/>
      <c r="L458" s="121"/>
      <c r="M458" s="43"/>
      <c r="N458" s="98"/>
      <c r="O458" s="121"/>
      <c r="P458" s="121"/>
      <c r="Q458" s="43"/>
      <c r="R458" s="98"/>
      <c r="S458" s="100"/>
      <c r="T458" s="100"/>
      <c r="U458" s="43"/>
    </row>
    <row r="459" spans="1:21">
      <c r="A459" s="16"/>
      <c r="B459" s="148" t="s">
        <v>165</v>
      </c>
      <c r="C459" s="103" t="s">
        <v>1149</v>
      </c>
      <c r="D459" s="103"/>
      <c r="E459" s="148" t="s">
        <v>319</v>
      </c>
      <c r="F459" s="102"/>
      <c r="G459" s="103" t="s">
        <v>337</v>
      </c>
      <c r="H459" s="103"/>
      <c r="I459" s="33"/>
      <c r="J459" s="102"/>
      <c r="K459" s="103" t="s">
        <v>337</v>
      </c>
      <c r="L459" s="103"/>
      <c r="M459" s="33"/>
      <c r="N459" s="102"/>
      <c r="O459" s="103" t="s">
        <v>337</v>
      </c>
      <c r="P459" s="103"/>
      <c r="Q459" s="33"/>
      <c r="R459" s="102"/>
      <c r="S459" s="103" t="s">
        <v>1149</v>
      </c>
      <c r="T459" s="103"/>
      <c r="U459" s="148" t="s">
        <v>319</v>
      </c>
    </row>
    <row r="460" spans="1:21">
      <c r="A460" s="16"/>
      <c r="B460" s="148"/>
      <c r="C460" s="103"/>
      <c r="D460" s="103"/>
      <c r="E460" s="148"/>
      <c r="F460" s="102"/>
      <c r="G460" s="103"/>
      <c r="H460" s="103"/>
      <c r="I460" s="33"/>
      <c r="J460" s="102"/>
      <c r="K460" s="103"/>
      <c r="L460" s="103"/>
      <c r="M460" s="33"/>
      <c r="N460" s="102"/>
      <c r="O460" s="103"/>
      <c r="P460" s="103"/>
      <c r="Q460" s="33"/>
      <c r="R460" s="102"/>
      <c r="S460" s="103"/>
      <c r="T460" s="103"/>
      <c r="U460" s="148"/>
    </row>
    <row r="461" spans="1:21">
      <c r="A461" s="16"/>
      <c r="B461" s="99" t="s">
        <v>167</v>
      </c>
      <c r="C461" s="121" t="s">
        <v>1150</v>
      </c>
      <c r="D461" s="121"/>
      <c r="E461" s="99" t="s">
        <v>319</v>
      </c>
      <c r="F461" s="98"/>
      <c r="G461" s="121" t="s">
        <v>337</v>
      </c>
      <c r="H461" s="121"/>
      <c r="I461" s="43"/>
      <c r="J461" s="98"/>
      <c r="K461" s="121" t="s">
        <v>337</v>
      </c>
      <c r="L461" s="121"/>
      <c r="M461" s="43"/>
      <c r="N461" s="98"/>
      <c r="O461" s="121" t="s">
        <v>337</v>
      </c>
      <c r="P461" s="121"/>
      <c r="Q461" s="43"/>
      <c r="R461" s="98"/>
      <c r="S461" s="121" t="s">
        <v>1150</v>
      </c>
      <c r="T461" s="121"/>
      <c r="U461" s="99" t="s">
        <v>319</v>
      </c>
    </row>
    <row r="462" spans="1:21">
      <c r="A462" s="16"/>
      <c r="B462" s="99"/>
      <c r="C462" s="121"/>
      <c r="D462" s="121"/>
      <c r="E462" s="99"/>
      <c r="F462" s="98"/>
      <c r="G462" s="121"/>
      <c r="H462" s="121"/>
      <c r="I462" s="43"/>
      <c r="J462" s="98"/>
      <c r="K462" s="121"/>
      <c r="L462" s="121"/>
      <c r="M462" s="43"/>
      <c r="N462" s="98"/>
      <c r="O462" s="121"/>
      <c r="P462" s="121"/>
      <c r="Q462" s="43"/>
      <c r="R462" s="98"/>
      <c r="S462" s="121"/>
      <c r="T462" s="121"/>
      <c r="U462" s="99"/>
    </row>
    <row r="463" spans="1:21">
      <c r="A463" s="16"/>
      <c r="B463" s="148" t="s">
        <v>168</v>
      </c>
      <c r="C463" s="103">
        <v>804</v>
      </c>
      <c r="D463" s="103"/>
      <c r="E463" s="33"/>
      <c r="F463" s="102"/>
      <c r="G463" s="103" t="s">
        <v>337</v>
      </c>
      <c r="H463" s="103"/>
      <c r="I463" s="33"/>
      <c r="J463" s="102"/>
      <c r="K463" s="103" t="s">
        <v>337</v>
      </c>
      <c r="L463" s="103"/>
      <c r="M463" s="33"/>
      <c r="N463" s="102"/>
      <c r="O463" s="103" t="s">
        <v>337</v>
      </c>
      <c r="P463" s="103"/>
      <c r="Q463" s="33"/>
      <c r="R463" s="102"/>
      <c r="S463" s="103">
        <v>804</v>
      </c>
      <c r="T463" s="103"/>
      <c r="U463" s="33"/>
    </row>
    <row r="464" spans="1:21">
      <c r="A464" s="16"/>
      <c r="B464" s="148"/>
      <c r="C464" s="103"/>
      <c r="D464" s="103"/>
      <c r="E464" s="33"/>
      <c r="F464" s="102"/>
      <c r="G464" s="103"/>
      <c r="H464" s="103"/>
      <c r="I464" s="33"/>
      <c r="J464" s="102"/>
      <c r="K464" s="103"/>
      <c r="L464" s="103"/>
      <c r="M464" s="33"/>
      <c r="N464" s="102"/>
      <c r="O464" s="103"/>
      <c r="P464" s="103"/>
      <c r="Q464" s="33"/>
      <c r="R464" s="102"/>
      <c r="S464" s="103"/>
      <c r="T464" s="103"/>
      <c r="U464" s="33"/>
    </row>
    <row r="465" spans="1:21">
      <c r="A465" s="16"/>
      <c r="B465" s="99" t="s">
        <v>143</v>
      </c>
      <c r="C465" s="100">
        <v>3439</v>
      </c>
      <c r="D465" s="100"/>
      <c r="E465" s="43"/>
      <c r="F465" s="98"/>
      <c r="G465" s="121" t="s">
        <v>337</v>
      </c>
      <c r="H465" s="121"/>
      <c r="I465" s="43"/>
      <c r="J465" s="98"/>
      <c r="K465" s="121" t="s">
        <v>337</v>
      </c>
      <c r="L465" s="121"/>
      <c r="M465" s="43"/>
      <c r="N465" s="98"/>
      <c r="O465" s="121" t="s">
        <v>337</v>
      </c>
      <c r="P465" s="121"/>
      <c r="Q465" s="43"/>
      <c r="R465" s="98"/>
      <c r="S465" s="100">
        <v>3439</v>
      </c>
      <c r="T465" s="100"/>
      <c r="U465" s="43"/>
    </row>
    <row r="466" spans="1:21">
      <c r="A466" s="16"/>
      <c r="B466" s="99"/>
      <c r="C466" s="100"/>
      <c r="D466" s="100"/>
      <c r="E466" s="43"/>
      <c r="F466" s="98"/>
      <c r="G466" s="121"/>
      <c r="H466" s="121"/>
      <c r="I466" s="43"/>
      <c r="J466" s="98"/>
      <c r="K466" s="121"/>
      <c r="L466" s="121"/>
      <c r="M466" s="43"/>
      <c r="N466" s="98"/>
      <c r="O466" s="121"/>
      <c r="P466" s="121"/>
      <c r="Q466" s="43"/>
      <c r="R466" s="98"/>
      <c r="S466" s="100"/>
      <c r="T466" s="100"/>
      <c r="U466" s="43"/>
    </row>
    <row r="467" spans="1:21">
      <c r="A467" s="16"/>
      <c r="B467" s="148" t="s">
        <v>1151</v>
      </c>
      <c r="C467" s="103" t="s">
        <v>337</v>
      </c>
      <c r="D467" s="103"/>
      <c r="E467" s="33"/>
      <c r="F467" s="102"/>
      <c r="G467" s="103" t="s">
        <v>337</v>
      </c>
      <c r="H467" s="103"/>
      <c r="I467" s="33"/>
      <c r="J467" s="102"/>
      <c r="K467" s="103">
        <v>50</v>
      </c>
      <c r="L467" s="103"/>
      <c r="M467" s="33"/>
      <c r="N467" s="102"/>
      <c r="O467" s="103" t="s">
        <v>337</v>
      </c>
      <c r="P467" s="103"/>
      <c r="Q467" s="33"/>
      <c r="R467" s="102"/>
      <c r="S467" s="103">
        <v>50</v>
      </c>
      <c r="T467" s="103"/>
      <c r="U467" s="33"/>
    </row>
    <row r="468" spans="1:21">
      <c r="A468" s="16"/>
      <c r="B468" s="148"/>
      <c r="C468" s="103"/>
      <c r="D468" s="103"/>
      <c r="E468" s="33"/>
      <c r="F468" s="102"/>
      <c r="G468" s="103"/>
      <c r="H468" s="103"/>
      <c r="I468" s="33"/>
      <c r="J468" s="102"/>
      <c r="K468" s="103"/>
      <c r="L468" s="103"/>
      <c r="M468" s="33"/>
      <c r="N468" s="102"/>
      <c r="O468" s="103"/>
      <c r="P468" s="103"/>
      <c r="Q468" s="33"/>
      <c r="R468" s="102"/>
      <c r="S468" s="103"/>
      <c r="T468" s="103"/>
      <c r="U468" s="33"/>
    </row>
    <row r="469" spans="1:21">
      <c r="A469" s="16"/>
      <c r="B469" s="99" t="s">
        <v>1075</v>
      </c>
      <c r="C469" s="100">
        <v>56731</v>
      </c>
      <c r="D469" s="100"/>
      <c r="E469" s="43"/>
      <c r="F469" s="98"/>
      <c r="G469" s="121" t="s">
        <v>1152</v>
      </c>
      <c r="H469" s="121"/>
      <c r="I469" s="99" t="s">
        <v>319</v>
      </c>
      <c r="J469" s="98"/>
      <c r="K469" s="100">
        <v>37474</v>
      </c>
      <c r="L469" s="100"/>
      <c r="M469" s="43"/>
      <c r="N469" s="98"/>
      <c r="O469" s="121" t="s">
        <v>337</v>
      </c>
      <c r="P469" s="121"/>
      <c r="Q469" s="43"/>
      <c r="R469" s="98"/>
      <c r="S469" s="121" t="s">
        <v>337</v>
      </c>
      <c r="T469" s="121"/>
      <c r="U469" s="43"/>
    </row>
    <row r="470" spans="1:21" ht="15.75" thickBot="1">
      <c r="A470" s="16"/>
      <c r="B470" s="190"/>
      <c r="C470" s="107"/>
      <c r="D470" s="107"/>
      <c r="E470" s="53"/>
      <c r="F470" s="106"/>
      <c r="G470" s="122"/>
      <c r="H470" s="122"/>
      <c r="I470" s="190"/>
      <c r="J470" s="106"/>
      <c r="K470" s="107"/>
      <c r="L470" s="107"/>
      <c r="M470" s="53"/>
      <c r="N470" s="106"/>
      <c r="O470" s="122"/>
      <c r="P470" s="122"/>
      <c r="Q470" s="53"/>
      <c r="R470" s="106"/>
      <c r="S470" s="122"/>
      <c r="T470" s="122"/>
      <c r="U470" s="53"/>
    </row>
    <row r="471" spans="1:21" ht="15.75" thickTop="1">
      <c r="A471" s="16"/>
      <c r="B471" s="152" t="s">
        <v>1153</v>
      </c>
      <c r="C471" s="154" t="s">
        <v>1154</v>
      </c>
      <c r="D471" s="154"/>
      <c r="E471" s="152" t="s">
        <v>319</v>
      </c>
      <c r="F471" s="114"/>
      <c r="G471" s="154" t="s">
        <v>1152</v>
      </c>
      <c r="H471" s="154"/>
      <c r="I471" s="152" t="s">
        <v>319</v>
      </c>
      <c r="J471" s="114"/>
      <c r="K471" s="116">
        <v>37524</v>
      </c>
      <c r="L471" s="116"/>
      <c r="M471" s="41"/>
      <c r="N471" s="114"/>
      <c r="O471" s="154" t="s">
        <v>337</v>
      </c>
      <c r="P471" s="154"/>
      <c r="Q471" s="41"/>
      <c r="R471" s="114"/>
      <c r="S471" s="154" t="s">
        <v>1155</v>
      </c>
      <c r="T471" s="154"/>
      <c r="U471" s="152" t="s">
        <v>319</v>
      </c>
    </row>
    <row r="472" spans="1:21" ht="15.75" thickBot="1">
      <c r="A472" s="16"/>
      <c r="B472" s="191"/>
      <c r="C472" s="93"/>
      <c r="D472" s="93"/>
      <c r="E472" s="191"/>
      <c r="F472" s="115"/>
      <c r="G472" s="93"/>
      <c r="H472" s="93"/>
      <c r="I472" s="191"/>
      <c r="J472" s="115"/>
      <c r="K472" s="117"/>
      <c r="L472" s="117"/>
      <c r="M472" s="38"/>
      <c r="N472" s="115"/>
      <c r="O472" s="93"/>
      <c r="P472" s="93"/>
      <c r="Q472" s="38"/>
      <c r="R472" s="115"/>
      <c r="S472" s="93"/>
      <c r="T472" s="93"/>
      <c r="U472" s="191"/>
    </row>
    <row r="473" spans="1:21" ht="15.75" thickTop="1">
      <c r="A473" s="16"/>
      <c r="B473" s="132" t="s">
        <v>171</v>
      </c>
      <c r="C473" s="145" t="s">
        <v>337</v>
      </c>
      <c r="D473" s="145"/>
      <c r="E473" s="52"/>
      <c r="F473" s="130"/>
      <c r="G473" s="145" t="s">
        <v>1156</v>
      </c>
      <c r="H473" s="145"/>
      <c r="I473" s="132" t="s">
        <v>319</v>
      </c>
      <c r="J473" s="130"/>
      <c r="K473" s="145" t="s">
        <v>337</v>
      </c>
      <c r="L473" s="145"/>
      <c r="M473" s="52"/>
      <c r="N473" s="130"/>
      <c r="O473" s="145" t="s">
        <v>337</v>
      </c>
      <c r="P473" s="145"/>
      <c r="Q473" s="52"/>
      <c r="R473" s="130"/>
      <c r="S473" s="145" t="s">
        <v>1156</v>
      </c>
      <c r="T473" s="145"/>
      <c r="U473" s="132" t="s">
        <v>319</v>
      </c>
    </row>
    <row r="474" spans="1:21" ht="15.75" thickBot="1">
      <c r="A474" s="16"/>
      <c r="B474" s="190"/>
      <c r="C474" s="122"/>
      <c r="D474" s="122"/>
      <c r="E474" s="53"/>
      <c r="F474" s="106"/>
      <c r="G474" s="122"/>
      <c r="H474" s="122"/>
      <c r="I474" s="190"/>
      <c r="J474" s="106"/>
      <c r="K474" s="122"/>
      <c r="L474" s="122"/>
      <c r="M474" s="53"/>
      <c r="N474" s="106"/>
      <c r="O474" s="122"/>
      <c r="P474" s="122"/>
      <c r="Q474" s="53"/>
      <c r="R474" s="106"/>
      <c r="S474" s="122"/>
      <c r="T474" s="122"/>
      <c r="U474" s="190"/>
    </row>
    <row r="475" spans="1:21" ht="15.75" thickTop="1">
      <c r="A475" s="16"/>
      <c r="B475" s="152" t="s">
        <v>1157</v>
      </c>
      <c r="C475" s="154" t="s">
        <v>337</v>
      </c>
      <c r="D475" s="154"/>
      <c r="E475" s="41"/>
      <c r="F475" s="114"/>
      <c r="G475" s="154" t="s">
        <v>1158</v>
      </c>
      <c r="H475" s="154"/>
      <c r="I475" s="152" t="s">
        <v>319</v>
      </c>
      <c r="J475" s="114"/>
      <c r="K475" s="116">
        <v>16381</v>
      </c>
      <c r="L475" s="116"/>
      <c r="M475" s="41"/>
      <c r="N475" s="114"/>
      <c r="O475" s="154" t="s">
        <v>337</v>
      </c>
      <c r="P475" s="154"/>
      <c r="Q475" s="41"/>
      <c r="R475" s="114"/>
      <c r="S475" s="116">
        <v>14323</v>
      </c>
      <c r="T475" s="116"/>
      <c r="U475" s="41"/>
    </row>
    <row r="476" spans="1:21">
      <c r="A476" s="16"/>
      <c r="B476" s="148"/>
      <c r="C476" s="374"/>
      <c r="D476" s="374"/>
      <c r="E476" s="78"/>
      <c r="F476" s="185"/>
      <c r="G476" s="374"/>
      <c r="H476" s="374"/>
      <c r="I476" s="375"/>
      <c r="J476" s="185"/>
      <c r="K476" s="373"/>
      <c r="L476" s="373"/>
      <c r="M476" s="78"/>
      <c r="N476" s="185"/>
      <c r="O476" s="374"/>
      <c r="P476" s="374"/>
      <c r="Q476" s="78"/>
      <c r="R476" s="185"/>
      <c r="S476" s="373"/>
      <c r="T476" s="373"/>
      <c r="U476" s="78"/>
    </row>
    <row r="477" spans="1:21">
      <c r="A477" s="16"/>
      <c r="B477" s="99" t="s">
        <v>1084</v>
      </c>
      <c r="C477" s="121" t="s">
        <v>337</v>
      </c>
      <c r="D477" s="121"/>
      <c r="E477" s="43"/>
      <c r="F477" s="98"/>
      <c r="G477" s="100">
        <v>32060</v>
      </c>
      <c r="H477" s="100"/>
      <c r="I477" s="43"/>
      <c r="J477" s="98"/>
      <c r="K477" s="100">
        <v>36163</v>
      </c>
      <c r="L477" s="100"/>
      <c r="M477" s="43"/>
      <c r="N477" s="98"/>
      <c r="O477" s="121" t="s">
        <v>337</v>
      </c>
      <c r="P477" s="121"/>
      <c r="Q477" s="43"/>
      <c r="R477" s="98"/>
      <c r="S477" s="100">
        <v>68223</v>
      </c>
      <c r="T477" s="100"/>
      <c r="U477" s="43"/>
    </row>
    <row r="478" spans="1:21" ht="15.75" thickBot="1">
      <c r="A478" s="16"/>
      <c r="B478" s="190"/>
      <c r="C478" s="122"/>
      <c r="D478" s="122"/>
      <c r="E478" s="53"/>
      <c r="F478" s="106"/>
      <c r="G478" s="107"/>
      <c r="H478" s="107"/>
      <c r="I478" s="53"/>
      <c r="J478" s="106"/>
      <c r="K478" s="107"/>
      <c r="L478" s="107"/>
      <c r="M478" s="53"/>
      <c r="N478" s="106"/>
      <c r="O478" s="122"/>
      <c r="P478" s="122"/>
      <c r="Q478" s="53"/>
      <c r="R478" s="106"/>
      <c r="S478" s="107"/>
      <c r="T478" s="107"/>
      <c r="U478" s="53"/>
    </row>
    <row r="479" spans="1:21" ht="15.75" thickTop="1">
      <c r="A479" s="16"/>
      <c r="B479" s="109" t="s">
        <v>1085</v>
      </c>
      <c r="C479" s="152" t="s">
        <v>309</v>
      </c>
      <c r="D479" s="154" t="s">
        <v>337</v>
      </c>
      <c r="E479" s="41"/>
      <c r="F479" s="114"/>
      <c r="G479" s="152" t="s">
        <v>309</v>
      </c>
      <c r="H479" s="116">
        <v>30002</v>
      </c>
      <c r="I479" s="41"/>
      <c r="J479" s="114"/>
      <c r="K479" s="152" t="s">
        <v>309</v>
      </c>
      <c r="L479" s="116">
        <v>52544</v>
      </c>
      <c r="M479" s="41"/>
      <c r="N479" s="114"/>
      <c r="O479" s="152" t="s">
        <v>309</v>
      </c>
      <c r="P479" s="154" t="s">
        <v>337</v>
      </c>
      <c r="Q479" s="41"/>
      <c r="R479" s="114"/>
      <c r="S479" s="152" t="s">
        <v>309</v>
      </c>
      <c r="T479" s="116">
        <v>82546</v>
      </c>
      <c r="U479" s="41"/>
    </row>
    <row r="480" spans="1:21" ht="15.75" thickBot="1">
      <c r="A480" s="16"/>
      <c r="B480" s="138"/>
      <c r="C480" s="153"/>
      <c r="D480" s="155"/>
      <c r="E480" s="82"/>
      <c r="F480" s="140"/>
      <c r="G480" s="153"/>
      <c r="H480" s="141"/>
      <c r="I480" s="82"/>
      <c r="J480" s="140"/>
      <c r="K480" s="153"/>
      <c r="L480" s="141"/>
      <c r="M480" s="82"/>
      <c r="N480" s="140"/>
      <c r="O480" s="153"/>
      <c r="P480" s="155"/>
      <c r="Q480" s="82"/>
      <c r="R480" s="140"/>
      <c r="S480" s="153"/>
      <c r="T480" s="141"/>
      <c r="U480" s="82"/>
    </row>
    <row r="481" spans="1:21" ht="15.75" thickTop="1">
      <c r="A481" s="16"/>
      <c r="B481" s="369"/>
      <c r="C481" s="369"/>
      <c r="D481" s="369"/>
      <c r="E481" s="369"/>
      <c r="F481" s="369"/>
      <c r="G481" s="369"/>
      <c r="H481" s="369"/>
      <c r="I481" s="369"/>
      <c r="J481" s="369"/>
      <c r="K481" s="369"/>
      <c r="L481" s="369"/>
      <c r="M481" s="369"/>
      <c r="N481" s="369"/>
      <c r="O481" s="369"/>
      <c r="P481" s="369"/>
      <c r="Q481" s="369"/>
      <c r="R481" s="369"/>
      <c r="S481" s="369"/>
      <c r="T481" s="369"/>
      <c r="U481" s="369"/>
    </row>
    <row r="482" spans="1:21" ht="15.75" thickBot="1">
      <c r="A482" s="16"/>
      <c r="B482" s="18"/>
      <c r="C482" s="18"/>
      <c r="D482" s="18"/>
      <c r="E482" s="18"/>
      <c r="F482" s="18"/>
      <c r="G482" s="18"/>
      <c r="H482" s="18"/>
      <c r="I482" s="18"/>
      <c r="J482" s="18"/>
      <c r="K482" s="18"/>
      <c r="L482" s="18"/>
      <c r="M482" s="18"/>
      <c r="N482" s="18"/>
      <c r="O482" s="18"/>
      <c r="P482" s="18"/>
      <c r="Q482" s="18"/>
      <c r="R482" s="18"/>
      <c r="S482" s="18"/>
      <c r="T482" s="18"/>
      <c r="U482" s="18"/>
    </row>
    <row r="483" spans="1:21">
      <c r="A483" s="16"/>
      <c r="B483" s="379" t="s">
        <v>1048</v>
      </c>
      <c r="C483" s="379"/>
      <c r="D483" s="379"/>
      <c r="E483" s="379"/>
      <c r="F483" s="379"/>
      <c r="G483" s="379"/>
      <c r="H483" s="379"/>
      <c r="I483" s="379"/>
      <c r="J483" s="379"/>
      <c r="K483" s="379"/>
      <c r="L483" s="379"/>
      <c r="M483" s="379"/>
      <c r="N483" s="379"/>
      <c r="O483" s="379"/>
      <c r="P483" s="379"/>
      <c r="Q483" s="379"/>
      <c r="R483" s="379"/>
      <c r="S483" s="379"/>
      <c r="T483" s="379"/>
      <c r="U483" s="379"/>
    </row>
    <row r="484" spans="1:21" ht="15.75" thickBot="1">
      <c r="A484" s="16"/>
      <c r="B484" s="380" t="s">
        <v>1159</v>
      </c>
      <c r="C484" s="380"/>
      <c r="D484" s="380"/>
      <c r="E484" s="380"/>
      <c r="F484" s="380"/>
      <c r="G484" s="380"/>
      <c r="H484" s="380"/>
      <c r="I484" s="380"/>
      <c r="J484" s="380"/>
      <c r="K484" s="380"/>
      <c r="L484" s="380"/>
      <c r="M484" s="380"/>
      <c r="N484" s="380"/>
      <c r="O484" s="380"/>
      <c r="P484" s="380"/>
      <c r="Q484" s="380"/>
      <c r="R484" s="380"/>
      <c r="S484" s="380"/>
      <c r="T484" s="380"/>
      <c r="U484" s="380"/>
    </row>
    <row r="485" spans="1:21" ht="15.75" thickTop="1">
      <c r="A485" s="16"/>
      <c r="B485" s="114"/>
      <c r="C485" s="114"/>
      <c r="D485" s="114"/>
      <c r="E485" s="41"/>
      <c r="F485" s="114"/>
      <c r="G485" s="114"/>
      <c r="H485" s="114"/>
      <c r="I485" s="41"/>
      <c r="J485" s="114"/>
      <c r="K485" s="154" t="s">
        <v>989</v>
      </c>
      <c r="L485" s="154"/>
      <c r="M485" s="41"/>
      <c r="N485" s="114"/>
      <c r="O485" s="114"/>
      <c r="P485" s="114"/>
      <c r="Q485" s="41"/>
      <c r="R485" s="114"/>
      <c r="S485" s="114"/>
      <c r="T485" s="114"/>
      <c r="U485" s="41"/>
    </row>
    <row r="486" spans="1:21">
      <c r="A486" s="16"/>
      <c r="B486" s="185"/>
      <c r="C486" s="185"/>
      <c r="D486" s="185"/>
      <c r="E486" s="78"/>
      <c r="F486" s="185"/>
      <c r="G486" s="185"/>
      <c r="H486" s="185"/>
      <c r="I486" s="78"/>
      <c r="J486" s="185"/>
      <c r="K486" s="374"/>
      <c r="L486" s="374"/>
      <c r="M486" s="78"/>
      <c r="N486" s="185"/>
      <c r="O486" s="185"/>
      <c r="P486" s="185"/>
      <c r="Q486" s="78"/>
      <c r="R486" s="185"/>
      <c r="S486" s="185"/>
      <c r="T486" s="185"/>
      <c r="U486" s="78"/>
    </row>
    <row r="487" spans="1:21">
      <c r="A487" s="16"/>
      <c r="B487" s="229" t="s">
        <v>305</v>
      </c>
      <c r="C487" s="103" t="s">
        <v>990</v>
      </c>
      <c r="D487" s="103"/>
      <c r="E487" s="33"/>
      <c r="F487" s="102"/>
      <c r="G487" s="103" t="s">
        <v>991</v>
      </c>
      <c r="H487" s="103"/>
      <c r="I487" s="33"/>
      <c r="J487" s="102"/>
      <c r="K487" s="374"/>
      <c r="L487" s="374"/>
      <c r="M487" s="78"/>
      <c r="N487" s="102"/>
      <c r="O487" s="103" t="s">
        <v>992</v>
      </c>
      <c r="P487" s="103"/>
      <c r="Q487" s="33"/>
      <c r="R487" s="102"/>
      <c r="S487" s="103" t="s">
        <v>993</v>
      </c>
      <c r="T487" s="103"/>
      <c r="U487" s="33"/>
    </row>
    <row r="488" spans="1:21" ht="15.75" thickBot="1">
      <c r="A488" s="16"/>
      <c r="B488" s="89"/>
      <c r="C488" s="93"/>
      <c r="D488" s="93"/>
      <c r="E488" s="38"/>
      <c r="F488" s="115"/>
      <c r="G488" s="93"/>
      <c r="H488" s="93"/>
      <c r="I488" s="38"/>
      <c r="J488" s="115"/>
      <c r="K488" s="93"/>
      <c r="L488" s="93"/>
      <c r="M488" s="38"/>
      <c r="N488" s="115"/>
      <c r="O488" s="93"/>
      <c r="P488" s="93"/>
      <c r="Q488" s="38"/>
      <c r="R488" s="115"/>
      <c r="S488" s="93"/>
      <c r="T488" s="93"/>
      <c r="U488" s="38"/>
    </row>
    <row r="489" spans="1:21" ht="15.75" thickTop="1">
      <c r="A489" s="16"/>
      <c r="B489" s="132" t="s">
        <v>1050</v>
      </c>
      <c r="C489" s="132" t="s">
        <v>309</v>
      </c>
      <c r="D489" s="134">
        <v>53628</v>
      </c>
      <c r="E489" s="52"/>
      <c r="F489" s="130"/>
      <c r="G489" s="132" t="s">
        <v>309</v>
      </c>
      <c r="H489" s="134">
        <v>110422</v>
      </c>
      <c r="I489" s="52"/>
      <c r="J489" s="130"/>
      <c r="K489" s="132" t="s">
        <v>309</v>
      </c>
      <c r="L489" s="134">
        <v>33887</v>
      </c>
      <c r="M489" s="52"/>
      <c r="N489" s="130"/>
      <c r="O489" s="132" t="s">
        <v>309</v>
      </c>
      <c r="P489" s="145" t="s">
        <v>337</v>
      </c>
      <c r="Q489" s="52"/>
      <c r="R489" s="130"/>
      <c r="S489" s="132" t="s">
        <v>309</v>
      </c>
      <c r="T489" s="134">
        <v>197937</v>
      </c>
      <c r="U489" s="52"/>
    </row>
    <row r="490" spans="1:21" ht="15.75" thickBot="1">
      <c r="A490" s="16"/>
      <c r="B490" s="190"/>
      <c r="C490" s="190"/>
      <c r="D490" s="107"/>
      <c r="E490" s="53"/>
      <c r="F490" s="106"/>
      <c r="G490" s="190"/>
      <c r="H490" s="107"/>
      <c r="I490" s="53"/>
      <c r="J490" s="106"/>
      <c r="K490" s="190"/>
      <c r="L490" s="107"/>
      <c r="M490" s="53"/>
      <c r="N490" s="106"/>
      <c r="O490" s="190"/>
      <c r="P490" s="122"/>
      <c r="Q490" s="53"/>
      <c r="R490" s="106"/>
      <c r="S490" s="190"/>
      <c r="T490" s="107"/>
      <c r="U490" s="53"/>
    </row>
    <row r="491" spans="1:21" ht="15.75" thickTop="1">
      <c r="A491" s="16"/>
      <c r="B491" s="149" t="s">
        <v>1051</v>
      </c>
      <c r="C491" s="114"/>
      <c r="D491" s="114"/>
      <c r="E491" s="41"/>
      <c r="F491" s="114"/>
      <c r="G491" s="114"/>
      <c r="H491" s="114"/>
      <c r="I491" s="41"/>
      <c r="J491" s="114"/>
      <c r="K491" s="114"/>
      <c r="L491" s="114"/>
      <c r="M491" s="41"/>
      <c r="N491" s="114"/>
      <c r="O491" s="114"/>
      <c r="P491" s="114"/>
      <c r="Q491" s="41"/>
      <c r="R491" s="114"/>
      <c r="S491" s="114"/>
      <c r="T491" s="114"/>
      <c r="U491" s="41"/>
    </row>
    <row r="492" spans="1:21">
      <c r="A492" s="16"/>
      <c r="B492" s="147"/>
      <c r="C492" s="185"/>
      <c r="D492" s="185"/>
      <c r="E492" s="78"/>
      <c r="F492" s="185"/>
      <c r="G492" s="185"/>
      <c r="H492" s="185"/>
      <c r="I492" s="78"/>
      <c r="J492" s="185"/>
      <c r="K492" s="185"/>
      <c r="L492" s="185"/>
      <c r="M492" s="78"/>
      <c r="N492" s="185"/>
      <c r="O492" s="185"/>
      <c r="P492" s="185"/>
      <c r="Q492" s="78"/>
      <c r="R492" s="185"/>
      <c r="S492" s="185"/>
      <c r="T492" s="185"/>
      <c r="U492" s="78"/>
    </row>
    <row r="493" spans="1:21">
      <c r="A493" s="16"/>
      <c r="B493" s="99" t="s">
        <v>158</v>
      </c>
      <c r="C493" s="121" t="s">
        <v>1189</v>
      </c>
      <c r="D493" s="121"/>
      <c r="E493" s="99" t="s">
        <v>319</v>
      </c>
      <c r="F493" s="98"/>
      <c r="G493" s="121" t="s">
        <v>1190</v>
      </c>
      <c r="H493" s="121"/>
      <c r="I493" s="99" t="s">
        <v>319</v>
      </c>
      <c r="J493" s="98"/>
      <c r="K493" s="121" t="s">
        <v>1191</v>
      </c>
      <c r="L493" s="121"/>
      <c r="M493" s="99" t="s">
        <v>319</v>
      </c>
      <c r="N493" s="98"/>
      <c r="O493" s="121" t="s">
        <v>337</v>
      </c>
      <c r="P493" s="121"/>
      <c r="Q493" s="43"/>
      <c r="R493" s="98"/>
      <c r="S493" s="121" t="s">
        <v>1192</v>
      </c>
      <c r="T493" s="121"/>
      <c r="U493" s="99" t="s">
        <v>319</v>
      </c>
    </row>
    <row r="494" spans="1:21">
      <c r="A494" s="16"/>
      <c r="B494" s="99"/>
      <c r="C494" s="121"/>
      <c r="D494" s="121"/>
      <c r="E494" s="99"/>
      <c r="F494" s="98"/>
      <c r="G494" s="121"/>
      <c r="H494" s="121"/>
      <c r="I494" s="99"/>
      <c r="J494" s="98"/>
      <c r="K494" s="121"/>
      <c r="L494" s="121"/>
      <c r="M494" s="99"/>
      <c r="N494" s="98"/>
      <c r="O494" s="121"/>
      <c r="P494" s="121"/>
      <c r="Q494" s="43"/>
      <c r="R494" s="98"/>
      <c r="S494" s="121"/>
      <c r="T494" s="121"/>
      <c r="U494" s="99"/>
    </row>
    <row r="495" spans="1:21">
      <c r="A495" s="16"/>
      <c r="B495" s="148" t="s">
        <v>159</v>
      </c>
      <c r="C495" s="103" t="s">
        <v>1193</v>
      </c>
      <c r="D495" s="103"/>
      <c r="E495" s="148" t="s">
        <v>319</v>
      </c>
      <c r="F495" s="102"/>
      <c r="G495" s="103" t="s">
        <v>337</v>
      </c>
      <c r="H495" s="103"/>
      <c r="I495" s="33"/>
      <c r="J495" s="102"/>
      <c r="K495" s="103" t="s">
        <v>1194</v>
      </c>
      <c r="L495" s="103"/>
      <c r="M495" s="148" t="s">
        <v>319</v>
      </c>
      <c r="N495" s="102"/>
      <c r="O495" s="103" t="s">
        <v>337</v>
      </c>
      <c r="P495" s="103"/>
      <c r="Q495" s="33"/>
      <c r="R495" s="102"/>
      <c r="S495" s="103" t="s">
        <v>1195</v>
      </c>
      <c r="T495" s="103"/>
      <c r="U495" s="148" t="s">
        <v>319</v>
      </c>
    </row>
    <row r="496" spans="1:21">
      <c r="A496" s="16"/>
      <c r="B496" s="148"/>
      <c r="C496" s="103"/>
      <c r="D496" s="103"/>
      <c r="E496" s="148"/>
      <c r="F496" s="102"/>
      <c r="G496" s="103"/>
      <c r="H496" s="103"/>
      <c r="I496" s="33"/>
      <c r="J496" s="102"/>
      <c r="K496" s="103"/>
      <c r="L496" s="103"/>
      <c r="M496" s="148"/>
      <c r="N496" s="102"/>
      <c r="O496" s="103"/>
      <c r="P496" s="103"/>
      <c r="Q496" s="33"/>
      <c r="R496" s="102"/>
      <c r="S496" s="103"/>
      <c r="T496" s="103"/>
      <c r="U496" s="148"/>
    </row>
    <row r="497" spans="1:21">
      <c r="A497" s="16"/>
      <c r="B497" s="99" t="s">
        <v>1196</v>
      </c>
      <c r="C497" s="121" t="s">
        <v>337</v>
      </c>
      <c r="D497" s="121"/>
      <c r="E497" s="43"/>
      <c r="F497" s="98"/>
      <c r="G497" s="121" t="s">
        <v>1197</v>
      </c>
      <c r="H497" s="121"/>
      <c r="I497" s="99" t="s">
        <v>319</v>
      </c>
      <c r="J497" s="98"/>
      <c r="K497" s="121" t="s">
        <v>337</v>
      </c>
      <c r="L497" s="121"/>
      <c r="M497" s="43"/>
      <c r="N497" s="98"/>
      <c r="O497" s="121" t="s">
        <v>337</v>
      </c>
      <c r="P497" s="121"/>
      <c r="Q497" s="43"/>
      <c r="R497" s="98"/>
      <c r="S497" s="121" t="s">
        <v>1197</v>
      </c>
      <c r="T497" s="121"/>
      <c r="U497" s="99" t="s">
        <v>319</v>
      </c>
    </row>
    <row r="498" spans="1:21" ht="15.75" thickBot="1">
      <c r="A498" s="16"/>
      <c r="B498" s="190"/>
      <c r="C498" s="122"/>
      <c r="D498" s="122"/>
      <c r="E498" s="53"/>
      <c r="F498" s="106"/>
      <c r="G498" s="122"/>
      <c r="H498" s="122"/>
      <c r="I498" s="190"/>
      <c r="J498" s="106"/>
      <c r="K498" s="122"/>
      <c r="L498" s="122"/>
      <c r="M498" s="53"/>
      <c r="N498" s="106"/>
      <c r="O498" s="122"/>
      <c r="P498" s="122"/>
      <c r="Q498" s="53"/>
      <c r="R498" s="106"/>
      <c r="S498" s="122"/>
      <c r="T498" s="122"/>
      <c r="U498" s="190"/>
    </row>
    <row r="499" spans="1:21" ht="15.75" thickTop="1">
      <c r="A499" s="16"/>
      <c r="B499" s="152" t="s">
        <v>1065</v>
      </c>
      <c r="C499" s="154" t="s">
        <v>1198</v>
      </c>
      <c r="D499" s="154"/>
      <c r="E499" s="152" t="s">
        <v>319</v>
      </c>
      <c r="F499" s="114"/>
      <c r="G499" s="154" t="s">
        <v>1199</v>
      </c>
      <c r="H499" s="154"/>
      <c r="I499" s="152" t="s">
        <v>319</v>
      </c>
      <c r="J499" s="114"/>
      <c r="K499" s="154" t="s">
        <v>1200</v>
      </c>
      <c r="L499" s="154"/>
      <c r="M499" s="152" t="s">
        <v>319</v>
      </c>
      <c r="N499" s="114"/>
      <c r="O499" s="154" t="s">
        <v>337</v>
      </c>
      <c r="P499" s="154"/>
      <c r="Q499" s="41"/>
      <c r="R499" s="114"/>
      <c r="S499" s="154" t="s">
        <v>1201</v>
      </c>
      <c r="T499" s="154"/>
      <c r="U499" s="152" t="s">
        <v>319</v>
      </c>
    </row>
    <row r="500" spans="1:21" ht="15.75" thickBot="1">
      <c r="A500" s="16"/>
      <c r="B500" s="191"/>
      <c r="C500" s="93"/>
      <c r="D500" s="93"/>
      <c r="E500" s="191"/>
      <c r="F500" s="115"/>
      <c r="G500" s="93"/>
      <c r="H500" s="93"/>
      <c r="I500" s="191"/>
      <c r="J500" s="115"/>
      <c r="K500" s="93"/>
      <c r="L500" s="93"/>
      <c r="M500" s="191"/>
      <c r="N500" s="115"/>
      <c r="O500" s="93"/>
      <c r="P500" s="93"/>
      <c r="Q500" s="38"/>
      <c r="R500" s="115"/>
      <c r="S500" s="93"/>
      <c r="T500" s="93"/>
      <c r="U500" s="191"/>
    </row>
    <row r="501" spans="1:21" ht="15.75" thickTop="1">
      <c r="A501" s="16"/>
      <c r="B501" s="126" t="s">
        <v>1070</v>
      </c>
      <c r="C501" s="130"/>
      <c r="D501" s="130"/>
      <c r="E501" s="52"/>
      <c r="F501" s="130"/>
      <c r="G501" s="130"/>
      <c r="H501" s="130"/>
      <c r="I501" s="52"/>
      <c r="J501" s="130"/>
      <c r="K501" s="130"/>
      <c r="L501" s="130"/>
      <c r="M501" s="52"/>
      <c r="N501" s="130"/>
      <c r="O501" s="130"/>
      <c r="P501" s="130"/>
      <c r="Q501" s="52"/>
      <c r="R501" s="130"/>
      <c r="S501" s="130"/>
      <c r="T501" s="130"/>
      <c r="U501" s="52"/>
    </row>
    <row r="502" spans="1:21">
      <c r="A502" s="16"/>
      <c r="B502" s="383"/>
      <c r="C502" s="384"/>
      <c r="D502" s="384"/>
      <c r="E502" s="61"/>
      <c r="F502" s="384"/>
      <c r="G502" s="384"/>
      <c r="H502" s="384"/>
      <c r="I502" s="61"/>
      <c r="J502" s="384"/>
      <c r="K502" s="384"/>
      <c r="L502" s="384"/>
      <c r="M502" s="61"/>
      <c r="N502" s="384"/>
      <c r="O502" s="384"/>
      <c r="P502" s="384"/>
      <c r="Q502" s="61"/>
      <c r="R502" s="384"/>
      <c r="S502" s="384"/>
      <c r="T502" s="384"/>
      <c r="U502" s="61"/>
    </row>
    <row r="503" spans="1:21">
      <c r="A503" s="16"/>
      <c r="B503" s="148" t="s">
        <v>47</v>
      </c>
      <c r="C503" s="118">
        <v>805000</v>
      </c>
      <c r="D503" s="118"/>
      <c r="E503" s="33"/>
      <c r="F503" s="102"/>
      <c r="G503" s="103" t="s">
        <v>337</v>
      </c>
      <c r="H503" s="103"/>
      <c r="I503" s="33"/>
      <c r="J503" s="102"/>
      <c r="K503" s="103" t="s">
        <v>337</v>
      </c>
      <c r="L503" s="103"/>
      <c r="M503" s="33"/>
      <c r="N503" s="102"/>
      <c r="O503" s="103" t="s">
        <v>337</v>
      </c>
      <c r="P503" s="103"/>
      <c r="Q503" s="33"/>
      <c r="R503" s="102"/>
      <c r="S503" s="118">
        <v>805000</v>
      </c>
      <c r="T503" s="118"/>
      <c r="U503" s="33"/>
    </row>
    <row r="504" spans="1:21">
      <c r="A504" s="16"/>
      <c r="B504" s="148"/>
      <c r="C504" s="118"/>
      <c r="D504" s="118"/>
      <c r="E504" s="33"/>
      <c r="F504" s="102"/>
      <c r="G504" s="103"/>
      <c r="H504" s="103"/>
      <c r="I504" s="33"/>
      <c r="J504" s="102"/>
      <c r="K504" s="103"/>
      <c r="L504" s="103"/>
      <c r="M504" s="33"/>
      <c r="N504" s="102"/>
      <c r="O504" s="103"/>
      <c r="P504" s="103"/>
      <c r="Q504" s="33"/>
      <c r="R504" s="102"/>
      <c r="S504" s="118"/>
      <c r="T504" s="118"/>
      <c r="U504" s="33"/>
    </row>
    <row r="505" spans="1:21">
      <c r="A505" s="16"/>
      <c r="B505" s="99" t="s">
        <v>165</v>
      </c>
      <c r="C505" s="121" t="s">
        <v>1202</v>
      </c>
      <c r="D505" s="121"/>
      <c r="E505" s="99" t="s">
        <v>319</v>
      </c>
      <c r="F505" s="98"/>
      <c r="G505" s="121" t="s">
        <v>337</v>
      </c>
      <c r="H505" s="121"/>
      <c r="I505" s="43"/>
      <c r="J505" s="98"/>
      <c r="K505" s="121" t="s">
        <v>337</v>
      </c>
      <c r="L505" s="121"/>
      <c r="M505" s="43"/>
      <c r="N505" s="98"/>
      <c r="O505" s="121" t="s">
        <v>337</v>
      </c>
      <c r="P505" s="121"/>
      <c r="Q505" s="43"/>
      <c r="R505" s="98"/>
      <c r="S505" s="121" t="s">
        <v>1202</v>
      </c>
      <c r="T505" s="121"/>
      <c r="U505" s="99" t="s">
        <v>319</v>
      </c>
    </row>
    <row r="506" spans="1:21">
      <c r="A506" s="16"/>
      <c r="B506" s="99"/>
      <c r="C506" s="121"/>
      <c r="D506" s="121"/>
      <c r="E506" s="99"/>
      <c r="F506" s="98"/>
      <c r="G506" s="121"/>
      <c r="H506" s="121"/>
      <c r="I506" s="43"/>
      <c r="J506" s="98"/>
      <c r="K506" s="121"/>
      <c r="L506" s="121"/>
      <c r="M506" s="43"/>
      <c r="N506" s="98"/>
      <c r="O506" s="121"/>
      <c r="P506" s="121"/>
      <c r="Q506" s="43"/>
      <c r="R506" s="98"/>
      <c r="S506" s="121"/>
      <c r="T506" s="121"/>
      <c r="U506" s="99"/>
    </row>
    <row r="507" spans="1:21">
      <c r="A507" s="16"/>
      <c r="B507" s="148" t="s">
        <v>1075</v>
      </c>
      <c r="C507" s="118">
        <v>77582</v>
      </c>
      <c r="D507" s="118"/>
      <c r="E507" s="33"/>
      <c r="F507" s="102"/>
      <c r="G507" s="103" t="s">
        <v>1203</v>
      </c>
      <c r="H507" s="103"/>
      <c r="I507" s="148" t="s">
        <v>319</v>
      </c>
      <c r="J507" s="102"/>
      <c r="K507" s="103" t="s">
        <v>1204</v>
      </c>
      <c r="L507" s="103"/>
      <c r="M507" s="148" t="s">
        <v>319</v>
      </c>
      <c r="N507" s="102"/>
      <c r="O507" s="103" t="s">
        <v>337</v>
      </c>
      <c r="P507" s="103"/>
      <c r="Q507" s="33"/>
      <c r="R507" s="102"/>
      <c r="S507" s="103" t="s">
        <v>337</v>
      </c>
      <c r="T507" s="103"/>
      <c r="U507" s="33"/>
    </row>
    <row r="508" spans="1:21">
      <c r="A508" s="16"/>
      <c r="B508" s="148"/>
      <c r="C508" s="118"/>
      <c r="D508" s="118"/>
      <c r="E508" s="33"/>
      <c r="F508" s="102"/>
      <c r="G508" s="103"/>
      <c r="H508" s="103"/>
      <c r="I508" s="148"/>
      <c r="J508" s="102"/>
      <c r="K508" s="103"/>
      <c r="L508" s="103"/>
      <c r="M508" s="148"/>
      <c r="N508" s="102"/>
      <c r="O508" s="103"/>
      <c r="P508" s="103"/>
      <c r="Q508" s="33"/>
      <c r="R508" s="102"/>
      <c r="S508" s="103"/>
      <c r="T508" s="103"/>
      <c r="U508" s="33"/>
    </row>
    <row r="509" spans="1:21">
      <c r="A509" s="16"/>
      <c r="B509" s="99" t="s">
        <v>1205</v>
      </c>
      <c r="C509" s="121" t="s">
        <v>1206</v>
      </c>
      <c r="D509" s="121"/>
      <c r="E509" s="99" t="s">
        <v>319</v>
      </c>
      <c r="F509" s="98"/>
      <c r="G509" s="121" t="s">
        <v>337</v>
      </c>
      <c r="H509" s="121"/>
      <c r="I509" s="43"/>
      <c r="J509" s="98"/>
      <c r="K509" s="121" t="s">
        <v>337</v>
      </c>
      <c r="L509" s="121"/>
      <c r="M509" s="43"/>
      <c r="N509" s="98"/>
      <c r="O509" s="121" t="s">
        <v>337</v>
      </c>
      <c r="P509" s="121"/>
      <c r="Q509" s="43"/>
      <c r="R509" s="98"/>
      <c r="S509" s="121" t="s">
        <v>1206</v>
      </c>
      <c r="T509" s="121"/>
      <c r="U509" s="99" t="s">
        <v>319</v>
      </c>
    </row>
    <row r="510" spans="1:21">
      <c r="A510" s="16"/>
      <c r="B510" s="99"/>
      <c r="C510" s="121"/>
      <c r="D510" s="121"/>
      <c r="E510" s="99"/>
      <c r="F510" s="98"/>
      <c r="G510" s="121"/>
      <c r="H510" s="121"/>
      <c r="I510" s="43"/>
      <c r="J510" s="98"/>
      <c r="K510" s="121"/>
      <c r="L510" s="121"/>
      <c r="M510" s="43"/>
      <c r="N510" s="98"/>
      <c r="O510" s="121"/>
      <c r="P510" s="121"/>
      <c r="Q510" s="43"/>
      <c r="R510" s="98"/>
      <c r="S510" s="121"/>
      <c r="T510" s="121"/>
      <c r="U510" s="99"/>
    </row>
    <row r="511" spans="1:21">
      <c r="A511" s="16"/>
      <c r="B511" s="148" t="s">
        <v>168</v>
      </c>
      <c r="C511" s="103" t="s">
        <v>1207</v>
      </c>
      <c r="D511" s="103"/>
      <c r="E511" s="148" t="s">
        <v>319</v>
      </c>
      <c r="F511" s="102"/>
      <c r="G511" s="103" t="s">
        <v>337</v>
      </c>
      <c r="H511" s="103"/>
      <c r="I511" s="33"/>
      <c r="J511" s="102"/>
      <c r="K511" s="103" t="s">
        <v>337</v>
      </c>
      <c r="L511" s="103"/>
      <c r="M511" s="33"/>
      <c r="N511" s="102"/>
      <c r="O511" s="103" t="s">
        <v>337</v>
      </c>
      <c r="P511" s="103"/>
      <c r="Q511" s="33"/>
      <c r="R511" s="102"/>
      <c r="S511" s="103" t="s">
        <v>1207</v>
      </c>
      <c r="T511" s="103"/>
      <c r="U511" s="148" t="s">
        <v>319</v>
      </c>
    </row>
    <row r="512" spans="1:21">
      <c r="A512" s="16"/>
      <c r="B512" s="148"/>
      <c r="C512" s="103"/>
      <c r="D512" s="103"/>
      <c r="E512" s="148"/>
      <c r="F512" s="102"/>
      <c r="G512" s="103"/>
      <c r="H512" s="103"/>
      <c r="I512" s="33"/>
      <c r="J512" s="102"/>
      <c r="K512" s="103"/>
      <c r="L512" s="103"/>
      <c r="M512" s="33"/>
      <c r="N512" s="102"/>
      <c r="O512" s="103"/>
      <c r="P512" s="103"/>
      <c r="Q512" s="33"/>
      <c r="R512" s="102"/>
      <c r="S512" s="103"/>
      <c r="T512" s="103"/>
      <c r="U512" s="148"/>
    </row>
    <row r="513" spans="1:21">
      <c r="A513" s="16"/>
      <c r="B513" s="99" t="s">
        <v>143</v>
      </c>
      <c r="C513" s="121">
        <v>944</v>
      </c>
      <c r="D513" s="121"/>
      <c r="E513" s="43"/>
      <c r="F513" s="98"/>
      <c r="G513" s="121" t="s">
        <v>337</v>
      </c>
      <c r="H513" s="121"/>
      <c r="I513" s="43"/>
      <c r="J513" s="98"/>
      <c r="K513" s="121" t="s">
        <v>337</v>
      </c>
      <c r="L513" s="121"/>
      <c r="M513" s="43"/>
      <c r="N513" s="98"/>
      <c r="O513" s="121" t="s">
        <v>337</v>
      </c>
      <c r="P513" s="121"/>
      <c r="Q513" s="43"/>
      <c r="R513" s="98"/>
      <c r="S513" s="121">
        <v>944</v>
      </c>
      <c r="T513" s="121"/>
      <c r="U513" s="43"/>
    </row>
    <row r="514" spans="1:21" ht="15.75" thickBot="1">
      <c r="A514" s="16"/>
      <c r="B514" s="190"/>
      <c r="C514" s="122"/>
      <c r="D514" s="122"/>
      <c r="E514" s="53"/>
      <c r="F514" s="106"/>
      <c r="G514" s="122"/>
      <c r="H514" s="122"/>
      <c r="I514" s="53"/>
      <c r="J514" s="106"/>
      <c r="K514" s="122"/>
      <c r="L514" s="122"/>
      <c r="M514" s="53"/>
      <c r="N514" s="106"/>
      <c r="O514" s="122"/>
      <c r="P514" s="122"/>
      <c r="Q514" s="53"/>
      <c r="R514" s="106"/>
      <c r="S514" s="122"/>
      <c r="T514" s="122"/>
      <c r="U514" s="53"/>
    </row>
    <row r="515" spans="1:21" ht="15.75" thickTop="1">
      <c r="A515" s="16"/>
      <c r="B515" s="152" t="s">
        <v>1208</v>
      </c>
      <c r="C515" s="154" t="s">
        <v>1209</v>
      </c>
      <c r="D515" s="154"/>
      <c r="E515" s="152" t="s">
        <v>319</v>
      </c>
      <c r="F515" s="114"/>
      <c r="G515" s="154" t="s">
        <v>1203</v>
      </c>
      <c r="H515" s="154"/>
      <c r="I515" s="152" t="s">
        <v>319</v>
      </c>
      <c r="J515" s="114"/>
      <c r="K515" s="154" t="s">
        <v>1204</v>
      </c>
      <c r="L515" s="154"/>
      <c r="M515" s="152" t="s">
        <v>319</v>
      </c>
      <c r="N515" s="114"/>
      <c r="O515" s="154" t="s">
        <v>337</v>
      </c>
      <c r="P515" s="154"/>
      <c r="Q515" s="41"/>
      <c r="R515" s="114"/>
      <c r="S515" s="154" t="s">
        <v>1210</v>
      </c>
      <c r="T515" s="154"/>
      <c r="U515" s="152" t="s">
        <v>319</v>
      </c>
    </row>
    <row r="516" spans="1:21" ht="15.75" thickBot="1">
      <c r="A516" s="16"/>
      <c r="B516" s="191"/>
      <c r="C516" s="93"/>
      <c r="D516" s="93"/>
      <c r="E516" s="191"/>
      <c r="F516" s="115"/>
      <c r="G516" s="93"/>
      <c r="H516" s="93"/>
      <c r="I516" s="191"/>
      <c r="J516" s="115"/>
      <c r="K516" s="93"/>
      <c r="L516" s="93"/>
      <c r="M516" s="191"/>
      <c r="N516" s="115"/>
      <c r="O516" s="93"/>
      <c r="P516" s="93"/>
      <c r="Q516" s="38"/>
      <c r="R516" s="115"/>
      <c r="S516" s="93"/>
      <c r="T516" s="93"/>
      <c r="U516" s="191"/>
    </row>
    <row r="517" spans="1:21" ht="15.75" thickTop="1">
      <c r="A517" s="16"/>
      <c r="B517" s="132" t="s">
        <v>171</v>
      </c>
      <c r="C517" s="145" t="s">
        <v>337</v>
      </c>
      <c r="D517" s="145"/>
      <c r="E517" s="52"/>
      <c r="F517" s="130"/>
      <c r="G517" s="145">
        <v>100</v>
      </c>
      <c r="H517" s="145"/>
      <c r="I517" s="52"/>
      <c r="J517" s="130"/>
      <c r="K517" s="145" t="s">
        <v>337</v>
      </c>
      <c r="L517" s="145"/>
      <c r="M517" s="52"/>
      <c r="N517" s="130"/>
      <c r="O517" s="145" t="s">
        <v>337</v>
      </c>
      <c r="P517" s="145"/>
      <c r="Q517" s="52"/>
      <c r="R517" s="130"/>
      <c r="S517" s="145">
        <v>100</v>
      </c>
      <c r="T517" s="145"/>
      <c r="U517" s="52"/>
    </row>
    <row r="518" spans="1:21" ht="15.75" thickBot="1">
      <c r="A518" s="16"/>
      <c r="B518" s="190"/>
      <c r="C518" s="122"/>
      <c r="D518" s="122"/>
      <c r="E518" s="53"/>
      <c r="F518" s="106"/>
      <c r="G518" s="122"/>
      <c r="H518" s="122"/>
      <c r="I518" s="53"/>
      <c r="J518" s="106"/>
      <c r="K518" s="122"/>
      <c r="L518" s="122"/>
      <c r="M518" s="53"/>
      <c r="N518" s="106"/>
      <c r="O518" s="122"/>
      <c r="P518" s="122"/>
      <c r="Q518" s="53"/>
      <c r="R518" s="106"/>
      <c r="S518" s="122"/>
      <c r="T518" s="122"/>
      <c r="U518" s="53"/>
    </row>
    <row r="519" spans="1:21" ht="15.75" thickTop="1">
      <c r="A519" s="16"/>
      <c r="B519" s="152" t="s">
        <v>1080</v>
      </c>
      <c r="C519" s="116">
        <v>4386</v>
      </c>
      <c r="D519" s="116"/>
      <c r="E519" s="41"/>
      <c r="F519" s="114"/>
      <c r="G519" s="154" t="s">
        <v>1211</v>
      </c>
      <c r="H519" s="154"/>
      <c r="I519" s="152" t="s">
        <v>319</v>
      </c>
      <c r="J519" s="114"/>
      <c r="K519" s="116">
        <v>18427</v>
      </c>
      <c r="L519" s="116"/>
      <c r="M519" s="41"/>
      <c r="N519" s="114"/>
      <c r="O519" s="154" t="s">
        <v>337</v>
      </c>
      <c r="P519" s="154"/>
      <c r="Q519" s="41"/>
      <c r="R519" s="114"/>
      <c r="S519" s="116">
        <v>20541</v>
      </c>
      <c r="T519" s="116"/>
      <c r="U519" s="41"/>
    </row>
    <row r="520" spans="1:21">
      <c r="A520" s="16"/>
      <c r="B520" s="148"/>
      <c r="C520" s="373"/>
      <c r="D520" s="373"/>
      <c r="E520" s="78"/>
      <c r="F520" s="185"/>
      <c r="G520" s="374"/>
      <c r="H520" s="374"/>
      <c r="I520" s="375"/>
      <c r="J520" s="185"/>
      <c r="K520" s="373"/>
      <c r="L520" s="373"/>
      <c r="M520" s="78"/>
      <c r="N520" s="185"/>
      <c r="O520" s="374"/>
      <c r="P520" s="374"/>
      <c r="Q520" s="78"/>
      <c r="R520" s="185"/>
      <c r="S520" s="373"/>
      <c r="T520" s="373"/>
      <c r="U520" s="78"/>
    </row>
    <row r="521" spans="1:21">
      <c r="A521" s="16"/>
      <c r="B521" s="99" t="s">
        <v>1084</v>
      </c>
      <c r="C521" s="121" t="s">
        <v>1212</v>
      </c>
      <c r="D521" s="121"/>
      <c r="E521" s="99" t="s">
        <v>319</v>
      </c>
      <c r="F521" s="98"/>
      <c r="G521" s="100">
        <v>34332</v>
      </c>
      <c r="H521" s="100"/>
      <c r="I521" s="43"/>
      <c r="J521" s="98"/>
      <c r="K521" s="100">
        <v>17736</v>
      </c>
      <c r="L521" s="100"/>
      <c r="M521" s="43"/>
      <c r="N521" s="98"/>
      <c r="O521" s="121" t="s">
        <v>337</v>
      </c>
      <c r="P521" s="121"/>
      <c r="Q521" s="43"/>
      <c r="R521" s="98"/>
      <c r="S521" s="100">
        <v>47682</v>
      </c>
      <c r="T521" s="100"/>
      <c r="U521" s="43"/>
    </row>
    <row r="522" spans="1:21" ht="15.75" thickBot="1">
      <c r="A522" s="16"/>
      <c r="B522" s="190"/>
      <c r="C522" s="122"/>
      <c r="D522" s="122"/>
      <c r="E522" s="190"/>
      <c r="F522" s="106"/>
      <c r="G522" s="107"/>
      <c r="H522" s="107"/>
      <c r="I522" s="53"/>
      <c r="J522" s="106"/>
      <c r="K522" s="107"/>
      <c r="L522" s="107"/>
      <c r="M522" s="53"/>
      <c r="N522" s="106"/>
      <c r="O522" s="122"/>
      <c r="P522" s="122"/>
      <c r="Q522" s="53"/>
      <c r="R522" s="106"/>
      <c r="S522" s="107"/>
      <c r="T522" s="107"/>
      <c r="U522" s="53"/>
    </row>
    <row r="523" spans="1:21" ht="15.75" thickTop="1">
      <c r="A523" s="16"/>
      <c r="B523" s="152" t="s">
        <v>1085</v>
      </c>
      <c r="C523" s="152" t="s">
        <v>309</v>
      </c>
      <c r="D523" s="154" t="s">
        <v>337</v>
      </c>
      <c r="E523" s="41"/>
      <c r="F523" s="114"/>
      <c r="G523" s="152" t="s">
        <v>309</v>
      </c>
      <c r="H523" s="116">
        <v>32060</v>
      </c>
      <c r="I523" s="41"/>
      <c r="J523" s="114"/>
      <c r="K523" s="152" t="s">
        <v>309</v>
      </c>
      <c r="L523" s="116">
        <v>36163</v>
      </c>
      <c r="M523" s="41"/>
      <c r="N523" s="114"/>
      <c r="O523" s="152" t="s">
        <v>309</v>
      </c>
      <c r="P523" s="154" t="s">
        <v>337</v>
      </c>
      <c r="Q523" s="41"/>
      <c r="R523" s="114"/>
      <c r="S523" s="152" t="s">
        <v>309</v>
      </c>
      <c r="T523" s="116">
        <v>68223</v>
      </c>
      <c r="U523" s="41"/>
    </row>
    <row r="524" spans="1:21" ht="15.75" thickBot="1">
      <c r="A524" s="16"/>
      <c r="B524" s="153"/>
      <c r="C524" s="153"/>
      <c r="D524" s="155"/>
      <c r="E524" s="82"/>
      <c r="F524" s="140"/>
      <c r="G524" s="153"/>
      <c r="H524" s="141"/>
      <c r="I524" s="82"/>
      <c r="J524" s="140"/>
      <c r="K524" s="153"/>
      <c r="L524" s="141"/>
      <c r="M524" s="82"/>
      <c r="N524" s="140"/>
      <c r="O524" s="153"/>
      <c r="P524" s="155"/>
      <c r="Q524" s="82"/>
      <c r="R524" s="140"/>
      <c r="S524" s="153"/>
      <c r="T524" s="141"/>
      <c r="U524" s="82"/>
    </row>
    <row r="525" spans="1:21" ht="15.75" thickTop="1"/>
  </sheetData>
  <mergeCells count="3556">
    <mergeCell ref="A297:A380"/>
    <mergeCell ref="A381:A524"/>
    <mergeCell ref="A1:A2"/>
    <mergeCell ref="B1:U1"/>
    <mergeCell ref="B2:U2"/>
    <mergeCell ref="B3:U3"/>
    <mergeCell ref="A4:A150"/>
    <mergeCell ref="A151:A296"/>
    <mergeCell ref="P523:P524"/>
    <mergeCell ref="Q523:Q524"/>
    <mergeCell ref="R523:R524"/>
    <mergeCell ref="S523:S524"/>
    <mergeCell ref="T523:T524"/>
    <mergeCell ref="U523:U524"/>
    <mergeCell ref="J523:J524"/>
    <mergeCell ref="K523:K524"/>
    <mergeCell ref="L523:L524"/>
    <mergeCell ref="M523:M524"/>
    <mergeCell ref="N523:N524"/>
    <mergeCell ref="O523:O524"/>
    <mergeCell ref="S521:T522"/>
    <mergeCell ref="U521:U522"/>
    <mergeCell ref="B523:B524"/>
    <mergeCell ref="C523:C524"/>
    <mergeCell ref="D523:D524"/>
    <mergeCell ref="E523:E524"/>
    <mergeCell ref="F523:F524"/>
    <mergeCell ref="G523:G524"/>
    <mergeCell ref="H523:H524"/>
    <mergeCell ref="I523:I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T489:T490"/>
    <mergeCell ref="U489:U490"/>
    <mergeCell ref="B491:B492"/>
    <mergeCell ref="C491:D492"/>
    <mergeCell ref="E491:E492"/>
    <mergeCell ref="F491:F492"/>
    <mergeCell ref="G491:H492"/>
    <mergeCell ref="I491:I492"/>
    <mergeCell ref="J491:J492"/>
    <mergeCell ref="K491:L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Q487:Q488"/>
    <mergeCell ref="R487:R488"/>
    <mergeCell ref="S487:T488"/>
    <mergeCell ref="U487:U488"/>
    <mergeCell ref="B489:B490"/>
    <mergeCell ref="C489:C490"/>
    <mergeCell ref="D489:D490"/>
    <mergeCell ref="E489:E490"/>
    <mergeCell ref="F489:F490"/>
    <mergeCell ref="G489:G490"/>
    <mergeCell ref="Q485:Q486"/>
    <mergeCell ref="R485:R486"/>
    <mergeCell ref="S485:T486"/>
    <mergeCell ref="U485:U486"/>
    <mergeCell ref="B487:B488"/>
    <mergeCell ref="C487:D488"/>
    <mergeCell ref="E487:E488"/>
    <mergeCell ref="F487:F488"/>
    <mergeCell ref="G487:H488"/>
    <mergeCell ref="I487:I488"/>
    <mergeCell ref="I485:I486"/>
    <mergeCell ref="J485:J486"/>
    <mergeCell ref="K485:L488"/>
    <mergeCell ref="M485:M488"/>
    <mergeCell ref="N485:N486"/>
    <mergeCell ref="O485:P486"/>
    <mergeCell ref="J487:J488"/>
    <mergeCell ref="N487:N488"/>
    <mergeCell ref="O487:P488"/>
    <mergeCell ref="T479:T480"/>
    <mergeCell ref="U479:U480"/>
    <mergeCell ref="B481:U481"/>
    <mergeCell ref="B483:U483"/>
    <mergeCell ref="B484:U484"/>
    <mergeCell ref="B485:B486"/>
    <mergeCell ref="C485:D486"/>
    <mergeCell ref="E485:E486"/>
    <mergeCell ref="F485:F486"/>
    <mergeCell ref="G485:H486"/>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Q439:Q440"/>
    <mergeCell ref="R439:R440"/>
    <mergeCell ref="S439:T440"/>
    <mergeCell ref="U439:U440"/>
    <mergeCell ref="B441:B442"/>
    <mergeCell ref="C441:C442"/>
    <mergeCell ref="D441:D442"/>
    <mergeCell ref="E441:E442"/>
    <mergeCell ref="F441:F442"/>
    <mergeCell ref="G441:G442"/>
    <mergeCell ref="Q437:Q438"/>
    <mergeCell ref="R437:R438"/>
    <mergeCell ref="S437:T438"/>
    <mergeCell ref="U437:U438"/>
    <mergeCell ref="B439:B440"/>
    <mergeCell ref="C439:D440"/>
    <mergeCell ref="E439:E440"/>
    <mergeCell ref="F439:F440"/>
    <mergeCell ref="G439:H440"/>
    <mergeCell ref="I439:I440"/>
    <mergeCell ref="I437:I438"/>
    <mergeCell ref="J437:J438"/>
    <mergeCell ref="K437:L440"/>
    <mergeCell ref="M437:M440"/>
    <mergeCell ref="N437:N438"/>
    <mergeCell ref="O437:P438"/>
    <mergeCell ref="J439:J440"/>
    <mergeCell ref="N439:N440"/>
    <mergeCell ref="O439:P440"/>
    <mergeCell ref="T431:T432"/>
    <mergeCell ref="U431:U432"/>
    <mergeCell ref="B433:U433"/>
    <mergeCell ref="B435:U435"/>
    <mergeCell ref="B436:U436"/>
    <mergeCell ref="B437:B438"/>
    <mergeCell ref="C437:D438"/>
    <mergeCell ref="E437:E438"/>
    <mergeCell ref="F437:F438"/>
    <mergeCell ref="G437:H438"/>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O389:P390"/>
    <mergeCell ref="Q389:Q390"/>
    <mergeCell ref="R389:R390"/>
    <mergeCell ref="S389:S390"/>
    <mergeCell ref="T389:T390"/>
    <mergeCell ref="U389:U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R385:R386"/>
    <mergeCell ref="S385:T386"/>
    <mergeCell ref="U385:U386"/>
    <mergeCell ref="B387:B388"/>
    <mergeCell ref="C387:D388"/>
    <mergeCell ref="E387:E388"/>
    <mergeCell ref="F387:F388"/>
    <mergeCell ref="G387:H388"/>
    <mergeCell ref="I387:I388"/>
    <mergeCell ref="J387:J388"/>
    <mergeCell ref="I385:I386"/>
    <mergeCell ref="J385:J386"/>
    <mergeCell ref="K385:L388"/>
    <mergeCell ref="M385:M388"/>
    <mergeCell ref="N385:N386"/>
    <mergeCell ref="O385:Q386"/>
    <mergeCell ref="N387:N388"/>
    <mergeCell ref="O387:P388"/>
    <mergeCell ref="Q387:Q388"/>
    <mergeCell ref="T379:T380"/>
    <mergeCell ref="U379:U380"/>
    <mergeCell ref="B381:U381"/>
    <mergeCell ref="B383:U383"/>
    <mergeCell ref="B384:U384"/>
    <mergeCell ref="B385:B386"/>
    <mergeCell ref="C385:D386"/>
    <mergeCell ref="E385:E386"/>
    <mergeCell ref="F385:F386"/>
    <mergeCell ref="G385:H386"/>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S357:T358"/>
    <mergeCell ref="U357:U358"/>
    <mergeCell ref="B359:B360"/>
    <mergeCell ref="C359:D360"/>
    <mergeCell ref="E359:E360"/>
    <mergeCell ref="F359:F360"/>
    <mergeCell ref="G359:H360"/>
    <mergeCell ref="I359:I360"/>
    <mergeCell ref="J359:J360"/>
    <mergeCell ref="N359:N360"/>
    <mergeCell ref="K357:L360"/>
    <mergeCell ref="M357:M360"/>
    <mergeCell ref="N357:N358"/>
    <mergeCell ref="O357:P358"/>
    <mergeCell ref="Q357:Q358"/>
    <mergeCell ref="R357:R358"/>
    <mergeCell ref="O359:P360"/>
    <mergeCell ref="Q359:Q360"/>
    <mergeCell ref="R359:R360"/>
    <mergeCell ref="B353:U353"/>
    <mergeCell ref="B355:U355"/>
    <mergeCell ref="B356:U356"/>
    <mergeCell ref="B357:B358"/>
    <mergeCell ref="C357:D358"/>
    <mergeCell ref="E357:E358"/>
    <mergeCell ref="F357:F358"/>
    <mergeCell ref="G357:H358"/>
    <mergeCell ref="I357:I358"/>
    <mergeCell ref="J357:J358"/>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O329:Q330"/>
    <mergeCell ref="R329:R330"/>
    <mergeCell ref="S329:U330"/>
    <mergeCell ref="B331:B332"/>
    <mergeCell ref="C331:D332"/>
    <mergeCell ref="E331:E332"/>
    <mergeCell ref="F331:F332"/>
    <mergeCell ref="G331:H332"/>
    <mergeCell ref="I331:I332"/>
    <mergeCell ref="J331:J332"/>
    <mergeCell ref="B327:U327"/>
    <mergeCell ref="B328:U328"/>
    <mergeCell ref="B329:B330"/>
    <mergeCell ref="C329:E330"/>
    <mergeCell ref="F329:F330"/>
    <mergeCell ref="G329:I330"/>
    <mergeCell ref="J329:J330"/>
    <mergeCell ref="K329:L332"/>
    <mergeCell ref="M329:M332"/>
    <mergeCell ref="N329:N330"/>
    <mergeCell ref="Q323:Q324"/>
    <mergeCell ref="R323:R324"/>
    <mergeCell ref="S323:S324"/>
    <mergeCell ref="T323:T324"/>
    <mergeCell ref="U323:U324"/>
    <mergeCell ref="B325:U325"/>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Q305:Q306"/>
    <mergeCell ref="R305:R306"/>
    <mergeCell ref="S305:S306"/>
    <mergeCell ref="T305:T306"/>
    <mergeCell ref="U305:U306"/>
    <mergeCell ref="B307:B308"/>
    <mergeCell ref="C307:D308"/>
    <mergeCell ref="E307:E308"/>
    <mergeCell ref="F307:F308"/>
    <mergeCell ref="G307:H308"/>
    <mergeCell ref="K305:K306"/>
    <mergeCell ref="L305:L306"/>
    <mergeCell ref="M305:M306"/>
    <mergeCell ref="N305:N306"/>
    <mergeCell ref="O305:O306"/>
    <mergeCell ref="P305:P306"/>
    <mergeCell ref="S303:U304"/>
    <mergeCell ref="B305:B306"/>
    <mergeCell ref="C305:C306"/>
    <mergeCell ref="D305:D306"/>
    <mergeCell ref="E305:E306"/>
    <mergeCell ref="F305:F306"/>
    <mergeCell ref="G305:G306"/>
    <mergeCell ref="H305:H306"/>
    <mergeCell ref="I305:I306"/>
    <mergeCell ref="J305:J306"/>
    <mergeCell ref="S301:T302"/>
    <mergeCell ref="U301:U302"/>
    <mergeCell ref="B303:B304"/>
    <mergeCell ref="C303:E304"/>
    <mergeCell ref="F303:F304"/>
    <mergeCell ref="G303:I304"/>
    <mergeCell ref="J303:J304"/>
    <mergeCell ref="N303:N304"/>
    <mergeCell ref="O303:Q304"/>
    <mergeCell ref="R303:R304"/>
    <mergeCell ref="J301:J302"/>
    <mergeCell ref="K301:M304"/>
    <mergeCell ref="N301:N302"/>
    <mergeCell ref="O301:P302"/>
    <mergeCell ref="Q301:Q302"/>
    <mergeCell ref="R301:R302"/>
    <mergeCell ref="U295:U296"/>
    <mergeCell ref="B297:U297"/>
    <mergeCell ref="B299:U299"/>
    <mergeCell ref="B300:U300"/>
    <mergeCell ref="B301:B302"/>
    <mergeCell ref="C301:D302"/>
    <mergeCell ref="E301:E302"/>
    <mergeCell ref="F301:F302"/>
    <mergeCell ref="G301:H302"/>
    <mergeCell ref="I301:I302"/>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O251:Q252"/>
    <mergeCell ref="R251:R252"/>
    <mergeCell ref="S251:U252"/>
    <mergeCell ref="B253:B254"/>
    <mergeCell ref="C253:D254"/>
    <mergeCell ref="E253:E254"/>
    <mergeCell ref="F253:F254"/>
    <mergeCell ref="G253:H254"/>
    <mergeCell ref="I253:I254"/>
    <mergeCell ref="J253:J254"/>
    <mergeCell ref="B249:U249"/>
    <mergeCell ref="B250:U250"/>
    <mergeCell ref="B251:B252"/>
    <mergeCell ref="C251:E252"/>
    <mergeCell ref="F251:F252"/>
    <mergeCell ref="G251:I252"/>
    <mergeCell ref="J251:J252"/>
    <mergeCell ref="K251:L254"/>
    <mergeCell ref="M251:M254"/>
    <mergeCell ref="N251:N252"/>
    <mergeCell ref="Q245:Q246"/>
    <mergeCell ref="R245:R246"/>
    <mergeCell ref="S245:S246"/>
    <mergeCell ref="T245:T246"/>
    <mergeCell ref="U245:U246"/>
    <mergeCell ref="B247:U247"/>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O197:Q198"/>
    <mergeCell ref="R197:R198"/>
    <mergeCell ref="S197:U198"/>
    <mergeCell ref="B199:B200"/>
    <mergeCell ref="C199:D200"/>
    <mergeCell ref="E199:E200"/>
    <mergeCell ref="F199:F200"/>
    <mergeCell ref="G199:H200"/>
    <mergeCell ref="I199:I200"/>
    <mergeCell ref="J199:J200"/>
    <mergeCell ref="B195:U195"/>
    <mergeCell ref="B196:U196"/>
    <mergeCell ref="B197:B198"/>
    <mergeCell ref="C197:E198"/>
    <mergeCell ref="F197:F198"/>
    <mergeCell ref="G197:I198"/>
    <mergeCell ref="J197:J198"/>
    <mergeCell ref="K197:L200"/>
    <mergeCell ref="M197:M200"/>
    <mergeCell ref="N197:N198"/>
    <mergeCell ref="M191:M192"/>
    <mergeCell ref="N191:N192"/>
    <mergeCell ref="O191:O192"/>
    <mergeCell ref="P191:P192"/>
    <mergeCell ref="Q191:Q192"/>
    <mergeCell ref="B193:U193"/>
    <mergeCell ref="G191:G192"/>
    <mergeCell ref="H191:H192"/>
    <mergeCell ref="I191:I192"/>
    <mergeCell ref="J191:J192"/>
    <mergeCell ref="K191:K192"/>
    <mergeCell ref="L191:L192"/>
    <mergeCell ref="K189:K190"/>
    <mergeCell ref="L189:M190"/>
    <mergeCell ref="N189:N190"/>
    <mergeCell ref="O189:P190"/>
    <mergeCell ref="Q189:Q190"/>
    <mergeCell ref="B191:B192"/>
    <mergeCell ref="C191:C192"/>
    <mergeCell ref="D191:D192"/>
    <mergeCell ref="E191:E192"/>
    <mergeCell ref="F191:F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N159:N160"/>
    <mergeCell ref="O159:O160"/>
    <mergeCell ref="P159:P160"/>
    <mergeCell ref="Q159:Q160"/>
    <mergeCell ref="B161:B162"/>
    <mergeCell ref="C161:D162"/>
    <mergeCell ref="E161:E162"/>
    <mergeCell ref="F161:G162"/>
    <mergeCell ref="H161:H162"/>
    <mergeCell ref="I161:J162"/>
    <mergeCell ref="H159:H160"/>
    <mergeCell ref="I159:I160"/>
    <mergeCell ref="J159:J160"/>
    <mergeCell ref="K159:K160"/>
    <mergeCell ref="L159:L160"/>
    <mergeCell ref="M159:M160"/>
    <mergeCell ref="L157:M158"/>
    <mergeCell ref="N157:N158"/>
    <mergeCell ref="O157:P158"/>
    <mergeCell ref="Q157:Q158"/>
    <mergeCell ref="B159:B160"/>
    <mergeCell ref="C159:C160"/>
    <mergeCell ref="D159:D160"/>
    <mergeCell ref="E159:E160"/>
    <mergeCell ref="F159:F160"/>
    <mergeCell ref="G159:G160"/>
    <mergeCell ref="N155:N156"/>
    <mergeCell ref="O155:P156"/>
    <mergeCell ref="Q155:Q156"/>
    <mergeCell ref="B157:B158"/>
    <mergeCell ref="C157:D158"/>
    <mergeCell ref="E157:E158"/>
    <mergeCell ref="F157:G158"/>
    <mergeCell ref="H157:H158"/>
    <mergeCell ref="I157:J158"/>
    <mergeCell ref="K157:K158"/>
    <mergeCell ref="B151:Q151"/>
    <mergeCell ref="B153:Q153"/>
    <mergeCell ref="B154:Q154"/>
    <mergeCell ref="B155:B156"/>
    <mergeCell ref="C155:D156"/>
    <mergeCell ref="E155:E156"/>
    <mergeCell ref="F155:G156"/>
    <mergeCell ref="H155:H156"/>
    <mergeCell ref="I155:K156"/>
    <mergeCell ref="L155:M156"/>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S141:U142"/>
    <mergeCell ref="B143:B144"/>
    <mergeCell ref="C143:D144"/>
    <mergeCell ref="E143:E144"/>
    <mergeCell ref="F143:F144"/>
    <mergeCell ref="G143:H144"/>
    <mergeCell ref="I143:I144"/>
    <mergeCell ref="J143:J144"/>
    <mergeCell ref="K143:L144"/>
    <mergeCell ref="M143:M144"/>
    <mergeCell ref="U139:U140"/>
    <mergeCell ref="B141:B142"/>
    <mergeCell ref="C141:E142"/>
    <mergeCell ref="F141:F142"/>
    <mergeCell ref="G141:I142"/>
    <mergeCell ref="J141:J142"/>
    <mergeCell ref="K141:M142"/>
    <mergeCell ref="N141:N142"/>
    <mergeCell ref="O141:Q142"/>
    <mergeCell ref="R141:R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S131:U132"/>
    <mergeCell ref="B133:B134"/>
    <mergeCell ref="C133:D134"/>
    <mergeCell ref="E133:E134"/>
    <mergeCell ref="F133:F134"/>
    <mergeCell ref="G133:H134"/>
    <mergeCell ref="I133:I134"/>
    <mergeCell ref="J133:J134"/>
    <mergeCell ref="K133:L134"/>
    <mergeCell ref="M133:M134"/>
    <mergeCell ref="U129:U130"/>
    <mergeCell ref="B131:B132"/>
    <mergeCell ref="C131:E132"/>
    <mergeCell ref="F131:F132"/>
    <mergeCell ref="G131:I132"/>
    <mergeCell ref="J131:J132"/>
    <mergeCell ref="K131:M132"/>
    <mergeCell ref="N131:N132"/>
    <mergeCell ref="O131:Q132"/>
    <mergeCell ref="R131:R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N117:N118"/>
    <mergeCell ref="O117:Q118"/>
    <mergeCell ref="R117:R118"/>
    <mergeCell ref="S117:U118"/>
    <mergeCell ref="B119:B120"/>
    <mergeCell ref="C119:C120"/>
    <mergeCell ref="D119:D120"/>
    <mergeCell ref="E119:E120"/>
    <mergeCell ref="F119:F120"/>
    <mergeCell ref="G119:G120"/>
    <mergeCell ref="N115:N116"/>
    <mergeCell ref="O115:Q116"/>
    <mergeCell ref="R115:R116"/>
    <mergeCell ref="S115:U116"/>
    <mergeCell ref="B117:B118"/>
    <mergeCell ref="C117:E118"/>
    <mergeCell ref="F117:F118"/>
    <mergeCell ref="G117:I118"/>
    <mergeCell ref="J117:J118"/>
    <mergeCell ref="K117:M118"/>
    <mergeCell ref="N113:N114"/>
    <mergeCell ref="O113:Q114"/>
    <mergeCell ref="R113:R114"/>
    <mergeCell ref="S113:U114"/>
    <mergeCell ref="B115:B116"/>
    <mergeCell ref="C115:E116"/>
    <mergeCell ref="F115:F116"/>
    <mergeCell ref="G115:I116"/>
    <mergeCell ref="J115:J116"/>
    <mergeCell ref="K115:M116"/>
    <mergeCell ref="B113:B114"/>
    <mergeCell ref="C113:E114"/>
    <mergeCell ref="F113:F114"/>
    <mergeCell ref="G113:I114"/>
    <mergeCell ref="J113:J114"/>
    <mergeCell ref="K113:M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Q87:Q88"/>
    <mergeCell ref="R87:R88"/>
    <mergeCell ref="S87:S88"/>
    <mergeCell ref="T87:T88"/>
    <mergeCell ref="U87:U88"/>
    <mergeCell ref="B89:B90"/>
    <mergeCell ref="C89:D90"/>
    <mergeCell ref="E89:E90"/>
    <mergeCell ref="F89:F90"/>
    <mergeCell ref="G89:H90"/>
    <mergeCell ref="K87:K88"/>
    <mergeCell ref="L87:L88"/>
    <mergeCell ref="M87:M88"/>
    <mergeCell ref="N87:N88"/>
    <mergeCell ref="O87:O88"/>
    <mergeCell ref="P87:P88"/>
    <mergeCell ref="S85:U86"/>
    <mergeCell ref="B87:B88"/>
    <mergeCell ref="C87:C88"/>
    <mergeCell ref="D87:D88"/>
    <mergeCell ref="E87:E88"/>
    <mergeCell ref="F87:F88"/>
    <mergeCell ref="G87:G88"/>
    <mergeCell ref="H87:H88"/>
    <mergeCell ref="I87:I88"/>
    <mergeCell ref="J87:J88"/>
    <mergeCell ref="S83:U84"/>
    <mergeCell ref="B85:B86"/>
    <mergeCell ref="C85:E86"/>
    <mergeCell ref="F85:F86"/>
    <mergeCell ref="G85:I86"/>
    <mergeCell ref="J85:J86"/>
    <mergeCell ref="K85:M86"/>
    <mergeCell ref="N85:N86"/>
    <mergeCell ref="O85:Q86"/>
    <mergeCell ref="R85:R86"/>
    <mergeCell ref="U81:U82"/>
    <mergeCell ref="B83:B84"/>
    <mergeCell ref="C83:E84"/>
    <mergeCell ref="F83:F84"/>
    <mergeCell ref="G83:I84"/>
    <mergeCell ref="J83:J84"/>
    <mergeCell ref="K83:M84"/>
    <mergeCell ref="N83:N84"/>
    <mergeCell ref="O83:Q84"/>
    <mergeCell ref="R83:R84"/>
    <mergeCell ref="J81:J82"/>
    <mergeCell ref="N81:N82"/>
    <mergeCell ref="O81:P82"/>
    <mergeCell ref="Q81:Q82"/>
    <mergeCell ref="R81:R82"/>
    <mergeCell ref="S81:T82"/>
    <mergeCell ref="N79:N80"/>
    <mergeCell ref="O79:Q80"/>
    <mergeCell ref="R79:R80"/>
    <mergeCell ref="S79:U80"/>
    <mergeCell ref="B81:B82"/>
    <mergeCell ref="C81:D82"/>
    <mergeCell ref="E81:E82"/>
    <mergeCell ref="F81:F82"/>
    <mergeCell ref="G81:H82"/>
    <mergeCell ref="I81:I82"/>
    <mergeCell ref="B75:U75"/>
    <mergeCell ref="B77:U77"/>
    <mergeCell ref="B78:U78"/>
    <mergeCell ref="B79:B80"/>
    <mergeCell ref="C79:E80"/>
    <mergeCell ref="F79:F80"/>
    <mergeCell ref="G79:I80"/>
    <mergeCell ref="J79:J80"/>
    <mergeCell ref="K79:L82"/>
    <mergeCell ref="M79:M82"/>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S65:U66"/>
    <mergeCell ref="B67:B68"/>
    <mergeCell ref="C67:D68"/>
    <mergeCell ref="E67:E68"/>
    <mergeCell ref="F67:F68"/>
    <mergeCell ref="G67:H68"/>
    <mergeCell ref="I67:I68"/>
    <mergeCell ref="J67:J68"/>
    <mergeCell ref="K67:L68"/>
    <mergeCell ref="M67:M68"/>
    <mergeCell ref="U63:U64"/>
    <mergeCell ref="B65:B66"/>
    <mergeCell ref="C65:E66"/>
    <mergeCell ref="F65:F66"/>
    <mergeCell ref="G65:I66"/>
    <mergeCell ref="J65:J66"/>
    <mergeCell ref="K65:M66"/>
    <mergeCell ref="N65:N66"/>
    <mergeCell ref="O65:Q66"/>
    <mergeCell ref="R65:R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S55:U56"/>
    <mergeCell ref="B57:B58"/>
    <mergeCell ref="C57:D58"/>
    <mergeCell ref="E57:E58"/>
    <mergeCell ref="F57:F58"/>
    <mergeCell ref="G57:H58"/>
    <mergeCell ref="I57:I58"/>
    <mergeCell ref="J57:J58"/>
    <mergeCell ref="K57:L58"/>
    <mergeCell ref="M57:M58"/>
    <mergeCell ref="U53:U54"/>
    <mergeCell ref="B55:B56"/>
    <mergeCell ref="C55:E56"/>
    <mergeCell ref="F55:F56"/>
    <mergeCell ref="G55:I56"/>
    <mergeCell ref="J55:J56"/>
    <mergeCell ref="K55:M56"/>
    <mergeCell ref="N55:N56"/>
    <mergeCell ref="O55:Q56"/>
    <mergeCell ref="R55:R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R45:R46"/>
    <mergeCell ref="S45:U46"/>
    <mergeCell ref="B47:B48"/>
    <mergeCell ref="C47:C48"/>
    <mergeCell ref="D47:D48"/>
    <mergeCell ref="E47:E48"/>
    <mergeCell ref="F47:F48"/>
    <mergeCell ref="G47:G48"/>
    <mergeCell ref="H47:H48"/>
    <mergeCell ref="I47:I48"/>
    <mergeCell ref="R43:R44"/>
    <mergeCell ref="S43:U44"/>
    <mergeCell ref="B45:B46"/>
    <mergeCell ref="C45:E46"/>
    <mergeCell ref="F45:F46"/>
    <mergeCell ref="G45:I46"/>
    <mergeCell ref="J45:J46"/>
    <mergeCell ref="K45:M46"/>
    <mergeCell ref="N45:N46"/>
    <mergeCell ref="O45:Q46"/>
    <mergeCell ref="R41:R42"/>
    <mergeCell ref="S41:U42"/>
    <mergeCell ref="B43:B44"/>
    <mergeCell ref="C43:E44"/>
    <mergeCell ref="F43:F44"/>
    <mergeCell ref="G43:I44"/>
    <mergeCell ref="J43:J44"/>
    <mergeCell ref="K43:M44"/>
    <mergeCell ref="N43:N44"/>
    <mergeCell ref="O43:Q44"/>
    <mergeCell ref="T39:T40"/>
    <mergeCell ref="U39:U40"/>
    <mergeCell ref="B41:B42"/>
    <mergeCell ref="C41:E42"/>
    <mergeCell ref="F41:F42"/>
    <mergeCell ref="G41:I42"/>
    <mergeCell ref="J41:J42"/>
    <mergeCell ref="K41:M42"/>
    <mergeCell ref="N41:N42"/>
    <mergeCell ref="O41:Q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N15:N16"/>
    <mergeCell ref="O15:Q16"/>
    <mergeCell ref="R15:R16"/>
    <mergeCell ref="S15:U16"/>
    <mergeCell ref="B17:B18"/>
    <mergeCell ref="C17:C18"/>
    <mergeCell ref="D17:D18"/>
    <mergeCell ref="E17:E18"/>
    <mergeCell ref="F17:F18"/>
    <mergeCell ref="G17:G18"/>
    <mergeCell ref="N13:N14"/>
    <mergeCell ref="O13:Q14"/>
    <mergeCell ref="R13:R14"/>
    <mergeCell ref="S13:U14"/>
    <mergeCell ref="B15:B16"/>
    <mergeCell ref="C15:E16"/>
    <mergeCell ref="F15:F16"/>
    <mergeCell ref="G15:I16"/>
    <mergeCell ref="J15:J16"/>
    <mergeCell ref="K15:M16"/>
    <mergeCell ref="B13:B14"/>
    <mergeCell ref="C13:E14"/>
    <mergeCell ref="F13:F14"/>
    <mergeCell ref="G13:I14"/>
    <mergeCell ref="J13:J14"/>
    <mergeCell ref="K13:M14"/>
    <mergeCell ref="N11:N12"/>
    <mergeCell ref="O11:P12"/>
    <mergeCell ref="Q11:Q12"/>
    <mergeCell ref="R11:R12"/>
    <mergeCell ref="S11:T12"/>
    <mergeCell ref="U11:U12"/>
    <mergeCell ref="O9:Q10"/>
    <mergeCell ref="R9:R10"/>
    <mergeCell ref="S9:U10"/>
    <mergeCell ref="B11:B12"/>
    <mergeCell ref="C11:D12"/>
    <mergeCell ref="E11:E12"/>
    <mergeCell ref="F11:F12"/>
    <mergeCell ref="G11:H12"/>
    <mergeCell ref="I11:I12"/>
    <mergeCell ref="J11:J12"/>
    <mergeCell ref="R7:R8"/>
    <mergeCell ref="S7:U8"/>
    <mergeCell ref="B9:B10"/>
    <mergeCell ref="C9:E10"/>
    <mergeCell ref="F9:F10"/>
    <mergeCell ref="G9:I10"/>
    <mergeCell ref="J9:J10"/>
    <mergeCell ref="K9:L12"/>
    <mergeCell ref="M9:M12"/>
    <mergeCell ref="N9:N10"/>
    <mergeCell ref="B4:U4"/>
    <mergeCell ref="B6:U6"/>
    <mergeCell ref="B7:B8"/>
    <mergeCell ref="C7:E8"/>
    <mergeCell ref="F7:F8"/>
    <mergeCell ref="G7:I8"/>
    <mergeCell ref="J7:J8"/>
    <mergeCell ref="K7:M8"/>
    <mergeCell ref="N7:N8"/>
    <mergeCell ref="O7: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cols>
    <col min="1" max="2" width="36.5703125" bestFit="1" customWidth="1"/>
    <col min="3" max="3" width="2.42578125" customWidth="1"/>
    <col min="4" max="4" width="9.5703125" customWidth="1"/>
    <col min="5" max="5" width="7.5703125" customWidth="1"/>
    <col min="6" max="6" width="1.5703125" customWidth="1"/>
    <col min="7" max="7" width="3.140625" customWidth="1"/>
    <col min="8" max="8" width="12" customWidth="1"/>
    <col min="9" max="9" width="7.5703125" customWidth="1"/>
    <col min="11" max="11" width="2.7109375" customWidth="1"/>
    <col min="12" max="12" width="10.28515625" customWidth="1"/>
    <col min="13" max="13" width="7.5703125" customWidth="1"/>
    <col min="15" max="15" width="2.85546875" customWidth="1"/>
    <col min="16" max="16" width="11.28515625" customWidth="1"/>
    <col min="17" max="17" width="7.5703125" customWidth="1"/>
    <col min="19" max="19" width="36.5703125" bestFit="1" customWidth="1"/>
    <col min="21" max="21" width="2.28515625" customWidth="1"/>
    <col min="22" max="22" width="8.85546875" customWidth="1"/>
    <col min="23" max="23" width="1.5703125" customWidth="1"/>
    <col min="25" max="25" width="2.85546875" customWidth="1"/>
    <col min="26" max="26" width="11" customWidth="1"/>
    <col min="29" max="29" width="2.28515625" customWidth="1"/>
    <col min="30" max="30" width="9.140625" customWidth="1"/>
    <col min="33" max="33" width="2.7109375" customWidth="1"/>
    <col min="34" max="34" width="10.140625" customWidth="1"/>
  </cols>
  <sheetData>
    <row r="1" spans="1:35" ht="15" customHeight="1">
      <c r="A1" s="9" t="s">
        <v>13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29</v>
      </c>
      <c r="T2" s="9"/>
      <c r="U2" s="9"/>
      <c r="V2" s="9"/>
      <c r="W2" s="9"/>
      <c r="X2" s="9"/>
      <c r="Y2" s="9"/>
      <c r="Z2" s="9"/>
      <c r="AA2" s="9"/>
      <c r="AB2" s="9"/>
      <c r="AC2" s="9"/>
      <c r="AD2" s="9"/>
      <c r="AE2" s="9"/>
      <c r="AF2" s="9"/>
      <c r="AG2" s="9"/>
      <c r="AH2" s="9"/>
      <c r="AI2" s="9"/>
    </row>
    <row r="3" spans="1:35">
      <c r="A3" s="3" t="s">
        <v>1214</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row>
    <row r="4" spans="1:35">
      <c r="A4" s="16" t="s">
        <v>1215</v>
      </c>
      <c r="B4" s="46" t="s">
        <v>1216</v>
      </c>
      <c r="C4" s="46"/>
      <c r="D4" s="46"/>
      <c r="E4" s="46"/>
      <c r="F4" s="46"/>
      <c r="G4" s="46"/>
      <c r="H4" s="46"/>
      <c r="I4" s="46"/>
      <c r="J4" s="46"/>
      <c r="K4" s="46"/>
      <c r="L4" s="46"/>
      <c r="M4" s="46"/>
      <c r="N4" s="46"/>
      <c r="O4" s="46"/>
      <c r="P4" s="46"/>
      <c r="Q4" s="46"/>
      <c r="R4" s="46"/>
      <c r="S4" s="32"/>
      <c r="T4" s="32"/>
      <c r="U4" s="32"/>
      <c r="V4" s="32"/>
      <c r="W4" s="32"/>
      <c r="X4" s="32"/>
      <c r="Y4" s="32"/>
      <c r="Z4" s="32"/>
      <c r="AA4" s="32"/>
      <c r="AB4" s="32"/>
      <c r="AC4" s="32"/>
      <c r="AD4" s="32"/>
      <c r="AE4" s="32"/>
      <c r="AF4" s="32"/>
      <c r="AG4" s="32"/>
      <c r="AH4" s="32"/>
      <c r="AI4" s="32"/>
    </row>
    <row r="5" spans="1:35">
      <c r="A5" s="16"/>
      <c r="B5" s="32"/>
      <c r="C5" s="32"/>
      <c r="D5" s="32"/>
      <c r="E5" s="32"/>
      <c r="F5" s="32"/>
      <c r="G5" s="32"/>
      <c r="H5" s="32"/>
      <c r="I5" s="32"/>
      <c r="J5" s="32"/>
      <c r="K5" s="32"/>
      <c r="L5" s="32"/>
      <c r="M5" s="32"/>
      <c r="N5" s="32"/>
      <c r="O5" s="32"/>
      <c r="P5" s="32"/>
      <c r="Q5" s="32"/>
      <c r="R5" s="32"/>
      <c r="S5" s="18"/>
      <c r="T5" s="18"/>
      <c r="U5" s="18"/>
      <c r="V5" s="18"/>
      <c r="W5" s="18"/>
      <c r="X5" s="18"/>
      <c r="Y5" s="18"/>
      <c r="Z5" s="18"/>
      <c r="AA5" s="18"/>
      <c r="AB5" s="18"/>
      <c r="AC5" s="18"/>
      <c r="AD5" s="18"/>
      <c r="AE5" s="18"/>
      <c r="AF5" s="18"/>
      <c r="AG5" s="18"/>
      <c r="AH5" s="18"/>
      <c r="AI5" s="18"/>
    </row>
    <row r="6" spans="1:35" ht="15.75" thickBot="1">
      <c r="A6" s="16"/>
      <c r="B6" s="32"/>
      <c r="C6" s="32"/>
      <c r="D6" s="32"/>
      <c r="E6" s="32"/>
      <c r="F6" s="32"/>
      <c r="G6" s="32"/>
      <c r="H6" s="32"/>
      <c r="I6" s="32"/>
      <c r="J6" s="32"/>
      <c r="K6" s="32"/>
      <c r="L6" s="32"/>
      <c r="M6" s="32"/>
      <c r="N6" s="32"/>
      <c r="O6" s="32"/>
      <c r="P6" s="32"/>
      <c r="Q6" s="32"/>
      <c r="S6" s="19"/>
      <c r="T6" s="19"/>
      <c r="U6" s="199" t="s">
        <v>1217</v>
      </c>
      <c r="V6" s="199"/>
      <c r="W6" s="199"/>
      <c r="X6" s="199"/>
      <c r="Y6" s="199"/>
      <c r="Z6" s="199"/>
      <c r="AA6" s="199"/>
      <c r="AB6" s="199"/>
      <c r="AC6" s="199"/>
      <c r="AD6" s="199"/>
      <c r="AE6" s="199"/>
      <c r="AF6" s="199"/>
      <c r="AG6" s="199"/>
      <c r="AH6" s="199"/>
      <c r="AI6" s="199"/>
    </row>
    <row r="7" spans="1:35" ht="15.75" thickTop="1">
      <c r="A7" s="16"/>
      <c r="B7" s="18"/>
      <c r="C7" s="18"/>
      <c r="D7" s="18"/>
      <c r="E7" s="18"/>
      <c r="F7" s="18"/>
      <c r="G7" s="18"/>
      <c r="H7" s="18"/>
      <c r="I7" s="18"/>
      <c r="J7" s="18"/>
      <c r="K7" s="18"/>
      <c r="L7" s="18"/>
      <c r="M7" s="18"/>
      <c r="N7" s="18"/>
      <c r="O7" s="18"/>
      <c r="P7" s="18"/>
      <c r="Q7" s="18"/>
      <c r="S7" s="33"/>
      <c r="T7" s="33"/>
      <c r="U7" s="60" t="s">
        <v>1218</v>
      </c>
      <c r="V7" s="60"/>
      <c r="W7" s="41"/>
      <c r="X7" s="41"/>
      <c r="Y7" s="60" t="s">
        <v>1219</v>
      </c>
      <c r="Z7" s="60"/>
      <c r="AA7" s="41"/>
      <c r="AB7" s="41"/>
      <c r="AC7" s="60" t="s">
        <v>1220</v>
      </c>
      <c r="AD7" s="60"/>
      <c r="AE7" s="41"/>
      <c r="AF7" s="41"/>
      <c r="AG7" s="60" t="s">
        <v>1221</v>
      </c>
      <c r="AH7" s="60"/>
      <c r="AI7" s="41"/>
    </row>
    <row r="8" spans="1:35">
      <c r="A8" s="16"/>
      <c r="B8" s="33"/>
      <c r="C8" s="385" t="s">
        <v>1217</v>
      </c>
      <c r="D8" s="385"/>
      <c r="E8" s="385"/>
      <c r="F8" s="385"/>
      <c r="G8" s="385"/>
      <c r="H8" s="385"/>
      <c r="I8" s="385"/>
      <c r="J8" s="385"/>
      <c r="K8" s="385"/>
      <c r="L8" s="385"/>
      <c r="M8" s="385"/>
      <c r="N8" s="385"/>
      <c r="O8" s="385"/>
      <c r="P8" s="385"/>
      <c r="Q8" s="385"/>
      <c r="S8" s="33"/>
      <c r="T8" s="33"/>
      <c r="U8" s="48"/>
      <c r="V8" s="48"/>
      <c r="W8" s="33"/>
      <c r="X8" s="33"/>
      <c r="Y8" s="48"/>
      <c r="Z8" s="48"/>
      <c r="AA8" s="33"/>
      <c r="AB8" s="33"/>
      <c r="AC8" s="48"/>
      <c r="AD8" s="48"/>
      <c r="AE8" s="33"/>
      <c r="AF8" s="33"/>
      <c r="AG8" s="48"/>
      <c r="AH8" s="48"/>
      <c r="AI8" s="33"/>
    </row>
    <row r="9" spans="1:35" ht="15.75" thickBot="1">
      <c r="A9" s="16"/>
      <c r="B9" s="33"/>
      <c r="C9" s="228"/>
      <c r="D9" s="228"/>
      <c r="E9" s="228"/>
      <c r="F9" s="228"/>
      <c r="G9" s="228"/>
      <c r="H9" s="228"/>
      <c r="I9" s="228"/>
      <c r="J9" s="228"/>
      <c r="K9" s="228"/>
      <c r="L9" s="228"/>
      <c r="M9" s="228"/>
      <c r="N9" s="228"/>
      <c r="O9" s="228"/>
      <c r="P9" s="228"/>
      <c r="Q9" s="228"/>
      <c r="S9" s="257" t="s">
        <v>1222</v>
      </c>
      <c r="T9" s="257"/>
      <c r="U9" s="48" t="s">
        <v>1223</v>
      </c>
      <c r="V9" s="48"/>
      <c r="W9" s="33"/>
      <c r="X9" s="33"/>
      <c r="Y9" s="48" t="s">
        <v>1223</v>
      </c>
      <c r="Z9" s="48"/>
      <c r="AA9" s="33"/>
      <c r="AB9" s="33"/>
      <c r="AC9" s="48" t="s">
        <v>1223</v>
      </c>
      <c r="AD9" s="48"/>
      <c r="AE9" s="33"/>
      <c r="AF9" s="33"/>
      <c r="AG9" s="325" t="s">
        <v>1224</v>
      </c>
      <c r="AH9" s="325"/>
      <c r="AI9" s="33"/>
    </row>
    <row r="10" spans="1:35" ht="16.5" thickTop="1" thickBot="1">
      <c r="A10" s="16"/>
      <c r="B10" s="33"/>
      <c r="C10" s="201" t="s">
        <v>1218</v>
      </c>
      <c r="D10" s="201"/>
      <c r="E10" s="41"/>
      <c r="F10" s="41"/>
      <c r="G10" s="201" t="s">
        <v>1219</v>
      </c>
      <c r="H10" s="201"/>
      <c r="I10" s="41"/>
      <c r="J10" s="41"/>
      <c r="K10" s="201" t="s">
        <v>1220</v>
      </c>
      <c r="L10" s="201"/>
      <c r="M10" s="41"/>
      <c r="N10" s="41"/>
      <c r="O10" s="201" t="s">
        <v>1221</v>
      </c>
      <c r="P10" s="201"/>
      <c r="Q10" s="41"/>
      <c r="S10" s="258"/>
      <c r="T10" s="258"/>
      <c r="U10" s="40"/>
      <c r="V10" s="40"/>
      <c r="W10" s="38"/>
      <c r="X10" s="38"/>
      <c r="Y10" s="40"/>
      <c r="Z10" s="40"/>
      <c r="AA10" s="38"/>
      <c r="AB10" s="38"/>
      <c r="AC10" s="40"/>
      <c r="AD10" s="40"/>
      <c r="AE10" s="38"/>
      <c r="AF10" s="38"/>
      <c r="AG10" s="366"/>
      <c r="AH10" s="366"/>
      <c r="AI10" s="38"/>
    </row>
    <row r="11" spans="1:35" ht="15.75" thickTop="1">
      <c r="A11" s="16"/>
      <c r="B11" s="33"/>
      <c r="C11" s="200"/>
      <c r="D11" s="200"/>
      <c r="E11" s="33"/>
      <c r="F11" s="33"/>
      <c r="G11" s="200"/>
      <c r="H11" s="200"/>
      <c r="I11" s="33"/>
      <c r="J11" s="33"/>
      <c r="K11" s="200"/>
      <c r="L11" s="200"/>
      <c r="M11" s="33"/>
      <c r="N11" s="33"/>
      <c r="O11" s="200"/>
      <c r="P11" s="200"/>
      <c r="Q11" s="33"/>
      <c r="S11" s="269">
        <v>2013</v>
      </c>
      <c r="T11" s="52"/>
      <c r="U11" s="52"/>
      <c r="V11" s="52"/>
      <c r="W11" s="52"/>
      <c r="X11" s="52"/>
      <c r="Y11" s="52"/>
      <c r="Z11" s="52"/>
      <c r="AA11" s="52"/>
      <c r="AB11" s="52"/>
      <c r="AC11" s="52"/>
      <c r="AD11" s="52"/>
      <c r="AE11" s="52"/>
      <c r="AF11" s="52"/>
      <c r="AG11" s="52"/>
      <c r="AH11" s="52"/>
      <c r="AI11" s="52"/>
    </row>
    <row r="12" spans="1:35">
      <c r="A12" s="16"/>
      <c r="B12" s="257" t="s">
        <v>1222</v>
      </c>
      <c r="C12" s="200" t="s">
        <v>1223</v>
      </c>
      <c r="D12" s="200"/>
      <c r="E12" s="33"/>
      <c r="F12" s="247"/>
      <c r="G12" s="200" t="s">
        <v>1223</v>
      </c>
      <c r="H12" s="200"/>
      <c r="I12" s="33"/>
      <c r="J12" s="247"/>
      <c r="K12" s="200" t="s">
        <v>1223</v>
      </c>
      <c r="L12" s="200"/>
      <c r="M12" s="33"/>
      <c r="N12" s="247"/>
      <c r="O12" s="386" t="s">
        <v>1224</v>
      </c>
      <c r="P12" s="386"/>
      <c r="Q12" s="33"/>
      <c r="S12" s="264"/>
      <c r="T12" s="43"/>
      <c r="U12" s="61"/>
      <c r="V12" s="61"/>
      <c r="W12" s="61"/>
      <c r="X12" s="61"/>
      <c r="Y12" s="61"/>
      <c r="Z12" s="61"/>
      <c r="AA12" s="61"/>
      <c r="AB12" s="61"/>
      <c r="AC12" s="61"/>
      <c r="AD12" s="61"/>
      <c r="AE12" s="61"/>
      <c r="AF12" s="61"/>
      <c r="AG12" s="61"/>
      <c r="AH12" s="61"/>
      <c r="AI12" s="61"/>
    </row>
    <row r="13" spans="1:35" ht="15.75" thickBot="1">
      <c r="A13" s="16"/>
      <c r="B13" s="258"/>
      <c r="C13" s="202"/>
      <c r="D13" s="202"/>
      <c r="E13" s="38"/>
      <c r="F13" s="268"/>
      <c r="G13" s="202"/>
      <c r="H13" s="202"/>
      <c r="I13" s="38"/>
      <c r="J13" s="268"/>
      <c r="K13" s="202"/>
      <c r="L13" s="202"/>
      <c r="M13" s="38"/>
      <c r="N13" s="268"/>
      <c r="O13" s="364"/>
      <c r="P13" s="364"/>
      <c r="Q13" s="38"/>
      <c r="S13" s="298" t="s">
        <v>90</v>
      </c>
      <c r="T13" s="33"/>
      <c r="U13" s="324" t="s">
        <v>309</v>
      </c>
      <c r="V13" s="299">
        <v>588656</v>
      </c>
      <c r="W13" s="33"/>
      <c r="X13" s="247"/>
      <c r="Y13" s="324" t="s">
        <v>309</v>
      </c>
      <c r="Z13" s="299">
        <v>621706</v>
      </c>
      <c r="AA13" s="33"/>
      <c r="AB13" s="247"/>
      <c r="AC13" s="324" t="s">
        <v>309</v>
      </c>
      <c r="AD13" s="299">
        <v>702788</v>
      </c>
      <c r="AE13" s="33"/>
      <c r="AF13" s="247"/>
      <c r="AG13" s="324" t="s">
        <v>309</v>
      </c>
      <c r="AH13" s="299">
        <v>599962</v>
      </c>
      <c r="AI13" s="33"/>
    </row>
    <row r="14" spans="1:35" ht="15.75" thickTop="1">
      <c r="A14" s="16"/>
      <c r="B14" s="269">
        <v>2014</v>
      </c>
      <c r="C14" s="52"/>
      <c r="D14" s="52"/>
      <c r="E14" s="52"/>
      <c r="F14" s="255"/>
      <c r="G14" s="52"/>
      <c r="H14" s="52"/>
      <c r="I14" s="52"/>
      <c r="J14" s="255"/>
      <c r="K14" s="52"/>
      <c r="L14" s="52"/>
      <c r="M14" s="52"/>
      <c r="N14" s="255"/>
      <c r="O14" s="255"/>
      <c r="P14" s="255"/>
      <c r="Q14" s="52"/>
      <c r="S14" s="298"/>
      <c r="T14" s="33"/>
      <c r="U14" s="324"/>
      <c r="V14" s="299"/>
      <c r="W14" s="33"/>
      <c r="X14" s="247"/>
      <c r="Y14" s="324"/>
      <c r="Z14" s="299"/>
      <c r="AA14" s="33"/>
      <c r="AB14" s="247"/>
      <c r="AC14" s="324"/>
      <c r="AD14" s="299"/>
      <c r="AE14" s="33"/>
      <c r="AF14" s="247"/>
      <c r="AG14" s="324"/>
      <c r="AH14" s="299"/>
      <c r="AI14" s="33"/>
    </row>
    <row r="15" spans="1:35">
      <c r="A15" s="16"/>
      <c r="B15" s="264"/>
      <c r="C15" s="43"/>
      <c r="D15" s="43"/>
      <c r="E15" s="43"/>
      <c r="F15" s="254"/>
      <c r="G15" s="43"/>
      <c r="H15" s="43"/>
      <c r="I15" s="43"/>
      <c r="J15" s="254"/>
      <c r="K15" s="43"/>
      <c r="L15" s="43"/>
      <c r="M15" s="43"/>
      <c r="N15" s="254"/>
      <c r="O15" s="254"/>
      <c r="P15" s="254"/>
      <c r="Q15" s="43"/>
      <c r="S15" s="44" t="s">
        <v>92</v>
      </c>
      <c r="T15" s="43"/>
      <c r="U15" s="71">
        <v>240016</v>
      </c>
      <c r="V15" s="71"/>
      <c r="W15" s="43"/>
      <c r="X15" s="43"/>
      <c r="Y15" s="71">
        <v>254626</v>
      </c>
      <c r="Z15" s="71"/>
      <c r="AA15" s="43"/>
      <c r="AB15" s="43"/>
      <c r="AC15" s="71">
        <v>278240</v>
      </c>
      <c r="AD15" s="71"/>
      <c r="AE15" s="43"/>
      <c r="AF15" s="43"/>
      <c r="AG15" s="71">
        <v>241407</v>
      </c>
      <c r="AH15" s="71"/>
      <c r="AI15" s="43"/>
    </row>
    <row r="16" spans="1:35">
      <c r="A16" s="16"/>
      <c r="B16" s="298" t="s">
        <v>90</v>
      </c>
      <c r="C16" s="387" t="s">
        <v>309</v>
      </c>
      <c r="D16" s="327">
        <v>591162</v>
      </c>
      <c r="E16" s="33"/>
      <c r="F16" s="247"/>
      <c r="G16" s="387" t="s">
        <v>309</v>
      </c>
      <c r="H16" s="327">
        <v>635877</v>
      </c>
      <c r="I16" s="33"/>
      <c r="J16" s="247"/>
      <c r="K16" s="387" t="s">
        <v>309</v>
      </c>
      <c r="L16" s="327">
        <v>729277</v>
      </c>
      <c r="M16" s="33"/>
      <c r="N16" s="247"/>
      <c r="O16" s="387" t="s">
        <v>309</v>
      </c>
      <c r="P16" s="327">
        <v>615393</v>
      </c>
      <c r="Q16" s="33"/>
      <c r="S16" s="44"/>
      <c r="T16" s="43"/>
      <c r="U16" s="71"/>
      <c r="V16" s="71"/>
      <c r="W16" s="43"/>
      <c r="X16" s="43"/>
      <c r="Y16" s="71"/>
      <c r="Z16" s="71"/>
      <c r="AA16" s="43"/>
      <c r="AB16" s="43"/>
      <c r="AC16" s="71"/>
      <c r="AD16" s="71"/>
      <c r="AE16" s="43"/>
      <c r="AF16" s="43"/>
      <c r="AG16" s="71"/>
      <c r="AH16" s="71"/>
      <c r="AI16" s="43"/>
    </row>
    <row r="17" spans="1:35">
      <c r="A17" s="16"/>
      <c r="B17" s="298"/>
      <c r="C17" s="387"/>
      <c r="D17" s="327"/>
      <c r="E17" s="33"/>
      <c r="F17" s="247"/>
      <c r="G17" s="387"/>
      <c r="H17" s="327"/>
      <c r="I17" s="33"/>
      <c r="J17" s="247"/>
      <c r="K17" s="387"/>
      <c r="L17" s="327"/>
      <c r="M17" s="33"/>
      <c r="N17" s="247"/>
      <c r="O17" s="387"/>
      <c r="P17" s="327"/>
      <c r="Q17" s="33"/>
      <c r="S17" s="63" t="s">
        <v>1233</v>
      </c>
      <c r="T17" s="33"/>
      <c r="U17" s="48" t="s">
        <v>1234</v>
      </c>
      <c r="V17" s="48"/>
      <c r="W17" s="63" t="s">
        <v>319</v>
      </c>
      <c r="X17" s="33"/>
      <c r="Y17" s="73">
        <v>15283</v>
      </c>
      <c r="Z17" s="73"/>
      <c r="AA17" s="33"/>
      <c r="AB17" s="33"/>
      <c r="AC17" s="73">
        <v>27284</v>
      </c>
      <c r="AD17" s="73"/>
      <c r="AE17" s="33"/>
      <c r="AF17" s="33"/>
      <c r="AG17" s="73">
        <v>6161</v>
      </c>
      <c r="AH17" s="73"/>
      <c r="AI17" s="33"/>
    </row>
    <row r="18" spans="1:35">
      <c r="A18" s="16"/>
      <c r="B18" s="44" t="s">
        <v>92</v>
      </c>
      <c r="C18" s="203">
        <v>242341</v>
      </c>
      <c r="D18" s="203"/>
      <c r="E18" s="43"/>
      <c r="F18" s="43"/>
      <c r="G18" s="203">
        <v>259642</v>
      </c>
      <c r="H18" s="203"/>
      <c r="I18" s="43"/>
      <c r="J18" s="43"/>
      <c r="K18" s="203">
        <v>290730</v>
      </c>
      <c r="L18" s="203"/>
      <c r="M18" s="43"/>
      <c r="N18" s="43"/>
      <c r="O18" s="203">
        <v>247387</v>
      </c>
      <c r="P18" s="203"/>
      <c r="Q18" s="43"/>
      <c r="S18" s="63"/>
      <c r="T18" s="33"/>
      <c r="U18" s="48"/>
      <c r="V18" s="48"/>
      <c r="W18" s="63"/>
      <c r="X18" s="33"/>
      <c r="Y18" s="73"/>
      <c r="Z18" s="73"/>
      <c r="AA18" s="33"/>
      <c r="AB18" s="33"/>
      <c r="AC18" s="73"/>
      <c r="AD18" s="73"/>
      <c r="AE18" s="33"/>
      <c r="AF18" s="33"/>
      <c r="AG18" s="73"/>
      <c r="AH18" s="73"/>
      <c r="AI18" s="33"/>
    </row>
    <row r="19" spans="1:35">
      <c r="A19" s="16"/>
      <c r="B19" s="44"/>
      <c r="C19" s="203"/>
      <c r="D19" s="203"/>
      <c r="E19" s="43"/>
      <c r="F19" s="43"/>
      <c r="G19" s="203"/>
      <c r="H19" s="203"/>
      <c r="I19" s="43"/>
      <c r="J19" s="43"/>
      <c r="K19" s="203"/>
      <c r="L19" s="203"/>
      <c r="M19" s="43"/>
      <c r="N19" s="43"/>
      <c r="O19" s="203"/>
      <c r="P19" s="203"/>
      <c r="Q19" s="43"/>
      <c r="S19" s="44" t="s">
        <v>1235</v>
      </c>
      <c r="T19" s="43"/>
      <c r="U19" s="45" t="s">
        <v>1236</v>
      </c>
      <c r="V19" s="45"/>
      <c r="W19" s="44" t="s">
        <v>319</v>
      </c>
      <c r="X19" s="43"/>
      <c r="Y19" s="71">
        <v>15357</v>
      </c>
      <c r="Z19" s="71"/>
      <c r="AA19" s="43"/>
      <c r="AB19" s="43"/>
      <c r="AC19" s="71">
        <v>27314</v>
      </c>
      <c r="AD19" s="71"/>
      <c r="AE19" s="43"/>
      <c r="AF19" s="43"/>
      <c r="AG19" s="71">
        <v>6164</v>
      </c>
      <c r="AH19" s="71"/>
      <c r="AI19" s="43"/>
    </row>
    <row r="20" spans="1:35">
      <c r="A20" s="16"/>
      <c r="B20" s="63" t="s">
        <v>108</v>
      </c>
      <c r="C20" s="209">
        <v>15476</v>
      </c>
      <c r="D20" s="209"/>
      <c r="E20" s="33"/>
      <c r="F20" s="33"/>
      <c r="G20" s="209">
        <v>18039</v>
      </c>
      <c r="H20" s="209"/>
      <c r="I20" s="33"/>
      <c r="J20" s="33"/>
      <c r="K20" s="209">
        <v>33237</v>
      </c>
      <c r="L20" s="209"/>
      <c r="M20" s="33"/>
      <c r="N20" s="33"/>
      <c r="O20" s="209">
        <v>16191</v>
      </c>
      <c r="P20" s="209"/>
      <c r="Q20" s="33"/>
      <c r="S20" s="44"/>
      <c r="T20" s="43"/>
      <c r="U20" s="45"/>
      <c r="V20" s="45"/>
      <c r="W20" s="44"/>
      <c r="X20" s="43"/>
      <c r="Y20" s="71"/>
      <c r="Z20" s="71"/>
      <c r="AA20" s="43"/>
      <c r="AB20" s="43"/>
      <c r="AC20" s="71"/>
      <c r="AD20" s="71"/>
      <c r="AE20" s="43"/>
      <c r="AF20" s="43"/>
      <c r="AG20" s="71"/>
      <c r="AH20" s="71"/>
      <c r="AI20" s="43"/>
    </row>
    <row r="21" spans="1:35">
      <c r="A21" s="16"/>
      <c r="B21" s="63"/>
      <c r="C21" s="209"/>
      <c r="D21" s="209"/>
      <c r="E21" s="33"/>
      <c r="F21" s="33"/>
      <c r="G21" s="209"/>
      <c r="H21" s="209"/>
      <c r="I21" s="33"/>
      <c r="J21" s="33"/>
      <c r="K21" s="209"/>
      <c r="L21" s="209"/>
      <c r="M21" s="33"/>
      <c r="N21" s="33"/>
      <c r="O21" s="209"/>
      <c r="P21" s="209"/>
      <c r="Q21" s="33"/>
      <c r="S21" s="63" t="s">
        <v>1225</v>
      </c>
      <c r="T21" s="33"/>
      <c r="U21" s="33"/>
      <c r="V21" s="33"/>
      <c r="W21" s="33"/>
      <c r="X21" s="33"/>
      <c r="Y21" s="33"/>
      <c r="Z21" s="33"/>
      <c r="AA21" s="33"/>
      <c r="AB21" s="33"/>
      <c r="AC21" s="33"/>
      <c r="AD21" s="33"/>
      <c r="AE21" s="33"/>
      <c r="AF21" s="33"/>
      <c r="AG21" s="33"/>
      <c r="AH21" s="33"/>
      <c r="AI21" s="33"/>
    </row>
    <row r="22" spans="1:35">
      <c r="A22" s="16"/>
      <c r="B22" s="44" t="s">
        <v>110</v>
      </c>
      <c r="C22" s="203">
        <v>15429</v>
      </c>
      <c r="D22" s="203"/>
      <c r="E22" s="43"/>
      <c r="F22" s="43"/>
      <c r="G22" s="203">
        <v>18064</v>
      </c>
      <c r="H22" s="203"/>
      <c r="I22" s="43"/>
      <c r="J22" s="43"/>
      <c r="K22" s="203">
        <v>33113</v>
      </c>
      <c r="L22" s="203"/>
      <c r="M22" s="43"/>
      <c r="N22" s="43"/>
      <c r="O22" s="203">
        <v>16244</v>
      </c>
      <c r="P22" s="203"/>
      <c r="Q22" s="43"/>
      <c r="S22" s="63"/>
      <c r="T22" s="33"/>
      <c r="U22" s="33"/>
      <c r="V22" s="33"/>
      <c r="W22" s="33"/>
      <c r="X22" s="33"/>
      <c r="Y22" s="33"/>
      <c r="Z22" s="33"/>
      <c r="AA22" s="33"/>
      <c r="AB22" s="33"/>
      <c r="AC22" s="33"/>
      <c r="AD22" s="33"/>
      <c r="AE22" s="33"/>
      <c r="AF22" s="33"/>
      <c r="AG22" s="33"/>
      <c r="AH22" s="33"/>
      <c r="AI22" s="33"/>
    </row>
    <row r="23" spans="1:35" ht="23.25" customHeight="1">
      <c r="A23" s="16"/>
      <c r="B23" s="44"/>
      <c r="C23" s="203"/>
      <c r="D23" s="203"/>
      <c r="E23" s="43"/>
      <c r="F23" s="43"/>
      <c r="G23" s="203"/>
      <c r="H23" s="203"/>
      <c r="I23" s="43"/>
      <c r="J23" s="43"/>
      <c r="K23" s="203"/>
      <c r="L23" s="203"/>
      <c r="M23" s="43"/>
      <c r="N23" s="43"/>
      <c r="O23" s="203"/>
      <c r="P23" s="203"/>
      <c r="Q23" s="43"/>
      <c r="S23" s="171" t="s">
        <v>1237</v>
      </c>
      <c r="T23" s="43"/>
      <c r="U23" s="45" t="s">
        <v>1238</v>
      </c>
      <c r="V23" s="45"/>
      <c r="W23" s="44" t="s">
        <v>319</v>
      </c>
      <c r="X23" s="43"/>
      <c r="Y23" s="45">
        <v>0.36</v>
      </c>
      <c r="Z23" s="45"/>
      <c r="AA23" s="43"/>
      <c r="AB23" s="43"/>
      <c r="AC23" s="45">
        <v>0.63</v>
      </c>
      <c r="AD23" s="45"/>
      <c r="AE23" s="43"/>
      <c r="AF23" s="43"/>
      <c r="AG23" s="45">
        <v>0.14000000000000001</v>
      </c>
      <c r="AH23" s="45"/>
      <c r="AI23" s="43"/>
    </row>
    <row r="24" spans="1:35">
      <c r="A24" s="16"/>
      <c r="B24" s="63" t="s">
        <v>1225</v>
      </c>
      <c r="C24" s="33"/>
      <c r="D24" s="33"/>
      <c r="E24" s="33"/>
      <c r="F24" s="33"/>
      <c r="G24" s="33"/>
      <c r="H24" s="33"/>
      <c r="I24" s="33"/>
      <c r="J24" s="33"/>
      <c r="K24" s="33"/>
      <c r="L24" s="33"/>
      <c r="M24" s="33"/>
      <c r="N24" s="33"/>
      <c r="O24" s="33"/>
      <c r="P24" s="33"/>
      <c r="Q24" s="33"/>
      <c r="S24" s="171"/>
      <c r="T24" s="43"/>
      <c r="U24" s="45"/>
      <c r="V24" s="45"/>
      <c r="W24" s="44"/>
      <c r="X24" s="43"/>
      <c r="Y24" s="45"/>
      <c r="Z24" s="45"/>
      <c r="AA24" s="43"/>
      <c r="AB24" s="43"/>
      <c r="AC24" s="45"/>
      <c r="AD24" s="45"/>
      <c r="AE24" s="43"/>
      <c r="AF24" s="43"/>
      <c r="AG24" s="45"/>
      <c r="AH24" s="45"/>
      <c r="AI24" s="43"/>
    </row>
    <row r="25" spans="1:35" ht="15" customHeight="1">
      <c r="A25" s="16"/>
      <c r="B25" s="63"/>
      <c r="C25" s="33"/>
      <c r="D25" s="33"/>
      <c r="E25" s="33"/>
      <c r="F25" s="33"/>
      <c r="G25" s="33"/>
      <c r="H25" s="33"/>
      <c r="I25" s="33"/>
      <c r="J25" s="33"/>
      <c r="K25" s="33"/>
      <c r="L25" s="33"/>
      <c r="M25" s="33"/>
      <c r="N25" s="33"/>
      <c r="O25" s="33"/>
      <c r="P25" s="33"/>
      <c r="Q25" s="33"/>
      <c r="S25" s="170" t="s">
        <v>1239</v>
      </c>
      <c r="T25" s="33"/>
      <c r="U25" s="48" t="s">
        <v>1238</v>
      </c>
      <c r="V25" s="48"/>
      <c r="W25" s="63" t="s">
        <v>319</v>
      </c>
      <c r="X25" s="33"/>
      <c r="Y25" s="48">
        <v>0.35</v>
      </c>
      <c r="Z25" s="48"/>
      <c r="AA25" s="33"/>
      <c r="AB25" s="33"/>
      <c r="AC25" s="48">
        <v>0.63</v>
      </c>
      <c r="AD25" s="48"/>
      <c r="AE25" s="33"/>
      <c r="AF25" s="33"/>
      <c r="AG25" s="48">
        <v>0.14000000000000001</v>
      </c>
      <c r="AH25" s="48"/>
      <c r="AI25" s="33"/>
    </row>
    <row r="26" spans="1:35" ht="23.25" customHeight="1">
      <c r="A26" s="16"/>
      <c r="B26" s="171" t="s">
        <v>1226</v>
      </c>
      <c r="C26" s="173">
        <v>0.35</v>
      </c>
      <c r="D26" s="173"/>
      <c r="E26" s="43"/>
      <c r="F26" s="43"/>
      <c r="G26" s="173">
        <v>0.41</v>
      </c>
      <c r="H26" s="173"/>
      <c r="I26" s="43"/>
      <c r="J26" s="43"/>
      <c r="K26" s="173">
        <v>0.76</v>
      </c>
      <c r="L26" s="173"/>
      <c r="M26" s="43"/>
      <c r="N26" s="43"/>
      <c r="O26" s="173">
        <v>0.37</v>
      </c>
      <c r="P26" s="173"/>
      <c r="Q26" s="43"/>
      <c r="S26" s="170"/>
      <c r="T26" s="33"/>
      <c r="U26" s="48"/>
      <c r="V26" s="48"/>
      <c r="W26" s="63"/>
      <c r="X26" s="33"/>
      <c r="Y26" s="48"/>
      <c r="Z26" s="48"/>
      <c r="AA26" s="33"/>
      <c r="AB26" s="33"/>
      <c r="AC26" s="48"/>
      <c r="AD26" s="48"/>
      <c r="AE26" s="33"/>
      <c r="AF26" s="33"/>
      <c r="AG26" s="48"/>
      <c r="AH26" s="48"/>
      <c r="AI26" s="33"/>
    </row>
    <row r="27" spans="1:35">
      <c r="A27" s="16"/>
      <c r="B27" s="171"/>
      <c r="C27" s="173"/>
      <c r="D27" s="173"/>
      <c r="E27" s="43"/>
      <c r="F27" s="43"/>
      <c r="G27" s="173"/>
      <c r="H27" s="173"/>
      <c r="I27" s="43"/>
      <c r="J27" s="43"/>
      <c r="K27" s="173"/>
      <c r="L27" s="173"/>
      <c r="M27" s="43"/>
      <c r="N27" s="43"/>
      <c r="O27" s="173"/>
      <c r="P27" s="173"/>
      <c r="Q27" s="43"/>
      <c r="S27" s="171" t="s">
        <v>167</v>
      </c>
      <c r="T27" s="43"/>
      <c r="U27" s="45">
        <v>7.0000000000000007E-2</v>
      </c>
      <c r="V27" s="45"/>
      <c r="W27" s="43"/>
      <c r="X27" s="43"/>
      <c r="Y27" s="45">
        <v>7.0000000000000007E-2</v>
      </c>
      <c r="Z27" s="45"/>
      <c r="AA27" s="43"/>
      <c r="AB27" s="43"/>
      <c r="AC27" s="45">
        <v>7.0000000000000007E-2</v>
      </c>
      <c r="AD27" s="45"/>
      <c r="AE27" s="43"/>
      <c r="AF27" s="43"/>
      <c r="AG27" s="45">
        <v>7.0000000000000007E-2</v>
      </c>
      <c r="AH27" s="45"/>
      <c r="AI27" s="43"/>
    </row>
    <row r="28" spans="1:35" ht="23.25" customHeight="1">
      <c r="A28" s="16"/>
      <c r="B28" s="170" t="s">
        <v>1227</v>
      </c>
      <c r="C28" s="200">
        <v>0.35</v>
      </c>
      <c r="D28" s="200"/>
      <c r="E28" s="33"/>
      <c r="F28" s="33"/>
      <c r="G28" s="200">
        <v>0.41</v>
      </c>
      <c r="H28" s="200"/>
      <c r="I28" s="33"/>
      <c r="J28" s="33"/>
      <c r="K28" s="200">
        <v>0.75</v>
      </c>
      <c r="L28" s="200"/>
      <c r="M28" s="33"/>
      <c r="N28" s="33"/>
      <c r="O28" s="200">
        <v>0.37</v>
      </c>
      <c r="P28" s="200"/>
      <c r="Q28" s="33"/>
      <c r="S28" s="171"/>
      <c r="T28" s="43"/>
      <c r="U28" s="45"/>
      <c r="V28" s="45"/>
      <c r="W28" s="43"/>
      <c r="X28" s="43"/>
      <c r="Y28" s="45"/>
      <c r="Z28" s="45"/>
      <c r="AA28" s="43"/>
      <c r="AB28" s="43"/>
      <c r="AC28" s="45"/>
      <c r="AD28" s="45"/>
      <c r="AE28" s="43"/>
      <c r="AF28" s="43"/>
      <c r="AG28" s="45"/>
      <c r="AH28" s="45"/>
      <c r="AI28" s="43"/>
    </row>
    <row r="29" spans="1:35">
      <c r="A29" s="16"/>
      <c r="B29" s="170"/>
      <c r="C29" s="200"/>
      <c r="D29" s="200"/>
      <c r="E29" s="33"/>
      <c r="F29" s="33"/>
      <c r="G29" s="200"/>
      <c r="H29" s="200"/>
      <c r="I29" s="33"/>
      <c r="J29" s="33"/>
      <c r="K29" s="200"/>
      <c r="L29" s="200"/>
      <c r="M29" s="33"/>
      <c r="N29" s="33"/>
      <c r="O29" s="200"/>
      <c r="P29" s="200"/>
      <c r="Q29" s="33"/>
      <c r="S29" s="170" t="s">
        <v>1228</v>
      </c>
      <c r="T29" s="33"/>
      <c r="U29" s="33"/>
      <c r="V29" s="33"/>
      <c r="W29" s="33"/>
      <c r="X29" s="33"/>
      <c r="Y29" s="33"/>
      <c r="Z29" s="33"/>
      <c r="AA29" s="33"/>
      <c r="AB29" s="33"/>
      <c r="AC29" s="33"/>
      <c r="AD29" s="33"/>
      <c r="AE29" s="33"/>
      <c r="AF29" s="33"/>
      <c r="AG29" s="33"/>
      <c r="AH29" s="33"/>
      <c r="AI29" s="33"/>
    </row>
    <row r="30" spans="1:35">
      <c r="A30" s="16"/>
      <c r="B30" s="171" t="s">
        <v>167</v>
      </c>
      <c r="C30" s="173">
        <v>7.0000000000000007E-2</v>
      </c>
      <c r="D30" s="173"/>
      <c r="E30" s="43"/>
      <c r="F30" s="43"/>
      <c r="G30" s="173">
        <v>7.0000000000000007E-2</v>
      </c>
      <c r="H30" s="173"/>
      <c r="I30" s="43"/>
      <c r="J30" s="43"/>
      <c r="K30" s="173">
        <v>7.0000000000000007E-2</v>
      </c>
      <c r="L30" s="173"/>
      <c r="M30" s="43"/>
      <c r="N30" s="43"/>
      <c r="O30" s="173">
        <v>7.0000000000000007E-2</v>
      </c>
      <c r="P30" s="173"/>
      <c r="Q30" s="43"/>
      <c r="S30" s="170"/>
      <c r="T30" s="33"/>
      <c r="U30" s="33"/>
      <c r="V30" s="33"/>
      <c r="W30" s="33"/>
      <c r="X30" s="33"/>
      <c r="Y30" s="33"/>
      <c r="Z30" s="33"/>
      <c r="AA30" s="33"/>
      <c r="AB30" s="33"/>
      <c r="AC30" s="33"/>
      <c r="AD30" s="33"/>
      <c r="AE30" s="33"/>
      <c r="AF30" s="33"/>
      <c r="AG30" s="33"/>
      <c r="AH30" s="33"/>
      <c r="AI30" s="33"/>
    </row>
    <row r="31" spans="1:35">
      <c r="A31" s="16"/>
      <c r="B31" s="171"/>
      <c r="C31" s="173"/>
      <c r="D31" s="173"/>
      <c r="E31" s="43"/>
      <c r="F31" s="43"/>
      <c r="G31" s="173"/>
      <c r="H31" s="173"/>
      <c r="I31" s="43"/>
      <c r="J31" s="43"/>
      <c r="K31" s="173"/>
      <c r="L31" s="173"/>
      <c r="M31" s="43"/>
      <c r="N31" s="43"/>
      <c r="O31" s="173"/>
      <c r="P31" s="173"/>
      <c r="Q31" s="43"/>
      <c r="S31" s="388" t="s">
        <v>1229</v>
      </c>
      <c r="T31" s="43"/>
      <c r="U31" s="45">
        <v>18.48</v>
      </c>
      <c r="V31" s="45"/>
      <c r="W31" s="43"/>
      <c r="X31" s="43"/>
      <c r="Y31" s="45">
        <v>24.78</v>
      </c>
      <c r="Z31" s="45"/>
      <c r="AA31" s="43"/>
      <c r="AB31" s="43"/>
      <c r="AC31" s="45">
        <v>24.25</v>
      </c>
      <c r="AD31" s="45"/>
      <c r="AE31" s="43"/>
      <c r="AF31" s="43"/>
      <c r="AG31" s="45">
        <v>28.7</v>
      </c>
      <c r="AH31" s="45"/>
      <c r="AI31" s="43"/>
    </row>
    <row r="32" spans="1:35">
      <c r="A32" s="16"/>
      <c r="B32" s="170" t="s">
        <v>1228</v>
      </c>
      <c r="C32" s="33"/>
      <c r="D32" s="33"/>
      <c r="E32" s="33"/>
      <c r="F32" s="33"/>
      <c r="G32" s="33"/>
      <c r="H32" s="33"/>
      <c r="I32" s="33"/>
      <c r="J32" s="33"/>
      <c r="K32" s="33"/>
      <c r="L32" s="33"/>
      <c r="M32" s="33"/>
      <c r="N32" s="33"/>
      <c r="O32" s="33"/>
      <c r="P32" s="33"/>
      <c r="Q32" s="33"/>
      <c r="S32" s="388"/>
      <c r="T32" s="43"/>
      <c r="U32" s="45"/>
      <c r="V32" s="45"/>
      <c r="W32" s="43"/>
      <c r="X32" s="43"/>
      <c r="Y32" s="45"/>
      <c r="Z32" s="45"/>
      <c r="AA32" s="43"/>
      <c r="AB32" s="43"/>
      <c r="AC32" s="45"/>
      <c r="AD32" s="45"/>
      <c r="AE32" s="43"/>
      <c r="AF32" s="43"/>
      <c r="AG32" s="45"/>
      <c r="AH32" s="45"/>
      <c r="AI32" s="43"/>
    </row>
    <row r="33" spans="1:35">
      <c r="A33" s="16"/>
      <c r="B33" s="170"/>
      <c r="C33" s="33"/>
      <c r="D33" s="33"/>
      <c r="E33" s="33"/>
      <c r="F33" s="33"/>
      <c r="G33" s="33"/>
      <c r="H33" s="33"/>
      <c r="I33" s="33"/>
      <c r="J33" s="33"/>
      <c r="K33" s="33"/>
      <c r="L33" s="33"/>
      <c r="M33" s="33"/>
      <c r="N33" s="33"/>
      <c r="O33" s="33"/>
      <c r="P33" s="33"/>
      <c r="Q33" s="33"/>
      <c r="S33" s="389" t="s">
        <v>1230</v>
      </c>
      <c r="T33" s="33"/>
      <c r="U33" s="48">
        <v>15.24</v>
      </c>
      <c r="V33" s="48"/>
      <c r="W33" s="33"/>
      <c r="X33" s="33"/>
      <c r="Y33" s="48">
        <v>16.62</v>
      </c>
      <c r="Z33" s="48"/>
      <c r="AA33" s="33"/>
      <c r="AB33" s="33"/>
      <c r="AC33" s="48">
        <v>21.26</v>
      </c>
      <c r="AD33" s="48"/>
      <c r="AE33" s="33"/>
      <c r="AF33" s="33"/>
      <c r="AG33" s="48">
        <v>22.23</v>
      </c>
      <c r="AH33" s="48"/>
      <c r="AI33" s="33"/>
    </row>
    <row r="34" spans="1:35" ht="15.75" thickBot="1">
      <c r="A34" s="16"/>
      <c r="B34" s="388" t="s">
        <v>1229</v>
      </c>
      <c r="C34" s="173">
        <v>28.73</v>
      </c>
      <c r="D34" s="173"/>
      <c r="E34" s="43"/>
      <c r="F34" s="43"/>
      <c r="G34" s="173">
        <v>29.65</v>
      </c>
      <c r="H34" s="173"/>
      <c r="I34" s="43"/>
      <c r="J34" s="43"/>
      <c r="K34" s="173">
        <v>32.31</v>
      </c>
      <c r="L34" s="173"/>
      <c r="M34" s="43"/>
      <c r="N34" s="43"/>
      <c r="O34" s="173">
        <v>33.67</v>
      </c>
      <c r="P34" s="173"/>
      <c r="Q34" s="43"/>
      <c r="S34" s="390"/>
      <c r="T34" s="82"/>
      <c r="U34" s="83"/>
      <c r="V34" s="83"/>
      <c r="W34" s="82"/>
      <c r="X34" s="82"/>
      <c r="Y34" s="83"/>
      <c r="Z34" s="83"/>
      <c r="AA34" s="82"/>
      <c r="AB34" s="82"/>
      <c r="AC34" s="83"/>
      <c r="AD34" s="83"/>
      <c r="AE34" s="82"/>
      <c r="AF34" s="82"/>
      <c r="AG34" s="83"/>
      <c r="AH34" s="83"/>
      <c r="AI34" s="82"/>
    </row>
    <row r="35" spans="1:35" ht="15.75" thickTop="1">
      <c r="A35" s="16"/>
      <c r="B35" s="388"/>
      <c r="C35" s="173"/>
      <c r="D35" s="173"/>
      <c r="E35" s="43"/>
      <c r="F35" s="43"/>
      <c r="G35" s="173"/>
      <c r="H35" s="173"/>
      <c r="I35" s="43"/>
      <c r="J35" s="43"/>
      <c r="K35" s="173"/>
      <c r="L35" s="173"/>
      <c r="M35" s="43"/>
      <c r="N35" s="43"/>
      <c r="O35" s="173"/>
      <c r="P35" s="173"/>
      <c r="Q35" s="43"/>
      <c r="S35" s="156"/>
      <c r="T35" s="156"/>
      <c r="U35" s="156"/>
      <c r="V35" s="156"/>
      <c r="W35" s="156"/>
      <c r="X35" s="156"/>
      <c r="Y35" s="156"/>
      <c r="Z35" s="156"/>
      <c r="AA35" s="156"/>
      <c r="AB35" s="156"/>
      <c r="AC35" s="156"/>
      <c r="AD35" s="156"/>
      <c r="AE35" s="156"/>
      <c r="AF35" s="156"/>
      <c r="AG35" s="156"/>
      <c r="AH35" s="156"/>
      <c r="AI35" s="156"/>
    </row>
    <row r="36" spans="1:35">
      <c r="A36" s="16"/>
      <c r="B36" s="389" t="s">
        <v>1230</v>
      </c>
      <c r="C36" s="200">
        <v>22.3</v>
      </c>
      <c r="D36" s="200"/>
      <c r="E36" s="33"/>
      <c r="F36" s="33"/>
      <c r="G36" s="200">
        <v>23.14</v>
      </c>
      <c r="H36" s="200"/>
      <c r="I36" s="33"/>
      <c r="J36" s="33"/>
      <c r="K36" s="200">
        <v>25.3</v>
      </c>
      <c r="L36" s="200"/>
      <c r="M36" s="33"/>
      <c r="N36" s="33"/>
      <c r="O36" s="200">
        <v>26.39</v>
      </c>
      <c r="P36" s="200"/>
      <c r="Q36" s="33"/>
      <c r="S36" s="84"/>
      <c r="T36" s="84"/>
      <c r="U36" s="84"/>
      <c r="V36" s="84"/>
      <c r="W36" s="84"/>
      <c r="X36" s="84"/>
      <c r="Y36" s="84"/>
      <c r="Z36" s="84"/>
      <c r="AA36" s="84"/>
      <c r="AB36" s="84"/>
      <c r="AC36" s="84"/>
      <c r="AD36" s="84"/>
      <c r="AE36" s="84"/>
      <c r="AF36" s="84"/>
      <c r="AG36" s="84"/>
      <c r="AH36" s="84"/>
      <c r="AI36" s="84"/>
    </row>
    <row r="37" spans="1:35" ht="15.75" thickBot="1">
      <c r="A37" s="16"/>
      <c r="B37" s="390"/>
      <c r="C37" s="223"/>
      <c r="D37" s="223"/>
      <c r="E37" s="82"/>
      <c r="F37" s="82"/>
      <c r="G37" s="223"/>
      <c r="H37" s="223"/>
      <c r="I37" s="82"/>
      <c r="J37" s="82"/>
      <c r="K37" s="223"/>
      <c r="L37" s="223"/>
      <c r="M37" s="82"/>
      <c r="N37" s="82"/>
      <c r="O37" s="223"/>
      <c r="P37" s="223"/>
      <c r="Q37" s="82"/>
      <c r="S37" s="84"/>
      <c r="T37" s="84"/>
      <c r="U37" s="84"/>
      <c r="V37" s="84"/>
      <c r="W37" s="84"/>
      <c r="X37" s="84"/>
      <c r="Y37" s="84"/>
      <c r="Z37" s="84"/>
      <c r="AA37" s="84"/>
      <c r="AB37" s="84"/>
      <c r="AC37" s="84"/>
      <c r="AD37" s="84"/>
      <c r="AE37" s="84"/>
      <c r="AF37" s="84"/>
      <c r="AG37" s="84"/>
      <c r="AH37" s="84"/>
      <c r="AI37" s="84"/>
    </row>
    <row r="38" spans="1:35" ht="15.75" thickTop="1">
      <c r="A38" s="16"/>
      <c r="B38" s="62" t="s">
        <v>1231</v>
      </c>
      <c r="C38" s="62"/>
      <c r="D38" s="62"/>
      <c r="E38" s="62"/>
      <c r="F38" s="62"/>
      <c r="G38" s="62"/>
      <c r="H38" s="62"/>
      <c r="I38" s="62"/>
      <c r="J38" s="62"/>
      <c r="K38" s="62"/>
      <c r="L38" s="62"/>
      <c r="M38" s="62"/>
      <c r="N38" s="62"/>
      <c r="O38" s="62"/>
      <c r="P38" s="62"/>
      <c r="Q38" s="62"/>
      <c r="R38" s="62"/>
      <c r="S38" s="84"/>
      <c r="T38" s="84"/>
      <c r="U38" s="84"/>
      <c r="V38" s="84"/>
      <c r="W38" s="84"/>
      <c r="X38" s="84"/>
      <c r="Y38" s="84"/>
      <c r="Z38" s="84"/>
      <c r="AA38" s="84"/>
      <c r="AB38" s="84"/>
      <c r="AC38" s="84"/>
      <c r="AD38" s="84"/>
      <c r="AE38" s="84"/>
      <c r="AF38" s="84"/>
      <c r="AG38" s="84"/>
      <c r="AH38" s="84"/>
      <c r="AI38" s="84"/>
    </row>
    <row r="39" spans="1:35">
      <c r="A39" s="16"/>
      <c r="B39" s="17"/>
      <c r="C39" s="17"/>
      <c r="D39" s="17"/>
      <c r="E39" s="17"/>
      <c r="F39" s="17"/>
      <c r="G39" s="17"/>
      <c r="H39" s="17"/>
      <c r="I39" s="17"/>
      <c r="J39" s="17"/>
      <c r="K39" s="17"/>
      <c r="L39" s="17"/>
      <c r="M39" s="17"/>
      <c r="N39" s="17"/>
      <c r="O39" s="17"/>
      <c r="P39" s="17"/>
      <c r="Q39" s="17"/>
      <c r="R39" s="17"/>
      <c r="S39" s="84"/>
      <c r="T39" s="84"/>
      <c r="U39" s="84"/>
      <c r="V39" s="84"/>
      <c r="W39" s="84"/>
      <c r="X39" s="84"/>
      <c r="Y39" s="84"/>
      <c r="Z39" s="84"/>
      <c r="AA39" s="84"/>
      <c r="AB39" s="84"/>
      <c r="AC39" s="84"/>
      <c r="AD39" s="84"/>
      <c r="AE39" s="84"/>
      <c r="AF39" s="84"/>
      <c r="AG39" s="84"/>
      <c r="AH39" s="84"/>
      <c r="AI39" s="84"/>
    </row>
    <row r="40" spans="1:35">
      <c r="A40" s="16"/>
      <c r="B40" s="85"/>
      <c r="C40" s="85"/>
      <c r="D40" s="85"/>
      <c r="E40" s="85"/>
      <c r="F40" s="85"/>
      <c r="G40" s="85"/>
      <c r="H40" s="85"/>
      <c r="I40" s="85"/>
      <c r="J40" s="85"/>
      <c r="K40" s="85"/>
      <c r="L40" s="85"/>
      <c r="M40" s="85"/>
      <c r="N40" s="85"/>
      <c r="O40" s="85"/>
      <c r="P40" s="85"/>
      <c r="Q40" s="85"/>
      <c r="R40" s="85"/>
      <c r="S40" s="84"/>
      <c r="T40" s="84"/>
      <c r="U40" s="84"/>
      <c r="V40" s="84"/>
      <c r="W40" s="84"/>
      <c r="X40" s="84"/>
      <c r="Y40" s="84"/>
      <c r="Z40" s="84"/>
      <c r="AA40" s="84"/>
      <c r="AB40" s="84"/>
      <c r="AC40" s="84"/>
      <c r="AD40" s="84"/>
      <c r="AE40" s="84"/>
      <c r="AF40" s="84"/>
      <c r="AG40" s="84"/>
      <c r="AH40" s="84"/>
      <c r="AI40" s="84"/>
    </row>
    <row r="41" spans="1:35">
      <c r="A41" s="16"/>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row>
    <row r="42" spans="1:35">
      <c r="A42" s="16"/>
      <c r="B42" s="46" t="s">
        <v>1216</v>
      </c>
      <c r="C42" s="46"/>
      <c r="D42" s="46"/>
      <c r="E42" s="46"/>
      <c r="F42" s="46"/>
      <c r="G42" s="46"/>
      <c r="H42" s="46"/>
      <c r="I42" s="46"/>
      <c r="J42" s="46"/>
      <c r="K42" s="46"/>
      <c r="L42" s="46"/>
      <c r="M42" s="46"/>
      <c r="N42" s="46"/>
      <c r="O42" s="46"/>
      <c r="P42" s="46"/>
      <c r="Q42" s="46"/>
      <c r="R42" s="46"/>
      <c r="S42" s="84"/>
      <c r="T42" s="84"/>
      <c r="U42" s="84"/>
      <c r="V42" s="84"/>
      <c r="W42" s="84"/>
      <c r="X42" s="84"/>
      <c r="Y42" s="84"/>
      <c r="Z42" s="84"/>
      <c r="AA42" s="84"/>
      <c r="AB42" s="84"/>
      <c r="AC42" s="84"/>
      <c r="AD42" s="84"/>
      <c r="AE42" s="84"/>
      <c r="AF42" s="84"/>
      <c r="AG42" s="84"/>
      <c r="AH42" s="84"/>
      <c r="AI42" s="84"/>
    </row>
    <row r="43" spans="1:35">
      <c r="A43" s="16"/>
      <c r="B43" s="32"/>
      <c r="C43" s="32"/>
      <c r="D43" s="32"/>
      <c r="E43" s="32"/>
      <c r="F43" s="32"/>
      <c r="G43" s="32"/>
      <c r="H43" s="32"/>
      <c r="I43" s="32"/>
      <c r="J43" s="32"/>
      <c r="K43" s="32"/>
      <c r="L43" s="32"/>
      <c r="M43" s="32"/>
      <c r="N43" s="32"/>
      <c r="O43" s="32"/>
      <c r="P43" s="32"/>
      <c r="Q43" s="32"/>
      <c r="R43" s="32"/>
      <c r="S43" s="84"/>
      <c r="T43" s="84"/>
      <c r="U43" s="84"/>
      <c r="V43" s="84"/>
      <c r="W43" s="84"/>
      <c r="X43" s="84"/>
      <c r="Y43" s="84"/>
      <c r="Z43" s="84"/>
      <c r="AA43" s="84"/>
      <c r="AB43" s="84"/>
      <c r="AC43" s="84"/>
      <c r="AD43" s="84"/>
      <c r="AE43" s="84"/>
      <c r="AF43" s="84"/>
      <c r="AG43" s="84"/>
      <c r="AH43" s="84"/>
      <c r="AI43" s="84"/>
    </row>
    <row r="44" spans="1:35">
      <c r="A44" s="16"/>
      <c r="B44" s="32"/>
      <c r="C44" s="32"/>
      <c r="D44" s="32"/>
      <c r="E44" s="32"/>
      <c r="F44" s="32"/>
      <c r="G44" s="32"/>
      <c r="H44" s="32"/>
      <c r="I44" s="32"/>
      <c r="J44" s="32"/>
      <c r="K44" s="32"/>
      <c r="L44" s="32"/>
      <c r="M44" s="32"/>
      <c r="N44" s="32"/>
      <c r="O44" s="32"/>
      <c r="P44" s="32"/>
      <c r="Q44" s="32"/>
      <c r="S44" s="84"/>
      <c r="T44" s="84"/>
      <c r="U44" s="84"/>
      <c r="V44" s="84"/>
      <c r="W44" s="84"/>
      <c r="X44" s="84"/>
      <c r="Y44" s="84"/>
      <c r="Z44" s="84"/>
      <c r="AA44" s="84"/>
      <c r="AB44" s="84"/>
      <c r="AC44" s="84"/>
      <c r="AD44" s="84"/>
      <c r="AE44" s="84"/>
      <c r="AF44" s="84"/>
      <c r="AG44" s="84"/>
      <c r="AH44" s="84"/>
      <c r="AI44" s="84"/>
    </row>
    <row r="45" spans="1:35">
      <c r="A45" s="16"/>
      <c r="B45" s="18"/>
      <c r="C45" s="18"/>
      <c r="D45" s="18"/>
      <c r="E45" s="18"/>
      <c r="F45" s="18"/>
      <c r="G45" s="18"/>
      <c r="H45" s="18"/>
      <c r="I45" s="18"/>
      <c r="J45" s="18"/>
      <c r="K45" s="18"/>
      <c r="L45" s="18"/>
      <c r="M45" s="18"/>
      <c r="N45" s="18"/>
      <c r="O45" s="18"/>
      <c r="P45" s="18"/>
      <c r="Q45" s="18"/>
      <c r="S45" s="84"/>
      <c r="T45" s="84"/>
      <c r="U45" s="84"/>
      <c r="V45" s="84"/>
      <c r="W45" s="84"/>
      <c r="X45" s="84"/>
      <c r="Y45" s="84"/>
      <c r="Z45" s="84"/>
      <c r="AA45" s="84"/>
      <c r="AB45" s="84"/>
      <c r="AC45" s="84"/>
      <c r="AD45" s="84"/>
      <c r="AE45" s="84"/>
      <c r="AF45" s="84"/>
      <c r="AG45" s="84"/>
      <c r="AH45" s="84"/>
      <c r="AI45" s="84"/>
    </row>
    <row r="46" spans="1:35">
      <c r="A46" s="16"/>
      <c r="B46" s="33"/>
      <c r="C46" s="385" t="s">
        <v>1217</v>
      </c>
      <c r="D46" s="385"/>
      <c r="E46" s="385"/>
      <c r="F46" s="385"/>
      <c r="G46" s="385"/>
      <c r="H46" s="385"/>
      <c r="I46" s="385"/>
      <c r="J46" s="385"/>
      <c r="K46" s="385"/>
      <c r="L46" s="385"/>
      <c r="M46" s="385"/>
      <c r="N46" s="385"/>
      <c r="O46" s="385"/>
      <c r="P46" s="385"/>
      <c r="Q46" s="385"/>
      <c r="S46" s="84"/>
      <c r="T46" s="84"/>
      <c r="U46" s="84"/>
      <c r="V46" s="84"/>
      <c r="W46" s="84"/>
      <c r="X46" s="84"/>
      <c r="Y46" s="84"/>
      <c r="Z46" s="84"/>
      <c r="AA46" s="84"/>
      <c r="AB46" s="84"/>
      <c r="AC46" s="84"/>
      <c r="AD46" s="84"/>
      <c r="AE46" s="84"/>
      <c r="AF46" s="84"/>
      <c r="AG46" s="84"/>
      <c r="AH46" s="84"/>
      <c r="AI46" s="84"/>
    </row>
    <row r="47" spans="1:35" ht="15.75" thickBot="1">
      <c r="A47" s="16"/>
      <c r="B47" s="33"/>
      <c r="C47" s="228"/>
      <c r="D47" s="228"/>
      <c r="E47" s="228"/>
      <c r="F47" s="228"/>
      <c r="G47" s="228"/>
      <c r="H47" s="228"/>
      <c r="I47" s="228"/>
      <c r="J47" s="228"/>
      <c r="K47" s="228"/>
      <c r="L47" s="228"/>
      <c r="M47" s="228"/>
      <c r="N47" s="228"/>
      <c r="O47" s="228"/>
      <c r="P47" s="228"/>
      <c r="Q47" s="228"/>
      <c r="S47" s="84"/>
      <c r="T47" s="84"/>
      <c r="U47" s="84"/>
      <c r="V47" s="84"/>
      <c r="W47" s="84"/>
      <c r="X47" s="84"/>
      <c r="Y47" s="84"/>
      <c r="Z47" s="84"/>
      <c r="AA47" s="84"/>
      <c r="AB47" s="84"/>
      <c r="AC47" s="84"/>
      <c r="AD47" s="84"/>
      <c r="AE47" s="84"/>
      <c r="AF47" s="84"/>
      <c r="AG47" s="84"/>
      <c r="AH47" s="84"/>
      <c r="AI47" s="84"/>
    </row>
    <row r="48" spans="1:35" ht="15.75" thickTop="1">
      <c r="A48" s="16"/>
      <c r="B48" s="33"/>
      <c r="C48" s="201" t="s">
        <v>1218</v>
      </c>
      <c r="D48" s="201"/>
      <c r="E48" s="41"/>
      <c r="F48" s="41"/>
      <c r="G48" s="201" t="s">
        <v>1219</v>
      </c>
      <c r="H48" s="201"/>
      <c r="I48" s="41"/>
      <c r="J48" s="41"/>
      <c r="K48" s="201" t="s">
        <v>1220</v>
      </c>
      <c r="L48" s="201"/>
      <c r="M48" s="41"/>
      <c r="N48" s="41"/>
      <c r="O48" s="201" t="s">
        <v>1221</v>
      </c>
      <c r="P48" s="201"/>
      <c r="Q48" s="41"/>
      <c r="S48" s="84"/>
      <c r="T48" s="84"/>
      <c r="U48" s="84"/>
      <c r="V48" s="84"/>
      <c r="W48" s="84"/>
      <c r="X48" s="84"/>
      <c r="Y48" s="84"/>
      <c r="Z48" s="84"/>
      <c r="AA48" s="84"/>
      <c r="AB48" s="84"/>
      <c r="AC48" s="84"/>
      <c r="AD48" s="84"/>
      <c r="AE48" s="84"/>
      <c r="AF48" s="84"/>
      <c r="AG48" s="84"/>
      <c r="AH48" s="84"/>
      <c r="AI48" s="84"/>
    </row>
    <row r="49" spans="1:35">
      <c r="A49" s="16"/>
      <c r="B49" s="33"/>
      <c r="C49" s="200"/>
      <c r="D49" s="200"/>
      <c r="E49" s="33"/>
      <c r="F49" s="33"/>
      <c r="G49" s="200"/>
      <c r="H49" s="200"/>
      <c r="I49" s="33"/>
      <c r="J49" s="33"/>
      <c r="K49" s="200"/>
      <c r="L49" s="200"/>
      <c r="M49" s="33"/>
      <c r="N49" s="33"/>
      <c r="O49" s="200"/>
      <c r="P49" s="200"/>
      <c r="Q49" s="33"/>
      <c r="S49" s="84"/>
      <c r="T49" s="84"/>
      <c r="U49" s="84"/>
      <c r="V49" s="84"/>
      <c r="W49" s="84"/>
      <c r="X49" s="84"/>
      <c r="Y49" s="84"/>
      <c r="Z49" s="84"/>
      <c r="AA49" s="84"/>
      <c r="AB49" s="84"/>
      <c r="AC49" s="84"/>
      <c r="AD49" s="84"/>
      <c r="AE49" s="84"/>
      <c r="AF49" s="84"/>
      <c r="AG49" s="84"/>
      <c r="AH49" s="84"/>
      <c r="AI49" s="84"/>
    </row>
    <row r="50" spans="1:35">
      <c r="A50" s="16"/>
      <c r="B50" s="257" t="s">
        <v>1222</v>
      </c>
      <c r="C50" s="200" t="s">
        <v>1223</v>
      </c>
      <c r="D50" s="200"/>
      <c r="E50" s="33"/>
      <c r="F50" s="247"/>
      <c r="G50" s="200" t="s">
        <v>1223</v>
      </c>
      <c r="H50" s="200"/>
      <c r="I50" s="33"/>
      <c r="J50" s="247"/>
      <c r="K50" s="200" t="s">
        <v>1223</v>
      </c>
      <c r="L50" s="200"/>
      <c r="M50" s="33"/>
      <c r="N50" s="247"/>
      <c r="O50" s="386" t="s">
        <v>1224</v>
      </c>
      <c r="P50" s="386"/>
      <c r="Q50" s="33"/>
      <c r="S50" s="84"/>
      <c r="T50" s="84"/>
      <c r="U50" s="84"/>
      <c r="V50" s="84"/>
      <c r="W50" s="84"/>
      <c r="X50" s="84"/>
      <c r="Y50" s="84"/>
      <c r="Z50" s="84"/>
      <c r="AA50" s="84"/>
      <c r="AB50" s="84"/>
      <c r="AC50" s="84"/>
      <c r="AD50" s="84"/>
      <c r="AE50" s="84"/>
      <c r="AF50" s="84"/>
      <c r="AG50" s="84"/>
      <c r="AH50" s="84"/>
      <c r="AI50" s="84"/>
    </row>
    <row r="51" spans="1:35" ht="15.75" thickBot="1">
      <c r="A51" s="16"/>
      <c r="B51" s="258"/>
      <c r="C51" s="202"/>
      <c r="D51" s="202"/>
      <c r="E51" s="38"/>
      <c r="F51" s="268"/>
      <c r="G51" s="202"/>
      <c r="H51" s="202"/>
      <c r="I51" s="38"/>
      <c r="J51" s="268"/>
      <c r="K51" s="202"/>
      <c r="L51" s="202"/>
      <c r="M51" s="38"/>
      <c r="N51" s="268"/>
      <c r="O51" s="364"/>
      <c r="P51" s="364"/>
      <c r="Q51" s="38"/>
      <c r="S51" s="84"/>
      <c r="T51" s="84"/>
      <c r="U51" s="84"/>
      <c r="V51" s="84"/>
      <c r="W51" s="84"/>
      <c r="X51" s="84"/>
      <c r="Y51" s="84"/>
      <c r="Z51" s="84"/>
      <c r="AA51" s="84"/>
      <c r="AB51" s="84"/>
      <c r="AC51" s="84"/>
      <c r="AD51" s="84"/>
      <c r="AE51" s="84"/>
      <c r="AF51" s="84"/>
      <c r="AG51" s="84"/>
      <c r="AH51" s="84"/>
      <c r="AI51" s="84"/>
    </row>
    <row r="52" spans="1:35" ht="15.75" thickTop="1">
      <c r="A52" s="16"/>
      <c r="B52" s="269">
        <v>2014</v>
      </c>
      <c r="C52" s="52"/>
      <c r="D52" s="52"/>
      <c r="E52" s="52"/>
      <c r="F52" s="255"/>
      <c r="G52" s="52"/>
      <c r="H52" s="52"/>
      <c r="I52" s="52"/>
      <c r="J52" s="255"/>
      <c r="K52" s="52"/>
      <c r="L52" s="52"/>
      <c r="M52" s="52"/>
      <c r="N52" s="255"/>
      <c r="O52" s="255"/>
      <c r="P52" s="255"/>
      <c r="Q52" s="52"/>
      <c r="S52" s="84"/>
      <c r="T52" s="84"/>
      <c r="U52" s="84"/>
      <c r="V52" s="84"/>
      <c r="W52" s="84"/>
      <c r="X52" s="84"/>
      <c r="Y52" s="84"/>
      <c r="Z52" s="84"/>
      <c r="AA52" s="84"/>
      <c r="AB52" s="84"/>
      <c r="AC52" s="84"/>
      <c r="AD52" s="84"/>
      <c r="AE52" s="84"/>
      <c r="AF52" s="84"/>
      <c r="AG52" s="84"/>
      <c r="AH52" s="84"/>
      <c r="AI52" s="84"/>
    </row>
    <row r="53" spans="1:35">
      <c r="A53" s="16"/>
      <c r="B53" s="264"/>
      <c r="C53" s="43"/>
      <c r="D53" s="43"/>
      <c r="E53" s="43"/>
      <c r="F53" s="254"/>
      <c r="G53" s="43"/>
      <c r="H53" s="43"/>
      <c r="I53" s="43"/>
      <c r="J53" s="254"/>
      <c r="K53" s="43"/>
      <c r="L53" s="43"/>
      <c r="M53" s="43"/>
      <c r="N53" s="254"/>
      <c r="O53" s="254"/>
      <c r="P53" s="254"/>
      <c r="Q53" s="43"/>
      <c r="S53" s="84"/>
      <c r="T53" s="84"/>
      <c r="U53" s="84"/>
      <c r="V53" s="84"/>
      <c r="W53" s="84"/>
      <c r="X53" s="84"/>
      <c r="Y53" s="84"/>
      <c r="Z53" s="84"/>
      <c r="AA53" s="84"/>
      <c r="AB53" s="84"/>
      <c r="AC53" s="84"/>
      <c r="AD53" s="84"/>
      <c r="AE53" s="84"/>
      <c r="AF53" s="84"/>
      <c r="AG53" s="84"/>
      <c r="AH53" s="84"/>
      <c r="AI53" s="84"/>
    </row>
    <row r="54" spans="1:35">
      <c r="A54" s="16"/>
      <c r="B54" s="298" t="s">
        <v>90</v>
      </c>
      <c r="C54" s="387" t="s">
        <v>309</v>
      </c>
      <c r="D54" s="327">
        <v>591162</v>
      </c>
      <c r="E54" s="33"/>
      <c r="F54" s="247"/>
      <c r="G54" s="387" t="s">
        <v>309</v>
      </c>
      <c r="H54" s="327">
        <v>635877</v>
      </c>
      <c r="I54" s="33"/>
      <c r="J54" s="247"/>
      <c r="K54" s="387" t="s">
        <v>309</v>
      </c>
      <c r="L54" s="327">
        <v>729277</v>
      </c>
      <c r="M54" s="33"/>
      <c r="N54" s="247"/>
      <c r="O54" s="387" t="s">
        <v>309</v>
      </c>
      <c r="P54" s="327">
        <v>615393</v>
      </c>
      <c r="Q54" s="33"/>
      <c r="S54" s="84"/>
      <c r="T54" s="84"/>
      <c r="U54" s="84"/>
      <c r="V54" s="84"/>
      <c r="W54" s="84"/>
      <c r="X54" s="84"/>
      <c r="Y54" s="84"/>
      <c r="Z54" s="84"/>
      <c r="AA54" s="84"/>
      <c r="AB54" s="84"/>
      <c r="AC54" s="84"/>
      <c r="AD54" s="84"/>
      <c r="AE54" s="84"/>
      <c r="AF54" s="84"/>
      <c r="AG54" s="84"/>
      <c r="AH54" s="84"/>
      <c r="AI54" s="84"/>
    </row>
    <row r="55" spans="1:35">
      <c r="A55" s="16"/>
      <c r="B55" s="298"/>
      <c r="C55" s="387"/>
      <c r="D55" s="327"/>
      <c r="E55" s="33"/>
      <c r="F55" s="247"/>
      <c r="G55" s="387"/>
      <c r="H55" s="327"/>
      <c r="I55" s="33"/>
      <c r="J55" s="247"/>
      <c r="K55" s="387"/>
      <c r="L55" s="327"/>
      <c r="M55" s="33"/>
      <c r="N55" s="247"/>
      <c r="O55" s="387"/>
      <c r="P55" s="327"/>
      <c r="Q55" s="33"/>
      <c r="S55" s="84"/>
      <c r="T55" s="84"/>
      <c r="U55" s="84"/>
      <c r="V55" s="84"/>
      <c r="W55" s="84"/>
      <c r="X55" s="84"/>
      <c r="Y55" s="84"/>
      <c r="Z55" s="84"/>
      <c r="AA55" s="84"/>
      <c r="AB55" s="84"/>
      <c r="AC55" s="84"/>
      <c r="AD55" s="84"/>
      <c r="AE55" s="84"/>
      <c r="AF55" s="84"/>
      <c r="AG55" s="84"/>
      <c r="AH55" s="84"/>
      <c r="AI55" s="84"/>
    </row>
    <row r="56" spans="1:35">
      <c r="A56" s="16"/>
      <c r="B56" s="44" t="s">
        <v>92</v>
      </c>
      <c r="C56" s="203">
        <v>242341</v>
      </c>
      <c r="D56" s="203"/>
      <c r="E56" s="43"/>
      <c r="F56" s="43"/>
      <c r="G56" s="203">
        <v>259642</v>
      </c>
      <c r="H56" s="203"/>
      <c r="I56" s="43"/>
      <c r="J56" s="43"/>
      <c r="K56" s="203">
        <v>290730</v>
      </c>
      <c r="L56" s="203"/>
      <c r="M56" s="43"/>
      <c r="N56" s="43"/>
      <c r="O56" s="203">
        <v>247387</v>
      </c>
      <c r="P56" s="203"/>
      <c r="Q56" s="43"/>
      <c r="S56" s="84"/>
      <c r="T56" s="84"/>
      <c r="U56" s="84"/>
      <c r="V56" s="84"/>
      <c r="W56" s="84"/>
      <c r="X56" s="84"/>
      <c r="Y56" s="84"/>
      <c r="Z56" s="84"/>
      <c r="AA56" s="84"/>
      <c r="AB56" s="84"/>
      <c r="AC56" s="84"/>
      <c r="AD56" s="84"/>
      <c r="AE56" s="84"/>
      <c r="AF56" s="84"/>
      <c r="AG56" s="84"/>
      <c r="AH56" s="84"/>
      <c r="AI56" s="84"/>
    </row>
    <row r="57" spans="1:35">
      <c r="A57" s="16"/>
      <c r="B57" s="44"/>
      <c r="C57" s="203"/>
      <c r="D57" s="203"/>
      <c r="E57" s="43"/>
      <c r="F57" s="43"/>
      <c r="G57" s="203"/>
      <c r="H57" s="203"/>
      <c r="I57" s="43"/>
      <c r="J57" s="43"/>
      <c r="K57" s="203"/>
      <c r="L57" s="203"/>
      <c r="M57" s="43"/>
      <c r="N57" s="43"/>
      <c r="O57" s="203"/>
      <c r="P57" s="203"/>
      <c r="Q57" s="43"/>
      <c r="S57" s="84"/>
      <c r="T57" s="84"/>
      <c r="U57" s="84"/>
      <c r="V57" s="84"/>
      <c r="W57" s="84"/>
      <c r="X57" s="84"/>
      <c r="Y57" s="84"/>
      <c r="Z57" s="84"/>
      <c r="AA57" s="84"/>
      <c r="AB57" s="84"/>
      <c r="AC57" s="84"/>
      <c r="AD57" s="84"/>
      <c r="AE57" s="84"/>
      <c r="AF57" s="84"/>
      <c r="AG57" s="84"/>
      <c r="AH57" s="84"/>
      <c r="AI57" s="84"/>
    </row>
    <row r="58" spans="1:35">
      <c r="A58" s="16"/>
      <c r="B58" s="63" t="s">
        <v>108</v>
      </c>
      <c r="C58" s="209">
        <v>15476</v>
      </c>
      <c r="D58" s="209"/>
      <c r="E58" s="33"/>
      <c r="F58" s="33"/>
      <c r="G58" s="209">
        <v>18039</v>
      </c>
      <c r="H58" s="209"/>
      <c r="I58" s="33"/>
      <c r="J58" s="33"/>
      <c r="K58" s="209">
        <v>33237</v>
      </c>
      <c r="L58" s="209"/>
      <c r="M58" s="33"/>
      <c r="N58" s="33"/>
      <c r="O58" s="209">
        <v>16191</v>
      </c>
      <c r="P58" s="209"/>
      <c r="Q58" s="33"/>
      <c r="S58" s="84"/>
      <c r="T58" s="84"/>
      <c r="U58" s="84"/>
      <c r="V58" s="84"/>
      <c r="W58" s="84"/>
      <c r="X58" s="84"/>
      <c r="Y58" s="84"/>
      <c r="Z58" s="84"/>
      <c r="AA58" s="84"/>
      <c r="AB58" s="84"/>
      <c r="AC58" s="84"/>
      <c r="AD58" s="84"/>
      <c r="AE58" s="84"/>
      <c r="AF58" s="84"/>
      <c r="AG58" s="84"/>
      <c r="AH58" s="84"/>
      <c r="AI58" s="84"/>
    </row>
    <row r="59" spans="1:35">
      <c r="A59" s="16"/>
      <c r="B59" s="63"/>
      <c r="C59" s="209"/>
      <c r="D59" s="209"/>
      <c r="E59" s="33"/>
      <c r="F59" s="33"/>
      <c r="G59" s="209"/>
      <c r="H59" s="209"/>
      <c r="I59" s="33"/>
      <c r="J59" s="33"/>
      <c r="K59" s="209"/>
      <c r="L59" s="209"/>
      <c r="M59" s="33"/>
      <c r="N59" s="33"/>
      <c r="O59" s="209"/>
      <c r="P59" s="209"/>
      <c r="Q59" s="33"/>
      <c r="S59" s="84"/>
      <c r="T59" s="84"/>
      <c r="U59" s="84"/>
      <c r="V59" s="84"/>
      <c r="W59" s="84"/>
      <c r="X59" s="84"/>
      <c r="Y59" s="84"/>
      <c r="Z59" s="84"/>
      <c r="AA59" s="84"/>
      <c r="AB59" s="84"/>
      <c r="AC59" s="84"/>
      <c r="AD59" s="84"/>
      <c r="AE59" s="84"/>
      <c r="AF59" s="84"/>
      <c r="AG59" s="84"/>
      <c r="AH59" s="84"/>
      <c r="AI59" s="84"/>
    </row>
    <row r="60" spans="1:35">
      <c r="A60" s="16"/>
      <c r="B60" s="44" t="s">
        <v>110</v>
      </c>
      <c r="C60" s="203">
        <v>15429</v>
      </c>
      <c r="D60" s="203"/>
      <c r="E60" s="43"/>
      <c r="F60" s="43"/>
      <c r="G60" s="203">
        <v>18064</v>
      </c>
      <c r="H60" s="203"/>
      <c r="I60" s="43"/>
      <c r="J60" s="43"/>
      <c r="K60" s="203">
        <v>33113</v>
      </c>
      <c r="L60" s="203"/>
      <c r="M60" s="43"/>
      <c r="N60" s="43"/>
      <c r="O60" s="203">
        <v>16244</v>
      </c>
      <c r="P60" s="203"/>
      <c r="Q60" s="43"/>
      <c r="S60" s="84"/>
      <c r="T60" s="84"/>
      <c r="U60" s="84"/>
      <c r="V60" s="84"/>
      <c r="W60" s="84"/>
      <c r="X60" s="84"/>
      <c r="Y60" s="84"/>
      <c r="Z60" s="84"/>
      <c r="AA60" s="84"/>
      <c r="AB60" s="84"/>
      <c r="AC60" s="84"/>
      <c r="AD60" s="84"/>
      <c r="AE60" s="84"/>
      <c r="AF60" s="84"/>
      <c r="AG60" s="84"/>
      <c r="AH60" s="84"/>
      <c r="AI60" s="84"/>
    </row>
    <row r="61" spans="1:35">
      <c r="A61" s="16"/>
      <c r="B61" s="44"/>
      <c r="C61" s="203"/>
      <c r="D61" s="203"/>
      <c r="E61" s="43"/>
      <c r="F61" s="43"/>
      <c r="G61" s="203"/>
      <c r="H61" s="203"/>
      <c r="I61" s="43"/>
      <c r="J61" s="43"/>
      <c r="K61" s="203"/>
      <c r="L61" s="203"/>
      <c r="M61" s="43"/>
      <c r="N61" s="43"/>
      <c r="O61" s="203"/>
      <c r="P61" s="203"/>
      <c r="Q61" s="43"/>
      <c r="S61" s="84"/>
      <c r="T61" s="84"/>
      <c r="U61" s="84"/>
      <c r="V61" s="84"/>
      <c r="W61" s="84"/>
      <c r="X61" s="84"/>
      <c r="Y61" s="84"/>
      <c r="Z61" s="84"/>
      <c r="AA61" s="84"/>
      <c r="AB61" s="84"/>
      <c r="AC61" s="84"/>
      <c r="AD61" s="84"/>
      <c r="AE61" s="84"/>
      <c r="AF61" s="84"/>
      <c r="AG61" s="84"/>
      <c r="AH61" s="84"/>
      <c r="AI61" s="84"/>
    </row>
    <row r="62" spans="1:35">
      <c r="A62" s="16"/>
      <c r="B62" s="63" t="s">
        <v>1225</v>
      </c>
      <c r="C62" s="33"/>
      <c r="D62" s="33"/>
      <c r="E62" s="33"/>
      <c r="F62" s="33"/>
      <c r="G62" s="33"/>
      <c r="H62" s="33"/>
      <c r="I62" s="33"/>
      <c r="J62" s="33"/>
      <c r="K62" s="33"/>
      <c r="L62" s="33"/>
      <c r="M62" s="33"/>
      <c r="N62" s="33"/>
      <c r="O62" s="33"/>
      <c r="P62" s="33"/>
      <c r="Q62" s="33"/>
      <c r="S62" s="84"/>
      <c r="T62" s="84"/>
      <c r="U62" s="84"/>
      <c r="V62" s="84"/>
      <c r="W62" s="84"/>
      <c r="X62" s="84"/>
      <c r="Y62" s="84"/>
      <c r="Z62" s="84"/>
      <c r="AA62" s="84"/>
      <c r="AB62" s="84"/>
      <c r="AC62" s="84"/>
      <c r="AD62" s="84"/>
      <c r="AE62" s="84"/>
      <c r="AF62" s="84"/>
      <c r="AG62" s="84"/>
      <c r="AH62" s="84"/>
      <c r="AI62" s="84"/>
    </row>
    <row r="63" spans="1:35">
      <c r="A63" s="16"/>
      <c r="B63" s="63"/>
      <c r="C63" s="33"/>
      <c r="D63" s="33"/>
      <c r="E63" s="33"/>
      <c r="F63" s="33"/>
      <c r="G63" s="33"/>
      <c r="H63" s="33"/>
      <c r="I63" s="33"/>
      <c r="J63" s="33"/>
      <c r="K63" s="33"/>
      <c r="L63" s="33"/>
      <c r="M63" s="33"/>
      <c r="N63" s="33"/>
      <c r="O63" s="33"/>
      <c r="P63" s="33"/>
      <c r="Q63" s="33"/>
      <c r="S63" s="84"/>
      <c r="T63" s="84"/>
      <c r="U63" s="84"/>
      <c r="V63" s="84"/>
      <c r="W63" s="84"/>
      <c r="X63" s="84"/>
      <c r="Y63" s="84"/>
      <c r="Z63" s="84"/>
      <c r="AA63" s="84"/>
      <c r="AB63" s="84"/>
      <c r="AC63" s="84"/>
      <c r="AD63" s="84"/>
      <c r="AE63" s="84"/>
      <c r="AF63" s="84"/>
      <c r="AG63" s="84"/>
      <c r="AH63" s="84"/>
      <c r="AI63" s="84"/>
    </row>
    <row r="64" spans="1:35" ht="23.25" customHeight="1">
      <c r="A64" s="16"/>
      <c r="B64" s="171" t="s">
        <v>1226</v>
      </c>
      <c r="C64" s="173">
        <v>0.35</v>
      </c>
      <c r="D64" s="173"/>
      <c r="E64" s="43"/>
      <c r="F64" s="43"/>
      <c r="G64" s="173">
        <v>0.41</v>
      </c>
      <c r="H64" s="173"/>
      <c r="I64" s="43"/>
      <c r="J64" s="43"/>
      <c r="K64" s="173">
        <v>0.76</v>
      </c>
      <c r="L64" s="173"/>
      <c r="M64" s="43"/>
      <c r="N64" s="43"/>
      <c r="O64" s="173">
        <v>0.37</v>
      </c>
      <c r="P64" s="173"/>
      <c r="Q64" s="43"/>
      <c r="S64" s="84"/>
      <c r="T64" s="84"/>
      <c r="U64" s="84"/>
      <c r="V64" s="84"/>
      <c r="W64" s="84"/>
      <c r="X64" s="84"/>
      <c r="Y64" s="84"/>
      <c r="Z64" s="84"/>
      <c r="AA64" s="84"/>
      <c r="AB64" s="84"/>
      <c r="AC64" s="84"/>
      <c r="AD64" s="84"/>
      <c r="AE64" s="84"/>
      <c r="AF64" s="84"/>
      <c r="AG64" s="84"/>
      <c r="AH64" s="84"/>
      <c r="AI64" s="84"/>
    </row>
    <row r="65" spans="1:35">
      <c r="A65" s="16"/>
      <c r="B65" s="171"/>
      <c r="C65" s="173"/>
      <c r="D65" s="173"/>
      <c r="E65" s="43"/>
      <c r="F65" s="43"/>
      <c r="G65" s="173"/>
      <c r="H65" s="173"/>
      <c r="I65" s="43"/>
      <c r="J65" s="43"/>
      <c r="K65" s="173"/>
      <c r="L65" s="173"/>
      <c r="M65" s="43"/>
      <c r="N65" s="43"/>
      <c r="O65" s="173"/>
      <c r="P65" s="173"/>
      <c r="Q65" s="43"/>
      <c r="S65" s="84"/>
      <c r="T65" s="84"/>
      <c r="U65" s="84"/>
      <c r="V65" s="84"/>
      <c r="W65" s="84"/>
      <c r="X65" s="84"/>
      <c r="Y65" s="84"/>
      <c r="Z65" s="84"/>
      <c r="AA65" s="84"/>
      <c r="AB65" s="84"/>
      <c r="AC65" s="84"/>
      <c r="AD65" s="84"/>
      <c r="AE65" s="84"/>
      <c r="AF65" s="84"/>
      <c r="AG65" s="84"/>
      <c r="AH65" s="84"/>
      <c r="AI65" s="84"/>
    </row>
    <row r="66" spans="1:35" ht="23.25" customHeight="1">
      <c r="A66" s="16"/>
      <c r="B66" s="170" t="s">
        <v>1227</v>
      </c>
      <c r="C66" s="200">
        <v>0.35</v>
      </c>
      <c r="D66" s="200"/>
      <c r="E66" s="33"/>
      <c r="F66" s="33"/>
      <c r="G66" s="200">
        <v>0.41</v>
      </c>
      <c r="H66" s="200"/>
      <c r="I66" s="33"/>
      <c r="J66" s="33"/>
      <c r="K66" s="200">
        <v>0.75</v>
      </c>
      <c r="L66" s="200"/>
      <c r="M66" s="33"/>
      <c r="N66" s="33"/>
      <c r="O66" s="200">
        <v>0.37</v>
      </c>
      <c r="P66" s="200"/>
      <c r="Q66" s="33"/>
      <c r="S66" s="84"/>
      <c r="T66" s="84"/>
      <c r="U66" s="84"/>
      <c r="V66" s="84"/>
      <c r="W66" s="84"/>
      <c r="X66" s="84"/>
      <c r="Y66" s="84"/>
      <c r="Z66" s="84"/>
      <c r="AA66" s="84"/>
      <c r="AB66" s="84"/>
      <c r="AC66" s="84"/>
      <c r="AD66" s="84"/>
      <c r="AE66" s="84"/>
      <c r="AF66" s="84"/>
      <c r="AG66" s="84"/>
      <c r="AH66" s="84"/>
      <c r="AI66" s="84"/>
    </row>
    <row r="67" spans="1:35">
      <c r="A67" s="16"/>
      <c r="B67" s="170"/>
      <c r="C67" s="200"/>
      <c r="D67" s="200"/>
      <c r="E67" s="33"/>
      <c r="F67" s="33"/>
      <c r="G67" s="200"/>
      <c r="H67" s="200"/>
      <c r="I67" s="33"/>
      <c r="J67" s="33"/>
      <c r="K67" s="200"/>
      <c r="L67" s="200"/>
      <c r="M67" s="33"/>
      <c r="N67" s="33"/>
      <c r="O67" s="200"/>
      <c r="P67" s="200"/>
      <c r="Q67" s="33"/>
      <c r="S67" s="84"/>
      <c r="T67" s="84"/>
      <c r="U67" s="84"/>
      <c r="V67" s="84"/>
      <c r="W67" s="84"/>
      <c r="X67" s="84"/>
      <c r="Y67" s="84"/>
      <c r="Z67" s="84"/>
      <c r="AA67" s="84"/>
      <c r="AB67" s="84"/>
      <c r="AC67" s="84"/>
      <c r="AD67" s="84"/>
      <c r="AE67" s="84"/>
      <c r="AF67" s="84"/>
      <c r="AG67" s="84"/>
      <c r="AH67" s="84"/>
      <c r="AI67" s="84"/>
    </row>
    <row r="68" spans="1:35">
      <c r="A68" s="16"/>
      <c r="B68" s="171" t="s">
        <v>167</v>
      </c>
      <c r="C68" s="173">
        <v>7.0000000000000007E-2</v>
      </c>
      <c r="D68" s="173"/>
      <c r="E68" s="43"/>
      <c r="F68" s="43"/>
      <c r="G68" s="173">
        <v>7.0000000000000007E-2</v>
      </c>
      <c r="H68" s="173"/>
      <c r="I68" s="43"/>
      <c r="J68" s="43"/>
      <c r="K68" s="173">
        <v>7.0000000000000007E-2</v>
      </c>
      <c r="L68" s="173"/>
      <c r="M68" s="43"/>
      <c r="N68" s="43"/>
      <c r="O68" s="173">
        <v>7.0000000000000007E-2</v>
      </c>
      <c r="P68" s="173"/>
      <c r="Q68" s="43"/>
      <c r="S68" s="84"/>
      <c r="T68" s="84"/>
      <c r="U68" s="84"/>
      <c r="V68" s="84"/>
      <c r="W68" s="84"/>
      <c r="X68" s="84"/>
      <c r="Y68" s="84"/>
      <c r="Z68" s="84"/>
      <c r="AA68" s="84"/>
      <c r="AB68" s="84"/>
      <c r="AC68" s="84"/>
      <c r="AD68" s="84"/>
      <c r="AE68" s="84"/>
      <c r="AF68" s="84"/>
      <c r="AG68" s="84"/>
      <c r="AH68" s="84"/>
      <c r="AI68" s="84"/>
    </row>
    <row r="69" spans="1:35">
      <c r="A69" s="16"/>
      <c r="B69" s="171"/>
      <c r="C69" s="173"/>
      <c r="D69" s="173"/>
      <c r="E69" s="43"/>
      <c r="F69" s="43"/>
      <c r="G69" s="173"/>
      <c r="H69" s="173"/>
      <c r="I69" s="43"/>
      <c r="J69" s="43"/>
      <c r="K69" s="173"/>
      <c r="L69" s="173"/>
      <c r="M69" s="43"/>
      <c r="N69" s="43"/>
      <c r="O69" s="173"/>
      <c r="P69" s="173"/>
      <c r="Q69" s="43"/>
      <c r="S69" s="84"/>
      <c r="T69" s="84"/>
      <c r="U69" s="84"/>
      <c r="V69" s="84"/>
      <c r="W69" s="84"/>
      <c r="X69" s="84"/>
      <c r="Y69" s="84"/>
      <c r="Z69" s="84"/>
      <c r="AA69" s="84"/>
      <c r="AB69" s="84"/>
      <c r="AC69" s="84"/>
      <c r="AD69" s="84"/>
      <c r="AE69" s="84"/>
      <c r="AF69" s="84"/>
      <c r="AG69" s="84"/>
      <c r="AH69" s="84"/>
      <c r="AI69" s="84"/>
    </row>
    <row r="70" spans="1:35">
      <c r="A70" s="16"/>
      <c r="B70" s="170" t="s">
        <v>1228</v>
      </c>
      <c r="C70" s="33"/>
      <c r="D70" s="33"/>
      <c r="E70" s="33"/>
      <c r="F70" s="33"/>
      <c r="G70" s="33"/>
      <c r="H70" s="33"/>
      <c r="I70" s="33"/>
      <c r="J70" s="33"/>
      <c r="K70" s="33"/>
      <c r="L70" s="33"/>
      <c r="M70" s="33"/>
      <c r="N70" s="33"/>
      <c r="O70" s="33"/>
      <c r="P70" s="33"/>
      <c r="Q70" s="33"/>
      <c r="S70" s="84"/>
      <c r="T70" s="84"/>
      <c r="U70" s="84"/>
      <c r="V70" s="84"/>
      <c r="W70" s="84"/>
      <c r="X70" s="84"/>
      <c r="Y70" s="84"/>
      <c r="Z70" s="84"/>
      <c r="AA70" s="84"/>
      <c r="AB70" s="84"/>
      <c r="AC70" s="84"/>
      <c r="AD70" s="84"/>
      <c r="AE70" s="84"/>
      <c r="AF70" s="84"/>
      <c r="AG70" s="84"/>
      <c r="AH70" s="84"/>
      <c r="AI70" s="84"/>
    </row>
    <row r="71" spans="1:35">
      <c r="A71" s="16"/>
      <c r="B71" s="170"/>
      <c r="C71" s="33"/>
      <c r="D71" s="33"/>
      <c r="E71" s="33"/>
      <c r="F71" s="33"/>
      <c r="G71" s="33"/>
      <c r="H71" s="33"/>
      <c r="I71" s="33"/>
      <c r="J71" s="33"/>
      <c r="K71" s="33"/>
      <c r="L71" s="33"/>
      <c r="M71" s="33"/>
      <c r="N71" s="33"/>
      <c r="O71" s="33"/>
      <c r="P71" s="33"/>
      <c r="Q71" s="33"/>
      <c r="S71" s="84"/>
      <c r="T71" s="84"/>
      <c r="U71" s="84"/>
      <c r="V71" s="84"/>
      <c r="W71" s="84"/>
      <c r="X71" s="84"/>
      <c r="Y71" s="84"/>
      <c r="Z71" s="84"/>
      <c r="AA71" s="84"/>
      <c r="AB71" s="84"/>
      <c r="AC71" s="84"/>
      <c r="AD71" s="84"/>
      <c r="AE71" s="84"/>
      <c r="AF71" s="84"/>
      <c r="AG71" s="84"/>
      <c r="AH71" s="84"/>
      <c r="AI71" s="84"/>
    </row>
    <row r="72" spans="1:35">
      <c r="A72" s="16"/>
      <c r="B72" s="388" t="s">
        <v>1229</v>
      </c>
      <c r="C72" s="173">
        <v>28.73</v>
      </c>
      <c r="D72" s="173"/>
      <c r="E72" s="43"/>
      <c r="F72" s="43"/>
      <c r="G72" s="173">
        <v>29.65</v>
      </c>
      <c r="H72" s="173"/>
      <c r="I72" s="43"/>
      <c r="J72" s="43"/>
      <c r="K72" s="173">
        <v>32.31</v>
      </c>
      <c r="L72" s="173"/>
      <c r="M72" s="43"/>
      <c r="N72" s="43"/>
      <c r="O72" s="173">
        <v>33.67</v>
      </c>
      <c r="P72" s="173"/>
      <c r="Q72" s="43"/>
      <c r="S72" s="84"/>
      <c r="T72" s="84"/>
      <c r="U72" s="84"/>
      <c r="V72" s="84"/>
      <c r="W72" s="84"/>
      <c r="X72" s="84"/>
      <c r="Y72" s="84"/>
      <c r="Z72" s="84"/>
      <c r="AA72" s="84"/>
      <c r="AB72" s="84"/>
      <c r="AC72" s="84"/>
      <c r="AD72" s="84"/>
      <c r="AE72" s="84"/>
      <c r="AF72" s="84"/>
      <c r="AG72" s="84"/>
      <c r="AH72" s="84"/>
      <c r="AI72" s="84"/>
    </row>
    <row r="73" spans="1:35">
      <c r="A73" s="16"/>
      <c r="B73" s="388"/>
      <c r="C73" s="173"/>
      <c r="D73" s="173"/>
      <c r="E73" s="43"/>
      <c r="F73" s="43"/>
      <c r="G73" s="173"/>
      <c r="H73" s="173"/>
      <c r="I73" s="43"/>
      <c r="J73" s="43"/>
      <c r="K73" s="173"/>
      <c r="L73" s="173"/>
      <c r="M73" s="43"/>
      <c r="N73" s="43"/>
      <c r="O73" s="173"/>
      <c r="P73" s="173"/>
      <c r="Q73" s="43"/>
      <c r="S73" s="84"/>
      <c r="T73" s="84"/>
      <c r="U73" s="84"/>
      <c r="V73" s="84"/>
      <c r="W73" s="84"/>
      <c r="X73" s="84"/>
      <c r="Y73" s="84"/>
      <c r="Z73" s="84"/>
      <c r="AA73" s="84"/>
      <c r="AB73" s="84"/>
      <c r="AC73" s="84"/>
      <c r="AD73" s="84"/>
      <c r="AE73" s="84"/>
      <c r="AF73" s="84"/>
      <c r="AG73" s="84"/>
      <c r="AH73" s="84"/>
      <c r="AI73" s="84"/>
    </row>
    <row r="74" spans="1:35">
      <c r="A74" s="16"/>
      <c r="B74" s="389" t="s">
        <v>1230</v>
      </c>
      <c r="C74" s="200">
        <v>22.3</v>
      </c>
      <c r="D74" s="200"/>
      <c r="E74" s="33"/>
      <c r="F74" s="33"/>
      <c r="G74" s="200">
        <v>23.14</v>
      </c>
      <c r="H74" s="200"/>
      <c r="I74" s="33"/>
      <c r="J74" s="33"/>
      <c r="K74" s="200">
        <v>25.3</v>
      </c>
      <c r="L74" s="200"/>
      <c r="M74" s="33"/>
      <c r="N74" s="33"/>
      <c r="O74" s="200">
        <v>26.39</v>
      </c>
      <c r="P74" s="200"/>
      <c r="Q74" s="33"/>
      <c r="S74" s="84"/>
      <c r="T74" s="84"/>
      <c r="U74" s="84"/>
      <c r="V74" s="84"/>
      <c r="W74" s="84"/>
      <c r="X74" s="84"/>
      <c r="Y74" s="84"/>
      <c r="Z74" s="84"/>
      <c r="AA74" s="84"/>
      <c r="AB74" s="84"/>
      <c r="AC74" s="84"/>
      <c r="AD74" s="84"/>
      <c r="AE74" s="84"/>
      <c r="AF74" s="84"/>
      <c r="AG74" s="84"/>
      <c r="AH74" s="84"/>
      <c r="AI74" s="84"/>
    </row>
    <row r="75" spans="1:35" ht="15.75" thickBot="1">
      <c r="A75" s="16"/>
      <c r="B75" s="390"/>
      <c r="C75" s="223"/>
      <c r="D75" s="223"/>
      <c r="E75" s="82"/>
      <c r="F75" s="82"/>
      <c r="G75" s="223"/>
      <c r="H75" s="223"/>
      <c r="I75" s="82"/>
      <c r="J75" s="82"/>
      <c r="K75" s="223"/>
      <c r="L75" s="223"/>
      <c r="M75" s="82"/>
      <c r="N75" s="82"/>
      <c r="O75" s="223"/>
      <c r="P75" s="223"/>
      <c r="Q75" s="82"/>
      <c r="S75" s="84"/>
      <c r="T75" s="84"/>
      <c r="U75" s="84"/>
      <c r="V75" s="84"/>
      <c r="W75" s="84"/>
      <c r="X75" s="84"/>
      <c r="Y75" s="84"/>
      <c r="Z75" s="84"/>
      <c r="AA75" s="84"/>
      <c r="AB75" s="84"/>
      <c r="AC75" s="84"/>
      <c r="AD75" s="84"/>
      <c r="AE75" s="84"/>
      <c r="AF75" s="84"/>
      <c r="AG75" s="84"/>
      <c r="AH75" s="84"/>
      <c r="AI75" s="84"/>
    </row>
    <row r="76" spans="1:35" ht="15.75" thickTop="1">
      <c r="A76" s="16"/>
      <c r="B76" s="323" t="s">
        <v>1232</v>
      </c>
      <c r="C76" s="323"/>
      <c r="D76" s="323"/>
      <c r="E76" s="323"/>
      <c r="F76" s="323"/>
      <c r="G76" s="323"/>
      <c r="H76" s="323"/>
      <c r="I76" s="323"/>
      <c r="J76" s="323"/>
      <c r="K76" s="323"/>
      <c r="L76" s="323"/>
      <c r="M76" s="323"/>
      <c r="N76" s="323"/>
      <c r="O76" s="323"/>
      <c r="P76" s="323"/>
      <c r="Q76" s="323"/>
      <c r="R76" s="323"/>
      <c r="S76" s="84"/>
      <c r="T76" s="84"/>
      <c r="U76" s="84"/>
      <c r="V76" s="84"/>
      <c r="W76" s="84"/>
      <c r="X76" s="84"/>
      <c r="Y76" s="84"/>
      <c r="Z76" s="84"/>
      <c r="AA76" s="84"/>
      <c r="AB76" s="84"/>
      <c r="AC76" s="84"/>
      <c r="AD76" s="84"/>
      <c r="AE76" s="84"/>
      <c r="AF76" s="84"/>
      <c r="AG76" s="84"/>
      <c r="AH76" s="84"/>
      <c r="AI76" s="84"/>
    </row>
    <row r="77" spans="1:35">
      <c r="A77" s="16"/>
      <c r="B77" s="32"/>
      <c r="C77" s="32"/>
      <c r="D77" s="32"/>
      <c r="E77" s="32"/>
      <c r="F77" s="32"/>
      <c r="G77" s="32"/>
      <c r="H77" s="32"/>
      <c r="I77" s="32"/>
      <c r="J77" s="32"/>
      <c r="K77" s="32"/>
      <c r="L77" s="32"/>
      <c r="M77" s="32"/>
      <c r="N77" s="32"/>
      <c r="O77" s="32"/>
      <c r="P77" s="32"/>
      <c r="Q77" s="32"/>
      <c r="R77" s="32"/>
      <c r="S77" s="84"/>
      <c r="T77" s="84"/>
      <c r="U77" s="84"/>
      <c r="V77" s="84"/>
      <c r="W77" s="84"/>
      <c r="X77" s="84"/>
      <c r="Y77" s="84"/>
      <c r="Z77" s="84"/>
      <c r="AA77" s="84"/>
      <c r="AB77" s="84"/>
      <c r="AC77" s="84"/>
      <c r="AD77" s="84"/>
      <c r="AE77" s="84"/>
      <c r="AF77" s="84"/>
      <c r="AG77" s="84"/>
      <c r="AH77" s="84"/>
      <c r="AI77" s="84"/>
    </row>
    <row r="78" spans="1:35">
      <c r="A78" s="16"/>
      <c r="B78" s="18"/>
      <c r="C78" s="18"/>
      <c r="D78" s="18"/>
      <c r="E78" s="18"/>
      <c r="F78" s="18"/>
      <c r="G78" s="18"/>
      <c r="H78" s="18"/>
      <c r="I78" s="18"/>
      <c r="J78" s="18"/>
      <c r="K78" s="18"/>
      <c r="L78" s="18"/>
      <c r="M78" s="18"/>
      <c r="N78" s="18"/>
      <c r="O78" s="18"/>
      <c r="P78" s="18"/>
      <c r="Q78" s="18"/>
      <c r="R78" s="18"/>
      <c r="S78" s="84"/>
      <c r="T78" s="84"/>
      <c r="U78" s="84"/>
      <c r="V78" s="84"/>
      <c r="W78" s="84"/>
      <c r="X78" s="84"/>
      <c r="Y78" s="84"/>
      <c r="Z78" s="84"/>
      <c r="AA78" s="84"/>
      <c r="AB78" s="84"/>
      <c r="AC78" s="84"/>
      <c r="AD78" s="84"/>
      <c r="AE78" s="84"/>
      <c r="AF78" s="84"/>
      <c r="AG78" s="84"/>
      <c r="AH78" s="84"/>
      <c r="AI78" s="84"/>
    </row>
    <row r="79" spans="1:35" ht="15.75" thickBot="1">
      <c r="A79" s="16"/>
      <c r="B79" s="19"/>
      <c r="C79" s="19"/>
      <c r="D79" s="199" t="s">
        <v>1217</v>
      </c>
      <c r="E79" s="199"/>
      <c r="F79" s="199"/>
      <c r="G79" s="199"/>
      <c r="H79" s="199"/>
      <c r="I79" s="199"/>
      <c r="J79" s="199"/>
      <c r="K79" s="199"/>
      <c r="L79" s="199"/>
      <c r="M79" s="199"/>
      <c r="N79" s="199"/>
      <c r="O79" s="199"/>
      <c r="P79" s="199"/>
      <c r="Q79" s="199"/>
      <c r="R79" s="199"/>
      <c r="S79" s="84"/>
      <c r="T79" s="84"/>
      <c r="U79" s="84"/>
      <c r="V79" s="84"/>
      <c r="W79" s="84"/>
      <c r="X79" s="84"/>
      <c r="Y79" s="84"/>
      <c r="Z79" s="84"/>
      <c r="AA79" s="84"/>
      <c r="AB79" s="84"/>
      <c r="AC79" s="84"/>
      <c r="AD79" s="84"/>
      <c r="AE79" s="84"/>
      <c r="AF79" s="84"/>
      <c r="AG79" s="84"/>
      <c r="AH79" s="84"/>
      <c r="AI79" s="84"/>
    </row>
    <row r="80" spans="1:35" ht="15.75" thickTop="1">
      <c r="A80" s="16"/>
      <c r="B80" s="33"/>
      <c r="C80" s="33"/>
      <c r="D80" s="60" t="s">
        <v>1218</v>
      </c>
      <c r="E80" s="60"/>
      <c r="F80" s="41"/>
      <c r="G80" s="41"/>
      <c r="H80" s="60" t="s">
        <v>1219</v>
      </c>
      <c r="I80" s="60"/>
      <c r="J80" s="41"/>
      <c r="K80" s="41"/>
      <c r="L80" s="60" t="s">
        <v>1220</v>
      </c>
      <c r="M80" s="60"/>
      <c r="N80" s="41"/>
      <c r="O80" s="41"/>
      <c r="P80" s="60" t="s">
        <v>1221</v>
      </c>
      <c r="Q80" s="60"/>
      <c r="R80" s="41"/>
      <c r="S80" s="84"/>
      <c r="T80" s="84"/>
      <c r="U80" s="84"/>
      <c r="V80" s="84"/>
      <c r="W80" s="84"/>
      <c r="X80" s="84"/>
      <c r="Y80" s="84"/>
      <c r="Z80" s="84"/>
      <c r="AA80" s="84"/>
      <c r="AB80" s="84"/>
      <c r="AC80" s="84"/>
      <c r="AD80" s="84"/>
      <c r="AE80" s="84"/>
      <c r="AF80" s="84"/>
      <c r="AG80" s="84"/>
      <c r="AH80" s="84"/>
      <c r="AI80" s="84"/>
    </row>
    <row r="81" spans="1:35">
      <c r="A81" s="16"/>
      <c r="B81" s="33"/>
      <c r="C81" s="33"/>
      <c r="D81" s="48"/>
      <c r="E81" s="48"/>
      <c r="F81" s="33"/>
      <c r="G81" s="33"/>
      <c r="H81" s="48"/>
      <c r="I81" s="48"/>
      <c r="J81" s="33"/>
      <c r="K81" s="33"/>
      <c r="L81" s="48"/>
      <c r="M81" s="48"/>
      <c r="N81" s="33"/>
      <c r="O81" s="33"/>
      <c r="P81" s="48"/>
      <c r="Q81" s="48"/>
      <c r="R81" s="33"/>
      <c r="S81" s="84"/>
      <c r="T81" s="84"/>
      <c r="U81" s="84"/>
      <c r="V81" s="84"/>
      <c r="W81" s="84"/>
      <c r="X81" s="84"/>
      <c r="Y81" s="84"/>
      <c r="Z81" s="84"/>
      <c r="AA81" s="84"/>
      <c r="AB81" s="84"/>
      <c r="AC81" s="84"/>
      <c r="AD81" s="84"/>
      <c r="AE81" s="84"/>
      <c r="AF81" s="84"/>
      <c r="AG81" s="84"/>
      <c r="AH81" s="84"/>
      <c r="AI81" s="84"/>
    </row>
    <row r="82" spans="1:35">
      <c r="A82" s="16"/>
      <c r="B82" s="257" t="s">
        <v>1222</v>
      </c>
      <c r="C82" s="257"/>
      <c r="D82" s="48" t="s">
        <v>1223</v>
      </c>
      <c r="E82" s="48"/>
      <c r="F82" s="33"/>
      <c r="G82" s="33"/>
      <c r="H82" s="48" t="s">
        <v>1223</v>
      </c>
      <c r="I82" s="48"/>
      <c r="J82" s="33"/>
      <c r="K82" s="33"/>
      <c r="L82" s="48" t="s">
        <v>1223</v>
      </c>
      <c r="M82" s="48"/>
      <c r="N82" s="33"/>
      <c r="O82" s="33"/>
      <c r="P82" s="325" t="s">
        <v>1224</v>
      </c>
      <c r="Q82" s="325"/>
      <c r="R82" s="33"/>
      <c r="S82" s="84"/>
      <c r="T82" s="84"/>
      <c r="U82" s="84"/>
      <c r="V82" s="84"/>
      <c r="W82" s="84"/>
      <c r="X82" s="84"/>
      <c r="Y82" s="84"/>
      <c r="Z82" s="84"/>
      <c r="AA82" s="84"/>
      <c r="AB82" s="84"/>
      <c r="AC82" s="84"/>
      <c r="AD82" s="84"/>
      <c r="AE82" s="84"/>
      <c r="AF82" s="84"/>
      <c r="AG82" s="84"/>
      <c r="AH82" s="84"/>
      <c r="AI82" s="84"/>
    </row>
    <row r="83" spans="1:35" ht="15.75" thickBot="1">
      <c r="A83" s="16"/>
      <c r="B83" s="258"/>
      <c r="C83" s="258"/>
      <c r="D83" s="40"/>
      <c r="E83" s="40"/>
      <c r="F83" s="38"/>
      <c r="G83" s="38"/>
      <c r="H83" s="40"/>
      <c r="I83" s="40"/>
      <c r="J83" s="38"/>
      <c r="K83" s="38"/>
      <c r="L83" s="40"/>
      <c r="M83" s="40"/>
      <c r="N83" s="38"/>
      <c r="O83" s="38"/>
      <c r="P83" s="366"/>
      <c r="Q83" s="366"/>
      <c r="R83" s="38"/>
      <c r="S83" s="84"/>
      <c r="T83" s="84"/>
      <c r="U83" s="84"/>
      <c r="V83" s="84"/>
      <c r="W83" s="84"/>
      <c r="X83" s="84"/>
      <c r="Y83" s="84"/>
      <c r="Z83" s="84"/>
      <c r="AA83" s="84"/>
      <c r="AB83" s="84"/>
      <c r="AC83" s="84"/>
      <c r="AD83" s="84"/>
      <c r="AE83" s="84"/>
      <c r="AF83" s="84"/>
      <c r="AG83" s="84"/>
      <c r="AH83" s="84"/>
      <c r="AI83" s="84"/>
    </row>
    <row r="84" spans="1:35" ht="15.75" thickTop="1">
      <c r="A84" s="16"/>
      <c r="B84" s="269">
        <v>2013</v>
      </c>
      <c r="C84" s="52"/>
      <c r="D84" s="52"/>
      <c r="E84" s="52"/>
      <c r="F84" s="52"/>
      <c r="G84" s="52"/>
      <c r="H84" s="52"/>
      <c r="I84" s="52"/>
      <c r="J84" s="52"/>
      <c r="K84" s="52"/>
      <c r="L84" s="52"/>
      <c r="M84" s="52"/>
      <c r="N84" s="52"/>
      <c r="O84" s="52"/>
      <c r="P84" s="52"/>
      <c r="Q84" s="52"/>
      <c r="R84" s="52"/>
      <c r="S84" s="84"/>
      <c r="T84" s="84"/>
      <c r="U84" s="84"/>
      <c r="V84" s="84"/>
      <c r="W84" s="84"/>
      <c r="X84" s="84"/>
      <c r="Y84" s="84"/>
      <c r="Z84" s="84"/>
      <c r="AA84" s="84"/>
      <c r="AB84" s="84"/>
      <c r="AC84" s="84"/>
      <c r="AD84" s="84"/>
      <c r="AE84" s="84"/>
      <c r="AF84" s="84"/>
      <c r="AG84" s="84"/>
      <c r="AH84" s="84"/>
      <c r="AI84" s="84"/>
    </row>
    <row r="85" spans="1:35">
      <c r="A85" s="16"/>
      <c r="B85" s="264"/>
      <c r="C85" s="43"/>
      <c r="D85" s="61"/>
      <c r="E85" s="61"/>
      <c r="F85" s="61"/>
      <c r="G85" s="61"/>
      <c r="H85" s="61"/>
      <c r="I85" s="61"/>
      <c r="J85" s="61"/>
      <c r="K85" s="61"/>
      <c r="L85" s="61"/>
      <c r="M85" s="61"/>
      <c r="N85" s="61"/>
      <c r="O85" s="61"/>
      <c r="P85" s="61"/>
      <c r="Q85" s="61"/>
      <c r="R85" s="61"/>
      <c r="S85" s="84"/>
      <c r="T85" s="84"/>
      <c r="U85" s="84"/>
      <c r="V85" s="84"/>
      <c r="W85" s="84"/>
      <c r="X85" s="84"/>
      <c r="Y85" s="84"/>
      <c r="Z85" s="84"/>
      <c r="AA85" s="84"/>
      <c r="AB85" s="84"/>
      <c r="AC85" s="84"/>
      <c r="AD85" s="84"/>
      <c r="AE85" s="84"/>
      <c r="AF85" s="84"/>
      <c r="AG85" s="84"/>
      <c r="AH85" s="84"/>
      <c r="AI85" s="84"/>
    </row>
    <row r="86" spans="1:35">
      <c r="A86" s="16"/>
      <c r="B86" s="298" t="s">
        <v>90</v>
      </c>
      <c r="C86" s="33"/>
      <c r="D86" s="324" t="s">
        <v>309</v>
      </c>
      <c r="E86" s="299">
        <v>588656</v>
      </c>
      <c r="F86" s="33"/>
      <c r="G86" s="247"/>
      <c r="H86" s="324" t="s">
        <v>309</v>
      </c>
      <c r="I86" s="299">
        <v>621706</v>
      </c>
      <c r="J86" s="33"/>
      <c r="K86" s="247"/>
      <c r="L86" s="324" t="s">
        <v>309</v>
      </c>
      <c r="M86" s="299">
        <v>702788</v>
      </c>
      <c r="N86" s="33"/>
      <c r="O86" s="247"/>
      <c r="P86" s="324" t="s">
        <v>309</v>
      </c>
      <c r="Q86" s="299">
        <v>599962</v>
      </c>
      <c r="R86" s="33"/>
      <c r="S86" s="84"/>
      <c r="T86" s="84"/>
      <c r="U86" s="84"/>
      <c r="V86" s="84"/>
      <c r="W86" s="84"/>
      <c r="X86" s="84"/>
      <c r="Y86" s="84"/>
      <c r="Z86" s="84"/>
      <c r="AA86" s="84"/>
      <c r="AB86" s="84"/>
      <c r="AC86" s="84"/>
      <c r="AD86" s="84"/>
      <c r="AE86" s="84"/>
      <c r="AF86" s="84"/>
      <c r="AG86" s="84"/>
      <c r="AH86" s="84"/>
      <c r="AI86" s="84"/>
    </row>
    <row r="87" spans="1:35">
      <c r="A87" s="16"/>
      <c r="B87" s="298"/>
      <c r="C87" s="33"/>
      <c r="D87" s="324"/>
      <c r="E87" s="299"/>
      <c r="F87" s="33"/>
      <c r="G87" s="247"/>
      <c r="H87" s="324"/>
      <c r="I87" s="299"/>
      <c r="J87" s="33"/>
      <c r="K87" s="247"/>
      <c r="L87" s="324"/>
      <c r="M87" s="299"/>
      <c r="N87" s="33"/>
      <c r="O87" s="247"/>
      <c r="P87" s="324"/>
      <c r="Q87" s="299"/>
      <c r="R87" s="33"/>
      <c r="S87" s="84"/>
      <c r="T87" s="84"/>
      <c r="U87" s="84"/>
      <c r="V87" s="84"/>
      <c r="W87" s="84"/>
      <c r="X87" s="84"/>
      <c r="Y87" s="84"/>
      <c r="Z87" s="84"/>
      <c r="AA87" s="84"/>
      <c r="AB87" s="84"/>
      <c r="AC87" s="84"/>
      <c r="AD87" s="84"/>
      <c r="AE87" s="84"/>
      <c r="AF87" s="84"/>
      <c r="AG87" s="84"/>
      <c r="AH87" s="84"/>
      <c r="AI87" s="84"/>
    </row>
    <row r="88" spans="1:35">
      <c r="A88" s="16"/>
      <c r="B88" s="44" t="s">
        <v>92</v>
      </c>
      <c r="C88" s="43"/>
      <c r="D88" s="71">
        <v>240016</v>
      </c>
      <c r="E88" s="71"/>
      <c r="F88" s="43"/>
      <c r="G88" s="43"/>
      <c r="H88" s="71">
        <v>254626</v>
      </c>
      <c r="I88" s="71"/>
      <c r="J88" s="43"/>
      <c r="K88" s="43"/>
      <c r="L88" s="71">
        <v>278240</v>
      </c>
      <c r="M88" s="71"/>
      <c r="N88" s="43"/>
      <c r="O88" s="43"/>
      <c r="P88" s="71">
        <v>241407</v>
      </c>
      <c r="Q88" s="71"/>
      <c r="R88" s="43"/>
      <c r="S88" s="84"/>
      <c r="T88" s="84"/>
      <c r="U88" s="84"/>
      <c r="V88" s="84"/>
      <c r="W88" s="84"/>
      <c r="X88" s="84"/>
      <c r="Y88" s="84"/>
      <c r="Z88" s="84"/>
      <c r="AA88" s="84"/>
      <c r="AB88" s="84"/>
      <c r="AC88" s="84"/>
      <c r="AD88" s="84"/>
      <c r="AE88" s="84"/>
      <c r="AF88" s="84"/>
      <c r="AG88" s="84"/>
      <c r="AH88" s="84"/>
      <c r="AI88" s="84"/>
    </row>
    <row r="89" spans="1:35">
      <c r="A89" s="16"/>
      <c r="B89" s="44"/>
      <c r="C89" s="43"/>
      <c r="D89" s="71"/>
      <c r="E89" s="71"/>
      <c r="F89" s="43"/>
      <c r="G89" s="43"/>
      <c r="H89" s="71"/>
      <c r="I89" s="71"/>
      <c r="J89" s="43"/>
      <c r="K89" s="43"/>
      <c r="L89" s="71"/>
      <c r="M89" s="71"/>
      <c r="N89" s="43"/>
      <c r="O89" s="43"/>
      <c r="P89" s="71"/>
      <c r="Q89" s="71"/>
      <c r="R89" s="43"/>
      <c r="S89" s="84"/>
      <c r="T89" s="84"/>
      <c r="U89" s="84"/>
      <c r="V89" s="84"/>
      <c r="W89" s="84"/>
      <c r="X89" s="84"/>
      <c r="Y89" s="84"/>
      <c r="Z89" s="84"/>
      <c r="AA89" s="84"/>
      <c r="AB89" s="84"/>
      <c r="AC89" s="84"/>
      <c r="AD89" s="84"/>
      <c r="AE89" s="84"/>
      <c r="AF89" s="84"/>
      <c r="AG89" s="84"/>
      <c r="AH89" s="84"/>
      <c r="AI89" s="84"/>
    </row>
    <row r="90" spans="1:35">
      <c r="A90" s="16"/>
      <c r="B90" s="63" t="s">
        <v>1233</v>
      </c>
      <c r="C90" s="33"/>
      <c r="D90" s="48" t="s">
        <v>1234</v>
      </c>
      <c r="E90" s="48"/>
      <c r="F90" s="63" t="s">
        <v>319</v>
      </c>
      <c r="G90" s="33"/>
      <c r="H90" s="73">
        <v>15283</v>
      </c>
      <c r="I90" s="73"/>
      <c r="J90" s="33"/>
      <c r="K90" s="33"/>
      <c r="L90" s="73">
        <v>27284</v>
      </c>
      <c r="M90" s="73"/>
      <c r="N90" s="33"/>
      <c r="O90" s="33"/>
      <c r="P90" s="73">
        <v>6161</v>
      </c>
      <c r="Q90" s="73"/>
      <c r="R90" s="33"/>
      <c r="S90" s="84"/>
      <c r="T90" s="84"/>
      <c r="U90" s="84"/>
      <c r="V90" s="84"/>
      <c r="W90" s="84"/>
      <c r="X90" s="84"/>
      <c r="Y90" s="84"/>
      <c r="Z90" s="84"/>
      <c r="AA90" s="84"/>
      <c r="AB90" s="84"/>
      <c r="AC90" s="84"/>
      <c r="AD90" s="84"/>
      <c r="AE90" s="84"/>
      <c r="AF90" s="84"/>
      <c r="AG90" s="84"/>
      <c r="AH90" s="84"/>
      <c r="AI90" s="84"/>
    </row>
    <row r="91" spans="1:35">
      <c r="A91" s="16"/>
      <c r="B91" s="63"/>
      <c r="C91" s="33"/>
      <c r="D91" s="48"/>
      <c r="E91" s="48"/>
      <c r="F91" s="63"/>
      <c r="G91" s="33"/>
      <c r="H91" s="73"/>
      <c r="I91" s="73"/>
      <c r="J91" s="33"/>
      <c r="K91" s="33"/>
      <c r="L91" s="73"/>
      <c r="M91" s="73"/>
      <c r="N91" s="33"/>
      <c r="O91" s="33"/>
      <c r="P91" s="73"/>
      <c r="Q91" s="73"/>
      <c r="R91" s="33"/>
      <c r="S91" s="84"/>
      <c r="T91" s="84"/>
      <c r="U91" s="84"/>
      <c r="V91" s="84"/>
      <c r="W91" s="84"/>
      <c r="X91" s="84"/>
      <c r="Y91" s="84"/>
      <c r="Z91" s="84"/>
      <c r="AA91" s="84"/>
      <c r="AB91" s="84"/>
      <c r="AC91" s="84"/>
      <c r="AD91" s="84"/>
      <c r="AE91" s="84"/>
      <c r="AF91" s="84"/>
      <c r="AG91" s="84"/>
      <c r="AH91" s="84"/>
      <c r="AI91" s="84"/>
    </row>
    <row r="92" spans="1:35">
      <c r="A92" s="16"/>
      <c r="B92" s="44" t="s">
        <v>1235</v>
      </c>
      <c r="C92" s="43"/>
      <c r="D92" s="45" t="s">
        <v>1236</v>
      </c>
      <c r="E92" s="45"/>
      <c r="F92" s="44" t="s">
        <v>319</v>
      </c>
      <c r="G92" s="43"/>
      <c r="H92" s="71">
        <v>15357</v>
      </c>
      <c r="I92" s="71"/>
      <c r="J92" s="43"/>
      <c r="K92" s="43"/>
      <c r="L92" s="71">
        <v>27314</v>
      </c>
      <c r="M92" s="71"/>
      <c r="N92" s="43"/>
      <c r="O92" s="43"/>
      <c r="P92" s="71">
        <v>6164</v>
      </c>
      <c r="Q92" s="71"/>
      <c r="R92" s="43"/>
      <c r="S92" s="84"/>
      <c r="T92" s="84"/>
      <c r="U92" s="84"/>
      <c r="V92" s="84"/>
      <c r="W92" s="84"/>
      <c r="X92" s="84"/>
      <c r="Y92" s="84"/>
      <c r="Z92" s="84"/>
      <c r="AA92" s="84"/>
      <c r="AB92" s="84"/>
      <c r="AC92" s="84"/>
      <c r="AD92" s="84"/>
      <c r="AE92" s="84"/>
      <c r="AF92" s="84"/>
      <c r="AG92" s="84"/>
      <c r="AH92" s="84"/>
      <c r="AI92" s="84"/>
    </row>
    <row r="93" spans="1:35">
      <c r="A93" s="16"/>
      <c r="B93" s="44"/>
      <c r="C93" s="43"/>
      <c r="D93" s="45"/>
      <c r="E93" s="45"/>
      <c r="F93" s="44"/>
      <c r="G93" s="43"/>
      <c r="H93" s="71"/>
      <c r="I93" s="71"/>
      <c r="J93" s="43"/>
      <c r="K93" s="43"/>
      <c r="L93" s="71"/>
      <c r="M93" s="71"/>
      <c r="N93" s="43"/>
      <c r="O93" s="43"/>
      <c r="P93" s="71"/>
      <c r="Q93" s="71"/>
      <c r="R93" s="43"/>
      <c r="S93" s="84"/>
      <c r="T93" s="84"/>
      <c r="U93" s="84"/>
      <c r="V93" s="84"/>
      <c r="W93" s="84"/>
      <c r="X93" s="84"/>
      <c r="Y93" s="84"/>
      <c r="Z93" s="84"/>
      <c r="AA93" s="84"/>
      <c r="AB93" s="84"/>
      <c r="AC93" s="84"/>
      <c r="AD93" s="84"/>
      <c r="AE93" s="84"/>
      <c r="AF93" s="84"/>
      <c r="AG93" s="84"/>
      <c r="AH93" s="84"/>
      <c r="AI93" s="84"/>
    </row>
    <row r="94" spans="1:35">
      <c r="A94" s="16"/>
      <c r="B94" s="63" t="s">
        <v>1225</v>
      </c>
      <c r="C94" s="33"/>
      <c r="D94" s="33"/>
      <c r="E94" s="33"/>
      <c r="F94" s="33"/>
      <c r="G94" s="33"/>
      <c r="H94" s="33"/>
      <c r="I94" s="33"/>
      <c r="J94" s="33"/>
      <c r="K94" s="33"/>
      <c r="L94" s="33"/>
      <c r="M94" s="33"/>
      <c r="N94" s="33"/>
      <c r="O94" s="33"/>
      <c r="P94" s="33"/>
      <c r="Q94" s="33"/>
      <c r="R94" s="33"/>
      <c r="S94" s="84"/>
      <c r="T94" s="84"/>
      <c r="U94" s="84"/>
      <c r="V94" s="84"/>
      <c r="W94" s="84"/>
      <c r="X94" s="84"/>
      <c r="Y94" s="84"/>
      <c r="Z94" s="84"/>
      <c r="AA94" s="84"/>
      <c r="AB94" s="84"/>
      <c r="AC94" s="84"/>
      <c r="AD94" s="84"/>
      <c r="AE94" s="84"/>
      <c r="AF94" s="84"/>
      <c r="AG94" s="84"/>
      <c r="AH94" s="84"/>
      <c r="AI94" s="84"/>
    </row>
    <row r="95" spans="1:35">
      <c r="A95" s="16"/>
      <c r="B95" s="63"/>
      <c r="C95" s="33"/>
      <c r="D95" s="33"/>
      <c r="E95" s="33"/>
      <c r="F95" s="33"/>
      <c r="G95" s="33"/>
      <c r="H95" s="33"/>
      <c r="I95" s="33"/>
      <c r="J95" s="33"/>
      <c r="K95" s="33"/>
      <c r="L95" s="33"/>
      <c r="M95" s="33"/>
      <c r="N95" s="33"/>
      <c r="O95" s="33"/>
      <c r="P95" s="33"/>
      <c r="Q95" s="33"/>
      <c r="R95" s="33"/>
      <c r="S95" s="84"/>
      <c r="T95" s="84"/>
      <c r="U95" s="84"/>
      <c r="V95" s="84"/>
      <c r="W95" s="84"/>
      <c r="X95" s="84"/>
      <c r="Y95" s="84"/>
      <c r="Z95" s="84"/>
      <c r="AA95" s="84"/>
      <c r="AB95" s="84"/>
      <c r="AC95" s="84"/>
      <c r="AD95" s="84"/>
      <c r="AE95" s="84"/>
      <c r="AF95" s="84"/>
      <c r="AG95" s="84"/>
      <c r="AH95" s="84"/>
      <c r="AI95" s="84"/>
    </row>
    <row r="96" spans="1:35" ht="23.25" customHeight="1">
      <c r="A96" s="16"/>
      <c r="B96" s="171" t="s">
        <v>1237</v>
      </c>
      <c r="C96" s="43"/>
      <c r="D96" s="45" t="s">
        <v>1238</v>
      </c>
      <c r="E96" s="45"/>
      <c r="F96" s="44" t="s">
        <v>319</v>
      </c>
      <c r="G96" s="43"/>
      <c r="H96" s="45">
        <v>0.36</v>
      </c>
      <c r="I96" s="45"/>
      <c r="J96" s="43"/>
      <c r="K96" s="43"/>
      <c r="L96" s="45">
        <v>0.63</v>
      </c>
      <c r="M96" s="45"/>
      <c r="N96" s="43"/>
      <c r="O96" s="43"/>
      <c r="P96" s="45">
        <v>0.14000000000000001</v>
      </c>
      <c r="Q96" s="45"/>
      <c r="R96" s="43"/>
      <c r="S96" s="84"/>
      <c r="T96" s="84"/>
      <c r="U96" s="84"/>
      <c r="V96" s="84"/>
      <c r="W96" s="84"/>
      <c r="X96" s="84"/>
      <c r="Y96" s="84"/>
      <c r="Z96" s="84"/>
      <c r="AA96" s="84"/>
      <c r="AB96" s="84"/>
      <c r="AC96" s="84"/>
      <c r="AD96" s="84"/>
      <c r="AE96" s="84"/>
      <c r="AF96" s="84"/>
      <c r="AG96" s="84"/>
      <c r="AH96" s="84"/>
      <c r="AI96" s="84"/>
    </row>
    <row r="97" spans="1:35">
      <c r="A97" s="16"/>
      <c r="B97" s="171"/>
      <c r="C97" s="43"/>
      <c r="D97" s="45"/>
      <c r="E97" s="45"/>
      <c r="F97" s="44"/>
      <c r="G97" s="43"/>
      <c r="H97" s="45"/>
      <c r="I97" s="45"/>
      <c r="J97" s="43"/>
      <c r="K97" s="43"/>
      <c r="L97" s="45"/>
      <c r="M97" s="45"/>
      <c r="N97" s="43"/>
      <c r="O97" s="43"/>
      <c r="P97" s="45"/>
      <c r="Q97" s="45"/>
      <c r="R97" s="43"/>
      <c r="S97" s="84"/>
      <c r="T97" s="84"/>
      <c r="U97" s="84"/>
      <c r="V97" s="84"/>
      <c r="W97" s="84"/>
      <c r="X97" s="84"/>
      <c r="Y97" s="84"/>
      <c r="Z97" s="84"/>
      <c r="AA97" s="84"/>
      <c r="AB97" s="84"/>
      <c r="AC97" s="84"/>
      <c r="AD97" s="84"/>
      <c r="AE97" s="84"/>
      <c r="AF97" s="84"/>
      <c r="AG97" s="84"/>
      <c r="AH97" s="84"/>
      <c r="AI97" s="84"/>
    </row>
    <row r="98" spans="1:35" ht="23.25" customHeight="1">
      <c r="A98" s="16"/>
      <c r="B98" s="170" t="s">
        <v>1239</v>
      </c>
      <c r="C98" s="33"/>
      <c r="D98" s="48" t="s">
        <v>1238</v>
      </c>
      <c r="E98" s="48"/>
      <c r="F98" s="63" t="s">
        <v>319</v>
      </c>
      <c r="G98" s="33"/>
      <c r="H98" s="48">
        <v>0.35</v>
      </c>
      <c r="I98" s="48"/>
      <c r="J98" s="33"/>
      <c r="K98" s="33"/>
      <c r="L98" s="48">
        <v>0.63</v>
      </c>
      <c r="M98" s="48"/>
      <c r="N98" s="33"/>
      <c r="O98" s="33"/>
      <c r="P98" s="48">
        <v>0.14000000000000001</v>
      </c>
      <c r="Q98" s="48"/>
      <c r="R98" s="33"/>
      <c r="S98" s="84"/>
      <c r="T98" s="84"/>
      <c r="U98" s="84"/>
      <c r="V98" s="84"/>
      <c r="W98" s="84"/>
      <c r="X98" s="84"/>
      <c r="Y98" s="84"/>
      <c r="Z98" s="84"/>
      <c r="AA98" s="84"/>
      <c r="AB98" s="84"/>
      <c r="AC98" s="84"/>
      <c r="AD98" s="84"/>
      <c r="AE98" s="84"/>
      <c r="AF98" s="84"/>
      <c r="AG98" s="84"/>
      <c r="AH98" s="84"/>
      <c r="AI98" s="84"/>
    </row>
    <row r="99" spans="1:35">
      <c r="A99" s="16"/>
      <c r="B99" s="170"/>
      <c r="C99" s="33"/>
      <c r="D99" s="48"/>
      <c r="E99" s="48"/>
      <c r="F99" s="63"/>
      <c r="G99" s="33"/>
      <c r="H99" s="48"/>
      <c r="I99" s="48"/>
      <c r="J99" s="33"/>
      <c r="K99" s="33"/>
      <c r="L99" s="48"/>
      <c r="M99" s="48"/>
      <c r="N99" s="33"/>
      <c r="O99" s="33"/>
      <c r="P99" s="48"/>
      <c r="Q99" s="48"/>
      <c r="R99" s="33"/>
      <c r="S99" s="84"/>
      <c r="T99" s="84"/>
      <c r="U99" s="84"/>
      <c r="V99" s="84"/>
      <c r="W99" s="84"/>
      <c r="X99" s="84"/>
      <c r="Y99" s="84"/>
      <c r="Z99" s="84"/>
      <c r="AA99" s="84"/>
      <c r="AB99" s="84"/>
      <c r="AC99" s="84"/>
      <c r="AD99" s="84"/>
      <c r="AE99" s="84"/>
      <c r="AF99" s="84"/>
      <c r="AG99" s="84"/>
      <c r="AH99" s="84"/>
      <c r="AI99" s="84"/>
    </row>
    <row r="100" spans="1:35">
      <c r="A100" s="16"/>
      <c r="B100" s="171" t="s">
        <v>167</v>
      </c>
      <c r="C100" s="43"/>
      <c r="D100" s="45">
        <v>7.0000000000000007E-2</v>
      </c>
      <c r="E100" s="45"/>
      <c r="F100" s="43"/>
      <c r="G100" s="43"/>
      <c r="H100" s="45">
        <v>7.0000000000000007E-2</v>
      </c>
      <c r="I100" s="45"/>
      <c r="J100" s="43"/>
      <c r="K100" s="43"/>
      <c r="L100" s="45">
        <v>7.0000000000000007E-2</v>
      </c>
      <c r="M100" s="45"/>
      <c r="N100" s="43"/>
      <c r="O100" s="43"/>
      <c r="P100" s="45">
        <v>7.0000000000000007E-2</v>
      </c>
      <c r="Q100" s="45"/>
      <c r="R100" s="43"/>
      <c r="S100" s="84"/>
      <c r="T100" s="84"/>
      <c r="U100" s="84"/>
      <c r="V100" s="84"/>
      <c r="W100" s="84"/>
      <c r="X100" s="84"/>
      <c r="Y100" s="84"/>
      <c r="Z100" s="84"/>
      <c r="AA100" s="84"/>
      <c r="AB100" s="84"/>
      <c r="AC100" s="84"/>
      <c r="AD100" s="84"/>
      <c r="AE100" s="84"/>
      <c r="AF100" s="84"/>
      <c r="AG100" s="84"/>
      <c r="AH100" s="84"/>
      <c r="AI100" s="84"/>
    </row>
    <row r="101" spans="1:35">
      <c r="A101" s="16"/>
      <c r="B101" s="171"/>
      <c r="C101" s="43"/>
      <c r="D101" s="45"/>
      <c r="E101" s="45"/>
      <c r="F101" s="43"/>
      <c r="G101" s="43"/>
      <c r="H101" s="45"/>
      <c r="I101" s="45"/>
      <c r="J101" s="43"/>
      <c r="K101" s="43"/>
      <c r="L101" s="45"/>
      <c r="M101" s="45"/>
      <c r="N101" s="43"/>
      <c r="O101" s="43"/>
      <c r="P101" s="45"/>
      <c r="Q101" s="45"/>
      <c r="R101" s="43"/>
      <c r="S101" s="84"/>
      <c r="T101" s="84"/>
      <c r="U101" s="84"/>
      <c r="V101" s="84"/>
      <c r="W101" s="84"/>
      <c r="X101" s="84"/>
      <c r="Y101" s="84"/>
      <c r="Z101" s="84"/>
      <c r="AA101" s="84"/>
      <c r="AB101" s="84"/>
      <c r="AC101" s="84"/>
      <c r="AD101" s="84"/>
      <c r="AE101" s="84"/>
      <c r="AF101" s="84"/>
      <c r="AG101" s="84"/>
      <c r="AH101" s="84"/>
      <c r="AI101" s="84"/>
    </row>
    <row r="102" spans="1:35">
      <c r="A102" s="16"/>
      <c r="B102" s="170" t="s">
        <v>1228</v>
      </c>
      <c r="C102" s="33"/>
      <c r="D102" s="33"/>
      <c r="E102" s="33"/>
      <c r="F102" s="33"/>
      <c r="G102" s="33"/>
      <c r="H102" s="33"/>
      <c r="I102" s="33"/>
      <c r="J102" s="33"/>
      <c r="K102" s="33"/>
      <c r="L102" s="33"/>
      <c r="M102" s="33"/>
      <c r="N102" s="33"/>
      <c r="O102" s="33"/>
      <c r="P102" s="33"/>
      <c r="Q102" s="33"/>
      <c r="R102" s="33"/>
      <c r="S102" s="84"/>
      <c r="T102" s="84"/>
      <c r="U102" s="84"/>
      <c r="V102" s="84"/>
      <c r="W102" s="84"/>
      <c r="X102" s="84"/>
      <c r="Y102" s="84"/>
      <c r="Z102" s="84"/>
      <c r="AA102" s="84"/>
      <c r="AB102" s="84"/>
      <c r="AC102" s="84"/>
      <c r="AD102" s="84"/>
      <c r="AE102" s="84"/>
      <c r="AF102" s="84"/>
      <c r="AG102" s="84"/>
      <c r="AH102" s="84"/>
      <c r="AI102" s="84"/>
    </row>
    <row r="103" spans="1:35">
      <c r="A103" s="16"/>
      <c r="B103" s="170"/>
      <c r="C103" s="33"/>
      <c r="D103" s="33"/>
      <c r="E103" s="33"/>
      <c r="F103" s="33"/>
      <c r="G103" s="33"/>
      <c r="H103" s="33"/>
      <c r="I103" s="33"/>
      <c r="J103" s="33"/>
      <c r="K103" s="33"/>
      <c r="L103" s="33"/>
      <c r="M103" s="33"/>
      <c r="N103" s="33"/>
      <c r="O103" s="33"/>
      <c r="P103" s="33"/>
      <c r="Q103" s="33"/>
      <c r="R103" s="33"/>
      <c r="S103" s="84"/>
      <c r="T103" s="84"/>
      <c r="U103" s="84"/>
      <c r="V103" s="84"/>
      <c r="W103" s="84"/>
      <c r="X103" s="84"/>
      <c r="Y103" s="84"/>
      <c r="Z103" s="84"/>
      <c r="AA103" s="84"/>
      <c r="AB103" s="84"/>
      <c r="AC103" s="84"/>
      <c r="AD103" s="84"/>
      <c r="AE103" s="84"/>
      <c r="AF103" s="84"/>
      <c r="AG103" s="84"/>
      <c r="AH103" s="84"/>
      <c r="AI103" s="84"/>
    </row>
    <row r="104" spans="1:35">
      <c r="A104" s="16"/>
      <c r="B104" s="388" t="s">
        <v>1229</v>
      </c>
      <c r="C104" s="43"/>
      <c r="D104" s="45">
        <v>18.48</v>
      </c>
      <c r="E104" s="45"/>
      <c r="F104" s="43"/>
      <c r="G104" s="43"/>
      <c r="H104" s="45">
        <v>24.78</v>
      </c>
      <c r="I104" s="45"/>
      <c r="J104" s="43"/>
      <c r="K104" s="43"/>
      <c r="L104" s="45">
        <v>24.25</v>
      </c>
      <c r="M104" s="45"/>
      <c r="N104" s="43"/>
      <c r="O104" s="43"/>
      <c r="P104" s="45">
        <v>28.7</v>
      </c>
      <c r="Q104" s="45"/>
      <c r="R104" s="43"/>
      <c r="S104" s="84"/>
      <c r="T104" s="84"/>
      <c r="U104" s="84"/>
      <c r="V104" s="84"/>
      <c r="W104" s="84"/>
      <c r="X104" s="84"/>
      <c r="Y104" s="84"/>
      <c r="Z104" s="84"/>
      <c r="AA104" s="84"/>
      <c r="AB104" s="84"/>
      <c r="AC104" s="84"/>
      <c r="AD104" s="84"/>
      <c r="AE104" s="84"/>
      <c r="AF104" s="84"/>
      <c r="AG104" s="84"/>
      <c r="AH104" s="84"/>
      <c r="AI104" s="84"/>
    </row>
    <row r="105" spans="1:35">
      <c r="A105" s="16"/>
      <c r="B105" s="388"/>
      <c r="C105" s="43"/>
      <c r="D105" s="45"/>
      <c r="E105" s="45"/>
      <c r="F105" s="43"/>
      <c r="G105" s="43"/>
      <c r="H105" s="45"/>
      <c r="I105" s="45"/>
      <c r="J105" s="43"/>
      <c r="K105" s="43"/>
      <c r="L105" s="45"/>
      <c r="M105" s="45"/>
      <c r="N105" s="43"/>
      <c r="O105" s="43"/>
      <c r="P105" s="45"/>
      <c r="Q105" s="45"/>
      <c r="R105" s="43"/>
      <c r="S105" s="84"/>
      <c r="T105" s="84"/>
      <c r="U105" s="84"/>
      <c r="V105" s="84"/>
      <c r="W105" s="84"/>
      <c r="X105" s="84"/>
      <c r="Y105" s="84"/>
      <c r="Z105" s="84"/>
      <c r="AA105" s="84"/>
      <c r="AB105" s="84"/>
      <c r="AC105" s="84"/>
      <c r="AD105" s="84"/>
      <c r="AE105" s="84"/>
      <c r="AF105" s="84"/>
      <c r="AG105" s="84"/>
      <c r="AH105" s="84"/>
      <c r="AI105" s="84"/>
    </row>
    <row r="106" spans="1:35">
      <c r="A106" s="16"/>
      <c r="B106" s="389" t="s">
        <v>1230</v>
      </c>
      <c r="C106" s="33"/>
      <c r="D106" s="48">
        <v>15.24</v>
      </c>
      <c r="E106" s="48"/>
      <c r="F106" s="33"/>
      <c r="G106" s="33"/>
      <c r="H106" s="48">
        <v>16.62</v>
      </c>
      <c r="I106" s="48"/>
      <c r="J106" s="33"/>
      <c r="K106" s="33"/>
      <c r="L106" s="48">
        <v>21.26</v>
      </c>
      <c r="M106" s="48"/>
      <c r="N106" s="33"/>
      <c r="O106" s="33"/>
      <c r="P106" s="48">
        <v>22.23</v>
      </c>
      <c r="Q106" s="48"/>
      <c r="R106" s="33"/>
      <c r="S106" s="84"/>
      <c r="T106" s="84"/>
      <c r="U106" s="84"/>
      <c r="V106" s="84"/>
      <c r="W106" s="84"/>
      <c r="X106" s="84"/>
      <c r="Y106" s="84"/>
      <c r="Z106" s="84"/>
      <c r="AA106" s="84"/>
      <c r="AB106" s="84"/>
      <c r="AC106" s="84"/>
      <c r="AD106" s="84"/>
      <c r="AE106" s="84"/>
      <c r="AF106" s="84"/>
      <c r="AG106" s="84"/>
      <c r="AH106" s="84"/>
      <c r="AI106" s="84"/>
    </row>
    <row r="107" spans="1:35" ht="15.75" thickBot="1">
      <c r="A107" s="16"/>
      <c r="B107" s="390"/>
      <c r="C107" s="82"/>
      <c r="D107" s="83"/>
      <c r="E107" s="83"/>
      <c r="F107" s="82"/>
      <c r="G107" s="82"/>
      <c r="H107" s="83"/>
      <c r="I107" s="83"/>
      <c r="J107" s="82"/>
      <c r="K107" s="82"/>
      <c r="L107" s="83"/>
      <c r="M107" s="83"/>
      <c r="N107" s="82"/>
      <c r="O107" s="82"/>
      <c r="P107" s="83"/>
      <c r="Q107" s="83"/>
      <c r="R107" s="82"/>
      <c r="S107" s="84"/>
      <c r="T107" s="84"/>
      <c r="U107" s="84"/>
      <c r="V107" s="84"/>
      <c r="W107" s="84"/>
      <c r="X107" s="84"/>
      <c r="Y107" s="84"/>
      <c r="Z107" s="84"/>
      <c r="AA107" s="84"/>
      <c r="AB107" s="84"/>
      <c r="AC107" s="84"/>
      <c r="AD107" s="84"/>
      <c r="AE107" s="84"/>
      <c r="AF107" s="84"/>
      <c r="AG107" s="84"/>
      <c r="AH107" s="84"/>
      <c r="AI107" s="84"/>
    </row>
    <row r="108" spans="1:35" ht="15.75" thickTop="1"/>
  </sheetData>
  <mergeCells count="798">
    <mergeCell ref="S107:AI107"/>
    <mergeCell ref="S101:AI101"/>
    <mergeCell ref="S102:AI102"/>
    <mergeCell ref="S103:AI103"/>
    <mergeCell ref="S104:AI104"/>
    <mergeCell ref="S105:AI105"/>
    <mergeCell ref="S106:AI106"/>
    <mergeCell ref="S95:AI95"/>
    <mergeCell ref="S96:AI96"/>
    <mergeCell ref="S97:AI97"/>
    <mergeCell ref="S98:AI98"/>
    <mergeCell ref="S99:AI99"/>
    <mergeCell ref="S100:AI100"/>
    <mergeCell ref="S89:AI89"/>
    <mergeCell ref="S90:AI90"/>
    <mergeCell ref="S91:AI91"/>
    <mergeCell ref="S92:AI92"/>
    <mergeCell ref="S93:AI93"/>
    <mergeCell ref="S94:AI94"/>
    <mergeCell ref="S83:AI83"/>
    <mergeCell ref="S84:AI84"/>
    <mergeCell ref="S85:AI85"/>
    <mergeCell ref="S86:AI86"/>
    <mergeCell ref="S87:AI87"/>
    <mergeCell ref="S88:AI88"/>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59:AI59"/>
    <mergeCell ref="S60:AI60"/>
    <mergeCell ref="S61:AI61"/>
    <mergeCell ref="S62:AI62"/>
    <mergeCell ref="S63:AI63"/>
    <mergeCell ref="S64:AI64"/>
    <mergeCell ref="S53:AI53"/>
    <mergeCell ref="S54:AI54"/>
    <mergeCell ref="S55:AI55"/>
    <mergeCell ref="S56:AI56"/>
    <mergeCell ref="S57:AI57"/>
    <mergeCell ref="S58:AI58"/>
    <mergeCell ref="S47:AI47"/>
    <mergeCell ref="S48:AI48"/>
    <mergeCell ref="S49:AI49"/>
    <mergeCell ref="S50:AI50"/>
    <mergeCell ref="S51:AI51"/>
    <mergeCell ref="S52:AI52"/>
    <mergeCell ref="S41:AI41"/>
    <mergeCell ref="S42:AI42"/>
    <mergeCell ref="S43:AI43"/>
    <mergeCell ref="S44:AI44"/>
    <mergeCell ref="S45:AI45"/>
    <mergeCell ref="S46:AI46"/>
    <mergeCell ref="S35:AI35"/>
    <mergeCell ref="S36:AI36"/>
    <mergeCell ref="S37:AI37"/>
    <mergeCell ref="S38:AI38"/>
    <mergeCell ref="S39:AI39"/>
    <mergeCell ref="S40:AI40"/>
    <mergeCell ref="A4:A107"/>
    <mergeCell ref="B4:R4"/>
    <mergeCell ref="B5:R5"/>
    <mergeCell ref="B38:R38"/>
    <mergeCell ref="B40:R40"/>
    <mergeCell ref="B41:R41"/>
    <mergeCell ref="B42:R42"/>
    <mergeCell ref="B43:R43"/>
    <mergeCell ref="B76:R76"/>
    <mergeCell ref="AE33:AE34"/>
    <mergeCell ref="AF33:AF34"/>
    <mergeCell ref="AG33:AH34"/>
    <mergeCell ref="AI33:AI34"/>
    <mergeCell ref="A1:A2"/>
    <mergeCell ref="B1:AI1"/>
    <mergeCell ref="B2:R2"/>
    <mergeCell ref="S2:AI2"/>
    <mergeCell ref="B3:R3"/>
    <mergeCell ref="S3:AI3"/>
    <mergeCell ref="AI31:AI32"/>
    <mergeCell ref="S33:S34"/>
    <mergeCell ref="T33:T34"/>
    <mergeCell ref="U33:V34"/>
    <mergeCell ref="W33:W34"/>
    <mergeCell ref="X33:X34"/>
    <mergeCell ref="Y33:Z34"/>
    <mergeCell ref="AA33:AA34"/>
    <mergeCell ref="AB33:AB34"/>
    <mergeCell ref="AC33:AD34"/>
    <mergeCell ref="AA31:AA32"/>
    <mergeCell ref="AB31:AB32"/>
    <mergeCell ref="AC31:AD32"/>
    <mergeCell ref="AE31:AE32"/>
    <mergeCell ref="AF31:AF32"/>
    <mergeCell ref="AG31:AH32"/>
    <mergeCell ref="AE29:AE30"/>
    <mergeCell ref="AF29:AF30"/>
    <mergeCell ref="AG29:AH30"/>
    <mergeCell ref="AI29:AI30"/>
    <mergeCell ref="S31:S32"/>
    <mergeCell ref="T31:T32"/>
    <mergeCell ref="U31:V32"/>
    <mergeCell ref="W31:W32"/>
    <mergeCell ref="X31:X32"/>
    <mergeCell ref="Y31:Z32"/>
    <mergeCell ref="AI27:AI28"/>
    <mergeCell ref="S29:S30"/>
    <mergeCell ref="T29:T30"/>
    <mergeCell ref="U29:V30"/>
    <mergeCell ref="W29:W30"/>
    <mergeCell ref="X29:X30"/>
    <mergeCell ref="Y29:Z30"/>
    <mergeCell ref="AA29:AA30"/>
    <mergeCell ref="AB29:AB30"/>
    <mergeCell ref="AC29:AD30"/>
    <mergeCell ref="AA27:AA28"/>
    <mergeCell ref="AB27:AB28"/>
    <mergeCell ref="AC27:AD28"/>
    <mergeCell ref="AE27:AE28"/>
    <mergeCell ref="AF27:AF28"/>
    <mergeCell ref="AG27:AH28"/>
    <mergeCell ref="AE25:AE26"/>
    <mergeCell ref="AF25:AF26"/>
    <mergeCell ref="AG25:AH26"/>
    <mergeCell ref="AI25:AI26"/>
    <mergeCell ref="S27:S28"/>
    <mergeCell ref="T27:T28"/>
    <mergeCell ref="U27:V28"/>
    <mergeCell ref="W27:W28"/>
    <mergeCell ref="X27:X28"/>
    <mergeCell ref="Y27:Z28"/>
    <mergeCell ref="AI23:AI24"/>
    <mergeCell ref="S25:S26"/>
    <mergeCell ref="T25:T26"/>
    <mergeCell ref="U25:V26"/>
    <mergeCell ref="W25:W26"/>
    <mergeCell ref="X25:X26"/>
    <mergeCell ref="Y25:Z26"/>
    <mergeCell ref="AA25:AA26"/>
    <mergeCell ref="AB25:AB26"/>
    <mergeCell ref="AC25:AD26"/>
    <mergeCell ref="AA23:AA24"/>
    <mergeCell ref="AB23:AB24"/>
    <mergeCell ref="AC23:AD24"/>
    <mergeCell ref="AE23:AE24"/>
    <mergeCell ref="AF23:AF24"/>
    <mergeCell ref="AG23:AH24"/>
    <mergeCell ref="AE21:AE22"/>
    <mergeCell ref="AF21:AF22"/>
    <mergeCell ref="AG21:AH22"/>
    <mergeCell ref="AI21:AI22"/>
    <mergeCell ref="S23:S24"/>
    <mergeCell ref="T23:T24"/>
    <mergeCell ref="U23:V24"/>
    <mergeCell ref="W23:W24"/>
    <mergeCell ref="X23:X24"/>
    <mergeCell ref="Y23:Z24"/>
    <mergeCell ref="AI19:AI20"/>
    <mergeCell ref="S21:S22"/>
    <mergeCell ref="T21:T22"/>
    <mergeCell ref="U21:V22"/>
    <mergeCell ref="W21:W22"/>
    <mergeCell ref="X21:X22"/>
    <mergeCell ref="Y21:Z22"/>
    <mergeCell ref="AA21:AA22"/>
    <mergeCell ref="AB21:AB22"/>
    <mergeCell ref="AC21:AD22"/>
    <mergeCell ref="AA19:AA20"/>
    <mergeCell ref="AB19:AB20"/>
    <mergeCell ref="AC19:AD20"/>
    <mergeCell ref="AE19:AE20"/>
    <mergeCell ref="AF19:AF20"/>
    <mergeCell ref="AG19:AH20"/>
    <mergeCell ref="AE17:AE18"/>
    <mergeCell ref="AF17:AF18"/>
    <mergeCell ref="AG17:AH18"/>
    <mergeCell ref="AI17:AI18"/>
    <mergeCell ref="S19:S20"/>
    <mergeCell ref="T19:T20"/>
    <mergeCell ref="U19:V20"/>
    <mergeCell ref="W19:W20"/>
    <mergeCell ref="X19:X20"/>
    <mergeCell ref="Y19:Z20"/>
    <mergeCell ref="AI15:AI16"/>
    <mergeCell ref="S17:S18"/>
    <mergeCell ref="T17:T18"/>
    <mergeCell ref="U17:V18"/>
    <mergeCell ref="W17:W18"/>
    <mergeCell ref="X17:X18"/>
    <mergeCell ref="Y17:Z18"/>
    <mergeCell ref="AA17:AA18"/>
    <mergeCell ref="AB17:AB18"/>
    <mergeCell ref="AC17:AD18"/>
    <mergeCell ref="AA15:AA16"/>
    <mergeCell ref="AB15:AB16"/>
    <mergeCell ref="AC15:AD16"/>
    <mergeCell ref="AE15:AE16"/>
    <mergeCell ref="AF15:AF16"/>
    <mergeCell ref="AG15:AH16"/>
    <mergeCell ref="AF13:AF14"/>
    <mergeCell ref="AG13:AG14"/>
    <mergeCell ref="AH13:AH14"/>
    <mergeCell ref="AI13:AI14"/>
    <mergeCell ref="S15:S16"/>
    <mergeCell ref="T15:T16"/>
    <mergeCell ref="U15:V16"/>
    <mergeCell ref="W15:W16"/>
    <mergeCell ref="X15:X16"/>
    <mergeCell ref="Y15:Z16"/>
    <mergeCell ref="Z13:Z14"/>
    <mergeCell ref="AA13:AA14"/>
    <mergeCell ref="AB13:AB14"/>
    <mergeCell ref="AC13:AC14"/>
    <mergeCell ref="AD13:AD14"/>
    <mergeCell ref="AE13:AE14"/>
    <mergeCell ref="AC11:AE12"/>
    <mergeCell ref="AF11:AF12"/>
    <mergeCell ref="AG11:AI12"/>
    <mergeCell ref="S13:S14"/>
    <mergeCell ref="T13:T14"/>
    <mergeCell ref="U13:U14"/>
    <mergeCell ref="V13:V14"/>
    <mergeCell ref="W13:W14"/>
    <mergeCell ref="X13:X14"/>
    <mergeCell ref="Y13:Y14"/>
    <mergeCell ref="S11:S12"/>
    <mergeCell ref="T11:T12"/>
    <mergeCell ref="U11:W12"/>
    <mergeCell ref="X11:X12"/>
    <mergeCell ref="Y11:AA12"/>
    <mergeCell ref="AB11:AB12"/>
    <mergeCell ref="AB9:AB10"/>
    <mergeCell ref="AC9:AD10"/>
    <mergeCell ref="AE9:AE10"/>
    <mergeCell ref="AF9:AF10"/>
    <mergeCell ref="AG9:AH10"/>
    <mergeCell ref="AI9:AI10"/>
    <mergeCell ref="AE7:AE8"/>
    <mergeCell ref="AF7:AF8"/>
    <mergeCell ref="AG7:AH8"/>
    <mergeCell ref="AI7:AI8"/>
    <mergeCell ref="S9:T10"/>
    <mergeCell ref="U9:V10"/>
    <mergeCell ref="W9:W10"/>
    <mergeCell ref="X9:X10"/>
    <mergeCell ref="Y9:Z10"/>
    <mergeCell ref="AA9:AA10"/>
    <mergeCell ref="W7:W8"/>
    <mergeCell ref="X7:X8"/>
    <mergeCell ref="Y7:Z8"/>
    <mergeCell ref="AA7:AA8"/>
    <mergeCell ref="AB7:AB8"/>
    <mergeCell ref="AC7:AD8"/>
    <mergeCell ref="L106:M107"/>
    <mergeCell ref="N106:N107"/>
    <mergeCell ref="O106:O107"/>
    <mergeCell ref="P106:Q107"/>
    <mergeCell ref="R106:R107"/>
    <mergeCell ref="S4:AI4"/>
    <mergeCell ref="U6:AI6"/>
    <mergeCell ref="S7:S8"/>
    <mergeCell ref="T7:T8"/>
    <mergeCell ref="U7:V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R82:R83"/>
    <mergeCell ref="B84:B85"/>
    <mergeCell ref="C84:C85"/>
    <mergeCell ref="D84:F85"/>
    <mergeCell ref="G84:G85"/>
    <mergeCell ref="H84:J85"/>
    <mergeCell ref="K84:K85"/>
    <mergeCell ref="L84:N85"/>
    <mergeCell ref="O84:O85"/>
    <mergeCell ref="P84:R85"/>
    <mergeCell ref="J82:J83"/>
    <mergeCell ref="K82:K83"/>
    <mergeCell ref="L82:M83"/>
    <mergeCell ref="N82:N83"/>
    <mergeCell ref="O82:O83"/>
    <mergeCell ref="P82:Q83"/>
    <mergeCell ref="L80:M81"/>
    <mergeCell ref="N80:N81"/>
    <mergeCell ref="O80:O81"/>
    <mergeCell ref="P80:Q81"/>
    <mergeCell ref="R80:R81"/>
    <mergeCell ref="B82:C83"/>
    <mergeCell ref="D82:E83"/>
    <mergeCell ref="F82:F83"/>
    <mergeCell ref="G82:G83"/>
    <mergeCell ref="H82:I83"/>
    <mergeCell ref="B77:R77"/>
    <mergeCell ref="D79:R79"/>
    <mergeCell ref="B80:B81"/>
    <mergeCell ref="C80:C81"/>
    <mergeCell ref="D80:E81"/>
    <mergeCell ref="F80:F81"/>
    <mergeCell ref="G80:G81"/>
    <mergeCell ref="H80:I81"/>
    <mergeCell ref="J80:J81"/>
    <mergeCell ref="K80:K81"/>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Q50:Q51"/>
    <mergeCell ref="B52:B53"/>
    <mergeCell ref="C52:E53"/>
    <mergeCell ref="F52:F53"/>
    <mergeCell ref="G52:I53"/>
    <mergeCell ref="J52:J53"/>
    <mergeCell ref="K52:M53"/>
    <mergeCell ref="N52:N53"/>
    <mergeCell ref="O52:P53"/>
    <mergeCell ref="Q52:Q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B44:Q44"/>
    <mergeCell ref="B46:B47"/>
    <mergeCell ref="C46:Q47"/>
    <mergeCell ref="B48:B49"/>
    <mergeCell ref="C48:D49"/>
    <mergeCell ref="E48:E49"/>
    <mergeCell ref="F48:F49"/>
    <mergeCell ref="G48:H49"/>
    <mergeCell ref="I48:I49"/>
    <mergeCell ref="J48:J4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Q12:Q13"/>
    <mergeCell ref="B14:B15"/>
    <mergeCell ref="C14:E15"/>
    <mergeCell ref="F14:F15"/>
    <mergeCell ref="G14:I15"/>
    <mergeCell ref="J14:J15"/>
    <mergeCell ref="K14:M15"/>
    <mergeCell ref="N14:N15"/>
    <mergeCell ref="O14:P15"/>
    <mergeCell ref="Q14:Q15"/>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B6:Q6"/>
    <mergeCell ref="B8:B9"/>
    <mergeCell ref="C8:Q9"/>
    <mergeCell ref="B10:B11"/>
    <mergeCell ref="C10:D11"/>
    <mergeCell ref="E10:E11"/>
    <mergeCell ref="F10:F11"/>
    <mergeCell ref="G10:H11"/>
    <mergeCell ref="I10:I11"/>
    <mergeCell ref="J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3.28515625" bestFit="1" customWidth="1"/>
    <col min="3" max="3" width="36.5703125" bestFit="1" customWidth="1"/>
    <col min="4" max="4" width="7" customWidth="1"/>
    <col min="5" max="5" width="19.7109375" customWidth="1"/>
    <col min="8" max="8" width="7.42578125" customWidth="1"/>
    <col min="9" max="9" width="20.7109375" customWidth="1"/>
    <col min="12" max="12" width="13.5703125" customWidth="1"/>
    <col min="13" max="13" width="19.42578125" customWidth="1"/>
    <col min="16" max="16" width="5" customWidth="1"/>
    <col min="17" max="17" width="14.28515625" customWidth="1"/>
    <col min="19" max="19" width="3.42578125" bestFit="1" customWidth="1"/>
    <col min="20" max="20" width="5.7109375" customWidth="1"/>
    <col min="21" max="21" width="16" customWidth="1"/>
  </cols>
  <sheetData>
    <row r="1" spans="1:22" ht="15" customHeight="1">
      <c r="A1" s="9" t="s">
        <v>13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35</v>
      </c>
      <c r="B3" s="84"/>
      <c r="C3" s="84"/>
      <c r="D3" s="84"/>
      <c r="E3" s="84"/>
      <c r="F3" s="84"/>
      <c r="G3" s="84"/>
      <c r="H3" s="84"/>
      <c r="I3" s="84"/>
      <c r="J3" s="84"/>
      <c r="K3" s="84"/>
      <c r="L3" s="84"/>
      <c r="M3" s="84"/>
      <c r="N3" s="84"/>
      <c r="O3" s="84"/>
      <c r="P3" s="84"/>
      <c r="Q3" s="84"/>
      <c r="R3" s="84"/>
      <c r="S3" s="84"/>
      <c r="T3" s="84"/>
      <c r="U3" s="84"/>
      <c r="V3" s="84"/>
    </row>
    <row r="4" spans="1:22">
      <c r="A4" s="16" t="s">
        <v>1336</v>
      </c>
      <c r="B4" s="196" t="s">
        <v>1337</v>
      </c>
      <c r="C4" s="196"/>
      <c r="D4" s="196"/>
      <c r="E4" s="196"/>
      <c r="F4" s="196"/>
      <c r="G4" s="196"/>
      <c r="H4" s="196"/>
      <c r="I4" s="196"/>
      <c r="J4" s="196"/>
      <c r="K4" s="196"/>
      <c r="L4" s="196"/>
      <c r="M4" s="196"/>
      <c r="N4" s="196"/>
      <c r="O4" s="196"/>
      <c r="P4" s="196"/>
      <c r="Q4" s="196"/>
      <c r="R4" s="196"/>
      <c r="S4" s="196"/>
      <c r="T4" s="196"/>
      <c r="U4" s="196"/>
      <c r="V4" s="196"/>
    </row>
    <row r="5" spans="1:22">
      <c r="A5" s="16"/>
      <c r="B5" s="17"/>
      <c r="C5" s="17"/>
      <c r="D5" s="17"/>
      <c r="E5" s="17"/>
      <c r="F5" s="17"/>
      <c r="G5" s="17"/>
      <c r="H5" s="17"/>
      <c r="I5" s="17"/>
      <c r="J5" s="17"/>
      <c r="K5" s="17"/>
      <c r="L5" s="17"/>
      <c r="M5" s="17"/>
      <c r="N5" s="17"/>
      <c r="O5" s="17"/>
      <c r="P5" s="17"/>
      <c r="Q5" s="17"/>
      <c r="R5" s="17"/>
      <c r="S5" s="17"/>
      <c r="T5" s="17"/>
      <c r="U5" s="17"/>
      <c r="V5" s="17"/>
    </row>
    <row r="6" spans="1:22">
      <c r="A6" s="16"/>
      <c r="B6" s="415"/>
      <c r="C6" s="415"/>
      <c r="D6" s="415"/>
      <c r="E6" s="415"/>
      <c r="F6" s="415"/>
      <c r="G6" s="415"/>
      <c r="H6" s="415"/>
      <c r="I6" s="415"/>
      <c r="J6" s="415"/>
      <c r="K6" s="415"/>
      <c r="L6" s="415"/>
      <c r="M6" s="415"/>
      <c r="N6" s="415"/>
      <c r="O6" s="415"/>
      <c r="P6" s="415"/>
      <c r="Q6" s="415"/>
      <c r="R6" s="415"/>
      <c r="S6" s="415"/>
      <c r="T6" s="415"/>
      <c r="U6" s="415"/>
      <c r="V6" s="415"/>
    </row>
    <row r="7" spans="1:22">
      <c r="A7" s="16"/>
      <c r="B7" s="32"/>
      <c r="C7" s="32"/>
      <c r="D7" s="32"/>
      <c r="E7" s="32"/>
      <c r="F7" s="32"/>
      <c r="G7" s="32"/>
      <c r="H7" s="32"/>
      <c r="I7" s="32"/>
      <c r="J7" s="32"/>
      <c r="K7" s="32"/>
      <c r="L7" s="32"/>
      <c r="M7" s="32"/>
      <c r="N7" s="32"/>
      <c r="O7" s="32"/>
      <c r="P7" s="32"/>
      <c r="Q7" s="32"/>
      <c r="R7" s="32"/>
      <c r="S7" s="32"/>
      <c r="T7" s="32"/>
      <c r="U7" s="32"/>
      <c r="V7" s="32"/>
    </row>
    <row r="8" spans="1:22">
      <c r="A8" s="16"/>
      <c r="B8" s="32"/>
      <c r="C8" s="32"/>
      <c r="D8" s="32"/>
      <c r="E8" s="32"/>
      <c r="F8" s="32"/>
      <c r="G8" s="32"/>
      <c r="H8" s="32"/>
      <c r="I8" s="32"/>
      <c r="J8" s="32"/>
      <c r="K8" s="32"/>
      <c r="L8" s="32"/>
      <c r="M8" s="32"/>
      <c r="N8" s="32"/>
      <c r="O8" s="32"/>
      <c r="P8" s="32"/>
      <c r="Q8" s="32"/>
      <c r="R8" s="32"/>
      <c r="S8" s="32"/>
      <c r="T8" s="32"/>
      <c r="U8" s="32"/>
      <c r="V8" s="32"/>
    </row>
    <row r="9" spans="1:22" ht="15.75" thickBot="1">
      <c r="A9" s="16"/>
      <c r="B9" s="18"/>
      <c r="C9" s="18"/>
      <c r="D9" s="18"/>
      <c r="E9" s="18"/>
      <c r="F9" s="18"/>
      <c r="G9" s="18"/>
      <c r="H9" s="18"/>
      <c r="I9" s="18"/>
      <c r="J9" s="18"/>
      <c r="K9" s="18"/>
      <c r="L9" s="18"/>
      <c r="M9" s="18"/>
      <c r="N9" s="18"/>
      <c r="O9" s="18"/>
      <c r="P9" s="18"/>
      <c r="Q9" s="18"/>
      <c r="R9" s="18"/>
      <c r="S9" s="18"/>
      <c r="T9" s="18"/>
      <c r="U9" s="18"/>
      <c r="V9" s="18"/>
    </row>
    <row r="10" spans="1:22" ht="15.75" thickBot="1">
      <c r="A10" s="16"/>
      <c r="B10" s="392" t="s">
        <v>1338</v>
      </c>
      <c r="C10" s="393"/>
      <c r="D10" s="395" t="s">
        <v>1339</v>
      </c>
      <c r="E10" s="395"/>
      <c r="F10" s="395"/>
      <c r="G10" s="393"/>
      <c r="H10" s="395" t="s">
        <v>1340</v>
      </c>
      <c r="I10" s="395"/>
      <c r="J10" s="395"/>
      <c r="K10" s="395"/>
      <c r="L10" s="395"/>
      <c r="M10" s="395"/>
      <c r="N10" s="395"/>
      <c r="O10" s="393"/>
      <c r="P10" s="395" t="s">
        <v>1341</v>
      </c>
      <c r="Q10" s="395"/>
      <c r="R10" s="395"/>
      <c r="S10" s="393"/>
      <c r="T10" s="395" t="s">
        <v>1342</v>
      </c>
      <c r="U10" s="395"/>
      <c r="V10" s="395"/>
    </row>
    <row r="11" spans="1:22" ht="15.75" thickTop="1">
      <c r="A11" s="16"/>
      <c r="B11" s="41"/>
      <c r="C11" s="41"/>
      <c r="D11" s="41"/>
      <c r="E11" s="41"/>
      <c r="F11" s="41"/>
      <c r="G11" s="41"/>
      <c r="H11" s="396" t="s">
        <v>1343</v>
      </c>
      <c r="I11" s="396"/>
      <c r="J11" s="396"/>
      <c r="K11" s="396"/>
      <c r="L11" s="396"/>
      <c r="M11" s="396"/>
      <c r="N11" s="396"/>
      <c r="O11" s="41"/>
      <c r="P11" s="41"/>
      <c r="Q11" s="41"/>
      <c r="R11" s="41"/>
      <c r="S11" s="41"/>
      <c r="T11" s="41"/>
      <c r="U11" s="41"/>
      <c r="V11" s="41"/>
    </row>
    <row r="12" spans="1:22" ht="15.75" thickBot="1">
      <c r="A12" s="16"/>
      <c r="B12" s="78"/>
      <c r="C12" s="78"/>
      <c r="D12" s="78"/>
      <c r="E12" s="78"/>
      <c r="F12" s="78"/>
      <c r="G12" s="78"/>
      <c r="H12" s="199"/>
      <c r="I12" s="199"/>
      <c r="J12" s="199"/>
      <c r="K12" s="199"/>
      <c r="L12" s="199"/>
      <c r="M12" s="199"/>
      <c r="N12" s="199"/>
      <c r="O12" s="78"/>
      <c r="P12" s="78"/>
      <c r="Q12" s="78"/>
      <c r="R12" s="78"/>
      <c r="S12" s="78"/>
      <c r="T12" s="78"/>
      <c r="U12" s="78"/>
      <c r="V12" s="78"/>
    </row>
    <row r="13" spans="1:22" ht="15.75" thickTop="1">
      <c r="A13" s="16"/>
      <c r="B13" s="33"/>
      <c r="C13" s="33"/>
      <c r="D13" s="48" t="s">
        <v>1344</v>
      </c>
      <c r="E13" s="48"/>
      <c r="F13" s="33"/>
      <c r="G13" s="33"/>
      <c r="H13" s="60" t="s">
        <v>1345</v>
      </c>
      <c r="I13" s="60"/>
      <c r="J13" s="41"/>
      <c r="K13" s="41"/>
      <c r="L13" s="60" t="s">
        <v>1346</v>
      </c>
      <c r="M13" s="60"/>
      <c r="N13" s="41"/>
      <c r="O13" s="33"/>
      <c r="P13" s="48" t="s">
        <v>1347</v>
      </c>
      <c r="Q13" s="48"/>
      <c r="R13" s="33"/>
      <c r="S13" s="33"/>
      <c r="T13" s="48" t="s">
        <v>1348</v>
      </c>
      <c r="U13" s="48"/>
      <c r="V13" s="33"/>
    </row>
    <row r="14" spans="1:22">
      <c r="A14" s="16"/>
      <c r="B14" s="33"/>
      <c r="C14" s="33"/>
      <c r="D14" s="48"/>
      <c r="E14" s="48"/>
      <c r="F14" s="33"/>
      <c r="G14" s="33"/>
      <c r="H14" s="48"/>
      <c r="I14" s="48"/>
      <c r="J14" s="33"/>
      <c r="K14" s="33"/>
      <c r="L14" s="48"/>
      <c r="M14" s="48"/>
      <c r="N14" s="33"/>
      <c r="O14" s="33"/>
      <c r="P14" s="48"/>
      <c r="Q14" s="48"/>
      <c r="R14" s="33"/>
      <c r="S14" s="33"/>
      <c r="T14" s="48"/>
      <c r="U14" s="48"/>
      <c r="V14" s="33"/>
    </row>
    <row r="15" spans="1:22">
      <c r="A15" s="16"/>
      <c r="B15" s="33"/>
      <c r="C15" s="33"/>
      <c r="D15" s="48"/>
      <c r="E15" s="48"/>
      <c r="F15" s="33"/>
      <c r="G15" s="33"/>
      <c r="H15" s="48"/>
      <c r="I15" s="48"/>
      <c r="J15" s="33"/>
      <c r="K15" s="33"/>
      <c r="L15" s="48"/>
      <c r="M15" s="48"/>
      <c r="N15" s="33"/>
      <c r="O15" s="33"/>
      <c r="P15" s="48"/>
      <c r="Q15" s="48"/>
      <c r="R15" s="33"/>
      <c r="S15" s="33"/>
      <c r="T15" s="48"/>
      <c r="U15" s="48"/>
      <c r="V15" s="33"/>
    </row>
    <row r="16" spans="1:22">
      <c r="A16" s="16"/>
      <c r="B16" s="33"/>
      <c r="C16" s="33"/>
      <c r="D16" s="48"/>
      <c r="E16" s="48"/>
      <c r="F16" s="33"/>
      <c r="G16" s="33"/>
      <c r="H16" s="48"/>
      <c r="I16" s="48"/>
      <c r="J16" s="33"/>
      <c r="K16" s="33"/>
      <c r="L16" s="48"/>
      <c r="M16" s="48"/>
      <c r="N16" s="33"/>
      <c r="O16" s="33"/>
      <c r="P16" s="48"/>
      <c r="Q16" s="48"/>
      <c r="R16" s="33"/>
      <c r="S16" s="33"/>
      <c r="T16" s="48"/>
      <c r="U16" s="48"/>
      <c r="V16" s="33"/>
    </row>
    <row r="17" spans="1:22" ht="15.75" thickBot="1">
      <c r="A17" s="16"/>
      <c r="B17" s="394" t="s">
        <v>1349</v>
      </c>
      <c r="C17" s="23"/>
      <c r="D17" s="40"/>
      <c r="E17" s="40"/>
      <c r="F17" s="38"/>
      <c r="G17" s="23"/>
      <c r="H17" s="40"/>
      <c r="I17" s="40"/>
      <c r="J17" s="38"/>
      <c r="K17" s="23"/>
      <c r="L17" s="40"/>
      <c r="M17" s="40"/>
      <c r="N17" s="38"/>
      <c r="O17" s="23"/>
      <c r="P17" s="40"/>
      <c r="Q17" s="40"/>
      <c r="R17" s="38"/>
      <c r="S17" s="23"/>
      <c r="T17" s="40"/>
      <c r="U17" s="40"/>
      <c r="V17" s="38"/>
    </row>
    <row r="18" spans="1:22" ht="15.75" thickTop="1">
      <c r="A18" s="16"/>
      <c r="B18" s="397" t="s">
        <v>305</v>
      </c>
      <c r="C18" s="41"/>
      <c r="D18" s="41"/>
      <c r="E18" s="41"/>
      <c r="F18" s="41"/>
      <c r="G18" s="41"/>
      <c r="H18" s="41"/>
      <c r="I18" s="41"/>
      <c r="J18" s="41"/>
      <c r="K18" s="41"/>
      <c r="L18" s="41"/>
      <c r="M18" s="41"/>
      <c r="N18" s="41"/>
      <c r="O18" s="41"/>
      <c r="P18" s="41"/>
      <c r="Q18" s="41"/>
      <c r="R18" s="41"/>
      <c r="S18" s="41"/>
      <c r="T18" s="41"/>
      <c r="U18" s="41"/>
      <c r="V18" s="41"/>
    </row>
    <row r="19" spans="1:22">
      <c r="A19" s="16"/>
      <c r="B19" s="398"/>
      <c r="C19" s="78"/>
      <c r="D19" s="78"/>
      <c r="E19" s="78"/>
      <c r="F19" s="78"/>
      <c r="G19" s="78"/>
      <c r="H19" s="78"/>
      <c r="I19" s="78"/>
      <c r="J19" s="78"/>
      <c r="K19" s="78"/>
      <c r="L19" s="78"/>
      <c r="M19" s="78"/>
      <c r="N19" s="78"/>
      <c r="O19" s="78"/>
      <c r="P19" s="78"/>
      <c r="Q19" s="78"/>
      <c r="R19" s="78"/>
      <c r="S19" s="78"/>
      <c r="T19" s="78"/>
      <c r="U19" s="78"/>
      <c r="V19" s="78"/>
    </row>
    <row r="20" spans="1:22">
      <c r="A20" s="16"/>
      <c r="B20" s="382" t="s">
        <v>1350</v>
      </c>
      <c r="C20" s="247"/>
      <c r="D20" s="247"/>
      <c r="E20" s="247"/>
      <c r="F20" s="247"/>
      <c r="G20" s="247"/>
      <c r="H20" s="247"/>
      <c r="I20" s="247"/>
      <c r="J20" s="247"/>
      <c r="K20" s="247"/>
      <c r="L20" s="247"/>
      <c r="M20" s="247"/>
      <c r="N20" s="247"/>
      <c r="O20" s="247"/>
      <c r="P20" s="247"/>
      <c r="Q20" s="247"/>
      <c r="R20" s="247"/>
      <c r="S20" s="247"/>
      <c r="T20" s="247"/>
      <c r="U20" s="247"/>
      <c r="V20" s="247"/>
    </row>
    <row r="21" spans="1:22">
      <c r="A21" s="16"/>
      <c r="B21" s="382"/>
      <c r="C21" s="247"/>
      <c r="D21" s="247"/>
      <c r="E21" s="247"/>
      <c r="F21" s="247"/>
      <c r="G21" s="247"/>
      <c r="H21" s="247"/>
      <c r="I21" s="247"/>
      <c r="J21" s="247"/>
      <c r="K21" s="247"/>
      <c r="L21" s="247"/>
      <c r="M21" s="247"/>
      <c r="N21" s="247"/>
      <c r="O21" s="247"/>
      <c r="P21" s="247"/>
      <c r="Q21" s="247"/>
      <c r="R21" s="247"/>
      <c r="S21" s="247"/>
      <c r="T21" s="247"/>
      <c r="U21" s="247"/>
      <c r="V21" s="247"/>
    </row>
    <row r="22" spans="1:22">
      <c r="A22" s="16"/>
      <c r="B22" s="248" t="s">
        <v>1351</v>
      </c>
      <c r="C22" s="254"/>
      <c r="D22" s="254"/>
      <c r="E22" s="254"/>
      <c r="F22" s="43"/>
      <c r="G22" s="254"/>
      <c r="H22" s="254"/>
      <c r="I22" s="254"/>
      <c r="J22" s="43"/>
      <c r="K22" s="254"/>
      <c r="L22" s="254"/>
      <c r="M22" s="254"/>
      <c r="N22" s="43"/>
      <c r="O22" s="254"/>
      <c r="P22" s="254"/>
      <c r="Q22" s="254"/>
      <c r="R22" s="43"/>
      <c r="S22" s="254"/>
      <c r="T22" s="254"/>
      <c r="U22" s="254"/>
      <c r="V22" s="43"/>
    </row>
    <row r="23" spans="1:22">
      <c r="A23" s="16"/>
      <c r="B23" s="248"/>
      <c r="C23" s="254"/>
      <c r="D23" s="254"/>
      <c r="E23" s="254"/>
      <c r="F23" s="43"/>
      <c r="G23" s="254"/>
      <c r="H23" s="254"/>
      <c r="I23" s="254"/>
      <c r="J23" s="43"/>
      <c r="K23" s="254"/>
      <c r="L23" s="254"/>
      <c r="M23" s="254"/>
      <c r="N23" s="43"/>
      <c r="O23" s="254"/>
      <c r="P23" s="254"/>
      <c r="Q23" s="254"/>
      <c r="R23" s="43"/>
      <c r="S23" s="254"/>
      <c r="T23" s="254"/>
      <c r="U23" s="254"/>
      <c r="V23" s="43"/>
    </row>
    <row r="24" spans="1:22">
      <c r="A24" s="16"/>
      <c r="B24" s="298" t="s">
        <v>1352</v>
      </c>
      <c r="C24" s="247"/>
      <c r="D24" s="387" t="s">
        <v>309</v>
      </c>
      <c r="E24" s="386">
        <v>832</v>
      </c>
      <c r="F24" s="33"/>
      <c r="G24" s="247"/>
      <c r="H24" s="387" t="s">
        <v>309</v>
      </c>
      <c r="I24" s="327">
        <v>1716</v>
      </c>
      <c r="J24" s="33"/>
      <c r="K24" s="247"/>
      <c r="L24" s="387" t="s">
        <v>309</v>
      </c>
      <c r="M24" s="386" t="s">
        <v>337</v>
      </c>
      <c r="N24" s="33"/>
      <c r="O24" s="247"/>
      <c r="P24" s="387" t="s">
        <v>309</v>
      </c>
      <c r="Q24" s="386">
        <v>313</v>
      </c>
      <c r="R24" s="33"/>
      <c r="S24" s="399" t="s">
        <v>1353</v>
      </c>
      <c r="T24" s="387" t="s">
        <v>309</v>
      </c>
      <c r="U24" s="327">
        <v>2235</v>
      </c>
      <c r="V24" s="33"/>
    </row>
    <row r="25" spans="1:22">
      <c r="A25" s="16"/>
      <c r="B25" s="298"/>
      <c r="C25" s="247"/>
      <c r="D25" s="387"/>
      <c r="E25" s="386"/>
      <c r="F25" s="33"/>
      <c r="G25" s="247"/>
      <c r="H25" s="387"/>
      <c r="I25" s="327"/>
      <c r="J25" s="33"/>
      <c r="K25" s="247"/>
      <c r="L25" s="387"/>
      <c r="M25" s="386"/>
      <c r="N25" s="33"/>
      <c r="O25" s="247"/>
      <c r="P25" s="387"/>
      <c r="Q25" s="386"/>
      <c r="R25" s="33"/>
      <c r="S25" s="399"/>
      <c r="T25" s="387"/>
      <c r="U25" s="327"/>
      <c r="V25" s="33"/>
    </row>
    <row r="26" spans="1:22">
      <c r="A26" s="16"/>
      <c r="B26" s="248" t="s">
        <v>1354</v>
      </c>
      <c r="C26" s="254"/>
      <c r="D26" s="400">
        <v>19862</v>
      </c>
      <c r="E26" s="400"/>
      <c r="F26" s="43"/>
      <c r="G26" s="254"/>
      <c r="H26" s="400">
        <v>46878</v>
      </c>
      <c r="I26" s="400"/>
      <c r="J26" s="43"/>
      <c r="K26" s="254"/>
      <c r="L26" s="250" t="s">
        <v>337</v>
      </c>
      <c r="M26" s="250"/>
      <c r="N26" s="43"/>
      <c r="O26" s="254"/>
      <c r="P26" s="400">
        <v>44834</v>
      </c>
      <c r="Q26" s="400"/>
      <c r="R26" s="43"/>
      <c r="S26" s="401" t="s">
        <v>1355</v>
      </c>
      <c r="T26" s="400">
        <v>21906</v>
      </c>
      <c r="U26" s="400"/>
      <c r="V26" s="43"/>
    </row>
    <row r="27" spans="1:22">
      <c r="A27" s="16"/>
      <c r="B27" s="248"/>
      <c r="C27" s="254"/>
      <c r="D27" s="400"/>
      <c r="E27" s="400"/>
      <c r="F27" s="43"/>
      <c r="G27" s="254"/>
      <c r="H27" s="400"/>
      <c r="I27" s="400"/>
      <c r="J27" s="43"/>
      <c r="K27" s="254"/>
      <c r="L27" s="250"/>
      <c r="M27" s="250"/>
      <c r="N27" s="43"/>
      <c r="O27" s="254"/>
      <c r="P27" s="400"/>
      <c r="Q27" s="400"/>
      <c r="R27" s="43"/>
      <c r="S27" s="401"/>
      <c r="T27" s="400"/>
      <c r="U27" s="400"/>
      <c r="V27" s="43"/>
    </row>
    <row r="28" spans="1:22">
      <c r="A28" s="16"/>
      <c r="B28" s="298" t="s">
        <v>1356</v>
      </c>
      <c r="C28" s="247"/>
      <c r="D28" s="386">
        <v>776</v>
      </c>
      <c r="E28" s="386"/>
      <c r="F28" s="33"/>
      <c r="G28" s="247"/>
      <c r="H28" s="327">
        <v>3519</v>
      </c>
      <c r="I28" s="327"/>
      <c r="J28" s="33"/>
      <c r="K28" s="247"/>
      <c r="L28" s="386" t="s">
        <v>337</v>
      </c>
      <c r="M28" s="386"/>
      <c r="N28" s="33"/>
      <c r="O28" s="247"/>
      <c r="P28" s="327">
        <v>3043</v>
      </c>
      <c r="Q28" s="327"/>
      <c r="R28" s="33"/>
      <c r="S28" s="399" t="s">
        <v>1355</v>
      </c>
      <c r="T28" s="327">
        <v>1252</v>
      </c>
      <c r="U28" s="327"/>
      <c r="V28" s="33"/>
    </row>
    <row r="29" spans="1:22">
      <c r="A29" s="16"/>
      <c r="B29" s="298"/>
      <c r="C29" s="247"/>
      <c r="D29" s="386"/>
      <c r="E29" s="386"/>
      <c r="F29" s="33"/>
      <c r="G29" s="247"/>
      <c r="H29" s="327"/>
      <c r="I29" s="327"/>
      <c r="J29" s="33"/>
      <c r="K29" s="247"/>
      <c r="L29" s="386"/>
      <c r="M29" s="386"/>
      <c r="N29" s="33"/>
      <c r="O29" s="247"/>
      <c r="P29" s="327"/>
      <c r="Q29" s="327"/>
      <c r="R29" s="33"/>
      <c r="S29" s="399"/>
      <c r="T29" s="327"/>
      <c r="U29" s="327"/>
      <c r="V29" s="33"/>
    </row>
    <row r="30" spans="1:22">
      <c r="A30" s="16"/>
      <c r="B30" s="248" t="s">
        <v>1357</v>
      </c>
      <c r="C30" s="254"/>
      <c r="D30" s="400">
        <v>17739</v>
      </c>
      <c r="E30" s="400"/>
      <c r="F30" s="43"/>
      <c r="G30" s="254"/>
      <c r="H30" s="400">
        <v>50781</v>
      </c>
      <c r="I30" s="400"/>
      <c r="J30" s="43"/>
      <c r="K30" s="254"/>
      <c r="L30" s="250" t="s">
        <v>337</v>
      </c>
      <c r="M30" s="250"/>
      <c r="N30" s="43"/>
      <c r="O30" s="254"/>
      <c r="P30" s="400">
        <v>52469</v>
      </c>
      <c r="Q30" s="400"/>
      <c r="R30" s="43"/>
      <c r="S30" s="401" t="s">
        <v>1358</v>
      </c>
      <c r="T30" s="400">
        <v>16051</v>
      </c>
      <c r="U30" s="400"/>
      <c r="V30" s="43"/>
    </row>
    <row r="31" spans="1:22">
      <c r="A31" s="16"/>
      <c r="B31" s="248"/>
      <c r="C31" s="254"/>
      <c r="D31" s="400"/>
      <c r="E31" s="400"/>
      <c r="F31" s="43"/>
      <c r="G31" s="254"/>
      <c r="H31" s="400"/>
      <c r="I31" s="400"/>
      <c r="J31" s="43"/>
      <c r="K31" s="254"/>
      <c r="L31" s="250"/>
      <c r="M31" s="250"/>
      <c r="N31" s="43"/>
      <c r="O31" s="254"/>
      <c r="P31" s="400"/>
      <c r="Q31" s="400"/>
      <c r="R31" s="43"/>
      <c r="S31" s="401"/>
      <c r="T31" s="400"/>
      <c r="U31" s="400"/>
      <c r="V31" s="43"/>
    </row>
    <row r="32" spans="1:22">
      <c r="A32" s="16"/>
      <c r="B32" s="298" t="s">
        <v>1359</v>
      </c>
      <c r="C32" s="247"/>
      <c r="D32" s="327">
        <v>13949</v>
      </c>
      <c r="E32" s="327"/>
      <c r="F32" s="33"/>
      <c r="G32" s="247"/>
      <c r="H32" s="386">
        <v>714</v>
      </c>
      <c r="I32" s="386"/>
      <c r="J32" s="33"/>
      <c r="K32" s="247"/>
      <c r="L32" s="386" t="s">
        <v>337</v>
      </c>
      <c r="M32" s="386"/>
      <c r="N32" s="33"/>
      <c r="O32" s="247"/>
      <c r="P32" s="327">
        <v>3149</v>
      </c>
      <c r="Q32" s="327"/>
      <c r="R32" s="33"/>
      <c r="S32" s="399" t="s">
        <v>1360</v>
      </c>
      <c r="T32" s="327">
        <v>11514</v>
      </c>
      <c r="U32" s="327"/>
      <c r="V32" s="33"/>
    </row>
    <row r="33" spans="1:22" ht="15.75" thickBot="1">
      <c r="A33" s="16"/>
      <c r="B33" s="301"/>
      <c r="C33" s="268"/>
      <c r="D33" s="328"/>
      <c r="E33" s="328"/>
      <c r="F33" s="38"/>
      <c r="G33" s="268"/>
      <c r="H33" s="364"/>
      <c r="I33" s="364"/>
      <c r="J33" s="38"/>
      <c r="K33" s="268"/>
      <c r="L33" s="364"/>
      <c r="M33" s="364"/>
      <c r="N33" s="38"/>
      <c r="O33" s="268"/>
      <c r="P33" s="328"/>
      <c r="Q33" s="328"/>
      <c r="R33" s="38"/>
      <c r="S33" s="402"/>
      <c r="T33" s="328"/>
      <c r="U33" s="328"/>
      <c r="V33" s="38"/>
    </row>
    <row r="34" spans="1:22" ht="15.75" thickTop="1">
      <c r="A34" s="16"/>
      <c r="B34" s="404" t="s">
        <v>1361</v>
      </c>
      <c r="C34" s="255"/>
      <c r="D34" s="255"/>
      <c r="E34" s="255"/>
      <c r="F34" s="52"/>
      <c r="G34" s="255"/>
      <c r="H34" s="255"/>
      <c r="I34" s="255"/>
      <c r="J34" s="52"/>
      <c r="K34" s="255"/>
      <c r="L34" s="255"/>
      <c r="M34" s="255"/>
      <c r="N34" s="52"/>
      <c r="O34" s="255"/>
      <c r="P34" s="255"/>
      <c r="Q34" s="255"/>
      <c r="R34" s="52"/>
      <c r="S34" s="255"/>
      <c r="T34" s="255"/>
      <c r="U34" s="255"/>
      <c r="V34" s="52"/>
    </row>
    <row r="35" spans="1:22">
      <c r="A35" s="16"/>
      <c r="B35" s="403"/>
      <c r="C35" s="254"/>
      <c r="D35" s="254"/>
      <c r="E35" s="254"/>
      <c r="F35" s="43"/>
      <c r="G35" s="254"/>
      <c r="H35" s="254"/>
      <c r="I35" s="254"/>
      <c r="J35" s="43"/>
      <c r="K35" s="254"/>
      <c r="L35" s="254"/>
      <c r="M35" s="254"/>
      <c r="N35" s="43"/>
      <c r="O35" s="254"/>
      <c r="P35" s="254"/>
      <c r="Q35" s="254"/>
      <c r="R35" s="43"/>
      <c r="S35" s="254"/>
      <c r="T35" s="254"/>
      <c r="U35" s="254"/>
      <c r="V35" s="43"/>
    </row>
    <row r="36" spans="1:22">
      <c r="A36" s="16"/>
      <c r="B36" s="298" t="s">
        <v>1351</v>
      </c>
      <c r="C36" s="247"/>
      <c r="D36" s="247"/>
      <c r="E36" s="247"/>
      <c r="F36" s="33"/>
      <c r="G36" s="247"/>
      <c r="H36" s="247"/>
      <c r="I36" s="247"/>
      <c r="J36" s="33"/>
      <c r="K36" s="247"/>
      <c r="L36" s="247"/>
      <c r="M36" s="247"/>
      <c r="N36" s="33"/>
      <c r="O36" s="247"/>
      <c r="P36" s="247"/>
      <c r="Q36" s="247"/>
      <c r="R36" s="33"/>
      <c r="S36" s="247"/>
      <c r="T36" s="247"/>
      <c r="U36" s="247"/>
      <c r="V36" s="33"/>
    </row>
    <row r="37" spans="1:22">
      <c r="A37" s="16"/>
      <c r="B37" s="298"/>
      <c r="C37" s="247"/>
      <c r="D37" s="247"/>
      <c r="E37" s="247"/>
      <c r="F37" s="33"/>
      <c r="G37" s="247"/>
      <c r="H37" s="247"/>
      <c r="I37" s="247"/>
      <c r="J37" s="33"/>
      <c r="K37" s="247"/>
      <c r="L37" s="247"/>
      <c r="M37" s="247"/>
      <c r="N37" s="33"/>
      <c r="O37" s="247"/>
      <c r="P37" s="247"/>
      <c r="Q37" s="247"/>
      <c r="R37" s="33"/>
      <c r="S37" s="247"/>
      <c r="T37" s="247"/>
      <c r="U37" s="247"/>
      <c r="V37" s="33"/>
    </row>
    <row r="38" spans="1:22">
      <c r="A38" s="16"/>
      <c r="B38" s="248" t="s">
        <v>1352</v>
      </c>
      <c r="C38" s="254"/>
      <c r="D38" s="405" t="s">
        <v>309</v>
      </c>
      <c r="E38" s="326">
        <v>973</v>
      </c>
      <c r="F38" s="43"/>
      <c r="G38" s="254"/>
      <c r="H38" s="405" t="s">
        <v>309</v>
      </c>
      <c r="I38" s="326">
        <v>602</v>
      </c>
      <c r="J38" s="43"/>
      <c r="K38" s="254"/>
      <c r="L38" s="405" t="s">
        <v>309</v>
      </c>
      <c r="M38" s="326" t="s">
        <v>337</v>
      </c>
      <c r="N38" s="43"/>
      <c r="O38" s="254"/>
      <c r="P38" s="405" t="s">
        <v>309</v>
      </c>
      <c r="Q38" s="326">
        <v>743</v>
      </c>
      <c r="R38" s="43"/>
      <c r="S38" s="401" t="s">
        <v>1353</v>
      </c>
      <c r="T38" s="405" t="s">
        <v>309</v>
      </c>
      <c r="U38" s="326">
        <v>832</v>
      </c>
      <c r="V38" s="43"/>
    </row>
    <row r="39" spans="1:22">
      <c r="A39" s="16"/>
      <c r="B39" s="248"/>
      <c r="C39" s="254"/>
      <c r="D39" s="405"/>
      <c r="E39" s="326"/>
      <c r="F39" s="43"/>
      <c r="G39" s="254"/>
      <c r="H39" s="405"/>
      <c r="I39" s="326"/>
      <c r="J39" s="43"/>
      <c r="K39" s="254"/>
      <c r="L39" s="405"/>
      <c r="M39" s="326"/>
      <c r="N39" s="43"/>
      <c r="O39" s="254"/>
      <c r="P39" s="405"/>
      <c r="Q39" s="326"/>
      <c r="R39" s="43"/>
      <c r="S39" s="401"/>
      <c r="T39" s="405"/>
      <c r="U39" s="326"/>
      <c r="V39" s="43"/>
    </row>
    <row r="40" spans="1:22">
      <c r="A40" s="16"/>
      <c r="B40" s="298" t="s">
        <v>1354</v>
      </c>
      <c r="C40" s="247"/>
      <c r="D40" s="299">
        <v>19080</v>
      </c>
      <c r="E40" s="299"/>
      <c r="F40" s="33"/>
      <c r="G40" s="247"/>
      <c r="H40" s="299">
        <v>45099</v>
      </c>
      <c r="I40" s="299"/>
      <c r="J40" s="33"/>
      <c r="K40" s="247"/>
      <c r="L40" s="325" t="s">
        <v>337</v>
      </c>
      <c r="M40" s="325"/>
      <c r="N40" s="33"/>
      <c r="O40" s="247"/>
      <c r="P40" s="299">
        <v>44317</v>
      </c>
      <c r="Q40" s="299"/>
      <c r="R40" s="33"/>
      <c r="S40" s="399" t="s">
        <v>1355</v>
      </c>
      <c r="T40" s="299">
        <v>19862</v>
      </c>
      <c r="U40" s="299"/>
      <c r="V40" s="33"/>
    </row>
    <row r="41" spans="1:22">
      <c r="A41" s="16"/>
      <c r="B41" s="298"/>
      <c r="C41" s="247"/>
      <c r="D41" s="299"/>
      <c r="E41" s="299"/>
      <c r="F41" s="33"/>
      <c r="G41" s="247"/>
      <c r="H41" s="299"/>
      <c r="I41" s="299"/>
      <c r="J41" s="33"/>
      <c r="K41" s="247"/>
      <c r="L41" s="325"/>
      <c r="M41" s="325"/>
      <c r="N41" s="33"/>
      <c r="O41" s="247"/>
      <c r="P41" s="299"/>
      <c r="Q41" s="299"/>
      <c r="R41" s="33"/>
      <c r="S41" s="399"/>
      <c r="T41" s="299"/>
      <c r="U41" s="299"/>
      <c r="V41" s="33"/>
    </row>
    <row r="42" spans="1:22">
      <c r="A42" s="16"/>
      <c r="B42" s="248" t="s">
        <v>1356</v>
      </c>
      <c r="C42" s="254"/>
      <c r="D42" s="326">
        <v>489</v>
      </c>
      <c r="E42" s="326"/>
      <c r="F42" s="43"/>
      <c r="G42" s="254"/>
      <c r="H42" s="300">
        <v>4809</v>
      </c>
      <c r="I42" s="300"/>
      <c r="J42" s="43"/>
      <c r="K42" s="254"/>
      <c r="L42" s="326" t="s">
        <v>337</v>
      </c>
      <c r="M42" s="326"/>
      <c r="N42" s="43"/>
      <c r="O42" s="254"/>
      <c r="P42" s="300">
        <v>4522</v>
      </c>
      <c r="Q42" s="300"/>
      <c r="R42" s="43"/>
      <c r="S42" s="401" t="s">
        <v>1355</v>
      </c>
      <c r="T42" s="326">
        <v>776</v>
      </c>
      <c r="U42" s="326"/>
      <c r="V42" s="43"/>
    </row>
    <row r="43" spans="1:22">
      <c r="A43" s="16"/>
      <c r="B43" s="248"/>
      <c r="C43" s="254"/>
      <c r="D43" s="326"/>
      <c r="E43" s="326"/>
      <c r="F43" s="43"/>
      <c r="G43" s="254"/>
      <c r="H43" s="300"/>
      <c r="I43" s="300"/>
      <c r="J43" s="43"/>
      <c r="K43" s="254"/>
      <c r="L43" s="326"/>
      <c r="M43" s="326"/>
      <c r="N43" s="43"/>
      <c r="O43" s="254"/>
      <c r="P43" s="300"/>
      <c r="Q43" s="300"/>
      <c r="R43" s="43"/>
      <c r="S43" s="401"/>
      <c r="T43" s="326"/>
      <c r="U43" s="326"/>
      <c r="V43" s="43"/>
    </row>
    <row r="44" spans="1:22">
      <c r="A44" s="16"/>
      <c r="B44" s="298" t="s">
        <v>1357</v>
      </c>
      <c r="C44" s="247"/>
      <c r="D44" s="299">
        <v>19080</v>
      </c>
      <c r="E44" s="299"/>
      <c r="F44" s="33"/>
      <c r="G44" s="247"/>
      <c r="H44" s="299">
        <v>53881</v>
      </c>
      <c r="I44" s="299"/>
      <c r="J44" s="33"/>
      <c r="K44" s="247"/>
      <c r="L44" s="325" t="s">
        <v>337</v>
      </c>
      <c r="M44" s="325"/>
      <c r="N44" s="33"/>
      <c r="O44" s="247"/>
      <c r="P44" s="299">
        <v>55222</v>
      </c>
      <c r="Q44" s="299"/>
      <c r="R44" s="33"/>
      <c r="S44" s="399" t="s">
        <v>1358</v>
      </c>
      <c r="T44" s="299">
        <v>17739</v>
      </c>
      <c r="U44" s="299"/>
      <c r="V44" s="33"/>
    </row>
    <row r="45" spans="1:22">
      <c r="A45" s="16"/>
      <c r="B45" s="298"/>
      <c r="C45" s="247"/>
      <c r="D45" s="299"/>
      <c r="E45" s="299"/>
      <c r="F45" s="33"/>
      <c r="G45" s="247"/>
      <c r="H45" s="299"/>
      <c r="I45" s="299"/>
      <c r="J45" s="33"/>
      <c r="K45" s="247"/>
      <c r="L45" s="325"/>
      <c r="M45" s="325"/>
      <c r="N45" s="33"/>
      <c r="O45" s="247"/>
      <c r="P45" s="299"/>
      <c r="Q45" s="299"/>
      <c r="R45" s="33"/>
      <c r="S45" s="399"/>
      <c r="T45" s="299"/>
      <c r="U45" s="299"/>
      <c r="V45" s="33"/>
    </row>
    <row r="46" spans="1:22">
      <c r="A46" s="16"/>
      <c r="B46" s="248" t="s">
        <v>1359</v>
      </c>
      <c r="C46" s="254"/>
      <c r="D46" s="300">
        <v>8014</v>
      </c>
      <c r="E46" s="300"/>
      <c r="F46" s="43"/>
      <c r="G46" s="254"/>
      <c r="H46" s="300">
        <v>6490</v>
      </c>
      <c r="I46" s="300"/>
      <c r="J46" s="43"/>
      <c r="K46" s="254"/>
      <c r="L46" s="326" t="s">
        <v>337</v>
      </c>
      <c r="M46" s="326"/>
      <c r="N46" s="43"/>
      <c r="O46" s="254"/>
      <c r="P46" s="326">
        <v>555</v>
      </c>
      <c r="Q46" s="326"/>
      <c r="R46" s="43"/>
      <c r="S46" s="401" t="s">
        <v>1360</v>
      </c>
      <c r="T46" s="300">
        <v>13949</v>
      </c>
      <c r="U46" s="300"/>
      <c r="V46" s="43"/>
    </row>
    <row r="47" spans="1:22" ht="15.75" thickBot="1">
      <c r="A47" s="16"/>
      <c r="B47" s="329"/>
      <c r="C47" s="330"/>
      <c r="D47" s="351"/>
      <c r="E47" s="351"/>
      <c r="F47" s="53"/>
      <c r="G47" s="330"/>
      <c r="H47" s="351"/>
      <c r="I47" s="351"/>
      <c r="J47" s="53"/>
      <c r="K47" s="330"/>
      <c r="L47" s="352"/>
      <c r="M47" s="352"/>
      <c r="N47" s="53"/>
      <c r="O47" s="330"/>
      <c r="P47" s="352"/>
      <c r="Q47" s="352"/>
      <c r="R47" s="53"/>
      <c r="S47" s="406"/>
      <c r="T47" s="351"/>
      <c r="U47" s="351"/>
      <c r="V47" s="53"/>
    </row>
    <row r="48" spans="1:22" ht="15.75" thickTop="1">
      <c r="A48" s="16"/>
      <c r="B48" s="407" t="s">
        <v>1362</v>
      </c>
      <c r="C48" s="332"/>
      <c r="D48" s="332"/>
      <c r="E48" s="332"/>
      <c r="F48" s="41"/>
      <c r="G48" s="332"/>
      <c r="H48" s="332"/>
      <c r="I48" s="332"/>
      <c r="J48" s="41"/>
      <c r="K48" s="332"/>
      <c r="L48" s="332"/>
      <c r="M48" s="332"/>
      <c r="N48" s="41"/>
      <c r="O48" s="332"/>
      <c r="P48" s="332"/>
      <c r="Q48" s="332"/>
      <c r="R48" s="41"/>
      <c r="S48" s="410"/>
      <c r="T48" s="332"/>
      <c r="U48" s="332"/>
      <c r="V48" s="41"/>
    </row>
    <row r="49" spans="1:22">
      <c r="A49" s="16"/>
      <c r="B49" s="408"/>
      <c r="C49" s="247"/>
      <c r="D49" s="247"/>
      <c r="E49" s="247"/>
      <c r="F49" s="33"/>
      <c r="G49" s="247"/>
      <c r="H49" s="247"/>
      <c r="I49" s="247"/>
      <c r="J49" s="33"/>
      <c r="K49" s="247"/>
      <c r="L49" s="247"/>
      <c r="M49" s="247"/>
      <c r="N49" s="33"/>
      <c r="O49" s="247"/>
      <c r="P49" s="247"/>
      <c r="Q49" s="247"/>
      <c r="R49" s="33"/>
      <c r="S49" s="409"/>
      <c r="T49" s="247"/>
      <c r="U49" s="247"/>
      <c r="V49" s="33"/>
    </row>
    <row r="50" spans="1:22">
      <c r="A50" s="16"/>
      <c r="B50" s="248" t="s">
        <v>1351</v>
      </c>
      <c r="C50" s="254"/>
      <c r="D50" s="254"/>
      <c r="E50" s="254"/>
      <c r="F50" s="43"/>
      <c r="G50" s="254"/>
      <c r="H50" s="254"/>
      <c r="I50" s="254"/>
      <c r="J50" s="43"/>
      <c r="K50" s="254"/>
      <c r="L50" s="254"/>
      <c r="M50" s="254"/>
      <c r="N50" s="43"/>
      <c r="O50" s="254"/>
      <c r="P50" s="254"/>
      <c r="Q50" s="254"/>
      <c r="R50" s="43"/>
      <c r="S50" s="254"/>
      <c r="T50" s="254"/>
      <c r="U50" s="254"/>
      <c r="V50" s="43"/>
    </row>
    <row r="51" spans="1:22">
      <c r="A51" s="16"/>
      <c r="B51" s="248"/>
      <c r="C51" s="254"/>
      <c r="D51" s="254"/>
      <c r="E51" s="254"/>
      <c r="F51" s="43"/>
      <c r="G51" s="254"/>
      <c r="H51" s="254"/>
      <c r="I51" s="254"/>
      <c r="J51" s="43"/>
      <c r="K51" s="254"/>
      <c r="L51" s="254"/>
      <c r="M51" s="254"/>
      <c r="N51" s="43"/>
      <c r="O51" s="254"/>
      <c r="P51" s="254"/>
      <c r="Q51" s="254"/>
      <c r="R51" s="43"/>
      <c r="S51" s="254"/>
      <c r="T51" s="254"/>
      <c r="U51" s="254"/>
      <c r="V51" s="43"/>
    </row>
    <row r="52" spans="1:22">
      <c r="A52" s="16"/>
      <c r="B52" s="298" t="s">
        <v>1352</v>
      </c>
      <c r="C52" s="247"/>
      <c r="D52" s="324" t="s">
        <v>309</v>
      </c>
      <c r="E52" s="299">
        <v>1352</v>
      </c>
      <c r="F52" s="33"/>
      <c r="G52" s="247"/>
      <c r="H52" s="324" t="s">
        <v>309</v>
      </c>
      <c r="I52" s="299">
        <v>1329</v>
      </c>
      <c r="J52" s="33"/>
      <c r="K52" s="247"/>
      <c r="L52" s="324" t="s">
        <v>309</v>
      </c>
      <c r="M52" s="325" t="s">
        <v>337</v>
      </c>
      <c r="N52" s="33"/>
      <c r="O52" s="247"/>
      <c r="P52" s="324" t="s">
        <v>309</v>
      </c>
      <c r="Q52" s="299">
        <v>1708</v>
      </c>
      <c r="R52" s="33"/>
      <c r="S52" s="399" t="s">
        <v>1353</v>
      </c>
      <c r="T52" s="324" t="s">
        <v>309</v>
      </c>
      <c r="U52" s="325">
        <v>973</v>
      </c>
      <c r="V52" s="33"/>
    </row>
    <row r="53" spans="1:22">
      <c r="A53" s="16"/>
      <c r="B53" s="298"/>
      <c r="C53" s="247"/>
      <c r="D53" s="324"/>
      <c r="E53" s="299"/>
      <c r="F53" s="33"/>
      <c r="G53" s="247"/>
      <c r="H53" s="324"/>
      <c r="I53" s="299"/>
      <c r="J53" s="33"/>
      <c r="K53" s="247"/>
      <c r="L53" s="324"/>
      <c r="M53" s="325"/>
      <c r="N53" s="33"/>
      <c r="O53" s="247"/>
      <c r="P53" s="324"/>
      <c r="Q53" s="299"/>
      <c r="R53" s="33"/>
      <c r="S53" s="399"/>
      <c r="T53" s="324"/>
      <c r="U53" s="325"/>
      <c r="V53" s="33"/>
    </row>
    <row r="54" spans="1:22">
      <c r="A54" s="16"/>
      <c r="B54" s="248" t="s">
        <v>1354</v>
      </c>
      <c r="C54" s="254"/>
      <c r="D54" s="300">
        <v>19465</v>
      </c>
      <c r="E54" s="300"/>
      <c r="F54" s="43"/>
      <c r="G54" s="254"/>
      <c r="H54" s="300">
        <v>44759</v>
      </c>
      <c r="I54" s="300"/>
      <c r="J54" s="43"/>
      <c r="K54" s="254"/>
      <c r="L54" s="326" t="s">
        <v>337</v>
      </c>
      <c r="M54" s="326"/>
      <c r="N54" s="43"/>
      <c r="O54" s="254"/>
      <c r="P54" s="300">
        <v>45144</v>
      </c>
      <c r="Q54" s="300"/>
      <c r="R54" s="43"/>
      <c r="S54" s="401" t="s">
        <v>1355</v>
      </c>
      <c r="T54" s="300">
        <v>19080</v>
      </c>
      <c r="U54" s="300"/>
      <c r="V54" s="43"/>
    </row>
    <row r="55" spans="1:22">
      <c r="A55" s="16"/>
      <c r="B55" s="248"/>
      <c r="C55" s="254"/>
      <c r="D55" s="300"/>
      <c r="E55" s="300"/>
      <c r="F55" s="43"/>
      <c r="G55" s="254"/>
      <c r="H55" s="300"/>
      <c r="I55" s="300"/>
      <c r="J55" s="43"/>
      <c r="K55" s="254"/>
      <c r="L55" s="326"/>
      <c r="M55" s="326"/>
      <c r="N55" s="43"/>
      <c r="O55" s="254"/>
      <c r="P55" s="300"/>
      <c r="Q55" s="300"/>
      <c r="R55" s="43"/>
      <c r="S55" s="401"/>
      <c r="T55" s="300"/>
      <c r="U55" s="300"/>
      <c r="V55" s="43"/>
    </row>
    <row r="56" spans="1:22">
      <c r="A56" s="16"/>
      <c r="B56" s="298" t="s">
        <v>1356</v>
      </c>
      <c r="C56" s="247"/>
      <c r="D56" s="325">
        <v>350</v>
      </c>
      <c r="E56" s="325"/>
      <c r="F56" s="33"/>
      <c r="G56" s="247"/>
      <c r="H56" s="299">
        <v>4284</v>
      </c>
      <c r="I56" s="299"/>
      <c r="J56" s="33"/>
      <c r="K56" s="247"/>
      <c r="L56" s="325" t="s">
        <v>337</v>
      </c>
      <c r="M56" s="325"/>
      <c r="N56" s="33"/>
      <c r="O56" s="247"/>
      <c r="P56" s="299">
        <v>4145</v>
      </c>
      <c r="Q56" s="299"/>
      <c r="R56" s="33"/>
      <c r="S56" s="399" t="s">
        <v>1355</v>
      </c>
      <c r="T56" s="325">
        <v>489</v>
      </c>
      <c r="U56" s="325"/>
      <c r="V56" s="33"/>
    </row>
    <row r="57" spans="1:22">
      <c r="A57" s="16"/>
      <c r="B57" s="298"/>
      <c r="C57" s="247"/>
      <c r="D57" s="325"/>
      <c r="E57" s="325"/>
      <c r="F57" s="33"/>
      <c r="G57" s="247"/>
      <c r="H57" s="299"/>
      <c r="I57" s="299"/>
      <c r="J57" s="33"/>
      <c r="K57" s="247"/>
      <c r="L57" s="325"/>
      <c r="M57" s="325"/>
      <c r="N57" s="33"/>
      <c r="O57" s="247"/>
      <c r="P57" s="299"/>
      <c r="Q57" s="299"/>
      <c r="R57" s="33"/>
      <c r="S57" s="399"/>
      <c r="T57" s="325"/>
      <c r="U57" s="325"/>
      <c r="V57" s="33"/>
    </row>
    <row r="58" spans="1:22">
      <c r="A58" s="16"/>
      <c r="B58" s="248" t="s">
        <v>1357</v>
      </c>
      <c r="C58" s="254"/>
      <c r="D58" s="300">
        <v>17105</v>
      </c>
      <c r="E58" s="300"/>
      <c r="F58" s="43"/>
      <c r="G58" s="254"/>
      <c r="H58" s="300">
        <v>56797</v>
      </c>
      <c r="I58" s="300"/>
      <c r="J58" s="43"/>
      <c r="K58" s="254"/>
      <c r="L58" s="326" t="s">
        <v>337</v>
      </c>
      <c r="M58" s="326"/>
      <c r="N58" s="43"/>
      <c r="O58" s="254"/>
      <c r="P58" s="300">
        <v>54822</v>
      </c>
      <c r="Q58" s="300"/>
      <c r="R58" s="43"/>
      <c r="S58" s="401" t="s">
        <v>1358</v>
      </c>
      <c r="T58" s="300">
        <v>19080</v>
      </c>
      <c r="U58" s="300"/>
      <c r="V58" s="43"/>
    </row>
    <row r="59" spans="1:22">
      <c r="A59" s="16"/>
      <c r="B59" s="248"/>
      <c r="C59" s="254"/>
      <c r="D59" s="300"/>
      <c r="E59" s="300"/>
      <c r="F59" s="43"/>
      <c r="G59" s="254"/>
      <c r="H59" s="300"/>
      <c r="I59" s="300"/>
      <c r="J59" s="43"/>
      <c r="K59" s="254"/>
      <c r="L59" s="326"/>
      <c r="M59" s="326"/>
      <c r="N59" s="43"/>
      <c r="O59" s="254"/>
      <c r="P59" s="300"/>
      <c r="Q59" s="300"/>
      <c r="R59" s="43"/>
      <c r="S59" s="401"/>
      <c r="T59" s="300"/>
      <c r="U59" s="300"/>
      <c r="V59" s="43"/>
    </row>
    <row r="60" spans="1:22">
      <c r="A60" s="16"/>
      <c r="B60" s="298" t="s">
        <v>1359</v>
      </c>
      <c r="C60" s="247"/>
      <c r="D60" s="299">
        <v>6465</v>
      </c>
      <c r="E60" s="299"/>
      <c r="F60" s="33"/>
      <c r="G60" s="247"/>
      <c r="H60" s="299">
        <v>1815</v>
      </c>
      <c r="I60" s="299"/>
      <c r="J60" s="33"/>
      <c r="K60" s="247"/>
      <c r="L60" s="325" t="s">
        <v>337</v>
      </c>
      <c r="M60" s="325"/>
      <c r="N60" s="33"/>
      <c r="O60" s="247"/>
      <c r="P60" s="325">
        <v>266</v>
      </c>
      <c r="Q60" s="325"/>
      <c r="R60" s="33"/>
      <c r="S60" s="399" t="s">
        <v>1360</v>
      </c>
      <c r="T60" s="299">
        <v>8014</v>
      </c>
      <c r="U60" s="299"/>
      <c r="V60" s="33"/>
    </row>
    <row r="61" spans="1:22" ht="15.75" thickBot="1">
      <c r="A61" s="16"/>
      <c r="B61" s="411"/>
      <c r="C61" s="353"/>
      <c r="D61" s="354"/>
      <c r="E61" s="354"/>
      <c r="F61" s="82"/>
      <c r="G61" s="353"/>
      <c r="H61" s="354"/>
      <c r="I61" s="354"/>
      <c r="J61" s="82"/>
      <c r="K61" s="353"/>
      <c r="L61" s="356"/>
      <c r="M61" s="356"/>
      <c r="N61" s="82"/>
      <c r="O61" s="353"/>
      <c r="P61" s="356"/>
      <c r="Q61" s="356"/>
      <c r="R61" s="82"/>
      <c r="S61" s="412"/>
      <c r="T61" s="354"/>
      <c r="U61" s="354"/>
      <c r="V61" s="82"/>
    </row>
    <row r="62" spans="1:22" ht="15.75" thickTop="1">
      <c r="A62" s="16"/>
      <c r="B62" s="18"/>
      <c r="C62" s="18"/>
    </row>
    <row r="63" spans="1:22">
      <c r="A63" s="16"/>
      <c r="B63" s="413" t="s">
        <v>1353</v>
      </c>
      <c r="C63" s="414" t="s">
        <v>1363</v>
      </c>
    </row>
    <row r="64" spans="1:22">
      <c r="A64" s="16"/>
      <c r="B64" s="18"/>
      <c r="C64" s="18"/>
    </row>
    <row r="65" spans="1:3" ht="22.5">
      <c r="A65" s="16"/>
      <c r="B65" s="413" t="s">
        <v>1355</v>
      </c>
      <c r="C65" s="414" t="s">
        <v>1364</v>
      </c>
    </row>
    <row r="66" spans="1:3">
      <c r="A66" s="16"/>
      <c r="B66" s="18"/>
      <c r="C66" s="18"/>
    </row>
    <row r="67" spans="1:3">
      <c r="A67" s="16"/>
      <c r="B67" s="413" t="s">
        <v>1358</v>
      </c>
      <c r="C67" s="414" t="s">
        <v>1365</v>
      </c>
    </row>
    <row r="68" spans="1:3">
      <c r="A68" s="16"/>
      <c r="B68" s="18"/>
      <c r="C68" s="18"/>
    </row>
    <row r="69" spans="1:3" ht="45">
      <c r="A69" s="16"/>
      <c r="B69" s="413" t="s">
        <v>1360</v>
      </c>
      <c r="C69" s="414" t="s">
        <v>1366</v>
      </c>
    </row>
  </sheetData>
  <mergeCells count="406">
    <mergeCell ref="T60:U61"/>
    <mergeCell ref="V60:V61"/>
    <mergeCell ref="A1:A2"/>
    <mergeCell ref="B1:V1"/>
    <mergeCell ref="B2:V2"/>
    <mergeCell ref="B3:V3"/>
    <mergeCell ref="A4:A69"/>
    <mergeCell ref="B4:V4"/>
    <mergeCell ref="B6:V6"/>
    <mergeCell ref="B7:V7"/>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L20:N21"/>
    <mergeCell ref="O20:O21"/>
    <mergeCell ref="P20:R21"/>
    <mergeCell ref="S20:S21"/>
    <mergeCell ref="T20:V21"/>
    <mergeCell ref="B22:B23"/>
    <mergeCell ref="C22:C23"/>
    <mergeCell ref="D22:E23"/>
    <mergeCell ref="F22:F23"/>
    <mergeCell ref="G22:G23"/>
    <mergeCell ref="R18:R19"/>
    <mergeCell ref="S18:S19"/>
    <mergeCell ref="T18:U19"/>
    <mergeCell ref="V18:V19"/>
    <mergeCell ref="B20:B21"/>
    <mergeCell ref="C20:C21"/>
    <mergeCell ref="D20:F21"/>
    <mergeCell ref="G20:G21"/>
    <mergeCell ref="H20:J21"/>
    <mergeCell ref="K20:K21"/>
    <mergeCell ref="J18:J19"/>
    <mergeCell ref="K18:K19"/>
    <mergeCell ref="L18:M19"/>
    <mergeCell ref="N18:N19"/>
    <mergeCell ref="O18:O19"/>
    <mergeCell ref="P18:Q19"/>
    <mergeCell ref="B18:B19"/>
    <mergeCell ref="C18:C19"/>
    <mergeCell ref="D18:E19"/>
    <mergeCell ref="F18:F19"/>
    <mergeCell ref="G18:G19"/>
    <mergeCell ref="H18:I19"/>
    <mergeCell ref="R13:R17"/>
    <mergeCell ref="S13:S14"/>
    <mergeCell ref="T13:U17"/>
    <mergeCell ref="V13:V17"/>
    <mergeCell ref="B15:B16"/>
    <mergeCell ref="C15:C16"/>
    <mergeCell ref="G15:G16"/>
    <mergeCell ref="K15:K16"/>
    <mergeCell ref="O15:O16"/>
    <mergeCell ref="S15:S16"/>
    <mergeCell ref="J13:J17"/>
    <mergeCell ref="K13:K14"/>
    <mergeCell ref="L13:M17"/>
    <mergeCell ref="N13:N17"/>
    <mergeCell ref="O13:O14"/>
    <mergeCell ref="P13:Q17"/>
    <mergeCell ref="O11:O12"/>
    <mergeCell ref="P11:R12"/>
    <mergeCell ref="S11:S12"/>
    <mergeCell ref="T11:V12"/>
    <mergeCell ref="B13:B14"/>
    <mergeCell ref="C13:C14"/>
    <mergeCell ref="D13:E17"/>
    <mergeCell ref="F13:F17"/>
    <mergeCell ref="G13:G14"/>
    <mergeCell ref="H13:I17"/>
    <mergeCell ref="B8:V8"/>
    <mergeCell ref="D10:F10"/>
    <mergeCell ref="H10:N10"/>
    <mergeCell ref="P10:R10"/>
    <mergeCell ref="T10:V10"/>
    <mergeCell ref="B11:B12"/>
    <mergeCell ref="C11:C12"/>
    <mergeCell ref="D11:F12"/>
    <mergeCell ref="G11:G12"/>
    <mergeCell ref="H11: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367</v>
      </c>
      <c r="B1" s="9" t="s">
        <v>2</v>
      </c>
      <c r="C1" s="9"/>
      <c r="D1" s="9"/>
    </row>
    <row r="2" spans="1:4">
      <c r="A2" s="9"/>
      <c r="B2" s="1" t="s">
        <v>3</v>
      </c>
      <c r="C2" s="9" t="s">
        <v>29</v>
      </c>
      <c r="D2" s="9" t="s">
        <v>88</v>
      </c>
    </row>
    <row r="3" spans="1:4">
      <c r="A3" s="9"/>
      <c r="B3" s="1" t="s">
        <v>1368</v>
      </c>
      <c r="C3" s="9"/>
      <c r="D3" s="9"/>
    </row>
    <row r="4" spans="1:4">
      <c r="A4" s="3" t="s">
        <v>1369</v>
      </c>
      <c r="B4" s="4"/>
      <c r="C4" s="4"/>
      <c r="D4" s="4"/>
    </row>
    <row r="5" spans="1:4">
      <c r="A5" s="2" t="s">
        <v>140</v>
      </c>
      <c r="B5" s="8">
        <v>3951000</v>
      </c>
      <c r="C5" s="8">
        <v>6249000</v>
      </c>
      <c r="D5" s="8">
        <v>7184000</v>
      </c>
    </row>
    <row r="6" spans="1:4">
      <c r="A6" s="2" t="s">
        <v>1370</v>
      </c>
      <c r="B6" s="6">
        <v>1209</v>
      </c>
      <c r="C6" s="4"/>
      <c r="D6" s="4"/>
    </row>
    <row r="7" spans="1:4" ht="30">
      <c r="A7" s="2" t="s">
        <v>1371</v>
      </c>
      <c r="B7" s="4"/>
      <c r="C7" s="4"/>
      <c r="D7" s="6">
        <v>21200000</v>
      </c>
    </row>
    <row r="8" spans="1:4">
      <c r="A8" s="2" t="s">
        <v>148</v>
      </c>
      <c r="B8" s="6">
        <v>1700000</v>
      </c>
      <c r="C8" s="6">
        <v>600000</v>
      </c>
      <c r="D8" s="6">
        <v>1300000</v>
      </c>
    </row>
    <row r="9" spans="1:4">
      <c r="A9" s="2" t="s">
        <v>1372</v>
      </c>
      <c r="B9" s="6">
        <v>46900000</v>
      </c>
      <c r="C9" s="6">
        <v>45100000</v>
      </c>
      <c r="D9" s="6">
        <v>44800000</v>
      </c>
    </row>
    <row r="10" spans="1:4">
      <c r="A10" s="2" t="s">
        <v>1373</v>
      </c>
      <c r="B10" s="6">
        <v>3500000</v>
      </c>
      <c r="C10" s="6">
        <v>4800000</v>
      </c>
      <c r="D10" s="6">
        <v>4300000</v>
      </c>
    </row>
    <row r="11" spans="1:4">
      <c r="A11" s="2" t="s">
        <v>1374</v>
      </c>
      <c r="B11" s="416">
        <v>0.95</v>
      </c>
      <c r="C11" s="4"/>
      <c r="D11" s="4"/>
    </row>
    <row r="12" spans="1:4" ht="30">
      <c r="A12" s="2" t="s">
        <v>1375</v>
      </c>
      <c r="B12" s="6">
        <v>3668000</v>
      </c>
      <c r="C12" s="6">
        <v>3965000</v>
      </c>
      <c r="D12" s="4"/>
    </row>
    <row r="13" spans="1:4">
      <c r="A13" s="2" t="s">
        <v>93</v>
      </c>
      <c r="B13" s="6">
        <v>910682000</v>
      </c>
      <c r="C13" s="6">
        <v>909749000</v>
      </c>
      <c r="D13" s="6">
        <v>891666000</v>
      </c>
    </row>
    <row r="14" spans="1:4">
      <c r="A14" s="2" t="s">
        <v>44</v>
      </c>
      <c r="B14" s="6">
        <v>61306000</v>
      </c>
      <c r="C14" s="6">
        <v>53012000</v>
      </c>
      <c r="D14" s="4"/>
    </row>
    <row r="15" spans="1:4">
      <c r="A15" s="2" t="s">
        <v>42</v>
      </c>
      <c r="B15" s="6">
        <v>13954000</v>
      </c>
      <c r="C15" s="6">
        <v>13954000</v>
      </c>
      <c r="D15" s="4"/>
    </row>
    <row r="16" spans="1:4">
      <c r="A16" s="2" t="s">
        <v>1376</v>
      </c>
      <c r="B16" s="6">
        <v>9300000</v>
      </c>
      <c r="C16" s="6">
        <v>10900000</v>
      </c>
      <c r="D16" s="4"/>
    </row>
    <row r="17" spans="1:4">
      <c r="A17" s="2" t="s">
        <v>1377</v>
      </c>
      <c r="B17" s="6">
        <v>400000</v>
      </c>
      <c r="C17" s="6">
        <v>500000</v>
      </c>
      <c r="D17" s="4"/>
    </row>
    <row r="18" spans="1:4">
      <c r="A18" s="2" t="s">
        <v>1378</v>
      </c>
      <c r="B18" s="6">
        <v>1982000</v>
      </c>
      <c r="C18" s="6">
        <v>1636000</v>
      </c>
      <c r="D18" s="6">
        <v>4132000</v>
      </c>
    </row>
    <row r="19" spans="1:4">
      <c r="A19" s="2" t="s">
        <v>1379</v>
      </c>
      <c r="B19" s="6">
        <v>83600000</v>
      </c>
      <c r="C19" s="6">
        <v>82200000</v>
      </c>
      <c r="D19" s="6">
        <v>83000000</v>
      </c>
    </row>
    <row r="20" spans="1:4">
      <c r="A20" s="2" t="s">
        <v>1380</v>
      </c>
      <c r="B20" s="6">
        <v>6200000</v>
      </c>
      <c r="C20" s="6">
        <v>7800000</v>
      </c>
      <c r="D20" s="6">
        <v>7100000</v>
      </c>
    </row>
    <row r="21" spans="1:4">
      <c r="A21" s="2" t="s">
        <v>1381</v>
      </c>
      <c r="B21" s="6">
        <v>10000000</v>
      </c>
      <c r="C21" s="6">
        <v>8300000</v>
      </c>
      <c r="D21" s="6">
        <v>8100000</v>
      </c>
    </row>
    <row r="22" spans="1:4">
      <c r="A22" s="2" t="s">
        <v>1382</v>
      </c>
      <c r="B22" s="6">
        <v>2600000</v>
      </c>
      <c r="C22" s="6">
        <v>2000000</v>
      </c>
      <c r="D22" s="4"/>
    </row>
    <row r="23" spans="1:4">
      <c r="A23" s="2" t="s">
        <v>1383</v>
      </c>
      <c r="B23" s="416">
        <v>0.5</v>
      </c>
      <c r="C23" s="4"/>
      <c r="D23" s="4"/>
    </row>
    <row r="24" spans="1:4">
      <c r="A24" s="2" t="s">
        <v>1384</v>
      </c>
      <c r="B24" s="4" t="s">
        <v>1385</v>
      </c>
      <c r="C24" s="4"/>
      <c r="D24" s="4"/>
    </row>
    <row r="25" spans="1:4">
      <c r="A25" s="2" t="s">
        <v>1386</v>
      </c>
      <c r="B25" s="416">
        <v>0.25</v>
      </c>
      <c r="C25" s="4"/>
      <c r="D25" s="4"/>
    </row>
    <row r="26" spans="1:4" ht="30">
      <c r="A26" s="2" t="s">
        <v>1387</v>
      </c>
      <c r="B26" s="6">
        <v>7000000</v>
      </c>
      <c r="C26" s="4">
        <v>0</v>
      </c>
      <c r="D26" s="4"/>
    </row>
    <row r="27" spans="1:4" ht="30">
      <c r="A27" s="2" t="s">
        <v>1388</v>
      </c>
      <c r="B27" s="6">
        <v>7200000</v>
      </c>
      <c r="C27" s="6">
        <v>7500000</v>
      </c>
      <c r="D27" s="4"/>
    </row>
    <row r="28" spans="1:4" ht="30">
      <c r="A28" s="2" t="s">
        <v>1389</v>
      </c>
      <c r="B28" s="4"/>
      <c r="C28" s="4"/>
      <c r="D28" s="4"/>
    </row>
    <row r="29" spans="1:4">
      <c r="A29" s="3" t="s">
        <v>1369</v>
      </c>
      <c r="B29" s="4"/>
      <c r="C29" s="4"/>
      <c r="D29" s="4"/>
    </row>
    <row r="30" spans="1:4">
      <c r="A30" s="2" t="s">
        <v>93</v>
      </c>
      <c r="B30" s="6">
        <v>71100000</v>
      </c>
      <c r="C30" s="6">
        <v>75100000</v>
      </c>
      <c r="D30" s="6">
        <v>72000000</v>
      </c>
    </row>
    <row r="31" spans="1:4" ht="45">
      <c r="A31" s="2" t="s">
        <v>1390</v>
      </c>
      <c r="B31" s="4"/>
      <c r="C31" s="4"/>
      <c r="D31" s="4"/>
    </row>
    <row r="32" spans="1:4">
      <c r="A32" s="3" t="s">
        <v>1369</v>
      </c>
      <c r="B32" s="4"/>
      <c r="C32" s="4"/>
      <c r="D32" s="4"/>
    </row>
    <row r="33" spans="1:4">
      <c r="A33" s="2" t="s">
        <v>93</v>
      </c>
      <c r="B33" s="6">
        <v>20800000</v>
      </c>
      <c r="C33" s="6">
        <v>20200000</v>
      </c>
      <c r="D33" s="6">
        <v>21900000</v>
      </c>
    </row>
    <row r="34" spans="1:4" ht="30">
      <c r="A34" s="2" t="s">
        <v>1391</v>
      </c>
      <c r="B34" s="4"/>
      <c r="C34" s="4"/>
      <c r="D34" s="4"/>
    </row>
    <row r="35" spans="1:4">
      <c r="A35" s="3" t="s">
        <v>1369</v>
      </c>
      <c r="B35" s="4"/>
      <c r="C35" s="4"/>
      <c r="D35" s="4"/>
    </row>
    <row r="36" spans="1:4">
      <c r="A36" s="2" t="s">
        <v>44</v>
      </c>
      <c r="B36" s="6">
        <v>37900000</v>
      </c>
      <c r="C36" s="6">
        <v>45600000</v>
      </c>
      <c r="D36" s="4"/>
    </row>
    <row r="37" spans="1:4">
      <c r="A37" s="2" t="s">
        <v>665</v>
      </c>
      <c r="B37" s="6">
        <v>90100000</v>
      </c>
      <c r="C37" s="6">
        <v>79900000</v>
      </c>
      <c r="D37" s="4"/>
    </row>
    <row r="38" spans="1:4">
      <c r="A38" s="2" t="s">
        <v>1392</v>
      </c>
      <c r="B38" s="4"/>
      <c r="C38" s="4"/>
      <c r="D38" s="4"/>
    </row>
    <row r="39" spans="1:4">
      <c r="A39" s="3" t="s">
        <v>1369</v>
      </c>
      <c r="B39" s="4"/>
      <c r="C39" s="4"/>
      <c r="D39" s="4"/>
    </row>
    <row r="40" spans="1:4">
      <c r="A40" s="2" t="s">
        <v>1370</v>
      </c>
      <c r="B40" s="6">
        <v>1038</v>
      </c>
      <c r="C40" s="4"/>
      <c r="D40" s="4"/>
    </row>
    <row r="41" spans="1:4">
      <c r="A41" s="2" t="s">
        <v>1393</v>
      </c>
      <c r="B41" s="4"/>
      <c r="C41" s="4"/>
      <c r="D41" s="4"/>
    </row>
    <row r="42" spans="1:4">
      <c r="A42" s="3" t="s">
        <v>1369</v>
      </c>
      <c r="B42" s="4"/>
      <c r="C42" s="4"/>
      <c r="D42" s="4"/>
    </row>
    <row r="43" spans="1:4">
      <c r="A43" s="2" t="s">
        <v>1394</v>
      </c>
      <c r="B43" s="416">
        <v>0.67</v>
      </c>
      <c r="C43" s="416">
        <v>0.7</v>
      </c>
      <c r="D43" s="416">
        <v>0.71</v>
      </c>
    </row>
    <row r="44" spans="1:4">
      <c r="A44" s="2" t="s">
        <v>1378</v>
      </c>
      <c r="B44" s="6">
        <v>2000000</v>
      </c>
      <c r="C44" s="6">
        <v>1600000</v>
      </c>
      <c r="D44" s="6">
        <v>4100000</v>
      </c>
    </row>
    <row r="45" spans="1:4">
      <c r="A45" s="2" t="s">
        <v>1395</v>
      </c>
      <c r="B45" s="4"/>
      <c r="C45" s="4"/>
      <c r="D45" s="4"/>
    </row>
    <row r="46" spans="1:4">
      <c r="A46" s="3" t="s">
        <v>1369</v>
      </c>
      <c r="B46" s="4"/>
      <c r="C46" s="4"/>
      <c r="D46" s="4"/>
    </row>
    <row r="47" spans="1:4">
      <c r="A47" s="2" t="s">
        <v>42</v>
      </c>
      <c r="B47" s="8">
        <v>13954000</v>
      </c>
      <c r="C47" s="8">
        <v>13954000</v>
      </c>
      <c r="D47" s="4"/>
    </row>
    <row r="48" spans="1:4" ht="30">
      <c r="A48" s="2" t="s">
        <v>1396</v>
      </c>
      <c r="B48" s="4"/>
      <c r="C48" s="4"/>
      <c r="D48" s="4"/>
    </row>
    <row r="49" spans="1:4">
      <c r="A49" s="3" t="s">
        <v>1369</v>
      </c>
      <c r="B49" s="4"/>
      <c r="C49" s="4"/>
      <c r="D49" s="4"/>
    </row>
    <row r="50" spans="1:4">
      <c r="A50" s="2" t="s">
        <v>1394</v>
      </c>
      <c r="B50" s="416">
        <v>0.73</v>
      </c>
      <c r="C50" s="416">
        <v>0.7</v>
      </c>
      <c r="D50" s="416">
        <v>0.66</v>
      </c>
    </row>
    <row r="51" spans="1:4">
      <c r="A51" s="2" t="s">
        <v>1397</v>
      </c>
      <c r="B51" s="4"/>
      <c r="C51" s="4"/>
      <c r="D51" s="4"/>
    </row>
    <row r="52" spans="1:4">
      <c r="A52" s="3" t="s">
        <v>1369</v>
      </c>
      <c r="B52" s="4"/>
      <c r="C52" s="4"/>
      <c r="D52" s="4"/>
    </row>
    <row r="53" spans="1:4">
      <c r="A53" s="2" t="s">
        <v>1398</v>
      </c>
      <c r="B53" s="4" t="s">
        <v>1399</v>
      </c>
      <c r="C53" s="4"/>
      <c r="D53" s="4"/>
    </row>
    <row r="54" spans="1:4">
      <c r="A54" s="2" t="s">
        <v>1400</v>
      </c>
      <c r="B54" s="4"/>
      <c r="C54" s="4"/>
      <c r="D54" s="4"/>
    </row>
    <row r="55" spans="1:4">
      <c r="A55" s="3" t="s">
        <v>1369</v>
      </c>
      <c r="B55" s="4"/>
      <c r="C55" s="4"/>
      <c r="D55" s="4"/>
    </row>
    <row r="56" spans="1:4">
      <c r="A56" s="2" t="s">
        <v>1398</v>
      </c>
      <c r="B56" s="4" t="s">
        <v>1401</v>
      </c>
      <c r="C56" s="4"/>
      <c r="D56"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5.42578125" bestFit="1" customWidth="1"/>
    <col min="6" max="6" width="12.5703125" bestFit="1" customWidth="1"/>
    <col min="7" max="7" width="12.42578125" bestFit="1" customWidth="1"/>
    <col min="8" max="8" width="10.85546875" bestFit="1" customWidth="1"/>
    <col min="9" max="9" width="12.5703125" bestFit="1" customWidth="1"/>
    <col min="10" max="10" width="12.140625" bestFit="1" customWidth="1"/>
    <col min="11" max="14" width="12.28515625" bestFit="1" customWidth="1"/>
    <col min="15" max="15" width="16.42578125" bestFit="1" customWidth="1"/>
  </cols>
  <sheetData>
    <row r="1" spans="1:15" ht="15" customHeight="1">
      <c r="A1" s="9" t="s">
        <v>1402</v>
      </c>
      <c r="B1" s="9" t="s">
        <v>2</v>
      </c>
      <c r="C1" s="9"/>
      <c r="D1" s="9"/>
      <c r="E1" s="1" t="s">
        <v>1403</v>
      </c>
      <c r="F1" s="9" t="s">
        <v>83</v>
      </c>
      <c r="G1" s="9"/>
      <c r="H1" s="9"/>
      <c r="I1" s="9" t="s">
        <v>1403</v>
      </c>
      <c r="J1" s="9"/>
      <c r="K1" s="9"/>
      <c r="L1" s="9" t="s">
        <v>2</v>
      </c>
      <c r="M1" s="9"/>
      <c r="N1" s="9"/>
      <c r="O1" s="1" t="s">
        <v>1404</v>
      </c>
    </row>
    <row r="2" spans="1:15">
      <c r="A2" s="9"/>
      <c r="B2" s="1" t="s">
        <v>3</v>
      </c>
      <c r="C2" s="1" t="s">
        <v>29</v>
      </c>
      <c r="D2" s="1" t="s">
        <v>88</v>
      </c>
      <c r="E2" s="10">
        <v>41408</v>
      </c>
      <c r="F2" s="1" t="s">
        <v>86</v>
      </c>
      <c r="G2" s="1" t="s">
        <v>87</v>
      </c>
      <c r="H2" s="10">
        <v>41398</v>
      </c>
      <c r="I2" s="1" t="s">
        <v>1405</v>
      </c>
      <c r="J2" s="1" t="s">
        <v>1406</v>
      </c>
      <c r="K2" s="1" t="s">
        <v>1407</v>
      </c>
      <c r="L2" s="1" t="s">
        <v>1408</v>
      </c>
      <c r="M2" s="1" t="s">
        <v>1409</v>
      </c>
      <c r="N2" s="1" t="s">
        <v>1410</v>
      </c>
      <c r="O2" s="1" t="s">
        <v>1410</v>
      </c>
    </row>
    <row r="3" spans="1:15" ht="30">
      <c r="A3" s="3" t="s">
        <v>1411</v>
      </c>
      <c r="B3" s="4"/>
      <c r="C3" s="4"/>
      <c r="D3" s="4"/>
      <c r="E3" s="4"/>
      <c r="F3" s="4"/>
      <c r="G3" s="4"/>
      <c r="H3" s="4"/>
      <c r="I3" s="4"/>
      <c r="J3" s="4"/>
      <c r="K3" s="4"/>
      <c r="L3" s="4"/>
      <c r="M3" s="4"/>
      <c r="N3" s="4"/>
      <c r="O3" s="4"/>
    </row>
    <row r="4" spans="1:15">
      <c r="A4" s="2" t="s">
        <v>90</v>
      </c>
      <c r="B4" s="8">
        <v>0</v>
      </c>
      <c r="C4" s="8">
        <v>26318000</v>
      </c>
      <c r="D4" s="8">
        <v>120269000</v>
      </c>
      <c r="E4" s="4"/>
      <c r="F4" s="4"/>
      <c r="G4" s="4"/>
      <c r="H4" s="4"/>
      <c r="I4" s="4"/>
      <c r="J4" s="4"/>
      <c r="K4" s="4"/>
      <c r="L4" s="4"/>
      <c r="M4" s="4"/>
      <c r="N4" s="4"/>
      <c r="O4" s="4"/>
    </row>
    <row r="5" spans="1:15">
      <c r="A5" s="2" t="s">
        <v>1412</v>
      </c>
      <c r="B5" s="4"/>
      <c r="C5" s="6">
        <v>11500000</v>
      </c>
      <c r="D5" s="6">
        <v>3500000</v>
      </c>
      <c r="E5" s="4"/>
      <c r="F5" s="4"/>
      <c r="G5" s="4"/>
      <c r="H5" s="4"/>
      <c r="I5" s="4"/>
      <c r="J5" s="4"/>
      <c r="K5" s="4"/>
      <c r="L5" s="4"/>
      <c r="M5" s="4"/>
      <c r="N5" s="4"/>
      <c r="O5" s="4"/>
    </row>
    <row r="6" spans="1:15">
      <c r="A6" s="2" t="s">
        <v>1413</v>
      </c>
      <c r="B6" s="4"/>
      <c r="C6" s="6">
        <v>-10496000</v>
      </c>
      <c r="D6" s="6">
        <v>-7503000</v>
      </c>
      <c r="E6" s="4"/>
      <c r="F6" s="4"/>
      <c r="G6" s="4"/>
      <c r="H6" s="4"/>
      <c r="I6" s="4"/>
      <c r="J6" s="4"/>
      <c r="K6" s="4"/>
      <c r="L6" s="4"/>
      <c r="M6" s="4"/>
      <c r="N6" s="4"/>
      <c r="O6" s="4"/>
    </row>
    <row r="7" spans="1:15">
      <c r="A7" s="2" t="s">
        <v>95</v>
      </c>
      <c r="B7" s="4">
        <v>0</v>
      </c>
      <c r="C7" s="6">
        <v>4660000</v>
      </c>
      <c r="D7" s="4">
        <v>0</v>
      </c>
      <c r="E7" s="4"/>
      <c r="F7" s="4"/>
      <c r="G7" s="4"/>
      <c r="H7" s="4"/>
      <c r="I7" s="4"/>
      <c r="J7" s="4"/>
      <c r="K7" s="4"/>
      <c r="L7" s="4"/>
      <c r="M7" s="4"/>
      <c r="N7" s="4"/>
      <c r="O7" s="4"/>
    </row>
    <row r="8" spans="1:15">
      <c r="A8" s="2" t="s">
        <v>43</v>
      </c>
      <c r="B8" s="6">
        <v>120633000</v>
      </c>
      <c r="C8" s="6">
        <v>59719000</v>
      </c>
      <c r="D8" s="4"/>
      <c r="E8" s="4"/>
      <c r="F8" s="4"/>
      <c r="G8" s="4"/>
      <c r="H8" s="4"/>
      <c r="I8" s="4"/>
      <c r="J8" s="4"/>
      <c r="K8" s="4"/>
      <c r="L8" s="4"/>
      <c r="M8" s="4"/>
      <c r="N8" s="4"/>
      <c r="O8" s="4"/>
    </row>
    <row r="9" spans="1:15" ht="30">
      <c r="A9" s="2" t="s">
        <v>1414</v>
      </c>
      <c r="B9" s="4"/>
      <c r="C9" s="6">
        <v>30700000</v>
      </c>
      <c r="D9" s="6">
        <v>29900000</v>
      </c>
      <c r="E9" s="4"/>
      <c r="F9" s="4"/>
      <c r="G9" s="4"/>
      <c r="H9" s="4"/>
      <c r="I9" s="4"/>
      <c r="J9" s="4"/>
      <c r="K9" s="4"/>
      <c r="L9" s="4"/>
      <c r="M9" s="4"/>
      <c r="N9" s="4"/>
      <c r="O9" s="4"/>
    </row>
    <row r="10" spans="1:15" ht="30">
      <c r="A10" s="2" t="s">
        <v>1415</v>
      </c>
      <c r="B10" s="6">
        <v>5900000</v>
      </c>
      <c r="C10" s="6">
        <v>5300000</v>
      </c>
      <c r="D10" s="4"/>
      <c r="E10" s="4"/>
      <c r="F10" s="4"/>
      <c r="G10" s="4"/>
      <c r="H10" s="4"/>
      <c r="I10" s="4"/>
      <c r="J10" s="4"/>
      <c r="K10" s="4"/>
      <c r="L10" s="4"/>
      <c r="M10" s="4"/>
      <c r="N10" s="4"/>
      <c r="O10" s="4"/>
    </row>
    <row r="11" spans="1:15" ht="30">
      <c r="A11" s="2" t="s">
        <v>1416</v>
      </c>
      <c r="B11" s="4"/>
      <c r="C11" s="4"/>
      <c r="D11" s="4"/>
      <c r="E11" s="4"/>
      <c r="F11" s="4"/>
      <c r="G11" s="4"/>
      <c r="H11" s="4"/>
      <c r="I11" s="4"/>
      <c r="J11" s="4"/>
      <c r="K11" s="4"/>
      <c r="L11" s="4"/>
      <c r="M11" s="4"/>
      <c r="N11" s="4"/>
      <c r="O11" s="4"/>
    </row>
    <row r="12" spans="1:15" ht="30">
      <c r="A12" s="3" t="s">
        <v>1411</v>
      </c>
      <c r="B12" s="4"/>
      <c r="C12" s="4"/>
      <c r="D12" s="4"/>
      <c r="E12" s="4"/>
      <c r="F12" s="4"/>
      <c r="G12" s="4"/>
      <c r="H12" s="4"/>
      <c r="I12" s="4"/>
      <c r="J12" s="4"/>
      <c r="K12" s="4"/>
      <c r="L12" s="4"/>
      <c r="M12" s="4"/>
      <c r="N12" s="4"/>
      <c r="O12" s="4"/>
    </row>
    <row r="13" spans="1:15">
      <c r="A13" s="2" t="s">
        <v>90</v>
      </c>
      <c r="B13" s="4"/>
      <c r="C13" s="6">
        <v>20300000</v>
      </c>
      <c r="D13" s="6">
        <v>77600000</v>
      </c>
      <c r="E13" s="4"/>
      <c r="F13" s="4"/>
      <c r="G13" s="4"/>
      <c r="H13" s="4"/>
      <c r="I13" s="4"/>
      <c r="J13" s="4"/>
      <c r="K13" s="4"/>
      <c r="L13" s="4"/>
      <c r="M13" s="4"/>
      <c r="N13" s="4"/>
      <c r="O13" s="4"/>
    </row>
    <row r="14" spans="1:15">
      <c r="A14" s="2" t="s">
        <v>1417</v>
      </c>
      <c r="B14" s="4"/>
      <c r="C14" s="4"/>
      <c r="D14" s="4"/>
      <c r="E14" s="6">
        <v>74000000</v>
      </c>
      <c r="F14" s="4"/>
      <c r="G14" s="4"/>
      <c r="H14" s="4"/>
      <c r="I14" s="4"/>
      <c r="J14" s="4"/>
      <c r="K14" s="4"/>
      <c r="L14" s="4"/>
      <c r="M14" s="4"/>
      <c r="N14" s="4"/>
      <c r="O14" s="4"/>
    </row>
    <row r="15" spans="1:15">
      <c r="A15" s="2" t="s">
        <v>1418</v>
      </c>
      <c r="B15" s="4"/>
      <c r="C15" s="4"/>
      <c r="D15" s="4"/>
      <c r="E15" s="6">
        <v>60300000</v>
      </c>
      <c r="F15" s="4"/>
      <c r="G15" s="4"/>
      <c r="H15" s="4"/>
      <c r="I15" s="4"/>
      <c r="J15" s="4"/>
      <c r="K15" s="4"/>
      <c r="L15" s="4"/>
      <c r="M15" s="4"/>
      <c r="N15" s="4"/>
      <c r="O15" s="4"/>
    </row>
    <row r="16" spans="1:15">
      <c r="A16" s="2" t="s">
        <v>1419</v>
      </c>
      <c r="B16" s="4"/>
      <c r="C16" s="4"/>
      <c r="D16" s="4"/>
      <c r="E16" s="4"/>
      <c r="F16" s="6">
        <v>1000000</v>
      </c>
      <c r="G16" s="6">
        <v>1000000</v>
      </c>
      <c r="H16" s="6">
        <v>-12600000</v>
      </c>
      <c r="I16" s="4"/>
      <c r="J16" s="4"/>
      <c r="K16" s="4"/>
      <c r="L16" s="4"/>
      <c r="M16" s="4"/>
      <c r="N16" s="4"/>
      <c r="O16" s="4"/>
    </row>
    <row r="17" spans="1:15">
      <c r="A17" s="2" t="s">
        <v>1420</v>
      </c>
      <c r="B17" s="4"/>
      <c r="C17" s="4"/>
      <c r="D17" s="4"/>
      <c r="E17" s="4"/>
      <c r="F17" s="4"/>
      <c r="G17" s="6">
        <v>1000000</v>
      </c>
      <c r="H17" s="6">
        <v>-12600000</v>
      </c>
      <c r="I17" s="4"/>
      <c r="J17" s="4"/>
      <c r="K17" s="4"/>
      <c r="L17" s="4"/>
      <c r="M17" s="4"/>
      <c r="N17" s="4"/>
      <c r="O17" s="4"/>
    </row>
    <row r="18" spans="1:15">
      <c r="A18" s="2" t="s">
        <v>1421</v>
      </c>
      <c r="B18" s="4"/>
      <c r="C18" s="4"/>
      <c r="D18" s="4"/>
      <c r="E18" s="4"/>
      <c r="F18" s="4"/>
      <c r="G18" s="7">
        <v>0.02</v>
      </c>
      <c r="H18" s="7">
        <v>-0.3</v>
      </c>
      <c r="I18" s="4"/>
      <c r="J18" s="4"/>
      <c r="K18" s="4"/>
      <c r="L18" s="4"/>
      <c r="M18" s="4"/>
      <c r="N18" s="4"/>
      <c r="O18" s="4"/>
    </row>
    <row r="19" spans="1:15">
      <c r="A19" s="2" t="s">
        <v>1413</v>
      </c>
      <c r="B19" s="4"/>
      <c r="C19" s="6">
        <v>-1600000</v>
      </c>
      <c r="D19" s="6">
        <v>-7100000</v>
      </c>
      <c r="E19" s="4"/>
      <c r="F19" s="4"/>
      <c r="G19" s="4"/>
      <c r="H19" s="4"/>
      <c r="I19" s="4"/>
      <c r="J19" s="4"/>
      <c r="K19" s="4"/>
      <c r="L19" s="4"/>
      <c r="M19" s="4"/>
      <c r="N19" s="4"/>
      <c r="O19" s="4"/>
    </row>
    <row r="20" spans="1:15" ht="45">
      <c r="A20" s="2" t="s">
        <v>1422</v>
      </c>
      <c r="B20" s="4"/>
      <c r="C20" s="4"/>
      <c r="D20" s="4"/>
      <c r="E20" s="4"/>
      <c r="F20" s="4"/>
      <c r="G20" s="4"/>
      <c r="H20" s="4"/>
      <c r="I20" s="4"/>
      <c r="J20" s="4"/>
      <c r="K20" s="4"/>
      <c r="L20" s="4"/>
      <c r="M20" s="4"/>
      <c r="N20" s="4"/>
      <c r="O20" s="4"/>
    </row>
    <row r="21" spans="1:15" ht="30">
      <c r="A21" s="3" t="s">
        <v>1411</v>
      </c>
      <c r="B21" s="4"/>
      <c r="C21" s="4"/>
      <c r="D21" s="4"/>
      <c r="E21" s="4"/>
      <c r="F21" s="4"/>
      <c r="G21" s="4"/>
      <c r="H21" s="4"/>
      <c r="I21" s="4"/>
      <c r="J21" s="4"/>
      <c r="K21" s="4"/>
      <c r="L21" s="4"/>
      <c r="M21" s="4"/>
      <c r="N21" s="4"/>
      <c r="O21" s="4"/>
    </row>
    <row r="22" spans="1:15">
      <c r="A22" s="2" t="s">
        <v>1423</v>
      </c>
      <c r="B22" s="4"/>
      <c r="C22" s="4"/>
      <c r="D22" s="4"/>
      <c r="E22" s="6">
        <v>12000000</v>
      </c>
      <c r="F22" s="4"/>
      <c r="G22" s="4"/>
      <c r="H22" s="4"/>
      <c r="I22" s="4"/>
      <c r="J22" s="4"/>
      <c r="K22" s="4"/>
      <c r="L22" s="4"/>
      <c r="M22" s="4"/>
      <c r="N22" s="4"/>
      <c r="O22" s="4"/>
    </row>
    <row r="23" spans="1:15">
      <c r="A23" s="2" t="s">
        <v>1424</v>
      </c>
      <c r="B23" s="4"/>
      <c r="C23" s="4"/>
      <c r="D23" s="4"/>
      <c r="E23" s="416">
        <v>0.03</v>
      </c>
      <c r="F23" s="4"/>
      <c r="G23" s="4"/>
      <c r="H23" s="4"/>
      <c r="I23" s="4"/>
      <c r="J23" s="4"/>
      <c r="K23" s="4"/>
      <c r="L23" s="4"/>
      <c r="M23" s="4"/>
      <c r="N23" s="4"/>
      <c r="O23" s="4"/>
    </row>
    <row r="24" spans="1:15">
      <c r="A24" s="2" t="s">
        <v>1425</v>
      </c>
      <c r="B24" s="4"/>
      <c r="C24" s="4"/>
      <c r="D24" s="4"/>
      <c r="E24" s="4"/>
      <c r="F24" s="4"/>
      <c r="G24" s="4"/>
      <c r="H24" s="4"/>
      <c r="I24" s="6">
        <v>12200000</v>
      </c>
      <c r="J24" s="4"/>
      <c r="K24" s="4"/>
      <c r="L24" s="4"/>
      <c r="M24" s="4"/>
      <c r="N24" s="4"/>
      <c r="O24" s="4"/>
    </row>
    <row r="25" spans="1:15">
      <c r="A25" s="2" t="s">
        <v>1426</v>
      </c>
      <c r="B25" s="4"/>
      <c r="C25" s="4"/>
      <c r="D25" s="4"/>
      <c r="E25" s="4"/>
      <c r="F25" s="4"/>
      <c r="G25" s="4"/>
      <c r="H25" s="4"/>
      <c r="I25" s="4"/>
      <c r="J25" s="4"/>
      <c r="K25" s="4"/>
      <c r="L25" s="4"/>
      <c r="M25" s="4"/>
      <c r="N25" s="4"/>
      <c r="O25" s="4"/>
    </row>
    <row r="26" spans="1:15" ht="30">
      <c r="A26" s="3" t="s">
        <v>1411</v>
      </c>
      <c r="B26" s="4"/>
      <c r="C26" s="4"/>
      <c r="D26" s="4"/>
      <c r="E26" s="4"/>
      <c r="F26" s="4"/>
      <c r="G26" s="4"/>
      <c r="H26" s="4"/>
      <c r="I26" s="4"/>
      <c r="J26" s="4"/>
      <c r="K26" s="4"/>
      <c r="L26" s="4"/>
      <c r="M26" s="4"/>
      <c r="N26" s="4"/>
      <c r="O26" s="4"/>
    </row>
    <row r="27" spans="1:15">
      <c r="A27" s="2" t="s">
        <v>90</v>
      </c>
      <c r="B27" s="4"/>
      <c r="C27" s="6">
        <v>300000</v>
      </c>
      <c r="D27" s="6">
        <v>27900000</v>
      </c>
      <c r="E27" s="4"/>
      <c r="F27" s="4"/>
      <c r="G27" s="4"/>
      <c r="H27" s="4"/>
      <c r="I27" s="4"/>
      <c r="J27" s="4"/>
      <c r="K27" s="4"/>
      <c r="L27" s="4"/>
      <c r="M27" s="4"/>
      <c r="N27" s="4"/>
      <c r="O27" s="4"/>
    </row>
    <row r="28" spans="1:15">
      <c r="A28" s="2" t="s">
        <v>1419</v>
      </c>
      <c r="B28" s="4"/>
      <c r="C28" s="4"/>
      <c r="D28" s="6">
        <v>5800000</v>
      </c>
      <c r="E28" s="4"/>
      <c r="F28" s="4"/>
      <c r="G28" s="4"/>
      <c r="H28" s="4"/>
      <c r="I28" s="4"/>
      <c r="J28" s="4"/>
      <c r="K28" s="4"/>
      <c r="L28" s="4"/>
      <c r="M28" s="4"/>
      <c r="N28" s="4"/>
      <c r="O28" s="4"/>
    </row>
    <row r="29" spans="1:15">
      <c r="A29" s="2" t="s">
        <v>1420</v>
      </c>
      <c r="B29" s="4"/>
      <c r="C29" s="4"/>
      <c r="D29" s="6">
        <v>3500000</v>
      </c>
      <c r="E29" s="4"/>
      <c r="F29" s="4"/>
      <c r="G29" s="4"/>
      <c r="H29" s="4"/>
      <c r="I29" s="4"/>
      <c r="J29" s="4"/>
      <c r="K29" s="4"/>
      <c r="L29" s="4"/>
      <c r="M29" s="4"/>
      <c r="N29" s="4"/>
      <c r="O29" s="4"/>
    </row>
    <row r="30" spans="1:15">
      <c r="A30" s="2" t="s">
        <v>1421</v>
      </c>
      <c r="B30" s="4"/>
      <c r="C30" s="4"/>
      <c r="D30" s="7">
        <v>0.08</v>
      </c>
      <c r="E30" s="4"/>
      <c r="F30" s="4"/>
      <c r="G30" s="4"/>
      <c r="H30" s="4"/>
      <c r="I30" s="4"/>
      <c r="J30" s="4"/>
      <c r="K30" s="4"/>
      <c r="L30" s="4"/>
      <c r="M30" s="4"/>
      <c r="N30" s="4"/>
      <c r="O30" s="4"/>
    </row>
    <row r="31" spans="1:15">
      <c r="A31" s="2" t="s">
        <v>1413</v>
      </c>
      <c r="B31" s="4"/>
      <c r="C31" s="6">
        <v>7000000</v>
      </c>
      <c r="D31" s="6">
        <v>1400000</v>
      </c>
      <c r="E31" s="4"/>
      <c r="F31" s="4"/>
      <c r="G31" s="4"/>
      <c r="H31" s="4"/>
      <c r="I31" s="4"/>
      <c r="J31" s="4"/>
      <c r="K31" s="4"/>
      <c r="L31" s="4"/>
      <c r="M31" s="4"/>
      <c r="N31" s="4"/>
      <c r="O31" s="4"/>
    </row>
    <row r="32" spans="1:15">
      <c r="A32" s="2" t="s">
        <v>1427</v>
      </c>
      <c r="B32" s="4"/>
      <c r="C32" s="4"/>
      <c r="D32" s="4"/>
      <c r="E32" s="4"/>
      <c r="F32" s="4"/>
      <c r="G32" s="4"/>
      <c r="H32" s="4"/>
      <c r="I32" s="4"/>
      <c r="J32" s="6">
        <v>6500000</v>
      </c>
      <c r="K32" s="4"/>
      <c r="L32" s="4"/>
      <c r="M32" s="4"/>
      <c r="N32" s="4"/>
      <c r="O32" s="4"/>
    </row>
    <row r="33" spans="1:15">
      <c r="A33" s="2" t="s">
        <v>1428</v>
      </c>
      <c r="B33" s="4"/>
      <c r="C33" s="4"/>
      <c r="D33" s="4"/>
      <c r="E33" s="4"/>
      <c r="F33" s="4"/>
      <c r="G33" s="4"/>
      <c r="H33" s="4"/>
      <c r="I33" s="4"/>
      <c r="J33" s="4"/>
      <c r="K33" s="4"/>
      <c r="L33" s="4"/>
      <c r="M33" s="4"/>
      <c r="N33" s="4"/>
      <c r="O33" s="4"/>
    </row>
    <row r="34" spans="1:15" ht="30">
      <c r="A34" s="3" t="s">
        <v>1411</v>
      </c>
      <c r="B34" s="4"/>
      <c r="C34" s="4"/>
      <c r="D34" s="4"/>
      <c r="E34" s="4"/>
      <c r="F34" s="4"/>
      <c r="G34" s="4"/>
      <c r="H34" s="4"/>
      <c r="I34" s="4"/>
      <c r="J34" s="4"/>
      <c r="K34" s="4"/>
      <c r="L34" s="4"/>
      <c r="M34" s="4"/>
      <c r="N34" s="4"/>
      <c r="O34" s="4"/>
    </row>
    <row r="35" spans="1:15">
      <c r="A35" s="2" t="s">
        <v>90</v>
      </c>
      <c r="B35" s="4"/>
      <c r="C35" s="6">
        <v>5700000</v>
      </c>
      <c r="D35" s="6">
        <v>14800000</v>
      </c>
      <c r="E35" s="4"/>
      <c r="F35" s="4"/>
      <c r="G35" s="4"/>
      <c r="H35" s="4"/>
      <c r="I35" s="4"/>
      <c r="J35" s="4"/>
      <c r="K35" s="4"/>
      <c r="L35" s="4"/>
      <c r="M35" s="4"/>
      <c r="N35" s="4"/>
      <c r="O35" s="4"/>
    </row>
    <row r="36" spans="1:15">
      <c r="A36" s="2" t="s">
        <v>1413</v>
      </c>
      <c r="B36" s="4"/>
      <c r="C36" s="6">
        <v>1900000</v>
      </c>
      <c r="D36" s="6">
        <v>1800000</v>
      </c>
      <c r="E36" s="4"/>
      <c r="F36" s="4"/>
      <c r="G36" s="4"/>
      <c r="H36" s="4"/>
      <c r="I36" s="4"/>
      <c r="J36" s="4"/>
      <c r="K36" s="4"/>
      <c r="L36" s="4"/>
      <c r="M36" s="4"/>
      <c r="N36" s="4"/>
      <c r="O36" s="4"/>
    </row>
    <row r="37" spans="1:15" ht="30">
      <c r="A37" s="2" t="s">
        <v>1429</v>
      </c>
      <c r="B37" s="4"/>
      <c r="C37" s="4"/>
      <c r="D37" s="4"/>
      <c r="E37" s="4"/>
      <c r="F37" s="4"/>
      <c r="G37" s="4"/>
      <c r="H37" s="4"/>
      <c r="I37" s="4"/>
      <c r="J37" s="4"/>
      <c r="K37" s="4"/>
      <c r="L37" s="4"/>
      <c r="M37" s="4"/>
      <c r="N37" s="4"/>
      <c r="O37" s="4"/>
    </row>
    <row r="38" spans="1:15" ht="30">
      <c r="A38" s="3" t="s">
        <v>1411</v>
      </c>
      <c r="B38" s="4"/>
      <c r="C38" s="4"/>
      <c r="D38" s="4"/>
      <c r="E38" s="4"/>
      <c r="F38" s="4"/>
      <c r="G38" s="4"/>
      <c r="H38" s="4"/>
      <c r="I38" s="4"/>
      <c r="J38" s="4"/>
      <c r="K38" s="4"/>
      <c r="L38" s="4"/>
      <c r="M38" s="4"/>
      <c r="N38" s="4"/>
      <c r="O38" s="4"/>
    </row>
    <row r="39" spans="1:15">
      <c r="A39" s="2" t="s">
        <v>43</v>
      </c>
      <c r="B39" s="4"/>
      <c r="C39" s="4"/>
      <c r="D39" s="4">
        <v>0</v>
      </c>
      <c r="E39" s="4"/>
      <c r="F39" s="4"/>
      <c r="G39" s="4"/>
      <c r="H39" s="4"/>
      <c r="I39" s="4"/>
      <c r="J39" s="4"/>
      <c r="K39" s="4"/>
      <c r="L39" s="4"/>
      <c r="M39" s="4"/>
      <c r="N39" s="4"/>
      <c r="O39" s="4"/>
    </row>
    <row r="40" spans="1:15">
      <c r="A40" s="2" t="s">
        <v>1430</v>
      </c>
      <c r="B40" s="4"/>
      <c r="C40" s="4"/>
      <c r="D40" s="4"/>
      <c r="E40" s="4"/>
      <c r="F40" s="4"/>
      <c r="G40" s="4"/>
      <c r="H40" s="4"/>
      <c r="I40" s="4"/>
      <c r="J40" s="4"/>
      <c r="K40" s="4"/>
      <c r="L40" s="4"/>
      <c r="M40" s="4"/>
      <c r="N40" s="4"/>
      <c r="O40" s="4"/>
    </row>
    <row r="41" spans="1:15" ht="30">
      <c r="A41" s="3" t="s">
        <v>1411</v>
      </c>
      <c r="B41" s="4"/>
      <c r="C41" s="4"/>
      <c r="D41" s="4"/>
      <c r="E41" s="4"/>
      <c r="F41" s="4"/>
      <c r="G41" s="4"/>
      <c r="H41" s="4"/>
      <c r="I41" s="4"/>
      <c r="J41" s="4"/>
      <c r="K41" s="4"/>
      <c r="L41" s="4"/>
      <c r="M41" s="4"/>
      <c r="N41" s="4"/>
      <c r="O41" s="4"/>
    </row>
    <row r="42" spans="1:15">
      <c r="A42" s="2" t="s">
        <v>1417</v>
      </c>
      <c r="B42" s="4"/>
      <c r="C42" s="4"/>
      <c r="D42" s="4"/>
      <c r="E42" s="4"/>
      <c r="F42" s="4"/>
      <c r="G42" s="4"/>
      <c r="H42" s="4"/>
      <c r="I42" s="4"/>
      <c r="J42" s="4"/>
      <c r="K42" s="6">
        <v>15000000</v>
      </c>
      <c r="L42" s="4"/>
      <c r="M42" s="4"/>
      <c r="N42" s="4"/>
      <c r="O42" s="4"/>
    </row>
    <row r="43" spans="1:15">
      <c r="A43" s="2" t="s">
        <v>1418</v>
      </c>
      <c r="B43" s="4"/>
      <c r="C43" s="4"/>
      <c r="D43" s="4"/>
      <c r="E43" s="4"/>
      <c r="F43" s="4"/>
      <c r="G43" s="4"/>
      <c r="H43" s="4"/>
      <c r="I43" s="4"/>
      <c r="J43" s="4"/>
      <c r="K43" s="6">
        <v>4400000</v>
      </c>
      <c r="L43" s="4"/>
      <c r="M43" s="4"/>
      <c r="N43" s="4"/>
      <c r="O43" s="4"/>
    </row>
    <row r="44" spans="1:15">
      <c r="A44" s="2" t="s">
        <v>1423</v>
      </c>
      <c r="B44" s="4"/>
      <c r="C44" s="4"/>
      <c r="D44" s="4"/>
      <c r="E44" s="4"/>
      <c r="F44" s="4"/>
      <c r="G44" s="4"/>
      <c r="H44" s="4"/>
      <c r="I44" s="4"/>
      <c r="J44" s="4"/>
      <c r="K44" s="6">
        <v>7500000</v>
      </c>
      <c r="L44" s="4"/>
      <c r="M44" s="4"/>
      <c r="N44" s="4"/>
      <c r="O44" s="4"/>
    </row>
    <row r="45" spans="1:15">
      <c r="A45" s="2" t="s">
        <v>1419</v>
      </c>
      <c r="B45" s="4"/>
      <c r="C45" s="4"/>
      <c r="D45" s="4"/>
      <c r="E45" s="4"/>
      <c r="F45" s="4"/>
      <c r="G45" s="4"/>
      <c r="H45" s="4"/>
      <c r="I45" s="4"/>
      <c r="J45" s="4"/>
      <c r="K45" s="6">
        <v>4700000</v>
      </c>
      <c r="L45" s="4"/>
      <c r="M45" s="4"/>
      <c r="N45" s="4"/>
      <c r="O45" s="4"/>
    </row>
    <row r="46" spans="1:15" ht="45">
      <c r="A46" s="2" t="s">
        <v>1431</v>
      </c>
      <c r="B46" s="4"/>
      <c r="C46" s="4"/>
      <c r="D46" s="4"/>
      <c r="E46" s="4"/>
      <c r="F46" s="4"/>
      <c r="G46" s="4"/>
      <c r="H46" s="4"/>
      <c r="I46" s="4"/>
      <c r="J46" s="4"/>
      <c r="K46" s="6">
        <v>1250000</v>
      </c>
      <c r="L46" s="4"/>
      <c r="M46" s="4"/>
      <c r="N46" s="4"/>
      <c r="O46" s="4"/>
    </row>
    <row r="47" spans="1:15" ht="45">
      <c r="A47" s="2" t="s">
        <v>1432</v>
      </c>
      <c r="B47" s="4"/>
      <c r="C47" s="4"/>
      <c r="D47" s="4"/>
      <c r="E47" s="4"/>
      <c r="F47" s="4"/>
      <c r="G47" s="4"/>
      <c r="H47" s="4"/>
      <c r="I47" s="4"/>
      <c r="J47" s="4"/>
      <c r="K47" s="6">
        <v>600000</v>
      </c>
      <c r="L47" s="4"/>
      <c r="M47" s="4"/>
      <c r="N47" s="4"/>
      <c r="O47" s="4"/>
    </row>
    <row r="48" spans="1:15" ht="30">
      <c r="A48" s="2" t="s">
        <v>1433</v>
      </c>
      <c r="B48" s="4"/>
      <c r="C48" s="4"/>
      <c r="D48" s="4"/>
      <c r="E48" s="4"/>
      <c r="F48" s="4"/>
      <c r="G48" s="4"/>
      <c r="H48" s="4"/>
      <c r="I48" s="4"/>
      <c r="J48" s="4"/>
      <c r="K48" s="7">
        <v>21.5</v>
      </c>
      <c r="L48" s="4"/>
      <c r="M48" s="4"/>
      <c r="N48" s="4"/>
      <c r="O48" s="4"/>
    </row>
    <row r="49" spans="1:15" ht="30">
      <c r="A49" s="2" t="s">
        <v>1434</v>
      </c>
      <c r="B49" s="4"/>
      <c r="C49" s="4"/>
      <c r="D49" s="4"/>
      <c r="E49" s="4"/>
      <c r="F49" s="4"/>
      <c r="G49" s="4"/>
      <c r="H49" s="4"/>
      <c r="I49" s="4"/>
      <c r="J49" s="4"/>
      <c r="K49" s="6">
        <v>7000000</v>
      </c>
      <c r="L49" s="4"/>
      <c r="M49" s="4"/>
      <c r="N49" s="4"/>
      <c r="O49" s="4"/>
    </row>
    <row r="50" spans="1:15">
      <c r="A50" s="2" t="s">
        <v>1435</v>
      </c>
      <c r="B50" s="4"/>
      <c r="C50" s="4"/>
      <c r="D50" s="4"/>
      <c r="E50" s="4"/>
      <c r="F50" s="4"/>
      <c r="G50" s="4"/>
      <c r="H50" s="4"/>
      <c r="I50" s="4"/>
      <c r="J50" s="4"/>
      <c r="K50" s="6">
        <v>10100000</v>
      </c>
      <c r="L50" s="4"/>
      <c r="M50" s="4"/>
      <c r="N50" s="4"/>
      <c r="O50" s="4"/>
    </row>
    <row r="51" spans="1:15" ht="30">
      <c r="A51" s="2" t="s">
        <v>1414</v>
      </c>
      <c r="B51" s="4"/>
      <c r="C51" s="4"/>
      <c r="D51" s="4"/>
      <c r="E51" s="4"/>
      <c r="F51" s="4"/>
      <c r="G51" s="4"/>
      <c r="H51" s="4"/>
      <c r="I51" s="4"/>
      <c r="J51" s="4"/>
      <c r="K51" s="6">
        <v>1500000</v>
      </c>
      <c r="L51" s="4"/>
      <c r="M51" s="4"/>
      <c r="N51" s="4"/>
      <c r="O51" s="4"/>
    </row>
    <row r="52" spans="1:15" ht="30">
      <c r="A52" s="2" t="s">
        <v>1415</v>
      </c>
      <c r="B52" s="4"/>
      <c r="C52" s="4"/>
      <c r="D52" s="4"/>
      <c r="E52" s="4"/>
      <c r="F52" s="4"/>
      <c r="G52" s="4"/>
      <c r="H52" s="4"/>
      <c r="I52" s="4"/>
      <c r="J52" s="4"/>
      <c r="K52" s="6">
        <v>6600000</v>
      </c>
      <c r="L52" s="4"/>
      <c r="M52" s="4"/>
      <c r="N52" s="4"/>
      <c r="O52" s="4"/>
    </row>
    <row r="53" spans="1:15">
      <c r="A53" s="2" t="s">
        <v>1436</v>
      </c>
      <c r="B53" s="4"/>
      <c r="C53" s="4"/>
      <c r="D53" s="4"/>
      <c r="E53" s="4"/>
      <c r="F53" s="4"/>
      <c r="G53" s="4"/>
      <c r="H53" s="4"/>
      <c r="I53" s="4"/>
      <c r="J53" s="4"/>
      <c r="K53" s="4"/>
      <c r="L53" s="4"/>
      <c r="M53" s="4"/>
      <c r="N53" s="4"/>
      <c r="O53" s="4"/>
    </row>
    <row r="54" spans="1:15" ht="30">
      <c r="A54" s="3" t="s">
        <v>1411</v>
      </c>
      <c r="B54" s="4"/>
      <c r="C54" s="4"/>
      <c r="D54" s="4"/>
      <c r="E54" s="4"/>
      <c r="F54" s="4"/>
      <c r="G54" s="4"/>
      <c r="H54" s="4"/>
      <c r="I54" s="4"/>
      <c r="J54" s="4"/>
      <c r="K54" s="4"/>
      <c r="L54" s="4"/>
      <c r="M54" s="4"/>
      <c r="N54" s="4"/>
      <c r="O54" s="4"/>
    </row>
    <row r="55" spans="1:15" ht="30">
      <c r="A55" s="2" t="s">
        <v>1414</v>
      </c>
      <c r="B55" s="4"/>
      <c r="C55" s="4"/>
      <c r="D55" s="6">
        <v>7800000</v>
      </c>
      <c r="E55" s="4"/>
      <c r="F55" s="4"/>
      <c r="G55" s="4"/>
      <c r="H55" s="4"/>
      <c r="I55" s="4"/>
      <c r="J55" s="4"/>
      <c r="K55" s="4"/>
      <c r="L55" s="4"/>
      <c r="M55" s="4"/>
      <c r="N55" s="4"/>
      <c r="O55" s="4"/>
    </row>
    <row r="56" spans="1:15" ht="30">
      <c r="A56" s="2" t="s">
        <v>1437</v>
      </c>
      <c r="B56" s="4"/>
      <c r="C56" s="4"/>
      <c r="D56" s="4"/>
      <c r="E56" s="4"/>
      <c r="F56" s="4"/>
      <c r="G56" s="4"/>
      <c r="H56" s="4"/>
      <c r="I56" s="4"/>
      <c r="J56" s="4"/>
      <c r="K56" s="4"/>
      <c r="L56" s="4"/>
      <c r="M56" s="4"/>
      <c r="N56" s="4"/>
      <c r="O56" s="4"/>
    </row>
    <row r="57" spans="1:15" ht="30">
      <c r="A57" s="3" t="s">
        <v>1411</v>
      </c>
      <c r="B57" s="4"/>
      <c r="C57" s="4"/>
      <c r="D57" s="4"/>
      <c r="E57" s="4"/>
      <c r="F57" s="4"/>
      <c r="G57" s="4"/>
      <c r="H57" s="4"/>
      <c r="I57" s="4"/>
      <c r="J57" s="4"/>
      <c r="K57" s="4"/>
      <c r="L57" s="4"/>
      <c r="M57" s="4"/>
      <c r="N57" s="4"/>
      <c r="O57" s="4"/>
    </row>
    <row r="58" spans="1:15" ht="30">
      <c r="A58" s="2" t="s">
        <v>1414</v>
      </c>
      <c r="B58" s="4"/>
      <c r="C58" s="4"/>
      <c r="D58" s="4"/>
      <c r="E58" s="4"/>
      <c r="F58" s="4"/>
      <c r="G58" s="4"/>
      <c r="H58" s="4"/>
      <c r="I58" s="4"/>
      <c r="J58" s="4"/>
      <c r="K58" s="6">
        <v>800000</v>
      </c>
      <c r="L58" s="4"/>
      <c r="M58" s="4"/>
      <c r="N58" s="4"/>
      <c r="O58" s="4"/>
    </row>
    <row r="59" spans="1:15">
      <c r="A59" s="2" t="s">
        <v>1395</v>
      </c>
      <c r="B59" s="4"/>
      <c r="C59" s="4"/>
      <c r="D59" s="4"/>
      <c r="E59" s="4"/>
      <c r="F59" s="4"/>
      <c r="G59" s="4"/>
      <c r="H59" s="4"/>
      <c r="I59" s="4"/>
      <c r="J59" s="4"/>
      <c r="K59" s="4"/>
      <c r="L59" s="4"/>
      <c r="M59" s="4"/>
      <c r="N59" s="4"/>
      <c r="O59" s="4"/>
    </row>
    <row r="60" spans="1:15" ht="30">
      <c r="A60" s="3" t="s">
        <v>1411</v>
      </c>
      <c r="B60" s="4"/>
      <c r="C60" s="4"/>
      <c r="D60" s="4"/>
      <c r="E60" s="4"/>
      <c r="F60" s="4"/>
      <c r="G60" s="4"/>
      <c r="H60" s="4"/>
      <c r="I60" s="4"/>
      <c r="J60" s="4"/>
      <c r="K60" s="4"/>
      <c r="L60" s="4"/>
      <c r="M60" s="4"/>
      <c r="N60" s="4"/>
      <c r="O60" s="4"/>
    </row>
    <row r="61" spans="1:15" ht="30">
      <c r="A61" s="2" t="s">
        <v>1414</v>
      </c>
      <c r="B61" s="4"/>
      <c r="C61" s="4"/>
      <c r="D61" s="6">
        <v>13300000</v>
      </c>
      <c r="E61" s="4"/>
      <c r="F61" s="4"/>
      <c r="G61" s="4"/>
      <c r="H61" s="4"/>
      <c r="I61" s="4"/>
      <c r="J61" s="4"/>
      <c r="K61" s="4"/>
      <c r="L61" s="4"/>
      <c r="M61" s="4"/>
      <c r="N61" s="4"/>
      <c r="O61" s="4"/>
    </row>
    <row r="62" spans="1:15" ht="30">
      <c r="A62" s="2" t="s">
        <v>1438</v>
      </c>
      <c r="B62" s="4"/>
      <c r="C62" s="4"/>
      <c r="D62" s="4"/>
      <c r="E62" s="4"/>
      <c r="F62" s="4"/>
      <c r="G62" s="4"/>
      <c r="H62" s="4"/>
      <c r="I62" s="4"/>
      <c r="J62" s="4"/>
      <c r="K62" s="4"/>
      <c r="L62" s="4"/>
      <c r="M62" s="4"/>
      <c r="N62" s="4"/>
      <c r="O62" s="4"/>
    </row>
    <row r="63" spans="1:15" ht="30">
      <c r="A63" s="3" t="s">
        <v>1411</v>
      </c>
      <c r="B63" s="4"/>
      <c r="C63" s="4"/>
      <c r="D63" s="4"/>
      <c r="E63" s="4"/>
      <c r="F63" s="4"/>
      <c r="G63" s="4"/>
      <c r="H63" s="4"/>
      <c r="I63" s="4"/>
      <c r="J63" s="4"/>
      <c r="K63" s="4"/>
      <c r="L63" s="4"/>
      <c r="M63" s="4"/>
      <c r="N63" s="4"/>
      <c r="O63" s="4"/>
    </row>
    <row r="64" spans="1:15" ht="30">
      <c r="A64" s="2" t="s">
        <v>1414</v>
      </c>
      <c r="B64" s="4"/>
      <c r="C64" s="4"/>
      <c r="D64" s="4"/>
      <c r="E64" s="4"/>
      <c r="F64" s="4"/>
      <c r="G64" s="4"/>
      <c r="H64" s="4"/>
      <c r="I64" s="4"/>
      <c r="J64" s="4"/>
      <c r="K64" s="6">
        <v>300000</v>
      </c>
      <c r="L64" s="4"/>
      <c r="M64" s="4"/>
      <c r="N64" s="4"/>
      <c r="O64" s="4"/>
    </row>
    <row r="65" spans="1:15">
      <c r="A65" s="2" t="s">
        <v>1439</v>
      </c>
      <c r="B65" s="4"/>
      <c r="C65" s="4"/>
      <c r="D65" s="4"/>
      <c r="E65" s="4"/>
      <c r="F65" s="4"/>
      <c r="G65" s="4"/>
      <c r="H65" s="4"/>
      <c r="I65" s="4"/>
      <c r="J65" s="4"/>
      <c r="K65" s="4"/>
      <c r="L65" s="4"/>
      <c r="M65" s="4"/>
      <c r="N65" s="4"/>
      <c r="O65" s="4"/>
    </row>
    <row r="66" spans="1:15" ht="30">
      <c r="A66" s="3" t="s">
        <v>1411</v>
      </c>
      <c r="B66" s="4"/>
      <c r="C66" s="4"/>
      <c r="D66" s="4"/>
      <c r="E66" s="4"/>
      <c r="F66" s="4"/>
      <c r="G66" s="4"/>
      <c r="H66" s="4"/>
      <c r="I66" s="4"/>
      <c r="J66" s="4"/>
      <c r="K66" s="4"/>
      <c r="L66" s="4"/>
      <c r="M66" s="4"/>
      <c r="N66" s="4"/>
      <c r="O66" s="4"/>
    </row>
    <row r="67" spans="1:15" ht="30">
      <c r="A67" s="2" t="s">
        <v>1414</v>
      </c>
      <c r="B67" s="4"/>
      <c r="C67" s="4"/>
      <c r="D67" s="6">
        <v>800000</v>
      </c>
      <c r="E67" s="4"/>
      <c r="F67" s="4"/>
      <c r="G67" s="4"/>
      <c r="H67" s="4"/>
      <c r="I67" s="4"/>
      <c r="J67" s="4"/>
      <c r="K67" s="4"/>
      <c r="L67" s="4"/>
      <c r="M67" s="4"/>
      <c r="N67" s="4"/>
      <c r="O67" s="4"/>
    </row>
    <row r="68" spans="1:15" ht="30">
      <c r="A68" s="2" t="s">
        <v>1440</v>
      </c>
      <c r="B68" s="4"/>
      <c r="C68" s="4"/>
      <c r="D68" s="4"/>
      <c r="E68" s="4"/>
      <c r="F68" s="4"/>
      <c r="G68" s="4"/>
      <c r="H68" s="4"/>
      <c r="I68" s="4"/>
      <c r="J68" s="4"/>
      <c r="K68" s="4"/>
      <c r="L68" s="4"/>
      <c r="M68" s="4"/>
      <c r="N68" s="4"/>
      <c r="O68" s="4"/>
    </row>
    <row r="69" spans="1:15" ht="30">
      <c r="A69" s="3" t="s">
        <v>1411</v>
      </c>
      <c r="B69" s="4"/>
      <c r="C69" s="4"/>
      <c r="D69" s="4"/>
      <c r="E69" s="4"/>
      <c r="F69" s="4"/>
      <c r="G69" s="4"/>
      <c r="H69" s="4"/>
      <c r="I69" s="4"/>
      <c r="J69" s="4"/>
      <c r="K69" s="4"/>
      <c r="L69" s="4"/>
      <c r="M69" s="4"/>
      <c r="N69" s="4"/>
      <c r="O69" s="4"/>
    </row>
    <row r="70" spans="1:15" ht="30">
      <c r="A70" s="2" t="s">
        <v>1414</v>
      </c>
      <c r="B70" s="4"/>
      <c r="C70" s="4"/>
      <c r="D70" s="4"/>
      <c r="E70" s="4"/>
      <c r="F70" s="4"/>
      <c r="G70" s="4"/>
      <c r="H70" s="4"/>
      <c r="I70" s="4"/>
      <c r="J70" s="4"/>
      <c r="K70" s="8">
        <v>400000</v>
      </c>
      <c r="L70" s="4"/>
      <c r="M70" s="4"/>
      <c r="N70" s="4"/>
      <c r="O70" s="4"/>
    </row>
    <row r="71" spans="1:15" ht="30">
      <c r="A71" s="2" t="s">
        <v>1441</v>
      </c>
      <c r="B71" s="4"/>
      <c r="C71" s="4"/>
      <c r="D71" s="4"/>
      <c r="E71" s="4"/>
      <c r="F71" s="4"/>
      <c r="G71" s="4"/>
      <c r="H71" s="4"/>
      <c r="I71" s="4"/>
      <c r="J71" s="4"/>
      <c r="K71" s="4"/>
      <c r="L71" s="4"/>
      <c r="M71" s="4"/>
      <c r="N71" s="4"/>
      <c r="O71" s="4"/>
    </row>
    <row r="72" spans="1:15" ht="30">
      <c r="A72" s="3" t="s">
        <v>1411</v>
      </c>
      <c r="B72" s="4"/>
      <c r="C72" s="4"/>
      <c r="D72" s="4"/>
      <c r="E72" s="4"/>
      <c r="F72" s="4"/>
      <c r="G72" s="4"/>
      <c r="H72" s="4"/>
      <c r="I72" s="4"/>
      <c r="J72" s="4"/>
      <c r="K72" s="4"/>
      <c r="L72" s="4"/>
      <c r="M72" s="4"/>
      <c r="N72" s="4"/>
      <c r="O72" s="4"/>
    </row>
    <row r="73" spans="1:15">
      <c r="A73" s="2" t="s">
        <v>1424</v>
      </c>
      <c r="B73" s="4"/>
      <c r="C73" s="4"/>
      <c r="D73" s="4"/>
      <c r="E73" s="4"/>
      <c r="F73" s="4"/>
      <c r="G73" s="4"/>
      <c r="H73" s="4"/>
      <c r="I73" s="4"/>
      <c r="J73" s="4"/>
      <c r="K73" s="4"/>
      <c r="L73" s="416">
        <v>0.09</v>
      </c>
      <c r="M73" s="416">
        <v>0.08</v>
      </c>
      <c r="N73" s="416">
        <v>7.0000000000000007E-2</v>
      </c>
      <c r="O73" s="416">
        <v>0.06</v>
      </c>
    </row>
  </sheetData>
  <mergeCells count="5">
    <mergeCell ref="A1:A2"/>
    <mergeCell ref="B1:D1"/>
    <mergeCell ref="F1:H1"/>
    <mergeCell ref="I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v>
      </c>
      <c r="B1" s="9" t="s">
        <v>2</v>
      </c>
      <c r="C1" s="9"/>
      <c r="D1" s="9"/>
    </row>
    <row r="2" spans="1:4" ht="30">
      <c r="A2" s="1" t="s">
        <v>28</v>
      </c>
      <c r="B2" s="1" t="s">
        <v>3</v>
      </c>
      <c r="C2" s="1" t="s">
        <v>29</v>
      </c>
      <c r="D2" s="1" t="s">
        <v>88</v>
      </c>
    </row>
    <row r="3" spans="1:4">
      <c r="A3" s="3" t="s">
        <v>89</v>
      </c>
      <c r="B3" s="4"/>
      <c r="C3" s="4"/>
      <c r="D3" s="4"/>
    </row>
    <row r="4" spans="1:4" ht="30">
      <c r="A4" s="2" t="s">
        <v>118</v>
      </c>
      <c r="B4" s="8">
        <v>0</v>
      </c>
      <c r="C4" s="8">
        <v>-5922</v>
      </c>
      <c r="D4" s="8">
        <v>-3066</v>
      </c>
    </row>
    <row r="5" spans="1:4" ht="30">
      <c r="A5" s="2" t="s">
        <v>119</v>
      </c>
      <c r="B5" s="8">
        <v>0</v>
      </c>
      <c r="C5" s="8">
        <v>0</v>
      </c>
      <c r="D5" s="8">
        <v>22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442</v>
      </c>
      <c r="B1" s="9" t="s">
        <v>3</v>
      </c>
      <c r="C1" s="9" t="s">
        <v>29</v>
      </c>
    </row>
    <row r="2" spans="1:3" ht="30">
      <c r="A2" s="1" t="s">
        <v>28</v>
      </c>
      <c r="B2" s="9"/>
      <c r="C2" s="9"/>
    </row>
    <row r="3" spans="1:3">
      <c r="A3" s="3" t="s">
        <v>30</v>
      </c>
      <c r="B3" s="4"/>
      <c r="C3" s="4"/>
    </row>
    <row r="4" spans="1:3">
      <c r="A4" s="2" t="s">
        <v>308</v>
      </c>
      <c r="B4" s="4"/>
      <c r="C4" s="8">
        <v>111</v>
      </c>
    </row>
    <row r="5" spans="1:3" ht="30">
      <c r="A5" s="2" t="s">
        <v>36</v>
      </c>
      <c r="B5" s="4"/>
      <c r="C5" s="4">
        <v>8</v>
      </c>
    </row>
    <row r="6" spans="1:3" ht="30">
      <c r="A6" s="2" t="s">
        <v>310</v>
      </c>
      <c r="B6" s="4">
        <v>0</v>
      </c>
      <c r="C6" s="4">
        <v>119</v>
      </c>
    </row>
    <row r="7" spans="1:3">
      <c r="A7" s="2" t="s">
        <v>311</v>
      </c>
      <c r="B7" s="4"/>
      <c r="C7" s="4">
        <v>119</v>
      </c>
    </row>
    <row r="8" spans="1:3">
      <c r="A8" s="3" t="s">
        <v>46</v>
      </c>
      <c r="B8" s="4"/>
      <c r="C8" s="4"/>
    </row>
    <row r="9" spans="1:3">
      <c r="A9" s="2" t="s">
        <v>48</v>
      </c>
      <c r="B9" s="4"/>
      <c r="C9" s="4">
        <v>139</v>
      </c>
    </row>
    <row r="10" spans="1:3">
      <c r="A10" s="2" t="s">
        <v>52</v>
      </c>
      <c r="B10" s="4"/>
      <c r="C10" s="4">
        <v>569</v>
      </c>
    </row>
    <row r="11" spans="1:3" ht="30">
      <c r="A11" s="2" t="s">
        <v>313</v>
      </c>
      <c r="B11" s="4">
        <v>0</v>
      </c>
      <c r="C11" s="4">
        <v>708</v>
      </c>
    </row>
    <row r="12" spans="1:3" ht="30">
      <c r="A12" s="2" t="s">
        <v>314</v>
      </c>
      <c r="B12" s="4"/>
      <c r="C12" s="8">
        <v>7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5703125" bestFit="1" customWidth="1"/>
  </cols>
  <sheetData>
    <row r="1" spans="1:4" ht="30" customHeight="1">
      <c r="A1" s="9" t="s">
        <v>1443</v>
      </c>
      <c r="B1" s="9" t="s">
        <v>2</v>
      </c>
      <c r="C1" s="9"/>
      <c r="D1" s="9"/>
    </row>
    <row r="2" spans="1:4">
      <c r="A2" s="9"/>
      <c r="B2" s="1" t="s">
        <v>3</v>
      </c>
      <c r="C2" s="1" t="s">
        <v>29</v>
      </c>
      <c r="D2" s="1" t="s">
        <v>88</v>
      </c>
    </row>
    <row r="3" spans="1:4" ht="30">
      <c r="A3" s="3" t="s">
        <v>291</v>
      </c>
      <c r="B3" s="4"/>
      <c r="C3" s="4"/>
      <c r="D3" s="4"/>
    </row>
    <row r="4" spans="1:4">
      <c r="A4" s="2" t="s">
        <v>90</v>
      </c>
      <c r="B4" s="8">
        <v>0</v>
      </c>
      <c r="C4" s="8">
        <v>26318000</v>
      </c>
      <c r="D4" s="8">
        <v>120269000</v>
      </c>
    </row>
    <row r="5" spans="1:4">
      <c r="A5" s="2" t="s">
        <v>91</v>
      </c>
      <c r="B5" s="4"/>
      <c r="C5" s="6">
        <v>19927000</v>
      </c>
      <c r="D5" s="6">
        <v>98485000</v>
      </c>
    </row>
    <row r="6" spans="1:4">
      <c r="A6" s="2" t="s">
        <v>92</v>
      </c>
      <c r="B6" s="4"/>
      <c r="C6" s="6">
        <v>6391000</v>
      </c>
      <c r="D6" s="6">
        <v>21784000</v>
      </c>
    </row>
    <row r="7" spans="1:4">
      <c r="A7" s="2" t="s">
        <v>93</v>
      </c>
      <c r="B7" s="4"/>
      <c r="C7" s="6">
        <v>6103000</v>
      </c>
      <c r="D7" s="6">
        <v>27291000</v>
      </c>
    </row>
    <row r="8" spans="1:4" ht="30">
      <c r="A8" s="2" t="s">
        <v>94</v>
      </c>
      <c r="B8" s="4"/>
      <c r="C8" s="6">
        <v>10768000</v>
      </c>
      <c r="D8" s="6">
        <v>1587000</v>
      </c>
    </row>
    <row r="9" spans="1:4">
      <c r="A9" s="2" t="s">
        <v>1274</v>
      </c>
      <c r="B9" s="4"/>
      <c r="C9" s="6">
        <v>-10480000</v>
      </c>
      <c r="D9" s="6">
        <v>-7094000</v>
      </c>
    </row>
    <row r="10" spans="1:4">
      <c r="A10" s="2" t="s">
        <v>97</v>
      </c>
      <c r="B10" s="4"/>
      <c r="C10" s="6">
        <v>16000</v>
      </c>
      <c r="D10" s="6">
        <v>409000</v>
      </c>
    </row>
    <row r="11" spans="1:4" ht="30">
      <c r="A11" s="2" t="s">
        <v>1444</v>
      </c>
      <c r="B11" s="4"/>
      <c r="C11" s="6">
        <v>-10496000</v>
      </c>
      <c r="D11" s="6">
        <v>-7503000</v>
      </c>
    </row>
    <row r="12" spans="1:4">
      <c r="A12" s="2" t="s">
        <v>1445</v>
      </c>
      <c r="B12" s="4">
        <v>0</v>
      </c>
      <c r="C12" s="6">
        <v>5922000</v>
      </c>
      <c r="D12" s="6">
        <v>3066000</v>
      </c>
    </row>
    <row r="13" spans="1:4" ht="30">
      <c r="A13" s="2" t="s">
        <v>1173</v>
      </c>
      <c r="B13" s="4">
        <v>0</v>
      </c>
      <c r="C13" s="6">
        <v>-4574000</v>
      </c>
      <c r="D13" s="6">
        <v>-4437000</v>
      </c>
    </row>
    <row r="14" spans="1:4" ht="45">
      <c r="A14" s="2" t="s">
        <v>106</v>
      </c>
      <c r="B14" s="4">
        <v>0</v>
      </c>
      <c r="C14" s="6">
        <v>-11512000</v>
      </c>
      <c r="D14" s="6">
        <v>-3530000</v>
      </c>
    </row>
    <row r="15" spans="1:4" ht="30">
      <c r="A15" s="2" t="s">
        <v>107</v>
      </c>
      <c r="B15" s="8">
        <v>0</v>
      </c>
      <c r="C15" s="8">
        <v>-16086000</v>
      </c>
      <c r="D15" s="8">
        <v>-796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446</v>
      </c>
      <c r="B1" s="9" t="s">
        <v>83</v>
      </c>
      <c r="C1" s="9"/>
      <c r="D1" s="9"/>
      <c r="E1" s="9"/>
      <c r="F1" s="9"/>
      <c r="G1" s="9"/>
      <c r="H1" s="9"/>
      <c r="I1" s="9"/>
      <c r="J1" s="9" t="s">
        <v>2</v>
      </c>
      <c r="K1" s="9"/>
      <c r="L1" s="9"/>
    </row>
    <row r="2" spans="1:12" ht="30">
      <c r="A2" s="1" t="s">
        <v>1447</v>
      </c>
      <c r="B2" s="1" t="s">
        <v>3</v>
      </c>
      <c r="C2" s="1" t="s">
        <v>84</v>
      </c>
      <c r="D2" s="1" t="s">
        <v>85</v>
      </c>
      <c r="E2" s="10">
        <v>41762</v>
      </c>
      <c r="F2" s="1" t="s">
        <v>29</v>
      </c>
      <c r="G2" s="1" t="s">
        <v>86</v>
      </c>
      <c r="H2" s="1" t="s">
        <v>87</v>
      </c>
      <c r="I2" s="10">
        <v>41398</v>
      </c>
      <c r="J2" s="1" t="s">
        <v>3</v>
      </c>
      <c r="K2" s="1" t="s">
        <v>29</v>
      </c>
      <c r="L2" s="1" t="s">
        <v>88</v>
      </c>
    </row>
    <row r="3" spans="1:12">
      <c r="A3" s="3" t="s">
        <v>333</v>
      </c>
      <c r="B3" s="4"/>
      <c r="C3" s="4"/>
      <c r="D3" s="4"/>
      <c r="E3" s="4"/>
      <c r="F3" s="4"/>
      <c r="G3" s="4"/>
      <c r="H3" s="4"/>
      <c r="I3" s="4"/>
      <c r="J3" s="4"/>
      <c r="K3" s="4"/>
      <c r="L3" s="4"/>
    </row>
    <row r="4" spans="1:12" ht="30">
      <c r="A4" s="2" t="s">
        <v>103</v>
      </c>
      <c r="B4" s="4"/>
      <c r="C4" s="4"/>
      <c r="D4" s="4"/>
      <c r="E4" s="4"/>
      <c r="F4" s="4"/>
      <c r="G4" s="4"/>
      <c r="H4" s="4"/>
      <c r="I4" s="4"/>
      <c r="J4" s="8">
        <v>82943</v>
      </c>
      <c r="K4" s="8">
        <v>53982</v>
      </c>
      <c r="L4" s="8">
        <v>35171</v>
      </c>
    </row>
    <row r="5" spans="1:12" ht="30">
      <c r="A5" s="2" t="s">
        <v>334</v>
      </c>
      <c r="B5" s="4"/>
      <c r="C5" s="4"/>
      <c r="D5" s="4"/>
      <c r="E5" s="4"/>
      <c r="F5" s="4"/>
      <c r="G5" s="4"/>
      <c r="H5" s="4"/>
      <c r="I5" s="4"/>
      <c r="J5" s="4">
        <v>-93</v>
      </c>
      <c r="K5" s="4">
        <v>177</v>
      </c>
      <c r="L5" s="4">
        <v>287</v>
      </c>
    </row>
    <row r="6" spans="1:12" ht="30">
      <c r="A6" s="2" t="s">
        <v>335</v>
      </c>
      <c r="B6" s="4"/>
      <c r="C6" s="4"/>
      <c r="D6" s="4"/>
      <c r="E6" s="4"/>
      <c r="F6" s="4"/>
      <c r="G6" s="4"/>
      <c r="H6" s="4"/>
      <c r="I6" s="4"/>
      <c r="J6" s="6">
        <v>-3068</v>
      </c>
      <c r="K6" s="6">
        <v>-2304</v>
      </c>
      <c r="L6" s="6">
        <v>-1757</v>
      </c>
    </row>
    <row r="7" spans="1:12" ht="30">
      <c r="A7" s="2" t="s">
        <v>103</v>
      </c>
      <c r="B7" s="4"/>
      <c r="C7" s="4"/>
      <c r="D7" s="4"/>
      <c r="E7" s="4"/>
      <c r="F7" s="4"/>
      <c r="G7" s="4"/>
      <c r="H7" s="4"/>
      <c r="I7" s="4"/>
      <c r="J7" s="6">
        <v>79782</v>
      </c>
      <c r="K7" s="6">
        <v>51855</v>
      </c>
      <c r="L7" s="6">
        <v>33701</v>
      </c>
    </row>
    <row r="8" spans="1:12" ht="30">
      <c r="A8" s="2" t="s">
        <v>107</v>
      </c>
      <c r="B8" s="4"/>
      <c r="C8" s="4"/>
      <c r="D8" s="4"/>
      <c r="E8" s="4"/>
      <c r="F8" s="4"/>
      <c r="G8" s="4"/>
      <c r="H8" s="4"/>
      <c r="I8" s="4"/>
      <c r="J8" s="4">
        <v>0</v>
      </c>
      <c r="K8" s="6">
        <v>-16086</v>
      </c>
      <c r="L8" s="6">
        <v>-7967</v>
      </c>
    </row>
    <row r="9" spans="1:12" ht="30">
      <c r="A9" s="2" t="s">
        <v>1448</v>
      </c>
      <c r="B9" s="4"/>
      <c r="C9" s="4"/>
      <c r="D9" s="4"/>
      <c r="E9" s="4"/>
      <c r="F9" s="4"/>
      <c r="G9" s="4"/>
      <c r="H9" s="4"/>
      <c r="I9" s="4"/>
      <c r="J9" s="4">
        <v>0</v>
      </c>
      <c r="K9" s="4">
        <v>687</v>
      </c>
      <c r="L9" s="4">
        <v>392</v>
      </c>
    </row>
    <row r="10" spans="1:12" ht="30">
      <c r="A10" s="2" t="s">
        <v>107</v>
      </c>
      <c r="B10" s="4"/>
      <c r="C10" s="4"/>
      <c r="D10" s="4"/>
      <c r="E10" s="4"/>
      <c r="F10" s="4"/>
      <c r="G10" s="4"/>
      <c r="H10" s="4"/>
      <c r="I10" s="4"/>
      <c r="J10" s="4">
        <v>0</v>
      </c>
      <c r="K10" s="6">
        <v>-15399</v>
      </c>
      <c r="L10" s="6">
        <v>-7575</v>
      </c>
    </row>
    <row r="11" spans="1:12" ht="45">
      <c r="A11" s="2" t="s">
        <v>339</v>
      </c>
      <c r="B11" s="4"/>
      <c r="C11" s="4"/>
      <c r="D11" s="4"/>
      <c r="E11" s="4"/>
      <c r="F11" s="4"/>
      <c r="G11" s="4"/>
      <c r="H11" s="4"/>
      <c r="I11" s="4"/>
      <c r="J11" s="8">
        <v>79782</v>
      </c>
      <c r="K11" s="8">
        <v>36456</v>
      </c>
      <c r="L11" s="8">
        <v>26126</v>
      </c>
    </row>
    <row r="12" spans="1:12">
      <c r="A12" s="3" t="s">
        <v>340</v>
      </c>
      <c r="B12" s="4"/>
      <c r="C12" s="4"/>
      <c r="D12" s="4"/>
      <c r="E12" s="4"/>
      <c r="F12" s="4"/>
      <c r="G12" s="4"/>
      <c r="H12" s="4"/>
      <c r="I12" s="4"/>
      <c r="J12" s="4"/>
      <c r="K12" s="4"/>
      <c r="L12" s="4"/>
    </row>
    <row r="13" spans="1:12" ht="60">
      <c r="A13" s="2" t="s">
        <v>341</v>
      </c>
      <c r="B13" s="4"/>
      <c r="C13" s="4"/>
      <c r="D13" s="4"/>
      <c r="E13" s="4"/>
      <c r="F13" s="4"/>
      <c r="G13" s="4"/>
      <c r="H13" s="4"/>
      <c r="I13" s="4"/>
      <c r="J13" s="6">
        <v>42000</v>
      </c>
      <c r="K13" s="6">
        <v>41000</v>
      </c>
      <c r="L13" s="6">
        <v>40659000</v>
      </c>
    </row>
    <row r="14" spans="1:12" ht="45">
      <c r="A14" s="2" t="s">
        <v>342</v>
      </c>
      <c r="B14" s="4"/>
      <c r="C14" s="4"/>
      <c r="D14" s="4"/>
      <c r="E14" s="4"/>
      <c r="F14" s="4"/>
      <c r="G14" s="4"/>
      <c r="H14" s="4"/>
      <c r="I14" s="4"/>
      <c r="J14" s="4">
        <v>0</v>
      </c>
      <c r="K14" s="4">
        <v>0</v>
      </c>
      <c r="L14" s="6">
        <v>135000</v>
      </c>
    </row>
    <row r="15" spans="1:12" ht="60">
      <c r="A15" s="2" t="s">
        <v>343</v>
      </c>
      <c r="B15" s="4"/>
      <c r="C15" s="4"/>
      <c r="D15" s="4"/>
      <c r="E15" s="4"/>
      <c r="F15" s="4"/>
      <c r="G15" s="4"/>
      <c r="H15" s="4"/>
      <c r="I15" s="4"/>
      <c r="J15" s="6">
        <v>42000</v>
      </c>
      <c r="K15" s="6">
        <v>42000</v>
      </c>
      <c r="L15" s="6">
        <v>40794000</v>
      </c>
    </row>
    <row r="16" spans="1:12" ht="30">
      <c r="A16" s="3" t="s">
        <v>111</v>
      </c>
      <c r="B16" s="4"/>
      <c r="C16" s="4"/>
      <c r="D16" s="4"/>
      <c r="E16" s="4"/>
      <c r="F16" s="4"/>
      <c r="G16" s="4"/>
      <c r="H16" s="4"/>
      <c r="I16" s="4"/>
      <c r="J16" s="4"/>
      <c r="K16" s="4"/>
      <c r="L16" s="4"/>
    </row>
    <row r="17" spans="1:12" ht="45">
      <c r="A17" s="2" t="s">
        <v>1449</v>
      </c>
      <c r="B17" s="4"/>
      <c r="C17" s="4"/>
      <c r="D17" s="4"/>
      <c r="E17" s="4"/>
      <c r="F17" s="4"/>
      <c r="G17" s="4"/>
      <c r="H17" s="4"/>
      <c r="I17" s="4"/>
      <c r="J17" s="7">
        <v>1.9</v>
      </c>
      <c r="K17" s="7">
        <v>1.25</v>
      </c>
      <c r="L17" s="7">
        <v>0.83</v>
      </c>
    </row>
    <row r="18" spans="1:12" ht="45">
      <c r="A18" s="2" t="s">
        <v>1450</v>
      </c>
      <c r="B18" s="4"/>
      <c r="C18" s="4"/>
      <c r="D18" s="4"/>
      <c r="E18" s="4"/>
      <c r="F18" s="4"/>
      <c r="G18" s="4"/>
      <c r="H18" s="4"/>
      <c r="I18" s="4"/>
      <c r="J18" s="8">
        <v>0</v>
      </c>
      <c r="K18" s="7">
        <v>-0.37</v>
      </c>
      <c r="L18" s="7">
        <v>-0.19</v>
      </c>
    </row>
    <row r="19" spans="1:12" ht="45">
      <c r="A19" s="2" t="s">
        <v>114</v>
      </c>
      <c r="B19" s="7">
        <v>0.37</v>
      </c>
      <c r="C19" s="7">
        <v>0.76</v>
      </c>
      <c r="D19" s="7">
        <v>0.41</v>
      </c>
      <c r="E19" s="7">
        <v>0.35</v>
      </c>
      <c r="F19" s="7">
        <v>0.14000000000000001</v>
      </c>
      <c r="G19" s="7">
        <v>0.63</v>
      </c>
      <c r="H19" s="7">
        <v>0.36</v>
      </c>
      <c r="I19" s="7">
        <v>-0.26</v>
      </c>
      <c r="J19" s="7">
        <v>1.9</v>
      </c>
      <c r="K19" s="7">
        <v>0.88</v>
      </c>
      <c r="L19" s="7">
        <v>0.64</v>
      </c>
    </row>
    <row r="20" spans="1:12" ht="30">
      <c r="A20" s="3" t="s">
        <v>115</v>
      </c>
      <c r="B20" s="4"/>
      <c r="C20" s="4"/>
      <c r="D20" s="4"/>
      <c r="E20" s="4"/>
      <c r="F20" s="4"/>
      <c r="G20" s="4"/>
      <c r="H20" s="4"/>
      <c r="I20" s="4"/>
      <c r="J20" s="4"/>
      <c r="K20" s="4"/>
      <c r="L20" s="4"/>
    </row>
    <row r="21" spans="1:12" ht="45">
      <c r="A21" s="2" t="s">
        <v>1451</v>
      </c>
      <c r="B21" s="4"/>
      <c r="C21" s="4"/>
      <c r="D21" s="4"/>
      <c r="E21" s="4"/>
      <c r="F21" s="4"/>
      <c r="G21" s="4"/>
      <c r="H21" s="4"/>
      <c r="I21" s="4"/>
      <c r="J21" s="7">
        <v>1.89</v>
      </c>
      <c r="K21" s="7">
        <v>1.25</v>
      </c>
      <c r="L21" s="7">
        <v>0.83</v>
      </c>
    </row>
    <row r="22" spans="1:12" ht="45">
      <c r="A22" s="2" t="s">
        <v>1452</v>
      </c>
      <c r="B22" s="4"/>
      <c r="C22" s="4"/>
      <c r="D22" s="4"/>
      <c r="E22" s="4"/>
      <c r="F22" s="4"/>
      <c r="G22" s="4"/>
      <c r="H22" s="4"/>
      <c r="I22" s="4"/>
      <c r="J22" s="8">
        <v>0</v>
      </c>
      <c r="K22" s="7">
        <v>-0.37</v>
      </c>
      <c r="L22" s="7">
        <v>-0.19</v>
      </c>
    </row>
    <row r="23" spans="1:12" ht="45">
      <c r="A23" s="2" t="s">
        <v>116</v>
      </c>
      <c r="B23" s="7">
        <v>0.37</v>
      </c>
      <c r="C23" s="7">
        <v>0.75</v>
      </c>
      <c r="D23" s="7">
        <v>0.41</v>
      </c>
      <c r="E23" s="7">
        <v>0.35</v>
      </c>
      <c r="F23" s="7">
        <v>0.14000000000000001</v>
      </c>
      <c r="G23" s="7">
        <v>0.63</v>
      </c>
      <c r="H23" s="7">
        <v>0.35</v>
      </c>
      <c r="I23" s="7">
        <v>-0.26</v>
      </c>
      <c r="J23" s="7">
        <v>1.89</v>
      </c>
      <c r="K23" s="7">
        <v>0.88</v>
      </c>
      <c r="L23" s="7">
        <v>0.64</v>
      </c>
    </row>
    <row r="24" spans="1:12" ht="45">
      <c r="A24" s="2" t="s">
        <v>1453</v>
      </c>
      <c r="B24" s="4"/>
      <c r="C24" s="4"/>
      <c r="D24" s="4"/>
      <c r="E24" s="4"/>
      <c r="F24" s="4"/>
      <c r="G24" s="4"/>
      <c r="H24" s="4"/>
      <c r="I24" s="4"/>
      <c r="J24" s="6">
        <v>64497</v>
      </c>
      <c r="K24" s="6">
        <v>86247</v>
      </c>
      <c r="L24" s="6">
        <v>99870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 min="7" max="7" width="11.85546875" bestFit="1" customWidth="1"/>
    <col min="8" max="8" width="9.28515625" bestFit="1" customWidth="1"/>
    <col min="9" max="9" width="15.42578125" bestFit="1" customWidth="1"/>
    <col min="10" max="10" width="11.85546875" bestFit="1" customWidth="1"/>
  </cols>
  <sheetData>
    <row r="1" spans="1:10" ht="15" customHeight="1">
      <c r="A1" s="9" t="s">
        <v>1454</v>
      </c>
      <c r="B1" s="1" t="s">
        <v>1455</v>
      </c>
      <c r="C1" s="9" t="s">
        <v>2</v>
      </c>
      <c r="D1" s="9"/>
      <c r="E1" s="9"/>
      <c r="F1" s="1" t="s">
        <v>1403</v>
      </c>
      <c r="G1" s="9" t="s">
        <v>83</v>
      </c>
      <c r="H1" s="9"/>
      <c r="I1" s="1" t="s">
        <v>1403</v>
      </c>
      <c r="J1" s="1"/>
    </row>
    <row r="2" spans="1:10">
      <c r="A2" s="9"/>
      <c r="B2" s="1" t="s">
        <v>84</v>
      </c>
      <c r="C2" s="9" t="s">
        <v>3</v>
      </c>
      <c r="D2" s="9" t="s">
        <v>29</v>
      </c>
      <c r="E2" s="9" t="s">
        <v>88</v>
      </c>
      <c r="F2" s="9" t="s">
        <v>1457</v>
      </c>
      <c r="G2" s="9" t="s">
        <v>3</v>
      </c>
      <c r="H2" s="417">
        <v>41398</v>
      </c>
      <c r="I2" s="9" t="s">
        <v>1407</v>
      </c>
      <c r="J2" s="9" t="s">
        <v>1458</v>
      </c>
    </row>
    <row r="3" spans="1:10">
      <c r="A3" s="9"/>
      <c r="B3" s="1" t="s">
        <v>1456</v>
      </c>
      <c r="C3" s="9"/>
      <c r="D3" s="9"/>
      <c r="E3" s="9"/>
      <c r="F3" s="9"/>
      <c r="G3" s="9"/>
      <c r="H3" s="417"/>
      <c r="I3" s="9"/>
      <c r="J3" s="9"/>
    </row>
    <row r="4" spans="1:10" ht="30">
      <c r="A4" s="3" t="s">
        <v>1459</v>
      </c>
      <c r="B4" s="4"/>
      <c r="C4" s="4"/>
      <c r="D4" s="4"/>
      <c r="E4" s="4"/>
      <c r="F4" s="4"/>
      <c r="G4" s="4"/>
      <c r="H4" s="4"/>
      <c r="I4" s="4"/>
      <c r="J4" s="4"/>
    </row>
    <row r="5" spans="1:10">
      <c r="A5" s="2" t="s">
        <v>1460</v>
      </c>
      <c r="B5" s="4"/>
      <c r="C5" s="8">
        <v>1200000</v>
      </c>
      <c r="D5" s="4"/>
      <c r="E5" s="8">
        <v>1400000</v>
      </c>
      <c r="F5" s="4"/>
      <c r="G5" s="4"/>
      <c r="H5" s="4"/>
      <c r="I5" s="4"/>
      <c r="J5" s="4"/>
    </row>
    <row r="6" spans="1:10" ht="30">
      <c r="A6" s="2" t="s">
        <v>1461</v>
      </c>
      <c r="B6" s="4"/>
      <c r="C6" s="7">
        <v>0.03</v>
      </c>
      <c r="D6" s="4"/>
      <c r="E6" s="7">
        <v>0.03</v>
      </c>
      <c r="F6" s="4"/>
      <c r="G6" s="4"/>
      <c r="H6" s="4"/>
      <c r="I6" s="4"/>
      <c r="J6" s="4"/>
    </row>
    <row r="7" spans="1:10">
      <c r="A7" s="2" t="s">
        <v>1462</v>
      </c>
      <c r="B7" s="4"/>
      <c r="C7" s="6">
        <v>1900000</v>
      </c>
      <c r="D7" s="4"/>
      <c r="E7" s="6">
        <v>2300000</v>
      </c>
      <c r="F7" s="4"/>
      <c r="G7" s="4"/>
      <c r="H7" s="4"/>
      <c r="I7" s="4"/>
      <c r="J7" s="4"/>
    </row>
    <row r="8" spans="1:10">
      <c r="A8" s="2" t="s">
        <v>1463</v>
      </c>
      <c r="B8" s="4"/>
      <c r="C8" s="4"/>
      <c r="D8" s="6">
        <v>30700000</v>
      </c>
      <c r="E8" s="6">
        <v>29900000</v>
      </c>
      <c r="F8" s="4"/>
      <c r="G8" s="4"/>
      <c r="H8" s="4"/>
      <c r="I8" s="4"/>
      <c r="J8" s="4"/>
    </row>
    <row r="9" spans="1:10" ht="30">
      <c r="A9" s="2" t="s">
        <v>1464</v>
      </c>
      <c r="B9" s="6">
        <v>4000000</v>
      </c>
      <c r="C9" s="4"/>
      <c r="D9" s="4"/>
      <c r="E9" s="4"/>
      <c r="F9" s="4"/>
      <c r="G9" s="4"/>
      <c r="H9" s="4"/>
      <c r="I9" s="4"/>
      <c r="J9" s="4"/>
    </row>
    <row r="10" spans="1:10" ht="30">
      <c r="A10" s="2" t="s">
        <v>1465</v>
      </c>
      <c r="B10" s="4" t="s">
        <v>1466</v>
      </c>
      <c r="C10" s="4"/>
      <c r="D10" s="4"/>
      <c r="E10" s="4"/>
      <c r="F10" s="4"/>
      <c r="G10" s="4"/>
      <c r="H10" s="4"/>
      <c r="I10" s="4"/>
      <c r="J10" s="4"/>
    </row>
    <row r="11" spans="1:10">
      <c r="A11" s="2" t="s">
        <v>1467</v>
      </c>
      <c r="B11" s="4"/>
      <c r="C11" s="6">
        <v>1100000</v>
      </c>
      <c r="D11" s="6">
        <v>2400000</v>
      </c>
      <c r="E11" s="6">
        <v>5500000</v>
      </c>
      <c r="F11" s="4"/>
      <c r="G11" s="6">
        <v>1100000</v>
      </c>
      <c r="H11" s="4"/>
      <c r="I11" s="4"/>
      <c r="J11" s="6">
        <v>10000000</v>
      </c>
    </row>
    <row r="12" spans="1:10" ht="30">
      <c r="A12" s="2" t="s">
        <v>1468</v>
      </c>
      <c r="B12" s="4"/>
      <c r="C12" s="4"/>
      <c r="D12" s="4"/>
      <c r="E12" s="4"/>
      <c r="F12" s="4"/>
      <c r="G12" s="4"/>
      <c r="H12" s="4"/>
      <c r="I12" s="4"/>
      <c r="J12" s="4"/>
    </row>
    <row r="13" spans="1:10" ht="30">
      <c r="A13" s="3" t="s">
        <v>1459</v>
      </c>
      <c r="B13" s="4"/>
      <c r="C13" s="4"/>
      <c r="D13" s="4"/>
      <c r="E13" s="4"/>
      <c r="F13" s="4"/>
      <c r="G13" s="4"/>
      <c r="H13" s="4"/>
      <c r="I13" s="4"/>
      <c r="J13" s="4"/>
    </row>
    <row r="14" spans="1:10" ht="30">
      <c r="A14" s="2" t="s">
        <v>1469</v>
      </c>
      <c r="B14" s="4"/>
      <c r="C14" s="4"/>
      <c r="D14" s="4"/>
      <c r="E14" s="4"/>
      <c r="F14" s="6">
        <v>9000000</v>
      </c>
      <c r="G14" s="4"/>
      <c r="H14" s="4"/>
      <c r="I14" s="4"/>
      <c r="J14" s="4"/>
    </row>
    <row r="15" spans="1:10" ht="30">
      <c r="A15" s="2" t="s">
        <v>1470</v>
      </c>
      <c r="B15" s="4"/>
      <c r="C15" s="4"/>
      <c r="D15" s="4"/>
      <c r="E15" s="4"/>
      <c r="F15" s="4"/>
      <c r="G15" s="4"/>
      <c r="H15" s="4"/>
      <c r="I15" s="4"/>
      <c r="J15" s="4"/>
    </row>
    <row r="16" spans="1:10" ht="30">
      <c r="A16" s="3" t="s">
        <v>1459</v>
      </c>
      <c r="B16" s="4"/>
      <c r="C16" s="4"/>
      <c r="D16" s="4"/>
      <c r="E16" s="4"/>
      <c r="F16" s="4"/>
      <c r="G16" s="4"/>
      <c r="H16" s="4"/>
      <c r="I16" s="4"/>
      <c r="J16" s="4"/>
    </row>
    <row r="17" spans="1:10" ht="30">
      <c r="A17" s="2" t="s">
        <v>1471</v>
      </c>
      <c r="B17" s="4"/>
      <c r="C17" s="4"/>
      <c r="D17" s="4"/>
      <c r="E17" s="4"/>
      <c r="F17" s="6">
        <v>1500000</v>
      </c>
      <c r="G17" s="4"/>
      <c r="H17" s="4"/>
      <c r="I17" s="4"/>
      <c r="J17" s="4"/>
    </row>
    <row r="18" spans="1:10">
      <c r="A18" s="2" t="s">
        <v>1472</v>
      </c>
      <c r="B18" s="4"/>
      <c r="C18" s="4"/>
      <c r="D18" s="4"/>
      <c r="E18" s="4"/>
      <c r="F18" s="4"/>
      <c r="G18" s="4"/>
      <c r="H18" s="4"/>
      <c r="I18" s="4"/>
      <c r="J18" s="4"/>
    </row>
    <row r="19" spans="1:10" ht="30">
      <c r="A19" s="3" t="s">
        <v>1459</v>
      </c>
      <c r="B19" s="4"/>
      <c r="C19" s="4"/>
      <c r="D19" s="4"/>
      <c r="E19" s="4"/>
      <c r="F19" s="4"/>
      <c r="G19" s="4"/>
      <c r="H19" s="4"/>
      <c r="I19" s="4"/>
      <c r="J19" s="4"/>
    </row>
    <row r="20" spans="1:10">
      <c r="A20" s="2" t="s">
        <v>1473</v>
      </c>
      <c r="B20" s="4"/>
      <c r="C20" s="4">
        <v>0</v>
      </c>
      <c r="D20" s="4"/>
      <c r="E20" s="4"/>
      <c r="F20" s="4"/>
      <c r="G20" s="4"/>
      <c r="H20" s="4"/>
      <c r="I20" s="4"/>
      <c r="J20" s="4"/>
    </row>
    <row r="21" spans="1:10">
      <c r="A21" s="2" t="s">
        <v>1474</v>
      </c>
      <c r="B21" s="4"/>
      <c r="C21" s="4">
        <v>8</v>
      </c>
      <c r="D21" s="4"/>
      <c r="E21" s="4"/>
      <c r="F21" s="4"/>
      <c r="G21" s="4"/>
      <c r="H21" s="4"/>
      <c r="I21" s="4"/>
      <c r="J21" s="4"/>
    </row>
    <row r="22" spans="1:10" ht="30">
      <c r="A22" s="2" t="s">
        <v>1475</v>
      </c>
      <c r="B22" s="4"/>
      <c r="C22" s="4"/>
      <c r="D22" s="4"/>
      <c r="E22" s="4"/>
      <c r="F22" s="4"/>
      <c r="G22" s="4"/>
      <c r="H22" s="4"/>
      <c r="I22" s="4"/>
      <c r="J22" s="4"/>
    </row>
    <row r="23" spans="1:10" ht="30">
      <c r="A23" s="3" t="s">
        <v>1459</v>
      </c>
      <c r="B23" s="4"/>
      <c r="C23" s="4"/>
      <c r="D23" s="4"/>
      <c r="E23" s="4"/>
      <c r="F23" s="4"/>
      <c r="G23" s="4"/>
      <c r="H23" s="4"/>
      <c r="I23" s="4"/>
      <c r="J23" s="4"/>
    </row>
    <row r="24" spans="1:10">
      <c r="A24" s="2" t="s">
        <v>1423</v>
      </c>
      <c r="B24" s="4"/>
      <c r="C24" s="4"/>
      <c r="D24" s="4"/>
      <c r="E24" s="4"/>
      <c r="F24" s="6">
        <v>7500000</v>
      </c>
      <c r="G24" s="4"/>
      <c r="H24" s="4"/>
      <c r="I24" s="4"/>
      <c r="J24" s="4"/>
    </row>
    <row r="25" spans="1:10" ht="30">
      <c r="A25" s="2" t="s">
        <v>1476</v>
      </c>
      <c r="B25" s="4"/>
      <c r="C25" s="4"/>
      <c r="D25" s="4"/>
      <c r="E25" s="4"/>
      <c r="F25" s="4"/>
      <c r="G25" s="4"/>
      <c r="H25" s="4"/>
      <c r="I25" s="4"/>
      <c r="J25" s="4"/>
    </row>
    <row r="26" spans="1:10" ht="30">
      <c r="A26" s="3" t="s">
        <v>1459</v>
      </c>
      <c r="B26" s="4"/>
      <c r="C26" s="4"/>
      <c r="D26" s="4"/>
      <c r="E26" s="4"/>
      <c r="F26" s="4"/>
      <c r="G26" s="4"/>
      <c r="H26" s="4"/>
      <c r="I26" s="4"/>
      <c r="J26" s="4"/>
    </row>
    <row r="27" spans="1:10" ht="30">
      <c r="A27" s="2" t="s">
        <v>1477</v>
      </c>
      <c r="B27" s="4"/>
      <c r="C27" s="4"/>
      <c r="D27" s="4"/>
      <c r="E27" s="4"/>
      <c r="F27" s="4" t="s">
        <v>1478</v>
      </c>
      <c r="G27" s="4"/>
      <c r="H27" s="4"/>
      <c r="I27" s="4"/>
      <c r="J27" s="4"/>
    </row>
    <row r="28" spans="1:10">
      <c r="A28" s="2" t="s">
        <v>1473</v>
      </c>
      <c r="B28" s="4"/>
      <c r="C28" s="4"/>
      <c r="D28" s="4"/>
      <c r="E28" s="4"/>
      <c r="F28" s="6">
        <v>3000000</v>
      </c>
      <c r="G28" s="4"/>
      <c r="H28" s="4"/>
      <c r="I28" s="4"/>
      <c r="J28" s="4"/>
    </row>
    <row r="29" spans="1:10" ht="45">
      <c r="A29" s="2" t="s">
        <v>1479</v>
      </c>
      <c r="B29" s="4"/>
      <c r="C29" s="4"/>
      <c r="D29" s="4"/>
      <c r="E29" s="4"/>
      <c r="F29" s="4"/>
      <c r="G29" s="4"/>
      <c r="H29" s="4"/>
      <c r="I29" s="4"/>
      <c r="J29" s="4"/>
    </row>
    <row r="30" spans="1:10" ht="30">
      <c r="A30" s="3" t="s">
        <v>1459</v>
      </c>
      <c r="B30" s="4"/>
      <c r="C30" s="4"/>
      <c r="D30" s="4"/>
      <c r="E30" s="4"/>
      <c r="F30" s="4"/>
      <c r="G30" s="4"/>
      <c r="H30" s="4"/>
      <c r="I30" s="4"/>
      <c r="J30" s="4"/>
    </row>
    <row r="31" spans="1:10">
      <c r="A31" s="2" t="s">
        <v>1473</v>
      </c>
      <c r="B31" s="4"/>
      <c r="C31" s="4"/>
      <c r="D31" s="4"/>
      <c r="E31" s="4"/>
      <c r="F31" s="4"/>
      <c r="G31" s="6">
        <v>600000</v>
      </c>
      <c r="H31" s="4"/>
      <c r="I31" s="4"/>
      <c r="J31" s="4"/>
    </row>
    <row r="32" spans="1:10">
      <c r="A32" s="2" t="s">
        <v>1424</v>
      </c>
      <c r="B32" s="4"/>
      <c r="C32" s="4"/>
      <c r="D32" s="4"/>
      <c r="E32" s="4"/>
      <c r="F32" s="416">
        <v>0.05</v>
      </c>
      <c r="G32" s="4"/>
      <c r="H32" s="4"/>
      <c r="I32" s="4"/>
      <c r="J32" s="4"/>
    </row>
    <row r="33" spans="1:10">
      <c r="A33" s="2" t="s">
        <v>1480</v>
      </c>
      <c r="B33" s="4"/>
      <c r="C33" s="4"/>
      <c r="D33" s="4"/>
      <c r="E33" s="4"/>
      <c r="F33" s="4"/>
      <c r="G33" s="4"/>
      <c r="H33" s="4"/>
      <c r="I33" s="4"/>
      <c r="J33" s="4"/>
    </row>
    <row r="34" spans="1:10" ht="30">
      <c r="A34" s="3" t="s">
        <v>1459</v>
      </c>
      <c r="B34" s="4"/>
      <c r="C34" s="4"/>
      <c r="D34" s="4"/>
      <c r="E34" s="4"/>
      <c r="F34" s="4"/>
      <c r="G34" s="4"/>
      <c r="H34" s="4"/>
      <c r="I34" s="4"/>
      <c r="J34" s="4"/>
    </row>
    <row r="35" spans="1:10">
      <c r="A35" s="2" t="s">
        <v>1463</v>
      </c>
      <c r="B35" s="4"/>
      <c r="C35" s="4"/>
      <c r="D35" s="6">
        <v>5900000</v>
      </c>
      <c r="E35" s="6">
        <v>21900000</v>
      </c>
      <c r="F35" s="4"/>
      <c r="G35" s="4"/>
      <c r="H35" s="4"/>
      <c r="I35" s="4"/>
      <c r="J35" s="4"/>
    </row>
    <row r="36" spans="1:10">
      <c r="A36" s="2" t="s">
        <v>1481</v>
      </c>
      <c r="B36" s="4"/>
      <c r="C36" s="4"/>
      <c r="D36" s="6">
        <v>4700000</v>
      </c>
      <c r="E36" s="4">
        <v>0</v>
      </c>
      <c r="F36" s="4"/>
      <c r="G36" s="4"/>
      <c r="H36" s="6">
        <v>4700000</v>
      </c>
      <c r="I36" s="4"/>
      <c r="J36" s="4"/>
    </row>
    <row r="37" spans="1:10">
      <c r="A37" s="2" t="s">
        <v>1482</v>
      </c>
      <c r="B37" s="4"/>
      <c r="C37" s="4"/>
      <c r="D37" s="6">
        <v>4700000</v>
      </c>
      <c r="E37" s="4">
        <v>0</v>
      </c>
      <c r="F37" s="4"/>
      <c r="G37" s="4"/>
      <c r="H37" s="6">
        <v>4700000</v>
      </c>
      <c r="I37" s="4"/>
      <c r="J37" s="4"/>
    </row>
    <row r="38" spans="1:10">
      <c r="A38" s="2" t="s">
        <v>1483</v>
      </c>
      <c r="B38" s="4"/>
      <c r="C38" s="4"/>
      <c r="D38" s="8">
        <v>110000</v>
      </c>
      <c r="E38" s="8">
        <v>0</v>
      </c>
      <c r="F38" s="4"/>
      <c r="G38" s="4"/>
      <c r="H38" s="7">
        <v>0.11</v>
      </c>
      <c r="I38" s="4"/>
      <c r="J38" s="4"/>
    </row>
    <row r="39" spans="1:10">
      <c r="A39" s="2" t="s">
        <v>1467</v>
      </c>
      <c r="B39" s="4"/>
      <c r="C39" s="6">
        <v>1100000</v>
      </c>
      <c r="D39" s="6">
        <v>1500000</v>
      </c>
      <c r="E39" s="6">
        <v>5300000</v>
      </c>
      <c r="F39" s="4"/>
      <c r="G39" s="6">
        <v>1100000</v>
      </c>
      <c r="H39" s="4"/>
      <c r="I39" s="4"/>
      <c r="J39" s="6">
        <v>10000000</v>
      </c>
    </row>
    <row r="40" spans="1:10">
      <c r="A40" s="2" t="s">
        <v>1484</v>
      </c>
      <c r="B40" s="4"/>
      <c r="C40" s="4"/>
      <c r="D40" s="4"/>
      <c r="E40" s="4"/>
      <c r="F40" s="4"/>
      <c r="G40" s="4"/>
      <c r="H40" s="4"/>
      <c r="I40" s="4"/>
      <c r="J40" s="4"/>
    </row>
    <row r="41" spans="1:10" ht="30">
      <c r="A41" s="3" t="s">
        <v>1459</v>
      </c>
      <c r="B41" s="4"/>
      <c r="C41" s="4"/>
      <c r="D41" s="4"/>
      <c r="E41" s="4"/>
      <c r="F41" s="4"/>
      <c r="G41" s="4"/>
      <c r="H41" s="4"/>
      <c r="I41" s="4"/>
      <c r="J41" s="4"/>
    </row>
    <row r="42" spans="1:10">
      <c r="A42" s="2" t="s">
        <v>1463</v>
      </c>
      <c r="B42" s="4"/>
      <c r="C42" s="4"/>
      <c r="D42" s="6">
        <v>24800000</v>
      </c>
      <c r="E42" s="6">
        <v>8000000</v>
      </c>
      <c r="F42" s="4"/>
      <c r="G42" s="4"/>
      <c r="H42" s="4"/>
      <c r="I42" s="4"/>
      <c r="J42" s="4"/>
    </row>
    <row r="43" spans="1:10">
      <c r="A43" s="2" t="s">
        <v>1481</v>
      </c>
      <c r="B43" s="4"/>
      <c r="C43" s="4"/>
      <c r="D43" s="6">
        <v>11500000</v>
      </c>
      <c r="E43" s="6">
        <v>5800000</v>
      </c>
      <c r="F43" s="4"/>
      <c r="G43" s="4"/>
      <c r="H43" s="4"/>
      <c r="I43" s="4"/>
      <c r="J43" s="4"/>
    </row>
    <row r="44" spans="1:10">
      <c r="A44" s="2" t="s">
        <v>1482</v>
      </c>
      <c r="B44" s="4"/>
      <c r="C44" s="4"/>
      <c r="D44" s="6">
        <v>11500000</v>
      </c>
      <c r="E44" s="6">
        <v>3500000</v>
      </c>
      <c r="F44" s="4"/>
      <c r="G44" s="4"/>
      <c r="H44" s="4"/>
      <c r="I44" s="4"/>
      <c r="J44" s="4"/>
    </row>
    <row r="45" spans="1:10">
      <c r="A45" s="2" t="s">
        <v>1483</v>
      </c>
      <c r="B45" s="4"/>
      <c r="C45" s="4"/>
      <c r="D45" s="8">
        <v>270000</v>
      </c>
      <c r="E45" s="8">
        <v>80000</v>
      </c>
      <c r="F45" s="4"/>
      <c r="G45" s="4"/>
      <c r="H45" s="4"/>
      <c r="I45" s="4"/>
      <c r="J45" s="4"/>
    </row>
    <row r="46" spans="1:10">
      <c r="A46" s="2" t="s">
        <v>1467</v>
      </c>
      <c r="B46" s="4"/>
      <c r="C46" s="4">
        <v>0</v>
      </c>
      <c r="D46" s="6">
        <v>900000</v>
      </c>
      <c r="E46" s="6">
        <v>200000</v>
      </c>
      <c r="F46" s="4"/>
      <c r="G46" s="4">
        <v>0</v>
      </c>
      <c r="H46" s="4"/>
      <c r="I46" s="4"/>
      <c r="J46" s="4">
        <v>0</v>
      </c>
    </row>
    <row r="47" spans="1:10">
      <c r="A47" s="2" t="s">
        <v>1395</v>
      </c>
      <c r="B47" s="4"/>
      <c r="C47" s="4"/>
      <c r="D47" s="4"/>
      <c r="E47" s="4"/>
      <c r="F47" s="4"/>
      <c r="G47" s="4"/>
      <c r="H47" s="4"/>
      <c r="I47" s="4"/>
      <c r="J47" s="4"/>
    </row>
    <row r="48" spans="1:10" ht="30">
      <c r="A48" s="3" t="s">
        <v>1459</v>
      </c>
      <c r="B48" s="4"/>
      <c r="C48" s="4"/>
      <c r="D48" s="4"/>
      <c r="E48" s="4"/>
      <c r="F48" s="4"/>
      <c r="G48" s="4"/>
      <c r="H48" s="4"/>
      <c r="I48" s="4"/>
      <c r="J48" s="4"/>
    </row>
    <row r="49" spans="1:10">
      <c r="A49" s="2" t="s">
        <v>1463</v>
      </c>
      <c r="B49" s="4"/>
      <c r="C49" s="4"/>
      <c r="D49" s="4"/>
      <c r="E49" s="6">
        <v>13300000</v>
      </c>
      <c r="F49" s="4"/>
      <c r="G49" s="4"/>
      <c r="H49" s="4"/>
      <c r="I49" s="4"/>
      <c r="J49" s="4"/>
    </row>
    <row r="50" spans="1:10">
      <c r="A50" s="2" t="s">
        <v>1436</v>
      </c>
      <c r="B50" s="4"/>
      <c r="C50" s="4"/>
      <c r="D50" s="4"/>
      <c r="E50" s="4"/>
      <c r="F50" s="4"/>
      <c r="G50" s="4"/>
      <c r="H50" s="4"/>
      <c r="I50" s="4"/>
      <c r="J50" s="4"/>
    </row>
    <row r="51" spans="1:10" ht="30">
      <c r="A51" s="3" t="s">
        <v>1459</v>
      </c>
      <c r="B51" s="4"/>
      <c r="C51" s="4"/>
      <c r="D51" s="4"/>
      <c r="E51" s="4"/>
      <c r="F51" s="4"/>
      <c r="G51" s="4"/>
      <c r="H51" s="4"/>
      <c r="I51" s="4"/>
      <c r="J51" s="4"/>
    </row>
    <row r="52" spans="1:10">
      <c r="A52" s="2" t="s">
        <v>1463</v>
      </c>
      <c r="B52" s="4"/>
      <c r="C52" s="4"/>
      <c r="D52" s="4"/>
      <c r="E52" s="6">
        <v>7800000</v>
      </c>
      <c r="F52" s="4"/>
      <c r="G52" s="4"/>
      <c r="H52" s="4"/>
      <c r="I52" s="4"/>
      <c r="J52" s="4"/>
    </row>
    <row r="53" spans="1:10">
      <c r="A53" s="2" t="s">
        <v>1439</v>
      </c>
      <c r="B53" s="4"/>
      <c r="C53" s="4"/>
      <c r="D53" s="4"/>
      <c r="E53" s="4"/>
      <c r="F53" s="4"/>
      <c r="G53" s="4"/>
      <c r="H53" s="4"/>
      <c r="I53" s="4"/>
      <c r="J53" s="4"/>
    </row>
    <row r="54" spans="1:10" ht="30">
      <c r="A54" s="3" t="s">
        <v>1459</v>
      </c>
      <c r="B54" s="4"/>
      <c r="C54" s="4"/>
      <c r="D54" s="4"/>
      <c r="E54" s="4"/>
      <c r="F54" s="4"/>
      <c r="G54" s="4"/>
      <c r="H54" s="4"/>
      <c r="I54" s="4"/>
      <c r="J54" s="4"/>
    </row>
    <row r="55" spans="1:10">
      <c r="A55" s="2" t="s">
        <v>1463</v>
      </c>
      <c r="B55" s="4"/>
      <c r="C55" s="4"/>
      <c r="D55" s="4"/>
      <c r="E55" s="6">
        <v>800000</v>
      </c>
      <c r="F55" s="4"/>
      <c r="G55" s="4"/>
      <c r="H55" s="4"/>
      <c r="I55" s="4"/>
      <c r="J55" s="4"/>
    </row>
    <row r="56" spans="1:10">
      <c r="A56" s="2" t="s">
        <v>1430</v>
      </c>
      <c r="B56" s="4"/>
      <c r="C56" s="4"/>
      <c r="D56" s="4"/>
      <c r="E56" s="4"/>
      <c r="F56" s="4"/>
      <c r="G56" s="4"/>
      <c r="H56" s="4"/>
      <c r="I56" s="4"/>
      <c r="J56" s="4"/>
    </row>
    <row r="57" spans="1:10" ht="30">
      <c r="A57" s="3" t="s">
        <v>1459</v>
      </c>
      <c r="B57" s="4"/>
      <c r="C57" s="4"/>
      <c r="D57" s="4"/>
      <c r="E57" s="4"/>
      <c r="F57" s="4"/>
      <c r="G57" s="4"/>
      <c r="H57" s="4"/>
      <c r="I57" s="4"/>
      <c r="J57" s="4"/>
    </row>
    <row r="58" spans="1:10">
      <c r="A58" s="2" t="s">
        <v>1463</v>
      </c>
      <c r="B58" s="4"/>
      <c r="C58" s="4"/>
      <c r="D58" s="4"/>
      <c r="E58" s="4"/>
      <c r="F58" s="4"/>
      <c r="G58" s="4"/>
      <c r="H58" s="4"/>
      <c r="I58" s="6">
        <v>1500000</v>
      </c>
      <c r="J58" s="4"/>
    </row>
    <row r="59" spans="1:10">
      <c r="A59" s="2" t="s">
        <v>1423</v>
      </c>
      <c r="B59" s="4"/>
      <c r="C59" s="4"/>
      <c r="D59" s="4"/>
      <c r="E59" s="4"/>
      <c r="F59" s="4"/>
      <c r="G59" s="4"/>
      <c r="H59" s="4"/>
      <c r="I59" s="6">
        <v>7500000</v>
      </c>
      <c r="J59" s="4"/>
    </row>
    <row r="60" spans="1:10">
      <c r="A60" s="2" t="s">
        <v>1467</v>
      </c>
      <c r="B60" s="4"/>
      <c r="C60" s="6">
        <v>1500000</v>
      </c>
      <c r="D60" s="4"/>
      <c r="E60" s="4"/>
      <c r="F60" s="4"/>
      <c r="G60" s="6">
        <v>1500000</v>
      </c>
      <c r="H60" s="4"/>
      <c r="I60" s="4"/>
      <c r="J60" s="4"/>
    </row>
    <row r="61" spans="1:10" ht="30">
      <c r="A61" s="2" t="s">
        <v>1485</v>
      </c>
      <c r="B61" s="4"/>
      <c r="C61" s="4"/>
      <c r="D61" s="4"/>
      <c r="E61" s="4"/>
      <c r="F61" s="4"/>
      <c r="G61" s="4"/>
      <c r="H61" s="4"/>
      <c r="I61" s="4"/>
      <c r="J61" s="4"/>
    </row>
    <row r="62" spans="1:10" ht="30">
      <c r="A62" s="3" t="s">
        <v>1459</v>
      </c>
      <c r="B62" s="4"/>
      <c r="C62" s="4"/>
      <c r="D62" s="4"/>
      <c r="E62" s="4"/>
      <c r="F62" s="4"/>
      <c r="G62" s="4"/>
      <c r="H62" s="4"/>
      <c r="I62" s="4"/>
      <c r="J62" s="4"/>
    </row>
    <row r="63" spans="1:10">
      <c r="A63" s="2" t="s">
        <v>1463</v>
      </c>
      <c r="B63" s="4"/>
      <c r="C63" s="4"/>
      <c r="D63" s="4"/>
      <c r="E63" s="4"/>
      <c r="F63" s="4"/>
      <c r="G63" s="4"/>
      <c r="H63" s="4"/>
      <c r="I63" s="6">
        <v>300000</v>
      </c>
      <c r="J63" s="4"/>
    </row>
    <row r="64" spans="1:10" ht="30">
      <c r="A64" s="2" t="s">
        <v>1486</v>
      </c>
      <c r="B64" s="4"/>
      <c r="C64" s="4"/>
      <c r="D64" s="4"/>
      <c r="E64" s="4"/>
      <c r="F64" s="4"/>
      <c r="G64" s="4"/>
      <c r="H64" s="4"/>
      <c r="I64" s="4"/>
      <c r="J64" s="4"/>
    </row>
    <row r="65" spans="1:10" ht="30">
      <c r="A65" s="3" t="s">
        <v>1459</v>
      </c>
      <c r="B65" s="4"/>
      <c r="C65" s="4"/>
      <c r="D65" s="4"/>
      <c r="E65" s="4"/>
      <c r="F65" s="4"/>
      <c r="G65" s="4"/>
      <c r="H65" s="4"/>
      <c r="I65" s="4"/>
      <c r="J65" s="4"/>
    </row>
    <row r="66" spans="1:10">
      <c r="A66" s="2" t="s">
        <v>1463</v>
      </c>
      <c r="B66" s="4"/>
      <c r="C66" s="4"/>
      <c r="D66" s="4"/>
      <c r="E66" s="4"/>
      <c r="F66" s="4"/>
      <c r="G66" s="4"/>
      <c r="H66" s="4"/>
      <c r="I66" s="6">
        <v>800000</v>
      </c>
      <c r="J66" s="4"/>
    </row>
    <row r="67" spans="1:10" ht="30">
      <c r="A67" s="2" t="s">
        <v>1487</v>
      </c>
      <c r="B67" s="4"/>
      <c r="C67" s="4"/>
      <c r="D67" s="4"/>
      <c r="E67" s="4"/>
      <c r="F67" s="4"/>
      <c r="G67" s="4"/>
      <c r="H67" s="4"/>
      <c r="I67" s="4"/>
      <c r="J67" s="4"/>
    </row>
    <row r="68" spans="1:10" ht="30">
      <c r="A68" s="3" t="s">
        <v>1459</v>
      </c>
      <c r="B68" s="4"/>
      <c r="C68" s="4"/>
      <c r="D68" s="4"/>
      <c r="E68" s="4"/>
      <c r="F68" s="4"/>
      <c r="G68" s="4"/>
      <c r="H68" s="4"/>
      <c r="I68" s="4"/>
      <c r="J68" s="4"/>
    </row>
    <row r="69" spans="1:10">
      <c r="A69" s="2" t="s">
        <v>1463</v>
      </c>
      <c r="B69" s="4"/>
      <c r="C69" s="4"/>
      <c r="D69" s="4"/>
      <c r="E69" s="4"/>
      <c r="F69" s="4"/>
      <c r="G69" s="4"/>
      <c r="H69" s="4"/>
      <c r="I69" s="8">
        <v>400000</v>
      </c>
      <c r="J69" s="4"/>
    </row>
  </sheetData>
  <mergeCells count="11">
    <mergeCell ref="I2:I3"/>
    <mergeCell ref="J2:J3"/>
    <mergeCell ref="A1:A3"/>
    <mergeCell ref="C1:E1"/>
    <mergeCell ref="G1:H1"/>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9" t="s">
        <v>1488</v>
      </c>
      <c r="B1" s="1" t="s">
        <v>83</v>
      </c>
      <c r="C1" s="9" t="s">
        <v>2</v>
      </c>
      <c r="D1" s="9"/>
    </row>
    <row r="2" spans="1:4">
      <c r="A2" s="9"/>
      <c r="B2" s="10">
        <v>41398</v>
      </c>
      <c r="C2" s="1" t="s">
        <v>29</v>
      </c>
      <c r="D2" s="1" t="s">
        <v>88</v>
      </c>
    </row>
    <row r="3" spans="1:4" ht="30">
      <c r="A3" s="3" t="s">
        <v>1459</v>
      </c>
      <c r="B3" s="4"/>
      <c r="C3" s="4"/>
      <c r="D3" s="4"/>
    </row>
    <row r="4" spans="1:4">
      <c r="A4" s="2" t="s">
        <v>1489</v>
      </c>
      <c r="B4" s="4"/>
      <c r="C4" s="8">
        <v>30700000</v>
      </c>
      <c r="D4" s="8">
        <v>29900000</v>
      </c>
    </row>
    <row r="5" spans="1:4">
      <c r="A5" s="2" t="s">
        <v>1490</v>
      </c>
      <c r="B5" s="4"/>
      <c r="C5" s="6">
        <v>23400000</v>
      </c>
      <c r="D5" s="6">
        <v>19300000</v>
      </c>
    </row>
    <row r="6" spans="1:4">
      <c r="A6" s="2" t="s">
        <v>1491</v>
      </c>
      <c r="B6" s="4"/>
      <c r="C6" s="8">
        <v>530000</v>
      </c>
      <c r="D6" s="8">
        <v>450000</v>
      </c>
    </row>
    <row r="7" spans="1:4">
      <c r="A7" s="2" t="s">
        <v>1480</v>
      </c>
      <c r="B7" s="4"/>
      <c r="C7" s="4"/>
      <c r="D7" s="4"/>
    </row>
    <row r="8" spans="1:4" ht="30">
      <c r="A8" s="3" t="s">
        <v>1459</v>
      </c>
      <c r="B8" s="4"/>
      <c r="C8" s="4"/>
      <c r="D8" s="4"/>
    </row>
    <row r="9" spans="1:4" ht="30">
      <c r="A9" s="2" t="s">
        <v>1492</v>
      </c>
      <c r="B9" s="4"/>
      <c r="C9" s="6">
        <v>1200000</v>
      </c>
      <c r="D9" s="6">
        <v>21900000</v>
      </c>
    </row>
    <row r="10" spans="1:4" ht="30">
      <c r="A10" s="2" t="s">
        <v>1493</v>
      </c>
      <c r="B10" s="4"/>
      <c r="C10" s="6">
        <v>800000</v>
      </c>
      <c r="D10" s="6">
        <v>14300000</v>
      </c>
    </row>
    <row r="11" spans="1:4" ht="30">
      <c r="A11" s="2" t="s">
        <v>1494</v>
      </c>
      <c r="B11" s="4"/>
      <c r="C11" s="8">
        <v>20000</v>
      </c>
      <c r="D11" s="8">
        <v>330000</v>
      </c>
    </row>
    <row r="12" spans="1:4" ht="30">
      <c r="A12" s="2" t="s">
        <v>1495</v>
      </c>
      <c r="B12" s="6">
        <v>4700000</v>
      </c>
      <c r="C12" s="6">
        <v>4700000</v>
      </c>
      <c r="D12" s="4">
        <v>0</v>
      </c>
    </row>
    <row r="13" spans="1:4" ht="30">
      <c r="A13" s="2" t="s">
        <v>1496</v>
      </c>
      <c r="B13" s="6">
        <v>4700000</v>
      </c>
      <c r="C13" s="6">
        <v>4700000</v>
      </c>
      <c r="D13" s="4">
        <v>0</v>
      </c>
    </row>
    <row r="14" spans="1:4" ht="30">
      <c r="A14" s="2" t="s">
        <v>1495</v>
      </c>
      <c r="B14" s="7">
        <v>0.11</v>
      </c>
      <c r="C14" s="8">
        <v>110000</v>
      </c>
      <c r="D14" s="8">
        <v>0</v>
      </c>
    </row>
    <row r="15" spans="1:4">
      <c r="A15" s="2" t="s">
        <v>1489</v>
      </c>
      <c r="B15" s="4"/>
      <c r="C15" s="6">
        <v>5900000</v>
      </c>
      <c r="D15" s="6">
        <v>21900000</v>
      </c>
    </row>
    <row r="16" spans="1:4">
      <c r="A16" s="2" t="s">
        <v>1490</v>
      </c>
      <c r="B16" s="4"/>
      <c r="C16" s="6">
        <v>5500000</v>
      </c>
      <c r="D16" s="6">
        <v>14300000</v>
      </c>
    </row>
    <row r="17" spans="1:4">
      <c r="A17" s="2" t="s">
        <v>1491</v>
      </c>
      <c r="B17" s="4"/>
      <c r="C17" s="8">
        <v>130000</v>
      </c>
      <c r="D17" s="8">
        <v>330000</v>
      </c>
    </row>
    <row r="18" spans="1:4">
      <c r="A18" s="2" t="s">
        <v>1484</v>
      </c>
      <c r="B18" s="4"/>
      <c r="C18" s="4"/>
      <c r="D18" s="4"/>
    </row>
    <row r="19" spans="1:4" ht="30">
      <c r="A19" s="3" t="s">
        <v>1459</v>
      </c>
      <c r="B19" s="4"/>
      <c r="C19" s="4"/>
      <c r="D19" s="4"/>
    </row>
    <row r="20" spans="1:4" ht="30">
      <c r="A20" s="2" t="s">
        <v>1492</v>
      </c>
      <c r="B20" s="4"/>
      <c r="C20" s="6">
        <v>13300000</v>
      </c>
      <c r="D20" s="6">
        <v>2200000</v>
      </c>
    </row>
    <row r="21" spans="1:4" ht="30">
      <c r="A21" s="2" t="s">
        <v>1493</v>
      </c>
      <c r="B21" s="4"/>
      <c r="C21" s="6">
        <v>6400000</v>
      </c>
      <c r="D21" s="6">
        <v>1500000</v>
      </c>
    </row>
    <row r="22" spans="1:4" ht="30">
      <c r="A22" s="2" t="s">
        <v>1494</v>
      </c>
      <c r="B22" s="4"/>
      <c r="C22" s="8">
        <v>130000</v>
      </c>
      <c r="D22" s="8">
        <v>40000</v>
      </c>
    </row>
    <row r="23" spans="1:4" ht="30">
      <c r="A23" s="2" t="s">
        <v>1495</v>
      </c>
      <c r="B23" s="4"/>
      <c r="C23" s="6">
        <v>11500000</v>
      </c>
      <c r="D23" s="6">
        <v>5800000</v>
      </c>
    </row>
    <row r="24" spans="1:4" ht="30">
      <c r="A24" s="2" t="s">
        <v>1496</v>
      </c>
      <c r="B24" s="4"/>
      <c r="C24" s="6">
        <v>11500000</v>
      </c>
      <c r="D24" s="6">
        <v>3500000</v>
      </c>
    </row>
    <row r="25" spans="1:4" ht="30">
      <c r="A25" s="2" t="s">
        <v>1495</v>
      </c>
      <c r="B25" s="4"/>
      <c r="C25" s="8">
        <v>270000</v>
      </c>
      <c r="D25" s="8">
        <v>80000</v>
      </c>
    </row>
    <row r="26" spans="1:4">
      <c r="A26" s="2" t="s">
        <v>1489</v>
      </c>
      <c r="B26" s="4"/>
      <c r="C26" s="6">
        <v>24800000</v>
      </c>
      <c r="D26" s="6">
        <v>8000000</v>
      </c>
    </row>
    <row r="27" spans="1:4">
      <c r="A27" s="2" t="s">
        <v>1490</v>
      </c>
      <c r="B27" s="4"/>
      <c r="C27" s="8">
        <v>17900000</v>
      </c>
      <c r="D27" s="8">
        <v>5000000</v>
      </c>
    </row>
    <row r="28" spans="1:4">
      <c r="A28" s="2" t="s">
        <v>1491</v>
      </c>
      <c r="B28" s="4"/>
      <c r="C28" s="8">
        <v>400000</v>
      </c>
      <c r="D28" s="8">
        <v>12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97</v>
      </c>
      <c r="B1" s="9" t="s">
        <v>2</v>
      </c>
      <c r="C1" s="9"/>
      <c r="D1" s="9"/>
    </row>
    <row r="2" spans="1:4">
      <c r="A2" s="1" t="s">
        <v>1498</v>
      </c>
      <c r="B2" s="1" t="s">
        <v>3</v>
      </c>
      <c r="C2" s="1" t="s">
        <v>29</v>
      </c>
      <c r="D2" s="1" t="s">
        <v>88</v>
      </c>
    </row>
    <row r="3" spans="1:4">
      <c r="A3" s="3" t="s">
        <v>1499</v>
      </c>
      <c r="B3" s="4"/>
      <c r="C3" s="4"/>
      <c r="D3" s="4"/>
    </row>
    <row r="4" spans="1:4" ht="30">
      <c r="A4" s="2" t="s">
        <v>1500</v>
      </c>
      <c r="B4" s="7">
        <v>2.4</v>
      </c>
      <c r="C4" s="7">
        <v>5.5</v>
      </c>
      <c r="D4" s="8">
        <v>10</v>
      </c>
    </row>
    <row r="5" spans="1:4">
      <c r="A5" s="2" t="s">
        <v>1501</v>
      </c>
      <c r="B5" s="4"/>
      <c r="C5" s="4">
        <v>30.7</v>
      </c>
      <c r="D5" s="4">
        <v>29.9</v>
      </c>
    </row>
    <row r="6" spans="1:4">
      <c r="A6" s="2" t="s">
        <v>1502</v>
      </c>
      <c r="B6" s="4">
        <v>-1.3</v>
      </c>
      <c r="C6" s="4">
        <v>-33.799999999999997</v>
      </c>
      <c r="D6" s="4">
        <v>-34.4</v>
      </c>
    </row>
    <row r="7" spans="1:4">
      <c r="A7" s="2" t="s">
        <v>1503</v>
      </c>
      <c r="B7" s="4">
        <v>1.1000000000000001</v>
      </c>
      <c r="C7" s="4">
        <v>2.4</v>
      </c>
      <c r="D7" s="4">
        <v>5.5</v>
      </c>
    </row>
    <row r="8" spans="1:4">
      <c r="A8" s="2" t="s">
        <v>1504</v>
      </c>
      <c r="B8" s="4"/>
      <c r="C8" s="4"/>
      <c r="D8" s="4"/>
    </row>
    <row r="9" spans="1:4">
      <c r="A9" s="3" t="s">
        <v>1499</v>
      </c>
      <c r="B9" s="4"/>
      <c r="C9" s="4"/>
      <c r="D9" s="4"/>
    </row>
    <row r="10" spans="1:4" ht="30">
      <c r="A10" s="2" t="s">
        <v>1500</v>
      </c>
      <c r="B10" s="4">
        <v>1</v>
      </c>
      <c r="C10" s="4">
        <v>1.7</v>
      </c>
      <c r="D10" s="4">
        <v>5.8</v>
      </c>
    </row>
    <row r="11" spans="1:4">
      <c r="A11" s="2" t="s">
        <v>1501</v>
      </c>
      <c r="B11" s="4"/>
      <c r="C11" s="4">
        <v>2.6</v>
      </c>
      <c r="D11" s="4">
        <v>6</v>
      </c>
    </row>
    <row r="12" spans="1:4">
      <c r="A12" s="2" t="s">
        <v>1502</v>
      </c>
      <c r="B12" s="4">
        <v>-0.9</v>
      </c>
      <c r="C12" s="4">
        <v>-3.3</v>
      </c>
      <c r="D12" s="4">
        <v>-10.1</v>
      </c>
    </row>
    <row r="13" spans="1:4">
      <c r="A13" s="2" t="s">
        <v>1503</v>
      </c>
      <c r="B13" s="4">
        <v>0.1</v>
      </c>
      <c r="C13" s="4">
        <v>1</v>
      </c>
      <c r="D13" s="4">
        <v>1.7</v>
      </c>
    </row>
    <row r="14" spans="1:4" ht="30">
      <c r="A14" s="2" t="s">
        <v>1505</v>
      </c>
      <c r="B14" s="4"/>
      <c r="C14" s="4"/>
      <c r="D14" s="4"/>
    </row>
    <row r="15" spans="1:4">
      <c r="A15" s="3" t="s">
        <v>1499</v>
      </c>
      <c r="B15" s="4"/>
      <c r="C15" s="4"/>
      <c r="D15" s="4"/>
    </row>
    <row r="16" spans="1:4" ht="30">
      <c r="A16" s="2" t="s">
        <v>1500</v>
      </c>
      <c r="B16" s="4"/>
      <c r="C16" s="4">
        <v>0.2</v>
      </c>
      <c r="D16" s="4">
        <v>1.6</v>
      </c>
    </row>
    <row r="17" spans="1:4">
      <c r="A17" s="2" t="s">
        <v>1501</v>
      </c>
      <c r="B17" s="4"/>
      <c r="C17" s="4">
        <v>2.7</v>
      </c>
      <c r="D17" s="4">
        <v>3.1</v>
      </c>
    </row>
    <row r="18" spans="1:4">
      <c r="A18" s="2" t="s">
        <v>1502</v>
      </c>
      <c r="B18" s="4">
        <v>0</v>
      </c>
      <c r="C18" s="4">
        <v>-2.9</v>
      </c>
      <c r="D18" s="4">
        <v>-4.5</v>
      </c>
    </row>
    <row r="19" spans="1:4">
      <c r="A19" s="2" t="s">
        <v>1503</v>
      </c>
      <c r="B19" s="4"/>
      <c r="C19" s="4"/>
      <c r="D19" s="4">
        <v>0.2</v>
      </c>
    </row>
    <row r="20" spans="1:4">
      <c r="A20" s="2" t="s">
        <v>1506</v>
      </c>
      <c r="B20" s="4"/>
      <c r="C20" s="4"/>
      <c r="D20" s="4"/>
    </row>
    <row r="21" spans="1:4">
      <c r="A21" s="3" t="s">
        <v>1499</v>
      </c>
      <c r="B21" s="4"/>
      <c r="C21" s="4"/>
      <c r="D21" s="4"/>
    </row>
    <row r="22" spans="1:4" ht="30">
      <c r="A22" s="2" t="s">
        <v>1500</v>
      </c>
      <c r="B22" s="4">
        <v>1.4</v>
      </c>
      <c r="C22" s="4">
        <v>3.3</v>
      </c>
      <c r="D22" s="4">
        <v>1.3</v>
      </c>
    </row>
    <row r="23" spans="1:4">
      <c r="A23" s="2" t="s">
        <v>1501</v>
      </c>
      <c r="B23" s="4"/>
      <c r="C23" s="4">
        <v>0.1</v>
      </c>
      <c r="D23" s="4">
        <v>11.4</v>
      </c>
    </row>
    <row r="24" spans="1:4">
      <c r="A24" s="2" t="s">
        <v>1502</v>
      </c>
      <c r="B24" s="4">
        <v>-0.4</v>
      </c>
      <c r="C24" s="4">
        <v>-2</v>
      </c>
      <c r="D24" s="4">
        <v>-9.4</v>
      </c>
    </row>
    <row r="25" spans="1:4">
      <c r="A25" s="2" t="s">
        <v>1503</v>
      </c>
      <c r="B25" s="4">
        <v>1</v>
      </c>
      <c r="C25" s="4">
        <v>1.4</v>
      </c>
      <c r="D25" s="4">
        <v>3.3</v>
      </c>
    </row>
    <row r="26" spans="1:4">
      <c r="A26" s="2" t="s">
        <v>1507</v>
      </c>
      <c r="B26" s="4"/>
      <c r="C26" s="4"/>
      <c r="D26" s="4"/>
    </row>
    <row r="27" spans="1:4">
      <c r="A27" s="3" t="s">
        <v>1499</v>
      </c>
      <c r="B27" s="4"/>
      <c r="C27" s="4"/>
      <c r="D27" s="4"/>
    </row>
    <row r="28" spans="1:4" ht="30">
      <c r="A28" s="2" t="s">
        <v>1500</v>
      </c>
      <c r="B28" s="4"/>
      <c r="C28" s="4">
        <v>0.3</v>
      </c>
      <c r="D28" s="4">
        <v>1.3</v>
      </c>
    </row>
    <row r="29" spans="1:4">
      <c r="A29" s="2" t="s">
        <v>1501</v>
      </c>
      <c r="B29" s="4"/>
      <c r="C29" s="4">
        <v>25.3</v>
      </c>
      <c r="D29" s="4">
        <v>9.4</v>
      </c>
    </row>
    <row r="30" spans="1:4">
      <c r="A30" s="2" t="s">
        <v>1502</v>
      </c>
      <c r="B30" s="4">
        <v>0</v>
      </c>
      <c r="C30" s="4">
        <v>-25.6</v>
      </c>
      <c r="D30" s="4">
        <v>-10.4</v>
      </c>
    </row>
    <row r="31" spans="1:4">
      <c r="A31" s="2" t="s">
        <v>1503</v>
      </c>
      <c r="B31" s="4"/>
      <c r="C31" s="4"/>
      <c r="D31" s="4">
        <v>0.3</v>
      </c>
    </row>
    <row r="32" spans="1:4">
      <c r="A32" s="2" t="s">
        <v>1480</v>
      </c>
      <c r="B32" s="4"/>
      <c r="C32" s="4"/>
      <c r="D32" s="4"/>
    </row>
    <row r="33" spans="1:4">
      <c r="A33" s="3" t="s">
        <v>1499</v>
      </c>
      <c r="B33" s="4"/>
      <c r="C33" s="4"/>
      <c r="D33" s="4"/>
    </row>
    <row r="34" spans="1:4" ht="30">
      <c r="A34" s="2" t="s">
        <v>1500</v>
      </c>
      <c r="B34" s="4">
        <v>1.5</v>
      </c>
      <c r="C34" s="4">
        <v>5.3</v>
      </c>
      <c r="D34" s="4">
        <v>10</v>
      </c>
    </row>
    <row r="35" spans="1:4">
      <c r="A35" s="2" t="s">
        <v>1501</v>
      </c>
      <c r="B35" s="4"/>
      <c r="C35" s="4">
        <v>5.9</v>
      </c>
      <c r="D35" s="4">
        <v>21.9</v>
      </c>
    </row>
    <row r="36" spans="1:4">
      <c r="A36" s="2" t="s">
        <v>1502</v>
      </c>
      <c r="B36" s="4">
        <v>-0.4</v>
      </c>
      <c r="C36" s="4">
        <v>-9.6999999999999993</v>
      </c>
      <c r="D36" s="4">
        <v>-26.6</v>
      </c>
    </row>
    <row r="37" spans="1:4">
      <c r="A37" s="2" t="s">
        <v>1503</v>
      </c>
      <c r="B37" s="4">
        <v>1.1000000000000001</v>
      </c>
      <c r="C37" s="4">
        <v>1.5</v>
      </c>
      <c r="D37" s="4">
        <v>5.3</v>
      </c>
    </row>
    <row r="38" spans="1:4">
      <c r="A38" s="2" t="s">
        <v>1484</v>
      </c>
      <c r="B38" s="4"/>
      <c r="C38" s="4"/>
      <c r="D38" s="4"/>
    </row>
    <row r="39" spans="1:4">
      <c r="A39" s="3" t="s">
        <v>1499</v>
      </c>
      <c r="B39" s="4"/>
      <c r="C39" s="4"/>
      <c r="D39" s="4"/>
    </row>
    <row r="40" spans="1:4" ht="30">
      <c r="A40" s="2" t="s">
        <v>1500</v>
      </c>
      <c r="B40" s="4">
        <v>0.9</v>
      </c>
      <c r="C40" s="4">
        <v>0.2</v>
      </c>
      <c r="D40" s="4">
        <v>0</v>
      </c>
    </row>
    <row r="41" spans="1:4">
      <c r="A41" s="2" t="s">
        <v>1501</v>
      </c>
      <c r="B41" s="4"/>
      <c r="C41" s="4">
        <v>24.8</v>
      </c>
      <c r="D41" s="4">
        <v>8</v>
      </c>
    </row>
    <row r="42" spans="1:4">
      <c r="A42" s="2" t="s">
        <v>1502</v>
      </c>
      <c r="B42" s="4">
        <v>-0.9</v>
      </c>
      <c r="C42" s="4">
        <v>-24.1</v>
      </c>
      <c r="D42" s="4">
        <v>-7.8</v>
      </c>
    </row>
    <row r="43" spans="1:4">
      <c r="A43" s="2" t="s">
        <v>1503</v>
      </c>
      <c r="B43" s="8">
        <v>0</v>
      </c>
      <c r="C43" s="7">
        <v>0.9</v>
      </c>
      <c r="D43" s="7">
        <v>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08</v>
      </c>
      <c r="B1" s="9" t="s">
        <v>2</v>
      </c>
      <c r="C1" s="9"/>
    </row>
    <row r="2" spans="1:3" ht="30">
      <c r="A2" s="1" t="s">
        <v>28</v>
      </c>
      <c r="B2" s="1" t="s">
        <v>3</v>
      </c>
      <c r="C2" s="1" t="s">
        <v>88</v>
      </c>
    </row>
    <row r="3" spans="1:3" ht="30">
      <c r="A3" s="3" t="s">
        <v>1509</v>
      </c>
      <c r="B3" s="4"/>
      <c r="C3" s="4"/>
    </row>
    <row r="4" spans="1:3">
      <c r="A4" s="2" t="s">
        <v>1510</v>
      </c>
      <c r="B4" s="8">
        <v>1900</v>
      </c>
      <c r="C4" s="8">
        <v>23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511</v>
      </c>
      <c r="B1" s="9" t="s">
        <v>2</v>
      </c>
      <c r="C1" s="9"/>
      <c r="D1" s="9"/>
    </row>
    <row r="2" spans="1:4">
      <c r="A2" s="9"/>
      <c r="B2" s="1" t="s">
        <v>3</v>
      </c>
      <c r="C2" s="1" t="s">
        <v>29</v>
      </c>
      <c r="D2" s="1" t="s">
        <v>88</v>
      </c>
    </row>
    <row r="3" spans="1:4" ht="30">
      <c r="A3" s="3" t="s">
        <v>1512</v>
      </c>
      <c r="B3" s="4"/>
      <c r="C3" s="4"/>
      <c r="D3" s="4"/>
    </row>
    <row r="4" spans="1:4" ht="30">
      <c r="A4" s="2" t="s">
        <v>1513</v>
      </c>
      <c r="B4" s="8">
        <v>20000</v>
      </c>
      <c r="C4" s="4"/>
      <c r="D4" s="4"/>
    </row>
    <row r="5" spans="1:4">
      <c r="A5" s="2" t="s">
        <v>523</v>
      </c>
      <c r="B5" s="6">
        <v>18400000</v>
      </c>
      <c r="C5" s="4"/>
      <c r="D5" s="4"/>
    </row>
    <row r="6" spans="1:4" ht="30">
      <c r="A6" s="2" t="s">
        <v>1514</v>
      </c>
      <c r="B6" s="6">
        <v>11700000</v>
      </c>
      <c r="C6" s="4"/>
      <c r="D6" s="4"/>
    </row>
    <row r="7" spans="1:4" ht="30">
      <c r="A7" s="2" t="s">
        <v>1515</v>
      </c>
      <c r="B7" s="4"/>
      <c r="C7" s="6">
        <v>200000</v>
      </c>
      <c r="D7" s="4"/>
    </row>
    <row r="8" spans="1:4" ht="30">
      <c r="A8" s="2" t="s">
        <v>1516</v>
      </c>
      <c r="B8" s="4"/>
      <c r="C8" s="4"/>
      <c r="D8" s="4"/>
    </row>
    <row r="9" spans="1:4" ht="30">
      <c r="A9" s="3" t="s">
        <v>1512</v>
      </c>
      <c r="B9" s="4"/>
      <c r="C9" s="4"/>
      <c r="D9" s="4"/>
    </row>
    <row r="10" spans="1:4" ht="30">
      <c r="A10" s="2" t="s">
        <v>1517</v>
      </c>
      <c r="B10" s="4" t="s">
        <v>1518</v>
      </c>
      <c r="C10" s="4"/>
      <c r="D10" s="4"/>
    </row>
    <row r="11" spans="1:4" ht="30">
      <c r="A11" s="2" t="s">
        <v>1519</v>
      </c>
      <c r="B11" s="6">
        <v>342600000</v>
      </c>
      <c r="C11" s="6">
        <v>256000000</v>
      </c>
      <c r="D11" s="4"/>
    </row>
    <row r="12" spans="1:4" ht="30">
      <c r="A12" s="2" t="s">
        <v>1520</v>
      </c>
      <c r="B12" s="4" t="s">
        <v>1521</v>
      </c>
      <c r="C12" s="4"/>
      <c r="D12" s="4"/>
    </row>
    <row r="13" spans="1:4">
      <c r="A13" s="2" t="s">
        <v>412</v>
      </c>
      <c r="B13" s="4"/>
      <c r="C13" s="4"/>
      <c r="D13" s="4"/>
    </row>
    <row r="14" spans="1:4" ht="30">
      <c r="A14" s="3" t="s">
        <v>1512</v>
      </c>
      <c r="B14" s="4"/>
      <c r="C14" s="4"/>
      <c r="D14" s="4"/>
    </row>
    <row r="15" spans="1:4">
      <c r="A15" s="2" t="s">
        <v>491</v>
      </c>
      <c r="B15" s="6">
        <v>61194000</v>
      </c>
      <c r="C15" s="6">
        <v>76356000</v>
      </c>
      <c r="D15" s="4"/>
    </row>
    <row r="16" spans="1:4" ht="30">
      <c r="A16" s="2" t="s">
        <v>1519</v>
      </c>
      <c r="B16" s="6">
        <v>362340000</v>
      </c>
      <c r="C16" s="6">
        <v>279964000</v>
      </c>
      <c r="D16" s="6">
        <v>290534000</v>
      </c>
    </row>
    <row r="17" spans="1:4">
      <c r="A17" s="2" t="s">
        <v>523</v>
      </c>
      <c r="B17" s="6">
        <v>83105000</v>
      </c>
      <c r="C17" s="6">
        <v>-23442000</v>
      </c>
      <c r="D17" s="4"/>
    </row>
    <row r="18" spans="1:4" ht="30">
      <c r="A18" s="2" t="s">
        <v>1514</v>
      </c>
      <c r="B18" s="6">
        <v>11671000</v>
      </c>
      <c r="C18" s="6">
        <v>-99000</v>
      </c>
      <c r="D18" s="4"/>
    </row>
    <row r="19" spans="1:4" ht="30">
      <c r="A19" s="2" t="s">
        <v>1522</v>
      </c>
      <c r="B19" s="6">
        <v>423534000</v>
      </c>
      <c r="C19" s="6">
        <v>356320000</v>
      </c>
      <c r="D19" s="6">
        <v>336445000</v>
      </c>
    </row>
    <row r="20" spans="1:4">
      <c r="A20" s="2" t="s">
        <v>413</v>
      </c>
      <c r="B20" s="4"/>
      <c r="C20" s="4"/>
      <c r="D20" s="4"/>
    </row>
    <row r="21" spans="1:4" ht="30">
      <c r="A21" s="3" t="s">
        <v>1512</v>
      </c>
      <c r="B21" s="4"/>
      <c r="C21" s="4"/>
      <c r="D21" s="4"/>
    </row>
    <row r="22" spans="1:4">
      <c r="A22" s="2" t="s">
        <v>491</v>
      </c>
      <c r="B22" s="6">
        <v>-1512000</v>
      </c>
      <c r="C22" s="6">
        <v>-1119000</v>
      </c>
      <c r="D22" s="4"/>
    </row>
    <row r="23" spans="1:4" ht="30">
      <c r="A23" s="2" t="s">
        <v>1519</v>
      </c>
      <c r="B23" s="6">
        <v>1512000</v>
      </c>
      <c r="C23" s="6">
        <v>1119000</v>
      </c>
      <c r="D23" s="6">
        <v>3207000</v>
      </c>
    </row>
    <row r="24" spans="1:4">
      <c r="A24" s="2" t="s">
        <v>523</v>
      </c>
      <c r="B24" s="6">
        <v>483000</v>
      </c>
      <c r="C24" s="6">
        <v>-2055000</v>
      </c>
      <c r="D24" s="4"/>
    </row>
    <row r="25" spans="1:4" ht="30">
      <c r="A25" s="2" t="s">
        <v>1514</v>
      </c>
      <c r="B25" s="4">
        <v>0</v>
      </c>
      <c r="C25" s="4">
        <v>0</v>
      </c>
      <c r="D25" s="4"/>
    </row>
    <row r="26" spans="1:4" ht="30">
      <c r="A26" s="2" t="s">
        <v>1522</v>
      </c>
      <c r="B26" s="4">
        <v>0</v>
      </c>
      <c r="C26" s="4">
        <v>0</v>
      </c>
      <c r="D26" s="4">
        <v>0</v>
      </c>
    </row>
    <row r="27" spans="1:4" ht="30">
      <c r="A27" s="2" t="s">
        <v>1523</v>
      </c>
      <c r="B27" s="4"/>
      <c r="C27" s="4"/>
      <c r="D27" s="4"/>
    </row>
    <row r="28" spans="1:4" ht="30">
      <c r="A28" s="3" t="s">
        <v>1512</v>
      </c>
      <c r="B28" s="4"/>
      <c r="C28" s="4"/>
      <c r="D28" s="4"/>
    </row>
    <row r="29" spans="1:4" ht="30">
      <c r="A29" s="2" t="s">
        <v>1517</v>
      </c>
      <c r="B29" s="4" t="s">
        <v>1518</v>
      </c>
      <c r="C29" s="4"/>
      <c r="D29" s="4"/>
    </row>
    <row r="30" spans="1:4" ht="30">
      <c r="A30" s="2" t="s">
        <v>1519</v>
      </c>
      <c r="B30" s="6">
        <v>4300000</v>
      </c>
      <c r="C30" s="6">
        <v>4700000</v>
      </c>
      <c r="D30" s="4"/>
    </row>
    <row r="31" spans="1:4" ht="30">
      <c r="A31" s="2" t="s">
        <v>1522</v>
      </c>
      <c r="B31" s="6">
        <v>4500000</v>
      </c>
      <c r="C31" s="4"/>
      <c r="D31" s="4"/>
    </row>
    <row r="32" spans="1:4" ht="30">
      <c r="A32" s="2" t="s">
        <v>1520</v>
      </c>
      <c r="B32" s="4" t="s">
        <v>1521</v>
      </c>
      <c r="C32" s="4"/>
      <c r="D32" s="4"/>
    </row>
    <row r="33" spans="1:4" ht="30">
      <c r="A33" s="2" t="s">
        <v>1524</v>
      </c>
      <c r="B33" s="4"/>
      <c r="C33" s="4"/>
      <c r="D33" s="4"/>
    </row>
    <row r="34" spans="1:4" ht="30">
      <c r="A34" s="3" t="s">
        <v>1512</v>
      </c>
      <c r="B34" s="4"/>
      <c r="C34" s="4"/>
      <c r="D34" s="4"/>
    </row>
    <row r="35" spans="1:4" ht="45">
      <c r="A35" s="2" t="s">
        <v>1525</v>
      </c>
      <c r="B35" s="416">
        <v>3.5000000000000003E-2</v>
      </c>
      <c r="C35" s="4"/>
      <c r="D35" s="4"/>
    </row>
    <row r="36" spans="1:4" ht="30">
      <c r="A36" s="2" t="s">
        <v>1515</v>
      </c>
      <c r="B36" s="6">
        <v>3000000</v>
      </c>
      <c r="C36" s="6">
        <v>3400000</v>
      </c>
      <c r="D36" s="4"/>
    </row>
    <row r="37" spans="1:4" ht="30">
      <c r="A37" s="2" t="s">
        <v>1526</v>
      </c>
      <c r="B37" s="4"/>
      <c r="C37" s="4"/>
      <c r="D37" s="4"/>
    </row>
    <row r="38" spans="1:4" ht="30">
      <c r="A38" s="3" t="s">
        <v>1512</v>
      </c>
      <c r="B38" s="4"/>
      <c r="C38" s="4"/>
      <c r="D38" s="4"/>
    </row>
    <row r="39" spans="1:4" ht="30">
      <c r="A39" s="2" t="s">
        <v>1515</v>
      </c>
      <c r="B39" s="6">
        <v>200000</v>
      </c>
      <c r="C39" s="4"/>
      <c r="D39" s="6">
        <v>300000</v>
      </c>
    </row>
    <row r="40" spans="1:4" ht="45">
      <c r="A40" s="2" t="s">
        <v>1527</v>
      </c>
      <c r="B40" s="4"/>
      <c r="C40" s="4"/>
      <c r="D40" s="4"/>
    </row>
    <row r="41" spans="1:4" ht="30">
      <c r="A41" s="3" t="s">
        <v>1512</v>
      </c>
      <c r="B41" s="4"/>
      <c r="C41" s="4"/>
      <c r="D41" s="4"/>
    </row>
    <row r="42" spans="1:4" ht="45">
      <c r="A42" s="2" t="s">
        <v>1525</v>
      </c>
      <c r="B42" s="416">
        <v>0.03</v>
      </c>
      <c r="C42" s="4"/>
      <c r="D42" s="4"/>
    </row>
    <row r="43" spans="1:4" ht="45">
      <c r="A43" s="2" t="s">
        <v>1528</v>
      </c>
      <c r="B43" s="4"/>
      <c r="C43" s="4"/>
      <c r="D43" s="4"/>
    </row>
    <row r="44" spans="1:4" ht="30">
      <c r="A44" s="3" t="s">
        <v>1512</v>
      </c>
      <c r="B44" s="4"/>
      <c r="C44" s="4"/>
      <c r="D44" s="4"/>
    </row>
    <row r="45" spans="1:4" ht="45">
      <c r="A45" s="2" t="s">
        <v>1525</v>
      </c>
      <c r="B45" s="416">
        <v>0.05</v>
      </c>
      <c r="C45" s="4"/>
      <c r="D45" s="4"/>
    </row>
    <row r="46" spans="1:4">
      <c r="A46" s="2" t="s">
        <v>1529</v>
      </c>
      <c r="B46" s="4"/>
      <c r="C46" s="4"/>
      <c r="D46" s="4"/>
    </row>
    <row r="47" spans="1:4" ht="30">
      <c r="A47" s="3" t="s">
        <v>1512</v>
      </c>
      <c r="B47" s="4"/>
      <c r="C47" s="4"/>
      <c r="D47" s="4"/>
    </row>
    <row r="48" spans="1:4" ht="45">
      <c r="A48" s="2" t="s">
        <v>1530</v>
      </c>
      <c r="B48" s="416">
        <v>0.5</v>
      </c>
      <c r="C48" s="4"/>
      <c r="D48" s="4"/>
    </row>
    <row r="49" spans="1:4" ht="45">
      <c r="A49" s="2" t="s">
        <v>1531</v>
      </c>
      <c r="B49" s="416">
        <v>1</v>
      </c>
      <c r="C49" s="4"/>
      <c r="D49" s="4"/>
    </row>
    <row r="50" spans="1:4" ht="30">
      <c r="A50" s="2" t="s">
        <v>1532</v>
      </c>
      <c r="B50" s="6">
        <v>2900000</v>
      </c>
      <c r="C50" s="6">
        <v>2200000</v>
      </c>
      <c r="D50" s="4"/>
    </row>
    <row r="51" spans="1:4">
      <c r="A51" s="2" t="s">
        <v>1533</v>
      </c>
      <c r="B51" s="6">
        <v>2900000</v>
      </c>
      <c r="C51" s="6">
        <v>2200000</v>
      </c>
      <c r="D51" s="4"/>
    </row>
    <row r="52" spans="1:4">
      <c r="A52" s="2" t="s">
        <v>1534</v>
      </c>
      <c r="B52" s="4"/>
      <c r="C52" s="4"/>
      <c r="D52" s="4"/>
    </row>
    <row r="53" spans="1:4" ht="30">
      <c r="A53" s="3" t="s">
        <v>1512</v>
      </c>
      <c r="B53" s="4"/>
      <c r="C53" s="4"/>
      <c r="D53" s="4"/>
    </row>
    <row r="54" spans="1:4" ht="30">
      <c r="A54" s="2" t="s">
        <v>1532</v>
      </c>
      <c r="B54" s="6">
        <v>2100000</v>
      </c>
      <c r="C54" s="6">
        <v>1700000</v>
      </c>
      <c r="D54" s="4"/>
    </row>
    <row r="55" spans="1:4" ht="30">
      <c r="A55" s="2" t="s">
        <v>1535</v>
      </c>
      <c r="B55" s="4"/>
      <c r="C55" s="4"/>
      <c r="D55" s="4"/>
    </row>
    <row r="56" spans="1:4" ht="30">
      <c r="A56" s="3" t="s">
        <v>1512</v>
      </c>
      <c r="B56" s="4"/>
      <c r="C56" s="4"/>
      <c r="D56" s="4"/>
    </row>
    <row r="57" spans="1:4" ht="30">
      <c r="A57" s="2" t="s">
        <v>1536</v>
      </c>
      <c r="B57" s="6">
        <v>67488</v>
      </c>
      <c r="C57" s="6">
        <v>67263</v>
      </c>
      <c r="D57" s="4"/>
    </row>
    <row r="58" spans="1:4">
      <c r="A58" s="2" t="s">
        <v>1537</v>
      </c>
      <c r="B58" s="4"/>
      <c r="C58" s="4"/>
      <c r="D58" s="4"/>
    </row>
    <row r="59" spans="1:4" ht="30">
      <c r="A59" s="3" t="s">
        <v>1512</v>
      </c>
      <c r="B59" s="4"/>
      <c r="C59" s="4"/>
      <c r="D59" s="4"/>
    </row>
    <row r="60" spans="1:4" ht="30">
      <c r="A60" s="2" t="s">
        <v>1538</v>
      </c>
      <c r="B60" s="416">
        <v>0.7</v>
      </c>
      <c r="C60" s="4"/>
      <c r="D60" s="4"/>
    </row>
    <row r="61" spans="1:4" ht="30">
      <c r="A61" s="2" t="s">
        <v>1539</v>
      </c>
      <c r="B61" s="4"/>
      <c r="C61" s="4"/>
      <c r="D61" s="4"/>
    </row>
    <row r="62" spans="1:4" ht="30">
      <c r="A62" s="3" t="s">
        <v>1512</v>
      </c>
      <c r="B62" s="4"/>
      <c r="C62" s="4"/>
      <c r="D62" s="4"/>
    </row>
    <row r="63" spans="1:4" ht="30">
      <c r="A63" s="2" t="s">
        <v>1522</v>
      </c>
      <c r="B63" s="6">
        <v>184486000</v>
      </c>
      <c r="C63" s="6">
        <v>212211000</v>
      </c>
      <c r="D63" s="4"/>
    </row>
    <row r="64" spans="1:4">
      <c r="A64" s="2" t="s">
        <v>1540</v>
      </c>
      <c r="B64" s="4"/>
      <c r="C64" s="4"/>
      <c r="D64" s="4"/>
    </row>
    <row r="65" spans="1:4" ht="30">
      <c r="A65" s="3" t="s">
        <v>1512</v>
      </c>
      <c r="B65" s="4"/>
      <c r="C65" s="4"/>
      <c r="D65" s="4"/>
    </row>
    <row r="66" spans="1:4" ht="30">
      <c r="A66" s="2" t="s">
        <v>1538</v>
      </c>
      <c r="B66" s="416">
        <v>0.3</v>
      </c>
      <c r="C66" s="4"/>
      <c r="D66" s="4"/>
    </row>
    <row r="67" spans="1:4" ht="45">
      <c r="A67" s="2" t="s">
        <v>1541</v>
      </c>
      <c r="B67" s="4"/>
      <c r="C67" s="4"/>
      <c r="D67" s="4"/>
    </row>
    <row r="68" spans="1:4" ht="30">
      <c r="A68" s="3" t="s">
        <v>1512</v>
      </c>
      <c r="B68" s="4"/>
      <c r="C68" s="4"/>
      <c r="D68" s="4"/>
    </row>
    <row r="69" spans="1:4" ht="30">
      <c r="A69" s="2" t="s">
        <v>1542</v>
      </c>
      <c r="B69" s="416">
        <v>0.57999999999999996</v>
      </c>
      <c r="C69" s="4"/>
      <c r="D69" s="4"/>
    </row>
    <row r="70" spans="1:4" ht="30">
      <c r="A70" s="2" t="s">
        <v>1543</v>
      </c>
      <c r="B70" s="4"/>
      <c r="C70" s="4"/>
      <c r="D70" s="4"/>
    </row>
    <row r="71" spans="1:4" ht="30">
      <c r="A71" s="3" t="s">
        <v>1512</v>
      </c>
      <c r="B71" s="4"/>
      <c r="C71" s="4"/>
      <c r="D71" s="4"/>
    </row>
    <row r="72" spans="1:4" ht="30">
      <c r="A72" s="2" t="s">
        <v>1542</v>
      </c>
      <c r="B72" s="416">
        <v>0.37</v>
      </c>
      <c r="C72" s="4"/>
      <c r="D72" s="4"/>
    </row>
    <row r="73" spans="1:4" ht="45">
      <c r="A73" s="2" t="s">
        <v>1544</v>
      </c>
      <c r="B73" s="4"/>
      <c r="C73" s="4"/>
      <c r="D73" s="4"/>
    </row>
    <row r="74" spans="1:4" ht="30">
      <c r="A74" s="3" t="s">
        <v>1512</v>
      </c>
      <c r="B74" s="4"/>
      <c r="C74" s="4"/>
      <c r="D74" s="4"/>
    </row>
    <row r="75" spans="1:4" ht="30">
      <c r="A75" s="2" t="s">
        <v>1542</v>
      </c>
      <c r="B75" s="416">
        <v>0.05</v>
      </c>
      <c r="C75" s="4"/>
      <c r="D75" s="4"/>
    </row>
    <row r="76" spans="1:4" ht="30">
      <c r="A76" s="2" t="s">
        <v>1545</v>
      </c>
      <c r="B76" s="4"/>
      <c r="C76" s="4"/>
      <c r="D76" s="4"/>
    </row>
    <row r="77" spans="1:4" ht="30">
      <c r="A77" s="3" t="s">
        <v>1512</v>
      </c>
      <c r="B77" s="4"/>
      <c r="C77" s="4"/>
      <c r="D77" s="4"/>
    </row>
    <row r="78" spans="1:4" ht="30">
      <c r="A78" s="2" t="s">
        <v>1522</v>
      </c>
      <c r="B78" s="6">
        <v>89000</v>
      </c>
      <c r="C78" s="6">
        <v>82000</v>
      </c>
      <c r="D78" s="4"/>
    </row>
    <row r="79" spans="1:4" ht="30">
      <c r="A79" s="2" t="s">
        <v>1546</v>
      </c>
      <c r="B79" s="4"/>
      <c r="C79" s="4"/>
      <c r="D79" s="4"/>
    </row>
    <row r="80" spans="1:4" ht="30">
      <c r="A80" s="3" t="s">
        <v>1512</v>
      </c>
      <c r="B80" s="4"/>
      <c r="C80" s="4"/>
      <c r="D80" s="4"/>
    </row>
    <row r="81" spans="1:4" ht="30">
      <c r="A81" s="2" t="s">
        <v>1522</v>
      </c>
      <c r="B81" s="6">
        <v>10733000</v>
      </c>
      <c r="C81" s="4"/>
      <c r="D81" s="4"/>
    </row>
    <row r="82" spans="1:4">
      <c r="A82" s="2" t="s">
        <v>1547</v>
      </c>
      <c r="B82" s="4"/>
      <c r="C82" s="4"/>
      <c r="D82" s="4"/>
    </row>
    <row r="83" spans="1:4" ht="30">
      <c r="A83" s="3" t="s">
        <v>1512</v>
      </c>
      <c r="B83" s="4"/>
      <c r="C83" s="4"/>
      <c r="D83" s="4"/>
    </row>
    <row r="84" spans="1:4" ht="30">
      <c r="A84" s="2" t="s">
        <v>1522</v>
      </c>
      <c r="B84" s="4"/>
      <c r="C84" s="6">
        <v>386000</v>
      </c>
      <c r="D84" s="4"/>
    </row>
    <row r="85" spans="1:4" ht="30">
      <c r="A85" s="2" t="s">
        <v>1548</v>
      </c>
      <c r="B85" s="4"/>
      <c r="C85" s="4"/>
      <c r="D85" s="4"/>
    </row>
    <row r="86" spans="1:4" ht="30">
      <c r="A86" s="3" t="s">
        <v>1512</v>
      </c>
      <c r="B86" s="4"/>
      <c r="C86" s="4"/>
      <c r="D86" s="4"/>
    </row>
    <row r="87" spans="1:4" ht="30">
      <c r="A87" s="2" t="s">
        <v>1538</v>
      </c>
      <c r="B87" s="416">
        <v>0.97</v>
      </c>
      <c r="C87" s="4"/>
      <c r="D87" s="4"/>
    </row>
    <row r="88" spans="1:4">
      <c r="A88" s="2" t="s">
        <v>1549</v>
      </c>
      <c r="B88" s="4"/>
      <c r="C88" s="4"/>
      <c r="D88" s="4"/>
    </row>
    <row r="89" spans="1:4" ht="30">
      <c r="A89" s="3" t="s">
        <v>1512</v>
      </c>
      <c r="B89" s="4"/>
      <c r="C89" s="4"/>
      <c r="D89" s="4"/>
    </row>
    <row r="90" spans="1:4" ht="30">
      <c r="A90" s="2" t="s">
        <v>1538</v>
      </c>
      <c r="B90" s="416">
        <v>0.03</v>
      </c>
      <c r="C90" s="4"/>
      <c r="D90" s="4"/>
    </row>
    <row r="91" spans="1:4">
      <c r="A91" s="2" t="s">
        <v>1550</v>
      </c>
      <c r="B91" s="4"/>
      <c r="C91" s="4"/>
      <c r="D91" s="4"/>
    </row>
    <row r="92" spans="1:4" ht="30">
      <c r="A92" s="3" t="s">
        <v>1512</v>
      </c>
      <c r="B92" s="4"/>
      <c r="C92" s="4"/>
      <c r="D92" s="4"/>
    </row>
    <row r="93" spans="1:4" ht="30">
      <c r="A93" s="2" t="s">
        <v>1522</v>
      </c>
      <c r="B93" s="6">
        <v>89000</v>
      </c>
      <c r="C93" s="6">
        <v>468000</v>
      </c>
      <c r="D93" s="4"/>
    </row>
    <row r="94" spans="1:4" ht="30">
      <c r="A94" s="2" t="s">
        <v>1551</v>
      </c>
      <c r="B94" s="4"/>
      <c r="C94" s="4"/>
      <c r="D94" s="4"/>
    </row>
    <row r="95" spans="1:4" ht="30">
      <c r="A95" s="3" t="s">
        <v>1512</v>
      </c>
      <c r="B95" s="4"/>
      <c r="C95" s="4"/>
      <c r="D95" s="4"/>
    </row>
    <row r="96" spans="1:4" ht="30">
      <c r="A96" s="2" t="s">
        <v>1522</v>
      </c>
      <c r="B96" s="4">
        <v>0</v>
      </c>
      <c r="C96" s="4">
        <v>0</v>
      </c>
      <c r="D96" s="4"/>
    </row>
    <row r="97" spans="1:4" ht="30">
      <c r="A97" s="2" t="s">
        <v>1552</v>
      </c>
      <c r="B97" s="4"/>
      <c r="C97" s="4"/>
      <c r="D97" s="4"/>
    </row>
    <row r="98" spans="1:4" ht="30">
      <c r="A98" s="3" t="s">
        <v>1512</v>
      </c>
      <c r="B98" s="4"/>
      <c r="C98" s="4"/>
      <c r="D98" s="4"/>
    </row>
    <row r="99" spans="1:4" ht="30">
      <c r="A99" s="2" t="s">
        <v>1522</v>
      </c>
      <c r="B99" s="6">
        <v>89000</v>
      </c>
      <c r="C99" s="6">
        <v>82000</v>
      </c>
      <c r="D99" s="4"/>
    </row>
    <row r="100" spans="1:4" ht="30">
      <c r="A100" s="2" t="s">
        <v>1553</v>
      </c>
      <c r="B100" s="4"/>
      <c r="C100" s="4"/>
      <c r="D100" s="4"/>
    </row>
    <row r="101" spans="1:4" ht="30">
      <c r="A101" s="3" t="s">
        <v>1512</v>
      </c>
      <c r="B101" s="4"/>
      <c r="C101" s="4"/>
      <c r="D101" s="4"/>
    </row>
    <row r="102" spans="1:4" ht="30">
      <c r="A102" s="2" t="s">
        <v>1522</v>
      </c>
      <c r="B102" s="4">
        <v>0</v>
      </c>
      <c r="C102" s="4"/>
      <c r="D102" s="4"/>
    </row>
    <row r="103" spans="1:4">
      <c r="A103" s="2" t="s">
        <v>1554</v>
      </c>
      <c r="B103" s="4"/>
      <c r="C103" s="4"/>
      <c r="D103" s="4"/>
    </row>
    <row r="104" spans="1:4" ht="30">
      <c r="A104" s="3" t="s">
        <v>1512</v>
      </c>
      <c r="B104" s="4"/>
      <c r="C104" s="4"/>
      <c r="D104" s="4"/>
    </row>
    <row r="105" spans="1:4" ht="30">
      <c r="A105" s="2" t="s">
        <v>1522</v>
      </c>
      <c r="B105" s="4"/>
      <c r="C105" s="8">
        <v>386000</v>
      </c>
      <c r="D10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55</v>
      </c>
      <c r="B1" s="9" t="s">
        <v>2</v>
      </c>
      <c r="C1" s="9"/>
      <c r="D1" s="9"/>
    </row>
    <row r="2" spans="1:4" ht="30">
      <c r="A2" s="1" t="s">
        <v>28</v>
      </c>
      <c r="B2" s="1" t="s">
        <v>3</v>
      </c>
      <c r="C2" s="1" t="s">
        <v>29</v>
      </c>
      <c r="D2" s="1" t="s">
        <v>88</v>
      </c>
    </row>
    <row r="3" spans="1:4" ht="45">
      <c r="A3" s="3" t="s">
        <v>1556</v>
      </c>
      <c r="B3" s="4"/>
      <c r="C3" s="4"/>
      <c r="D3" s="4"/>
    </row>
    <row r="4" spans="1:4">
      <c r="A4" s="2" t="s">
        <v>418</v>
      </c>
      <c r="B4" s="8">
        <v>-11700</v>
      </c>
      <c r="C4" s="4"/>
      <c r="D4" s="4"/>
    </row>
    <row r="5" spans="1:4">
      <c r="A5" s="2" t="s">
        <v>523</v>
      </c>
      <c r="B5" s="6">
        <v>18400</v>
      </c>
      <c r="C5" s="4"/>
      <c r="D5" s="4"/>
    </row>
    <row r="6" spans="1:4">
      <c r="A6" s="2" t="s">
        <v>412</v>
      </c>
      <c r="B6" s="4"/>
      <c r="C6" s="4"/>
      <c r="D6" s="4"/>
    </row>
    <row r="7" spans="1:4" ht="45">
      <c r="A7" s="3" t="s">
        <v>1556</v>
      </c>
      <c r="B7" s="4"/>
      <c r="C7" s="4"/>
      <c r="D7" s="4"/>
    </row>
    <row r="8" spans="1:4">
      <c r="A8" s="2" t="s">
        <v>414</v>
      </c>
      <c r="B8" s="6">
        <v>279964</v>
      </c>
      <c r="C8" s="6">
        <v>290534</v>
      </c>
      <c r="D8" s="4"/>
    </row>
    <row r="9" spans="1:4">
      <c r="A9" s="2" t="s">
        <v>415</v>
      </c>
      <c r="B9" s="6">
        <v>9650</v>
      </c>
      <c r="C9" s="6">
        <v>10638</v>
      </c>
      <c r="D9" s="6">
        <v>11523</v>
      </c>
    </row>
    <row r="10" spans="1:4">
      <c r="A10" s="2" t="s">
        <v>416</v>
      </c>
      <c r="B10" s="6">
        <v>14230</v>
      </c>
      <c r="C10" s="6">
        <v>13241</v>
      </c>
      <c r="D10" s="6">
        <v>12727</v>
      </c>
    </row>
    <row r="11" spans="1:4">
      <c r="A11" s="2" t="s">
        <v>1557</v>
      </c>
      <c r="B11" s="4">
        <v>12</v>
      </c>
      <c r="C11" s="4">
        <v>12</v>
      </c>
      <c r="D11" s="4"/>
    </row>
    <row r="12" spans="1:4">
      <c r="A12" s="2" t="s">
        <v>418</v>
      </c>
      <c r="B12" s="6">
        <v>-11671</v>
      </c>
      <c r="C12" s="4">
        <v>99</v>
      </c>
      <c r="D12" s="4"/>
    </row>
    <row r="13" spans="1:4">
      <c r="A13" s="2" t="s">
        <v>523</v>
      </c>
      <c r="B13" s="6">
        <v>83105</v>
      </c>
      <c r="C13" s="6">
        <v>-23442</v>
      </c>
      <c r="D13" s="4"/>
    </row>
    <row r="14" spans="1:4">
      <c r="A14" s="2" t="s">
        <v>423</v>
      </c>
      <c r="B14" s="6">
        <v>-11814</v>
      </c>
      <c r="C14" s="6">
        <v>-11107</v>
      </c>
      <c r="D14" s="4"/>
    </row>
    <row r="15" spans="1:4">
      <c r="A15" s="2" t="s">
        <v>428</v>
      </c>
      <c r="B15" s="6">
        <v>-1136</v>
      </c>
      <c r="C15" s="4">
        <v>-11</v>
      </c>
      <c r="D15" s="4"/>
    </row>
    <row r="16" spans="1:4">
      <c r="A16" s="2" t="s">
        <v>431</v>
      </c>
      <c r="B16" s="6">
        <v>362340</v>
      </c>
      <c r="C16" s="6">
        <v>279964</v>
      </c>
      <c r="D16" s="6">
        <v>290534</v>
      </c>
    </row>
    <row r="17" spans="1:4">
      <c r="A17" s="2" t="s">
        <v>413</v>
      </c>
      <c r="B17" s="4"/>
      <c r="C17" s="4"/>
      <c r="D17" s="4"/>
    </row>
    <row r="18" spans="1:4" ht="45">
      <c r="A18" s="3" t="s">
        <v>1556</v>
      </c>
      <c r="B18" s="4"/>
      <c r="C18" s="4"/>
      <c r="D18" s="4"/>
    </row>
    <row r="19" spans="1:4">
      <c r="A19" s="2" t="s">
        <v>414</v>
      </c>
      <c r="B19" s="6">
        <v>1119</v>
      </c>
      <c r="C19" s="6">
        <v>3207</v>
      </c>
      <c r="D19" s="4"/>
    </row>
    <row r="20" spans="1:4">
      <c r="A20" s="2" t="s">
        <v>415</v>
      </c>
      <c r="B20" s="4">
        <v>0</v>
      </c>
      <c r="C20" s="4">
        <v>0</v>
      </c>
      <c r="D20" s="4">
        <v>0</v>
      </c>
    </row>
    <row r="21" spans="1:4">
      <c r="A21" s="2" t="s">
        <v>416</v>
      </c>
      <c r="B21" s="4">
        <v>49</v>
      </c>
      <c r="C21" s="4">
        <v>55</v>
      </c>
      <c r="D21" s="4">
        <v>148</v>
      </c>
    </row>
    <row r="22" spans="1:4">
      <c r="A22" s="2" t="s">
        <v>1557</v>
      </c>
      <c r="B22" s="4">
        <v>4</v>
      </c>
      <c r="C22" s="4">
        <v>19</v>
      </c>
      <c r="D22" s="4"/>
    </row>
    <row r="23" spans="1:4">
      <c r="A23" s="2" t="s">
        <v>418</v>
      </c>
      <c r="B23" s="4">
        <v>0</v>
      </c>
      <c r="C23" s="4">
        <v>0</v>
      </c>
      <c r="D23" s="4"/>
    </row>
    <row r="24" spans="1:4">
      <c r="A24" s="2" t="s">
        <v>523</v>
      </c>
      <c r="B24" s="4">
        <v>483</v>
      </c>
      <c r="C24" s="6">
        <v>-2055</v>
      </c>
      <c r="D24" s="4"/>
    </row>
    <row r="25" spans="1:4">
      <c r="A25" s="2" t="s">
        <v>423</v>
      </c>
      <c r="B25" s="4">
        <v>-143</v>
      </c>
      <c r="C25" s="4">
        <v>-107</v>
      </c>
      <c r="D25" s="4"/>
    </row>
    <row r="26" spans="1:4">
      <c r="A26" s="2" t="s">
        <v>428</v>
      </c>
      <c r="B26" s="4">
        <v>0</v>
      </c>
      <c r="C26" s="4">
        <v>0</v>
      </c>
      <c r="D26" s="4"/>
    </row>
    <row r="27" spans="1:4">
      <c r="A27" s="2" t="s">
        <v>431</v>
      </c>
      <c r="B27" s="8">
        <v>1512</v>
      </c>
      <c r="C27" s="8">
        <v>1119</v>
      </c>
      <c r="D27" s="8">
        <v>32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58</v>
      </c>
      <c r="B1" s="1" t="s">
        <v>3</v>
      </c>
      <c r="C1" s="1" t="s">
        <v>29</v>
      </c>
    </row>
    <row r="2" spans="1:3">
      <c r="A2" s="2" t="s">
        <v>412</v>
      </c>
      <c r="B2" s="4"/>
      <c r="C2" s="4"/>
    </row>
    <row r="3" spans="1:3" ht="45">
      <c r="A3" s="3" t="s">
        <v>1556</v>
      </c>
      <c r="B3" s="4"/>
      <c r="C3" s="4"/>
    </row>
    <row r="4" spans="1:3">
      <c r="A4" s="2" t="s">
        <v>434</v>
      </c>
      <c r="B4" s="416">
        <v>3.9E-2</v>
      </c>
      <c r="C4" s="416">
        <v>0.05</v>
      </c>
    </row>
    <row r="5" spans="1:3">
      <c r="A5" s="2" t="s">
        <v>436</v>
      </c>
      <c r="B5" s="416">
        <v>0.03</v>
      </c>
      <c r="C5" s="416">
        <v>0.03</v>
      </c>
    </row>
    <row r="6" spans="1:3">
      <c r="A6" s="2" t="s">
        <v>413</v>
      </c>
      <c r="B6" s="4"/>
      <c r="C6" s="4"/>
    </row>
    <row r="7" spans="1:3" ht="45">
      <c r="A7" s="3" t="s">
        <v>1556</v>
      </c>
      <c r="B7" s="4"/>
      <c r="C7" s="4"/>
    </row>
    <row r="8" spans="1:3">
      <c r="A8" s="2" t="s">
        <v>434</v>
      </c>
      <c r="B8" s="416">
        <v>3.9E-2</v>
      </c>
      <c r="C8" s="416">
        <v>0.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20</v>
      </c>
      <c r="B1" s="9" t="s">
        <v>83</v>
      </c>
      <c r="C1" s="9"/>
      <c r="D1" s="9"/>
      <c r="E1" s="9"/>
      <c r="F1" s="9"/>
      <c r="G1" s="9"/>
      <c r="H1" s="9"/>
      <c r="I1" s="9"/>
      <c r="J1" s="9" t="s">
        <v>2</v>
      </c>
      <c r="K1" s="9"/>
      <c r="L1" s="9"/>
    </row>
    <row r="2" spans="1:12" ht="30">
      <c r="A2" s="1" t="s">
        <v>28</v>
      </c>
      <c r="B2" s="1" t="s">
        <v>3</v>
      </c>
      <c r="C2" s="1" t="s">
        <v>84</v>
      </c>
      <c r="D2" s="1" t="s">
        <v>85</v>
      </c>
      <c r="E2" s="10">
        <v>41762</v>
      </c>
      <c r="F2" s="1" t="s">
        <v>29</v>
      </c>
      <c r="G2" s="1" t="s">
        <v>86</v>
      </c>
      <c r="H2" s="1" t="s">
        <v>87</v>
      </c>
      <c r="I2" s="10">
        <v>41398</v>
      </c>
      <c r="J2" s="1" t="s">
        <v>3</v>
      </c>
      <c r="K2" s="1" t="s">
        <v>29</v>
      </c>
      <c r="L2" s="1" t="s">
        <v>88</v>
      </c>
    </row>
    <row r="3" spans="1:12" ht="30">
      <c r="A3" s="2" t="s">
        <v>121</v>
      </c>
      <c r="B3" s="8">
        <v>16191</v>
      </c>
      <c r="C3" s="8">
        <v>33237</v>
      </c>
      <c r="D3" s="8">
        <v>18039</v>
      </c>
      <c r="E3" s="8">
        <v>15476</v>
      </c>
      <c r="F3" s="8">
        <v>6161</v>
      </c>
      <c r="G3" s="8">
        <v>27284</v>
      </c>
      <c r="H3" s="8">
        <v>15283</v>
      </c>
      <c r="I3" s="8">
        <v>-10832</v>
      </c>
      <c r="J3" s="8">
        <v>82943</v>
      </c>
      <c r="K3" s="8">
        <v>37896</v>
      </c>
      <c r="L3" s="8">
        <v>27204</v>
      </c>
    </row>
    <row r="4" spans="1:12" ht="30">
      <c r="A4" s="3" t="s">
        <v>122</v>
      </c>
      <c r="B4" s="4"/>
      <c r="C4" s="4"/>
      <c r="D4" s="4"/>
      <c r="E4" s="4"/>
      <c r="F4" s="4"/>
      <c r="G4" s="4"/>
      <c r="H4" s="4"/>
      <c r="I4" s="4"/>
      <c r="J4" s="4"/>
      <c r="K4" s="4"/>
      <c r="L4" s="4"/>
    </row>
    <row r="5" spans="1:12" ht="30">
      <c r="A5" s="2" t="s">
        <v>123</v>
      </c>
      <c r="B5" s="4"/>
      <c r="C5" s="4"/>
      <c r="D5" s="4"/>
      <c r="E5" s="4"/>
      <c r="F5" s="4"/>
      <c r="G5" s="4"/>
      <c r="H5" s="4"/>
      <c r="I5" s="4"/>
      <c r="J5" s="6">
        <v>-3145</v>
      </c>
      <c r="K5" s="6">
        <v>-4538</v>
      </c>
      <c r="L5" s="4">
        <v>475</v>
      </c>
    </row>
    <row r="6" spans="1:12" ht="30">
      <c r="A6" s="2" t="s">
        <v>124</v>
      </c>
      <c r="B6" s="4"/>
      <c r="C6" s="4"/>
      <c r="D6" s="4"/>
      <c r="E6" s="4"/>
      <c r="F6" s="4"/>
      <c r="G6" s="4"/>
      <c r="H6" s="4"/>
      <c r="I6" s="4"/>
      <c r="J6" s="6">
        <v>10349</v>
      </c>
      <c r="K6" s="6">
        <v>-19529</v>
      </c>
      <c r="L6" s="6">
        <v>9061</v>
      </c>
    </row>
    <row r="7" spans="1:12">
      <c r="A7" s="2" t="s">
        <v>125</v>
      </c>
      <c r="B7" s="4"/>
      <c r="C7" s="4"/>
      <c r="D7" s="4"/>
      <c r="E7" s="4"/>
      <c r="F7" s="4"/>
      <c r="G7" s="4"/>
      <c r="H7" s="4"/>
      <c r="I7" s="4"/>
      <c r="J7" s="4">
        <v>-514</v>
      </c>
      <c r="K7" s="4">
        <v>819</v>
      </c>
      <c r="L7" s="4">
        <v>-155</v>
      </c>
    </row>
    <row r="8" spans="1:12" ht="30">
      <c r="A8" s="2" t="s">
        <v>126</v>
      </c>
      <c r="B8" s="4"/>
      <c r="C8" s="4"/>
      <c r="D8" s="4"/>
      <c r="E8" s="4"/>
      <c r="F8" s="4"/>
      <c r="G8" s="4"/>
      <c r="H8" s="4"/>
      <c r="I8" s="4"/>
      <c r="J8" s="6">
        <v>-14008</v>
      </c>
      <c r="K8" s="6">
        <v>15810</v>
      </c>
      <c r="L8" s="6">
        <v>-8741</v>
      </c>
    </row>
    <row r="9" spans="1:12" ht="45">
      <c r="A9" s="2" t="s">
        <v>127</v>
      </c>
      <c r="B9" s="4"/>
      <c r="C9" s="4"/>
      <c r="D9" s="4"/>
      <c r="E9" s="4"/>
      <c r="F9" s="4"/>
      <c r="G9" s="4"/>
      <c r="H9" s="4"/>
      <c r="I9" s="4"/>
      <c r="J9" s="4">
        <v>0</v>
      </c>
      <c r="K9" s="4">
        <v>0</v>
      </c>
      <c r="L9" s="4">
        <v>0</v>
      </c>
    </row>
    <row r="10" spans="1:12">
      <c r="A10" s="2" t="s">
        <v>128</v>
      </c>
      <c r="B10" s="4"/>
      <c r="C10" s="4"/>
      <c r="D10" s="4"/>
      <c r="E10" s="4"/>
      <c r="F10" s="4"/>
      <c r="G10" s="4"/>
      <c r="H10" s="4"/>
      <c r="I10" s="4"/>
      <c r="J10" s="6">
        <v>68935</v>
      </c>
      <c r="K10" s="6">
        <v>53706</v>
      </c>
      <c r="L10" s="6">
        <v>18463</v>
      </c>
    </row>
    <row r="11" spans="1:12" ht="30">
      <c r="A11" s="2" t="s">
        <v>129</v>
      </c>
      <c r="B11" s="4"/>
      <c r="C11" s="4"/>
      <c r="D11" s="4"/>
      <c r="E11" s="4"/>
      <c r="F11" s="4"/>
      <c r="G11" s="4"/>
      <c r="H11" s="4"/>
      <c r="I11" s="4"/>
      <c r="J11" s="4">
        <v>49</v>
      </c>
      <c r="K11" s="4">
        <v>-109</v>
      </c>
      <c r="L11" s="4">
        <v>-275</v>
      </c>
    </row>
    <row r="12" spans="1:12" ht="30">
      <c r="A12" s="2" t="s">
        <v>130</v>
      </c>
      <c r="B12" s="4"/>
      <c r="C12" s="4"/>
      <c r="D12" s="4"/>
      <c r="E12" s="4"/>
      <c r="F12" s="4"/>
      <c r="G12" s="4"/>
      <c r="H12" s="4"/>
      <c r="I12" s="4"/>
      <c r="J12" s="6">
        <v>68886</v>
      </c>
      <c r="K12" s="6">
        <v>53815</v>
      </c>
      <c r="L12" s="6">
        <v>18738</v>
      </c>
    </row>
    <row r="13" spans="1:12">
      <c r="A13" s="2" t="s">
        <v>131</v>
      </c>
      <c r="B13" s="4"/>
      <c r="C13" s="4"/>
      <c r="D13" s="4"/>
      <c r="E13" s="4"/>
      <c r="F13" s="4"/>
      <c r="G13" s="4"/>
      <c r="H13" s="4"/>
      <c r="I13" s="4"/>
      <c r="J13" s="4"/>
      <c r="K13" s="4"/>
      <c r="L13" s="4"/>
    </row>
    <row r="14" spans="1:12" ht="30">
      <c r="A14" s="2" t="s">
        <v>121</v>
      </c>
      <c r="B14" s="4"/>
      <c r="C14" s="4"/>
      <c r="D14" s="4"/>
      <c r="E14" s="4"/>
      <c r="F14" s="4"/>
      <c r="G14" s="4"/>
      <c r="H14" s="4"/>
      <c r="I14" s="4"/>
      <c r="J14" s="6">
        <v>82850</v>
      </c>
      <c r="K14" s="6">
        <v>38073</v>
      </c>
      <c r="L14" s="6">
        <v>27491</v>
      </c>
    </row>
    <row r="15" spans="1:12" ht="30">
      <c r="A15" s="3" t="s">
        <v>122</v>
      </c>
      <c r="B15" s="4"/>
      <c r="C15" s="4"/>
      <c r="D15" s="4"/>
      <c r="E15" s="4"/>
      <c r="F15" s="4"/>
      <c r="G15" s="4"/>
      <c r="H15" s="4"/>
      <c r="I15" s="4"/>
      <c r="J15" s="4"/>
      <c r="K15" s="4"/>
      <c r="L15" s="4"/>
    </row>
    <row r="16" spans="1:12" ht="30">
      <c r="A16" s="2" t="s">
        <v>124</v>
      </c>
      <c r="B16" s="4"/>
      <c r="C16" s="4"/>
      <c r="D16" s="4"/>
      <c r="E16" s="4"/>
      <c r="F16" s="4"/>
      <c r="G16" s="4"/>
      <c r="H16" s="4"/>
      <c r="I16" s="4"/>
      <c r="J16" s="6">
        <v>-10003</v>
      </c>
      <c r="K16" s="6">
        <v>19114</v>
      </c>
      <c r="L16" s="6">
        <v>-8871</v>
      </c>
    </row>
    <row r="17" spans="1:12">
      <c r="A17" s="2" t="s">
        <v>125</v>
      </c>
      <c r="B17" s="4"/>
      <c r="C17" s="4"/>
      <c r="D17" s="4"/>
      <c r="E17" s="4"/>
      <c r="F17" s="4"/>
      <c r="G17" s="4"/>
      <c r="H17" s="4"/>
      <c r="I17" s="4"/>
      <c r="J17" s="6">
        <v>-1250</v>
      </c>
      <c r="K17" s="4">
        <v>-55</v>
      </c>
      <c r="L17" s="4">
        <v>134</v>
      </c>
    </row>
    <row r="18" spans="1:12" ht="30">
      <c r="A18" s="2" t="s">
        <v>126</v>
      </c>
      <c r="B18" s="4"/>
      <c r="C18" s="4"/>
      <c r="D18" s="4"/>
      <c r="E18" s="4"/>
      <c r="F18" s="4"/>
      <c r="G18" s="4"/>
      <c r="H18" s="4"/>
      <c r="I18" s="4"/>
      <c r="J18" s="4"/>
      <c r="K18" s="6">
        <v>15742</v>
      </c>
      <c r="L18" s="6">
        <v>-8753</v>
      </c>
    </row>
    <row r="19" spans="1:12" ht="45">
      <c r="A19" s="2" t="s">
        <v>127</v>
      </c>
      <c r="B19" s="4"/>
      <c r="C19" s="4"/>
      <c r="D19" s="4"/>
      <c r="E19" s="4"/>
      <c r="F19" s="4"/>
      <c r="G19" s="4"/>
      <c r="H19" s="4"/>
      <c r="I19" s="4"/>
      <c r="J19" s="6">
        <v>-2711</v>
      </c>
      <c r="K19" s="6">
        <v>-3317</v>
      </c>
      <c r="L19" s="4">
        <v>-16</v>
      </c>
    </row>
    <row r="20" spans="1:12">
      <c r="A20" s="2" t="s">
        <v>128</v>
      </c>
      <c r="B20" s="4"/>
      <c r="C20" s="4"/>
      <c r="D20" s="4"/>
      <c r="E20" s="4"/>
      <c r="F20" s="4"/>
      <c r="G20" s="4"/>
      <c r="H20" s="4"/>
      <c r="I20" s="4"/>
      <c r="J20" s="6">
        <v>68886</v>
      </c>
      <c r="K20" s="6">
        <v>53815</v>
      </c>
      <c r="L20" s="6">
        <v>18738</v>
      </c>
    </row>
    <row r="21" spans="1:12" ht="30">
      <c r="A21" s="2" t="s">
        <v>129</v>
      </c>
      <c r="B21" s="4"/>
      <c r="C21" s="4"/>
      <c r="D21" s="4"/>
      <c r="E21" s="4"/>
      <c r="F21" s="4"/>
      <c r="G21" s="4"/>
      <c r="H21" s="4"/>
      <c r="I21" s="4"/>
      <c r="J21" s="4">
        <v>0</v>
      </c>
      <c r="K21" s="4"/>
      <c r="L21" s="4"/>
    </row>
    <row r="22" spans="1:12" ht="30">
      <c r="A22" s="2" t="s">
        <v>130</v>
      </c>
      <c r="B22" s="4"/>
      <c r="C22" s="4"/>
      <c r="D22" s="4"/>
      <c r="E22" s="4"/>
      <c r="F22" s="4"/>
      <c r="G22" s="4"/>
      <c r="H22" s="4"/>
      <c r="I22" s="4"/>
      <c r="J22" s="6">
        <v>68886</v>
      </c>
      <c r="K22" s="6">
        <v>53815</v>
      </c>
      <c r="L22" s="6">
        <v>18738</v>
      </c>
    </row>
    <row r="23" spans="1:12">
      <c r="A23" s="2" t="s">
        <v>132</v>
      </c>
      <c r="B23" s="4"/>
      <c r="C23" s="4"/>
      <c r="D23" s="4"/>
      <c r="E23" s="4"/>
      <c r="F23" s="4"/>
      <c r="G23" s="4"/>
      <c r="H23" s="4"/>
      <c r="I23" s="4"/>
      <c r="J23" s="4"/>
      <c r="K23" s="4"/>
      <c r="L23" s="4"/>
    </row>
    <row r="24" spans="1:12" ht="30">
      <c r="A24" s="2" t="s">
        <v>121</v>
      </c>
      <c r="B24" s="4"/>
      <c r="C24" s="4"/>
      <c r="D24" s="4"/>
      <c r="E24" s="4"/>
      <c r="F24" s="4"/>
      <c r="G24" s="4"/>
      <c r="H24" s="4"/>
      <c r="I24" s="4"/>
      <c r="J24" s="6">
        <v>85983</v>
      </c>
      <c r="K24" s="6">
        <v>77472</v>
      </c>
      <c r="L24" s="6">
        <v>65160</v>
      </c>
    </row>
    <row r="25" spans="1:12" ht="30">
      <c r="A25" s="3" t="s">
        <v>122</v>
      </c>
      <c r="B25" s="4"/>
      <c r="C25" s="4"/>
      <c r="D25" s="4"/>
      <c r="E25" s="4"/>
      <c r="F25" s="4"/>
      <c r="G25" s="4"/>
      <c r="H25" s="4"/>
      <c r="I25" s="4"/>
      <c r="J25" s="4"/>
      <c r="K25" s="4"/>
      <c r="L25" s="4"/>
    </row>
    <row r="26" spans="1:12" ht="30">
      <c r="A26" s="2" t="s">
        <v>123</v>
      </c>
      <c r="B26" s="4"/>
      <c r="C26" s="4"/>
      <c r="D26" s="4"/>
      <c r="E26" s="4"/>
      <c r="F26" s="4"/>
      <c r="G26" s="4"/>
      <c r="H26" s="4"/>
      <c r="I26" s="4"/>
      <c r="J26" s="6">
        <v>-3197</v>
      </c>
      <c r="K26" s="6">
        <v>-4421</v>
      </c>
      <c r="L26" s="4">
        <v>475</v>
      </c>
    </row>
    <row r="27" spans="1:12" ht="30">
      <c r="A27" s="2" t="s">
        <v>124</v>
      </c>
      <c r="B27" s="4"/>
      <c r="C27" s="4"/>
      <c r="D27" s="4"/>
      <c r="E27" s="4"/>
      <c r="F27" s="4"/>
      <c r="G27" s="4"/>
      <c r="H27" s="4"/>
      <c r="I27" s="4"/>
      <c r="J27" s="4">
        <v>-346</v>
      </c>
      <c r="K27" s="4">
        <v>415</v>
      </c>
      <c r="L27" s="4">
        <v>-190</v>
      </c>
    </row>
    <row r="28" spans="1:12">
      <c r="A28" s="2" t="s">
        <v>125</v>
      </c>
      <c r="B28" s="4"/>
      <c r="C28" s="4"/>
      <c r="D28" s="4"/>
      <c r="E28" s="4"/>
      <c r="F28" s="4"/>
      <c r="G28" s="4"/>
      <c r="H28" s="4"/>
      <c r="I28" s="4"/>
      <c r="J28" s="4">
        <v>736</v>
      </c>
      <c r="K28" s="4">
        <v>874</v>
      </c>
      <c r="L28" s="4">
        <v>-289</v>
      </c>
    </row>
    <row r="29" spans="1:12" ht="30">
      <c r="A29" s="2" t="s">
        <v>126</v>
      </c>
      <c r="B29" s="4"/>
      <c r="C29" s="4"/>
      <c r="D29" s="4"/>
      <c r="E29" s="4"/>
      <c r="F29" s="4"/>
      <c r="G29" s="4"/>
      <c r="H29" s="4"/>
      <c r="I29" s="4"/>
      <c r="J29" s="4"/>
      <c r="K29" s="6">
        <v>-3317</v>
      </c>
      <c r="L29" s="4">
        <v>-16</v>
      </c>
    </row>
    <row r="30" spans="1:12" ht="45">
      <c r="A30" s="2" t="s">
        <v>127</v>
      </c>
      <c r="B30" s="4"/>
      <c r="C30" s="4"/>
      <c r="D30" s="4"/>
      <c r="E30" s="4"/>
      <c r="F30" s="4"/>
      <c r="G30" s="4"/>
      <c r="H30" s="4"/>
      <c r="I30" s="4"/>
      <c r="J30" s="4">
        <v>96</v>
      </c>
      <c r="K30" s="4">
        <v>-185</v>
      </c>
      <c r="L30" s="4">
        <v>-12</v>
      </c>
    </row>
    <row r="31" spans="1:12">
      <c r="A31" s="2" t="s">
        <v>128</v>
      </c>
      <c r="B31" s="4"/>
      <c r="C31" s="4"/>
      <c r="D31" s="4"/>
      <c r="E31" s="4"/>
      <c r="F31" s="4"/>
      <c r="G31" s="4"/>
      <c r="H31" s="4"/>
      <c r="I31" s="4"/>
      <c r="J31" s="6">
        <v>83272</v>
      </c>
      <c r="K31" s="6">
        <v>74155</v>
      </c>
      <c r="L31" s="6">
        <v>65144</v>
      </c>
    </row>
    <row r="32" spans="1:12" ht="30">
      <c r="A32" s="2" t="s">
        <v>129</v>
      </c>
      <c r="B32" s="4"/>
      <c r="C32" s="4"/>
      <c r="D32" s="4"/>
      <c r="E32" s="4"/>
      <c r="F32" s="4"/>
      <c r="G32" s="4"/>
      <c r="H32" s="4"/>
      <c r="I32" s="4"/>
      <c r="J32" s="4">
        <v>0</v>
      </c>
      <c r="K32" s="4">
        <v>0</v>
      </c>
      <c r="L32" s="4">
        <v>0</v>
      </c>
    </row>
    <row r="33" spans="1:12" ht="30">
      <c r="A33" s="2" t="s">
        <v>130</v>
      </c>
      <c r="B33" s="4"/>
      <c r="C33" s="4"/>
      <c r="D33" s="4"/>
      <c r="E33" s="4"/>
      <c r="F33" s="4"/>
      <c r="G33" s="4"/>
      <c r="H33" s="4"/>
      <c r="I33" s="4"/>
      <c r="J33" s="6">
        <v>83272</v>
      </c>
      <c r="K33" s="6">
        <v>74155</v>
      </c>
      <c r="L33" s="6">
        <v>65144</v>
      </c>
    </row>
    <row r="34" spans="1:12">
      <c r="A34" s="2" t="s">
        <v>133</v>
      </c>
      <c r="B34" s="4"/>
      <c r="C34" s="4"/>
      <c r="D34" s="4"/>
      <c r="E34" s="4"/>
      <c r="F34" s="4"/>
      <c r="G34" s="4"/>
      <c r="H34" s="4"/>
      <c r="I34" s="4"/>
      <c r="J34" s="4"/>
      <c r="K34" s="4"/>
      <c r="L34" s="4"/>
    </row>
    <row r="35" spans="1:12" ht="30">
      <c r="A35" s="2" t="s">
        <v>121</v>
      </c>
      <c r="B35" s="4"/>
      <c r="C35" s="4"/>
      <c r="D35" s="4"/>
      <c r="E35" s="4"/>
      <c r="F35" s="4"/>
      <c r="G35" s="4"/>
      <c r="H35" s="4"/>
      <c r="I35" s="4"/>
      <c r="J35" s="6">
        <v>35258</v>
      </c>
      <c r="K35" s="6">
        <v>8446</v>
      </c>
      <c r="L35" s="6">
        <v>22792</v>
      </c>
    </row>
    <row r="36" spans="1:12" ht="30">
      <c r="A36" s="3" t="s">
        <v>122</v>
      </c>
      <c r="B36" s="4"/>
      <c r="C36" s="4"/>
      <c r="D36" s="4"/>
      <c r="E36" s="4"/>
      <c r="F36" s="4"/>
      <c r="G36" s="4"/>
      <c r="H36" s="4"/>
      <c r="I36" s="4"/>
      <c r="J36" s="4"/>
      <c r="K36" s="4"/>
      <c r="L36" s="4"/>
    </row>
    <row r="37" spans="1:12" ht="30">
      <c r="A37" s="2" t="s">
        <v>123</v>
      </c>
      <c r="B37" s="4"/>
      <c r="C37" s="4"/>
      <c r="D37" s="4"/>
      <c r="E37" s="4"/>
      <c r="F37" s="4"/>
      <c r="G37" s="4"/>
      <c r="H37" s="4"/>
      <c r="I37" s="4"/>
      <c r="J37" s="4">
        <v>52</v>
      </c>
      <c r="K37" s="4">
        <v>-117</v>
      </c>
      <c r="L37" s="4">
        <v>0</v>
      </c>
    </row>
    <row r="38" spans="1:12" ht="30">
      <c r="A38" s="2" t="s">
        <v>126</v>
      </c>
      <c r="B38" s="4"/>
      <c r="C38" s="4"/>
      <c r="D38" s="4"/>
      <c r="E38" s="4"/>
      <c r="F38" s="4"/>
      <c r="G38" s="4"/>
      <c r="H38" s="4"/>
      <c r="I38" s="4"/>
      <c r="J38" s="4"/>
      <c r="K38" s="4">
        <v>-117</v>
      </c>
      <c r="L38" s="4">
        <v>0</v>
      </c>
    </row>
    <row r="39" spans="1:12" ht="45">
      <c r="A39" s="2" t="s">
        <v>127</v>
      </c>
      <c r="B39" s="4"/>
      <c r="C39" s="4"/>
      <c r="D39" s="4"/>
      <c r="E39" s="4"/>
      <c r="F39" s="4"/>
      <c r="G39" s="4"/>
      <c r="H39" s="4"/>
      <c r="I39" s="4"/>
      <c r="J39" s="4">
        <v>0</v>
      </c>
      <c r="K39" s="4">
        <v>0</v>
      </c>
      <c r="L39" s="4">
        <v>0</v>
      </c>
    </row>
    <row r="40" spans="1:12">
      <c r="A40" s="2" t="s">
        <v>128</v>
      </c>
      <c r="B40" s="4"/>
      <c r="C40" s="4"/>
      <c r="D40" s="4"/>
      <c r="E40" s="4"/>
      <c r="F40" s="4"/>
      <c r="G40" s="4"/>
      <c r="H40" s="4"/>
      <c r="I40" s="4"/>
      <c r="J40" s="6">
        <v>35310</v>
      </c>
      <c r="K40" s="6">
        <v>8329</v>
      </c>
      <c r="L40" s="6">
        <v>22792</v>
      </c>
    </row>
    <row r="41" spans="1:12" ht="30">
      <c r="A41" s="2" t="s">
        <v>129</v>
      </c>
      <c r="B41" s="4"/>
      <c r="C41" s="4"/>
      <c r="D41" s="4"/>
      <c r="E41" s="4"/>
      <c r="F41" s="4"/>
      <c r="G41" s="4"/>
      <c r="H41" s="4"/>
      <c r="I41" s="4"/>
      <c r="J41" s="4">
        <v>49</v>
      </c>
      <c r="K41" s="4">
        <v>-109</v>
      </c>
      <c r="L41" s="4">
        <v>-275</v>
      </c>
    </row>
    <row r="42" spans="1:12" ht="30">
      <c r="A42" s="2" t="s">
        <v>130</v>
      </c>
      <c r="B42" s="4"/>
      <c r="C42" s="4"/>
      <c r="D42" s="4"/>
      <c r="E42" s="4"/>
      <c r="F42" s="4"/>
      <c r="G42" s="4"/>
      <c r="H42" s="4"/>
      <c r="I42" s="4"/>
      <c r="J42" s="6">
        <v>35261</v>
      </c>
      <c r="K42" s="6">
        <v>8438</v>
      </c>
      <c r="L42" s="6">
        <v>23067</v>
      </c>
    </row>
    <row r="43" spans="1:12">
      <c r="A43" s="2" t="s">
        <v>134</v>
      </c>
      <c r="B43" s="4"/>
      <c r="C43" s="4"/>
      <c r="D43" s="4"/>
      <c r="E43" s="4"/>
      <c r="F43" s="4"/>
      <c r="G43" s="4"/>
      <c r="H43" s="4"/>
      <c r="I43" s="4"/>
      <c r="J43" s="4"/>
      <c r="K43" s="4"/>
      <c r="L43" s="4"/>
    </row>
    <row r="44" spans="1:12" ht="30">
      <c r="A44" s="2" t="s">
        <v>121</v>
      </c>
      <c r="B44" s="4"/>
      <c r="C44" s="4"/>
      <c r="D44" s="4"/>
      <c r="E44" s="4"/>
      <c r="F44" s="4"/>
      <c r="G44" s="4"/>
      <c r="H44" s="4"/>
      <c r="I44" s="4"/>
      <c r="J44" s="6">
        <v>-121148</v>
      </c>
      <c r="K44" s="6">
        <v>-86095</v>
      </c>
      <c r="L44" s="6">
        <v>-88239</v>
      </c>
    </row>
    <row r="45" spans="1:12" ht="30">
      <c r="A45" s="3" t="s">
        <v>122</v>
      </c>
      <c r="B45" s="4"/>
      <c r="C45" s="4"/>
      <c r="D45" s="4"/>
      <c r="E45" s="4"/>
      <c r="F45" s="4"/>
      <c r="G45" s="4"/>
      <c r="H45" s="4"/>
      <c r="I45" s="4"/>
      <c r="J45" s="4"/>
      <c r="K45" s="4"/>
      <c r="L45" s="4"/>
    </row>
    <row r="46" spans="1:12" ht="30">
      <c r="A46" s="2" t="s">
        <v>126</v>
      </c>
      <c r="B46" s="4"/>
      <c r="C46" s="4"/>
      <c r="D46" s="4"/>
      <c r="E46" s="4"/>
      <c r="F46" s="4"/>
      <c r="G46" s="4"/>
      <c r="H46" s="4"/>
      <c r="I46" s="4"/>
      <c r="J46" s="4"/>
      <c r="K46" s="6">
        <v>3502</v>
      </c>
      <c r="L46" s="4">
        <v>28</v>
      </c>
    </row>
    <row r="47" spans="1:12" ht="45">
      <c r="A47" s="2" t="s">
        <v>127</v>
      </c>
      <c r="B47" s="4"/>
      <c r="C47" s="4"/>
      <c r="D47" s="4"/>
      <c r="E47" s="4"/>
      <c r="F47" s="4"/>
      <c r="G47" s="4"/>
      <c r="H47" s="4"/>
      <c r="I47" s="4"/>
      <c r="J47" s="6">
        <v>2615</v>
      </c>
      <c r="K47" s="6">
        <v>3502</v>
      </c>
      <c r="L47" s="4">
        <v>28</v>
      </c>
    </row>
    <row r="48" spans="1:12">
      <c r="A48" s="2" t="s">
        <v>128</v>
      </c>
      <c r="B48" s="4"/>
      <c r="C48" s="4"/>
      <c r="D48" s="4"/>
      <c r="E48" s="4"/>
      <c r="F48" s="4"/>
      <c r="G48" s="4"/>
      <c r="H48" s="4"/>
      <c r="I48" s="4"/>
      <c r="J48" s="6">
        <v>-118533</v>
      </c>
      <c r="K48" s="6">
        <v>-82593</v>
      </c>
      <c r="L48" s="6">
        <v>-88211</v>
      </c>
    </row>
    <row r="49" spans="1:12" ht="30">
      <c r="A49" s="2" t="s">
        <v>129</v>
      </c>
      <c r="B49" s="4"/>
      <c r="C49" s="4"/>
      <c r="D49" s="4"/>
      <c r="E49" s="4"/>
      <c r="F49" s="4"/>
      <c r="G49" s="4"/>
      <c r="H49" s="4"/>
      <c r="I49" s="4"/>
      <c r="J49" s="4">
        <v>0</v>
      </c>
      <c r="K49" s="4"/>
      <c r="L49" s="4"/>
    </row>
    <row r="50" spans="1:12" ht="30">
      <c r="A50" s="2" t="s">
        <v>130</v>
      </c>
      <c r="B50" s="4"/>
      <c r="C50" s="4"/>
      <c r="D50" s="4"/>
      <c r="E50" s="4"/>
      <c r="F50" s="4"/>
      <c r="G50" s="4"/>
      <c r="H50" s="4"/>
      <c r="I50" s="4"/>
      <c r="J50" s="8">
        <v>-118533</v>
      </c>
      <c r="K50" s="8">
        <v>-82593</v>
      </c>
      <c r="L50" s="8">
        <v>-88211</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559</v>
      </c>
      <c r="B1" s="9" t="s">
        <v>3</v>
      </c>
      <c r="C1" s="9" t="s">
        <v>29</v>
      </c>
      <c r="D1" s="9" t="s">
        <v>88</v>
      </c>
    </row>
    <row r="2" spans="1:4" ht="30">
      <c r="A2" s="1" t="s">
        <v>28</v>
      </c>
      <c r="B2" s="9"/>
      <c r="C2" s="9"/>
      <c r="D2" s="9"/>
    </row>
    <row r="3" spans="1:4" ht="45">
      <c r="A3" s="3" t="s">
        <v>1556</v>
      </c>
      <c r="B3" s="4"/>
      <c r="C3" s="4"/>
      <c r="D3" s="4"/>
    </row>
    <row r="4" spans="1:4" ht="30">
      <c r="A4" s="2" t="s">
        <v>1522</v>
      </c>
      <c r="B4" s="8">
        <v>423534</v>
      </c>
      <c r="C4" s="8">
        <v>356320</v>
      </c>
      <c r="D4" s="8">
        <v>336445</v>
      </c>
    </row>
    <row r="5" spans="1:4">
      <c r="A5" s="2" t="s">
        <v>31</v>
      </c>
      <c r="B5" s="4"/>
      <c r="C5" s="4"/>
      <c r="D5" s="4"/>
    </row>
    <row r="6" spans="1:4" ht="45">
      <c r="A6" s="3" t="s">
        <v>1556</v>
      </c>
      <c r="B6" s="4"/>
      <c r="C6" s="4"/>
      <c r="D6" s="4"/>
    </row>
    <row r="7" spans="1:4" ht="30">
      <c r="A7" s="2" t="s">
        <v>1522</v>
      </c>
      <c r="B7" s="6">
        <v>95560</v>
      </c>
      <c r="C7" s="6">
        <v>14038</v>
      </c>
      <c r="D7" s="4"/>
    </row>
    <row r="8" spans="1:4">
      <c r="A8" s="2" t="s">
        <v>457</v>
      </c>
      <c r="B8" s="4"/>
      <c r="C8" s="4"/>
      <c r="D8" s="4"/>
    </row>
    <row r="9" spans="1:4" ht="45">
      <c r="A9" s="3" t="s">
        <v>1556</v>
      </c>
      <c r="B9" s="4"/>
      <c r="C9" s="4"/>
      <c r="D9" s="4"/>
    </row>
    <row r="10" spans="1:4" ht="30">
      <c r="A10" s="2" t="s">
        <v>1522</v>
      </c>
      <c r="B10" s="6">
        <v>84141</v>
      </c>
      <c r="C10" s="6">
        <v>73813</v>
      </c>
      <c r="D10" s="4"/>
    </row>
    <row r="11" spans="1:4">
      <c r="A11" s="2" t="s">
        <v>458</v>
      </c>
      <c r="B11" s="4"/>
      <c r="C11" s="4"/>
      <c r="D11" s="4"/>
    </row>
    <row r="12" spans="1:4" ht="45">
      <c r="A12" s="3" t="s">
        <v>1556</v>
      </c>
      <c r="B12" s="4"/>
      <c r="C12" s="4"/>
      <c r="D12" s="4"/>
    </row>
    <row r="13" spans="1:4" ht="30">
      <c r="A13" s="2" t="s">
        <v>1522</v>
      </c>
      <c r="B13" s="6">
        <v>29240</v>
      </c>
      <c r="C13" s="6">
        <v>27376</v>
      </c>
      <c r="D13" s="4"/>
    </row>
    <row r="14" spans="1:4">
      <c r="A14" s="2" t="s">
        <v>467</v>
      </c>
      <c r="B14" s="4"/>
      <c r="C14" s="4"/>
      <c r="D14" s="4"/>
    </row>
    <row r="15" spans="1:4" ht="45">
      <c r="A15" s="3" t="s">
        <v>1556</v>
      </c>
      <c r="B15" s="4"/>
      <c r="C15" s="4"/>
      <c r="D15" s="4"/>
    </row>
    <row r="16" spans="1:4" ht="30">
      <c r="A16" s="2" t="s">
        <v>1522</v>
      </c>
      <c r="B16" s="4"/>
      <c r="C16" s="4">
        <v>105</v>
      </c>
      <c r="D16" s="4"/>
    </row>
    <row r="17" spans="1:4">
      <c r="A17" s="2" t="s">
        <v>468</v>
      </c>
      <c r="B17" s="4"/>
      <c r="C17" s="4"/>
      <c r="D17" s="4"/>
    </row>
    <row r="18" spans="1:4" ht="45">
      <c r="A18" s="3" t="s">
        <v>1556</v>
      </c>
      <c r="B18" s="4"/>
      <c r="C18" s="4"/>
      <c r="D18" s="4"/>
    </row>
    <row r="19" spans="1:4" ht="30">
      <c r="A19" s="2" t="s">
        <v>1522</v>
      </c>
      <c r="B19" s="4"/>
      <c r="C19" s="6">
        <v>29783</v>
      </c>
      <c r="D19" s="4"/>
    </row>
    <row r="20" spans="1:4">
      <c r="A20" s="2" t="s">
        <v>1537</v>
      </c>
      <c r="B20" s="4"/>
      <c r="C20" s="4"/>
      <c r="D20" s="4"/>
    </row>
    <row r="21" spans="1:4" ht="45">
      <c r="A21" s="3" t="s">
        <v>1556</v>
      </c>
      <c r="B21" s="4"/>
      <c r="C21" s="4"/>
      <c r="D21" s="4"/>
    </row>
    <row r="22" spans="1:4" ht="30">
      <c r="A22" s="2" t="s">
        <v>1522</v>
      </c>
      <c r="B22" s="6">
        <v>184486</v>
      </c>
      <c r="C22" s="6">
        <v>212211</v>
      </c>
      <c r="D22" s="4"/>
    </row>
    <row r="23" spans="1:4">
      <c r="A23" s="2" t="s">
        <v>460</v>
      </c>
      <c r="B23" s="4"/>
      <c r="C23" s="4"/>
      <c r="D23" s="4"/>
    </row>
    <row r="24" spans="1:4" ht="45">
      <c r="A24" s="3" t="s">
        <v>1556</v>
      </c>
      <c r="B24" s="4"/>
      <c r="C24" s="4"/>
      <c r="D24" s="4"/>
    </row>
    <row r="25" spans="1:4" ht="30">
      <c r="A25" s="2" t="s">
        <v>1522</v>
      </c>
      <c r="B25" s="6">
        <v>11731</v>
      </c>
      <c r="C25" s="6">
        <v>-1343</v>
      </c>
      <c r="D25" s="4"/>
    </row>
    <row r="26" spans="1:4">
      <c r="A26" s="2" t="s">
        <v>462</v>
      </c>
      <c r="B26" s="4"/>
      <c r="C26" s="4"/>
      <c r="D26" s="4"/>
    </row>
    <row r="27" spans="1:4" ht="45">
      <c r="A27" s="3" t="s">
        <v>1556</v>
      </c>
      <c r="B27" s="4"/>
      <c r="C27" s="4"/>
      <c r="D27" s="4"/>
    </row>
    <row r="28" spans="1:4" ht="30">
      <c r="A28" s="2" t="s">
        <v>1522</v>
      </c>
      <c r="B28" s="6">
        <v>7268</v>
      </c>
      <c r="C28" s="4">
        <v>-131</v>
      </c>
      <c r="D28" s="4"/>
    </row>
    <row r="29" spans="1:4">
      <c r="A29" s="2" t="s">
        <v>461</v>
      </c>
      <c r="B29" s="4"/>
      <c r="C29" s="4"/>
      <c r="D29" s="4"/>
    </row>
    <row r="30" spans="1:4" ht="45">
      <c r="A30" s="3" t="s">
        <v>1556</v>
      </c>
      <c r="B30" s="4"/>
      <c r="C30" s="4"/>
      <c r="D30" s="4"/>
    </row>
    <row r="31" spans="1:4" ht="30">
      <c r="A31" s="2" t="s">
        <v>1522</v>
      </c>
      <c r="B31" s="4">
        <v>286</v>
      </c>
      <c r="C31" s="4"/>
      <c r="D31" s="4"/>
    </row>
    <row r="32" spans="1:4">
      <c r="A32" s="2" t="s">
        <v>463</v>
      </c>
      <c r="B32" s="4"/>
      <c r="C32" s="4"/>
      <c r="D32" s="4"/>
    </row>
    <row r="33" spans="1:4" ht="45">
      <c r="A33" s="3" t="s">
        <v>1556</v>
      </c>
      <c r="B33" s="4"/>
      <c r="C33" s="4"/>
      <c r="D33" s="4"/>
    </row>
    <row r="34" spans="1:4" ht="30">
      <c r="A34" s="2" t="s">
        <v>1522</v>
      </c>
      <c r="B34" s="6">
        <v>10733</v>
      </c>
      <c r="C34" s="4"/>
      <c r="D34" s="4"/>
    </row>
    <row r="35" spans="1:4">
      <c r="A35" s="2" t="s">
        <v>464</v>
      </c>
      <c r="B35" s="4"/>
      <c r="C35" s="4"/>
      <c r="D35" s="4"/>
    </row>
    <row r="36" spans="1:4" ht="45">
      <c r="A36" s="3" t="s">
        <v>1556</v>
      </c>
      <c r="B36" s="4"/>
      <c r="C36" s="4"/>
      <c r="D36" s="4"/>
    </row>
    <row r="37" spans="1:4" ht="30">
      <c r="A37" s="2" t="s">
        <v>1522</v>
      </c>
      <c r="B37" s="4">
        <v>89</v>
      </c>
      <c r="C37" s="4">
        <v>82</v>
      </c>
      <c r="D37" s="4"/>
    </row>
    <row r="38" spans="1:4">
      <c r="A38" s="2" t="s">
        <v>372</v>
      </c>
      <c r="B38" s="4"/>
      <c r="C38" s="4"/>
      <c r="D38" s="4"/>
    </row>
    <row r="39" spans="1:4" ht="45">
      <c r="A39" s="3" t="s">
        <v>1556</v>
      </c>
      <c r="B39" s="4"/>
      <c r="C39" s="4"/>
      <c r="D39" s="4"/>
    </row>
    <row r="40" spans="1:4" ht="30">
      <c r="A40" s="2" t="s">
        <v>1522</v>
      </c>
      <c r="B40" s="4"/>
      <c r="C40" s="4">
        <v>386</v>
      </c>
      <c r="D40" s="4"/>
    </row>
    <row r="41" spans="1:4">
      <c r="A41" s="2" t="s">
        <v>453</v>
      </c>
      <c r="B41" s="4"/>
      <c r="C41" s="4"/>
      <c r="D41" s="4"/>
    </row>
    <row r="42" spans="1:4" ht="45">
      <c r="A42" s="3" t="s">
        <v>1556</v>
      </c>
      <c r="B42" s="4"/>
      <c r="C42" s="4"/>
      <c r="D42" s="4"/>
    </row>
    <row r="43" spans="1:4" ht="30">
      <c r="A43" s="2" t="s">
        <v>1522</v>
      </c>
      <c r="B43" s="6">
        <v>405444</v>
      </c>
      <c r="C43" s="6">
        <v>326200</v>
      </c>
      <c r="D43" s="4"/>
    </row>
    <row r="44" spans="1:4">
      <c r="A44" s="2" t="s">
        <v>1560</v>
      </c>
      <c r="B44" s="4"/>
      <c r="C44" s="4"/>
      <c r="D44" s="4"/>
    </row>
    <row r="45" spans="1:4" ht="45">
      <c r="A45" s="3" t="s">
        <v>1556</v>
      </c>
      <c r="B45" s="4"/>
      <c r="C45" s="4"/>
      <c r="D45" s="4"/>
    </row>
    <row r="46" spans="1:4" ht="30">
      <c r="A46" s="2" t="s">
        <v>1522</v>
      </c>
      <c r="B46" s="6">
        <v>95560</v>
      </c>
      <c r="C46" s="6">
        <v>14038</v>
      </c>
      <c r="D46" s="4"/>
    </row>
    <row r="47" spans="1:4">
      <c r="A47" s="2" t="s">
        <v>1561</v>
      </c>
      <c r="B47" s="4"/>
      <c r="C47" s="4"/>
      <c r="D47" s="4"/>
    </row>
    <row r="48" spans="1:4" ht="45">
      <c r="A48" s="3" t="s">
        <v>1556</v>
      </c>
      <c r="B48" s="4"/>
      <c r="C48" s="4"/>
      <c r="D48" s="4"/>
    </row>
    <row r="49" spans="1:4" ht="30">
      <c r="A49" s="2" t="s">
        <v>1522</v>
      </c>
      <c r="B49" s="6">
        <v>84141</v>
      </c>
      <c r="C49" s="6">
        <v>73813</v>
      </c>
      <c r="D49" s="4"/>
    </row>
    <row r="50" spans="1:4">
      <c r="A50" s="2" t="s">
        <v>1562</v>
      </c>
      <c r="B50" s="4"/>
      <c r="C50" s="4"/>
      <c r="D50" s="4"/>
    </row>
    <row r="51" spans="1:4" ht="45">
      <c r="A51" s="3" t="s">
        <v>1556</v>
      </c>
      <c r="B51" s="4"/>
      <c r="C51" s="4"/>
      <c r="D51" s="4"/>
    </row>
    <row r="52" spans="1:4" ht="30">
      <c r="A52" s="2" t="s">
        <v>1522</v>
      </c>
      <c r="B52" s="6">
        <v>29240</v>
      </c>
      <c r="C52" s="6">
        <v>27376</v>
      </c>
      <c r="D52" s="4"/>
    </row>
    <row r="53" spans="1:4">
      <c r="A53" s="2" t="s">
        <v>1563</v>
      </c>
      <c r="B53" s="4"/>
      <c r="C53" s="4"/>
      <c r="D53" s="4"/>
    </row>
    <row r="54" spans="1:4" ht="45">
      <c r="A54" s="3" t="s">
        <v>1556</v>
      </c>
      <c r="B54" s="4"/>
      <c r="C54" s="4"/>
      <c r="D54" s="4"/>
    </row>
    <row r="55" spans="1:4" ht="30">
      <c r="A55" s="2" t="s">
        <v>1522</v>
      </c>
      <c r="B55" s="4"/>
      <c r="C55" s="4">
        <v>105</v>
      </c>
      <c r="D55" s="4"/>
    </row>
    <row r="56" spans="1:4">
      <c r="A56" s="2" t="s">
        <v>1564</v>
      </c>
      <c r="B56" s="4"/>
      <c r="C56" s="4"/>
      <c r="D56" s="4"/>
    </row>
    <row r="57" spans="1:4" ht="45">
      <c r="A57" s="3" t="s">
        <v>1556</v>
      </c>
      <c r="B57" s="4"/>
      <c r="C57" s="4"/>
      <c r="D57" s="4"/>
    </row>
    <row r="58" spans="1:4" ht="30">
      <c r="A58" s="2" t="s">
        <v>1522</v>
      </c>
      <c r="B58" s="4"/>
      <c r="C58" s="4">
        <v>0</v>
      </c>
      <c r="D58" s="4"/>
    </row>
    <row r="59" spans="1:4">
      <c r="A59" s="2" t="s">
        <v>1565</v>
      </c>
      <c r="B59" s="4"/>
      <c r="C59" s="4"/>
      <c r="D59" s="4"/>
    </row>
    <row r="60" spans="1:4" ht="45">
      <c r="A60" s="3" t="s">
        <v>1556</v>
      </c>
      <c r="B60" s="4"/>
      <c r="C60" s="4"/>
      <c r="D60" s="4"/>
    </row>
    <row r="61" spans="1:4" ht="30">
      <c r="A61" s="2" t="s">
        <v>1522</v>
      </c>
      <c r="B61" s="6">
        <v>184486</v>
      </c>
      <c r="C61" s="6">
        <v>212211</v>
      </c>
      <c r="D61" s="4"/>
    </row>
    <row r="62" spans="1:4">
      <c r="A62" s="2" t="s">
        <v>1566</v>
      </c>
      <c r="B62" s="4"/>
      <c r="C62" s="4"/>
      <c r="D62" s="4"/>
    </row>
    <row r="63" spans="1:4" ht="45">
      <c r="A63" s="3" t="s">
        <v>1556</v>
      </c>
      <c r="B63" s="4"/>
      <c r="C63" s="4"/>
      <c r="D63" s="4"/>
    </row>
    <row r="64" spans="1:4" ht="30">
      <c r="A64" s="2" t="s">
        <v>1522</v>
      </c>
      <c r="B64" s="6">
        <v>11731</v>
      </c>
      <c r="C64" s="6">
        <v>-1343</v>
      </c>
      <c r="D64" s="4"/>
    </row>
    <row r="65" spans="1:4" ht="30">
      <c r="A65" s="2" t="s">
        <v>1567</v>
      </c>
      <c r="B65" s="4"/>
      <c r="C65" s="4"/>
      <c r="D65" s="4"/>
    </row>
    <row r="66" spans="1:4" ht="45">
      <c r="A66" s="3" t="s">
        <v>1556</v>
      </c>
      <c r="B66" s="4"/>
      <c r="C66" s="4"/>
      <c r="D66" s="4"/>
    </row>
    <row r="67" spans="1:4" ht="30">
      <c r="A67" s="2" t="s">
        <v>1522</v>
      </c>
      <c r="B67" s="4">
        <v>0</v>
      </c>
      <c r="C67" s="4">
        <v>0</v>
      </c>
      <c r="D67" s="4"/>
    </row>
    <row r="68" spans="1:4">
      <c r="A68" s="2" t="s">
        <v>1568</v>
      </c>
      <c r="B68" s="4"/>
      <c r="C68" s="4"/>
      <c r="D68" s="4"/>
    </row>
    <row r="69" spans="1:4" ht="45">
      <c r="A69" s="3" t="s">
        <v>1556</v>
      </c>
      <c r="B69" s="4"/>
      <c r="C69" s="4"/>
      <c r="D69" s="4"/>
    </row>
    <row r="70" spans="1:4" ht="30">
      <c r="A70" s="2" t="s">
        <v>1522</v>
      </c>
      <c r="B70" s="4">
        <v>286</v>
      </c>
      <c r="C70" s="4"/>
      <c r="D70" s="4"/>
    </row>
    <row r="71" spans="1:4">
      <c r="A71" s="2" t="s">
        <v>1569</v>
      </c>
      <c r="B71" s="4"/>
      <c r="C71" s="4"/>
      <c r="D71" s="4"/>
    </row>
    <row r="72" spans="1:4" ht="45">
      <c r="A72" s="3" t="s">
        <v>1556</v>
      </c>
      <c r="B72" s="4"/>
      <c r="C72" s="4"/>
      <c r="D72" s="4"/>
    </row>
    <row r="73" spans="1:4" ht="30">
      <c r="A73" s="2" t="s">
        <v>1522</v>
      </c>
      <c r="B73" s="4">
        <v>0</v>
      </c>
      <c r="C73" s="4"/>
      <c r="D73" s="4"/>
    </row>
    <row r="74" spans="1:4" ht="30">
      <c r="A74" s="2" t="s">
        <v>1570</v>
      </c>
      <c r="B74" s="4"/>
      <c r="C74" s="4"/>
      <c r="D74" s="4"/>
    </row>
    <row r="75" spans="1:4" ht="45">
      <c r="A75" s="3" t="s">
        <v>1556</v>
      </c>
      <c r="B75" s="4"/>
      <c r="C75" s="4"/>
      <c r="D75" s="4"/>
    </row>
    <row r="76" spans="1:4" ht="30">
      <c r="A76" s="2" t="s">
        <v>1522</v>
      </c>
      <c r="B76" s="4">
        <v>0</v>
      </c>
      <c r="C76" s="4">
        <v>0</v>
      </c>
      <c r="D76" s="4"/>
    </row>
    <row r="77" spans="1:4">
      <c r="A77" s="2" t="s">
        <v>1571</v>
      </c>
      <c r="B77" s="4"/>
      <c r="C77" s="4"/>
      <c r="D77" s="4"/>
    </row>
    <row r="78" spans="1:4" ht="45">
      <c r="A78" s="3" t="s">
        <v>1556</v>
      </c>
      <c r="B78" s="4"/>
      <c r="C78" s="4"/>
      <c r="D78" s="4"/>
    </row>
    <row r="79" spans="1:4" ht="30">
      <c r="A79" s="2" t="s">
        <v>1522</v>
      </c>
      <c r="B79" s="4"/>
      <c r="C79" s="4">
        <v>0</v>
      </c>
      <c r="D79" s="4"/>
    </row>
    <row r="80" spans="1:4">
      <c r="A80" s="2" t="s">
        <v>454</v>
      </c>
      <c r="B80" s="4"/>
      <c r="C80" s="4"/>
      <c r="D80" s="4"/>
    </row>
    <row r="81" spans="1:4" ht="45">
      <c r="A81" s="3" t="s">
        <v>1556</v>
      </c>
      <c r="B81" s="4"/>
      <c r="C81" s="4"/>
      <c r="D81" s="4"/>
    </row>
    <row r="82" spans="1:4" ht="30">
      <c r="A82" s="2" t="s">
        <v>1522</v>
      </c>
      <c r="B82" s="6">
        <v>18001</v>
      </c>
      <c r="C82" s="6">
        <v>29652</v>
      </c>
      <c r="D82" s="4"/>
    </row>
    <row r="83" spans="1:4">
      <c r="A83" s="2" t="s">
        <v>1572</v>
      </c>
      <c r="B83" s="4"/>
      <c r="C83" s="4"/>
      <c r="D83" s="4"/>
    </row>
    <row r="84" spans="1:4" ht="45">
      <c r="A84" s="3" t="s">
        <v>1556</v>
      </c>
      <c r="B84" s="4"/>
      <c r="C84" s="4"/>
      <c r="D84" s="4"/>
    </row>
    <row r="85" spans="1:4" ht="30">
      <c r="A85" s="2" t="s">
        <v>1522</v>
      </c>
      <c r="B85" s="4">
        <v>0</v>
      </c>
      <c r="C85" s="4">
        <v>0</v>
      </c>
      <c r="D85" s="4"/>
    </row>
    <row r="86" spans="1:4">
      <c r="A86" s="2" t="s">
        <v>1573</v>
      </c>
      <c r="B86" s="4"/>
      <c r="C86" s="4"/>
      <c r="D86" s="4"/>
    </row>
    <row r="87" spans="1:4" ht="45">
      <c r="A87" s="3" t="s">
        <v>1556</v>
      </c>
      <c r="B87" s="4"/>
      <c r="C87" s="4"/>
      <c r="D87" s="4"/>
    </row>
    <row r="88" spans="1:4" ht="30">
      <c r="A88" s="2" t="s">
        <v>1522</v>
      </c>
      <c r="B88" s="4">
        <v>0</v>
      </c>
      <c r="C88" s="4">
        <v>0</v>
      </c>
      <c r="D88" s="4"/>
    </row>
    <row r="89" spans="1:4">
      <c r="A89" s="2" t="s">
        <v>1574</v>
      </c>
      <c r="B89" s="4"/>
      <c r="C89" s="4"/>
      <c r="D89" s="4"/>
    </row>
    <row r="90" spans="1:4" ht="45">
      <c r="A90" s="3" t="s">
        <v>1556</v>
      </c>
      <c r="B90" s="4"/>
      <c r="C90" s="4"/>
      <c r="D90" s="4"/>
    </row>
    <row r="91" spans="1:4" ht="30">
      <c r="A91" s="2" t="s">
        <v>1522</v>
      </c>
      <c r="B91" s="4">
        <v>0</v>
      </c>
      <c r="C91" s="4">
        <v>0</v>
      </c>
      <c r="D91" s="4"/>
    </row>
    <row r="92" spans="1:4">
      <c r="A92" s="2" t="s">
        <v>1575</v>
      </c>
      <c r="B92" s="4"/>
      <c r="C92" s="4"/>
      <c r="D92" s="4"/>
    </row>
    <row r="93" spans="1:4" ht="45">
      <c r="A93" s="3" t="s">
        <v>1556</v>
      </c>
      <c r="B93" s="4"/>
      <c r="C93" s="4"/>
      <c r="D93" s="4"/>
    </row>
    <row r="94" spans="1:4" ht="30">
      <c r="A94" s="2" t="s">
        <v>1522</v>
      </c>
      <c r="B94" s="4"/>
      <c r="C94" s="4">
        <v>0</v>
      </c>
      <c r="D94" s="4"/>
    </row>
    <row r="95" spans="1:4">
      <c r="A95" s="2" t="s">
        <v>1576</v>
      </c>
      <c r="B95" s="4"/>
      <c r="C95" s="4"/>
      <c r="D95" s="4"/>
    </row>
    <row r="96" spans="1:4" ht="45">
      <c r="A96" s="3" t="s">
        <v>1556</v>
      </c>
      <c r="B96" s="4"/>
      <c r="C96" s="4"/>
      <c r="D96" s="4"/>
    </row>
    <row r="97" spans="1:4" ht="30">
      <c r="A97" s="2" t="s">
        <v>1522</v>
      </c>
      <c r="B97" s="4"/>
      <c r="C97" s="6">
        <v>29783</v>
      </c>
      <c r="D97" s="4"/>
    </row>
    <row r="98" spans="1:4">
      <c r="A98" s="2" t="s">
        <v>1577</v>
      </c>
      <c r="B98" s="4"/>
      <c r="C98" s="4"/>
      <c r="D98" s="4"/>
    </row>
    <row r="99" spans="1:4" ht="45">
      <c r="A99" s="3" t="s">
        <v>1556</v>
      </c>
      <c r="B99" s="4"/>
      <c r="C99" s="4"/>
      <c r="D99" s="4"/>
    </row>
    <row r="100" spans="1:4" ht="30">
      <c r="A100" s="2" t="s">
        <v>1522</v>
      </c>
      <c r="B100" s="4">
        <v>0</v>
      </c>
      <c r="C100" s="4">
        <v>0</v>
      </c>
      <c r="D100" s="4"/>
    </row>
    <row r="101" spans="1:4">
      <c r="A101" s="2" t="s">
        <v>1578</v>
      </c>
      <c r="B101" s="4"/>
      <c r="C101" s="4"/>
      <c r="D101" s="4"/>
    </row>
    <row r="102" spans="1:4" ht="45">
      <c r="A102" s="3" t="s">
        <v>1556</v>
      </c>
      <c r="B102" s="4"/>
      <c r="C102" s="4"/>
      <c r="D102" s="4"/>
    </row>
    <row r="103" spans="1:4" ht="30">
      <c r="A103" s="2" t="s">
        <v>1522</v>
      </c>
      <c r="B103" s="4">
        <v>0</v>
      </c>
      <c r="C103" s="4">
        <v>0</v>
      </c>
      <c r="D103" s="4"/>
    </row>
    <row r="104" spans="1:4" ht="30">
      <c r="A104" s="2" t="s">
        <v>1579</v>
      </c>
      <c r="B104" s="4"/>
      <c r="C104" s="4"/>
      <c r="D104" s="4"/>
    </row>
    <row r="105" spans="1:4" ht="45">
      <c r="A105" s="3" t="s">
        <v>1556</v>
      </c>
      <c r="B105" s="4"/>
      <c r="C105" s="4"/>
      <c r="D105" s="4"/>
    </row>
    <row r="106" spans="1:4" ht="30">
      <c r="A106" s="2" t="s">
        <v>1522</v>
      </c>
      <c r="B106" s="6">
        <v>7268</v>
      </c>
      <c r="C106" s="4">
        <v>-131</v>
      </c>
      <c r="D106" s="4"/>
    </row>
    <row r="107" spans="1:4">
      <c r="A107" s="2" t="s">
        <v>1580</v>
      </c>
      <c r="B107" s="4"/>
      <c r="C107" s="4"/>
      <c r="D107" s="4"/>
    </row>
    <row r="108" spans="1:4" ht="45">
      <c r="A108" s="3" t="s">
        <v>1556</v>
      </c>
      <c r="B108" s="4"/>
      <c r="C108" s="4"/>
      <c r="D108" s="4"/>
    </row>
    <row r="109" spans="1:4" ht="30">
      <c r="A109" s="2" t="s">
        <v>1522</v>
      </c>
      <c r="B109" s="4">
        <v>0</v>
      </c>
      <c r="C109" s="4"/>
      <c r="D109" s="4"/>
    </row>
    <row r="110" spans="1:4">
      <c r="A110" s="2" t="s">
        <v>1581</v>
      </c>
      <c r="B110" s="4"/>
      <c r="C110" s="4"/>
      <c r="D110" s="4"/>
    </row>
    <row r="111" spans="1:4" ht="45">
      <c r="A111" s="3" t="s">
        <v>1556</v>
      </c>
      <c r="B111" s="4"/>
      <c r="C111" s="4"/>
      <c r="D111" s="4"/>
    </row>
    <row r="112" spans="1:4" ht="30">
      <c r="A112" s="2" t="s">
        <v>1522</v>
      </c>
      <c r="B112" s="6">
        <v>10733</v>
      </c>
      <c r="C112" s="4"/>
      <c r="D112" s="4"/>
    </row>
    <row r="113" spans="1:4" ht="30">
      <c r="A113" s="2" t="s">
        <v>1582</v>
      </c>
      <c r="B113" s="4"/>
      <c r="C113" s="4"/>
      <c r="D113" s="4"/>
    </row>
    <row r="114" spans="1:4" ht="45">
      <c r="A114" s="3" t="s">
        <v>1556</v>
      </c>
      <c r="B114" s="4"/>
      <c r="C114" s="4"/>
      <c r="D114" s="4"/>
    </row>
    <row r="115" spans="1:4" ht="30">
      <c r="A115" s="2" t="s">
        <v>1522</v>
      </c>
      <c r="B115" s="4">
        <v>0</v>
      </c>
      <c r="C115" s="4">
        <v>0</v>
      </c>
      <c r="D115" s="4"/>
    </row>
    <row r="116" spans="1:4">
      <c r="A116" s="2" t="s">
        <v>1583</v>
      </c>
      <c r="B116" s="4"/>
      <c r="C116" s="4"/>
      <c r="D116" s="4"/>
    </row>
    <row r="117" spans="1:4" ht="45">
      <c r="A117" s="3" t="s">
        <v>1556</v>
      </c>
      <c r="B117" s="4"/>
      <c r="C117" s="4"/>
      <c r="D117" s="4"/>
    </row>
    <row r="118" spans="1:4" ht="30">
      <c r="A118" s="2" t="s">
        <v>1522</v>
      </c>
      <c r="B118" s="4"/>
      <c r="C118" s="4">
        <v>0</v>
      </c>
      <c r="D118" s="4"/>
    </row>
    <row r="119" spans="1:4">
      <c r="A119" s="2" t="s">
        <v>455</v>
      </c>
      <c r="B119" s="4"/>
      <c r="C119" s="4"/>
      <c r="D119" s="4"/>
    </row>
    <row r="120" spans="1:4" ht="45">
      <c r="A120" s="3" t="s">
        <v>1556</v>
      </c>
      <c r="B120" s="4"/>
      <c r="C120" s="4"/>
      <c r="D120" s="4"/>
    </row>
    <row r="121" spans="1:4" ht="30">
      <c r="A121" s="2" t="s">
        <v>1522</v>
      </c>
      <c r="B121" s="4">
        <v>89</v>
      </c>
      <c r="C121" s="4">
        <v>468</v>
      </c>
      <c r="D121" s="4"/>
    </row>
    <row r="122" spans="1:4">
      <c r="A122" s="2" t="s">
        <v>1584</v>
      </c>
      <c r="B122" s="4"/>
      <c r="C122" s="4"/>
      <c r="D122" s="4"/>
    </row>
    <row r="123" spans="1:4" ht="45">
      <c r="A123" s="3" t="s">
        <v>1556</v>
      </c>
      <c r="B123" s="4"/>
      <c r="C123" s="4"/>
      <c r="D123" s="4"/>
    </row>
    <row r="124" spans="1:4" ht="30">
      <c r="A124" s="2" t="s">
        <v>1522</v>
      </c>
      <c r="B124" s="4">
        <v>0</v>
      </c>
      <c r="C124" s="4">
        <v>0</v>
      </c>
      <c r="D124" s="4"/>
    </row>
    <row r="125" spans="1:4">
      <c r="A125" s="2" t="s">
        <v>1585</v>
      </c>
      <c r="B125" s="4"/>
      <c r="C125" s="4"/>
      <c r="D125" s="4"/>
    </row>
    <row r="126" spans="1:4" ht="45">
      <c r="A126" s="3" t="s">
        <v>1556</v>
      </c>
      <c r="B126" s="4"/>
      <c r="C126" s="4"/>
      <c r="D126" s="4"/>
    </row>
    <row r="127" spans="1:4" ht="30">
      <c r="A127" s="2" t="s">
        <v>1522</v>
      </c>
      <c r="B127" s="4">
        <v>0</v>
      </c>
      <c r="C127" s="4">
        <v>0</v>
      </c>
      <c r="D127" s="4"/>
    </row>
    <row r="128" spans="1:4">
      <c r="A128" s="2" t="s">
        <v>1586</v>
      </c>
      <c r="B128" s="4"/>
      <c r="C128" s="4"/>
      <c r="D128" s="4"/>
    </row>
    <row r="129" spans="1:4" ht="45">
      <c r="A129" s="3" t="s">
        <v>1556</v>
      </c>
      <c r="B129" s="4"/>
      <c r="C129" s="4"/>
      <c r="D129" s="4"/>
    </row>
    <row r="130" spans="1:4" ht="30">
      <c r="A130" s="2" t="s">
        <v>1522</v>
      </c>
      <c r="B130" s="4">
        <v>0</v>
      </c>
      <c r="C130" s="4">
        <v>0</v>
      </c>
      <c r="D130" s="4"/>
    </row>
    <row r="131" spans="1:4">
      <c r="A131" s="2" t="s">
        <v>1587</v>
      </c>
      <c r="B131" s="4"/>
      <c r="C131" s="4"/>
      <c r="D131" s="4"/>
    </row>
    <row r="132" spans="1:4" ht="45">
      <c r="A132" s="3" t="s">
        <v>1556</v>
      </c>
      <c r="B132" s="4"/>
      <c r="C132" s="4"/>
      <c r="D132" s="4"/>
    </row>
    <row r="133" spans="1:4" ht="30">
      <c r="A133" s="2" t="s">
        <v>1522</v>
      </c>
      <c r="B133" s="4"/>
      <c r="C133" s="4">
        <v>0</v>
      </c>
      <c r="D133" s="4"/>
    </row>
    <row r="134" spans="1:4">
      <c r="A134" s="2" t="s">
        <v>1588</v>
      </c>
      <c r="B134" s="4"/>
      <c r="C134" s="4"/>
      <c r="D134" s="4"/>
    </row>
    <row r="135" spans="1:4" ht="45">
      <c r="A135" s="3" t="s">
        <v>1556</v>
      </c>
      <c r="B135" s="4"/>
      <c r="C135" s="4"/>
      <c r="D135" s="4"/>
    </row>
    <row r="136" spans="1:4" ht="30">
      <c r="A136" s="2" t="s">
        <v>1522</v>
      </c>
      <c r="B136" s="4"/>
      <c r="C136" s="4">
        <v>0</v>
      </c>
      <c r="D136" s="4"/>
    </row>
    <row r="137" spans="1:4">
      <c r="A137" s="2" t="s">
        <v>1589</v>
      </c>
      <c r="B137" s="4"/>
      <c r="C137" s="4"/>
      <c r="D137" s="4"/>
    </row>
    <row r="138" spans="1:4" ht="45">
      <c r="A138" s="3" t="s">
        <v>1556</v>
      </c>
      <c r="B138" s="4"/>
      <c r="C138" s="4"/>
      <c r="D138" s="4"/>
    </row>
    <row r="139" spans="1:4" ht="30">
      <c r="A139" s="2" t="s">
        <v>1522</v>
      </c>
      <c r="B139" s="4">
        <v>0</v>
      </c>
      <c r="C139" s="4">
        <v>0</v>
      </c>
      <c r="D139" s="4"/>
    </row>
    <row r="140" spans="1:4">
      <c r="A140" s="2" t="s">
        <v>1590</v>
      </c>
      <c r="B140" s="4"/>
      <c r="C140" s="4"/>
      <c r="D140" s="4"/>
    </row>
    <row r="141" spans="1:4" ht="45">
      <c r="A141" s="3" t="s">
        <v>1556</v>
      </c>
      <c r="B141" s="4"/>
      <c r="C141" s="4"/>
      <c r="D141" s="4"/>
    </row>
    <row r="142" spans="1:4" ht="30">
      <c r="A142" s="2" t="s">
        <v>1522</v>
      </c>
      <c r="B142" s="4">
        <v>0</v>
      </c>
      <c r="C142" s="4">
        <v>0</v>
      </c>
      <c r="D142" s="4"/>
    </row>
    <row r="143" spans="1:4" ht="30">
      <c r="A143" s="2" t="s">
        <v>1591</v>
      </c>
      <c r="B143" s="4"/>
      <c r="C143" s="4"/>
      <c r="D143" s="4"/>
    </row>
    <row r="144" spans="1:4" ht="45">
      <c r="A144" s="3" t="s">
        <v>1556</v>
      </c>
      <c r="B144" s="4"/>
      <c r="C144" s="4"/>
      <c r="D144" s="4"/>
    </row>
    <row r="145" spans="1:4" ht="30">
      <c r="A145" s="2" t="s">
        <v>1522</v>
      </c>
      <c r="B145" s="4">
        <v>0</v>
      </c>
      <c r="C145" s="4">
        <v>0</v>
      </c>
      <c r="D145" s="4"/>
    </row>
    <row r="146" spans="1:4">
      <c r="A146" s="2" t="s">
        <v>1592</v>
      </c>
      <c r="B146" s="4"/>
      <c r="C146" s="4"/>
      <c r="D146" s="4"/>
    </row>
    <row r="147" spans="1:4" ht="45">
      <c r="A147" s="3" t="s">
        <v>1556</v>
      </c>
      <c r="B147" s="4"/>
      <c r="C147" s="4"/>
      <c r="D147" s="4"/>
    </row>
    <row r="148" spans="1:4" ht="30">
      <c r="A148" s="2" t="s">
        <v>1522</v>
      </c>
      <c r="B148" s="4">
        <v>0</v>
      </c>
      <c r="C148" s="4"/>
      <c r="D148" s="4"/>
    </row>
    <row r="149" spans="1:4">
      <c r="A149" s="2" t="s">
        <v>1593</v>
      </c>
      <c r="B149" s="4"/>
      <c r="C149" s="4"/>
      <c r="D149" s="4"/>
    </row>
    <row r="150" spans="1:4" ht="45">
      <c r="A150" s="3" t="s">
        <v>1556</v>
      </c>
      <c r="B150" s="4"/>
      <c r="C150" s="4"/>
      <c r="D150" s="4"/>
    </row>
    <row r="151" spans="1:4" ht="30">
      <c r="A151" s="2" t="s">
        <v>1522</v>
      </c>
      <c r="B151" s="4">
        <v>0</v>
      </c>
      <c r="C151" s="4"/>
      <c r="D151" s="4"/>
    </row>
    <row r="152" spans="1:4" ht="30">
      <c r="A152" s="2" t="s">
        <v>1594</v>
      </c>
      <c r="B152" s="4"/>
      <c r="C152" s="4"/>
      <c r="D152" s="4"/>
    </row>
    <row r="153" spans="1:4" ht="45">
      <c r="A153" s="3" t="s">
        <v>1556</v>
      </c>
      <c r="B153" s="4"/>
      <c r="C153" s="4"/>
      <c r="D153" s="4"/>
    </row>
    <row r="154" spans="1:4" ht="30">
      <c r="A154" s="2" t="s">
        <v>1522</v>
      </c>
      <c r="B154" s="4">
        <v>89</v>
      </c>
      <c r="C154" s="4">
        <v>82</v>
      </c>
      <c r="D154" s="4"/>
    </row>
    <row r="155" spans="1:4">
      <c r="A155" s="2" t="s">
        <v>1595</v>
      </c>
      <c r="B155" s="4"/>
      <c r="C155" s="4"/>
      <c r="D155" s="4"/>
    </row>
    <row r="156" spans="1:4" ht="45">
      <c r="A156" s="3" t="s">
        <v>1556</v>
      </c>
      <c r="B156" s="4"/>
      <c r="C156" s="4"/>
      <c r="D156" s="4"/>
    </row>
    <row r="157" spans="1:4" ht="30">
      <c r="A157" s="2" t="s">
        <v>1522</v>
      </c>
      <c r="B157" s="4"/>
      <c r="C157" s="8">
        <v>386</v>
      </c>
      <c r="D157"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96</v>
      </c>
      <c r="B1" s="9" t="s">
        <v>2</v>
      </c>
      <c r="C1" s="9"/>
    </row>
    <row r="2" spans="1:3" ht="30">
      <c r="A2" s="1" t="s">
        <v>28</v>
      </c>
      <c r="B2" s="1" t="s">
        <v>3</v>
      </c>
      <c r="C2" s="1" t="s">
        <v>29</v>
      </c>
    </row>
    <row r="3" spans="1:3">
      <c r="A3" s="2" t="s">
        <v>412</v>
      </c>
      <c r="B3" s="4"/>
      <c r="C3" s="4"/>
    </row>
    <row r="4" spans="1:3" ht="30">
      <c r="A4" s="3" t="s">
        <v>1512</v>
      </c>
      <c r="B4" s="4"/>
      <c r="C4" s="4"/>
    </row>
    <row r="5" spans="1:3">
      <c r="A5" s="2" t="s">
        <v>1597</v>
      </c>
      <c r="B5" s="8">
        <v>356320</v>
      </c>
      <c r="C5" s="8">
        <v>336445</v>
      </c>
    </row>
    <row r="6" spans="1:3">
      <c r="A6" s="2" t="s">
        <v>473</v>
      </c>
      <c r="B6" s="6">
        <v>79986</v>
      </c>
      <c r="C6" s="6">
        <v>30628</v>
      </c>
    </row>
    <row r="7" spans="1:3" ht="30">
      <c r="A7" s="2" t="s">
        <v>1598</v>
      </c>
      <c r="B7" s="4">
        <v>206</v>
      </c>
      <c r="C7" s="4">
        <v>331</v>
      </c>
    </row>
    <row r="8" spans="1:3">
      <c r="A8" s="2" t="s">
        <v>1557</v>
      </c>
      <c r="B8" s="4">
        <v>12</v>
      </c>
      <c r="C8" s="4">
        <v>12</v>
      </c>
    </row>
    <row r="9" spans="1:3">
      <c r="A9" s="2" t="s">
        <v>423</v>
      </c>
      <c r="B9" s="6">
        <v>-11814</v>
      </c>
      <c r="C9" s="6">
        <v>-11107</v>
      </c>
    </row>
    <row r="10" spans="1:3">
      <c r="A10" s="2" t="s">
        <v>428</v>
      </c>
      <c r="B10" s="6">
        <v>-1176</v>
      </c>
      <c r="C10" s="4">
        <v>11</v>
      </c>
    </row>
    <row r="11" spans="1:3">
      <c r="A11" s="2" t="s">
        <v>1599</v>
      </c>
      <c r="B11" s="6">
        <v>423534</v>
      </c>
      <c r="C11" s="6">
        <v>356320</v>
      </c>
    </row>
    <row r="12" spans="1:3" ht="30">
      <c r="A12" s="2" t="s">
        <v>1600</v>
      </c>
      <c r="B12" s="4"/>
      <c r="C12" s="4"/>
    </row>
    <row r="13" spans="1:3" ht="30">
      <c r="A13" s="3" t="s">
        <v>1512</v>
      </c>
      <c r="B13" s="4"/>
      <c r="C13" s="4"/>
    </row>
    <row r="14" spans="1:3">
      <c r="A14" s="2" t="s">
        <v>1599</v>
      </c>
      <c r="B14" s="4">
        <v>89</v>
      </c>
      <c r="C14" s="4">
        <v>82</v>
      </c>
    </row>
    <row r="15" spans="1:3" ht="30">
      <c r="A15" s="2" t="s">
        <v>1601</v>
      </c>
      <c r="B15" s="4"/>
      <c r="C15" s="4"/>
    </row>
    <row r="16" spans="1:3" ht="30">
      <c r="A16" s="3" t="s">
        <v>1512</v>
      </c>
      <c r="B16" s="4"/>
      <c r="C16" s="4"/>
    </row>
    <row r="17" spans="1:3">
      <c r="A17" s="2" t="s">
        <v>1599</v>
      </c>
      <c r="B17" s="6">
        <v>10733</v>
      </c>
      <c r="C17" s="4"/>
    </row>
    <row r="18" spans="1:3">
      <c r="A18" s="2" t="s">
        <v>413</v>
      </c>
      <c r="B18" s="4"/>
      <c r="C18" s="4"/>
    </row>
    <row r="19" spans="1:3" ht="30">
      <c r="A19" s="3" t="s">
        <v>1512</v>
      </c>
      <c r="B19" s="4"/>
      <c r="C19" s="4"/>
    </row>
    <row r="20" spans="1:3">
      <c r="A20" s="2" t="s">
        <v>1597</v>
      </c>
      <c r="B20" s="4">
        <v>0</v>
      </c>
      <c r="C20" s="4">
        <v>0</v>
      </c>
    </row>
    <row r="21" spans="1:3">
      <c r="A21" s="2" t="s">
        <v>473</v>
      </c>
      <c r="B21" s="4">
        <v>0</v>
      </c>
      <c r="C21" s="4">
        <v>0</v>
      </c>
    </row>
    <row r="22" spans="1:3" ht="30">
      <c r="A22" s="2" t="s">
        <v>1598</v>
      </c>
      <c r="B22" s="4">
        <v>139</v>
      </c>
      <c r="C22" s="4">
        <v>88</v>
      </c>
    </row>
    <row r="23" spans="1:3">
      <c r="A23" s="2" t="s">
        <v>1557</v>
      </c>
      <c r="B23" s="4">
        <v>4</v>
      </c>
      <c r="C23" s="4">
        <v>19</v>
      </c>
    </row>
    <row r="24" spans="1:3">
      <c r="A24" s="2" t="s">
        <v>423</v>
      </c>
      <c r="B24" s="4">
        <v>-143</v>
      </c>
      <c r="C24" s="4">
        <v>-107</v>
      </c>
    </row>
    <row r="25" spans="1:3">
      <c r="A25" s="2" t="s">
        <v>428</v>
      </c>
      <c r="B25" s="4">
        <v>0</v>
      </c>
      <c r="C25" s="4">
        <v>0</v>
      </c>
    </row>
    <row r="26" spans="1:3">
      <c r="A26" s="2" t="s">
        <v>1599</v>
      </c>
      <c r="B26" s="4">
        <v>0</v>
      </c>
      <c r="C26" s="4">
        <v>0</v>
      </c>
    </row>
    <row r="27" spans="1:3">
      <c r="A27" s="2" t="s">
        <v>1550</v>
      </c>
      <c r="B27" s="4"/>
      <c r="C27" s="4"/>
    </row>
    <row r="28" spans="1:3" ht="30">
      <c r="A28" s="3" t="s">
        <v>1512</v>
      </c>
      <c r="B28" s="4"/>
      <c r="C28" s="4"/>
    </row>
    <row r="29" spans="1:3">
      <c r="A29" s="2" t="s">
        <v>1599</v>
      </c>
      <c r="B29" s="4">
        <v>89</v>
      </c>
      <c r="C29" s="4">
        <v>468</v>
      </c>
    </row>
    <row r="30" spans="1:3" ht="30">
      <c r="A30" s="2" t="s">
        <v>1602</v>
      </c>
      <c r="B30" s="4"/>
      <c r="C30" s="4"/>
    </row>
    <row r="31" spans="1:3" ht="30">
      <c r="A31" s="3" t="s">
        <v>1512</v>
      </c>
      <c r="B31" s="4"/>
      <c r="C31" s="4"/>
    </row>
    <row r="32" spans="1:3">
      <c r="A32" s="2" t="s">
        <v>1599</v>
      </c>
      <c r="B32" s="4">
        <v>89</v>
      </c>
      <c r="C32" s="4">
        <v>82</v>
      </c>
    </row>
    <row r="33" spans="1:3" ht="30">
      <c r="A33" s="2" t="s">
        <v>1603</v>
      </c>
      <c r="B33" s="4"/>
      <c r="C33" s="4"/>
    </row>
    <row r="34" spans="1:3" ht="30">
      <c r="A34" s="3" t="s">
        <v>1512</v>
      </c>
      <c r="B34" s="4"/>
      <c r="C34" s="4"/>
    </row>
    <row r="35" spans="1:3">
      <c r="A35" s="2" t="s">
        <v>1599</v>
      </c>
      <c r="B35" s="8">
        <v>0</v>
      </c>
      <c r="C3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04</v>
      </c>
      <c r="B1" s="9" t="s">
        <v>3</v>
      </c>
      <c r="C1" s="9" t="s">
        <v>29</v>
      </c>
    </row>
    <row r="2" spans="1:3" ht="30">
      <c r="A2" s="1" t="s">
        <v>28</v>
      </c>
      <c r="B2" s="9"/>
      <c r="C2" s="9"/>
    </row>
    <row r="3" spans="1:3" ht="45">
      <c r="A3" s="3" t="s">
        <v>1556</v>
      </c>
      <c r="B3" s="4"/>
      <c r="C3" s="4"/>
    </row>
    <row r="4" spans="1:3" ht="30">
      <c r="A4" s="2" t="s">
        <v>39</v>
      </c>
      <c r="B4" s="8">
        <v>73324</v>
      </c>
      <c r="C4" s="8">
        <v>85516</v>
      </c>
    </row>
    <row r="5" spans="1:3">
      <c r="A5" s="2" t="s">
        <v>412</v>
      </c>
      <c r="B5" s="4"/>
      <c r="C5" s="4"/>
    </row>
    <row r="6" spans="1:3" ht="45">
      <c r="A6" s="3" t="s">
        <v>1556</v>
      </c>
      <c r="B6" s="4"/>
      <c r="C6" s="4"/>
    </row>
    <row r="7" spans="1:3" ht="30">
      <c r="A7" s="2" t="s">
        <v>39</v>
      </c>
      <c r="B7" s="6">
        <v>73324</v>
      </c>
      <c r="C7" s="6">
        <v>85561</v>
      </c>
    </row>
    <row r="8" spans="1:3" ht="30">
      <c r="A8" s="2" t="s">
        <v>481</v>
      </c>
      <c r="B8" s="6">
        <v>-2675</v>
      </c>
      <c r="C8" s="6">
        <v>-1002</v>
      </c>
    </row>
    <row r="9" spans="1:3" ht="30">
      <c r="A9" s="2" t="s">
        <v>486</v>
      </c>
      <c r="B9" s="6">
        <v>-9455</v>
      </c>
      <c r="C9" s="6">
        <v>-8203</v>
      </c>
    </row>
    <row r="10" spans="1:3">
      <c r="A10" s="2" t="s">
        <v>491</v>
      </c>
      <c r="B10" s="6">
        <v>61194</v>
      </c>
      <c r="C10" s="6">
        <v>76356</v>
      </c>
    </row>
    <row r="11" spans="1:3">
      <c r="A11" s="2" t="s">
        <v>413</v>
      </c>
      <c r="B11" s="4"/>
      <c r="C11" s="4"/>
    </row>
    <row r="12" spans="1:3" ht="45">
      <c r="A12" s="3" t="s">
        <v>1556</v>
      </c>
      <c r="B12" s="4"/>
      <c r="C12" s="4"/>
    </row>
    <row r="13" spans="1:3" ht="30">
      <c r="A13" s="2" t="s">
        <v>39</v>
      </c>
      <c r="B13" s="4">
        <v>0</v>
      </c>
      <c r="C13" s="4">
        <v>0</v>
      </c>
    </row>
    <row r="14" spans="1:3" ht="30">
      <c r="A14" s="2" t="s">
        <v>481</v>
      </c>
      <c r="B14" s="4">
        <v>-142</v>
      </c>
      <c r="C14" s="4">
        <v>-105</v>
      </c>
    </row>
    <row r="15" spans="1:3" ht="30">
      <c r="A15" s="2" t="s">
        <v>486</v>
      </c>
      <c r="B15" s="6">
        <v>-1370</v>
      </c>
      <c r="C15" s="6">
        <v>-1014</v>
      </c>
    </row>
    <row r="16" spans="1:3">
      <c r="A16" s="2" t="s">
        <v>491</v>
      </c>
      <c r="B16" s="8">
        <v>-1512</v>
      </c>
      <c r="C16" s="8">
        <v>-11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605</v>
      </c>
      <c r="B1" s="9" t="s">
        <v>3</v>
      </c>
      <c r="C1" s="9" t="s">
        <v>29</v>
      </c>
    </row>
    <row r="2" spans="1:3" ht="30">
      <c r="A2" s="1" t="s">
        <v>28</v>
      </c>
      <c r="B2" s="9"/>
      <c r="C2" s="9"/>
    </row>
    <row r="3" spans="1:3">
      <c r="A3" s="2" t="s">
        <v>412</v>
      </c>
      <c r="B3" s="4"/>
      <c r="C3" s="4"/>
    </row>
    <row r="4" spans="1:3" ht="30">
      <c r="A4" s="3" t="s">
        <v>495</v>
      </c>
      <c r="B4" s="4"/>
      <c r="C4" s="4"/>
    </row>
    <row r="5" spans="1:3">
      <c r="A5" s="2" t="s">
        <v>498</v>
      </c>
      <c r="B5" s="8">
        <v>12130</v>
      </c>
      <c r="C5" s="8">
        <v>9205</v>
      </c>
    </row>
    <row r="6" spans="1:3">
      <c r="A6" s="2" t="s">
        <v>499</v>
      </c>
      <c r="B6" s="6">
        <v>10770</v>
      </c>
      <c r="C6" s="6">
        <v>7180</v>
      </c>
    </row>
    <row r="7" spans="1:3">
      <c r="A7" s="2" t="s">
        <v>500</v>
      </c>
      <c r="B7" s="4">
        <v>0</v>
      </c>
      <c r="C7" s="4">
        <v>0</v>
      </c>
    </row>
    <row r="8" spans="1:3" ht="30">
      <c r="A8" s="3" t="s">
        <v>496</v>
      </c>
      <c r="B8" s="4"/>
      <c r="C8" s="4"/>
    </row>
    <row r="9" spans="1:3">
      <c r="A9" s="2" t="s">
        <v>498</v>
      </c>
      <c r="B9" s="6">
        <v>12130</v>
      </c>
      <c r="C9" s="6">
        <v>9205</v>
      </c>
    </row>
    <row r="10" spans="1:3">
      <c r="A10" s="2" t="s">
        <v>499</v>
      </c>
      <c r="B10" s="6">
        <v>10770</v>
      </c>
      <c r="C10" s="6">
        <v>7180</v>
      </c>
    </row>
    <row r="11" spans="1:3">
      <c r="A11" s="2" t="s">
        <v>500</v>
      </c>
      <c r="B11" s="8">
        <v>0</v>
      </c>
      <c r="C11"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606</v>
      </c>
      <c r="B1" s="9" t="s">
        <v>3</v>
      </c>
      <c r="C1" s="9" t="s">
        <v>29</v>
      </c>
    </row>
    <row r="2" spans="1:3" ht="30">
      <c r="A2" s="1" t="s">
        <v>28</v>
      </c>
      <c r="B2" s="9"/>
      <c r="C2" s="9"/>
    </row>
    <row r="3" spans="1:3">
      <c r="A3" s="2" t="s">
        <v>412</v>
      </c>
      <c r="B3" s="4"/>
      <c r="C3" s="4"/>
    </row>
    <row r="4" spans="1:3" ht="45">
      <c r="A4" s="3" t="s">
        <v>1556</v>
      </c>
      <c r="B4" s="4"/>
      <c r="C4" s="4"/>
    </row>
    <row r="5" spans="1:3">
      <c r="A5" s="2" t="s">
        <v>504</v>
      </c>
      <c r="B5" s="8">
        <v>4872</v>
      </c>
      <c r="C5" s="8">
        <v>-12065</v>
      </c>
    </row>
    <row r="6" spans="1:3">
      <c r="A6" s="2" t="s">
        <v>508</v>
      </c>
      <c r="B6" s="6">
        <v>-7037</v>
      </c>
      <c r="C6" s="4">
        <v>111</v>
      </c>
    </row>
    <row r="7" spans="1:3" ht="30">
      <c r="A7" s="2" t="s">
        <v>503</v>
      </c>
      <c r="B7" s="6">
        <v>-2165</v>
      </c>
      <c r="C7" s="6">
        <v>-11954</v>
      </c>
    </row>
    <row r="8" spans="1:3">
      <c r="A8" s="2" t="s">
        <v>413</v>
      </c>
      <c r="B8" s="4"/>
      <c r="C8" s="4"/>
    </row>
    <row r="9" spans="1:3" ht="45">
      <c r="A9" s="3" t="s">
        <v>1556</v>
      </c>
      <c r="B9" s="4"/>
      <c r="C9" s="4"/>
    </row>
    <row r="10" spans="1:3">
      <c r="A10" s="2" t="s">
        <v>504</v>
      </c>
      <c r="B10" s="6">
        <v>-1068</v>
      </c>
      <c r="C10" s="6">
        <v>-1628</v>
      </c>
    </row>
    <row r="11" spans="1:3">
      <c r="A11" s="2" t="s">
        <v>508</v>
      </c>
      <c r="B11" s="4">
        <v>0</v>
      </c>
      <c r="C11" s="4">
        <v>0</v>
      </c>
    </row>
    <row r="12" spans="1:3" ht="30">
      <c r="A12" s="2" t="s">
        <v>503</v>
      </c>
      <c r="B12" s="8">
        <v>-1068</v>
      </c>
      <c r="C12" s="8">
        <v>-16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607</v>
      </c>
      <c r="B1" s="1" t="s">
        <v>2</v>
      </c>
    </row>
    <row r="2" spans="1:2" ht="30">
      <c r="A2" s="1" t="s">
        <v>28</v>
      </c>
      <c r="B2" s="1" t="s">
        <v>3</v>
      </c>
    </row>
    <row r="3" spans="1:2">
      <c r="A3" s="2" t="s">
        <v>412</v>
      </c>
      <c r="B3" s="4"/>
    </row>
    <row r="4" spans="1:2" ht="45">
      <c r="A4" s="3" t="s">
        <v>1556</v>
      </c>
      <c r="B4" s="4"/>
    </row>
    <row r="5" spans="1:2">
      <c r="A5" s="2" t="s">
        <v>513</v>
      </c>
      <c r="B5" s="8">
        <v>140</v>
      </c>
    </row>
    <row r="6" spans="1:2">
      <c r="A6" s="2" t="s">
        <v>515</v>
      </c>
      <c r="B6" s="4">
        <v>16</v>
      </c>
    </row>
    <row r="7" spans="1:2">
      <c r="A7" s="2" t="s">
        <v>512</v>
      </c>
      <c r="B7" s="4">
        <v>156</v>
      </c>
    </row>
    <row r="8" spans="1:2">
      <c r="A8" s="2" t="s">
        <v>413</v>
      </c>
      <c r="B8" s="4"/>
    </row>
    <row r="9" spans="1:2" ht="45">
      <c r="A9" s="3" t="s">
        <v>1556</v>
      </c>
      <c r="B9" s="4"/>
    </row>
    <row r="10" spans="1:2">
      <c r="A10" s="2" t="s">
        <v>513</v>
      </c>
      <c r="B10" s="4">
        <v>-190</v>
      </c>
    </row>
    <row r="11" spans="1:2">
      <c r="A11" s="2" t="s">
        <v>515</v>
      </c>
      <c r="B11" s="4">
        <v>0</v>
      </c>
    </row>
    <row r="12" spans="1:2">
      <c r="A12" s="2" t="s">
        <v>512</v>
      </c>
      <c r="B12" s="8">
        <v>-1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08</v>
      </c>
      <c r="B1" s="9" t="s">
        <v>2</v>
      </c>
      <c r="C1" s="9"/>
      <c r="D1" s="9"/>
    </row>
    <row r="2" spans="1:4" ht="30">
      <c r="A2" s="1" t="s">
        <v>28</v>
      </c>
      <c r="B2" s="1" t="s">
        <v>3</v>
      </c>
      <c r="C2" s="1" t="s">
        <v>29</v>
      </c>
      <c r="D2" s="1" t="s">
        <v>88</v>
      </c>
    </row>
    <row r="3" spans="1:4">
      <c r="A3" s="2" t="s">
        <v>412</v>
      </c>
      <c r="B3" s="4"/>
      <c r="C3" s="4"/>
      <c r="D3" s="4"/>
    </row>
    <row r="4" spans="1:4" ht="45">
      <c r="A4" s="3" t="s">
        <v>1556</v>
      </c>
      <c r="B4" s="4"/>
      <c r="C4" s="4"/>
      <c r="D4" s="4"/>
    </row>
    <row r="5" spans="1:4">
      <c r="A5" s="2" t="s">
        <v>415</v>
      </c>
      <c r="B5" s="8">
        <v>9650</v>
      </c>
      <c r="C5" s="8">
        <v>10638</v>
      </c>
      <c r="D5" s="8">
        <v>11523</v>
      </c>
    </row>
    <row r="6" spans="1:4">
      <c r="A6" s="2" t="s">
        <v>416</v>
      </c>
      <c r="B6" s="6">
        <v>14230</v>
      </c>
      <c r="C6" s="6">
        <v>13241</v>
      </c>
      <c r="D6" s="6">
        <v>12727</v>
      </c>
    </row>
    <row r="7" spans="1:4">
      <c r="A7" s="2" t="s">
        <v>518</v>
      </c>
      <c r="B7" s="6">
        <v>-24757</v>
      </c>
      <c r="C7" s="6">
        <v>-24773</v>
      </c>
      <c r="D7" s="6">
        <v>-25073</v>
      </c>
    </row>
    <row r="8" spans="1:4">
      <c r="A8" s="2" t="s">
        <v>1609</v>
      </c>
      <c r="B8" s="4">
        <v>201</v>
      </c>
      <c r="C8" s="4">
        <v>954</v>
      </c>
      <c r="D8" s="4">
        <v>204</v>
      </c>
    </row>
    <row r="9" spans="1:4">
      <c r="A9" s="2" t="s">
        <v>1610</v>
      </c>
      <c r="B9" s="4">
        <v>27</v>
      </c>
      <c r="C9" s="4">
        <v>13</v>
      </c>
      <c r="D9" s="4">
        <v>13</v>
      </c>
    </row>
    <row r="10" spans="1:4">
      <c r="A10" s="2" t="s">
        <v>1611</v>
      </c>
      <c r="B10" s="4">
        <v>0</v>
      </c>
      <c r="C10" s="4">
        <v>0</v>
      </c>
      <c r="D10" s="4">
        <v>-43</v>
      </c>
    </row>
    <row r="11" spans="1:4" ht="30">
      <c r="A11" s="2" t="s">
        <v>1612</v>
      </c>
      <c r="B11" s="4">
        <v>-649</v>
      </c>
      <c r="C11" s="4">
        <v>73</v>
      </c>
      <c r="D11" s="4">
        <v>-649</v>
      </c>
    </row>
    <row r="12" spans="1:4">
      <c r="A12" s="2" t="s">
        <v>413</v>
      </c>
      <c r="B12" s="4"/>
      <c r="C12" s="4"/>
      <c r="D12" s="4"/>
    </row>
    <row r="13" spans="1:4" ht="45">
      <c r="A13" s="3" t="s">
        <v>1556</v>
      </c>
      <c r="B13" s="4"/>
      <c r="C13" s="4"/>
      <c r="D13" s="4"/>
    </row>
    <row r="14" spans="1:4">
      <c r="A14" s="2" t="s">
        <v>415</v>
      </c>
      <c r="B14" s="4">
        <v>0</v>
      </c>
      <c r="C14" s="4">
        <v>0</v>
      </c>
      <c r="D14" s="4">
        <v>0</v>
      </c>
    </row>
    <row r="15" spans="1:4">
      <c r="A15" s="2" t="s">
        <v>416</v>
      </c>
      <c r="B15" s="4">
        <v>49</v>
      </c>
      <c r="C15" s="4">
        <v>55</v>
      </c>
      <c r="D15" s="4">
        <v>148</v>
      </c>
    </row>
    <row r="16" spans="1:4">
      <c r="A16" s="2" t="s">
        <v>518</v>
      </c>
      <c r="B16" s="4">
        <v>0</v>
      </c>
      <c r="C16" s="4">
        <v>0</v>
      </c>
      <c r="D16" s="4">
        <v>0</v>
      </c>
    </row>
    <row r="17" spans="1:4">
      <c r="A17" s="2" t="s">
        <v>1609</v>
      </c>
      <c r="B17" s="4">
        <v>-432</v>
      </c>
      <c r="C17" s="4">
        <v>-351</v>
      </c>
      <c r="D17" s="4">
        <v>-82</v>
      </c>
    </row>
    <row r="18" spans="1:4">
      <c r="A18" s="2" t="s">
        <v>1610</v>
      </c>
      <c r="B18" s="4">
        <v>0</v>
      </c>
      <c r="C18" s="4">
        <v>0</v>
      </c>
      <c r="D18" s="4">
        <v>0</v>
      </c>
    </row>
    <row r="19" spans="1:4">
      <c r="A19" s="2" t="s">
        <v>1611</v>
      </c>
      <c r="B19" s="4">
        <v>0</v>
      </c>
      <c r="C19" s="4">
        <v>0</v>
      </c>
      <c r="D19" s="4">
        <v>0</v>
      </c>
    </row>
    <row r="20" spans="1:4" ht="30">
      <c r="A20" s="2" t="s">
        <v>1612</v>
      </c>
      <c r="B20" s="8">
        <v>-383</v>
      </c>
      <c r="C20" s="8">
        <v>-296</v>
      </c>
      <c r="D20" s="8">
        <v>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613</v>
      </c>
      <c r="B1" s="9" t="s">
        <v>2</v>
      </c>
      <c r="C1" s="9"/>
      <c r="D1" s="9"/>
    </row>
    <row r="2" spans="1:4">
      <c r="A2" s="9"/>
      <c r="B2" s="1" t="s">
        <v>3</v>
      </c>
      <c r="C2" s="1" t="s">
        <v>29</v>
      </c>
      <c r="D2" s="1" t="s">
        <v>88</v>
      </c>
    </row>
    <row r="3" spans="1:4">
      <c r="A3" s="2" t="s">
        <v>412</v>
      </c>
      <c r="B3" s="4"/>
      <c r="C3" s="4"/>
      <c r="D3" s="4"/>
    </row>
    <row r="4" spans="1:4" ht="45">
      <c r="A4" s="3" t="s">
        <v>1556</v>
      </c>
      <c r="B4" s="4"/>
      <c r="C4" s="4"/>
      <c r="D4" s="4"/>
    </row>
    <row r="5" spans="1:4">
      <c r="A5" s="2" t="s">
        <v>434</v>
      </c>
      <c r="B5" s="416">
        <v>0.05</v>
      </c>
      <c r="C5" s="416">
        <v>4.4999999999999998E-2</v>
      </c>
      <c r="D5" s="416">
        <v>4.7500000000000001E-2</v>
      </c>
    </row>
    <row r="6" spans="1:4">
      <c r="A6" s="2" t="s">
        <v>436</v>
      </c>
      <c r="B6" s="416">
        <v>0.03</v>
      </c>
      <c r="C6" s="416">
        <v>3.5000000000000003E-2</v>
      </c>
      <c r="D6" s="416">
        <v>3.5000000000000003E-2</v>
      </c>
    </row>
    <row r="7" spans="1:4">
      <c r="A7" s="2" t="s">
        <v>535</v>
      </c>
      <c r="B7" s="416">
        <v>8.2500000000000004E-2</v>
      </c>
      <c r="C7" s="416">
        <v>8.2500000000000004E-2</v>
      </c>
      <c r="D7" s="416">
        <v>8.2500000000000004E-2</v>
      </c>
    </row>
    <row r="8" spans="1:4">
      <c r="A8" s="2" t="s">
        <v>413</v>
      </c>
      <c r="B8" s="4"/>
      <c r="C8" s="4"/>
      <c r="D8" s="4"/>
    </row>
    <row r="9" spans="1:4" ht="45">
      <c r="A9" s="3" t="s">
        <v>1556</v>
      </c>
      <c r="B9" s="4"/>
      <c r="C9" s="4"/>
      <c r="D9" s="4"/>
    </row>
    <row r="10" spans="1:4">
      <c r="A10" s="2" t="s">
        <v>434</v>
      </c>
      <c r="B10" s="416">
        <v>0.05</v>
      </c>
      <c r="C10" s="416">
        <v>4.4999999999999998E-2</v>
      </c>
      <c r="D10" s="416">
        <v>4.7500000000000001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ustomHeight="1">
      <c r="A1" s="9" t="s">
        <v>1614</v>
      </c>
      <c r="B1" s="1" t="s">
        <v>2</v>
      </c>
    </row>
    <row r="2" spans="1:2">
      <c r="A2" s="9"/>
      <c r="B2" s="1" t="s">
        <v>3</v>
      </c>
    </row>
    <row r="3" spans="1:2">
      <c r="A3" s="2" t="s">
        <v>412</v>
      </c>
      <c r="B3" s="4"/>
    </row>
    <row r="4" spans="1:2" ht="45">
      <c r="A4" s="3" t="s">
        <v>1556</v>
      </c>
      <c r="B4" s="4"/>
    </row>
    <row r="5" spans="1:2">
      <c r="A5" s="2" t="s">
        <v>1615</v>
      </c>
      <c r="B5" s="8">
        <v>13784000</v>
      </c>
    </row>
    <row r="6" spans="1:2">
      <c r="A6" s="2" t="s">
        <v>1616</v>
      </c>
      <c r="B6" s="6">
        <v>12215000</v>
      </c>
    </row>
    <row r="7" spans="1:2">
      <c r="A7" s="2" t="s">
        <v>1617</v>
      </c>
      <c r="B7" s="6">
        <v>16085000</v>
      </c>
    </row>
    <row r="8" spans="1:2">
      <c r="A8" s="2" t="s">
        <v>1618</v>
      </c>
      <c r="B8" s="6">
        <v>13743000</v>
      </c>
    </row>
    <row r="9" spans="1:2">
      <c r="A9" s="2" t="s">
        <v>1619</v>
      </c>
      <c r="B9" s="6">
        <v>14803000</v>
      </c>
    </row>
    <row r="10" spans="1:2" ht="30">
      <c r="A10" s="2" t="s">
        <v>1620</v>
      </c>
      <c r="B10" s="6">
        <v>82371000</v>
      </c>
    </row>
    <row r="11" spans="1:2">
      <c r="A11" s="2" t="s">
        <v>540</v>
      </c>
      <c r="B11" s="4"/>
    </row>
    <row r="12" spans="1:2" ht="45">
      <c r="A12" s="3" t="s">
        <v>1556</v>
      </c>
      <c r="B12" s="4"/>
    </row>
    <row r="13" spans="1:2">
      <c r="A13" s="2" t="s">
        <v>1621</v>
      </c>
      <c r="B13" s="6">
        <v>79000</v>
      </c>
    </row>
    <row r="14" spans="1:2">
      <c r="A14" s="2" t="s">
        <v>1615</v>
      </c>
      <c r="B14" s="6">
        <v>11109000</v>
      </c>
    </row>
    <row r="15" spans="1:2">
      <c r="A15" s="2" t="s">
        <v>1616</v>
      </c>
      <c r="B15" s="6">
        <v>11807000</v>
      </c>
    </row>
    <row r="16" spans="1:2">
      <c r="A16" s="2" t="s">
        <v>1617</v>
      </c>
      <c r="B16" s="6">
        <v>12457000</v>
      </c>
    </row>
    <row r="17" spans="1:2">
      <c r="A17" s="2" t="s">
        <v>1618</v>
      </c>
      <c r="B17" s="6">
        <v>13201000</v>
      </c>
    </row>
    <row r="18" spans="1:2">
      <c r="A18" s="2" t="s">
        <v>1619</v>
      </c>
      <c r="B18" s="6">
        <v>13886000</v>
      </c>
    </row>
    <row r="19" spans="1:2" ht="30">
      <c r="A19" s="2" t="s">
        <v>1620</v>
      </c>
      <c r="B19" s="6">
        <v>77058000</v>
      </c>
    </row>
    <row r="20" spans="1:2">
      <c r="A20" s="2" t="s">
        <v>541</v>
      </c>
      <c r="B20" s="4"/>
    </row>
    <row r="21" spans="1:2" ht="45">
      <c r="A21" s="3" t="s">
        <v>1556</v>
      </c>
      <c r="B21" s="4"/>
    </row>
    <row r="22" spans="1:2">
      <c r="A22" s="2" t="s">
        <v>1621</v>
      </c>
      <c r="B22" s="6">
        <v>2675</v>
      </c>
    </row>
    <row r="23" spans="1:2">
      <c r="A23" s="2" t="s">
        <v>1615</v>
      </c>
      <c r="B23" s="6">
        <v>2675000</v>
      </c>
    </row>
    <row r="24" spans="1:2">
      <c r="A24" s="2" t="s">
        <v>1616</v>
      </c>
      <c r="B24" s="6">
        <v>408000</v>
      </c>
    </row>
    <row r="25" spans="1:2">
      <c r="A25" s="2" t="s">
        <v>1617</v>
      </c>
      <c r="B25" s="6">
        <v>3628000</v>
      </c>
    </row>
    <row r="26" spans="1:2">
      <c r="A26" s="2" t="s">
        <v>1618</v>
      </c>
      <c r="B26" s="6">
        <v>542000</v>
      </c>
    </row>
    <row r="27" spans="1:2">
      <c r="A27" s="2" t="s">
        <v>1619</v>
      </c>
      <c r="B27" s="6">
        <v>917000</v>
      </c>
    </row>
    <row r="28" spans="1:2" ht="30">
      <c r="A28" s="2" t="s">
        <v>1620</v>
      </c>
      <c r="B28" s="6">
        <v>5313000</v>
      </c>
    </row>
    <row r="29" spans="1:2">
      <c r="A29" s="2" t="s">
        <v>413</v>
      </c>
      <c r="B29" s="4"/>
    </row>
    <row r="30" spans="1:2" ht="45">
      <c r="A30" s="3" t="s">
        <v>1556</v>
      </c>
      <c r="B30" s="4"/>
    </row>
    <row r="31" spans="1:2">
      <c r="A31" s="2" t="s">
        <v>1621</v>
      </c>
      <c r="B31" s="6">
        <v>142000</v>
      </c>
    </row>
    <row r="32" spans="1:2">
      <c r="A32" s="2" t="s">
        <v>1615</v>
      </c>
      <c r="B32" s="6">
        <v>142000</v>
      </c>
    </row>
    <row r="33" spans="1:2">
      <c r="A33" s="2" t="s">
        <v>1616</v>
      </c>
      <c r="B33" s="6">
        <v>134000</v>
      </c>
    </row>
    <row r="34" spans="1:2">
      <c r="A34" s="2" t="s">
        <v>1617</v>
      </c>
      <c r="B34" s="6">
        <v>127000</v>
      </c>
    </row>
    <row r="35" spans="1:2">
      <c r="A35" s="2" t="s">
        <v>1618</v>
      </c>
      <c r="B35" s="6">
        <v>120000</v>
      </c>
    </row>
    <row r="36" spans="1:2">
      <c r="A36" s="2" t="s">
        <v>1619</v>
      </c>
      <c r="B36" s="6">
        <v>113000</v>
      </c>
    </row>
    <row r="37" spans="1:2" ht="30">
      <c r="A37" s="2" t="s">
        <v>1620</v>
      </c>
      <c r="B37" s="8">
        <v>462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9" t="s">
        <v>1622</v>
      </c>
      <c r="B1" s="1" t="s">
        <v>83</v>
      </c>
      <c r="C1" s="9" t="s">
        <v>2</v>
      </c>
      <c r="D1" s="9"/>
      <c r="E1" s="9"/>
    </row>
    <row r="2" spans="1:5">
      <c r="A2" s="9"/>
      <c r="B2" s="1" t="s">
        <v>1458</v>
      </c>
      <c r="C2" s="1" t="s">
        <v>3</v>
      </c>
      <c r="D2" s="1" t="s">
        <v>29</v>
      </c>
      <c r="E2" s="1" t="s">
        <v>88</v>
      </c>
    </row>
    <row r="3" spans="1:5">
      <c r="A3" s="3" t="s">
        <v>1623</v>
      </c>
      <c r="B3" s="4"/>
      <c r="C3" s="4"/>
      <c r="D3" s="4"/>
      <c r="E3" s="4"/>
    </row>
    <row r="4" spans="1:5" ht="45">
      <c r="A4" s="2" t="s">
        <v>1624</v>
      </c>
      <c r="B4" s="4"/>
      <c r="C4" s="8">
        <v>70800000</v>
      </c>
      <c r="D4" s="8">
        <v>40900000</v>
      </c>
      <c r="E4" s="8">
        <v>23800000</v>
      </c>
    </row>
    <row r="5" spans="1:5" ht="30">
      <c r="A5" s="2" t="s">
        <v>1625</v>
      </c>
      <c r="B5" s="4"/>
      <c r="C5" s="6">
        <v>39300000</v>
      </c>
      <c r="D5" s="6">
        <v>36800000</v>
      </c>
      <c r="E5" s="6">
        <v>28000000</v>
      </c>
    </row>
    <row r="6" spans="1:5" ht="30">
      <c r="A6" s="2" t="s">
        <v>1415</v>
      </c>
      <c r="B6" s="4"/>
      <c r="C6" s="6">
        <v>5900000</v>
      </c>
      <c r="D6" s="6">
        <v>5300000</v>
      </c>
      <c r="E6" s="4"/>
    </row>
    <row r="7" spans="1:5">
      <c r="A7" s="2" t="s">
        <v>1626</v>
      </c>
      <c r="B7" s="4"/>
      <c r="C7" s="6">
        <v>20100000</v>
      </c>
      <c r="D7" s="6">
        <v>5000000</v>
      </c>
      <c r="E7" s="6">
        <v>5700000</v>
      </c>
    </row>
    <row r="8" spans="1:5">
      <c r="A8" s="2" t="s">
        <v>1627</v>
      </c>
      <c r="B8" s="4"/>
      <c r="C8" s="416">
        <v>0.35</v>
      </c>
      <c r="D8" s="4"/>
      <c r="E8" s="4"/>
    </row>
    <row r="9" spans="1:5">
      <c r="A9" s="2" t="s">
        <v>1628</v>
      </c>
      <c r="B9" s="4"/>
      <c r="C9" s="6">
        <v>9300000</v>
      </c>
      <c r="D9" s="4"/>
      <c r="E9" s="4"/>
    </row>
    <row r="10" spans="1:5" ht="30">
      <c r="A10" s="2" t="s">
        <v>1629</v>
      </c>
      <c r="B10" s="4"/>
      <c r="C10" s="6">
        <v>4600000</v>
      </c>
      <c r="D10" s="4"/>
      <c r="E10" s="4"/>
    </row>
    <row r="11" spans="1:5">
      <c r="A11" s="2" t="s">
        <v>595</v>
      </c>
      <c r="B11" s="4"/>
      <c r="C11" s="6">
        <v>900000</v>
      </c>
      <c r="D11" s="4"/>
      <c r="E11" s="4"/>
    </row>
    <row r="12" spans="1:5" ht="30">
      <c r="A12" s="2" t="s">
        <v>1630</v>
      </c>
      <c r="B12" s="4"/>
      <c r="C12" s="6">
        <v>600000</v>
      </c>
      <c r="D12" s="4"/>
      <c r="E12" s="4"/>
    </row>
    <row r="13" spans="1:5" ht="45">
      <c r="A13" s="2" t="s">
        <v>1631</v>
      </c>
      <c r="B13" s="4"/>
      <c r="C13" s="6">
        <v>700000</v>
      </c>
      <c r="D13" s="4"/>
      <c r="E13" s="4"/>
    </row>
    <row r="14" spans="1:5">
      <c r="A14" s="2" t="s">
        <v>1632</v>
      </c>
      <c r="B14" s="4"/>
      <c r="C14" s="6">
        <v>34600000</v>
      </c>
      <c r="D14" s="4"/>
      <c r="E14" s="4"/>
    </row>
    <row r="15" spans="1:5" ht="60">
      <c r="A15" s="2" t="s">
        <v>1633</v>
      </c>
      <c r="B15" s="4"/>
      <c r="C15" s="6">
        <v>1100000</v>
      </c>
      <c r="D15" s="6">
        <v>1100000</v>
      </c>
      <c r="E15" s="6">
        <v>800000</v>
      </c>
    </row>
    <row r="16" spans="1:5" ht="30">
      <c r="A16" s="2" t="s">
        <v>1634</v>
      </c>
      <c r="B16" s="4"/>
      <c r="C16" s="6">
        <v>200000</v>
      </c>
      <c r="D16" s="6">
        <v>100000</v>
      </c>
      <c r="E16" s="4"/>
    </row>
    <row r="17" spans="1:5">
      <c r="A17" s="2" t="s">
        <v>1635</v>
      </c>
      <c r="B17" s="4">
        <v>2011</v>
      </c>
      <c r="C17" s="4"/>
      <c r="D17" s="4">
        <v>2013</v>
      </c>
      <c r="E17" s="4"/>
    </row>
    <row r="18" spans="1:5">
      <c r="A18" s="2" t="s">
        <v>1636</v>
      </c>
      <c r="B18" s="4"/>
      <c r="C18" s="6">
        <v>3100000</v>
      </c>
      <c r="D18" s="4"/>
      <c r="E18" s="4"/>
    </row>
    <row r="19" spans="1:5">
      <c r="A19" s="2" t="s">
        <v>1637</v>
      </c>
      <c r="B19" s="4"/>
      <c r="C19" s="6">
        <v>6600000</v>
      </c>
      <c r="D19" s="4"/>
      <c r="E19" s="4"/>
    </row>
    <row r="20" spans="1:5" ht="45">
      <c r="A20" s="2" t="s">
        <v>1638</v>
      </c>
      <c r="B20" s="4"/>
      <c r="C20" s="6">
        <v>1040000</v>
      </c>
      <c r="D20" s="4"/>
      <c r="E20" s="4"/>
    </row>
    <row r="21" spans="1:5">
      <c r="A21" s="2" t="s">
        <v>1639</v>
      </c>
      <c r="B21" s="4"/>
      <c r="C21" s="4"/>
      <c r="D21" s="4"/>
      <c r="E21" s="4"/>
    </row>
    <row r="22" spans="1:5">
      <c r="A22" s="3" t="s">
        <v>1623</v>
      </c>
      <c r="B22" s="4"/>
      <c r="C22" s="4"/>
      <c r="D22" s="4"/>
      <c r="E22" s="4"/>
    </row>
    <row r="23" spans="1:5">
      <c r="A23" s="2" t="s">
        <v>595</v>
      </c>
      <c r="B23" s="4"/>
      <c r="C23" s="8">
        <v>4700000</v>
      </c>
      <c r="D23" s="4"/>
      <c r="E23"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v>
      </c>
      <c r="B1" s="9" t="s">
        <v>2</v>
      </c>
      <c r="C1" s="9"/>
      <c r="D1" s="9"/>
    </row>
    <row r="2" spans="1:4" ht="30">
      <c r="A2" s="1" t="s">
        <v>28</v>
      </c>
      <c r="B2" s="1" t="s">
        <v>3</v>
      </c>
      <c r="C2" s="1" t="s">
        <v>29</v>
      </c>
      <c r="D2" s="1" t="s">
        <v>88</v>
      </c>
    </row>
    <row r="3" spans="1:4">
      <c r="A3" s="3" t="s">
        <v>136</v>
      </c>
      <c r="B3" s="4"/>
      <c r="C3" s="4"/>
      <c r="D3" s="4"/>
    </row>
    <row r="4" spans="1:4" ht="30">
      <c r="A4" s="2" t="s">
        <v>121</v>
      </c>
      <c r="B4" s="8">
        <v>82943</v>
      </c>
      <c r="C4" s="8">
        <v>37896</v>
      </c>
      <c r="D4" s="8">
        <v>27204</v>
      </c>
    </row>
    <row r="5" spans="1:4" ht="45">
      <c r="A5" s="3" t="s">
        <v>137</v>
      </c>
      <c r="B5" s="4"/>
      <c r="C5" s="4"/>
      <c r="D5" s="4"/>
    </row>
    <row r="6" spans="1:4">
      <c r="A6" s="2" t="s">
        <v>138</v>
      </c>
      <c r="B6" s="6">
        <v>35002</v>
      </c>
      <c r="C6" s="6">
        <v>36033</v>
      </c>
      <c r="D6" s="6">
        <v>34179</v>
      </c>
    </row>
    <row r="7" spans="1:4">
      <c r="A7" s="2" t="s">
        <v>139</v>
      </c>
      <c r="B7" s="6">
        <v>12662</v>
      </c>
      <c r="C7" s="6">
        <v>13047</v>
      </c>
      <c r="D7" s="6">
        <v>13420</v>
      </c>
    </row>
    <row r="8" spans="1:4">
      <c r="A8" s="2" t="s">
        <v>140</v>
      </c>
      <c r="B8" s="6">
        <v>3951</v>
      </c>
      <c r="C8" s="6">
        <v>6249</v>
      </c>
      <c r="D8" s="6">
        <v>7184</v>
      </c>
    </row>
    <row r="9" spans="1:4" ht="30">
      <c r="A9" s="2" t="s">
        <v>141</v>
      </c>
      <c r="B9" s="6">
        <v>2400</v>
      </c>
      <c r="C9" s="6">
        <v>2513</v>
      </c>
      <c r="D9" s="6">
        <v>2561</v>
      </c>
    </row>
    <row r="10" spans="1:4" ht="30">
      <c r="A10" s="2" t="s">
        <v>98</v>
      </c>
      <c r="B10" s="4">
        <v>-420</v>
      </c>
      <c r="C10" s="4">
        <v>0</v>
      </c>
      <c r="D10" s="4">
        <v>0</v>
      </c>
    </row>
    <row r="11" spans="1:4">
      <c r="A11" s="2" t="s">
        <v>142</v>
      </c>
      <c r="B11" s="6">
        <v>6190</v>
      </c>
      <c r="C11" s="6">
        <v>5567</v>
      </c>
      <c r="D11" s="6">
        <v>6489</v>
      </c>
    </row>
    <row r="12" spans="1:4" ht="30">
      <c r="A12" s="2" t="s">
        <v>143</v>
      </c>
      <c r="B12" s="4">
        <v>-929</v>
      </c>
      <c r="C12" s="6">
        <v>-3439</v>
      </c>
      <c r="D12" s="4">
        <v>-944</v>
      </c>
    </row>
    <row r="13" spans="1:4" ht="30">
      <c r="A13" s="2" t="s">
        <v>144</v>
      </c>
      <c r="B13" s="6">
        <v>1610</v>
      </c>
      <c r="C13" s="6">
        <v>1697</v>
      </c>
      <c r="D13" s="6">
        <v>3103</v>
      </c>
    </row>
    <row r="14" spans="1:4" ht="30">
      <c r="A14" s="2" t="s">
        <v>145</v>
      </c>
      <c r="B14" s="6">
        <v>1982</v>
      </c>
      <c r="C14" s="6">
        <v>1636</v>
      </c>
      <c r="D14" s="6">
        <v>4132</v>
      </c>
    </row>
    <row r="15" spans="1:4">
      <c r="A15" s="2" t="s">
        <v>95</v>
      </c>
      <c r="B15" s="4">
        <v>0</v>
      </c>
      <c r="C15" s="6">
        <v>4660</v>
      </c>
      <c r="D15" s="4">
        <v>0</v>
      </c>
    </row>
    <row r="16" spans="1:4" ht="30">
      <c r="A16" s="2" t="s">
        <v>146</v>
      </c>
      <c r="B16" s="4">
        <v>0</v>
      </c>
      <c r="C16" s="6">
        <v>11512</v>
      </c>
      <c r="D16" s="6">
        <v>3530</v>
      </c>
    </row>
    <row r="17" spans="1:4" ht="30">
      <c r="A17" s="2" t="s">
        <v>100</v>
      </c>
      <c r="B17" s="6">
        <v>-4679</v>
      </c>
      <c r="C17" s="4">
        <v>576</v>
      </c>
      <c r="D17" s="4">
        <v>0</v>
      </c>
    </row>
    <row r="18" spans="1:4">
      <c r="A18" s="2" t="s">
        <v>57</v>
      </c>
      <c r="B18" s="6">
        <v>1149</v>
      </c>
      <c r="C18" s="6">
        <v>4882</v>
      </c>
      <c r="D18" s="6">
        <v>1350</v>
      </c>
    </row>
    <row r="19" spans="1:4">
      <c r="A19" s="2" t="s">
        <v>147</v>
      </c>
      <c r="B19" s="6">
        <v>-3416</v>
      </c>
      <c r="C19" s="6">
        <v>18061</v>
      </c>
      <c r="D19" s="6">
        <v>-3555</v>
      </c>
    </row>
    <row r="20" spans="1:4">
      <c r="A20" s="2" t="s">
        <v>148</v>
      </c>
      <c r="B20" s="6">
        <v>1716</v>
      </c>
      <c r="C20" s="4">
        <v>551</v>
      </c>
      <c r="D20" s="4">
        <v>360</v>
      </c>
    </row>
    <row r="21" spans="1:4" ht="30">
      <c r="A21" s="3" t="s">
        <v>149</v>
      </c>
      <c r="B21" s="4"/>
      <c r="C21" s="4"/>
      <c r="D21" s="4"/>
    </row>
    <row r="22" spans="1:4">
      <c r="A22" s="2" t="s">
        <v>150</v>
      </c>
      <c r="B22" s="6">
        <v>-9175</v>
      </c>
      <c r="C22" s="6">
        <v>-17570</v>
      </c>
      <c r="D22" s="6">
        <v>27984</v>
      </c>
    </row>
    <row r="23" spans="1:4">
      <c r="A23" s="2" t="s">
        <v>151</v>
      </c>
      <c r="B23" s="6">
        <v>-7651</v>
      </c>
      <c r="C23" s="6">
        <v>-44852</v>
      </c>
      <c r="D23" s="6">
        <v>28623</v>
      </c>
    </row>
    <row r="24" spans="1:4" ht="30">
      <c r="A24" s="2" t="s">
        <v>152</v>
      </c>
      <c r="B24" s="6">
        <v>-20053</v>
      </c>
      <c r="C24" s="6">
        <v>3798</v>
      </c>
      <c r="D24" s="6">
        <v>-4867</v>
      </c>
    </row>
    <row r="25" spans="1:4">
      <c r="A25" s="2" t="s">
        <v>48</v>
      </c>
      <c r="B25" s="6">
        <v>-8204</v>
      </c>
      <c r="C25" s="6">
        <v>12951</v>
      </c>
      <c r="D25" s="6">
        <v>32091</v>
      </c>
    </row>
    <row r="26" spans="1:4">
      <c r="A26" s="2" t="s">
        <v>153</v>
      </c>
      <c r="B26" s="6">
        <v>20142</v>
      </c>
      <c r="C26" s="6">
        <v>4389</v>
      </c>
      <c r="D26" s="6">
        <v>10436</v>
      </c>
    </row>
    <row r="27" spans="1:4" ht="45">
      <c r="A27" s="2" t="s">
        <v>154</v>
      </c>
      <c r="B27" s="6">
        <v>2411</v>
      </c>
      <c r="C27" s="6">
        <v>2335</v>
      </c>
      <c r="D27" s="6">
        <v>4323</v>
      </c>
    </row>
    <row r="28" spans="1:4">
      <c r="A28" s="2" t="s">
        <v>155</v>
      </c>
      <c r="B28" s="4">
        <v>341</v>
      </c>
      <c r="C28" s="6">
        <v>1540</v>
      </c>
      <c r="D28" s="4">
        <v>334</v>
      </c>
    </row>
    <row r="29" spans="1:4" ht="30">
      <c r="A29" s="2" t="s">
        <v>156</v>
      </c>
      <c r="B29" s="6">
        <v>118812</v>
      </c>
      <c r="C29" s="6">
        <v>104032</v>
      </c>
      <c r="D29" s="6">
        <v>197937</v>
      </c>
    </row>
    <row r="30" spans="1:4">
      <c r="A30" s="3" t="s">
        <v>157</v>
      </c>
      <c r="B30" s="4"/>
      <c r="C30" s="4"/>
      <c r="D30" s="4"/>
    </row>
    <row r="31" spans="1:4">
      <c r="A31" s="2" t="s">
        <v>158</v>
      </c>
      <c r="B31" s="6">
        <v>-44952</v>
      </c>
      <c r="C31" s="6">
        <v>-43968</v>
      </c>
      <c r="D31" s="6">
        <v>-55801</v>
      </c>
    </row>
    <row r="32" spans="1:4">
      <c r="A32" s="2" t="s">
        <v>159</v>
      </c>
      <c r="B32" s="6">
        <v>-5086</v>
      </c>
      <c r="C32" s="6">
        <v>-5235</v>
      </c>
      <c r="D32" s="6">
        <v>-7928</v>
      </c>
    </row>
    <row r="33" spans="1:4">
      <c r="A33" s="2" t="s">
        <v>160</v>
      </c>
      <c r="B33" s="6">
        <v>-65065</v>
      </c>
      <c r="C33" s="4">
        <v>0</v>
      </c>
      <c r="D33" s="6">
        <v>-5000</v>
      </c>
    </row>
    <row r="34" spans="1:4" ht="30">
      <c r="A34" s="2" t="s">
        <v>161</v>
      </c>
      <c r="B34" s="6">
        <v>-7000</v>
      </c>
      <c r="C34" s="4">
        <v>0</v>
      </c>
      <c r="D34" s="4">
        <v>0</v>
      </c>
    </row>
    <row r="35" spans="1:4">
      <c r="A35" s="2" t="s">
        <v>162</v>
      </c>
      <c r="B35" s="6">
        <v>10120</v>
      </c>
      <c r="C35" s="6">
        <v>69347</v>
      </c>
      <c r="D35" s="4">
        <v>0</v>
      </c>
    </row>
    <row r="36" spans="1:4" ht="30">
      <c r="A36" s="2" t="s">
        <v>163</v>
      </c>
      <c r="B36" s="6">
        <v>-111983</v>
      </c>
      <c r="C36" s="6">
        <v>20144</v>
      </c>
      <c r="D36" s="6">
        <v>-68729</v>
      </c>
    </row>
    <row r="37" spans="1:4">
      <c r="A37" s="3" t="s">
        <v>164</v>
      </c>
      <c r="B37" s="4"/>
      <c r="C37" s="4"/>
      <c r="D37" s="4"/>
    </row>
    <row r="38" spans="1:4" ht="30">
      <c r="A38" s="2" t="s">
        <v>47</v>
      </c>
      <c r="B38" s="6">
        <v>867000</v>
      </c>
      <c r="C38" s="6">
        <v>1129000</v>
      </c>
      <c r="D38" s="6">
        <v>805000</v>
      </c>
    </row>
    <row r="39" spans="1:4" ht="30">
      <c r="A39" s="2" t="s">
        <v>165</v>
      </c>
      <c r="B39" s="6">
        <v>-874000</v>
      </c>
      <c r="C39" s="6">
        <v>-1227000</v>
      </c>
      <c r="D39" s="6">
        <v>-901000</v>
      </c>
    </row>
    <row r="40" spans="1:4">
      <c r="A40" s="2" t="s">
        <v>166</v>
      </c>
      <c r="B40" s="6">
        <v>2618</v>
      </c>
      <c r="C40" s="4">
        <v>0</v>
      </c>
      <c r="D40" s="4">
        <v>0</v>
      </c>
    </row>
    <row r="41" spans="1:4">
      <c r="A41" s="2" t="s">
        <v>167</v>
      </c>
      <c r="B41" s="6">
        <v>-12237</v>
      </c>
      <c r="C41" s="6">
        <v>-12105</v>
      </c>
      <c r="D41" s="6">
        <v>-12011</v>
      </c>
    </row>
    <row r="42" spans="1:4" ht="30">
      <c r="A42" s="2" t="s">
        <v>168</v>
      </c>
      <c r="B42" s="4">
        <v>443</v>
      </c>
      <c r="C42" s="4">
        <v>804</v>
      </c>
      <c r="D42" s="6">
        <v>-1700</v>
      </c>
    </row>
    <row r="43" spans="1:4" ht="30">
      <c r="A43" s="2" t="s">
        <v>143</v>
      </c>
      <c r="B43" s="4">
        <v>929</v>
      </c>
      <c r="C43" s="6">
        <v>3439</v>
      </c>
      <c r="D43" s="4">
        <v>944</v>
      </c>
    </row>
    <row r="44" spans="1:4" ht="30">
      <c r="A44" s="2" t="s">
        <v>169</v>
      </c>
      <c r="B44" s="4">
        <v>0</v>
      </c>
      <c r="C44" s="4">
        <v>50</v>
      </c>
      <c r="D44" s="4">
        <v>0</v>
      </c>
    </row>
    <row r="45" spans="1:4" ht="30">
      <c r="A45" s="2" t="s">
        <v>170</v>
      </c>
      <c r="B45" s="6">
        <v>-20483</v>
      </c>
      <c r="C45" s="6">
        <v>-105812</v>
      </c>
      <c r="D45" s="6">
        <v>-108767</v>
      </c>
    </row>
    <row r="46" spans="1:4" ht="30">
      <c r="A46" s="2" t="s">
        <v>171</v>
      </c>
      <c r="B46" s="6">
        <v>-1489</v>
      </c>
      <c r="C46" s="6">
        <v>-4041</v>
      </c>
      <c r="D46" s="4">
        <v>100</v>
      </c>
    </row>
    <row r="47" spans="1:4">
      <c r="A47" s="2" t="s">
        <v>172</v>
      </c>
      <c r="B47" s="6">
        <v>-15143</v>
      </c>
      <c r="C47" s="6">
        <v>14323</v>
      </c>
      <c r="D47" s="6">
        <v>20541</v>
      </c>
    </row>
    <row r="48" spans="1:4" ht="30">
      <c r="A48" s="2" t="s">
        <v>173</v>
      </c>
      <c r="B48" s="6">
        <v>82546</v>
      </c>
      <c r="C48" s="6">
        <v>68223</v>
      </c>
      <c r="D48" s="6">
        <v>47682</v>
      </c>
    </row>
    <row r="49" spans="1:4" ht="30">
      <c r="A49" s="2" t="s">
        <v>174</v>
      </c>
      <c r="B49" s="8">
        <v>67403</v>
      </c>
      <c r="C49" s="8">
        <v>82546</v>
      </c>
      <c r="D49" s="8">
        <v>682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0</v>
      </c>
      <c r="B1" s="9" t="s">
        <v>2</v>
      </c>
      <c r="C1" s="9"/>
      <c r="D1" s="9"/>
    </row>
    <row r="2" spans="1:4" ht="30">
      <c r="A2" s="1" t="s">
        <v>28</v>
      </c>
      <c r="B2" s="1" t="s">
        <v>3</v>
      </c>
      <c r="C2" s="1" t="s">
        <v>29</v>
      </c>
      <c r="D2" s="1" t="s">
        <v>88</v>
      </c>
    </row>
    <row r="3" spans="1:4">
      <c r="A3" s="3" t="s">
        <v>554</v>
      </c>
      <c r="B3" s="4"/>
      <c r="C3" s="4"/>
      <c r="D3" s="4"/>
    </row>
    <row r="4" spans="1:4">
      <c r="A4" s="2" t="s">
        <v>1641</v>
      </c>
      <c r="B4" s="8">
        <v>27311</v>
      </c>
      <c r="C4" s="8">
        <v>14621</v>
      </c>
      <c r="D4" s="8">
        <v>2803</v>
      </c>
    </row>
    <row r="5" spans="1:4">
      <c r="A5" s="2" t="s">
        <v>1642</v>
      </c>
      <c r="B5" s="6">
        <v>-9502</v>
      </c>
      <c r="C5" s="4">
        <v>260</v>
      </c>
      <c r="D5" s="6">
        <v>5803</v>
      </c>
    </row>
    <row r="6" spans="1:4">
      <c r="A6" s="2" t="s">
        <v>1643</v>
      </c>
      <c r="B6" s="6">
        <v>17809</v>
      </c>
      <c r="C6" s="6">
        <v>14881</v>
      </c>
      <c r="D6" s="6">
        <v>8606</v>
      </c>
    </row>
    <row r="7" spans="1:4">
      <c r="A7" s="2" t="s">
        <v>1644</v>
      </c>
      <c r="B7" s="6">
        <v>5501</v>
      </c>
      <c r="C7" s="6">
        <v>5770</v>
      </c>
      <c r="D7" s="6">
        <v>1560</v>
      </c>
    </row>
    <row r="8" spans="1:4">
      <c r="A8" s="2" t="s">
        <v>1645</v>
      </c>
      <c r="B8" s="4">
        <v>-642</v>
      </c>
      <c r="C8" s="6">
        <v>-1210</v>
      </c>
      <c r="D8" s="6">
        <v>1899</v>
      </c>
    </row>
    <row r="9" spans="1:4">
      <c r="A9" s="2" t="s">
        <v>1646</v>
      </c>
      <c r="B9" s="6">
        <v>4859</v>
      </c>
      <c r="C9" s="6">
        <v>4560</v>
      </c>
      <c r="D9" s="6">
        <v>3459</v>
      </c>
    </row>
    <row r="10" spans="1:4">
      <c r="A10" s="2" t="s">
        <v>565</v>
      </c>
      <c r="B10" s="6">
        <v>4516</v>
      </c>
      <c r="C10" s="6">
        <v>4317</v>
      </c>
      <c r="D10" s="6">
        <v>4591</v>
      </c>
    </row>
    <row r="11" spans="1:4">
      <c r="A11" s="2" t="s">
        <v>1647</v>
      </c>
      <c r="B11" s="8">
        <v>27184</v>
      </c>
      <c r="C11" s="8">
        <v>23758</v>
      </c>
      <c r="D11" s="8">
        <v>1665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8</v>
      </c>
      <c r="B1" s="9" t="s">
        <v>2</v>
      </c>
      <c r="C1" s="9"/>
      <c r="D1" s="9"/>
    </row>
    <row r="2" spans="1:4" ht="30">
      <c r="A2" s="1" t="s">
        <v>28</v>
      </c>
      <c r="B2" s="1" t="s">
        <v>3</v>
      </c>
      <c r="C2" s="1" t="s">
        <v>29</v>
      </c>
      <c r="D2" s="1" t="s">
        <v>88</v>
      </c>
    </row>
    <row r="3" spans="1:4">
      <c r="A3" s="3" t="s">
        <v>554</v>
      </c>
      <c r="B3" s="4"/>
      <c r="C3" s="4"/>
      <c r="D3" s="4"/>
    </row>
    <row r="4" spans="1:4">
      <c r="A4" s="2" t="s">
        <v>569</v>
      </c>
      <c r="B4" s="8">
        <v>38544</v>
      </c>
      <c r="C4" s="8">
        <v>27208</v>
      </c>
      <c r="D4" s="8">
        <v>18139</v>
      </c>
    </row>
    <row r="5" spans="1:4" ht="30">
      <c r="A5" s="2" t="s">
        <v>570</v>
      </c>
      <c r="B5" s="6">
        <v>3159</v>
      </c>
      <c r="C5" s="6">
        <v>2964</v>
      </c>
      <c r="D5" s="6">
        <v>2248</v>
      </c>
    </row>
    <row r="6" spans="1:4">
      <c r="A6" s="2" t="s">
        <v>571</v>
      </c>
      <c r="B6" s="6">
        <v>-8882</v>
      </c>
      <c r="C6" s="6">
        <v>-8090</v>
      </c>
      <c r="D6" s="6">
        <v>-5206</v>
      </c>
    </row>
    <row r="7" spans="1:4" ht="30">
      <c r="A7" s="2" t="s">
        <v>575</v>
      </c>
      <c r="B7" s="4">
        <v>0</v>
      </c>
      <c r="C7" s="6">
        <v>1631</v>
      </c>
      <c r="D7" s="4">
        <v>0</v>
      </c>
    </row>
    <row r="8" spans="1:4" ht="45">
      <c r="A8" s="2" t="s">
        <v>1638</v>
      </c>
      <c r="B8" s="6">
        <v>1040</v>
      </c>
      <c r="C8" s="4"/>
      <c r="D8" s="4"/>
    </row>
    <row r="9" spans="1:4" ht="45">
      <c r="A9" s="2" t="s">
        <v>1649</v>
      </c>
      <c r="B9" s="6">
        <v>-7428</v>
      </c>
      <c r="C9" s="4"/>
      <c r="D9" s="4"/>
    </row>
    <row r="10" spans="1:4">
      <c r="A10" s="2" t="s">
        <v>372</v>
      </c>
      <c r="B10" s="4">
        <v>751</v>
      </c>
      <c r="C10" s="4">
        <v>45</v>
      </c>
      <c r="D10" s="6">
        <v>1475</v>
      </c>
    </row>
    <row r="11" spans="1:4">
      <c r="A11" s="2" t="s">
        <v>1647</v>
      </c>
      <c r="B11" s="8">
        <v>27184</v>
      </c>
      <c r="C11" s="8">
        <v>23758</v>
      </c>
      <c r="D11" s="8">
        <v>1665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50</v>
      </c>
      <c r="B1" s="9" t="s">
        <v>3</v>
      </c>
      <c r="C1" s="9" t="s">
        <v>29</v>
      </c>
    </row>
    <row r="2" spans="1:3" ht="30">
      <c r="A2" s="1" t="s">
        <v>28</v>
      </c>
      <c r="B2" s="9"/>
      <c r="C2" s="9"/>
    </row>
    <row r="3" spans="1:3">
      <c r="A3" s="3" t="s">
        <v>554</v>
      </c>
      <c r="B3" s="4"/>
      <c r="C3" s="4"/>
    </row>
    <row r="4" spans="1:3" ht="30">
      <c r="A4" s="2" t="s">
        <v>1651</v>
      </c>
      <c r="B4" s="8">
        <v>26430</v>
      </c>
      <c r="C4" s="8">
        <v>15264</v>
      </c>
    </row>
    <row r="5" spans="1:3">
      <c r="A5" s="2" t="s">
        <v>1652</v>
      </c>
      <c r="B5" s="6">
        <v>16539</v>
      </c>
      <c r="C5" s="6">
        <v>17235</v>
      </c>
    </row>
    <row r="6" spans="1:3" ht="30">
      <c r="A6" s="2" t="s">
        <v>1653</v>
      </c>
      <c r="B6" s="4">
        <v>862</v>
      </c>
      <c r="C6" s="4">
        <v>746</v>
      </c>
    </row>
    <row r="7" spans="1:3">
      <c r="A7" s="2" t="s">
        <v>1654</v>
      </c>
      <c r="B7" s="6">
        <v>6285</v>
      </c>
      <c r="C7" s="6">
        <v>6255</v>
      </c>
    </row>
    <row r="8" spans="1:3" ht="30">
      <c r="A8" s="2" t="s">
        <v>1655</v>
      </c>
      <c r="B8" s="6">
        <v>7563</v>
      </c>
      <c r="C8" s="6">
        <v>7052</v>
      </c>
    </row>
    <row r="9" spans="1:3" ht="30">
      <c r="A9" s="2" t="s">
        <v>1656</v>
      </c>
      <c r="B9" s="6">
        <v>9483</v>
      </c>
      <c r="C9" s="6">
        <v>14917</v>
      </c>
    </row>
    <row r="10" spans="1:3" ht="30">
      <c r="A10" s="2" t="s">
        <v>1657</v>
      </c>
      <c r="B10" s="6">
        <v>5188</v>
      </c>
      <c r="C10" s="6">
        <v>5145</v>
      </c>
    </row>
    <row r="11" spans="1:3" ht="30">
      <c r="A11" s="2" t="s">
        <v>1658</v>
      </c>
      <c r="B11" s="6">
        <v>1098</v>
      </c>
      <c r="C11" s="6">
        <v>4236</v>
      </c>
    </row>
    <row r="12" spans="1:3" ht="30">
      <c r="A12" s="2" t="s">
        <v>1659</v>
      </c>
      <c r="B12" s="4">
        <v>0</v>
      </c>
      <c r="C12" s="6">
        <v>3591</v>
      </c>
    </row>
    <row r="13" spans="1:3" ht="30">
      <c r="A13" s="2" t="s">
        <v>1660</v>
      </c>
      <c r="B13" s="6">
        <v>1683</v>
      </c>
      <c r="C13" s="6">
        <v>5317</v>
      </c>
    </row>
    <row r="14" spans="1:3">
      <c r="A14" s="2" t="s">
        <v>1661</v>
      </c>
      <c r="B14" s="6">
        <v>4865</v>
      </c>
      <c r="C14" s="6">
        <v>6924</v>
      </c>
    </row>
    <row r="15" spans="1:3">
      <c r="A15" s="2" t="s">
        <v>1662</v>
      </c>
      <c r="B15" s="6">
        <v>3957</v>
      </c>
      <c r="C15" s="4">
        <v>0</v>
      </c>
    </row>
    <row r="16" spans="1:3">
      <c r="A16" s="2" t="s">
        <v>1663</v>
      </c>
      <c r="B16" s="6">
        <v>1907</v>
      </c>
      <c r="C16" s="6">
        <v>4923</v>
      </c>
    </row>
    <row r="17" spans="1:3" ht="30">
      <c r="A17" s="2" t="s">
        <v>594</v>
      </c>
      <c r="B17" s="6">
        <v>85860</v>
      </c>
      <c r="C17" s="6">
        <v>91605</v>
      </c>
    </row>
    <row r="18" spans="1:3">
      <c r="A18" s="2" t="s">
        <v>595</v>
      </c>
      <c r="B18" s="6">
        <v>-11514</v>
      </c>
      <c r="C18" s="6">
        <v>-13949</v>
      </c>
    </row>
    <row r="19" spans="1:3" ht="30">
      <c r="A19" s="2" t="s">
        <v>598</v>
      </c>
      <c r="B19" s="6">
        <v>74346</v>
      </c>
      <c r="C19" s="6">
        <v>77656</v>
      </c>
    </row>
    <row r="20" spans="1:3" ht="30">
      <c r="A20" s="2" t="s">
        <v>1664</v>
      </c>
      <c r="B20" s="6">
        <v>-23822</v>
      </c>
      <c r="C20" s="6">
        <v>-29608</v>
      </c>
    </row>
    <row r="21" spans="1:3" ht="30">
      <c r="A21" s="2" t="s">
        <v>1665</v>
      </c>
      <c r="B21" s="6">
        <v>-56525</v>
      </c>
      <c r="C21" s="6">
        <v>-51460</v>
      </c>
    </row>
    <row r="22" spans="1:3" ht="30">
      <c r="A22" s="2" t="s">
        <v>1666</v>
      </c>
      <c r="B22" s="6">
        <v>-12721</v>
      </c>
      <c r="C22" s="6">
        <v>-15729</v>
      </c>
    </row>
    <row r="23" spans="1:3">
      <c r="A23" s="2" t="s">
        <v>1667</v>
      </c>
      <c r="B23" s="6">
        <v>-1118</v>
      </c>
      <c r="C23" s="6">
        <v>-1966</v>
      </c>
    </row>
    <row r="24" spans="1:3">
      <c r="A24" s="2" t="s">
        <v>1668</v>
      </c>
      <c r="B24" s="4">
        <v>0</v>
      </c>
      <c r="C24" s="6">
        <v>-2212</v>
      </c>
    </row>
    <row r="25" spans="1:3">
      <c r="A25" s="2" t="s">
        <v>611</v>
      </c>
      <c r="B25" s="6">
        <v>-94186</v>
      </c>
      <c r="C25" s="6">
        <v>-100975</v>
      </c>
    </row>
    <row r="26" spans="1:3">
      <c r="A26" s="2" t="s">
        <v>614</v>
      </c>
      <c r="B26" s="8">
        <v>-19840</v>
      </c>
      <c r="C26" s="8">
        <v>-233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69</v>
      </c>
      <c r="B1" s="9" t="s">
        <v>2</v>
      </c>
      <c r="C1" s="9"/>
      <c r="D1" s="9"/>
    </row>
    <row r="2" spans="1:4" ht="30">
      <c r="A2" s="1" t="s">
        <v>28</v>
      </c>
      <c r="B2" s="1" t="s">
        <v>3</v>
      </c>
      <c r="C2" s="1" t="s">
        <v>29</v>
      </c>
      <c r="D2" s="1" t="s">
        <v>88</v>
      </c>
    </row>
    <row r="3" spans="1:4">
      <c r="A3" s="3" t="s">
        <v>554</v>
      </c>
      <c r="B3" s="4"/>
      <c r="C3" s="4"/>
      <c r="D3" s="4"/>
    </row>
    <row r="4" spans="1:4">
      <c r="A4" s="2" t="s">
        <v>1670</v>
      </c>
      <c r="B4" s="8">
        <v>1015</v>
      </c>
      <c r="C4" s="8">
        <v>1149</v>
      </c>
      <c r="D4" s="8">
        <v>209</v>
      </c>
    </row>
    <row r="5" spans="1:4" ht="30">
      <c r="A5" s="2" t="s">
        <v>623</v>
      </c>
      <c r="B5" s="4"/>
      <c r="C5" s="4"/>
      <c r="D5" s="6">
        <v>1015</v>
      </c>
    </row>
    <row r="6" spans="1:4" ht="45">
      <c r="A6" s="2" t="s">
        <v>624</v>
      </c>
      <c r="B6" s="4">
        <v>0</v>
      </c>
      <c r="C6" s="4">
        <v>134</v>
      </c>
      <c r="D6" s="4">
        <v>75</v>
      </c>
    </row>
    <row r="7" spans="1:4">
      <c r="A7" s="2" t="s">
        <v>1670</v>
      </c>
      <c r="B7" s="8">
        <v>1015</v>
      </c>
      <c r="C7" s="8">
        <v>1015</v>
      </c>
      <c r="D7" s="8">
        <v>11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671</v>
      </c>
      <c r="B1" s="9" t="s">
        <v>83</v>
      </c>
      <c r="C1" s="9"/>
      <c r="D1" s="9"/>
      <c r="E1" s="9"/>
      <c r="F1" s="9"/>
      <c r="G1" s="9"/>
      <c r="H1" s="9"/>
      <c r="I1" s="9"/>
      <c r="J1" s="9" t="s">
        <v>2</v>
      </c>
      <c r="K1" s="9"/>
      <c r="L1" s="9"/>
    </row>
    <row r="2" spans="1:12" ht="30">
      <c r="A2" s="1" t="s">
        <v>28</v>
      </c>
      <c r="B2" s="1" t="s">
        <v>3</v>
      </c>
      <c r="C2" s="9" t="s">
        <v>84</v>
      </c>
      <c r="D2" s="9" t="s">
        <v>85</v>
      </c>
      <c r="E2" s="417">
        <v>41762</v>
      </c>
      <c r="F2" s="9" t="s">
        <v>29</v>
      </c>
      <c r="G2" s="9" t="s">
        <v>86</v>
      </c>
      <c r="H2" s="9" t="s">
        <v>87</v>
      </c>
      <c r="I2" s="417">
        <v>41398</v>
      </c>
      <c r="J2" s="1" t="s">
        <v>3</v>
      </c>
      <c r="K2" s="9" t="s">
        <v>29</v>
      </c>
      <c r="L2" s="9" t="s">
        <v>88</v>
      </c>
    </row>
    <row r="3" spans="1:12">
      <c r="A3" s="1"/>
      <c r="B3" s="1" t="s">
        <v>1368</v>
      </c>
      <c r="C3" s="9"/>
      <c r="D3" s="9"/>
      <c r="E3" s="417"/>
      <c r="F3" s="9"/>
      <c r="G3" s="9"/>
      <c r="H3" s="9"/>
      <c r="I3" s="417"/>
      <c r="J3" s="1" t="s">
        <v>1368</v>
      </c>
      <c r="K3" s="9"/>
      <c r="L3" s="9"/>
    </row>
    <row r="4" spans="1:12" ht="30">
      <c r="A4" s="3" t="s">
        <v>1672</v>
      </c>
      <c r="B4" s="4"/>
      <c r="C4" s="4"/>
      <c r="D4" s="4"/>
      <c r="E4" s="4"/>
      <c r="F4" s="4"/>
      <c r="G4" s="4"/>
      <c r="H4" s="4"/>
      <c r="I4" s="4"/>
      <c r="J4" s="4"/>
      <c r="K4" s="4"/>
      <c r="L4" s="4"/>
    </row>
    <row r="5" spans="1:12">
      <c r="A5" s="2" t="s">
        <v>1370</v>
      </c>
      <c r="B5" s="6">
        <v>1209</v>
      </c>
      <c r="C5" s="4"/>
      <c r="D5" s="4"/>
      <c r="E5" s="4"/>
      <c r="F5" s="4"/>
      <c r="G5" s="4"/>
      <c r="H5" s="4"/>
      <c r="I5" s="4"/>
      <c r="J5" s="6">
        <v>1209</v>
      </c>
      <c r="K5" s="4"/>
      <c r="L5" s="4"/>
    </row>
    <row r="6" spans="1:12">
      <c r="A6" s="2" t="s">
        <v>1271</v>
      </c>
      <c r="B6" s="8">
        <v>615393</v>
      </c>
      <c r="C6" s="8">
        <v>729277</v>
      </c>
      <c r="D6" s="8">
        <v>635877</v>
      </c>
      <c r="E6" s="8">
        <v>591162</v>
      </c>
      <c r="F6" s="8">
        <v>599962</v>
      </c>
      <c r="G6" s="8">
        <v>702788</v>
      </c>
      <c r="H6" s="8">
        <v>621706</v>
      </c>
      <c r="I6" s="8">
        <v>588656</v>
      </c>
      <c r="J6" s="8">
        <v>2571709</v>
      </c>
      <c r="K6" s="8">
        <v>2513113</v>
      </c>
      <c r="L6" s="8">
        <v>2477796</v>
      </c>
    </row>
    <row r="7" spans="1:12">
      <c r="A7" s="2" t="s">
        <v>1272</v>
      </c>
      <c r="B7" s="4"/>
      <c r="C7" s="4"/>
      <c r="D7" s="4"/>
      <c r="E7" s="4"/>
      <c r="F7" s="4"/>
      <c r="G7" s="4"/>
      <c r="H7" s="4"/>
      <c r="I7" s="4"/>
      <c r="J7" s="6">
        <v>2571709</v>
      </c>
      <c r="K7" s="6">
        <v>2513113</v>
      </c>
      <c r="L7" s="6">
        <v>2477796</v>
      </c>
    </row>
    <row r="8" spans="1:12" ht="30">
      <c r="A8" s="2" t="s">
        <v>1673</v>
      </c>
      <c r="B8" s="4"/>
      <c r="C8" s="4"/>
      <c r="D8" s="4"/>
      <c r="E8" s="4"/>
      <c r="F8" s="4"/>
      <c r="G8" s="4"/>
      <c r="H8" s="4"/>
      <c r="I8" s="4"/>
      <c r="J8" s="6">
        <v>51615</v>
      </c>
      <c r="K8" s="6">
        <v>55329</v>
      </c>
      <c r="L8" s="6">
        <v>54783</v>
      </c>
    </row>
    <row r="9" spans="1:12" ht="30">
      <c r="A9" s="2" t="s">
        <v>1674</v>
      </c>
      <c r="B9" s="4"/>
      <c r="C9" s="4"/>
      <c r="D9" s="4"/>
      <c r="E9" s="4"/>
      <c r="F9" s="4"/>
      <c r="G9" s="4"/>
      <c r="H9" s="4"/>
      <c r="I9" s="4"/>
      <c r="J9" s="6">
        <v>2400</v>
      </c>
      <c r="K9" s="6">
        <v>2513</v>
      </c>
      <c r="L9" s="6">
        <v>2561</v>
      </c>
    </row>
    <row r="10" spans="1:12">
      <c r="A10" s="2" t="s">
        <v>1274</v>
      </c>
      <c r="B10" s="4"/>
      <c r="C10" s="4"/>
      <c r="D10" s="4"/>
      <c r="E10" s="4"/>
      <c r="F10" s="4"/>
      <c r="G10" s="4"/>
      <c r="H10" s="4"/>
      <c r="I10" s="4"/>
      <c r="J10" s="6">
        <v>125934</v>
      </c>
      <c r="K10" s="6">
        <v>98617</v>
      </c>
      <c r="L10" s="6">
        <v>74478</v>
      </c>
    </row>
    <row r="11" spans="1:12">
      <c r="A11" s="2" t="s">
        <v>1675</v>
      </c>
      <c r="B11" s="6">
        <v>1216812</v>
      </c>
      <c r="C11" s="4"/>
      <c r="D11" s="4"/>
      <c r="E11" s="4"/>
      <c r="F11" s="6">
        <v>1149403</v>
      </c>
      <c r="G11" s="4"/>
      <c r="H11" s="4"/>
      <c r="I11" s="4"/>
      <c r="J11" s="6">
        <v>1216812</v>
      </c>
      <c r="K11" s="6">
        <v>1149403</v>
      </c>
      <c r="L11" s="4"/>
    </row>
    <row r="12" spans="1:12">
      <c r="A12" s="2" t="s">
        <v>1676</v>
      </c>
      <c r="B12" s="4"/>
      <c r="C12" s="4"/>
      <c r="D12" s="4"/>
      <c r="E12" s="4"/>
      <c r="F12" s="4"/>
      <c r="G12" s="4"/>
      <c r="H12" s="4"/>
      <c r="I12" s="4"/>
      <c r="J12" s="6">
        <v>44952</v>
      </c>
      <c r="K12" s="6">
        <v>43968</v>
      </c>
      <c r="L12" s="6">
        <v>55801</v>
      </c>
    </row>
    <row r="13" spans="1:12">
      <c r="A13" s="2" t="s">
        <v>1677</v>
      </c>
      <c r="B13" s="6">
        <v>5086</v>
      </c>
      <c r="C13" s="4"/>
      <c r="D13" s="4"/>
      <c r="E13" s="4"/>
      <c r="F13" s="6">
        <v>5235</v>
      </c>
      <c r="G13" s="4"/>
      <c r="H13" s="4"/>
      <c r="I13" s="4"/>
      <c r="J13" s="6">
        <v>5086</v>
      </c>
      <c r="K13" s="6">
        <v>5235</v>
      </c>
      <c r="L13" s="6">
        <v>7928</v>
      </c>
    </row>
    <row r="14" spans="1:12">
      <c r="A14" s="2" t="s">
        <v>1480</v>
      </c>
      <c r="B14" s="4"/>
      <c r="C14" s="4"/>
      <c r="D14" s="4"/>
      <c r="E14" s="4"/>
      <c r="F14" s="4"/>
      <c r="G14" s="4"/>
      <c r="H14" s="4"/>
      <c r="I14" s="4"/>
      <c r="J14" s="4"/>
      <c r="K14" s="4"/>
      <c r="L14" s="4"/>
    </row>
    <row r="15" spans="1:12" ht="30">
      <c r="A15" s="3" t="s">
        <v>1672</v>
      </c>
      <c r="B15" s="4"/>
      <c r="C15" s="4"/>
      <c r="D15" s="4"/>
      <c r="E15" s="4"/>
      <c r="F15" s="4"/>
      <c r="G15" s="4"/>
      <c r="H15" s="4"/>
      <c r="I15" s="4"/>
      <c r="J15" s="4"/>
      <c r="K15" s="4"/>
      <c r="L15" s="4"/>
    </row>
    <row r="16" spans="1:12">
      <c r="A16" s="2" t="s">
        <v>1675</v>
      </c>
      <c r="B16" s="6">
        <v>1216812</v>
      </c>
      <c r="C16" s="4"/>
      <c r="D16" s="4"/>
      <c r="E16" s="4"/>
      <c r="F16" s="6">
        <v>1149403</v>
      </c>
      <c r="G16" s="4"/>
      <c r="H16" s="4"/>
      <c r="I16" s="4"/>
      <c r="J16" s="6">
        <v>1216812</v>
      </c>
      <c r="K16" s="6">
        <v>1149403</v>
      </c>
      <c r="L16" s="6">
        <v>1173973</v>
      </c>
    </row>
    <row r="17" spans="1:12">
      <c r="A17" s="2" t="s">
        <v>1392</v>
      </c>
      <c r="B17" s="4"/>
      <c r="C17" s="4"/>
      <c r="D17" s="4"/>
      <c r="E17" s="4"/>
      <c r="F17" s="4"/>
      <c r="G17" s="4"/>
      <c r="H17" s="4"/>
      <c r="I17" s="4"/>
      <c r="J17" s="4"/>
      <c r="K17" s="4"/>
      <c r="L17" s="4"/>
    </row>
    <row r="18" spans="1:12" ht="30">
      <c r="A18" s="3" t="s">
        <v>1672</v>
      </c>
      <c r="B18" s="4"/>
      <c r="C18" s="4"/>
      <c r="D18" s="4"/>
      <c r="E18" s="4"/>
      <c r="F18" s="4"/>
      <c r="G18" s="4"/>
      <c r="H18" s="4"/>
      <c r="I18" s="4"/>
      <c r="J18" s="4"/>
      <c r="K18" s="4"/>
      <c r="L18" s="4"/>
    </row>
    <row r="19" spans="1:12">
      <c r="A19" s="2" t="s">
        <v>1370</v>
      </c>
      <c r="B19" s="6">
        <v>1038</v>
      </c>
      <c r="C19" s="4"/>
      <c r="D19" s="4"/>
      <c r="E19" s="4"/>
      <c r="F19" s="4"/>
      <c r="G19" s="4"/>
      <c r="H19" s="4"/>
      <c r="I19" s="4"/>
      <c r="J19" s="6">
        <v>1038</v>
      </c>
      <c r="K19" s="4"/>
      <c r="L19" s="4"/>
    </row>
    <row r="20" spans="1:12">
      <c r="A20" s="2" t="s">
        <v>1271</v>
      </c>
      <c r="B20" s="4"/>
      <c r="C20" s="4"/>
      <c r="D20" s="4"/>
      <c r="E20" s="4"/>
      <c r="F20" s="4"/>
      <c r="G20" s="4"/>
      <c r="H20" s="4"/>
      <c r="I20" s="4"/>
      <c r="J20" s="6">
        <v>1589258</v>
      </c>
      <c r="K20" s="6">
        <v>1588552</v>
      </c>
      <c r="L20" s="6">
        <v>1583242</v>
      </c>
    </row>
    <row r="21" spans="1:12" ht="30">
      <c r="A21" s="2" t="s">
        <v>1673</v>
      </c>
      <c r="B21" s="4"/>
      <c r="C21" s="4"/>
      <c r="D21" s="4"/>
      <c r="E21" s="4"/>
      <c r="F21" s="4"/>
      <c r="G21" s="4"/>
      <c r="H21" s="4"/>
      <c r="I21" s="4"/>
      <c r="J21" s="6">
        <v>26581</v>
      </c>
      <c r="K21" s="6">
        <v>25917</v>
      </c>
      <c r="L21" s="6">
        <v>22827</v>
      </c>
    </row>
    <row r="22" spans="1:12" ht="30">
      <c r="A22" s="2" t="s">
        <v>1674</v>
      </c>
      <c r="B22" s="4"/>
      <c r="C22" s="4"/>
      <c r="D22" s="4"/>
      <c r="E22" s="4"/>
      <c r="F22" s="4"/>
      <c r="G22" s="4"/>
      <c r="H22" s="4"/>
      <c r="I22" s="4"/>
      <c r="J22" s="4">
        <v>0</v>
      </c>
      <c r="K22" s="4">
        <v>0</v>
      </c>
      <c r="L22" s="4">
        <v>0</v>
      </c>
    </row>
    <row r="23" spans="1:12">
      <c r="A23" s="2" t="s">
        <v>1274</v>
      </c>
      <c r="B23" s="4"/>
      <c r="C23" s="4"/>
      <c r="D23" s="4"/>
      <c r="E23" s="4"/>
      <c r="F23" s="4"/>
      <c r="G23" s="4"/>
      <c r="H23" s="4"/>
      <c r="I23" s="4"/>
      <c r="J23" s="6">
        <v>104581</v>
      </c>
      <c r="K23" s="6">
        <v>105382</v>
      </c>
      <c r="L23" s="6">
        <v>94234</v>
      </c>
    </row>
    <row r="24" spans="1:12">
      <c r="A24" s="2" t="s">
        <v>1675</v>
      </c>
      <c r="B24" s="6">
        <v>458847</v>
      </c>
      <c r="C24" s="4"/>
      <c r="D24" s="4"/>
      <c r="E24" s="4"/>
      <c r="F24" s="6">
        <v>448549</v>
      </c>
      <c r="G24" s="4"/>
      <c r="H24" s="4"/>
      <c r="I24" s="4"/>
      <c r="J24" s="6">
        <v>458847</v>
      </c>
      <c r="K24" s="6">
        <v>448549</v>
      </c>
      <c r="L24" s="4"/>
    </row>
    <row r="25" spans="1:12" ht="30">
      <c r="A25" s="2" t="s">
        <v>1678</v>
      </c>
      <c r="B25" s="4"/>
      <c r="C25" s="4"/>
      <c r="D25" s="4"/>
      <c r="E25" s="4"/>
      <c r="F25" s="4"/>
      <c r="G25" s="4"/>
      <c r="H25" s="4"/>
      <c r="I25" s="4"/>
      <c r="J25" s="4"/>
      <c r="K25" s="4"/>
      <c r="L25" s="4"/>
    </row>
    <row r="26" spans="1:12" ht="30">
      <c r="A26" s="3" t="s">
        <v>1672</v>
      </c>
      <c r="B26" s="4"/>
      <c r="C26" s="4"/>
      <c r="D26" s="4"/>
      <c r="E26" s="4"/>
      <c r="F26" s="4"/>
      <c r="G26" s="4"/>
      <c r="H26" s="4"/>
      <c r="I26" s="4"/>
      <c r="J26" s="4"/>
      <c r="K26" s="4"/>
      <c r="L26" s="4"/>
    </row>
    <row r="27" spans="1:12">
      <c r="A27" s="2" t="s">
        <v>1675</v>
      </c>
      <c r="B27" s="4"/>
      <c r="C27" s="4"/>
      <c r="D27" s="4"/>
      <c r="E27" s="4"/>
      <c r="F27" s="4"/>
      <c r="G27" s="4"/>
      <c r="H27" s="4"/>
      <c r="I27" s="4"/>
      <c r="J27" s="4"/>
      <c r="K27" s="4"/>
      <c r="L27" s="6">
        <v>488464</v>
      </c>
    </row>
    <row r="28" spans="1:12">
      <c r="A28" s="2" t="s">
        <v>1395</v>
      </c>
      <c r="B28" s="4"/>
      <c r="C28" s="4"/>
      <c r="D28" s="4"/>
      <c r="E28" s="4"/>
      <c r="F28" s="4"/>
      <c r="G28" s="4"/>
      <c r="H28" s="4"/>
      <c r="I28" s="4"/>
      <c r="J28" s="4"/>
      <c r="K28" s="4"/>
      <c r="L28" s="4"/>
    </row>
    <row r="29" spans="1:12" ht="30">
      <c r="A29" s="3" t="s">
        <v>1672</v>
      </c>
      <c r="B29" s="4"/>
      <c r="C29" s="4"/>
      <c r="D29" s="4"/>
      <c r="E29" s="4"/>
      <c r="F29" s="4"/>
      <c r="G29" s="4"/>
      <c r="H29" s="4"/>
      <c r="I29" s="4"/>
      <c r="J29" s="4"/>
      <c r="K29" s="4"/>
      <c r="L29" s="4"/>
    </row>
    <row r="30" spans="1:12">
      <c r="A30" s="2" t="s">
        <v>1271</v>
      </c>
      <c r="B30" s="4"/>
      <c r="C30" s="4"/>
      <c r="D30" s="4"/>
      <c r="E30" s="4"/>
      <c r="F30" s="4"/>
      <c r="G30" s="4"/>
      <c r="H30" s="4"/>
      <c r="I30" s="4"/>
      <c r="J30" s="6">
        <v>982451</v>
      </c>
      <c r="K30" s="6">
        <v>924561</v>
      </c>
      <c r="L30" s="6">
        <v>894554</v>
      </c>
    </row>
    <row r="31" spans="1:12" ht="30">
      <c r="A31" s="2" t="s">
        <v>1673</v>
      </c>
      <c r="B31" s="4"/>
      <c r="C31" s="4"/>
      <c r="D31" s="4"/>
      <c r="E31" s="4"/>
      <c r="F31" s="4"/>
      <c r="G31" s="4"/>
      <c r="H31" s="4"/>
      <c r="I31" s="4"/>
      <c r="J31" s="6">
        <v>8974</v>
      </c>
      <c r="K31" s="6">
        <v>13440</v>
      </c>
      <c r="L31" s="6">
        <v>16671</v>
      </c>
    </row>
    <row r="32" spans="1:12" ht="30">
      <c r="A32" s="2" t="s">
        <v>1674</v>
      </c>
      <c r="B32" s="4"/>
      <c r="C32" s="4"/>
      <c r="D32" s="4"/>
      <c r="E32" s="4"/>
      <c r="F32" s="4"/>
      <c r="G32" s="4"/>
      <c r="H32" s="4"/>
      <c r="I32" s="4"/>
      <c r="J32" s="4">
        <v>0</v>
      </c>
      <c r="K32" s="4">
        <v>0</v>
      </c>
      <c r="L32" s="4">
        <v>0</v>
      </c>
    </row>
    <row r="33" spans="1:12">
      <c r="A33" s="2" t="s">
        <v>1274</v>
      </c>
      <c r="B33" s="4"/>
      <c r="C33" s="4"/>
      <c r="D33" s="4"/>
      <c r="E33" s="4"/>
      <c r="F33" s="4"/>
      <c r="G33" s="4"/>
      <c r="H33" s="4"/>
      <c r="I33" s="4"/>
      <c r="J33" s="6">
        <v>73403</v>
      </c>
      <c r="K33" s="6">
        <v>39909</v>
      </c>
      <c r="L33" s="6">
        <v>21259</v>
      </c>
    </row>
    <row r="34" spans="1:12">
      <c r="A34" s="2" t="s">
        <v>1675</v>
      </c>
      <c r="B34" s="6">
        <v>518099</v>
      </c>
      <c r="C34" s="4"/>
      <c r="D34" s="4"/>
      <c r="E34" s="4"/>
      <c r="F34" s="6">
        <v>514902</v>
      </c>
      <c r="G34" s="4"/>
      <c r="H34" s="4"/>
      <c r="I34" s="4"/>
      <c r="J34" s="6">
        <v>518099</v>
      </c>
      <c r="K34" s="6">
        <v>514902</v>
      </c>
      <c r="L34" s="6">
        <v>552428</v>
      </c>
    </row>
    <row r="35" spans="1:12">
      <c r="A35" s="2" t="s">
        <v>1676</v>
      </c>
      <c r="B35" s="4"/>
      <c r="C35" s="4"/>
      <c r="D35" s="4"/>
      <c r="E35" s="4"/>
      <c r="F35" s="4"/>
      <c r="G35" s="4"/>
      <c r="H35" s="4"/>
      <c r="I35" s="4"/>
      <c r="J35" s="6">
        <v>6105</v>
      </c>
      <c r="K35" s="6">
        <v>6026</v>
      </c>
      <c r="L35" s="6">
        <v>15685</v>
      </c>
    </row>
    <row r="36" spans="1:12">
      <c r="A36" s="2" t="s">
        <v>1677</v>
      </c>
      <c r="B36" s="4">
        <v>58</v>
      </c>
      <c r="C36" s="4"/>
      <c r="D36" s="4"/>
      <c r="E36" s="4"/>
      <c r="F36" s="4">
        <v>122</v>
      </c>
      <c r="G36" s="4"/>
      <c r="H36" s="4"/>
      <c r="I36" s="4"/>
      <c r="J36" s="4">
        <v>58</v>
      </c>
      <c r="K36" s="4">
        <v>122</v>
      </c>
      <c r="L36" s="4">
        <v>3</v>
      </c>
    </row>
    <row r="37" spans="1:12">
      <c r="A37" s="2" t="s">
        <v>1679</v>
      </c>
      <c r="B37" s="4"/>
      <c r="C37" s="4"/>
      <c r="D37" s="4"/>
      <c r="E37" s="4"/>
      <c r="F37" s="4"/>
      <c r="G37" s="4"/>
      <c r="H37" s="4"/>
      <c r="I37" s="4"/>
      <c r="J37" s="4"/>
      <c r="K37" s="4"/>
      <c r="L37" s="4"/>
    </row>
    <row r="38" spans="1:12" ht="30">
      <c r="A38" s="3" t="s">
        <v>1672</v>
      </c>
      <c r="B38" s="4"/>
      <c r="C38" s="4"/>
      <c r="D38" s="4"/>
      <c r="E38" s="4"/>
      <c r="F38" s="4"/>
      <c r="G38" s="4"/>
      <c r="H38" s="4"/>
      <c r="I38" s="4"/>
      <c r="J38" s="4"/>
      <c r="K38" s="4"/>
      <c r="L38" s="4"/>
    </row>
    <row r="39" spans="1:12">
      <c r="A39" s="2" t="s">
        <v>1271</v>
      </c>
      <c r="B39" s="4"/>
      <c r="C39" s="4"/>
      <c r="D39" s="4"/>
      <c r="E39" s="4"/>
      <c r="F39" s="4"/>
      <c r="G39" s="4"/>
      <c r="H39" s="4"/>
      <c r="I39" s="4"/>
      <c r="J39" s="4">
        <v>0</v>
      </c>
      <c r="K39" s="4">
        <v>0</v>
      </c>
      <c r="L39" s="4">
        <v>0</v>
      </c>
    </row>
    <row r="40" spans="1:12">
      <c r="A40" s="2" t="s">
        <v>1272</v>
      </c>
      <c r="B40" s="4"/>
      <c r="C40" s="4"/>
      <c r="D40" s="4"/>
      <c r="E40" s="4"/>
      <c r="F40" s="4"/>
      <c r="G40" s="4"/>
      <c r="H40" s="4"/>
      <c r="I40" s="4"/>
      <c r="J40" s="4">
        <v>0</v>
      </c>
      <c r="K40" s="4">
        <v>0</v>
      </c>
      <c r="L40" s="4">
        <v>0</v>
      </c>
    </row>
    <row r="41" spans="1:12" ht="30">
      <c r="A41" s="2" t="s">
        <v>1673</v>
      </c>
      <c r="B41" s="4"/>
      <c r="C41" s="4"/>
      <c r="D41" s="4"/>
      <c r="E41" s="4"/>
      <c r="F41" s="4"/>
      <c r="G41" s="4"/>
      <c r="H41" s="4"/>
      <c r="I41" s="4"/>
      <c r="J41" s="6">
        <v>16060</v>
      </c>
      <c r="K41" s="6">
        <v>15972</v>
      </c>
      <c r="L41" s="6">
        <v>15285</v>
      </c>
    </row>
    <row r="42" spans="1:12" ht="30">
      <c r="A42" s="2" t="s">
        <v>1674</v>
      </c>
      <c r="B42" s="4"/>
      <c r="C42" s="4"/>
      <c r="D42" s="4"/>
      <c r="E42" s="4"/>
      <c r="F42" s="4"/>
      <c r="G42" s="4"/>
      <c r="H42" s="4"/>
      <c r="I42" s="4"/>
      <c r="J42" s="6">
        <v>2400</v>
      </c>
      <c r="K42" s="6">
        <v>2513</v>
      </c>
      <c r="L42" s="6">
        <v>2561</v>
      </c>
    </row>
    <row r="43" spans="1:12">
      <c r="A43" s="2" t="s">
        <v>1274</v>
      </c>
      <c r="B43" s="4"/>
      <c r="C43" s="4"/>
      <c r="D43" s="4"/>
      <c r="E43" s="4"/>
      <c r="F43" s="4"/>
      <c r="G43" s="4"/>
      <c r="H43" s="4"/>
      <c r="I43" s="4"/>
      <c r="J43" s="6">
        <v>-52050</v>
      </c>
      <c r="K43" s="6">
        <v>-46674</v>
      </c>
      <c r="L43" s="6">
        <v>-41015</v>
      </c>
    </row>
    <row r="44" spans="1:12">
      <c r="A44" s="2" t="s">
        <v>1675</v>
      </c>
      <c r="B44" s="6">
        <v>239866</v>
      </c>
      <c r="C44" s="4"/>
      <c r="D44" s="4"/>
      <c r="E44" s="4"/>
      <c r="F44" s="6">
        <v>185952</v>
      </c>
      <c r="G44" s="4"/>
      <c r="H44" s="4"/>
      <c r="I44" s="4"/>
      <c r="J44" s="6">
        <v>239866</v>
      </c>
      <c r="K44" s="6">
        <v>185952</v>
      </c>
      <c r="L44" s="4"/>
    </row>
    <row r="45" spans="1:12">
      <c r="A45" s="2" t="s">
        <v>1676</v>
      </c>
      <c r="B45" s="4"/>
      <c r="C45" s="4"/>
      <c r="D45" s="4"/>
      <c r="E45" s="4"/>
      <c r="F45" s="4"/>
      <c r="G45" s="4"/>
      <c r="H45" s="4"/>
      <c r="I45" s="4"/>
      <c r="J45" s="6">
        <v>5846</v>
      </c>
      <c r="K45" s="6">
        <v>5214</v>
      </c>
      <c r="L45" s="6">
        <v>5185</v>
      </c>
    </row>
    <row r="46" spans="1:12">
      <c r="A46" s="2" t="s">
        <v>1677</v>
      </c>
      <c r="B46" s="6">
        <v>4830</v>
      </c>
      <c r="C46" s="4"/>
      <c r="D46" s="4"/>
      <c r="E46" s="4"/>
      <c r="F46" s="6">
        <v>4920</v>
      </c>
      <c r="G46" s="4"/>
      <c r="H46" s="4"/>
      <c r="I46" s="4"/>
      <c r="J46" s="6">
        <v>4830</v>
      </c>
      <c r="K46" s="6">
        <v>4920</v>
      </c>
      <c r="L46" s="6">
        <v>7925</v>
      </c>
    </row>
    <row r="47" spans="1:12" ht="30">
      <c r="A47" s="2" t="s">
        <v>1680</v>
      </c>
      <c r="B47" s="4"/>
      <c r="C47" s="4"/>
      <c r="D47" s="4"/>
      <c r="E47" s="4"/>
      <c r="F47" s="4"/>
      <c r="G47" s="4"/>
      <c r="H47" s="4"/>
      <c r="I47" s="4"/>
      <c r="J47" s="4"/>
      <c r="K47" s="4"/>
      <c r="L47" s="4"/>
    </row>
    <row r="48" spans="1:12" ht="30">
      <c r="A48" s="3" t="s">
        <v>1672</v>
      </c>
      <c r="B48" s="4"/>
      <c r="C48" s="4"/>
      <c r="D48" s="4"/>
      <c r="E48" s="4"/>
      <c r="F48" s="4"/>
      <c r="G48" s="4"/>
      <c r="H48" s="4"/>
      <c r="I48" s="4"/>
      <c r="J48" s="4"/>
      <c r="K48" s="4"/>
      <c r="L48" s="4"/>
    </row>
    <row r="49" spans="1:12">
      <c r="A49" s="2" t="s">
        <v>1675</v>
      </c>
      <c r="B49" s="4"/>
      <c r="C49" s="4"/>
      <c r="D49" s="4"/>
      <c r="E49" s="4"/>
      <c r="F49" s="4"/>
      <c r="G49" s="4"/>
      <c r="H49" s="4"/>
      <c r="I49" s="4"/>
      <c r="J49" s="4"/>
      <c r="K49" s="4"/>
      <c r="L49" s="6">
        <v>133081</v>
      </c>
    </row>
    <row r="50" spans="1:12">
      <c r="A50" s="2" t="s">
        <v>1436</v>
      </c>
      <c r="B50" s="4"/>
      <c r="C50" s="4"/>
      <c r="D50" s="4"/>
      <c r="E50" s="4"/>
      <c r="F50" s="4"/>
      <c r="G50" s="4"/>
      <c r="H50" s="4"/>
      <c r="I50" s="4"/>
      <c r="J50" s="4"/>
      <c r="K50" s="4"/>
      <c r="L50" s="4"/>
    </row>
    <row r="51" spans="1:12" ht="30">
      <c r="A51" s="3" t="s">
        <v>1672</v>
      </c>
      <c r="B51" s="4"/>
      <c r="C51" s="4"/>
      <c r="D51" s="4"/>
      <c r="E51" s="4"/>
      <c r="F51" s="4"/>
      <c r="G51" s="4"/>
      <c r="H51" s="4"/>
      <c r="I51" s="4"/>
      <c r="J51" s="4"/>
      <c r="K51" s="4"/>
      <c r="L51" s="4"/>
    </row>
    <row r="52" spans="1:12">
      <c r="A52" s="2" t="s">
        <v>1676</v>
      </c>
      <c r="B52" s="4"/>
      <c r="C52" s="4"/>
      <c r="D52" s="4"/>
      <c r="E52" s="4"/>
      <c r="F52" s="4"/>
      <c r="G52" s="4"/>
      <c r="H52" s="4"/>
      <c r="I52" s="4"/>
      <c r="J52" s="6">
        <v>33001</v>
      </c>
      <c r="K52" s="6">
        <v>32728</v>
      </c>
      <c r="L52" s="6">
        <v>34931</v>
      </c>
    </row>
    <row r="53" spans="1:12">
      <c r="A53" s="2" t="s">
        <v>1677</v>
      </c>
      <c r="B53" s="4">
        <v>198</v>
      </c>
      <c r="C53" s="4"/>
      <c r="D53" s="4"/>
      <c r="E53" s="4"/>
      <c r="F53" s="4">
        <v>193</v>
      </c>
      <c r="G53" s="4"/>
      <c r="H53" s="4"/>
      <c r="I53" s="4"/>
      <c r="J53" s="4">
        <v>198</v>
      </c>
      <c r="K53" s="4">
        <v>193</v>
      </c>
      <c r="L53" s="4">
        <v>0</v>
      </c>
    </row>
    <row r="54" spans="1:12" ht="30">
      <c r="A54" s="2" t="s">
        <v>1681</v>
      </c>
      <c r="B54" s="4"/>
      <c r="C54" s="4"/>
      <c r="D54" s="4"/>
      <c r="E54" s="4"/>
      <c r="F54" s="4"/>
      <c r="G54" s="4"/>
      <c r="H54" s="4"/>
      <c r="I54" s="4"/>
      <c r="J54" s="4"/>
      <c r="K54" s="4"/>
      <c r="L54" s="4"/>
    </row>
    <row r="55" spans="1:12" ht="30">
      <c r="A55" s="3" t="s">
        <v>1672</v>
      </c>
      <c r="B55" s="4"/>
      <c r="C55" s="4"/>
      <c r="D55" s="4"/>
      <c r="E55" s="4"/>
      <c r="F55" s="4"/>
      <c r="G55" s="4"/>
      <c r="H55" s="4"/>
      <c r="I55" s="4"/>
      <c r="J55" s="4"/>
      <c r="K55" s="4"/>
      <c r="L55" s="4"/>
    </row>
    <row r="56" spans="1:12">
      <c r="A56" s="2" t="s">
        <v>1370</v>
      </c>
      <c r="B56" s="4">
        <v>82</v>
      </c>
      <c r="C56" s="4"/>
      <c r="D56" s="4"/>
      <c r="E56" s="4"/>
      <c r="F56" s="4"/>
      <c r="G56" s="4"/>
      <c r="H56" s="4"/>
      <c r="I56" s="4"/>
      <c r="J56" s="4">
        <v>82</v>
      </c>
      <c r="K56" s="4"/>
      <c r="L56" s="4"/>
    </row>
    <row r="57" spans="1:12">
      <c r="A57" s="2" t="s">
        <v>1682</v>
      </c>
      <c r="B57" s="4"/>
      <c r="C57" s="4"/>
      <c r="D57" s="4"/>
      <c r="E57" s="4"/>
      <c r="F57" s="4"/>
      <c r="G57" s="4"/>
      <c r="H57" s="4"/>
      <c r="I57" s="4"/>
      <c r="J57" s="4"/>
      <c r="K57" s="4"/>
      <c r="L57" s="4"/>
    </row>
    <row r="58" spans="1:12" ht="30">
      <c r="A58" s="3" t="s">
        <v>1672</v>
      </c>
      <c r="B58" s="4"/>
      <c r="C58" s="4"/>
      <c r="D58" s="4"/>
      <c r="E58" s="4"/>
      <c r="F58" s="4"/>
      <c r="G58" s="4"/>
      <c r="H58" s="4"/>
      <c r="I58" s="4"/>
      <c r="J58" s="4"/>
      <c r="K58" s="4"/>
      <c r="L58" s="4"/>
    </row>
    <row r="59" spans="1:12">
      <c r="A59" s="2" t="s">
        <v>1272</v>
      </c>
      <c r="B59" s="4"/>
      <c r="C59" s="4"/>
      <c r="D59" s="4"/>
      <c r="E59" s="4"/>
      <c r="F59" s="4"/>
      <c r="G59" s="4"/>
      <c r="H59" s="4"/>
      <c r="I59" s="4"/>
      <c r="J59" s="6">
        <v>58883</v>
      </c>
      <c r="K59" s="6">
        <v>60783</v>
      </c>
      <c r="L59" s="6">
        <v>68441</v>
      </c>
    </row>
    <row r="60" spans="1:12">
      <c r="A60" s="2" t="s">
        <v>1683</v>
      </c>
      <c r="B60" s="4"/>
      <c r="C60" s="4"/>
      <c r="D60" s="4"/>
      <c r="E60" s="4"/>
      <c r="F60" s="4"/>
      <c r="G60" s="4"/>
      <c r="H60" s="4"/>
      <c r="I60" s="4"/>
      <c r="J60" s="4"/>
      <c r="K60" s="4"/>
      <c r="L60" s="4"/>
    </row>
    <row r="61" spans="1:12" ht="30">
      <c r="A61" s="3" t="s">
        <v>1672</v>
      </c>
      <c r="B61" s="4"/>
      <c r="C61" s="4"/>
      <c r="D61" s="4"/>
      <c r="E61" s="4"/>
      <c r="F61" s="4"/>
      <c r="G61" s="4"/>
      <c r="H61" s="4"/>
      <c r="I61" s="4"/>
      <c r="J61" s="4"/>
      <c r="K61" s="4"/>
      <c r="L61" s="4"/>
    </row>
    <row r="62" spans="1:12">
      <c r="A62" s="2" t="s">
        <v>1370</v>
      </c>
      <c r="B62" s="4">
        <v>89</v>
      </c>
      <c r="C62" s="4"/>
      <c r="D62" s="4"/>
      <c r="E62" s="4"/>
      <c r="F62" s="4"/>
      <c r="G62" s="4"/>
      <c r="H62" s="4"/>
      <c r="I62" s="4"/>
      <c r="J62" s="4">
        <v>89</v>
      </c>
      <c r="K62" s="4"/>
      <c r="L62" s="4"/>
    </row>
    <row r="63" spans="1:12" ht="30">
      <c r="A63" s="2" t="s">
        <v>1684</v>
      </c>
      <c r="B63" s="4"/>
      <c r="C63" s="4"/>
      <c r="D63" s="4"/>
      <c r="E63" s="4"/>
      <c r="F63" s="4"/>
      <c r="G63" s="4"/>
      <c r="H63" s="4"/>
      <c r="I63" s="4"/>
      <c r="J63" s="4"/>
      <c r="K63" s="4"/>
      <c r="L63" s="4"/>
    </row>
    <row r="64" spans="1:12" ht="30">
      <c r="A64" s="3" t="s">
        <v>1672</v>
      </c>
      <c r="B64" s="4"/>
      <c r="C64" s="4"/>
      <c r="D64" s="4"/>
      <c r="E64" s="4"/>
      <c r="F64" s="4"/>
      <c r="G64" s="4"/>
      <c r="H64" s="4"/>
      <c r="I64" s="4"/>
      <c r="J64" s="4"/>
      <c r="K64" s="4"/>
      <c r="L64" s="4"/>
    </row>
    <row r="65" spans="1:12">
      <c r="A65" s="2" t="s">
        <v>1271</v>
      </c>
      <c r="B65" s="4"/>
      <c r="C65" s="4"/>
      <c r="D65" s="4"/>
      <c r="E65" s="4"/>
      <c r="F65" s="4"/>
      <c r="G65" s="4"/>
      <c r="H65" s="4"/>
      <c r="I65" s="4"/>
      <c r="J65" s="8">
        <v>114408</v>
      </c>
      <c r="K65" s="8">
        <v>132596</v>
      </c>
      <c r="L65" s="8">
        <v>141634</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85</v>
      </c>
      <c r="B1" s="9" t="s">
        <v>2</v>
      </c>
      <c r="C1" s="9"/>
      <c r="D1" s="9"/>
    </row>
    <row r="2" spans="1:4" ht="30">
      <c r="A2" s="1" t="s">
        <v>28</v>
      </c>
      <c r="B2" s="1" t="s">
        <v>3</v>
      </c>
      <c r="C2" s="1" t="s">
        <v>29</v>
      </c>
      <c r="D2" s="1" t="s">
        <v>88</v>
      </c>
    </row>
    <row r="3" spans="1:4" ht="30">
      <c r="A3" s="3" t="s">
        <v>1672</v>
      </c>
      <c r="B3" s="4"/>
      <c r="C3" s="4"/>
      <c r="D3" s="4"/>
    </row>
    <row r="4" spans="1:4">
      <c r="A4" s="2" t="s">
        <v>1686</v>
      </c>
      <c r="B4" s="8">
        <v>2571709</v>
      </c>
      <c r="C4" s="8">
        <v>2513113</v>
      </c>
      <c r="D4" s="8">
        <v>2477796</v>
      </c>
    </row>
    <row r="5" spans="1:4">
      <c r="A5" s="2" t="s">
        <v>96</v>
      </c>
      <c r="B5" s="6">
        <v>125934</v>
      </c>
      <c r="C5" s="6">
        <v>98617</v>
      </c>
      <c r="D5" s="6">
        <v>74478</v>
      </c>
    </row>
    <row r="6" spans="1:4">
      <c r="A6" s="2" t="s">
        <v>97</v>
      </c>
      <c r="B6" s="6">
        <v>-20445</v>
      </c>
      <c r="C6" s="6">
        <v>-21254</v>
      </c>
      <c r="D6" s="6">
        <v>-22973</v>
      </c>
    </row>
    <row r="7" spans="1:4" ht="30">
      <c r="A7" s="2" t="s">
        <v>98</v>
      </c>
      <c r="B7" s="4">
        <v>-420</v>
      </c>
      <c r="C7" s="4">
        <v>0</v>
      </c>
      <c r="D7" s="4">
        <v>0</v>
      </c>
    </row>
    <row r="8" spans="1:4">
      <c r="A8" s="2" t="s">
        <v>99</v>
      </c>
      <c r="B8" s="4">
        <v>379</v>
      </c>
      <c r="C8" s="4">
        <v>377</v>
      </c>
      <c r="D8" s="4">
        <v>322</v>
      </c>
    </row>
    <row r="9" spans="1:4" ht="30">
      <c r="A9" s="2" t="s">
        <v>100</v>
      </c>
      <c r="B9" s="6">
        <v>4679</v>
      </c>
      <c r="C9" s="4">
        <v>-576</v>
      </c>
      <c r="D9" s="4">
        <v>0</v>
      </c>
    </row>
    <row r="10" spans="1:4" ht="30">
      <c r="A10" s="2" t="s">
        <v>101</v>
      </c>
      <c r="B10" s="6">
        <v>110127</v>
      </c>
      <c r="C10" s="6">
        <v>77740</v>
      </c>
      <c r="D10" s="6">
        <v>51827</v>
      </c>
    </row>
    <row r="11" spans="1:4">
      <c r="A11" s="2" t="s">
        <v>1687</v>
      </c>
      <c r="B11" s="6">
        <v>425916</v>
      </c>
      <c r="C11" s="6">
        <v>356854</v>
      </c>
      <c r="D11" s="6">
        <v>398831</v>
      </c>
    </row>
    <row r="12" spans="1:4">
      <c r="A12" s="2" t="s">
        <v>1688</v>
      </c>
      <c r="B12" s="4"/>
      <c r="C12" s="4"/>
      <c r="D12" s="4"/>
    </row>
    <row r="13" spans="1:4" ht="30">
      <c r="A13" s="3" t="s">
        <v>1672</v>
      </c>
      <c r="B13" s="4"/>
      <c r="C13" s="4"/>
      <c r="D13" s="4"/>
    </row>
    <row r="14" spans="1:4">
      <c r="A14" s="2" t="s">
        <v>1686</v>
      </c>
      <c r="B14" s="6">
        <v>2318530</v>
      </c>
      <c r="C14" s="6">
        <v>2258605</v>
      </c>
      <c r="D14" s="6">
        <v>2251094</v>
      </c>
    </row>
    <row r="15" spans="1:4">
      <c r="A15" s="2" t="s">
        <v>1689</v>
      </c>
      <c r="B15" s="4"/>
      <c r="C15" s="4"/>
      <c r="D15" s="4"/>
    </row>
    <row r="16" spans="1:4" ht="30">
      <c r="A16" s="3" t="s">
        <v>1672</v>
      </c>
      <c r="B16" s="4"/>
      <c r="C16" s="4"/>
      <c r="D16" s="4"/>
    </row>
    <row r="17" spans="1:4">
      <c r="A17" s="2" t="s">
        <v>1686</v>
      </c>
      <c r="B17" s="6">
        <v>194296</v>
      </c>
      <c r="C17" s="6">
        <v>193725</v>
      </c>
      <c r="D17" s="6">
        <v>158261</v>
      </c>
    </row>
    <row r="18" spans="1:4">
      <c r="A18" s="2" t="s">
        <v>1687</v>
      </c>
      <c r="B18" s="6">
        <v>2336</v>
      </c>
      <c r="C18" s="6">
        <v>2454</v>
      </c>
      <c r="D18" s="6">
        <v>9478</v>
      </c>
    </row>
    <row r="19" spans="1:4">
      <c r="A19" s="2" t="s">
        <v>1682</v>
      </c>
      <c r="B19" s="4"/>
      <c r="C19" s="4"/>
      <c r="D19" s="4"/>
    </row>
    <row r="20" spans="1:4" ht="30">
      <c r="A20" s="3" t="s">
        <v>1672</v>
      </c>
      <c r="B20" s="4"/>
      <c r="C20" s="4"/>
      <c r="D20" s="4"/>
    </row>
    <row r="21" spans="1:4">
      <c r="A21" s="2" t="s">
        <v>1686</v>
      </c>
      <c r="B21" s="6">
        <v>58883</v>
      </c>
      <c r="C21" s="6">
        <v>60783</v>
      </c>
      <c r="D21" s="6">
        <v>68441</v>
      </c>
    </row>
    <row r="22" spans="1:4">
      <c r="A22" s="2" t="s">
        <v>1687</v>
      </c>
      <c r="B22" s="6">
        <v>8773</v>
      </c>
      <c r="C22" s="6">
        <v>7159</v>
      </c>
      <c r="D22" s="6">
        <v>7824</v>
      </c>
    </row>
    <row r="23" spans="1:4">
      <c r="A23" s="2" t="s">
        <v>1688</v>
      </c>
      <c r="B23" s="4"/>
      <c r="C23" s="4"/>
      <c r="D23" s="4"/>
    </row>
    <row r="24" spans="1:4" ht="30">
      <c r="A24" s="3" t="s">
        <v>1672</v>
      </c>
      <c r="B24" s="4"/>
      <c r="C24" s="4"/>
      <c r="D24" s="4"/>
    </row>
    <row r="25" spans="1:4">
      <c r="A25" s="2" t="s">
        <v>1687</v>
      </c>
      <c r="B25" s="6">
        <v>414559</v>
      </c>
      <c r="C25" s="6">
        <v>347005</v>
      </c>
      <c r="D25" s="6">
        <v>381459</v>
      </c>
    </row>
    <row r="26" spans="1:4" ht="30">
      <c r="A26" s="2" t="s">
        <v>1690</v>
      </c>
      <c r="B26" s="4"/>
      <c r="C26" s="4"/>
      <c r="D26" s="4"/>
    </row>
    <row r="27" spans="1:4" ht="30">
      <c r="A27" s="3" t="s">
        <v>1672</v>
      </c>
      <c r="B27" s="4"/>
      <c r="C27" s="4"/>
      <c r="D27" s="4"/>
    </row>
    <row r="28" spans="1:4">
      <c r="A28" s="2" t="s">
        <v>1687</v>
      </c>
      <c r="B28" s="8">
        <v>248</v>
      </c>
      <c r="C28" s="8">
        <v>236</v>
      </c>
      <c r="D28" s="8">
        <v>7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91</v>
      </c>
      <c r="B1" s="9" t="s">
        <v>2</v>
      </c>
      <c r="C1" s="9"/>
      <c r="D1" s="9"/>
    </row>
    <row r="2" spans="1:4" ht="30">
      <c r="A2" s="1" t="s">
        <v>28</v>
      </c>
      <c r="B2" s="1" t="s">
        <v>3</v>
      </c>
      <c r="C2" s="1" t="s">
        <v>29</v>
      </c>
      <c r="D2" s="1" t="s">
        <v>88</v>
      </c>
    </row>
    <row r="3" spans="1:4" ht="30">
      <c r="A3" s="3" t="s">
        <v>1297</v>
      </c>
      <c r="B3" s="4"/>
      <c r="C3" s="4"/>
      <c r="D3" s="4"/>
    </row>
    <row r="4" spans="1:4">
      <c r="A4" s="2" t="s">
        <v>1692</v>
      </c>
      <c r="B4" s="8">
        <v>438696</v>
      </c>
      <c r="C4" s="8">
        <v>428540</v>
      </c>
      <c r="D4" s="4"/>
    </row>
    <row r="5" spans="1:4">
      <c r="A5" s="2" t="s">
        <v>1693</v>
      </c>
      <c r="B5" s="6">
        <v>2000</v>
      </c>
      <c r="C5" s="6">
        <v>1600</v>
      </c>
      <c r="D5" s="6">
        <v>4100</v>
      </c>
    </row>
    <row r="6" spans="1:4" ht="45">
      <c r="A6" s="2" t="s">
        <v>1694</v>
      </c>
      <c r="B6" s="6">
        <v>-288953</v>
      </c>
      <c r="C6" s="6">
        <v>-284980</v>
      </c>
      <c r="D6" s="4"/>
    </row>
    <row r="7" spans="1:4">
      <c r="A7" s="2" t="s">
        <v>1695</v>
      </c>
      <c r="B7" s="6">
        <v>149743</v>
      </c>
      <c r="C7" s="6">
        <v>143560</v>
      </c>
      <c r="D7" s="4"/>
    </row>
    <row r="8" spans="1:4" ht="30">
      <c r="A8" s="2" t="s">
        <v>1696</v>
      </c>
      <c r="B8" s="4"/>
      <c r="C8" s="4"/>
      <c r="D8" s="4"/>
    </row>
    <row r="9" spans="1:4" ht="30">
      <c r="A9" s="3" t="s">
        <v>1297</v>
      </c>
      <c r="B9" s="4"/>
      <c r="C9" s="4"/>
      <c r="D9" s="4"/>
    </row>
    <row r="10" spans="1:4">
      <c r="A10" s="2" t="s">
        <v>1693</v>
      </c>
      <c r="B10" s="4"/>
      <c r="C10" s="4"/>
      <c r="D10" s="4">
        <v>500</v>
      </c>
    </row>
    <row r="11" spans="1:4" ht="30">
      <c r="A11" s="2" t="s">
        <v>1697</v>
      </c>
      <c r="B11" s="4"/>
      <c r="C11" s="4"/>
      <c r="D11" s="4"/>
    </row>
    <row r="12" spans="1:4" ht="30">
      <c r="A12" s="3" t="s">
        <v>1297</v>
      </c>
      <c r="B12" s="4"/>
      <c r="C12" s="4"/>
      <c r="D12" s="4"/>
    </row>
    <row r="13" spans="1:4" ht="30">
      <c r="A13" s="2" t="s">
        <v>1698</v>
      </c>
      <c r="B13" s="4" t="s">
        <v>1699</v>
      </c>
      <c r="C13" s="4"/>
      <c r="D13" s="4"/>
    </row>
    <row r="14" spans="1:4" ht="30">
      <c r="A14" s="2" t="s">
        <v>1700</v>
      </c>
      <c r="B14" s="4"/>
      <c r="C14" s="4"/>
      <c r="D14" s="4"/>
    </row>
    <row r="15" spans="1:4" ht="30">
      <c r="A15" s="3" t="s">
        <v>1297</v>
      </c>
      <c r="B15" s="4"/>
      <c r="C15" s="4"/>
      <c r="D15" s="4"/>
    </row>
    <row r="16" spans="1:4" ht="30">
      <c r="A16" s="2" t="s">
        <v>1698</v>
      </c>
      <c r="B16" s="4" t="s">
        <v>1518</v>
      </c>
      <c r="C16" s="4"/>
      <c r="D16" s="4"/>
    </row>
    <row r="17" spans="1:4">
      <c r="A17" s="2" t="s">
        <v>1701</v>
      </c>
      <c r="B17" s="4"/>
      <c r="C17" s="4"/>
      <c r="D17" s="4"/>
    </row>
    <row r="18" spans="1:4" ht="30">
      <c r="A18" s="3" t="s">
        <v>1297</v>
      </c>
      <c r="B18" s="4"/>
      <c r="C18" s="4"/>
      <c r="D18" s="4"/>
    </row>
    <row r="19" spans="1:4">
      <c r="A19" s="2" t="s">
        <v>1692</v>
      </c>
      <c r="B19" s="6">
        <v>40078</v>
      </c>
      <c r="C19" s="6">
        <v>37206</v>
      </c>
      <c r="D19" s="4"/>
    </row>
    <row r="20" spans="1:4">
      <c r="A20" s="2" t="s">
        <v>1702</v>
      </c>
      <c r="B20" s="4"/>
      <c r="C20" s="4"/>
      <c r="D20" s="4"/>
    </row>
    <row r="21" spans="1:4" ht="30">
      <c r="A21" s="3" t="s">
        <v>1297</v>
      </c>
      <c r="B21" s="4"/>
      <c r="C21" s="4"/>
      <c r="D21" s="4"/>
    </row>
    <row r="22" spans="1:4">
      <c r="A22" s="2" t="s">
        <v>1692</v>
      </c>
      <c r="B22" s="6">
        <v>183466</v>
      </c>
      <c r="C22" s="6">
        <v>183266</v>
      </c>
      <c r="D22" s="4"/>
    </row>
    <row r="23" spans="1:4" ht="30">
      <c r="A23" s="2" t="s">
        <v>1703</v>
      </c>
      <c r="B23" s="4"/>
      <c r="C23" s="4"/>
      <c r="D23" s="4"/>
    </row>
    <row r="24" spans="1:4" ht="30">
      <c r="A24" s="3" t="s">
        <v>1297</v>
      </c>
      <c r="B24" s="4"/>
      <c r="C24" s="4"/>
      <c r="D24" s="4"/>
    </row>
    <row r="25" spans="1:4" ht="30">
      <c r="A25" s="2" t="s">
        <v>1698</v>
      </c>
      <c r="B25" s="4" t="s">
        <v>1704</v>
      </c>
      <c r="C25" s="4"/>
      <c r="D25" s="4"/>
    </row>
    <row r="26" spans="1:4" ht="30">
      <c r="A26" s="2" t="s">
        <v>1705</v>
      </c>
      <c r="B26" s="4"/>
      <c r="C26" s="4"/>
      <c r="D26" s="4"/>
    </row>
    <row r="27" spans="1:4" ht="30">
      <c r="A27" s="3" t="s">
        <v>1297</v>
      </c>
      <c r="B27" s="4"/>
      <c r="C27" s="4"/>
      <c r="D27" s="4"/>
    </row>
    <row r="28" spans="1:4" ht="30">
      <c r="A28" s="2" t="s">
        <v>1698</v>
      </c>
      <c r="B28" s="4" t="s">
        <v>1518</v>
      </c>
      <c r="C28" s="4"/>
      <c r="D28" s="4"/>
    </row>
    <row r="29" spans="1:4">
      <c r="A29" s="2" t="s">
        <v>1706</v>
      </c>
      <c r="B29" s="4"/>
      <c r="C29" s="4"/>
      <c r="D29" s="4"/>
    </row>
    <row r="30" spans="1:4" ht="30">
      <c r="A30" s="3" t="s">
        <v>1297</v>
      </c>
      <c r="B30" s="4"/>
      <c r="C30" s="4"/>
      <c r="D30" s="4"/>
    </row>
    <row r="31" spans="1:4">
      <c r="A31" s="2" t="s">
        <v>1692</v>
      </c>
      <c r="B31" s="6">
        <v>53406</v>
      </c>
      <c r="C31" s="6">
        <v>51074</v>
      </c>
      <c r="D31" s="4"/>
    </row>
    <row r="32" spans="1:4" ht="30">
      <c r="A32" s="2" t="s">
        <v>1707</v>
      </c>
      <c r="B32" s="4"/>
      <c r="C32" s="4"/>
      <c r="D32" s="4"/>
    </row>
    <row r="33" spans="1:4" ht="30">
      <c r="A33" s="3" t="s">
        <v>1297</v>
      </c>
      <c r="B33" s="4"/>
      <c r="C33" s="4"/>
      <c r="D33" s="4"/>
    </row>
    <row r="34" spans="1:4" ht="30">
      <c r="A34" s="2" t="s">
        <v>1698</v>
      </c>
      <c r="B34" s="4" t="s">
        <v>1521</v>
      </c>
      <c r="C34" s="4"/>
      <c r="D34" s="4"/>
    </row>
    <row r="35" spans="1:4" ht="30">
      <c r="A35" s="2" t="s">
        <v>1708</v>
      </c>
      <c r="B35" s="4"/>
      <c r="C35" s="4"/>
      <c r="D35" s="4"/>
    </row>
    <row r="36" spans="1:4" ht="30">
      <c r="A36" s="3" t="s">
        <v>1297</v>
      </c>
      <c r="B36" s="4"/>
      <c r="C36" s="4"/>
      <c r="D36" s="4"/>
    </row>
    <row r="37" spans="1:4" ht="30">
      <c r="A37" s="2" t="s">
        <v>1698</v>
      </c>
      <c r="B37" s="4" t="s">
        <v>1466</v>
      </c>
      <c r="C37" s="4"/>
      <c r="D37" s="4"/>
    </row>
    <row r="38" spans="1:4">
      <c r="A38" s="2" t="s">
        <v>1709</v>
      </c>
      <c r="B38" s="4"/>
      <c r="C38" s="4"/>
      <c r="D38" s="4"/>
    </row>
    <row r="39" spans="1:4" ht="30">
      <c r="A39" s="3" t="s">
        <v>1297</v>
      </c>
      <c r="B39" s="4"/>
      <c r="C39" s="4"/>
      <c r="D39" s="4"/>
    </row>
    <row r="40" spans="1:4">
      <c r="A40" s="2" t="s">
        <v>1692</v>
      </c>
      <c r="B40" s="6">
        <v>35988</v>
      </c>
      <c r="C40" s="6">
        <v>36029</v>
      </c>
      <c r="D40" s="4"/>
    </row>
    <row r="41" spans="1:4" ht="30">
      <c r="A41" s="2" t="s">
        <v>1710</v>
      </c>
      <c r="B41" s="4"/>
      <c r="C41" s="4"/>
      <c r="D41" s="4"/>
    </row>
    <row r="42" spans="1:4" ht="30">
      <c r="A42" s="3" t="s">
        <v>1297</v>
      </c>
      <c r="B42" s="4"/>
      <c r="C42" s="4"/>
      <c r="D42" s="4"/>
    </row>
    <row r="43" spans="1:4" ht="30">
      <c r="A43" s="2" t="s">
        <v>1698</v>
      </c>
      <c r="B43" s="4" t="s">
        <v>1704</v>
      </c>
      <c r="C43" s="4"/>
      <c r="D43" s="4"/>
    </row>
    <row r="44" spans="1:4" ht="30">
      <c r="A44" s="2" t="s">
        <v>1711</v>
      </c>
      <c r="B44" s="4"/>
      <c r="C44" s="4"/>
      <c r="D44" s="4"/>
    </row>
    <row r="45" spans="1:4" ht="30">
      <c r="A45" s="3" t="s">
        <v>1297</v>
      </c>
      <c r="B45" s="4"/>
      <c r="C45" s="4"/>
      <c r="D45" s="4"/>
    </row>
    <row r="46" spans="1:4" ht="30">
      <c r="A46" s="2" t="s">
        <v>1698</v>
      </c>
      <c r="B46" s="4" t="s">
        <v>1712</v>
      </c>
      <c r="C46" s="4"/>
      <c r="D46" s="4"/>
    </row>
    <row r="47" spans="1:4">
      <c r="A47" s="2" t="s">
        <v>1713</v>
      </c>
      <c r="B47" s="4"/>
      <c r="C47" s="4"/>
      <c r="D47" s="4"/>
    </row>
    <row r="48" spans="1:4" ht="30">
      <c r="A48" s="3" t="s">
        <v>1297</v>
      </c>
      <c r="B48" s="4"/>
      <c r="C48" s="4"/>
      <c r="D48" s="4"/>
    </row>
    <row r="49" spans="1:4">
      <c r="A49" s="2" t="s">
        <v>1692</v>
      </c>
      <c r="B49" s="6">
        <v>117254</v>
      </c>
      <c r="C49" s="6">
        <v>116501</v>
      </c>
      <c r="D49" s="4"/>
    </row>
    <row r="50" spans="1:4" ht="30">
      <c r="A50" s="2" t="s">
        <v>1714</v>
      </c>
      <c r="B50" s="4"/>
      <c r="C50" s="4"/>
      <c r="D50" s="4"/>
    </row>
    <row r="51" spans="1:4" ht="30">
      <c r="A51" s="3" t="s">
        <v>1297</v>
      </c>
      <c r="B51" s="4"/>
      <c r="C51" s="4"/>
      <c r="D51" s="4"/>
    </row>
    <row r="52" spans="1:4" ht="30">
      <c r="A52" s="2" t="s">
        <v>1698</v>
      </c>
      <c r="B52" s="4" t="s">
        <v>1521</v>
      </c>
      <c r="C52" s="4"/>
      <c r="D52" s="4"/>
    </row>
    <row r="53" spans="1:4" ht="30">
      <c r="A53" s="2" t="s">
        <v>1715</v>
      </c>
      <c r="B53" s="4"/>
      <c r="C53" s="4"/>
      <c r="D53" s="4"/>
    </row>
    <row r="54" spans="1:4" ht="30">
      <c r="A54" s="3" t="s">
        <v>1297</v>
      </c>
      <c r="B54" s="4"/>
      <c r="C54" s="4"/>
      <c r="D54" s="4"/>
    </row>
    <row r="55" spans="1:4" ht="30">
      <c r="A55" s="2" t="s">
        <v>1698</v>
      </c>
      <c r="B55" s="4" t="s">
        <v>1716</v>
      </c>
      <c r="C55" s="4"/>
      <c r="D55" s="4"/>
    </row>
    <row r="56" spans="1:4">
      <c r="A56" s="2" t="s">
        <v>1717</v>
      </c>
      <c r="B56" s="4"/>
      <c r="C56" s="4"/>
      <c r="D56" s="4"/>
    </row>
    <row r="57" spans="1:4" ht="30">
      <c r="A57" s="3" t="s">
        <v>1297</v>
      </c>
      <c r="B57" s="4"/>
      <c r="C57" s="4"/>
      <c r="D57" s="4"/>
    </row>
    <row r="58" spans="1:4">
      <c r="A58" s="2" t="s">
        <v>1692</v>
      </c>
      <c r="B58" s="6">
        <v>8504</v>
      </c>
      <c r="C58" s="6">
        <v>4464</v>
      </c>
      <c r="D58" s="4"/>
    </row>
    <row r="59" spans="1:4">
      <c r="A59" s="2" t="s">
        <v>1718</v>
      </c>
      <c r="B59" s="4"/>
      <c r="C59" s="4"/>
      <c r="D59" s="4"/>
    </row>
    <row r="60" spans="1:4" ht="30">
      <c r="A60" s="3" t="s">
        <v>1297</v>
      </c>
      <c r="B60" s="4"/>
      <c r="C60" s="4"/>
      <c r="D60" s="4"/>
    </row>
    <row r="61" spans="1:4">
      <c r="A61" s="2" t="s">
        <v>1693</v>
      </c>
      <c r="B61" s="4"/>
      <c r="C61" s="4"/>
      <c r="D61" s="8">
        <v>36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2.7109375" bestFit="1" customWidth="1"/>
    <col min="4" max="6" width="12.28515625" bestFit="1" customWidth="1"/>
  </cols>
  <sheetData>
    <row r="1" spans="1:6" ht="15" customHeight="1">
      <c r="A1" s="9" t="s">
        <v>1719</v>
      </c>
      <c r="B1" s="1" t="s">
        <v>1403</v>
      </c>
      <c r="C1" s="9" t="s">
        <v>2</v>
      </c>
      <c r="D1" s="9"/>
      <c r="E1" s="9"/>
      <c r="F1" s="1"/>
    </row>
    <row r="2" spans="1:6">
      <c r="A2" s="9"/>
      <c r="B2" s="1" t="s">
        <v>1720</v>
      </c>
      <c r="C2" s="1" t="s">
        <v>3</v>
      </c>
      <c r="D2" s="1" t="s">
        <v>29</v>
      </c>
      <c r="E2" s="1" t="s">
        <v>88</v>
      </c>
      <c r="F2" s="1" t="s">
        <v>1720</v>
      </c>
    </row>
    <row r="3" spans="1:6" ht="30">
      <c r="A3" s="3" t="s">
        <v>1721</v>
      </c>
      <c r="B3" s="4"/>
      <c r="C3" s="4"/>
      <c r="D3" s="4"/>
      <c r="E3" s="4"/>
      <c r="F3" s="4"/>
    </row>
    <row r="4" spans="1:6" ht="30">
      <c r="A4" s="2" t="s">
        <v>1722</v>
      </c>
      <c r="B4" s="4"/>
      <c r="C4" s="8">
        <v>20800000</v>
      </c>
      <c r="D4" s="8">
        <v>21000000</v>
      </c>
      <c r="E4" s="4"/>
      <c r="F4" s="4"/>
    </row>
    <row r="5" spans="1:6" ht="30">
      <c r="A5" s="2" t="s">
        <v>1723</v>
      </c>
      <c r="B5" s="4"/>
      <c r="C5" s="6">
        <v>3951000</v>
      </c>
      <c r="D5" s="6">
        <v>6249000</v>
      </c>
      <c r="E5" s="6">
        <v>7184000</v>
      </c>
      <c r="F5" s="4"/>
    </row>
    <row r="6" spans="1:6">
      <c r="A6" s="2" t="s">
        <v>1724</v>
      </c>
      <c r="B6" s="6">
        <v>-65000000</v>
      </c>
      <c r="C6" s="6">
        <v>65065000</v>
      </c>
      <c r="D6" s="4">
        <v>0</v>
      </c>
      <c r="E6" s="6">
        <v>5000000</v>
      </c>
      <c r="F6" s="4"/>
    </row>
    <row r="7" spans="1:6">
      <c r="A7" s="2" t="s">
        <v>1725</v>
      </c>
      <c r="B7" s="6">
        <v>100000</v>
      </c>
      <c r="C7" s="4"/>
      <c r="D7" s="4"/>
      <c r="E7" s="4"/>
      <c r="F7" s="6">
        <v>100000</v>
      </c>
    </row>
    <row r="8" spans="1:6" ht="30">
      <c r="A8" s="2" t="s">
        <v>1726</v>
      </c>
      <c r="B8" s="4"/>
      <c r="C8" s="4">
        <v>0.2</v>
      </c>
      <c r="D8" s="4"/>
      <c r="E8" s="4"/>
      <c r="F8" s="4"/>
    </row>
    <row r="9" spans="1:6" ht="30">
      <c r="A9" s="2" t="s">
        <v>1727</v>
      </c>
      <c r="B9" s="4"/>
      <c r="C9" s="6">
        <v>3700000000</v>
      </c>
      <c r="D9" s="4"/>
      <c r="E9" s="4"/>
      <c r="F9" s="4"/>
    </row>
    <row r="10" spans="1:6" ht="30">
      <c r="A10" s="2" t="s">
        <v>1728</v>
      </c>
      <c r="B10" s="4"/>
      <c r="C10" s="6">
        <v>3700000000</v>
      </c>
      <c r="D10" s="4"/>
      <c r="E10" s="4"/>
      <c r="F10" s="4"/>
    </row>
    <row r="11" spans="1:6" ht="30">
      <c r="A11" s="2" t="s">
        <v>1729</v>
      </c>
      <c r="B11" s="4"/>
      <c r="C11" s="6">
        <v>3700000000</v>
      </c>
      <c r="D11" s="4"/>
      <c r="E11" s="4"/>
      <c r="F11" s="4"/>
    </row>
    <row r="12" spans="1:6" ht="30">
      <c r="A12" s="2" t="s">
        <v>1730</v>
      </c>
      <c r="B12" s="4"/>
      <c r="C12" s="6">
        <v>3700000000</v>
      </c>
      <c r="D12" s="4"/>
      <c r="E12" s="4"/>
      <c r="F12" s="4"/>
    </row>
    <row r="13" spans="1:6" ht="30">
      <c r="A13" s="2" t="s">
        <v>1731</v>
      </c>
      <c r="B13" s="4"/>
      <c r="C13" s="6">
        <v>3700000000</v>
      </c>
      <c r="D13" s="4"/>
      <c r="E13" s="4"/>
      <c r="F13" s="4"/>
    </row>
    <row r="14" spans="1:6" ht="30">
      <c r="A14" s="2" t="s">
        <v>1732</v>
      </c>
      <c r="B14" s="4"/>
      <c r="C14" s="4"/>
      <c r="D14" s="4"/>
      <c r="E14" s="4"/>
      <c r="F14" s="4"/>
    </row>
    <row r="15" spans="1:6" ht="30">
      <c r="A15" s="3" t="s">
        <v>1721</v>
      </c>
      <c r="B15" s="4"/>
      <c r="C15" s="4"/>
      <c r="D15" s="4"/>
      <c r="E15" s="4"/>
      <c r="F15" s="4"/>
    </row>
    <row r="16" spans="1:6" ht="30">
      <c r="A16" s="2" t="s">
        <v>1723</v>
      </c>
      <c r="B16" s="4"/>
      <c r="C16" s="8">
        <v>4000000</v>
      </c>
      <c r="D16" s="8">
        <v>6000000</v>
      </c>
      <c r="E16" s="8">
        <v>6300000</v>
      </c>
      <c r="F16" s="4"/>
    </row>
    <row r="17" spans="1:6">
      <c r="A17" s="2" t="s">
        <v>1397</v>
      </c>
      <c r="B17" s="4"/>
      <c r="C17" s="4"/>
      <c r="D17" s="4"/>
      <c r="E17" s="4"/>
      <c r="F17" s="4"/>
    </row>
    <row r="18" spans="1:6" ht="30">
      <c r="A18" s="3" t="s">
        <v>1721</v>
      </c>
      <c r="B18" s="4"/>
      <c r="C18" s="4"/>
      <c r="D18" s="4"/>
      <c r="E18" s="4"/>
      <c r="F18" s="4"/>
    </row>
    <row r="19" spans="1:6" ht="30">
      <c r="A19" s="2" t="s">
        <v>1733</v>
      </c>
      <c r="B19" s="4"/>
      <c r="C19" s="4" t="s">
        <v>1385</v>
      </c>
      <c r="D19" s="4"/>
      <c r="E19" s="4"/>
      <c r="F19" s="4"/>
    </row>
    <row r="20" spans="1:6">
      <c r="A20" s="2" t="s">
        <v>1400</v>
      </c>
      <c r="B20" s="4"/>
      <c r="C20" s="4"/>
      <c r="D20" s="4"/>
      <c r="E20" s="4"/>
      <c r="F20" s="4"/>
    </row>
    <row r="21" spans="1:6" ht="30">
      <c r="A21" s="3" t="s">
        <v>1721</v>
      </c>
      <c r="B21" s="4"/>
      <c r="C21" s="4"/>
      <c r="D21" s="4"/>
      <c r="E21" s="4"/>
      <c r="F21" s="4"/>
    </row>
    <row r="22" spans="1:6" ht="30">
      <c r="A22" s="2" t="s">
        <v>1733</v>
      </c>
      <c r="B22" s="4"/>
      <c r="C22" s="4" t="s">
        <v>1734</v>
      </c>
      <c r="D22" s="4"/>
      <c r="E22" s="4"/>
      <c r="F22"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1735</v>
      </c>
      <c r="B1" s="1" t="s">
        <v>3</v>
      </c>
      <c r="C1" s="1" t="s">
        <v>29</v>
      </c>
    </row>
    <row r="2" spans="1:3" ht="30">
      <c r="A2" s="3" t="s">
        <v>1721</v>
      </c>
      <c r="B2" s="4"/>
      <c r="C2" s="4"/>
    </row>
    <row r="3" spans="1:3">
      <c r="A3" s="2" t="s">
        <v>664</v>
      </c>
      <c r="B3" s="8">
        <v>185868000</v>
      </c>
      <c r="C3" s="8">
        <v>121003000</v>
      </c>
    </row>
    <row r="4" spans="1:3">
      <c r="A4" s="2" t="s">
        <v>665</v>
      </c>
      <c r="B4" s="6">
        <v>-65235000</v>
      </c>
      <c r="C4" s="6">
        <v>-61284000</v>
      </c>
    </row>
    <row r="5" spans="1:3">
      <c r="A5" s="2" t="s">
        <v>668</v>
      </c>
      <c r="B5" s="6">
        <v>120633000</v>
      </c>
      <c r="C5" s="6">
        <v>59719000</v>
      </c>
    </row>
    <row r="6" spans="1:3">
      <c r="A6" s="2" t="s">
        <v>42</v>
      </c>
      <c r="B6" s="6">
        <v>13954000</v>
      </c>
      <c r="C6" s="6">
        <v>13954000</v>
      </c>
    </row>
    <row r="7" spans="1:3">
      <c r="A7" s="2" t="s">
        <v>670</v>
      </c>
      <c r="B7" s="6">
        <v>134587000</v>
      </c>
      <c r="C7" s="6">
        <v>73673000</v>
      </c>
    </row>
    <row r="8" spans="1:3">
      <c r="A8" s="2" t="s">
        <v>1392</v>
      </c>
      <c r="B8" s="4"/>
      <c r="C8" s="4"/>
    </row>
    <row r="9" spans="1:3" ht="30">
      <c r="A9" s="3" t="s">
        <v>1721</v>
      </c>
      <c r="B9" s="4"/>
      <c r="C9" s="4"/>
    </row>
    <row r="10" spans="1:3">
      <c r="A10" s="2" t="s">
        <v>664</v>
      </c>
      <c r="B10" s="6">
        <v>2800000</v>
      </c>
      <c r="C10" s="6">
        <v>3000000</v>
      </c>
    </row>
    <row r="11" spans="1:3">
      <c r="A11" s="2" t="s">
        <v>1395</v>
      </c>
      <c r="B11" s="4"/>
      <c r="C11" s="4"/>
    </row>
    <row r="12" spans="1:3" ht="30">
      <c r="A12" s="3" t="s">
        <v>1721</v>
      </c>
      <c r="B12" s="4"/>
      <c r="C12" s="4"/>
    </row>
    <row r="13" spans="1:3">
      <c r="A13" s="2" t="s">
        <v>664</v>
      </c>
      <c r="B13" s="6">
        <v>183068000</v>
      </c>
      <c r="C13" s="6">
        <v>118003000</v>
      </c>
    </row>
    <row r="14" spans="1:3">
      <c r="A14" s="2" t="s">
        <v>42</v>
      </c>
      <c r="B14" s="8">
        <v>13954000</v>
      </c>
      <c r="C14" s="8">
        <v>13954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736</v>
      </c>
      <c r="B1" s="9" t="s">
        <v>2</v>
      </c>
      <c r="C1" s="9"/>
      <c r="D1" s="9"/>
    </row>
    <row r="2" spans="1:4">
      <c r="A2" s="9"/>
      <c r="B2" s="1" t="s">
        <v>3</v>
      </c>
      <c r="C2" s="1" t="s">
        <v>29</v>
      </c>
      <c r="D2" s="1" t="s">
        <v>88</v>
      </c>
    </row>
    <row r="3" spans="1:4">
      <c r="A3" s="3" t="s">
        <v>1737</v>
      </c>
      <c r="B3" s="4"/>
      <c r="C3" s="4"/>
      <c r="D3" s="4"/>
    </row>
    <row r="4" spans="1:4">
      <c r="A4" s="2" t="s">
        <v>1738</v>
      </c>
      <c r="B4" s="5">
        <v>43817</v>
      </c>
      <c r="C4" s="4"/>
      <c r="D4" s="4"/>
    </row>
    <row r="5" spans="1:4" ht="30">
      <c r="A5" s="2" t="s">
        <v>1739</v>
      </c>
      <c r="B5" s="8">
        <v>600000000</v>
      </c>
      <c r="C5" s="4"/>
      <c r="D5" s="4"/>
    </row>
    <row r="6" spans="1:4" ht="30">
      <c r="A6" s="2" t="s">
        <v>1740</v>
      </c>
      <c r="B6" s="6">
        <v>150000000</v>
      </c>
      <c r="C6" s="4"/>
      <c r="D6" s="4"/>
    </row>
    <row r="7" spans="1:4" ht="30">
      <c r="A7" s="2" t="s">
        <v>1741</v>
      </c>
      <c r="B7" s="416">
        <v>0.13</v>
      </c>
      <c r="C7" s="4"/>
      <c r="D7" s="4"/>
    </row>
    <row r="8" spans="1:4">
      <c r="A8" s="2" t="s">
        <v>1742</v>
      </c>
      <c r="B8" s="6">
        <v>50000000</v>
      </c>
      <c r="C8" s="4"/>
      <c r="D8" s="4"/>
    </row>
    <row r="9" spans="1:4" ht="30">
      <c r="A9" s="2" t="s">
        <v>1743</v>
      </c>
      <c r="B9" s="4" t="s">
        <v>1399</v>
      </c>
      <c r="C9" s="4"/>
      <c r="D9" s="4"/>
    </row>
    <row r="10" spans="1:4" ht="30">
      <c r="A10" s="2" t="s">
        <v>1744</v>
      </c>
      <c r="B10" s="416">
        <v>0.1</v>
      </c>
      <c r="C10" s="4"/>
      <c r="D10" s="4"/>
    </row>
    <row r="11" spans="1:4">
      <c r="A11" s="2" t="s">
        <v>1745</v>
      </c>
      <c r="B11" s="416">
        <v>1</v>
      </c>
      <c r="C11" s="4"/>
      <c r="D11" s="4"/>
    </row>
    <row r="12" spans="1:4" ht="60">
      <c r="A12" s="2" t="s">
        <v>1746</v>
      </c>
      <c r="B12" s="6">
        <v>74000000</v>
      </c>
      <c r="C12" s="6">
        <v>159000000</v>
      </c>
      <c r="D12" s="4"/>
    </row>
    <row r="13" spans="1:4">
      <c r="A13" s="2" t="s">
        <v>1747</v>
      </c>
      <c r="B13" s="6">
        <v>37600000</v>
      </c>
      <c r="C13" s="6">
        <v>69300000</v>
      </c>
      <c r="D13" s="4"/>
    </row>
    <row r="14" spans="1:4">
      <c r="A14" s="2" t="s">
        <v>1748</v>
      </c>
      <c r="B14" s="416">
        <v>2.9000000000000001E-2</v>
      </c>
      <c r="C14" s="416">
        <v>0.03</v>
      </c>
      <c r="D14" s="4"/>
    </row>
    <row r="15" spans="1:4">
      <c r="A15" s="2" t="s">
        <v>1749</v>
      </c>
      <c r="B15" s="4">
        <v>0</v>
      </c>
      <c r="C15" s="6">
        <v>7000000</v>
      </c>
      <c r="D15" s="4"/>
    </row>
    <row r="16" spans="1:4" ht="30">
      <c r="A16" s="2" t="s">
        <v>1750</v>
      </c>
      <c r="B16" s="6">
        <v>6300000</v>
      </c>
      <c r="C16" s="4"/>
      <c r="D16" s="4"/>
    </row>
    <row r="17" spans="1:4" ht="30">
      <c r="A17" s="2" t="s">
        <v>1751</v>
      </c>
      <c r="B17" s="6">
        <v>525600000</v>
      </c>
      <c r="C17" s="4"/>
      <c r="D17" s="4"/>
    </row>
    <row r="18" spans="1:4">
      <c r="A18" s="2" t="s">
        <v>1752</v>
      </c>
      <c r="B18" s="6">
        <v>200000000</v>
      </c>
      <c r="C18" s="4"/>
      <c r="D18" s="4"/>
    </row>
    <row r="19" spans="1:4" ht="30">
      <c r="A19" s="2" t="s">
        <v>1753</v>
      </c>
      <c r="B19" s="6">
        <v>17900000</v>
      </c>
      <c r="C19" s="6">
        <v>18700000</v>
      </c>
      <c r="D19" s="6">
        <v>20300000</v>
      </c>
    </row>
    <row r="20" spans="1:4" ht="30">
      <c r="A20" s="2" t="s">
        <v>1754</v>
      </c>
      <c r="B20" s="8">
        <v>420000</v>
      </c>
      <c r="C20" s="8">
        <v>0</v>
      </c>
      <c r="D20" s="8">
        <v>0</v>
      </c>
    </row>
    <row r="21" spans="1:4">
      <c r="A21" s="2" t="s">
        <v>1755</v>
      </c>
      <c r="B21" s="4"/>
      <c r="C21" s="4"/>
      <c r="D21" s="4"/>
    </row>
    <row r="22" spans="1:4">
      <c r="A22" s="3" t="s">
        <v>1737</v>
      </c>
      <c r="B22" s="4"/>
      <c r="C22" s="4"/>
      <c r="D22" s="4"/>
    </row>
    <row r="23" spans="1:4">
      <c r="A23" s="2" t="s">
        <v>1756</v>
      </c>
      <c r="B23" s="416">
        <v>7.1300000000000002E-2</v>
      </c>
      <c r="C23" s="4"/>
      <c r="D23" s="4"/>
    </row>
    <row r="24" spans="1:4">
      <c r="A24" s="2" t="s">
        <v>1757</v>
      </c>
      <c r="B24" s="4"/>
      <c r="C24" s="4"/>
      <c r="D24" s="4"/>
    </row>
    <row r="25" spans="1:4">
      <c r="A25" s="3" t="s">
        <v>1737</v>
      </c>
      <c r="B25" s="4"/>
      <c r="C25" s="4"/>
      <c r="D25" s="4"/>
    </row>
    <row r="26" spans="1:4">
      <c r="A26" s="2" t="s">
        <v>1756</v>
      </c>
      <c r="B26" s="416">
        <v>0.09</v>
      </c>
      <c r="C26" s="4"/>
      <c r="D2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s>
  <sheetData>
    <row r="1" spans="1:8" ht="15" customHeight="1">
      <c r="A1" s="1" t="s">
        <v>175</v>
      </c>
      <c r="B1" s="9" t="s">
        <v>177</v>
      </c>
      <c r="C1" s="9" t="s">
        <v>178</v>
      </c>
      <c r="D1" s="9" t="s">
        <v>179</v>
      </c>
      <c r="E1" s="9" t="s">
        <v>180</v>
      </c>
      <c r="F1" s="9" t="s">
        <v>181</v>
      </c>
      <c r="G1" s="9" t="s">
        <v>131</v>
      </c>
      <c r="H1" s="9" t="s">
        <v>182</v>
      </c>
    </row>
    <row r="2" spans="1:8">
      <c r="A2" s="1" t="s">
        <v>176</v>
      </c>
      <c r="B2" s="9"/>
      <c r="C2" s="9"/>
      <c r="D2" s="9"/>
      <c r="E2" s="9"/>
      <c r="F2" s="9"/>
      <c r="G2" s="9"/>
      <c r="H2" s="9"/>
    </row>
    <row r="3" spans="1:8" ht="45">
      <c r="A3" s="2" t="s">
        <v>183</v>
      </c>
      <c r="B3" s="8">
        <v>413716</v>
      </c>
      <c r="C3" s="8">
        <v>420</v>
      </c>
      <c r="D3" s="8">
        <v>115869</v>
      </c>
      <c r="E3" s="8">
        <v>9637</v>
      </c>
      <c r="F3" s="8">
        <v>286743</v>
      </c>
      <c r="G3" s="8">
        <v>412669</v>
      </c>
      <c r="H3" s="8">
        <v>1047</v>
      </c>
    </row>
    <row r="4" spans="1:8">
      <c r="A4" s="2" t="s">
        <v>184</v>
      </c>
      <c r="B4" s="6">
        <v>41970687</v>
      </c>
      <c r="C4" s="4"/>
      <c r="D4" s="4"/>
      <c r="E4" s="4"/>
      <c r="F4" s="4"/>
      <c r="G4" s="4"/>
      <c r="H4" s="4"/>
    </row>
    <row r="5" spans="1:8" ht="30">
      <c r="A5" s="2" t="s">
        <v>121</v>
      </c>
      <c r="B5" s="6">
        <v>27204</v>
      </c>
      <c r="C5" s="4"/>
      <c r="D5" s="4"/>
      <c r="E5" s="4"/>
      <c r="F5" s="6">
        <v>27491</v>
      </c>
      <c r="G5" s="6">
        <v>27491</v>
      </c>
      <c r="H5" s="4">
        <v>-287</v>
      </c>
    </row>
    <row r="6" spans="1:8" ht="30">
      <c r="A6" s="2" t="s">
        <v>123</v>
      </c>
      <c r="B6" s="4">
        <v>475</v>
      </c>
      <c r="C6" s="4"/>
      <c r="D6" s="4"/>
      <c r="E6" s="4">
        <v>463</v>
      </c>
      <c r="F6" s="4"/>
      <c r="G6" s="4">
        <v>463</v>
      </c>
      <c r="H6" s="4">
        <v>12</v>
      </c>
    </row>
    <row r="7" spans="1:8" ht="45">
      <c r="A7" s="2" t="s">
        <v>185</v>
      </c>
      <c r="B7" s="4">
        <v>-155</v>
      </c>
      <c r="C7" s="4"/>
      <c r="D7" s="4"/>
      <c r="E7" s="4">
        <v>-155</v>
      </c>
      <c r="F7" s="4"/>
      <c r="G7" s="4">
        <v>-155</v>
      </c>
      <c r="H7" s="4"/>
    </row>
    <row r="8" spans="1:8" ht="45">
      <c r="A8" s="2" t="s">
        <v>186</v>
      </c>
      <c r="B8" s="6">
        <v>-9061</v>
      </c>
      <c r="C8" s="4"/>
      <c r="D8" s="4"/>
      <c r="E8" s="6">
        <v>-9061</v>
      </c>
      <c r="F8" s="4"/>
      <c r="G8" s="6">
        <v>-9061</v>
      </c>
      <c r="H8" s="4"/>
    </row>
    <row r="9" spans="1:8" ht="45">
      <c r="A9" s="2" t="s">
        <v>187</v>
      </c>
      <c r="B9" s="6">
        <v>18463</v>
      </c>
      <c r="C9" s="4"/>
      <c r="D9" s="4"/>
      <c r="E9" s="4"/>
      <c r="F9" s="4"/>
      <c r="G9" s="6">
        <v>18738</v>
      </c>
      <c r="H9" s="4">
        <v>-275</v>
      </c>
    </row>
    <row r="10" spans="1:8">
      <c r="A10" s="2" t="s">
        <v>188</v>
      </c>
      <c r="B10" s="6">
        <v>-12011</v>
      </c>
      <c r="C10" s="4"/>
      <c r="D10" s="4"/>
      <c r="E10" s="4"/>
      <c r="F10" s="6">
        <v>-12011</v>
      </c>
      <c r="G10" s="6">
        <v>-12011</v>
      </c>
      <c r="H10" s="4"/>
    </row>
    <row r="11" spans="1:8" ht="45">
      <c r="A11" s="2" t="s">
        <v>189</v>
      </c>
      <c r="B11" s="6">
        <v>925676</v>
      </c>
      <c r="C11" s="4"/>
      <c r="D11" s="4"/>
      <c r="E11" s="4"/>
      <c r="F11" s="4"/>
      <c r="G11" s="4"/>
      <c r="H11" s="4"/>
    </row>
    <row r="12" spans="1:8" ht="45">
      <c r="A12" s="2" t="s">
        <v>190</v>
      </c>
      <c r="B12" s="6">
        <v>-1700</v>
      </c>
      <c r="C12" s="4">
        <v>9</v>
      </c>
      <c r="D12" s="6">
        <v>-1709</v>
      </c>
      <c r="E12" s="4"/>
      <c r="F12" s="4"/>
      <c r="G12" s="6">
        <v>-1700</v>
      </c>
      <c r="H12" s="4"/>
    </row>
    <row r="13" spans="1:8" ht="45">
      <c r="A13" s="2" t="s">
        <v>191</v>
      </c>
      <c r="B13" s="4">
        <v>944</v>
      </c>
      <c r="C13" s="4"/>
      <c r="D13" s="4">
        <v>944</v>
      </c>
      <c r="E13" s="4"/>
      <c r="F13" s="4"/>
      <c r="G13" s="4">
        <v>944</v>
      </c>
      <c r="H13" s="4"/>
    </row>
    <row r="14" spans="1:8">
      <c r="A14" s="2" t="s">
        <v>142</v>
      </c>
      <c r="B14" s="6">
        <v>6489</v>
      </c>
      <c r="C14" s="4"/>
      <c r="D14" s="6">
        <v>6489</v>
      </c>
      <c r="E14" s="4"/>
      <c r="F14" s="4"/>
      <c r="G14" s="6">
        <v>6489</v>
      </c>
      <c r="H14" s="4"/>
    </row>
    <row r="15" spans="1:8" ht="45">
      <c r="A15" s="2" t="s">
        <v>192</v>
      </c>
      <c r="B15" s="6">
        <v>425901</v>
      </c>
      <c r="C15" s="4">
        <v>429</v>
      </c>
      <c r="D15" s="6">
        <v>121593</v>
      </c>
      <c r="E15" s="4">
        <v>884</v>
      </c>
      <c r="F15" s="6">
        <v>302223</v>
      </c>
      <c r="G15" s="6">
        <v>425129</v>
      </c>
      <c r="H15" s="4">
        <v>772</v>
      </c>
    </row>
    <row r="16" spans="1:8">
      <c r="A16" s="2" t="s">
        <v>193</v>
      </c>
      <c r="B16" s="6">
        <v>42896363</v>
      </c>
      <c r="C16" s="4"/>
      <c r="D16" s="4"/>
      <c r="E16" s="4"/>
      <c r="F16" s="4"/>
      <c r="G16" s="4"/>
      <c r="H16" s="4"/>
    </row>
    <row r="17" spans="1:8" ht="30">
      <c r="A17" s="2" t="s">
        <v>121</v>
      </c>
      <c r="B17" s="6">
        <v>37896</v>
      </c>
      <c r="C17" s="4"/>
      <c r="D17" s="4"/>
      <c r="E17" s="4"/>
      <c r="F17" s="6">
        <v>38073</v>
      </c>
      <c r="G17" s="6">
        <v>38073</v>
      </c>
      <c r="H17" s="4">
        <v>-177</v>
      </c>
    </row>
    <row r="18" spans="1:8" ht="30">
      <c r="A18" s="2" t="s">
        <v>123</v>
      </c>
      <c r="B18" s="6">
        <v>-4538</v>
      </c>
      <c r="C18" s="4"/>
      <c r="D18" s="4"/>
      <c r="E18" s="6">
        <v>-4556</v>
      </c>
      <c r="F18" s="4"/>
      <c r="G18" s="6">
        <v>-4556</v>
      </c>
      <c r="H18" s="4">
        <v>18</v>
      </c>
    </row>
    <row r="19" spans="1:8" ht="45">
      <c r="A19" s="2" t="s">
        <v>185</v>
      </c>
      <c r="B19" s="4">
        <v>819</v>
      </c>
      <c r="C19" s="4"/>
      <c r="D19" s="4"/>
      <c r="E19" s="4">
        <v>819</v>
      </c>
      <c r="F19" s="4"/>
      <c r="G19" s="4">
        <v>819</v>
      </c>
      <c r="H19" s="4"/>
    </row>
    <row r="20" spans="1:8" ht="45">
      <c r="A20" s="2" t="s">
        <v>186</v>
      </c>
      <c r="B20" s="6">
        <v>19529</v>
      </c>
      <c r="C20" s="4"/>
      <c r="D20" s="4"/>
      <c r="E20" s="6">
        <v>19529</v>
      </c>
      <c r="F20" s="4"/>
      <c r="G20" s="6">
        <v>19529</v>
      </c>
      <c r="H20" s="4"/>
    </row>
    <row r="21" spans="1:8" ht="45">
      <c r="A21" s="2" t="s">
        <v>187</v>
      </c>
      <c r="B21" s="6">
        <v>53706</v>
      </c>
      <c r="C21" s="4"/>
      <c r="D21" s="4"/>
      <c r="E21" s="4"/>
      <c r="F21" s="4"/>
      <c r="G21" s="6">
        <v>53865</v>
      </c>
      <c r="H21" s="4">
        <v>-159</v>
      </c>
    </row>
    <row r="22" spans="1:8">
      <c r="A22" s="2" t="s">
        <v>188</v>
      </c>
      <c r="B22" s="6">
        <v>-12105</v>
      </c>
      <c r="C22" s="4"/>
      <c r="D22" s="4"/>
      <c r="E22" s="4"/>
      <c r="F22" s="6">
        <v>-12105</v>
      </c>
      <c r="G22" s="6">
        <v>-12105</v>
      </c>
      <c r="H22" s="4"/>
    </row>
    <row r="23" spans="1:8" ht="30">
      <c r="A23" s="2" t="s">
        <v>194</v>
      </c>
      <c r="B23" s="4">
        <v>50</v>
      </c>
      <c r="C23" s="4"/>
      <c r="D23" s="4"/>
      <c r="E23" s="4"/>
      <c r="F23" s="4"/>
      <c r="G23" s="4"/>
      <c r="H23" s="4">
        <v>50</v>
      </c>
    </row>
    <row r="24" spans="1:8" ht="45">
      <c r="A24" s="2" t="s">
        <v>189</v>
      </c>
      <c r="B24" s="6">
        <v>481916</v>
      </c>
      <c r="C24" s="4"/>
      <c r="D24" s="4"/>
      <c r="E24" s="4"/>
      <c r="F24" s="4"/>
      <c r="G24" s="4"/>
      <c r="H24" s="4"/>
    </row>
    <row r="25" spans="1:8" ht="45">
      <c r="A25" s="2" t="s">
        <v>190</v>
      </c>
      <c r="B25" s="4">
        <v>804</v>
      </c>
      <c r="C25" s="4">
        <v>5</v>
      </c>
      <c r="D25" s="4">
        <v>799</v>
      </c>
      <c r="E25" s="4"/>
      <c r="F25" s="4"/>
      <c r="G25" s="4">
        <v>804</v>
      </c>
      <c r="H25" s="4"/>
    </row>
    <row r="26" spans="1:8" ht="45">
      <c r="A26" s="2" t="s">
        <v>191</v>
      </c>
      <c r="B26" s="6">
        <v>3439</v>
      </c>
      <c r="C26" s="4"/>
      <c r="D26" s="6">
        <v>3439</v>
      </c>
      <c r="E26" s="4"/>
      <c r="F26" s="4"/>
      <c r="G26" s="6">
        <v>3439</v>
      </c>
      <c r="H26" s="4"/>
    </row>
    <row r="27" spans="1:8">
      <c r="A27" s="2" t="s">
        <v>142</v>
      </c>
      <c r="B27" s="6">
        <v>5567</v>
      </c>
      <c r="C27" s="4"/>
      <c r="D27" s="6">
        <v>5567</v>
      </c>
      <c r="E27" s="4"/>
      <c r="F27" s="4"/>
      <c r="G27" s="6">
        <v>5567</v>
      </c>
      <c r="H27" s="4"/>
    </row>
    <row r="28" spans="1:8" ht="45">
      <c r="A28" s="2" t="s">
        <v>195</v>
      </c>
      <c r="B28" s="6">
        <v>477362</v>
      </c>
      <c r="C28" s="4">
        <v>434</v>
      </c>
      <c r="D28" s="6">
        <v>131398</v>
      </c>
      <c r="E28" s="6">
        <v>16676</v>
      </c>
      <c r="F28" s="6">
        <v>328191</v>
      </c>
      <c r="G28" s="6">
        <v>476699</v>
      </c>
      <c r="H28" s="4">
        <v>663</v>
      </c>
    </row>
    <row r="29" spans="1:8">
      <c r="A29" s="2" t="s">
        <v>196</v>
      </c>
      <c r="B29" s="6">
        <v>43378279</v>
      </c>
      <c r="C29" s="4"/>
      <c r="D29" s="4"/>
      <c r="E29" s="4"/>
      <c r="F29" s="4"/>
      <c r="G29" s="4"/>
      <c r="H29" s="4"/>
    </row>
    <row r="30" spans="1:8" ht="30">
      <c r="A30" s="2" t="s">
        <v>121</v>
      </c>
      <c r="B30" s="6">
        <v>82943</v>
      </c>
      <c r="C30" s="4"/>
      <c r="D30" s="4"/>
      <c r="E30" s="4"/>
      <c r="F30" s="6">
        <v>82850</v>
      </c>
      <c r="G30" s="6">
        <v>82850</v>
      </c>
      <c r="H30" s="4">
        <v>93</v>
      </c>
    </row>
    <row r="31" spans="1:8" ht="30">
      <c r="A31" s="2" t="s">
        <v>123</v>
      </c>
      <c r="B31" s="6">
        <v>-3145</v>
      </c>
      <c r="C31" s="4"/>
      <c r="D31" s="4"/>
      <c r="E31" s="6">
        <v>-3101</v>
      </c>
      <c r="F31" s="4"/>
      <c r="G31" s="6">
        <v>-3101</v>
      </c>
      <c r="H31" s="4">
        <v>-44</v>
      </c>
    </row>
    <row r="32" spans="1:8" ht="45">
      <c r="A32" s="2" t="s">
        <v>185</v>
      </c>
      <c r="B32" s="4">
        <v>-514</v>
      </c>
      <c r="C32" s="4"/>
      <c r="D32" s="4"/>
      <c r="E32" s="4">
        <v>-514</v>
      </c>
      <c r="F32" s="4"/>
      <c r="G32" s="4">
        <v>-514</v>
      </c>
      <c r="H32" s="4"/>
    </row>
    <row r="33" spans="1:8" ht="45">
      <c r="A33" s="2" t="s">
        <v>186</v>
      </c>
      <c r="B33" s="6">
        <v>-10349</v>
      </c>
      <c r="C33" s="4"/>
      <c r="D33" s="4"/>
      <c r="E33" s="6">
        <v>-10349</v>
      </c>
      <c r="F33" s="4"/>
      <c r="G33" s="6">
        <v>-10349</v>
      </c>
      <c r="H33" s="4"/>
    </row>
    <row r="34" spans="1:8" ht="45">
      <c r="A34" s="2" t="s">
        <v>187</v>
      </c>
      <c r="B34" s="6">
        <v>68935</v>
      </c>
      <c r="C34" s="4"/>
      <c r="D34" s="4"/>
      <c r="E34" s="4"/>
      <c r="F34" s="4"/>
      <c r="G34" s="6">
        <v>68886</v>
      </c>
      <c r="H34" s="4">
        <v>49</v>
      </c>
    </row>
    <row r="35" spans="1:8">
      <c r="A35" s="2" t="s">
        <v>188</v>
      </c>
      <c r="B35" s="6">
        <v>-12237</v>
      </c>
      <c r="C35" s="4"/>
      <c r="D35" s="4"/>
      <c r="E35" s="4"/>
      <c r="F35" s="6">
        <v>-12237</v>
      </c>
      <c r="G35" s="6">
        <v>-12237</v>
      </c>
      <c r="H35" s="4"/>
    </row>
    <row r="36" spans="1:8" ht="45">
      <c r="A36" s="2" t="s">
        <v>189</v>
      </c>
      <c r="B36" s="6">
        <v>373752</v>
      </c>
      <c r="C36" s="4"/>
      <c r="D36" s="4"/>
      <c r="E36" s="4"/>
      <c r="F36" s="4"/>
      <c r="G36" s="4"/>
      <c r="H36" s="4"/>
    </row>
    <row r="37" spans="1:8" ht="45">
      <c r="A37" s="2" t="s">
        <v>190</v>
      </c>
      <c r="B37" s="4">
        <v>443</v>
      </c>
      <c r="C37" s="4">
        <v>3</v>
      </c>
      <c r="D37" s="4">
        <v>440</v>
      </c>
      <c r="E37" s="4"/>
      <c r="F37" s="4"/>
      <c r="G37" s="4">
        <v>443</v>
      </c>
      <c r="H37" s="4"/>
    </row>
    <row r="38" spans="1:8" ht="45">
      <c r="A38" s="2" t="s">
        <v>191</v>
      </c>
      <c r="B38" s="4">
        <v>929</v>
      </c>
      <c r="C38" s="4"/>
      <c r="D38" s="4">
        <v>929</v>
      </c>
      <c r="E38" s="4"/>
      <c r="F38" s="4"/>
      <c r="G38" s="4">
        <v>929</v>
      </c>
      <c r="H38" s="4"/>
    </row>
    <row r="39" spans="1:8">
      <c r="A39" s="2" t="s">
        <v>142</v>
      </c>
      <c r="B39" s="6">
        <v>6190</v>
      </c>
      <c r="C39" s="4"/>
      <c r="D39" s="6">
        <v>6190</v>
      </c>
      <c r="E39" s="4"/>
      <c r="F39" s="4"/>
      <c r="G39" s="6">
        <v>6190</v>
      </c>
      <c r="H39" s="4"/>
    </row>
    <row r="40" spans="1:8" ht="45">
      <c r="A40" s="2" t="s">
        <v>197</v>
      </c>
      <c r="B40" s="8">
        <v>541622</v>
      </c>
      <c r="C40" s="8">
        <v>437</v>
      </c>
      <c r="D40" s="8">
        <v>138957</v>
      </c>
      <c r="E40" s="8">
        <v>2712</v>
      </c>
      <c r="F40" s="8">
        <v>398804</v>
      </c>
      <c r="G40" s="8">
        <v>540910</v>
      </c>
      <c r="H40" s="8">
        <v>712</v>
      </c>
    </row>
    <row r="41" spans="1:8">
      <c r="A41" s="2" t="s">
        <v>198</v>
      </c>
      <c r="B41" s="6">
        <v>43752031</v>
      </c>
      <c r="C41" s="4"/>
      <c r="D41" s="4"/>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758</v>
      </c>
      <c r="B1" s="1" t="s">
        <v>2</v>
      </c>
    </row>
    <row r="2" spans="1:2">
      <c r="A2" s="9"/>
      <c r="B2" s="1" t="s">
        <v>3</v>
      </c>
    </row>
    <row r="3" spans="1:2">
      <c r="A3" s="2" t="s">
        <v>1759</v>
      </c>
      <c r="B3" s="4"/>
    </row>
    <row r="4" spans="1:2" ht="30">
      <c r="A4" s="3" t="s">
        <v>1760</v>
      </c>
      <c r="B4" s="4"/>
    </row>
    <row r="5" spans="1:2">
      <c r="A5" s="2" t="s">
        <v>1761</v>
      </c>
      <c r="B5" s="416">
        <v>1.0356000000000001</v>
      </c>
    </row>
    <row r="6" spans="1:2">
      <c r="A6" s="2" t="s">
        <v>1762</v>
      </c>
      <c r="B6" s="4"/>
    </row>
    <row r="7" spans="1:2" ht="30">
      <c r="A7" s="3" t="s">
        <v>1760</v>
      </c>
      <c r="B7" s="4"/>
    </row>
    <row r="8" spans="1:2">
      <c r="A8" s="2" t="s">
        <v>1761</v>
      </c>
      <c r="B8" s="416">
        <v>1.02</v>
      </c>
    </row>
    <row r="9" spans="1:2">
      <c r="A9" s="2" t="s">
        <v>1763</v>
      </c>
      <c r="B9" s="4"/>
    </row>
    <row r="10" spans="1:2" ht="30">
      <c r="A10" s="3" t="s">
        <v>1760</v>
      </c>
      <c r="B10" s="4"/>
    </row>
    <row r="11" spans="1:2">
      <c r="A11" s="2" t="s">
        <v>1761</v>
      </c>
      <c r="B11" s="416">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64</v>
      </c>
      <c r="B1" s="9" t="s">
        <v>2</v>
      </c>
      <c r="C1" s="9"/>
      <c r="D1" s="9"/>
    </row>
    <row r="2" spans="1:4" ht="30">
      <c r="A2" s="1" t="s">
        <v>28</v>
      </c>
      <c r="B2" s="1" t="s">
        <v>3</v>
      </c>
      <c r="C2" s="1" t="s">
        <v>29</v>
      </c>
      <c r="D2" s="1" t="s">
        <v>88</v>
      </c>
    </row>
    <row r="3" spans="1:4">
      <c r="A3" s="3" t="s">
        <v>1765</v>
      </c>
      <c r="B3" s="4"/>
      <c r="C3" s="4"/>
      <c r="D3" s="4"/>
    </row>
    <row r="4" spans="1:4">
      <c r="A4" s="2" t="s">
        <v>702</v>
      </c>
      <c r="B4" s="8">
        <v>143050</v>
      </c>
      <c r="C4" s="8">
        <v>143958</v>
      </c>
      <c r="D4" s="8">
        <v>145788</v>
      </c>
    </row>
    <row r="5" spans="1:4">
      <c r="A5" s="2" t="s">
        <v>703</v>
      </c>
      <c r="B5" s="4">
        <v>971</v>
      </c>
      <c r="C5" s="4">
        <v>942</v>
      </c>
      <c r="D5" s="4">
        <v>567</v>
      </c>
    </row>
    <row r="6" spans="1:4">
      <c r="A6" s="2" t="s">
        <v>704</v>
      </c>
      <c r="B6" s="6">
        <v>-1197</v>
      </c>
      <c r="C6" s="6">
        <v>-1170</v>
      </c>
      <c r="D6" s="6">
        <v>-1145</v>
      </c>
    </row>
    <row r="7" spans="1:4">
      <c r="A7" s="2" t="s">
        <v>177</v>
      </c>
      <c r="B7" s="6">
        <v>142824</v>
      </c>
      <c r="C7" s="6">
        <v>143730</v>
      </c>
      <c r="D7" s="6">
        <v>145210</v>
      </c>
    </row>
    <row r="8" spans="1:4">
      <c r="A8" s="2">
        <v>2014</v>
      </c>
      <c r="B8" s="6">
        <v>153334</v>
      </c>
      <c r="C8" s="4"/>
      <c r="D8" s="4"/>
    </row>
    <row r="9" spans="1:4">
      <c r="A9" s="2">
        <v>2015</v>
      </c>
      <c r="B9" s="6">
        <v>127184</v>
      </c>
      <c r="C9" s="4"/>
      <c r="D9" s="4"/>
    </row>
    <row r="10" spans="1:4">
      <c r="A10" s="2">
        <v>2016</v>
      </c>
      <c r="B10" s="6">
        <v>97447</v>
      </c>
      <c r="C10" s="4"/>
      <c r="D10" s="4"/>
    </row>
    <row r="11" spans="1:4">
      <c r="A11" s="2">
        <v>2017</v>
      </c>
      <c r="B11" s="6">
        <v>74236</v>
      </c>
      <c r="C11" s="4"/>
      <c r="D11" s="4"/>
    </row>
    <row r="12" spans="1:4">
      <c r="A12" s="2">
        <v>2018</v>
      </c>
      <c r="B12" s="6">
        <v>53686</v>
      </c>
      <c r="C12" s="4"/>
      <c r="D12" s="4"/>
    </row>
    <row r="13" spans="1:4">
      <c r="A13" s="2" t="s">
        <v>709</v>
      </c>
      <c r="B13" s="6">
        <v>169981</v>
      </c>
      <c r="C13" s="4"/>
      <c r="D13" s="4"/>
    </row>
    <row r="14" spans="1:4" ht="30">
      <c r="A14" s="2" t="s">
        <v>710</v>
      </c>
      <c r="B14" s="8">
        <v>675868</v>
      </c>
      <c r="C14" s="4"/>
      <c r="D14" s="4"/>
    </row>
    <row r="15" spans="1:4">
      <c r="A15" s="2" t="s">
        <v>1766</v>
      </c>
      <c r="B15" s="4"/>
      <c r="C15" s="4"/>
      <c r="D15" s="4"/>
    </row>
    <row r="16" spans="1:4">
      <c r="A16" s="3" t="s">
        <v>1765</v>
      </c>
      <c r="B16" s="4"/>
      <c r="C16" s="4"/>
      <c r="D16" s="4"/>
    </row>
    <row r="17" spans="1:4" ht="30">
      <c r="A17" s="2" t="s">
        <v>1767</v>
      </c>
      <c r="B17" s="416">
        <v>0.54</v>
      </c>
      <c r="C17" s="4"/>
      <c r="D17" s="4"/>
    </row>
    <row r="18" spans="1:4">
      <c r="A18" s="2" t="s">
        <v>1768</v>
      </c>
      <c r="B18" s="4"/>
      <c r="C18" s="4"/>
      <c r="D18" s="4"/>
    </row>
    <row r="19" spans="1:4">
      <c r="A19" s="3" t="s">
        <v>1765</v>
      </c>
      <c r="B19" s="4"/>
      <c r="C19" s="4"/>
      <c r="D19" s="4"/>
    </row>
    <row r="20" spans="1:4">
      <c r="A20" s="2" t="s">
        <v>1769</v>
      </c>
      <c r="B20" s="4" t="s">
        <v>1521</v>
      </c>
      <c r="C20" s="4"/>
      <c r="D20" s="4"/>
    </row>
    <row r="21" spans="1:4" ht="30">
      <c r="A21" s="2" t="s">
        <v>1770</v>
      </c>
      <c r="B21" s="4"/>
      <c r="C21" s="4"/>
      <c r="D21" s="4"/>
    </row>
    <row r="22" spans="1:4">
      <c r="A22" s="3" t="s">
        <v>1765</v>
      </c>
      <c r="B22" s="4"/>
      <c r="C22" s="4"/>
      <c r="D22" s="4"/>
    </row>
    <row r="23" spans="1:4" ht="30">
      <c r="A23" s="2" t="s">
        <v>1771</v>
      </c>
      <c r="B23" s="4" t="s">
        <v>1518</v>
      </c>
      <c r="C23" s="4"/>
      <c r="D23" s="4"/>
    </row>
    <row r="24" spans="1:4" ht="30">
      <c r="A24" s="2" t="s">
        <v>1772</v>
      </c>
      <c r="B24" s="4"/>
      <c r="C24" s="4"/>
      <c r="D24" s="4"/>
    </row>
    <row r="25" spans="1:4">
      <c r="A25" s="3" t="s">
        <v>1765</v>
      </c>
      <c r="B25" s="4"/>
      <c r="C25" s="4"/>
      <c r="D25" s="4"/>
    </row>
    <row r="26" spans="1:4" ht="30">
      <c r="A26" s="2" t="s">
        <v>1771</v>
      </c>
      <c r="B26" s="4" t="s">
        <v>1518</v>
      </c>
      <c r="C26" s="4"/>
      <c r="D26" s="4"/>
    </row>
    <row r="27" spans="1:4" ht="30">
      <c r="A27" s="2" t="s">
        <v>1773</v>
      </c>
      <c r="B27" s="4"/>
      <c r="C27" s="4"/>
      <c r="D27" s="4"/>
    </row>
    <row r="28" spans="1:4">
      <c r="A28" s="3" t="s">
        <v>1765</v>
      </c>
      <c r="B28" s="4"/>
      <c r="C28" s="4"/>
      <c r="D28" s="4"/>
    </row>
    <row r="29" spans="1:4" ht="30">
      <c r="A29" s="2" t="s">
        <v>1771</v>
      </c>
      <c r="B29" s="4" t="s">
        <v>1704</v>
      </c>
      <c r="C29" s="4"/>
      <c r="D29" s="4"/>
    </row>
    <row r="30" spans="1:4" ht="30">
      <c r="A30" s="2" t="s">
        <v>1774</v>
      </c>
      <c r="B30" s="4"/>
      <c r="C30" s="4"/>
      <c r="D30" s="4"/>
    </row>
    <row r="31" spans="1:4">
      <c r="A31" s="3" t="s">
        <v>1765</v>
      </c>
      <c r="B31" s="4"/>
      <c r="C31" s="4"/>
      <c r="D31" s="4"/>
    </row>
    <row r="32" spans="1:4" ht="30">
      <c r="A32" s="2" t="s">
        <v>1771</v>
      </c>
      <c r="B32" s="4" t="s">
        <v>1521</v>
      </c>
      <c r="C32" s="4"/>
      <c r="D3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75</v>
      </c>
      <c r="B1" s="9" t="s">
        <v>2</v>
      </c>
      <c r="C1" s="9"/>
    </row>
    <row r="2" spans="1:3" ht="30">
      <c r="A2" s="1" t="s">
        <v>28</v>
      </c>
      <c r="B2" s="1" t="s">
        <v>3</v>
      </c>
      <c r="C2" s="1" t="s">
        <v>29</v>
      </c>
    </row>
    <row r="3" spans="1:3">
      <c r="A3" s="3" t="s">
        <v>1776</v>
      </c>
      <c r="B3" s="4"/>
      <c r="C3" s="4"/>
    </row>
    <row r="4" spans="1:3">
      <c r="A4" s="2" t="s">
        <v>1777</v>
      </c>
      <c r="B4" s="418">
        <v>42370</v>
      </c>
      <c r="C4" s="418">
        <v>42005</v>
      </c>
    </row>
    <row r="5" spans="1:3">
      <c r="A5" s="2" t="s">
        <v>1778</v>
      </c>
      <c r="B5" s="4"/>
      <c r="C5" s="4"/>
    </row>
    <row r="6" spans="1:3">
      <c r="A6" s="3" t="s">
        <v>1776</v>
      </c>
      <c r="B6" s="4"/>
      <c r="C6" s="4"/>
    </row>
    <row r="7" spans="1:3" ht="45">
      <c r="A7" s="2" t="s">
        <v>1779</v>
      </c>
      <c r="B7" s="6">
        <v>53389</v>
      </c>
      <c r="C7" s="6">
        <v>49676</v>
      </c>
    </row>
    <row r="8" spans="1:3" ht="60">
      <c r="A8" s="2" t="s">
        <v>1780</v>
      </c>
      <c r="B8" s="4"/>
      <c r="C8" s="4"/>
    </row>
    <row r="9" spans="1:3">
      <c r="A9" s="3" t="s">
        <v>1776</v>
      </c>
      <c r="B9" s="4"/>
      <c r="C9" s="4"/>
    </row>
    <row r="10" spans="1:3" ht="45">
      <c r="A10" s="2" t="s">
        <v>1779</v>
      </c>
      <c r="B10" s="6">
        <v>19633</v>
      </c>
      <c r="C10" s="6">
        <v>20197</v>
      </c>
    </row>
    <row r="11" spans="1:3" ht="30">
      <c r="A11" s="2" t="s">
        <v>1781</v>
      </c>
      <c r="B11" s="4"/>
      <c r="C11" s="4"/>
    </row>
    <row r="12" spans="1:3">
      <c r="A12" s="3" t="s">
        <v>1776</v>
      </c>
      <c r="B12" s="4"/>
      <c r="C12" s="4"/>
    </row>
    <row r="13" spans="1:3" ht="45">
      <c r="A13" s="2" t="s">
        <v>1779</v>
      </c>
      <c r="B13" s="6">
        <v>14512</v>
      </c>
      <c r="C13" s="6">
        <v>15278</v>
      </c>
    </row>
    <row r="14" spans="1:3" ht="30">
      <c r="A14" s="2" t="s">
        <v>1782</v>
      </c>
      <c r="B14" s="4"/>
      <c r="C14" s="4"/>
    </row>
    <row r="15" spans="1:3">
      <c r="A15" s="3" t="s">
        <v>1776</v>
      </c>
      <c r="B15" s="4"/>
      <c r="C15" s="4"/>
    </row>
    <row r="16" spans="1:3" ht="45">
      <c r="A16" s="2" t="s">
        <v>1779</v>
      </c>
      <c r="B16" s="6">
        <v>16152</v>
      </c>
      <c r="C16" s="6">
        <v>11270</v>
      </c>
    </row>
    <row r="17" spans="1:3" ht="30">
      <c r="A17" s="2" t="s">
        <v>1783</v>
      </c>
      <c r="B17" s="4"/>
      <c r="C17" s="4"/>
    </row>
    <row r="18" spans="1:3">
      <c r="A18" s="3" t="s">
        <v>1776</v>
      </c>
      <c r="B18" s="4"/>
      <c r="C18" s="4"/>
    </row>
    <row r="19" spans="1:3" ht="45">
      <c r="A19" s="2" t="s">
        <v>1779</v>
      </c>
      <c r="B19" s="6">
        <v>1523</v>
      </c>
      <c r="C19" s="6">
        <v>1586</v>
      </c>
    </row>
    <row r="20" spans="1:3" ht="30">
      <c r="A20" s="2" t="s">
        <v>1784</v>
      </c>
      <c r="B20" s="4"/>
      <c r="C20" s="4"/>
    </row>
    <row r="21" spans="1:3">
      <c r="A21" s="3" t="s">
        <v>1776</v>
      </c>
      <c r="B21" s="4"/>
      <c r="C21" s="4"/>
    </row>
    <row r="22" spans="1:3" ht="45">
      <c r="A22" s="2" t="s">
        <v>1779</v>
      </c>
      <c r="B22" s="4">
        <v>599</v>
      </c>
      <c r="C22" s="4">
        <v>553</v>
      </c>
    </row>
    <row r="23" spans="1:3" ht="30">
      <c r="A23" s="2" t="s">
        <v>1785</v>
      </c>
      <c r="B23" s="4"/>
      <c r="C23" s="4"/>
    </row>
    <row r="24" spans="1:3">
      <c r="A24" s="3" t="s">
        <v>1776</v>
      </c>
      <c r="B24" s="4"/>
      <c r="C24" s="4"/>
    </row>
    <row r="25" spans="1:3" ht="45">
      <c r="A25" s="2" t="s">
        <v>1779</v>
      </c>
      <c r="B25" s="4">
        <v>970</v>
      </c>
      <c r="C25" s="4">
        <v>79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90">
      <c r="A1" s="1" t="s">
        <v>1786</v>
      </c>
      <c r="B1" s="9" t="s">
        <v>3</v>
      </c>
      <c r="C1" s="9" t="s">
        <v>29</v>
      </c>
    </row>
    <row r="2" spans="1:3" ht="30">
      <c r="A2" s="1" t="s">
        <v>28</v>
      </c>
      <c r="B2" s="9"/>
      <c r="C2" s="9"/>
    </row>
    <row r="3" spans="1:3" ht="30">
      <c r="A3" s="2" t="s">
        <v>1787</v>
      </c>
      <c r="B3" s="4"/>
      <c r="C3" s="4"/>
    </row>
    <row r="4" spans="1:3">
      <c r="A4" s="3" t="s">
        <v>1776</v>
      </c>
      <c r="B4" s="4"/>
      <c r="C4" s="4"/>
    </row>
    <row r="5" spans="1:3">
      <c r="A5" s="2" t="s">
        <v>1788</v>
      </c>
      <c r="B5" s="8">
        <v>1863</v>
      </c>
      <c r="C5" s="8">
        <v>1056</v>
      </c>
    </row>
    <row r="6" spans="1:3">
      <c r="A6" s="2" t="s">
        <v>1789</v>
      </c>
      <c r="B6" s="4"/>
      <c r="C6" s="4"/>
    </row>
    <row r="7" spans="1:3">
      <c r="A7" s="3" t="s">
        <v>1776</v>
      </c>
      <c r="B7" s="4"/>
      <c r="C7" s="4"/>
    </row>
    <row r="8" spans="1:3">
      <c r="A8" s="2" t="s">
        <v>1790</v>
      </c>
      <c r="B8" s="8">
        <v>1784</v>
      </c>
      <c r="C8" s="8">
        <v>22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91</v>
      </c>
      <c r="B1" s="9" t="s">
        <v>2</v>
      </c>
      <c r="C1" s="9"/>
    </row>
    <row r="2" spans="1:3" ht="30">
      <c r="A2" s="1" t="s">
        <v>28</v>
      </c>
      <c r="B2" s="1" t="s">
        <v>3</v>
      </c>
      <c r="C2" s="1" t="s">
        <v>29</v>
      </c>
    </row>
    <row r="3" spans="1:3">
      <c r="A3" s="2" t="s">
        <v>1792</v>
      </c>
      <c r="B3" s="4"/>
      <c r="C3" s="4"/>
    </row>
    <row r="4" spans="1:3" ht="30">
      <c r="A4" s="3" t="s">
        <v>1793</v>
      </c>
      <c r="B4" s="4"/>
      <c r="C4" s="4"/>
    </row>
    <row r="5" spans="1:3" ht="30">
      <c r="A5" s="2" t="s">
        <v>1794</v>
      </c>
      <c r="B5" s="8">
        <v>166</v>
      </c>
      <c r="C5" s="8">
        <v>321</v>
      </c>
    </row>
    <row r="6" spans="1:3" ht="30">
      <c r="A6" s="2" t="s">
        <v>1795</v>
      </c>
      <c r="B6" s="4">
        <v>93</v>
      </c>
      <c r="C6" s="4">
        <v>244</v>
      </c>
    </row>
    <row r="7" spans="1:3">
      <c r="A7" s="2" t="s">
        <v>1796</v>
      </c>
      <c r="B7" s="4"/>
      <c r="C7" s="4"/>
    </row>
    <row r="8" spans="1:3" ht="30">
      <c r="A8" s="3" t="s">
        <v>1793</v>
      </c>
      <c r="B8" s="4"/>
      <c r="C8" s="4"/>
    </row>
    <row r="9" spans="1:3" ht="30">
      <c r="A9" s="2" t="s">
        <v>1794</v>
      </c>
      <c r="B9" s="4">
        <v>-693</v>
      </c>
      <c r="C9" s="4">
        <v>762</v>
      </c>
    </row>
    <row r="10" spans="1:3" ht="30">
      <c r="A10" s="2" t="s">
        <v>1795</v>
      </c>
      <c r="B10" s="4">
        <v>113</v>
      </c>
      <c r="C10" s="4">
        <v>71</v>
      </c>
    </row>
    <row r="11" spans="1:3" ht="30">
      <c r="A11" s="2" t="s">
        <v>1797</v>
      </c>
      <c r="B11" s="4"/>
      <c r="C11" s="4"/>
    </row>
    <row r="12" spans="1:3" ht="30">
      <c r="A12" s="3" t="s">
        <v>1793</v>
      </c>
      <c r="B12" s="4"/>
      <c r="C12" s="4"/>
    </row>
    <row r="13" spans="1:3" ht="30">
      <c r="A13" s="2" t="s">
        <v>1794</v>
      </c>
      <c r="B13" s="4">
        <v>-271</v>
      </c>
      <c r="C13" s="4">
        <v>675</v>
      </c>
    </row>
    <row r="14" spans="1:3" ht="30">
      <c r="A14" s="2" t="s">
        <v>1795</v>
      </c>
      <c r="B14" s="4">
        <v>-64</v>
      </c>
      <c r="C14" s="4">
        <v>355</v>
      </c>
    </row>
    <row r="15" spans="1:3">
      <c r="A15" s="2" t="s">
        <v>1798</v>
      </c>
      <c r="B15" s="4"/>
      <c r="C15" s="4"/>
    </row>
    <row r="16" spans="1:3" ht="30">
      <c r="A16" s="3" t="s">
        <v>1793</v>
      </c>
      <c r="B16" s="4"/>
      <c r="C16" s="4"/>
    </row>
    <row r="17" spans="1:3" ht="30">
      <c r="A17" s="2" t="s">
        <v>1794</v>
      </c>
      <c r="B17" s="4">
        <v>18</v>
      </c>
      <c r="C17" s="4">
        <v>20</v>
      </c>
    </row>
    <row r="18" spans="1:3" ht="30">
      <c r="A18" s="2" t="s">
        <v>1795</v>
      </c>
      <c r="B18" s="8">
        <v>0</v>
      </c>
      <c r="C18"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5703125" bestFit="1" customWidth="1"/>
    <col min="7" max="7" width="12.42578125" bestFit="1" customWidth="1"/>
  </cols>
  <sheetData>
    <row r="1" spans="1:7" ht="15" customHeight="1">
      <c r="A1" s="9" t="s">
        <v>1799</v>
      </c>
      <c r="B1" s="1" t="s">
        <v>83</v>
      </c>
      <c r="C1" s="9" t="s">
        <v>2</v>
      </c>
      <c r="D1" s="9"/>
      <c r="E1" s="9"/>
      <c r="F1" s="9" t="s">
        <v>83</v>
      </c>
      <c r="G1" s="9"/>
    </row>
    <row r="2" spans="1:7">
      <c r="A2" s="9"/>
      <c r="B2" s="10">
        <v>41398</v>
      </c>
      <c r="C2" s="1" t="s">
        <v>3</v>
      </c>
      <c r="D2" s="1" t="s">
        <v>29</v>
      </c>
      <c r="E2" s="1" t="s">
        <v>88</v>
      </c>
      <c r="F2" s="1" t="s">
        <v>86</v>
      </c>
      <c r="G2" s="1" t="s">
        <v>87</v>
      </c>
    </row>
    <row r="3" spans="1:7" ht="45">
      <c r="A3" s="3" t="s">
        <v>1800</v>
      </c>
      <c r="B3" s="4"/>
      <c r="C3" s="4"/>
      <c r="D3" s="4"/>
      <c r="E3" s="4"/>
      <c r="F3" s="4"/>
      <c r="G3" s="4"/>
    </row>
    <row r="4" spans="1:7">
      <c r="A4" s="2" t="s">
        <v>1801</v>
      </c>
      <c r="B4" s="4"/>
      <c r="C4" s="8">
        <v>87800000</v>
      </c>
      <c r="D4" s="8">
        <v>81400000</v>
      </c>
      <c r="E4" s="8">
        <v>61500000</v>
      </c>
      <c r="F4" s="4"/>
      <c r="G4" s="4"/>
    </row>
    <row r="5" spans="1:7">
      <c r="A5" s="2" t="s">
        <v>1802</v>
      </c>
      <c r="B5" s="4"/>
      <c r="C5" s="6">
        <v>4100000</v>
      </c>
      <c r="D5" s="4"/>
      <c r="E5" s="4"/>
      <c r="F5" s="4"/>
      <c r="G5" s="4"/>
    </row>
    <row r="6" spans="1:7" ht="30">
      <c r="A6" s="2" t="s">
        <v>1803</v>
      </c>
      <c r="B6" s="6">
        <v>4700000</v>
      </c>
      <c r="C6" s="4"/>
      <c r="D6" s="4"/>
      <c r="E6" s="4"/>
      <c r="F6" s="4"/>
      <c r="G6" s="4"/>
    </row>
    <row r="7" spans="1:7" ht="30">
      <c r="A7" s="2" t="s">
        <v>1804</v>
      </c>
      <c r="B7" s="7">
        <v>0.11</v>
      </c>
      <c r="C7" s="4"/>
      <c r="D7" s="4"/>
      <c r="E7" s="4"/>
      <c r="F7" s="4"/>
      <c r="G7" s="4"/>
    </row>
    <row r="8" spans="1:7">
      <c r="A8" s="2" t="s">
        <v>1805</v>
      </c>
      <c r="B8" s="4"/>
      <c r="C8" s="4">
        <v>0</v>
      </c>
      <c r="D8" s="6">
        <v>11512000</v>
      </c>
      <c r="E8" s="6">
        <v>3530000</v>
      </c>
      <c r="F8" s="4"/>
      <c r="G8" s="4"/>
    </row>
    <row r="9" spans="1:7" ht="30">
      <c r="A9" s="2" t="s">
        <v>1416</v>
      </c>
      <c r="B9" s="4"/>
      <c r="C9" s="4"/>
      <c r="D9" s="4"/>
      <c r="E9" s="4"/>
      <c r="F9" s="4"/>
      <c r="G9" s="4"/>
    </row>
    <row r="10" spans="1:7" ht="45">
      <c r="A10" s="3" t="s">
        <v>1800</v>
      </c>
      <c r="B10" s="4"/>
      <c r="C10" s="4"/>
      <c r="D10" s="4"/>
      <c r="E10" s="4"/>
      <c r="F10" s="4"/>
      <c r="G10" s="4"/>
    </row>
    <row r="11" spans="1:7">
      <c r="A11" s="2" t="s">
        <v>1419</v>
      </c>
      <c r="B11" s="6">
        <v>-12600000</v>
      </c>
      <c r="C11" s="4"/>
      <c r="D11" s="4"/>
      <c r="E11" s="4"/>
      <c r="F11" s="6">
        <v>1000000</v>
      </c>
      <c r="G11" s="6">
        <v>1000000</v>
      </c>
    </row>
    <row r="12" spans="1:7">
      <c r="A12" s="2" t="s">
        <v>454</v>
      </c>
      <c r="B12" s="4"/>
      <c r="C12" s="4"/>
      <c r="D12" s="4"/>
      <c r="E12" s="4"/>
      <c r="F12" s="4"/>
      <c r="G12" s="4"/>
    </row>
    <row r="13" spans="1:7" ht="45">
      <c r="A13" s="3" t="s">
        <v>1800</v>
      </c>
      <c r="B13" s="4"/>
      <c r="C13" s="4"/>
      <c r="D13" s="4"/>
      <c r="E13" s="4"/>
      <c r="F13" s="4"/>
      <c r="G13" s="4"/>
    </row>
    <row r="14" spans="1:7">
      <c r="A14" s="2" t="s">
        <v>1805</v>
      </c>
      <c r="B14" s="4"/>
      <c r="C14" s="4"/>
      <c r="D14" s="4"/>
      <c r="E14" s="4"/>
      <c r="F14" s="6">
        <v>600000</v>
      </c>
      <c r="G14" s="4"/>
    </row>
    <row r="15" spans="1:7" ht="30">
      <c r="A15" s="2" t="s">
        <v>1696</v>
      </c>
      <c r="B15" s="4"/>
      <c r="C15" s="4"/>
      <c r="D15" s="4"/>
      <c r="E15" s="4"/>
      <c r="F15" s="4"/>
      <c r="G15" s="4"/>
    </row>
    <row r="16" spans="1:7" ht="45">
      <c r="A16" s="3" t="s">
        <v>1800</v>
      </c>
      <c r="B16" s="4"/>
      <c r="C16" s="4"/>
      <c r="D16" s="4"/>
      <c r="E16" s="4"/>
      <c r="F16" s="4"/>
      <c r="G16" s="4"/>
    </row>
    <row r="17" spans="1:7">
      <c r="A17" s="2" t="s">
        <v>1802</v>
      </c>
      <c r="B17" s="4"/>
      <c r="C17" s="6">
        <v>2000000</v>
      </c>
      <c r="D17" s="6">
        <v>1400000</v>
      </c>
      <c r="E17" s="4"/>
      <c r="F17" s="4"/>
      <c r="G17" s="4"/>
    </row>
    <row r="18" spans="1:7" ht="45">
      <c r="A18" s="2" t="s">
        <v>1806</v>
      </c>
      <c r="B18" s="4"/>
      <c r="C18" s="4"/>
      <c r="D18" s="4"/>
      <c r="E18" s="4"/>
      <c r="F18" s="4"/>
      <c r="G18" s="4"/>
    </row>
    <row r="19" spans="1:7" ht="45">
      <c r="A19" s="3" t="s">
        <v>1800</v>
      </c>
      <c r="B19" s="4"/>
      <c r="C19" s="4"/>
      <c r="D19" s="4"/>
      <c r="E19" s="4"/>
      <c r="F19" s="4"/>
      <c r="G19" s="4"/>
    </row>
    <row r="20" spans="1:7">
      <c r="A20" s="2" t="s">
        <v>1802</v>
      </c>
      <c r="B20" s="4"/>
      <c r="C20" s="6">
        <v>1000000</v>
      </c>
      <c r="D20" s="6">
        <v>700000</v>
      </c>
      <c r="E20" s="4"/>
      <c r="F20" s="4"/>
      <c r="G20" s="4"/>
    </row>
    <row r="21" spans="1:7" ht="45">
      <c r="A21" s="2" t="s">
        <v>1807</v>
      </c>
      <c r="B21" s="4"/>
      <c r="C21" s="4"/>
      <c r="D21" s="4"/>
      <c r="E21" s="4"/>
      <c r="F21" s="4"/>
      <c r="G21" s="4"/>
    </row>
    <row r="22" spans="1:7" ht="45">
      <c r="A22" s="3" t="s">
        <v>1800</v>
      </c>
      <c r="B22" s="4"/>
      <c r="C22" s="4"/>
      <c r="D22" s="4"/>
      <c r="E22" s="4"/>
      <c r="F22" s="4"/>
      <c r="G22" s="4"/>
    </row>
    <row r="23" spans="1:7">
      <c r="A23" s="2" t="s">
        <v>1802</v>
      </c>
      <c r="B23" s="4"/>
      <c r="C23" s="6">
        <v>1000000</v>
      </c>
      <c r="D23" s="6">
        <v>700000</v>
      </c>
      <c r="E23" s="4"/>
      <c r="F23" s="4"/>
      <c r="G23" s="4"/>
    </row>
    <row r="24" spans="1:7">
      <c r="A24" s="2" t="s">
        <v>1808</v>
      </c>
      <c r="B24" s="4"/>
      <c r="C24" s="4"/>
      <c r="D24" s="4"/>
      <c r="E24" s="4"/>
      <c r="F24" s="4"/>
      <c r="G24" s="4"/>
    </row>
    <row r="25" spans="1:7" ht="45">
      <c r="A25" s="3" t="s">
        <v>1800</v>
      </c>
      <c r="B25" s="4"/>
      <c r="C25" s="4"/>
      <c r="D25" s="4"/>
      <c r="E25" s="4"/>
      <c r="F25" s="4"/>
      <c r="G25" s="4"/>
    </row>
    <row r="26" spans="1:7">
      <c r="A26" s="2" t="s">
        <v>1809</v>
      </c>
      <c r="B26" s="4"/>
      <c r="C26" s="4" t="s">
        <v>1716</v>
      </c>
      <c r="D26" s="4"/>
      <c r="E26" s="4"/>
      <c r="F26" s="4"/>
      <c r="G26" s="4"/>
    </row>
    <row r="27" spans="1:7">
      <c r="A27" s="2" t="s">
        <v>1810</v>
      </c>
      <c r="B27" s="4"/>
      <c r="C27" s="416">
        <v>0</v>
      </c>
      <c r="D27" s="4"/>
      <c r="E27" s="4"/>
      <c r="F27" s="4"/>
      <c r="G27" s="4"/>
    </row>
    <row r="28" spans="1:7">
      <c r="A28" s="2" t="s">
        <v>1811</v>
      </c>
      <c r="B28" s="4"/>
      <c r="C28" s="416">
        <v>2</v>
      </c>
      <c r="D28" s="4"/>
      <c r="E28" s="4"/>
      <c r="F28" s="4"/>
      <c r="G28" s="4"/>
    </row>
    <row r="29" spans="1:7">
      <c r="A29" s="2" t="s">
        <v>1436</v>
      </c>
      <c r="B29" s="4"/>
      <c r="C29" s="4"/>
      <c r="D29" s="4"/>
      <c r="E29" s="4"/>
      <c r="F29" s="4"/>
      <c r="G29" s="4"/>
    </row>
    <row r="30" spans="1:7" ht="45">
      <c r="A30" s="3" t="s">
        <v>1800</v>
      </c>
      <c r="B30" s="4"/>
      <c r="C30" s="4"/>
      <c r="D30" s="4"/>
      <c r="E30" s="4"/>
      <c r="F30" s="4"/>
      <c r="G30" s="4"/>
    </row>
    <row r="31" spans="1:7">
      <c r="A31" s="2" t="s">
        <v>1802</v>
      </c>
      <c r="B31" s="4"/>
      <c r="C31" s="6">
        <v>1600000</v>
      </c>
      <c r="D31" s="4"/>
      <c r="E31" s="4"/>
      <c r="F31" s="4"/>
      <c r="G31" s="4"/>
    </row>
    <row r="32" spans="1:7" ht="45">
      <c r="A32" s="2" t="s">
        <v>1812</v>
      </c>
      <c r="B32" s="4"/>
      <c r="C32" s="6">
        <v>1300000</v>
      </c>
      <c r="D32" s="4"/>
      <c r="E32" s="4"/>
      <c r="F32" s="4"/>
      <c r="G32" s="4"/>
    </row>
    <row r="33" spans="1:7" ht="45">
      <c r="A33" s="2" t="s">
        <v>1813</v>
      </c>
      <c r="B33" s="4"/>
      <c r="C33" s="6">
        <v>300000</v>
      </c>
      <c r="D33" s="4"/>
      <c r="E33" s="4"/>
      <c r="F33" s="4"/>
      <c r="G33" s="4"/>
    </row>
    <row r="34" spans="1:7">
      <c r="A34" s="2" t="s">
        <v>1395</v>
      </c>
      <c r="B34" s="4"/>
      <c r="C34" s="4"/>
      <c r="D34" s="4"/>
      <c r="E34" s="4"/>
      <c r="F34" s="4"/>
      <c r="G34" s="4"/>
    </row>
    <row r="35" spans="1:7" ht="45">
      <c r="A35" s="3" t="s">
        <v>1800</v>
      </c>
      <c r="B35" s="4"/>
      <c r="C35" s="4"/>
      <c r="D35" s="4"/>
      <c r="E35" s="4"/>
      <c r="F35" s="4"/>
      <c r="G35" s="4"/>
    </row>
    <row r="36" spans="1:7">
      <c r="A36" s="2" t="s">
        <v>1802</v>
      </c>
      <c r="B36" s="4"/>
      <c r="C36" s="6">
        <v>2500000</v>
      </c>
      <c r="D36" s="4"/>
      <c r="E36" s="4"/>
      <c r="F36" s="4"/>
      <c r="G36" s="4"/>
    </row>
    <row r="37" spans="1:7" ht="45">
      <c r="A37" s="2" t="s">
        <v>1812</v>
      </c>
      <c r="B37" s="4"/>
      <c r="C37" s="6">
        <v>2300000</v>
      </c>
      <c r="D37" s="4"/>
      <c r="E37" s="4"/>
      <c r="F37" s="4"/>
      <c r="G37" s="4"/>
    </row>
    <row r="38" spans="1:7" ht="45">
      <c r="A38" s="2" t="s">
        <v>1813</v>
      </c>
      <c r="B38" s="4"/>
      <c r="C38" s="6">
        <v>200000</v>
      </c>
      <c r="D38" s="4"/>
      <c r="E38" s="4"/>
      <c r="F38" s="4"/>
      <c r="G38" s="4"/>
    </row>
    <row r="39" spans="1:7">
      <c r="A39" s="2" t="s">
        <v>1426</v>
      </c>
      <c r="B39" s="4"/>
      <c r="C39" s="4"/>
      <c r="D39" s="4"/>
      <c r="E39" s="4"/>
      <c r="F39" s="4"/>
      <c r="G39" s="4"/>
    </row>
    <row r="40" spans="1:7" ht="45">
      <c r="A40" s="3" t="s">
        <v>1800</v>
      </c>
      <c r="B40" s="4"/>
      <c r="C40" s="4"/>
      <c r="D40" s="4"/>
      <c r="E40" s="4"/>
      <c r="F40" s="4"/>
      <c r="G40" s="4"/>
    </row>
    <row r="41" spans="1:7" ht="30">
      <c r="A41" s="2" t="s">
        <v>1814</v>
      </c>
      <c r="B41" s="4"/>
      <c r="C41" s="4"/>
      <c r="D41" s="4"/>
      <c r="E41" s="6">
        <v>5800000</v>
      </c>
      <c r="F41" s="4"/>
      <c r="G41" s="4"/>
    </row>
    <row r="42" spans="1:7" ht="30">
      <c r="A42" s="2" t="s">
        <v>1815</v>
      </c>
      <c r="B42" s="4"/>
      <c r="C42" s="4"/>
      <c r="D42" s="4"/>
      <c r="E42" s="8">
        <v>3500000</v>
      </c>
      <c r="F42" s="4"/>
      <c r="G42" s="4"/>
    </row>
    <row r="43" spans="1:7" ht="30">
      <c r="A43" s="2" t="s">
        <v>1816</v>
      </c>
      <c r="B43" s="4"/>
      <c r="C43" s="4"/>
      <c r="D43" s="4"/>
      <c r="E43" s="7">
        <v>0.08</v>
      </c>
      <c r="F43" s="4"/>
      <c r="G43" s="4"/>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817</v>
      </c>
      <c r="B1" s="1" t="s">
        <v>3</v>
      </c>
      <c r="C1" s="1" t="s">
        <v>29</v>
      </c>
    </row>
    <row r="2" spans="1:3" ht="30">
      <c r="A2" s="2" t="s">
        <v>1818</v>
      </c>
      <c r="B2" s="4"/>
      <c r="C2" s="4"/>
    </row>
    <row r="3" spans="1:3" ht="45">
      <c r="A3" s="3" t="s">
        <v>1800</v>
      </c>
      <c r="B3" s="4"/>
      <c r="C3" s="4"/>
    </row>
    <row r="4" spans="1:3">
      <c r="A4" s="2" t="s">
        <v>1819</v>
      </c>
      <c r="B4" s="8">
        <v>35533000</v>
      </c>
      <c r="C4" s="8">
        <v>41236000</v>
      </c>
    </row>
    <row r="5" spans="1:3" ht="30">
      <c r="A5" s="2" t="s">
        <v>1820</v>
      </c>
      <c r="B5" s="4"/>
      <c r="C5" s="4"/>
    </row>
    <row r="6" spans="1:3" ht="45">
      <c r="A6" s="3" t="s">
        <v>1800</v>
      </c>
      <c r="B6" s="4"/>
      <c r="C6" s="4"/>
    </row>
    <row r="7" spans="1:3">
      <c r="A7" s="2" t="s">
        <v>1819</v>
      </c>
      <c r="B7" s="6">
        <v>35533000</v>
      </c>
      <c r="C7" s="6">
        <v>41236000</v>
      </c>
    </row>
    <row r="8" spans="1:3" ht="30">
      <c r="A8" s="2" t="s">
        <v>1821</v>
      </c>
      <c r="B8" s="4"/>
      <c r="C8" s="4"/>
    </row>
    <row r="9" spans="1:3" ht="45">
      <c r="A9" s="3" t="s">
        <v>1800</v>
      </c>
      <c r="B9" s="4"/>
      <c r="C9" s="4"/>
    </row>
    <row r="10" spans="1:3">
      <c r="A10" s="2" t="s">
        <v>1819</v>
      </c>
      <c r="B10" s="4">
        <v>0</v>
      </c>
      <c r="C10" s="4"/>
    </row>
    <row r="11" spans="1:3" ht="30">
      <c r="A11" s="2" t="s">
        <v>1822</v>
      </c>
      <c r="B11" s="4"/>
      <c r="C11" s="4"/>
    </row>
    <row r="12" spans="1:3" ht="45">
      <c r="A12" s="3" t="s">
        <v>1800</v>
      </c>
      <c r="B12" s="4"/>
      <c r="C12" s="4"/>
    </row>
    <row r="13" spans="1:3">
      <c r="A13" s="2" t="s">
        <v>1819</v>
      </c>
      <c r="B13" s="4">
        <v>0</v>
      </c>
      <c r="C13" s="4"/>
    </row>
    <row r="14" spans="1:3" ht="30">
      <c r="A14" s="2" t="s">
        <v>1823</v>
      </c>
      <c r="B14" s="4"/>
      <c r="C14" s="4"/>
    </row>
    <row r="15" spans="1:3" ht="45">
      <c r="A15" s="3" t="s">
        <v>1800</v>
      </c>
      <c r="B15" s="4"/>
      <c r="C15" s="4"/>
    </row>
    <row r="16" spans="1:3">
      <c r="A16" s="2" t="s">
        <v>1819</v>
      </c>
      <c r="B16" s="6">
        <v>2904000</v>
      </c>
      <c r="C16" s="6">
        <v>2191000</v>
      </c>
    </row>
    <row r="17" spans="1:3" ht="30">
      <c r="A17" s="2" t="s">
        <v>1824</v>
      </c>
      <c r="B17" s="4"/>
      <c r="C17" s="4"/>
    </row>
    <row r="18" spans="1:3" ht="45">
      <c r="A18" s="3" t="s">
        <v>1800</v>
      </c>
      <c r="B18" s="4"/>
      <c r="C18" s="4"/>
    </row>
    <row r="19" spans="1:3">
      <c r="A19" s="2" t="s">
        <v>1819</v>
      </c>
      <c r="B19" s="6">
        <v>2904000</v>
      </c>
      <c r="C19" s="6">
        <v>2191000</v>
      </c>
    </row>
    <row r="20" spans="1:3" ht="30">
      <c r="A20" s="2" t="s">
        <v>1825</v>
      </c>
      <c r="B20" s="4"/>
      <c r="C20" s="4"/>
    </row>
    <row r="21" spans="1:3" ht="45">
      <c r="A21" s="3" t="s">
        <v>1800</v>
      </c>
      <c r="B21" s="4"/>
      <c r="C21" s="4"/>
    </row>
    <row r="22" spans="1:3">
      <c r="A22" s="2" t="s">
        <v>1819</v>
      </c>
      <c r="B22" s="4">
        <v>0</v>
      </c>
      <c r="C22" s="4"/>
    </row>
    <row r="23" spans="1:3" ht="30">
      <c r="A23" s="2" t="s">
        <v>1826</v>
      </c>
      <c r="B23" s="4"/>
      <c r="C23" s="4"/>
    </row>
    <row r="24" spans="1:3" ht="45">
      <c r="A24" s="3" t="s">
        <v>1800</v>
      </c>
      <c r="B24" s="4"/>
      <c r="C24" s="4"/>
    </row>
    <row r="25" spans="1:3">
      <c r="A25" s="2" t="s">
        <v>1819</v>
      </c>
      <c r="B25" s="4">
        <v>0</v>
      </c>
      <c r="C25" s="4"/>
    </row>
    <row r="26" spans="1:3" ht="30">
      <c r="A26" s="2" t="s">
        <v>1827</v>
      </c>
      <c r="B26" s="4"/>
      <c r="C26" s="4"/>
    </row>
    <row r="27" spans="1:3" ht="45">
      <c r="A27" s="3" t="s">
        <v>1800</v>
      </c>
      <c r="B27" s="4"/>
      <c r="C27" s="4"/>
    </row>
    <row r="28" spans="1:3">
      <c r="A28" s="2" t="s">
        <v>1828</v>
      </c>
      <c r="B28" s="6">
        <v>-2904000</v>
      </c>
      <c r="C28" s="6">
        <v>-2191000</v>
      </c>
    </row>
    <row r="29" spans="1:3" ht="30">
      <c r="A29" s="2" t="s">
        <v>1829</v>
      </c>
      <c r="B29" s="4"/>
      <c r="C29" s="4"/>
    </row>
    <row r="30" spans="1:3" ht="45">
      <c r="A30" s="3" t="s">
        <v>1800</v>
      </c>
      <c r="B30" s="4"/>
      <c r="C30" s="4"/>
    </row>
    <row r="31" spans="1:3">
      <c r="A31" s="2" t="s">
        <v>1828</v>
      </c>
      <c r="B31" s="6">
        <v>-2904000</v>
      </c>
      <c r="C31" s="6">
        <v>-2191000</v>
      </c>
    </row>
    <row r="32" spans="1:3" ht="30">
      <c r="A32" s="2" t="s">
        <v>1830</v>
      </c>
      <c r="B32" s="4"/>
      <c r="C32" s="4"/>
    </row>
    <row r="33" spans="1:3" ht="45">
      <c r="A33" s="3" t="s">
        <v>1800</v>
      </c>
      <c r="B33" s="4"/>
      <c r="C33" s="4"/>
    </row>
    <row r="34" spans="1:3">
      <c r="A34" s="2" t="s">
        <v>1828</v>
      </c>
      <c r="B34" s="4">
        <v>0</v>
      </c>
      <c r="C34" s="4"/>
    </row>
    <row r="35" spans="1:3" ht="30">
      <c r="A35" s="2" t="s">
        <v>1831</v>
      </c>
      <c r="B35" s="4"/>
      <c r="C35" s="4"/>
    </row>
    <row r="36" spans="1:3" ht="45">
      <c r="A36" s="3" t="s">
        <v>1800</v>
      </c>
      <c r="B36" s="4"/>
      <c r="C36" s="4"/>
    </row>
    <row r="37" spans="1:3">
      <c r="A37" s="2" t="s">
        <v>1828</v>
      </c>
      <c r="B37" s="4">
        <v>0</v>
      </c>
      <c r="C37" s="4"/>
    </row>
    <row r="38" spans="1:3" ht="30">
      <c r="A38" s="2" t="s">
        <v>1832</v>
      </c>
      <c r="B38" s="4"/>
      <c r="C38" s="4"/>
    </row>
    <row r="39" spans="1:3" ht="45">
      <c r="A39" s="3" t="s">
        <v>1800</v>
      </c>
      <c r="B39" s="4"/>
      <c r="C39" s="4"/>
    </row>
    <row r="40" spans="1:3">
      <c r="A40" s="2" t="s">
        <v>1828</v>
      </c>
      <c r="B40" s="6">
        <v>-2066000</v>
      </c>
      <c r="C40" s="6">
        <v>-1668000</v>
      </c>
    </row>
    <row r="41" spans="1:3" ht="45">
      <c r="A41" s="2" t="s">
        <v>1833</v>
      </c>
      <c r="B41" s="4"/>
      <c r="C41" s="4"/>
    </row>
    <row r="42" spans="1:3" ht="45">
      <c r="A42" s="3" t="s">
        <v>1800</v>
      </c>
      <c r="B42" s="4"/>
      <c r="C42" s="4"/>
    </row>
    <row r="43" spans="1:3">
      <c r="A43" s="2" t="s">
        <v>1828</v>
      </c>
      <c r="B43" s="6">
        <v>-2066000</v>
      </c>
      <c r="C43" s="6">
        <v>-1668000</v>
      </c>
    </row>
    <row r="44" spans="1:3" ht="45">
      <c r="A44" s="2" t="s">
        <v>1834</v>
      </c>
      <c r="B44" s="4"/>
      <c r="C44" s="4"/>
    </row>
    <row r="45" spans="1:3" ht="45">
      <c r="A45" s="3" t="s">
        <v>1800</v>
      </c>
      <c r="B45" s="4"/>
      <c r="C45" s="4"/>
    </row>
    <row r="46" spans="1:3">
      <c r="A46" s="2" t="s">
        <v>1828</v>
      </c>
      <c r="B46" s="4">
        <v>0</v>
      </c>
      <c r="C46" s="4"/>
    </row>
    <row r="47" spans="1:3" ht="45">
      <c r="A47" s="2" t="s">
        <v>1835</v>
      </c>
      <c r="B47" s="4"/>
      <c r="C47" s="4"/>
    </row>
    <row r="48" spans="1:3" ht="45">
      <c r="A48" s="3" t="s">
        <v>1800</v>
      </c>
      <c r="B48" s="4"/>
      <c r="C48" s="4"/>
    </row>
    <row r="49" spans="1:3">
      <c r="A49" s="2" t="s">
        <v>1828</v>
      </c>
      <c r="B49" s="4">
        <v>0</v>
      </c>
      <c r="C49" s="4"/>
    </row>
    <row r="50" spans="1:3">
      <c r="A50" s="2" t="s">
        <v>1836</v>
      </c>
      <c r="B50" s="4"/>
      <c r="C50" s="4"/>
    </row>
    <row r="51" spans="1:3" ht="45">
      <c r="A51" s="3" t="s">
        <v>1800</v>
      </c>
      <c r="B51" s="4"/>
      <c r="C51" s="4"/>
    </row>
    <row r="52" spans="1:3">
      <c r="A52" s="2" t="s">
        <v>1828</v>
      </c>
      <c r="B52" s="6">
        <v>-8857000</v>
      </c>
      <c r="C52" s="6">
        <v>-7769000</v>
      </c>
    </row>
    <row r="53" spans="1:3" ht="30">
      <c r="A53" s="2" t="s">
        <v>1837</v>
      </c>
      <c r="B53" s="4"/>
      <c r="C53" s="4"/>
    </row>
    <row r="54" spans="1:3" ht="45">
      <c r="A54" s="3" t="s">
        <v>1800</v>
      </c>
      <c r="B54" s="4"/>
      <c r="C54" s="4"/>
    </row>
    <row r="55" spans="1:3">
      <c r="A55" s="2" t="s">
        <v>1828</v>
      </c>
      <c r="B55" s="6">
        <v>-8857000</v>
      </c>
      <c r="C55" s="6">
        <v>-7769000</v>
      </c>
    </row>
    <row r="56" spans="1:3" ht="30">
      <c r="A56" s="2" t="s">
        <v>1838</v>
      </c>
      <c r="B56" s="4"/>
      <c r="C56" s="4"/>
    </row>
    <row r="57" spans="1:3" ht="45">
      <c r="A57" s="3" t="s">
        <v>1800</v>
      </c>
      <c r="B57" s="4"/>
      <c r="C57" s="4"/>
    </row>
    <row r="58" spans="1:3">
      <c r="A58" s="2" t="s">
        <v>1828</v>
      </c>
      <c r="B58" s="4">
        <v>0</v>
      </c>
      <c r="C58" s="4"/>
    </row>
    <row r="59" spans="1:3" ht="30">
      <c r="A59" s="2" t="s">
        <v>1839</v>
      </c>
      <c r="B59" s="4"/>
      <c r="C59" s="4"/>
    </row>
    <row r="60" spans="1:3" ht="45">
      <c r="A60" s="3" t="s">
        <v>1800</v>
      </c>
      <c r="B60" s="4"/>
      <c r="C60" s="4"/>
    </row>
    <row r="61" spans="1:3">
      <c r="A61" s="2" t="s">
        <v>1828</v>
      </c>
      <c r="B61" s="4">
        <v>0</v>
      </c>
      <c r="C61" s="4"/>
    </row>
    <row r="62" spans="1:3">
      <c r="A62" s="2" t="s">
        <v>1808</v>
      </c>
      <c r="B62" s="4"/>
      <c r="C62" s="4"/>
    </row>
    <row r="63" spans="1:3" ht="45">
      <c r="A63" s="3" t="s">
        <v>1800</v>
      </c>
      <c r="B63" s="4"/>
      <c r="C63" s="4"/>
    </row>
    <row r="64" spans="1:3">
      <c r="A64" s="2" t="s">
        <v>1828</v>
      </c>
      <c r="B64" s="6">
        <v>-5147000</v>
      </c>
      <c r="C64" s="6">
        <v>-2300000</v>
      </c>
    </row>
    <row r="65" spans="1:3" ht="30">
      <c r="A65" s="2" t="s">
        <v>1840</v>
      </c>
      <c r="B65" s="4"/>
      <c r="C65" s="4"/>
    </row>
    <row r="66" spans="1:3" ht="45">
      <c r="A66" s="3" t="s">
        <v>1800</v>
      </c>
      <c r="B66" s="4"/>
      <c r="C66" s="4"/>
    </row>
    <row r="67" spans="1:3">
      <c r="A67" s="2" t="s">
        <v>1828</v>
      </c>
      <c r="B67" s="6">
        <v>-5147000</v>
      </c>
      <c r="C67" s="6">
        <v>-2300000</v>
      </c>
    </row>
    <row r="68" spans="1:3" ht="30">
      <c r="A68" s="2" t="s">
        <v>1841</v>
      </c>
      <c r="B68" s="4"/>
      <c r="C68" s="4"/>
    </row>
    <row r="69" spans="1:3" ht="45">
      <c r="A69" s="3" t="s">
        <v>1800</v>
      </c>
      <c r="B69" s="4"/>
      <c r="C69" s="4"/>
    </row>
    <row r="70" spans="1:3">
      <c r="A70" s="2" t="s">
        <v>1828</v>
      </c>
      <c r="B70" s="4">
        <v>0</v>
      </c>
      <c r="C70" s="4"/>
    </row>
    <row r="71" spans="1:3" ht="30">
      <c r="A71" s="2" t="s">
        <v>1842</v>
      </c>
      <c r="B71" s="4"/>
      <c r="C71" s="4"/>
    </row>
    <row r="72" spans="1:3" ht="45">
      <c r="A72" s="3" t="s">
        <v>1800</v>
      </c>
      <c r="B72" s="4"/>
      <c r="C72" s="4"/>
    </row>
    <row r="73" spans="1:3">
      <c r="A73" s="2" t="s">
        <v>1828</v>
      </c>
      <c r="B73" s="4">
        <v>0</v>
      </c>
      <c r="C73" s="4"/>
    </row>
    <row r="74" spans="1:3" ht="30">
      <c r="A74" s="2" t="s">
        <v>1843</v>
      </c>
      <c r="B74" s="4"/>
      <c r="C74" s="4"/>
    </row>
    <row r="75" spans="1:3" ht="45">
      <c r="A75" s="3" t="s">
        <v>1800</v>
      </c>
      <c r="B75" s="4"/>
      <c r="C75" s="4"/>
    </row>
    <row r="76" spans="1:3">
      <c r="A76" s="2" t="s">
        <v>1819</v>
      </c>
      <c r="B76" s="6">
        <v>79000</v>
      </c>
      <c r="C76" s="6">
        <v>834000</v>
      </c>
    </row>
    <row r="77" spans="1:3" ht="30">
      <c r="A77" s="2" t="s">
        <v>1844</v>
      </c>
      <c r="B77" s="4"/>
      <c r="C77" s="4"/>
    </row>
    <row r="78" spans="1:3" ht="45">
      <c r="A78" s="3" t="s">
        <v>1800</v>
      </c>
      <c r="B78" s="4"/>
      <c r="C78" s="4"/>
    </row>
    <row r="79" spans="1:3">
      <c r="A79" s="2" t="s">
        <v>1819</v>
      </c>
      <c r="B79" s="4">
        <v>0</v>
      </c>
      <c r="C79" s="4">
        <v>0</v>
      </c>
    </row>
    <row r="80" spans="1:3" ht="30">
      <c r="A80" s="2" t="s">
        <v>1845</v>
      </c>
      <c r="B80" s="4"/>
      <c r="C80" s="4"/>
    </row>
    <row r="81" spans="1:3" ht="45">
      <c r="A81" s="3" t="s">
        <v>1800</v>
      </c>
      <c r="B81" s="4"/>
      <c r="C81" s="4"/>
    </row>
    <row r="82" spans="1:3">
      <c r="A82" s="2" t="s">
        <v>1819</v>
      </c>
      <c r="B82" s="6">
        <v>79000</v>
      </c>
      <c r="C82" s="6">
        <v>834000</v>
      </c>
    </row>
    <row r="83" spans="1:3" ht="30">
      <c r="A83" s="2" t="s">
        <v>1846</v>
      </c>
      <c r="B83" s="4"/>
      <c r="C83" s="4"/>
    </row>
    <row r="84" spans="1:3" ht="45">
      <c r="A84" s="3" t="s">
        <v>1800</v>
      </c>
      <c r="B84" s="4"/>
      <c r="C84" s="4"/>
    </row>
    <row r="85" spans="1:3">
      <c r="A85" s="2" t="s">
        <v>1819</v>
      </c>
      <c r="B85" s="4">
        <v>0</v>
      </c>
      <c r="C85" s="4"/>
    </row>
    <row r="86" spans="1:3">
      <c r="A86" s="2" t="s">
        <v>1847</v>
      </c>
      <c r="B86" s="4"/>
      <c r="C86" s="4"/>
    </row>
    <row r="87" spans="1:3" ht="45">
      <c r="A87" s="3" t="s">
        <v>1800</v>
      </c>
      <c r="B87" s="4"/>
      <c r="C87" s="4"/>
    </row>
    <row r="88" spans="1:3">
      <c r="A88" s="2" t="s">
        <v>1828</v>
      </c>
      <c r="B88" s="6">
        <v>6957000</v>
      </c>
      <c r="C88" s="4"/>
    </row>
    <row r="89" spans="1:3" ht="30">
      <c r="A89" s="2" t="s">
        <v>1848</v>
      </c>
      <c r="B89" s="4"/>
      <c r="C89" s="4"/>
    </row>
    <row r="90" spans="1:3" ht="45">
      <c r="A90" s="3" t="s">
        <v>1800</v>
      </c>
      <c r="B90" s="4"/>
      <c r="C90" s="4"/>
    </row>
    <row r="91" spans="1:3">
      <c r="A91" s="2" t="s">
        <v>1828</v>
      </c>
      <c r="B91" s="4">
        <v>0</v>
      </c>
      <c r="C91" s="4"/>
    </row>
    <row r="92" spans="1:3" ht="30">
      <c r="A92" s="2" t="s">
        <v>1849</v>
      </c>
      <c r="B92" s="4"/>
      <c r="C92" s="4"/>
    </row>
    <row r="93" spans="1:3" ht="45">
      <c r="A93" s="3" t="s">
        <v>1800</v>
      </c>
      <c r="B93" s="4"/>
      <c r="C93" s="4"/>
    </row>
    <row r="94" spans="1:3">
      <c r="A94" s="2" t="s">
        <v>1828</v>
      </c>
      <c r="B94" s="4">
        <v>0</v>
      </c>
      <c r="C94" s="4"/>
    </row>
    <row r="95" spans="1:3" ht="30">
      <c r="A95" s="2" t="s">
        <v>1850</v>
      </c>
      <c r="B95" s="4"/>
      <c r="C95" s="4"/>
    </row>
    <row r="96" spans="1:3" ht="45">
      <c r="A96" s="3" t="s">
        <v>1800</v>
      </c>
      <c r="B96" s="4"/>
      <c r="C96" s="4"/>
    </row>
    <row r="97" spans="1:3">
      <c r="A97" s="2" t="s">
        <v>1828</v>
      </c>
      <c r="B97" s="8">
        <v>6957000</v>
      </c>
      <c r="C97"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851</v>
      </c>
      <c r="B1" s="9" t="s">
        <v>3</v>
      </c>
      <c r="C1" s="9" t="s">
        <v>29</v>
      </c>
    </row>
    <row r="2" spans="1:3" ht="30">
      <c r="A2" s="1" t="s">
        <v>28</v>
      </c>
      <c r="B2" s="9"/>
      <c r="C2" s="9"/>
    </row>
    <row r="3" spans="1:3">
      <c r="A3" s="3" t="s">
        <v>730</v>
      </c>
      <c r="B3" s="4"/>
      <c r="C3" s="4"/>
    </row>
    <row r="4" spans="1:3">
      <c r="A4" s="2" t="s">
        <v>56</v>
      </c>
      <c r="B4" s="8">
        <v>199197</v>
      </c>
      <c r="C4" s="8">
        <v>199010</v>
      </c>
    </row>
    <row r="5" spans="1:3">
      <c r="A5" s="2" t="s">
        <v>1852</v>
      </c>
      <c r="B5" s="8">
        <v>208000</v>
      </c>
      <c r="C5" s="8">
        <v>2105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 min="13" max="13" width="12.42578125" bestFit="1" customWidth="1"/>
  </cols>
  <sheetData>
    <row r="1" spans="1:13" ht="15" customHeight="1">
      <c r="A1" s="1" t="s">
        <v>1853</v>
      </c>
      <c r="B1" s="9" t="s">
        <v>83</v>
      </c>
      <c r="C1" s="9"/>
      <c r="D1" s="9"/>
      <c r="E1" s="9"/>
      <c r="F1" s="9"/>
      <c r="G1" s="9"/>
      <c r="H1" s="9"/>
      <c r="I1" s="9"/>
      <c r="J1" s="9" t="s">
        <v>2</v>
      </c>
      <c r="K1" s="9"/>
      <c r="L1" s="9"/>
      <c r="M1" s="1"/>
    </row>
    <row r="2" spans="1:13" ht="30">
      <c r="A2" s="1" t="s">
        <v>1447</v>
      </c>
      <c r="B2" s="1" t="s">
        <v>3</v>
      </c>
      <c r="C2" s="1" t="s">
        <v>84</v>
      </c>
      <c r="D2" s="1" t="s">
        <v>85</v>
      </c>
      <c r="E2" s="10">
        <v>41762</v>
      </c>
      <c r="F2" s="1" t="s">
        <v>29</v>
      </c>
      <c r="G2" s="1" t="s">
        <v>86</v>
      </c>
      <c r="H2" s="1" t="s">
        <v>87</v>
      </c>
      <c r="I2" s="10">
        <v>41398</v>
      </c>
      <c r="J2" s="1" t="s">
        <v>3</v>
      </c>
      <c r="K2" s="1" t="s">
        <v>29</v>
      </c>
      <c r="L2" s="1" t="s">
        <v>88</v>
      </c>
      <c r="M2" s="1" t="s">
        <v>1854</v>
      </c>
    </row>
    <row r="3" spans="1:13">
      <c r="A3" s="3" t="s">
        <v>1855</v>
      </c>
      <c r="B3" s="4"/>
      <c r="C3" s="4"/>
      <c r="D3" s="4"/>
      <c r="E3" s="4"/>
      <c r="F3" s="4"/>
      <c r="G3" s="4"/>
      <c r="H3" s="4"/>
      <c r="I3" s="4"/>
      <c r="J3" s="4"/>
      <c r="K3" s="4"/>
      <c r="L3" s="4"/>
      <c r="M3" s="4"/>
    </row>
    <row r="4" spans="1:13" ht="45">
      <c r="A4" s="2" t="s">
        <v>1856</v>
      </c>
      <c r="B4" s="4"/>
      <c r="C4" s="4"/>
      <c r="D4" s="4"/>
      <c r="E4" s="4"/>
      <c r="F4" s="4"/>
      <c r="G4" s="4"/>
      <c r="H4" s="4"/>
      <c r="I4" s="4"/>
      <c r="J4" s="4"/>
      <c r="K4" s="4"/>
      <c r="L4" s="4"/>
      <c r="M4" s="6">
        <v>2500000</v>
      </c>
    </row>
    <row r="5" spans="1:13" ht="30">
      <c r="A5" s="3" t="s">
        <v>1857</v>
      </c>
      <c r="B5" s="4"/>
      <c r="C5" s="4"/>
      <c r="D5" s="4"/>
      <c r="E5" s="4"/>
      <c r="F5" s="4"/>
      <c r="G5" s="4"/>
      <c r="H5" s="4"/>
      <c r="I5" s="4"/>
      <c r="J5" s="4"/>
      <c r="K5" s="4"/>
      <c r="L5" s="4"/>
      <c r="M5" s="4"/>
    </row>
    <row r="6" spans="1:13" ht="30">
      <c r="A6" s="2" t="s">
        <v>1858</v>
      </c>
      <c r="B6" s="4"/>
      <c r="C6" s="4"/>
      <c r="D6" s="4"/>
      <c r="E6" s="8">
        <v>477362</v>
      </c>
      <c r="F6" s="4"/>
      <c r="G6" s="4"/>
      <c r="H6" s="4"/>
      <c r="I6" s="8">
        <v>425901</v>
      </c>
      <c r="J6" s="8">
        <v>477362</v>
      </c>
      <c r="K6" s="8">
        <v>425901</v>
      </c>
      <c r="L6" s="8">
        <v>413716</v>
      </c>
      <c r="M6" s="4"/>
    </row>
    <row r="7" spans="1:13">
      <c r="A7" s="2" t="s">
        <v>108</v>
      </c>
      <c r="B7" s="6">
        <v>16191</v>
      </c>
      <c r="C7" s="6">
        <v>33237</v>
      </c>
      <c r="D7" s="6">
        <v>18039</v>
      </c>
      <c r="E7" s="6">
        <v>15476</v>
      </c>
      <c r="F7" s="6">
        <v>6161</v>
      </c>
      <c r="G7" s="6">
        <v>27284</v>
      </c>
      <c r="H7" s="6">
        <v>15283</v>
      </c>
      <c r="I7" s="6">
        <v>-10832</v>
      </c>
      <c r="J7" s="6">
        <v>82943</v>
      </c>
      <c r="K7" s="6">
        <v>37896</v>
      </c>
      <c r="L7" s="6">
        <v>27204</v>
      </c>
      <c r="M7" s="4"/>
    </row>
    <row r="8" spans="1:13">
      <c r="A8" s="2" t="s">
        <v>814</v>
      </c>
      <c r="B8" s="4"/>
      <c r="C8" s="4"/>
      <c r="D8" s="4"/>
      <c r="E8" s="4"/>
      <c r="F8" s="4"/>
      <c r="G8" s="4"/>
      <c r="H8" s="4"/>
      <c r="I8" s="4"/>
      <c r="J8" s="6">
        <v>-14008</v>
      </c>
      <c r="K8" s="6">
        <v>15792</v>
      </c>
      <c r="L8" s="6">
        <v>-8753</v>
      </c>
      <c r="M8" s="4"/>
    </row>
    <row r="9" spans="1:13" ht="30">
      <c r="A9" s="2" t="s">
        <v>168</v>
      </c>
      <c r="B9" s="4"/>
      <c r="C9" s="4"/>
      <c r="D9" s="4"/>
      <c r="E9" s="4"/>
      <c r="F9" s="4"/>
      <c r="G9" s="4"/>
      <c r="H9" s="4"/>
      <c r="I9" s="4"/>
      <c r="J9" s="4">
        <v>443</v>
      </c>
      <c r="K9" s="4">
        <v>804</v>
      </c>
      <c r="L9" s="6">
        <v>-1700</v>
      </c>
      <c r="M9" s="4"/>
    </row>
    <row r="10" spans="1:13" ht="30">
      <c r="A10" s="2" t="s">
        <v>143</v>
      </c>
      <c r="B10" s="4"/>
      <c r="C10" s="4"/>
      <c r="D10" s="4"/>
      <c r="E10" s="4"/>
      <c r="F10" s="4"/>
      <c r="G10" s="4"/>
      <c r="H10" s="4"/>
      <c r="I10" s="4"/>
      <c r="J10" s="4">
        <v>929</v>
      </c>
      <c r="K10" s="6">
        <v>3439</v>
      </c>
      <c r="L10" s="4">
        <v>944</v>
      </c>
      <c r="M10" s="4"/>
    </row>
    <row r="11" spans="1:13">
      <c r="A11" s="2" t="s">
        <v>142</v>
      </c>
      <c r="B11" s="4"/>
      <c r="C11" s="4"/>
      <c r="D11" s="4"/>
      <c r="E11" s="4"/>
      <c r="F11" s="4"/>
      <c r="G11" s="4"/>
      <c r="H11" s="4"/>
      <c r="I11" s="4"/>
      <c r="J11" s="6">
        <v>6190</v>
      </c>
      <c r="K11" s="6">
        <v>5567</v>
      </c>
      <c r="L11" s="6">
        <v>6489</v>
      </c>
      <c r="M11" s="4"/>
    </row>
    <row r="12" spans="1:13" ht="30">
      <c r="A12" s="2" t="s">
        <v>1858</v>
      </c>
      <c r="B12" s="6">
        <v>541622</v>
      </c>
      <c r="C12" s="4"/>
      <c r="D12" s="4"/>
      <c r="E12" s="4"/>
      <c r="F12" s="6">
        <v>477362</v>
      </c>
      <c r="G12" s="4"/>
      <c r="H12" s="4"/>
      <c r="I12" s="4"/>
      <c r="J12" s="6">
        <v>541622</v>
      </c>
      <c r="K12" s="6">
        <v>477362</v>
      </c>
      <c r="L12" s="6">
        <v>425901</v>
      </c>
      <c r="M12" s="4"/>
    </row>
    <row r="13" spans="1:13">
      <c r="A13" s="2" t="s">
        <v>923</v>
      </c>
      <c r="B13" s="4"/>
      <c r="C13" s="4"/>
      <c r="D13" s="4"/>
      <c r="E13" s="4"/>
      <c r="F13" s="4"/>
      <c r="G13" s="4"/>
      <c r="H13" s="4"/>
      <c r="I13" s="4"/>
      <c r="J13" s="6">
        <v>316835</v>
      </c>
      <c r="K13" s="4"/>
      <c r="L13" s="4"/>
      <c r="M13" s="4"/>
    </row>
    <row r="14" spans="1:13" ht="30">
      <c r="A14" s="2" t="s">
        <v>1859</v>
      </c>
      <c r="B14" s="4"/>
      <c r="C14" s="4"/>
      <c r="D14" s="4"/>
      <c r="E14" s="4"/>
      <c r="F14" s="4"/>
      <c r="G14" s="4"/>
      <c r="H14" s="4"/>
      <c r="I14" s="4"/>
      <c r="J14" s="4"/>
      <c r="K14" s="4"/>
      <c r="L14" s="4"/>
      <c r="M14" s="4"/>
    </row>
    <row r="15" spans="1:13" ht="30">
      <c r="A15" s="3" t="s">
        <v>1857</v>
      </c>
      <c r="B15" s="4"/>
      <c r="C15" s="4"/>
      <c r="D15" s="4"/>
      <c r="E15" s="4"/>
      <c r="F15" s="4"/>
      <c r="G15" s="4"/>
      <c r="H15" s="4"/>
      <c r="I15" s="4"/>
      <c r="J15" s="4"/>
      <c r="K15" s="4"/>
      <c r="L15" s="4"/>
      <c r="M15" s="4"/>
    </row>
    <row r="16" spans="1:13" ht="30">
      <c r="A16" s="2" t="s">
        <v>1858</v>
      </c>
      <c r="B16" s="4"/>
      <c r="C16" s="4"/>
      <c r="D16" s="4"/>
      <c r="E16" s="6">
        <v>476699</v>
      </c>
      <c r="F16" s="4"/>
      <c r="G16" s="4"/>
      <c r="H16" s="4"/>
      <c r="I16" s="6">
        <v>425129</v>
      </c>
      <c r="J16" s="6">
        <v>476699</v>
      </c>
      <c r="K16" s="6">
        <v>425129</v>
      </c>
      <c r="L16" s="6">
        <v>412669</v>
      </c>
      <c r="M16" s="4"/>
    </row>
    <row r="17" spans="1:13">
      <c r="A17" s="2" t="s">
        <v>108</v>
      </c>
      <c r="B17" s="4"/>
      <c r="C17" s="4"/>
      <c r="D17" s="4"/>
      <c r="E17" s="4"/>
      <c r="F17" s="4"/>
      <c r="G17" s="4"/>
      <c r="H17" s="4"/>
      <c r="I17" s="4"/>
      <c r="J17" s="6">
        <v>82850</v>
      </c>
      <c r="K17" s="6">
        <v>38073</v>
      </c>
      <c r="L17" s="6">
        <v>27491</v>
      </c>
      <c r="M17" s="4"/>
    </row>
    <row r="18" spans="1:13" ht="30">
      <c r="A18" s="2" t="s">
        <v>143</v>
      </c>
      <c r="B18" s="4"/>
      <c r="C18" s="4"/>
      <c r="D18" s="4"/>
      <c r="E18" s="4"/>
      <c r="F18" s="4"/>
      <c r="G18" s="4"/>
      <c r="H18" s="4"/>
      <c r="I18" s="4"/>
      <c r="J18" s="4">
        <v>929</v>
      </c>
      <c r="K18" s="6">
        <v>3439</v>
      </c>
      <c r="L18" s="4">
        <v>944</v>
      </c>
      <c r="M18" s="4"/>
    </row>
    <row r="19" spans="1:13">
      <c r="A19" s="2" t="s">
        <v>142</v>
      </c>
      <c r="B19" s="4"/>
      <c r="C19" s="4"/>
      <c r="D19" s="4"/>
      <c r="E19" s="4"/>
      <c r="F19" s="4"/>
      <c r="G19" s="4"/>
      <c r="H19" s="4"/>
      <c r="I19" s="4"/>
      <c r="J19" s="6">
        <v>6190</v>
      </c>
      <c r="K19" s="6">
        <v>5567</v>
      </c>
      <c r="L19" s="6">
        <v>6489</v>
      </c>
      <c r="M19" s="4"/>
    </row>
    <row r="20" spans="1:13" ht="30">
      <c r="A20" s="2" t="s">
        <v>1858</v>
      </c>
      <c r="B20" s="6">
        <v>540910</v>
      </c>
      <c r="C20" s="4"/>
      <c r="D20" s="4"/>
      <c r="E20" s="4"/>
      <c r="F20" s="6">
        <v>476699</v>
      </c>
      <c r="G20" s="4"/>
      <c r="H20" s="4"/>
      <c r="I20" s="4"/>
      <c r="J20" s="6">
        <v>540910</v>
      </c>
      <c r="K20" s="6">
        <v>476699</v>
      </c>
      <c r="L20" s="6">
        <v>425129</v>
      </c>
      <c r="M20" s="4"/>
    </row>
    <row r="21" spans="1:13">
      <c r="A21" s="2" t="s">
        <v>182</v>
      </c>
      <c r="B21" s="4"/>
      <c r="C21" s="4"/>
      <c r="D21" s="4"/>
      <c r="E21" s="4"/>
      <c r="F21" s="4"/>
      <c r="G21" s="4"/>
      <c r="H21" s="4"/>
      <c r="I21" s="4"/>
      <c r="J21" s="4"/>
      <c r="K21" s="4"/>
      <c r="L21" s="4"/>
      <c r="M21" s="4"/>
    </row>
    <row r="22" spans="1:13" ht="30">
      <c r="A22" s="3" t="s">
        <v>1857</v>
      </c>
      <c r="B22" s="4"/>
      <c r="C22" s="4"/>
      <c r="D22" s="4"/>
      <c r="E22" s="4"/>
      <c r="F22" s="4"/>
      <c r="G22" s="4"/>
      <c r="H22" s="4"/>
      <c r="I22" s="4"/>
      <c r="J22" s="4"/>
      <c r="K22" s="4"/>
      <c r="L22" s="4"/>
      <c r="M22" s="4"/>
    </row>
    <row r="23" spans="1:13" ht="30">
      <c r="A23" s="2" t="s">
        <v>1858</v>
      </c>
      <c r="B23" s="4"/>
      <c r="C23" s="4"/>
      <c r="D23" s="4"/>
      <c r="E23" s="4">
        <v>663</v>
      </c>
      <c r="F23" s="4"/>
      <c r="G23" s="4"/>
      <c r="H23" s="4"/>
      <c r="I23" s="4">
        <v>772</v>
      </c>
      <c r="J23" s="4">
        <v>663</v>
      </c>
      <c r="K23" s="4">
        <v>772</v>
      </c>
      <c r="L23" s="6">
        <v>1047</v>
      </c>
      <c r="M23" s="4"/>
    </row>
    <row r="24" spans="1:13">
      <c r="A24" s="2" t="s">
        <v>108</v>
      </c>
      <c r="B24" s="4"/>
      <c r="C24" s="4"/>
      <c r="D24" s="4"/>
      <c r="E24" s="4"/>
      <c r="F24" s="4"/>
      <c r="G24" s="4"/>
      <c r="H24" s="4"/>
      <c r="I24" s="4"/>
      <c r="J24" s="4">
        <v>93</v>
      </c>
      <c r="K24" s="4">
        <v>-177</v>
      </c>
      <c r="L24" s="4">
        <v>-287</v>
      </c>
      <c r="M24" s="4"/>
    </row>
    <row r="25" spans="1:13" ht="30">
      <c r="A25" s="2" t="s">
        <v>1858</v>
      </c>
      <c r="B25" s="8">
        <v>712</v>
      </c>
      <c r="C25" s="4"/>
      <c r="D25" s="4"/>
      <c r="E25" s="4"/>
      <c r="F25" s="8">
        <v>663</v>
      </c>
      <c r="G25" s="4"/>
      <c r="H25" s="4"/>
      <c r="I25" s="4"/>
      <c r="J25" s="8">
        <v>712</v>
      </c>
      <c r="K25" s="8">
        <v>663</v>
      </c>
      <c r="L25" s="8">
        <v>772</v>
      </c>
      <c r="M25" s="4"/>
    </row>
    <row r="26" spans="1:13" ht="30">
      <c r="A26" s="2" t="s">
        <v>1860</v>
      </c>
      <c r="B26" s="4"/>
      <c r="C26" s="4"/>
      <c r="D26" s="4"/>
      <c r="E26" s="4"/>
      <c r="F26" s="4"/>
      <c r="G26" s="4"/>
      <c r="H26" s="4"/>
      <c r="I26" s="4"/>
      <c r="J26" s="4"/>
      <c r="K26" s="4"/>
      <c r="L26" s="4"/>
      <c r="M26" s="4"/>
    </row>
    <row r="27" spans="1:13" ht="30">
      <c r="A27" s="3" t="s">
        <v>1857</v>
      </c>
      <c r="B27" s="4"/>
      <c r="C27" s="4"/>
      <c r="D27" s="4"/>
      <c r="E27" s="4"/>
      <c r="F27" s="4"/>
      <c r="G27" s="4"/>
      <c r="H27" s="4"/>
      <c r="I27" s="4"/>
      <c r="J27" s="4"/>
      <c r="K27" s="4"/>
      <c r="L27" s="4"/>
      <c r="M27" s="4"/>
    </row>
    <row r="28" spans="1:13">
      <c r="A28" s="2" t="s">
        <v>923</v>
      </c>
      <c r="B28" s="4"/>
      <c r="C28" s="4"/>
      <c r="D28" s="4"/>
      <c r="E28" s="4"/>
      <c r="F28" s="4"/>
      <c r="G28" s="4"/>
      <c r="H28" s="4"/>
      <c r="I28" s="4"/>
      <c r="J28" s="6">
        <v>172471</v>
      </c>
      <c r="K28" s="6">
        <v>327276</v>
      </c>
      <c r="L28" s="4"/>
      <c r="M28"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61</v>
      </c>
      <c r="B1" s="9" t="s">
        <v>2</v>
      </c>
      <c r="C1" s="9"/>
      <c r="D1" s="9"/>
    </row>
    <row r="2" spans="1:4" ht="30">
      <c r="A2" s="1" t="s">
        <v>28</v>
      </c>
      <c r="B2" s="1" t="s">
        <v>3</v>
      </c>
      <c r="C2" s="1" t="s">
        <v>29</v>
      </c>
      <c r="D2" s="1" t="s">
        <v>88</v>
      </c>
    </row>
    <row r="3" spans="1:4" ht="30">
      <c r="A3" s="3" t="s">
        <v>1862</v>
      </c>
      <c r="B3" s="4"/>
      <c r="C3" s="4"/>
      <c r="D3" s="4"/>
    </row>
    <row r="4" spans="1:4">
      <c r="A4" s="2" t="s">
        <v>1863</v>
      </c>
      <c r="B4" s="8">
        <v>16676</v>
      </c>
      <c r="C4" s="8">
        <v>884</v>
      </c>
      <c r="D4" s="8">
        <v>9637</v>
      </c>
    </row>
    <row r="5" spans="1:4" ht="30">
      <c r="A5" s="2" t="s">
        <v>810</v>
      </c>
      <c r="B5" s="6">
        <v>-13747</v>
      </c>
      <c r="C5" s="6">
        <v>15840</v>
      </c>
      <c r="D5" s="6">
        <v>-9061</v>
      </c>
    </row>
    <row r="6" spans="1:4" ht="45">
      <c r="A6" s="2" t="s">
        <v>1864</v>
      </c>
      <c r="B6" s="4">
        <v>-217</v>
      </c>
      <c r="C6" s="4">
        <v>-48</v>
      </c>
      <c r="D6" s="4">
        <v>308</v>
      </c>
    </row>
    <row r="7" spans="1:4">
      <c r="A7" s="2" t="s">
        <v>814</v>
      </c>
      <c r="B7" s="6">
        <v>-14008</v>
      </c>
      <c r="C7" s="6">
        <v>15792</v>
      </c>
      <c r="D7" s="6">
        <v>-8753</v>
      </c>
    </row>
    <row r="8" spans="1:4">
      <c r="A8" s="2" t="s">
        <v>1865</v>
      </c>
      <c r="B8" s="6">
        <v>2712</v>
      </c>
      <c r="C8" s="6">
        <v>16676</v>
      </c>
      <c r="D8" s="4">
        <v>884</v>
      </c>
    </row>
    <row r="9" spans="1:4">
      <c r="A9" s="2" t="s">
        <v>1866</v>
      </c>
      <c r="B9" s="4"/>
      <c r="C9" s="4"/>
      <c r="D9" s="4"/>
    </row>
    <row r="10" spans="1:4" ht="30">
      <c r="A10" s="3" t="s">
        <v>1862</v>
      </c>
      <c r="B10" s="4"/>
      <c r="C10" s="4"/>
      <c r="D10" s="4"/>
    </row>
    <row r="11" spans="1:4">
      <c r="A11" s="2" t="s">
        <v>1863</v>
      </c>
      <c r="B11" s="6">
        <v>2356</v>
      </c>
      <c r="C11" s="6">
        <v>6912</v>
      </c>
      <c r="D11" s="6">
        <v>6449</v>
      </c>
    </row>
    <row r="12" spans="1:4" ht="30">
      <c r="A12" s="2" t="s">
        <v>810</v>
      </c>
      <c r="B12" s="6">
        <v>-3101</v>
      </c>
      <c r="C12" s="6">
        <v>-4556</v>
      </c>
      <c r="D12" s="4">
        <v>463</v>
      </c>
    </row>
    <row r="13" spans="1:4">
      <c r="A13" s="2" t="s">
        <v>814</v>
      </c>
      <c r="B13" s="6">
        <v>-3101</v>
      </c>
      <c r="C13" s="6">
        <v>-4556</v>
      </c>
      <c r="D13" s="4">
        <v>463</v>
      </c>
    </row>
    <row r="14" spans="1:4">
      <c r="A14" s="2" t="s">
        <v>1865</v>
      </c>
      <c r="B14" s="4">
        <v>-745</v>
      </c>
      <c r="C14" s="6">
        <v>2356</v>
      </c>
      <c r="D14" s="6">
        <v>6912</v>
      </c>
    </row>
    <row r="15" spans="1:4" ht="30">
      <c r="A15" s="2" t="s">
        <v>1867</v>
      </c>
      <c r="B15" s="4"/>
      <c r="C15" s="4"/>
      <c r="D15" s="4"/>
    </row>
    <row r="16" spans="1:4" ht="30">
      <c r="A16" s="3" t="s">
        <v>1862</v>
      </c>
      <c r="B16" s="4"/>
      <c r="C16" s="4"/>
      <c r="D16" s="4"/>
    </row>
    <row r="17" spans="1:4">
      <c r="A17" s="2" t="s">
        <v>1863</v>
      </c>
      <c r="B17" s="6">
        <v>13582</v>
      </c>
      <c r="C17" s="6">
        <v>-5947</v>
      </c>
      <c r="D17" s="6">
        <v>3114</v>
      </c>
    </row>
    <row r="18" spans="1:4" ht="30">
      <c r="A18" s="2" t="s">
        <v>810</v>
      </c>
      <c r="B18" s="6">
        <v>-10235</v>
      </c>
      <c r="C18" s="6">
        <v>19136</v>
      </c>
      <c r="D18" s="6">
        <v>-9122</v>
      </c>
    </row>
    <row r="19" spans="1:4" ht="45">
      <c r="A19" s="2" t="s">
        <v>1864</v>
      </c>
      <c r="B19" s="4">
        <v>-114</v>
      </c>
      <c r="C19" s="4">
        <v>393</v>
      </c>
      <c r="D19" s="4">
        <v>61</v>
      </c>
    </row>
    <row r="20" spans="1:4">
      <c r="A20" s="2" t="s">
        <v>814</v>
      </c>
      <c r="B20" s="6">
        <v>-10349</v>
      </c>
      <c r="C20" s="6">
        <v>19529</v>
      </c>
      <c r="D20" s="6">
        <v>-9061</v>
      </c>
    </row>
    <row r="21" spans="1:4">
      <c r="A21" s="2" t="s">
        <v>1865</v>
      </c>
      <c r="B21" s="6">
        <v>3233</v>
      </c>
      <c r="C21" s="6">
        <v>13582</v>
      </c>
      <c r="D21" s="6">
        <v>-5947</v>
      </c>
    </row>
    <row r="22" spans="1:4">
      <c r="A22" s="2" t="s">
        <v>1868</v>
      </c>
      <c r="B22" s="4"/>
      <c r="C22" s="4"/>
      <c r="D22" s="4"/>
    </row>
    <row r="23" spans="1:4" ht="30">
      <c r="A23" s="3" t="s">
        <v>1862</v>
      </c>
      <c r="B23" s="4"/>
      <c r="C23" s="4"/>
      <c r="D23" s="4"/>
    </row>
    <row r="24" spans="1:4">
      <c r="A24" s="2" t="s">
        <v>1863</v>
      </c>
      <c r="B24" s="4">
        <v>738</v>
      </c>
      <c r="C24" s="4">
        <v>-81</v>
      </c>
      <c r="D24" s="4">
        <v>74</v>
      </c>
    </row>
    <row r="25" spans="1:4" ht="30">
      <c r="A25" s="2" t="s">
        <v>810</v>
      </c>
      <c r="B25" s="4">
        <v>-411</v>
      </c>
      <c r="C25" s="6">
        <v>1260</v>
      </c>
      <c r="D25" s="4">
        <v>-402</v>
      </c>
    </row>
    <row r="26" spans="1:4" ht="45">
      <c r="A26" s="2" t="s">
        <v>1864</v>
      </c>
      <c r="B26" s="4">
        <v>-103</v>
      </c>
      <c r="C26" s="4">
        <v>-441</v>
      </c>
      <c r="D26" s="4">
        <v>247</v>
      </c>
    </row>
    <row r="27" spans="1:4">
      <c r="A27" s="2" t="s">
        <v>814</v>
      </c>
      <c r="B27" s="4">
        <v>-514</v>
      </c>
      <c r="C27" s="4">
        <v>819</v>
      </c>
      <c r="D27" s="4">
        <v>-155</v>
      </c>
    </row>
    <row r="28" spans="1:4">
      <c r="A28" s="2" t="s">
        <v>1865</v>
      </c>
      <c r="B28" s="4">
        <v>224</v>
      </c>
      <c r="C28" s="4">
        <v>738</v>
      </c>
      <c r="D28" s="4">
        <v>-81</v>
      </c>
    </row>
    <row r="29" spans="1:4">
      <c r="A29" s="2" t="s">
        <v>131</v>
      </c>
      <c r="B29" s="4"/>
      <c r="C29" s="4"/>
      <c r="D29" s="4"/>
    </row>
    <row r="30" spans="1:4" ht="30">
      <c r="A30" s="3" t="s">
        <v>1862</v>
      </c>
      <c r="B30" s="4"/>
      <c r="C30" s="4"/>
      <c r="D30" s="4"/>
    </row>
    <row r="31" spans="1:4">
      <c r="A31" s="2" t="s">
        <v>814</v>
      </c>
      <c r="B31" s="8">
        <v>-13964</v>
      </c>
      <c r="C31" s="4"/>
      <c r="D3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9</v>
      </c>
      <c r="B1" s="9" t="s">
        <v>2</v>
      </c>
      <c r="C1" s="9"/>
      <c r="D1" s="9"/>
    </row>
    <row r="2" spans="1:4" ht="30">
      <c r="A2" s="1" t="s">
        <v>82</v>
      </c>
      <c r="B2" s="1" t="s">
        <v>3</v>
      </c>
      <c r="C2" s="1" t="s">
        <v>29</v>
      </c>
      <c r="D2" s="1" t="s">
        <v>88</v>
      </c>
    </row>
    <row r="3" spans="1:4" ht="30">
      <c r="A3" s="3" t="s">
        <v>200</v>
      </c>
      <c r="B3" s="4"/>
      <c r="C3" s="4"/>
      <c r="D3" s="4"/>
    </row>
    <row r="4" spans="1:4" ht="30">
      <c r="A4" s="2" t="s">
        <v>201</v>
      </c>
      <c r="B4" s="8">
        <v>408</v>
      </c>
      <c r="C4" s="8">
        <v>289</v>
      </c>
      <c r="D4" s="8">
        <v>33</v>
      </c>
    </row>
    <row r="5" spans="1:4" ht="45">
      <c r="A5" s="2" t="s">
        <v>202</v>
      </c>
      <c r="B5" s="8">
        <v>6494</v>
      </c>
      <c r="C5" s="8">
        <v>12319</v>
      </c>
      <c r="D5" s="8">
        <v>5777</v>
      </c>
    </row>
    <row r="6" spans="1:4" ht="30">
      <c r="A6" s="2" t="s">
        <v>203</v>
      </c>
      <c r="B6" s="8">
        <v>280</v>
      </c>
      <c r="C6" s="8">
        <v>280</v>
      </c>
      <c r="D6" s="8">
        <v>28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1" customWidth="1"/>
    <col min="3" max="3" width="8.85546875" customWidth="1"/>
    <col min="4" max="4" width="32.5703125" customWidth="1"/>
    <col min="5" max="5" width="8.85546875" customWidth="1"/>
    <col min="6" max="6" width="36.5703125" customWidth="1"/>
  </cols>
  <sheetData>
    <row r="1" spans="1:6" ht="15" customHeight="1">
      <c r="A1" s="1" t="s">
        <v>1869</v>
      </c>
      <c r="B1" s="9" t="s">
        <v>2</v>
      </c>
      <c r="C1" s="9"/>
      <c r="D1" s="9"/>
      <c r="E1" s="9"/>
      <c r="F1" s="9"/>
    </row>
    <row r="2" spans="1:6" ht="30">
      <c r="A2" s="1" t="s">
        <v>28</v>
      </c>
      <c r="B2" s="9" t="s">
        <v>3</v>
      </c>
      <c r="C2" s="9"/>
      <c r="D2" s="9" t="s">
        <v>29</v>
      </c>
      <c r="E2" s="9"/>
      <c r="F2" s="1" t="s">
        <v>88</v>
      </c>
    </row>
    <row r="3" spans="1:6" ht="45">
      <c r="A3" s="3" t="s">
        <v>1870</v>
      </c>
      <c r="B3" s="4"/>
      <c r="C3" s="4"/>
      <c r="D3" s="4"/>
      <c r="E3" s="4"/>
      <c r="F3" s="4"/>
    </row>
    <row r="4" spans="1:6">
      <c r="A4" s="2" t="s">
        <v>842</v>
      </c>
      <c r="B4" s="8">
        <v>-27184</v>
      </c>
      <c r="C4" s="4"/>
      <c r="D4" s="8">
        <v>-23758</v>
      </c>
      <c r="E4" s="4"/>
      <c r="F4" s="8">
        <v>-16656</v>
      </c>
    </row>
    <row r="5" spans="1:6" ht="45">
      <c r="A5" s="2" t="s">
        <v>1864</v>
      </c>
      <c r="B5" s="4">
        <v>217</v>
      </c>
      <c r="C5" s="4"/>
      <c r="D5" s="4">
        <v>48</v>
      </c>
      <c r="E5" s="4"/>
      <c r="F5" s="4">
        <v>-308</v>
      </c>
    </row>
    <row r="6" spans="1:6" ht="45">
      <c r="A6" s="2" t="s">
        <v>1871</v>
      </c>
      <c r="B6" s="4"/>
      <c r="C6" s="4"/>
      <c r="D6" s="4"/>
      <c r="E6" s="4"/>
      <c r="F6" s="4"/>
    </row>
    <row r="7" spans="1:6" ht="45">
      <c r="A7" s="3" t="s">
        <v>1870</v>
      </c>
      <c r="B7" s="4"/>
      <c r="C7" s="4"/>
      <c r="D7" s="4"/>
      <c r="E7" s="4"/>
      <c r="F7" s="4"/>
    </row>
    <row r="8" spans="1:6" ht="45">
      <c r="A8" s="2" t="s">
        <v>1864</v>
      </c>
      <c r="B8" s="4">
        <v>-217</v>
      </c>
      <c r="C8" s="4"/>
      <c r="D8" s="4">
        <v>-48</v>
      </c>
      <c r="E8" s="4"/>
      <c r="F8" s="4"/>
    </row>
    <row r="9" spans="1:6">
      <c r="A9" s="2" t="s">
        <v>1868</v>
      </c>
      <c r="B9" s="4"/>
      <c r="C9" s="4"/>
      <c r="D9" s="4"/>
      <c r="E9" s="4"/>
      <c r="F9" s="4"/>
    </row>
    <row r="10" spans="1:6" ht="45">
      <c r="A10" s="3" t="s">
        <v>1870</v>
      </c>
      <c r="B10" s="4"/>
      <c r="C10" s="4"/>
      <c r="D10" s="4"/>
      <c r="E10" s="4"/>
      <c r="F10" s="4"/>
    </row>
    <row r="11" spans="1:6" ht="45">
      <c r="A11" s="2" t="s">
        <v>1864</v>
      </c>
      <c r="B11" s="4">
        <v>103</v>
      </c>
      <c r="C11" s="4"/>
      <c r="D11" s="4">
        <v>441</v>
      </c>
      <c r="E11" s="4"/>
      <c r="F11" s="4">
        <v>-247</v>
      </c>
    </row>
    <row r="12" spans="1:6" ht="60">
      <c r="A12" s="2" t="s">
        <v>1872</v>
      </c>
      <c r="B12" s="4"/>
      <c r="C12" s="4"/>
      <c r="D12" s="4"/>
      <c r="E12" s="4"/>
      <c r="F12" s="4"/>
    </row>
    <row r="13" spans="1:6" ht="45">
      <c r="A13" s="3" t="s">
        <v>1870</v>
      </c>
      <c r="B13" s="4"/>
      <c r="C13" s="4"/>
      <c r="D13" s="4"/>
      <c r="E13" s="4"/>
      <c r="F13" s="4"/>
    </row>
    <row r="14" spans="1:6" ht="30">
      <c r="A14" s="2" t="s">
        <v>1873</v>
      </c>
      <c r="B14" s="4">
        <v>-142</v>
      </c>
      <c r="C14" s="419" t="s">
        <v>1874</v>
      </c>
      <c r="D14" s="4">
        <v>-670</v>
      </c>
      <c r="E14" s="419" t="s">
        <v>1874</v>
      </c>
      <c r="F14" s="4"/>
    </row>
    <row r="15" spans="1:6">
      <c r="A15" s="2" t="s">
        <v>842</v>
      </c>
      <c r="B15" s="4">
        <v>39</v>
      </c>
      <c r="C15" s="4"/>
      <c r="D15" s="4">
        <v>229</v>
      </c>
      <c r="E15" s="4"/>
      <c r="F15" s="4"/>
    </row>
    <row r="16" spans="1:6" ht="45">
      <c r="A16" s="2" t="s">
        <v>1864</v>
      </c>
      <c r="B16" s="4">
        <v>-103</v>
      </c>
      <c r="C16" s="4"/>
      <c r="D16" s="4">
        <v>-441</v>
      </c>
      <c r="E16" s="4"/>
      <c r="F16" s="4"/>
    </row>
    <row r="17" spans="1:6" ht="30">
      <c r="A17" s="2" t="s">
        <v>1867</v>
      </c>
      <c r="B17" s="4"/>
      <c r="C17" s="4"/>
      <c r="D17" s="4"/>
      <c r="E17" s="4"/>
      <c r="F17" s="4"/>
    </row>
    <row r="18" spans="1:6" ht="45">
      <c r="A18" s="3" t="s">
        <v>1870</v>
      </c>
      <c r="B18" s="4"/>
      <c r="C18" s="4"/>
      <c r="D18" s="4"/>
      <c r="E18" s="4"/>
      <c r="F18" s="4"/>
    </row>
    <row r="19" spans="1:6" ht="45">
      <c r="A19" s="2" t="s">
        <v>1864</v>
      </c>
      <c r="B19" s="4">
        <v>114</v>
      </c>
      <c r="C19" s="4"/>
      <c r="D19" s="4">
        <v>-393</v>
      </c>
      <c r="E19" s="4"/>
      <c r="F19" s="4">
        <v>-61</v>
      </c>
    </row>
    <row r="20" spans="1:6" ht="60">
      <c r="A20" s="2" t="s">
        <v>1875</v>
      </c>
      <c r="B20" s="4"/>
      <c r="C20" s="4"/>
      <c r="D20" s="4"/>
      <c r="E20" s="4"/>
      <c r="F20" s="4"/>
    </row>
    <row r="21" spans="1:6" ht="45">
      <c r="A21" s="3" t="s">
        <v>1870</v>
      </c>
      <c r="B21" s="4"/>
      <c r="C21" s="4"/>
      <c r="D21" s="4"/>
      <c r="E21" s="4"/>
      <c r="F21" s="4"/>
    </row>
    <row r="22" spans="1:6" ht="30">
      <c r="A22" s="2" t="s">
        <v>1876</v>
      </c>
      <c r="B22" s="4">
        <v>-231</v>
      </c>
      <c r="C22" s="419" t="s">
        <v>1877</v>
      </c>
      <c r="D22" s="4">
        <v>604</v>
      </c>
      <c r="E22" s="419" t="s">
        <v>1877</v>
      </c>
      <c r="F22" s="4"/>
    </row>
    <row r="23" spans="1:6" ht="17.25">
      <c r="A23" s="2" t="s">
        <v>1878</v>
      </c>
      <c r="B23" s="4">
        <v>27</v>
      </c>
      <c r="C23" s="419" t="s">
        <v>1877</v>
      </c>
      <c r="D23" s="4">
        <v>13</v>
      </c>
      <c r="E23" s="419" t="s">
        <v>1877</v>
      </c>
      <c r="F23" s="4"/>
    </row>
    <row r="24" spans="1:6" ht="30">
      <c r="A24" s="2" t="s">
        <v>124</v>
      </c>
      <c r="B24" s="4">
        <v>-204</v>
      </c>
      <c r="C24" s="4"/>
      <c r="D24" s="4">
        <v>617</v>
      </c>
      <c r="E24" s="4"/>
      <c r="F24" s="4"/>
    </row>
    <row r="25" spans="1:6">
      <c r="A25" s="2" t="s">
        <v>842</v>
      </c>
      <c r="B25" s="4">
        <v>90</v>
      </c>
      <c r="C25" s="4"/>
      <c r="D25" s="4">
        <v>-224</v>
      </c>
      <c r="E25" s="4"/>
      <c r="F25" s="4"/>
    </row>
    <row r="26" spans="1:6" ht="45">
      <c r="A26" s="2" t="s">
        <v>1864</v>
      </c>
      <c r="B26" s="8">
        <v>-114</v>
      </c>
      <c r="C26" s="4"/>
      <c r="D26" s="8">
        <v>393</v>
      </c>
      <c r="E26" s="4"/>
      <c r="F26" s="4"/>
    </row>
    <row r="27" spans="1:6">
      <c r="A27" s="84"/>
      <c r="B27" s="84"/>
      <c r="C27" s="84"/>
      <c r="D27" s="84"/>
      <c r="E27" s="84"/>
      <c r="F27" s="84"/>
    </row>
    <row r="28" spans="1:6" ht="30" customHeight="1">
      <c r="A28" s="2" t="s">
        <v>1874</v>
      </c>
      <c r="B28" s="16" t="s">
        <v>1879</v>
      </c>
      <c r="C28" s="16"/>
      <c r="D28" s="16"/>
      <c r="E28" s="16"/>
      <c r="F28" s="16"/>
    </row>
    <row r="29" spans="1:6" ht="15" customHeight="1">
      <c r="A29" s="2" t="s">
        <v>1877</v>
      </c>
      <c r="B29" s="16" t="s">
        <v>1880</v>
      </c>
      <c r="C29" s="16"/>
      <c r="D29" s="16"/>
      <c r="E29" s="16"/>
      <c r="F29" s="16"/>
    </row>
  </sheetData>
  <mergeCells count="6">
    <mergeCell ref="B1:F1"/>
    <mergeCell ref="B2:C2"/>
    <mergeCell ref="D2:E2"/>
    <mergeCell ref="A27:F27"/>
    <mergeCell ref="B28:F28"/>
    <mergeCell ref="B29:F2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6.5703125" customWidth="1"/>
    <col min="3" max="3" width="8" customWidth="1"/>
    <col min="4" max="4" width="33.28515625" customWidth="1"/>
    <col min="5" max="5" width="8" customWidth="1"/>
    <col min="6" max="6" width="33.28515625" customWidth="1"/>
    <col min="7" max="7" width="8" customWidth="1"/>
  </cols>
  <sheetData>
    <row r="1" spans="1:7" ht="15" customHeight="1">
      <c r="A1" s="9" t="s">
        <v>1881</v>
      </c>
      <c r="B1" s="9" t="s">
        <v>2</v>
      </c>
      <c r="C1" s="9"/>
      <c r="D1" s="9"/>
      <c r="E1" s="9"/>
      <c r="F1" s="9"/>
      <c r="G1" s="9"/>
    </row>
    <row r="2" spans="1:7" ht="15" customHeight="1">
      <c r="A2" s="9"/>
      <c r="B2" s="9" t="s">
        <v>3</v>
      </c>
      <c r="C2" s="9"/>
      <c r="D2" s="9" t="s">
        <v>29</v>
      </c>
      <c r="E2" s="9"/>
      <c r="F2" s="9" t="s">
        <v>88</v>
      </c>
      <c r="G2" s="9"/>
    </row>
    <row r="3" spans="1:7" ht="45">
      <c r="A3" s="3" t="s">
        <v>1882</v>
      </c>
      <c r="B3" s="4"/>
      <c r="C3" s="4"/>
      <c r="D3" s="4"/>
      <c r="E3" s="4"/>
      <c r="F3" s="4"/>
      <c r="G3" s="4"/>
    </row>
    <row r="4" spans="1:7" ht="30">
      <c r="A4" s="2" t="s">
        <v>1883</v>
      </c>
      <c r="B4" s="4" t="s">
        <v>1716</v>
      </c>
      <c r="C4" s="4"/>
      <c r="D4" s="4"/>
      <c r="E4" s="4"/>
      <c r="F4" s="4"/>
      <c r="G4" s="4"/>
    </row>
    <row r="5" spans="1:7">
      <c r="A5" s="2" t="s">
        <v>142</v>
      </c>
      <c r="B5" s="8">
        <v>6190000</v>
      </c>
      <c r="C5" s="4"/>
      <c r="D5" s="8">
        <v>5567000</v>
      </c>
      <c r="E5" s="4"/>
      <c r="F5" s="8">
        <v>6489000</v>
      </c>
      <c r="G5" s="4"/>
    </row>
    <row r="6" spans="1:7" ht="30">
      <c r="A6" s="2" t="s">
        <v>858</v>
      </c>
      <c r="B6" s="6">
        <v>6190000</v>
      </c>
      <c r="C6" s="4"/>
      <c r="D6" s="6">
        <v>5567000</v>
      </c>
      <c r="E6" s="4"/>
      <c r="F6" s="6">
        <v>6489000</v>
      </c>
      <c r="G6" s="4"/>
    </row>
    <row r="7" spans="1:7" ht="30">
      <c r="A7" s="2" t="s">
        <v>1884</v>
      </c>
      <c r="B7" s="6">
        <v>373752</v>
      </c>
      <c r="C7" s="4"/>
      <c r="D7" s="6">
        <v>481916</v>
      </c>
      <c r="E7" s="4"/>
      <c r="F7" s="6">
        <v>925676</v>
      </c>
      <c r="G7" s="4"/>
    </row>
    <row r="8" spans="1:7" ht="30">
      <c r="A8" s="2" t="s">
        <v>1885</v>
      </c>
      <c r="B8" s="4"/>
      <c r="C8" s="4"/>
      <c r="D8" s="7">
        <v>9.4600000000000009</v>
      </c>
      <c r="E8" s="4"/>
      <c r="F8" s="7">
        <v>5.46</v>
      </c>
      <c r="G8" s="4"/>
    </row>
    <row r="9" spans="1:7" ht="60">
      <c r="A9" s="2" t="s">
        <v>1886</v>
      </c>
      <c r="B9" s="6">
        <v>5200000</v>
      </c>
      <c r="C9" s="4"/>
      <c r="D9" s="6">
        <v>4100000</v>
      </c>
      <c r="E9" s="4"/>
      <c r="F9" s="6">
        <v>4800000</v>
      </c>
      <c r="G9" s="4"/>
    </row>
    <row r="10" spans="1:7" ht="60">
      <c r="A10" s="2" t="s">
        <v>1887</v>
      </c>
      <c r="B10" s="6">
        <v>11100000</v>
      </c>
      <c r="C10" s="4"/>
      <c r="D10" s="4"/>
      <c r="E10" s="4"/>
      <c r="F10" s="4"/>
      <c r="G10" s="4"/>
    </row>
    <row r="11" spans="1:7" ht="60">
      <c r="A11" s="2" t="s">
        <v>1888</v>
      </c>
      <c r="B11" s="4" t="s">
        <v>1889</v>
      </c>
      <c r="C11" s="4"/>
      <c r="D11" s="4"/>
      <c r="E11" s="4"/>
      <c r="F11" s="4"/>
      <c r="G11" s="4"/>
    </row>
    <row r="12" spans="1:7" ht="45">
      <c r="A12" s="2" t="s">
        <v>191</v>
      </c>
      <c r="B12" s="6">
        <v>929000</v>
      </c>
      <c r="C12" s="4"/>
      <c r="D12" s="6">
        <v>3439000</v>
      </c>
      <c r="E12" s="4"/>
      <c r="F12" s="6">
        <v>944000</v>
      </c>
      <c r="G12" s="4"/>
    </row>
    <row r="13" spans="1:7">
      <c r="A13" s="2" t="s">
        <v>1384</v>
      </c>
      <c r="B13" s="4" t="s">
        <v>1385</v>
      </c>
      <c r="C13" s="4"/>
      <c r="D13" s="4"/>
      <c r="E13" s="4"/>
      <c r="F13" s="4"/>
      <c r="G13" s="4"/>
    </row>
    <row r="14" spans="1:7">
      <c r="A14" s="2" t="s">
        <v>870</v>
      </c>
      <c r="B14" s="6">
        <v>148535</v>
      </c>
      <c r="C14" s="4"/>
      <c r="D14" s="4"/>
      <c r="E14" s="4"/>
      <c r="F14" s="4"/>
      <c r="G14" s="4"/>
    </row>
    <row r="15" spans="1:7" ht="60">
      <c r="A15" s="2" t="s">
        <v>1890</v>
      </c>
      <c r="B15" s="6">
        <v>297070</v>
      </c>
      <c r="C15" s="4"/>
      <c r="D15" s="4"/>
      <c r="E15" s="4"/>
      <c r="F15" s="4"/>
      <c r="G15" s="4"/>
    </row>
    <row r="16" spans="1:7" ht="75">
      <c r="A16" s="2" t="s">
        <v>1891</v>
      </c>
      <c r="B16" s="6">
        <v>9300000</v>
      </c>
      <c r="C16" s="4"/>
      <c r="D16" s="4"/>
      <c r="E16" s="4"/>
      <c r="F16" s="4"/>
      <c r="G16" s="4"/>
    </row>
    <row r="17" spans="1:7" ht="60">
      <c r="A17" s="2" t="s">
        <v>1892</v>
      </c>
      <c r="B17" s="4" t="s">
        <v>1893</v>
      </c>
      <c r="C17" s="4"/>
      <c r="D17" s="4"/>
      <c r="E17" s="4"/>
      <c r="F17" s="4"/>
      <c r="G17" s="4"/>
    </row>
    <row r="18" spans="1:7" ht="60">
      <c r="A18" s="2" t="s">
        <v>1894</v>
      </c>
      <c r="B18" s="6">
        <v>4900000</v>
      </c>
      <c r="C18" s="4"/>
      <c r="D18" s="4"/>
      <c r="E18" s="4"/>
      <c r="F18" s="4"/>
      <c r="G18" s="4"/>
    </row>
    <row r="19" spans="1:7" ht="60">
      <c r="A19" s="2" t="s">
        <v>1895</v>
      </c>
      <c r="B19" s="6">
        <v>4100000</v>
      </c>
      <c r="C19" s="4"/>
      <c r="D19" s="4"/>
      <c r="E19" s="4"/>
      <c r="F19" s="4"/>
      <c r="G19" s="4"/>
    </row>
    <row r="20" spans="1:7">
      <c r="A20" s="2" t="s">
        <v>859</v>
      </c>
      <c r="B20" s="6">
        <v>-2397000</v>
      </c>
      <c r="C20" s="4"/>
      <c r="D20" s="6">
        <v>-2136000</v>
      </c>
      <c r="E20" s="4"/>
      <c r="F20" s="6">
        <v>-2507000</v>
      </c>
      <c r="G20" s="4"/>
    </row>
    <row r="21" spans="1:7" ht="30">
      <c r="A21" s="2" t="s">
        <v>1896</v>
      </c>
      <c r="B21" s="6">
        <v>3793000</v>
      </c>
      <c r="C21" s="4"/>
      <c r="D21" s="6">
        <v>3431000</v>
      </c>
      <c r="E21" s="4"/>
      <c r="F21" s="6">
        <v>3982000</v>
      </c>
      <c r="G21" s="4"/>
    </row>
    <row r="22" spans="1:7">
      <c r="A22" s="2" t="s">
        <v>1897</v>
      </c>
      <c r="B22" s="4"/>
      <c r="C22" s="4"/>
      <c r="D22" s="4"/>
      <c r="E22" s="4"/>
      <c r="F22" s="4"/>
      <c r="G22" s="4"/>
    </row>
    <row r="23" spans="1:7" ht="45">
      <c r="A23" s="3" t="s">
        <v>1882</v>
      </c>
      <c r="B23" s="4"/>
      <c r="C23" s="4"/>
      <c r="D23" s="4"/>
      <c r="E23" s="4"/>
      <c r="F23" s="4"/>
      <c r="G23" s="4"/>
    </row>
    <row r="24" spans="1:7" ht="30">
      <c r="A24" s="2" t="s">
        <v>1883</v>
      </c>
      <c r="B24" s="4" t="s">
        <v>1898</v>
      </c>
      <c r="C24" s="4"/>
      <c r="D24" s="4"/>
      <c r="E24" s="4"/>
      <c r="F24" s="4"/>
      <c r="G24" s="4"/>
    </row>
    <row r="25" spans="1:7" ht="30">
      <c r="A25" s="2" t="s">
        <v>1899</v>
      </c>
      <c r="B25" s="4"/>
      <c r="C25" s="4"/>
      <c r="D25" s="4"/>
      <c r="E25" s="4"/>
      <c r="F25" s="4"/>
      <c r="G25" s="4"/>
    </row>
    <row r="26" spans="1:7" ht="45">
      <c r="A26" s="3" t="s">
        <v>1882</v>
      </c>
      <c r="B26" s="4"/>
      <c r="C26" s="4"/>
      <c r="D26" s="4"/>
      <c r="E26" s="4"/>
      <c r="F26" s="4"/>
      <c r="G26" s="4"/>
    </row>
    <row r="27" spans="1:7" ht="30">
      <c r="A27" s="2" t="s">
        <v>858</v>
      </c>
      <c r="B27" s="6">
        <v>6600000</v>
      </c>
      <c r="C27" s="4"/>
      <c r="D27" s="6">
        <v>3700000</v>
      </c>
      <c r="E27" s="4"/>
      <c r="F27" s="6">
        <v>1800000</v>
      </c>
      <c r="G27" s="4"/>
    </row>
    <row r="28" spans="1:7">
      <c r="A28" s="2" t="s">
        <v>1900</v>
      </c>
      <c r="B28" s="4"/>
      <c r="C28" s="4"/>
      <c r="D28" s="4"/>
      <c r="E28" s="4"/>
      <c r="F28" s="4"/>
      <c r="G28" s="4"/>
    </row>
    <row r="29" spans="1:7" ht="45">
      <c r="A29" s="3" t="s">
        <v>1882</v>
      </c>
      <c r="B29" s="4"/>
      <c r="C29" s="4"/>
      <c r="D29" s="4"/>
      <c r="E29" s="4"/>
      <c r="F29" s="4"/>
      <c r="G29" s="4"/>
    </row>
    <row r="30" spans="1:7" ht="30">
      <c r="A30" s="2" t="s">
        <v>858</v>
      </c>
      <c r="B30" s="6">
        <v>6236000</v>
      </c>
      <c r="C30" s="4"/>
      <c r="D30" s="6">
        <v>5319000</v>
      </c>
      <c r="E30" s="4"/>
      <c r="F30" s="6">
        <v>5946000</v>
      </c>
      <c r="G30" s="4"/>
    </row>
    <row r="31" spans="1:7">
      <c r="A31" s="2" t="s">
        <v>1901</v>
      </c>
      <c r="B31" s="6">
        <v>281710</v>
      </c>
      <c r="C31" s="4"/>
      <c r="D31" s="6">
        <v>411735</v>
      </c>
      <c r="E31" s="4"/>
      <c r="F31" s="6">
        <v>759400</v>
      </c>
      <c r="G31" s="4"/>
    </row>
    <row r="32" spans="1:7" ht="30">
      <c r="A32" s="2" t="s">
        <v>1885</v>
      </c>
      <c r="B32" s="7">
        <v>28.17</v>
      </c>
      <c r="C32" s="4"/>
      <c r="D32" s="7">
        <v>17.47</v>
      </c>
      <c r="E32" s="4"/>
      <c r="F32" s="7">
        <v>9.7100000000000009</v>
      </c>
      <c r="G32" s="4"/>
    </row>
    <row r="33" spans="1:7" ht="60">
      <c r="A33" s="2" t="s">
        <v>1902</v>
      </c>
      <c r="B33" s="6">
        <v>364238</v>
      </c>
      <c r="C33" s="4"/>
      <c r="D33" s="4"/>
      <c r="E33" s="4"/>
      <c r="F33" s="4"/>
      <c r="G33" s="4"/>
    </row>
    <row r="34" spans="1:7" ht="45">
      <c r="A34" s="2" t="s">
        <v>191</v>
      </c>
      <c r="B34" s="6">
        <v>800000</v>
      </c>
      <c r="C34" s="4"/>
      <c r="D34" s="6">
        <v>2900000</v>
      </c>
      <c r="E34" s="4"/>
      <c r="F34" s="6">
        <v>944000</v>
      </c>
      <c r="G34" s="4"/>
    </row>
    <row r="35" spans="1:7">
      <c r="A35" s="2" t="s">
        <v>872</v>
      </c>
      <c r="B35" s="7">
        <v>14.21</v>
      </c>
      <c r="C35" s="4"/>
      <c r="D35" s="4"/>
      <c r="E35" s="4"/>
      <c r="F35" s="4"/>
      <c r="G35" s="4"/>
    </row>
    <row r="36" spans="1:7" ht="30">
      <c r="A36" s="2" t="s">
        <v>1903</v>
      </c>
      <c r="B36" s="6">
        <v>55100</v>
      </c>
      <c r="C36" s="4"/>
      <c r="D36" s="6">
        <v>163250</v>
      </c>
      <c r="E36" s="4"/>
      <c r="F36" s="6">
        <v>169300</v>
      </c>
      <c r="G36" s="4"/>
    </row>
    <row r="37" spans="1:7">
      <c r="A37" s="2" t="s">
        <v>874</v>
      </c>
      <c r="B37" s="7">
        <v>15.89</v>
      </c>
      <c r="C37" s="4"/>
      <c r="D37" s="4"/>
      <c r="E37" s="4"/>
      <c r="F37" s="4"/>
      <c r="G37" s="4"/>
    </row>
    <row r="38" spans="1:7">
      <c r="A38" s="2" t="s">
        <v>870</v>
      </c>
      <c r="B38" s="6">
        <v>1562470</v>
      </c>
      <c r="C38" s="4"/>
      <c r="D38" s="6">
        <v>1700098</v>
      </c>
      <c r="E38" s="4"/>
      <c r="F38" s="4"/>
      <c r="G38" s="4"/>
    </row>
    <row r="39" spans="1:7">
      <c r="A39" s="2" t="s">
        <v>1808</v>
      </c>
      <c r="B39" s="4"/>
      <c r="C39" s="4"/>
      <c r="D39" s="4"/>
      <c r="E39" s="4"/>
      <c r="F39" s="4"/>
      <c r="G39" s="4"/>
    </row>
    <row r="40" spans="1:7" ht="45">
      <c r="A40" s="3" t="s">
        <v>1882</v>
      </c>
      <c r="B40" s="4"/>
      <c r="C40" s="4"/>
      <c r="D40" s="4"/>
      <c r="E40" s="4"/>
      <c r="F40" s="4"/>
      <c r="G40" s="4"/>
    </row>
    <row r="41" spans="1:7" ht="30">
      <c r="A41" s="2" t="s">
        <v>858</v>
      </c>
      <c r="B41" s="4">
        <v>0</v>
      </c>
      <c r="C41" s="4"/>
      <c r="D41" s="4">
        <v>0</v>
      </c>
      <c r="E41" s="4"/>
      <c r="F41" s="6">
        <v>328000</v>
      </c>
      <c r="G41" s="4"/>
    </row>
    <row r="42" spans="1:7">
      <c r="A42" s="2" t="s">
        <v>1901</v>
      </c>
      <c r="B42" s="6">
        <v>2400000</v>
      </c>
      <c r="C42" s="4"/>
      <c r="D42" s="4"/>
      <c r="E42" s="4"/>
      <c r="F42" s="4"/>
      <c r="G42" s="4"/>
    </row>
    <row r="43" spans="1:7" ht="30">
      <c r="A43" s="2" t="s">
        <v>1885</v>
      </c>
      <c r="B43" s="7">
        <v>28.18</v>
      </c>
      <c r="C43" s="4"/>
      <c r="D43" s="8">
        <v>17</v>
      </c>
      <c r="E43" s="4"/>
      <c r="F43" s="7">
        <v>9.4600000000000009</v>
      </c>
      <c r="G43" s="4"/>
    </row>
    <row r="44" spans="1:7" ht="60">
      <c r="A44" s="2" t="s">
        <v>1902</v>
      </c>
      <c r="B44" s="6">
        <v>-84275</v>
      </c>
      <c r="C44" s="4"/>
      <c r="D44" s="6">
        <v>117250</v>
      </c>
      <c r="E44" s="4"/>
      <c r="F44" s="6">
        <v>140000</v>
      </c>
      <c r="G44" s="4"/>
    </row>
    <row r="45" spans="1:7" ht="60">
      <c r="A45" s="2" t="s">
        <v>1888</v>
      </c>
      <c r="B45" s="4" t="s">
        <v>1904</v>
      </c>
      <c r="C45" s="4"/>
      <c r="D45" s="4"/>
      <c r="E45" s="4"/>
      <c r="F45" s="4"/>
      <c r="G45" s="4"/>
    </row>
    <row r="46" spans="1:7">
      <c r="A46" s="2" t="s">
        <v>872</v>
      </c>
      <c r="B46" s="7">
        <v>9.27</v>
      </c>
      <c r="C46" s="4"/>
      <c r="D46" s="4"/>
      <c r="E46" s="4"/>
      <c r="F46" s="4"/>
      <c r="G46" s="4"/>
    </row>
    <row r="47" spans="1:7">
      <c r="A47" s="2" t="s">
        <v>874</v>
      </c>
      <c r="B47" s="7">
        <v>15.96</v>
      </c>
      <c r="C47" s="4"/>
      <c r="D47" s="4"/>
      <c r="E47" s="4"/>
      <c r="F47" s="4"/>
      <c r="G47" s="4"/>
    </row>
    <row r="48" spans="1:7">
      <c r="A48" s="2" t="s">
        <v>1810</v>
      </c>
      <c r="B48" s="416">
        <v>0</v>
      </c>
      <c r="C48" s="4"/>
      <c r="D48" s="4"/>
      <c r="E48" s="4"/>
      <c r="F48" s="4"/>
      <c r="G48" s="4"/>
    </row>
    <row r="49" spans="1:7">
      <c r="A49" s="2" t="s">
        <v>1811</v>
      </c>
      <c r="B49" s="416">
        <v>2</v>
      </c>
      <c r="C49" s="4"/>
      <c r="D49" s="4"/>
      <c r="E49" s="4"/>
      <c r="F49" s="4"/>
      <c r="G49" s="4"/>
    </row>
    <row r="50" spans="1:7">
      <c r="A50" s="2" t="s">
        <v>1809</v>
      </c>
      <c r="B50" s="4" t="s">
        <v>1716</v>
      </c>
      <c r="C50" s="4"/>
      <c r="D50" s="4"/>
      <c r="E50" s="4"/>
      <c r="F50" s="4"/>
      <c r="G50" s="4"/>
    </row>
    <row r="51" spans="1:7" ht="30">
      <c r="A51" s="2" t="s">
        <v>1905</v>
      </c>
      <c r="B51" s="4"/>
      <c r="C51" s="4"/>
      <c r="D51" s="4"/>
      <c r="E51" s="4"/>
      <c r="F51" s="4"/>
      <c r="G51" s="4"/>
    </row>
    <row r="52" spans="1:7" ht="45">
      <c r="A52" s="3" t="s">
        <v>1882</v>
      </c>
      <c r="B52" s="4"/>
      <c r="C52" s="4"/>
      <c r="D52" s="4"/>
      <c r="E52" s="4"/>
      <c r="F52" s="4"/>
      <c r="G52" s="4"/>
    </row>
    <row r="53" spans="1:7">
      <c r="A53" s="2" t="s">
        <v>1901</v>
      </c>
      <c r="B53" s="6">
        <v>176370</v>
      </c>
      <c r="C53" s="4"/>
      <c r="D53" s="4"/>
      <c r="E53" s="4"/>
      <c r="F53" s="4"/>
      <c r="G53" s="4"/>
    </row>
    <row r="54" spans="1:7" ht="60">
      <c r="A54" s="2" t="s">
        <v>1902</v>
      </c>
      <c r="B54" s="6">
        <v>-168550</v>
      </c>
      <c r="C54" s="4"/>
      <c r="D54" s="4"/>
      <c r="E54" s="4"/>
      <c r="F54" s="4"/>
      <c r="G54" s="4"/>
    </row>
    <row r="55" spans="1:7" ht="30">
      <c r="A55" s="2" t="s">
        <v>1903</v>
      </c>
      <c r="B55" s="6">
        <v>-39800</v>
      </c>
      <c r="C55" s="4"/>
      <c r="D55" s="4"/>
      <c r="E55" s="4"/>
      <c r="F55" s="4"/>
      <c r="G55" s="4"/>
    </row>
    <row r="56" spans="1:7">
      <c r="A56" s="2" t="s">
        <v>870</v>
      </c>
      <c r="B56" s="6">
        <v>297070</v>
      </c>
      <c r="C56" s="4"/>
      <c r="D56" s="6">
        <v>329050</v>
      </c>
      <c r="E56" s="4"/>
      <c r="F56" s="4"/>
      <c r="G56" s="4"/>
    </row>
    <row r="57" spans="1:7">
      <c r="A57" s="2" t="s">
        <v>1836</v>
      </c>
      <c r="B57" s="4"/>
      <c r="C57" s="4"/>
      <c r="D57" s="4"/>
      <c r="E57" s="4"/>
      <c r="F57" s="4"/>
      <c r="G57" s="4"/>
    </row>
    <row r="58" spans="1:7" ht="45">
      <c r="A58" s="3" t="s">
        <v>1882</v>
      </c>
      <c r="B58" s="4"/>
      <c r="C58" s="4"/>
      <c r="D58" s="4"/>
      <c r="E58" s="4"/>
      <c r="F58" s="4"/>
      <c r="G58" s="4"/>
    </row>
    <row r="59" spans="1:7" ht="60">
      <c r="A59" s="2" t="s">
        <v>1906</v>
      </c>
      <c r="B59" s="6">
        <v>41949</v>
      </c>
      <c r="C59" s="419" t="s">
        <v>1874</v>
      </c>
      <c r="D59" s="4"/>
      <c r="E59" s="4"/>
      <c r="F59" s="4"/>
      <c r="G59" s="4"/>
    </row>
    <row r="60" spans="1:7" ht="30">
      <c r="A60" s="2" t="s">
        <v>858</v>
      </c>
      <c r="B60" s="6">
        <v>2707000</v>
      </c>
      <c r="C60" s="4"/>
      <c r="D60" s="6">
        <v>3258000</v>
      </c>
      <c r="E60" s="4"/>
      <c r="F60" s="6">
        <v>2769000</v>
      </c>
      <c r="G60" s="4"/>
    </row>
    <row r="61" spans="1:7" ht="30">
      <c r="A61" s="2" t="s">
        <v>1885</v>
      </c>
      <c r="B61" s="7">
        <v>28.69</v>
      </c>
      <c r="C61" s="419" t="s">
        <v>1877</v>
      </c>
      <c r="D61" s="7">
        <v>21.33</v>
      </c>
      <c r="E61" s="419" t="s">
        <v>1877</v>
      </c>
      <c r="F61" s="7">
        <v>12.04</v>
      </c>
      <c r="G61" s="419" t="s">
        <v>1877</v>
      </c>
    </row>
    <row r="62" spans="1:7">
      <c r="A62" s="2" t="s">
        <v>870</v>
      </c>
      <c r="B62" s="6">
        <v>38700</v>
      </c>
      <c r="C62" s="4"/>
      <c r="D62" s="6">
        <v>54450</v>
      </c>
      <c r="E62" s="4"/>
      <c r="F62" s="4"/>
      <c r="G62" s="4"/>
    </row>
    <row r="63" spans="1:7" ht="60">
      <c r="A63" s="2" t="s">
        <v>1907</v>
      </c>
      <c r="B63" s="6">
        <v>1558000</v>
      </c>
      <c r="C63" s="4"/>
      <c r="D63" s="6">
        <v>1600000</v>
      </c>
      <c r="E63" s="4"/>
      <c r="F63" s="6">
        <v>1156000</v>
      </c>
      <c r="G63" s="4"/>
    </row>
    <row r="64" spans="1:7" ht="60">
      <c r="A64" s="2" t="s">
        <v>1908</v>
      </c>
      <c r="B64" s="6">
        <v>57260</v>
      </c>
      <c r="C64" s="4"/>
      <c r="D64" s="6">
        <v>10000</v>
      </c>
      <c r="E64" s="4"/>
      <c r="F64" s="6">
        <v>6000</v>
      </c>
      <c r="G64" s="4"/>
    </row>
    <row r="65" spans="1:7">
      <c r="A65" s="2" t="s">
        <v>859</v>
      </c>
      <c r="B65" s="6">
        <v>-1053000</v>
      </c>
      <c r="C65" s="4"/>
      <c r="D65" s="6">
        <v>-1267000</v>
      </c>
      <c r="E65" s="4"/>
      <c r="F65" s="6">
        <v>-1077000</v>
      </c>
      <c r="G65" s="4"/>
    </row>
    <row r="66" spans="1:7" ht="30">
      <c r="A66" s="2" t="s">
        <v>1896</v>
      </c>
      <c r="B66" s="6">
        <v>1654000</v>
      </c>
      <c r="C66" s="4"/>
      <c r="D66" s="6">
        <v>1991000</v>
      </c>
      <c r="E66" s="4"/>
      <c r="F66" s="6">
        <v>1692000</v>
      </c>
      <c r="G66" s="4"/>
    </row>
    <row r="67" spans="1:7" ht="75">
      <c r="A67" s="2" t="s">
        <v>1909</v>
      </c>
      <c r="B67" s="6">
        <v>9400000</v>
      </c>
      <c r="C67" s="4"/>
      <c r="D67" s="4"/>
      <c r="E67" s="4"/>
      <c r="F67" s="4"/>
      <c r="G67" s="4"/>
    </row>
    <row r="68" spans="1:7" ht="60">
      <c r="A68" s="2" t="s">
        <v>1910</v>
      </c>
      <c r="B68" s="6">
        <v>8300000</v>
      </c>
      <c r="C68" s="4"/>
      <c r="D68" s="4"/>
      <c r="E68" s="4"/>
      <c r="F68" s="4"/>
      <c r="G68" s="4"/>
    </row>
    <row r="69" spans="1:7" ht="45">
      <c r="A69" s="2" t="s">
        <v>1911</v>
      </c>
      <c r="B69" s="6">
        <v>8900000</v>
      </c>
      <c r="C69" s="4"/>
      <c r="D69" s="6">
        <v>7800000</v>
      </c>
      <c r="E69" s="4"/>
      <c r="F69" s="4"/>
      <c r="G69" s="4"/>
    </row>
    <row r="70" spans="1:7">
      <c r="A70" s="2" t="s">
        <v>1912</v>
      </c>
      <c r="B70" s="4"/>
      <c r="C70" s="4"/>
      <c r="D70" s="4"/>
      <c r="E70" s="4"/>
      <c r="F70" s="4"/>
      <c r="G70" s="4"/>
    </row>
    <row r="71" spans="1:7" ht="45">
      <c r="A71" s="3" t="s">
        <v>1882</v>
      </c>
      <c r="B71" s="4"/>
      <c r="C71" s="4"/>
      <c r="D71" s="4"/>
      <c r="E71" s="4"/>
      <c r="F71" s="4"/>
      <c r="G71" s="4"/>
    </row>
    <row r="72" spans="1:7" ht="30">
      <c r="A72" s="2" t="s">
        <v>858</v>
      </c>
      <c r="B72" s="6">
        <v>-46000</v>
      </c>
      <c r="C72" s="4"/>
      <c r="D72" s="6">
        <v>248000</v>
      </c>
      <c r="E72" s="4"/>
      <c r="F72" s="6">
        <v>215000</v>
      </c>
      <c r="G72" s="4"/>
    </row>
    <row r="73" spans="1:7" ht="60">
      <c r="A73" s="2" t="s">
        <v>1886</v>
      </c>
      <c r="B73" s="6">
        <v>300000</v>
      </c>
      <c r="C73" s="4"/>
      <c r="D73" s="6">
        <v>400000</v>
      </c>
      <c r="E73" s="4"/>
      <c r="F73" s="6">
        <v>500000</v>
      </c>
      <c r="G73" s="4"/>
    </row>
    <row r="74" spans="1:7" ht="60">
      <c r="A74" s="2" t="s">
        <v>1887</v>
      </c>
      <c r="B74" s="6">
        <v>100000</v>
      </c>
      <c r="C74" s="4"/>
      <c r="D74" s="4"/>
      <c r="E74" s="4"/>
      <c r="F74" s="4"/>
      <c r="G74" s="4"/>
    </row>
    <row r="75" spans="1:7" ht="60">
      <c r="A75" s="2" t="s">
        <v>1888</v>
      </c>
      <c r="B75" s="4" t="s">
        <v>1913</v>
      </c>
      <c r="C75" s="4"/>
      <c r="D75" s="4"/>
      <c r="E75" s="4"/>
      <c r="F75" s="4"/>
      <c r="G75" s="4"/>
    </row>
    <row r="76" spans="1:7" ht="45">
      <c r="A76" s="2" t="s">
        <v>191</v>
      </c>
      <c r="B76" s="8">
        <v>100000</v>
      </c>
      <c r="C76" s="4"/>
      <c r="D76" s="8">
        <v>500000</v>
      </c>
      <c r="E76" s="4"/>
      <c r="F76" s="8">
        <v>100000</v>
      </c>
      <c r="G76" s="4"/>
    </row>
    <row r="77" spans="1:7" ht="30">
      <c r="A77" s="2" t="s">
        <v>1914</v>
      </c>
      <c r="B77" s="4"/>
      <c r="C77" s="4"/>
      <c r="D77" s="4"/>
      <c r="E77" s="4"/>
      <c r="F77" s="4"/>
      <c r="G77" s="4"/>
    </row>
    <row r="78" spans="1:7" ht="45">
      <c r="A78" s="3" t="s">
        <v>1882</v>
      </c>
      <c r="B78" s="4"/>
      <c r="C78" s="4"/>
      <c r="D78" s="4"/>
      <c r="E78" s="4"/>
      <c r="F78" s="4"/>
      <c r="G78" s="4"/>
    </row>
    <row r="79" spans="1:7" ht="60">
      <c r="A79" s="2" t="s">
        <v>1906</v>
      </c>
      <c r="B79" s="6">
        <v>3249</v>
      </c>
      <c r="C79" s="4"/>
      <c r="D79" s="4"/>
      <c r="E79" s="4"/>
      <c r="F79" s="4"/>
      <c r="G79" s="4"/>
    </row>
    <row r="80" spans="1:7" ht="30">
      <c r="A80" s="2" t="s">
        <v>1915</v>
      </c>
      <c r="B80" s="4"/>
      <c r="C80" s="4"/>
      <c r="D80" s="4"/>
      <c r="E80" s="4"/>
      <c r="F80" s="4"/>
      <c r="G80" s="4"/>
    </row>
    <row r="81" spans="1:7" ht="45">
      <c r="A81" s="3" t="s">
        <v>1882</v>
      </c>
      <c r="B81" s="4"/>
      <c r="C81" s="4"/>
      <c r="D81" s="4"/>
      <c r="E81" s="4"/>
      <c r="F81" s="4"/>
      <c r="G81" s="4"/>
    </row>
    <row r="82" spans="1:7" ht="60">
      <c r="A82" s="2" t="s">
        <v>1906</v>
      </c>
      <c r="B82" s="6">
        <v>2826</v>
      </c>
      <c r="C82" s="4"/>
      <c r="D82" s="4"/>
      <c r="E82" s="4"/>
      <c r="F82" s="4"/>
      <c r="G82" s="4"/>
    </row>
    <row r="83" spans="1:7" ht="30">
      <c r="A83" s="2" t="s">
        <v>1916</v>
      </c>
      <c r="B83" s="4"/>
      <c r="C83" s="4"/>
      <c r="D83" s="4"/>
      <c r="E83" s="4"/>
      <c r="F83" s="4"/>
      <c r="G83" s="4"/>
    </row>
    <row r="84" spans="1:7" ht="45">
      <c r="A84" s="3" t="s">
        <v>1882</v>
      </c>
      <c r="B84" s="4"/>
      <c r="C84" s="4"/>
      <c r="D84" s="4"/>
      <c r="E84" s="4"/>
      <c r="F84" s="4"/>
      <c r="G84" s="4"/>
    </row>
    <row r="85" spans="1:7">
      <c r="A85" s="2" t="s">
        <v>1901</v>
      </c>
      <c r="B85" s="6">
        <v>88185</v>
      </c>
      <c r="C85" s="4"/>
      <c r="D85" s="4"/>
      <c r="E85" s="4"/>
      <c r="F85" s="4"/>
      <c r="G85" s="4"/>
    </row>
    <row r="86" spans="1:7" ht="30">
      <c r="A86" s="2" t="s">
        <v>1903</v>
      </c>
      <c r="B86" s="6">
        <v>-19900</v>
      </c>
      <c r="C86" s="4"/>
      <c r="D86" s="4"/>
      <c r="E86" s="4"/>
      <c r="F86" s="4"/>
      <c r="G86" s="4"/>
    </row>
    <row r="87" spans="1:7">
      <c r="A87" s="2" t="s">
        <v>870</v>
      </c>
      <c r="B87" s="6">
        <v>148535</v>
      </c>
      <c r="C87" s="4"/>
      <c r="D87" s="6">
        <v>164525</v>
      </c>
      <c r="E87" s="4"/>
      <c r="F87" s="4"/>
      <c r="G87" s="4"/>
    </row>
    <row r="88" spans="1:7">
      <c r="A88" s="84"/>
      <c r="B88" s="84"/>
      <c r="C88" s="84"/>
      <c r="D88" s="84"/>
      <c r="E88" s="84"/>
      <c r="F88" s="84"/>
      <c r="G88" s="84"/>
    </row>
    <row r="89" spans="1:7" ht="30" customHeight="1">
      <c r="A89" s="2" t="s">
        <v>1874</v>
      </c>
      <c r="B89" s="16" t="s">
        <v>949</v>
      </c>
      <c r="C89" s="16"/>
      <c r="D89" s="16"/>
      <c r="E89" s="16"/>
      <c r="F89" s="16"/>
      <c r="G89" s="16"/>
    </row>
    <row r="90" spans="1:7" ht="15" customHeight="1">
      <c r="A90" s="2" t="s">
        <v>1877</v>
      </c>
      <c r="B90" s="16" t="s">
        <v>955</v>
      </c>
      <c r="C90" s="16"/>
      <c r="D90" s="16"/>
      <c r="E90" s="16"/>
      <c r="F90" s="16"/>
      <c r="G90" s="16"/>
    </row>
  </sheetData>
  <mergeCells count="8">
    <mergeCell ref="B89:G89"/>
    <mergeCell ref="B90:G90"/>
    <mergeCell ref="A1:A2"/>
    <mergeCell ref="B1:G1"/>
    <mergeCell ref="B2:C2"/>
    <mergeCell ref="D2:E2"/>
    <mergeCell ref="F2:G2"/>
    <mergeCell ref="A88:G8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17</v>
      </c>
      <c r="B1" s="9" t="s">
        <v>2</v>
      </c>
      <c r="C1" s="9"/>
      <c r="D1" s="9"/>
    </row>
    <row r="2" spans="1:4" ht="30">
      <c r="A2" s="1" t="s">
        <v>28</v>
      </c>
      <c r="B2" s="1" t="s">
        <v>3</v>
      </c>
      <c r="C2" s="1" t="s">
        <v>29</v>
      </c>
      <c r="D2" s="1" t="s">
        <v>88</v>
      </c>
    </row>
    <row r="3" spans="1:4" ht="45">
      <c r="A3" s="3" t="s">
        <v>1882</v>
      </c>
      <c r="B3" s="4"/>
      <c r="C3" s="4"/>
      <c r="D3" s="4"/>
    </row>
    <row r="4" spans="1:4" ht="30">
      <c r="A4" s="2" t="s">
        <v>858</v>
      </c>
      <c r="B4" s="8">
        <v>6190</v>
      </c>
      <c r="C4" s="8">
        <v>5567</v>
      </c>
      <c r="D4" s="8">
        <v>6489</v>
      </c>
    </row>
    <row r="5" spans="1:4">
      <c r="A5" s="2" t="s">
        <v>859</v>
      </c>
      <c r="B5" s="6">
        <v>2397</v>
      </c>
      <c r="C5" s="6">
        <v>2136</v>
      </c>
      <c r="D5" s="6">
        <v>2507</v>
      </c>
    </row>
    <row r="6" spans="1:4" ht="30">
      <c r="A6" s="2" t="s">
        <v>860</v>
      </c>
      <c r="B6" s="6">
        <v>3793</v>
      </c>
      <c r="C6" s="6">
        <v>3431</v>
      </c>
      <c r="D6" s="6">
        <v>3982</v>
      </c>
    </row>
    <row r="7" spans="1:4">
      <c r="A7" s="2" t="s">
        <v>1918</v>
      </c>
      <c r="B7" s="4"/>
      <c r="C7" s="4"/>
      <c r="D7" s="4"/>
    </row>
    <row r="8" spans="1:4" ht="45">
      <c r="A8" s="3" t="s">
        <v>1882</v>
      </c>
      <c r="B8" s="4"/>
      <c r="C8" s="4"/>
      <c r="D8" s="4"/>
    </row>
    <row r="9" spans="1:4" ht="30">
      <c r="A9" s="2" t="s">
        <v>858</v>
      </c>
      <c r="B9" s="4">
        <v>-46</v>
      </c>
      <c r="C9" s="4">
        <v>248</v>
      </c>
      <c r="D9" s="4">
        <v>215</v>
      </c>
    </row>
    <row r="10" spans="1:4">
      <c r="A10" s="2" t="s">
        <v>1919</v>
      </c>
      <c r="B10" s="4"/>
      <c r="C10" s="4"/>
      <c r="D10" s="4"/>
    </row>
    <row r="11" spans="1:4" ht="45">
      <c r="A11" s="3" t="s">
        <v>1882</v>
      </c>
      <c r="B11" s="4"/>
      <c r="C11" s="4"/>
      <c r="D11" s="4"/>
    </row>
    <row r="12" spans="1:4" ht="30">
      <c r="A12" s="2" t="s">
        <v>858</v>
      </c>
      <c r="B12" s="4">
        <v>0</v>
      </c>
      <c r="C12" s="4">
        <v>0</v>
      </c>
      <c r="D12" s="4">
        <v>328</v>
      </c>
    </row>
    <row r="13" spans="1:4">
      <c r="A13" s="2" t="s">
        <v>1900</v>
      </c>
      <c r="B13" s="4"/>
      <c r="C13" s="4"/>
      <c r="D13" s="4"/>
    </row>
    <row r="14" spans="1:4" ht="45">
      <c r="A14" s="3" t="s">
        <v>1882</v>
      </c>
      <c r="B14" s="4"/>
      <c r="C14" s="4"/>
      <c r="D14" s="4"/>
    </row>
    <row r="15" spans="1:4" ht="30">
      <c r="A15" s="2" t="s">
        <v>858</v>
      </c>
      <c r="B15" s="8">
        <v>6236</v>
      </c>
      <c r="C15" s="8">
        <v>5319</v>
      </c>
      <c r="D15" s="8">
        <v>594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11.7109375" customWidth="1"/>
    <col min="4" max="4" width="24.28515625" customWidth="1"/>
    <col min="5" max="5" width="6.5703125" customWidth="1"/>
    <col min="6" max="6" width="31.7109375" customWidth="1"/>
  </cols>
  <sheetData>
    <row r="1" spans="1:6" ht="30" customHeight="1">
      <c r="A1" s="9" t="s">
        <v>1920</v>
      </c>
      <c r="B1" s="9" t="s">
        <v>2</v>
      </c>
      <c r="C1" s="9"/>
      <c r="D1" s="9"/>
      <c r="E1" s="9"/>
      <c r="F1" s="9"/>
    </row>
    <row r="2" spans="1:6" ht="15" customHeight="1">
      <c r="A2" s="9"/>
      <c r="B2" s="9" t="s">
        <v>3</v>
      </c>
      <c r="C2" s="9"/>
      <c r="D2" s="9" t="s">
        <v>29</v>
      </c>
      <c r="E2" s="9"/>
      <c r="F2" s="1" t="s">
        <v>88</v>
      </c>
    </row>
    <row r="3" spans="1:6" ht="45">
      <c r="A3" s="3" t="s">
        <v>1882</v>
      </c>
      <c r="B3" s="4"/>
      <c r="C3" s="4"/>
      <c r="D3" s="4"/>
      <c r="E3" s="4"/>
      <c r="F3" s="4"/>
    </row>
    <row r="4" spans="1:6" ht="60">
      <c r="A4" s="2" t="s">
        <v>1921</v>
      </c>
      <c r="B4" s="4">
        <v>0</v>
      </c>
      <c r="C4" s="4"/>
      <c r="D4" s="4"/>
      <c r="E4" s="4"/>
      <c r="F4" s="4"/>
    </row>
    <row r="5" spans="1:6" ht="60">
      <c r="A5" s="2" t="s">
        <v>1888</v>
      </c>
      <c r="B5" s="4" t="s">
        <v>1889</v>
      </c>
      <c r="C5" s="4"/>
      <c r="D5" s="4"/>
      <c r="E5" s="4"/>
      <c r="F5" s="4"/>
    </row>
    <row r="6" spans="1:6" ht="30">
      <c r="A6" s="3" t="s">
        <v>1922</v>
      </c>
      <c r="B6" s="4"/>
      <c r="C6" s="4"/>
      <c r="D6" s="4"/>
      <c r="E6" s="4"/>
      <c r="F6" s="4"/>
    </row>
    <row r="7" spans="1:6">
      <c r="A7" s="2" t="s">
        <v>876</v>
      </c>
      <c r="B7" s="6">
        <v>148535</v>
      </c>
      <c r="C7" s="4"/>
      <c r="D7" s="4"/>
      <c r="E7" s="4"/>
      <c r="F7" s="4"/>
    </row>
    <row r="8" spans="1:6" ht="30">
      <c r="A8" s="3" t="s">
        <v>1923</v>
      </c>
      <c r="B8" s="4"/>
      <c r="C8" s="4"/>
      <c r="D8" s="4"/>
      <c r="E8" s="4"/>
      <c r="F8" s="4"/>
    </row>
    <row r="9" spans="1:6">
      <c r="A9" s="2" t="s">
        <v>871</v>
      </c>
      <c r="B9" s="8">
        <v>0</v>
      </c>
      <c r="C9" s="4"/>
      <c r="D9" s="4"/>
      <c r="E9" s="4"/>
      <c r="F9" s="4"/>
    </row>
    <row r="10" spans="1:6" ht="45">
      <c r="A10" s="2" t="s">
        <v>1924</v>
      </c>
      <c r="B10" s="4"/>
      <c r="C10" s="4"/>
      <c r="D10" s="6">
        <v>46875</v>
      </c>
      <c r="E10" s="4"/>
      <c r="F10" s="4"/>
    </row>
    <row r="11" spans="1:6">
      <c r="A11" s="2" t="s">
        <v>872</v>
      </c>
      <c r="B11" s="7">
        <v>6.42</v>
      </c>
      <c r="C11" s="4"/>
      <c r="D11" s="4"/>
      <c r="E11" s="4"/>
      <c r="F11" s="4"/>
    </row>
    <row r="12" spans="1:6" ht="60">
      <c r="A12" s="2" t="s">
        <v>1925</v>
      </c>
      <c r="B12" s="6">
        <v>4250</v>
      </c>
      <c r="C12" s="4"/>
      <c r="D12" s="4"/>
      <c r="E12" s="4"/>
      <c r="F12" s="4"/>
    </row>
    <row r="13" spans="1:6">
      <c r="A13" s="2" t="s">
        <v>874</v>
      </c>
      <c r="B13" s="7">
        <v>7.6</v>
      </c>
      <c r="C13" s="4"/>
      <c r="D13" s="4"/>
      <c r="E13" s="4"/>
      <c r="F13" s="4"/>
    </row>
    <row r="14" spans="1:6">
      <c r="A14" s="2" t="s">
        <v>871</v>
      </c>
      <c r="B14" s="4">
        <v>0</v>
      </c>
      <c r="C14" s="4"/>
      <c r="D14" s="6">
        <v>4000</v>
      </c>
      <c r="E14" s="4"/>
      <c r="F14" s="6">
        <v>26000</v>
      </c>
    </row>
    <row r="15" spans="1:6" ht="60">
      <c r="A15" s="2" t="s">
        <v>1926</v>
      </c>
      <c r="B15" s="6">
        <v>36625</v>
      </c>
      <c r="C15" s="4"/>
      <c r="D15" s="6">
        <v>87750</v>
      </c>
      <c r="E15" s="4"/>
      <c r="F15" s="4"/>
    </row>
    <row r="16" spans="1:6" ht="75">
      <c r="A16" s="2" t="s">
        <v>1927</v>
      </c>
      <c r="B16" s="7">
        <v>3.28</v>
      </c>
      <c r="C16" s="4"/>
      <c r="D16" s="7">
        <v>5.08</v>
      </c>
      <c r="E16" s="4"/>
      <c r="F16" s="4"/>
    </row>
    <row r="17" spans="1:6">
      <c r="A17" s="2" t="s">
        <v>1928</v>
      </c>
      <c r="B17" s="4"/>
      <c r="C17" s="4"/>
      <c r="D17" s="4"/>
      <c r="E17" s="4"/>
      <c r="F17" s="4"/>
    </row>
    <row r="18" spans="1:6" ht="45">
      <c r="A18" s="3" t="s">
        <v>1882</v>
      </c>
      <c r="B18" s="4"/>
      <c r="C18" s="4"/>
      <c r="D18" s="4"/>
      <c r="E18" s="4"/>
      <c r="F18" s="4"/>
    </row>
    <row r="19" spans="1:6" ht="60">
      <c r="A19" s="2" t="s">
        <v>1929</v>
      </c>
      <c r="B19" s="6">
        <v>330994</v>
      </c>
      <c r="C19" s="4"/>
      <c r="D19" s="6">
        <v>346305</v>
      </c>
      <c r="E19" s="4"/>
      <c r="F19" s="4"/>
    </row>
    <row r="20" spans="1:6" ht="60">
      <c r="A20" s="2" t="s">
        <v>1930</v>
      </c>
      <c r="B20" s="6">
        <v>318094</v>
      </c>
      <c r="C20" s="419" t="s">
        <v>1874</v>
      </c>
      <c r="D20" s="6">
        <v>328155</v>
      </c>
      <c r="E20" s="419" t="s">
        <v>1874</v>
      </c>
      <c r="F20" s="4"/>
    </row>
    <row r="21" spans="1:6" ht="60">
      <c r="A21" s="2" t="s">
        <v>1931</v>
      </c>
      <c r="B21" s="6">
        <v>292294</v>
      </c>
      <c r="C21" s="4"/>
      <c r="D21" s="6">
        <v>291855</v>
      </c>
      <c r="E21" s="4"/>
      <c r="F21" s="4"/>
    </row>
    <row r="22" spans="1:6" ht="30">
      <c r="A22" s="3" t="s">
        <v>1922</v>
      </c>
      <c r="B22" s="4"/>
      <c r="C22" s="4"/>
      <c r="D22" s="4"/>
      <c r="E22" s="4"/>
      <c r="F22" s="4"/>
    </row>
    <row r="23" spans="1:6">
      <c r="A23" s="2" t="s">
        <v>876</v>
      </c>
      <c r="B23" s="6">
        <v>38700</v>
      </c>
      <c r="C23" s="4"/>
      <c r="D23" s="6">
        <v>54450</v>
      </c>
      <c r="E23" s="4"/>
      <c r="F23" s="4"/>
    </row>
    <row r="24" spans="1:6" ht="30">
      <c r="A24" s="3" t="s">
        <v>1923</v>
      </c>
      <c r="B24" s="4"/>
      <c r="C24" s="4"/>
      <c r="D24" s="4"/>
      <c r="E24" s="4"/>
      <c r="F24" s="4"/>
    </row>
    <row r="25" spans="1:6">
      <c r="A25" s="2" t="s">
        <v>876</v>
      </c>
      <c r="B25" s="7">
        <v>28.72</v>
      </c>
      <c r="C25" s="4"/>
      <c r="D25" s="7">
        <v>21.3</v>
      </c>
      <c r="E25" s="4"/>
      <c r="F25" s="4"/>
    </row>
    <row r="26" spans="1:6" ht="60">
      <c r="A26" s="2" t="s">
        <v>1932</v>
      </c>
      <c r="B26" s="6">
        <v>2826</v>
      </c>
      <c r="C26" s="419" t="s">
        <v>1877</v>
      </c>
      <c r="D26" s="4"/>
      <c r="E26" s="4"/>
      <c r="F26" s="4"/>
    </row>
    <row r="27" spans="1:6" ht="60">
      <c r="A27" s="2" t="s">
        <v>1933</v>
      </c>
      <c r="B27" s="6">
        <v>39123</v>
      </c>
      <c r="C27" s="419" t="s">
        <v>1877</v>
      </c>
      <c r="D27" s="4"/>
      <c r="E27" s="4"/>
      <c r="F27" s="4"/>
    </row>
    <row r="28" spans="1:6" ht="60">
      <c r="A28" s="2" t="s">
        <v>1906</v>
      </c>
      <c r="B28" s="6">
        <v>41949</v>
      </c>
      <c r="C28" s="419" t="s">
        <v>1877</v>
      </c>
      <c r="D28" s="4"/>
      <c r="E28" s="4"/>
      <c r="F28" s="4"/>
    </row>
    <row r="29" spans="1:6" ht="60">
      <c r="A29" s="2" t="s">
        <v>1934</v>
      </c>
      <c r="B29" s="6">
        <v>29049</v>
      </c>
      <c r="C29" s="419" t="s">
        <v>1935</v>
      </c>
      <c r="D29" s="4"/>
      <c r="E29" s="4"/>
      <c r="F29" s="4"/>
    </row>
    <row r="30" spans="1:6" ht="90">
      <c r="A30" s="2" t="s">
        <v>1936</v>
      </c>
      <c r="B30" s="7">
        <v>28.71</v>
      </c>
      <c r="C30" s="419" t="s">
        <v>1877</v>
      </c>
      <c r="D30" s="4"/>
      <c r="E30" s="4"/>
      <c r="F30" s="4"/>
    </row>
    <row r="31" spans="1:6" ht="60">
      <c r="A31" s="2" t="s">
        <v>1937</v>
      </c>
      <c r="B31" s="6">
        <v>54873</v>
      </c>
      <c r="C31" s="4"/>
      <c r="D31" s="4"/>
      <c r="E31" s="4"/>
      <c r="F31" s="4"/>
    </row>
    <row r="32" spans="1:6" ht="60">
      <c r="A32" s="2" t="s">
        <v>1938</v>
      </c>
      <c r="B32" s="6">
        <v>-54873</v>
      </c>
      <c r="C32" s="4"/>
      <c r="D32" s="4"/>
      <c r="E32" s="4"/>
      <c r="F32" s="4"/>
    </row>
    <row r="33" spans="1:6" ht="60">
      <c r="A33" s="2" t="s">
        <v>1939</v>
      </c>
      <c r="B33" s="6">
        <v>18150</v>
      </c>
      <c r="C33" s="419" t="s">
        <v>1874</v>
      </c>
      <c r="D33" s="4"/>
      <c r="E33" s="4"/>
      <c r="F33" s="4"/>
    </row>
    <row r="34" spans="1:6" ht="90">
      <c r="A34" s="2" t="s">
        <v>1940</v>
      </c>
      <c r="B34" s="7">
        <v>21.35</v>
      </c>
      <c r="C34" s="4"/>
      <c r="D34" s="4"/>
      <c r="E34" s="4"/>
      <c r="F34" s="4"/>
    </row>
    <row r="35" spans="1:6" ht="60">
      <c r="A35" s="2" t="s">
        <v>1941</v>
      </c>
      <c r="B35" s="6">
        <v>-57260</v>
      </c>
      <c r="C35" s="4"/>
      <c r="D35" s="4"/>
      <c r="E35" s="4"/>
      <c r="F35" s="4"/>
    </row>
    <row r="36" spans="1:6" ht="60">
      <c r="A36" s="2" t="s">
        <v>1942</v>
      </c>
      <c r="B36" s="6">
        <v>-57260</v>
      </c>
      <c r="C36" s="419" t="s">
        <v>1874</v>
      </c>
      <c r="D36" s="4"/>
      <c r="E36" s="4"/>
      <c r="F36" s="4"/>
    </row>
    <row r="37" spans="1:6" ht="75">
      <c r="A37" s="2" t="s">
        <v>1943</v>
      </c>
      <c r="B37" s="7">
        <v>26.23</v>
      </c>
      <c r="C37" s="4"/>
      <c r="D37" s="4"/>
      <c r="E37" s="4"/>
      <c r="F37" s="4"/>
    </row>
    <row r="38" spans="1:6">
      <c r="A38" s="2" t="s">
        <v>1919</v>
      </c>
      <c r="B38" s="4"/>
      <c r="C38" s="4"/>
      <c r="D38" s="4"/>
      <c r="E38" s="4"/>
      <c r="F38" s="4"/>
    </row>
    <row r="39" spans="1:6" ht="45">
      <c r="A39" s="3" t="s">
        <v>1882</v>
      </c>
      <c r="B39" s="4"/>
      <c r="C39" s="4"/>
      <c r="D39" s="4"/>
      <c r="E39" s="4"/>
      <c r="F39" s="4"/>
    </row>
    <row r="40" spans="1:6" ht="60">
      <c r="A40" s="2" t="s">
        <v>1902</v>
      </c>
      <c r="B40" s="6">
        <v>-84275</v>
      </c>
      <c r="C40" s="4"/>
      <c r="D40" s="6">
        <v>117250</v>
      </c>
      <c r="E40" s="4"/>
      <c r="F40" s="6">
        <v>140000</v>
      </c>
    </row>
    <row r="41" spans="1:6" ht="60">
      <c r="A41" s="2" t="s">
        <v>1888</v>
      </c>
      <c r="B41" s="4" t="s">
        <v>1904</v>
      </c>
      <c r="C41" s="4"/>
      <c r="D41" s="4"/>
      <c r="E41" s="4"/>
      <c r="F41" s="4"/>
    </row>
    <row r="42" spans="1:6" ht="30">
      <c r="A42" s="3" t="s">
        <v>1923</v>
      </c>
      <c r="B42" s="4"/>
      <c r="C42" s="4"/>
      <c r="D42" s="4"/>
      <c r="E42" s="4"/>
      <c r="F42" s="4"/>
    </row>
    <row r="43" spans="1:6">
      <c r="A43" s="2" t="s">
        <v>876</v>
      </c>
      <c r="B43" s="7">
        <v>23.39</v>
      </c>
      <c r="C43" s="4"/>
      <c r="D43" s="7">
        <v>12.69</v>
      </c>
      <c r="E43" s="4"/>
      <c r="F43" s="4"/>
    </row>
    <row r="44" spans="1:6">
      <c r="A44" s="2" t="s">
        <v>1900</v>
      </c>
      <c r="B44" s="4"/>
      <c r="C44" s="4"/>
      <c r="D44" s="4"/>
      <c r="E44" s="4"/>
      <c r="F44" s="4"/>
    </row>
    <row r="45" spans="1:6" ht="45">
      <c r="A45" s="3" t="s">
        <v>1882</v>
      </c>
      <c r="B45" s="4"/>
      <c r="C45" s="4"/>
      <c r="D45" s="4"/>
      <c r="E45" s="4"/>
      <c r="F45" s="4"/>
    </row>
    <row r="46" spans="1:6" ht="60">
      <c r="A46" s="2" t="s">
        <v>1902</v>
      </c>
      <c r="B46" s="6">
        <v>364238</v>
      </c>
      <c r="C46" s="4"/>
      <c r="D46" s="4"/>
      <c r="E46" s="4"/>
      <c r="F46" s="4"/>
    </row>
    <row r="47" spans="1:6" ht="30">
      <c r="A47" s="3" t="s">
        <v>1922</v>
      </c>
      <c r="B47" s="4"/>
      <c r="C47" s="4"/>
      <c r="D47" s="4"/>
      <c r="E47" s="4"/>
      <c r="F47" s="4"/>
    </row>
    <row r="48" spans="1:6">
      <c r="A48" s="2" t="s">
        <v>876</v>
      </c>
      <c r="B48" s="6">
        <v>1562470</v>
      </c>
      <c r="C48" s="4"/>
      <c r="D48" s="6">
        <v>1700098</v>
      </c>
      <c r="E48" s="4"/>
      <c r="F48" s="4"/>
    </row>
    <row r="49" spans="1:6" ht="30">
      <c r="A49" s="3" t="s">
        <v>1923</v>
      </c>
      <c r="B49" s="4"/>
      <c r="C49" s="4"/>
      <c r="D49" s="4"/>
      <c r="E49" s="4"/>
      <c r="F49" s="4"/>
    </row>
    <row r="50" spans="1:6">
      <c r="A50" s="2" t="s">
        <v>876</v>
      </c>
      <c r="B50" s="7">
        <v>15.61</v>
      </c>
      <c r="C50" s="4"/>
      <c r="D50" s="7">
        <v>13.25</v>
      </c>
      <c r="E50" s="4"/>
      <c r="F50" s="4"/>
    </row>
    <row r="51" spans="1:6" ht="45">
      <c r="A51" s="2" t="s">
        <v>1944</v>
      </c>
      <c r="B51" s="4"/>
      <c r="C51" s="4"/>
      <c r="D51" s="4"/>
      <c r="E51" s="4"/>
      <c r="F51" s="4"/>
    </row>
    <row r="52" spans="1:6" ht="45">
      <c r="A52" s="3" t="s">
        <v>1882</v>
      </c>
      <c r="B52" s="4"/>
      <c r="C52" s="4"/>
      <c r="D52" s="4"/>
      <c r="E52" s="4"/>
      <c r="F52" s="4"/>
    </row>
    <row r="53" spans="1:6" ht="60">
      <c r="A53" s="2" t="s">
        <v>1902</v>
      </c>
      <c r="B53" s="6">
        <v>-168550</v>
      </c>
      <c r="C53" s="4"/>
      <c r="D53" s="4"/>
      <c r="E53" s="4"/>
      <c r="F53" s="4"/>
    </row>
    <row r="54" spans="1:6" ht="30">
      <c r="A54" s="3" t="s">
        <v>1922</v>
      </c>
      <c r="B54" s="4"/>
      <c r="C54" s="4"/>
      <c r="D54" s="4"/>
      <c r="E54" s="4"/>
      <c r="F54" s="4"/>
    </row>
    <row r="55" spans="1:6">
      <c r="A55" s="2" t="s">
        <v>876</v>
      </c>
      <c r="B55" s="6">
        <v>297070</v>
      </c>
      <c r="C55" s="4"/>
      <c r="D55" s="6">
        <v>329050</v>
      </c>
      <c r="E55" s="4"/>
      <c r="F55" s="4"/>
    </row>
    <row r="56" spans="1:6" ht="30">
      <c r="A56" s="2" t="s">
        <v>1945</v>
      </c>
      <c r="B56" s="4"/>
      <c r="C56" s="4"/>
      <c r="D56" s="4"/>
      <c r="E56" s="4"/>
      <c r="F56" s="4"/>
    </row>
    <row r="57" spans="1:6" ht="45">
      <c r="A57" s="3" t="s">
        <v>1882</v>
      </c>
      <c r="B57" s="4"/>
      <c r="C57" s="4"/>
      <c r="D57" s="4"/>
      <c r="E57" s="4"/>
      <c r="F57" s="4"/>
    </row>
    <row r="58" spans="1:6" ht="60">
      <c r="A58" s="2" t="s">
        <v>1902</v>
      </c>
      <c r="B58" s="6">
        <v>-84275</v>
      </c>
      <c r="C58" s="4"/>
      <c r="D58" s="4"/>
      <c r="E58" s="4"/>
      <c r="F58" s="4"/>
    </row>
    <row r="59" spans="1:6" ht="30">
      <c r="A59" s="2" t="s">
        <v>1945</v>
      </c>
      <c r="B59" s="4"/>
      <c r="C59" s="4"/>
      <c r="D59" s="4"/>
      <c r="E59" s="4"/>
      <c r="F59" s="4"/>
    </row>
    <row r="60" spans="1:6" ht="30">
      <c r="A60" s="3" t="s">
        <v>1922</v>
      </c>
      <c r="B60" s="4"/>
      <c r="C60" s="4"/>
      <c r="D60" s="4"/>
      <c r="E60" s="4"/>
      <c r="F60" s="4"/>
    </row>
    <row r="61" spans="1:6">
      <c r="A61" s="2" t="s">
        <v>876</v>
      </c>
      <c r="B61" s="6">
        <v>148535</v>
      </c>
      <c r="C61" s="4"/>
      <c r="D61" s="6">
        <v>164525</v>
      </c>
      <c r="E61" s="4"/>
      <c r="F61" s="4"/>
    </row>
    <row r="62" spans="1:6">
      <c r="A62" s="84"/>
      <c r="B62" s="84"/>
      <c r="C62" s="84"/>
      <c r="D62" s="84"/>
      <c r="E62" s="84"/>
      <c r="F62" s="84"/>
    </row>
    <row r="63" spans="1:6" ht="30" customHeight="1">
      <c r="A63" s="2" t="s">
        <v>1874</v>
      </c>
      <c r="B63" s="16" t="s">
        <v>1946</v>
      </c>
      <c r="C63" s="16"/>
      <c r="D63" s="16"/>
      <c r="E63" s="16"/>
      <c r="F63" s="16"/>
    </row>
    <row r="64" spans="1:6" ht="30" customHeight="1">
      <c r="A64" s="2" t="s">
        <v>1877</v>
      </c>
      <c r="B64" s="16" t="s">
        <v>949</v>
      </c>
      <c r="C64" s="16"/>
      <c r="D64" s="16"/>
      <c r="E64" s="16"/>
      <c r="F64" s="16"/>
    </row>
  </sheetData>
  <mergeCells count="7">
    <mergeCell ref="B64:F64"/>
    <mergeCell ref="A1:A2"/>
    <mergeCell ref="B1:F1"/>
    <mergeCell ref="B2:C2"/>
    <mergeCell ref="D2:E2"/>
    <mergeCell ref="A62:F62"/>
    <mergeCell ref="B63:F6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1947</v>
      </c>
      <c r="B1" s="9" t="s">
        <v>2</v>
      </c>
      <c r="C1" s="9"/>
    </row>
    <row r="2" spans="1:3">
      <c r="A2" s="9"/>
      <c r="B2" s="1" t="s">
        <v>29</v>
      </c>
      <c r="C2" s="1" t="s">
        <v>88</v>
      </c>
    </row>
    <row r="3" spans="1:3" ht="45">
      <c r="A3" s="3" t="s">
        <v>848</v>
      </c>
      <c r="B3" s="4"/>
      <c r="C3" s="4"/>
    </row>
    <row r="4" spans="1:3">
      <c r="A4" s="2" t="s">
        <v>898</v>
      </c>
      <c r="B4" s="416">
        <v>1.7000000000000001E-2</v>
      </c>
      <c r="C4" s="416">
        <v>3.1E-2</v>
      </c>
    </row>
    <row r="5" spans="1:3">
      <c r="A5" s="2" t="s">
        <v>899</v>
      </c>
      <c r="B5" s="416">
        <v>0.67700000000000005</v>
      </c>
      <c r="C5" s="416">
        <v>0.66500000000000004</v>
      </c>
    </row>
    <row r="6" spans="1:3">
      <c r="A6" s="2" t="s">
        <v>900</v>
      </c>
      <c r="B6" s="416">
        <v>1.2999999999999999E-2</v>
      </c>
      <c r="C6" s="416">
        <v>1.4E-2</v>
      </c>
    </row>
    <row r="7" spans="1:3">
      <c r="A7" s="2" t="s">
        <v>900</v>
      </c>
      <c r="B7" s="4" t="s">
        <v>1948</v>
      </c>
      <c r="C7" s="4" t="s">
        <v>19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49</v>
      </c>
      <c r="B1" s="9" t="s">
        <v>2</v>
      </c>
      <c r="C1" s="9"/>
      <c r="D1" s="9"/>
    </row>
    <row r="2" spans="1:4" ht="30">
      <c r="A2" s="1" t="s">
        <v>1</v>
      </c>
      <c r="B2" s="1" t="s">
        <v>3</v>
      </c>
      <c r="C2" s="1" t="s">
        <v>29</v>
      </c>
      <c r="D2" s="1" t="s">
        <v>88</v>
      </c>
    </row>
    <row r="3" spans="1:4" ht="45">
      <c r="A3" s="3" t="s">
        <v>1950</v>
      </c>
      <c r="B3" s="4"/>
      <c r="C3" s="4"/>
      <c r="D3" s="4"/>
    </row>
    <row r="4" spans="1:4" ht="60">
      <c r="A4" s="2" t="s">
        <v>1894</v>
      </c>
      <c r="B4" s="7">
        <v>4.9000000000000004</v>
      </c>
      <c r="C4" s="4"/>
      <c r="D4" s="4"/>
    </row>
    <row r="5" spans="1:4" ht="45">
      <c r="A5" s="2" t="s">
        <v>1951</v>
      </c>
      <c r="B5" s="4" t="s">
        <v>1385</v>
      </c>
      <c r="C5" s="4"/>
      <c r="D5" s="4"/>
    </row>
    <row r="6" spans="1:4" ht="45">
      <c r="A6" s="2" t="s">
        <v>1952</v>
      </c>
      <c r="B6" s="4" t="s">
        <v>1953</v>
      </c>
      <c r="C6" s="4"/>
      <c r="D6" s="4"/>
    </row>
    <row r="7" spans="1:4">
      <c r="A7" s="2" t="s">
        <v>871</v>
      </c>
      <c r="B7" s="4">
        <v>0</v>
      </c>
      <c r="C7" s="6">
        <v>4000</v>
      </c>
      <c r="D7" s="6">
        <v>26000</v>
      </c>
    </row>
    <row r="8" spans="1:4">
      <c r="A8" s="2" t="s">
        <v>1954</v>
      </c>
      <c r="B8" s="6">
        <v>416803</v>
      </c>
      <c r="C8" s="6">
        <v>751638</v>
      </c>
      <c r="D8" s="4"/>
    </row>
    <row r="9" spans="1:4" ht="30">
      <c r="A9" s="2" t="s">
        <v>1883</v>
      </c>
      <c r="B9" s="4" t="s">
        <v>1716</v>
      </c>
      <c r="C9" s="4"/>
      <c r="D9" s="4"/>
    </row>
    <row r="10" spans="1:4">
      <c r="A10" s="2" t="s">
        <v>1955</v>
      </c>
      <c r="B10" s="7">
        <v>17.75</v>
      </c>
      <c r="C10" s="7">
        <v>16.88</v>
      </c>
      <c r="D10" s="4"/>
    </row>
    <row r="11" spans="1:4">
      <c r="A11" s="2" t="s">
        <v>1954</v>
      </c>
      <c r="B11" s="6">
        <v>380178</v>
      </c>
      <c r="C11" s="4"/>
      <c r="D11" s="4"/>
    </row>
    <row r="12" spans="1:4">
      <c r="A12" s="2" t="s">
        <v>1955</v>
      </c>
      <c r="B12" s="7">
        <v>18.829999999999998</v>
      </c>
      <c r="C12" s="4"/>
      <c r="D12" s="4"/>
    </row>
    <row r="13" spans="1:4">
      <c r="A13" s="2" t="s">
        <v>914</v>
      </c>
      <c r="B13" s="4"/>
      <c r="C13" s="4"/>
      <c r="D13" s="4"/>
    </row>
    <row r="14" spans="1:4" ht="45">
      <c r="A14" s="3" t="s">
        <v>1950</v>
      </c>
      <c r="B14" s="4"/>
      <c r="C14" s="4"/>
      <c r="D14" s="4"/>
    </row>
    <row r="15" spans="1:4">
      <c r="A15" s="2" t="s">
        <v>1954</v>
      </c>
      <c r="B15" s="6">
        <v>82725</v>
      </c>
      <c r="C15" s="4"/>
      <c r="D15" s="4"/>
    </row>
    <row r="16" spans="1:4" ht="30">
      <c r="A16" s="2" t="s">
        <v>1883</v>
      </c>
      <c r="B16" s="4" t="s">
        <v>1518</v>
      </c>
      <c r="C16" s="4"/>
      <c r="D16" s="4"/>
    </row>
    <row r="17" spans="1:4">
      <c r="A17" s="2" t="s">
        <v>1955</v>
      </c>
      <c r="B17" s="7">
        <v>6.23</v>
      </c>
      <c r="C17" s="4"/>
      <c r="D17" s="4"/>
    </row>
    <row r="18" spans="1:4">
      <c r="A18" s="2" t="s">
        <v>1954</v>
      </c>
      <c r="B18" s="6">
        <v>50350</v>
      </c>
      <c r="C18" s="4"/>
      <c r="D18" s="4"/>
    </row>
    <row r="19" spans="1:4">
      <c r="A19" s="2" t="s">
        <v>1955</v>
      </c>
      <c r="B19" s="7">
        <v>6.71</v>
      </c>
      <c r="C19" s="4"/>
      <c r="D19" s="4"/>
    </row>
    <row r="20" spans="1:4">
      <c r="A20" s="2" t="s">
        <v>915</v>
      </c>
      <c r="B20" s="4"/>
      <c r="C20" s="4"/>
      <c r="D20" s="4"/>
    </row>
    <row r="21" spans="1:4" ht="45">
      <c r="A21" s="3" t="s">
        <v>1950</v>
      </c>
      <c r="B21" s="4"/>
      <c r="C21" s="4"/>
      <c r="D21" s="4"/>
    </row>
    <row r="22" spans="1:4">
      <c r="A22" s="2" t="s">
        <v>1954</v>
      </c>
      <c r="B22" s="6">
        <v>66000</v>
      </c>
      <c r="C22" s="4"/>
      <c r="D22" s="4"/>
    </row>
    <row r="23" spans="1:4" ht="30">
      <c r="A23" s="2" t="s">
        <v>1883</v>
      </c>
      <c r="B23" s="4" t="s">
        <v>1518</v>
      </c>
      <c r="C23" s="4"/>
      <c r="D23" s="4"/>
    </row>
    <row r="24" spans="1:4">
      <c r="A24" s="2" t="s">
        <v>1955</v>
      </c>
      <c r="B24" s="7">
        <v>13.95</v>
      </c>
      <c r="C24" s="4"/>
      <c r="D24" s="4"/>
    </row>
    <row r="25" spans="1:4">
      <c r="A25" s="2" t="s">
        <v>1954</v>
      </c>
      <c r="B25" s="6">
        <v>66000</v>
      </c>
      <c r="C25" s="4"/>
      <c r="D25" s="4"/>
    </row>
    <row r="26" spans="1:4">
      <c r="A26" s="2" t="s">
        <v>1955</v>
      </c>
      <c r="B26" s="7">
        <v>13.95</v>
      </c>
      <c r="C26" s="4"/>
      <c r="D26" s="4"/>
    </row>
    <row r="27" spans="1:4">
      <c r="A27" s="2" t="s">
        <v>916</v>
      </c>
      <c r="B27" s="4"/>
      <c r="C27" s="4"/>
      <c r="D27" s="4"/>
    </row>
    <row r="28" spans="1:4" ht="45">
      <c r="A28" s="3" t="s">
        <v>1950</v>
      </c>
      <c r="B28" s="4"/>
      <c r="C28" s="4"/>
      <c r="D28" s="4"/>
    </row>
    <row r="29" spans="1:4">
      <c r="A29" s="2" t="s">
        <v>1954</v>
      </c>
      <c r="B29" s="6">
        <v>101110</v>
      </c>
      <c r="C29" s="4"/>
      <c r="D29" s="4"/>
    </row>
    <row r="30" spans="1:4" ht="30">
      <c r="A30" s="2" t="s">
        <v>1883</v>
      </c>
      <c r="B30" s="4" t="s">
        <v>1956</v>
      </c>
      <c r="C30" s="4"/>
      <c r="D30" s="4"/>
    </row>
    <row r="31" spans="1:4">
      <c r="A31" s="2" t="s">
        <v>1955</v>
      </c>
      <c r="B31" s="8">
        <v>15</v>
      </c>
      <c r="C31" s="4"/>
      <c r="D31" s="4"/>
    </row>
    <row r="32" spans="1:4">
      <c r="A32" s="2" t="s">
        <v>1954</v>
      </c>
      <c r="B32" s="6">
        <v>96860</v>
      </c>
      <c r="C32" s="4"/>
      <c r="D32" s="4"/>
    </row>
    <row r="33" spans="1:4">
      <c r="A33" s="2" t="s">
        <v>1955</v>
      </c>
      <c r="B33" s="7">
        <v>14.99</v>
      </c>
      <c r="C33" s="4"/>
      <c r="D33" s="4"/>
    </row>
    <row r="34" spans="1:4">
      <c r="A34" s="2" t="s">
        <v>917</v>
      </c>
      <c r="B34" s="4"/>
      <c r="C34" s="4"/>
      <c r="D34" s="4"/>
    </row>
    <row r="35" spans="1:4" ht="45">
      <c r="A35" s="3" t="s">
        <v>1950</v>
      </c>
      <c r="B35" s="4"/>
      <c r="C35" s="4"/>
      <c r="D35" s="4"/>
    </row>
    <row r="36" spans="1:4">
      <c r="A36" s="2" t="s">
        <v>1954</v>
      </c>
      <c r="B36" s="6">
        <v>91221</v>
      </c>
      <c r="C36" s="4"/>
      <c r="D36" s="4"/>
    </row>
    <row r="37" spans="1:4" ht="30">
      <c r="A37" s="2" t="s">
        <v>1883</v>
      </c>
      <c r="B37" s="4" t="s">
        <v>1956</v>
      </c>
      <c r="C37" s="4"/>
      <c r="D37" s="4"/>
    </row>
    <row r="38" spans="1:4">
      <c r="A38" s="2" t="s">
        <v>1955</v>
      </c>
      <c r="B38" s="7">
        <v>20.94</v>
      </c>
      <c r="C38" s="4"/>
      <c r="D38" s="4"/>
    </row>
    <row r="39" spans="1:4">
      <c r="A39" s="2" t="s">
        <v>1954</v>
      </c>
      <c r="B39" s="6">
        <v>91221</v>
      </c>
      <c r="C39" s="4"/>
      <c r="D39" s="4"/>
    </row>
    <row r="40" spans="1:4">
      <c r="A40" s="2" t="s">
        <v>1955</v>
      </c>
      <c r="B40" s="7">
        <v>20.94</v>
      </c>
      <c r="C40" s="4"/>
      <c r="D40" s="4"/>
    </row>
    <row r="41" spans="1:4">
      <c r="A41" s="2" t="s">
        <v>918</v>
      </c>
      <c r="B41" s="4"/>
      <c r="C41" s="4"/>
      <c r="D41" s="4"/>
    </row>
    <row r="42" spans="1:4" ht="45">
      <c r="A42" s="3" t="s">
        <v>1950</v>
      </c>
      <c r="B42" s="4"/>
      <c r="C42" s="4"/>
      <c r="D42" s="4"/>
    </row>
    <row r="43" spans="1:4">
      <c r="A43" s="2" t="s">
        <v>1954</v>
      </c>
      <c r="B43" s="6">
        <v>75747</v>
      </c>
      <c r="C43" s="4"/>
      <c r="D43" s="4"/>
    </row>
    <row r="44" spans="1:4" ht="30">
      <c r="A44" s="2" t="s">
        <v>1883</v>
      </c>
      <c r="B44" s="4" t="s">
        <v>1466</v>
      </c>
      <c r="C44" s="4"/>
      <c r="D44" s="4"/>
    </row>
    <row r="45" spans="1:4">
      <c r="A45" s="2" t="s">
        <v>1955</v>
      </c>
      <c r="B45" s="7">
        <v>33.5</v>
      </c>
      <c r="C45" s="4"/>
      <c r="D45" s="4"/>
    </row>
    <row r="46" spans="1:4">
      <c r="A46" s="2" t="s">
        <v>1954</v>
      </c>
      <c r="B46" s="6">
        <v>75747</v>
      </c>
      <c r="C46" s="4"/>
      <c r="D46" s="4"/>
    </row>
    <row r="47" spans="1:4">
      <c r="A47" s="2" t="s">
        <v>1955</v>
      </c>
      <c r="B47" s="7">
        <v>33.5</v>
      </c>
      <c r="C47" s="4"/>
      <c r="D4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957</v>
      </c>
      <c r="B1" s="9" t="s">
        <v>2</v>
      </c>
      <c r="C1" s="9"/>
      <c r="D1" s="9"/>
    </row>
    <row r="2" spans="1:4">
      <c r="A2" s="9"/>
      <c r="B2" s="1" t="s">
        <v>3</v>
      </c>
      <c r="C2" s="1" t="s">
        <v>29</v>
      </c>
      <c r="D2" s="1" t="s">
        <v>88</v>
      </c>
    </row>
    <row r="3" spans="1:4" ht="45">
      <c r="A3" s="3" t="s">
        <v>1882</v>
      </c>
      <c r="B3" s="4"/>
      <c r="C3" s="4"/>
      <c r="D3" s="4"/>
    </row>
    <row r="4" spans="1:4">
      <c r="A4" s="2" t="s">
        <v>871</v>
      </c>
      <c r="B4" s="4"/>
      <c r="C4" s="7">
        <v>9.4600000000000009</v>
      </c>
      <c r="D4" s="7">
        <v>5.46</v>
      </c>
    </row>
    <row r="5" spans="1:4" ht="60">
      <c r="A5" s="2" t="s">
        <v>1958</v>
      </c>
      <c r="B5" s="8">
        <v>3800000</v>
      </c>
      <c r="C5" s="8">
        <v>4000000</v>
      </c>
      <c r="D5" s="8">
        <v>500000</v>
      </c>
    </row>
    <row r="6" spans="1:4">
      <c r="A6" s="3" t="s">
        <v>1959</v>
      </c>
      <c r="B6" s="4"/>
      <c r="C6" s="4"/>
      <c r="D6" s="4"/>
    </row>
    <row r="7" spans="1:4">
      <c r="A7" s="2" t="s">
        <v>922</v>
      </c>
      <c r="B7" s="6">
        <v>751638</v>
      </c>
      <c r="C7" s="4"/>
      <c r="D7" s="4"/>
    </row>
    <row r="8" spans="1:4">
      <c r="A8" s="2" t="s">
        <v>871</v>
      </c>
      <c r="B8" s="4">
        <v>0</v>
      </c>
      <c r="C8" s="6">
        <v>4000</v>
      </c>
      <c r="D8" s="6">
        <v>26000</v>
      </c>
    </row>
    <row r="9" spans="1:4">
      <c r="A9" s="2" t="s">
        <v>923</v>
      </c>
      <c r="B9" s="6">
        <v>-316835</v>
      </c>
      <c r="C9" s="4"/>
      <c r="D9" s="4"/>
    </row>
    <row r="10" spans="1:4">
      <c r="A10" s="2" t="s">
        <v>874</v>
      </c>
      <c r="B10" s="6">
        <v>-18000</v>
      </c>
      <c r="C10" s="4"/>
      <c r="D10" s="4"/>
    </row>
    <row r="11" spans="1:4">
      <c r="A11" s="2" t="s">
        <v>926</v>
      </c>
      <c r="B11" s="4">
        <v>0</v>
      </c>
      <c r="C11" s="4"/>
      <c r="D11" s="4"/>
    </row>
    <row r="12" spans="1:4">
      <c r="A12" s="2" t="s">
        <v>927</v>
      </c>
      <c r="B12" s="6">
        <v>416803</v>
      </c>
      <c r="C12" s="6">
        <v>751638</v>
      </c>
      <c r="D12" s="4"/>
    </row>
    <row r="13" spans="1:4">
      <c r="A13" s="2" t="s">
        <v>1954</v>
      </c>
      <c r="B13" s="6">
        <v>380178</v>
      </c>
      <c r="C13" s="4"/>
      <c r="D13" s="4"/>
    </row>
    <row r="14" spans="1:4" ht="30">
      <c r="A14" s="3" t="s">
        <v>1960</v>
      </c>
      <c r="B14" s="4"/>
      <c r="C14" s="4"/>
      <c r="D14" s="4"/>
    </row>
    <row r="15" spans="1:4">
      <c r="A15" s="2" t="s">
        <v>922</v>
      </c>
      <c r="B15" s="7">
        <v>16.88</v>
      </c>
      <c r="C15" s="4"/>
      <c r="D15" s="4"/>
    </row>
    <row r="16" spans="1:4">
      <c r="A16" s="2" t="s">
        <v>871</v>
      </c>
      <c r="B16" s="8">
        <v>0</v>
      </c>
      <c r="C16" s="4"/>
      <c r="D16" s="4"/>
    </row>
    <row r="17" spans="1:4">
      <c r="A17" s="2" t="s">
        <v>923</v>
      </c>
      <c r="B17" s="7">
        <v>15.21</v>
      </c>
      <c r="C17" s="4"/>
      <c r="D17" s="4"/>
    </row>
    <row r="18" spans="1:4">
      <c r="A18" s="2" t="s">
        <v>874</v>
      </c>
      <c r="B18" s="7">
        <v>24.36</v>
      </c>
      <c r="C18" s="4"/>
      <c r="D18" s="4"/>
    </row>
    <row r="19" spans="1:4">
      <c r="A19" s="2" t="s">
        <v>926</v>
      </c>
      <c r="B19" s="8">
        <v>0</v>
      </c>
      <c r="C19" s="4"/>
      <c r="D19" s="4"/>
    </row>
    <row r="20" spans="1:4">
      <c r="A20" s="2" t="s">
        <v>927</v>
      </c>
      <c r="B20" s="7">
        <v>17.75</v>
      </c>
      <c r="C20" s="7">
        <v>16.88</v>
      </c>
      <c r="D20" s="4"/>
    </row>
    <row r="21" spans="1:4">
      <c r="A21" s="2" t="s">
        <v>1955</v>
      </c>
      <c r="B21" s="7">
        <v>18.829999999999998</v>
      </c>
      <c r="C21" s="4"/>
      <c r="D21" s="4"/>
    </row>
    <row r="22" spans="1:4" ht="45">
      <c r="A22" s="2" t="s">
        <v>1961</v>
      </c>
      <c r="B22" s="6">
        <v>3200000</v>
      </c>
      <c r="C22" s="6">
        <v>4900000</v>
      </c>
      <c r="D22" s="6">
        <v>900000</v>
      </c>
    </row>
    <row r="23" spans="1:4" ht="45">
      <c r="A23" s="2" t="s">
        <v>1962</v>
      </c>
      <c r="B23" s="6">
        <v>60624</v>
      </c>
      <c r="C23" s="6">
        <v>91157</v>
      </c>
      <c r="D23" s="6">
        <v>33033</v>
      </c>
    </row>
    <row r="24" spans="1:4" ht="45">
      <c r="A24" s="2" t="s">
        <v>191</v>
      </c>
      <c r="B24" s="6">
        <v>929000</v>
      </c>
      <c r="C24" s="6">
        <v>3439000</v>
      </c>
      <c r="D24" s="6">
        <v>944000</v>
      </c>
    </row>
    <row r="25" spans="1:4">
      <c r="A25" s="2" t="s">
        <v>1912</v>
      </c>
      <c r="B25" s="4"/>
      <c r="C25" s="4"/>
      <c r="D25" s="4"/>
    </row>
    <row r="26" spans="1:4" ht="30">
      <c r="A26" s="3" t="s">
        <v>1960</v>
      </c>
      <c r="B26" s="4"/>
      <c r="C26" s="4"/>
      <c r="D26" s="4"/>
    </row>
    <row r="27" spans="1:4" ht="45">
      <c r="A27" s="2" t="s">
        <v>191</v>
      </c>
      <c r="B27" s="8">
        <v>100000</v>
      </c>
      <c r="C27" s="8">
        <v>500000</v>
      </c>
      <c r="D27" s="8">
        <v>100000</v>
      </c>
    </row>
    <row r="28" spans="1:4" ht="30">
      <c r="A28" s="2" t="s">
        <v>1963</v>
      </c>
      <c r="B28" s="4"/>
      <c r="C28" s="4"/>
      <c r="D28" s="4"/>
    </row>
    <row r="29" spans="1:4" ht="45">
      <c r="A29" s="3" t="s">
        <v>1882</v>
      </c>
      <c r="B29" s="4"/>
      <c r="C29" s="4"/>
      <c r="D29" s="4"/>
    </row>
    <row r="30" spans="1:4" ht="60">
      <c r="A30" s="2" t="s">
        <v>1906</v>
      </c>
      <c r="B30" s="4">
        <v>423</v>
      </c>
      <c r="C30" s="4"/>
      <c r="D3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64</v>
      </c>
      <c r="B1" s="9" t="s">
        <v>2</v>
      </c>
      <c r="C1" s="9"/>
      <c r="D1" s="9"/>
    </row>
    <row r="2" spans="1:4">
      <c r="A2" s="1" t="s">
        <v>1498</v>
      </c>
      <c r="B2" s="1" t="s">
        <v>3</v>
      </c>
      <c r="C2" s="1" t="s">
        <v>29</v>
      </c>
      <c r="D2" s="1" t="s">
        <v>88</v>
      </c>
    </row>
    <row r="3" spans="1:4">
      <c r="A3" s="3" t="s">
        <v>1965</v>
      </c>
      <c r="B3" s="4"/>
      <c r="C3" s="4"/>
      <c r="D3" s="4"/>
    </row>
    <row r="4" spans="1:4" ht="30">
      <c r="A4" s="2" t="s">
        <v>1966</v>
      </c>
      <c r="B4" s="6">
        <v>1209</v>
      </c>
      <c r="C4" s="4"/>
      <c r="D4" s="4"/>
    </row>
    <row r="5" spans="1:4">
      <c r="A5" s="2" t="s">
        <v>1967</v>
      </c>
      <c r="B5" s="4"/>
      <c r="C5" s="4"/>
      <c r="D5" s="4"/>
    </row>
    <row r="6" spans="1:4">
      <c r="A6" s="3" t="s">
        <v>1965</v>
      </c>
      <c r="B6" s="4"/>
      <c r="C6" s="4"/>
      <c r="D6" s="4"/>
    </row>
    <row r="7" spans="1:4">
      <c r="A7" s="2" t="s">
        <v>1968</v>
      </c>
      <c r="B7" s="416">
        <v>0.51</v>
      </c>
      <c r="C7" s="4"/>
      <c r="D7" s="4"/>
    </row>
    <row r="8" spans="1:4" ht="30">
      <c r="A8" s="2" t="s">
        <v>1969</v>
      </c>
      <c r="B8" s="4"/>
      <c r="C8" s="4"/>
      <c r="D8" s="4"/>
    </row>
    <row r="9" spans="1:4">
      <c r="A9" s="3" t="s">
        <v>1965</v>
      </c>
      <c r="B9" s="4"/>
      <c r="C9" s="4"/>
      <c r="D9" s="4"/>
    </row>
    <row r="10" spans="1:4">
      <c r="A10" s="2" t="s">
        <v>1968</v>
      </c>
      <c r="B10" s="416">
        <v>0.49</v>
      </c>
      <c r="C10" s="4"/>
      <c r="D10" s="4"/>
    </row>
    <row r="11" spans="1:4">
      <c r="A11" s="2" t="s">
        <v>1970</v>
      </c>
      <c r="B11" s="4"/>
      <c r="C11" s="4"/>
      <c r="D11" s="4"/>
    </row>
    <row r="12" spans="1:4">
      <c r="A12" s="3" t="s">
        <v>1965</v>
      </c>
      <c r="B12" s="4"/>
      <c r="C12" s="4"/>
      <c r="D12" s="4"/>
    </row>
    <row r="13" spans="1:4">
      <c r="A13" s="2" t="s">
        <v>1971</v>
      </c>
      <c r="B13" s="7">
        <v>8.6</v>
      </c>
      <c r="C13" s="7">
        <v>8.3000000000000007</v>
      </c>
      <c r="D13" s="7">
        <v>6.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15" customHeight="1">
      <c r="A1" s="9" t="s">
        <v>1972</v>
      </c>
      <c r="B1" s="1" t="s">
        <v>2</v>
      </c>
    </row>
    <row r="2" spans="1:2">
      <c r="A2" s="9"/>
      <c r="B2" s="1" t="s">
        <v>3</v>
      </c>
    </row>
    <row r="3" spans="1:2">
      <c r="A3" s="3" t="s">
        <v>1973</v>
      </c>
      <c r="B3" s="4"/>
    </row>
    <row r="4" spans="1:2" ht="30">
      <c r="A4" s="2" t="s">
        <v>1974</v>
      </c>
      <c r="B4" s="8">
        <v>200000</v>
      </c>
    </row>
    <row r="5" spans="1:2" ht="30">
      <c r="A5" s="2" t="s">
        <v>1975</v>
      </c>
      <c r="B5" s="6">
        <v>200000</v>
      </c>
    </row>
    <row r="6" spans="1:2" ht="30">
      <c r="A6" s="2" t="s">
        <v>1976</v>
      </c>
      <c r="B6" s="6">
        <v>200000</v>
      </c>
    </row>
    <row r="7" spans="1:2" ht="30">
      <c r="A7" s="2" t="s">
        <v>1977</v>
      </c>
      <c r="B7" s="6">
        <v>200000</v>
      </c>
    </row>
    <row r="8" spans="1:2" ht="30">
      <c r="A8" s="2" t="s">
        <v>1978</v>
      </c>
      <c r="B8" s="6">
        <v>200000</v>
      </c>
    </row>
    <row r="9" spans="1:2">
      <c r="A9" s="2" t="s">
        <v>1979</v>
      </c>
      <c r="B9" s="6">
        <v>1500000</v>
      </c>
    </row>
    <row r="10" spans="1:2" ht="30">
      <c r="A10" s="2" t="s">
        <v>1980</v>
      </c>
      <c r="B10" s="6">
        <v>1000000</v>
      </c>
    </row>
    <row r="11" spans="1:2">
      <c r="A11" s="2" t="s">
        <v>1981</v>
      </c>
      <c r="B11" s="6">
        <v>1500000</v>
      </c>
    </row>
    <row r="12" spans="1:2">
      <c r="A12" s="2" t="s">
        <v>1982</v>
      </c>
      <c r="B12" s="4"/>
    </row>
    <row r="13" spans="1:2">
      <c r="A13" s="3" t="s">
        <v>1973</v>
      </c>
      <c r="B13" s="4"/>
    </row>
    <row r="14" spans="1:2" ht="30">
      <c r="A14" s="2" t="s">
        <v>1983</v>
      </c>
      <c r="B14" s="416">
        <v>4.8000000000000001E-2</v>
      </c>
    </row>
    <row r="15" spans="1:2" ht="30">
      <c r="A15" s="2" t="s">
        <v>1984</v>
      </c>
      <c r="B15" s="6">
        <v>15400000</v>
      </c>
    </row>
    <row r="16" spans="1:2" ht="30">
      <c r="A16" s="2" t="s">
        <v>1985</v>
      </c>
      <c r="B16" s="6">
        <v>14400000</v>
      </c>
    </row>
    <row r="17" spans="1:2" ht="30">
      <c r="A17" s="2" t="s">
        <v>1986</v>
      </c>
      <c r="B17" s="6">
        <v>26900000</v>
      </c>
    </row>
    <row r="18" spans="1:2" ht="30">
      <c r="A18" s="2" t="s">
        <v>1987</v>
      </c>
      <c r="B18" s="6">
        <v>9800000</v>
      </c>
    </row>
    <row r="19" spans="1:2" ht="45">
      <c r="A19" s="2" t="s">
        <v>1988</v>
      </c>
      <c r="B19" s="6">
        <v>5200000</v>
      </c>
    </row>
    <row r="20" spans="1:2" ht="45">
      <c r="A20" s="2" t="s">
        <v>1989</v>
      </c>
      <c r="B20" s="6">
        <v>4600000</v>
      </c>
    </row>
    <row r="21" spans="1:2" ht="30">
      <c r="A21" s="2" t="s">
        <v>1990</v>
      </c>
      <c r="B21" s="4"/>
    </row>
    <row r="22" spans="1:2">
      <c r="A22" s="3" t="s">
        <v>1973</v>
      </c>
      <c r="B22" s="4"/>
    </row>
    <row r="23" spans="1:2" ht="30">
      <c r="A23" s="2" t="s">
        <v>1991</v>
      </c>
      <c r="B23" s="6">
        <v>9100000</v>
      </c>
    </row>
    <row r="24" spans="1:2" ht="30">
      <c r="A24" s="2" t="s">
        <v>1992</v>
      </c>
      <c r="B24" s="4"/>
    </row>
    <row r="25" spans="1:2">
      <c r="A25" s="3" t="s">
        <v>1973</v>
      </c>
      <c r="B25" s="4"/>
    </row>
    <row r="26" spans="1:2" ht="45">
      <c r="A26" s="2" t="s">
        <v>1993</v>
      </c>
      <c r="B26" s="6">
        <v>700000</v>
      </c>
    </row>
    <row r="27" spans="1:2" ht="30">
      <c r="A27" s="2" t="s">
        <v>1994</v>
      </c>
      <c r="B27" s="4"/>
    </row>
    <row r="28" spans="1:2">
      <c r="A28" s="3" t="s">
        <v>1973</v>
      </c>
      <c r="B28" s="4"/>
    </row>
    <row r="29" spans="1:2" ht="30">
      <c r="A29" s="2" t="s">
        <v>1983</v>
      </c>
      <c r="B29" s="416">
        <v>6.4000000000000001E-2</v>
      </c>
    </row>
    <row r="30" spans="1:2" ht="30">
      <c r="A30" s="2" t="s">
        <v>1985</v>
      </c>
      <c r="B30" s="6">
        <v>800000</v>
      </c>
    </row>
    <row r="31" spans="1:2" ht="45">
      <c r="A31" s="2" t="s">
        <v>1993</v>
      </c>
      <c r="B31" s="6">
        <v>200000</v>
      </c>
    </row>
    <row r="32" spans="1:2" ht="45">
      <c r="A32" s="2" t="s">
        <v>1995</v>
      </c>
      <c r="B32" s="6">
        <v>1300000</v>
      </c>
    </row>
    <row r="33" spans="1:2" ht="30">
      <c r="A33" s="2" t="s">
        <v>1996</v>
      </c>
      <c r="B33" s="8">
        <v>18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60">
      <c r="A1" s="1" t="s">
        <v>1997</v>
      </c>
      <c r="B1" s="9" t="s">
        <v>3</v>
      </c>
      <c r="C1" s="9" t="s">
        <v>29</v>
      </c>
      <c r="D1" s="9" t="s">
        <v>88</v>
      </c>
      <c r="E1" s="9" t="s">
        <v>1458</v>
      </c>
    </row>
    <row r="2" spans="1:5" ht="30">
      <c r="A2" s="1" t="s">
        <v>28</v>
      </c>
      <c r="B2" s="9"/>
      <c r="C2" s="9"/>
      <c r="D2" s="9"/>
      <c r="E2" s="9"/>
    </row>
    <row r="3" spans="1:5">
      <c r="A3" s="3" t="s">
        <v>994</v>
      </c>
      <c r="B3" s="4"/>
      <c r="C3" s="4"/>
      <c r="D3" s="4"/>
      <c r="E3" s="4"/>
    </row>
    <row r="4" spans="1:5">
      <c r="A4" s="2" t="s">
        <v>31</v>
      </c>
      <c r="B4" s="8">
        <v>67403</v>
      </c>
      <c r="C4" s="8">
        <v>82546</v>
      </c>
      <c r="D4" s="8">
        <v>68223</v>
      </c>
      <c r="E4" s="8">
        <v>47682</v>
      </c>
    </row>
    <row r="5" spans="1:5">
      <c r="A5" s="2" t="s">
        <v>32</v>
      </c>
      <c r="B5" s="6">
        <v>136646</v>
      </c>
      <c r="C5" s="6">
        <v>129217</v>
      </c>
      <c r="D5" s="4"/>
      <c r="E5" s="4"/>
    </row>
    <row r="6" spans="1:5">
      <c r="A6" s="2" t="s">
        <v>308</v>
      </c>
      <c r="B6" s="6">
        <v>543103</v>
      </c>
      <c r="C6" s="6">
        <v>547531</v>
      </c>
      <c r="D6" s="4"/>
      <c r="E6" s="4"/>
    </row>
    <row r="7" spans="1:5" ht="30">
      <c r="A7" s="2" t="s">
        <v>1998</v>
      </c>
      <c r="B7" s="6">
        <v>43744</v>
      </c>
      <c r="C7" s="6">
        <v>33136</v>
      </c>
      <c r="D7" s="4"/>
      <c r="E7" s="4"/>
    </row>
    <row r="8" spans="1:5" ht="30">
      <c r="A8" s="2" t="s">
        <v>37</v>
      </c>
      <c r="B8" s="4">
        <v>0</v>
      </c>
      <c r="C8" s="4">
        <v>119</v>
      </c>
      <c r="D8" s="4"/>
      <c r="E8" s="4"/>
    </row>
    <row r="9" spans="1:5">
      <c r="A9" s="2" t="s">
        <v>1999</v>
      </c>
      <c r="B9" s="4">
        <v>0</v>
      </c>
      <c r="C9" s="4">
        <v>0</v>
      </c>
      <c r="D9" s="4"/>
      <c r="E9" s="4"/>
    </row>
    <row r="10" spans="1:5">
      <c r="A10" s="2" t="s">
        <v>38</v>
      </c>
      <c r="B10" s="6">
        <v>790896</v>
      </c>
      <c r="C10" s="6">
        <v>792549</v>
      </c>
      <c r="D10" s="4"/>
      <c r="E10" s="4"/>
    </row>
    <row r="11" spans="1:5">
      <c r="A11" s="2" t="s">
        <v>648</v>
      </c>
      <c r="B11" s="6">
        <v>149743</v>
      </c>
      <c r="C11" s="6">
        <v>143560</v>
      </c>
      <c r="D11" s="4"/>
      <c r="E11" s="4"/>
    </row>
    <row r="12" spans="1:5" ht="30">
      <c r="A12" s="2" t="s">
        <v>2000</v>
      </c>
      <c r="B12" s="6">
        <v>141586</v>
      </c>
      <c r="C12" s="6">
        <v>139621</v>
      </c>
      <c r="D12" s="4"/>
      <c r="E12" s="4"/>
    </row>
    <row r="13" spans="1:5">
      <c r="A13" s="2" t="s">
        <v>670</v>
      </c>
      <c r="B13" s="6">
        <v>134587</v>
      </c>
      <c r="C13" s="6">
        <v>73673</v>
      </c>
      <c r="D13" s="4"/>
      <c r="E13" s="4"/>
    </row>
    <row r="14" spans="1:5">
      <c r="A14" s="2" t="s">
        <v>45</v>
      </c>
      <c r="B14" s="6">
        <v>1216812</v>
      </c>
      <c r="C14" s="6">
        <v>1149403</v>
      </c>
      <c r="D14" s="4"/>
      <c r="E14" s="4"/>
    </row>
    <row r="15" spans="1:5">
      <c r="A15" s="3" t="s">
        <v>1005</v>
      </c>
      <c r="B15" s="4"/>
      <c r="C15" s="4"/>
      <c r="D15" s="4"/>
      <c r="E15" s="4"/>
    </row>
    <row r="16" spans="1:5" ht="30">
      <c r="A16" s="2" t="s">
        <v>47</v>
      </c>
      <c r="B16" s="4">
        <v>0</v>
      </c>
      <c r="C16" s="6">
        <v>7000</v>
      </c>
      <c r="D16" s="4"/>
      <c r="E16" s="4"/>
    </row>
    <row r="17" spans="1:5">
      <c r="A17" s="2" t="s">
        <v>48</v>
      </c>
      <c r="B17" s="6">
        <v>215921</v>
      </c>
      <c r="C17" s="6">
        <v>226602</v>
      </c>
      <c r="D17" s="4"/>
      <c r="E17" s="4"/>
    </row>
    <row r="18" spans="1:5">
      <c r="A18" s="2" t="s">
        <v>52</v>
      </c>
      <c r="B18" s="6">
        <v>88740</v>
      </c>
      <c r="C18" s="6">
        <v>85603</v>
      </c>
      <c r="D18" s="4"/>
      <c r="E18" s="4"/>
    </row>
    <row r="19" spans="1:5" ht="30">
      <c r="A19" s="2" t="s">
        <v>2001</v>
      </c>
      <c r="B19" s="6">
        <v>181162</v>
      </c>
      <c r="C19" s="6">
        <v>152545</v>
      </c>
      <c r="D19" s="4"/>
      <c r="E19" s="4"/>
    </row>
    <row r="20" spans="1:5" ht="30">
      <c r="A20" s="2" t="s">
        <v>53</v>
      </c>
      <c r="B20" s="4">
        <v>0</v>
      </c>
      <c r="C20" s="4">
        <v>708</v>
      </c>
      <c r="D20" s="4"/>
      <c r="E20" s="4"/>
    </row>
    <row r="21" spans="1:5">
      <c r="A21" s="2" t="s">
        <v>54</v>
      </c>
      <c r="B21" s="6">
        <v>397083</v>
      </c>
      <c r="C21" s="6">
        <v>386855</v>
      </c>
      <c r="D21" s="4"/>
      <c r="E21" s="4"/>
    </row>
    <row r="22" spans="1:5">
      <c r="A22" s="3" t="s">
        <v>55</v>
      </c>
      <c r="B22" s="4"/>
      <c r="C22" s="4"/>
      <c r="D22" s="4"/>
      <c r="E22" s="4"/>
    </row>
    <row r="23" spans="1:5">
      <c r="A23" s="2" t="s">
        <v>56</v>
      </c>
      <c r="B23" s="6">
        <v>199197</v>
      </c>
      <c r="C23" s="6">
        <v>199010</v>
      </c>
      <c r="D23" s="4"/>
      <c r="E23" s="4"/>
    </row>
    <row r="24" spans="1:5">
      <c r="A24" s="2" t="s">
        <v>55</v>
      </c>
      <c r="B24" s="6">
        <v>78910</v>
      </c>
      <c r="C24" s="6">
        <v>86176</v>
      </c>
      <c r="D24" s="4"/>
      <c r="E24" s="4"/>
    </row>
    <row r="25" spans="1:5">
      <c r="A25" s="2" t="s">
        <v>59</v>
      </c>
      <c r="B25" s="6">
        <v>278107</v>
      </c>
      <c r="C25" s="6">
        <v>285186</v>
      </c>
      <c r="D25" s="4"/>
      <c r="E25" s="4"/>
    </row>
    <row r="26" spans="1:5">
      <c r="A26" s="3" t="s">
        <v>60</v>
      </c>
      <c r="B26" s="4"/>
      <c r="C26" s="4"/>
      <c r="D26" s="4"/>
      <c r="E26" s="4"/>
    </row>
    <row r="27" spans="1:5" ht="30">
      <c r="A27" s="2" t="s">
        <v>2002</v>
      </c>
      <c r="B27" s="6">
        <v>540910</v>
      </c>
      <c r="C27" s="6">
        <v>476699</v>
      </c>
      <c r="D27" s="4"/>
      <c r="E27" s="4"/>
    </row>
    <row r="28" spans="1:5">
      <c r="A28" s="2" t="s">
        <v>67</v>
      </c>
      <c r="B28" s="4">
        <v>712</v>
      </c>
      <c r="C28" s="4">
        <v>663</v>
      </c>
      <c r="D28" s="4"/>
      <c r="E28" s="4"/>
    </row>
    <row r="29" spans="1:5">
      <c r="A29" s="2" t="s">
        <v>68</v>
      </c>
      <c r="B29" s="6">
        <v>541622</v>
      </c>
      <c r="C29" s="6">
        <v>477362</v>
      </c>
      <c r="D29" s="6">
        <v>425901</v>
      </c>
      <c r="E29" s="6">
        <v>413716</v>
      </c>
    </row>
    <row r="30" spans="1:5">
      <c r="A30" s="2" t="s">
        <v>69</v>
      </c>
      <c r="B30" s="6">
        <v>1216812</v>
      </c>
      <c r="C30" s="6">
        <v>1149403</v>
      </c>
      <c r="D30" s="4"/>
      <c r="E30" s="4"/>
    </row>
    <row r="31" spans="1:5">
      <c r="A31" s="2" t="s">
        <v>131</v>
      </c>
      <c r="B31" s="4"/>
      <c r="C31" s="4"/>
      <c r="D31" s="4"/>
      <c r="E31" s="4"/>
    </row>
    <row r="32" spans="1:5">
      <c r="A32" s="3" t="s">
        <v>994</v>
      </c>
      <c r="B32" s="4"/>
      <c r="C32" s="4"/>
      <c r="D32" s="4"/>
      <c r="E32" s="4"/>
    </row>
    <row r="33" spans="1:5">
      <c r="A33" s="2" t="s">
        <v>31</v>
      </c>
      <c r="B33" s="6">
        <v>13891</v>
      </c>
      <c r="C33" s="4">
        <v>0</v>
      </c>
      <c r="D33" s="4"/>
      <c r="E33" s="6">
        <v>-4386</v>
      </c>
    </row>
    <row r="34" spans="1:5">
      <c r="A34" s="2" t="s">
        <v>32</v>
      </c>
      <c r="B34" s="6">
        <v>89030</v>
      </c>
      <c r="C34" s="6">
        <v>84428</v>
      </c>
      <c r="D34" s="4"/>
      <c r="E34" s="4"/>
    </row>
    <row r="35" spans="1:5">
      <c r="A35" s="2" t="s">
        <v>308</v>
      </c>
      <c r="B35" s="6">
        <v>148082</v>
      </c>
      <c r="C35" s="6">
        <v>119131</v>
      </c>
      <c r="D35" s="4"/>
      <c r="E35" s="4"/>
    </row>
    <row r="36" spans="1:5" ht="30">
      <c r="A36" s="2" t="s">
        <v>1998</v>
      </c>
      <c r="B36" s="6">
        <v>41494</v>
      </c>
      <c r="C36" s="6">
        <v>38069</v>
      </c>
      <c r="D36" s="4"/>
      <c r="E36" s="4"/>
    </row>
    <row r="37" spans="1:5" ht="30">
      <c r="A37" s="2" t="s">
        <v>37</v>
      </c>
      <c r="B37" s="4"/>
      <c r="C37" s="4">
        <v>119</v>
      </c>
      <c r="D37" s="4"/>
      <c r="E37" s="4"/>
    </row>
    <row r="38" spans="1:5">
      <c r="A38" s="2" t="s">
        <v>1999</v>
      </c>
      <c r="B38" s="6">
        <v>1194</v>
      </c>
      <c r="C38" s="4">
        <v>602</v>
      </c>
      <c r="D38" s="4"/>
      <c r="E38" s="4"/>
    </row>
    <row r="39" spans="1:5">
      <c r="A39" s="2" t="s">
        <v>38</v>
      </c>
      <c r="B39" s="6">
        <v>293691</v>
      </c>
      <c r="C39" s="6">
        <v>242349</v>
      </c>
      <c r="D39" s="4"/>
      <c r="E39" s="4"/>
    </row>
    <row r="40" spans="1:5">
      <c r="A40" s="2" t="s">
        <v>648</v>
      </c>
      <c r="B40" s="6">
        <v>29237</v>
      </c>
      <c r="C40" s="6">
        <v>27201</v>
      </c>
      <c r="D40" s="4"/>
      <c r="E40" s="4"/>
    </row>
    <row r="41" spans="1:5" ht="30">
      <c r="A41" s="2" t="s">
        <v>2000</v>
      </c>
      <c r="B41" s="6">
        <v>127879</v>
      </c>
      <c r="C41" s="6">
        <v>123066</v>
      </c>
      <c r="D41" s="4"/>
      <c r="E41" s="4"/>
    </row>
    <row r="42" spans="1:5">
      <c r="A42" s="2" t="s">
        <v>670</v>
      </c>
      <c r="B42" s="6">
        <v>117792</v>
      </c>
      <c r="C42" s="6">
        <v>55225</v>
      </c>
      <c r="D42" s="4"/>
      <c r="E42" s="4"/>
    </row>
    <row r="43" spans="1:5">
      <c r="A43" s="2" t="s">
        <v>1000</v>
      </c>
      <c r="B43" s="6">
        <v>982640</v>
      </c>
      <c r="C43" s="6">
        <v>865700</v>
      </c>
      <c r="D43" s="4"/>
      <c r="E43" s="4"/>
    </row>
    <row r="44" spans="1:5" ht="30">
      <c r="A44" s="2" t="s">
        <v>2003</v>
      </c>
      <c r="B44" s="6">
        <v>459774</v>
      </c>
      <c r="C44" s="6">
        <v>457507</v>
      </c>
      <c r="D44" s="4"/>
      <c r="E44" s="4"/>
    </row>
    <row r="45" spans="1:5">
      <c r="A45" s="2" t="s">
        <v>45</v>
      </c>
      <c r="B45" s="6">
        <v>2011013</v>
      </c>
      <c r="C45" s="6">
        <v>1771048</v>
      </c>
      <c r="D45" s="4"/>
      <c r="E45" s="4"/>
    </row>
    <row r="46" spans="1:5">
      <c r="A46" s="3" t="s">
        <v>1005</v>
      </c>
      <c r="B46" s="4"/>
      <c r="C46" s="4"/>
      <c r="D46" s="4"/>
      <c r="E46" s="4"/>
    </row>
    <row r="47" spans="1:5" ht="30">
      <c r="A47" s="2" t="s">
        <v>47</v>
      </c>
      <c r="B47" s="4"/>
      <c r="C47" s="6">
        <v>7000</v>
      </c>
      <c r="D47" s="4"/>
      <c r="E47" s="4"/>
    </row>
    <row r="48" spans="1:5">
      <c r="A48" s="2" t="s">
        <v>48</v>
      </c>
      <c r="B48" s="6">
        <v>60377</v>
      </c>
      <c r="C48" s="6">
        <v>72349</v>
      </c>
      <c r="D48" s="4"/>
      <c r="E48" s="4"/>
    </row>
    <row r="49" spans="1:5">
      <c r="A49" s="2" t="s">
        <v>52</v>
      </c>
      <c r="B49" s="6">
        <v>106682</v>
      </c>
      <c r="C49" s="6">
        <v>81902</v>
      </c>
      <c r="D49" s="4"/>
      <c r="E49" s="4"/>
    </row>
    <row r="50" spans="1:5" ht="30">
      <c r="A50" s="2" t="s">
        <v>53</v>
      </c>
      <c r="B50" s="4"/>
      <c r="C50" s="4">
        <v>708</v>
      </c>
      <c r="D50" s="4"/>
      <c r="E50" s="4"/>
    </row>
    <row r="51" spans="1:5">
      <c r="A51" s="2" t="s">
        <v>2004</v>
      </c>
      <c r="B51" s="6">
        <v>4948</v>
      </c>
      <c r="C51" s="6">
        <v>4689</v>
      </c>
      <c r="D51" s="4"/>
      <c r="E51" s="4"/>
    </row>
    <row r="52" spans="1:5">
      <c r="A52" s="2" t="s">
        <v>54</v>
      </c>
      <c r="B52" s="6">
        <v>172007</v>
      </c>
      <c r="C52" s="6">
        <v>166648</v>
      </c>
      <c r="D52" s="4"/>
      <c r="E52" s="4"/>
    </row>
    <row r="53" spans="1:5">
      <c r="A53" s="3" t="s">
        <v>55</v>
      </c>
      <c r="B53" s="4"/>
      <c r="C53" s="4"/>
      <c r="D53" s="4"/>
      <c r="E53" s="4"/>
    </row>
    <row r="54" spans="1:5">
      <c r="A54" s="2" t="s">
        <v>56</v>
      </c>
      <c r="B54" s="6">
        <v>199197</v>
      </c>
      <c r="C54" s="6">
        <v>199010</v>
      </c>
      <c r="D54" s="4"/>
      <c r="E54" s="4"/>
    </row>
    <row r="55" spans="1:5">
      <c r="A55" s="2" t="s">
        <v>55</v>
      </c>
      <c r="B55" s="6">
        <v>41847</v>
      </c>
      <c r="C55" s="6">
        <v>38657</v>
      </c>
      <c r="D55" s="4"/>
      <c r="E55" s="4"/>
    </row>
    <row r="56" spans="1:5">
      <c r="A56" s="2" t="s">
        <v>2005</v>
      </c>
      <c r="B56" s="6">
        <v>1057052</v>
      </c>
      <c r="C56" s="6">
        <v>890034</v>
      </c>
      <c r="D56" s="4"/>
      <c r="E56" s="4"/>
    </row>
    <row r="57" spans="1:5">
      <c r="A57" s="2" t="s">
        <v>59</v>
      </c>
      <c r="B57" s="6">
        <v>1298096</v>
      </c>
      <c r="C57" s="6">
        <v>1127701</v>
      </c>
      <c r="D57" s="4"/>
      <c r="E57" s="4"/>
    </row>
    <row r="58" spans="1:5">
      <c r="A58" s="3" t="s">
        <v>60</v>
      </c>
      <c r="B58" s="4"/>
      <c r="C58" s="4"/>
      <c r="D58" s="4"/>
      <c r="E58" s="4"/>
    </row>
    <row r="59" spans="1:5" ht="30">
      <c r="A59" s="2" t="s">
        <v>2002</v>
      </c>
      <c r="B59" s="6">
        <v>540910</v>
      </c>
      <c r="C59" s="6">
        <v>476699</v>
      </c>
      <c r="D59" s="4"/>
      <c r="E59" s="4"/>
    </row>
    <row r="60" spans="1:5">
      <c r="A60" s="2" t="s">
        <v>68</v>
      </c>
      <c r="B60" s="6">
        <v>540910</v>
      </c>
      <c r="C60" s="6">
        <v>476699</v>
      </c>
      <c r="D60" s="4"/>
      <c r="E60" s="4"/>
    </row>
    <row r="61" spans="1:5">
      <c r="A61" s="2" t="s">
        <v>69</v>
      </c>
      <c r="B61" s="6">
        <v>2011013</v>
      </c>
      <c r="C61" s="6">
        <v>1771048</v>
      </c>
      <c r="D61" s="4"/>
      <c r="E61" s="4"/>
    </row>
    <row r="62" spans="1:5">
      <c r="A62" s="2" t="s">
        <v>132</v>
      </c>
      <c r="B62" s="4"/>
      <c r="C62" s="4"/>
      <c r="D62" s="4"/>
      <c r="E62" s="4"/>
    </row>
    <row r="63" spans="1:5">
      <c r="A63" s="3" t="s">
        <v>994</v>
      </c>
      <c r="B63" s="4"/>
      <c r="C63" s="4"/>
      <c r="D63" s="4"/>
      <c r="E63" s="4"/>
    </row>
    <row r="64" spans="1:5">
      <c r="A64" s="2" t="s">
        <v>31</v>
      </c>
      <c r="B64" s="6">
        <v>8770</v>
      </c>
      <c r="C64" s="6">
        <v>30002</v>
      </c>
      <c r="D64" s="6">
        <v>32060</v>
      </c>
      <c r="E64" s="6">
        <v>34332</v>
      </c>
    </row>
    <row r="65" spans="1:5">
      <c r="A65" s="2" t="s">
        <v>32</v>
      </c>
      <c r="B65" s="6">
        <v>5398</v>
      </c>
      <c r="C65" s="6">
        <v>2349</v>
      </c>
      <c r="D65" s="4"/>
      <c r="E65" s="4"/>
    </row>
    <row r="66" spans="1:5">
      <c r="A66" s="2" t="s">
        <v>308</v>
      </c>
      <c r="B66" s="6">
        <v>386468</v>
      </c>
      <c r="C66" s="6">
        <v>421101</v>
      </c>
      <c r="D66" s="4"/>
      <c r="E66" s="4"/>
    </row>
    <row r="67" spans="1:5" ht="30">
      <c r="A67" s="2" t="s">
        <v>1998</v>
      </c>
      <c r="B67" s="6">
        <v>24397</v>
      </c>
      <c r="C67" s="6">
        <v>16024</v>
      </c>
      <c r="D67" s="4"/>
      <c r="E67" s="4"/>
    </row>
    <row r="68" spans="1:5" ht="30">
      <c r="A68" s="2" t="s">
        <v>37</v>
      </c>
      <c r="B68" s="4"/>
      <c r="C68" s="4">
        <v>0</v>
      </c>
      <c r="D68" s="4"/>
      <c r="E68" s="4"/>
    </row>
    <row r="69" spans="1:5">
      <c r="A69" s="2" t="s">
        <v>1999</v>
      </c>
      <c r="B69" s="4">
        <v>279</v>
      </c>
      <c r="C69" s="4">
        <v>191</v>
      </c>
      <c r="D69" s="4"/>
      <c r="E69" s="4"/>
    </row>
    <row r="70" spans="1:5">
      <c r="A70" s="2" t="s">
        <v>38</v>
      </c>
      <c r="B70" s="6">
        <v>425312</v>
      </c>
      <c r="C70" s="6">
        <v>469667</v>
      </c>
      <c r="D70" s="4"/>
      <c r="E70" s="4"/>
    </row>
    <row r="71" spans="1:5">
      <c r="A71" s="2" t="s">
        <v>648</v>
      </c>
      <c r="B71" s="6">
        <v>118525</v>
      </c>
      <c r="C71" s="6">
        <v>114359</v>
      </c>
      <c r="D71" s="4"/>
      <c r="E71" s="4"/>
    </row>
    <row r="72" spans="1:5" ht="30">
      <c r="A72" s="2" t="s">
        <v>2000</v>
      </c>
      <c r="B72" s="6">
        <v>13104</v>
      </c>
      <c r="C72" s="6">
        <v>15864</v>
      </c>
      <c r="D72" s="4"/>
      <c r="E72" s="4"/>
    </row>
    <row r="73" spans="1:5">
      <c r="A73" s="2" t="s">
        <v>670</v>
      </c>
      <c r="B73" s="6">
        <v>16795</v>
      </c>
      <c r="C73" s="6">
        <v>18448</v>
      </c>
      <c r="D73" s="4"/>
      <c r="E73" s="4"/>
    </row>
    <row r="74" spans="1:5">
      <c r="A74" s="2" t="s">
        <v>1000</v>
      </c>
      <c r="B74" s="6">
        <v>200946</v>
      </c>
      <c r="C74" s="6">
        <v>165970</v>
      </c>
      <c r="D74" s="4"/>
      <c r="E74" s="4"/>
    </row>
    <row r="75" spans="1:5" ht="30">
      <c r="A75" s="2" t="s">
        <v>2003</v>
      </c>
      <c r="B75" s="6">
        <v>581594</v>
      </c>
      <c r="C75" s="6">
        <v>482180</v>
      </c>
      <c r="D75" s="4"/>
      <c r="E75" s="4"/>
    </row>
    <row r="76" spans="1:5">
      <c r="A76" s="2" t="s">
        <v>45</v>
      </c>
      <c r="B76" s="6">
        <v>1356276</v>
      </c>
      <c r="C76" s="6">
        <v>1266488</v>
      </c>
      <c r="D76" s="4"/>
      <c r="E76" s="4"/>
    </row>
    <row r="77" spans="1:5">
      <c r="A77" s="3" t="s">
        <v>1005</v>
      </c>
      <c r="B77" s="4"/>
      <c r="C77" s="4"/>
      <c r="D77" s="4"/>
      <c r="E77" s="4"/>
    </row>
    <row r="78" spans="1:5">
      <c r="A78" s="2" t="s">
        <v>48</v>
      </c>
      <c r="B78" s="6">
        <v>117899</v>
      </c>
      <c r="C78" s="6">
        <v>116604</v>
      </c>
      <c r="D78" s="4"/>
      <c r="E78" s="4"/>
    </row>
    <row r="79" spans="1:5">
      <c r="A79" s="2" t="s">
        <v>52</v>
      </c>
      <c r="B79" s="6">
        <v>94108</v>
      </c>
      <c r="C79" s="6">
        <v>87045</v>
      </c>
      <c r="D79" s="4"/>
      <c r="E79" s="4"/>
    </row>
    <row r="80" spans="1:5" ht="30">
      <c r="A80" s="2" t="s">
        <v>53</v>
      </c>
      <c r="B80" s="4"/>
      <c r="C80" s="4">
        <v>0</v>
      </c>
      <c r="D80" s="4"/>
      <c r="E80" s="4"/>
    </row>
    <row r="81" spans="1:5">
      <c r="A81" s="2" t="s">
        <v>2004</v>
      </c>
      <c r="B81" s="4">
        <v>361</v>
      </c>
      <c r="C81" s="4">
        <v>766</v>
      </c>
      <c r="D81" s="4"/>
      <c r="E81" s="4"/>
    </row>
    <row r="82" spans="1:5">
      <c r="A82" s="2" t="s">
        <v>54</v>
      </c>
      <c r="B82" s="6">
        <v>212368</v>
      </c>
      <c r="C82" s="6">
        <v>204415</v>
      </c>
      <c r="D82" s="4"/>
      <c r="E82" s="4"/>
    </row>
    <row r="83" spans="1:5">
      <c r="A83" s="3" t="s">
        <v>55</v>
      </c>
      <c r="B83" s="4"/>
      <c r="C83" s="4"/>
      <c r="D83" s="4"/>
      <c r="E83" s="4"/>
    </row>
    <row r="84" spans="1:5">
      <c r="A84" s="2" t="s">
        <v>55</v>
      </c>
      <c r="B84" s="6">
        <v>36869</v>
      </c>
      <c r="C84" s="6">
        <v>46055</v>
      </c>
      <c r="D84" s="4"/>
      <c r="E84" s="4"/>
    </row>
    <row r="85" spans="1:5">
      <c r="A85" s="2" t="s">
        <v>2005</v>
      </c>
      <c r="B85" s="6">
        <v>124399</v>
      </c>
      <c r="C85" s="6">
        <v>150318</v>
      </c>
      <c r="D85" s="4"/>
      <c r="E85" s="4"/>
    </row>
    <row r="86" spans="1:5">
      <c r="A86" s="2" t="s">
        <v>59</v>
      </c>
      <c r="B86" s="6">
        <v>161268</v>
      </c>
      <c r="C86" s="6">
        <v>196373</v>
      </c>
      <c r="D86" s="4"/>
      <c r="E86" s="4"/>
    </row>
    <row r="87" spans="1:5">
      <c r="A87" s="3" t="s">
        <v>60</v>
      </c>
      <c r="B87" s="4"/>
      <c r="C87" s="4"/>
      <c r="D87" s="4"/>
      <c r="E87" s="4"/>
    </row>
    <row r="88" spans="1:5" ht="30">
      <c r="A88" s="2" t="s">
        <v>2002</v>
      </c>
      <c r="B88" s="6">
        <v>982640</v>
      </c>
      <c r="C88" s="6">
        <v>865700</v>
      </c>
      <c r="D88" s="4"/>
      <c r="E88" s="4"/>
    </row>
    <row r="89" spans="1:5">
      <c r="A89" s="2" t="s">
        <v>68</v>
      </c>
      <c r="B89" s="6">
        <v>982640</v>
      </c>
      <c r="C89" s="6">
        <v>865700</v>
      </c>
      <c r="D89" s="4"/>
      <c r="E89" s="4"/>
    </row>
    <row r="90" spans="1:5">
      <c r="A90" s="2" t="s">
        <v>69</v>
      </c>
      <c r="B90" s="6">
        <v>1356276</v>
      </c>
      <c r="C90" s="6">
        <v>1266488</v>
      </c>
      <c r="D90" s="4"/>
      <c r="E90" s="4"/>
    </row>
    <row r="91" spans="1:5">
      <c r="A91" s="2" t="s">
        <v>2006</v>
      </c>
      <c r="B91" s="4"/>
      <c r="C91" s="4"/>
      <c r="D91" s="4"/>
      <c r="E91" s="4"/>
    </row>
    <row r="92" spans="1:5">
      <c r="A92" s="3" t="s">
        <v>994</v>
      </c>
      <c r="B92" s="4"/>
      <c r="C92" s="4"/>
      <c r="D92" s="4"/>
      <c r="E92" s="4"/>
    </row>
    <row r="93" spans="1:5">
      <c r="A93" s="2" t="s">
        <v>31</v>
      </c>
      <c r="B93" s="6">
        <v>44742</v>
      </c>
      <c r="C93" s="6">
        <v>52544</v>
      </c>
      <c r="D93" s="6">
        <v>36163</v>
      </c>
      <c r="E93" s="6">
        <v>17736</v>
      </c>
    </row>
    <row r="94" spans="1:5">
      <c r="A94" s="2" t="s">
        <v>32</v>
      </c>
      <c r="B94" s="6">
        <v>42218</v>
      </c>
      <c r="C94" s="6">
        <v>42440</v>
      </c>
      <c r="D94" s="4"/>
      <c r="E94" s="4"/>
    </row>
    <row r="95" spans="1:5">
      <c r="A95" s="2" t="s">
        <v>308</v>
      </c>
      <c r="B95" s="6">
        <v>8553</v>
      </c>
      <c r="C95" s="6">
        <v>7299</v>
      </c>
      <c r="D95" s="4"/>
      <c r="E95" s="4"/>
    </row>
    <row r="96" spans="1:5" ht="30">
      <c r="A96" s="2" t="s">
        <v>1998</v>
      </c>
      <c r="B96" s="6">
        <v>5344</v>
      </c>
      <c r="C96" s="6">
        <v>3984</v>
      </c>
      <c r="D96" s="4"/>
      <c r="E96" s="4"/>
    </row>
    <row r="97" spans="1:5" ht="30">
      <c r="A97" s="2" t="s">
        <v>37</v>
      </c>
      <c r="B97" s="4"/>
      <c r="C97" s="4">
        <v>0</v>
      </c>
      <c r="D97" s="4"/>
      <c r="E97" s="4"/>
    </row>
    <row r="98" spans="1:5">
      <c r="A98" s="2" t="s">
        <v>1999</v>
      </c>
      <c r="B98" s="6">
        <v>8471</v>
      </c>
      <c r="C98" s="6">
        <v>8860</v>
      </c>
      <c r="D98" s="4"/>
      <c r="E98" s="4"/>
    </row>
    <row r="99" spans="1:5">
      <c r="A99" s="2" t="s">
        <v>38</v>
      </c>
      <c r="B99" s="6">
        <v>109328</v>
      </c>
      <c r="C99" s="6">
        <v>115127</v>
      </c>
      <c r="D99" s="4"/>
      <c r="E99" s="4"/>
    </row>
    <row r="100" spans="1:5">
      <c r="A100" s="2" t="s">
        <v>648</v>
      </c>
      <c r="B100" s="6">
        <v>1981</v>
      </c>
      <c r="C100" s="6">
        <v>2000</v>
      </c>
      <c r="D100" s="4"/>
      <c r="E100" s="4"/>
    </row>
    <row r="101" spans="1:5" ht="30">
      <c r="A101" s="2" t="s">
        <v>2000</v>
      </c>
      <c r="B101" s="4">
        <v>603</v>
      </c>
      <c r="C101" s="4">
        <v>691</v>
      </c>
      <c r="D101" s="4"/>
      <c r="E101" s="4"/>
    </row>
    <row r="102" spans="1:5" ht="30">
      <c r="A102" s="2" t="s">
        <v>2003</v>
      </c>
      <c r="B102" s="6">
        <v>264673</v>
      </c>
      <c r="C102" s="6">
        <v>230572</v>
      </c>
      <c r="D102" s="4"/>
      <c r="E102" s="4"/>
    </row>
    <row r="103" spans="1:5">
      <c r="A103" s="2" t="s">
        <v>45</v>
      </c>
      <c r="B103" s="6">
        <v>376585</v>
      </c>
      <c r="C103" s="6">
        <v>348390</v>
      </c>
      <c r="D103" s="4"/>
      <c r="E103" s="4"/>
    </row>
    <row r="104" spans="1:5">
      <c r="A104" s="3" t="s">
        <v>1005</v>
      </c>
      <c r="B104" s="4"/>
      <c r="C104" s="4"/>
      <c r="D104" s="4"/>
      <c r="E104" s="4"/>
    </row>
    <row r="105" spans="1:5">
      <c r="A105" s="2" t="s">
        <v>48</v>
      </c>
      <c r="B105" s="6">
        <v>37645</v>
      </c>
      <c r="C105" s="6">
        <v>37649</v>
      </c>
      <c r="D105" s="4"/>
      <c r="E105" s="4"/>
    </row>
    <row r="106" spans="1:5">
      <c r="A106" s="2" t="s">
        <v>52</v>
      </c>
      <c r="B106" s="6">
        <v>7863</v>
      </c>
      <c r="C106" s="6">
        <v>8539</v>
      </c>
      <c r="D106" s="4"/>
      <c r="E106" s="4"/>
    </row>
    <row r="107" spans="1:5" ht="30">
      <c r="A107" s="2" t="s">
        <v>53</v>
      </c>
      <c r="B107" s="4"/>
      <c r="C107" s="4">
        <v>0</v>
      </c>
      <c r="D107" s="4"/>
      <c r="E107" s="4"/>
    </row>
    <row r="108" spans="1:5">
      <c r="A108" s="2" t="s">
        <v>2004</v>
      </c>
      <c r="B108" s="6">
        <v>4635</v>
      </c>
      <c r="C108" s="6">
        <v>4198</v>
      </c>
      <c r="D108" s="4"/>
      <c r="E108" s="4"/>
    </row>
    <row r="109" spans="1:5">
      <c r="A109" s="2" t="s">
        <v>54</v>
      </c>
      <c r="B109" s="6">
        <v>50143</v>
      </c>
      <c r="C109" s="6">
        <v>50386</v>
      </c>
      <c r="D109" s="4"/>
      <c r="E109" s="4"/>
    </row>
    <row r="110" spans="1:5">
      <c r="A110" s="3" t="s">
        <v>55</v>
      </c>
      <c r="B110" s="4"/>
      <c r="C110" s="4"/>
      <c r="D110" s="4"/>
      <c r="E110" s="4"/>
    </row>
    <row r="111" spans="1:5">
      <c r="A111" s="2" t="s">
        <v>55</v>
      </c>
      <c r="B111" s="4">
        <v>194</v>
      </c>
      <c r="C111" s="6">
        <v>1464</v>
      </c>
      <c r="D111" s="4"/>
      <c r="E111" s="4"/>
    </row>
    <row r="112" spans="1:5">
      <c r="A112" s="2" t="s">
        <v>2005</v>
      </c>
      <c r="B112" s="6">
        <v>124590</v>
      </c>
      <c r="C112" s="6">
        <v>129907</v>
      </c>
      <c r="D112" s="4"/>
      <c r="E112" s="4"/>
    </row>
    <row r="113" spans="1:5">
      <c r="A113" s="2" t="s">
        <v>59</v>
      </c>
      <c r="B113" s="6">
        <v>124784</v>
      </c>
      <c r="C113" s="6">
        <v>131371</v>
      </c>
      <c r="D113" s="4"/>
      <c r="E113" s="4"/>
    </row>
    <row r="114" spans="1:5">
      <c r="A114" s="3" t="s">
        <v>60</v>
      </c>
      <c r="B114" s="4"/>
      <c r="C114" s="4"/>
      <c r="D114" s="4"/>
      <c r="E114" s="4"/>
    </row>
    <row r="115" spans="1:5" ht="30">
      <c r="A115" s="2" t="s">
        <v>2002</v>
      </c>
      <c r="B115" s="6">
        <v>200946</v>
      </c>
      <c r="C115" s="6">
        <v>165970</v>
      </c>
      <c r="D115" s="4"/>
      <c r="E115" s="4"/>
    </row>
    <row r="116" spans="1:5">
      <c r="A116" s="2" t="s">
        <v>67</v>
      </c>
      <c r="B116" s="4">
        <v>712</v>
      </c>
      <c r="C116" s="4">
        <v>663</v>
      </c>
      <c r="D116" s="4"/>
      <c r="E116" s="4"/>
    </row>
    <row r="117" spans="1:5">
      <c r="A117" s="2" t="s">
        <v>68</v>
      </c>
      <c r="B117" s="6">
        <v>201658</v>
      </c>
      <c r="C117" s="6">
        <v>166633</v>
      </c>
      <c r="D117" s="4"/>
      <c r="E117" s="4"/>
    </row>
    <row r="118" spans="1:5">
      <c r="A118" s="2" t="s">
        <v>69</v>
      </c>
      <c r="B118" s="6">
        <v>376585</v>
      </c>
      <c r="C118" s="6">
        <v>348390</v>
      </c>
      <c r="D118" s="4"/>
      <c r="E118" s="4"/>
    </row>
    <row r="119" spans="1:5">
      <c r="A119" s="2" t="s">
        <v>134</v>
      </c>
      <c r="B119" s="4"/>
      <c r="C119" s="4"/>
      <c r="D119" s="4"/>
      <c r="E119" s="4"/>
    </row>
    <row r="120" spans="1:5">
      <c r="A120" s="3" t="s">
        <v>994</v>
      </c>
      <c r="B120" s="4"/>
      <c r="C120" s="4"/>
      <c r="D120" s="4"/>
      <c r="E120" s="4"/>
    </row>
    <row r="121" spans="1:5" ht="30">
      <c r="A121" s="2" t="s">
        <v>1998</v>
      </c>
      <c r="B121" s="6">
        <v>-27491</v>
      </c>
      <c r="C121" s="6">
        <v>-24941</v>
      </c>
      <c r="D121" s="4"/>
      <c r="E121" s="4"/>
    </row>
    <row r="122" spans="1:5" ht="30">
      <c r="A122" s="2" t="s">
        <v>37</v>
      </c>
      <c r="B122" s="4"/>
      <c r="C122" s="4">
        <v>0</v>
      </c>
      <c r="D122" s="4"/>
      <c r="E122" s="4"/>
    </row>
    <row r="123" spans="1:5">
      <c r="A123" s="2" t="s">
        <v>1999</v>
      </c>
      <c r="B123" s="6">
        <v>-9944</v>
      </c>
      <c r="C123" s="6">
        <v>-9653</v>
      </c>
      <c r="D123" s="4"/>
      <c r="E123" s="4"/>
    </row>
    <row r="124" spans="1:5">
      <c r="A124" s="2" t="s">
        <v>38</v>
      </c>
      <c r="B124" s="6">
        <v>-37435</v>
      </c>
      <c r="C124" s="6">
        <v>-34594</v>
      </c>
      <c r="D124" s="4"/>
      <c r="E124" s="4"/>
    </row>
    <row r="125" spans="1:5">
      <c r="A125" s="2" t="s">
        <v>1000</v>
      </c>
      <c r="B125" s="6">
        <v>-1183586</v>
      </c>
      <c r="C125" s="6">
        <v>-1031670</v>
      </c>
      <c r="D125" s="4"/>
      <c r="E125" s="4"/>
    </row>
    <row r="126" spans="1:5" ht="30">
      <c r="A126" s="2" t="s">
        <v>2003</v>
      </c>
      <c r="B126" s="6">
        <v>-1306041</v>
      </c>
      <c r="C126" s="6">
        <v>-1170259</v>
      </c>
      <c r="D126" s="4"/>
      <c r="E126" s="4"/>
    </row>
    <row r="127" spans="1:5">
      <c r="A127" s="2" t="s">
        <v>45</v>
      </c>
      <c r="B127" s="6">
        <v>-2527062</v>
      </c>
      <c r="C127" s="6">
        <v>-2236523</v>
      </c>
      <c r="D127" s="4"/>
      <c r="E127" s="4"/>
    </row>
    <row r="128" spans="1:5">
      <c r="A128" s="3" t="s">
        <v>1005</v>
      </c>
      <c r="B128" s="4"/>
      <c r="C128" s="4"/>
      <c r="D128" s="4"/>
      <c r="E128" s="4"/>
    </row>
    <row r="129" spans="1:5">
      <c r="A129" s="2" t="s">
        <v>52</v>
      </c>
      <c r="B129" s="6">
        <v>-27491</v>
      </c>
      <c r="C129" s="6">
        <v>-24941</v>
      </c>
      <c r="D129" s="4"/>
      <c r="E129" s="4"/>
    </row>
    <row r="130" spans="1:5" ht="30">
      <c r="A130" s="2" t="s">
        <v>53</v>
      </c>
      <c r="B130" s="4"/>
      <c r="C130" s="4">
        <v>0</v>
      </c>
      <c r="D130" s="4"/>
      <c r="E130" s="4"/>
    </row>
    <row r="131" spans="1:5">
      <c r="A131" s="2" t="s">
        <v>2004</v>
      </c>
      <c r="B131" s="6">
        <v>-9944</v>
      </c>
      <c r="C131" s="6">
        <v>-9653</v>
      </c>
      <c r="D131" s="4"/>
      <c r="E131" s="4"/>
    </row>
    <row r="132" spans="1:5">
      <c r="A132" s="2" t="s">
        <v>54</v>
      </c>
      <c r="B132" s="6">
        <v>-37435</v>
      </c>
      <c r="C132" s="6">
        <v>-34594</v>
      </c>
      <c r="D132" s="4"/>
      <c r="E132" s="4"/>
    </row>
    <row r="133" spans="1:5">
      <c r="A133" s="3" t="s">
        <v>55</v>
      </c>
      <c r="B133" s="4"/>
      <c r="C133" s="4"/>
      <c r="D133" s="4"/>
      <c r="E133" s="4"/>
    </row>
    <row r="134" spans="1:5">
      <c r="A134" s="2" t="s">
        <v>2005</v>
      </c>
      <c r="B134" s="6">
        <v>-1306041</v>
      </c>
      <c r="C134" s="6">
        <v>-1170259</v>
      </c>
      <c r="D134" s="4"/>
      <c r="E134" s="4"/>
    </row>
    <row r="135" spans="1:5">
      <c r="A135" s="2" t="s">
        <v>59</v>
      </c>
      <c r="B135" s="6">
        <v>-1306041</v>
      </c>
      <c r="C135" s="6">
        <v>-1170259</v>
      </c>
      <c r="D135" s="4"/>
      <c r="E135" s="4"/>
    </row>
    <row r="136" spans="1:5">
      <c r="A136" s="3" t="s">
        <v>60</v>
      </c>
      <c r="B136" s="4"/>
      <c r="C136" s="4"/>
      <c r="D136" s="4"/>
      <c r="E136" s="4"/>
    </row>
    <row r="137" spans="1:5" ht="30">
      <c r="A137" s="2" t="s">
        <v>2002</v>
      </c>
      <c r="B137" s="6">
        <v>-1183586</v>
      </c>
      <c r="C137" s="6">
        <v>-1031670</v>
      </c>
      <c r="D137" s="4"/>
      <c r="E137" s="4"/>
    </row>
    <row r="138" spans="1:5">
      <c r="A138" s="2" t="s">
        <v>68</v>
      </c>
      <c r="B138" s="6">
        <v>-1183586</v>
      </c>
      <c r="C138" s="6">
        <v>-1031670</v>
      </c>
      <c r="D138" s="4"/>
      <c r="E138" s="4"/>
    </row>
    <row r="139" spans="1:5">
      <c r="A139" s="2" t="s">
        <v>69</v>
      </c>
      <c r="B139" s="8">
        <v>-2527062</v>
      </c>
      <c r="C139" s="8">
        <v>-2236523</v>
      </c>
      <c r="D139" s="4"/>
      <c r="E139"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Co</vt:lpstr>
      <vt:lpstr>Consolidated_Statements_Of_Ear</vt:lpstr>
      <vt:lpstr>Consolidated_Statements_Of_Ear1</vt:lpstr>
      <vt:lpstr>Consolidated_Statement_Of_Comp</vt:lpstr>
      <vt:lpstr>Consolidated_Statements_Of_Cas</vt:lpstr>
      <vt:lpstr>Consolidated_Statement_of_Stoc</vt:lpstr>
      <vt:lpstr>Consolidated_Statement_of_Stoc1</vt:lpstr>
      <vt:lpstr>Summary_Of_Significant_Account</vt:lpstr>
      <vt:lpstr>Discontinued_Operations</vt:lpstr>
      <vt:lpstr>Earnings_Loss_Per_Share</vt:lpstr>
      <vt:lpstr>Restructuring_And_Other_Initia</vt:lpstr>
      <vt:lpstr>Retirement_And_Other_Benefit_P</vt:lpstr>
      <vt:lpstr>Income_Taxes</vt:lpstr>
      <vt:lpstr>Property_Equipment_Notes</vt:lpstr>
      <vt:lpstr>Goodwill_And_Intangible_Assets</vt:lpstr>
      <vt:lpstr>LongTerm_And_ShortTerm_Financi</vt:lpstr>
      <vt:lpstr>Leases</vt:lpstr>
      <vt:lpstr>Risk_Management_And_Derivative</vt:lpstr>
      <vt:lpstr>Fair_Value_Measurements</vt:lpstr>
      <vt:lpstr>Shareholders_Equity</vt:lpstr>
      <vt:lpstr>ShareBased_Compensation</vt:lpstr>
      <vt:lpstr>Related_Party_Transactions</vt:lpstr>
      <vt:lpstr>Commitments_And_Contingencies</vt:lpstr>
      <vt:lpstr>Financial_Information_For_The_</vt:lpstr>
      <vt:lpstr>Quarterly_Financial_Data_Notes</vt:lpstr>
      <vt:lpstr>Summary_Of_Significant_Account1</vt:lpstr>
      <vt:lpstr>Discontinued_Operations_Tables</vt:lpstr>
      <vt:lpstr>Earnings_Loss_Per_Share_Tables</vt:lpstr>
      <vt:lpstr>Restructuring_And_Other_Initia1</vt:lpstr>
      <vt:lpstr>Retirement_And_Other_Benefit_P1</vt:lpstr>
      <vt:lpstr>Income_Taxes_Tables</vt:lpstr>
      <vt:lpstr>Business_Segment_Information_T</vt:lpstr>
      <vt:lpstr>Business_Segment_Information_S</vt:lpstr>
      <vt:lpstr>Business_Segment_Information_S1</vt:lpstr>
      <vt:lpstr>Property_Equipment_Tables</vt:lpstr>
      <vt:lpstr>Goodwill_And_Intangible_Assets1</vt:lpstr>
      <vt:lpstr>LongTerm_And_ShortTerm_Financi1</vt:lpstr>
      <vt:lpstr>Leases_Tables</vt:lpstr>
      <vt:lpstr>Risk_Management_And_Derivative1</vt:lpstr>
      <vt:lpstr>Fair_Value_Measurements_Tables</vt:lpstr>
      <vt:lpstr>Shareholders_Equity_Tables</vt:lpstr>
      <vt:lpstr>ShareBased_Compensation_Summar</vt:lpstr>
      <vt:lpstr>Financial_Information_For_The_1</vt:lpstr>
      <vt:lpstr>Quarterly_Financial_Data_Table</vt:lpstr>
      <vt:lpstr>Valuation_and_Qualifying_Accou</vt:lpstr>
      <vt:lpstr>Summary_Of_Significant_Account2</vt:lpstr>
      <vt:lpstr>Discontinued_Operations_Narrat</vt:lpstr>
      <vt:lpstr>Discontinued_Operations_Schedu</vt:lpstr>
      <vt:lpstr>Discontinued_Operations_Schedu1</vt:lpstr>
      <vt:lpstr>Earnings_Loss_Per_Share_Detail</vt:lpstr>
      <vt:lpstr>Restructuring_And_Other_Initia2</vt:lpstr>
      <vt:lpstr>Restructuring_And_Other_Initia3</vt:lpstr>
      <vt:lpstr>Restructuring_And_Other_Initia4</vt:lpstr>
      <vt:lpstr>Restructuring_And_Other_Initia5</vt:lpstr>
      <vt:lpstr>Retirement_And_Other_Benefit_P2</vt:lpstr>
      <vt:lpstr>Retirement_And_Other_Benefit_P3</vt:lpstr>
      <vt:lpstr>Retirement_And_Other_Benefit_P4</vt:lpstr>
      <vt:lpstr>Retirement_And_Other_Benefit_P5</vt:lpstr>
      <vt:lpstr>Retirement_And_Other_Benefit_P6</vt:lpstr>
      <vt:lpstr>Retirement_And_Other_Benefit_P7</vt:lpstr>
      <vt:lpstr>Retirement_And_Other_Benefit_P8</vt:lpstr>
      <vt:lpstr>Retirement_And_Other_Benefit_P9</vt:lpstr>
      <vt:lpstr>Recovered_Sheet1</vt:lpstr>
      <vt:lpstr>Recovered_Sheet2</vt:lpstr>
      <vt:lpstr>Recovered_Sheet3</vt:lpstr>
      <vt:lpstr>Recovered_Sheet4</vt:lpstr>
      <vt:lpstr>Income_Taxes_Narrative_Details</vt:lpstr>
      <vt:lpstr>Income_Taxes_Schedule_Of_The_C</vt:lpstr>
      <vt:lpstr>Income_Taxes_Schedule_Of_The_D</vt:lpstr>
      <vt:lpstr>Income_Taxes_Schedule_Of_Signi</vt:lpstr>
      <vt:lpstr>Income_Taxes_Summary_Of_A_Reco</vt:lpstr>
      <vt:lpstr>Business_Segment_Information_S2</vt:lpstr>
      <vt:lpstr>Business_Segment_Information_S3</vt:lpstr>
      <vt:lpstr>Property_Equipment_Details</vt:lpstr>
      <vt:lpstr>Goodwill_And_Intangible_Assets2</vt:lpstr>
      <vt:lpstr>Goodwill_And_Intangible_Assets3</vt:lpstr>
      <vt:lpstr>LongTerm_And_ShortTerm_Financi2</vt:lpstr>
      <vt:lpstr>LongTerm_And_ShortTerm_Financi3</vt:lpstr>
      <vt:lpstr>Leases_Details</vt:lpstr>
      <vt:lpstr>Risk_Management_And_Derivative2</vt:lpstr>
      <vt:lpstr>Risk_Management_And_Derivative3</vt:lpstr>
      <vt:lpstr>Risk_Management_And_Derivative4</vt:lpstr>
      <vt:lpstr>Fair_Value_Measurements_Narrat</vt:lpstr>
      <vt:lpstr>Fair_Value_Measurements_Schedu</vt:lpstr>
      <vt:lpstr>Fair_Value_Measurements_Schedu1</vt:lpstr>
      <vt:lpstr>Shareholders_Equity_Schedule_O</vt:lpstr>
      <vt:lpstr>Shareholders_Equity_Schedule_O1</vt:lpstr>
      <vt:lpstr>Shareholders_Equity_Schedule_O2</vt:lpstr>
      <vt:lpstr>ShareBased_Compensation_Detail</vt:lpstr>
      <vt:lpstr>ShareBased_Compensation_Schedu</vt:lpstr>
      <vt:lpstr>ShareBased_Compensation_Schedu1</vt:lpstr>
      <vt:lpstr>ShareBased_Compensation_Schedu2</vt:lpstr>
      <vt:lpstr>ShareBased_Compensation_Schedu3</vt:lpstr>
      <vt:lpstr>ShareBased_Compensation_Schedu4</vt:lpstr>
      <vt:lpstr>Related_Party_Transactions_Det</vt:lpstr>
      <vt:lpstr>Commitments_And_Contingencies_</vt:lpstr>
      <vt:lpstr>Financial_Information_For_The_2</vt:lpstr>
      <vt:lpstr>Financial_Information_For_The_3</vt:lpstr>
      <vt:lpstr>Financial_Information_For_The_4</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3:59Z</dcterms:created>
  <dcterms:modified xsi:type="dcterms:W3CDTF">2015-04-01T10:04:00Z</dcterms:modified>
</cp:coreProperties>
</file>